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Asse" sheetId="75" r:id="rId2"/>
    <sheet name="Consolidated_Statement_Of_Asse1" sheetId="3" r:id="rId3"/>
    <sheet name="Consolidated_Condensed_Schedul" sheetId="4" r:id="rId4"/>
    <sheet name="Consolidated_Condensed_Schedul1" sheetId="5" r:id="rId5"/>
    <sheet name="Consolidated_Condensed_Schedul2" sheetId="6" r:id="rId6"/>
    <sheet name="Consolidated_Condensed_Schedul3" sheetId="76" r:id="rId7"/>
    <sheet name="Consolidated_Statement_Of_Oper" sheetId="8" r:id="rId8"/>
    <sheet name="Consolidated_Statement_Of_Chan" sheetId="77" r:id="rId9"/>
    <sheet name="Consolidated_Statement_Of_Chan1" sheetId="10" r:id="rId10"/>
    <sheet name="Consolidated_Statement_Of_Cash" sheetId="11" r:id="rId11"/>
    <sheet name="Organization_and_Investment_Ob" sheetId="78" r:id="rId12"/>
    <sheet name="Significant_Accounting_Policie" sheetId="79" r:id="rId13"/>
    <sheet name="Valuation" sheetId="80" r:id="rId14"/>
    <sheet name="To_Be_Announced_RMBS" sheetId="81" r:id="rId15"/>
    <sheet name="Financial_Derivatives" sheetId="82" r:id="rId16"/>
    <sheet name="Borrowings_under_Reverse_Repur" sheetId="83" r:id="rId17"/>
    <sheet name="Base_Management_Fee_And_Incent" sheetId="84" r:id="rId18"/>
    <sheet name="LongTerm_Incentive_Plan_Units" sheetId="85" r:id="rId19"/>
    <sheet name="Noncontrolling_Interests" sheetId="86" r:id="rId20"/>
    <sheet name="Common_Share_Capitalization" sheetId="87" r:id="rId21"/>
    <sheet name="Earnings_Per_Share" sheetId="88" r:id="rId22"/>
    <sheet name="Counterparty_Risk" sheetId="89" r:id="rId23"/>
    <sheet name="Offsetting_of_Assets_and_Liabi" sheetId="90" r:id="rId24"/>
    <sheet name="Contingencies_And_Commitments" sheetId="91" r:id="rId25"/>
    <sheet name="Financial_Highlights" sheetId="92" r:id="rId26"/>
    <sheet name="Condensed_Quarterly_Financial_" sheetId="93" r:id="rId27"/>
    <sheet name="Subsequent_Events" sheetId="94" r:id="rId28"/>
    <sheet name="Significant_Accounting_Policie1" sheetId="95" r:id="rId29"/>
    <sheet name="Valuation_Tables" sheetId="96" r:id="rId30"/>
    <sheet name="To_Be_Announced_RMBS_Tables" sheetId="97" r:id="rId31"/>
    <sheet name="Financial_Derivatives_Tables" sheetId="98" r:id="rId32"/>
    <sheet name="Borrowings_under_Reverse_Repur1" sheetId="99" r:id="rId33"/>
    <sheet name="LongTerm_Incentive_Plan_Units_" sheetId="100" r:id="rId34"/>
    <sheet name="Common_Share_Capitalization_Ta" sheetId="101" r:id="rId35"/>
    <sheet name="Earnings_Per_Share_Tables" sheetId="102" r:id="rId36"/>
    <sheet name="Counterparty_Risk_Tables" sheetId="103" r:id="rId37"/>
    <sheet name="Offsetting_of_Assets_and_Liabi1" sheetId="104" r:id="rId38"/>
    <sheet name="Financial_Highlights_Tables" sheetId="105" r:id="rId39"/>
    <sheet name="Condensed_Quarterly_Financial_1" sheetId="106" r:id="rId40"/>
    <sheet name="Organization_and_Investment_Ob1" sheetId="41" r:id="rId41"/>
    <sheet name="Significant_Accounting_Policie2" sheetId="42" r:id="rId42"/>
    <sheet name="Valuation_Schedule_Of_Financia" sheetId="43" r:id="rId43"/>
    <sheet name="Valuation_Schedule_Of_Signific" sheetId="44" r:id="rId44"/>
    <sheet name="Valuation_Fair_Value_Measureme" sheetId="45" r:id="rId45"/>
    <sheet name="To_Be_Announced_RMBS_Details" sheetId="46" r:id="rId46"/>
    <sheet name="Financial_Derivatives_Schedule" sheetId="47" r:id="rId47"/>
    <sheet name="Financial_Derivatives_Financia" sheetId="48" r:id="rId48"/>
    <sheet name="Financial_Derivatives_Schedule1" sheetId="107" r:id="rId49"/>
    <sheet name="Financial_Derivatives_Narrativ" sheetId="50" r:id="rId50"/>
    <sheet name="Schedule_of_Reverse_Repurchase" sheetId="51" r:id="rId51"/>
    <sheet name="Borrowings_under_Repurchase_Ag" sheetId="52" r:id="rId52"/>
    <sheet name="Base_Management_Fee_And_Incent1" sheetId="53" r:id="rId53"/>
    <sheet name="LongTerm_Incentive_Plan_Units_1" sheetId="54" r:id="rId54"/>
    <sheet name="LongTerm_Incentive_Plan_Units_2" sheetId="55" r:id="rId55"/>
    <sheet name="Noncontrolling_Interests_Detai" sheetId="56" r:id="rId56"/>
    <sheet name="Common_Share_Capitalization_Na" sheetId="57" r:id="rId57"/>
    <sheet name="Common_Share_Capitalization_Su" sheetId="58" r:id="rId58"/>
    <sheet name="Earnings_Per_Share_Details" sheetId="59" r:id="rId59"/>
    <sheet name="Counterparty_Risk_Narrative_De" sheetId="60" r:id="rId60"/>
    <sheet name="Counterparty_Risk_Of_Total_Col" sheetId="61" r:id="rId61"/>
    <sheet name="Counterparty_Risk_Of_Due_from_" sheetId="62" r:id="rId62"/>
    <sheet name="Counterparty_Risk_Of_Total_Rec" sheetId="63" r:id="rId63"/>
    <sheet name="Counterparty_Risk_Cash_and_Cas" sheetId="64" r:id="rId64"/>
    <sheet name="Offsetting_of_Assets_and_Liabi2" sheetId="65" r:id="rId65"/>
    <sheet name="Contingencies_And_Commitments_" sheetId="108" r:id="rId66"/>
    <sheet name="Financial_Highlights_Narrative" sheetId="67" r:id="rId67"/>
    <sheet name="Financial_Highlights_Results_O" sheetId="68" r:id="rId68"/>
    <sheet name="Financial_Highlights_Net_Asset" sheetId="69" r:id="rId69"/>
    <sheet name="Financial_Highlights_Net_Asset1" sheetId="70" r:id="rId70"/>
    <sheet name="Financial_Highlights_Net_Inves" sheetId="71" r:id="rId71"/>
    <sheet name="Financial_Highlights_Expense_R" sheetId="72" r:id="rId72"/>
    <sheet name="Condensed_Quarterly_Financial_2" sheetId="73" r:id="rId73"/>
    <sheet name="Subsequent_Events_Details"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611" uniqueCount="2349">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llington Financial LL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 Of Assets, Liabilities And Equity (USD $)</t>
  </si>
  <si>
    <t>In Thousands, except Per Share data, unless otherwise specified</t>
  </si>
  <si>
    <t>Dec. 31, 2013</t>
  </si>
  <si>
    <t>ASSETS</t>
  </si>
  <si>
    <t>Cash and cash equivalents</t>
  </si>
  <si>
    <t>Investments, financial derivatives, and repurchase agreements:</t>
  </si>
  <si>
    <t>Investments, at fair value (Cost â€“ $2,122,326 and $1,688,257)</t>
  </si>
  <si>
    <t>Financial derivativesâ€“assets, at fair value (Net cost â€“ $61,560 and $50,533)</t>
  </si>
  <si>
    <t>[1]</t>
  </si>
  <si>
    <t>Repurchase agreements (Cost â€“ $172,001 and $27,943)</t>
  </si>
  <si>
    <t>Total investments, financial derivatives, and repurchase agreements</t>
  </si>
  <si>
    <t>Due from brokers</t>
  </si>
  <si>
    <t>Receivable for securities sold</t>
  </si>
  <si>
    <t>Interest and principal receivable</t>
  </si>
  <si>
    <t>Other assets</t>
  </si>
  <si>
    <t>Total Assets</t>
  </si>
  <si>
    <t>Investments and financial derivatives:</t>
  </si>
  <si>
    <t>Investments sold short, at fair value (Proceeds â€“ $1,290,091 and $847,602)</t>
  </si>
  <si>
    <t>Financial derivativesâ€“liabilities, at fair value (Net proceeds â€“ $33,555 and $29,746)</t>
  </si>
  <si>
    <t>Total investments and financial derivatives</t>
  </si>
  <si>
    <t>Reverse repurchase agreements</t>
  </si>
  <si>
    <t>Due to brokers</t>
  </si>
  <si>
    <t>Payable for securities purchased</t>
  </si>
  <si>
    <t>Securitized debt (Proceeds â€“ $749 and $980)</t>
  </si>
  <si>
    <t>Accounts payable and accrued expenses</t>
  </si>
  <si>
    <t>Base management fee payable</t>
  </si>
  <si>
    <t>Incentive fee payable</t>
  </si>
  <si>
    <t>Interest and dividends payable</t>
  </si>
  <si>
    <t>Total Liabilities</t>
  </si>
  <si>
    <t>Total Equity</t>
  </si>
  <si>
    <t>TOTAL LIABILITIES AND EQUITY</t>
  </si>
  <si>
    <t>ANALYSIS OF EQUITY:</t>
  </si>
  <si>
    <t>Common shares, no par value, 100,000,000 shares authorized; (33,449,678 and 25,428,186 shares issued and outstanding)</t>
  </si>
  <si>
    <t>Additional paid-in capital â€“ LTIP units</t>
  </si>
  <si>
    <t>Total Shareholders' Equity</t>
  </si>
  <si>
    <t>Non-controlling interests</t>
  </si>
  <si>
    <t>PER SHARE INFORMATION:</t>
  </si>
  <si>
    <t>Common shares (in usd per share)</t>
  </si>
  <si>
    <t>[2]</t>
  </si>
  <si>
    <t>In the Company's Consolidated Statement of Assets, Liabilities, and Equity, all balances associated with repurchase agreements, reverse repurchase agreements, and financial derivatives are presented on a gross basis.</t>
  </si>
  <si>
    <t>If all LTIP units and OP Units previously issued were vested and exchanged for common shares as of DecemberÂ 31, 2014, 2013, and 2012, shareholders' equity per share would be $23.09, $23.99, and $24.38, respectively.</t>
  </si>
  <si>
    <t>Consolidated Statement Of Assets, Liabilities And Equity (Parenthetical) (USD $)</t>
  </si>
  <si>
    <t>In Thousands, except Share data, unless otherwise specified</t>
  </si>
  <si>
    <t>Statement of Financial Position [Abstract]</t>
  </si>
  <si>
    <t>Investments at value, cost</t>
  </si>
  <si>
    <t>Financial derivativesâ€“assets, at fair value Net cost</t>
  </si>
  <si>
    <t>Repurchase agreements, cost</t>
  </si>
  <si>
    <t>Investments sold short at value, proceeds</t>
  </si>
  <si>
    <t>Financial derivatives-liabilities, at fair value Net proceeds</t>
  </si>
  <si>
    <t>Securitized debt proceeds</t>
  </si>
  <si>
    <t>Common stock, par value</t>
  </si>
  <si>
    <t>  </t>
  </si>
  <si>
    <t>Common stock, shares authorized</t>
  </si>
  <si>
    <t>Common stock, shares issued</t>
  </si>
  <si>
    <t>Common stock, shares outstanding</t>
  </si>
  <si>
    <t>Consolidated Condensed Schedule Of Investments (Long Investments) (USD $)</t>
  </si>
  <si>
    <t>Share data in Thousands, unless otherwise specified</t>
  </si>
  <si>
    <t>Schedule of Investments [Line Items]</t>
  </si>
  <si>
    <t>Fair Value</t>
  </si>
  <si>
    <t>Investment Owned, at Cost</t>
  </si>
  <si>
    <t>Percentage collaterallized by GNRCMO certificates</t>
  </si>
  <si>
    <t>Non-performing loans, maturity date not applicable</t>
  </si>
  <si>
    <t>Unrated But Agency-Guaranteed [Member]</t>
  </si>
  <si>
    <t>Long investment holdings as a percentage of stockholders' equity</t>
  </si>
  <si>
    <t>Long Investment A Rating [Member]</t>
  </si>
  <si>
    <t>Long Investment BBB Rating [Member]</t>
  </si>
  <si>
    <t>Long Investment BB Rating [Member]</t>
  </si>
  <si>
    <t>Long Investment Unrated Rating [Member]</t>
  </si>
  <si>
    <t>Principal And Interest - Fixed Rate Agency Securities [Member]</t>
  </si>
  <si>
    <t>Investment owned as a percentage of equity</t>
  </si>
  <si>
    <t>[1],[2],[3],[4],[5]</t>
  </si>
  <si>
    <t>[1],[2],[6],[7],[8]</t>
  </si>
  <si>
    <t>[1],[3],[4],[5]</t>
  </si>
  <si>
    <t>[1],[6],[7],[8]</t>
  </si>
  <si>
    <t>Principal And Interest - Fixed Rate Agency Securities [Member] | 25,298 Federal National Mortgage Association Pool 3.50% 2042-10 [Member]</t>
  </si>
  <si>
    <t>Current Principal/Notional Amount</t>
  </si>
  <si>
    <t>Investment Owned Description</t>
  </si>
  <si>
    <t>Federal National Mortgage Association Pool</t>
  </si>
  <si>
    <t>Rate</t>
  </si>
  <si>
    <t>Maturity</t>
  </si>
  <si>
    <t>2042-10</t>
  </si>
  <si>
    <t>Principal And Interest - Fixed Rate Agency Securities [Member] | 16,987 Federal Home Loan Mortgage Corporation Pool 4.00% 2044-10 [Member]</t>
  </si>
  <si>
    <t>Federal Home Loan Mortgage Corporation Pool</t>
  </si>
  <si>
    <t>2044-10</t>
  </si>
  <si>
    <t>Principal And Interest - Fixed Rate Agency Securities [Member] | 16,831 Federal National Mortgage Association Pool 4.00% 2043-11 [Member]</t>
  </si>
  <si>
    <t>2043-11</t>
  </si>
  <si>
    <t>Principal And Interest - Fixed Rate Agency Securities [Member] | 15,372 Federal National Mortgage Association Pool 4.00% 2043-11 [Member]</t>
  </si>
  <si>
    <t>Principal And Interest - Fixed Rate Agency Securities [Member] | 14,026 Federal National Mortgage Association Pool 5.00% 2041-08 [Member]</t>
  </si>
  <si>
    <t>2041-08</t>
  </si>
  <si>
    <t>Principal And Interest - Fixed Rate Agency Securities [Member] | 11,953 Federal Home Loan Mortgage Corporation Pool 4.50% 2044-01 [Member]</t>
  </si>
  <si>
    <t>2044-01</t>
  </si>
  <si>
    <t>Principal And Interest - Fixed Rate Agency Securities [Member] | 12,043 Federal Home Loan Mortgage Corporation Pool 4.00% 2043-08 [Member]</t>
  </si>
  <si>
    <t>2043-08</t>
  </si>
  <si>
    <t>Principal And Interest - Fixed Rate Agency Securities [Member] | 10,661 Federal National Mortgage Association Pool 5.00% 2041-03 [Member]</t>
  </si>
  <si>
    <t>2041-03</t>
  </si>
  <si>
    <t>Principal And Interest - Fixed Rate Agency Securities [Member] | 11,098 Federal Home Loan Mortgage Corporation Pool 4.00% 2044-09 [Member]</t>
  </si>
  <si>
    <t>2044-09</t>
  </si>
  <si>
    <t>Principal And Interest - Fixed Rate Agency Securities [Member] | 9,186 Federal National Mortgage Association Pool 3.50% 2029-11 [Member]</t>
  </si>
  <si>
    <t>2029-11</t>
  </si>
  <si>
    <t>Principal And Interest - Fixed Rate Agency Securities [Member] | 9,317 Federal Home Loan Mortgage Corporation Pool 3.50% 2044-11 [Member]</t>
  </si>
  <si>
    <t>2044-11</t>
  </si>
  <si>
    <t>Principal And Interest - Fixed Rate Agency Securities [Member] | 8,999 Federal Home Loan Mortgage Corporation Pool 4.00% 2043-07 [Member]</t>
  </si>
  <si>
    <t>2043-07</t>
  </si>
  <si>
    <t>Principal And Interest - Fixed Rate Agency Securities [Member] | 8,269 Federal National Mortgage Association Pool 4.00% 2043-08 [Member]</t>
  </si>
  <si>
    <t>Principal And Interest - Fixed Rate Agency Securities [Member] | 7,982 Federal National Mortgage Association Pool 3.50% 2029-12 [Member]</t>
  </si>
  <si>
    <t>2029-12</t>
  </si>
  <si>
    <t>Principal And Interest - Fixed Rate Agency Securities [Member] | 7,951 Federal Home Loan Mortgage Corporation Pool 3.50% 2044-11 [Member]</t>
  </si>
  <si>
    <t>Principal And Interest - Fixed Rate Agency Securities [Member] | 7,051 Federal Home Loan Mortgage Corporation Pool 4.00% 2044-10 [Member]</t>
  </si>
  <si>
    <t>Principal And Interest - Fixed Rate Agency Securities [Member] | 7,232 Federal Home Loan Mortgage Corporation Pool 3.50% 2044-11 [Member]</t>
  </si>
  <si>
    <t>Principal And Interest - Fixed Rate Agency Securities [Member] | 6,983 Federal Home Loan Mortgage Corporation Pool 4.00% 2044-11 [Member]</t>
  </si>
  <si>
    <t>Principal And Interest - Fixed Rate Agency Securities [Member] | 6,999 Federal Home Loan Mortgage Corporation Pool 3.50% 2044-11 [Member]</t>
  </si>
  <si>
    <t>Principal And Interest - Fixed Rate Agency Securities [Member] | 6,933 Federal National Mortgage Association Pool 3.50% 2042-11 [Member]</t>
  </si>
  <si>
    <t>2042-11</t>
  </si>
  <si>
    <t>Principal And Interest - Fixed Rate Agency Securities [Member] | 6,436 Federal Home Loan Mortgage Corporation Pool 4.50% 2044-02 [Member]</t>
  </si>
  <si>
    <t>2044-02</t>
  </si>
  <si>
    <t>Principal And Interest - Fixed Rate Agency Securities [Member] | 6,564 Federal National Mortgage Association Pool 3.50% 2028-03 [Member]</t>
  </si>
  <si>
    <t>2028-03</t>
  </si>
  <si>
    <t>Principal And Interest - Fixed Rate Agency Securities [Member] | 6,148 Federal National Mortgage Association Pool 5.00% 2044-03 [Member]</t>
  </si>
  <si>
    <t>2044-03</t>
  </si>
  <si>
    <t>Principal And Interest - Fixed Rate Agency Securities [Member] | 5,945 Government National Mortgage Association Pool 4.59% 2064-11 [Member]</t>
  </si>
  <si>
    <t>Government National Mortgage Association Pool</t>
  </si>
  <si>
    <t>2064-11</t>
  </si>
  <si>
    <t>Principal And Interest - Fixed Rate Agency Securities [Member] | 6,046 Federal Home Loan Mortgage Corporation Pool 4.00% 2044-09 [Member]</t>
  </si>
  <si>
    <t>Principal And Interest - Fixed Rate Agency Securities [Member] | 5,782 Federal National Mortgage Association Pool 4.50% 2043-10 [Member]</t>
  </si>
  <si>
    <t>2043-10</t>
  </si>
  <si>
    <t>Principal And Interest - Fixed Rate Agency Securities [Member] | 5,916 Federal National Mortgage Association Pool 4.50% 2026-04 [Member]</t>
  </si>
  <si>
    <t>2026-04</t>
  </si>
  <si>
    <t>Principal And Interest - Fixed Rate Agency Securities [Member] | 5,526 Federal National Mortgage Association Pool 4.50% 2044-02 [Member]</t>
  </si>
  <si>
    <t>Principal And Interest - Fixed Rate Agency Securities [Member] | 5,557 Federal Home Loan Mortgage Corporation Pool 4.00% 2044-11 [Member]</t>
  </si>
  <si>
    <t>Principal And Interest - Fixed Rate Agency Securities [Member] | 5,220 Federal National Mortgage Association Pool 5.00% 2044-03 [Member]</t>
  </si>
  <si>
    <t>Principal And Interest - Fixed Rate Agency Securities [Member] | 5,431 Federal National Mortgage Association Pool 4.00% 2043-08 [Member]</t>
  </si>
  <si>
    <t>Principal And Interest - Fixed Rate Agency Securities [Member] | 5,410 Federal National Mortgage Association Pool 4.00% 2044-05 [Member]</t>
  </si>
  <si>
    <t>2044-05</t>
  </si>
  <si>
    <t>Principal And Interest - Fixed Rate Agency Securities [Member] | 5,708 Federal Home Loan Mortgage Corporation Pool 3.00% 2043-01 [Member]</t>
  </si>
  <si>
    <t>2043-01</t>
  </si>
  <si>
    <t>Principal And Interest - Fixed Rate Agency Securities [Member] | 5,402 Federal Home Loan Mortgage Corporation Pool 4.00% 2043-08 [Member]</t>
  </si>
  <si>
    <t>Principal And Interest - Fixed Rate Agency Securities [Member] | 5,131 Federal National Mortgage Association Pool 5.50% 2039-10 [Member]</t>
  </si>
  <si>
    <t>2039-10</t>
  </si>
  <si>
    <t>Principal And Interest - Fixed Rate Agency Securities [Member] | 5,407 Federal National Mortgage Association Pool, 3.50% 2044-11 [Member]</t>
  </si>
  <si>
    <t>Principal And Interest - Fixed Rate Agency Securities [Member] | 5,130 Federal National Mortgage Association Pool 4.00% 2044-06 [Member]</t>
  </si>
  <si>
    <t>2044-06</t>
  </si>
  <si>
    <t>Principal And Interest - Fixed Rate Agency Securities [Member] | 5,414 Federal National Mortgage Association Pool 3.00% 2043-04 [Member]</t>
  </si>
  <si>
    <t>2043-04</t>
  </si>
  <si>
    <t>Principal And Interest - Fixed Rate Agency Securities [Member] | 5,058 Federal Home Loan Mortgage Corporation Pool 4.00% 2044-07 [Member]</t>
  </si>
  <si>
    <t>2044-07</t>
  </si>
  <si>
    <t>Principal And Interest - Fixed Rate Agency Securities [Member] | 4,897 Federal National Mortgage Association Pool 4.50% 2043-12 [Member]</t>
  </si>
  <si>
    <t>2043-12</t>
  </si>
  <si>
    <t>Principal And Interest - Fixed Rate Agency Securities [Member] | 5,036 Federal National Mortgage Association Pool 3.50% 2029-11 [Member]</t>
  </si>
  <si>
    <t>Principal And Interest - Fixed Rate Agency Securities [Member] | 4,942 Federal National Mortgage Association Pool 4.00% 2044-05 [Member]</t>
  </si>
  <si>
    <t>Principal And Interest - Fixed Rate Agency Securities [Member] | 4,922 Federal Home Loan Mortgage Corporation Pool 4.00% 2044-10 [Member]</t>
  </si>
  <si>
    <t>Principal And Interest - Fixed Rate Agency Securities [Member] | 4,981 Federal National Mortgage Association Pool 3.50% 2028-12 [Member]</t>
  </si>
  <si>
    <t>2028-12</t>
  </si>
  <si>
    <t>Principal And Interest - Fixed Rate Agency Securities [Member] | 4,662 Federal National Mortgage Association Pool 4.50% 2044-01 [Member]</t>
  </si>
  <si>
    <t>Principal And Interest - Fixed Rate Agency Securities [Member] | 4,708 Federal National Mortgage Association Pool 4.50% 2044-12 [Member]</t>
  </si>
  <si>
    <t>2044-12</t>
  </si>
  <si>
    <t>Principal And Interest - Fixed Rate Agency Securities [Member] | 4,585 Federal National Mortgage Association Pool 3.50% 2029-12 [Member]</t>
  </si>
  <si>
    <t>Principal And Interest - Fixed Rate Agency Securities [Member] | 4,413 Federal Home Loan Mortgage Corporation Pool 4.50% 2043-10 [Member]</t>
  </si>
  <si>
    <t>Principal And Interest - Fixed Rate Agency Securities [Member] | 4,487 Federal Home Loan Mortgage Corporation Pool 4.00% 2044-02 [Member]</t>
  </si>
  <si>
    <t>Principal And Interest - Fixed Rate Agency Securities [Member] | 4,491 Federal Home Loan Mortgage Corporation Pool 4.00% 2043-08 [Member]</t>
  </si>
  <si>
    <t>Principal And Interest - Fixed Rate Agency Securities [Member] | 4,468 Federal National Mortgage Association Pool 4.00% 2043-01 [Member]</t>
  </si>
  <si>
    <t>Principal And Interest - Fixed Rate Agency Securities [Member] | 4,443 Federal National Mortgage Association Pool 4.00% 2044-10 [Member]</t>
  </si>
  <si>
    <t>Principal And Interest - Fixed Rate Agency Securities [Member] | 4,358 Federal Home Loan Mortgage Corporation Pool 4.00% 2044-11 [Member]</t>
  </si>
  <si>
    <t>Principal And Interest - Fixed Rate Agency Securities [Member] | 4,246 Federal National Mortgage Association Pool 4.50% 2044-02 [Member]</t>
  </si>
  <si>
    <t>Principal And Interest - Fixed Rate Agency Securities [Member] | 4,131 Government National Mortgage Association Pool 4.68% 2064-09 [Member]</t>
  </si>
  <si>
    <t>2064-09</t>
  </si>
  <si>
    <t>Principal And Interest - Fixed Rate Agency Securities [Member] | 4,108 Federal National Mortgage Association Pool 4.50% 2043-10 [Member]</t>
  </si>
  <si>
    <t>Principal And Interest - Fixed Rate Agency Securities [Member] | 4,072 Federal National Mortgage Association Pool 4.50% 2044-03 [Member]</t>
  </si>
  <si>
    <t>Principal And Interest - Fixed Rate Agency Securities [Member] | 4,211 Federal National Mortgage Association Pool 3.50% 2029-05 [Member]</t>
  </si>
  <si>
    <t>2029-05</t>
  </si>
  <si>
    <t>Principal And Interest - Fixed Rate Agency Securities [Member] | 4,181 Government National Mortgage Association Pool 4.75% 2061-01 [Member]</t>
  </si>
  <si>
    <t>2061-01</t>
  </si>
  <si>
    <t>Principal And Interest - Fixed Rate Agency Securities [Member] | 4,000 Federal National Mortgage Association Pool 5.00% 2043-10 [Member]</t>
  </si>
  <si>
    <t>Principal And Interest - Fixed Rate Agency Securities [Member] | 3,838 Government National Mortgage Association Pool 4.61% 2064-11 [Member]</t>
  </si>
  <si>
    <t>Principal And Interest - Fixed Rate Agency Securities [Member] | 3,962 Federal National Mortgage Association Pool 4.50% 2043-11 [Member]</t>
  </si>
  <si>
    <t>Principal And Interest - Fixed Rate Agency Securities [Member] | 4,141 Federal Home Loan Mortgage Corporation Pool 3.50% 2043-06 [Member]</t>
  </si>
  <si>
    <t>2043-06</t>
  </si>
  <si>
    <t>Principal And Interest - Fixed Rate Agency Securities [Member] | 3,809 Government National Mortgage Association Pool 4.63% 2064-10 [Member]</t>
  </si>
  <si>
    <t>2064-10</t>
  </si>
  <si>
    <t>Principal And Interest - Fixed Rate Agency Securities [Member] | 3,943 Federal Home Loan Mortgage Corporation Pool 4.50% 2043-12 [Member]</t>
  </si>
  <si>
    <t>Principal And Interest - Fixed Rate Agency Securities [Member] | 3,997 Federal National Mortgage Association Pool 4.00% 2044-06 [Member]</t>
  </si>
  <si>
    <t>Principal And Interest - Fixed Rate Agency Securities [Member] | 3,809 Federal National Mortgage Association Pool 5.00% 2043-10 [Member]</t>
  </si>
  <si>
    <t>Principal And Interest - Fixed Rate Agency Securities [Member] | 3,784 Federal National Mortgage Association Pool 5.00% 2044-11 [Member]</t>
  </si>
  <si>
    <t>Principal And Interest - Fixed Rate Agency Securities [Member] | 3,896 Federal National Mortgage Association Pool 4.00% 2044-10 [Member]</t>
  </si>
  <si>
    <t>Principal And Interest - Fixed Rate Agency Securities [Member] | 3,843 Federal National Mortgage Association Pool 4.50% 2044-03 [Member]</t>
  </si>
  <si>
    <t>Principal And Interest - Fixed Rate Agency Securities [Member] | 3,884 Federal National Mortgage Association Pool 4.00% 2043-11 [Member]</t>
  </si>
  <si>
    <t>Principal And Interest - Fixed Rate Agency Securities [Member] | 3,922 Federal National Mortgage Association Pool 3.50% 2029-11 [Member]</t>
  </si>
  <si>
    <t>Principal And Interest - Fixed Rate Agency Securities [Member] | 3,807 Federal National Mortgage Corporation Pool 4.00% 2033-11 [Member]</t>
  </si>
  <si>
    <t>2033-11</t>
  </si>
  <si>
    <t>Principal And Interest - Fixed Rate Agency Securities [Member] | 3,656 Federal National Mortgage Association Pool 5.00% 2044-01 [Member]</t>
  </si>
  <si>
    <t>Principal And Interest - Fixed Rate Agency Securities [Member] | 3,816 Federal National Mortgage Association Pool 4.00% 2042-04 [Member]</t>
  </si>
  <si>
    <t>2042-04</t>
  </si>
  <si>
    <t>Principal And Interest - Fixed Rate Agency Securities [Member] | 3,683 Federal National Mortgage Association Pool 5.00% 2043-11 [Member]</t>
  </si>
  <si>
    <t>Principal And Interest - Fixed Rate Agency Securities [Member] | 3,661 Federal National Mortgage Association Pool 5.00% 2043-10 [Member]</t>
  </si>
  <si>
    <t>Principal And Interest - Fixed Rate Agency Securities [Member] | 3,744 Federal National Mortgage Association Pool 4.50% 2044-11 [Member]</t>
  </si>
  <si>
    <t>Principal And Interest - Fixed Rate Agency Securities [Member] | 3,692 Federal National Mortgage Association Pool 4.50% 2044-12 [Member]</t>
  </si>
  <si>
    <t>Principal And Interest - Fixed Rate Agency Securities [Member] | 3,706 Federal National Mortgage Association Pool 4.00% 2044-10 [Member]</t>
  </si>
  <si>
    <t>Principal And Interest - Fixed Rate Agency Securities [Member] | 3,921 Federal National Mortgage Association Pool 3.00% 2043-01 [Member]</t>
  </si>
  <si>
    <t>Principal And Interest - Fixed Rate Agency Securities [Member] | 3,597 Federal National Mortgage Association Pool 5.00% 2043-10 [Member]</t>
  </si>
  <si>
    <t>Principal And Interest - Fixed Rate Agency Securities [Member] | Other Federal National Mortgage Association Pools [Member]</t>
  </si>
  <si>
    <t>Other Federal National Mortgage Association Pools</t>
  </si>
  <si>
    <t>Principal And Interest - Fixed Rate Agency Securities [Member] | Other Federal National Mortgage Association Pools [Member] | Minimum [Member]</t>
  </si>
  <si>
    <t>2026-06</t>
  </si>
  <si>
    <t>2028-06</t>
  </si>
  <si>
    <t>Principal And Interest - Fixed Rate Agency Securities [Member] | Other Federal National Mortgage Association Pools [Member] | Maximum [Member]</t>
  </si>
  <si>
    <t>2045-01</t>
  </si>
  <si>
    <t>Principal And Interest - Fixed Rate Agency Securities [Member] | Other Federal Home Loan Mortgage Corporation Pools [Member]</t>
  </si>
  <si>
    <t>Other Federal Home Loan Mortgage Corporation Pools</t>
  </si>
  <si>
    <t>Principal And Interest - Fixed Rate Agency Securities [Member] | Other Federal Home Loan Mortgage Corporation Pools [Member] | Minimum [Member]</t>
  </si>
  <si>
    <t>2028-09</t>
  </si>
  <si>
    <t>Principal And Interest - Fixed Rate Agency Securities [Member] | Other Federal Home Loan Mortgage Corporation Pools [Member] | Maximum [Member]</t>
  </si>
  <si>
    <t>Principal And Interest - Fixed Rate Agency Securities [Member] | Other Government National Mortgage Association Pools [Member]</t>
  </si>
  <si>
    <t>Other Government National Mortgage Association Pools</t>
  </si>
  <si>
    <t>Principal And Interest - Fixed Rate Agency Securities [Member] | Other Government National Mortgage Association Pools [Member] | Minimum [Member]</t>
  </si>
  <si>
    <t>2060-02</t>
  </si>
  <si>
    <t>2061-11</t>
  </si>
  <si>
    <t>Principal And Interest - Fixed Rate Agency Securities [Member] | Other Government National Mortgage Association Pools [Member] | Maximum [Member]</t>
  </si>
  <si>
    <t>2062-11</t>
  </si>
  <si>
    <t>Principal And Interest - Fixed Rate Agency Securities [Member] | 38,439 Federal National Mortgage Association Pool, 3.50% 2043-01 [Member]</t>
  </si>
  <si>
    <t>Principal And Interest - Fixed Rate Agency Securities [Member] | 27,523 Federal National Mortgage Association Pool, 3.50% 2042-10 [Member]</t>
  </si>
  <si>
    <t>Principal And Interest - Fixed Rate Agency Securities [Member] | 17,735 Federal National Mortgage Association Pool, 4.00% 2043-11 [Member]</t>
  </si>
  <si>
    <t>Principal And Interest - Fixed Rate Agency Securities [Member] | 18,267 Federal Home Loan Mortgage Corporation Pool, 3.00% 2043-04 [Member]</t>
  </si>
  <si>
    <t>Principal And Interest - Fixed Rate Agency Securities [Member] | 15,538 Federal National Mortgage Association Pool, 5.00% 2041-08 [Member]</t>
  </si>
  <si>
    <t>Principal And Interest - Fixed Rate Agency Securities [Member] | 16,572 Federal National Mortgage Association Pool, 3.00% 2028-06 [Member]</t>
  </si>
  <si>
    <t>Principal And Interest - Fixed Rate Agency Securities [Member] | 15,759 Federal National Mortgage Association Pool, 4.00% 2043-11 [Member]</t>
  </si>
  <si>
    <t>Principal And Interest - Fixed Rate Agency Securities [Member] | 15,017 Federal National Mortgage Association Pool, 4.50% 2041-10 [Member]</t>
  </si>
  <si>
    <t>2041-10</t>
  </si>
  <si>
    <t>Principal And Interest - Fixed Rate Agency Securities [Member] | 14,835 Federal National Mortgage Association Pool, 4.50% 2041-09 [Member]</t>
  </si>
  <si>
    <t>2041-09</t>
  </si>
  <si>
    <t>Principal And Interest - Fixed Rate Agency Securities [Member] | 13,367 Federal Home Loan Mortgage Corporation Pool, 4.00% 2043-08 [Member]</t>
  </si>
  <si>
    <t>Principal And Interest - Fixed Rate Agency Securities [Member] | 12,686 Federal Home Loan Mortgage Corporation Pool, 5.00% 2041-07 [Member]</t>
  </si>
  <si>
    <t>2041-07</t>
  </si>
  <si>
    <t>Principal And Interest - Fixed Rate Agency Securities [Member] | 12,316 Federal National Mortgage Association Pool, 5.00% 2041-03 [Member]</t>
  </si>
  <si>
    <t>Principal And Interest - Fixed Rate Agency Securities [Member] | 11,295 Federal National Mortgage Association Pool, 4.50% 2043-10 [Member]</t>
  </si>
  <si>
    <t>Principal And Interest - Fixed Rate Agency Securities [Member] | 11,478 Federal National Mortgage Association Pool, 4.00% 2043-10 [Member]</t>
  </si>
  <si>
    <t>Principal And Interest - Fixed Rate Agency Securities [Member] | 11,835 Federal National Mortgage Association Pool, 3.00% 2042-08 [Member]</t>
  </si>
  <si>
    <t>2042-08</t>
  </si>
  <si>
    <t>Principal And Interest - Fixed Rate Agency Securities [Member] | 9,697 Federal Home Loan Mortgage Corporation Pool, 4.00% 2043-07 [Member]</t>
  </si>
  <si>
    <t>Principal And Interest - Fixed Rate Agency Securities [Member] | 9,114 Federal National Mortgage Association Pool, 4.00% 2043-08 [Member]</t>
  </si>
  <si>
    <t>Principal And Interest - Fixed Rate Agency Securities [Member] | 8,841 Federal Home Loan Mortgage Corporation Pool, 4.50% 2041-10 [Member]</t>
  </si>
  <si>
    <t>Principal And Interest - Fixed Rate Agency Securities [Member] | 9,025 Federal National Mortgage Association Pool, 4.00% 2043-12 [Member]</t>
  </si>
  <si>
    <t>Principal And Interest - Fixed Rate Agency Securities [Member] | 9,747 Federal Home Loan Mortgage Corporation Pool, 3.00% 2043-02 [Member]</t>
  </si>
  <si>
    <t>2043-02</t>
  </si>
  <si>
    <t>Principal And Interest - Fixed Rate Agency Securities [Member] | 8,789 Federal National Mortgage Association Pool, 4.00% 2043-11 [Member]</t>
  </si>
  <si>
    <t>Principal And Interest - Fixed Rate Agency Securities [Member] | 7,413 Federal National Mortgage Association Pool, 4.50% 2026-04 [Member]</t>
  </si>
  <si>
    <t>Principal And Interest - Fixed Rate Agency Securities [Member] | 6,893 Federal National Mortgage Association Pool, 4.50% 2043-10 [Member]</t>
  </si>
  <si>
    <t>Principal And Interest - Fixed Rate Agency Securities [Member] | 7,327 Federal National Mortgage Association Pool, 3.50% 2042-11 [Member]</t>
  </si>
  <si>
    <t>Principal And Interest - Fixed Rate Agency Securities [Member] | 6,854 Federal Home Loan Mortgage Corporation Pool, 4.00% 2043-10 [Member]</t>
  </si>
  <si>
    <t>Principal And Interest - Fixed Rate Agency Securities [Member] | 6,288 Federal National Mortgage Association Pool, 5.50% 2039-10 [Member]</t>
  </si>
  <si>
    <t>Principal And Interest - Fixed Rate Agency Securities [Member] | 6,463 Federal National Mortgage Association Pool, 4.50% 2043-09 [Member]</t>
  </si>
  <si>
    <t>2043-09</t>
  </si>
  <si>
    <t>Principal And Interest - Fixed Rate Agency Securities [Member] | 6,033 Federal National Mortgage Association Pool, 4.50% 2043-12 [Member]</t>
  </si>
  <si>
    <t>Principal And Interest - Fixed Rate Agency Securities [Member] | 6,022 Federal National Mortgage Association Pool, 4.00% 2043-08 [Member]</t>
  </si>
  <si>
    <t>Principal And Interest - Fixed Rate Agency Securities [Member] | 6,025 Federal National Mortgage Association Pool, 4.00% 2043-10 [Member]</t>
  </si>
  <si>
    <t>Principal And Interest - Fixed Rate Agency Securities [Member] | 5,632 Government National Mortgage Association Pool, 4.46% 2063-02 [Member]</t>
  </si>
  <si>
    <t>2063-02</t>
  </si>
  <si>
    <t>Principal And Interest - Fixed Rate Agency Securities [Member] | 5,893 Federal National Mortgage Association Pool, 4.00% 2043-08 [Member]</t>
  </si>
  <si>
    <t>Principal And Interest - Fixed Rate Agency Securities [Member] | 6,342 Federal National Mortgage Association Pool, 3.00% 2042-04 [Member]</t>
  </si>
  <si>
    <t>Principal And Interest - Fixed Rate Agency Securities [Member] | 6,287 Federal Home Loan Mortgage Corporation Pool, 3.00% 2043-01 [Member]</t>
  </si>
  <si>
    <t>Principal And Interest - Fixed Rate Agency Securities [Member] | 5,410 Federal National Mortgage Association Pool, 5.00% 2043-10 [Member]</t>
  </si>
  <si>
    <t>Principal And Interest - Fixed Rate Agency Securities [Member] | 5,702 Federal Home Loan Mortgage Corporation Pool, 4.00% 2043-08 [Member]</t>
  </si>
  <si>
    <t>Principal And Interest - Fixed Rate Agency Securities [Member] | 5,361 Government National Mortgage Association Pool, 4.54% 2062-11 [Member]</t>
  </si>
  <si>
    <t>Principal And Interest - Fixed Rate Agency Securities [Member] | 5,241 Government National Mortgage Association Pool, 4.58% 2062-10 [Member]</t>
  </si>
  <si>
    <t>2062-10</t>
  </si>
  <si>
    <t>Principal And Interest - Fixed Rate Agency Securities [Member] | 5,234 Government National Mortgage Association Pool, 4.63% 2061-06 [Member]</t>
  </si>
  <si>
    <t>2061-06</t>
  </si>
  <si>
    <t>Principal And Interest - Fixed Rate Agency Securities [Member] | 5,978 Federal Home Loan Mortgage Corporation Pool, 3.00% 2043-04 [Member]</t>
  </si>
  <si>
    <t>Principal And Interest - Fixed Rate Agency Securities [Member] | 5,189 Government National Mortgage Association Pool, 4.60% 2062-06 [Member]</t>
  </si>
  <si>
    <t>2062-06</t>
  </si>
  <si>
    <t>Principal And Interest - Fixed Rate Agency Securities [Member] | 5,338 Federal National Mortgage Association Pool, 4.50% 2043-11 [Member]</t>
  </si>
  <si>
    <t>Principal And Interest - Fixed Rate Agency Securities [Member] | 5,274 Federal National Mortgage Association Pool, 4.00% 2026-07 [Member]</t>
  </si>
  <si>
    <t>2026-07</t>
  </si>
  <si>
    <t>Principal And Interest - Fixed Rate Agency Securities [Member] | 5,147 Federal Home Loan Mortgage Corporation Pool, 4.50% 2043-10 [Member]</t>
  </si>
  <si>
    <t>Principal And Interest - Fixed Rate Agency Securities [Member] | 5,130 Federal Home Loan Mortgage Corporation Pool, 4.50% 2043-10 [Member]</t>
  </si>
  <si>
    <t>Principal And Interest - Fixed Rate Agency Securities [Member] | 4,904 Federal National Mortgage Association Pool, 4.00% 2043-01 [Member]</t>
  </si>
  <si>
    <t>Principal And Interest - Fixed Rate Agency Securities [Member] | 4,484 Federal National Mortgage Association Pool, 5.00% 2043-10 [Member]</t>
  </si>
  <si>
    <t>Principal And Interest - Fixed Rate Agency Securities [Member] | 4,720 Federal National Mortgage Association Pool, 4.00% 2042-04 [Member]</t>
  </si>
  <si>
    <t>Principal And Interest - Fixed Rate Agency Securities [Member] | 5,032 Federal Home Loan Mortgage Corporation Pool, 3.00% 2043-06 [Member]</t>
  </si>
  <si>
    <t>Principal And Interest - Fixed Rate Agency Securities [Member] | 4,472 Federal National Mortgage Association Pool, 4.50% 2043-10 [Member]</t>
  </si>
  <si>
    <t>Principal And Interest - Fixed Rate Agency Securities [Member] | 4,604 Federal National Mortgage Association Pool, 4.00% 2043-11 [Member]</t>
  </si>
  <si>
    <t>Principal And Interest - Fixed Rate Agency Securities [Member] | 4,477 Federal National Mortgage Association Pool, 4.50% 2043-08 [Member]</t>
  </si>
  <si>
    <t>Principal And Interest - Fixed Rate Agency Securities [Member] | 4,581 Federal Home Loan Mortgage Corporation Pool, 4.00% 2043-08 [Member]</t>
  </si>
  <si>
    <t>Principal And Interest - Fixed Rate Agency Securities [Member] | 4,359 Federal Home Loan Mortgage Corporation Pool, 4.50% 2043-09 [Member]</t>
  </si>
  <si>
    <t>Principal And Interest - Fixed Rate Agency Securities [Member] | 4,604 Federal National Mortgage Association Pool, 3.50% 2043-08 [Member]</t>
  </si>
  <si>
    <t>Principal And Interest - Fixed Rate Agency Securities [Member] | 4,673 Federal Home Loan Mortgage Corporation Pool, 3.00% 2043-02 [Member]</t>
  </si>
  <si>
    <t>Principal And Interest - Fixed Rate Agency Securities [Member] | 4,060 Federal National Mortgage Association Pool, 5.00% 2043-10 [Member]</t>
  </si>
  <si>
    <t>Principal And Interest - Fixed Rate Agency Securities [Member] | 4,025 Federal National Mortgage Association Pool, 5.00% 2043-10 [Member]</t>
  </si>
  <si>
    <t>Principal And Interest - Fixed Rate Agency Securities [Member] | 4,231 Federal National Mortgage Association Pool, 4.00% 2043-11 [Member]</t>
  </si>
  <si>
    <t>Principal And Interest - Fixed Rate Agency Securities [Member] | 3,932 Government National Mortgage Association Pool, 4.69% 2061-07 [Member]</t>
  </si>
  <si>
    <t>2061-07</t>
  </si>
  <si>
    <t>Principal And Interest - Fixed Rate Agency Securities [Member] | 3,886 Government National Mortgage Association Pool, 4.75% 2061-01 [Member]</t>
  </si>
  <si>
    <t>Principal And Interest - Fixed Rate Agency Securities [Member] | 3,864 Federal National Mortgage Association Pool, 5.00% 2040-11 [Member]</t>
  </si>
  <si>
    <t>2040-11</t>
  </si>
  <si>
    <t>Principal And Interest - Fixed Rate Agency Securities [Member] | 3,811 Federal National Mortgage Association Pool, 5.00% 2044-01 [Member]</t>
  </si>
  <si>
    <t>Principal And Interest - Fixed Rate Agency Securities [Member] | 3,826 Government National Mortgage Association Pool, 4.80% 2061-02 [Member]</t>
  </si>
  <si>
    <t>2061-02</t>
  </si>
  <si>
    <t>Principal And Interest - Fixed Rate Agency Securities [Member] | 4,225 Federal Home Loan Mortgage Corporation Pool, 3.50% 2043-06 [Member]</t>
  </si>
  <si>
    <t>Principal And Interest - Fixed Rate Agency Securities [Member] | 3,929 Federal Home Loan Mortgage Corporation Pool, 4.00% 2043-10 [Member]</t>
  </si>
  <si>
    <t>Principal And Interest - Fixed Rate Agency Securities [Member] | 3,801 Federal Home Loan Mortgage Corporation Pool, 4.00% 2043-11 [Member]</t>
  </si>
  <si>
    <t>Principal And Interest - Fixed Rate Agency Securities [Member] | 3,599 Federal National Mortgage Association Pool, 4.50% 2043-12 [Member]</t>
  </si>
  <si>
    <t>Principal And Interest - Fixed Rate Agency Securities [Member] | 3,737 Federal Home Loan Mortgage Corporation Pool, 3.00% 2028-03 [Member]</t>
  </si>
  <si>
    <t>Principal And Interest - Fixed Rate Agency Securities [Member] | 3,434 Government National Mortgage Association Pool, 4.66% 2063-01 [Member]</t>
  </si>
  <si>
    <t>2063-01</t>
  </si>
  <si>
    <t>Principal And Interest - Fixed Rate Agency Securities [Member] | 3,448 Federal National Mortgage Association Pool, 5.00% 2040-12 [Member]</t>
  </si>
  <si>
    <t>2040-12</t>
  </si>
  <si>
    <t>Principal And Interest - Fixed Rate Agency Securities [Member] | 3,601 Federal National Mortgage Association Pool, 4.00% 2043-08 [Member]</t>
  </si>
  <si>
    <t>Principal And Interest - Fixed Rate Agency Securities [Member] | 3,594 Federal National Mortgage Association Pool, 4.00% 2043-08 [Member]</t>
  </si>
  <si>
    <t>Principal And Interest - Fixed Rate Agency Securities [Member] | 3,566 Federal National Mortgage Association Pool, 4.00% 2043-08 [Member]</t>
  </si>
  <si>
    <t>Principal And Interest - Fixed Rate Agency Securities [Member] | 3,400 Federal National Mortgage Association Pool, 4.50% 2043-10 [Member]</t>
  </si>
  <si>
    <t>Principal And Interest - Fixed Rate Agency Securities [Member] | 3,495 Federal National Mortgage Association Pool, 4.00% 2043-08 [Member]</t>
  </si>
  <si>
    <t>Principal And Interest - Fixed Rate Agency Securities [Member] | 3,273 Federal National Mortgage Association Pool, 4.50% 2043-10 [Member]</t>
  </si>
  <si>
    <t>Principal And Interest - Fixed Rate Agency Securities [Member] | 3,515 Federal Home Loan Mortgage Corporation Pool, 3.50% 2043-06 [Member]</t>
  </si>
  <si>
    <t>Principal And Interest - Fixed Rate Agency Securities [Member] | 3,111 Federal National Mortgage Association Pool, 5.00% 2035-10 [Member]</t>
  </si>
  <si>
    <t>2035-10</t>
  </si>
  <si>
    <t>Principal And Interest - Fixed Rate Agency Securities [Member] | 3,134 Government National Mortgage Association Pool, 4.68% 2061-10 [Member]</t>
  </si>
  <si>
    <t>2061-10</t>
  </si>
  <si>
    <t>Principal And Interest - Fixed Rate Agency Securities [Member] | 3,094 Government National Mortgage Association Pool, 5.54% 2060-02 [Member]</t>
  </si>
  <si>
    <t>Principal And Interest - Fixed Rate Agency Securities [Member] | 3,469 Federal National Mortgage Association Pool, 3.50% 2042-06 [Member]</t>
  </si>
  <si>
    <t>2042-06</t>
  </si>
  <si>
    <t>Principal And Interest - Fixed Rate Agency Securities [Member] | 3,387 Federal Home Loan Mortgage Corporation Pool, 3.00% 2028-06 [Member]</t>
  </si>
  <si>
    <t>Principal And Interest - Fixed Rate Agency Securities [Member] | 3,421 Federal National Mortgage Association Pool, 3.50% 2043-01 [Member]</t>
  </si>
  <si>
    <t>Principal And Interest - Fixed Rate Agency Securities [Member] | 3,170 Federal National Mortgage Association Pool, 4.00% 2026-06 [Member]</t>
  </si>
  <si>
    <t>Principal And Interest - Fixed Rate Agency Securities [Member] | 3,200 Federal National Mortgage Association Pool, 3.50% 2028-11 [Member]</t>
  </si>
  <si>
    <t>2028-11</t>
  </si>
  <si>
    <t>Principal And Interest - Fixed Rate Agency Securities [Member] | 3,194 Federal Home Loan Mortgage Corporation Pool, 4.00% 2043-08 [Member]</t>
  </si>
  <si>
    <t>Principal And Interest - Fixed Rate Agency Securities [Member] | 3,203 Federal National Mortgage Association Pool, 3.00% 2028-06 [Member]</t>
  </si>
  <si>
    <t>Principal And Interest - Fixed Rate Agency Securities [Member] | 2,981 Federal National Mortgage Association Pool, 5.00% 2043-11 [Member]</t>
  </si>
  <si>
    <t>Principal And Interest - Fixed Rate Agency Securities [Member] | 3,218 Federal National Mortgage Association Pool, 3.00% 2028-03 [Member]</t>
  </si>
  <si>
    <t>Principal And Interest - Fixed Rate Agency Securities [Member] | 3,142 Federal National Mortgage Association Pool, 4.00% 2043-10 [Member]</t>
  </si>
  <si>
    <t>Principal And Interest - Fixed Rate Agency Securities [Member] | 3,124 Federal National Mortgage Association Pool, 3.00% 2028-07 [Member]</t>
  </si>
  <si>
    <t>2028-07</t>
  </si>
  <si>
    <t>Principal And Interest - Fixed Rate Agency Securities [Member] | 2,998 Federal Home Loan Mortgage Corporation Pool, 4.50% 2043-09 [Member]</t>
  </si>
  <si>
    <t>Principal And Interest - Fixed Rate Agency Securities [Member] | 2,996 Federal National Mortgage Association Pool, 4.50% 2042-04 [Member]</t>
  </si>
  <si>
    <t>Interest Only - Fixed Rate Agency Securities [Member]</t>
  </si>
  <si>
    <t>Interest Only - Fixed Rate Agency Securities [Member] | Other Federal National Mortgage Association [Member]</t>
  </si>
  <si>
    <t>Other Federal National Mortgage Association</t>
  </si>
  <si>
    <t>Interest Only - Fixed Rate Agency Securities [Member] | Other Federal National Mortgage Association [Member] | Minimum [Member]</t>
  </si>
  <si>
    <t>2020-12</t>
  </si>
  <si>
    <t>Interest Only - Fixed Rate Agency Securities [Member] | Other Federal National Mortgage Association [Member] | Maximum [Member]</t>
  </si>
  <si>
    <t>Interest Only - Fixed Rate Agency Securities [Member] | Other Federal Home Loan Mortgage Corporation [Member]</t>
  </si>
  <si>
    <t>Other Federal Home Loan Mortgage Corporation</t>
  </si>
  <si>
    <t>Interest Only - Fixed Rate Agency Securities [Member] | Other Federal Home Loan Mortgage Corporation [Member] | Minimum [Member]</t>
  </si>
  <si>
    <t>2032-12</t>
  </si>
  <si>
    <t>Interest Only - Fixed Rate Agency Securities [Member] | Other Federal Home Loan Mortgage Corporation [Member] | Maximum [Member]</t>
  </si>
  <si>
    <t>2040-03</t>
  </si>
  <si>
    <t>Interest Only - Fixed Rate Agency Securities [Member] | Other Government National Mortgage Association [Member]</t>
  </si>
  <si>
    <t>Other Government National Mortgage Association</t>
  </si>
  <si>
    <t>2040-07</t>
  </si>
  <si>
    <t>Interest Only - Fixed Rate Agency Securities [Member] | Other Government National Mortgage Association [Member] | Minimum [Member]</t>
  </si>
  <si>
    <t>2036-03</t>
  </si>
  <si>
    <t>Interest Only - Fixed Rate Agency Securities [Member] | Other Government National Mortgage Association [Member] | Maximum [Member]</t>
  </si>
  <si>
    <t>TBA - Fixed Rate Agency Securities [Member]</t>
  </si>
  <si>
    <t>TBA - Fixed Rate Agency Securities [Member] | Federal National Mortgage Association (30 Year) [Member]</t>
  </si>
  <si>
    <t>Federal National Mortgage Association (30 Year)</t>
  </si>
  <si>
    <t>2015-01</t>
  </si>
  <si>
    <t>TBA - Fixed Rate Agency Securities [Member] | Federal Home Loan Mortgage Corporation (30 Year) [Member]</t>
  </si>
  <si>
    <t>Federal Home Loan Mortgage Corporation (30 Year)</t>
  </si>
  <si>
    <t>TBA - Fixed Rate Agency Securities [Member] | 63,300 Federal Home Loan Mortgage Corporation (30 Year) 3.00% 2014-01 [Member]</t>
  </si>
  <si>
    <t>2014-01</t>
  </si>
  <si>
    <t>TBA - Fixed Rate Agency Securities [Member] | 31,150 Federal National Mortgage Association (30 Year) 3.00% 2014-01 [Member]</t>
  </si>
  <si>
    <t>TBA - Fixed Rate Agency Securities [Member] | 6,700 Federal Home Loan Mortgage Corporation (30 Year) 5.00% 2014-01 [Member]</t>
  </si>
  <si>
    <t>Fixed Rate Agency Securities [Member]</t>
  </si>
  <si>
    <t>Principal And Interest - Floating Rate Agency Securities [Member]</t>
  </si>
  <si>
    <t>Principal And Interest - Floating Rate Agency Securities [Member] | Other Federal National Mortgage Association Pools [Member]</t>
  </si>
  <si>
    <t>Principal And Interest - Floating Rate Agency Securities [Member] | Other Federal National Mortgage Association Pools [Member] | Minimum [Member]</t>
  </si>
  <si>
    <t>2035-09</t>
  </si>
  <si>
    <t>2036-04</t>
  </si>
  <si>
    <t>Principal And Interest - Floating Rate Agency Securities [Member] | Other Federal National Mortgage Association Pools [Member] | Maximum [Member]</t>
  </si>
  <si>
    <t>2037-09</t>
  </si>
  <si>
    <t>Principal And Interest - Floating Rate Agency Securities [Member] | Other Federal Home Loan Mortgage Corporation Pools [Member]</t>
  </si>
  <si>
    <t>Principal And Interest - Floating Rate Agency Securities [Member] | Other Federal Home Loan Mortgage Corporation Pools [Member] | Minimum [Member]</t>
  </si>
  <si>
    <t>2037-06</t>
  </si>
  <si>
    <t>Principal And Interest - Floating Rate Agency Securities [Member] | Other Federal Home Loan Mortgage Corporation Pools [Member] | Maximum [Member]</t>
  </si>
  <si>
    <t>2037-07</t>
  </si>
  <si>
    <t>Principal And Interest - Floating Rate Agency Securities [Member] | Other Government National Mortgage Association Pools [Member]</t>
  </si>
  <si>
    <t>Other Government National Mortgage Association Pool</t>
  </si>
  <si>
    <t>Principal And Interest - Floating Rate Agency Securities [Member] | 5,085 Federal Home Loan Mortgage Corporation Pool 4.92% 2038-04 [Member]</t>
  </si>
  <si>
    <t>2038-04</t>
  </si>
  <si>
    <t>Principal And Interest - Floating Rate Agency Securities [Member] | 6,281 Federal Home Loan Mortgage Corporation Pool, 4.92% 2038-04 [Member]</t>
  </si>
  <si>
    <t>Principal And Interest - Floating Rate Agency Securities [Member] | 4,935 Federal National Mortgage Association Pool, 4.27% 2040-04 [Member]</t>
  </si>
  <si>
    <t>2040-04</t>
  </si>
  <si>
    <t>Principal And Interest - Floating Rate Agency Securities [Member] | 3,674 Federal National Mortgage Association Pool, 5.73% 2037-07 [Member]</t>
  </si>
  <si>
    <t>Principal And Interest - Floating Rate Agency Securities [Member] | 3,646 Federal National Mortgage Association Pool, 2.53% 2038-05 [Member]</t>
  </si>
  <si>
    <t>2038-05</t>
  </si>
  <si>
    <t>Principal And Interest - Floating Rate Agency Securities [Member] | 3,395 Federal National Mortgage Association Pool, 6.1% 2037-08 [Member]</t>
  </si>
  <si>
    <t>2037-08</t>
  </si>
  <si>
    <t>Interest Only - Floating Rate Agency Securities [Member]</t>
  </si>
  <si>
    <t>Interest Only - Floating Rate Agency Securities [Member] | Other Federal National Mortgage Association [Member]</t>
  </si>
  <si>
    <t>Interest Only - Floating Rate Agency Securities [Member] | Other Federal National Mortgage Association [Member] | Minimum [Member]</t>
  </si>
  <si>
    <t>2035-04</t>
  </si>
  <si>
    <t>2036-08</t>
  </si>
  <si>
    <t>Interest Only - Floating Rate Agency Securities [Member] | Other Federal National Mortgage Association [Member] | Maximum [Member]</t>
  </si>
  <si>
    <t>Interest Only - Floating Rate Agency Securities [Member] | Other Federal Home Loan Mortgage Corporation [Member]</t>
  </si>
  <si>
    <t>Interest Only - Floating Rate Agency Securities [Member] | Other Federal Home Loan Mortgage Corporation [Member] | Minimum [Member]</t>
  </si>
  <si>
    <t>2038-11</t>
  </si>
  <si>
    <t>Interest Only - Floating Rate Agency Securities [Member] | Other Federal Home Loan Mortgage Corporation [Member] | Maximum [Member]</t>
  </si>
  <si>
    <t>2039-08</t>
  </si>
  <si>
    <t>Interest Only - Floating Rate Agency Securities [Member] | Other Government National Mortgage Association [Member]</t>
  </si>
  <si>
    <t>Interest Only - Floating Rate Agency Securities [Member] | Other Government National Mortgage Association [Member] | Minimum [Member]</t>
  </si>
  <si>
    <t>Interest Only - Floating Rate Agency Securities [Member] | Other Government National Mortgage Association [Member] | Maximum [Member]</t>
  </si>
  <si>
    <t>2063-10</t>
  </si>
  <si>
    <t>2063-08</t>
  </si>
  <si>
    <t>Interest Only - Floating Rate Agency Securities [Member] | Resecuritization of Government National Mortgage Association [Member]</t>
  </si>
  <si>
    <t>[1],[3],[4],[5],[9]</t>
  </si>
  <si>
    <t>[1],[6],[7],[8],[9]</t>
  </si>
  <si>
    <t>Resecuritization of Government National Mortgage Association (w)</t>
  </si>
  <si>
    <t>Resecuritization of Government National Mortgage Association (t)</t>
  </si>
  <si>
    <t>2060-08</t>
  </si>
  <si>
    <t>Floating Rate Agency Securities [Member]</t>
  </si>
  <si>
    <t>Agency Securities [Member]</t>
  </si>
  <si>
    <t>Principal And Interest - Private Label Securities [Member]</t>
  </si>
  <si>
    <t>[1],[2],[3],[4]</t>
  </si>
  <si>
    <t>[1],[2],[6],[7]</t>
  </si>
  <si>
    <t>[1],[3],[4]</t>
  </si>
  <si>
    <t>[1],[6],[7]</t>
  </si>
  <si>
    <t>Principal And Interest - Private Label Securities [Member] | Various Issuer [Member]</t>
  </si>
  <si>
    <t>Various</t>
  </si>
  <si>
    <t>Principal And Interest - Private Label Securities [Member] | Various Issuer [Member] | Minimum [Member]</t>
  </si>
  <si>
    <t>2015-07</t>
  </si>
  <si>
    <t>2019-05</t>
  </si>
  <si>
    <t>Principal And Interest - Private Label Securities [Member] | Various Issuer [Member] | Maximum [Member]</t>
  </si>
  <si>
    <t>2050-06</t>
  </si>
  <si>
    <t>Principal Only - Private Label Securities [Member]</t>
  </si>
  <si>
    <t>Principal Only - Private Label Securities [Member] | Various Issuer [Member]</t>
  </si>
  <si>
    <t>2030-08</t>
  </si>
  <si>
    <t>Interest Only - Private Label Securities [Member]</t>
  </si>
  <si>
    <t>Interest Only - Private Label Securities [Member] | Various Issuer [Member]</t>
  </si>
  <si>
    <t>Interest Only - Private Label Securities [Member] | Various Issuer [Member] | Minimum [Member]</t>
  </si>
  <si>
    <t>Interest Only - Private Label Securities [Member] | Various Issuer [Member] | Maximum [Member]</t>
  </si>
  <si>
    <t>2047-12</t>
  </si>
  <si>
    <t>2047-09</t>
  </si>
  <si>
    <t>Other Private Label Securities [Member]</t>
  </si>
  <si>
    <t>Other Private Label Securities [Member] | Various Issuer [Member]</t>
  </si>
  <si>
    <t>Other Private Label Securities [Member] | Various Issuer [Member] | Minimum [Member]</t>
  </si>
  <si>
    <t>Other Private Label Securities [Member] | Various Issuer [Member] | Maximum [Member]</t>
  </si>
  <si>
    <t>2047-10</t>
  </si>
  <si>
    <t>2045-07</t>
  </si>
  <si>
    <t>Private Label Securities [Member]</t>
  </si>
  <si>
    <t>Mortgage-Backed Securities [Member]</t>
  </si>
  <si>
    <t>Other Asset-backed Securities [Member]</t>
  </si>
  <si>
    <t>Other Asset-backed Securities [Member] | Various Issuer [Member]</t>
  </si>
  <si>
    <t>Other Asset-backed Securities [Member] | Various Issuer [Member] | Minimum [Member]</t>
  </si>
  <si>
    <t>2017-06</t>
  </si>
  <si>
    <t>Other Asset-backed Securities [Member] | Various Issuer [Member] | Maximum [Member]</t>
  </si>
  <si>
    <t>Other asset-backed securities and loans [Member]</t>
  </si>
  <si>
    <t>Other asset-backed securities and loans [Member] | Various Issuer [Member]</t>
  </si>
  <si>
    <t>Other asset-backed securities and loans [Member] | Various Issuer [Member] | Minimum [Member]</t>
  </si>
  <si>
    <t>2015-06</t>
  </si>
  <si>
    <t>Other asset-backed securities and loans [Member] | Various Issuer [Member] | Maximum [Member]</t>
  </si>
  <si>
    <t>2068-09</t>
  </si>
  <si>
    <t>Corporate Debt [Member]</t>
  </si>
  <si>
    <t>Corporate Debt [Member] | Various Issuer [Member]</t>
  </si>
  <si>
    <t>Corporate Debt [Member] | Various Issuer [Member] | Minimum [Member]</t>
  </si>
  <si>
    <t>2016-06</t>
  </si>
  <si>
    <t>Corporate Debt [Member] | Various Issuer [Member] | Maximum [Member]</t>
  </si>
  <si>
    <t>2021-09</t>
  </si>
  <si>
    <t>Commercial Mortgage Loans [Member]</t>
  </si>
  <si>
    <t>[1],[10],[2],[3],[4]</t>
  </si>
  <si>
    <t>[1],[11],[2],[6],[7]</t>
  </si>
  <si>
    <t>[1],[10],[3],[4]</t>
  </si>
  <si>
    <t>[1],[11],[6],[7]</t>
  </si>
  <si>
    <t>Commercial Mortgage Loans [Member] | Various Issuer [Member]</t>
  </si>
  <si>
    <t>Commercial Mortgage Loans [Member] | Various Issuer [Member] | Minimum [Member]</t>
  </si>
  <si>
    <t>2014-06</t>
  </si>
  <si>
    <t>Commercial Mortgage Loans [Member] | Various Issuer [Member] | Maximum [Member]</t>
  </si>
  <si>
    <t>2017-11</t>
  </si>
  <si>
    <t>2016-12</t>
  </si>
  <si>
    <t>Residential Mortgage Loans [Member]</t>
  </si>
  <si>
    <t>Residential Mortgage Loans [Member] | Various Issuer [Member]</t>
  </si>
  <si>
    <t>Residential Mortgage Loans [Member] | Various Issuer [Member] | Minimum [Member]</t>
  </si>
  <si>
    <t>2018-02</t>
  </si>
  <si>
    <t>2024-08</t>
  </si>
  <si>
    <t>Residential Mortgage Loans [Member] | Various Issuer [Member] | Maximum [Member]</t>
  </si>
  <si>
    <t>2054-10</t>
  </si>
  <si>
    <t>Real Estate Owned [Member]</t>
  </si>
  <si>
    <t>[1],[12],[2],[3],[4]</t>
  </si>
  <si>
    <t>[1],[12],[3],[4]</t>
  </si>
  <si>
    <t>Real Estate Owned [Member] | Single-Family Houses [Member]</t>
  </si>
  <si>
    <t>Single-Family Houses</t>
  </si>
  <si>
    <t>Real Estate Owned [Member] | Commercial Property [Member]</t>
  </si>
  <si>
    <t>Commercial Property</t>
  </si>
  <si>
    <t>Private Corporate Investments [Member]</t>
  </si>
  <si>
    <t>Private Corporate Investments [Member] | North America [Member]</t>
  </si>
  <si>
    <t>Private Corporate Investments [Member] | Non-Exchange Traded Preferred Equity Investment in Commercial Mortgage-related Private Partnership</t>
  </si>
  <si>
    <t>Non-Exchange Traded Preferred Equity Investment in Commercial Mortgage-Related Private Partnership</t>
  </si>
  <si>
    <t>Investment Owned, Balance, Shares</t>
  </si>
  <si>
    <t>Private Corporate Investments [Member] | Non-Exchange Traded Corporate Equity [Member]</t>
  </si>
  <si>
    <t>Non-Exchange Traded Corporate Equity</t>
  </si>
  <si>
    <t>Private Corporate Investments [Member] | Non-controlling Interest in Mortgage-related Private Partnership [Member]</t>
  </si>
  <si>
    <t>Non-Controlling Interest in Mortgage-Related Private Partnership</t>
  </si>
  <si>
    <t>Private Corporate Investments [Member] | Non-Exchange Traded Preferred Equity Investment in Mortgage Originators [Member]</t>
  </si>
  <si>
    <t>Non-Exchange Traded Preferred Equity Investment in Mortgage Originators</t>
  </si>
  <si>
    <t>Private Corporate Investments [Member] | Non-Exchange Traded Equity Investment in Mortgage Originator</t>
  </si>
  <si>
    <t>Non-Exchange Traded Equity Investment in Mortgage Originators</t>
  </si>
  <si>
    <t>US Treasury Securities [Member]</t>
  </si>
  <si>
    <t>US Treasury Securities [Member] | US Treasury Bond [Member]</t>
  </si>
  <si>
    <t>U.S. Treasury Bond</t>
  </si>
  <si>
    <t>Long Investments [Member]</t>
  </si>
  <si>
    <t>Long Investments [Member] | North America [Member]</t>
  </si>
  <si>
    <t>Long Investments [Member] | Europe [Member]</t>
  </si>
  <si>
    <t>Long Investments [Member] | Federal National Mortgage Association [Member]</t>
  </si>
  <si>
    <t>Long Investments [Member] | Federal Home Loan Mortgage Corporation [Member]</t>
  </si>
  <si>
    <t>Long Investments [Member] | Government National Mortgage Association [Member]</t>
  </si>
  <si>
    <t>Commercial Mortgage Loan With Extendable Maturity [Member] | Commercial Mortgage Loans [Member] | Various Issuer [Member]</t>
  </si>
  <si>
    <t>See Note 2 and Note 3 in Notes to Consolidated Financial Statements.</t>
  </si>
  <si>
    <t>Classification percentages are based on Total Equity.</t>
  </si>
  <si>
    <t>[3]</t>
  </si>
  <si>
    <t>The following table details the breakout by geographical region of long investments, investments sold short, repurchase agreements, financial derivativesâ€“assets, and financial derivativesâ€“liabilities.RegionÂ CurrentÂ Principal/Notional Value/Number of Properties/Number of SharesÂ Cost/(Proceeds)Â Fair ValueÂ Percent ofEquityLong Investments:Â (In thousands, Expressed in U.S. Dollars) North AmericaÂ 2,863,057Â $2,038,249Â $2,092,959Â 264.46Â %EuropeÂ 69,724Â 69,360Â 64,611Â 9.16Â %North America (Private Corporate Investments)Â n/aÂ 14,717Â 14,512Â 1.84Â %Total $2,122,326Â $2,172,082Â 275.46Â %Investments Sold Short: North America (TBAs and Government Debt)Â (1,159,703)Â $(1,230,478)Â $(1,234,248)Â (156.53)%Europe (Government Debt)Â (28,118)Â (32,008)Â (30,606)Â (3.88)%North America (Common Stock)Â (2,986)Â (27,605)Â (26,516)Â (3.36)%Total $(1,290,091)Â $(1,291,370)Â (163.77)%Repurchase Agreements: North AmericaÂ 140,248Â $140,248Â $140,248Â 17.78Â %EuropeÂ 31,753Â 31,753Â 31,753Â 4.03Â %TotalÂ 172,001Â $172,001Â $172,001Â 21.81Â %Financial Derivativesâ€“Assets: North AmericaÂ 1,401,261Â $61,560Â $80,029Â 10.15Â %EuropeÂ â€”Â â€”Â â€”Â â€”Â %TotalÂ 1,401,261Â $61,560Â $80,029Â 10.15Â %Financial Derivativesâ€“Liabilities: North AmericaÂ (936,799)Â $(30,598)Â $(63,084)Â (8.00)%EuropeÂ (37,199)Â (2,957)Â (3,032)Â (0.39)%TotalÂ (973,998)Â $(33,555)Â $(66,116)Â (8.39)%</t>
  </si>
  <si>
    <t>[4]</t>
  </si>
  <si>
    <t>The table below shows the Company's long investment ratings from Moody's, Standard and Poor's, or Fitch, as well as the Company's long investments that were unrated but guaranteed by the Federal National Mortgage Association, the Federal Home Loan Mortgage Corporation, or the Government National Mortgage Association.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Â Percent of EquityUnrated but Agency-GuaranteedÂ 163.60%A/A/AÂ 0.98%Baa/BBB/BBBÂ 5.62%Ba/BB/BB or belowÂ 80.65%UnratedÂ 24.61%</t>
  </si>
  <si>
    <t>[5]</t>
  </si>
  <si>
    <t>At December 31, 2014, the Company's long investments guaranteed by the Federal National Mortgage Association, the Federal Home Loan Mortgage Corporation, and the Government National Mortgage Association, represented 100.30%, 53.97%, and 9.33% of equity, respectively.</t>
  </si>
  <si>
    <t>[6]</t>
  </si>
  <si>
    <t>The table below shows the ratings on the Company's long investments from Moody's, Standard and Poor's, or Fitch, as well as the Company's long investments that were unrated but guaranteed by the Federal National Mortgage Association, the Federal Home Loan Mortgage Corporation, or the Government National Mortgage Association.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Â Percent ofEquityUnrated but Agency-GuaranteedÂ 164.58%A/A/AÂ 0.34%Baa/BBB/BBBÂ 2.97%Ba/BB/BB or belowÂ 97.95%UnratedÂ 10.52%</t>
  </si>
  <si>
    <t>[7]</t>
  </si>
  <si>
    <t>The following table details the breakout by geographical region of long investments, investments sold short, and repurchase agreements. All financial derivatives were concentrated in North America.RegionÂ CurrentÂ Principal/Notional Value/Number of SharesÂ Cost/(Proceeds)Â Fair ValueÂ Percent ofEquityLong Investments:Â (In thousands, Expressed in U.S. Dollars) North AmericaÂ 2,470,650Â $1,682,533Â $1,724,370Â 275.44Â %EuropeÂ 7,641Â 5,724Â 5,760Â 0.92Â %TotalÂ 2,478,291Â $1,688,257Â $1,730,130Â 276.36Â %Investments Sold Short: North America (TBAs and Government Debt)Â (804,888)Â $(833,656)Â $(831,564)Â (132.82)%Europe (Government Debt)Â (7,337)Â (7,633)Â (7,681)Â (1.23)%North America (Common Stock)Â (763)Â (6,313)Â (6,369)Â (1.02)%Total $(847,602)Â $(845,614)Â (135.07)%Repurchase Agreements: North AmericaÂ 19,675Â $19,675Â $19,675Â 3.15Â %EuropeÂ 8,287Â 8,268Â 8,287Â 1.32Â %TotalÂ 27,962Â $27,943Â $27,962Â 4.47Â %</t>
  </si>
  <si>
    <t>[8]</t>
  </si>
  <si>
    <t>At December 31, 2013, the Company's long investments guaranteed by the Federal National Mortgage Association, the Federal Home Loan Mortgage Corporation, and the Government National Mortgage Association, represented 100.85%, 51.37%, and 12.36% of equity, respectively.</t>
  </si>
  <si>
    <t>[9]</t>
  </si>
  <si>
    <t>Private trust 100% backed by interest in Government National Mortgage Association collateralized mortgage obligation certificates.</t>
  </si>
  <si>
    <t>[10]</t>
  </si>
  <si>
    <t>Includes non-performing commercial loans in the amount of $11.3 million whereby principal and/or interest is past due and a maturity date is not applicable.</t>
  </si>
  <si>
    <t>[11]</t>
  </si>
  <si>
    <t>Includes a loan with a fair value in the amount of $5.0 million where the maturity date may be extended through November 4, 2015 as well as non-performing commercial mortgage loans.</t>
  </si>
  <si>
    <t>[12]</t>
  </si>
  <si>
    <t>Number of properties not shown in thousands, represents actual number of properties owned.</t>
  </si>
  <si>
    <t>Consolidated Condensed Schedule Of Investments (Repurchase Agreements) (USD $)</t>
  </si>
  <si>
    <t>Fair value repurchase agreements</t>
  </si>
  <si>
    <t>Repurchase Agreements [Member]</t>
  </si>
  <si>
    <t>[2],[3],[4]</t>
  </si>
  <si>
    <t>[2],[3],[5]</t>
  </si>
  <si>
    <t>[2],[3],[4],[6]</t>
  </si>
  <si>
    <t>[2],[3],[5],[6]</t>
  </si>
  <si>
    <t>Repurchase Agreements [Member] | Deutsche Bank Securities Collateralized By Par Value $122,870 U.S. Treasury Note, Coupon 1.50% Maturity Date 2019-11 [Member]</t>
  </si>
  <si>
    <t>Securities collateralized by par value</t>
  </si>
  <si>
    <t>U.S. treasury note, coupon</t>
  </si>
  <si>
    <t>Maturity date of securities</t>
  </si>
  <si>
    <t>2019-11</t>
  </si>
  <si>
    <t>Description</t>
  </si>
  <si>
    <t>Deutsche Bank Securities Collateralized by Par Value $122,870 U.S. Treasury Note, Coupon 1.50%, Maturity Date 11/19</t>
  </si>
  <si>
    <t>Investments maturity date</t>
  </si>
  <si>
    <t>Repurchase Agreements [Member] | Barclays Capital Inc. Collateralized By Par Value $11,508 Sovereign Government Bond, Coupon 2.75% Maturity Date 2019-04 [Member]</t>
  </si>
  <si>
    <t>2019-04</t>
  </si>
  <si>
    <t>Barclays Capital Inc. Collateralized by Par Value $11,508 Sovereign Government Bond, Coupon 2.75%, Maturity Date 4/19</t>
  </si>
  <si>
    <t>Repurchase Agreements [Member] | Barclays Capital Inc. Collateralized By Par Value $8,390 Sovereign Government Bond, Coupon 3.75% Maturity Date 2018-10 [Member]</t>
  </si>
  <si>
    <t>2018-10</t>
  </si>
  <si>
    <t>Barclays Capital Inc. Collateralized by Par Value $8,390 Sovereign Government Bond, Coupon 3.75%, Maturity Date 10/18</t>
  </si>
  <si>
    <t>Repurchase Agreements [Member] | Bank of America Collateralized By Par Value $7,410 U.S. Treasury Note Coupon, 2.25% Maturity Date 2024-11[Member]</t>
  </si>
  <si>
    <t>2024-11</t>
  </si>
  <si>
    <t>Bank of America Collateralized by Par Value $7,410 U.S. Treasury Note, Coupon 2.25%, Maturity Date 11/24</t>
  </si>
  <si>
    <t>Repurchase Agreements [Member] | Barclays Capital Inc. Collateralized By Par Value $6,393 Sovereign Government Bond, Coupon 4.00% Maturity Date 2016-09 [Member]</t>
  </si>
  <si>
    <t>2016-09</t>
  </si>
  <si>
    <t>Barclays Capital Inc. Collateralized by Par Value $6,393 Sovereign Government Bond, Coupon 4.00%, Maturity Date 9/16</t>
  </si>
  <si>
    <t>Repurchase Agreements [Member] | Pierpont Securities LLC Collateralized By Par Value $5000 US Treasury Note Coupon, 1.25% Maturity Date 2018-10 [Member]</t>
  </si>
  <si>
    <t>Pierpont Securities LLC Collateralized by Par Value $5,000 U.S. Treasury Note, Coupon 1.25%, Maturity Date 10/18</t>
  </si>
  <si>
    <t>Repurchase Agreements [Member] | Bank of America Collateralized By Par Value $3,354 US Treasury Note Coupon 2.25% Maturity Date 2024-11 [Member]</t>
  </si>
  <si>
    <t>Bank of America Collateralized by Par Value $3,354 U.S. Treasury Note, Coupon 2.25%, Maturity Date 11/24</t>
  </si>
  <si>
    <t>Repurchase Agreements [Member] | Pierpont Securities LLC Collateralized By Par Value $2,000 US Treasury Bond Coupon 3.13% Maturity Date 2044-08 [Member]</t>
  </si>
  <si>
    <t>2044-08</t>
  </si>
  <si>
    <t>Pierpont Securities LLC Collateralized by Par Value $2,000 U.S. Treasury Bond, Coupon 3.13%, Maturity Date 8/44</t>
  </si>
  <si>
    <t>Repurchase Agreements [Member] | Deutsche Bank Securities Collateralized By Par Value $1,827 Sovereign Government Bond Coupon 2.75% Maturity Date 2019-04 [Member]</t>
  </si>
  <si>
    <t>Deutsche Bank Securities Collateralized by Par Value $1,827 Sovereign Government Bond, Coupon 2.75%, Maturity Date 4/19</t>
  </si>
  <si>
    <t>Repurchase Agreements [Member] | JP Morgan Securities Inc Collateralized by Par Value $20,000 U.S. Treasury Note Coupon 1.25% Maturity Date 2018-10 [Member]</t>
  </si>
  <si>
    <t>J.P. Morgan Securities Inc. Collateralized by Par Value $20,000 U.S. Treasury Note, Coupon 1.25%, Maturity Date 10/18</t>
  </si>
  <si>
    <t>Repurchase Agreements [Member] | Deutsche Bank Securities Collateralized by Par Value $5,625 Sovereign Bond Coupon 3.75% Maturity Date 2018-10 [Member]</t>
  </si>
  <si>
    <t>Deutsche Bank Securities Collateralized by Par Value $7,751 European Sovereign Bond, Coupon 3.75%, Maturity Date 10/18</t>
  </si>
  <si>
    <t>North America [Member] | Repurchase Agreements [Member]</t>
  </si>
  <si>
    <t>Europe [Member] | Repurchase Agreements [Member]</t>
  </si>
  <si>
    <t>In general, securities received pursuant to repurchase agreements were delivered to counterparties in short sale transactions.</t>
  </si>
  <si>
    <t>Consolidated Condensed Schedule Of Investments (Investments Sold Short) (USD $)</t>
  </si>
  <si>
    <t>In Thousands, unless otherwise specified</t>
  </si>
  <si>
    <t>Investments Sold, Not yet Purchased [Line Items]</t>
  </si>
  <si>
    <t>Investments sold short, at fair value-</t>
  </si>
  <si>
    <t>Proceeds from investments sold short</t>
  </si>
  <si>
    <t>TBA - Fixed Rate Agency Securities Sold Short [Member]</t>
  </si>
  <si>
    <t>Investment Sold, Not yet Purchased, Percent of Equity</t>
  </si>
  <si>
    <t>[1],[2],[5],[6]</t>
  </si>
  <si>
    <t>[1],[5],[6]</t>
  </si>
  <si>
    <t>TBA - Fixed Rate Agency Securities Sold Short [Member] | Federal National Mortgage Association (30 Year) 4.00% [Member]</t>
  </si>
  <si>
    <t>Federal National Mortgage Association (30 year)</t>
  </si>
  <si>
    <t>TBA - Fixed Rate Agency Securities Sold Short [Member] | Federal National Mortgage Association (30 Year) 3.50% [Member]</t>
  </si>
  <si>
    <t>TBA - Fixed Rate Agency Securities Sold Short [Member] | Federal National Mortgage Association (15 Year) 3.50% [Member]</t>
  </si>
  <si>
    <t>Federal National Mortgage Association (15 year)</t>
  </si>
  <si>
    <t>TBA - Fixed Rate Agency Securities Sold Short [Member] | Federal Home Loan Mortgage Corporation (30 Year) 4.00% [Member]</t>
  </si>
  <si>
    <t>Federal Home Loan Mortgage Corporation (30 year)</t>
  </si>
  <si>
    <t>TBA - Fixed Rate Agency Securities Sold Short [Member] | Federal National Mortgage Association (30 Year) 4.50% [Member]</t>
  </si>
  <si>
    <t>TBA - Fixed Rate Agency Securities Sold Short [Member] | Federal National Mortgage Association (30 Year) 5.00% [Member]</t>
  </si>
  <si>
    <t>2015-02</t>
  </si>
  <si>
    <t>TBA - Fixed Rate Agency Securities Sold Short [Member] | Federal National Mortgage Association (30 Year) 5.00% 2015-01 [Member]</t>
  </si>
  <si>
    <t>TBA - Fixed Rate Agency Securities Sold Short [Member] | Federal National Mortgage Association (15 Year) 3.00% [Member]</t>
  </si>
  <si>
    <t>TBA - Fixed Rate Agency Securities Sold Short [Member] | Federal Home Loan Mortgage Corporation (30 Year) 4.50% [Member]</t>
  </si>
  <si>
    <t>TBA - Fixed Rate Agency Securities Sold Short [Member] | Federal National Mortgage Association (30 Year) 4.00% 2015-02 [Member]</t>
  </si>
  <si>
    <t>TBA - Fixed Rate Agency Securities Sold Short [Member] | Federal Home Loan Mortgage Corporation (15 Year) 3.50% [Member]</t>
  </si>
  <si>
    <t>Federal Home Loan Mortgage Corporation (15 year)</t>
  </si>
  <si>
    <t>TBA - Fixed Rate Agency Securities Sold Short [Member] | Federal National Mortgage Association (15 Year) 2.50% [Member]</t>
  </si>
  <si>
    <t>TBA - Fixed Rate Agency Securities Sold Short [Member] | Federal Home Loan Mortgage Corporation (30 Year) 3.50% [Member]</t>
  </si>
  <si>
    <t>TBA - Fixed Rate Agency Securities Sold Short [Member] | Federal National Mortgage Association (15 Year) 4.00% [Member]</t>
  </si>
  <si>
    <t>TBA - Fixed Rate Agency Securities Sold Short [Member] | Federal National Mortgage Association (30 Year) 5.50% [Member]</t>
  </si>
  <si>
    <t>TBA - Fixed Rate Agency Securities Sold Short [Member] | Federal Home Loan Mortgage Corporation (30 year) 5.00% [Member]</t>
  </si>
  <si>
    <t>2014-02</t>
  </si>
  <si>
    <t>TBA - Fixed Rate Agency Securities Sold Short [Member] | Federal Home Loan Mortgage Corporation (15 Year) 3.00% [Member]</t>
  </si>
  <si>
    <t>TBA - Fixed Rate Agency Securities Sold Short [Member] | Other Federal National Mortgage Association (15 Year) [Member]</t>
  </si>
  <si>
    <t>Other Federal National Mortgage Association (15 year)</t>
  </si>
  <si>
    <t>TBA - Fixed Rate Agency Securities Sold Short [Member] | Other Federal Home Loan Mortgage Corporation (30 Year) [Member]</t>
  </si>
  <si>
    <t>Other Federal Home Loan Mortgage Corporation (30 year)</t>
  </si>
  <si>
    <t>TBA - Fixed Rate Agency Securities Sold Short [Member] | Other Federal Home Loan Mortgage Corporation (15 Year) [Member]</t>
  </si>
  <si>
    <t>Other Federal Home Loan Mortgage Corporation (15 year)</t>
  </si>
  <si>
    <t>TBA - Fixed Rate Agency Securities Sold Short [Member] | Federal National Mortgage Association (30 year) 4.00% 2014-01 [Member]</t>
  </si>
  <si>
    <t>TBA - Fixed Rate Agency Securities Sold Short [Member] | Federal National Mortgage Association (30 year) 3.50% 2014-01 [Member]</t>
  </si>
  <si>
    <t>TBA - Fixed Rate Agency Securities Sold Short [Member] | Federal National Mortgage Association (30 year) 4.50% 2014-01 [Member]</t>
  </si>
  <si>
    <t>TBA - Fixed Rate Agency Securities Sold Short [Member] | Federal National Mortgage Association (15 year) 3.50% 2014-01 [Member]</t>
  </si>
  <si>
    <t>TBA - Fixed Rate Agency Securities Sold Short [Member] | Federal National Mortgage Association (30 year) 5.00% 2014-01 [Member]</t>
  </si>
  <si>
    <t>TBA - Fixed Rate Agency Securities Sold Short [Member] | Federal National Mortgage Association (15 year) 3.00% 2014-01 [Member]</t>
  </si>
  <si>
    <t>TBA - Fixed Rate Agency Securities Sold Short [Member] | Federal Home Loan Mortgage Corporation (30 year) 4.00% 2014-01 [Member]</t>
  </si>
  <si>
    <t>TBA - Fixed Rate Agency Securities Sold Short [Member] | Federal National Mortgage Association (15 year) 2.50% 2014-01 [Member]</t>
  </si>
  <si>
    <t>TBA - Fixed Rate Agency Securities Sold Short [Member] | Federal National Mortgage Association (30 year) 4.50% 2014-02 [Member]</t>
  </si>
  <si>
    <t>TBA - Fixed Rate Agency Securities Sold Short [Member] | Federal National Mortgage Association (15 year) 4.00% 2014-01 [Member]</t>
  </si>
  <si>
    <t>TBA - Fixed Rate Agency Securities Sold Short [Member] | Federal Home Loan Mortgage Corporation (15 year) 3.50% 2014-01 [Member]</t>
  </si>
  <si>
    <t>TBA - Fixed Rate Agency Securities Sold Short [Member] | Federal National Mortgage Association (30 year) 5.50% 2014-01 [Member]</t>
  </si>
  <si>
    <t>TBA - Fixed Rate Agency Securities Sold Short [Member] | Federal Home Loan Mortgage Corporation (30 year) 3.50% 2014-01 [Member]</t>
  </si>
  <si>
    <t>TBA - Fixed Rate Agency Securities Sold Short [Member] | Federal Home Loan Mortgage Corporation (15 year) 3.00% 2014-01 [Member]</t>
  </si>
  <si>
    <t>TBA - Fixed Rate Agency Securities Sold Short [Member] | Federal Home Loan Mortgage Corporation (30 year) 4.50% 2014-01 [Member]</t>
  </si>
  <si>
    <t>TBA - Fixed Rate Agency Securities Sold Short [Member] | Other Federal National Mortgage Association (30 year) 6.00% 2014-01 [Member]</t>
  </si>
  <si>
    <t>Other Federal National Mortgage Association (30 Year)</t>
  </si>
  <si>
    <t>TBA - Fixed Rate Agency Securities Sold Short [Member] | Other Federal Home Loan Mortgage Corporation (30 year) 2014-01 [Member]</t>
  </si>
  <si>
    <t>Other Federal Home Loan Mortgage Corporation (30 Year)</t>
  </si>
  <si>
    <t>TBA - Fixed Rate Agency Securities Sold Short [Member] | Federal National Mortgage Association [Member]</t>
  </si>
  <si>
    <t>TBA - Fixed Rate Agency Securities Sold Short [Member] | Federal Home Loan Mortgage Corporation [Member]</t>
  </si>
  <si>
    <t>TBA - Fixed Rate Agency Securities Sold Short [Member] | Minimum [Member] | Other Federal Home Loan Mortgage Corporation (30 year) 2014-01 [Member]</t>
  </si>
  <si>
    <t>TBA - Fixed Rate Agency Securities Sold Short [Member] | Maximum [Member] | Other Federal Home Loan Mortgage Corporation (30 year) 2014-01 [Member]</t>
  </si>
  <si>
    <t>Government debt sold short [Member]</t>
  </si>
  <si>
    <t>[1],[2],[3]</t>
  </si>
  <si>
    <t>[1],[2],[5]</t>
  </si>
  <si>
    <t>[1],[3]</t>
  </si>
  <si>
    <t>[1],[5]</t>
  </si>
  <si>
    <t>Government debt sold short [Member] | Sovereign Debt Securities [Member]</t>
  </si>
  <si>
    <t>European Sovereign Bonds</t>
  </si>
  <si>
    <t>European Sovereign Bond</t>
  </si>
  <si>
    <t>Government debt sold short [Member] | US Treasury Notes Securities [Member]</t>
  </si>
  <si>
    <t>U.S. Treasury Note</t>
  </si>
  <si>
    <t>Government debt sold short [Member] | US Treasury Bond [Member]</t>
  </si>
  <si>
    <t>Government debt sold short [Member] | Minimum [Member] | Sovereign Debt Securities [Member]</t>
  </si>
  <si>
    <t>Government debt sold short [Member] | Minimum [Member] | US Treasury Notes Securities [Member]</t>
  </si>
  <si>
    <t>Government debt sold short [Member] | Maximum [Member] | Sovereign Debt Securities [Member]</t>
  </si>
  <si>
    <t>Government debt sold short [Member] | Maximum [Member] | US Treasury Notes Securities [Member]</t>
  </si>
  <si>
    <t>Common Stock Sold Short [Member]</t>
  </si>
  <si>
    <t>Common Stock Sold Short [Member] | Publicly Traded Real Estate Investment Trusts [Member]</t>
  </si>
  <si>
    <t>Publicly Traded Real Estate Investment Trusts</t>
  </si>
  <si>
    <t>Investment Sold, Not yet Purchased, Balance, Shares</t>
  </si>
  <si>
    <t>Securities Sold Short - Securities Sold, Not Yet Purchased [Member]</t>
  </si>
  <si>
    <t>Europe [Member] | Securities Sold Short - Securities Sold, Not Yet Purchased [Member]</t>
  </si>
  <si>
    <t>Europe [Member] | Sovereign Debt Securities [Member]</t>
  </si>
  <si>
    <t>North America [Member] | Common Stock Sold Short [Member]</t>
  </si>
  <si>
    <t>North America [Member] | Securities Sold Short - Securities Sold, Not Yet Purchased [Member]</t>
  </si>
  <si>
    <t>North America [Member] | Securities Sold Short Securities Sold Not Yet Purchased TBAs and Government Debt [Member]</t>
  </si>
  <si>
    <t>At December 31, 2014, the Company's short investments guaranteed by the Federal National Mortgage Association and the Federal Home Loan Mortgage Corporation, represented 121.95% and 31.44% of equity, respectively.</t>
  </si>
  <si>
    <t>At December 31, 2013, the Company's short investments guaranteed by the Federal National Mortgage Association and the Federal Home Loan Mortgage Corporation represented 111.89% and 17.80% of equity, respectively.</t>
  </si>
  <si>
    <t>Consolidated Condensed Schedule Of Investments (Financial Derivatives) (USD $)</t>
  </si>
  <si>
    <t>contracts</t>
  </si>
  <si>
    <t>Investment Holdings, Other than Securities [Line Items]</t>
  </si>
  <si>
    <t>Derivative Asset</t>
  </si>
  <si>
    <t>Derivative Liabilities</t>
  </si>
  <si>
    <t>Net cost</t>
  </si>
  <si>
    <t>Net proceeds</t>
  </si>
  <si>
    <t>Eurodollar Future [Member]</t>
  </si>
  <si>
    <t>Future contract notional</t>
  </si>
  <si>
    <t>Future contract</t>
  </si>
  <si>
    <t>Long US Treasury Note Futures [Member]</t>
  </si>
  <si>
    <t>Number of contracts</t>
  </si>
  <si>
    <t>Purchased Options on U.S. Treasury Futures [Member]</t>
  </si>
  <si>
    <t>Financial Derivatives - Assets [Member]</t>
  </si>
  <si>
    <t>Derivative Asset, Notional Amount</t>
  </si>
  <si>
    <t>[2],[3]</t>
  </si>
  <si>
    <t>[2],[4]</t>
  </si>
  <si>
    <t>[2],[4],[5]</t>
  </si>
  <si>
    <t>Financial Derivatives - Assets [Member] | Long Credit Default Swap On Asset Backed Indices [Member]</t>
  </si>
  <si>
    <t>Primary risk exposure</t>
  </si>
  <si>
    <t>Credit</t>
  </si>
  <si>
    <t>[2],[3],[6]</t>
  </si>
  <si>
    <t>[2],[4],[7]</t>
  </si>
  <si>
    <t>Range of expiration dates</t>
  </si>
  <si>
    <t>2037-12</t>
  </si>
  <si>
    <t>Financial Derivatives - Assets [Member] | Long Credit Default Swap On Asset Backed Indices [Member] | Minimum [Member]</t>
  </si>
  <si>
    <t>Financial Derivatives - Assets [Member] | Long Credit Default Swap On Asset Backed Indices [Member] | Maximum [Member]</t>
  </si>
  <si>
    <t>2063-05</t>
  </si>
  <si>
    <t>Financial Derivatives - Assets [Member] | Long Credit Default Swap On Corporate Bond Indices [Member]</t>
  </si>
  <si>
    <t>[2],[4],[8]</t>
  </si>
  <si>
    <t>2018-12</t>
  </si>
  <si>
    <t>Financial Derivatives - Assets [Member] | Long Credit Default Swap On Corporate Bond Indices [Member] | Minimum [Member]</t>
  </si>
  <si>
    <t>2017-12</t>
  </si>
  <si>
    <t>Financial Derivatives - Assets [Member] | Long Credit Default Swap On Corporate Bond Indices [Member] | Maximum [Member]</t>
  </si>
  <si>
    <t>2019-12</t>
  </si>
  <si>
    <t>Financial Derivatives - Assets [Member] | Long Interest Rate Swaps [Member]</t>
  </si>
  <si>
    <t>Interest Rates</t>
  </si>
  <si>
    <t>[2],[3],[9]</t>
  </si>
  <si>
    <t>[2],[4],[9]</t>
  </si>
  <si>
    <t>Financial Derivatives - Assets [Member] | Long Interest Rate Swaps [Member] | Minimum [Member]</t>
  </si>
  <si>
    <t>2016-07</t>
  </si>
  <si>
    <t>2018-07</t>
  </si>
  <si>
    <t>Financial Derivatives - Assets [Member] | Long Interest Rate Swaps [Member] | Maximum [Member]</t>
  </si>
  <si>
    <t>2023-09</t>
  </si>
  <si>
    <t>Financial Derivatives - Assets [Member] | Long Total Return Swaps [Member]</t>
  </si>
  <si>
    <t>Equity Market</t>
  </si>
  <si>
    <t>[10],[2],[3]</t>
  </si>
  <si>
    <t>[10],[2],[4]</t>
  </si>
  <si>
    <t>Financial Derivatives - Assets [Member] | Long Total Return Swaps [Member] | Minimum [Member]</t>
  </si>
  <si>
    <t>Financial Derivatives - Assets [Member] | Long Total Return Swaps [Member] | Maximum [Member]</t>
  </si>
  <si>
    <t>Financial Derivatives - Assets [Member] | Short Credit Default Swap On Asset Backed Securities [Member]</t>
  </si>
  <si>
    <t>[11],[2],[3]</t>
  </si>
  <si>
    <t>[12],[2],[4]</t>
  </si>
  <si>
    <t>Financial Derivatives - Assets [Member] | Short Credit Default Swap On Asset Backed Securities [Member] | Minimum [Member]</t>
  </si>
  <si>
    <t>2034-09</t>
  </si>
  <si>
    <t>Financial Derivatives - Assets [Member] | Short Credit Default Swap On Asset Backed Securities [Member] | Maximum [Member]</t>
  </si>
  <si>
    <t>2036-05</t>
  </si>
  <si>
    <t>Financial Derivatives - Assets [Member] | Short Credit Default Swap On Asset Backed Indices [Member]</t>
  </si>
  <si>
    <t>[13],[2],[4]</t>
  </si>
  <si>
    <t>Financial Derivatives - Assets [Member] | Short Credit Default Swap On Asset Backed Indices [Member] | Minimum [Member]</t>
  </si>
  <si>
    <t>2046-05</t>
  </si>
  <si>
    <t>Financial Derivatives - Assets [Member] | Short Credit Default Swap On Asset Backed Indices [Member] | Maximum [Member]</t>
  </si>
  <si>
    <t>2052-10</t>
  </si>
  <si>
    <t>Financial Derivatives - Assets [Member] | Short Interest Rate Swaps [Member]</t>
  </si>
  <si>
    <t>[14],[2],[3]</t>
  </si>
  <si>
    <t>[14],[2],[4]</t>
  </si>
  <si>
    <t>Financial Derivatives - Assets [Member] | Short Interest Rate Swaps [Member] | Minimum [Member]</t>
  </si>
  <si>
    <t>2016-10</t>
  </si>
  <si>
    <t>2016-11</t>
  </si>
  <si>
    <t>Financial Derivatives - Assets [Member] | Short Interest Rate Swaps [Member] | Maximum [Member]</t>
  </si>
  <si>
    <t>Financial Derivatives - Assets [Member] | Short Total Return Swaps [Member]</t>
  </si>
  <si>
    <t>2015-09</t>
  </si>
  <si>
    <t>Financial Derivatives - Assets [Member] | Swap [Member]</t>
  </si>
  <si>
    <t>Financial Derivatives - Assets [Member] | Long US Treasury Note Futures [Member]</t>
  </si>
  <si>
    <t>[15],[2],[3]</t>
  </si>
  <si>
    <t>2015-03</t>
  </si>
  <si>
    <t>Financial Derivatives - Assets [Member] | Long Eurodollar Future [Member]</t>
  </si>
  <si>
    <t>[16],[2],[3]</t>
  </si>
  <si>
    <t>Financial Derivatives - Assets [Member] | Short Eurodollar Future [Member]</t>
  </si>
  <si>
    <t>Financial Derivatives - Assets [Member] | Short Eurodollar Future [Member] | Minimum [Member]</t>
  </si>
  <si>
    <t>Financial Derivatives - Assets [Member] | Short Eurodollar Future [Member] | Maximum [Member]</t>
  </si>
  <si>
    <t>2017-09</t>
  </si>
  <si>
    <t>Financial Derivatives - Assets [Member] | Futures [Member]</t>
  </si>
  <si>
    <t>Financial Derivatives - Assets [Member] | Purchased Payer Swaption [Member]</t>
  </si>
  <si>
    <t>[17],[2],[3]</t>
  </si>
  <si>
    <t>Financial Derivatives - Assets [Member] | Purchased Payer Swaption [Member] | Minimum [Member]</t>
  </si>
  <si>
    <t>Financial Derivatives - Assets [Member] | Purchased Payer Swaption [Member] | Maximum [Member]</t>
  </si>
  <si>
    <t>Financial Derivatives - Assets [Member] | Option on CDS on Corporate Bond Indices [Member]</t>
  </si>
  <si>
    <t>[18],[2],[3]</t>
  </si>
  <si>
    <t>[18],[2],[4]</t>
  </si>
  <si>
    <t>Financial Derivatives - Assets [Member] | Option on CDS on Corporate Bond Indices [Member] | Minimum [Member]</t>
  </si>
  <si>
    <t>Financial Derivatives - Assets [Member] | Option on CDS on Corporate Bond Indices [Member] | Maximum [Member]</t>
  </si>
  <si>
    <t>Financial Derivatives - Assets [Member] | Purchased Options on U.S. Treasury Futures [Member]</t>
  </si>
  <si>
    <t>[19],[2],[3]</t>
  </si>
  <si>
    <t>Financial Derivatives - Assets [Member] | Purchased Options on U.S. Treasury Futures [Member] | Minimum [Member]</t>
  </si>
  <si>
    <t>Financial Derivatives - Assets [Member] | Purchased Options on U.S. Treasury Futures [Member] | Maximum [Member]</t>
  </si>
  <si>
    <t>Financial Derivatives - Assets [Member] | Options [Member]</t>
  </si>
  <si>
    <t>Financial Derivatives - Assets [Member] | Short Currency Forward [Member]</t>
  </si>
  <si>
    <t>Currency</t>
  </si>
  <si>
    <t>[2],[20],[3]</t>
  </si>
  <si>
    <t>Financial Derivatives - Assets [Member] | Forwards [Member]</t>
  </si>
  <si>
    <t>Financial Derivatives - Assets [Member] | Interest Rate Swaption [Member]</t>
  </si>
  <si>
    <t>[17],[2],[4]</t>
  </si>
  <si>
    <t>2014-04</t>
  </si>
  <si>
    <t>Financial Derivatives - Assets [Member] | Warrant [Member]</t>
  </si>
  <si>
    <t>[2],[20],[21]</t>
  </si>
  <si>
    <t>[2],[21],[3]</t>
  </si>
  <si>
    <t>Financial Derivatives - Liabilities [Member]</t>
  </si>
  <si>
    <t>Derivative Liability, Notional Amount</t>
  </si>
  <si>
    <t>[2],[22],[3]</t>
  </si>
  <si>
    <t>[2],[22],[3],[5]</t>
  </si>
  <si>
    <t>Financial Derivatives - Liabilities [Member] | Long Credit Default Swap On Asset Backed Indices [Member]</t>
  </si>
  <si>
    <t>[2],[22],[3],[6]</t>
  </si>
  <si>
    <t>Financial Derivatives - Liabilities [Member] | Long Credit Default Swap On Asset Backed Indices [Member] | Minimum [Member]</t>
  </si>
  <si>
    <t>2049-03</t>
  </si>
  <si>
    <t>2049-12</t>
  </si>
  <si>
    <t>Financial Derivatives - Liabilities [Member] | Long Credit Default Swap On Asset Backed Indices [Member] | Maximum [Member]</t>
  </si>
  <si>
    <t>Financial Derivatives - Liabilities [Member] | Long Credit Default Swap On Corporate Bond Indices [Member]</t>
  </si>
  <si>
    <t>Financial Derivatives - Liabilities [Member] | Long Credit Default Swap On Corporate Bonds [Member]</t>
  </si>
  <si>
    <t>Financial Derivatives - Liabilities [Member] | Long Credit Default Swap On Corporate Bonds [Member] | Minimum [Member]</t>
  </si>
  <si>
    <t>2019-06</t>
  </si>
  <si>
    <t>Financial Derivatives - Liabilities [Member] | Long Credit Default Swap On Corporate Bonds [Member] | Maximum [Member]</t>
  </si>
  <si>
    <t>Financial Derivatives - Liabilities [Member] | Long Interest Rate Swaps [Member]</t>
  </si>
  <si>
    <t>[2],[22],[3],[9]</t>
  </si>
  <si>
    <t>Financial Derivatives - Liabilities [Member] | Long Interest Rate Swaps [Member] | Minimum [Member]</t>
  </si>
  <si>
    <t>2017-10</t>
  </si>
  <si>
    <t>Financial Derivatives - Liabilities [Member] | Long Interest Rate Swaps [Member] | Maximum [Member]</t>
  </si>
  <si>
    <t>Financial Derivatives - Liabilities [Member] | Long Total Return Swaps [Member]</t>
  </si>
  <si>
    <t>[10],[2],[22],[3]</t>
  </si>
  <si>
    <t>Financial Derivatives - Liabilities [Member] | Long Total Return Swaps [Member] | Minimum [Member]</t>
  </si>
  <si>
    <t>Financial Derivatives - Liabilities [Member] | Long Total Return Swaps [Member] | Maximum [Member]</t>
  </si>
  <si>
    <t>Financial Derivatives - Liabilities [Member] | Short Credit Default Swap On Asset Backed Securities [Member]</t>
  </si>
  <si>
    <t>[11],[2],[22],[3]</t>
  </si>
  <si>
    <t>2035-03</t>
  </si>
  <si>
    <t>Financial Derivatives - Liabilities [Member] | Short Credit Default Swap On Asset Backed Indices [Member]</t>
  </si>
  <si>
    <t>Financial Derivatives - Liabilities [Member] | Short Credit Default Swaps On Corporate Bond Indices [Member]</t>
  </si>
  <si>
    <t>[2],[23],[4]</t>
  </si>
  <si>
    <t>Financial Derivatives - Liabilities [Member] | Short Credit Default Swaps On Corporate Bond Indices [Member] | Minimum [Member]</t>
  </si>
  <si>
    <t>Financial Derivatives - Liabilities [Member] | Short Credit Default Swaps On Corporate Bond Indices [Member] | Maximum [Member]</t>
  </si>
  <si>
    <t>Financial Derivatives - Liabilities [Member] | Short Interest Rate Swaps [Member]</t>
  </si>
  <si>
    <t>[14],[2],[22],[3]</t>
  </si>
  <si>
    <t>Financial Derivatives - Liabilities [Member] | Short Interest Rate Swaps [Member] | Minimum [Member]</t>
  </si>
  <si>
    <t>Financial Derivatives - Liabilities [Member] | Short Interest Rate Swaps [Member] | Maximum [Member]</t>
  </si>
  <si>
    <t>Financial Derivatives - Liabilities [Member] | Short Total Return Swaps [Member]</t>
  </si>
  <si>
    <t>Financial Derivatives - Liabilities [Member] | Short Total Return Swaps [Member] | Minimum [Member]</t>
  </si>
  <si>
    <t>2014-09</t>
  </si>
  <si>
    <t>Financial Derivatives - Liabilities [Member] | Short Total Return Swaps [Member] | Maximum [Member]</t>
  </si>
  <si>
    <t>Financial Derivatives - Liabilities [Member] | Short Credit Default Swaps on Corporate Bonds [Member]</t>
  </si>
  <si>
    <t>Financial Derivatives - Liabilities [Member] | Short Credit Default Swaps on Corporate Bonds [Member] | Minimum [Member]</t>
  </si>
  <si>
    <t>2019-09</t>
  </si>
  <si>
    <t>Financial Derivatives - Liabilities [Member] | Short Credit Default Swaps on Corporate Bonds [Member] | Maximum [Member]</t>
  </si>
  <si>
    <t>Financial Derivatives - Liabilities [Member] | Swap [Member]</t>
  </si>
  <si>
    <t>Financial Derivatives - Liabilities [Member] | Long US Treasury Note Futures [Member]</t>
  </si>
  <si>
    <t>[15],[2],[22],[3]</t>
  </si>
  <si>
    <t>[2],[24],[4]</t>
  </si>
  <si>
    <t>2014-03</t>
  </si>
  <si>
    <t>Financial Derivatives - Liabilities [Member] | Short Eurodollar Future [Member]</t>
  </si>
  <si>
    <t>[16],[2],[22],[3]</t>
  </si>
  <si>
    <t>[16],[2],[4]</t>
  </si>
  <si>
    <t>Financial Derivatives - Liabilities [Member] | Short Eurodollar Future [Member] | Minimum [Member]</t>
  </si>
  <si>
    <t>Financial Derivatives - Liabilities [Member] | Short Eurodollar Future [Member] | Maximum [Member]</t>
  </si>
  <si>
    <t>Financial Derivatives - Liabilities [Member] | Futures [Member]</t>
  </si>
  <si>
    <t>Financial Derivatives - Liabilities [Member] | Purchased Payer Swaption [Member]</t>
  </si>
  <si>
    <t>[17],[2],[22],[3]</t>
  </si>
  <si>
    <t>Financial Derivatives - Liabilities [Member] | Option on CDS on Corporate Bond Indices [Member]</t>
  </si>
  <si>
    <t>[2],[22],[25],[3]</t>
  </si>
  <si>
    <t>2018-03</t>
  </si>
  <si>
    <t>Financial Derivatives - Liabilities [Member] | Written Payer Swaption [Member]</t>
  </si>
  <si>
    <t>[2],[22],[26],[3]</t>
  </si>
  <si>
    <t>Financial Derivatives - Liabilities [Member] | Options [Member]</t>
  </si>
  <si>
    <t>Financial Derivatives - Liabilities [Member] | Short Currency Forward [Member]</t>
  </si>
  <si>
    <t>[2],[20],[22],[3]</t>
  </si>
  <si>
    <t>Financial Derivatives - Liabilities [Member] | Forwards [Member]</t>
  </si>
  <si>
    <t>Financial Derivatives - Liabilities [Member] | Interest Rate Swaption [Member]</t>
  </si>
  <si>
    <t>[2],[26],[4]</t>
  </si>
  <si>
    <t>Financial Derivatives - Liabilities [Member] | Long Currency Forward [Member]</t>
  </si>
  <si>
    <t>[2],[22],[27],[3]</t>
  </si>
  <si>
    <t>North America [Member] | Financial Derivatives - Assets [Member]</t>
  </si>
  <si>
    <t>North America [Member] | Financial Derivatives - Liabilities [Member]</t>
  </si>
  <si>
    <t>Europe [Member] | Financial Derivatives - Assets [Member]</t>
  </si>
  <si>
    <t>Europe [Member] | Financial Derivatives - Liabilities [Member]</t>
  </si>
  <si>
    <t>Affiliates of JP Morgan [Member] | Financial Derivatives - Liabilities [Member]</t>
  </si>
  <si>
    <t>For long credit default swaps, the Company sold protection.</t>
  </si>
  <si>
    <t>For long credit default swaps on asset-backed indices, the Company sold protection.</t>
  </si>
  <si>
    <t>For long credit default swaps on corporate bond indices, the Company sold protection.</t>
  </si>
  <si>
    <t>For long interest rate swap contracts, a floating rate is being paid and a fixed rate is being received.</t>
  </si>
  <si>
    <t>Notional value represents number of underlying shares times the closing price of the underlying security.</t>
  </si>
  <si>
    <t>For short credit default swaps, the Company purchased protection.</t>
  </si>
  <si>
    <t>For short credit default swaps on asset-backed securities, the Company purchased protection.</t>
  </si>
  <si>
    <t>[13]</t>
  </si>
  <si>
    <t>For short credit default swaps on asset-backed indices, the Company purchased protection.</t>
  </si>
  <si>
    <t>[14]</t>
  </si>
  <si>
    <t>For short interest rate swap contracts, a fixed rate is being paid and a floating rate is being received.</t>
  </si>
  <si>
    <t>[15]</t>
  </si>
  <si>
    <t>Notional value represents the total face amount of U.S. Treasury Notes underlying all contracts held; as of December 31, 2014, 1,346 contracts were held.</t>
  </si>
  <si>
    <t>[16]</t>
  </si>
  <si>
    <t>Every $1,000,000 in notional value represents one contract.</t>
  </si>
  <si>
    <t>[17]</t>
  </si>
  <si>
    <t>Represents the option on the part of the Company to enter into an interest rate swap whereby the Company would pay a fixed rate and receive a floating rate.</t>
  </si>
  <si>
    <t>[18]</t>
  </si>
  <si>
    <t>Represents the option on the part of the Company to enter into a credit default swap on a corporate bond index whereby the Company would pay a fixed rate and receive credit protection payments.</t>
  </si>
  <si>
    <t>[19]</t>
  </si>
  <si>
    <t>Represents the option on the part of the Company to enter into a futures contract with a counterparty; as of December 31, 2014, 110 contracts were held.</t>
  </si>
  <si>
    <t>[20]</t>
  </si>
  <si>
    <t>Notional amount represents U.S. Dollars to be received by the Company at the maturity of the forward contract.</t>
  </si>
  <si>
    <t>[21]</t>
  </si>
  <si>
    <t>Notional amount represents number of warrants.</t>
  </si>
  <si>
    <t>[22]</t>
  </si>
  <si>
    <t>The following table shows the Company's swap liabilities by dealer as a percentage of Total Equity:Dealer/Parent CompanyÂ Percent of EquityAffiliates of JP MorganÂ (5.18)%</t>
  </si>
  <si>
    <t>[23]</t>
  </si>
  <si>
    <t>For short credit default swaps on corporate bond indices, the Company purchased protection.</t>
  </si>
  <si>
    <t>[24]</t>
  </si>
  <si>
    <t>Notional value represents the total face amount of U.S. Treasury Notes underlying all contracts held; as of December 31, 2013 1,847 contracts were held.</t>
  </si>
  <si>
    <t>[25]</t>
  </si>
  <si>
    <t>Represents the option on the part of a counterparty to enter into a credit default swap on a corporate bond index whereby the Company would receive a fixed rate and pay credit protection payments.</t>
  </si>
  <si>
    <t>[26]</t>
  </si>
  <si>
    <t>Represents the option on the part of a counterparty to enter into an interest rate swap with the Company whereby the Company would receive a fixed rate and pay a floating rate.</t>
  </si>
  <si>
    <t>[27]</t>
  </si>
  <si>
    <t>Notional amount represents U.S. Dollars to be paid by the Company at the maturity of the forward contract.</t>
  </si>
  <si>
    <t>Consolidated Statement Of Operations (USD $)</t>
  </si>
  <si>
    <t>Dec. 31, 2012</t>
  </si>
  <si>
    <t>INVESTMENT INCOME</t>
  </si>
  <si>
    <t>Interest income</t>
  </si>
  <si>
    <t>Other investment income</t>
  </si>
  <si>
    <t>Total investment income</t>
  </si>
  <si>
    <t>EXPENSES</t>
  </si>
  <si>
    <t>Base management fee</t>
  </si>
  <si>
    <t>Incentive fee</t>
  </si>
  <si>
    <t>Interest expense</t>
  </si>
  <si>
    <t>Other investment related expenses</t>
  </si>
  <si>
    <t>Compensation expense</t>
  </si>
  <si>
    <t>Custody and other fees</t>
  </si>
  <si>
    <t>Professional fees</t>
  </si>
  <si>
    <t>Agency and administration fees</t>
  </si>
  <si>
    <t>Insurance expense</t>
  </si>
  <si>
    <t>Directors' fees and expenses</t>
  </si>
  <si>
    <t>Share-based LTIP expense</t>
  </si>
  <si>
    <t>Total expenses</t>
  </si>
  <si>
    <t>NET INVESTMENT INCOME</t>
  </si>
  <si>
    <t>Net realized gain (loss) on:</t>
  </si>
  <si>
    <t>Investments</t>
  </si>
  <si>
    <t>Financial derivatives</t>
  </si>
  <si>
    <t>Foreign currency transactions</t>
  </si>
  <si>
    <t>Total net realized gain (loss) on investments, financial derivatives, and foreign currency transactions</t>
  </si>
  <si>
    <t>Change in net unrealized gain (loss) on:</t>
  </si>
  <si>
    <t>Foreign currency translation</t>
  </si>
  <si>
    <t>Total Change in Net Unrealized Gain Loss On Investments, Financial derivatives, and Foreign currency translation</t>
  </si>
  <si>
    <t>NET REALIZED AND UNREALIZED GAIN (LOSS) ON INVESTMENTS, FINANCIAL DERIVATIVES, AND FOREIGN CURRENCY TRANSACTIONS/TRANSLATION</t>
  </si>
  <si>
    <t>Net Income (Loss), Including Portion Attributable to Noncontrolling Interest</t>
  </si>
  <si>
    <t>Net Income (Loss) Attributable to Noncontrolling Interest</t>
  </si>
  <si>
    <t>Net Income (Loss) Attributable to Parent</t>
  </si>
  <si>
    <t>NET INCREASE IN SHAREHOLDERS' EQUITY RESULTING FROM OPERATIONS PER SHARE:</t>
  </si>
  <si>
    <t>Basic and Diluted (in usd per share)</t>
  </si>
  <si>
    <t>Consolidated Statement Of Changes In Equity (USD $)</t>
  </si>
  <si>
    <t>Total</t>
  </si>
  <si>
    <t>Parent [Member]</t>
  </si>
  <si>
    <t>Noncontrolling Interest [Member]</t>
  </si>
  <si>
    <t>Stockholders' Equity, Including Portion Attributable to Noncontrolling Interest at Dec. 31, 2011</t>
  </si>
  <si>
    <t>Stockholders' Equity Attributable to Noncontrolling Interest at Dec. 31, 2011</t>
  </si>
  <si>
    <t>Stockholders' Equity Attributable to Parent at Dec. 31, 2011</t>
  </si>
  <si>
    <t>CHANGE IN SHAREHOLDERSâ€™ EQUITY RESULTING FROM OPERATIONS</t>
  </si>
  <si>
    <t>Net investment income</t>
  </si>
  <si>
    <t>Net realized gain (loss) on investments, financial derivatives, and foreign currency transactions</t>
  </si>
  <si>
    <t>Change in net unrealized gain (loss) on investments, financial derivatives, and foreign currency translation</t>
  </si>
  <si>
    <t>CHANGE IN EQUITY RESULTING FROM TRANSACTIONS</t>
  </si>
  <si>
    <t>Proceeds from the issuance of shares</t>
  </si>
  <si>
    <t>Shares issued in connection with incentive fee payment</t>
  </si>
  <si>
    <t>Contribution from non-controlling interests</t>
  </si>
  <si>
    <t>Dividends</t>
  </si>
  <si>
    <t>Distributions to non-controlling interest</t>
  </si>
  <si>
    <t>Adjustment to non-controlling interest</t>
  </si>
  <si>
    <t>Shares repurchased</t>
  </si>
  <si>
    <t>Offering costs</t>
  </si>
  <si>
    <t>Share-based LTIP awards</t>
  </si>
  <si>
    <t>Net increase (decrease) in equity from transactions</t>
  </si>
  <si>
    <t>Net increase in equity</t>
  </si>
  <si>
    <t>Stockholders' Equity, Including Portion Attributable to Noncontrolling Interest at Dec. 31, 2012</t>
  </si>
  <si>
    <t>Stockholders' Equity Attributable to Noncontrolling Interest at Dec. 31, 2012</t>
  </si>
  <si>
    <t>Stockholders' Equity Attributable to Parent at Dec. 31, 2012</t>
  </si>
  <si>
    <t>Stockholders' Equity, Including Portion Attributable to Noncontrolling Interest at Dec. 31, 2013</t>
  </si>
  <si>
    <t>Stockholders' Equity Attributable to Noncontrolling Interest at Dec. 31, 2013</t>
  </si>
  <si>
    <t>Stockholders' Equity Attributable to Parent at Dec. 31, 2013</t>
  </si>
  <si>
    <t>Stockholders' Equity, Including Portion Attributable to Noncontrolling Interest at Dec. 31, 2014</t>
  </si>
  <si>
    <t>Stockholders' Equity Attributable to Noncontrolling Interest at Dec. 31, 2014</t>
  </si>
  <si>
    <t>Stockholders' Equity Attributable to Parent at Dec. 31, 2014</t>
  </si>
  <si>
    <t>Proceeds from the issuance of shares is net of an underwriters' discount of $3.0 million and $1.9 million for the years ended December 31, 2014 and 2012, respectively.</t>
  </si>
  <si>
    <t>For the years ended December 31, 2014, 2013, and 2012, dividends totaling $3.08, $3.83, and $2.50, respectively, per common share and convertible unit outstanding, were declared and paid.</t>
  </si>
  <si>
    <t>The Company pays quarterly dividends in arrears, so a portion of the dividends paid in each calendar year relate to the prior year's earnings.</t>
  </si>
  <si>
    <t>Consolidated Statement Of Changes In Equity (Parenthetical) (USD $)</t>
  </si>
  <si>
    <t>In Millions, except Per Share data, unless otherwise specified</t>
  </si>
  <si>
    <t>Statement of Stockholders' Equity [Abstract]</t>
  </si>
  <si>
    <t>Underwriting discount</t>
  </si>
  <si>
    <t>Dividends (in usd per share)</t>
  </si>
  <si>
    <t>Consolidated Statement Of Cash Flows (USD $)</t>
  </si>
  <si>
    <t>INCREASE (DECREASE) IN CASH AND CASH EQUIVALENTS:</t>
  </si>
  <si>
    <t>Reconciliation of the net increase in equity resulting from operations to net cash provided by (used in) operating activities:</t>
  </si>
  <si>
    <t>Change in net unrealized (gain) loss on investments and financial derivatives, and foreign currency translation</t>
  </si>
  <si>
    <t>Net realized (gain) loss on investments, financial derivatives, and foreign currency transactions</t>
  </si>
  <si>
    <t>Amortization of premiums and accretion of discounts (net)</t>
  </si>
  <si>
    <t>Purchase of investments</t>
  </si>
  <si>
    <t>Proceeds from disposition of investments</t>
  </si>
  <si>
    <t>Proceeds from principal payments of investments</t>
  </si>
  <si>
    <t>Repurchase of investments sold short</t>
  </si>
  <si>
    <t>Payments made to open financial derivatives</t>
  </si>
  <si>
    <t>Proceeds received to close financial derivatives</t>
  </si>
  <si>
    <t>Proceeds received to open financial derivatives</t>
  </si>
  <si>
    <t>Payments made to close financial derivatives</t>
  </si>
  <si>
    <t>(Increase) decrease in assets:</t>
  </si>
  <si>
    <t>Repurchase agreements</t>
  </si>
  <si>
    <t>Increase (decrease) in liabilities:</t>
  </si>
  <si>
    <t>Other payables</t>
  </si>
  <si>
    <t>Net cash used in operating activities</t>
  </si>
  <si>
    <t>Cash flows provided by (used in) financing activities:</t>
  </si>
  <si>
    <t>Share Repurchased</t>
  </si>
  <si>
    <t>Offering costs paid</t>
  </si>
  <si>
    <t>Dividends paid</t>
  </si>
  <si>
    <t>Distributions to non-controlling Interest</t>
  </si>
  <si>
    <t>Proceeds from issuance of securitized debt</t>
  </si>
  <si>
    <t>Principal payments on securitized debt</t>
  </si>
  <si>
    <t>Reverse repurchase agreements, net of repayme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hares issued in connection with incentive fee payment (non-cash)</t>
  </si>
  <si>
    <t>Share-based LTIP awards (non-cash)</t>
  </si>
  <si>
    <t>Aggregate TBA trade activity (buys sells) (non-cash)</t>
  </si>
  <si>
    <t>Organization and Investment Objective</t>
  </si>
  <si>
    <t>Organization, Consolidation and Presentation of Financial Statements [Abstract]</t>
  </si>
  <si>
    <r>
      <t xml:space="preserve">Ellington Financial LLC was formed as a Delaware limited liability company on July 9, 2007 and commenced operations on August 17, 2007. Ellington Financial Operating Partnership LLC (the "Operating Partnership"), a </t>
    </r>
    <r>
      <rPr>
        <sz val="10"/>
        <color rgb="FF000000"/>
        <rFont val="Inherit"/>
      </rPr>
      <t>99.4%</t>
    </r>
    <r>
      <rPr>
        <sz val="10"/>
        <color theme="1"/>
        <rFont val="Inherit"/>
      </rPr>
      <t xml:space="preserve"> owned consolidated subsidiary of Ellington Financial LLC, was formed as a Delaware limited liability company on December 14, 2012 and commenced operations on January 1, 2013. All of the Company's operations and business activities are conducted through the Operating Partnership. Ellington Financial LLC, the Operating Partnership, and their consolidated subsidiaries are hereafter collectively referred to as the "Company." All inter-company accounts are eliminated in consolidation.</t>
    </r>
  </si>
  <si>
    <t>The Company is a specialty finance company that primarily acquires and manages mortgage-related assets, including residential mortgage-backed securities, or "RMBS," residential mortgage loans, commercial mortgage-backed securities, or "CMBS," commercial mortgage loans and other commercial real estate debt, real property and mortgage-related derivatives. The Company also invests in corporate debt and equity securities, consumer loans and asset-backed securities backed by consumer and commercial assets, or "ABS," non-mortgage-related derivatives and other financial assets, including private debt and equity investments in mortgage related entities.</t>
  </si>
  <si>
    <t>Ellington Financial Management LLC ("EFM" or the "Manager") is a registered investment adviser and a registered commodity pool operator that serves as the Manager to the Company pursuant to the terms of a management agreement (the "Management Agreement"). EFM is an affiliate of Ellington Management Group, L.L.C.,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t>
  </si>
  <si>
    <t>Significant Accounting Policies</t>
  </si>
  <si>
    <t>Accounting Policies [Abstract]</t>
  </si>
  <si>
    <r>
      <t>(A) Basis of Presentation:</t>
    </r>
    <r>
      <rPr>
        <sz val="10"/>
        <color theme="1"/>
        <rFont val="Inherit"/>
      </rPr>
      <t xml:space="preserve"> The Company's consolidated financial statements have been prepared in conformity with generally accepted accounting principles in the United States of America, or "U.S. GAAP," for investment companies, ASC 946, </t>
    </r>
    <r>
      <rPr>
        <i/>
        <sz val="10"/>
        <color theme="1"/>
        <rFont val="Inherit"/>
      </rPr>
      <t>Financial Services—Investment Companies</t>
    </r>
    <r>
      <rPr>
        <sz val="10"/>
        <color theme="1"/>
        <rFont val="Inherit"/>
      </rPr>
      <t xml:space="preserve"> ("ASC 946"). The Company has determined that it still meets the definition of an investment company under ASC 946 after adoption of ASU 2013-08</t>
    </r>
    <r>
      <rPr>
        <i/>
        <sz val="10"/>
        <color theme="1"/>
        <rFont val="Inherit"/>
      </rPr>
      <t>.</t>
    </r>
    <r>
      <rPr>
        <sz val="10"/>
        <color theme="1"/>
        <rFont val="Inherit"/>
      </rPr>
      <t xml:space="preserve"> ASC 946 requires, among other things, that investments be reported at fair value in the financial statements. The consolidated financial statements include the accounts of the Company, the Operating Partnership, and its subsidiar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B) Valuation:</t>
    </r>
    <r>
      <rPr>
        <sz val="10"/>
        <color theme="1"/>
        <rFont val="Inherit"/>
      </rPr>
      <t xml:space="preserve"> The Company applies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t>
    </r>
  </si>
  <si>
    <t>•</t>
  </si>
  <si>
    <t>Level 1—inputs to the valuation methodology are observable and reflect quoted prices (unadjusted) for identical assets or liabilities in active markets. Currently, the types of financial instruments the Company generally includes in this category are listed equities, exchange-traded derivatives, and cash and cash equivalents,</t>
  </si>
  <si>
    <t>Level 2—inputs to the valuation methodology other than quoted prices included in Level 1 are observable for the asset or liability, either directly or indirectly. Currently, the types of financial instruments that the Company generally includes in this category are Agency RMBS, non-Agency mortgage-backed securities determined to have sufficiently observable market data, U.S. Treasury securities and certain sovereign debt, commonly traded derivatives, such as interest rate swaps, foreign currency forwards, and certain other over-the-counter derivatives, and</t>
  </si>
  <si>
    <t>Level 3—inputs to the valuation methodology are unobservable and significant to the fair value measurement. The types of financial instruments that the Company generally includes in this category are RMBS, CMBS, ABS, and credit default swaps, or "CDS," on individual ABS, in each case where there is less price transparency. Also included in this category are residential and commercial mortgage loans, consumer loans, distressed corporate debt, non-listed equities, and private corporate investments.</t>
  </si>
  <si>
    <t>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t>
  </si>
  <si>
    <t>Summary Valuation Techniques</t>
  </si>
  <si>
    <t>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t>
  </si>
  <si>
    <t>For MBS, including TBAs, and other AB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Valuations for fixed rate MBS pass-throughs issued by a U.S. government agency or government-sponsored enterprise are typically based on observable pay-up data (pay-ups are price premiums for specified categories of fixed rate pools relative to their TBA counterparts) or models that use observable market data, such as interest rates and historical prepayment speeds, and are validated against third-party valuations. Given their relatively high level of price transparency, Agency RMBS pass-throughs are typically designated as Level 2 assets, although Agency interest only and inverse interest only RMBS are currently designated as Level 3 assets since they generally have less price transparency. Non-Agency MBS and other ABS are generally classified as either Level 2 or Level 3 based on analysis of available market data such as recent trades, executable bids, and reported "market color." Furthermore, the methodology used by the third-party valuation providers is reviewed at least annually by management, so as to ascertain whether such providers are utilizing observable market data to determine the valuations that they provide.</t>
  </si>
  <si>
    <t>For residential and commercial mortgage loans, consumer loans, and real estate owned properties, or "REO," management determines fair value by taking into account both external pricing data and internal pricing models. Non-performing mortgage loans and REO are typically valued based on management's estimates of the value of the underlying real estate, using various information including general economic data, broker price opinions, or "BPOs," recent sales, property appraisals, and bids. Performing mortgage loans and consumer loans are typically valued using discounted cash flows based on market assumptions. These assumptions typically include projected default and prepayment rates, and may include adjustments based on appraisals and BPOs. Mortgage and consumer loans and REO properties are classified as Level 3 assets.</t>
  </si>
  <si>
    <t>For financial derivatives with greater price transparency, such as CDS on asset-backed indices, CDS on corporate indices, certain options on the foregoing, and total return swaps on publicly-traded equities, market-standard pricing sources are used to obtain valuations; these financial derivatives are generally designated as Level 2 instruments.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designated as Level 2 instruments. Financial derivatives with less price transparency, such as CDS on individual ABS, are generally valued based on internal models, and are typically designated as Level 3 instruments. In the case of CDS on individual ABS, the valuation process typically starts with an estimation of the value of the underlying ABS.</t>
  </si>
  <si>
    <t>Investments in distressed corporate debt are typically valued based on prices received from third-party pricing services. In determining the fair value of a distressed corporate debt investment, management may adjust the third-party prices received based on its good faith assessment of various factors relating to the debtor, such as the debtor's leverage ratio, an assessment of the debtor's ability to generate cash flow to service its debt, and the outlook for the debtor's overall industry, among other factors. These investments are designated as Level 3 assets. Investments in private operating entities, such as mortgage originators, are valued based on available metrics, such as relevant market multiples and comparable company valuations, company specific-financial data including actual and projected results, and in certain cases, where sufficient relevant data is not otherwise available, the original transaction price. These investments are also designated as Level 3 assets.</t>
  </si>
  <si>
    <t>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t>
  </si>
  <si>
    <t>The Company's valuation process, including the application of validation criteria, is overseen by the Manager's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party administrator. The goal of this review is to replicate various aspects of the Company's valuation process based on the Company's documented procedures.</t>
  </si>
  <si>
    <t xml:space="preserve">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 </t>
  </si>
  <si>
    <r>
      <t>(C) Purchase and Sales of Investments and Investment Income:</t>
    </r>
    <r>
      <rPr>
        <sz val="10"/>
        <color theme="1"/>
        <rFont val="Inherit"/>
      </rPr>
      <t xml:space="preserve"> Purchases and sales of investments are generally recorded on trade date, and realized and unrealized gains and losses are calculated based on identified cost. The Company amortizes premiums and accretes discounts on its debt investments. Coupon interest income on fixed income investments is generally accrued based on the outstanding principal balance and the current coupon interest rate. </t>
    </r>
  </si>
  <si>
    <t>For Agency RMBS and debt securities that are deemed to be of high credit quality at the time of purchase, premiums and discounts are generally amortized into interest income over the life of such securities using the effective interest method. For securities subject to prepayment risk, an effective yield retroactive to the time of purchase is periodically recomputed based on actual prepayments and changes in projected prepayment activity, and a catch-up adjustment is made to amortization to reflect the cumulative impact of the change in effective yield.</t>
  </si>
  <si>
    <t xml:space="preserve">For debt securities (including non-Agency 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t>
  </si>
  <si>
    <t>For each loan purchased with the expectation that both interest and principal will be paid in full, the Company generally amortizes or accretes any premium or discount over the life of the loan utilizing the effective interest method. However, on at least a quarterly basis based on current information and events, the Company re-assesses the collectability of interest and principal, and designates a loan as impaired either when any payments have become 90 or more days past due, or when, in the opinion of management, it is probable that the Company will be unable to collect either interest or principal in full. Once a loan is designated as impaired, as long as principal is still expected to be collecta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able in full, the cost recovery method is used (i.e., no interest income is recognized, and all payments received—whether contractually interest or principal—are applied to cost).</t>
  </si>
  <si>
    <t>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To the extent that cash flows cannot be reasonably estimated, these loans are generally accounted for under the cost recovery method.</t>
  </si>
  <si>
    <t>For certain groups of consumer loans that the Company considers as having sufficiently homogeneous characteristics, the Company aggregates such loans into pools, and accounts for each such pool as a single asset. The pool is then treated analogously to a debt security deemed not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t>
  </si>
  <si>
    <t>In estimating future cash flows on the Company's debt investment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t>
  </si>
  <si>
    <t>The Company receives dividend income on certain of its equity investments and rental income on certain of its REO properties. These items of income are included on the Statement of Operations under the heading, "Other investment income."</t>
  </si>
  <si>
    <r>
      <t>(D) Cash and Cash Equivalents:</t>
    </r>
    <r>
      <rPr>
        <sz val="10"/>
        <color theme="1"/>
        <rFont val="Inherit"/>
      </rPr>
      <t xml:space="preserve"> Cash and cash equivalents include cash and short term investments with original maturities of three months or less at the date of acquisition. Cash equivalents are recorded at cost plus accrued interest, which approximates fair value. Cash and cash equivalents typically include amounts held in an interest bearing overnight account and amounts held in money market funds, and these balances generally exceed insured limits.</t>
    </r>
  </si>
  <si>
    <r>
      <t>(E) Financial Derivatives:</t>
    </r>
    <r>
      <rPr>
        <sz val="10"/>
        <color theme="1"/>
        <rFont val="Inherit"/>
      </rPr>
      <t xml:space="preserve"> The Company enters into various types of financial derivatives. The Company's financial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reflected on the Consolidated Statement of Assets, Liabilities, and Equity as "Due to Brokers." Conversely, cash collateral posted by the Company is reflected as "Due from Brokers" on the Consolidated Statement of Assets, Liabilities, and Equity. The major types of derivatives utilized by the Company are swaps, futures, options and swaptions, and forwards.</t>
    </r>
  </si>
  <si>
    <r>
      <t>Swaps:</t>
    </r>
    <r>
      <rPr>
        <sz val="10"/>
        <color theme="1"/>
        <rFont val="Inherit"/>
      </rPr>
      <t xml:space="preserve">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is credit risk and the primary risk associated with the Company's total return swap activity is equity market risk. </t>
    </r>
  </si>
  <si>
    <t xml:space="preserve">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 rate payment on the same notional principal, or vice versa, for a fixed period of time. Interest rate swaps change in value with movements in interest rates. </t>
  </si>
  <si>
    <t>The Company enters into credit default swaps. A credit default swap is a contract under which one party agrees to compensate another party for the financial loss associated with the occurrence of a "credit event" in relation to a "reference amount" or notional value of a credit obligation (usually a bond, loan, or a basket of bonds or loans). The definition of a credit event may vary from contract to contract. A credit event may occur (i) when the underlying reference asset(s) fails to make scheduled principal or interest payments to its holders, (ii) with respect to credit default swaps referencing mortgage/asset-backed securities and indices, when the underlying reference obligation is downgraded below a certain rating level, or (iii) with respect to credit default swaps referencing corporate entities and indices, upon the bankruptcy of the underlying reference obligor. The Company typically writes (sells) protection to take a "long" position or purchases (buys) protection to take a "short" position with respect to underlying reference assets or to hedge exposure to other investment holdings.</t>
  </si>
  <si>
    <t>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security, group of securities or index underlying the transaction exceeds or falls short of the offsetting interest obligation, the Company will receive a payment from or make a payment to the counterparty.</t>
  </si>
  <si>
    <t>Swaps change in value with movements in interest rates or total return of the reference securities. During the term of swap contracts, changes in value are recognized as unrealized gains or losse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Statement of Assets, Liabilities, and Equity and are recorded as a realized gain or loss on the termination date.</t>
  </si>
  <si>
    <r>
      <t>Futures Contracts:</t>
    </r>
    <r>
      <rPr>
        <sz val="10"/>
        <color theme="1"/>
        <rFont val="Inherit"/>
      </rPr>
      <t xml:space="preserve">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stock index futures.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t>
    </r>
  </si>
  <si>
    <r>
      <t>Options:</t>
    </r>
    <r>
      <rPr>
        <sz val="10"/>
        <color theme="1"/>
        <rFont val="Inherit"/>
      </rPr>
      <t xml:space="preserve">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t>
    </r>
  </si>
  <si>
    <r>
      <t>Forward Currency Contracts:</t>
    </r>
    <r>
      <rPr>
        <sz val="10"/>
        <color theme="1"/>
        <rFont val="Inherit"/>
      </rPr>
      <t xml:space="preserve">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t>
    </r>
  </si>
  <si>
    <t>Financial derivatives disclosed on the Consolidated Condensed Schedule of Investments include: credit default swaps on asset-backed securities, credit default swaps on asset-backed indices, credit default swaps on corporate bond indices, credit default swaps on corporate bonds, interest rate swaps, total return swaps, futures, foreign currency forwards, options contracts, and warrants.</t>
  </si>
  <si>
    <t>Financial derivative assets are included in Financial derivatives—assets, at fair value on the Consolidated Statement of Assets, Liabilities, and Equity. Financial derivative liabilities are included in Financial derivatives—liabilities, at fair value on the Consolidated Statement of Assets, Liabilities, and Equity. In addition, financial derivative contracts are summarized by type on the Consolidated Condensed Schedule of Investments.</t>
  </si>
  <si>
    <r>
      <t>(F) Investments Sold Short:</t>
    </r>
    <r>
      <rPr>
        <sz val="10"/>
        <color theme="1"/>
        <rFont val="Inherit"/>
      </rPr>
      <t xml:space="preserve"> When the Company sells securities short, it typically satisfies its security delivery settlement obligation by obtaining the security sold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t>
    </r>
  </si>
  <si>
    <r>
      <t>(G) Reverse Repurchase Agreements and Repurchase Agreements:</t>
    </r>
    <r>
      <rPr>
        <sz val="10"/>
        <color theme="1"/>
        <rFont val="Inherit"/>
      </rPr>
      <t xml:space="preserve"> The Company enters into reverse repurchase agreements with third-party broker-dealers whereby it sells securities under agreements to be repurchased at an agreed-upon price and date. The Company also enters into repurchase agreement transactions with third-party broker-dealers whereby it purchases securities under agreements to resell at an agreed-upon price and date. In general, securities received pursuant to repurchase agreements are delivered to counterparties of short sale transactions. The Company accounts for reverse repurchase agreements as collateralized borrowings, with the initial sale price representing the amount borrowed, and with the future repurchase price consisting of the amount borrowed plus interest, at the implied interest rate of the reverse repurchase agreement, on the amount borrowed over the term of the reverse repurchase agreement. The interest rate on a reverse repurchase agreement or a repurchase agreement is based on competitive rates (or competitive market spreads, in the case of agreements with floating interest rates) at the time such agreement is entered into. When the Company enters into a reverse repurchase agreement, the lender establishes and maintains an account containing cash and/or securities having a value not less than the repurchase price, including accrued interest, of the reverse repurchase agreement. Assets held pursuant to repurchase agreements are reflected as assets on the Consolidated Statement of Assets, Liabilities, and Equity. Repurchase and reverse repurchase agreements that are conducted with the same counterparty may be reported on a net basis if they meet the requirements of ASC 210-20, </t>
    </r>
    <r>
      <rPr>
        <i/>
        <sz val="10"/>
        <color theme="1"/>
        <rFont val="Inherit"/>
      </rPr>
      <t>Balance Sheet Offsetting</t>
    </r>
    <r>
      <rPr>
        <sz val="10"/>
        <color theme="1"/>
        <rFont val="Inherit"/>
      </rPr>
      <t>. There are no repurchase and reverse repurchase agreements netted in the Company's consolidated financial statements. Reverse repurchase agreements are carried at their contractual amounts, which approximate fair value as the debt is short-term in nature.</t>
    </r>
  </si>
  <si>
    <r>
      <t>(H) Securitized Debt:</t>
    </r>
    <r>
      <rPr>
        <sz val="10"/>
        <color theme="1"/>
        <rFont val="Inherit"/>
      </rPr>
      <t xml:space="preserve"> The Company entered into a resecuritization transaction in January 2012, which is accounted for as a collateralized borrowing. The asset contributed to the securitization was not derecognized but rather, the liability issued by the securitization was recorded to reflect the term financing of the re-securitized asset. Under ASC 825-10, the Company has elected to carry securitized debt at fair value.</t>
    </r>
  </si>
  <si>
    <r>
      <t>(I) When-Issued/Delayed Delivery Securities:</t>
    </r>
    <r>
      <rPr>
        <sz val="10"/>
        <color theme="1"/>
        <rFont val="Inherit"/>
      </rPr>
      <t xml:space="preserve"> The Company may purchase or sell securities on a when-issued or delayed delivery basis. Securities purchased or sold on a when-issued basis are traded for delivery beyond the normal settlement date at a stated price or yield, and no income accrues to the purchaser prior to settlement. Purchasing or selling securities on a when-issued or delayed delivery basis involves the risk that the market price or yield at the time of settlement may be lower or higher than the agreed-upon price or yield, in which case a realized loss may be incurred.</t>
    </r>
  </si>
  <si>
    <t xml:space="preserve">The Company transacts in the forward settling To Be Announced MBS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 </t>
  </si>
  <si>
    <r>
      <t>(J) REO:</t>
    </r>
    <r>
      <rPr>
        <sz val="10"/>
        <color theme="1"/>
        <rFont val="Inherit"/>
      </rPr>
      <t xml:space="preserve"> In the event that the Company obtains possession of real property in connection with a foreclosure or similar action, the Company will de-recognize the associated mortgage loan according to ASU 2014-04, </t>
    </r>
    <r>
      <rPr>
        <i/>
        <sz val="10"/>
        <color theme="1"/>
        <rFont val="Inherit"/>
      </rPr>
      <t>Reclassification of Residential Real Estate Collateralized Consumer Mortgage Loans upon Foreclosure</t>
    </r>
    <r>
      <rPr>
        <sz val="10"/>
        <color theme="1"/>
        <rFont val="Inherit"/>
      </rPr>
      <t xml:space="preserv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 holds all REO at fair value.</t>
    </r>
  </si>
  <si>
    <r>
      <t>(K) Investments in Operating Entities:</t>
    </r>
    <r>
      <rPr>
        <sz val="10"/>
        <color theme="1"/>
        <rFont val="Inherit"/>
      </rPr>
      <t xml:space="preserve"> The Company has made and may in the future make non-controlling investments in operating entities such as mortgage originators. Investments in such operating entities may be in the form of preferred and/or common equity, or debt. The Company carries its investments in such entities at fair value.</t>
    </r>
  </si>
  <si>
    <r>
      <t>(L) Offering Costs/Underwriters' Discount:</t>
    </r>
    <r>
      <rPr>
        <sz val="10"/>
        <color theme="1"/>
        <rFont val="Inherit"/>
      </rPr>
      <t xml:space="preserve"> Offering costs and underwriters' discount are charged against shareholders' equity.</t>
    </r>
  </si>
  <si>
    <r>
      <t>(M) LTIP Units:</t>
    </r>
    <r>
      <rPr>
        <sz val="10"/>
        <color theme="1"/>
        <rFont val="Inherit"/>
      </rPr>
      <t xml:space="preserve"> Long term incentive plan units ("LTIP units") have been issued to the Company's dedicated or partially dedicated personnel and independent directors as well as the Manager. Costs associated with LTIP units issued to dedicated or partially dedicated personnel and independent directors are amortized over the vesting period in accordance with ASC 718-10, </t>
    </r>
    <r>
      <rPr>
        <i/>
        <sz val="10"/>
        <color theme="1"/>
        <rFont val="Inherit"/>
      </rPr>
      <t>Compensation—Stock Compensation</t>
    </r>
    <r>
      <rPr>
        <sz val="10"/>
        <color theme="1"/>
        <rFont val="Inherit"/>
      </rPr>
      <t xml:space="preserve">. Costs associated with LTIP units issued to the Manager are amortized over the vesting period in accordance with ASC 505-50, </t>
    </r>
    <r>
      <rPr>
        <i/>
        <sz val="10"/>
        <color theme="1"/>
        <rFont val="Inherit"/>
      </rPr>
      <t>Equity-Based Payments to Non-Employees</t>
    </r>
    <r>
      <rPr>
        <sz val="10"/>
        <color theme="1"/>
        <rFont val="Inherit"/>
      </rPr>
      <t xml:space="preserve">. The vesting periods for LTIP units issued under the Ellington Incentive Plan for Individuals (the "Individual LTIP") to dedicated or partially dedicated personnel are typically one year and can be up to two years. The vesting periods of Individual LTIP units are typically </t>
    </r>
    <r>
      <rPr>
        <sz val="10"/>
        <color rgb="FF000000"/>
        <rFont val="Inherit"/>
      </rPr>
      <t>one</t>
    </r>
    <r>
      <rPr>
        <sz val="10"/>
        <color theme="1"/>
        <rFont val="Inherit"/>
      </rPr>
      <t xml:space="preserve"> year for independent directors. The vesting period for LTIP units issued to the Manager under the Ellington Incentive Plan for Entities (the "Manager LTIP") occurred over a </t>
    </r>
    <r>
      <rPr>
        <sz val="10"/>
        <color rgb="FF000000"/>
        <rFont val="Inherit"/>
      </rPr>
      <t>three</t>
    </r>
    <r>
      <rPr>
        <sz val="10"/>
        <color theme="1"/>
        <rFont val="Inherit"/>
      </rPr>
      <t xml:space="preserve"> year period that ended in August 2010. The cost of the Manager LTIP units fluctuated with the price per share until the vesting date, whereas the cost of the Individual LTIP units is based on the price per share at the initial grant date.</t>
    </r>
  </si>
  <si>
    <r>
      <t>(N)</t>
    </r>
    <r>
      <rPr>
        <sz val="10"/>
        <color theme="1"/>
        <rFont val="Inherit"/>
      </rPr>
      <t xml:space="preserve"> </t>
    </r>
    <r>
      <rPr>
        <i/>
        <sz val="10"/>
        <color theme="1"/>
        <rFont val="Inherit"/>
      </rPr>
      <t>Non-controlling interests</t>
    </r>
    <r>
      <rPr>
        <sz val="10"/>
        <color theme="1"/>
        <rFont val="Inherit"/>
      </rPr>
      <t>: Non-controlling interests include the interest in the Operating Partnership owned by an affiliate of the Manager and certain related parties and consist of units convertible into the Company's common shares. Non-controlling interests also include the interests of a joint venture partner in a consolidated subsidiary. The joint venture partner's interests do not consist of units convertible into the Company's common shares. The Company adjusts the non-controlling interests owned by an affiliate of the Manager and certain related parties to align their carrying value with the share of total outstanding operating partnership units ("OP Units") issued by the Operating Partnership to the non-controlling interest. Any such adjustments are reflected in "Adjustment to non-controlling interest" on the Consolidated Statement of Changes in Equity. See Note 9 for further discussion of non-controlling interests.</t>
    </r>
  </si>
  <si>
    <r>
      <t>(O) Dividends:</t>
    </r>
    <r>
      <rPr>
        <sz val="10"/>
        <color theme="1"/>
        <rFont val="Inherit"/>
      </rPr>
      <t xml:space="preserve"> Dividends payable by the Company are recorded on the ex-dividend date. Dividends are typically declared and paid on a quarterly basis in arrears.</t>
    </r>
  </si>
  <si>
    <r>
      <t>(P) Shares Repurchased:</t>
    </r>
    <r>
      <rPr>
        <sz val="10"/>
        <color theme="1"/>
        <rFont val="Inherit"/>
      </rPr>
      <t xml:space="preserve"> Common shares that are repurchased by the Company subsequent to issuance decrease the total number of shares outstanding and issued.</t>
    </r>
  </si>
  <si>
    <r>
      <t>(Q) Earnings Per Share ("EPS"):</t>
    </r>
    <r>
      <rPr>
        <sz val="10"/>
        <color theme="1"/>
        <rFont val="Inherit"/>
      </rPr>
      <t xml:space="preserve"> Basic EPS is computed using the two class method by dividing net increase (decrease) in shareholders' equity resulting from operations after adjusting for the impact of LTIP units deemed to be participating securities, by the weighted average number of common shares outstanding calculated including LTIP units. Because the Company's LTIP units are deemed to be participating securities, they are included in the calculation of basic and diluted EPS. OP Units relating to a non-controlling interest are also considered participating securities and, accordingly, are included in the calculation of both basic and diluted EPS.</t>
    </r>
  </si>
  <si>
    <r>
      <t>(R) Foreign Currency:</t>
    </r>
    <r>
      <rPr>
        <sz val="10"/>
        <color theme="1"/>
        <rFont val="Inherit"/>
      </rPr>
      <t xml:space="preserve"> Assets and liabilities denominated in foreign currencies are translat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Foreign currency transactions and Foreign currency translation, respectively, on the Consolidated Statement of Operations.</t>
    </r>
  </si>
  <si>
    <r>
      <t>(S) Income Taxes:</t>
    </r>
    <r>
      <rPr>
        <sz val="10"/>
        <color theme="1"/>
        <rFont val="Inherit"/>
      </rPr>
      <t xml:space="preserve"> The Company intends to be treated as a partnership for U.S. federal income tax purposes. Certain of the Company's subsidiaries are not consolidated for U.S. federal income tax purposes, but are also treated as partnerships. In general, partnerships are not subject to entity-level tax on their income, but the income of a partnership is taxable to its owners on a flow-through basis. As of December 31, 2014, a subsidiary of the Company has elected to be treated as a corporation for U.S. federal income tax purposes.</t>
    </r>
  </si>
  <si>
    <r>
      <t xml:space="preserve">The Company follows the provisions of ASC 740-10, </t>
    </r>
    <r>
      <rPr>
        <i/>
        <sz val="10"/>
        <color theme="1"/>
        <rFont val="Inherit"/>
      </rPr>
      <t>Income Taxes</t>
    </r>
    <r>
      <rPr>
        <sz val="10"/>
        <color theme="1"/>
        <rFont val="Inherit"/>
      </rPr>
      <t xml:space="preserve"> ("ASC 740-10"), which requires management to determine whether a tax position of the Company is more likely than not to be sustained upon examination by the applicable taxing authority, including resolution of any related appeals, based on the technical merits of the position. The Company did not have any additions to unrecognized tax benefits resulting from tax positions related either to the current period or to 2013, 2012, or 2011 (its open tax years), and no reductions resulting from tax positions of prior years or due to settlements, and thus had no unrecognized tax benefits or reductions since inception. The Company does not expect any change in unrecognized tax benefits within the next fiscal year. There were no amounts accrued for tax penalties or interest as of or during the periods presented in these consolidated financial statements.</t>
    </r>
  </si>
  <si>
    <t>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ASC 740-10 may be subject to review and adjustment at a later date based on factors including, but not limited to, further implementation guidance from the Financial Accounting Standards Board, or "FASB," and ongoing analyses of tax laws, regulations and interpretations thereof.</t>
  </si>
  <si>
    <t xml:space="preserve">To date there have been no material differences between the tax and U.S. GAAP bases of the Company's investments. </t>
  </si>
  <si>
    <r>
      <t>(T) Recent Accounting Pronouncements:</t>
    </r>
    <r>
      <rPr>
        <sz val="10"/>
        <color theme="1"/>
        <rFont val="Inherit"/>
      </rPr>
      <t xml:space="preserve"> In June 2013, the FASB issued ASU 2013-08, </t>
    </r>
    <r>
      <rPr>
        <i/>
        <sz val="10"/>
        <color theme="1"/>
        <rFont val="Inherit"/>
      </rPr>
      <t>Financial Services—Investment Companies</t>
    </r>
    <r>
      <rPr>
        <sz val="10"/>
        <color theme="1"/>
        <rFont val="Inherit"/>
      </rPr>
      <t xml:space="preserve"> ("ASC 946"). This update modified the guidance for ASC 946 for determining whether an entity is an investment company for U.S. GAAP purposes. It requires entities that adopted AICPA Statement of Position 07-1 prior to its deferral to reassess whether they continue to meet the definition of an investment company for U.S. GAAP purposes. The guidance was effective for interim and annual reporting periods in fiscal years that began after December 15, 2013, with retrospective application; earlier application was prohibited. The Company has determined that it still meets the definition of an investment company under ASC 946 and, as a result, the presentation of its financial statements has not changed as a result of this ASU.</t>
    </r>
  </si>
  <si>
    <r>
      <t xml:space="preserve">In June 2014, the FASB issued ASU No. 2014-11, </t>
    </r>
    <r>
      <rPr>
        <i/>
        <sz val="10"/>
        <color theme="1"/>
        <rFont val="Inherit"/>
      </rPr>
      <t>Repurchase-to-Maturity Transactions, Repurchase Financings, and Disclosures</t>
    </r>
    <r>
      <rPr>
        <sz val="10"/>
        <color theme="1"/>
        <rFont val="Inherit"/>
      </rPr>
      <t xml:space="preserve"> ("ASU 2014-11"). This amends ASC 860, </t>
    </r>
    <r>
      <rPr>
        <i/>
        <sz val="10"/>
        <color theme="1"/>
        <rFont val="Inherit"/>
      </rPr>
      <t xml:space="preserve">Transfers and Servicing </t>
    </r>
    <r>
      <rPr>
        <sz val="10"/>
        <color theme="1"/>
        <rFont val="Inherit"/>
      </rPr>
      <t>("ASC 860"), to require disclosure of repurchase-to-maturity transactions to be accounted for as secured borrowings rather than sales of an asset, and transfers of financial assets with a contemporaneous repo will no longer be evaluated to determine whether they should be accounted for on a combined basis as forward contracts. The new guidance also prescribes additional disclosures particularly on the nature of collateral pledged under repurchase agreements accounted for as secured borrowings. ASU 2014-11 is effective for interim and annual periods beginning after December 15, 2014. The adoption of ASC 860, as amended by ASU 2014-11 is not expected to have a material impact on the Company'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ASU 2014-15 requires management to perform interim and annual assessments of an entity's ability to continue as a going concern and to provide disclosure if events or conditions arise that would place substantial doubt on the entity's ability to continue as a going concern. ASU 2014-15 is effective for the annual period ending after December 15, 2016, and subsequent interim and annual periods with early adoption permitted. The adoption of ASU 2014-15 is not expected to have a material impact on the Company's consolidated financial statements.</t>
    </r>
  </si>
  <si>
    <r>
      <t xml:space="preserve">In February 2015, the FASB issued ASU 2015-02, </t>
    </r>
    <r>
      <rPr>
        <i/>
        <sz val="10"/>
        <color theme="1"/>
        <rFont val="Inherit"/>
      </rPr>
      <t>Amendments to the Consolidation Analysis</t>
    </r>
    <r>
      <rPr>
        <sz val="10"/>
        <color theme="1"/>
        <rFont val="Inherit"/>
      </rPr>
      <t xml:space="preserve"> ("ASU 2015-02"). This amends ASC 810, </t>
    </r>
    <r>
      <rPr>
        <i/>
        <sz val="10"/>
        <color theme="1"/>
        <rFont val="Inherit"/>
      </rPr>
      <t>Consolidation</t>
    </r>
    <r>
      <rPr>
        <sz val="10"/>
        <color theme="1"/>
        <rFont val="Inherit"/>
      </rPr>
      <t xml:space="preserve">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t>
    </r>
  </si>
  <si>
    <t>Valuation</t>
  </si>
  <si>
    <t>Fair Value Disclosures [Abstract]</t>
  </si>
  <si>
    <r>
      <t xml:space="preserve">The table below reflects the value of the Company's Level 1, Level 2, and Level 3 financial instruments at </t>
    </r>
    <r>
      <rPr>
        <sz val="10"/>
        <color rgb="FF000000"/>
        <rFont val="Inherit"/>
      </rPr>
      <t>December 31, 2014</t>
    </r>
    <r>
      <rPr>
        <sz val="10"/>
        <color theme="1"/>
        <rFont val="Inherit"/>
      </rPr>
      <t>:</t>
    </r>
  </si>
  <si>
    <t>Level 1</t>
  </si>
  <si>
    <t>Level 2</t>
  </si>
  <si>
    <t>Level 3</t>
  </si>
  <si>
    <t>Assets:</t>
  </si>
  <si>
    <t>(In thousands)</t>
  </si>
  <si>
    <t>$</t>
  </si>
  <si>
    <t>—</t>
  </si>
  <si>
    <t>Investments, at fair value-</t>
  </si>
  <si>
    <t>Agency residential mortgage-backed securities</t>
  </si>
  <si>
    <t>U.S. Treasury securities</t>
  </si>
  <si>
    <t>Private label residential mortgage-backed securities</t>
  </si>
  <si>
    <t>Private label commercial mortgage-backed securities</t>
  </si>
  <si>
    <t>Commercial mortgage loans</t>
  </si>
  <si>
    <t>Residential mortgage loans</t>
  </si>
  <si>
    <t>Other asset-backed securities and loans</t>
  </si>
  <si>
    <t>Corporate debt</t>
  </si>
  <si>
    <t>Real estate owned</t>
  </si>
  <si>
    <t>Private corporate investments</t>
  </si>
  <si>
    <t>Total investments, at fair value</t>
  </si>
  <si>
    <t>Financial derivatives–assets, at fair value-</t>
  </si>
  <si>
    <t>Credit default swaps on asset-backed securities</t>
  </si>
  <si>
    <t>Credit default swaps on corporate bond indices</t>
  </si>
  <si>
    <t>Credit default swaps on asset-backed indices</t>
  </si>
  <si>
    <t>Interest rate swaps</t>
  </si>
  <si>
    <t>Total return swaps</t>
  </si>
  <si>
    <t>Swaptions</t>
  </si>
  <si>
    <t>Liabilities:</t>
  </si>
  <si>
    <t>Financial derivatives–assets, at fair value- (continued)</t>
  </si>
  <si>
    <t>Options</t>
  </si>
  <si>
    <t>Futures</t>
  </si>
  <si>
    <t>Forwards</t>
  </si>
  <si>
    <t>Warrants</t>
  </si>
  <si>
    <t>Total financial derivatives–assets, at fair value</t>
  </si>
  <si>
    <t>Total investments and financial derivatives–assets, at fair value and repurchase agreements</t>
  </si>
  <si>
    <t>(1,209,539</t>
  </si>
  <si>
    <t>)</t>
  </si>
  <si>
    <t>Government debt</t>
  </si>
  <si>
    <t>(55,315</t>
  </si>
  <si>
    <t>Common stock</t>
  </si>
  <si>
    <t>(26,516</t>
  </si>
  <si>
    <t>Total investments sold short, at fair value</t>
  </si>
  <si>
    <t>(1,264,854</t>
  </si>
  <si>
    <t>(1,291,370</t>
  </si>
  <si>
    <t>Financial derivatives–liabilities, at fair value-</t>
  </si>
  <si>
    <t>(28,588</t>
  </si>
  <si>
    <t>Credit default swaps on corporate bonds</t>
  </si>
  <si>
    <t>(2,953</t>
  </si>
  <si>
    <t>(4,410</t>
  </si>
  <si>
    <t>(239</t>
  </si>
  <si>
    <t>(29,405</t>
  </si>
  <si>
    <t>(21</t>
  </si>
  <si>
    <t>(146</t>
  </si>
  <si>
    <t>(137</t>
  </si>
  <si>
    <t>(81</t>
  </si>
  <si>
    <t>(136</t>
  </si>
  <si>
    <t>Total financial derivatives–liabilities, at fair value</t>
  </si>
  <si>
    <t>(65,796</t>
  </si>
  <si>
    <t>(66,116</t>
  </si>
  <si>
    <r>
      <t>Securitized debt</t>
    </r>
    <r>
      <rPr>
        <b/>
        <sz val="7"/>
        <color theme="1"/>
        <rFont val="Inherit"/>
      </rPr>
      <t>(1)</t>
    </r>
  </si>
  <si>
    <t>(774</t>
  </si>
  <si>
    <t>Total investments sold short, financial derivatives–liabilities, and securitized debt, at fair value</t>
  </si>
  <si>
    <t>(26,597</t>
  </si>
  <si>
    <t>(1,330,650</t>
  </si>
  <si>
    <t>(1,013</t>
  </si>
  <si>
    <t>(1,358,260</t>
  </si>
  <si>
    <t>The asset subject to the resecuritization had a fair value of $2.2 million as of December 31, 2014, which is included on the Consolidated Schedule of Investments under Principal and Interest – Private Label Securities.</t>
  </si>
  <si>
    <t>The Company's reverse repurchase agreements are carried at cost, which approximates fair value. These liabilities are classified as Level 2 liabilities based on the adequacy of the collateral and their short term nature.</t>
  </si>
  <si>
    <r>
      <t xml:space="preserve">There were </t>
    </r>
    <r>
      <rPr>
        <sz val="10"/>
        <color rgb="FF000000"/>
        <rFont val="Inherit"/>
      </rPr>
      <t>no</t>
    </r>
    <r>
      <rPr>
        <sz val="10"/>
        <color theme="1"/>
        <rFont val="Inherit"/>
      </rPr>
      <t xml:space="preserve"> transfers of financial instruments between Level 1 and Level 2 during the year ended </t>
    </r>
    <r>
      <rPr>
        <sz val="10"/>
        <color rgb="FF000000"/>
        <rFont val="Inherit"/>
      </rPr>
      <t>December 31, 2014</t>
    </r>
    <r>
      <rPr>
        <sz val="10"/>
        <color theme="1"/>
        <rFont val="Inherit"/>
      </rPr>
      <t xml:space="preserve">. </t>
    </r>
  </si>
  <si>
    <r>
      <t xml:space="preserve">The following table identifies the significant unobservable inputs that affect the valuation of the Company's Level 3 assets and liabilities as of </t>
    </r>
    <r>
      <rPr>
        <sz val="10"/>
        <color rgb="FF000000"/>
        <rFont val="Inherit"/>
      </rPr>
      <t>December 31, 2014</t>
    </r>
    <r>
      <rPr>
        <sz val="10"/>
        <color theme="1"/>
        <rFont val="Inherit"/>
      </rPr>
      <t>:</t>
    </r>
  </si>
  <si>
    <t>Fair Value</t>
  </si>
  <si>
    <t>Valuation </t>
  </si>
  <si>
    <t>Technique</t>
  </si>
  <si>
    <t>Unobservable Input</t>
  </si>
  <si>
    <t>Range</t>
  </si>
  <si>
    <t>Weighted</t>
  </si>
  <si>
    <t>Average</t>
  </si>
  <si>
    <t>Min</t>
  </si>
  <si>
    <t>Max</t>
  </si>
  <si>
    <r>
      <t xml:space="preserve">Private label residential mortgage-backed securities </t>
    </r>
    <r>
      <rPr>
        <sz val="5"/>
        <color theme="1"/>
        <rFont val="Inherit"/>
      </rPr>
      <t>(1)</t>
    </r>
  </si>
  <si>
    <t>Market Quotes</t>
  </si>
  <si>
    <t>Non Binding Third-Party Valuation</t>
  </si>
  <si>
    <t>Other asset-backed securities</t>
  </si>
  <si>
    <t>Discounted Cash Flows</t>
  </si>
  <si>
    <t>Yield</t>
  </si>
  <si>
    <t>%</t>
  </si>
  <si>
    <t>Projected Collateral Prepayments</t>
  </si>
  <si>
    <t>Projected Collateral Losses</t>
  </si>
  <si>
    <t>Projected Collateral Recoveries</t>
  </si>
  <si>
    <t>Projected Collateral Scheduled Amortization</t>
  </si>
  <si>
    <t>Corporate debt, non-exchange traded corporate equity, and warrants</t>
  </si>
  <si>
    <t>Performing commercial mortgage loans</t>
  </si>
  <si>
    <t>Non-performing commercial mortgage loans</t>
  </si>
  <si>
    <t>Months to Resolution</t>
  </si>
  <si>
    <t>Non-performing residential mortgage loan pools and real estate owned</t>
  </si>
  <si>
    <t>Agency interest only residential mortgage-backed securities</t>
  </si>
  <si>
    <t>Option Adjusted Spread ("OAS")</t>
  </si>
  <si>
    <r>
      <t>LIBOR OAS</t>
    </r>
    <r>
      <rPr>
        <sz val="5"/>
        <color theme="1"/>
        <rFont val="Inherit"/>
      </rPr>
      <t>(2)</t>
    </r>
  </si>
  <si>
    <t>(154</t>
  </si>
  <si>
    <t>(continued)</t>
  </si>
  <si>
    <t>Net Discounted Cash Flows</t>
  </si>
  <si>
    <t>Non-exchange traded preferred equity investment in commercial mortgage-related private partnership</t>
  </si>
  <si>
    <t>Expected Holding Period (Months)</t>
  </si>
  <si>
    <t>Non-exchange traded preferred and common equity investment in mortgage-related entities</t>
  </si>
  <si>
    <t>Recent Transactions</t>
  </si>
  <si>
    <t>Transaction Price</t>
  </si>
  <si>
    <t>N/A</t>
  </si>
  <si>
    <r>
      <t xml:space="preserve">Includes securitized debt with a fair value of </t>
    </r>
    <r>
      <rPr>
        <sz val="8"/>
        <color rgb="FF000000"/>
        <rFont val="Inherit"/>
      </rPr>
      <t>$0.8 million</t>
    </r>
    <r>
      <rPr>
        <sz val="8"/>
        <color theme="1"/>
        <rFont val="Inherit"/>
      </rPr>
      <t xml:space="preserve"> as of </t>
    </r>
    <r>
      <rPr>
        <sz val="8"/>
        <color rgb="FF000000"/>
        <rFont val="Inherit"/>
      </rPr>
      <t>December 31, 2014</t>
    </r>
    <r>
      <rPr>
        <sz val="8"/>
        <color theme="1"/>
        <rFont val="Inherit"/>
      </rPr>
      <t>.</t>
    </r>
  </si>
  <si>
    <t>Shown in basis points.</t>
  </si>
  <si>
    <t>Third-party non-binding valuations are validated by comparing such valuations to internally generated prices based on the Company's models and to recent trading activity in the same or similar instruments.</t>
  </si>
  <si>
    <t>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loans.</t>
  </si>
  <si>
    <t>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t>
  </si>
  <si>
    <r>
      <t xml:space="preserve">The table below reflects the value of the Company's Level 1, Level 2, and Level 3 financial instruments at </t>
    </r>
    <r>
      <rPr>
        <sz val="10"/>
        <color rgb="FF000000"/>
        <rFont val="Inherit"/>
      </rPr>
      <t>December 31, 2013</t>
    </r>
    <r>
      <rPr>
        <sz val="10"/>
        <color theme="1"/>
        <rFont val="Inherit"/>
      </rPr>
      <t>:</t>
    </r>
  </si>
  <si>
    <t>(811,957</t>
  </si>
  <si>
    <t>(27,288</t>
  </si>
  <si>
    <t>(6,369</t>
  </si>
  <si>
    <t>(839,245</t>
  </si>
  <si>
    <t>(845,614</t>
  </si>
  <si>
    <t>(24,949</t>
  </si>
  <si>
    <t>(11,866</t>
  </si>
  <si>
    <t>(350</t>
  </si>
  <si>
    <t>(5,064</t>
  </si>
  <si>
    <t>(67</t>
  </si>
  <si>
    <t>(84</t>
  </si>
  <si>
    <t>(2,373</t>
  </si>
  <si>
    <t>(38</t>
  </si>
  <si>
    <t>(42,068</t>
  </si>
  <si>
    <t>(44,791</t>
  </si>
  <si>
    <t>(983</t>
  </si>
  <si>
    <t>(8,742</t>
  </si>
  <si>
    <t>(881,313</t>
  </si>
  <si>
    <t>(1,333</t>
  </si>
  <si>
    <t>(891,388</t>
  </si>
  <si>
    <t>The asset subject to the resecuritization had a fair value of $2.3 million as of December 31, 2013, which is included on the Consolidated Schedule of Investments under Principal and Interest – Private Label Securities.</t>
  </si>
  <si>
    <r>
      <t xml:space="preserve">There were </t>
    </r>
    <r>
      <rPr>
        <sz val="10"/>
        <color rgb="FF000000"/>
        <rFont val="Inherit"/>
      </rPr>
      <t>no</t>
    </r>
    <r>
      <rPr>
        <sz val="10"/>
        <color theme="1"/>
        <rFont val="Inherit"/>
      </rPr>
      <t xml:space="preserve"> transfers of financial instruments between Level 1, Level 2, or Level 3 during the year ended </t>
    </r>
    <r>
      <rPr>
        <sz val="10"/>
        <color rgb="FF000000"/>
        <rFont val="Inherit"/>
      </rPr>
      <t>December 31, 2013</t>
    </r>
    <r>
      <rPr>
        <sz val="10"/>
        <color theme="1"/>
        <rFont val="Inherit"/>
      </rPr>
      <t>.</t>
    </r>
  </si>
  <si>
    <t>The following table identifies the significant unobservable inputs that affect the valuation of the Company's Level 3 assets and liabilities as of December 31, 2013:</t>
  </si>
  <si>
    <r>
      <t>Private label residential mortgage-backed securities and Other asset-backed securities</t>
    </r>
    <r>
      <rPr>
        <sz val="5"/>
        <color theme="1"/>
        <rFont val="Inherit"/>
      </rPr>
      <t>(1)</t>
    </r>
  </si>
  <si>
    <t>Private label commercial mortgage-backed securities and commercial mortgage loans</t>
  </si>
  <si>
    <t>Non-performing residential mortgage loan pools</t>
  </si>
  <si>
    <r>
      <t xml:space="preserve">Includes securitized debt with a fair value of </t>
    </r>
    <r>
      <rPr>
        <sz val="8"/>
        <color rgb="FF000000"/>
        <rFont val="Inherit"/>
      </rPr>
      <t>$1.0 million</t>
    </r>
    <r>
      <rPr>
        <sz val="8"/>
        <color theme="1"/>
        <rFont val="Inherit"/>
      </rPr>
      <t xml:space="preserve"> as of December 31, 2013.</t>
    </r>
  </si>
  <si>
    <t xml:space="preserve">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
  </si>
  <si>
    <t>Material changes in any of the inputs above in isolation could result in a significant change to reported fair value measurements. Additionally, fair value measurements are impacted by the interrelationships of these inputs. For example,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t>
  </si>
  <si>
    <r>
      <t xml:space="preserve">The tables below include a roll-forward of the Company's financial instru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including the change in fair value), for financial instruments classified by the Company within Level 3 of the valuation hierarchy.</t>
    </r>
  </si>
  <si>
    <t>Level 3—Fair Value Measurement Using Significant Unobservable Inputs:</t>
  </si>
  <si>
    <t>Year Ended December 31, 2014</t>
  </si>
  <si>
    <t>Beginning</t>
  </si>
  <si>
    <t>Balance </t>
  </si>
  <si>
    <t>as of</t>
  </si>
  <si>
    <t>Accreted</t>
  </si>
  <si>
    <t>Discounts /</t>
  </si>
  <si>
    <t>(Amortized</t>
  </si>
  <si>
    <t>Premiums)</t>
  </si>
  <si>
    <t>Net Realized</t>
  </si>
  <si>
    <t>Gain/</t>
  </si>
  <si>
    <t>(Loss)</t>
  </si>
  <si>
    <t>Change in Net</t>
  </si>
  <si>
    <t>Unrealized</t>
  </si>
  <si>
    <t>Gain/(Loss)</t>
  </si>
  <si>
    <t>Purchases/</t>
  </si>
  <si>
    <t>Payments</t>
  </si>
  <si>
    <t>Sales/</t>
  </si>
  <si>
    <t>Issuances</t>
  </si>
  <si>
    <t>Transfers Into Level 3</t>
  </si>
  <si>
    <t>Transfers Out of Level 3</t>
  </si>
  <si>
    <t>Ending</t>
  </si>
  <si>
    <t>Balance as of </t>
  </si>
  <si>
    <t>(8,738</t>
  </si>
  <si>
    <t>(2,078</t>
  </si>
  <si>
    <t>(8,155</t>
  </si>
  <si>
    <t>(18,406</t>
  </si>
  <si>
    <t>(445,349</t>
  </si>
  <si>
    <t>(284,748</t>
  </si>
  <si>
    <t>(357</t>
  </si>
  <si>
    <t>(103,837</t>
  </si>
  <si>
    <t>(632</t>
  </si>
  <si>
    <t>(42,697</t>
  </si>
  <si>
    <t>(14,218</t>
  </si>
  <si>
    <t>(3,761</t>
  </si>
  <si>
    <t>(2,409</t>
  </si>
  <si>
    <t>(33,962</t>
  </si>
  <si>
    <t>(70</t>
  </si>
  <si>
    <t>(877</t>
  </si>
  <si>
    <t>(153</t>
  </si>
  <si>
    <t>(113</t>
  </si>
  <si>
    <t>(2,671</t>
  </si>
  <si>
    <t>(205</t>
  </si>
  <si>
    <t>(24,993</t>
  </si>
  <si>
    <t>(651,042</t>
  </si>
  <si>
    <t>(4,596</t>
  </si>
  <si>
    <t>(5,674</t>
  </si>
  <si>
    <t>Total financial derivatives– assets, at fair value</t>
  </si>
  <si>
    <t>Total investments and financial derivatives–assets, at fair value</t>
  </si>
  <si>
    <t>(20,446</t>
  </si>
  <si>
    <t>(656,716</t>
  </si>
  <si>
    <t>(78</t>
  </si>
  <si>
    <t>Total financial derivatives– liabilities, at fair value</t>
  </si>
  <si>
    <t>Securitized debt:</t>
  </si>
  <si>
    <t>Securitized debt</t>
  </si>
  <si>
    <t>(15</t>
  </si>
  <si>
    <t>(22</t>
  </si>
  <si>
    <t>Total securitized debt</t>
  </si>
  <si>
    <t>Total financial derivatives– liabilities and securitized debt, at fair value</t>
  </si>
  <si>
    <r>
      <t xml:space="preserve">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t>
    </r>
    <r>
      <rPr>
        <sz val="10"/>
        <color rgb="FF000000"/>
        <rFont val="Inherit"/>
      </rPr>
      <t>December 31, 2014</t>
    </r>
    <r>
      <rPr>
        <sz val="10"/>
        <color theme="1"/>
        <rFont val="Inherit"/>
      </rPr>
      <t xml:space="preserve">, as well as Level 3 financial instruments disposed of by the Company during the year ended </t>
    </r>
    <r>
      <rPr>
        <sz val="10"/>
        <color rgb="FF000000"/>
        <rFont val="Inherit"/>
      </rPr>
      <t>December 31, 2014</t>
    </r>
    <r>
      <rPr>
        <sz val="10"/>
        <color theme="1"/>
        <rFont val="Inherit"/>
      </rPr>
      <t xml:space="preserve">. For Level 3 financial instruments held by the Company at </t>
    </r>
    <r>
      <rPr>
        <sz val="10"/>
        <color rgb="FF000000"/>
        <rFont val="Inherit"/>
      </rPr>
      <t>December 31, 2014</t>
    </r>
    <r>
      <rPr>
        <sz val="10"/>
        <color theme="1"/>
        <rFont val="Inherit"/>
      </rPr>
      <t xml:space="preserve">, change in net unrealized gain (loss) of </t>
    </r>
    <r>
      <rPr>
        <sz val="10"/>
        <color rgb="FF000000"/>
        <rFont val="Inherit"/>
      </rPr>
      <t>$6.3 million</t>
    </r>
    <r>
      <rPr>
        <sz val="10"/>
        <color theme="1"/>
        <rFont val="Inherit"/>
      </rPr>
      <t xml:space="preserve">, </t>
    </r>
    <r>
      <rPr>
        <sz val="10"/>
        <color rgb="FF000000"/>
        <rFont val="Inherit"/>
      </rPr>
      <t>$(1.6) million</t>
    </r>
    <r>
      <rPr>
        <sz val="10"/>
        <color theme="1"/>
        <rFont val="Inherit"/>
      </rPr>
      <t xml:space="preserve">, $(0.1) million and </t>
    </r>
    <r>
      <rPr>
        <sz val="10"/>
        <color rgb="FF000000"/>
        <rFont val="Inherit"/>
      </rPr>
      <t>$(22.0) thousand</t>
    </r>
    <r>
      <rPr>
        <sz val="10"/>
        <color theme="1"/>
        <rFont val="Inherit"/>
      </rPr>
      <t xml:space="preserve">, for the year ended </t>
    </r>
    <r>
      <rPr>
        <sz val="10"/>
        <color rgb="FF000000"/>
        <rFont val="Inherit"/>
      </rPr>
      <t>December 31, 2014</t>
    </r>
    <r>
      <rPr>
        <sz val="10"/>
        <color theme="1"/>
        <rFont val="Inherit"/>
      </rPr>
      <t xml:space="preserve"> relate to investments, financial derivatives–assets, financial derivatives–liabilities, and securitized debt, respectively. </t>
    </r>
  </si>
  <si>
    <t>As of December 31, 2014, the Company transferred $284.7 million of non-Agency RMBS from Level 3 to Level 2. The decision to transfer these assets from Level 3 to Level 2 was based on observed market developments, including an increased volume of buying and selling of these and similar assets, greater consensus among market participants on price based on market quotes, and generally tighter credit spreads driven by improved performance in the underlying collateral as well as increased demand from investors seeking higher yielding assets. These factors have led to greater price transparency for these assets, thereby making a Level 2 designation appropriate in the Company's view. However, changes in observed market developments could impact future price transparency, and thereby cause a change in the level designation in subsequent periods.</t>
  </si>
  <si>
    <t>Year Ended December 31, 2013</t>
  </si>
  <si>
    <t>Balance as of December 31, 2012</t>
  </si>
  <si>
    <t>Change in</t>
  </si>
  <si>
    <t>Net</t>
  </si>
  <si>
    <t>Balance as of December 31, 2013</t>
  </si>
  <si>
    <t>(5,929</t>
  </si>
  <si>
    <t>(6,418</t>
  </si>
  <si>
    <t>(456,043</t>
  </si>
  <si>
    <t>(83,763</t>
  </si>
  <si>
    <t>(6,913</t>
  </si>
  <si>
    <t>(641</t>
  </si>
  <si>
    <t>(690</t>
  </si>
  <si>
    <t>(17,683</t>
  </si>
  <si>
    <t>(570,820</t>
  </si>
  <si>
    <t>(2,826</t>
  </si>
  <si>
    <t>(17,833</t>
  </si>
  <si>
    <t>(588,653</t>
  </si>
  <si>
    <t>Financial derivatives– liabilities, at fair value-</t>
  </si>
  <si>
    <t>(1</t>
  </si>
  <si>
    <t>(349</t>
  </si>
  <si>
    <t>(1,335</t>
  </si>
  <si>
    <t xml:space="preserve">Total financial derivatives– liabilities and securitized debt, at fair value </t>
  </si>
  <si>
    <t>(1,336</t>
  </si>
  <si>
    <t>(329</t>
  </si>
  <si>
    <r>
      <t xml:space="preserve">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t>
    </r>
    <r>
      <rPr>
        <sz val="10"/>
        <color rgb="FF000000"/>
        <rFont val="Inherit"/>
      </rPr>
      <t>December 31, 2013</t>
    </r>
    <r>
      <rPr>
        <sz val="10"/>
        <color theme="1"/>
        <rFont val="Inherit"/>
      </rPr>
      <t xml:space="preserve">, as well as Level 3 financial instruments disposed of by the Company during the year ended </t>
    </r>
    <r>
      <rPr>
        <sz val="10"/>
        <color rgb="FF000000"/>
        <rFont val="Inherit"/>
      </rPr>
      <t>December 31, 2013</t>
    </r>
    <r>
      <rPr>
        <sz val="10"/>
        <color theme="1"/>
        <rFont val="Inherit"/>
      </rPr>
      <t xml:space="preserve">. For Level 3 financial instruments held by the Company at </t>
    </r>
    <r>
      <rPr>
        <sz val="10"/>
        <color rgb="FF000000"/>
        <rFont val="Inherit"/>
      </rPr>
      <t>December 31, 2013</t>
    </r>
    <r>
      <rPr>
        <sz val="10"/>
        <color theme="1"/>
        <rFont val="Inherit"/>
      </rPr>
      <t xml:space="preserve">, change in net unrealized gain (loss) of </t>
    </r>
    <r>
      <rPr>
        <sz val="10"/>
        <color rgb="FF000000"/>
        <rFont val="Inherit"/>
      </rPr>
      <t>$27.0 million</t>
    </r>
    <r>
      <rPr>
        <sz val="10"/>
        <color theme="1"/>
        <rFont val="Inherit"/>
      </rPr>
      <t xml:space="preserve">, </t>
    </r>
    <r>
      <rPr>
        <sz val="10"/>
        <color rgb="FF000000"/>
        <rFont val="Inherit"/>
      </rPr>
      <t>$(8.4) million</t>
    </r>
    <r>
      <rPr>
        <sz val="10"/>
        <color theme="1"/>
        <rFont val="Inherit"/>
      </rPr>
      <t xml:space="preserve">, </t>
    </r>
    <r>
      <rPr>
        <sz val="10"/>
        <color rgb="FF000000"/>
        <rFont val="Inherit"/>
      </rPr>
      <t>$(0.3) million</t>
    </r>
    <r>
      <rPr>
        <sz val="10"/>
        <color theme="1"/>
        <rFont val="Inherit"/>
      </rPr>
      <t xml:space="preserve">, and $20.0 thousand for the year ended </t>
    </r>
    <r>
      <rPr>
        <sz val="10"/>
        <color rgb="FF000000"/>
        <rFont val="Inherit"/>
      </rPr>
      <t>December 31, 2013</t>
    </r>
    <r>
      <rPr>
        <sz val="10"/>
        <color theme="1"/>
        <rFont val="Inherit"/>
      </rPr>
      <t xml:space="preserve"> relate to investments, financial derivatives–assets, financial derivatives–liabilities, and securitized debt, respectively.</t>
    </r>
  </si>
  <si>
    <t>Year Ended December 31, 2012</t>
  </si>
  <si>
    <t>Balance as of December 31, 2011</t>
  </si>
  <si>
    <t>(2,277</t>
  </si>
  <si>
    <t>(568</t>
  </si>
  <si>
    <t>(1,160</t>
  </si>
  <si>
    <t>(319,560</t>
  </si>
  <si>
    <t>(255</t>
  </si>
  <si>
    <t>(115,452</t>
  </si>
  <si>
    <t>(436,172</t>
  </si>
  <si>
    <t>(1,164</t>
  </si>
  <si>
    <t>(38,361</t>
  </si>
  <si>
    <t>(474,533</t>
  </si>
  <si>
    <t>(79</t>
  </si>
  <si>
    <t>(55</t>
  </si>
  <si>
    <t>(23</t>
  </si>
  <si>
    <t>(1,522</t>
  </si>
  <si>
    <t>(24</t>
  </si>
  <si>
    <t>(1,443</t>
  </si>
  <si>
    <t>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12, as well as Level 3 financial instruments disposed of by the Company during the year ended December 31, 2012. For Level 3 financial instruments held by the Company at December 31, 2012, change in net unrealized gain (loss) of $52.4 million, $(10.8) million, $(1.0) thousand, and $(23.0) thousand for the year ended December 31, 2012 relate to investments, financial derivatives–assets, financial derivatives–liabilities, and securitized debt, respectively.</t>
  </si>
  <si>
    <t>To Be Announced RMBS</t>
  </si>
  <si>
    <t>To Be Announced RMBS [Abstract]</t>
  </si>
  <si>
    <t xml:space="preserve">To Be Announced RMBS </t>
  </si>
  <si>
    <t xml:space="preserve">In addition to investing in pools of Agency RMB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accounts for its TBAs as purchase and sales and uses TBAs primarily for hedging purposes, typically in the form of short positions. However, the Company may also invest in TBAs for speculative purposes, including holding long positions. Overall, the Company typically holds a net short position. </t>
  </si>
  <si>
    <t>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The fair value of the Company's positions in long TBA contracts are reflected on the Schedule of Investments under TBA - Fixed Rate Agency Securities and the fair value of the Company's positions in TBA contracts sold short are reflected on the Schedule of Investments under TBA - Fixed Rate Agency Securities Sold Short. The payables and receivables related to the Company's TBA securities are included on the Consolidated Statement of Assets, Liabilities, and Equity in Payable for securities purchased and Receivable for securities sold, respectively.</t>
  </si>
  <si>
    <t>The below table details TBA assets, liabilities, and the respective related payables and receivables as of December 31, 2014 and December 31, 2013:</t>
  </si>
  <si>
    <t>As of</t>
  </si>
  <si>
    <t>December 31, 2014</t>
  </si>
  <si>
    <t>TBA securities, at fair value (Current principal: $71,598 and $101,150, respectively)</t>
  </si>
  <si>
    <t>Receivable for securities sold relating to unsettled TBA sales</t>
  </si>
  <si>
    <t>TBA securities sold short, at fair value (Current principal: -$1,135,218 and -$784,888, respectively)</t>
  </si>
  <si>
    <t>Payable for securities purchased relating to unsettled TBA purchases</t>
  </si>
  <si>
    <t>(71,832</t>
  </si>
  <si>
    <t>(96,762</t>
  </si>
  <si>
    <t>Net short TBA securities, at fair value</t>
  </si>
  <si>
    <t>(1,137,129</t>
  </si>
  <si>
    <t>(715,101</t>
  </si>
  <si>
    <t>Financial Derivatives</t>
  </si>
  <si>
    <t>Derivative Instruments and Hedging Activities Disclosure [Abstract]</t>
  </si>
  <si>
    <r>
      <t xml:space="preserve">Gains and losses on the Company's derivative contracts for the years ended </t>
    </r>
    <r>
      <rPr>
        <sz val="10"/>
        <color rgb="FF000000"/>
        <rFont val="Inherit"/>
      </rPr>
      <t>December 31, 2014</t>
    </r>
    <r>
      <rPr>
        <sz val="10"/>
        <color theme="1"/>
        <rFont val="Inherit"/>
      </rPr>
      <t>, 2013, and 2012 are summarized in the tables below:</t>
    </r>
  </si>
  <si>
    <r>
      <t>December 31, 2014</t>
    </r>
    <r>
      <rPr>
        <b/>
        <i/>
        <sz val="10"/>
        <color theme="1"/>
        <rFont val="Inherit"/>
      </rPr>
      <t>:</t>
    </r>
  </si>
  <si>
    <t>Derivative Type</t>
  </si>
  <si>
    <t>Primary Risk</t>
  </si>
  <si>
    <t>Exposure</t>
  </si>
  <si>
    <t>Net Realized Gain/(Loss)</t>
  </si>
  <si>
    <t>for the Year Ended</t>
  </si>
  <si>
    <t>Change in Net Unrealized Gain/(Loss) for the Year Ended December 31, 2014</t>
  </si>
  <si>
    <t>Financial derivatives–assets</t>
  </si>
  <si>
    <t>(4,662</t>
  </si>
  <si>
    <t>(2,589</t>
  </si>
  <si>
    <t>Interest Rates/Equity Market</t>
  </si>
  <si>
    <t>Other</t>
  </si>
  <si>
    <t>Credit/</t>
  </si>
  <si>
    <t>(928</t>
  </si>
  <si>
    <t>Financial derivatives–liabilities</t>
  </si>
  <si>
    <t>(1,743</t>
  </si>
  <si>
    <t>(6,242</t>
  </si>
  <si>
    <t>(782</t>
  </si>
  <si>
    <t>(5,671</t>
  </si>
  <si>
    <t>(23,939</t>
  </si>
  <si>
    <t>(24,318</t>
  </si>
  <si>
    <t>(252</t>
  </si>
  <si>
    <t>(2,215</t>
  </si>
  <si>
    <t>(98</t>
  </si>
  <si>
    <t>(2,293</t>
  </si>
  <si>
    <t>(43</t>
  </si>
  <si>
    <t>(37,309</t>
  </si>
  <si>
    <t>(17,610</t>
  </si>
  <si>
    <t>(11,211</t>
  </si>
  <si>
    <t>(8,272</t>
  </si>
  <si>
    <r>
      <t>December 31, 2013</t>
    </r>
    <r>
      <rPr>
        <b/>
        <i/>
        <sz val="10"/>
        <color theme="1"/>
        <rFont val="Inherit"/>
      </rPr>
      <t>:</t>
    </r>
  </si>
  <si>
    <t>Change in Net Unrealized Gain/(Loss) for the Year Ended December 31, 2013</t>
  </si>
  <si>
    <t>(5,954</t>
  </si>
  <si>
    <t>(2,829</t>
  </si>
  <si>
    <t>(244</t>
  </si>
  <si>
    <t>(7,876</t>
  </si>
  <si>
    <t>(9,573</t>
  </si>
  <si>
    <t>(9,157</t>
  </si>
  <si>
    <t>(5,260</t>
  </si>
  <si>
    <t>(3</t>
  </si>
  <si>
    <t>(3,940</t>
  </si>
  <si>
    <t>(795</t>
  </si>
  <si>
    <t>(2,302</t>
  </si>
  <si>
    <t>Interest Rates/ Equity Market</t>
  </si>
  <si>
    <t>(86</t>
  </si>
  <si>
    <t>(13,603</t>
  </si>
  <si>
    <t>(13,004</t>
  </si>
  <si>
    <t>(21,479</t>
  </si>
  <si>
    <t>December 31, 2012:</t>
  </si>
  <si>
    <t>Change in Net Unrealized Gain/(Loss) for the Year Ended December 31, 2012</t>
  </si>
  <si>
    <t>(14,870</t>
  </si>
  <si>
    <t>(5,887</t>
  </si>
  <si>
    <t>(1,548</t>
  </si>
  <si>
    <t>(91</t>
  </si>
  <si>
    <t>(51</t>
  </si>
  <si>
    <t>(11</t>
  </si>
  <si>
    <t>(17,464</t>
  </si>
  <si>
    <t>(2,201</t>
  </si>
  <si>
    <t>(491</t>
  </si>
  <si>
    <t>(579</t>
  </si>
  <si>
    <t>(122</t>
  </si>
  <si>
    <t>(3,563</t>
  </si>
  <si>
    <t>(22,777</t>
  </si>
  <si>
    <t>(71</t>
  </si>
  <si>
    <t>(17,333</t>
  </si>
  <si>
    <t>(34,797</t>
  </si>
  <si>
    <t>The tables below detail the average notional values of the Company's financial derivatives, using absolute value of month end notional values, for the years ended December 31, 2014 and 2013:</t>
  </si>
  <si>
    <t>Year Ended December 31, 2014</t>
  </si>
  <si>
    <t>Credit default swaps</t>
  </si>
  <si>
    <t xml:space="preserve">From time to time the Company enters into credit derivative contracts for which the Company sells credit protection ("written credit derivatives"). As of December 31, 2014 and December 31, 2013,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t>
  </si>
  <si>
    <r>
      <t xml:space="preserve">Written credit derivatives held by the Company at </t>
    </r>
    <r>
      <rPr>
        <sz val="10"/>
        <color rgb="FF000000"/>
        <rFont val="Inherit"/>
      </rPr>
      <t>December 31, 2014</t>
    </r>
    <r>
      <rPr>
        <sz val="10"/>
        <color theme="1"/>
        <rFont val="Inherit"/>
      </rPr>
      <t xml:space="preserve"> and 2013, are summarized below:</t>
    </r>
  </si>
  <si>
    <t>Credit Derivatives</t>
  </si>
  <si>
    <t>Amount at</t>
  </si>
  <si>
    <t>December 31, 2013</t>
  </si>
  <si>
    <t>Fair Value of Written Credit Derivatives, Net</t>
  </si>
  <si>
    <r>
      <t xml:space="preserve">Fair Value of Purchased Credit Derivatives Offsetting Written Credit Derivatives with Third Parties </t>
    </r>
    <r>
      <rPr>
        <sz val="7"/>
        <color theme="1"/>
        <rFont val="Inherit"/>
      </rPr>
      <t>(1)</t>
    </r>
  </si>
  <si>
    <t>(3,287</t>
  </si>
  <si>
    <r>
      <t xml:space="preserve">Notional Amount of Written Credit Derivatives </t>
    </r>
    <r>
      <rPr>
        <sz val="7"/>
        <color theme="1"/>
        <rFont val="Inherit"/>
      </rPr>
      <t>(2)</t>
    </r>
  </si>
  <si>
    <t>(341,014</t>
  </si>
  <si>
    <t>(120,497</t>
  </si>
  <si>
    <r>
      <t xml:space="preserve">Notional Amount of Purchased Credit Derivatives Offsetting Written Credit Derivatives with Third Parties </t>
    </r>
    <r>
      <rPr>
        <sz val="7"/>
        <color theme="1"/>
        <rFont val="Inherit"/>
      </rPr>
      <t>(1)</t>
    </r>
  </si>
  <si>
    <t>Offsetting transactions with third parties include purchased credit derivatives which have the same reference obligation.</t>
  </si>
  <si>
    <t>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amount of written credit derivatives involving a particular underlying reference asset or index has been reduced (but not below zero) by the notional amount of any contracts where the Company has purchased credit protection on the same reference asset or index with the same ISDA counterparty.</t>
  </si>
  <si>
    <r>
      <t>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t>
    </r>
    <r>
      <rPr>
        <i/>
        <sz val="10"/>
        <color theme="1"/>
        <rFont val="Inherit"/>
      </rPr>
      <t>i.e.</t>
    </r>
    <r>
      <rPr>
        <sz val="10"/>
        <color theme="1"/>
        <rFont val="Inherit"/>
      </rPr>
      <t xml:space="preserve">, make payment) under the contract. In situations where the credit quality of the underlying reference assets has deteriorated, the percentage of notional values paid up front ("points up front") is frequently used as an indication of credit risk. Credit protection sellers entering the market would expect to be paid points up front corresponding to the approximate fair value of the contract. For the Company's written credit derivatives that were outstanding at December 31, 2014, periodic payment rates ranged between 15 and 500 basis points. For the Company's written credit derivatives that were outstanding at December 31, 2013, periodic payment rates ranged between 25 and 500 basis points. Total net up-front payments received relating to written credit derivatives outstanding at December 31, 2014 and 2013 were </t>
    </r>
    <r>
      <rPr>
        <sz val="10"/>
        <color rgb="FF000000"/>
        <rFont val="Inherit"/>
      </rPr>
      <t>$28.9 million</t>
    </r>
    <r>
      <rPr>
        <sz val="10"/>
        <color theme="1"/>
        <rFont val="Inherit"/>
      </rPr>
      <t xml:space="preserve"> and </t>
    </r>
    <r>
      <rPr>
        <sz val="10"/>
        <color rgb="FF000000"/>
        <rFont val="Inherit"/>
      </rPr>
      <t>$2.5 million</t>
    </r>
    <r>
      <rPr>
        <sz val="10"/>
        <color theme="1"/>
        <rFont val="Inherit"/>
      </rPr>
      <t>, respectively.</t>
    </r>
  </si>
  <si>
    <t>Borrowings under Reverse Repurchase Agreements</t>
  </si>
  <si>
    <t>Borrowings under Reverse Repurchase Agreements [Abstract]</t>
  </si>
  <si>
    <t xml:space="preserve">The Company enters into reverse repurchase agreements. A reverse repurchase agreement involves the sale of an asset to a counterparty together with a simultaneous agreement to repurchase the transferred asset or similar asset from such counterparty at a future date. The Company accounts for its reverse repurchase agreements as collateralized borrowings, with the transferred assets effectively serving as collateral for the related borrowing. The Company's reverse repurchase agreements typically range in term from 30 to 180 days. The principal economic terms of each reverse repurchase agreement—such as loan amount, interest rate, and maturity date—are typically negotiated on a transaction-by-transaction basis. Other terms and conditions, such as relating to events of default, are typically governed under the Company's master repurchase agreements. Absent an event of default, the Company maintains beneficial ownership of the transferred securities during the term of the reverse repurchase agreement and receives the related principal and interest payments. Interest rates on these borrowings are generally fixed based on prevailing rates corresponding to the terms of the borrowings, and interest is paid at the termination of the reverse repurchase agreement at which time the Company may enter into a new reverse repurchase agreement at prevailing market rates with the same counterparty, repay that counterparty and possibly negotiate financing terms with a different counterparty, or choose to no longer finance the related asset. In response to a decline in the fair value of the transferred securities, whether as a result of changes in market conditions, security paydowns, or other factors, reverse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verse repurchase agreement the Company must return to the counterparty the same security that had been posted. The contractual amount (loan amount) of the Company's reverse repurchase agreements approximates their fair value, as the debt is short-term in nature. </t>
  </si>
  <si>
    <t>In September 2014, the Company entered into a $150 million "non-mark-to-market" reverse repo facility which provides financing for certain types of non-Agency assets for a period of at least two years. After the first 18 months, the facility converts to a rolling facility with a six month cancellation notice period and automatic termination in September 2017. Under the terms of the facility, no additional collateral is required to be posted by the Company based on changes in market values of the underlying assets; however, all payments and prepayments of principal received on financed assets are applied to reduce the amount outstanding under the facility. As of December 31, 2014, the Company had utilized substantially all of the available capacity under the facility.</t>
  </si>
  <si>
    <t>At any given time, the Company seeks to have its outstanding borrowings under reverse repurchase agreements with several different counterparties in order to reduce the exposure to any single counterparty. The Company had outstanding borrowings under reverse repurchase agreements with sixteen counterparties and fourteen counterparties, as of December 31, 2014 and December 31, 2013, respectively.</t>
  </si>
  <si>
    <t>At December 31, 2014, approximately 23% of open reverse repurchase agreements were with one counterparty. At December 31, 2013, approximately 39% of open reverse repurchase agreements were with two counterparties. As of December 31, 2014 remaining days to maturity on the Company's open reverse repurchase agreements ranged from 2 to 631 days and from 2 to 180 days as of December 31, 2013. Interest rates on the Company's open reverse repurchase agreements ranged from (1.50)% to 2.42% as of December 31, 2014 and from 0.32% to 2.27% as of December 31, 2013. The negative interest rate at December 31, 2014 was related to a reverse repurchase agreement on a U.S. Treasury security.</t>
  </si>
  <si>
    <t>The following table details the Company's outstanding borrowings under reverse repurchase agreements by remaining maturity as of December 31, 2014 and December 31, 2013:</t>
  </si>
  <si>
    <t>Weighted Average</t>
  </si>
  <si>
    <t>Remaining Maturity</t>
  </si>
  <si>
    <t>Outstanding</t>
  </si>
  <si>
    <t>Borrowings</t>
  </si>
  <si>
    <t>Interest Rate</t>
  </si>
  <si>
    <t>Remaining Days to Maturity</t>
  </si>
  <si>
    <t>30 Days or Less</t>
  </si>
  <si>
    <t>31-60 Days</t>
  </si>
  <si>
    <t>61-90 Days</t>
  </si>
  <si>
    <t>91-120 Days</t>
  </si>
  <si>
    <t>121-150 Days</t>
  </si>
  <si>
    <t>151-180 Days</t>
  </si>
  <si>
    <t>181-360 Days</t>
  </si>
  <si>
    <t>&gt;360 Days</t>
  </si>
  <si>
    <t>Reverse repurchase agreements involving underlying investments that the Company sold prior to period end, for settlement following period end, are shown using their original maturity dates even though such reverse repurchase agreements may be expected to be terminated early upon settlement of the sale of the underlying investment. Not included above are any reverse repurchase agreements that the Company may have entered into prior to period end for which delivery of the borrowed funds is not scheduled until after period end of $50.1 million and $48.7 million as of December 31, 2014 and 2013, respectively.</t>
  </si>
  <si>
    <r>
      <t xml:space="preserve">As of December 31, 2014 and December 31, 2013, the fair value of investments transferred as collateral under outstanding borrowings under reverse repurchase agreements was </t>
    </r>
    <r>
      <rPr>
        <sz val="10"/>
        <color rgb="FF000000"/>
        <rFont val="Times New Roman"/>
        <family val="1"/>
      </rPr>
      <t>$1.93 billion</t>
    </r>
    <r>
      <rPr>
        <sz val="10"/>
        <color theme="1"/>
        <rFont val="Inherit"/>
      </rPr>
      <t xml:space="preserve"> and </t>
    </r>
    <r>
      <rPr>
        <sz val="10"/>
        <color rgb="FF000000"/>
        <rFont val="Times New Roman"/>
        <family val="1"/>
      </rPr>
      <t>$1.46 billion</t>
    </r>
    <r>
      <rPr>
        <sz val="10"/>
        <color theme="1"/>
        <rFont val="Inherit"/>
      </rPr>
      <t xml:space="preserve">, respectively. Collateral transferred under outstanding borrowings as of December 31, 2014 include investments in the amount of </t>
    </r>
    <r>
      <rPr>
        <sz val="10"/>
        <color rgb="FF000000"/>
        <rFont val="Times New Roman"/>
        <family val="1"/>
      </rPr>
      <t>$145.5 million</t>
    </r>
    <r>
      <rPr>
        <sz val="10"/>
        <color theme="1"/>
        <rFont val="Inherit"/>
      </rPr>
      <t xml:space="preserve"> that were sold prior to period end but for which such sale had not yet settled. Collateral transferred under outstanding borrowings as of December 31, 2013 include investments in the amount of </t>
    </r>
    <r>
      <rPr>
        <sz val="10"/>
        <color rgb="FF000000"/>
        <rFont val="Times New Roman"/>
        <family val="1"/>
      </rPr>
      <t>$13.3 million</t>
    </r>
    <r>
      <rPr>
        <sz val="10"/>
        <color theme="1"/>
        <rFont val="Inherit"/>
      </rPr>
      <t xml:space="preserve"> that were sold prior to period end but for which such sale had not yet settled. In addition the Company posted net cash collateral of $14.2 million and additional securities with a fair value of $12.5 million as of December 31, 2014 as a result of margin calls with various counterparties. The Company posted additional net cash collateral of $2.9 million and additional securities with a fair value of $20.6 million as of December 31, 2013 as a result of margin calls with various counterparties.</t>
    </r>
  </si>
  <si>
    <t>Base Management Fee And Incentive Fee</t>
  </si>
  <si>
    <t>Base Management Fee And Incentive Fee [Abstract]</t>
  </si>
  <si>
    <t>Base Management Fee and Incentive Fee</t>
  </si>
  <si>
    <t>The Company is party to a Management Agreement (which may be amended from time to time), pursuant to which the Manager manages the assets, operations, and affairs of the Company, in consideration of which the Company pays the Manager management and incentive fees. Effective March 13, 2014, the Board of Directors approved a Fifth Amended and Restated Management Agreement, between the Company and the Manager. The descriptions of the Base Management Fees and Incentive Fees are detailed below.</t>
  </si>
  <si>
    <t>Base Management Fees</t>
  </si>
  <si>
    <r>
      <t>Periods after January 1, 2013</t>
    </r>
    <r>
      <rPr>
        <sz val="10"/>
        <color theme="1"/>
        <rFont val="Inherit"/>
      </rPr>
      <t xml:space="preserve"> - The Operating Partnership pays the Manager </t>
    </r>
    <r>
      <rPr>
        <sz val="10"/>
        <color rgb="FF000000"/>
        <rFont val="Inherit"/>
      </rPr>
      <t>1.50%</t>
    </r>
    <r>
      <rPr>
        <sz val="10"/>
        <color theme="1"/>
        <rFont val="Inherit"/>
      </rPr>
      <t>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t>
    </r>
  </si>
  <si>
    <r>
      <t xml:space="preserve">Periods prior to January 1, 2013 - </t>
    </r>
    <r>
      <rPr>
        <sz val="10"/>
        <color theme="1"/>
        <rFont val="Inherit"/>
      </rPr>
      <t>Under the previous management agreement, the Company paid the Manager a base management fee quarterly in arrears in an amount equal to 1.50% per annum of shareholders' equity calculated in accordance with U.S. GAAP as of the end of each fiscal quarter (before deductions for base management fees and incentive fees payable with respect to such fiscal quarter), provided that shareholders' equity is adjusted to exclude one-time events pursuant to changes in U.S. GAAP, as well as non-cash charges after discussion between the Manager and the independent directors, and approval by a majority of the independent directors in the case of non-cash charges.</t>
    </r>
  </si>
  <si>
    <r>
      <t>Summary information</t>
    </r>
    <r>
      <rPr>
        <sz val="10"/>
        <color theme="1"/>
        <rFont val="Inherit"/>
      </rPr>
      <t xml:space="preserve">—For the years ended December 31, 2014, 2013, and 2012, the total base management fee incurred was </t>
    </r>
    <r>
      <rPr>
        <sz val="10"/>
        <color rgb="FF000000"/>
        <rFont val="Inherit"/>
      </rPr>
      <t>$10.8 million</t>
    </r>
    <r>
      <rPr>
        <sz val="10"/>
        <color theme="1"/>
        <rFont val="Inherit"/>
      </rPr>
      <t xml:space="preserve">, </t>
    </r>
    <r>
      <rPr>
        <sz val="10"/>
        <color rgb="FF000000"/>
        <rFont val="Inherit"/>
      </rPr>
      <t>$9.1 million</t>
    </r>
    <r>
      <rPr>
        <sz val="10"/>
        <color theme="1"/>
        <rFont val="Inherit"/>
      </rPr>
      <t xml:space="preserve">, and $6.8 million respectively. </t>
    </r>
  </si>
  <si>
    <t>Incentive Fees</t>
  </si>
  <si>
    <r>
      <t>Periods after January 1, 2013</t>
    </r>
    <r>
      <rPr>
        <sz val="10"/>
        <color theme="1"/>
        <rFont val="Inherit"/>
      </rPr>
      <t xml:space="preserve"> - The Manager is entitled to receive a quarterly incentive fee equal to the positive excess, if any, of (i) the product of (A) </t>
    </r>
    <r>
      <rPr>
        <sz val="10"/>
        <color rgb="FF000000"/>
        <rFont val="Inherit"/>
      </rPr>
      <t>25%</t>
    </r>
    <r>
      <rPr>
        <sz val="10"/>
        <color theme="1"/>
        <rFont val="Inherit"/>
      </rPr>
      <t xml:space="preserve">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t>
    </r>
  </si>
  <si>
    <t>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t>
  </si>
  <si>
    <t>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December 31, 2014 there was no Loss Carryforward.</t>
  </si>
  <si>
    <r>
      <t>For purposes of calculating the incentive fee, the "Hurdle Amount" means, with respect to any fiscal quarter, the product of (i) one-fourth of the greater of (A) </t>
    </r>
    <r>
      <rPr>
        <sz val="10"/>
        <color rgb="FF000000"/>
        <rFont val="Inherit"/>
      </rPr>
      <t>9%</t>
    </r>
    <r>
      <rPr>
        <sz val="10"/>
        <color theme="1"/>
        <rFont val="Inherit"/>
      </rPr>
      <t xml:space="preserve"> and (B) </t>
    </r>
    <r>
      <rPr>
        <sz val="10"/>
        <color rgb="FF000000"/>
        <rFont val="Inherit"/>
      </rPr>
      <t>3%</t>
    </r>
    <r>
      <rPr>
        <sz val="10"/>
        <color theme="1"/>
        <rFont val="Inherit"/>
      </rPr>
      <t xml:space="preserve">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t>
    </r>
    <r>
      <rPr>
        <i/>
        <sz val="10"/>
        <color theme="1"/>
        <rFont val="Inherit"/>
      </rPr>
      <t>i.e.</t>
    </r>
    <r>
      <rPr>
        <sz val="10"/>
        <color theme="1"/>
        <rFont val="Inherit"/>
      </rPr>
      <t xml:space="preserv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the average number of common shares, LTIP Units, and OP Units outstanding for each day during such fiscal quarter. For purposes of determining the Hurdle Amount, issuances of common share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t>
    </r>
    <r>
      <rPr>
        <sz val="10"/>
        <color rgb="FF000000"/>
        <rFont val="Inherit"/>
      </rPr>
      <t>10%</t>
    </r>
    <r>
      <rPr>
        <sz val="10"/>
        <color theme="1"/>
        <rFont val="Inherit"/>
      </rPr>
      <t xml:space="preserve"> of any quarterly payment will be made in common shares.</t>
    </r>
  </si>
  <si>
    <r>
      <t>Periods prior to January 1, 2013 -</t>
    </r>
    <r>
      <rPr>
        <sz val="10"/>
        <color theme="1"/>
        <rFont val="Inherit"/>
      </rPr>
      <t xml:space="preserve"> The Manager was entitled to receive a quarterly incentive fee calculated in accordance with the above described calculation except (a) For purposes of calculating the incentive fee, "Adjusted Net Income" for the Incentive Calculation Period means the net increase in shareholders' equity from operations of the Company,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b) For purposes of calculating the incentive fee, the "Loss Carryforward" as of the end of any fiscal quarter is calculated by determining the excess, if any, of (1) the Loss Carryforward as of the end of the immediately preceding fiscal quarter over (2) the Company's net increase in shareholders' equity from operations (expressed as a positive number) or net decrease in shareholders' equity from operations (expressed as a negative number) for such fiscal quarter; and (c)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of the Company's common share issuances up to the end of such fiscal quarter, with each issuance weighted by both the number of shares issued in such issuance and the number of days that such issued shares were outstanding during such fiscal quarter, using a first-in first-out basis of accounting (</t>
    </r>
    <r>
      <rPr>
        <i/>
        <sz val="10"/>
        <color theme="1"/>
        <rFont val="Inherit"/>
      </rPr>
      <t>i.e.</t>
    </r>
    <r>
      <rPr>
        <sz val="10"/>
        <color theme="1"/>
        <rFont val="Inherit"/>
      </rPr>
      <t xml:space="preserve"> attributing any share repurchases to the earliest issuances first) and (B) the result obtained by dividing (I) retained earnings attributable to the Company's common shares at the beginning of such fiscal quarter by (II) the average number of the Company's common shares outstanding for each day during such fiscal quarter, and (iii) the average number of the Company's common shares and LTIP Units outstanding for each day during such fiscal quarter. For purposes of determining the Hurdle Amount, issuances of common shares (A) as equity incentive awards, (B) to the Manager as part of its base management fee or incentive fee and (C) to the Manager or any of its affiliates in privately negotiated transactions, are excluded from the calculation.</t>
    </r>
  </si>
  <si>
    <r>
      <t>Summary information</t>
    </r>
    <r>
      <rPr>
        <sz val="10"/>
        <color theme="1"/>
        <rFont val="Inherit"/>
      </rPr>
      <t xml:space="preserve">— Total incentive fee incurred for the years ended December 31, 2014, 2013, and 2012 was $1.4 million, </t>
    </r>
    <r>
      <rPr>
        <sz val="10"/>
        <color rgb="FF000000"/>
        <rFont val="Inherit"/>
      </rPr>
      <t>$8.4 million</t>
    </r>
    <r>
      <rPr>
        <sz val="10"/>
        <color theme="1"/>
        <rFont val="Inherit"/>
      </rPr>
      <t>, and $19.1 million, respectively.</t>
    </r>
  </si>
  <si>
    <t>Long-Term Incentive Plan Units</t>
  </si>
  <si>
    <t>Disclosure of Compensation Related Costs, Share-based Payments [Abstract]</t>
  </si>
  <si>
    <r>
      <t xml:space="preserve">In 2007, the Company established the Manager LTIP and the Individual LTIP. Pursuant to the terms of the Manager LTIP, the Company issued </t>
    </r>
    <r>
      <rPr>
        <sz val="10"/>
        <color rgb="FF000000"/>
        <rFont val="Inherit"/>
      </rPr>
      <t>375,000</t>
    </r>
    <r>
      <rPr>
        <sz val="10"/>
        <color theme="1"/>
        <rFont val="Inherit"/>
      </rPr>
      <t xml:space="preserve"> long-term incentive plan units to its Manager, which as of August 17, 2010 have been fully vested and expensed. Pursuant to the terms of the Individual LTIP, each year since inception the Company has issued annual awards to its independent directors and, beginning in 2010, issued awards to certain of its dedicated or partially dedicated personnel.</t>
    </r>
  </si>
  <si>
    <t>Units held pursuant to the Individual LTIPs are generally exercisable by the holder at any time after vesting. Each unit is convertible into one common share. Costs associated with the Individual LTIPs are measured as of the grant date and expensed ratably over the vesting period. Total expense associated with Individual LTIPs for the years ended December 31, 2014, 2013, and 2012 was $0.3 million, $0.2 million, and $0.1 million, respectively.</t>
  </si>
  <si>
    <t>Detailed below is a roll-forward of the Company's LTIP units outstanding for the years ended December 31, 2014, 2013, and 2012:</t>
  </si>
  <si>
    <t>Year Ended</t>
  </si>
  <si>
    <t>Manager</t>
  </si>
  <si>
    <t>Director/</t>
  </si>
  <si>
    <t>Employee</t>
  </si>
  <si>
    <t>LTIP Units Outstanding (12/31/2013, 12/31/2012, and 12/31/2011, respectively)</t>
  </si>
  <si>
    <t>Granted</t>
  </si>
  <si>
    <t>Exercised</t>
  </si>
  <si>
    <t>(1,822</t>
  </si>
  <si>
    <t>(1,782</t>
  </si>
  <si>
    <t>(1,250</t>
  </si>
  <si>
    <t>LTIP Units Outstanding (12/31/2014, 12/31/2013, and 12/31/2012, respectively)</t>
  </si>
  <si>
    <t>LTIP Units Vested and Outstanding (12/31/2014, 12/31/2013, and 12/31/2012, respectively)</t>
  </si>
  <si>
    <t>Non-controlling Interests</t>
  </si>
  <si>
    <t>Noncontrolling Interest [Abstract]</t>
  </si>
  <si>
    <t>Noncontrolling Interest Disclosure [Text Block]</t>
  </si>
  <si>
    <t xml:space="preserve">Non-controlling Interests </t>
  </si>
  <si>
    <t>Operating Partnership</t>
  </si>
  <si>
    <r>
      <t xml:space="preserve">Non-controlling interests include the interest in the Operating Partnership owned by an affiliate of the Manager and certain related parties. On January 1, 2013, </t>
    </r>
    <r>
      <rPr>
        <sz val="10"/>
        <color rgb="FF000000"/>
        <rFont val="Inherit"/>
      </rPr>
      <t>212,000</t>
    </r>
    <r>
      <rPr>
        <sz val="10"/>
        <color theme="1"/>
        <rFont val="Inherit"/>
      </rPr>
      <t xml:space="preserve"> OP Units were issued to the initial non-controlling interest member. Income allocated to the non-controlling interest is based on the non-controlling interest owners' ownership percentage of the Operating Partnership during the quarter, calculated using a daily weighted average of all common shares and convertible units outstanding during the quarter. Holders of OP Units are entitled to receive the same distributions that holders of common shares receive, and OP Units are convertible into common shares on a one-for-one basis, subject to specified limitations. OP Units are non-voting with respect to matters as to which common shareholders are entitled to vote. As of December 31, 2014, non-controlling interest related to the outstanding </t>
    </r>
    <r>
      <rPr>
        <sz val="10"/>
        <color rgb="FF000000"/>
        <rFont val="Inherit"/>
      </rPr>
      <t>212,000</t>
    </r>
    <r>
      <rPr>
        <sz val="10"/>
        <color theme="1"/>
        <rFont val="Inherit"/>
      </rPr>
      <t xml:space="preserve"> OP Units represented an interest of approximately </t>
    </r>
    <r>
      <rPr>
        <sz val="10"/>
        <color rgb="FF000000"/>
        <rFont val="Inherit"/>
      </rPr>
      <t>0.6%</t>
    </r>
    <r>
      <rPr>
        <sz val="10"/>
        <color theme="1"/>
        <rFont val="Inherit"/>
      </rPr>
      <t xml:space="preserve"> in the Operating Partnership. </t>
    </r>
  </si>
  <si>
    <t>Joint Venture Interests</t>
  </si>
  <si>
    <t>Non-controlling interests also include the interests of a joint venture partner in various consolidated subsidiaries of the Company. These subsidiaries hold the Company's investments in certain distressed commercial mortgage loans and REO. The joint venture partner participates in these subsidiaries on a pari passu basis with the Company at a predetermined percentage, and therefore participates proportionally in all income, expense, gains and losses of such subsidiaries. The joint venture partner makes capital contributions to the subsidiaries as new approved investments are purchased by the subsidiaries, and is generally entitled to distributions when investments are sold or otherwise disposed of. As of December 31, 2014 the joint venture partner's interests in subsidiaries of the Company were $1.5 million, representing an approximately 5% interest in such subsidiaries.</t>
  </si>
  <si>
    <t>The joint venture partner's interests are not convertible into common shares of the Company or OP Units, nor is the joint venture partner entitled to receive distributions that holders of common shares of the Company receive.</t>
  </si>
  <si>
    <t>Common Share Capitalization</t>
  </si>
  <si>
    <t>Stockholders' Equity Note [Abstract]</t>
  </si>
  <si>
    <r>
      <t xml:space="preserve">During the years ended December 31, 2014, 2013, and 2012, the Board of Directors authorized dividends totaling </t>
    </r>
    <r>
      <rPr>
        <sz val="10"/>
        <color rgb="FF000000"/>
        <rFont val="Inherit"/>
      </rPr>
      <t>$3.08</t>
    </r>
    <r>
      <rPr>
        <sz val="10"/>
        <color theme="1"/>
        <rFont val="Inherit"/>
      </rPr>
      <t xml:space="preserve"> per share, </t>
    </r>
    <r>
      <rPr>
        <sz val="10"/>
        <color rgb="FF000000"/>
        <rFont val="Inherit"/>
      </rPr>
      <t>$3.83</t>
    </r>
    <r>
      <rPr>
        <sz val="10"/>
        <color theme="1"/>
        <rFont val="Inherit"/>
      </rPr>
      <t xml:space="preserve"> per share, and $2.50 per share respectively. Total dividends paid during the years ended December 31, 2014, 2013, and 2012 were $86.4 million, $92.1 million, and $47.4 million, respectively.</t>
    </r>
  </si>
  <si>
    <t>On September 8, 2014 the Company completed a follow-on offering of 8.0 million of its common shares. The offering generated net proceeds, after underwriters' discount and offering costs, in the amount of $188.2 million.</t>
  </si>
  <si>
    <t>On May 14, 2013 the Company completed a follow-on public offering of 5.0 million of its common shares. The offering generated net proceeds to the Company of $125.3 million, after offering costs.</t>
  </si>
  <si>
    <t>On August 20, 2012 the Company completed a follow-on public offering of 3.5 million of its common shares. The offering generated net proceeds to the Company of $76.7 million. On September 12, 2012 the Company issued an additional 525,000 of its common shares in connection with the exercise of the 15% overallotment option by underwriters as a part of the Company's follow-on public offering which closed on August 20, 2012. The exercise of the overallotment resulted in net proceeds to the Company of an additional $11.1 million. Net proceeds are after underwriters' discount and offering costs.</t>
  </si>
  <si>
    <t>Detailed below is a roll-forward of the Company's common shares outstanding for the years ended December 31, 2014, 2013, and 2012:</t>
  </si>
  <si>
    <t>Common Shares Outstanding</t>
  </si>
  <si>
    <t>(12/31/2013, 12/31/2012, and 12/31/2011, respectively)</t>
  </si>
  <si>
    <t>Share Activity:</t>
  </si>
  <si>
    <t>Shares issued</t>
  </si>
  <si>
    <t>Share repurchased</t>
  </si>
  <si>
    <t>(156,639</t>
  </si>
  <si>
    <t>Director LTIP units exercised</t>
  </si>
  <si>
    <t>(12/31/2014, 12/31/2013, and 12/31/2012, respectively)</t>
  </si>
  <si>
    <r>
      <t xml:space="preserve">If all LTIP and OP Units that have been previously issued were to become fully vested and exchanged for common shares as of December 31, 2014 and 2013, the Company's issued and outstanding common shares would increase to </t>
    </r>
    <r>
      <rPr>
        <sz val="10"/>
        <color rgb="FF000000"/>
        <rFont val="Inherit"/>
      </rPr>
      <t>34,090,992</t>
    </r>
    <r>
      <rPr>
        <sz val="10"/>
        <color theme="1"/>
        <rFont val="Inherit"/>
      </rPr>
      <t xml:space="preserve"> and 26,051,238 shares, respectively. If all of the LTIP units that have previously been issued were to become fully vested and exchanged for common shares as of December 31, 2012, the Company's issued and outstanding common shares would increase to 20,767,565.</t>
    </r>
  </si>
  <si>
    <r>
      <t xml:space="preserve">On August 4, 2011, the Company's Board of Directors approved the adoption of a </t>
    </r>
    <r>
      <rPr>
        <sz val="10"/>
        <color rgb="FF000000"/>
        <rFont val="Inherit"/>
      </rPr>
      <t>$10 million</t>
    </r>
    <r>
      <rPr>
        <sz val="10"/>
        <color theme="1"/>
        <rFont val="Inherit"/>
      </rPr>
      <t xml:space="preserve"> share repurchase program. The program, which is open-ended in duration, allows the Company to make repurchases from time to time on the open market or in negotiated transactions. Repurchases are at the Company's discretion, subject to applicable law, share availability, price, and the Company's financial performance, among other considerations. As of December 31, 2014, the Company has repurchased </t>
    </r>
    <r>
      <rPr>
        <sz val="10"/>
        <color rgb="FF000000"/>
        <rFont val="Inherit"/>
      </rPr>
      <t>217,619</t>
    </r>
    <r>
      <rPr>
        <sz val="10"/>
        <color theme="1"/>
        <rFont val="Inherit"/>
      </rPr>
      <t xml:space="preserve"> shares under its current share repurchase program at an aggregate cost of </t>
    </r>
    <r>
      <rPr>
        <sz val="10"/>
        <color rgb="FF000000"/>
        <rFont val="Inherit"/>
      </rPr>
      <t>$4.5 million</t>
    </r>
    <r>
      <rPr>
        <sz val="10"/>
        <color theme="1"/>
        <rFont val="Inherit"/>
      </rPr>
      <t xml:space="preserve">, or at an average per share price of </t>
    </r>
    <r>
      <rPr>
        <sz val="10"/>
        <color rgb="FF000000"/>
        <rFont val="Inherit"/>
      </rPr>
      <t>$20.59</t>
    </r>
    <r>
      <rPr>
        <sz val="10"/>
        <color theme="1"/>
        <rFont val="Inherit"/>
      </rPr>
      <t>.</t>
    </r>
  </si>
  <si>
    <t>Earnings Per Share</t>
  </si>
  <si>
    <t>Earnings Per Share [Abstract]</t>
  </si>
  <si>
    <t>The components of the computation of basic and diluted EPS were as follows:</t>
  </si>
  <si>
    <t>Year Ended December 31,</t>
  </si>
  <si>
    <t>(In thousands except share amounts)</t>
  </si>
  <si>
    <t>Net increase in shareholders' equity resulting from operations</t>
  </si>
  <si>
    <r>
      <t>Add: Net increase in equity resulting from operations attributable to the participating non-controlling interest</t>
    </r>
    <r>
      <rPr>
        <sz val="7"/>
        <color theme="1"/>
        <rFont val="Inherit"/>
      </rPr>
      <t>(1)</t>
    </r>
  </si>
  <si>
    <t>Net increase in equity resulting from operations related to common shares, LTIP unit holders, and participating non-controlling interest</t>
  </si>
  <si>
    <t>Net increase in shareholders' equity resulting from operations available to common share and LTIP unit holders:</t>
  </si>
  <si>
    <t>Net increase in shareholders' equity resulting from operations– common shares</t>
  </si>
  <si>
    <t>Net increase in shareholders' equity resulting from operations– LTIP units</t>
  </si>
  <si>
    <r>
      <t>Dividends Paid</t>
    </r>
    <r>
      <rPr>
        <b/>
        <sz val="7"/>
        <color theme="1"/>
        <rFont val="Inherit"/>
      </rPr>
      <t>(2)</t>
    </r>
    <r>
      <rPr>
        <b/>
        <sz val="10"/>
        <color theme="1"/>
        <rFont val="Inherit"/>
      </rPr>
      <t>:</t>
    </r>
  </si>
  <si>
    <t>Common shareholders</t>
  </si>
  <si>
    <t>(84,527</t>
  </si>
  <si>
    <t>(89,732</t>
  </si>
  <si>
    <t>(46,433</t>
  </si>
  <si>
    <t>LTIP unit holders</t>
  </si>
  <si>
    <t>(1,269</t>
  </si>
  <si>
    <t>(1,524</t>
  </si>
  <si>
    <t>(979</t>
  </si>
  <si>
    <t>Non-controlling interest</t>
  </si>
  <si>
    <t>(653</t>
  </si>
  <si>
    <t>(811</t>
  </si>
  <si>
    <t>Total dividends paid to common shareholders, LTIP unit holders, and non-controlling interest</t>
  </si>
  <si>
    <t>(86,449</t>
  </si>
  <si>
    <t>(92,067</t>
  </si>
  <si>
    <t>(47,412</t>
  </si>
  <si>
    <t>Undistributed (Distributed in excess of) earnings:</t>
  </si>
  <si>
    <t>(26,221</t>
  </si>
  <si>
    <t>(12,513</t>
  </si>
  <si>
    <t>(408</t>
  </si>
  <si>
    <t>(219</t>
  </si>
  <si>
    <t>(181</t>
  </si>
  <si>
    <t>(76</t>
  </si>
  <si>
    <t>Total undistributed (distributed in excess of) earnings attributable to common shareholders, LTIP unit holders, and non-controlling interest</t>
  </si>
  <si>
    <t>(26,810</t>
  </si>
  <si>
    <t>(12,808</t>
  </si>
  <si>
    <t>Weighted average shares outstanding (basic and diluted):</t>
  </si>
  <si>
    <t>Weighted average common shares outstanding</t>
  </si>
  <si>
    <t>Weighted average participating LTIP units</t>
  </si>
  <si>
    <t>Weighted average non-controlling interest units</t>
  </si>
  <si>
    <t>Basic earnings per common share:</t>
  </si>
  <si>
    <t>Distributed</t>
  </si>
  <si>
    <t>Undistributed (Distributed in excess of)</t>
  </si>
  <si>
    <t>(0.99</t>
  </si>
  <si>
    <t>(0.55</t>
  </si>
  <si>
    <t>Diluted earnings per common share:</t>
  </si>
  <si>
    <t>For the years ended December 31, 2014 and 2013, excludes net increase in equity resulting from operations of $0.3 million and $0.1 million, respectively attributable to the joint venture partner, which has non-participating interests as described in Note 9.</t>
  </si>
  <si>
    <t>Counterparty Risk</t>
  </si>
  <si>
    <t>Risks and Uncertainties [Abstract]</t>
  </si>
  <si>
    <r>
      <t xml:space="preserve">As of December 31, 2014, investments with an aggregate value of approximately </t>
    </r>
    <r>
      <rPr>
        <sz val="10"/>
        <color rgb="FF000000"/>
        <rFont val="Inherit"/>
      </rPr>
      <t>$1.94 billion</t>
    </r>
    <r>
      <rPr>
        <sz val="10"/>
        <color theme="1"/>
        <rFont val="Inherit"/>
      </rPr>
      <t xml:space="preserve"> were held with dealers as collateral for various reverse repurchase agreements. The investments held as collateral include securities in the amount of $145.5 million that were sold prior to period end but for which such sale had not yet settled as of December 31, 2014. </t>
    </r>
  </si>
  <si>
    <r>
      <t xml:space="preserve">The following table details the percentage of such collateral held by counterparties who hold greater than </t>
    </r>
    <r>
      <rPr>
        <sz val="10"/>
        <color rgb="FF000000"/>
        <rFont val="Inherit"/>
      </rPr>
      <t>15%</t>
    </r>
    <r>
      <rPr>
        <sz val="10"/>
        <color theme="1"/>
        <rFont val="Inherit"/>
      </rPr>
      <t xml:space="preserve"> of the aggregate </t>
    </r>
    <r>
      <rPr>
        <sz val="10"/>
        <color rgb="FF000000"/>
        <rFont val="Inherit"/>
      </rPr>
      <t>$1.94 billion</t>
    </r>
    <r>
      <rPr>
        <sz val="10"/>
        <color theme="1"/>
        <rFont val="Inherit"/>
      </rPr>
      <t xml:space="preserve"> in collateral for various reverse repurchase agreements as of December 31, 2014. In addition to the below, unencumbered investments, on a settlement date basis, of approximately </t>
    </r>
    <r>
      <rPr>
        <sz val="10"/>
        <color rgb="FF000000"/>
        <rFont val="Inherit"/>
      </rPr>
      <t>$158.7 million</t>
    </r>
    <r>
      <rPr>
        <sz val="10"/>
        <color theme="1"/>
        <rFont val="Inherit"/>
      </rPr>
      <t xml:space="preserve"> were held in custody at the Bank of New York Mellon Corporation.</t>
    </r>
  </si>
  <si>
    <t>Dealer</t>
  </si>
  <si>
    <t>% of Total </t>
  </si>
  <si>
    <t>Collateral on</t>
  </si>
  <si>
    <t>Reverse Repurchase</t>
  </si>
  <si>
    <t>Agreements</t>
  </si>
  <si>
    <t>Deutsche Bank</t>
  </si>
  <si>
    <t>Royal Bank of Canada</t>
  </si>
  <si>
    <r>
      <t xml:space="preserve">The following table details the percentage of collateral amounts held by dealers who hold greater than </t>
    </r>
    <r>
      <rPr>
        <sz val="10"/>
        <color rgb="FF000000"/>
        <rFont val="Inherit"/>
      </rPr>
      <t>15%</t>
    </r>
    <r>
      <rPr>
        <sz val="10"/>
        <color theme="1"/>
        <rFont val="Inherit"/>
      </rPr>
      <t xml:space="preserve"> of the Company's Due from Brokers, included as of December 31, 2014:</t>
    </r>
  </si>
  <si>
    <t xml:space="preserve">% of Total Due </t>
  </si>
  <si>
    <t>from Brokers</t>
  </si>
  <si>
    <t>Morgan Stanley</t>
  </si>
  <si>
    <t>J.P. Morgan Securities Inc.</t>
  </si>
  <si>
    <r>
      <t xml:space="preserve">The following table details the percentage of amounts held by dealers who hold greater than </t>
    </r>
    <r>
      <rPr>
        <sz val="10"/>
        <color rgb="FF000000"/>
        <rFont val="Inherit"/>
      </rPr>
      <t>15%</t>
    </r>
    <r>
      <rPr>
        <sz val="10"/>
        <color theme="1"/>
        <rFont val="Inherit"/>
      </rPr>
      <t xml:space="preserve"> of the Company's Receivable for securities sold as of December 31, 2014:</t>
    </r>
  </si>
  <si>
    <t>% of Total Receivable</t>
  </si>
  <si>
    <t>for Securities Sold</t>
  </si>
  <si>
    <t>CS First Boston</t>
  </si>
  <si>
    <t>Citigroup</t>
  </si>
  <si>
    <t>In addition the Company held cash and cash equivalents of $114.1 million and $183.5 million as of December 31, 2014 and December 31, 2013, respectively. The below table details the concentration of cash and cash equivalents held by each counterparty:</t>
  </si>
  <si>
    <t>Counterparty</t>
  </si>
  <si>
    <t>BlackRock Liquidity TempFund</t>
  </si>
  <si>
    <t>—%</t>
  </si>
  <si>
    <t>Bank of New York Mellon Corporation</t>
  </si>
  <si>
    <t>US Bank</t>
  </si>
  <si>
    <t>JP Morgan Prime Money Market Premier Fund</t>
  </si>
  <si>
    <t>Offsetting of Assets and Liabilities</t>
  </si>
  <si>
    <t>Offsetting of Assets and Liabilities [Abstract]</t>
  </si>
  <si>
    <t>Offsetting of Assets and Liabilities [Text Block]</t>
  </si>
  <si>
    <t>The Company records financial instruments at fair value as described in Note 2. All financial instruments are recorded on a gross basis on the Condensed Statement of Assets, Liabilities, and Equity. In connection with the vast majority of its derivative, repurchase and reverse repurchase agreements, and the related trading agreements, the Company and its counterparties are required to pledge collateral. Cash or other collateral is exchanged as required with each of the Company's counterparties in connection with open derivative positions, repurchase agreements, and reverse repurchase agreements.</t>
  </si>
  <si>
    <t>The following tables present information about certain assets and liabilities representing financial instruments as of December 31, 2014 and December 31, 2013.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t>
  </si>
  <si>
    <t>December 31, 2014:</t>
  </si>
  <si>
    <r>
      <t>Amount of Assets (Liabilities) Presented in the Consolidated Statements of Assets, Liabilities, and Equity</t>
    </r>
    <r>
      <rPr>
        <b/>
        <sz val="5"/>
        <color theme="1"/>
        <rFont val="Inherit"/>
      </rPr>
      <t>(1)</t>
    </r>
  </si>
  <si>
    <t>Financial Instruments Available for Offset</t>
  </si>
  <si>
    <r>
      <t>Financial Instruments Transferred or Pledged as Collateral</t>
    </r>
    <r>
      <rPr>
        <b/>
        <sz val="5"/>
        <color theme="1"/>
        <rFont val="Inherit"/>
      </rPr>
      <t>(2)(3)</t>
    </r>
  </si>
  <si>
    <r>
      <t>Cash Collateral (Received) Pledged</t>
    </r>
    <r>
      <rPr>
        <b/>
        <sz val="5"/>
        <color theme="1"/>
        <rFont val="Inherit"/>
      </rPr>
      <t>(2)(3)</t>
    </r>
  </si>
  <si>
    <t>Net Amount</t>
  </si>
  <si>
    <t>Assets</t>
  </si>
  <si>
    <t>(40,671</t>
  </si>
  <si>
    <t>(5,578</t>
  </si>
  <si>
    <t>(172,001</t>
  </si>
  <si>
    <t>Liabilities</t>
  </si>
  <si>
    <t>(21,965</t>
  </si>
  <si>
    <t>(1,669,433</t>
  </si>
  <si>
    <t>December 31, 2013:</t>
  </si>
  <si>
    <t>(24,162</t>
  </si>
  <si>
    <t>(17,273</t>
  </si>
  <si>
    <t>(27,962</t>
  </si>
  <si>
    <t>(1,236,166</t>
  </si>
  <si>
    <r>
      <t xml:space="preserve">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4 and December 31, 2013 were </t>
    </r>
    <r>
      <rPr>
        <sz val="8"/>
        <color rgb="FF000000"/>
        <rFont val="Times New Roman"/>
        <family val="1"/>
      </rPr>
      <t>$1.94 billion</t>
    </r>
    <r>
      <rPr>
        <sz val="8"/>
        <color theme="1"/>
        <rFont val="Inherit"/>
      </rPr>
      <t xml:space="preserve"> and </t>
    </r>
    <r>
      <rPr>
        <sz val="8"/>
        <color rgb="FF000000"/>
        <rFont val="Times New Roman"/>
        <family val="1"/>
      </rPr>
      <t>$1.48 billion</t>
    </r>
    <r>
      <rPr>
        <sz val="8"/>
        <color theme="1"/>
        <rFont val="Inherit"/>
      </rPr>
      <t xml:space="preserve">, respectively. As of December 31, 2014 and December 31, 2013, total cash collateral on financial derivative assets excludes excess net cash collateral pledged of </t>
    </r>
    <r>
      <rPr>
        <sz val="8"/>
        <color rgb="FF000000"/>
        <rFont val="Times New Roman"/>
        <family val="1"/>
      </rPr>
      <t>$22.7 million</t>
    </r>
    <r>
      <rPr>
        <sz val="8"/>
        <color theme="1"/>
        <rFont val="Inherit"/>
      </rPr>
      <t xml:space="preserve"> and </t>
    </r>
    <r>
      <rPr>
        <sz val="8"/>
        <color rgb="FF000000"/>
        <rFont val="Times New Roman"/>
        <family val="1"/>
      </rPr>
      <t>$3.2 million</t>
    </r>
    <r>
      <rPr>
        <sz val="8"/>
        <color theme="1"/>
        <rFont val="Inherit"/>
      </rPr>
      <t xml:space="preserve">, respectively. As of December 31, 2014 and December 31, 2013, total cash collateral on financial derivative liabilities excludes excess cash collateral pledged of </t>
    </r>
    <r>
      <rPr>
        <sz val="8"/>
        <color rgb="FF000000"/>
        <rFont val="Times New Roman"/>
        <family val="1"/>
      </rPr>
      <t>$23.2 million</t>
    </r>
    <r>
      <rPr>
        <sz val="8"/>
        <color theme="1"/>
        <rFont val="Inherit"/>
      </rPr>
      <t xml:space="preserve"> and </t>
    </r>
    <r>
      <rPr>
        <sz val="8"/>
        <color rgb="FF000000"/>
        <rFont val="Times New Roman"/>
        <family val="1"/>
      </rPr>
      <t>$36.4 million</t>
    </r>
    <r>
      <rPr>
        <sz val="8"/>
        <color theme="1"/>
        <rFont val="Inherit"/>
      </rPr>
      <t>, respectively.</t>
    </r>
  </si>
  <si>
    <t>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si>
  <si>
    <t>Contingencies And Commitments</t>
  </si>
  <si>
    <t>Commitments and Contingencies Disclosure [Abstract]</t>
  </si>
  <si>
    <t>Contingencies and Commitments</t>
  </si>
  <si>
    <t>The Company provides current directors and officers with a limited indemnification against liabilities arising in connection with the performance of their duties to the Company.</t>
  </si>
  <si>
    <t>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The Company has no liabilities recorded for these agreements as of December 31, 2014 and December 31, 2013.</t>
  </si>
  <si>
    <t>The Company has a commitment related to a mortgage originator in which the Company owns a subordinated debt interest. The Company has committed to make additional subordinated debt investments, up to $4.0 million subject to the satisfaction of certain requirements by the borrower and to the extent the borrower requests to increase its borrowings. The borrower can request up to $2.0 million on or before December 31, 2015 and the remaining $2.0 million on or before June 12, 2016.</t>
  </si>
  <si>
    <t>The Company has entered into a purchase agreement whereby it has committed to purchase newly issued consumer loans originated by a third party in an amount not to exceed $70 million in loans held by the Company at any time. The commitment expires in November 2015, and the actual volume of loans to be purchased by the Company will depend on the ability of the third party to originate sufficient volume of loans that qualify for purchase under the agreement. As of December 31, 2014 the Company has purchased $11.8 million in loans under the agreement.</t>
  </si>
  <si>
    <t>Financial Highlights</t>
  </si>
  <si>
    <t>Financial Highlights [Abstract]</t>
  </si>
  <si>
    <t>Results of Operations for a Share Outstanding Throughout the Periods:</t>
  </si>
  <si>
    <t>Beginning Shareholders' Equity Per Share (12/31/2013, 12/31/2012, and 12/31/2011, respectively)</t>
  </si>
  <si>
    <t>Net Investment Income</t>
  </si>
  <si>
    <t>Net Realized/Unrealized Gains (Losses)</t>
  </si>
  <si>
    <t>Results of Operations Attributable to Equity</t>
  </si>
  <si>
    <t>Less: Results of Operations Attributable to Non-controlling Interests</t>
  </si>
  <si>
    <t>(0.03</t>
  </si>
  <si>
    <t>(0.04</t>
  </si>
  <si>
    <r>
      <t>Results of Operations Attributable to Shareholders' Equity</t>
    </r>
    <r>
      <rPr>
        <sz val="7"/>
        <color theme="1"/>
        <rFont val="Inherit"/>
      </rPr>
      <t>(1)</t>
    </r>
  </si>
  <si>
    <t>Dividends Paid to Common Shareholders</t>
  </si>
  <si>
    <t>(3.08</t>
  </si>
  <si>
    <t>(3.83</t>
  </si>
  <si>
    <t>(2.50</t>
  </si>
  <si>
    <r>
      <t>Weighted Average Share Impact on Dividends Paid</t>
    </r>
    <r>
      <rPr>
        <sz val="7"/>
        <color theme="1"/>
        <rFont val="Inherit"/>
      </rPr>
      <t> (2)</t>
    </r>
  </si>
  <si>
    <t>(0.01</t>
  </si>
  <si>
    <t>(0.08</t>
  </si>
  <si>
    <t>(0.15</t>
  </si>
  <si>
    <t>Accretive (Dilutive) Effect of Share Issuances (Net of Offering Costs), Share Repurchases, and Adjustments to Non-controlling Interest</t>
  </si>
  <si>
    <t>(0.47</t>
  </si>
  <si>
    <r>
      <t>Ending Shareholders' Equity Per Share (12/31/2014, 12/31/2013, and 12/31/2012, respectively)</t>
    </r>
    <r>
      <rPr>
        <sz val="7"/>
        <color theme="1"/>
        <rFont val="Inherit"/>
      </rPr>
      <t>(3)</t>
    </r>
  </si>
  <si>
    <t>Shares Outstanding, end of period</t>
  </si>
  <si>
    <t>Calculated based on average common shares outstanding and can differ from the calculation for EPS (See Note 11).</t>
  </si>
  <si>
    <t>Per share impact on dividends paid relating to share issuances/repurchases during the period as well as dividends paid to LTIP and OP Unit holders.</t>
  </si>
  <si>
    <t>If all LTIP units and OP Units previously issued were vested and exchanged for common shares as of December 31, 2014, 2013, and 2012, shareholders' equity per share would be $23.09, $23.99, and $24.38, respectively.</t>
  </si>
  <si>
    <t>Total Return:</t>
  </si>
  <si>
    <t>The Company calculates its total return two ways, one based on its reported net asset value and the other based on its publicly-traded share price.</t>
  </si>
  <si>
    <t>The following table illustrates the Company's total return for the years presented based on net asset value:</t>
  </si>
  <si>
    <r>
      <t>Net Asset Value Based Total Return for a Shareholder:</t>
    </r>
    <r>
      <rPr>
        <b/>
        <i/>
        <sz val="7"/>
        <color theme="1"/>
        <rFont val="Inherit"/>
      </rPr>
      <t xml:space="preserve"> (1)</t>
    </r>
    <r>
      <rPr>
        <b/>
        <i/>
        <sz val="10"/>
        <color theme="1"/>
        <rFont val="Inherit"/>
      </rPr>
      <t> </t>
    </r>
  </si>
  <si>
    <t>Total Return</t>
  </si>
  <si>
    <t>Total return is calculated assuming reinvestment of distributions at shareholders' equity per share during the period.</t>
  </si>
  <si>
    <r>
      <t>Supplemental Information—Net Asset Value Based Total Return for a Shareholder assuming conversion of all LTIP and OP Units:</t>
    </r>
    <r>
      <rPr>
        <b/>
        <i/>
        <sz val="7"/>
        <color theme="1"/>
        <rFont val="Inherit"/>
      </rPr>
      <t xml:space="preserve"> (1) </t>
    </r>
    <r>
      <rPr>
        <b/>
        <i/>
        <sz val="10"/>
        <color theme="1"/>
        <rFont val="Inherit"/>
      </rPr>
      <t> </t>
    </r>
  </si>
  <si>
    <t>Total return is calculated assuming all LTIP and OP Units had been converted into common shares at December 31, 2014. LTIP and OP Units outstanding at December 31, 2014 totaled 641,314 and represent 1.88% of total common shares and LTIP and OP Units outstanding as of that date.</t>
  </si>
  <si>
    <t>Market Based Total Return for a Shareholder:</t>
  </si>
  <si>
    <t>For the years ended December 31, 2014, 2013, and 2012, the Company's market based total return based on the closing price as reported by the New York Stock Exchange was 0.15%, 18.11%, and 46.99%, respectively. Calculation of market based total return assumes the reinvestment of dividends at the closing price as reported by the New York Stock Exchange as of the ex-date.</t>
  </si>
  <si>
    <r>
      <t>Net Investment Income Ratio to Average Equity:</t>
    </r>
    <r>
      <rPr>
        <b/>
        <i/>
        <sz val="7"/>
        <color theme="1"/>
        <rFont val="Inherit"/>
      </rPr>
      <t xml:space="preserve"> (1) </t>
    </r>
    <r>
      <rPr>
        <b/>
        <i/>
        <sz val="10"/>
        <color theme="1"/>
        <rFont val="Inherit"/>
      </rPr>
      <t> </t>
    </r>
  </si>
  <si>
    <r>
      <t>Net Investment Income</t>
    </r>
    <r>
      <rPr>
        <sz val="7"/>
        <color theme="1"/>
        <rFont val="Inherit"/>
      </rPr>
      <t> (2)</t>
    </r>
  </si>
  <si>
    <t>Average equity is calculated using month end values.</t>
  </si>
  <si>
    <t>Includes incentive fee in calculation which can vary substantially over periods.</t>
  </si>
  <si>
    <r>
      <t>Expense Ratios to Average Equity:</t>
    </r>
    <r>
      <rPr>
        <b/>
        <i/>
        <sz val="7"/>
        <color theme="1"/>
        <rFont val="Inherit"/>
      </rPr>
      <t xml:space="preserve"> (1)</t>
    </r>
    <r>
      <rPr>
        <b/>
        <i/>
        <sz val="10"/>
        <color theme="1"/>
        <rFont val="Inherit"/>
      </rPr>
      <t> </t>
    </r>
  </si>
  <si>
    <t>Operating expenses before incentive fee, interest expense, and other investment related expenses</t>
  </si>
  <si>
    <t>Interest expense and other investment related expenses</t>
  </si>
  <si>
    <t>Total Expenses</t>
  </si>
  <si>
    <t>Condensed Quarterly Financial Data (Unaudited) (Notes)</t>
  </si>
  <si>
    <t>Condensed Quarterly Financial Data (Unaudited) [Abstract]</t>
  </si>
  <si>
    <t>Quarterly Financial Information [Text Block]</t>
  </si>
  <si>
    <t>Condensed Quarterly Financial Data (Unaudited)</t>
  </si>
  <si>
    <t>Detailed below is unaudited quarterly financial data for the years ended December 31, 2014 and 2013.</t>
  </si>
  <si>
    <t>Three Month Period Ended March 31, 2014</t>
  </si>
  <si>
    <t xml:space="preserve">Three Month Period Ended </t>
  </si>
  <si>
    <t xml:space="preserve">Three Month </t>
  </si>
  <si>
    <t xml:space="preserve">Period Ended </t>
  </si>
  <si>
    <r>
      <t>September 30, 2014</t>
    </r>
    <r>
      <rPr>
        <b/>
        <sz val="5"/>
        <color theme="1"/>
        <rFont val="Inherit"/>
      </rPr>
      <t>(1)</t>
    </r>
  </si>
  <si>
    <t>Three Month Period Ended December 31, 2014</t>
  </si>
  <si>
    <t>(In thousands except per share amounts)</t>
  </si>
  <si>
    <t>Other operating expenses</t>
  </si>
  <si>
    <t>NET REALIZED AND UNREALIZED GAIN (LOSS) ON INVESTMENTS, FINANCIAL DERIVATIVES, AND FOREIGN CURRENCY</t>
  </si>
  <si>
    <t>(8,483</t>
  </si>
  <si>
    <t>(2,447</t>
  </si>
  <si>
    <t>(2,651</t>
  </si>
  <si>
    <t>(13,858</t>
  </si>
  <si>
    <t>(16,305</t>
  </si>
  <si>
    <t>NET INCREASE IN EQUITY RESULTING FROM OPERATIONS</t>
  </si>
  <si>
    <t>LESS: NET INCREASE IN EQUITY RESULTING FROM OPERATIONS ATTRIBUTABLE TO NON-CONTROLLING INTERESTS</t>
  </si>
  <si>
    <t>NET INCREASE IN SHAREHOLDERS' EQUITY RESULTING FROM OPERATIONS</t>
  </si>
  <si>
    <r>
      <t>Basic and Diluted</t>
    </r>
    <r>
      <rPr>
        <sz val="7"/>
        <color theme="1"/>
        <rFont val="Inherit"/>
      </rPr>
      <t>(2)</t>
    </r>
  </si>
  <si>
    <t>Prior period conformed to current period presentation.</t>
  </si>
  <si>
    <t>For the year ended December 31, 2014 the sum of EPS for the four quarters of the year does not equal EPS as calculated for the entire year (see Note 11) as a result of issuances of common shares and LTIP units during the year, as EPS is calculated using average shares outstanding during the period.</t>
  </si>
  <si>
    <t>Three Month Period Ended March 31, 2013</t>
  </si>
  <si>
    <t>Period Ended September 30, 2013</t>
  </si>
  <si>
    <t>Three Month Period Ended December 31, 2013</t>
  </si>
  <si>
    <t>(4,550</t>
  </si>
  <si>
    <t>(6,134</t>
  </si>
  <si>
    <t>(6,872</t>
  </si>
  <si>
    <t>(463</t>
  </si>
  <si>
    <t>(2,583</t>
  </si>
  <si>
    <r>
      <t>Basic and Diluted</t>
    </r>
    <r>
      <rPr>
        <sz val="7"/>
        <color theme="1"/>
        <rFont val="Inherit"/>
      </rPr>
      <t>(1)</t>
    </r>
  </si>
  <si>
    <t>For the year ended December 31, 2013 the sum of EPS for the four quarters of the year does not equal EPS as calculated for the entire year (see Note 11) as a result of issuances of common shares and LTIP units during the year, as EPS is calculated using average shares outstanding during the period.</t>
  </si>
  <si>
    <t>Subsequent Events</t>
  </si>
  <si>
    <t>Subsequent Events [Abstract]</t>
  </si>
  <si>
    <r>
      <t xml:space="preserve">On February 10, 2015, the Company's Board of Directors approved a dividend for the fourth quarter of 2014 in the amount of </t>
    </r>
    <r>
      <rPr>
        <sz val="10"/>
        <color rgb="FF000000"/>
        <rFont val="Inherit"/>
      </rPr>
      <t>$0.65</t>
    </r>
    <r>
      <rPr>
        <sz val="10"/>
        <color theme="1"/>
        <rFont val="Inherit"/>
      </rPr>
      <t xml:space="preserve"> per share payable on March 16, 2015 to shareholders of record as of February 27, 2015.</t>
    </r>
  </si>
  <si>
    <t>Significant Accounting Policies (Policy)</t>
  </si>
  <si>
    <t>Basis of Presentation</t>
  </si>
  <si>
    <r>
      <t>Basis of Presentation:</t>
    </r>
    <r>
      <rPr>
        <sz val="10"/>
        <color theme="1"/>
        <rFont val="Inherit"/>
      </rPr>
      <t xml:space="preserve"> The Company's consolidated financial statements have been prepared in conformity with generally accepted accounting principles in the United States of America, or "U.S. GAAP," for investment companies, ASC 946, </t>
    </r>
    <r>
      <rPr>
        <i/>
        <sz val="10"/>
        <color theme="1"/>
        <rFont val="Inherit"/>
      </rPr>
      <t>Financial Services—Investment Companies</t>
    </r>
    <r>
      <rPr>
        <sz val="10"/>
        <color theme="1"/>
        <rFont val="Inherit"/>
      </rPr>
      <t xml:space="preserve"> ("ASC 946"). The Company has determined that it still meets the definition of an investment company under ASC 946 after adoption of ASU 2013-08</t>
    </r>
    <r>
      <rPr>
        <i/>
        <sz val="10"/>
        <color theme="1"/>
        <rFont val="Inherit"/>
      </rPr>
      <t>.</t>
    </r>
    <r>
      <rPr>
        <sz val="10"/>
        <color theme="1"/>
        <rFont val="Inherit"/>
      </rPr>
      <t xml:space="preserve"> ASC 946 requires, among other things, that investments be reported at fair value in the financial statements. The consolidated financial statements include the accounts of the Company, the Operating Partnership, and its subsidiar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Valuation:</t>
    </r>
    <r>
      <rPr>
        <sz val="10"/>
        <color theme="1"/>
        <rFont val="Inherit"/>
      </rPr>
      <t xml:space="preserve"> The Company applies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t>
    </r>
  </si>
  <si>
    <t>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t>
  </si>
  <si>
    <t>Purchase and Sales of Investments and Investment Income</t>
  </si>
  <si>
    <r>
      <t>Purchase and Sales of Investments and Investment Income:</t>
    </r>
    <r>
      <rPr>
        <sz val="10"/>
        <color theme="1"/>
        <rFont val="Inherit"/>
      </rPr>
      <t xml:space="preserve"> Purchases and sales of investments are generally recorded on trade date, and realized and unrealized gains and losses are calculated based on identified cost. The Company amortizes premiums and accretes discounts on its debt investments. Coupon interest income on fixed income investments is generally accrued based on the outstanding principal balance and the current coupon interest rate. </t>
    </r>
  </si>
  <si>
    <t>Cash and Cash Equivalents</t>
  </si>
  <si>
    <r>
      <t>Cash and Cash Equivalents:</t>
    </r>
    <r>
      <rPr>
        <sz val="10"/>
        <color theme="1"/>
        <rFont val="Inherit"/>
      </rPr>
      <t xml:space="preserve"> Cash and cash equivalents include cash and short term investments with original maturities of three months or less at the date of acquisition. Cash equivalents are recorded at cost plus accrued interest, which approximates fair value. Cash and cash equivalents typically include amounts held in an interest bearing overnight account and amounts held in money market funds, and these balances generally exceed insured limits.</t>
    </r>
  </si>
  <si>
    <r>
      <t>Financial Derivatives:</t>
    </r>
    <r>
      <rPr>
        <sz val="10"/>
        <color theme="1"/>
        <rFont val="Inherit"/>
      </rPr>
      <t xml:space="preserve"> The Company enters into various types of financial derivatives. The Company's financial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reflected on the Consolidated Statement of Assets, Liabilities, and Equity as "Due to Brokers." Conversely, cash collateral posted by the Company is reflected as "Due from Brokers" on the Consolidated Statement of Assets, Liabilities, and Equity. The major types of derivatives utilized by the Company are swaps, futures, options and swaptions, and forwards.</t>
    </r>
  </si>
  <si>
    <t>Investments Sold Short</t>
  </si>
  <si>
    <r>
      <t>Investments Sold Short:</t>
    </r>
    <r>
      <rPr>
        <sz val="10"/>
        <color theme="1"/>
        <rFont val="Inherit"/>
      </rPr>
      <t xml:space="preserve"> When the Company sells securities short, it typically satisfies its security delivery settlement obligation by obtaining the security sold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t>
    </r>
  </si>
  <si>
    <t>Reverse Repurchase Agreements and Repurchase Agreements</t>
  </si>
  <si>
    <r>
      <t>Reverse Repurchase Agreements and Repurchase Agreements:</t>
    </r>
    <r>
      <rPr>
        <sz val="10"/>
        <color theme="1"/>
        <rFont val="Inherit"/>
      </rPr>
      <t xml:space="preserve"> The Company enters into reverse repurchase agreements with third-party broker-dealers whereby it sells securities under agreements to be repurchased at an agreed-upon price and date. The Company also enters into repurchase agreement transactions with third-party broker-dealers whereby it purchases securities under agreements to resell at an agreed-upon price and date. In general, securities received pursuant to repurchase agreements are delivered to counterparties of short sale transactions. The Company accounts for reverse repurchase agreements as collateralized borrowings, with the initial sale price representing the amount borrowed, and with the future repurchase price consisting of the amount borrowed plus interest, at the implied interest rate of the reverse repurchase agreement, on the amount borrowed over the term of the reverse repurchase agreement. The interest rate on a reverse repurchase agreement or a repurchase agreement is based on competitive rates (or competitive market spreads, in the case of agreements with floating interest rates) at the time such agreement is entered into. When the Company enters into a reverse repurchase agreement, the lender establishes and maintains an account containing cash and/or securities having a value not less than the repurchase price, including accrued interest, of the reverse repurchase agreement. Assets held pursuant to repurchase agreements are reflected as assets on the Consolidated Statement of Assets, Liabilities, and Equity. Repurchase and reverse repurchase agreements that are conducted with the same counterparty may be reported on a net basis if they meet the requirements of ASC 210-20, </t>
    </r>
    <r>
      <rPr>
        <i/>
        <sz val="10"/>
        <color theme="1"/>
        <rFont val="Inherit"/>
      </rPr>
      <t>Balance Sheet Offsetting</t>
    </r>
    <r>
      <rPr>
        <sz val="10"/>
        <color theme="1"/>
        <rFont val="Inherit"/>
      </rPr>
      <t>. There are no repurchase and reverse repurchase agreements netted in the Company's consolidated financial statements. Reverse repurchase agreements are carried at their contractual amounts, which approximate fair value as the debt is short-term in nature.</t>
    </r>
  </si>
  <si>
    <t>Securitized Debt</t>
  </si>
  <si>
    <r>
      <t>Securitized Debt:</t>
    </r>
    <r>
      <rPr>
        <sz val="10"/>
        <color theme="1"/>
        <rFont val="Inherit"/>
      </rPr>
      <t xml:space="preserve"> The Company entered into a resecuritization transaction in January 2012, which is accounted for as a collateralized borrowing. The asset contributed to the securitization was not derecognized but rather, the liability issued by the securitization was recorded to reflect the term financing of the re-securitized asset. Under ASC 825-10, the Company has elected to carry securitized debt at fair value.</t>
    </r>
  </si>
  <si>
    <t>When-Issued/Delayed Delivery Securities</t>
  </si>
  <si>
    <r>
      <t>When-Issued/Delayed Delivery Securities:</t>
    </r>
    <r>
      <rPr>
        <sz val="10"/>
        <color theme="1"/>
        <rFont val="Inherit"/>
      </rPr>
      <t xml:space="preserve"> The Company may purchase or sell securities on a when-issued or delayed delivery basis. Securities purchased or sold on a when-issued basis are traded for delivery beyond the normal settlement date at a stated price or yield, and no income accrues to the purchaser prior to settlement. Purchasing or selling securities on a when-issued or delayed delivery basis involves the risk that the market price or yield at the time of settlement may be lower or higher than the agreed-upon price or yield, in which case a realized loss may be incurred.</t>
    </r>
  </si>
  <si>
    <t>The Company transacts in the forward settling To Be Announced MBS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t>
  </si>
  <si>
    <t>REO</t>
  </si>
  <si>
    <r>
      <t>REO:</t>
    </r>
    <r>
      <rPr>
        <sz val="10"/>
        <color theme="1"/>
        <rFont val="Inherit"/>
      </rPr>
      <t xml:space="preserve"> In the event that the Company obtains possession of real property in connection with a foreclosure or similar action, the Company will de-recognize the associated mortgage loan according to ASU 2014-04, </t>
    </r>
    <r>
      <rPr>
        <i/>
        <sz val="10"/>
        <color theme="1"/>
        <rFont val="Inherit"/>
      </rPr>
      <t>Reclassification of Residential Real Estate Collateralized Consumer Mortgage Loans upon Foreclosure</t>
    </r>
    <r>
      <rPr>
        <sz val="10"/>
        <color theme="1"/>
        <rFont val="Inherit"/>
      </rPr>
      <t xml:space="preserv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 holds all REO at fair value.</t>
    </r>
  </si>
  <si>
    <t>Investments in Operating Entities</t>
  </si>
  <si>
    <r>
      <t>Investments in Operating Entities:</t>
    </r>
    <r>
      <rPr>
        <sz val="10"/>
        <color theme="1"/>
        <rFont val="Inherit"/>
      </rPr>
      <t xml:space="preserve"> The Company has made and may in the future make non-controlling investments in operating entities such as mortgage originators. Investments in such operating entities may be in the form of preferred and/or common equity, or debt. The Company carries its investments in such entities at fair value.</t>
    </r>
  </si>
  <si>
    <t>Offering Costs/Underwriters' Discount</t>
  </si>
  <si>
    <r>
      <t>Offering Costs/Underwriters' Discount:</t>
    </r>
    <r>
      <rPr>
        <sz val="10"/>
        <color theme="1"/>
        <rFont val="Inherit"/>
      </rPr>
      <t xml:space="preserve"> Offering costs and underwriters' discount are charged against shareholders' equity.</t>
    </r>
  </si>
  <si>
    <t>LTIP Units</t>
  </si>
  <si>
    <r>
      <t>LTIP Units:</t>
    </r>
    <r>
      <rPr>
        <sz val="10"/>
        <color theme="1"/>
        <rFont val="Inherit"/>
      </rPr>
      <t xml:space="preserve"> Long term incentive plan units ("LTIP units") have been issued to the Company's dedicated or partially dedicated personnel and independent directors as well as the Manager. Costs associated with LTIP units issued to dedicated or partially dedicated personnel and independent directors are amortized over the vesting period in accordance with ASC 718-10, </t>
    </r>
    <r>
      <rPr>
        <i/>
        <sz val="10"/>
        <color theme="1"/>
        <rFont val="Inherit"/>
      </rPr>
      <t>Compensation—Stock Compensation</t>
    </r>
    <r>
      <rPr>
        <sz val="10"/>
        <color theme="1"/>
        <rFont val="Inherit"/>
      </rPr>
      <t xml:space="preserve">. Costs associated with LTIP units issued to the Manager are amortized over the vesting period in accordance with ASC 505-50, </t>
    </r>
    <r>
      <rPr>
        <i/>
        <sz val="10"/>
        <color theme="1"/>
        <rFont val="Inherit"/>
      </rPr>
      <t>Equity-Based Payments to Non-Employees</t>
    </r>
    <r>
      <rPr>
        <sz val="10"/>
        <color theme="1"/>
        <rFont val="Inherit"/>
      </rPr>
      <t xml:space="preserve">. The vesting periods for LTIP units issued under the Ellington Incentive Plan for Individuals (the "Individual LTIP") to dedicated or partially dedicated personnel are typically one year and can be up to two years. The vesting periods of Individual LTIP units are typically </t>
    </r>
    <r>
      <rPr>
        <sz val="10"/>
        <color rgb="FF000000"/>
        <rFont val="Inherit"/>
      </rPr>
      <t>one</t>
    </r>
    <r>
      <rPr>
        <sz val="10"/>
        <color theme="1"/>
        <rFont val="Inherit"/>
      </rPr>
      <t xml:space="preserve"> year for independent directors. The vesting period for LTIP units issued to the Manager under the Ellington Incentive Plan for Entities (the "Manager LTIP") occurred over a </t>
    </r>
    <r>
      <rPr>
        <sz val="10"/>
        <color rgb="FF000000"/>
        <rFont val="Inherit"/>
      </rPr>
      <t>three</t>
    </r>
    <r>
      <rPr>
        <sz val="10"/>
        <color theme="1"/>
        <rFont val="Inherit"/>
      </rPr>
      <t xml:space="preserve"> year period that ended in August 2010. The cost of the Manager LTIP units fluctuated with the price per share until the vesting date, whereas the cost of the Individual LTIP units is based on the price per share at the initial grant date.</t>
    </r>
  </si>
  <si>
    <r>
      <t>Non-controlling interests</t>
    </r>
    <r>
      <rPr>
        <sz val="10"/>
        <color theme="1"/>
        <rFont val="Inherit"/>
      </rPr>
      <t>: Non-controlling interests include the interest in the Operating Partnership owned by an affiliate of the Manager and certain related parties and consist of units convertible into the Company's common shares. Non-controlling interests also include the interests of a joint venture partner in a consolidated subsidiary. The joint venture partner's interests do not consist of units convertible into the Company's common shares. The Company adjusts the non-controlling interests owned by an affiliate of the Manager and certain related parties to align their carrying value with the share of total outstanding operating partnership units ("OP Units") issued by the Operating Partnership to the non-controlling interest. Any such adjustments are reflected in "Adjustment to non-controlling interest" on the Consolidated Statement of Changes in Equity. See Note 9 for further discussion of non-controlling interests.</t>
    </r>
  </si>
  <si>
    <r>
      <t>Dividends:</t>
    </r>
    <r>
      <rPr>
        <sz val="10"/>
        <color theme="1"/>
        <rFont val="Inherit"/>
      </rPr>
      <t xml:space="preserve"> Dividends payable by the Company are recorded on the ex-dividend date. Dividends are typically declared and paid on a quarterly basis in arrears.</t>
    </r>
  </si>
  <si>
    <t>Shares Repurchased</t>
  </si>
  <si>
    <r>
      <t>Shares Repurchased:</t>
    </r>
    <r>
      <rPr>
        <sz val="10"/>
        <color theme="1"/>
        <rFont val="Inherit"/>
      </rPr>
      <t xml:space="preserve"> Common shares that are repurchased by the Company subsequent to issuance decrease the total number of shares outstanding and issued.</t>
    </r>
  </si>
  <si>
    <t>Earnings Per Share ("EPS")</t>
  </si>
  <si>
    <r>
      <t>Earnings Per Share ("EPS"):</t>
    </r>
    <r>
      <rPr>
        <sz val="10"/>
        <color theme="1"/>
        <rFont val="Inherit"/>
      </rPr>
      <t xml:space="preserve"> Basic EPS is computed using the two class method by dividing net increase (decrease) in shareholders' equity resulting from operations after adjusting for the impact of LTIP units deemed to be participating securities, by the weighted average number of common shares outstanding calculated including LTIP units. Because the Company's LTIP units are deemed to be participating securities, they are included in the calculation of basic and diluted EPS. OP Units relating to a non-controlling interest are also considered participating securities and, accordingly, are included in the calculation of both basic and diluted EPS.</t>
    </r>
  </si>
  <si>
    <t>Foreign Currency</t>
  </si>
  <si>
    <r>
      <t>Foreign Currency:</t>
    </r>
    <r>
      <rPr>
        <sz val="10"/>
        <color theme="1"/>
        <rFont val="Inherit"/>
      </rPr>
      <t xml:space="preserve"> Assets and liabilities denominated in foreign currencies are translat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Foreign currency transactions and Foreign currency translation, respectively, on the Consolidated Statement of Operations.</t>
    </r>
  </si>
  <si>
    <t>Income Taxes</t>
  </si>
  <si>
    <r>
      <t>Income Taxes:</t>
    </r>
    <r>
      <rPr>
        <sz val="10"/>
        <color theme="1"/>
        <rFont val="Inherit"/>
      </rPr>
      <t xml:space="preserve"> The Company intends to be treated as a partnership for U.S. federal income tax purposes. Certain of the Company's subsidiaries are not consolidated for U.S. federal income tax purposes, but are also treated as partnerships. In general, partnerships are not subject to entity-level tax on their income, but the income of a partnership is taxable to its owners on a flow-through basis. As of December 31, 2014, a subsidiary of the Company has elected to be treated as a corporation for U.S. federal income tax purposes.</t>
    </r>
  </si>
  <si>
    <t>To date there have been no material differences between the tax and U.S. GAAP bases of the Company's investments.</t>
  </si>
  <si>
    <t>Recent Accounting Pronouncements</t>
  </si>
  <si>
    <r>
      <t>Recent Accounting Pronouncements:</t>
    </r>
    <r>
      <rPr>
        <sz val="10"/>
        <color theme="1"/>
        <rFont val="Inherit"/>
      </rPr>
      <t xml:space="preserve"> In June 2013, the FASB issued ASU 2013-08, </t>
    </r>
    <r>
      <rPr>
        <i/>
        <sz val="10"/>
        <color theme="1"/>
        <rFont val="Inherit"/>
      </rPr>
      <t>Financial Services—Investment Companies</t>
    </r>
    <r>
      <rPr>
        <sz val="10"/>
        <color theme="1"/>
        <rFont val="Inherit"/>
      </rPr>
      <t xml:space="preserve"> ("ASC 946"). This update modified the guidance for ASC 946 for determining whether an entity is an investment company for U.S. GAAP purposes. It requires entities that adopted AICPA Statement of Position 07-1 prior to its deferral to reassess whether they continue to meet the definition of an investment company for U.S. GAAP purposes. The guidance was effective for interim and annual reporting periods in fiscal years that began after December 15, 2013, with retrospective application; earlier application was prohibited. The Company has determined that it still meets the definition of an investment company under ASC 946 and, as a result, the presentation of its financial statements has not changed as a result of this ASU.</t>
    </r>
  </si>
  <si>
    <t>Valuation (Tables)</t>
  </si>
  <si>
    <t>Schedule Of Financial Instruments</t>
  </si>
  <si>
    <t>Schedule Of Significant Unobservable Inputs, Qualitative Information</t>
  </si>
  <si>
    <t>Fair Value Measurement Using Significant Unobservable Inputs</t>
  </si>
  <si>
    <t>To Be Announced RMBS (Tables)</t>
  </si>
  <si>
    <t>To Be Announced RMBS [Table Text Block]</t>
  </si>
  <si>
    <t>Financial Derivatives (Tables)</t>
  </si>
  <si>
    <t>Schedule of Gains and Losses on Derivative Contracts</t>
  </si>
  <si>
    <t>Derivative activity, volume</t>
  </si>
  <si>
    <t>Schedule of Credit Derivatives</t>
  </si>
  <si>
    <t>Borrowings under Reverse Repurchase Agreements (Tables)</t>
  </si>
  <si>
    <t>Schedule of Repurchase Agreements [Table Text Block]</t>
  </si>
  <si>
    <t>Long-Term Incentive Plan Units (Tables)</t>
  </si>
  <si>
    <t>Roll-Forward of Company's LTIP Units Outstanding</t>
  </si>
  <si>
    <t>Common Share Capitalization (Tables)</t>
  </si>
  <si>
    <t>Summary of Common Shares Outstanding</t>
  </si>
  <si>
    <t>Earnings Per Share (Tables)</t>
  </si>
  <si>
    <t>Computation Of Basic And Diluted EPS</t>
  </si>
  <si>
    <t>Counterparty Risk (Tables)</t>
  </si>
  <si>
    <t>% Of Total Collateral On Reverse Repurchase Agreements</t>
  </si>
  <si>
    <t>% Of Total Deposits With Dealers Held As Collateral</t>
  </si>
  <si>
    <t>% Of Total Receivable For Securities Sold</t>
  </si>
  <si>
    <t>Schedule of Cash and Cash Equivalents [Table Text Block]</t>
  </si>
  <si>
    <t>Offsetting of Assets and Liabilities (Tables)</t>
  </si>
  <si>
    <t>Offsetting of Assets and Liabilities [Table Text Block]</t>
  </si>
  <si>
    <t>Financial Highlights (Tables)</t>
  </si>
  <si>
    <t>Results of Operations For a Share Outstanding</t>
  </si>
  <si>
    <t>Net Asset Value Based Total Return For a Shareholder</t>
  </si>
  <si>
    <t>Net Asset Value Based Total Return For a Shareholder Assuming Conversion of All LTIP and OP Units</t>
  </si>
  <si>
    <t>Net Investment Income Ratio to Average Equity</t>
  </si>
  <si>
    <t>Expense Ratios to Average Equity</t>
  </si>
  <si>
    <t>Condensed Quarterly Financial Data (Unaudited) (Tables)</t>
  </si>
  <si>
    <t>Schedule of Quarterly Financial Information [Table Text Block]</t>
  </si>
  <si>
    <t>Organization and Investment Objective Narrative (Details) (Parent [Member])</t>
  </si>
  <si>
    <t>Organization, Consolidation and Presentation of Financial Statements [Line Items]</t>
  </si>
  <si>
    <t>Ownership Percentage</t>
  </si>
  <si>
    <t>Significant Accounting Policies (Details)</t>
  </si>
  <si>
    <t>Significant Accounting Policies [Line Items]</t>
  </si>
  <si>
    <t>Number of days to determine non-performance of loan</t>
  </si>
  <si>
    <t>90 days</t>
  </si>
  <si>
    <t>Long-Term Incentive Plan Units [Member] | Director [Member]</t>
  </si>
  <si>
    <t>Vesting period</t>
  </si>
  <si>
    <t>1 year</t>
  </si>
  <si>
    <t>Long-Term Incentive Plan Units [Member] | Manager [Member]</t>
  </si>
  <si>
    <t>LTIP vesting period</t>
  </si>
  <si>
    <t>3 years</t>
  </si>
  <si>
    <t>Minimum [Member] | Long-Term Incentive Plan Units [Member] | Dedicated or partially dedicated personnel [Member]</t>
  </si>
  <si>
    <t>Maximum [Member] | Long-Term Incentive Plan Units [Member] | Dedicated or partially dedicated personnel [Member]</t>
  </si>
  <si>
    <t>2 years</t>
  </si>
  <si>
    <t>Valuation (Schedule Of Financial Instruments) (Details) (USD $)</t>
  </si>
  <si>
    <t>Fair Value, Assets and Liabilities Measured on Recurring and Nonrecurring Basis [Line Items]</t>
  </si>
  <si>
    <t>Financial derivativesâ€“assets, at fair value-</t>
  </si>
  <si>
    <t>Financial derivativesâ€“liabilities, at fair value-</t>
  </si>
  <si>
    <t>Securitized Debt [Member]</t>
  </si>
  <si>
    <t>Security Owned and Pledged as Collateral, Fair Value</t>
  </si>
  <si>
    <t>Level 1 [Member]</t>
  </si>
  <si>
    <t>Total investments and financial derivativesâ€“assets, at fair value and repurchase agreements</t>
  </si>
  <si>
    <t>Total investments sold short, financial derivativesâ€“liabilities, and securitized debt, at fair value</t>
  </si>
  <si>
    <t>Level 1 [Member] | Investments Sold Short [Member]</t>
  </si>
  <si>
    <t>Level 1 [Member] | Investments Sold Short [Member] | Agency residential mortgage-backed securities [Member]</t>
  </si>
  <si>
    <t>Level 1 [Member] | Investments Sold Short [Member] | Government debt sold short [Member]</t>
  </si>
  <si>
    <t>Level 1 [Member] | Investments Sold Short [Member] | Common Stock Sold Short [Member]</t>
  </si>
  <si>
    <t>Level 1 [Member] | Financial Derivatives - Liabilities [Member]</t>
  </si>
  <si>
    <t>Level 1 [Member] | Financial Derivatives - Liabilities [Member] | Credit Default Swaps On Asset Backed Indices [Member]</t>
  </si>
  <si>
    <t>Level 1 [Member] | Financial Derivatives - Liabilities [Member] | Credit Default Swaps On Asset Backed Securities [Member]</t>
  </si>
  <si>
    <t>Level 1 [Member] | Financial Derivatives - Liabilities [Member] | Credit Default Swaps On Corporate Bond Indices [Member]</t>
  </si>
  <si>
    <t>Level 1 [Member] | Financial Derivatives - Liabilities [Member] | Credit Default Swaps On Corporate Bonds [Member]</t>
  </si>
  <si>
    <t>Level 1 [Member] | Financial Derivatives - Liabilities [Member] | Interest Rate Swaps [Member]</t>
  </si>
  <si>
    <t>Level 1 [Member] | Financial Derivatives - Liabilities [Member] | Total Return Swaps [Member]</t>
  </si>
  <si>
    <t>Level 1 [Member] | Financial Derivatives - Liabilities [Member] | Swaption [Member]</t>
  </si>
  <si>
    <t>Level 1 [Member] | Financial Derivatives - Liabilities [Member] | Options [Member]</t>
  </si>
  <si>
    <t>Level 1 [Member] | Financial Derivatives - Liabilities [Member] | Futures [Member]</t>
  </si>
  <si>
    <t>Level 1 [Member] | Financial Derivatives - Liabilities [Member] | Forwards [Member]</t>
  </si>
  <si>
    <t>Level 1 [Member] | Securitized Debt [Member]</t>
  </si>
  <si>
    <t>Securitized debt(1)</t>
  </si>
  <si>
    <t>Level 1 [Member] | Investments [Member]</t>
  </si>
  <si>
    <t>Level 1 [Member] | Investments [Member] | Agency residential mortgage-backed securities [Member]</t>
  </si>
  <si>
    <t>Level 1 [Member] | Investments [Member] | US Treasury Securities [Member]</t>
  </si>
  <si>
    <t>Level 1 [Member] | Investments [Member] | Private Label Residential Mortgage-Backed Securities [Member]</t>
  </si>
  <si>
    <t>Level 1 [Member] | Investments [Member] | Private Label Commercial Mortgage-Backed Securities [Member]</t>
  </si>
  <si>
    <t>Level 1 [Member] | Investments [Member] | Commercial Mortgage Loans [Member]</t>
  </si>
  <si>
    <t>Level 1 [Member] | Investments [Member] | Residential Mortgage Loans [Member]</t>
  </si>
  <si>
    <t>Level 1 [Member] | Investments [Member] | Other Asset-backed Securities [Member]</t>
  </si>
  <si>
    <t>Level 1 [Member] | Investments [Member] | Other asset-backed securities and loans [Member]</t>
  </si>
  <si>
    <t>Level 1 [Member] | Investments [Member] | Corporate Debt [Member]</t>
  </si>
  <si>
    <t>Level 1 [Member] | Investments [Member] | Real Estate Owned [Member]</t>
  </si>
  <si>
    <t>Level 1 [Member] | Investments [Member] | Private Corporate Investments [Member]</t>
  </si>
  <si>
    <t>Level 1 [Member] | Financial Derivatives - Assets [Member]</t>
  </si>
  <si>
    <t>Level 1 [Member] | Financial Derivatives - Assets [Member] | Credit Default Swaps On Asset Backed Indices [Member]</t>
  </si>
  <si>
    <t>Level 1 [Member] | Financial Derivatives - Assets [Member] | Credit Default Swaps On Asset Backed Securities [Member]</t>
  </si>
  <si>
    <t>Level 1 [Member] | Financial Derivatives - Assets [Member] | Credit Default Swaps On Corporate Bond Indices [Member]</t>
  </si>
  <si>
    <t>Level 1 [Member] | Financial Derivatives - Assets [Member] | Interest Rate Swaps [Member]</t>
  </si>
  <si>
    <t>Level 1 [Member] | Financial Derivatives - Assets [Member] | Total Return Swaps [Member]</t>
  </si>
  <si>
    <t>Level 1 [Member] | Financial Derivatives - Assets [Member] | Swaption [Member]</t>
  </si>
  <si>
    <t>Level 1 [Member] | Financial Derivatives - Assets [Member] | Options [Member]</t>
  </si>
  <si>
    <t>Level 1 [Member] | Financial Derivatives - Assets [Member] | Futures [Member]</t>
  </si>
  <si>
    <t>Level 1 [Member] | Financial Derivatives - Assets [Member] | Forwards [Member]</t>
  </si>
  <si>
    <t>Level 1 [Member] | Financial Derivatives - Assets [Member] | Warrant [Member]</t>
  </si>
  <si>
    <t>Level 1 [Member] | Repurchase Agreements [Member]</t>
  </si>
  <si>
    <t>Level 2 [Member]</t>
  </si>
  <si>
    <t>Level 2 [Member] | Investments Sold Short [Member]</t>
  </si>
  <si>
    <t>Level 2 [Member] | Investments Sold Short [Member] | Agency residential mortgage-backed securities [Member]</t>
  </si>
  <si>
    <t>Level 2 [Member] | Investments Sold Short [Member] | Government debt sold short [Member]</t>
  </si>
  <si>
    <t>Level 2 [Member] | Investments Sold Short [Member] | Common Stock Sold Short [Member]</t>
  </si>
  <si>
    <t>Level 2 [Member] | Financial Derivatives - Liabilities [Member]</t>
  </si>
  <si>
    <t>Level 2 [Member] | Financial Derivatives - Liabilities [Member] | Credit Default Swaps On Asset Backed Indices [Member]</t>
  </si>
  <si>
    <t>Level 2 [Member] | Financial Derivatives - Liabilities [Member] | Credit Default Swaps On Asset Backed Securities [Member]</t>
  </si>
  <si>
    <t>Level 2 [Member] | Financial Derivatives - Liabilities [Member] | Credit Default Swaps On Corporate Bond Indices [Member]</t>
  </si>
  <si>
    <t>Level 2 [Member] | Financial Derivatives - Liabilities [Member] | Credit Default Swaps On Corporate Bonds [Member]</t>
  </si>
  <si>
    <t>Level 2 [Member] | Financial Derivatives - Liabilities [Member] | Interest Rate Swaps [Member]</t>
  </si>
  <si>
    <t>Level 2 [Member] | Financial Derivatives - Liabilities [Member] | Total Return Swaps [Member]</t>
  </si>
  <si>
    <t>Level 2 [Member] | Financial Derivatives - Liabilities [Member] | Swaption [Member]</t>
  </si>
  <si>
    <t>Level 2 [Member] | Financial Derivatives - Liabilities [Member] | Options [Member]</t>
  </si>
  <si>
    <t>Level 2 [Member] | Financial Derivatives - Liabilities [Member] | Futures [Member]</t>
  </si>
  <si>
    <t>Level 2 [Member] | Financial Derivatives - Liabilities [Member] | Forwards [Member]</t>
  </si>
  <si>
    <t>Level 2 [Member] | Securitized Debt [Member]</t>
  </si>
  <si>
    <t>Level 2 [Member] | Investments [Member]</t>
  </si>
  <si>
    <t>Level 2 [Member] | Investments [Member] | Agency residential mortgage-backed securities [Member]</t>
  </si>
  <si>
    <t>Level 2 [Member] | Investments [Member] | US Treasury Securities [Member]</t>
  </si>
  <si>
    <t>Level 2 [Member] | Investments [Member] | Private Label Residential Mortgage-Backed Securities [Member]</t>
  </si>
  <si>
    <t>Level 2 [Member] | Investments [Member] | Private Label Commercial Mortgage-Backed Securities [Member]</t>
  </si>
  <si>
    <t>Level 2 [Member] | Investments [Member] | Commercial Mortgage Loans [Member]</t>
  </si>
  <si>
    <t>Level 2 [Member] | Investments [Member] | Residential Mortgage Loans [Member]</t>
  </si>
  <si>
    <t>Level 2 [Member] | Investments [Member] | Other Asset-backed Securities [Member]</t>
  </si>
  <si>
    <t>Level 2 [Member] | Investments [Member] | Other asset-backed securities and loans [Member]</t>
  </si>
  <si>
    <t>Level 2 [Member] | Investments [Member] | Corporate Debt [Member]</t>
  </si>
  <si>
    <t>Level 2 [Member] | Investments [Member] | Real Estate Owned [Member]</t>
  </si>
  <si>
    <t>Level 2 [Member] | Investments [Member] | Private Corporate Investments [Member]</t>
  </si>
  <si>
    <t>Level 2 [Member] | Financial Derivatives - Assets [Member]</t>
  </si>
  <si>
    <t>Level 2 [Member] | Financial Derivatives - Assets [Member] | Credit Default Swaps On Asset Backed Indices [Member]</t>
  </si>
  <si>
    <t>Level 2 [Member] | Financial Derivatives - Assets [Member] | Credit Default Swaps On Asset Backed Securities [Member]</t>
  </si>
  <si>
    <t>Level 2 [Member] | Financial Derivatives - Assets [Member] | Credit Default Swaps On Corporate Bond Indices [Member]</t>
  </si>
  <si>
    <t>Level 2 [Member] | Financial Derivatives - Assets [Member] | Interest Rate Swaps [Member]</t>
  </si>
  <si>
    <t>Level 2 [Member] | Financial Derivatives - Assets [Member] | Total Return Swaps [Member]</t>
  </si>
  <si>
    <t>Level 2 [Member] | Financial Derivatives - Assets [Member] | Swaption [Member]</t>
  </si>
  <si>
    <t>Level 2 [Member] | Financial Derivatives - Assets [Member] | Options [Member]</t>
  </si>
  <si>
    <t>Level 2 [Member] | Financial Derivatives - Assets [Member] | Futures [Member]</t>
  </si>
  <si>
    <t>Level 2 [Member] | Financial Derivatives - Assets [Member] | Forwards [Member]</t>
  </si>
  <si>
    <t>Level 2 [Member] | Financial Derivatives - Assets [Member] | Warrant [Member]</t>
  </si>
  <si>
    <t>Level 2 [Member] | Repurchase Agreements [Member]</t>
  </si>
  <si>
    <t>Level 3 [Member]</t>
  </si>
  <si>
    <t>Level 3 [Member] | Investments Sold Short [Member]</t>
  </si>
  <si>
    <t>Level 3 [Member] | Investments Sold Short [Member] | Agency residential mortgage-backed securities [Member]</t>
  </si>
  <si>
    <t>Level 3 [Member] | Investments Sold Short [Member] | Government debt sold short [Member]</t>
  </si>
  <si>
    <t>Level 3 [Member] | Investments Sold Short [Member] | Common Stock Sold Short [Member]</t>
  </si>
  <si>
    <t>Level 3 [Member] | Financial Derivatives - Liabilities [Member]</t>
  </si>
  <si>
    <t>Level 3 [Member] | Financial Derivatives - Liabilities [Member] | Credit Default Swaps On Asset Backed Indices [Member]</t>
  </si>
  <si>
    <t>Level 3 [Member] | Financial Derivatives - Liabilities [Member] | Credit Default Swaps On Asset Backed Securities [Member]</t>
  </si>
  <si>
    <t>Level 3 [Member] | Financial Derivatives - Liabilities [Member] | Credit Default Swaps On Corporate Bond Indices [Member]</t>
  </si>
  <si>
    <t>Level 3 [Member] | Financial Derivatives - Liabilities [Member] | Credit Default Swaps On Corporate Bonds [Member]</t>
  </si>
  <si>
    <t>Level 3 [Member] | Financial Derivatives - Liabilities [Member] | Interest Rate Swaps [Member]</t>
  </si>
  <si>
    <t>Level 3 [Member] | Financial Derivatives - Liabilities [Member] | Total Return Swaps [Member]</t>
  </si>
  <si>
    <t>Level 3 [Member] | Financial Derivatives - Liabilities [Member] | Swaption [Member]</t>
  </si>
  <si>
    <t>Level 3 [Member] | Financial Derivatives - Liabilities [Member] | Options [Member]</t>
  </si>
  <si>
    <t>Level 3 [Member] | Financial Derivatives - Liabilities [Member] | Futures [Member]</t>
  </si>
  <si>
    <t>Level 3 [Member] | Financial Derivatives - Liabilities [Member] | Forwards [Member]</t>
  </si>
  <si>
    <t>Level 3 [Member] | Securitized Debt [Member]</t>
  </si>
  <si>
    <t>Level 3 [Member] | Investments [Member]</t>
  </si>
  <si>
    <t>Level 3 [Member] | Investments [Member] | Agency residential mortgage-backed securities [Member]</t>
  </si>
  <si>
    <t>Level 3 [Member] | Investments [Member] | US Treasury Securities [Member]</t>
  </si>
  <si>
    <t>Level 3 [Member] | Investments [Member] | Private Label Residential Mortgage-Backed Securities [Member]</t>
  </si>
  <si>
    <t>Level 3 [Member] | Investments [Member] | Private Label Commercial Mortgage-Backed Securities [Member]</t>
  </si>
  <si>
    <t>Level 3 [Member] | Investments [Member] | Commercial Mortgage Loans [Member]</t>
  </si>
  <si>
    <t>Level 3 [Member] | Investments [Member] | Residential Mortgage Loans [Member]</t>
  </si>
  <si>
    <t>Level 3 [Member] | Investments [Member] | Other Asset-backed Securities [Member]</t>
  </si>
  <si>
    <t>Level 3 [Member] | Investments [Member] | Other asset-backed securities and loans [Member]</t>
  </si>
  <si>
    <t>Level 3 [Member] | Investments [Member] | Corporate Debt [Member]</t>
  </si>
  <si>
    <t>Level 3 [Member] | Investments [Member] | Real Estate Owned [Member]</t>
  </si>
  <si>
    <t>Level 3 [Member] | Investments [Member] | Private Corporate Investments [Member]</t>
  </si>
  <si>
    <t>Level 3 [Member] | Financial Derivatives - Assets [Member]</t>
  </si>
  <si>
    <t>Level 3 [Member] | Financial Derivatives - Assets [Member] | Credit Default Swaps On Asset Backed Indices [Member]</t>
  </si>
  <si>
    <t>Level 3 [Member] | Financial Derivatives - Assets [Member] | Credit Default Swaps On Asset Backed Securities [Member]</t>
  </si>
  <si>
    <t>Level 3 [Member] | Financial Derivatives - Assets [Member] | Credit Default Swaps On Corporate Bond Indices [Member]</t>
  </si>
  <si>
    <t>Level 3 [Member] | Financial Derivatives - Assets [Member] | Interest Rate Swaps [Member]</t>
  </si>
  <si>
    <t>Level 3 [Member] | Financial Derivatives - Assets [Member] | Total Return Swaps [Member]</t>
  </si>
  <si>
    <t>Level 3 [Member] | Financial Derivatives - Assets [Member] | Swaption [Member]</t>
  </si>
  <si>
    <t>Level 3 [Member] | Financial Derivatives - Assets [Member] | Options [Member]</t>
  </si>
  <si>
    <t>Level 3 [Member] | Financial Derivatives - Assets [Member] | Futures [Member]</t>
  </si>
  <si>
    <t>Level 3 [Member] | Financial Derivatives - Assets [Member] | Forwards [Member]</t>
  </si>
  <si>
    <t>Level 3 [Member] | Financial Derivatives - Assets [Member] | Warrant [Member]</t>
  </si>
  <si>
    <t>Level 3 [Member] | Repurchase Agreements [Member]</t>
  </si>
  <si>
    <t>Estimate of Fair Value, Fair Value Disclosure [Member]</t>
  </si>
  <si>
    <t>Estimate of Fair Value, Fair Value Disclosure [Member] | Investments Sold Short [Member]</t>
  </si>
  <si>
    <t>Estimate of Fair Value, Fair Value Disclosure [Member] | Investments Sold Short [Member] | Agency residential mortgage-backed securities [Member]</t>
  </si>
  <si>
    <t>Estimate of Fair Value, Fair Value Disclosure [Member] | Investments Sold Short [Member] | Government debt sold short [Member]</t>
  </si>
  <si>
    <t>Estimate of Fair Value, Fair Value Disclosure [Member] | Investments Sold Short [Member] | Common Stock Sold Short [Member]</t>
  </si>
  <si>
    <t>Estimate of Fair Value, Fair Value Disclosure [Member] | Financial Derivatives - Liabilities [Member]</t>
  </si>
  <si>
    <t>Estimate of Fair Value, Fair Value Disclosure [Member] | Financial Derivatives - Liabilities [Member] | Credit Default Swaps On Asset Backed Indices [Member]</t>
  </si>
  <si>
    <t>Estimate of Fair Value, Fair Value Disclosure [Member] | Financial Derivatives - Liabilities [Member] | Credit Default Swaps On Asset Backed Securities [Member]</t>
  </si>
  <si>
    <t>Estimate of Fair Value, Fair Value Disclosure [Member] | Financial Derivatives - Liabilities [Member] | Credit Default Swaps On Corporate Bond Indices [Member]</t>
  </si>
  <si>
    <t>Estimate of Fair Value, Fair Value Disclosure [Member] | Financial Derivatives - Liabilities [Member] | Credit Default Swaps On Corporate Bonds [Member]</t>
  </si>
  <si>
    <t>Estimate of Fair Value, Fair Value Disclosure [Member] | Financial Derivatives - Liabilities [Member] | Interest Rate Swaps [Member]</t>
  </si>
  <si>
    <t>Estimate of Fair Value, Fair Value Disclosure [Member] | Financial Derivatives - Liabilities [Member] | Total Return Swaps [Member]</t>
  </si>
  <si>
    <t>Estimate of Fair Value, Fair Value Disclosure [Member] | Financial Derivatives - Liabilities [Member] | Swaption [Member]</t>
  </si>
  <si>
    <t>Estimate of Fair Value, Fair Value Disclosure [Member] | Financial Derivatives - Liabilities [Member] | Options [Member]</t>
  </si>
  <si>
    <t>Estimate of Fair Value, Fair Value Disclosure [Member] | Financial Derivatives - Liabilities [Member] | Futures [Member]</t>
  </si>
  <si>
    <t>Estimate of Fair Value, Fair Value Disclosure [Member] | Financial Derivatives - Liabilities [Member] | Forwards [Member]</t>
  </si>
  <si>
    <t>Estimate of Fair Value, Fair Value Disclosure [Member] | Securitized Debt [Member]</t>
  </si>
  <si>
    <t>Estimate of Fair Value, Fair Value Disclosure [Member] | Investments [Member]</t>
  </si>
  <si>
    <t>Estimate of Fair Value, Fair Value Disclosure [Member] | Investments [Member] | Agency residential mortgage-backed securities [Member]</t>
  </si>
  <si>
    <t>Estimate of Fair Value, Fair Value Disclosure [Member] | Investments [Member] | US Treasury Securities [Member]</t>
  </si>
  <si>
    <t>Estimate of Fair Value, Fair Value Disclosure [Member] | Investments [Member] | Private Label Residential Mortgage-Backed Securities [Member]</t>
  </si>
  <si>
    <t>Estimate of Fair Value, Fair Value Disclosure [Member] | Investments [Member] | Private Label Commercial Mortgage-Backed Securities [Member]</t>
  </si>
  <si>
    <t>Estimate of Fair Value, Fair Value Disclosure [Member] | Investments [Member] | Commercial Mortgage Loans [Member]</t>
  </si>
  <si>
    <t>Estimate of Fair Value, Fair Value Disclosure [Member] | Investments [Member] | Residential Mortgage Loans [Member]</t>
  </si>
  <si>
    <t>Estimate of Fair Value, Fair Value Disclosure [Member] | Investments [Member] | Other Asset-backed Securities [Member]</t>
  </si>
  <si>
    <t>Estimate of Fair Value, Fair Value Disclosure [Member] | Investments [Member] | Other asset-backed securities and loans [Member]</t>
  </si>
  <si>
    <t>Estimate of Fair Value, Fair Value Disclosure [Member] | Investments [Member] | Corporate Debt [Member]</t>
  </si>
  <si>
    <t>Estimate of Fair Value, Fair Value Disclosure [Member] | Investments [Member] | Real Estate Owned [Member]</t>
  </si>
  <si>
    <t>Estimate of Fair Value, Fair Value Disclosure [Member] | Investments [Member] | Private Corporate Investments [Member]</t>
  </si>
  <si>
    <t>Estimate of Fair Value, Fair Value Disclosure [Member] | Financial Derivatives - Assets [Member]</t>
  </si>
  <si>
    <t>Estimate of Fair Value, Fair Value Disclosure [Member] | Financial Derivatives - Assets [Member] | Credit Default Swaps On Asset Backed Indices [Member]</t>
  </si>
  <si>
    <t>Estimate of Fair Value, Fair Value Disclosure [Member] | Financial Derivatives - Assets [Member] | Credit Default Swaps On Asset Backed Securities [Member]</t>
  </si>
  <si>
    <t>Estimate of Fair Value, Fair Value Disclosure [Member] | Financial Derivatives - Assets [Member] | Credit Default Swaps On Corporate Bond Indices [Member]</t>
  </si>
  <si>
    <t>Estimate of Fair Value, Fair Value Disclosure [Member] | Financial Derivatives - Assets [Member] | Interest Rate Swaps [Member]</t>
  </si>
  <si>
    <t>Estimate of Fair Value, Fair Value Disclosure [Member] | Financial Derivatives - Assets [Member] | Total Return Swaps [Member]</t>
  </si>
  <si>
    <t>Estimate of Fair Value, Fair Value Disclosure [Member] | Financial Derivatives - Assets [Member] | Swaption [Member]</t>
  </si>
  <si>
    <t>Estimate of Fair Value, Fair Value Disclosure [Member] | Financial Derivatives - Assets [Member] | Options [Member]</t>
  </si>
  <si>
    <t>Estimate of Fair Value, Fair Value Disclosure [Member] | Financial Derivatives - Assets [Member] | Futures [Member]</t>
  </si>
  <si>
    <t>Estimate of Fair Value, Fair Value Disclosure [Member] | Financial Derivatives - Assets [Member] | Forwards [Member]</t>
  </si>
  <si>
    <t>Estimate of Fair Value, Fair Value Disclosure [Member] | Financial Derivatives - Assets [Member] | Warrant [Member]</t>
  </si>
  <si>
    <t>Estimate of Fair Value, Fair Value Disclosure [Member] | Repurchase Agreements [Member]</t>
  </si>
  <si>
    <t>Fair Value, Measurements, Recurring [Member]</t>
  </si>
  <si>
    <t>Fair Value, Level 1 To Level 2 To Level 3 Transfers Amount</t>
  </si>
  <si>
    <t>Fair Value, Transfers between Level 1 and Level 2</t>
  </si>
  <si>
    <t>The asset subject to the resecuritization had a fair value of $2.2 million as of DecemberÂ 31, 2014, which is included on the Consolidated Schedule of Investments under Principal and Interest â€“ Private Label Securities.</t>
  </si>
  <si>
    <t>The asset subject to the resecuritization had a fair value of $2.3 million as of December 31, 2013, which is included on the Consolidated Schedule of Investments under Principal and Interest â€“ Private Label Securities.</t>
  </si>
  <si>
    <t>Valuation (Schedule Of Significant Unobservable Inputs, Qualitative Information) (Details) (USD $)</t>
  </si>
  <si>
    <t>Fair Value Inputs, Assets, Quantitative Information [Line Items]</t>
  </si>
  <si>
    <t>Fair value</t>
  </si>
  <si>
    <t>Level 3 [Member] | Market Approach Valuation Technique [Member] | Private Label Residential Mortgage Backed Securities and Securitized Debt [Member]</t>
  </si>
  <si>
    <t>Level 3 [Member] | Market Approach Valuation Technique [Member] | Private Label Residential Mortgage Backed Securities and Securitized Debt [Member] | Minimum [Member]</t>
  </si>
  <si>
    <t>Level 3 [Member] | Market Approach Valuation Technique [Member] | Private Label Residential Mortgage Backed Securities and Securitized Debt [Member] | Maximum [Member]</t>
  </si>
  <si>
    <t>Level 3 [Member] | Market Approach Valuation Technique [Member] | Private Label Residential Mortgage Backed Securities and Securitized Debt [Member] | Weighted Average [Member]</t>
  </si>
  <si>
    <t>Level 3 [Member] | Market Approach Valuation Technique [Member] | Private Label Residential Mortgage Backed Securities, Other Asset-backed securities And Securitized Debt [Member]</t>
  </si>
  <si>
    <t>Level 3 [Member] | Market Approach Valuation Technique [Member] | Private Label Residential Mortgage Backed Securities, Other Asset-backed securities And Securitized Debt [Member] | Minimum [Member]</t>
  </si>
  <si>
    <t>Level 3 [Member] | Market Approach Valuation Technique [Member] | Private Label Residential Mortgage Backed Securities, Other Asset-backed securities And Securitized Debt [Member] | Maximum [Member]</t>
  </si>
  <si>
    <t>Level 3 [Member] | Market Approach Valuation Technique [Member] | Private Label Residential Mortgage Backed Securities, Other Asset-backed securities And Securitized Debt [Member] | Weighted Average [Member]</t>
  </si>
  <si>
    <t>Level 3 [Member] | Market Approach Valuation Technique [Member] | Private Label Commercial Mortgage Backed Securities And Commercial Mortgage Loans [Member]</t>
  </si>
  <si>
    <t>Level 3 [Member] | Market Approach Valuation Technique [Member] | Private Label Commercial Mortgage Backed Securities And Commercial Mortgage Loans [Member] | Minimum [Member]</t>
  </si>
  <si>
    <t>Level 3 [Member] | Market Approach Valuation Technique [Member] | Private Label Commercial Mortgage Backed Securities And Commercial Mortgage Loans [Member] | Maximum [Member]</t>
  </si>
  <si>
    <t>Level 3 [Member] | Market Approach Valuation Technique [Member] | Private Label Commercial Mortgage Backed Securities And Commercial Mortgage Loans [Member] | Weighted Average [Member]</t>
  </si>
  <si>
    <t>Level 3 [Member] | Market Approach Valuation Technique [Member] | Private Label Commercial Mortgage-Backed Securities [Member]</t>
  </si>
  <si>
    <t>Level 3 [Member] | Market Approach Valuation Technique [Member] | Private Label Commercial Mortgage-Backed Securities [Member] | Minimum [Member]</t>
  </si>
  <si>
    <t>Level 3 [Member] | Market Approach Valuation Technique [Member] | Private Label Commercial Mortgage-Backed Securities [Member] | Maximum [Member]</t>
  </si>
  <si>
    <t>Level 3 [Member] | Market Approach Valuation Technique [Member] | Private Label Commercial Mortgage-Backed Securities [Member] | Weighted Average [Member]</t>
  </si>
  <si>
    <t>Level 3 [Member] | Market Approach Valuation Technique [Member] | Agency Interest Only Residential Mortgage-Backed Securities [Member]</t>
  </si>
  <si>
    <t>Level 3 [Member] | Market Approach Valuation Technique [Member] | Agency Interest Only Residential Mortgage-Backed Securities [Member] | Minimum [Member]</t>
  </si>
  <si>
    <t>Level 3 [Member] | Market Approach Valuation Technique [Member] | Agency Interest Only Residential Mortgage-Backed Securities [Member] | Maximum [Member]</t>
  </si>
  <si>
    <t>Level 3 [Member] | Market Approach Valuation Technique [Member] | Agency Interest Only Residential Mortgage-Backed Securities [Member] | Weighted Average [Member]</t>
  </si>
  <si>
    <t>Level 3 [Member] | Market Approach Valuation Technique [Member] | Other Asset-backed Securities [Member]</t>
  </si>
  <si>
    <t>Level 3 [Member] | Market Approach Valuation Technique [Member] | Other Asset-backed Securities [Member] | Minimum [Member]</t>
  </si>
  <si>
    <t>Level 3 [Member] | Market Approach Valuation Technique [Member] | Other Asset-backed Securities [Member] | Maximum [Member]</t>
  </si>
  <si>
    <t>Level 3 [Member] | Market Approach Valuation Technique [Member] | Other Asset-backed Securities [Member] | Weighted Average [Member]</t>
  </si>
  <si>
    <t>Level 3 [Member] | Income Approach Valuation Technique [Member] | Corporate debt, Non-exchange traded corporate equity, and warrants [Member]</t>
  </si>
  <si>
    <t>Level 3 [Member] | Income Approach Valuation Technique [Member] | Corporate debt, Non-exchange traded corporate equity, and warrants [Member] | Minimum [Member]</t>
  </si>
  <si>
    <t>Level 3 [Member] | Income Approach Valuation Technique [Member] | Corporate debt, Non-exchange traded corporate equity, and warrants [Member] | Maximum [Member]</t>
  </si>
  <si>
    <t>Level 3 [Member] | Income Approach Valuation Technique [Member] | Corporate debt, Non-exchange traded corporate equity, and warrants [Member] | Weighted Average [Member]</t>
  </si>
  <si>
    <t>Level 3 [Member] | Income Approach Valuation Technique [Member] | Private Label Residential Mortgage-Backed Securities [Member]</t>
  </si>
  <si>
    <t>Level 3 [Member] | Income Approach Valuation Technique [Member] | Private Label Residential Mortgage-Backed Securities [Member] | Minimum [Member]</t>
  </si>
  <si>
    <t>Level 3 [Member] | Income Approach Valuation Technique [Member] | Private Label Residential Mortgage-Backed Securities [Member] | Maximum [Member]</t>
  </si>
  <si>
    <t>Level 3 [Member] | Income Approach Valuation Technique [Member] | Private Label Residential Mortgage-Backed Securities [Member] | Weighted Average [Member]</t>
  </si>
  <si>
    <t>Total Outstanding Collateral</t>
  </si>
  <si>
    <t>Level 3 [Member] | Income Approach Valuation Technique [Member] | Private Label Commercial Mortgage-Backed Securities [Member]</t>
  </si>
  <si>
    <t>Level 3 [Member] | Income Approach Valuation Technique [Member] | Private Label Commercial Mortgage-Backed Securities [Member] | Minimum [Member]</t>
  </si>
  <si>
    <t>Level 3 [Member] | Income Approach Valuation Technique [Member] | Private Label Commercial Mortgage-Backed Securities [Member] | Maximum [Member]</t>
  </si>
  <si>
    <t>Level 3 [Member] | Income Approach Valuation Technique [Member] | Private Label Commercial Mortgage-Backed Securities [Member] | Weighted Average [Member]</t>
  </si>
  <si>
    <t>Level 3 [Member] | Income Approach Valuation Technique [Member] | Performing Commercial Mortgage Loans [Member]</t>
  </si>
  <si>
    <t>Level 3 [Member] | Income Approach Valuation Technique [Member] | Performing Commercial Mortgage Loans [Member] | Minimum [Member]</t>
  </si>
  <si>
    <t>Level 3 [Member] | Income Approach Valuation Technique [Member] | Performing Commercial Mortgage Loans [Member] | Maximum [Member]</t>
  </si>
  <si>
    <t>Level 3 [Member] | Income Approach Valuation Technique [Member] | Performing Commercial Mortgage Loans [Member] | Weighted Average [Member]</t>
  </si>
  <si>
    <t>Level 3 [Member] | Income Approach Valuation Technique [Member] | Non-performing Commercial Mortgage Loans [Member]</t>
  </si>
  <si>
    <t>Level 3 [Member] | Income Approach Valuation Technique [Member] | Non-performing Commercial Mortgage Loans [Member] | Minimum [Member]</t>
  </si>
  <si>
    <t>0 months 15 days</t>
  </si>
  <si>
    <t>5 months</t>
  </si>
  <si>
    <t>Level 3 [Member] | Income Approach Valuation Technique [Member] | Non-performing Commercial Mortgage Loans [Member] | Maximum [Member]</t>
  </si>
  <si>
    <t>10 months 15 days</t>
  </si>
  <si>
    <t>7 months</t>
  </si>
  <si>
    <t>Level 3 [Member] | Income Approach Valuation Technique [Member] | Non-performing Commercial Mortgage Loans [Member] | Weighted Average [Member]</t>
  </si>
  <si>
    <t>8 months 6 days</t>
  </si>
  <si>
    <t>6 months</t>
  </si>
  <si>
    <t>Level 3 [Member] | Income Approach Valuation Technique [Member] | Agency Interest Only Residential Mortgage-Backed Securities [Member]</t>
  </si>
  <si>
    <t>Level 3 [Member] | Income Approach Valuation Technique [Member] | Agency Interest Only Residential Mortgage-Backed Securities [Member] | Minimum [Member]</t>
  </si>
  <si>
    <t>LIBOR OAS</t>
  </si>
  <si>
    <t>Level 3 [Member] | Income Approach Valuation Technique [Member] | Agency Interest Only Residential Mortgage-Backed Securities [Member] | Maximum [Member]</t>
  </si>
  <si>
    <t>Level 3 [Member] | Income Approach Valuation Technique [Member] | Agency Interest Only Residential Mortgage-Backed Securities [Member] | Weighted Average [Member]</t>
  </si>
  <si>
    <t>Level 3 [Member] | Income Approach Valuation Technique [Member] | Residential Mortgage Loans and Real Estate Owned Properties [Member]</t>
  </si>
  <si>
    <t>Level 3 [Member] | Income Approach Valuation Technique [Member] | Residential Mortgage Loans and Real Estate Owned Properties [Member] | Minimum [Member]</t>
  </si>
  <si>
    <t>4 months 3 days</t>
  </si>
  <si>
    <t>Level 3 [Member] | Income Approach Valuation Technique [Member] | Residential Mortgage Loans and Real Estate Owned Properties [Member] | Maximum [Member]</t>
  </si>
  <si>
    <t>79 months 3 days</t>
  </si>
  <si>
    <t>Level 3 [Member] | Income Approach Valuation Technique [Member] | Residential Mortgage Loans and Real Estate Owned Properties [Member] | Weighted Average [Member]</t>
  </si>
  <si>
    <t>24 months 18 days</t>
  </si>
  <si>
    <t>Level 3 [Member] | Income Approach Valuation Technique [Member] | Residential Mortgage Loans [Member]</t>
  </si>
  <si>
    <t>Level 3 [Member] | Income Approach Valuation Technique [Member] | Residential Mortgage Loans [Member] | Minimum [Member]</t>
  </si>
  <si>
    <t>16 months 9 days</t>
  </si>
  <si>
    <t>Level 3 [Member] | Income Approach Valuation Technique [Member] | Residential Mortgage Loans [Member] | Maximum [Member]</t>
  </si>
  <si>
    <t>Level 3 [Member] | Income Approach Valuation Technique [Member] | Residential Mortgage Loans [Member] | Weighted Average [Member]</t>
  </si>
  <si>
    <t>Level 3 [Member] | Income Approach Valuation Technique [Member] | Other asset-backed securities and loans [Member]</t>
  </si>
  <si>
    <t>Level 3 [Member] | Income Approach Valuation Technique [Member] | Other asset-backed securities and loans [Member] | Minimum [Member]</t>
  </si>
  <si>
    <t>Level 3 [Member] | Income Approach Valuation Technique [Member] | Other asset-backed securities and loans [Member] | Maximum [Member]</t>
  </si>
  <si>
    <t>Level 3 [Member] | Income Approach Valuation Technique [Member] | Other asset-backed securities and loans [Member] | Weighted Average [Member]</t>
  </si>
  <si>
    <t>Credit Default Swaps On Asset Backed Securities [Member] | Level 3 [Member] | Income Approach Valuation Technique [Member]</t>
  </si>
  <si>
    <t>Credit Default Swaps On Asset Backed Securities [Member] | Level 3 [Member] | Income Approach Valuation Technique [Member] | Minimum [Member]</t>
  </si>
  <si>
    <t>Credit Default Swaps On Asset Backed Securities [Member] | Level 3 [Member] | Income Approach Valuation Technique [Member] | Maximum [Member]</t>
  </si>
  <si>
    <t>Credit Default Swaps On Asset Backed Securities [Member] | Level 3 [Member] | Income Approach Valuation Technique [Member] | Weighted Average [Member]</t>
  </si>
  <si>
    <t>Private Corporate Investments [Member] | Non-Exchange Traded Preferred Equity Investment in Commercial Mortgage-related Private Partnership | Level 3 [Member] | Income Approach Valuation Technique [Member]</t>
  </si>
  <si>
    <t>Private Corporate Investments [Member] | Non-Exchange Traded Preferred Equity Investment in Commercial Mortgage-related Private Partnership | Level 3 [Member] | Income Approach Valuation Technique [Member] | Minimum [Member]</t>
  </si>
  <si>
    <t>17 months</t>
  </si>
  <si>
    <t>Private Corporate Investments [Member] | Non-Exchange Traded Preferred Equity Investment in Commercial Mortgage-related Private Partnership | Level 3 [Member] | Income Approach Valuation Technique [Member] | Maximum [Member]</t>
  </si>
  <si>
    <t>Private Corporate Investments [Member] | Non-Exchange Traded Preferred Equity Investment in Commercial Mortgage-related Private Partnership | Level 3 [Member] | Income Approach Valuation Technique [Member] | Weighted Average [Member]</t>
  </si>
  <si>
    <t>Private Corporate Investments [Member] | Non-Exchange Traded Preferred and Common Equity Investment in Mortgage-Related Entities [Member] | Level 3 [Member] | Recent Transactions [Member]</t>
  </si>
  <si>
    <t>Includes securitized debt with a fair value of $0.8 million as of DecemberÂ 31, 2014.</t>
  </si>
  <si>
    <t>Includes securitized debt with a fair value of $1.0 million as of DecemberÂ 31, 2013.</t>
  </si>
  <si>
    <t>Valuation (Fair Value Measurement Using Significant Unobservable Inputs) (Details) (Level 3 [Member], USD $)</t>
  </si>
  <si>
    <t>Fair Value, Assets Measured on Recurring Basis, Unobservable Input Reconciliation, Calculation [Roll Forward]</t>
  </si>
  <si>
    <t>Assets, Beginning Balance</t>
  </si>
  <si>
    <t>Assets, Accreted Discounts/Amortized Premiums</t>
  </si>
  <si>
    <t>Assets, Realized Gain (Loss)</t>
  </si>
  <si>
    <t>Assets, Change In Net Unrealized Gain/(Loss)</t>
  </si>
  <si>
    <t>Assets, Purchases</t>
  </si>
  <si>
    <t>Assets, Sales</t>
  </si>
  <si>
    <t>Assets, Transfers into Level 3</t>
  </si>
  <si>
    <t>Assets, Transfers out of Level 3</t>
  </si>
  <si>
    <t>Assets, Ending Balance</t>
  </si>
  <si>
    <t>Liabilities, Begining Balance</t>
  </si>
  <si>
    <t>Liabilities, Accreted Discounts/Amortized Premiums</t>
  </si>
  <si>
    <t>Liabilities, Realized Gain/(Loss)</t>
  </si>
  <si>
    <t>Liabilities, Change In Net Unrealized Gain/(Loss)</t>
  </si>
  <si>
    <t>Liabilities Purchases/Payments</t>
  </si>
  <si>
    <t>Liabilities, Sales/Issuance</t>
  </si>
  <si>
    <t>Liabilities, Transfers into Level 3</t>
  </si>
  <si>
    <t>Liabilities, Transfers out of Level 3</t>
  </si>
  <si>
    <t>Liabilities, Ending Balance</t>
  </si>
  <si>
    <t>Change in net unrealized gain (loss) on investments</t>
  </si>
  <si>
    <t>Change in net unrealized gain (loss) in financial derivative assets</t>
  </si>
  <si>
    <t>Change in net unrealized Gain (Loss) on financial derivative liabilities</t>
  </si>
  <si>
    <t>Change in net unrealized gain (loss) in securitized debt</t>
  </si>
  <si>
    <t>Liabilities, Payments</t>
  </si>
  <si>
    <t>Liabilities, Issuances</t>
  </si>
  <si>
    <t>Investments [Member]</t>
  </si>
  <si>
    <t>Investments [Member] | Agency residential mortgage-backed securities [Member]</t>
  </si>
  <si>
    <t>Investments [Member] | Private Label Residential Mortgage-Backed Securities [Member]</t>
  </si>
  <si>
    <t>Investments [Member] | Private Label Commercial Mortgage-Backed Securities [Member]</t>
  </si>
  <si>
    <t>Investments [Member] | Commercial Mortgage Loans [Member]</t>
  </si>
  <si>
    <t>Investments [Member] | Residential Mortgage Loans [Member]</t>
  </si>
  <si>
    <t>Investments [Member] | Other asset-backed securities and loans [Member]</t>
  </si>
  <si>
    <t>Investments [Member] | Corporate Debt [Member]</t>
  </si>
  <si>
    <t>Investments [Member] | Real Estate Owned [Member]</t>
  </si>
  <si>
    <t>Investments [Member] | Other Asset-backed Securities [Member]</t>
  </si>
  <si>
    <t>Investments [Member] | Private Corporate Investments [Member]</t>
  </si>
  <si>
    <t>Financial Derivatives - Assets [Member] | Credit Default Swaps On Asset Backed Securities [Member]</t>
  </si>
  <si>
    <t>Liabilities, Purchases</t>
  </si>
  <si>
    <t>Liabilities, Sales</t>
  </si>
  <si>
    <t>Financial Derivatives - Liabilities [Member] | Credit Default Swaps On Asset Backed Securities [Member]</t>
  </si>
  <si>
    <t>To Be Announced RMBS (Details) (USD $)</t>
  </si>
  <si>
    <t>To Be Announced Securities [Line Items]</t>
  </si>
  <si>
    <t>Financial Instruments Sold, Not yet Purchased, at Fair Value</t>
  </si>
  <si>
    <t>To Be Announced Fixed Rate Agency Securities [Member]</t>
  </si>
  <si>
    <t>[1],[5],[6],[7]</t>
  </si>
  <si>
    <t>Investment Owned, Balance, Principal Amount</t>
  </si>
  <si>
    <t>[1],[2],[8]</t>
  </si>
  <si>
    <t>[1],[7],[9]</t>
  </si>
  <si>
    <t>Investment Sold, Not yet Purchased, Balance, Principal Amount</t>
  </si>
  <si>
    <t>Investment Owned At Fair Value, Net</t>
  </si>
  <si>
    <t>Financial Derivatives (Schedule Of Gains And Losses On Derivative Contracts) (Details) (USD $)</t>
  </si>
  <si>
    <t>Derivative [Line Items]</t>
  </si>
  <si>
    <t>Net Realized Gain/Loss on Financial Derivatives</t>
  </si>
  <si>
    <t>Unrealized Gain (Loss) on Financial Derivatives</t>
  </si>
  <si>
    <t>Financial Derivatives - Assets [Member] | Credit Default Swaps On Asset Backed Indices [Member]</t>
  </si>
  <si>
    <t>Financial Derivatives - Assets [Member] | Credit Default Swaps On Corporate Bond Indices [Member]</t>
  </si>
  <si>
    <t>Financial Derivatives - Assets [Member] | Total Return Swaps [Member]</t>
  </si>
  <si>
    <t>Financial Derivatives - Assets [Member] | Interest Rate Swaps [Member]</t>
  </si>
  <si>
    <t>Financial Derivatives - Assets [Member] | Other Derivatives [Member]</t>
  </si>
  <si>
    <t>Credit/ Interest Rates</t>
  </si>
  <si>
    <t>Financial Derivatives - Liabilities [Member] | Credit Default Swaps On Asset Backed Indices [Member]</t>
  </si>
  <si>
    <t>Financial Derivatives - Liabilities [Member] | Credit Default Swaps On Corporate Bond Indices [Member]</t>
  </si>
  <si>
    <t>Financial Derivatives - Liabilities [Member] | Credit Default Swaps On Corporate Bonds [Member]</t>
  </si>
  <si>
    <t>Financial Derivatives - Liabilities [Member] | Total Return Swaps [Member]</t>
  </si>
  <si>
    <t>Financial Derivatives - Liabilities [Member] | Interest Rate Swaps [Member]</t>
  </si>
  <si>
    <t>Financial Derivatives - Liabilities [Member] | Other Derivatives [Member]</t>
  </si>
  <si>
    <t>Credit/ Interest Rates/Equity Market</t>
  </si>
  <si>
    <t>Financial Derivatives Financial Derivatives (Schedule of Derivative Activity) (Details) (USD $)</t>
  </si>
  <si>
    <t>Interest Rate Swaps [Member]</t>
  </si>
  <si>
    <t>Average Monthly Notional Amount</t>
  </si>
  <si>
    <t>Credit Default Swap [Member]</t>
  </si>
  <si>
    <t>Total Return Swaps [Member]</t>
  </si>
  <si>
    <t>Futures [Member]</t>
  </si>
  <si>
    <t>Option contract [Member]</t>
  </si>
  <si>
    <t>Forwards [Member]</t>
  </si>
  <si>
    <t>Warrant [Member]</t>
  </si>
  <si>
    <t>Financial Derivatives (Schedule Of Credit Derivatives) (Details) (USD $)</t>
  </si>
  <si>
    <t>Credit Default Swap, Selling Protection [Member]</t>
  </si>
  <si>
    <t>Credit Derivatives [Line Items]</t>
  </si>
  <si>
    <t>Notional value</t>
  </si>
  <si>
    <t>Credit Default Swap, Buying Protection [Member]</t>
  </si>
  <si>
    <t>Financial Derivatives (Narrative) (Details) (USD $)</t>
  </si>
  <si>
    <t>In Millions, unless otherwise specified</t>
  </si>
  <si>
    <t>Low Range Of Spread On Written Credit Derivatives</t>
  </si>
  <si>
    <t>High Range Of Spread On Written Credit Derivatives</t>
  </si>
  <si>
    <t>Total net up-front payments received</t>
  </si>
  <si>
    <t>Schedule of Reverse Repurchase Agreements by Maturity (Details) (USD $)</t>
  </si>
  <si>
    <t>Reverse Repurchase Agreements [Line Items]</t>
  </si>
  <si>
    <t>Debt, Weighted Average Interest Rate</t>
  </si>
  <si>
    <t>Remaining Days to Maturity, Reverse Repurchase Agreements</t>
  </si>
  <si>
    <t>105 days</t>
  </si>
  <si>
    <t>56 days</t>
  </si>
  <si>
    <t>Maturity up to 30 days [Member]</t>
  </si>
  <si>
    <t>14 days</t>
  </si>
  <si>
    <t>Maturity 31 to 60 days [Member]</t>
  </si>
  <si>
    <t>44 days</t>
  </si>
  <si>
    <t>45 days</t>
  </si>
  <si>
    <t>Maturity 61 to 90 days [Member]</t>
  </si>
  <si>
    <t>71 days</t>
  </si>
  <si>
    <t>72 days</t>
  </si>
  <si>
    <t>Maturity 91 to 120 days [Member]</t>
  </si>
  <si>
    <t>0 days</t>
  </si>
  <si>
    <t>100 days</t>
  </si>
  <si>
    <t>Maturity 121 to 150 days [Member]</t>
  </si>
  <si>
    <t>139 days</t>
  </si>
  <si>
    <t>135 days</t>
  </si>
  <si>
    <t>Maturity 151 to 180 days [Member]</t>
  </si>
  <si>
    <t>162 days</t>
  </si>
  <si>
    <t>179 days</t>
  </si>
  <si>
    <t>Maturity 181 to 360 days [Member]</t>
  </si>
  <si>
    <t>274 days</t>
  </si>
  <si>
    <t>Maturity greater than 360 days [Member]</t>
  </si>
  <si>
    <t>631 days</t>
  </si>
  <si>
    <t>Borrowings under Repurchase Agreements (Details) (USD $)</t>
  </si>
  <si>
    <t>Non Mark-to-Market Reverse Repurchase Agreement Facility</t>
  </si>
  <si>
    <t>Initial Period of Non-Mark-to-Market Financing Facility</t>
  </si>
  <si>
    <t>18 months</t>
  </si>
  <si>
    <t>Cancellation Notice Period Under Non-Mark-to-Market Financing Facility</t>
  </si>
  <si>
    <t>Number of Counterparties with Outstanding Reverse Repurchase Agreements</t>
  </si>
  <si>
    <t>Concentration Risk, Reverse Repurchase Agreements</t>
  </si>
  <si>
    <t>Number Counterparties With Concentration Risk, Reverse Repurchase Agreements</t>
  </si>
  <si>
    <t>Forward Starting Reverse Repurchase Agreements</t>
  </si>
  <si>
    <t>Investments held with dealers as collateral</t>
  </si>
  <si>
    <t>Pledged Financial Instruments, Not Separately Reported, Securities For Repurchase Agreements Unsettled</t>
  </si>
  <si>
    <t>Minimum [Member]</t>
  </si>
  <si>
    <t>Reverse Repurchase Agreements Maturity</t>
  </si>
  <si>
    <t>30 days</t>
  </si>
  <si>
    <t>Financing term under non-mark-to-market facility</t>
  </si>
  <si>
    <t>Reverse Repurchase Agreements Remaining Terms</t>
  </si>
  <si>
    <t>2 days</t>
  </si>
  <si>
    <t>Reverse Repurchase Agreements Interest Rate</t>
  </si>
  <si>
    <t>Maximum [Member]</t>
  </si>
  <si>
    <t>180 days</t>
  </si>
  <si>
    <t>Reverse Repurchase Agreements [Member]</t>
  </si>
  <si>
    <t>Cash Collateral (Received) Pledged</t>
  </si>
  <si>
    <t>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Â 31, 2014 and December 31, 2013 were $1.94 billion and $1.48 billion, respectively. As of DecemberÂ 31, 2014 and December 31, 2013, total cash collateral on financial derivative assets excludes excess net cash collateral pledged of $22.7 million and $3.2 million, respectively. As of DecemberÂ 31, 2014 and December 31, 2013, total cash collateral on financial derivative liabilities excludes excess cash collateral pledged of $23.2 million and $36.4 million, respectively.</t>
  </si>
  <si>
    <t>Base Management Fee And Incentive Fee (Details) (USD $)</t>
  </si>
  <si>
    <t>3 Months Ended</t>
  </si>
  <si>
    <t>Sep. 30, 2014</t>
  </si>
  <si>
    <t>Mar. 31, 2014</t>
  </si>
  <si>
    <t>Sep. 30, 2013</t>
  </si>
  <si>
    <t>Jun. 30, 2013</t>
  </si>
  <si>
    <t>Mar. 31, 2013</t>
  </si>
  <si>
    <t>Annual base management fee percentage</t>
  </si>
  <si>
    <t>Management fee description</t>
  </si>
  <si>
    <t>Periods after January 1, 2013 - The Operating Partnership pays the Manager 1.50%Â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eriods prior to January 1, 2013 - Under the previous management agreement, the Company paid the Manager a base management fee quarterly in arrears in an amount equal to 1.50% per annum of shareholders' equity calculated in accordance with U.S. GAAP as of the end of each fiscal quarter (before deductions for base management fees and incentive fees payable with respect to such fiscal quarter), provided that shareholders' equity is adjusted to exclude one-time events pursuant to changes in U.S. GAAP, as well as non-cash charges after discussion between the Manager and the independent directors, and approval by a majority of the independent directors in the case of non-cash charges.</t>
  </si>
  <si>
    <t>Management Fee Expense</t>
  </si>
  <si>
    <t>Incentive fee rate</t>
  </si>
  <si>
    <t>Incentive fees arrangement</t>
  </si>
  <si>
    <t>Periods after January 1, 2013 - The Manager is entitled to receive a quarterly incentive fee equal to the positive excess, if any, of (i)Â the product of (A)Â 25% and (B)Â the excess of (1)Â Adjusted Net Income (described below) for the Incentive Calculation Period (which means such fiscal quarter and the immediately preceding three fiscal quarters) over (2)Â the sum of the Hurdle Amounts (described below) for the Incentive Calculation Period, over (ii)Â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Â the Loss Carryforward as of the end of the immediately preceding fiscal quarter over (2)Â the Company's net increase in equity from operations (expressed as a positive number) or net decrease in equity from operations (expressed as a negative number) of the Operating Partnership for such fiscal quarter. As of DecemberÂ 31, 2014 there was no Loss Carryforward. For purposes of calculating the incentive fee, the "Hurdle Amount" means, with respect to any fiscal quarter, the product of (i)Â one-fourth of the greater of (A)Â 9% and (B)Â 3% plus the 10-year U.S. Treasury rate for such fiscal quarter, (ii)Â the sum of (A)Â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i.e. attributing any share and OP Unit repurchases to the earliest issuances first) and (B)Â the result obtained by dividing (I)Â retained earnings attributable to common shares and OP Units at the beginning of such fiscal quarter by (II) the average number of common shares and OP Units outstanding for each day during such fiscal quarter, (iii) the sum of the average number of common shares, LTIP Units, and OP Units outstanding for each day during such fiscal quarter. For purposes of determining the Hurdle Amount, issuances of common share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 Periods prior to January 1, 2013 - The Manager was entitled to receive a quarterly incentive fee calculated in accordance with the above described calculation except (a) For purposes of calculating the incentive fee, "Adjusted Net Income" for the Incentive Calculation Period means the net increase in shareholders' equity from operations of the Company,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b) For purposes of calculating the incentive fee, the "Loss Carryforward" as of the end of any fiscal quarter is calculated by determining the excess, if any, of (1)Â the Loss Carryforward as of the end of the immediately preceding fiscal quarter over (2)Â the Company's net increase in shareholders' equity from operations (expressed as a positive number) or net decrease in shareholders' equity from operations (expressed as a negative number) for such fiscal quarter; and (c) For purposes of calculating the incentive fee, the "Hurdle Amount" means, with respect to any fiscal quarter, the product of (i)Â one-fourth of the greater of (A)Â 9% and (B)Â 3% plus the 10-year U.S. Treasury rate for such fiscal quarter, (ii)Â the sum of (A)Â the weighted average gross proceeds per share of all of the Company's common share issuances up to the end of such fiscal quarter, with each issuance weighted by both the number of shares issued in such issuance and the number of days that such issued shares were outstanding during such fiscal quarter, using a first-in first-out basis of accounting (i.e. attributing any share repurchases to the earliest issuances first) and (B)Â the result obtained by dividing (I)Â retained earnings attributable to the Company's common shares at the beginning of such fiscal quarter by (II) the average number of the Company's common shares outstanding for each day during such fiscal quarter, and (iii)Â the average number of the Company's common shares and LTIP Units outstanding for each day during such fiscal quarter. For purposes of determining the Hurdle Amount, issuances of common shares (A) as equity incentive awards, (B) to the Manager as part of its base management fee or incentive fee and (C) to the Manager or any of its affiliates in privately negotiated transactions, are excluded from the calculation.</t>
  </si>
  <si>
    <t>Incentive fee hurdle rate fixed</t>
  </si>
  <si>
    <t>Incentive fee hurdle rate floating</t>
  </si>
  <si>
    <t>Incentive Fee Expense</t>
  </si>
  <si>
    <t>Minimum percentage of incentive fee to be paid in share</t>
  </si>
  <si>
    <t>Long-Term Incentive Plan Units (Narrative) (Details) (USD $)</t>
  </si>
  <si>
    <t>4 Months Ended</t>
  </si>
  <si>
    <t>Dec. 31, 2007</t>
  </si>
  <si>
    <t>Share-based Compensation Arrangement by Share-based Payment Award [Line Items]</t>
  </si>
  <si>
    <t>Allocated Share-based Compensation Expense</t>
  </si>
  <si>
    <t>Manager [Member] | Long-Term Incentive Plan Units [Member]</t>
  </si>
  <si>
    <t>LTIP units granted</t>
  </si>
  <si>
    <t>Long-Term Incentive Plan Units (Roll-Forward Of Company's LTIP Units Outstanding) (Details)</t>
  </si>
  <si>
    <t>Share-based Compensation Arrangement by Share-based Payment Award, Non-Option Equity Instruments, Outstanding [Roll Forward]</t>
  </si>
  <si>
    <t>Long-Term Incentive Plan Units [Member]</t>
  </si>
  <si>
    <t>LTIP Units Outstanding</t>
  </si>
  <si>
    <t>LTIP Units Vested and Outstanding</t>
  </si>
  <si>
    <t>Non-Manager [Member] | Long-Term Incentive Plan Units [Member]</t>
  </si>
  <si>
    <t>Non-controlling Interests (Details) (USD $)</t>
  </si>
  <si>
    <t>0 Months Ended</t>
  </si>
  <si>
    <t>Jan. 02, 2013</t>
  </si>
  <si>
    <t>Dec. 31, 2011</t>
  </si>
  <si>
    <t>Noncontrolling Interest [Line Items]</t>
  </si>
  <si>
    <t>Stockholders' Equity Attributable to Noncontrolling Interest</t>
  </si>
  <si>
    <t>Non-controlling interest in Operating Partnership [Member] | Noncontrolling Interest [Member]</t>
  </si>
  <si>
    <t>Operating Partnership Units Issued</t>
  </si>
  <si>
    <t>Operating Partnership Units</t>
  </si>
  <si>
    <t>Noncontrolling Interest, Ownership Percentage by Noncontrolling Owners</t>
  </si>
  <si>
    <t>Non-controlling interest of joint venture partner [Member] | Noncontrolling Interest [Member]</t>
  </si>
  <si>
    <t>Common Share Capitalization (Narrative) (Details) (USD $)</t>
  </si>
  <si>
    <t>41 Months Ended</t>
  </si>
  <si>
    <t>Sep. 08, 2014</t>
  </si>
  <si>
    <t>Aug. 04, 2011</t>
  </si>
  <si>
    <t>Aug. 20, 2012</t>
  </si>
  <si>
    <t>Sep. 12, 2012</t>
  </si>
  <si>
    <t>Common Stock Capitalization [Line Items]</t>
  </si>
  <si>
    <t>Payments of Dividends</t>
  </si>
  <si>
    <t>Stock Issued During Period, Shares, New Issues</t>
  </si>
  <si>
    <t>Net proceeds from share issuance</t>
  </si>
  <si>
    <t>Overallotment Option Percentage By Underwriters</t>
  </si>
  <si>
    <t>Aggregate cost of shares repurchase</t>
  </si>
  <si>
    <t>Aggregate cost of shares repurchased</t>
  </si>
  <si>
    <t>Average price per share repurchased (in usd per share)</t>
  </si>
  <si>
    <t>Common Shares Issued And Outstanding Upon Conversion of All Convertible Securities</t>
  </si>
  <si>
    <t>Common Shares Issued And Outstanding Upon Conversion Of All LTIP Units</t>
  </si>
  <si>
    <t>Secondary public offering [Member]</t>
  </si>
  <si>
    <t>Secondary public offering overallotment option [Member]</t>
  </si>
  <si>
    <t>Common Share Capitalization (Summary Of Common Shares Outstanding) (Details)</t>
  </si>
  <si>
    <t>Increase (Decrease) in Stockholders' Equity [Roll Forward]</t>
  </si>
  <si>
    <t>Common Shares Outstanding, period begin</t>
  </si>
  <si>
    <t>LTIP Units Exercised</t>
  </si>
  <si>
    <t>Common Shares Outstanding, period end</t>
  </si>
  <si>
    <t>Earnings Per Share (Details) (USD $)</t>
  </si>
  <si>
    <t>Net increase (decrease) in shareholders' equity resulting from operations</t>
  </si>
  <si>
    <t>Net Income (Loss) Attributable to Participating Non-controlling Interest</t>
  </si>
  <si>
    <t>Net income (loss) attributable to parent and participating non-controlling interest</t>
  </si>
  <si>
    <t>Net increase in shareholders' equity resulting from operationsâ€“ common shares</t>
  </si>
  <si>
    <t>Net increase in shareholders' equity resulting from operationsâ€“ LTIP units</t>
  </si>
  <si>
    <t>Dividends Paid(2):</t>
  </si>
  <si>
    <t>Non-controlling Interest</t>
  </si>
  <si>
    <t>[3],[4]</t>
  </si>
  <si>
    <t>LTIP Unit holders</t>
  </si>
  <si>
    <t>Distributed (in usd per share)</t>
  </si>
  <si>
    <t>Undistributed (in usd per share)</t>
  </si>
  <si>
    <t>Basic earnings per common share (in usd per share)</t>
  </si>
  <si>
    <t>Diluted earnings per common share (in usd per share)</t>
  </si>
  <si>
    <t>Net Income (Loss) Attributable to Non-Participating Non-controlling Interest</t>
  </si>
  <si>
    <t>For the years ended DecemberÂ 31, 2014 and 2013, excludes net increase in equity resulting from operations of $0.3 million and $0.1 million, respectively attributable to the joint venture partner, which has non-participating interests as described in Note 9.</t>
  </si>
  <si>
    <t>Counterparty Risk (Narrative) (Details) (USD $)</t>
  </si>
  <si>
    <t>Collateral Pledged on Reverse Repurchase Agreements Segregated under Securities Exchange Commission Regulation</t>
  </si>
  <si>
    <t>Unencumbered investments held in custody</t>
  </si>
  <si>
    <t>Cash and Cash Equivalents, at Carrying Value</t>
  </si>
  <si>
    <t>Concentration risk threshold</t>
  </si>
  <si>
    <t>Counterparty Risk (% Of Total Collateral On Reverse Repurchase Agreements) (Details)</t>
  </si>
  <si>
    <t>Deutsche Bank [Member]</t>
  </si>
  <si>
    <t>Concentration Risk [Line Items]</t>
  </si>
  <si>
    <t>% of Total Collateral on Reverse Repurchase Agreements</t>
  </si>
  <si>
    <t>Royal Bank of Canada [Member]</t>
  </si>
  <si>
    <t>Counterparty Risk (% Of Due from Brokers) (Details)</t>
  </si>
  <si>
    <t>Morgan Stanley [Member]</t>
  </si>
  <si>
    <t>% of Total Due from Brokers</t>
  </si>
  <si>
    <t>JP Morgan Securities Inc [Member]</t>
  </si>
  <si>
    <t>Counterparty Risk (% Of Total Receivable For Securities Sold) (Details)</t>
  </si>
  <si>
    <t>CS First Boston [Member]</t>
  </si>
  <si>
    <t>% of Total Receivable for Securities Sold</t>
  </si>
  <si>
    <t>Citigroup [Member]</t>
  </si>
  <si>
    <t>Counterparty Risk (Cash and Cash Equivalents) (Details)</t>
  </si>
  <si>
    <t>BlackRock Liquidity Temp Fund [Member]</t>
  </si>
  <si>
    <t>Concentration risk percentage, cash and cash equivalents</t>
  </si>
  <si>
    <t>Bank of New York Mellon Corporation [Member]</t>
  </si>
  <si>
    <t>US Bank [Member]</t>
  </si>
  <si>
    <t>JP Morgan Prime Money Market Premier Fund [Member]</t>
  </si>
  <si>
    <t>Offsetting of Assets and Liabilities (Details) (USD $)</t>
  </si>
  <si>
    <t>Offsetting of Assets and Liabilities [Line Items]</t>
  </si>
  <si>
    <t>Reverse Repurchase Agreements</t>
  </si>
  <si>
    <t>Derivative Liability Instruments available for offset</t>
  </si>
  <si>
    <t>Reverse Repurchase Agreements Available for Offset</t>
  </si>
  <si>
    <t>Derivative Asset Instruments available for offset</t>
  </si>
  <si>
    <t>Repurchase Agreements Available for Offset</t>
  </si>
  <si>
    <t>Repurchase Agreements and Related Collateral Net</t>
  </si>
  <si>
    <t>Reverse Repurchase Agreements and Related Collateral Net</t>
  </si>
  <si>
    <t>Securities Collateral realting to Repurchase and Reverse Repurchase Agreements</t>
  </si>
  <si>
    <t>Financial Instruments Pledged as Collateral</t>
  </si>
  <si>
    <t>[5],[6]</t>
  </si>
  <si>
    <t>Derivatives and Related Collateral Net</t>
  </si>
  <si>
    <t>Excess cash collateral</t>
  </si>
  <si>
    <t>Securities Purchased under Agreements to Resell [Member]</t>
  </si>
  <si>
    <t>[2],[3],[7]</t>
  </si>
  <si>
    <t>Contingencies And Commitments Contingencies and Commitments (Details) (USD $)</t>
  </si>
  <si>
    <t>Other Commitments [Line Items]</t>
  </si>
  <si>
    <t>Purchase Commitment, Remaining Minimum Amount Committed</t>
  </si>
  <si>
    <t>Corporate Debt [Member] | Due on or before December 31, 2015 [Member]</t>
  </si>
  <si>
    <t>Corporate Debt [Member] | Due on or before June 12, 2016 [Member]</t>
  </si>
  <si>
    <t>Loans [Member]</t>
  </si>
  <si>
    <t>Amount Purchased Under Commitment</t>
  </si>
  <si>
    <t>Financial Highlights (Narrative) (Details)</t>
  </si>
  <si>
    <t>Market based total return</t>
  </si>
  <si>
    <t>Financial Highlights (Results Of Operations For A Share Outstanding) (Details) (USD $)</t>
  </si>
  <si>
    <t>Increase (Decrease) Equity Per Share [Roll Forward]</t>
  </si>
  <si>
    <t>Results of Operations Attributable to Shareholders' Equity</t>
  </si>
  <si>
    <t>Dividends Paid Per Common Share</t>
  </si>
  <si>
    <t>Weighted Average Share Impact on Dividends Paid (2)</t>
  </si>
  <si>
    <t>Ending Shareholders' Equity Per Share (12/31/2014, 12/31/2013, and 12/31/2012, respectively)(3)</t>
  </si>
  <si>
    <t>Shareholders Equity Per Share Upon Conversion Of All Convertible Units (in usd per share)</t>
  </si>
  <si>
    <t>Financial Highlights (Net Asset Value Based Total Return For A Shareholder) (Details)</t>
  </si>
  <si>
    <t>Financial Highlights (Net Asset Value Based Total Return For A Shareholder Assuming Conversion Of All LTIP and OP Units) (Details)</t>
  </si>
  <si>
    <t>Financial Highlights [Line Items]</t>
  </si>
  <si>
    <t>Total LTIP and OP Units Outstanding</t>
  </si>
  <si>
    <t>Percentage of LTIP and OP units outstanding</t>
  </si>
  <si>
    <t>Total return is calculated assuming all LTIP and OP Units had been converted into common shares at DecemberÂ 31, 2014. LTIP and OP Units outstanding at DecemberÂ 31, 2014 totaled 641,314 and represent 1.88% of total common shares and LTIP and OP Units outstanding as of that date.</t>
  </si>
  <si>
    <t>Financial Highlights (Net Investment Income Ratio To Average Equity) (Details)</t>
  </si>
  <si>
    <t>[1],[2]</t>
  </si>
  <si>
    <t>Financial Highlights (Expense Ratios To Average Equity) (Details)</t>
  </si>
  <si>
    <t>Ratio Of Incentive Fee To Average Equity</t>
  </si>
  <si>
    <t>Condensed Quarterly Financial Data (Unaudited) (Details) (USD $)</t>
  </si>
  <si>
    <t>Change in Net Unrealized Gain Loss On Investments, Financial derivatives, and Foreign currency translation</t>
  </si>
  <si>
    <t>Subsequent Events (Details) (Subsequent Event [Member], USD $)</t>
  </si>
  <si>
    <t>Feb. 10, 2015</t>
  </si>
  <si>
    <t>Subsequent Event [Member]</t>
  </si>
  <si>
    <t>Subsequent Event [Line Items]</t>
  </si>
  <si>
    <t>Dividend Per Share</t>
  </si>
  <si>
    <t>Declared date</t>
  </si>
  <si>
    <t>Payment Date</t>
  </si>
  <si>
    <t>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i/>
      <sz val="8"/>
      <color theme="1"/>
      <name val="Inherit"/>
    </font>
    <font>
      <b/>
      <sz val="7"/>
      <color theme="1"/>
      <name val="Inherit"/>
    </font>
    <font>
      <sz val="8"/>
      <color theme="1"/>
      <name val="Inherit"/>
    </font>
    <font>
      <sz val="5"/>
      <color theme="1"/>
      <name val="Inherit"/>
    </font>
    <font>
      <sz val="8"/>
      <color rgb="FF000000"/>
      <name val="Inherit"/>
    </font>
    <font>
      <b/>
      <i/>
      <sz val="10"/>
      <color rgb="FF000000"/>
      <name val="Inherit"/>
    </font>
    <font>
      <b/>
      <i/>
      <sz val="10"/>
      <color theme="1"/>
      <name val="Inherit"/>
    </font>
    <font>
      <sz val="7"/>
      <color theme="1"/>
      <name val="Inherit"/>
    </font>
    <font>
      <sz val="10"/>
      <color rgb="FF000000"/>
      <name val="Times New Roman"/>
      <family val="1"/>
    </font>
    <font>
      <sz val="9"/>
      <color theme="1"/>
      <name val="Inherit"/>
    </font>
    <font>
      <b/>
      <sz val="9"/>
      <color theme="1"/>
      <name val="Inherit"/>
    </font>
    <font>
      <b/>
      <sz val="5"/>
      <color theme="1"/>
      <name val="Inherit"/>
    </font>
    <font>
      <sz val="8"/>
      <color rgb="FF000000"/>
      <name val="Times New Roman"/>
      <family val="1"/>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13"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indent="1"/>
    </xf>
    <xf numFmtId="0" fontId="21" fillId="0" borderId="10" xfId="0" applyFont="1" applyBorder="1" applyAlignment="1">
      <alignment horizontal="left" wrapText="1"/>
    </xf>
    <xf numFmtId="0" fontId="20" fillId="33" borderId="0" xfId="0" applyFont="1" applyFill="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0" borderId="13" xfId="0" applyFont="1" applyBorder="1" applyAlignment="1">
      <alignment horizontal="center" wrapText="1"/>
    </xf>
    <xf numFmtId="0" fontId="20" fillId="0" borderId="0" xfId="0" applyFont="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left" wrapText="1" inden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0" fillId="33" borderId="0" xfId="0" applyFont="1" applyFill="1" applyAlignment="1">
      <alignment wrapText="1"/>
    </xf>
    <xf numFmtId="0" fontId="21" fillId="33" borderId="13" xfId="0" applyFont="1" applyFill="1" applyBorder="1" applyAlignment="1">
      <alignment horizontal="left" wrapText="1"/>
    </xf>
    <xf numFmtId="0" fontId="27" fillId="0" borderId="0" xfId="0" applyFont="1" applyAlignment="1">
      <alignmen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33" borderId="15" xfId="0" applyFont="1" applyFill="1" applyBorder="1" applyAlignment="1">
      <alignment horizontal="left" wrapText="1"/>
    </xf>
    <xf numFmtId="0" fontId="27" fillId="0" borderId="15"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27" fillId="0" borderId="15" xfId="0" applyFont="1" applyBorder="1" applyAlignment="1">
      <alignment horizontal="righ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0" borderId="10" xfId="0" applyFont="1" applyBorder="1" applyAlignment="1">
      <alignment horizontal="right" wrapText="1"/>
    </xf>
    <xf numFmtId="0" fontId="27" fillId="33" borderId="15" xfId="0" applyFont="1" applyFill="1" applyBorder="1" applyAlignment="1">
      <alignment horizontal="righ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7" fillId="0" borderId="14" xfId="0" applyFont="1" applyBorder="1" applyAlignment="1">
      <alignment horizontal="left" wrapText="1"/>
    </xf>
    <xf numFmtId="0" fontId="27" fillId="0" borderId="0" xfId="0" applyFont="1" applyBorder="1" applyAlignment="1">
      <alignment horizontal="lef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left" vertical="top" wrapText="1"/>
    </xf>
    <xf numFmtId="0" fontId="20" fillId="33" borderId="13" xfId="0" applyFont="1" applyFill="1" applyBorder="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wrapText="1"/>
    </xf>
    <xf numFmtId="0" fontId="0" fillId="0" borderId="10" xfId="0"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0" fillId="0" borderId="10" xfId="0" applyBorder="1" applyAlignment="1">
      <alignment wrapText="1"/>
    </xf>
    <xf numFmtId="15" fontId="24" fillId="0" borderId="0" xfId="0" applyNumberFormat="1" applyFont="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33" borderId="10" xfId="0" applyNumberFormat="1" applyFont="1" applyFill="1" applyBorder="1" applyAlignment="1">
      <alignment horizontal="right" wrapText="1"/>
    </xf>
    <xf numFmtId="0" fontId="24" fillId="0" borderId="0" xfId="0" applyFont="1" applyAlignment="1">
      <alignment horizontal="lef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3" xfId="0" applyFont="1" applyBorder="1" applyAlignment="1">
      <alignment horizontal="left" wrapText="1"/>
    </xf>
    <xf numFmtId="0" fontId="24" fillId="33" borderId="0" xfId="0" applyFont="1" applyFill="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center"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4" fillId="0" borderId="10"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33" borderId="12" xfId="0" applyFont="1" applyFill="1" applyBorder="1" applyAlignment="1">
      <alignment horizontal="right" wrapText="1"/>
    </xf>
    <xf numFmtId="0" fontId="31" fillId="0" borderId="0" xfId="0" applyFont="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30" fillId="0" borderId="0" xfId="0" applyFont="1" applyAlignment="1">
      <alignment wrapText="1"/>
    </xf>
    <xf numFmtId="0" fontId="31" fillId="0" borderId="0" xfId="0" applyFont="1" applyAlignment="1">
      <alignment wrapText="1"/>
    </xf>
    <xf numFmtId="0" fontId="20"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4" fillId="0" borderId="13" xfId="0" applyFont="1" applyBorder="1" applyAlignment="1">
      <alignment horizontal="center" wrapText="1"/>
    </xf>
    <xf numFmtId="0" fontId="21" fillId="0" borderId="0" xfId="0" applyFont="1" applyBorder="1" applyAlignment="1">
      <alignmen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3" fontId="34" fillId="33" borderId="13"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xf>
    <xf numFmtId="3" fontId="34" fillId="0" borderId="13" xfId="0" applyNumberFormat="1" applyFont="1" applyBorder="1" applyAlignment="1">
      <alignment horizontal="right" wrapText="1"/>
    </xf>
    <xf numFmtId="3" fontId="34" fillId="0" borderId="11" xfId="0" applyNumberFormat="1" applyFont="1" applyBorder="1" applyAlignment="1">
      <alignment horizontal="right" wrapText="1"/>
    </xf>
    <xf numFmtId="3" fontId="34" fillId="33" borderId="14" xfId="0" applyNumberFormat="1" applyFont="1" applyFill="1" applyBorder="1" applyAlignment="1">
      <alignment horizontal="right" wrapText="1"/>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3" fontId="21" fillId="33" borderId="14" xfId="0" applyNumberFormat="1" applyFont="1" applyFill="1" applyBorder="1" applyAlignment="1">
      <alignment horizontal="right" wrapText="1"/>
    </xf>
    <xf numFmtId="0" fontId="27" fillId="0" borderId="0" xfId="0" applyFont="1" applyAlignment="1">
      <alignment horizontal="left" vertical="top" wrapText="1" indent="2"/>
    </xf>
    <xf numFmtId="10" fontId="21" fillId="33" borderId="11" xfId="0" applyNumberFormat="1" applyFont="1" applyFill="1" applyBorder="1" applyAlignment="1">
      <alignment horizontal="center" wrapText="1"/>
    </xf>
    <xf numFmtId="10" fontId="21" fillId="33" borderId="15"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33" borderId="13"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10" xfId="0" applyNumberFormat="1" applyFont="1" applyFill="1" applyBorder="1" applyAlignment="1">
      <alignment horizontal="center" wrapText="1"/>
    </xf>
    <xf numFmtId="10" fontId="21" fillId="0" borderId="11" xfId="0" applyNumberFormat="1" applyFont="1" applyBorder="1" applyAlignment="1">
      <alignment horizontal="center" wrapText="1"/>
    </xf>
    <xf numFmtId="0" fontId="31" fillId="0" borderId="0" xfId="0" applyFont="1" applyAlignment="1">
      <alignment horizontal="left" wrapText="1" indent="2"/>
    </xf>
    <xf numFmtId="0" fontId="19"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411342</v>
      </c>
      <c r="C10" s="4"/>
      <c r="D10" s="4"/>
    </row>
    <row r="11" spans="1:4">
      <c r="A11" s="2" t="s">
        <v>16</v>
      </c>
      <c r="B11" s="4">
        <f>--12-31</f>
        <v>-19</v>
      </c>
      <c r="C11" s="4"/>
      <c r="D11" s="4"/>
    </row>
    <row r="12" spans="1:4">
      <c r="A12" s="2" t="s">
        <v>17</v>
      </c>
      <c r="B12" s="4" t="s">
        <v>18</v>
      </c>
      <c r="C12" s="4"/>
      <c r="D12" s="4"/>
    </row>
    <row r="13" spans="1:4" ht="30">
      <c r="A13" s="2" t="s">
        <v>19</v>
      </c>
      <c r="B13" s="4"/>
      <c r="C13" s="6">
        <v>3344967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36859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8"/>
    </row>
    <row r="2" spans="1:4" ht="30">
      <c r="A2" s="1" t="s">
        <v>971</v>
      </c>
      <c r="B2" s="1" t="s">
        <v>2</v>
      </c>
      <c r="C2" s="1" t="s">
        <v>28</v>
      </c>
      <c r="D2" s="1" t="s">
        <v>902</v>
      </c>
    </row>
    <row r="3" spans="1:4" ht="30">
      <c r="A3" s="3" t="s">
        <v>972</v>
      </c>
      <c r="B3" s="4"/>
      <c r="C3" s="4"/>
      <c r="D3" s="4"/>
    </row>
    <row r="4" spans="1:4">
      <c r="A4" s="2" t="s">
        <v>973</v>
      </c>
      <c r="B4" s="7">
        <v>3</v>
      </c>
      <c r="C4" s="4" t="s">
        <v>77</v>
      </c>
      <c r="D4" s="10">
        <v>1.9</v>
      </c>
    </row>
    <row r="5" spans="1:4">
      <c r="A5" s="2" t="s">
        <v>974</v>
      </c>
      <c r="B5" s="10">
        <v>3.08</v>
      </c>
      <c r="C5" s="10">
        <v>3.83</v>
      </c>
      <c r="D5" s="10">
        <v>2.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595</v>
      </c>
      <c r="B2" s="1" t="s">
        <v>2</v>
      </c>
      <c r="C2" s="1" t="s">
        <v>28</v>
      </c>
      <c r="D2" s="1" t="s">
        <v>902</v>
      </c>
    </row>
    <row r="3" spans="1:4" ht="30">
      <c r="A3" s="3" t="s">
        <v>976</v>
      </c>
      <c r="B3" s="4"/>
      <c r="C3" s="4"/>
      <c r="D3" s="4"/>
    </row>
    <row r="4" spans="1:4" ht="30">
      <c r="A4" s="2" t="s">
        <v>930</v>
      </c>
      <c r="B4" s="7">
        <v>59949</v>
      </c>
      <c r="C4" s="7">
        <v>79362</v>
      </c>
      <c r="D4" s="7">
        <v>97146</v>
      </c>
    </row>
    <row r="5" spans="1:4" ht="60">
      <c r="A5" s="3" t="s">
        <v>977</v>
      </c>
      <c r="B5" s="4"/>
      <c r="C5" s="4"/>
      <c r="D5" s="4"/>
    </row>
    <row r="6" spans="1:4" ht="45">
      <c r="A6" s="2" t="s">
        <v>978</v>
      </c>
      <c r="B6" s="6">
        <v>3564</v>
      </c>
      <c r="C6" s="6">
        <v>-11663</v>
      </c>
      <c r="D6" s="6">
        <v>-84206</v>
      </c>
    </row>
    <row r="7" spans="1:4" ht="45">
      <c r="A7" s="2" t="s">
        <v>979</v>
      </c>
      <c r="B7" s="6">
        <v>-6008</v>
      </c>
      <c r="C7" s="6">
        <v>-18002</v>
      </c>
      <c r="D7" s="6">
        <v>11247</v>
      </c>
    </row>
    <row r="8" spans="1:4" ht="30">
      <c r="A8" s="2" t="s">
        <v>980</v>
      </c>
      <c r="B8" s="6">
        <v>-9131</v>
      </c>
      <c r="C8" s="6">
        <v>-18619</v>
      </c>
      <c r="D8" s="6">
        <v>-13010</v>
      </c>
    </row>
    <row r="9" spans="1:4">
      <c r="A9" s="2" t="s">
        <v>981</v>
      </c>
      <c r="B9" s="6">
        <v>-5298446</v>
      </c>
      <c r="C9" s="6">
        <v>-2224370</v>
      </c>
      <c r="D9" s="6">
        <v>-2345880</v>
      </c>
    </row>
    <row r="10" spans="1:4" ht="30">
      <c r="A10" s="2" t="s">
        <v>982</v>
      </c>
      <c r="B10" s="6">
        <v>4755862</v>
      </c>
      <c r="C10" s="6">
        <v>1713538</v>
      </c>
      <c r="D10" s="6">
        <v>2166238</v>
      </c>
    </row>
    <row r="11" spans="1:4" ht="30">
      <c r="A11" s="2" t="s">
        <v>983</v>
      </c>
      <c r="B11" s="6">
        <v>186094</v>
      </c>
      <c r="C11" s="6">
        <v>190720</v>
      </c>
      <c r="D11" s="6">
        <v>142617</v>
      </c>
    </row>
    <row r="12" spans="1:4">
      <c r="A12" s="2" t="s">
        <v>598</v>
      </c>
      <c r="B12" s="6">
        <v>1606561</v>
      </c>
      <c r="C12" s="6">
        <v>947556</v>
      </c>
      <c r="D12" s="6">
        <v>938699</v>
      </c>
    </row>
    <row r="13" spans="1:4">
      <c r="A13" s="2" t="s">
        <v>984</v>
      </c>
      <c r="B13" s="6">
        <v>-1215239</v>
      </c>
      <c r="C13" s="6">
        <v>-702846</v>
      </c>
      <c r="D13" s="6">
        <v>-796974</v>
      </c>
    </row>
    <row r="14" spans="1:4" ht="30">
      <c r="A14" s="2" t="s">
        <v>985</v>
      </c>
      <c r="B14" s="6">
        <v>-61080</v>
      </c>
      <c r="C14" s="6">
        <v>-25624</v>
      </c>
      <c r="D14" s="6">
        <v>-91019</v>
      </c>
    </row>
    <row r="15" spans="1:4" ht="30">
      <c r="A15" s="2" t="s">
        <v>986</v>
      </c>
      <c r="B15" s="6">
        <v>85572</v>
      </c>
      <c r="C15" s="6">
        <v>42643</v>
      </c>
      <c r="D15" s="6">
        <v>126207</v>
      </c>
    </row>
    <row r="16" spans="1:4" ht="30">
      <c r="A16" s="2" t="s">
        <v>987</v>
      </c>
      <c r="B16" s="6">
        <v>87441</v>
      </c>
      <c r="C16" s="6">
        <v>39822</v>
      </c>
      <c r="D16" s="6">
        <v>42920</v>
      </c>
    </row>
    <row r="17" spans="1:4" ht="30">
      <c r="A17" s="2" t="s">
        <v>988</v>
      </c>
      <c r="B17" s="6">
        <v>-130389</v>
      </c>
      <c r="C17" s="6">
        <v>-46419</v>
      </c>
      <c r="D17" s="6">
        <v>-56948</v>
      </c>
    </row>
    <row r="18" spans="1:4" ht="30">
      <c r="A18" s="2" t="s">
        <v>948</v>
      </c>
      <c r="B18" s="4">
        <v>449</v>
      </c>
      <c r="C18" s="6">
        <v>1262</v>
      </c>
      <c r="D18" s="6">
        <v>1180</v>
      </c>
    </row>
    <row r="19" spans="1:4">
      <c r="A19" s="2" t="s">
        <v>918</v>
      </c>
      <c r="B19" s="4">
        <v>267</v>
      </c>
      <c r="C19" s="4">
        <v>179</v>
      </c>
      <c r="D19" s="4">
        <v>135</v>
      </c>
    </row>
    <row r="20" spans="1:4">
      <c r="A20" s="3" t="s">
        <v>989</v>
      </c>
      <c r="B20" s="4"/>
      <c r="C20" s="4"/>
      <c r="D20" s="4"/>
    </row>
    <row r="21" spans="1:4">
      <c r="A21" s="2" t="s">
        <v>990</v>
      </c>
      <c r="B21" s="6">
        <v>-144039</v>
      </c>
      <c r="C21" s="6">
        <v>-14312</v>
      </c>
      <c r="D21" s="6">
        <v>2100</v>
      </c>
    </row>
    <row r="22" spans="1:4">
      <c r="A22" s="2" t="s">
        <v>38</v>
      </c>
      <c r="B22" s="6">
        <v>-354587</v>
      </c>
      <c r="C22" s="6">
        <v>-256086</v>
      </c>
      <c r="D22" s="6">
        <v>-93211</v>
      </c>
    </row>
    <row r="23" spans="1:4">
      <c r="A23" s="2" t="s">
        <v>37</v>
      </c>
      <c r="B23" s="6">
        <v>-64394</v>
      </c>
      <c r="C23" s="6">
        <v>-59827</v>
      </c>
      <c r="D23" s="6">
        <v>11419</v>
      </c>
    </row>
    <row r="24" spans="1:4">
      <c r="A24" s="2" t="s">
        <v>39</v>
      </c>
      <c r="B24" s="6">
        <v>-13780</v>
      </c>
      <c r="C24" s="6">
        <v>-1112</v>
      </c>
      <c r="D24" s="4">
        <v>408</v>
      </c>
    </row>
    <row r="25" spans="1:4">
      <c r="A25" s="2" t="s">
        <v>40</v>
      </c>
      <c r="B25" s="4">
        <v>-565</v>
      </c>
      <c r="C25" s="6">
        <v>-1095</v>
      </c>
      <c r="D25" s="4">
        <v>-111</v>
      </c>
    </row>
    <row r="26" spans="1:4">
      <c r="A26" s="3" t="s">
        <v>991</v>
      </c>
      <c r="B26" s="4"/>
      <c r="C26" s="4"/>
      <c r="D26" s="4"/>
    </row>
    <row r="27" spans="1:4">
      <c r="A27" s="2" t="s">
        <v>47</v>
      </c>
      <c r="B27" s="6">
        <v>2462</v>
      </c>
      <c r="C27" s="6">
        <v>-11192</v>
      </c>
      <c r="D27" s="6">
        <v>-48781</v>
      </c>
    </row>
    <row r="28" spans="1:4">
      <c r="A28" s="2" t="s">
        <v>48</v>
      </c>
      <c r="B28" s="6">
        <v>-94300</v>
      </c>
      <c r="C28" s="6">
        <v>135714</v>
      </c>
      <c r="D28" s="6">
        <v>-70184</v>
      </c>
    </row>
    <row r="29" spans="1:4" ht="30">
      <c r="A29" s="2" t="s">
        <v>50</v>
      </c>
      <c r="B29" s="6">
        <v>1205</v>
      </c>
      <c r="C29" s="4">
        <v>-75</v>
      </c>
      <c r="D29" s="4">
        <v>98</v>
      </c>
    </row>
    <row r="30" spans="1:4">
      <c r="A30" s="2" t="s">
        <v>52</v>
      </c>
      <c r="B30" s="6">
        <v>-3091</v>
      </c>
      <c r="C30" s="6">
        <v>-4252</v>
      </c>
      <c r="D30" s="6">
        <v>7343</v>
      </c>
    </row>
    <row r="31" spans="1:4">
      <c r="A31" s="2" t="s">
        <v>992</v>
      </c>
      <c r="B31" s="4">
        <v>0</v>
      </c>
      <c r="C31" s="4">
        <v>-903</v>
      </c>
      <c r="D31" s="4">
        <v>903</v>
      </c>
    </row>
    <row r="32" spans="1:4">
      <c r="A32" s="2" t="s">
        <v>53</v>
      </c>
      <c r="B32" s="4">
        <v>865</v>
      </c>
      <c r="C32" s="4">
        <v>789</v>
      </c>
      <c r="D32" s="4">
        <v>-270</v>
      </c>
    </row>
    <row r="33" spans="1:4">
      <c r="A33" s="2" t="s">
        <v>51</v>
      </c>
      <c r="B33" s="4">
        <v>599</v>
      </c>
      <c r="C33" s="4">
        <v>430</v>
      </c>
      <c r="D33" s="4">
        <v>538</v>
      </c>
    </row>
    <row r="34" spans="1:4">
      <c r="A34" s="2" t="s">
        <v>993</v>
      </c>
      <c r="B34" s="6">
        <v>-604159</v>
      </c>
      <c r="C34" s="6">
        <v>-244382</v>
      </c>
      <c r="D34" s="6">
        <v>-51396</v>
      </c>
    </row>
    <row r="35" spans="1:4" ht="30">
      <c r="A35" s="3" t="s">
        <v>994</v>
      </c>
      <c r="B35" s="4"/>
      <c r="C35" s="4"/>
      <c r="D35" s="4"/>
    </row>
    <row r="36" spans="1:4">
      <c r="A36" s="2" t="s">
        <v>947</v>
      </c>
      <c r="B36" s="6">
        <v>188400</v>
      </c>
      <c r="C36" s="6">
        <v>125600</v>
      </c>
      <c r="D36" s="6">
        <v>88142</v>
      </c>
    </row>
    <row r="37" spans="1:4" ht="30">
      <c r="A37" s="2" t="s">
        <v>949</v>
      </c>
      <c r="B37" s="6">
        <v>1793</v>
      </c>
      <c r="C37" s="6">
        <v>5880</v>
      </c>
      <c r="D37" s="4">
        <v>0</v>
      </c>
    </row>
    <row r="38" spans="1:4">
      <c r="A38" s="2" t="s">
        <v>995</v>
      </c>
      <c r="B38" s="4">
        <v>0</v>
      </c>
      <c r="C38" s="4">
        <v>0</v>
      </c>
      <c r="D38" s="6">
        <v>-3430</v>
      </c>
    </row>
    <row r="39" spans="1:4">
      <c r="A39" s="2" t="s">
        <v>996</v>
      </c>
      <c r="B39" s="4">
        <v>-288</v>
      </c>
      <c r="C39" s="4">
        <v>-444</v>
      </c>
      <c r="D39" s="4">
        <v>-323</v>
      </c>
    </row>
    <row r="40" spans="1:4">
      <c r="A40" s="2" t="s">
        <v>997</v>
      </c>
      <c r="B40" s="6">
        <v>-86449</v>
      </c>
      <c r="C40" s="6">
        <v>-92067</v>
      </c>
      <c r="D40" s="6">
        <v>-47412</v>
      </c>
    </row>
    <row r="41" spans="1:4" ht="30">
      <c r="A41" s="2" t="s">
        <v>998</v>
      </c>
      <c r="B41" s="6">
        <v>-1667</v>
      </c>
      <c r="C41" s="4">
        <v>-260</v>
      </c>
      <c r="D41" s="4">
        <v>0</v>
      </c>
    </row>
    <row r="42" spans="1:4" ht="30">
      <c r="A42" s="2" t="s">
        <v>999</v>
      </c>
      <c r="B42" s="4">
        <v>0</v>
      </c>
      <c r="C42" s="4">
        <v>0</v>
      </c>
      <c r="D42" s="6">
        <v>1522</v>
      </c>
    </row>
    <row r="43" spans="1:4">
      <c r="A43" s="2" t="s">
        <v>1000</v>
      </c>
      <c r="B43" s="4">
        <v>-246</v>
      </c>
      <c r="C43" s="4">
        <v>-370</v>
      </c>
      <c r="D43" s="4">
        <v>-264</v>
      </c>
    </row>
    <row r="44" spans="1:4" ht="30">
      <c r="A44" s="2" t="s">
        <v>1001</v>
      </c>
      <c r="B44" s="6">
        <v>433267</v>
      </c>
      <c r="C44" s="6">
        <v>330448</v>
      </c>
      <c r="D44" s="6">
        <v>9508</v>
      </c>
    </row>
    <row r="45" spans="1:4" ht="30">
      <c r="A45" s="2" t="s">
        <v>1002</v>
      </c>
      <c r="B45" s="6">
        <v>534810</v>
      </c>
      <c r="C45" s="6">
        <v>368787</v>
      </c>
      <c r="D45" s="6">
        <v>47743</v>
      </c>
    </row>
    <row r="46" spans="1:4" ht="30">
      <c r="A46" s="2" t="s">
        <v>1003</v>
      </c>
      <c r="B46" s="6">
        <v>-69349</v>
      </c>
      <c r="C46" s="6">
        <v>124405</v>
      </c>
      <c r="D46" s="6">
        <v>-3653</v>
      </c>
    </row>
    <row r="47" spans="1:4" ht="30">
      <c r="A47" s="2" t="s">
        <v>1004</v>
      </c>
      <c r="B47" s="6">
        <v>183489</v>
      </c>
      <c r="C47" s="6">
        <v>59084</v>
      </c>
      <c r="D47" s="6">
        <v>62737</v>
      </c>
    </row>
    <row r="48" spans="1:4" ht="30">
      <c r="A48" s="2" t="s">
        <v>1005</v>
      </c>
      <c r="B48" s="6">
        <v>114140</v>
      </c>
      <c r="C48" s="6">
        <v>183489</v>
      </c>
      <c r="D48" s="6">
        <v>59084</v>
      </c>
    </row>
    <row r="49" spans="1:4" ht="30">
      <c r="A49" s="3" t="s">
        <v>1006</v>
      </c>
      <c r="B49" s="4"/>
      <c r="C49" s="4"/>
      <c r="D49" s="4"/>
    </row>
    <row r="50" spans="1:4">
      <c r="A50" s="2" t="s">
        <v>1007</v>
      </c>
      <c r="B50" s="6">
        <v>9544</v>
      </c>
      <c r="C50" s="6">
        <v>10389</v>
      </c>
      <c r="D50" s="6">
        <v>8040</v>
      </c>
    </row>
    <row r="51" spans="1:4" ht="30">
      <c r="A51" s="2" t="s">
        <v>1008</v>
      </c>
      <c r="B51" s="4">
        <v>449</v>
      </c>
      <c r="C51" s="6">
        <v>1262</v>
      </c>
      <c r="D51" s="6">
        <v>1180</v>
      </c>
    </row>
    <row r="52" spans="1:4">
      <c r="A52" s="2" t="s">
        <v>1009</v>
      </c>
      <c r="B52" s="4">
        <v>267</v>
      </c>
      <c r="C52" s="4">
        <v>179</v>
      </c>
      <c r="D52" s="4">
        <v>135</v>
      </c>
    </row>
    <row r="53" spans="1:4" ht="30">
      <c r="A53" s="2" t="s">
        <v>1010</v>
      </c>
      <c r="B53" s="7">
        <v>30136820</v>
      </c>
      <c r="C53" s="7">
        <v>24946079</v>
      </c>
      <c r="D53" s="7">
        <v>1636502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11</v>
      </c>
      <c r="B1" s="1" t="s">
        <v>1</v>
      </c>
    </row>
    <row r="2" spans="1:2">
      <c r="A2" s="8"/>
      <c r="B2" s="1" t="s">
        <v>2</v>
      </c>
    </row>
    <row r="3" spans="1:2" ht="45">
      <c r="A3" s="3" t="s">
        <v>1012</v>
      </c>
      <c r="B3" s="4"/>
    </row>
    <row r="4" spans="1:2" ht="26.25">
      <c r="A4" s="12" t="s">
        <v>1011</v>
      </c>
      <c r="B4" s="14" t="s">
        <v>1011</v>
      </c>
    </row>
    <row r="5" spans="1:2" ht="243">
      <c r="A5" s="12"/>
      <c r="B5" s="15" t="s">
        <v>1013</v>
      </c>
    </row>
    <row r="6" spans="1:2" ht="230.25">
      <c r="A6" s="12"/>
      <c r="B6" s="15" t="s">
        <v>1014</v>
      </c>
    </row>
    <row r="7" spans="1:2" ht="243">
      <c r="A7" s="12"/>
      <c r="B7" s="15" t="s">
        <v>10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8" t="s">
        <v>1016</v>
      </c>
      <c r="B1" s="8" t="s">
        <v>1</v>
      </c>
      <c r="C1" s="8"/>
    </row>
    <row r="2" spans="1:3" ht="15" customHeight="1">
      <c r="A2" s="8"/>
      <c r="B2" s="8" t="s">
        <v>2</v>
      </c>
      <c r="C2" s="8"/>
    </row>
    <row r="3" spans="1:3">
      <c r="A3" s="3" t="s">
        <v>1017</v>
      </c>
      <c r="B3" s="11"/>
      <c r="C3" s="11"/>
    </row>
    <row r="4" spans="1:3">
      <c r="A4" s="12" t="s">
        <v>1016</v>
      </c>
      <c r="B4" s="22" t="s">
        <v>1016</v>
      </c>
      <c r="C4" s="22"/>
    </row>
    <row r="5" spans="1:3" ht="331.5" customHeight="1">
      <c r="A5" s="12"/>
      <c r="B5" s="23" t="s">
        <v>1018</v>
      </c>
      <c r="C5" s="23"/>
    </row>
    <row r="6" spans="1:3" ht="127.5" customHeight="1">
      <c r="A6" s="12"/>
      <c r="B6" s="23" t="s">
        <v>1019</v>
      </c>
      <c r="C6" s="23"/>
    </row>
    <row r="7" spans="1:3">
      <c r="A7" s="12"/>
      <c r="B7" s="17"/>
      <c r="C7" s="17"/>
    </row>
    <row r="8" spans="1:3" ht="114.75">
      <c r="A8" s="12"/>
      <c r="B8" s="18" t="s">
        <v>1020</v>
      </c>
      <c r="C8" s="19" t="s">
        <v>1021</v>
      </c>
    </row>
    <row r="9" spans="1:3">
      <c r="A9" s="12"/>
      <c r="B9" s="17"/>
      <c r="C9" s="17"/>
    </row>
    <row r="10" spans="1:3" ht="191.25">
      <c r="A10" s="12"/>
      <c r="B10" s="18" t="s">
        <v>1020</v>
      </c>
      <c r="C10" s="19" t="s">
        <v>1022</v>
      </c>
    </row>
    <row r="11" spans="1:3">
      <c r="A11" s="12"/>
      <c r="B11" s="17"/>
      <c r="C11" s="17"/>
    </row>
    <row r="12" spans="1:3" ht="178.5">
      <c r="A12" s="12"/>
      <c r="B12" s="18" t="s">
        <v>1020</v>
      </c>
      <c r="C12" s="19" t="s">
        <v>1023</v>
      </c>
    </row>
    <row r="13" spans="1:3" ht="369.75" customHeight="1">
      <c r="A13" s="12"/>
      <c r="B13" s="24" t="s">
        <v>1024</v>
      </c>
      <c r="C13" s="24"/>
    </row>
    <row r="14" spans="1:3">
      <c r="A14" s="12"/>
      <c r="B14" s="25" t="s">
        <v>1025</v>
      </c>
      <c r="C14" s="25"/>
    </row>
    <row r="15" spans="1:3" ht="267.75" customHeight="1">
      <c r="A15" s="12"/>
      <c r="B15" s="24" t="s">
        <v>1026</v>
      </c>
      <c r="C15" s="24"/>
    </row>
    <row r="16" spans="1:3" ht="409.6" customHeight="1">
      <c r="A16" s="12"/>
      <c r="B16" s="24" t="s">
        <v>1027</v>
      </c>
      <c r="C16" s="24"/>
    </row>
    <row r="17" spans="1:3" ht="242.25" customHeight="1">
      <c r="A17" s="12"/>
      <c r="B17" s="24" t="s">
        <v>1028</v>
      </c>
      <c r="C17" s="24"/>
    </row>
    <row r="18" spans="1:3" ht="306" customHeight="1">
      <c r="A18" s="12"/>
      <c r="B18" s="24" t="s">
        <v>1029</v>
      </c>
      <c r="C18" s="24"/>
    </row>
    <row r="19" spans="1:3" ht="280.5" customHeight="1">
      <c r="A19" s="12"/>
      <c r="B19" s="24" t="s">
        <v>1030</v>
      </c>
      <c r="C19" s="24"/>
    </row>
    <row r="20" spans="1:3" ht="89.25" customHeight="1">
      <c r="A20" s="12"/>
      <c r="B20" s="24" t="s">
        <v>1031</v>
      </c>
      <c r="C20" s="24"/>
    </row>
    <row r="21" spans="1:3" ht="165.75" customHeight="1">
      <c r="A21" s="12"/>
      <c r="B21" s="24" t="s">
        <v>1032</v>
      </c>
      <c r="C21" s="24"/>
    </row>
    <row r="22" spans="1:3" ht="89.25" customHeight="1">
      <c r="A22" s="12"/>
      <c r="B22" s="24" t="s">
        <v>1033</v>
      </c>
      <c r="C22" s="24"/>
    </row>
    <row r="23" spans="1:3" ht="140.25" customHeight="1">
      <c r="A23" s="12"/>
      <c r="B23" s="23" t="s">
        <v>1034</v>
      </c>
      <c r="C23" s="23"/>
    </row>
    <row r="24" spans="1:3" ht="153" customHeight="1">
      <c r="A24" s="12"/>
      <c r="B24" s="24" t="s">
        <v>1035</v>
      </c>
      <c r="C24" s="24"/>
    </row>
    <row r="25" spans="1:3" ht="255" customHeight="1">
      <c r="A25" s="12"/>
      <c r="B25" s="24" t="s">
        <v>1036</v>
      </c>
      <c r="C25" s="24"/>
    </row>
    <row r="26" spans="1:3" ht="331.5" customHeight="1">
      <c r="A26" s="12"/>
      <c r="B26" s="24" t="s">
        <v>1037</v>
      </c>
      <c r="C26" s="24"/>
    </row>
    <row r="27" spans="1:3" ht="255" customHeight="1">
      <c r="A27" s="12"/>
      <c r="B27" s="24" t="s">
        <v>1038</v>
      </c>
      <c r="C27" s="24"/>
    </row>
    <row r="28" spans="1:3" ht="204" customHeight="1">
      <c r="A28" s="12"/>
      <c r="B28" s="24" t="s">
        <v>1039</v>
      </c>
      <c r="C28" s="24"/>
    </row>
    <row r="29" spans="1:3" ht="114.75" customHeight="1">
      <c r="A29" s="12"/>
      <c r="B29" s="24" t="s">
        <v>1040</v>
      </c>
      <c r="C29" s="24"/>
    </row>
    <row r="30" spans="1:3" ht="76.5" customHeight="1">
      <c r="A30" s="12"/>
      <c r="B30" s="24" t="s">
        <v>1041</v>
      </c>
      <c r="C30" s="24"/>
    </row>
    <row r="31" spans="1:3" ht="127.5" customHeight="1">
      <c r="A31" s="12"/>
      <c r="B31" s="23" t="s">
        <v>1042</v>
      </c>
      <c r="C31" s="23"/>
    </row>
    <row r="32" spans="1:3" ht="369.75" customHeight="1">
      <c r="A32" s="12"/>
      <c r="B32" s="23" t="s">
        <v>1043</v>
      </c>
      <c r="C32" s="23"/>
    </row>
    <row r="33" spans="1:3" ht="114.75" customHeight="1">
      <c r="A33" s="12"/>
      <c r="B33" s="23" t="s">
        <v>1044</v>
      </c>
      <c r="C33" s="23"/>
    </row>
    <row r="34" spans="1:3" ht="140.25" customHeight="1">
      <c r="A34" s="12"/>
      <c r="B34" s="24" t="s">
        <v>1045</v>
      </c>
      <c r="C34" s="24"/>
    </row>
    <row r="35" spans="1:3" ht="306" customHeight="1">
      <c r="A35" s="12"/>
      <c r="B35" s="24" t="s">
        <v>1046</v>
      </c>
      <c r="C35" s="24"/>
    </row>
    <row r="36" spans="1:3" ht="165.75" customHeight="1">
      <c r="A36" s="12"/>
      <c r="B36" s="24" t="s">
        <v>1047</v>
      </c>
      <c r="C36" s="24"/>
    </row>
    <row r="37" spans="1:3" ht="242.25" customHeight="1">
      <c r="A37" s="12"/>
      <c r="B37" s="24" t="s">
        <v>1048</v>
      </c>
      <c r="C37" s="24"/>
    </row>
    <row r="38" spans="1:3" ht="280.5" customHeight="1">
      <c r="A38" s="12"/>
      <c r="B38" s="23" t="s">
        <v>1049</v>
      </c>
      <c r="C38" s="23"/>
    </row>
    <row r="39" spans="1:3" ht="409.6" customHeight="1">
      <c r="A39" s="12"/>
      <c r="B39" s="23" t="s">
        <v>1050</v>
      </c>
      <c r="C39" s="23"/>
    </row>
    <row r="40" spans="1:3" ht="153" customHeight="1">
      <c r="A40" s="12"/>
      <c r="B40" s="23" t="s">
        <v>1051</v>
      </c>
      <c r="C40" s="23"/>
    </row>
    <row r="41" spans="1:3" ht="114.75" customHeight="1">
      <c r="A41" s="12"/>
      <c r="B41" s="24" t="s">
        <v>1052</v>
      </c>
      <c r="C41" s="24"/>
    </row>
    <row r="42" spans="1:3" ht="127.5" customHeight="1">
      <c r="A42" s="12"/>
      <c r="B42" s="24" t="s">
        <v>1053</v>
      </c>
      <c r="C42" s="24"/>
    </row>
    <row r="43" spans="1:3" ht="204" customHeight="1">
      <c r="A43" s="12"/>
      <c r="B43" s="23" t="s">
        <v>1054</v>
      </c>
      <c r="C43" s="23"/>
    </row>
    <row r="44" spans="1:3" ht="409.6" customHeight="1">
      <c r="A44" s="12"/>
      <c r="B44" s="23" t="s">
        <v>1055</v>
      </c>
      <c r="C44" s="23"/>
    </row>
    <row r="45" spans="1:3" ht="127.5" customHeight="1">
      <c r="A45" s="12"/>
      <c r="B45" s="23" t="s">
        <v>1056</v>
      </c>
      <c r="C45" s="23"/>
    </row>
    <row r="46" spans="1:3" ht="165.75" customHeight="1">
      <c r="A46" s="12"/>
      <c r="B46" s="23" t="s">
        <v>1057</v>
      </c>
      <c r="C46" s="23"/>
    </row>
    <row r="47" spans="1:3" ht="344.25" customHeight="1">
      <c r="A47" s="12"/>
      <c r="B47" s="24" t="s">
        <v>1058</v>
      </c>
      <c r="C47" s="24"/>
    </row>
    <row r="48" spans="1:3" ht="216.75" customHeight="1">
      <c r="A48" s="12"/>
      <c r="B48" s="23" t="s">
        <v>1059</v>
      </c>
      <c r="C48" s="23"/>
    </row>
    <row r="49" spans="1:3" ht="102" customHeight="1">
      <c r="A49" s="12"/>
      <c r="B49" s="23" t="s">
        <v>1060</v>
      </c>
      <c r="C49" s="23"/>
    </row>
    <row r="50" spans="1:3" ht="38.25" customHeight="1">
      <c r="A50" s="12"/>
      <c r="B50" s="23" t="s">
        <v>1061</v>
      </c>
      <c r="C50" s="23"/>
    </row>
    <row r="51" spans="1:3" ht="357" customHeight="1">
      <c r="A51" s="12"/>
      <c r="B51" s="23" t="s">
        <v>1062</v>
      </c>
      <c r="C51" s="23"/>
    </row>
    <row r="52" spans="1:3" ht="267.75" customHeight="1">
      <c r="A52" s="12"/>
      <c r="B52" s="23" t="s">
        <v>1063</v>
      </c>
      <c r="C52" s="23"/>
    </row>
    <row r="53" spans="1:3" ht="51" customHeight="1">
      <c r="A53" s="12"/>
      <c r="B53" s="23" t="s">
        <v>1064</v>
      </c>
      <c r="C53" s="23"/>
    </row>
    <row r="54" spans="1:3" ht="51" customHeight="1">
      <c r="A54" s="12"/>
      <c r="B54" s="23" t="s">
        <v>1065</v>
      </c>
      <c r="C54" s="23"/>
    </row>
    <row r="55" spans="1:3" ht="191.25" customHeight="1">
      <c r="A55" s="12"/>
      <c r="B55" s="23" t="s">
        <v>1066</v>
      </c>
      <c r="C55" s="23"/>
    </row>
    <row r="56" spans="1:3" ht="229.5" customHeight="1">
      <c r="A56" s="12"/>
      <c r="B56" s="23" t="s">
        <v>1067</v>
      </c>
      <c r="C56" s="23"/>
    </row>
    <row r="57" spans="1:3" ht="165.75" customHeight="1">
      <c r="A57" s="12"/>
      <c r="B57" s="23" t="s">
        <v>1068</v>
      </c>
      <c r="C57" s="23"/>
    </row>
    <row r="58" spans="1:3" ht="267.75" customHeight="1">
      <c r="A58" s="12"/>
      <c r="B58" s="24" t="s">
        <v>1069</v>
      </c>
      <c r="C58" s="24"/>
    </row>
    <row r="59" spans="1:3" ht="204" customHeight="1">
      <c r="A59" s="12"/>
      <c r="B59" s="24" t="s">
        <v>1070</v>
      </c>
      <c r="C59" s="24"/>
    </row>
    <row r="60" spans="1:3" ht="38.25" customHeight="1">
      <c r="A60" s="12"/>
      <c r="B60" s="24" t="s">
        <v>1071</v>
      </c>
      <c r="C60" s="24"/>
    </row>
    <row r="61" spans="1:3" ht="255" customHeight="1">
      <c r="A61" s="12"/>
      <c r="B61" s="23" t="s">
        <v>1072</v>
      </c>
      <c r="C61" s="23"/>
    </row>
    <row r="62" spans="1:3" ht="267.75" customHeight="1">
      <c r="A62" s="12"/>
      <c r="B62" s="26" t="s">
        <v>1073</v>
      </c>
      <c r="C62" s="26"/>
    </row>
    <row r="63" spans="1:3" ht="204" customHeight="1">
      <c r="A63" s="12"/>
      <c r="B63" s="26" t="s">
        <v>1074</v>
      </c>
      <c r="C63" s="26"/>
    </row>
    <row r="64" spans="1:3" ht="178.5" customHeight="1">
      <c r="A64" s="12"/>
      <c r="B64" s="26" t="s">
        <v>1075</v>
      </c>
      <c r="C64" s="26"/>
    </row>
  </sheetData>
  <mergeCells count="60">
    <mergeCell ref="B63:C63"/>
    <mergeCell ref="B64:C6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64"/>
    <mergeCell ref="B4:C4"/>
    <mergeCell ref="B5:C5"/>
    <mergeCell ref="B6:C6"/>
    <mergeCell ref="B13:C13"/>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3"/>
  <sheetViews>
    <sheetView showGridLines="0" workbookViewId="0"/>
  </sheetViews>
  <sheetFormatPr defaultRowHeight="15"/>
  <cols>
    <col min="1" max="1" width="30.140625" bestFit="1" customWidth="1"/>
    <col min="2" max="3" width="36.5703125" bestFit="1" customWidth="1"/>
    <col min="4" max="4" width="23.28515625" customWidth="1"/>
    <col min="5" max="5" width="26.7109375" customWidth="1"/>
    <col min="6" max="6" width="5.42578125" customWidth="1"/>
    <col min="7" max="7" width="36.5703125" customWidth="1"/>
    <col min="8" max="8" width="20.140625" customWidth="1"/>
    <col min="9" max="9" width="36.5703125" customWidth="1"/>
    <col min="10" max="10" width="5.42578125" customWidth="1"/>
    <col min="11" max="11" width="6.42578125" customWidth="1"/>
    <col min="12" max="12" width="20.140625" customWidth="1"/>
    <col min="13" max="13" width="26.7109375" customWidth="1"/>
    <col min="14" max="14" width="5.42578125" customWidth="1"/>
    <col min="15" max="15" width="6.42578125" customWidth="1"/>
    <col min="16" max="16" width="22.140625" customWidth="1"/>
    <col min="17" max="17" width="34.42578125" customWidth="1"/>
    <col min="18" max="18" width="5.42578125" customWidth="1"/>
    <col min="19" max="19" width="6.42578125" customWidth="1"/>
    <col min="20" max="20" width="23.28515625" customWidth="1"/>
    <col min="21" max="21" width="8.42578125" customWidth="1"/>
    <col min="22" max="22" width="32.28515625" customWidth="1"/>
    <col min="23" max="23" width="6.42578125" customWidth="1"/>
    <col min="24" max="24" width="25.28515625" customWidth="1"/>
    <col min="25" max="25" width="5.42578125" customWidth="1"/>
    <col min="26" max="26" width="32.28515625" customWidth="1"/>
    <col min="27" max="27" width="6.42578125" customWidth="1"/>
    <col min="28" max="28" width="8.85546875" customWidth="1"/>
    <col min="29" max="30" width="32.28515625" customWidth="1"/>
    <col min="31" max="31" width="6.42578125" customWidth="1"/>
    <col min="32" max="32" width="25.28515625" customWidth="1"/>
    <col min="33" max="33" width="5.42578125" customWidth="1"/>
    <col min="34" max="34" width="32.28515625" customWidth="1"/>
    <col min="35" max="35" width="6.42578125" customWidth="1"/>
    <col min="36" max="36" width="23.28515625" customWidth="1"/>
    <col min="37" max="37" width="5.42578125" customWidth="1"/>
  </cols>
  <sheetData>
    <row r="1" spans="1:37" ht="15" customHeight="1">
      <c r="A1" s="8" t="s">
        <v>10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0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076</v>
      </c>
      <c r="B4" s="22" t="s">
        <v>107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2"/>
      <c r="B5" s="24" t="s">
        <v>107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38"/>
      <c r="C6" s="38"/>
      <c r="D6" s="38"/>
      <c r="E6" s="38"/>
      <c r="F6" s="38"/>
      <c r="G6" s="38"/>
      <c r="H6" s="38"/>
      <c r="I6" s="38"/>
      <c r="J6" s="38"/>
      <c r="K6" s="38"/>
      <c r="L6" s="38"/>
      <c r="M6" s="38"/>
      <c r="N6" s="38"/>
      <c r="O6" s="38"/>
      <c r="P6" s="38"/>
      <c r="Q6" s="38"/>
      <c r="R6" s="38"/>
    </row>
    <row r="7" spans="1:37">
      <c r="A7" s="12"/>
      <c r="B7" s="17"/>
      <c r="C7" s="17"/>
      <c r="D7" s="17"/>
      <c r="E7" s="17"/>
      <c r="F7" s="17"/>
      <c r="G7" s="17"/>
      <c r="H7" s="17"/>
      <c r="I7" s="17"/>
      <c r="J7" s="17"/>
      <c r="K7" s="17"/>
      <c r="L7" s="17"/>
      <c r="M7" s="17"/>
      <c r="N7" s="17"/>
      <c r="O7" s="17"/>
      <c r="P7" s="17"/>
      <c r="Q7" s="17"/>
      <c r="R7" s="17"/>
    </row>
    <row r="8" spans="1:37" ht="15.75" thickBot="1">
      <c r="A8" s="12"/>
      <c r="B8" s="27" t="s">
        <v>563</v>
      </c>
      <c r="C8" s="15"/>
      <c r="D8" s="39" t="s">
        <v>1079</v>
      </c>
      <c r="E8" s="39"/>
      <c r="F8" s="39"/>
      <c r="G8" s="15"/>
      <c r="H8" s="39" t="s">
        <v>1080</v>
      </c>
      <c r="I8" s="39"/>
      <c r="J8" s="39"/>
      <c r="K8" s="15"/>
      <c r="L8" s="39" t="s">
        <v>1081</v>
      </c>
      <c r="M8" s="39"/>
      <c r="N8" s="39"/>
      <c r="O8" s="15"/>
      <c r="P8" s="39" t="s">
        <v>936</v>
      </c>
      <c r="Q8" s="39"/>
      <c r="R8" s="39"/>
    </row>
    <row r="9" spans="1:37">
      <c r="A9" s="12"/>
      <c r="B9" s="30" t="s">
        <v>1082</v>
      </c>
      <c r="C9" s="15"/>
      <c r="D9" s="40" t="s">
        <v>1083</v>
      </c>
      <c r="E9" s="40"/>
      <c r="F9" s="40"/>
      <c r="G9" s="40"/>
      <c r="H9" s="40"/>
      <c r="I9" s="40"/>
      <c r="J9" s="40"/>
      <c r="K9" s="40"/>
      <c r="L9" s="40"/>
      <c r="M9" s="40"/>
      <c r="N9" s="40"/>
      <c r="O9" s="40"/>
      <c r="P9" s="40"/>
      <c r="Q9" s="40"/>
      <c r="R9" s="40"/>
    </row>
    <row r="10" spans="1:37">
      <c r="A10" s="12"/>
      <c r="B10" s="41" t="s">
        <v>30</v>
      </c>
      <c r="C10" s="42"/>
      <c r="D10" s="43" t="s">
        <v>1084</v>
      </c>
      <c r="E10" s="45">
        <v>114140</v>
      </c>
      <c r="F10" s="42"/>
      <c r="G10" s="42"/>
      <c r="H10" s="43" t="s">
        <v>1084</v>
      </c>
      <c r="I10" s="48" t="s">
        <v>1085</v>
      </c>
      <c r="J10" s="42"/>
      <c r="K10" s="42"/>
      <c r="L10" s="43" t="s">
        <v>1084</v>
      </c>
      <c r="M10" s="48" t="s">
        <v>1085</v>
      </c>
      <c r="N10" s="42"/>
      <c r="O10" s="42"/>
      <c r="P10" s="43" t="s">
        <v>1084</v>
      </c>
      <c r="Q10" s="45">
        <v>114140</v>
      </c>
      <c r="R10" s="42"/>
    </row>
    <row r="11" spans="1:37" ht="15.75" thickBot="1">
      <c r="A11" s="12"/>
      <c r="B11" s="41"/>
      <c r="C11" s="42"/>
      <c r="D11" s="44"/>
      <c r="E11" s="46"/>
      <c r="F11" s="47"/>
      <c r="G11" s="42"/>
      <c r="H11" s="44"/>
      <c r="I11" s="49"/>
      <c r="J11" s="47"/>
      <c r="K11" s="42"/>
      <c r="L11" s="44"/>
      <c r="M11" s="49"/>
      <c r="N11" s="47"/>
      <c r="O11" s="42"/>
      <c r="P11" s="44"/>
      <c r="Q11" s="46"/>
      <c r="R11" s="47"/>
    </row>
    <row r="12" spans="1:37" ht="15.75" thickTop="1">
      <c r="A12" s="12"/>
      <c r="B12" s="30" t="s">
        <v>1086</v>
      </c>
      <c r="C12" s="15"/>
      <c r="D12" s="50"/>
      <c r="E12" s="50"/>
      <c r="F12" s="50"/>
      <c r="G12" s="15"/>
      <c r="H12" s="50"/>
      <c r="I12" s="50"/>
      <c r="J12" s="50"/>
      <c r="K12" s="15"/>
      <c r="L12" s="50"/>
      <c r="M12" s="50"/>
      <c r="N12" s="50"/>
      <c r="O12" s="15"/>
      <c r="P12" s="50"/>
      <c r="Q12" s="50"/>
      <c r="R12" s="50"/>
    </row>
    <row r="13" spans="1:37">
      <c r="A13" s="12"/>
      <c r="B13" s="41" t="s">
        <v>1087</v>
      </c>
      <c r="C13" s="42"/>
      <c r="D13" s="43" t="s">
        <v>1084</v>
      </c>
      <c r="E13" s="48" t="s">
        <v>1085</v>
      </c>
      <c r="F13" s="42"/>
      <c r="G13" s="42"/>
      <c r="H13" s="43" t="s">
        <v>1084</v>
      </c>
      <c r="I13" s="45">
        <v>1258699</v>
      </c>
      <c r="J13" s="42"/>
      <c r="K13" s="42"/>
      <c r="L13" s="43" t="s">
        <v>1084</v>
      </c>
      <c r="M13" s="45">
        <v>31385</v>
      </c>
      <c r="N13" s="42"/>
      <c r="O13" s="42"/>
      <c r="P13" s="43" t="s">
        <v>1084</v>
      </c>
      <c r="Q13" s="45">
        <v>1290084</v>
      </c>
      <c r="R13" s="42"/>
    </row>
    <row r="14" spans="1:37">
      <c r="A14" s="12"/>
      <c r="B14" s="41"/>
      <c r="C14" s="42"/>
      <c r="D14" s="43"/>
      <c r="E14" s="48"/>
      <c r="F14" s="42"/>
      <c r="G14" s="42"/>
      <c r="H14" s="43"/>
      <c r="I14" s="45"/>
      <c r="J14" s="42"/>
      <c r="K14" s="42"/>
      <c r="L14" s="43"/>
      <c r="M14" s="45"/>
      <c r="N14" s="42"/>
      <c r="O14" s="42"/>
      <c r="P14" s="43"/>
      <c r="Q14" s="45"/>
      <c r="R14" s="42"/>
    </row>
    <row r="15" spans="1:37">
      <c r="A15" s="12"/>
      <c r="B15" s="51" t="s">
        <v>1088</v>
      </c>
      <c r="C15" s="24"/>
      <c r="D15" s="52" t="s">
        <v>1085</v>
      </c>
      <c r="E15" s="52"/>
      <c r="F15" s="24"/>
      <c r="G15" s="24"/>
      <c r="H15" s="53">
        <v>1636</v>
      </c>
      <c r="I15" s="53"/>
      <c r="J15" s="24"/>
      <c r="K15" s="24"/>
      <c r="L15" s="52" t="s">
        <v>1085</v>
      </c>
      <c r="M15" s="52"/>
      <c r="N15" s="24"/>
      <c r="O15" s="24"/>
      <c r="P15" s="53">
        <v>1636</v>
      </c>
      <c r="Q15" s="53"/>
      <c r="R15" s="24"/>
    </row>
    <row r="16" spans="1:37">
      <c r="A16" s="12"/>
      <c r="B16" s="51"/>
      <c r="C16" s="24"/>
      <c r="D16" s="52"/>
      <c r="E16" s="52"/>
      <c r="F16" s="24"/>
      <c r="G16" s="24"/>
      <c r="H16" s="53"/>
      <c r="I16" s="53"/>
      <c r="J16" s="24"/>
      <c r="K16" s="24"/>
      <c r="L16" s="52"/>
      <c r="M16" s="52"/>
      <c r="N16" s="24"/>
      <c r="O16" s="24"/>
      <c r="P16" s="53"/>
      <c r="Q16" s="53"/>
      <c r="R16" s="24"/>
    </row>
    <row r="17" spans="1:18">
      <c r="A17" s="12"/>
      <c r="B17" s="41" t="s">
        <v>1089</v>
      </c>
      <c r="C17" s="42"/>
      <c r="D17" s="48" t="s">
        <v>1085</v>
      </c>
      <c r="E17" s="48"/>
      <c r="F17" s="42"/>
      <c r="G17" s="42"/>
      <c r="H17" s="45">
        <v>284748</v>
      </c>
      <c r="I17" s="45"/>
      <c r="J17" s="42"/>
      <c r="K17" s="42"/>
      <c r="L17" s="45">
        <v>274369</v>
      </c>
      <c r="M17" s="45"/>
      <c r="N17" s="42"/>
      <c r="O17" s="42"/>
      <c r="P17" s="45">
        <v>559117</v>
      </c>
      <c r="Q17" s="45"/>
      <c r="R17" s="42"/>
    </row>
    <row r="18" spans="1:18">
      <c r="A18" s="12"/>
      <c r="B18" s="41"/>
      <c r="C18" s="42"/>
      <c r="D18" s="48"/>
      <c r="E18" s="48"/>
      <c r="F18" s="42"/>
      <c r="G18" s="42"/>
      <c r="H18" s="45"/>
      <c r="I18" s="45"/>
      <c r="J18" s="42"/>
      <c r="K18" s="42"/>
      <c r="L18" s="45"/>
      <c r="M18" s="45"/>
      <c r="N18" s="42"/>
      <c r="O18" s="42"/>
      <c r="P18" s="45"/>
      <c r="Q18" s="45"/>
      <c r="R18" s="42"/>
    </row>
    <row r="19" spans="1:18">
      <c r="A19" s="12"/>
      <c r="B19" s="51" t="s">
        <v>1090</v>
      </c>
      <c r="C19" s="24"/>
      <c r="D19" s="52" t="s">
        <v>1085</v>
      </c>
      <c r="E19" s="52"/>
      <c r="F19" s="24"/>
      <c r="G19" s="24"/>
      <c r="H19" s="52" t="s">
        <v>1085</v>
      </c>
      <c r="I19" s="52"/>
      <c r="J19" s="24"/>
      <c r="K19" s="24"/>
      <c r="L19" s="53">
        <v>53311</v>
      </c>
      <c r="M19" s="53"/>
      <c r="N19" s="24"/>
      <c r="O19" s="24"/>
      <c r="P19" s="53">
        <v>53311</v>
      </c>
      <c r="Q19" s="53"/>
      <c r="R19" s="24"/>
    </row>
    <row r="20" spans="1:18">
      <c r="A20" s="12"/>
      <c r="B20" s="51"/>
      <c r="C20" s="24"/>
      <c r="D20" s="52"/>
      <c r="E20" s="52"/>
      <c r="F20" s="24"/>
      <c r="G20" s="24"/>
      <c r="H20" s="52"/>
      <c r="I20" s="52"/>
      <c r="J20" s="24"/>
      <c r="K20" s="24"/>
      <c r="L20" s="53"/>
      <c r="M20" s="53"/>
      <c r="N20" s="24"/>
      <c r="O20" s="24"/>
      <c r="P20" s="53"/>
      <c r="Q20" s="53"/>
      <c r="R20" s="24"/>
    </row>
    <row r="21" spans="1:18">
      <c r="A21" s="12"/>
      <c r="B21" s="41" t="s">
        <v>1091</v>
      </c>
      <c r="C21" s="42"/>
      <c r="D21" s="48" t="s">
        <v>1085</v>
      </c>
      <c r="E21" s="48"/>
      <c r="F21" s="42"/>
      <c r="G21" s="42"/>
      <c r="H21" s="48" t="s">
        <v>1085</v>
      </c>
      <c r="I21" s="48"/>
      <c r="J21" s="42"/>
      <c r="K21" s="42"/>
      <c r="L21" s="45">
        <v>28309</v>
      </c>
      <c r="M21" s="45"/>
      <c r="N21" s="42"/>
      <c r="O21" s="42"/>
      <c r="P21" s="45">
        <v>28309</v>
      </c>
      <c r="Q21" s="45"/>
      <c r="R21" s="42"/>
    </row>
    <row r="22" spans="1:18">
      <c r="A22" s="12"/>
      <c r="B22" s="41"/>
      <c r="C22" s="42"/>
      <c r="D22" s="48"/>
      <c r="E22" s="48"/>
      <c r="F22" s="42"/>
      <c r="G22" s="42"/>
      <c r="H22" s="48"/>
      <c r="I22" s="48"/>
      <c r="J22" s="42"/>
      <c r="K22" s="42"/>
      <c r="L22" s="45"/>
      <c r="M22" s="45"/>
      <c r="N22" s="42"/>
      <c r="O22" s="42"/>
      <c r="P22" s="45"/>
      <c r="Q22" s="45"/>
      <c r="R22" s="42"/>
    </row>
    <row r="23" spans="1:18">
      <c r="A23" s="12"/>
      <c r="B23" s="51" t="s">
        <v>1092</v>
      </c>
      <c r="C23" s="24"/>
      <c r="D23" s="52" t="s">
        <v>1085</v>
      </c>
      <c r="E23" s="52"/>
      <c r="F23" s="24"/>
      <c r="G23" s="24"/>
      <c r="H23" s="52" t="s">
        <v>1085</v>
      </c>
      <c r="I23" s="52"/>
      <c r="J23" s="24"/>
      <c r="K23" s="24"/>
      <c r="L23" s="53">
        <v>27482</v>
      </c>
      <c r="M23" s="53"/>
      <c r="N23" s="24"/>
      <c r="O23" s="24"/>
      <c r="P23" s="53">
        <v>27482</v>
      </c>
      <c r="Q23" s="53"/>
      <c r="R23" s="24"/>
    </row>
    <row r="24" spans="1:18">
      <c r="A24" s="12"/>
      <c r="B24" s="51"/>
      <c r="C24" s="24"/>
      <c r="D24" s="52"/>
      <c r="E24" s="52"/>
      <c r="F24" s="24"/>
      <c r="G24" s="24"/>
      <c r="H24" s="52"/>
      <c r="I24" s="52"/>
      <c r="J24" s="24"/>
      <c r="K24" s="24"/>
      <c r="L24" s="53"/>
      <c r="M24" s="53"/>
      <c r="N24" s="24"/>
      <c r="O24" s="24"/>
      <c r="P24" s="53"/>
      <c r="Q24" s="53"/>
      <c r="R24" s="24"/>
    </row>
    <row r="25" spans="1:18">
      <c r="A25" s="12"/>
      <c r="B25" s="41" t="s">
        <v>1093</v>
      </c>
      <c r="C25" s="42"/>
      <c r="D25" s="48" t="s">
        <v>1085</v>
      </c>
      <c r="E25" s="48"/>
      <c r="F25" s="42"/>
      <c r="G25" s="42"/>
      <c r="H25" s="48" t="s">
        <v>1085</v>
      </c>
      <c r="I25" s="48"/>
      <c r="J25" s="42"/>
      <c r="K25" s="42"/>
      <c r="L25" s="45">
        <v>146288</v>
      </c>
      <c r="M25" s="45"/>
      <c r="N25" s="42"/>
      <c r="O25" s="42"/>
      <c r="P25" s="45">
        <v>146288</v>
      </c>
      <c r="Q25" s="45"/>
      <c r="R25" s="42"/>
    </row>
    <row r="26" spans="1:18">
      <c r="A26" s="12"/>
      <c r="B26" s="41"/>
      <c r="C26" s="42"/>
      <c r="D26" s="48"/>
      <c r="E26" s="48"/>
      <c r="F26" s="42"/>
      <c r="G26" s="42"/>
      <c r="H26" s="48"/>
      <c r="I26" s="48"/>
      <c r="J26" s="42"/>
      <c r="K26" s="42"/>
      <c r="L26" s="45"/>
      <c r="M26" s="45"/>
      <c r="N26" s="42"/>
      <c r="O26" s="42"/>
      <c r="P26" s="45"/>
      <c r="Q26" s="45"/>
      <c r="R26" s="42"/>
    </row>
    <row r="27" spans="1:18">
      <c r="A27" s="12"/>
      <c r="B27" s="51" t="s">
        <v>1094</v>
      </c>
      <c r="C27" s="24"/>
      <c r="D27" s="52" t="s">
        <v>1085</v>
      </c>
      <c r="E27" s="52"/>
      <c r="F27" s="24"/>
      <c r="G27" s="24"/>
      <c r="H27" s="52" t="s">
        <v>1085</v>
      </c>
      <c r="I27" s="52"/>
      <c r="J27" s="24"/>
      <c r="K27" s="24"/>
      <c r="L27" s="53">
        <v>42708</v>
      </c>
      <c r="M27" s="53"/>
      <c r="N27" s="24"/>
      <c r="O27" s="24"/>
      <c r="P27" s="53">
        <v>42708</v>
      </c>
      <c r="Q27" s="53"/>
      <c r="R27" s="24"/>
    </row>
    <row r="28" spans="1:18">
      <c r="A28" s="12"/>
      <c r="B28" s="51"/>
      <c r="C28" s="24"/>
      <c r="D28" s="52"/>
      <c r="E28" s="52"/>
      <c r="F28" s="24"/>
      <c r="G28" s="24"/>
      <c r="H28" s="52"/>
      <c r="I28" s="52"/>
      <c r="J28" s="24"/>
      <c r="K28" s="24"/>
      <c r="L28" s="53"/>
      <c r="M28" s="53"/>
      <c r="N28" s="24"/>
      <c r="O28" s="24"/>
      <c r="P28" s="53"/>
      <c r="Q28" s="53"/>
      <c r="R28" s="24"/>
    </row>
    <row r="29" spans="1:18">
      <c r="A29" s="12"/>
      <c r="B29" s="41" t="s">
        <v>1095</v>
      </c>
      <c r="C29" s="42"/>
      <c r="D29" s="48" t="s">
        <v>1085</v>
      </c>
      <c r="E29" s="48"/>
      <c r="F29" s="42"/>
      <c r="G29" s="42"/>
      <c r="H29" s="48" t="s">
        <v>1085</v>
      </c>
      <c r="I29" s="48"/>
      <c r="J29" s="42"/>
      <c r="K29" s="42"/>
      <c r="L29" s="45">
        <v>8635</v>
      </c>
      <c r="M29" s="45"/>
      <c r="N29" s="42"/>
      <c r="O29" s="42"/>
      <c r="P29" s="45">
        <v>8635</v>
      </c>
      <c r="Q29" s="45"/>
      <c r="R29" s="42"/>
    </row>
    <row r="30" spans="1:18">
      <c r="A30" s="12"/>
      <c r="B30" s="41"/>
      <c r="C30" s="42"/>
      <c r="D30" s="48"/>
      <c r="E30" s="48"/>
      <c r="F30" s="42"/>
      <c r="G30" s="42"/>
      <c r="H30" s="48"/>
      <c r="I30" s="48"/>
      <c r="J30" s="42"/>
      <c r="K30" s="42"/>
      <c r="L30" s="45"/>
      <c r="M30" s="45"/>
      <c r="N30" s="42"/>
      <c r="O30" s="42"/>
      <c r="P30" s="45"/>
      <c r="Q30" s="45"/>
      <c r="R30" s="42"/>
    </row>
    <row r="31" spans="1:18">
      <c r="A31" s="12"/>
      <c r="B31" s="51" t="s">
        <v>1096</v>
      </c>
      <c r="C31" s="24"/>
      <c r="D31" s="52" t="s">
        <v>1085</v>
      </c>
      <c r="E31" s="52"/>
      <c r="F31" s="24"/>
      <c r="G31" s="24"/>
      <c r="H31" s="52" t="s">
        <v>1085</v>
      </c>
      <c r="I31" s="52"/>
      <c r="J31" s="24"/>
      <c r="K31" s="24"/>
      <c r="L31" s="53">
        <v>14512</v>
      </c>
      <c r="M31" s="53"/>
      <c r="N31" s="24"/>
      <c r="O31" s="24"/>
      <c r="P31" s="53">
        <v>14512</v>
      </c>
      <c r="Q31" s="53"/>
      <c r="R31" s="24"/>
    </row>
    <row r="32" spans="1:18" ht="15.75" thickBot="1">
      <c r="A32" s="12"/>
      <c r="B32" s="51"/>
      <c r="C32" s="24"/>
      <c r="D32" s="54"/>
      <c r="E32" s="54"/>
      <c r="F32" s="55"/>
      <c r="G32" s="24"/>
      <c r="H32" s="54"/>
      <c r="I32" s="54"/>
      <c r="J32" s="55"/>
      <c r="K32" s="24"/>
      <c r="L32" s="56"/>
      <c r="M32" s="56"/>
      <c r="N32" s="55"/>
      <c r="O32" s="24"/>
      <c r="P32" s="56"/>
      <c r="Q32" s="56"/>
      <c r="R32" s="55"/>
    </row>
    <row r="33" spans="1:18">
      <c r="A33" s="12"/>
      <c r="B33" s="57" t="s">
        <v>1097</v>
      </c>
      <c r="C33" s="42"/>
      <c r="D33" s="58" t="s">
        <v>1085</v>
      </c>
      <c r="E33" s="58"/>
      <c r="F33" s="60"/>
      <c r="G33" s="42"/>
      <c r="H33" s="62">
        <v>1545083</v>
      </c>
      <c r="I33" s="62"/>
      <c r="J33" s="60"/>
      <c r="K33" s="42"/>
      <c r="L33" s="62">
        <v>626999</v>
      </c>
      <c r="M33" s="62"/>
      <c r="N33" s="60"/>
      <c r="O33" s="42"/>
      <c r="P33" s="62">
        <v>2172082</v>
      </c>
      <c r="Q33" s="62"/>
      <c r="R33" s="60"/>
    </row>
    <row r="34" spans="1:18" ht="15.75" thickBot="1">
      <c r="A34" s="12"/>
      <c r="B34" s="57"/>
      <c r="C34" s="42"/>
      <c r="D34" s="59"/>
      <c r="E34" s="59"/>
      <c r="F34" s="61"/>
      <c r="G34" s="42"/>
      <c r="H34" s="63"/>
      <c r="I34" s="63"/>
      <c r="J34" s="61"/>
      <c r="K34" s="42"/>
      <c r="L34" s="63"/>
      <c r="M34" s="63"/>
      <c r="N34" s="61"/>
      <c r="O34" s="42"/>
      <c r="P34" s="63"/>
      <c r="Q34" s="63"/>
      <c r="R34" s="61"/>
    </row>
    <row r="35" spans="1:18" ht="26.25">
      <c r="A35" s="12"/>
      <c r="B35" s="30" t="s">
        <v>1098</v>
      </c>
      <c r="C35" s="15"/>
      <c r="D35" s="64"/>
      <c r="E35" s="64"/>
      <c r="F35" s="64"/>
      <c r="G35" s="15"/>
      <c r="H35" s="64"/>
      <c r="I35" s="64"/>
      <c r="J35" s="64"/>
      <c r="K35" s="15"/>
      <c r="L35" s="64"/>
      <c r="M35" s="64"/>
      <c r="N35" s="64"/>
      <c r="O35" s="15"/>
      <c r="P35" s="64"/>
      <c r="Q35" s="64"/>
      <c r="R35" s="64"/>
    </row>
    <row r="36" spans="1:18">
      <c r="A36" s="12"/>
      <c r="B36" s="41" t="s">
        <v>1099</v>
      </c>
      <c r="C36" s="42"/>
      <c r="D36" s="48" t="s">
        <v>1085</v>
      </c>
      <c r="E36" s="48"/>
      <c r="F36" s="42"/>
      <c r="G36" s="42"/>
      <c r="H36" s="48" t="s">
        <v>1085</v>
      </c>
      <c r="I36" s="48"/>
      <c r="J36" s="42"/>
      <c r="K36" s="42"/>
      <c r="L36" s="45">
        <v>11387</v>
      </c>
      <c r="M36" s="45"/>
      <c r="N36" s="42"/>
      <c r="O36" s="42"/>
      <c r="P36" s="45">
        <v>11387</v>
      </c>
      <c r="Q36" s="45"/>
      <c r="R36" s="42"/>
    </row>
    <row r="37" spans="1:18">
      <c r="A37" s="12"/>
      <c r="B37" s="41"/>
      <c r="C37" s="42"/>
      <c r="D37" s="48"/>
      <c r="E37" s="48"/>
      <c r="F37" s="42"/>
      <c r="G37" s="42"/>
      <c r="H37" s="48"/>
      <c r="I37" s="48"/>
      <c r="J37" s="42"/>
      <c r="K37" s="42"/>
      <c r="L37" s="45"/>
      <c r="M37" s="45"/>
      <c r="N37" s="42"/>
      <c r="O37" s="42"/>
      <c r="P37" s="45"/>
      <c r="Q37" s="45"/>
      <c r="R37" s="42"/>
    </row>
    <row r="38" spans="1:18">
      <c r="A38" s="12"/>
      <c r="B38" s="51" t="s">
        <v>1100</v>
      </c>
      <c r="C38" s="24"/>
      <c r="D38" s="52" t="s">
        <v>1085</v>
      </c>
      <c r="E38" s="52"/>
      <c r="F38" s="24"/>
      <c r="G38" s="24"/>
      <c r="H38" s="53">
        <v>35865</v>
      </c>
      <c r="I38" s="53"/>
      <c r="J38" s="24"/>
      <c r="K38" s="24"/>
      <c r="L38" s="52" t="s">
        <v>1085</v>
      </c>
      <c r="M38" s="52"/>
      <c r="N38" s="24"/>
      <c r="O38" s="24"/>
      <c r="P38" s="53">
        <v>35865</v>
      </c>
      <c r="Q38" s="53"/>
      <c r="R38" s="24"/>
    </row>
    <row r="39" spans="1:18">
      <c r="A39" s="12"/>
      <c r="B39" s="51"/>
      <c r="C39" s="24"/>
      <c r="D39" s="52"/>
      <c r="E39" s="52"/>
      <c r="F39" s="24"/>
      <c r="G39" s="24"/>
      <c r="H39" s="53"/>
      <c r="I39" s="53"/>
      <c r="J39" s="24"/>
      <c r="K39" s="24"/>
      <c r="L39" s="52"/>
      <c r="M39" s="52"/>
      <c r="N39" s="24"/>
      <c r="O39" s="24"/>
      <c r="P39" s="53"/>
      <c r="Q39" s="53"/>
      <c r="R39" s="24"/>
    </row>
    <row r="40" spans="1:18">
      <c r="A40" s="12"/>
      <c r="B40" s="41" t="s">
        <v>1101</v>
      </c>
      <c r="C40" s="42"/>
      <c r="D40" s="48" t="s">
        <v>1085</v>
      </c>
      <c r="E40" s="48"/>
      <c r="F40" s="42"/>
      <c r="G40" s="42"/>
      <c r="H40" s="45">
        <v>1881</v>
      </c>
      <c r="I40" s="45"/>
      <c r="J40" s="42"/>
      <c r="K40" s="42"/>
      <c r="L40" s="48" t="s">
        <v>1085</v>
      </c>
      <c r="M40" s="48"/>
      <c r="N40" s="42"/>
      <c r="O40" s="42"/>
      <c r="P40" s="45">
        <v>1881</v>
      </c>
      <c r="Q40" s="45"/>
      <c r="R40" s="42"/>
    </row>
    <row r="41" spans="1:18">
      <c r="A41" s="12"/>
      <c r="B41" s="41"/>
      <c r="C41" s="42"/>
      <c r="D41" s="48"/>
      <c r="E41" s="48"/>
      <c r="F41" s="42"/>
      <c r="G41" s="42"/>
      <c r="H41" s="45"/>
      <c r="I41" s="45"/>
      <c r="J41" s="42"/>
      <c r="K41" s="42"/>
      <c r="L41" s="48"/>
      <c r="M41" s="48"/>
      <c r="N41" s="42"/>
      <c r="O41" s="42"/>
      <c r="P41" s="45"/>
      <c r="Q41" s="45"/>
      <c r="R41" s="42"/>
    </row>
    <row r="42" spans="1:18">
      <c r="A42" s="12"/>
      <c r="B42" s="51" t="s">
        <v>1102</v>
      </c>
      <c r="C42" s="24"/>
      <c r="D42" s="52" t="s">
        <v>1085</v>
      </c>
      <c r="E42" s="52"/>
      <c r="F42" s="24"/>
      <c r="G42" s="24"/>
      <c r="H42" s="53">
        <v>28654</v>
      </c>
      <c r="I42" s="53"/>
      <c r="J42" s="24"/>
      <c r="K42" s="24"/>
      <c r="L42" s="52" t="s">
        <v>1085</v>
      </c>
      <c r="M42" s="52"/>
      <c r="N42" s="24"/>
      <c r="O42" s="24"/>
      <c r="P42" s="53">
        <v>28654</v>
      </c>
      <c r="Q42" s="53"/>
      <c r="R42" s="24"/>
    </row>
    <row r="43" spans="1:18">
      <c r="A43" s="12"/>
      <c r="B43" s="51"/>
      <c r="C43" s="24"/>
      <c r="D43" s="52"/>
      <c r="E43" s="52"/>
      <c r="F43" s="24"/>
      <c r="G43" s="24"/>
      <c r="H43" s="53"/>
      <c r="I43" s="53"/>
      <c r="J43" s="24"/>
      <c r="K43" s="24"/>
      <c r="L43" s="52"/>
      <c r="M43" s="52"/>
      <c r="N43" s="24"/>
      <c r="O43" s="24"/>
      <c r="P43" s="53"/>
      <c r="Q43" s="53"/>
      <c r="R43" s="24"/>
    </row>
    <row r="44" spans="1:18">
      <c r="A44" s="12"/>
      <c r="B44" s="41" t="s">
        <v>1103</v>
      </c>
      <c r="C44" s="42"/>
      <c r="D44" s="48" t="s">
        <v>1085</v>
      </c>
      <c r="E44" s="48"/>
      <c r="F44" s="42"/>
      <c r="G44" s="42"/>
      <c r="H44" s="48">
        <v>8</v>
      </c>
      <c r="I44" s="48"/>
      <c r="J44" s="42"/>
      <c r="K44" s="42"/>
      <c r="L44" s="48" t="s">
        <v>1085</v>
      </c>
      <c r="M44" s="48"/>
      <c r="N44" s="42"/>
      <c r="O44" s="42"/>
      <c r="P44" s="48">
        <v>8</v>
      </c>
      <c r="Q44" s="48"/>
      <c r="R44" s="42"/>
    </row>
    <row r="45" spans="1:18">
      <c r="A45" s="12"/>
      <c r="B45" s="41"/>
      <c r="C45" s="42"/>
      <c r="D45" s="48"/>
      <c r="E45" s="48"/>
      <c r="F45" s="42"/>
      <c r="G45" s="42"/>
      <c r="H45" s="48"/>
      <c r="I45" s="48"/>
      <c r="J45" s="42"/>
      <c r="K45" s="42"/>
      <c r="L45" s="48"/>
      <c r="M45" s="48"/>
      <c r="N45" s="42"/>
      <c r="O45" s="42"/>
      <c r="P45" s="48"/>
      <c r="Q45" s="48"/>
      <c r="R45" s="42"/>
    </row>
    <row r="46" spans="1:18">
      <c r="A46" s="12"/>
      <c r="B46" s="51" t="s">
        <v>1104</v>
      </c>
      <c r="C46" s="24"/>
      <c r="D46" s="52" t="s">
        <v>1085</v>
      </c>
      <c r="E46" s="52"/>
      <c r="F46" s="24"/>
      <c r="G46" s="24"/>
      <c r="H46" s="52">
        <v>344</v>
      </c>
      <c r="I46" s="52"/>
      <c r="J46" s="24"/>
      <c r="K46" s="24"/>
      <c r="L46" s="52" t="s">
        <v>1085</v>
      </c>
      <c r="M46" s="52"/>
      <c r="N46" s="24"/>
      <c r="O46" s="24"/>
      <c r="P46" s="52">
        <v>344</v>
      </c>
      <c r="Q46" s="52"/>
      <c r="R46" s="24"/>
    </row>
    <row r="47" spans="1:18">
      <c r="A47" s="12"/>
      <c r="B47" s="51"/>
      <c r="C47" s="24"/>
      <c r="D47" s="52"/>
      <c r="E47" s="52"/>
      <c r="F47" s="24"/>
      <c r="G47" s="24"/>
      <c r="H47" s="52"/>
      <c r="I47" s="52"/>
      <c r="J47" s="24"/>
      <c r="K47" s="24"/>
      <c r="L47" s="52"/>
      <c r="M47" s="52"/>
      <c r="N47" s="24"/>
      <c r="O47" s="24"/>
      <c r="P47" s="52"/>
      <c r="Q47" s="52"/>
      <c r="R47" s="24"/>
    </row>
    <row r="48" spans="1:18">
      <c r="A48" s="12"/>
      <c r="B48" s="38"/>
      <c r="C48" s="38"/>
      <c r="D48" s="38"/>
      <c r="E48" s="38"/>
      <c r="F48" s="38"/>
      <c r="G48" s="38"/>
      <c r="H48" s="38"/>
      <c r="I48" s="38"/>
      <c r="J48" s="38"/>
      <c r="K48" s="38"/>
      <c r="L48" s="38"/>
      <c r="M48" s="38"/>
      <c r="N48" s="38"/>
      <c r="O48" s="38"/>
      <c r="P48" s="38"/>
      <c r="Q48" s="38"/>
      <c r="R48" s="38"/>
    </row>
    <row r="49" spans="1:18">
      <c r="A49" s="12"/>
      <c r="B49" s="17"/>
      <c r="C49" s="17"/>
      <c r="D49" s="17"/>
      <c r="E49" s="17"/>
      <c r="F49" s="17"/>
      <c r="G49" s="17"/>
      <c r="H49" s="17"/>
      <c r="I49" s="17"/>
      <c r="J49" s="17"/>
      <c r="K49" s="17"/>
      <c r="L49" s="17"/>
      <c r="M49" s="17"/>
      <c r="N49" s="17"/>
      <c r="O49" s="17"/>
      <c r="P49" s="17"/>
      <c r="Q49" s="17"/>
      <c r="R49" s="17"/>
    </row>
    <row r="50" spans="1:18">
      <c r="A50" s="12"/>
      <c r="B50" s="15"/>
      <c r="C50" s="15"/>
      <c r="D50" s="24"/>
      <c r="E50" s="24"/>
      <c r="F50" s="24"/>
      <c r="G50" s="15"/>
      <c r="H50" s="24"/>
      <c r="I50" s="24"/>
      <c r="J50" s="24"/>
      <c r="K50" s="15"/>
      <c r="L50" s="24"/>
      <c r="M50" s="24"/>
      <c r="N50" s="24"/>
      <c r="O50" s="15"/>
      <c r="P50" s="24"/>
      <c r="Q50" s="24"/>
      <c r="R50" s="24"/>
    </row>
    <row r="51" spans="1:18" ht="15.75" thickBot="1">
      <c r="A51" s="12"/>
      <c r="B51" s="27" t="s">
        <v>563</v>
      </c>
      <c r="C51" s="15"/>
      <c r="D51" s="39" t="s">
        <v>1079</v>
      </c>
      <c r="E51" s="39"/>
      <c r="F51" s="39"/>
      <c r="G51" s="15"/>
      <c r="H51" s="39" t="s">
        <v>1080</v>
      </c>
      <c r="I51" s="39"/>
      <c r="J51" s="39"/>
      <c r="K51" s="15"/>
      <c r="L51" s="39" t="s">
        <v>1081</v>
      </c>
      <c r="M51" s="39"/>
      <c r="N51" s="39"/>
      <c r="O51" s="15"/>
      <c r="P51" s="39" t="s">
        <v>936</v>
      </c>
      <c r="Q51" s="39"/>
      <c r="R51" s="39"/>
    </row>
    <row r="52" spans="1:18">
      <c r="A52" s="12"/>
      <c r="B52" s="30" t="s">
        <v>1105</v>
      </c>
      <c r="C52" s="15"/>
      <c r="D52" s="70" t="s">
        <v>1083</v>
      </c>
      <c r="E52" s="70"/>
      <c r="F52" s="70"/>
      <c r="G52" s="70"/>
      <c r="H52" s="70"/>
      <c r="I52" s="70"/>
      <c r="J52" s="70"/>
      <c r="K52" s="70"/>
      <c r="L52" s="70"/>
      <c r="M52" s="70"/>
      <c r="N52" s="70"/>
      <c r="O52" s="70"/>
      <c r="P52" s="70"/>
      <c r="Q52" s="70"/>
      <c r="R52" s="70"/>
    </row>
    <row r="53" spans="1:18" ht="26.25">
      <c r="A53" s="12"/>
      <c r="B53" s="36" t="s">
        <v>1106</v>
      </c>
      <c r="C53" s="32"/>
      <c r="D53" s="42"/>
      <c r="E53" s="42"/>
      <c r="F53" s="42"/>
      <c r="G53" s="32"/>
      <c r="H53" s="42"/>
      <c r="I53" s="42"/>
      <c r="J53" s="42"/>
      <c r="K53" s="32"/>
      <c r="L53" s="42"/>
      <c r="M53" s="42"/>
      <c r="N53" s="42"/>
      <c r="O53" s="32"/>
      <c r="P53" s="42"/>
      <c r="Q53" s="42"/>
      <c r="R53" s="42"/>
    </row>
    <row r="54" spans="1:18">
      <c r="A54" s="12"/>
      <c r="B54" s="51" t="s">
        <v>1107</v>
      </c>
      <c r="C54" s="24"/>
      <c r="D54" s="52" t="s">
        <v>1085</v>
      </c>
      <c r="E54" s="52"/>
      <c r="F54" s="24"/>
      <c r="G54" s="24"/>
      <c r="H54" s="52">
        <v>645</v>
      </c>
      <c r="I54" s="52"/>
      <c r="J54" s="24"/>
      <c r="K54" s="24"/>
      <c r="L54" s="52" t="s">
        <v>1085</v>
      </c>
      <c r="M54" s="52"/>
      <c r="N54" s="24"/>
      <c r="O54" s="24"/>
      <c r="P54" s="52">
        <v>645</v>
      </c>
      <c r="Q54" s="52"/>
      <c r="R54" s="24"/>
    </row>
    <row r="55" spans="1:18">
      <c r="A55" s="12"/>
      <c r="B55" s="51"/>
      <c r="C55" s="24"/>
      <c r="D55" s="52"/>
      <c r="E55" s="52"/>
      <c r="F55" s="24"/>
      <c r="G55" s="24"/>
      <c r="H55" s="52"/>
      <c r="I55" s="52"/>
      <c r="J55" s="24"/>
      <c r="K55" s="24"/>
      <c r="L55" s="52"/>
      <c r="M55" s="52"/>
      <c r="N55" s="24"/>
      <c r="O55" s="24"/>
      <c r="P55" s="52"/>
      <c r="Q55" s="52"/>
      <c r="R55" s="24"/>
    </row>
    <row r="56" spans="1:18">
      <c r="A56" s="12"/>
      <c r="B56" s="41" t="s">
        <v>1108</v>
      </c>
      <c r="C56" s="42"/>
      <c r="D56" s="48">
        <v>261</v>
      </c>
      <c r="E56" s="48"/>
      <c r="F56" s="42"/>
      <c r="G56" s="42"/>
      <c r="H56" s="48" t="s">
        <v>1085</v>
      </c>
      <c r="I56" s="48"/>
      <c r="J56" s="42"/>
      <c r="K56" s="42"/>
      <c r="L56" s="48" t="s">
        <v>1085</v>
      </c>
      <c r="M56" s="48"/>
      <c r="N56" s="42"/>
      <c r="O56" s="42"/>
      <c r="P56" s="48">
        <v>261</v>
      </c>
      <c r="Q56" s="48"/>
      <c r="R56" s="42"/>
    </row>
    <row r="57" spans="1:18">
      <c r="A57" s="12"/>
      <c r="B57" s="41"/>
      <c r="C57" s="42"/>
      <c r="D57" s="48"/>
      <c r="E57" s="48"/>
      <c r="F57" s="42"/>
      <c r="G57" s="42"/>
      <c r="H57" s="48"/>
      <c r="I57" s="48"/>
      <c r="J57" s="42"/>
      <c r="K57" s="42"/>
      <c r="L57" s="48"/>
      <c r="M57" s="48"/>
      <c r="N57" s="42"/>
      <c r="O57" s="42"/>
      <c r="P57" s="48"/>
      <c r="Q57" s="48"/>
      <c r="R57" s="42"/>
    </row>
    <row r="58" spans="1:18">
      <c r="A58" s="12"/>
      <c r="B58" s="51" t="s">
        <v>1109</v>
      </c>
      <c r="C58" s="24"/>
      <c r="D58" s="52" t="s">
        <v>1085</v>
      </c>
      <c r="E58" s="52"/>
      <c r="F58" s="24"/>
      <c r="G58" s="24"/>
      <c r="H58" s="52">
        <v>884</v>
      </c>
      <c r="I58" s="52"/>
      <c r="J58" s="24"/>
      <c r="K58" s="24"/>
      <c r="L58" s="52" t="s">
        <v>1085</v>
      </c>
      <c r="M58" s="52"/>
      <c r="N58" s="24"/>
      <c r="O58" s="24"/>
      <c r="P58" s="52">
        <v>884</v>
      </c>
      <c r="Q58" s="52"/>
      <c r="R58" s="24"/>
    </row>
    <row r="59" spans="1:18">
      <c r="A59" s="12"/>
      <c r="B59" s="51"/>
      <c r="C59" s="24"/>
      <c r="D59" s="52"/>
      <c r="E59" s="52"/>
      <c r="F59" s="24"/>
      <c r="G59" s="24"/>
      <c r="H59" s="52"/>
      <c r="I59" s="52"/>
      <c r="J59" s="24"/>
      <c r="K59" s="24"/>
      <c r="L59" s="52"/>
      <c r="M59" s="52"/>
      <c r="N59" s="24"/>
      <c r="O59" s="24"/>
      <c r="P59" s="52"/>
      <c r="Q59" s="52"/>
      <c r="R59" s="24"/>
    </row>
    <row r="60" spans="1:18">
      <c r="A60" s="12"/>
      <c r="B60" s="41" t="s">
        <v>1110</v>
      </c>
      <c r="C60" s="42"/>
      <c r="D60" s="48" t="s">
        <v>1085</v>
      </c>
      <c r="E60" s="48"/>
      <c r="F60" s="42"/>
      <c r="G60" s="42"/>
      <c r="H60" s="48" t="s">
        <v>1085</v>
      </c>
      <c r="I60" s="48"/>
      <c r="J60" s="42"/>
      <c r="K60" s="42"/>
      <c r="L60" s="48">
        <v>100</v>
      </c>
      <c r="M60" s="48"/>
      <c r="N60" s="42"/>
      <c r="O60" s="42"/>
      <c r="P60" s="48">
        <v>100</v>
      </c>
      <c r="Q60" s="48"/>
      <c r="R60" s="42"/>
    </row>
    <row r="61" spans="1:18" ht="15.75" thickBot="1">
      <c r="A61" s="12"/>
      <c r="B61" s="41"/>
      <c r="C61" s="42"/>
      <c r="D61" s="59"/>
      <c r="E61" s="59"/>
      <c r="F61" s="61"/>
      <c r="G61" s="42"/>
      <c r="H61" s="59"/>
      <c r="I61" s="59"/>
      <c r="J61" s="61"/>
      <c r="K61" s="42"/>
      <c r="L61" s="59"/>
      <c r="M61" s="59"/>
      <c r="N61" s="61"/>
      <c r="O61" s="42"/>
      <c r="P61" s="59"/>
      <c r="Q61" s="59"/>
      <c r="R61" s="61"/>
    </row>
    <row r="62" spans="1:18">
      <c r="A62" s="12"/>
      <c r="B62" s="71" t="s">
        <v>1111</v>
      </c>
      <c r="C62" s="24"/>
      <c r="D62" s="72">
        <v>261</v>
      </c>
      <c r="E62" s="72"/>
      <c r="F62" s="64"/>
      <c r="G62" s="24"/>
      <c r="H62" s="73">
        <v>68281</v>
      </c>
      <c r="I62" s="73"/>
      <c r="J62" s="64"/>
      <c r="K62" s="24"/>
      <c r="L62" s="73">
        <v>11487</v>
      </c>
      <c r="M62" s="73"/>
      <c r="N62" s="64"/>
      <c r="O62" s="24"/>
      <c r="P62" s="73">
        <v>80029</v>
      </c>
      <c r="Q62" s="73"/>
      <c r="R62" s="64"/>
    </row>
    <row r="63" spans="1:18" ht="15.75" thickBot="1">
      <c r="A63" s="12"/>
      <c r="B63" s="71"/>
      <c r="C63" s="24"/>
      <c r="D63" s="54"/>
      <c r="E63" s="54"/>
      <c r="F63" s="55"/>
      <c r="G63" s="24"/>
      <c r="H63" s="56"/>
      <c r="I63" s="56"/>
      <c r="J63" s="55"/>
      <c r="K63" s="24"/>
      <c r="L63" s="56"/>
      <c r="M63" s="56"/>
      <c r="N63" s="55"/>
      <c r="O63" s="24"/>
      <c r="P63" s="56"/>
      <c r="Q63" s="56"/>
      <c r="R63" s="55"/>
    </row>
    <row r="64" spans="1:18">
      <c r="A64" s="12"/>
      <c r="B64" s="57" t="s">
        <v>990</v>
      </c>
      <c r="C64" s="42"/>
      <c r="D64" s="58" t="s">
        <v>1085</v>
      </c>
      <c r="E64" s="58"/>
      <c r="F64" s="60"/>
      <c r="G64" s="42"/>
      <c r="H64" s="62">
        <v>172001</v>
      </c>
      <c r="I64" s="62"/>
      <c r="J64" s="60"/>
      <c r="K64" s="42"/>
      <c r="L64" s="58" t="s">
        <v>1085</v>
      </c>
      <c r="M64" s="58"/>
      <c r="N64" s="60"/>
      <c r="O64" s="42"/>
      <c r="P64" s="62">
        <v>172001</v>
      </c>
      <c r="Q64" s="62"/>
      <c r="R64" s="60"/>
    </row>
    <row r="65" spans="1:18" ht="15.75" thickBot="1">
      <c r="A65" s="12"/>
      <c r="B65" s="57"/>
      <c r="C65" s="42"/>
      <c r="D65" s="59"/>
      <c r="E65" s="59"/>
      <c r="F65" s="61"/>
      <c r="G65" s="42"/>
      <c r="H65" s="63"/>
      <c r="I65" s="63"/>
      <c r="J65" s="61"/>
      <c r="K65" s="42"/>
      <c r="L65" s="59"/>
      <c r="M65" s="59"/>
      <c r="N65" s="61"/>
      <c r="O65" s="42"/>
      <c r="P65" s="63"/>
      <c r="Q65" s="63"/>
      <c r="R65" s="61"/>
    </row>
    <row r="66" spans="1:18" ht="22.5" customHeight="1">
      <c r="A66" s="12"/>
      <c r="B66" s="74" t="s">
        <v>1112</v>
      </c>
      <c r="C66" s="24"/>
      <c r="D66" s="75" t="s">
        <v>1084</v>
      </c>
      <c r="E66" s="72">
        <v>261</v>
      </c>
      <c r="F66" s="64"/>
      <c r="G66" s="24"/>
      <c r="H66" s="75" t="s">
        <v>1084</v>
      </c>
      <c r="I66" s="73">
        <v>1785365</v>
      </c>
      <c r="J66" s="64"/>
      <c r="K66" s="24"/>
      <c r="L66" s="75" t="s">
        <v>1084</v>
      </c>
      <c r="M66" s="73">
        <v>638486</v>
      </c>
      <c r="N66" s="64"/>
      <c r="O66" s="24"/>
      <c r="P66" s="75" t="s">
        <v>1084</v>
      </c>
      <c r="Q66" s="73">
        <v>2424112</v>
      </c>
      <c r="R66" s="64"/>
    </row>
    <row r="67" spans="1:18" ht="15.75" thickBot="1">
      <c r="A67" s="12"/>
      <c r="B67" s="74"/>
      <c r="C67" s="24"/>
      <c r="D67" s="76"/>
      <c r="E67" s="77"/>
      <c r="F67" s="78"/>
      <c r="G67" s="55"/>
      <c r="H67" s="76"/>
      <c r="I67" s="79"/>
      <c r="J67" s="78"/>
      <c r="K67" s="55"/>
      <c r="L67" s="76"/>
      <c r="M67" s="79"/>
      <c r="N67" s="78"/>
      <c r="O67" s="55"/>
      <c r="P67" s="76"/>
      <c r="Q67" s="79"/>
      <c r="R67" s="78"/>
    </row>
    <row r="68" spans="1:18" ht="15.75" thickTop="1">
      <c r="A68" s="12"/>
      <c r="B68" s="36" t="s">
        <v>1105</v>
      </c>
      <c r="C68" s="32"/>
      <c r="D68" s="80"/>
      <c r="E68" s="80"/>
      <c r="F68" s="80"/>
      <c r="G68" s="37"/>
      <c r="H68" s="80"/>
      <c r="I68" s="80"/>
      <c r="J68" s="80"/>
      <c r="K68" s="37"/>
      <c r="L68" s="80"/>
      <c r="M68" s="80"/>
      <c r="N68" s="80"/>
      <c r="O68" s="37"/>
      <c r="P68" s="80"/>
      <c r="Q68" s="80"/>
      <c r="R68" s="80"/>
    </row>
    <row r="69" spans="1:18">
      <c r="A69" s="12"/>
      <c r="B69" s="30" t="s">
        <v>597</v>
      </c>
      <c r="C69" s="15"/>
      <c r="D69" s="24"/>
      <c r="E69" s="24"/>
      <c r="F69" s="24"/>
      <c r="G69" s="15"/>
      <c r="H69" s="24"/>
      <c r="I69" s="24"/>
      <c r="J69" s="24"/>
      <c r="K69" s="15"/>
      <c r="L69" s="24"/>
      <c r="M69" s="24"/>
      <c r="N69" s="24"/>
      <c r="O69" s="15"/>
      <c r="P69" s="24"/>
      <c r="Q69" s="24"/>
      <c r="R69" s="24"/>
    </row>
    <row r="70" spans="1:18">
      <c r="A70" s="12"/>
      <c r="B70" s="41" t="s">
        <v>1087</v>
      </c>
      <c r="C70" s="42"/>
      <c r="D70" s="43" t="s">
        <v>1084</v>
      </c>
      <c r="E70" s="48" t="s">
        <v>1085</v>
      </c>
      <c r="F70" s="42"/>
      <c r="G70" s="42"/>
      <c r="H70" s="43" t="s">
        <v>1084</v>
      </c>
      <c r="I70" s="48" t="s">
        <v>1113</v>
      </c>
      <c r="J70" s="43" t="s">
        <v>1114</v>
      </c>
      <c r="K70" s="42"/>
      <c r="L70" s="43" t="s">
        <v>1084</v>
      </c>
      <c r="M70" s="48" t="s">
        <v>1085</v>
      </c>
      <c r="N70" s="42"/>
      <c r="O70" s="42"/>
      <c r="P70" s="43" t="s">
        <v>1084</v>
      </c>
      <c r="Q70" s="48" t="s">
        <v>1113</v>
      </c>
      <c r="R70" s="43" t="s">
        <v>1114</v>
      </c>
    </row>
    <row r="71" spans="1:18">
      <c r="A71" s="12"/>
      <c r="B71" s="41"/>
      <c r="C71" s="42"/>
      <c r="D71" s="43"/>
      <c r="E71" s="48"/>
      <c r="F71" s="42"/>
      <c r="G71" s="42"/>
      <c r="H71" s="43"/>
      <c r="I71" s="48"/>
      <c r="J71" s="43"/>
      <c r="K71" s="42"/>
      <c r="L71" s="43"/>
      <c r="M71" s="48"/>
      <c r="N71" s="42"/>
      <c r="O71" s="42"/>
      <c r="P71" s="43"/>
      <c r="Q71" s="48"/>
      <c r="R71" s="43"/>
    </row>
    <row r="72" spans="1:18">
      <c r="A72" s="12"/>
      <c r="B72" s="51" t="s">
        <v>1115</v>
      </c>
      <c r="C72" s="24"/>
      <c r="D72" s="52" t="s">
        <v>1085</v>
      </c>
      <c r="E72" s="52"/>
      <c r="F72" s="24"/>
      <c r="G72" s="24"/>
      <c r="H72" s="52" t="s">
        <v>1116</v>
      </c>
      <c r="I72" s="52"/>
      <c r="J72" s="26" t="s">
        <v>1114</v>
      </c>
      <c r="K72" s="24"/>
      <c r="L72" s="52" t="s">
        <v>1085</v>
      </c>
      <c r="M72" s="52"/>
      <c r="N72" s="24"/>
      <c r="O72" s="24"/>
      <c r="P72" s="52" t="s">
        <v>1116</v>
      </c>
      <c r="Q72" s="52"/>
      <c r="R72" s="26" t="s">
        <v>1114</v>
      </c>
    </row>
    <row r="73" spans="1:18">
      <c r="A73" s="12"/>
      <c r="B73" s="51"/>
      <c r="C73" s="24"/>
      <c r="D73" s="52"/>
      <c r="E73" s="52"/>
      <c r="F73" s="24"/>
      <c r="G73" s="24"/>
      <c r="H73" s="52"/>
      <c r="I73" s="52"/>
      <c r="J73" s="26"/>
      <c r="K73" s="24"/>
      <c r="L73" s="52"/>
      <c r="M73" s="52"/>
      <c r="N73" s="24"/>
      <c r="O73" s="24"/>
      <c r="P73" s="52"/>
      <c r="Q73" s="52"/>
      <c r="R73" s="26"/>
    </row>
    <row r="74" spans="1:18">
      <c r="A74" s="12"/>
      <c r="B74" s="41" t="s">
        <v>1117</v>
      </c>
      <c r="C74" s="42"/>
      <c r="D74" s="48" t="s">
        <v>1118</v>
      </c>
      <c r="E74" s="48"/>
      <c r="F74" s="43" t="s">
        <v>1114</v>
      </c>
      <c r="G74" s="42"/>
      <c r="H74" s="48" t="s">
        <v>1085</v>
      </c>
      <c r="I74" s="48"/>
      <c r="J74" s="42"/>
      <c r="K74" s="42"/>
      <c r="L74" s="48" t="s">
        <v>1085</v>
      </c>
      <c r="M74" s="48"/>
      <c r="N74" s="42"/>
      <c r="O74" s="42"/>
      <c r="P74" s="48" t="s">
        <v>1118</v>
      </c>
      <c r="Q74" s="48"/>
      <c r="R74" s="43" t="s">
        <v>1114</v>
      </c>
    </row>
    <row r="75" spans="1:18" ht="15.75" thickBot="1">
      <c r="A75" s="12"/>
      <c r="B75" s="41"/>
      <c r="C75" s="42"/>
      <c r="D75" s="59"/>
      <c r="E75" s="59"/>
      <c r="F75" s="81"/>
      <c r="G75" s="42"/>
      <c r="H75" s="59"/>
      <c r="I75" s="59"/>
      <c r="J75" s="61"/>
      <c r="K75" s="42"/>
      <c r="L75" s="59"/>
      <c r="M75" s="59"/>
      <c r="N75" s="61"/>
      <c r="O75" s="42"/>
      <c r="P75" s="59"/>
      <c r="Q75" s="59"/>
      <c r="R75" s="81"/>
    </row>
    <row r="76" spans="1:18">
      <c r="A76" s="12"/>
      <c r="B76" s="71" t="s">
        <v>1119</v>
      </c>
      <c r="C76" s="24"/>
      <c r="D76" s="72" t="s">
        <v>1118</v>
      </c>
      <c r="E76" s="72"/>
      <c r="F76" s="75" t="s">
        <v>1114</v>
      </c>
      <c r="G76" s="24"/>
      <c r="H76" s="72" t="s">
        <v>1120</v>
      </c>
      <c r="I76" s="72"/>
      <c r="J76" s="75" t="s">
        <v>1114</v>
      </c>
      <c r="K76" s="24"/>
      <c r="L76" s="72" t="s">
        <v>1085</v>
      </c>
      <c r="M76" s="72"/>
      <c r="N76" s="64"/>
      <c r="O76" s="24"/>
      <c r="P76" s="72" t="s">
        <v>1121</v>
      </c>
      <c r="Q76" s="72"/>
      <c r="R76" s="75" t="s">
        <v>1114</v>
      </c>
    </row>
    <row r="77" spans="1:18" ht="15.75" thickBot="1">
      <c r="A77" s="12"/>
      <c r="B77" s="71"/>
      <c r="C77" s="24"/>
      <c r="D77" s="54"/>
      <c r="E77" s="54"/>
      <c r="F77" s="82"/>
      <c r="G77" s="24"/>
      <c r="H77" s="54"/>
      <c r="I77" s="54"/>
      <c r="J77" s="82"/>
      <c r="K77" s="24"/>
      <c r="L77" s="54"/>
      <c r="M77" s="54"/>
      <c r="N77" s="55"/>
      <c r="O77" s="24"/>
      <c r="P77" s="54"/>
      <c r="Q77" s="54"/>
      <c r="R77" s="82"/>
    </row>
    <row r="78" spans="1:18" ht="26.25">
      <c r="A78" s="12"/>
      <c r="B78" s="36" t="s">
        <v>1122</v>
      </c>
      <c r="C78" s="32"/>
      <c r="D78" s="60"/>
      <c r="E78" s="60"/>
      <c r="F78" s="60"/>
      <c r="G78" s="32"/>
      <c r="H78" s="60"/>
      <c r="I78" s="60"/>
      <c r="J78" s="60"/>
      <c r="K78" s="32"/>
      <c r="L78" s="60"/>
      <c r="M78" s="60"/>
      <c r="N78" s="60"/>
      <c r="O78" s="32"/>
      <c r="P78" s="60"/>
      <c r="Q78" s="60"/>
      <c r="R78" s="60"/>
    </row>
    <row r="79" spans="1:18">
      <c r="A79" s="12"/>
      <c r="B79" s="51" t="s">
        <v>1100</v>
      </c>
      <c r="C79" s="24"/>
      <c r="D79" s="52" t="s">
        <v>1085</v>
      </c>
      <c r="E79" s="52"/>
      <c r="F79" s="24"/>
      <c r="G79" s="24"/>
      <c r="H79" s="52" t="s">
        <v>1123</v>
      </c>
      <c r="I79" s="52"/>
      <c r="J79" s="26" t="s">
        <v>1114</v>
      </c>
      <c r="K79" s="24"/>
      <c r="L79" s="52" t="s">
        <v>1085</v>
      </c>
      <c r="M79" s="52"/>
      <c r="N79" s="24"/>
      <c r="O79" s="24"/>
      <c r="P79" s="52" t="s">
        <v>1123</v>
      </c>
      <c r="Q79" s="52"/>
      <c r="R79" s="26" t="s">
        <v>1114</v>
      </c>
    </row>
    <row r="80" spans="1:18">
      <c r="A80" s="12"/>
      <c r="B80" s="51"/>
      <c r="C80" s="24"/>
      <c r="D80" s="52"/>
      <c r="E80" s="52"/>
      <c r="F80" s="24"/>
      <c r="G80" s="24"/>
      <c r="H80" s="52"/>
      <c r="I80" s="52"/>
      <c r="J80" s="26"/>
      <c r="K80" s="24"/>
      <c r="L80" s="52"/>
      <c r="M80" s="52"/>
      <c r="N80" s="24"/>
      <c r="O80" s="24"/>
      <c r="P80" s="52"/>
      <c r="Q80" s="52"/>
      <c r="R80" s="26"/>
    </row>
    <row r="81" spans="1:18">
      <c r="A81" s="12"/>
      <c r="B81" s="41" t="s">
        <v>1124</v>
      </c>
      <c r="C81" s="42"/>
      <c r="D81" s="48" t="s">
        <v>1085</v>
      </c>
      <c r="E81" s="48"/>
      <c r="F81" s="42"/>
      <c r="G81" s="42"/>
      <c r="H81" s="48" t="s">
        <v>1125</v>
      </c>
      <c r="I81" s="48"/>
      <c r="J81" s="43" t="s">
        <v>1114</v>
      </c>
      <c r="K81" s="42"/>
      <c r="L81" s="48" t="s">
        <v>1085</v>
      </c>
      <c r="M81" s="48"/>
      <c r="N81" s="42"/>
      <c r="O81" s="42"/>
      <c r="P81" s="48" t="s">
        <v>1125</v>
      </c>
      <c r="Q81" s="48"/>
      <c r="R81" s="43" t="s">
        <v>1114</v>
      </c>
    </row>
    <row r="82" spans="1:18">
      <c r="A82" s="12"/>
      <c r="B82" s="41"/>
      <c r="C82" s="42"/>
      <c r="D82" s="48"/>
      <c r="E82" s="48"/>
      <c r="F82" s="42"/>
      <c r="G82" s="42"/>
      <c r="H82" s="48"/>
      <c r="I82" s="48"/>
      <c r="J82" s="43"/>
      <c r="K82" s="42"/>
      <c r="L82" s="48"/>
      <c r="M82" s="48"/>
      <c r="N82" s="42"/>
      <c r="O82" s="42"/>
      <c r="P82" s="48"/>
      <c r="Q82" s="48"/>
      <c r="R82" s="43"/>
    </row>
    <row r="83" spans="1:18">
      <c r="A83" s="12"/>
      <c r="B83" s="51" t="s">
        <v>1101</v>
      </c>
      <c r="C83" s="24"/>
      <c r="D83" s="52" t="s">
        <v>1085</v>
      </c>
      <c r="E83" s="52"/>
      <c r="F83" s="24"/>
      <c r="G83" s="24"/>
      <c r="H83" s="52" t="s">
        <v>1126</v>
      </c>
      <c r="I83" s="52"/>
      <c r="J83" s="26" t="s">
        <v>1114</v>
      </c>
      <c r="K83" s="24"/>
      <c r="L83" s="52" t="s">
        <v>1085</v>
      </c>
      <c r="M83" s="52"/>
      <c r="N83" s="24"/>
      <c r="O83" s="24"/>
      <c r="P83" s="52" t="s">
        <v>1126</v>
      </c>
      <c r="Q83" s="52"/>
      <c r="R83" s="26" t="s">
        <v>1114</v>
      </c>
    </row>
    <row r="84" spans="1:18">
      <c r="A84" s="12"/>
      <c r="B84" s="51"/>
      <c r="C84" s="24"/>
      <c r="D84" s="52"/>
      <c r="E84" s="52"/>
      <c r="F84" s="24"/>
      <c r="G84" s="24"/>
      <c r="H84" s="52"/>
      <c r="I84" s="52"/>
      <c r="J84" s="26"/>
      <c r="K84" s="24"/>
      <c r="L84" s="52"/>
      <c r="M84" s="52"/>
      <c r="N84" s="24"/>
      <c r="O84" s="24"/>
      <c r="P84" s="52"/>
      <c r="Q84" s="52"/>
      <c r="R84" s="26"/>
    </row>
    <row r="85" spans="1:18">
      <c r="A85" s="12"/>
      <c r="B85" s="41" t="s">
        <v>1099</v>
      </c>
      <c r="C85" s="42"/>
      <c r="D85" s="48" t="s">
        <v>1085</v>
      </c>
      <c r="E85" s="48"/>
      <c r="F85" s="42"/>
      <c r="G85" s="42"/>
      <c r="H85" s="48" t="s">
        <v>1085</v>
      </c>
      <c r="I85" s="48"/>
      <c r="J85" s="42"/>
      <c r="K85" s="42"/>
      <c r="L85" s="48" t="s">
        <v>1127</v>
      </c>
      <c r="M85" s="48"/>
      <c r="N85" s="43" t="s">
        <v>1114</v>
      </c>
      <c r="O85" s="42"/>
      <c r="P85" s="48" t="s">
        <v>1127</v>
      </c>
      <c r="Q85" s="48"/>
      <c r="R85" s="43" t="s">
        <v>1114</v>
      </c>
    </row>
    <row r="86" spans="1:18">
      <c r="A86" s="12"/>
      <c r="B86" s="41"/>
      <c r="C86" s="42"/>
      <c r="D86" s="48"/>
      <c r="E86" s="48"/>
      <c r="F86" s="42"/>
      <c r="G86" s="42"/>
      <c r="H86" s="48"/>
      <c r="I86" s="48"/>
      <c r="J86" s="42"/>
      <c r="K86" s="42"/>
      <c r="L86" s="48"/>
      <c r="M86" s="48"/>
      <c r="N86" s="43"/>
      <c r="O86" s="42"/>
      <c r="P86" s="48"/>
      <c r="Q86" s="48"/>
      <c r="R86" s="43"/>
    </row>
    <row r="87" spans="1:18">
      <c r="A87" s="12"/>
      <c r="B87" s="51" t="s">
        <v>1102</v>
      </c>
      <c r="C87" s="24"/>
      <c r="D87" s="52" t="s">
        <v>1085</v>
      </c>
      <c r="E87" s="52"/>
      <c r="F87" s="24"/>
      <c r="G87" s="24"/>
      <c r="H87" s="52" t="s">
        <v>1128</v>
      </c>
      <c r="I87" s="52"/>
      <c r="J87" s="26" t="s">
        <v>1114</v>
      </c>
      <c r="K87" s="24"/>
      <c r="L87" s="52" t="s">
        <v>1085</v>
      </c>
      <c r="M87" s="52"/>
      <c r="N87" s="24"/>
      <c r="O87" s="24"/>
      <c r="P87" s="52" t="s">
        <v>1128</v>
      </c>
      <c r="Q87" s="52"/>
      <c r="R87" s="26" t="s">
        <v>1114</v>
      </c>
    </row>
    <row r="88" spans="1:18">
      <c r="A88" s="12"/>
      <c r="B88" s="51"/>
      <c r="C88" s="24"/>
      <c r="D88" s="52"/>
      <c r="E88" s="52"/>
      <c r="F88" s="24"/>
      <c r="G88" s="24"/>
      <c r="H88" s="52"/>
      <c r="I88" s="52"/>
      <c r="J88" s="26"/>
      <c r="K88" s="24"/>
      <c r="L88" s="52"/>
      <c r="M88" s="52"/>
      <c r="N88" s="24"/>
      <c r="O88" s="24"/>
      <c r="P88" s="52"/>
      <c r="Q88" s="52"/>
      <c r="R88" s="26"/>
    </row>
    <row r="89" spans="1:18">
      <c r="A89" s="12"/>
      <c r="B89" s="41" t="s">
        <v>1103</v>
      </c>
      <c r="C89" s="42"/>
      <c r="D89" s="48" t="s">
        <v>1085</v>
      </c>
      <c r="E89" s="48"/>
      <c r="F89" s="42"/>
      <c r="G89" s="42"/>
      <c r="H89" s="48" t="s">
        <v>1129</v>
      </c>
      <c r="I89" s="48"/>
      <c r="J89" s="43" t="s">
        <v>1114</v>
      </c>
      <c r="K89" s="42"/>
      <c r="L89" s="48" t="s">
        <v>1085</v>
      </c>
      <c r="M89" s="48"/>
      <c r="N89" s="42"/>
      <c r="O89" s="42"/>
      <c r="P89" s="48" t="s">
        <v>1129</v>
      </c>
      <c r="Q89" s="48"/>
      <c r="R89" s="43" t="s">
        <v>1114</v>
      </c>
    </row>
    <row r="90" spans="1:18">
      <c r="A90" s="12"/>
      <c r="B90" s="41"/>
      <c r="C90" s="42"/>
      <c r="D90" s="48"/>
      <c r="E90" s="48"/>
      <c r="F90" s="42"/>
      <c r="G90" s="42"/>
      <c r="H90" s="48"/>
      <c r="I90" s="48"/>
      <c r="J90" s="43"/>
      <c r="K90" s="42"/>
      <c r="L90" s="48"/>
      <c r="M90" s="48"/>
      <c r="N90" s="42"/>
      <c r="O90" s="42"/>
      <c r="P90" s="48"/>
      <c r="Q90" s="48"/>
      <c r="R90" s="43"/>
    </row>
    <row r="91" spans="1:18">
      <c r="A91" s="12"/>
      <c r="B91" s="51" t="s">
        <v>1107</v>
      </c>
      <c r="C91" s="24"/>
      <c r="D91" s="52" t="s">
        <v>1085</v>
      </c>
      <c r="E91" s="52"/>
      <c r="F91" s="24"/>
      <c r="G91" s="24"/>
      <c r="H91" s="52" t="s">
        <v>1130</v>
      </c>
      <c r="I91" s="52"/>
      <c r="J91" s="26" t="s">
        <v>1114</v>
      </c>
      <c r="K91" s="24"/>
      <c r="L91" s="52" t="s">
        <v>1085</v>
      </c>
      <c r="M91" s="52"/>
      <c r="N91" s="24"/>
      <c r="O91" s="24"/>
      <c r="P91" s="52" t="s">
        <v>1130</v>
      </c>
      <c r="Q91" s="52"/>
      <c r="R91" s="26" t="s">
        <v>1114</v>
      </c>
    </row>
    <row r="92" spans="1:18">
      <c r="A92" s="12"/>
      <c r="B92" s="51"/>
      <c r="C92" s="24"/>
      <c r="D92" s="52"/>
      <c r="E92" s="52"/>
      <c r="F92" s="24"/>
      <c r="G92" s="24"/>
      <c r="H92" s="52"/>
      <c r="I92" s="52"/>
      <c r="J92" s="26"/>
      <c r="K92" s="24"/>
      <c r="L92" s="52"/>
      <c r="M92" s="52"/>
      <c r="N92" s="24"/>
      <c r="O92" s="24"/>
      <c r="P92" s="52"/>
      <c r="Q92" s="52"/>
      <c r="R92" s="26"/>
    </row>
    <row r="93" spans="1:18">
      <c r="A93" s="12"/>
      <c r="B93" s="41" t="s">
        <v>1104</v>
      </c>
      <c r="C93" s="42"/>
      <c r="D93" s="48" t="s">
        <v>1085</v>
      </c>
      <c r="E93" s="48"/>
      <c r="F93" s="42"/>
      <c r="G93" s="42"/>
      <c r="H93" s="48" t="s">
        <v>1131</v>
      </c>
      <c r="I93" s="48"/>
      <c r="J93" s="43" t="s">
        <v>1114</v>
      </c>
      <c r="K93" s="42"/>
      <c r="L93" s="48" t="s">
        <v>1085</v>
      </c>
      <c r="M93" s="48"/>
      <c r="N93" s="42"/>
      <c r="O93" s="42"/>
      <c r="P93" s="48" t="s">
        <v>1131</v>
      </c>
      <c r="Q93" s="48"/>
      <c r="R93" s="43" t="s">
        <v>1114</v>
      </c>
    </row>
    <row r="94" spans="1:18">
      <c r="A94" s="12"/>
      <c r="B94" s="41"/>
      <c r="C94" s="42"/>
      <c r="D94" s="48"/>
      <c r="E94" s="48"/>
      <c r="F94" s="42"/>
      <c r="G94" s="42"/>
      <c r="H94" s="48"/>
      <c r="I94" s="48"/>
      <c r="J94" s="43"/>
      <c r="K94" s="42"/>
      <c r="L94" s="48"/>
      <c r="M94" s="48"/>
      <c r="N94" s="42"/>
      <c r="O94" s="42"/>
      <c r="P94" s="48"/>
      <c r="Q94" s="48"/>
      <c r="R94" s="43"/>
    </row>
    <row r="95" spans="1:18">
      <c r="A95" s="12"/>
      <c r="B95" s="51" t="s">
        <v>1108</v>
      </c>
      <c r="C95" s="24"/>
      <c r="D95" s="52" t="s">
        <v>1132</v>
      </c>
      <c r="E95" s="52"/>
      <c r="F95" s="26" t="s">
        <v>1114</v>
      </c>
      <c r="G95" s="24"/>
      <c r="H95" s="52" t="s">
        <v>1085</v>
      </c>
      <c r="I95" s="52"/>
      <c r="J95" s="24"/>
      <c r="K95" s="24"/>
      <c r="L95" s="52" t="s">
        <v>1085</v>
      </c>
      <c r="M95" s="52"/>
      <c r="N95" s="24"/>
      <c r="O95" s="24"/>
      <c r="P95" s="52" t="s">
        <v>1132</v>
      </c>
      <c r="Q95" s="52"/>
      <c r="R95" s="26" t="s">
        <v>1114</v>
      </c>
    </row>
    <row r="96" spans="1:18">
      <c r="A96" s="12"/>
      <c r="B96" s="51"/>
      <c r="C96" s="24"/>
      <c r="D96" s="52"/>
      <c r="E96" s="52"/>
      <c r="F96" s="26"/>
      <c r="G96" s="24"/>
      <c r="H96" s="52"/>
      <c r="I96" s="52"/>
      <c r="J96" s="24"/>
      <c r="K96" s="24"/>
      <c r="L96" s="52"/>
      <c r="M96" s="52"/>
      <c r="N96" s="24"/>
      <c r="O96" s="24"/>
      <c r="P96" s="52"/>
      <c r="Q96" s="52"/>
      <c r="R96" s="26"/>
    </row>
    <row r="97" spans="1:37">
      <c r="A97" s="12"/>
      <c r="B97" s="41" t="s">
        <v>1109</v>
      </c>
      <c r="C97" s="42"/>
      <c r="D97" s="48" t="s">
        <v>1085</v>
      </c>
      <c r="E97" s="48"/>
      <c r="F97" s="42"/>
      <c r="G97" s="42"/>
      <c r="H97" s="48" t="s">
        <v>1133</v>
      </c>
      <c r="I97" s="48"/>
      <c r="J97" s="43" t="s">
        <v>1114</v>
      </c>
      <c r="K97" s="42"/>
      <c r="L97" s="48" t="s">
        <v>1085</v>
      </c>
      <c r="M97" s="48"/>
      <c r="N97" s="42"/>
      <c r="O97" s="42"/>
      <c r="P97" s="48" t="s">
        <v>1133</v>
      </c>
      <c r="Q97" s="48"/>
      <c r="R97" s="43" t="s">
        <v>1114</v>
      </c>
    </row>
    <row r="98" spans="1:37" ht="15.75" thickBot="1">
      <c r="A98" s="12"/>
      <c r="B98" s="41"/>
      <c r="C98" s="42"/>
      <c r="D98" s="59"/>
      <c r="E98" s="59"/>
      <c r="F98" s="61"/>
      <c r="G98" s="42"/>
      <c r="H98" s="59"/>
      <c r="I98" s="59"/>
      <c r="J98" s="81"/>
      <c r="K98" s="42"/>
      <c r="L98" s="59"/>
      <c r="M98" s="59"/>
      <c r="N98" s="61"/>
      <c r="O98" s="42"/>
      <c r="P98" s="59"/>
      <c r="Q98" s="59"/>
      <c r="R98" s="81"/>
    </row>
    <row r="99" spans="1:37" ht="27" thickBot="1">
      <c r="A99" s="12"/>
      <c r="B99" s="30" t="s">
        <v>1134</v>
      </c>
      <c r="C99" s="15"/>
      <c r="D99" s="83" t="s">
        <v>1132</v>
      </c>
      <c r="E99" s="83"/>
      <c r="F99" s="66" t="s">
        <v>1114</v>
      </c>
      <c r="G99" s="15"/>
      <c r="H99" s="83" t="s">
        <v>1135</v>
      </c>
      <c r="I99" s="83"/>
      <c r="J99" s="66" t="s">
        <v>1114</v>
      </c>
      <c r="K99" s="15"/>
      <c r="L99" s="83" t="s">
        <v>1127</v>
      </c>
      <c r="M99" s="83"/>
      <c r="N99" s="66" t="s">
        <v>1114</v>
      </c>
      <c r="O99" s="15"/>
      <c r="P99" s="83" t="s">
        <v>1136</v>
      </c>
      <c r="Q99" s="83"/>
      <c r="R99" s="66" t="s">
        <v>1114</v>
      </c>
    </row>
    <row r="100" spans="1:37">
      <c r="A100" s="12"/>
      <c r="B100" s="84" t="s">
        <v>1137</v>
      </c>
      <c r="C100" s="42"/>
      <c r="D100" s="58" t="s">
        <v>1085</v>
      </c>
      <c r="E100" s="58"/>
      <c r="F100" s="60"/>
      <c r="G100" s="42"/>
      <c r="H100" s="58" t="s">
        <v>1085</v>
      </c>
      <c r="I100" s="58"/>
      <c r="J100" s="60"/>
      <c r="K100" s="42"/>
      <c r="L100" s="58" t="s">
        <v>1138</v>
      </c>
      <c r="M100" s="58"/>
      <c r="N100" s="85" t="s">
        <v>1114</v>
      </c>
      <c r="O100" s="42"/>
      <c r="P100" s="58" t="s">
        <v>1138</v>
      </c>
      <c r="Q100" s="58"/>
      <c r="R100" s="85" t="s">
        <v>1114</v>
      </c>
    </row>
    <row r="101" spans="1:37" ht="15.75" thickBot="1">
      <c r="A101" s="12"/>
      <c r="B101" s="84"/>
      <c r="C101" s="42"/>
      <c r="D101" s="59"/>
      <c r="E101" s="59"/>
      <c r="F101" s="61"/>
      <c r="G101" s="42"/>
      <c r="H101" s="59"/>
      <c r="I101" s="59"/>
      <c r="J101" s="61"/>
      <c r="K101" s="42"/>
      <c r="L101" s="59"/>
      <c r="M101" s="59"/>
      <c r="N101" s="81"/>
      <c r="O101" s="42"/>
      <c r="P101" s="59"/>
      <c r="Q101" s="59"/>
      <c r="R101" s="81"/>
    </row>
    <row r="102" spans="1:37" ht="39.75" thickBot="1">
      <c r="A102" s="12"/>
      <c r="B102" s="65" t="s">
        <v>1139</v>
      </c>
      <c r="C102" s="15"/>
      <c r="D102" s="68" t="s">
        <v>1084</v>
      </c>
      <c r="E102" s="69" t="s">
        <v>1140</v>
      </c>
      <c r="F102" s="68" t="s">
        <v>1114</v>
      </c>
      <c r="G102" s="15"/>
      <c r="H102" s="68" t="s">
        <v>1084</v>
      </c>
      <c r="I102" s="69" t="s">
        <v>1141</v>
      </c>
      <c r="J102" s="68" t="s">
        <v>1114</v>
      </c>
      <c r="K102" s="15"/>
      <c r="L102" s="68" t="s">
        <v>1084</v>
      </c>
      <c r="M102" s="69" t="s">
        <v>1142</v>
      </c>
      <c r="N102" s="68" t="s">
        <v>1114</v>
      </c>
      <c r="O102" s="15"/>
      <c r="P102" s="68" t="s">
        <v>1084</v>
      </c>
      <c r="Q102" s="69" t="s">
        <v>1143</v>
      </c>
      <c r="R102" s="68" t="s">
        <v>1114</v>
      </c>
    </row>
    <row r="103" spans="1:37" ht="15.75" thickTop="1">
      <c r="A103" s="12"/>
      <c r="B103" s="17"/>
      <c r="C103" s="17"/>
    </row>
    <row r="104" spans="1:37" ht="56.25">
      <c r="A104" s="12"/>
      <c r="B104" s="86">
        <v>-1</v>
      </c>
      <c r="C104" s="86" t="s">
        <v>1144</v>
      </c>
    </row>
    <row r="105" spans="1:37">
      <c r="A105" s="12"/>
      <c r="B105" s="24" t="s">
        <v>1145</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c r="AH105" s="24"/>
      <c r="AI105" s="24"/>
      <c r="AJ105" s="24"/>
      <c r="AK105" s="24"/>
    </row>
    <row r="106" spans="1:37">
      <c r="A106" s="12"/>
      <c r="B106" s="24" t="s">
        <v>1146</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row>
    <row r="107" spans="1:37">
      <c r="A107" s="12"/>
      <c r="B107" s="24" t="s">
        <v>1147</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row>
    <row r="108" spans="1:37">
      <c r="A108" s="12"/>
      <c r="B108" s="38"/>
      <c r="C108" s="38"/>
      <c r="D108" s="38"/>
      <c r="E108" s="38"/>
      <c r="F108" s="38"/>
      <c r="G108" s="38"/>
      <c r="H108" s="38"/>
      <c r="I108" s="38"/>
      <c r="J108" s="38"/>
      <c r="K108" s="38"/>
      <c r="L108" s="38"/>
      <c r="M108" s="38"/>
      <c r="N108" s="38"/>
      <c r="O108" s="38"/>
      <c r="P108" s="38"/>
      <c r="Q108" s="38"/>
      <c r="R108" s="38"/>
      <c r="S108" s="38"/>
      <c r="T108" s="38"/>
      <c r="U108" s="38"/>
    </row>
    <row r="109" spans="1:37">
      <c r="A109" s="12"/>
      <c r="B109" s="17"/>
      <c r="C109" s="17"/>
      <c r="D109" s="17"/>
      <c r="E109" s="17"/>
      <c r="F109" s="17"/>
      <c r="G109" s="17"/>
      <c r="H109" s="17"/>
      <c r="I109" s="17"/>
      <c r="J109" s="17"/>
      <c r="K109" s="17"/>
      <c r="L109" s="17"/>
      <c r="M109" s="17"/>
      <c r="N109" s="17"/>
      <c r="O109" s="17"/>
      <c r="P109" s="17"/>
      <c r="Q109" s="17"/>
      <c r="R109" s="17"/>
      <c r="S109" s="17"/>
      <c r="T109" s="17"/>
      <c r="U109" s="17"/>
    </row>
    <row r="110" spans="1:37" ht="15.75" thickBot="1">
      <c r="A110" s="12"/>
      <c r="B110" s="15"/>
      <c r="C110" s="93" t="s">
        <v>1148</v>
      </c>
      <c r="D110" s="93"/>
      <c r="E110" s="93"/>
      <c r="F110" s="15"/>
      <c r="G110" s="28" t="s">
        <v>1149</v>
      </c>
      <c r="H110" s="15"/>
      <c r="I110" s="93" t="s">
        <v>1151</v>
      </c>
      <c r="J110" s="15"/>
      <c r="K110" s="39" t="s">
        <v>1152</v>
      </c>
      <c r="L110" s="39"/>
      <c r="M110" s="39"/>
      <c r="N110" s="39"/>
      <c r="O110" s="39"/>
      <c r="P110" s="39"/>
      <c r="Q110" s="39"/>
      <c r="R110" s="15"/>
      <c r="S110" s="93" t="s">
        <v>1153</v>
      </c>
      <c r="T110" s="93"/>
      <c r="U110" s="93"/>
    </row>
    <row r="111" spans="1:37" ht="15.75" thickBot="1">
      <c r="A111" s="12"/>
      <c r="B111" s="27" t="s">
        <v>563</v>
      </c>
      <c r="C111" s="39"/>
      <c r="D111" s="39"/>
      <c r="E111" s="39"/>
      <c r="F111" s="15"/>
      <c r="G111" s="29" t="s">
        <v>1150</v>
      </c>
      <c r="H111" s="15"/>
      <c r="I111" s="39"/>
      <c r="J111" s="15"/>
      <c r="K111" s="94" t="s">
        <v>1155</v>
      </c>
      <c r="L111" s="94"/>
      <c r="M111" s="94"/>
      <c r="N111" s="15"/>
      <c r="O111" s="94" t="s">
        <v>1156</v>
      </c>
      <c r="P111" s="94"/>
      <c r="Q111" s="94"/>
      <c r="R111" s="15"/>
      <c r="S111" s="39" t="s">
        <v>1154</v>
      </c>
      <c r="T111" s="39"/>
      <c r="U111" s="39"/>
    </row>
    <row r="112" spans="1:37">
      <c r="A112" s="12"/>
      <c r="B112" s="15"/>
      <c r="C112" s="70" t="s">
        <v>1083</v>
      </c>
      <c r="D112" s="70"/>
      <c r="E112" s="70"/>
      <c r="F112" s="15"/>
      <c r="G112" s="15"/>
      <c r="H112" s="15"/>
      <c r="I112" s="15"/>
      <c r="J112" s="15"/>
      <c r="K112" s="64"/>
      <c r="L112" s="64"/>
      <c r="M112" s="64"/>
      <c r="N112" s="15"/>
      <c r="O112" s="64"/>
      <c r="P112" s="64"/>
      <c r="Q112" s="64"/>
      <c r="R112" s="15"/>
      <c r="S112" s="64"/>
      <c r="T112" s="64"/>
      <c r="U112" s="64"/>
    </row>
    <row r="113" spans="1:21">
      <c r="A113" s="12"/>
      <c r="B113" s="95" t="s">
        <v>1157</v>
      </c>
      <c r="C113" s="96" t="s">
        <v>1084</v>
      </c>
      <c r="D113" s="97">
        <v>201373</v>
      </c>
      <c r="E113" s="42"/>
      <c r="F113" s="42"/>
      <c r="G113" s="96" t="s">
        <v>1158</v>
      </c>
      <c r="H113" s="42"/>
      <c r="I113" s="96" t="s">
        <v>1159</v>
      </c>
      <c r="J113" s="42"/>
      <c r="K113" s="96" t="s">
        <v>1084</v>
      </c>
      <c r="L113" s="98">
        <v>1.83</v>
      </c>
      <c r="M113" s="42"/>
      <c r="N113" s="42"/>
      <c r="O113" s="96" t="s">
        <v>1084</v>
      </c>
      <c r="P113" s="98">
        <v>119.58</v>
      </c>
      <c r="Q113" s="42"/>
      <c r="R113" s="42"/>
      <c r="S113" s="96" t="s">
        <v>1084</v>
      </c>
      <c r="T113" s="98">
        <v>73.58</v>
      </c>
      <c r="U113" s="42"/>
    </row>
    <row r="114" spans="1:21">
      <c r="A114" s="12"/>
      <c r="B114" s="95"/>
      <c r="C114" s="96"/>
      <c r="D114" s="97"/>
      <c r="E114" s="42"/>
      <c r="F114" s="42"/>
      <c r="G114" s="96"/>
      <c r="H114" s="42"/>
      <c r="I114" s="96"/>
      <c r="J114" s="42"/>
      <c r="K114" s="96"/>
      <c r="L114" s="98"/>
      <c r="M114" s="42"/>
      <c r="N114" s="42"/>
      <c r="O114" s="96"/>
      <c r="P114" s="98"/>
      <c r="Q114" s="42"/>
      <c r="R114" s="42"/>
      <c r="S114" s="96"/>
      <c r="T114" s="98"/>
      <c r="U114" s="42"/>
    </row>
    <row r="115" spans="1:21">
      <c r="A115" s="12"/>
      <c r="B115" s="99" t="s">
        <v>1160</v>
      </c>
      <c r="C115" s="100">
        <v>123029</v>
      </c>
      <c r="D115" s="100"/>
      <c r="E115" s="24"/>
      <c r="F115" s="24"/>
      <c r="G115" s="99" t="s">
        <v>1158</v>
      </c>
      <c r="H115" s="24"/>
      <c r="I115" s="99" t="s">
        <v>1159</v>
      </c>
      <c r="J115" s="24"/>
      <c r="K115" s="99" t="s">
        <v>1084</v>
      </c>
      <c r="L115" s="101">
        <v>21.5</v>
      </c>
      <c r="M115" s="24"/>
      <c r="N115" s="24"/>
      <c r="O115" s="99" t="s">
        <v>1084</v>
      </c>
      <c r="P115" s="101">
        <v>137</v>
      </c>
      <c r="Q115" s="24"/>
      <c r="R115" s="24"/>
      <c r="S115" s="99" t="s">
        <v>1084</v>
      </c>
      <c r="T115" s="101">
        <v>94.91</v>
      </c>
      <c r="U115" s="24"/>
    </row>
    <row r="116" spans="1:21">
      <c r="A116" s="12"/>
      <c r="B116" s="99"/>
      <c r="C116" s="100"/>
      <c r="D116" s="100"/>
      <c r="E116" s="24"/>
      <c r="F116" s="24"/>
      <c r="G116" s="99"/>
      <c r="H116" s="24"/>
      <c r="I116" s="99"/>
      <c r="J116" s="24"/>
      <c r="K116" s="99"/>
      <c r="L116" s="101"/>
      <c r="M116" s="24"/>
      <c r="N116" s="24"/>
      <c r="O116" s="99"/>
      <c r="P116" s="101"/>
      <c r="Q116" s="24"/>
      <c r="R116" s="24"/>
      <c r="S116" s="99"/>
      <c r="T116" s="101"/>
      <c r="U116" s="24"/>
    </row>
    <row r="117" spans="1:21">
      <c r="A117" s="12"/>
      <c r="B117" s="96" t="s">
        <v>1089</v>
      </c>
      <c r="C117" s="97">
        <v>72222</v>
      </c>
      <c r="D117" s="97"/>
      <c r="E117" s="42"/>
      <c r="F117" s="42"/>
      <c r="G117" s="96" t="s">
        <v>1161</v>
      </c>
      <c r="H117" s="42"/>
      <c r="I117" s="96" t="s">
        <v>1162</v>
      </c>
      <c r="J117" s="42"/>
      <c r="K117" s="98">
        <v>3</v>
      </c>
      <c r="L117" s="98"/>
      <c r="M117" s="96" t="s">
        <v>1163</v>
      </c>
      <c r="N117" s="42"/>
      <c r="O117" s="98">
        <v>13.6</v>
      </c>
      <c r="P117" s="98"/>
      <c r="Q117" s="96" t="s">
        <v>1163</v>
      </c>
      <c r="R117" s="42"/>
      <c r="S117" s="98">
        <v>7</v>
      </c>
      <c r="T117" s="98"/>
      <c r="U117" s="96" t="s">
        <v>1163</v>
      </c>
    </row>
    <row r="118" spans="1:21" ht="15.75" thickBot="1">
      <c r="A118" s="12"/>
      <c r="B118" s="96"/>
      <c r="C118" s="97"/>
      <c r="D118" s="97"/>
      <c r="E118" s="42"/>
      <c r="F118" s="42"/>
      <c r="G118" s="96"/>
      <c r="H118" s="42"/>
      <c r="I118" s="96"/>
      <c r="J118" s="42"/>
      <c r="K118" s="98"/>
      <c r="L118" s="98"/>
      <c r="M118" s="96"/>
      <c r="N118" s="42"/>
      <c r="O118" s="98"/>
      <c r="P118" s="98"/>
      <c r="Q118" s="96"/>
      <c r="R118" s="42"/>
      <c r="S118" s="102"/>
      <c r="T118" s="102"/>
      <c r="U118" s="103"/>
    </row>
    <row r="119" spans="1:21">
      <c r="A119" s="12"/>
      <c r="B119" s="15"/>
      <c r="C119" s="24"/>
      <c r="D119" s="24"/>
      <c r="E119" s="24"/>
      <c r="F119" s="15"/>
      <c r="G119" s="15"/>
      <c r="H119" s="15"/>
      <c r="I119" s="88" t="s">
        <v>1164</v>
      </c>
      <c r="J119" s="15"/>
      <c r="K119" s="101">
        <v>6.7</v>
      </c>
      <c r="L119" s="101"/>
      <c r="M119" s="88" t="s">
        <v>1163</v>
      </c>
      <c r="N119" s="15"/>
      <c r="O119" s="101">
        <v>100</v>
      </c>
      <c r="P119" s="101"/>
      <c r="Q119" s="88" t="s">
        <v>1163</v>
      </c>
      <c r="R119" s="15"/>
      <c r="S119" s="104">
        <v>45.6</v>
      </c>
      <c r="T119" s="104"/>
      <c r="U119" s="88" t="s">
        <v>1163</v>
      </c>
    </row>
    <row r="120" spans="1:21">
      <c r="A120" s="12"/>
      <c r="B120" s="32"/>
      <c r="C120" s="42"/>
      <c r="D120" s="42"/>
      <c r="E120" s="42"/>
      <c r="F120" s="32"/>
      <c r="G120" s="32"/>
      <c r="H120" s="32"/>
      <c r="I120" s="87" t="s">
        <v>1165</v>
      </c>
      <c r="J120" s="32"/>
      <c r="K120" s="98">
        <v>0</v>
      </c>
      <c r="L120" s="98"/>
      <c r="M120" s="87" t="s">
        <v>1163</v>
      </c>
      <c r="N120" s="32"/>
      <c r="O120" s="98">
        <v>44.5</v>
      </c>
      <c r="P120" s="98"/>
      <c r="Q120" s="87" t="s">
        <v>1163</v>
      </c>
      <c r="R120" s="32"/>
      <c r="S120" s="98">
        <v>11.3</v>
      </c>
      <c r="T120" s="98"/>
      <c r="U120" s="87" t="s">
        <v>1163</v>
      </c>
    </row>
    <row r="121" spans="1:21">
      <c r="A121" s="12"/>
      <c r="B121" s="15"/>
      <c r="C121" s="24"/>
      <c r="D121" s="24"/>
      <c r="E121" s="24"/>
      <c r="F121" s="15"/>
      <c r="G121" s="15"/>
      <c r="H121" s="15"/>
      <c r="I121" s="88" t="s">
        <v>1166</v>
      </c>
      <c r="J121" s="15"/>
      <c r="K121" s="101">
        <v>0</v>
      </c>
      <c r="L121" s="101"/>
      <c r="M121" s="88" t="s">
        <v>1163</v>
      </c>
      <c r="N121" s="15"/>
      <c r="O121" s="101">
        <v>22.4</v>
      </c>
      <c r="P121" s="101"/>
      <c r="Q121" s="88" t="s">
        <v>1163</v>
      </c>
      <c r="R121" s="15"/>
      <c r="S121" s="101">
        <v>8</v>
      </c>
      <c r="T121" s="101"/>
      <c r="U121" s="88" t="s">
        <v>1163</v>
      </c>
    </row>
    <row r="122" spans="1:21" ht="15.75" thickBot="1">
      <c r="A122" s="12"/>
      <c r="B122" s="32"/>
      <c r="C122" s="42"/>
      <c r="D122" s="42"/>
      <c r="E122" s="42"/>
      <c r="F122" s="32"/>
      <c r="G122" s="32"/>
      <c r="H122" s="32"/>
      <c r="I122" s="87" t="s">
        <v>1167</v>
      </c>
      <c r="J122" s="32"/>
      <c r="K122" s="98">
        <v>0</v>
      </c>
      <c r="L122" s="98"/>
      <c r="M122" s="87" t="s">
        <v>1163</v>
      </c>
      <c r="N122" s="32"/>
      <c r="O122" s="98">
        <v>86.4</v>
      </c>
      <c r="P122" s="98"/>
      <c r="Q122" s="87" t="s">
        <v>1163</v>
      </c>
      <c r="R122" s="32"/>
      <c r="S122" s="102">
        <v>35.1</v>
      </c>
      <c r="T122" s="102"/>
      <c r="U122" s="89" t="s">
        <v>1163</v>
      </c>
    </row>
    <row r="123" spans="1:21" ht="15.75" thickBot="1">
      <c r="A123" s="12"/>
      <c r="B123" s="15"/>
      <c r="C123" s="24"/>
      <c r="D123" s="24"/>
      <c r="E123" s="24"/>
      <c r="F123" s="15"/>
      <c r="G123" s="15"/>
      <c r="H123" s="15"/>
      <c r="I123" s="15"/>
      <c r="J123" s="15"/>
      <c r="K123" s="24"/>
      <c r="L123" s="24"/>
      <c r="M123" s="24"/>
      <c r="N123" s="15"/>
      <c r="O123" s="24"/>
      <c r="P123" s="24"/>
      <c r="Q123" s="24"/>
      <c r="R123" s="15"/>
      <c r="S123" s="105">
        <v>100</v>
      </c>
      <c r="T123" s="105"/>
      <c r="U123" s="90" t="s">
        <v>1163</v>
      </c>
    </row>
    <row r="124" spans="1:21" ht="15.75" thickTop="1">
      <c r="A124" s="12"/>
      <c r="B124" s="96" t="s">
        <v>1090</v>
      </c>
      <c r="C124" s="97">
        <v>12392</v>
      </c>
      <c r="D124" s="97"/>
      <c r="E124" s="42"/>
      <c r="F124" s="42"/>
      <c r="G124" s="96" t="s">
        <v>1161</v>
      </c>
      <c r="H124" s="42"/>
      <c r="I124" s="96" t="s">
        <v>1162</v>
      </c>
      <c r="J124" s="42"/>
      <c r="K124" s="98">
        <v>12</v>
      </c>
      <c r="L124" s="98"/>
      <c r="M124" s="96" t="s">
        <v>1163</v>
      </c>
      <c r="N124" s="42"/>
      <c r="O124" s="98">
        <v>51.1</v>
      </c>
      <c r="P124" s="98"/>
      <c r="Q124" s="96" t="s">
        <v>1163</v>
      </c>
      <c r="R124" s="42"/>
      <c r="S124" s="106">
        <v>23.7</v>
      </c>
      <c r="T124" s="106"/>
      <c r="U124" s="107" t="s">
        <v>1163</v>
      </c>
    </row>
    <row r="125" spans="1:21" ht="15.75" thickBot="1">
      <c r="A125" s="12"/>
      <c r="B125" s="96"/>
      <c r="C125" s="97"/>
      <c r="D125" s="97"/>
      <c r="E125" s="42"/>
      <c r="F125" s="42"/>
      <c r="G125" s="96"/>
      <c r="H125" s="42"/>
      <c r="I125" s="96"/>
      <c r="J125" s="42"/>
      <c r="K125" s="98"/>
      <c r="L125" s="98"/>
      <c r="M125" s="96"/>
      <c r="N125" s="42"/>
      <c r="O125" s="98"/>
      <c r="P125" s="98"/>
      <c r="Q125" s="96"/>
      <c r="R125" s="42"/>
      <c r="S125" s="102"/>
      <c r="T125" s="102"/>
      <c r="U125" s="103"/>
    </row>
    <row r="126" spans="1:21">
      <c r="A126" s="12"/>
      <c r="B126" s="15"/>
      <c r="C126" s="24"/>
      <c r="D126" s="24"/>
      <c r="E126" s="24"/>
      <c r="F126" s="15"/>
      <c r="G126" s="15"/>
      <c r="H126" s="15"/>
      <c r="I126" s="88" t="s">
        <v>1165</v>
      </c>
      <c r="J126" s="15"/>
      <c r="K126" s="101">
        <v>0.1</v>
      </c>
      <c r="L126" s="101"/>
      <c r="M126" s="88" t="s">
        <v>1163</v>
      </c>
      <c r="N126" s="15"/>
      <c r="O126" s="101">
        <v>2.5</v>
      </c>
      <c r="P126" s="101"/>
      <c r="Q126" s="88" t="s">
        <v>1163</v>
      </c>
      <c r="R126" s="15"/>
      <c r="S126" s="104">
        <v>0.7</v>
      </c>
      <c r="T126" s="104"/>
      <c r="U126" s="88" t="s">
        <v>1163</v>
      </c>
    </row>
    <row r="127" spans="1:21">
      <c r="A127" s="12"/>
      <c r="B127" s="32"/>
      <c r="C127" s="42"/>
      <c r="D127" s="42"/>
      <c r="E127" s="42"/>
      <c r="F127" s="32"/>
      <c r="G127" s="32"/>
      <c r="H127" s="32"/>
      <c r="I127" s="87" t="s">
        <v>1166</v>
      </c>
      <c r="J127" s="32"/>
      <c r="K127" s="98">
        <v>0.9</v>
      </c>
      <c r="L127" s="98"/>
      <c r="M127" s="87" t="s">
        <v>1163</v>
      </c>
      <c r="N127" s="32"/>
      <c r="O127" s="98">
        <v>13.5</v>
      </c>
      <c r="P127" s="98"/>
      <c r="Q127" s="87" t="s">
        <v>1163</v>
      </c>
      <c r="R127" s="32"/>
      <c r="S127" s="98">
        <v>6.2</v>
      </c>
      <c r="T127" s="98"/>
      <c r="U127" s="87" t="s">
        <v>1163</v>
      </c>
    </row>
    <row r="128" spans="1:21" ht="15.75" thickBot="1">
      <c r="A128" s="12"/>
      <c r="B128" s="15"/>
      <c r="C128" s="24"/>
      <c r="D128" s="24"/>
      <c r="E128" s="24"/>
      <c r="F128" s="15"/>
      <c r="G128" s="15"/>
      <c r="H128" s="15"/>
      <c r="I128" s="88" t="s">
        <v>1167</v>
      </c>
      <c r="J128" s="15"/>
      <c r="K128" s="101">
        <v>85.3</v>
      </c>
      <c r="L128" s="101"/>
      <c r="M128" s="88" t="s">
        <v>1163</v>
      </c>
      <c r="N128" s="15"/>
      <c r="O128" s="101">
        <v>99</v>
      </c>
      <c r="P128" s="101"/>
      <c r="Q128" s="88" t="s">
        <v>1163</v>
      </c>
      <c r="R128" s="15"/>
      <c r="S128" s="108">
        <v>93.1</v>
      </c>
      <c r="T128" s="108"/>
      <c r="U128" s="88" t="s">
        <v>1163</v>
      </c>
    </row>
    <row r="129" spans="1:21" ht="15.75" thickBot="1">
      <c r="A129" s="12"/>
      <c r="B129" s="32"/>
      <c r="C129" s="42"/>
      <c r="D129" s="42"/>
      <c r="E129" s="42"/>
      <c r="F129" s="32"/>
      <c r="G129" s="32"/>
      <c r="H129" s="32"/>
      <c r="I129" s="32"/>
      <c r="J129" s="32"/>
      <c r="K129" s="42"/>
      <c r="L129" s="42"/>
      <c r="M129" s="42"/>
      <c r="N129" s="32"/>
      <c r="O129" s="42"/>
      <c r="P129" s="42"/>
      <c r="Q129" s="42"/>
      <c r="R129" s="32"/>
      <c r="S129" s="109">
        <v>100</v>
      </c>
      <c r="T129" s="109"/>
      <c r="U129" s="91" t="s">
        <v>1163</v>
      </c>
    </row>
    <row r="130" spans="1:21" ht="15.75" thickTop="1">
      <c r="A130" s="12"/>
      <c r="B130" s="99" t="s">
        <v>1168</v>
      </c>
      <c r="C130" s="100">
        <v>45668</v>
      </c>
      <c r="D130" s="100"/>
      <c r="E130" s="24"/>
      <c r="F130" s="24"/>
      <c r="G130" s="99" t="s">
        <v>1161</v>
      </c>
      <c r="H130" s="24"/>
      <c r="I130" s="99" t="s">
        <v>1162</v>
      </c>
      <c r="J130" s="24"/>
      <c r="K130" s="101">
        <v>7.5</v>
      </c>
      <c r="L130" s="101"/>
      <c r="M130" s="99" t="s">
        <v>1163</v>
      </c>
      <c r="N130" s="24"/>
      <c r="O130" s="101">
        <v>24.3</v>
      </c>
      <c r="P130" s="101"/>
      <c r="Q130" s="99" t="s">
        <v>1163</v>
      </c>
      <c r="R130" s="24"/>
      <c r="S130" s="110">
        <v>13.3</v>
      </c>
      <c r="T130" s="110"/>
      <c r="U130" s="112" t="s">
        <v>1163</v>
      </c>
    </row>
    <row r="131" spans="1:21">
      <c r="A131" s="12"/>
      <c r="B131" s="99"/>
      <c r="C131" s="100"/>
      <c r="D131" s="100"/>
      <c r="E131" s="24"/>
      <c r="F131" s="24"/>
      <c r="G131" s="99"/>
      <c r="H131" s="24"/>
      <c r="I131" s="99"/>
      <c r="J131" s="24"/>
      <c r="K131" s="101"/>
      <c r="L131" s="101"/>
      <c r="M131" s="99"/>
      <c r="N131" s="24"/>
      <c r="O131" s="101"/>
      <c r="P131" s="101"/>
      <c r="Q131" s="99"/>
      <c r="R131" s="24"/>
      <c r="S131" s="111"/>
      <c r="T131" s="111"/>
      <c r="U131" s="113"/>
    </row>
    <row r="132" spans="1:21">
      <c r="A132" s="12"/>
      <c r="B132" s="42"/>
      <c r="C132" s="42"/>
      <c r="D132" s="42"/>
      <c r="E132" s="42"/>
      <c r="F132" s="42"/>
      <c r="G132" s="42"/>
      <c r="H132" s="42"/>
      <c r="I132" s="96" t="s">
        <v>1159</v>
      </c>
      <c r="J132" s="42"/>
      <c r="K132" s="96" t="s">
        <v>1084</v>
      </c>
      <c r="L132" s="98">
        <v>73</v>
      </c>
      <c r="M132" s="42"/>
      <c r="N132" s="42"/>
      <c r="O132" s="96" t="s">
        <v>1084</v>
      </c>
      <c r="P132" s="98">
        <v>108</v>
      </c>
      <c r="Q132" s="42"/>
      <c r="R132" s="42"/>
      <c r="S132" s="96" t="s">
        <v>1084</v>
      </c>
      <c r="T132" s="98">
        <v>95.08</v>
      </c>
      <c r="U132" s="42"/>
    </row>
    <row r="133" spans="1:21">
      <c r="A133" s="12"/>
      <c r="B133" s="42"/>
      <c r="C133" s="42"/>
      <c r="D133" s="42"/>
      <c r="E133" s="42"/>
      <c r="F133" s="42"/>
      <c r="G133" s="42"/>
      <c r="H133" s="42"/>
      <c r="I133" s="96"/>
      <c r="J133" s="42"/>
      <c r="K133" s="96"/>
      <c r="L133" s="98"/>
      <c r="M133" s="42"/>
      <c r="N133" s="42"/>
      <c r="O133" s="96"/>
      <c r="P133" s="98"/>
      <c r="Q133" s="42"/>
      <c r="R133" s="42"/>
      <c r="S133" s="96"/>
      <c r="T133" s="98"/>
      <c r="U133" s="42"/>
    </row>
    <row r="134" spans="1:21">
      <c r="A134" s="12"/>
      <c r="B134" s="99" t="s">
        <v>1093</v>
      </c>
      <c r="C134" s="100">
        <v>23259</v>
      </c>
      <c r="D134" s="100"/>
      <c r="E134" s="24"/>
      <c r="F134" s="24"/>
      <c r="G134" s="99" t="s">
        <v>1161</v>
      </c>
      <c r="H134" s="24"/>
      <c r="I134" s="99" t="s">
        <v>1162</v>
      </c>
      <c r="J134" s="24"/>
      <c r="K134" s="101" t="s">
        <v>1085</v>
      </c>
      <c r="L134" s="101"/>
      <c r="M134" s="99" t="s">
        <v>1163</v>
      </c>
      <c r="N134" s="24"/>
      <c r="O134" s="101">
        <v>14.4</v>
      </c>
      <c r="P134" s="101"/>
      <c r="Q134" s="99" t="s">
        <v>1163</v>
      </c>
      <c r="R134" s="24"/>
      <c r="S134" s="101">
        <v>9.1</v>
      </c>
      <c r="T134" s="101"/>
      <c r="U134" s="99" t="s">
        <v>1163</v>
      </c>
    </row>
    <row r="135" spans="1:21" ht="15.75" thickBot="1">
      <c r="A135" s="12"/>
      <c r="B135" s="99"/>
      <c r="C135" s="100"/>
      <c r="D135" s="100"/>
      <c r="E135" s="24"/>
      <c r="F135" s="24"/>
      <c r="G135" s="99"/>
      <c r="H135" s="24"/>
      <c r="I135" s="99"/>
      <c r="J135" s="24"/>
      <c r="K135" s="101"/>
      <c r="L135" s="101"/>
      <c r="M135" s="99"/>
      <c r="N135" s="24"/>
      <c r="O135" s="101"/>
      <c r="P135" s="101"/>
      <c r="Q135" s="99"/>
      <c r="R135" s="24"/>
      <c r="S135" s="108"/>
      <c r="T135" s="108"/>
      <c r="U135" s="114"/>
    </row>
    <row r="136" spans="1:21">
      <c r="A136" s="12"/>
      <c r="B136" s="32"/>
      <c r="C136" s="42"/>
      <c r="D136" s="42"/>
      <c r="E136" s="42"/>
      <c r="F136" s="32"/>
      <c r="G136" s="32"/>
      <c r="H136" s="32"/>
      <c r="I136" s="87" t="s">
        <v>1164</v>
      </c>
      <c r="J136" s="32"/>
      <c r="K136" s="98">
        <v>62.7</v>
      </c>
      <c r="L136" s="98"/>
      <c r="M136" s="87" t="s">
        <v>1163</v>
      </c>
      <c r="N136" s="32"/>
      <c r="O136" s="98">
        <v>62.7</v>
      </c>
      <c r="P136" s="98"/>
      <c r="Q136" s="87" t="s">
        <v>1163</v>
      </c>
      <c r="R136" s="32"/>
      <c r="S136" s="115">
        <v>62.7</v>
      </c>
      <c r="T136" s="115"/>
      <c r="U136" s="87" t="s">
        <v>1163</v>
      </c>
    </row>
    <row r="137" spans="1:21">
      <c r="A137" s="12"/>
      <c r="B137" s="15"/>
      <c r="C137" s="24"/>
      <c r="D137" s="24"/>
      <c r="E137" s="24"/>
      <c r="F137" s="15"/>
      <c r="G137" s="15"/>
      <c r="H137" s="15"/>
      <c r="I137" s="88" t="s">
        <v>1165</v>
      </c>
      <c r="J137" s="15"/>
      <c r="K137" s="101">
        <v>4</v>
      </c>
      <c r="L137" s="101"/>
      <c r="M137" s="88" t="s">
        <v>1163</v>
      </c>
      <c r="N137" s="15"/>
      <c r="O137" s="101">
        <v>4</v>
      </c>
      <c r="P137" s="101"/>
      <c r="Q137" s="88" t="s">
        <v>1163</v>
      </c>
      <c r="R137" s="15"/>
      <c r="S137" s="101">
        <v>4</v>
      </c>
      <c r="T137" s="101"/>
      <c r="U137" s="88" t="s">
        <v>1163</v>
      </c>
    </row>
    <row r="138" spans="1:21">
      <c r="A138" s="12"/>
      <c r="B138" s="32"/>
      <c r="C138" s="42"/>
      <c r="D138" s="42"/>
      <c r="E138" s="42"/>
      <c r="F138" s="32"/>
      <c r="G138" s="32"/>
      <c r="H138" s="32"/>
      <c r="I138" s="87" t="s">
        <v>1166</v>
      </c>
      <c r="J138" s="32"/>
      <c r="K138" s="98">
        <v>1.7</v>
      </c>
      <c r="L138" s="98"/>
      <c r="M138" s="87" t="s">
        <v>1163</v>
      </c>
      <c r="N138" s="32"/>
      <c r="O138" s="98">
        <v>1.7</v>
      </c>
      <c r="P138" s="98"/>
      <c r="Q138" s="87" t="s">
        <v>1163</v>
      </c>
      <c r="R138" s="32"/>
      <c r="S138" s="98">
        <v>1.7</v>
      </c>
      <c r="T138" s="98"/>
      <c r="U138" s="87" t="s">
        <v>1163</v>
      </c>
    </row>
    <row r="139" spans="1:21" ht="15.75" thickBot="1">
      <c r="A139" s="12"/>
      <c r="B139" s="15"/>
      <c r="C139" s="24"/>
      <c r="D139" s="24"/>
      <c r="E139" s="24"/>
      <c r="F139" s="15"/>
      <c r="G139" s="15"/>
      <c r="H139" s="15"/>
      <c r="I139" s="88" t="s">
        <v>1167</v>
      </c>
      <c r="J139" s="15"/>
      <c r="K139" s="101">
        <v>31.6</v>
      </c>
      <c r="L139" s="101"/>
      <c r="M139" s="88" t="s">
        <v>1163</v>
      </c>
      <c r="N139" s="15"/>
      <c r="O139" s="101">
        <v>31.6</v>
      </c>
      <c r="P139" s="101"/>
      <c r="Q139" s="88" t="s">
        <v>1163</v>
      </c>
      <c r="R139" s="15"/>
      <c r="S139" s="108">
        <v>31.6</v>
      </c>
      <c r="T139" s="108"/>
      <c r="U139" s="88" t="s">
        <v>1163</v>
      </c>
    </row>
    <row r="140" spans="1:21" ht="15.75" thickBot="1">
      <c r="A140" s="12"/>
      <c r="B140" s="32"/>
      <c r="C140" s="42"/>
      <c r="D140" s="42"/>
      <c r="E140" s="42"/>
      <c r="F140" s="32"/>
      <c r="G140" s="32"/>
      <c r="H140" s="32"/>
      <c r="I140" s="32"/>
      <c r="J140" s="32"/>
      <c r="K140" s="42"/>
      <c r="L140" s="42"/>
      <c r="M140" s="42"/>
      <c r="N140" s="32"/>
      <c r="O140" s="42"/>
      <c r="P140" s="42"/>
      <c r="Q140" s="42"/>
      <c r="R140" s="32"/>
      <c r="S140" s="109">
        <v>100</v>
      </c>
      <c r="T140" s="109"/>
      <c r="U140" s="91" t="s">
        <v>1163</v>
      </c>
    </row>
    <row r="141" spans="1:21" ht="15.75" thickTop="1">
      <c r="A141" s="12"/>
      <c r="B141" s="99" t="s">
        <v>1090</v>
      </c>
      <c r="C141" s="100">
        <v>40919</v>
      </c>
      <c r="D141" s="100"/>
      <c r="E141" s="24"/>
      <c r="F141" s="24"/>
      <c r="G141" s="99" t="s">
        <v>1158</v>
      </c>
      <c r="H141" s="24"/>
      <c r="I141" s="99" t="s">
        <v>1159</v>
      </c>
      <c r="J141" s="24"/>
      <c r="K141" s="99" t="s">
        <v>1084</v>
      </c>
      <c r="L141" s="101">
        <v>5.62</v>
      </c>
      <c r="M141" s="24"/>
      <c r="N141" s="24"/>
      <c r="O141" s="99" t="s">
        <v>1084</v>
      </c>
      <c r="P141" s="101">
        <v>103.25</v>
      </c>
      <c r="Q141" s="24"/>
      <c r="R141" s="24"/>
      <c r="S141" s="112" t="s">
        <v>1084</v>
      </c>
      <c r="T141" s="110">
        <v>66.56</v>
      </c>
      <c r="U141" s="50"/>
    </row>
    <row r="142" spans="1:21">
      <c r="A142" s="12"/>
      <c r="B142" s="99"/>
      <c r="C142" s="100"/>
      <c r="D142" s="100"/>
      <c r="E142" s="24"/>
      <c r="F142" s="24"/>
      <c r="G142" s="99"/>
      <c r="H142" s="24"/>
      <c r="I142" s="99"/>
      <c r="J142" s="24"/>
      <c r="K142" s="99"/>
      <c r="L142" s="101"/>
      <c r="M142" s="24"/>
      <c r="N142" s="24"/>
      <c r="O142" s="99"/>
      <c r="P142" s="101"/>
      <c r="Q142" s="24"/>
      <c r="R142" s="24"/>
      <c r="S142" s="99"/>
      <c r="T142" s="101"/>
      <c r="U142" s="24"/>
    </row>
    <row r="143" spans="1:21">
      <c r="A143" s="12"/>
      <c r="B143" s="96" t="s">
        <v>1169</v>
      </c>
      <c r="C143" s="97">
        <v>21328</v>
      </c>
      <c r="D143" s="97"/>
      <c r="E143" s="42"/>
      <c r="F143" s="42"/>
      <c r="G143" s="96" t="s">
        <v>1161</v>
      </c>
      <c r="H143" s="42"/>
      <c r="I143" s="96" t="s">
        <v>1162</v>
      </c>
      <c r="J143" s="42"/>
      <c r="K143" s="98">
        <v>9.1999999999999993</v>
      </c>
      <c r="L143" s="98"/>
      <c r="M143" s="96" t="s">
        <v>1163</v>
      </c>
      <c r="N143" s="42"/>
      <c r="O143" s="98">
        <v>13.1</v>
      </c>
      <c r="P143" s="98"/>
      <c r="Q143" s="96" t="s">
        <v>1163</v>
      </c>
      <c r="R143" s="42"/>
      <c r="S143" s="98">
        <v>10.3</v>
      </c>
      <c r="T143" s="98"/>
      <c r="U143" s="96" t="s">
        <v>1163</v>
      </c>
    </row>
    <row r="144" spans="1:21">
      <c r="A144" s="12"/>
      <c r="B144" s="96"/>
      <c r="C144" s="97"/>
      <c r="D144" s="97"/>
      <c r="E144" s="42"/>
      <c r="F144" s="42"/>
      <c r="G144" s="96"/>
      <c r="H144" s="42"/>
      <c r="I144" s="96"/>
      <c r="J144" s="42"/>
      <c r="K144" s="98"/>
      <c r="L144" s="98"/>
      <c r="M144" s="96"/>
      <c r="N144" s="42"/>
      <c r="O144" s="98"/>
      <c r="P144" s="98"/>
      <c r="Q144" s="96"/>
      <c r="R144" s="42"/>
      <c r="S144" s="98"/>
      <c r="T144" s="98"/>
      <c r="U144" s="96"/>
    </row>
    <row r="145" spans="1:21">
      <c r="A145" s="12"/>
      <c r="B145" s="99" t="s">
        <v>1170</v>
      </c>
      <c r="C145" s="100">
        <v>6981</v>
      </c>
      <c r="D145" s="100"/>
      <c r="E145" s="24"/>
      <c r="F145" s="24"/>
      <c r="G145" s="99" t="s">
        <v>1161</v>
      </c>
      <c r="H145" s="24"/>
      <c r="I145" s="99" t="s">
        <v>1162</v>
      </c>
      <c r="J145" s="24"/>
      <c r="K145" s="101">
        <v>15.3</v>
      </c>
      <c r="L145" s="101"/>
      <c r="M145" s="99" t="s">
        <v>1163</v>
      </c>
      <c r="N145" s="24"/>
      <c r="O145" s="101">
        <v>20.100000000000001</v>
      </c>
      <c r="P145" s="101"/>
      <c r="Q145" s="99" t="s">
        <v>1163</v>
      </c>
      <c r="R145" s="24"/>
      <c r="S145" s="101">
        <v>16.399999999999999</v>
      </c>
      <c r="T145" s="101"/>
      <c r="U145" s="99" t="s">
        <v>1163</v>
      </c>
    </row>
    <row r="146" spans="1:21">
      <c r="A146" s="12"/>
      <c r="B146" s="99"/>
      <c r="C146" s="100"/>
      <c r="D146" s="100"/>
      <c r="E146" s="24"/>
      <c r="F146" s="24"/>
      <c r="G146" s="99"/>
      <c r="H146" s="24"/>
      <c r="I146" s="99"/>
      <c r="J146" s="24"/>
      <c r="K146" s="101"/>
      <c r="L146" s="101"/>
      <c r="M146" s="99"/>
      <c r="N146" s="24"/>
      <c r="O146" s="101"/>
      <c r="P146" s="101"/>
      <c r="Q146" s="99"/>
      <c r="R146" s="24"/>
      <c r="S146" s="101"/>
      <c r="T146" s="101"/>
      <c r="U146" s="99"/>
    </row>
    <row r="147" spans="1:21">
      <c r="A147" s="12"/>
      <c r="B147" s="42"/>
      <c r="C147" s="42"/>
      <c r="D147" s="42"/>
      <c r="E147" s="42"/>
      <c r="F147" s="42"/>
      <c r="G147" s="42"/>
      <c r="H147" s="42"/>
      <c r="I147" s="96" t="s">
        <v>1171</v>
      </c>
      <c r="J147" s="42"/>
      <c r="K147" s="98">
        <v>0.5</v>
      </c>
      <c r="L147" s="98"/>
      <c r="M147" s="42"/>
      <c r="N147" s="42"/>
      <c r="O147" s="98">
        <v>10.5</v>
      </c>
      <c r="P147" s="98"/>
      <c r="Q147" s="42"/>
      <c r="R147" s="42"/>
      <c r="S147" s="98">
        <v>8.1999999999999993</v>
      </c>
      <c r="T147" s="98"/>
      <c r="U147" s="42"/>
    </row>
    <row r="148" spans="1:21">
      <c r="A148" s="12"/>
      <c r="B148" s="42"/>
      <c r="C148" s="42"/>
      <c r="D148" s="42"/>
      <c r="E148" s="42"/>
      <c r="F148" s="42"/>
      <c r="G148" s="42"/>
      <c r="H148" s="42"/>
      <c r="I148" s="96"/>
      <c r="J148" s="42"/>
      <c r="K148" s="98"/>
      <c r="L148" s="98"/>
      <c r="M148" s="42"/>
      <c r="N148" s="42"/>
      <c r="O148" s="98"/>
      <c r="P148" s="98"/>
      <c r="Q148" s="42"/>
      <c r="R148" s="42"/>
      <c r="S148" s="98"/>
      <c r="T148" s="98"/>
      <c r="U148" s="42"/>
    </row>
    <row r="149" spans="1:21">
      <c r="A149" s="12"/>
      <c r="B149" s="99" t="s">
        <v>1172</v>
      </c>
      <c r="C149" s="100">
        <v>36117</v>
      </c>
      <c r="D149" s="100"/>
      <c r="E149" s="24"/>
      <c r="F149" s="24"/>
      <c r="G149" s="99" t="s">
        <v>1161</v>
      </c>
      <c r="H149" s="24"/>
      <c r="I149" s="99" t="s">
        <v>1162</v>
      </c>
      <c r="J149" s="24"/>
      <c r="K149" s="101">
        <v>6.1</v>
      </c>
      <c r="L149" s="101"/>
      <c r="M149" s="99" t="s">
        <v>1163</v>
      </c>
      <c r="N149" s="24"/>
      <c r="O149" s="101">
        <v>12</v>
      </c>
      <c r="P149" s="101"/>
      <c r="Q149" s="99" t="s">
        <v>1163</v>
      </c>
      <c r="R149" s="24"/>
      <c r="S149" s="101">
        <v>7.3</v>
      </c>
      <c r="T149" s="101"/>
      <c r="U149" s="99" t="s">
        <v>1163</v>
      </c>
    </row>
    <row r="150" spans="1:21">
      <c r="A150" s="12"/>
      <c r="B150" s="99"/>
      <c r="C150" s="100"/>
      <c r="D150" s="100"/>
      <c r="E150" s="24"/>
      <c r="F150" s="24"/>
      <c r="G150" s="99"/>
      <c r="H150" s="24"/>
      <c r="I150" s="99"/>
      <c r="J150" s="24"/>
      <c r="K150" s="101"/>
      <c r="L150" s="101"/>
      <c r="M150" s="99"/>
      <c r="N150" s="24"/>
      <c r="O150" s="101"/>
      <c r="P150" s="101"/>
      <c r="Q150" s="99"/>
      <c r="R150" s="24"/>
      <c r="S150" s="101"/>
      <c r="T150" s="101"/>
      <c r="U150" s="99"/>
    </row>
    <row r="151" spans="1:21">
      <c r="A151" s="12"/>
      <c r="B151" s="42"/>
      <c r="C151" s="42"/>
      <c r="D151" s="42"/>
      <c r="E151" s="42"/>
      <c r="F151" s="42"/>
      <c r="G151" s="42"/>
      <c r="H151" s="42"/>
      <c r="I151" s="96" t="s">
        <v>1171</v>
      </c>
      <c r="J151" s="42"/>
      <c r="K151" s="98">
        <v>4.0999999999999996</v>
      </c>
      <c r="L151" s="98"/>
      <c r="M151" s="42"/>
      <c r="N151" s="42"/>
      <c r="O151" s="98">
        <v>79.099999999999994</v>
      </c>
      <c r="P151" s="98"/>
      <c r="Q151" s="42"/>
      <c r="R151" s="42"/>
      <c r="S151" s="98">
        <v>24.6</v>
      </c>
      <c r="T151" s="98"/>
      <c r="U151" s="42"/>
    </row>
    <row r="152" spans="1:21">
      <c r="A152" s="12"/>
      <c r="B152" s="42"/>
      <c r="C152" s="42"/>
      <c r="D152" s="42"/>
      <c r="E152" s="42"/>
      <c r="F152" s="42"/>
      <c r="G152" s="42"/>
      <c r="H152" s="42"/>
      <c r="I152" s="96"/>
      <c r="J152" s="42"/>
      <c r="K152" s="98"/>
      <c r="L152" s="98"/>
      <c r="M152" s="42"/>
      <c r="N152" s="42"/>
      <c r="O152" s="98"/>
      <c r="P152" s="98"/>
      <c r="Q152" s="42"/>
      <c r="R152" s="42"/>
      <c r="S152" s="98"/>
      <c r="T152" s="98"/>
      <c r="U152" s="42"/>
    </row>
    <row r="153" spans="1:21">
      <c r="A153" s="12"/>
      <c r="B153" s="99" t="s">
        <v>1173</v>
      </c>
      <c r="C153" s="100">
        <v>22928</v>
      </c>
      <c r="D153" s="100"/>
      <c r="E153" s="24"/>
      <c r="F153" s="24"/>
      <c r="G153" s="99" t="s">
        <v>1158</v>
      </c>
      <c r="H153" s="24"/>
      <c r="I153" s="99" t="s">
        <v>1159</v>
      </c>
      <c r="J153" s="24"/>
      <c r="K153" s="99" t="s">
        <v>1084</v>
      </c>
      <c r="L153" s="101">
        <v>3.62</v>
      </c>
      <c r="M153" s="24"/>
      <c r="N153" s="24"/>
      <c r="O153" s="99" t="s">
        <v>1084</v>
      </c>
      <c r="P153" s="101">
        <v>24.86</v>
      </c>
      <c r="Q153" s="24"/>
      <c r="R153" s="24"/>
      <c r="S153" s="99" t="s">
        <v>1084</v>
      </c>
      <c r="T153" s="101">
        <v>11.38</v>
      </c>
      <c r="U153" s="24"/>
    </row>
    <row r="154" spans="1:21">
      <c r="A154" s="12"/>
      <c r="B154" s="99"/>
      <c r="C154" s="100"/>
      <c r="D154" s="100"/>
      <c r="E154" s="24"/>
      <c r="F154" s="24"/>
      <c r="G154" s="99"/>
      <c r="H154" s="24"/>
      <c r="I154" s="99"/>
      <c r="J154" s="24"/>
      <c r="K154" s="99"/>
      <c r="L154" s="101"/>
      <c r="M154" s="24"/>
      <c r="N154" s="24"/>
      <c r="O154" s="99"/>
      <c r="P154" s="101"/>
      <c r="Q154" s="24"/>
      <c r="R154" s="24"/>
      <c r="S154" s="99"/>
      <c r="T154" s="101"/>
      <c r="U154" s="24"/>
    </row>
    <row r="155" spans="1:21">
      <c r="A155" s="12"/>
      <c r="B155" s="96" t="s">
        <v>1173</v>
      </c>
      <c r="C155" s="97">
        <v>8457</v>
      </c>
      <c r="D155" s="97"/>
      <c r="E155" s="42"/>
      <c r="F155" s="42"/>
      <c r="G155" s="96" t="s">
        <v>1174</v>
      </c>
      <c r="H155" s="42"/>
      <c r="I155" s="95" t="s">
        <v>1175</v>
      </c>
      <c r="J155" s="42"/>
      <c r="K155" s="98" t="s">
        <v>1176</v>
      </c>
      <c r="L155" s="98"/>
      <c r="M155" s="96" t="s">
        <v>1114</v>
      </c>
      <c r="N155" s="42"/>
      <c r="O155" s="97">
        <v>1796</v>
      </c>
      <c r="P155" s="97"/>
      <c r="Q155" s="42"/>
      <c r="R155" s="42"/>
      <c r="S155" s="98">
        <v>359</v>
      </c>
      <c r="T155" s="98"/>
      <c r="U155" s="42"/>
    </row>
    <row r="156" spans="1:21" ht="15.75" thickBot="1">
      <c r="A156" s="12"/>
      <c r="B156" s="96"/>
      <c r="C156" s="97"/>
      <c r="D156" s="97"/>
      <c r="E156" s="42"/>
      <c r="F156" s="42"/>
      <c r="G156" s="96"/>
      <c r="H156" s="42"/>
      <c r="I156" s="95"/>
      <c r="J156" s="42"/>
      <c r="K156" s="98"/>
      <c r="L156" s="98"/>
      <c r="M156" s="96"/>
      <c r="N156" s="42"/>
      <c r="O156" s="97"/>
      <c r="P156" s="97"/>
      <c r="Q156" s="42"/>
      <c r="R156" s="42"/>
      <c r="S156" s="102"/>
      <c r="T156" s="102"/>
      <c r="U156" s="61"/>
    </row>
    <row r="157" spans="1:21">
      <c r="A157" s="12"/>
      <c r="B157" s="15"/>
      <c r="C157" s="24"/>
      <c r="D157" s="24"/>
      <c r="E157" s="24"/>
      <c r="F157" s="15"/>
      <c r="G157" s="15"/>
      <c r="H157" s="15"/>
      <c r="I157" s="88" t="s">
        <v>1164</v>
      </c>
      <c r="J157" s="15"/>
      <c r="K157" s="101">
        <v>50.2</v>
      </c>
      <c r="L157" s="101"/>
      <c r="M157" s="88" t="s">
        <v>1163</v>
      </c>
      <c r="N157" s="15"/>
      <c r="O157" s="101">
        <v>100</v>
      </c>
      <c r="P157" s="101"/>
      <c r="Q157" s="88" t="s">
        <v>1163</v>
      </c>
      <c r="R157" s="15"/>
      <c r="S157" s="104">
        <v>75.5</v>
      </c>
      <c r="T157" s="104"/>
      <c r="U157" s="88" t="s">
        <v>1163</v>
      </c>
    </row>
    <row r="158" spans="1:21" ht="15.75" thickBot="1">
      <c r="A158" s="12"/>
      <c r="B158" s="32"/>
      <c r="C158" s="42"/>
      <c r="D158" s="42"/>
      <c r="E158" s="42"/>
      <c r="F158" s="32"/>
      <c r="G158" s="32"/>
      <c r="H158" s="32"/>
      <c r="I158" s="87" t="s">
        <v>1167</v>
      </c>
      <c r="J158" s="32"/>
      <c r="K158" s="98">
        <v>0</v>
      </c>
      <c r="L158" s="98"/>
      <c r="M158" s="87" t="s">
        <v>1163</v>
      </c>
      <c r="N158" s="32"/>
      <c r="O158" s="98">
        <v>49.8</v>
      </c>
      <c r="P158" s="98"/>
      <c r="Q158" s="87" t="s">
        <v>1163</v>
      </c>
      <c r="R158" s="32"/>
      <c r="S158" s="102">
        <v>24.5</v>
      </c>
      <c r="T158" s="102"/>
      <c r="U158" s="87" t="s">
        <v>1163</v>
      </c>
    </row>
    <row r="159" spans="1:21" ht="15.75" thickBot="1">
      <c r="A159" s="12"/>
      <c r="B159" s="15"/>
      <c r="C159" s="24"/>
      <c r="D159" s="24"/>
      <c r="E159" s="24"/>
      <c r="F159" s="15"/>
      <c r="G159" s="15"/>
      <c r="H159" s="15"/>
      <c r="I159" s="15"/>
      <c r="J159" s="15"/>
      <c r="K159" s="24"/>
      <c r="L159" s="24"/>
      <c r="M159" s="24"/>
      <c r="N159" s="15"/>
      <c r="O159" s="24"/>
      <c r="P159" s="24"/>
      <c r="Q159" s="24"/>
      <c r="R159" s="15"/>
      <c r="S159" s="105">
        <v>100</v>
      </c>
      <c r="T159" s="105"/>
      <c r="U159" s="92" t="s">
        <v>1163</v>
      </c>
    </row>
    <row r="160" spans="1:21" ht="15.75" thickTop="1">
      <c r="A160" s="12"/>
      <c r="B160" s="38"/>
      <c r="C160" s="38"/>
      <c r="D160" s="38"/>
      <c r="E160" s="38"/>
      <c r="F160" s="38"/>
      <c r="G160" s="38"/>
      <c r="H160" s="38"/>
      <c r="I160" s="38"/>
      <c r="J160" s="38"/>
      <c r="K160" s="38"/>
      <c r="L160" s="38"/>
      <c r="M160" s="38"/>
      <c r="N160" s="38"/>
      <c r="O160" s="38"/>
      <c r="P160" s="38"/>
      <c r="Q160" s="38"/>
      <c r="R160" s="38"/>
      <c r="S160" s="38"/>
      <c r="T160" s="38"/>
      <c r="U160" s="38"/>
    </row>
    <row r="161" spans="1:21">
      <c r="A161" s="12"/>
      <c r="B161" s="17"/>
      <c r="C161" s="17"/>
      <c r="D161" s="17"/>
      <c r="E161" s="17"/>
      <c r="F161" s="17"/>
      <c r="G161" s="17"/>
      <c r="H161" s="17"/>
      <c r="I161" s="17"/>
      <c r="J161" s="17"/>
      <c r="K161" s="17"/>
      <c r="L161" s="17"/>
      <c r="M161" s="17"/>
      <c r="N161" s="17"/>
      <c r="O161" s="17"/>
      <c r="P161" s="17"/>
      <c r="Q161" s="17"/>
      <c r="R161" s="17"/>
      <c r="S161" s="17"/>
      <c r="T161" s="17"/>
      <c r="U161" s="17"/>
    </row>
    <row r="162" spans="1:21" ht="15.75" thickBot="1">
      <c r="A162" s="12"/>
      <c r="B162" s="116" t="s">
        <v>1177</v>
      </c>
      <c r="C162" s="93" t="s">
        <v>1148</v>
      </c>
      <c r="D162" s="93"/>
      <c r="E162" s="93"/>
      <c r="F162" s="15"/>
      <c r="G162" s="28" t="s">
        <v>1149</v>
      </c>
      <c r="H162" s="15"/>
      <c r="I162" s="93" t="s">
        <v>1151</v>
      </c>
      <c r="J162" s="15"/>
      <c r="K162" s="39" t="s">
        <v>1152</v>
      </c>
      <c r="L162" s="39"/>
      <c r="M162" s="39"/>
      <c r="N162" s="39"/>
      <c r="O162" s="39"/>
      <c r="P162" s="39"/>
      <c r="Q162" s="39"/>
      <c r="R162" s="15"/>
      <c r="S162" s="93" t="s">
        <v>1153</v>
      </c>
      <c r="T162" s="93"/>
      <c r="U162" s="93"/>
    </row>
    <row r="163" spans="1:21" ht="15.75" thickBot="1">
      <c r="A163" s="12"/>
      <c r="B163" s="27" t="s">
        <v>563</v>
      </c>
      <c r="C163" s="39"/>
      <c r="D163" s="39"/>
      <c r="E163" s="39"/>
      <c r="F163" s="15"/>
      <c r="G163" s="28" t="s">
        <v>1150</v>
      </c>
      <c r="H163" s="15"/>
      <c r="I163" s="93"/>
      <c r="J163" s="15"/>
      <c r="K163" s="94" t="s">
        <v>1155</v>
      </c>
      <c r="L163" s="94"/>
      <c r="M163" s="94"/>
      <c r="N163" s="15"/>
      <c r="O163" s="94" t="s">
        <v>1156</v>
      </c>
      <c r="P163" s="94"/>
      <c r="Q163" s="94"/>
      <c r="R163" s="15"/>
      <c r="S163" s="93" t="s">
        <v>1154</v>
      </c>
      <c r="T163" s="93"/>
      <c r="U163" s="93"/>
    </row>
    <row r="164" spans="1:21">
      <c r="A164" s="12"/>
      <c r="B164" s="15"/>
      <c r="C164" s="70" t="s">
        <v>1083</v>
      </c>
      <c r="D164" s="70"/>
      <c r="E164" s="70"/>
      <c r="F164" s="15"/>
      <c r="G164" s="15"/>
      <c r="H164" s="15"/>
      <c r="I164" s="15"/>
      <c r="J164" s="15"/>
      <c r="K164" s="64"/>
      <c r="L164" s="64"/>
      <c r="M164" s="64"/>
      <c r="N164" s="15"/>
      <c r="O164" s="64"/>
      <c r="P164" s="64"/>
      <c r="Q164" s="64"/>
      <c r="R164" s="15"/>
      <c r="S164" s="24"/>
      <c r="T164" s="24"/>
      <c r="U164" s="24"/>
    </row>
    <row r="165" spans="1:21">
      <c r="A165" s="12"/>
      <c r="B165" s="96" t="s">
        <v>1099</v>
      </c>
      <c r="C165" s="97">
        <v>11148</v>
      </c>
      <c r="D165" s="97"/>
      <c r="E165" s="42"/>
      <c r="F165" s="42"/>
      <c r="G165" s="96" t="s">
        <v>1178</v>
      </c>
      <c r="H165" s="42"/>
      <c r="I165" s="96" t="s">
        <v>1164</v>
      </c>
      <c r="J165" s="42"/>
      <c r="K165" s="98">
        <v>17.8</v>
      </c>
      <c r="L165" s="98"/>
      <c r="M165" s="96" t="s">
        <v>1163</v>
      </c>
      <c r="N165" s="42"/>
      <c r="O165" s="98">
        <v>55.8</v>
      </c>
      <c r="P165" s="98"/>
      <c r="Q165" s="96" t="s">
        <v>1163</v>
      </c>
      <c r="R165" s="42"/>
      <c r="S165" s="98">
        <v>32.5</v>
      </c>
      <c r="T165" s="98"/>
      <c r="U165" s="96" t="s">
        <v>1163</v>
      </c>
    </row>
    <row r="166" spans="1:21">
      <c r="A166" s="12"/>
      <c r="B166" s="96"/>
      <c r="C166" s="97"/>
      <c r="D166" s="97"/>
      <c r="E166" s="42"/>
      <c r="F166" s="42"/>
      <c r="G166" s="96"/>
      <c r="H166" s="42"/>
      <c r="I166" s="96"/>
      <c r="J166" s="42"/>
      <c r="K166" s="98"/>
      <c r="L166" s="98"/>
      <c r="M166" s="96"/>
      <c r="N166" s="42"/>
      <c r="O166" s="98"/>
      <c r="P166" s="98"/>
      <c r="Q166" s="96"/>
      <c r="R166" s="42"/>
      <c r="S166" s="98"/>
      <c r="T166" s="98"/>
      <c r="U166" s="96"/>
    </row>
    <row r="167" spans="1:21">
      <c r="A167" s="12"/>
      <c r="B167" s="15"/>
      <c r="C167" s="24"/>
      <c r="D167" s="24"/>
      <c r="E167" s="24"/>
      <c r="F167" s="15"/>
      <c r="G167" s="15"/>
      <c r="H167" s="15"/>
      <c r="I167" s="88" t="s">
        <v>1165</v>
      </c>
      <c r="J167" s="15"/>
      <c r="K167" s="101">
        <v>16.5</v>
      </c>
      <c r="L167" s="101"/>
      <c r="M167" s="88" t="s">
        <v>1163</v>
      </c>
      <c r="N167" s="15"/>
      <c r="O167" s="101">
        <v>37.700000000000003</v>
      </c>
      <c r="P167" s="101"/>
      <c r="Q167" s="88" t="s">
        <v>1163</v>
      </c>
      <c r="R167" s="15"/>
      <c r="S167" s="101">
        <v>29.7</v>
      </c>
      <c r="T167" s="101"/>
      <c r="U167" s="88" t="s">
        <v>1163</v>
      </c>
    </row>
    <row r="168" spans="1:21">
      <c r="A168" s="12"/>
      <c r="B168" s="32"/>
      <c r="C168" s="42"/>
      <c r="D168" s="42"/>
      <c r="E168" s="42"/>
      <c r="F168" s="32"/>
      <c r="G168" s="32"/>
      <c r="H168" s="32"/>
      <c r="I168" s="87" t="s">
        <v>1166</v>
      </c>
      <c r="J168" s="32"/>
      <c r="K168" s="98">
        <v>7.7</v>
      </c>
      <c r="L168" s="98"/>
      <c r="M168" s="87" t="s">
        <v>1163</v>
      </c>
      <c r="N168" s="32"/>
      <c r="O168" s="98">
        <v>18.5</v>
      </c>
      <c r="P168" s="98"/>
      <c r="Q168" s="87" t="s">
        <v>1163</v>
      </c>
      <c r="R168" s="32"/>
      <c r="S168" s="98">
        <v>12.8</v>
      </c>
      <c r="T168" s="98"/>
      <c r="U168" s="87" t="s">
        <v>1163</v>
      </c>
    </row>
    <row r="169" spans="1:21" ht="15.75" thickBot="1">
      <c r="A169" s="12"/>
      <c r="B169" s="15"/>
      <c r="C169" s="24"/>
      <c r="D169" s="24"/>
      <c r="E169" s="24"/>
      <c r="F169" s="15"/>
      <c r="G169" s="15"/>
      <c r="H169" s="15"/>
      <c r="I169" s="88" t="s">
        <v>1167</v>
      </c>
      <c r="J169" s="15"/>
      <c r="K169" s="101">
        <v>15.9</v>
      </c>
      <c r="L169" s="101"/>
      <c r="M169" s="88" t="s">
        <v>1163</v>
      </c>
      <c r="N169" s="15"/>
      <c r="O169" s="101">
        <v>43.4</v>
      </c>
      <c r="P169" s="101"/>
      <c r="Q169" s="88" t="s">
        <v>1163</v>
      </c>
      <c r="R169" s="15"/>
      <c r="S169" s="108">
        <v>25</v>
      </c>
      <c r="T169" s="108"/>
      <c r="U169" s="88" t="s">
        <v>1163</v>
      </c>
    </row>
    <row r="170" spans="1:21" ht="15.75" thickBot="1">
      <c r="A170" s="12"/>
      <c r="B170" s="32"/>
      <c r="C170" s="42"/>
      <c r="D170" s="42"/>
      <c r="E170" s="42"/>
      <c r="F170" s="32"/>
      <c r="G170" s="32"/>
      <c r="H170" s="32"/>
      <c r="I170" s="32"/>
      <c r="J170" s="32"/>
      <c r="K170" s="42"/>
      <c r="L170" s="42"/>
      <c r="M170" s="42"/>
      <c r="N170" s="32"/>
      <c r="O170" s="42"/>
      <c r="P170" s="42"/>
      <c r="Q170" s="42"/>
      <c r="R170" s="32"/>
      <c r="S170" s="109">
        <v>100</v>
      </c>
      <c r="T170" s="109"/>
      <c r="U170" s="91" t="s">
        <v>1163</v>
      </c>
    </row>
    <row r="171" spans="1:21" ht="15.75" thickTop="1">
      <c r="A171" s="12"/>
      <c r="B171" s="99" t="s">
        <v>1179</v>
      </c>
      <c r="C171" s="100">
        <v>6241</v>
      </c>
      <c r="D171" s="100"/>
      <c r="E171" s="24"/>
      <c r="F171" s="24"/>
      <c r="G171" s="99" t="s">
        <v>1161</v>
      </c>
      <c r="H171" s="24"/>
      <c r="I171" s="99" t="s">
        <v>1162</v>
      </c>
      <c r="J171" s="24"/>
      <c r="K171" s="101">
        <v>10</v>
      </c>
      <c r="L171" s="101"/>
      <c r="M171" s="99" t="s">
        <v>1163</v>
      </c>
      <c r="N171" s="24"/>
      <c r="O171" s="101">
        <v>10</v>
      </c>
      <c r="P171" s="101"/>
      <c r="Q171" s="99" t="s">
        <v>1163</v>
      </c>
      <c r="R171" s="24"/>
      <c r="S171" s="110">
        <v>10</v>
      </c>
      <c r="T171" s="110"/>
      <c r="U171" s="112" t="s">
        <v>1163</v>
      </c>
    </row>
    <row r="172" spans="1:21">
      <c r="A172" s="12"/>
      <c r="B172" s="99"/>
      <c r="C172" s="100"/>
      <c r="D172" s="100"/>
      <c r="E172" s="24"/>
      <c r="F172" s="24"/>
      <c r="G172" s="99"/>
      <c r="H172" s="24"/>
      <c r="I172" s="99"/>
      <c r="J172" s="24"/>
      <c r="K172" s="101"/>
      <c r="L172" s="101"/>
      <c r="M172" s="99"/>
      <c r="N172" s="24"/>
      <c r="O172" s="101"/>
      <c r="P172" s="101"/>
      <c r="Q172" s="99"/>
      <c r="R172" s="24"/>
      <c r="S172" s="111"/>
      <c r="T172" s="111"/>
      <c r="U172" s="113"/>
    </row>
    <row r="173" spans="1:21">
      <c r="A173" s="12"/>
      <c r="B173" s="42"/>
      <c r="C173" s="42"/>
      <c r="D173" s="42"/>
      <c r="E173" s="42"/>
      <c r="F173" s="42"/>
      <c r="G173" s="42"/>
      <c r="H173" s="42"/>
      <c r="I173" s="96" t="s">
        <v>1180</v>
      </c>
      <c r="J173" s="42"/>
      <c r="K173" s="98">
        <v>17</v>
      </c>
      <c r="L173" s="98"/>
      <c r="M173" s="42"/>
      <c r="N173" s="42"/>
      <c r="O173" s="98">
        <v>17</v>
      </c>
      <c r="P173" s="98"/>
      <c r="Q173" s="42"/>
      <c r="R173" s="42"/>
      <c r="S173" s="98">
        <v>17</v>
      </c>
      <c r="T173" s="98"/>
      <c r="U173" s="42"/>
    </row>
    <row r="174" spans="1:21">
      <c r="A174" s="12"/>
      <c r="B174" s="42"/>
      <c r="C174" s="42"/>
      <c r="D174" s="42"/>
      <c r="E174" s="42"/>
      <c r="F174" s="42"/>
      <c r="G174" s="42"/>
      <c r="H174" s="42"/>
      <c r="I174" s="96"/>
      <c r="J174" s="42"/>
      <c r="K174" s="98"/>
      <c r="L174" s="98"/>
      <c r="M174" s="42"/>
      <c r="N174" s="42"/>
      <c r="O174" s="98"/>
      <c r="P174" s="98"/>
      <c r="Q174" s="42"/>
      <c r="R174" s="42"/>
      <c r="S174" s="98"/>
      <c r="T174" s="98"/>
      <c r="U174" s="42"/>
    </row>
    <row r="175" spans="1:21">
      <c r="A175" s="12"/>
      <c r="B175" s="99" t="s">
        <v>1181</v>
      </c>
      <c r="C175" s="100">
        <v>5411</v>
      </c>
      <c r="D175" s="100"/>
      <c r="E175" s="24"/>
      <c r="F175" s="24"/>
      <c r="G175" s="99" t="s">
        <v>1182</v>
      </c>
      <c r="H175" s="24"/>
      <c r="I175" s="99" t="s">
        <v>1183</v>
      </c>
      <c r="J175" s="24"/>
      <c r="K175" s="117" t="s">
        <v>1184</v>
      </c>
      <c r="L175" s="117"/>
      <c r="M175" s="117"/>
      <c r="N175" s="24"/>
      <c r="O175" s="117" t="s">
        <v>1184</v>
      </c>
      <c r="P175" s="117"/>
      <c r="Q175" s="117"/>
      <c r="R175" s="24"/>
      <c r="S175" s="117" t="s">
        <v>1184</v>
      </c>
      <c r="T175" s="117"/>
      <c r="U175" s="117"/>
    </row>
    <row r="176" spans="1:21">
      <c r="A176" s="12"/>
      <c r="B176" s="99"/>
      <c r="C176" s="100"/>
      <c r="D176" s="100"/>
      <c r="E176" s="24"/>
      <c r="F176" s="24"/>
      <c r="G176" s="99"/>
      <c r="H176" s="24"/>
      <c r="I176" s="99"/>
      <c r="J176" s="24"/>
      <c r="K176" s="117"/>
      <c r="L176" s="117"/>
      <c r="M176" s="117"/>
      <c r="N176" s="24"/>
      <c r="O176" s="117"/>
      <c r="P176" s="117"/>
      <c r="Q176" s="117"/>
      <c r="R176" s="24"/>
      <c r="S176" s="117"/>
      <c r="T176" s="117"/>
      <c r="U176" s="117"/>
    </row>
    <row r="177" spans="1:37">
      <c r="A177" s="12"/>
      <c r="B177" s="17"/>
      <c r="C177" s="17"/>
    </row>
    <row r="178" spans="1:37" ht="22.5">
      <c r="A178" s="12"/>
      <c r="B178" s="86">
        <v>-1</v>
      </c>
      <c r="C178" s="118" t="s">
        <v>1185</v>
      </c>
    </row>
    <row r="179" spans="1:37">
      <c r="A179" s="12"/>
      <c r="B179" s="17"/>
      <c r="C179" s="17"/>
    </row>
    <row r="180" spans="1:37">
      <c r="A180" s="12"/>
      <c r="B180" s="86">
        <v>-2</v>
      </c>
      <c r="C180" s="118" t="s">
        <v>1186</v>
      </c>
    </row>
    <row r="181" spans="1:37">
      <c r="A181" s="12"/>
      <c r="B181" s="24" t="s">
        <v>1187</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c r="AI181" s="24"/>
      <c r="AJ181" s="24"/>
      <c r="AK181" s="24"/>
    </row>
    <row r="182" spans="1:37" ht="38.25" customHeight="1">
      <c r="A182" s="12"/>
      <c r="B182" s="24" t="s">
        <v>1188</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c r="AI182" s="24"/>
      <c r="AJ182" s="24"/>
      <c r="AK182" s="24"/>
    </row>
    <row r="183" spans="1:37" ht="25.5" customHeight="1">
      <c r="A183" s="12"/>
      <c r="B183" s="24" t="s">
        <v>1189</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c r="AI183" s="24"/>
      <c r="AJ183" s="24"/>
      <c r="AK183" s="24"/>
    </row>
    <row r="184" spans="1:37">
      <c r="A184" s="12"/>
      <c r="B184" s="24" t="s">
        <v>1190</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c r="AH184" s="24"/>
      <c r="AI184" s="24"/>
      <c r="AJ184" s="24"/>
      <c r="AK184" s="24"/>
    </row>
    <row r="185" spans="1:37">
      <c r="A185" s="12"/>
      <c r="B185" s="38"/>
      <c r="C185" s="38"/>
      <c r="D185" s="38"/>
      <c r="E185" s="38"/>
      <c r="F185" s="38"/>
      <c r="G185" s="38"/>
      <c r="H185" s="38"/>
      <c r="I185" s="38"/>
      <c r="J185" s="38"/>
      <c r="K185" s="38"/>
      <c r="L185" s="38"/>
      <c r="M185" s="38"/>
      <c r="N185" s="38"/>
      <c r="O185" s="38"/>
      <c r="P185" s="38"/>
      <c r="Q185" s="38"/>
      <c r="R185" s="38"/>
    </row>
    <row r="186" spans="1:37">
      <c r="A186" s="12"/>
      <c r="B186" s="17"/>
      <c r="C186" s="17"/>
      <c r="D186" s="17"/>
      <c r="E186" s="17"/>
      <c r="F186" s="17"/>
      <c r="G186" s="17"/>
      <c r="H186" s="17"/>
      <c r="I186" s="17"/>
      <c r="J186" s="17"/>
      <c r="K186" s="17"/>
      <c r="L186" s="17"/>
      <c r="M186" s="17"/>
      <c r="N186" s="17"/>
      <c r="O186" s="17"/>
      <c r="P186" s="17"/>
      <c r="Q186" s="17"/>
      <c r="R186" s="17"/>
    </row>
    <row r="187" spans="1:37">
      <c r="A187" s="12"/>
      <c r="B187" s="116" t="s">
        <v>1083</v>
      </c>
      <c r="C187" s="15"/>
      <c r="D187" s="24"/>
      <c r="E187" s="24"/>
      <c r="F187" s="24"/>
      <c r="G187" s="15"/>
      <c r="H187" s="24"/>
      <c r="I187" s="24"/>
      <c r="J187" s="24"/>
      <c r="K187" s="15"/>
      <c r="L187" s="24"/>
      <c r="M187" s="24"/>
      <c r="N187" s="24"/>
      <c r="O187" s="15"/>
      <c r="P187" s="24"/>
      <c r="Q187" s="24"/>
      <c r="R187" s="24"/>
    </row>
    <row r="188" spans="1:37" ht="15.75" thickBot="1">
      <c r="A188" s="12"/>
      <c r="B188" s="27" t="s">
        <v>563</v>
      </c>
      <c r="C188" s="15"/>
      <c r="D188" s="39" t="s">
        <v>1079</v>
      </c>
      <c r="E188" s="39"/>
      <c r="F188" s="39"/>
      <c r="G188" s="15"/>
      <c r="H188" s="39" t="s">
        <v>1080</v>
      </c>
      <c r="I188" s="39"/>
      <c r="J188" s="39"/>
      <c r="K188" s="15"/>
      <c r="L188" s="39" t="s">
        <v>1081</v>
      </c>
      <c r="M188" s="39"/>
      <c r="N188" s="39"/>
      <c r="O188" s="15"/>
      <c r="P188" s="39" t="s">
        <v>936</v>
      </c>
      <c r="Q188" s="39"/>
      <c r="R188" s="39"/>
    </row>
    <row r="189" spans="1:37">
      <c r="A189" s="12"/>
      <c r="B189" s="119" t="s">
        <v>1082</v>
      </c>
      <c r="C189" s="32"/>
      <c r="D189" s="60"/>
      <c r="E189" s="60"/>
      <c r="F189" s="60"/>
      <c r="G189" s="32"/>
      <c r="H189" s="60"/>
      <c r="I189" s="60"/>
      <c r="J189" s="60"/>
      <c r="K189" s="32"/>
      <c r="L189" s="60"/>
      <c r="M189" s="60"/>
      <c r="N189" s="60"/>
      <c r="O189" s="32"/>
      <c r="P189" s="60"/>
      <c r="Q189" s="60"/>
      <c r="R189" s="60"/>
    </row>
    <row r="190" spans="1:37">
      <c r="A190" s="12"/>
      <c r="B190" s="51" t="s">
        <v>30</v>
      </c>
      <c r="C190" s="24"/>
      <c r="D190" s="26" t="s">
        <v>1084</v>
      </c>
      <c r="E190" s="53">
        <v>183489</v>
      </c>
      <c r="F190" s="24"/>
      <c r="G190" s="24"/>
      <c r="H190" s="26" t="s">
        <v>1084</v>
      </c>
      <c r="I190" s="52" t="s">
        <v>1085</v>
      </c>
      <c r="J190" s="24"/>
      <c r="K190" s="24"/>
      <c r="L190" s="26" t="s">
        <v>1084</v>
      </c>
      <c r="M190" s="52" t="s">
        <v>1085</v>
      </c>
      <c r="N190" s="24"/>
      <c r="O190" s="24"/>
      <c r="P190" s="26" t="s">
        <v>1084</v>
      </c>
      <c r="Q190" s="53">
        <v>183489</v>
      </c>
      <c r="R190" s="24"/>
    </row>
    <row r="191" spans="1:37" ht="15.75" thickBot="1">
      <c r="A191" s="12"/>
      <c r="B191" s="51"/>
      <c r="C191" s="24"/>
      <c r="D191" s="76"/>
      <c r="E191" s="79"/>
      <c r="F191" s="78"/>
      <c r="G191" s="24"/>
      <c r="H191" s="76"/>
      <c r="I191" s="77"/>
      <c r="J191" s="78"/>
      <c r="K191" s="24"/>
      <c r="L191" s="76"/>
      <c r="M191" s="77"/>
      <c r="N191" s="78"/>
      <c r="O191" s="24"/>
      <c r="P191" s="76"/>
      <c r="Q191" s="79"/>
      <c r="R191" s="78"/>
    </row>
    <row r="192" spans="1:37" ht="15.75" thickTop="1">
      <c r="A192" s="12"/>
      <c r="B192" s="36" t="s">
        <v>1086</v>
      </c>
      <c r="C192" s="32"/>
      <c r="D192" s="80"/>
      <c r="E192" s="80"/>
      <c r="F192" s="80"/>
      <c r="G192" s="32"/>
      <c r="H192" s="80"/>
      <c r="I192" s="80"/>
      <c r="J192" s="80"/>
      <c r="K192" s="32"/>
      <c r="L192" s="80"/>
      <c r="M192" s="80"/>
      <c r="N192" s="80"/>
      <c r="O192" s="32"/>
      <c r="P192" s="80"/>
      <c r="Q192" s="80"/>
      <c r="R192" s="80"/>
    </row>
    <row r="193" spans="1:18">
      <c r="A193" s="12"/>
      <c r="B193" s="51" t="s">
        <v>1087</v>
      </c>
      <c r="C193" s="24"/>
      <c r="D193" s="26" t="s">
        <v>1084</v>
      </c>
      <c r="E193" s="52" t="s">
        <v>1085</v>
      </c>
      <c r="F193" s="24"/>
      <c r="G193" s="24"/>
      <c r="H193" s="26" t="s">
        <v>1084</v>
      </c>
      <c r="I193" s="53">
        <v>989842</v>
      </c>
      <c r="J193" s="24"/>
      <c r="K193" s="24"/>
      <c r="L193" s="26" t="s">
        <v>1084</v>
      </c>
      <c r="M193" s="53">
        <v>40504</v>
      </c>
      <c r="N193" s="24"/>
      <c r="O193" s="24"/>
      <c r="P193" s="26" t="s">
        <v>1084</v>
      </c>
      <c r="Q193" s="53">
        <v>1030346</v>
      </c>
      <c r="R193" s="24"/>
    </row>
    <row r="194" spans="1:18">
      <c r="A194" s="12"/>
      <c r="B194" s="51"/>
      <c r="C194" s="24"/>
      <c r="D194" s="26"/>
      <c r="E194" s="52"/>
      <c r="F194" s="24"/>
      <c r="G194" s="24"/>
      <c r="H194" s="26"/>
      <c r="I194" s="53"/>
      <c r="J194" s="24"/>
      <c r="K194" s="24"/>
      <c r="L194" s="26"/>
      <c r="M194" s="53"/>
      <c r="N194" s="24"/>
      <c r="O194" s="24"/>
      <c r="P194" s="26"/>
      <c r="Q194" s="53"/>
      <c r="R194" s="24"/>
    </row>
    <row r="195" spans="1:18">
      <c r="A195" s="12"/>
      <c r="B195" s="41" t="s">
        <v>1089</v>
      </c>
      <c r="C195" s="42"/>
      <c r="D195" s="48" t="s">
        <v>1085</v>
      </c>
      <c r="E195" s="48"/>
      <c r="F195" s="42"/>
      <c r="G195" s="42"/>
      <c r="H195" s="48" t="s">
        <v>1085</v>
      </c>
      <c r="I195" s="48"/>
      <c r="J195" s="42"/>
      <c r="K195" s="42"/>
      <c r="L195" s="45">
        <v>580772</v>
      </c>
      <c r="M195" s="45"/>
      <c r="N195" s="42"/>
      <c r="O195" s="42"/>
      <c r="P195" s="45">
        <v>580772</v>
      </c>
      <c r="Q195" s="45"/>
      <c r="R195" s="42"/>
    </row>
    <row r="196" spans="1:18">
      <c r="A196" s="12"/>
      <c r="B196" s="41"/>
      <c r="C196" s="42"/>
      <c r="D196" s="48"/>
      <c r="E196" s="48"/>
      <c r="F196" s="42"/>
      <c r="G196" s="42"/>
      <c r="H196" s="48"/>
      <c r="I196" s="48"/>
      <c r="J196" s="42"/>
      <c r="K196" s="42"/>
      <c r="L196" s="45"/>
      <c r="M196" s="45"/>
      <c r="N196" s="42"/>
      <c r="O196" s="42"/>
      <c r="P196" s="45"/>
      <c r="Q196" s="45"/>
      <c r="R196" s="42"/>
    </row>
    <row r="197" spans="1:18">
      <c r="A197" s="12"/>
      <c r="B197" s="51" t="s">
        <v>1090</v>
      </c>
      <c r="C197" s="24"/>
      <c r="D197" s="52" t="s">
        <v>1085</v>
      </c>
      <c r="E197" s="52"/>
      <c r="F197" s="24"/>
      <c r="G197" s="24"/>
      <c r="H197" s="52" t="s">
        <v>1085</v>
      </c>
      <c r="I197" s="52"/>
      <c r="J197" s="24"/>
      <c r="K197" s="24"/>
      <c r="L197" s="53">
        <v>32994</v>
      </c>
      <c r="M197" s="53"/>
      <c r="N197" s="24"/>
      <c r="O197" s="24"/>
      <c r="P197" s="53">
        <v>32994</v>
      </c>
      <c r="Q197" s="53"/>
      <c r="R197" s="24"/>
    </row>
    <row r="198" spans="1:18">
      <c r="A198" s="12"/>
      <c r="B198" s="51"/>
      <c r="C198" s="24"/>
      <c r="D198" s="52"/>
      <c r="E198" s="52"/>
      <c r="F198" s="24"/>
      <c r="G198" s="24"/>
      <c r="H198" s="52"/>
      <c r="I198" s="52"/>
      <c r="J198" s="24"/>
      <c r="K198" s="24"/>
      <c r="L198" s="53"/>
      <c r="M198" s="53"/>
      <c r="N198" s="24"/>
      <c r="O198" s="24"/>
      <c r="P198" s="53"/>
      <c r="Q198" s="53"/>
      <c r="R198" s="24"/>
    </row>
    <row r="199" spans="1:18">
      <c r="A199" s="12"/>
      <c r="B199" s="41" t="s">
        <v>1091</v>
      </c>
      <c r="C199" s="42"/>
      <c r="D199" s="48" t="s">
        <v>1085</v>
      </c>
      <c r="E199" s="48"/>
      <c r="F199" s="42"/>
      <c r="G199" s="42"/>
      <c r="H199" s="48" t="s">
        <v>1085</v>
      </c>
      <c r="I199" s="48"/>
      <c r="J199" s="42"/>
      <c r="K199" s="42"/>
      <c r="L199" s="45">
        <v>23887</v>
      </c>
      <c r="M199" s="45"/>
      <c r="N199" s="42"/>
      <c r="O199" s="42"/>
      <c r="P199" s="45">
        <v>23887</v>
      </c>
      <c r="Q199" s="45"/>
      <c r="R199" s="42"/>
    </row>
    <row r="200" spans="1:18">
      <c r="A200" s="12"/>
      <c r="B200" s="41"/>
      <c r="C200" s="42"/>
      <c r="D200" s="48"/>
      <c r="E200" s="48"/>
      <c r="F200" s="42"/>
      <c r="G200" s="42"/>
      <c r="H200" s="48"/>
      <c r="I200" s="48"/>
      <c r="J200" s="42"/>
      <c r="K200" s="42"/>
      <c r="L200" s="45"/>
      <c r="M200" s="45"/>
      <c r="N200" s="42"/>
      <c r="O200" s="42"/>
      <c r="P200" s="45"/>
      <c r="Q200" s="45"/>
      <c r="R200" s="42"/>
    </row>
    <row r="201" spans="1:18">
      <c r="A201" s="12"/>
      <c r="B201" s="51" t="s">
        <v>1092</v>
      </c>
      <c r="C201" s="24"/>
      <c r="D201" s="52" t="s">
        <v>1085</v>
      </c>
      <c r="E201" s="52"/>
      <c r="F201" s="24"/>
      <c r="G201" s="24"/>
      <c r="H201" s="52" t="s">
        <v>1085</v>
      </c>
      <c r="I201" s="52"/>
      <c r="J201" s="24"/>
      <c r="K201" s="24"/>
      <c r="L201" s="53">
        <v>24062</v>
      </c>
      <c r="M201" s="53"/>
      <c r="N201" s="24"/>
      <c r="O201" s="24"/>
      <c r="P201" s="53">
        <v>24062</v>
      </c>
      <c r="Q201" s="53"/>
      <c r="R201" s="24"/>
    </row>
    <row r="202" spans="1:18">
      <c r="A202" s="12"/>
      <c r="B202" s="51"/>
      <c r="C202" s="24"/>
      <c r="D202" s="52"/>
      <c r="E202" s="52"/>
      <c r="F202" s="24"/>
      <c r="G202" s="24"/>
      <c r="H202" s="52"/>
      <c r="I202" s="52"/>
      <c r="J202" s="24"/>
      <c r="K202" s="24"/>
      <c r="L202" s="53"/>
      <c r="M202" s="53"/>
      <c r="N202" s="24"/>
      <c r="O202" s="24"/>
      <c r="P202" s="53"/>
      <c r="Q202" s="53"/>
      <c r="R202" s="24"/>
    </row>
    <row r="203" spans="1:18">
      <c r="A203" s="12"/>
      <c r="B203" s="41" t="s">
        <v>1160</v>
      </c>
      <c r="C203" s="42"/>
      <c r="D203" s="48" t="s">
        <v>1085</v>
      </c>
      <c r="E203" s="48"/>
      <c r="F203" s="42"/>
      <c r="G203" s="42"/>
      <c r="H203" s="48" t="s">
        <v>1085</v>
      </c>
      <c r="I203" s="48"/>
      <c r="J203" s="42"/>
      <c r="K203" s="42"/>
      <c r="L203" s="45">
        <v>38069</v>
      </c>
      <c r="M203" s="45"/>
      <c r="N203" s="42"/>
      <c r="O203" s="42"/>
      <c r="P203" s="45">
        <v>38069</v>
      </c>
      <c r="Q203" s="45"/>
      <c r="R203" s="42"/>
    </row>
    <row r="204" spans="1:18" ht="15.75" thickBot="1">
      <c r="A204" s="12"/>
      <c r="B204" s="41"/>
      <c r="C204" s="42"/>
      <c r="D204" s="59"/>
      <c r="E204" s="59"/>
      <c r="F204" s="61"/>
      <c r="G204" s="42"/>
      <c r="H204" s="59"/>
      <c r="I204" s="59"/>
      <c r="J204" s="61"/>
      <c r="K204" s="42"/>
      <c r="L204" s="63"/>
      <c r="M204" s="63"/>
      <c r="N204" s="61"/>
      <c r="O204" s="42"/>
      <c r="P204" s="63"/>
      <c r="Q204" s="63"/>
      <c r="R204" s="61"/>
    </row>
    <row r="205" spans="1:18">
      <c r="A205" s="12"/>
      <c r="B205" s="71" t="s">
        <v>1097</v>
      </c>
      <c r="C205" s="24"/>
      <c r="D205" s="72" t="s">
        <v>1085</v>
      </c>
      <c r="E205" s="72"/>
      <c r="F205" s="64"/>
      <c r="G205" s="24"/>
      <c r="H205" s="73">
        <v>989842</v>
      </c>
      <c r="I205" s="73"/>
      <c r="J205" s="64"/>
      <c r="K205" s="24"/>
      <c r="L205" s="73">
        <v>740288</v>
      </c>
      <c r="M205" s="73"/>
      <c r="N205" s="64"/>
      <c r="O205" s="24"/>
      <c r="P205" s="73">
        <v>1730130</v>
      </c>
      <c r="Q205" s="73"/>
      <c r="R205" s="64"/>
    </row>
    <row r="206" spans="1:18" ht="15.75" thickBot="1">
      <c r="A206" s="12"/>
      <c r="B206" s="71"/>
      <c r="C206" s="24"/>
      <c r="D206" s="54"/>
      <c r="E206" s="54"/>
      <c r="F206" s="55"/>
      <c r="G206" s="24"/>
      <c r="H206" s="56"/>
      <c r="I206" s="56"/>
      <c r="J206" s="55"/>
      <c r="K206" s="24"/>
      <c r="L206" s="56"/>
      <c r="M206" s="56"/>
      <c r="N206" s="55"/>
      <c r="O206" s="24"/>
      <c r="P206" s="56"/>
      <c r="Q206" s="56"/>
      <c r="R206" s="55"/>
    </row>
    <row r="207" spans="1:18" ht="26.25">
      <c r="A207" s="12"/>
      <c r="B207" s="36" t="s">
        <v>1098</v>
      </c>
      <c r="C207" s="32"/>
      <c r="D207" s="60"/>
      <c r="E207" s="60"/>
      <c r="F207" s="60"/>
      <c r="G207" s="32"/>
      <c r="H207" s="60"/>
      <c r="I207" s="60"/>
      <c r="J207" s="60"/>
      <c r="K207" s="32"/>
      <c r="L207" s="60"/>
      <c r="M207" s="60"/>
      <c r="N207" s="60"/>
      <c r="O207" s="32"/>
      <c r="P207" s="60"/>
      <c r="Q207" s="60"/>
      <c r="R207" s="60"/>
    </row>
    <row r="208" spans="1:18">
      <c r="A208" s="12"/>
      <c r="B208" s="51" t="s">
        <v>1099</v>
      </c>
      <c r="C208" s="24"/>
      <c r="D208" s="52" t="s">
        <v>1085</v>
      </c>
      <c r="E208" s="52"/>
      <c r="F208" s="24"/>
      <c r="G208" s="24"/>
      <c r="H208" s="52" t="s">
        <v>1085</v>
      </c>
      <c r="I208" s="52"/>
      <c r="J208" s="24"/>
      <c r="K208" s="24"/>
      <c r="L208" s="53">
        <v>16646</v>
      </c>
      <c r="M208" s="53"/>
      <c r="N208" s="24"/>
      <c r="O208" s="24"/>
      <c r="P208" s="53">
        <v>16646</v>
      </c>
      <c r="Q208" s="53"/>
      <c r="R208" s="24"/>
    </row>
    <row r="209" spans="1:18">
      <c r="A209" s="12"/>
      <c r="B209" s="51"/>
      <c r="C209" s="24"/>
      <c r="D209" s="52"/>
      <c r="E209" s="52"/>
      <c r="F209" s="24"/>
      <c r="G209" s="24"/>
      <c r="H209" s="52"/>
      <c r="I209" s="52"/>
      <c r="J209" s="24"/>
      <c r="K209" s="24"/>
      <c r="L209" s="53"/>
      <c r="M209" s="53"/>
      <c r="N209" s="24"/>
      <c r="O209" s="24"/>
      <c r="P209" s="53"/>
      <c r="Q209" s="53"/>
      <c r="R209" s="24"/>
    </row>
    <row r="210" spans="1:18">
      <c r="A210" s="12"/>
      <c r="B210" s="41" t="s">
        <v>1100</v>
      </c>
      <c r="C210" s="42"/>
      <c r="D210" s="48" t="s">
        <v>1085</v>
      </c>
      <c r="E210" s="48"/>
      <c r="F210" s="42"/>
      <c r="G210" s="42"/>
      <c r="H210" s="45">
        <v>14273</v>
      </c>
      <c r="I210" s="45"/>
      <c r="J210" s="42"/>
      <c r="K210" s="42"/>
      <c r="L210" s="48" t="s">
        <v>1085</v>
      </c>
      <c r="M210" s="48"/>
      <c r="N210" s="42"/>
      <c r="O210" s="42"/>
      <c r="P210" s="45">
        <v>14273</v>
      </c>
      <c r="Q210" s="45"/>
      <c r="R210" s="42"/>
    </row>
    <row r="211" spans="1:18">
      <c r="A211" s="12"/>
      <c r="B211" s="41"/>
      <c r="C211" s="42"/>
      <c r="D211" s="48"/>
      <c r="E211" s="48"/>
      <c r="F211" s="42"/>
      <c r="G211" s="42"/>
      <c r="H211" s="45"/>
      <c r="I211" s="45"/>
      <c r="J211" s="42"/>
      <c r="K211" s="42"/>
      <c r="L211" s="48"/>
      <c r="M211" s="48"/>
      <c r="N211" s="42"/>
      <c r="O211" s="42"/>
      <c r="P211" s="45"/>
      <c r="Q211" s="45"/>
      <c r="R211" s="42"/>
    </row>
    <row r="212" spans="1:18">
      <c r="A212" s="12"/>
      <c r="B212" s="51" t="s">
        <v>1101</v>
      </c>
      <c r="C212" s="24"/>
      <c r="D212" s="52" t="s">
        <v>1085</v>
      </c>
      <c r="E212" s="52"/>
      <c r="F212" s="24"/>
      <c r="G212" s="24"/>
      <c r="H212" s="53">
        <v>4937</v>
      </c>
      <c r="I212" s="53"/>
      <c r="J212" s="24"/>
      <c r="K212" s="24"/>
      <c r="L212" s="52" t="s">
        <v>1085</v>
      </c>
      <c r="M212" s="52"/>
      <c r="N212" s="24"/>
      <c r="O212" s="24"/>
      <c r="P212" s="53">
        <v>4937</v>
      </c>
      <c r="Q212" s="53"/>
      <c r="R212" s="24"/>
    </row>
    <row r="213" spans="1:18">
      <c r="A213" s="12"/>
      <c r="B213" s="51"/>
      <c r="C213" s="24"/>
      <c r="D213" s="52"/>
      <c r="E213" s="52"/>
      <c r="F213" s="24"/>
      <c r="G213" s="24"/>
      <c r="H213" s="53"/>
      <c r="I213" s="53"/>
      <c r="J213" s="24"/>
      <c r="K213" s="24"/>
      <c r="L213" s="52"/>
      <c r="M213" s="52"/>
      <c r="N213" s="24"/>
      <c r="O213" s="24"/>
      <c r="P213" s="53"/>
      <c r="Q213" s="53"/>
      <c r="R213" s="24"/>
    </row>
    <row r="214" spans="1:18">
      <c r="A214" s="12"/>
      <c r="B214" s="41" t="s">
        <v>1102</v>
      </c>
      <c r="C214" s="42"/>
      <c r="D214" s="48" t="s">
        <v>1085</v>
      </c>
      <c r="E214" s="48"/>
      <c r="F214" s="42"/>
      <c r="G214" s="42"/>
      <c r="H214" s="45">
        <v>23553</v>
      </c>
      <c r="I214" s="45"/>
      <c r="J214" s="42"/>
      <c r="K214" s="42"/>
      <c r="L214" s="48" t="s">
        <v>1085</v>
      </c>
      <c r="M214" s="48"/>
      <c r="N214" s="42"/>
      <c r="O214" s="42"/>
      <c r="P214" s="45">
        <v>23553</v>
      </c>
      <c r="Q214" s="45"/>
      <c r="R214" s="42"/>
    </row>
    <row r="215" spans="1:18">
      <c r="A215" s="12"/>
      <c r="B215" s="41"/>
      <c r="C215" s="42"/>
      <c r="D215" s="48"/>
      <c r="E215" s="48"/>
      <c r="F215" s="42"/>
      <c r="G215" s="42"/>
      <c r="H215" s="45"/>
      <c r="I215" s="45"/>
      <c r="J215" s="42"/>
      <c r="K215" s="42"/>
      <c r="L215" s="48"/>
      <c r="M215" s="48"/>
      <c r="N215" s="42"/>
      <c r="O215" s="42"/>
      <c r="P215" s="45"/>
      <c r="Q215" s="45"/>
      <c r="R215" s="42"/>
    </row>
    <row r="216" spans="1:18">
      <c r="A216" s="12"/>
      <c r="B216" s="51" t="s">
        <v>1103</v>
      </c>
      <c r="C216" s="24"/>
      <c r="D216" s="52" t="s">
        <v>1085</v>
      </c>
      <c r="E216" s="52"/>
      <c r="F216" s="24"/>
      <c r="G216" s="24"/>
      <c r="H216" s="52">
        <v>4</v>
      </c>
      <c r="I216" s="52"/>
      <c r="J216" s="24"/>
      <c r="K216" s="24"/>
      <c r="L216" s="52" t="s">
        <v>1085</v>
      </c>
      <c r="M216" s="52"/>
      <c r="N216" s="24"/>
      <c r="O216" s="24"/>
      <c r="P216" s="52">
        <v>4</v>
      </c>
      <c r="Q216" s="52"/>
      <c r="R216" s="24"/>
    </row>
    <row r="217" spans="1:18">
      <c r="A217" s="12"/>
      <c r="B217" s="51"/>
      <c r="C217" s="24"/>
      <c r="D217" s="52"/>
      <c r="E217" s="52"/>
      <c r="F217" s="24"/>
      <c r="G217" s="24"/>
      <c r="H217" s="52"/>
      <c r="I217" s="52"/>
      <c r="J217" s="24"/>
      <c r="K217" s="24"/>
      <c r="L217" s="52"/>
      <c r="M217" s="52"/>
      <c r="N217" s="24"/>
      <c r="O217" s="24"/>
      <c r="P217" s="52"/>
      <c r="Q217" s="52"/>
      <c r="R217" s="24"/>
    </row>
    <row r="218" spans="1:18">
      <c r="A218" s="12"/>
      <c r="B218" s="41" t="s">
        <v>1107</v>
      </c>
      <c r="C218" s="42"/>
      <c r="D218" s="48" t="s">
        <v>1085</v>
      </c>
      <c r="E218" s="48"/>
      <c r="F218" s="42"/>
      <c r="G218" s="42"/>
      <c r="H218" s="48">
        <v>251</v>
      </c>
      <c r="I218" s="48"/>
      <c r="J218" s="42"/>
      <c r="K218" s="42"/>
      <c r="L218" s="48" t="s">
        <v>1085</v>
      </c>
      <c r="M218" s="48"/>
      <c r="N218" s="42"/>
      <c r="O218" s="42"/>
      <c r="P218" s="48">
        <v>251</v>
      </c>
      <c r="Q218" s="48"/>
      <c r="R218" s="42"/>
    </row>
    <row r="219" spans="1:18" ht="15.75" thickBot="1">
      <c r="A219" s="12"/>
      <c r="B219" s="41"/>
      <c r="C219" s="42"/>
      <c r="D219" s="59"/>
      <c r="E219" s="59"/>
      <c r="F219" s="61"/>
      <c r="G219" s="42"/>
      <c r="H219" s="59"/>
      <c r="I219" s="59"/>
      <c r="J219" s="61"/>
      <c r="K219" s="42"/>
      <c r="L219" s="59"/>
      <c r="M219" s="59"/>
      <c r="N219" s="61"/>
      <c r="O219" s="42"/>
      <c r="P219" s="59"/>
      <c r="Q219" s="59"/>
      <c r="R219" s="61"/>
    </row>
    <row r="220" spans="1:18">
      <c r="A220" s="12"/>
      <c r="B220" s="71" t="s">
        <v>1111</v>
      </c>
      <c r="C220" s="24"/>
      <c r="D220" s="72" t="s">
        <v>1085</v>
      </c>
      <c r="E220" s="72"/>
      <c r="F220" s="64"/>
      <c r="G220" s="24"/>
      <c r="H220" s="73">
        <v>43018</v>
      </c>
      <c r="I220" s="73"/>
      <c r="J220" s="64"/>
      <c r="K220" s="24"/>
      <c r="L220" s="73">
        <v>16646</v>
      </c>
      <c r="M220" s="73"/>
      <c r="N220" s="64"/>
      <c r="O220" s="24"/>
      <c r="P220" s="73">
        <v>59664</v>
      </c>
      <c r="Q220" s="73"/>
      <c r="R220" s="64"/>
    </row>
    <row r="221" spans="1:18" ht="15.75" thickBot="1">
      <c r="A221" s="12"/>
      <c r="B221" s="71"/>
      <c r="C221" s="24"/>
      <c r="D221" s="54"/>
      <c r="E221" s="54"/>
      <c r="F221" s="55"/>
      <c r="G221" s="24"/>
      <c r="H221" s="56"/>
      <c r="I221" s="56"/>
      <c r="J221" s="55"/>
      <c r="K221" s="24"/>
      <c r="L221" s="56"/>
      <c r="M221" s="56"/>
      <c r="N221" s="55"/>
      <c r="O221" s="24"/>
      <c r="P221" s="56"/>
      <c r="Q221" s="56"/>
      <c r="R221" s="55"/>
    </row>
    <row r="222" spans="1:18">
      <c r="A222" s="12"/>
      <c r="B222" s="57" t="s">
        <v>990</v>
      </c>
      <c r="C222" s="42"/>
      <c r="D222" s="58" t="s">
        <v>1085</v>
      </c>
      <c r="E222" s="58"/>
      <c r="F222" s="60"/>
      <c r="G222" s="42"/>
      <c r="H222" s="62">
        <v>27962</v>
      </c>
      <c r="I222" s="62"/>
      <c r="J222" s="60"/>
      <c r="K222" s="42"/>
      <c r="L222" s="58" t="s">
        <v>1085</v>
      </c>
      <c r="M222" s="58"/>
      <c r="N222" s="60"/>
      <c r="O222" s="42"/>
      <c r="P222" s="62">
        <v>27962</v>
      </c>
      <c r="Q222" s="62"/>
      <c r="R222" s="60"/>
    </row>
    <row r="223" spans="1:18" ht="15.75" thickBot="1">
      <c r="A223" s="12"/>
      <c r="B223" s="57"/>
      <c r="C223" s="42"/>
      <c r="D223" s="59"/>
      <c r="E223" s="59"/>
      <c r="F223" s="61"/>
      <c r="G223" s="42"/>
      <c r="H223" s="63"/>
      <c r="I223" s="63"/>
      <c r="J223" s="61"/>
      <c r="K223" s="42"/>
      <c r="L223" s="59"/>
      <c r="M223" s="59"/>
      <c r="N223" s="61"/>
      <c r="O223" s="42"/>
      <c r="P223" s="63"/>
      <c r="Q223" s="63"/>
      <c r="R223" s="61"/>
    </row>
    <row r="224" spans="1:18" ht="22.5" customHeight="1">
      <c r="A224" s="12"/>
      <c r="B224" s="74" t="s">
        <v>1112</v>
      </c>
      <c r="C224" s="24"/>
      <c r="D224" s="75" t="s">
        <v>1084</v>
      </c>
      <c r="E224" s="72" t="s">
        <v>1085</v>
      </c>
      <c r="F224" s="64"/>
      <c r="G224" s="24"/>
      <c r="H224" s="75" t="s">
        <v>1084</v>
      </c>
      <c r="I224" s="73">
        <v>1060822</v>
      </c>
      <c r="J224" s="64"/>
      <c r="K224" s="24"/>
      <c r="L224" s="75" t="s">
        <v>1084</v>
      </c>
      <c r="M224" s="73">
        <v>756934</v>
      </c>
      <c r="N224" s="64"/>
      <c r="O224" s="24"/>
      <c r="P224" s="75" t="s">
        <v>1084</v>
      </c>
      <c r="Q224" s="73">
        <v>1817756</v>
      </c>
      <c r="R224" s="64"/>
    </row>
    <row r="225" spans="1:18" ht="15.75" thickBot="1">
      <c r="A225" s="12"/>
      <c r="B225" s="74"/>
      <c r="C225" s="24"/>
      <c r="D225" s="76"/>
      <c r="E225" s="77"/>
      <c r="F225" s="78"/>
      <c r="G225" s="24"/>
      <c r="H225" s="76"/>
      <c r="I225" s="79"/>
      <c r="J225" s="78"/>
      <c r="K225" s="24"/>
      <c r="L225" s="76"/>
      <c r="M225" s="79"/>
      <c r="N225" s="78"/>
      <c r="O225" s="24"/>
      <c r="P225" s="76"/>
      <c r="Q225" s="79"/>
      <c r="R225" s="78"/>
    </row>
    <row r="226" spans="1:18" ht="15.75" thickTop="1">
      <c r="A226" s="12"/>
      <c r="B226" s="36" t="s">
        <v>1105</v>
      </c>
      <c r="C226" s="32"/>
      <c r="D226" s="80"/>
      <c r="E226" s="80"/>
      <c r="F226" s="80"/>
      <c r="G226" s="32"/>
      <c r="H226" s="80"/>
      <c r="I226" s="80"/>
      <c r="J226" s="80"/>
      <c r="K226" s="32"/>
      <c r="L226" s="80"/>
      <c r="M226" s="80"/>
      <c r="N226" s="80"/>
      <c r="O226" s="32"/>
      <c r="P226" s="80"/>
      <c r="Q226" s="80"/>
      <c r="R226" s="80"/>
    </row>
    <row r="227" spans="1:18">
      <c r="A227" s="12"/>
      <c r="B227" s="30" t="s">
        <v>597</v>
      </c>
      <c r="C227" s="15"/>
      <c r="D227" s="24"/>
      <c r="E227" s="24"/>
      <c r="F227" s="24"/>
      <c r="G227" s="15"/>
      <c r="H227" s="24"/>
      <c r="I227" s="24"/>
      <c r="J227" s="24"/>
      <c r="K227" s="15"/>
      <c r="L227" s="24"/>
      <c r="M227" s="24"/>
      <c r="N227" s="24"/>
      <c r="O227" s="15"/>
      <c r="P227" s="24"/>
      <c r="Q227" s="24"/>
      <c r="R227" s="24"/>
    </row>
    <row r="228" spans="1:18">
      <c r="A228" s="12"/>
      <c r="B228" s="41" t="s">
        <v>1087</v>
      </c>
      <c r="C228" s="42"/>
      <c r="D228" s="43" t="s">
        <v>1084</v>
      </c>
      <c r="E228" s="48" t="s">
        <v>1085</v>
      </c>
      <c r="F228" s="42"/>
      <c r="G228" s="42"/>
      <c r="H228" s="43" t="s">
        <v>1084</v>
      </c>
      <c r="I228" s="48" t="s">
        <v>1191</v>
      </c>
      <c r="J228" s="43" t="s">
        <v>1114</v>
      </c>
      <c r="K228" s="42"/>
      <c r="L228" s="43" t="s">
        <v>1084</v>
      </c>
      <c r="M228" s="48" t="s">
        <v>1085</v>
      </c>
      <c r="N228" s="42"/>
      <c r="O228" s="42"/>
      <c r="P228" s="43" t="s">
        <v>1084</v>
      </c>
      <c r="Q228" s="48" t="s">
        <v>1191</v>
      </c>
      <c r="R228" s="43" t="s">
        <v>1114</v>
      </c>
    </row>
    <row r="229" spans="1:18">
      <c r="A229" s="12"/>
      <c r="B229" s="41"/>
      <c r="C229" s="42"/>
      <c r="D229" s="43"/>
      <c r="E229" s="48"/>
      <c r="F229" s="42"/>
      <c r="G229" s="42"/>
      <c r="H229" s="43"/>
      <c r="I229" s="48"/>
      <c r="J229" s="43"/>
      <c r="K229" s="42"/>
      <c r="L229" s="43"/>
      <c r="M229" s="48"/>
      <c r="N229" s="42"/>
      <c r="O229" s="42"/>
      <c r="P229" s="43"/>
      <c r="Q229" s="48"/>
      <c r="R229" s="43"/>
    </row>
    <row r="230" spans="1:18">
      <c r="A230" s="12"/>
      <c r="B230" s="51" t="s">
        <v>1115</v>
      </c>
      <c r="C230" s="24"/>
      <c r="D230" s="52" t="s">
        <v>1085</v>
      </c>
      <c r="E230" s="52"/>
      <c r="F230" s="24"/>
      <c r="G230" s="24"/>
      <c r="H230" s="52" t="s">
        <v>1192</v>
      </c>
      <c r="I230" s="52"/>
      <c r="J230" s="26" t="s">
        <v>1114</v>
      </c>
      <c r="K230" s="24"/>
      <c r="L230" s="52" t="s">
        <v>1085</v>
      </c>
      <c r="M230" s="52"/>
      <c r="N230" s="24"/>
      <c r="O230" s="24"/>
      <c r="P230" s="52" t="s">
        <v>1192</v>
      </c>
      <c r="Q230" s="52"/>
      <c r="R230" s="26" t="s">
        <v>1114</v>
      </c>
    </row>
    <row r="231" spans="1:18">
      <c r="A231" s="12"/>
      <c r="B231" s="51"/>
      <c r="C231" s="24"/>
      <c r="D231" s="52"/>
      <c r="E231" s="52"/>
      <c r="F231" s="24"/>
      <c r="G231" s="24"/>
      <c r="H231" s="52"/>
      <c r="I231" s="52"/>
      <c r="J231" s="26"/>
      <c r="K231" s="24"/>
      <c r="L231" s="52"/>
      <c r="M231" s="52"/>
      <c r="N231" s="24"/>
      <c r="O231" s="24"/>
      <c r="P231" s="52"/>
      <c r="Q231" s="52"/>
      <c r="R231" s="26"/>
    </row>
    <row r="232" spans="1:18">
      <c r="A232" s="12"/>
      <c r="B232" s="41" t="s">
        <v>1117</v>
      </c>
      <c r="C232" s="42"/>
      <c r="D232" s="48" t="s">
        <v>1193</v>
      </c>
      <c r="E232" s="48"/>
      <c r="F232" s="43" t="s">
        <v>1114</v>
      </c>
      <c r="G232" s="42"/>
      <c r="H232" s="48" t="s">
        <v>1085</v>
      </c>
      <c r="I232" s="48"/>
      <c r="J232" s="42"/>
      <c r="K232" s="42"/>
      <c r="L232" s="48" t="s">
        <v>1085</v>
      </c>
      <c r="M232" s="48"/>
      <c r="N232" s="42"/>
      <c r="O232" s="42"/>
      <c r="P232" s="48" t="s">
        <v>1193</v>
      </c>
      <c r="Q232" s="48"/>
      <c r="R232" s="43" t="s">
        <v>1114</v>
      </c>
    </row>
    <row r="233" spans="1:18" ht="15.75" thickBot="1">
      <c r="A233" s="12"/>
      <c r="B233" s="41"/>
      <c r="C233" s="42"/>
      <c r="D233" s="59"/>
      <c r="E233" s="59"/>
      <c r="F233" s="81"/>
      <c r="G233" s="42"/>
      <c r="H233" s="59"/>
      <c r="I233" s="59"/>
      <c r="J233" s="61"/>
      <c r="K233" s="42"/>
      <c r="L233" s="59"/>
      <c r="M233" s="59"/>
      <c r="N233" s="61"/>
      <c r="O233" s="42"/>
      <c r="P233" s="59"/>
      <c r="Q233" s="59"/>
      <c r="R233" s="81"/>
    </row>
    <row r="234" spans="1:18">
      <c r="A234" s="12"/>
      <c r="B234" s="71" t="s">
        <v>1119</v>
      </c>
      <c r="C234" s="24"/>
      <c r="D234" s="72" t="s">
        <v>1193</v>
      </c>
      <c r="E234" s="72"/>
      <c r="F234" s="75" t="s">
        <v>1114</v>
      </c>
      <c r="G234" s="24"/>
      <c r="H234" s="72" t="s">
        <v>1194</v>
      </c>
      <c r="I234" s="72"/>
      <c r="J234" s="75" t="s">
        <v>1114</v>
      </c>
      <c r="K234" s="24"/>
      <c r="L234" s="72" t="s">
        <v>1085</v>
      </c>
      <c r="M234" s="72"/>
      <c r="N234" s="64"/>
      <c r="O234" s="24"/>
      <c r="P234" s="72" t="s">
        <v>1195</v>
      </c>
      <c r="Q234" s="72"/>
      <c r="R234" s="75" t="s">
        <v>1114</v>
      </c>
    </row>
    <row r="235" spans="1:18" ht="15.75" thickBot="1">
      <c r="A235" s="12"/>
      <c r="B235" s="71"/>
      <c r="C235" s="24"/>
      <c r="D235" s="54"/>
      <c r="E235" s="54"/>
      <c r="F235" s="82"/>
      <c r="G235" s="24"/>
      <c r="H235" s="54"/>
      <c r="I235" s="54"/>
      <c r="J235" s="82"/>
      <c r="K235" s="24"/>
      <c r="L235" s="54"/>
      <c r="M235" s="54"/>
      <c r="N235" s="55"/>
      <c r="O235" s="24"/>
      <c r="P235" s="54"/>
      <c r="Q235" s="54"/>
      <c r="R235" s="82"/>
    </row>
    <row r="236" spans="1:18" ht="26.25">
      <c r="A236" s="12"/>
      <c r="B236" s="36" t="s">
        <v>1122</v>
      </c>
      <c r="C236" s="32"/>
      <c r="D236" s="60"/>
      <c r="E236" s="60"/>
      <c r="F236" s="60"/>
      <c r="G236" s="32"/>
      <c r="H236" s="60"/>
      <c r="I236" s="60"/>
      <c r="J236" s="60"/>
      <c r="K236" s="32"/>
      <c r="L236" s="60"/>
      <c r="M236" s="60"/>
      <c r="N236" s="60"/>
      <c r="O236" s="32"/>
      <c r="P236" s="60"/>
      <c r="Q236" s="60"/>
      <c r="R236" s="60"/>
    </row>
    <row r="237" spans="1:18">
      <c r="A237" s="12"/>
      <c r="B237" s="51" t="s">
        <v>1100</v>
      </c>
      <c r="C237" s="24"/>
      <c r="D237" s="52" t="s">
        <v>1085</v>
      </c>
      <c r="E237" s="52"/>
      <c r="F237" s="24"/>
      <c r="G237" s="24"/>
      <c r="H237" s="52" t="s">
        <v>1196</v>
      </c>
      <c r="I237" s="52"/>
      <c r="J237" s="26" t="s">
        <v>1114</v>
      </c>
      <c r="K237" s="24"/>
      <c r="L237" s="52" t="s">
        <v>1085</v>
      </c>
      <c r="M237" s="52"/>
      <c r="N237" s="24"/>
      <c r="O237" s="24"/>
      <c r="P237" s="52" t="s">
        <v>1196</v>
      </c>
      <c r="Q237" s="52"/>
      <c r="R237" s="26" t="s">
        <v>1114</v>
      </c>
    </row>
    <row r="238" spans="1:18">
      <c r="A238" s="12"/>
      <c r="B238" s="51"/>
      <c r="C238" s="24"/>
      <c r="D238" s="52"/>
      <c r="E238" s="52"/>
      <c r="F238" s="24"/>
      <c r="G238" s="24"/>
      <c r="H238" s="52"/>
      <c r="I238" s="52"/>
      <c r="J238" s="26"/>
      <c r="K238" s="24"/>
      <c r="L238" s="52"/>
      <c r="M238" s="52"/>
      <c r="N238" s="24"/>
      <c r="O238" s="24"/>
      <c r="P238" s="52"/>
      <c r="Q238" s="52"/>
      <c r="R238" s="26"/>
    </row>
    <row r="239" spans="1:18">
      <c r="A239" s="12"/>
      <c r="B239" s="41" t="s">
        <v>1101</v>
      </c>
      <c r="C239" s="42"/>
      <c r="D239" s="48" t="s">
        <v>1085</v>
      </c>
      <c r="E239" s="48"/>
      <c r="F239" s="42"/>
      <c r="G239" s="42"/>
      <c r="H239" s="48" t="s">
        <v>1197</v>
      </c>
      <c r="I239" s="48"/>
      <c r="J239" s="43" t="s">
        <v>1114</v>
      </c>
      <c r="K239" s="42"/>
      <c r="L239" s="48" t="s">
        <v>1085</v>
      </c>
      <c r="M239" s="48"/>
      <c r="N239" s="42"/>
      <c r="O239" s="42"/>
      <c r="P239" s="48" t="s">
        <v>1197</v>
      </c>
      <c r="Q239" s="48"/>
      <c r="R239" s="43" t="s">
        <v>1114</v>
      </c>
    </row>
    <row r="240" spans="1:18">
      <c r="A240" s="12"/>
      <c r="B240" s="41"/>
      <c r="C240" s="42"/>
      <c r="D240" s="48"/>
      <c r="E240" s="48"/>
      <c r="F240" s="42"/>
      <c r="G240" s="42"/>
      <c r="H240" s="48"/>
      <c r="I240" s="48"/>
      <c r="J240" s="43"/>
      <c r="K240" s="42"/>
      <c r="L240" s="48"/>
      <c r="M240" s="48"/>
      <c r="N240" s="42"/>
      <c r="O240" s="42"/>
      <c r="P240" s="48"/>
      <c r="Q240" s="48"/>
      <c r="R240" s="43"/>
    </row>
    <row r="241" spans="1:18">
      <c r="A241" s="12"/>
      <c r="B241" s="51" t="s">
        <v>1099</v>
      </c>
      <c r="C241" s="24"/>
      <c r="D241" s="52" t="s">
        <v>1085</v>
      </c>
      <c r="E241" s="52"/>
      <c r="F241" s="24"/>
      <c r="G241" s="24"/>
      <c r="H241" s="52" t="s">
        <v>1085</v>
      </c>
      <c r="I241" s="52"/>
      <c r="J241" s="24"/>
      <c r="K241" s="24"/>
      <c r="L241" s="52" t="s">
        <v>1198</v>
      </c>
      <c r="M241" s="52"/>
      <c r="N241" s="26" t="s">
        <v>1114</v>
      </c>
      <c r="O241" s="24"/>
      <c r="P241" s="52" t="s">
        <v>1198</v>
      </c>
      <c r="Q241" s="52"/>
      <c r="R241" s="26" t="s">
        <v>1114</v>
      </c>
    </row>
    <row r="242" spans="1:18">
      <c r="A242" s="12"/>
      <c r="B242" s="51"/>
      <c r="C242" s="24"/>
      <c r="D242" s="52"/>
      <c r="E242" s="52"/>
      <c r="F242" s="24"/>
      <c r="G242" s="24"/>
      <c r="H242" s="52"/>
      <c r="I242" s="52"/>
      <c r="J242" s="24"/>
      <c r="K242" s="24"/>
      <c r="L242" s="52"/>
      <c r="M242" s="52"/>
      <c r="N242" s="26"/>
      <c r="O242" s="24"/>
      <c r="P242" s="52"/>
      <c r="Q242" s="52"/>
      <c r="R242" s="26"/>
    </row>
    <row r="243" spans="1:18">
      <c r="A243" s="12"/>
      <c r="B243" s="41" t="s">
        <v>1102</v>
      </c>
      <c r="C243" s="42"/>
      <c r="D243" s="48" t="s">
        <v>1085</v>
      </c>
      <c r="E243" s="48"/>
      <c r="F243" s="42"/>
      <c r="G243" s="42"/>
      <c r="H243" s="48" t="s">
        <v>1199</v>
      </c>
      <c r="I243" s="48"/>
      <c r="J243" s="43" t="s">
        <v>1114</v>
      </c>
      <c r="K243" s="42"/>
      <c r="L243" s="48" t="s">
        <v>1085</v>
      </c>
      <c r="M243" s="48"/>
      <c r="N243" s="42"/>
      <c r="O243" s="42"/>
      <c r="P243" s="48" t="s">
        <v>1199</v>
      </c>
      <c r="Q243" s="48"/>
      <c r="R243" s="43" t="s">
        <v>1114</v>
      </c>
    </row>
    <row r="244" spans="1:18">
      <c r="A244" s="12"/>
      <c r="B244" s="41"/>
      <c r="C244" s="42"/>
      <c r="D244" s="48"/>
      <c r="E244" s="48"/>
      <c r="F244" s="42"/>
      <c r="G244" s="42"/>
      <c r="H244" s="48"/>
      <c r="I244" s="48"/>
      <c r="J244" s="43"/>
      <c r="K244" s="42"/>
      <c r="L244" s="48"/>
      <c r="M244" s="48"/>
      <c r="N244" s="42"/>
      <c r="O244" s="42"/>
      <c r="P244" s="48"/>
      <c r="Q244" s="48"/>
      <c r="R244" s="43"/>
    </row>
    <row r="245" spans="1:18">
      <c r="A245" s="12"/>
      <c r="B245" s="51" t="s">
        <v>1103</v>
      </c>
      <c r="C245" s="24"/>
      <c r="D245" s="52" t="s">
        <v>1085</v>
      </c>
      <c r="E245" s="52"/>
      <c r="F245" s="24"/>
      <c r="G245" s="24"/>
      <c r="H245" s="52" t="s">
        <v>1200</v>
      </c>
      <c r="I245" s="52"/>
      <c r="J245" s="26" t="s">
        <v>1114</v>
      </c>
      <c r="K245" s="24"/>
      <c r="L245" s="52" t="s">
        <v>1085</v>
      </c>
      <c r="M245" s="52"/>
      <c r="N245" s="24"/>
      <c r="O245" s="24"/>
      <c r="P245" s="52" t="s">
        <v>1200</v>
      </c>
      <c r="Q245" s="52"/>
      <c r="R245" s="26" t="s">
        <v>1114</v>
      </c>
    </row>
    <row r="246" spans="1:18">
      <c r="A246" s="12"/>
      <c r="B246" s="51"/>
      <c r="C246" s="24"/>
      <c r="D246" s="52"/>
      <c r="E246" s="52"/>
      <c r="F246" s="24"/>
      <c r="G246" s="24"/>
      <c r="H246" s="52"/>
      <c r="I246" s="52"/>
      <c r="J246" s="26"/>
      <c r="K246" s="24"/>
      <c r="L246" s="52"/>
      <c r="M246" s="52"/>
      <c r="N246" s="24"/>
      <c r="O246" s="24"/>
      <c r="P246" s="52"/>
      <c r="Q246" s="52"/>
      <c r="R246" s="26"/>
    </row>
    <row r="247" spans="1:18">
      <c r="A247" s="12"/>
      <c r="B247" s="41" t="s">
        <v>1107</v>
      </c>
      <c r="C247" s="42"/>
      <c r="D247" s="48" t="s">
        <v>1085</v>
      </c>
      <c r="E247" s="48"/>
      <c r="F247" s="42"/>
      <c r="G247" s="42"/>
      <c r="H247" s="48" t="s">
        <v>1201</v>
      </c>
      <c r="I247" s="48"/>
      <c r="J247" s="43" t="s">
        <v>1114</v>
      </c>
      <c r="K247" s="42"/>
      <c r="L247" s="48" t="s">
        <v>1085</v>
      </c>
      <c r="M247" s="48"/>
      <c r="N247" s="42"/>
      <c r="O247" s="42"/>
      <c r="P247" s="48" t="s">
        <v>1201</v>
      </c>
      <c r="Q247" s="48"/>
      <c r="R247" s="43" t="s">
        <v>1114</v>
      </c>
    </row>
    <row r="248" spans="1:18">
      <c r="A248" s="12"/>
      <c r="B248" s="41"/>
      <c r="C248" s="42"/>
      <c r="D248" s="48"/>
      <c r="E248" s="48"/>
      <c r="F248" s="42"/>
      <c r="G248" s="42"/>
      <c r="H248" s="48"/>
      <c r="I248" s="48"/>
      <c r="J248" s="43"/>
      <c r="K248" s="42"/>
      <c r="L248" s="48"/>
      <c r="M248" s="48"/>
      <c r="N248" s="42"/>
      <c r="O248" s="42"/>
      <c r="P248" s="48"/>
      <c r="Q248" s="48"/>
      <c r="R248" s="43"/>
    </row>
    <row r="249" spans="1:18">
      <c r="A249" s="12"/>
      <c r="B249" s="51" t="s">
        <v>1108</v>
      </c>
      <c r="C249" s="24"/>
      <c r="D249" s="52" t="s">
        <v>1202</v>
      </c>
      <c r="E249" s="52"/>
      <c r="F249" s="26" t="s">
        <v>1114</v>
      </c>
      <c r="G249" s="24"/>
      <c r="H249" s="52" t="s">
        <v>1085</v>
      </c>
      <c r="I249" s="52"/>
      <c r="J249" s="24"/>
      <c r="K249" s="24"/>
      <c r="L249" s="52" t="s">
        <v>1085</v>
      </c>
      <c r="M249" s="52"/>
      <c r="N249" s="24"/>
      <c r="O249" s="24"/>
      <c r="P249" s="52" t="s">
        <v>1202</v>
      </c>
      <c r="Q249" s="52"/>
      <c r="R249" s="26" t="s">
        <v>1114</v>
      </c>
    </row>
    <row r="250" spans="1:18">
      <c r="A250" s="12"/>
      <c r="B250" s="51"/>
      <c r="C250" s="24"/>
      <c r="D250" s="52"/>
      <c r="E250" s="52"/>
      <c r="F250" s="26"/>
      <c r="G250" s="24"/>
      <c r="H250" s="52"/>
      <c r="I250" s="52"/>
      <c r="J250" s="24"/>
      <c r="K250" s="24"/>
      <c r="L250" s="52"/>
      <c r="M250" s="52"/>
      <c r="N250" s="24"/>
      <c r="O250" s="24"/>
      <c r="P250" s="52"/>
      <c r="Q250" s="52"/>
      <c r="R250" s="26"/>
    </row>
    <row r="251" spans="1:18">
      <c r="A251" s="12"/>
      <c r="B251" s="41" t="s">
        <v>1109</v>
      </c>
      <c r="C251" s="42"/>
      <c r="D251" s="48" t="s">
        <v>1085</v>
      </c>
      <c r="E251" s="48"/>
      <c r="F251" s="42"/>
      <c r="G251" s="42"/>
      <c r="H251" s="48" t="s">
        <v>1203</v>
      </c>
      <c r="I251" s="48"/>
      <c r="J251" s="43" t="s">
        <v>1114</v>
      </c>
      <c r="K251" s="42"/>
      <c r="L251" s="48" t="s">
        <v>1085</v>
      </c>
      <c r="M251" s="48"/>
      <c r="N251" s="42"/>
      <c r="O251" s="42"/>
      <c r="P251" s="48" t="s">
        <v>1203</v>
      </c>
      <c r="Q251" s="48"/>
      <c r="R251" s="43" t="s">
        <v>1114</v>
      </c>
    </row>
    <row r="252" spans="1:18" ht="15.75" thickBot="1">
      <c r="A252" s="12"/>
      <c r="B252" s="41"/>
      <c r="C252" s="42"/>
      <c r="D252" s="59"/>
      <c r="E252" s="59"/>
      <c r="F252" s="61"/>
      <c r="G252" s="42"/>
      <c r="H252" s="59"/>
      <c r="I252" s="59"/>
      <c r="J252" s="81"/>
      <c r="K252" s="42"/>
      <c r="L252" s="59"/>
      <c r="M252" s="59"/>
      <c r="N252" s="61"/>
      <c r="O252" s="42"/>
      <c r="P252" s="59"/>
      <c r="Q252" s="59"/>
      <c r="R252" s="81"/>
    </row>
    <row r="253" spans="1:18" ht="27" thickBot="1">
      <c r="A253" s="12"/>
      <c r="B253" s="30" t="s">
        <v>1134</v>
      </c>
      <c r="C253" s="15"/>
      <c r="D253" s="83" t="s">
        <v>1202</v>
      </c>
      <c r="E253" s="83"/>
      <c r="F253" s="66" t="s">
        <v>1114</v>
      </c>
      <c r="G253" s="15"/>
      <c r="H253" s="83" t="s">
        <v>1204</v>
      </c>
      <c r="I253" s="83"/>
      <c r="J253" s="66" t="s">
        <v>1114</v>
      </c>
      <c r="K253" s="15"/>
      <c r="L253" s="83" t="s">
        <v>1198</v>
      </c>
      <c r="M253" s="83"/>
      <c r="N253" s="66" t="s">
        <v>1114</v>
      </c>
      <c r="O253" s="15"/>
      <c r="P253" s="83" t="s">
        <v>1205</v>
      </c>
      <c r="Q253" s="83"/>
      <c r="R253" s="66" t="s">
        <v>1114</v>
      </c>
    </row>
    <row r="254" spans="1:18">
      <c r="A254" s="12"/>
      <c r="B254" s="84" t="s">
        <v>1137</v>
      </c>
      <c r="C254" s="42"/>
      <c r="D254" s="58" t="s">
        <v>1085</v>
      </c>
      <c r="E254" s="58"/>
      <c r="F254" s="60"/>
      <c r="G254" s="42"/>
      <c r="H254" s="58" t="s">
        <v>1085</v>
      </c>
      <c r="I254" s="58"/>
      <c r="J254" s="60"/>
      <c r="K254" s="42"/>
      <c r="L254" s="58" t="s">
        <v>1206</v>
      </c>
      <c r="M254" s="58"/>
      <c r="N254" s="85" t="s">
        <v>1114</v>
      </c>
      <c r="O254" s="42"/>
      <c r="P254" s="58" t="s">
        <v>1206</v>
      </c>
      <c r="Q254" s="58"/>
      <c r="R254" s="85" t="s">
        <v>1114</v>
      </c>
    </row>
    <row r="255" spans="1:18" ht="15.75" thickBot="1">
      <c r="A255" s="12"/>
      <c r="B255" s="84"/>
      <c r="C255" s="42"/>
      <c r="D255" s="59"/>
      <c r="E255" s="59"/>
      <c r="F255" s="61"/>
      <c r="G255" s="42"/>
      <c r="H255" s="59"/>
      <c r="I255" s="59"/>
      <c r="J255" s="61"/>
      <c r="K255" s="42"/>
      <c r="L255" s="59"/>
      <c r="M255" s="59"/>
      <c r="N255" s="81"/>
      <c r="O255" s="42"/>
      <c r="P255" s="59"/>
      <c r="Q255" s="59"/>
      <c r="R255" s="81"/>
    </row>
    <row r="256" spans="1:18" ht="39.75" thickBot="1">
      <c r="A256" s="12"/>
      <c r="B256" s="65" t="s">
        <v>1139</v>
      </c>
      <c r="C256" s="15"/>
      <c r="D256" s="68" t="s">
        <v>1084</v>
      </c>
      <c r="E256" s="69" t="s">
        <v>1207</v>
      </c>
      <c r="F256" s="68" t="s">
        <v>1114</v>
      </c>
      <c r="G256" s="15"/>
      <c r="H256" s="68" t="s">
        <v>1084</v>
      </c>
      <c r="I256" s="69" t="s">
        <v>1208</v>
      </c>
      <c r="J256" s="68" t="s">
        <v>1114</v>
      </c>
      <c r="K256" s="15"/>
      <c r="L256" s="68" t="s">
        <v>1084</v>
      </c>
      <c r="M256" s="69" t="s">
        <v>1209</v>
      </c>
      <c r="N256" s="68" t="s">
        <v>1114</v>
      </c>
      <c r="O256" s="15"/>
      <c r="P256" s="68" t="s">
        <v>1084</v>
      </c>
      <c r="Q256" s="69" t="s">
        <v>1210</v>
      </c>
      <c r="R256" s="68" t="s">
        <v>1114</v>
      </c>
    </row>
    <row r="257" spans="1:37" ht="15.75" thickTop="1">
      <c r="A257" s="12"/>
      <c r="B257" s="17"/>
      <c r="C257" s="17"/>
    </row>
    <row r="258" spans="1:37" ht="56.25">
      <c r="A258" s="12"/>
      <c r="B258" s="86">
        <v>-1</v>
      </c>
      <c r="C258" s="86" t="s">
        <v>1211</v>
      </c>
    </row>
    <row r="259" spans="1:37">
      <c r="A259" s="12"/>
      <c r="B259" s="24" t="s">
        <v>1145</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c r="AA259" s="24"/>
      <c r="AB259" s="24"/>
      <c r="AC259" s="24"/>
      <c r="AD259" s="24"/>
      <c r="AE259" s="24"/>
      <c r="AF259" s="24"/>
      <c r="AG259" s="24"/>
      <c r="AH259" s="24"/>
      <c r="AI259" s="24"/>
      <c r="AJ259" s="24"/>
      <c r="AK259" s="24"/>
    </row>
    <row r="260" spans="1:37">
      <c r="A260" s="12"/>
      <c r="B260" s="24" t="s">
        <v>1212</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c r="AE260" s="24"/>
      <c r="AF260" s="24"/>
      <c r="AG260" s="24"/>
      <c r="AH260" s="24"/>
      <c r="AI260" s="24"/>
      <c r="AJ260" s="24"/>
      <c r="AK260" s="24"/>
    </row>
    <row r="261" spans="1:37">
      <c r="A261" s="12"/>
      <c r="B261" s="24" t="s">
        <v>1213</v>
      </c>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c r="AD261" s="24"/>
      <c r="AE261" s="24"/>
      <c r="AF261" s="24"/>
      <c r="AG261" s="24"/>
      <c r="AH261" s="24"/>
      <c r="AI261" s="24"/>
      <c r="AJ261" s="24"/>
      <c r="AK261" s="24"/>
    </row>
    <row r="262" spans="1:37">
      <c r="A262" s="12"/>
      <c r="B262" s="38"/>
      <c r="C262" s="38"/>
      <c r="D262" s="38"/>
      <c r="E262" s="38"/>
      <c r="F262" s="38"/>
      <c r="G262" s="38"/>
      <c r="H262" s="38"/>
      <c r="I262" s="38"/>
      <c r="J262" s="38"/>
      <c r="K262" s="38"/>
      <c r="L262" s="38"/>
      <c r="M262" s="38"/>
      <c r="N262" s="38"/>
      <c r="O262" s="38"/>
      <c r="P262" s="38"/>
      <c r="Q262" s="38"/>
      <c r="R262" s="38"/>
      <c r="S262" s="38"/>
      <c r="T262" s="38"/>
      <c r="U262" s="38"/>
    </row>
    <row r="263" spans="1:37">
      <c r="A263" s="12"/>
      <c r="B263" s="17"/>
      <c r="C263" s="17"/>
      <c r="D263" s="17"/>
      <c r="E263" s="17"/>
      <c r="F263" s="17"/>
      <c r="G263" s="17"/>
      <c r="H263" s="17"/>
      <c r="I263" s="17"/>
      <c r="J263" s="17"/>
      <c r="K263" s="17"/>
      <c r="L263" s="17"/>
      <c r="M263" s="17"/>
      <c r="N263" s="17"/>
      <c r="O263" s="17"/>
      <c r="P263" s="17"/>
      <c r="Q263" s="17"/>
      <c r="R263" s="17"/>
      <c r="S263" s="17"/>
      <c r="T263" s="17"/>
      <c r="U263" s="17"/>
    </row>
    <row r="264" spans="1:37" ht="15.75" thickBot="1">
      <c r="A264" s="12"/>
      <c r="B264" s="15"/>
      <c r="C264" s="93" t="s">
        <v>1148</v>
      </c>
      <c r="D264" s="93"/>
      <c r="E264" s="93"/>
      <c r="F264" s="15"/>
      <c r="G264" s="28" t="s">
        <v>1149</v>
      </c>
      <c r="H264" s="15"/>
      <c r="I264" s="93" t="s">
        <v>1151</v>
      </c>
      <c r="J264" s="15"/>
      <c r="K264" s="39" t="s">
        <v>1152</v>
      </c>
      <c r="L264" s="39"/>
      <c r="M264" s="39"/>
      <c r="N264" s="39"/>
      <c r="O264" s="39"/>
      <c r="P264" s="39"/>
      <c r="Q264" s="39"/>
      <c r="R264" s="15"/>
      <c r="S264" s="93" t="s">
        <v>1153</v>
      </c>
      <c r="T264" s="93"/>
      <c r="U264" s="93"/>
    </row>
    <row r="265" spans="1:37" ht="15.75" thickBot="1">
      <c r="A265" s="12"/>
      <c r="B265" s="27" t="s">
        <v>563</v>
      </c>
      <c r="C265" s="39"/>
      <c r="D265" s="39"/>
      <c r="E265" s="39"/>
      <c r="F265" s="15"/>
      <c r="G265" s="29" t="s">
        <v>1150</v>
      </c>
      <c r="H265" s="15"/>
      <c r="I265" s="39"/>
      <c r="J265" s="15"/>
      <c r="K265" s="94" t="s">
        <v>1155</v>
      </c>
      <c r="L265" s="94"/>
      <c r="M265" s="94"/>
      <c r="N265" s="15"/>
      <c r="O265" s="94" t="s">
        <v>1156</v>
      </c>
      <c r="P265" s="94"/>
      <c r="Q265" s="94"/>
      <c r="R265" s="15"/>
      <c r="S265" s="39" t="s">
        <v>1154</v>
      </c>
      <c r="T265" s="39"/>
      <c r="U265" s="39"/>
    </row>
    <row r="266" spans="1:37">
      <c r="A266" s="12"/>
      <c r="B266" s="15"/>
      <c r="C266" s="70" t="s">
        <v>1083</v>
      </c>
      <c r="D266" s="70"/>
      <c r="E266" s="70"/>
      <c r="F266" s="15"/>
      <c r="G266" s="15"/>
      <c r="H266" s="15"/>
      <c r="I266" s="15"/>
      <c r="J266" s="15"/>
      <c r="K266" s="64"/>
      <c r="L266" s="64"/>
      <c r="M266" s="64"/>
      <c r="N266" s="15"/>
      <c r="O266" s="64"/>
      <c r="P266" s="64"/>
      <c r="Q266" s="64"/>
      <c r="R266" s="15"/>
      <c r="S266" s="64"/>
      <c r="T266" s="64"/>
      <c r="U266" s="64"/>
    </row>
    <row r="267" spans="1:37">
      <c r="A267" s="12"/>
      <c r="B267" s="95" t="s">
        <v>1214</v>
      </c>
      <c r="C267" s="96" t="s">
        <v>1084</v>
      </c>
      <c r="D267" s="97">
        <v>550701</v>
      </c>
      <c r="E267" s="42"/>
      <c r="F267" s="42"/>
      <c r="G267" s="96" t="s">
        <v>1158</v>
      </c>
      <c r="H267" s="42"/>
      <c r="I267" s="96" t="s">
        <v>1159</v>
      </c>
      <c r="J267" s="42"/>
      <c r="K267" s="96" t="s">
        <v>1084</v>
      </c>
      <c r="L267" s="98">
        <v>1.8</v>
      </c>
      <c r="M267" s="42"/>
      <c r="N267" s="42"/>
      <c r="O267" s="96" t="s">
        <v>1084</v>
      </c>
      <c r="P267" s="98">
        <v>110.35</v>
      </c>
      <c r="Q267" s="42"/>
      <c r="R267" s="42"/>
      <c r="S267" s="96" t="s">
        <v>1084</v>
      </c>
      <c r="T267" s="98">
        <v>78.09</v>
      </c>
      <c r="U267" s="42"/>
    </row>
    <row r="268" spans="1:37">
      <c r="A268" s="12"/>
      <c r="B268" s="95"/>
      <c r="C268" s="96"/>
      <c r="D268" s="97"/>
      <c r="E268" s="42"/>
      <c r="F268" s="42"/>
      <c r="G268" s="96"/>
      <c r="H268" s="42"/>
      <c r="I268" s="96"/>
      <c r="J268" s="42"/>
      <c r="K268" s="96"/>
      <c r="L268" s="98"/>
      <c r="M268" s="42"/>
      <c r="N268" s="42"/>
      <c r="O268" s="96"/>
      <c r="P268" s="98"/>
      <c r="Q268" s="42"/>
      <c r="R268" s="42"/>
      <c r="S268" s="96"/>
      <c r="T268" s="98"/>
      <c r="U268" s="42"/>
    </row>
    <row r="269" spans="1:37">
      <c r="A269" s="12"/>
      <c r="B269" s="99" t="s">
        <v>1089</v>
      </c>
      <c r="C269" s="100">
        <v>67158</v>
      </c>
      <c r="D269" s="100"/>
      <c r="E269" s="24"/>
      <c r="F269" s="24"/>
      <c r="G269" s="99" t="s">
        <v>1161</v>
      </c>
      <c r="H269" s="24"/>
      <c r="I269" s="99" t="s">
        <v>1162</v>
      </c>
      <c r="J269" s="24"/>
      <c r="K269" s="101">
        <v>3.8</v>
      </c>
      <c r="L269" s="101"/>
      <c r="M269" s="99" t="s">
        <v>1163</v>
      </c>
      <c r="N269" s="24"/>
      <c r="O269" s="101">
        <v>20.5</v>
      </c>
      <c r="P269" s="101"/>
      <c r="Q269" s="99" t="s">
        <v>1163</v>
      </c>
      <c r="R269" s="24"/>
      <c r="S269" s="101">
        <v>8</v>
      </c>
      <c r="T269" s="101"/>
      <c r="U269" s="99" t="s">
        <v>1163</v>
      </c>
    </row>
    <row r="270" spans="1:37" ht="15.75" thickBot="1">
      <c r="A270" s="12"/>
      <c r="B270" s="99"/>
      <c r="C270" s="100"/>
      <c r="D270" s="100"/>
      <c r="E270" s="24"/>
      <c r="F270" s="24"/>
      <c r="G270" s="99"/>
      <c r="H270" s="24"/>
      <c r="I270" s="99"/>
      <c r="J270" s="24"/>
      <c r="K270" s="101"/>
      <c r="L270" s="101"/>
      <c r="M270" s="99"/>
      <c r="N270" s="24"/>
      <c r="O270" s="101"/>
      <c r="P270" s="101"/>
      <c r="Q270" s="99"/>
      <c r="R270" s="24"/>
      <c r="S270" s="108"/>
      <c r="T270" s="108"/>
      <c r="U270" s="114"/>
    </row>
    <row r="271" spans="1:37">
      <c r="A271" s="12"/>
      <c r="B271" s="32"/>
      <c r="C271" s="42"/>
      <c r="D271" s="42"/>
      <c r="E271" s="42"/>
      <c r="F271" s="32"/>
      <c r="G271" s="32"/>
      <c r="H271" s="32"/>
      <c r="I271" s="87" t="s">
        <v>1164</v>
      </c>
      <c r="J271" s="32"/>
      <c r="K271" s="98">
        <v>6.9</v>
      </c>
      <c r="L271" s="98"/>
      <c r="M271" s="87" t="s">
        <v>1163</v>
      </c>
      <c r="N271" s="32"/>
      <c r="O271" s="98">
        <v>64.5</v>
      </c>
      <c r="P271" s="98"/>
      <c r="Q271" s="87" t="s">
        <v>1163</v>
      </c>
      <c r="R271" s="32"/>
      <c r="S271" s="115">
        <v>29.7</v>
      </c>
      <c r="T271" s="115"/>
      <c r="U271" s="87" t="s">
        <v>1163</v>
      </c>
    </row>
    <row r="272" spans="1:37">
      <c r="A272" s="12"/>
      <c r="B272" s="15"/>
      <c r="C272" s="24"/>
      <c r="D272" s="24"/>
      <c r="E272" s="24"/>
      <c r="F272" s="15"/>
      <c r="G272" s="15"/>
      <c r="H272" s="15"/>
      <c r="I272" s="88" t="s">
        <v>1165</v>
      </c>
      <c r="J272" s="15"/>
      <c r="K272" s="101">
        <v>4.3</v>
      </c>
      <c r="L272" s="101"/>
      <c r="M272" s="88" t="s">
        <v>1163</v>
      </c>
      <c r="N272" s="15"/>
      <c r="O272" s="101">
        <v>35.200000000000003</v>
      </c>
      <c r="P272" s="101"/>
      <c r="Q272" s="88" t="s">
        <v>1163</v>
      </c>
      <c r="R272" s="15"/>
      <c r="S272" s="101">
        <v>17.399999999999999</v>
      </c>
      <c r="T272" s="101"/>
      <c r="U272" s="88" t="s">
        <v>1163</v>
      </c>
    </row>
    <row r="273" spans="1:21">
      <c r="A273" s="12"/>
      <c r="B273" s="32"/>
      <c r="C273" s="42"/>
      <c r="D273" s="42"/>
      <c r="E273" s="42"/>
      <c r="F273" s="32"/>
      <c r="G273" s="32"/>
      <c r="H273" s="32"/>
      <c r="I273" s="87" t="s">
        <v>1166</v>
      </c>
      <c r="J273" s="32"/>
      <c r="K273" s="98">
        <v>0.3</v>
      </c>
      <c r="L273" s="98"/>
      <c r="M273" s="87" t="s">
        <v>1163</v>
      </c>
      <c r="N273" s="32"/>
      <c r="O273" s="98">
        <v>17.100000000000001</v>
      </c>
      <c r="P273" s="98"/>
      <c r="Q273" s="87" t="s">
        <v>1163</v>
      </c>
      <c r="R273" s="32"/>
      <c r="S273" s="98">
        <v>9.1</v>
      </c>
      <c r="T273" s="98"/>
      <c r="U273" s="87" t="s">
        <v>1163</v>
      </c>
    </row>
    <row r="274" spans="1:21" ht="15.75" thickBot="1">
      <c r="A274" s="12"/>
      <c r="B274" s="15"/>
      <c r="C274" s="24"/>
      <c r="D274" s="24"/>
      <c r="E274" s="24"/>
      <c r="F274" s="15"/>
      <c r="G274" s="15"/>
      <c r="H274" s="15"/>
      <c r="I274" s="88" t="s">
        <v>1167</v>
      </c>
      <c r="J274" s="15"/>
      <c r="K274" s="101">
        <v>14.1</v>
      </c>
      <c r="L274" s="101"/>
      <c r="M274" s="88" t="s">
        <v>1163</v>
      </c>
      <c r="N274" s="15"/>
      <c r="O274" s="101">
        <v>87.3</v>
      </c>
      <c r="P274" s="101"/>
      <c r="Q274" s="88" t="s">
        <v>1163</v>
      </c>
      <c r="R274" s="15"/>
      <c r="S274" s="108">
        <v>43.8</v>
      </c>
      <c r="T274" s="108"/>
      <c r="U274" s="120" t="s">
        <v>1163</v>
      </c>
    </row>
    <row r="275" spans="1:21" ht="15.75" thickBot="1">
      <c r="A275" s="12"/>
      <c r="B275" s="32"/>
      <c r="C275" s="42"/>
      <c r="D275" s="42"/>
      <c r="E275" s="42"/>
      <c r="F275" s="32"/>
      <c r="G275" s="32"/>
      <c r="H275" s="32"/>
      <c r="I275" s="32"/>
      <c r="J275" s="32"/>
      <c r="K275" s="42"/>
      <c r="L275" s="42"/>
      <c r="M275" s="42"/>
      <c r="N275" s="32"/>
      <c r="O275" s="42"/>
      <c r="P275" s="42"/>
      <c r="Q275" s="42"/>
      <c r="R275" s="32"/>
      <c r="S275" s="109">
        <v>100</v>
      </c>
      <c r="T275" s="109"/>
      <c r="U275" s="121" t="s">
        <v>1163</v>
      </c>
    </row>
    <row r="276" spans="1:21" ht="15.75" thickTop="1">
      <c r="A276" s="12"/>
      <c r="B276" s="99" t="s">
        <v>1090</v>
      </c>
      <c r="C276" s="100">
        <v>3480</v>
      </c>
      <c r="D276" s="100"/>
      <c r="E276" s="24"/>
      <c r="F276" s="24"/>
      <c r="G276" s="99" t="s">
        <v>1161</v>
      </c>
      <c r="H276" s="24"/>
      <c r="I276" s="99" t="s">
        <v>1162</v>
      </c>
      <c r="J276" s="24"/>
      <c r="K276" s="101">
        <v>9.1999999999999993</v>
      </c>
      <c r="L276" s="101"/>
      <c r="M276" s="99" t="s">
        <v>1163</v>
      </c>
      <c r="N276" s="24"/>
      <c r="O276" s="101">
        <v>18.2</v>
      </c>
      <c r="P276" s="101"/>
      <c r="Q276" s="99" t="s">
        <v>1163</v>
      </c>
      <c r="R276" s="24"/>
      <c r="S276" s="110">
        <v>13.5</v>
      </c>
      <c r="T276" s="110"/>
      <c r="U276" s="112" t="s">
        <v>1163</v>
      </c>
    </row>
    <row r="277" spans="1:21">
      <c r="A277" s="12"/>
      <c r="B277" s="99"/>
      <c r="C277" s="100"/>
      <c r="D277" s="100"/>
      <c r="E277" s="24"/>
      <c r="F277" s="24"/>
      <c r="G277" s="99"/>
      <c r="H277" s="24"/>
      <c r="I277" s="99"/>
      <c r="J277" s="24"/>
      <c r="K277" s="101"/>
      <c r="L277" s="101"/>
      <c r="M277" s="99"/>
      <c r="N277" s="24"/>
      <c r="O277" s="101"/>
      <c r="P277" s="101"/>
      <c r="Q277" s="99"/>
      <c r="R277" s="24"/>
      <c r="S277" s="111"/>
      <c r="T277" s="111"/>
      <c r="U277" s="113"/>
    </row>
    <row r="278" spans="1:21">
      <c r="A278" s="12"/>
      <c r="B278" s="32"/>
      <c r="C278" s="42"/>
      <c r="D278" s="42"/>
      <c r="E278" s="42"/>
      <c r="F278" s="32"/>
      <c r="G278" s="32"/>
      <c r="H278" s="32"/>
      <c r="I278" s="87" t="s">
        <v>1165</v>
      </c>
      <c r="J278" s="32"/>
      <c r="K278" s="98">
        <v>0.2</v>
      </c>
      <c r="L278" s="98"/>
      <c r="M278" s="87" t="s">
        <v>1163</v>
      </c>
      <c r="N278" s="32"/>
      <c r="O278" s="98">
        <v>0.2</v>
      </c>
      <c r="P278" s="98"/>
      <c r="Q278" s="87" t="s">
        <v>1163</v>
      </c>
      <c r="R278" s="32"/>
      <c r="S278" s="98">
        <v>0.2</v>
      </c>
      <c r="T278" s="98"/>
      <c r="U278" s="87" t="s">
        <v>1163</v>
      </c>
    </row>
    <row r="279" spans="1:21">
      <c r="A279" s="12"/>
      <c r="B279" s="15"/>
      <c r="C279" s="24"/>
      <c r="D279" s="24"/>
      <c r="E279" s="24"/>
      <c r="F279" s="15"/>
      <c r="G279" s="15"/>
      <c r="H279" s="15"/>
      <c r="I279" s="88" t="s">
        <v>1166</v>
      </c>
      <c r="J279" s="15"/>
      <c r="K279" s="101">
        <v>15.4</v>
      </c>
      <c r="L279" s="101"/>
      <c r="M279" s="88" t="s">
        <v>1163</v>
      </c>
      <c r="N279" s="15"/>
      <c r="O279" s="101">
        <v>15.4</v>
      </c>
      <c r="P279" s="101"/>
      <c r="Q279" s="88" t="s">
        <v>1163</v>
      </c>
      <c r="R279" s="15"/>
      <c r="S279" s="101">
        <v>15.4</v>
      </c>
      <c r="T279" s="101"/>
      <c r="U279" s="88" t="s">
        <v>1163</v>
      </c>
    </row>
    <row r="280" spans="1:21" ht="15.75" thickBot="1">
      <c r="A280" s="12"/>
      <c r="B280" s="32"/>
      <c r="C280" s="42"/>
      <c r="D280" s="42"/>
      <c r="E280" s="42"/>
      <c r="F280" s="32"/>
      <c r="G280" s="32"/>
      <c r="H280" s="32"/>
      <c r="I280" s="87" t="s">
        <v>1167</v>
      </c>
      <c r="J280" s="32"/>
      <c r="K280" s="98">
        <v>84.4</v>
      </c>
      <c r="L280" s="98"/>
      <c r="M280" s="87" t="s">
        <v>1163</v>
      </c>
      <c r="N280" s="32"/>
      <c r="O280" s="98">
        <v>84.4</v>
      </c>
      <c r="P280" s="98"/>
      <c r="Q280" s="87" t="s">
        <v>1163</v>
      </c>
      <c r="R280" s="32"/>
      <c r="S280" s="102">
        <v>84.4</v>
      </c>
      <c r="T280" s="102"/>
      <c r="U280" s="87" t="s">
        <v>1163</v>
      </c>
    </row>
    <row r="281" spans="1:21" ht="15.75" thickBot="1">
      <c r="A281" s="12"/>
      <c r="B281" s="15"/>
      <c r="C281" s="24"/>
      <c r="D281" s="24"/>
      <c r="E281" s="24"/>
      <c r="F281" s="15"/>
      <c r="G281" s="15"/>
      <c r="H281" s="15"/>
      <c r="I281" s="15"/>
      <c r="J281" s="15"/>
      <c r="K281" s="24"/>
      <c r="L281" s="24"/>
      <c r="M281" s="24"/>
      <c r="N281" s="15"/>
      <c r="O281" s="24"/>
      <c r="P281" s="24"/>
      <c r="Q281" s="24"/>
      <c r="R281" s="15"/>
      <c r="S281" s="105">
        <v>100</v>
      </c>
      <c r="T281" s="105"/>
      <c r="U281" s="92" t="s">
        <v>1163</v>
      </c>
    </row>
    <row r="282" spans="1:21" ht="15.75" thickTop="1">
      <c r="A282" s="12"/>
      <c r="B282" s="96" t="s">
        <v>1215</v>
      </c>
      <c r="C282" s="97">
        <v>34489</v>
      </c>
      <c r="D282" s="97"/>
      <c r="E282" s="42"/>
      <c r="F282" s="42"/>
      <c r="G282" s="96" t="s">
        <v>1158</v>
      </c>
      <c r="H282" s="42"/>
      <c r="I282" s="96" t="s">
        <v>1159</v>
      </c>
      <c r="J282" s="42"/>
      <c r="K282" s="96" t="s">
        <v>1084</v>
      </c>
      <c r="L282" s="98">
        <v>14.25</v>
      </c>
      <c r="M282" s="42"/>
      <c r="N282" s="42"/>
      <c r="O282" s="96" t="s">
        <v>1084</v>
      </c>
      <c r="P282" s="98">
        <v>102.89</v>
      </c>
      <c r="Q282" s="42"/>
      <c r="R282" s="42"/>
      <c r="S282" s="107" t="s">
        <v>1084</v>
      </c>
      <c r="T282" s="106">
        <v>74.239999999999995</v>
      </c>
      <c r="U282" s="80"/>
    </row>
    <row r="283" spans="1:21">
      <c r="A283" s="12"/>
      <c r="B283" s="96"/>
      <c r="C283" s="97"/>
      <c r="D283" s="97"/>
      <c r="E283" s="42"/>
      <c r="F283" s="42"/>
      <c r="G283" s="96"/>
      <c r="H283" s="42"/>
      <c r="I283" s="96"/>
      <c r="J283" s="42"/>
      <c r="K283" s="96"/>
      <c r="L283" s="98"/>
      <c r="M283" s="42"/>
      <c r="N283" s="42"/>
      <c r="O283" s="96"/>
      <c r="P283" s="98"/>
      <c r="Q283" s="42"/>
      <c r="R283" s="42"/>
      <c r="S283" s="123"/>
      <c r="T283" s="124"/>
      <c r="U283" s="125"/>
    </row>
    <row r="284" spans="1:21">
      <c r="A284" s="12"/>
      <c r="B284" s="99" t="s">
        <v>1169</v>
      </c>
      <c r="C284" s="100">
        <v>8788</v>
      </c>
      <c r="D284" s="100"/>
      <c r="E284" s="24"/>
      <c r="F284" s="24"/>
      <c r="G284" s="99" t="s">
        <v>1161</v>
      </c>
      <c r="H284" s="24"/>
      <c r="I284" s="99" t="s">
        <v>1162</v>
      </c>
      <c r="J284" s="24"/>
      <c r="K284" s="101">
        <v>12.7</v>
      </c>
      <c r="L284" s="101"/>
      <c r="M284" s="99" t="s">
        <v>1163</v>
      </c>
      <c r="N284" s="24"/>
      <c r="O284" s="101">
        <v>12.8</v>
      </c>
      <c r="P284" s="101"/>
      <c r="Q284" s="99" t="s">
        <v>1163</v>
      </c>
      <c r="R284" s="24"/>
      <c r="S284" s="101">
        <v>12.7</v>
      </c>
      <c r="T284" s="101"/>
      <c r="U284" s="99" t="s">
        <v>1163</v>
      </c>
    </row>
    <row r="285" spans="1:21">
      <c r="A285" s="12"/>
      <c r="B285" s="99"/>
      <c r="C285" s="100"/>
      <c r="D285" s="100"/>
      <c r="E285" s="24"/>
      <c r="F285" s="24"/>
      <c r="G285" s="99"/>
      <c r="H285" s="24"/>
      <c r="I285" s="99"/>
      <c r="J285" s="24"/>
      <c r="K285" s="101"/>
      <c r="L285" s="101"/>
      <c r="M285" s="99"/>
      <c r="N285" s="24"/>
      <c r="O285" s="101"/>
      <c r="P285" s="101"/>
      <c r="Q285" s="99"/>
      <c r="R285" s="24"/>
      <c r="S285" s="101"/>
      <c r="T285" s="101"/>
      <c r="U285" s="99"/>
    </row>
    <row r="286" spans="1:21">
      <c r="A286" s="12"/>
      <c r="B286" s="96" t="s">
        <v>1170</v>
      </c>
      <c r="C286" s="97">
        <v>10123</v>
      </c>
      <c r="D286" s="97"/>
      <c r="E286" s="42"/>
      <c r="F286" s="42"/>
      <c r="G286" s="96" t="s">
        <v>1161</v>
      </c>
      <c r="H286" s="42"/>
      <c r="I286" s="96" t="s">
        <v>1162</v>
      </c>
      <c r="J286" s="42"/>
      <c r="K286" s="98">
        <v>15</v>
      </c>
      <c r="L286" s="98"/>
      <c r="M286" s="96" t="s">
        <v>1163</v>
      </c>
      <c r="N286" s="42"/>
      <c r="O286" s="98">
        <v>15</v>
      </c>
      <c r="P286" s="98"/>
      <c r="Q286" s="96" t="s">
        <v>1163</v>
      </c>
      <c r="R286" s="42"/>
      <c r="S286" s="98">
        <v>15</v>
      </c>
      <c r="T286" s="98"/>
      <c r="U286" s="96" t="s">
        <v>1163</v>
      </c>
    </row>
    <row r="287" spans="1:21">
      <c r="A287" s="12"/>
      <c r="B287" s="96"/>
      <c r="C287" s="97"/>
      <c r="D287" s="97"/>
      <c r="E287" s="42"/>
      <c r="F287" s="42"/>
      <c r="G287" s="96"/>
      <c r="H287" s="42"/>
      <c r="I287" s="96"/>
      <c r="J287" s="42"/>
      <c r="K287" s="98"/>
      <c r="L287" s="98"/>
      <c r="M287" s="96"/>
      <c r="N287" s="42"/>
      <c r="O287" s="98"/>
      <c r="P287" s="98"/>
      <c r="Q287" s="96"/>
      <c r="R287" s="42"/>
      <c r="S287" s="98"/>
      <c r="T287" s="98"/>
      <c r="U287" s="96"/>
    </row>
    <row r="288" spans="1:21">
      <c r="A288" s="12"/>
      <c r="B288" s="24"/>
      <c r="C288" s="24"/>
      <c r="D288" s="24"/>
      <c r="E288" s="24"/>
      <c r="F288" s="24"/>
      <c r="G288" s="24"/>
      <c r="H288" s="24"/>
      <c r="I288" s="99" t="s">
        <v>1171</v>
      </c>
      <c r="J288" s="24"/>
      <c r="K288" s="101">
        <v>5</v>
      </c>
      <c r="L288" s="101"/>
      <c r="M288" s="24"/>
      <c r="N288" s="24"/>
      <c r="O288" s="101">
        <v>7</v>
      </c>
      <c r="P288" s="101"/>
      <c r="Q288" s="24"/>
      <c r="R288" s="24"/>
      <c r="S288" s="101">
        <v>6</v>
      </c>
      <c r="T288" s="101"/>
      <c r="U288" s="24"/>
    </row>
    <row r="289" spans="1:21">
      <c r="A289" s="12"/>
      <c r="B289" s="24"/>
      <c r="C289" s="24"/>
      <c r="D289" s="24"/>
      <c r="E289" s="24"/>
      <c r="F289" s="24"/>
      <c r="G289" s="24"/>
      <c r="H289" s="24"/>
      <c r="I289" s="99"/>
      <c r="J289" s="24"/>
      <c r="K289" s="101"/>
      <c r="L289" s="101"/>
      <c r="M289" s="24"/>
      <c r="N289" s="24"/>
      <c r="O289" s="101"/>
      <c r="P289" s="101"/>
      <c r="Q289" s="24"/>
      <c r="R289" s="24"/>
      <c r="S289" s="101"/>
      <c r="T289" s="101"/>
      <c r="U289" s="24"/>
    </row>
    <row r="290" spans="1:21">
      <c r="A290" s="12"/>
      <c r="B290" s="96" t="s">
        <v>1216</v>
      </c>
      <c r="C290" s="97">
        <v>24062</v>
      </c>
      <c r="D290" s="97"/>
      <c r="E290" s="42"/>
      <c r="F290" s="42"/>
      <c r="G290" s="96" t="s">
        <v>1161</v>
      </c>
      <c r="H290" s="42"/>
      <c r="I290" s="96" t="s">
        <v>1162</v>
      </c>
      <c r="J290" s="42"/>
      <c r="K290" s="98">
        <v>7.4</v>
      </c>
      <c r="L290" s="98"/>
      <c r="M290" s="96" t="s">
        <v>1163</v>
      </c>
      <c r="N290" s="42"/>
      <c r="O290" s="98">
        <v>7.4</v>
      </c>
      <c r="P290" s="98"/>
      <c r="Q290" s="96" t="s">
        <v>1163</v>
      </c>
      <c r="R290" s="42"/>
      <c r="S290" s="98">
        <v>7.4</v>
      </c>
      <c r="T290" s="98"/>
      <c r="U290" s="96" t="s">
        <v>1163</v>
      </c>
    </row>
    <row r="291" spans="1:21">
      <c r="A291" s="12"/>
      <c r="B291" s="96"/>
      <c r="C291" s="97"/>
      <c r="D291" s="97"/>
      <c r="E291" s="42"/>
      <c r="F291" s="42"/>
      <c r="G291" s="96"/>
      <c r="H291" s="42"/>
      <c r="I291" s="96"/>
      <c r="J291" s="42"/>
      <c r="K291" s="98"/>
      <c r="L291" s="98"/>
      <c r="M291" s="96"/>
      <c r="N291" s="42"/>
      <c r="O291" s="98"/>
      <c r="P291" s="98"/>
      <c r="Q291" s="96"/>
      <c r="R291" s="42"/>
      <c r="S291" s="98"/>
      <c r="T291" s="98"/>
      <c r="U291" s="96"/>
    </row>
    <row r="292" spans="1:21">
      <c r="A292" s="12"/>
      <c r="B292" s="24"/>
      <c r="C292" s="24"/>
      <c r="D292" s="24"/>
      <c r="E292" s="24"/>
      <c r="F292" s="24"/>
      <c r="G292" s="24"/>
      <c r="H292" s="24"/>
      <c r="I292" s="99" t="s">
        <v>1171</v>
      </c>
      <c r="J292" s="24"/>
      <c r="K292" s="101">
        <v>16.3</v>
      </c>
      <c r="L292" s="101"/>
      <c r="M292" s="24"/>
      <c r="N292" s="24"/>
      <c r="O292" s="101">
        <v>16.3</v>
      </c>
      <c r="P292" s="101"/>
      <c r="Q292" s="24"/>
      <c r="R292" s="24"/>
      <c r="S292" s="101">
        <v>16.3</v>
      </c>
      <c r="T292" s="101"/>
      <c r="U292" s="24"/>
    </row>
    <row r="293" spans="1:21">
      <c r="A293" s="12"/>
      <c r="B293" s="24"/>
      <c r="C293" s="24"/>
      <c r="D293" s="24"/>
      <c r="E293" s="24"/>
      <c r="F293" s="24"/>
      <c r="G293" s="24"/>
      <c r="H293" s="24"/>
      <c r="I293" s="99"/>
      <c r="J293" s="24"/>
      <c r="K293" s="101"/>
      <c r="L293" s="101"/>
      <c r="M293" s="24"/>
      <c r="N293" s="24"/>
      <c r="O293" s="101"/>
      <c r="P293" s="101"/>
      <c r="Q293" s="24"/>
      <c r="R293" s="24"/>
      <c r="S293" s="101"/>
      <c r="T293" s="101"/>
      <c r="U293" s="24"/>
    </row>
    <row r="294" spans="1:21">
      <c r="A294" s="12"/>
      <c r="B294" s="96" t="s">
        <v>1173</v>
      </c>
      <c r="C294" s="97">
        <v>38783</v>
      </c>
      <c r="D294" s="97"/>
      <c r="E294" s="42"/>
      <c r="F294" s="42"/>
      <c r="G294" s="96" t="s">
        <v>1158</v>
      </c>
      <c r="H294" s="42"/>
      <c r="I294" s="96" t="s">
        <v>1159</v>
      </c>
      <c r="J294" s="42"/>
      <c r="K294" s="96" t="s">
        <v>1084</v>
      </c>
      <c r="L294" s="98">
        <v>6.26</v>
      </c>
      <c r="M294" s="42"/>
      <c r="N294" s="42"/>
      <c r="O294" s="96" t="s">
        <v>1084</v>
      </c>
      <c r="P294" s="98">
        <v>33.770000000000003</v>
      </c>
      <c r="Q294" s="42"/>
      <c r="R294" s="42"/>
      <c r="S294" s="96" t="s">
        <v>1084</v>
      </c>
      <c r="T294" s="98">
        <v>14.53</v>
      </c>
      <c r="U294" s="42"/>
    </row>
    <row r="295" spans="1:21">
      <c r="A295" s="12"/>
      <c r="B295" s="96"/>
      <c r="C295" s="97"/>
      <c r="D295" s="97"/>
      <c r="E295" s="42"/>
      <c r="F295" s="42"/>
      <c r="G295" s="96"/>
      <c r="H295" s="42"/>
      <c r="I295" s="96"/>
      <c r="J295" s="42"/>
      <c r="K295" s="96"/>
      <c r="L295" s="98"/>
      <c r="M295" s="42"/>
      <c r="N295" s="42"/>
      <c r="O295" s="96"/>
      <c r="P295" s="98"/>
      <c r="Q295" s="42"/>
      <c r="R295" s="42"/>
      <c r="S295" s="96"/>
      <c r="T295" s="98"/>
      <c r="U295" s="42"/>
    </row>
    <row r="296" spans="1:21">
      <c r="A296" s="12"/>
      <c r="B296" s="99" t="s">
        <v>1173</v>
      </c>
      <c r="C296" s="100">
        <v>1721</v>
      </c>
      <c r="D296" s="100"/>
      <c r="E296" s="24"/>
      <c r="F296" s="24"/>
      <c r="G296" s="99" t="s">
        <v>1174</v>
      </c>
      <c r="H296" s="24"/>
      <c r="I296" s="126" t="s">
        <v>1175</v>
      </c>
      <c r="J296" s="24"/>
      <c r="K296" s="101">
        <v>349</v>
      </c>
      <c r="L296" s="101"/>
      <c r="M296" s="24"/>
      <c r="N296" s="24"/>
      <c r="O296" s="101">
        <v>645</v>
      </c>
      <c r="P296" s="101"/>
      <c r="Q296" s="24"/>
      <c r="R296" s="24"/>
      <c r="S296" s="101">
        <v>422</v>
      </c>
      <c r="T296" s="101"/>
      <c r="U296" s="24"/>
    </row>
    <row r="297" spans="1:21">
      <c r="A297" s="12"/>
      <c r="B297" s="99"/>
      <c r="C297" s="100"/>
      <c r="D297" s="100"/>
      <c r="E297" s="24"/>
      <c r="F297" s="24"/>
      <c r="G297" s="99"/>
      <c r="H297" s="24"/>
      <c r="I297" s="126"/>
      <c r="J297" s="24"/>
      <c r="K297" s="101"/>
      <c r="L297" s="101"/>
      <c r="M297" s="24"/>
      <c r="N297" s="24"/>
      <c r="O297" s="101"/>
      <c r="P297" s="101"/>
      <c r="Q297" s="24"/>
      <c r="R297" s="24"/>
      <c r="S297" s="101"/>
      <c r="T297" s="101"/>
      <c r="U297" s="24"/>
    </row>
    <row r="298" spans="1:21">
      <c r="A298" s="12"/>
      <c r="B298" s="32"/>
      <c r="C298" s="42"/>
      <c r="D298" s="42"/>
      <c r="E298" s="42"/>
      <c r="F298" s="32"/>
      <c r="G298" s="32"/>
      <c r="H298" s="32"/>
      <c r="I298" s="87" t="s">
        <v>1164</v>
      </c>
      <c r="J298" s="32"/>
      <c r="K298" s="98">
        <v>49</v>
      </c>
      <c r="L298" s="98"/>
      <c r="M298" s="87" t="s">
        <v>1163</v>
      </c>
      <c r="N298" s="32"/>
      <c r="O298" s="98">
        <v>58.1</v>
      </c>
      <c r="P298" s="98"/>
      <c r="Q298" s="87" t="s">
        <v>1163</v>
      </c>
      <c r="R298" s="32"/>
      <c r="S298" s="98">
        <v>51.2</v>
      </c>
      <c r="T298" s="98"/>
      <c r="U298" s="87" t="s">
        <v>1163</v>
      </c>
    </row>
    <row r="299" spans="1:21" ht="15.75" thickBot="1">
      <c r="A299" s="12"/>
      <c r="B299" s="15"/>
      <c r="C299" s="24"/>
      <c r="D299" s="24"/>
      <c r="E299" s="24"/>
      <c r="F299" s="15"/>
      <c r="G299" s="15"/>
      <c r="H299" s="15"/>
      <c r="I299" s="88" t="s">
        <v>1167</v>
      </c>
      <c r="J299" s="15"/>
      <c r="K299" s="101">
        <v>41.9</v>
      </c>
      <c r="L299" s="101"/>
      <c r="M299" s="88" t="s">
        <v>1163</v>
      </c>
      <c r="N299" s="15"/>
      <c r="O299" s="101">
        <v>51</v>
      </c>
      <c r="P299" s="101"/>
      <c r="Q299" s="88" t="s">
        <v>1163</v>
      </c>
      <c r="R299" s="15"/>
      <c r="S299" s="108">
        <v>48.8</v>
      </c>
      <c r="T299" s="108"/>
      <c r="U299" s="88" t="s">
        <v>1163</v>
      </c>
    </row>
    <row r="300" spans="1:21" ht="15.75" thickBot="1">
      <c r="A300" s="12"/>
      <c r="B300" s="32"/>
      <c r="C300" s="42"/>
      <c r="D300" s="42"/>
      <c r="E300" s="42"/>
      <c r="F300" s="32"/>
      <c r="G300" s="32"/>
      <c r="H300" s="32"/>
      <c r="I300" s="32"/>
      <c r="J300" s="32"/>
      <c r="K300" s="42"/>
      <c r="L300" s="42"/>
      <c r="M300" s="42"/>
      <c r="N300" s="32"/>
      <c r="O300" s="42"/>
      <c r="P300" s="42"/>
      <c r="Q300" s="42"/>
      <c r="R300" s="32"/>
      <c r="S300" s="109">
        <v>100</v>
      </c>
      <c r="T300" s="109"/>
      <c r="U300" s="91" t="s">
        <v>1163</v>
      </c>
    </row>
    <row r="301" spans="1:21" ht="15.75" thickTop="1">
      <c r="A301" s="12"/>
      <c r="B301" s="99" t="s">
        <v>1099</v>
      </c>
      <c r="C301" s="100">
        <v>16296</v>
      </c>
      <c r="D301" s="100"/>
      <c r="E301" s="24"/>
      <c r="F301" s="24"/>
      <c r="G301" s="99" t="s">
        <v>1178</v>
      </c>
      <c r="H301" s="24"/>
      <c r="I301" s="99" t="s">
        <v>1164</v>
      </c>
      <c r="J301" s="24"/>
      <c r="K301" s="101">
        <v>19.3</v>
      </c>
      <c r="L301" s="101"/>
      <c r="M301" s="99" t="s">
        <v>1163</v>
      </c>
      <c r="N301" s="24"/>
      <c r="O301" s="101">
        <v>59</v>
      </c>
      <c r="P301" s="101"/>
      <c r="Q301" s="99" t="s">
        <v>1163</v>
      </c>
      <c r="R301" s="24"/>
      <c r="S301" s="110">
        <v>29.9</v>
      </c>
      <c r="T301" s="110"/>
      <c r="U301" s="112" t="s">
        <v>1163</v>
      </c>
    </row>
    <row r="302" spans="1:21">
      <c r="A302" s="12"/>
      <c r="B302" s="99"/>
      <c r="C302" s="100"/>
      <c r="D302" s="100"/>
      <c r="E302" s="24"/>
      <c r="F302" s="24"/>
      <c r="G302" s="99"/>
      <c r="H302" s="24"/>
      <c r="I302" s="99"/>
      <c r="J302" s="24"/>
      <c r="K302" s="101"/>
      <c r="L302" s="101"/>
      <c r="M302" s="99"/>
      <c r="N302" s="24"/>
      <c r="O302" s="101"/>
      <c r="P302" s="101"/>
      <c r="Q302" s="99"/>
      <c r="R302" s="24"/>
      <c r="S302" s="111"/>
      <c r="T302" s="111"/>
      <c r="U302" s="113"/>
    </row>
    <row r="303" spans="1:21">
      <c r="A303" s="12"/>
      <c r="B303" s="32"/>
      <c r="C303" s="42"/>
      <c r="D303" s="42"/>
      <c r="E303" s="42"/>
      <c r="F303" s="32"/>
      <c r="G303" s="32"/>
      <c r="H303" s="32"/>
      <c r="I303" s="87" t="s">
        <v>1165</v>
      </c>
      <c r="J303" s="32"/>
      <c r="K303" s="98">
        <v>15.5</v>
      </c>
      <c r="L303" s="98"/>
      <c r="M303" s="87" t="s">
        <v>1163</v>
      </c>
      <c r="N303" s="32"/>
      <c r="O303" s="98">
        <v>47.8</v>
      </c>
      <c r="P303" s="98"/>
      <c r="Q303" s="87" t="s">
        <v>1163</v>
      </c>
      <c r="R303" s="32"/>
      <c r="S303" s="98">
        <v>34.799999999999997</v>
      </c>
      <c r="T303" s="98"/>
      <c r="U303" s="87" t="s">
        <v>1163</v>
      </c>
    </row>
    <row r="304" spans="1:21">
      <c r="A304" s="12"/>
      <c r="B304" s="15"/>
      <c r="C304" s="24"/>
      <c r="D304" s="24"/>
      <c r="E304" s="24"/>
      <c r="F304" s="15"/>
      <c r="G304" s="15"/>
      <c r="H304" s="15"/>
      <c r="I304" s="88" t="s">
        <v>1166</v>
      </c>
      <c r="J304" s="15"/>
      <c r="K304" s="101">
        <v>8.1999999999999993</v>
      </c>
      <c r="L304" s="101"/>
      <c r="M304" s="88" t="s">
        <v>1163</v>
      </c>
      <c r="N304" s="15"/>
      <c r="O304" s="101">
        <v>15.2</v>
      </c>
      <c r="P304" s="101"/>
      <c r="Q304" s="88" t="s">
        <v>1163</v>
      </c>
      <c r="R304" s="15"/>
      <c r="S304" s="101">
        <v>13.1</v>
      </c>
      <c r="T304" s="101"/>
      <c r="U304" s="88" t="s">
        <v>1163</v>
      </c>
    </row>
    <row r="305" spans="1:37" ht="15.75" thickBot="1">
      <c r="A305" s="12"/>
      <c r="B305" s="32"/>
      <c r="C305" s="42"/>
      <c r="D305" s="42"/>
      <c r="E305" s="42"/>
      <c r="F305" s="32"/>
      <c r="G305" s="32"/>
      <c r="H305" s="32"/>
      <c r="I305" s="87" t="s">
        <v>1167</v>
      </c>
      <c r="J305" s="32"/>
      <c r="K305" s="98">
        <v>15.7</v>
      </c>
      <c r="L305" s="98"/>
      <c r="M305" s="87" t="s">
        <v>1163</v>
      </c>
      <c r="N305" s="32"/>
      <c r="O305" s="98">
        <v>41.2</v>
      </c>
      <c r="P305" s="98"/>
      <c r="Q305" s="87" t="s">
        <v>1163</v>
      </c>
      <c r="R305" s="32"/>
      <c r="S305" s="102">
        <v>22.2</v>
      </c>
      <c r="T305" s="102"/>
      <c r="U305" s="87" t="s">
        <v>1163</v>
      </c>
    </row>
    <row r="306" spans="1:37" ht="15.75" thickBot="1">
      <c r="A306" s="12"/>
      <c r="B306" s="15"/>
      <c r="C306" s="24"/>
      <c r="D306" s="24"/>
      <c r="E306" s="24"/>
      <c r="F306" s="15"/>
      <c r="G306" s="15"/>
      <c r="H306" s="15"/>
      <c r="I306" s="15"/>
      <c r="J306" s="15"/>
      <c r="K306" s="24"/>
      <c r="L306" s="24"/>
      <c r="M306" s="24"/>
      <c r="N306" s="15"/>
      <c r="O306" s="24"/>
      <c r="P306" s="24"/>
      <c r="Q306" s="24"/>
      <c r="R306" s="15"/>
      <c r="S306" s="105">
        <v>100</v>
      </c>
      <c r="T306" s="105"/>
      <c r="U306" s="92" t="s">
        <v>1163</v>
      </c>
    </row>
    <row r="307" spans="1:37" ht="15.75" thickTop="1">
      <c r="A307" s="12"/>
      <c r="B307" s="17"/>
      <c r="C307" s="17"/>
    </row>
    <row r="308" spans="1:37" ht="22.5">
      <c r="A308" s="12"/>
      <c r="B308" s="86">
        <v>-1</v>
      </c>
      <c r="C308" s="118" t="s">
        <v>1217</v>
      </c>
    </row>
    <row r="309" spans="1:37">
      <c r="A309" s="12"/>
      <c r="B309" s="17"/>
      <c r="C309" s="17"/>
    </row>
    <row r="310" spans="1:37">
      <c r="A310" s="12"/>
      <c r="B310" s="86">
        <v>-2</v>
      </c>
      <c r="C310" s="118" t="s">
        <v>1186</v>
      </c>
    </row>
    <row r="311" spans="1:37" ht="38.25" customHeight="1">
      <c r="A311" s="12"/>
      <c r="B311" s="24" t="s">
        <v>1218</v>
      </c>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c r="AD311" s="24"/>
      <c r="AE311" s="24"/>
      <c r="AF311" s="24"/>
      <c r="AG311" s="24"/>
      <c r="AH311" s="24"/>
      <c r="AI311" s="24"/>
      <c r="AJ311" s="24"/>
      <c r="AK311" s="24"/>
    </row>
    <row r="312" spans="1:37" ht="25.5" customHeight="1">
      <c r="A312" s="12"/>
      <c r="B312" s="24" t="s">
        <v>1219</v>
      </c>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c r="AD312" s="24"/>
      <c r="AE312" s="24"/>
      <c r="AF312" s="24"/>
      <c r="AG312" s="24"/>
      <c r="AH312" s="24"/>
      <c r="AI312" s="24"/>
      <c r="AJ312" s="24"/>
      <c r="AK312" s="24"/>
    </row>
    <row r="313" spans="1:37">
      <c r="A313" s="12"/>
      <c r="B313" s="24" t="s">
        <v>1220</v>
      </c>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c r="AD313" s="24"/>
      <c r="AE313" s="24"/>
      <c r="AF313" s="24"/>
      <c r="AG313" s="24"/>
      <c r="AH313" s="24"/>
      <c r="AI313" s="24"/>
      <c r="AJ313" s="24"/>
      <c r="AK313" s="24"/>
    </row>
    <row r="314" spans="1:37">
      <c r="A314" s="12"/>
      <c r="B314" s="22" t="s">
        <v>1221</v>
      </c>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c r="AG314" s="22"/>
      <c r="AH314" s="22"/>
      <c r="AI314" s="22"/>
      <c r="AJ314" s="22"/>
      <c r="AK314" s="22"/>
    </row>
    <row r="315" spans="1:37">
      <c r="A315" s="12"/>
      <c r="B315" s="22" t="s">
        <v>1222</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c r="AA315" s="22"/>
      <c r="AB315" s="22"/>
      <c r="AC315" s="22"/>
      <c r="AD315" s="22"/>
      <c r="AE315" s="22"/>
      <c r="AF315" s="22"/>
      <c r="AG315" s="22"/>
      <c r="AH315" s="22"/>
      <c r="AI315" s="22"/>
      <c r="AJ315" s="22"/>
      <c r="AK315" s="22"/>
    </row>
    <row r="316" spans="1:37">
      <c r="A316" s="12"/>
      <c r="B316" s="38"/>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c r="AE316" s="38"/>
      <c r="AF316" s="38"/>
      <c r="AG316" s="38"/>
      <c r="AH316" s="38"/>
      <c r="AI316" s="38"/>
      <c r="AJ316" s="38"/>
      <c r="AK316" s="38"/>
    </row>
    <row r="317" spans="1:37">
      <c r="A317" s="12"/>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c r="AC317" s="17"/>
      <c r="AD317" s="17"/>
      <c r="AE317" s="17"/>
      <c r="AF317" s="17"/>
      <c r="AG317" s="17"/>
      <c r="AH317" s="17"/>
      <c r="AI317" s="17"/>
      <c r="AJ317" s="17"/>
      <c r="AK317" s="17"/>
    </row>
    <row r="318" spans="1:37">
      <c r="A318" s="12"/>
      <c r="B318" s="130" t="s">
        <v>1083</v>
      </c>
      <c r="C318" s="93" t="s">
        <v>1223</v>
      </c>
      <c r="D318" s="93"/>
      <c r="E318" s="93"/>
      <c r="F318" s="24"/>
      <c r="G318" s="93" t="s">
        <v>1226</v>
      </c>
      <c r="H318" s="93"/>
      <c r="I318" s="93"/>
      <c r="J318" s="24"/>
      <c r="K318" s="93" t="s">
        <v>1230</v>
      </c>
      <c r="L318" s="93"/>
      <c r="M318" s="93"/>
      <c r="N318" s="24"/>
      <c r="O318" s="93" t="s">
        <v>1233</v>
      </c>
      <c r="P318" s="93"/>
      <c r="Q318" s="93"/>
      <c r="R318" s="24"/>
      <c r="S318" s="93" t="s">
        <v>1236</v>
      </c>
      <c r="T318" s="93"/>
      <c r="U318" s="93"/>
      <c r="V318" s="24"/>
      <c r="W318" s="93" t="s">
        <v>1238</v>
      </c>
      <c r="X318" s="93"/>
      <c r="Y318" s="93"/>
      <c r="Z318" s="24"/>
      <c r="AA318" s="93" t="s">
        <v>1240</v>
      </c>
      <c r="AB318" s="93"/>
      <c r="AC318" s="93"/>
      <c r="AD318" s="24"/>
      <c r="AE318" s="93" t="s">
        <v>1241</v>
      </c>
      <c r="AF318" s="93"/>
      <c r="AG318" s="93"/>
      <c r="AH318" s="24"/>
      <c r="AI318" s="93" t="s">
        <v>1242</v>
      </c>
      <c r="AJ318" s="93"/>
      <c r="AK318" s="93"/>
    </row>
    <row r="319" spans="1:37">
      <c r="A319" s="12"/>
      <c r="B319" s="130"/>
      <c r="C319" s="93" t="s">
        <v>1224</v>
      </c>
      <c r="D319" s="93"/>
      <c r="E319" s="93"/>
      <c r="F319" s="24"/>
      <c r="G319" s="93" t="s">
        <v>1227</v>
      </c>
      <c r="H319" s="93"/>
      <c r="I319" s="93"/>
      <c r="J319" s="24"/>
      <c r="K319" s="93" t="s">
        <v>1231</v>
      </c>
      <c r="L319" s="93"/>
      <c r="M319" s="93"/>
      <c r="N319" s="24"/>
      <c r="O319" s="93" t="s">
        <v>1234</v>
      </c>
      <c r="P319" s="93"/>
      <c r="Q319" s="93"/>
      <c r="R319" s="24"/>
      <c r="S319" s="93" t="s">
        <v>1237</v>
      </c>
      <c r="T319" s="93"/>
      <c r="U319" s="93"/>
      <c r="V319" s="24"/>
      <c r="W319" s="93" t="s">
        <v>1239</v>
      </c>
      <c r="X319" s="93"/>
      <c r="Y319" s="93"/>
      <c r="Z319" s="24"/>
      <c r="AA319" s="93"/>
      <c r="AB319" s="93"/>
      <c r="AC319" s="93"/>
      <c r="AD319" s="24"/>
      <c r="AE319" s="93"/>
      <c r="AF319" s="93"/>
      <c r="AG319" s="93"/>
      <c r="AH319" s="24"/>
      <c r="AI319" s="93" t="s">
        <v>1243</v>
      </c>
      <c r="AJ319" s="93"/>
      <c r="AK319" s="93"/>
    </row>
    <row r="320" spans="1:37">
      <c r="A320" s="12"/>
      <c r="B320" s="130"/>
      <c r="C320" s="93" t="s">
        <v>1225</v>
      </c>
      <c r="D320" s="93"/>
      <c r="E320" s="93"/>
      <c r="F320" s="24"/>
      <c r="G320" s="93" t="s">
        <v>1228</v>
      </c>
      <c r="H320" s="93"/>
      <c r="I320" s="93"/>
      <c r="J320" s="24"/>
      <c r="K320" s="93" t="s">
        <v>1232</v>
      </c>
      <c r="L320" s="93"/>
      <c r="M320" s="93"/>
      <c r="N320" s="24"/>
      <c r="O320" s="93" t="s">
        <v>1235</v>
      </c>
      <c r="P320" s="93"/>
      <c r="Q320" s="93"/>
      <c r="R320" s="24"/>
      <c r="S320" s="11"/>
      <c r="T320" s="11"/>
      <c r="U320" s="11"/>
      <c r="V320" s="24"/>
      <c r="W320" s="11"/>
      <c r="X320" s="11"/>
      <c r="Y320" s="11"/>
      <c r="Z320" s="24"/>
      <c r="AA320" s="93"/>
      <c r="AB320" s="93"/>
      <c r="AC320" s="93"/>
      <c r="AD320" s="24"/>
      <c r="AE320" s="93"/>
      <c r="AF320" s="93"/>
      <c r="AG320" s="93"/>
      <c r="AH320" s="24"/>
      <c r="AI320" s="133">
        <v>42004</v>
      </c>
      <c r="AJ320" s="133"/>
      <c r="AK320" s="133"/>
    </row>
    <row r="321" spans="1:37" ht="15.75" thickBot="1">
      <c r="A321" s="12"/>
      <c r="B321" s="130"/>
      <c r="C321" s="131">
        <v>41639</v>
      </c>
      <c r="D321" s="131"/>
      <c r="E321" s="131"/>
      <c r="F321" s="24"/>
      <c r="G321" s="39" t="s">
        <v>1229</v>
      </c>
      <c r="H321" s="39"/>
      <c r="I321" s="39"/>
      <c r="J321" s="24"/>
      <c r="K321" s="132"/>
      <c r="L321" s="132"/>
      <c r="M321" s="132"/>
      <c r="N321" s="24"/>
      <c r="O321" s="132"/>
      <c r="P321" s="132"/>
      <c r="Q321" s="132"/>
      <c r="R321" s="24"/>
      <c r="S321" s="132"/>
      <c r="T321" s="132"/>
      <c r="U321" s="132"/>
      <c r="V321" s="24"/>
      <c r="W321" s="132"/>
      <c r="X321" s="132"/>
      <c r="Y321" s="132"/>
      <c r="Z321" s="24"/>
      <c r="AA321" s="39"/>
      <c r="AB321" s="39"/>
      <c r="AC321" s="39"/>
      <c r="AD321" s="24"/>
      <c r="AE321" s="39"/>
      <c r="AF321" s="39"/>
      <c r="AG321" s="39"/>
      <c r="AH321" s="24"/>
      <c r="AI321" s="132"/>
      <c r="AJ321" s="132"/>
      <c r="AK321" s="132"/>
    </row>
    <row r="322" spans="1:37">
      <c r="A322" s="12"/>
      <c r="B322" s="128" t="s">
        <v>1082</v>
      </c>
      <c r="C322" s="60"/>
      <c r="D322" s="60"/>
      <c r="E322" s="60"/>
      <c r="F322" s="32"/>
      <c r="G322" s="60"/>
      <c r="H322" s="60"/>
      <c r="I322" s="60"/>
      <c r="J322" s="32"/>
      <c r="K322" s="60"/>
      <c r="L322" s="60"/>
      <c r="M322" s="60"/>
      <c r="N322" s="32"/>
      <c r="O322" s="60"/>
      <c r="P322" s="60"/>
      <c r="Q322" s="60"/>
      <c r="R322" s="32"/>
      <c r="S322" s="60"/>
      <c r="T322" s="60"/>
      <c r="U322" s="60"/>
      <c r="V322" s="32"/>
      <c r="W322" s="60"/>
      <c r="X322" s="60"/>
      <c r="Y322" s="60"/>
      <c r="Z322" s="32"/>
      <c r="AA322" s="60"/>
      <c r="AB322" s="60"/>
      <c r="AC322" s="60"/>
      <c r="AD322" s="32"/>
      <c r="AE322" s="60"/>
      <c r="AF322" s="60"/>
      <c r="AG322" s="60"/>
      <c r="AH322" s="32"/>
      <c r="AI322" s="60"/>
      <c r="AJ322" s="60"/>
      <c r="AK322" s="60"/>
    </row>
    <row r="323" spans="1:37">
      <c r="A323" s="12"/>
      <c r="B323" s="129" t="s">
        <v>1086</v>
      </c>
      <c r="C323" s="24"/>
      <c r="D323" s="24"/>
      <c r="E323" s="24"/>
      <c r="F323" s="15"/>
      <c r="G323" s="24"/>
      <c r="H323" s="24"/>
      <c r="I323" s="24"/>
      <c r="J323" s="15"/>
      <c r="K323" s="24"/>
      <c r="L323" s="24"/>
      <c r="M323" s="24"/>
      <c r="N323" s="15"/>
      <c r="O323" s="24"/>
      <c r="P323" s="24"/>
      <c r="Q323" s="24"/>
      <c r="R323" s="15"/>
      <c r="S323" s="24"/>
      <c r="T323" s="24"/>
      <c r="U323" s="24"/>
      <c r="V323" s="15"/>
      <c r="W323" s="24"/>
      <c r="X323" s="24"/>
      <c r="Y323" s="24"/>
      <c r="Z323" s="15"/>
      <c r="AA323" s="24"/>
      <c r="AB323" s="24"/>
      <c r="AC323" s="24"/>
      <c r="AD323" s="15"/>
      <c r="AE323" s="24"/>
      <c r="AF323" s="24"/>
      <c r="AG323" s="24"/>
      <c r="AH323" s="15"/>
      <c r="AI323" s="24"/>
      <c r="AJ323" s="24"/>
      <c r="AK323" s="24"/>
    </row>
    <row r="324" spans="1:37">
      <c r="A324" s="12"/>
      <c r="B324" s="134" t="s">
        <v>1087</v>
      </c>
      <c r="C324" s="96" t="s">
        <v>1084</v>
      </c>
      <c r="D324" s="97">
        <v>40504</v>
      </c>
      <c r="E324" s="42"/>
      <c r="F324" s="42"/>
      <c r="G324" s="96" t="s">
        <v>1084</v>
      </c>
      <c r="H324" s="98" t="s">
        <v>1244</v>
      </c>
      <c r="I324" s="96" t="s">
        <v>1114</v>
      </c>
      <c r="J324" s="42"/>
      <c r="K324" s="96" t="s">
        <v>1084</v>
      </c>
      <c r="L324" s="97">
        <v>1404</v>
      </c>
      <c r="M324" s="42"/>
      <c r="N324" s="42"/>
      <c r="O324" s="96" t="s">
        <v>1084</v>
      </c>
      <c r="P324" s="98" t="s">
        <v>1245</v>
      </c>
      <c r="Q324" s="96" t="s">
        <v>1114</v>
      </c>
      <c r="R324" s="42"/>
      <c r="S324" s="96" t="s">
        <v>1084</v>
      </c>
      <c r="T324" s="97">
        <v>8448</v>
      </c>
      <c r="U324" s="42"/>
      <c r="V324" s="42"/>
      <c r="W324" s="96" t="s">
        <v>1084</v>
      </c>
      <c r="X324" s="98" t="s">
        <v>1246</v>
      </c>
      <c r="Y324" s="96" t="s">
        <v>1114</v>
      </c>
      <c r="Z324" s="42"/>
      <c r="AA324" s="96" t="s">
        <v>1084</v>
      </c>
      <c r="AB324" s="98" t="s">
        <v>1085</v>
      </c>
      <c r="AC324" s="42"/>
      <c r="AD324" s="42"/>
      <c r="AE324" s="96" t="s">
        <v>1084</v>
      </c>
      <c r="AF324" s="98" t="s">
        <v>1085</v>
      </c>
      <c r="AG324" s="42"/>
      <c r="AH324" s="42"/>
      <c r="AI324" s="96" t="s">
        <v>1084</v>
      </c>
      <c r="AJ324" s="97">
        <v>31385</v>
      </c>
      <c r="AK324" s="42"/>
    </row>
    <row r="325" spans="1:37">
      <c r="A325" s="12"/>
      <c r="B325" s="134"/>
      <c r="C325" s="96"/>
      <c r="D325" s="97"/>
      <c r="E325" s="42"/>
      <c r="F325" s="42"/>
      <c r="G325" s="96"/>
      <c r="H325" s="98"/>
      <c r="I325" s="96"/>
      <c r="J325" s="42"/>
      <c r="K325" s="96"/>
      <c r="L325" s="97"/>
      <c r="M325" s="42"/>
      <c r="N325" s="42"/>
      <c r="O325" s="96"/>
      <c r="P325" s="98"/>
      <c r="Q325" s="96"/>
      <c r="R325" s="42"/>
      <c r="S325" s="96"/>
      <c r="T325" s="97"/>
      <c r="U325" s="42"/>
      <c r="V325" s="42"/>
      <c r="W325" s="96"/>
      <c r="X325" s="98"/>
      <c r="Y325" s="96"/>
      <c r="Z325" s="42"/>
      <c r="AA325" s="96"/>
      <c r="AB325" s="98"/>
      <c r="AC325" s="42"/>
      <c r="AD325" s="42"/>
      <c r="AE325" s="96"/>
      <c r="AF325" s="98"/>
      <c r="AG325" s="42"/>
      <c r="AH325" s="42"/>
      <c r="AI325" s="96"/>
      <c r="AJ325" s="97"/>
      <c r="AK325" s="42"/>
    </row>
    <row r="326" spans="1:37">
      <c r="A326" s="12"/>
      <c r="B326" s="135" t="s">
        <v>1089</v>
      </c>
      <c r="C326" s="100">
        <v>580772</v>
      </c>
      <c r="D326" s="100"/>
      <c r="E326" s="24"/>
      <c r="F326" s="24"/>
      <c r="G326" s="100">
        <v>20544</v>
      </c>
      <c r="H326" s="100"/>
      <c r="I326" s="24"/>
      <c r="J326" s="24"/>
      <c r="K326" s="100">
        <v>38600</v>
      </c>
      <c r="L326" s="100"/>
      <c r="M326" s="24"/>
      <c r="N326" s="24"/>
      <c r="O326" s="101" t="s">
        <v>1247</v>
      </c>
      <c r="P326" s="101"/>
      <c r="Q326" s="99" t="s">
        <v>1114</v>
      </c>
      <c r="R326" s="24"/>
      <c r="S326" s="100">
        <v>382956</v>
      </c>
      <c r="T326" s="100"/>
      <c r="U326" s="24"/>
      <c r="V326" s="24"/>
      <c r="W326" s="101" t="s">
        <v>1248</v>
      </c>
      <c r="X326" s="101"/>
      <c r="Y326" s="99" t="s">
        <v>1114</v>
      </c>
      <c r="Z326" s="24"/>
      <c r="AA326" s="101" t="s">
        <v>1085</v>
      </c>
      <c r="AB326" s="101"/>
      <c r="AC326" s="24"/>
      <c r="AD326" s="24"/>
      <c r="AE326" s="101" t="s">
        <v>1249</v>
      </c>
      <c r="AF326" s="101"/>
      <c r="AG326" s="99" t="s">
        <v>1114</v>
      </c>
      <c r="AH326" s="24"/>
      <c r="AI326" s="100">
        <v>274369</v>
      </c>
      <c r="AJ326" s="100"/>
      <c r="AK326" s="24"/>
    </row>
    <row r="327" spans="1:37">
      <c r="A327" s="12"/>
      <c r="B327" s="135"/>
      <c r="C327" s="100"/>
      <c r="D327" s="100"/>
      <c r="E327" s="24"/>
      <c r="F327" s="24"/>
      <c r="G327" s="100"/>
      <c r="H327" s="100"/>
      <c r="I327" s="24"/>
      <c r="J327" s="24"/>
      <c r="K327" s="100"/>
      <c r="L327" s="100"/>
      <c r="M327" s="24"/>
      <c r="N327" s="24"/>
      <c r="O327" s="101"/>
      <c r="P327" s="101"/>
      <c r="Q327" s="99"/>
      <c r="R327" s="24"/>
      <c r="S327" s="100"/>
      <c r="T327" s="100"/>
      <c r="U327" s="24"/>
      <c r="V327" s="24"/>
      <c r="W327" s="101"/>
      <c r="X327" s="101"/>
      <c r="Y327" s="99"/>
      <c r="Z327" s="24"/>
      <c r="AA327" s="101"/>
      <c r="AB327" s="101"/>
      <c r="AC327" s="24"/>
      <c r="AD327" s="24"/>
      <c r="AE327" s="101"/>
      <c r="AF327" s="101"/>
      <c r="AG327" s="99"/>
      <c r="AH327" s="24"/>
      <c r="AI327" s="100"/>
      <c r="AJ327" s="100"/>
      <c r="AK327" s="24"/>
    </row>
    <row r="328" spans="1:37">
      <c r="A328" s="12"/>
      <c r="B328" s="134" t="s">
        <v>1090</v>
      </c>
      <c r="C328" s="97">
        <v>32994</v>
      </c>
      <c r="D328" s="97"/>
      <c r="E328" s="42"/>
      <c r="F328" s="42"/>
      <c r="G328" s="97">
        <v>1328</v>
      </c>
      <c r="H328" s="97"/>
      <c r="I328" s="42"/>
      <c r="J328" s="42"/>
      <c r="K328" s="97">
        <v>7055</v>
      </c>
      <c r="L328" s="97"/>
      <c r="M328" s="42"/>
      <c r="N328" s="42"/>
      <c r="O328" s="98" t="s">
        <v>1250</v>
      </c>
      <c r="P328" s="98"/>
      <c r="Q328" s="96" t="s">
        <v>1114</v>
      </c>
      <c r="R328" s="42"/>
      <c r="S328" s="97">
        <v>116128</v>
      </c>
      <c r="T328" s="97"/>
      <c r="U328" s="42"/>
      <c r="V328" s="42"/>
      <c r="W328" s="98" t="s">
        <v>1251</v>
      </c>
      <c r="X328" s="98"/>
      <c r="Y328" s="96" t="s">
        <v>1114</v>
      </c>
      <c r="Z328" s="42"/>
      <c r="AA328" s="98" t="s">
        <v>1085</v>
      </c>
      <c r="AB328" s="98"/>
      <c r="AC328" s="42"/>
      <c r="AD328" s="42"/>
      <c r="AE328" s="98" t="s">
        <v>1085</v>
      </c>
      <c r="AF328" s="98"/>
      <c r="AG328" s="42"/>
      <c r="AH328" s="42"/>
      <c r="AI328" s="97">
        <v>53311</v>
      </c>
      <c r="AJ328" s="97"/>
      <c r="AK328" s="42"/>
    </row>
    <row r="329" spans="1:37">
      <c r="A329" s="12"/>
      <c r="B329" s="134"/>
      <c r="C329" s="97"/>
      <c r="D329" s="97"/>
      <c r="E329" s="42"/>
      <c r="F329" s="42"/>
      <c r="G329" s="97"/>
      <c r="H329" s="97"/>
      <c r="I329" s="42"/>
      <c r="J329" s="42"/>
      <c r="K329" s="97"/>
      <c r="L329" s="97"/>
      <c r="M329" s="42"/>
      <c r="N329" s="42"/>
      <c r="O329" s="98"/>
      <c r="P329" s="98"/>
      <c r="Q329" s="96"/>
      <c r="R329" s="42"/>
      <c r="S329" s="97"/>
      <c r="T329" s="97"/>
      <c r="U329" s="42"/>
      <c r="V329" s="42"/>
      <c r="W329" s="98"/>
      <c r="X329" s="98"/>
      <c r="Y329" s="96"/>
      <c r="Z329" s="42"/>
      <c r="AA329" s="98"/>
      <c r="AB329" s="98"/>
      <c r="AC329" s="42"/>
      <c r="AD329" s="42"/>
      <c r="AE329" s="98"/>
      <c r="AF329" s="98"/>
      <c r="AG329" s="42"/>
      <c r="AH329" s="42"/>
      <c r="AI329" s="97"/>
      <c r="AJ329" s="97"/>
      <c r="AK329" s="42"/>
    </row>
    <row r="330" spans="1:37">
      <c r="A330" s="12"/>
      <c r="B330" s="135" t="s">
        <v>1091</v>
      </c>
      <c r="C330" s="100">
        <v>23887</v>
      </c>
      <c r="D330" s="100"/>
      <c r="E330" s="24"/>
      <c r="F330" s="24"/>
      <c r="G330" s="100">
        <v>2739</v>
      </c>
      <c r="H330" s="100"/>
      <c r="I330" s="24"/>
      <c r="J330" s="24"/>
      <c r="K330" s="100">
        <v>3156</v>
      </c>
      <c r="L330" s="100"/>
      <c r="M330" s="24"/>
      <c r="N330" s="24"/>
      <c r="O330" s="101" t="s">
        <v>1252</v>
      </c>
      <c r="P330" s="101"/>
      <c r="Q330" s="99" t="s">
        <v>1114</v>
      </c>
      <c r="R330" s="24"/>
      <c r="S330" s="100">
        <v>41856</v>
      </c>
      <c r="T330" s="100"/>
      <c r="U330" s="24"/>
      <c r="V330" s="24"/>
      <c r="W330" s="101" t="s">
        <v>1253</v>
      </c>
      <c r="X330" s="101"/>
      <c r="Y330" s="99" t="s">
        <v>1114</v>
      </c>
      <c r="Z330" s="24"/>
      <c r="AA330" s="101" t="s">
        <v>1085</v>
      </c>
      <c r="AB330" s="101"/>
      <c r="AC330" s="24"/>
      <c r="AD330" s="24"/>
      <c r="AE330" s="101" t="s">
        <v>1085</v>
      </c>
      <c r="AF330" s="101"/>
      <c r="AG330" s="24"/>
      <c r="AH330" s="24"/>
      <c r="AI330" s="100">
        <v>28309</v>
      </c>
      <c r="AJ330" s="100"/>
      <c r="AK330" s="24"/>
    </row>
    <row r="331" spans="1:37">
      <c r="A331" s="12"/>
      <c r="B331" s="135"/>
      <c r="C331" s="100"/>
      <c r="D331" s="100"/>
      <c r="E331" s="24"/>
      <c r="F331" s="24"/>
      <c r="G331" s="100"/>
      <c r="H331" s="100"/>
      <c r="I331" s="24"/>
      <c r="J331" s="24"/>
      <c r="K331" s="100"/>
      <c r="L331" s="100"/>
      <c r="M331" s="24"/>
      <c r="N331" s="24"/>
      <c r="O331" s="101"/>
      <c r="P331" s="101"/>
      <c r="Q331" s="99"/>
      <c r="R331" s="24"/>
      <c r="S331" s="100"/>
      <c r="T331" s="100"/>
      <c r="U331" s="24"/>
      <c r="V331" s="24"/>
      <c r="W331" s="101"/>
      <c r="X331" s="101"/>
      <c r="Y331" s="99"/>
      <c r="Z331" s="24"/>
      <c r="AA331" s="101"/>
      <c r="AB331" s="101"/>
      <c r="AC331" s="24"/>
      <c r="AD331" s="24"/>
      <c r="AE331" s="101"/>
      <c r="AF331" s="101"/>
      <c r="AG331" s="24"/>
      <c r="AH331" s="24"/>
      <c r="AI331" s="100"/>
      <c r="AJ331" s="100"/>
      <c r="AK331" s="24"/>
    </row>
    <row r="332" spans="1:37">
      <c r="A332" s="12"/>
      <c r="B332" s="134" t="s">
        <v>1092</v>
      </c>
      <c r="C332" s="97">
        <v>24062</v>
      </c>
      <c r="D332" s="97"/>
      <c r="E332" s="42"/>
      <c r="F332" s="42"/>
      <c r="G332" s="97">
        <v>1267</v>
      </c>
      <c r="H332" s="97"/>
      <c r="I332" s="42"/>
      <c r="J332" s="42"/>
      <c r="K332" s="97">
        <v>1424</v>
      </c>
      <c r="L332" s="97"/>
      <c r="M332" s="42"/>
      <c r="N332" s="42"/>
      <c r="O332" s="98">
        <v>84</v>
      </c>
      <c r="P332" s="98"/>
      <c r="Q332" s="42"/>
      <c r="R332" s="42"/>
      <c r="S332" s="97">
        <v>14863</v>
      </c>
      <c r="T332" s="97"/>
      <c r="U332" s="42"/>
      <c r="V332" s="42"/>
      <c r="W332" s="98" t="s">
        <v>1254</v>
      </c>
      <c r="X332" s="98"/>
      <c r="Y332" s="96" t="s">
        <v>1114</v>
      </c>
      <c r="Z332" s="42"/>
      <c r="AA332" s="98" t="s">
        <v>1085</v>
      </c>
      <c r="AB332" s="98"/>
      <c r="AC332" s="42"/>
      <c r="AD332" s="42"/>
      <c r="AE332" s="98" t="s">
        <v>1085</v>
      </c>
      <c r="AF332" s="98"/>
      <c r="AG332" s="42"/>
      <c r="AH332" s="42"/>
      <c r="AI332" s="97">
        <v>27482</v>
      </c>
      <c r="AJ332" s="97"/>
      <c r="AK332" s="42"/>
    </row>
    <row r="333" spans="1:37">
      <c r="A333" s="12"/>
      <c r="B333" s="134"/>
      <c r="C333" s="97"/>
      <c r="D333" s="97"/>
      <c r="E333" s="42"/>
      <c r="F333" s="42"/>
      <c r="G333" s="97"/>
      <c r="H333" s="97"/>
      <c r="I333" s="42"/>
      <c r="J333" s="42"/>
      <c r="K333" s="97"/>
      <c r="L333" s="97"/>
      <c r="M333" s="42"/>
      <c r="N333" s="42"/>
      <c r="O333" s="98"/>
      <c r="P333" s="98"/>
      <c r="Q333" s="42"/>
      <c r="R333" s="42"/>
      <c r="S333" s="97"/>
      <c r="T333" s="97"/>
      <c r="U333" s="42"/>
      <c r="V333" s="42"/>
      <c r="W333" s="98"/>
      <c r="X333" s="98"/>
      <c r="Y333" s="96"/>
      <c r="Z333" s="42"/>
      <c r="AA333" s="98"/>
      <c r="AB333" s="98"/>
      <c r="AC333" s="42"/>
      <c r="AD333" s="42"/>
      <c r="AE333" s="98"/>
      <c r="AF333" s="98"/>
      <c r="AG333" s="42"/>
      <c r="AH333" s="42"/>
      <c r="AI333" s="97"/>
      <c r="AJ333" s="97"/>
      <c r="AK333" s="42"/>
    </row>
    <row r="334" spans="1:37">
      <c r="A334" s="12"/>
      <c r="B334" s="135" t="s">
        <v>1093</v>
      </c>
      <c r="C334" s="100">
        <v>38069</v>
      </c>
      <c r="D334" s="100"/>
      <c r="E334" s="24"/>
      <c r="F334" s="24"/>
      <c r="G334" s="101" t="s">
        <v>1255</v>
      </c>
      <c r="H334" s="101"/>
      <c r="I334" s="99" t="s">
        <v>1114</v>
      </c>
      <c r="J334" s="24"/>
      <c r="K334" s="101">
        <v>342</v>
      </c>
      <c r="L334" s="101"/>
      <c r="M334" s="24"/>
      <c r="N334" s="24"/>
      <c r="O334" s="101" t="s">
        <v>1256</v>
      </c>
      <c r="P334" s="101"/>
      <c r="Q334" s="99" t="s">
        <v>1114</v>
      </c>
      <c r="R334" s="24"/>
      <c r="S334" s="100">
        <v>148009</v>
      </c>
      <c r="T334" s="100"/>
      <c r="U334" s="24"/>
      <c r="V334" s="24"/>
      <c r="W334" s="101" t="s">
        <v>1257</v>
      </c>
      <c r="X334" s="101"/>
      <c r="Y334" s="99" t="s">
        <v>1114</v>
      </c>
      <c r="Z334" s="24"/>
      <c r="AA334" s="101" t="s">
        <v>1085</v>
      </c>
      <c r="AB334" s="101"/>
      <c r="AC334" s="24"/>
      <c r="AD334" s="24"/>
      <c r="AE334" s="101" t="s">
        <v>1085</v>
      </c>
      <c r="AF334" s="101"/>
      <c r="AG334" s="24"/>
      <c r="AH334" s="24"/>
      <c r="AI334" s="100">
        <v>146288</v>
      </c>
      <c r="AJ334" s="100"/>
      <c r="AK334" s="24"/>
    </row>
    <row r="335" spans="1:37">
      <c r="A335" s="12"/>
      <c r="B335" s="135"/>
      <c r="C335" s="100"/>
      <c r="D335" s="100"/>
      <c r="E335" s="24"/>
      <c r="F335" s="24"/>
      <c r="G335" s="101"/>
      <c r="H335" s="101"/>
      <c r="I335" s="99"/>
      <c r="J335" s="24"/>
      <c r="K335" s="101"/>
      <c r="L335" s="101"/>
      <c r="M335" s="24"/>
      <c r="N335" s="24"/>
      <c r="O335" s="101"/>
      <c r="P335" s="101"/>
      <c r="Q335" s="99"/>
      <c r="R335" s="24"/>
      <c r="S335" s="100"/>
      <c r="T335" s="100"/>
      <c r="U335" s="24"/>
      <c r="V335" s="24"/>
      <c r="W335" s="101"/>
      <c r="X335" s="101"/>
      <c r="Y335" s="99"/>
      <c r="Z335" s="24"/>
      <c r="AA335" s="101"/>
      <c r="AB335" s="101"/>
      <c r="AC335" s="24"/>
      <c r="AD335" s="24"/>
      <c r="AE335" s="101"/>
      <c r="AF335" s="101"/>
      <c r="AG335" s="24"/>
      <c r="AH335" s="24"/>
      <c r="AI335" s="100"/>
      <c r="AJ335" s="100"/>
      <c r="AK335" s="24"/>
    </row>
    <row r="336" spans="1:37">
      <c r="A336" s="12"/>
      <c r="B336" s="134" t="s">
        <v>1094</v>
      </c>
      <c r="C336" s="98" t="s">
        <v>1085</v>
      </c>
      <c r="D336" s="98"/>
      <c r="E336" s="42"/>
      <c r="F336" s="42"/>
      <c r="G336" s="98" t="s">
        <v>1258</v>
      </c>
      <c r="H336" s="98"/>
      <c r="I336" s="96" t="s">
        <v>1114</v>
      </c>
      <c r="J336" s="42"/>
      <c r="K336" s="98" t="s">
        <v>1085</v>
      </c>
      <c r="L336" s="98"/>
      <c r="M336" s="42"/>
      <c r="N336" s="42"/>
      <c r="O336" s="98" t="s">
        <v>1259</v>
      </c>
      <c r="P336" s="98"/>
      <c r="Q336" s="96" t="s">
        <v>1114</v>
      </c>
      <c r="R336" s="42"/>
      <c r="S336" s="97">
        <v>43808</v>
      </c>
      <c r="T336" s="97"/>
      <c r="U336" s="42"/>
      <c r="V336" s="42"/>
      <c r="W336" s="98" t="s">
        <v>1260</v>
      </c>
      <c r="X336" s="98"/>
      <c r="Y336" s="96" t="s">
        <v>1114</v>
      </c>
      <c r="Z336" s="42"/>
      <c r="AA336" s="98" t="s">
        <v>1085</v>
      </c>
      <c r="AB336" s="98"/>
      <c r="AC336" s="42"/>
      <c r="AD336" s="42"/>
      <c r="AE336" s="98" t="s">
        <v>1085</v>
      </c>
      <c r="AF336" s="98"/>
      <c r="AG336" s="42"/>
      <c r="AH336" s="42"/>
      <c r="AI336" s="97">
        <v>42708</v>
      </c>
      <c r="AJ336" s="97"/>
      <c r="AK336" s="42"/>
    </row>
    <row r="337" spans="1:37">
      <c r="A337" s="12"/>
      <c r="B337" s="134"/>
      <c r="C337" s="98"/>
      <c r="D337" s="98"/>
      <c r="E337" s="42"/>
      <c r="F337" s="42"/>
      <c r="G337" s="98"/>
      <c r="H337" s="98"/>
      <c r="I337" s="96"/>
      <c r="J337" s="42"/>
      <c r="K337" s="98"/>
      <c r="L337" s="98"/>
      <c r="M337" s="42"/>
      <c r="N337" s="42"/>
      <c r="O337" s="98"/>
      <c r="P337" s="98"/>
      <c r="Q337" s="96"/>
      <c r="R337" s="42"/>
      <c r="S337" s="97"/>
      <c r="T337" s="97"/>
      <c r="U337" s="42"/>
      <c r="V337" s="42"/>
      <c r="W337" s="98"/>
      <c r="X337" s="98"/>
      <c r="Y337" s="96"/>
      <c r="Z337" s="42"/>
      <c r="AA337" s="98"/>
      <c r="AB337" s="98"/>
      <c r="AC337" s="42"/>
      <c r="AD337" s="42"/>
      <c r="AE337" s="98"/>
      <c r="AF337" s="98"/>
      <c r="AG337" s="42"/>
      <c r="AH337" s="42"/>
      <c r="AI337" s="97"/>
      <c r="AJ337" s="97"/>
      <c r="AK337" s="42"/>
    </row>
    <row r="338" spans="1:37">
      <c r="A338" s="12"/>
      <c r="B338" s="135" t="s">
        <v>1095</v>
      </c>
      <c r="C338" s="101" t="s">
        <v>1085</v>
      </c>
      <c r="D338" s="101"/>
      <c r="E338" s="24"/>
      <c r="F338" s="24"/>
      <c r="G338" s="101" t="s">
        <v>1085</v>
      </c>
      <c r="H338" s="101"/>
      <c r="I338" s="24"/>
      <c r="J338" s="24"/>
      <c r="K338" s="101">
        <v>172</v>
      </c>
      <c r="L338" s="101"/>
      <c r="M338" s="24"/>
      <c r="N338" s="24"/>
      <c r="O338" s="101" t="s">
        <v>1261</v>
      </c>
      <c r="P338" s="101"/>
      <c r="Q338" s="99" t="s">
        <v>1114</v>
      </c>
      <c r="R338" s="24"/>
      <c r="S338" s="100">
        <v>11247</v>
      </c>
      <c r="T338" s="100"/>
      <c r="U338" s="24"/>
      <c r="V338" s="24"/>
      <c r="W338" s="101" t="s">
        <v>1262</v>
      </c>
      <c r="X338" s="101"/>
      <c r="Y338" s="99" t="s">
        <v>1114</v>
      </c>
      <c r="Z338" s="24"/>
      <c r="AA338" s="101" t="s">
        <v>1085</v>
      </c>
      <c r="AB338" s="101"/>
      <c r="AC338" s="24"/>
      <c r="AD338" s="24"/>
      <c r="AE338" s="101" t="s">
        <v>1085</v>
      </c>
      <c r="AF338" s="101"/>
      <c r="AG338" s="24"/>
      <c r="AH338" s="24"/>
      <c r="AI338" s="100">
        <v>8635</v>
      </c>
      <c r="AJ338" s="100"/>
      <c r="AK338" s="24"/>
    </row>
    <row r="339" spans="1:37">
      <c r="A339" s="12"/>
      <c r="B339" s="135"/>
      <c r="C339" s="101"/>
      <c r="D339" s="101"/>
      <c r="E339" s="24"/>
      <c r="F339" s="24"/>
      <c r="G339" s="101"/>
      <c r="H339" s="101"/>
      <c r="I339" s="24"/>
      <c r="J339" s="24"/>
      <c r="K339" s="101"/>
      <c r="L339" s="101"/>
      <c r="M339" s="24"/>
      <c r="N339" s="24"/>
      <c r="O339" s="101"/>
      <c r="P339" s="101"/>
      <c r="Q339" s="99"/>
      <c r="R339" s="24"/>
      <c r="S339" s="100"/>
      <c r="T339" s="100"/>
      <c r="U339" s="24"/>
      <c r="V339" s="24"/>
      <c r="W339" s="101"/>
      <c r="X339" s="101"/>
      <c r="Y339" s="99"/>
      <c r="Z339" s="24"/>
      <c r="AA339" s="101"/>
      <c r="AB339" s="101"/>
      <c r="AC339" s="24"/>
      <c r="AD339" s="24"/>
      <c r="AE339" s="101"/>
      <c r="AF339" s="101"/>
      <c r="AG339" s="24"/>
      <c r="AH339" s="24"/>
      <c r="AI339" s="100"/>
      <c r="AJ339" s="100"/>
      <c r="AK339" s="24"/>
    </row>
    <row r="340" spans="1:37">
      <c r="A340" s="12"/>
      <c r="B340" s="134" t="s">
        <v>1096</v>
      </c>
      <c r="C340" s="98" t="s">
        <v>1085</v>
      </c>
      <c r="D340" s="98"/>
      <c r="E340" s="42"/>
      <c r="F340" s="42"/>
      <c r="G340" s="98" t="s">
        <v>1085</v>
      </c>
      <c r="H340" s="98"/>
      <c r="I340" s="42"/>
      <c r="J340" s="42"/>
      <c r="K340" s="98" t="s">
        <v>1085</v>
      </c>
      <c r="L340" s="98"/>
      <c r="M340" s="42"/>
      <c r="N340" s="42"/>
      <c r="O340" s="98" t="s">
        <v>1263</v>
      </c>
      <c r="P340" s="98"/>
      <c r="Q340" s="96" t="s">
        <v>1114</v>
      </c>
      <c r="R340" s="42"/>
      <c r="S340" s="97">
        <v>14717</v>
      </c>
      <c r="T340" s="97"/>
      <c r="U340" s="42"/>
      <c r="V340" s="42"/>
      <c r="W340" s="98" t="s">
        <v>1085</v>
      </c>
      <c r="X340" s="98"/>
      <c r="Y340" s="42"/>
      <c r="Z340" s="42"/>
      <c r="AA340" s="98" t="s">
        <v>1085</v>
      </c>
      <c r="AB340" s="98"/>
      <c r="AC340" s="42"/>
      <c r="AD340" s="42"/>
      <c r="AE340" s="98" t="s">
        <v>1085</v>
      </c>
      <c r="AF340" s="98"/>
      <c r="AG340" s="42"/>
      <c r="AH340" s="42"/>
      <c r="AI340" s="97">
        <v>14512</v>
      </c>
      <c r="AJ340" s="97"/>
      <c r="AK340" s="42"/>
    </row>
    <row r="341" spans="1:37" ht="15.75" thickBot="1">
      <c r="A341" s="12"/>
      <c r="B341" s="134"/>
      <c r="C341" s="102"/>
      <c r="D341" s="102"/>
      <c r="E341" s="61"/>
      <c r="F341" s="42"/>
      <c r="G341" s="102"/>
      <c r="H341" s="102"/>
      <c r="I341" s="61"/>
      <c r="J341" s="42"/>
      <c r="K341" s="102"/>
      <c r="L341" s="102"/>
      <c r="M341" s="61"/>
      <c r="N341" s="42"/>
      <c r="O341" s="102"/>
      <c r="P341" s="102"/>
      <c r="Q341" s="103"/>
      <c r="R341" s="42"/>
      <c r="S341" s="136"/>
      <c r="T341" s="136"/>
      <c r="U341" s="61"/>
      <c r="V341" s="42"/>
      <c r="W341" s="102"/>
      <c r="X341" s="102"/>
      <c r="Y341" s="61"/>
      <c r="Z341" s="42"/>
      <c r="AA341" s="102"/>
      <c r="AB341" s="102"/>
      <c r="AC341" s="61"/>
      <c r="AD341" s="42"/>
      <c r="AE341" s="102"/>
      <c r="AF341" s="102"/>
      <c r="AG341" s="61"/>
      <c r="AH341" s="42"/>
      <c r="AI341" s="136"/>
      <c r="AJ341" s="136"/>
      <c r="AK341" s="61"/>
    </row>
    <row r="342" spans="1:37">
      <c r="A342" s="12"/>
      <c r="B342" s="137" t="s">
        <v>1097</v>
      </c>
      <c r="C342" s="138">
        <v>740288</v>
      </c>
      <c r="D342" s="138"/>
      <c r="E342" s="64"/>
      <c r="F342" s="24"/>
      <c r="G342" s="138">
        <v>13309</v>
      </c>
      <c r="H342" s="138"/>
      <c r="I342" s="64"/>
      <c r="J342" s="24"/>
      <c r="K342" s="138">
        <v>52153</v>
      </c>
      <c r="L342" s="138"/>
      <c r="M342" s="64"/>
      <c r="N342" s="24"/>
      <c r="O342" s="104" t="s">
        <v>1264</v>
      </c>
      <c r="P342" s="104"/>
      <c r="Q342" s="140" t="s">
        <v>1114</v>
      </c>
      <c r="R342" s="24"/>
      <c r="S342" s="138">
        <v>782032</v>
      </c>
      <c r="T342" s="138"/>
      <c r="U342" s="64"/>
      <c r="V342" s="24"/>
      <c r="W342" s="104" t="s">
        <v>1265</v>
      </c>
      <c r="X342" s="104"/>
      <c r="Y342" s="140" t="s">
        <v>1114</v>
      </c>
      <c r="Z342" s="24"/>
      <c r="AA342" s="104" t="s">
        <v>1085</v>
      </c>
      <c r="AB342" s="104"/>
      <c r="AC342" s="64"/>
      <c r="AD342" s="24"/>
      <c r="AE342" s="104" t="s">
        <v>1249</v>
      </c>
      <c r="AF342" s="104"/>
      <c r="AG342" s="140" t="s">
        <v>1114</v>
      </c>
      <c r="AH342" s="24"/>
      <c r="AI342" s="138">
        <v>626999</v>
      </c>
      <c r="AJ342" s="138"/>
      <c r="AK342" s="64"/>
    </row>
    <row r="343" spans="1:37" ht="15.75" thickBot="1">
      <c r="A343" s="12"/>
      <c r="B343" s="137"/>
      <c r="C343" s="139"/>
      <c r="D343" s="139"/>
      <c r="E343" s="55"/>
      <c r="F343" s="24"/>
      <c r="G343" s="139"/>
      <c r="H343" s="139"/>
      <c r="I343" s="55"/>
      <c r="J343" s="24"/>
      <c r="K343" s="139"/>
      <c r="L343" s="139"/>
      <c r="M343" s="55"/>
      <c r="N343" s="24"/>
      <c r="O343" s="108"/>
      <c r="P343" s="108"/>
      <c r="Q343" s="114"/>
      <c r="R343" s="24"/>
      <c r="S343" s="139"/>
      <c r="T343" s="139"/>
      <c r="U343" s="55"/>
      <c r="V343" s="24"/>
      <c r="W343" s="108"/>
      <c r="X343" s="108"/>
      <c r="Y343" s="114"/>
      <c r="Z343" s="24"/>
      <c r="AA343" s="108"/>
      <c r="AB343" s="108"/>
      <c r="AC343" s="55"/>
      <c r="AD343" s="24"/>
      <c r="AE343" s="108"/>
      <c r="AF343" s="108"/>
      <c r="AG343" s="114"/>
      <c r="AH343" s="24"/>
      <c r="AI343" s="139"/>
      <c r="AJ343" s="139"/>
      <c r="AK343" s="55"/>
    </row>
    <row r="344" spans="1:37">
      <c r="A344" s="12"/>
      <c r="B344" s="128" t="s">
        <v>1098</v>
      </c>
      <c r="C344" s="60"/>
      <c r="D344" s="60"/>
      <c r="E344" s="60"/>
      <c r="F344" s="32"/>
      <c r="G344" s="60"/>
      <c r="H344" s="60"/>
      <c r="I344" s="60"/>
      <c r="J344" s="32"/>
      <c r="K344" s="60"/>
      <c r="L344" s="60"/>
      <c r="M344" s="60"/>
      <c r="N344" s="32"/>
      <c r="O344" s="60"/>
      <c r="P344" s="60"/>
      <c r="Q344" s="60"/>
      <c r="R344" s="32"/>
      <c r="S344" s="60"/>
      <c r="T344" s="60"/>
      <c r="U344" s="60"/>
      <c r="V344" s="32"/>
      <c r="W344" s="60"/>
      <c r="X344" s="60"/>
      <c r="Y344" s="60"/>
      <c r="Z344" s="32"/>
      <c r="AA344" s="60"/>
      <c r="AB344" s="60"/>
      <c r="AC344" s="60"/>
      <c r="AD344" s="32"/>
      <c r="AE344" s="60"/>
      <c r="AF344" s="60"/>
      <c r="AG344" s="60"/>
      <c r="AH344" s="32"/>
      <c r="AI344" s="60"/>
      <c r="AJ344" s="60"/>
      <c r="AK344" s="60"/>
    </row>
    <row r="345" spans="1:37">
      <c r="A345" s="12"/>
      <c r="B345" s="135" t="s">
        <v>1099</v>
      </c>
      <c r="C345" s="100">
        <v>16646</v>
      </c>
      <c r="D345" s="100"/>
      <c r="E345" s="24"/>
      <c r="F345" s="24"/>
      <c r="G345" s="101" t="s">
        <v>1085</v>
      </c>
      <c r="H345" s="101"/>
      <c r="I345" s="24"/>
      <c r="J345" s="24"/>
      <c r="K345" s="101" t="s">
        <v>1266</v>
      </c>
      <c r="L345" s="101"/>
      <c r="M345" s="99" t="s">
        <v>1114</v>
      </c>
      <c r="N345" s="24"/>
      <c r="O345" s="100">
        <v>4547</v>
      </c>
      <c r="P345" s="100"/>
      <c r="Q345" s="24"/>
      <c r="R345" s="24"/>
      <c r="S345" s="101">
        <v>464</v>
      </c>
      <c r="T345" s="101"/>
      <c r="U345" s="24"/>
      <c r="V345" s="24"/>
      <c r="W345" s="101" t="s">
        <v>1267</v>
      </c>
      <c r="X345" s="101"/>
      <c r="Y345" s="99" t="s">
        <v>1114</v>
      </c>
      <c r="Z345" s="24"/>
      <c r="AA345" s="101" t="s">
        <v>1085</v>
      </c>
      <c r="AB345" s="101"/>
      <c r="AC345" s="24"/>
      <c r="AD345" s="24"/>
      <c r="AE345" s="101" t="s">
        <v>1085</v>
      </c>
      <c r="AF345" s="101"/>
      <c r="AG345" s="24"/>
      <c r="AH345" s="24"/>
      <c r="AI345" s="100">
        <v>11387</v>
      </c>
      <c r="AJ345" s="100"/>
      <c r="AK345" s="24"/>
    </row>
    <row r="346" spans="1:37">
      <c r="A346" s="12"/>
      <c r="B346" s="135"/>
      <c r="C346" s="100"/>
      <c r="D346" s="100"/>
      <c r="E346" s="24"/>
      <c r="F346" s="24"/>
      <c r="G346" s="101"/>
      <c r="H346" s="101"/>
      <c r="I346" s="24"/>
      <c r="J346" s="24"/>
      <c r="K346" s="101"/>
      <c r="L346" s="101"/>
      <c r="M346" s="99"/>
      <c r="N346" s="24"/>
      <c r="O346" s="100"/>
      <c r="P346" s="100"/>
      <c r="Q346" s="24"/>
      <c r="R346" s="24"/>
      <c r="S346" s="101"/>
      <c r="T346" s="101"/>
      <c r="U346" s="24"/>
      <c r="V346" s="24"/>
      <c r="W346" s="101"/>
      <c r="X346" s="101"/>
      <c r="Y346" s="99"/>
      <c r="Z346" s="24"/>
      <c r="AA346" s="101"/>
      <c r="AB346" s="101"/>
      <c r="AC346" s="24"/>
      <c r="AD346" s="24"/>
      <c r="AE346" s="101"/>
      <c r="AF346" s="101"/>
      <c r="AG346" s="24"/>
      <c r="AH346" s="24"/>
      <c r="AI346" s="100"/>
      <c r="AJ346" s="100"/>
      <c r="AK346" s="24"/>
    </row>
    <row r="347" spans="1:37">
      <c r="A347" s="12"/>
      <c r="B347" s="134" t="s">
        <v>1110</v>
      </c>
      <c r="C347" s="98" t="s">
        <v>1085</v>
      </c>
      <c r="D347" s="98"/>
      <c r="E347" s="42"/>
      <c r="F347" s="42"/>
      <c r="G347" s="98" t="s">
        <v>1085</v>
      </c>
      <c r="H347" s="98"/>
      <c r="I347" s="42"/>
      <c r="J347" s="42"/>
      <c r="K347" s="98" t="s">
        <v>1085</v>
      </c>
      <c r="L347" s="98"/>
      <c r="M347" s="42"/>
      <c r="N347" s="42"/>
      <c r="O347" s="98" t="s">
        <v>1085</v>
      </c>
      <c r="P347" s="98"/>
      <c r="Q347" s="42"/>
      <c r="R347" s="42"/>
      <c r="S347" s="98">
        <v>100</v>
      </c>
      <c r="T347" s="98"/>
      <c r="U347" s="42"/>
      <c r="V347" s="42"/>
      <c r="W347" s="98" t="s">
        <v>1085</v>
      </c>
      <c r="X347" s="98"/>
      <c r="Y347" s="42"/>
      <c r="Z347" s="42"/>
      <c r="AA347" s="98" t="s">
        <v>1085</v>
      </c>
      <c r="AB347" s="98"/>
      <c r="AC347" s="42"/>
      <c r="AD347" s="42"/>
      <c r="AE347" s="98" t="s">
        <v>1085</v>
      </c>
      <c r="AF347" s="98"/>
      <c r="AG347" s="42"/>
      <c r="AH347" s="42"/>
      <c r="AI347" s="98">
        <v>100</v>
      </c>
      <c r="AJ347" s="98"/>
      <c r="AK347" s="42"/>
    </row>
    <row r="348" spans="1:37" ht="15.75" thickBot="1">
      <c r="A348" s="12"/>
      <c r="B348" s="134"/>
      <c r="C348" s="102"/>
      <c r="D348" s="102"/>
      <c r="E348" s="61"/>
      <c r="F348" s="42"/>
      <c r="G348" s="102"/>
      <c r="H348" s="102"/>
      <c r="I348" s="61"/>
      <c r="J348" s="42"/>
      <c r="K348" s="102"/>
      <c r="L348" s="102"/>
      <c r="M348" s="61"/>
      <c r="N348" s="42"/>
      <c r="O348" s="102"/>
      <c r="P348" s="102"/>
      <c r="Q348" s="61"/>
      <c r="R348" s="42"/>
      <c r="S348" s="102"/>
      <c r="T348" s="102"/>
      <c r="U348" s="61"/>
      <c r="V348" s="42"/>
      <c r="W348" s="102"/>
      <c r="X348" s="102"/>
      <c r="Y348" s="61"/>
      <c r="Z348" s="42"/>
      <c r="AA348" s="102"/>
      <c r="AB348" s="102"/>
      <c r="AC348" s="61"/>
      <c r="AD348" s="42"/>
      <c r="AE348" s="102"/>
      <c r="AF348" s="102"/>
      <c r="AG348" s="61"/>
      <c r="AH348" s="42"/>
      <c r="AI348" s="102"/>
      <c r="AJ348" s="102"/>
      <c r="AK348" s="61"/>
    </row>
    <row r="349" spans="1:37">
      <c r="A349" s="12"/>
      <c r="B349" s="137" t="s">
        <v>1268</v>
      </c>
      <c r="C349" s="138">
        <v>16646</v>
      </c>
      <c r="D349" s="138"/>
      <c r="E349" s="64"/>
      <c r="F349" s="24"/>
      <c r="G349" s="104" t="s">
        <v>1085</v>
      </c>
      <c r="H349" s="104"/>
      <c r="I349" s="64"/>
      <c r="J349" s="24"/>
      <c r="K349" s="104" t="s">
        <v>1266</v>
      </c>
      <c r="L349" s="104"/>
      <c r="M349" s="140" t="s">
        <v>1114</v>
      </c>
      <c r="N349" s="24"/>
      <c r="O349" s="138">
        <v>4547</v>
      </c>
      <c r="P349" s="138"/>
      <c r="Q349" s="64"/>
      <c r="R349" s="24"/>
      <c r="S349" s="104">
        <v>564</v>
      </c>
      <c r="T349" s="104"/>
      <c r="U349" s="64"/>
      <c r="V349" s="24"/>
      <c r="W349" s="104" t="s">
        <v>1267</v>
      </c>
      <c r="X349" s="104"/>
      <c r="Y349" s="140" t="s">
        <v>1114</v>
      </c>
      <c r="Z349" s="24"/>
      <c r="AA349" s="104" t="s">
        <v>1085</v>
      </c>
      <c r="AB349" s="104"/>
      <c r="AC349" s="64"/>
      <c r="AD349" s="24"/>
      <c r="AE349" s="104" t="s">
        <v>1085</v>
      </c>
      <c r="AF349" s="104"/>
      <c r="AG349" s="64"/>
      <c r="AH349" s="24"/>
      <c r="AI349" s="138">
        <v>11487</v>
      </c>
      <c r="AJ349" s="138"/>
      <c r="AK349" s="64"/>
    </row>
    <row r="350" spans="1:37" ht="15.75" thickBot="1">
      <c r="A350" s="12"/>
      <c r="B350" s="137"/>
      <c r="C350" s="139"/>
      <c r="D350" s="139"/>
      <c r="E350" s="55"/>
      <c r="F350" s="24"/>
      <c r="G350" s="108"/>
      <c r="H350" s="108"/>
      <c r="I350" s="55"/>
      <c r="J350" s="24"/>
      <c r="K350" s="108"/>
      <c r="L350" s="108"/>
      <c r="M350" s="114"/>
      <c r="N350" s="24"/>
      <c r="O350" s="139"/>
      <c r="P350" s="139"/>
      <c r="Q350" s="55"/>
      <c r="R350" s="24"/>
      <c r="S350" s="108"/>
      <c r="T350" s="108"/>
      <c r="U350" s="55"/>
      <c r="V350" s="24"/>
      <c r="W350" s="108"/>
      <c r="X350" s="108"/>
      <c r="Y350" s="114"/>
      <c r="Z350" s="24"/>
      <c r="AA350" s="108"/>
      <c r="AB350" s="108"/>
      <c r="AC350" s="55"/>
      <c r="AD350" s="24"/>
      <c r="AE350" s="108"/>
      <c r="AF350" s="108"/>
      <c r="AG350" s="55"/>
      <c r="AH350" s="24"/>
      <c r="AI350" s="139"/>
      <c r="AJ350" s="139"/>
      <c r="AK350" s="55"/>
    </row>
    <row r="351" spans="1:37">
      <c r="A351" s="12"/>
      <c r="B351" s="141" t="s">
        <v>1269</v>
      </c>
      <c r="C351" s="142" t="s">
        <v>1084</v>
      </c>
      <c r="D351" s="144">
        <v>756934</v>
      </c>
      <c r="E351" s="60"/>
      <c r="F351" s="42"/>
      <c r="G351" s="142" t="s">
        <v>1084</v>
      </c>
      <c r="H351" s="144">
        <v>13309</v>
      </c>
      <c r="I351" s="60"/>
      <c r="J351" s="42"/>
      <c r="K351" s="142" t="s">
        <v>1084</v>
      </c>
      <c r="L351" s="144">
        <v>47557</v>
      </c>
      <c r="M351" s="60"/>
      <c r="N351" s="42"/>
      <c r="O351" s="142" t="s">
        <v>1084</v>
      </c>
      <c r="P351" s="115" t="s">
        <v>1270</v>
      </c>
      <c r="Q351" s="142" t="s">
        <v>1114</v>
      </c>
      <c r="R351" s="42"/>
      <c r="S351" s="142" t="s">
        <v>1084</v>
      </c>
      <c r="T351" s="144">
        <v>782596</v>
      </c>
      <c r="U351" s="60"/>
      <c r="V351" s="42"/>
      <c r="W351" s="142" t="s">
        <v>1084</v>
      </c>
      <c r="X351" s="115" t="s">
        <v>1271</v>
      </c>
      <c r="Y351" s="142" t="s">
        <v>1114</v>
      </c>
      <c r="Z351" s="42"/>
      <c r="AA351" s="142" t="s">
        <v>1084</v>
      </c>
      <c r="AB351" s="115" t="s">
        <v>1085</v>
      </c>
      <c r="AC351" s="60"/>
      <c r="AD351" s="42"/>
      <c r="AE351" s="142" t="s">
        <v>1084</v>
      </c>
      <c r="AF351" s="115" t="s">
        <v>1249</v>
      </c>
      <c r="AG351" s="142" t="s">
        <v>1114</v>
      </c>
      <c r="AH351" s="42"/>
      <c r="AI351" s="142" t="s">
        <v>1084</v>
      </c>
      <c r="AJ351" s="144">
        <v>638486</v>
      </c>
      <c r="AK351" s="60"/>
    </row>
    <row r="352" spans="1:37" ht="15.75" thickBot="1">
      <c r="A352" s="12"/>
      <c r="B352" s="141"/>
      <c r="C352" s="143"/>
      <c r="D352" s="145"/>
      <c r="E352" s="47"/>
      <c r="F352" s="42"/>
      <c r="G352" s="143"/>
      <c r="H352" s="145"/>
      <c r="I352" s="47"/>
      <c r="J352" s="42"/>
      <c r="K352" s="143"/>
      <c r="L352" s="145"/>
      <c r="M352" s="47"/>
      <c r="N352" s="42"/>
      <c r="O352" s="143"/>
      <c r="P352" s="122"/>
      <c r="Q352" s="143"/>
      <c r="R352" s="42"/>
      <c r="S352" s="143"/>
      <c r="T352" s="145"/>
      <c r="U352" s="47"/>
      <c r="V352" s="42"/>
      <c r="W352" s="143"/>
      <c r="X352" s="122"/>
      <c r="Y352" s="143"/>
      <c r="Z352" s="42"/>
      <c r="AA352" s="143"/>
      <c r="AB352" s="122"/>
      <c r="AC352" s="47"/>
      <c r="AD352" s="42"/>
      <c r="AE352" s="143"/>
      <c r="AF352" s="122"/>
      <c r="AG352" s="143"/>
      <c r="AH352" s="42"/>
      <c r="AI352" s="143"/>
      <c r="AJ352" s="145"/>
      <c r="AK352" s="47"/>
    </row>
    <row r="353" spans="1:37" ht="15.75" thickTop="1">
      <c r="A353" s="12"/>
      <c r="B353" s="129" t="s">
        <v>1105</v>
      </c>
      <c r="C353" s="50"/>
      <c r="D353" s="50"/>
      <c r="E353" s="50"/>
      <c r="F353" s="15"/>
      <c r="G353" s="50"/>
      <c r="H353" s="50"/>
      <c r="I353" s="50"/>
      <c r="J353" s="15"/>
      <c r="K353" s="50"/>
      <c r="L353" s="50"/>
      <c r="M353" s="50"/>
      <c r="N353" s="15"/>
      <c r="O353" s="50"/>
      <c r="P353" s="50"/>
      <c r="Q353" s="50"/>
      <c r="R353" s="15"/>
      <c r="S353" s="50"/>
      <c r="T353" s="50"/>
      <c r="U353" s="50"/>
      <c r="V353" s="15"/>
      <c r="W353" s="50"/>
      <c r="X353" s="50"/>
      <c r="Y353" s="50"/>
      <c r="Z353" s="15"/>
      <c r="AA353" s="50"/>
      <c r="AB353" s="50"/>
      <c r="AC353" s="50"/>
      <c r="AD353" s="15"/>
      <c r="AE353" s="50"/>
      <c r="AF353" s="50"/>
      <c r="AG353" s="50"/>
      <c r="AH353" s="15"/>
      <c r="AI353" s="50"/>
      <c r="AJ353" s="50"/>
      <c r="AK353" s="50"/>
    </row>
    <row r="354" spans="1:37">
      <c r="A354" s="12"/>
      <c r="B354" s="128" t="s">
        <v>1122</v>
      </c>
      <c r="C354" s="42"/>
      <c r="D354" s="42"/>
      <c r="E354" s="42"/>
      <c r="F354" s="32"/>
      <c r="G354" s="42"/>
      <c r="H354" s="42"/>
      <c r="I354" s="42"/>
      <c r="J354" s="32"/>
      <c r="K354" s="42"/>
      <c r="L354" s="42"/>
      <c r="M354" s="42"/>
      <c r="N354" s="32"/>
      <c r="O354" s="42"/>
      <c r="P354" s="42"/>
      <c r="Q354" s="42"/>
      <c r="R354" s="32"/>
      <c r="S354" s="42"/>
      <c r="T354" s="42"/>
      <c r="U354" s="42"/>
      <c r="V354" s="32"/>
      <c r="W354" s="42"/>
      <c r="X354" s="42"/>
      <c r="Y354" s="42"/>
      <c r="Z354" s="32"/>
      <c r="AA354" s="42"/>
      <c r="AB354" s="42"/>
      <c r="AC354" s="42"/>
      <c r="AD354" s="32"/>
      <c r="AE354" s="42"/>
      <c r="AF354" s="42"/>
      <c r="AG354" s="42"/>
      <c r="AH354" s="32"/>
      <c r="AI354" s="42"/>
      <c r="AJ354" s="42"/>
      <c r="AK354" s="42"/>
    </row>
    <row r="355" spans="1:37">
      <c r="A355" s="12"/>
      <c r="B355" s="135" t="s">
        <v>1099</v>
      </c>
      <c r="C355" s="99" t="s">
        <v>1084</v>
      </c>
      <c r="D355" s="101" t="s">
        <v>1198</v>
      </c>
      <c r="E355" s="99" t="s">
        <v>1114</v>
      </c>
      <c r="F355" s="24"/>
      <c r="G355" s="99" t="s">
        <v>1084</v>
      </c>
      <c r="H355" s="101" t="s">
        <v>1085</v>
      </c>
      <c r="I355" s="24"/>
      <c r="J355" s="24"/>
      <c r="K355" s="99" t="s">
        <v>1084</v>
      </c>
      <c r="L355" s="101" t="s">
        <v>1272</v>
      </c>
      <c r="M355" s="99" t="s">
        <v>1114</v>
      </c>
      <c r="N355" s="24"/>
      <c r="O355" s="99" t="s">
        <v>1084</v>
      </c>
      <c r="P355" s="101">
        <v>111</v>
      </c>
      <c r="Q355" s="24"/>
      <c r="R355" s="24"/>
      <c r="S355" s="99" t="s">
        <v>1084</v>
      </c>
      <c r="T355" s="101" t="s">
        <v>1085</v>
      </c>
      <c r="U355" s="24"/>
      <c r="V355" s="24"/>
      <c r="W355" s="99" t="s">
        <v>1084</v>
      </c>
      <c r="X355" s="101">
        <v>78</v>
      </c>
      <c r="Y355" s="24"/>
      <c r="Z355" s="24"/>
      <c r="AA355" s="99" t="s">
        <v>1084</v>
      </c>
      <c r="AB355" s="101" t="s">
        <v>1085</v>
      </c>
      <c r="AC355" s="24"/>
      <c r="AD355" s="24"/>
      <c r="AE355" s="99" t="s">
        <v>1084</v>
      </c>
      <c r="AF355" s="101" t="s">
        <v>1085</v>
      </c>
      <c r="AG355" s="24"/>
      <c r="AH355" s="24"/>
      <c r="AI355" s="99" t="s">
        <v>1084</v>
      </c>
      <c r="AJ355" s="101" t="s">
        <v>1127</v>
      </c>
      <c r="AK355" s="99" t="s">
        <v>1114</v>
      </c>
    </row>
    <row r="356" spans="1:37" ht="15.75" thickBot="1">
      <c r="A356" s="12"/>
      <c r="B356" s="135"/>
      <c r="C356" s="114"/>
      <c r="D356" s="108"/>
      <c r="E356" s="114"/>
      <c r="F356" s="24"/>
      <c r="G356" s="114"/>
      <c r="H356" s="108"/>
      <c r="I356" s="55"/>
      <c r="J356" s="24"/>
      <c r="K356" s="114"/>
      <c r="L356" s="108"/>
      <c r="M356" s="114"/>
      <c r="N356" s="24"/>
      <c r="O356" s="114"/>
      <c r="P356" s="108"/>
      <c r="Q356" s="55"/>
      <c r="R356" s="24"/>
      <c r="S356" s="114"/>
      <c r="T356" s="108"/>
      <c r="U356" s="55"/>
      <c r="V356" s="24"/>
      <c r="W356" s="114"/>
      <c r="X356" s="108"/>
      <c r="Y356" s="55"/>
      <c r="Z356" s="24"/>
      <c r="AA356" s="114"/>
      <c r="AB356" s="108"/>
      <c r="AC356" s="55"/>
      <c r="AD356" s="24"/>
      <c r="AE356" s="114"/>
      <c r="AF356" s="108"/>
      <c r="AG356" s="55"/>
      <c r="AH356" s="24"/>
      <c r="AI356" s="114"/>
      <c r="AJ356" s="108"/>
      <c r="AK356" s="114"/>
    </row>
    <row r="357" spans="1:37">
      <c r="A357" s="12"/>
      <c r="B357" s="141" t="s">
        <v>1273</v>
      </c>
      <c r="C357" s="115" t="s">
        <v>1198</v>
      </c>
      <c r="D357" s="115"/>
      <c r="E357" s="142" t="s">
        <v>1114</v>
      </c>
      <c r="F357" s="42"/>
      <c r="G357" s="115" t="s">
        <v>1085</v>
      </c>
      <c r="H357" s="115"/>
      <c r="I357" s="60"/>
      <c r="J357" s="42"/>
      <c r="K357" s="115" t="s">
        <v>1272</v>
      </c>
      <c r="L357" s="115"/>
      <c r="M357" s="142" t="s">
        <v>1114</v>
      </c>
      <c r="N357" s="42"/>
      <c r="O357" s="115">
        <v>111</v>
      </c>
      <c r="P357" s="115"/>
      <c r="Q357" s="60"/>
      <c r="R357" s="42"/>
      <c r="S357" s="115" t="s">
        <v>1085</v>
      </c>
      <c r="T357" s="115"/>
      <c r="U357" s="60"/>
      <c r="V357" s="42"/>
      <c r="W357" s="115">
        <v>78</v>
      </c>
      <c r="X357" s="115"/>
      <c r="Y357" s="60"/>
      <c r="Z357" s="42"/>
      <c r="AA357" s="115" t="s">
        <v>1085</v>
      </c>
      <c r="AB357" s="115"/>
      <c r="AC357" s="60"/>
      <c r="AD357" s="42"/>
      <c r="AE357" s="115" t="s">
        <v>1085</v>
      </c>
      <c r="AF357" s="115"/>
      <c r="AG357" s="60"/>
      <c r="AH357" s="42"/>
      <c r="AI357" s="115" t="s">
        <v>1127</v>
      </c>
      <c r="AJ357" s="115"/>
      <c r="AK357" s="142" t="s">
        <v>1114</v>
      </c>
    </row>
    <row r="358" spans="1:37" ht="15.75" thickBot="1">
      <c r="A358" s="12"/>
      <c r="B358" s="141"/>
      <c r="C358" s="102"/>
      <c r="D358" s="102"/>
      <c r="E358" s="103"/>
      <c r="F358" s="42"/>
      <c r="G358" s="102"/>
      <c r="H358" s="102"/>
      <c r="I358" s="61"/>
      <c r="J358" s="42"/>
      <c r="K358" s="102"/>
      <c r="L358" s="102"/>
      <c r="M358" s="103"/>
      <c r="N358" s="42"/>
      <c r="O358" s="102"/>
      <c r="P358" s="102"/>
      <c r="Q358" s="61"/>
      <c r="R358" s="42"/>
      <c r="S358" s="102"/>
      <c r="T358" s="102"/>
      <c r="U358" s="61"/>
      <c r="V358" s="42"/>
      <c r="W358" s="102"/>
      <c r="X358" s="102"/>
      <c r="Y358" s="61"/>
      <c r="Z358" s="42"/>
      <c r="AA358" s="102"/>
      <c r="AB358" s="102"/>
      <c r="AC358" s="61"/>
      <c r="AD358" s="42"/>
      <c r="AE358" s="102"/>
      <c r="AF358" s="102"/>
      <c r="AG358" s="61"/>
      <c r="AH358" s="42"/>
      <c r="AI358" s="102"/>
      <c r="AJ358" s="102"/>
      <c r="AK358" s="103"/>
    </row>
    <row r="359" spans="1:37">
      <c r="A359" s="12"/>
      <c r="B359" s="129" t="s">
        <v>1274</v>
      </c>
      <c r="C359" s="64"/>
      <c r="D359" s="64"/>
      <c r="E359" s="64"/>
      <c r="F359" s="15"/>
      <c r="G359" s="64"/>
      <c r="H359" s="64"/>
      <c r="I359" s="64"/>
      <c r="J359" s="15"/>
      <c r="K359" s="64"/>
      <c r="L359" s="64"/>
      <c r="M359" s="64"/>
      <c r="N359" s="15"/>
      <c r="O359" s="64"/>
      <c r="P359" s="64"/>
      <c r="Q359" s="64"/>
      <c r="R359" s="15"/>
      <c r="S359" s="64"/>
      <c r="T359" s="64"/>
      <c r="U359" s="64"/>
      <c r="V359" s="15"/>
      <c r="W359" s="64"/>
      <c r="X359" s="64"/>
      <c r="Y359" s="64"/>
      <c r="Z359" s="15"/>
      <c r="AA359" s="64"/>
      <c r="AB359" s="64"/>
      <c r="AC359" s="64"/>
      <c r="AD359" s="15"/>
      <c r="AE359" s="64"/>
      <c r="AF359" s="64"/>
      <c r="AG359" s="64"/>
      <c r="AH359" s="15"/>
      <c r="AI359" s="64"/>
      <c r="AJ359" s="64"/>
      <c r="AK359" s="64"/>
    </row>
    <row r="360" spans="1:37">
      <c r="A360" s="12"/>
      <c r="B360" s="134" t="s">
        <v>1275</v>
      </c>
      <c r="C360" s="98" t="s">
        <v>1206</v>
      </c>
      <c r="D360" s="98"/>
      <c r="E360" s="96" t="s">
        <v>1114</v>
      </c>
      <c r="F360" s="42"/>
      <c r="G360" s="98" t="s">
        <v>1276</v>
      </c>
      <c r="H360" s="98"/>
      <c r="I360" s="96" t="s">
        <v>1114</v>
      </c>
      <c r="J360" s="42"/>
      <c r="K360" s="98" t="s">
        <v>1085</v>
      </c>
      <c r="L360" s="98"/>
      <c r="M360" s="42"/>
      <c r="N360" s="42"/>
      <c r="O360" s="98" t="s">
        <v>1277</v>
      </c>
      <c r="P360" s="98"/>
      <c r="Q360" s="96" t="s">
        <v>1114</v>
      </c>
      <c r="R360" s="42"/>
      <c r="S360" s="98">
        <v>246</v>
      </c>
      <c r="T360" s="98"/>
      <c r="U360" s="42"/>
      <c r="V360" s="42"/>
      <c r="W360" s="98" t="s">
        <v>1085</v>
      </c>
      <c r="X360" s="98"/>
      <c r="Y360" s="42"/>
      <c r="Z360" s="42"/>
      <c r="AA360" s="98" t="s">
        <v>1085</v>
      </c>
      <c r="AB360" s="98"/>
      <c r="AC360" s="42"/>
      <c r="AD360" s="42"/>
      <c r="AE360" s="98" t="s">
        <v>1085</v>
      </c>
      <c r="AF360" s="98"/>
      <c r="AG360" s="42"/>
      <c r="AH360" s="42"/>
      <c r="AI360" s="98" t="s">
        <v>1138</v>
      </c>
      <c r="AJ360" s="98"/>
      <c r="AK360" s="96" t="s">
        <v>1114</v>
      </c>
    </row>
    <row r="361" spans="1:37" ht="15.75" thickBot="1">
      <c r="A361" s="12"/>
      <c r="B361" s="134"/>
      <c r="C361" s="102"/>
      <c r="D361" s="102"/>
      <c r="E361" s="103"/>
      <c r="F361" s="42"/>
      <c r="G361" s="102"/>
      <c r="H361" s="102"/>
      <c r="I361" s="103"/>
      <c r="J361" s="42"/>
      <c r="K361" s="102"/>
      <c r="L361" s="102"/>
      <c r="M361" s="61"/>
      <c r="N361" s="42"/>
      <c r="O361" s="102"/>
      <c r="P361" s="102"/>
      <c r="Q361" s="103"/>
      <c r="R361" s="42"/>
      <c r="S361" s="102"/>
      <c r="T361" s="102"/>
      <c r="U361" s="61"/>
      <c r="V361" s="42"/>
      <c r="W361" s="102"/>
      <c r="X361" s="102"/>
      <c r="Y361" s="61"/>
      <c r="Z361" s="42"/>
      <c r="AA361" s="102"/>
      <c r="AB361" s="102"/>
      <c r="AC361" s="61"/>
      <c r="AD361" s="42"/>
      <c r="AE361" s="102"/>
      <c r="AF361" s="102"/>
      <c r="AG361" s="61"/>
      <c r="AH361" s="42"/>
      <c r="AI361" s="102"/>
      <c r="AJ361" s="102"/>
      <c r="AK361" s="103"/>
    </row>
    <row r="362" spans="1:37">
      <c r="A362" s="12"/>
      <c r="B362" s="137" t="s">
        <v>1278</v>
      </c>
      <c r="C362" s="104" t="s">
        <v>1206</v>
      </c>
      <c r="D362" s="104"/>
      <c r="E362" s="140" t="s">
        <v>1114</v>
      </c>
      <c r="F362" s="24"/>
      <c r="G362" s="104" t="s">
        <v>1276</v>
      </c>
      <c r="H362" s="104"/>
      <c r="I362" s="140" t="s">
        <v>1114</v>
      </c>
      <c r="J362" s="24"/>
      <c r="K362" s="104" t="s">
        <v>1085</v>
      </c>
      <c r="L362" s="104"/>
      <c r="M362" s="64"/>
      <c r="N362" s="24"/>
      <c r="O362" s="104" t="s">
        <v>1277</v>
      </c>
      <c r="P362" s="104"/>
      <c r="Q362" s="140" t="s">
        <v>1114</v>
      </c>
      <c r="R362" s="24"/>
      <c r="S362" s="104">
        <v>246</v>
      </c>
      <c r="T362" s="104"/>
      <c r="U362" s="64"/>
      <c r="V362" s="24"/>
      <c r="W362" s="104" t="s">
        <v>1085</v>
      </c>
      <c r="X362" s="104"/>
      <c r="Y362" s="64"/>
      <c r="Z362" s="24"/>
      <c r="AA362" s="104" t="s">
        <v>1085</v>
      </c>
      <c r="AB362" s="104"/>
      <c r="AC362" s="64"/>
      <c r="AD362" s="24"/>
      <c r="AE362" s="104" t="s">
        <v>1085</v>
      </c>
      <c r="AF362" s="104"/>
      <c r="AG362" s="64"/>
      <c r="AH362" s="24"/>
      <c r="AI362" s="104" t="s">
        <v>1138</v>
      </c>
      <c r="AJ362" s="104"/>
      <c r="AK362" s="140" t="s">
        <v>1114</v>
      </c>
    </row>
    <row r="363" spans="1:37" ht="15.75" thickBot="1">
      <c r="A363" s="12"/>
      <c r="B363" s="137"/>
      <c r="C363" s="108"/>
      <c r="D363" s="108"/>
      <c r="E363" s="114"/>
      <c r="F363" s="24"/>
      <c r="G363" s="108"/>
      <c r="H363" s="108"/>
      <c r="I363" s="114"/>
      <c r="J363" s="24"/>
      <c r="K363" s="108"/>
      <c r="L363" s="108"/>
      <c r="M363" s="55"/>
      <c r="N363" s="24"/>
      <c r="O363" s="108"/>
      <c r="P363" s="108"/>
      <c r="Q363" s="114"/>
      <c r="R363" s="24"/>
      <c r="S363" s="108"/>
      <c r="T363" s="108"/>
      <c r="U363" s="55"/>
      <c r="V363" s="24"/>
      <c r="W363" s="108"/>
      <c r="X363" s="108"/>
      <c r="Y363" s="55"/>
      <c r="Z363" s="24"/>
      <c r="AA363" s="108"/>
      <c r="AB363" s="108"/>
      <c r="AC363" s="55"/>
      <c r="AD363" s="24"/>
      <c r="AE363" s="108"/>
      <c r="AF363" s="108"/>
      <c r="AG363" s="55"/>
      <c r="AH363" s="24"/>
      <c r="AI363" s="108"/>
      <c r="AJ363" s="108"/>
      <c r="AK363" s="114"/>
    </row>
    <row r="364" spans="1:37">
      <c r="A364" s="12"/>
      <c r="B364" s="141" t="s">
        <v>1279</v>
      </c>
      <c r="C364" s="142" t="s">
        <v>1084</v>
      </c>
      <c r="D364" s="115" t="s">
        <v>1209</v>
      </c>
      <c r="E364" s="142" t="s">
        <v>1114</v>
      </c>
      <c r="F364" s="42"/>
      <c r="G364" s="142" t="s">
        <v>1084</v>
      </c>
      <c r="H364" s="115" t="s">
        <v>1276</v>
      </c>
      <c r="I364" s="142" t="s">
        <v>1114</v>
      </c>
      <c r="J364" s="42"/>
      <c r="K364" s="142" t="s">
        <v>1084</v>
      </c>
      <c r="L364" s="115" t="s">
        <v>1272</v>
      </c>
      <c r="M364" s="142" t="s">
        <v>1114</v>
      </c>
      <c r="N364" s="42"/>
      <c r="O364" s="142" t="s">
        <v>1084</v>
      </c>
      <c r="P364" s="115">
        <v>89</v>
      </c>
      <c r="Q364" s="60"/>
      <c r="R364" s="42"/>
      <c r="S364" s="142" t="s">
        <v>1084</v>
      </c>
      <c r="T364" s="115">
        <v>246</v>
      </c>
      <c r="U364" s="60"/>
      <c r="V364" s="42"/>
      <c r="W364" s="142" t="s">
        <v>1084</v>
      </c>
      <c r="X364" s="115">
        <v>78</v>
      </c>
      <c r="Y364" s="60"/>
      <c r="Z364" s="42"/>
      <c r="AA364" s="142" t="s">
        <v>1084</v>
      </c>
      <c r="AB364" s="115" t="s">
        <v>1085</v>
      </c>
      <c r="AC364" s="60"/>
      <c r="AD364" s="42"/>
      <c r="AE364" s="142" t="s">
        <v>1084</v>
      </c>
      <c r="AF364" s="115" t="s">
        <v>1085</v>
      </c>
      <c r="AG364" s="60"/>
      <c r="AH364" s="42"/>
      <c r="AI364" s="142" t="s">
        <v>1084</v>
      </c>
      <c r="AJ364" s="115" t="s">
        <v>1142</v>
      </c>
      <c r="AK364" s="142" t="s">
        <v>1114</v>
      </c>
    </row>
    <row r="365" spans="1:37" ht="15.75" thickBot="1">
      <c r="A365" s="12"/>
      <c r="B365" s="141"/>
      <c r="C365" s="143"/>
      <c r="D365" s="122"/>
      <c r="E365" s="143"/>
      <c r="F365" s="42"/>
      <c r="G365" s="143"/>
      <c r="H365" s="122"/>
      <c r="I365" s="143"/>
      <c r="J365" s="42"/>
      <c r="K365" s="143"/>
      <c r="L365" s="122"/>
      <c r="M365" s="143"/>
      <c r="N365" s="42"/>
      <c r="O365" s="143"/>
      <c r="P365" s="122"/>
      <c r="Q365" s="47"/>
      <c r="R365" s="42"/>
      <c r="S365" s="143"/>
      <c r="T365" s="122"/>
      <c r="U365" s="47"/>
      <c r="V365" s="42"/>
      <c r="W365" s="143"/>
      <c r="X365" s="122"/>
      <c r="Y365" s="47"/>
      <c r="Z365" s="42"/>
      <c r="AA365" s="143"/>
      <c r="AB365" s="122"/>
      <c r="AC365" s="47"/>
      <c r="AD365" s="42"/>
      <c r="AE365" s="143"/>
      <c r="AF365" s="122"/>
      <c r="AG365" s="47"/>
      <c r="AH365" s="42"/>
      <c r="AI365" s="143"/>
      <c r="AJ365" s="122"/>
      <c r="AK365" s="143"/>
    </row>
    <row r="366" spans="1:37" ht="15.75" thickTop="1">
      <c r="A366" s="12"/>
      <c r="B366" s="24" t="s">
        <v>1280</v>
      </c>
      <c r="C366" s="24"/>
      <c r="D366" s="24"/>
      <c r="E366" s="24"/>
      <c r="F366" s="24"/>
      <c r="G366" s="24"/>
      <c r="H366" s="24"/>
      <c r="I366" s="24"/>
      <c r="J366" s="24"/>
      <c r="K366" s="24"/>
      <c r="L366" s="24"/>
      <c r="M366" s="24"/>
      <c r="N366" s="24"/>
      <c r="O366" s="24"/>
      <c r="P366" s="24"/>
      <c r="Q366" s="24"/>
      <c r="R366" s="24"/>
      <c r="S366" s="24"/>
      <c r="T366" s="24"/>
      <c r="U366" s="24"/>
      <c r="V366" s="24"/>
      <c r="W366" s="24"/>
      <c r="X366" s="24"/>
      <c r="Y366" s="24"/>
      <c r="Z366" s="24"/>
      <c r="AA366" s="24"/>
      <c r="AB366" s="24"/>
      <c r="AC366" s="24"/>
      <c r="AD366" s="24"/>
      <c r="AE366" s="24"/>
      <c r="AF366" s="24"/>
      <c r="AG366" s="24"/>
      <c r="AH366" s="24"/>
      <c r="AI366" s="24"/>
      <c r="AJ366" s="24"/>
      <c r="AK366" s="24"/>
    </row>
    <row r="367" spans="1:37" ht="25.5" customHeight="1">
      <c r="A367" s="12"/>
      <c r="B367" s="24" t="s">
        <v>1281</v>
      </c>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c r="AD367" s="24"/>
      <c r="AE367" s="24"/>
      <c r="AF367" s="24"/>
      <c r="AG367" s="24"/>
      <c r="AH367" s="24"/>
      <c r="AI367" s="24"/>
      <c r="AJ367" s="24"/>
      <c r="AK367" s="24"/>
    </row>
    <row r="368" spans="1:37">
      <c r="A368" s="12"/>
      <c r="B368" s="22" t="s">
        <v>1221</v>
      </c>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c r="AD368" s="22"/>
      <c r="AE368" s="22"/>
      <c r="AF368" s="22"/>
      <c r="AG368" s="22"/>
      <c r="AH368" s="22"/>
      <c r="AI368" s="22"/>
      <c r="AJ368" s="22"/>
      <c r="AK368" s="22"/>
    </row>
    <row r="369" spans="1:37">
      <c r="A369" s="12"/>
      <c r="B369" s="22" t="s">
        <v>1282</v>
      </c>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c r="AA369" s="22"/>
      <c r="AB369" s="22"/>
      <c r="AC369" s="22"/>
      <c r="AD369" s="22"/>
      <c r="AE369" s="22"/>
      <c r="AF369" s="22"/>
      <c r="AG369" s="22"/>
      <c r="AH369" s="22"/>
      <c r="AI369" s="22"/>
      <c r="AJ369" s="22"/>
      <c r="AK369" s="22"/>
    </row>
    <row r="370" spans="1:37">
      <c r="A370" s="12"/>
      <c r="B370" s="38"/>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c r="AA370" s="38"/>
      <c r="AB370" s="38"/>
      <c r="AC370" s="38"/>
      <c r="AD370" s="38"/>
      <c r="AE370" s="38"/>
      <c r="AF370" s="38"/>
      <c r="AG370" s="38"/>
      <c r="AH370" s="38"/>
      <c r="AI370" s="38"/>
      <c r="AJ370" s="38"/>
      <c r="AK370" s="38"/>
    </row>
    <row r="371" spans="1:37">
      <c r="A371" s="12"/>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c r="AA371" s="17"/>
      <c r="AB371" s="17"/>
      <c r="AC371" s="17"/>
      <c r="AD371" s="17"/>
      <c r="AE371" s="17"/>
      <c r="AF371" s="17"/>
      <c r="AG371" s="17"/>
      <c r="AH371" s="17"/>
      <c r="AI371" s="17"/>
      <c r="AJ371" s="17"/>
      <c r="AK371" s="17"/>
    </row>
    <row r="372" spans="1:37">
      <c r="A372" s="12"/>
      <c r="B372" s="130" t="s">
        <v>1083</v>
      </c>
      <c r="C372" s="93" t="s">
        <v>1242</v>
      </c>
      <c r="D372" s="93"/>
      <c r="E372" s="93"/>
      <c r="F372" s="24"/>
      <c r="G372" s="93" t="s">
        <v>1226</v>
      </c>
      <c r="H372" s="93"/>
      <c r="I372" s="93"/>
      <c r="J372" s="24"/>
      <c r="K372" s="93" t="s">
        <v>1230</v>
      </c>
      <c r="L372" s="93"/>
      <c r="M372" s="93"/>
      <c r="N372" s="24"/>
      <c r="O372" s="93" t="s">
        <v>1284</v>
      </c>
      <c r="P372" s="93"/>
      <c r="Q372" s="93"/>
      <c r="R372" s="24"/>
      <c r="S372" s="93" t="s">
        <v>1236</v>
      </c>
      <c r="T372" s="93"/>
      <c r="U372" s="93"/>
      <c r="V372" s="24"/>
      <c r="W372" s="93" t="s">
        <v>1238</v>
      </c>
      <c r="X372" s="93"/>
      <c r="Y372" s="93"/>
      <c r="Z372" s="24"/>
      <c r="AA372" s="93" t="s">
        <v>1240</v>
      </c>
      <c r="AB372" s="93"/>
      <c r="AC372" s="93"/>
      <c r="AD372" s="24"/>
      <c r="AE372" s="93" t="s">
        <v>1241</v>
      </c>
      <c r="AF372" s="93"/>
      <c r="AG372" s="93"/>
      <c r="AH372" s="24"/>
      <c r="AI372" s="93" t="s">
        <v>1242</v>
      </c>
      <c r="AJ372" s="93"/>
      <c r="AK372" s="93"/>
    </row>
    <row r="373" spans="1:37">
      <c r="A373" s="12"/>
      <c r="B373" s="130"/>
      <c r="C373" s="93" t="s">
        <v>1283</v>
      </c>
      <c r="D373" s="93"/>
      <c r="E373" s="93"/>
      <c r="F373" s="24"/>
      <c r="G373" s="93" t="s">
        <v>1227</v>
      </c>
      <c r="H373" s="93"/>
      <c r="I373" s="93"/>
      <c r="J373" s="24"/>
      <c r="K373" s="93" t="s">
        <v>1231</v>
      </c>
      <c r="L373" s="93"/>
      <c r="M373" s="93"/>
      <c r="N373" s="24"/>
      <c r="O373" s="93" t="s">
        <v>1285</v>
      </c>
      <c r="P373" s="93"/>
      <c r="Q373" s="93"/>
      <c r="R373" s="24"/>
      <c r="S373" s="93" t="s">
        <v>1237</v>
      </c>
      <c r="T373" s="93"/>
      <c r="U373" s="93"/>
      <c r="V373" s="24"/>
      <c r="W373" s="93" t="s">
        <v>1239</v>
      </c>
      <c r="X373" s="93"/>
      <c r="Y373" s="93"/>
      <c r="Z373" s="24"/>
      <c r="AA373" s="93"/>
      <c r="AB373" s="93"/>
      <c r="AC373" s="93"/>
      <c r="AD373" s="24"/>
      <c r="AE373" s="93"/>
      <c r="AF373" s="93"/>
      <c r="AG373" s="93"/>
      <c r="AH373" s="24"/>
      <c r="AI373" s="93" t="s">
        <v>1286</v>
      </c>
      <c r="AJ373" s="93"/>
      <c r="AK373" s="93"/>
    </row>
    <row r="374" spans="1:37">
      <c r="A374" s="12"/>
      <c r="B374" s="130"/>
      <c r="C374" s="11"/>
      <c r="D374" s="11"/>
      <c r="E374" s="11"/>
      <c r="F374" s="24"/>
      <c r="G374" s="93" t="s">
        <v>1228</v>
      </c>
      <c r="H374" s="93"/>
      <c r="I374" s="93"/>
      <c r="J374" s="24"/>
      <c r="K374" s="93" t="s">
        <v>1232</v>
      </c>
      <c r="L374" s="93"/>
      <c r="M374" s="93"/>
      <c r="N374" s="24"/>
      <c r="O374" s="93" t="s">
        <v>1234</v>
      </c>
      <c r="P374" s="93"/>
      <c r="Q374" s="93"/>
      <c r="R374" s="24"/>
      <c r="S374" s="11"/>
      <c r="T374" s="11"/>
      <c r="U374" s="11"/>
      <c r="V374" s="24"/>
      <c r="W374" s="11"/>
      <c r="X374" s="11"/>
      <c r="Y374" s="11"/>
      <c r="Z374" s="24"/>
      <c r="AA374" s="93"/>
      <c r="AB374" s="93"/>
      <c r="AC374" s="93"/>
      <c r="AD374" s="24"/>
      <c r="AE374" s="93"/>
      <c r="AF374" s="93"/>
      <c r="AG374" s="93"/>
      <c r="AH374" s="24"/>
      <c r="AI374" s="11"/>
      <c r="AJ374" s="11"/>
      <c r="AK374" s="11"/>
    </row>
    <row r="375" spans="1:37" ht="15.75" thickBot="1">
      <c r="A375" s="12"/>
      <c r="B375" s="130"/>
      <c r="C375" s="132"/>
      <c r="D375" s="132"/>
      <c r="E375" s="132"/>
      <c r="F375" s="24"/>
      <c r="G375" s="39" t="s">
        <v>1229</v>
      </c>
      <c r="H375" s="39"/>
      <c r="I375" s="39"/>
      <c r="J375" s="24"/>
      <c r="K375" s="132"/>
      <c r="L375" s="132"/>
      <c r="M375" s="132"/>
      <c r="N375" s="24"/>
      <c r="O375" s="39" t="s">
        <v>1235</v>
      </c>
      <c r="P375" s="39"/>
      <c r="Q375" s="39"/>
      <c r="R375" s="24"/>
      <c r="S375" s="132"/>
      <c r="T375" s="132"/>
      <c r="U375" s="132"/>
      <c r="V375" s="24"/>
      <c r="W375" s="132"/>
      <c r="X375" s="132"/>
      <c r="Y375" s="132"/>
      <c r="Z375" s="24"/>
      <c r="AA375" s="39"/>
      <c r="AB375" s="39"/>
      <c r="AC375" s="39"/>
      <c r="AD375" s="24"/>
      <c r="AE375" s="39"/>
      <c r="AF375" s="39"/>
      <c r="AG375" s="39"/>
      <c r="AH375" s="55"/>
      <c r="AI375" s="132"/>
      <c r="AJ375" s="132"/>
      <c r="AK375" s="132"/>
    </row>
    <row r="376" spans="1:37">
      <c r="A376" s="12"/>
      <c r="B376" s="128" t="s">
        <v>1082</v>
      </c>
      <c r="C376" s="60"/>
      <c r="D376" s="60"/>
      <c r="E376" s="60"/>
      <c r="F376" s="32"/>
      <c r="G376" s="60"/>
      <c r="H376" s="60"/>
      <c r="I376" s="60"/>
      <c r="J376" s="32"/>
      <c r="K376" s="60"/>
      <c r="L376" s="60"/>
      <c r="M376" s="60"/>
      <c r="N376" s="32"/>
      <c r="O376" s="60"/>
      <c r="P376" s="60"/>
      <c r="Q376" s="60"/>
      <c r="R376" s="32"/>
      <c r="S376" s="60"/>
      <c r="T376" s="60"/>
      <c r="U376" s="60"/>
      <c r="V376" s="32"/>
      <c r="W376" s="60"/>
      <c r="X376" s="60"/>
      <c r="Y376" s="60"/>
      <c r="Z376" s="32"/>
      <c r="AA376" s="60"/>
      <c r="AB376" s="60"/>
      <c r="AC376" s="60"/>
      <c r="AD376" s="32"/>
      <c r="AE376" s="60"/>
      <c r="AF376" s="60"/>
      <c r="AG376" s="60"/>
      <c r="AH376" s="32"/>
      <c r="AI376" s="60"/>
      <c r="AJ376" s="60"/>
      <c r="AK376" s="60"/>
    </row>
    <row r="377" spans="1:37">
      <c r="A377" s="12"/>
      <c r="B377" s="129" t="s">
        <v>1086</v>
      </c>
      <c r="C377" s="24"/>
      <c r="D377" s="24"/>
      <c r="E377" s="24"/>
      <c r="F377" s="15"/>
      <c r="G377" s="24"/>
      <c r="H377" s="24"/>
      <c r="I377" s="24"/>
      <c r="J377" s="15"/>
      <c r="K377" s="24"/>
      <c r="L377" s="24"/>
      <c r="M377" s="24"/>
      <c r="N377" s="15"/>
      <c r="O377" s="24"/>
      <c r="P377" s="24"/>
      <c r="Q377" s="24"/>
      <c r="R377" s="15"/>
      <c r="S377" s="24"/>
      <c r="T377" s="24"/>
      <c r="U377" s="24"/>
      <c r="V377" s="15"/>
      <c r="W377" s="24"/>
      <c r="X377" s="24"/>
      <c r="Y377" s="24"/>
      <c r="Z377" s="15"/>
      <c r="AA377" s="24"/>
      <c r="AB377" s="24"/>
      <c r="AC377" s="24"/>
      <c r="AD377" s="15"/>
      <c r="AE377" s="24"/>
      <c r="AF377" s="24"/>
      <c r="AG377" s="24"/>
      <c r="AH377" s="15"/>
      <c r="AI377" s="24"/>
      <c r="AJ377" s="24"/>
      <c r="AK377" s="24"/>
    </row>
    <row r="378" spans="1:37">
      <c r="A378" s="12"/>
      <c r="B378" s="134" t="s">
        <v>1087</v>
      </c>
      <c r="C378" s="96" t="s">
        <v>1084</v>
      </c>
      <c r="D378" s="97">
        <v>6644</v>
      </c>
      <c r="E378" s="42"/>
      <c r="F378" s="42"/>
      <c r="G378" s="96" t="s">
        <v>1084</v>
      </c>
      <c r="H378" s="98" t="s">
        <v>1287</v>
      </c>
      <c r="I378" s="96" t="s">
        <v>1114</v>
      </c>
      <c r="J378" s="42"/>
      <c r="K378" s="96" t="s">
        <v>1084</v>
      </c>
      <c r="L378" s="98">
        <v>833</v>
      </c>
      <c r="M378" s="42"/>
      <c r="N378" s="42"/>
      <c r="O378" s="96" t="s">
        <v>1084</v>
      </c>
      <c r="P378" s="97">
        <v>3323</v>
      </c>
      <c r="Q378" s="42"/>
      <c r="R378" s="42"/>
      <c r="S378" s="96" t="s">
        <v>1084</v>
      </c>
      <c r="T378" s="97">
        <v>42051</v>
      </c>
      <c r="U378" s="42"/>
      <c r="V378" s="42"/>
      <c r="W378" s="96" t="s">
        <v>1084</v>
      </c>
      <c r="X378" s="98" t="s">
        <v>1288</v>
      </c>
      <c r="Y378" s="96" t="s">
        <v>1114</v>
      </c>
      <c r="Z378" s="42"/>
      <c r="AA378" s="96" t="s">
        <v>1084</v>
      </c>
      <c r="AB378" s="98" t="s">
        <v>1085</v>
      </c>
      <c r="AC378" s="42"/>
      <c r="AD378" s="42"/>
      <c r="AE378" s="96" t="s">
        <v>1084</v>
      </c>
      <c r="AF378" s="98" t="s">
        <v>1085</v>
      </c>
      <c r="AG378" s="42"/>
      <c r="AH378" s="42"/>
      <c r="AI378" s="96" t="s">
        <v>1084</v>
      </c>
      <c r="AJ378" s="97">
        <v>40504</v>
      </c>
      <c r="AK378" s="42"/>
    </row>
    <row r="379" spans="1:37">
      <c r="A379" s="12"/>
      <c r="B379" s="134"/>
      <c r="C379" s="96"/>
      <c r="D379" s="97"/>
      <c r="E379" s="42"/>
      <c r="F379" s="42"/>
      <c r="G379" s="96"/>
      <c r="H379" s="98"/>
      <c r="I379" s="96"/>
      <c r="J379" s="42"/>
      <c r="K379" s="96"/>
      <c r="L379" s="98"/>
      <c r="M379" s="42"/>
      <c r="N379" s="42"/>
      <c r="O379" s="96"/>
      <c r="P379" s="97"/>
      <c r="Q379" s="42"/>
      <c r="R379" s="42"/>
      <c r="S379" s="96"/>
      <c r="T379" s="97"/>
      <c r="U379" s="42"/>
      <c r="V379" s="42"/>
      <c r="W379" s="96"/>
      <c r="X379" s="98"/>
      <c r="Y379" s="96"/>
      <c r="Z379" s="42"/>
      <c r="AA379" s="96"/>
      <c r="AB379" s="98"/>
      <c r="AC379" s="42"/>
      <c r="AD379" s="42"/>
      <c r="AE379" s="96"/>
      <c r="AF379" s="98"/>
      <c r="AG379" s="42"/>
      <c r="AH379" s="42"/>
      <c r="AI379" s="96"/>
      <c r="AJ379" s="97"/>
      <c r="AK379" s="42"/>
    </row>
    <row r="380" spans="1:37">
      <c r="A380" s="12"/>
      <c r="B380" s="135" t="s">
        <v>1089</v>
      </c>
      <c r="C380" s="100">
        <v>528366</v>
      </c>
      <c r="D380" s="100"/>
      <c r="E380" s="24"/>
      <c r="F380" s="24"/>
      <c r="G380" s="100">
        <v>26119</v>
      </c>
      <c r="H380" s="100"/>
      <c r="I380" s="24"/>
      <c r="J380" s="24"/>
      <c r="K380" s="100">
        <v>43823</v>
      </c>
      <c r="L380" s="100"/>
      <c r="M380" s="24"/>
      <c r="N380" s="24"/>
      <c r="O380" s="100">
        <v>12643</v>
      </c>
      <c r="P380" s="100"/>
      <c r="Q380" s="24"/>
      <c r="R380" s="24"/>
      <c r="S380" s="100">
        <v>524864</v>
      </c>
      <c r="T380" s="100"/>
      <c r="U380" s="24"/>
      <c r="V380" s="24"/>
      <c r="W380" s="101" t="s">
        <v>1289</v>
      </c>
      <c r="X380" s="101"/>
      <c r="Y380" s="99" t="s">
        <v>1114</v>
      </c>
      <c r="Z380" s="24"/>
      <c r="AA380" s="101" t="s">
        <v>1085</v>
      </c>
      <c r="AB380" s="101"/>
      <c r="AC380" s="24"/>
      <c r="AD380" s="24"/>
      <c r="AE380" s="101" t="s">
        <v>1085</v>
      </c>
      <c r="AF380" s="101"/>
      <c r="AG380" s="24"/>
      <c r="AH380" s="24"/>
      <c r="AI380" s="100">
        <v>580772</v>
      </c>
      <c r="AJ380" s="100"/>
      <c r="AK380" s="24"/>
    </row>
    <row r="381" spans="1:37">
      <c r="A381" s="12"/>
      <c r="B381" s="135"/>
      <c r="C381" s="100"/>
      <c r="D381" s="100"/>
      <c r="E381" s="24"/>
      <c r="F381" s="24"/>
      <c r="G381" s="100"/>
      <c r="H381" s="100"/>
      <c r="I381" s="24"/>
      <c r="J381" s="24"/>
      <c r="K381" s="100"/>
      <c r="L381" s="100"/>
      <c r="M381" s="24"/>
      <c r="N381" s="24"/>
      <c r="O381" s="100"/>
      <c r="P381" s="100"/>
      <c r="Q381" s="24"/>
      <c r="R381" s="24"/>
      <c r="S381" s="100"/>
      <c r="T381" s="100"/>
      <c r="U381" s="24"/>
      <c r="V381" s="24"/>
      <c r="W381" s="101"/>
      <c r="X381" s="101"/>
      <c r="Y381" s="99"/>
      <c r="Z381" s="24"/>
      <c r="AA381" s="101"/>
      <c r="AB381" s="101"/>
      <c r="AC381" s="24"/>
      <c r="AD381" s="24"/>
      <c r="AE381" s="101"/>
      <c r="AF381" s="101"/>
      <c r="AG381" s="24"/>
      <c r="AH381" s="24"/>
      <c r="AI381" s="100"/>
      <c r="AJ381" s="100"/>
      <c r="AK381" s="24"/>
    </row>
    <row r="382" spans="1:37">
      <c r="A382" s="12"/>
      <c r="B382" s="134" t="s">
        <v>1090</v>
      </c>
      <c r="C382" s="97">
        <v>19327</v>
      </c>
      <c r="D382" s="97"/>
      <c r="E382" s="42"/>
      <c r="F382" s="42"/>
      <c r="G382" s="98">
        <v>402</v>
      </c>
      <c r="H382" s="98"/>
      <c r="I382" s="42"/>
      <c r="J382" s="42"/>
      <c r="K382" s="97">
        <v>1030</v>
      </c>
      <c r="L382" s="97"/>
      <c r="M382" s="42"/>
      <c r="N382" s="42"/>
      <c r="O382" s="97">
        <v>3069</v>
      </c>
      <c r="P382" s="97"/>
      <c r="Q382" s="42"/>
      <c r="R382" s="42"/>
      <c r="S382" s="97">
        <v>92929</v>
      </c>
      <c r="T382" s="97"/>
      <c r="U382" s="42"/>
      <c r="V382" s="42"/>
      <c r="W382" s="98" t="s">
        <v>1290</v>
      </c>
      <c r="X382" s="98"/>
      <c r="Y382" s="96" t="s">
        <v>1114</v>
      </c>
      <c r="Z382" s="42"/>
      <c r="AA382" s="98" t="s">
        <v>1085</v>
      </c>
      <c r="AB382" s="98"/>
      <c r="AC382" s="42"/>
      <c r="AD382" s="42"/>
      <c r="AE382" s="98" t="s">
        <v>1085</v>
      </c>
      <c r="AF382" s="98"/>
      <c r="AG382" s="42"/>
      <c r="AH382" s="42"/>
      <c r="AI382" s="97">
        <v>32994</v>
      </c>
      <c r="AJ382" s="97"/>
      <c r="AK382" s="42"/>
    </row>
    <row r="383" spans="1:37">
      <c r="A383" s="12"/>
      <c r="B383" s="134"/>
      <c r="C383" s="97"/>
      <c r="D383" s="97"/>
      <c r="E383" s="42"/>
      <c r="F383" s="42"/>
      <c r="G383" s="98"/>
      <c r="H383" s="98"/>
      <c r="I383" s="42"/>
      <c r="J383" s="42"/>
      <c r="K383" s="97"/>
      <c r="L383" s="97"/>
      <c r="M383" s="42"/>
      <c r="N383" s="42"/>
      <c r="O383" s="97"/>
      <c r="P383" s="97"/>
      <c r="Q383" s="42"/>
      <c r="R383" s="42"/>
      <c r="S383" s="97"/>
      <c r="T383" s="97"/>
      <c r="U383" s="42"/>
      <c r="V383" s="42"/>
      <c r="W383" s="98"/>
      <c r="X383" s="98"/>
      <c r="Y383" s="96"/>
      <c r="Z383" s="42"/>
      <c r="AA383" s="98"/>
      <c r="AB383" s="98"/>
      <c r="AC383" s="42"/>
      <c r="AD383" s="42"/>
      <c r="AE383" s="98"/>
      <c r="AF383" s="98"/>
      <c r="AG383" s="42"/>
      <c r="AH383" s="42"/>
      <c r="AI383" s="97"/>
      <c r="AJ383" s="97"/>
      <c r="AK383" s="42"/>
    </row>
    <row r="384" spans="1:37">
      <c r="A384" s="12"/>
      <c r="B384" s="135" t="s">
        <v>1091</v>
      </c>
      <c r="C384" s="100">
        <v>9546</v>
      </c>
      <c r="D384" s="100"/>
      <c r="E384" s="24"/>
      <c r="F384" s="24"/>
      <c r="G384" s="101">
        <v>171</v>
      </c>
      <c r="H384" s="101"/>
      <c r="I384" s="24"/>
      <c r="J384" s="24"/>
      <c r="K384" s="101">
        <v>844</v>
      </c>
      <c r="L384" s="101"/>
      <c r="M384" s="24"/>
      <c r="N384" s="24"/>
      <c r="O384" s="101">
        <v>652</v>
      </c>
      <c r="P384" s="101"/>
      <c r="Q384" s="24"/>
      <c r="R384" s="24"/>
      <c r="S384" s="100">
        <v>19587</v>
      </c>
      <c r="T384" s="100"/>
      <c r="U384" s="24"/>
      <c r="V384" s="24"/>
      <c r="W384" s="101" t="s">
        <v>1291</v>
      </c>
      <c r="X384" s="101"/>
      <c r="Y384" s="99" t="s">
        <v>1114</v>
      </c>
      <c r="Z384" s="24"/>
      <c r="AA384" s="101" t="s">
        <v>1085</v>
      </c>
      <c r="AB384" s="101"/>
      <c r="AC384" s="24"/>
      <c r="AD384" s="24"/>
      <c r="AE384" s="101" t="s">
        <v>1085</v>
      </c>
      <c r="AF384" s="101"/>
      <c r="AG384" s="24"/>
      <c r="AH384" s="24"/>
      <c r="AI384" s="100">
        <v>23887</v>
      </c>
      <c r="AJ384" s="100"/>
      <c r="AK384" s="24"/>
    </row>
    <row r="385" spans="1:37">
      <c r="A385" s="12"/>
      <c r="B385" s="135"/>
      <c r="C385" s="100"/>
      <c r="D385" s="100"/>
      <c r="E385" s="24"/>
      <c r="F385" s="24"/>
      <c r="G385" s="101"/>
      <c r="H385" s="101"/>
      <c r="I385" s="24"/>
      <c r="J385" s="24"/>
      <c r="K385" s="101"/>
      <c r="L385" s="101"/>
      <c r="M385" s="24"/>
      <c r="N385" s="24"/>
      <c r="O385" s="101"/>
      <c r="P385" s="101"/>
      <c r="Q385" s="24"/>
      <c r="R385" s="24"/>
      <c r="S385" s="100"/>
      <c r="T385" s="100"/>
      <c r="U385" s="24"/>
      <c r="V385" s="24"/>
      <c r="W385" s="101"/>
      <c r="X385" s="101"/>
      <c r="Y385" s="99"/>
      <c r="Z385" s="24"/>
      <c r="AA385" s="101"/>
      <c r="AB385" s="101"/>
      <c r="AC385" s="24"/>
      <c r="AD385" s="24"/>
      <c r="AE385" s="101"/>
      <c r="AF385" s="101"/>
      <c r="AG385" s="24"/>
      <c r="AH385" s="24"/>
      <c r="AI385" s="100"/>
      <c r="AJ385" s="100"/>
      <c r="AK385" s="24"/>
    </row>
    <row r="386" spans="1:37">
      <c r="A386" s="12"/>
      <c r="B386" s="134" t="s">
        <v>1092</v>
      </c>
      <c r="C386" s="98" t="s">
        <v>1085</v>
      </c>
      <c r="D386" s="98"/>
      <c r="E386" s="42"/>
      <c r="F386" s="42"/>
      <c r="G386" s="98" t="s">
        <v>1085</v>
      </c>
      <c r="H386" s="98"/>
      <c r="I386" s="42"/>
      <c r="J386" s="42"/>
      <c r="K386" s="98" t="s">
        <v>1085</v>
      </c>
      <c r="L386" s="98"/>
      <c r="M386" s="42"/>
      <c r="N386" s="42"/>
      <c r="O386" s="98" t="s">
        <v>1085</v>
      </c>
      <c r="P386" s="98"/>
      <c r="Q386" s="42"/>
      <c r="R386" s="42"/>
      <c r="S386" s="97">
        <v>24062</v>
      </c>
      <c r="T386" s="97"/>
      <c r="U386" s="42"/>
      <c r="V386" s="42"/>
      <c r="W386" s="98" t="s">
        <v>1085</v>
      </c>
      <c r="X386" s="98"/>
      <c r="Y386" s="42"/>
      <c r="Z386" s="42"/>
      <c r="AA386" s="98" t="s">
        <v>1085</v>
      </c>
      <c r="AB386" s="98"/>
      <c r="AC386" s="42"/>
      <c r="AD386" s="42"/>
      <c r="AE386" s="98" t="s">
        <v>1085</v>
      </c>
      <c r="AF386" s="98"/>
      <c r="AG386" s="42"/>
      <c r="AH386" s="42"/>
      <c r="AI386" s="97">
        <v>24062</v>
      </c>
      <c r="AJ386" s="97"/>
      <c r="AK386" s="42"/>
    </row>
    <row r="387" spans="1:37">
      <c r="A387" s="12"/>
      <c r="B387" s="134"/>
      <c r="C387" s="98"/>
      <c r="D387" s="98"/>
      <c r="E387" s="42"/>
      <c r="F387" s="42"/>
      <c r="G387" s="98"/>
      <c r="H387" s="98"/>
      <c r="I387" s="42"/>
      <c r="J387" s="42"/>
      <c r="K387" s="98"/>
      <c r="L387" s="98"/>
      <c r="M387" s="42"/>
      <c r="N387" s="42"/>
      <c r="O387" s="98"/>
      <c r="P387" s="98"/>
      <c r="Q387" s="42"/>
      <c r="R387" s="42"/>
      <c r="S387" s="97"/>
      <c r="T387" s="97"/>
      <c r="U387" s="42"/>
      <c r="V387" s="42"/>
      <c r="W387" s="98"/>
      <c r="X387" s="98"/>
      <c r="Y387" s="42"/>
      <c r="Z387" s="42"/>
      <c r="AA387" s="98"/>
      <c r="AB387" s="98"/>
      <c r="AC387" s="42"/>
      <c r="AD387" s="42"/>
      <c r="AE387" s="98"/>
      <c r="AF387" s="98"/>
      <c r="AG387" s="42"/>
      <c r="AH387" s="42"/>
      <c r="AI387" s="97"/>
      <c r="AJ387" s="97"/>
      <c r="AK387" s="42"/>
    </row>
    <row r="388" spans="1:37">
      <c r="A388" s="12"/>
      <c r="B388" s="135" t="s">
        <v>1160</v>
      </c>
      <c r="C388" s="101" t="s">
        <v>1085</v>
      </c>
      <c r="D388" s="101"/>
      <c r="E388" s="24"/>
      <c r="F388" s="24"/>
      <c r="G388" s="101" t="s">
        <v>1292</v>
      </c>
      <c r="H388" s="101"/>
      <c r="I388" s="99" t="s">
        <v>1114</v>
      </c>
      <c r="J388" s="24"/>
      <c r="K388" s="101">
        <v>647</v>
      </c>
      <c r="L388" s="101"/>
      <c r="M388" s="24"/>
      <c r="N388" s="24"/>
      <c r="O388" s="101" t="s">
        <v>1293</v>
      </c>
      <c r="P388" s="101"/>
      <c r="Q388" s="99" t="s">
        <v>1114</v>
      </c>
      <c r="R388" s="24"/>
      <c r="S388" s="100">
        <v>56436</v>
      </c>
      <c r="T388" s="100"/>
      <c r="U388" s="24"/>
      <c r="V388" s="24"/>
      <c r="W388" s="101" t="s">
        <v>1294</v>
      </c>
      <c r="X388" s="101"/>
      <c r="Y388" s="99" t="s">
        <v>1114</v>
      </c>
      <c r="Z388" s="24"/>
      <c r="AA388" s="101" t="s">
        <v>1085</v>
      </c>
      <c r="AB388" s="101"/>
      <c r="AC388" s="24"/>
      <c r="AD388" s="24"/>
      <c r="AE388" s="101" t="s">
        <v>1085</v>
      </c>
      <c r="AF388" s="101"/>
      <c r="AG388" s="24"/>
      <c r="AH388" s="24"/>
      <c r="AI388" s="100">
        <v>38069</v>
      </c>
      <c r="AJ388" s="100"/>
      <c r="AK388" s="24"/>
    </row>
    <row r="389" spans="1:37" ht="15.75" thickBot="1">
      <c r="A389" s="12"/>
      <c r="B389" s="135"/>
      <c r="C389" s="108"/>
      <c r="D389" s="108"/>
      <c r="E389" s="55"/>
      <c r="F389" s="24"/>
      <c r="G389" s="108"/>
      <c r="H389" s="108"/>
      <c r="I389" s="114"/>
      <c r="J389" s="24"/>
      <c r="K389" s="108"/>
      <c r="L389" s="108"/>
      <c r="M389" s="55"/>
      <c r="N389" s="24"/>
      <c r="O389" s="108"/>
      <c r="P389" s="108"/>
      <c r="Q389" s="114"/>
      <c r="R389" s="24"/>
      <c r="S389" s="139"/>
      <c r="T389" s="139"/>
      <c r="U389" s="55"/>
      <c r="V389" s="24"/>
      <c r="W389" s="108"/>
      <c r="X389" s="108"/>
      <c r="Y389" s="114"/>
      <c r="Z389" s="24"/>
      <c r="AA389" s="108"/>
      <c r="AB389" s="108"/>
      <c r="AC389" s="55"/>
      <c r="AD389" s="24"/>
      <c r="AE389" s="108"/>
      <c r="AF389" s="108"/>
      <c r="AG389" s="55"/>
      <c r="AH389" s="55"/>
      <c r="AI389" s="139"/>
      <c r="AJ389" s="139"/>
      <c r="AK389" s="55"/>
    </row>
    <row r="390" spans="1:37">
      <c r="A390" s="12"/>
      <c r="B390" s="141" t="s">
        <v>1097</v>
      </c>
      <c r="C390" s="144">
        <v>563883</v>
      </c>
      <c r="D390" s="144"/>
      <c r="E390" s="60"/>
      <c r="F390" s="42"/>
      <c r="G390" s="144">
        <v>20122</v>
      </c>
      <c r="H390" s="144"/>
      <c r="I390" s="60"/>
      <c r="J390" s="42"/>
      <c r="K390" s="144">
        <v>47177</v>
      </c>
      <c r="L390" s="144"/>
      <c r="M390" s="60"/>
      <c r="N390" s="42"/>
      <c r="O390" s="144">
        <v>18997</v>
      </c>
      <c r="P390" s="144"/>
      <c r="Q390" s="60"/>
      <c r="R390" s="42"/>
      <c r="S390" s="144">
        <v>660929</v>
      </c>
      <c r="T390" s="144"/>
      <c r="U390" s="60"/>
      <c r="V390" s="42"/>
      <c r="W390" s="115" t="s">
        <v>1295</v>
      </c>
      <c r="X390" s="115"/>
      <c r="Y390" s="142" t="s">
        <v>1114</v>
      </c>
      <c r="Z390" s="42"/>
      <c r="AA390" s="115" t="s">
        <v>1085</v>
      </c>
      <c r="AB390" s="115"/>
      <c r="AC390" s="60"/>
      <c r="AD390" s="42"/>
      <c r="AE390" s="115" t="s">
        <v>1085</v>
      </c>
      <c r="AF390" s="115"/>
      <c r="AG390" s="60"/>
      <c r="AH390" s="60"/>
      <c r="AI390" s="144">
        <v>740288</v>
      </c>
      <c r="AJ390" s="144"/>
      <c r="AK390" s="60"/>
    </row>
    <row r="391" spans="1:37" ht="15.75" thickBot="1">
      <c r="A391" s="12"/>
      <c r="B391" s="141"/>
      <c r="C391" s="136"/>
      <c r="D391" s="136"/>
      <c r="E391" s="61"/>
      <c r="F391" s="42"/>
      <c r="G391" s="136"/>
      <c r="H391" s="136"/>
      <c r="I391" s="61"/>
      <c r="J391" s="42"/>
      <c r="K391" s="136"/>
      <c r="L391" s="136"/>
      <c r="M391" s="61"/>
      <c r="N391" s="42"/>
      <c r="O391" s="136"/>
      <c r="P391" s="136"/>
      <c r="Q391" s="61"/>
      <c r="R391" s="42"/>
      <c r="S391" s="136"/>
      <c r="T391" s="136"/>
      <c r="U391" s="61"/>
      <c r="V391" s="42"/>
      <c r="W391" s="102"/>
      <c r="X391" s="102"/>
      <c r="Y391" s="103"/>
      <c r="Z391" s="42"/>
      <c r="AA391" s="102"/>
      <c r="AB391" s="102"/>
      <c r="AC391" s="61"/>
      <c r="AD391" s="42"/>
      <c r="AE391" s="102"/>
      <c r="AF391" s="102"/>
      <c r="AG391" s="61"/>
      <c r="AH391" s="61"/>
      <c r="AI391" s="136"/>
      <c r="AJ391" s="136"/>
      <c r="AK391" s="61"/>
    </row>
    <row r="392" spans="1:37">
      <c r="A392" s="12"/>
      <c r="B392" s="129" t="s">
        <v>1098</v>
      </c>
      <c r="C392" s="64"/>
      <c r="D392" s="64"/>
      <c r="E392" s="64"/>
      <c r="F392" s="15"/>
      <c r="G392" s="64"/>
      <c r="H392" s="64"/>
      <c r="I392" s="64"/>
      <c r="J392" s="15"/>
      <c r="K392" s="64"/>
      <c r="L392" s="64"/>
      <c r="M392" s="64"/>
      <c r="N392" s="15"/>
      <c r="O392" s="64"/>
      <c r="P392" s="64"/>
      <c r="Q392" s="64"/>
      <c r="R392" s="15"/>
      <c r="S392" s="64"/>
      <c r="T392" s="64"/>
      <c r="U392" s="64"/>
      <c r="V392" s="15"/>
      <c r="W392" s="64"/>
      <c r="X392" s="64"/>
      <c r="Y392" s="64"/>
      <c r="Z392" s="15"/>
      <c r="AA392" s="64"/>
      <c r="AB392" s="64"/>
      <c r="AC392" s="64"/>
      <c r="AD392" s="15"/>
      <c r="AE392" s="64"/>
      <c r="AF392" s="64"/>
      <c r="AG392" s="64"/>
      <c r="AH392" s="15"/>
      <c r="AI392" s="64"/>
      <c r="AJ392" s="64"/>
      <c r="AK392" s="64"/>
    </row>
    <row r="393" spans="1:37">
      <c r="A393" s="12"/>
      <c r="B393" s="134" t="s">
        <v>1099</v>
      </c>
      <c r="C393" s="97">
        <v>36031</v>
      </c>
      <c r="D393" s="97"/>
      <c r="E393" s="42"/>
      <c r="F393" s="42"/>
      <c r="G393" s="98" t="s">
        <v>1085</v>
      </c>
      <c r="H393" s="98"/>
      <c r="I393" s="42"/>
      <c r="J393" s="42"/>
      <c r="K393" s="98" t="s">
        <v>1296</v>
      </c>
      <c r="L393" s="98"/>
      <c r="M393" s="96" t="s">
        <v>1114</v>
      </c>
      <c r="N393" s="42"/>
      <c r="O393" s="97">
        <v>1070</v>
      </c>
      <c r="P393" s="97"/>
      <c r="Q393" s="42"/>
      <c r="R393" s="42"/>
      <c r="S393" s="98">
        <v>204</v>
      </c>
      <c r="T393" s="98"/>
      <c r="U393" s="42"/>
      <c r="V393" s="42"/>
      <c r="W393" s="98" t="s">
        <v>1297</v>
      </c>
      <c r="X393" s="98"/>
      <c r="Y393" s="96" t="s">
        <v>1114</v>
      </c>
      <c r="Z393" s="42"/>
      <c r="AA393" s="98" t="s">
        <v>1085</v>
      </c>
      <c r="AB393" s="98"/>
      <c r="AC393" s="42"/>
      <c r="AD393" s="42"/>
      <c r="AE393" s="98" t="s">
        <v>1085</v>
      </c>
      <c r="AF393" s="98"/>
      <c r="AG393" s="42"/>
      <c r="AH393" s="42"/>
      <c r="AI393" s="97">
        <v>16646</v>
      </c>
      <c r="AJ393" s="97"/>
      <c r="AK393" s="42"/>
    </row>
    <row r="394" spans="1:37" ht="15.75" thickBot="1">
      <c r="A394" s="12"/>
      <c r="B394" s="134"/>
      <c r="C394" s="136"/>
      <c r="D394" s="136"/>
      <c r="E394" s="61"/>
      <c r="F394" s="42"/>
      <c r="G394" s="102"/>
      <c r="H394" s="102"/>
      <c r="I394" s="61"/>
      <c r="J394" s="42"/>
      <c r="K394" s="102"/>
      <c r="L394" s="102"/>
      <c r="M394" s="103"/>
      <c r="N394" s="42"/>
      <c r="O394" s="136"/>
      <c r="P394" s="136"/>
      <c r="Q394" s="61"/>
      <c r="R394" s="42"/>
      <c r="S394" s="102"/>
      <c r="T394" s="102"/>
      <c r="U394" s="61"/>
      <c r="V394" s="42"/>
      <c r="W394" s="102"/>
      <c r="X394" s="102"/>
      <c r="Y394" s="103"/>
      <c r="Z394" s="42"/>
      <c r="AA394" s="102"/>
      <c r="AB394" s="102"/>
      <c r="AC394" s="61"/>
      <c r="AD394" s="42"/>
      <c r="AE394" s="102"/>
      <c r="AF394" s="102"/>
      <c r="AG394" s="61"/>
      <c r="AH394" s="61"/>
      <c r="AI394" s="136"/>
      <c r="AJ394" s="136"/>
      <c r="AK394" s="61"/>
    </row>
    <row r="395" spans="1:37">
      <c r="A395" s="12"/>
      <c r="B395" s="137" t="s">
        <v>1268</v>
      </c>
      <c r="C395" s="138">
        <v>36031</v>
      </c>
      <c r="D395" s="138"/>
      <c r="E395" s="64"/>
      <c r="F395" s="24"/>
      <c r="G395" s="104" t="s">
        <v>1085</v>
      </c>
      <c r="H395" s="104"/>
      <c r="I395" s="64"/>
      <c r="J395" s="24"/>
      <c r="K395" s="104" t="s">
        <v>1296</v>
      </c>
      <c r="L395" s="104"/>
      <c r="M395" s="140" t="s">
        <v>1114</v>
      </c>
      <c r="N395" s="24"/>
      <c r="O395" s="138">
        <v>1070</v>
      </c>
      <c r="P395" s="138"/>
      <c r="Q395" s="64"/>
      <c r="R395" s="24"/>
      <c r="S395" s="104">
        <v>204</v>
      </c>
      <c r="T395" s="104"/>
      <c r="U395" s="64"/>
      <c r="V395" s="24"/>
      <c r="W395" s="104" t="s">
        <v>1297</v>
      </c>
      <c r="X395" s="104"/>
      <c r="Y395" s="140" t="s">
        <v>1114</v>
      </c>
      <c r="Z395" s="24"/>
      <c r="AA395" s="104" t="s">
        <v>1085</v>
      </c>
      <c r="AB395" s="104"/>
      <c r="AC395" s="64"/>
      <c r="AD395" s="24"/>
      <c r="AE395" s="104" t="s">
        <v>1085</v>
      </c>
      <c r="AF395" s="104"/>
      <c r="AG395" s="64"/>
      <c r="AH395" s="64"/>
      <c r="AI395" s="138">
        <v>16646</v>
      </c>
      <c r="AJ395" s="138"/>
      <c r="AK395" s="64"/>
    </row>
    <row r="396" spans="1:37" ht="15.75" thickBot="1">
      <c r="A396" s="12"/>
      <c r="B396" s="137"/>
      <c r="C396" s="139"/>
      <c r="D396" s="139"/>
      <c r="E396" s="55"/>
      <c r="F396" s="24"/>
      <c r="G396" s="108"/>
      <c r="H396" s="108"/>
      <c r="I396" s="55"/>
      <c r="J396" s="24"/>
      <c r="K396" s="108"/>
      <c r="L396" s="108"/>
      <c r="M396" s="114"/>
      <c r="N396" s="24"/>
      <c r="O396" s="139"/>
      <c r="P396" s="139"/>
      <c r="Q396" s="55"/>
      <c r="R396" s="24"/>
      <c r="S396" s="108"/>
      <c r="T396" s="108"/>
      <c r="U396" s="55"/>
      <c r="V396" s="24"/>
      <c r="W396" s="108"/>
      <c r="X396" s="108"/>
      <c r="Y396" s="114"/>
      <c r="Z396" s="24"/>
      <c r="AA396" s="108"/>
      <c r="AB396" s="108"/>
      <c r="AC396" s="55"/>
      <c r="AD396" s="24"/>
      <c r="AE396" s="108"/>
      <c r="AF396" s="108"/>
      <c r="AG396" s="55"/>
      <c r="AH396" s="55"/>
      <c r="AI396" s="139"/>
      <c r="AJ396" s="139"/>
      <c r="AK396" s="55"/>
    </row>
    <row r="397" spans="1:37">
      <c r="A397" s="12"/>
      <c r="B397" s="141" t="s">
        <v>1269</v>
      </c>
      <c r="C397" s="142" t="s">
        <v>1084</v>
      </c>
      <c r="D397" s="144">
        <v>599914</v>
      </c>
      <c r="E397" s="60"/>
      <c r="F397" s="42"/>
      <c r="G397" s="142" t="s">
        <v>1084</v>
      </c>
      <c r="H397" s="144">
        <v>20122</v>
      </c>
      <c r="I397" s="60"/>
      <c r="J397" s="42"/>
      <c r="K397" s="142" t="s">
        <v>1084</v>
      </c>
      <c r="L397" s="144">
        <v>44351</v>
      </c>
      <c r="M397" s="60"/>
      <c r="N397" s="42"/>
      <c r="O397" s="142" t="s">
        <v>1084</v>
      </c>
      <c r="P397" s="144">
        <v>20067</v>
      </c>
      <c r="Q397" s="60"/>
      <c r="R397" s="42"/>
      <c r="S397" s="142" t="s">
        <v>1084</v>
      </c>
      <c r="T397" s="144">
        <v>661133</v>
      </c>
      <c r="U397" s="60"/>
      <c r="V397" s="42"/>
      <c r="W397" s="142" t="s">
        <v>1084</v>
      </c>
      <c r="X397" s="115" t="s">
        <v>1298</v>
      </c>
      <c r="Y397" s="142" t="s">
        <v>1114</v>
      </c>
      <c r="Z397" s="42"/>
      <c r="AA397" s="142" t="s">
        <v>1084</v>
      </c>
      <c r="AB397" s="115" t="s">
        <v>1085</v>
      </c>
      <c r="AC397" s="60"/>
      <c r="AD397" s="42"/>
      <c r="AE397" s="142" t="s">
        <v>1084</v>
      </c>
      <c r="AF397" s="115" t="s">
        <v>1085</v>
      </c>
      <c r="AG397" s="60"/>
      <c r="AH397" s="60"/>
      <c r="AI397" s="142" t="s">
        <v>1084</v>
      </c>
      <c r="AJ397" s="144">
        <v>756934</v>
      </c>
      <c r="AK397" s="60"/>
    </row>
    <row r="398" spans="1:37" ht="15.75" thickBot="1">
      <c r="A398" s="12"/>
      <c r="B398" s="141"/>
      <c r="C398" s="143"/>
      <c r="D398" s="145"/>
      <c r="E398" s="47"/>
      <c r="F398" s="42"/>
      <c r="G398" s="143"/>
      <c r="H398" s="145"/>
      <c r="I398" s="47"/>
      <c r="J398" s="42"/>
      <c r="K398" s="143"/>
      <c r="L398" s="145"/>
      <c r="M398" s="47"/>
      <c r="N398" s="42"/>
      <c r="O398" s="143"/>
      <c r="P398" s="145"/>
      <c r="Q398" s="47"/>
      <c r="R398" s="42"/>
      <c r="S398" s="143"/>
      <c r="T398" s="145"/>
      <c r="U398" s="47"/>
      <c r="V398" s="42"/>
      <c r="W398" s="143"/>
      <c r="X398" s="122"/>
      <c r="Y398" s="143"/>
      <c r="Z398" s="42"/>
      <c r="AA398" s="143"/>
      <c r="AB398" s="122"/>
      <c r="AC398" s="47"/>
      <c r="AD398" s="42"/>
      <c r="AE398" s="143"/>
      <c r="AF398" s="122"/>
      <c r="AG398" s="47"/>
      <c r="AH398" s="47"/>
      <c r="AI398" s="143"/>
      <c r="AJ398" s="145"/>
      <c r="AK398" s="47"/>
    </row>
    <row r="399" spans="1:37" ht="15.75" thickTop="1">
      <c r="A399" s="12"/>
      <c r="B399" s="129" t="s">
        <v>1105</v>
      </c>
      <c r="C399" s="50"/>
      <c r="D399" s="50"/>
      <c r="E399" s="50"/>
      <c r="F399" s="15"/>
      <c r="G399" s="50"/>
      <c r="H399" s="50"/>
      <c r="I399" s="50"/>
      <c r="J399" s="15"/>
      <c r="K399" s="50"/>
      <c r="L399" s="50"/>
      <c r="M399" s="50"/>
      <c r="N399" s="15"/>
      <c r="O399" s="50"/>
      <c r="P399" s="50"/>
      <c r="Q399" s="50"/>
      <c r="R399" s="15"/>
      <c r="S399" s="50"/>
      <c r="T399" s="50"/>
      <c r="U399" s="50"/>
      <c r="V399" s="15"/>
      <c r="W399" s="50"/>
      <c r="X399" s="50"/>
      <c r="Y399" s="50"/>
      <c r="Z399" s="15"/>
      <c r="AA399" s="50"/>
      <c r="AB399" s="50"/>
      <c r="AC399" s="50"/>
      <c r="AD399" s="15"/>
      <c r="AE399" s="50"/>
      <c r="AF399" s="50"/>
      <c r="AG399" s="50"/>
      <c r="AH399" s="15"/>
      <c r="AI399" s="50"/>
      <c r="AJ399" s="50"/>
      <c r="AK399" s="50"/>
    </row>
    <row r="400" spans="1:37">
      <c r="A400" s="12"/>
      <c r="B400" s="128" t="s">
        <v>1299</v>
      </c>
      <c r="C400" s="42"/>
      <c r="D400" s="42"/>
      <c r="E400" s="42"/>
      <c r="F400" s="32"/>
      <c r="G400" s="42"/>
      <c r="H400" s="42"/>
      <c r="I400" s="42"/>
      <c r="J400" s="32"/>
      <c r="K400" s="42"/>
      <c r="L400" s="42"/>
      <c r="M400" s="42"/>
      <c r="N400" s="32"/>
      <c r="O400" s="42"/>
      <c r="P400" s="42"/>
      <c r="Q400" s="42"/>
      <c r="R400" s="32"/>
      <c r="S400" s="42"/>
      <c r="T400" s="42"/>
      <c r="U400" s="42"/>
      <c r="V400" s="32"/>
      <c r="W400" s="42"/>
      <c r="X400" s="42"/>
      <c r="Y400" s="42"/>
      <c r="Z400" s="32"/>
      <c r="AA400" s="42"/>
      <c r="AB400" s="42"/>
      <c r="AC400" s="42"/>
      <c r="AD400" s="32"/>
      <c r="AE400" s="42"/>
      <c r="AF400" s="42"/>
      <c r="AG400" s="42"/>
      <c r="AH400" s="32"/>
      <c r="AI400" s="42"/>
      <c r="AJ400" s="42"/>
      <c r="AK400" s="42"/>
    </row>
    <row r="401" spans="1:37">
      <c r="A401" s="12"/>
      <c r="B401" s="135" t="s">
        <v>1099</v>
      </c>
      <c r="C401" s="99" t="s">
        <v>1084</v>
      </c>
      <c r="D401" s="101" t="s">
        <v>1300</v>
      </c>
      <c r="E401" s="99" t="s">
        <v>1114</v>
      </c>
      <c r="F401" s="24"/>
      <c r="G401" s="99" t="s">
        <v>1084</v>
      </c>
      <c r="H401" s="101" t="s">
        <v>1085</v>
      </c>
      <c r="I401" s="24"/>
      <c r="J401" s="24"/>
      <c r="K401" s="99" t="s">
        <v>1084</v>
      </c>
      <c r="L401" s="101" t="s">
        <v>1272</v>
      </c>
      <c r="M401" s="99" t="s">
        <v>1114</v>
      </c>
      <c r="N401" s="24"/>
      <c r="O401" s="99" t="s">
        <v>1084</v>
      </c>
      <c r="P401" s="101" t="s">
        <v>1301</v>
      </c>
      <c r="Q401" s="99" t="s">
        <v>1114</v>
      </c>
      <c r="R401" s="24"/>
      <c r="S401" s="99" t="s">
        <v>1084</v>
      </c>
      <c r="T401" s="101" t="s">
        <v>1085</v>
      </c>
      <c r="U401" s="24"/>
      <c r="V401" s="24"/>
      <c r="W401" s="99" t="s">
        <v>1084</v>
      </c>
      <c r="X401" s="101">
        <v>78</v>
      </c>
      <c r="Y401" s="24"/>
      <c r="Z401" s="24"/>
      <c r="AA401" s="99" t="s">
        <v>1084</v>
      </c>
      <c r="AB401" s="101" t="s">
        <v>1085</v>
      </c>
      <c r="AC401" s="24"/>
      <c r="AD401" s="24"/>
      <c r="AE401" s="99" t="s">
        <v>1084</v>
      </c>
      <c r="AF401" s="101" t="s">
        <v>1085</v>
      </c>
      <c r="AG401" s="24"/>
      <c r="AH401" s="24"/>
      <c r="AI401" s="99" t="s">
        <v>1084</v>
      </c>
      <c r="AJ401" s="101" t="s">
        <v>1198</v>
      </c>
      <c r="AK401" s="99" t="s">
        <v>1114</v>
      </c>
    </row>
    <row r="402" spans="1:37" ht="15.75" thickBot="1">
      <c r="A402" s="12"/>
      <c r="B402" s="135"/>
      <c r="C402" s="114"/>
      <c r="D402" s="108"/>
      <c r="E402" s="114"/>
      <c r="F402" s="24"/>
      <c r="G402" s="114"/>
      <c r="H402" s="108"/>
      <c r="I402" s="55"/>
      <c r="J402" s="24"/>
      <c r="K402" s="114"/>
      <c r="L402" s="108"/>
      <c r="M402" s="114"/>
      <c r="N402" s="24"/>
      <c r="O402" s="114"/>
      <c r="P402" s="108"/>
      <c r="Q402" s="114"/>
      <c r="R402" s="24"/>
      <c r="S402" s="114"/>
      <c r="T402" s="108"/>
      <c r="U402" s="55"/>
      <c r="V402" s="24"/>
      <c r="W402" s="114"/>
      <c r="X402" s="108"/>
      <c r="Y402" s="55"/>
      <c r="Z402" s="24"/>
      <c r="AA402" s="114"/>
      <c r="AB402" s="108"/>
      <c r="AC402" s="55"/>
      <c r="AD402" s="24"/>
      <c r="AE402" s="114"/>
      <c r="AF402" s="108"/>
      <c r="AG402" s="55"/>
      <c r="AH402" s="55"/>
      <c r="AI402" s="114"/>
      <c r="AJ402" s="108"/>
      <c r="AK402" s="114"/>
    </row>
    <row r="403" spans="1:37">
      <c r="A403" s="12"/>
      <c r="B403" s="141" t="s">
        <v>1273</v>
      </c>
      <c r="C403" s="115" t="s">
        <v>1300</v>
      </c>
      <c r="D403" s="115"/>
      <c r="E403" s="142" t="s">
        <v>1114</v>
      </c>
      <c r="F403" s="42"/>
      <c r="G403" s="115" t="s">
        <v>1085</v>
      </c>
      <c r="H403" s="115"/>
      <c r="I403" s="60"/>
      <c r="J403" s="42"/>
      <c r="K403" s="115" t="s">
        <v>1272</v>
      </c>
      <c r="L403" s="115"/>
      <c r="M403" s="142" t="s">
        <v>1114</v>
      </c>
      <c r="N403" s="42"/>
      <c r="O403" s="115" t="s">
        <v>1301</v>
      </c>
      <c r="P403" s="115"/>
      <c r="Q403" s="142" t="s">
        <v>1114</v>
      </c>
      <c r="R403" s="42"/>
      <c r="S403" s="115" t="s">
        <v>1085</v>
      </c>
      <c r="T403" s="115"/>
      <c r="U403" s="60"/>
      <c r="V403" s="42"/>
      <c r="W403" s="115">
        <v>78</v>
      </c>
      <c r="X403" s="115"/>
      <c r="Y403" s="60"/>
      <c r="Z403" s="42"/>
      <c r="AA403" s="115" t="s">
        <v>1085</v>
      </c>
      <c r="AB403" s="115"/>
      <c r="AC403" s="60"/>
      <c r="AD403" s="42"/>
      <c r="AE403" s="115" t="s">
        <v>1085</v>
      </c>
      <c r="AF403" s="115"/>
      <c r="AG403" s="60"/>
      <c r="AH403" s="60"/>
      <c r="AI403" s="115" t="s">
        <v>1198</v>
      </c>
      <c r="AJ403" s="115"/>
      <c r="AK403" s="142" t="s">
        <v>1114</v>
      </c>
    </row>
    <row r="404" spans="1:37" ht="15.75" thickBot="1">
      <c r="A404" s="12"/>
      <c r="B404" s="141"/>
      <c r="C404" s="102"/>
      <c r="D404" s="102"/>
      <c r="E404" s="103"/>
      <c r="F404" s="42"/>
      <c r="G404" s="102"/>
      <c r="H404" s="102"/>
      <c r="I404" s="61"/>
      <c r="J404" s="42"/>
      <c r="K404" s="102"/>
      <c r="L404" s="102"/>
      <c r="M404" s="103"/>
      <c r="N404" s="42"/>
      <c r="O404" s="102"/>
      <c r="P404" s="102"/>
      <c r="Q404" s="103"/>
      <c r="R404" s="42"/>
      <c r="S404" s="102"/>
      <c r="T404" s="102"/>
      <c r="U404" s="61"/>
      <c r="V404" s="42"/>
      <c r="W404" s="102"/>
      <c r="X404" s="102"/>
      <c r="Y404" s="61"/>
      <c r="Z404" s="42"/>
      <c r="AA404" s="102"/>
      <c r="AB404" s="102"/>
      <c r="AC404" s="61"/>
      <c r="AD404" s="42"/>
      <c r="AE404" s="102"/>
      <c r="AF404" s="102"/>
      <c r="AG404" s="61"/>
      <c r="AH404" s="61"/>
      <c r="AI404" s="102"/>
      <c r="AJ404" s="102"/>
      <c r="AK404" s="103"/>
    </row>
    <row r="405" spans="1:37">
      <c r="A405" s="12"/>
      <c r="B405" s="129" t="s">
        <v>1274</v>
      </c>
      <c r="C405" s="64"/>
      <c r="D405" s="64"/>
      <c r="E405" s="64"/>
      <c r="F405" s="15"/>
      <c r="G405" s="64"/>
      <c r="H405" s="64"/>
      <c r="I405" s="64"/>
      <c r="J405" s="15"/>
      <c r="K405" s="64"/>
      <c r="L405" s="64"/>
      <c r="M405" s="64"/>
      <c r="N405" s="15"/>
      <c r="O405" s="64"/>
      <c r="P405" s="64"/>
      <c r="Q405" s="64"/>
      <c r="R405" s="15"/>
      <c r="S405" s="64"/>
      <c r="T405" s="64"/>
      <c r="U405" s="64"/>
      <c r="V405" s="15"/>
      <c r="W405" s="64"/>
      <c r="X405" s="64"/>
      <c r="Y405" s="64"/>
      <c r="Z405" s="15"/>
      <c r="AA405" s="64"/>
      <c r="AB405" s="64"/>
      <c r="AC405" s="64"/>
      <c r="AD405" s="15"/>
      <c r="AE405" s="64"/>
      <c r="AF405" s="64"/>
      <c r="AG405" s="64"/>
      <c r="AH405" s="15"/>
      <c r="AI405" s="64"/>
      <c r="AJ405" s="64"/>
      <c r="AK405" s="64"/>
    </row>
    <row r="406" spans="1:37">
      <c r="A406" s="12"/>
      <c r="B406" s="134" t="s">
        <v>1275</v>
      </c>
      <c r="C406" s="98" t="s">
        <v>1302</v>
      </c>
      <c r="D406" s="98"/>
      <c r="E406" s="96" t="s">
        <v>1114</v>
      </c>
      <c r="F406" s="42"/>
      <c r="G406" s="98" t="s">
        <v>1203</v>
      </c>
      <c r="H406" s="98"/>
      <c r="I406" s="96" t="s">
        <v>1114</v>
      </c>
      <c r="J406" s="42"/>
      <c r="K406" s="98" t="s">
        <v>1085</v>
      </c>
      <c r="L406" s="98"/>
      <c r="M406" s="42"/>
      <c r="N406" s="42"/>
      <c r="O406" s="98">
        <v>20</v>
      </c>
      <c r="P406" s="98"/>
      <c r="Q406" s="42"/>
      <c r="R406" s="42"/>
      <c r="S406" s="98">
        <v>370</v>
      </c>
      <c r="T406" s="98"/>
      <c r="U406" s="42"/>
      <c r="V406" s="42"/>
      <c r="W406" s="98" t="s">
        <v>1085</v>
      </c>
      <c r="X406" s="98"/>
      <c r="Y406" s="42"/>
      <c r="Z406" s="42"/>
      <c r="AA406" s="98" t="s">
        <v>1085</v>
      </c>
      <c r="AB406" s="98"/>
      <c r="AC406" s="42"/>
      <c r="AD406" s="42"/>
      <c r="AE406" s="98" t="s">
        <v>1085</v>
      </c>
      <c r="AF406" s="98"/>
      <c r="AG406" s="42"/>
      <c r="AH406" s="42"/>
      <c r="AI406" s="98" t="s">
        <v>1206</v>
      </c>
      <c r="AJ406" s="98"/>
      <c r="AK406" s="96" t="s">
        <v>1114</v>
      </c>
    </row>
    <row r="407" spans="1:37" ht="15.75" thickBot="1">
      <c r="A407" s="12"/>
      <c r="B407" s="134"/>
      <c r="C407" s="102"/>
      <c r="D407" s="102"/>
      <c r="E407" s="103"/>
      <c r="F407" s="42"/>
      <c r="G407" s="102"/>
      <c r="H407" s="102"/>
      <c r="I407" s="103"/>
      <c r="J407" s="42"/>
      <c r="K407" s="102"/>
      <c r="L407" s="102"/>
      <c r="M407" s="61"/>
      <c r="N407" s="42"/>
      <c r="O407" s="102"/>
      <c r="P407" s="102"/>
      <c r="Q407" s="61"/>
      <c r="R407" s="42"/>
      <c r="S407" s="102"/>
      <c r="T407" s="102"/>
      <c r="U407" s="61"/>
      <c r="V407" s="42"/>
      <c r="W407" s="102"/>
      <c r="X407" s="102"/>
      <c r="Y407" s="61"/>
      <c r="Z407" s="42"/>
      <c r="AA407" s="102"/>
      <c r="AB407" s="102"/>
      <c r="AC407" s="61"/>
      <c r="AD407" s="42"/>
      <c r="AE407" s="102"/>
      <c r="AF407" s="102"/>
      <c r="AG407" s="61"/>
      <c r="AH407" s="61"/>
      <c r="AI407" s="102"/>
      <c r="AJ407" s="102"/>
      <c r="AK407" s="103"/>
    </row>
    <row r="408" spans="1:37">
      <c r="A408" s="12"/>
      <c r="B408" s="137" t="s">
        <v>1278</v>
      </c>
      <c r="C408" s="104" t="s">
        <v>1302</v>
      </c>
      <c r="D408" s="104"/>
      <c r="E408" s="140" t="s">
        <v>1114</v>
      </c>
      <c r="F408" s="24"/>
      <c r="G408" s="104" t="s">
        <v>1203</v>
      </c>
      <c r="H408" s="104"/>
      <c r="I408" s="140" t="s">
        <v>1114</v>
      </c>
      <c r="J408" s="24"/>
      <c r="K408" s="104" t="s">
        <v>1085</v>
      </c>
      <c r="L408" s="104"/>
      <c r="M408" s="64"/>
      <c r="N408" s="24"/>
      <c r="O408" s="104">
        <v>20</v>
      </c>
      <c r="P408" s="104"/>
      <c r="Q408" s="64"/>
      <c r="R408" s="24"/>
      <c r="S408" s="104">
        <v>370</v>
      </c>
      <c r="T408" s="104"/>
      <c r="U408" s="64"/>
      <c r="V408" s="24"/>
      <c r="W408" s="104" t="s">
        <v>1085</v>
      </c>
      <c r="X408" s="104"/>
      <c r="Y408" s="64"/>
      <c r="Z408" s="24"/>
      <c r="AA408" s="104" t="s">
        <v>1085</v>
      </c>
      <c r="AB408" s="104"/>
      <c r="AC408" s="64"/>
      <c r="AD408" s="24"/>
      <c r="AE408" s="104" t="s">
        <v>1085</v>
      </c>
      <c r="AF408" s="104"/>
      <c r="AG408" s="64"/>
      <c r="AH408" s="64"/>
      <c r="AI408" s="104" t="s">
        <v>1206</v>
      </c>
      <c r="AJ408" s="104"/>
      <c r="AK408" s="140" t="s">
        <v>1114</v>
      </c>
    </row>
    <row r="409" spans="1:37" ht="15.75" thickBot="1">
      <c r="A409" s="12"/>
      <c r="B409" s="137"/>
      <c r="C409" s="108"/>
      <c r="D409" s="108"/>
      <c r="E409" s="114"/>
      <c r="F409" s="24"/>
      <c r="G409" s="108"/>
      <c r="H409" s="108"/>
      <c r="I409" s="114"/>
      <c r="J409" s="24"/>
      <c r="K409" s="108"/>
      <c r="L409" s="108"/>
      <c r="M409" s="55"/>
      <c r="N409" s="24"/>
      <c r="O409" s="108"/>
      <c r="P409" s="108"/>
      <c r="Q409" s="55"/>
      <c r="R409" s="24"/>
      <c r="S409" s="108"/>
      <c r="T409" s="108"/>
      <c r="U409" s="55"/>
      <c r="V409" s="24"/>
      <c r="W409" s="108"/>
      <c r="X409" s="108"/>
      <c r="Y409" s="55"/>
      <c r="Z409" s="24"/>
      <c r="AA409" s="108"/>
      <c r="AB409" s="108"/>
      <c r="AC409" s="55"/>
      <c r="AD409" s="24"/>
      <c r="AE409" s="108"/>
      <c r="AF409" s="108"/>
      <c r="AG409" s="55"/>
      <c r="AH409" s="55"/>
      <c r="AI409" s="108"/>
      <c r="AJ409" s="108"/>
      <c r="AK409" s="114"/>
    </row>
    <row r="410" spans="1:37">
      <c r="A410" s="12"/>
      <c r="B410" s="141" t="s">
        <v>1303</v>
      </c>
      <c r="C410" s="142" t="s">
        <v>1084</v>
      </c>
      <c r="D410" s="115" t="s">
        <v>1304</v>
      </c>
      <c r="E410" s="142" t="s">
        <v>1114</v>
      </c>
      <c r="F410" s="42"/>
      <c r="G410" s="142" t="s">
        <v>1084</v>
      </c>
      <c r="H410" s="115" t="s">
        <v>1203</v>
      </c>
      <c r="I410" s="142" t="s">
        <v>1114</v>
      </c>
      <c r="J410" s="42"/>
      <c r="K410" s="142" t="s">
        <v>1084</v>
      </c>
      <c r="L410" s="115" t="s">
        <v>1272</v>
      </c>
      <c r="M410" s="142" t="s">
        <v>1114</v>
      </c>
      <c r="N410" s="42"/>
      <c r="O410" s="142" t="s">
        <v>1084</v>
      </c>
      <c r="P410" s="115" t="s">
        <v>1305</v>
      </c>
      <c r="Q410" s="142" t="s">
        <v>1114</v>
      </c>
      <c r="R410" s="42"/>
      <c r="S410" s="142" t="s">
        <v>1084</v>
      </c>
      <c r="T410" s="115">
        <v>370</v>
      </c>
      <c r="U410" s="60"/>
      <c r="V410" s="42"/>
      <c r="W410" s="142" t="s">
        <v>1084</v>
      </c>
      <c r="X410" s="115">
        <v>78</v>
      </c>
      <c r="Y410" s="60"/>
      <c r="Z410" s="42"/>
      <c r="AA410" s="142" t="s">
        <v>1084</v>
      </c>
      <c r="AB410" s="115" t="s">
        <v>1085</v>
      </c>
      <c r="AC410" s="60"/>
      <c r="AD410" s="42"/>
      <c r="AE410" s="142" t="s">
        <v>1084</v>
      </c>
      <c r="AF410" s="115" t="s">
        <v>1085</v>
      </c>
      <c r="AG410" s="60"/>
      <c r="AH410" s="60"/>
      <c r="AI410" s="142" t="s">
        <v>1084</v>
      </c>
      <c r="AJ410" s="115" t="s">
        <v>1209</v>
      </c>
      <c r="AK410" s="142" t="s">
        <v>1114</v>
      </c>
    </row>
    <row r="411" spans="1:37" ht="15.75" thickBot="1">
      <c r="A411" s="12"/>
      <c r="B411" s="141"/>
      <c r="C411" s="143"/>
      <c r="D411" s="122"/>
      <c r="E411" s="143"/>
      <c r="F411" s="42"/>
      <c r="G411" s="143"/>
      <c r="H411" s="122"/>
      <c r="I411" s="143"/>
      <c r="J411" s="42"/>
      <c r="K411" s="143"/>
      <c r="L411" s="122"/>
      <c r="M411" s="143"/>
      <c r="N411" s="42"/>
      <c r="O411" s="143"/>
      <c r="P411" s="122"/>
      <c r="Q411" s="143"/>
      <c r="R411" s="42"/>
      <c r="S411" s="143"/>
      <c r="T411" s="122"/>
      <c r="U411" s="47"/>
      <c r="V411" s="42"/>
      <c r="W411" s="143"/>
      <c r="X411" s="122"/>
      <c r="Y411" s="47"/>
      <c r="Z411" s="42"/>
      <c r="AA411" s="143"/>
      <c r="AB411" s="122"/>
      <c r="AC411" s="47"/>
      <c r="AD411" s="42"/>
      <c r="AE411" s="143"/>
      <c r="AF411" s="122"/>
      <c r="AG411" s="47"/>
      <c r="AH411" s="47"/>
      <c r="AI411" s="143"/>
      <c r="AJ411" s="122"/>
      <c r="AK411" s="143"/>
    </row>
    <row r="412" spans="1:37" ht="15.75" thickTop="1">
      <c r="A412" s="12"/>
      <c r="B412" s="24" t="s">
        <v>1306</v>
      </c>
      <c r="C412" s="24"/>
      <c r="D412" s="24"/>
      <c r="E412" s="24"/>
      <c r="F412" s="24"/>
      <c r="G412" s="24"/>
      <c r="H412" s="24"/>
      <c r="I412" s="24"/>
      <c r="J412" s="24"/>
      <c r="K412" s="24"/>
      <c r="L412" s="24"/>
      <c r="M412" s="24"/>
      <c r="N412" s="24"/>
      <c r="O412" s="24"/>
      <c r="P412" s="24"/>
      <c r="Q412" s="24"/>
      <c r="R412" s="24"/>
      <c r="S412" s="24"/>
      <c r="T412" s="24"/>
      <c r="U412" s="24"/>
      <c r="V412" s="24"/>
      <c r="W412" s="24"/>
      <c r="X412" s="24"/>
      <c r="Y412" s="24"/>
      <c r="Z412" s="24"/>
      <c r="AA412" s="24"/>
      <c r="AB412" s="24"/>
      <c r="AC412" s="24"/>
      <c r="AD412" s="24"/>
      <c r="AE412" s="24"/>
      <c r="AF412" s="24"/>
      <c r="AG412" s="24"/>
      <c r="AH412" s="24"/>
      <c r="AI412" s="24"/>
      <c r="AJ412" s="24"/>
      <c r="AK412" s="24"/>
    </row>
    <row r="413" spans="1:37">
      <c r="A413" s="12"/>
      <c r="B413" s="22" t="s">
        <v>1221</v>
      </c>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c r="AC413" s="22"/>
      <c r="AD413" s="22"/>
      <c r="AE413" s="22"/>
      <c r="AF413" s="22"/>
      <c r="AG413" s="22"/>
      <c r="AH413" s="22"/>
      <c r="AI413" s="22"/>
      <c r="AJ413" s="22"/>
      <c r="AK413" s="22"/>
    </row>
    <row r="414" spans="1:37">
      <c r="A414" s="12"/>
      <c r="B414" s="22" t="s">
        <v>1307</v>
      </c>
      <c r="C414" s="22"/>
      <c r="D414" s="22"/>
      <c r="E414" s="22"/>
      <c r="F414" s="22"/>
      <c r="G414" s="22"/>
      <c r="H414" s="22"/>
      <c r="I414" s="22"/>
      <c r="J414" s="22"/>
      <c r="K414" s="22"/>
      <c r="L414" s="22"/>
      <c r="M414" s="22"/>
      <c r="N414" s="22"/>
      <c r="O414" s="22"/>
      <c r="P414" s="22"/>
      <c r="Q414" s="22"/>
      <c r="R414" s="22"/>
      <c r="S414" s="22"/>
      <c r="T414" s="22"/>
      <c r="U414" s="22"/>
      <c r="V414" s="22"/>
      <c r="W414" s="22"/>
      <c r="X414" s="22"/>
      <c r="Y414" s="22"/>
      <c r="Z414" s="22"/>
      <c r="AA414" s="22"/>
      <c r="AB414" s="22"/>
      <c r="AC414" s="22"/>
      <c r="AD414" s="22"/>
      <c r="AE414" s="22"/>
      <c r="AF414" s="22"/>
      <c r="AG414" s="22"/>
      <c r="AH414" s="22"/>
      <c r="AI414" s="22"/>
      <c r="AJ414" s="22"/>
      <c r="AK414" s="22"/>
    </row>
    <row r="415" spans="1:37">
      <c r="A415" s="12"/>
      <c r="B415" s="38"/>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c r="AA415" s="38"/>
      <c r="AB415" s="38"/>
      <c r="AC415" s="38"/>
      <c r="AD415" s="38"/>
      <c r="AE415" s="38"/>
      <c r="AF415" s="38"/>
      <c r="AG415" s="38"/>
      <c r="AH415" s="38"/>
      <c r="AI415" s="38"/>
      <c r="AJ415" s="38"/>
      <c r="AK415" s="38"/>
    </row>
    <row r="416" spans="1:37">
      <c r="A416" s="12"/>
      <c r="B416" s="17"/>
      <c r="C416" s="17"/>
      <c r="D416" s="17"/>
      <c r="E416" s="17"/>
      <c r="F416" s="17"/>
      <c r="G416" s="17"/>
      <c r="H416" s="17"/>
      <c r="I416" s="17"/>
      <c r="J416" s="17"/>
      <c r="K416" s="17"/>
      <c r="L416" s="17"/>
      <c r="M416" s="17"/>
      <c r="N416" s="17"/>
      <c r="O416" s="17"/>
      <c r="P416" s="17"/>
      <c r="Q416" s="17"/>
      <c r="R416" s="17"/>
      <c r="S416" s="17"/>
      <c r="T416" s="17"/>
      <c r="U416" s="17"/>
      <c r="V416" s="17"/>
      <c r="W416" s="17"/>
      <c r="X416" s="17"/>
      <c r="Y416" s="17"/>
      <c r="Z416" s="17"/>
      <c r="AA416" s="17"/>
      <c r="AB416" s="17"/>
      <c r="AC416" s="17"/>
      <c r="AD416" s="17"/>
      <c r="AE416" s="17"/>
      <c r="AF416" s="17"/>
      <c r="AG416" s="17"/>
      <c r="AH416" s="17"/>
      <c r="AI416" s="17"/>
      <c r="AJ416" s="17"/>
      <c r="AK416" s="17"/>
    </row>
    <row r="417" spans="1:37">
      <c r="A417" s="12"/>
      <c r="B417" s="130" t="s">
        <v>1083</v>
      </c>
      <c r="C417" s="93" t="s">
        <v>1242</v>
      </c>
      <c r="D417" s="93"/>
      <c r="E417" s="93"/>
      <c r="F417" s="24"/>
      <c r="G417" s="93" t="s">
        <v>1226</v>
      </c>
      <c r="H417" s="93"/>
      <c r="I417" s="93"/>
      <c r="J417" s="24"/>
      <c r="K417" s="93" t="s">
        <v>1230</v>
      </c>
      <c r="L417" s="93"/>
      <c r="M417" s="93"/>
      <c r="N417" s="24"/>
      <c r="O417" s="93" t="s">
        <v>1284</v>
      </c>
      <c r="P417" s="93"/>
      <c r="Q417" s="93"/>
      <c r="R417" s="24"/>
      <c r="S417" s="93" t="s">
        <v>1236</v>
      </c>
      <c r="T417" s="93"/>
      <c r="U417" s="93"/>
      <c r="V417" s="24"/>
      <c r="W417" s="93" t="s">
        <v>1238</v>
      </c>
      <c r="X417" s="93"/>
      <c r="Y417" s="93"/>
      <c r="Z417" s="24"/>
      <c r="AA417" s="93" t="s">
        <v>1240</v>
      </c>
      <c r="AB417" s="93"/>
      <c r="AC417" s="93"/>
      <c r="AD417" s="24"/>
      <c r="AE417" s="93" t="s">
        <v>1241</v>
      </c>
      <c r="AF417" s="93"/>
      <c r="AG417" s="93"/>
      <c r="AH417" s="24"/>
      <c r="AI417" s="93" t="s">
        <v>1242</v>
      </c>
      <c r="AJ417" s="93"/>
      <c r="AK417" s="93"/>
    </row>
    <row r="418" spans="1:37">
      <c r="A418" s="12"/>
      <c r="B418" s="130"/>
      <c r="C418" s="93" t="s">
        <v>1308</v>
      </c>
      <c r="D418" s="93"/>
      <c r="E418" s="93"/>
      <c r="F418" s="24"/>
      <c r="G418" s="93" t="s">
        <v>1227</v>
      </c>
      <c r="H418" s="93"/>
      <c r="I418" s="93"/>
      <c r="J418" s="24"/>
      <c r="K418" s="93" t="s">
        <v>1231</v>
      </c>
      <c r="L418" s="93"/>
      <c r="M418" s="93"/>
      <c r="N418" s="24"/>
      <c r="O418" s="93" t="s">
        <v>1285</v>
      </c>
      <c r="P418" s="93"/>
      <c r="Q418" s="93"/>
      <c r="R418" s="24"/>
      <c r="S418" s="93" t="s">
        <v>1237</v>
      </c>
      <c r="T418" s="93"/>
      <c r="U418" s="93"/>
      <c r="V418" s="24"/>
      <c r="W418" s="93" t="s">
        <v>1239</v>
      </c>
      <c r="X418" s="93"/>
      <c r="Y418" s="93"/>
      <c r="Z418" s="24"/>
      <c r="AA418" s="93"/>
      <c r="AB418" s="93"/>
      <c r="AC418" s="93"/>
      <c r="AD418" s="24"/>
      <c r="AE418" s="93"/>
      <c r="AF418" s="93"/>
      <c r="AG418" s="93"/>
      <c r="AH418" s="24"/>
      <c r="AI418" s="93" t="s">
        <v>1283</v>
      </c>
      <c r="AJ418" s="93"/>
      <c r="AK418" s="93"/>
    </row>
    <row r="419" spans="1:37">
      <c r="A419" s="12"/>
      <c r="B419" s="130"/>
      <c r="C419" s="11"/>
      <c r="D419" s="11"/>
      <c r="E419" s="11"/>
      <c r="F419" s="24"/>
      <c r="G419" s="93" t="s">
        <v>1228</v>
      </c>
      <c r="H419" s="93"/>
      <c r="I419" s="93"/>
      <c r="J419" s="24"/>
      <c r="K419" s="93" t="s">
        <v>1232</v>
      </c>
      <c r="L419" s="93"/>
      <c r="M419" s="93"/>
      <c r="N419" s="24"/>
      <c r="O419" s="93" t="s">
        <v>1234</v>
      </c>
      <c r="P419" s="93"/>
      <c r="Q419" s="93"/>
      <c r="R419" s="24"/>
      <c r="S419" s="11"/>
      <c r="T419" s="11"/>
      <c r="U419" s="11"/>
      <c r="V419" s="24"/>
      <c r="W419" s="11"/>
      <c r="X419" s="11"/>
      <c r="Y419" s="11"/>
      <c r="Z419" s="24"/>
      <c r="AA419" s="93"/>
      <c r="AB419" s="93"/>
      <c r="AC419" s="93"/>
      <c r="AD419" s="24"/>
      <c r="AE419" s="93"/>
      <c r="AF419" s="93"/>
      <c r="AG419" s="93"/>
      <c r="AH419" s="24"/>
      <c r="AI419" s="11"/>
      <c r="AJ419" s="11"/>
      <c r="AK419" s="11"/>
    </row>
    <row r="420" spans="1:37" ht="15.75" thickBot="1">
      <c r="A420" s="12"/>
      <c r="B420" s="130"/>
      <c r="C420" s="132"/>
      <c r="D420" s="132"/>
      <c r="E420" s="132"/>
      <c r="F420" s="24"/>
      <c r="G420" s="39" t="s">
        <v>1229</v>
      </c>
      <c r="H420" s="39"/>
      <c r="I420" s="39"/>
      <c r="J420" s="24"/>
      <c r="K420" s="132"/>
      <c r="L420" s="132"/>
      <c r="M420" s="132"/>
      <c r="N420" s="24"/>
      <c r="O420" s="39" t="s">
        <v>1235</v>
      </c>
      <c r="P420" s="39"/>
      <c r="Q420" s="39"/>
      <c r="R420" s="24"/>
      <c r="S420" s="132"/>
      <c r="T420" s="132"/>
      <c r="U420" s="132"/>
      <c r="V420" s="24"/>
      <c r="W420" s="132"/>
      <c r="X420" s="132"/>
      <c r="Y420" s="132"/>
      <c r="Z420" s="24"/>
      <c r="AA420" s="39"/>
      <c r="AB420" s="39"/>
      <c r="AC420" s="39"/>
      <c r="AD420" s="24"/>
      <c r="AE420" s="39"/>
      <c r="AF420" s="39"/>
      <c r="AG420" s="39"/>
      <c r="AH420" s="55"/>
      <c r="AI420" s="132"/>
      <c r="AJ420" s="132"/>
      <c r="AK420" s="132"/>
    </row>
    <row r="421" spans="1:37">
      <c r="A421" s="12"/>
      <c r="B421" s="128" t="s">
        <v>1082</v>
      </c>
      <c r="C421" s="60"/>
      <c r="D421" s="60"/>
      <c r="E421" s="60"/>
      <c r="F421" s="32"/>
      <c r="G421" s="60"/>
      <c r="H421" s="60"/>
      <c r="I421" s="60"/>
      <c r="J421" s="32"/>
      <c r="K421" s="60"/>
      <c r="L421" s="60"/>
      <c r="M421" s="60"/>
      <c r="N421" s="32"/>
      <c r="O421" s="60"/>
      <c r="P421" s="60"/>
      <c r="Q421" s="60"/>
      <c r="R421" s="32"/>
      <c r="S421" s="60"/>
      <c r="T421" s="60"/>
      <c r="U421" s="60"/>
      <c r="V421" s="32"/>
      <c r="W421" s="60"/>
      <c r="X421" s="60"/>
      <c r="Y421" s="60"/>
      <c r="Z421" s="32"/>
      <c r="AA421" s="60"/>
      <c r="AB421" s="60"/>
      <c r="AC421" s="60"/>
      <c r="AD421" s="32"/>
      <c r="AE421" s="60"/>
      <c r="AF421" s="60"/>
      <c r="AG421" s="60"/>
      <c r="AH421" s="32"/>
      <c r="AI421" s="60"/>
      <c r="AJ421" s="60"/>
      <c r="AK421" s="60"/>
    </row>
    <row r="422" spans="1:37">
      <c r="A422" s="12"/>
      <c r="B422" s="129" t="s">
        <v>1086</v>
      </c>
      <c r="C422" s="24"/>
      <c r="D422" s="24"/>
      <c r="E422" s="24"/>
      <c r="F422" s="15"/>
      <c r="G422" s="24"/>
      <c r="H422" s="24"/>
      <c r="I422" s="24"/>
      <c r="J422" s="15"/>
      <c r="K422" s="24"/>
      <c r="L422" s="24"/>
      <c r="M422" s="24"/>
      <c r="N422" s="15"/>
      <c r="O422" s="24"/>
      <c r="P422" s="24"/>
      <c r="Q422" s="24"/>
      <c r="R422" s="15"/>
      <c r="S422" s="24"/>
      <c r="T422" s="24"/>
      <c r="U422" s="24"/>
      <c r="V422" s="15"/>
      <c r="W422" s="24"/>
      <c r="X422" s="24"/>
      <c r="Y422" s="24"/>
      <c r="Z422" s="15"/>
      <c r="AA422" s="24"/>
      <c r="AB422" s="24"/>
      <c r="AC422" s="24"/>
      <c r="AD422" s="15"/>
      <c r="AE422" s="24"/>
      <c r="AF422" s="24"/>
      <c r="AG422" s="24"/>
      <c r="AH422" s="15"/>
      <c r="AI422" s="24"/>
      <c r="AJ422" s="24"/>
      <c r="AK422" s="24"/>
    </row>
    <row r="423" spans="1:37">
      <c r="A423" s="12"/>
      <c r="B423" s="134" t="s">
        <v>1087</v>
      </c>
      <c r="C423" s="96" t="s">
        <v>1084</v>
      </c>
      <c r="D423" s="97">
        <v>5337</v>
      </c>
      <c r="E423" s="42"/>
      <c r="F423" s="42"/>
      <c r="G423" s="96" t="s">
        <v>1084</v>
      </c>
      <c r="H423" s="98" t="s">
        <v>1309</v>
      </c>
      <c r="I423" s="96" t="s">
        <v>1114</v>
      </c>
      <c r="J423" s="42"/>
      <c r="K423" s="96" t="s">
        <v>1084</v>
      </c>
      <c r="L423" s="98">
        <v>111</v>
      </c>
      <c r="M423" s="42"/>
      <c r="N423" s="42"/>
      <c r="O423" s="96" t="s">
        <v>1084</v>
      </c>
      <c r="P423" s="98" t="s">
        <v>1310</v>
      </c>
      <c r="Q423" s="96" t="s">
        <v>1114</v>
      </c>
      <c r="R423" s="42"/>
      <c r="S423" s="96" t="s">
        <v>1084</v>
      </c>
      <c r="T423" s="97">
        <v>5201</v>
      </c>
      <c r="U423" s="42"/>
      <c r="V423" s="42"/>
      <c r="W423" s="96" t="s">
        <v>1084</v>
      </c>
      <c r="X423" s="98" t="s">
        <v>1311</v>
      </c>
      <c r="Y423" s="96" t="s">
        <v>1114</v>
      </c>
      <c r="Z423" s="42"/>
      <c r="AA423" s="96" t="s">
        <v>1084</v>
      </c>
      <c r="AB423" s="98" t="s">
        <v>1085</v>
      </c>
      <c r="AC423" s="42"/>
      <c r="AD423" s="42"/>
      <c r="AE423" s="96" t="s">
        <v>1084</v>
      </c>
      <c r="AF423" s="98" t="s">
        <v>1085</v>
      </c>
      <c r="AG423" s="42"/>
      <c r="AH423" s="42"/>
      <c r="AI423" s="96" t="s">
        <v>1084</v>
      </c>
      <c r="AJ423" s="97">
        <v>6644</v>
      </c>
      <c r="AK423" s="42"/>
    </row>
    <row r="424" spans="1:37">
      <c r="A424" s="12"/>
      <c r="B424" s="134"/>
      <c r="C424" s="96"/>
      <c r="D424" s="97"/>
      <c r="E424" s="42"/>
      <c r="F424" s="42"/>
      <c r="G424" s="96"/>
      <c r="H424" s="98"/>
      <c r="I424" s="96"/>
      <c r="J424" s="42"/>
      <c r="K424" s="96"/>
      <c r="L424" s="98"/>
      <c r="M424" s="42"/>
      <c r="N424" s="42"/>
      <c r="O424" s="96"/>
      <c r="P424" s="98"/>
      <c r="Q424" s="96"/>
      <c r="R424" s="42"/>
      <c r="S424" s="96"/>
      <c r="T424" s="97"/>
      <c r="U424" s="42"/>
      <c r="V424" s="42"/>
      <c r="W424" s="96"/>
      <c r="X424" s="98"/>
      <c r="Y424" s="96"/>
      <c r="Z424" s="42"/>
      <c r="AA424" s="96"/>
      <c r="AB424" s="98"/>
      <c r="AC424" s="42"/>
      <c r="AD424" s="42"/>
      <c r="AE424" s="96"/>
      <c r="AF424" s="98"/>
      <c r="AG424" s="42"/>
      <c r="AH424" s="42"/>
      <c r="AI424" s="96"/>
      <c r="AJ424" s="97"/>
      <c r="AK424" s="42"/>
    </row>
    <row r="425" spans="1:37">
      <c r="A425" s="12"/>
      <c r="B425" s="135" t="s">
        <v>1089</v>
      </c>
      <c r="C425" s="100">
        <v>417533</v>
      </c>
      <c r="D425" s="100"/>
      <c r="E425" s="24"/>
      <c r="F425" s="24"/>
      <c r="G425" s="100">
        <v>21896</v>
      </c>
      <c r="H425" s="100"/>
      <c r="I425" s="24"/>
      <c r="J425" s="24"/>
      <c r="K425" s="100">
        <v>15657</v>
      </c>
      <c r="L425" s="100"/>
      <c r="M425" s="24"/>
      <c r="N425" s="24"/>
      <c r="O425" s="100">
        <v>69286</v>
      </c>
      <c r="P425" s="100"/>
      <c r="Q425" s="24"/>
      <c r="R425" s="24"/>
      <c r="S425" s="100">
        <v>323554</v>
      </c>
      <c r="T425" s="100"/>
      <c r="U425" s="24"/>
      <c r="V425" s="24"/>
      <c r="W425" s="101" t="s">
        <v>1312</v>
      </c>
      <c r="X425" s="101"/>
      <c r="Y425" s="99" t="s">
        <v>1114</v>
      </c>
      <c r="Z425" s="24"/>
      <c r="AA425" s="101" t="s">
        <v>1085</v>
      </c>
      <c r="AB425" s="101"/>
      <c r="AC425" s="24"/>
      <c r="AD425" s="24"/>
      <c r="AE425" s="101" t="s">
        <v>1085</v>
      </c>
      <c r="AF425" s="101"/>
      <c r="AG425" s="24"/>
      <c r="AH425" s="24"/>
      <c r="AI425" s="100">
        <v>528366</v>
      </c>
      <c r="AJ425" s="100"/>
      <c r="AK425" s="24"/>
    </row>
    <row r="426" spans="1:37">
      <c r="A426" s="12"/>
      <c r="B426" s="135"/>
      <c r="C426" s="100"/>
      <c r="D426" s="100"/>
      <c r="E426" s="24"/>
      <c r="F426" s="24"/>
      <c r="G426" s="100"/>
      <c r="H426" s="100"/>
      <c r="I426" s="24"/>
      <c r="J426" s="24"/>
      <c r="K426" s="100"/>
      <c r="L426" s="100"/>
      <c r="M426" s="24"/>
      <c r="N426" s="24"/>
      <c r="O426" s="100"/>
      <c r="P426" s="100"/>
      <c r="Q426" s="24"/>
      <c r="R426" s="24"/>
      <c r="S426" s="100"/>
      <c r="T426" s="100"/>
      <c r="U426" s="24"/>
      <c r="V426" s="24"/>
      <c r="W426" s="101"/>
      <c r="X426" s="101"/>
      <c r="Y426" s="99"/>
      <c r="Z426" s="24"/>
      <c r="AA426" s="101"/>
      <c r="AB426" s="101"/>
      <c r="AC426" s="24"/>
      <c r="AD426" s="24"/>
      <c r="AE426" s="101"/>
      <c r="AF426" s="101"/>
      <c r="AG426" s="24"/>
      <c r="AH426" s="24"/>
      <c r="AI426" s="100"/>
      <c r="AJ426" s="100"/>
      <c r="AK426" s="24"/>
    </row>
    <row r="427" spans="1:37">
      <c r="A427" s="12"/>
      <c r="B427" s="134" t="s">
        <v>1090</v>
      </c>
      <c r="C427" s="97">
        <v>16093</v>
      </c>
      <c r="D427" s="97"/>
      <c r="E427" s="42"/>
      <c r="F427" s="42"/>
      <c r="G427" s="98">
        <v>570</v>
      </c>
      <c r="H427" s="98"/>
      <c r="I427" s="42"/>
      <c r="J427" s="42"/>
      <c r="K427" s="97">
        <v>7619</v>
      </c>
      <c r="L427" s="97"/>
      <c r="M427" s="42"/>
      <c r="N427" s="42"/>
      <c r="O427" s="98" t="s">
        <v>1313</v>
      </c>
      <c r="P427" s="98"/>
      <c r="Q427" s="96" t="s">
        <v>1114</v>
      </c>
      <c r="R427" s="42"/>
      <c r="S427" s="97">
        <v>110752</v>
      </c>
      <c r="T427" s="97"/>
      <c r="U427" s="42"/>
      <c r="V427" s="42"/>
      <c r="W427" s="98" t="s">
        <v>1314</v>
      </c>
      <c r="X427" s="98"/>
      <c r="Y427" s="96" t="s">
        <v>1114</v>
      </c>
      <c r="Z427" s="42"/>
      <c r="AA427" s="98" t="s">
        <v>1085</v>
      </c>
      <c r="AB427" s="98"/>
      <c r="AC427" s="42"/>
      <c r="AD427" s="42"/>
      <c r="AE427" s="98" t="s">
        <v>1085</v>
      </c>
      <c r="AF427" s="98"/>
      <c r="AG427" s="42"/>
      <c r="AH427" s="42"/>
      <c r="AI427" s="97">
        <v>19327</v>
      </c>
      <c r="AJ427" s="97"/>
      <c r="AK427" s="42"/>
    </row>
    <row r="428" spans="1:37">
      <c r="A428" s="12"/>
      <c r="B428" s="134"/>
      <c r="C428" s="97"/>
      <c r="D428" s="97"/>
      <c r="E428" s="42"/>
      <c r="F428" s="42"/>
      <c r="G428" s="98"/>
      <c r="H428" s="98"/>
      <c r="I428" s="42"/>
      <c r="J428" s="42"/>
      <c r="K428" s="97"/>
      <c r="L428" s="97"/>
      <c r="M428" s="42"/>
      <c r="N428" s="42"/>
      <c r="O428" s="98"/>
      <c r="P428" s="98"/>
      <c r="Q428" s="96"/>
      <c r="R428" s="42"/>
      <c r="S428" s="97"/>
      <c r="T428" s="97"/>
      <c r="U428" s="42"/>
      <c r="V428" s="42"/>
      <c r="W428" s="98"/>
      <c r="X428" s="98"/>
      <c r="Y428" s="96"/>
      <c r="Z428" s="42"/>
      <c r="AA428" s="98"/>
      <c r="AB428" s="98"/>
      <c r="AC428" s="42"/>
      <c r="AD428" s="42"/>
      <c r="AE428" s="98"/>
      <c r="AF428" s="98"/>
      <c r="AG428" s="42"/>
      <c r="AH428" s="42"/>
      <c r="AI428" s="97"/>
      <c r="AJ428" s="97"/>
      <c r="AK428" s="42"/>
    </row>
    <row r="429" spans="1:37">
      <c r="A429" s="12"/>
      <c r="B429" s="135" t="s">
        <v>1091</v>
      </c>
      <c r="C429" s="100">
        <v>4400</v>
      </c>
      <c r="D429" s="100"/>
      <c r="E429" s="24"/>
      <c r="F429" s="24"/>
      <c r="G429" s="101">
        <v>87</v>
      </c>
      <c r="H429" s="101"/>
      <c r="I429" s="24"/>
      <c r="J429" s="24"/>
      <c r="K429" s="101" t="s">
        <v>1085</v>
      </c>
      <c r="L429" s="101"/>
      <c r="M429" s="24"/>
      <c r="N429" s="24"/>
      <c r="O429" s="101">
        <v>413</v>
      </c>
      <c r="P429" s="101"/>
      <c r="Q429" s="24"/>
      <c r="R429" s="24"/>
      <c r="S429" s="100">
        <v>4646</v>
      </c>
      <c r="T429" s="100"/>
      <c r="U429" s="24"/>
      <c r="V429" s="24"/>
      <c r="W429" s="101" t="s">
        <v>1085</v>
      </c>
      <c r="X429" s="101"/>
      <c r="Y429" s="24"/>
      <c r="Z429" s="24"/>
      <c r="AA429" s="101" t="s">
        <v>1085</v>
      </c>
      <c r="AB429" s="101"/>
      <c r="AC429" s="24"/>
      <c r="AD429" s="24"/>
      <c r="AE429" s="101" t="s">
        <v>1085</v>
      </c>
      <c r="AF429" s="101"/>
      <c r="AG429" s="24"/>
      <c r="AH429" s="24"/>
      <c r="AI429" s="100">
        <v>9546</v>
      </c>
      <c r="AJ429" s="100"/>
      <c r="AK429" s="24"/>
    </row>
    <row r="430" spans="1:37" ht="15.75" thickBot="1">
      <c r="A430" s="12"/>
      <c r="B430" s="135"/>
      <c r="C430" s="139"/>
      <c r="D430" s="139"/>
      <c r="E430" s="55"/>
      <c r="F430" s="24"/>
      <c r="G430" s="108"/>
      <c r="H430" s="108"/>
      <c r="I430" s="55"/>
      <c r="J430" s="24"/>
      <c r="K430" s="108"/>
      <c r="L430" s="108"/>
      <c r="M430" s="55"/>
      <c r="N430" s="24"/>
      <c r="O430" s="108"/>
      <c r="P430" s="108"/>
      <c r="Q430" s="55"/>
      <c r="R430" s="24"/>
      <c r="S430" s="139"/>
      <c r="T430" s="139"/>
      <c r="U430" s="55"/>
      <c r="V430" s="24"/>
      <c r="W430" s="108"/>
      <c r="X430" s="108"/>
      <c r="Y430" s="55"/>
      <c r="Z430" s="24"/>
      <c r="AA430" s="108"/>
      <c r="AB430" s="108"/>
      <c r="AC430" s="55"/>
      <c r="AD430" s="24"/>
      <c r="AE430" s="108"/>
      <c r="AF430" s="108"/>
      <c r="AG430" s="55"/>
      <c r="AH430" s="24"/>
      <c r="AI430" s="139"/>
      <c r="AJ430" s="139"/>
      <c r="AK430" s="55"/>
    </row>
    <row r="431" spans="1:37">
      <c r="A431" s="12"/>
      <c r="B431" s="141" t="s">
        <v>1097</v>
      </c>
      <c r="C431" s="144">
        <v>443363</v>
      </c>
      <c r="D431" s="144"/>
      <c r="E431" s="60"/>
      <c r="F431" s="42"/>
      <c r="G431" s="144">
        <v>20276</v>
      </c>
      <c r="H431" s="144"/>
      <c r="I431" s="60"/>
      <c r="J431" s="42"/>
      <c r="K431" s="144">
        <v>23387</v>
      </c>
      <c r="L431" s="144"/>
      <c r="M431" s="60"/>
      <c r="N431" s="42"/>
      <c r="O431" s="144">
        <v>68876</v>
      </c>
      <c r="P431" s="144"/>
      <c r="Q431" s="60"/>
      <c r="R431" s="42"/>
      <c r="S431" s="144">
        <v>444153</v>
      </c>
      <c r="T431" s="144"/>
      <c r="U431" s="60"/>
      <c r="V431" s="42"/>
      <c r="W431" s="115" t="s">
        <v>1315</v>
      </c>
      <c r="X431" s="115"/>
      <c r="Y431" s="142" t="s">
        <v>1114</v>
      </c>
      <c r="Z431" s="42"/>
      <c r="AA431" s="115" t="s">
        <v>1085</v>
      </c>
      <c r="AB431" s="115"/>
      <c r="AC431" s="60"/>
      <c r="AD431" s="42"/>
      <c r="AE431" s="115" t="s">
        <v>1085</v>
      </c>
      <c r="AF431" s="115"/>
      <c r="AG431" s="60"/>
      <c r="AH431" s="42"/>
      <c r="AI431" s="144">
        <v>563883</v>
      </c>
      <c r="AJ431" s="144"/>
      <c r="AK431" s="60"/>
    </row>
    <row r="432" spans="1:37" ht="15.75" thickBot="1">
      <c r="A432" s="12"/>
      <c r="B432" s="141"/>
      <c r="C432" s="136"/>
      <c r="D432" s="136"/>
      <c r="E432" s="61"/>
      <c r="F432" s="42"/>
      <c r="G432" s="136"/>
      <c r="H432" s="136"/>
      <c r="I432" s="61"/>
      <c r="J432" s="42"/>
      <c r="K432" s="136"/>
      <c r="L432" s="136"/>
      <c r="M432" s="61"/>
      <c r="N432" s="42"/>
      <c r="O432" s="136"/>
      <c r="P432" s="136"/>
      <c r="Q432" s="61"/>
      <c r="R432" s="42"/>
      <c r="S432" s="136"/>
      <c r="T432" s="136"/>
      <c r="U432" s="61"/>
      <c r="V432" s="42"/>
      <c r="W432" s="102"/>
      <c r="X432" s="102"/>
      <c r="Y432" s="103"/>
      <c r="Z432" s="42"/>
      <c r="AA432" s="102"/>
      <c r="AB432" s="102"/>
      <c r="AC432" s="61"/>
      <c r="AD432" s="42"/>
      <c r="AE432" s="102"/>
      <c r="AF432" s="102"/>
      <c r="AG432" s="61"/>
      <c r="AH432" s="61"/>
      <c r="AI432" s="136"/>
      <c r="AJ432" s="136"/>
      <c r="AK432" s="61"/>
    </row>
    <row r="433" spans="1:37">
      <c r="A433" s="12"/>
      <c r="B433" s="129" t="s">
        <v>1098</v>
      </c>
      <c r="C433" s="64"/>
      <c r="D433" s="64"/>
      <c r="E433" s="64"/>
      <c r="F433" s="15"/>
      <c r="G433" s="64"/>
      <c r="H433" s="64"/>
      <c r="I433" s="64"/>
      <c r="J433" s="15"/>
      <c r="K433" s="64"/>
      <c r="L433" s="64"/>
      <c r="M433" s="64"/>
      <c r="N433" s="15"/>
      <c r="O433" s="64"/>
      <c r="P433" s="64"/>
      <c r="Q433" s="64"/>
      <c r="R433" s="15"/>
      <c r="S433" s="64"/>
      <c r="T433" s="64"/>
      <c r="U433" s="64"/>
      <c r="V433" s="15"/>
      <c r="W433" s="64"/>
      <c r="X433" s="64"/>
      <c r="Y433" s="64"/>
      <c r="Z433" s="15"/>
      <c r="AA433" s="64"/>
      <c r="AB433" s="64"/>
      <c r="AC433" s="64"/>
      <c r="AD433" s="15"/>
      <c r="AE433" s="64"/>
      <c r="AF433" s="64"/>
      <c r="AG433" s="64"/>
      <c r="AH433" s="15"/>
      <c r="AI433" s="64"/>
      <c r="AJ433" s="64"/>
      <c r="AK433" s="64"/>
    </row>
    <row r="434" spans="1:37">
      <c r="A434" s="12"/>
      <c r="B434" s="134" t="s">
        <v>1099</v>
      </c>
      <c r="C434" s="97">
        <v>61498</v>
      </c>
      <c r="D434" s="97"/>
      <c r="E434" s="42"/>
      <c r="F434" s="42"/>
      <c r="G434" s="98" t="s">
        <v>1085</v>
      </c>
      <c r="H434" s="98"/>
      <c r="I434" s="42"/>
      <c r="J434" s="42"/>
      <c r="K434" s="98" t="s">
        <v>1316</v>
      </c>
      <c r="L434" s="98"/>
      <c r="M434" s="96" t="s">
        <v>1114</v>
      </c>
      <c r="N434" s="42"/>
      <c r="O434" s="97">
        <v>3218</v>
      </c>
      <c r="P434" s="97"/>
      <c r="Q434" s="42"/>
      <c r="R434" s="42"/>
      <c r="S434" s="97">
        <v>10840</v>
      </c>
      <c r="T434" s="97"/>
      <c r="U434" s="42"/>
      <c r="V434" s="42"/>
      <c r="W434" s="98" t="s">
        <v>1317</v>
      </c>
      <c r="X434" s="98"/>
      <c r="Y434" s="96" t="s">
        <v>1114</v>
      </c>
      <c r="Z434" s="42"/>
      <c r="AA434" s="98" t="s">
        <v>1085</v>
      </c>
      <c r="AB434" s="98"/>
      <c r="AC434" s="42"/>
      <c r="AD434" s="42"/>
      <c r="AE434" s="98" t="s">
        <v>1085</v>
      </c>
      <c r="AF434" s="98"/>
      <c r="AG434" s="42"/>
      <c r="AH434" s="42"/>
      <c r="AI434" s="97">
        <v>36031</v>
      </c>
      <c r="AJ434" s="97"/>
      <c r="AK434" s="42"/>
    </row>
    <row r="435" spans="1:37" ht="15.75" thickBot="1">
      <c r="A435" s="12"/>
      <c r="B435" s="134"/>
      <c r="C435" s="136"/>
      <c r="D435" s="136"/>
      <c r="E435" s="61"/>
      <c r="F435" s="42"/>
      <c r="G435" s="102"/>
      <c r="H435" s="102"/>
      <c r="I435" s="61"/>
      <c r="J435" s="42"/>
      <c r="K435" s="102"/>
      <c r="L435" s="102"/>
      <c r="M435" s="103"/>
      <c r="N435" s="42"/>
      <c r="O435" s="136"/>
      <c r="P435" s="136"/>
      <c r="Q435" s="61"/>
      <c r="R435" s="42"/>
      <c r="S435" s="136"/>
      <c r="T435" s="136"/>
      <c r="U435" s="61"/>
      <c r="V435" s="42"/>
      <c r="W435" s="102"/>
      <c r="X435" s="102"/>
      <c r="Y435" s="103"/>
      <c r="Z435" s="42"/>
      <c r="AA435" s="102"/>
      <c r="AB435" s="102"/>
      <c r="AC435" s="61"/>
      <c r="AD435" s="42"/>
      <c r="AE435" s="102"/>
      <c r="AF435" s="102"/>
      <c r="AG435" s="61"/>
      <c r="AH435" s="61"/>
      <c r="AI435" s="136"/>
      <c r="AJ435" s="136"/>
      <c r="AK435" s="61"/>
    </row>
    <row r="436" spans="1:37">
      <c r="A436" s="12"/>
      <c r="B436" s="137" t="s">
        <v>1268</v>
      </c>
      <c r="C436" s="138">
        <v>61498</v>
      </c>
      <c r="D436" s="138"/>
      <c r="E436" s="64"/>
      <c r="F436" s="24"/>
      <c r="G436" s="104" t="s">
        <v>1085</v>
      </c>
      <c r="H436" s="104"/>
      <c r="I436" s="64"/>
      <c r="J436" s="24"/>
      <c r="K436" s="104" t="s">
        <v>1316</v>
      </c>
      <c r="L436" s="104"/>
      <c r="M436" s="140" t="s">
        <v>1114</v>
      </c>
      <c r="N436" s="24"/>
      <c r="O436" s="138">
        <v>3218</v>
      </c>
      <c r="P436" s="138"/>
      <c r="Q436" s="64"/>
      <c r="R436" s="24"/>
      <c r="S436" s="138">
        <v>10840</v>
      </c>
      <c r="T436" s="138"/>
      <c r="U436" s="64"/>
      <c r="V436" s="24"/>
      <c r="W436" s="104" t="s">
        <v>1317</v>
      </c>
      <c r="X436" s="104"/>
      <c r="Y436" s="140" t="s">
        <v>1114</v>
      </c>
      <c r="Z436" s="24"/>
      <c r="AA436" s="104" t="s">
        <v>1085</v>
      </c>
      <c r="AB436" s="104"/>
      <c r="AC436" s="64"/>
      <c r="AD436" s="24"/>
      <c r="AE436" s="104" t="s">
        <v>1085</v>
      </c>
      <c r="AF436" s="104"/>
      <c r="AG436" s="64"/>
      <c r="AH436" s="64"/>
      <c r="AI436" s="138">
        <v>36031</v>
      </c>
      <c r="AJ436" s="138"/>
      <c r="AK436" s="64"/>
    </row>
    <row r="437" spans="1:37" ht="15.75" thickBot="1">
      <c r="A437" s="12"/>
      <c r="B437" s="137"/>
      <c r="C437" s="139"/>
      <c r="D437" s="139"/>
      <c r="E437" s="55"/>
      <c r="F437" s="24"/>
      <c r="G437" s="108"/>
      <c r="H437" s="108"/>
      <c r="I437" s="55"/>
      <c r="J437" s="24"/>
      <c r="K437" s="108"/>
      <c r="L437" s="108"/>
      <c r="M437" s="114"/>
      <c r="N437" s="24"/>
      <c r="O437" s="139"/>
      <c r="P437" s="139"/>
      <c r="Q437" s="55"/>
      <c r="R437" s="24"/>
      <c r="S437" s="139"/>
      <c r="T437" s="139"/>
      <c r="U437" s="55"/>
      <c r="V437" s="24"/>
      <c r="W437" s="108"/>
      <c r="X437" s="108"/>
      <c r="Y437" s="114"/>
      <c r="Z437" s="24"/>
      <c r="AA437" s="108"/>
      <c r="AB437" s="108"/>
      <c r="AC437" s="55"/>
      <c r="AD437" s="24"/>
      <c r="AE437" s="108"/>
      <c r="AF437" s="108"/>
      <c r="AG437" s="55"/>
      <c r="AH437" s="55"/>
      <c r="AI437" s="139"/>
      <c r="AJ437" s="139"/>
      <c r="AK437" s="55"/>
    </row>
    <row r="438" spans="1:37">
      <c r="A438" s="12"/>
      <c r="B438" s="141" t="s">
        <v>1269</v>
      </c>
      <c r="C438" s="142" t="s">
        <v>1084</v>
      </c>
      <c r="D438" s="144">
        <v>504861</v>
      </c>
      <c r="E438" s="60"/>
      <c r="F438" s="42"/>
      <c r="G438" s="142" t="s">
        <v>1084</v>
      </c>
      <c r="H438" s="144">
        <v>20276</v>
      </c>
      <c r="I438" s="60"/>
      <c r="J438" s="42"/>
      <c r="K438" s="142" t="s">
        <v>1084</v>
      </c>
      <c r="L438" s="144">
        <v>22223</v>
      </c>
      <c r="M438" s="60"/>
      <c r="N438" s="42"/>
      <c r="O438" s="142" t="s">
        <v>1084</v>
      </c>
      <c r="P438" s="144">
        <v>72094</v>
      </c>
      <c r="Q438" s="60"/>
      <c r="R438" s="42"/>
      <c r="S438" s="142" t="s">
        <v>1084</v>
      </c>
      <c r="T438" s="144">
        <v>454993</v>
      </c>
      <c r="U438" s="60"/>
      <c r="V438" s="42"/>
      <c r="W438" s="142" t="s">
        <v>1084</v>
      </c>
      <c r="X438" s="115" t="s">
        <v>1318</v>
      </c>
      <c r="Y438" s="142" t="s">
        <v>1114</v>
      </c>
      <c r="Z438" s="42"/>
      <c r="AA438" s="142" t="s">
        <v>1084</v>
      </c>
      <c r="AB438" s="115" t="s">
        <v>1085</v>
      </c>
      <c r="AC438" s="60"/>
      <c r="AD438" s="42"/>
      <c r="AE438" s="142" t="s">
        <v>1084</v>
      </c>
      <c r="AF438" s="115" t="s">
        <v>1085</v>
      </c>
      <c r="AG438" s="60"/>
      <c r="AH438" s="60"/>
      <c r="AI438" s="142" t="s">
        <v>1084</v>
      </c>
      <c r="AJ438" s="144">
        <v>599914</v>
      </c>
      <c r="AK438" s="60"/>
    </row>
    <row r="439" spans="1:37" ht="15.75" thickBot="1">
      <c r="A439" s="12"/>
      <c r="B439" s="141"/>
      <c r="C439" s="143"/>
      <c r="D439" s="145"/>
      <c r="E439" s="47"/>
      <c r="F439" s="42"/>
      <c r="G439" s="143"/>
      <c r="H439" s="145"/>
      <c r="I439" s="47"/>
      <c r="J439" s="42"/>
      <c r="K439" s="143"/>
      <c r="L439" s="145"/>
      <c r="M439" s="47"/>
      <c r="N439" s="42"/>
      <c r="O439" s="143"/>
      <c r="P439" s="145"/>
      <c r="Q439" s="47"/>
      <c r="R439" s="42"/>
      <c r="S439" s="143"/>
      <c r="T439" s="145"/>
      <c r="U439" s="47"/>
      <c r="V439" s="42"/>
      <c r="W439" s="143"/>
      <c r="X439" s="122"/>
      <c r="Y439" s="143"/>
      <c r="Z439" s="42"/>
      <c r="AA439" s="143"/>
      <c r="AB439" s="122"/>
      <c r="AC439" s="47"/>
      <c r="AD439" s="42"/>
      <c r="AE439" s="143"/>
      <c r="AF439" s="122"/>
      <c r="AG439" s="47"/>
      <c r="AH439" s="47"/>
      <c r="AI439" s="143"/>
      <c r="AJ439" s="145"/>
      <c r="AK439" s="47"/>
    </row>
    <row r="440" spans="1:37" ht="15.75" thickTop="1">
      <c r="A440" s="12"/>
      <c r="B440" s="129" t="s">
        <v>1105</v>
      </c>
      <c r="C440" s="50"/>
      <c r="D440" s="50"/>
      <c r="E440" s="50"/>
      <c r="F440" s="15"/>
      <c r="G440" s="50"/>
      <c r="H440" s="50"/>
      <c r="I440" s="50"/>
      <c r="J440" s="15"/>
      <c r="K440" s="50"/>
      <c r="L440" s="50"/>
      <c r="M440" s="50"/>
      <c r="N440" s="15"/>
      <c r="O440" s="50"/>
      <c r="P440" s="50"/>
      <c r="Q440" s="50"/>
      <c r="R440" s="15"/>
      <c r="S440" s="50"/>
      <c r="T440" s="50"/>
      <c r="U440" s="50"/>
      <c r="V440" s="15"/>
      <c r="W440" s="50"/>
      <c r="X440" s="50"/>
      <c r="Y440" s="50"/>
      <c r="Z440" s="15"/>
      <c r="AA440" s="50"/>
      <c r="AB440" s="50"/>
      <c r="AC440" s="50"/>
      <c r="AD440" s="15"/>
      <c r="AE440" s="50"/>
      <c r="AF440" s="50"/>
      <c r="AG440" s="50"/>
      <c r="AH440" s="15"/>
      <c r="AI440" s="50"/>
      <c r="AJ440" s="50"/>
      <c r="AK440" s="50"/>
    </row>
    <row r="441" spans="1:37">
      <c r="A441" s="12"/>
      <c r="B441" s="128" t="s">
        <v>1299</v>
      </c>
      <c r="C441" s="42"/>
      <c r="D441" s="42"/>
      <c r="E441" s="42"/>
      <c r="F441" s="32"/>
      <c r="G441" s="42"/>
      <c r="H441" s="42"/>
      <c r="I441" s="42"/>
      <c r="J441" s="32"/>
      <c r="K441" s="42"/>
      <c r="L441" s="42"/>
      <c r="M441" s="42"/>
      <c r="N441" s="32"/>
      <c r="O441" s="42"/>
      <c r="P441" s="42"/>
      <c r="Q441" s="42"/>
      <c r="R441" s="32"/>
      <c r="S441" s="42"/>
      <c r="T441" s="42"/>
      <c r="U441" s="42"/>
      <c r="V441" s="32"/>
      <c r="W441" s="42"/>
      <c r="X441" s="42"/>
      <c r="Y441" s="42"/>
      <c r="Z441" s="32"/>
      <c r="AA441" s="42"/>
      <c r="AB441" s="42"/>
      <c r="AC441" s="42"/>
      <c r="AD441" s="32"/>
      <c r="AE441" s="42"/>
      <c r="AF441" s="42"/>
      <c r="AG441" s="42"/>
      <c r="AH441" s="32"/>
      <c r="AI441" s="42"/>
      <c r="AJ441" s="42"/>
      <c r="AK441" s="42"/>
    </row>
    <row r="442" spans="1:37">
      <c r="A442" s="12"/>
      <c r="B442" s="135" t="s">
        <v>1099</v>
      </c>
      <c r="C442" s="99" t="s">
        <v>1084</v>
      </c>
      <c r="D442" s="101" t="s">
        <v>1085</v>
      </c>
      <c r="E442" s="24"/>
      <c r="F442" s="24"/>
      <c r="G442" s="99" t="s">
        <v>1084</v>
      </c>
      <c r="H442" s="101" t="s">
        <v>1085</v>
      </c>
      <c r="I442" s="24"/>
      <c r="J442" s="24"/>
      <c r="K442" s="99" t="s">
        <v>1084</v>
      </c>
      <c r="L442" s="101" t="s">
        <v>1319</v>
      </c>
      <c r="M442" s="99" t="s">
        <v>1114</v>
      </c>
      <c r="N442" s="24"/>
      <c r="O442" s="99" t="s">
        <v>1084</v>
      </c>
      <c r="P442" s="101" t="s">
        <v>1300</v>
      </c>
      <c r="Q442" s="99" t="s">
        <v>1114</v>
      </c>
      <c r="R442" s="24"/>
      <c r="S442" s="99" t="s">
        <v>1084</v>
      </c>
      <c r="T442" s="101" t="s">
        <v>1085</v>
      </c>
      <c r="U442" s="24"/>
      <c r="V442" s="24"/>
      <c r="W442" s="99" t="s">
        <v>1084</v>
      </c>
      <c r="X442" s="101">
        <v>79</v>
      </c>
      <c r="Y442" s="24"/>
      <c r="Z442" s="24"/>
      <c r="AA442" s="99" t="s">
        <v>1084</v>
      </c>
      <c r="AB442" s="101" t="s">
        <v>1085</v>
      </c>
      <c r="AC442" s="24"/>
      <c r="AD442" s="24"/>
      <c r="AE442" s="99" t="s">
        <v>1084</v>
      </c>
      <c r="AF442" s="101" t="s">
        <v>1085</v>
      </c>
      <c r="AG442" s="24"/>
      <c r="AH442" s="24"/>
      <c r="AI442" s="99" t="s">
        <v>1084</v>
      </c>
      <c r="AJ442" s="101" t="s">
        <v>1300</v>
      </c>
      <c r="AK442" s="99" t="s">
        <v>1114</v>
      </c>
    </row>
    <row r="443" spans="1:37" ht="15.75" thickBot="1">
      <c r="A443" s="12"/>
      <c r="B443" s="135"/>
      <c r="C443" s="114"/>
      <c r="D443" s="108"/>
      <c r="E443" s="55"/>
      <c r="F443" s="24"/>
      <c r="G443" s="114"/>
      <c r="H443" s="108"/>
      <c r="I443" s="55"/>
      <c r="J443" s="24"/>
      <c r="K443" s="114"/>
      <c r="L443" s="108"/>
      <c r="M443" s="114"/>
      <c r="N443" s="24"/>
      <c r="O443" s="114"/>
      <c r="P443" s="108"/>
      <c r="Q443" s="114"/>
      <c r="R443" s="24"/>
      <c r="S443" s="114"/>
      <c r="T443" s="108"/>
      <c r="U443" s="55"/>
      <c r="V443" s="24"/>
      <c r="W443" s="114"/>
      <c r="X443" s="108"/>
      <c r="Y443" s="55"/>
      <c r="Z443" s="24"/>
      <c r="AA443" s="114"/>
      <c r="AB443" s="108"/>
      <c r="AC443" s="55"/>
      <c r="AD443" s="24"/>
      <c r="AE443" s="114"/>
      <c r="AF443" s="108"/>
      <c r="AG443" s="55"/>
      <c r="AH443" s="55"/>
      <c r="AI443" s="114"/>
      <c r="AJ443" s="108"/>
      <c r="AK443" s="114"/>
    </row>
    <row r="444" spans="1:37">
      <c r="A444" s="12"/>
      <c r="B444" s="141" t="s">
        <v>1273</v>
      </c>
      <c r="C444" s="115" t="s">
        <v>1085</v>
      </c>
      <c r="D444" s="115"/>
      <c r="E444" s="60"/>
      <c r="F444" s="42"/>
      <c r="G444" s="115" t="s">
        <v>1085</v>
      </c>
      <c r="H444" s="115"/>
      <c r="I444" s="60"/>
      <c r="J444" s="42"/>
      <c r="K444" s="115" t="s">
        <v>1319</v>
      </c>
      <c r="L444" s="115"/>
      <c r="M444" s="142" t="s">
        <v>1114</v>
      </c>
      <c r="N444" s="42"/>
      <c r="O444" s="115" t="s">
        <v>1300</v>
      </c>
      <c r="P444" s="115"/>
      <c r="Q444" s="142" t="s">
        <v>1114</v>
      </c>
      <c r="R444" s="42"/>
      <c r="S444" s="115" t="s">
        <v>1085</v>
      </c>
      <c r="T444" s="115"/>
      <c r="U444" s="60"/>
      <c r="V444" s="42"/>
      <c r="W444" s="115">
        <v>79</v>
      </c>
      <c r="X444" s="115"/>
      <c r="Y444" s="60"/>
      <c r="Z444" s="42"/>
      <c r="AA444" s="115" t="s">
        <v>1085</v>
      </c>
      <c r="AB444" s="115"/>
      <c r="AC444" s="60"/>
      <c r="AD444" s="42"/>
      <c r="AE444" s="115" t="s">
        <v>1085</v>
      </c>
      <c r="AF444" s="115"/>
      <c r="AG444" s="60"/>
      <c r="AH444" s="60"/>
      <c r="AI444" s="115" t="s">
        <v>1300</v>
      </c>
      <c r="AJ444" s="115"/>
      <c r="AK444" s="142" t="s">
        <v>1114</v>
      </c>
    </row>
    <row r="445" spans="1:37" ht="15.75" thickBot="1">
      <c r="A445" s="12"/>
      <c r="B445" s="141"/>
      <c r="C445" s="102"/>
      <c r="D445" s="102"/>
      <c r="E445" s="61"/>
      <c r="F445" s="42"/>
      <c r="G445" s="102"/>
      <c r="H445" s="102"/>
      <c r="I445" s="61"/>
      <c r="J445" s="42"/>
      <c r="K445" s="102"/>
      <c r="L445" s="102"/>
      <c r="M445" s="103"/>
      <c r="N445" s="42"/>
      <c r="O445" s="102"/>
      <c r="P445" s="102"/>
      <c r="Q445" s="103"/>
      <c r="R445" s="42"/>
      <c r="S445" s="102"/>
      <c r="T445" s="102"/>
      <c r="U445" s="61"/>
      <c r="V445" s="42"/>
      <c r="W445" s="102"/>
      <c r="X445" s="102"/>
      <c r="Y445" s="61"/>
      <c r="Z445" s="42"/>
      <c r="AA445" s="102"/>
      <c r="AB445" s="102"/>
      <c r="AC445" s="61"/>
      <c r="AD445" s="42"/>
      <c r="AE445" s="102"/>
      <c r="AF445" s="102"/>
      <c r="AG445" s="61"/>
      <c r="AH445" s="61"/>
      <c r="AI445" s="102"/>
      <c r="AJ445" s="102"/>
      <c r="AK445" s="103"/>
    </row>
    <row r="446" spans="1:37">
      <c r="A446" s="12"/>
      <c r="B446" s="129" t="s">
        <v>1274</v>
      </c>
      <c r="C446" s="64"/>
      <c r="D446" s="64"/>
      <c r="E446" s="64"/>
      <c r="F446" s="15"/>
      <c r="G446" s="64"/>
      <c r="H446" s="64"/>
      <c r="I446" s="64"/>
      <c r="J446" s="15"/>
      <c r="K446" s="64"/>
      <c r="L446" s="64"/>
      <c r="M446" s="64"/>
      <c r="N446" s="15"/>
      <c r="O446" s="64"/>
      <c r="P446" s="64"/>
      <c r="Q446" s="64"/>
      <c r="R446" s="15"/>
      <c r="S446" s="64"/>
      <c r="T446" s="64"/>
      <c r="U446" s="64"/>
      <c r="V446" s="15"/>
      <c r="W446" s="64"/>
      <c r="X446" s="64"/>
      <c r="Y446" s="64"/>
      <c r="Z446" s="15"/>
      <c r="AA446" s="64"/>
      <c r="AB446" s="64"/>
      <c r="AC446" s="64"/>
      <c r="AD446" s="15"/>
      <c r="AE446" s="64"/>
      <c r="AF446" s="64"/>
      <c r="AG446" s="64"/>
      <c r="AH446" s="15"/>
      <c r="AI446" s="64"/>
      <c r="AJ446" s="64"/>
      <c r="AK446" s="64"/>
    </row>
    <row r="447" spans="1:37">
      <c r="A447" s="12"/>
      <c r="B447" s="134" t="s">
        <v>1275</v>
      </c>
      <c r="C447" s="98" t="s">
        <v>1085</v>
      </c>
      <c r="D447" s="98"/>
      <c r="E447" s="42"/>
      <c r="F447" s="42"/>
      <c r="G447" s="98" t="s">
        <v>1320</v>
      </c>
      <c r="H447" s="98"/>
      <c r="I447" s="96" t="s">
        <v>1114</v>
      </c>
      <c r="J447" s="42"/>
      <c r="K447" s="98" t="s">
        <v>1085</v>
      </c>
      <c r="L447" s="98"/>
      <c r="M447" s="42"/>
      <c r="N447" s="42"/>
      <c r="O447" s="98" t="s">
        <v>1321</v>
      </c>
      <c r="P447" s="98"/>
      <c r="Q447" s="96" t="s">
        <v>1114</v>
      </c>
      <c r="R447" s="42"/>
      <c r="S447" s="98">
        <v>265</v>
      </c>
      <c r="T447" s="98"/>
      <c r="U447" s="42"/>
      <c r="V447" s="42"/>
      <c r="W447" s="98" t="s">
        <v>1322</v>
      </c>
      <c r="X447" s="98"/>
      <c r="Y447" s="96" t="s">
        <v>1114</v>
      </c>
      <c r="Z447" s="42"/>
      <c r="AA447" s="98" t="s">
        <v>1085</v>
      </c>
      <c r="AB447" s="98"/>
      <c r="AC447" s="42"/>
      <c r="AD447" s="42"/>
      <c r="AE447" s="98" t="s">
        <v>1085</v>
      </c>
      <c r="AF447" s="98"/>
      <c r="AG447" s="42"/>
      <c r="AH447" s="42"/>
      <c r="AI447" s="98" t="s">
        <v>1302</v>
      </c>
      <c r="AJ447" s="98"/>
      <c r="AK447" s="96" t="s">
        <v>1114</v>
      </c>
    </row>
    <row r="448" spans="1:37" ht="15.75" thickBot="1">
      <c r="A448" s="12"/>
      <c r="B448" s="134"/>
      <c r="C448" s="102"/>
      <c r="D448" s="102"/>
      <c r="E448" s="61"/>
      <c r="F448" s="42"/>
      <c r="G448" s="102"/>
      <c r="H448" s="102"/>
      <c r="I448" s="103"/>
      <c r="J448" s="42"/>
      <c r="K448" s="102"/>
      <c r="L448" s="102"/>
      <c r="M448" s="61"/>
      <c r="N448" s="42"/>
      <c r="O448" s="102"/>
      <c r="P448" s="102"/>
      <c r="Q448" s="103"/>
      <c r="R448" s="42"/>
      <c r="S448" s="102"/>
      <c r="T448" s="102"/>
      <c r="U448" s="61"/>
      <c r="V448" s="42"/>
      <c r="W448" s="102"/>
      <c r="X448" s="102"/>
      <c r="Y448" s="103"/>
      <c r="Z448" s="42"/>
      <c r="AA448" s="102"/>
      <c r="AB448" s="102"/>
      <c r="AC448" s="61"/>
      <c r="AD448" s="42"/>
      <c r="AE448" s="102"/>
      <c r="AF448" s="102"/>
      <c r="AG448" s="61"/>
      <c r="AH448" s="61"/>
      <c r="AI448" s="102"/>
      <c r="AJ448" s="102"/>
      <c r="AK448" s="103"/>
    </row>
    <row r="449" spans="1:37">
      <c r="A449" s="12"/>
      <c r="B449" s="137" t="s">
        <v>1278</v>
      </c>
      <c r="C449" s="104" t="s">
        <v>1085</v>
      </c>
      <c r="D449" s="104"/>
      <c r="E449" s="64"/>
      <c r="F449" s="24"/>
      <c r="G449" s="104" t="s">
        <v>1320</v>
      </c>
      <c r="H449" s="104"/>
      <c r="I449" s="140" t="s">
        <v>1114</v>
      </c>
      <c r="J449" s="24"/>
      <c r="K449" s="104" t="s">
        <v>1085</v>
      </c>
      <c r="L449" s="104"/>
      <c r="M449" s="64"/>
      <c r="N449" s="24"/>
      <c r="O449" s="104" t="s">
        <v>1321</v>
      </c>
      <c r="P449" s="104"/>
      <c r="Q449" s="140" t="s">
        <v>1114</v>
      </c>
      <c r="R449" s="24"/>
      <c r="S449" s="104">
        <v>265</v>
      </c>
      <c r="T449" s="104"/>
      <c r="U449" s="64"/>
      <c r="V449" s="24"/>
      <c r="W449" s="104" t="s">
        <v>1322</v>
      </c>
      <c r="X449" s="104"/>
      <c r="Y449" s="140" t="s">
        <v>1114</v>
      </c>
      <c r="Z449" s="24"/>
      <c r="AA449" s="104" t="s">
        <v>1085</v>
      </c>
      <c r="AB449" s="104"/>
      <c r="AC449" s="64"/>
      <c r="AD449" s="24"/>
      <c r="AE449" s="104" t="s">
        <v>1085</v>
      </c>
      <c r="AF449" s="104"/>
      <c r="AG449" s="64"/>
      <c r="AH449" s="64"/>
      <c r="AI449" s="104" t="s">
        <v>1302</v>
      </c>
      <c r="AJ449" s="104"/>
      <c r="AK449" s="140" t="s">
        <v>1114</v>
      </c>
    </row>
    <row r="450" spans="1:37" ht="15.75" thickBot="1">
      <c r="A450" s="12"/>
      <c r="B450" s="137"/>
      <c r="C450" s="108"/>
      <c r="D450" s="108"/>
      <c r="E450" s="55"/>
      <c r="F450" s="24"/>
      <c r="G450" s="108"/>
      <c r="H450" s="108"/>
      <c r="I450" s="114"/>
      <c r="J450" s="24"/>
      <c r="K450" s="108"/>
      <c r="L450" s="108"/>
      <c r="M450" s="55"/>
      <c r="N450" s="24"/>
      <c r="O450" s="108"/>
      <c r="P450" s="108"/>
      <c r="Q450" s="114"/>
      <c r="R450" s="24"/>
      <c r="S450" s="108"/>
      <c r="T450" s="108"/>
      <c r="U450" s="55"/>
      <c r="V450" s="24"/>
      <c r="W450" s="108"/>
      <c r="X450" s="108"/>
      <c r="Y450" s="114"/>
      <c r="Z450" s="24"/>
      <c r="AA450" s="108"/>
      <c r="AB450" s="108"/>
      <c r="AC450" s="55"/>
      <c r="AD450" s="24"/>
      <c r="AE450" s="108"/>
      <c r="AF450" s="108"/>
      <c r="AG450" s="55"/>
      <c r="AH450" s="55"/>
      <c r="AI450" s="108"/>
      <c r="AJ450" s="108"/>
      <c r="AK450" s="114"/>
    </row>
    <row r="451" spans="1:37">
      <c r="A451" s="12"/>
      <c r="B451" s="141" t="s">
        <v>1303</v>
      </c>
      <c r="C451" s="142" t="s">
        <v>1084</v>
      </c>
      <c r="D451" s="115" t="s">
        <v>1085</v>
      </c>
      <c r="E451" s="60"/>
      <c r="F451" s="42"/>
      <c r="G451" s="142" t="s">
        <v>1084</v>
      </c>
      <c r="H451" s="115" t="s">
        <v>1320</v>
      </c>
      <c r="I451" s="142" t="s">
        <v>1114</v>
      </c>
      <c r="J451" s="42"/>
      <c r="K451" s="142" t="s">
        <v>1084</v>
      </c>
      <c r="L451" s="115" t="s">
        <v>1319</v>
      </c>
      <c r="M451" s="142" t="s">
        <v>1114</v>
      </c>
      <c r="N451" s="42"/>
      <c r="O451" s="142" t="s">
        <v>1084</v>
      </c>
      <c r="P451" s="115" t="s">
        <v>1323</v>
      </c>
      <c r="Q451" s="142" t="s">
        <v>1114</v>
      </c>
      <c r="R451" s="42"/>
      <c r="S451" s="142" t="s">
        <v>1084</v>
      </c>
      <c r="T451" s="115">
        <v>265</v>
      </c>
      <c r="U451" s="60"/>
      <c r="V451" s="42"/>
      <c r="W451" s="142" t="s">
        <v>1084</v>
      </c>
      <c r="X451" s="115" t="s">
        <v>1324</v>
      </c>
      <c r="Y451" s="142" t="s">
        <v>1114</v>
      </c>
      <c r="Z451" s="42"/>
      <c r="AA451" s="142" t="s">
        <v>1084</v>
      </c>
      <c r="AB451" s="115" t="s">
        <v>1085</v>
      </c>
      <c r="AC451" s="60"/>
      <c r="AD451" s="42"/>
      <c r="AE451" s="142" t="s">
        <v>1084</v>
      </c>
      <c r="AF451" s="115" t="s">
        <v>1085</v>
      </c>
      <c r="AG451" s="60"/>
      <c r="AH451" s="60"/>
      <c r="AI451" s="142" t="s">
        <v>1084</v>
      </c>
      <c r="AJ451" s="115" t="s">
        <v>1304</v>
      </c>
      <c r="AK451" s="142" t="s">
        <v>1114</v>
      </c>
    </row>
    <row r="452" spans="1:37" ht="15.75" thickBot="1">
      <c r="A452" s="12"/>
      <c r="B452" s="141"/>
      <c r="C452" s="143"/>
      <c r="D452" s="122"/>
      <c r="E452" s="47"/>
      <c r="F452" s="42"/>
      <c r="G452" s="143"/>
      <c r="H452" s="122"/>
      <c r="I452" s="143"/>
      <c r="J452" s="42"/>
      <c r="K452" s="143"/>
      <c r="L452" s="122"/>
      <c r="M452" s="143"/>
      <c r="N452" s="42"/>
      <c r="O452" s="143"/>
      <c r="P452" s="122"/>
      <c r="Q452" s="143"/>
      <c r="R452" s="42"/>
      <c r="S452" s="143"/>
      <c r="T452" s="122"/>
      <c r="U452" s="47"/>
      <c r="V452" s="42"/>
      <c r="W452" s="143"/>
      <c r="X452" s="122"/>
      <c r="Y452" s="143"/>
      <c r="Z452" s="42"/>
      <c r="AA452" s="143"/>
      <c r="AB452" s="122"/>
      <c r="AC452" s="47"/>
      <c r="AD452" s="42"/>
      <c r="AE452" s="143"/>
      <c r="AF452" s="122"/>
      <c r="AG452" s="47"/>
      <c r="AH452" s="47"/>
      <c r="AI452" s="143"/>
      <c r="AJ452" s="122"/>
      <c r="AK452" s="143"/>
    </row>
    <row r="453" spans="1:37" ht="15.75" thickTop="1">
      <c r="A453" s="12"/>
      <c r="B453" s="24" t="s">
        <v>1325</v>
      </c>
      <c r="C453" s="24"/>
      <c r="D453" s="24"/>
      <c r="E453" s="24"/>
      <c r="F453" s="24"/>
      <c r="G453" s="24"/>
      <c r="H453" s="24"/>
      <c r="I453" s="24"/>
      <c r="J453" s="24"/>
      <c r="K453" s="24"/>
      <c r="L453" s="24"/>
      <c r="M453" s="24"/>
      <c r="N453" s="24"/>
      <c r="O453" s="24"/>
      <c r="P453" s="24"/>
      <c r="Q453" s="24"/>
      <c r="R453" s="24"/>
      <c r="S453" s="24"/>
      <c r="T453" s="24"/>
      <c r="U453" s="24"/>
      <c r="V453" s="24"/>
      <c r="W453" s="24"/>
      <c r="X453" s="24"/>
      <c r="Y453" s="24"/>
      <c r="Z453" s="24"/>
      <c r="AA453" s="24"/>
      <c r="AB453" s="24"/>
      <c r="AC453" s="24"/>
      <c r="AD453" s="24"/>
      <c r="AE453" s="24"/>
      <c r="AF453" s="24"/>
      <c r="AG453" s="24"/>
      <c r="AH453" s="24"/>
      <c r="AI453" s="24"/>
      <c r="AJ453" s="24"/>
      <c r="AK453" s="24"/>
    </row>
  </sheetData>
  <mergeCells count="3409">
    <mergeCell ref="B453:AK453"/>
    <mergeCell ref="B367:AK367"/>
    <mergeCell ref="B368:AK368"/>
    <mergeCell ref="B369:AK369"/>
    <mergeCell ref="B412:AK412"/>
    <mergeCell ref="B413:AK413"/>
    <mergeCell ref="B414:AK414"/>
    <mergeCell ref="B311:AK311"/>
    <mergeCell ref="B312:AK312"/>
    <mergeCell ref="B313:AK313"/>
    <mergeCell ref="B314:AK314"/>
    <mergeCell ref="B315:AK315"/>
    <mergeCell ref="B366:AK366"/>
    <mergeCell ref="B182:AK182"/>
    <mergeCell ref="B183:AK183"/>
    <mergeCell ref="B184:AK184"/>
    <mergeCell ref="B259:AK259"/>
    <mergeCell ref="B260:AK260"/>
    <mergeCell ref="B261:AK261"/>
    <mergeCell ref="B4:AK4"/>
    <mergeCell ref="B5:AK5"/>
    <mergeCell ref="B105:AK105"/>
    <mergeCell ref="B106:AK106"/>
    <mergeCell ref="B107:AK107"/>
    <mergeCell ref="B181:AK181"/>
    <mergeCell ref="AG451:AG452"/>
    <mergeCell ref="AH451:AH452"/>
    <mergeCell ref="AI451:AI452"/>
    <mergeCell ref="AJ451:AJ452"/>
    <mergeCell ref="AK451:AK452"/>
    <mergeCell ref="A1:A2"/>
    <mergeCell ref="B1:AK1"/>
    <mergeCell ref="B2:AK2"/>
    <mergeCell ref="B3:AK3"/>
    <mergeCell ref="A4:A453"/>
    <mergeCell ref="AA451:AA452"/>
    <mergeCell ref="AB451:AB452"/>
    <mergeCell ref="AC451:AC452"/>
    <mergeCell ref="AD451:AD452"/>
    <mergeCell ref="AE451:AE452"/>
    <mergeCell ref="AF451:AF452"/>
    <mergeCell ref="U451:U452"/>
    <mergeCell ref="V451:V452"/>
    <mergeCell ref="W451:W452"/>
    <mergeCell ref="X451:X452"/>
    <mergeCell ref="Y451:Y452"/>
    <mergeCell ref="Z451:Z452"/>
    <mergeCell ref="O451:O452"/>
    <mergeCell ref="P451:P452"/>
    <mergeCell ref="Q451:Q452"/>
    <mergeCell ref="R451:R452"/>
    <mergeCell ref="S451:S452"/>
    <mergeCell ref="T451:T452"/>
    <mergeCell ref="I451:I452"/>
    <mergeCell ref="J451:J452"/>
    <mergeCell ref="K451:K452"/>
    <mergeCell ref="L451:L452"/>
    <mergeCell ref="M451:M452"/>
    <mergeCell ref="N451:N452"/>
    <mergeCell ref="AH449:AH450"/>
    <mergeCell ref="AI449:AJ450"/>
    <mergeCell ref="AK449:AK450"/>
    <mergeCell ref="B451:B452"/>
    <mergeCell ref="C451:C452"/>
    <mergeCell ref="D451:D452"/>
    <mergeCell ref="E451:E452"/>
    <mergeCell ref="F451:F452"/>
    <mergeCell ref="G451:G452"/>
    <mergeCell ref="H451:H452"/>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AD447:AD448"/>
    <mergeCell ref="AE447:AF448"/>
    <mergeCell ref="AG447:AG448"/>
    <mergeCell ref="AH447:AH448"/>
    <mergeCell ref="AI447:AJ448"/>
    <mergeCell ref="AK447:AK448"/>
    <mergeCell ref="V447:V448"/>
    <mergeCell ref="W447:X448"/>
    <mergeCell ref="Y447:Y448"/>
    <mergeCell ref="Z447:Z448"/>
    <mergeCell ref="AA447:AB448"/>
    <mergeCell ref="AC447:AC448"/>
    <mergeCell ref="N447:N448"/>
    <mergeCell ref="O447:P448"/>
    <mergeCell ref="Q447:Q448"/>
    <mergeCell ref="R447:R448"/>
    <mergeCell ref="S447:T448"/>
    <mergeCell ref="U447:U448"/>
    <mergeCell ref="AI446:AK446"/>
    <mergeCell ref="B447:B448"/>
    <mergeCell ref="C447:D448"/>
    <mergeCell ref="E447:E448"/>
    <mergeCell ref="F447:F448"/>
    <mergeCell ref="G447:H448"/>
    <mergeCell ref="I447:I448"/>
    <mergeCell ref="J447:J448"/>
    <mergeCell ref="K447:L448"/>
    <mergeCell ref="M447:M448"/>
    <mergeCell ref="AI444:AJ445"/>
    <mergeCell ref="AK444:AK445"/>
    <mergeCell ref="C446:E446"/>
    <mergeCell ref="G446:I446"/>
    <mergeCell ref="K446:M446"/>
    <mergeCell ref="O446:Q446"/>
    <mergeCell ref="S446:U446"/>
    <mergeCell ref="W446:Y446"/>
    <mergeCell ref="AA446:AC446"/>
    <mergeCell ref="AE446:AG446"/>
    <mergeCell ref="AA444:AB445"/>
    <mergeCell ref="AC444:AC445"/>
    <mergeCell ref="AD444:AD445"/>
    <mergeCell ref="AE444:AF445"/>
    <mergeCell ref="AG444:AG445"/>
    <mergeCell ref="AH444:AH445"/>
    <mergeCell ref="S444:T445"/>
    <mergeCell ref="U444:U445"/>
    <mergeCell ref="V444:V445"/>
    <mergeCell ref="W444:X445"/>
    <mergeCell ref="Y444:Y445"/>
    <mergeCell ref="Z444:Z445"/>
    <mergeCell ref="K444:L445"/>
    <mergeCell ref="M444:M445"/>
    <mergeCell ref="N444:N445"/>
    <mergeCell ref="O444:P445"/>
    <mergeCell ref="Q444:Q445"/>
    <mergeCell ref="R444:R445"/>
    <mergeCell ref="AI442:AI443"/>
    <mergeCell ref="AJ442:AJ443"/>
    <mergeCell ref="AK442:AK443"/>
    <mergeCell ref="B444:B445"/>
    <mergeCell ref="C444:D445"/>
    <mergeCell ref="E444:E445"/>
    <mergeCell ref="F444:F445"/>
    <mergeCell ref="G444:H445"/>
    <mergeCell ref="I444:I445"/>
    <mergeCell ref="J444:J445"/>
    <mergeCell ref="AC442:AC443"/>
    <mergeCell ref="AD442:AD443"/>
    <mergeCell ref="AE442:AE443"/>
    <mergeCell ref="AF442:AF443"/>
    <mergeCell ref="AG442:AG443"/>
    <mergeCell ref="AH442:AH443"/>
    <mergeCell ref="W442:W443"/>
    <mergeCell ref="X442:X443"/>
    <mergeCell ref="Y442:Y443"/>
    <mergeCell ref="Z442:Z443"/>
    <mergeCell ref="AA442:AA443"/>
    <mergeCell ref="AB442:AB443"/>
    <mergeCell ref="Q442:Q443"/>
    <mergeCell ref="R442:R443"/>
    <mergeCell ref="S442:S443"/>
    <mergeCell ref="T442:T443"/>
    <mergeCell ref="U442:U443"/>
    <mergeCell ref="V442:V443"/>
    <mergeCell ref="K442:K443"/>
    <mergeCell ref="L442:L443"/>
    <mergeCell ref="M442:M443"/>
    <mergeCell ref="N442:N443"/>
    <mergeCell ref="O442:O443"/>
    <mergeCell ref="P442:P443"/>
    <mergeCell ref="AI441:AK441"/>
    <mergeCell ref="B442:B443"/>
    <mergeCell ref="C442:C443"/>
    <mergeCell ref="D442:D443"/>
    <mergeCell ref="E442:E443"/>
    <mergeCell ref="F442:F443"/>
    <mergeCell ref="G442:G443"/>
    <mergeCell ref="H442:H443"/>
    <mergeCell ref="I442:I443"/>
    <mergeCell ref="J442:J443"/>
    <mergeCell ref="AE440:AG440"/>
    <mergeCell ref="AI440:AK440"/>
    <mergeCell ref="C441:E441"/>
    <mergeCell ref="G441:I441"/>
    <mergeCell ref="K441:M441"/>
    <mergeCell ref="O441:Q441"/>
    <mergeCell ref="S441:U441"/>
    <mergeCell ref="W441:Y441"/>
    <mergeCell ref="AA441:AC441"/>
    <mergeCell ref="AE441:AG441"/>
    <mergeCell ref="AI438:AI439"/>
    <mergeCell ref="AJ438:AJ439"/>
    <mergeCell ref="AK438:AK439"/>
    <mergeCell ref="C440:E440"/>
    <mergeCell ref="G440:I440"/>
    <mergeCell ref="K440:M440"/>
    <mergeCell ref="O440:Q440"/>
    <mergeCell ref="S440:U440"/>
    <mergeCell ref="W440:Y440"/>
    <mergeCell ref="AA440:AC440"/>
    <mergeCell ref="AC438:AC439"/>
    <mergeCell ref="AD438:AD439"/>
    <mergeCell ref="AE438:AE439"/>
    <mergeCell ref="AF438:AF439"/>
    <mergeCell ref="AG438:AG439"/>
    <mergeCell ref="AH438:AH439"/>
    <mergeCell ref="W438:W439"/>
    <mergeCell ref="X438:X439"/>
    <mergeCell ref="Y438:Y439"/>
    <mergeCell ref="Z438:Z439"/>
    <mergeCell ref="AA438:AA439"/>
    <mergeCell ref="AB438:AB439"/>
    <mergeCell ref="Q438:Q439"/>
    <mergeCell ref="R438:R439"/>
    <mergeCell ref="S438:S439"/>
    <mergeCell ref="T438:T439"/>
    <mergeCell ref="U438:U439"/>
    <mergeCell ref="V438:V439"/>
    <mergeCell ref="K438:K439"/>
    <mergeCell ref="L438:L439"/>
    <mergeCell ref="M438:M439"/>
    <mergeCell ref="N438:N439"/>
    <mergeCell ref="O438:O439"/>
    <mergeCell ref="P438:P439"/>
    <mergeCell ref="AK436:AK437"/>
    <mergeCell ref="B438:B439"/>
    <mergeCell ref="C438:C439"/>
    <mergeCell ref="D438:D439"/>
    <mergeCell ref="E438:E439"/>
    <mergeCell ref="F438:F439"/>
    <mergeCell ref="G438:G439"/>
    <mergeCell ref="H438:H439"/>
    <mergeCell ref="I438:I439"/>
    <mergeCell ref="J438:J439"/>
    <mergeCell ref="AC436:AC437"/>
    <mergeCell ref="AD436:AD437"/>
    <mergeCell ref="AE436:AF437"/>
    <mergeCell ref="AG436:AG437"/>
    <mergeCell ref="AH436:AH437"/>
    <mergeCell ref="AI436:AJ437"/>
    <mergeCell ref="U436:U437"/>
    <mergeCell ref="V436:V437"/>
    <mergeCell ref="W436:X437"/>
    <mergeCell ref="Y436:Y437"/>
    <mergeCell ref="Z436:Z437"/>
    <mergeCell ref="AA436:AB437"/>
    <mergeCell ref="M436:M437"/>
    <mergeCell ref="N436:N437"/>
    <mergeCell ref="O436:P437"/>
    <mergeCell ref="Q436:Q437"/>
    <mergeCell ref="R436:R437"/>
    <mergeCell ref="S436:T437"/>
    <mergeCell ref="AI434:AJ435"/>
    <mergeCell ref="AK434:AK435"/>
    <mergeCell ref="B436:B437"/>
    <mergeCell ref="C436:D437"/>
    <mergeCell ref="E436:E437"/>
    <mergeCell ref="F436:F437"/>
    <mergeCell ref="G436:H437"/>
    <mergeCell ref="I436:I437"/>
    <mergeCell ref="J436:J437"/>
    <mergeCell ref="K436:L437"/>
    <mergeCell ref="AA434:AB435"/>
    <mergeCell ref="AC434:AC435"/>
    <mergeCell ref="AD434:AD435"/>
    <mergeCell ref="AE434:AF435"/>
    <mergeCell ref="AG434:AG435"/>
    <mergeCell ref="AH434:AH435"/>
    <mergeCell ref="S434:T435"/>
    <mergeCell ref="U434:U435"/>
    <mergeCell ref="V434:V435"/>
    <mergeCell ref="W434:X435"/>
    <mergeCell ref="Y434:Y435"/>
    <mergeCell ref="Z434:Z435"/>
    <mergeCell ref="K434:L435"/>
    <mergeCell ref="M434:M435"/>
    <mergeCell ref="N434:N435"/>
    <mergeCell ref="O434:P435"/>
    <mergeCell ref="Q434:Q435"/>
    <mergeCell ref="R434:R435"/>
    <mergeCell ref="AA433:AC433"/>
    <mergeCell ref="AE433:AG433"/>
    <mergeCell ref="AI433:AK433"/>
    <mergeCell ref="B434:B435"/>
    <mergeCell ref="C434:D435"/>
    <mergeCell ref="E434:E435"/>
    <mergeCell ref="F434:F435"/>
    <mergeCell ref="G434:H435"/>
    <mergeCell ref="I434:I435"/>
    <mergeCell ref="J434:J435"/>
    <mergeCell ref="C433:E433"/>
    <mergeCell ref="G433:I433"/>
    <mergeCell ref="K433:M433"/>
    <mergeCell ref="O433:Q433"/>
    <mergeCell ref="S433:U433"/>
    <mergeCell ref="W433:Y433"/>
    <mergeCell ref="AD431:AD432"/>
    <mergeCell ref="AE431:AF432"/>
    <mergeCell ref="AG431:AG432"/>
    <mergeCell ref="AH431:AH432"/>
    <mergeCell ref="AI431:AJ432"/>
    <mergeCell ref="AK431:AK432"/>
    <mergeCell ref="V431:V432"/>
    <mergeCell ref="W431:X432"/>
    <mergeCell ref="Y431:Y432"/>
    <mergeCell ref="Z431:Z432"/>
    <mergeCell ref="AA431:AB432"/>
    <mergeCell ref="AC431:AC432"/>
    <mergeCell ref="N431:N432"/>
    <mergeCell ref="O431:P432"/>
    <mergeCell ref="Q431:Q432"/>
    <mergeCell ref="R431:R432"/>
    <mergeCell ref="S431:T432"/>
    <mergeCell ref="U431:U432"/>
    <mergeCell ref="AK429:AK430"/>
    <mergeCell ref="B431:B432"/>
    <mergeCell ref="C431:D432"/>
    <mergeCell ref="E431:E432"/>
    <mergeCell ref="F431:F432"/>
    <mergeCell ref="G431:H432"/>
    <mergeCell ref="I431:I432"/>
    <mergeCell ref="J431:J432"/>
    <mergeCell ref="K431:L432"/>
    <mergeCell ref="M431:M432"/>
    <mergeCell ref="AC429:AC430"/>
    <mergeCell ref="AD429:AD430"/>
    <mergeCell ref="AE429:AF430"/>
    <mergeCell ref="AG429:AG430"/>
    <mergeCell ref="AH429:AH430"/>
    <mergeCell ref="AI429:AJ430"/>
    <mergeCell ref="U429:U430"/>
    <mergeCell ref="V429:V430"/>
    <mergeCell ref="W429:X430"/>
    <mergeCell ref="Y429:Y430"/>
    <mergeCell ref="Z429:Z430"/>
    <mergeCell ref="AA429:AB430"/>
    <mergeCell ref="M429:M430"/>
    <mergeCell ref="N429:N430"/>
    <mergeCell ref="O429:P430"/>
    <mergeCell ref="Q429:Q430"/>
    <mergeCell ref="R429:R430"/>
    <mergeCell ref="S429:T430"/>
    <mergeCell ref="AI427:AJ428"/>
    <mergeCell ref="AK427:AK428"/>
    <mergeCell ref="B429:B430"/>
    <mergeCell ref="C429:D430"/>
    <mergeCell ref="E429:E430"/>
    <mergeCell ref="F429:F430"/>
    <mergeCell ref="G429:H430"/>
    <mergeCell ref="I429:I430"/>
    <mergeCell ref="J429:J430"/>
    <mergeCell ref="K429:L430"/>
    <mergeCell ref="AA427:AB428"/>
    <mergeCell ref="AC427:AC428"/>
    <mergeCell ref="AD427:AD428"/>
    <mergeCell ref="AE427:AF428"/>
    <mergeCell ref="AG427:AG428"/>
    <mergeCell ref="AH427:AH428"/>
    <mergeCell ref="S427:T428"/>
    <mergeCell ref="U427:U428"/>
    <mergeCell ref="V427:V428"/>
    <mergeCell ref="W427:X428"/>
    <mergeCell ref="Y427:Y428"/>
    <mergeCell ref="Z427:Z428"/>
    <mergeCell ref="K427:L428"/>
    <mergeCell ref="M427:M428"/>
    <mergeCell ref="N427:N428"/>
    <mergeCell ref="O427:P428"/>
    <mergeCell ref="Q427:Q428"/>
    <mergeCell ref="R427:R428"/>
    <mergeCell ref="AH425:AH426"/>
    <mergeCell ref="AI425:AJ426"/>
    <mergeCell ref="AK425:AK426"/>
    <mergeCell ref="B427:B428"/>
    <mergeCell ref="C427:D428"/>
    <mergeCell ref="E427:E428"/>
    <mergeCell ref="F427:F428"/>
    <mergeCell ref="G427:H428"/>
    <mergeCell ref="I427:I428"/>
    <mergeCell ref="J427:J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AH423:AH424"/>
    <mergeCell ref="AI423:AI424"/>
    <mergeCell ref="AJ423:AJ424"/>
    <mergeCell ref="AK423:AK424"/>
    <mergeCell ref="B425:B426"/>
    <mergeCell ref="C425:D426"/>
    <mergeCell ref="E425:E426"/>
    <mergeCell ref="F425:F426"/>
    <mergeCell ref="G425:H426"/>
    <mergeCell ref="I425:I426"/>
    <mergeCell ref="AB423:AB424"/>
    <mergeCell ref="AC423:AC424"/>
    <mergeCell ref="AD423:AD424"/>
    <mergeCell ref="AE423:AE424"/>
    <mergeCell ref="AF423:AF424"/>
    <mergeCell ref="AG423:AG424"/>
    <mergeCell ref="V423:V424"/>
    <mergeCell ref="W423:W424"/>
    <mergeCell ref="X423:X424"/>
    <mergeCell ref="Y423:Y424"/>
    <mergeCell ref="Z423:Z424"/>
    <mergeCell ref="AA423:AA424"/>
    <mergeCell ref="P423:P424"/>
    <mergeCell ref="Q423:Q424"/>
    <mergeCell ref="R423:R424"/>
    <mergeCell ref="S423:S424"/>
    <mergeCell ref="T423:T424"/>
    <mergeCell ref="U423:U424"/>
    <mergeCell ref="J423:J424"/>
    <mergeCell ref="K423:K424"/>
    <mergeCell ref="L423:L424"/>
    <mergeCell ref="M423:M424"/>
    <mergeCell ref="N423:N424"/>
    <mergeCell ref="O423:O424"/>
    <mergeCell ref="AE422:AG422"/>
    <mergeCell ref="AI422:AK422"/>
    <mergeCell ref="B423:B424"/>
    <mergeCell ref="C423:C424"/>
    <mergeCell ref="D423:D424"/>
    <mergeCell ref="E423:E424"/>
    <mergeCell ref="F423:F424"/>
    <mergeCell ref="G423:G424"/>
    <mergeCell ref="H423:H424"/>
    <mergeCell ref="I423:I424"/>
    <mergeCell ref="AA421:AC421"/>
    <mergeCell ref="AE421:AG421"/>
    <mergeCell ref="AI421:AK421"/>
    <mergeCell ref="C422:E422"/>
    <mergeCell ref="G422:I422"/>
    <mergeCell ref="K422:M422"/>
    <mergeCell ref="O422:Q422"/>
    <mergeCell ref="S422:U422"/>
    <mergeCell ref="W422:Y422"/>
    <mergeCell ref="AA422:AC422"/>
    <mergeCell ref="C421:E421"/>
    <mergeCell ref="G421:I421"/>
    <mergeCell ref="K421:M421"/>
    <mergeCell ref="O421:Q421"/>
    <mergeCell ref="S421:U421"/>
    <mergeCell ref="W421:Y421"/>
    <mergeCell ref="Z417:Z420"/>
    <mergeCell ref="AA417:AC420"/>
    <mergeCell ref="AD417:AD420"/>
    <mergeCell ref="AE417:AG420"/>
    <mergeCell ref="AH417:AH420"/>
    <mergeCell ref="AI417:AK417"/>
    <mergeCell ref="AI418:AK418"/>
    <mergeCell ref="AI419:AK419"/>
    <mergeCell ref="AI420:AK420"/>
    <mergeCell ref="S417:U417"/>
    <mergeCell ref="S418:U418"/>
    <mergeCell ref="S419:U419"/>
    <mergeCell ref="S420:U420"/>
    <mergeCell ref="V417:V420"/>
    <mergeCell ref="W417:Y417"/>
    <mergeCell ref="W418:Y418"/>
    <mergeCell ref="W419:Y419"/>
    <mergeCell ref="W420:Y420"/>
    <mergeCell ref="N417:N420"/>
    <mergeCell ref="O417:Q417"/>
    <mergeCell ref="O418:Q418"/>
    <mergeCell ref="O419:Q419"/>
    <mergeCell ref="O420:Q420"/>
    <mergeCell ref="R417:R420"/>
    <mergeCell ref="G417:I417"/>
    <mergeCell ref="G418:I418"/>
    <mergeCell ref="G419:I419"/>
    <mergeCell ref="G420:I420"/>
    <mergeCell ref="J417:J420"/>
    <mergeCell ref="K417:M417"/>
    <mergeCell ref="K418:M418"/>
    <mergeCell ref="K419:M419"/>
    <mergeCell ref="K420:M420"/>
    <mergeCell ref="AI410:AI411"/>
    <mergeCell ref="AJ410:AJ411"/>
    <mergeCell ref="AK410:AK411"/>
    <mergeCell ref="B415:AK415"/>
    <mergeCell ref="B417:B420"/>
    <mergeCell ref="C417:E417"/>
    <mergeCell ref="C418:E418"/>
    <mergeCell ref="C419:E419"/>
    <mergeCell ref="C420:E420"/>
    <mergeCell ref="F417:F420"/>
    <mergeCell ref="AC410:AC411"/>
    <mergeCell ref="AD410:AD411"/>
    <mergeCell ref="AE410:AE411"/>
    <mergeCell ref="AF410:AF411"/>
    <mergeCell ref="AG410:AG411"/>
    <mergeCell ref="AH410:AH411"/>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K408:AK409"/>
    <mergeCell ref="B410:B411"/>
    <mergeCell ref="C410:C411"/>
    <mergeCell ref="D410:D411"/>
    <mergeCell ref="E410:E411"/>
    <mergeCell ref="F410:F411"/>
    <mergeCell ref="G410:G411"/>
    <mergeCell ref="H410:H411"/>
    <mergeCell ref="I410:I411"/>
    <mergeCell ref="J410:J411"/>
    <mergeCell ref="AC408:AC409"/>
    <mergeCell ref="AD408:AD409"/>
    <mergeCell ref="AE408:AF409"/>
    <mergeCell ref="AG408:AG409"/>
    <mergeCell ref="AH408:AH409"/>
    <mergeCell ref="AI408:AJ409"/>
    <mergeCell ref="U408:U409"/>
    <mergeCell ref="V408:V409"/>
    <mergeCell ref="W408:X409"/>
    <mergeCell ref="Y408:Y409"/>
    <mergeCell ref="Z408:Z409"/>
    <mergeCell ref="AA408:AB409"/>
    <mergeCell ref="M408:M409"/>
    <mergeCell ref="N408:N409"/>
    <mergeCell ref="O408:P409"/>
    <mergeCell ref="Q408:Q409"/>
    <mergeCell ref="R408:R409"/>
    <mergeCell ref="S408:T409"/>
    <mergeCell ref="AI406:AJ407"/>
    <mergeCell ref="AK406:AK407"/>
    <mergeCell ref="B408:B409"/>
    <mergeCell ref="C408:D409"/>
    <mergeCell ref="E408:E409"/>
    <mergeCell ref="F408:F409"/>
    <mergeCell ref="G408:H409"/>
    <mergeCell ref="I408:I409"/>
    <mergeCell ref="J408:J409"/>
    <mergeCell ref="K408:L409"/>
    <mergeCell ref="AA406:AB407"/>
    <mergeCell ref="AC406:AC407"/>
    <mergeCell ref="AD406:AD407"/>
    <mergeCell ref="AE406:AF407"/>
    <mergeCell ref="AG406:AG407"/>
    <mergeCell ref="AH406:AH407"/>
    <mergeCell ref="S406:T407"/>
    <mergeCell ref="U406:U407"/>
    <mergeCell ref="V406:V407"/>
    <mergeCell ref="W406:X407"/>
    <mergeCell ref="Y406:Y407"/>
    <mergeCell ref="Z406:Z407"/>
    <mergeCell ref="K406:L407"/>
    <mergeCell ref="M406:M407"/>
    <mergeCell ref="N406:N407"/>
    <mergeCell ref="O406:P407"/>
    <mergeCell ref="Q406:Q407"/>
    <mergeCell ref="R406:R407"/>
    <mergeCell ref="AA405:AC405"/>
    <mergeCell ref="AE405:AG405"/>
    <mergeCell ref="AI405:AK405"/>
    <mergeCell ref="B406:B407"/>
    <mergeCell ref="C406:D407"/>
    <mergeCell ref="E406:E407"/>
    <mergeCell ref="F406:F407"/>
    <mergeCell ref="G406:H407"/>
    <mergeCell ref="I406:I407"/>
    <mergeCell ref="J406:J407"/>
    <mergeCell ref="AG403:AG404"/>
    <mergeCell ref="AH403:AH404"/>
    <mergeCell ref="AI403:AJ404"/>
    <mergeCell ref="AK403:AK404"/>
    <mergeCell ref="C405:E405"/>
    <mergeCell ref="G405:I405"/>
    <mergeCell ref="K405:M405"/>
    <mergeCell ref="O405:Q405"/>
    <mergeCell ref="S405:U405"/>
    <mergeCell ref="W405:Y405"/>
    <mergeCell ref="Y403:Y404"/>
    <mergeCell ref="Z403:Z404"/>
    <mergeCell ref="AA403:AB404"/>
    <mergeCell ref="AC403:AC404"/>
    <mergeCell ref="AD403:AD404"/>
    <mergeCell ref="AE403:AF404"/>
    <mergeCell ref="Q403:Q404"/>
    <mergeCell ref="R403:R404"/>
    <mergeCell ref="S403:T404"/>
    <mergeCell ref="U403:U404"/>
    <mergeCell ref="V403:V404"/>
    <mergeCell ref="W403:X404"/>
    <mergeCell ref="I403:I404"/>
    <mergeCell ref="J403:J404"/>
    <mergeCell ref="K403:L404"/>
    <mergeCell ref="M403:M404"/>
    <mergeCell ref="N403:N404"/>
    <mergeCell ref="O403:P404"/>
    <mergeCell ref="AG401:AG402"/>
    <mergeCell ref="AH401:AH402"/>
    <mergeCell ref="AI401:AI402"/>
    <mergeCell ref="AJ401:AJ402"/>
    <mergeCell ref="AK401:AK402"/>
    <mergeCell ref="B403:B404"/>
    <mergeCell ref="C403:D404"/>
    <mergeCell ref="E403:E404"/>
    <mergeCell ref="F403:F404"/>
    <mergeCell ref="G403:H404"/>
    <mergeCell ref="AA401:AA402"/>
    <mergeCell ref="AB401:AB402"/>
    <mergeCell ref="AC401:AC402"/>
    <mergeCell ref="AD401:AD402"/>
    <mergeCell ref="AE401:AE402"/>
    <mergeCell ref="AF401:AF402"/>
    <mergeCell ref="U401:U402"/>
    <mergeCell ref="V401:V402"/>
    <mergeCell ref="W401:W402"/>
    <mergeCell ref="X401:X402"/>
    <mergeCell ref="Y401:Y402"/>
    <mergeCell ref="Z401:Z402"/>
    <mergeCell ref="O401:O402"/>
    <mergeCell ref="P401:P402"/>
    <mergeCell ref="Q401:Q402"/>
    <mergeCell ref="R401:R402"/>
    <mergeCell ref="S401:S402"/>
    <mergeCell ref="T401:T402"/>
    <mergeCell ref="I401:I402"/>
    <mergeCell ref="J401:J402"/>
    <mergeCell ref="K401:K402"/>
    <mergeCell ref="L401:L402"/>
    <mergeCell ref="M401:M402"/>
    <mergeCell ref="N401:N402"/>
    <mergeCell ref="AA400:AC400"/>
    <mergeCell ref="AE400:AG400"/>
    <mergeCell ref="AI400:AK400"/>
    <mergeCell ref="B401:B402"/>
    <mergeCell ref="C401:C402"/>
    <mergeCell ref="D401:D402"/>
    <mergeCell ref="E401:E402"/>
    <mergeCell ref="F401:F402"/>
    <mergeCell ref="G401:G402"/>
    <mergeCell ref="H401:H402"/>
    <mergeCell ref="W399:Y399"/>
    <mergeCell ref="AA399:AC399"/>
    <mergeCell ref="AE399:AG399"/>
    <mergeCell ref="AI399:AK399"/>
    <mergeCell ref="C400:E400"/>
    <mergeCell ref="G400:I400"/>
    <mergeCell ref="K400:M400"/>
    <mergeCell ref="O400:Q400"/>
    <mergeCell ref="S400:U400"/>
    <mergeCell ref="W400:Y400"/>
    <mergeCell ref="AG397:AG398"/>
    <mergeCell ref="AH397:AH398"/>
    <mergeCell ref="AI397:AI398"/>
    <mergeCell ref="AJ397:AJ398"/>
    <mergeCell ref="AK397:AK398"/>
    <mergeCell ref="C399:E399"/>
    <mergeCell ref="G399:I399"/>
    <mergeCell ref="K399:M399"/>
    <mergeCell ref="O399:Q399"/>
    <mergeCell ref="S399:U399"/>
    <mergeCell ref="AA397:AA398"/>
    <mergeCell ref="AB397:AB398"/>
    <mergeCell ref="AC397:AC398"/>
    <mergeCell ref="AD397:AD398"/>
    <mergeCell ref="AE397:AE398"/>
    <mergeCell ref="AF397:AF398"/>
    <mergeCell ref="U397:U398"/>
    <mergeCell ref="V397:V398"/>
    <mergeCell ref="W397:W398"/>
    <mergeCell ref="X397:X398"/>
    <mergeCell ref="Y397:Y398"/>
    <mergeCell ref="Z397:Z398"/>
    <mergeCell ref="O397:O398"/>
    <mergeCell ref="P397:P398"/>
    <mergeCell ref="Q397:Q398"/>
    <mergeCell ref="R397:R398"/>
    <mergeCell ref="S397:S398"/>
    <mergeCell ref="T397:T398"/>
    <mergeCell ref="I397:I398"/>
    <mergeCell ref="J397:J398"/>
    <mergeCell ref="K397:K398"/>
    <mergeCell ref="L397:L398"/>
    <mergeCell ref="M397:M398"/>
    <mergeCell ref="N397:N398"/>
    <mergeCell ref="AH395:AH396"/>
    <mergeCell ref="AI395:AJ396"/>
    <mergeCell ref="AK395:AK396"/>
    <mergeCell ref="B397:B398"/>
    <mergeCell ref="C397:C398"/>
    <mergeCell ref="D397:D398"/>
    <mergeCell ref="E397:E398"/>
    <mergeCell ref="F397:F398"/>
    <mergeCell ref="G397:G398"/>
    <mergeCell ref="H397:H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AD393:AD394"/>
    <mergeCell ref="AE393:AF394"/>
    <mergeCell ref="AG393:AG394"/>
    <mergeCell ref="AH393:AH394"/>
    <mergeCell ref="AI393:AJ394"/>
    <mergeCell ref="AK393:AK394"/>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I392:AK392"/>
    <mergeCell ref="B393:B394"/>
    <mergeCell ref="C393:D394"/>
    <mergeCell ref="E393:E394"/>
    <mergeCell ref="F393:F394"/>
    <mergeCell ref="G393:H394"/>
    <mergeCell ref="I393:I394"/>
    <mergeCell ref="J393:J394"/>
    <mergeCell ref="K393:L394"/>
    <mergeCell ref="M393:M394"/>
    <mergeCell ref="AI390:AJ391"/>
    <mergeCell ref="AK390:AK391"/>
    <mergeCell ref="C392:E392"/>
    <mergeCell ref="G392:I392"/>
    <mergeCell ref="K392:M392"/>
    <mergeCell ref="O392:Q392"/>
    <mergeCell ref="S392:U392"/>
    <mergeCell ref="W392:Y392"/>
    <mergeCell ref="AA392:AC392"/>
    <mergeCell ref="AE392:AG392"/>
    <mergeCell ref="AA390:AB391"/>
    <mergeCell ref="AC390:AC391"/>
    <mergeCell ref="AD390:AD391"/>
    <mergeCell ref="AE390:AF391"/>
    <mergeCell ref="AG390:AG391"/>
    <mergeCell ref="AH390:AH391"/>
    <mergeCell ref="S390:T391"/>
    <mergeCell ref="U390:U391"/>
    <mergeCell ref="V390:V391"/>
    <mergeCell ref="W390:X391"/>
    <mergeCell ref="Y390:Y391"/>
    <mergeCell ref="Z390:Z391"/>
    <mergeCell ref="K390:L391"/>
    <mergeCell ref="M390:M391"/>
    <mergeCell ref="N390:N391"/>
    <mergeCell ref="O390:P391"/>
    <mergeCell ref="Q390:Q391"/>
    <mergeCell ref="R390:R391"/>
    <mergeCell ref="AH388:AH389"/>
    <mergeCell ref="AI388:AJ389"/>
    <mergeCell ref="AK388:AK389"/>
    <mergeCell ref="B390:B391"/>
    <mergeCell ref="C390:D391"/>
    <mergeCell ref="E390:E391"/>
    <mergeCell ref="F390:F391"/>
    <mergeCell ref="G390:H391"/>
    <mergeCell ref="I390:I391"/>
    <mergeCell ref="J390:J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AD386:AD387"/>
    <mergeCell ref="AE386:AF387"/>
    <mergeCell ref="AG386:AG387"/>
    <mergeCell ref="AH386:AH387"/>
    <mergeCell ref="AI386:AJ387"/>
    <mergeCell ref="AK386:AK387"/>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K384:AK385"/>
    <mergeCell ref="B386:B387"/>
    <mergeCell ref="C386:D387"/>
    <mergeCell ref="E386:E387"/>
    <mergeCell ref="F386:F387"/>
    <mergeCell ref="G386:H387"/>
    <mergeCell ref="I386:I387"/>
    <mergeCell ref="J386:J387"/>
    <mergeCell ref="K386:L387"/>
    <mergeCell ref="M386:M387"/>
    <mergeCell ref="AC384:AC385"/>
    <mergeCell ref="AD384:AD385"/>
    <mergeCell ref="AE384:AF385"/>
    <mergeCell ref="AG384:AG385"/>
    <mergeCell ref="AH384:AH385"/>
    <mergeCell ref="AI384:AJ385"/>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I382:AJ383"/>
    <mergeCell ref="AK382:AK383"/>
    <mergeCell ref="B384:B385"/>
    <mergeCell ref="C384:D385"/>
    <mergeCell ref="E384:E385"/>
    <mergeCell ref="F384:F385"/>
    <mergeCell ref="G384:H385"/>
    <mergeCell ref="I384:I385"/>
    <mergeCell ref="J384:J385"/>
    <mergeCell ref="K384:L385"/>
    <mergeCell ref="AA382:AB383"/>
    <mergeCell ref="AC382:AC383"/>
    <mergeCell ref="AD382:AD383"/>
    <mergeCell ref="AE382:AF383"/>
    <mergeCell ref="AG382:AG383"/>
    <mergeCell ref="AH382:AH383"/>
    <mergeCell ref="S382:T383"/>
    <mergeCell ref="U382:U383"/>
    <mergeCell ref="V382:V383"/>
    <mergeCell ref="W382:X383"/>
    <mergeCell ref="Y382:Y383"/>
    <mergeCell ref="Z382:Z383"/>
    <mergeCell ref="K382:L383"/>
    <mergeCell ref="M382:M383"/>
    <mergeCell ref="N382:N383"/>
    <mergeCell ref="O382:P383"/>
    <mergeCell ref="Q382:Q383"/>
    <mergeCell ref="R382:R383"/>
    <mergeCell ref="AH380:AH381"/>
    <mergeCell ref="AI380:AJ381"/>
    <mergeCell ref="AK380:AK381"/>
    <mergeCell ref="B382:B383"/>
    <mergeCell ref="C382:D383"/>
    <mergeCell ref="E382:E383"/>
    <mergeCell ref="F382:F383"/>
    <mergeCell ref="G382:H383"/>
    <mergeCell ref="I382:I383"/>
    <mergeCell ref="J382:J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AH378:AH379"/>
    <mergeCell ref="AI378:AI379"/>
    <mergeCell ref="AJ378:AJ379"/>
    <mergeCell ref="AK378:AK379"/>
    <mergeCell ref="B380:B381"/>
    <mergeCell ref="C380:D381"/>
    <mergeCell ref="E380:E381"/>
    <mergeCell ref="F380:F381"/>
    <mergeCell ref="G380:H381"/>
    <mergeCell ref="I380:I381"/>
    <mergeCell ref="AB378:AB379"/>
    <mergeCell ref="AC378:AC379"/>
    <mergeCell ref="AD378:AD379"/>
    <mergeCell ref="AE378:AE379"/>
    <mergeCell ref="AF378:AF379"/>
    <mergeCell ref="AG378:AG379"/>
    <mergeCell ref="V378:V379"/>
    <mergeCell ref="W378:W379"/>
    <mergeCell ref="X378:X379"/>
    <mergeCell ref="Y378:Y379"/>
    <mergeCell ref="Z378:Z379"/>
    <mergeCell ref="AA378:AA379"/>
    <mergeCell ref="P378:P379"/>
    <mergeCell ref="Q378:Q379"/>
    <mergeCell ref="R378:R379"/>
    <mergeCell ref="S378:S379"/>
    <mergeCell ref="T378:T379"/>
    <mergeCell ref="U378:U379"/>
    <mergeCell ref="J378:J379"/>
    <mergeCell ref="K378:K379"/>
    <mergeCell ref="L378:L379"/>
    <mergeCell ref="M378:M379"/>
    <mergeCell ref="N378:N379"/>
    <mergeCell ref="O378:O379"/>
    <mergeCell ref="AE377:AG377"/>
    <mergeCell ref="AI377:AK377"/>
    <mergeCell ref="B378:B379"/>
    <mergeCell ref="C378:C379"/>
    <mergeCell ref="D378:D379"/>
    <mergeCell ref="E378:E379"/>
    <mergeCell ref="F378:F379"/>
    <mergeCell ref="G378:G379"/>
    <mergeCell ref="H378:H379"/>
    <mergeCell ref="I378:I379"/>
    <mergeCell ref="AA376:AC376"/>
    <mergeCell ref="AE376:AG376"/>
    <mergeCell ref="AI376:AK376"/>
    <mergeCell ref="C377:E377"/>
    <mergeCell ref="G377:I377"/>
    <mergeCell ref="K377:M377"/>
    <mergeCell ref="O377:Q377"/>
    <mergeCell ref="S377:U377"/>
    <mergeCell ref="W377:Y377"/>
    <mergeCell ref="AA377:AC377"/>
    <mergeCell ref="C376:E376"/>
    <mergeCell ref="G376:I376"/>
    <mergeCell ref="K376:M376"/>
    <mergeCell ref="O376:Q376"/>
    <mergeCell ref="S376:U376"/>
    <mergeCell ref="W376:Y376"/>
    <mergeCell ref="Z372:Z375"/>
    <mergeCell ref="AA372:AC375"/>
    <mergeCell ref="AD372:AD375"/>
    <mergeCell ref="AE372:AG375"/>
    <mergeCell ref="AH372:AH375"/>
    <mergeCell ref="AI372:AK372"/>
    <mergeCell ref="AI373:AK373"/>
    <mergeCell ref="AI374:AK374"/>
    <mergeCell ref="AI375:AK375"/>
    <mergeCell ref="S372:U372"/>
    <mergeCell ref="S373:U373"/>
    <mergeCell ref="S374:U374"/>
    <mergeCell ref="S375:U375"/>
    <mergeCell ref="V372:V375"/>
    <mergeCell ref="W372:Y372"/>
    <mergeCell ref="W373:Y373"/>
    <mergeCell ref="W374:Y374"/>
    <mergeCell ref="W375:Y375"/>
    <mergeCell ref="N372:N375"/>
    <mergeCell ref="O372:Q372"/>
    <mergeCell ref="O373:Q373"/>
    <mergeCell ref="O374:Q374"/>
    <mergeCell ref="O375:Q375"/>
    <mergeCell ref="R372:R375"/>
    <mergeCell ref="G372:I372"/>
    <mergeCell ref="G373:I373"/>
    <mergeCell ref="G374:I374"/>
    <mergeCell ref="G375:I375"/>
    <mergeCell ref="J372:J375"/>
    <mergeCell ref="K372:M372"/>
    <mergeCell ref="K373:M373"/>
    <mergeCell ref="K374:M374"/>
    <mergeCell ref="K375:M375"/>
    <mergeCell ref="AI364:AI365"/>
    <mergeCell ref="AJ364:AJ365"/>
    <mergeCell ref="AK364:AK365"/>
    <mergeCell ref="B370:AK370"/>
    <mergeCell ref="B372:B375"/>
    <mergeCell ref="C372:E372"/>
    <mergeCell ref="C373:E373"/>
    <mergeCell ref="C374:E374"/>
    <mergeCell ref="C375:E375"/>
    <mergeCell ref="F372:F375"/>
    <mergeCell ref="AC364:AC365"/>
    <mergeCell ref="AD364:AD365"/>
    <mergeCell ref="AE364:AE365"/>
    <mergeCell ref="AF364:AF365"/>
    <mergeCell ref="AG364:AG365"/>
    <mergeCell ref="AH364:AH365"/>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K362:AK363"/>
    <mergeCell ref="B364:B365"/>
    <mergeCell ref="C364:C365"/>
    <mergeCell ref="D364:D365"/>
    <mergeCell ref="E364:E365"/>
    <mergeCell ref="F364:F365"/>
    <mergeCell ref="G364:G365"/>
    <mergeCell ref="H364:H365"/>
    <mergeCell ref="I364:I365"/>
    <mergeCell ref="J364:J365"/>
    <mergeCell ref="AC362:AC363"/>
    <mergeCell ref="AD362:AD363"/>
    <mergeCell ref="AE362:AF363"/>
    <mergeCell ref="AG362:AG363"/>
    <mergeCell ref="AH362:AH363"/>
    <mergeCell ref="AI362:AJ363"/>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I360:AJ361"/>
    <mergeCell ref="AK360:AK361"/>
    <mergeCell ref="B362:B363"/>
    <mergeCell ref="C362:D363"/>
    <mergeCell ref="E362:E363"/>
    <mergeCell ref="F362:F363"/>
    <mergeCell ref="G362:H363"/>
    <mergeCell ref="I362:I363"/>
    <mergeCell ref="J362:J363"/>
    <mergeCell ref="K362:L363"/>
    <mergeCell ref="AA360:AB361"/>
    <mergeCell ref="AC360:AC361"/>
    <mergeCell ref="AD360:AD361"/>
    <mergeCell ref="AE360:AF361"/>
    <mergeCell ref="AG360:AG361"/>
    <mergeCell ref="AH360:AH361"/>
    <mergeCell ref="S360:T361"/>
    <mergeCell ref="U360:U361"/>
    <mergeCell ref="V360:V361"/>
    <mergeCell ref="W360:X361"/>
    <mergeCell ref="Y360:Y361"/>
    <mergeCell ref="Z360:Z361"/>
    <mergeCell ref="K360:L361"/>
    <mergeCell ref="M360:M361"/>
    <mergeCell ref="N360:N361"/>
    <mergeCell ref="O360:P361"/>
    <mergeCell ref="Q360:Q361"/>
    <mergeCell ref="R360:R361"/>
    <mergeCell ref="AA359:AC359"/>
    <mergeCell ref="AE359:AG359"/>
    <mergeCell ref="AI359:AK359"/>
    <mergeCell ref="B360:B361"/>
    <mergeCell ref="C360:D361"/>
    <mergeCell ref="E360:E361"/>
    <mergeCell ref="F360:F361"/>
    <mergeCell ref="G360:H361"/>
    <mergeCell ref="I360:I361"/>
    <mergeCell ref="J360:J361"/>
    <mergeCell ref="AG357:AG358"/>
    <mergeCell ref="AH357:AH358"/>
    <mergeCell ref="AI357:AJ358"/>
    <mergeCell ref="AK357:AK358"/>
    <mergeCell ref="C359:E359"/>
    <mergeCell ref="G359:I359"/>
    <mergeCell ref="K359:M359"/>
    <mergeCell ref="O359:Q359"/>
    <mergeCell ref="S359:U359"/>
    <mergeCell ref="W359:Y359"/>
    <mergeCell ref="Y357:Y358"/>
    <mergeCell ref="Z357:Z358"/>
    <mergeCell ref="AA357:AB358"/>
    <mergeCell ref="AC357:AC358"/>
    <mergeCell ref="AD357:AD358"/>
    <mergeCell ref="AE357:AF358"/>
    <mergeCell ref="Q357:Q358"/>
    <mergeCell ref="R357:R358"/>
    <mergeCell ref="S357:T358"/>
    <mergeCell ref="U357:U358"/>
    <mergeCell ref="V357:V358"/>
    <mergeCell ref="W357:X358"/>
    <mergeCell ref="I357:I358"/>
    <mergeCell ref="J357:J358"/>
    <mergeCell ref="K357:L358"/>
    <mergeCell ref="M357:M358"/>
    <mergeCell ref="N357:N358"/>
    <mergeCell ref="O357:P358"/>
    <mergeCell ref="AG355:AG356"/>
    <mergeCell ref="AH355:AH356"/>
    <mergeCell ref="AI355:AI356"/>
    <mergeCell ref="AJ355:AJ356"/>
    <mergeCell ref="AK355:AK356"/>
    <mergeCell ref="B357:B358"/>
    <mergeCell ref="C357:D358"/>
    <mergeCell ref="E357:E358"/>
    <mergeCell ref="F357:F358"/>
    <mergeCell ref="G357:H358"/>
    <mergeCell ref="AA355:AA356"/>
    <mergeCell ref="AB355:AB356"/>
    <mergeCell ref="AC355:AC356"/>
    <mergeCell ref="AD355:AD356"/>
    <mergeCell ref="AE355:AE356"/>
    <mergeCell ref="AF355:AF356"/>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A354:AC354"/>
    <mergeCell ref="AE354:AG354"/>
    <mergeCell ref="AI354:AK354"/>
    <mergeCell ref="B355:B356"/>
    <mergeCell ref="C355:C356"/>
    <mergeCell ref="D355:D356"/>
    <mergeCell ref="E355:E356"/>
    <mergeCell ref="F355:F356"/>
    <mergeCell ref="G355:G356"/>
    <mergeCell ref="H355:H356"/>
    <mergeCell ref="W353:Y353"/>
    <mergeCell ref="AA353:AC353"/>
    <mergeCell ref="AE353:AG353"/>
    <mergeCell ref="AI353:AK353"/>
    <mergeCell ref="C354:E354"/>
    <mergeCell ref="G354:I354"/>
    <mergeCell ref="K354:M354"/>
    <mergeCell ref="O354:Q354"/>
    <mergeCell ref="S354:U354"/>
    <mergeCell ref="W354:Y354"/>
    <mergeCell ref="AG351:AG352"/>
    <mergeCell ref="AH351:AH352"/>
    <mergeCell ref="AI351:AI352"/>
    <mergeCell ref="AJ351:AJ352"/>
    <mergeCell ref="AK351:AK352"/>
    <mergeCell ref="C353:E353"/>
    <mergeCell ref="G353:I353"/>
    <mergeCell ref="K353:M353"/>
    <mergeCell ref="O353:Q353"/>
    <mergeCell ref="S353:U353"/>
    <mergeCell ref="AA351:AA352"/>
    <mergeCell ref="AB351:AB352"/>
    <mergeCell ref="AC351:AC352"/>
    <mergeCell ref="AD351:AD352"/>
    <mergeCell ref="AE351:AE352"/>
    <mergeCell ref="AF351:AF352"/>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AH349:AH350"/>
    <mergeCell ref="AI349:AJ350"/>
    <mergeCell ref="AK349:AK350"/>
    <mergeCell ref="B351:B352"/>
    <mergeCell ref="C351:C352"/>
    <mergeCell ref="D351:D352"/>
    <mergeCell ref="E351:E352"/>
    <mergeCell ref="F351:F352"/>
    <mergeCell ref="G351:G352"/>
    <mergeCell ref="H351:H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D347:AD348"/>
    <mergeCell ref="AE347:AF348"/>
    <mergeCell ref="AG347:AG348"/>
    <mergeCell ref="AH347:AH348"/>
    <mergeCell ref="AI347:AJ348"/>
    <mergeCell ref="AK347:AK348"/>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K345:AK346"/>
    <mergeCell ref="B347:B348"/>
    <mergeCell ref="C347:D348"/>
    <mergeCell ref="E347:E348"/>
    <mergeCell ref="F347:F348"/>
    <mergeCell ref="G347:H348"/>
    <mergeCell ref="I347:I348"/>
    <mergeCell ref="J347:J348"/>
    <mergeCell ref="K347:L348"/>
    <mergeCell ref="M347:M348"/>
    <mergeCell ref="AC345:AC346"/>
    <mergeCell ref="AD345:AD346"/>
    <mergeCell ref="AE345:AF346"/>
    <mergeCell ref="AG345:AG346"/>
    <mergeCell ref="AH345:AH346"/>
    <mergeCell ref="AI345:AJ346"/>
    <mergeCell ref="U345:U346"/>
    <mergeCell ref="V345:V346"/>
    <mergeCell ref="W345:X346"/>
    <mergeCell ref="Y345:Y346"/>
    <mergeCell ref="Z345:Z346"/>
    <mergeCell ref="AA345:AB346"/>
    <mergeCell ref="M345:M346"/>
    <mergeCell ref="N345:N346"/>
    <mergeCell ref="O345:P346"/>
    <mergeCell ref="Q345:Q346"/>
    <mergeCell ref="R345:R346"/>
    <mergeCell ref="S345:T346"/>
    <mergeCell ref="AE344:AG344"/>
    <mergeCell ref="AI344:AK344"/>
    <mergeCell ref="B345:B346"/>
    <mergeCell ref="C345:D346"/>
    <mergeCell ref="E345:E346"/>
    <mergeCell ref="F345:F346"/>
    <mergeCell ref="G345:H346"/>
    <mergeCell ref="I345:I346"/>
    <mergeCell ref="J345:J346"/>
    <mergeCell ref="K345:L346"/>
    <mergeCell ref="AH342:AH343"/>
    <mergeCell ref="AI342:AJ343"/>
    <mergeCell ref="AK342:AK343"/>
    <mergeCell ref="C344:E344"/>
    <mergeCell ref="G344:I344"/>
    <mergeCell ref="K344:M344"/>
    <mergeCell ref="O344:Q344"/>
    <mergeCell ref="S344:U344"/>
    <mergeCell ref="W344:Y344"/>
    <mergeCell ref="AA344:AC344"/>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D340:AD341"/>
    <mergeCell ref="AE340:AF341"/>
    <mergeCell ref="AG340:AG341"/>
    <mergeCell ref="AH340:AH341"/>
    <mergeCell ref="AI340:AJ341"/>
    <mergeCell ref="AK340:AK341"/>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K338:AK339"/>
    <mergeCell ref="B340:B341"/>
    <mergeCell ref="C340:D341"/>
    <mergeCell ref="E340:E341"/>
    <mergeCell ref="F340:F341"/>
    <mergeCell ref="G340:H341"/>
    <mergeCell ref="I340:I341"/>
    <mergeCell ref="J340:J341"/>
    <mergeCell ref="K340:L341"/>
    <mergeCell ref="M340:M341"/>
    <mergeCell ref="AC338:AC339"/>
    <mergeCell ref="AD338:AD339"/>
    <mergeCell ref="AE338:AF339"/>
    <mergeCell ref="AG338:AG339"/>
    <mergeCell ref="AH338:AH339"/>
    <mergeCell ref="AI338:AJ339"/>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I336:AJ337"/>
    <mergeCell ref="AK336:AK337"/>
    <mergeCell ref="B338:B339"/>
    <mergeCell ref="C338:D339"/>
    <mergeCell ref="E338:E339"/>
    <mergeCell ref="F338:F339"/>
    <mergeCell ref="G338:H339"/>
    <mergeCell ref="I338:I339"/>
    <mergeCell ref="J338:J339"/>
    <mergeCell ref="K338:L339"/>
    <mergeCell ref="AA336:AB337"/>
    <mergeCell ref="AC336:AC337"/>
    <mergeCell ref="AD336:AD337"/>
    <mergeCell ref="AE336:AF337"/>
    <mergeCell ref="AG336:AG337"/>
    <mergeCell ref="AH336:AH337"/>
    <mergeCell ref="S336:T337"/>
    <mergeCell ref="U336:U337"/>
    <mergeCell ref="V336:V337"/>
    <mergeCell ref="W336:X337"/>
    <mergeCell ref="Y336:Y337"/>
    <mergeCell ref="Z336:Z337"/>
    <mergeCell ref="K336:L337"/>
    <mergeCell ref="M336:M337"/>
    <mergeCell ref="N336:N337"/>
    <mergeCell ref="O336:P337"/>
    <mergeCell ref="Q336:Q337"/>
    <mergeCell ref="R336:R337"/>
    <mergeCell ref="AH334:AH335"/>
    <mergeCell ref="AI334:AJ335"/>
    <mergeCell ref="AK334:AK335"/>
    <mergeCell ref="B336:B337"/>
    <mergeCell ref="C336:D337"/>
    <mergeCell ref="E336:E337"/>
    <mergeCell ref="F336:F337"/>
    <mergeCell ref="G336:H337"/>
    <mergeCell ref="I336:I337"/>
    <mergeCell ref="J336:J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K330:AK331"/>
    <mergeCell ref="B332:B333"/>
    <mergeCell ref="C332:D333"/>
    <mergeCell ref="E332:E333"/>
    <mergeCell ref="F332:F333"/>
    <mergeCell ref="G332:H333"/>
    <mergeCell ref="I332:I333"/>
    <mergeCell ref="J332:J333"/>
    <mergeCell ref="K332:L333"/>
    <mergeCell ref="M332:M333"/>
    <mergeCell ref="AC330:AC331"/>
    <mergeCell ref="AD330:AD331"/>
    <mergeCell ref="AE330:AF331"/>
    <mergeCell ref="AG330:AG331"/>
    <mergeCell ref="AH330:AH331"/>
    <mergeCell ref="AI330:AJ331"/>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I328:AJ329"/>
    <mergeCell ref="AK328:AK329"/>
    <mergeCell ref="B330:B331"/>
    <mergeCell ref="C330:D331"/>
    <mergeCell ref="E330:E331"/>
    <mergeCell ref="F330:F331"/>
    <mergeCell ref="G330:H331"/>
    <mergeCell ref="I330:I331"/>
    <mergeCell ref="J330:J331"/>
    <mergeCell ref="K330:L331"/>
    <mergeCell ref="AA328:AB329"/>
    <mergeCell ref="AC328:AC329"/>
    <mergeCell ref="AD328:AD329"/>
    <mergeCell ref="AE328:AF329"/>
    <mergeCell ref="AG328:AG329"/>
    <mergeCell ref="AH328:AH329"/>
    <mergeCell ref="S328:T329"/>
    <mergeCell ref="U328:U329"/>
    <mergeCell ref="V328:V329"/>
    <mergeCell ref="W328:X329"/>
    <mergeCell ref="Y328:Y329"/>
    <mergeCell ref="Z328:Z329"/>
    <mergeCell ref="K328:L329"/>
    <mergeCell ref="M328:M329"/>
    <mergeCell ref="N328:N329"/>
    <mergeCell ref="O328:P329"/>
    <mergeCell ref="Q328:Q329"/>
    <mergeCell ref="R328:R329"/>
    <mergeCell ref="AH326:AH327"/>
    <mergeCell ref="AI326:AJ327"/>
    <mergeCell ref="AK326:AK327"/>
    <mergeCell ref="B328:B329"/>
    <mergeCell ref="C328:D329"/>
    <mergeCell ref="E328:E329"/>
    <mergeCell ref="F328:F329"/>
    <mergeCell ref="G328:H329"/>
    <mergeCell ref="I328:I329"/>
    <mergeCell ref="J328:J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H324:AH325"/>
    <mergeCell ref="AI324:AI325"/>
    <mergeCell ref="AJ324:AJ325"/>
    <mergeCell ref="AK324:AK325"/>
    <mergeCell ref="B326:B327"/>
    <mergeCell ref="C326:D327"/>
    <mergeCell ref="E326:E327"/>
    <mergeCell ref="F326:F327"/>
    <mergeCell ref="G326:H327"/>
    <mergeCell ref="I326:I327"/>
    <mergeCell ref="AB324:AB325"/>
    <mergeCell ref="AC324:AC325"/>
    <mergeCell ref="AD324:AD325"/>
    <mergeCell ref="AE324:AE325"/>
    <mergeCell ref="AF324:AF325"/>
    <mergeCell ref="AG324:AG325"/>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AE323:AG323"/>
    <mergeCell ref="AI323:AK323"/>
    <mergeCell ref="B324:B325"/>
    <mergeCell ref="C324:C325"/>
    <mergeCell ref="D324:D325"/>
    <mergeCell ref="E324:E325"/>
    <mergeCell ref="F324:F325"/>
    <mergeCell ref="G324:G325"/>
    <mergeCell ref="H324:H325"/>
    <mergeCell ref="I324:I325"/>
    <mergeCell ref="AA322:AC322"/>
    <mergeCell ref="AE322:AG322"/>
    <mergeCell ref="AI322:AK322"/>
    <mergeCell ref="C323:E323"/>
    <mergeCell ref="G323:I323"/>
    <mergeCell ref="K323:M323"/>
    <mergeCell ref="O323:Q323"/>
    <mergeCell ref="S323:U323"/>
    <mergeCell ref="W323:Y323"/>
    <mergeCell ref="AA323:AC323"/>
    <mergeCell ref="C322:E322"/>
    <mergeCell ref="G322:I322"/>
    <mergeCell ref="K322:M322"/>
    <mergeCell ref="O322:Q322"/>
    <mergeCell ref="S322:U322"/>
    <mergeCell ref="W322:Y322"/>
    <mergeCell ref="AD318:AD321"/>
    <mergeCell ref="AE318:AG321"/>
    <mergeCell ref="AH318:AH321"/>
    <mergeCell ref="AI318:AK318"/>
    <mergeCell ref="AI319:AK319"/>
    <mergeCell ref="AI320:AK320"/>
    <mergeCell ref="AI321:AK321"/>
    <mergeCell ref="W318:Y318"/>
    <mergeCell ref="W319:Y319"/>
    <mergeCell ref="W320:Y320"/>
    <mergeCell ref="W321:Y321"/>
    <mergeCell ref="Z318:Z321"/>
    <mergeCell ref="AA318:AC321"/>
    <mergeCell ref="R318:R321"/>
    <mergeCell ref="S318:U318"/>
    <mergeCell ref="S319:U319"/>
    <mergeCell ref="S320:U320"/>
    <mergeCell ref="S321:U321"/>
    <mergeCell ref="V318:V321"/>
    <mergeCell ref="K318:M318"/>
    <mergeCell ref="K319:M319"/>
    <mergeCell ref="K320:M320"/>
    <mergeCell ref="K321:M321"/>
    <mergeCell ref="N318:N321"/>
    <mergeCell ref="O318:Q318"/>
    <mergeCell ref="O319:Q319"/>
    <mergeCell ref="O320:Q320"/>
    <mergeCell ref="O321:Q321"/>
    <mergeCell ref="F318:F321"/>
    <mergeCell ref="G318:I318"/>
    <mergeCell ref="G319:I319"/>
    <mergeCell ref="G320:I320"/>
    <mergeCell ref="G321:I321"/>
    <mergeCell ref="J318:J321"/>
    <mergeCell ref="C306:E306"/>
    <mergeCell ref="K306:M306"/>
    <mergeCell ref="O306:Q306"/>
    <mergeCell ref="S306:T306"/>
    <mergeCell ref="B316:AK316"/>
    <mergeCell ref="B318:B321"/>
    <mergeCell ref="C318:E318"/>
    <mergeCell ref="C319:E319"/>
    <mergeCell ref="C320:E320"/>
    <mergeCell ref="C321:E321"/>
    <mergeCell ref="C304:E304"/>
    <mergeCell ref="K304:L304"/>
    <mergeCell ref="O304:P304"/>
    <mergeCell ref="S304:T304"/>
    <mergeCell ref="C305:E305"/>
    <mergeCell ref="K305:L305"/>
    <mergeCell ref="O305:P305"/>
    <mergeCell ref="S305:T305"/>
    <mergeCell ref="Q301:Q302"/>
    <mergeCell ref="R301:R302"/>
    <mergeCell ref="S301:T302"/>
    <mergeCell ref="U301:U302"/>
    <mergeCell ref="C303:E303"/>
    <mergeCell ref="K303:L303"/>
    <mergeCell ref="O303:P303"/>
    <mergeCell ref="S303:T303"/>
    <mergeCell ref="I301:I302"/>
    <mergeCell ref="J301:J302"/>
    <mergeCell ref="K301:L302"/>
    <mergeCell ref="M301:M302"/>
    <mergeCell ref="N301:N302"/>
    <mergeCell ref="O301:P302"/>
    <mergeCell ref="B301:B302"/>
    <mergeCell ref="C301:D302"/>
    <mergeCell ref="E301:E302"/>
    <mergeCell ref="F301:F302"/>
    <mergeCell ref="G301:G302"/>
    <mergeCell ref="H301:H302"/>
    <mergeCell ref="C299:E299"/>
    <mergeCell ref="K299:L299"/>
    <mergeCell ref="O299:P299"/>
    <mergeCell ref="S299:T299"/>
    <mergeCell ref="C300:E300"/>
    <mergeCell ref="K300:M300"/>
    <mergeCell ref="O300:Q300"/>
    <mergeCell ref="S300:T300"/>
    <mergeCell ref="Q296:Q297"/>
    <mergeCell ref="R296:R297"/>
    <mergeCell ref="S296:T297"/>
    <mergeCell ref="U296:U297"/>
    <mergeCell ref="C298:E298"/>
    <mergeCell ref="K298:L298"/>
    <mergeCell ref="O298:P298"/>
    <mergeCell ref="S298:T298"/>
    <mergeCell ref="I296:I297"/>
    <mergeCell ref="J296:J297"/>
    <mergeCell ref="K296:L297"/>
    <mergeCell ref="M296:M297"/>
    <mergeCell ref="N296:N297"/>
    <mergeCell ref="O296:P297"/>
    <mergeCell ref="B296:B297"/>
    <mergeCell ref="C296:D297"/>
    <mergeCell ref="E296:E297"/>
    <mergeCell ref="F296:F297"/>
    <mergeCell ref="G296:G297"/>
    <mergeCell ref="H296:H297"/>
    <mergeCell ref="P294:P295"/>
    <mergeCell ref="Q294:Q295"/>
    <mergeCell ref="R294:R295"/>
    <mergeCell ref="S294:S295"/>
    <mergeCell ref="T294:T295"/>
    <mergeCell ref="U294:U295"/>
    <mergeCell ref="J294:J295"/>
    <mergeCell ref="K294:K295"/>
    <mergeCell ref="L294:L295"/>
    <mergeCell ref="M294:M295"/>
    <mergeCell ref="N294:N295"/>
    <mergeCell ref="O294:O295"/>
    <mergeCell ref="R292:R293"/>
    <mergeCell ref="S292:T293"/>
    <mergeCell ref="U292:U293"/>
    <mergeCell ref="B294:B295"/>
    <mergeCell ref="C294:D295"/>
    <mergeCell ref="E294:E295"/>
    <mergeCell ref="F294:F295"/>
    <mergeCell ref="G294:G295"/>
    <mergeCell ref="H294:H295"/>
    <mergeCell ref="I294:I295"/>
    <mergeCell ref="J292:J293"/>
    <mergeCell ref="K292:L293"/>
    <mergeCell ref="M292:M293"/>
    <mergeCell ref="N292:N293"/>
    <mergeCell ref="O292:P293"/>
    <mergeCell ref="Q292:Q293"/>
    <mergeCell ref="Q290:Q291"/>
    <mergeCell ref="R290:R291"/>
    <mergeCell ref="S290:T291"/>
    <mergeCell ref="U290:U291"/>
    <mergeCell ref="B292:B293"/>
    <mergeCell ref="C292:E293"/>
    <mergeCell ref="F292:F293"/>
    <mergeCell ref="G292:G293"/>
    <mergeCell ref="H292:H293"/>
    <mergeCell ref="I292:I293"/>
    <mergeCell ref="I290:I291"/>
    <mergeCell ref="J290:J291"/>
    <mergeCell ref="K290:L291"/>
    <mergeCell ref="M290:M291"/>
    <mergeCell ref="N290:N291"/>
    <mergeCell ref="O290:P291"/>
    <mergeCell ref="B290:B291"/>
    <mergeCell ref="C290:D291"/>
    <mergeCell ref="E290:E291"/>
    <mergeCell ref="F290:F291"/>
    <mergeCell ref="G290:G291"/>
    <mergeCell ref="H290:H291"/>
    <mergeCell ref="N288:N289"/>
    <mergeCell ref="O288:P289"/>
    <mergeCell ref="Q288:Q289"/>
    <mergeCell ref="R288:R289"/>
    <mergeCell ref="S288:T289"/>
    <mergeCell ref="U288:U289"/>
    <mergeCell ref="U286:U287"/>
    <mergeCell ref="B288:B289"/>
    <mergeCell ref="C288:E289"/>
    <mergeCell ref="F288:F289"/>
    <mergeCell ref="G288:G289"/>
    <mergeCell ref="H288:H289"/>
    <mergeCell ref="I288:I289"/>
    <mergeCell ref="J288:J289"/>
    <mergeCell ref="K288:L289"/>
    <mergeCell ref="M288:M289"/>
    <mergeCell ref="M286:M287"/>
    <mergeCell ref="N286:N287"/>
    <mergeCell ref="O286:P287"/>
    <mergeCell ref="Q286:Q287"/>
    <mergeCell ref="R286:R287"/>
    <mergeCell ref="S286:T287"/>
    <mergeCell ref="U284:U285"/>
    <mergeCell ref="B286:B287"/>
    <mergeCell ref="C286:D287"/>
    <mergeCell ref="E286:E287"/>
    <mergeCell ref="F286:F287"/>
    <mergeCell ref="G286:G287"/>
    <mergeCell ref="H286:H287"/>
    <mergeCell ref="I286:I287"/>
    <mergeCell ref="J286:J287"/>
    <mergeCell ref="K286:L287"/>
    <mergeCell ref="M284:M285"/>
    <mergeCell ref="N284:N285"/>
    <mergeCell ref="O284:P285"/>
    <mergeCell ref="Q284:Q285"/>
    <mergeCell ref="R284:R285"/>
    <mergeCell ref="S284:T285"/>
    <mergeCell ref="U282:U283"/>
    <mergeCell ref="B284:B285"/>
    <mergeCell ref="C284:D285"/>
    <mergeCell ref="E284:E285"/>
    <mergeCell ref="F284:F285"/>
    <mergeCell ref="G284:G285"/>
    <mergeCell ref="H284:H285"/>
    <mergeCell ref="I284:I285"/>
    <mergeCell ref="J284:J285"/>
    <mergeCell ref="K284:L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C281:E281"/>
    <mergeCell ref="K281:M281"/>
    <mergeCell ref="O281:Q281"/>
    <mergeCell ref="S281:T281"/>
    <mergeCell ref="B282:B283"/>
    <mergeCell ref="C282:D283"/>
    <mergeCell ref="E282:E283"/>
    <mergeCell ref="F282:F283"/>
    <mergeCell ref="G282:G283"/>
    <mergeCell ref="H282:H283"/>
    <mergeCell ref="C279:E279"/>
    <mergeCell ref="K279:L279"/>
    <mergeCell ref="O279:P279"/>
    <mergeCell ref="S279:T279"/>
    <mergeCell ref="C280:E280"/>
    <mergeCell ref="K280:L280"/>
    <mergeCell ref="O280:P280"/>
    <mergeCell ref="S280:T280"/>
    <mergeCell ref="Q276:Q277"/>
    <mergeCell ref="R276:R277"/>
    <mergeCell ref="S276:T277"/>
    <mergeCell ref="U276:U277"/>
    <mergeCell ref="C278:E278"/>
    <mergeCell ref="K278:L278"/>
    <mergeCell ref="O278:P278"/>
    <mergeCell ref="S278:T278"/>
    <mergeCell ref="I276:I277"/>
    <mergeCell ref="J276:J277"/>
    <mergeCell ref="K276:L277"/>
    <mergeCell ref="M276:M277"/>
    <mergeCell ref="N276:N277"/>
    <mergeCell ref="O276:P277"/>
    <mergeCell ref="B276:B277"/>
    <mergeCell ref="C276:D277"/>
    <mergeCell ref="E276:E277"/>
    <mergeCell ref="F276:F277"/>
    <mergeCell ref="G276:G277"/>
    <mergeCell ref="H276:H277"/>
    <mergeCell ref="C274:E274"/>
    <mergeCell ref="K274:L274"/>
    <mergeCell ref="O274:P274"/>
    <mergeCell ref="S274:T274"/>
    <mergeCell ref="C275:E275"/>
    <mergeCell ref="K275:M275"/>
    <mergeCell ref="O275:Q275"/>
    <mergeCell ref="S275:T275"/>
    <mergeCell ref="C272:E272"/>
    <mergeCell ref="K272:L272"/>
    <mergeCell ref="O272:P272"/>
    <mergeCell ref="S272:T272"/>
    <mergeCell ref="C273:E273"/>
    <mergeCell ref="K273:L273"/>
    <mergeCell ref="O273:P273"/>
    <mergeCell ref="S273:T273"/>
    <mergeCell ref="S269:T270"/>
    <mergeCell ref="U269:U270"/>
    <mergeCell ref="C271:E271"/>
    <mergeCell ref="K271:L271"/>
    <mergeCell ref="O271:P271"/>
    <mergeCell ref="S271:T271"/>
    <mergeCell ref="K269:L270"/>
    <mergeCell ref="M269:M270"/>
    <mergeCell ref="N269:N270"/>
    <mergeCell ref="O269:P270"/>
    <mergeCell ref="Q269:Q270"/>
    <mergeCell ref="R269:R270"/>
    <mergeCell ref="T267:T268"/>
    <mergeCell ref="U267:U268"/>
    <mergeCell ref="B269:B270"/>
    <mergeCell ref="C269:D270"/>
    <mergeCell ref="E269:E270"/>
    <mergeCell ref="F269:F270"/>
    <mergeCell ref="G269:G270"/>
    <mergeCell ref="H269:H270"/>
    <mergeCell ref="I269:I270"/>
    <mergeCell ref="J269:J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C266:E266"/>
    <mergeCell ref="K266:M266"/>
    <mergeCell ref="O266:Q266"/>
    <mergeCell ref="S266:U266"/>
    <mergeCell ref="B267:B268"/>
    <mergeCell ref="C267:C268"/>
    <mergeCell ref="D267:D268"/>
    <mergeCell ref="E267:E268"/>
    <mergeCell ref="F267:F268"/>
    <mergeCell ref="G267:G268"/>
    <mergeCell ref="R254:R255"/>
    <mergeCell ref="B262:U262"/>
    <mergeCell ref="C264:E265"/>
    <mergeCell ref="I264:I265"/>
    <mergeCell ref="K264:Q264"/>
    <mergeCell ref="S264:U264"/>
    <mergeCell ref="S265:U265"/>
    <mergeCell ref="K265:M265"/>
    <mergeCell ref="O265:Q265"/>
    <mergeCell ref="J254:J255"/>
    <mergeCell ref="K254:K255"/>
    <mergeCell ref="L254:M255"/>
    <mergeCell ref="N254:N255"/>
    <mergeCell ref="O254:O255"/>
    <mergeCell ref="P254:Q255"/>
    <mergeCell ref="B254:B255"/>
    <mergeCell ref="C254:C255"/>
    <mergeCell ref="D254:E255"/>
    <mergeCell ref="F254:F255"/>
    <mergeCell ref="G254:G255"/>
    <mergeCell ref="H254:I255"/>
    <mergeCell ref="N251:N252"/>
    <mergeCell ref="O251:O252"/>
    <mergeCell ref="P251:Q252"/>
    <mergeCell ref="R251:R252"/>
    <mergeCell ref="D253:E253"/>
    <mergeCell ref="H253:I253"/>
    <mergeCell ref="L253:M253"/>
    <mergeCell ref="P253:Q253"/>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N247:N248"/>
    <mergeCell ref="O247:O248"/>
    <mergeCell ref="P247:Q248"/>
    <mergeCell ref="R247:R248"/>
    <mergeCell ref="B249:B250"/>
    <mergeCell ref="C249:C250"/>
    <mergeCell ref="D249:E250"/>
    <mergeCell ref="F249:F250"/>
    <mergeCell ref="G249:G250"/>
    <mergeCell ref="H249:I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N243:N244"/>
    <mergeCell ref="O243:O244"/>
    <mergeCell ref="P243:Q244"/>
    <mergeCell ref="R243:R244"/>
    <mergeCell ref="B245:B246"/>
    <mergeCell ref="C245:C246"/>
    <mergeCell ref="D245:E246"/>
    <mergeCell ref="F245:F246"/>
    <mergeCell ref="G245:G246"/>
    <mergeCell ref="H245:I246"/>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P234:Q235"/>
    <mergeCell ref="R234:R235"/>
    <mergeCell ref="D236:F236"/>
    <mergeCell ref="H236:J236"/>
    <mergeCell ref="L236:N236"/>
    <mergeCell ref="P236:R236"/>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D227:F227"/>
    <mergeCell ref="H227:J227"/>
    <mergeCell ref="L227:N227"/>
    <mergeCell ref="P227:R227"/>
    <mergeCell ref="B228:B229"/>
    <mergeCell ref="C228:C229"/>
    <mergeCell ref="D228:D229"/>
    <mergeCell ref="E228:E229"/>
    <mergeCell ref="F228:F229"/>
    <mergeCell ref="G228:G229"/>
    <mergeCell ref="N224:N225"/>
    <mergeCell ref="O224:O225"/>
    <mergeCell ref="P224:P225"/>
    <mergeCell ref="Q224:Q225"/>
    <mergeCell ref="R224:R225"/>
    <mergeCell ref="D226:F226"/>
    <mergeCell ref="H226:J226"/>
    <mergeCell ref="L226:N226"/>
    <mergeCell ref="P226:R226"/>
    <mergeCell ref="H224:H225"/>
    <mergeCell ref="I224:I225"/>
    <mergeCell ref="J224:J225"/>
    <mergeCell ref="K224:K225"/>
    <mergeCell ref="L224:L225"/>
    <mergeCell ref="M224:M225"/>
    <mergeCell ref="N222:N223"/>
    <mergeCell ref="O222:O223"/>
    <mergeCell ref="P222:Q223"/>
    <mergeCell ref="R222:R223"/>
    <mergeCell ref="B224:B225"/>
    <mergeCell ref="C224:C225"/>
    <mergeCell ref="D224:D225"/>
    <mergeCell ref="E224:E225"/>
    <mergeCell ref="F224:F225"/>
    <mergeCell ref="G224:G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L205:M206"/>
    <mergeCell ref="N205:N206"/>
    <mergeCell ref="O205:O206"/>
    <mergeCell ref="P205:Q206"/>
    <mergeCell ref="R205:R206"/>
    <mergeCell ref="D207:F207"/>
    <mergeCell ref="H207:J207"/>
    <mergeCell ref="L207:N207"/>
    <mergeCell ref="P207:R207"/>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N193:N194"/>
    <mergeCell ref="O193:O194"/>
    <mergeCell ref="P193:P194"/>
    <mergeCell ref="Q193:Q194"/>
    <mergeCell ref="R193:R194"/>
    <mergeCell ref="B195:B196"/>
    <mergeCell ref="C195:C196"/>
    <mergeCell ref="D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R190:R191"/>
    <mergeCell ref="D192:F192"/>
    <mergeCell ref="H192:J192"/>
    <mergeCell ref="L192:N192"/>
    <mergeCell ref="P192:R192"/>
    <mergeCell ref="H190:H191"/>
    <mergeCell ref="I190:I191"/>
    <mergeCell ref="J190:J191"/>
    <mergeCell ref="K190:K191"/>
    <mergeCell ref="L190:L191"/>
    <mergeCell ref="M190:M191"/>
    <mergeCell ref="D189:F189"/>
    <mergeCell ref="H189:J189"/>
    <mergeCell ref="L189:N189"/>
    <mergeCell ref="P189:R189"/>
    <mergeCell ref="B190:B191"/>
    <mergeCell ref="C190:C191"/>
    <mergeCell ref="D190:D191"/>
    <mergeCell ref="E190:E191"/>
    <mergeCell ref="F190:F191"/>
    <mergeCell ref="G190:G191"/>
    <mergeCell ref="B185:R185"/>
    <mergeCell ref="D187:F187"/>
    <mergeCell ref="H187:J187"/>
    <mergeCell ref="L187:N187"/>
    <mergeCell ref="P187:R187"/>
    <mergeCell ref="D188:F188"/>
    <mergeCell ref="H188:J188"/>
    <mergeCell ref="L188:N188"/>
    <mergeCell ref="P188:R188"/>
    <mergeCell ref="J175:J176"/>
    <mergeCell ref="K175:M176"/>
    <mergeCell ref="N175:N176"/>
    <mergeCell ref="O175:Q176"/>
    <mergeCell ref="R175:R176"/>
    <mergeCell ref="S175:U176"/>
    <mergeCell ref="R173:R174"/>
    <mergeCell ref="S173:T174"/>
    <mergeCell ref="U173:U174"/>
    <mergeCell ref="B175:B176"/>
    <mergeCell ref="C175:D176"/>
    <mergeCell ref="E175:E176"/>
    <mergeCell ref="F175:F176"/>
    <mergeCell ref="G175:G176"/>
    <mergeCell ref="H175:H176"/>
    <mergeCell ref="I175:I176"/>
    <mergeCell ref="J173:J174"/>
    <mergeCell ref="K173:L174"/>
    <mergeCell ref="M173:M174"/>
    <mergeCell ref="N173:N174"/>
    <mergeCell ref="O173:P174"/>
    <mergeCell ref="Q173:Q174"/>
    <mergeCell ref="Q171:Q172"/>
    <mergeCell ref="R171:R172"/>
    <mergeCell ref="S171:T172"/>
    <mergeCell ref="U171:U172"/>
    <mergeCell ref="B173:B174"/>
    <mergeCell ref="C173:E174"/>
    <mergeCell ref="F173:F174"/>
    <mergeCell ref="G173:G174"/>
    <mergeCell ref="H173:H174"/>
    <mergeCell ref="I173:I174"/>
    <mergeCell ref="I171:I172"/>
    <mergeCell ref="J171:J172"/>
    <mergeCell ref="K171:L172"/>
    <mergeCell ref="M171:M172"/>
    <mergeCell ref="N171:N172"/>
    <mergeCell ref="O171:P172"/>
    <mergeCell ref="C170:E170"/>
    <mergeCell ref="K170:M170"/>
    <mergeCell ref="O170:Q170"/>
    <mergeCell ref="S170:T170"/>
    <mergeCell ref="B171:B172"/>
    <mergeCell ref="C171:D172"/>
    <mergeCell ref="E171:E172"/>
    <mergeCell ref="F171:F172"/>
    <mergeCell ref="G171:G172"/>
    <mergeCell ref="H171:H172"/>
    <mergeCell ref="C168:E168"/>
    <mergeCell ref="K168:L168"/>
    <mergeCell ref="O168:P168"/>
    <mergeCell ref="S168:T168"/>
    <mergeCell ref="C169:E169"/>
    <mergeCell ref="K169:L169"/>
    <mergeCell ref="O169:P169"/>
    <mergeCell ref="S169:T169"/>
    <mergeCell ref="Q165:Q166"/>
    <mergeCell ref="R165:R166"/>
    <mergeCell ref="S165:T166"/>
    <mergeCell ref="U165:U166"/>
    <mergeCell ref="C167:E167"/>
    <mergeCell ref="K167:L167"/>
    <mergeCell ref="O167:P167"/>
    <mergeCell ref="S167:T167"/>
    <mergeCell ref="I165:I166"/>
    <mergeCell ref="J165:J166"/>
    <mergeCell ref="K165:L166"/>
    <mergeCell ref="M165:M166"/>
    <mergeCell ref="N165:N166"/>
    <mergeCell ref="O165:P166"/>
    <mergeCell ref="C164:E164"/>
    <mergeCell ref="K164:M164"/>
    <mergeCell ref="O164:Q164"/>
    <mergeCell ref="S164:U164"/>
    <mergeCell ref="B165:B166"/>
    <mergeCell ref="C165:D166"/>
    <mergeCell ref="E165:E166"/>
    <mergeCell ref="F165:F166"/>
    <mergeCell ref="G165:G166"/>
    <mergeCell ref="H165:H166"/>
    <mergeCell ref="B160:U160"/>
    <mergeCell ref="C162:E163"/>
    <mergeCell ref="I162:I163"/>
    <mergeCell ref="K162:Q162"/>
    <mergeCell ref="S162:U162"/>
    <mergeCell ref="S163:U163"/>
    <mergeCell ref="K163:M163"/>
    <mergeCell ref="O163:Q163"/>
    <mergeCell ref="C158:E158"/>
    <mergeCell ref="K158:L158"/>
    <mergeCell ref="O158:P158"/>
    <mergeCell ref="S158:T158"/>
    <mergeCell ref="C159:E159"/>
    <mergeCell ref="K159:M159"/>
    <mergeCell ref="O159:Q159"/>
    <mergeCell ref="S159:T159"/>
    <mergeCell ref="Q155:Q156"/>
    <mergeCell ref="R155:R156"/>
    <mergeCell ref="S155:T156"/>
    <mergeCell ref="U155:U156"/>
    <mergeCell ref="C157:E157"/>
    <mergeCell ref="K157:L157"/>
    <mergeCell ref="O157:P157"/>
    <mergeCell ref="S157:T157"/>
    <mergeCell ref="I155:I156"/>
    <mergeCell ref="J155:J156"/>
    <mergeCell ref="K155:L156"/>
    <mergeCell ref="M155:M156"/>
    <mergeCell ref="N155:N156"/>
    <mergeCell ref="O155:P156"/>
    <mergeCell ref="B155:B156"/>
    <mergeCell ref="C155:D156"/>
    <mergeCell ref="E155:E156"/>
    <mergeCell ref="F155:F156"/>
    <mergeCell ref="G155:G156"/>
    <mergeCell ref="H155:H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R151:R152"/>
    <mergeCell ref="S151:T152"/>
    <mergeCell ref="U151:U152"/>
    <mergeCell ref="B153:B154"/>
    <mergeCell ref="C153:D154"/>
    <mergeCell ref="E153:E154"/>
    <mergeCell ref="F153:F154"/>
    <mergeCell ref="G153:G154"/>
    <mergeCell ref="H153:H154"/>
    <mergeCell ref="I153:I154"/>
    <mergeCell ref="J151:J152"/>
    <mergeCell ref="K151:L152"/>
    <mergeCell ref="M151:M152"/>
    <mergeCell ref="N151:N152"/>
    <mergeCell ref="O151:P152"/>
    <mergeCell ref="Q151:Q152"/>
    <mergeCell ref="Q149:Q150"/>
    <mergeCell ref="R149:R150"/>
    <mergeCell ref="S149:T150"/>
    <mergeCell ref="U149:U150"/>
    <mergeCell ref="B151:B152"/>
    <mergeCell ref="C151:E152"/>
    <mergeCell ref="F151:F152"/>
    <mergeCell ref="G151:G152"/>
    <mergeCell ref="H151:H152"/>
    <mergeCell ref="I151:I152"/>
    <mergeCell ref="I149:I150"/>
    <mergeCell ref="J149:J150"/>
    <mergeCell ref="K149:L150"/>
    <mergeCell ref="M149:M150"/>
    <mergeCell ref="N149:N150"/>
    <mergeCell ref="O149:P150"/>
    <mergeCell ref="B149:B150"/>
    <mergeCell ref="C149:D150"/>
    <mergeCell ref="E149:E150"/>
    <mergeCell ref="F149:F150"/>
    <mergeCell ref="G149:G150"/>
    <mergeCell ref="H149:H150"/>
    <mergeCell ref="N147:N148"/>
    <mergeCell ref="O147:P148"/>
    <mergeCell ref="Q147:Q148"/>
    <mergeCell ref="R147:R148"/>
    <mergeCell ref="S147:T148"/>
    <mergeCell ref="U147:U148"/>
    <mergeCell ref="U145:U146"/>
    <mergeCell ref="B147:B148"/>
    <mergeCell ref="C147:E148"/>
    <mergeCell ref="F147:F148"/>
    <mergeCell ref="G147:G148"/>
    <mergeCell ref="H147:H148"/>
    <mergeCell ref="I147:I148"/>
    <mergeCell ref="J147:J148"/>
    <mergeCell ref="K147:L148"/>
    <mergeCell ref="M147:M148"/>
    <mergeCell ref="M145:M146"/>
    <mergeCell ref="N145:N146"/>
    <mergeCell ref="O145:P146"/>
    <mergeCell ref="Q145:Q146"/>
    <mergeCell ref="R145:R146"/>
    <mergeCell ref="S145:T146"/>
    <mergeCell ref="U143:U144"/>
    <mergeCell ref="B145:B146"/>
    <mergeCell ref="C145:D146"/>
    <mergeCell ref="E145:E146"/>
    <mergeCell ref="F145:F146"/>
    <mergeCell ref="G145:G146"/>
    <mergeCell ref="H145:H146"/>
    <mergeCell ref="I145:I146"/>
    <mergeCell ref="J145:J146"/>
    <mergeCell ref="K145:L146"/>
    <mergeCell ref="M143:M144"/>
    <mergeCell ref="N143:N144"/>
    <mergeCell ref="O143:P144"/>
    <mergeCell ref="Q143:Q144"/>
    <mergeCell ref="R143:R144"/>
    <mergeCell ref="S143:T144"/>
    <mergeCell ref="U141:U142"/>
    <mergeCell ref="B143:B144"/>
    <mergeCell ref="C143:D144"/>
    <mergeCell ref="E143:E144"/>
    <mergeCell ref="F143:F144"/>
    <mergeCell ref="G143:G144"/>
    <mergeCell ref="H143:H144"/>
    <mergeCell ref="I143:I144"/>
    <mergeCell ref="J143:J144"/>
    <mergeCell ref="K143:L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D142"/>
    <mergeCell ref="E141:E142"/>
    <mergeCell ref="F141:F142"/>
    <mergeCell ref="G141:G142"/>
    <mergeCell ref="H141:H142"/>
    <mergeCell ref="C139:E139"/>
    <mergeCell ref="K139:L139"/>
    <mergeCell ref="O139:P139"/>
    <mergeCell ref="S139:T139"/>
    <mergeCell ref="C140:E140"/>
    <mergeCell ref="K140:M140"/>
    <mergeCell ref="O140:Q140"/>
    <mergeCell ref="S140:T140"/>
    <mergeCell ref="C137:E137"/>
    <mergeCell ref="K137:L137"/>
    <mergeCell ref="O137:P137"/>
    <mergeCell ref="S137:T137"/>
    <mergeCell ref="C138:E138"/>
    <mergeCell ref="K138:L138"/>
    <mergeCell ref="O138:P138"/>
    <mergeCell ref="S138:T138"/>
    <mergeCell ref="Q134:Q135"/>
    <mergeCell ref="R134:R135"/>
    <mergeCell ref="S134:T135"/>
    <mergeCell ref="U134:U135"/>
    <mergeCell ref="C136:E136"/>
    <mergeCell ref="K136:L136"/>
    <mergeCell ref="O136:P136"/>
    <mergeCell ref="S136:T136"/>
    <mergeCell ref="I134:I135"/>
    <mergeCell ref="J134:J135"/>
    <mergeCell ref="K134:L135"/>
    <mergeCell ref="M134:M135"/>
    <mergeCell ref="N134:N135"/>
    <mergeCell ref="O134:P135"/>
    <mergeCell ref="B134:B135"/>
    <mergeCell ref="C134:D135"/>
    <mergeCell ref="E134:E135"/>
    <mergeCell ref="F134:F135"/>
    <mergeCell ref="G134:G135"/>
    <mergeCell ref="H134:H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Q130:Q131"/>
    <mergeCell ref="R130:R131"/>
    <mergeCell ref="S130:T131"/>
    <mergeCell ref="U130:U131"/>
    <mergeCell ref="B132:B133"/>
    <mergeCell ref="C132:E133"/>
    <mergeCell ref="F132:F133"/>
    <mergeCell ref="G132:G133"/>
    <mergeCell ref="H132:H133"/>
    <mergeCell ref="I132:I133"/>
    <mergeCell ref="I130:I131"/>
    <mergeCell ref="J130:J131"/>
    <mergeCell ref="K130:L131"/>
    <mergeCell ref="M130:M131"/>
    <mergeCell ref="N130:N131"/>
    <mergeCell ref="O130:P131"/>
    <mergeCell ref="C129:E129"/>
    <mergeCell ref="K129:M129"/>
    <mergeCell ref="O129:Q129"/>
    <mergeCell ref="S129:T129"/>
    <mergeCell ref="B130:B131"/>
    <mergeCell ref="C130:D131"/>
    <mergeCell ref="E130:E131"/>
    <mergeCell ref="F130:F131"/>
    <mergeCell ref="G130:G131"/>
    <mergeCell ref="H130:H131"/>
    <mergeCell ref="C127:E127"/>
    <mergeCell ref="K127:L127"/>
    <mergeCell ref="O127:P127"/>
    <mergeCell ref="S127:T127"/>
    <mergeCell ref="C128:E128"/>
    <mergeCell ref="K128:L128"/>
    <mergeCell ref="O128:P128"/>
    <mergeCell ref="S128:T128"/>
    <mergeCell ref="Q124:Q125"/>
    <mergeCell ref="R124:R125"/>
    <mergeCell ref="S124:T125"/>
    <mergeCell ref="U124:U125"/>
    <mergeCell ref="C126:E126"/>
    <mergeCell ref="K126:L126"/>
    <mergeCell ref="O126:P126"/>
    <mergeCell ref="S126:T126"/>
    <mergeCell ref="I124:I125"/>
    <mergeCell ref="J124:J125"/>
    <mergeCell ref="K124:L125"/>
    <mergeCell ref="M124:M125"/>
    <mergeCell ref="N124:N125"/>
    <mergeCell ref="O124:P125"/>
    <mergeCell ref="B124:B125"/>
    <mergeCell ref="C124:D125"/>
    <mergeCell ref="E124:E125"/>
    <mergeCell ref="F124:F125"/>
    <mergeCell ref="G124:G125"/>
    <mergeCell ref="H124:H125"/>
    <mergeCell ref="C122:E122"/>
    <mergeCell ref="K122:L122"/>
    <mergeCell ref="O122:P122"/>
    <mergeCell ref="S122:T122"/>
    <mergeCell ref="C123:E123"/>
    <mergeCell ref="K123:M123"/>
    <mergeCell ref="O123:Q123"/>
    <mergeCell ref="S123:T123"/>
    <mergeCell ref="C120:E120"/>
    <mergeCell ref="K120:L120"/>
    <mergeCell ref="O120:P120"/>
    <mergeCell ref="S120:T120"/>
    <mergeCell ref="C121:E121"/>
    <mergeCell ref="K121:L121"/>
    <mergeCell ref="O121:P121"/>
    <mergeCell ref="S121:T121"/>
    <mergeCell ref="O117:P118"/>
    <mergeCell ref="Q117:Q118"/>
    <mergeCell ref="R117:R118"/>
    <mergeCell ref="S117:T118"/>
    <mergeCell ref="U117:U118"/>
    <mergeCell ref="C119:E119"/>
    <mergeCell ref="K119:L119"/>
    <mergeCell ref="O119:P119"/>
    <mergeCell ref="S119:T119"/>
    <mergeCell ref="H117:H118"/>
    <mergeCell ref="I117:I118"/>
    <mergeCell ref="J117:J118"/>
    <mergeCell ref="K117:L118"/>
    <mergeCell ref="M117:M118"/>
    <mergeCell ref="N117:N118"/>
    <mergeCell ref="Q115:Q116"/>
    <mergeCell ref="R115:R116"/>
    <mergeCell ref="S115:S116"/>
    <mergeCell ref="T115:T116"/>
    <mergeCell ref="U115:U116"/>
    <mergeCell ref="B117:B118"/>
    <mergeCell ref="C117:D118"/>
    <mergeCell ref="E117:E118"/>
    <mergeCell ref="F117:F118"/>
    <mergeCell ref="G117:G118"/>
    <mergeCell ref="K115:K116"/>
    <mergeCell ref="L115:L116"/>
    <mergeCell ref="M115:M116"/>
    <mergeCell ref="N115:N116"/>
    <mergeCell ref="O115:O116"/>
    <mergeCell ref="P115:P116"/>
    <mergeCell ref="T113:T114"/>
    <mergeCell ref="U113:U114"/>
    <mergeCell ref="B115:B116"/>
    <mergeCell ref="C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C112:E112"/>
    <mergeCell ref="K112:M112"/>
    <mergeCell ref="O112:Q112"/>
    <mergeCell ref="S112:U112"/>
    <mergeCell ref="B113:B114"/>
    <mergeCell ref="C113:C114"/>
    <mergeCell ref="D113:D114"/>
    <mergeCell ref="E113:E114"/>
    <mergeCell ref="F113:F114"/>
    <mergeCell ref="G113:G114"/>
    <mergeCell ref="R100:R101"/>
    <mergeCell ref="B108:U108"/>
    <mergeCell ref="C110:E111"/>
    <mergeCell ref="I110:I111"/>
    <mergeCell ref="K110:Q110"/>
    <mergeCell ref="S110:U110"/>
    <mergeCell ref="S111:U111"/>
    <mergeCell ref="K111:M111"/>
    <mergeCell ref="O111:Q111"/>
    <mergeCell ref="J100:J101"/>
    <mergeCell ref="K100:K101"/>
    <mergeCell ref="L100:M101"/>
    <mergeCell ref="N100:N101"/>
    <mergeCell ref="O100:O101"/>
    <mergeCell ref="P100:Q101"/>
    <mergeCell ref="B100:B101"/>
    <mergeCell ref="C100:C101"/>
    <mergeCell ref="D100:E101"/>
    <mergeCell ref="F100:F101"/>
    <mergeCell ref="G100:G101"/>
    <mergeCell ref="H100:I101"/>
    <mergeCell ref="N97:N98"/>
    <mergeCell ref="O97:O98"/>
    <mergeCell ref="P97:Q98"/>
    <mergeCell ref="R97:R98"/>
    <mergeCell ref="D99:E99"/>
    <mergeCell ref="H99:I99"/>
    <mergeCell ref="L99:M99"/>
    <mergeCell ref="P99:Q99"/>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D78:F78"/>
    <mergeCell ref="H78:J78"/>
    <mergeCell ref="L78:N78"/>
    <mergeCell ref="P78:R78"/>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D51:F51"/>
    <mergeCell ref="H51:J51"/>
    <mergeCell ref="L51:N51"/>
    <mergeCell ref="P51:R51"/>
    <mergeCell ref="D52:R52"/>
    <mergeCell ref="D53:F53"/>
    <mergeCell ref="H53:J53"/>
    <mergeCell ref="L53:N53"/>
    <mergeCell ref="P53:R53"/>
    <mergeCell ref="N46:N47"/>
    <mergeCell ref="O46:O47"/>
    <mergeCell ref="P46:Q47"/>
    <mergeCell ref="R46:R47"/>
    <mergeCell ref="B48:R48"/>
    <mergeCell ref="D50:F50"/>
    <mergeCell ref="H50:J50"/>
    <mergeCell ref="L50:N50"/>
    <mergeCell ref="P50:R50"/>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85546875" bestFit="1" customWidth="1"/>
    <col min="2" max="2" width="36.5703125" bestFit="1" customWidth="1"/>
    <col min="3" max="3" width="28.42578125" customWidth="1"/>
    <col min="4" max="4" width="6.140625" customWidth="1"/>
    <col min="5" max="5" width="30.28515625" customWidth="1"/>
    <col min="6" max="6" width="4.85546875" customWidth="1"/>
    <col min="7" max="7" width="28.42578125" customWidth="1"/>
    <col min="8" max="8" width="6.140625" customWidth="1"/>
    <col min="9" max="9" width="25.28515625" customWidth="1"/>
    <col min="10" max="10" width="4.85546875" customWidth="1"/>
  </cols>
  <sheetData>
    <row r="1" spans="1:10" ht="15" customHeight="1">
      <c r="A1" s="8" t="s">
        <v>1326</v>
      </c>
      <c r="B1" s="8" t="s">
        <v>1</v>
      </c>
      <c r="C1" s="8"/>
      <c r="D1" s="8"/>
      <c r="E1" s="8"/>
      <c r="F1" s="8"/>
      <c r="G1" s="8"/>
      <c r="H1" s="8"/>
      <c r="I1" s="8"/>
      <c r="J1" s="8"/>
    </row>
    <row r="2" spans="1:10" ht="15" customHeight="1">
      <c r="A2" s="8"/>
      <c r="B2" s="8" t="s">
        <v>2</v>
      </c>
      <c r="C2" s="8"/>
      <c r="D2" s="8"/>
      <c r="E2" s="8"/>
      <c r="F2" s="8"/>
      <c r="G2" s="8"/>
      <c r="H2" s="8"/>
      <c r="I2" s="8"/>
      <c r="J2" s="8"/>
    </row>
    <row r="3" spans="1:10">
      <c r="A3" s="3" t="s">
        <v>1327</v>
      </c>
      <c r="B3" s="11"/>
      <c r="C3" s="11"/>
      <c r="D3" s="11"/>
      <c r="E3" s="11"/>
      <c r="F3" s="11"/>
      <c r="G3" s="11"/>
      <c r="H3" s="11"/>
      <c r="I3" s="11"/>
      <c r="J3" s="11"/>
    </row>
    <row r="4" spans="1:10">
      <c r="A4" s="12" t="s">
        <v>1326</v>
      </c>
      <c r="B4" s="22" t="s">
        <v>1328</v>
      </c>
      <c r="C4" s="22"/>
      <c r="D4" s="22"/>
      <c r="E4" s="22"/>
      <c r="F4" s="22"/>
      <c r="G4" s="22"/>
      <c r="H4" s="22"/>
      <c r="I4" s="22"/>
      <c r="J4" s="22"/>
    </row>
    <row r="5" spans="1:10" ht="63.75" customHeight="1">
      <c r="A5" s="12"/>
      <c r="B5" s="24" t="s">
        <v>1329</v>
      </c>
      <c r="C5" s="24"/>
      <c r="D5" s="24"/>
      <c r="E5" s="24"/>
      <c r="F5" s="24"/>
      <c r="G5" s="24"/>
      <c r="H5" s="24"/>
      <c r="I5" s="24"/>
      <c r="J5" s="24"/>
    </row>
    <row r="6" spans="1:10" ht="63.75" customHeight="1">
      <c r="A6" s="12"/>
      <c r="B6" s="24" t="s">
        <v>1330</v>
      </c>
      <c r="C6" s="24"/>
      <c r="D6" s="24"/>
      <c r="E6" s="24"/>
      <c r="F6" s="24"/>
      <c r="G6" s="24"/>
      <c r="H6" s="24"/>
      <c r="I6" s="24"/>
      <c r="J6" s="24"/>
    </row>
    <row r="7" spans="1:10">
      <c r="A7" s="12"/>
      <c r="B7" s="24" t="s">
        <v>1331</v>
      </c>
      <c r="C7" s="24"/>
      <c r="D7" s="24"/>
      <c r="E7" s="24"/>
      <c r="F7" s="24"/>
      <c r="G7" s="24"/>
      <c r="H7" s="24"/>
      <c r="I7" s="24"/>
      <c r="J7" s="24"/>
    </row>
    <row r="8" spans="1:10">
      <c r="A8" s="12"/>
      <c r="B8" s="38"/>
      <c r="C8" s="38"/>
      <c r="D8" s="38"/>
      <c r="E8" s="38"/>
      <c r="F8" s="38"/>
      <c r="G8" s="38"/>
      <c r="H8" s="38"/>
      <c r="I8" s="38"/>
      <c r="J8" s="38"/>
    </row>
    <row r="9" spans="1:10">
      <c r="A9" s="12"/>
      <c r="B9" s="17"/>
      <c r="C9" s="17"/>
      <c r="D9" s="17"/>
      <c r="E9" s="17"/>
      <c r="F9" s="17"/>
      <c r="G9" s="17"/>
      <c r="H9" s="17"/>
      <c r="I9" s="17"/>
      <c r="J9" s="17"/>
    </row>
    <row r="10" spans="1:10" ht="15.75" thickBot="1">
      <c r="A10" s="12"/>
      <c r="B10" s="15"/>
      <c r="C10" s="15"/>
      <c r="D10" s="150" t="s">
        <v>1332</v>
      </c>
      <c r="E10" s="150"/>
      <c r="F10" s="150"/>
      <c r="G10" s="150"/>
      <c r="H10" s="150"/>
      <c r="I10" s="150"/>
      <c r="J10" s="150"/>
    </row>
    <row r="11" spans="1:10" ht="15.75" thickBot="1">
      <c r="A11" s="12"/>
      <c r="B11" s="15"/>
      <c r="C11" s="15"/>
      <c r="D11" s="151" t="s">
        <v>1333</v>
      </c>
      <c r="E11" s="151"/>
      <c r="F11" s="151"/>
      <c r="G11" s="15"/>
      <c r="H11" s="153">
        <v>41639</v>
      </c>
      <c r="I11" s="153"/>
      <c r="J11" s="153"/>
    </row>
    <row r="12" spans="1:10">
      <c r="A12" s="12"/>
      <c r="B12" s="36" t="s">
        <v>1082</v>
      </c>
      <c r="C12" s="32"/>
      <c r="D12" s="154" t="s">
        <v>1083</v>
      </c>
      <c r="E12" s="154"/>
      <c r="F12" s="154"/>
      <c r="G12" s="154"/>
      <c r="H12" s="154"/>
      <c r="I12" s="154"/>
      <c r="J12" s="154"/>
    </row>
    <row r="13" spans="1:10" ht="23.25" customHeight="1">
      <c r="A13" s="12"/>
      <c r="B13" s="155" t="s">
        <v>1334</v>
      </c>
      <c r="C13" s="24"/>
      <c r="D13" s="26" t="s">
        <v>1084</v>
      </c>
      <c r="E13" s="53">
        <v>72410</v>
      </c>
      <c r="F13" s="24"/>
      <c r="G13" s="24"/>
      <c r="H13" s="26" t="s">
        <v>1084</v>
      </c>
      <c r="I13" s="53">
        <v>96856</v>
      </c>
      <c r="J13" s="24"/>
    </row>
    <row r="14" spans="1:10">
      <c r="A14" s="12"/>
      <c r="B14" s="155"/>
      <c r="C14" s="24"/>
      <c r="D14" s="26"/>
      <c r="E14" s="53"/>
      <c r="F14" s="24"/>
      <c r="G14" s="24"/>
      <c r="H14" s="26"/>
      <c r="I14" s="53"/>
      <c r="J14" s="24"/>
    </row>
    <row r="15" spans="1:10">
      <c r="A15" s="12"/>
      <c r="B15" s="156" t="s">
        <v>1335</v>
      </c>
      <c r="C15" s="42"/>
      <c r="D15" s="45">
        <v>1205779</v>
      </c>
      <c r="E15" s="45"/>
      <c r="F15" s="42"/>
      <c r="G15" s="42"/>
      <c r="H15" s="45">
        <v>813933</v>
      </c>
      <c r="I15" s="45"/>
      <c r="J15" s="42"/>
    </row>
    <row r="16" spans="1:10">
      <c r="A16" s="12"/>
      <c r="B16" s="156"/>
      <c r="C16" s="42"/>
      <c r="D16" s="45"/>
      <c r="E16" s="45"/>
      <c r="F16" s="42"/>
      <c r="G16" s="42"/>
      <c r="H16" s="45"/>
      <c r="I16" s="45"/>
      <c r="J16" s="42"/>
    </row>
    <row r="17" spans="1:10">
      <c r="A17" s="12"/>
      <c r="B17" s="30" t="s">
        <v>1105</v>
      </c>
      <c r="C17" s="15"/>
      <c r="D17" s="24"/>
      <c r="E17" s="24"/>
      <c r="F17" s="24"/>
      <c r="G17" s="15"/>
      <c r="H17" s="24"/>
      <c r="I17" s="24"/>
      <c r="J17" s="24"/>
    </row>
    <row r="18" spans="1:10" ht="39">
      <c r="A18" s="12"/>
      <c r="B18" s="149" t="s">
        <v>1336</v>
      </c>
      <c r="C18" s="32"/>
      <c r="D18" s="33" t="s">
        <v>1084</v>
      </c>
      <c r="E18" s="34" t="s">
        <v>1113</v>
      </c>
      <c r="F18" s="33" t="s">
        <v>1114</v>
      </c>
      <c r="G18" s="32"/>
      <c r="H18" s="33" t="s">
        <v>1084</v>
      </c>
      <c r="I18" s="34" t="s">
        <v>1191</v>
      </c>
      <c r="J18" s="33" t="s">
        <v>1114</v>
      </c>
    </row>
    <row r="19" spans="1:10" ht="26.25">
      <c r="A19" s="12"/>
      <c r="B19" s="148" t="s">
        <v>1337</v>
      </c>
      <c r="C19" s="15"/>
      <c r="D19" s="52" t="s">
        <v>1338</v>
      </c>
      <c r="E19" s="52"/>
      <c r="F19" s="21" t="s">
        <v>1114</v>
      </c>
      <c r="G19" s="15"/>
      <c r="H19" s="52" t="s">
        <v>1339</v>
      </c>
      <c r="I19" s="52"/>
      <c r="J19" s="21" t="s">
        <v>1114</v>
      </c>
    </row>
    <row r="20" spans="1:10">
      <c r="A20" s="12"/>
      <c r="B20" s="36" t="s">
        <v>1340</v>
      </c>
      <c r="C20" s="32"/>
      <c r="D20" s="48" t="s">
        <v>1341</v>
      </c>
      <c r="E20" s="48"/>
      <c r="F20" s="33" t="s">
        <v>1114</v>
      </c>
      <c r="G20" s="32"/>
      <c r="H20" s="48" t="s">
        <v>1342</v>
      </c>
      <c r="I20" s="48"/>
      <c r="J20" s="33" t="s">
        <v>1114</v>
      </c>
    </row>
  </sheetData>
  <mergeCells count="36">
    <mergeCell ref="A1:A2"/>
    <mergeCell ref="B1:J1"/>
    <mergeCell ref="B2:J2"/>
    <mergeCell ref="B3:J3"/>
    <mergeCell ref="A4:A20"/>
    <mergeCell ref="B4:J4"/>
    <mergeCell ref="B5:J5"/>
    <mergeCell ref="B6:J6"/>
    <mergeCell ref="B7:J7"/>
    <mergeCell ref="J15:J16"/>
    <mergeCell ref="D17:F17"/>
    <mergeCell ref="H17:J17"/>
    <mergeCell ref="D19:E19"/>
    <mergeCell ref="H19:I19"/>
    <mergeCell ref="D20:E20"/>
    <mergeCell ref="H20:I20"/>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3" width="36.5703125" bestFit="1" customWidth="1"/>
    <col min="4" max="4" width="36.5703125" customWidth="1"/>
    <col min="5" max="5" width="21" customWidth="1"/>
    <col min="6" max="6" width="4.42578125" customWidth="1"/>
    <col min="7" max="7" width="16.5703125" customWidth="1"/>
    <col min="8" max="8" width="4.42578125" customWidth="1"/>
    <col min="9" max="9" width="18.85546875" customWidth="1"/>
    <col min="10" max="10" width="11.7109375" customWidth="1"/>
    <col min="11" max="11" width="36.5703125" customWidth="1"/>
    <col min="12" max="12" width="9.42578125" customWidth="1"/>
  </cols>
  <sheetData>
    <row r="1" spans="1:12" ht="15" customHeight="1">
      <c r="A1" s="8" t="s">
        <v>13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44</v>
      </c>
      <c r="B3" s="11"/>
      <c r="C3" s="11"/>
      <c r="D3" s="11"/>
      <c r="E3" s="11"/>
      <c r="F3" s="11"/>
      <c r="G3" s="11"/>
      <c r="H3" s="11"/>
      <c r="I3" s="11"/>
      <c r="J3" s="11"/>
      <c r="K3" s="11"/>
      <c r="L3" s="11"/>
    </row>
    <row r="4" spans="1:12">
      <c r="A4" s="12" t="s">
        <v>1343</v>
      </c>
      <c r="B4" s="22" t="s">
        <v>1343</v>
      </c>
      <c r="C4" s="22"/>
      <c r="D4" s="22"/>
      <c r="E4" s="22"/>
      <c r="F4" s="22"/>
      <c r="G4" s="22"/>
      <c r="H4" s="22"/>
      <c r="I4" s="22"/>
      <c r="J4" s="22"/>
      <c r="K4" s="22"/>
      <c r="L4" s="22"/>
    </row>
    <row r="5" spans="1:12">
      <c r="A5" s="12"/>
      <c r="B5" s="24" t="s">
        <v>1345</v>
      </c>
      <c r="C5" s="24"/>
      <c r="D5" s="24"/>
      <c r="E5" s="24"/>
      <c r="F5" s="24"/>
      <c r="G5" s="24"/>
      <c r="H5" s="24"/>
      <c r="I5" s="24"/>
      <c r="J5" s="24"/>
      <c r="K5" s="24"/>
      <c r="L5" s="24"/>
    </row>
    <row r="6" spans="1:12">
      <c r="A6" s="12"/>
      <c r="B6" s="174" t="s">
        <v>1346</v>
      </c>
      <c r="C6" s="174"/>
      <c r="D6" s="174"/>
      <c r="E6" s="174"/>
      <c r="F6" s="174"/>
      <c r="G6" s="174"/>
      <c r="H6" s="174"/>
      <c r="I6" s="174"/>
      <c r="J6" s="174"/>
      <c r="K6" s="174"/>
      <c r="L6" s="174"/>
    </row>
    <row r="7" spans="1:12">
      <c r="A7" s="12"/>
      <c r="B7" s="38"/>
      <c r="C7" s="38"/>
      <c r="D7" s="38"/>
      <c r="E7" s="38"/>
      <c r="F7" s="38"/>
      <c r="G7" s="38"/>
      <c r="H7" s="38"/>
      <c r="I7" s="38"/>
      <c r="J7" s="38"/>
      <c r="K7" s="38"/>
      <c r="L7" s="38"/>
    </row>
    <row r="8" spans="1:12">
      <c r="A8" s="12"/>
      <c r="B8" s="17"/>
      <c r="C8" s="17"/>
      <c r="D8" s="17"/>
      <c r="E8" s="17"/>
      <c r="F8" s="17"/>
      <c r="G8" s="17"/>
      <c r="H8" s="17"/>
      <c r="I8" s="17"/>
      <c r="J8" s="17"/>
      <c r="K8" s="17"/>
      <c r="L8" s="17"/>
    </row>
    <row r="9" spans="1:12">
      <c r="A9" s="12"/>
      <c r="B9" s="137" t="s">
        <v>1347</v>
      </c>
      <c r="C9" s="24"/>
      <c r="D9" s="28" t="s">
        <v>1348</v>
      </c>
      <c r="E9" s="24"/>
      <c r="F9" s="93" t="s">
        <v>1350</v>
      </c>
      <c r="G9" s="93"/>
      <c r="H9" s="93"/>
      <c r="I9" s="24"/>
      <c r="J9" s="93" t="s">
        <v>1352</v>
      </c>
      <c r="K9" s="93"/>
      <c r="L9" s="93"/>
    </row>
    <row r="10" spans="1:12">
      <c r="A10" s="12"/>
      <c r="B10" s="137"/>
      <c r="C10" s="24"/>
      <c r="D10" s="28" t="s">
        <v>1349</v>
      </c>
      <c r="E10" s="24"/>
      <c r="F10" s="93" t="s">
        <v>1351</v>
      </c>
      <c r="G10" s="93"/>
      <c r="H10" s="93"/>
      <c r="I10" s="24"/>
      <c r="J10" s="93"/>
      <c r="K10" s="93"/>
      <c r="L10" s="93"/>
    </row>
    <row r="11" spans="1:12" ht="15.75" thickBot="1">
      <c r="A11" s="12"/>
      <c r="B11" s="162"/>
      <c r="C11" s="24"/>
      <c r="D11" s="127"/>
      <c r="E11" s="24"/>
      <c r="F11" s="131">
        <v>42004</v>
      </c>
      <c r="G11" s="131"/>
      <c r="H11" s="131"/>
      <c r="I11" s="24"/>
      <c r="J11" s="39"/>
      <c r="K11" s="39"/>
      <c r="L11" s="39"/>
    </row>
    <row r="12" spans="1:12">
      <c r="A12" s="12"/>
      <c r="B12" s="116" t="s">
        <v>1083</v>
      </c>
      <c r="C12" s="15"/>
      <c r="D12" s="15"/>
      <c r="E12" s="15"/>
      <c r="F12" s="64"/>
      <c r="G12" s="64"/>
      <c r="H12" s="64"/>
      <c r="I12" s="15"/>
      <c r="J12" s="64"/>
      <c r="K12" s="64"/>
      <c r="L12" s="64"/>
    </row>
    <row r="13" spans="1:12">
      <c r="A13" s="12"/>
      <c r="B13" s="36" t="s">
        <v>1353</v>
      </c>
      <c r="C13" s="32"/>
      <c r="D13" s="32"/>
      <c r="E13" s="32"/>
      <c r="F13" s="42"/>
      <c r="G13" s="42"/>
      <c r="H13" s="42"/>
      <c r="I13" s="32"/>
      <c r="J13" s="42"/>
      <c r="K13" s="42"/>
      <c r="L13" s="42"/>
    </row>
    <row r="14" spans="1:12">
      <c r="A14" s="12"/>
      <c r="B14" s="163" t="s">
        <v>1099</v>
      </c>
      <c r="C14" s="24"/>
      <c r="D14" s="164" t="s">
        <v>702</v>
      </c>
      <c r="E14" s="24"/>
      <c r="F14" s="26" t="s">
        <v>1084</v>
      </c>
      <c r="G14" s="52" t="s">
        <v>1266</v>
      </c>
      <c r="H14" s="26" t="s">
        <v>1114</v>
      </c>
      <c r="I14" s="24"/>
      <c r="J14" s="26" t="s">
        <v>1084</v>
      </c>
      <c r="K14" s="53">
        <v>4547</v>
      </c>
      <c r="L14" s="24"/>
    </row>
    <row r="15" spans="1:12">
      <c r="A15" s="12"/>
      <c r="B15" s="163"/>
      <c r="C15" s="24"/>
      <c r="D15" s="164"/>
      <c r="E15" s="24"/>
      <c r="F15" s="26"/>
      <c r="G15" s="52"/>
      <c r="H15" s="26"/>
      <c r="I15" s="24"/>
      <c r="J15" s="26"/>
      <c r="K15" s="53"/>
      <c r="L15" s="24"/>
    </row>
    <row r="16" spans="1:12">
      <c r="A16" s="12"/>
      <c r="B16" s="165" t="s">
        <v>1101</v>
      </c>
      <c r="C16" s="42"/>
      <c r="D16" s="166" t="s">
        <v>702</v>
      </c>
      <c r="E16" s="42"/>
      <c r="F16" s="48" t="s">
        <v>1354</v>
      </c>
      <c r="G16" s="48"/>
      <c r="H16" s="43" t="s">
        <v>1114</v>
      </c>
      <c r="I16" s="42"/>
      <c r="J16" s="45">
        <v>2059</v>
      </c>
      <c r="K16" s="45"/>
      <c r="L16" s="42"/>
    </row>
    <row r="17" spans="1:12">
      <c r="A17" s="12"/>
      <c r="B17" s="165"/>
      <c r="C17" s="42"/>
      <c r="D17" s="166"/>
      <c r="E17" s="42"/>
      <c r="F17" s="48"/>
      <c r="G17" s="48"/>
      <c r="H17" s="43"/>
      <c r="I17" s="42"/>
      <c r="J17" s="45"/>
      <c r="K17" s="45"/>
      <c r="L17" s="42"/>
    </row>
    <row r="18" spans="1:12">
      <c r="A18" s="12"/>
      <c r="B18" s="163" t="s">
        <v>1100</v>
      </c>
      <c r="C18" s="24"/>
      <c r="D18" s="164" t="s">
        <v>702</v>
      </c>
      <c r="E18" s="24"/>
      <c r="F18" s="53">
        <v>1938</v>
      </c>
      <c r="G18" s="53"/>
      <c r="H18" s="24"/>
      <c r="I18" s="24"/>
      <c r="J18" s="52" t="s">
        <v>1355</v>
      </c>
      <c r="K18" s="52"/>
      <c r="L18" s="26" t="s">
        <v>1114</v>
      </c>
    </row>
    <row r="19" spans="1:12">
      <c r="A19" s="12"/>
      <c r="B19" s="163"/>
      <c r="C19" s="24"/>
      <c r="D19" s="164"/>
      <c r="E19" s="24"/>
      <c r="F19" s="53"/>
      <c r="G19" s="53"/>
      <c r="H19" s="24"/>
      <c r="I19" s="24"/>
      <c r="J19" s="52"/>
      <c r="K19" s="52"/>
      <c r="L19" s="26"/>
    </row>
    <row r="20" spans="1:12">
      <c r="A20" s="12"/>
      <c r="B20" s="165" t="s">
        <v>1103</v>
      </c>
      <c r="C20" s="42"/>
      <c r="D20" s="166" t="s">
        <v>727</v>
      </c>
      <c r="E20" s="42"/>
      <c r="F20" s="45">
        <v>12975</v>
      </c>
      <c r="G20" s="45"/>
      <c r="H20" s="42"/>
      <c r="I20" s="42"/>
      <c r="J20" s="48">
        <v>3</v>
      </c>
      <c r="K20" s="48"/>
      <c r="L20" s="42"/>
    </row>
    <row r="21" spans="1:12">
      <c r="A21" s="12"/>
      <c r="B21" s="165"/>
      <c r="C21" s="42"/>
      <c r="D21" s="166"/>
      <c r="E21" s="42"/>
      <c r="F21" s="45"/>
      <c r="G21" s="45"/>
      <c r="H21" s="42"/>
      <c r="I21" s="42"/>
      <c r="J21" s="48"/>
      <c r="K21" s="48"/>
      <c r="L21" s="42"/>
    </row>
    <row r="22" spans="1:12">
      <c r="A22" s="12"/>
      <c r="B22" s="163" t="s">
        <v>1102</v>
      </c>
      <c r="C22" s="24"/>
      <c r="D22" s="164" t="s">
        <v>718</v>
      </c>
      <c r="E22" s="24"/>
      <c r="F22" s="53">
        <v>10610</v>
      </c>
      <c r="G22" s="53"/>
      <c r="H22" s="24"/>
      <c r="I22" s="24"/>
      <c r="J22" s="53">
        <v>5101</v>
      </c>
      <c r="K22" s="53"/>
      <c r="L22" s="24"/>
    </row>
    <row r="23" spans="1:12">
      <c r="A23" s="12"/>
      <c r="B23" s="163"/>
      <c r="C23" s="24"/>
      <c r="D23" s="164"/>
      <c r="E23" s="24"/>
      <c r="F23" s="53"/>
      <c r="G23" s="53"/>
      <c r="H23" s="24"/>
      <c r="I23" s="24"/>
      <c r="J23" s="53"/>
      <c r="K23" s="53"/>
      <c r="L23" s="24"/>
    </row>
    <row r="24" spans="1:12">
      <c r="A24" s="12"/>
      <c r="B24" s="165" t="s">
        <v>1108</v>
      </c>
      <c r="C24" s="42"/>
      <c r="D24" s="166" t="s">
        <v>1356</v>
      </c>
      <c r="E24" s="42"/>
      <c r="F24" s="45">
        <v>4841</v>
      </c>
      <c r="G24" s="45"/>
      <c r="H24" s="42"/>
      <c r="I24" s="42"/>
      <c r="J24" s="48">
        <v>261</v>
      </c>
      <c r="K24" s="48"/>
      <c r="L24" s="42"/>
    </row>
    <row r="25" spans="1:12">
      <c r="A25" s="12"/>
      <c r="B25" s="165"/>
      <c r="C25" s="42"/>
      <c r="D25" s="166"/>
      <c r="E25" s="42"/>
      <c r="F25" s="45"/>
      <c r="G25" s="45"/>
      <c r="H25" s="42"/>
      <c r="I25" s="42"/>
      <c r="J25" s="48"/>
      <c r="K25" s="48"/>
      <c r="L25" s="42"/>
    </row>
    <row r="26" spans="1:12">
      <c r="A26" s="12"/>
      <c r="B26" s="163" t="s">
        <v>1109</v>
      </c>
      <c r="C26" s="24"/>
      <c r="D26" s="164" t="s">
        <v>780</v>
      </c>
      <c r="E26" s="24"/>
      <c r="F26" s="53">
        <v>3845</v>
      </c>
      <c r="G26" s="53"/>
      <c r="H26" s="24"/>
      <c r="I26" s="24"/>
      <c r="J26" s="52">
        <v>884</v>
      </c>
      <c r="K26" s="52"/>
      <c r="L26" s="24"/>
    </row>
    <row r="27" spans="1:12">
      <c r="A27" s="12"/>
      <c r="B27" s="163"/>
      <c r="C27" s="24"/>
      <c r="D27" s="164"/>
      <c r="E27" s="24"/>
      <c r="F27" s="53"/>
      <c r="G27" s="53"/>
      <c r="H27" s="24"/>
      <c r="I27" s="24"/>
      <c r="J27" s="52"/>
      <c r="K27" s="52"/>
      <c r="L27" s="24"/>
    </row>
    <row r="28" spans="1:12">
      <c r="A28" s="12"/>
      <c r="B28" s="165" t="s">
        <v>1357</v>
      </c>
      <c r="C28" s="42"/>
      <c r="D28" s="160" t="s">
        <v>1358</v>
      </c>
      <c r="E28" s="42"/>
      <c r="F28" s="45">
        <v>1147</v>
      </c>
      <c r="G28" s="45"/>
      <c r="H28" s="42"/>
      <c r="I28" s="42"/>
      <c r="J28" s="48" t="s">
        <v>1359</v>
      </c>
      <c r="K28" s="48"/>
      <c r="L28" s="43" t="s">
        <v>1114</v>
      </c>
    </row>
    <row r="29" spans="1:12" ht="15.75" thickBot="1">
      <c r="A29" s="12"/>
      <c r="B29" s="165"/>
      <c r="C29" s="42"/>
      <c r="D29" s="160" t="s">
        <v>718</v>
      </c>
      <c r="E29" s="42"/>
      <c r="F29" s="63"/>
      <c r="G29" s="63"/>
      <c r="H29" s="61"/>
      <c r="I29" s="42"/>
      <c r="J29" s="59"/>
      <c r="K29" s="59"/>
      <c r="L29" s="81"/>
    </row>
    <row r="30" spans="1:12">
      <c r="A30" s="12"/>
      <c r="B30" s="24"/>
      <c r="C30" s="24"/>
      <c r="D30" s="24"/>
      <c r="E30" s="24"/>
      <c r="F30" s="73">
        <v>26098</v>
      </c>
      <c r="G30" s="73"/>
      <c r="H30" s="64"/>
      <c r="I30" s="24"/>
      <c r="J30" s="73">
        <v>9338</v>
      </c>
      <c r="K30" s="73"/>
      <c r="L30" s="64"/>
    </row>
    <row r="31" spans="1:12" ht="15.75" thickBot="1">
      <c r="A31" s="12"/>
      <c r="B31" s="24"/>
      <c r="C31" s="24"/>
      <c r="D31" s="24"/>
      <c r="E31" s="24"/>
      <c r="F31" s="56"/>
      <c r="G31" s="56"/>
      <c r="H31" s="55"/>
      <c r="I31" s="24"/>
      <c r="J31" s="56"/>
      <c r="K31" s="56"/>
      <c r="L31" s="55"/>
    </row>
    <row r="32" spans="1:12">
      <c r="A32" s="12"/>
      <c r="B32" s="36" t="s">
        <v>1360</v>
      </c>
      <c r="C32" s="32"/>
      <c r="D32" s="32"/>
      <c r="E32" s="32"/>
      <c r="F32" s="60"/>
      <c r="G32" s="60"/>
      <c r="H32" s="60"/>
      <c r="I32" s="32"/>
      <c r="J32" s="60"/>
      <c r="K32" s="60"/>
      <c r="L32" s="60"/>
    </row>
    <row r="33" spans="1:12">
      <c r="A33" s="12"/>
      <c r="B33" s="163" t="s">
        <v>1099</v>
      </c>
      <c r="C33" s="24"/>
      <c r="D33" s="164" t="s">
        <v>702</v>
      </c>
      <c r="E33" s="24"/>
      <c r="F33" s="52" t="s">
        <v>1272</v>
      </c>
      <c r="G33" s="52"/>
      <c r="H33" s="26" t="s">
        <v>1114</v>
      </c>
      <c r="I33" s="24"/>
      <c r="J33" s="52">
        <v>111</v>
      </c>
      <c r="K33" s="52"/>
      <c r="L33" s="24"/>
    </row>
    <row r="34" spans="1:12">
      <c r="A34" s="12"/>
      <c r="B34" s="163"/>
      <c r="C34" s="24"/>
      <c r="D34" s="164"/>
      <c r="E34" s="24"/>
      <c r="F34" s="52"/>
      <c r="G34" s="52"/>
      <c r="H34" s="26"/>
      <c r="I34" s="24"/>
      <c r="J34" s="52"/>
      <c r="K34" s="52"/>
      <c r="L34" s="24"/>
    </row>
    <row r="35" spans="1:12">
      <c r="A35" s="12"/>
      <c r="B35" s="165" t="s">
        <v>1101</v>
      </c>
      <c r="C35" s="42"/>
      <c r="D35" s="166" t="s">
        <v>702</v>
      </c>
      <c r="E35" s="42"/>
      <c r="F35" s="45">
        <v>3111</v>
      </c>
      <c r="G35" s="45"/>
      <c r="H35" s="42"/>
      <c r="I35" s="42"/>
      <c r="J35" s="48" t="s">
        <v>1361</v>
      </c>
      <c r="K35" s="48"/>
      <c r="L35" s="43" t="s">
        <v>1114</v>
      </c>
    </row>
    <row r="36" spans="1:12">
      <c r="A36" s="12"/>
      <c r="B36" s="165"/>
      <c r="C36" s="42"/>
      <c r="D36" s="166"/>
      <c r="E36" s="42"/>
      <c r="F36" s="45"/>
      <c r="G36" s="45"/>
      <c r="H36" s="42"/>
      <c r="I36" s="42"/>
      <c r="J36" s="48"/>
      <c r="K36" s="48"/>
      <c r="L36" s="43"/>
    </row>
    <row r="37" spans="1:12">
      <c r="A37" s="12"/>
      <c r="B37" s="163" t="s">
        <v>1100</v>
      </c>
      <c r="C37" s="24"/>
      <c r="D37" s="164" t="s">
        <v>702</v>
      </c>
      <c r="E37" s="24"/>
      <c r="F37" s="52" t="s">
        <v>1362</v>
      </c>
      <c r="G37" s="52"/>
      <c r="H37" s="26" t="s">
        <v>1114</v>
      </c>
      <c r="I37" s="24"/>
      <c r="J37" s="53">
        <v>6926</v>
      </c>
      <c r="K37" s="53"/>
      <c r="L37" s="24"/>
    </row>
    <row r="38" spans="1:12">
      <c r="A38" s="12"/>
      <c r="B38" s="163"/>
      <c r="C38" s="24"/>
      <c r="D38" s="164"/>
      <c r="E38" s="24"/>
      <c r="F38" s="52"/>
      <c r="G38" s="52"/>
      <c r="H38" s="26"/>
      <c r="I38" s="24"/>
      <c r="J38" s="53"/>
      <c r="K38" s="53"/>
      <c r="L38" s="24"/>
    </row>
    <row r="39" spans="1:12">
      <c r="A39" s="12"/>
      <c r="B39" s="165" t="s">
        <v>1124</v>
      </c>
      <c r="C39" s="42"/>
      <c r="D39" s="166" t="s">
        <v>702</v>
      </c>
      <c r="E39" s="42"/>
      <c r="F39" s="48">
        <v>270</v>
      </c>
      <c r="G39" s="48"/>
      <c r="H39" s="42"/>
      <c r="I39" s="42"/>
      <c r="J39" s="48" t="s">
        <v>1363</v>
      </c>
      <c r="K39" s="48"/>
      <c r="L39" s="43" t="s">
        <v>1114</v>
      </c>
    </row>
    <row r="40" spans="1:12">
      <c r="A40" s="12"/>
      <c r="B40" s="165"/>
      <c r="C40" s="42"/>
      <c r="D40" s="166"/>
      <c r="E40" s="42"/>
      <c r="F40" s="48"/>
      <c r="G40" s="48"/>
      <c r="H40" s="42"/>
      <c r="I40" s="42"/>
      <c r="J40" s="48"/>
      <c r="K40" s="48"/>
      <c r="L40" s="43"/>
    </row>
    <row r="41" spans="1:12">
      <c r="A41" s="12"/>
      <c r="B41" s="163" t="s">
        <v>1103</v>
      </c>
      <c r="C41" s="24"/>
      <c r="D41" s="164" t="s">
        <v>727</v>
      </c>
      <c r="E41" s="24"/>
      <c r="F41" s="52" t="s">
        <v>1364</v>
      </c>
      <c r="G41" s="52"/>
      <c r="H41" s="26" t="s">
        <v>1114</v>
      </c>
      <c r="I41" s="24"/>
      <c r="J41" s="52">
        <v>46</v>
      </c>
      <c r="K41" s="52"/>
      <c r="L41" s="24"/>
    </row>
    <row r="42" spans="1:12">
      <c r="A42" s="12"/>
      <c r="B42" s="163"/>
      <c r="C42" s="24"/>
      <c r="D42" s="164"/>
      <c r="E42" s="24"/>
      <c r="F42" s="52"/>
      <c r="G42" s="52"/>
      <c r="H42" s="26"/>
      <c r="I42" s="24"/>
      <c r="J42" s="52"/>
      <c r="K42" s="52"/>
      <c r="L42" s="24"/>
    </row>
    <row r="43" spans="1:12">
      <c r="A43" s="12"/>
      <c r="B43" s="159" t="s">
        <v>1102</v>
      </c>
      <c r="C43" s="32"/>
      <c r="D43" s="160" t="s">
        <v>718</v>
      </c>
      <c r="E43" s="32"/>
      <c r="F43" s="48" t="s">
        <v>1365</v>
      </c>
      <c r="G43" s="48"/>
      <c r="H43" s="33" t="s">
        <v>1114</v>
      </c>
      <c r="I43" s="32"/>
      <c r="J43" s="48" t="s">
        <v>1366</v>
      </c>
      <c r="K43" s="48"/>
      <c r="L43" s="33" t="s">
        <v>1114</v>
      </c>
    </row>
    <row r="44" spans="1:12">
      <c r="A44" s="12"/>
      <c r="B44" s="163" t="s">
        <v>1108</v>
      </c>
      <c r="C44" s="24"/>
      <c r="D44" s="164" t="s">
        <v>1356</v>
      </c>
      <c r="E44" s="24"/>
      <c r="F44" s="52" t="s">
        <v>1367</v>
      </c>
      <c r="G44" s="52"/>
      <c r="H44" s="26" t="s">
        <v>1114</v>
      </c>
      <c r="I44" s="24"/>
      <c r="J44" s="53">
        <v>2291</v>
      </c>
      <c r="K44" s="53"/>
      <c r="L44" s="24"/>
    </row>
    <row r="45" spans="1:12">
      <c r="A45" s="12"/>
      <c r="B45" s="163"/>
      <c r="C45" s="24"/>
      <c r="D45" s="164"/>
      <c r="E45" s="24"/>
      <c r="F45" s="52"/>
      <c r="G45" s="52"/>
      <c r="H45" s="26"/>
      <c r="I45" s="24"/>
      <c r="J45" s="53"/>
      <c r="K45" s="53"/>
      <c r="L45" s="24"/>
    </row>
    <row r="46" spans="1:12">
      <c r="A46" s="12"/>
      <c r="B46" s="159" t="s">
        <v>1109</v>
      </c>
      <c r="C46" s="32"/>
      <c r="D46" s="160" t="s">
        <v>780</v>
      </c>
      <c r="E46" s="32"/>
      <c r="F46" s="48" t="s">
        <v>1368</v>
      </c>
      <c r="G46" s="48"/>
      <c r="H46" s="33" t="s">
        <v>1114</v>
      </c>
      <c r="I46" s="32"/>
      <c r="J46" s="48" t="s">
        <v>1369</v>
      </c>
      <c r="K46" s="48"/>
      <c r="L46" s="33" t="s">
        <v>1114</v>
      </c>
    </row>
    <row r="47" spans="1:12">
      <c r="A47" s="12"/>
      <c r="B47" s="163" t="s">
        <v>1357</v>
      </c>
      <c r="C47" s="24"/>
      <c r="D47" s="158" t="s">
        <v>1358</v>
      </c>
      <c r="E47" s="24"/>
      <c r="F47" s="52" t="s">
        <v>1370</v>
      </c>
      <c r="G47" s="52"/>
      <c r="H47" s="26" t="s">
        <v>1114</v>
      </c>
      <c r="I47" s="24"/>
      <c r="J47" s="52" t="s">
        <v>1371</v>
      </c>
      <c r="K47" s="52"/>
      <c r="L47" s="26" t="s">
        <v>1114</v>
      </c>
    </row>
    <row r="48" spans="1:12" ht="15.75" thickBot="1">
      <c r="A48" s="12"/>
      <c r="B48" s="163"/>
      <c r="C48" s="24"/>
      <c r="D48" s="158" t="s">
        <v>1356</v>
      </c>
      <c r="E48" s="24"/>
      <c r="F48" s="54"/>
      <c r="G48" s="54"/>
      <c r="H48" s="82"/>
      <c r="I48" s="24"/>
      <c r="J48" s="54"/>
      <c r="K48" s="54"/>
      <c r="L48" s="82"/>
    </row>
    <row r="49" spans="1:12" ht="15.75" thickBot="1">
      <c r="A49" s="12"/>
      <c r="B49" s="32"/>
      <c r="C49" s="32"/>
      <c r="D49" s="32"/>
      <c r="E49" s="32"/>
      <c r="F49" s="167" t="s">
        <v>1372</v>
      </c>
      <c r="G49" s="167"/>
      <c r="H49" s="161" t="s">
        <v>1114</v>
      </c>
      <c r="I49" s="32"/>
      <c r="J49" s="167" t="s">
        <v>1373</v>
      </c>
      <c r="K49" s="167"/>
      <c r="L49" s="161" t="s">
        <v>1114</v>
      </c>
    </row>
    <row r="50" spans="1:12" ht="15.75" thickBot="1">
      <c r="A50" s="12"/>
      <c r="B50" s="21" t="s">
        <v>936</v>
      </c>
      <c r="C50" s="15"/>
      <c r="D50" s="15"/>
      <c r="E50" s="15"/>
      <c r="F50" s="68" t="s">
        <v>1084</v>
      </c>
      <c r="G50" s="69" t="s">
        <v>1374</v>
      </c>
      <c r="H50" s="68" t="s">
        <v>1114</v>
      </c>
      <c r="I50" s="15"/>
      <c r="J50" s="68" t="s">
        <v>1084</v>
      </c>
      <c r="K50" s="69" t="s">
        <v>1375</v>
      </c>
      <c r="L50" s="68" t="s">
        <v>1114</v>
      </c>
    </row>
    <row r="51" spans="1:12" ht="15.75" thickTop="1">
      <c r="A51" s="12"/>
      <c r="B51" s="174" t="s">
        <v>1376</v>
      </c>
      <c r="C51" s="174"/>
      <c r="D51" s="174"/>
      <c r="E51" s="174"/>
      <c r="F51" s="174"/>
      <c r="G51" s="174"/>
      <c r="H51" s="174"/>
      <c r="I51" s="174"/>
      <c r="J51" s="174"/>
      <c r="K51" s="174"/>
      <c r="L51" s="174"/>
    </row>
    <row r="52" spans="1:12">
      <c r="A52" s="12"/>
      <c r="B52" s="38"/>
      <c r="C52" s="38"/>
      <c r="D52" s="38"/>
      <c r="E52" s="38"/>
      <c r="F52" s="38"/>
      <c r="G52" s="38"/>
      <c r="H52" s="38"/>
      <c r="I52" s="38"/>
      <c r="J52" s="38"/>
      <c r="K52" s="38"/>
      <c r="L52" s="38"/>
    </row>
    <row r="53" spans="1:12">
      <c r="A53" s="12"/>
      <c r="B53" s="17"/>
      <c r="C53" s="17"/>
      <c r="D53" s="17"/>
      <c r="E53" s="17"/>
      <c r="F53" s="17"/>
      <c r="G53" s="17"/>
      <c r="H53" s="17"/>
      <c r="I53" s="17"/>
      <c r="J53" s="17"/>
      <c r="K53" s="17"/>
      <c r="L53" s="17"/>
    </row>
    <row r="54" spans="1:12">
      <c r="A54" s="12"/>
      <c r="B54" s="137" t="s">
        <v>1347</v>
      </c>
      <c r="C54" s="24"/>
      <c r="D54" s="28" t="s">
        <v>1348</v>
      </c>
      <c r="E54" s="24"/>
      <c r="F54" s="93" t="s">
        <v>1350</v>
      </c>
      <c r="G54" s="93"/>
      <c r="H54" s="93"/>
      <c r="I54" s="24"/>
      <c r="J54" s="93" t="s">
        <v>1377</v>
      </c>
      <c r="K54" s="93"/>
      <c r="L54" s="93"/>
    </row>
    <row r="55" spans="1:12">
      <c r="A55" s="12"/>
      <c r="B55" s="137"/>
      <c r="C55" s="24"/>
      <c r="D55" s="28" t="s">
        <v>1349</v>
      </c>
      <c r="E55" s="24"/>
      <c r="F55" s="93" t="s">
        <v>1351</v>
      </c>
      <c r="G55" s="93"/>
      <c r="H55" s="93"/>
      <c r="I55" s="24"/>
      <c r="J55" s="93"/>
      <c r="K55" s="93"/>
      <c r="L55" s="93"/>
    </row>
    <row r="56" spans="1:12" ht="15.75" thickBot="1">
      <c r="A56" s="12"/>
      <c r="B56" s="162"/>
      <c r="C56" s="24"/>
      <c r="D56" s="127"/>
      <c r="E56" s="24"/>
      <c r="F56" s="131">
        <v>41639</v>
      </c>
      <c r="G56" s="131"/>
      <c r="H56" s="131"/>
      <c r="I56" s="24"/>
      <c r="J56" s="39"/>
      <c r="K56" s="39"/>
      <c r="L56" s="39"/>
    </row>
    <row r="57" spans="1:12">
      <c r="A57" s="12"/>
      <c r="B57" s="116" t="s">
        <v>1083</v>
      </c>
      <c r="C57" s="15"/>
      <c r="D57" s="15"/>
      <c r="E57" s="15"/>
      <c r="F57" s="64"/>
      <c r="G57" s="64"/>
      <c r="H57" s="64"/>
      <c r="I57" s="15"/>
      <c r="J57" s="64"/>
      <c r="K57" s="64"/>
      <c r="L57" s="64"/>
    </row>
    <row r="58" spans="1:12">
      <c r="A58" s="12"/>
      <c r="B58" s="36" t="s">
        <v>1353</v>
      </c>
      <c r="C58" s="32"/>
      <c r="D58" s="32"/>
      <c r="E58" s="32"/>
      <c r="F58" s="42"/>
      <c r="G58" s="42"/>
      <c r="H58" s="42"/>
      <c r="I58" s="32"/>
      <c r="J58" s="42"/>
      <c r="K58" s="42"/>
      <c r="L58" s="42"/>
    </row>
    <row r="59" spans="1:12">
      <c r="A59" s="12"/>
      <c r="B59" s="163" t="s">
        <v>1099</v>
      </c>
      <c r="C59" s="24"/>
      <c r="D59" s="164" t="s">
        <v>702</v>
      </c>
      <c r="E59" s="24"/>
      <c r="F59" s="26" t="s">
        <v>1084</v>
      </c>
      <c r="G59" s="52" t="s">
        <v>1296</v>
      </c>
      <c r="H59" s="26" t="s">
        <v>1114</v>
      </c>
      <c r="I59" s="24"/>
      <c r="J59" s="26" t="s">
        <v>1084</v>
      </c>
      <c r="K59" s="53">
        <v>1070</v>
      </c>
      <c r="L59" s="24"/>
    </row>
    <row r="60" spans="1:12">
      <c r="A60" s="12"/>
      <c r="B60" s="163"/>
      <c r="C60" s="24"/>
      <c r="D60" s="164"/>
      <c r="E60" s="24"/>
      <c r="F60" s="26"/>
      <c r="G60" s="52"/>
      <c r="H60" s="26"/>
      <c r="I60" s="24"/>
      <c r="J60" s="26"/>
      <c r="K60" s="53"/>
      <c r="L60" s="24"/>
    </row>
    <row r="61" spans="1:12">
      <c r="A61" s="12"/>
      <c r="B61" s="165" t="s">
        <v>1101</v>
      </c>
      <c r="C61" s="42"/>
      <c r="D61" s="166" t="s">
        <v>702</v>
      </c>
      <c r="E61" s="42"/>
      <c r="F61" s="48" t="s">
        <v>1378</v>
      </c>
      <c r="G61" s="48"/>
      <c r="H61" s="43" t="s">
        <v>1114</v>
      </c>
      <c r="I61" s="42"/>
      <c r="J61" s="45">
        <v>1082</v>
      </c>
      <c r="K61" s="45"/>
      <c r="L61" s="42"/>
    </row>
    <row r="62" spans="1:12">
      <c r="A62" s="12"/>
      <c r="B62" s="165"/>
      <c r="C62" s="42"/>
      <c r="D62" s="166"/>
      <c r="E62" s="42"/>
      <c r="F62" s="48"/>
      <c r="G62" s="48"/>
      <c r="H62" s="43"/>
      <c r="I62" s="42"/>
      <c r="J62" s="45"/>
      <c r="K62" s="45"/>
      <c r="L62" s="42"/>
    </row>
    <row r="63" spans="1:12">
      <c r="A63" s="12"/>
      <c r="B63" s="163" t="s">
        <v>1100</v>
      </c>
      <c r="C63" s="24"/>
      <c r="D63" s="164" t="s">
        <v>702</v>
      </c>
      <c r="E63" s="24"/>
      <c r="F63" s="52">
        <v>626</v>
      </c>
      <c r="G63" s="52"/>
      <c r="H63" s="24"/>
      <c r="I63" s="24"/>
      <c r="J63" s="53">
        <v>1026</v>
      </c>
      <c r="K63" s="53"/>
      <c r="L63" s="24"/>
    </row>
    <row r="64" spans="1:12">
      <c r="A64" s="12"/>
      <c r="B64" s="163"/>
      <c r="C64" s="24"/>
      <c r="D64" s="164"/>
      <c r="E64" s="24"/>
      <c r="F64" s="52"/>
      <c r="G64" s="52"/>
      <c r="H64" s="24"/>
      <c r="I64" s="24"/>
      <c r="J64" s="53"/>
      <c r="K64" s="53"/>
      <c r="L64" s="24"/>
    </row>
    <row r="65" spans="1:12">
      <c r="A65" s="12"/>
      <c r="B65" s="165" t="s">
        <v>1103</v>
      </c>
      <c r="C65" s="42"/>
      <c r="D65" s="166" t="s">
        <v>727</v>
      </c>
      <c r="E65" s="42"/>
      <c r="F65" s="45">
        <v>2992</v>
      </c>
      <c r="G65" s="45"/>
      <c r="H65" s="42"/>
      <c r="I65" s="42"/>
      <c r="J65" s="48">
        <v>4</v>
      </c>
      <c r="K65" s="48"/>
      <c r="L65" s="42"/>
    </row>
    <row r="66" spans="1:12">
      <c r="A66" s="12"/>
      <c r="B66" s="165"/>
      <c r="C66" s="42"/>
      <c r="D66" s="166"/>
      <c r="E66" s="42"/>
      <c r="F66" s="45"/>
      <c r="G66" s="45"/>
      <c r="H66" s="42"/>
      <c r="I66" s="42"/>
      <c r="J66" s="48"/>
      <c r="K66" s="48"/>
      <c r="L66" s="42"/>
    </row>
    <row r="67" spans="1:12">
      <c r="A67" s="12"/>
      <c r="B67" s="163" t="s">
        <v>1102</v>
      </c>
      <c r="C67" s="24"/>
      <c r="D67" s="164" t="s">
        <v>718</v>
      </c>
      <c r="E67" s="24"/>
      <c r="F67" s="52" t="s">
        <v>1379</v>
      </c>
      <c r="G67" s="52"/>
      <c r="H67" s="26" t="s">
        <v>1114</v>
      </c>
      <c r="I67" s="24"/>
      <c r="J67" s="53">
        <v>23548</v>
      </c>
      <c r="K67" s="53"/>
      <c r="L67" s="24"/>
    </row>
    <row r="68" spans="1:12">
      <c r="A68" s="12"/>
      <c r="B68" s="163"/>
      <c r="C68" s="24"/>
      <c r="D68" s="164"/>
      <c r="E68" s="24"/>
      <c r="F68" s="52"/>
      <c r="G68" s="52"/>
      <c r="H68" s="26"/>
      <c r="I68" s="24"/>
      <c r="J68" s="53"/>
      <c r="K68" s="53"/>
      <c r="L68" s="24"/>
    </row>
    <row r="69" spans="1:12">
      <c r="A69" s="12"/>
      <c r="B69" s="165" t="s">
        <v>1357</v>
      </c>
      <c r="C69" s="42"/>
      <c r="D69" s="160" t="s">
        <v>1358</v>
      </c>
      <c r="E69" s="42"/>
      <c r="F69" s="48">
        <v>115</v>
      </c>
      <c r="G69" s="48"/>
      <c r="H69" s="42"/>
      <c r="I69" s="42"/>
      <c r="J69" s="48" t="s">
        <v>1380</v>
      </c>
      <c r="K69" s="48"/>
      <c r="L69" s="43" t="s">
        <v>1114</v>
      </c>
    </row>
    <row r="70" spans="1:12" ht="15.75" thickBot="1">
      <c r="A70" s="12"/>
      <c r="B70" s="165"/>
      <c r="C70" s="42"/>
      <c r="D70" s="160" t="s">
        <v>718</v>
      </c>
      <c r="E70" s="42"/>
      <c r="F70" s="59"/>
      <c r="G70" s="59"/>
      <c r="H70" s="61"/>
      <c r="I70" s="42"/>
      <c r="J70" s="59"/>
      <c r="K70" s="59"/>
      <c r="L70" s="81"/>
    </row>
    <row r="71" spans="1:12">
      <c r="A71" s="12"/>
      <c r="B71" s="24"/>
      <c r="C71" s="24"/>
      <c r="D71" s="24"/>
      <c r="E71" s="24"/>
      <c r="F71" s="72" t="s">
        <v>1381</v>
      </c>
      <c r="G71" s="72"/>
      <c r="H71" s="75" t="s">
        <v>1114</v>
      </c>
      <c r="I71" s="24"/>
      <c r="J71" s="73">
        <v>26486</v>
      </c>
      <c r="K71" s="73"/>
      <c r="L71" s="64"/>
    </row>
    <row r="72" spans="1:12" ht="15.75" thickBot="1">
      <c r="A72" s="12"/>
      <c r="B72" s="24"/>
      <c r="C72" s="24"/>
      <c r="D72" s="24"/>
      <c r="E72" s="24"/>
      <c r="F72" s="54"/>
      <c r="G72" s="54"/>
      <c r="H72" s="82"/>
      <c r="I72" s="24"/>
      <c r="J72" s="56"/>
      <c r="K72" s="56"/>
      <c r="L72" s="55"/>
    </row>
    <row r="73" spans="1:12">
      <c r="A73" s="12"/>
      <c r="B73" s="36" t="s">
        <v>1360</v>
      </c>
      <c r="C73" s="32"/>
      <c r="D73" s="32"/>
      <c r="E73" s="32"/>
      <c r="F73" s="60"/>
      <c r="G73" s="60"/>
      <c r="H73" s="60"/>
      <c r="I73" s="32"/>
      <c r="J73" s="60"/>
      <c r="K73" s="60"/>
      <c r="L73" s="60"/>
    </row>
    <row r="74" spans="1:12" ht="26.25">
      <c r="A74" s="12"/>
      <c r="B74" s="157" t="s">
        <v>1099</v>
      </c>
      <c r="C74" s="15"/>
      <c r="D74" s="158" t="s">
        <v>702</v>
      </c>
      <c r="E74" s="15"/>
      <c r="F74" s="52" t="s">
        <v>1272</v>
      </c>
      <c r="G74" s="52"/>
      <c r="H74" s="21" t="s">
        <v>1114</v>
      </c>
      <c r="I74" s="15"/>
      <c r="J74" s="52" t="s">
        <v>1301</v>
      </c>
      <c r="K74" s="52"/>
      <c r="L74" s="21" t="s">
        <v>1114</v>
      </c>
    </row>
    <row r="75" spans="1:12">
      <c r="A75" s="12"/>
      <c r="B75" s="165" t="s">
        <v>1101</v>
      </c>
      <c r="C75" s="42"/>
      <c r="D75" s="166" t="s">
        <v>702</v>
      </c>
      <c r="E75" s="42"/>
      <c r="F75" s="45">
        <v>1870</v>
      </c>
      <c r="G75" s="45"/>
      <c r="H75" s="42"/>
      <c r="I75" s="42"/>
      <c r="J75" s="45">
        <v>2869</v>
      </c>
      <c r="K75" s="45"/>
      <c r="L75" s="42"/>
    </row>
    <row r="76" spans="1:12">
      <c r="A76" s="12"/>
      <c r="B76" s="165"/>
      <c r="C76" s="42"/>
      <c r="D76" s="166"/>
      <c r="E76" s="42"/>
      <c r="F76" s="45"/>
      <c r="G76" s="45"/>
      <c r="H76" s="42"/>
      <c r="I76" s="42"/>
      <c r="J76" s="45"/>
      <c r="K76" s="45"/>
      <c r="L76" s="42"/>
    </row>
    <row r="77" spans="1:12" ht="26.25">
      <c r="A77" s="12"/>
      <c r="B77" s="157" t="s">
        <v>1100</v>
      </c>
      <c r="C77" s="15"/>
      <c r="D77" s="158" t="s">
        <v>702</v>
      </c>
      <c r="E77" s="15"/>
      <c r="F77" s="52" t="s">
        <v>1382</v>
      </c>
      <c r="G77" s="52"/>
      <c r="H77" s="21" t="s">
        <v>1114</v>
      </c>
      <c r="I77" s="15"/>
      <c r="J77" s="52" t="s">
        <v>1383</v>
      </c>
      <c r="K77" s="52"/>
      <c r="L77" s="21" t="s">
        <v>1114</v>
      </c>
    </row>
    <row r="78" spans="1:12">
      <c r="A78" s="12"/>
      <c r="B78" s="159" t="s">
        <v>1103</v>
      </c>
      <c r="C78" s="32"/>
      <c r="D78" s="160" t="s">
        <v>727</v>
      </c>
      <c r="E78" s="32"/>
      <c r="F78" s="48" t="s">
        <v>1384</v>
      </c>
      <c r="G78" s="48"/>
      <c r="H78" s="33" t="s">
        <v>1114</v>
      </c>
      <c r="I78" s="32"/>
      <c r="J78" s="48" t="s">
        <v>1385</v>
      </c>
      <c r="K78" s="48"/>
      <c r="L78" s="33" t="s">
        <v>1114</v>
      </c>
    </row>
    <row r="79" spans="1:12">
      <c r="A79" s="12"/>
      <c r="B79" s="163" t="s">
        <v>1102</v>
      </c>
      <c r="C79" s="24"/>
      <c r="D79" s="164" t="s">
        <v>718</v>
      </c>
      <c r="E79" s="24"/>
      <c r="F79" s="52">
        <v>319</v>
      </c>
      <c r="G79" s="52"/>
      <c r="H79" s="24"/>
      <c r="I79" s="24"/>
      <c r="J79" s="52" t="s">
        <v>1386</v>
      </c>
      <c r="K79" s="52"/>
      <c r="L79" s="26" t="s">
        <v>1114</v>
      </c>
    </row>
    <row r="80" spans="1:12">
      <c r="A80" s="12"/>
      <c r="B80" s="163"/>
      <c r="C80" s="24"/>
      <c r="D80" s="164"/>
      <c r="E80" s="24"/>
      <c r="F80" s="52"/>
      <c r="G80" s="52"/>
      <c r="H80" s="24"/>
      <c r="I80" s="24"/>
      <c r="J80" s="52"/>
      <c r="K80" s="52"/>
      <c r="L80" s="26"/>
    </row>
    <row r="81" spans="1:12">
      <c r="A81" s="12"/>
      <c r="B81" s="159" t="s">
        <v>1108</v>
      </c>
      <c r="C81" s="32"/>
      <c r="D81" s="160" t="s">
        <v>718</v>
      </c>
      <c r="E81" s="32"/>
      <c r="F81" s="48" t="s">
        <v>1387</v>
      </c>
      <c r="G81" s="48"/>
      <c r="H81" s="33" t="s">
        <v>1114</v>
      </c>
      <c r="I81" s="32"/>
      <c r="J81" s="48" t="s">
        <v>1388</v>
      </c>
      <c r="K81" s="48"/>
      <c r="L81" s="33" t="s">
        <v>1114</v>
      </c>
    </row>
    <row r="82" spans="1:12">
      <c r="A82" s="12"/>
      <c r="B82" s="163" t="s">
        <v>1109</v>
      </c>
      <c r="C82" s="24"/>
      <c r="D82" s="164" t="s">
        <v>780</v>
      </c>
      <c r="E82" s="24"/>
      <c r="F82" s="52" t="s">
        <v>1085</v>
      </c>
      <c r="G82" s="52"/>
      <c r="H82" s="24"/>
      <c r="I82" s="24"/>
      <c r="J82" s="52" t="s">
        <v>1203</v>
      </c>
      <c r="K82" s="52"/>
      <c r="L82" s="26" t="s">
        <v>1114</v>
      </c>
    </row>
    <row r="83" spans="1:12">
      <c r="A83" s="12"/>
      <c r="B83" s="163"/>
      <c r="C83" s="24"/>
      <c r="D83" s="164"/>
      <c r="E83" s="24"/>
      <c r="F83" s="52"/>
      <c r="G83" s="52"/>
      <c r="H83" s="24"/>
      <c r="I83" s="24"/>
      <c r="J83" s="52"/>
      <c r="K83" s="52"/>
      <c r="L83" s="26"/>
    </row>
    <row r="84" spans="1:12" ht="15.75" thickBot="1">
      <c r="A84" s="12"/>
      <c r="B84" s="159" t="s">
        <v>1357</v>
      </c>
      <c r="C84" s="32"/>
      <c r="D84" s="160" t="s">
        <v>1389</v>
      </c>
      <c r="E84" s="32"/>
      <c r="F84" s="59" t="s">
        <v>1390</v>
      </c>
      <c r="G84" s="59"/>
      <c r="H84" s="161" t="s">
        <v>1114</v>
      </c>
      <c r="I84" s="32"/>
      <c r="J84" s="59" t="s">
        <v>1201</v>
      </c>
      <c r="K84" s="59"/>
      <c r="L84" s="161" t="s">
        <v>1114</v>
      </c>
    </row>
    <row r="85" spans="1:12" ht="15.75" thickBot="1">
      <c r="A85" s="12"/>
      <c r="B85" s="15"/>
      <c r="C85" s="15"/>
      <c r="D85" s="15"/>
      <c r="E85" s="15"/>
      <c r="F85" s="83" t="s">
        <v>1391</v>
      </c>
      <c r="G85" s="83"/>
      <c r="H85" s="66" t="s">
        <v>1114</v>
      </c>
      <c r="I85" s="15"/>
      <c r="J85" s="83" t="s">
        <v>1392</v>
      </c>
      <c r="K85" s="83"/>
      <c r="L85" s="66" t="s">
        <v>1114</v>
      </c>
    </row>
    <row r="86" spans="1:12">
      <c r="A86" s="12"/>
      <c r="B86" s="43" t="s">
        <v>936</v>
      </c>
      <c r="C86" s="42"/>
      <c r="D86" s="42"/>
      <c r="E86" s="42"/>
      <c r="F86" s="85" t="s">
        <v>1084</v>
      </c>
      <c r="G86" s="58" t="s">
        <v>1393</v>
      </c>
      <c r="H86" s="85" t="s">
        <v>1114</v>
      </c>
      <c r="I86" s="42"/>
      <c r="J86" s="85" t="s">
        <v>1084</v>
      </c>
      <c r="K86" s="62">
        <v>13482</v>
      </c>
      <c r="L86" s="60"/>
    </row>
    <row r="87" spans="1:12" ht="15.75" thickBot="1">
      <c r="A87" s="12"/>
      <c r="B87" s="43"/>
      <c r="C87" s="42"/>
      <c r="D87" s="42"/>
      <c r="E87" s="42"/>
      <c r="F87" s="44"/>
      <c r="G87" s="49"/>
      <c r="H87" s="44"/>
      <c r="I87" s="42"/>
      <c r="J87" s="44"/>
      <c r="K87" s="46"/>
      <c r="L87" s="47"/>
    </row>
    <row r="88" spans="1:12" ht="15.75" thickTop="1">
      <c r="A88" s="12"/>
      <c r="B88" s="175" t="s">
        <v>1394</v>
      </c>
      <c r="C88" s="175"/>
      <c r="D88" s="175"/>
      <c r="E88" s="175"/>
      <c r="F88" s="175"/>
      <c r="G88" s="175"/>
      <c r="H88" s="175"/>
      <c r="I88" s="175"/>
      <c r="J88" s="175"/>
      <c r="K88" s="175"/>
      <c r="L88" s="175"/>
    </row>
    <row r="89" spans="1:12">
      <c r="A89" s="12"/>
      <c r="B89" s="38"/>
      <c r="C89" s="38"/>
      <c r="D89" s="38"/>
      <c r="E89" s="38"/>
      <c r="F89" s="38"/>
      <c r="G89" s="38"/>
      <c r="H89" s="38"/>
      <c r="I89" s="38"/>
      <c r="J89" s="38"/>
      <c r="K89" s="38"/>
      <c r="L89" s="38"/>
    </row>
    <row r="90" spans="1:12">
      <c r="A90" s="12"/>
      <c r="B90" s="17"/>
      <c r="C90" s="17"/>
      <c r="D90" s="17"/>
      <c r="E90" s="17"/>
      <c r="F90" s="17"/>
      <c r="G90" s="17"/>
      <c r="H90" s="17"/>
      <c r="I90" s="17"/>
      <c r="J90" s="17"/>
      <c r="K90" s="17"/>
      <c r="L90" s="17"/>
    </row>
    <row r="91" spans="1:12">
      <c r="A91" s="12"/>
      <c r="B91" s="137" t="s">
        <v>1347</v>
      </c>
      <c r="C91" s="24"/>
      <c r="D91" s="28" t="s">
        <v>1348</v>
      </c>
      <c r="E91" s="24"/>
      <c r="F91" s="93" t="s">
        <v>1350</v>
      </c>
      <c r="G91" s="93"/>
      <c r="H91" s="93"/>
      <c r="I91" s="24"/>
      <c r="J91" s="93" t="s">
        <v>1395</v>
      </c>
      <c r="K91" s="93"/>
      <c r="L91" s="93"/>
    </row>
    <row r="92" spans="1:12">
      <c r="A92" s="12"/>
      <c r="B92" s="137"/>
      <c r="C92" s="24"/>
      <c r="D92" s="28" t="s">
        <v>1349</v>
      </c>
      <c r="E92" s="24"/>
      <c r="F92" s="93" t="s">
        <v>1351</v>
      </c>
      <c r="G92" s="93"/>
      <c r="H92" s="93"/>
      <c r="I92" s="24"/>
      <c r="J92" s="93"/>
      <c r="K92" s="93"/>
      <c r="L92" s="93"/>
    </row>
    <row r="93" spans="1:12" ht="15.75" thickBot="1">
      <c r="A93" s="12"/>
      <c r="B93" s="162"/>
      <c r="C93" s="24"/>
      <c r="D93" s="127"/>
      <c r="E93" s="24"/>
      <c r="F93" s="131">
        <v>41274</v>
      </c>
      <c r="G93" s="131"/>
      <c r="H93" s="131"/>
      <c r="I93" s="24"/>
      <c r="J93" s="39"/>
      <c r="K93" s="39"/>
      <c r="L93" s="39"/>
    </row>
    <row r="94" spans="1:12">
      <c r="A94" s="12"/>
      <c r="B94" s="116" t="s">
        <v>1083</v>
      </c>
      <c r="C94" s="15"/>
      <c r="D94" s="15"/>
      <c r="E94" s="15"/>
      <c r="F94" s="64"/>
      <c r="G94" s="64"/>
      <c r="H94" s="64"/>
      <c r="I94" s="15"/>
      <c r="J94" s="64"/>
      <c r="K94" s="64"/>
      <c r="L94" s="64"/>
    </row>
    <row r="95" spans="1:12">
      <c r="A95" s="12"/>
      <c r="B95" s="36" t="s">
        <v>1353</v>
      </c>
      <c r="C95" s="32"/>
      <c r="D95" s="32"/>
      <c r="E95" s="32"/>
      <c r="F95" s="42"/>
      <c r="G95" s="42"/>
      <c r="H95" s="42"/>
      <c r="I95" s="32"/>
      <c r="J95" s="42"/>
      <c r="K95" s="42"/>
      <c r="L95" s="42"/>
    </row>
    <row r="96" spans="1:12">
      <c r="A96" s="12"/>
      <c r="B96" s="163" t="s">
        <v>1099</v>
      </c>
      <c r="C96" s="24"/>
      <c r="D96" s="164" t="s">
        <v>702</v>
      </c>
      <c r="E96" s="24"/>
      <c r="F96" s="26" t="s">
        <v>1084</v>
      </c>
      <c r="G96" s="52" t="s">
        <v>1316</v>
      </c>
      <c r="H96" s="26" t="s">
        <v>1114</v>
      </c>
      <c r="I96" s="24"/>
      <c r="J96" s="26" t="s">
        <v>1084</v>
      </c>
      <c r="K96" s="53">
        <v>3218</v>
      </c>
      <c r="L96" s="24"/>
    </row>
    <row r="97" spans="1:12">
      <c r="A97" s="12"/>
      <c r="B97" s="163"/>
      <c r="C97" s="24"/>
      <c r="D97" s="164"/>
      <c r="E97" s="24"/>
      <c r="F97" s="26"/>
      <c r="G97" s="52"/>
      <c r="H97" s="26"/>
      <c r="I97" s="24"/>
      <c r="J97" s="26"/>
      <c r="K97" s="53"/>
      <c r="L97" s="24"/>
    </row>
    <row r="98" spans="1:12" ht="26.25">
      <c r="A98" s="12"/>
      <c r="B98" s="159" t="s">
        <v>1101</v>
      </c>
      <c r="C98" s="32"/>
      <c r="D98" s="160" t="s">
        <v>702</v>
      </c>
      <c r="E98" s="32"/>
      <c r="F98" s="48" t="s">
        <v>1396</v>
      </c>
      <c r="G98" s="48"/>
      <c r="H98" s="33" t="s">
        <v>1114</v>
      </c>
      <c r="I98" s="32"/>
      <c r="J98" s="48" t="s">
        <v>1397</v>
      </c>
      <c r="K98" s="48"/>
      <c r="L98" s="33" t="s">
        <v>1114</v>
      </c>
    </row>
    <row r="99" spans="1:12">
      <c r="A99" s="12"/>
      <c r="B99" s="163" t="s">
        <v>1100</v>
      </c>
      <c r="C99" s="24"/>
      <c r="D99" s="164" t="s">
        <v>702</v>
      </c>
      <c r="E99" s="24"/>
      <c r="F99" s="52" t="s">
        <v>1398</v>
      </c>
      <c r="G99" s="52"/>
      <c r="H99" s="26" t="s">
        <v>1114</v>
      </c>
      <c r="I99" s="24"/>
      <c r="J99" s="52">
        <v>570</v>
      </c>
      <c r="K99" s="52"/>
      <c r="L99" s="24"/>
    </row>
    <row r="100" spans="1:12">
      <c r="A100" s="12"/>
      <c r="B100" s="163"/>
      <c r="C100" s="24"/>
      <c r="D100" s="164"/>
      <c r="E100" s="24"/>
      <c r="F100" s="52"/>
      <c r="G100" s="52"/>
      <c r="H100" s="26"/>
      <c r="I100" s="24"/>
      <c r="J100" s="52"/>
      <c r="K100" s="52"/>
      <c r="L100" s="24"/>
    </row>
    <row r="101" spans="1:12">
      <c r="A101" s="12"/>
      <c r="B101" s="165" t="s">
        <v>1102</v>
      </c>
      <c r="C101" s="42"/>
      <c r="D101" s="166" t="s">
        <v>718</v>
      </c>
      <c r="E101" s="42"/>
      <c r="F101" s="48">
        <v>169</v>
      </c>
      <c r="G101" s="48"/>
      <c r="H101" s="42"/>
      <c r="I101" s="42"/>
      <c r="J101" s="48" t="s">
        <v>1399</v>
      </c>
      <c r="K101" s="48"/>
      <c r="L101" s="43" t="s">
        <v>1114</v>
      </c>
    </row>
    <row r="102" spans="1:12">
      <c r="A102" s="12"/>
      <c r="B102" s="165"/>
      <c r="C102" s="42"/>
      <c r="D102" s="166"/>
      <c r="E102" s="42"/>
      <c r="F102" s="48"/>
      <c r="G102" s="48"/>
      <c r="H102" s="42"/>
      <c r="I102" s="42"/>
      <c r="J102" s="48"/>
      <c r="K102" s="48"/>
      <c r="L102" s="43"/>
    </row>
    <row r="103" spans="1:12" ht="15.75" thickBot="1">
      <c r="A103" s="12"/>
      <c r="B103" s="157" t="s">
        <v>1108</v>
      </c>
      <c r="C103" s="15"/>
      <c r="D103" s="158" t="s">
        <v>718</v>
      </c>
      <c r="E103" s="15"/>
      <c r="F103" s="54" t="s">
        <v>1400</v>
      </c>
      <c r="G103" s="54"/>
      <c r="H103" s="21" t="s">
        <v>1114</v>
      </c>
      <c r="I103" s="15"/>
      <c r="J103" s="54" t="s">
        <v>1401</v>
      </c>
      <c r="K103" s="54"/>
      <c r="L103" s="21" t="s">
        <v>1114</v>
      </c>
    </row>
    <row r="104" spans="1:12" ht="15.75" thickBot="1">
      <c r="A104" s="12"/>
      <c r="B104" s="32"/>
      <c r="C104" s="32"/>
      <c r="D104" s="32"/>
      <c r="E104" s="32"/>
      <c r="F104" s="167" t="s">
        <v>1402</v>
      </c>
      <c r="G104" s="167"/>
      <c r="H104" s="169" t="s">
        <v>1114</v>
      </c>
      <c r="I104" s="32"/>
      <c r="J104" s="167" t="s">
        <v>1403</v>
      </c>
      <c r="K104" s="167"/>
      <c r="L104" s="169" t="s">
        <v>1114</v>
      </c>
    </row>
    <row r="105" spans="1:12">
      <c r="A105" s="12"/>
      <c r="B105" s="30" t="s">
        <v>1360</v>
      </c>
      <c r="C105" s="15"/>
      <c r="D105" s="15"/>
      <c r="E105" s="15"/>
      <c r="F105" s="64"/>
      <c r="G105" s="64"/>
      <c r="H105" s="64"/>
      <c r="I105" s="15"/>
      <c r="J105" s="64"/>
      <c r="K105" s="64"/>
      <c r="L105" s="64"/>
    </row>
    <row r="106" spans="1:12" ht="26.25">
      <c r="A106" s="12"/>
      <c r="B106" s="159" t="s">
        <v>1099</v>
      </c>
      <c r="C106" s="32"/>
      <c r="D106" s="160" t="s">
        <v>702</v>
      </c>
      <c r="E106" s="32"/>
      <c r="F106" s="48" t="s">
        <v>1319</v>
      </c>
      <c r="G106" s="48"/>
      <c r="H106" s="33" t="s">
        <v>1114</v>
      </c>
      <c r="I106" s="32"/>
      <c r="J106" s="48" t="s">
        <v>1300</v>
      </c>
      <c r="K106" s="48"/>
      <c r="L106" s="33" t="s">
        <v>1114</v>
      </c>
    </row>
    <row r="107" spans="1:12">
      <c r="A107" s="12"/>
      <c r="B107" s="163" t="s">
        <v>1101</v>
      </c>
      <c r="C107" s="24"/>
      <c r="D107" s="164" t="s">
        <v>702</v>
      </c>
      <c r="E107" s="24"/>
      <c r="F107" s="53">
        <v>9665</v>
      </c>
      <c r="G107" s="53"/>
      <c r="H107" s="24"/>
      <c r="I107" s="24"/>
      <c r="J107" s="52" t="s">
        <v>1404</v>
      </c>
      <c r="K107" s="52"/>
      <c r="L107" s="26" t="s">
        <v>1114</v>
      </c>
    </row>
    <row r="108" spans="1:12">
      <c r="A108" s="12"/>
      <c r="B108" s="163"/>
      <c r="C108" s="24"/>
      <c r="D108" s="164"/>
      <c r="E108" s="24"/>
      <c r="F108" s="53"/>
      <c r="G108" s="53"/>
      <c r="H108" s="24"/>
      <c r="I108" s="24"/>
      <c r="J108" s="52"/>
      <c r="K108" s="52"/>
      <c r="L108" s="26"/>
    </row>
    <row r="109" spans="1:12" ht="26.25">
      <c r="A109" s="12"/>
      <c r="B109" s="159" t="s">
        <v>1100</v>
      </c>
      <c r="C109" s="32"/>
      <c r="D109" s="160" t="s">
        <v>702</v>
      </c>
      <c r="E109" s="32"/>
      <c r="F109" s="48" t="s">
        <v>1405</v>
      </c>
      <c r="G109" s="48"/>
      <c r="H109" s="33" t="s">
        <v>1114</v>
      </c>
      <c r="I109" s="32"/>
      <c r="J109" s="48" t="s">
        <v>1406</v>
      </c>
      <c r="K109" s="48"/>
      <c r="L109" s="33" t="s">
        <v>1114</v>
      </c>
    </row>
    <row r="110" spans="1:12">
      <c r="A110" s="12"/>
      <c r="B110" s="163" t="s">
        <v>1103</v>
      </c>
      <c r="C110" s="24"/>
      <c r="D110" s="164" t="s">
        <v>727</v>
      </c>
      <c r="E110" s="24"/>
      <c r="F110" s="52" t="s">
        <v>1407</v>
      </c>
      <c r="G110" s="52"/>
      <c r="H110" s="26" t="s">
        <v>1114</v>
      </c>
      <c r="I110" s="24"/>
      <c r="J110" s="52">
        <v>209</v>
      </c>
      <c r="K110" s="52"/>
      <c r="L110" s="24"/>
    </row>
    <row r="111" spans="1:12">
      <c r="A111" s="12"/>
      <c r="B111" s="163"/>
      <c r="C111" s="24"/>
      <c r="D111" s="164"/>
      <c r="E111" s="24"/>
      <c r="F111" s="52"/>
      <c r="G111" s="52"/>
      <c r="H111" s="26"/>
      <c r="I111" s="24"/>
      <c r="J111" s="52"/>
      <c r="K111" s="52"/>
      <c r="L111" s="24"/>
    </row>
    <row r="112" spans="1:12">
      <c r="A112" s="12"/>
      <c r="B112" s="165" t="s">
        <v>1102</v>
      </c>
      <c r="C112" s="42"/>
      <c r="D112" s="166" t="s">
        <v>718</v>
      </c>
      <c r="E112" s="42"/>
      <c r="F112" s="48" t="s">
        <v>1408</v>
      </c>
      <c r="G112" s="48"/>
      <c r="H112" s="43" t="s">
        <v>1114</v>
      </c>
      <c r="I112" s="42"/>
      <c r="J112" s="45">
        <v>16094</v>
      </c>
      <c r="K112" s="45"/>
      <c r="L112" s="42"/>
    </row>
    <row r="113" spans="1:12">
      <c r="A113" s="12"/>
      <c r="B113" s="165"/>
      <c r="C113" s="42"/>
      <c r="D113" s="166"/>
      <c r="E113" s="42"/>
      <c r="F113" s="48"/>
      <c r="G113" s="48"/>
      <c r="H113" s="43"/>
      <c r="I113" s="42"/>
      <c r="J113" s="45"/>
      <c r="K113" s="45"/>
      <c r="L113" s="42"/>
    </row>
    <row r="114" spans="1:12">
      <c r="A114" s="12"/>
      <c r="B114" s="163" t="s">
        <v>1108</v>
      </c>
      <c r="C114" s="24"/>
      <c r="D114" s="164" t="s">
        <v>718</v>
      </c>
      <c r="E114" s="24"/>
      <c r="F114" s="52" t="s">
        <v>1085</v>
      </c>
      <c r="G114" s="52"/>
      <c r="H114" s="24"/>
      <c r="I114" s="24"/>
      <c r="J114" s="52" t="s">
        <v>1409</v>
      </c>
      <c r="K114" s="52"/>
      <c r="L114" s="26" t="s">
        <v>1114</v>
      </c>
    </row>
    <row r="115" spans="1:12" ht="15.75" thickBot="1">
      <c r="A115" s="12"/>
      <c r="B115" s="163"/>
      <c r="C115" s="24"/>
      <c r="D115" s="164"/>
      <c r="E115" s="24"/>
      <c r="F115" s="54"/>
      <c r="G115" s="54"/>
      <c r="H115" s="55"/>
      <c r="I115" s="24"/>
      <c r="J115" s="54"/>
      <c r="K115" s="54"/>
      <c r="L115" s="82"/>
    </row>
    <row r="116" spans="1:12">
      <c r="A116" s="12"/>
      <c r="B116" s="42"/>
      <c r="C116" s="42"/>
      <c r="D116" s="42"/>
      <c r="E116" s="42"/>
      <c r="F116" s="58" t="s">
        <v>1410</v>
      </c>
      <c r="G116" s="58"/>
      <c r="H116" s="85" t="s">
        <v>1114</v>
      </c>
      <c r="I116" s="42"/>
      <c r="J116" s="62">
        <v>15618</v>
      </c>
      <c r="K116" s="62"/>
      <c r="L116" s="60"/>
    </row>
    <row r="117" spans="1:12" ht="15.75" thickBot="1">
      <c r="A117" s="12"/>
      <c r="B117" s="42"/>
      <c r="C117" s="42"/>
      <c r="D117" s="42"/>
      <c r="E117" s="42"/>
      <c r="F117" s="59"/>
      <c r="G117" s="59"/>
      <c r="H117" s="81"/>
      <c r="I117" s="42"/>
      <c r="J117" s="63"/>
      <c r="K117" s="63"/>
      <c r="L117" s="61"/>
    </row>
    <row r="118" spans="1:12">
      <c r="A118" s="12"/>
      <c r="B118" s="26" t="s">
        <v>936</v>
      </c>
      <c r="C118" s="24"/>
      <c r="D118" s="24"/>
      <c r="E118" s="24"/>
      <c r="F118" s="75" t="s">
        <v>1084</v>
      </c>
      <c r="G118" s="72" t="s">
        <v>1411</v>
      </c>
      <c r="H118" s="75" t="s">
        <v>1114</v>
      </c>
      <c r="I118" s="24"/>
      <c r="J118" s="75" t="s">
        <v>1084</v>
      </c>
      <c r="K118" s="73">
        <v>13417</v>
      </c>
      <c r="L118" s="64"/>
    </row>
    <row r="119" spans="1:12" ht="15.75" thickBot="1">
      <c r="A119" s="12"/>
      <c r="B119" s="26"/>
      <c r="C119" s="24"/>
      <c r="D119" s="24"/>
      <c r="E119" s="24"/>
      <c r="F119" s="76"/>
      <c r="G119" s="77"/>
      <c r="H119" s="76"/>
      <c r="I119" s="24"/>
      <c r="J119" s="76"/>
      <c r="K119" s="79"/>
      <c r="L119" s="78"/>
    </row>
    <row r="120" spans="1:12" ht="15.75" thickTop="1">
      <c r="A120" s="12"/>
      <c r="B120" s="24" t="s">
        <v>1412</v>
      </c>
      <c r="C120" s="24"/>
      <c r="D120" s="24"/>
      <c r="E120" s="24"/>
      <c r="F120" s="24"/>
      <c r="G120" s="24"/>
      <c r="H120" s="24"/>
      <c r="I120" s="24"/>
      <c r="J120" s="24"/>
      <c r="K120" s="24"/>
      <c r="L120" s="24"/>
    </row>
    <row r="121" spans="1:12">
      <c r="A121" s="12"/>
      <c r="B121" s="38"/>
      <c r="C121" s="38"/>
      <c r="D121" s="38"/>
      <c r="E121" s="38"/>
      <c r="F121" s="38"/>
      <c r="G121" s="38"/>
      <c r="H121" s="38"/>
      <c r="I121" s="38"/>
      <c r="J121" s="38"/>
    </row>
    <row r="122" spans="1:12">
      <c r="A122" s="12"/>
      <c r="B122" s="17"/>
      <c r="C122" s="17"/>
      <c r="D122" s="17"/>
      <c r="E122" s="17"/>
      <c r="F122" s="17"/>
      <c r="G122" s="17"/>
      <c r="H122" s="17"/>
      <c r="I122" s="17"/>
      <c r="J122" s="17"/>
    </row>
    <row r="123" spans="1:12" ht="15.75" thickBot="1">
      <c r="A123" s="12"/>
      <c r="B123" s="171" t="s">
        <v>1347</v>
      </c>
      <c r="C123" s="15"/>
      <c r="D123" s="150" t="s">
        <v>1413</v>
      </c>
      <c r="E123" s="150"/>
      <c r="F123" s="150"/>
      <c r="G123" s="15"/>
      <c r="H123" s="150" t="s">
        <v>1282</v>
      </c>
      <c r="I123" s="150"/>
      <c r="J123" s="150"/>
    </row>
    <row r="124" spans="1:12">
      <c r="A124" s="12"/>
      <c r="B124" s="15"/>
      <c r="C124" s="15"/>
      <c r="D124" s="40" t="s">
        <v>1083</v>
      </c>
      <c r="E124" s="40"/>
      <c r="F124" s="40"/>
      <c r="G124" s="40"/>
      <c r="H124" s="40"/>
      <c r="I124" s="40"/>
      <c r="J124" s="40"/>
    </row>
    <row r="125" spans="1:12">
      <c r="A125" s="12"/>
      <c r="B125" s="43" t="s">
        <v>1102</v>
      </c>
      <c r="C125" s="42"/>
      <c r="D125" s="43" t="s">
        <v>1084</v>
      </c>
      <c r="E125" s="45">
        <v>2227315</v>
      </c>
      <c r="F125" s="42"/>
      <c r="G125" s="42"/>
      <c r="H125" s="43" t="s">
        <v>1084</v>
      </c>
      <c r="I125" s="45">
        <v>828442</v>
      </c>
      <c r="J125" s="42"/>
    </row>
    <row r="126" spans="1:12">
      <c r="A126" s="12"/>
      <c r="B126" s="43"/>
      <c r="C126" s="42"/>
      <c r="D126" s="43"/>
      <c r="E126" s="45"/>
      <c r="F126" s="42"/>
      <c r="G126" s="42"/>
      <c r="H126" s="43"/>
      <c r="I126" s="45"/>
      <c r="J126" s="42"/>
    </row>
    <row r="127" spans="1:12">
      <c r="A127" s="12"/>
      <c r="B127" s="26" t="s">
        <v>1414</v>
      </c>
      <c r="C127" s="24"/>
      <c r="D127" s="53">
        <v>552411</v>
      </c>
      <c r="E127" s="53"/>
      <c r="F127" s="24"/>
      <c r="G127" s="24"/>
      <c r="H127" s="53">
        <v>319603</v>
      </c>
      <c r="I127" s="53"/>
      <c r="J127" s="24"/>
    </row>
    <row r="128" spans="1:12">
      <c r="A128" s="12"/>
      <c r="B128" s="26"/>
      <c r="C128" s="24"/>
      <c r="D128" s="53"/>
      <c r="E128" s="53"/>
      <c r="F128" s="24"/>
      <c r="G128" s="24"/>
      <c r="H128" s="53"/>
      <c r="I128" s="53"/>
      <c r="J128" s="24"/>
    </row>
    <row r="129" spans="1:12">
      <c r="A129" s="12"/>
      <c r="B129" s="43" t="s">
        <v>1103</v>
      </c>
      <c r="C129" s="42"/>
      <c r="D129" s="45">
        <v>55108</v>
      </c>
      <c r="E129" s="45"/>
      <c r="F129" s="42"/>
      <c r="G129" s="42"/>
      <c r="H129" s="45">
        <v>29212</v>
      </c>
      <c r="I129" s="45"/>
      <c r="J129" s="42"/>
    </row>
    <row r="130" spans="1:12">
      <c r="A130" s="12"/>
      <c r="B130" s="43"/>
      <c r="C130" s="42"/>
      <c r="D130" s="45"/>
      <c r="E130" s="45"/>
      <c r="F130" s="42"/>
      <c r="G130" s="42"/>
      <c r="H130" s="45"/>
      <c r="I130" s="45"/>
      <c r="J130" s="42"/>
    </row>
    <row r="131" spans="1:12">
      <c r="A131" s="12"/>
      <c r="B131" s="26" t="s">
        <v>1108</v>
      </c>
      <c r="C131" s="24"/>
      <c r="D131" s="53">
        <v>738830</v>
      </c>
      <c r="E131" s="53"/>
      <c r="F131" s="24"/>
      <c r="G131" s="24"/>
      <c r="H131" s="53">
        <v>134831</v>
      </c>
      <c r="I131" s="53"/>
      <c r="J131" s="24"/>
    </row>
    <row r="132" spans="1:12">
      <c r="A132" s="12"/>
      <c r="B132" s="26"/>
      <c r="C132" s="24"/>
      <c r="D132" s="53"/>
      <c r="E132" s="53"/>
      <c r="F132" s="24"/>
      <c r="G132" s="24"/>
      <c r="H132" s="53"/>
      <c r="I132" s="53"/>
      <c r="J132" s="24"/>
    </row>
    <row r="133" spans="1:12">
      <c r="A133" s="12"/>
      <c r="B133" s="43" t="s">
        <v>1107</v>
      </c>
      <c r="C133" s="42"/>
      <c r="D133" s="45">
        <v>926369</v>
      </c>
      <c r="E133" s="45"/>
      <c r="F133" s="42"/>
      <c r="G133" s="42"/>
      <c r="H133" s="45">
        <v>10736</v>
      </c>
      <c r="I133" s="45"/>
      <c r="J133" s="42"/>
    </row>
    <row r="134" spans="1:12">
      <c r="A134" s="12"/>
      <c r="B134" s="43"/>
      <c r="C134" s="42"/>
      <c r="D134" s="45"/>
      <c r="E134" s="45"/>
      <c r="F134" s="42"/>
      <c r="G134" s="42"/>
      <c r="H134" s="45"/>
      <c r="I134" s="45"/>
      <c r="J134" s="42"/>
    </row>
    <row r="135" spans="1:12">
      <c r="A135" s="12"/>
      <c r="B135" s="26" t="s">
        <v>1109</v>
      </c>
      <c r="C135" s="24"/>
      <c r="D135" s="53">
        <v>42143</v>
      </c>
      <c r="E135" s="53"/>
      <c r="F135" s="24"/>
      <c r="G135" s="24"/>
      <c r="H135" s="52">
        <v>369</v>
      </c>
      <c r="I135" s="52"/>
      <c r="J135" s="24"/>
    </row>
    <row r="136" spans="1:12">
      <c r="A136" s="12"/>
      <c r="B136" s="26"/>
      <c r="C136" s="24"/>
      <c r="D136" s="53"/>
      <c r="E136" s="53"/>
      <c r="F136" s="24"/>
      <c r="G136" s="24"/>
      <c r="H136" s="52"/>
      <c r="I136" s="52"/>
      <c r="J136" s="24"/>
    </row>
    <row r="137" spans="1:12">
      <c r="A137" s="12"/>
      <c r="B137" s="43" t="s">
        <v>1110</v>
      </c>
      <c r="C137" s="42"/>
      <c r="D137" s="48">
        <v>120</v>
      </c>
      <c r="E137" s="48"/>
      <c r="F137" s="42"/>
      <c r="G137" s="42"/>
      <c r="H137" s="48" t="s">
        <v>1085</v>
      </c>
      <c r="I137" s="48"/>
      <c r="J137" s="42"/>
    </row>
    <row r="138" spans="1:12">
      <c r="A138" s="12"/>
      <c r="B138" s="43"/>
      <c r="C138" s="42"/>
      <c r="D138" s="48"/>
      <c r="E138" s="48"/>
      <c r="F138" s="42"/>
      <c r="G138" s="42"/>
      <c r="H138" s="48"/>
      <c r="I138" s="48"/>
      <c r="J138" s="42"/>
    </row>
    <row r="139" spans="1:12" ht="38.25" customHeight="1">
      <c r="A139" s="12"/>
      <c r="B139" s="24" t="s">
        <v>1415</v>
      </c>
      <c r="C139" s="24"/>
      <c r="D139" s="24"/>
      <c r="E139" s="24"/>
      <c r="F139" s="24"/>
      <c r="G139" s="24"/>
      <c r="H139" s="24"/>
      <c r="I139" s="24"/>
      <c r="J139" s="24"/>
      <c r="K139" s="24"/>
      <c r="L139" s="24"/>
    </row>
    <row r="140" spans="1:12">
      <c r="A140" s="12"/>
      <c r="B140" s="24" t="s">
        <v>1416</v>
      </c>
      <c r="C140" s="24"/>
      <c r="D140" s="24"/>
      <c r="E140" s="24"/>
      <c r="F140" s="24"/>
      <c r="G140" s="24"/>
      <c r="H140" s="24"/>
      <c r="I140" s="24"/>
      <c r="J140" s="24"/>
      <c r="K140" s="24"/>
      <c r="L140" s="24"/>
    </row>
    <row r="141" spans="1:12">
      <c r="A141" s="12"/>
      <c r="B141" s="38"/>
      <c r="C141" s="38"/>
      <c r="D141" s="38"/>
      <c r="E141" s="38"/>
      <c r="F141" s="38"/>
      <c r="G141" s="38"/>
      <c r="H141" s="38"/>
      <c r="I141" s="38"/>
      <c r="J141" s="38"/>
    </row>
    <row r="142" spans="1:12">
      <c r="A142" s="12"/>
      <c r="B142" s="17"/>
      <c r="C142" s="17"/>
      <c r="D142" s="17"/>
      <c r="E142" s="17"/>
      <c r="F142" s="17"/>
      <c r="G142" s="17"/>
      <c r="H142" s="17"/>
      <c r="I142" s="17"/>
      <c r="J142" s="17"/>
    </row>
    <row r="143" spans="1:12">
      <c r="A143" s="12"/>
      <c r="B143" s="71" t="s">
        <v>1417</v>
      </c>
      <c r="C143" s="24"/>
      <c r="D143" s="173" t="s">
        <v>1418</v>
      </c>
      <c r="E143" s="173"/>
      <c r="F143" s="173"/>
      <c r="G143" s="24"/>
      <c r="H143" s="173" t="s">
        <v>1418</v>
      </c>
      <c r="I143" s="173"/>
      <c r="J143" s="173"/>
    </row>
    <row r="144" spans="1:12" ht="15.75" thickBot="1">
      <c r="A144" s="12"/>
      <c r="B144" s="172"/>
      <c r="C144" s="24"/>
      <c r="D144" s="152">
        <v>42004</v>
      </c>
      <c r="E144" s="152"/>
      <c r="F144" s="152"/>
      <c r="G144" s="24"/>
      <c r="H144" s="150" t="s">
        <v>1419</v>
      </c>
      <c r="I144" s="150"/>
      <c r="J144" s="150"/>
    </row>
    <row r="145" spans="1:12">
      <c r="A145" s="12"/>
      <c r="B145" s="20" t="s">
        <v>1083</v>
      </c>
      <c r="C145" s="15"/>
      <c r="D145" s="64"/>
      <c r="E145" s="64"/>
      <c r="F145" s="64"/>
      <c r="G145" s="15"/>
      <c r="H145" s="64"/>
      <c r="I145" s="64"/>
      <c r="J145" s="64"/>
    </row>
    <row r="146" spans="1:12">
      <c r="A146" s="12"/>
      <c r="B146" s="43" t="s">
        <v>1420</v>
      </c>
      <c r="C146" s="42"/>
      <c r="D146" s="43" t="s">
        <v>1084</v>
      </c>
      <c r="E146" s="45">
        <v>27741</v>
      </c>
      <c r="F146" s="42"/>
      <c r="G146" s="42"/>
      <c r="H146" s="43" t="s">
        <v>1084</v>
      </c>
      <c r="I146" s="45">
        <v>1421</v>
      </c>
      <c r="J146" s="42"/>
    </row>
    <row r="147" spans="1:12">
      <c r="A147" s="12"/>
      <c r="B147" s="43"/>
      <c r="C147" s="42"/>
      <c r="D147" s="43"/>
      <c r="E147" s="45"/>
      <c r="F147" s="42"/>
      <c r="G147" s="42"/>
      <c r="H147" s="43"/>
      <c r="I147" s="45"/>
      <c r="J147" s="42"/>
    </row>
    <row r="148" spans="1:12" ht="23.25" customHeight="1">
      <c r="A148" s="12"/>
      <c r="B148" s="155" t="s">
        <v>1421</v>
      </c>
      <c r="C148" s="24"/>
      <c r="D148" s="26" t="s">
        <v>1084</v>
      </c>
      <c r="E148" s="52" t="s">
        <v>1422</v>
      </c>
      <c r="F148" s="26" t="s">
        <v>1114</v>
      </c>
      <c r="G148" s="24"/>
      <c r="H148" s="26" t="s">
        <v>1084</v>
      </c>
      <c r="I148" s="52">
        <v>57</v>
      </c>
      <c r="J148" s="24"/>
    </row>
    <row r="149" spans="1:12">
      <c r="A149" s="12"/>
      <c r="B149" s="155"/>
      <c r="C149" s="24"/>
      <c r="D149" s="26"/>
      <c r="E149" s="52"/>
      <c r="F149" s="26"/>
      <c r="G149" s="24"/>
      <c r="H149" s="26"/>
      <c r="I149" s="52"/>
      <c r="J149" s="24"/>
    </row>
    <row r="150" spans="1:12" ht="26.25">
      <c r="A150" s="12"/>
      <c r="B150" s="32" t="s">
        <v>1423</v>
      </c>
      <c r="C150" s="32"/>
      <c r="D150" s="33" t="s">
        <v>1084</v>
      </c>
      <c r="E150" s="34" t="s">
        <v>1424</v>
      </c>
      <c r="F150" s="33" t="s">
        <v>1114</v>
      </c>
      <c r="G150" s="32"/>
      <c r="H150" s="33" t="s">
        <v>1084</v>
      </c>
      <c r="I150" s="34" t="s">
        <v>1425</v>
      </c>
      <c r="J150" s="33" t="s">
        <v>1114</v>
      </c>
    </row>
    <row r="151" spans="1:12" ht="23.25" customHeight="1">
      <c r="A151" s="12"/>
      <c r="B151" s="155" t="s">
        <v>1426</v>
      </c>
      <c r="C151" s="24"/>
      <c r="D151" s="26" t="s">
        <v>1084</v>
      </c>
      <c r="E151" s="53">
        <v>54874</v>
      </c>
      <c r="F151" s="24"/>
      <c r="G151" s="24"/>
      <c r="H151" s="26" t="s">
        <v>1084</v>
      </c>
      <c r="I151" s="52">
        <v>249</v>
      </c>
      <c r="J151" s="24"/>
    </row>
    <row r="152" spans="1:12">
      <c r="A152" s="12"/>
      <c r="B152" s="155"/>
      <c r="C152" s="24"/>
      <c r="D152" s="26"/>
      <c r="E152" s="53"/>
      <c r="F152" s="24"/>
      <c r="G152" s="24"/>
      <c r="H152" s="26"/>
      <c r="I152" s="52"/>
      <c r="J152" s="24"/>
    </row>
    <row r="153" spans="1:12">
      <c r="A153" s="12"/>
      <c r="B153" s="17"/>
      <c r="C153" s="17"/>
    </row>
    <row r="154" spans="1:12" ht="33.75">
      <c r="A154" s="12"/>
      <c r="B154" s="86">
        <v>-1</v>
      </c>
      <c r="C154" s="118" t="s">
        <v>1427</v>
      </c>
    </row>
    <row r="155" spans="1:12">
      <c r="A155" s="12"/>
      <c r="B155" s="17"/>
      <c r="C155" s="17"/>
    </row>
    <row r="156" spans="1:12" ht="225">
      <c r="A156" s="12"/>
      <c r="B156" s="86">
        <v>-2</v>
      </c>
      <c r="C156" s="118" t="s">
        <v>1428</v>
      </c>
    </row>
    <row r="157" spans="1:12" ht="76.5" customHeight="1">
      <c r="A157" s="12"/>
      <c r="B157" s="24" t="s">
        <v>1429</v>
      </c>
      <c r="C157" s="24"/>
      <c r="D157" s="24"/>
      <c r="E157" s="24"/>
      <c r="F157" s="24"/>
      <c r="G157" s="24"/>
      <c r="H157" s="24"/>
      <c r="I157" s="24"/>
      <c r="J157" s="24"/>
      <c r="K157" s="24"/>
      <c r="L157" s="24"/>
    </row>
  </sheetData>
  <mergeCells count="510">
    <mergeCell ref="B157:L157"/>
    <mergeCell ref="B6:L6"/>
    <mergeCell ref="B51:L51"/>
    <mergeCell ref="B88:L88"/>
    <mergeCell ref="B120:L120"/>
    <mergeCell ref="B139:L139"/>
    <mergeCell ref="B140:L140"/>
    <mergeCell ref="H151:H152"/>
    <mergeCell ref="I151:I152"/>
    <mergeCell ref="J151:J152"/>
    <mergeCell ref="A1:A2"/>
    <mergeCell ref="B1:L1"/>
    <mergeCell ref="B2:L2"/>
    <mergeCell ref="B3:L3"/>
    <mergeCell ref="A4:A157"/>
    <mergeCell ref="B4:L4"/>
    <mergeCell ref="B5:L5"/>
    <mergeCell ref="B151:B152"/>
    <mergeCell ref="C151:C152"/>
    <mergeCell ref="D151:D152"/>
    <mergeCell ref="E151:E152"/>
    <mergeCell ref="F151:F152"/>
    <mergeCell ref="G151:G152"/>
    <mergeCell ref="J146:J147"/>
    <mergeCell ref="B148:B149"/>
    <mergeCell ref="C148:C149"/>
    <mergeCell ref="D148:D149"/>
    <mergeCell ref="E148:E149"/>
    <mergeCell ref="F148:F149"/>
    <mergeCell ref="G148:G149"/>
    <mergeCell ref="H148:H149"/>
    <mergeCell ref="I148:I149"/>
    <mergeCell ref="J148:J149"/>
    <mergeCell ref="D145:F145"/>
    <mergeCell ref="H145:J145"/>
    <mergeCell ref="B146:B147"/>
    <mergeCell ref="C146:C147"/>
    <mergeCell ref="D146:D147"/>
    <mergeCell ref="E146:E147"/>
    <mergeCell ref="F146:F147"/>
    <mergeCell ref="G146:G147"/>
    <mergeCell ref="H146:H147"/>
    <mergeCell ref="I146:I147"/>
    <mergeCell ref="J137:J138"/>
    <mergeCell ref="B141:J141"/>
    <mergeCell ref="B143:B144"/>
    <mergeCell ref="C143:C144"/>
    <mergeCell ref="D143:F143"/>
    <mergeCell ref="D144:F144"/>
    <mergeCell ref="G143:G144"/>
    <mergeCell ref="H143:J143"/>
    <mergeCell ref="H144:J144"/>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K118:K119"/>
    <mergeCell ref="L118:L119"/>
    <mergeCell ref="B121:J121"/>
    <mergeCell ref="D123:F123"/>
    <mergeCell ref="H123:J123"/>
    <mergeCell ref="D124:J124"/>
    <mergeCell ref="L116:L117"/>
    <mergeCell ref="B118:B119"/>
    <mergeCell ref="C118:C119"/>
    <mergeCell ref="D118:D119"/>
    <mergeCell ref="E118:E119"/>
    <mergeCell ref="F118:F119"/>
    <mergeCell ref="G118:G119"/>
    <mergeCell ref="H118:H119"/>
    <mergeCell ref="I118:I119"/>
    <mergeCell ref="J118:J119"/>
    <mergeCell ref="J114:K115"/>
    <mergeCell ref="L114:L115"/>
    <mergeCell ref="B116:B117"/>
    <mergeCell ref="C116:C117"/>
    <mergeCell ref="D116:D117"/>
    <mergeCell ref="E116:E117"/>
    <mergeCell ref="F116:G117"/>
    <mergeCell ref="H116:H117"/>
    <mergeCell ref="I116:I117"/>
    <mergeCell ref="J116:K117"/>
    <mergeCell ref="I112:I113"/>
    <mergeCell ref="J112:K113"/>
    <mergeCell ref="L112:L113"/>
    <mergeCell ref="B114:B115"/>
    <mergeCell ref="C114:C115"/>
    <mergeCell ref="D114:D115"/>
    <mergeCell ref="E114:E115"/>
    <mergeCell ref="F114:G115"/>
    <mergeCell ref="H114:H115"/>
    <mergeCell ref="I114:I115"/>
    <mergeCell ref="H110:H111"/>
    <mergeCell ref="I110:I111"/>
    <mergeCell ref="J110:K111"/>
    <mergeCell ref="L110:L111"/>
    <mergeCell ref="B112:B113"/>
    <mergeCell ref="C112:C113"/>
    <mergeCell ref="D112:D113"/>
    <mergeCell ref="E112:E113"/>
    <mergeCell ref="F112:G113"/>
    <mergeCell ref="H112:H113"/>
    <mergeCell ref="I107:I108"/>
    <mergeCell ref="J107:K108"/>
    <mergeCell ref="L107:L108"/>
    <mergeCell ref="F109:G109"/>
    <mergeCell ref="J109:K109"/>
    <mergeCell ref="B110:B111"/>
    <mergeCell ref="C110:C111"/>
    <mergeCell ref="D110:D111"/>
    <mergeCell ref="E110:E111"/>
    <mergeCell ref="F110:G111"/>
    <mergeCell ref="F105:H105"/>
    <mergeCell ref="J105:L105"/>
    <mergeCell ref="F106:G106"/>
    <mergeCell ref="J106:K106"/>
    <mergeCell ref="B107:B108"/>
    <mergeCell ref="C107:C108"/>
    <mergeCell ref="D107:D108"/>
    <mergeCell ref="E107:E108"/>
    <mergeCell ref="F107:G108"/>
    <mergeCell ref="H107:H108"/>
    <mergeCell ref="J101:K102"/>
    <mergeCell ref="L101:L102"/>
    <mergeCell ref="F103:G103"/>
    <mergeCell ref="J103:K103"/>
    <mergeCell ref="F104:G104"/>
    <mergeCell ref="J104:K104"/>
    <mergeCell ref="I99:I100"/>
    <mergeCell ref="J99:K100"/>
    <mergeCell ref="L99:L100"/>
    <mergeCell ref="B101:B102"/>
    <mergeCell ref="C101:C102"/>
    <mergeCell ref="D101:D102"/>
    <mergeCell ref="E101:E102"/>
    <mergeCell ref="F101:G102"/>
    <mergeCell ref="H101:H102"/>
    <mergeCell ref="I101:I102"/>
    <mergeCell ref="B99:B100"/>
    <mergeCell ref="C99:C100"/>
    <mergeCell ref="D99:D100"/>
    <mergeCell ref="E99:E100"/>
    <mergeCell ref="F99:G100"/>
    <mergeCell ref="H99:H100"/>
    <mergeCell ref="H96:H97"/>
    <mergeCell ref="I96:I97"/>
    <mergeCell ref="J96:J97"/>
    <mergeCell ref="K96:K97"/>
    <mergeCell ref="L96:L97"/>
    <mergeCell ref="F98:G98"/>
    <mergeCell ref="J98:K98"/>
    <mergeCell ref="B96:B97"/>
    <mergeCell ref="C96:C97"/>
    <mergeCell ref="D96:D97"/>
    <mergeCell ref="E96:E97"/>
    <mergeCell ref="F96:F97"/>
    <mergeCell ref="G96:G97"/>
    <mergeCell ref="I91:I93"/>
    <mergeCell ref="J91:L93"/>
    <mergeCell ref="F94:H94"/>
    <mergeCell ref="J94:L94"/>
    <mergeCell ref="F95:H95"/>
    <mergeCell ref="J95:L95"/>
    <mergeCell ref="J86:J87"/>
    <mergeCell ref="K86:K87"/>
    <mergeCell ref="L86:L87"/>
    <mergeCell ref="B89:L89"/>
    <mergeCell ref="B91:B93"/>
    <mergeCell ref="C91:C93"/>
    <mergeCell ref="E91:E93"/>
    <mergeCell ref="F91:H91"/>
    <mergeCell ref="F92:H92"/>
    <mergeCell ref="F93:H93"/>
    <mergeCell ref="F85:G85"/>
    <mergeCell ref="J85:K85"/>
    <mergeCell ref="B86:B87"/>
    <mergeCell ref="C86:C87"/>
    <mergeCell ref="D86:D87"/>
    <mergeCell ref="E86:E87"/>
    <mergeCell ref="F86:F87"/>
    <mergeCell ref="G86:G87"/>
    <mergeCell ref="H86:H87"/>
    <mergeCell ref="I86:I87"/>
    <mergeCell ref="H82:H83"/>
    <mergeCell ref="I82:I83"/>
    <mergeCell ref="J82:K83"/>
    <mergeCell ref="L82:L83"/>
    <mergeCell ref="F84:G84"/>
    <mergeCell ref="J84:K84"/>
    <mergeCell ref="I79:I80"/>
    <mergeCell ref="J79:K80"/>
    <mergeCell ref="L79:L80"/>
    <mergeCell ref="F81:G81"/>
    <mergeCell ref="J81:K81"/>
    <mergeCell ref="B82:B83"/>
    <mergeCell ref="C82:C83"/>
    <mergeCell ref="D82:D83"/>
    <mergeCell ref="E82:E83"/>
    <mergeCell ref="F82:G83"/>
    <mergeCell ref="B79:B80"/>
    <mergeCell ref="C79:C80"/>
    <mergeCell ref="D79:D80"/>
    <mergeCell ref="E79:E80"/>
    <mergeCell ref="F79:G80"/>
    <mergeCell ref="H79:H80"/>
    <mergeCell ref="I75:I76"/>
    <mergeCell ref="J75:K76"/>
    <mergeCell ref="L75:L76"/>
    <mergeCell ref="F77:G77"/>
    <mergeCell ref="J77:K77"/>
    <mergeCell ref="F78:G78"/>
    <mergeCell ref="J78:K78"/>
    <mergeCell ref="B75:B76"/>
    <mergeCell ref="C75:C76"/>
    <mergeCell ref="D75:D76"/>
    <mergeCell ref="E75:E76"/>
    <mergeCell ref="F75:G76"/>
    <mergeCell ref="H75:H76"/>
    <mergeCell ref="I71:I72"/>
    <mergeCell ref="J71:K72"/>
    <mergeCell ref="L71:L72"/>
    <mergeCell ref="F73:H73"/>
    <mergeCell ref="J73:L73"/>
    <mergeCell ref="F74:G74"/>
    <mergeCell ref="J74:K74"/>
    <mergeCell ref="B71:B72"/>
    <mergeCell ref="C71:C72"/>
    <mergeCell ref="D71:D72"/>
    <mergeCell ref="E71:E72"/>
    <mergeCell ref="F71:G72"/>
    <mergeCell ref="H71:H72"/>
    <mergeCell ref="L67:L68"/>
    <mergeCell ref="B69:B70"/>
    <mergeCell ref="C69:C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H61:H62"/>
    <mergeCell ref="I61:I62"/>
    <mergeCell ref="J61:K62"/>
    <mergeCell ref="L61:L62"/>
    <mergeCell ref="B63:B64"/>
    <mergeCell ref="C63:C64"/>
    <mergeCell ref="D63:D64"/>
    <mergeCell ref="E63:E64"/>
    <mergeCell ref="F63:G64"/>
    <mergeCell ref="H63:H64"/>
    <mergeCell ref="H59:H60"/>
    <mergeCell ref="I59:I60"/>
    <mergeCell ref="J59:J60"/>
    <mergeCell ref="K59:K60"/>
    <mergeCell ref="L59:L60"/>
    <mergeCell ref="B61:B62"/>
    <mergeCell ref="C61:C62"/>
    <mergeCell ref="D61:D62"/>
    <mergeCell ref="E61:E62"/>
    <mergeCell ref="F61:G62"/>
    <mergeCell ref="B59:B60"/>
    <mergeCell ref="C59:C60"/>
    <mergeCell ref="D59:D60"/>
    <mergeCell ref="E59:E60"/>
    <mergeCell ref="F59:F60"/>
    <mergeCell ref="G59:G60"/>
    <mergeCell ref="F56:H56"/>
    <mergeCell ref="I54:I56"/>
    <mergeCell ref="J54:L56"/>
    <mergeCell ref="F57:H57"/>
    <mergeCell ref="J57:L57"/>
    <mergeCell ref="F58:H58"/>
    <mergeCell ref="J58:L58"/>
    <mergeCell ref="J47:K48"/>
    <mergeCell ref="L47:L48"/>
    <mergeCell ref="F49:G49"/>
    <mergeCell ref="J49:K49"/>
    <mergeCell ref="B52:L52"/>
    <mergeCell ref="B54:B56"/>
    <mergeCell ref="C54:C56"/>
    <mergeCell ref="E54:E56"/>
    <mergeCell ref="F54:H54"/>
    <mergeCell ref="F55:H55"/>
    <mergeCell ref="J44:K45"/>
    <mergeCell ref="L44:L45"/>
    <mergeCell ref="F46:G46"/>
    <mergeCell ref="J46:K46"/>
    <mergeCell ref="B47:B48"/>
    <mergeCell ref="C47:C48"/>
    <mergeCell ref="E47:E48"/>
    <mergeCell ref="F47:G48"/>
    <mergeCell ref="H47:H48"/>
    <mergeCell ref="I47:I48"/>
    <mergeCell ref="L41:L42"/>
    <mergeCell ref="F43:G43"/>
    <mergeCell ref="J43:K43"/>
    <mergeCell ref="B44:B45"/>
    <mergeCell ref="C44:C45"/>
    <mergeCell ref="D44:D45"/>
    <mergeCell ref="E44:E45"/>
    <mergeCell ref="F44:G45"/>
    <mergeCell ref="H44:H45"/>
    <mergeCell ref="I44:I45"/>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B37:B38"/>
    <mergeCell ref="C37:C38"/>
    <mergeCell ref="D37:D38"/>
    <mergeCell ref="E37:E38"/>
    <mergeCell ref="F37:G38"/>
    <mergeCell ref="H37:H38"/>
    <mergeCell ref="L33:L34"/>
    <mergeCell ref="B35:B36"/>
    <mergeCell ref="C35:C36"/>
    <mergeCell ref="D35:D36"/>
    <mergeCell ref="E35:E36"/>
    <mergeCell ref="F35:G36"/>
    <mergeCell ref="H35:H36"/>
    <mergeCell ref="I35:I36"/>
    <mergeCell ref="J35:K36"/>
    <mergeCell ref="L35:L36"/>
    <mergeCell ref="F32:H32"/>
    <mergeCell ref="J32:L32"/>
    <mergeCell ref="B33:B34"/>
    <mergeCell ref="C33:C34"/>
    <mergeCell ref="D33:D34"/>
    <mergeCell ref="E33:E34"/>
    <mergeCell ref="F33:G34"/>
    <mergeCell ref="H33:H34"/>
    <mergeCell ref="I33:I34"/>
    <mergeCell ref="J33:K34"/>
    <mergeCell ref="L28:L29"/>
    <mergeCell ref="B30:B31"/>
    <mergeCell ref="C30:C31"/>
    <mergeCell ref="D30:D31"/>
    <mergeCell ref="E30:E31"/>
    <mergeCell ref="F30:G31"/>
    <mergeCell ref="H30:H31"/>
    <mergeCell ref="I30:I31"/>
    <mergeCell ref="J30:K31"/>
    <mergeCell ref="L30:L31"/>
    <mergeCell ref="I26:I27"/>
    <mergeCell ref="J26:K27"/>
    <mergeCell ref="L26:L27"/>
    <mergeCell ref="B28:B29"/>
    <mergeCell ref="C28:C29"/>
    <mergeCell ref="E28:E29"/>
    <mergeCell ref="F28:G29"/>
    <mergeCell ref="H28:H29"/>
    <mergeCell ref="I28:I29"/>
    <mergeCell ref="J28:K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F12:H12"/>
    <mergeCell ref="J12:L12"/>
    <mergeCell ref="F13:H13"/>
    <mergeCell ref="J13:L13"/>
    <mergeCell ref="B14:B15"/>
    <mergeCell ref="C14:C15"/>
    <mergeCell ref="D14:D15"/>
    <mergeCell ref="E14:E15"/>
    <mergeCell ref="F14:F15"/>
    <mergeCell ref="G14:G15"/>
    <mergeCell ref="B7:L7"/>
    <mergeCell ref="B9:B11"/>
    <mergeCell ref="C9:C11"/>
    <mergeCell ref="E9:E11"/>
    <mergeCell ref="F9:H9"/>
    <mergeCell ref="F10:H10"/>
    <mergeCell ref="F11:H11"/>
    <mergeCell ref="I9:I11"/>
    <mergeCell ref="J9: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7" width="35.7109375" customWidth="1"/>
    <col min="8" max="8" width="19.5703125" customWidth="1"/>
    <col min="9" max="9" width="10.5703125" customWidth="1"/>
    <col min="10" max="10" width="35.7109375" customWidth="1"/>
    <col min="11" max="11" width="15.5703125" customWidth="1"/>
    <col min="12" max="13" width="35.7109375" customWidth="1"/>
    <col min="14" max="14" width="7.7109375" customWidth="1"/>
    <col min="15" max="17" width="35.7109375" customWidth="1"/>
    <col min="18" max="18" width="19.5703125" customWidth="1"/>
    <col min="19" max="19" width="10.5703125" customWidth="1"/>
    <col min="20" max="20" width="35.7109375" customWidth="1"/>
    <col min="21" max="21" width="15.5703125" customWidth="1"/>
    <col min="22" max="22" width="35.7109375" customWidth="1"/>
  </cols>
  <sheetData>
    <row r="1" spans="1:22" ht="15" customHeight="1">
      <c r="A1" s="8" t="s">
        <v>14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31</v>
      </c>
      <c r="B3" s="11"/>
      <c r="C3" s="11"/>
      <c r="D3" s="11"/>
      <c r="E3" s="11"/>
      <c r="F3" s="11"/>
      <c r="G3" s="11"/>
      <c r="H3" s="11"/>
      <c r="I3" s="11"/>
      <c r="J3" s="11"/>
      <c r="K3" s="11"/>
      <c r="L3" s="11"/>
      <c r="M3" s="11"/>
      <c r="N3" s="11"/>
      <c r="O3" s="11"/>
      <c r="P3" s="11"/>
      <c r="Q3" s="11"/>
      <c r="R3" s="11"/>
      <c r="S3" s="11"/>
      <c r="T3" s="11"/>
      <c r="U3" s="11"/>
      <c r="V3" s="11"/>
    </row>
    <row r="4" spans="1:22">
      <c r="A4" s="12" t="s">
        <v>1430</v>
      </c>
      <c r="B4" s="22" t="s">
        <v>1430</v>
      </c>
      <c r="C4" s="22"/>
      <c r="D4" s="22"/>
      <c r="E4" s="22"/>
      <c r="F4" s="22"/>
      <c r="G4" s="22"/>
      <c r="H4" s="22"/>
      <c r="I4" s="22"/>
      <c r="J4" s="22"/>
      <c r="K4" s="22"/>
      <c r="L4" s="22"/>
      <c r="M4" s="22"/>
      <c r="N4" s="22"/>
      <c r="O4" s="22"/>
      <c r="P4" s="22"/>
      <c r="Q4" s="22"/>
      <c r="R4" s="22"/>
      <c r="S4" s="22"/>
      <c r="T4" s="22"/>
      <c r="U4" s="22"/>
      <c r="V4" s="22"/>
    </row>
    <row r="5" spans="1:22" ht="51" customHeight="1">
      <c r="A5" s="12"/>
      <c r="B5" s="26" t="s">
        <v>1432</v>
      </c>
      <c r="C5" s="26"/>
      <c r="D5" s="26"/>
      <c r="E5" s="26"/>
      <c r="F5" s="26"/>
      <c r="G5" s="26"/>
      <c r="H5" s="26"/>
      <c r="I5" s="26"/>
      <c r="J5" s="26"/>
      <c r="K5" s="26"/>
      <c r="L5" s="26"/>
      <c r="M5" s="26"/>
      <c r="N5" s="26"/>
      <c r="O5" s="26"/>
      <c r="P5" s="26"/>
      <c r="Q5" s="26"/>
      <c r="R5" s="26"/>
      <c r="S5" s="26"/>
      <c r="T5" s="26"/>
      <c r="U5" s="26"/>
      <c r="V5" s="26"/>
    </row>
    <row r="6" spans="1:22" ht="25.5" customHeight="1">
      <c r="A6" s="12"/>
      <c r="B6" s="26" t="s">
        <v>1433</v>
      </c>
      <c r="C6" s="26"/>
      <c r="D6" s="26"/>
      <c r="E6" s="26"/>
      <c r="F6" s="26"/>
      <c r="G6" s="26"/>
      <c r="H6" s="26"/>
      <c r="I6" s="26"/>
      <c r="J6" s="26"/>
      <c r="K6" s="26"/>
      <c r="L6" s="26"/>
      <c r="M6" s="26"/>
      <c r="N6" s="26"/>
      <c r="O6" s="26"/>
      <c r="P6" s="26"/>
      <c r="Q6" s="26"/>
      <c r="R6" s="26"/>
      <c r="S6" s="26"/>
      <c r="T6" s="26"/>
      <c r="U6" s="26"/>
      <c r="V6" s="26"/>
    </row>
    <row r="7" spans="1:22">
      <c r="A7" s="12"/>
      <c r="B7" s="26" t="s">
        <v>1434</v>
      </c>
      <c r="C7" s="26"/>
      <c r="D7" s="26"/>
      <c r="E7" s="26"/>
      <c r="F7" s="26"/>
      <c r="G7" s="26"/>
      <c r="H7" s="26"/>
      <c r="I7" s="26"/>
      <c r="J7" s="26"/>
      <c r="K7" s="26"/>
      <c r="L7" s="26"/>
      <c r="M7" s="26"/>
      <c r="N7" s="26"/>
      <c r="O7" s="26"/>
      <c r="P7" s="26"/>
      <c r="Q7" s="26"/>
      <c r="R7" s="26"/>
      <c r="S7" s="26"/>
      <c r="T7" s="26"/>
      <c r="U7" s="26"/>
      <c r="V7" s="26"/>
    </row>
    <row r="8" spans="1:22" ht="25.5" customHeight="1">
      <c r="A8" s="12"/>
      <c r="B8" s="24" t="s">
        <v>1435</v>
      </c>
      <c r="C8" s="24"/>
      <c r="D8" s="24"/>
      <c r="E8" s="24"/>
      <c r="F8" s="24"/>
      <c r="G8" s="24"/>
      <c r="H8" s="24"/>
      <c r="I8" s="24"/>
      <c r="J8" s="24"/>
      <c r="K8" s="24"/>
      <c r="L8" s="24"/>
      <c r="M8" s="24"/>
      <c r="N8" s="24"/>
      <c r="O8" s="24"/>
      <c r="P8" s="24"/>
      <c r="Q8" s="24"/>
      <c r="R8" s="24"/>
      <c r="S8" s="24"/>
      <c r="T8" s="24"/>
      <c r="U8" s="24"/>
      <c r="V8" s="24"/>
    </row>
    <row r="9" spans="1:22">
      <c r="A9" s="12"/>
      <c r="B9" s="24" t="s">
        <v>1436</v>
      </c>
      <c r="C9" s="24"/>
      <c r="D9" s="24"/>
      <c r="E9" s="24"/>
      <c r="F9" s="24"/>
      <c r="G9" s="24"/>
      <c r="H9" s="24"/>
      <c r="I9" s="24"/>
      <c r="J9" s="24"/>
      <c r="K9" s="24"/>
      <c r="L9" s="24"/>
      <c r="M9" s="24"/>
      <c r="N9" s="24"/>
      <c r="O9" s="24"/>
      <c r="P9" s="24"/>
      <c r="Q9" s="24"/>
      <c r="R9" s="24"/>
      <c r="S9" s="24"/>
      <c r="T9" s="24"/>
      <c r="U9" s="24"/>
      <c r="V9" s="24"/>
    </row>
    <row r="10" spans="1:22">
      <c r="A10" s="12"/>
      <c r="B10" s="38"/>
      <c r="C10" s="38"/>
      <c r="D10" s="38"/>
      <c r="E10" s="38"/>
      <c r="F10" s="38"/>
      <c r="G10" s="38"/>
      <c r="H10" s="38"/>
      <c r="I10" s="38"/>
      <c r="J10" s="38"/>
      <c r="K10" s="38"/>
      <c r="L10" s="38"/>
      <c r="M10" s="38"/>
      <c r="N10" s="38"/>
      <c r="O10" s="38"/>
      <c r="P10" s="38"/>
      <c r="Q10" s="38"/>
      <c r="R10" s="38"/>
      <c r="S10" s="38"/>
      <c r="T10" s="38"/>
      <c r="U10" s="38"/>
      <c r="V10" s="38"/>
    </row>
    <row r="11" spans="1:22">
      <c r="A11" s="12"/>
      <c r="B11" s="17"/>
      <c r="C11" s="17"/>
      <c r="D11" s="17"/>
      <c r="E11" s="17"/>
      <c r="F11" s="17"/>
      <c r="G11" s="17"/>
      <c r="H11" s="17"/>
      <c r="I11" s="17"/>
      <c r="J11" s="17"/>
      <c r="K11" s="17"/>
      <c r="L11" s="17"/>
      <c r="M11" s="17"/>
      <c r="N11" s="17"/>
      <c r="O11" s="17"/>
      <c r="P11" s="17"/>
      <c r="Q11" s="17"/>
      <c r="R11" s="17"/>
      <c r="S11" s="17"/>
      <c r="T11" s="17"/>
      <c r="U11" s="17"/>
      <c r="V11" s="17"/>
    </row>
    <row r="12" spans="1:22" ht="15.75" thickBot="1">
      <c r="A12" s="12"/>
      <c r="B12" s="116" t="s">
        <v>1083</v>
      </c>
      <c r="C12" s="15"/>
      <c r="D12" s="152">
        <v>42004</v>
      </c>
      <c r="E12" s="152"/>
      <c r="F12" s="152"/>
      <c r="G12" s="152"/>
      <c r="H12" s="152"/>
      <c r="I12" s="152"/>
      <c r="J12" s="152"/>
      <c r="K12" s="152"/>
      <c r="L12" s="152"/>
      <c r="M12" s="15"/>
      <c r="N12" s="152">
        <v>41639</v>
      </c>
      <c r="O12" s="152"/>
      <c r="P12" s="152"/>
      <c r="Q12" s="152"/>
      <c r="R12" s="152"/>
      <c r="S12" s="152"/>
      <c r="T12" s="152"/>
      <c r="U12" s="152"/>
      <c r="V12" s="152"/>
    </row>
    <row r="13" spans="1:22" ht="15.75" thickBot="1">
      <c r="A13" s="12"/>
      <c r="B13" s="15"/>
      <c r="C13" s="15"/>
      <c r="D13" s="64"/>
      <c r="E13" s="64"/>
      <c r="F13" s="64"/>
      <c r="G13" s="15"/>
      <c r="H13" s="151" t="s">
        <v>1437</v>
      </c>
      <c r="I13" s="151"/>
      <c r="J13" s="151"/>
      <c r="K13" s="151"/>
      <c r="L13" s="151"/>
      <c r="M13" s="15"/>
      <c r="N13" s="64"/>
      <c r="O13" s="64"/>
      <c r="P13" s="64"/>
      <c r="Q13" s="15"/>
      <c r="R13" s="151" t="s">
        <v>1437</v>
      </c>
      <c r="S13" s="151"/>
      <c r="T13" s="151"/>
      <c r="U13" s="151"/>
      <c r="V13" s="151"/>
    </row>
    <row r="14" spans="1:22">
      <c r="A14" s="12"/>
      <c r="B14" s="71" t="s">
        <v>1438</v>
      </c>
      <c r="C14" s="24"/>
      <c r="D14" s="173" t="s">
        <v>1439</v>
      </c>
      <c r="E14" s="173"/>
      <c r="F14" s="173"/>
      <c r="G14" s="24"/>
      <c r="H14" s="176" t="s">
        <v>1441</v>
      </c>
      <c r="I14" s="176"/>
      <c r="J14" s="64"/>
      <c r="K14" s="176" t="s">
        <v>1442</v>
      </c>
      <c r="L14" s="176"/>
      <c r="M14" s="24"/>
      <c r="N14" s="173" t="s">
        <v>1439</v>
      </c>
      <c r="O14" s="173"/>
      <c r="P14" s="173"/>
      <c r="Q14" s="24"/>
      <c r="R14" s="176" t="s">
        <v>1441</v>
      </c>
      <c r="S14" s="176"/>
      <c r="T14" s="64"/>
      <c r="U14" s="176" t="s">
        <v>1442</v>
      </c>
      <c r="V14" s="176"/>
    </row>
    <row r="15" spans="1:22" ht="15.75" thickBot="1">
      <c r="A15" s="12"/>
      <c r="B15" s="172"/>
      <c r="C15" s="24"/>
      <c r="D15" s="150" t="s">
        <v>1440</v>
      </c>
      <c r="E15" s="150"/>
      <c r="F15" s="150"/>
      <c r="G15" s="24"/>
      <c r="H15" s="150"/>
      <c r="I15" s="150"/>
      <c r="J15" s="24"/>
      <c r="K15" s="150"/>
      <c r="L15" s="150"/>
      <c r="M15" s="24"/>
      <c r="N15" s="150" t="s">
        <v>1440</v>
      </c>
      <c r="O15" s="150"/>
      <c r="P15" s="150"/>
      <c r="Q15" s="24"/>
      <c r="R15" s="150"/>
      <c r="S15" s="150"/>
      <c r="T15" s="24"/>
      <c r="U15" s="150"/>
      <c r="V15" s="150"/>
    </row>
    <row r="16" spans="1:22">
      <c r="A16" s="12"/>
      <c r="B16" s="178" t="s">
        <v>1443</v>
      </c>
      <c r="C16" s="42"/>
      <c r="D16" s="85" t="s">
        <v>1084</v>
      </c>
      <c r="E16" s="62">
        <v>715194</v>
      </c>
      <c r="F16" s="60"/>
      <c r="G16" s="42"/>
      <c r="H16" s="58">
        <v>0.22</v>
      </c>
      <c r="I16" s="85" t="s">
        <v>1163</v>
      </c>
      <c r="J16" s="42"/>
      <c r="K16" s="58">
        <v>14</v>
      </c>
      <c r="L16" s="60"/>
      <c r="M16" s="42"/>
      <c r="N16" s="85" t="s">
        <v>1084</v>
      </c>
      <c r="O16" s="62">
        <v>369861</v>
      </c>
      <c r="P16" s="60"/>
      <c r="Q16" s="42"/>
      <c r="R16" s="58">
        <v>0.53</v>
      </c>
      <c r="S16" s="85" t="s">
        <v>1163</v>
      </c>
      <c r="T16" s="42"/>
      <c r="U16" s="58">
        <v>14</v>
      </c>
      <c r="V16" s="60"/>
    </row>
    <row r="17" spans="1:22">
      <c r="A17" s="12"/>
      <c r="B17" s="177"/>
      <c r="C17" s="42"/>
      <c r="D17" s="179"/>
      <c r="E17" s="180"/>
      <c r="F17" s="125"/>
      <c r="G17" s="42"/>
      <c r="H17" s="181"/>
      <c r="I17" s="179"/>
      <c r="J17" s="42"/>
      <c r="K17" s="181"/>
      <c r="L17" s="125"/>
      <c r="M17" s="42"/>
      <c r="N17" s="43"/>
      <c r="O17" s="45"/>
      <c r="P17" s="42"/>
      <c r="Q17" s="42"/>
      <c r="R17" s="48"/>
      <c r="S17" s="43"/>
      <c r="T17" s="42"/>
      <c r="U17" s="48"/>
      <c r="V17" s="42"/>
    </row>
    <row r="18" spans="1:22">
      <c r="A18" s="12"/>
      <c r="B18" s="182" t="s">
        <v>1444</v>
      </c>
      <c r="C18" s="24"/>
      <c r="D18" s="53">
        <v>322874</v>
      </c>
      <c r="E18" s="53"/>
      <c r="F18" s="24"/>
      <c r="G18" s="24"/>
      <c r="H18" s="52">
        <v>0.52</v>
      </c>
      <c r="I18" s="26" t="s">
        <v>1163</v>
      </c>
      <c r="J18" s="24"/>
      <c r="K18" s="52">
        <v>44</v>
      </c>
      <c r="L18" s="24"/>
      <c r="M18" s="24"/>
      <c r="N18" s="53">
        <v>402206</v>
      </c>
      <c r="O18" s="53"/>
      <c r="P18" s="24"/>
      <c r="Q18" s="24"/>
      <c r="R18" s="52">
        <v>1.1200000000000001</v>
      </c>
      <c r="S18" s="26" t="s">
        <v>1163</v>
      </c>
      <c r="T18" s="24"/>
      <c r="U18" s="52">
        <v>45</v>
      </c>
      <c r="V18" s="24"/>
    </row>
    <row r="19" spans="1:22">
      <c r="A19" s="12"/>
      <c r="B19" s="182"/>
      <c r="C19" s="24"/>
      <c r="D19" s="53"/>
      <c r="E19" s="53"/>
      <c r="F19" s="24"/>
      <c r="G19" s="24"/>
      <c r="H19" s="52"/>
      <c r="I19" s="26"/>
      <c r="J19" s="24"/>
      <c r="K19" s="52"/>
      <c r="L19" s="24"/>
      <c r="M19" s="24"/>
      <c r="N19" s="53"/>
      <c r="O19" s="53"/>
      <c r="P19" s="24"/>
      <c r="Q19" s="24"/>
      <c r="R19" s="52"/>
      <c r="S19" s="26"/>
      <c r="T19" s="24"/>
      <c r="U19" s="52"/>
      <c r="V19" s="24"/>
    </row>
    <row r="20" spans="1:22">
      <c r="A20" s="12"/>
      <c r="B20" s="177" t="s">
        <v>1445</v>
      </c>
      <c r="C20" s="42"/>
      <c r="D20" s="45">
        <v>289276</v>
      </c>
      <c r="E20" s="45"/>
      <c r="F20" s="42"/>
      <c r="G20" s="42"/>
      <c r="H20" s="48">
        <v>0.52</v>
      </c>
      <c r="I20" s="43" t="s">
        <v>1163</v>
      </c>
      <c r="J20" s="42"/>
      <c r="K20" s="48">
        <v>71</v>
      </c>
      <c r="L20" s="42"/>
      <c r="M20" s="42"/>
      <c r="N20" s="45">
        <v>320161</v>
      </c>
      <c r="O20" s="45"/>
      <c r="P20" s="42"/>
      <c r="Q20" s="42"/>
      <c r="R20" s="48">
        <v>0.78</v>
      </c>
      <c r="S20" s="43" t="s">
        <v>1163</v>
      </c>
      <c r="T20" s="42"/>
      <c r="U20" s="48">
        <v>72</v>
      </c>
      <c r="V20" s="42"/>
    </row>
    <row r="21" spans="1:22">
      <c r="A21" s="12"/>
      <c r="B21" s="177"/>
      <c r="C21" s="42"/>
      <c r="D21" s="45"/>
      <c r="E21" s="45"/>
      <c r="F21" s="42"/>
      <c r="G21" s="42"/>
      <c r="H21" s="48"/>
      <c r="I21" s="43"/>
      <c r="J21" s="42"/>
      <c r="K21" s="48"/>
      <c r="L21" s="42"/>
      <c r="M21" s="42"/>
      <c r="N21" s="45"/>
      <c r="O21" s="45"/>
      <c r="P21" s="42"/>
      <c r="Q21" s="42"/>
      <c r="R21" s="48"/>
      <c r="S21" s="43"/>
      <c r="T21" s="42"/>
      <c r="U21" s="48"/>
      <c r="V21" s="42"/>
    </row>
    <row r="22" spans="1:22">
      <c r="A22" s="12"/>
      <c r="B22" s="182" t="s">
        <v>1446</v>
      </c>
      <c r="C22" s="24"/>
      <c r="D22" s="52" t="s">
        <v>1085</v>
      </c>
      <c r="E22" s="52"/>
      <c r="F22" s="24"/>
      <c r="G22" s="24"/>
      <c r="H22" s="52" t="s">
        <v>1085</v>
      </c>
      <c r="I22" s="26" t="s">
        <v>1163</v>
      </c>
      <c r="J22" s="24"/>
      <c r="K22" s="52" t="s">
        <v>1085</v>
      </c>
      <c r="L22" s="24"/>
      <c r="M22" s="24"/>
      <c r="N22" s="53">
        <v>8233</v>
      </c>
      <c r="O22" s="53"/>
      <c r="P22" s="24"/>
      <c r="Q22" s="24"/>
      <c r="R22" s="52">
        <v>1.4</v>
      </c>
      <c r="S22" s="26" t="s">
        <v>1163</v>
      </c>
      <c r="T22" s="24"/>
      <c r="U22" s="52">
        <v>100</v>
      </c>
      <c r="V22" s="24"/>
    </row>
    <row r="23" spans="1:22">
      <c r="A23" s="12"/>
      <c r="B23" s="182"/>
      <c r="C23" s="24"/>
      <c r="D23" s="52"/>
      <c r="E23" s="52"/>
      <c r="F23" s="24"/>
      <c r="G23" s="24"/>
      <c r="H23" s="52"/>
      <c r="I23" s="26"/>
      <c r="J23" s="24"/>
      <c r="K23" s="52"/>
      <c r="L23" s="24"/>
      <c r="M23" s="24"/>
      <c r="N23" s="53"/>
      <c r="O23" s="53"/>
      <c r="P23" s="24"/>
      <c r="Q23" s="24"/>
      <c r="R23" s="52"/>
      <c r="S23" s="26"/>
      <c r="T23" s="24"/>
      <c r="U23" s="52"/>
      <c r="V23" s="24"/>
    </row>
    <row r="24" spans="1:22">
      <c r="A24" s="12"/>
      <c r="B24" s="177" t="s">
        <v>1447</v>
      </c>
      <c r="C24" s="42"/>
      <c r="D24" s="45">
        <v>21236</v>
      </c>
      <c r="E24" s="45"/>
      <c r="F24" s="42"/>
      <c r="G24" s="42"/>
      <c r="H24" s="48">
        <v>2.0299999999999998</v>
      </c>
      <c r="I24" s="43" t="s">
        <v>1163</v>
      </c>
      <c r="J24" s="42"/>
      <c r="K24" s="48">
        <v>139</v>
      </c>
      <c r="L24" s="42"/>
      <c r="M24" s="42"/>
      <c r="N24" s="45">
        <v>38856</v>
      </c>
      <c r="O24" s="45"/>
      <c r="P24" s="42"/>
      <c r="Q24" s="42"/>
      <c r="R24" s="48">
        <v>0.49</v>
      </c>
      <c r="S24" s="43" t="s">
        <v>1163</v>
      </c>
      <c r="T24" s="42"/>
      <c r="U24" s="48">
        <v>135</v>
      </c>
      <c r="V24" s="42"/>
    </row>
    <row r="25" spans="1:22">
      <c r="A25" s="12"/>
      <c r="B25" s="177"/>
      <c r="C25" s="42"/>
      <c r="D25" s="45"/>
      <c r="E25" s="45"/>
      <c r="F25" s="42"/>
      <c r="G25" s="42"/>
      <c r="H25" s="48"/>
      <c r="I25" s="43"/>
      <c r="J25" s="42"/>
      <c r="K25" s="48"/>
      <c r="L25" s="42"/>
      <c r="M25" s="42"/>
      <c r="N25" s="45"/>
      <c r="O25" s="45"/>
      <c r="P25" s="42"/>
      <c r="Q25" s="42"/>
      <c r="R25" s="48"/>
      <c r="S25" s="43"/>
      <c r="T25" s="42"/>
      <c r="U25" s="48"/>
      <c r="V25" s="42"/>
    </row>
    <row r="26" spans="1:22">
      <c r="A26" s="12"/>
      <c r="B26" s="182" t="s">
        <v>1448</v>
      </c>
      <c r="C26" s="24"/>
      <c r="D26" s="53">
        <v>123484</v>
      </c>
      <c r="E26" s="53"/>
      <c r="F26" s="24"/>
      <c r="G26" s="24"/>
      <c r="H26" s="52">
        <v>1.25</v>
      </c>
      <c r="I26" s="26" t="s">
        <v>1163</v>
      </c>
      <c r="J26" s="24"/>
      <c r="K26" s="52">
        <v>162</v>
      </c>
      <c r="L26" s="24"/>
      <c r="M26" s="24"/>
      <c r="N26" s="53">
        <v>96849</v>
      </c>
      <c r="O26" s="53"/>
      <c r="P26" s="24"/>
      <c r="Q26" s="24"/>
      <c r="R26" s="52">
        <v>1.9</v>
      </c>
      <c r="S26" s="26" t="s">
        <v>1163</v>
      </c>
      <c r="T26" s="24"/>
      <c r="U26" s="52">
        <v>179</v>
      </c>
      <c r="V26" s="24"/>
    </row>
    <row r="27" spans="1:22">
      <c r="A27" s="12"/>
      <c r="B27" s="182"/>
      <c r="C27" s="24"/>
      <c r="D27" s="53"/>
      <c r="E27" s="53"/>
      <c r="F27" s="24"/>
      <c r="G27" s="24"/>
      <c r="H27" s="52"/>
      <c r="I27" s="26"/>
      <c r="J27" s="24"/>
      <c r="K27" s="52"/>
      <c r="L27" s="24"/>
      <c r="M27" s="24"/>
      <c r="N27" s="53"/>
      <c r="O27" s="53"/>
      <c r="P27" s="24"/>
      <c r="Q27" s="24"/>
      <c r="R27" s="52"/>
      <c r="S27" s="26"/>
      <c r="T27" s="24"/>
      <c r="U27" s="52"/>
      <c r="V27" s="24"/>
    </row>
    <row r="28" spans="1:22">
      <c r="A28" s="12"/>
      <c r="B28" s="177" t="s">
        <v>1449</v>
      </c>
      <c r="C28" s="42"/>
      <c r="D28" s="45">
        <v>47768</v>
      </c>
      <c r="E28" s="45"/>
      <c r="F28" s="42"/>
      <c r="G28" s="42"/>
      <c r="H28" s="48">
        <v>0.85</v>
      </c>
      <c r="I28" s="43" t="s">
        <v>1163</v>
      </c>
      <c r="J28" s="42"/>
      <c r="K28" s="48">
        <v>274</v>
      </c>
      <c r="L28" s="42"/>
      <c r="M28" s="42"/>
      <c r="N28" s="48" t="s">
        <v>1085</v>
      </c>
      <c r="O28" s="48"/>
      <c r="P28" s="42"/>
      <c r="Q28" s="42"/>
      <c r="R28" s="48" t="s">
        <v>1085</v>
      </c>
      <c r="S28" s="43" t="s">
        <v>1163</v>
      </c>
      <c r="T28" s="42"/>
      <c r="U28" s="48" t="s">
        <v>1085</v>
      </c>
      <c r="V28" s="42"/>
    </row>
    <row r="29" spans="1:22">
      <c r="A29" s="12"/>
      <c r="B29" s="177"/>
      <c r="C29" s="42"/>
      <c r="D29" s="45"/>
      <c r="E29" s="45"/>
      <c r="F29" s="42"/>
      <c r="G29" s="42"/>
      <c r="H29" s="48"/>
      <c r="I29" s="43"/>
      <c r="J29" s="42"/>
      <c r="K29" s="48"/>
      <c r="L29" s="42"/>
      <c r="M29" s="42"/>
      <c r="N29" s="48"/>
      <c r="O29" s="48"/>
      <c r="P29" s="42"/>
      <c r="Q29" s="42"/>
      <c r="R29" s="48"/>
      <c r="S29" s="43"/>
      <c r="T29" s="42"/>
      <c r="U29" s="48"/>
      <c r="V29" s="42"/>
    </row>
    <row r="30" spans="1:22">
      <c r="A30" s="12"/>
      <c r="B30" s="182" t="s">
        <v>1450</v>
      </c>
      <c r="C30" s="24"/>
      <c r="D30" s="53">
        <v>149601</v>
      </c>
      <c r="E30" s="53"/>
      <c r="F30" s="24"/>
      <c r="G30" s="24"/>
      <c r="H30" s="52">
        <v>2.41</v>
      </c>
      <c r="I30" s="26" t="s">
        <v>1163</v>
      </c>
      <c r="J30" s="24"/>
      <c r="K30" s="52">
        <v>631</v>
      </c>
      <c r="L30" s="24"/>
      <c r="M30" s="24"/>
      <c r="N30" s="52" t="s">
        <v>1085</v>
      </c>
      <c r="O30" s="52"/>
      <c r="P30" s="24"/>
      <c r="Q30" s="24"/>
      <c r="R30" s="52" t="s">
        <v>1085</v>
      </c>
      <c r="S30" s="26" t="s">
        <v>1163</v>
      </c>
      <c r="T30" s="24"/>
      <c r="U30" s="52" t="s">
        <v>1085</v>
      </c>
      <c r="V30" s="24"/>
    </row>
    <row r="31" spans="1:22" ht="15.75" thickBot="1">
      <c r="A31" s="12"/>
      <c r="B31" s="182"/>
      <c r="C31" s="24"/>
      <c r="D31" s="56"/>
      <c r="E31" s="56"/>
      <c r="F31" s="55"/>
      <c r="G31" s="24"/>
      <c r="H31" s="54"/>
      <c r="I31" s="82"/>
      <c r="J31" s="24"/>
      <c r="K31" s="54"/>
      <c r="L31" s="55"/>
      <c r="M31" s="24"/>
      <c r="N31" s="54"/>
      <c r="O31" s="54"/>
      <c r="P31" s="55"/>
      <c r="Q31" s="24"/>
      <c r="R31" s="54"/>
      <c r="S31" s="82"/>
      <c r="T31" s="24"/>
      <c r="U31" s="54"/>
      <c r="V31" s="55"/>
    </row>
    <row r="32" spans="1:22">
      <c r="A32" s="12"/>
      <c r="B32" s="42"/>
      <c r="C32" s="42"/>
      <c r="D32" s="85" t="s">
        <v>1084</v>
      </c>
      <c r="E32" s="62">
        <v>1669433</v>
      </c>
      <c r="F32" s="60"/>
      <c r="G32" s="42"/>
      <c r="H32" s="58">
        <v>0.65</v>
      </c>
      <c r="I32" s="85" t="s">
        <v>1163</v>
      </c>
      <c r="J32" s="42"/>
      <c r="K32" s="58">
        <v>105</v>
      </c>
      <c r="L32" s="60"/>
      <c r="M32" s="42"/>
      <c r="N32" s="85" t="s">
        <v>1084</v>
      </c>
      <c r="O32" s="62">
        <v>1236166</v>
      </c>
      <c r="P32" s="60"/>
      <c r="Q32" s="42"/>
      <c r="R32" s="58">
        <v>0.9</v>
      </c>
      <c r="S32" s="85" t="s">
        <v>1163</v>
      </c>
      <c r="T32" s="42"/>
      <c r="U32" s="58">
        <v>56</v>
      </c>
      <c r="V32" s="60"/>
    </row>
    <row r="33" spans="1:22" ht="15.75" thickBot="1">
      <c r="A33" s="12"/>
      <c r="B33" s="42"/>
      <c r="C33" s="42"/>
      <c r="D33" s="44"/>
      <c r="E33" s="46"/>
      <c r="F33" s="47"/>
      <c r="G33" s="42"/>
      <c r="H33" s="49"/>
      <c r="I33" s="44"/>
      <c r="J33" s="42"/>
      <c r="K33" s="49"/>
      <c r="L33" s="47"/>
      <c r="M33" s="42"/>
      <c r="N33" s="44"/>
      <c r="O33" s="46"/>
      <c r="P33" s="47"/>
      <c r="Q33" s="42"/>
      <c r="R33" s="49"/>
      <c r="S33" s="44"/>
      <c r="T33" s="42"/>
      <c r="U33" s="49"/>
      <c r="V33" s="47"/>
    </row>
    <row r="34" spans="1:22" ht="15.75" thickTop="1">
      <c r="A34" s="12"/>
      <c r="B34" s="26" t="s">
        <v>1451</v>
      </c>
      <c r="C34" s="26"/>
      <c r="D34" s="26"/>
      <c r="E34" s="26"/>
      <c r="F34" s="26"/>
      <c r="G34" s="26"/>
      <c r="H34" s="26"/>
      <c r="I34" s="26"/>
      <c r="J34" s="26"/>
      <c r="K34" s="26"/>
      <c r="L34" s="26"/>
      <c r="M34" s="26"/>
      <c r="N34" s="26"/>
      <c r="O34" s="26"/>
      <c r="P34" s="26"/>
      <c r="Q34" s="26"/>
      <c r="R34" s="26"/>
      <c r="S34" s="26"/>
      <c r="T34" s="26"/>
      <c r="U34" s="26"/>
      <c r="V34" s="26"/>
    </row>
    <row r="35" spans="1:22" ht="25.5" customHeight="1">
      <c r="A35" s="12"/>
      <c r="B35" s="26" t="s">
        <v>1452</v>
      </c>
      <c r="C35" s="26"/>
      <c r="D35" s="26"/>
      <c r="E35" s="26"/>
      <c r="F35" s="26"/>
      <c r="G35" s="26"/>
      <c r="H35" s="26"/>
      <c r="I35" s="26"/>
      <c r="J35" s="26"/>
      <c r="K35" s="26"/>
      <c r="L35" s="26"/>
      <c r="M35" s="26"/>
      <c r="N35" s="26"/>
      <c r="O35" s="26"/>
      <c r="P35" s="26"/>
      <c r="Q35" s="26"/>
      <c r="R35" s="26"/>
      <c r="S35" s="26"/>
      <c r="T35" s="26"/>
      <c r="U35" s="26"/>
      <c r="V35" s="26"/>
    </row>
  </sheetData>
  <mergeCells count="210">
    <mergeCell ref="B35:V35"/>
    <mergeCell ref="B5:V5"/>
    <mergeCell ref="B6:V6"/>
    <mergeCell ref="B7:V7"/>
    <mergeCell ref="B8:V8"/>
    <mergeCell ref="B9:V9"/>
    <mergeCell ref="B34:V34"/>
    <mergeCell ref="S32:S33"/>
    <mergeCell ref="T32:T33"/>
    <mergeCell ref="U32:U33"/>
    <mergeCell ref="V32:V33"/>
    <mergeCell ref="A1:A2"/>
    <mergeCell ref="B1:V1"/>
    <mergeCell ref="B2:V2"/>
    <mergeCell ref="B3:V3"/>
    <mergeCell ref="A4:A35"/>
    <mergeCell ref="B4:V4"/>
    <mergeCell ref="M32:M33"/>
    <mergeCell ref="N32:N33"/>
    <mergeCell ref="O32:O33"/>
    <mergeCell ref="P32:P33"/>
    <mergeCell ref="Q32:Q33"/>
    <mergeCell ref="R32:R33"/>
    <mergeCell ref="G32:G33"/>
    <mergeCell ref="H32:H33"/>
    <mergeCell ref="I32:I33"/>
    <mergeCell ref="J32:J33"/>
    <mergeCell ref="K32:K33"/>
    <mergeCell ref="L32:L33"/>
    <mergeCell ref="R30:R31"/>
    <mergeCell ref="S30:S31"/>
    <mergeCell ref="T30:T31"/>
    <mergeCell ref="U30:U31"/>
    <mergeCell ref="V30:V31"/>
    <mergeCell ref="B32:B33"/>
    <mergeCell ref="C32:C33"/>
    <mergeCell ref="D32:D33"/>
    <mergeCell ref="E32:E33"/>
    <mergeCell ref="F32:F33"/>
    <mergeCell ref="K30:K31"/>
    <mergeCell ref="L30:L31"/>
    <mergeCell ref="M30:M31"/>
    <mergeCell ref="N30:O31"/>
    <mergeCell ref="P30:P31"/>
    <mergeCell ref="Q30:Q31"/>
    <mergeCell ref="U28:U29"/>
    <mergeCell ref="V28:V29"/>
    <mergeCell ref="B30:B31"/>
    <mergeCell ref="C30:C31"/>
    <mergeCell ref="D30:E31"/>
    <mergeCell ref="F30:F31"/>
    <mergeCell ref="G30:G31"/>
    <mergeCell ref="H30:H31"/>
    <mergeCell ref="I30:I31"/>
    <mergeCell ref="J30:J31"/>
    <mergeCell ref="N28:O29"/>
    <mergeCell ref="P28:P29"/>
    <mergeCell ref="Q28:Q29"/>
    <mergeCell ref="R28:R29"/>
    <mergeCell ref="S28:S29"/>
    <mergeCell ref="T28:T29"/>
    <mergeCell ref="H28:H29"/>
    <mergeCell ref="I28:I29"/>
    <mergeCell ref="J28:J29"/>
    <mergeCell ref="K28:K29"/>
    <mergeCell ref="L28:L29"/>
    <mergeCell ref="M28:M29"/>
    <mergeCell ref="R26:R27"/>
    <mergeCell ref="S26:S27"/>
    <mergeCell ref="T26:T27"/>
    <mergeCell ref="U26:U27"/>
    <mergeCell ref="V26:V27"/>
    <mergeCell ref="B28:B29"/>
    <mergeCell ref="C28:C29"/>
    <mergeCell ref="D28:E29"/>
    <mergeCell ref="F28:F29"/>
    <mergeCell ref="G28:G29"/>
    <mergeCell ref="K26:K27"/>
    <mergeCell ref="L26:L27"/>
    <mergeCell ref="M26:M27"/>
    <mergeCell ref="N26:O27"/>
    <mergeCell ref="P26:P27"/>
    <mergeCell ref="Q26:Q27"/>
    <mergeCell ref="U24:U25"/>
    <mergeCell ref="V24:V25"/>
    <mergeCell ref="B26:B27"/>
    <mergeCell ref="C26:C27"/>
    <mergeCell ref="D26:E27"/>
    <mergeCell ref="F26:F27"/>
    <mergeCell ref="G26:G27"/>
    <mergeCell ref="H26:H27"/>
    <mergeCell ref="I26:I27"/>
    <mergeCell ref="J26:J27"/>
    <mergeCell ref="N24:O25"/>
    <mergeCell ref="P24:P25"/>
    <mergeCell ref="Q24:Q25"/>
    <mergeCell ref="R24:R25"/>
    <mergeCell ref="S24:S25"/>
    <mergeCell ref="T24:T25"/>
    <mergeCell ref="H24:H25"/>
    <mergeCell ref="I24:I25"/>
    <mergeCell ref="J24:J25"/>
    <mergeCell ref="K24:K25"/>
    <mergeCell ref="L24:L25"/>
    <mergeCell ref="M24:M25"/>
    <mergeCell ref="R22:R23"/>
    <mergeCell ref="S22:S23"/>
    <mergeCell ref="T22:T23"/>
    <mergeCell ref="U22:U23"/>
    <mergeCell ref="V22:V23"/>
    <mergeCell ref="B24:B25"/>
    <mergeCell ref="C24:C25"/>
    <mergeCell ref="D24:E25"/>
    <mergeCell ref="F24:F25"/>
    <mergeCell ref="G24:G25"/>
    <mergeCell ref="K22:K23"/>
    <mergeCell ref="L22:L23"/>
    <mergeCell ref="M22:M23"/>
    <mergeCell ref="N22:O23"/>
    <mergeCell ref="P22:P23"/>
    <mergeCell ref="Q22:Q23"/>
    <mergeCell ref="U20:U21"/>
    <mergeCell ref="V20:V21"/>
    <mergeCell ref="B22:B23"/>
    <mergeCell ref="C22:C23"/>
    <mergeCell ref="D22:E23"/>
    <mergeCell ref="F22:F23"/>
    <mergeCell ref="G22:G23"/>
    <mergeCell ref="H22:H23"/>
    <mergeCell ref="I22:I23"/>
    <mergeCell ref="J22:J23"/>
    <mergeCell ref="N20:O21"/>
    <mergeCell ref="P20:P21"/>
    <mergeCell ref="Q20:Q21"/>
    <mergeCell ref="R20:R21"/>
    <mergeCell ref="S20:S21"/>
    <mergeCell ref="T20:T21"/>
    <mergeCell ref="H20:H21"/>
    <mergeCell ref="I20:I21"/>
    <mergeCell ref="J20:J21"/>
    <mergeCell ref="K20:K21"/>
    <mergeCell ref="L20:L21"/>
    <mergeCell ref="M20:M21"/>
    <mergeCell ref="R18:R19"/>
    <mergeCell ref="S18:S19"/>
    <mergeCell ref="T18:T19"/>
    <mergeCell ref="U18:U19"/>
    <mergeCell ref="V18:V19"/>
    <mergeCell ref="B20:B21"/>
    <mergeCell ref="C20:C21"/>
    <mergeCell ref="D20:E21"/>
    <mergeCell ref="F20:F21"/>
    <mergeCell ref="G20:G21"/>
    <mergeCell ref="K18:K19"/>
    <mergeCell ref="L18:L19"/>
    <mergeCell ref="M18:M19"/>
    <mergeCell ref="N18:O19"/>
    <mergeCell ref="P18:P19"/>
    <mergeCell ref="Q18:Q19"/>
    <mergeCell ref="U16:U17"/>
    <mergeCell ref="V16:V17"/>
    <mergeCell ref="B18:B19"/>
    <mergeCell ref="C18:C19"/>
    <mergeCell ref="D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R14:S15"/>
    <mergeCell ref="T14:T15"/>
    <mergeCell ref="U14:V15"/>
    <mergeCell ref="B16:B17"/>
    <mergeCell ref="C16:C17"/>
    <mergeCell ref="D16:D17"/>
    <mergeCell ref="E16:E17"/>
    <mergeCell ref="F16:F17"/>
    <mergeCell ref="G16:G17"/>
    <mergeCell ref="H16:H17"/>
    <mergeCell ref="J14:J15"/>
    <mergeCell ref="K14:L15"/>
    <mergeCell ref="M14:M15"/>
    <mergeCell ref="N14:P14"/>
    <mergeCell ref="N15:P15"/>
    <mergeCell ref="Q14:Q15"/>
    <mergeCell ref="B14:B15"/>
    <mergeCell ref="C14:C15"/>
    <mergeCell ref="D14:F14"/>
    <mergeCell ref="D15:F15"/>
    <mergeCell ref="G14:G15"/>
    <mergeCell ref="H14:I15"/>
    <mergeCell ref="B10:V10"/>
    <mergeCell ref="D12:L12"/>
    <mergeCell ref="N12:V12"/>
    <mergeCell ref="D13:F13"/>
    <mergeCell ref="H13:L13"/>
    <mergeCell ref="N13:P13"/>
    <mergeCell ref="R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453</v>
      </c>
      <c r="B1" s="1" t="s">
        <v>1</v>
      </c>
    </row>
    <row r="2" spans="1:2">
      <c r="A2" s="8"/>
      <c r="B2" s="1" t="s">
        <v>2</v>
      </c>
    </row>
    <row r="3" spans="1:2" ht="30">
      <c r="A3" s="3" t="s">
        <v>1454</v>
      </c>
      <c r="B3" s="4"/>
    </row>
    <row r="4" spans="1:2" ht="26.25">
      <c r="A4" s="12" t="s">
        <v>1455</v>
      </c>
      <c r="B4" s="14" t="s">
        <v>1455</v>
      </c>
    </row>
    <row r="5" spans="1:2" ht="179.25">
      <c r="A5" s="12"/>
      <c r="B5" s="21" t="s">
        <v>1456</v>
      </c>
    </row>
    <row r="6" spans="1:2">
      <c r="A6" s="12"/>
      <c r="B6" s="168" t="s">
        <v>1457</v>
      </c>
    </row>
    <row r="7" spans="1:2" ht="217.5">
      <c r="A7" s="12"/>
      <c r="B7" s="20" t="s">
        <v>1458</v>
      </c>
    </row>
    <row r="8" spans="1:2" ht="243">
      <c r="A8" s="12"/>
      <c r="B8" s="20" t="s">
        <v>1459</v>
      </c>
    </row>
    <row r="9" spans="1:2" ht="64.5">
      <c r="A9" s="12"/>
      <c r="B9" s="16" t="s">
        <v>1460</v>
      </c>
    </row>
    <row r="10" spans="1:2">
      <c r="A10" s="12"/>
      <c r="B10" s="168" t="s">
        <v>1461</v>
      </c>
    </row>
    <row r="11" spans="1:2" ht="204.75">
      <c r="A11" s="12"/>
      <c r="B11" s="16" t="s">
        <v>1462</v>
      </c>
    </row>
    <row r="12" spans="1:2" ht="153.75">
      <c r="A12" s="12"/>
      <c r="B12" s="21" t="s">
        <v>1463</v>
      </c>
    </row>
    <row r="13" spans="1:2" ht="166.5">
      <c r="A13" s="12"/>
      <c r="B13" s="21" t="s">
        <v>1464</v>
      </c>
    </row>
    <row r="14" spans="1:2" ht="409.6">
      <c r="A14" s="12"/>
      <c r="B14" s="15" t="s">
        <v>1465</v>
      </c>
    </row>
    <row r="15" spans="1:2" ht="409.6">
      <c r="A15" s="12"/>
      <c r="B15" s="20" t="s">
        <v>1466</v>
      </c>
    </row>
    <row r="16" spans="1:2" ht="64.5">
      <c r="A16" s="12"/>
      <c r="B16" s="16" t="s">
        <v>146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2" width="36.5703125" bestFit="1" customWidth="1"/>
    <col min="3" max="3" width="15" customWidth="1"/>
    <col min="4" max="5" width="18.42578125" customWidth="1"/>
    <col min="6" max="6" width="13" customWidth="1"/>
    <col min="7" max="7" width="3.140625" customWidth="1"/>
    <col min="8" max="8" width="18.42578125" customWidth="1"/>
    <col min="9" max="9" width="15" customWidth="1"/>
    <col min="10" max="10" width="3.140625" customWidth="1"/>
    <col min="11" max="11" width="18.42578125" customWidth="1"/>
    <col min="12" max="12" width="15" customWidth="1"/>
    <col min="13" max="14" width="18.42578125" customWidth="1"/>
    <col min="15" max="15" width="13" customWidth="1"/>
    <col min="16" max="16" width="3.140625" customWidth="1"/>
    <col min="17" max="17" width="18.42578125" customWidth="1"/>
    <col min="18" max="18" width="15" customWidth="1"/>
    <col min="19" max="19" width="3.140625" customWidth="1"/>
    <col min="20" max="20" width="18.42578125" customWidth="1"/>
    <col min="21" max="21" width="15" customWidth="1"/>
    <col min="22" max="23" width="18.42578125" customWidth="1"/>
    <col min="24" max="24" width="13" customWidth="1"/>
    <col min="25" max="25" width="3.140625" customWidth="1"/>
    <col min="26" max="26" width="18.42578125" customWidth="1"/>
    <col min="27" max="27" width="15" customWidth="1"/>
    <col min="28" max="28" width="3.140625" customWidth="1"/>
  </cols>
  <sheetData>
    <row r="1" spans="1:28" ht="15" customHeight="1">
      <c r="A1" s="8" t="s">
        <v>146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46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68</v>
      </c>
      <c r="B4" s="22" t="s">
        <v>1468</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ht="25.5" customHeight="1">
      <c r="A5" s="12"/>
      <c r="B5" s="24" t="s">
        <v>1470</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2"/>
      <c r="B6" s="24" t="s">
        <v>1471</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2"/>
      <c r="B7" s="24" t="s">
        <v>1472</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c r="A10" s="12"/>
      <c r="B10" s="24"/>
      <c r="C10" s="93" t="s">
        <v>1473</v>
      </c>
      <c r="D10" s="93"/>
      <c r="E10" s="93"/>
      <c r="F10" s="93"/>
      <c r="G10" s="93"/>
      <c r="H10" s="93"/>
      <c r="I10" s="93"/>
      <c r="J10" s="93"/>
      <c r="K10" s="24"/>
      <c r="L10" s="93" t="s">
        <v>1473</v>
      </c>
      <c r="M10" s="93"/>
      <c r="N10" s="93"/>
      <c r="O10" s="93"/>
      <c r="P10" s="93"/>
      <c r="Q10" s="93"/>
      <c r="R10" s="93"/>
      <c r="S10" s="93"/>
      <c r="T10" s="24"/>
      <c r="U10" s="93" t="s">
        <v>1473</v>
      </c>
      <c r="V10" s="93"/>
      <c r="W10" s="93"/>
      <c r="X10" s="93"/>
      <c r="Y10" s="93"/>
      <c r="Z10" s="93"/>
      <c r="AA10" s="93"/>
      <c r="AB10" s="93"/>
    </row>
    <row r="11" spans="1:28" ht="15.75" thickBot="1">
      <c r="A11" s="12"/>
      <c r="B11" s="24"/>
      <c r="C11" s="131">
        <v>42004</v>
      </c>
      <c r="D11" s="131"/>
      <c r="E11" s="131"/>
      <c r="F11" s="131"/>
      <c r="G11" s="131"/>
      <c r="H11" s="131"/>
      <c r="I11" s="131"/>
      <c r="J11" s="131"/>
      <c r="K11" s="24"/>
      <c r="L11" s="131">
        <v>41639</v>
      </c>
      <c r="M11" s="131"/>
      <c r="N11" s="131"/>
      <c r="O11" s="131"/>
      <c r="P11" s="131"/>
      <c r="Q11" s="131"/>
      <c r="R11" s="131"/>
      <c r="S11" s="131"/>
      <c r="T11" s="24"/>
      <c r="U11" s="131">
        <v>41274</v>
      </c>
      <c r="V11" s="131"/>
      <c r="W11" s="131"/>
      <c r="X11" s="131"/>
      <c r="Y11" s="131"/>
      <c r="Z11" s="131"/>
      <c r="AA11" s="131"/>
      <c r="AB11" s="131"/>
    </row>
    <row r="12" spans="1:28">
      <c r="A12" s="12"/>
      <c r="B12" s="24"/>
      <c r="C12" s="183" t="s">
        <v>1474</v>
      </c>
      <c r="D12" s="183"/>
      <c r="E12" s="64"/>
      <c r="F12" s="183" t="s">
        <v>1475</v>
      </c>
      <c r="G12" s="183"/>
      <c r="H12" s="64"/>
      <c r="I12" s="183" t="s">
        <v>936</v>
      </c>
      <c r="J12" s="183"/>
      <c r="K12" s="24"/>
      <c r="L12" s="183" t="s">
        <v>1474</v>
      </c>
      <c r="M12" s="183"/>
      <c r="N12" s="64"/>
      <c r="O12" s="183" t="s">
        <v>1475</v>
      </c>
      <c r="P12" s="183"/>
      <c r="Q12" s="64"/>
      <c r="R12" s="183" t="s">
        <v>936</v>
      </c>
      <c r="S12" s="183"/>
      <c r="T12" s="24"/>
      <c r="U12" s="183" t="s">
        <v>1474</v>
      </c>
      <c r="V12" s="183"/>
      <c r="W12" s="64"/>
      <c r="X12" s="183" t="s">
        <v>1475</v>
      </c>
      <c r="Y12" s="183"/>
      <c r="Z12" s="64"/>
      <c r="AA12" s="183" t="s">
        <v>936</v>
      </c>
      <c r="AB12" s="183"/>
    </row>
    <row r="13" spans="1:28" ht="15.75" thickBot="1">
      <c r="A13" s="12"/>
      <c r="B13" s="24"/>
      <c r="C13" s="39"/>
      <c r="D13" s="39"/>
      <c r="E13" s="24"/>
      <c r="F13" s="39" t="s">
        <v>1476</v>
      </c>
      <c r="G13" s="39"/>
      <c r="H13" s="24"/>
      <c r="I13" s="39"/>
      <c r="J13" s="39"/>
      <c r="K13" s="24"/>
      <c r="L13" s="39"/>
      <c r="M13" s="39"/>
      <c r="N13" s="24"/>
      <c r="O13" s="39" t="s">
        <v>1476</v>
      </c>
      <c r="P13" s="39"/>
      <c r="Q13" s="24"/>
      <c r="R13" s="39"/>
      <c r="S13" s="39"/>
      <c r="T13" s="24"/>
      <c r="U13" s="39"/>
      <c r="V13" s="39"/>
      <c r="W13" s="184"/>
      <c r="X13" s="39" t="s">
        <v>1476</v>
      </c>
      <c r="Y13" s="39"/>
      <c r="Z13" s="184"/>
      <c r="AA13" s="39"/>
      <c r="AB13" s="39"/>
    </row>
    <row r="14" spans="1:28">
      <c r="A14" s="12"/>
      <c r="B14" s="185" t="s">
        <v>1477</v>
      </c>
      <c r="C14" s="187">
        <v>375000</v>
      </c>
      <c r="D14" s="60"/>
      <c r="E14" s="42"/>
      <c r="F14" s="187">
        <v>36052</v>
      </c>
      <c r="G14" s="60"/>
      <c r="H14" s="42"/>
      <c r="I14" s="187">
        <v>411052</v>
      </c>
      <c r="J14" s="60"/>
      <c r="K14" s="42"/>
      <c r="L14" s="187">
        <v>375000</v>
      </c>
      <c r="M14" s="60"/>
      <c r="N14" s="42"/>
      <c r="O14" s="187">
        <v>22096</v>
      </c>
      <c r="P14" s="60"/>
      <c r="Q14" s="42"/>
      <c r="R14" s="187">
        <v>397096</v>
      </c>
      <c r="S14" s="60"/>
      <c r="T14" s="42"/>
      <c r="U14" s="187">
        <v>375000</v>
      </c>
      <c r="V14" s="60"/>
      <c r="W14" s="42"/>
      <c r="X14" s="187">
        <v>15500</v>
      </c>
      <c r="Y14" s="60"/>
      <c r="Z14" s="42"/>
      <c r="AA14" s="187">
        <v>390500</v>
      </c>
      <c r="AB14" s="60"/>
    </row>
    <row r="15" spans="1:28">
      <c r="A15" s="12"/>
      <c r="B15" s="185"/>
      <c r="C15" s="186"/>
      <c r="D15" s="42"/>
      <c r="E15" s="42"/>
      <c r="F15" s="186"/>
      <c r="G15" s="42"/>
      <c r="H15" s="42"/>
      <c r="I15" s="186"/>
      <c r="J15" s="42"/>
      <c r="K15" s="42"/>
      <c r="L15" s="186"/>
      <c r="M15" s="42"/>
      <c r="N15" s="42"/>
      <c r="O15" s="186"/>
      <c r="P15" s="42"/>
      <c r="Q15" s="42"/>
      <c r="R15" s="186"/>
      <c r="S15" s="42"/>
      <c r="T15" s="42"/>
      <c r="U15" s="188"/>
      <c r="V15" s="125"/>
      <c r="W15" s="42"/>
      <c r="X15" s="188"/>
      <c r="Y15" s="125"/>
      <c r="Z15" s="42"/>
      <c r="AA15" s="188"/>
      <c r="AB15" s="125"/>
    </row>
    <row r="16" spans="1:28">
      <c r="A16" s="12"/>
      <c r="B16" s="189" t="s">
        <v>1478</v>
      </c>
      <c r="C16" s="190" t="s">
        <v>1085</v>
      </c>
      <c r="D16" s="24"/>
      <c r="E16" s="24"/>
      <c r="F16" s="191">
        <v>20084</v>
      </c>
      <c r="G16" s="24"/>
      <c r="H16" s="24"/>
      <c r="I16" s="191">
        <v>20084</v>
      </c>
      <c r="J16" s="24"/>
      <c r="K16" s="24"/>
      <c r="L16" s="190" t="s">
        <v>1085</v>
      </c>
      <c r="M16" s="24"/>
      <c r="N16" s="24"/>
      <c r="O16" s="191">
        <v>15738</v>
      </c>
      <c r="P16" s="24"/>
      <c r="Q16" s="24"/>
      <c r="R16" s="191">
        <v>15738</v>
      </c>
      <c r="S16" s="24"/>
      <c r="T16" s="24"/>
      <c r="U16" s="190" t="s">
        <v>1085</v>
      </c>
      <c r="V16" s="24"/>
      <c r="W16" s="24"/>
      <c r="X16" s="191">
        <v>7846</v>
      </c>
      <c r="Y16" s="24"/>
      <c r="Z16" s="24"/>
      <c r="AA16" s="191">
        <v>7846</v>
      </c>
      <c r="AB16" s="24"/>
    </row>
    <row r="17" spans="1:28">
      <c r="A17" s="12"/>
      <c r="B17" s="189"/>
      <c r="C17" s="190"/>
      <c r="D17" s="24"/>
      <c r="E17" s="24"/>
      <c r="F17" s="191"/>
      <c r="G17" s="24"/>
      <c r="H17" s="24"/>
      <c r="I17" s="191"/>
      <c r="J17" s="24"/>
      <c r="K17" s="24"/>
      <c r="L17" s="190"/>
      <c r="M17" s="24"/>
      <c r="N17" s="24"/>
      <c r="O17" s="191"/>
      <c r="P17" s="24"/>
      <c r="Q17" s="24"/>
      <c r="R17" s="191"/>
      <c r="S17" s="24"/>
      <c r="T17" s="24"/>
      <c r="U17" s="190"/>
      <c r="V17" s="24"/>
      <c r="W17" s="24"/>
      <c r="X17" s="191"/>
      <c r="Y17" s="24"/>
      <c r="Z17" s="24"/>
      <c r="AA17" s="191"/>
      <c r="AB17" s="24"/>
    </row>
    <row r="18" spans="1:28">
      <c r="A18" s="12"/>
      <c r="B18" s="192" t="s">
        <v>1479</v>
      </c>
      <c r="C18" s="193" t="s">
        <v>1085</v>
      </c>
      <c r="D18" s="42"/>
      <c r="E18" s="42"/>
      <c r="F18" s="193" t="s">
        <v>1480</v>
      </c>
      <c r="G18" s="185" t="s">
        <v>1114</v>
      </c>
      <c r="H18" s="42"/>
      <c r="I18" s="193" t="s">
        <v>1480</v>
      </c>
      <c r="J18" s="185" t="s">
        <v>1114</v>
      </c>
      <c r="K18" s="42"/>
      <c r="L18" s="193" t="s">
        <v>1085</v>
      </c>
      <c r="M18" s="42"/>
      <c r="N18" s="42"/>
      <c r="O18" s="193" t="s">
        <v>1481</v>
      </c>
      <c r="P18" s="185" t="s">
        <v>1114</v>
      </c>
      <c r="Q18" s="42"/>
      <c r="R18" s="193" t="s">
        <v>1481</v>
      </c>
      <c r="S18" s="185" t="s">
        <v>1114</v>
      </c>
      <c r="T18" s="42"/>
      <c r="U18" s="193" t="s">
        <v>1085</v>
      </c>
      <c r="V18" s="42"/>
      <c r="W18" s="42"/>
      <c r="X18" s="193" t="s">
        <v>1482</v>
      </c>
      <c r="Y18" s="185" t="s">
        <v>1114</v>
      </c>
      <c r="Z18" s="42"/>
      <c r="AA18" s="193" t="s">
        <v>1482</v>
      </c>
      <c r="AB18" s="185" t="s">
        <v>1114</v>
      </c>
    </row>
    <row r="19" spans="1:28" ht="15.75" thickBot="1">
      <c r="A19" s="12"/>
      <c r="B19" s="192"/>
      <c r="C19" s="194"/>
      <c r="D19" s="61"/>
      <c r="E19" s="42"/>
      <c r="F19" s="194"/>
      <c r="G19" s="195"/>
      <c r="H19" s="42"/>
      <c r="I19" s="194"/>
      <c r="J19" s="195"/>
      <c r="K19" s="42"/>
      <c r="L19" s="194"/>
      <c r="M19" s="61"/>
      <c r="N19" s="42"/>
      <c r="O19" s="194"/>
      <c r="P19" s="195"/>
      <c r="Q19" s="42"/>
      <c r="R19" s="194"/>
      <c r="S19" s="195"/>
      <c r="T19" s="42"/>
      <c r="U19" s="194"/>
      <c r="V19" s="61"/>
      <c r="W19" s="42"/>
      <c r="X19" s="194"/>
      <c r="Y19" s="195"/>
      <c r="Z19" s="42"/>
      <c r="AA19" s="194"/>
      <c r="AB19" s="195"/>
    </row>
    <row r="20" spans="1:28">
      <c r="A20" s="12"/>
      <c r="B20" s="196" t="s">
        <v>1483</v>
      </c>
      <c r="C20" s="197">
        <v>375000</v>
      </c>
      <c r="D20" s="64"/>
      <c r="E20" s="24"/>
      <c r="F20" s="197">
        <v>54314</v>
      </c>
      <c r="G20" s="64"/>
      <c r="H20" s="24"/>
      <c r="I20" s="197">
        <v>429314</v>
      </c>
      <c r="J20" s="64"/>
      <c r="K20" s="24"/>
      <c r="L20" s="197">
        <v>375000</v>
      </c>
      <c r="M20" s="64"/>
      <c r="N20" s="24"/>
      <c r="O20" s="197">
        <v>36052</v>
      </c>
      <c r="P20" s="64"/>
      <c r="Q20" s="24"/>
      <c r="R20" s="197">
        <v>411052</v>
      </c>
      <c r="S20" s="64"/>
      <c r="T20" s="24"/>
      <c r="U20" s="197">
        <v>375000</v>
      </c>
      <c r="V20" s="64"/>
      <c r="W20" s="24"/>
      <c r="X20" s="197">
        <v>22096</v>
      </c>
      <c r="Y20" s="64"/>
      <c r="Z20" s="24"/>
      <c r="AA20" s="197">
        <v>397096</v>
      </c>
      <c r="AB20" s="64"/>
    </row>
    <row r="21" spans="1:28" ht="15.75" thickBot="1">
      <c r="A21" s="12"/>
      <c r="B21" s="196"/>
      <c r="C21" s="198"/>
      <c r="D21" s="78"/>
      <c r="E21" s="24"/>
      <c r="F21" s="198"/>
      <c r="G21" s="78"/>
      <c r="H21" s="24"/>
      <c r="I21" s="198"/>
      <c r="J21" s="78"/>
      <c r="K21" s="24"/>
      <c r="L21" s="198"/>
      <c r="M21" s="78"/>
      <c r="N21" s="24"/>
      <c r="O21" s="198"/>
      <c r="P21" s="78"/>
      <c r="Q21" s="24"/>
      <c r="R21" s="198"/>
      <c r="S21" s="78"/>
      <c r="T21" s="24"/>
      <c r="U21" s="198"/>
      <c r="V21" s="78"/>
      <c r="W21" s="24"/>
      <c r="X21" s="198"/>
      <c r="Y21" s="78"/>
      <c r="Z21" s="24"/>
      <c r="AA21" s="198"/>
      <c r="AB21" s="78"/>
    </row>
    <row r="22" spans="1:28" ht="21" customHeight="1" thickTop="1">
      <c r="A22" s="12"/>
      <c r="B22" s="185" t="s">
        <v>1484</v>
      </c>
      <c r="C22" s="199">
        <v>375000</v>
      </c>
      <c r="D22" s="80"/>
      <c r="E22" s="42"/>
      <c r="F22" s="199">
        <v>29859</v>
      </c>
      <c r="G22" s="80"/>
      <c r="H22" s="42"/>
      <c r="I22" s="199">
        <v>404859</v>
      </c>
      <c r="J22" s="80"/>
      <c r="K22" s="42"/>
      <c r="L22" s="199">
        <v>375000</v>
      </c>
      <c r="M22" s="80"/>
      <c r="N22" s="42"/>
      <c r="O22" s="199">
        <v>20314</v>
      </c>
      <c r="P22" s="80"/>
      <c r="Q22" s="42"/>
      <c r="R22" s="199">
        <v>395314</v>
      </c>
      <c r="S22" s="80"/>
      <c r="T22" s="42"/>
      <c r="U22" s="199">
        <v>375000</v>
      </c>
      <c r="V22" s="80"/>
      <c r="W22" s="42"/>
      <c r="X22" s="199">
        <v>14250</v>
      </c>
      <c r="Y22" s="80"/>
      <c r="Z22" s="42"/>
      <c r="AA22" s="199">
        <v>389250</v>
      </c>
      <c r="AB22" s="80"/>
    </row>
    <row r="23" spans="1:28">
      <c r="A23" s="12"/>
      <c r="B23" s="185"/>
      <c r="C23" s="186"/>
      <c r="D23" s="42"/>
      <c r="E23" s="42"/>
      <c r="F23" s="186"/>
      <c r="G23" s="42"/>
      <c r="H23" s="42"/>
      <c r="I23" s="186"/>
      <c r="J23" s="42"/>
      <c r="K23" s="42"/>
      <c r="L23" s="186"/>
      <c r="M23" s="42"/>
      <c r="N23" s="42"/>
      <c r="O23" s="186"/>
      <c r="P23" s="42"/>
      <c r="Q23" s="42"/>
      <c r="R23" s="186"/>
      <c r="S23" s="42"/>
      <c r="T23" s="42"/>
      <c r="U23" s="186"/>
      <c r="V23" s="42"/>
      <c r="W23" s="42"/>
      <c r="X23" s="186"/>
      <c r="Y23" s="42"/>
      <c r="Z23" s="42"/>
      <c r="AA23" s="186"/>
      <c r="AB23" s="42"/>
    </row>
  </sheetData>
  <mergeCells count="175">
    <mergeCell ref="AB22:AB23"/>
    <mergeCell ref="A1:A2"/>
    <mergeCell ref="B1:AB1"/>
    <mergeCell ref="B2:AB2"/>
    <mergeCell ref="B3:AB3"/>
    <mergeCell ref="A4:A23"/>
    <mergeCell ref="B4:AB4"/>
    <mergeCell ref="B5:AB5"/>
    <mergeCell ref="B6:AB6"/>
    <mergeCell ref="B7:AB7"/>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A21"/>
    <mergeCell ref="AB20:AB21"/>
    <mergeCell ref="B22:B23"/>
    <mergeCell ref="C22:C23"/>
    <mergeCell ref="D22:D23"/>
    <mergeCell ref="E22:E23"/>
    <mergeCell ref="F22:F23"/>
    <mergeCell ref="G22:G23"/>
    <mergeCell ref="H22:H23"/>
    <mergeCell ref="I22:I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A19"/>
    <mergeCell ref="AB18:AB19"/>
    <mergeCell ref="B20:B21"/>
    <mergeCell ref="C20:C21"/>
    <mergeCell ref="D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B14:AB15"/>
    <mergeCell ref="B16:B17"/>
    <mergeCell ref="C16:C17"/>
    <mergeCell ref="D16:D17"/>
    <mergeCell ref="E16:E17"/>
    <mergeCell ref="F16:F17"/>
    <mergeCell ref="G16:G17"/>
    <mergeCell ref="H16:H17"/>
    <mergeCell ref="I16:I17"/>
    <mergeCell ref="J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Z12:Z13"/>
    <mergeCell ref="AA12:AB13"/>
    <mergeCell ref="B14:B15"/>
    <mergeCell ref="C14:C15"/>
    <mergeCell ref="D14:D15"/>
    <mergeCell ref="E14:E15"/>
    <mergeCell ref="F14:F15"/>
    <mergeCell ref="G14:G15"/>
    <mergeCell ref="H14:H15"/>
    <mergeCell ref="I14:I15"/>
    <mergeCell ref="Q12:Q13"/>
    <mergeCell ref="R12:S13"/>
    <mergeCell ref="T12:T13"/>
    <mergeCell ref="U12:V13"/>
    <mergeCell ref="W12:W13"/>
    <mergeCell ref="X12:Y12"/>
    <mergeCell ref="X13:Y13"/>
    <mergeCell ref="I12:J13"/>
    <mergeCell ref="K12:K13"/>
    <mergeCell ref="L12:M13"/>
    <mergeCell ref="N12:N13"/>
    <mergeCell ref="O12:P12"/>
    <mergeCell ref="O13:P13"/>
    <mergeCell ref="B12:B13"/>
    <mergeCell ref="C12:D13"/>
    <mergeCell ref="E12:E13"/>
    <mergeCell ref="F12:G12"/>
    <mergeCell ref="F13:G13"/>
    <mergeCell ref="H12:H13"/>
    <mergeCell ref="B8:AB8"/>
    <mergeCell ref="B10:B11"/>
    <mergeCell ref="C10:J10"/>
    <mergeCell ref="C11:J11"/>
    <mergeCell ref="K10:K11"/>
    <mergeCell ref="L10:S10"/>
    <mergeCell ref="L11:S11"/>
    <mergeCell ref="T10:T11"/>
    <mergeCell ref="U10:AB10"/>
    <mergeCell ref="U11:A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6</v>
      </c>
      <c r="B1" s="8" t="s">
        <v>2</v>
      </c>
      <c r="C1" s="8"/>
      <c r="D1" s="8" t="s">
        <v>28</v>
      </c>
      <c r="E1" s="8"/>
    </row>
    <row r="2" spans="1:5" ht="30">
      <c r="A2" s="1" t="s">
        <v>27</v>
      </c>
      <c r="B2" s="8"/>
      <c r="C2" s="8"/>
      <c r="D2" s="8"/>
      <c r="E2" s="8"/>
    </row>
    <row r="3" spans="1:5">
      <c r="A3" s="3" t="s">
        <v>29</v>
      </c>
      <c r="B3" s="4"/>
      <c r="C3" s="4"/>
      <c r="D3" s="4"/>
      <c r="E3" s="4"/>
    </row>
    <row r="4" spans="1:5">
      <c r="A4" s="2" t="s">
        <v>30</v>
      </c>
      <c r="B4" s="7">
        <v>114140</v>
      </c>
      <c r="C4" s="4"/>
      <c r="D4" s="7">
        <v>183489</v>
      </c>
      <c r="E4" s="4"/>
    </row>
    <row r="5" spans="1:5" ht="30">
      <c r="A5" s="3" t="s">
        <v>31</v>
      </c>
      <c r="B5" s="4"/>
      <c r="C5" s="4"/>
      <c r="D5" s="4"/>
      <c r="E5" s="4"/>
    </row>
    <row r="6" spans="1:5" ht="30">
      <c r="A6" s="2" t="s">
        <v>32</v>
      </c>
      <c r="B6" s="6">
        <v>2172082</v>
      </c>
      <c r="C6" s="4"/>
      <c r="D6" s="6">
        <v>1730130</v>
      </c>
      <c r="E6" s="4"/>
    </row>
    <row r="7" spans="1:5" ht="45">
      <c r="A7" s="2" t="s">
        <v>33</v>
      </c>
      <c r="B7" s="6">
        <v>80029</v>
      </c>
      <c r="C7" s="9" t="s">
        <v>34</v>
      </c>
      <c r="D7" s="6">
        <v>59664</v>
      </c>
      <c r="E7" s="9" t="s">
        <v>34</v>
      </c>
    </row>
    <row r="8" spans="1:5" ht="30">
      <c r="A8" s="2" t="s">
        <v>35</v>
      </c>
      <c r="B8" s="6">
        <v>172001</v>
      </c>
      <c r="C8" s="9" t="s">
        <v>34</v>
      </c>
      <c r="D8" s="6">
        <v>27962</v>
      </c>
      <c r="E8" s="9" t="s">
        <v>34</v>
      </c>
    </row>
    <row r="9" spans="1:5" ht="45">
      <c r="A9" s="2" t="s">
        <v>36</v>
      </c>
      <c r="B9" s="6">
        <v>2424112</v>
      </c>
      <c r="C9" s="4"/>
      <c r="D9" s="6">
        <v>1817756</v>
      </c>
      <c r="E9" s="4"/>
    </row>
    <row r="10" spans="1:5">
      <c r="A10" s="2" t="s">
        <v>37</v>
      </c>
      <c r="B10" s="6">
        <v>146965</v>
      </c>
      <c r="C10" s="4"/>
      <c r="D10" s="6">
        <v>82571</v>
      </c>
      <c r="E10" s="4"/>
    </row>
    <row r="11" spans="1:5">
      <c r="A11" s="2" t="s">
        <v>38</v>
      </c>
      <c r="B11" s="6">
        <v>1237592</v>
      </c>
      <c r="C11" s="4"/>
      <c r="D11" s="6">
        <v>883005</v>
      </c>
      <c r="E11" s="4"/>
    </row>
    <row r="12" spans="1:5">
      <c r="A12" s="2" t="s">
        <v>39</v>
      </c>
      <c r="B12" s="6">
        <v>20611</v>
      </c>
      <c r="C12" s="4"/>
      <c r="D12" s="6">
        <v>6831</v>
      </c>
      <c r="E12" s="4"/>
    </row>
    <row r="13" spans="1:5">
      <c r="A13" s="2" t="s">
        <v>40</v>
      </c>
      <c r="B13" s="6">
        <v>1935</v>
      </c>
      <c r="C13" s="4"/>
      <c r="D13" s="6">
        <v>1546</v>
      </c>
      <c r="E13" s="4"/>
    </row>
    <row r="14" spans="1:5">
      <c r="A14" s="2" t="s">
        <v>41</v>
      </c>
      <c r="B14" s="6">
        <v>3945355</v>
      </c>
      <c r="C14" s="4"/>
      <c r="D14" s="6">
        <v>2975198</v>
      </c>
      <c r="E14" s="4"/>
    </row>
    <row r="15" spans="1:5">
      <c r="A15" s="3" t="s">
        <v>42</v>
      </c>
      <c r="B15" s="4"/>
      <c r="C15" s="4"/>
      <c r="D15" s="4"/>
      <c r="E15" s="4"/>
    </row>
    <row r="16" spans="1:5" ht="30">
      <c r="A16" s="2" t="s">
        <v>43</v>
      </c>
      <c r="B16" s="6">
        <v>1291370</v>
      </c>
      <c r="C16" s="4"/>
      <c r="D16" s="6">
        <v>845614</v>
      </c>
      <c r="E16" s="4"/>
    </row>
    <row r="17" spans="1:5" ht="45">
      <c r="A17" s="2" t="s">
        <v>44</v>
      </c>
      <c r="B17" s="6">
        <v>66116</v>
      </c>
      <c r="C17" s="9" t="s">
        <v>34</v>
      </c>
      <c r="D17" s="6">
        <v>44791</v>
      </c>
      <c r="E17" s="9" t="s">
        <v>34</v>
      </c>
    </row>
    <row r="18" spans="1:5" ht="30">
      <c r="A18" s="2" t="s">
        <v>45</v>
      </c>
      <c r="B18" s="6">
        <v>1357486</v>
      </c>
      <c r="C18" s="4"/>
      <c r="D18" s="6">
        <v>890405</v>
      </c>
      <c r="E18" s="4"/>
    </row>
    <row r="19" spans="1:5" ht="17.25">
      <c r="A19" s="2" t="s">
        <v>46</v>
      </c>
      <c r="B19" s="6">
        <v>1669433</v>
      </c>
      <c r="C19" s="9" t="s">
        <v>34</v>
      </c>
      <c r="D19" s="6">
        <v>1236166</v>
      </c>
      <c r="E19" s="9" t="s">
        <v>34</v>
      </c>
    </row>
    <row r="20" spans="1:5">
      <c r="A20" s="2" t="s">
        <v>47</v>
      </c>
      <c r="B20" s="6">
        <v>22224</v>
      </c>
      <c r="C20" s="4"/>
      <c r="D20" s="6">
        <v>19762</v>
      </c>
      <c r="E20" s="4"/>
    </row>
    <row r="21" spans="1:5">
      <c r="A21" s="2" t="s">
        <v>48</v>
      </c>
      <c r="B21" s="6">
        <v>98747</v>
      </c>
      <c r="C21" s="4"/>
      <c r="D21" s="6">
        <v>193047</v>
      </c>
      <c r="E21" s="4"/>
    </row>
    <row r="22" spans="1:5" ht="30">
      <c r="A22" s="2" t="s">
        <v>49</v>
      </c>
      <c r="B22" s="4">
        <v>774</v>
      </c>
      <c r="C22" s="4"/>
      <c r="D22" s="4">
        <v>983</v>
      </c>
      <c r="E22" s="4"/>
    </row>
    <row r="23" spans="1:5" ht="30">
      <c r="A23" s="2" t="s">
        <v>50</v>
      </c>
      <c r="B23" s="6">
        <v>2798</v>
      </c>
      <c r="C23" s="4"/>
      <c r="D23" s="6">
        <v>1810</v>
      </c>
      <c r="E23" s="4"/>
    </row>
    <row r="24" spans="1:5">
      <c r="A24" s="2" t="s">
        <v>51</v>
      </c>
      <c r="B24" s="6">
        <v>2963</v>
      </c>
      <c r="C24" s="4"/>
      <c r="D24" s="6">
        <v>2364</v>
      </c>
      <c r="E24" s="4"/>
    </row>
    <row r="25" spans="1:5">
      <c r="A25" s="2" t="s">
        <v>52</v>
      </c>
      <c r="B25" s="4">
        <v>0</v>
      </c>
      <c r="C25" s="4"/>
      <c r="D25" s="6">
        <v>3091</v>
      </c>
      <c r="E25" s="4"/>
    </row>
    <row r="26" spans="1:5">
      <c r="A26" s="2" t="s">
        <v>53</v>
      </c>
      <c r="B26" s="6">
        <v>2386</v>
      </c>
      <c r="C26" s="4"/>
      <c r="D26" s="6">
        <v>1521</v>
      </c>
      <c r="E26" s="4"/>
    </row>
    <row r="27" spans="1:5">
      <c r="A27" s="2" t="s">
        <v>54</v>
      </c>
      <c r="B27" s="6">
        <v>3156811</v>
      </c>
      <c r="C27" s="4"/>
      <c r="D27" s="6">
        <v>2349149</v>
      </c>
      <c r="E27" s="4"/>
    </row>
    <row r="28" spans="1:5">
      <c r="A28" s="2" t="s">
        <v>55</v>
      </c>
      <c r="B28" s="6">
        <v>788544</v>
      </c>
      <c r="C28" s="4"/>
      <c r="D28" s="6">
        <v>626049</v>
      </c>
      <c r="E28" s="4"/>
    </row>
    <row r="29" spans="1:5">
      <c r="A29" s="2" t="s">
        <v>56</v>
      </c>
      <c r="B29" s="6">
        <v>3945355</v>
      </c>
      <c r="C29" s="4"/>
      <c r="D29" s="6">
        <v>2975198</v>
      </c>
      <c r="E29" s="4"/>
    </row>
    <row r="30" spans="1:5">
      <c r="A30" s="3" t="s">
        <v>57</v>
      </c>
      <c r="B30" s="4"/>
      <c r="C30" s="4"/>
      <c r="D30" s="4"/>
      <c r="E30" s="4"/>
    </row>
    <row r="31" spans="1:5" ht="60">
      <c r="A31" s="2" t="s">
        <v>58</v>
      </c>
      <c r="B31" s="6">
        <v>772811</v>
      </c>
      <c r="C31" s="4"/>
      <c r="D31" s="6">
        <v>611282</v>
      </c>
      <c r="E31" s="4"/>
    </row>
    <row r="32" spans="1:5">
      <c r="A32" s="2" t="s">
        <v>59</v>
      </c>
      <c r="B32" s="6">
        <v>9344</v>
      </c>
      <c r="C32" s="4"/>
      <c r="D32" s="6">
        <v>9119</v>
      </c>
      <c r="E32" s="4"/>
    </row>
    <row r="33" spans="1:5">
      <c r="A33" s="2" t="s">
        <v>60</v>
      </c>
      <c r="B33" s="6">
        <v>782155</v>
      </c>
      <c r="C33" s="4"/>
      <c r="D33" s="6">
        <v>620401</v>
      </c>
      <c r="E33" s="4"/>
    </row>
    <row r="34" spans="1:5">
      <c r="A34" s="2" t="s">
        <v>61</v>
      </c>
      <c r="B34" s="6">
        <v>6389</v>
      </c>
      <c r="C34" s="4"/>
      <c r="D34" s="6">
        <v>5648</v>
      </c>
      <c r="E34" s="4"/>
    </row>
    <row r="35" spans="1:5">
      <c r="A35" s="2" t="s">
        <v>55</v>
      </c>
      <c r="B35" s="7">
        <v>788544</v>
      </c>
      <c r="C35" s="4"/>
      <c r="D35" s="7">
        <v>626049</v>
      </c>
      <c r="E35" s="4"/>
    </row>
    <row r="36" spans="1:5">
      <c r="A36" s="3" t="s">
        <v>62</v>
      </c>
      <c r="B36" s="4"/>
      <c r="C36" s="4"/>
      <c r="D36" s="4"/>
      <c r="E36" s="4"/>
    </row>
    <row r="37" spans="1:5" ht="17.25">
      <c r="A37" s="2" t="s">
        <v>63</v>
      </c>
      <c r="B37" s="10">
        <v>23.38</v>
      </c>
      <c r="C37" s="9" t="s">
        <v>64</v>
      </c>
      <c r="D37" s="10">
        <v>24.4</v>
      </c>
      <c r="E37" s="9" t="s">
        <v>64</v>
      </c>
    </row>
    <row r="38" spans="1:5">
      <c r="A38" s="11"/>
      <c r="B38" s="11"/>
      <c r="C38" s="11"/>
      <c r="D38" s="11"/>
      <c r="E38" s="11"/>
    </row>
    <row r="39" spans="1:5" ht="45" customHeight="1">
      <c r="A39" s="2" t="s">
        <v>34</v>
      </c>
      <c r="B39" s="12" t="s">
        <v>65</v>
      </c>
      <c r="C39" s="12"/>
      <c r="D39" s="12"/>
      <c r="E39" s="12"/>
    </row>
    <row r="40" spans="1:5" ht="45" customHeight="1">
      <c r="A40" s="2" t="s">
        <v>64</v>
      </c>
      <c r="B40" s="12" t="s">
        <v>66</v>
      </c>
      <c r="C40" s="12"/>
      <c r="D40" s="12"/>
      <c r="E40" s="12"/>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85</v>
      </c>
      <c r="B1" s="1" t="s">
        <v>1</v>
      </c>
    </row>
    <row r="2" spans="1:2">
      <c r="A2" s="8"/>
      <c r="B2" s="1" t="s">
        <v>2</v>
      </c>
    </row>
    <row r="3" spans="1:2">
      <c r="A3" s="3" t="s">
        <v>1486</v>
      </c>
      <c r="B3" s="4"/>
    </row>
    <row r="4" spans="1:2">
      <c r="A4" s="12" t="s">
        <v>1487</v>
      </c>
      <c r="B4" s="14" t="s">
        <v>1488</v>
      </c>
    </row>
    <row r="5" spans="1:2">
      <c r="A5" s="12"/>
      <c r="B5" s="168" t="s">
        <v>1489</v>
      </c>
    </row>
    <row r="6" spans="1:2" ht="332.25">
      <c r="A6" s="12"/>
      <c r="B6" s="15" t="s">
        <v>1490</v>
      </c>
    </row>
    <row r="7" spans="1:2">
      <c r="A7" s="12"/>
      <c r="B7" s="168" t="s">
        <v>1491</v>
      </c>
    </row>
    <row r="8" spans="1:2" ht="294">
      <c r="A8" s="12"/>
      <c r="B8" s="15" t="s">
        <v>1492</v>
      </c>
    </row>
    <row r="9" spans="1:2" ht="77.25">
      <c r="A9" s="12"/>
      <c r="B9" s="15" t="s">
        <v>149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3.85546875" bestFit="1" customWidth="1"/>
    <col min="2" max="2" width="36.5703125" bestFit="1" customWidth="1"/>
    <col min="3" max="3" width="21.5703125" customWidth="1"/>
    <col min="4" max="5" width="19.42578125" customWidth="1"/>
    <col min="6" max="6" width="21.5703125" customWidth="1"/>
    <col min="7" max="8" width="19.42578125" customWidth="1"/>
    <col min="9" max="9" width="21.5703125" customWidth="1"/>
    <col min="10" max="10" width="3.28515625" customWidth="1"/>
  </cols>
  <sheetData>
    <row r="1" spans="1:10" ht="15" customHeight="1">
      <c r="A1" s="8" t="s">
        <v>1494</v>
      </c>
      <c r="B1" s="8" t="s">
        <v>1</v>
      </c>
      <c r="C1" s="8"/>
      <c r="D1" s="8"/>
      <c r="E1" s="8"/>
      <c r="F1" s="8"/>
      <c r="G1" s="8"/>
      <c r="H1" s="8"/>
      <c r="I1" s="8"/>
      <c r="J1" s="8"/>
    </row>
    <row r="2" spans="1:10" ht="15" customHeight="1">
      <c r="A2" s="8"/>
      <c r="B2" s="8" t="s">
        <v>2</v>
      </c>
      <c r="C2" s="8"/>
      <c r="D2" s="8"/>
      <c r="E2" s="8"/>
      <c r="F2" s="8"/>
      <c r="G2" s="8"/>
      <c r="H2" s="8"/>
      <c r="I2" s="8"/>
      <c r="J2" s="8"/>
    </row>
    <row r="3" spans="1:10">
      <c r="A3" s="3" t="s">
        <v>1495</v>
      </c>
      <c r="B3" s="11"/>
      <c r="C3" s="11"/>
      <c r="D3" s="11"/>
      <c r="E3" s="11"/>
      <c r="F3" s="11"/>
      <c r="G3" s="11"/>
      <c r="H3" s="11"/>
      <c r="I3" s="11"/>
      <c r="J3" s="11"/>
    </row>
    <row r="4" spans="1:10">
      <c r="A4" s="12" t="s">
        <v>1494</v>
      </c>
      <c r="B4" s="22" t="s">
        <v>1494</v>
      </c>
      <c r="C4" s="22"/>
      <c r="D4" s="22"/>
      <c r="E4" s="22"/>
      <c r="F4" s="22"/>
      <c r="G4" s="22"/>
      <c r="H4" s="22"/>
      <c r="I4" s="22"/>
      <c r="J4" s="22"/>
    </row>
    <row r="5" spans="1:10" ht="25.5" customHeight="1">
      <c r="A5" s="12"/>
      <c r="B5" s="24" t="s">
        <v>1496</v>
      </c>
      <c r="C5" s="24"/>
      <c r="D5" s="24"/>
      <c r="E5" s="24"/>
      <c r="F5" s="24"/>
      <c r="G5" s="24"/>
      <c r="H5" s="24"/>
      <c r="I5" s="24"/>
      <c r="J5" s="24"/>
    </row>
    <row r="6" spans="1:10">
      <c r="A6" s="12"/>
      <c r="B6" s="24" t="s">
        <v>1497</v>
      </c>
      <c r="C6" s="24"/>
      <c r="D6" s="24"/>
      <c r="E6" s="24"/>
      <c r="F6" s="24"/>
      <c r="G6" s="24"/>
      <c r="H6" s="24"/>
      <c r="I6" s="24"/>
      <c r="J6" s="24"/>
    </row>
    <row r="7" spans="1:10">
      <c r="A7" s="12"/>
      <c r="B7" s="24" t="s">
        <v>1498</v>
      </c>
      <c r="C7" s="24"/>
      <c r="D7" s="24"/>
      <c r="E7" s="24"/>
      <c r="F7" s="24"/>
      <c r="G7" s="24"/>
      <c r="H7" s="24"/>
      <c r="I7" s="24"/>
      <c r="J7" s="24"/>
    </row>
    <row r="8" spans="1:10" ht="38.25" customHeight="1">
      <c r="A8" s="12"/>
      <c r="B8" s="24" t="s">
        <v>1499</v>
      </c>
      <c r="C8" s="24"/>
      <c r="D8" s="24"/>
      <c r="E8" s="24"/>
      <c r="F8" s="24"/>
      <c r="G8" s="24"/>
      <c r="H8" s="24"/>
      <c r="I8" s="24"/>
      <c r="J8" s="24"/>
    </row>
    <row r="9" spans="1:10">
      <c r="A9" s="12"/>
      <c r="B9" s="24" t="s">
        <v>1500</v>
      </c>
      <c r="C9" s="24"/>
      <c r="D9" s="24"/>
      <c r="E9" s="24"/>
      <c r="F9" s="24"/>
      <c r="G9" s="24"/>
      <c r="H9" s="24"/>
      <c r="I9" s="24"/>
      <c r="J9" s="24"/>
    </row>
    <row r="10" spans="1:10">
      <c r="A10" s="12"/>
      <c r="B10" s="38"/>
      <c r="C10" s="38"/>
      <c r="D10" s="38"/>
      <c r="E10" s="38"/>
      <c r="F10" s="38"/>
      <c r="G10" s="38"/>
      <c r="H10" s="38"/>
      <c r="I10" s="38"/>
      <c r="J10" s="38"/>
    </row>
    <row r="11" spans="1:10">
      <c r="A11" s="12"/>
      <c r="B11" s="17"/>
      <c r="C11" s="17"/>
      <c r="D11" s="17"/>
      <c r="E11" s="17"/>
      <c r="F11" s="17"/>
      <c r="G11" s="17"/>
      <c r="H11" s="17"/>
      <c r="I11" s="17"/>
      <c r="J11" s="17"/>
    </row>
    <row r="12" spans="1:10">
      <c r="A12" s="12"/>
      <c r="B12" s="24"/>
      <c r="C12" s="202" t="s">
        <v>1473</v>
      </c>
      <c r="D12" s="202"/>
      <c r="E12" s="24"/>
      <c r="F12" s="202" t="s">
        <v>1473</v>
      </c>
      <c r="G12" s="202"/>
      <c r="H12" s="24"/>
      <c r="I12" s="202" t="s">
        <v>1473</v>
      </c>
      <c r="J12" s="202"/>
    </row>
    <row r="13" spans="1:10" ht="15.75" thickBot="1">
      <c r="A13" s="12"/>
      <c r="B13" s="24"/>
      <c r="C13" s="203">
        <v>42004</v>
      </c>
      <c r="D13" s="203"/>
      <c r="E13" s="24"/>
      <c r="F13" s="203">
        <v>41639</v>
      </c>
      <c r="G13" s="203"/>
      <c r="H13" s="24"/>
      <c r="I13" s="203">
        <v>41274</v>
      </c>
      <c r="J13" s="203"/>
    </row>
    <row r="14" spans="1:10">
      <c r="A14" s="12"/>
      <c r="B14" s="32" t="s">
        <v>1501</v>
      </c>
      <c r="C14" s="62">
        <v>25428186</v>
      </c>
      <c r="D14" s="60"/>
      <c r="E14" s="42"/>
      <c r="F14" s="62">
        <v>20370469</v>
      </c>
      <c r="G14" s="60"/>
      <c r="H14" s="42"/>
      <c r="I14" s="62">
        <v>16447651</v>
      </c>
      <c r="J14" s="60"/>
    </row>
    <row r="15" spans="1:10" ht="26.25">
      <c r="A15" s="12"/>
      <c r="B15" s="32" t="s">
        <v>1502</v>
      </c>
      <c r="C15" s="45"/>
      <c r="D15" s="42"/>
      <c r="E15" s="42"/>
      <c r="F15" s="45"/>
      <c r="G15" s="42"/>
      <c r="H15" s="42"/>
      <c r="I15" s="180"/>
      <c r="J15" s="125"/>
    </row>
    <row r="16" spans="1:10">
      <c r="A16" s="12"/>
      <c r="B16" s="21" t="s">
        <v>1503</v>
      </c>
      <c r="C16" s="24"/>
      <c r="D16" s="24"/>
      <c r="E16" s="15"/>
      <c r="F16" s="24"/>
      <c r="G16" s="24"/>
      <c r="H16" s="15"/>
      <c r="I16" s="24"/>
      <c r="J16" s="24"/>
    </row>
    <row r="17" spans="1:10">
      <c r="A17" s="12"/>
      <c r="B17" s="165" t="s">
        <v>1504</v>
      </c>
      <c r="C17" s="45">
        <v>8000000</v>
      </c>
      <c r="D17" s="42"/>
      <c r="E17" s="42"/>
      <c r="F17" s="45">
        <v>5000000</v>
      </c>
      <c r="G17" s="42"/>
      <c r="H17" s="42"/>
      <c r="I17" s="45">
        <v>4025000</v>
      </c>
      <c r="J17" s="42"/>
    </row>
    <row r="18" spans="1:10">
      <c r="A18" s="12"/>
      <c r="B18" s="165"/>
      <c r="C18" s="45"/>
      <c r="D18" s="42"/>
      <c r="E18" s="42"/>
      <c r="F18" s="45"/>
      <c r="G18" s="42"/>
      <c r="H18" s="42"/>
      <c r="I18" s="45"/>
      <c r="J18" s="42"/>
    </row>
    <row r="19" spans="1:10">
      <c r="A19" s="12"/>
      <c r="B19" s="163" t="s">
        <v>948</v>
      </c>
      <c r="C19" s="53">
        <v>19670</v>
      </c>
      <c r="D19" s="24"/>
      <c r="E19" s="24"/>
      <c r="F19" s="53">
        <v>55935</v>
      </c>
      <c r="G19" s="24"/>
      <c r="H19" s="24"/>
      <c r="I19" s="53">
        <v>53207</v>
      </c>
      <c r="J19" s="24"/>
    </row>
    <row r="20" spans="1:10">
      <c r="A20" s="12"/>
      <c r="B20" s="163"/>
      <c r="C20" s="53"/>
      <c r="D20" s="24"/>
      <c r="E20" s="24"/>
      <c r="F20" s="53"/>
      <c r="G20" s="24"/>
      <c r="H20" s="24"/>
      <c r="I20" s="53"/>
      <c r="J20" s="24"/>
    </row>
    <row r="21" spans="1:10">
      <c r="A21" s="12"/>
      <c r="B21" s="165" t="s">
        <v>1505</v>
      </c>
      <c r="C21" s="48" t="s">
        <v>1085</v>
      </c>
      <c r="D21" s="42"/>
      <c r="E21" s="42"/>
      <c r="F21" s="48" t="s">
        <v>1085</v>
      </c>
      <c r="G21" s="42"/>
      <c r="H21" s="42"/>
      <c r="I21" s="48" t="s">
        <v>1506</v>
      </c>
      <c r="J21" s="43" t="s">
        <v>1114</v>
      </c>
    </row>
    <row r="22" spans="1:10">
      <c r="A22" s="12"/>
      <c r="B22" s="165"/>
      <c r="C22" s="48"/>
      <c r="D22" s="42"/>
      <c r="E22" s="42"/>
      <c r="F22" s="48"/>
      <c r="G22" s="42"/>
      <c r="H22" s="42"/>
      <c r="I22" s="48"/>
      <c r="J22" s="43"/>
    </row>
    <row r="23" spans="1:10">
      <c r="A23" s="12"/>
      <c r="B23" s="163" t="s">
        <v>1507</v>
      </c>
      <c r="C23" s="53">
        <v>1822</v>
      </c>
      <c r="D23" s="24"/>
      <c r="E23" s="24"/>
      <c r="F23" s="53">
        <v>1782</v>
      </c>
      <c r="G23" s="24"/>
      <c r="H23" s="24"/>
      <c r="I23" s="53">
        <v>1250</v>
      </c>
      <c r="J23" s="24"/>
    </row>
    <row r="24" spans="1:10" ht="15.75" thickBot="1">
      <c r="A24" s="12"/>
      <c r="B24" s="163"/>
      <c r="C24" s="56"/>
      <c r="D24" s="55"/>
      <c r="E24" s="24"/>
      <c r="F24" s="56"/>
      <c r="G24" s="55"/>
      <c r="H24" s="24"/>
      <c r="I24" s="56"/>
      <c r="J24" s="55"/>
    </row>
    <row r="25" spans="1:10">
      <c r="A25" s="12"/>
      <c r="B25" s="33" t="s">
        <v>1501</v>
      </c>
      <c r="C25" s="62">
        <v>33449678</v>
      </c>
      <c r="D25" s="60"/>
      <c r="E25" s="42"/>
      <c r="F25" s="62">
        <v>25428186</v>
      </c>
      <c r="G25" s="60"/>
      <c r="H25" s="42"/>
      <c r="I25" s="62">
        <v>20370469</v>
      </c>
      <c r="J25" s="60"/>
    </row>
    <row r="26" spans="1:10" ht="27" thickBot="1">
      <c r="A26" s="12"/>
      <c r="B26" s="33" t="s">
        <v>1508</v>
      </c>
      <c r="C26" s="46"/>
      <c r="D26" s="47"/>
      <c r="E26" s="42"/>
      <c r="F26" s="46"/>
      <c r="G26" s="47"/>
      <c r="H26" s="42"/>
      <c r="I26" s="46"/>
      <c r="J26" s="47"/>
    </row>
    <row r="27" spans="1:10" ht="38.25" customHeight="1" thickTop="1">
      <c r="A27" s="12"/>
      <c r="B27" s="24" t="s">
        <v>1509</v>
      </c>
      <c r="C27" s="24"/>
      <c r="D27" s="24"/>
      <c r="E27" s="24"/>
      <c r="F27" s="24"/>
      <c r="G27" s="24"/>
      <c r="H27" s="24"/>
      <c r="I27" s="24"/>
      <c r="J27" s="24"/>
    </row>
    <row r="28" spans="1:10" ht="38.25" customHeight="1">
      <c r="A28" s="12"/>
      <c r="B28" s="24" t="s">
        <v>1510</v>
      </c>
      <c r="C28" s="24"/>
      <c r="D28" s="24"/>
      <c r="E28" s="24"/>
      <c r="F28" s="24"/>
      <c r="G28" s="24"/>
      <c r="H28" s="24"/>
      <c r="I28" s="24"/>
      <c r="J28" s="24"/>
    </row>
  </sheetData>
  <mergeCells count="78">
    <mergeCell ref="B9:J9"/>
    <mergeCell ref="B27:J27"/>
    <mergeCell ref="B28:J28"/>
    <mergeCell ref="A1:A2"/>
    <mergeCell ref="B1:J1"/>
    <mergeCell ref="B2:J2"/>
    <mergeCell ref="B3:J3"/>
    <mergeCell ref="A4:A28"/>
    <mergeCell ref="B4:J4"/>
    <mergeCell ref="B5:J5"/>
    <mergeCell ref="B6:J6"/>
    <mergeCell ref="B7:J7"/>
    <mergeCell ref="B8:J8"/>
    <mergeCell ref="J23:J24"/>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I14:I15"/>
    <mergeCell ref="J14:J15"/>
    <mergeCell ref="C16:D16"/>
    <mergeCell ref="F16:G16"/>
    <mergeCell ref="I16:J16"/>
    <mergeCell ref="B17:B18"/>
    <mergeCell ref="C17:C18"/>
    <mergeCell ref="D17:D18"/>
    <mergeCell ref="E17:E18"/>
    <mergeCell ref="F17:F18"/>
    <mergeCell ref="C14:C15"/>
    <mergeCell ref="D14:D15"/>
    <mergeCell ref="E14:E15"/>
    <mergeCell ref="F14:F15"/>
    <mergeCell ref="G14:G15"/>
    <mergeCell ref="H14:H15"/>
    <mergeCell ref="B10:J10"/>
    <mergeCell ref="B12:B13"/>
    <mergeCell ref="C12:D12"/>
    <mergeCell ref="C13:D13"/>
    <mergeCell ref="E12:E13"/>
    <mergeCell ref="F12:G12"/>
    <mergeCell ref="F13:G13"/>
    <mergeCell ref="H12:H13"/>
    <mergeCell ref="I12:J12"/>
    <mergeCell ref="I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27" bestFit="1" customWidth="1"/>
    <col min="2" max="3"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 min="12" max="12" width="2.28515625" customWidth="1"/>
    <col min="13" max="13" width="7.5703125" customWidth="1"/>
    <col min="14" max="14" width="1.5703125" bestFit="1" customWidth="1"/>
  </cols>
  <sheetData>
    <row r="1" spans="1:14" ht="15" customHeight="1">
      <c r="A1" s="8" t="s">
        <v>15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12</v>
      </c>
      <c r="B3" s="11"/>
      <c r="C3" s="11"/>
      <c r="D3" s="11"/>
      <c r="E3" s="11"/>
      <c r="F3" s="11"/>
      <c r="G3" s="11"/>
      <c r="H3" s="11"/>
      <c r="I3" s="11"/>
      <c r="J3" s="11"/>
      <c r="K3" s="11"/>
      <c r="L3" s="11"/>
      <c r="M3" s="11"/>
      <c r="N3" s="11"/>
    </row>
    <row r="4" spans="1:14">
      <c r="A4" s="12" t="s">
        <v>1511</v>
      </c>
      <c r="B4" s="22" t="s">
        <v>1511</v>
      </c>
      <c r="C4" s="22"/>
      <c r="D4" s="22"/>
      <c r="E4" s="22"/>
      <c r="F4" s="22"/>
      <c r="G4" s="22"/>
      <c r="H4" s="22"/>
      <c r="I4" s="22"/>
      <c r="J4" s="22"/>
      <c r="K4" s="22"/>
      <c r="L4" s="22"/>
      <c r="M4" s="22"/>
      <c r="N4" s="22"/>
    </row>
    <row r="5" spans="1:14">
      <c r="A5" s="12"/>
      <c r="B5" s="24" t="s">
        <v>1513</v>
      </c>
      <c r="C5" s="24"/>
      <c r="D5" s="24"/>
      <c r="E5" s="24"/>
      <c r="F5" s="24"/>
      <c r="G5" s="24"/>
      <c r="H5" s="24"/>
      <c r="I5" s="24"/>
      <c r="J5" s="24"/>
      <c r="K5" s="24"/>
      <c r="L5" s="24"/>
      <c r="M5" s="24"/>
      <c r="N5" s="24"/>
    </row>
    <row r="6" spans="1:14">
      <c r="A6" s="12"/>
      <c r="B6" s="38"/>
      <c r="C6" s="38"/>
      <c r="D6" s="38"/>
      <c r="E6" s="38"/>
      <c r="F6" s="38"/>
      <c r="G6" s="38"/>
      <c r="H6" s="38"/>
      <c r="I6" s="38"/>
      <c r="J6" s="38"/>
      <c r="K6" s="38"/>
      <c r="L6" s="38"/>
      <c r="M6" s="38"/>
      <c r="N6" s="38"/>
    </row>
    <row r="7" spans="1:14">
      <c r="A7" s="12"/>
      <c r="B7" s="17"/>
      <c r="C7" s="17"/>
      <c r="D7" s="17"/>
      <c r="E7" s="17"/>
      <c r="F7" s="17"/>
      <c r="G7" s="17"/>
      <c r="H7" s="17"/>
      <c r="I7" s="17"/>
      <c r="J7" s="17"/>
      <c r="K7" s="17"/>
      <c r="L7" s="17"/>
      <c r="M7" s="17"/>
      <c r="N7" s="17"/>
    </row>
    <row r="8" spans="1:14" ht="15.75" thickBot="1">
      <c r="A8" s="12"/>
      <c r="B8" s="15"/>
      <c r="C8" s="15"/>
      <c r="D8" s="204" t="s">
        <v>1514</v>
      </c>
      <c r="E8" s="204"/>
      <c r="F8" s="204"/>
      <c r="G8" s="204"/>
      <c r="H8" s="204"/>
      <c r="I8" s="204"/>
      <c r="J8" s="204"/>
      <c r="K8" s="204"/>
      <c r="L8" s="204"/>
      <c r="M8" s="204"/>
      <c r="N8" s="204"/>
    </row>
    <row r="9" spans="1:14" ht="15.75" thickBot="1">
      <c r="A9" s="12"/>
      <c r="B9" s="15"/>
      <c r="C9" s="15"/>
      <c r="D9" s="205">
        <v>2014</v>
      </c>
      <c r="E9" s="205"/>
      <c r="F9" s="205"/>
      <c r="G9" s="15"/>
      <c r="H9" s="205">
        <v>2013</v>
      </c>
      <c r="I9" s="205"/>
      <c r="J9" s="205"/>
      <c r="K9" s="15"/>
      <c r="L9" s="205">
        <v>2012</v>
      </c>
      <c r="M9" s="205"/>
      <c r="N9" s="205"/>
    </row>
    <row r="10" spans="1:14">
      <c r="A10" s="12"/>
      <c r="B10" s="116" t="s">
        <v>1515</v>
      </c>
      <c r="C10" s="15"/>
      <c r="D10" s="64"/>
      <c r="E10" s="64"/>
      <c r="F10" s="64"/>
      <c r="G10" s="15"/>
      <c r="H10" s="64"/>
      <c r="I10" s="64"/>
      <c r="J10" s="64"/>
      <c r="K10" s="15"/>
      <c r="L10" s="64"/>
      <c r="M10" s="64"/>
      <c r="N10" s="64"/>
    </row>
    <row r="11" spans="1:14">
      <c r="A11" s="12"/>
      <c r="B11" s="43" t="s">
        <v>1516</v>
      </c>
      <c r="C11" s="42"/>
      <c r="D11" s="43" t="s">
        <v>1084</v>
      </c>
      <c r="E11" s="45">
        <v>59167</v>
      </c>
      <c r="F11" s="42"/>
      <c r="G11" s="42"/>
      <c r="H11" s="43" t="s">
        <v>1084</v>
      </c>
      <c r="I11" s="45">
        <v>78524</v>
      </c>
      <c r="J11" s="42"/>
      <c r="K11" s="42"/>
      <c r="L11" s="43" t="s">
        <v>1084</v>
      </c>
      <c r="M11" s="45">
        <v>97146</v>
      </c>
      <c r="N11" s="42"/>
    </row>
    <row r="12" spans="1:14">
      <c r="A12" s="12"/>
      <c r="B12" s="43"/>
      <c r="C12" s="42"/>
      <c r="D12" s="43"/>
      <c r="E12" s="45"/>
      <c r="F12" s="42"/>
      <c r="G12" s="42"/>
      <c r="H12" s="43"/>
      <c r="I12" s="45"/>
      <c r="J12" s="42"/>
      <c r="K12" s="42"/>
      <c r="L12" s="43"/>
      <c r="M12" s="45"/>
      <c r="N12" s="42"/>
    </row>
    <row r="13" spans="1:14" ht="22.5" customHeight="1">
      <c r="A13" s="12"/>
      <c r="B13" s="24" t="s">
        <v>1517</v>
      </c>
      <c r="C13" s="24"/>
      <c r="D13" s="52">
        <v>472</v>
      </c>
      <c r="E13" s="52"/>
      <c r="F13" s="24"/>
      <c r="G13" s="24"/>
      <c r="H13" s="52">
        <v>735</v>
      </c>
      <c r="I13" s="52"/>
      <c r="J13" s="24"/>
      <c r="K13" s="24"/>
      <c r="L13" s="52" t="s">
        <v>1085</v>
      </c>
      <c r="M13" s="52"/>
      <c r="N13" s="24"/>
    </row>
    <row r="14" spans="1:14" ht="15.75" thickBot="1">
      <c r="A14" s="12"/>
      <c r="B14" s="24"/>
      <c r="C14" s="24"/>
      <c r="D14" s="54"/>
      <c r="E14" s="54"/>
      <c r="F14" s="55"/>
      <c r="G14" s="24"/>
      <c r="H14" s="54"/>
      <c r="I14" s="54"/>
      <c r="J14" s="55"/>
      <c r="K14" s="24"/>
      <c r="L14" s="54"/>
      <c r="M14" s="54"/>
      <c r="N14" s="55"/>
    </row>
    <row r="15" spans="1:14" ht="35.25" customHeight="1">
      <c r="A15" s="12"/>
      <c r="B15" s="43" t="s">
        <v>1518</v>
      </c>
      <c r="C15" s="42"/>
      <c r="D15" s="62">
        <v>59639</v>
      </c>
      <c r="E15" s="62"/>
      <c r="F15" s="60"/>
      <c r="G15" s="42"/>
      <c r="H15" s="62">
        <v>79259</v>
      </c>
      <c r="I15" s="62"/>
      <c r="J15" s="60"/>
      <c r="K15" s="42"/>
      <c r="L15" s="62">
        <v>97146</v>
      </c>
      <c r="M15" s="62"/>
      <c r="N15" s="60"/>
    </row>
    <row r="16" spans="1:14" ht="15.75" thickBot="1">
      <c r="A16" s="12"/>
      <c r="B16" s="43"/>
      <c r="C16" s="42"/>
      <c r="D16" s="63"/>
      <c r="E16" s="63"/>
      <c r="F16" s="61"/>
      <c r="G16" s="42"/>
      <c r="H16" s="63"/>
      <c r="I16" s="63"/>
      <c r="J16" s="61"/>
      <c r="K16" s="42"/>
      <c r="L16" s="63"/>
      <c r="M16" s="63"/>
      <c r="N16" s="61"/>
    </row>
    <row r="17" spans="1:14" ht="39">
      <c r="A17" s="12"/>
      <c r="B17" s="21" t="s">
        <v>1519</v>
      </c>
      <c r="C17" s="15"/>
      <c r="D17" s="64"/>
      <c r="E17" s="64"/>
      <c r="F17" s="64"/>
      <c r="G17" s="15"/>
      <c r="H17" s="64"/>
      <c r="I17" s="64"/>
      <c r="J17" s="64"/>
      <c r="K17" s="15"/>
      <c r="L17" s="64"/>
      <c r="M17" s="64"/>
      <c r="N17" s="64"/>
    </row>
    <row r="18" spans="1:14">
      <c r="A18" s="12"/>
      <c r="B18" s="43" t="s">
        <v>1520</v>
      </c>
      <c r="C18" s="42"/>
      <c r="D18" s="45">
        <v>58306</v>
      </c>
      <c r="E18" s="45"/>
      <c r="F18" s="42"/>
      <c r="G18" s="42"/>
      <c r="H18" s="45">
        <v>77219</v>
      </c>
      <c r="I18" s="45"/>
      <c r="J18" s="42"/>
      <c r="K18" s="42"/>
      <c r="L18" s="45">
        <v>95064</v>
      </c>
      <c r="M18" s="45"/>
      <c r="N18" s="42"/>
    </row>
    <row r="19" spans="1:14">
      <c r="A19" s="12"/>
      <c r="B19" s="43"/>
      <c r="C19" s="42"/>
      <c r="D19" s="45"/>
      <c r="E19" s="45"/>
      <c r="F19" s="42"/>
      <c r="G19" s="42"/>
      <c r="H19" s="45"/>
      <c r="I19" s="45"/>
      <c r="J19" s="42"/>
      <c r="K19" s="42"/>
      <c r="L19" s="45"/>
      <c r="M19" s="45"/>
      <c r="N19" s="42"/>
    </row>
    <row r="20" spans="1:14">
      <c r="A20" s="12"/>
      <c r="B20" s="26" t="s">
        <v>1521</v>
      </c>
      <c r="C20" s="24"/>
      <c r="D20" s="52">
        <v>861</v>
      </c>
      <c r="E20" s="52"/>
      <c r="F20" s="24"/>
      <c r="G20" s="24"/>
      <c r="H20" s="53">
        <v>1305</v>
      </c>
      <c r="I20" s="53"/>
      <c r="J20" s="24"/>
      <c r="K20" s="24"/>
      <c r="L20" s="53">
        <v>2082</v>
      </c>
      <c r="M20" s="53"/>
      <c r="N20" s="24"/>
    </row>
    <row r="21" spans="1:14">
      <c r="A21" s="12"/>
      <c r="B21" s="26"/>
      <c r="C21" s="24"/>
      <c r="D21" s="52"/>
      <c r="E21" s="52"/>
      <c r="F21" s="24"/>
      <c r="G21" s="24"/>
      <c r="H21" s="53"/>
      <c r="I21" s="53"/>
      <c r="J21" s="24"/>
      <c r="K21" s="24"/>
      <c r="L21" s="53"/>
      <c r="M21" s="53"/>
      <c r="N21" s="24"/>
    </row>
    <row r="22" spans="1:14">
      <c r="A22" s="12"/>
      <c r="B22" s="67" t="s">
        <v>1522</v>
      </c>
      <c r="C22" s="32"/>
      <c r="D22" s="42"/>
      <c r="E22" s="42"/>
      <c r="F22" s="42"/>
      <c r="G22" s="32"/>
      <c r="H22" s="42"/>
      <c r="I22" s="42"/>
      <c r="J22" s="42"/>
      <c r="K22" s="32"/>
      <c r="L22" s="42"/>
      <c r="M22" s="42"/>
      <c r="N22" s="42"/>
    </row>
    <row r="23" spans="1:14">
      <c r="A23" s="12"/>
      <c r="B23" s="21" t="s">
        <v>1523</v>
      </c>
      <c r="C23" s="15"/>
      <c r="D23" s="52" t="s">
        <v>1524</v>
      </c>
      <c r="E23" s="52"/>
      <c r="F23" s="21" t="s">
        <v>1114</v>
      </c>
      <c r="G23" s="15"/>
      <c r="H23" s="52" t="s">
        <v>1525</v>
      </c>
      <c r="I23" s="52"/>
      <c r="J23" s="21" t="s">
        <v>1114</v>
      </c>
      <c r="K23" s="15"/>
      <c r="L23" s="52" t="s">
        <v>1526</v>
      </c>
      <c r="M23" s="52"/>
      <c r="N23" s="21" t="s">
        <v>1114</v>
      </c>
    </row>
    <row r="24" spans="1:14">
      <c r="A24" s="12"/>
      <c r="B24" s="33" t="s">
        <v>1527</v>
      </c>
      <c r="C24" s="32"/>
      <c r="D24" s="48" t="s">
        <v>1528</v>
      </c>
      <c r="E24" s="48"/>
      <c r="F24" s="33" t="s">
        <v>1114</v>
      </c>
      <c r="G24" s="32"/>
      <c r="H24" s="48" t="s">
        <v>1529</v>
      </c>
      <c r="I24" s="48"/>
      <c r="J24" s="33" t="s">
        <v>1114</v>
      </c>
      <c r="K24" s="32"/>
      <c r="L24" s="48" t="s">
        <v>1530</v>
      </c>
      <c r="M24" s="48"/>
      <c r="N24" s="33" t="s">
        <v>1114</v>
      </c>
    </row>
    <row r="25" spans="1:14">
      <c r="A25" s="12"/>
      <c r="B25" s="26" t="s">
        <v>1531</v>
      </c>
      <c r="C25" s="24"/>
      <c r="D25" s="52" t="s">
        <v>1532</v>
      </c>
      <c r="E25" s="52"/>
      <c r="F25" s="26" t="s">
        <v>1114</v>
      </c>
      <c r="G25" s="24"/>
      <c r="H25" s="52" t="s">
        <v>1533</v>
      </c>
      <c r="I25" s="52"/>
      <c r="J25" s="26" t="s">
        <v>1114</v>
      </c>
      <c r="K25" s="24"/>
      <c r="L25" s="52" t="s">
        <v>1085</v>
      </c>
      <c r="M25" s="52"/>
      <c r="N25" s="24"/>
    </row>
    <row r="26" spans="1:14" ht="15.75" thickBot="1">
      <c r="A26" s="12"/>
      <c r="B26" s="26"/>
      <c r="C26" s="24"/>
      <c r="D26" s="54"/>
      <c r="E26" s="54"/>
      <c r="F26" s="82"/>
      <c r="G26" s="24"/>
      <c r="H26" s="54"/>
      <c r="I26" s="54"/>
      <c r="J26" s="82"/>
      <c r="K26" s="24"/>
      <c r="L26" s="54"/>
      <c r="M26" s="54"/>
      <c r="N26" s="55"/>
    </row>
    <row r="27" spans="1:14" ht="39">
      <c r="A27" s="12"/>
      <c r="B27" s="31" t="s">
        <v>1534</v>
      </c>
      <c r="C27" s="32"/>
      <c r="D27" s="58" t="s">
        <v>1535</v>
      </c>
      <c r="E27" s="58"/>
      <c r="F27" s="170" t="s">
        <v>1114</v>
      </c>
      <c r="G27" s="32"/>
      <c r="H27" s="58" t="s">
        <v>1536</v>
      </c>
      <c r="I27" s="58"/>
      <c r="J27" s="170" t="s">
        <v>1114</v>
      </c>
      <c r="K27" s="32"/>
      <c r="L27" s="58" t="s">
        <v>1537</v>
      </c>
      <c r="M27" s="58"/>
      <c r="N27" s="170" t="s">
        <v>1114</v>
      </c>
    </row>
    <row r="28" spans="1:14" ht="26.25">
      <c r="A28" s="12"/>
      <c r="B28" s="30" t="s">
        <v>1538</v>
      </c>
      <c r="C28" s="15"/>
      <c r="D28" s="24"/>
      <c r="E28" s="24"/>
      <c r="F28" s="24"/>
      <c r="G28" s="15"/>
      <c r="H28" s="24"/>
      <c r="I28" s="24"/>
      <c r="J28" s="24"/>
      <c r="K28" s="15"/>
      <c r="L28" s="24"/>
      <c r="M28" s="24"/>
      <c r="N28" s="24"/>
    </row>
    <row r="29" spans="1:14">
      <c r="A29" s="12"/>
      <c r="B29" s="43" t="s">
        <v>1523</v>
      </c>
      <c r="C29" s="42"/>
      <c r="D29" s="48" t="s">
        <v>1539</v>
      </c>
      <c r="E29" s="48"/>
      <c r="F29" s="43" t="s">
        <v>1114</v>
      </c>
      <c r="G29" s="42"/>
      <c r="H29" s="48" t="s">
        <v>1540</v>
      </c>
      <c r="I29" s="48"/>
      <c r="J29" s="43" t="s">
        <v>1114</v>
      </c>
      <c r="K29" s="42"/>
      <c r="L29" s="45">
        <v>48631</v>
      </c>
      <c r="M29" s="45"/>
      <c r="N29" s="42"/>
    </row>
    <row r="30" spans="1:14">
      <c r="A30" s="12"/>
      <c r="B30" s="43"/>
      <c r="C30" s="42"/>
      <c r="D30" s="48"/>
      <c r="E30" s="48"/>
      <c r="F30" s="43"/>
      <c r="G30" s="42"/>
      <c r="H30" s="48"/>
      <c r="I30" s="48"/>
      <c r="J30" s="43"/>
      <c r="K30" s="42"/>
      <c r="L30" s="45"/>
      <c r="M30" s="45"/>
      <c r="N30" s="42"/>
    </row>
    <row r="31" spans="1:14">
      <c r="A31" s="12"/>
      <c r="B31" s="26" t="s">
        <v>1527</v>
      </c>
      <c r="C31" s="24"/>
      <c r="D31" s="52" t="s">
        <v>1541</v>
      </c>
      <c r="E31" s="52"/>
      <c r="F31" s="26" t="s">
        <v>1114</v>
      </c>
      <c r="G31" s="24"/>
      <c r="H31" s="52" t="s">
        <v>1542</v>
      </c>
      <c r="I31" s="52"/>
      <c r="J31" s="26" t="s">
        <v>1114</v>
      </c>
      <c r="K31" s="24"/>
      <c r="L31" s="53">
        <v>1103</v>
      </c>
      <c r="M31" s="53"/>
      <c r="N31" s="24"/>
    </row>
    <row r="32" spans="1:14">
      <c r="A32" s="12"/>
      <c r="B32" s="26"/>
      <c r="C32" s="24"/>
      <c r="D32" s="52"/>
      <c r="E32" s="52"/>
      <c r="F32" s="26"/>
      <c r="G32" s="24"/>
      <c r="H32" s="52"/>
      <c r="I32" s="52"/>
      <c r="J32" s="26"/>
      <c r="K32" s="24"/>
      <c r="L32" s="53"/>
      <c r="M32" s="53"/>
      <c r="N32" s="24"/>
    </row>
    <row r="33" spans="1:14">
      <c r="A33" s="12"/>
      <c r="B33" s="43" t="s">
        <v>1531</v>
      </c>
      <c r="C33" s="42"/>
      <c r="D33" s="48" t="s">
        <v>1543</v>
      </c>
      <c r="E33" s="48"/>
      <c r="F33" s="43" t="s">
        <v>1114</v>
      </c>
      <c r="G33" s="42"/>
      <c r="H33" s="48" t="s">
        <v>1544</v>
      </c>
      <c r="I33" s="48"/>
      <c r="J33" s="43" t="s">
        <v>1114</v>
      </c>
      <c r="K33" s="42"/>
      <c r="L33" s="48" t="s">
        <v>1085</v>
      </c>
      <c r="M33" s="48"/>
      <c r="N33" s="42"/>
    </row>
    <row r="34" spans="1:14" ht="15.75" thickBot="1">
      <c r="A34" s="12"/>
      <c r="B34" s="43"/>
      <c r="C34" s="42"/>
      <c r="D34" s="59"/>
      <c r="E34" s="59"/>
      <c r="F34" s="81"/>
      <c r="G34" s="42"/>
      <c r="H34" s="59"/>
      <c r="I34" s="59"/>
      <c r="J34" s="81"/>
      <c r="K34" s="42"/>
      <c r="L34" s="59"/>
      <c r="M34" s="59"/>
      <c r="N34" s="61"/>
    </row>
    <row r="35" spans="1:14" ht="36" customHeight="1">
      <c r="A35" s="12"/>
      <c r="B35" s="155" t="s">
        <v>1545</v>
      </c>
      <c r="C35" s="24"/>
      <c r="D35" s="75" t="s">
        <v>1084</v>
      </c>
      <c r="E35" s="72" t="s">
        <v>1546</v>
      </c>
      <c r="F35" s="75" t="s">
        <v>1114</v>
      </c>
      <c r="G35" s="24"/>
      <c r="H35" s="75" t="s">
        <v>1084</v>
      </c>
      <c r="I35" s="72" t="s">
        <v>1547</v>
      </c>
      <c r="J35" s="75" t="s">
        <v>1114</v>
      </c>
      <c r="K35" s="24"/>
      <c r="L35" s="75" t="s">
        <v>1084</v>
      </c>
      <c r="M35" s="73">
        <v>49734</v>
      </c>
      <c r="N35" s="64"/>
    </row>
    <row r="36" spans="1:14">
      <c r="A36" s="12"/>
      <c r="B36" s="155"/>
      <c r="C36" s="24"/>
      <c r="D36" s="206"/>
      <c r="E36" s="207"/>
      <c r="F36" s="206"/>
      <c r="G36" s="24"/>
      <c r="H36" s="206"/>
      <c r="I36" s="207"/>
      <c r="J36" s="206"/>
      <c r="K36" s="24"/>
      <c r="L36" s="206"/>
      <c r="M36" s="208"/>
      <c r="N36" s="184"/>
    </row>
    <row r="37" spans="1:14" ht="26.25">
      <c r="A37" s="12"/>
      <c r="B37" s="33" t="s">
        <v>1548</v>
      </c>
      <c r="C37" s="32"/>
      <c r="D37" s="42"/>
      <c r="E37" s="42"/>
      <c r="F37" s="42"/>
      <c r="G37" s="32"/>
      <c r="H37" s="42"/>
      <c r="I37" s="42"/>
      <c r="J37" s="42"/>
      <c r="K37" s="32"/>
      <c r="L37" s="42"/>
      <c r="M37" s="42"/>
      <c r="N37" s="42"/>
    </row>
    <row r="38" spans="1:14">
      <c r="A38" s="12"/>
      <c r="B38" s="26" t="s">
        <v>1549</v>
      </c>
      <c r="C38" s="24"/>
      <c r="D38" s="53">
        <v>27962304</v>
      </c>
      <c r="E38" s="53"/>
      <c r="F38" s="24"/>
      <c r="G38" s="24"/>
      <c r="H38" s="53">
        <v>23587692</v>
      </c>
      <c r="I38" s="53"/>
      <c r="J38" s="24"/>
      <c r="K38" s="24"/>
      <c r="L38" s="53">
        <v>17897996</v>
      </c>
      <c r="M38" s="53"/>
      <c r="N38" s="24"/>
    </row>
    <row r="39" spans="1:14">
      <c r="A39" s="12"/>
      <c r="B39" s="26"/>
      <c r="C39" s="24"/>
      <c r="D39" s="53"/>
      <c r="E39" s="53"/>
      <c r="F39" s="24"/>
      <c r="G39" s="24"/>
      <c r="H39" s="53"/>
      <c r="I39" s="53"/>
      <c r="J39" s="24"/>
      <c r="K39" s="24"/>
      <c r="L39" s="53"/>
      <c r="M39" s="53"/>
      <c r="N39" s="24"/>
    </row>
    <row r="40" spans="1:14">
      <c r="A40" s="12"/>
      <c r="B40" s="43" t="s">
        <v>1550</v>
      </c>
      <c r="C40" s="42"/>
      <c r="D40" s="45">
        <v>413105</v>
      </c>
      <c r="E40" s="45"/>
      <c r="F40" s="42"/>
      <c r="G40" s="42"/>
      <c r="H40" s="45">
        <v>398789</v>
      </c>
      <c r="I40" s="45"/>
      <c r="J40" s="42"/>
      <c r="K40" s="42"/>
      <c r="L40" s="45">
        <v>391944</v>
      </c>
      <c r="M40" s="45"/>
      <c r="N40" s="42"/>
    </row>
    <row r="41" spans="1:14">
      <c r="A41" s="12"/>
      <c r="B41" s="43"/>
      <c r="C41" s="42"/>
      <c r="D41" s="45"/>
      <c r="E41" s="45"/>
      <c r="F41" s="42"/>
      <c r="G41" s="42"/>
      <c r="H41" s="45"/>
      <c r="I41" s="45"/>
      <c r="J41" s="42"/>
      <c r="K41" s="42"/>
      <c r="L41" s="45"/>
      <c r="M41" s="45"/>
      <c r="N41" s="42"/>
    </row>
    <row r="42" spans="1:14">
      <c r="A42" s="12"/>
      <c r="B42" s="26" t="s">
        <v>1551</v>
      </c>
      <c r="C42" s="24"/>
      <c r="D42" s="53">
        <v>212000</v>
      </c>
      <c r="E42" s="53"/>
      <c r="F42" s="24"/>
      <c r="G42" s="24"/>
      <c r="H42" s="53">
        <v>212000</v>
      </c>
      <c r="I42" s="53"/>
      <c r="J42" s="24"/>
      <c r="K42" s="24"/>
      <c r="L42" s="52" t="s">
        <v>1085</v>
      </c>
      <c r="M42" s="52"/>
      <c r="N42" s="24"/>
    </row>
    <row r="43" spans="1:14">
      <c r="A43" s="12"/>
      <c r="B43" s="26"/>
      <c r="C43" s="24"/>
      <c r="D43" s="53"/>
      <c r="E43" s="53"/>
      <c r="F43" s="24"/>
      <c r="G43" s="24"/>
      <c r="H43" s="53"/>
      <c r="I43" s="53"/>
      <c r="J43" s="24"/>
      <c r="K43" s="24"/>
      <c r="L43" s="52"/>
      <c r="M43" s="52"/>
      <c r="N43" s="24"/>
    </row>
    <row r="44" spans="1:14">
      <c r="A44" s="12"/>
      <c r="B44" s="36" t="s">
        <v>1552</v>
      </c>
      <c r="C44" s="32"/>
      <c r="D44" s="42"/>
      <c r="E44" s="42"/>
      <c r="F44" s="42"/>
      <c r="G44" s="32"/>
      <c r="H44" s="42"/>
      <c r="I44" s="42"/>
      <c r="J44" s="42"/>
      <c r="K44" s="32"/>
      <c r="L44" s="42"/>
      <c r="M44" s="42"/>
      <c r="N44" s="42"/>
    </row>
    <row r="45" spans="1:14">
      <c r="A45" s="12"/>
      <c r="B45" s="51" t="s">
        <v>1553</v>
      </c>
      <c r="C45" s="24"/>
      <c r="D45" s="26" t="s">
        <v>1084</v>
      </c>
      <c r="E45" s="52">
        <v>3.08</v>
      </c>
      <c r="F45" s="24"/>
      <c r="G45" s="24"/>
      <c r="H45" s="26" t="s">
        <v>1084</v>
      </c>
      <c r="I45" s="52">
        <v>3.83</v>
      </c>
      <c r="J45" s="24"/>
      <c r="K45" s="24"/>
      <c r="L45" s="26" t="s">
        <v>1084</v>
      </c>
      <c r="M45" s="52">
        <v>2.5</v>
      </c>
      <c r="N45" s="24"/>
    </row>
    <row r="46" spans="1:14">
      <c r="A46" s="12"/>
      <c r="B46" s="51"/>
      <c r="C46" s="24"/>
      <c r="D46" s="26"/>
      <c r="E46" s="52"/>
      <c r="F46" s="24"/>
      <c r="G46" s="24"/>
      <c r="H46" s="26"/>
      <c r="I46" s="52"/>
      <c r="J46" s="24"/>
      <c r="K46" s="24"/>
      <c r="L46" s="26"/>
      <c r="M46" s="52"/>
      <c r="N46" s="24"/>
    </row>
    <row r="47" spans="1:14">
      <c r="A47" s="12"/>
      <c r="B47" s="41" t="s">
        <v>1554</v>
      </c>
      <c r="C47" s="42"/>
      <c r="D47" s="48" t="s">
        <v>1555</v>
      </c>
      <c r="E47" s="48"/>
      <c r="F47" s="43" t="s">
        <v>1114</v>
      </c>
      <c r="G47" s="42"/>
      <c r="H47" s="48" t="s">
        <v>1556</v>
      </c>
      <c r="I47" s="48"/>
      <c r="J47" s="43" t="s">
        <v>1114</v>
      </c>
      <c r="K47" s="42"/>
      <c r="L47" s="48">
        <v>2.81</v>
      </c>
      <c r="M47" s="48"/>
      <c r="N47" s="42"/>
    </row>
    <row r="48" spans="1:14" ht="15.75" thickBot="1">
      <c r="A48" s="12"/>
      <c r="B48" s="41"/>
      <c r="C48" s="42"/>
      <c r="D48" s="59"/>
      <c r="E48" s="59"/>
      <c r="F48" s="81"/>
      <c r="G48" s="42"/>
      <c r="H48" s="59"/>
      <c r="I48" s="59"/>
      <c r="J48" s="81"/>
      <c r="K48" s="42"/>
      <c r="L48" s="59"/>
      <c r="M48" s="59"/>
      <c r="N48" s="61"/>
    </row>
    <row r="49" spans="1:14">
      <c r="A49" s="12"/>
      <c r="B49" s="24"/>
      <c r="C49" s="24"/>
      <c r="D49" s="75" t="s">
        <v>1084</v>
      </c>
      <c r="E49" s="72">
        <v>2.09</v>
      </c>
      <c r="F49" s="64"/>
      <c r="G49" s="24"/>
      <c r="H49" s="75" t="s">
        <v>1084</v>
      </c>
      <c r="I49" s="72">
        <v>3.28</v>
      </c>
      <c r="J49" s="64"/>
      <c r="K49" s="24"/>
      <c r="L49" s="75" t="s">
        <v>1084</v>
      </c>
      <c r="M49" s="72">
        <v>5.31</v>
      </c>
      <c r="N49" s="64"/>
    </row>
    <row r="50" spans="1:14" ht="15.75" thickBot="1">
      <c r="A50" s="12"/>
      <c r="B50" s="24"/>
      <c r="C50" s="24"/>
      <c r="D50" s="76"/>
      <c r="E50" s="77"/>
      <c r="F50" s="78"/>
      <c r="G50" s="24"/>
      <c r="H50" s="76"/>
      <c r="I50" s="77"/>
      <c r="J50" s="78"/>
      <c r="K50" s="24"/>
      <c r="L50" s="76"/>
      <c r="M50" s="77"/>
      <c r="N50" s="78"/>
    </row>
    <row r="51" spans="1:14" ht="15.75" thickTop="1">
      <c r="A51" s="12"/>
      <c r="B51" s="36" t="s">
        <v>1557</v>
      </c>
      <c r="C51" s="32"/>
      <c r="D51" s="80"/>
      <c r="E51" s="80"/>
      <c r="F51" s="80"/>
      <c r="G51" s="32"/>
      <c r="H51" s="80"/>
      <c r="I51" s="80"/>
      <c r="J51" s="80"/>
      <c r="K51" s="32"/>
      <c r="L51" s="80"/>
      <c r="M51" s="80"/>
      <c r="N51" s="80"/>
    </row>
    <row r="52" spans="1:14">
      <c r="A52" s="12"/>
      <c r="B52" s="51" t="s">
        <v>1553</v>
      </c>
      <c r="C52" s="24"/>
      <c r="D52" s="26" t="s">
        <v>1084</v>
      </c>
      <c r="E52" s="52">
        <v>3.08</v>
      </c>
      <c r="F52" s="24"/>
      <c r="G52" s="24"/>
      <c r="H52" s="26" t="s">
        <v>1084</v>
      </c>
      <c r="I52" s="52">
        <v>3.83</v>
      </c>
      <c r="J52" s="24"/>
      <c r="K52" s="24"/>
      <c r="L52" s="26" t="s">
        <v>1084</v>
      </c>
      <c r="M52" s="52">
        <v>2.5</v>
      </c>
      <c r="N52" s="24"/>
    </row>
    <row r="53" spans="1:14">
      <c r="A53" s="12"/>
      <c r="B53" s="51"/>
      <c r="C53" s="24"/>
      <c r="D53" s="26"/>
      <c r="E53" s="52"/>
      <c r="F53" s="24"/>
      <c r="G53" s="24"/>
      <c r="H53" s="26"/>
      <c r="I53" s="52"/>
      <c r="J53" s="24"/>
      <c r="K53" s="24"/>
      <c r="L53" s="26"/>
      <c r="M53" s="52"/>
      <c r="N53" s="24"/>
    </row>
    <row r="54" spans="1:14">
      <c r="A54" s="12"/>
      <c r="B54" s="41" t="s">
        <v>1554</v>
      </c>
      <c r="C54" s="42"/>
      <c r="D54" s="48" t="s">
        <v>1555</v>
      </c>
      <c r="E54" s="48"/>
      <c r="F54" s="43" t="s">
        <v>1114</v>
      </c>
      <c r="G54" s="42"/>
      <c r="H54" s="48" t="s">
        <v>1556</v>
      </c>
      <c r="I54" s="48"/>
      <c r="J54" s="43" t="s">
        <v>1114</v>
      </c>
      <c r="K54" s="42"/>
      <c r="L54" s="48">
        <v>2.81</v>
      </c>
      <c r="M54" s="48"/>
      <c r="N54" s="42"/>
    </row>
    <row r="55" spans="1:14" ht="15.75" thickBot="1">
      <c r="A55" s="12"/>
      <c r="B55" s="41"/>
      <c r="C55" s="42"/>
      <c r="D55" s="59"/>
      <c r="E55" s="59"/>
      <c r="F55" s="81"/>
      <c r="G55" s="42"/>
      <c r="H55" s="59"/>
      <c r="I55" s="59"/>
      <c r="J55" s="81"/>
      <c r="K55" s="42"/>
      <c r="L55" s="59"/>
      <c r="M55" s="59"/>
      <c r="N55" s="61"/>
    </row>
    <row r="56" spans="1:14">
      <c r="A56" s="12"/>
      <c r="B56" s="24"/>
      <c r="C56" s="24"/>
      <c r="D56" s="75" t="s">
        <v>1084</v>
      </c>
      <c r="E56" s="72">
        <v>2.09</v>
      </c>
      <c r="F56" s="64"/>
      <c r="G56" s="24"/>
      <c r="H56" s="75" t="s">
        <v>1084</v>
      </c>
      <c r="I56" s="72">
        <v>3.28</v>
      </c>
      <c r="J56" s="64"/>
      <c r="K56" s="24"/>
      <c r="L56" s="75" t="s">
        <v>1084</v>
      </c>
      <c r="M56" s="72">
        <v>5.31</v>
      </c>
      <c r="N56" s="64"/>
    </row>
    <row r="57" spans="1:14" ht="15.75" thickBot="1">
      <c r="A57" s="12"/>
      <c r="B57" s="24"/>
      <c r="C57" s="24"/>
      <c r="D57" s="76"/>
      <c r="E57" s="77"/>
      <c r="F57" s="78"/>
      <c r="G57" s="24"/>
      <c r="H57" s="76"/>
      <c r="I57" s="77"/>
      <c r="J57" s="78"/>
      <c r="K57" s="24"/>
      <c r="L57" s="76"/>
      <c r="M57" s="77"/>
      <c r="N57" s="78"/>
    </row>
    <row r="58" spans="1:14" ht="15.75" thickTop="1">
      <c r="A58" s="12"/>
      <c r="B58" s="17"/>
      <c r="C58" s="17"/>
    </row>
    <row r="59" spans="1:14" ht="67.5">
      <c r="A59" s="12"/>
      <c r="B59" s="86">
        <v>-1</v>
      </c>
      <c r="C59" s="86" t="s">
        <v>1558</v>
      </c>
    </row>
    <row r="60" spans="1:14">
      <c r="A60" s="12"/>
      <c r="B60" s="17"/>
      <c r="C60" s="17"/>
    </row>
    <row r="61" spans="1:14" ht="33.75">
      <c r="A61" s="12"/>
      <c r="B61" s="86">
        <v>-2</v>
      </c>
      <c r="C61" s="86" t="s">
        <v>969</v>
      </c>
    </row>
  </sheetData>
  <mergeCells count="250">
    <mergeCell ref="B5:N5"/>
    <mergeCell ref="K56:K57"/>
    <mergeCell ref="L56:L57"/>
    <mergeCell ref="M56:M57"/>
    <mergeCell ref="N56:N57"/>
    <mergeCell ref="A1:A2"/>
    <mergeCell ref="B1:N1"/>
    <mergeCell ref="B2:N2"/>
    <mergeCell ref="B3:N3"/>
    <mergeCell ref="A4:A61"/>
    <mergeCell ref="B4:N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M43"/>
    <mergeCell ref="N42:N43"/>
    <mergeCell ref="D44:F44"/>
    <mergeCell ref="H44:J44"/>
    <mergeCell ref="L44:N44"/>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F37"/>
    <mergeCell ref="H37:J37"/>
    <mergeCell ref="L37:N37"/>
    <mergeCell ref="B38:B39"/>
    <mergeCell ref="C38:C39"/>
    <mergeCell ref="D38:E39"/>
    <mergeCell ref="F38:F39"/>
    <mergeCell ref="G38:G39"/>
    <mergeCell ref="H38:I39"/>
    <mergeCell ref="J38:J39"/>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F28"/>
    <mergeCell ref="H28:J28"/>
    <mergeCell ref="L28:N28"/>
    <mergeCell ref="B29:B30"/>
    <mergeCell ref="C29:C30"/>
    <mergeCell ref="D29:E30"/>
    <mergeCell ref="F29:F30"/>
    <mergeCell ref="G29:G30"/>
    <mergeCell ref="H29:I30"/>
    <mergeCell ref="J29:J30"/>
    <mergeCell ref="J25:J26"/>
    <mergeCell ref="K25:K26"/>
    <mergeCell ref="L25:M26"/>
    <mergeCell ref="N25:N26"/>
    <mergeCell ref="D27:E27"/>
    <mergeCell ref="H27:I27"/>
    <mergeCell ref="L27:M27"/>
    <mergeCell ref="B25:B26"/>
    <mergeCell ref="C25:C26"/>
    <mergeCell ref="D25:E26"/>
    <mergeCell ref="F25:F26"/>
    <mergeCell ref="G25:G26"/>
    <mergeCell ref="H25:I26"/>
    <mergeCell ref="D23:E23"/>
    <mergeCell ref="H23:I23"/>
    <mergeCell ref="L23:M23"/>
    <mergeCell ref="D24:E24"/>
    <mergeCell ref="H24:I24"/>
    <mergeCell ref="L24:M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1.42578125" bestFit="1" customWidth="1"/>
    <col min="2" max="2" width="36.5703125" bestFit="1" customWidth="1"/>
    <col min="3" max="3" width="11" customWidth="1"/>
    <col min="4" max="4" width="22" customWidth="1"/>
    <col min="5" max="5" width="11" customWidth="1"/>
    <col min="6" max="6" width="11.5703125" customWidth="1"/>
  </cols>
  <sheetData>
    <row r="1" spans="1:6" ht="15" customHeight="1">
      <c r="A1" s="8" t="s">
        <v>1559</v>
      </c>
      <c r="B1" s="8" t="s">
        <v>1</v>
      </c>
      <c r="C1" s="8"/>
      <c r="D1" s="8"/>
      <c r="E1" s="8"/>
      <c r="F1" s="8"/>
    </row>
    <row r="2" spans="1:6" ht="15" customHeight="1">
      <c r="A2" s="8"/>
      <c r="B2" s="8" t="s">
        <v>2</v>
      </c>
      <c r="C2" s="8"/>
      <c r="D2" s="8"/>
      <c r="E2" s="8"/>
      <c r="F2" s="8"/>
    </row>
    <row r="3" spans="1:6">
      <c r="A3" s="3" t="s">
        <v>1560</v>
      </c>
      <c r="B3" s="11"/>
      <c r="C3" s="11"/>
      <c r="D3" s="11"/>
      <c r="E3" s="11"/>
      <c r="F3" s="11"/>
    </row>
    <row r="4" spans="1:6">
      <c r="A4" s="12" t="s">
        <v>1559</v>
      </c>
      <c r="B4" s="22" t="s">
        <v>1559</v>
      </c>
      <c r="C4" s="22"/>
      <c r="D4" s="22"/>
      <c r="E4" s="22"/>
      <c r="F4" s="22"/>
    </row>
    <row r="5" spans="1:6" ht="51" customHeight="1">
      <c r="A5" s="12"/>
      <c r="B5" s="24" t="s">
        <v>1561</v>
      </c>
      <c r="C5" s="24"/>
      <c r="D5" s="24"/>
      <c r="E5" s="24"/>
      <c r="F5" s="24"/>
    </row>
    <row r="6" spans="1:6" ht="51" customHeight="1">
      <c r="A6" s="12"/>
      <c r="B6" s="26" t="s">
        <v>1562</v>
      </c>
      <c r="C6" s="26"/>
      <c r="D6" s="26"/>
      <c r="E6" s="26"/>
      <c r="F6" s="26"/>
    </row>
    <row r="7" spans="1:6">
      <c r="A7" s="12"/>
      <c r="B7" s="38"/>
      <c r="C7" s="38"/>
      <c r="D7" s="38"/>
    </row>
    <row r="8" spans="1:6">
      <c r="A8" s="12"/>
      <c r="B8" s="17"/>
      <c r="C8" s="17"/>
      <c r="D8" s="17"/>
    </row>
    <row r="9" spans="1:6">
      <c r="A9" s="12"/>
      <c r="B9" s="137" t="s">
        <v>1563</v>
      </c>
      <c r="C9" s="24"/>
      <c r="D9" s="28" t="s">
        <v>1564</v>
      </c>
    </row>
    <row r="10" spans="1:6">
      <c r="A10" s="12"/>
      <c r="B10" s="137"/>
      <c r="C10" s="24"/>
      <c r="D10" s="28" t="s">
        <v>1565</v>
      </c>
    </row>
    <row r="11" spans="1:6">
      <c r="A11" s="12"/>
      <c r="B11" s="137"/>
      <c r="C11" s="24"/>
      <c r="D11" s="28" t="s">
        <v>1566</v>
      </c>
    </row>
    <row r="12" spans="1:6" ht="15.75" thickBot="1">
      <c r="A12" s="12"/>
      <c r="B12" s="162"/>
      <c r="C12" s="24"/>
      <c r="D12" s="29" t="s">
        <v>1567</v>
      </c>
    </row>
    <row r="13" spans="1:6">
      <c r="A13" s="12"/>
      <c r="B13" s="33" t="s">
        <v>1568</v>
      </c>
      <c r="C13" s="32"/>
      <c r="D13" s="209">
        <v>0.22</v>
      </c>
    </row>
    <row r="14" spans="1:6">
      <c r="A14" s="12"/>
      <c r="B14" s="21" t="s">
        <v>1569</v>
      </c>
      <c r="C14" s="15"/>
      <c r="D14" s="210">
        <v>0.17</v>
      </c>
    </row>
    <row r="15" spans="1:6" ht="25.5" customHeight="1">
      <c r="A15" s="12"/>
      <c r="B15" s="24" t="s">
        <v>1570</v>
      </c>
      <c r="C15" s="24"/>
      <c r="D15" s="24"/>
      <c r="E15" s="24"/>
      <c r="F15" s="24"/>
    </row>
    <row r="16" spans="1:6">
      <c r="A16" s="12"/>
      <c r="B16" s="38"/>
      <c r="C16" s="38"/>
      <c r="D16" s="38"/>
    </row>
    <row r="17" spans="1:6">
      <c r="A17" s="12"/>
      <c r="B17" s="17"/>
      <c r="C17" s="17"/>
      <c r="D17" s="17"/>
    </row>
    <row r="18" spans="1:6">
      <c r="A18" s="12"/>
      <c r="B18" s="137" t="s">
        <v>1563</v>
      </c>
      <c r="C18" s="24"/>
      <c r="D18" s="28" t="s">
        <v>1571</v>
      </c>
    </row>
    <row r="19" spans="1:6" ht="15.75" thickBot="1">
      <c r="A19" s="12"/>
      <c r="B19" s="162"/>
      <c r="C19" s="24"/>
      <c r="D19" s="29" t="s">
        <v>1572</v>
      </c>
    </row>
    <row r="20" spans="1:6">
      <c r="A20" s="12"/>
      <c r="B20" s="33" t="s">
        <v>1573</v>
      </c>
      <c r="C20" s="32"/>
      <c r="D20" s="209">
        <v>0.56999999999999995</v>
      </c>
    </row>
    <row r="21" spans="1:6">
      <c r="A21" s="12"/>
      <c r="B21" s="21" t="s">
        <v>1574</v>
      </c>
      <c r="C21" s="15"/>
      <c r="D21" s="210">
        <v>0.2</v>
      </c>
    </row>
    <row r="22" spans="1:6" ht="25.5" customHeight="1">
      <c r="A22" s="12"/>
      <c r="B22" s="24" t="s">
        <v>1575</v>
      </c>
      <c r="C22" s="24"/>
      <c r="D22" s="24"/>
      <c r="E22" s="24"/>
      <c r="F22" s="24"/>
    </row>
    <row r="23" spans="1:6">
      <c r="A23" s="12"/>
      <c r="B23" s="38"/>
      <c r="C23" s="38"/>
      <c r="D23" s="38"/>
    </row>
    <row r="24" spans="1:6">
      <c r="A24" s="12"/>
      <c r="B24" s="17"/>
      <c r="C24" s="17"/>
      <c r="D24" s="17"/>
    </row>
    <row r="25" spans="1:6">
      <c r="A25" s="12"/>
      <c r="B25" s="137" t="s">
        <v>1563</v>
      </c>
      <c r="C25" s="24"/>
      <c r="D25" s="28" t="s">
        <v>1576</v>
      </c>
    </row>
    <row r="26" spans="1:6" ht="15.75" thickBot="1">
      <c r="A26" s="12"/>
      <c r="B26" s="162"/>
      <c r="C26" s="24"/>
      <c r="D26" s="29" t="s">
        <v>1577</v>
      </c>
    </row>
    <row r="27" spans="1:6">
      <c r="A27" s="12"/>
      <c r="B27" s="33" t="s">
        <v>1578</v>
      </c>
      <c r="C27" s="32"/>
      <c r="D27" s="209">
        <v>0.25</v>
      </c>
    </row>
    <row r="28" spans="1:6">
      <c r="A28" s="12"/>
      <c r="B28" s="21" t="s">
        <v>1573</v>
      </c>
      <c r="C28" s="15"/>
      <c r="D28" s="210">
        <v>0.2</v>
      </c>
    </row>
    <row r="29" spans="1:6">
      <c r="A29" s="12"/>
      <c r="B29" s="33" t="s">
        <v>1579</v>
      </c>
      <c r="C29" s="32"/>
      <c r="D29" s="209">
        <v>0.15</v>
      </c>
    </row>
    <row r="30" spans="1:6" ht="38.25" customHeight="1">
      <c r="A30" s="12"/>
      <c r="B30" s="26" t="s">
        <v>1580</v>
      </c>
      <c r="C30" s="26"/>
      <c r="D30" s="26"/>
      <c r="E30" s="26"/>
      <c r="F30" s="26"/>
    </row>
    <row r="31" spans="1:6">
      <c r="A31" s="12"/>
      <c r="B31" s="38"/>
      <c r="C31" s="38"/>
      <c r="D31" s="38"/>
      <c r="E31" s="38"/>
      <c r="F31" s="38"/>
    </row>
    <row r="32" spans="1:6">
      <c r="A32" s="12"/>
      <c r="B32" s="17"/>
      <c r="C32" s="17"/>
      <c r="D32" s="17"/>
      <c r="E32" s="17"/>
      <c r="F32" s="17"/>
    </row>
    <row r="33" spans="1:6" ht="15.75" thickBot="1">
      <c r="A33" s="12"/>
      <c r="B33" s="15"/>
      <c r="C33" s="15"/>
      <c r="D33" s="150" t="s">
        <v>1332</v>
      </c>
      <c r="E33" s="150"/>
      <c r="F33" s="150"/>
    </row>
    <row r="34" spans="1:6" ht="15.75" thickBot="1">
      <c r="A34" s="12"/>
      <c r="B34" s="171" t="s">
        <v>1581</v>
      </c>
      <c r="C34" s="15"/>
      <c r="D34" s="146" t="s">
        <v>1333</v>
      </c>
      <c r="E34" s="15"/>
      <c r="F34" s="147">
        <v>41639</v>
      </c>
    </row>
    <row r="35" spans="1:6">
      <c r="A35" s="12"/>
      <c r="B35" s="33" t="s">
        <v>1582</v>
      </c>
      <c r="C35" s="32"/>
      <c r="D35" s="209">
        <v>0.88</v>
      </c>
      <c r="E35" s="32"/>
      <c r="F35" s="160" t="s">
        <v>1583</v>
      </c>
    </row>
    <row r="36" spans="1:6">
      <c r="A36" s="12"/>
      <c r="B36" s="21" t="s">
        <v>1584</v>
      </c>
      <c r="C36" s="15"/>
      <c r="D36" s="210">
        <v>0.11</v>
      </c>
      <c r="E36" s="15"/>
      <c r="F36" s="210">
        <v>0.73</v>
      </c>
    </row>
    <row r="37" spans="1:6">
      <c r="A37" s="12"/>
      <c r="B37" s="33" t="s">
        <v>1585</v>
      </c>
      <c r="C37" s="32"/>
      <c r="D37" s="209">
        <v>0.01</v>
      </c>
      <c r="E37" s="32"/>
      <c r="F37" s="160" t="s">
        <v>1583</v>
      </c>
    </row>
    <row r="38" spans="1:6" ht="26.25">
      <c r="A38" s="12"/>
      <c r="B38" s="21" t="s">
        <v>1586</v>
      </c>
      <c r="C38" s="15"/>
      <c r="D38" s="158" t="s">
        <v>1583</v>
      </c>
      <c r="E38" s="15"/>
      <c r="F38" s="210">
        <v>0.27</v>
      </c>
    </row>
  </sheetData>
  <mergeCells count="22">
    <mergeCell ref="B4:F4"/>
    <mergeCell ref="B5:F5"/>
    <mergeCell ref="B6:F6"/>
    <mergeCell ref="B15:F15"/>
    <mergeCell ref="B22:F22"/>
    <mergeCell ref="B30:F30"/>
    <mergeCell ref="B23:D23"/>
    <mergeCell ref="B25:B26"/>
    <mergeCell ref="C25:C26"/>
    <mergeCell ref="B31:F31"/>
    <mergeCell ref="D33:F33"/>
    <mergeCell ref="A1:A2"/>
    <mergeCell ref="B1:F1"/>
    <mergeCell ref="B2:F2"/>
    <mergeCell ref="B3:F3"/>
    <mergeCell ref="A4:A38"/>
    <mergeCell ref="B7:D7"/>
    <mergeCell ref="B9:B12"/>
    <mergeCell ref="C9:C12"/>
    <mergeCell ref="B16:D16"/>
    <mergeCell ref="B18:B19"/>
    <mergeCell ref="C18:C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36.5703125" customWidth="1"/>
    <col min="6" max="6" width="11.42578125" customWidth="1"/>
    <col min="7" max="7" width="31.28515625" customWidth="1"/>
    <col min="8" max="8" width="6.7109375" customWidth="1"/>
    <col min="9" max="9" width="24.42578125" customWidth="1"/>
    <col min="10" max="10" width="5.28515625" customWidth="1"/>
    <col min="11" max="11" width="31.28515625" customWidth="1"/>
    <col min="12" max="12" width="7.28515625" customWidth="1"/>
    <col min="13" max="13" width="10.5703125" customWidth="1"/>
    <col min="14" max="14" width="34.28515625" customWidth="1"/>
    <col min="15" max="15" width="31.28515625" customWidth="1"/>
    <col min="16" max="16" width="6.7109375" customWidth="1"/>
    <col min="17" max="17" width="24.42578125" customWidth="1"/>
    <col min="18" max="18" width="5.28515625" customWidth="1"/>
    <col min="19" max="19" width="31.28515625" customWidth="1"/>
    <col min="20" max="20" width="6.7109375" customWidth="1"/>
    <col min="21" max="21" width="22.5703125" customWidth="1"/>
    <col min="22" max="22" width="5.28515625" customWidth="1"/>
  </cols>
  <sheetData>
    <row r="1" spans="1:22" ht="15" customHeight="1">
      <c r="A1" s="8" t="s">
        <v>15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8</v>
      </c>
      <c r="B3" s="11"/>
      <c r="C3" s="11"/>
      <c r="D3" s="11"/>
      <c r="E3" s="11"/>
      <c r="F3" s="11"/>
      <c r="G3" s="11"/>
      <c r="H3" s="11"/>
      <c r="I3" s="11"/>
      <c r="J3" s="11"/>
      <c r="K3" s="11"/>
      <c r="L3" s="11"/>
      <c r="M3" s="11"/>
      <c r="N3" s="11"/>
      <c r="O3" s="11"/>
      <c r="P3" s="11"/>
      <c r="Q3" s="11"/>
      <c r="R3" s="11"/>
      <c r="S3" s="11"/>
      <c r="T3" s="11"/>
      <c r="U3" s="11"/>
      <c r="V3" s="11"/>
    </row>
    <row r="4" spans="1:22">
      <c r="A4" s="12" t="s">
        <v>1589</v>
      </c>
      <c r="B4" s="22" t="s">
        <v>1587</v>
      </c>
      <c r="C4" s="22"/>
      <c r="D4" s="22"/>
      <c r="E4" s="22"/>
      <c r="F4" s="22"/>
      <c r="G4" s="22"/>
      <c r="H4" s="22"/>
      <c r="I4" s="22"/>
      <c r="J4" s="22"/>
      <c r="K4" s="22"/>
      <c r="L4" s="22"/>
      <c r="M4" s="22"/>
      <c r="N4" s="22"/>
      <c r="O4" s="22"/>
      <c r="P4" s="22"/>
      <c r="Q4" s="22"/>
      <c r="R4" s="22"/>
      <c r="S4" s="22"/>
      <c r="T4" s="22"/>
      <c r="U4" s="22"/>
      <c r="V4" s="22"/>
    </row>
    <row r="5" spans="1:22" ht="25.5" customHeight="1">
      <c r="A5" s="12"/>
      <c r="B5" s="26" t="s">
        <v>1590</v>
      </c>
      <c r="C5" s="26"/>
      <c r="D5" s="26"/>
      <c r="E5" s="26"/>
      <c r="F5" s="26"/>
      <c r="G5" s="26"/>
      <c r="H5" s="26"/>
      <c r="I5" s="26"/>
      <c r="J5" s="26"/>
      <c r="K5" s="26"/>
      <c r="L5" s="26"/>
      <c r="M5" s="26"/>
      <c r="N5" s="26"/>
      <c r="O5" s="26"/>
      <c r="P5" s="26"/>
      <c r="Q5" s="26"/>
      <c r="R5" s="26"/>
      <c r="S5" s="26"/>
      <c r="T5" s="26"/>
      <c r="U5" s="26"/>
      <c r="V5" s="26"/>
    </row>
    <row r="6" spans="1:22" ht="25.5" customHeight="1">
      <c r="A6" s="12"/>
      <c r="B6" s="26" t="s">
        <v>1591</v>
      </c>
      <c r="C6" s="26"/>
      <c r="D6" s="26"/>
      <c r="E6" s="26"/>
      <c r="F6" s="26"/>
      <c r="G6" s="26"/>
      <c r="H6" s="26"/>
      <c r="I6" s="26"/>
      <c r="J6" s="26"/>
      <c r="K6" s="26"/>
      <c r="L6" s="26"/>
      <c r="M6" s="26"/>
      <c r="N6" s="26"/>
      <c r="O6" s="26"/>
      <c r="P6" s="26"/>
      <c r="Q6" s="26"/>
      <c r="R6" s="26"/>
      <c r="S6" s="26"/>
      <c r="T6" s="26"/>
      <c r="U6" s="26"/>
      <c r="V6" s="26"/>
    </row>
    <row r="7" spans="1:22">
      <c r="A7" s="12"/>
      <c r="B7" s="71" t="s">
        <v>1592</v>
      </c>
      <c r="C7" s="71"/>
      <c r="D7" s="71"/>
      <c r="E7" s="71"/>
      <c r="F7" s="71"/>
      <c r="G7" s="71"/>
      <c r="H7" s="71"/>
      <c r="I7" s="71"/>
      <c r="J7" s="71"/>
      <c r="K7" s="71"/>
      <c r="L7" s="71"/>
      <c r="M7" s="71"/>
      <c r="N7" s="71"/>
      <c r="O7" s="71"/>
      <c r="P7" s="71"/>
      <c r="Q7" s="71"/>
      <c r="R7" s="71"/>
      <c r="S7" s="71"/>
      <c r="T7" s="71"/>
      <c r="U7" s="71"/>
      <c r="V7" s="71"/>
    </row>
    <row r="8" spans="1:22">
      <c r="A8" s="12"/>
      <c r="B8" s="38"/>
      <c r="C8" s="38"/>
      <c r="D8" s="38"/>
      <c r="E8" s="38"/>
      <c r="F8" s="38"/>
      <c r="G8" s="38"/>
      <c r="H8" s="38"/>
      <c r="I8" s="38"/>
      <c r="J8" s="38"/>
      <c r="K8" s="38"/>
      <c r="L8" s="38"/>
      <c r="M8" s="38"/>
      <c r="N8" s="38"/>
      <c r="O8" s="38"/>
      <c r="P8" s="38"/>
      <c r="Q8" s="38"/>
      <c r="R8" s="38"/>
      <c r="S8" s="38"/>
      <c r="T8" s="38"/>
      <c r="U8" s="38"/>
      <c r="V8" s="38"/>
    </row>
    <row r="9" spans="1:22">
      <c r="A9" s="12"/>
      <c r="B9" s="17"/>
      <c r="C9" s="17"/>
      <c r="D9" s="17"/>
      <c r="E9" s="17"/>
      <c r="F9" s="17"/>
      <c r="G9" s="17"/>
      <c r="H9" s="17"/>
      <c r="I9" s="17"/>
      <c r="J9" s="17"/>
      <c r="K9" s="17"/>
      <c r="L9" s="17"/>
      <c r="M9" s="17"/>
      <c r="N9" s="17"/>
      <c r="O9" s="17"/>
      <c r="P9" s="17"/>
      <c r="Q9" s="17"/>
      <c r="R9" s="17"/>
      <c r="S9" s="17"/>
      <c r="T9" s="17"/>
      <c r="U9" s="17"/>
      <c r="V9" s="17"/>
    </row>
    <row r="10" spans="1:22" ht="22.5" customHeight="1" thickBot="1">
      <c r="A10" s="12"/>
      <c r="B10" s="27" t="s">
        <v>563</v>
      </c>
      <c r="C10" s="15"/>
      <c r="D10" s="39" t="s">
        <v>1593</v>
      </c>
      <c r="E10" s="39"/>
      <c r="F10" s="39"/>
      <c r="G10" s="15"/>
      <c r="H10" s="39" t="s">
        <v>1594</v>
      </c>
      <c r="I10" s="39"/>
      <c r="J10" s="39"/>
      <c r="K10" s="15"/>
      <c r="L10" s="39" t="s">
        <v>1595</v>
      </c>
      <c r="M10" s="39"/>
      <c r="N10" s="39"/>
      <c r="O10" s="35"/>
      <c r="P10" s="39" t="s">
        <v>1596</v>
      </c>
      <c r="Q10" s="39"/>
      <c r="R10" s="39"/>
      <c r="S10" s="15"/>
      <c r="T10" s="39" t="s">
        <v>1597</v>
      </c>
      <c r="U10" s="39"/>
      <c r="V10" s="39"/>
    </row>
    <row r="11" spans="1:22">
      <c r="A11" s="12"/>
      <c r="B11" s="116" t="s">
        <v>1083</v>
      </c>
      <c r="C11" s="15"/>
      <c r="D11" s="64"/>
      <c r="E11" s="64"/>
      <c r="F11" s="64"/>
      <c r="G11" s="15"/>
      <c r="H11" s="64"/>
      <c r="I11" s="64"/>
      <c r="J11" s="64"/>
      <c r="K11" s="15"/>
      <c r="L11" s="64"/>
      <c r="M11" s="64"/>
      <c r="N11" s="64"/>
      <c r="O11" s="15"/>
      <c r="P11" s="64"/>
      <c r="Q11" s="64"/>
      <c r="R11" s="64"/>
      <c r="S11" s="15"/>
      <c r="T11" s="64"/>
      <c r="U11" s="64"/>
      <c r="V11" s="64"/>
    </row>
    <row r="12" spans="1:22">
      <c r="A12" s="12"/>
      <c r="B12" s="36" t="s">
        <v>1598</v>
      </c>
      <c r="C12" s="32"/>
      <c r="D12" s="42"/>
      <c r="E12" s="42"/>
      <c r="F12" s="42"/>
      <c r="G12" s="32"/>
      <c r="H12" s="42"/>
      <c r="I12" s="42"/>
      <c r="J12" s="42"/>
      <c r="K12" s="32"/>
      <c r="L12" s="42"/>
      <c r="M12" s="42"/>
      <c r="N12" s="42"/>
      <c r="O12" s="32"/>
      <c r="P12" s="42"/>
      <c r="Q12" s="42"/>
      <c r="R12" s="42"/>
      <c r="S12" s="32"/>
      <c r="T12" s="42"/>
      <c r="U12" s="42"/>
      <c r="V12" s="42"/>
    </row>
    <row r="13" spans="1:22">
      <c r="A13" s="12"/>
      <c r="B13" s="26" t="s">
        <v>1353</v>
      </c>
      <c r="C13" s="24"/>
      <c r="D13" s="26" t="s">
        <v>1084</v>
      </c>
      <c r="E13" s="53">
        <v>80029</v>
      </c>
      <c r="F13" s="24"/>
      <c r="G13" s="24"/>
      <c r="H13" s="26" t="s">
        <v>1084</v>
      </c>
      <c r="I13" s="52" t="s">
        <v>1599</v>
      </c>
      <c r="J13" s="26" t="s">
        <v>1114</v>
      </c>
      <c r="K13" s="24"/>
      <c r="L13" s="26" t="s">
        <v>1084</v>
      </c>
      <c r="M13" s="52" t="s">
        <v>1085</v>
      </c>
      <c r="N13" s="24"/>
      <c r="O13" s="24"/>
      <c r="P13" s="26" t="s">
        <v>1084</v>
      </c>
      <c r="Q13" s="52" t="s">
        <v>1600</v>
      </c>
      <c r="R13" s="26" t="s">
        <v>1114</v>
      </c>
      <c r="S13" s="24"/>
      <c r="T13" s="26" t="s">
        <v>1084</v>
      </c>
      <c r="U13" s="53">
        <v>33780</v>
      </c>
      <c r="V13" s="24"/>
    </row>
    <row r="14" spans="1:22">
      <c r="A14" s="12"/>
      <c r="B14" s="26"/>
      <c r="C14" s="24"/>
      <c r="D14" s="26"/>
      <c r="E14" s="53"/>
      <c r="F14" s="24"/>
      <c r="G14" s="24"/>
      <c r="H14" s="26"/>
      <c r="I14" s="52"/>
      <c r="J14" s="26"/>
      <c r="K14" s="24"/>
      <c r="L14" s="26"/>
      <c r="M14" s="52"/>
      <c r="N14" s="24"/>
      <c r="O14" s="24"/>
      <c r="P14" s="26"/>
      <c r="Q14" s="52"/>
      <c r="R14" s="26"/>
      <c r="S14" s="24"/>
      <c r="T14" s="26"/>
      <c r="U14" s="53"/>
      <c r="V14" s="24"/>
    </row>
    <row r="15" spans="1:22">
      <c r="A15" s="12"/>
      <c r="B15" s="43" t="s">
        <v>990</v>
      </c>
      <c r="C15" s="42"/>
      <c r="D15" s="45">
        <v>172001</v>
      </c>
      <c r="E15" s="45"/>
      <c r="F15" s="42"/>
      <c r="G15" s="42"/>
      <c r="H15" s="48" t="s">
        <v>1601</v>
      </c>
      <c r="I15" s="48"/>
      <c r="J15" s="43" t="s">
        <v>1114</v>
      </c>
      <c r="K15" s="42"/>
      <c r="L15" s="48" t="s">
        <v>1085</v>
      </c>
      <c r="M15" s="48"/>
      <c r="N15" s="42"/>
      <c r="O15" s="42"/>
      <c r="P15" s="48" t="s">
        <v>1085</v>
      </c>
      <c r="Q15" s="48"/>
      <c r="R15" s="42"/>
      <c r="S15" s="42"/>
      <c r="T15" s="48" t="s">
        <v>1085</v>
      </c>
      <c r="U15" s="48"/>
      <c r="V15" s="42"/>
    </row>
    <row r="16" spans="1:22">
      <c r="A16" s="12"/>
      <c r="B16" s="43"/>
      <c r="C16" s="42"/>
      <c r="D16" s="45"/>
      <c r="E16" s="45"/>
      <c r="F16" s="42"/>
      <c r="G16" s="42"/>
      <c r="H16" s="48"/>
      <c r="I16" s="48"/>
      <c r="J16" s="43"/>
      <c r="K16" s="42"/>
      <c r="L16" s="48"/>
      <c r="M16" s="48"/>
      <c r="N16" s="42"/>
      <c r="O16" s="42"/>
      <c r="P16" s="48"/>
      <c r="Q16" s="48"/>
      <c r="R16" s="42"/>
      <c r="S16" s="42"/>
      <c r="T16" s="48"/>
      <c r="U16" s="48"/>
      <c r="V16" s="42"/>
    </row>
    <row r="17" spans="1:22">
      <c r="A17" s="12"/>
      <c r="B17" s="71" t="s">
        <v>1602</v>
      </c>
      <c r="C17" s="24"/>
      <c r="D17" s="24"/>
      <c r="E17" s="24"/>
      <c r="F17" s="24"/>
      <c r="G17" s="24"/>
      <c r="H17" s="24"/>
      <c r="I17" s="24"/>
      <c r="J17" s="24"/>
      <c r="K17" s="24"/>
      <c r="L17" s="24"/>
      <c r="M17" s="24"/>
      <c r="N17" s="24"/>
      <c r="O17" s="24"/>
      <c r="P17" s="24"/>
      <c r="Q17" s="24"/>
      <c r="R17" s="24"/>
      <c r="S17" s="24"/>
      <c r="T17" s="24"/>
      <c r="U17" s="24"/>
      <c r="V17" s="24"/>
    </row>
    <row r="18" spans="1:22">
      <c r="A18" s="12"/>
      <c r="B18" s="71"/>
      <c r="C18" s="24"/>
      <c r="D18" s="24"/>
      <c r="E18" s="24"/>
      <c r="F18" s="24"/>
      <c r="G18" s="24"/>
      <c r="H18" s="24"/>
      <c r="I18" s="24"/>
      <c r="J18" s="24"/>
      <c r="K18" s="24"/>
      <c r="L18" s="24"/>
      <c r="M18" s="24"/>
      <c r="N18" s="24"/>
      <c r="O18" s="24"/>
      <c r="P18" s="24"/>
      <c r="Q18" s="24"/>
      <c r="R18" s="24"/>
      <c r="S18" s="24"/>
      <c r="T18" s="24"/>
      <c r="U18" s="24"/>
      <c r="V18" s="24"/>
    </row>
    <row r="19" spans="1:22">
      <c r="A19" s="12"/>
      <c r="B19" s="43" t="s">
        <v>1360</v>
      </c>
      <c r="C19" s="42"/>
      <c r="D19" s="48" t="s">
        <v>1136</v>
      </c>
      <c r="E19" s="48"/>
      <c r="F19" s="43" t="s">
        <v>1114</v>
      </c>
      <c r="G19" s="42"/>
      <c r="H19" s="45">
        <v>26758</v>
      </c>
      <c r="I19" s="45"/>
      <c r="J19" s="42"/>
      <c r="K19" s="42"/>
      <c r="L19" s="48" t="s">
        <v>1085</v>
      </c>
      <c r="M19" s="48"/>
      <c r="N19" s="42"/>
      <c r="O19" s="42"/>
      <c r="P19" s="45">
        <v>17393</v>
      </c>
      <c r="Q19" s="45"/>
      <c r="R19" s="42"/>
      <c r="S19" s="42"/>
      <c r="T19" s="48" t="s">
        <v>1603</v>
      </c>
      <c r="U19" s="48"/>
      <c r="V19" s="43" t="s">
        <v>1114</v>
      </c>
    </row>
    <row r="20" spans="1:22">
      <c r="A20" s="12"/>
      <c r="B20" s="43"/>
      <c r="C20" s="42"/>
      <c r="D20" s="48"/>
      <c r="E20" s="48"/>
      <c r="F20" s="43"/>
      <c r="G20" s="42"/>
      <c r="H20" s="45"/>
      <c r="I20" s="45"/>
      <c r="J20" s="42"/>
      <c r="K20" s="42"/>
      <c r="L20" s="48"/>
      <c r="M20" s="48"/>
      <c r="N20" s="42"/>
      <c r="O20" s="42"/>
      <c r="P20" s="45"/>
      <c r="Q20" s="45"/>
      <c r="R20" s="42"/>
      <c r="S20" s="42"/>
      <c r="T20" s="48"/>
      <c r="U20" s="48"/>
      <c r="V20" s="43"/>
    </row>
    <row r="21" spans="1:22">
      <c r="A21" s="12"/>
      <c r="B21" s="26" t="s">
        <v>46</v>
      </c>
      <c r="C21" s="24"/>
      <c r="D21" s="52" t="s">
        <v>1604</v>
      </c>
      <c r="E21" s="52"/>
      <c r="F21" s="26" t="s">
        <v>1114</v>
      </c>
      <c r="G21" s="24"/>
      <c r="H21" s="53">
        <v>172001</v>
      </c>
      <c r="I21" s="53"/>
      <c r="J21" s="24"/>
      <c r="K21" s="24"/>
      <c r="L21" s="53">
        <v>1483187</v>
      </c>
      <c r="M21" s="53"/>
      <c r="N21" s="24"/>
      <c r="O21" s="24"/>
      <c r="P21" s="53">
        <v>14245</v>
      </c>
      <c r="Q21" s="53"/>
      <c r="R21" s="24"/>
      <c r="S21" s="24"/>
      <c r="T21" s="52" t="s">
        <v>1085</v>
      </c>
      <c r="U21" s="52"/>
      <c r="V21" s="24"/>
    </row>
    <row r="22" spans="1:22">
      <c r="A22" s="12"/>
      <c r="B22" s="26"/>
      <c r="C22" s="24"/>
      <c r="D22" s="52"/>
      <c r="E22" s="52"/>
      <c r="F22" s="26"/>
      <c r="G22" s="24"/>
      <c r="H22" s="53"/>
      <c r="I22" s="53"/>
      <c r="J22" s="24"/>
      <c r="K22" s="24"/>
      <c r="L22" s="53"/>
      <c r="M22" s="53"/>
      <c r="N22" s="24"/>
      <c r="O22" s="24"/>
      <c r="P22" s="53"/>
      <c r="Q22" s="53"/>
      <c r="R22" s="24"/>
      <c r="S22" s="24"/>
      <c r="T22" s="52"/>
      <c r="U22" s="52"/>
      <c r="V22" s="24"/>
    </row>
    <row r="23" spans="1:22">
      <c r="A23" s="12"/>
      <c r="B23" s="71" t="s">
        <v>1605</v>
      </c>
      <c r="C23" s="71"/>
      <c r="D23" s="71"/>
      <c r="E23" s="71"/>
      <c r="F23" s="71"/>
      <c r="G23" s="71"/>
      <c r="H23" s="71"/>
      <c r="I23" s="71"/>
      <c r="J23" s="71"/>
      <c r="K23" s="71"/>
      <c r="L23" s="71"/>
      <c r="M23" s="71"/>
      <c r="N23" s="71"/>
      <c r="O23" s="71"/>
      <c r="P23" s="71"/>
      <c r="Q23" s="71"/>
      <c r="R23" s="71"/>
      <c r="S23" s="71"/>
      <c r="T23" s="71"/>
      <c r="U23" s="71"/>
      <c r="V23" s="71"/>
    </row>
    <row r="24" spans="1:22">
      <c r="A24" s="12"/>
      <c r="B24" s="38"/>
      <c r="C24" s="38"/>
      <c r="D24" s="38"/>
      <c r="E24" s="38"/>
      <c r="F24" s="38"/>
      <c r="G24" s="38"/>
      <c r="H24" s="38"/>
      <c r="I24" s="38"/>
      <c r="J24" s="38"/>
      <c r="K24" s="38"/>
      <c r="L24" s="38"/>
      <c r="M24" s="38"/>
      <c r="N24" s="38"/>
      <c r="O24" s="38"/>
      <c r="P24" s="38"/>
      <c r="Q24" s="38"/>
      <c r="R24" s="38"/>
      <c r="S24" s="38"/>
      <c r="T24" s="38"/>
      <c r="U24" s="38"/>
      <c r="V24" s="38"/>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ht="22.5" customHeight="1" thickBot="1">
      <c r="A26" s="12"/>
      <c r="B26" s="27" t="s">
        <v>563</v>
      </c>
      <c r="C26" s="15"/>
      <c r="D26" s="39" t="s">
        <v>1593</v>
      </c>
      <c r="E26" s="39"/>
      <c r="F26" s="39"/>
      <c r="G26" s="15"/>
      <c r="H26" s="39" t="s">
        <v>1594</v>
      </c>
      <c r="I26" s="39"/>
      <c r="J26" s="39"/>
      <c r="K26" s="15"/>
      <c r="L26" s="39" t="s">
        <v>1595</v>
      </c>
      <c r="M26" s="39"/>
      <c r="N26" s="39"/>
      <c r="O26" s="35"/>
      <c r="P26" s="39" t="s">
        <v>1596</v>
      </c>
      <c r="Q26" s="39"/>
      <c r="R26" s="39"/>
      <c r="S26" s="15"/>
      <c r="T26" s="39" t="s">
        <v>1597</v>
      </c>
      <c r="U26" s="39"/>
      <c r="V26" s="39"/>
    </row>
    <row r="27" spans="1:22">
      <c r="A27" s="12"/>
      <c r="B27" s="116" t="s">
        <v>1083</v>
      </c>
      <c r="C27" s="15"/>
      <c r="D27" s="64"/>
      <c r="E27" s="64"/>
      <c r="F27" s="64"/>
      <c r="G27" s="15"/>
      <c r="H27" s="64"/>
      <c r="I27" s="64"/>
      <c r="J27" s="64"/>
      <c r="K27" s="15"/>
      <c r="L27" s="64"/>
      <c r="M27" s="64"/>
      <c r="N27" s="64"/>
      <c r="O27" s="15"/>
      <c r="P27" s="64"/>
      <c r="Q27" s="64"/>
      <c r="R27" s="64"/>
      <c r="S27" s="15"/>
      <c r="T27" s="64"/>
      <c r="U27" s="64"/>
      <c r="V27" s="64"/>
    </row>
    <row r="28" spans="1:22">
      <c r="A28" s="12"/>
      <c r="B28" s="36" t="s">
        <v>1598</v>
      </c>
      <c r="C28" s="32"/>
      <c r="D28" s="42"/>
      <c r="E28" s="42"/>
      <c r="F28" s="42"/>
      <c r="G28" s="32"/>
      <c r="H28" s="42"/>
      <c r="I28" s="42"/>
      <c r="J28" s="42"/>
      <c r="K28" s="32"/>
      <c r="L28" s="42"/>
      <c r="M28" s="42"/>
      <c r="N28" s="42"/>
      <c r="O28" s="32"/>
      <c r="P28" s="42"/>
      <c r="Q28" s="42"/>
      <c r="R28" s="42"/>
      <c r="S28" s="32"/>
      <c r="T28" s="42"/>
      <c r="U28" s="42"/>
      <c r="V28" s="42"/>
    </row>
    <row r="29" spans="1:22">
      <c r="A29" s="12"/>
      <c r="B29" s="26" t="s">
        <v>1353</v>
      </c>
      <c r="C29" s="24"/>
      <c r="D29" s="26" t="s">
        <v>1084</v>
      </c>
      <c r="E29" s="53">
        <v>59664</v>
      </c>
      <c r="F29" s="24"/>
      <c r="G29" s="24"/>
      <c r="H29" s="26" t="s">
        <v>1084</v>
      </c>
      <c r="I29" s="52" t="s">
        <v>1606</v>
      </c>
      <c r="J29" s="26" t="s">
        <v>1114</v>
      </c>
      <c r="K29" s="24"/>
      <c r="L29" s="26" t="s">
        <v>1084</v>
      </c>
      <c r="M29" s="52" t="s">
        <v>1085</v>
      </c>
      <c r="N29" s="24"/>
      <c r="O29" s="24"/>
      <c r="P29" s="26" t="s">
        <v>1084</v>
      </c>
      <c r="Q29" s="52" t="s">
        <v>1607</v>
      </c>
      <c r="R29" s="26" t="s">
        <v>1114</v>
      </c>
      <c r="S29" s="24"/>
      <c r="T29" s="26" t="s">
        <v>1084</v>
      </c>
      <c r="U29" s="53">
        <v>18229</v>
      </c>
      <c r="V29" s="24"/>
    </row>
    <row r="30" spans="1:22">
      <c r="A30" s="12"/>
      <c r="B30" s="26"/>
      <c r="C30" s="24"/>
      <c r="D30" s="26"/>
      <c r="E30" s="53"/>
      <c r="F30" s="24"/>
      <c r="G30" s="24"/>
      <c r="H30" s="26"/>
      <c r="I30" s="52"/>
      <c r="J30" s="26"/>
      <c r="K30" s="24"/>
      <c r="L30" s="26"/>
      <c r="M30" s="52"/>
      <c r="N30" s="24"/>
      <c r="O30" s="24"/>
      <c r="P30" s="26"/>
      <c r="Q30" s="52"/>
      <c r="R30" s="26"/>
      <c r="S30" s="24"/>
      <c r="T30" s="26"/>
      <c r="U30" s="53"/>
      <c r="V30" s="24"/>
    </row>
    <row r="31" spans="1:22">
      <c r="A31" s="12"/>
      <c r="B31" s="43" t="s">
        <v>990</v>
      </c>
      <c r="C31" s="42"/>
      <c r="D31" s="45">
        <v>27962</v>
      </c>
      <c r="E31" s="45"/>
      <c r="F31" s="42"/>
      <c r="G31" s="42"/>
      <c r="H31" s="48" t="s">
        <v>1608</v>
      </c>
      <c r="I31" s="48"/>
      <c r="J31" s="43" t="s">
        <v>1114</v>
      </c>
      <c r="K31" s="42"/>
      <c r="L31" s="48" t="s">
        <v>1085</v>
      </c>
      <c r="M31" s="48"/>
      <c r="N31" s="42"/>
      <c r="O31" s="42"/>
      <c r="P31" s="48" t="s">
        <v>1085</v>
      </c>
      <c r="Q31" s="48"/>
      <c r="R31" s="42"/>
      <c r="S31" s="42"/>
      <c r="T31" s="48" t="s">
        <v>1085</v>
      </c>
      <c r="U31" s="48"/>
      <c r="V31" s="42"/>
    </row>
    <row r="32" spans="1:22">
      <c r="A32" s="12"/>
      <c r="B32" s="43"/>
      <c r="C32" s="42"/>
      <c r="D32" s="45"/>
      <c r="E32" s="45"/>
      <c r="F32" s="42"/>
      <c r="G32" s="42"/>
      <c r="H32" s="48"/>
      <c r="I32" s="48"/>
      <c r="J32" s="43"/>
      <c r="K32" s="42"/>
      <c r="L32" s="48"/>
      <c r="M32" s="48"/>
      <c r="N32" s="42"/>
      <c r="O32" s="42"/>
      <c r="P32" s="48"/>
      <c r="Q32" s="48"/>
      <c r="R32" s="42"/>
      <c r="S32" s="42"/>
      <c r="T32" s="48"/>
      <c r="U32" s="48"/>
      <c r="V32" s="42"/>
    </row>
    <row r="33" spans="1:22">
      <c r="A33" s="12"/>
      <c r="B33" s="30" t="s">
        <v>1602</v>
      </c>
      <c r="C33" s="15"/>
      <c r="D33" s="24"/>
      <c r="E33" s="24"/>
      <c r="F33" s="24"/>
      <c r="G33" s="15"/>
      <c r="H33" s="24"/>
      <c r="I33" s="24"/>
      <c r="J33" s="24"/>
      <c r="K33" s="15"/>
      <c r="L33" s="24"/>
      <c r="M33" s="24"/>
      <c r="N33" s="24"/>
      <c r="O33" s="15"/>
      <c r="P33" s="24"/>
      <c r="Q33" s="24"/>
      <c r="R33" s="24"/>
      <c r="S33" s="15"/>
      <c r="T33" s="24"/>
      <c r="U33" s="24"/>
      <c r="V33" s="24"/>
    </row>
    <row r="34" spans="1:22">
      <c r="A34" s="12"/>
      <c r="B34" s="43" t="s">
        <v>1360</v>
      </c>
      <c r="C34" s="42"/>
      <c r="D34" s="48" t="s">
        <v>1205</v>
      </c>
      <c r="E34" s="48"/>
      <c r="F34" s="43" t="s">
        <v>1114</v>
      </c>
      <c r="G34" s="42"/>
      <c r="H34" s="45">
        <v>24162</v>
      </c>
      <c r="I34" s="45"/>
      <c r="J34" s="42"/>
      <c r="K34" s="42"/>
      <c r="L34" s="48" t="s">
        <v>1085</v>
      </c>
      <c r="M34" s="48"/>
      <c r="N34" s="42"/>
      <c r="O34" s="42"/>
      <c r="P34" s="45">
        <v>20629</v>
      </c>
      <c r="Q34" s="45"/>
      <c r="R34" s="42"/>
      <c r="S34" s="42"/>
      <c r="T34" s="48" t="s">
        <v>1085</v>
      </c>
      <c r="U34" s="48"/>
      <c r="V34" s="42"/>
    </row>
    <row r="35" spans="1:22">
      <c r="A35" s="12"/>
      <c r="B35" s="43"/>
      <c r="C35" s="42"/>
      <c r="D35" s="48"/>
      <c r="E35" s="48"/>
      <c r="F35" s="43"/>
      <c r="G35" s="42"/>
      <c r="H35" s="45"/>
      <c r="I35" s="45"/>
      <c r="J35" s="42"/>
      <c r="K35" s="42"/>
      <c r="L35" s="48"/>
      <c r="M35" s="48"/>
      <c r="N35" s="42"/>
      <c r="O35" s="42"/>
      <c r="P35" s="45"/>
      <c r="Q35" s="45"/>
      <c r="R35" s="42"/>
      <c r="S35" s="42"/>
      <c r="T35" s="48"/>
      <c r="U35" s="48"/>
      <c r="V35" s="42"/>
    </row>
    <row r="36" spans="1:22">
      <c r="A36" s="12"/>
      <c r="B36" s="26" t="s">
        <v>46</v>
      </c>
      <c r="C36" s="24"/>
      <c r="D36" s="52" t="s">
        <v>1609</v>
      </c>
      <c r="E36" s="52"/>
      <c r="F36" s="26" t="s">
        <v>1114</v>
      </c>
      <c r="G36" s="24"/>
      <c r="H36" s="53">
        <v>27962</v>
      </c>
      <c r="I36" s="53"/>
      <c r="J36" s="24"/>
      <c r="K36" s="24"/>
      <c r="L36" s="53">
        <v>1205278</v>
      </c>
      <c r="M36" s="53"/>
      <c r="N36" s="24"/>
      <c r="O36" s="24"/>
      <c r="P36" s="53">
        <v>2926</v>
      </c>
      <c r="Q36" s="53"/>
      <c r="R36" s="24"/>
      <c r="S36" s="24"/>
      <c r="T36" s="52" t="s">
        <v>1085</v>
      </c>
      <c r="U36" s="52"/>
      <c r="V36" s="24"/>
    </row>
    <row r="37" spans="1:22">
      <c r="A37" s="12"/>
      <c r="B37" s="26"/>
      <c r="C37" s="24"/>
      <c r="D37" s="52"/>
      <c r="E37" s="52"/>
      <c r="F37" s="26"/>
      <c r="G37" s="24"/>
      <c r="H37" s="53"/>
      <c r="I37" s="53"/>
      <c r="J37" s="24"/>
      <c r="K37" s="24"/>
      <c r="L37" s="53"/>
      <c r="M37" s="53"/>
      <c r="N37" s="24"/>
      <c r="O37" s="24"/>
      <c r="P37" s="53"/>
      <c r="Q37" s="53"/>
      <c r="R37" s="24"/>
      <c r="S37" s="24"/>
      <c r="T37" s="52"/>
      <c r="U37" s="52"/>
      <c r="V37" s="24"/>
    </row>
    <row r="38" spans="1:22">
      <c r="A38" s="12"/>
      <c r="B38" s="17"/>
      <c r="C38" s="17"/>
    </row>
    <row r="39" spans="1:22" ht="56.25">
      <c r="A39" s="12"/>
      <c r="B39" s="86">
        <v>-1</v>
      </c>
      <c r="C39" s="118" t="s">
        <v>65</v>
      </c>
    </row>
    <row r="40" spans="1:22">
      <c r="A40" s="12"/>
      <c r="B40" s="17"/>
      <c r="C40" s="17"/>
    </row>
    <row r="41" spans="1:22" ht="258.75">
      <c r="A41" s="12"/>
      <c r="B41" s="86">
        <v>-2</v>
      </c>
      <c r="C41" s="118" t="s">
        <v>1610</v>
      </c>
    </row>
    <row r="42" spans="1:22">
      <c r="A42" s="12"/>
      <c r="B42" s="17"/>
      <c r="C42" s="17"/>
    </row>
    <row r="43" spans="1:22" ht="101.25">
      <c r="A43" s="12"/>
      <c r="B43" s="86">
        <v>-3</v>
      </c>
      <c r="C43" s="118" t="s">
        <v>1611</v>
      </c>
    </row>
  </sheetData>
  <mergeCells count="196">
    <mergeCell ref="B5:V5"/>
    <mergeCell ref="B6:V6"/>
    <mergeCell ref="B7:V7"/>
    <mergeCell ref="B23:V23"/>
    <mergeCell ref="R36:R37"/>
    <mergeCell ref="S36:S37"/>
    <mergeCell ref="T36:U37"/>
    <mergeCell ref="V36:V37"/>
    <mergeCell ref="A1:A2"/>
    <mergeCell ref="B1:V1"/>
    <mergeCell ref="B2:V2"/>
    <mergeCell ref="B3:V3"/>
    <mergeCell ref="A4:A43"/>
    <mergeCell ref="B4:V4"/>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S31:S32"/>
    <mergeCell ref="T31:U32"/>
    <mergeCell ref="V31:V32"/>
    <mergeCell ref="D33:F33"/>
    <mergeCell ref="H33:J33"/>
    <mergeCell ref="L33:N33"/>
    <mergeCell ref="P33:R33"/>
    <mergeCell ref="T33:V33"/>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F28"/>
    <mergeCell ref="H28:J28"/>
    <mergeCell ref="L28:N28"/>
    <mergeCell ref="P28:R28"/>
    <mergeCell ref="T28:V28"/>
    <mergeCell ref="R21:R22"/>
    <mergeCell ref="S21:S22"/>
    <mergeCell ref="T21:U22"/>
    <mergeCell ref="V21:V22"/>
    <mergeCell ref="B24:V24"/>
    <mergeCell ref="D26:F26"/>
    <mergeCell ref="H26:J26"/>
    <mergeCell ref="L26:N26"/>
    <mergeCell ref="P26:R26"/>
    <mergeCell ref="T26:V26"/>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O17:O18"/>
    <mergeCell ref="P17:R18"/>
    <mergeCell ref="S17:S18"/>
    <mergeCell ref="T17:V18"/>
    <mergeCell ref="B19:B20"/>
    <mergeCell ref="C19:C20"/>
    <mergeCell ref="D19:E20"/>
    <mergeCell ref="F19:F20"/>
    <mergeCell ref="G19:G20"/>
    <mergeCell ref="H19:I20"/>
    <mergeCell ref="S15:S16"/>
    <mergeCell ref="T15:U16"/>
    <mergeCell ref="V15:V16"/>
    <mergeCell ref="B17:B18"/>
    <mergeCell ref="C17:C18"/>
    <mergeCell ref="D17:F18"/>
    <mergeCell ref="G17:G18"/>
    <mergeCell ref="H17:J18"/>
    <mergeCell ref="K17:K18"/>
    <mergeCell ref="L17:N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12</v>
      </c>
      <c r="B1" s="1" t="s">
        <v>1</v>
      </c>
    </row>
    <row r="2" spans="1:2">
      <c r="A2" s="8"/>
      <c r="B2" s="1" t="s">
        <v>2</v>
      </c>
    </row>
    <row r="3" spans="1:2" ht="30">
      <c r="A3" s="3" t="s">
        <v>1613</v>
      </c>
      <c r="B3" s="4"/>
    </row>
    <row r="4" spans="1:2">
      <c r="A4" s="12" t="s">
        <v>1614</v>
      </c>
      <c r="B4" s="14" t="s">
        <v>1614</v>
      </c>
    </row>
    <row r="5" spans="1:2" ht="64.5">
      <c r="A5" s="12"/>
      <c r="B5" s="15" t="s">
        <v>1615</v>
      </c>
    </row>
    <row r="6" spans="1:2" ht="192">
      <c r="A6" s="12"/>
      <c r="B6" s="15" t="s">
        <v>1616</v>
      </c>
    </row>
    <row r="7" spans="1:2" ht="166.5">
      <c r="A7" s="12"/>
      <c r="B7" s="15" t="s">
        <v>1617</v>
      </c>
    </row>
    <row r="8" spans="1:2" ht="192">
      <c r="A8" s="12"/>
      <c r="B8" s="15" t="s">
        <v>161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7.85546875" bestFit="1" customWidth="1"/>
    <col min="2" max="3" width="36.5703125" bestFit="1" customWidth="1"/>
    <col min="4" max="4" width="13.42578125" customWidth="1"/>
    <col min="5" max="5" width="22.85546875" customWidth="1"/>
    <col min="6" max="6" width="20.5703125" customWidth="1"/>
    <col min="7" max="7" width="22.85546875" customWidth="1"/>
    <col min="8" max="8" width="13.42578125" customWidth="1"/>
    <col min="9" max="9" width="3.42578125" customWidth="1"/>
    <col min="10" max="10" width="20.5703125" customWidth="1"/>
    <col min="11" max="11" width="4.42578125" customWidth="1"/>
    <col min="12" max="12" width="13.42578125" customWidth="1"/>
    <col min="13" max="13" width="3.42578125" customWidth="1"/>
  </cols>
  <sheetData>
    <row r="1" spans="1:13" ht="15" customHeight="1">
      <c r="A1" s="8" t="s">
        <v>1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20</v>
      </c>
      <c r="B3" s="11"/>
      <c r="C3" s="11"/>
      <c r="D3" s="11"/>
      <c r="E3" s="11"/>
      <c r="F3" s="11"/>
      <c r="G3" s="11"/>
      <c r="H3" s="11"/>
      <c r="I3" s="11"/>
      <c r="J3" s="11"/>
      <c r="K3" s="11"/>
      <c r="L3" s="11"/>
      <c r="M3" s="11"/>
    </row>
    <row r="4" spans="1:13">
      <c r="A4" s="12" t="s">
        <v>1619</v>
      </c>
      <c r="B4" s="22" t="s">
        <v>1619</v>
      </c>
      <c r="C4" s="22"/>
      <c r="D4" s="22"/>
      <c r="E4" s="22"/>
      <c r="F4" s="22"/>
      <c r="G4" s="22"/>
      <c r="H4" s="22"/>
      <c r="I4" s="22"/>
      <c r="J4" s="22"/>
      <c r="K4" s="22"/>
      <c r="L4" s="22"/>
      <c r="M4" s="22"/>
    </row>
    <row r="5" spans="1:13">
      <c r="A5" s="12"/>
      <c r="B5" s="175" t="s">
        <v>1621</v>
      </c>
      <c r="C5" s="175"/>
      <c r="D5" s="175"/>
      <c r="E5" s="175"/>
      <c r="F5" s="175"/>
      <c r="G5" s="175"/>
      <c r="H5" s="175"/>
      <c r="I5" s="175"/>
      <c r="J5" s="175"/>
      <c r="K5" s="175"/>
      <c r="L5" s="175"/>
      <c r="M5" s="175"/>
    </row>
    <row r="6" spans="1:13">
      <c r="A6" s="12"/>
      <c r="B6" s="38"/>
      <c r="C6" s="38"/>
      <c r="D6" s="38"/>
      <c r="E6" s="38"/>
      <c r="F6" s="38"/>
      <c r="G6" s="38"/>
      <c r="H6" s="38"/>
      <c r="I6" s="38"/>
      <c r="J6" s="38"/>
      <c r="K6" s="38"/>
      <c r="L6" s="38"/>
      <c r="M6" s="38"/>
    </row>
    <row r="7" spans="1:13">
      <c r="A7" s="12"/>
      <c r="B7" s="17"/>
      <c r="C7" s="17"/>
      <c r="D7" s="17"/>
      <c r="E7" s="17"/>
      <c r="F7" s="17"/>
      <c r="G7" s="17"/>
      <c r="H7" s="17"/>
      <c r="I7" s="17"/>
      <c r="J7" s="17"/>
      <c r="K7" s="17"/>
      <c r="L7" s="17"/>
      <c r="M7" s="17"/>
    </row>
    <row r="8" spans="1:13">
      <c r="A8" s="12"/>
      <c r="B8" s="24"/>
      <c r="C8" s="202" t="s">
        <v>1473</v>
      </c>
      <c r="D8" s="202"/>
      <c r="E8" s="202"/>
      <c r="F8" s="24"/>
      <c r="G8" s="202" t="s">
        <v>1473</v>
      </c>
      <c r="H8" s="202"/>
      <c r="I8" s="202"/>
      <c r="J8" s="24"/>
      <c r="K8" s="202" t="s">
        <v>1473</v>
      </c>
      <c r="L8" s="202"/>
      <c r="M8" s="202"/>
    </row>
    <row r="9" spans="1:13" ht="15.75" thickBot="1">
      <c r="A9" s="12"/>
      <c r="B9" s="24"/>
      <c r="C9" s="203">
        <v>42004</v>
      </c>
      <c r="D9" s="203"/>
      <c r="E9" s="203"/>
      <c r="F9" s="24"/>
      <c r="G9" s="203">
        <v>41639</v>
      </c>
      <c r="H9" s="203"/>
      <c r="I9" s="203"/>
      <c r="J9" s="24"/>
      <c r="K9" s="203">
        <v>41274</v>
      </c>
      <c r="L9" s="203"/>
      <c r="M9" s="203"/>
    </row>
    <row r="10" spans="1:13" ht="23.25" customHeight="1">
      <c r="A10" s="12"/>
      <c r="B10" s="156" t="s">
        <v>1622</v>
      </c>
      <c r="C10" s="85" t="s">
        <v>1084</v>
      </c>
      <c r="D10" s="58">
        <v>24.4</v>
      </c>
      <c r="E10" s="60"/>
      <c r="F10" s="42"/>
      <c r="G10" s="85" t="s">
        <v>1084</v>
      </c>
      <c r="H10" s="58">
        <v>24.86</v>
      </c>
      <c r="I10" s="60"/>
      <c r="J10" s="42"/>
      <c r="K10" s="85" t="s">
        <v>1084</v>
      </c>
      <c r="L10" s="58">
        <v>22.55</v>
      </c>
      <c r="M10" s="60"/>
    </row>
    <row r="11" spans="1:13">
      <c r="A11" s="12"/>
      <c r="B11" s="156"/>
      <c r="C11" s="43"/>
      <c r="D11" s="48"/>
      <c r="E11" s="42"/>
      <c r="F11" s="42"/>
      <c r="G11" s="43"/>
      <c r="H11" s="48"/>
      <c r="I11" s="42"/>
      <c r="J11" s="42"/>
      <c r="K11" s="179"/>
      <c r="L11" s="181"/>
      <c r="M11" s="125"/>
    </row>
    <row r="12" spans="1:13">
      <c r="A12" s="12"/>
      <c r="B12" s="26" t="s">
        <v>1623</v>
      </c>
      <c r="C12" s="52">
        <v>2.1</v>
      </c>
      <c r="D12" s="52"/>
      <c r="E12" s="24"/>
      <c r="F12" s="24"/>
      <c r="G12" s="52">
        <v>2.11</v>
      </c>
      <c r="H12" s="52"/>
      <c r="I12" s="24"/>
      <c r="J12" s="24"/>
      <c r="K12" s="52">
        <v>1.35</v>
      </c>
      <c r="L12" s="52"/>
      <c r="M12" s="24"/>
    </row>
    <row r="13" spans="1:13">
      <c r="A13" s="12"/>
      <c r="B13" s="26"/>
      <c r="C13" s="52"/>
      <c r="D13" s="52"/>
      <c r="E13" s="24"/>
      <c r="F13" s="24"/>
      <c r="G13" s="52"/>
      <c r="H13" s="52"/>
      <c r="I13" s="24"/>
      <c r="J13" s="24"/>
      <c r="K13" s="52"/>
      <c r="L13" s="52"/>
      <c r="M13" s="24"/>
    </row>
    <row r="14" spans="1:13">
      <c r="A14" s="12"/>
      <c r="B14" s="43" t="s">
        <v>1624</v>
      </c>
      <c r="C14" s="48">
        <v>0.04</v>
      </c>
      <c r="D14" s="48"/>
      <c r="E14" s="42"/>
      <c r="F14" s="42"/>
      <c r="G14" s="48">
        <v>1.26</v>
      </c>
      <c r="H14" s="48"/>
      <c r="I14" s="42"/>
      <c r="J14" s="42"/>
      <c r="K14" s="48">
        <v>4.08</v>
      </c>
      <c r="L14" s="48"/>
      <c r="M14" s="42"/>
    </row>
    <row r="15" spans="1:13" ht="15.75" thickBot="1">
      <c r="A15" s="12"/>
      <c r="B15" s="43"/>
      <c r="C15" s="59"/>
      <c r="D15" s="59"/>
      <c r="E15" s="61"/>
      <c r="F15" s="42"/>
      <c r="G15" s="59"/>
      <c r="H15" s="59"/>
      <c r="I15" s="61"/>
      <c r="J15" s="42"/>
      <c r="K15" s="59"/>
      <c r="L15" s="59"/>
      <c r="M15" s="61"/>
    </row>
    <row r="16" spans="1:13">
      <c r="A16" s="12"/>
      <c r="B16" s="26" t="s">
        <v>1625</v>
      </c>
      <c r="C16" s="72">
        <v>2.14</v>
      </c>
      <c r="D16" s="72"/>
      <c r="E16" s="64"/>
      <c r="F16" s="24"/>
      <c r="G16" s="72">
        <v>3.37</v>
      </c>
      <c r="H16" s="72"/>
      <c r="I16" s="64"/>
      <c r="J16" s="24"/>
      <c r="K16" s="72">
        <v>5.43</v>
      </c>
      <c r="L16" s="72"/>
      <c r="M16" s="64"/>
    </row>
    <row r="17" spans="1:13">
      <c r="A17" s="12"/>
      <c r="B17" s="26"/>
      <c r="C17" s="52"/>
      <c r="D17" s="52"/>
      <c r="E17" s="24"/>
      <c r="F17" s="24"/>
      <c r="G17" s="52"/>
      <c r="H17" s="52"/>
      <c r="I17" s="24"/>
      <c r="J17" s="24"/>
      <c r="K17" s="52"/>
      <c r="L17" s="52"/>
      <c r="M17" s="24"/>
    </row>
    <row r="18" spans="1:13">
      <c r="A18" s="12"/>
      <c r="B18" s="156" t="s">
        <v>1626</v>
      </c>
      <c r="C18" s="48" t="s">
        <v>1627</v>
      </c>
      <c r="D18" s="48"/>
      <c r="E18" s="43" t="s">
        <v>1114</v>
      </c>
      <c r="F18" s="42"/>
      <c r="G18" s="48" t="s">
        <v>1628</v>
      </c>
      <c r="H18" s="48"/>
      <c r="I18" s="43" t="s">
        <v>1114</v>
      </c>
      <c r="J18" s="42"/>
      <c r="K18" s="48" t="s">
        <v>1085</v>
      </c>
      <c r="L18" s="48"/>
      <c r="M18" s="42"/>
    </row>
    <row r="19" spans="1:13" ht="15.75" thickBot="1">
      <c r="A19" s="12"/>
      <c r="B19" s="156"/>
      <c r="C19" s="59"/>
      <c r="D19" s="59"/>
      <c r="E19" s="81"/>
      <c r="F19" s="42"/>
      <c r="G19" s="59"/>
      <c r="H19" s="59"/>
      <c r="I19" s="81"/>
      <c r="J19" s="42"/>
      <c r="K19" s="59"/>
      <c r="L19" s="59"/>
      <c r="M19" s="61"/>
    </row>
    <row r="20" spans="1:13">
      <c r="A20" s="12"/>
      <c r="B20" s="24" t="s">
        <v>1629</v>
      </c>
      <c r="C20" s="72">
        <v>2.11</v>
      </c>
      <c r="D20" s="72"/>
      <c r="E20" s="64"/>
      <c r="F20" s="24"/>
      <c r="G20" s="72">
        <v>3.33</v>
      </c>
      <c r="H20" s="72"/>
      <c r="I20" s="64"/>
      <c r="J20" s="24"/>
      <c r="K20" s="72">
        <v>5.43</v>
      </c>
      <c r="L20" s="72"/>
      <c r="M20" s="64"/>
    </row>
    <row r="21" spans="1:13">
      <c r="A21" s="12"/>
      <c r="B21" s="24"/>
      <c r="C21" s="52"/>
      <c r="D21" s="52"/>
      <c r="E21" s="24"/>
      <c r="F21" s="24"/>
      <c r="G21" s="52"/>
      <c r="H21" s="52"/>
      <c r="I21" s="24"/>
      <c r="J21" s="24"/>
      <c r="K21" s="52"/>
      <c r="L21" s="52"/>
      <c r="M21" s="24"/>
    </row>
    <row r="22" spans="1:13">
      <c r="A22" s="12"/>
      <c r="B22" s="33" t="s">
        <v>1630</v>
      </c>
      <c r="C22" s="48" t="s">
        <v>1631</v>
      </c>
      <c r="D22" s="48"/>
      <c r="E22" s="33" t="s">
        <v>1114</v>
      </c>
      <c r="F22" s="32"/>
      <c r="G22" s="48" t="s">
        <v>1632</v>
      </c>
      <c r="H22" s="48"/>
      <c r="I22" s="33" t="s">
        <v>1114</v>
      </c>
      <c r="J22" s="32"/>
      <c r="K22" s="48" t="s">
        <v>1633</v>
      </c>
      <c r="L22" s="48"/>
      <c r="M22" s="33" t="s">
        <v>1114</v>
      </c>
    </row>
    <row r="23" spans="1:13" ht="26.25">
      <c r="A23" s="12"/>
      <c r="B23" s="15" t="s">
        <v>1634</v>
      </c>
      <c r="C23" s="52" t="s">
        <v>1635</v>
      </c>
      <c r="D23" s="52"/>
      <c r="E23" s="21" t="s">
        <v>1114</v>
      </c>
      <c r="F23" s="15"/>
      <c r="G23" s="52" t="s">
        <v>1636</v>
      </c>
      <c r="H23" s="52"/>
      <c r="I23" s="21" t="s">
        <v>1114</v>
      </c>
      <c r="J23" s="15"/>
      <c r="K23" s="52" t="s">
        <v>1637</v>
      </c>
      <c r="L23" s="52"/>
      <c r="M23" s="21" t="s">
        <v>1114</v>
      </c>
    </row>
    <row r="24" spans="1:13" ht="35.25" customHeight="1">
      <c r="A24" s="12"/>
      <c r="B24" s="156" t="s">
        <v>1638</v>
      </c>
      <c r="C24" s="48" t="s">
        <v>1628</v>
      </c>
      <c r="D24" s="48"/>
      <c r="E24" s="43" t="s">
        <v>1114</v>
      </c>
      <c r="F24" s="42"/>
      <c r="G24" s="48">
        <v>0.12</v>
      </c>
      <c r="H24" s="48"/>
      <c r="I24" s="42"/>
      <c r="J24" s="42"/>
      <c r="K24" s="48" t="s">
        <v>1639</v>
      </c>
      <c r="L24" s="48"/>
      <c r="M24" s="43" t="s">
        <v>1114</v>
      </c>
    </row>
    <row r="25" spans="1:13" ht="15.75" thickBot="1">
      <c r="A25" s="12"/>
      <c r="B25" s="156"/>
      <c r="C25" s="59"/>
      <c r="D25" s="59"/>
      <c r="E25" s="81"/>
      <c r="F25" s="42"/>
      <c r="G25" s="59"/>
      <c r="H25" s="59"/>
      <c r="I25" s="61"/>
      <c r="J25" s="42"/>
      <c r="K25" s="59"/>
      <c r="L25" s="59"/>
      <c r="M25" s="81"/>
    </row>
    <row r="26" spans="1:13" ht="22.5" customHeight="1">
      <c r="A26" s="12"/>
      <c r="B26" s="155" t="s">
        <v>1640</v>
      </c>
      <c r="C26" s="75" t="s">
        <v>1084</v>
      </c>
      <c r="D26" s="72">
        <v>23.38</v>
      </c>
      <c r="E26" s="64"/>
      <c r="F26" s="24"/>
      <c r="G26" s="75" t="s">
        <v>1084</v>
      </c>
      <c r="H26" s="72">
        <v>24.4</v>
      </c>
      <c r="I26" s="64"/>
      <c r="J26" s="24"/>
      <c r="K26" s="75" t="s">
        <v>1084</v>
      </c>
      <c r="L26" s="72">
        <v>24.86</v>
      </c>
      <c r="M26" s="64"/>
    </row>
    <row r="27" spans="1:13" ht="15.75" thickBot="1">
      <c r="A27" s="12"/>
      <c r="B27" s="155"/>
      <c r="C27" s="76"/>
      <c r="D27" s="77"/>
      <c r="E27" s="78"/>
      <c r="F27" s="24"/>
      <c r="G27" s="76"/>
      <c r="H27" s="77"/>
      <c r="I27" s="78"/>
      <c r="J27" s="24"/>
      <c r="K27" s="76"/>
      <c r="L27" s="77"/>
      <c r="M27" s="78"/>
    </row>
    <row r="28" spans="1:13" ht="15.75" thickTop="1">
      <c r="A28" s="12"/>
      <c r="B28" s="43" t="s">
        <v>1641</v>
      </c>
      <c r="C28" s="211">
        <v>33449678</v>
      </c>
      <c r="D28" s="211"/>
      <c r="E28" s="80"/>
      <c r="F28" s="42"/>
      <c r="G28" s="211">
        <v>25428186</v>
      </c>
      <c r="H28" s="211"/>
      <c r="I28" s="80"/>
      <c r="J28" s="42"/>
      <c r="K28" s="211">
        <v>20370469</v>
      </c>
      <c r="L28" s="211"/>
      <c r="M28" s="80"/>
    </row>
    <row r="29" spans="1:13">
      <c r="A29" s="12"/>
      <c r="B29" s="43"/>
      <c r="C29" s="45"/>
      <c r="D29" s="45"/>
      <c r="E29" s="42"/>
      <c r="F29" s="42"/>
      <c r="G29" s="45"/>
      <c r="H29" s="45"/>
      <c r="I29" s="42"/>
      <c r="J29" s="42"/>
      <c r="K29" s="45"/>
      <c r="L29" s="45"/>
      <c r="M29" s="42"/>
    </row>
    <row r="30" spans="1:13">
      <c r="A30" s="12"/>
      <c r="B30" s="17"/>
      <c r="C30" s="17"/>
    </row>
    <row r="31" spans="1:13" ht="33.75">
      <c r="A31" s="12"/>
      <c r="B31" s="86">
        <v>-1</v>
      </c>
      <c r="C31" s="212" t="s">
        <v>1642</v>
      </c>
    </row>
    <row r="32" spans="1:13">
      <c r="A32" s="12"/>
      <c r="B32" s="17"/>
      <c r="C32" s="17"/>
    </row>
    <row r="33" spans="1:13" ht="45">
      <c r="A33" s="12"/>
      <c r="B33" s="86">
        <v>-2</v>
      </c>
      <c r="C33" s="118" t="s">
        <v>1643</v>
      </c>
    </row>
    <row r="34" spans="1:13">
      <c r="A34" s="12"/>
      <c r="B34" s="17"/>
      <c r="C34" s="17"/>
    </row>
    <row r="35" spans="1:13" ht="56.25">
      <c r="A35" s="12"/>
      <c r="B35" s="86">
        <v>-3</v>
      </c>
      <c r="C35" s="118" t="s">
        <v>1644</v>
      </c>
    </row>
    <row r="36" spans="1:13">
      <c r="A36" s="12"/>
      <c r="B36" s="175" t="s">
        <v>1645</v>
      </c>
      <c r="C36" s="175"/>
      <c r="D36" s="175"/>
      <c r="E36" s="175"/>
      <c r="F36" s="175"/>
      <c r="G36" s="175"/>
      <c r="H36" s="175"/>
      <c r="I36" s="175"/>
      <c r="J36" s="175"/>
      <c r="K36" s="175"/>
      <c r="L36" s="175"/>
      <c r="M36" s="175"/>
    </row>
    <row r="37" spans="1:13">
      <c r="A37" s="12"/>
      <c r="B37" s="24" t="s">
        <v>1646</v>
      </c>
      <c r="C37" s="24"/>
      <c r="D37" s="24"/>
      <c r="E37" s="24"/>
      <c r="F37" s="24"/>
      <c r="G37" s="24"/>
      <c r="H37" s="24"/>
      <c r="I37" s="24"/>
      <c r="J37" s="24"/>
      <c r="K37" s="24"/>
      <c r="L37" s="24"/>
      <c r="M37" s="24"/>
    </row>
    <row r="38" spans="1:13">
      <c r="A38" s="12"/>
      <c r="B38" s="24" t="s">
        <v>1647</v>
      </c>
      <c r="C38" s="24"/>
      <c r="D38" s="24"/>
      <c r="E38" s="24"/>
      <c r="F38" s="24"/>
      <c r="G38" s="24"/>
      <c r="H38" s="24"/>
      <c r="I38" s="24"/>
      <c r="J38" s="24"/>
      <c r="K38" s="24"/>
      <c r="L38" s="24"/>
      <c r="M38" s="24"/>
    </row>
    <row r="39" spans="1:13">
      <c r="A39" s="12"/>
      <c r="B39" s="175" t="s">
        <v>1648</v>
      </c>
      <c r="C39" s="175"/>
      <c r="D39" s="175"/>
      <c r="E39" s="175"/>
      <c r="F39" s="175"/>
      <c r="G39" s="175"/>
      <c r="H39" s="175"/>
      <c r="I39" s="175"/>
      <c r="J39" s="175"/>
      <c r="K39" s="175"/>
      <c r="L39" s="175"/>
      <c r="M39" s="175"/>
    </row>
    <row r="40" spans="1:13">
      <c r="A40" s="12"/>
      <c r="B40" s="38"/>
      <c r="C40" s="38"/>
      <c r="D40" s="38"/>
      <c r="E40" s="38"/>
      <c r="F40" s="38"/>
      <c r="G40" s="38"/>
    </row>
    <row r="41" spans="1:13">
      <c r="A41" s="12"/>
      <c r="B41" s="17"/>
      <c r="C41" s="17"/>
      <c r="D41" s="17"/>
      <c r="E41" s="17"/>
      <c r="F41" s="17"/>
      <c r="G41" s="17"/>
    </row>
    <row r="42" spans="1:13">
      <c r="A42" s="12"/>
      <c r="B42" s="24"/>
      <c r="C42" s="200" t="s">
        <v>1473</v>
      </c>
      <c r="D42" s="24"/>
      <c r="E42" s="200" t="s">
        <v>1473</v>
      </c>
      <c r="F42" s="24"/>
      <c r="G42" s="200" t="s">
        <v>1473</v>
      </c>
    </row>
    <row r="43" spans="1:13" ht="15.75" thickBot="1">
      <c r="A43" s="12"/>
      <c r="B43" s="24"/>
      <c r="C43" s="201">
        <v>42004</v>
      </c>
      <c r="D43" s="24"/>
      <c r="E43" s="201">
        <v>41639</v>
      </c>
      <c r="F43" s="24"/>
      <c r="G43" s="201">
        <v>41274</v>
      </c>
    </row>
    <row r="44" spans="1:13" ht="15.75" thickBot="1">
      <c r="A44" s="12"/>
      <c r="B44" s="33" t="s">
        <v>1649</v>
      </c>
      <c r="C44" s="213">
        <v>8.77E-2</v>
      </c>
      <c r="D44" s="32"/>
      <c r="E44" s="213">
        <v>0.1419</v>
      </c>
      <c r="F44" s="32"/>
      <c r="G44" s="214">
        <v>0.22159999999999999</v>
      </c>
    </row>
    <row r="45" spans="1:13" ht="15.75" thickTop="1">
      <c r="A45" s="12"/>
      <c r="B45" s="17"/>
      <c r="C45" s="17"/>
    </row>
    <row r="46" spans="1:13" ht="33.75">
      <c r="A46" s="12"/>
      <c r="B46" s="86">
        <v>-1</v>
      </c>
      <c r="C46" s="118" t="s">
        <v>1650</v>
      </c>
    </row>
    <row r="47" spans="1:13">
      <c r="A47" s="12"/>
      <c r="B47" s="220" t="s">
        <v>1651</v>
      </c>
      <c r="C47" s="220"/>
      <c r="D47" s="220"/>
      <c r="E47" s="220"/>
      <c r="F47" s="220"/>
      <c r="G47" s="220"/>
      <c r="H47" s="220"/>
      <c r="I47" s="220"/>
      <c r="J47" s="220"/>
      <c r="K47" s="220"/>
      <c r="L47" s="220"/>
      <c r="M47" s="220"/>
    </row>
    <row r="48" spans="1:13">
      <c r="A48" s="12"/>
      <c r="B48" s="38"/>
      <c r="C48" s="38"/>
    </row>
    <row r="49" spans="1:13">
      <c r="A49" s="12"/>
      <c r="B49" s="17"/>
      <c r="C49" s="17"/>
    </row>
    <row r="50" spans="1:13">
      <c r="A50" s="12"/>
      <c r="B50" s="24"/>
      <c r="C50" s="200" t="s">
        <v>1473</v>
      </c>
    </row>
    <row r="51" spans="1:13" ht="15.75" thickBot="1">
      <c r="A51" s="12"/>
      <c r="B51" s="24"/>
      <c r="C51" s="201">
        <v>42004</v>
      </c>
    </row>
    <row r="52" spans="1:13" ht="15.75" thickBot="1">
      <c r="A52" s="12"/>
      <c r="B52" s="33" t="s">
        <v>1649</v>
      </c>
      <c r="C52" s="213">
        <v>7.3899999999999993E-2</v>
      </c>
    </row>
    <row r="53" spans="1:13" ht="15.75" thickTop="1">
      <c r="A53" s="12"/>
      <c r="B53" s="17"/>
      <c r="C53" s="17"/>
    </row>
    <row r="54" spans="1:13" ht="67.5">
      <c r="A54" s="12"/>
      <c r="B54" s="86">
        <v>-1</v>
      </c>
      <c r="C54" s="118" t="s">
        <v>1652</v>
      </c>
    </row>
    <row r="55" spans="1:13">
      <c r="A55" s="12"/>
      <c r="B55" s="175" t="s">
        <v>1653</v>
      </c>
      <c r="C55" s="175"/>
      <c r="D55" s="175"/>
      <c r="E55" s="175"/>
      <c r="F55" s="175"/>
      <c r="G55" s="175"/>
      <c r="H55" s="175"/>
      <c r="I55" s="175"/>
      <c r="J55" s="175"/>
      <c r="K55" s="175"/>
      <c r="L55" s="175"/>
      <c r="M55" s="175"/>
    </row>
    <row r="56" spans="1:13" ht="25.5" customHeight="1">
      <c r="A56" s="12"/>
      <c r="B56" s="24" t="s">
        <v>1654</v>
      </c>
      <c r="C56" s="24"/>
      <c r="D56" s="24"/>
      <c r="E56" s="24"/>
      <c r="F56" s="24"/>
      <c r="G56" s="24"/>
      <c r="H56" s="24"/>
      <c r="I56" s="24"/>
      <c r="J56" s="24"/>
      <c r="K56" s="24"/>
      <c r="L56" s="24"/>
      <c r="M56" s="24"/>
    </row>
    <row r="57" spans="1:13">
      <c r="A57" s="12"/>
      <c r="B57" s="175" t="s">
        <v>1655</v>
      </c>
      <c r="C57" s="175"/>
      <c r="D57" s="175"/>
      <c r="E57" s="175"/>
      <c r="F57" s="175"/>
      <c r="G57" s="175"/>
      <c r="H57" s="175"/>
      <c r="I57" s="175"/>
      <c r="J57" s="175"/>
      <c r="K57" s="175"/>
      <c r="L57" s="175"/>
      <c r="M57" s="175"/>
    </row>
    <row r="58" spans="1:13">
      <c r="A58" s="12"/>
      <c r="B58" s="38"/>
      <c r="C58" s="38"/>
      <c r="D58" s="38"/>
      <c r="E58" s="38"/>
      <c r="F58" s="38"/>
      <c r="G58" s="38"/>
    </row>
    <row r="59" spans="1:13">
      <c r="A59" s="12"/>
      <c r="B59" s="17"/>
      <c r="C59" s="17"/>
      <c r="D59" s="17"/>
      <c r="E59" s="17"/>
      <c r="F59" s="17"/>
      <c r="G59" s="17"/>
    </row>
    <row r="60" spans="1:13">
      <c r="A60" s="12"/>
      <c r="B60" s="24"/>
      <c r="C60" s="200" t="s">
        <v>1473</v>
      </c>
      <c r="D60" s="24"/>
      <c r="E60" s="200" t="s">
        <v>1473</v>
      </c>
      <c r="F60" s="24"/>
      <c r="G60" s="200" t="s">
        <v>1473</v>
      </c>
    </row>
    <row r="61" spans="1:13" ht="15.75" thickBot="1">
      <c r="A61" s="12"/>
      <c r="B61" s="24"/>
      <c r="C61" s="201">
        <v>42004</v>
      </c>
      <c r="D61" s="24"/>
      <c r="E61" s="201">
        <v>41639</v>
      </c>
      <c r="F61" s="24"/>
      <c r="G61" s="201">
        <v>41274</v>
      </c>
    </row>
    <row r="62" spans="1:13" ht="15.75" thickBot="1">
      <c r="A62" s="12"/>
      <c r="B62" s="32" t="s">
        <v>1656</v>
      </c>
      <c r="C62" s="213">
        <v>8.6199999999999999E-2</v>
      </c>
      <c r="D62" s="32"/>
      <c r="E62" s="213">
        <v>8.4000000000000005E-2</v>
      </c>
      <c r="F62" s="32"/>
      <c r="G62" s="214">
        <v>5.5899999999999998E-2</v>
      </c>
    </row>
    <row r="63" spans="1:13" ht="15.75" thickTop="1">
      <c r="A63" s="12"/>
      <c r="B63" s="17"/>
      <c r="C63" s="17"/>
    </row>
    <row r="64" spans="1:13" ht="22.5">
      <c r="A64" s="12"/>
      <c r="B64" s="86">
        <v>-1</v>
      </c>
      <c r="C64" s="118" t="s">
        <v>1657</v>
      </c>
    </row>
    <row r="65" spans="1:13">
      <c r="A65" s="12"/>
      <c r="B65" s="17"/>
      <c r="C65" s="17"/>
    </row>
    <row r="66" spans="1:13" ht="22.5">
      <c r="A66" s="12"/>
      <c r="B66" s="86">
        <v>-2</v>
      </c>
      <c r="C66" s="118" t="s">
        <v>1658</v>
      </c>
    </row>
    <row r="67" spans="1:13">
      <c r="A67" s="12"/>
      <c r="B67" s="175" t="s">
        <v>1659</v>
      </c>
      <c r="C67" s="175"/>
      <c r="D67" s="175"/>
      <c r="E67" s="175"/>
      <c r="F67" s="175"/>
      <c r="G67" s="175"/>
      <c r="H67" s="175"/>
      <c r="I67" s="175"/>
      <c r="J67" s="175"/>
      <c r="K67" s="175"/>
      <c r="L67" s="175"/>
      <c r="M67" s="175"/>
    </row>
    <row r="68" spans="1:13">
      <c r="A68" s="12"/>
      <c r="B68" s="38"/>
      <c r="C68" s="38"/>
      <c r="D68" s="38"/>
      <c r="E68" s="38"/>
      <c r="F68" s="38"/>
      <c r="G68" s="38"/>
    </row>
    <row r="69" spans="1:13">
      <c r="A69" s="12"/>
      <c r="B69" s="17"/>
      <c r="C69" s="17"/>
      <c r="D69" s="17"/>
      <c r="E69" s="17"/>
      <c r="F69" s="17"/>
      <c r="G69" s="17"/>
    </row>
    <row r="70" spans="1:13">
      <c r="A70" s="12"/>
      <c r="B70" s="24"/>
      <c r="C70" s="200" t="s">
        <v>1473</v>
      </c>
      <c r="D70" s="24"/>
      <c r="E70" s="200" t="s">
        <v>1473</v>
      </c>
      <c r="F70" s="24"/>
      <c r="G70" s="200" t="s">
        <v>1473</v>
      </c>
    </row>
    <row r="71" spans="1:13" ht="15.75" thickBot="1">
      <c r="A71" s="12"/>
      <c r="B71" s="24"/>
      <c r="C71" s="201">
        <v>42004</v>
      </c>
      <c r="D71" s="24"/>
      <c r="E71" s="201">
        <v>41639</v>
      </c>
      <c r="F71" s="24"/>
      <c r="G71" s="201">
        <v>41274</v>
      </c>
    </row>
    <row r="72" spans="1:13" ht="39">
      <c r="A72" s="12"/>
      <c r="B72" s="33" t="s">
        <v>1660</v>
      </c>
      <c r="C72" s="215">
        <v>-2.8000000000000001E-2</v>
      </c>
      <c r="D72" s="32"/>
      <c r="E72" s="215">
        <v>-2.7400000000000001E-2</v>
      </c>
      <c r="F72" s="32"/>
      <c r="G72" s="216">
        <v>-2.9399999999999999E-2</v>
      </c>
    </row>
    <row r="73" spans="1:13">
      <c r="A73" s="12"/>
      <c r="B73" s="21" t="s">
        <v>909</v>
      </c>
      <c r="C73" s="217">
        <v>-2.0999999999999999E-3</v>
      </c>
      <c r="D73" s="15"/>
      <c r="E73" s="217">
        <v>-1.4200000000000001E-2</v>
      </c>
      <c r="F73" s="15"/>
      <c r="G73" s="217">
        <v>-4.4299999999999999E-2</v>
      </c>
    </row>
    <row r="74" spans="1:13" ht="27" thickBot="1">
      <c r="A74" s="12"/>
      <c r="B74" s="33" t="s">
        <v>1661</v>
      </c>
      <c r="C74" s="218">
        <v>-2.1399999999999999E-2</v>
      </c>
      <c r="D74" s="32"/>
      <c r="E74" s="218">
        <v>-1.95E-2</v>
      </c>
      <c r="F74" s="32"/>
      <c r="G74" s="218">
        <v>-1.7999999999999999E-2</v>
      </c>
    </row>
    <row r="75" spans="1:13" ht="15.75" thickBot="1">
      <c r="A75" s="12"/>
      <c r="B75" s="21" t="s">
        <v>1662</v>
      </c>
      <c r="C75" s="219">
        <v>-5.1499999999999997E-2</v>
      </c>
      <c r="D75" s="15"/>
      <c r="E75" s="219">
        <v>-6.1100000000000002E-2</v>
      </c>
      <c r="F75" s="15"/>
      <c r="G75" s="219">
        <v>-9.1700000000000004E-2</v>
      </c>
    </row>
    <row r="76" spans="1:13" ht="15.75" thickTop="1">
      <c r="A76" s="12"/>
      <c r="B76" s="17"/>
      <c r="C76" s="17"/>
    </row>
    <row r="77" spans="1:13" ht="22.5">
      <c r="A77" s="12"/>
      <c r="B77" s="86">
        <v>-1</v>
      </c>
      <c r="C77" s="118" t="s">
        <v>1657</v>
      </c>
    </row>
  </sheetData>
  <mergeCells count="133">
    <mergeCell ref="B67:M67"/>
    <mergeCell ref="B5:M5"/>
    <mergeCell ref="B36:M36"/>
    <mergeCell ref="B37:M37"/>
    <mergeCell ref="B38:M38"/>
    <mergeCell ref="B39:M39"/>
    <mergeCell ref="B47:M47"/>
    <mergeCell ref="B68:G68"/>
    <mergeCell ref="B70:B71"/>
    <mergeCell ref="D70:D71"/>
    <mergeCell ref="F70:F71"/>
    <mergeCell ref="A1:A2"/>
    <mergeCell ref="B1:M1"/>
    <mergeCell ref="B2:M2"/>
    <mergeCell ref="B3:M3"/>
    <mergeCell ref="A4:A77"/>
    <mergeCell ref="B4:M4"/>
    <mergeCell ref="B48:C48"/>
    <mergeCell ref="B50:B51"/>
    <mergeCell ref="B58:G58"/>
    <mergeCell ref="B60:B61"/>
    <mergeCell ref="D60:D61"/>
    <mergeCell ref="F60:F61"/>
    <mergeCell ref="B55:M55"/>
    <mergeCell ref="B56:M56"/>
    <mergeCell ref="B57:M57"/>
    <mergeCell ref="J28:J29"/>
    <mergeCell ref="K28:L29"/>
    <mergeCell ref="M28:M29"/>
    <mergeCell ref="B40:G40"/>
    <mergeCell ref="B42:B43"/>
    <mergeCell ref="D42:D43"/>
    <mergeCell ref="F42:F43"/>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6.5703125" bestFit="1" customWidth="1"/>
    <col min="5" max="5" width="1.5703125" bestFit="1" customWidth="1"/>
    <col min="7" max="7" width="4.42578125" customWidth="1"/>
    <col min="8" max="8" width="14.7109375" customWidth="1"/>
    <col min="9" max="9" width="3.42578125" customWidth="1"/>
    <col min="11" max="11" width="5.140625" customWidth="1"/>
    <col min="12" max="12" width="18.140625" customWidth="1"/>
    <col min="13" max="13" width="4" customWidth="1"/>
    <col min="15" max="15" width="7.42578125" customWidth="1"/>
    <col min="16" max="16" width="24.42578125" customWidth="1"/>
    <col min="17" max="17" width="5.85546875" customWidth="1"/>
  </cols>
  <sheetData>
    <row r="1" spans="1:17" ht="15" customHeight="1">
      <c r="A1" s="8" t="s">
        <v>1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64</v>
      </c>
      <c r="B3" s="11"/>
      <c r="C3" s="11"/>
      <c r="D3" s="11"/>
      <c r="E3" s="11"/>
      <c r="F3" s="11"/>
      <c r="G3" s="11"/>
      <c r="H3" s="11"/>
      <c r="I3" s="11"/>
      <c r="J3" s="11"/>
      <c r="K3" s="11"/>
      <c r="L3" s="11"/>
      <c r="M3" s="11"/>
      <c r="N3" s="11"/>
      <c r="O3" s="11"/>
      <c r="P3" s="11"/>
      <c r="Q3" s="11"/>
    </row>
    <row r="4" spans="1:17">
      <c r="A4" s="12" t="s">
        <v>1665</v>
      </c>
      <c r="B4" s="22" t="s">
        <v>1666</v>
      </c>
      <c r="C4" s="22"/>
      <c r="D4" s="22"/>
      <c r="E4" s="22"/>
      <c r="F4" s="22"/>
      <c r="G4" s="22"/>
      <c r="H4" s="22"/>
      <c r="I4" s="22"/>
      <c r="J4" s="22"/>
      <c r="K4" s="22"/>
      <c r="L4" s="22"/>
      <c r="M4" s="22"/>
      <c r="N4" s="22"/>
      <c r="O4" s="22"/>
      <c r="P4" s="22"/>
      <c r="Q4" s="22"/>
    </row>
    <row r="5" spans="1:17">
      <c r="A5" s="12"/>
      <c r="B5" s="24" t="s">
        <v>1667</v>
      </c>
      <c r="C5" s="24"/>
      <c r="D5" s="24"/>
      <c r="E5" s="24"/>
      <c r="F5" s="24"/>
      <c r="G5" s="24"/>
      <c r="H5" s="24"/>
      <c r="I5" s="24"/>
      <c r="J5" s="24"/>
      <c r="K5" s="24"/>
      <c r="L5" s="24"/>
      <c r="M5" s="24"/>
      <c r="N5" s="24"/>
      <c r="O5" s="24"/>
      <c r="P5" s="24"/>
      <c r="Q5" s="24"/>
    </row>
    <row r="6" spans="1:17">
      <c r="A6" s="12"/>
      <c r="B6" s="38"/>
      <c r="C6" s="38"/>
      <c r="D6" s="38"/>
      <c r="E6" s="38"/>
      <c r="F6" s="38"/>
      <c r="G6" s="38"/>
      <c r="H6" s="38"/>
      <c r="I6" s="38"/>
      <c r="J6" s="38"/>
      <c r="K6" s="38"/>
      <c r="L6" s="38"/>
      <c r="M6" s="38"/>
      <c r="N6" s="38"/>
      <c r="O6" s="38"/>
      <c r="P6" s="38"/>
      <c r="Q6" s="38"/>
    </row>
    <row r="7" spans="1:17">
      <c r="A7" s="12"/>
      <c r="B7" s="17"/>
      <c r="C7" s="17"/>
      <c r="D7" s="17"/>
      <c r="E7" s="17"/>
      <c r="F7" s="17"/>
      <c r="G7" s="17"/>
      <c r="H7" s="17"/>
      <c r="I7" s="17"/>
      <c r="J7" s="17"/>
      <c r="K7" s="17"/>
      <c r="L7" s="17"/>
      <c r="M7" s="17"/>
      <c r="N7" s="17"/>
      <c r="O7" s="17"/>
      <c r="P7" s="17"/>
      <c r="Q7" s="17"/>
    </row>
    <row r="8" spans="1:17">
      <c r="A8" s="12"/>
      <c r="B8" s="24"/>
      <c r="C8" s="93" t="s">
        <v>1668</v>
      </c>
      <c r="D8" s="93"/>
      <c r="E8" s="93"/>
      <c r="F8" s="24"/>
      <c r="G8" s="93" t="s">
        <v>1669</v>
      </c>
      <c r="H8" s="93"/>
      <c r="I8" s="93"/>
      <c r="J8" s="24"/>
      <c r="K8" s="93" t="s">
        <v>1670</v>
      </c>
      <c r="L8" s="93"/>
      <c r="M8" s="93"/>
      <c r="N8" s="24"/>
      <c r="O8" s="93" t="s">
        <v>1673</v>
      </c>
      <c r="P8" s="93"/>
      <c r="Q8" s="93"/>
    </row>
    <row r="9" spans="1:17">
      <c r="A9" s="12"/>
      <c r="B9" s="24"/>
      <c r="C9" s="93"/>
      <c r="D9" s="93"/>
      <c r="E9" s="93"/>
      <c r="F9" s="24"/>
      <c r="G9" s="133">
        <v>41820</v>
      </c>
      <c r="H9" s="133"/>
      <c r="I9" s="133"/>
      <c r="J9" s="24"/>
      <c r="K9" s="93" t="s">
        <v>1671</v>
      </c>
      <c r="L9" s="93"/>
      <c r="M9" s="93"/>
      <c r="N9" s="24"/>
      <c r="O9" s="93"/>
      <c r="P9" s="93"/>
      <c r="Q9" s="93"/>
    </row>
    <row r="10" spans="1:17" ht="15.75" thickBot="1">
      <c r="A10" s="12"/>
      <c r="B10" s="24"/>
      <c r="C10" s="39"/>
      <c r="D10" s="39"/>
      <c r="E10" s="39"/>
      <c r="F10" s="24"/>
      <c r="G10" s="132"/>
      <c r="H10" s="132"/>
      <c r="I10" s="132"/>
      <c r="J10" s="24"/>
      <c r="K10" s="39" t="s">
        <v>1672</v>
      </c>
      <c r="L10" s="39"/>
      <c r="M10" s="39"/>
      <c r="N10" s="24"/>
      <c r="O10" s="39"/>
      <c r="P10" s="39"/>
      <c r="Q10" s="39"/>
    </row>
    <row r="11" spans="1:17">
      <c r="A11" s="12"/>
      <c r="B11" s="116" t="s">
        <v>1674</v>
      </c>
      <c r="C11" s="64"/>
      <c r="D11" s="64"/>
      <c r="E11" s="64"/>
      <c r="F11" s="15"/>
      <c r="G11" s="64"/>
      <c r="H11" s="64"/>
      <c r="I11" s="64"/>
      <c r="J11" s="15"/>
      <c r="K11" s="64"/>
      <c r="L11" s="64"/>
      <c r="M11" s="64"/>
      <c r="N11" s="15"/>
      <c r="O11" s="64"/>
      <c r="P11" s="64"/>
      <c r="Q11" s="64"/>
    </row>
    <row r="12" spans="1:17">
      <c r="A12" s="12"/>
      <c r="B12" s="30" t="s">
        <v>903</v>
      </c>
      <c r="C12" s="24"/>
      <c r="D12" s="24"/>
      <c r="E12" s="24"/>
      <c r="F12" s="15"/>
      <c r="G12" s="24"/>
      <c r="H12" s="24"/>
      <c r="I12" s="24"/>
      <c r="J12" s="15"/>
      <c r="K12" s="24"/>
      <c r="L12" s="24"/>
      <c r="M12" s="24"/>
      <c r="N12" s="15"/>
      <c r="O12" s="24"/>
      <c r="P12" s="24"/>
      <c r="Q12" s="24"/>
    </row>
    <row r="13" spans="1:17">
      <c r="A13" s="12"/>
      <c r="B13" s="165" t="s">
        <v>904</v>
      </c>
      <c r="C13" s="43" t="s">
        <v>1084</v>
      </c>
      <c r="D13" s="45">
        <v>21496</v>
      </c>
      <c r="E13" s="42"/>
      <c r="F13" s="42"/>
      <c r="G13" s="43" t="s">
        <v>1084</v>
      </c>
      <c r="H13" s="45">
        <v>20996</v>
      </c>
      <c r="I13" s="42"/>
      <c r="J13" s="42"/>
      <c r="K13" s="43" t="s">
        <v>1084</v>
      </c>
      <c r="L13" s="45">
        <v>22353</v>
      </c>
      <c r="M13" s="42"/>
      <c r="N13" s="42"/>
      <c r="O13" s="43" t="s">
        <v>1084</v>
      </c>
      <c r="P13" s="45">
        <v>28688</v>
      </c>
      <c r="Q13" s="42"/>
    </row>
    <row r="14" spans="1:17">
      <c r="A14" s="12"/>
      <c r="B14" s="165"/>
      <c r="C14" s="43"/>
      <c r="D14" s="45"/>
      <c r="E14" s="42"/>
      <c r="F14" s="42"/>
      <c r="G14" s="43"/>
      <c r="H14" s="45"/>
      <c r="I14" s="42"/>
      <c r="J14" s="42"/>
      <c r="K14" s="43"/>
      <c r="L14" s="45"/>
      <c r="M14" s="42"/>
      <c r="N14" s="42"/>
      <c r="O14" s="43"/>
      <c r="P14" s="45"/>
      <c r="Q14" s="42"/>
    </row>
    <row r="15" spans="1:17">
      <c r="A15" s="12"/>
      <c r="B15" s="163" t="s">
        <v>905</v>
      </c>
      <c r="C15" s="52" t="s">
        <v>1085</v>
      </c>
      <c r="D15" s="52"/>
      <c r="E15" s="24"/>
      <c r="F15" s="24"/>
      <c r="G15" s="52" t="s">
        <v>1085</v>
      </c>
      <c r="H15" s="52"/>
      <c r="I15" s="24"/>
      <c r="J15" s="24"/>
      <c r="K15" s="52">
        <v>168</v>
      </c>
      <c r="L15" s="52"/>
      <c r="M15" s="24"/>
      <c r="N15" s="24"/>
      <c r="O15" s="52">
        <v>150</v>
      </c>
      <c r="P15" s="52"/>
      <c r="Q15" s="24"/>
    </row>
    <row r="16" spans="1:17" ht="15.75" thickBot="1">
      <c r="A16" s="12"/>
      <c r="B16" s="163"/>
      <c r="C16" s="54"/>
      <c r="D16" s="54"/>
      <c r="E16" s="55"/>
      <c r="F16" s="24"/>
      <c r="G16" s="54"/>
      <c r="H16" s="54"/>
      <c r="I16" s="55"/>
      <c r="J16" s="24"/>
      <c r="K16" s="54"/>
      <c r="L16" s="54"/>
      <c r="M16" s="55"/>
      <c r="N16" s="24"/>
      <c r="O16" s="54"/>
      <c r="P16" s="54"/>
      <c r="Q16" s="55"/>
    </row>
    <row r="17" spans="1:17">
      <c r="A17" s="12"/>
      <c r="B17" s="57" t="s">
        <v>906</v>
      </c>
      <c r="C17" s="62">
        <v>21496</v>
      </c>
      <c r="D17" s="62"/>
      <c r="E17" s="60"/>
      <c r="F17" s="42"/>
      <c r="G17" s="62">
        <v>20996</v>
      </c>
      <c r="H17" s="62"/>
      <c r="I17" s="60"/>
      <c r="J17" s="42"/>
      <c r="K17" s="62">
        <v>22521</v>
      </c>
      <c r="L17" s="62"/>
      <c r="M17" s="60"/>
      <c r="N17" s="42"/>
      <c r="O17" s="62">
        <v>28838</v>
      </c>
      <c r="P17" s="62"/>
      <c r="Q17" s="60"/>
    </row>
    <row r="18" spans="1:17" ht="15.75" thickBot="1">
      <c r="A18" s="12"/>
      <c r="B18" s="57"/>
      <c r="C18" s="63"/>
      <c r="D18" s="63"/>
      <c r="E18" s="61"/>
      <c r="F18" s="42"/>
      <c r="G18" s="63"/>
      <c r="H18" s="63"/>
      <c r="I18" s="61"/>
      <c r="J18" s="42"/>
      <c r="K18" s="63"/>
      <c r="L18" s="63"/>
      <c r="M18" s="61"/>
      <c r="N18" s="42"/>
      <c r="O18" s="63"/>
      <c r="P18" s="63"/>
      <c r="Q18" s="61"/>
    </row>
    <row r="19" spans="1:17">
      <c r="A19" s="12"/>
      <c r="B19" s="30" t="s">
        <v>907</v>
      </c>
      <c r="C19" s="64"/>
      <c r="D19" s="64"/>
      <c r="E19" s="64"/>
      <c r="F19" s="15"/>
      <c r="G19" s="64"/>
      <c r="H19" s="64"/>
      <c r="I19" s="64"/>
      <c r="J19" s="15"/>
      <c r="K19" s="64"/>
      <c r="L19" s="64"/>
      <c r="M19" s="64"/>
      <c r="N19" s="15"/>
      <c r="O19" s="64"/>
      <c r="P19" s="64"/>
      <c r="Q19" s="64"/>
    </row>
    <row r="20" spans="1:17">
      <c r="A20" s="12"/>
      <c r="B20" s="165" t="s">
        <v>908</v>
      </c>
      <c r="C20" s="45">
        <v>2364</v>
      </c>
      <c r="D20" s="45"/>
      <c r="E20" s="42"/>
      <c r="F20" s="42"/>
      <c r="G20" s="45">
        <v>2368</v>
      </c>
      <c r="H20" s="45"/>
      <c r="I20" s="42"/>
      <c r="J20" s="42"/>
      <c r="K20" s="45">
        <v>3056</v>
      </c>
      <c r="L20" s="45"/>
      <c r="M20" s="42"/>
      <c r="N20" s="42"/>
      <c r="O20" s="45">
        <v>2963</v>
      </c>
      <c r="P20" s="45"/>
      <c r="Q20" s="42"/>
    </row>
    <row r="21" spans="1:17">
      <c r="A21" s="12"/>
      <c r="B21" s="165"/>
      <c r="C21" s="45"/>
      <c r="D21" s="45"/>
      <c r="E21" s="42"/>
      <c r="F21" s="42"/>
      <c r="G21" s="45"/>
      <c r="H21" s="45"/>
      <c r="I21" s="42"/>
      <c r="J21" s="42"/>
      <c r="K21" s="45"/>
      <c r="L21" s="45"/>
      <c r="M21" s="42"/>
      <c r="N21" s="42"/>
      <c r="O21" s="45"/>
      <c r="P21" s="45"/>
      <c r="Q21" s="42"/>
    </row>
    <row r="22" spans="1:17">
      <c r="A22" s="12"/>
      <c r="B22" s="163" t="s">
        <v>909</v>
      </c>
      <c r="C22" s="52" t="s">
        <v>1085</v>
      </c>
      <c r="D22" s="52"/>
      <c r="E22" s="24"/>
      <c r="F22" s="24"/>
      <c r="G22" s="52" t="s">
        <v>1085</v>
      </c>
      <c r="H22" s="52"/>
      <c r="I22" s="24"/>
      <c r="J22" s="24"/>
      <c r="K22" s="53">
        <v>1400</v>
      </c>
      <c r="L22" s="53"/>
      <c r="M22" s="24"/>
      <c r="N22" s="24"/>
      <c r="O22" s="52" t="s">
        <v>1085</v>
      </c>
      <c r="P22" s="52"/>
      <c r="Q22" s="24"/>
    </row>
    <row r="23" spans="1:17">
      <c r="A23" s="12"/>
      <c r="B23" s="163"/>
      <c r="C23" s="52"/>
      <c r="D23" s="52"/>
      <c r="E23" s="24"/>
      <c r="F23" s="24"/>
      <c r="G23" s="52"/>
      <c r="H23" s="52"/>
      <c r="I23" s="24"/>
      <c r="J23" s="24"/>
      <c r="K23" s="53"/>
      <c r="L23" s="53"/>
      <c r="M23" s="24"/>
      <c r="N23" s="24"/>
      <c r="O23" s="52"/>
      <c r="P23" s="52"/>
      <c r="Q23" s="24"/>
    </row>
    <row r="24" spans="1:17">
      <c r="A24" s="12"/>
      <c r="B24" s="165" t="s">
        <v>910</v>
      </c>
      <c r="C24" s="45">
        <v>2627</v>
      </c>
      <c r="D24" s="45"/>
      <c r="E24" s="42"/>
      <c r="F24" s="42"/>
      <c r="G24" s="45">
        <v>2416</v>
      </c>
      <c r="H24" s="45"/>
      <c r="I24" s="42"/>
      <c r="J24" s="42"/>
      <c r="K24" s="45">
        <v>2179</v>
      </c>
      <c r="L24" s="45"/>
      <c r="M24" s="42"/>
      <c r="N24" s="42"/>
      <c r="O24" s="45">
        <v>2705</v>
      </c>
      <c r="P24" s="45"/>
      <c r="Q24" s="42"/>
    </row>
    <row r="25" spans="1:17">
      <c r="A25" s="12"/>
      <c r="B25" s="165"/>
      <c r="C25" s="45"/>
      <c r="D25" s="45"/>
      <c r="E25" s="42"/>
      <c r="F25" s="42"/>
      <c r="G25" s="45"/>
      <c r="H25" s="45"/>
      <c r="I25" s="42"/>
      <c r="J25" s="42"/>
      <c r="K25" s="45"/>
      <c r="L25" s="45"/>
      <c r="M25" s="42"/>
      <c r="N25" s="42"/>
      <c r="O25" s="45"/>
      <c r="P25" s="45"/>
      <c r="Q25" s="42"/>
    </row>
    <row r="26" spans="1:17">
      <c r="A26" s="12"/>
      <c r="B26" s="163" t="s">
        <v>911</v>
      </c>
      <c r="C26" s="52">
        <v>430</v>
      </c>
      <c r="D26" s="52"/>
      <c r="E26" s="24"/>
      <c r="F26" s="24"/>
      <c r="G26" s="53">
        <v>1232</v>
      </c>
      <c r="H26" s="53"/>
      <c r="I26" s="24"/>
      <c r="J26" s="24"/>
      <c r="K26" s="53">
        <v>1217</v>
      </c>
      <c r="L26" s="53"/>
      <c r="M26" s="24"/>
      <c r="N26" s="24"/>
      <c r="O26" s="53">
        <v>1810</v>
      </c>
      <c r="P26" s="53"/>
      <c r="Q26" s="24"/>
    </row>
    <row r="27" spans="1:17">
      <c r="A27" s="12"/>
      <c r="B27" s="163"/>
      <c r="C27" s="52"/>
      <c r="D27" s="52"/>
      <c r="E27" s="24"/>
      <c r="F27" s="24"/>
      <c r="G27" s="53"/>
      <c r="H27" s="53"/>
      <c r="I27" s="24"/>
      <c r="J27" s="24"/>
      <c r="K27" s="53"/>
      <c r="L27" s="53"/>
      <c r="M27" s="24"/>
      <c r="N27" s="24"/>
      <c r="O27" s="53"/>
      <c r="P27" s="53"/>
      <c r="Q27" s="24"/>
    </row>
    <row r="28" spans="1:17">
      <c r="A28" s="12"/>
      <c r="B28" s="165" t="s">
        <v>1675</v>
      </c>
      <c r="C28" s="45">
        <v>1994</v>
      </c>
      <c r="D28" s="45"/>
      <c r="E28" s="42"/>
      <c r="F28" s="42"/>
      <c r="G28" s="45">
        <v>1974</v>
      </c>
      <c r="H28" s="45"/>
      <c r="I28" s="42"/>
      <c r="J28" s="42"/>
      <c r="K28" s="45">
        <v>2070</v>
      </c>
      <c r="L28" s="45"/>
      <c r="M28" s="42"/>
      <c r="N28" s="42"/>
      <c r="O28" s="45">
        <v>2295</v>
      </c>
      <c r="P28" s="45"/>
      <c r="Q28" s="42"/>
    </row>
    <row r="29" spans="1:17" ht="15.75" thickBot="1">
      <c r="A29" s="12"/>
      <c r="B29" s="165"/>
      <c r="C29" s="63"/>
      <c r="D29" s="63"/>
      <c r="E29" s="61"/>
      <c r="F29" s="42"/>
      <c r="G29" s="63"/>
      <c r="H29" s="63"/>
      <c r="I29" s="61"/>
      <c r="J29" s="42"/>
      <c r="K29" s="63"/>
      <c r="L29" s="63"/>
      <c r="M29" s="61"/>
      <c r="N29" s="42"/>
      <c r="O29" s="63"/>
      <c r="P29" s="63"/>
      <c r="Q29" s="61"/>
    </row>
    <row r="30" spans="1:17">
      <c r="A30" s="12"/>
      <c r="B30" s="155" t="s">
        <v>919</v>
      </c>
      <c r="C30" s="73">
        <v>7415</v>
      </c>
      <c r="D30" s="73"/>
      <c r="E30" s="64"/>
      <c r="F30" s="24"/>
      <c r="G30" s="73">
        <v>7990</v>
      </c>
      <c r="H30" s="73"/>
      <c r="I30" s="64"/>
      <c r="J30" s="24"/>
      <c r="K30" s="73">
        <v>9922</v>
      </c>
      <c r="L30" s="73"/>
      <c r="M30" s="64"/>
      <c r="N30" s="24"/>
      <c r="O30" s="73">
        <v>9773</v>
      </c>
      <c r="P30" s="73"/>
      <c r="Q30" s="64"/>
    </row>
    <row r="31" spans="1:17" ht="15.75" thickBot="1">
      <c r="A31" s="12"/>
      <c r="B31" s="155"/>
      <c r="C31" s="56"/>
      <c r="D31" s="56"/>
      <c r="E31" s="55"/>
      <c r="F31" s="24"/>
      <c r="G31" s="56"/>
      <c r="H31" s="56"/>
      <c r="I31" s="55"/>
      <c r="J31" s="24"/>
      <c r="K31" s="56"/>
      <c r="L31" s="56"/>
      <c r="M31" s="55"/>
      <c r="N31" s="24"/>
      <c r="O31" s="56"/>
      <c r="P31" s="56"/>
      <c r="Q31" s="55"/>
    </row>
    <row r="32" spans="1:17">
      <c r="A32" s="12"/>
      <c r="B32" s="57" t="s">
        <v>920</v>
      </c>
      <c r="C32" s="62">
        <v>14081</v>
      </c>
      <c r="D32" s="62"/>
      <c r="E32" s="60"/>
      <c r="F32" s="42"/>
      <c r="G32" s="62">
        <v>13006</v>
      </c>
      <c r="H32" s="62"/>
      <c r="I32" s="60"/>
      <c r="J32" s="42"/>
      <c r="K32" s="62">
        <v>12599</v>
      </c>
      <c r="L32" s="62"/>
      <c r="M32" s="60"/>
      <c r="N32" s="42"/>
      <c r="O32" s="62">
        <v>19065</v>
      </c>
      <c r="P32" s="62"/>
      <c r="Q32" s="60"/>
    </row>
    <row r="33" spans="1:17" ht="15.75" thickBot="1">
      <c r="A33" s="12"/>
      <c r="B33" s="57"/>
      <c r="C33" s="63"/>
      <c r="D33" s="63"/>
      <c r="E33" s="61"/>
      <c r="F33" s="42"/>
      <c r="G33" s="63"/>
      <c r="H33" s="63"/>
      <c r="I33" s="61"/>
      <c r="J33" s="42"/>
      <c r="K33" s="63"/>
      <c r="L33" s="63"/>
      <c r="M33" s="61"/>
      <c r="N33" s="42"/>
      <c r="O33" s="63"/>
      <c r="P33" s="63"/>
      <c r="Q33" s="61"/>
    </row>
    <row r="34" spans="1:17" ht="51.75">
      <c r="A34" s="12"/>
      <c r="B34" s="30" t="s">
        <v>1676</v>
      </c>
      <c r="C34" s="64"/>
      <c r="D34" s="64"/>
      <c r="E34" s="64"/>
      <c r="F34" s="15"/>
      <c r="G34" s="64"/>
      <c r="H34" s="64"/>
      <c r="I34" s="64"/>
      <c r="J34" s="15"/>
      <c r="K34" s="64"/>
      <c r="L34" s="64"/>
      <c r="M34" s="64"/>
      <c r="N34" s="15"/>
      <c r="O34" s="64"/>
      <c r="P34" s="64"/>
      <c r="Q34" s="64"/>
    </row>
    <row r="35" spans="1:17" ht="23.25" customHeight="1">
      <c r="A35" s="12"/>
      <c r="B35" s="165" t="s">
        <v>944</v>
      </c>
      <c r="C35" s="45">
        <v>11408</v>
      </c>
      <c r="D35" s="45"/>
      <c r="E35" s="42"/>
      <c r="F35" s="42"/>
      <c r="G35" s="45">
        <v>3684</v>
      </c>
      <c r="H35" s="45"/>
      <c r="I35" s="42"/>
      <c r="J35" s="42"/>
      <c r="K35" s="48" t="s">
        <v>1677</v>
      </c>
      <c r="L35" s="48"/>
      <c r="M35" s="43" t="s">
        <v>1114</v>
      </c>
      <c r="N35" s="42"/>
      <c r="O35" s="48" t="s">
        <v>1678</v>
      </c>
      <c r="P35" s="48"/>
      <c r="Q35" s="43" t="s">
        <v>1114</v>
      </c>
    </row>
    <row r="36" spans="1:17">
      <c r="A36" s="12"/>
      <c r="B36" s="165"/>
      <c r="C36" s="45"/>
      <c r="D36" s="45"/>
      <c r="E36" s="42"/>
      <c r="F36" s="42"/>
      <c r="G36" s="45"/>
      <c r="H36" s="45"/>
      <c r="I36" s="42"/>
      <c r="J36" s="42"/>
      <c r="K36" s="48"/>
      <c r="L36" s="48"/>
      <c r="M36" s="43"/>
      <c r="N36" s="42"/>
      <c r="O36" s="48"/>
      <c r="P36" s="48"/>
      <c r="Q36" s="43"/>
    </row>
    <row r="37" spans="1:17" ht="22.5" customHeight="1">
      <c r="A37" s="12"/>
      <c r="B37" s="163" t="s">
        <v>945</v>
      </c>
      <c r="C37" s="52" t="s">
        <v>1679</v>
      </c>
      <c r="D37" s="52"/>
      <c r="E37" s="26" t="s">
        <v>1114</v>
      </c>
      <c r="F37" s="24"/>
      <c r="G37" s="53">
        <v>4514</v>
      </c>
      <c r="H37" s="53"/>
      <c r="I37" s="24"/>
      <c r="J37" s="24"/>
      <c r="K37" s="53">
        <v>9031</v>
      </c>
      <c r="L37" s="53"/>
      <c r="M37" s="24"/>
      <c r="N37" s="24"/>
      <c r="O37" s="52" t="s">
        <v>1680</v>
      </c>
      <c r="P37" s="52"/>
      <c r="Q37" s="26" t="s">
        <v>1114</v>
      </c>
    </row>
    <row r="38" spans="1:17" ht="15.75" thickBot="1">
      <c r="A38" s="12"/>
      <c r="B38" s="163"/>
      <c r="C38" s="54"/>
      <c r="D38" s="54"/>
      <c r="E38" s="82"/>
      <c r="F38" s="24"/>
      <c r="G38" s="56"/>
      <c r="H38" s="56"/>
      <c r="I38" s="55"/>
      <c r="J38" s="24"/>
      <c r="K38" s="56"/>
      <c r="L38" s="56"/>
      <c r="M38" s="55"/>
      <c r="N38" s="24"/>
      <c r="O38" s="54"/>
      <c r="P38" s="54"/>
      <c r="Q38" s="82"/>
    </row>
    <row r="39" spans="1:17" ht="35.25" customHeight="1">
      <c r="A39" s="12"/>
      <c r="B39" s="57" t="s">
        <v>1676</v>
      </c>
      <c r="C39" s="62">
        <v>8757</v>
      </c>
      <c r="D39" s="62"/>
      <c r="E39" s="60"/>
      <c r="F39" s="42"/>
      <c r="G39" s="62">
        <v>8198</v>
      </c>
      <c r="H39" s="62"/>
      <c r="I39" s="60"/>
      <c r="J39" s="42"/>
      <c r="K39" s="58">
        <v>548</v>
      </c>
      <c r="L39" s="58"/>
      <c r="M39" s="60"/>
      <c r="N39" s="42"/>
      <c r="O39" s="58" t="s">
        <v>1681</v>
      </c>
      <c r="P39" s="58"/>
      <c r="Q39" s="85" t="s">
        <v>1114</v>
      </c>
    </row>
    <row r="40" spans="1:17" ht="15.75" thickBot="1">
      <c r="A40" s="12"/>
      <c r="B40" s="57"/>
      <c r="C40" s="63"/>
      <c r="D40" s="63"/>
      <c r="E40" s="61"/>
      <c r="F40" s="42"/>
      <c r="G40" s="63"/>
      <c r="H40" s="63"/>
      <c r="I40" s="61"/>
      <c r="J40" s="42"/>
      <c r="K40" s="59"/>
      <c r="L40" s="59"/>
      <c r="M40" s="61"/>
      <c r="N40" s="42"/>
      <c r="O40" s="59"/>
      <c r="P40" s="59"/>
      <c r="Q40" s="81"/>
    </row>
    <row r="41" spans="1:17">
      <c r="A41" s="12"/>
      <c r="B41" s="71" t="s">
        <v>1682</v>
      </c>
      <c r="C41" s="73">
        <v>22838</v>
      </c>
      <c r="D41" s="73"/>
      <c r="E41" s="64"/>
      <c r="F41" s="24"/>
      <c r="G41" s="73">
        <v>21204</v>
      </c>
      <c r="H41" s="73"/>
      <c r="I41" s="64"/>
      <c r="J41" s="24"/>
      <c r="K41" s="73">
        <v>13147</v>
      </c>
      <c r="L41" s="73"/>
      <c r="M41" s="64"/>
      <c r="N41" s="24"/>
      <c r="O41" s="73">
        <v>2760</v>
      </c>
      <c r="P41" s="73"/>
      <c r="Q41" s="64"/>
    </row>
    <row r="42" spans="1:17" ht="15.75" thickBot="1">
      <c r="A42" s="12"/>
      <c r="B42" s="71"/>
      <c r="C42" s="56"/>
      <c r="D42" s="56"/>
      <c r="E42" s="55"/>
      <c r="F42" s="24"/>
      <c r="G42" s="56"/>
      <c r="H42" s="56"/>
      <c r="I42" s="55"/>
      <c r="J42" s="24"/>
      <c r="K42" s="56"/>
      <c r="L42" s="56"/>
      <c r="M42" s="55"/>
      <c r="N42" s="24"/>
      <c r="O42" s="56"/>
      <c r="P42" s="56"/>
      <c r="Q42" s="55"/>
    </row>
    <row r="43" spans="1:17" ht="35.25" customHeight="1">
      <c r="A43" s="12"/>
      <c r="B43" s="57" t="s">
        <v>1683</v>
      </c>
      <c r="C43" s="58">
        <v>203</v>
      </c>
      <c r="D43" s="58"/>
      <c r="E43" s="60"/>
      <c r="F43" s="42"/>
      <c r="G43" s="58">
        <v>257</v>
      </c>
      <c r="H43" s="58"/>
      <c r="I43" s="60"/>
      <c r="J43" s="42"/>
      <c r="K43" s="58">
        <v>199</v>
      </c>
      <c r="L43" s="58"/>
      <c r="M43" s="60"/>
      <c r="N43" s="42"/>
      <c r="O43" s="58">
        <v>123</v>
      </c>
      <c r="P43" s="58"/>
      <c r="Q43" s="60"/>
    </row>
    <row r="44" spans="1:17" ht="15.75" thickBot="1">
      <c r="A44" s="12"/>
      <c r="B44" s="57"/>
      <c r="C44" s="59"/>
      <c r="D44" s="59"/>
      <c r="E44" s="61"/>
      <c r="F44" s="42"/>
      <c r="G44" s="59"/>
      <c r="H44" s="59"/>
      <c r="I44" s="61"/>
      <c r="J44" s="42"/>
      <c r="K44" s="59"/>
      <c r="L44" s="59"/>
      <c r="M44" s="61"/>
      <c r="N44" s="42"/>
      <c r="O44" s="59"/>
      <c r="P44" s="59"/>
      <c r="Q44" s="61"/>
    </row>
    <row r="45" spans="1:17" ht="22.5" customHeight="1">
      <c r="A45" s="12"/>
      <c r="B45" s="71" t="s">
        <v>1684</v>
      </c>
      <c r="C45" s="75" t="s">
        <v>1084</v>
      </c>
      <c r="D45" s="73">
        <v>22635</v>
      </c>
      <c r="E45" s="64"/>
      <c r="F45" s="24"/>
      <c r="G45" s="75" t="s">
        <v>1084</v>
      </c>
      <c r="H45" s="73">
        <v>20947</v>
      </c>
      <c r="I45" s="64"/>
      <c r="J45" s="24"/>
      <c r="K45" s="75" t="s">
        <v>1084</v>
      </c>
      <c r="L45" s="73">
        <v>12948</v>
      </c>
      <c r="M45" s="64"/>
      <c r="N45" s="24"/>
      <c r="O45" s="75" t="s">
        <v>1084</v>
      </c>
      <c r="P45" s="73">
        <v>2637</v>
      </c>
      <c r="Q45" s="64"/>
    </row>
    <row r="46" spans="1:17" ht="15.75" thickBot="1">
      <c r="A46" s="12"/>
      <c r="B46" s="71"/>
      <c r="C46" s="76"/>
      <c r="D46" s="79"/>
      <c r="E46" s="78"/>
      <c r="F46" s="24"/>
      <c r="G46" s="76"/>
      <c r="H46" s="79"/>
      <c r="I46" s="78"/>
      <c r="J46" s="24"/>
      <c r="K46" s="76"/>
      <c r="L46" s="79"/>
      <c r="M46" s="78"/>
      <c r="N46" s="24"/>
      <c r="O46" s="76"/>
      <c r="P46" s="79"/>
      <c r="Q46" s="78"/>
    </row>
    <row r="47" spans="1:17" ht="39.75" thickTop="1">
      <c r="A47" s="12"/>
      <c r="B47" s="36" t="s">
        <v>933</v>
      </c>
      <c r="C47" s="80"/>
      <c r="D47" s="80"/>
      <c r="E47" s="80"/>
      <c r="F47" s="32"/>
      <c r="G47" s="80"/>
      <c r="H47" s="80"/>
      <c r="I47" s="80"/>
      <c r="J47" s="32"/>
      <c r="K47" s="80"/>
      <c r="L47" s="80"/>
      <c r="M47" s="80"/>
      <c r="N47" s="32"/>
      <c r="O47" s="80"/>
      <c r="P47" s="80"/>
      <c r="Q47" s="80"/>
    </row>
    <row r="48" spans="1:17">
      <c r="A48" s="12"/>
      <c r="B48" s="163" t="s">
        <v>1685</v>
      </c>
      <c r="C48" s="26" t="s">
        <v>1084</v>
      </c>
      <c r="D48" s="52">
        <v>0.88</v>
      </c>
      <c r="E48" s="24"/>
      <c r="F48" s="24"/>
      <c r="G48" s="26" t="s">
        <v>1084</v>
      </c>
      <c r="H48" s="52">
        <v>0.81</v>
      </c>
      <c r="I48" s="24"/>
      <c r="J48" s="24"/>
      <c r="K48" s="26" t="s">
        <v>1084</v>
      </c>
      <c r="L48" s="52">
        <v>0.46</v>
      </c>
      <c r="M48" s="24"/>
      <c r="N48" s="24"/>
      <c r="O48" s="26" t="s">
        <v>1084</v>
      </c>
      <c r="P48" s="52">
        <v>0.08</v>
      </c>
      <c r="Q48" s="24"/>
    </row>
    <row r="49" spans="1:17">
      <c r="A49" s="12"/>
      <c r="B49" s="163"/>
      <c r="C49" s="26"/>
      <c r="D49" s="52"/>
      <c r="E49" s="24"/>
      <c r="F49" s="24"/>
      <c r="G49" s="26"/>
      <c r="H49" s="52"/>
      <c r="I49" s="24"/>
      <c r="J49" s="24"/>
      <c r="K49" s="26"/>
      <c r="L49" s="52"/>
      <c r="M49" s="24"/>
      <c r="N49" s="24"/>
      <c r="O49" s="26"/>
      <c r="P49" s="52"/>
      <c r="Q49" s="24"/>
    </row>
    <row r="50" spans="1:17">
      <c r="A50" s="12"/>
      <c r="B50" s="17"/>
      <c r="C50" s="17"/>
    </row>
    <row r="51" spans="1:17" ht="22.5">
      <c r="A51" s="12"/>
      <c r="B51" s="86">
        <v>-1</v>
      </c>
      <c r="C51" s="118" t="s">
        <v>1686</v>
      </c>
    </row>
    <row r="52" spans="1:17">
      <c r="A52" s="12"/>
      <c r="B52" s="17"/>
      <c r="C52" s="17"/>
    </row>
    <row r="53" spans="1:17" ht="78.75">
      <c r="A53" s="12"/>
      <c r="B53" s="86">
        <v>-2</v>
      </c>
      <c r="C53" s="118" t="s">
        <v>1687</v>
      </c>
    </row>
    <row r="54" spans="1:17">
      <c r="A54" s="12"/>
      <c r="B54" s="221"/>
      <c r="C54" s="221"/>
      <c r="D54" s="221"/>
      <c r="E54" s="221"/>
      <c r="F54" s="221"/>
      <c r="G54" s="221"/>
      <c r="H54" s="221"/>
      <c r="I54" s="221"/>
      <c r="J54" s="221"/>
      <c r="K54" s="221"/>
      <c r="L54" s="221"/>
      <c r="M54" s="221"/>
      <c r="N54" s="221"/>
      <c r="O54" s="221"/>
      <c r="P54" s="221"/>
      <c r="Q54" s="221"/>
    </row>
    <row r="55" spans="1:17">
      <c r="A55" s="12"/>
      <c r="B55" s="38"/>
      <c r="C55" s="38"/>
      <c r="D55" s="38"/>
      <c r="E55" s="38"/>
      <c r="F55" s="38"/>
      <c r="G55" s="38"/>
      <c r="H55" s="38"/>
      <c r="I55" s="38"/>
      <c r="J55" s="38"/>
      <c r="K55" s="38"/>
      <c r="L55" s="38"/>
      <c r="M55" s="38"/>
      <c r="N55" s="38"/>
      <c r="O55" s="38"/>
      <c r="P55" s="38"/>
      <c r="Q55" s="38"/>
    </row>
    <row r="56" spans="1:17">
      <c r="A56" s="12"/>
      <c r="B56" s="17"/>
      <c r="C56" s="17"/>
      <c r="D56" s="17"/>
      <c r="E56" s="17"/>
      <c r="F56" s="17"/>
      <c r="G56" s="17"/>
      <c r="H56" s="17"/>
      <c r="I56" s="17"/>
      <c r="J56" s="17"/>
      <c r="K56" s="17"/>
      <c r="L56" s="17"/>
      <c r="M56" s="17"/>
      <c r="N56" s="17"/>
      <c r="O56" s="17"/>
      <c r="P56" s="17"/>
      <c r="Q56" s="17"/>
    </row>
    <row r="57" spans="1:17">
      <c r="A57" s="12"/>
      <c r="B57" s="24"/>
      <c r="C57" s="93" t="s">
        <v>1688</v>
      </c>
      <c r="D57" s="93"/>
      <c r="E57" s="93"/>
      <c r="F57" s="24"/>
      <c r="G57" s="93" t="s">
        <v>1669</v>
      </c>
      <c r="H57" s="93"/>
      <c r="I57" s="93"/>
      <c r="J57" s="24"/>
      <c r="K57" s="93" t="s">
        <v>1670</v>
      </c>
      <c r="L57" s="93"/>
      <c r="M57" s="93"/>
      <c r="N57" s="24"/>
      <c r="O57" s="93" t="s">
        <v>1690</v>
      </c>
      <c r="P57" s="93"/>
      <c r="Q57" s="93"/>
    </row>
    <row r="58" spans="1:17" ht="15.75" thickBot="1">
      <c r="A58" s="12"/>
      <c r="B58" s="24"/>
      <c r="C58" s="39"/>
      <c r="D58" s="39"/>
      <c r="E58" s="39"/>
      <c r="F58" s="24"/>
      <c r="G58" s="131">
        <v>41455</v>
      </c>
      <c r="H58" s="131"/>
      <c r="I58" s="131"/>
      <c r="J58" s="24"/>
      <c r="K58" s="39" t="s">
        <v>1689</v>
      </c>
      <c r="L58" s="39"/>
      <c r="M58" s="39"/>
      <c r="N58" s="24"/>
      <c r="O58" s="39"/>
      <c r="P58" s="39"/>
      <c r="Q58" s="39"/>
    </row>
    <row r="59" spans="1:17">
      <c r="A59" s="12"/>
      <c r="B59" s="116" t="s">
        <v>1674</v>
      </c>
      <c r="C59" s="64"/>
      <c r="D59" s="64"/>
      <c r="E59" s="64"/>
      <c r="F59" s="15"/>
      <c r="G59" s="64"/>
      <c r="H59" s="64"/>
      <c r="I59" s="64"/>
      <c r="J59" s="15"/>
      <c r="K59" s="64"/>
      <c r="L59" s="64"/>
      <c r="M59" s="64"/>
      <c r="N59" s="15"/>
      <c r="O59" s="64"/>
      <c r="P59" s="64"/>
      <c r="Q59" s="64"/>
    </row>
    <row r="60" spans="1:17">
      <c r="A60" s="12"/>
      <c r="B60" s="30" t="s">
        <v>903</v>
      </c>
      <c r="C60" s="24"/>
      <c r="D60" s="24"/>
      <c r="E60" s="24"/>
      <c r="F60" s="15"/>
      <c r="G60" s="24"/>
      <c r="H60" s="24"/>
      <c r="I60" s="24"/>
      <c r="J60" s="15"/>
      <c r="K60" s="24"/>
      <c r="L60" s="24"/>
      <c r="M60" s="24"/>
      <c r="N60" s="15"/>
      <c r="O60" s="24"/>
      <c r="P60" s="24"/>
      <c r="Q60" s="24"/>
    </row>
    <row r="61" spans="1:17">
      <c r="A61" s="12"/>
      <c r="B61" s="165" t="s">
        <v>904</v>
      </c>
      <c r="C61" s="43" t="s">
        <v>1084</v>
      </c>
      <c r="D61" s="45">
        <v>18382</v>
      </c>
      <c r="E61" s="42"/>
      <c r="F61" s="42"/>
      <c r="G61" s="43" t="s">
        <v>1084</v>
      </c>
      <c r="H61" s="45">
        <v>20335</v>
      </c>
      <c r="I61" s="42"/>
      <c r="J61" s="42"/>
      <c r="K61" s="43" t="s">
        <v>1084</v>
      </c>
      <c r="L61" s="45">
        <v>24069</v>
      </c>
      <c r="M61" s="42"/>
      <c r="N61" s="42"/>
      <c r="O61" s="43" t="s">
        <v>1084</v>
      </c>
      <c r="P61" s="45">
        <v>22954</v>
      </c>
      <c r="Q61" s="42"/>
    </row>
    <row r="62" spans="1:17">
      <c r="A62" s="12"/>
      <c r="B62" s="165"/>
      <c r="C62" s="43"/>
      <c r="D62" s="45"/>
      <c r="E62" s="42"/>
      <c r="F62" s="42"/>
      <c r="G62" s="43"/>
      <c r="H62" s="45"/>
      <c r="I62" s="42"/>
      <c r="J62" s="42"/>
      <c r="K62" s="43"/>
      <c r="L62" s="45"/>
      <c r="M62" s="42"/>
      <c r="N62" s="42"/>
      <c r="O62" s="43"/>
      <c r="P62" s="45"/>
      <c r="Q62" s="42"/>
    </row>
    <row r="63" spans="1:17">
      <c r="A63" s="12"/>
      <c r="B63" s="163" t="s">
        <v>905</v>
      </c>
      <c r="C63" s="52" t="s">
        <v>1085</v>
      </c>
      <c r="D63" s="52"/>
      <c r="E63" s="24"/>
      <c r="F63" s="24"/>
      <c r="G63" s="52" t="s">
        <v>1085</v>
      </c>
      <c r="H63" s="52"/>
      <c r="I63" s="24"/>
      <c r="J63" s="24"/>
      <c r="K63" s="52" t="s">
        <v>1085</v>
      </c>
      <c r="L63" s="52"/>
      <c r="M63" s="24"/>
      <c r="N63" s="24"/>
      <c r="O63" s="52" t="s">
        <v>1085</v>
      </c>
      <c r="P63" s="52"/>
      <c r="Q63" s="24"/>
    </row>
    <row r="64" spans="1:17" ht="15.75" thickBot="1">
      <c r="A64" s="12"/>
      <c r="B64" s="163"/>
      <c r="C64" s="54"/>
      <c r="D64" s="54"/>
      <c r="E64" s="55"/>
      <c r="F64" s="24"/>
      <c r="G64" s="54"/>
      <c r="H64" s="54"/>
      <c r="I64" s="55"/>
      <c r="J64" s="24"/>
      <c r="K64" s="54"/>
      <c r="L64" s="54"/>
      <c r="M64" s="55"/>
      <c r="N64" s="24"/>
      <c r="O64" s="54"/>
      <c r="P64" s="54"/>
      <c r="Q64" s="55"/>
    </row>
    <row r="65" spans="1:17">
      <c r="A65" s="12"/>
      <c r="B65" s="57" t="s">
        <v>906</v>
      </c>
      <c r="C65" s="62">
        <v>18382</v>
      </c>
      <c r="D65" s="62"/>
      <c r="E65" s="60"/>
      <c r="F65" s="42"/>
      <c r="G65" s="62">
        <v>20335</v>
      </c>
      <c r="H65" s="62"/>
      <c r="I65" s="60"/>
      <c r="J65" s="42"/>
      <c r="K65" s="62">
        <v>24069</v>
      </c>
      <c r="L65" s="62"/>
      <c r="M65" s="60"/>
      <c r="N65" s="42"/>
      <c r="O65" s="62">
        <v>22954</v>
      </c>
      <c r="P65" s="62"/>
      <c r="Q65" s="60"/>
    </row>
    <row r="66" spans="1:17" ht="15.75" thickBot="1">
      <c r="A66" s="12"/>
      <c r="B66" s="57"/>
      <c r="C66" s="63"/>
      <c r="D66" s="63"/>
      <c r="E66" s="61"/>
      <c r="F66" s="42"/>
      <c r="G66" s="63"/>
      <c r="H66" s="63"/>
      <c r="I66" s="61"/>
      <c r="J66" s="42"/>
      <c r="K66" s="63"/>
      <c r="L66" s="63"/>
      <c r="M66" s="61"/>
      <c r="N66" s="42"/>
      <c r="O66" s="63"/>
      <c r="P66" s="63"/>
      <c r="Q66" s="61"/>
    </row>
    <row r="67" spans="1:17">
      <c r="A67" s="12"/>
      <c r="B67" s="30" t="s">
        <v>907</v>
      </c>
      <c r="C67" s="64"/>
      <c r="D67" s="64"/>
      <c r="E67" s="64"/>
      <c r="F67" s="15"/>
      <c r="G67" s="64"/>
      <c r="H67" s="64"/>
      <c r="I67" s="64"/>
      <c r="J67" s="15"/>
      <c r="K67" s="64"/>
      <c r="L67" s="64"/>
      <c r="M67" s="64"/>
      <c r="N67" s="15"/>
      <c r="O67" s="64"/>
      <c r="P67" s="64"/>
      <c r="Q67" s="64"/>
    </row>
    <row r="68" spans="1:17">
      <c r="A68" s="12"/>
      <c r="B68" s="165" t="s">
        <v>908</v>
      </c>
      <c r="C68" s="45">
        <v>1967</v>
      </c>
      <c r="D68" s="45"/>
      <c r="E68" s="42"/>
      <c r="F68" s="42"/>
      <c r="G68" s="45">
        <v>2405</v>
      </c>
      <c r="H68" s="45"/>
      <c r="I68" s="42"/>
      <c r="J68" s="42"/>
      <c r="K68" s="45">
        <v>2378</v>
      </c>
      <c r="L68" s="45"/>
      <c r="M68" s="42"/>
      <c r="N68" s="42"/>
      <c r="O68" s="45">
        <v>2365</v>
      </c>
      <c r="P68" s="45"/>
      <c r="Q68" s="42"/>
    </row>
    <row r="69" spans="1:17">
      <c r="A69" s="12"/>
      <c r="B69" s="165"/>
      <c r="C69" s="45"/>
      <c r="D69" s="45"/>
      <c r="E69" s="42"/>
      <c r="F69" s="42"/>
      <c r="G69" s="45"/>
      <c r="H69" s="45"/>
      <c r="I69" s="42"/>
      <c r="J69" s="42"/>
      <c r="K69" s="45"/>
      <c r="L69" s="45"/>
      <c r="M69" s="42"/>
      <c r="N69" s="42"/>
      <c r="O69" s="45"/>
      <c r="P69" s="45"/>
      <c r="Q69" s="42"/>
    </row>
    <row r="70" spans="1:17">
      <c r="A70" s="12"/>
      <c r="B70" s="163" t="s">
        <v>909</v>
      </c>
      <c r="C70" s="53">
        <v>2055</v>
      </c>
      <c r="D70" s="53"/>
      <c r="E70" s="24"/>
      <c r="F70" s="24"/>
      <c r="G70" s="53">
        <v>1182</v>
      </c>
      <c r="H70" s="53"/>
      <c r="I70" s="24"/>
      <c r="J70" s="24"/>
      <c r="K70" s="53">
        <v>2038</v>
      </c>
      <c r="L70" s="53"/>
      <c r="M70" s="24"/>
      <c r="N70" s="24"/>
      <c r="O70" s="53">
        <v>3091</v>
      </c>
      <c r="P70" s="53"/>
      <c r="Q70" s="24"/>
    </row>
    <row r="71" spans="1:17">
      <c r="A71" s="12"/>
      <c r="B71" s="163"/>
      <c r="C71" s="53"/>
      <c r="D71" s="53"/>
      <c r="E71" s="24"/>
      <c r="F71" s="24"/>
      <c r="G71" s="53"/>
      <c r="H71" s="53"/>
      <c r="I71" s="24"/>
      <c r="J71" s="24"/>
      <c r="K71" s="53"/>
      <c r="L71" s="53"/>
      <c r="M71" s="24"/>
      <c r="N71" s="24"/>
      <c r="O71" s="53"/>
      <c r="P71" s="53"/>
      <c r="Q71" s="24"/>
    </row>
    <row r="72" spans="1:17">
      <c r="A72" s="12"/>
      <c r="B72" s="165" t="s">
        <v>910</v>
      </c>
      <c r="C72" s="45">
        <v>2142</v>
      </c>
      <c r="D72" s="45"/>
      <c r="E72" s="42"/>
      <c r="F72" s="42"/>
      <c r="G72" s="45">
        <v>2582</v>
      </c>
      <c r="H72" s="45"/>
      <c r="I72" s="42"/>
      <c r="J72" s="42"/>
      <c r="K72" s="45">
        <v>3277</v>
      </c>
      <c r="L72" s="45"/>
      <c r="M72" s="42"/>
      <c r="N72" s="42"/>
      <c r="O72" s="45">
        <v>3024</v>
      </c>
      <c r="P72" s="45"/>
      <c r="Q72" s="42"/>
    </row>
    <row r="73" spans="1:17">
      <c r="A73" s="12"/>
      <c r="B73" s="165"/>
      <c r="C73" s="45"/>
      <c r="D73" s="45"/>
      <c r="E73" s="42"/>
      <c r="F73" s="42"/>
      <c r="G73" s="45"/>
      <c r="H73" s="45"/>
      <c r="I73" s="42"/>
      <c r="J73" s="42"/>
      <c r="K73" s="45"/>
      <c r="L73" s="45"/>
      <c r="M73" s="42"/>
      <c r="N73" s="42"/>
      <c r="O73" s="45"/>
      <c r="P73" s="45"/>
      <c r="Q73" s="42"/>
    </row>
    <row r="74" spans="1:17">
      <c r="A74" s="12"/>
      <c r="B74" s="163" t="s">
        <v>911</v>
      </c>
      <c r="C74" s="52" t="s">
        <v>1085</v>
      </c>
      <c r="D74" s="52"/>
      <c r="E74" s="24"/>
      <c r="F74" s="24"/>
      <c r="G74" s="52">
        <v>327</v>
      </c>
      <c r="H74" s="52"/>
      <c r="I74" s="24"/>
      <c r="J74" s="24"/>
      <c r="K74" s="52">
        <v>85</v>
      </c>
      <c r="L74" s="52"/>
      <c r="M74" s="24"/>
      <c r="N74" s="24"/>
      <c r="O74" s="52">
        <v>84</v>
      </c>
      <c r="P74" s="52"/>
      <c r="Q74" s="24"/>
    </row>
    <row r="75" spans="1:17">
      <c r="A75" s="12"/>
      <c r="B75" s="163"/>
      <c r="C75" s="52"/>
      <c r="D75" s="52"/>
      <c r="E75" s="24"/>
      <c r="F75" s="24"/>
      <c r="G75" s="52"/>
      <c r="H75" s="52"/>
      <c r="I75" s="24"/>
      <c r="J75" s="24"/>
      <c r="K75" s="52"/>
      <c r="L75" s="52"/>
      <c r="M75" s="24"/>
      <c r="N75" s="24"/>
      <c r="O75" s="52"/>
      <c r="P75" s="52"/>
      <c r="Q75" s="24"/>
    </row>
    <row r="76" spans="1:17">
      <c r="A76" s="12"/>
      <c r="B76" s="165" t="s">
        <v>1675</v>
      </c>
      <c r="C76" s="45">
        <v>1649</v>
      </c>
      <c r="D76" s="45"/>
      <c r="E76" s="42"/>
      <c r="F76" s="42"/>
      <c r="G76" s="45">
        <v>1671</v>
      </c>
      <c r="H76" s="45"/>
      <c r="I76" s="42"/>
      <c r="J76" s="42"/>
      <c r="K76" s="45">
        <v>1885</v>
      </c>
      <c r="L76" s="45"/>
      <c r="M76" s="42"/>
      <c r="N76" s="42"/>
      <c r="O76" s="45">
        <v>1878</v>
      </c>
      <c r="P76" s="45"/>
      <c r="Q76" s="42"/>
    </row>
    <row r="77" spans="1:17" ht="15.75" thickBot="1">
      <c r="A77" s="12"/>
      <c r="B77" s="165"/>
      <c r="C77" s="63"/>
      <c r="D77" s="63"/>
      <c r="E77" s="61"/>
      <c r="F77" s="42"/>
      <c r="G77" s="63"/>
      <c r="H77" s="63"/>
      <c r="I77" s="61"/>
      <c r="J77" s="42"/>
      <c r="K77" s="63"/>
      <c r="L77" s="63"/>
      <c r="M77" s="61"/>
      <c r="N77" s="42"/>
      <c r="O77" s="63"/>
      <c r="P77" s="63"/>
      <c r="Q77" s="61"/>
    </row>
    <row r="78" spans="1:17">
      <c r="A78" s="12"/>
      <c r="B78" s="155" t="s">
        <v>919</v>
      </c>
      <c r="C78" s="73">
        <v>7813</v>
      </c>
      <c r="D78" s="73"/>
      <c r="E78" s="64"/>
      <c r="F78" s="24"/>
      <c r="G78" s="73">
        <v>8167</v>
      </c>
      <c r="H78" s="73"/>
      <c r="I78" s="64"/>
      <c r="J78" s="24"/>
      <c r="K78" s="73">
        <v>9663</v>
      </c>
      <c r="L78" s="73"/>
      <c r="M78" s="64"/>
      <c r="N78" s="24"/>
      <c r="O78" s="73">
        <v>10442</v>
      </c>
      <c r="P78" s="73"/>
      <c r="Q78" s="64"/>
    </row>
    <row r="79" spans="1:17" ht="15.75" thickBot="1">
      <c r="A79" s="12"/>
      <c r="B79" s="155"/>
      <c r="C79" s="56"/>
      <c r="D79" s="56"/>
      <c r="E79" s="55"/>
      <c r="F79" s="24"/>
      <c r="G79" s="56"/>
      <c r="H79" s="56"/>
      <c r="I79" s="55"/>
      <c r="J79" s="24"/>
      <c r="K79" s="56"/>
      <c r="L79" s="56"/>
      <c r="M79" s="55"/>
      <c r="N79" s="24"/>
      <c r="O79" s="56"/>
      <c r="P79" s="56"/>
      <c r="Q79" s="55"/>
    </row>
    <row r="80" spans="1:17">
      <c r="A80" s="12"/>
      <c r="B80" s="57" t="s">
        <v>920</v>
      </c>
      <c r="C80" s="62">
        <v>10569</v>
      </c>
      <c r="D80" s="62"/>
      <c r="E80" s="60"/>
      <c r="F80" s="42"/>
      <c r="G80" s="62">
        <v>12168</v>
      </c>
      <c r="H80" s="62"/>
      <c r="I80" s="60"/>
      <c r="J80" s="42"/>
      <c r="K80" s="62">
        <v>14406</v>
      </c>
      <c r="L80" s="62"/>
      <c r="M80" s="60"/>
      <c r="N80" s="42"/>
      <c r="O80" s="62">
        <v>12512</v>
      </c>
      <c r="P80" s="62"/>
      <c r="Q80" s="60"/>
    </row>
    <row r="81" spans="1:17" ht="15.75" thickBot="1">
      <c r="A81" s="12"/>
      <c r="B81" s="57"/>
      <c r="C81" s="63"/>
      <c r="D81" s="63"/>
      <c r="E81" s="61"/>
      <c r="F81" s="42"/>
      <c r="G81" s="63"/>
      <c r="H81" s="63"/>
      <c r="I81" s="61"/>
      <c r="J81" s="42"/>
      <c r="K81" s="63"/>
      <c r="L81" s="63"/>
      <c r="M81" s="61"/>
      <c r="N81" s="42"/>
      <c r="O81" s="63"/>
      <c r="P81" s="63"/>
      <c r="Q81" s="61"/>
    </row>
    <row r="82" spans="1:17" ht="51.75">
      <c r="A82" s="12"/>
      <c r="B82" s="30" t="s">
        <v>1676</v>
      </c>
      <c r="C82" s="64"/>
      <c r="D82" s="64"/>
      <c r="E82" s="64"/>
      <c r="F82" s="15"/>
      <c r="G82" s="64"/>
      <c r="H82" s="64"/>
      <c r="I82" s="64"/>
      <c r="J82" s="15"/>
      <c r="K82" s="64"/>
      <c r="L82" s="64"/>
      <c r="M82" s="64"/>
      <c r="N82" s="15"/>
      <c r="O82" s="64"/>
      <c r="P82" s="64"/>
      <c r="Q82" s="64"/>
    </row>
    <row r="83" spans="1:17" ht="23.25" customHeight="1">
      <c r="A83" s="12"/>
      <c r="B83" s="165" t="s">
        <v>944</v>
      </c>
      <c r="C83" s="45">
        <v>12592</v>
      </c>
      <c r="D83" s="45"/>
      <c r="E83" s="42"/>
      <c r="F83" s="42"/>
      <c r="G83" s="45">
        <v>5671</v>
      </c>
      <c r="H83" s="45"/>
      <c r="I83" s="42"/>
      <c r="J83" s="42"/>
      <c r="K83" s="45">
        <v>4289</v>
      </c>
      <c r="L83" s="45"/>
      <c r="M83" s="42"/>
      <c r="N83" s="42"/>
      <c r="O83" s="48" t="s">
        <v>1691</v>
      </c>
      <c r="P83" s="48"/>
      <c r="Q83" s="43" t="s">
        <v>1114</v>
      </c>
    </row>
    <row r="84" spans="1:17">
      <c r="A84" s="12"/>
      <c r="B84" s="165"/>
      <c r="C84" s="45"/>
      <c r="D84" s="45"/>
      <c r="E84" s="42"/>
      <c r="F84" s="42"/>
      <c r="G84" s="45"/>
      <c r="H84" s="45"/>
      <c r="I84" s="42"/>
      <c r="J84" s="42"/>
      <c r="K84" s="45"/>
      <c r="L84" s="45"/>
      <c r="M84" s="42"/>
      <c r="N84" s="42"/>
      <c r="O84" s="48"/>
      <c r="P84" s="48"/>
      <c r="Q84" s="43"/>
    </row>
    <row r="85" spans="1:17" ht="22.5" customHeight="1">
      <c r="A85" s="12"/>
      <c r="B85" s="163" t="s">
        <v>945</v>
      </c>
      <c r="C85" s="53">
        <v>17585</v>
      </c>
      <c r="D85" s="53"/>
      <c r="E85" s="24"/>
      <c r="F85" s="24"/>
      <c r="G85" s="52" t="s">
        <v>1692</v>
      </c>
      <c r="H85" s="52"/>
      <c r="I85" s="26" t="s">
        <v>1114</v>
      </c>
      <c r="J85" s="24"/>
      <c r="K85" s="52" t="s">
        <v>1693</v>
      </c>
      <c r="L85" s="52"/>
      <c r="M85" s="26" t="s">
        <v>1114</v>
      </c>
      <c r="N85" s="24"/>
      <c r="O85" s="53">
        <v>7126</v>
      </c>
      <c r="P85" s="53"/>
      <c r="Q85" s="24"/>
    </row>
    <row r="86" spans="1:17" ht="15.75" thickBot="1">
      <c r="A86" s="12"/>
      <c r="B86" s="163"/>
      <c r="C86" s="56"/>
      <c r="D86" s="56"/>
      <c r="E86" s="55"/>
      <c r="F86" s="24"/>
      <c r="G86" s="54"/>
      <c r="H86" s="54"/>
      <c r="I86" s="82"/>
      <c r="J86" s="24"/>
      <c r="K86" s="54"/>
      <c r="L86" s="54"/>
      <c r="M86" s="82"/>
      <c r="N86" s="24"/>
      <c r="O86" s="56"/>
      <c r="P86" s="56"/>
      <c r="Q86" s="55"/>
    </row>
    <row r="87" spans="1:17" ht="35.25" customHeight="1">
      <c r="A87" s="12"/>
      <c r="B87" s="57" t="s">
        <v>1676</v>
      </c>
      <c r="C87" s="62">
        <v>30177</v>
      </c>
      <c r="D87" s="62"/>
      <c r="E87" s="60"/>
      <c r="F87" s="42"/>
      <c r="G87" s="58" t="s">
        <v>1694</v>
      </c>
      <c r="H87" s="58"/>
      <c r="I87" s="85" t="s">
        <v>1114</v>
      </c>
      <c r="J87" s="42"/>
      <c r="K87" s="58" t="s">
        <v>1695</v>
      </c>
      <c r="L87" s="58"/>
      <c r="M87" s="85" t="s">
        <v>1114</v>
      </c>
      <c r="N87" s="42"/>
      <c r="O87" s="62">
        <v>2576</v>
      </c>
      <c r="P87" s="62"/>
      <c r="Q87" s="60"/>
    </row>
    <row r="88" spans="1:17" ht="15.75" thickBot="1">
      <c r="A88" s="12"/>
      <c r="B88" s="57"/>
      <c r="C88" s="63"/>
      <c r="D88" s="63"/>
      <c r="E88" s="61"/>
      <c r="F88" s="42"/>
      <c r="G88" s="59"/>
      <c r="H88" s="59"/>
      <c r="I88" s="81"/>
      <c r="J88" s="42"/>
      <c r="K88" s="59"/>
      <c r="L88" s="59"/>
      <c r="M88" s="81"/>
      <c r="N88" s="42"/>
      <c r="O88" s="63"/>
      <c r="P88" s="63"/>
      <c r="Q88" s="61"/>
    </row>
    <row r="89" spans="1:17">
      <c r="A89" s="12"/>
      <c r="B89" s="71" t="s">
        <v>1682</v>
      </c>
      <c r="C89" s="73">
        <v>40746</v>
      </c>
      <c r="D89" s="73"/>
      <c r="E89" s="64"/>
      <c r="F89" s="24"/>
      <c r="G89" s="73">
        <v>11705</v>
      </c>
      <c r="H89" s="73"/>
      <c r="I89" s="64"/>
      <c r="J89" s="24"/>
      <c r="K89" s="73">
        <v>11823</v>
      </c>
      <c r="L89" s="73"/>
      <c r="M89" s="64"/>
      <c r="N89" s="24"/>
      <c r="O89" s="73">
        <v>15088</v>
      </c>
      <c r="P89" s="73"/>
      <c r="Q89" s="64"/>
    </row>
    <row r="90" spans="1:17" ht="15.75" thickBot="1">
      <c r="A90" s="12"/>
      <c r="B90" s="71"/>
      <c r="C90" s="56"/>
      <c r="D90" s="56"/>
      <c r="E90" s="55"/>
      <c r="F90" s="24"/>
      <c r="G90" s="56"/>
      <c r="H90" s="56"/>
      <c r="I90" s="55"/>
      <c r="J90" s="24"/>
      <c r="K90" s="56"/>
      <c r="L90" s="56"/>
      <c r="M90" s="55"/>
      <c r="N90" s="24"/>
      <c r="O90" s="56"/>
      <c r="P90" s="56"/>
      <c r="Q90" s="55"/>
    </row>
    <row r="91" spans="1:17" ht="35.25" customHeight="1">
      <c r="A91" s="12"/>
      <c r="B91" s="57" t="s">
        <v>1683</v>
      </c>
      <c r="C91" s="58">
        <v>411</v>
      </c>
      <c r="D91" s="58"/>
      <c r="E91" s="60"/>
      <c r="F91" s="42"/>
      <c r="G91" s="58">
        <v>105</v>
      </c>
      <c r="H91" s="58"/>
      <c r="I91" s="60"/>
      <c r="J91" s="42"/>
      <c r="K91" s="58">
        <v>96</v>
      </c>
      <c r="L91" s="58"/>
      <c r="M91" s="60"/>
      <c r="N91" s="42"/>
      <c r="O91" s="58">
        <v>226</v>
      </c>
      <c r="P91" s="58"/>
      <c r="Q91" s="60"/>
    </row>
    <row r="92" spans="1:17" ht="15.75" thickBot="1">
      <c r="A92" s="12"/>
      <c r="B92" s="57"/>
      <c r="C92" s="59"/>
      <c r="D92" s="59"/>
      <c r="E92" s="61"/>
      <c r="F92" s="42"/>
      <c r="G92" s="59"/>
      <c r="H92" s="59"/>
      <c r="I92" s="61"/>
      <c r="J92" s="42"/>
      <c r="K92" s="59"/>
      <c r="L92" s="59"/>
      <c r="M92" s="61"/>
      <c r="N92" s="42"/>
      <c r="O92" s="59"/>
      <c r="P92" s="59"/>
      <c r="Q92" s="61"/>
    </row>
    <row r="93" spans="1:17" ht="22.5" customHeight="1">
      <c r="A93" s="12"/>
      <c r="B93" s="71" t="s">
        <v>1684</v>
      </c>
      <c r="C93" s="75" t="s">
        <v>1084</v>
      </c>
      <c r="D93" s="73">
        <v>40335</v>
      </c>
      <c r="E93" s="64"/>
      <c r="F93" s="24"/>
      <c r="G93" s="75" t="s">
        <v>1084</v>
      </c>
      <c r="H93" s="73">
        <v>11600</v>
      </c>
      <c r="I93" s="64"/>
      <c r="J93" s="24"/>
      <c r="K93" s="75" t="s">
        <v>1084</v>
      </c>
      <c r="L93" s="73">
        <v>11727</v>
      </c>
      <c r="M93" s="64"/>
      <c r="N93" s="24"/>
      <c r="O93" s="75" t="s">
        <v>1084</v>
      </c>
      <c r="P93" s="73">
        <v>14862</v>
      </c>
      <c r="Q93" s="64"/>
    </row>
    <row r="94" spans="1:17" ht="15.75" thickBot="1">
      <c r="A94" s="12"/>
      <c r="B94" s="71"/>
      <c r="C94" s="76"/>
      <c r="D94" s="79"/>
      <c r="E94" s="78"/>
      <c r="F94" s="24"/>
      <c r="G94" s="76"/>
      <c r="H94" s="79"/>
      <c r="I94" s="78"/>
      <c r="J94" s="24"/>
      <c r="K94" s="76"/>
      <c r="L94" s="79"/>
      <c r="M94" s="78"/>
      <c r="N94" s="24"/>
      <c r="O94" s="76"/>
      <c r="P94" s="79"/>
      <c r="Q94" s="78"/>
    </row>
    <row r="95" spans="1:17" ht="39.75" thickTop="1">
      <c r="A95" s="12"/>
      <c r="B95" s="36" t="s">
        <v>933</v>
      </c>
      <c r="C95" s="80"/>
      <c r="D95" s="80"/>
      <c r="E95" s="80"/>
      <c r="F95" s="32"/>
      <c r="G95" s="80"/>
      <c r="H95" s="80"/>
      <c r="I95" s="80"/>
      <c r="J95" s="32"/>
      <c r="K95" s="80"/>
      <c r="L95" s="80"/>
      <c r="M95" s="80"/>
      <c r="N95" s="32"/>
      <c r="O95" s="80"/>
      <c r="P95" s="80"/>
      <c r="Q95" s="80"/>
    </row>
    <row r="96" spans="1:17">
      <c r="A96" s="12"/>
      <c r="B96" s="163" t="s">
        <v>1696</v>
      </c>
      <c r="C96" s="26" t="s">
        <v>1084</v>
      </c>
      <c r="D96" s="52">
        <v>1.94</v>
      </c>
      <c r="E96" s="24"/>
      <c r="F96" s="24"/>
      <c r="G96" s="26" t="s">
        <v>1084</v>
      </c>
      <c r="H96" s="52">
        <v>0.49</v>
      </c>
      <c r="I96" s="24"/>
      <c r="J96" s="24"/>
      <c r="K96" s="26" t="s">
        <v>1084</v>
      </c>
      <c r="L96" s="52">
        <v>0.45</v>
      </c>
      <c r="M96" s="24"/>
      <c r="N96" s="24"/>
      <c r="O96" s="26" t="s">
        <v>1084</v>
      </c>
      <c r="P96" s="52">
        <v>0.57999999999999996</v>
      </c>
      <c r="Q96" s="24"/>
    </row>
    <row r="97" spans="1:17">
      <c r="A97" s="12"/>
      <c r="B97" s="163"/>
      <c r="C97" s="26"/>
      <c r="D97" s="52"/>
      <c r="E97" s="24"/>
      <c r="F97" s="24"/>
      <c r="G97" s="26"/>
      <c r="H97" s="52"/>
      <c r="I97" s="24"/>
      <c r="J97" s="24"/>
      <c r="K97" s="26"/>
      <c r="L97" s="52"/>
      <c r="M97" s="24"/>
      <c r="N97" s="24"/>
      <c r="O97" s="26"/>
      <c r="P97" s="52"/>
      <c r="Q97" s="24"/>
    </row>
    <row r="98" spans="1:17">
      <c r="A98" s="12"/>
      <c r="B98" s="17"/>
      <c r="C98" s="17"/>
    </row>
    <row r="99" spans="1:17" ht="78.75">
      <c r="A99" s="12"/>
      <c r="B99" s="86">
        <v>-1</v>
      </c>
      <c r="C99" s="118" t="s">
        <v>1697</v>
      </c>
    </row>
  </sheetData>
  <mergeCells count="504">
    <mergeCell ref="B5:Q5"/>
    <mergeCell ref="B54:Q54"/>
    <mergeCell ref="N96:N97"/>
    <mergeCell ref="O96:O97"/>
    <mergeCell ref="P96:P97"/>
    <mergeCell ref="Q96:Q97"/>
    <mergeCell ref="A1:A2"/>
    <mergeCell ref="B1:Q1"/>
    <mergeCell ref="B2:Q2"/>
    <mergeCell ref="B3:Q3"/>
    <mergeCell ref="A4:A99"/>
    <mergeCell ref="B4:Q4"/>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7:J58"/>
    <mergeCell ref="K57:M57"/>
    <mergeCell ref="K58:M58"/>
    <mergeCell ref="N57:N58"/>
    <mergeCell ref="O57:Q58"/>
    <mergeCell ref="C59:E59"/>
    <mergeCell ref="G59:I59"/>
    <mergeCell ref="K59:M59"/>
    <mergeCell ref="O59:Q59"/>
    <mergeCell ref="N48:N49"/>
    <mergeCell ref="O48:O49"/>
    <mergeCell ref="P48:P49"/>
    <mergeCell ref="Q48:Q49"/>
    <mergeCell ref="B55:Q55"/>
    <mergeCell ref="B57:B58"/>
    <mergeCell ref="C57:E58"/>
    <mergeCell ref="F57:F58"/>
    <mergeCell ref="G57:I57"/>
    <mergeCell ref="G58:I58"/>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8:N10"/>
    <mergeCell ref="O8: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698</v>
      </c>
      <c r="B1" s="1" t="s">
        <v>1</v>
      </c>
    </row>
    <row r="2" spans="1:2">
      <c r="A2" s="8"/>
      <c r="B2" s="1" t="s">
        <v>2</v>
      </c>
    </row>
    <row r="3" spans="1:2">
      <c r="A3" s="3" t="s">
        <v>1699</v>
      </c>
      <c r="B3" s="4"/>
    </row>
    <row r="4" spans="1:2">
      <c r="A4" s="12" t="s">
        <v>1698</v>
      </c>
      <c r="B4" s="14" t="s">
        <v>1698</v>
      </c>
    </row>
    <row r="5" spans="1:2" ht="77.25">
      <c r="A5" s="12"/>
      <c r="B5" s="15" t="s">
        <v>170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01</v>
      </c>
      <c r="B1" s="8" t="s">
        <v>1</v>
      </c>
      <c r="C1" s="8"/>
    </row>
    <row r="2" spans="1:3" ht="15" customHeight="1">
      <c r="A2" s="8"/>
      <c r="B2" s="8" t="s">
        <v>2</v>
      </c>
      <c r="C2" s="8"/>
    </row>
    <row r="3" spans="1:3">
      <c r="A3" s="3" t="s">
        <v>1017</v>
      </c>
      <c r="B3" s="11"/>
      <c r="C3" s="11"/>
    </row>
    <row r="4" spans="1:3" ht="331.5" customHeight="1">
      <c r="A4" s="2" t="s">
        <v>1702</v>
      </c>
      <c r="B4" s="23" t="s">
        <v>1703</v>
      </c>
      <c r="C4" s="23"/>
    </row>
    <row r="5" spans="1:3" ht="127.5" customHeight="1">
      <c r="A5" s="12" t="s">
        <v>1076</v>
      </c>
      <c r="B5" s="23" t="s">
        <v>1704</v>
      </c>
      <c r="C5" s="23"/>
    </row>
    <row r="6" spans="1:3">
      <c r="A6" s="12"/>
      <c r="B6" s="17"/>
      <c r="C6" s="17"/>
    </row>
    <row r="7" spans="1:3" ht="114.75">
      <c r="A7" s="12"/>
      <c r="B7" s="18" t="s">
        <v>1020</v>
      </c>
      <c r="C7" s="19" t="s">
        <v>1021</v>
      </c>
    </row>
    <row r="8" spans="1:3">
      <c r="A8" s="12"/>
      <c r="B8" s="17"/>
      <c r="C8" s="17"/>
    </row>
    <row r="9" spans="1:3" ht="191.25">
      <c r="A9" s="12"/>
      <c r="B9" s="18" t="s">
        <v>1020</v>
      </c>
      <c r="C9" s="19" t="s">
        <v>1022</v>
      </c>
    </row>
    <row r="10" spans="1:3">
      <c r="A10" s="12"/>
      <c r="B10" s="17"/>
      <c r="C10" s="17"/>
    </row>
    <row r="11" spans="1:3" ht="178.5">
      <c r="A11" s="12"/>
      <c r="B11" s="18" t="s">
        <v>1020</v>
      </c>
      <c r="C11" s="19" t="s">
        <v>1023</v>
      </c>
    </row>
    <row r="12" spans="1:3" ht="369.75" customHeight="1">
      <c r="A12" s="12"/>
      <c r="B12" s="24" t="s">
        <v>1024</v>
      </c>
      <c r="C12" s="24"/>
    </row>
    <row r="13" spans="1:3">
      <c r="A13" s="12"/>
      <c r="B13" s="25" t="s">
        <v>1025</v>
      </c>
      <c r="C13" s="25"/>
    </row>
    <row r="14" spans="1:3" ht="267.75" customHeight="1">
      <c r="A14" s="12"/>
      <c r="B14" s="24" t="s">
        <v>1026</v>
      </c>
      <c r="C14" s="24"/>
    </row>
    <row r="15" spans="1:3" ht="409.6" customHeight="1">
      <c r="A15" s="12"/>
      <c r="B15" s="24" t="s">
        <v>1027</v>
      </c>
      <c r="C15" s="24"/>
    </row>
    <row r="16" spans="1:3" ht="242.25" customHeight="1">
      <c r="A16" s="12"/>
      <c r="B16" s="24" t="s">
        <v>1028</v>
      </c>
      <c r="C16" s="24"/>
    </row>
    <row r="17" spans="1:3" ht="306" customHeight="1">
      <c r="A17" s="12"/>
      <c r="B17" s="24" t="s">
        <v>1029</v>
      </c>
      <c r="C17" s="24"/>
    </row>
    <row r="18" spans="1:3" ht="280.5" customHeight="1">
      <c r="A18" s="12"/>
      <c r="B18" s="24" t="s">
        <v>1030</v>
      </c>
      <c r="C18" s="24"/>
    </row>
    <row r="19" spans="1:3" ht="89.25" customHeight="1">
      <c r="A19" s="12"/>
      <c r="B19" s="24" t="s">
        <v>1031</v>
      </c>
      <c r="C19" s="24"/>
    </row>
    <row r="20" spans="1:3" ht="165.75" customHeight="1">
      <c r="A20" s="12"/>
      <c r="B20" s="24" t="s">
        <v>1032</v>
      </c>
      <c r="C20" s="24"/>
    </row>
    <row r="21" spans="1:3" ht="89.25" customHeight="1">
      <c r="A21" s="12"/>
      <c r="B21" s="24" t="s">
        <v>1705</v>
      </c>
      <c r="C21" s="24"/>
    </row>
    <row r="22" spans="1:3" ht="140.25" customHeight="1">
      <c r="A22" s="12" t="s">
        <v>1706</v>
      </c>
      <c r="B22" s="23" t="s">
        <v>1707</v>
      </c>
      <c r="C22" s="23"/>
    </row>
    <row r="23" spans="1:3" ht="153" customHeight="1">
      <c r="A23" s="12"/>
      <c r="B23" s="24" t="s">
        <v>1035</v>
      </c>
      <c r="C23" s="24"/>
    </row>
    <row r="24" spans="1:3" ht="255" customHeight="1">
      <c r="A24" s="12"/>
      <c r="B24" s="24" t="s">
        <v>1036</v>
      </c>
      <c r="C24" s="24"/>
    </row>
    <row r="25" spans="1:3" ht="331.5" customHeight="1">
      <c r="A25" s="12"/>
      <c r="B25" s="24" t="s">
        <v>1037</v>
      </c>
      <c r="C25" s="24"/>
    </row>
    <row r="26" spans="1:3" ht="255" customHeight="1">
      <c r="A26" s="12"/>
      <c r="B26" s="24" t="s">
        <v>1038</v>
      </c>
      <c r="C26" s="24"/>
    </row>
    <row r="27" spans="1:3" ht="204" customHeight="1">
      <c r="A27" s="12"/>
      <c r="B27" s="24" t="s">
        <v>1039</v>
      </c>
      <c r="C27" s="24"/>
    </row>
    <row r="28" spans="1:3" ht="114.75" customHeight="1">
      <c r="A28" s="12"/>
      <c r="B28" s="24" t="s">
        <v>1040</v>
      </c>
      <c r="C28" s="24"/>
    </row>
    <row r="29" spans="1:3" ht="76.5" customHeight="1">
      <c r="A29" s="12"/>
      <c r="B29" s="24" t="s">
        <v>1041</v>
      </c>
      <c r="C29" s="24"/>
    </row>
    <row r="30" spans="1:3" ht="127.5" customHeight="1">
      <c r="A30" s="2" t="s">
        <v>1708</v>
      </c>
      <c r="B30" s="23" t="s">
        <v>1709</v>
      </c>
      <c r="C30" s="23"/>
    </row>
    <row r="31" spans="1:3" ht="369.75" customHeight="1">
      <c r="A31" s="12" t="s">
        <v>1343</v>
      </c>
      <c r="B31" s="23" t="s">
        <v>1710</v>
      </c>
      <c r="C31" s="23"/>
    </row>
    <row r="32" spans="1:3" ht="114.75" customHeight="1">
      <c r="A32" s="12"/>
      <c r="B32" s="23" t="s">
        <v>1044</v>
      </c>
      <c r="C32" s="23"/>
    </row>
    <row r="33" spans="1:3" ht="140.25" customHeight="1">
      <c r="A33" s="12"/>
      <c r="B33" s="24" t="s">
        <v>1045</v>
      </c>
      <c r="C33" s="24"/>
    </row>
    <row r="34" spans="1:3" ht="306" customHeight="1">
      <c r="A34" s="12"/>
      <c r="B34" s="24" t="s">
        <v>1046</v>
      </c>
      <c r="C34" s="24"/>
    </row>
    <row r="35" spans="1:3" ht="165.75" customHeight="1">
      <c r="A35" s="12"/>
      <c r="B35" s="24" t="s">
        <v>1047</v>
      </c>
      <c r="C35" s="24"/>
    </row>
    <row r="36" spans="1:3" ht="242.25" customHeight="1">
      <c r="A36" s="12"/>
      <c r="B36" s="24" t="s">
        <v>1048</v>
      </c>
      <c r="C36" s="24"/>
    </row>
    <row r="37" spans="1:3" ht="280.5" customHeight="1">
      <c r="A37" s="12"/>
      <c r="B37" s="23" t="s">
        <v>1049</v>
      </c>
      <c r="C37" s="23"/>
    </row>
    <row r="38" spans="1:3" ht="409.6" customHeight="1">
      <c r="A38" s="12"/>
      <c r="B38" s="23" t="s">
        <v>1050</v>
      </c>
      <c r="C38" s="23"/>
    </row>
    <row r="39" spans="1:3" ht="153" customHeight="1">
      <c r="A39" s="12"/>
      <c r="B39" s="23" t="s">
        <v>1051</v>
      </c>
      <c r="C39" s="23"/>
    </row>
    <row r="40" spans="1:3" ht="114.75" customHeight="1">
      <c r="A40" s="12"/>
      <c r="B40" s="24" t="s">
        <v>1052</v>
      </c>
      <c r="C40" s="24"/>
    </row>
    <row r="41" spans="1:3" ht="127.5" customHeight="1">
      <c r="A41" s="12"/>
      <c r="B41" s="24" t="s">
        <v>1053</v>
      </c>
      <c r="C41" s="24"/>
    </row>
    <row r="42" spans="1:3" ht="191.25" customHeight="1">
      <c r="A42" s="2" t="s">
        <v>1711</v>
      </c>
      <c r="B42" s="23" t="s">
        <v>1712</v>
      </c>
      <c r="C42" s="23"/>
    </row>
    <row r="43" spans="1:3" ht="409.6" customHeight="1">
      <c r="A43" s="2" t="s">
        <v>1713</v>
      </c>
      <c r="B43" s="23" t="s">
        <v>1714</v>
      </c>
      <c r="C43" s="23"/>
    </row>
    <row r="44" spans="1:3" ht="127.5" customHeight="1">
      <c r="A44" s="2" t="s">
        <v>1715</v>
      </c>
      <c r="B44" s="23" t="s">
        <v>1716</v>
      </c>
      <c r="C44" s="23"/>
    </row>
    <row r="45" spans="1:3" ht="165.75" customHeight="1">
      <c r="A45" s="12" t="s">
        <v>1717</v>
      </c>
      <c r="B45" s="23" t="s">
        <v>1718</v>
      </c>
      <c r="C45" s="23"/>
    </row>
    <row r="46" spans="1:3" ht="344.25" customHeight="1">
      <c r="A46" s="12"/>
      <c r="B46" s="24" t="s">
        <v>1719</v>
      </c>
      <c r="C46" s="24"/>
    </row>
    <row r="47" spans="1:3" ht="216.75" customHeight="1">
      <c r="A47" s="2" t="s">
        <v>1720</v>
      </c>
      <c r="B47" s="23" t="s">
        <v>1721</v>
      </c>
      <c r="C47" s="23"/>
    </row>
    <row r="48" spans="1:3" ht="102" customHeight="1">
      <c r="A48" s="2" t="s">
        <v>1722</v>
      </c>
      <c r="B48" s="23" t="s">
        <v>1723</v>
      </c>
      <c r="C48" s="23"/>
    </row>
    <row r="49" spans="1:3" ht="38.25" customHeight="1">
      <c r="A49" s="2" t="s">
        <v>1724</v>
      </c>
      <c r="B49" s="23" t="s">
        <v>1725</v>
      </c>
      <c r="C49" s="23"/>
    </row>
    <row r="50" spans="1:3" ht="357" customHeight="1">
      <c r="A50" s="2" t="s">
        <v>1726</v>
      </c>
      <c r="B50" s="23" t="s">
        <v>1727</v>
      </c>
      <c r="C50" s="23"/>
    </row>
    <row r="51" spans="1:3" ht="267.75" customHeight="1">
      <c r="A51" s="2" t="s">
        <v>1531</v>
      </c>
      <c r="B51" s="23" t="s">
        <v>1728</v>
      </c>
      <c r="C51" s="23"/>
    </row>
    <row r="52" spans="1:3" ht="51" customHeight="1">
      <c r="A52" s="2" t="s">
        <v>950</v>
      </c>
      <c r="B52" s="23" t="s">
        <v>1729</v>
      </c>
      <c r="C52" s="23"/>
    </row>
    <row r="53" spans="1:3" ht="51" customHeight="1">
      <c r="A53" s="2" t="s">
        <v>1730</v>
      </c>
      <c r="B53" s="23" t="s">
        <v>1731</v>
      </c>
      <c r="C53" s="23"/>
    </row>
    <row r="54" spans="1:3" ht="191.25" customHeight="1">
      <c r="A54" s="2" t="s">
        <v>1732</v>
      </c>
      <c r="B54" s="23" t="s">
        <v>1733</v>
      </c>
      <c r="C54" s="23"/>
    </row>
    <row r="55" spans="1:3" ht="229.5" customHeight="1">
      <c r="A55" s="2" t="s">
        <v>1734</v>
      </c>
      <c r="B55" s="23" t="s">
        <v>1735</v>
      </c>
      <c r="C55" s="23"/>
    </row>
    <row r="56" spans="1:3" ht="165.75" customHeight="1">
      <c r="A56" s="12" t="s">
        <v>1736</v>
      </c>
      <c r="B56" s="23" t="s">
        <v>1737</v>
      </c>
      <c r="C56" s="23"/>
    </row>
    <row r="57" spans="1:3" ht="267.75" customHeight="1">
      <c r="A57" s="12"/>
      <c r="B57" s="24" t="s">
        <v>1069</v>
      </c>
      <c r="C57" s="24"/>
    </row>
    <row r="58" spans="1:3" ht="204" customHeight="1">
      <c r="A58" s="12"/>
      <c r="B58" s="24" t="s">
        <v>1070</v>
      </c>
      <c r="C58" s="24"/>
    </row>
    <row r="59" spans="1:3" ht="38.25" customHeight="1">
      <c r="A59" s="12"/>
      <c r="B59" s="24" t="s">
        <v>1738</v>
      </c>
      <c r="C59" s="24"/>
    </row>
    <row r="60" spans="1:3" ht="242.25" customHeight="1">
      <c r="A60" s="12" t="s">
        <v>1739</v>
      </c>
      <c r="B60" s="23" t="s">
        <v>1740</v>
      </c>
      <c r="C60" s="23"/>
    </row>
    <row r="61" spans="1:3" ht="267.75" customHeight="1">
      <c r="A61" s="12"/>
      <c r="B61" s="26" t="s">
        <v>1073</v>
      </c>
      <c r="C61" s="26"/>
    </row>
    <row r="62" spans="1:3" ht="204" customHeight="1">
      <c r="A62" s="12"/>
      <c r="B62" s="26" t="s">
        <v>1074</v>
      </c>
      <c r="C62" s="26"/>
    </row>
    <row r="63" spans="1:3" ht="178.5" customHeight="1">
      <c r="A63" s="12"/>
      <c r="B63" s="26" t="s">
        <v>1075</v>
      </c>
      <c r="C63" s="26"/>
    </row>
  </sheetData>
  <mergeCells count="64">
    <mergeCell ref="A56:A59"/>
    <mergeCell ref="B56:C56"/>
    <mergeCell ref="B57:C57"/>
    <mergeCell ref="B58:C58"/>
    <mergeCell ref="B59:C59"/>
    <mergeCell ref="A60:A63"/>
    <mergeCell ref="B60:C60"/>
    <mergeCell ref="B61:C61"/>
    <mergeCell ref="B62:C62"/>
    <mergeCell ref="B63:C63"/>
    <mergeCell ref="B50:C50"/>
    <mergeCell ref="B51:C51"/>
    <mergeCell ref="B52:C52"/>
    <mergeCell ref="B53:C53"/>
    <mergeCell ref="B54:C54"/>
    <mergeCell ref="B55:C55"/>
    <mergeCell ref="A45:A46"/>
    <mergeCell ref="B45:C45"/>
    <mergeCell ref="B46:C46"/>
    <mergeCell ref="B47:C47"/>
    <mergeCell ref="B48:C48"/>
    <mergeCell ref="B49:C49"/>
    <mergeCell ref="B39:C39"/>
    <mergeCell ref="B40:C40"/>
    <mergeCell ref="B41:C41"/>
    <mergeCell ref="B42:C42"/>
    <mergeCell ref="B43:C43"/>
    <mergeCell ref="B44:C44"/>
    <mergeCell ref="B30:C30"/>
    <mergeCell ref="A31:A41"/>
    <mergeCell ref="B31:C31"/>
    <mergeCell ref="B32:C32"/>
    <mergeCell ref="B33:C33"/>
    <mergeCell ref="B34:C34"/>
    <mergeCell ref="B35:C35"/>
    <mergeCell ref="B36:C36"/>
    <mergeCell ref="B37:C37"/>
    <mergeCell ref="B38:C38"/>
    <mergeCell ref="B21:C21"/>
    <mergeCell ref="A22:A29"/>
    <mergeCell ref="B22:C22"/>
    <mergeCell ref="B23:C23"/>
    <mergeCell ref="B24:C24"/>
    <mergeCell ref="B25:C25"/>
    <mergeCell ref="B26:C26"/>
    <mergeCell ref="B27:C27"/>
    <mergeCell ref="B28:C28"/>
    <mergeCell ref="B29:C29"/>
    <mergeCell ref="B15:C15"/>
    <mergeCell ref="B16:C16"/>
    <mergeCell ref="B17:C17"/>
    <mergeCell ref="B18:C18"/>
    <mergeCell ref="B19:C19"/>
    <mergeCell ref="B20:C20"/>
    <mergeCell ref="A1:A2"/>
    <mergeCell ref="B1:C1"/>
    <mergeCell ref="B2:C2"/>
    <mergeCell ref="B3:C3"/>
    <mergeCell ref="B4:C4"/>
    <mergeCell ref="A5:A21"/>
    <mergeCell ref="B5:C5"/>
    <mergeCell ref="B12:C12"/>
    <mergeCell ref="B13:C13"/>
    <mergeCell ref="B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8" t="s">
        <v>1</v>
      </c>
      <c r="C1" s="8"/>
    </row>
    <row r="2" spans="1:3" ht="30">
      <c r="A2" s="1" t="s">
        <v>68</v>
      </c>
      <c r="B2" s="1" t="s">
        <v>2</v>
      </c>
      <c r="C2" s="1" t="s">
        <v>28</v>
      </c>
    </row>
    <row r="3" spans="1:3" ht="30">
      <c r="A3" s="3" t="s">
        <v>69</v>
      </c>
      <c r="B3" s="4"/>
      <c r="C3" s="4"/>
    </row>
    <row r="4" spans="1:3">
      <c r="A4" s="2" t="s">
        <v>70</v>
      </c>
      <c r="B4" s="7">
        <v>2122326</v>
      </c>
      <c r="C4" s="7">
        <v>1688257</v>
      </c>
    </row>
    <row r="5" spans="1:3" ht="30">
      <c r="A5" s="2" t="s">
        <v>71</v>
      </c>
      <c r="B5" s="6">
        <v>61560</v>
      </c>
      <c r="C5" s="6">
        <v>50533</v>
      </c>
    </row>
    <row r="6" spans="1:3">
      <c r="A6" s="2" t="s">
        <v>72</v>
      </c>
      <c r="B6" s="6">
        <v>172001</v>
      </c>
      <c r="C6" s="6">
        <v>27943</v>
      </c>
    </row>
    <row r="7" spans="1:3" ht="30">
      <c r="A7" s="2" t="s">
        <v>73</v>
      </c>
      <c r="B7" s="6">
        <v>-1290091</v>
      </c>
      <c r="C7" s="6">
        <v>-847602</v>
      </c>
    </row>
    <row r="8" spans="1:3" ht="30">
      <c r="A8" s="2" t="s">
        <v>74</v>
      </c>
      <c r="B8" s="6">
        <v>-33555</v>
      </c>
      <c r="C8" s="6">
        <v>-29746</v>
      </c>
    </row>
    <row r="9" spans="1:3">
      <c r="A9" s="2" t="s">
        <v>75</v>
      </c>
      <c r="B9" s="7">
        <v>-749</v>
      </c>
      <c r="C9" s="7">
        <v>-980</v>
      </c>
    </row>
    <row r="10" spans="1:3">
      <c r="A10" s="2" t="s">
        <v>76</v>
      </c>
      <c r="B10" s="4" t="s">
        <v>77</v>
      </c>
      <c r="C10" s="4" t="s">
        <v>77</v>
      </c>
    </row>
    <row r="11" spans="1:3">
      <c r="A11" s="2" t="s">
        <v>78</v>
      </c>
      <c r="B11" s="6">
        <v>100000000</v>
      </c>
      <c r="C11" s="6">
        <v>100000000</v>
      </c>
    </row>
    <row r="12" spans="1:3">
      <c r="A12" s="2" t="s">
        <v>79</v>
      </c>
      <c r="B12" s="6">
        <v>33449678</v>
      </c>
      <c r="C12" s="6">
        <v>25428186</v>
      </c>
    </row>
    <row r="13" spans="1:3">
      <c r="A13" s="2" t="s">
        <v>80</v>
      </c>
      <c r="B13" s="6">
        <v>33449678</v>
      </c>
      <c r="C13" s="6">
        <v>254281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8"/>
  <sheetViews>
    <sheetView showGridLines="0" workbookViewId="0"/>
  </sheetViews>
  <sheetFormatPr defaultRowHeight="15"/>
  <cols>
    <col min="1" max="3" width="36.5703125" bestFit="1" customWidth="1"/>
    <col min="4" max="4" width="6.5703125" customWidth="1"/>
    <col min="5" max="5" width="7.5703125" customWidth="1"/>
    <col min="6" max="6" width="1.5703125" customWidth="1"/>
    <col min="7" max="7" width="23.85546875" bestFit="1" customWidth="1"/>
    <col min="8" max="8" width="5.7109375" customWidth="1"/>
    <col min="9" max="9" width="31.5703125" bestFit="1" customWidth="1"/>
    <col min="10" max="10" width="1.5703125" customWidth="1"/>
    <col min="11" max="11" width="1.85546875" customWidth="1"/>
    <col min="12" max="12" width="5.7109375" customWidth="1"/>
    <col min="13" max="13" width="7.5703125" customWidth="1"/>
    <col min="14" max="14" width="1.5703125" customWidth="1"/>
    <col min="15" max="15" width="1.85546875" customWidth="1"/>
    <col min="16" max="16" width="6.28515625" customWidth="1"/>
    <col min="17" max="17" width="9.7109375" bestFit="1" customWidth="1"/>
    <col min="18" max="18" width="1.5703125" customWidth="1"/>
    <col min="19" max="19" width="1.85546875" customWidth="1"/>
    <col min="20" max="20" width="6.5703125" customWidth="1"/>
    <col min="21" max="21" width="2.42578125" customWidth="1"/>
    <col min="23" max="23" width="1.85546875" customWidth="1"/>
    <col min="24" max="24" width="7.140625" customWidth="1"/>
    <col min="25" max="25" width="1.5703125" customWidth="1"/>
    <col min="27" max="27" width="2.42578125" customWidth="1"/>
    <col min="28" max="28" width="3.42578125" customWidth="1"/>
    <col min="29" max="29" width="12.42578125" customWidth="1"/>
    <col min="31" max="31" width="3.42578125" customWidth="1"/>
    <col min="32" max="32" width="13.7109375" customWidth="1"/>
    <col min="33" max="33" width="2.85546875" customWidth="1"/>
    <col min="35" max="35" width="5" customWidth="1"/>
    <col min="36" max="36" width="17.5703125" customWidth="1"/>
    <col min="37" max="37" width="4" customWidth="1"/>
  </cols>
  <sheetData>
    <row r="1" spans="1:37" ht="15" customHeight="1">
      <c r="A1" s="8" t="s">
        <v>1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0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742</v>
      </c>
      <c r="B4" s="24" t="s">
        <v>107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2"/>
      <c r="B5" s="38"/>
      <c r="C5" s="38"/>
      <c r="D5" s="38"/>
      <c r="E5" s="38"/>
      <c r="F5" s="38"/>
      <c r="G5" s="38"/>
      <c r="H5" s="38"/>
      <c r="I5" s="38"/>
      <c r="J5" s="38"/>
      <c r="K5" s="38"/>
      <c r="L5" s="38"/>
      <c r="M5" s="38"/>
      <c r="N5" s="38"/>
      <c r="O5" s="38"/>
      <c r="P5" s="38"/>
      <c r="Q5" s="38"/>
      <c r="R5" s="38"/>
    </row>
    <row r="6" spans="1:37">
      <c r="A6" s="12"/>
      <c r="B6" s="17"/>
      <c r="C6" s="17"/>
      <c r="D6" s="17"/>
      <c r="E6" s="17"/>
      <c r="F6" s="17"/>
      <c r="G6" s="17"/>
      <c r="H6" s="17"/>
      <c r="I6" s="17"/>
      <c r="J6" s="17"/>
      <c r="K6" s="17"/>
      <c r="L6" s="17"/>
      <c r="M6" s="17"/>
      <c r="N6" s="17"/>
      <c r="O6" s="17"/>
      <c r="P6" s="17"/>
      <c r="Q6" s="17"/>
      <c r="R6" s="17"/>
    </row>
    <row r="7" spans="1:37" ht="15.75" thickBot="1">
      <c r="A7" s="12"/>
      <c r="B7" s="27" t="s">
        <v>563</v>
      </c>
      <c r="C7" s="15"/>
      <c r="D7" s="39" t="s">
        <v>1079</v>
      </c>
      <c r="E7" s="39"/>
      <c r="F7" s="39"/>
      <c r="G7" s="15"/>
      <c r="H7" s="39" t="s">
        <v>1080</v>
      </c>
      <c r="I7" s="39"/>
      <c r="J7" s="39"/>
      <c r="K7" s="15"/>
      <c r="L7" s="39" t="s">
        <v>1081</v>
      </c>
      <c r="M7" s="39"/>
      <c r="N7" s="39"/>
      <c r="O7" s="15"/>
      <c r="P7" s="39" t="s">
        <v>936</v>
      </c>
      <c r="Q7" s="39"/>
      <c r="R7" s="39"/>
    </row>
    <row r="8" spans="1:37">
      <c r="A8" s="12"/>
      <c r="B8" s="30" t="s">
        <v>1082</v>
      </c>
      <c r="C8" s="15"/>
      <c r="D8" s="40" t="s">
        <v>1083</v>
      </c>
      <c r="E8" s="40"/>
      <c r="F8" s="40"/>
      <c r="G8" s="40"/>
      <c r="H8" s="40"/>
      <c r="I8" s="40"/>
      <c r="J8" s="40"/>
      <c r="K8" s="40"/>
      <c r="L8" s="40"/>
      <c r="M8" s="40"/>
      <c r="N8" s="40"/>
      <c r="O8" s="40"/>
      <c r="P8" s="40"/>
      <c r="Q8" s="40"/>
      <c r="R8" s="40"/>
    </row>
    <row r="9" spans="1:37">
      <c r="A9" s="12"/>
      <c r="B9" s="41" t="s">
        <v>30</v>
      </c>
      <c r="C9" s="42"/>
      <c r="D9" s="43" t="s">
        <v>1084</v>
      </c>
      <c r="E9" s="45">
        <v>114140</v>
      </c>
      <c r="F9" s="42"/>
      <c r="G9" s="42"/>
      <c r="H9" s="43" t="s">
        <v>1084</v>
      </c>
      <c r="I9" s="48" t="s">
        <v>1085</v>
      </c>
      <c r="J9" s="42"/>
      <c r="K9" s="42"/>
      <c r="L9" s="43" t="s">
        <v>1084</v>
      </c>
      <c r="M9" s="48" t="s">
        <v>1085</v>
      </c>
      <c r="N9" s="42"/>
      <c r="O9" s="42"/>
      <c r="P9" s="43" t="s">
        <v>1084</v>
      </c>
      <c r="Q9" s="45">
        <v>114140</v>
      </c>
      <c r="R9" s="42"/>
    </row>
    <row r="10" spans="1:37" ht="15.75" thickBot="1">
      <c r="A10" s="12"/>
      <c r="B10" s="41"/>
      <c r="C10" s="42"/>
      <c r="D10" s="44"/>
      <c r="E10" s="46"/>
      <c r="F10" s="47"/>
      <c r="G10" s="42"/>
      <c r="H10" s="44"/>
      <c r="I10" s="49"/>
      <c r="J10" s="47"/>
      <c r="K10" s="42"/>
      <c r="L10" s="44"/>
      <c r="M10" s="49"/>
      <c r="N10" s="47"/>
      <c r="O10" s="42"/>
      <c r="P10" s="44"/>
      <c r="Q10" s="46"/>
      <c r="R10" s="47"/>
    </row>
    <row r="11" spans="1:37" ht="15.75" thickTop="1">
      <c r="A11" s="12"/>
      <c r="B11" s="30" t="s">
        <v>1086</v>
      </c>
      <c r="C11" s="15"/>
      <c r="D11" s="50"/>
      <c r="E11" s="50"/>
      <c r="F11" s="50"/>
      <c r="G11" s="15"/>
      <c r="H11" s="50"/>
      <c r="I11" s="50"/>
      <c r="J11" s="50"/>
      <c r="K11" s="15"/>
      <c r="L11" s="50"/>
      <c r="M11" s="50"/>
      <c r="N11" s="50"/>
      <c r="O11" s="15"/>
      <c r="P11" s="50"/>
      <c r="Q11" s="50"/>
      <c r="R11" s="50"/>
    </row>
    <row r="12" spans="1:37">
      <c r="A12" s="12"/>
      <c r="B12" s="41" t="s">
        <v>1087</v>
      </c>
      <c r="C12" s="42"/>
      <c r="D12" s="43" t="s">
        <v>1084</v>
      </c>
      <c r="E12" s="48" t="s">
        <v>1085</v>
      </c>
      <c r="F12" s="42"/>
      <c r="G12" s="42"/>
      <c r="H12" s="43" t="s">
        <v>1084</v>
      </c>
      <c r="I12" s="45">
        <v>1258699</v>
      </c>
      <c r="J12" s="42"/>
      <c r="K12" s="42"/>
      <c r="L12" s="43" t="s">
        <v>1084</v>
      </c>
      <c r="M12" s="45">
        <v>31385</v>
      </c>
      <c r="N12" s="42"/>
      <c r="O12" s="42"/>
      <c r="P12" s="43" t="s">
        <v>1084</v>
      </c>
      <c r="Q12" s="45">
        <v>1290084</v>
      </c>
      <c r="R12" s="42"/>
    </row>
    <row r="13" spans="1:37">
      <c r="A13" s="12"/>
      <c r="B13" s="41"/>
      <c r="C13" s="42"/>
      <c r="D13" s="43"/>
      <c r="E13" s="48"/>
      <c r="F13" s="42"/>
      <c r="G13" s="42"/>
      <c r="H13" s="43"/>
      <c r="I13" s="45"/>
      <c r="J13" s="42"/>
      <c r="K13" s="42"/>
      <c r="L13" s="43"/>
      <c r="M13" s="45"/>
      <c r="N13" s="42"/>
      <c r="O13" s="42"/>
      <c r="P13" s="43"/>
      <c r="Q13" s="45"/>
      <c r="R13" s="42"/>
    </row>
    <row r="14" spans="1:37">
      <c r="A14" s="12"/>
      <c r="B14" s="51" t="s">
        <v>1088</v>
      </c>
      <c r="C14" s="24"/>
      <c r="D14" s="52" t="s">
        <v>1085</v>
      </c>
      <c r="E14" s="52"/>
      <c r="F14" s="24"/>
      <c r="G14" s="24"/>
      <c r="H14" s="53">
        <v>1636</v>
      </c>
      <c r="I14" s="53"/>
      <c r="J14" s="24"/>
      <c r="K14" s="24"/>
      <c r="L14" s="52" t="s">
        <v>1085</v>
      </c>
      <c r="M14" s="52"/>
      <c r="N14" s="24"/>
      <c r="O14" s="24"/>
      <c r="P14" s="53">
        <v>1636</v>
      </c>
      <c r="Q14" s="53"/>
      <c r="R14" s="24"/>
    </row>
    <row r="15" spans="1:37">
      <c r="A15" s="12"/>
      <c r="B15" s="51"/>
      <c r="C15" s="24"/>
      <c r="D15" s="52"/>
      <c r="E15" s="52"/>
      <c r="F15" s="24"/>
      <c r="G15" s="24"/>
      <c r="H15" s="53"/>
      <c r="I15" s="53"/>
      <c r="J15" s="24"/>
      <c r="K15" s="24"/>
      <c r="L15" s="52"/>
      <c r="M15" s="52"/>
      <c r="N15" s="24"/>
      <c r="O15" s="24"/>
      <c r="P15" s="53"/>
      <c r="Q15" s="53"/>
      <c r="R15" s="24"/>
    </row>
    <row r="16" spans="1:37">
      <c r="A16" s="12"/>
      <c r="B16" s="41" t="s">
        <v>1089</v>
      </c>
      <c r="C16" s="42"/>
      <c r="D16" s="48" t="s">
        <v>1085</v>
      </c>
      <c r="E16" s="48"/>
      <c r="F16" s="42"/>
      <c r="G16" s="42"/>
      <c r="H16" s="45">
        <v>284748</v>
      </c>
      <c r="I16" s="45"/>
      <c r="J16" s="42"/>
      <c r="K16" s="42"/>
      <c r="L16" s="45">
        <v>274369</v>
      </c>
      <c r="M16" s="45"/>
      <c r="N16" s="42"/>
      <c r="O16" s="42"/>
      <c r="P16" s="45">
        <v>559117</v>
      </c>
      <c r="Q16" s="45"/>
      <c r="R16" s="42"/>
    </row>
    <row r="17" spans="1:18">
      <c r="A17" s="12"/>
      <c r="B17" s="41"/>
      <c r="C17" s="42"/>
      <c r="D17" s="48"/>
      <c r="E17" s="48"/>
      <c r="F17" s="42"/>
      <c r="G17" s="42"/>
      <c r="H17" s="45"/>
      <c r="I17" s="45"/>
      <c r="J17" s="42"/>
      <c r="K17" s="42"/>
      <c r="L17" s="45"/>
      <c r="M17" s="45"/>
      <c r="N17" s="42"/>
      <c r="O17" s="42"/>
      <c r="P17" s="45"/>
      <c r="Q17" s="45"/>
      <c r="R17" s="42"/>
    </row>
    <row r="18" spans="1:18">
      <c r="A18" s="12"/>
      <c r="B18" s="51" t="s">
        <v>1090</v>
      </c>
      <c r="C18" s="24"/>
      <c r="D18" s="52" t="s">
        <v>1085</v>
      </c>
      <c r="E18" s="52"/>
      <c r="F18" s="24"/>
      <c r="G18" s="24"/>
      <c r="H18" s="52" t="s">
        <v>1085</v>
      </c>
      <c r="I18" s="52"/>
      <c r="J18" s="24"/>
      <c r="K18" s="24"/>
      <c r="L18" s="53">
        <v>53311</v>
      </c>
      <c r="M18" s="53"/>
      <c r="N18" s="24"/>
      <c r="O18" s="24"/>
      <c r="P18" s="53">
        <v>53311</v>
      </c>
      <c r="Q18" s="53"/>
      <c r="R18" s="24"/>
    </row>
    <row r="19" spans="1:18">
      <c r="A19" s="12"/>
      <c r="B19" s="51"/>
      <c r="C19" s="24"/>
      <c r="D19" s="52"/>
      <c r="E19" s="52"/>
      <c r="F19" s="24"/>
      <c r="G19" s="24"/>
      <c r="H19" s="52"/>
      <c r="I19" s="52"/>
      <c r="J19" s="24"/>
      <c r="K19" s="24"/>
      <c r="L19" s="53"/>
      <c r="M19" s="53"/>
      <c r="N19" s="24"/>
      <c r="O19" s="24"/>
      <c r="P19" s="53"/>
      <c r="Q19" s="53"/>
      <c r="R19" s="24"/>
    </row>
    <row r="20" spans="1:18">
      <c r="A20" s="12"/>
      <c r="B20" s="41" t="s">
        <v>1091</v>
      </c>
      <c r="C20" s="42"/>
      <c r="D20" s="48" t="s">
        <v>1085</v>
      </c>
      <c r="E20" s="48"/>
      <c r="F20" s="42"/>
      <c r="G20" s="42"/>
      <c r="H20" s="48" t="s">
        <v>1085</v>
      </c>
      <c r="I20" s="48"/>
      <c r="J20" s="42"/>
      <c r="K20" s="42"/>
      <c r="L20" s="45">
        <v>28309</v>
      </c>
      <c r="M20" s="45"/>
      <c r="N20" s="42"/>
      <c r="O20" s="42"/>
      <c r="P20" s="45">
        <v>28309</v>
      </c>
      <c r="Q20" s="45"/>
      <c r="R20" s="42"/>
    </row>
    <row r="21" spans="1:18">
      <c r="A21" s="12"/>
      <c r="B21" s="41"/>
      <c r="C21" s="42"/>
      <c r="D21" s="48"/>
      <c r="E21" s="48"/>
      <c r="F21" s="42"/>
      <c r="G21" s="42"/>
      <c r="H21" s="48"/>
      <c r="I21" s="48"/>
      <c r="J21" s="42"/>
      <c r="K21" s="42"/>
      <c r="L21" s="45"/>
      <c r="M21" s="45"/>
      <c r="N21" s="42"/>
      <c r="O21" s="42"/>
      <c r="P21" s="45"/>
      <c r="Q21" s="45"/>
      <c r="R21" s="42"/>
    </row>
    <row r="22" spans="1:18">
      <c r="A22" s="12"/>
      <c r="B22" s="51" t="s">
        <v>1092</v>
      </c>
      <c r="C22" s="24"/>
      <c r="D22" s="52" t="s">
        <v>1085</v>
      </c>
      <c r="E22" s="52"/>
      <c r="F22" s="24"/>
      <c r="G22" s="24"/>
      <c r="H22" s="52" t="s">
        <v>1085</v>
      </c>
      <c r="I22" s="52"/>
      <c r="J22" s="24"/>
      <c r="K22" s="24"/>
      <c r="L22" s="53">
        <v>27482</v>
      </c>
      <c r="M22" s="53"/>
      <c r="N22" s="24"/>
      <c r="O22" s="24"/>
      <c r="P22" s="53">
        <v>27482</v>
      </c>
      <c r="Q22" s="53"/>
      <c r="R22" s="24"/>
    </row>
    <row r="23" spans="1:18">
      <c r="A23" s="12"/>
      <c r="B23" s="51"/>
      <c r="C23" s="24"/>
      <c r="D23" s="52"/>
      <c r="E23" s="52"/>
      <c r="F23" s="24"/>
      <c r="G23" s="24"/>
      <c r="H23" s="52"/>
      <c r="I23" s="52"/>
      <c r="J23" s="24"/>
      <c r="K23" s="24"/>
      <c r="L23" s="53"/>
      <c r="M23" s="53"/>
      <c r="N23" s="24"/>
      <c r="O23" s="24"/>
      <c r="P23" s="53"/>
      <c r="Q23" s="53"/>
      <c r="R23" s="24"/>
    </row>
    <row r="24" spans="1:18">
      <c r="A24" s="12"/>
      <c r="B24" s="41" t="s">
        <v>1093</v>
      </c>
      <c r="C24" s="42"/>
      <c r="D24" s="48" t="s">
        <v>1085</v>
      </c>
      <c r="E24" s="48"/>
      <c r="F24" s="42"/>
      <c r="G24" s="42"/>
      <c r="H24" s="48" t="s">
        <v>1085</v>
      </c>
      <c r="I24" s="48"/>
      <c r="J24" s="42"/>
      <c r="K24" s="42"/>
      <c r="L24" s="45">
        <v>146288</v>
      </c>
      <c r="M24" s="45"/>
      <c r="N24" s="42"/>
      <c r="O24" s="42"/>
      <c r="P24" s="45">
        <v>146288</v>
      </c>
      <c r="Q24" s="45"/>
      <c r="R24" s="42"/>
    </row>
    <row r="25" spans="1:18">
      <c r="A25" s="12"/>
      <c r="B25" s="41"/>
      <c r="C25" s="42"/>
      <c r="D25" s="48"/>
      <c r="E25" s="48"/>
      <c r="F25" s="42"/>
      <c r="G25" s="42"/>
      <c r="H25" s="48"/>
      <c r="I25" s="48"/>
      <c r="J25" s="42"/>
      <c r="K25" s="42"/>
      <c r="L25" s="45"/>
      <c r="M25" s="45"/>
      <c r="N25" s="42"/>
      <c r="O25" s="42"/>
      <c r="P25" s="45"/>
      <c r="Q25" s="45"/>
      <c r="R25" s="42"/>
    </row>
    <row r="26" spans="1:18">
      <c r="A26" s="12"/>
      <c r="B26" s="51" t="s">
        <v>1094</v>
      </c>
      <c r="C26" s="24"/>
      <c r="D26" s="52" t="s">
        <v>1085</v>
      </c>
      <c r="E26" s="52"/>
      <c r="F26" s="24"/>
      <c r="G26" s="24"/>
      <c r="H26" s="52" t="s">
        <v>1085</v>
      </c>
      <c r="I26" s="52"/>
      <c r="J26" s="24"/>
      <c r="K26" s="24"/>
      <c r="L26" s="53">
        <v>42708</v>
      </c>
      <c r="M26" s="53"/>
      <c r="N26" s="24"/>
      <c r="O26" s="24"/>
      <c r="P26" s="53">
        <v>42708</v>
      </c>
      <c r="Q26" s="53"/>
      <c r="R26" s="24"/>
    </row>
    <row r="27" spans="1:18">
      <c r="A27" s="12"/>
      <c r="B27" s="51"/>
      <c r="C27" s="24"/>
      <c r="D27" s="52"/>
      <c r="E27" s="52"/>
      <c r="F27" s="24"/>
      <c r="G27" s="24"/>
      <c r="H27" s="52"/>
      <c r="I27" s="52"/>
      <c r="J27" s="24"/>
      <c r="K27" s="24"/>
      <c r="L27" s="53"/>
      <c r="M27" s="53"/>
      <c r="N27" s="24"/>
      <c r="O27" s="24"/>
      <c r="P27" s="53"/>
      <c r="Q27" s="53"/>
      <c r="R27" s="24"/>
    </row>
    <row r="28" spans="1:18">
      <c r="A28" s="12"/>
      <c r="B28" s="41" t="s">
        <v>1095</v>
      </c>
      <c r="C28" s="42"/>
      <c r="D28" s="48" t="s">
        <v>1085</v>
      </c>
      <c r="E28" s="48"/>
      <c r="F28" s="42"/>
      <c r="G28" s="42"/>
      <c r="H28" s="48" t="s">
        <v>1085</v>
      </c>
      <c r="I28" s="48"/>
      <c r="J28" s="42"/>
      <c r="K28" s="42"/>
      <c r="L28" s="45">
        <v>8635</v>
      </c>
      <c r="M28" s="45"/>
      <c r="N28" s="42"/>
      <c r="O28" s="42"/>
      <c r="P28" s="45">
        <v>8635</v>
      </c>
      <c r="Q28" s="45"/>
      <c r="R28" s="42"/>
    </row>
    <row r="29" spans="1:18">
      <c r="A29" s="12"/>
      <c r="B29" s="41"/>
      <c r="C29" s="42"/>
      <c r="D29" s="48"/>
      <c r="E29" s="48"/>
      <c r="F29" s="42"/>
      <c r="G29" s="42"/>
      <c r="H29" s="48"/>
      <c r="I29" s="48"/>
      <c r="J29" s="42"/>
      <c r="K29" s="42"/>
      <c r="L29" s="45"/>
      <c r="M29" s="45"/>
      <c r="N29" s="42"/>
      <c r="O29" s="42"/>
      <c r="P29" s="45"/>
      <c r="Q29" s="45"/>
      <c r="R29" s="42"/>
    </row>
    <row r="30" spans="1:18">
      <c r="A30" s="12"/>
      <c r="B30" s="51" t="s">
        <v>1096</v>
      </c>
      <c r="C30" s="24"/>
      <c r="D30" s="52" t="s">
        <v>1085</v>
      </c>
      <c r="E30" s="52"/>
      <c r="F30" s="24"/>
      <c r="G30" s="24"/>
      <c r="H30" s="52" t="s">
        <v>1085</v>
      </c>
      <c r="I30" s="52"/>
      <c r="J30" s="24"/>
      <c r="K30" s="24"/>
      <c r="L30" s="53">
        <v>14512</v>
      </c>
      <c r="M30" s="53"/>
      <c r="N30" s="24"/>
      <c r="O30" s="24"/>
      <c r="P30" s="53">
        <v>14512</v>
      </c>
      <c r="Q30" s="53"/>
      <c r="R30" s="24"/>
    </row>
    <row r="31" spans="1:18" ht="15.75" thickBot="1">
      <c r="A31" s="12"/>
      <c r="B31" s="51"/>
      <c r="C31" s="24"/>
      <c r="D31" s="54"/>
      <c r="E31" s="54"/>
      <c r="F31" s="55"/>
      <c r="G31" s="24"/>
      <c r="H31" s="54"/>
      <c r="I31" s="54"/>
      <c r="J31" s="55"/>
      <c r="K31" s="24"/>
      <c r="L31" s="56"/>
      <c r="M31" s="56"/>
      <c r="N31" s="55"/>
      <c r="O31" s="24"/>
      <c r="P31" s="56"/>
      <c r="Q31" s="56"/>
      <c r="R31" s="55"/>
    </row>
    <row r="32" spans="1:18">
      <c r="A32" s="12"/>
      <c r="B32" s="57" t="s">
        <v>1097</v>
      </c>
      <c r="C32" s="42"/>
      <c r="D32" s="58" t="s">
        <v>1085</v>
      </c>
      <c r="E32" s="58"/>
      <c r="F32" s="60"/>
      <c r="G32" s="42"/>
      <c r="H32" s="62">
        <v>1545083</v>
      </c>
      <c r="I32" s="62"/>
      <c r="J32" s="60"/>
      <c r="K32" s="42"/>
      <c r="L32" s="62">
        <v>626999</v>
      </c>
      <c r="M32" s="62"/>
      <c r="N32" s="60"/>
      <c r="O32" s="42"/>
      <c r="P32" s="62">
        <v>2172082</v>
      </c>
      <c r="Q32" s="62"/>
      <c r="R32" s="60"/>
    </row>
    <row r="33" spans="1:18" ht="15.75" thickBot="1">
      <c r="A33" s="12"/>
      <c r="B33" s="57"/>
      <c r="C33" s="42"/>
      <c r="D33" s="59"/>
      <c r="E33" s="59"/>
      <c r="F33" s="61"/>
      <c r="G33" s="42"/>
      <c r="H33" s="63"/>
      <c r="I33" s="63"/>
      <c r="J33" s="61"/>
      <c r="K33" s="42"/>
      <c r="L33" s="63"/>
      <c r="M33" s="63"/>
      <c r="N33" s="61"/>
      <c r="O33" s="42"/>
      <c r="P33" s="63"/>
      <c r="Q33" s="63"/>
      <c r="R33" s="61"/>
    </row>
    <row r="34" spans="1:18" ht="26.25">
      <c r="A34" s="12"/>
      <c r="B34" s="30" t="s">
        <v>1098</v>
      </c>
      <c r="C34" s="15"/>
      <c r="D34" s="64"/>
      <c r="E34" s="64"/>
      <c r="F34" s="64"/>
      <c r="G34" s="15"/>
      <c r="H34" s="64"/>
      <c r="I34" s="64"/>
      <c r="J34" s="64"/>
      <c r="K34" s="15"/>
      <c r="L34" s="64"/>
      <c r="M34" s="64"/>
      <c r="N34" s="64"/>
      <c r="O34" s="15"/>
      <c r="P34" s="64"/>
      <c r="Q34" s="64"/>
      <c r="R34" s="64"/>
    </row>
    <row r="35" spans="1:18">
      <c r="A35" s="12"/>
      <c r="B35" s="41" t="s">
        <v>1099</v>
      </c>
      <c r="C35" s="42"/>
      <c r="D35" s="48" t="s">
        <v>1085</v>
      </c>
      <c r="E35" s="48"/>
      <c r="F35" s="42"/>
      <c r="G35" s="42"/>
      <c r="H35" s="48" t="s">
        <v>1085</v>
      </c>
      <c r="I35" s="48"/>
      <c r="J35" s="42"/>
      <c r="K35" s="42"/>
      <c r="L35" s="45">
        <v>11387</v>
      </c>
      <c r="M35" s="45"/>
      <c r="N35" s="42"/>
      <c r="O35" s="42"/>
      <c r="P35" s="45">
        <v>11387</v>
      </c>
      <c r="Q35" s="45"/>
      <c r="R35" s="42"/>
    </row>
    <row r="36" spans="1:18">
      <c r="A36" s="12"/>
      <c r="B36" s="41"/>
      <c r="C36" s="42"/>
      <c r="D36" s="48"/>
      <c r="E36" s="48"/>
      <c r="F36" s="42"/>
      <c r="G36" s="42"/>
      <c r="H36" s="48"/>
      <c r="I36" s="48"/>
      <c r="J36" s="42"/>
      <c r="K36" s="42"/>
      <c r="L36" s="45"/>
      <c r="M36" s="45"/>
      <c r="N36" s="42"/>
      <c r="O36" s="42"/>
      <c r="P36" s="45"/>
      <c r="Q36" s="45"/>
      <c r="R36" s="42"/>
    </row>
    <row r="37" spans="1:18">
      <c r="A37" s="12"/>
      <c r="B37" s="51" t="s">
        <v>1100</v>
      </c>
      <c r="C37" s="24"/>
      <c r="D37" s="52" t="s">
        <v>1085</v>
      </c>
      <c r="E37" s="52"/>
      <c r="F37" s="24"/>
      <c r="G37" s="24"/>
      <c r="H37" s="53">
        <v>35865</v>
      </c>
      <c r="I37" s="53"/>
      <c r="J37" s="24"/>
      <c r="K37" s="24"/>
      <c r="L37" s="52" t="s">
        <v>1085</v>
      </c>
      <c r="M37" s="52"/>
      <c r="N37" s="24"/>
      <c r="O37" s="24"/>
      <c r="P37" s="53">
        <v>35865</v>
      </c>
      <c r="Q37" s="53"/>
      <c r="R37" s="24"/>
    </row>
    <row r="38" spans="1:18">
      <c r="A38" s="12"/>
      <c r="B38" s="51"/>
      <c r="C38" s="24"/>
      <c r="D38" s="52"/>
      <c r="E38" s="52"/>
      <c r="F38" s="24"/>
      <c r="G38" s="24"/>
      <c r="H38" s="53"/>
      <c r="I38" s="53"/>
      <c r="J38" s="24"/>
      <c r="K38" s="24"/>
      <c r="L38" s="52"/>
      <c r="M38" s="52"/>
      <c r="N38" s="24"/>
      <c r="O38" s="24"/>
      <c r="P38" s="53"/>
      <c r="Q38" s="53"/>
      <c r="R38" s="24"/>
    </row>
    <row r="39" spans="1:18">
      <c r="A39" s="12"/>
      <c r="B39" s="41" t="s">
        <v>1101</v>
      </c>
      <c r="C39" s="42"/>
      <c r="D39" s="48" t="s">
        <v>1085</v>
      </c>
      <c r="E39" s="48"/>
      <c r="F39" s="42"/>
      <c r="G39" s="42"/>
      <c r="H39" s="45">
        <v>1881</v>
      </c>
      <c r="I39" s="45"/>
      <c r="J39" s="42"/>
      <c r="K39" s="42"/>
      <c r="L39" s="48" t="s">
        <v>1085</v>
      </c>
      <c r="M39" s="48"/>
      <c r="N39" s="42"/>
      <c r="O39" s="42"/>
      <c r="P39" s="45">
        <v>1881</v>
      </c>
      <c r="Q39" s="45"/>
      <c r="R39" s="42"/>
    </row>
    <row r="40" spans="1:18">
      <c r="A40" s="12"/>
      <c r="B40" s="41"/>
      <c r="C40" s="42"/>
      <c r="D40" s="48"/>
      <c r="E40" s="48"/>
      <c r="F40" s="42"/>
      <c r="G40" s="42"/>
      <c r="H40" s="45"/>
      <c r="I40" s="45"/>
      <c r="J40" s="42"/>
      <c r="K40" s="42"/>
      <c r="L40" s="48"/>
      <c r="M40" s="48"/>
      <c r="N40" s="42"/>
      <c r="O40" s="42"/>
      <c r="P40" s="45"/>
      <c r="Q40" s="45"/>
      <c r="R40" s="42"/>
    </row>
    <row r="41" spans="1:18">
      <c r="A41" s="12"/>
      <c r="B41" s="51" t="s">
        <v>1102</v>
      </c>
      <c r="C41" s="24"/>
      <c r="D41" s="52" t="s">
        <v>1085</v>
      </c>
      <c r="E41" s="52"/>
      <c r="F41" s="24"/>
      <c r="G41" s="24"/>
      <c r="H41" s="53">
        <v>28654</v>
      </c>
      <c r="I41" s="53"/>
      <c r="J41" s="24"/>
      <c r="K41" s="24"/>
      <c r="L41" s="52" t="s">
        <v>1085</v>
      </c>
      <c r="M41" s="52"/>
      <c r="N41" s="24"/>
      <c r="O41" s="24"/>
      <c r="P41" s="53">
        <v>28654</v>
      </c>
      <c r="Q41" s="53"/>
      <c r="R41" s="24"/>
    </row>
    <row r="42" spans="1:18">
      <c r="A42" s="12"/>
      <c r="B42" s="51"/>
      <c r="C42" s="24"/>
      <c r="D42" s="52"/>
      <c r="E42" s="52"/>
      <c r="F42" s="24"/>
      <c r="G42" s="24"/>
      <c r="H42" s="53"/>
      <c r="I42" s="53"/>
      <c r="J42" s="24"/>
      <c r="K42" s="24"/>
      <c r="L42" s="52"/>
      <c r="M42" s="52"/>
      <c r="N42" s="24"/>
      <c r="O42" s="24"/>
      <c r="P42" s="53"/>
      <c r="Q42" s="53"/>
      <c r="R42" s="24"/>
    </row>
    <row r="43" spans="1:18">
      <c r="A43" s="12"/>
      <c r="B43" s="41" t="s">
        <v>1103</v>
      </c>
      <c r="C43" s="42"/>
      <c r="D43" s="48" t="s">
        <v>1085</v>
      </c>
      <c r="E43" s="48"/>
      <c r="F43" s="42"/>
      <c r="G43" s="42"/>
      <c r="H43" s="48">
        <v>8</v>
      </c>
      <c r="I43" s="48"/>
      <c r="J43" s="42"/>
      <c r="K43" s="42"/>
      <c r="L43" s="48" t="s">
        <v>1085</v>
      </c>
      <c r="M43" s="48"/>
      <c r="N43" s="42"/>
      <c r="O43" s="42"/>
      <c r="P43" s="48">
        <v>8</v>
      </c>
      <c r="Q43" s="48"/>
      <c r="R43" s="42"/>
    </row>
    <row r="44" spans="1:18">
      <c r="A44" s="12"/>
      <c r="B44" s="41"/>
      <c r="C44" s="42"/>
      <c r="D44" s="48"/>
      <c r="E44" s="48"/>
      <c r="F44" s="42"/>
      <c r="G44" s="42"/>
      <c r="H44" s="48"/>
      <c r="I44" s="48"/>
      <c r="J44" s="42"/>
      <c r="K44" s="42"/>
      <c r="L44" s="48"/>
      <c r="M44" s="48"/>
      <c r="N44" s="42"/>
      <c r="O44" s="42"/>
      <c r="P44" s="48"/>
      <c r="Q44" s="48"/>
      <c r="R44" s="42"/>
    </row>
    <row r="45" spans="1:18">
      <c r="A45" s="12"/>
      <c r="B45" s="51" t="s">
        <v>1104</v>
      </c>
      <c r="C45" s="24"/>
      <c r="D45" s="52" t="s">
        <v>1085</v>
      </c>
      <c r="E45" s="52"/>
      <c r="F45" s="24"/>
      <c r="G45" s="24"/>
      <c r="H45" s="52">
        <v>344</v>
      </c>
      <c r="I45" s="52"/>
      <c r="J45" s="24"/>
      <c r="K45" s="24"/>
      <c r="L45" s="52" t="s">
        <v>1085</v>
      </c>
      <c r="M45" s="52"/>
      <c r="N45" s="24"/>
      <c r="O45" s="24"/>
      <c r="P45" s="52">
        <v>344</v>
      </c>
      <c r="Q45" s="52"/>
      <c r="R45" s="24"/>
    </row>
    <row r="46" spans="1:18">
      <c r="A46" s="12"/>
      <c r="B46" s="51"/>
      <c r="C46" s="24"/>
      <c r="D46" s="52"/>
      <c r="E46" s="52"/>
      <c r="F46" s="24"/>
      <c r="G46" s="24"/>
      <c r="H46" s="52"/>
      <c r="I46" s="52"/>
      <c r="J46" s="24"/>
      <c r="K46" s="24"/>
      <c r="L46" s="52"/>
      <c r="M46" s="52"/>
      <c r="N46" s="24"/>
      <c r="O46" s="24"/>
      <c r="P46" s="52"/>
      <c r="Q46" s="52"/>
      <c r="R46" s="24"/>
    </row>
    <row r="47" spans="1:18">
      <c r="A47" s="12"/>
      <c r="B47" s="38"/>
      <c r="C47" s="38"/>
      <c r="D47" s="38"/>
      <c r="E47" s="38"/>
      <c r="F47" s="38"/>
      <c r="G47" s="38"/>
      <c r="H47" s="38"/>
      <c r="I47" s="38"/>
      <c r="J47" s="38"/>
      <c r="K47" s="38"/>
      <c r="L47" s="38"/>
      <c r="M47" s="38"/>
      <c r="N47" s="38"/>
      <c r="O47" s="38"/>
      <c r="P47" s="38"/>
      <c r="Q47" s="38"/>
      <c r="R47" s="38"/>
    </row>
    <row r="48" spans="1:18">
      <c r="A48" s="12"/>
      <c r="B48" s="17"/>
      <c r="C48" s="17"/>
      <c r="D48" s="17"/>
      <c r="E48" s="17"/>
      <c r="F48" s="17"/>
      <c r="G48" s="17"/>
      <c r="H48" s="17"/>
      <c r="I48" s="17"/>
      <c r="J48" s="17"/>
      <c r="K48" s="17"/>
      <c r="L48" s="17"/>
      <c r="M48" s="17"/>
      <c r="N48" s="17"/>
      <c r="O48" s="17"/>
      <c r="P48" s="17"/>
      <c r="Q48" s="17"/>
      <c r="R48" s="17"/>
    </row>
    <row r="49" spans="1:18">
      <c r="A49" s="12"/>
      <c r="B49" s="15"/>
      <c r="C49" s="15"/>
      <c r="D49" s="24"/>
      <c r="E49" s="24"/>
      <c r="F49" s="24"/>
      <c r="G49" s="15"/>
      <c r="H49" s="24"/>
      <c r="I49" s="24"/>
      <c r="J49" s="24"/>
      <c r="K49" s="15"/>
      <c r="L49" s="24"/>
      <c r="M49" s="24"/>
      <c r="N49" s="24"/>
      <c r="O49" s="15"/>
      <c r="P49" s="24"/>
      <c r="Q49" s="24"/>
      <c r="R49" s="24"/>
    </row>
    <row r="50" spans="1:18" ht="15.75" thickBot="1">
      <c r="A50" s="12"/>
      <c r="B50" s="27" t="s">
        <v>563</v>
      </c>
      <c r="C50" s="15"/>
      <c r="D50" s="39" t="s">
        <v>1079</v>
      </c>
      <c r="E50" s="39"/>
      <c r="F50" s="39"/>
      <c r="G50" s="15"/>
      <c r="H50" s="39" t="s">
        <v>1080</v>
      </c>
      <c r="I50" s="39"/>
      <c r="J50" s="39"/>
      <c r="K50" s="15"/>
      <c r="L50" s="39" t="s">
        <v>1081</v>
      </c>
      <c r="M50" s="39"/>
      <c r="N50" s="39"/>
      <c r="O50" s="15"/>
      <c r="P50" s="39" t="s">
        <v>936</v>
      </c>
      <c r="Q50" s="39"/>
      <c r="R50" s="39"/>
    </row>
    <row r="51" spans="1:18">
      <c r="A51" s="12"/>
      <c r="B51" s="30" t="s">
        <v>1105</v>
      </c>
      <c r="C51" s="15"/>
      <c r="D51" s="70" t="s">
        <v>1083</v>
      </c>
      <c r="E51" s="70"/>
      <c r="F51" s="70"/>
      <c r="G51" s="70"/>
      <c r="H51" s="70"/>
      <c r="I51" s="70"/>
      <c r="J51" s="70"/>
      <c r="K51" s="70"/>
      <c r="L51" s="70"/>
      <c r="M51" s="70"/>
      <c r="N51" s="70"/>
      <c r="O51" s="70"/>
      <c r="P51" s="70"/>
      <c r="Q51" s="70"/>
      <c r="R51" s="70"/>
    </row>
    <row r="52" spans="1:18" ht="26.25">
      <c r="A52" s="12"/>
      <c r="B52" s="36" t="s">
        <v>1106</v>
      </c>
      <c r="C52" s="32"/>
      <c r="D52" s="42"/>
      <c r="E52" s="42"/>
      <c r="F52" s="42"/>
      <c r="G52" s="32"/>
      <c r="H52" s="42"/>
      <c r="I52" s="42"/>
      <c r="J52" s="42"/>
      <c r="K52" s="32"/>
      <c r="L52" s="42"/>
      <c r="M52" s="42"/>
      <c r="N52" s="42"/>
      <c r="O52" s="32"/>
      <c r="P52" s="42"/>
      <c r="Q52" s="42"/>
      <c r="R52" s="42"/>
    </row>
    <row r="53" spans="1:18">
      <c r="A53" s="12"/>
      <c r="B53" s="51" t="s">
        <v>1107</v>
      </c>
      <c r="C53" s="24"/>
      <c r="D53" s="52" t="s">
        <v>1085</v>
      </c>
      <c r="E53" s="52"/>
      <c r="F53" s="24"/>
      <c r="G53" s="24"/>
      <c r="H53" s="52">
        <v>645</v>
      </c>
      <c r="I53" s="52"/>
      <c r="J53" s="24"/>
      <c r="K53" s="24"/>
      <c r="L53" s="52" t="s">
        <v>1085</v>
      </c>
      <c r="M53" s="52"/>
      <c r="N53" s="24"/>
      <c r="O53" s="24"/>
      <c r="P53" s="52">
        <v>645</v>
      </c>
      <c r="Q53" s="52"/>
      <c r="R53" s="24"/>
    </row>
    <row r="54" spans="1:18">
      <c r="A54" s="12"/>
      <c r="B54" s="51"/>
      <c r="C54" s="24"/>
      <c r="D54" s="52"/>
      <c r="E54" s="52"/>
      <c r="F54" s="24"/>
      <c r="G54" s="24"/>
      <c r="H54" s="52"/>
      <c r="I54" s="52"/>
      <c r="J54" s="24"/>
      <c r="K54" s="24"/>
      <c r="L54" s="52"/>
      <c r="M54" s="52"/>
      <c r="N54" s="24"/>
      <c r="O54" s="24"/>
      <c r="P54" s="52"/>
      <c r="Q54" s="52"/>
      <c r="R54" s="24"/>
    </row>
    <row r="55" spans="1:18">
      <c r="A55" s="12"/>
      <c r="B55" s="41" t="s">
        <v>1108</v>
      </c>
      <c r="C55" s="42"/>
      <c r="D55" s="48">
        <v>261</v>
      </c>
      <c r="E55" s="48"/>
      <c r="F55" s="42"/>
      <c r="G55" s="42"/>
      <c r="H55" s="48" t="s">
        <v>1085</v>
      </c>
      <c r="I55" s="48"/>
      <c r="J55" s="42"/>
      <c r="K55" s="42"/>
      <c r="L55" s="48" t="s">
        <v>1085</v>
      </c>
      <c r="M55" s="48"/>
      <c r="N55" s="42"/>
      <c r="O55" s="42"/>
      <c r="P55" s="48">
        <v>261</v>
      </c>
      <c r="Q55" s="48"/>
      <c r="R55" s="42"/>
    </row>
    <row r="56" spans="1:18">
      <c r="A56" s="12"/>
      <c r="B56" s="41"/>
      <c r="C56" s="42"/>
      <c r="D56" s="48"/>
      <c r="E56" s="48"/>
      <c r="F56" s="42"/>
      <c r="G56" s="42"/>
      <c r="H56" s="48"/>
      <c r="I56" s="48"/>
      <c r="J56" s="42"/>
      <c r="K56" s="42"/>
      <c r="L56" s="48"/>
      <c r="M56" s="48"/>
      <c r="N56" s="42"/>
      <c r="O56" s="42"/>
      <c r="P56" s="48"/>
      <c r="Q56" s="48"/>
      <c r="R56" s="42"/>
    </row>
    <row r="57" spans="1:18">
      <c r="A57" s="12"/>
      <c r="B57" s="51" t="s">
        <v>1109</v>
      </c>
      <c r="C57" s="24"/>
      <c r="D57" s="52" t="s">
        <v>1085</v>
      </c>
      <c r="E57" s="52"/>
      <c r="F57" s="24"/>
      <c r="G57" s="24"/>
      <c r="H57" s="52">
        <v>884</v>
      </c>
      <c r="I57" s="52"/>
      <c r="J57" s="24"/>
      <c r="K57" s="24"/>
      <c r="L57" s="52" t="s">
        <v>1085</v>
      </c>
      <c r="M57" s="52"/>
      <c r="N57" s="24"/>
      <c r="O57" s="24"/>
      <c r="P57" s="52">
        <v>884</v>
      </c>
      <c r="Q57" s="52"/>
      <c r="R57" s="24"/>
    </row>
    <row r="58" spans="1:18">
      <c r="A58" s="12"/>
      <c r="B58" s="51"/>
      <c r="C58" s="24"/>
      <c r="D58" s="52"/>
      <c r="E58" s="52"/>
      <c r="F58" s="24"/>
      <c r="G58" s="24"/>
      <c r="H58" s="52"/>
      <c r="I58" s="52"/>
      <c r="J58" s="24"/>
      <c r="K58" s="24"/>
      <c r="L58" s="52"/>
      <c r="M58" s="52"/>
      <c r="N58" s="24"/>
      <c r="O58" s="24"/>
      <c r="P58" s="52"/>
      <c r="Q58" s="52"/>
      <c r="R58" s="24"/>
    </row>
    <row r="59" spans="1:18">
      <c r="A59" s="12"/>
      <c r="B59" s="41" t="s">
        <v>1110</v>
      </c>
      <c r="C59" s="42"/>
      <c r="D59" s="48" t="s">
        <v>1085</v>
      </c>
      <c r="E59" s="48"/>
      <c r="F59" s="42"/>
      <c r="G59" s="42"/>
      <c r="H59" s="48" t="s">
        <v>1085</v>
      </c>
      <c r="I59" s="48"/>
      <c r="J59" s="42"/>
      <c r="K59" s="42"/>
      <c r="L59" s="48">
        <v>100</v>
      </c>
      <c r="M59" s="48"/>
      <c r="N59" s="42"/>
      <c r="O59" s="42"/>
      <c r="P59" s="48">
        <v>100</v>
      </c>
      <c r="Q59" s="48"/>
      <c r="R59" s="42"/>
    </row>
    <row r="60" spans="1:18" ht="15.75" thickBot="1">
      <c r="A60" s="12"/>
      <c r="B60" s="41"/>
      <c r="C60" s="42"/>
      <c r="D60" s="59"/>
      <c r="E60" s="59"/>
      <c r="F60" s="61"/>
      <c r="G60" s="42"/>
      <c r="H60" s="59"/>
      <c r="I60" s="59"/>
      <c r="J60" s="61"/>
      <c r="K60" s="42"/>
      <c r="L60" s="59"/>
      <c r="M60" s="59"/>
      <c r="N60" s="61"/>
      <c r="O60" s="42"/>
      <c r="P60" s="59"/>
      <c r="Q60" s="59"/>
      <c r="R60" s="61"/>
    </row>
    <row r="61" spans="1:18">
      <c r="A61" s="12"/>
      <c r="B61" s="71" t="s">
        <v>1111</v>
      </c>
      <c r="C61" s="24"/>
      <c r="D61" s="72">
        <v>261</v>
      </c>
      <c r="E61" s="72"/>
      <c r="F61" s="64"/>
      <c r="G61" s="24"/>
      <c r="H61" s="73">
        <v>68281</v>
      </c>
      <c r="I61" s="73"/>
      <c r="J61" s="64"/>
      <c r="K61" s="24"/>
      <c r="L61" s="73">
        <v>11487</v>
      </c>
      <c r="M61" s="73"/>
      <c r="N61" s="64"/>
      <c r="O61" s="24"/>
      <c r="P61" s="73">
        <v>80029</v>
      </c>
      <c r="Q61" s="73"/>
      <c r="R61" s="64"/>
    </row>
    <row r="62" spans="1:18" ht="15.75" thickBot="1">
      <c r="A62" s="12"/>
      <c r="B62" s="71"/>
      <c r="C62" s="24"/>
      <c r="D62" s="54"/>
      <c r="E62" s="54"/>
      <c r="F62" s="55"/>
      <c r="G62" s="24"/>
      <c r="H62" s="56"/>
      <c r="I62" s="56"/>
      <c r="J62" s="55"/>
      <c r="K62" s="24"/>
      <c r="L62" s="56"/>
      <c r="M62" s="56"/>
      <c r="N62" s="55"/>
      <c r="O62" s="24"/>
      <c r="P62" s="56"/>
      <c r="Q62" s="56"/>
      <c r="R62" s="55"/>
    </row>
    <row r="63" spans="1:18">
      <c r="A63" s="12"/>
      <c r="B63" s="57" t="s">
        <v>990</v>
      </c>
      <c r="C63" s="42"/>
      <c r="D63" s="58" t="s">
        <v>1085</v>
      </c>
      <c r="E63" s="58"/>
      <c r="F63" s="60"/>
      <c r="G63" s="42"/>
      <c r="H63" s="62">
        <v>172001</v>
      </c>
      <c r="I63" s="62"/>
      <c r="J63" s="60"/>
      <c r="K63" s="42"/>
      <c r="L63" s="58" t="s">
        <v>1085</v>
      </c>
      <c r="M63" s="58"/>
      <c r="N63" s="60"/>
      <c r="O63" s="42"/>
      <c r="P63" s="62">
        <v>172001</v>
      </c>
      <c r="Q63" s="62"/>
      <c r="R63" s="60"/>
    </row>
    <row r="64" spans="1:18" ht="15.75" thickBot="1">
      <c r="A64" s="12"/>
      <c r="B64" s="57"/>
      <c r="C64" s="42"/>
      <c r="D64" s="59"/>
      <c r="E64" s="59"/>
      <c r="F64" s="61"/>
      <c r="G64" s="42"/>
      <c r="H64" s="63"/>
      <c r="I64" s="63"/>
      <c r="J64" s="61"/>
      <c r="K64" s="42"/>
      <c r="L64" s="59"/>
      <c r="M64" s="59"/>
      <c r="N64" s="61"/>
      <c r="O64" s="42"/>
      <c r="P64" s="63"/>
      <c r="Q64" s="63"/>
      <c r="R64" s="61"/>
    </row>
    <row r="65" spans="1:18" ht="22.5" customHeight="1">
      <c r="A65" s="12"/>
      <c r="B65" s="74" t="s">
        <v>1112</v>
      </c>
      <c r="C65" s="24"/>
      <c r="D65" s="75" t="s">
        <v>1084</v>
      </c>
      <c r="E65" s="72">
        <v>261</v>
      </c>
      <c r="F65" s="64"/>
      <c r="G65" s="24"/>
      <c r="H65" s="75" t="s">
        <v>1084</v>
      </c>
      <c r="I65" s="73">
        <v>1785365</v>
      </c>
      <c r="J65" s="64"/>
      <c r="K65" s="24"/>
      <c r="L65" s="75" t="s">
        <v>1084</v>
      </c>
      <c r="M65" s="73">
        <v>638486</v>
      </c>
      <c r="N65" s="64"/>
      <c r="O65" s="24"/>
      <c r="P65" s="75" t="s">
        <v>1084</v>
      </c>
      <c r="Q65" s="73">
        <v>2424112</v>
      </c>
      <c r="R65" s="64"/>
    </row>
    <row r="66" spans="1:18" ht="15.75" thickBot="1">
      <c r="A66" s="12"/>
      <c r="B66" s="74"/>
      <c r="C66" s="24"/>
      <c r="D66" s="76"/>
      <c r="E66" s="77"/>
      <c r="F66" s="78"/>
      <c r="G66" s="55"/>
      <c r="H66" s="76"/>
      <c r="I66" s="79"/>
      <c r="J66" s="78"/>
      <c r="K66" s="55"/>
      <c r="L66" s="76"/>
      <c r="M66" s="79"/>
      <c r="N66" s="78"/>
      <c r="O66" s="55"/>
      <c r="P66" s="76"/>
      <c r="Q66" s="79"/>
      <c r="R66" s="78"/>
    </row>
    <row r="67" spans="1:18" ht="15.75" thickTop="1">
      <c r="A67" s="12"/>
      <c r="B67" s="36" t="s">
        <v>1105</v>
      </c>
      <c r="C67" s="32"/>
      <c r="D67" s="80"/>
      <c r="E67" s="80"/>
      <c r="F67" s="80"/>
      <c r="G67" s="37"/>
      <c r="H67" s="80"/>
      <c r="I67" s="80"/>
      <c r="J67" s="80"/>
      <c r="K67" s="37"/>
      <c r="L67" s="80"/>
      <c r="M67" s="80"/>
      <c r="N67" s="80"/>
      <c r="O67" s="37"/>
      <c r="P67" s="80"/>
      <c r="Q67" s="80"/>
      <c r="R67" s="80"/>
    </row>
    <row r="68" spans="1:18">
      <c r="A68" s="12"/>
      <c r="B68" s="30" t="s">
        <v>597</v>
      </c>
      <c r="C68" s="15"/>
      <c r="D68" s="24"/>
      <c r="E68" s="24"/>
      <c r="F68" s="24"/>
      <c r="G68" s="15"/>
      <c r="H68" s="24"/>
      <c r="I68" s="24"/>
      <c r="J68" s="24"/>
      <c r="K68" s="15"/>
      <c r="L68" s="24"/>
      <c r="M68" s="24"/>
      <c r="N68" s="24"/>
      <c r="O68" s="15"/>
      <c r="P68" s="24"/>
      <c r="Q68" s="24"/>
      <c r="R68" s="24"/>
    </row>
    <row r="69" spans="1:18">
      <c r="A69" s="12"/>
      <c r="B69" s="41" t="s">
        <v>1087</v>
      </c>
      <c r="C69" s="42"/>
      <c r="D69" s="43" t="s">
        <v>1084</v>
      </c>
      <c r="E69" s="48" t="s">
        <v>1085</v>
      </c>
      <c r="F69" s="42"/>
      <c r="G69" s="42"/>
      <c r="H69" s="43" t="s">
        <v>1084</v>
      </c>
      <c r="I69" s="48" t="s">
        <v>1113</v>
      </c>
      <c r="J69" s="43" t="s">
        <v>1114</v>
      </c>
      <c r="K69" s="42"/>
      <c r="L69" s="43" t="s">
        <v>1084</v>
      </c>
      <c r="M69" s="48" t="s">
        <v>1085</v>
      </c>
      <c r="N69" s="42"/>
      <c r="O69" s="42"/>
      <c r="P69" s="43" t="s">
        <v>1084</v>
      </c>
      <c r="Q69" s="48" t="s">
        <v>1113</v>
      </c>
      <c r="R69" s="43" t="s">
        <v>1114</v>
      </c>
    </row>
    <row r="70" spans="1:18">
      <c r="A70" s="12"/>
      <c r="B70" s="41"/>
      <c r="C70" s="42"/>
      <c r="D70" s="43"/>
      <c r="E70" s="48"/>
      <c r="F70" s="42"/>
      <c r="G70" s="42"/>
      <c r="H70" s="43"/>
      <c r="I70" s="48"/>
      <c r="J70" s="43"/>
      <c r="K70" s="42"/>
      <c r="L70" s="43"/>
      <c r="M70" s="48"/>
      <c r="N70" s="42"/>
      <c r="O70" s="42"/>
      <c r="P70" s="43"/>
      <c r="Q70" s="48"/>
      <c r="R70" s="43"/>
    </row>
    <row r="71" spans="1:18">
      <c r="A71" s="12"/>
      <c r="B71" s="51" t="s">
        <v>1115</v>
      </c>
      <c r="C71" s="24"/>
      <c r="D71" s="52" t="s">
        <v>1085</v>
      </c>
      <c r="E71" s="52"/>
      <c r="F71" s="24"/>
      <c r="G71" s="24"/>
      <c r="H71" s="52" t="s">
        <v>1116</v>
      </c>
      <c r="I71" s="52"/>
      <c r="J71" s="26" t="s">
        <v>1114</v>
      </c>
      <c r="K71" s="24"/>
      <c r="L71" s="52" t="s">
        <v>1085</v>
      </c>
      <c r="M71" s="52"/>
      <c r="N71" s="24"/>
      <c r="O71" s="24"/>
      <c r="P71" s="52" t="s">
        <v>1116</v>
      </c>
      <c r="Q71" s="52"/>
      <c r="R71" s="26" t="s">
        <v>1114</v>
      </c>
    </row>
    <row r="72" spans="1:18">
      <c r="A72" s="12"/>
      <c r="B72" s="51"/>
      <c r="C72" s="24"/>
      <c r="D72" s="52"/>
      <c r="E72" s="52"/>
      <c r="F72" s="24"/>
      <c r="G72" s="24"/>
      <c r="H72" s="52"/>
      <c r="I72" s="52"/>
      <c r="J72" s="26"/>
      <c r="K72" s="24"/>
      <c r="L72" s="52"/>
      <c r="M72" s="52"/>
      <c r="N72" s="24"/>
      <c r="O72" s="24"/>
      <c r="P72" s="52"/>
      <c r="Q72" s="52"/>
      <c r="R72" s="26"/>
    </row>
    <row r="73" spans="1:18">
      <c r="A73" s="12"/>
      <c r="B73" s="41" t="s">
        <v>1117</v>
      </c>
      <c r="C73" s="42"/>
      <c r="D73" s="48" t="s">
        <v>1118</v>
      </c>
      <c r="E73" s="48"/>
      <c r="F73" s="43" t="s">
        <v>1114</v>
      </c>
      <c r="G73" s="42"/>
      <c r="H73" s="48" t="s">
        <v>1085</v>
      </c>
      <c r="I73" s="48"/>
      <c r="J73" s="42"/>
      <c r="K73" s="42"/>
      <c r="L73" s="48" t="s">
        <v>1085</v>
      </c>
      <c r="M73" s="48"/>
      <c r="N73" s="42"/>
      <c r="O73" s="42"/>
      <c r="P73" s="48" t="s">
        <v>1118</v>
      </c>
      <c r="Q73" s="48"/>
      <c r="R73" s="43" t="s">
        <v>1114</v>
      </c>
    </row>
    <row r="74" spans="1:18" ht="15.75" thickBot="1">
      <c r="A74" s="12"/>
      <c r="B74" s="41"/>
      <c r="C74" s="42"/>
      <c r="D74" s="59"/>
      <c r="E74" s="59"/>
      <c r="F74" s="81"/>
      <c r="G74" s="42"/>
      <c r="H74" s="59"/>
      <c r="I74" s="59"/>
      <c r="J74" s="61"/>
      <c r="K74" s="42"/>
      <c r="L74" s="59"/>
      <c r="M74" s="59"/>
      <c r="N74" s="61"/>
      <c r="O74" s="42"/>
      <c r="P74" s="59"/>
      <c r="Q74" s="59"/>
      <c r="R74" s="81"/>
    </row>
    <row r="75" spans="1:18">
      <c r="A75" s="12"/>
      <c r="B75" s="71" t="s">
        <v>1119</v>
      </c>
      <c r="C75" s="24"/>
      <c r="D75" s="72" t="s">
        <v>1118</v>
      </c>
      <c r="E75" s="72"/>
      <c r="F75" s="75" t="s">
        <v>1114</v>
      </c>
      <c r="G75" s="24"/>
      <c r="H75" s="72" t="s">
        <v>1120</v>
      </c>
      <c r="I75" s="72"/>
      <c r="J75" s="75" t="s">
        <v>1114</v>
      </c>
      <c r="K75" s="24"/>
      <c r="L75" s="72" t="s">
        <v>1085</v>
      </c>
      <c r="M75" s="72"/>
      <c r="N75" s="64"/>
      <c r="O75" s="24"/>
      <c r="P75" s="72" t="s">
        <v>1121</v>
      </c>
      <c r="Q75" s="72"/>
      <c r="R75" s="75" t="s">
        <v>1114</v>
      </c>
    </row>
    <row r="76" spans="1:18" ht="15.75" thickBot="1">
      <c r="A76" s="12"/>
      <c r="B76" s="71"/>
      <c r="C76" s="24"/>
      <c r="D76" s="54"/>
      <c r="E76" s="54"/>
      <c r="F76" s="82"/>
      <c r="G76" s="24"/>
      <c r="H76" s="54"/>
      <c r="I76" s="54"/>
      <c r="J76" s="82"/>
      <c r="K76" s="24"/>
      <c r="L76" s="54"/>
      <c r="M76" s="54"/>
      <c r="N76" s="55"/>
      <c r="O76" s="24"/>
      <c r="P76" s="54"/>
      <c r="Q76" s="54"/>
      <c r="R76" s="82"/>
    </row>
    <row r="77" spans="1:18" ht="26.25">
      <c r="A77" s="12"/>
      <c r="B77" s="36" t="s">
        <v>1122</v>
      </c>
      <c r="C77" s="32"/>
      <c r="D77" s="60"/>
      <c r="E77" s="60"/>
      <c r="F77" s="60"/>
      <c r="G77" s="32"/>
      <c r="H77" s="60"/>
      <c r="I77" s="60"/>
      <c r="J77" s="60"/>
      <c r="K77" s="32"/>
      <c r="L77" s="60"/>
      <c r="M77" s="60"/>
      <c r="N77" s="60"/>
      <c r="O77" s="32"/>
      <c r="P77" s="60"/>
      <c r="Q77" s="60"/>
      <c r="R77" s="60"/>
    </row>
    <row r="78" spans="1:18">
      <c r="A78" s="12"/>
      <c r="B78" s="51" t="s">
        <v>1100</v>
      </c>
      <c r="C78" s="24"/>
      <c r="D78" s="52" t="s">
        <v>1085</v>
      </c>
      <c r="E78" s="52"/>
      <c r="F78" s="24"/>
      <c r="G78" s="24"/>
      <c r="H78" s="52" t="s">
        <v>1123</v>
      </c>
      <c r="I78" s="52"/>
      <c r="J78" s="26" t="s">
        <v>1114</v>
      </c>
      <c r="K78" s="24"/>
      <c r="L78" s="52" t="s">
        <v>1085</v>
      </c>
      <c r="M78" s="52"/>
      <c r="N78" s="24"/>
      <c r="O78" s="24"/>
      <c r="P78" s="52" t="s">
        <v>1123</v>
      </c>
      <c r="Q78" s="52"/>
      <c r="R78" s="26" t="s">
        <v>1114</v>
      </c>
    </row>
    <row r="79" spans="1:18">
      <c r="A79" s="12"/>
      <c r="B79" s="51"/>
      <c r="C79" s="24"/>
      <c r="D79" s="52"/>
      <c r="E79" s="52"/>
      <c r="F79" s="24"/>
      <c r="G79" s="24"/>
      <c r="H79" s="52"/>
      <c r="I79" s="52"/>
      <c r="J79" s="26"/>
      <c r="K79" s="24"/>
      <c r="L79" s="52"/>
      <c r="M79" s="52"/>
      <c r="N79" s="24"/>
      <c r="O79" s="24"/>
      <c r="P79" s="52"/>
      <c r="Q79" s="52"/>
      <c r="R79" s="26"/>
    </row>
    <row r="80" spans="1:18">
      <c r="A80" s="12"/>
      <c r="B80" s="41" t="s">
        <v>1124</v>
      </c>
      <c r="C80" s="42"/>
      <c r="D80" s="48" t="s">
        <v>1085</v>
      </c>
      <c r="E80" s="48"/>
      <c r="F80" s="42"/>
      <c r="G80" s="42"/>
      <c r="H80" s="48" t="s">
        <v>1125</v>
      </c>
      <c r="I80" s="48"/>
      <c r="J80" s="43" t="s">
        <v>1114</v>
      </c>
      <c r="K80" s="42"/>
      <c r="L80" s="48" t="s">
        <v>1085</v>
      </c>
      <c r="M80" s="48"/>
      <c r="N80" s="42"/>
      <c r="O80" s="42"/>
      <c r="P80" s="48" t="s">
        <v>1125</v>
      </c>
      <c r="Q80" s="48"/>
      <c r="R80" s="43" t="s">
        <v>1114</v>
      </c>
    </row>
    <row r="81" spans="1:18">
      <c r="A81" s="12"/>
      <c r="B81" s="41"/>
      <c r="C81" s="42"/>
      <c r="D81" s="48"/>
      <c r="E81" s="48"/>
      <c r="F81" s="42"/>
      <c r="G81" s="42"/>
      <c r="H81" s="48"/>
      <c r="I81" s="48"/>
      <c r="J81" s="43"/>
      <c r="K81" s="42"/>
      <c r="L81" s="48"/>
      <c r="M81" s="48"/>
      <c r="N81" s="42"/>
      <c r="O81" s="42"/>
      <c r="P81" s="48"/>
      <c r="Q81" s="48"/>
      <c r="R81" s="43"/>
    </row>
    <row r="82" spans="1:18">
      <c r="A82" s="12"/>
      <c r="B82" s="51" t="s">
        <v>1101</v>
      </c>
      <c r="C82" s="24"/>
      <c r="D82" s="52" t="s">
        <v>1085</v>
      </c>
      <c r="E82" s="52"/>
      <c r="F82" s="24"/>
      <c r="G82" s="24"/>
      <c r="H82" s="52" t="s">
        <v>1126</v>
      </c>
      <c r="I82" s="52"/>
      <c r="J82" s="26" t="s">
        <v>1114</v>
      </c>
      <c r="K82" s="24"/>
      <c r="L82" s="52" t="s">
        <v>1085</v>
      </c>
      <c r="M82" s="52"/>
      <c r="N82" s="24"/>
      <c r="O82" s="24"/>
      <c r="P82" s="52" t="s">
        <v>1126</v>
      </c>
      <c r="Q82" s="52"/>
      <c r="R82" s="26" t="s">
        <v>1114</v>
      </c>
    </row>
    <row r="83" spans="1:18">
      <c r="A83" s="12"/>
      <c r="B83" s="51"/>
      <c r="C83" s="24"/>
      <c r="D83" s="52"/>
      <c r="E83" s="52"/>
      <c r="F83" s="24"/>
      <c r="G83" s="24"/>
      <c r="H83" s="52"/>
      <c r="I83" s="52"/>
      <c r="J83" s="26"/>
      <c r="K83" s="24"/>
      <c r="L83" s="52"/>
      <c r="M83" s="52"/>
      <c r="N83" s="24"/>
      <c r="O83" s="24"/>
      <c r="P83" s="52"/>
      <c r="Q83" s="52"/>
      <c r="R83" s="26"/>
    </row>
    <row r="84" spans="1:18">
      <c r="A84" s="12"/>
      <c r="B84" s="41" t="s">
        <v>1099</v>
      </c>
      <c r="C84" s="42"/>
      <c r="D84" s="48" t="s">
        <v>1085</v>
      </c>
      <c r="E84" s="48"/>
      <c r="F84" s="42"/>
      <c r="G84" s="42"/>
      <c r="H84" s="48" t="s">
        <v>1085</v>
      </c>
      <c r="I84" s="48"/>
      <c r="J84" s="42"/>
      <c r="K84" s="42"/>
      <c r="L84" s="48" t="s">
        <v>1127</v>
      </c>
      <c r="M84" s="48"/>
      <c r="N84" s="43" t="s">
        <v>1114</v>
      </c>
      <c r="O84" s="42"/>
      <c r="P84" s="48" t="s">
        <v>1127</v>
      </c>
      <c r="Q84" s="48"/>
      <c r="R84" s="43" t="s">
        <v>1114</v>
      </c>
    </row>
    <row r="85" spans="1:18">
      <c r="A85" s="12"/>
      <c r="B85" s="41"/>
      <c r="C85" s="42"/>
      <c r="D85" s="48"/>
      <c r="E85" s="48"/>
      <c r="F85" s="42"/>
      <c r="G85" s="42"/>
      <c r="H85" s="48"/>
      <c r="I85" s="48"/>
      <c r="J85" s="42"/>
      <c r="K85" s="42"/>
      <c r="L85" s="48"/>
      <c r="M85" s="48"/>
      <c r="N85" s="43"/>
      <c r="O85" s="42"/>
      <c r="P85" s="48"/>
      <c r="Q85" s="48"/>
      <c r="R85" s="43"/>
    </row>
    <row r="86" spans="1:18">
      <c r="A86" s="12"/>
      <c r="B86" s="51" t="s">
        <v>1102</v>
      </c>
      <c r="C86" s="24"/>
      <c r="D86" s="52" t="s">
        <v>1085</v>
      </c>
      <c r="E86" s="52"/>
      <c r="F86" s="24"/>
      <c r="G86" s="24"/>
      <c r="H86" s="52" t="s">
        <v>1128</v>
      </c>
      <c r="I86" s="52"/>
      <c r="J86" s="26" t="s">
        <v>1114</v>
      </c>
      <c r="K86" s="24"/>
      <c r="L86" s="52" t="s">
        <v>1085</v>
      </c>
      <c r="M86" s="52"/>
      <c r="N86" s="24"/>
      <c r="O86" s="24"/>
      <c r="P86" s="52" t="s">
        <v>1128</v>
      </c>
      <c r="Q86" s="52"/>
      <c r="R86" s="26" t="s">
        <v>1114</v>
      </c>
    </row>
    <row r="87" spans="1:18">
      <c r="A87" s="12"/>
      <c r="B87" s="51"/>
      <c r="C87" s="24"/>
      <c r="D87" s="52"/>
      <c r="E87" s="52"/>
      <c r="F87" s="24"/>
      <c r="G87" s="24"/>
      <c r="H87" s="52"/>
      <c r="I87" s="52"/>
      <c r="J87" s="26"/>
      <c r="K87" s="24"/>
      <c r="L87" s="52"/>
      <c r="M87" s="52"/>
      <c r="N87" s="24"/>
      <c r="O87" s="24"/>
      <c r="P87" s="52"/>
      <c r="Q87" s="52"/>
      <c r="R87" s="26"/>
    </row>
    <row r="88" spans="1:18">
      <c r="A88" s="12"/>
      <c r="B88" s="41" t="s">
        <v>1103</v>
      </c>
      <c r="C88" s="42"/>
      <c r="D88" s="48" t="s">
        <v>1085</v>
      </c>
      <c r="E88" s="48"/>
      <c r="F88" s="42"/>
      <c r="G88" s="42"/>
      <c r="H88" s="48" t="s">
        <v>1129</v>
      </c>
      <c r="I88" s="48"/>
      <c r="J88" s="43" t="s">
        <v>1114</v>
      </c>
      <c r="K88" s="42"/>
      <c r="L88" s="48" t="s">
        <v>1085</v>
      </c>
      <c r="M88" s="48"/>
      <c r="N88" s="42"/>
      <c r="O88" s="42"/>
      <c r="P88" s="48" t="s">
        <v>1129</v>
      </c>
      <c r="Q88" s="48"/>
      <c r="R88" s="43" t="s">
        <v>1114</v>
      </c>
    </row>
    <row r="89" spans="1:18">
      <c r="A89" s="12"/>
      <c r="B89" s="41"/>
      <c r="C89" s="42"/>
      <c r="D89" s="48"/>
      <c r="E89" s="48"/>
      <c r="F89" s="42"/>
      <c r="G89" s="42"/>
      <c r="H89" s="48"/>
      <c r="I89" s="48"/>
      <c r="J89" s="43"/>
      <c r="K89" s="42"/>
      <c r="L89" s="48"/>
      <c r="M89" s="48"/>
      <c r="N89" s="42"/>
      <c r="O89" s="42"/>
      <c r="P89" s="48"/>
      <c r="Q89" s="48"/>
      <c r="R89" s="43"/>
    </row>
    <row r="90" spans="1:18">
      <c r="A90" s="12"/>
      <c r="B90" s="51" t="s">
        <v>1107</v>
      </c>
      <c r="C90" s="24"/>
      <c r="D90" s="52" t="s">
        <v>1085</v>
      </c>
      <c r="E90" s="52"/>
      <c r="F90" s="24"/>
      <c r="G90" s="24"/>
      <c r="H90" s="52" t="s">
        <v>1130</v>
      </c>
      <c r="I90" s="52"/>
      <c r="J90" s="26" t="s">
        <v>1114</v>
      </c>
      <c r="K90" s="24"/>
      <c r="L90" s="52" t="s">
        <v>1085</v>
      </c>
      <c r="M90" s="52"/>
      <c r="N90" s="24"/>
      <c r="O90" s="24"/>
      <c r="P90" s="52" t="s">
        <v>1130</v>
      </c>
      <c r="Q90" s="52"/>
      <c r="R90" s="26" t="s">
        <v>1114</v>
      </c>
    </row>
    <row r="91" spans="1:18">
      <c r="A91" s="12"/>
      <c r="B91" s="51"/>
      <c r="C91" s="24"/>
      <c r="D91" s="52"/>
      <c r="E91" s="52"/>
      <c r="F91" s="24"/>
      <c r="G91" s="24"/>
      <c r="H91" s="52"/>
      <c r="I91" s="52"/>
      <c r="J91" s="26"/>
      <c r="K91" s="24"/>
      <c r="L91" s="52"/>
      <c r="M91" s="52"/>
      <c r="N91" s="24"/>
      <c r="O91" s="24"/>
      <c r="P91" s="52"/>
      <c r="Q91" s="52"/>
      <c r="R91" s="26"/>
    </row>
    <row r="92" spans="1:18">
      <c r="A92" s="12"/>
      <c r="B92" s="41" t="s">
        <v>1104</v>
      </c>
      <c r="C92" s="42"/>
      <c r="D92" s="48" t="s">
        <v>1085</v>
      </c>
      <c r="E92" s="48"/>
      <c r="F92" s="42"/>
      <c r="G92" s="42"/>
      <c r="H92" s="48" t="s">
        <v>1131</v>
      </c>
      <c r="I92" s="48"/>
      <c r="J92" s="43" t="s">
        <v>1114</v>
      </c>
      <c r="K92" s="42"/>
      <c r="L92" s="48" t="s">
        <v>1085</v>
      </c>
      <c r="M92" s="48"/>
      <c r="N92" s="42"/>
      <c r="O92" s="42"/>
      <c r="P92" s="48" t="s">
        <v>1131</v>
      </c>
      <c r="Q92" s="48"/>
      <c r="R92" s="43" t="s">
        <v>1114</v>
      </c>
    </row>
    <row r="93" spans="1:18">
      <c r="A93" s="12"/>
      <c r="B93" s="41"/>
      <c r="C93" s="42"/>
      <c r="D93" s="48"/>
      <c r="E93" s="48"/>
      <c r="F93" s="42"/>
      <c r="G93" s="42"/>
      <c r="H93" s="48"/>
      <c r="I93" s="48"/>
      <c r="J93" s="43"/>
      <c r="K93" s="42"/>
      <c r="L93" s="48"/>
      <c r="M93" s="48"/>
      <c r="N93" s="42"/>
      <c r="O93" s="42"/>
      <c r="P93" s="48"/>
      <c r="Q93" s="48"/>
      <c r="R93" s="43"/>
    </row>
    <row r="94" spans="1:18">
      <c r="A94" s="12"/>
      <c r="B94" s="51" t="s">
        <v>1108</v>
      </c>
      <c r="C94" s="24"/>
      <c r="D94" s="52" t="s">
        <v>1132</v>
      </c>
      <c r="E94" s="52"/>
      <c r="F94" s="26" t="s">
        <v>1114</v>
      </c>
      <c r="G94" s="24"/>
      <c r="H94" s="52" t="s">
        <v>1085</v>
      </c>
      <c r="I94" s="52"/>
      <c r="J94" s="24"/>
      <c r="K94" s="24"/>
      <c r="L94" s="52" t="s">
        <v>1085</v>
      </c>
      <c r="M94" s="52"/>
      <c r="N94" s="24"/>
      <c r="O94" s="24"/>
      <c r="P94" s="52" t="s">
        <v>1132</v>
      </c>
      <c r="Q94" s="52"/>
      <c r="R94" s="26" t="s">
        <v>1114</v>
      </c>
    </row>
    <row r="95" spans="1:18">
      <c r="A95" s="12"/>
      <c r="B95" s="51"/>
      <c r="C95" s="24"/>
      <c r="D95" s="52"/>
      <c r="E95" s="52"/>
      <c r="F95" s="26"/>
      <c r="G95" s="24"/>
      <c r="H95" s="52"/>
      <c r="I95" s="52"/>
      <c r="J95" s="24"/>
      <c r="K95" s="24"/>
      <c r="L95" s="52"/>
      <c r="M95" s="52"/>
      <c r="N95" s="24"/>
      <c r="O95" s="24"/>
      <c r="P95" s="52"/>
      <c r="Q95" s="52"/>
      <c r="R95" s="26"/>
    </row>
    <row r="96" spans="1:18">
      <c r="A96" s="12"/>
      <c r="B96" s="41" t="s">
        <v>1109</v>
      </c>
      <c r="C96" s="42"/>
      <c r="D96" s="48" t="s">
        <v>1085</v>
      </c>
      <c r="E96" s="48"/>
      <c r="F96" s="42"/>
      <c r="G96" s="42"/>
      <c r="H96" s="48" t="s">
        <v>1133</v>
      </c>
      <c r="I96" s="48"/>
      <c r="J96" s="43" t="s">
        <v>1114</v>
      </c>
      <c r="K96" s="42"/>
      <c r="L96" s="48" t="s">
        <v>1085</v>
      </c>
      <c r="M96" s="48"/>
      <c r="N96" s="42"/>
      <c r="O96" s="42"/>
      <c r="P96" s="48" t="s">
        <v>1133</v>
      </c>
      <c r="Q96" s="48"/>
      <c r="R96" s="43" t="s">
        <v>1114</v>
      </c>
    </row>
    <row r="97" spans="1:37" ht="15.75" thickBot="1">
      <c r="A97" s="12"/>
      <c r="B97" s="41"/>
      <c r="C97" s="42"/>
      <c r="D97" s="59"/>
      <c r="E97" s="59"/>
      <c r="F97" s="61"/>
      <c r="G97" s="42"/>
      <c r="H97" s="59"/>
      <c r="I97" s="59"/>
      <c r="J97" s="81"/>
      <c r="K97" s="42"/>
      <c r="L97" s="59"/>
      <c r="M97" s="59"/>
      <c r="N97" s="61"/>
      <c r="O97" s="42"/>
      <c r="P97" s="59"/>
      <c r="Q97" s="59"/>
      <c r="R97" s="81"/>
    </row>
    <row r="98" spans="1:37" ht="27" thickBot="1">
      <c r="A98" s="12"/>
      <c r="B98" s="30" t="s">
        <v>1134</v>
      </c>
      <c r="C98" s="15"/>
      <c r="D98" s="83" t="s">
        <v>1132</v>
      </c>
      <c r="E98" s="83"/>
      <c r="F98" s="66" t="s">
        <v>1114</v>
      </c>
      <c r="G98" s="15"/>
      <c r="H98" s="83" t="s">
        <v>1135</v>
      </c>
      <c r="I98" s="83"/>
      <c r="J98" s="66" t="s">
        <v>1114</v>
      </c>
      <c r="K98" s="15"/>
      <c r="L98" s="83" t="s">
        <v>1127</v>
      </c>
      <c r="M98" s="83"/>
      <c r="N98" s="66" t="s">
        <v>1114</v>
      </c>
      <c r="O98" s="15"/>
      <c r="P98" s="83" t="s">
        <v>1136</v>
      </c>
      <c r="Q98" s="83"/>
      <c r="R98" s="66" t="s">
        <v>1114</v>
      </c>
    </row>
    <row r="99" spans="1:37">
      <c r="A99" s="12"/>
      <c r="B99" s="84" t="s">
        <v>1137</v>
      </c>
      <c r="C99" s="42"/>
      <c r="D99" s="58" t="s">
        <v>1085</v>
      </c>
      <c r="E99" s="58"/>
      <c r="F99" s="60"/>
      <c r="G99" s="42"/>
      <c r="H99" s="58" t="s">
        <v>1085</v>
      </c>
      <c r="I99" s="58"/>
      <c r="J99" s="60"/>
      <c r="K99" s="42"/>
      <c r="L99" s="58" t="s">
        <v>1138</v>
      </c>
      <c r="M99" s="58"/>
      <c r="N99" s="85" t="s">
        <v>1114</v>
      </c>
      <c r="O99" s="42"/>
      <c r="P99" s="58" t="s">
        <v>1138</v>
      </c>
      <c r="Q99" s="58"/>
      <c r="R99" s="85" t="s">
        <v>1114</v>
      </c>
    </row>
    <row r="100" spans="1:37" ht="15.75" thickBot="1">
      <c r="A100" s="12"/>
      <c r="B100" s="84"/>
      <c r="C100" s="42"/>
      <c r="D100" s="59"/>
      <c r="E100" s="59"/>
      <c r="F100" s="61"/>
      <c r="G100" s="42"/>
      <c r="H100" s="59"/>
      <c r="I100" s="59"/>
      <c r="J100" s="61"/>
      <c r="K100" s="42"/>
      <c r="L100" s="59"/>
      <c r="M100" s="59"/>
      <c r="N100" s="81"/>
      <c r="O100" s="42"/>
      <c r="P100" s="59"/>
      <c r="Q100" s="59"/>
      <c r="R100" s="81"/>
    </row>
    <row r="101" spans="1:37" ht="39.75" thickBot="1">
      <c r="A101" s="12"/>
      <c r="B101" s="65" t="s">
        <v>1139</v>
      </c>
      <c r="C101" s="15"/>
      <c r="D101" s="68" t="s">
        <v>1084</v>
      </c>
      <c r="E101" s="69" t="s">
        <v>1140</v>
      </c>
      <c r="F101" s="68" t="s">
        <v>1114</v>
      </c>
      <c r="G101" s="15"/>
      <c r="H101" s="68" t="s">
        <v>1084</v>
      </c>
      <c r="I101" s="69" t="s">
        <v>1141</v>
      </c>
      <c r="J101" s="68" t="s">
        <v>1114</v>
      </c>
      <c r="K101" s="15"/>
      <c r="L101" s="68" t="s">
        <v>1084</v>
      </c>
      <c r="M101" s="69" t="s">
        <v>1142</v>
      </c>
      <c r="N101" s="68" t="s">
        <v>1114</v>
      </c>
      <c r="O101" s="15"/>
      <c r="P101" s="68" t="s">
        <v>1084</v>
      </c>
      <c r="Q101" s="69" t="s">
        <v>1143</v>
      </c>
      <c r="R101" s="68" t="s">
        <v>1114</v>
      </c>
    </row>
    <row r="102" spans="1:37" ht="15.75" thickTop="1">
      <c r="A102" s="12"/>
      <c r="B102" s="17"/>
      <c r="C102" s="17"/>
    </row>
    <row r="103" spans="1:37" ht="56.25">
      <c r="A103" s="12"/>
      <c r="B103" s="86">
        <v>-1</v>
      </c>
      <c r="C103" s="86" t="s">
        <v>1144</v>
      </c>
    </row>
    <row r="104" spans="1:37">
      <c r="A104" s="12"/>
      <c r="B104" s="24" t="s">
        <v>1190</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row>
    <row r="105" spans="1:37">
      <c r="A105" s="12"/>
      <c r="B105" s="38"/>
      <c r="C105" s="38"/>
      <c r="D105" s="38"/>
      <c r="E105" s="38"/>
      <c r="F105" s="38"/>
      <c r="G105" s="38"/>
      <c r="H105" s="38"/>
      <c r="I105" s="38"/>
      <c r="J105" s="38"/>
      <c r="K105" s="38"/>
      <c r="L105" s="38"/>
      <c r="M105" s="38"/>
      <c r="N105" s="38"/>
      <c r="O105" s="38"/>
      <c r="P105" s="38"/>
      <c r="Q105" s="38"/>
      <c r="R105" s="38"/>
    </row>
    <row r="106" spans="1:37">
      <c r="A106" s="12"/>
      <c r="B106" s="17"/>
      <c r="C106" s="17"/>
      <c r="D106" s="17"/>
      <c r="E106" s="17"/>
      <c r="F106" s="17"/>
      <c r="G106" s="17"/>
      <c r="H106" s="17"/>
      <c r="I106" s="17"/>
      <c r="J106" s="17"/>
      <c r="K106" s="17"/>
      <c r="L106" s="17"/>
      <c r="M106" s="17"/>
      <c r="N106" s="17"/>
      <c r="O106" s="17"/>
      <c r="P106" s="17"/>
      <c r="Q106" s="17"/>
      <c r="R106" s="17"/>
    </row>
    <row r="107" spans="1:37">
      <c r="A107" s="12"/>
      <c r="B107" s="116" t="s">
        <v>1083</v>
      </c>
      <c r="C107" s="15"/>
      <c r="D107" s="24"/>
      <c r="E107" s="24"/>
      <c r="F107" s="24"/>
      <c r="G107" s="15"/>
      <c r="H107" s="24"/>
      <c r="I107" s="24"/>
      <c r="J107" s="24"/>
      <c r="K107" s="15"/>
      <c r="L107" s="24"/>
      <c r="M107" s="24"/>
      <c r="N107" s="24"/>
      <c r="O107" s="15"/>
      <c r="P107" s="24"/>
      <c r="Q107" s="24"/>
      <c r="R107" s="24"/>
    </row>
    <row r="108" spans="1:37" ht="15.75" thickBot="1">
      <c r="A108" s="12"/>
      <c r="B108" s="27" t="s">
        <v>563</v>
      </c>
      <c r="C108" s="15"/>
      <c r="D108" s="39" t="s">
        <v>1079</v>
      </c>
      <c r="E108" s="39"/>
      <c r="F108" s="39"/>
      <c r="G108" s="15"/>
      <c r="H108" s="39" t="s">
        <v>1080</v>
      </c>
      <c r="I108" s="39"/>
      <c r="J108" s="39"/>
      <c r="K108" s="15"/>
      <c r="L108" s="39" t="s">
        <v>1081</v>
      </c>
      <c r="M108" s="39"/>
      <c r="N108" s="39"/>
      <c r="O108" s="15"/>
      <c r="P108" s="39" t="s">
        <v>936</v>
      </c>
      <c r="Q108" s="39"/>
      <c r="R108" s="39"/>
    </row>
    <row r="109" spans="1:37">
      <c r="A109" s="12"/>
      <c r="B109" s="119" t="s">
        <v>1082</v>
      </c>
      <c r="C109" s="32"/>
      <c r="D109" s="60"/>
      <c r="E109" s="60"/>
      <c r="F109" s="60"/>
      <c r="G109" s="32"/>
      <c r="H109" s="60"/>
      <c r="I109" s="60"/>
      <c r="J109" s="60"/>
      <c r="K109" s="32"/>
      <c r="L109" s="60"/>
      <c r="M109" s="60"/>
      <c r="N109" s="60"/>
      <c r="O109" s="32"/>
      <c r="P109" s="60"/>
      <c r="Q109" s="60"/>
      <c r="R109" s="60"/>
    </row>
    <row r="110" spans="1:37">
      <c r="A110" s="12"/>
      <c r="B110" s="51" t="s">
        <v>30</v>
      </c>
      <c r="C110" s="24"/>
      <c r="D110" s="26" t="s">
        <v>1084</v>
      </c>
      <c r="E110" s="53">
        <v>183489</v>
      </c>
      <c r="F110" s="24"/>
      <c r="G110" s="24"/>
      <c r="H110" s="26" t="s">
        <v>1084</v>
      </c>
      <c r="I110" s="52" t="s">
        <v>1085</v>
      </c>
      <c r="J110" s="24"/>
      <c r="K110" s="24"/>
      <c r="L110" s="26" t="s">
        <v>1084</v>
      </c>
      <c r="M110" s="52" t="s">
        <v>1085</v>
      </c>
      <c r="N110" s="24"/>
      <c r="O110" s="24"/>
      <c r="P110" s="26" t="s">
        <v>1084</v>
      </c>
      <c r="Q110" s="53">
        <v>183489</v>
      </c>
      <c r="R110" s="24"/>
    </row>
    <row r="111" spans="1:37" ht="15.75" thickBot="1">
      <c r="A111" s="12"/>
      <c r="B111" s="51"/>
      <c r="C111" s="24"/>
      <c r="D111" s="76"/>
      <c r="E111" s="79"/>
      <c r="F111" s="78"/>
      <c r="G111" s="24"/>
      <c r="H111" s="76"/>
      <c r="I111" s="77"/>
      <c r="J111" s="78"/>
      <c r="K111" s="24"/>
      <c r="L111" s="76"/>
      <c r="M111" s="77"/>
      <c r="N111" s="78"/>
      <c r="O111" s="24"/>
      <c r="P111" s="76"/>
      <c r="Q111" s="79"/>
      <c r="R111" s="78"/>
    </row>
    <row r="112" spans="1:37" ht="15.75" thickTop="1">
      <c r="A112" s="12"/>
      <c r="B112" s="36" t="s">
        <v>1086</v>
      </c>
      <c r="C112" s="32"/>
      <c r="D112" s="80"/>
      <c r="E112" s="80"/>
      <c r="F112" s="80"/>
      <c r="G112" s="32"/>
      <c r="H112" s="80"/>
      <c r="I112" s="80"/>
      <c r="J112" s="80"/>
      <c r="K112" s="32"/>
      <c r="L112" s="80"/>
      <c r="M112" s="80"/>
      <c r="N112" s="80"/>
      <c r="O112" s="32"/>
      <c r="P112" s="80"/>
      <c r="Q112" s="80"/>
      <c r="R112" s="80"/>
    </row>
    <row r="113" spans="1:18">
      <c r="A113" s="12"/>
      <c r="B113" s="51" t="s">
        <v>1087</v>
      </c>
      <c r="C113" s="24"/>
      <c r="D113" s="26" t="s">
        <v>1084</v>
      </c>
      <c r="E113" s="52" t="s">
        <v>1085</v>
      </c>
      <c r="F113" s="24"/>
      <c r="G113" s="24"/>
      <c r="H113" s="26" t="s">
        <v>1084</v>
      </c>
      <c r="I113" s="53">
        <v>989842</v>
      </c>
      <c r="J113" s="24"/>
      <c r="K113" s="24"/>
      <c r="L113" s="26" t="s">
        <v>1084</v>
      </c>
      <c r="M113" s="53">
        <v>40504</v>
      </c>
      <c r="N113" s="24"/>
      <c r="O113" s="24"/>
      <c r="P113" s="26" t="s">
        <v>1084</v>
      </c>
      <c r="Q113" s="53">
        <v>1030346</v>
      </c>
      <c r="R113" s="24"/>
    </row>
    <row r="114" spans="1:18">
      <c r="A114" s="12"/>
      <c r="B114" s="51"/>
      <c r="C114" s="24"/>
      <c r="D114" s="26"/>
      <c r="E114" s="52"/>
      <c r="F114" s="24"/>
      <c r="G114" s="24"/>
      <c r="H114" s="26"/>
      <c r="I114" s="53"/>
      <c r="J114" s="24"/>
      <c r="K114" s="24"/>
      <c r="L114" s="26"/>
      <c r="M114" s="53"/>
      <c r="N114" s="24"/>
      <c r="O114" s="24"/>
      <c r="P114" s="26"/>
      <c r="Q114" s="53"/>
      <c r="R114" s="24"/>
    </row>
    <row r="115" spans="1:18">
      <c r="A115" s="12"/>
      <c r="B115" s="41" t="s">
        <v>1089</v>
      </c>
      <c r="C115" s="42"/>
      <c r="D115" s="48" t="s">
        <v>1085</v>
      </c>
      <c r="E115" s="48"/>
      <c r="F115" s="42"/>
      <c r="G115" s="42"/>
      <c r="H115" s="48" t="s">
        <v>1085</v>
      </c>
      <c r="I115" s="48"/>
      <c r="J115" s="42"/>
      <c r="K115" s="42"/>
      <c r="L115" s="45">
        <v>580772</v>
      </c>
      <c r="M115" s="45"/>
      <c r="N115" s="42"/>
      <c r="O115" s="42"/>
      <c r="P115" s="45">
        <v>580772</v>
      </c>
      <c r="Q115" s="45"/>
      <c r="R115" s="42"/>
    </row>
    <row r="116" spans="1:18">
      <c r="A116" s="12"/>
      <c r="B116" s="41"/>
      <c r="C116" s="42"/>
      <c r="D116" s="48"/>
      <c r="E116" s="48"/>
      <c r="F116" s="42"/>
      <c r="G116" s="42"/>
      <c r="H116" s="48"/>
      <c r="I116" s="48"/>
      <c r="J116" s="42"/>
      <c r="K116" s="42"/>
      <c r="L116" s="45"/>
      <c r="M116" s="45"/>
      <c r="N116" s="42"/>
      <c r="O116" s="42"/>
      <c r="P116" s="45"/>
      <c r="Q116" s="45"/>
      <c r="R116" s="42"/>
    </row>
    <row r="117" spans="1:18">
      <c r="A117" s="12"/>
      <c r="B117" s="51" t="s">
        <v>1090</v>
      </c>
      <c r="C117" s="24"/>
      <c r="D117" s="52" t="s">
        <v>1085</v>
      </c>
      <c r="E117" s="52"/>
      <c r="F117" s="24"/>
      <c r="G117" s="24"/>
      <c r="H117" s="52" t="s">
        <v>1085</v>
      </c>
      <c r="I117" s="52"/>
      <c r="J117" s="24"/>
      <c r="K117" s="24"/>
      <c r="L117" s="53">
        <v>32994</v>
      </c>
      <c r="M117" s="53"/>
      <c r="N117" s="24"/>
      <c r="O117" s="24"/>
      <c r="P117" s="53">
        <v>32994</v>
      </c>
      <c r="Q117" s="53"/>
      <c r="R117" s="24"/>
    </row>
    <row r="118" spans="1:18">
      <c r="A118" s="12"/>
      <c r="B118" s="51"/>
      <c r="C118" s="24"/>
      <c r="D118" s="52"/>
      <c r="E118" s="52"/>
      <c r="F118" s="24"/>
      <c r="G118" s="24"/>
      <c r="H118" s="52"/>
      <c r="I118" s="52"/>
      <c r="J118" s="24"/>
      <c r="K118" s="24"/>
      <c r="L118" s="53"/>
      <c r="M118" s="53"/>
      <c r="N118" s="24"/>
      <c r="O118" s="24"/>
      <c r="P118" s="53"/>
      <c r="Q118" s="53"/>
      <c r="R118" s="24"/>
    </row>
    <row r="119" spans="1:18">
      <c r="A119" s="12"/>
      <c r="B119" s="41" t="s">
        <v>1091</v>
      </c>
      <c r="C119" s="42"/>
      <c r="D119" s="48" t="s">
        <v>1085</v>
      </c>
      <c r="E119" s="48"/>
      <c r="F119" s="42"/>
      <c r="G119" s="42"/>
      <c r="H119" s="48" t="s">
        <v>1085</v>
      </c>
      <c r="I119" s="48"/>
      <c r="J119" s="42"/>
      <c r="K119" s="42"/>
      <c r="L119" s="45">
        <v>23887</v>
      </c>
      <c r="M119" s="45"/>
      <c r="N119" s="42"/>
      <c r="O119" s="42"/>
      <c r="P119" s="45">
        <v>23887</v>
      </c>
      <c r="Q119" s="45"/>
      <c r="R119" s="42"/>
    </row>
    <row r="120" spans="1:18">
      <c r="A120" s="12"/>
      <c r="B120" s="41"/>
      <c r="C120" s="42"/>
      <c r="D120" s="48"/>
      <c r="E120" s="48"/>
      <c r="F120" s="42"/>
      <c r="G120" s="42"/>
      <c r="H120" s="48"/>
      <c r="I120" s="48"/>
      <c r="J120" s="42"/>
      <c r="K120" s="42"/>
      <c r="L120" s="45"/>
      <c r="M120" s="45"/>
      <c r="N120" s="42"/>
      <c r="O120" s="42"/>
      <c r="P120" s="45"/>
      <c r="Q120" s="45"/>
      <c r="R120" s="42"/>
    </row>
    <row r="121" spans="1:18">
      <c r="A121" s="12"/>
      <c r="B121" s="51" t="s">
        <v>1092</v>
      </c>
      <c r="C121" s="24"/>
      <c r="D121" s="52" t="s">
        <v>1085</v>
      </c>
      <c r="E121" s="52"/>
      <c r="F121" s="24"/>
      <c r="G121" s="24"/>
      <c r="H121" s="52" t="s">
        <v>1085</v>
      </c>
      <c r="I121" s="52"/>
      <c r="J121" s="24"/>
      <c r="K121" s="24"/>
      <c r="L121" s="53">
        <v>24062</v>
      </c>
      <c r="M121" s="53"/>
      <c r="N121" s="24"/>
      <c r="O121" s="24"/>
      <c r="P121" s="53">
        <v>24062</v>
      </c>
      <c r="Q121" s="53"/>
      <c r="R121" s="24"/>
    </row>
    <row r="122" spans="1:18">
      <c r="A122" s="12"/>
      <c r="B122" s="51"/>
      <c r="C122" s="24"/>
      <c r="D122" s="52"/>
      <c r="E122" s="52"/>
      <c r="F122" s="24"/>
      <c r="G122" s="24"/>
      <c r="H122" s="52"/>
      <c r="I122" s="52"/>
      <c r="J122" s="24"/>
      <c r="K122" s="24"/>
      <c r="L122" s="53"/>
      <c r="M122" s="53"/>
      <c r="N122" s="24"/>
      <c r="O122" s="24"/>
      <c r="P122" s="53"/>
      <c r="Q122" s="53"/>
      <c r="R122" s="24"/>
    </row>
    <row r="123" spans="1:18">
      <c r="A123" s="12"/>
      <c r="B123" s="41" t="s">
        <v>1160</v>
      </c>
      <c r="C123" s="42"/>
      <c r="D123" s="48" t="s">
        <v>1085</v>
      </c>
      <c r="E123" s="48"/>
      <c r="F123" s="42"/>
      <c r="G123" s="42"/>
      <c r="H123" s="48" t="s">
        <v>1085</v>
      </c>
      <c r="I123" s="48"/>
      <c r="J123" s="42"/>
      <c r="K123" s="42"/>
      <c r="L123" s="45">
        <v>38069</v>
      </c>
      <c r="M123" s="45"/>
      <c r="N123" s="42"/>
      <c r="O123" s="42"/>
      <c r="P123" s="45">
        <v>38069</v>
      </c>
      <c r="Q123" s="45"/>
      <c r="R123" s="42"/>
    </row>
    <row r="124" spans="1:18" ht="15.75" thickBot="1">
      <c r="A124" s="12"/>
      <c r="B124" s="41"/>
      <c r="C124" s="42"/>
      <c r="D124" s="59"/>
      <c r="E124" s="59"/>
      <c r="F124" s="61"/>
      <c r="G124" s="42"/>
      <c r="H124" s="59"/>
      <c r="I124" s="59"/>
      <c r="J124" s="61"/>
      <c r="K124" s="42"/>
      <c r="L124" s="63"/>
      <c r="M124" s="63"/>
      <c r="N124" s="61"/>
      <c r="O124" s="42"/>
      <c r="P124" s="63"/>
      <c r="Q124" s="63"/>
      <c r="R124" s="61"/>
    </row>
    <row r="125" spans="1:18">
      <c r="A125" s="12"/>
      <c r="B125" s="71" t="s">
        <v>1097</v>
      </c>
      <c r="C125" s="24"/>
      <c r="D125" s="72" t="s">
        <v>1085</v>
      </c>
      <c r="E125" s="72"/>
      <c r="F125" s="64"/>
      <c r="G125" s="24"/>
      <c r="H125" s="73">
        <v>989842</v>
      </c>
      <c r="I125" s="73"/>
      <c r="J125" s="64"/>
      <c r="K125" s="24"/>
      <c r="L125" s="73">
        <v>740288</v>
      </c>
      <c r="M125" s="73"/>
      <c r="N125" s="64"/>
      <c r="O125" s="24"/>
      <c r="P125" s="73">
        <v>1730130</v>
      </c>
      <c r="Q125" s="73"/>
      <c r="R125" s="64"/>
    </row>
    <row r="126" spans="1:18" ht="15.75" thickBot="1">
      <c r="A126" s="12"/>
      <c r="B126" s="71"/>
      <c r="C126" s="24"/>
      <c r="D126" s="54"/>
      <c r="E126" s="54"/>
      <c r="F126" s="55"/>
      <c r="G126" s="24"/>
      <c r="H126" s="56"/>
      <c r="I126" s="56"/>
      <c r="J126" s="55"/>
      <c r="K126" s="24"/>
      <c r="L126" s="56"/>
      <c r="M126" s="56"/>
      <c r="N126" s="55"/>
      <c r="O126" s="24"/>
      <c r="P126" s="56"/>
      <c r="Q126" s="56"/>
      <c r="R126" s="55"/>
    </row>
    <row r="127" spans="1:18" ht="26.25">
      <c r="A127" s="12"/>
      <c r="B127" s="36" t="s">
        <v>1098</v>
      </c>
      <c r="C127" s="32"/>
      <c r="D127" s="60"/>
      <c r="E127" s="60"/>
      <c r="F127" s="60"/>
      <c r="G127" s="32"/>
      <c r="H127" s="60"/>
      <c r="I127" s="60"/>
      <c r="J127" s="60"/>
      <c r="K127" s="32"/>
      <c r="L127" s="60"/>
      <c r="M127" s="60"/>
      <c r="N127" s="60"/>
      <c r="O127" s="32"/>
      <c r="P127" s="60"/>
      <c r="Q127" s="60"/>
      <c r="R127" s="60"/>
    </row>
    <row r="128" spans="1:18">
      <c r="A128" s="12"/>
      <c r="B128" s="51" t="s">
        <v>1099</v>
      </c>
      <c r="C128" s="24"/>
      <c r="D128" s="52" t="s">
        <v>1085</v>
      </c>
      <c r="E128" s="52"/>
      <c r="F128" s="24"/>
      <c r="G128" s="24"/>
      <c r="H128" s="52" t="s">
        <v>1085</v>
      </c>
      <c r="I128" s="52"/>
      <c r="J128" s="24"/>
      <c r="K128" s="24"/>
      <c r="L128" s="53">
        <v>16646</v>
      </c>
      <c r="M128" s="53"/>
      <c r="N128" s="24"/>
      <c r="O128" s="24"/>
      <c r="P128" s="53">
        <v>16646</v>
      </c>
      <c r="Q128" s="53"/>
      <c r="R128" s="24"/>
    </row>
    <row r="129" spans="1:18">
      <c r="A129" s="12"/>
      <c r="B129" s="51"/>
      <c r="C129" s="24"/>
      <c r="D129" s="52"/>
      <c r="E129" s="52"/>
      <c r="F129" s="24"/>
      <c r="G129" s="24"/>
      <c r="H129" s="52"/>
      <c r="I129" s="52"/>
      <c r="J129" s="24"/>
      <c r="K129" s="24"/>
      <c r="L129" s="53"/>
      <c r="M129" s="53"/>
      <c r="N129" s="24"/>
      <c r="O129" s="24"/>
      <c r="P129" s="53"/>
      <c r="Q129" s="53"/>
      <c r="R129" s="24"/>
    </row>
    <row r="130" spans="1:18">
      <c r="A130" s="12"/>
      <c r="B130" s="41" t="s">
        <v>1100</v>
      </c>
      <c r="C130" s="42"/>
      <c r="D130" s="48" t="s">
        <v>1085</v>
      </c>
      <c r="E130" s="48"/>
      <c r="F130" s="42"/>
      <c r="G130" s="42"/>
      <c r="H130" s="45">
        <v>14273</v>
      </c>
      <c r="I130" s="45"/>
      <c r="J130" s="42"/>
      <c r="K130" s="42"/>
      <c r="L130" s="48" t="s">
        <v>1085</v>
      </c>
      <c r="M130" s="48"/>
      <c r="N130" s="42"/>
      <c r="O130" s="42"/>
      <c r="P130" s="45">
        <v>14273</v>
      </c>
      <c r="Q130" s="45"/>
      <c r="R130" s="42"/>
    </row>
    <row r="131" spans="1:18">
      <c r="A131" s="12"/>
      <c r="B131" s="41"/>
      <c r="C131" s="42"/>
      <c r="D131" s="48"/>
      <c r="E131" s="48"/>
      <c r="F131" s="42"/>
      <c r="G131" s="42"/>
      <c r="H131" s="45"/>
      <c r="I131" s="45"/>
      <c r="J131" s="42"/>
      <c r="K131" s="42"/>
      <c r="L131" s="48"/>
      <c r="M131" s="48"/>
      <c r="N131" s="42"/>
      <c r="O131" s="42"/>
      <c r="P131" s="45"/>
      <c r="Q131" s="45"/>
      <c r="R131" s="42"/>
    </row>
    <row r="132" spans="1:18">
      <c r="A132" s="12"/>
      <c r="B132" s="51" t="s">
        <v>1101</v>
      </c>
      <c r="C132" s="24"/>
      <c r="D132" s="52" t="s">
        <v>1085</v>
      </c>
      <c r="E132" s="52"/>
      <c r="F132" s="24"/>
      <c r="G132" s="24"/>
      <c r="H132" s="53">
        <v>4937</v>
      </c>
      <c r="I132" s="53"/>
      <c r="J132" s="24"/>
      <c r="K132" s="24"/>
      <c r="L132" s="52" t="s">
        <v>1085</v>
      </c>
      <c r="M132" s="52"/>
      <c r="N132" s="24"/>
      <c r="O132" s="24"/>
      <c r="P132" s="53">
        <v>4937</v>
      </c>
      <c r="Q132" s="53"/>
      <c r="R132" s="24"/>
    </row>
    <row r="133" spans="1:18">
      <c r="A133" s="12"/>
      <c r="B133" s="51"/>
      <c r="C133" s="24"/>
      <c r="D133" s="52"/>
      <c r="E133" s="52"/>
      <c r="F133" s="24"/>
      <c r="G133" s="24"/>
      <c r="H133" s="53"/>
      <c r="I133" s="53"/>
      <c r="J133" s="24"/>
      <c r="K133" s="24"/>
      <c r="L133" s="52"/>
      <c r="M133" s="52"/>
      <c r="N133" s="24"/>
      <c r="O133" s="24"/>
      <c r="P133" s="53"/>
      <c r="Q133" s="53"/>
      <c r="R133" s="24"/>
    </row>
    <row r="134" spans="1:18">
      <c r="A134" s="12"/>
      <c r="B134" s="41" t="s">
        <v>1102</v>
      </c>
      <c r="C134" s="42"/>
      <c r="D134" s="48" t="s">
        <v>1085</v>
      </c>
      <c r="E134" s="48"/>
      <c r="F134" s="42"/>
      <c r="G134" s="42"/>
      <c r="H134" s="45">
        <v>23553</v>
      </c>
      <c r="I134" s="45"/>
      <c r="J134" s="42"/>
      <c r="K134" s="42"/>
      <c r="L134" s="48" t="s">
        <v>1085</v>
      </c>
      <c r="M134" s="48"/>
      <c r="N134" s="42"/>
      <c r="O134" s="42"/>
      <c r="P134" s="45">
        <v>23553</v>
      </c>
      <c r="Q134" s="45"/>
      <c r="R134" s="42"/>
    </row>
    <row r="135" spans="1:18">
      <c r="A135" s="12"/>
      <c r="B135" s="41"/>
      <c r="C135" s="42"/>
      <c r="D135" s="48"/>
      <c r="E135" s="48"/>
      <c r="F135" s="42"/>
      <c r="G135" s="42"/>
      <c r="H135" s="45"/>
      <c r="I135" s="45"/>
      <c r="J135" s="42"/>
      <c r="K135" s="42"/>
      <c r="L135" s="48"/>
      <c r="M135" s="48"/>
      <c r="N135" s="42"/>
      <c r="O135" s="42"/>
      <c r="P135" s="45"/>
      <c r="Q135" s="45"/>
      <c r="R135" s="42"/>
    </row>
    <row r="136" spans="1:18">
      <c r="A136" s="12"/>
      <c r="B136" s="51" t="s">
        <v>1103</v>
      </c>
      <c r="C136" s="24"/>
      <c r="D136" s="52" t="s">
        <v>1085</v>
      </c>
      <c r="E136" s="52"/>
      <c r="F136" s="24"/>
      <c r="G136" s="24"/>
      <c r="H136" s="52">
        <v>4</v>
      </c>
      <c r="I136" s="52"/>
      <c r="J136" s="24"/>
      <c r="K136" s="24"/>
      <c r="L136" s="52" t="s">
        <v>1085</v>
      </c>
      <c r="M136" s="52"/>
      <c r="N136" s="24"/>
      <c r="O136" s="24"/>
      <c r="P136" s="52">
        <v>4</v>
      </c>
      <c r="Q136" s="52"/>
      <c r="R136" s="24"/>
    </row>
    <row r="137" spans="1:18">
      <c r="A137" s="12"/>
      <c r="B137" s="51"/>
      <c r="C137" s="24"/>
      <c r="D137" s="52"/>
      <c r="E137" s="52"/>
      <c r="F137" s="24"/>
      <c r="G137" s="24"/>
      <c r="H137" s="52"/>
      <c r="I137" s="52"/>
      <c r="J137" s="24"/>
      <c r="K137" s="24"/>
      <c r="L137" s="52"/>
      <c r="M137" s="52"/>
      <c r="N137" s="24"/>
      <c r="O137" s="24"/>
      <c r="P137" s="52"/>
      <c r="Q137" s="52"/>
      <c r="R137" s="24"/>
    </row>
    <row r="138" spans="1:18">
      <c r="A138" s="12"/>
      <c r="B138" s="41" t="s">
        <v>1107</v>
      </c>
      <c r="C138" s="42"/>
      <c r="D138" s="48" t="s">
        <v>1085</v>
      </c>
      <c r="E138" s="48"/>
      <c r="F138" s="42"/>
      <c r="G138" s="42"/>
      <c r="H138" s="48">
        <v>251</v>
      </c>
      <c r="I138" s="48"/>
      <c r="J138" s="42"/>
      <c r="K138" s="42"/>
      <c r="L138" s="48" t="s">
        <v>1085</v>
      </c>
      <c r="M138" s="48"/>
      <c r="N138" s="42"/>
      <c r="O138" s="42"/>
      <c r="P138" s="48">
        <v>251</v>
      </c>
      <c r="Q138" s="48"/>
      <c r="R138" s="42"/>
    </row>
    <row r="139" spans="1:18" ht="15.75" thickBot="1">
      <c r="A139" s="12"/>
      <c r="B139" s="41"/>
      <c r="C139" s="42"/>
      <c r="D139" s="59"/>
      <c r="E139" s="59"/>
      <c r="F139" s="61"/>
      <c r="G139" s="42"/>
      <c r="H139" s="59"/>
      <c r="I139" s="59"/>
      <c r="J139" s="61"/>
      <c r="K139" s="42"/>
      <c r="L139" s="59"/>
      <c r="M139" s="59"/>
      <c r="N139" s="61"/>
      <c r="O139" s="42"/>
      <c r="P139" s="59"/>
      <c r="Q139" s="59"/>
      <c r="R139" s="61"/>
    </row>
    <row r="140" spans="1:18">
      <c r="A140" s="12"/>
      <c r="B140" s="71" t="s">
        <v>1111</v>
      </c>
      <c r="C140" s="24"/>
      <c r="D140" s="72" t="s">
        <v>1085</v>
      </c>
      <c r="E140" s="72"/>
      <c r="F140" s="64"/>
      <c r="G140" s="24"/>
      <c r="H140" s="73">
        <v>43018</v>
      </c>
      <c r="I140" s="73"/>
      <c r="J140" s="64"/>
      <c r="K140" s="24"/>
      <c r="L140" s="73">
        <v>16646</v>
      </c>
      <c r="M140" s="73"/>
      <c r="N140" s="64"/>
      <c r="O140" s="24"/>
      <c r="P140" s="73">
        <v>59664</v>
      </c>
      <c r="Q140" s="73"/>
      <c r="R140" s="64"/>
    </row>
    <row r="141" spans="1:18" ht="15.75" thickBot="1">
      <c r="A141" s="12"/>
      <c r="B141" s="71"/>
      <c r="C141" s="24"/>
      <c r="D141" s="54"/>
      <c r="E141" s="54"/>
      <c r="F141" s="55"/>
      <c r="G141" s="24"/>
      <c r="H141" s="56"/>
      <c r="I141" s="56"/>
      <c r="J141" s="55"/>
      <c r="K141" s="24"/>
      <c r="L141" s="56"/>
      <c r="M141" s="56"/>
      <c r="N141" s="55"/>
      <c r="O141" s="24"/>
      <c r="P141" s="56"/>
      <c r="Q141" s="56"/>
      <c r="R141" s="55"/>
    </row>
    <row r="142" spans="1:18">
      <c r="A142" s="12"/>
      <c r="B142" s="57" t="s">
        <v>990</v>
      </c>
      <c r="C142" s="42"/>
      <c r="D142" s="58" t="s">
        <v>1085</v>
      </c>
      <c r="E142" s="58"/>
      <c r="F142" s="60"/>
      <c r="G142" s="42"/>
      <c r="H142" s="62">
        <v>27962</v>
      </c>
      <c r="I142" s="62"/>
      <c r="J142" s="60"/>
      <c r="K142" s="42"/>
      <c r="L142" s="58" t="s">
        <v>1085</v>
      </c>
      <c r="M142" s="58"/>
      <c r="N142" s="60"/>
      <c r="O142" s="42"/>
      <c r="P142" s="62">
        <v>27962</v>
      </c>
      <c r="Q142" s="62"/>
      <c r="R142" s="60"/>
    </row>
    <row r="143" spans="1:18" ht="15.75" thickBot="1">
      <c r="A143" s="12"/>
      <c r="B143" s="57"/>
      <c r="C143" s="42"/>
      <c r="D143" s="59"/>
      <c r="E143" s="59"/>
      <c r="F143" s="61"/>
      <c r="G143" s="42"/>
      <c r="H143" s="63"/>
      <c r="I143" s="63"/>
      <c r="J143" s="61"/>
      <c r="K143" s="42"/>
      <c r="L143" s="59"/>
      <c r="M143" s="59"/>
      <c r="N143" s="61"/>
      <c r="O143" s="42"/>
      <c r="P143" s="63"/>
      <c r="Q143" s="63"/>
      <c r="R143" s="61"/>
    </row>
    <row r="144" spans="1:18" ht="22.5" customHeight="1">
      <c r="A144" s="12"/>
      <c r="B144" s="74" t="s">
        <v>1112</v>
      </c>
      <c r="C144" s="24"/>
      <c r="D144" s="75" t="s">
        <v>1084</v>
      </c>
      <c r="E144" s="72" t="s">
        <v>1085</v>
      </c>
      <c r="F144" s="64"/>
      <c r="G144" s="24"/>
      <c r="H144" s="75" t="s">
        <v>1084</v>
      </c>
      <c r="I144" s="73">
        <v>1060822</v>
      </c>
      <c r="J144" s="64"/>
      <c r="K144" s="24"/>
      <c r="L144" s="75" t="s">
        <v>1084</v>
      </c>
      <c r="M144" s="73">
        <v>756934</v>
      </c>
      <c r="N144" s="64"/>
      <c r="O144" s="24"/>
      <c r="P144" s="75" t="s">
        <v>1084</v>
      </c>
      <c r="Q144" s="73">
        <v>1817756</v>
      </c>
      <c r="R144" s="64"/>
    </row>
    <row r="145" spans="1:18" ht="15.75" thickBot="1">
      <c r="A145" s="12"/>
      <c r="B145" s="74"/>
      <c r="C145" s="24"/>
      <c r="D145" s="76"/>
      <c r="E145" s="77"/>
      <c r="F145" s="78"/>
      <c r="G145" s="24"/>
      <c r="H145" s="76"/>
      <c r="I145" s="79"/>
      <c r="J145" s="78"/>
      <c r="K145" s="24"/>
      <c r="L145" s="76"/>
      <c r="M145" s="79"/>
      <c r="N145" s="78"/>
      <c r="O145" s="24"/>
      <c r="P145" s="76"/>
      <c r="Q145" s="79"/>
      <c r="R145" s="78"/>
    </row>
    <row r="146" spans="1:18" ht="15.75" thickTop="1">
      <c r="A146" s="12"/>
      <c r="B146" s="36" t="s">
        <v>1105</v>
      </c>
      <c r="C146" s="32"/>
      <c r="D146" s="80"/>
      <c r="E146" s="80"/>
      <c r="F146" s="80"/>
      <c r="G146" s="32"/>
      <c r="H146" s="80"/>
      <c r="I146" s="80"/>
      <c r="J146" s="80"/>
      <c r="K146" s="32"/>
      <c r="L146" s="80"/>
      <c r="M146" s="80"/>
      <c r="N146" s="80"/>
      <c r="O146" s="32"/>
      <c r="P146" s="80"/>
      <c r="Q146" s="80"/>
      <c r="R146" s="80"/>
    </row>
    <row r="147" spans="1:18">
      <c r="A147" s="12"/>
      <c r="B147" s="30" t="s">
        <v>597</v>
      </c>
      <c r="C147" s="15"/>
      <c r="D147" s="24"/>
      <c r="E147" s="24"/>
      <c r="F147" s="24"/>
      <c r="G147" s="15"/>
      <c r="H147" s="24"/>
      <c r="I147" s="24"/>
      <c r="J147" s="24"/>
      <c r="K147" s="15"/>
      <c r="L147" s="24"/>
      <c r="M147" s="24"/>
      <c r="N147" s="24"/>
      <c r="O147" s="15"/>
      <c r="P147" s="24"/>
      <c r="Q147" s="24"/>
      <c r="R147" s="24"/>
    </row>
    <row r="148" spans="1:18">
      <c r="A148" s="12"/>
      <c r="B148" s="41" t="s">
        <v>1087</v>
      </c>
      <c r="C148" s="42"/>
      <c r="D148" s="43" t="s">
        <v>1084</v>
      </c>
      <c r="E148" s="48" t="s">
        <v>1085</v>
      </c>
      <c r="F148" s="42"/>
      <c r="G148" s="42"/>
      <c r="H148" s="43" t="s">
        <v>1084</v>
      </c>
      <c r="I148" s="48" t="s">
        <v>1191</v>
      </c>
      <c r="J148" s="43" t="s">
        <v>1114</v>
      </c>
      <c r="K148" s="42"/>
      <c r="L148" s="43" t="s">
        <v>1084</v>
      </c>
      <c r="M148" s="48" t="s">
        <v>1085</v>
      </c>
      <c r="N148" s="42"/>
      <c r="O148" s="42"/>
      <c r="P148" s="43" t="s">
        <v>1084</v>
      </c>
      <c r="Q148" s="48" t="s">
        <v>1191</v>
      </c>
      <c r="R148" s="43" t="s">
        <v>1114</v>
      </c>
    </row>
    <row r="149" spans="1:18">
      <c r="A149" s="12"/>
      <c r="B149" s="41"/>
      <c r="C149" s="42"/>
      <c r="D149" s="43"/>
      <c r="E149" s="48"/>
      <c r="F149" s="42"/>
      <c r="G149" s="42"/>
      <c r="H149" s="43"/>
      <c r="I149" s="48"/>
      <c r="J149" s="43"/>
      <c r="K149" s="42"/>
      <c r="L149" s="43"/>
      <c r="M149" s="48"/>
      <c r="N149" s="42"/>
      <c r="O149" s="42"/>
      <c r="P149" s="43"/>
      <c r="Q149" s="48"/>
      <c r="R149" s="43"/>
    </row>
    <row r="150" spans="1:18">
      <c r="A150" s="12"/>
      <c r="B150" s="51" t="s">
        <v>1115</v>
      </c>
      <c r="C150" s="24"/>
      <c r="D150" s="52" t="s">
        <v>1085</v>
      </c>
      <c r="E150" s="52"/>
      <c r="F150" s="24"/>
      <c r="G150" s="24"/>
      <c r="H150" s="52" t="s">
        <v>1192</v>
      </c>
      <c r="I150" s="52"/>
      <c r="J150" s="26" t="s">
        <v>1114</v>
      </c>
      <c r="K150" s="24"/>
      <c r="L150" s="52" t="s">
        <v>1085</v>
      </c>
      <c r="M150" s="52"/>
      <c r="N150" s="24"/>
      <c r="O150" s="24"/>
      <c r="P150" s="52" t="s">
        <v>1192</v>
      </c>
      <c r="Q150" s="52"/>
      <c r="R150" s="26" t="s">
        <v>1114</v>
      </c>
    </row>
    <row r="151" spans="1:18">
      <c r="A151" s="12"/>
      <c r="B151" s="51"/>
      <c r="C151" s="24"/>
      <c r="D151" s="52"/>
      <c r="E151" s="52"/>
      <c r="F151" s="24"/>
      <c r="G151" s="24"/>
      <c r="H151" s="52"/>
      <c r="I151" s="52"/>
      <c r="J151" s="26"/>
      <c r="K151" s="24"/>
      <c r="L151" s="52"/>
      <c r="M151" s="52"/>
      <c r="N151" s="24"/>
      <c r="O151" s="24"/>
      <c r="P151" s="52"/>
      <c r="Q151" s="52"/>
      <c r="R151" s="26"/>
    </row>
    <row r="152" spans="1:18">
      <c r="A152" s="12"/>
      <c r="B152" s="41" t="s">
        <v>1117</v>
      </c>
      <c r="C152" s="42"/>
      <c r="D152" s="48" t="s">
        <v>1193</v>
      </c>
      <c r="E152" s="48"/>
      <c r="F152" s="43" t="s">
        <v>1114</v>
      </c>
      <c r="G152" s="42"/>
      <c r="H152" s="48" t="s">
        <v>1085</v>
      </c>
      <c r="I152" s="48"/>
      <c r="J152" s="42"/>
      <c r="K152" s="42"/>
      <c r="L152" s="48" t="s">
        <v>1085</v>
      </c>
      <c r="M152" s="48"/>
      <c r="N152" s="42"/>
      <c r="O152" s="42"/>
      <c r="P152" s="48" t="s">
        <v>1193</v>
      </c>
      <c r="Q152" s="48"/>
      <c r="R152" s="43" t="s">
        <v>1114</v>
      </c>
    </row>
    <row r="153" spans="1:18" ht="15.75" thickBot="1">
      <c r="A153" s="12"/>
      <c r="B153" s="41"/>
      <c r="C153" s="42"/>
      <c r="D153" s="59"/>
      <c r="E153" s="59"/>
      <c r="F153" s="81"/>
      <c r="G153" s="42"/>
      <c r="H153" s="59"/>
      <c r="I153" s="59"/>
      <c r="J153" s="61"/>
      <c r="K153" s="42"/>
      <c r="L153" s="59"/>
      <c r="M153" s="59"/>
      <c r="N153" s="61"/>
      <c r="O153" s="42"/>
      <c r="P153" s="59"/>
      <c r="Q153" s="59"/>
      <c r="R153" s="81"/>
    </row>
    <row r="154" spans="1:18">
      <c r="A154" s="12"/>
      <c r="B154" s="71" t="s">
        <v>1119</v>
      </c>
      <c r="C154" s="24"/>
      <c r="D154" s="72" t="s">
        <v>1193</v>
      </c>
      <c r="E154" s="72"/>
      <c r="F154" s="75" t="s">
        <v>1114</v>
      </c>
      <c r="G154" s="24"/>
      <c r="H154" s="72" t="s">
        <v>1194</v>
      </c>
      <c r="I154" s="72"/>
      <c r="J154" s="75" t="s">
        <v>1114</v>
      </c>
      <c r="K154" s="24"/>
      <c r="L154" s="72" t="s">
        <v>1085</v>
      </c>
      <c r="M154" s="72"/>
      <c r="N154" s="64"/>
      <c r="O154" s="24"/>
      <c r="P154" s="72" t="s">
        <v>1195</v>
      </c>
      <c r="Q154" s="72"/>
      <c r="R154" s="75" t="s">
        <v>1114</v>
      </c>
    </row>
    <row r="155" spans="1:18" ht="15.75" thickBot="1">
      <c r="A155" s="12"/>
      <c r="B155" s="71"/>
      <c r="C155" s="24"/>
      <c r="D155" s="54"/>
      <c r="E155" s="54"/>
      <c r="F155" s="82"/>
      <c r="G155" s="24"/>
      <c r="H155" s="54"/>
      <c r="I155" s="54"/>
      <c r="J155" s="82"/>
      <c r="K155" s="24"/>
      <c r="L155" s="54"/>
      <c r="M155" s="54"/>
      <c r="N155" s="55"/>
      <c r="O155" s="24"/>
      <c r="P155" s="54"/>
      <c r="Q155" s="54"/>
      <c r="R155" s="82"/>
    </row>
    <row r="156" spans="1:18" ht="26.25">
      <c r="A156" s="12"/>
      <c r="B156" s="36" t="s">
        <v>1122</v>
      </c>
      <c r="C156" s="32"/>
      <c r="D156" s="60"/>
      <c r="E156" s="60"/>
      <c r="F156" s="60"/>
      <c r="G156" s="32"/>
      <c r="H156" s="60"/>
      <c r="I156" s="60"/>
      <c r="J156" s="60"/>
      <c r="K156" s="32"/>
      <c r="L156" s="60"/>
      <c r="M156" s="60"/>
      <c r="N156" s="60"/>
      <c r="O156" s="32"/>
      <c r="P156" s="60"/>
      <c r="Q156" s="60"/>
      <c r="R156" s="60"/>
    </row>
    <row r="157" spans="1:18">
      <c r="A157" s="12"/>
      <c r="B157" s="51" t="s">
        <v>1100</v>
      </c>
      <c r="C157" s="24"/>
      <c r="D157" s="52" t="s">
        <v>1085</v>
      </c>
      <c r="E157" s="52"/>
      <c r="F157" s="24"/>
      <c r="G157" s="24"/>
      <c r="H157" s="52" t="s">
        <v>1196</v>
      </c>
      <c r="I157" s="52"/>
      <c r="J157" s="26" t="s">
        <v>1114</v>
      </c>
      <c r="K157" s="24"/>
      <c r="L157" s="52" t="s">
        <v>1085</v>
      </c>
      <c r="M157" s="52"/>
      <c r="N157" s="24"/>
      <c r="O157" s="24"/>
      <c r="P157" s="52" t="s">
        <v>1196</v>
      </c>
      <c r="Q157" s="52"/>
      <c r="R157" s="26" t="s">
        <v>1114</v>
      </c>
    </row>
    <row r="158" spans="1:18">
      <c r="A158" s="12"/>
      <c r="B158" s="51"/>
      <c r="C158" s="24"/>
      <c r="D158" s="52"/>
      <c r="E158" s="52"/>
      <c r="F158" s="24"/>
      <c r="G158" s="24"/>
      <c r="H158" s="52"/>
      <c r="I158" s="52"/>
      <c r="J158" s="26"/>
      <c r="K158" s="24"/>
      <c r="L158" s="52"/>
      <c r="M158" s="52"/>
      <c r="N158" s="24"/>
      <c r="O158" s="24"/>
      <c r="P158" s="52"/>
      <c r="Q158" s="52"/>
      <c r="R158" s="26"/>
    </row>
    <row r="159" spans="1:18">
      <c r="A159" s="12"/>
      <c r="B159" s="41" t="s">
        <v>1101</v>
      </c>
      <c r="C159" s="42"/>
      <c r="D159" s="48" t="s">
        <v>1085</v>
      </c>
      <c r="E159" s="48"/>
      <c r="F159" s="42"/>
      <c r="G159" s="42"/>
      <c r="H159" s="48" t="s">
        <v>1197</v>
      </c>
      <c r="I159" s="48"/>
      <c r="J159" s="43" t="s">
        <v>1114</v>
      </c>
      <c r="K159" s="42"/>
      <c r="L159" s="48" t="s">
        <v>1085</v>
      </c>
      <c r="M159" s="48"/>
      <c r="N159" s="42"/>
      <c r="O159" s="42"/>
      <c r="P159" s="48" t="s">
        <v>1197</v>
      </c>
      <c r="Q159" s="48"/>
      <c r="R159" s="43" t="s">
        <v>1114</v>
      </c>
    </row>
    <row r="160" spans="1:18">
      <c r="A160" s="12"/>
      <c r="B160" s="41"/>
      <c r="C160" s="42"/>
      <c r="D160" s="48"/>
      <c r="E160" s="48"/>
      <c r="F160" s="42"/>
      <c r="G160" s="42"/>
      <c r="H160" s="48"/>
      <c r="I160" s="48"/>
      <c r="J160" s="43"/>
      <c r="K160" s="42"/>
      <c r="L160" s="48"/>
      <c r="M160" s="48"/>
      <c r="N160" s="42"/>
      <c r="O160" s="42"/>
      <c r="P160" s="48"/>
      <c r="Q160" s="48"/>
      <c r="R160" s="43"/>
    </row>
    <row r="161" spans="1:18">
      <c r="A161" s="12"/>
      <c r="B161" s="51" t="s">
        <v>1099</v>
      </c>
      <c r="C161" s="24"/>
      <c r="D161" s="52" t="s">
        <v>1085</v>
      </c>
      <c r="E161" s="52"/>
      <c r="F161" s="24"/>
      <c r="G161" s="24"/>
      <c r="H161" s="52" t="s">
        <v>1085</v>
      </c>
      <c r="I161" s="52"/>
      <c r="J161" s="24"/>
      <c r="K161" s="24"/>
      <c r="L161" s="52" t="s">
        <v>1198</v>
      </c>
      <c r="M161" s="52"/>
      <c r="N161" s="26" t="s">
        <v>1114</v>
      </c>
      <c r="O161" s="24"/>
      <c r="P161" s="52" t="s">
        <v>1198</v>
      </c>
      <c r="Q161" s="52"/>
      <c r="R161" s="26" t="s">
        <v>1114</v>
      </c>
    </row>
    <row r="162" spans="1:18">
      <c r="A162" s="12"/>
      <c r="B162" s="51"/>
      <c r="C162" s="24"/>
      <c r="D162" s="52"/>
      <c r="E162" s="52"/>
      <c r="F162" s="24"/>
      <c r="G162" s="24"/>
      <c r="H162" s="52"/>
      <c r="I162" s="52"/>
      <c r="J162" s="24"/>
      <c r="K162" s="24"/>
      <c r="L162" s="52"/>
      <c r="M162" s="52"/>
      <c r="N162" s="26"/>
      <c r="O162" s="24"/>
      <c r="P162" s="52"/>
      <c r="Q162" s="52"/>
      <c r="R162" s="26"/>
    </row>
    <row r="163" spans="1:18">
      <c r="A163" s="12"/>
      <c r="B163" s="41" t="s">
        <v>1102</v>
      </c>
      <c r="C163" s="42"/>
      <c r="D163" s="48" t="s">
        <v>1085</v>
      </c>
      <c r="E163" s="48"/>
      <c r="F163" s="42"/>
      <c r="G163" s="42"/>
      <c r="H163" s="48" t="s">
        <v>1199</v>
      </c>
      <c r="I163" s="48"/>
      <c r="J163" s="43" t="s">
        <v>1114</v>
      </c>
      <c r="K163" s="42"/>
      <c r="L163" s="48" t="s">
        <v>1085</v>
      </c>
      <c r="M163" s="48"/>
      <c r="N163" s="42"/>
      <c r="O163" s="42"/>
      <c r="P163" s="48" t="s">
        <v>1199</v>
      </c>
      <c r="Q163" s="48"/>
      <c r="R163" s="43" t="s">
        <v>1114</v>
      </c>
    </row>
    <row r="164" spans="1:18">
      <c r="A164" s="12"/>
      <c r="B164" s="41"/>
      <c r="C164" s="42"/>
      <c r="D164" s="48"/>
      <c r="E164" s="48"/>
      <c r="F164" s="42"/>
      <c r="G164" s="42"/>
      <c r="H164" s="48"/>
      <c r="I164" s="48"/>
      <c r="J164" s="43"/>
      <c r="K164" s="42"/>
      <c r="L164" s="48"/>
      <c r="M164" s="48"/>
      <c r="N164" s="42"/>
      <c r="O164" s="42"/>
      <c r="P164" s="48"/>
      <c r="Q164" s="48"/>
      <c r="R164" s="43"/>
    </row>
    <row r="165" spans="1:18">
      <c r="A165" s="12"/>
      <c r="B165" s="51" t="s">
        <v>1103</v>
      </c>
      <c r="C165" s="24"/>
      <c r="D165" s="52" t="s">
        <v>1085</v>
      </c>
      <c r="E165" s="52"/>
      <c r="F165" s="24"/>
      <c r="G165" s="24"/>
      <c r="H165" s="52" t="s">
        <v>1200</v>
      </c>
      <c r="I165" s="52"/>
      <c r="J165" s="26" t="s">
        <v>1114</v>
      </c>
      <c r="K165" s="24"/>
      <c r="L165" s="52" t="s">
        <v>1085</v>
      </c>
      <c r="M165" s="52"/>
      <c r="N165" s="24"/>
      <c r="O165" s="24"/>
      <c r="P165" s="52" t="s">
        <v>1200</v>
      </c>
      <c r="Q165" s="52"/>
      <c r="R165" s="26" t="s">
        <v>1114</v>
      </c>
    </row>
    <row r="166" spans="1:18">
      <c r="A166" s="12"/>
      <c r="B166" s="51"/>
      <c r="C166" s="24"/>
      <c r="D166" s="52"/>
      <c r="E166" s="52"/>
      <c r="F166" s="24"/>
      <c r="G166" s="24"/>
      <c r="H166" s="52"/>
      <c r="I166" s="52"/>
      <c r="J166" s="26"/>
      <c r="K166" s="24"/>
      <c r="L166" s="52"/>
      <c r="M166" s="52"/>
      <c r="N166" s="24"/>
      <c r="O166" s="24"/>
      <c r="P166" s="52"/>
      <c r="Q166" s="52"/>
      <c r="R166" s="26"/>
    </row>
    <row r="167" spans="1:18">
      <c r="A167" s="12"/>
      <c r="B167" s="41" t="s">
        <v>1107</v>
      </c>
      <c r="C167" s="42"/>
      <c r="D167" s="48" t="s">
        <v>1085</v>
      </c>
      <c r="E167" s="48"/>
      <c r="F167" s="42"/>
      <c r="G167" s="42"/>
      <c r="H167" s="48" t="s">
        <v>1201</v>
      </c>
      <c r="I167" s="48"/>
      <c r="J167" s="43" t="s">
        <v>1114</v>
      </c>
      <c r="K167" s="42"/>
      <c r="L167" s="48" t="s">
        <v>1085</v>
      </c>
      <c r="M167" s="48"/>
      <c r="N167" s="42"/>
      <c r="O167" s="42"/>
      <c r="P167" s="48" t="s">
        <v>1201</v>
      </c>
      <c r="Q167" s="48"/>
      <c r="R167" s="43" t="s">
        <v>1114</v>
      </c>
    </row>
    <row r="168" spans="1:18">
      <c r="A168" s="12"/>
      <c r="B168" s="41"/>
      <c r="C168" s="42"/>
      <c r="D168" s="48"/>
      <c r="E168" s="48"/>
      <c r="F168" s="42"/>
      <c r="G168" s="42"/>
      <c r="H168" s="48"/>
      <c r="I168" s="48"/>
      <c r="J168" s="43"/>
      <c r="K168" s="42"/>
      <c r="L168" s="48"/>
      <c r="M168" s="48"/>
      <c r="N168" s="42"/>
      <c r="O168" s="42"/>
      <c r="P168" s="48"/>
      <c r="Q168" s="48"/>
      <c r="R168" s="43"/>
    </row>
    <row r="169" spans="1:18">
      <c r="A169" s="12"/>
      <c r="B169" s="51" t="s">
        <v>1108</v>
      </c>
      <c r="C169" s="24"/>
      <c r="D169" s="52" t="s">
        <v>1202</v>
      </c>
      <c r="E169" s="52"/>
      <c r="F169" s="26" t="s">
        <v>1114</v>
      </c>
      <c r="G169" s="24"/>
      <c r="H169" s="52" t="s">
        <v>1085</v>
      </c>
      <c r="I169" s="52"/>
      <c r="J169" s="24"/>
      <c r="K169" s="24"/>
      <c r="L169" s="52" t="s">
        <v>1085</v>
      </c>
      <c r="M169" s="52"/>
      <c r="N169" s="24"/>
      <c r="O169" s="24"/>
      <c r="P169" s="52" t="s">
        <v>1202</v>
      </c>
      <c r="Q169" s="52"/>
      <c r="R169" s="26" t="s">
        <v>1114</v>
      </c>
    </row>
    <row r="170" spans="1:18">
      <c r="A170" s="12"/>
      <c r="B170" s="51"/>
      <c r="C170" s="24"/>
      <c r="D170" s="52"/>
      <c r="E170" s="52"/>
      <c r="F170" s="26"/>
      <c r="G170" s="24"/>
      <c r="H170" s="52"/>
      <c r="I170" s="52"/>
      <c r="J170" s="24"/>
      <c r="K170" s="24"/>
      <c r="L170" s="52"/>
      <c r="M170" s="52"/>
      <c r="N170" s="24"/>
      <c r="O170" s="24"/>
      <c r="P170" s="52"/>
      <c r="Q170" s="52"/>
      <c r="R170" s="26"/>
    </row>
    <row r="171" spans="1:18">
      <c r="A171" s="12"/>
      <c r="B171" s="41" t="s">
        <v>1109</v>
      </c>
      <c r="C171" s="42"/>
      <c r="D171" s="48" t="s">
        <v>1085</v>
      </c>
      <c r="E171" s="48"/>
      <c r="F171" s="42"/>
      <c r="G171" s="42"/>
      <c r="H171" s="48" t="s">
        <v>1203</v>
      </c>
      <c r="I171" s="48"/>
      <c r="J171" s="43" t="s">
        <v>1114</v>
      </c>
      <c r="K171" s="42"/>
      <c r="L171" s="48" t="s">
        <v>1085</v>
      </c>
      <c r="M171" s="48"/>
      <c r="N171" s="42"/>
      <c r="O171" s="42"/>
      <c r="P171" s="48" t="s">
        <v>1203</v>
      </c>
      <c r="Q171" s="48"/>
      <c r="R171" s="43" t="s">
        <v>1114</v>
      </c>
    </row>
    <row r="172" spans="1:18" ht="15.75" thickBot="1">
      <c r="A172" s="12"/>
      <c r="B172" s="41"/>
      <c r="C172" s="42"/>
      <c r="D172" s="59"/>
      <c r="E172" s="59"/>
      <c r="F172" s="61"/>
      <c r="G172" s="42"/>
      <c r="H172" s="59"/>
      <c r="I172" s="59"/>
      <c r="J172" s="81"/>
      <c r="K172" s="42"/>
      <c r="L172" s="59"/>
      <c r="M172" s="59"/>
      <c r="N172" s="61"/>
      <c r="O172" s="42"/>
      <c r="P172" s="59"/>
      <c r="Q172" s="59"/>
      <c r="R172" s="81"/>
    </row>
    <row r="173" spans="1:18" ht="27" thickBot="1">
      <c r="A173" s="12"/>
      <c r="B173" s="30" t="s">
        <v>1134</v>
      </c>
      <c r="C173" s="15"/>
      <c r="D173" s="83" t="s">
        <v>1202</v>
      </c>
      <c r="E173" s="83"/>
      <c r="F173" s="66" t="s">
        <v>1114</v>
      </c>
      <c r="G173" s="15"/>
      <c r="H173" s="83" t="s">
        <v>1204</v>
      </c>
      <c r="I173" s="83"/>
      <c r="J173" s="66" t="s">
        <v>1114</v>
      </c>
      <c r="K173" s="15"/>
      <c r="L173" s="83" t="s">
        <v>1198</v>
      </c>
      <c r="M173" s="83"/>
      <c r="N173" s="66" t="s">
        <v>1114</v>
      </c>
      <c r="O173" s="15"/>
      <c r="P173" s="83" t="s">
        <v>1205</v>
      </c>
      <c r="Q173" s="83"/>
      <c r="R173" s="66" t="s">
        <v>1114</v>
      </c>
    </row>
    <row r="174" spans="1:18">
      <c r="A174" s="12"/>
      <c r="B174" s="84" t="s">
        <v>1137</v>
      </c>
      <c r="C174" s="42"/>
      <c r="D174" s="58" t="s">
        <v>1085</v>
      </c>
      <c r="E174" s="58"/>
      <c r="F174" s="60"/>
      <c r="G174" s="42"/>
      <c r="H174" s="58" t="s">
        <v>1085</v>
      </c>
      <c r="I174" s="58"/>
      <c r="J174" s="60"/>
      <c r="K174" s="42"/>
      <c r="L174" s="58" t="s">
        <v>1206</v>
      </c>
      <c r="M174" s="58"/>
      <c r="N174" s="85" t="s">
        <v>1114</v>
      </c>
      <c r="O174" s="42"/>
      <c r="P174" s="58" t="s">
        <v>1206</v>
      </c>
      <c r="Q174" s="58"/>
      <c r="R174" s="85" t="s">
        <v>1114</v>
      </c>
    </row>
    <row r="175" spans="1:18" ht="15.75" thickBot="1">
      <c r="A175" s="12"/>
      <c r="B175" s="84"/>
      <c r="C175" s="42"/>
      <c r="D175" s="59"/>
      <c r="E175" s="59"/>
      <c r="F175" s="61"/>
      <c r="G175" s="42"/>
      <c r="H175" s="59"/>
      <c r="I175" s="59"/>
      <c r="J175" s="61"/>
      <c r="K175" s="42"/>
      <c r="L175" s="59"/>
      <c r="M175" s="59"/>
      <c r="N175" s="81"/>
      <c r="O175" s="42"/>
      <c r="P175" s="59"/>
      <c r="Q175" s="59"/>
      <c r="R175" s="81"/>
    </row>
    <row r="176" spans="1:18" ht="39.75" thickBot="1">
      <c r="A176" s="12"/>
      <c r="B176" s="65" t="s">
        <v>1139</v>
      </c>
      <c r="C176" s="15"/>
      <c r="D176" s="68" t="s">
        <v>1084</v>
      </c>
      <c r="E176" s="69" t="s">
        <v>1207</v>
      </c>
      <c r="F176" s="68" t="s">
        <v>1114</v>
      </c>
      <c r="G176" s="15"/>
      <c r="H176" s="68" t="s">
        <v>1084</v>
      </c>
      <c r="I176" s="69" t="s">
        <v>1208</v>
      </c>
      <c r="J176" s="68" t="s">
        <v>1114</v>
      </c>
      <c r="K176" s="15"/>
      <c r="L176" s="68" t="s">
        <v>1084</v>
      </c>
      <c r="M176" s="69" t="s">
        <v>1209</v>
      </c>
      <c r="N176" s="68" t="s">
        <v>1114</v>
      </c>
      <c r="O176" s="15"/>
      <c r="P176" s="68" t="s">
        <v>1084</v>
      </c>
      <c r="Q176" s="69" t="s">
        <v>1210</v>
      </c>
      <c r="R176" s="68" t="s">
        <v>1114</v>
      </c>
    </row>
    <row r="177" spans="1:37" ht="15.75" thickTop="1">
      <c r="A177" s="12"/>
      <c r="B177" s="17"/>
      <c r="C177" s="17"/>
    </row>
    <row r="178" spans="1:37" ht="56.25">
      <c r="A178" s="12"/>
      <c r="B178" s="86">
        <v>-1</v>
      </c>
      <c r="C178" s="86" t="s">
        <v>1211</v>
      </c>
    </row>
    <row r="179" spans="1:37">
      <c r="A179" s="12" t="s">
        <v>1743</v>
      </c>
      <c r="B179" s="24" t="s">
        <v>1147</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row>
    <row r="180" spans="1:37">
      <c r="A180" s="12"/>
      <c r="B180" s="38"/>
      <c r="C180" s="38"/>
      <c r="D180" s="38"/>
      <c r="E180" s="38"/>
      <c r="F180" s="38"/>
      <c r="G180" s="38"/>
      <c r="H180" s="38"/>
      <c r="I180" s="38"/>
      <c r="J180" s="38"/>
      <c r="K180" s="38"/>
      <c r="L180" s="38"/>
      <c r="M180" s="38"/>
      <c r="N180" s="38"/>
      <c r="O180" s="38"/>
      <c r="P180" s="38"/>
      <c r="Q180" s="38"/>
      <c r="R180" s="38"/>
      <c r="S180" s="38"/>
      <c r="T180" s="38"/>
      <c r="U180" s="38"/>
    </row>
    <row r="181" spans="1:37">
      <c r="A181" s="12"/>
      <c r="B181" s="17"/>
      <c r="C181" s="17"/>
      <c r="D181" s="17"/>
      <c r="E181" s="17"/>
      <c r="F181" s="17"/>
      <c r="G181" s="17"/>
      <c r="H181" s="17"/>
      <c r="I181" s="17"/>
      <c r="J181" s="17"/>
      <c r="K181" s="17"/>
      <c r="L181" s="17"/>
      <c r="M181" s="17"/>
      <c r="N181" s="17"/>
      <c r="O181" s="17"/>
      <c r="P181" s="17"/>
      <c r="Q181" s="17"/>
      <c r="R181" s="17"/>
      <c r="S181" s="17"/>
      <c r="T181" s="17"/>
      <c r="U181" s="17"/>
    </row>
    <row r="182" spans="1:37" ht="15.75" thickBot="1">
      <c r="A182" s="12"/>
      <c r="B182" s="15"/>
      <c r="C182" s="93" t="s">
        <v>1148</v>
      </c>
      <c r="D182" s="93"/>
      <c r="E182" s="93"/>
      <c r="F182" s="15"/>
      <c r="G182" s="28" t="s">
        <v>1149</v>
      </c>
      <c r="H182" s="15"/>
      <c r="I182" s="93" t="s">
        <v>1151</v>
      </c>
      <c r="J182" s="15"/>
      <c r="K182" s="39" t="s">
        <v>1152</v>
      </c>
      <c r="L182" s="39"/>
      <c r="M182" s="39"/>
      <c r="N182" s="39"/>
      <c r="O182" s="39"/>
      <c r="P182" s="39"/>
      <c r="Q182" s="39"/>
      <c r="R182" s="15"/>
      <c r="S182" s="93" t="s">
        <v>1153</v>
      </c>
      <c r="T182" s="93"/>
      <c r="U182" s="93"/>
    </row>
    <row r="183" spans="1:37" ht="15.75" thickBot="1">
      <c r="A183" s="12"/>
      <c r="B183" s="27" t="s">
        <v>563</v>
      </c>
      <c r="C183" s="39"/>
      <c r="D183" s="39"/>
      <c r="E183" s="39"/>
      <c r="F183" s="15"/>
      <c r="G183" s="29" t="s">
        <v>1150</v>
      </c>
      <c r="H183" s="15"/>
      <c r="I183" s="39"/>
      <c r="J183" s="15"/>
      <c r="K183" s="94" t="s">
        <v>1155</v>
      </c>
      <c r="L183" s="94"/>
      <c r="M183" s="94"/>
      <c r="N183" s="15"/>
      <c r="O183" s="94" t="s">
        <v>1156</v>
      </c>
      <c r="P183" s="94"/>
      <c r="Q183" s="94"/>
      <c r="R183" s="15"/>
      <c r="S183" s="39" t="s">
        <v>1154</v>
      </c>
      <c r="T183" s="39"/>
      <c r="U183" s="39"/>
    </row>
    <row r="184" spans="1:37">
      <c r="A184" s="12"/>
      <c r="B184" s="15"/>
      <c r="C184" s="70" t="s">
        <v>1083</v>
      </c>
      <c r="D184" s="70"/>
      <c r="E184" s="70"/>
      <c r="F184" s="15"/>
      <c r="G184" s="15"/>
      <c r="H184" s="15"/>
      <c r="I184" s="15"/>
      <c r="J184" s="15"/>
      <c r="K184" s="64"/>
      <c r="L184" s="64"/>
      <c r="M184" s="64"/>
      <c r="N184" s="15"/>
      <c r="O184" s="64"/>
      <c r="P184" s="64"/>
      <c r="Q184" s="64"/>
      <c r="R184" s="15"/>
      <c r="S184" s="64"/>
      <c r="T184" s="64"/>
      <c r="U184" s="64"/>
    </row>
    <row r="185" spans="1:37">
      <c r="A185" s="12"/>
      <c r="B185" s="95" t="s">
        <v>1157</v>
      </c>
      <c r="C185" s="96" t="s">
        <v>1084</v>
      </c>
      <c r="D185" s="97">
        <v>201373</v>
      </c>
      <c r="E185" s="42"/>
      <c r="F185" s="42"/>
      <c r="G185" s="96" t="s">
        <v>1158</v>
      </c>
      <c r="H185" s="42"/>
      <c r="I185" s="96" t="s">
        <v>1159</v>
      </c>
      <c r="J185" s="42"/>
      <c r="K185" s="96" t="s">
        <v>1084</v>
      </c>
      <c r="L185" s="98">
        <v>1.83</v>
      </c>
      <c r="M185" s="42"/>
      <c r="N185" s="42"/>
      <c r="O185" s="96" t="s">
        <v>1084</v>
      </c>
      <c r="P185" s="98">
        <v>119.58</v>
      </c>
      <c r="Q185" s="42"/>
      <c r="R185" s="42"/>
      <c r="S185" s="96" t="s">
        <v>1084</v>
      </c>
      <c r="T185" s="98">
        <v>73.58</v>
      </c>
      <c r="U185" s="42"/>
    </row>
    <row r="186" spans="1:37">
      <c r="A186" s="12"/>
      <c r="B186" s="95"/>
      <c r="C186" s="96"/>
      <c r="D186" s="97"/>
      <c r="E186" s="42"/>
      <c r="F186" s="42"/>
      <c r="G186" s="96"/>
      <c r="H186" s="42"/>
      <c r="I186" s="96"/>
      <c r="J186" s="42"/>
      <c r="K186" s="96"/>
      <c r="L186" s="98"/>
      <c r="M186" s="42"/>
      <c r="N186" s="42"/>
      <c r="O186" s="96"/>
      <c r="P186" s="98"/>
      <c r="Q186" s="42"/>
      <c r="R186" s="42"/>
      <c r="S186" s="96"/>
      <c r="T186" s="98"/>
      <c r="U186" s="42"/>
    </row>
    <row r="187" spans="1:37">
      <c r="A187" s="12"/>
      <c r="B187" s="99" t="s">
        <v>1160</v>
      </c>
      <c r="C187" s="100">
        <v>123029</v>
      </c>
      <c r="D187" s="100"/>
      <c r="E187" s="24"/>
      <c r="F187" s="24"/>
      <c r="G187" s="99" t="s">
        <v>1158</v>
      </c>
      <c r="H187" s="24"/>
      <c r="I187" s="99" t="s">
        <v>1159</v>
      </c>
      <c r="J187" s="24"/>
      <c r="K187" s="99" t="s">
        <v>1084</v>
      </c>
      <c r="L187" s="101">
        <v>21.5</v>
      </c>
      <c r="M187" s="24"/>
      <c r="N187" s="24"/>
      <c r="O187" s="99" t="s">
        <v>1084</v>
      </c>
      <c r="P187" s="101">
        <v>137</v>
      </c>
      <c r="Q187" s="24"/>
      <c r="R187" s="24"/>
      <c r="S187" s="99" t="s">
        <v>1084</v>
      </c>
      <c r="T187" s="101">
        <v>94.91</v>
      </c>
      <c r="U187" s="24"/>
    </row>
    <row r="188" spans="1:37">
      <c r="A188" s="12"/>
      <c r="B188" s="99"/>
      <c r="C188" s="100"/>
      <c r="D188" s="100"/>
      <c r="E188" s="24"/>
      <c r="F188" s="24"/>
      <c r="G188" s="99"/>
      <c r="H188" s="24"/>
      <c r="I188" s="99"/>
      <c r="J188" s="24"/>
      <c r="K188" s="99"/>
      <c r="L188" s="101"/>
      <c r="M188" s="24"/>
      <c r="N188" s="24"/>
      <c r="O188" s="99"/>
      <c r="P188" s="101"/>
      <c r="Q188" s="24"/>
      <c r="R188" s="24"/>
      <c r="S188" s="99"/>
      <c r="T188" s="101"/>
      <c r="U188" s="24"/>
    </row>
    <row r="189" spans="1:37">
      <c r="A189" s="12"/>
      <c r="B189" s="96" t="s">
        <v>1089</v>
      </c>
      <c r="C189" s="97">
        <v>72222</v>
      </c>
      <c r="D189" s="97"/>
      <c r="E189" s="42"/>
      <c r="F189" s="42"/>
      <c r="G189" s="96" t="s">
        <v>1161</v>
      </c>
      <c r="H189" s="42"/>
      <c r="I189" s="96" t="s">
        <v>1162</v>
      </c>
      <c r="J189" s="42"/>
      <c r="K189" s="98">
        <v>3</v>
      </c>
      <c r="L189" s="98"/>
      <c r="M189" s="96" t="s">
        <v>1163</v>
      </c>
      <c r="N189" s="42"/>
      <c r="O189" s="98">
        <v>13.6</v>
      </c>
      <c r="P189" s="98"/>
      <c r="Q189" s="96" t="s">
        <v>1163</v>
      </c>
      <c r="R189" s="42"/>
      <c r="S189" s="98">
        <v>7</v>
      </c>
      <c r="T189" s="98"/>
      <c r="U189" s="96" t="s">
        <v>1163</v>
      </c>
    </row>
    <row r="190" spans="1:37" ht="15.75" thickBot="1">
      <c r="A190" s="12"/>
      <c r="B190" s="96"/>
      <c r="C190" s="97"/>
      <c r="D190" s="97"/>
      <c r="E190" s="42"/>
      <c r="F190" s="42"/>
      <c r="G190" s="96"/>
      <c r="H190" s="42"/>
      <c r="I190" s="96"/>
      <c r="J190" s="42"/>
      <c r="K190" s="98"/>
      <c r="L190" s="98"/>
      <c r="M190" s="96"/>
      <c r="N190" s="42"/>
      <c r="O190" s="98"/>
      <c r="P190" s="98"/>
      <c r="Q190" s="96"/>
      <c r="R190" s="42"/>
      <c r="S190" s="102"/>
      <c r="T190" s="102"/>
      <c r="U190" s="103"/>
    </row>
    <row r="191" spans="1:37">
      <c r="A191" s="12"/>
      <c r="B191" s="15"/>
      <c r="C191" s="24"/>
      <c r="D191" s="24"/>
      <c r="E191" s="24"/>
      <c r="F191" s="15"/>
      <c r="G191" s="15"/>
      <c r="H191" s="15"/>
      <c r="I191" s="88" t="s">
        <v>1164</v>
      </c>
      <c r="J191" s="15"/>
      <c r="K191" s="101">
        <v>6.7</v>
      </c>
      <c r="L191" s="101"/>
      <c r="M191" s="88" t="s">
        <v>1163</v>
      </c>
      <c r="N191" s="15"/>
      <c r="O191" s="101">
        <v>100</v>
      </c>
      <c r="P191" s="101"/>
      <c r="Q191" s="88" t="s">
        <v>1163</v>
      </c>
      <c r="R191" s="15"/>
      <c r="S191" s="104">
        <v>45.6</v>
      </c>
      <c r="T191" s="104"/>
      <c r="U191" s="88" t="s">
        <v>1163</v>
      </c>
    </row>
    <row r="192" spans="1:37">
      <c r="A192" s="12"/>
      <c r="B192" s="32"/>
      <c r="C192" s="42"/>
      <c r="D192" s="42"/>
      <c r="E192" s="42"/>
      <c r="F192" s="32"/>
      <c r="G192" s="32"/>
      <c r="H192" s="32"/>
      <c r="I192" s="87" t="s">
        <v>1165</v>
      </c>
      <c r="J192" s="32"/>
      <c r="K192" s="98">
        <v>0</v>
      </c>
      <c r="L192" s="98"/>
      <c r="M192" s="87" t="s">
        <v>1163</v>
      </c>
      <c r="N192" s="32"/>
      <c r="O192" s="98">
        <v>44.5</v>
      </c>
      <c r="P192" s="98"/>
      <c r="Q192" s="87" t="s">
        <v>1163</v>
      </c>
      <c r="R192" s="32"/>
      <c r="S192" s="98">
        <v>11.3</v>
      </c>
      <c r="T192" s="98"/>
      <c r="U192" s="87" t="s">
        <v>1163</v>
      </c>
    </row>
    <row r="193" spans="1:21">
      <c r="A193" s="12"/>
      <c r="B193" s="15"/>
      <c r="C193" s="24"/>
      <c r="D193" s="24"/>
      <c r="E193" s="24"/>
      <c r="F193" s="15"/>
      <c r="G193" s="15"/>
      <c r="H193" s="15"/>
      <c r="I193" s="88" t="s">
        <v>1166</v>
      </c>
      <c r="J193" s="15"/>
      <c r="K193" s="101">
        <v>0</v>
      </c>
      <c r="L193" s="101"/>
      <c r="M193" s="88" t="s">
        <v>1163</v>
      </c>
      <c r="N193" s="15"/>
      <c r="O193" s="101">
        <v>22.4</v>
      </c>
      <c r="P193" s="101"/>
      <c r="Q193" s="88" t="s">
        <v>1163</v>
      </c>
      <c r="R193" s="15"/>
      <c r="S193" s="101">
        <v>8</v>
      </c>
      <c r="T193" s="101"/>
      <c r="U193" s="88" t="s">
        <v>1163</v>
      </c>
    </row>
    <row r="194" spans="1:21" ht="15.75" thickBot="1">
      <c r="A194" s="12"/>
      <c r="B194" s="32"/>
      <c r="C194" s="42"/>
      <c r="D194" s="42"/>
      <c r="E194" s="42"/>
      <c r="F194" s="32"/>
      <c r="G194" s="32"/>
      <c r="H194" s="32"/>
      <c r="I194" s="87" t="s">
        <v>1167</v>
      </c>
      <c r="J194" s="32"/>
      <c r="K194" s="98">
        <v>0</v>
      </c>
      <c r="L194" s="98"/>
      <c r="M194" s="87" t="s">
        <v>1163</v>
      </c>
      <c r="N194" s="32"/>
      <c r="O194" s="98">
        <v>86.4</v>
      </c>
      <c r="P194" s="98"/>
      <c r="Q194" s="87" t="s">
        <v>1163</v>
      </c>
      <c r="R194" s="32"/>
      <c r="S194" s="102">
        <v>35.1</v>
      </c>
      <c r="T194" s="102"/>
      <c r="U194" s="89" t="s">
        <v>1163</v>
      </c>
    </row>
    <row r="195" spans="1:21" ht="15.75" thickBot="1">
      <c r="A195" s="12"/>
      <c r="B195" s="15"/>
      <c r="C195" s="24"/>
      <c r="D195" s="24"/>
      <c r="E195" s="24"/>
      <c r="F195" s="15"/>
      <c r="G195" s="15"/>
      <c r="H195" s="15"/>
      <c r="I195" s="15"/>
      <c r="J195" s="15"/>
      <c r="K195" s="24"/>
      <c r="L195" s="24"/>
      <c r="M195" s="24"/>
      <c r="N195" s="15"/>
      <c r="O195" s="24"/>
      <c r="P195" s="24"/>
      <c r="Q195" s="24"/>
      <c r="R195" s="15"/>
      <c r="S195" s="105">
        <v>100</v>
      </c>
      <c r="T195" s="105"/>
      <c r="U195" s="90" t="s">
        <v>1163</v>
      </c>
    </row>
    <row r="196" spans="1:21" ht="15.75" thickTop="1">
      <c r="A196" s="12"/>
      <c r="B196" s="96" t="s">
        <v>1090</v>
      </c>
      <c r="C196" s="97">
        <v>12392</v>
      </c>
      <c r="D196" s="97"/>
      <c r="E196" s="42"/>
      <c r="F196" s="42"/>
      <c r="G196" s="96" t="s">
        <v>1161</v>
      </c>
      <c r="H196" s="42"/>
      <c r="I196" s="96" t="s">
        <v>1162</v>
      </c>
      <c r="J196" s="42"/>
      <c r="K196" s="98">
        <v>12</v>
      </c>
      <c r="L196" s="98"/>
      <c r="M196" s="96" t="s">
        <v>1163</v>
      </c>
      <c r="N196" s="42"/>
      <c r="O196" s="98">
        <v>51.1</v>
      </c>
      <c r="P196" s="98"/>
      <c r="Q196" s="96" t="s">
        <v>1163</v>
      </c>
      <c r="R196" s="42"/>
      <c r="S196" s="106">
        <v>23.7</v>
      </c>
      <c r="T196" s="106"/>
      <c r="U196" s="107" t="s">
        <v>1163</v>
      </c>
    </row>
    <row r="197" spans="1:21" ht="15.75" thickBot="1">
      <c r="A197" s="12"/>
      <c r="B197" s="96"/>
      <c r="C197" s="97"/>
      <c r="D197" s="97"/>
      <c r="E197" s="42"/>
      <c r="F197" s="42"/>
      <c r="G197" s="96"/>
      <c r="H197" s="42"/>
      <c r="I197" s="96"/>
      <c r="J197" s="42"/>
      <c r="K197" s="98"/>
      <c r="L197" s="98"/>
      <c r="M197" s="96"/>
      <c r="N197" s="42"/>
      <c r="O197" s="98"/>
      <c r="P197" s="98"/>
      <c r="Q197" s="96"/>
      <c r="R197" s="42"/>
      <c r="S197" s="102"/>
      <c r="T197" s="102"/>
      <c r="U197" s="103"/>
    </row>
    <row r="198" spans="1:21">
      <c r="A198" s="12"/>
      <c r="B198" s="15"/>
      <c r="C198" s="24"/>
      <c r="D198" s="24"/>
      <c r="E198" s="24"/>
      <c r="F198" s="15"/>
      <c r="G198" s="15"/>
      <c r="H198" s="15"/>
      <c r="I198" s="88" t="s">
        <v>1165</v>
      </c>
      <c r="J198" s="15"/>
      <c r="K198" s="101">
        <v>0.1</v>
      </c>
      <c r="L198" s="101"/>
      <c r="M198" s="88" t="s">
        <v>1163</v>
      </c>
      <c r="N198" s="15"/>
      <c r="O198" s="101">
        <v>2.5</v>
      </c>
      <c r="P198" s="101"/>
      <c r="Q198" s="88" t="s">
        <v>1163</v>
      </c>
      <c r="R198" s="15"/>
      <c r="S198" s="104">
        <v>0.7</v>
      </c>
      <c r="T198" s="104"/>
      <c r="U198" s="88" t="s">
        <v>1163</v>
      </c>
    </row>
    <row r="199" spans="1:21">
      <c r="A199" s="12"/>
      <c r="B199" s="32"/>
      <c r="C199" s="42"/>
      <c r="D199" s="42"/>
      <c r="E199" s="42"/>
      <c r="F199" s="32"/>
      <c r="G199" s="32"/>
      <c r="H199" s="32"/>
      <c r="I199" s="87" t="s">
        <v>1166</v>
      </c>
      <c r="J199" s="32"/>
      <c r="K199" s="98">
        <v>0.9</v>
      </c>
      <c r="L199" s="98"/>
      <c r="M199" s="87" t="s">
        <v>1163</v>
      </c>
      <c r="N199" s="32"/>
      <c r="O199" s="98">
        <v>13.5</v>
      </c>
      <c r="P199" s="98"/>
      <c r="Q199" s="87" t="s">
        <v>1163</v>
      </c>
      <c r="R199" s="32"/>
      <c r="S199" s="98">
        <v>6.2</v>
      </c>
      <c r="T199" s="98"/>
      <c r="U199" s="87" t="s">
        <v>1163</v>
      </c>
    </row>
    <row r="200" spans="1:21" ht="15.75" thickBot="1">
      <c r="A200" s="12"/>
      <c r="B200" s="15"/>
      <c r="C200" s="24"/>
      <c r="D200" s="24"/>
      <c r="E200" s="24"/>
      <c r="F200" s="15"/>
      <c r="G200" s="15"/>
      <c r="H200" s="15"/>
      <c r="I200" s="88" t="s">
        <v>1167</v>
      </c>
      <c r="J200" s="15"/>
      <c r="K200" s="101">
        <v>85.3</v>
      </c>
      <c r="L200" s="101"/>
      <c r="M200" s="88" t="s">
        <v>1163</v>
      </c>
      <c r="N200" s="15"/>
      <c r="O200" s="101">
        <v>99</v>
      </c>
      <c r="P200" s="101"/>
      <c r="Q200" s="88" t="s">
        <v>1163</v>
      </c>
      <c r="R200" s="15"/>
      <c r="S200" s="108">
        <v>93.1</v>
      </c>
      <c r="T200" s="108"/>
      <c r="U200" s="88" t="s">
        <v>1163</v>
      </c>
    </row>
    <row r="201" spans="1:21" ht="15.75" thickBot="1">
      <c r="A201" s="12"/>
      <c r="B201" s="32"/>
      <c r="C201" s="42"/>
      <c r="D201" s="42"/>
      <c r="E201" s="42"/>
      <c r="F201" s="32"/>
      <c r="G201" s="32"/>
      <c r="H201" s="32"/>
      <c r="I201" s="32"/>
      <c r="J201" s="32"/>
      <c r="K201" s="42"/>
      <c r="L201" s="42"/>
      <c r="M201" s="42"/>
      <c r="N201" s="32"/>
      <c r="O201" s="42"/>
      <c r="P201" s="42"/>
      <c r="Q201" s="42"/>
      <c r="R201" s="32"/>
      <c r="S201" s="109">
        <v>100</v>
      </c>
      <c r="T201" s="109"/>
      <c r="U201" s="91" t="s">
        <v>1163</v>
      </c>
    </row>
    <row r="202" spans="1:21" ht="15.75" thickTop="1">
      <c r="A202" s="12"/>
      <c r="B202" s="99" t="s">
        <v>1168</v>
      </c>
      <c r="C202" s="100">
        <v>45668</v>
      </c>
      <c r="D202" s="100"/>
      <c r="E202" s="24"/>
      <c r="F202" s="24"/>
      <c r="G202" s="99" t="s">
        <v>1161</v>
      </c>
      <c r="H202" s="24"/>
      <c r="I202" s="99" t="s">
        <v>1162</v>
      </c>
      <c r="J202" s="24"/>
      <c r="K202" s="101">
        <v>7.5</v>
      </c>
      <c r="L202" s="101"/>
      <c r="M202" s="99" t="s">
        <v>1163</v>
      </c>
      <c r="N202" s="24"/>
      <c r="O202" s="101">
        <v>24.3</v>
      </c>
      <c r="P202" s="101"/>
      <c r="Q202" s="99" t="s">
        <v>1163</v>
      </c>
      <c r="R202" s="24"/>
      <c r="S202" s="110">
        <v>13.3</v>
      </c>
      <c r="T202" s="110"/>
      <c r="U202" s="112" t="s">
        <v>1163</v>
      </c>
    </row>
    <row r="203" spans="1:21">
      <c r="A203" s="12"/>
      <c r="B203" s="99"/>
      <c r="C203" s="100"/>
      <c r="D203" s="100"/>
      <c r="E203" s="24"/>
      <c r="F203" s="24"/>
      <c r="G203" s="99"/>
      <c r="H203" s="24"/>
      <c r="I203" s="99"/>
      <c r="J203" s="24"/>
      <c r="K203" s="101"/>
      <c r="L203" s="101"/>
      <c r="M203" s="99"/>
      <c r="N203" s="24"/>
      <c r="O203" s="101"/>
      <c r="P203" s="101"/>
      <c r="Q203" s="99"/>
      <c r="R203" s="24"/>
      <c r="S203" s="111"/>
      <c r="T203" s="111"/>
      <c r="U203" s="113"/>
    </row>
    <row r="204" spans="1:21">
      <c r="A204" s="12"/>
      <c r="B204" s="42"/>
      <c r="C204" s="42"/>
      <c r="D204" s="42"/>
      <c r="E204" s="42"/>
      <c r="F204" s="42"/>
      <c r="G204" s="42"/>
      <c r="H204" s="42"/>
      <c r="I204" s="96" t="s">
        <v>1159</v>
      </c>
      <c r="J204" s="42"/>
      <c r="K204" s="96" t="s">
        <v>1084</v>
      </c>
      <c r="L204" s="98">
        <v>73</v>
      </c>
      <c r="M204" s="42"/>
      <c r="N204" s="42"/>
      <c r="O204" s="96" t="s">
        <v>1084</v>
      </c>
      <c r="P204" s="98">
        <v>108</v>
      </c>
      <c r="Q204" s="42"/>
      <c r="R204" s="42"/>
      <c r="S204" s="96" t="s">
        <v>1084</v>
      </c>
      <c r="T204" s="98">
        <v>95.08</v>
      </c>
      <c r="U204" s="42"/>
    </row>
    <row r="205" spans="1:21">
      <c r="A205" s="12"/>
      <c r="B205" s="42"/>
      <c r="C205" s="42"/>
      <c r="D205" s="42"/>
      <c r="E205" s="42"/>
      <c r="F205" s="42"/>
      <c r="G205" s="42"/>
      <c r="H205" s="42"/>
      <c r="I205" s="96"/>
      <c r="J205" s="42"/>
      <c r="K205" s="96"/>
      <c r="L205" s="98"/>
      <c r="M205" s="42"/>
      <c r="N205" s="42"/>
      <c r="O205" s="96"/>
      <c r="P205" s="98"/>
      <c r="Q205" s="42"/>
      <c r="R205" s="42"/>
      <c r="S205" s="96"/>
      <c r="T205" s="98"/>
      <c r="U205" s="42"/>
    </row>
    <row r="206" spans="1:21">
      <c r="A206" s="12"/>
      <c r="B206" s="99" t="s">
        <v>1093</v>
      </c>
      <c r="C206" s="100">
        <v>23259</v>
      </c>
      <c r="D206" s="100"/>
      <c r="E206" s="24"/>
      <c r="F206" s="24"/>
      <c r="G206" s="99" t="s">
        <v>1161</v>
      </c>
      <c r="H206" s="24"/>
      <c r="I206" s="99" t="s">
        <v>1162</v>
      </c>
      <c r="J206" s="24"/>
      <c r="K206" s="101" t="s">
        <v>1085</v>
      </c>
      <c r="L206" s="101"/>
      <c r="M206" s="99" t="s">
        <v>1163</v>
      </c>
      <c r="N206" s="24"/>
      <c r="O206" s="101">
        <v>14.4</v>
      </c>
      <c r="P206" s="101"/>
      <c r="Q206" s="99" t="s">
        <v>1163</v>
      </c>
      <c r="R206" s="24"/>
      <c r="S206" s="101">
        <v>9.1</v>
      </c>
      <c r="T206" s="101"/>
      <c r="U206" s="99" t="s">
        <v>1163</v>
      </c>
    </row>
    <row r="207" spans="1:21" ht="15.75" thickBot="1">
      <c r="A207" s="12"/>
      <c r="B207" s="99"/>
      <c r="C207" s="100"/>
      <c r="D207" s="100"/>
      <c r="E207" s="24"/>
      <c r="F207" s="24"/>
      <c r="G207" s="99"/>
      <c r="H207" s="24"/>
      <c r="I207" s="99"/>
      <c r="J207" s="24"/>
      <c r="K207" s="101"/>
      <c r="L207" s="101"/>
      <c r="M207" s="99"/>
      <c r="N207" s="24"/>
      <c r="O207" s="101"/>
      <c r="P207" s="101"/>
      <c r="Q207" s="99"/>
      <c r="R207" s="24"/>
      <c r="S207" s="108"/>
      <c r="T207" s="108"/>
      <c r="U207" s="114"/>
    </row>
    <row r="208" spans="1:21">
      <c r="A208" s="12"/>
      <c r="B208" s="32"/>
      <c r="C208" s="42"/>
      <c r="D208" s="42"/>
      <c r="E208" s="42"/>
      <c r="F208" s="32"/>
      <c r="G208" s="32"/>
      <c r="H208" s="32"/>
      <c r="I208" s="87" t="s">
        <v>1164</v>
      </c>
      <c r="J208" s="32"/>
      <c r="K208" s="98">
        <v>62.7</v>
      </c>
      <c r="L208" s="98"/>
      <c r="M208" s="87" t="s">
        <v>1163</v>
      </c>
      <c r="N208" s="32"/>
      <c r="O208" s="98">
        <v>62.7</v>
      </c>
      <c r="P208" s="98"/>
      <c r="Q208" s="87" t="s">
        <v>1163</v>
      </c>
      <c r="R208" s="32"/>
      <c r="S208" s="115">
        <v>62.7</v>
      </c>
      <c r="T208" s="115"/>
      <c r="U208" s="87" t="s">
        <v>1163</v>
      </c>
    </row>
    <row r="209" spans="1:21">
      <c r="A209" s="12"/>
      <c r="B209" s="15"/>
      <c r="C209" s="24"/>
      <c r="D209" s="24"/>
      <c r="E209" s="24"/>
      <c r="F209" s="15"/>
      <c r="G209" s="15"/>
      <c r="H209" s="15"/>
      <c r="I209" s="88" t="s">
        <v>1165</v>
      </c>
      <c r="J209" s="15"/>
      <c r="K209" s="101">
        <v>4</v>
      </c>
      <c r="L209" s="101"/>
      <c r="M209" s="88" t="s">
        <v>1163</v>
      </c>
      <c r="N209" s="15"/>
      <c r="O209" s="101">
        <v>4</v>
      </c>
      <c r="P209" s="101"/>
      <c r="Q209" s="88" t="s">
        <v>1163</v>
      </c>
      <c r="R209" s="15"/>
      <c r="S209" s="101">
        <v>4</v>
      </c>
      <c r="T209" s="101"/>
      <c r="U209" s="88" t="s">
        <v>1163</v>
      </c>
    </row>
    <row r="210" spans="1:21">
      <c r="A210" s="12"/>
      <c r="B210" s="32"/>
      <c r="C210" s="42"/>
      <c r="D210" s="42"/>
      <c r="E210" s="42"/>
      <c r="F210" s="32"/>
      <c r="G210" s="32"/>
      <c r="H210" s="32"/>
      <c r="I210" s="87" t="s">
        <v>1166</v>
      </c>
      <c r="J210" s="32"/>
      <c r="K210" s="98">
        <v>1.7</v>
      </c>
      <c r="L210" s="98"/>
      <c r="M210" s="87" t="s">
        <v>1163</v>
      </c>
      <c r="N210" s="32"/>
      <c r="O210" s="98">
        <v>1.7</v>
      </c>
      <c r="P210" s="98"/>
      <c r="Q210" s="87" t="s">
        <v>1163</v>
      </c>
      <c r="R210" s="32"/>
      <c r="S210" s="98">
        <v>1.7</v>
      </c>
      <c r="T210" s="98"/>
      <c r="U210" s="87" t="s">
        <v>1163</v>
      </c>
    </row>
    <row r="211" spans="1:21" ht="15.75" thickBot="1">
      <c r="A211" s="12"/>
      <c r="B211" s="15"/>
      <c r="C211" s="24"/>
      <c r="D211" s="24"/>
      <c r="E211" s="24"/>
      <c r="F211" s="15"/>
      <c r="G211" s="15"/>
      <c r="H211" s="15"/>
      <c r="I211" s="88" t="s">
        <v>1167</v>
      </c>
      <c r="J211" s="15"/>
      <c r="K211" s="101">
        <v>31.6</v>
      </c>
      <c r="L211" s="101"/>
      <c r="M211" s="88" t="s">
        <v>1163</v>
      </c>
      <c r="N211" s="15"/>
      <c r="O211" s="101">
        <v>31.6</v>
      </c>
      <c r="P211" s="101"/>
      <c r="Q211" s="88" t="s">
        <v>1163</v>
      </c>
      <c r="R211" s="15"/>
      <c r="S211" s="108">
        <v>31.6</v>
      </c>
      <c r="T211" s="108"/>
      <c r="U211" s="88" t="s">
        <v>1163</v>
      </c>
    </row>
    <row r="212" spans="1:21" ht="15.75" thickBot="1">
      <c r="A212" s="12"/>
      <c r="B212" s="32"/>
      <c r="C212" s="42"/>
      <c r="D212" s="42"/>
      <c r="E212" s="42"/>
      <c r="F212" s="32"/>
      <c r="G212" s="32"/>
      <c r="H212" s="32"/>
      <c r="I212" s="32"/>
      <c r="J212" s="32"/>
      <c r="K212" s="42"/>
      <c r="L212" s="42"/>
      <c r="M212" s="42"/>
      <c r="N212" s="32"/>
      <c r="O212" s="42"/>
      <c r="P212" s="42"/>
      <c r="Q212" s="42"/>
      <c r="R212" s="32"/>
      <c r="S212" s="109">
        <v>100</v>
      </c>
      <c r="T212" s="109"/>
      <c r="U212" s="91" t="s">
        <v>1163</v>
      </c>
    </row>
    <row r="213" spans="1:21" ht="15.75" thickTop="1">
      <c r="A213" s="12"/>
      <c r="B213" s="99" t="s">
        <v>1090</v>
      </c>
      <c r="C213" s="100">
        <v>40919</v>
      </c>
      <c r="D213" s="100"/>
      <c r="E213" s="24"/>
      <c r="F213" s="24"/>
      <c r="G213" s="99" t="s">
        <v>1158</v>
      </c>
      <c r="H213" s="24"/>
      <c r="I213" s="99" t="s">
        <v>1159</v>
      </c>
      <c r="J213" s="24"/>
      <c r="K213" s="99" t="s">
        <v>1084</v>
      </c>
      <c r="L213" s="101">
        <v>5.62</v>
      </c>
      <c r="M213" s="24"/>
      <c r="N213" s="24"/>
      <c r="O213" s="99" t="s">
        <v>1084</v>
      </c>
      <c r="P213" s="101">
        <v>103.25</v>
      </c>
      <c r="Q213" s="24"/>
      <c r="R213" s="24"/>
      <c r="S213" s="112" t="s">
        <v>1084</v>
      </c>
      <c r="T213" s="110">
        <v>66.56</v>
      </c>
      <c r="U213" s="50"/>
    </row>
    <row r="214" spans="1:21">
      <c r="A214" s="12"/>
      <c r="B214" s="99"/>
      <c r="C214" s="100"/>
      <c r="D214" s="100"/>
      <c r="E214" s="24"/>
      <c r="F214" s="24"/>
      <c r="G214" s="99"/>
      <c r="H214" s="24"/>
      <c r="I214" s="99"/>
      <c r="J214" s="24"/>
      <c r="K214" s="99"/>
      <c r="L214" s="101"/>
      <c r="M214" s="24"/>
      <c r="N214" s="24"/>
      <c r="O214" s="99"/>
      <c r="P214" s="101"/>
      <c r="Q214" s="24"/>
      <c r="R214" s="24"/>
      <c r="S214" s="99"/>
      <c r="T214" s="101"/>
      <c r="U214" s="24"/>
    </row>
    <row r="215" spans="1:21">
      <c r="A215" s="12"/>
      <c r="B215" s="96" t="s">
        <v>1169</v>
      </c>
      <c r="C215" s="97">
        <v>21328</v>
      </c>
      <c r="D215" s="97"/>
      <c r="E215" s="42"/>
      <c r="F215" s="42"/>
      <c r="G215" s="96" t="s">
        <v>1161</v>
      </c>
      <c r="H215" s="42"/>
      <c r="I215" s="96" t="s">
        <v>1162</v>
      </c>
      <c r="J215" s="42"/>
      <c r="K215" s="98">
        <v>9.1999999999999993</v>
      </c>
      <c r="L215" s="98"/>
      <c r="M215" s="96" t="s">
        <v>1163</v>
      </c>
      <c r="N215" s="42"/>
      <c r="O215" s="98">
        <v>13.1</v>
      </c>
      <c r="P215" s="98"/>
      <c r="Q215" s="96" t="s">
        <v>1163</v>
      </c>
      <c r="R215" s="42"/>
      <c r="S215" s="98">
        <v>10.3</v>
      </c>
      <c r="T215" s="98"/>
      <c r="U215" s="96" t="s">
        <v>1163</v>
      </c>
    </row>
    <row r="216" spans="1:21">
      <c r="A216" s="12"/>
      <c r="B216" s="96"/>
      <c r="C216" s="97"/>
      <c r="D216" s="97"/>
      <c r="E216" s="42"/>
      <c r="F216" s="42"/>
      <c r="G216" s="96"/>
      <c r="H216" s="42"/>
      <c r="I216" s="96"/>
      <c r="J216" s="42"/>
      <c r="K216" s="98"/>
      <c r="L216" s="98"/>
      <c r="M216" s="96"/>
      <c r="N216" s="42"/>
      <c r="O216" s="98"/>
      <c r="P216" s="98"/>
      <c r="Q216" s="96"/>
      <c r="R216" s="42"/>
      <c r="S216" s="98"/>
      <c r="T216" s="98"/>
      <c r="U216" s="96"/>
    </row>
    <row r="217" spans="1:21">
      <c r="A217" s="12"/>
      <c r="B217" s="99" t="s">
        <v>1170</v>
      </c>
      <c r="C217" s="100">
        <v>6981</v>
      </c>
      <c r="D217" s="100"/>
      <c r="E217" s="24"/>
      <c r="F217" s="24"/>
      <c r="G217" s="99" t="s">
        <v>1161</v>
      </c>
      <c r="H217" s="24"/>
      <c r="I217" s="99" t="s">
        <v>1162</v>
      </c>
      <c r="J217" s="24"/>
      <c r="K217" s="101">
        <v>15.3</v>
      </c>
      <c r="L217" s="101"/>
      <c r="M217" s="99" t="s">
        <v>1163</v>
      </c>
      <c r="N217" s="24"/>
      <c r="O217" s="101">
        <v>20.100000000000001</v>
      </c>
      <c r="P217" s="101"/>
      <c r="Q217" s="99" t="s">
        <v>1163</v>
      </c>
      <c r="R217" s="24"/>
      <c r="S217" s="101">
        <v>16.399999999999999</v>
      </c>
      <c r="T217" s="101"/>
      <c r="U217" s="99" t="s">
        <v>1163</v>
      </c>
    </row>
    <row r="218" spans="1:21">
      <c r="A218" s="12"/>
      <c r="B218" s="99"/>
      <c r="C218" s="100"/>
      <c r="D218" s="100"/>
      <c r="E218" s="24"/>
      <c r="F218" s="24"/>
      <c r="G218" s="99"/>
      <c r="H218" s="24"/>
      <c r="I218" s="99"/>
      <c r="J218" s="24"/>
      <c r="K218" s="101"/>
      <c r="L218" s="101"/>
      <c r="M218" s="99"/>
      <c r="N218" s="24"/>
      <c r="O218" s="101"/>
      <c r="P218" s="101"/>
      <c r="Q218" s="99"/>
      <c r="R218" s="24"/>
      <c r="S218" s="101"/>
      <c r="T218" s="101"/>
      <c r="U218" s="99"/>
    </row>
    <row r="219" spans="1:21">
      <c r="A219" s="12"/>
      <c r="B219" s="42"/>
      <c r="C219" s="42"/>
      <c r="D219" s="42"/>
      <c r="E219" s="42"/>
      <c r="F219" s="42"/>
      <c r="G219" s="42"/>
      <c r="H219" s="42"/>
      <c r="I219" s="96" t="s">
        <v>1171</v>
      </c>
      <c r="J219" s="42"/>
      <c r="K219" s="98">
        <v>0.5</v>
      </c>
      <c r="L219" s="98"/>
      <c r="M219" s="42"/>
      <c r="N219" s="42"/>
      <c r="O219" s="98">
        <v>10.5</v>
      </c>
      <c r="P219" s="98"/>
      <c r="Q219" s="42"/>
      <c r="R219" s="42"/>
      <c r="S219" s="98">
        <v>8.1999999999999993</v>
      </c>
      <c r="T219" s="98"/>
      <c r="U219" s="42"/>
    </row>
    <row r="220" spans="1:21">
      <c r="A220" s="12"/>
      <c r="B220" s="42"/>
      <c r="C220" s="42"/>
      <c r="D220" s="42"/>
      <c r="E220" s="42"/>
      <c r="F220" s="42"/>
      <c r="G220" s="42"/>
      <c r="H220" s="42"/>
      <c r="I220" s="96"/>
      <c r="J220" s="42"/>
      <c r="K220" s="98"/>
      <c r="L220" s="98"/>
      <c r="M220" s="42"/>
      <c r="N220" s="42"/>
      <c r="O220" s="98"/>
      <c r="P220" s="98"/>
      <c r="Q220" s="42"/>
      <c r="R220" s="42"/>
      <c r="S220" s="98"/>
      <c r="T220" s="98"/>
      <c r="U220" s="42"/>
    </row>
    <row r="221" spans="1:21">
      <c r="A221" s="12"/>
      <c r="B221" s="99" t="s">
        <v>1172</v>
      </c>
      <c r="C221" s="100">
        <v>36117</v>
      </c>
      <c r="D221" s="100"/>
      <c r="E221" s="24"/>
      <c r="F221" s="24"/>
      <c r="G221" s="99" t="s">
        <v>1161</v>
      </c>
      <c r="H221" s="24"/>
      <c r="I221" s="99" t="s">
        <v>1162</v>
      </c>
      <c r="J221" s="24"/>
      <c r="K221" s="101">
        <v>6.1</v>
      </c>
      <c r="L221" s="101"/>
      <c r="M221" s="99" t="s">
        <v>1163</v>
      </c>
      <c r="N221" s="24"/>
      <c r="O221" s="101">
        <v>12</v>
      </c>
      <c r="P221" s="101"/>
      <c r="Q221" s="99" t="s">
        <v>1163</v>
      </c>
      <c r="R221" s="24"/>
      <c r="S221" s="101">
        <v>7.3</v>
      </c>
      <c r="T221" s="101"/>
      <c r="U221" s="99" t="s">
        <v>1163</v>
      </c>
    </row>
    <row r="222" spans="1:21">
      <c r="A222" s="12"/>
      <c r="B222" s="99"/>
      <c r="C222" s="100"/>
      <c r="D222" s="100"/>
      <c r="E222" s="24"/>
      <c r="F222" s="24"/>
      <c r="G222" s="99"/>
      <c r="H222" s="24"/>
      <c r="I222" s="99"/>
      <c r="J222" s="24"/>
      <c r="K222" s="101"/>
      <c r="L222" s="101"/>
      <c r="M222" s="99"/>
      <c r="N222" s="24"/>
      <c r="O222" s="101"/>
      <c r="P222" s="101"/>
      <c r="Q222" s="99"/>
      <c r="R222" s="24"/>
      <c r="S222" s="101"/>
      <c r="T222" s="101"/>
      <c r="U222" s="99"/>
    </row>
    <row r="223" spans="1:21">
      <c r="A223" s="12"/>
      <c r="B223" s="42"/>
      <c r="C223" s="42"/>
      <c r="D223" s="42"/>
      <c r="E223" s="42"/>
      <c r="F223" s="42"/>
      <c r="G223" s="42"/>
      <c r="H223" s="42"/>
      <c r="I223" s="96" t="s">
        <v>1171</v>
      </c>
      <c r="J223" s="42"/>
      <c r="K223" s="98">
        <v>4.0999999999999996</v>
      </c>
      <c r="L223" s="98"/>
      <c r="M223" s="42"/>
      <c r="N223" s="42"/>
      <c r="O223" s="98">
        <v>79.099999999999994</v>
      </c>
      <c r="P223" s="98"/>
      <c r="Q223" s="42"/>
      <c r="R223" s="42"/>
      <c r="S223" s="98">
        <v>24.6</v>
      </c>
      <c r="T223" s="98"/>
      <c r="U223" s="42"/>
    </row>
    <row r="224" spans="1:21">
      <c r="A224" s="12"/>
      <c r="B224" s="42"/>
      <c r="C224" s="42"/>
      <c r="D224" s="42"/>
      <c r="E224" s="42"/>
      <c r="F224" s="42"/>
      <c r="G224" s="42"/>
      <c r="H224" s="42"/>
      <c r="I224" s="96"/>
      <c r="J224" s="42"/>
      <c r="K224" s="98"/>
      <c r="L224" s="98"/>
      <c r="M224" s="42"/>
      <c r="N224" s="42"/>
      <c r="O224" s="98"/>
      <c r="P224" s="98"/>
      <c r="Q224" s="42"/>
      <c r="R224" s="42"/>
      <c r="S224" s="98"/>
      <c r="T224" s="98"/>
      <c r="U224" s="42"/>
    </row>
    <row r="225" spans="1:21">
      <c r="A225" s="12"/>
      <c r="B225" s="99" t="s">
        <v>1173</v>
      </c>
      <c r="C225" s="100">
        <v>22928</v>
      </c>
      <c r="D225" s="100"/>
      <c r="E225" s="24"/>
      <c r="F225" s="24"/>
      <c r="G225" s="99" t="s">
        <v>1158</v>
      </c>
      <c r="H225" s="24"/>
      <c r="I225" s="99" t="s">
        <v>1159</v>
      </c>
      <c r="J225" s="24"/>
      <c r="K225" s="99" t="s">
        <v>1084</v>
      </c>
      <c r="L225" s="101">
        <v>3.62</v>
      </c>
      <c r="M225" s="24"/>
      <c r="N225" s="24"/>
      <c r="O225" s="99" t="s">
        <v>1084</v>
      </c>
      <c r="P225" s="101">
        <v>24.86</v>
      </c>
      <c r="Q225" s="24"/>
      <c r="R225" s="24"/>
      <c r="S225" s="99" t="s">
        <v>1084</v>
      </c>
      <c r="T225" s="101">
        <v>11.38</v>
      </c>
      <c r="U225" s="24"/>
    </row>
    <row r="226" spans="1:21">
      <c r="A226" s="12"/>
      <c r="B226" s="99"/>
      <c r="C226" s="100"/>
      <c r="D226" s="100"/>
      <c r="E226" s="24"/>
      <c r="F226" s="24"/>
      <c r="G226" s="99"/>
      <c r="H226" s="24"/>
      <c r="I226" s="99"/>
      <c r="J226" s="24"/>
      <c r="K226" s="99"/>
      <c r="L226" s="101"/>
      <c r="M226" s="24"/>
      <c r="N226" s="24"/>
      <c r="O226" s="99"/>
      <c r="P226" s="101"/>
      <c r="Q226" s="24"/>
      <c r="R226" s="24"/>
      <c r="S226" s="99"/>
      <c r="T226" s="101"/>
      <c r="U226" s="24"/>
    </row>
    <row r="227" spans="1:21">
      <c r="A227" s="12"/>
      <c r="B227" s="96" t="s">
        <v>1173</v>
      </c>
      <c r="C227" s="97">
        <v>8457</v>
      </c>
      <c r="D227" s="97"/>
      <c r="E227" s="42"/>
      <c r="F227" s="42"/>
      <c r="G227" s="96" t="s">
        <v>1174</v>
      </c>
      <c r="H227" s="42"/>
      <c r="I227" s="95" t="s">
        <v>1175</v>
      </c>
      <c r="J227" s="42"/>
      <c r="K227" s="98" t="s">
        <v>1176</v>
      </c>
      <c r="L227" s="98"/>
      <c r="M227" s="96" t="s">
        <v>1114</v>
      </c>
      <c r="N227" s="42"/>
      <c r="O227" s="97">
        <v>1796</v>
      </c>
      <c r="P227" s="97"/>
      <c r="Q227" s="42"/>
      <c r="R227" s="42"/>
      <c r="S227" s="98">
        <v>359</v>
      </c>
      <c r="T227" s="98"/>
      <c r="U227" s="42"/>
    </row>
    <row r="228" spans="1:21" ht="15.75" thickBot="1">
      <c r="A228" s="12"/>
      <c r="B228" s="96"/>
      <c r="C228" s="97"/>
      <c r="D228" s="97"/>
      <c r="E228" s="42"/>
      <c r="F228" s="42"/>
      <c r="G228" s="96"/>
      <c r="H228" s="42"/>
      <c r="I228" s="95"/>
      <c r="J228" s="42"/>
      <c r="K228" s="98"/>
      <c r="L228" s="98"/>
      <c r="M228" s="96"/>
      <c r="N228" s="42"/>
      <c r="O228" s="97"/>
      <c r="P228" s="97"/>
      <c r="Q228" s="42"/>
      <c r="R228" s="42"/>
      <c r="S228" s="102"/>
      <c r="T228" s="102"/>
      <c r="U228" s="61"/>
    </row>
    <row r="229" spans="1:21">
      <c r="A229" s="12"/>
      <c r="B229" s="15"/>
      <c r="C229" s="24"/>
      <c r="D229" s="24"/>
      <c r="E229" s="24"/>
      <c r="F229" s="15"/>
      <c r="G229" s="15"/>
      <c r="H229" s="15"/>
      <c r="I229" s="88" t="s">
        <v>1164</v>
      </c>
      <c r="J229" s="15"/>
      <c r="K229" s="101">
        <v>50.2</v>
      </c>
      <c r="L229" s="101"/>
      <c r="M229" s="88" t="s">
        <v>1163</v>
      </c>
      <c r="N229" s="15"/>
      <c r="O229" s="101">
        <v>100</v>
      </c>
      <c r="P229" s="101"/>
      <c r="Q229" s="88" t="s">
        <v>1163</v>
      </c>
      <c r="R229" s="15"/>
      <c r="S229" s="104">
        <v>75.5</v>
      </c>
      <c r="T229" s="104"/>
      <c r="U229" s="88" t="s">
        <v>1163</v>
      </c>
    </row>
    <row r="230" spans="1:21" ht="15.75" thickBot="1">
      <c r="A230" s="12"/>
      <c r="B230" s="32"/>
      <c r="C230" s="42"/>
      <c r="D230" s="42"/>
      <c r="E230" s="42"/>
      <c r="F230" s="32"/>
      <c r="G230" s="32"/>
      <c r="H230" s="32"/>
      <c r="I230" s="87" t="s">
        <v>1167</v>
      </c>
      <c r="J230" s="32"/>
      <c r="K230" s="98">
        <v>0</v>
      </c>
      <c r="L230" s="98"/>
      <c r="M230" s="87" t="s">
        <v>1163</v>
      </c>
      <c r="N230" s="32"/>
      <c r="O230" s="98">
        <v>49.8</v>
      </c>
      <c r="P230" s="98"/>
      <c r="Q230" s="87" t="s">
        <v>1163</v>
      </c>
      <c r="R230" s="32"/>
      <c r="S230" s="102">
        <v>24.5</v>
      </c>
      <c r="T230" s="102"/>
      <c r="U230" s="87" t="s">
        <v>1163</v>
      </c>
    </row>
    <row r="231" spans="1:21" ht="15.75" thickBot="1">
      <c r="A231" s="12"/>
      <c r="B231" s="15"/>
      <c r="C231" s="24"/>
      <c r="D231" s="24"/>
      <c r="E231" s="24"/>
      <c r="F231" s="15"/>
      <c r="G231" s="15"/>
      <c r="H231" s="15"/>
      <c r="I231" s="15"/>
      <c r="J231" s="15"/>
      <c r="K231" s="24"/>
      <c r="L231" s="24"/>
      <c r="M231" s="24"/>
      <c r="N231" s="15"/>
      <c r="O231" s="24"/>
      <c r="P231" s="24"/>
      <c r="Q231" s="24"/>
      <c r="R231" s="15"/>
      <c r="S231" s="105">
        <v>100</v>
      </c>
      <c r="T231" s="105"/>
      <c r="U231" s="92" t="s">
        <v>1163</v>
      </c>
    </row>
    <row r="232" spans="1:21" ht="15.75" thickTop="1">
      <c r="A232" s="12"/>
      <c r="B232" s="38"/>
      <c r="C232" s="38"/>
      <c r="D232" s="38"/>
      <c r="E232" s="38"/>
      <c r="F232" s="38"/>
      <c r="G232" s="38"/>
      <c r="H232" s="38"/>
      <c r="I232" s="38"/>
      <c r="J232" s="38"/>
      <c r="K232" s="38"/>
      <c r="L232" s="38"/>
      <c r="M232" s="38"/>
      <c r="N232" s="38"/>
      <c r="O232" s="38"/>
      <c r="P232" s="38"/>
      <c r="Q232" s="38"/>
      <c r="R232" s="38"/>
      <c r="S232" s="38"/>
      <c r="T232" s="38"/>
      <c r="U232" s="38"/>
    </row>
    <row r="233" spans="1:21">
      <c r="A233" s="12"/>
      <c r="B233" s="17"/>
      <c r="C233" s="17"/>
      <c r="D233" s="17"/>
      <c r="E233" s="17"/>
      <c r="F233" s="17"/>
      <c r="G233" s="17"/>
      <c r="H233" s="17"/>
      <c r="I233" s="17"/>
      <c r="J233" s="17"/>
      <c r="K233" s="17"/>
      <c r="L233" s="17"/>
      <c r="M233" s="17"/>
      <c r="N233" s="17"/>
      <c r="O233" s="17"/>
      <c r="P233" s="17"/>
      <c r="Q233" s="17"/>
      <c r="R233" s="17"/>
      <c r="S233" s="17"/>
      <c r="T233" s="17"/>
      <c r="U233" s="17"/>
    </row>
    <row r="234" spans="1:21" ht="15.75" thickBot="1">
      <c r="A234" s="12"/>
      <c r="B234" s="116" t="s">
        <v>1177</v>
      </c>
      <c r="C234" s="93" t="s">
        <v>1148</v>
      </c>
      <c r="D234" s="93"/>
      <c r="E234" s="93"/>
      <c r="F234" s="15"/>
      <c r="G234" s="28" t="s">
        <v>1149</v>
      </c>
      <c r="H234" s="15"/>
      <c r="I234" s="93" t="s">
        <v>1151</v>
      </c>
      <c r="J234" s="15"/>
      <c r="K234" s="39" t="s">
        <v>1152</v>
      </c>
      <c r="L234" s="39"/>
      <c r="M234" s="39"/>
      <c r="N234" s="39"/>
      <c r="O234" s="39"/>
      <c r="P234" s="39"/>
      <c r="Q234" s="39"/>
      <c r="R234" s="15"/>
      <c r="S234" s="93" t="s">
        <v>1153</v>
      </c>
      <c r="T234" s="93"/>
      <c r="U234" s="93"/>
    </row>
    <row r="235" spans="1:21" ht="15.75" thickBot="1">
      <c r="A235" s="12"/>
      <c r="B235" s="27" t="s">
        <v>563</v>
      </c>
      <c r="C235" s="39"/>
      <c r="D235" s="39"/>
      <c r="E235" s="39"/>
      <c r="F235" s="15"/>
      <c r="G235" s="28" t="s">
        <v>1150</v>
      </c>
      <c r="H235" s="15"/>
      <c r="I235" s="93"/>
      <c r="J235" s="15"/>
      <c r="K235" s="94" t="s">
        <v>1155</v>
      </c>
      <c r="L235" s="94"/>
      <c r="M235" s="94"/>
      <c r="N235" s="15"/>
      <c r="O235" s="94" t="s">
        <v>1156</v>
      </c>
      <c r="P235" s="94"/>
      <c r="Q235" s="94"/>
      <c r="R235" s="15"/>
      <c r="S235" s="93" t="s">
        <v>1154</v>
      </c>
      <c r="T235" s="93"/>
      <c r="U235" s="93"/>
    </row>
    <row r="236" spans="1:21">
      <c r="A236" s="12"/>
      <c r="B236" s="15"/>
      <c r="C236" s="70" t="s">
        <v>1083</v>
      </c>
      <c r="D236" s="70"/>
      <c r="E236" s="70"/>
      <c r="F236" s="15"/>
      <c r="G236" s="15"/>
      <c r="H236" s="15"/>
      <c r="I236" s="15"/>
      <c r="J236" s="15"/>
      <c r="K236" s="64"/>
      <c r="L236" s="64"/>
      <c r="M236" s="64"/>
      <c r="N236" s="15"/>
      <c r="O236" s="64"/>
      <c r="P236" s="64"/>
      <c r="Q236" s="64"/>
      <c r="R236" s="15"/>
      <c r="S236" s="24"/>
      <c r="T236" s="24"/>
      <c r="U236" s="24"/>
    </row>
    <row r="237" spans="1:21">
      <c r="A237" s="12"/>
      <c r="B237" s="96" t="s">
        <v>1099</v>
      </c>
      <c r="C237" s="97">
        <v>11148</v>
      </c>
      <c r="D237" s="97"/>
      <c r="E237" s="42"/>
      <c r="F237" s="42"/>
      <c r="G237" s="96" t="s">
        <v>1178</v>
      </c>
      <c r="H237" s="42"/>
      <c r="I237" s="96" t="s">
        <v>1164</v>
      </c>
      <c r="J237" s="42"/>
      <c r="K237" s="98">
        <v>17.8</v>
      </c>
      <c r="L237" s="98"/>
      <c r="M237" s="96" t="s">
        <v>1163</v>
      </c>
      <c r="N237" s="42"/>
      <c r="O237" s="98">
        <v>55.8</v>
      </c>
      <c r="P237" s="98"/>
      <c r="Q237" s="96" t="s">
        <v>1163</v>
      </c>
      <c r="R237" s="42"/>
      <c r="S237" s="98">
        <v>32.5</v>
      </c>
      <c r="T237" s="98"/>
      <c r="U237" s="96" t="s">
        <v>1163</v>
      </c>
    </row>
    <row r="238" spans="1:21">
      <c r="A238" s="12"/>
      <c r="B238" s="96"/>
      <c r="C238" s="97"/>
      <c r="D238" s="97"/>
      <c r="E238" s="42"/>
      <c r="F238" s="42"/>
      <c r="G238" s="96"/>
      <c r="H238" s="42"/>
      <c r="I238" s="96"/>
      <c r="J238" s="42"/>
      <c r="K238" s="98"/>
      <c r="L238" s="98"/>
      <c r="M238" s="96"/>
      <c r="N238" s="42"/>
      <c r="O238" s="98"/>
      <c r="P238" s="98"/>
      <c r="Q238" s="96"/>
      <c r="R238" s="42"/>
      <c r="S238" s="98"/>
      <c r="T238" s="98"/>
      <c r="U238" s="96"/>
    </row>
    <row r="239" spans="1:21">
      <c r="A239" s="12"/>
      <c r="B239" s="15"/>
      <c r="C239" s="24"/>
      <c r="D239" s="24"/>
      <c r="E239" s="24"/>
      <c r="F239" s="15"/>
      <c r="G239" s="15"/>
      <c r="H239" s="15"/>
      <c r="I239" s="88" t="s">
        <v>1165</v>
      </c>
      <c r="J239" s="15"/>
      <c r="K239" s="101">
        <v>16.5</v>
      </c>
      <c r="L239" s="101"/>
      <c r="M239" s="88" t="s">
        <v>1163</v>
      </c>
      <c r="N239" s="15"/>
      <c r="O239" s="101">
        <v>37.700000000000003</v>
      </c>
      <c r="P239" s="101"/>
      <c r="Q239" s="88" t="s">
        <v>1163</v>
      </c>
      <c r="R239" s="15"/>
      <c r="S239" s="101">
        <v>29.7</v>
      </c>
      <c r="T239" s="101"/>
      <c r="U239" s="88" t="s">
        <v>1163</v>
      </c>
    </row>
    <row r="240" spans="1:21">
      <c r="A240" s="12"/>
      <c r="B240" s="32"/>
      <c r="C240" s="42"/>
      <c r="D240" s="42"/>
      <c r="E240" s="42"/>
      <c r="F240" s="32"/>
      <c r="G240" s="32"/>
      <c r="H240" s="32"/>
      <c r="I240" s="87" t="s">
        <v>1166</v>
      </c>
      <c r="J240" s="32"/>
      <c r="K240" s="98">
        <v>7.7</v>
      </c>
      <c r="L240" s="98"/>
      <c r="M240" s="87" t="s">
        <v>1163</v>
      </c>
      <c r="N240" s="32"/>
      <c r="O240" s="98">
        <v>18.5</v>
      </c>
      <c r="P240" s="98"/>
      <c r="Q240" s="87" t="s">
        <v>1163</v>
      </c>
      <c r="R240" s="32"/>
      <c r="S240" s="98">
        <v>12.8</v>
      </c>
      <c r="T240" s="98"/>
      <c r="U240" s="87" t="s">
        <v>1163</v>
      </c>
    </row>
    <row r="241" spans="1:37" ht="15.75" thickBot="1">
      <c r="A241" s="12"/>
      <c r="B241" s="15"/>
      <c r="C241" s="24"/>
      <c r="D241" s="24"/>
      <c r="E241" s="24"/>
      <c r="F241" s="15"/>
      <c r="G241" s="15"/>
      <c r="H241" s="15"/>
      <c r="I241" s="88" t="s">
        <v>1167</v>
      </c>
      <c r="J241" s="15"/>
      <c r="K241" s="101">
        <v>15.9</v>
      </c>
      <c r="L241" s="101"/>
      <c r="M241" s="88" t="s">
        <v>1163</v>
      </c>
      <c r="N241" s="15"/>
      <c r="O241" s="101">
        <v>43.4</v>
      </c>
      <c r="P241" s="101"/>
      <c r="Q241" s="88" t="s">
        <v>1163</v>
      </c>
      <c r="R241" s="15"/>
      <c r="S241" s="108">
        <v>25</v>
      </c>
      <c r="T241" s="108"/>
      <c r="U241" s="88" t="s">
        <v>1163</v>
      </c>
    </row>
    <row r="242" spans="1:37" ht="15.75" thickBot="1">
      <c r="A242" s="12"/>
      <c r="B242" s="32"/>
      <c r="C242" s="42"/>
      <c r="D242" s="42"/>
      <c r="E242" s="42"/>
      <c r="F242" s="32"/>
      <c r="G242" s="32"/>
      <c r="H242" s="32"/>
      <c r="I242" s="32"/>
      <c r="J242" s="32"/>
      <c r="K242" s="42"/>
      <c r="L242" s="42"/>
      <c r="M242" s="42"/>
      <c r="N242" s="32"/>
      <c r="O242" s="42"/>
      <c r="P242" s="42"/>
      <c r="Q242" s="42"/>
      <c r="R242" s="32"/>
      <c r="S242" s="109">
        <v>100</v>
      </c>
      <c r="T242" s="109"/>
      <c r="U242" s="91" t="s">
        <v>1163</v>
      </c>
    </row>
    <row r="243" spans="1:37" ht="15.75" thickTop="1">
      <c r="A243" s="12"/>
      <c r="B243" s="99" t="s">
        <v>1179</v>
      </c>
      <c r="C243" s="100">
        <v>6241</v>
      </c>
      <c r="D243" s="100"/>
      <c r="E243" s="24"/>
      <c r="F243" s="24"/>
      <c r="G243" s="99" t="s">
        <v>1161</v>
      </c>
      <c r="H243" s="24"/>
      <c r="I243" s="99" t="s">
        <v>1162</v>
      </c>
      <c r="J243" s="24"/>
      <c r="K243" s="101">
        <v>10</v>
      </c>
      <c r="L243" s="101"/>
      <c r="M243" s="99" t="s">
        <v>1163</v>
      </c>
      <c r="N243" s="24"/>
      <c r="O243" s="101">
        <v>10</v>
      </c>
      <c r="P243" s="101"/>
      <c r="Q243" s="99" t="s">
        <v>1163</v>
      </c>
      <c r="R243" s="24"/>
      <c r="S243" s="110">
        <v>10</v>
      </c>
      <c r="T243" s="110"/>
      <c r="U243" s="112" t="s">
        <v>1163</v>
      </c>
    </row>
    <row r="244" spans="1:37">
      <c r="A244" s="12"/>
      <c r="B244" s="99"/>
      <c r="C244" s="100"/>
      <c r="D244" s="100"/>
      <c r="E244" s="24"/>
      <c r="F244" s="24"/>
      <c r="G244" s="99"/>
      <c r="H244" s="24"/>
      <c r="I244" s="99"/>
      <c r="J244" s="24"/>
      <c r="K244" s="101"/>
      <c r="L244" s="101"/>
      <c r="M244" s="99"/>
      <c r="N244" s="24"/>
      <c r="O244" s="101"/>
      <c r="P244" s="101"/>
      <c r="Q244" s="99"/>
      <c r="R244" s="24"/>
      <c r="S244" s="111"/>
      <c r="T244" s="111"/>
      <c r="U244" s="113"/>
    </row>
    <row r="245" spans="1:37">
      <c r="A245" s="12"/>
      <c r="B245" s="42"/>
      <c r="C245" s="42"/>
      <c r="D245" s="42"/>
      <c r="E245" s="42"/>
      <c r="F245" s="42"/>
      <c r="G245" s="42"/>
      <c r="H245" s="42"/>
      <c r="I245" s="96" t="s">
        <v>1180</v>
      </c>
      <c r="J245" s="42"/>
      <c r="K245" s="98">
        <v>17</v>
      </c>
      <c r="L245" s="98"/>
      <c r="M245" s="42"/>
      <c r="N245" s="42"/>
      <c r="O245" s="98">
        <v>17</v>
      </c>
      <c r="P245" s="98"/>
      <c r="Q245" s="42"/>
      <c r="R245" s="42"/>
      <c r="S245" s="98">
        <v>17</v>
      </c>
      <c r="T245" s="98"/>
      <c r="U245" s="42"/>
    </row>
    <row r="246" spans="1:37">
      <c r="A246" s="12"/>
      <c r="B246" s="42"/>
      <c r="C246" s="42"/>
      <c r="D246" s="42"/>
      <c r="E246" s="42"/>
      <c r="F246" s="42"/>
      <c r="G246" s="42"/>
      <c r="H246" s="42"/>
      <c r="I246" s="96"/>
      <c r="J246" s="42"/>
      <c r="K246" s="98"/>
      <c r="L246" s="98"/>
      <c r="M246" s="42"/>
      <c r="N246" s="42"/>
      <c r="O246" s="98"/>
      <c r="P246" s="98"/>
      <c r="Q246" s="42"/>
      <c r="R246" s="42"/>
      <c r="S246" s="98"/>
      <c r="T246" s="98"/>
      <c r="U246" s="42"/>
    </row>
    <row r="247" spans="1:37">
      <c r="A247" s="12"/>
      <c r="B247" s="99" t="s">
        <v>1181</v>
      </c>
      <c r="C247" s="100">
        <v>5411</v>
      </c>
      <c r="D247" s="100"/>
      <c r="E247" s="24"/>
      <c r="F247" s="24"/>
      <c r="G247" s="99" t="s">
        <v>1182</v>
      </c>
      <c r="H247" s="24"/>
      <c r="I247" s="99" t="s">
        <v>1183</v>
      </c>
      <c r="J247" s="24"/>
      <c r="K247" s="117" t="s">
        <v>1184</v>
      </c>
      <c r="L247" s="117"/>
      <c r="M247" s="117"/>
      <c r="N247" s="24"/>
      <c r="O247" s="117" t="s">
        <v>1184</v>
      </c>
      <c r="P247" s="117"/>
      <c r="Q247" s="117"/>
      <c r="R247" s="24"/>
      <c r="S247" s="117" t="s">
        <v>1184</v>
      </c>
      <c r="T247" s="117"/>
      <c r="U247" s="117"/>
    </row>
    <row r="248" spans="1:37">
      <c r="A248" s="12"/>
      <c r="B248" s="99"/>
      <c r="C248" s="100"/>
      <c r="D248" s="100"/>
      <c r="E248" s="24"/>
      <c r="F248" s="24"/>
      <c r="G248" s="99"/>
      <c r="H248" s="24"/>
      <c r="I248" s="99"/>
      <c r="J248" s="24"/>
      <c r="K248" s="117"/>
      <c r="L248" s="117"/>
      <c r="M248" s="117"/>
      <c r="N248" s="24"/>
      <c r="O248" s="117"/>
      <c r="P248" s="117"/>
      <c r="Q248" s="117"/>
      <c r="R248" s="24"/>
      <c r="S248" s="117"/>
      <c r="T248" s="117"/>
      <c r="U248" s="117"/>
    </row>
    <row r="249" spans="1:37">
      <c r="A249" s="12"/>
      <c r="B249" s="17"/>
      <c r="C249" s="17"/>
    </row>
    <row r="250" spans="1:37" ht="22.5">
      <c r="A250" s="12"/>
      <c r="B250" s="86">
        <v>-1</v>
      </c>
      <c r="C250" s="118" t="s">
        <v>1185</v>
      </c>
    </row>
    <row r="251" spans="1:37">
      <c r="A251" s="12"/>
      <c r="B251" s="17"/>
      <c r="C251" s="17"/>
    </row>
    <row r="252" spans="1:37">
      <c r="A252" s="12"/>
      <c r="B252" s="86">
        <v>-2</v>
      </c>
      <c r="C252" s="118" t="s">
        <v>1186</v>
      </c>
    </row>
    <row r="253" spans="1:37">
      <c r="A253" s="12"/>
      <c r="B253" s="24" t="s">
        <v>1213</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row>
    <row r="254" spans="1:37">
      <c r="A254" s="12"/>
      <c r="B254" s="38"/>
      <c r="C254" s="38"/>
      <c r="D254" s="38"/>
      <c r="E254" s="38"/>
      <c r="F254" s="38"/>
      <c r="G254" s="38"/>
      <c r="H254" s="38"/>
      <c r="I254" s="38"/>
      <c r="J254" s="38"/>
      <c r="K254" s="38"/>
      <c r="L254" s="38"/>
      <c r="M254" s="38"/>
      <c r="N254" s="38"/>
      <c r="O254" s="38"/>
      <c r="P254" s="38"/>
      <c r="Q254" s="38"/>
      <c r="R254" s="38"/>
      <c r="S254" s="38"/>
      <c r="T254" s="38"/>
      <c r="U254" s="38"/>
    </row>
    <row r="255" spans="1:37">
      <c r="A255" s="12"/>
      <c r="B255" s="17"/>
      <c r="C255" s="17"/>
      <c r="D255" s="17"/>
      <c r="E255" s="17"/>
      <c r="F255" s="17"/>
      <c r="G255" s="17"/>
      <c r="H255" s="17"/>
      <c r="I255" s="17"/>
      <c r="J255" s="17"/>
      <c r="K255" s="17"/>
      <c r="L255" s="17"/>
      <c r="M255" s="17"/>
      <c r="N255" s="17"/>
      <c r="O255" s="17"/>
      <c r="P255" s="17"/>
      <c r="Q255" s="17"/>
      <c r="R255" s="17"/>
      <c r="S255" s="17"/>
      <c r="T255" s="17"/>
      <c r="U255" s="17"/>
    </row>
    <row r="256" spans="1:37" ht="15.75" thickBot="1">
      <c r="A256" s="12"/>
      <c r="B256" s="15"/>
      <c r="C256" s="93" t="s">
        <v>1148</v>
      </c>
      <c r="D256" s="93"/>
      <c r="E256" s="93"/>
      <c r="F256" s="15"/>
      <c r="G256" s="28" t="s">
        <v>1149</v>
      </c>
      <c r="H256" s="15"/>
      <c r="I256" s="93" t="s">
        <v>1151</v>
      </c>
      <c r="J256" s="15"/>
      <c r="K256" s="39" t="s">
        <v>1152</v>
      </c>
      <c r="L256" s="39"/>
      <c r="M256" s="39"/>
      <c r="N256" s="39"/>
      <c r="O256" s="39"/>
      <c r="P256" s="39"/>
      <c r="Q256" s="39"/>
      <c r="R256" s="15"/>
      <c r="S256" s="93" t="s">
        <v>1153</v>
      </c>
      <c r="T256" s="93"/>
      <c r="U256" s="93"/>
    </row>
    <row r="257" spans="1:21" ht="15.75" thickBot="1">
      <c r="A257" s="12"/>
      <c r="B257" s="27" t="s">
        <v>563</v>
      </c>
      <c r="C257" s="39"/>
      <c r="D257" s="39"/>
      <c r="E257" s="39"/>
      <c r="F257" s="15"/>
      <c r="G257" s="29" t="s">
        <v>1150</v>
      </c>
      <c r="H257" s="15"/>
      <c r="I257" s="39"/>
      <c r="J257" s="15"/>
      <c r="K257" s="94" t="s">
        <v>1155</v>
      </c>
      <c r="L257" s="94"/>
      <c r="M257" s="94"/>
      <c r="N257" s="15"/>
      <c r="O257" s="94" t="s">
        <v>1156</v>
      </c>
      <c r="P257" s="94"/>
      <c r="Q257" s="94"/>
      <c r="R257" s="15"/>
      <c r="S257" s="39" t="s">
        <v>1154</v>
      </c>
      <c r="T257" s="39"/>
      <c r="U257" s="39"/>
    </row>
    <row r="258" spans="1:21">
      <c r="A258" s="12"/>
      <c r="B258" s="15"/>
      <c r="C258" s="70" t="s">
        <v>1083</v>
      </c>
      <c r="D258" s="70"/>
      <c r="E258" s="70"/>
      <c r="F258" s="15"/>
      <c r="G258" s="15"/>
      <c r="H258" s="15"/>
      <c r="I258" s="15"/>
      <c r="J258" s="15"/>
      <c r="K258" s="64"/>
      <c r="L258" s="64"/>
      <c r="M258" s="64"/>
      <c r="N258" s="15"/>
      <c r="O258" s="64"/>
      <c r="P258" s="64"/>
      <c r="Q258" s="64"/>
      <c r="R258" s="15"/>
      <c r="S258" s="64"/>
      <c r="T258" s="64"/>
      <c r="U258" s="64"/>
    </row>
    <row r="259" spans="1:21">
      <c r="A259" s="12"/>
      <c r="B259" s="95" t="s">
        <v>1214</v>
      </c>
      <c r="C259" s="96" t="s">
        <v>1084</v>
      </c>
      <c r="D259" s="97">
        <v>550701</v>
      </c>
      <c r="E259" s="42"/>
      <c r="F259" s="42"/>
      <c r="G259" s="96" t="s">
        <v>1158</v>
      </c>
      <c r="H259" s="42"/>
      <c r="I259" s="96" t="s">
        <v>1159</v>
      </c>
      <c r="J259" s="42"/>
      <c r="K259" s="96" t="s">
        <v>1084</v>
      </c>
      <c r="L259" s="98">
        <v>1.8</v>
      </c>
      <c r="M259" s="42"/>
      <c r="N259" s="42"/>
      <c r="O259" s="96" t="s">
        <v>1084</v>
      </c>
      <c r="P259" s="98">
        <v>110.35</v>
      </c>
      <c r="Q259" s="42"/>
      <c r="R259" s="42"/>
      <c r="S259" s="96" t="s">
        <v>1084</v>
      </c>
      <c r="T259" s="98">
        <v>78.09</v>
      </c>
      <c r="U259" s="42"/>
    </row>
    <row r="260" spans="1:21">
      <c r="A260" s="12"/>
      <c r="B260" s="95"/>
      <c r="C260" s="96"/>
      <c r="D260" s="97"/>
      <c r="E260" s="42"/>
      <c r="F260" s="42"/>
      <c r="G260" s="96"/>
      <c r="H260" s="42"/>
      <c r="I260" s="96"/>
      <c r="J260" s="42"/>
      <c r="K260" s="96"/>
      <c r="L260" s="98"/>
      <c r="M260" s="42"/>
      <c r="N260" s="42"/>
      <c r="O260" s="96"/>
      <c r="P260" s="98"/>
      <c r="Q260" s="42"/>
      <c r="R260" s="42"/>
      <c r="S260" s="96"/>
      <c r="T260" s="98"/>
      <c r="U260" s="42"/>
    </row>
    <row r="261" spans="1:21">
      <c r="A261" s="12"/>
      <c r="B261" s="99" t="s">
        <v>1089</v>
      </c>
      <c r="C261" s="100">
        <v>67158</v>
      </c>
      <c r="D261" s="100"/>
      <c r="E261" s="24"/>
      <c r="F261" s="24"/>
      <c r="G261" s="99" t="s">
        <v>1161</v>
      </c>
      <c r="H261" s="24"/>
      <c r="I261" s="99" t="s">
        <v>1162</v>
      </c>
      <c r="J261" s="24"/>
      <c r="K261" s="101">
        <v>3.8</v>
      </c>
      <c r="L261" s="101"/>
      <c r="M261" s="99" t="s">
        <v>1163</v>
      </c>
      <c r="N261" s="24"/>
      <c r="O261" s="101">
        <v>20.5</v>
      </c>
      <c r="P261" s="101"/>
      <c r="Q261" s="99" t="s">
        <v>1163</v>
      </c>
      <c r="R261" s="24"/>
      <c r="S261" s="101">
        <v>8</v>
      </c>
      <c r="T261" s="101"/>
      <c r="U261" s="99" t="s">
        <v>1163</v>
      </c>
    </row>
    <row r="262" spans="1:21" ht="15.75" thickBot="1">
      <c r="A262" s="12"/>
      <c r="B262" s="99"/>
      <c r="C262" s="100"/>
      <c r="D262" s="100"/>
      <c r="E262" s="24"/>
      <c r="F262" s="24"/>
      <c r="G262" s="99"/>
      <c r="H262" s="24"/>
      <c r="I262" s="99"/>
      <c r="J262" s="24"/>
      <c r="K262" s="101"/>
      <c r="L262" s="101"/>
      <c r="M262" s="99"/>
      <c r="N262" s="24"/>
      <c r="O262" s="101"/>
      <c r="P262" s="101"/>
      <c r="Q262" s="99"/>
      <c r="R262" s="24"/>
      <c r="S262" s="108"/>
      <c r="T262" s="108"/>
      <c r="U262" s="114"/>
    </row>
    <row r="263" spans="1:21">
      <c r="A263" s="12"/>
      <c r="B263" s="32"/>
      <c r="C263" s="42"/>
      <c r="D263" s="42"/>
      <c r="E263" s="42"/>
      <c r="F263" s="32"/>
      <c r="G263" s="32"/>
      <c r="H263" s="32"/>
      <c r="I263" s="87" t="s">
        <v>1164</v>
      </c>
      <c r="J263" s="32"/>
      <c r="K263" s="98">
        <v>6.9</v>
      </c>
      <c r="L263" s="98"/>
      <c r="M263" s="87" t="s">
        <v>1163</v>
      </c>
      <c r="N263" s="32"/>
      <c r="O263" s="98">
        <v>64.5</v>
      </c>
      <c r="P263" s="98"/>
      <c r="Q263" s="87" t="s">
        <v>1163</v>
      </c>
      <c r="R263" s="32"/>
      <c r="S263" s="115">
        <v>29.7</v>
      </c>
      <c r="T263" s="115"/>
      <c r="U263" s="87" t="s">
        <v>1163</v>
      </c>
    </row>
    <row r="264" spans="1:21">
      <c r="A264" s="12"/>
      <c r="B264" s="15"/>
      <c r="C264" s="24"/>
      <c r="D264" s="24"/>
      <c r="E264" s="24"/>
      <c r="F264" s="15"/>
      <c r="G264" s="15"/>
      <c r="H264" s="15"/>
      <c r="I264" s="88" t="s">
        <v>1165</v>
      </c>
      <c r="J264" s="15"/>
      <c r="K264" s="101">
        <v>4.3</v>
      </c>
      <c r="L264" s="101"/>
      <c r="M264" s="88" t="s">
        <v>1163</v>
      </c>
      <c r="N264" s="15"/>
      <c r="O264" s="101">
        <v>35.200000000000003</v>
      </c>
      <c r="P264" s="101"/>
      <c r="Q264" s="88" t="s">
        <v>1163</v>
      </c>
      <c r="R264" s="15"/>
      <c r="S264" s="101">
        <v>17.399999999999999</v>
      </c>
      <c r="T264" s="101"/>
      <c r="U264" s="88" t="s">
        <v>1163</v>
      </c>
    </row>
    <row r="265" spans="1:21">
      <c r="A265" s="12"/>
      <c r="B265" s="32"/>
      <c r="C265" s="42"/>
      <c r="D265" s="42"/>
      <c r="E265" s="42"/>
      <c r="F265" s="32"/>
      <c r="G265" s="32"/>
      <c r="H265" s="32"/>
      <c r="I265" s="87" t="s">
        <v>1166</v>
      </c>
      <c r="J265" s="32"/>
      <c r="K265" s="98">
        <v>0.3</v>
      </c>
      <c r="L265" s="98"/>
      <c r="M265" s="87" t="s">
        <v>1163</v>
      </c>
      <c r="N265" s="32"/>
      <c r="O265" s="98">
        <v>17.100000000000001</v>
      </c>
      <c r="P265" s="98"/>
      <c r="Q265" s="87" t="s">
        <v>1163</v>
      </c>
      <c r="R265" s="32"/>
      <c r="S265" s="98">
        <v>9.1</v>
      </c>
      <c r="T265" s="98"/>
      <c r="U265" s="87" t="s">
        <v>1163</v>
      </c>
    </row>
    <row r="266" spans="1:21" ht="15.75" thickBot="1">
      <c r="A266" s="12"/>
      <c r="B266" s="15"/>
      <c r="C266" s="24"/>
      <c r="D266" s="24"/>
      <c r="E266" s="24"/>
      <c r="F266" s="15"/>
      <c r="G266" s="15"/>
      <c r="H266" s="15"/>
      <c r="I266" s="88" t="s">
        <v>1167</v>
      </c>
      <c r="J266" s="15"/>
      <c r="K266" s="101">
        <v>14.1</v>
      </c>
      <c r="L266" s="101"/>
      <c r="M266" s="88" t="s">
        <v>1163</v>
      </c>
      <c r="N266" s="15"/>
      <c r="O266" s="101">
        <v>87.3</v>
      </c>
      <c r="P266" s="101"/>
      <c r="Q266" s="88" t="s">
        <v>1163</v>
      </c>
      <c r="R266" s="15"/>
      <c r="S266" s="108">
        <v>43.8</v>
      </c>
      <c r="T266" s="108"/>
      <c r="U266" s="120" t="s">
        <v>1163</v>
      </c>
    </row>
    <row r="267" spans="1:21" ht="15.75" thickBot="1">
      <c r="A267" s="12"/>
      <c r="B267" s="32"/>
      <c r="C267" s="42"/>
      <c r="D267" s="42"/>
      <c r="E267" s="42"/>
      <c r="F267" s="32"/>
      <c r="G267" s="32"/>
      <c r="H267" s="32"/>
      <c r="I267" s="32"/>
      <c r="J267" s="32"/>
      <c r="K267" s="42"/>
      <c r="L267" s="42"/>
      <c r="M267" s="42"/>
      <c r="N267" s="32"/>
      <c r="O267" s="42"/>
      <c r="P267" s="42"/>
      <c r="Q267" s="42"/>
      <c r="R267" s="32"/>
      <c r="S267" s="109">
        <v>100</v>
      </c>
      <c r="T267" s="109"/>
      <c r="U267" s="121" t="s">
        <v>1163</v>
      </c>
    </row>
    <row r="268" spans="1:21" ht="15.75" thickTop="1">
      <c r="A268" s="12"/>
      <c r="B268" s="99" t="s">
        <v>1090</v>
      </c>
      <c r="C268" s="100">
        <v>3480</v>
      </c>
      <c r="D268" s="100"/>
      <c r="E268" s="24"/>
      <c r="F268" s="24"/>
      <c r="G268" s="99" t="s">
        <v>1161</v>
      </c>
      <c r="H268" s="24"/>
      <c r="I268" s="99" t="s">
        <v>1162</v>
      </c>
      <c r="J268" s="24"/>
      <c r="K268" s="101">
        <v>9.1999999999999993</v>
      </c>
      <c r="L268" s="101"/>
      <c r="M268" s="99" t="s">
        <v>1163</v>
      </c>
      <c r="N268" s="24"/>
      <c r="O268" s="101">
        <v>18.2</v>
      </c>
      <c r="P268" s="101"/>
      <c r="Q268" s="99" t="s">
        <v>1163</v>
      </c>
      <c r="R268" s="24"/>
      <c r="S268" s="110">
        <v>13.5</v>
      </c>
      <c r="T268" s="110"/>
      <c r="U268" s="112" t="s">
        <v>1163</v>
      </c>
    </row>
    <row r="269" spans="1:21">
      <c r="A269" s="12"/>
      <c r="B269" s="99"/>
      <c r="C269" s="100"/>
      <c r="D269" s="100"/>
      <c r="E269" s="24"/>
      <c r="F269" s="24"/>
      <c r="G269" s="99"/>
      <c r="H269" s="24"/>
      <c r="I269" s="99"/>
      <c r="J269" s="24"/>
      <c r="K269" s="101"/>
      <c r="L269" s="101"/>
      <c r="M269" s="99"/>
      <c r="N269" s="24"/>
      <c r="O269" s="101"/>
      <c r="P269" s="101"/>
      <c r="Q269" s="99"/>
      <c r="R269" s="24"/>
      <c r="S269" s="111"/>
      <c r="T269" s="111"/>
      <c r="U269" s="113"/>
    </row>
    <row r="270" spans="1:21">
      <c r="A270" s="12"/>
      <c r="B270" s="32"/>
      <c r="C270" s="42"/>
      <c r="D270" s="42"/>
      <c r="E270" s="42"/>
      <c r="F270" s="32"/>
      <c r="G270" s="32"/>
      <c r="H270" s="32"/>
      <c r="I270" s="87" t="s">
        <v>1165</v>
      </c>
      <c r="J270" s="32"/>
      <c r="K270" s="98">
        <v>0.2</v>
      </c>
      <c r="L270" s="98"/>
      <c r="M270" s="87" t="s">
        <v>1163</v>
      </c>
      <c r="N270" s="32"/>
      <c r="O270" s="98">
        <v>0.2</v>
      </c>
      <c r="P270" s="98"/>
      <c r="Q270" s="87" t="s">
        <v>1163</v>
      </c>
      <c r="R270" s="32"/>
      <c r="S270" s="98">
        <v>0.2</v>
      </c>
      <c r="T270" s="98"/>
      <c r="U270" s="87" t="s">
        <v>1163</v>
      </c>
    </row>
    <row r="271" spans="1:21">
      <c r="A271" s="12"/>
      <c r="B271" s="15"/>
      <c r="C271" s="24"/>
      <c r="D271" s="24"/>
      <c r="E271" s="24"/>
      <c r="F271" s="15"/>
      <c r="G271" s="15"/>
      <c r="H271" s="15"/>
      <c r="I271" s="88" t="s">
        <v>1166</v>
      </c>
      <c r="J271" s="15"/>
      <c r="K271" s="101">
        <v>15.4</v>
      </c>
      <c r="L271" s="101"/>
      <c r="M271" s="88" t="s">
        <v>1163</v>
      </c>
      <c r="N271" s="15"/>
      <c r="O271" s="101">
        <v>15.4</v>
      </c>
      <c r="P271" s="101"/>
      <c r="Q271" s="88" t="s">
        <v>1163</v>
      </c>
      <c r="R271" s="15"/>
      <c r="S271" s="101">
        <v>15.4</v>
      </c>
      <c r="T271" s="101"/>
      <c r="U271" s="88" t="s">
        <v>1163</v>
      </c>
    </row>
    <row r="272" spans="1:21" ht="15.75" thickBot="1">
      <c r="A272" s="12"/>
      <c r="B272" s="32"/>
      <c r="C272" s="42"/>
      <c r="D272" s="42"/>
      <c r="E272" s="42"/>
      <c r="F272" s="32"/>
      <c r="G272" s="32"/>
      <c r="H272" s="32"/>
      <c r="I272" s="87" t="s">
        <v>1167</v>
      </c>
      <c r="J272" s="32"/>
      <c r="K272" s="98">
        <v>84.4</v>
      </c>
      <c r="L272" s="98"/>
      <c r="M272" s="87" t="s">
        <v>1163</v>
      </c>
      <c r="N272" s="32"/>
      <c r="O272" s="98">
        <v>84.4</v>
      </c>
      <c r="P272" s="98"/>
      <c r="Q272" s="87" t="s">
        <v>1163</v>
      </c>
      <c r="R272" s="32"/>
      <c r="S272" s="102">
        <v>84.4</v>
      </c>
      <c r="T272" s="102"/>
      <c r="U272" s="87" t="s">
        <v>1163</v>
      </c>
    </row>
    <row r="273" spans="1:21" ht="15.75" thickBot="1">
      <c r="A273" s="12"/>
      <c r="B273" s="15"/>
      <c r="C273" s="24"/>
      <c r="D273" s="24"/>
      <c r="E273" s="24"/>
      <c r="F273" s="15"/>
      <c r="G273" s="15"/>
      <c r="H273" s="15"/>
      <c r="I273" s="15"/>
      <c r="J273" s="15"/>
      <c r="K273" s="24"/>
      <c r="L273" s="24"/>
      <c r="M273" s="24"/>
      <c r="N273" s="15"/>
      <c r="O273" s="24"/>
      <c r="P273" s="24"/>
      <c r="Q273" s="24"/>
      <c r="R273" s="15"/>
      <c r="S273" s="105">
        <v>100</v>
      </c>
      <c r="T273" s="105"/>
      <c r="U273" s="92" t="s">
        <v>1163</v>
      </c>
    </row>
    <row r="274" spans="1:21" ht="15.75" thickTop="1">
      <c r="A274" s="12"/>
      <c r="B274" s="96" t="s">
        <v>1215</v>
      </c>
      <c r="C274" s="97">
        <v>34489</v>
      </c>
      <c r="D274" s="97"/>
      <c r="E274" s="42"/>
      <c r="F274" s="42"/>
      <c r="G274" s="96" t="s">
        <v>1158</v>
      </c>
      <c r="H274" s="42"/>
      <c r="I274" s="96" t="s">
        <v>1159</v>
      </c>
      <c r="J274" s="42"/>
      <c r="K274" s="96" t="s">
        <v>1084</v>
      </c>
      <c r="L274" s="98">
        <v>14.25</v>
      </c>
      <c r="M274" s="42"/>
      <c r="N274" s="42"/>
      <c r="O274" s="96" t="s">
        <v>1084</v>
      </c>
      <c r="P274" s="98">
        <v>102.89</v>
      </c>
      <c r="Q274" s="42"/>
      <c r="R274" s="42"/>
      <c r="S274" s="107" t="s">
        <v>1084</v>
      </c>
      <c r="T274" s="106">
        <v>74.239999999999995</v>
      </c>
      <c r="U274" s="80"/>
    </row>
    <row r="275" spans="1:21">
      <c r="A275" s="12"/>
      <c r="B275" s="96"/>
      <c r="C275" s="97"/>
      <c r="D275" s="97"/>
      <c r="E275" s="42"/>
      <c r="F275" s="42"/>
      <c r="G275" s="96"/>
      <c r="H275" s="42"/>
      <c r="I275" s="96"/>
      <c r="J275" s="42"/>
      <c r="K275" s="96"/>
      <c r="L275" s="98"/>
      <c r="M275" s="42"/>
      <c r="N275" s="42"/>
      <c r="O275" s="96"/>
      <c r="P275" s="98"/>
      <c r="Q275" s="42"/>
      <c r="R275" s="42"/>
      <c r="S275" s="123"/>
      <c r="T275" s="124"/>
      <c r="U275" s="125"/>
    </row>
    <row r="276" spans="1:21">
      <c r="A276" s="12"/>
      <c r="B276" s="99" t="s">
        <v>1169</v>
      </c>
      <c r="C276" s="100">
        <v>8788</v>
      </c>
      <c r="D276" s="100"/>
      <c r="E276" s="24"/>
      <c r="F276" s="24"/>
      <c r="G276" s="99" t="s">
        <v>1161</v>
      </c>
      <c r="H276" s="24"/>
      <c r="I276" s="99" t="s">
        <v>1162</v>
      </c>
      <c r="J276" s="24"/>
      <c r="K276" s="101">
        <v>12.7</v>
      </c>
      <c r="L276" s="101"/>
      <c r="M276" s="99" t="s">
        <v>1163</v>
      </c>
      <c r="N276" s="24"/>
      <c r="O276" s="101">
        <v>12.8</v>
      </c>
      <c r="P276" s="101"/>
      <c r="Q276" s="99" t="s">
        <v>1163</v>
      </c>
      <c r="R276" s="24"/>
      <c r="S276" s="101">
        <v>12.7</v>
      </c>
      <c r="T276" s="101"/>
      <c r="U276" s="99" t="s">
        <v>1163</v>
      </c>
    </row>
    <row r="277" spans="1:21">
      <c r="A277" s="12"/>
      <c r="B277" s="99"/>
      <c r="C277" s="100"/>
      <c r="D277" s="100"/>
      <c r="E277" s="24"/>
      <c r="F277" s="24"/>
      <c r="G277" s="99"/>
      <c r="H277" s="24"/>
      <c r="I277" s="99"/>
      <c r="J277" s="24"/>
      <c r="K277" s="101"/>
      <c r="L277" s="101"/>
      <c r="M277" s="99"/>
      <c r="N277" s="24"/>
      <c r="O277" s="101"/>
      <c r="P277" s="101"/>
      <c r="Q277" s="99"/>
      <c r="R277" s="24"/>
      <c r="S277" s="101"/>
      <c r="T277" s="101"/>
      <c r="U277" s="99"/>
    </row>
    <row r="278" spans="1:21">
      <c r="A278" s="12"/>
      <c r="B278" s="96" t="s">
        <v>1170</v>
      </c>
      <c r="C278" s="97">
        <v>10123</v>
      </c>
      <c r="D278" s="97"/>
      <c r="E278" s="42"/>
      <c r="F278" s="42"/>
      <c r="G278" s="96" t="s">
        <v>1161</v>
      </c>
      <c r="H278" s="42"/>
      <c r="I278" s="96" t="s">
        <v>1162</v>
      </c>
      <c r="J278" s="42"/>
      <c r="K278" s="98">
        <v>15</v>
      </c>
      <c r="L278" s="98"/>
      <c r="M278" s="96" t="s">
        <v>1163</v>
      </c>
      <c r="N278" s="42"/>
      <c r="O278" s="98">
        <v>15</v>
      </c>
      <c r="P278" s="98"/>
      <c r="Q278" s="96" t="s">
        <v>1163</v>
      </c>
      <c r="R278" s="42"/>
      <c r="S278" s="98">
        <v>15</v>
      </c>
      <c r="T278" s="98"/>
      <c r="U278" s="96" t="s">
        <v>1163</v>
      </c>
    </row>
    <row r="279" spans="1:21">
      <c r="A279" s="12"/>
      <c r="B279" s="96"/>
      <c r="C279" s="97"/>
      <c r="D279" s="97"/>
      <c r="E279" s="42"/>
      <c r="F279" s="42"/>
      <c r="G279" s="96"/>
      <c r="H279" s="42"/>
      <c r="I279" s="96"/>
      <c r="J279" s="42"/>
      <c r="K279" s="98"/>
      <c r="L279" s="98"/>
      <c r="M279" s="96"/>
      <c r="N279" s="42"/>
      <c r="O279" s="98"/>
      <c r="P279" s="98"/>
      <c r="Q279" s="96"/>
      <c r="R279" s="42"/>
      <c r="S279" s="98"/>
      <c r="T279" s="98"/>
      <c r="U279" s="96"/>
    </row>
    <row r="280" spans="1:21">
      <c r="A280" s="12"/>
      <c r="B280" s="24"/>
      <c r="C280" s="24"/>
      <c r="D280" s="24"/>
      <c r="E280" s="24"/>
      <c r="F280" s="24"/>
      <c r="G280" s="24"/>
      <c r="H280" s="24"/>
      <c r="I280" s="99" t="s">
        <v>1171</v>
      </c>
      <c r="J280" s="24"/>
      <c r="K280" s="101">
        <v>5</v>
      </c>
      <c r="L280" s="101"/>
      <c r="M280" s="24"/>
      <c r="N280" s="24"/>
      <c r="O280" s="101">
        <v>7</v>
      </c>
      <c r="P280" s="101"/>
      <c r="Q280" s="24"/>
      <c r="R280" s="24"/>
      <c r="S280" s="101">
        <v>6</v>
      </c>
      <c r="T280" s="101"/>
      <c r="U280" s="24"/>
    </row>
    <row r="281" spans="1:21">
      <c r="A281" s="12"/>
      <c r="B281" s="24"/>
      <c r="C281" s="24"/>
      <c r="D281" s="24"/>
      <c r="E281" s="24"/>
      <c r="F281" s="24"/>
      <c r="G281" s="24"/>
      <c r="H281" s="24"/>
      <c r="I281" s="99"/>
      <c r="J281" s="24"/>
      <c r="K281" s="101"/>
      <c r="L281" s="101"/>
      <c r="M281" s="24"/>
      <c r="N281" s="24"/>
      <c r="O281" s="101"/>
      <c r="P281" s="101"/>
      <c r="Q281" s="24"/>
      <c r="R281" s="24"/>
      <c r="S281" s="101"/>
      <c r="T281" s="101"/>
      <c r="U281" s="24"/>
    </row>
    <row r="282" spans="1:21">
      <c r="A282" s="12"/>
      <c r="B282" s="96" t="s">
        <v>1216</v>
      </c>
      <c r="C282" s="97">
        <v>24062</v>
      </c>
      <c r="D282" s="97"/>
      <c r="E282" s="42"/>
      <c r="F282" s="42"/>
      <c r="G282" s="96" t="s">
        <v>1161</v>
      </c>
      <c r="H282" s="42"/>
      <c r="I282" s="96" t="s">
        <v>1162</v>
      </c>
      <c r="J282" s="42"/>
      <c r="K282" s="98">
        <v>7.4</v>
      </c>
      <c r="L282" s="98"/>
      <c r="M282" s="96" t="s">
        <v>1163</v>
      </c>
      <c r="N282" s="42"/>
      <c r="O282" s="98">
        <v>7.4</v>
      </c>
      <c r="P282" s="98"/>
      <c r="Q282" s="96" t="s">
        <v>1163</v>
      </c>
      <c r="R282" s="42"/>
      <c r="S282" s="98">
        <v>7.4</v>
      </c>
      <c r="T282" s="98"/>
      <c r="U282" s="96" t="s">
        <v>1163</v>
      </c>
    </row>
    <row r="283" spans="1:21">
      <c r="A283" s="12"/>
      <c r="B283" s="96"/>
      <c r="C283" s="97"/>
      <c r="D283" s="97"/>
      <c r="E283" s="42"/>
      <c r="F283" s="42"/>
      <c r="G283" s="96"/>
      <c r="H283" s="42"/>
      <c r="I283" s="96"/>
      <c r="J283" s="42"/>
      <c r="K283" s="98"/>
      <c r="L283" s="98"/>
      <c r="M283" s="96"/>
      <c r="N283" s="42"/>
      <c r="O283" s="98"/>
      <c r="P283" s="98"/>
      <c r="Q283" s="96"/>
      <c r="R283" s="42"/>
      <c r="S283" s="98"/>
      <c r="T283" s="98"/>
      <c r="U283" s="96"/>
    </row>
    <row r="284" spans="1:21">
      <c r="A284" s="12"/>
      <c r="B284" s="24"/>
      <c r="C284" s="24"/>
      <c r="D284" s="24"/>
      <c r="E284" s="24"/>
      <c r="F284" s="24"/>
      <c r="G284" s="24"/>
      <c r="H284" s="24"/>
      <c r="I284" s="99" t="s">
        <v>1171</v>
      </c>
      <c r="J284" s="24"/>
      <c r="K284" s="101">
        <v>16.3</v>
      </c>
      <c r="L284" s="101"/>
      <c r="M284" s="24"/>
      <c r="N284" s="24"/>
      <c r="O284" s="101">
        <v>16.3</v>
      </c>
      <c r="P284" s="101"/>
      <c r="Q284" s="24"/>
      <c r="R284" s="24"/>
      <c r="S284" s="101">
        <v>16.3</v>
      </c>
      <c r="T284" s="101"/>
      <c r="U284" s="24"/>
    </row>
    <row r="285" spans="1:21">
      <c r="A285" s="12"/>
      <c r="B285" s="24"/>
      <c r="C285" s="24"/>
      <c r="D285" s="24"/>
      <c r="E285" s="24"/>
      <c r="F285" s="24"/>
      <c r="G285" s="24"/>
      <c r="H285" s="24"/>
      <c r="I285" s="99"/>
      <c r="J285" s="24"/>
      <c r="K285" s="101"/>
      <c r="L285" s="101"/>
      <c r="M285" s="24"/>
      <c r="N285" s="24"/>
      <c r="O285" s="101"/>
      <c r="P285" s="101"/>
      <c r="Q285" s="24"/>
      <c r="R285" s="24"/>
      <c r="S285" s="101"/>
      <c r="T285" s="101"/>
      <c r="U285" s="24"/>
    </row>
    <row r="286" spans="1:21">
      <c r="A286" s="12"/>
      <c r="B286" s="96" t="s">
        <v>1173</v>
      </c>
      <c r="C286" s="97">
        <v>38783</v>
      </c>
      <c r="D286" s="97"/>
      <c r="E286" s="42"/>
      <c r="F286" s="42"/>
      <c r="G286" s="96" t="s">
        <v>1158</v>
      </c>
      <c r="H286" s="42"/>
      <c r="I286" s="96" t="s">
        <v>1159</v>
      </c>
      <c r="J286" s="42"/>
      <c r="K286" s="96" t="s">
        <v>1084</v>
      </c>
      <c r="L286" s="98">
        <v>6.26</v>
      </c>
      <c r="M286" s="42"/>
      <c r="N286" s="42"/>
      <c r="O286" s="96" t="s">
        <v>1084</v>
      </c>
      <c r="P286" s="98">
        <v>33.770000000000003</v>
      </c>
      <c r="Q286" s="42"/>
      <c r="R286" s="42"/>
      <c r="S286" s="96" t="s">
        <v>1084</v>
      </c>
      <c r="T286" s="98">
        <v>14.53</v>
      </c>
      <c r="U286" s="42"/>
    </row>
    <row r="287" spans="1:21">
      <c r="A287" s="12"/>
      <c r="B287" s="96"/>
      <c r="C287" s="97"/>
      <c r="D287" s="97"/>
      <c r="E287" s="42"/>
      <c r="F287" s="42"/>
      <c r="G287" s="96"/>
      <c r="H287" s="42"/>
      <c r="I287" s="96"/>
      <c r="J287" s="42"/>
      <c r="K287" s="96"/>
      <c r="L287" s="98"/>
      <c r="M287" s="42"/>
      <c r="N287" s="42"/>
      <c r="O287" s="96"/>
      <c r="P287" s="98"/>
      <c r="Q287" s="42"/>
      <c r="R287" s="42"/>
      <c r="S287" s="96"/>
      <c r="T287" s="98"/>
      <c r="U287" s="42"/>
    </row>
    <row r="288" spans="1:21">
      <c r="A288" s="12"/>
      <c r="B288" s="99" t="s">
        <v>1173</v>
      </c>
      <c r="C288" s="100">
        <v>1721</v>
      </c>
      <c r="D288" s="100"/>
      <c r="E288" s="24"/>
      <c r="F288" s="24"/>
      <c r="G288" s="99" t="s">
        <v>1174</v>
      </c>
      <c r="H288" s="24"/>
      <c r="I288" s="126" t="s">
        <v>1175</v>
      </c>
      <c r="J288" s="24"/>
      <c r="K288" s="101">
        <v>349</v>
      </c>
      <c r="L288" s="101"/>
      <c r="M288" s="24"/>
      <c r="N288" s="24"/>
      <c r="O288" s="101">
        <v>645</v>
      </c>
      <c r="P288" s="101"/>
      <c r="Q288" s="24"/>
      <c r="R288" s="24"/>
      <c r="S288" s="101">
        <v>422</v>
      </c>
      <c r="T288" s="101"/>
      <c r="U288" s="24"/>
    </row>
    <row r="289" spans="1:37">
      <c r="A289" s="12"/>
      <c r="B289" s="99"/>
      <c r="C289" s="100"/>
      <c r="D289" s="100"/>
      <c r="E289" s="24"/>
      <c r="F289" s="24"/>
      <c r="G289" s="99"/>
      <c r="H289" s="24"/>
      <c r="I289" s="126"/>
      <c r="J289" s="24"/>
      <c r="K289" s="101"/>
      <c r="L289" s="101"/>
      <c r="M289" s="24"/>
      <c r="N289" s="24"/>
      <c r="O289" s="101"/>
      <c r="P289" s="101"/>
      <c r="Q289" s="24"/>
      <c r="R289" s="24"/>
      <c r="S289" s="101"/>
      <c r="T289" s="101"/>
      <c r="U289" s="24"/>
    </row>
    <row r="290" spans="1:37">
      <c r="A290" s="12"/>
      <c r="B290" s="32"/>
      <c r="C290" s="42"/>
      <c r="D290" s="42"/>
      <c r="E290" s="42"/>
      <c r="F290" s="32"/>
      <c r="G290" s="32"/>
      <c r="H290" s="32"/>
      <c r="I290" s="87" t="s">
        <v>1164</v>
      </c>
      <c r="J290" s="32"/>
      <c r="K290" s="98">
        <v>49</v>
      </c>
      <c r="L290" s="98"/>
      <c r="M290" s="87" t="s">
        <v>1163</v>
      </c>
      <c r="N290" s="32"/>
      <c r="O290" s="98">
        <v>58.1</v>
      </c>
      <c r="P290" s="98"/>
      <c r="Q290" s="87" t="s">
        <v>1163</v>
      </c>
      <c r="R290" s="32"/>
      <c r="S290" s="98">
        <v>51.2</v>
      </c>
      <c r="T290" s="98"/>
      <c r="U290" s="87" t="s">
        <v>1163</v>
      </c>
    </row>
    <row r="291" spans="1:37" ht="15.75" thickBot="1">
      <c r="A291" s="12"/>
      <c r="B291" s="15"/>
      <c r="C291" s="24"/>
      <c r="D291" s="24"/>
      <c r="E291" s="24"/>
      <c r="F291" s="15"/>
      <c r="G291" s="15"/>
      <c r="H291" s="15"/>
      <c r="I291" s="88" t="s">
        <v>1167</v>
      </c>
      <c r="J291" s="15"/>
      <c r="K291" s="101">
        <v>41.9</v>
      </c>
      <c r="L291" s="101"/>
      <c r="M291" s="88" t="s">
        <v>1163</v>
      </c>
      <c r="N291" s="15"/>
      <c r="O291" s="101">
        <v>51</v>
      </c>
      <c r="P291" s="101"/>
      <c r="Q291" s="88" t="s">
        <v>1163</v>
      </c>
      <c r="R291" s="15"/>
      <c r="S291" s="108">
        <v>48.8</v>
      </c>
      <c r="T291" s="108"/>
      <c r="U291" s="88" t="s">
        <v>1163</v>
      </c>
    </row>
    <row r="292" spans="1:37" ht="15.75" thickBot="1">
      <c r="A292" s="12"/>
      <c r="B292" s="32"/>
      <c r="C292" s="42"/>
      <c r="D292" s="42"/>
      <c r="E292" s="42"/>
      <c r="F292" s="32"/>
      <c r="G292" s="32"/>
      <c r="H292" s="32"/>
      <c r="I292" s="32"/>
      <c r="J292" s="32"/>
      <c r="K292" s="42"/>
      <c r="L292" s="42"/>
      <c r="M292" s="42"/>
      <c r="N292" s="32"/>
      <c r="O292" s="42"/>
      <c r="P292" s="42"/>
      <c r="Q292" s="42"/>
      <c r="R292" s="32"/>
      <c r="S292" s="109">
        <v>100</v>
      </c>
      <c r="T292" s="109"/>
      <c r="U292" s="91" t="s">
        <v>1163</v>
      </c>
    </row>
    <row r="293" spans="1:37" ht="15.75" thickTop="1">
      <c r="A293" s="12"/>
      <c r="B293" s="99" t="s">
        <v>1099</v>
      </c>
      <c r="C293" s="100">
        <v>16296</v>
      </c>
      <c r="D293" s="100"/>
      <c r="E293" s="24"/>
      <c r="F293" s="24"/>
      <c r="G293" s="99" t="s">
        <v>1178</v>
      </c>
      <c r="H293" s="24"/>
      <c r="I293" s="99" t="s">
        <v>1164</v>
      </c>
      <c r="J293" s="24"/>
      <c r="K293" s="101">
        <v>19.3</v>
      </c>
      <c r="L293" s="101"/>
      <c r="M293" s="99" t="s">
        <v>1163</v>
      </c>
      <c r="N293" s="24"/>
      <c r="O293" s="101">
        <v>59</v>
      </c>
      <c r="P293" s="101"/>
      <c r="Q293" s="99" t="s">
        <v>1163</v>
      </c>
      <c r="R293" s="24"/>
      <c r="S293" s="110">
        <v>29.9</v>
      </c>
      <c r="T293" s="110"/>
      <c r="U293" s="112" t="s">
        <v>1163</v>
      </c>
    </row>
    <row r="294" spans="1:37">
      <c r="A294" s="12"/>
      <c r="B294" s="99"/>
      <c r="C294" s="100"/>
      <c r="D294" s="100"/>
      <c r="E294" s="24"/>
      <c r="F294" s="24"/>
      <c r="G294" s="99"/>
      <c r="H294" s="24"/>
      <c r="I294" s="99"/>
      <c r="J294" s="24"/>
      <c r="K294" s="101"/>
      <c r="L294" s="101"/>
      <c r="M294" s="99"/>
      <c r="N294" s="24"/>
      <c r="O294" s="101"/>
      <c r="P294" s="101"/>
      <c r="Q294" s="99"/>
      <c r="R294" s="24"/>
      <c r="S294" s="111"/>
      <c r="T294" s="111"/>
      <c r="U294" s="113"/>
    </row>
    <row r="295" spans="1:37">
      <c r="A295" s="12"/>
      <c r="B295" s="32"/>
      <c r="C295" s="42"/>
      <c r="D295" s="42"/>
      <c r="E295" s="42"/>
      <c r="F295" s="32"/>
      <c r="G295" s="32"/>
      <c r="H295" s="32"/>
      <c r="I295" s="87" t="s">
        <v>1165</v>
      </c>
      <c r="J295" s="32"/>
      <c r="K295" s="98">
        <v>15.5</v>
      </c>
      <c r="L295" s="98"/>
      <c r="M295" s="87" t="s">
        <v>1163</v>
      </c>
      <c r="N295" s="32"/>
      <c r="O295" s="98">
        <v>47.8</v>
      </c>
      <c r="P295" s="98"/>
      <c r="Q295" s="87" t="s">
        <v>1163</v>
      </c>
      <c r="R295" s="32"/>
      <c r="S295" s="98">
        <v>34.799999999999997</v>
      </c>
      <c r="T295" s="98"/>
      <c r="U295" s="87" t="s">
        <v>1163</v>
      </c>
    </row>
    <row r="296" spans="1:37">
      <c r="A296" s="12"/>
      <c r="B296" s="15"/>
      <c r="C296" s="24"/>
      <c r="D296" s="24"/>
      <c r="E296" s="24"/>
      <c r="F296" s="15"/>
      <c r="G296" s="15"/>
      <c r="H296" s="15"/>
      <c r="I296" s="88" t="s">
        <v>1166</v>
      </c>
      <c r="J296" s="15"/>
      <c r="K296" s="101">
        <v>8.1999999999999993</v>
      </c>
      <c r="L296" s="101"/>
      <c r="M296" s="88" t="s">
        <v>1163</v>
      </c>
      <c r="N296" s="15"/>
      <c r="O296" s="101">
        <v>15.2</v>
      </c>
      <c r="P296" s="101"/>
      <c r="Q296" s="88" t="s">
        <v>1163</v>
      </c>
      <c r="R296" s="15"/>
      <c r="S296" s="101">
        <v>13.1</v>
      </c>
      <c r="T296" s="101"/>
      <c r="U296" s="88" t="s">
        <v>1163</v>
      </c>
    </row>
    <row r="297" spans="1:37" ht="15.75" thickBot="1">
      <c r="A297" s="12"/>
      <c r="B297" s="32"/>
      <c r="C297" s="42"/>
      <c r="D297" s="42"/>
      <c r="E297" s="42"/>
      <c r="F297" s="32"/>
      <c r="G297" s="32"/>
      <c r="H297" s="32"/>
      <c r="I297" s="87" t="s">
        <v>1167</v>
      </c>
      <c r="J297" s="32"/>
      <c r="K297" s="98">
        <v>15.7</v>
      </c>
      <c r="L297" s="98"/>
      <c r="M297" s="87" t="s">
        <v>1163</v>
      </c>
      <c r="N297" s="32"/>
      <c r="O297" s="98">
        <v>41.2</v>
      </c>
      <c r="P297" s="98"/>
      <c r="Q297" s="87" t="s">
        <v>1163</v>
      </c>
      <c r="R297" s="32"/>
      <c r="S297" s="102">
        <v>22.2</v>
      </c>
      <c r="T297" s="102"/>
      <c r="U297" s="87" t="s">
        <v>1163</v>
      </c>
    </row>
    <row r="298" spans="1:37" ht="15.75" thickBot="1">
      <c r="A298" s="12"/>
      <c r="B298" s="15"/>
      <c r="C298" s="24"/>
      <c r="D298" s="24"/>
      <c r="E298" s="24"/>
      <c r="F298" s="15"/>
      <c r="G298" s="15"/>
      <c r="H298" s="15"/>
      <c r="I298" s="15"/>
      <c r="J298" s="15"/>
      <c r="K298" s="24"/>
      <c r="L298" s="24"/>
      <c r="M298" s="24"/>
      <c r="N298" s="15"/>
      <c r="O298" s="24"/>
      <c r="P298" s="24"/>
      <c r="Q298" s="24"/>
      <c r="R298" s="15"/>
      <c r="S298" s="105">
        <v>100</v>
      </c>
      <c r="T298" s="105"/>
      <c r="U298" s="92" t="s">
        <v>1163</v>
      </c>
    </row>
    <row r="299" spans="1:37" ht="15.75" thickTop="1">
      <c r="A299" s="12"/>
      <c r="B299" s="17"/>
      <c r="C299" s="17"/>
    </row>
    <row r="300" spans="1:37" ht="22.5">
      <c r="A300" s="12"/>
      <c r="B300" s="86">
        <v>-1</v>
      </c>
      <c r="C300" s="118" t="s">
        <v>1217</v>
      </c>
    </row>
    <row r="301" spans="1:37">
      <c r="A301" s="12"/>
      <c r="B301" s="17"/>
      <c r="C301" s="17"/>
    </row>
    <row r="302" spans="1:37">
      <c r="A302" s="12"/>
      <c r="B302" s="86">
        <v>-2</v>
      </c>
      <c r="C302" s="118" t="s">
        <v>1186</v>
      </c>
    </row>
    <row r="303" spans="1:37">
      <c r="A303" s="12" t="s">
        <v>1744</v>
      </c>
      <c r="B303" s="22" t="s">
        <v>1221</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c r="AJ303" s="22"/>
      <c r="AK303" s="22"/>
    </row>
    <row r="304" spans="1:37">
      <c r="A304" s="12"/>
      <c r="B304" s="22" t="s">
        <v>1222</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c r="AD304" s="22"/>
      <c r="AE304" s="22"/>
      <c r="AF304" s="22"/>
      <c r="AG304" s="22"/>
      <c r="AH304" s="22"/>
      <c r="AI304" s="22"/>
      <c r="AJ304" s="22"/>
      <c r="AK304" s="22"/>
    </row>
    <row r="305" spans="1:37">
      <c r="A305" s="12"/>
      <c r="B305" s="38"/>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c r="AA305" s="38"/>
      <c r="AB305" s="38"/>
      <c r="AC305" s="38"/>
      <c r="AD305" s="38"/>
      <c r="AE305" s="38"/>
      <c r="AF305" s="38"/>
      <c r="AG305" s="38"/>
      <c r="AH305" s="38"/>
      <c r="AI305" s="38"/>
      <c r="AJ305" s="38"/>
      <c r="AK305" s="38"/>
    </row>
    <row r="306" spans="1:37">
      <c r="A306" s="12"/>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c r="AD306" s="17"/>
      <c r="AE306" s="17"/>
      <c r="AF306" s="17"/>
      <c r="AG306" s="17"/>
      <c r="AH306" s="17"/>
      <c r="AI306" s="17"/>
      <c r="AJ306" s="17"/>
      <c r="AK306" s="17"/>
    </row>
    <row r="307" spans="1:37">
      <c r="A307" s="12"/>
      <c r="B307" s="130" t="s">
        <v>1083</v>
      </c>
      <c r="C307" s="93" t="s">
        <v>1223</v>
      </c>
      <c r="D307" s="93"/>
      <c r="E307" s="93"/>
      <c r="F307" s="24"/>
      <c r="G307" s="93" t="s">
        <v>1226</v>
      </c>
      <c r="H307" s="93"/>
      <c r="I307" s="93"/>
      <c r="J307" s="24"/>
      <c r="K307" s="93" t="s">
        <v>1230</v>
      </c>
      <c r="L307" s="93"/>
      <c r="M307" s="93"/>
      <c r="N307" s="24"/>
      <c r="O307" s="93" t="s">
        <v>1233</v>
      </c>
      <c r="P307" s="93"/>
      <c r="Q307" s="93"/>
      <c r="R307" s="24"/>
      <c r="S307" s="93" t="s">
        <v>1236</v>
      </c>
      <c r="T307" s="93"/>
      <c r="U307" s="93"/>
      <c r="V307" s="24"/>
      <c r="W307" s="93" t="s">
        <v>1238</v>
      </c>
      <c r="X307" s="93"/>
      <c r="Y307" s="93"/>
      <c r="Z307" s="24"/>
      <c r="AA307" s="93" t="s">
        <v>1240</v>
      </c>
      <c r="AB307" s="93"/>
      <c r="AC307" s="93"/>
      <c r="AD307" s="24"/>
      <c r="AE307" s="93" t="s">
        <v>1241</v>
      </c>
      <c r="AF307" s="93"/>
      <c r="AG307" s="93"/>
      <c r="AH307" s="24"/>
      <c r="AI307" s="93" t="s">
        <v>1242</v>
      </c>
      <c r="AJ307" s="93"/>
      <c r="AK307" s="93"/>
    </row>
    <row r="308" spans="1:37">
      <c r="A308" s="12"/>
      <c r="B308" s="130"/>
      <c r="C308" s="93" t="s">
        <v>1224</v>
      </c>
      <c r="D308" s="93"/>
      <c r="E308" s="93"/>
      <c r="F308" s="24"/>
      <c r="G308" s="93" t="s">
        <v>1227</v>
      </c>
      <c r="H308" s="93"/>
      <c r="I308" s="93"/>
      <c r="J308" s="24"/>
      <c r="K308" s="93" t="s">
        <v>1231</v>
      </c>
      <c r="L308" s="93"/>
      <c r="M308" s="93"/>
      <c r="N308" s="24"/>
      <c r="O308" s="93" t="s">
        <v>1234</v>
      </c>
      <c r="P308" s="93"/>
      <c r="Q308" s="93"/>
      <c r="R308" s="24"/>
      <c r="S308" s="93" t="s">
        <v>1237</v>
      </c>
      <c r="T308" s="93"/>
      <c r="U308" s="93"/>
      <c r="V308" s="24"/>
      <c r="W308" s="93" t="s">
        <v>1239</v>
      </c>
      <c r="X308" s="93"/>
      <c r="Y308" s="93"/>
      <c r="Z308" s="24"/>
      <c r="AA308" s="93"/>
      <c r="AB308" s="93"/>
      <c r="AC308" s="93"/>
      <c r="AD308" s="24"/>
      <c r="AE308" s="93"/>
      <c r="AF308" s="93"/>
      <c r="AG308" s="93"/>
      <c r="AH308" s="24"/>
      <c r="AI308" s="93" t="s">
        <v>1243</v>
      </c>
      <c r="AJ308" s="93"/>
      <c r="AK308" s="93"/>
    </row>
    <row r="309" spans="1:37">
      <c r="A309" s="12"/>
      <c r="B309" s="130"/>
      <c r="C309" s="93" t="s">
        <v>1225</v>
      </c>
      <c r="D309" s="93"/>
      <c r="E309" s="93"/>
      <c r="F309" s="24"/>
      <c r="G309" s="93" t="s">
        <v>1228</v>
      </c>
      <c r="H309" s="93"/>
      <c r="I309" s="93"/>
      <c r="J309" s="24"/>
      <c r="K309" s="93" t="s">
        <v>1232</v>
      </c>
      <c r="L309" s="93"/>
      <c r="M309" s="93"/>
      <c r="N309" s="24"/>
      <c r="O309" s="93" t="s">
        <v>1235</v>
      </c>
      <c r="P309" s="93"/>
      <c r="Q309" s="93"/>
      <c r="R309" s="24"/>
      <c r="S309" s="11"/>
      <c r="T309" s="11"/>
      <c r="U309" s="11"/>
      <c r="V309" s="24"/>
      <c r="W309" s="11"/>
      <c r="X309" s="11"/>
      <c r="Y309" s="11"/>
      <c r="Z309" s="24"/>
      <c r="AA309" s="93"/>
      <c r="AB309" s="93"/>
      <c r="AC309" s="93"/>
      <c r="AD309" s="24"/>
      <c r="AE309" s="93"/>
      <c r="AF309" s="93"/>
      <c r="AG309" s="93"/>
      <c r="AH309" s="24"/>
      <c r="AI309" s="133">
        <v>42004</v>
      </c>
      <c r="AJ309" s="133"/>
      <c r="AK309" s="133"/>
    </row>
    <row r="310" spans="1:37" ht="15.75" thickBot="1">
      <c r="A310" s="12"/>
      <c r="B310" s="130"/>
      <c r="C310" s="131">
        <v>41639</v>
      </c>
      <c r="D310" s="131"/>
      <c r="E310" s="131"/>
      <c r="F310" s="24"/>
      <c r="G310" s="39" t="s">
        <v>1229</v>
      </c>
      <c r="H310" s="39"/>
      <c r="I310" s="39"/>
      <c r="J310" s="24"/>
      <c r="K310" s="132"/>
      <c r="L310" s="132"/>
      <c r="M310" s="132"/>
      <c r="N310" s="24"/>
      <c r="O310" s="132"/>
      <c r="P310" s="132"/>
      <c r="Q310" s="132"/>
      <c r="R310" s="24"/>
      <c r="S310" s="132"/>
      <c r="T310" s="132"/>
      <c r="U310" s="132"/>
      <c r="V310" s="24"/>
      <c r="W310" s="132"/>
      <c r="X310" s="132"/>
      <c r="Y310" s="132"/>
      <c r="Z310" s="24"/>
      <c r="AA310" s="39"/>
      <c r="AB310" s="39"/>
      <c r="AC310" s="39"/>
      <c r="AD310" s="24"/>
      <c r="AE310" s="39"/>
      <c r="AF310" s="39"/>
      <c r="AG310" s="39"/>
      <c r="AH310" s="24"/>
      <c r="AI310" s="132"/>
      <c r="AJ310" s="132"/>
      <c r="AK310" s="132"/>
    </row>
    <row r="311" spans="1:37">
      <c r="A311" s="12"/>
      <c r="B311" s="128" t="s">
        <v>1082</v>
      </c>
      <c r="C311" s="60"/>
      <c r="D311" s="60"/>
      <c r="E311" s="60"/>
      <c r="F311" s="32"/>
      <c r="G311" s="60"/>
      <c r="H311" s="60"/>
      <c r="I311" s="60"/>
      <c r="J311" s="32"/>
      <c r="K311" s="60"/>
      <c r="L311" s="60"/>
      <c r="M311" s="60"/>
      <c r="N311" s="32"/>
      <c r="O311" s="60"/>
      <c r="P311" s="60"/>
      <c r="Q311" s="60"/>
      <c r="R311" s="32"/>
      <c r="S311" s="60"/>
      <c r="T311" s="60"/>
      <c r="U311" s="60"/>
      <c r="V311" s="32"/>
      <c r="W311" s="60"/>
      <c r="X311" s="60"/>
      <c r="Y311" s="60"/>
      <c r="Z311" s="32"/>
      <c r="AA311" s="60"/>
      <c r="AB311" s="60"/>
      <c r="AC311" s="60"/>
      <c r="AD311" s="32"/>
      <c r="AE311" s="60"/>
      <c r="AF311" s="60"/>
      <c r="AG311" s="60"/>
      <c r="AH311" s="32"/>
      <c r="AI311" s="60"/>
      <c r="AJ311" s="60"/>
      <c r="AK311" s="60"/>
    </row>
    <row r="312" spans="1:37">
      <c r="A312" s="12"/>
      <c r="B312" s="129" t="s">
        <v>1086</v>
      </c>
      <c r="C312" s="24"/>
      <c r="D312" s="24"/>
      <c r="E312" s="24"/>
      <c r="F312" s="15"/>
      <c r="G312" s="24"/>
      <c r="H312" s="24"/>
      <c r="I312" s="24"/>
      <c r="J312" s="15"/>
      <c r="K312" s="24"/>
      <c r="L312" s="24"/>
      <c r="M312" s="24"/>
      <c r="N312" s="15"/>
      <c r="O312" s="24"/>
      <c r="P312" s="24"/>
      <c r="Q312" s="24"/>
      <c r="R312" s="15"/>
      <c r="S312" s="24"/>
      <c r="T312" s="24"/>
      <c r="U312" s="24"/>
      <c r="V312" s="15"/>
      <c r="W312" s="24"/>
      <c r="X312" s="24"/>
      <c r="Y312" s="24"/>
      <c r="Z312" s="15"/>
      <c r="AA312" s="24"/>
      <c r="AB312" s="24"/>
      <c r="AC312" s="24"/>
      <c r="AD312" s="15"/>
      <c r="AE312" s="24"/>
      <c r="AF312" s="24"/>
      <c r="AG312" s="24"/>
      <c r="AH312" s="15"/>
      <c r="AI312" s="24"/>
      <c r="AJ312" s="24"/>
      <c r="AK312" s="24"/>
    </row>
    <row r="313" spans="1:37">
      <c r="A313" s="12"/>
      <c r="B313" s="134" t="s">
        <v>1087</v>
      </c>
      <c r="C313" s="96" t="s">
        <v>1084</v>
      </c>
      <c r="D313" s="97">
        <v>40504</v>
      </c>
      <c r="E313" s="42"/>
      <c r="F313" s="42"/>
      <c r="G313" s="96" t="s">
        <v>1084</v>
      </c>
      <c r="H313" s="98" t="s">
        <v>1244</v>
      </c>
      <c r="I313" s="96" t="s">
        <v>1114</v>
      </c>
      <c r="J313" s="42"/>
      <c r="K313" s="96" t="s">
        <v>1084</v>
      </c>
      <c r="L313" s="97">
        <v>1404</v>
      </c>
      <c r="M313" s="42"/>
      <c r="N313" s="42"/>
      <c r="O313" s="96" t="s">
        <v>1084</v>
      </c>
      <c r="P313" s="98" t="s">
        <v>1245</v>
      </c>
      <c r="Q313" s="96" t="s">
        <v>1114</v>
      </c>
      <c r="R313" s="42"/>
      <c r="S313" s="96" t="s">
        <v>1084</v>
      </c>
      <c r="T313" s="97">
        <v>8448</v>
      </c>
      <c r="U313" s="42"/>
      <c r="V313" s="42"/>
      <c r="W313" s="96" t="s">
        <v>1084</v>
      </c>
      <c r="X313" s="98" t="s">
        <v>1246</v>
      </c>
      <c r="Y313" s="96" t="s">
        <v>1114</v>
      </c>
      <c r="Z313" s="42"/>
      <c r="AA313" s="96" t="s">
        <v>1084</v>
      </c>
      <c r="AB313" s="98" t="s">
        <v>1085</v>
      </c>
      <c r="AC313" s="42"/>
      <c r="AD313" s="42"/>
      <c r="AE313" s="96" t="s">
        <v>1084</v>
      </c>
      <c r="AF313" s="98" t="s">
        <v>1085</v>
      </c>
      <c r="AG313" s="42"/>
      <c r="AH313" s="42"/>
      <c r="AI313" s="96" t="s">
        <v>1084</v>
      </c>
      <c r="AJ313" s="97">
        <v>31385</v>
      </c>
      <c r="AK313" s="42"/>
    </row>
    <row r="314" spans="1:37">
      <c r="A314" s="12"/>
      <c r="B314" s="134"/>
      <c r="C314" s="96"/>
      <c r="D314" s="97"/>
      <c r="E314" s="42"/>
      <c r="F314" s="42"/>
      <c r="G314" s="96"/>
      <c r="H314" s="98"/>
      <c r="I314" s="96"/>
      <c r="J314" s="42"/>
      <c r="K314" s="96"/>
      <c r="L314" s="97"/>
      <c r="M314" s="42"/>
      <c r="N314" s="42"/>
      <c r="O314" s="96"/>
      <c r="P314" s="98"/>
      <c r="Q314" s="96"/>
      <c r="R314" s="42"/>
      <c r="S314" s="96"/>
      <c r="T314" s="97"/>
      <c r="U314" s="42"/>
      <c r="V314" s="42"/>
      <c r="W314" s="96"/>
      <c r="X314" s="98"/>
      <c r="Y314" s="96"/>
      <c r="Z314" s="42"/>
      <c r="AA314" s="96"/>
      <c r="AB314" s="98"/>
      <c r="AC314" s="42"/>
      <c r="AD314" s="42"/>
      <c r="AE314" s="96"/>
      <c r="AF314" s="98"/>
      <c r="AG314" s="42"/>
      <c r="AH314" s="42"/>
      <c r="AI314" s="96"/>
      <c r="AJ314" s="97"/>
      <c r="AK314" s="42"/>
    </row>
    <row r="315" spans="1:37">
      <c r="A315" s="12"/>
      <c r="B315" s="135" t="s">
        <v>1089</v>
      </c>
      <c r="C315" s="100">
        <v>580772</v>
      </c>
      <c r="D315" s="100"/>
      <c r="E315" s="24"/>
      <c r="F315" s="24"/>
      <c r="G315" s="100">
        <v>20544</v>
      </c>
      <c r="H315" s="100"/>
      <c r="I315" s="24"/>
      <c r="J315" s="24"/>
      <c r="K315" s="100">
        <v>38600</v>
      </c>
      <c r="L315" s="100"/>
      <c r="M315" s="24"/>
      <c r="N315" s="24"/>
      <c r="O315" s="101" t="s">
        <v>1247</v>
      </c>
      <c r="P315" s="101"/>
      <c r="Q315" s="99" t="s">
        <v>1114</v>
      </c>
      <c r="R315" s="24"/>
      <c r="S315" s="100">
        <v>382956</v>
      </c>
      <c r="T315" s="100"/>
      <c r="U315" s="24"/>
      <c r="V315" s="24"/>
      <c r="W315" s="101" t="s">
        <v>1248</v>
      </c>
      <c r="X315" s="101"/>
      <c r="Y315" s="99" t="s">
        <v>1114</v>
      </c>
      <c r="Z315" s="24"/>
      <c r="AA315" s="101" t="s">
        <v>1085</v>
      </c>
      <c r="AB315" s="101"/>
      <c r="AC315" s="24"/>
      <c r="AD315" s="24"/>
      <c r="AE315" s="101" t="s">
        <v>1249</v>
      </c>
      <c r="AF315" s="101"/>
      <c r="AG315" s="99" t="s">
        <v>1114</v>
      </c>
      <c r="AH315" s="24"/>
      <c r="AI315" s="100">
        <v>274369</v>
      </c>
      <c r="AJ315" s="100"/>
      <c r="AK315" s="24"/>
    </row>
    <row r="316" spans="1:37">
      <c r="A316" s="12"/>
      <c r="B316" s="135"/>
      <c r="C316" s="100"/>
      <c r="D316" s="100"/>
      <c r="E316" s="24"/>
      <c r="F316" s="24"/>
      <c r="G316" s="100"/>
      <c r="H316" s="100"/>
      <c r="I316" s="24"/>
      <c r="J316" s="24"/>
      <c r="K316" s="100"/>
      <c r="L316" s="100"/>
      <c r="M316" s="24"/>
      <c r="N316" s="24"/>
      <c r="O316" s="101"/>
      <c r="P316" s="101"/>
      <c r="Q316" s="99"/>
      <c r="R316" s="24"/>
      <c r="S316" s="100"/>
      <c r="T316" s="100"/>
      <c r="U316" s="24"/>
      <c r="V316" s="24"/>
      <c r="W316" s="101"/>
      <c r="X316" s="101"/>
      <c r="Y316" s="99"/>
      <c r="Z316" s="24"/>
      <c r="AA316" s="101"/>
      <c r="AB316" s="101"/>
      <c r="AC316" s="24"/>
      <c r="AD316" s="24"/>
      <c r="AE316" s="101"/>
      <c r="AF316" s="101"/>
      <c r="AG316" s="99"/>
      <c r="AH316" s="24"/>
      <c r="AI316" s="100"/>
      <c r="AJ316" s="100"/>
      <c r="AK316" s="24"/>
    </row>
    <row r="317" spans="1:37">
      <c r="A317" s="12"/>
      <c r="B317" s="134" t="s">
        <v>1090</v>
      </c>
      <c r="C317" s="97">
        <v>32994</v>
      </c>
      <c r="D317" s="97"/>
      <c r="E317" s="42"/>
      <c r="F317" s="42"/>
      <c r="G317" s="97">
        <v>1328</v>
      </c>
      <c r="H317" s="97"/>
      <c r="I317" s="42"/>
      <c r="J317" s="42"/>
      <c r="K317" s="97">
        <v>7055</v>
      </c>
      <c r="L317" s="97"/>
      <c r="M317" s="42"/>
      <c r="N317" s="42"/>
      <c r="O317" s="98" t="s">
        <v>1250</v>
      </c>
      <c r="P317" s="98"/>
      <c r="Q317" s="96" t="s">
        <v>1114</v>
      </c>
      <c r="R317" s="42"/>
      <c r="S317" s="97">
        <v>116128</v>
      </c>
      <c r="T317" s="97"/>
      <c r="U317" s="42"/>
      <c r="V317" s="42"/>
      <c r="W317" s="98" t="s">
        <v>1251</v>
      </c>
      <c r="X317" s="98"/>
      <c r="Y317" s="96" t="s">
        <v>1114</v>
      </c>
      <c r="Z317" s="42"/>
      <c r="AA317" s="98" t="s">
        <v>1085</v>
      </c>
      <c r="AB317" s="98"/>
      <c r="AC317" s="42"/>
      <c r="AD317" s="42"/>
      <c r="AE317" s="98" t="s">
        <v>1085</v>
      </c>
      <c r="AF317" s="98"/>
      <c r="AG317" s="42"/>
      <c r="AH317" s="42"/>
      <c r="AI317" s="97">
        <v>53311</v>
      </c>
      <c r="AJ317" s="97"/>
      <c r="AK317" s="42"/>
    </row>
    <row r="318" spans="1:37">
      <c r="A318" s="12"/>
      <c r="B318" s="134"/>
      <c r="C318" s="97"/>
      <c r="D318" s="97"/>
      <c r="E318" s="42"/>
      <c r="F318" s="42"/>
      <c r="G318" s="97"/>
      <c r="H318" s="97"/>
      <c r="I318" s="42"/>
      <c r="J318" s="42"/>
      <c r="K318" s="97"/>
      <c r="L318" s="97"/>
      <c r="M318" s="42"/>
      <c r="N318" s="42"/>
      <c r="O318" s="98"/>
      <c r="P318" s="98"/>
      <c r="Q318" s="96"/>
      <c r="R318" s="42"/>
      <c r="S318" s="97"/>
      <c r="T318" s="97"/>
      <c r="U318" s="42"/>
      <c r="V318" s="42"/>
      <c r="W318" s="98"/>
      <c r="X318" s="98"/>
      <c r="Y318" s="96"/>
      <c r="Z318" s="42"/>
      <c r="AA318" s="98"/>
      <c r="AB318" s="98"/>
      <c r="AC318" s="42"/>
      <c r="AD318" s="42"/>
      <c r="AE318" s="98"/>
      <c r="AF318" s="98"/>
      <c r="AG318" s="42"/>
      <c r="AH318" s="42"/>
      <c r="AI318" s="97"/>
      <c r="AJ318" s="97"/>
      <c r="AK318" s="42"/>
    </row>
    <row r="319" spans="1:37">
      <c r="A319" s="12"/>
      <c r="B319" s="135" t="s">
        <v>1091</v>
      </c>
      <c r="C319" s="100">
        <v>23887</v>
      </c>
      <c r="D319" s="100"/>
      <c r="E319" s="24"/>
      <c r="F319" s="24"/>
      <c r="G319" s="100">
        <v>2739</v>
      </c>
      <c r="H319" s="100"/>
      <c r="I319" s="24"/>
      <c r="J319" s="24"/>
      <c r="K319" s="100">
        <v>3156</v>
      </c>
      <c r="L319" s="100"/>
      <c r="M319" s="24"/>
      <c r="N319" s="24"/>
      <c r="O319" s="101" t="s">
        <v>1252</v>
      </c>
      <c r="P319" s="101"/>
      <c r="Q319" s="99" t="s">
        <v>1114</v>
      </c>
      <c r="R319" s="24"/>
      <c r="S319" s="100">
        <v>41856</v>
      </c>
      <c r="T319" s="100"/>
      <c r="U319" s="24"/>
      <c r="V319" s="24"/>
      <c r="W319" s="101" t="s">
        <v>1253</v>
      </c>
      <c r="X319" s="101"/>
      <c r="Y319" s="99" t="s">
        <v>1114</v>
      </c>
      <c r="Z319" s="24"/>
      <c r="AA319" s="101" t="s">
        <v>1085</v>
      </c>
      <c r="AB319" s="101"/>
      <c r="AC319" s="24"/>
      <c r="AD319" s="24"/>
      <c r="AE319" s="101" t="s">
        <v>1085</v>
      </c>
      <c r="AF319" s="101"/>
      <c r="AG319" s="24"/>
      <c r="AH319" s="24"/>
      <c r="AI319" s="100">
        <v>28309</v>
      </c>
      <c r="AJ319" s="100"/>
      <c r="AK319" s="24"/>
    </row>
    <row r="320" spans="1:37">
      <c r="A320" s="12"/>
      <c r="B320" s="135"/>
      <c r="C320" s="100"/>
      <c r="D320" s="100"/>
      <c r="E320" s="24"/>
      <c r="F320" s="24"/>
      <c r="G320" s="100"/>
      <c r="H320" s="100"/>
      <c r="I320" s="24"/>
      <c r="J320" s="24"/>
      <c r="K320" s="100"/>
      <c r="L320" s="100"/>
      <c r="M320" s="24"/>
      <c r="N320" s="24"/>
      <c r="O320" s="101"/>
      <c r="P320" s="101"/>
      <c r="Q320" s="99"/>
      <c r="R320" s="24"/>
      <c r="S320" s="100"/>
      <c r="T320" s="100"/>
      <c r="U320" s="24"/>
      <c r="V320" s="24"/>
      <c r="W320" s="101"/>
      <c r="X320" s="101"/>
      <c r="Y320" s="99"/>
      <c r="Z320" s="24"/>
      <c r="AA320" s="101"/>
      <c r="AB320" s="101"/>
      <c r="AC320" s="24"/>
      <c r="AD320" s="24"/>
      <c r="AE320" s="101"/>
      <c r="AF320" s="101"/>
      <c r="AG320" s="24"/>
      <c r="AH320" s="24"/>
      <c r="AI320" s="100"/>
      <c r="AJ320" s="100"/>
      <c r="AK320" s="24"/>
    </row>
    <row r="321" spans="1:37">
      <c r="A321" s="12"/>
      <c r="B321" s="134" t="s">
        <v>1092</v>
      </c>
      <c r="C321" s="97">
        <v>24062</v>
      </c>
      <c r="D321" s="97"/>
      <c r="E321" s="42"/>
      <c r="F321" s="42"/>
      <c r="G321" s="97">
        <v>1267</v>
      </c>
      <c r="H321" s="97"/>
      <c r="I321" s="42"/>
      <c r="J321" s="42"/>
      <c r="K321" s="97">
        <v>1424</v>
      </c>
      <c r="L321" s="97"/>
      <c r="M321" s="42"/>
      <c r="N321" s="42"/>
      <c r="O321" s="98">
        <v>84</v>
      </c>
      <c r="P321" s="98"/>
      <c r="Q321" s="42"/>
      <c r="R321" s="42"/>
      <c r="S321" s="97">
        <v>14863</v>
      </c>
      <c r="T321" s="97"/>
      <c r="U321" s="42"/>
      <c r="V321" s="42"/>
      <c r="W321" s="98" t="s">
        <v>1254</v>
      </c>
      <c r="X321" s="98"/>
      <c r="Y321" s="96" t="s">
        <v>1114</v>
      </c>
      <c r="Z321" s="42"/>
      <c r="AA321" s="98" t="s">
        <v>1085</v>
      </c>
      <c r="AB321" s="98"/>
      <c r="AC321" s="42"/>
      <c r="AD321" s="42"/>
      <c r="AE321" s="98" t="s">
        <v>1085</v>
      </c>
      <c r="AF321" s="98"/>
      <c r="AG321" s="42"/>
      <c r="AH321" s="42"/>
      <c r="AI321" s="97">
        <v>27482</v>
      </c>
      <c r="AJ321" s="97"/>
      <c r="AK321" s="42"/>
    </row>
    <row r="322" spans="1:37">
      <c r="A322" s="12"/>
      <c r="B322" s="134"/>
      <c r="C322" s="97"/>
      <c r="D322" s="97"/>
      <c r="E322" s="42"/>
      <c r="F322" s="42"/>
      <c r="G322" s="97"/>
      <c r="H322" s="97"/>
      <c r="I322" s="42"/>
      <c r="J322" s="42"/>
      <c r="K322" s="97"/>
      <c r="L322" s="97"/>
      <c r="M322" s="42"/>
      <c r="N322" s="42"/>
      <c r="O322" s="98"/>
      <c r="P322" s="98"/>
      <c r="Q322" s="42"/>
      <c r="R322" s="42"/>
      <c r="S322" s="97"/>
      <c r="T322" s="97"/>
      <c r="U322" s="42"/>
      <c r="V322" s="42"/>
      <c r="W322" s="98"/>
      <c r="X322" s="98"/>
      <c r="Y322" s="96"/>
      <c r="Z322" s="42"/>
      <c r="AA322" s="98"/>
      <c r="AB322" s="98"/>
      <c r="AC322" s="42"/>
      <c r="AD322" s="42"/>
      <c r="AE322" s="98"/>
      <c r="AF322" s="98"/>
      <c r="AG322" s="42"/>
      <c r="AH322" s="42"/>
      <c r="AI322" s="97"/>
      <c r="AJ322" s="97"/>
      <c r="AK322" s="42"/>
    </row>
    <row r="323" spans="1:37">
      <c r="A323" s="12"/>
      <c r="B323" s="135" t="s">
        <v>1093</v>
      </c>
      <c r="C323" s="100">
        <v>38069</v>
      </c>
      <c r="D323" s="100"/>
      <c r="E323" s="24"/>
      <c r="F323" s="24"/>
      <c r="G323" s="101" t="s">
        <v>1255</v>
      </c>
      <c r="H323" s="101"/>
      <c r="I323" s="99" t="s">
        <v>1114</v>
      </c>
      <c r="J323" s="24"/>
      <c r="K323" s="101">
        <v>342</v>
      </c>
      <c r="L323" s="101"/>
      <c r="M323" s="24"/>
      <c r="N323" s="24"/>
      <c r="O323" s="101" t="s">
        <v>1256</v>
      </c>
      <c r="P323" s="101"/>
      <c r="Q323" s="99" t="s">
        <v>1114</v>
      </c>
      <c r="R323" s="24"/>
      <c r="S323" s="100">
        <v>148009</v>
      </c>
      <c r="T323" s="100"/>
      <c r="U323" s="24"/>
      <c r="V323" s="24"/>
      <c r="W323" s="101" t="s">
        <v>1257</v>
      </c>
      <c r="X323" s="101"/>
      <c r="Y323" s="99" t="s">
        <v>1114</v>
      </c>
      <c r="Z323" s="24"/>
      <c r="AA323" s="101" t="s">
        <v>1085</v>
      </c>
      <c r="AB323" s="101"/>
      <c r="AC323" s="24"/>
      <c r="AD323" s="24"/>
      <c r="AE323" s="101" t="s">
        <v>1085</v>
      </c>
      <c r="AF323" s="101"/>
      <c r="AG323" s="24"/>
      <c r="AH323" s="24"/>
      <c r="AI323" s="100">
        <v>146288</v>
      </c>
      <c r="AJ323" s="100"/>
      <c r="AK323" s="24"/>
    </row>
    <row r="324" spans="1:37">
      <c r="A324" s="12"/>
      <c r="B324" s="135"/>
      <c r="C324" s="100"/>
      <c r="D324" s="100"/>
      <c r="E324" s="24"/>
      <c r="F324" s="24"/>
      <c r="G324" s="101"/>
      <c r="H324" s="101"/>
      <c r="I324" s="99"/>
      <c r="J324" s="24"/>
      <c r="K324" s="101"/>
      <c r="L324" s="101"/>
      <c r="M324" s="24"/>
      <c r="N324" s="24"/>
      <c r="O324" s="101"/>
      <c r="P324" s="101"/>
      <c r="Q324" s="99"/>
      <c r="R324" s="24"/>
      <c r="S324" s="100"/>
      <c r="T324" s="100"/>
      <c r="U324" s="24"/>
      <c r="V324" s="24"/>
      <c r="W324" s="101"/>
      <c r="X324" s="101"/>
      <c r="Y324" s="99"/>
      <c r="Z324" s="24"/>
      <c r="AA324" s="101"/>
      <c r="AB324" s="101"/>
      <c r="AC324" s="24"/>
      <c r="AD324" s="24"/>
      <c r="AE324" s="101"/>
      <c r="AF324" s="101"/>
      <c r="AG324" s="24"/>
      <c r="AH324" s="24"/>
      <c r="AI324" s="100"/>
      <c r="AJ324" s="100"/>
      <c r="AK324" s="24"/>
    </row>
    <row r="325" spans="1:37">
      <c r="A325" s="12"/>
      <c r="B325" s="134" t="s">
        <v>1094</v>
      </c>
      <c r="C325" s="98" t="s">
        <v>1085</v>
      </c>
      <c r="D325" s="98"/>
      <c r="E325" s="42"/>
      <c r="F325" s="42"/>
      <c r="G325" s="98" t="s">
        <v>1258</v>
      </c>
      <c r="H325" s="98"/>
      <c r="I325" s="96" t="s">
        <v>1114</v>
      </c>
      <c r="J325" s="42"/>
      <c r="K325" s="98" t="s">
        <v>1085</v>
      </c>
      <c r="L325" s="98"/>
      <c r="M325" s="42"/>
      <c r="N325" s="42"/>
      <c r="O325" s="98" t="s">
        <v>1259</v>
      </c>
      <c r="P325" s="98"/>
      <c r="Q325" s="96" t="s">
        <v>1114</v>
      </c>
      <c r="R325" s="42"/>
      <c r="S325" s="97">
        <v>43808</v>
      </c>
      <c r="T325" s="97"/>
      <c r="U325" s="42"/>
      <c r="V325" s="42"/>
      <c r="W325" s="98" t="s">
        <v>1260</v>
      </c>
      <c r="X325" s="98"/>
      <c r="Y325" s="96" t="s">
        <v>1114</v>
      </c>
      <c r="Z325" s="42"/>
      <c r="AA325" s="98" t="s">
        <v>1085</v>
      </c>
      <c r="AB325" s="98"/>
      <c r="AC325" s="42"/>
      <c r="AD325" s="42"/>
      <c r="AE325" s="98" t="s">
        <v>1085</v>
      </c>
      <c r="AF325" s="98"/>
      <c r="AG325" s="42"/>
      <c r="AH325" s="42"/>
      <c r="AI325" s="97">
        <v>42708</v>
      </c>
      <c r="AJ325" s="97"/>
      <c r="AK325" s="42"/>
    </row>
    <row r="326" spans="1:37">
      <c r="A326" s="12"/>
      <c r="B326" s="134"/>
      <c r="C326" s="98"/>
      <c r="D326" s="98"/>
      <c r="E326" s="42"/>
      <c r="F326" s="42"/>
      <c r="G326" s="98"/>
      <c r="H326" s="98"/>
      <c r="I326" s="96"/>
      <c r="J326" s="42"/>
      <c r="K326" s="98"/>
      <c r="L326" s="98"/>
      <c r="M326" s="42"/>
      <c r="N326" s="42"/>
      <c r="O326" s="98"/>
      <c r="P326" s="98"/>
      <c r="Q326" s="96"/>
      <c r="R326" s="42"/>
      <c r="S326" s="97"/>
      <c r="T326" s="97"/>
      <c r="U326" s="42"/>
      <c r="V326" s="42"/>
      <c r="W326" s="98"/>
      <c r="X326" s="98"/>
      <c r="Y326" s="96"/>
      <c r="Z326" s="42"/>
      <c r="AA326" s="98"/>
      <c r="AB326" s="98"/>
      <c r="AC326" s="42"/>
      <c r="AD326" s="42"/>
      <c r="AE326" s="98"/>
      <c r="AF326" s="98"/>
      <c r="AG326" s="42"/>
      <c r="AH326" s="42"/>
      <c r="AI326" s="97"/>
      <c r="AJ326" s="97"/>
      <c r="AK326" s="42"/>
    </row>
    <row r="327" spans="1:37">
      <c r="A327" s="12"/>
      <c r="B327" s="135" t="s">
        <v>1095</v>
      </c>
      <c r="C327" s="101" t="s">
        <v>1085</v>
      </c>
      <c r="D327" s="101"/>
      <c r="E327" s="24"/>
      <c r="F327" s="24"/>
      <c r="G327" s="101" t="s">
        <v>1085</v>
      </c>
      <c r="H327" s="101"/>
      <c r="I327" s="24"/>
      <c r="J327" s="24"/>
      <c r="K327" s="101">
        <v>172</v>
      </c>
      <c r="L327" s="101"/>
      <c r="M327" s="24"/>
      <c r="N327" s="24"/>
      <c r="O327" s="101" t="s">
        <v>1261</v>
      </c>
      <c r="P327" s="101"/>
      <c r="Q327" s="99" t="s">
        <v>1114</v>
      </c>
      <c r="R327" s="24"/>
      <c r="S327" s="100">
        <v>11247</v>
      </c>
      <c r="T327" s="100"/>
      <c r="U327" s="24"/>
      <c r="V327" s="24"/>
      <c r="W327" s="101" t="s">
        <v>1262</v>
      </c>
      <c r="X327" s="101"/>
      <c r="Y327" s="99" t="s">
        <v>1114</v>
      </c>
      <c r="Z327" s="24"/>
      <c r="AA327" s="101" t="s">
        <v>1085</v>
      </c>
      <c r="AB327" s="101"/>
      <c r="AC327" s="24"/>
      <c r="AD327" s="24"/>
      <c r="AE327" s="101" t="s">
        <v>1085</v>
      </c>
      <c r="AF327" s="101"/>
      <c r="AG327" s="24"/>
      <c r="AH327" s="24"/>
      <c r="AI327" s="100">
        <v>8635</v>
      </c>
      <c r="AJ327" s="100"/>
      <c r="AK327" s="24"/>
    </row>
    <row r="328" spans="1:37">
      <c r="A328" s="12"/>
      <c r="B328" s="135"/>
      <c r="C328" s="101"/>
      <c r="D328" s="101"/>
      <c r="E328" s="24"/>
      <c r="F328" s="24"/>
      <c r="G328" s="101"/>
      <c r="H328" s="101"/>
      <c r="I328" s="24"/>
      <c r="J328" s="24"/>
      <c r="K328" s="101"/>
      <c r="L328" s="101"/>
      <c r="M328" s="24"/>
      <c r="N328" s="24"/>
      <c r="O328" s="101"/>
      <c r="P328" s="101"/>
      <c r="Q328" s="99"/>
      <c r="R328" s="24"/>
      <c r="S328" s="100"/>
      <c r="T328" s="100"/>
      <c r="U328" s="24"/>
      <c r="V328" s="24"/>
      <c r="W328" s="101"/>
      <c r="X328" s="101"/>
      <c r="Y328" s="99"/>
      <c r="Z328" s="24"/>
      <c r="AA328" s="101"/>
      <c r="AB328" s="101"/>
      <c r="AC328" s="24"/>
      <c r="AD328" s="24"/>
      <c r="AE328" s="101"/>
      <c r="AF328" s="101"/>
      <c r="AG328" s="24"/>
      <c r="AH328" s="24"/>
      <c r="AI328" s="100"/>
      <c r="AJ328" s="100"/>
      <c r="AK328" s="24"/>
    </row>
    <row r="329" spans="1:37">
      <c r="A329" s="12"/>
      <c r="B329" s="134" t="s">
        <v>1096</v>
      </c>
      <c r="C329" s="98" t="s">
        <v>1085</v>
      </c>
      <c r="D329" s="98"/>
      <c r="E329" s="42"/>
      <c r="F329" s="42"/>
      <c r="G329" s="98" t="s">
        <v>1085</v>
      </c>
      <c r="H329" s="98"/>
      <c r="I329" s="42"/>
      <c r="J329" s="42"/>
      <c r="K329" s="98" t="s">
        <v>1085</v>
      </c>
      <c r="L329" s="98"/>
      <c r="M329" s="42"/>
      <c r="N329" s="42"/>
      <c r="O329" s="98" t="s">
        <v>1263</v>
      </c>
      <c r="P329" s="98"/>
      <c r="Q329" s="96" t="s">
        <v>1114</v>
      </c>
      <c r="R329" s="42"/>
      <c r="S329" s="97">
        <v>14717</v>
      </c>
      <c r="T329" s="97"/>
      <c r="U329" s="42"/>
      <c r="V329" s="42"/>
      <c r="W329" s="98" t="s">
        <v>1085</v>
      </c>
      <c r="X329" s="98"/>
      <c r="Y329" s="42"/>
      <c r="Z329" s="42"/>
      <c r="AA329" s="98" t="s">
        <v>1085</v>
      </c>
      <c r="AB329" s="98"/>
      <c r="AC329" s="42"/>
      <c r="AD329" s="42"/>
      <c r="AE329" s="98" t="s">
        <v>1085</v>
      </c>
      <c r="AF329" s="98"/>
      <c r="AG329" s="42"/>
      <c r="AH329" s="42"/>
      <c r="AI329" s="97">
        <v>14512</v>
      </c>
      <c r="AJ329" s="97"/>
      <c r="AK329" s="42"/>
    </row>
    <row r="330" spans="1:37" ht="15.75" thickBot="1">
      <c r="A330" s="12"/>
      <c r="B330" s="134"/>
      <c r="C330" s="102"/>
      <c r="D330" s="102"/>
      <c r="E330" s="61"/>
      <c r="F330" s="42"/>
      <c r="G330" s="102"/>
      <c r="H330" s="102"/>
      <c r="I330" s="61"/>
      <c r="J330" s="42"/>
      <c r="K330" s="102"/>
      <c r="L330" s="102"/>
      <c r="M330" s="61"/>
      <c r="N330" s="42"/>
      <c r="O330" s="102"/>
      <c r="P330" s="102"/>
      <c r="Q330" s="103"/>
      <c r="R330" s="42"/>
      <c r="S330" s="136"/>
      <c r="T330" s="136"/>
      <c r="U330" s="61"/>
      <c r="V330" s="42"/>
      <c r="W330" s="102"/>
      <c r="X330" s="102"/>
      <c r="Y330" s="61"/>
      <c r="Z330" s="42"/>
      <c r="AA330" s="102"/>
      <c r="AB330" s="102"/>
      <c r="AC330" s="61"/>
      <c r="AD330" s="42"/>
      <c r="AE330" s="102"/>
      <c r="AF330" s="102"/>
      <c r="AG330" s="61"/>
      <c r="AH330" s="42"/>
      <c r="AI330" s="136"/>
      <c r="AJ330" s="136"/>
      <c r="AK330" s="61"/>
    </row>
    <row r="331" spans="1:37">
      <c r="A331" s="12"/>
      <c r="B331" s="137" t="s">
        <v>1097</v>
      </c>
      <c r="C331" s="138">
        <v>740288</v>
      </c>
      <c r="D331" s="138"/>
      <c r="E331" s="64"/>
      <c r="F331" s="24"/>
      <c r="G331" s="138">
        <v>13309</v>
      </c>
      <c r="H331" s="138"/>
      <c r="I331" s="64"/>
      <c r="J331" s="24"/>
      <c r="K331" s="138">
        <v>52153</v>
      </c>
      <c r="L331" s="138"/>
      <c r="M331" s="64"/>
      <c r="N331" s="24"/>
      <c r="O331" s="104" t="s">
        <v>1264</v>
      </c>
      <c r="P331" s="104"/>
      <c r="Q331" s="140" t="s">
        <v>1114</v>
      </c>
      <c r="R331" s="24"/>
      <c r="S331" s="138">
        <v>782032</v>
      </c>
      <c r="T331" s="138"/>
      <c r="U331" s="64"/>
      <c r="V331" s="24"/>
      <c r="W331" s="104" t="s">
        <v>1265</v>
      </c>
      <c r="X331" s="104"/>
      <c r="Y331" s="140" t="s">
        <v>1114</v>
      </c>
      <c r="Z331" s="24"/>
      <c r="AA331" s="104" t="s">
        <v>1085</v>
      </c>
      <c r="AB331" s="104"/>
      <c r="AC331" s="64"/>
      <c r="AD331" s="24"/>
      <c r="AE331" s="104" t="s">
        <v>1249</v>
      </c>
      <c r="AF331" s="104"/>
      <c r="AG331" s="140" t="s">
        <v>1114</v>
      </c>
      <c r="AH331" s="24"/>
      <c r="AI331" s="138">
        <v>626999</v>
      </c>
      <c r="AJ331" s="138"/>
      <c r="AK331" s="64"/>
    </row>
    <row r="332" spans="1:37" ht="15.75" thickBot="1">
      <c r="A332" s="12"/>
      <c r="B332" s="137"/>
      <c r="C332" s="139"/>
      <c r="D332" s="139"/>
      <c r="E332" s="55"/>
      <c r="F332" s="24"/>
      <c r="G332" s="139"/>
      <c r="H332" s="139"/>
      <c r="I332" s="55"/>
      <c r="J332" s="24"/>
      <c r="K332" s="139"/>
      <c r="L332" s="139"/>
      <c r="M332" s="55"/>
      <c r="N332" s="24"/>
      <c r="O332" s="108"/>
      <c r="P332" s="108"/>
      <c r="Q332" s="114"/>
      <c r="R332" s="24"/>
      <c r="S332" s="139"/>
      <c r="T332" s="139"/>
      <c r="U332" s="55"/>
      <c r="V332" s="24"/>
      <c r="W332" s="108"/>
      <c r="X332" s="108"/>
      <c r="Y332" s="114"/>
      <c r="Z332" s="24"/>
      <c r="AA332" s="108"/>
      <c r="AB332" s="108"/>
      <c r="AC332" s="55"/>
      <c r="AD332" s="24"/>
      <c r="AE332" s="108"/>
      <c r="AF332" s="108"/>
      <c r="AG332" s="114"/>
      <c r="AH332" s="24"/>
      <c r="AI332" s="139"/>
      <c r="AJ332" s="139"/>
      <c r="AK332" s="55"/>
    </row>
    <row r="333" spans="1:37">
      <c r="A333" s="12"/>
      <c r="B333" s="128" t="s">
        <v>1098</v>
      </c>
      <c r="C333" s="60"/>
      <c r="D333" s="60"/>
      <c r="E333" s="60"/>
      <c r="F333" s="32"/>
      <c r="G333" s="60"/>
      <c r="H333" s="60"/>
      <c r="I333" s="60"/>
      <c r="J333" s="32"/>
      <c r="K333" s="60"/>
      <c r="L333" s="60"/>
      <c r="M333" s="60"/>
      <c r="N333" s="32"/>
      <c r="O333" s="60"/>
      <c r="P333" s="60"/>
      <c r="Q333" s="60"/>
      <c r="R333" s="32"/>
      <c r="S333" s="60"/>
      <c r="T333" s="60"/>
      <c r="U333" s="60"/>
      <c r="V333" s="32"/>
      <c r="W333" s="60"/>
      <c r="X333" s="60"/>
      <c r="Y333" s="60"/>
      <c r="Z333" s="32"/>
      <c r="AA333" s="60"/>
      <c r="AB333" s="60"/>
      <c r="AC333" s="60"/>
      <c r="AD333" s="32"/>
      <c r="AE333" s="60"/>
      <c r="AF333" s="60"/>
      <c r="AG333" s="60"/>
      <c r="AH333" s="32"/>
      <c r="AI333" s="60"/>
      <c r="AJ333" s="60"/>
      <c r="AK333" s="60"/>
    </row>
    <row r="334" spans="1:37">
      <c r="A334" s="12"/>
      <c r="B334" s="135" t="s">
        <v>1099</v>
      </c>
      <c r="C334" s="100">
        <v>16646</v>
      </c>
      <c r="D334" s="100"/>
      <c r="E334" s="24"/>
      <c r="F334" s="24"/>
      <c r="G334" s="101" t="s">
        <v>1085</v>
      </c>
      <c r="H334" s="101"/>
      <c r="I334" s="24"/>
      <c r="J334" s="24"/>
      <c r="K334" s="101" t="s">
        <v>1266</v>
      </c>
      <c r="L334" s="101"/>
      <c r="M334" s="99" t="s">
        <v>1114</v>
      </c>
      <c r="N334" s="24"/>
      <c r="O334" s="100">
        <v>4547</v>
      </c>
      <c r="P334" s="100"/>
      <c r="Q334" s="24"/>
      <c r="R334" s="24"/>
      <c r="S334" s="101">
        <v>464</v>
      </c>
      <c r="T334" s="101"/>
      <c r="U334" s="24"/>
      <c r="V334" s="24"/>
      <c r="W334" s="101" t="s">
        <v>1267</v>
      </c>
      <c r="X334" s="101"/>
      <c r="Y334" s="99" t="s">
        <v>1114</v>
      </c>
      <c r="Z334" s="24"/>
      <c r="AA334" s="101" t="s">
        <v>1085</v>
      </c>
      <c r="AB334" s="101"/>
      <c r="AC334" s="24"/>
      <c r="AD334" s="24"/>
      <c r="AE334" s="101" t="s">
        <v>1085</v>
      </c>
      <c r="AF334" s="101"/>
      <c r="AG334" s="24"/>
      <c r="AH334" s="24"/>
      <c r="AI334" s="100">
        <v>11387</v>
      </c>
      <c r="AJ334" s="100"/>
      <c r="AK334" s="24"/>
    </row>
    <row r="335" spans="1:37">
      <c r="A335" s="12"/>
      <c r="B335" s="135"/>
      <c r="C335" s="100"/>
      <c r="D335" s="100"/>
      <c r="E335" s="24"/>
      <c r="F335" s="24"/>
      <c r="G335" s="101"/>
      <c r="H335" s="101"/>
      <c r="I335" s="24"/>
      <c r="J335" s="24"/>
      <c r="K335" s="101"/>
      <c r="L335" s="101"/>
      <c r="M335" s="99"/>
      <c r="N335" s="24"/>
      <c r="O335" s="100"/>
      <c r="P335" s="100"/>
      <c r="Q335" s="24"/>
      <c r="R335" s="24"/>
      <c r="S335" s="101"/>
      <c r="T335" s="101"/>
      <c r="U335" s="24"/>
      <c r="V335" s="24"/>
      <c r="W335" s="101"/>
      <c r="X335" s="101"/>
      <c r="Y335" s="99"/>
      <c r="Z335" s="24"/>
      <c r="AA335" s="101"/>
      <c r="AB335" s="101"/>
      <c r="AC335" s="24"/>
      <c r="AD335" s="24"/>
      <c r="AE335" s="101"/>
      <c r="AF335" s="101"/>
      <c r="AG335" s="24"/>
      <c r="AH335" s="24"/>
      <c r="AI335" s="100"/>
      <c r="AJ335" s="100"/>
      <c r="AK335" s="24"/>
    </row>
    <row r="336" spans="1:37">
      <c r="A336" s="12"/>
      <c r="B336" s="134" t="s">
        <v>1110</v>
      </c>
      <c r="C336" s="98" t="s">
        <v>1085</v>
      </c>
      <c r="D336" s="98"/>
      <c r="E336" s="42"/>
      <c r="F336" s="42"/>
      <c r="G336" s="98" t="s">
        <v>1085</v>
      </c>
      <c r="H336" s="98"/>
      <c r="I336" s="42"/>
      <c r="J336" s="42"/>
      <c r="K336" s="98" t="s">
        <v>1085</v>
      </c>
      <c r="L336" s="98"/>
      <c r="M336" s="42"/>
      <c r="N336" s="42"/>
      <c r="O336" s="98" t="s">
        <v>1085</v>
      </c>
      <c r="P336" s="98"/>
      <c r="Q336" s="42"/>
      <c r="R336" s="42"/>
      <c r="S336" s="98">
        <v>100</v>
      </c>
      <c r="T336" s="98"/>
      <c r="U336" s="42"/>
      <c r="V336" s="42"/>
      <c r="W336" s="98" t="s">
        <v>1085</v>
      </c>
      <c r="X336" s="98"/>
      <c r="Y336" s="42"/>
      <c r="Z336" s="42"/>
      <c r="AA336" s="98" t="s">
        <v>1085</v>
      </c>
      <c r="AB336" s="98"/>
      <c r="AC336" s="42"/>
      <c r="AD336" s="42"/>
      <c r="AE336" s="98" t="s">
        <v>1085</v>
      </c>
      <c r="AF336" s="98"/>
      <c r="AG336" s="42"/>
      <c r="AH336" s="42"/>
      <c r="AI336" s="98">
        <v>100</v>
      </c>
      <c r="AJ336" s="98"/>
      <c r="AK336" s="42"/>
    </row>
    <row r="337" spans="1:37" ht="15.75" thickBot="1">
      <c r="A337" s="12"/>
      <c r="B337" s="134"/>
      <c r="C337" s="102"/>
      <c r="D337" s="102"/>
      <c r="E337" s="61"/>
      <c r="F337" s="42"/>
      <c r="G337" s="102"/>
      <c r="H337" s="102"/>
      <c r="I337" s="61"/>
      <c r="J337" s="42"/>
      <c r="K337" s="102"/>
      <c r="L337" s="102"/>
      <c r="M337" s="61"/>
      <c r="N337" s="42"/>
      <c r="O337" s="102"/>
      <c r="P337" s="102"/>
      <c r="Q337" s="61"/>
      <c r="R337" s="42"/>
      <c r="S337" s="102"/>
      <c r="T337" s="102"/>
      <c r="U337" s="61"/>
      <c r="V337" s="42"/>
      <c r="W337" s="102"/>
      <c r="X337" s="102"/>
      <c r="Y337" s="61"/>
      <c r="Z337" s="42"/>
      <c r="AA337" s="102"/>
      <c r="AB337" s="102"/>
      <c r="AC337" s="61"/>
      <c r="AD337" s="42"/>
      <c r="AE337" s="102"/>
      <c r="AF337" s="102"/>
      <c r="AG337" s="61"/>
      <c r="AH337" s="42"/>
      <c r="AI337" s="102"/>
      <c r="AJ337" s="102"/>
      <c r="AK337" s="61"/>
    </row>
    <row r="338" spans="1:37">
      <c r="A338" s="12"/>
      <c r="B338" s="137" t="s">
        <v>1268</v>
      </c>
      <c r="C338" s="138">
        <v>16646</v>
      </c>
      <c r="D338" s="138"/>
      <c r="E338" s="64"/>
      <c r="F338" s="24"/>
      <c r="G338" s="104" t="s">
        <v>1085</v>
      </c>
      <c r="H338" s="104"/>
      <c r="I338" s="64"/>
      <c r="J338" s="24"/>
      <c r="K338" s="104" t="s">
        <v>1266</v>
      </c>
      <c r="L338" s="104"/>
      <c r="M338" s="140" t="s">
        <v>1114</v>
      </c>
      <c r="N338" s="24"/>
      <c r="O338" s="138">
        <v>4547</v>
      </c>
      <c r="P338" s="138"/>
      <c r="Q338" s="64"/>
      <c r="R338" s="24"/>
      <c r="S338" s="104">
        <v>564</v>
      </c>
      <c r="T338" s="104"/>
      <c r="U338" s="64"/>
      <c r="V338" s="24"/>
      <c r="W338" s="104" t="s">
        <v>1267</v>
      </c>
      <c r="X338" s="104"/>
      <c r="Y338" s="140" t="s">
        <v>1114</v>
      </c>
      <c r="Z338" s="24"/>
      <c r="AA338" s="104" t="s">
        <v>1085</v>
      </c>
      <c r="AB338" s="104"/>
      <c r="AC338" s="64"/>
      <c r="AD338" s="24"/>
      <c r="AE338" s="104" t="s">
        <v>1085</v>
      </c>
      <c r="AF338" s="104"/>
      <c r="AG338" s="64"/>
      <c r="AH338" s="24"/>
      <c r="AI338" s="138">
        <v>11487</v>
      </c>
      <c r="AJ338" s="138"/>
      <c r="AK338" s="64"/>
    </row>
    <row r="339" spans="1:37" ht="15.75" thickBot="1">
      <c r="A339" s="12"/>
      <c r="B339" s="137"/>
      <c r="C339" s="139"/>
      <c r="D339" s="139"/>
      <c r="E339" s="55"/>
      <c r="F339" s="24"/>
      <c r="G339" s="108"/>
      <c r="H339" s="108"/>
      <c r="I339" s="55"/>
      <c r="J339" s="24"/>
      <c r="K339" s="108"/>
      <c r="L339" s="108"/>
      <c r="M339" s="114"/>
      <c r="N339" s="24"/>
      <c r="O339" s="139"/>
      <c r="P339" s="139"/>
      <c r="Q339" s="55"/>
      <c r="R339" s="24"/>
      <c r="S339" s="108"/>
      <c r="T339" s="108"/>
      <c r="U339" s="55"/>
      <c r="V339" s="24"/>
      <c r="W339" s="108"/>
      <c r="X339" s="108"/>
      <c r="Y339" s="114"/>
      <c r="Z339" s="24"/>
      <c r="AA339" s="108"/>
      <c r="AB339" s="108"/>
      <c r="AC339" s="55"/>
      <c r="AD339" s="24"/>
      <c r="AE339" s="108"/>
      <c r="AF339" s="108"/>
      <c r="AG339" s="55"/>
      <c r="AH339" s="24"/>
      <c r="AI339" s="139"/>
      <c r="AJ339" s="139"/>
      <c r="AK339" s="55"/>
    </row>
    <row r="340" spans="1:37">
      <c r="A340" s="12"/>
      <c r="B340" s="141" t="s">
        <v>1269</v>
      </c>
      <c r="C340" s="142" t="s">
        <v>1084</v>
      </c>
      <c r="D340" s="144">
        <v>756934</v>
      </c>
      <c r="E340" s="60"/>
      <c r="F340" s="42"/>
      <c r="G340" s="142" t="s">
        <v>1084</v>
      </c>
      <c r="H340" s="144">
        <v>13309</v>
      </c>
      <c r="I340" s="60"/>
      <c r="J340" s="42"/>
      <c r="K340" s="142" t="s">
        <v>1084</v>
      </c>
      <c r="L340" s="144">
        <v>47557</v>
      </c>
      <c r="M340" s="60"/>
      <c r="N340" s="42"/>
      <c r="O340" s="142" t="s">
        <v>1084</v>
      </c>
      <c r="P340" s="115" t="s">
        <v>1270</v>
      </c>
      <c r="Q340" s="142" t="s">
        <v>1114</v>
      </c>
      <c r="R340" s="42"/>
      <c r="S340" s="142" t="s">
        <v>1084</v>
      </c>
      <c r="T340" s="144">
        <v>782596</v>
      </c>
      <c r="U340" s="60"/>
      <c r="V340" s="42"/>
      <c r="W340" s="142" t="s">
        <v>1084</v>
      </c>
      <c r="X340" s="115" t="s">
        <v>1271</v>
      </c>
      <c r="Y340" s="142" t="s">
        <v>1114</v>
      </c>
      <c r="Z340" s="42"/>
      <c r="AA340" s="142" t="s">
        <v>1084</v>
      </c>
      <c r="AB340" s="115" t="s">
        <v>1085</v>
      </c>
      <c r="AC340" s="60"/>
      <c r="AD340" s="42"/>
      <c r="AE340" s="142" t="s">
        <v>1084</v>
      </c>
      <c r="AF340" s="115" t="s">
        <v>1249</v>
      </c>
      <c r="AG340" s="142" t="s">
        <v>1114</v>
      </c>
      <c r="AH340" s="42"/>
      <c r="AI340" s="142" t="s">
        <v>1084</v>
      </c>
      <c r="AJ340" s="144">
        <v>638486</v>
      </c>
      <c r="AK340" s="60"/>
    </row>
    <row r="341" spans="1:37" ht="15.75" thickBot="1">
      <c r="A341" s="12"/>
      <c r="B341" s="141"/>
      <c r="C341" s="143"/>
      <c r="D341" s="145"/>
      <c r="E341" s="47"/>
      <c r="F341" s="42"/>
      <c r="G341" s="143"/>
      <c r="H341" s="145"/>
      <c r="I341" s="47"/>
      <c r="J341" s="42"/>
      <c r="K341" s="143"/>
      <c r="L341" s="145"/>
      <c r="M341" s="47"/>
      <c r="N341" s="42"/>
      <c r="O341" s="143"/>
      <c r="P341" s="122"/>
      <c r="Q341" s="143"/>
      <c r="R341" s="42"/>
      <c r="S341" s="143"/>
      <c r="T341" s="145"/>
      <c r="U341" s="47"/>
      <c r="V341" s="42"/>
      <c r="W341" s="143"/>
      <c r="X341" s="122"/>
      <c r="Y341" s="143"/>
      <c r="Z341" s="42"/>
      <c r="AA341" s="143"/>
      <c r="AB341" s="122"/>
      <c r="AC341" s="47"/>
      <c r="AD341" s="42"/>
      <c r="AE341" s="143"/>
      <c r="AF341" s="122"/>
      <c r="AG341" s="143"/>
      <c r="AH341" s="42"/>
      <c r="AI341" s="143"/>
      <c r="AJ341" s="145"/>
      <c r="AK341" s="47"/>
    </row>
    <row r="342" spans="1:37" ht="15.75" thickTop="1">
      <c r="A342" s="12"/>
      <c r="B342" s="129" t="s">
        <v>1105</v>
      </c>
      <c r="C342" s="50"/>
      <c r="D342" s="50"/>
      <c r="E342" s="50"/>
      <c r="F342" s="15"/>
      <c r="G342" s="50"/>
      <c r="H342" s="50"/>
      <c r="I342" s="50"/>
      <c r="J342" s="15"/>
      <c r="K342" s="50"/>
      <c r="L342" s="50"/>
      <c r="M342" s="50"/>
      <c r="N342" s="15"/>
      <c r="O342" s="50"/>
      <c r="P342" s="50"/>
      <c r="Q342" s="50"/>
      <c r="R342" s="15"/>
      <c r="S342" s="50"/>
      <c r="T342" s="50"/>
      <c r="U342" s="50"/>
      <c r="V342" s="15"/>
      <c r="W342" s="50"/>
      <c r="X342" s="50"/>
      <c r="Y342" s="50"/>
      <c r="Z342" s="15"/>
      <c r="AA342" s="50"/>
      <c r="AB342" s="50"/>
      <c r="AC342" s="50"/>
      <c r="AD342" s="15"/>
      <c r="AE342" s="50"/>
      <c r="AF342" s="50"/>
      <c r="AG342" s="50"/>
      <c r="AH342" s="15"/>
      <c r="AI342" s="50"/>
      <c r="AJ342" s="50"/>
      <c r="AK342" s="50"/>
    </row>
    <row r="343" spans="1:37">
      <c r="A343" s="12"/>
      <c r="B343" s="128" t="s">
        <v>1122</v>
      </c>
      <c r="C343" s="42"/>
      <c r="D343" s="42"/>
      <c r="E343" s="42"/>
      <c r="F343" s="32"/>
      <c r="G343" s="42"/>
      <c r="H343" s="42"/>
      <c r="I343" s="42"/>
      <c r="J343" s="32"/>
      <c r="K343" s="42"/>
      <c r="L343" s="42"/>
      <c r="M343" s="42"/>
      <c r="N343" s="32"/>
      <c r="O343" s="42"/>
      <c r="P343" s="42"/>
      <c r="Q343" s="42"/>
      <c r="R343" s="32"/>
      <c r="S343" s="42"/>
      <c r="T343" s="42"/>
      <c r="U343" s="42"/>
      <c r="V343" s="32"/>
      <c r="W343" s="42"/>
      <c r="X343" s="42"/>
      <c r="Y343" s="42"/>
      <c r="Z343" s="32"/>
      <c r="AA343" s="42"/>
      <c r="AB343" s="42"/>
      <c r="AC343" s="42"/>
      <c r="AD343" s="32"/>
      <c r="AE343" s="42"/>
      <c r="AF343" s="42"/>
      <c r="AG343" s="42"/>
      <c r="AH343" s="32"/>
      <c r="AI343" s="42"/>
      <c r="AJ343" s="42"/>
      <c r="AK343" s="42"/>
    </row>
    <row r="344" spans="1:37">
      <c r="A344" s="12"/>
      <c r="B344" s="135" t="s">
        <v>1099</v>
      </c>
      <c r="C344" s="99" t="s">
        <v>1084</v>
      </c>
      <c r="D344" s="101" t="s">
        <v>1198</v>
      </c>
      <c r="E344" s="99" t="s">
        <v>1114</v>
      </c>
      <c r="F344" s="24"/>
      <c r="G344" s="99" t="s">
        <v>1084</v>
      </c>
      <c r="H344" s="101" t="s">
        <v>1085</v>
      </c>
      <c r="I344" s="24"/>
      <c r="J344" s="24"/>
      <c r="K344" s="99" t="s">
        <v>1084</v>
      </c>
      <c r="L344" s="101" t="s">
        <v>1272</v>
      </c>
      <c r="M344" s="99" t="s">
        <v>1114</v>
      </c>
      <c r="N344" s="24"/>
      <c r="O344" s="99" t="s">
        <v>1084</v>
      </c>
      <c r="P344" s="101">
        <v>111</v>
      </c>
      <c r="Q344" s="24"/>
      <c r="R344" s="24"/>
      <c r="S344" s="99" t="s">
        <v>1084</v>
      </c>
      <c r="T344" s="101" t="s">
        <v>1085</v>
      </c>
      <c r="U344" s="24"/>
      <c r="V344" s="24"/>
      <c r="W344" s="99" t="s">
        <v>1084</v>
      </c>
      <c r="X344" s="101">
        <v>78</v>
      </c>
      <c r="Y344" s="24"/>
      <c r="Z344" s="24"/>
      <c r="AA344" s="99" t="s">
        <v>1084</v>
      </c>
      <c r="AB344" s="101" t="s">
        <v>1085</v>
      </c>
      <c r="AC344" s="24"/>
      <c r="AD344" s="24"/>
      <c r="AE344" s="99" t="s">
        <v>1084</v>
      </c>
      <c r="AF344" s="101" t="s">
        <v>1085</v>
      </c>
      <c r="AG344" s="24"/>
      <c r="AH344" s="24"/>
      <c r="AI344" s="99" t="s">
        <v>1084</v>
      </c>
      <c r="AJ344" s="101" t="s">
        <v>1127</v>
      </c>
      <c r="AK344" s="99" t="s">
        <v>1114</v>
      </c>
    </row>
    <row r="345" spans="1:37" ht="15.75" thickBot="1">
      <c r="A345" s="12"/>
      <c r="B345" s="135"/>
      <c r="C345" s="114"/>
      <c r="D345" s="108"/>
      <c r="E345" s="114"/>
      <c r="F345" s="24"/>
      <c r="G345" s="114"/>
      <c r="H345" s="108"/>
      <c r="I345" s="55"/>
      <c r="J345" s="24"/>
      <c r="K345" s="114"/>
      <c r="L345" s="108"/>
      <c r="M345" s="114"/>
      <c r="N345" s="24"/>
      <c r="O345" s="114"/>
      <c r="P345" s="108"/>
      <c r="Q345" s="55"/>
      <c r="R345" s="24"/>
      <c r="S345" s="114"/>
      <c r="T345" s="108"/>
      <c r="U345" s="55"/>
      <c r="V345" s="24"/>
      <c r="W345" s="114"/>
      <c r="X345" s="108"/>
      <c r="Y345" s="55"/>
      <c r="Z345" s="24"/>
      <c r="AA345" s="114"/>
      <c r="AB345" s="108"/>
      <c r="AC345" s="55"/>
      <c r="AD345" s="24"/>
      <c r="AE345" s="114"/>
      <c r="AF345" s="108"/>
      <c r="AG345" s="55"/>
      <c r="AH345" s="24"/>
      <c r="AI345" s="114"/>
      <c r="AJ345" s="108"/>
      <c r="AK345" s="114"/>
    </row>
    <row r="346" spans="1:37">
      <c r="A346" s="12"/>
      <c r="B346" s="141" t="s">
        <v>1273</v>
      </c>
      <c r="C346" s="115" t="s">
        <v>1198</v>
      </c>
      <c r="D346" s="115"/>
      <c r="E346" s="142" t="s">
        <v>1114</v>
      </c>
      <c r="F346" s="42"/>
      <c r="G346" s="115" t="s">
        <v>1085</v>
      </c>
      <c r="H346" s="115"/>
      <c r="I346" s="60"/>
      <c r="J346" s="42"/>
      <c r="K346" s="115" t="s">
        <v>1272</v>
      </c>
      <c r="L346" s="115"/>
      <c r="M346" s="142" t="s">
        <v>1114</v>
      </c>
      <c r="N346" s="42"/>
      <c r="O346" s="115">
        <v>111</v>
      </c>
      <c r="P346" s="115"/>
      <c r="Q346" s="60"/>
      <c r="R346" s="42"/>
      <c r="S346" s="115" t="s">
        <v>1085</v>
      </c>
      <c r="T346" s="115"/>
      <c r="U346" s="60"/>
      <c r="V346" s="42"/>
      <c r="W346" s="115">
        <v>78</v>
      </c>
      <c r="X346" s="115"/>
      <c r="Y346" s="60"/>
      <c r="Z346" s="42"/>
      <c r="AA346" s="115" t="s">
        <v>1085</v>
      </c>
      <c r="AB346" s="115"/>
      <c r="AC346" s="60"/>
      <c r="AD346" s="42"/>
      <c r="AE346" s="115" t="s">
        <v>1085</v>
      </c>
      <c r="AF346" s="115"/>
      <c r="AG346" s="60"/>
      <c r="AH346" s="42"/>
      <c r="AI346" s="115" t="s">
        <v>1127</v>
      </c>
      <c r="AJ346" s="115"/>
      <c r="AK346" s="142" t="s">
        <v>1114</v>
      </c>
    </row>
    <row r="347" spans="1:37" ht="15.75" thickBot="1">
      <c r="A347" s="12"/>
      <c r="B347" s="141"/>
      <c r="C347" s="102"/>
      <c r="D347" s="102"/>
      <c r="E347" s="103"/>
      <c r="F347" s="42"/>
      <c r="G347" s="102"/>
      <c r="H347" s="102"/>
      <c r="I347" s="61"/>
      <c r="J347" s="42"/>
      <c r="K347" s="102"/>
      <c r="L347" s="102"/>
      <c r="M347" s="103"/>
      <c r="N347" s="42"/>
      <c r="O347" s="102"/>
      <c r="P347" s="102"/>
      <c r="Q347" s="61"/>
      <c r="R347" s="42"/>
      <c r="S347" s="102"/>
      <c r="T347" s="102"/>
      <c r="U347" s="61"/>
      <c r="V347" s="42"/>
      <c r="W347" s="102"/>
      <c r="X347" s="102"/>
      <c r="Y347" s="61"/>
      <c r="Z347" s="42"/>
      <c r="AA347" s="102"/>
      <c r="AB347" s="102"/>
      <c r="AC347" s="61"/>
      <c r="AD347" s="42"/>
      <c r="AE347" s="102"/>
      <c r="AF347" s="102"/>
      <c r="AG347" s="61"/>
      <c r="AH347" s="42"/>
      <c r="AI347" s="102"/>
      <c r="AJ347" s="102"/>
      <c r="AK347" s="103"/>
    </row>
    <row r="348" spans="1:37">
      <c r="A348" s="12"/>
      <c r="B348" s="129" t="s">
        <v>1274</v>
      </c>
      <c r="C348" s="64"/>
      <c r="D348" s="64"/>
      <c r="E348" s="64"/>
      <c r="F348" s="15"/>
      <c r="G348" s="64"/>
      <c r="H348" s="64"/>
      <c r="I348" s="64"/>
      <c r="J348" s="15"/>
      <c r="K348" s="64"/>
      <c r="L348" s="64"/>
      <c r="M348" s="64"/>
      <c r="N348" s="15"/>
      <c r="O348" s="64"/>
      <c r="P348" s="64"/>
      <c r="Q348" s="64"/>
      <c r="R348" s="15"/>
      <c r="S348" s="64"/>
      <c r="T348" s="64"/>
      <c r="U348" s="64"/>
      <c r="V348" s="15"/>
      <c r="W348" s="64"/>
      <c r="X348" s="64"/>
      <c r="Y348" s="64"/>
      <c r="Z348" s="15"/>
      <c r="AA348" s="64"/>
      <c r="AB348" s="64"/>
      <c r="AC348" s="64"/>
      <c r="AD348" s="15"/>
      <c r="AE348" s="64"/>
      <c r="AF348" s="64"/>
      <c r="AG348" s="64"/>
      <c r="AH348" s="15"/>
      <c r="AI348" s="64"/>
      <c r="AJ348" s="64"/>
      <c r="AK348" s="64"/>
    </row>
    <row r="349" spans="1:37">
      <c r="A349" s="12"/>
      <c r="B349" s="134" t="s">
        <v>1275</v>
      </c>
      <c r="C349" s="98" t="s">
        <v>1206</v>
      </c>
      <c r="D349" s="98"/>
      <c r="E349" s="96" t="s">
        <v>1114</v>
      </c>
      <c r="F349" s="42"/>
      <c r="G349" s="98" t="s">
        <v>1276</v>
      </c>
      <c r="H349" s="98"/>
      <c r="I349" s="96" t="s">
        <v>1114</v>
      </c>
      <c r="J349" s="42"/>
      <c r="K349" s="98" t="s">
        <v>1085</v>
      </c>
      <c r="L349" s="98"/>
      <c r="M349" s="42"/>
      <c r="N349" s="42"/>
      <c r="O349" s="98" t="s">
        <v>1277</v>
      </c>
      <c r="P349" s="98"/>
      <c r="Q349" s="96" t="s">
        <v>1114</v>
      </c>
      <c r="R349" s="42"/>
      <c r="S349" s="98">
        <v>246</v>
      </c>
      <c r="T349" s="98"/>
      <c r="U349" s="42"/>
      <c r="V349" s="42"/>
      <c r="W349" s="98" t="s">
        <v>1085</v>
      </c>
      <c r="X349" s="98"/>
      <c r="Y349" s="42"/>
      <c r="Z349" s="42"/>
      <c r="AA349" s="98" t="s">
        <v>1085</v>
      </c>
      <c r="AB349" s="98"/>
      <c r="AC349" s="42"/>
      <c r="AD349" s="42"/>
      <c r="AE349" s="98" t="s">
        <v>1085</v>
      </c>
      <c r="AF349" s="98"/>
      <c r="AG349" s="42"/>
      <c r="AH349" s="42"/>
      <c r="AI349" s="98" t="s">
        <v>1138</v>
      </c>
      <c r="AJ349" s="98"/>
      <c r="AK349" s="96" t="s">
        <v>1114</v>
      </c>
    </row>
    <row r="350" spans="1:37" ht="15.75" thickBot="1">
      <c r="A350" s="12"/>
      <c r="B350" s="134"/>
      <c r="C350" s="102"/>
      <c r="D350" s="102"/>
      <c r="E350" s="103"/>
      <c r="F350" s="42"/>
      <c r="G350" s="102"/>
      <c r="H350" s="102"/>
      <c r="I350" s="103"/>
      <c r="J350" s="42"/>
      <c r="K350" s="102"/>
      <c r="L350" s="102"/>
      <c r="M350" s="61"/>
      <c r="N350" s="42"/>
      <c r="O350" s="102"/>
      <c r="P350" s="102"/>
      <c r="Q350" s="103"/>
      <c r="R350" s="42"/>
      <c r="S350" s="102"/>
      <c r="T350" s="102"/>
      <c r="U350" s="61"/>
      <c r="V350" s="42"/>
      <c r="W350" s="102"/>
      <c r="X350" s="102"/>
      <c r="Y350" s="61"/>
      <c r="Z350" s="42"/>
      <c r="AA350" s="102"/>
      <c r="AB350" s="102"/>
      <c r="AC350" s="61"/>
      <c r="AD350" s="42"/>
      <c r="AE350" s="102"/>
      <c r="AF350" s="102"/>
      <c r="AG350" s="61"/>
      <c r="AH350" s="42"/>
      <c r="AI350" s="102"/>
      <c r="AJ350" s="102"/>
      <c r="AK350" s="103"/>
    </row>
    <row r="351" spans="1:37">
      <c r="A351" s="12"/>
      <c r="B351" s="137" t="s">
        <v>1278</v>
      </c>
      <c r="C351" s="104" t="s">
        <v>1206</v>
      </c>
      <c r="D351" s="104"/>
      <c r="E351" s="140" t="s">
        <v>1114</v>
      </c>
      <c r="F351" s="24"/>
      <c r="G351" s="104" t="s">
        <v>1276</v>
      </c>
      <c r="H351" s="104"/>
      <c r="I351" s="140" t="s">
        <v>1114</v>
      </c>
      <c r="J351" s="24"/>
      <c r="K351" s="104" t="s">
        <v>1085</v>
      </c>
      <c r="L351" s="104"/>
      <c r="M351" s="64"/>
      <c r="N351" s="24"/>
      <c r="O351" s="104" t="s">
        <v>1277</v>
      </c>
      <c r="P351" s="104"/>
      <c r="Q351" s="140" t="s">
        <v>1114</v>
      </c>
      <c r="R351" s="24"/>
      <c r="S351" s="104">
        <v>246</v>
      </c>
      <c r="T351" s="104"/>
      <c r="U351" s="64"/>
      <c r="V351" s="24"/>
      <c r="W351" s="104" t="s">
        <v>1085</v>
      </c>
      <c r="X351" s="104"/>
      <c r="Y351" s="64"/>
      <c r="Z351" s="24"/>
      <c r="AA351" s="104" t="s">
        <v>1085</v>
      </c>
      <c r="AB351" s="104"/>
      <c r="AC351" s="64"/>
      <c r="AD351" s="24"/>
      <c r="AE351" s="104" t="s">
        <v>1085</v>
      </c>
      <c r="AF351" s="104"/>
      <c r="AG351" s="64"/>
      <c r="AH351" s="24"/>
      <c r="AI351" s="104" t="s">
        <v>1138</v>
      </c>
      <c r="AJ351" s="104"/>
      <c r="AK351" s="140" t="s">
        <v>1114</v>
      </c>
    </row>
    <row r="352" spans="1:37" ht="15.75" thickBot="1">
      <c r="A352" s="12"/>
      <c r="B352" s="137"/>
      <c r="C352" s="108"/>
      <c r="D352" s="108"/>
      <c r="E352" s="114"/>
      <c r="F352" s="24"/>
      <c r="G352" s="108"/>
      <c r="H352" s="108"/>
      <c r="I352" s="114"/>
      <c r="J352" s="24"/>
      <c r="K352" s="108"/>
      <c r="L352" s="108"/>
      <c r="M352" s="55"/>
      <c r="N352" s="24"/>
      <c r="O352" s="108"/>
      <c r="P352" s="108"/>
      <c r="Q352" s="114"/>
      <c r="R352" s="24"/>
      <c r="S352" s="108"/>
      <c r="T352" s="108"/>
      <c r="U352" s="55"/>
      <c r="V352" s="24"/>
      <c r="W352" s="108"/>
      <c r="X352" s="108"/>
      <c r="Y352" s="55"/>
      <c r="Z352" s="24"/>
      <c r="AA352" s="108"/>
      <c r="AB352" s="108"/>
      <c r="AC352" s="55"/>
      <c r="AD352" s="24"/>
      <c r="AE352" s="108"/>
      <c r="AF352" s="108"/>
      <c r="AG352" s="55"/>
      <c r="AH352" s="24"/>
      <c r="AI352" s="108"/>
      <c r="AJ352" s="108"/>
      <c r="AK352" s="114"/>
    </row>
    <row r="353" spans="1:37">
      <c r="A353" s="12"/>
      <c r="B353" s="141" t="s">
        <v>1279</v>
      </c>
      <c r="C353" s="142" t="s">
        <v>1084</v>
      </c>
      <c r="D353" s="115" t="s">
        <v>1209</v>
      </c>
      <c r="E353" s="142" t="s">
        <v>1114</v>
      </c>
      <c r="F353" s="42"/>
      <c r="G353" s="142" t="s">
        <v>1084</v>
      </c>
      <c r="H353" s="115" t="s">
        <v>1276</v>
      </c>
      <c r="I353" s="142" t="s">
        <v>1114</v>
      </c>
      <c r="J353" s="42"/>
      <c r="K353" s="142" t="s">
        <v>1084</v>
      </c>
      <c r="L353" s="115" t="s">
        <v>1272</v>
      </c>
      <c r="M353" s="142" t="s">
        <v>1114</v>
      </c>
      <c r="N353" s="42"/>
      <c r="O353" s="142" t="s">
        <v>1084</v>
      </c>
      <c r="P353" s="115">
        <v>89</v>
      </c>
      <c r="Q353" s="60"/>
      <c r="R353" s="42"/>
      <c r="S353" s="142" t="s">
        <v>1084</v>
      </c>
      <c r="T353" s="115">
        <v>246</v>
      </c>
      <c r="U353" s="60"/>
      <c r="V353" s="42"/>
      <c r="W353" s="142" t="s">
        <v>1084</v>
      </c>
      <c r="X353" s="115">
        <v>78</v>
      </c>
      <c r="Y353" s="60"/>
      <c r="Z353" s="42"/>
      <c r="AA353" s="142" t="s">
        <v>1084</v>
      </c>
      <c r="AB353" s="115" t="s">
        <v>1085</v>
      </c>
      <c r="AC353" s="60"/>
      <c r="AD353" s="42"/>
      <c r="AE353" s="142" t="s">
        <v>1084</v>
      </c>
      <c r="AF353" s="115" t="s">
        <v>1085</v>
      </c>
      <c r="AG353" s="60"/>
      <c r="AH353" s="42"/>
      <c r="AI353" s="142" t="s">
        <v>1084</v>
      </c>
      <c r="AJ353" s="115" t="s">
        <v>1142</v>
      </c>
      <c r="AK353" s="142" t="s">
        <v>1114</v>
      </c>
    </row>
    <row r="354" spans="1:37" ht="15.75" thickBot="1">
      <c r="A354" s="12"/>
      <c r="B354" s="141"/>
      <c r="C354" s="143"/>
      <c r="D354" s="122"/>
      <c r="E354" s="143"/>
      <c r="F354" s="42"/>
      <c r="G354" s="143"/>
      <c r="H354" s="122"/>
      <c r="I354" s="143"/>
      <c r="J354" s="42"/>
      <c r="K354" s="143"/>
      <c r="L354" s="122"/>
      <c r="M354" s="143"/>
      <c r="N354" s="42"/>
      <c r="O354" s="143"/>
      <c r="P354" s="122"/>
      <c r="Q354" s="47"/>
      <c r="R354" s="42"/>
      <c r="S354" s="143"/>
      <c r="T354" s="122"/>
      <c r="U354" s="47"/>
      <c r="V354" s="42"/>
      <c r="W354" s="143"/>
      <c r="X354" s="122"/>
      <c r="Y354" s="47"/>
      <c r="Z354" s="42"/>
      <c r="AA354" s="143"/>
      <c r="AB354" s="122"/>
      <c r="AC354" s="47"/>
      <c r="AD354" s="42"/>
      <c r="AE354" s="143"/>
      <c r="AF354" s="122"/>
      <c r="AG354" s="47"/>
      <c r="AH354" s="42"/>
      <c r="AI354" s="143"/>
      <c r="AJ354" s="122"/>
      <c r="AK354" s="143"/>
    </row>
    <row r="355" spans="1:37" ht="15.75" thickTop="1">
      <c r="A355" s="12"/>
      <c r="B355" s="22" t="s">
        <v>1307</v>
      </c>
      <c r="C355" s="22"/>
      <c r="D355" s="22"/>
      <c r="E355" s="22"/>
      <c r="F355" s="22"/>
      <c r="G355" s="22"/>
      <c r="H355" s="22"/>
      <c r="I355" s="22"/>
      <c r="J355" s="22"/>
      <c r="K355" s="22"/>
      <c r="L355" s="22"/>
      <c r="M355" s="22"/>
      <c r="N355" s="22"/>
      <c r="O355" s="22"/>
      <c r="P355" s="22"/>
      <c r="Q355" s="22"/>
      <c r="R355" s="22"/>
      <c r="S355" s="22"/>
      <c r="T355" s="22"/>
      <c r="U355" s="22"/>
      <c r="V355" s="22"/>
      <c r="W355" s="22"/>
      <c r="X355" s="22"/>
      <c r="Y355" s="22"/>
      <c r="Z355" s="22"/>
      <c r="AA355" s="22"/>
      <c r="AB355" s="22"/>
      <c r="AC355" s="22"/>
      <c r="AD355" s="22"/>
      <c r="AE355" s="22"/>
      <c r="AF355" s="22"/>
      <c r="AG355" s="22"/>
      <c r="AH355" s="22"/>
      <c r="AI355" s="22"/>
      <c r="AJ355" s="22"/>
      <c r="AK355" s="22"/>
    </row>
    <row r="356" spans="1:37">
      <c r="A356" s="12"/>
      <c r="B356" s="38"/>
      <c r="C356" s="38"/>
      <c r="D356" s="38"/>
      <c r="E356" s="38"/>
      <c r="F356" s="38"/>
      <c r="G356" s="38"/>
      <c r="H356" s="38"/>
      <c r="I356" s="38"/>
      <c r="J356" s="38"/>
      <c r="K356" s="38"/>
      <c r="L356" s="38"/>
      <c r="M356" s="38"/>
      <c r="N356" s="38"/>
      <c r="O356" s="38"/>
      <c r="P356" s="38"/>
      <c r="Q356" s="38"/>
      <c r="R356" s="38"/>
      <c r="S356" s="38"/>
      <c r="T356" s="38"/>
      <c r="U356" s="38"/>
      <c r="V356" s="38"/>
      <c r="W356" s="38"/>
      <c r="X356" s="38"/>
      <c r="Y356" s="38"/>
      <c r="Z356" s="38"/>
      <c r="AA356" s="38"/>
      <c r="AB356" s="38"/>
      <c r="AC356" s="38"/>
      <c r="AD356" s="38"/>
      <c r="AE356" s="38"/>
      <c r="AF356" s="38"/>
      <c r="AG356" s="38"/>
      <c r="AH356" s="38"/>
      <c r="AI356" s="38"/>
      <c r="AJ356" s="38"/>
      <c r="AK356" s="38"/>
    </row>
    <row r="357" spans="1:37">
      <c r="A357" s="12"/>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c r="AD357" s="17"/>
      <c r="AE357" s="17"/>
      <c r="AF357" s="17"/>
      <c r="AG357" s="17"/>
      <c r="AH357" s="17"/>
      <c r="AI357" s="17"/>
      <c r="AJ357" s="17"/>
      <c r="AK357" s="17"/>
    </row>
    <row r="358" spans="1:37">
      <c r="A358" s="12"/>
      <c r="B358" s="130" t="s">
        <v>1083</v>
      </c>
      <c r="C358" s="93" t="s">
        <v>1242</v>
      </c>
      <c r="D358" s="93"/>
      <c r="E358" s="93"/>
      <c r="F358" s="24"/>
      <c r="G358" s="93" t="s">
        <v>1226</v>
      </c>
      <c r="H358" s="93"/>
      <c r="I358" s="93"/>
      <c r="J358" s="24"/>
      <c r="K358" s="93" t="s">
        <v>1230</v>
      </c>
      <c r="L358" s="93"/>
      <c r="M358" s="93"/>
      <c r="N358" s="24"/>
      <c r="O358" s="93" t="s">
        <v>1284</v>
      </c>
      <c r="P358" s="93"/>
      <c r="Q358" s="93"/>
      <c r="R358" s="24"/>
      <c r="S358" s="93" t="s">
        <v>1236</v>
      </c>
      <c r="T358" s="93"/>
      <c r="U358" s="93"/>
      <c r="V358" s="24"/>
      <c r="W358" s="93" t="s">
        <v>1238</v>
      </c>
      <c r="X358" s="93"/>
      <c r="Y358" s="93"/>
      <c r="Z358" s="24"/>
      <c r="AA358" s="93" t="s">
        <v>1240</v>
      </c>
      <c r="AB358" s="93"/>
      <c r="AC358" s="93"/>
      <c r="AD358" s="24"/>
      <c r="AE358" s="93" t="s">
        <v>1241</v>
      </c>
      <c r="AF358" s="93"/>
      <c r="AG358" s="93"/>
      <c r="AH358" s="24"/>
      <c r="AI358" s="93" t="s">
        <v>1242</v>
      </c>
      <c r="AJ358" s="93"/>
      <c r="AK358" s="93"/>
    </row>
    <row r="359" spans="1:37">
      <c r="A359" s="12"/>
      <c r="B359" s="130"/>
      <c r="C359" s="93" t="s">
        <v>1308</v>
      </c>
      <c r="D359" s="93"/>
      <c r="E359" s="93"/>
      <c r="F359" s="24"/>
      <c r="G359" s="93" t="s">
        <v>1227</v>
      </c>
      <c r="H359" s="93"/>
      <c r="I359" s="93"/>
      <c r="J359" s="24"/>
      <c r="K359" s="93" t="s">
        <v>1231</v>
      </c>
      <c r="L359" s="93"/>
      <c r="M359" s="93"/>
      <c r="N359" s="24"/>
      <c r="O359" s="93" t="s">
        <v>1285</v>
      </c>
      <c r="P359" s="93"/>
      <c r="Q359" s="93"/>
      <c r="R359" s="24"/>
      <c r="S359" s="93" t="s">
        <v>1237</v>
      </c>
      <c r="T359" s="93"/>
      <c r="U359" s="93"/>
      <c r="V359" s="24"/>
      <c r="W359" s="93" t="s">
        <v>1239</v>
      </c>
      <c r="X359" s="93"/>
      <c r="Y359" s="93"/>
      <c r="Z359" s="24"/>
      <c r="AA359" s="93"/>
      <c r="AB359" s="93"/>
      <c r="AC359" s="93"/>
      <c r="AD359" s="24"/>
      <c r="AE359" s="93"/>
      <c r="AF359" s="93"/>
      <c r="AG359" s="93"/>
      <c r="AH359" s="24"/>
      <c r="AI359" s="93" t="s">
        <v>1283</v>
      </c>
      <c r="AJ359" s="93"/>
      <c r="AK359" s="93"/>
    </row>
    <row r="360" spans="1:37">
      <c r="A360" s="12"/>
      <c r="B360" s="130"/>
      <c r="C360" s="11"/>
      <c r="D360" s="11"/>
      <c r="E360" s="11"/>
      <c r="F360" s="24"/>
      <c r="G360" s="93" t="s">
        <v>1228</v>
      </c>
      <c r="H360" s="93"/>
      <c r="I360" s="93"/>
      <c r="J360" s="24"/>
      <c r="K360" s="93" t="s">
        <v>1232</v>
      </c>
      <c r="L360" s="93"/>
      <c r="M360" s="93"/>
      <c r="N360" s="24"/>
      <c r="O360" s="93" t="s">
        <v>1234</v>
      </c>
      <c r="P360" s="93"/>
      <c r="Q360" s="93"/>
      <c r="R360" s="24"/>
      <c r="S360" s="11"/>
      <c r="T360" s="11"/>
      <c r="U360" s="11"/>
      <c r="V360" s="24"/>
      <c r="W360" s="11"/>
      <c r="X360" s="11"/>
      <c r="Y360" s="11"/>
      <c r="Z360" s="24"/>
      <c r="AA360" s="93"/>
      <c r="AB360" s="93"/>
      <c r="AC360" s="93"/>
      <c r="AD360" s="24"/>
      <c r="AE360" s="93"/>
      <c r="AF360" s="93"/>
      <c r="AG360" s="93"/>
      <c r="AH360" s="24"/>
      <c r="AI360" s="11"/>
      <c r="AJ360" s="11"/>
      <c r="AK360" s="11"/>
    </row>
    <row r="361" spans="1:37" ht="15.75" thickBot="1">
      <c r="A361" s="12"/>
      <c r="B361" s="130"/>
      <c r="C361" s="132"/>
      <c r="D361" s="132"/>
      <c r="E361" s="132"/>
      <c r="F361" s="24"/>
      <c r="G361" s="39" t="s">
        <v>1229</v>
      </c>
      <c r="H361" s="39"/>
      <c r="I361" s="39"/>
      <c r="J361" s="24"/>
      <c r="K361" s="132"/>
      <c r="L361" s="132"/>
      <c r="M361" s="132"/>
      <c r="N361" s="24"/>
      <c r="O361" s="39" t="s">
        <v>1235</v>
      </c>
      <c r="P361" s="39"/>
      <c r="Q361" s="39"/>
      <c r="R361" s="24"/>
      <c r="S361" s="132"/>
      <c r="T361" s="132"/>
      <c r="U361" s="132"/>
      <c r="V361" s="24"/>
      <c r="W361" s="132"/>
      <c r="X361" s="132"/>
      <c r="Y361" s="132"/>
      <c r="Z361" s="24"/>
      <c r="AA361" s="39"/>
      <c r="AB361" s="39"/>
      <c r="AC361" s="39"/>
      <c r="AD361" s="24"/>
      <c r="AE361" s="39"/>
      <c r="AF361" s="39"/>
      <c r="AG361" s="39"/>
      <c r="AH361" s="55"/>
      <c r="AI361" s="132"/>
      <c r="AJ361" s="132"/>
      <c r="AK361" s="132"/>
    </row>
    <row r="362" spans="1:37">
      <c r="A362" s="12"/>
      <c r="B362" s="128" t="s">
        <v>1082</v>
      </c>
      <c r="C362" s="60"/>
      <c r="D362" s="60"/>
      <c r="E362" s="60"/>
      <c r="F362" s="32"/>
      <c r="G362" s="60"/>
      <c r="H362" s="60"/>
      <c r="I362" s="60"/>
      <c r="J362" s="32"/>
      <c r="K362" s="60"/>
      <c r="L362" s="60"/>
      <c r="M362" s="60"/>
      <c r="N362" s="32"/>
      <c r="O362" s="60"/>
      <c r="P362" s="60"/>
      <c r="Q362" s="60"/>
      <c r="R362" s="32"/>
      <c r="S362" s="60"/>
      <c r="T362" s="60"/>
      <c r="U362" s="60"/>
      <c r="V362" s="32"/>
      <c r="W362" s="60"/>
      <c r="X362" s="60"/>
      <c r="Y362" s="60"/>
      <c r="Z362" s="32"/>
      <c r="AA362" s="60"/>
      <c r="AB362" s="60"/>
      <c r="AC362" s="60"/>
      <c r="AD362" s="32"/>
      <c r="AE362" s="60"/>
      <c r="AF362" s="60"/>
      <c r="AG362" s="60"/>
      <c r="AH362" s="32"/>
      <c r="AI362" s="60"/>
      <c r="AJ362" s="60"/>
      <c r="AK362" s="60"/>
    </row>
    <row r="363" spans="1:37">
      <c r="A363" s="12"/>
      <c r="B363" s="129" t="s">
        <v>1086</v>
      </c>
      <c r="C363" s="24"/>
      <c r="D363" s="24"/>
      <c r="E363" s="24"/>
      <c r="F363" s="15"/>
      <c r="G363" s="24"/>
      <c r="H363" s="24"/>
      <c r="I363" s="24"/>
      <c r="J363" s="15"/>
      <c r="K363" s="24"/>
      <c r="L363" s="24"/>
      <c r="M363" s="24"/>
      <c r="N363" s="15"/>
      <c r="O363" s="24"/>
      <c r="P363" s="24"/>
      <c r="Q363" s="24"/>
      <c r="R363" s="15"/>
      <c r="S363" s="24"/>
      <c r="T363" s="24"/>
      <c r="U363" s="24"/>
      <c r="V363" s="15"/>
      <c r="W363" s="24"/>
      <c r="X363" s="24"/>
      <c r="Y363" s="24"/>
      <c r="Z363" s="15"/>
      <c r="AA363" s="24"/>
      <c r="AB363" s="24"/>
      <c r="AC363" s="24"/>
      <c r="AD363" s="15"/>
      <c r="AE363" s="24"/>
      <c r="AF363" s="24"/>
      <c r="AG363" s="24"/>
      <c r="AH363" s="15"/>
      <c r="AI363" s="24"/>
      <c r="AJ363" s="24"/>
      <c r="AK363" s="24"/>
    </row>
    <row r="364" spans="1:37">
      <c r="A364" s="12"/>
      <c r="B364" s="134" t="s">
        <v>1087</v>
      </c>
      <c r="C364" s="96" t="s">
        <v>1084</v>
      </c>
      <c r="D364" s="97">
        <v>5337</v>
      </c>
      <c r="E364" s="42"/>
      <c r="F364" s="42"/>
      <c r="G364" s="96" t="s">
        <v>1084</v>
      </c>
      <c r="H364" s="98" t="s">
        <v>1309</v>
      </c>
      <c r="I364" s="96" t="s">
        <v>1114</v>
      </c>
      <c r="J364" s="42"/>
      <c r="K364" s="96" t="s">
        <v>1084</v>
      </c>
      <c r="L364" s="98">
        <v>111</v>
      </c>
      <c r="M364" s="42"/>
      <c r="N364" s="42"/>
      <c r="O364" s="96" t="s">
        <v>1084</v>
      </c>
      <c r="P364" s="98" t="s">
        <v>1310</v>
      </c>
      <c r="Q364" s="96" t="s">
        <v>1114</v>
      </c>
      <c r="R364" s="42"/>
      <c r="S364" s="96" t="s">
        <v>1084</v>
      </c>
      <c r="T364" s="97">
        <v>5201</v>
      </c>
      <c r="U364" s="42"/>
      <c r="V364" s="42"/>
      <c r="W364" s="96" t="s">
        <v>1084</v>
      </c>
      <c r="X364" s="98" t="s">
        <v>1311</v>
      </c>
      <c r="Y364" s="96" t="s">
        <v>1114</v>
      </c>
      <c r="Z364" s="42"/>
      <c r="AA364" s="96" t="s">
        <v>1084</v>
      </c>
      <c r="AB364" s="98" t="s">
        <v>1085</v>
      </c>
      <c r="AC364" s="42"/>
      <c r="AD364" s="42"/>
      <c r="AE364" s="96" t="s">
        <v>1084</v>
      </c>
      <c r="AF364" s="98" t="s">
        <v>1085</v>
      </c>
      <c r="AG364" s="42"/>
      <c r="AH364" s="42"/>
      <c r="AI364" s="96" t="s">
        <v>1084</v>
      </c>
      <c r="AJ364" s="97">
        <v>6644</v>
      </c>
      <c r="AK364" s="42"/>
    </row>
    <row r="365" spans="1:37">
      <c r="A365" s="12"/>
      <c r="B365" s="134"/>
      <c r="C365" s="96"/>
      <c r="D365" s="97"/>
      <c r="E365" s="42"/>
      <c r="F365" s="42"/>
      <c r="G365" s="96"/>
      <c r="H365" s="98"/>
      <c r="I365" s="96"/>
      <c r="J365" s="42"/>
      <c r="K365" s="96"/>
      <c r="L365" s="98"/>
      <c r="M365" s="42"/>
      <c r="N365" s="42"/>
      <c r="O365" s="96"/>
      <c r="P365" s="98"/>
      <c r="Q365" s="96"/>
      <c r="R365" s="42"/>
      <c r="S365" s="96"/>
      <c r="T365" s="97"/>
      <c r="U365" s="42"/>
      <c r="V365" s="42"/>
      <c r="W365" s="96"/>
      <c r="X365" s="98"/>
      <c r="Y365" s="96"/>
      <c r="Z365" s="42"/>
      <c r="AA365" s="96"/>
      <c r="AB365" s="98"/>
      <c r="AC365" s="42"/>
      <c r="AD365" s="42"/>
      <c r="AE365" s="96"/>
      <c r="AF365" s="98"/>
      <c r="AG365" s="42"/>
      <c r="AH365" s="42"/>
      <c r="AI365" s="96"/>
      <c r="AJ365" s="97"/>
      <c r="AK365" s="42"/>
    </row>
    <row r="366" spans="1:37">
      <c r="A366" s="12"/>
      <c r="B366" s="135" t="s">
        <v>1089</v>
      </c>
      <c r="C366" s="100">
        <v>417533</v>
      </c>
      <c r="D366" s="100"/>
      <c r="E366" s="24"/>
      <c r="F366" s="24"/>
      <c r="G366" s="100">
        <v>21896</v>
      </c>
      <c r="H366" s="100"/>
      <c r="I366" s="24"/>
      <c r="J366" s="24"/>
      <c r="K366" s="100">
        <v>15657</v>
      </c>
      <c r="L366" s="100"/>
      <c r="M366" s="24"/>
      <c r="N366" s="24"/>
      <c r="O366" s="100">
        <v>69286</v>
      </c>
      <c r="P366" s="100"/>
      <c r="Q366" s="24"/>
      <c r="R366" s="24"/>
      <c r="S366" s="100">
        <v>323554</v>
      </c>
      <c r="T366" s="100"/>
      <c r="U366" s="24"/>
      <c r="V366" s="24"/>
      <c r="W366" s="101" t="s">
        <v>1312</v>
      </c>
      <c r="X366" s="101"/>
      <c r="Y366" s="99" t="s">
        <v>1114</v>
      </c>
      <c r="Z366" s="24"/>
      <c r="AA366" s="101" t="s">
        <v>1085</v>
      </c>
      <c r="AB366" s="101"/>
      <c r="AC366" s="24"/>
      <c r="AD366" s="24"/>
      <c r="AE366" s="101" t="s">
        <v>1085</v>
      </c>
      <c r="AF366" s="101"/>
      <c r="AG366" s="24"/>
      <c r="AH366" s="24"/>
      <c r="AI366" s="100">
        <v>528366</v>
      </c>
      <c r="AJ366" s="100"/>
      <c r="AK366" s="24"/>
    </row>
    <row r="367" spans="1:37">
      <c r="A367" s="12"/>
      <c r="B367" s="135"/>
      <c r="C367" s="100"/>
      <c r="D367" s="100"/>
      <c r="E367" s="24"/>
      <c r="F367" s="24"/>
      <c r="G367" s="100"/>
      <c r="H367" s="100"/>
      <c r="I367" s="24"/>
      <c r="J367" s="24"/>
      <c r="K367" s="100"/>
      <c r="L367" s="100"/>
      <c r="M367" s="24"/>
      <c r="N367" s="24"/>
      <c r="O367" s="100"/>
      <c r="P367" s="100"/>
      <c r="Q367" s="24"/>
      <c r="R367" s="24"/>
      <c r="S367" s="100"/>
      <c r="T367" s="100"/>
      <c r="U367" s="24"/>
      <c r="V367" s="24"/>
      <c r="W367" s="101"/>
      <c r="X367" s="101"/>
      <c r="Y367" s="99"/>
      <c r="Z367" s="24"/>
      <c r="AA367" s="101"/>
      <c r="AB367" s="101"/>
      <c r="AC367" s="24"/>
      <c r="AD367" s="24"/>
      <c r="AE367" s="101"/>
      <c r="AF367" s="101"/>
      <c r="AG367" s="24"/>
      <c r="AH367" s="24"/>
      <c r="AI367" s="100"/>
      <c r="AJ367" s="100"/>
      <c r="AK367" s="24"/>
    </row>
    <row r="368" spans="1:37">
      <c r="A368" s="12"/>
      <c r="B368" s="134" t="s">
        <v>1090</v>
      </c>
      <c r="C368" s="97">
        <v>16093</v>
      </c>
      <c r="D368" s="97"/>
      <c r="E368" s="42"/>
      <c r="F368" s="42"/>
      <c r="G368" s="98">
        <v>570</v>
      </c>
      <c r="H368" s="98"/>
      <c r="I368" s="42"/>
      <c r="J368" s="42"/>
      <c r="K368" s="97">
        <v>7619</v>
      </c>
      <c r="L368" s="97"/>
      <c r="M368" s="42"/>
      <c r="N368" s="42"/>
      <c r="O368" s="98" t="s">
        <v>1313</v>
      </c>
      <c r="P368" s="98"/>
      <c r="Q368" s="96" t="s">
        <v>1114</v>
      </c>
      <c r="R368" s="42"/>
      <c r="S368" s="97">
        <v>110752</v>
      </c>
      <c r="T368" s="97"/>
      <c r="U368" s="42"/>
      <c r="V368" s="42"/>
      <c r="W368" s="98" t="s">
        <v>1314</v>
      </c>
      <c r="X368" s="98"/>
      <c r="Y368" s="96" t="s">
        <v>1114</v>
      </c>
      <c r="Z368" s="42"/>
      <c r="AA368" s="98" t="s">
        <v>1085</v>
      </c>
      <c r="AB368" s="98"/>
      <c r="AC368" s="42"/>
      <c r="AD368" s="42"/>
      <c r="AE368" s="98" t="s">
        <v>1085</v>
      </c>
      <c r="AF368" s="98"/>
      <c r="AG368" s="42"/>
      <c r="AH368" s="42"/>
      <c r="AI368" s="97">
        <v>19327</v>
      </c>
      <c r="AJ368" s="97"/>
      <c r="AK368" s="42"/>
    </row>
    <row r="369" spans="1:37">
      <c r="A369" s="12"/>
      <c r="B369" s="134"/>
      <c r="C369" s="97"/>
      <c r="D369" s="97"/>
      <c r="E369" s="42"/>
      <c r="F369" s="42"/>
      <c r="G369" s="98"/>
      <c r="H369" s="98"/>
      <c r="I369" s="42"/>
      <c r="J369" s="42"/>
      <c r="K369" s="97"/>
      <c r="L369" s="97"/>
      <c r="M369" s="42"/>
      <c r="N369" s="42"/>
      <c r="O369" s="98"/>
      <c r="P369" s="98"/>
      <c r="Q369" s="96"/>
      <c r="R369" s="42"/>
      <c r="S369" s="97"/>
      <c r="T369" s="97"/>
      <c r="U369" s="42"/>
      <c r="V369" s="42"/>
      <c r="W369" s="98"/>
      <c r="X369" s="98"/>
      <c r="Y369" s="96"/>
      <c r="Z369" s="42"/>
      <c r="AA369" s="98"/>
      <c r="AB369" s="98"/>
      <c r="AC369" s="42"/>
      <c r="AD369" s="42"/>
      <c r="AE369" s="98"/>
      <c r="AF369" s="98"/>
      <c r="AG369" s="42"/>
      <c r="AH369" s="42"/>
      <c r="AI369" s="97"/>
      <c r="AJ369" s="97"/>
      <c r="AK369" s="42"/>
    </row>
    <row r="370" spans="1:37">
      <c r="A370" s="12"/>
      <c r="B370" s="135" t="s">
        <v>1091</v>
      </c>
      <c r="C370" s="100">
        <v>4400</v>
      </c>
      <c r="D370" s="100"/>
      <c r="E370" s="24"/>
      <c r="F370" s="24"/>
      <c r="G370" s="101">
        <v>87</v>
      </c>
      <c r="H370" s="101"/>
      <c r="I370" s="24"/>
      <c r="J370" s="24"/>
      <c r="K370" s="101" t="s">
        <v>1085</v>
      </c>
      <c r="L370" s="101"/>
      <c r="M370" s="24"/>
      <c r="N370" s="24"/>
      <c r="O370" s="101">
        <v>413</v>
      </c>
      <c r="P370" s="101"/>
      <c r="Q370" s="24"/>
      <c r="R370" s="24"/>
      <c r="S370" s="100">
        <v>4646</v>
      </c>
      <c r="T370" s="100"/>
      <c r="U370" s="24"/>
      <c r="V370" s="24"/>
      <c r="W370" s="101" t="s">
        <v>1085</v>
      </c>
      <c r="X370" s="101"/>
      <c r="Y370" s="24"/>
      <c r="Z370" s="24"/>
      <c r="AA370" s="101" t="s">
        <v>1085</v>
      </c>
      <c r="AB370" s="101"/>
      <c r="AC370" s="24"/>
      <c r="AD370" s="24"/>
      <c r="AE370" s="101" t="s">
        <v>1085</v>
      </c>
      <c r="AF370" s="101"/>
      <c r="AG370" s="24"/>
      <c r="AH370" s="24"/>
      <c r="AI370" s="100">
        <v>9546</v>
      </c>
      <c r="AJ370" s="100"/>
      <c r="AK370" s="24"/>
    </row>
    <row r="371" spans="1:37" ht="15.75" thickBot="1">
      <c r="A371" s="12"/>
      <c r="B371" s="135"/>
      <c r="C371" s="139"/>
      <c r="D371" s="139"/>
      <c r="E371" s="55"/>
      <c r="F371" s="24"/>
      <c r="G371" s="108"/>
      <c r="H371" s="108"/>
      <c r="I371" s="55"/>
      <c r="J371" s="24"/>
      <c r="K371" s="108"/>
      <c r="L371" s="108"/>
      <c r="M371" s="55"/>
      <c r="N371" s="24"/>
      <c r="O371" s="108"/>
      <c r="P371" s="108"/>
      <c r="Q371" s="55"/>
      <c r="R371" s="24"/>
      <c r="S371" s="139"/>
      <c r="T371" s="139"/>
      <c r="U371" s="55"/>
      <c r="V371" s="24"/>
      <c r="W371" s="108"/>
      <c r="X371" s="108"/>
      <c r="Y371" s="55"/>
      <c r="Z371" s="24"/>
      <c r="AA371" s="108"/>
      <c r="AB371" s="108"/>
      <c r="AC371" s="55"/>
      <c r="AD371" s="24"/>
      <c r="AE371" s="108"/>
      <c r="AF371" s="108"/>
      <c r="AG371" s="55"/>
      <c r="AH371" s="24"/>
      <c r="AI371" s="139"/>
      <c r="AJ371" s="139"/>
      <c r="AK371" s="55"/>
    </row>
    <row r="372" spans="1:37">
      <c r="A372" s="12"/>
      <c r="B372" s="141" t="s">
        <v>1097</v>
      </c>
      <c r="C372" s="144">
        <v>443363</v>
      </c>
      <c r="D372" s="144"/>
      <c r="E372" s="60"/>
      <c r="F372" s="42"/>
      <c r="G372" s="144">
        <v>20276</v>
      </c>
      <c r="H372" s="144"/>
      <c r="I372" s="60"/>
      <c r="J372" s="42"/>
      <c r="K372" s="144">
        <v>23387</v>
      </c>
      <c r="L372" s="144"/>
      <c r="M372" s="60"/>
      <c r="N372" s="42"/>
      <c r="O372" s="144">
        <v>68876</v>
      </c>
      <c r="P372" s="144"/>
      <c r="Q372" s="60"/>
      <c r="R372" s="42"/>
      <c r="S372" s="144">
        <v>444153</v>
      </c>
      <c r="T372" s="144"/>
      <c r="U372" s="60"/>
      <c r="V372" s="42"/>
      <c r="W372" s="115" t="s">
        <v>1315</v>
      </c>
      <c r="X372" s="115"/>
      <c r="Y372" s="142" t="s">
        <v>1114</v>
      </c>
      <c r="Z372" s="42"/>
      <c r="AA372" s="115" t="s">
        <v>1085</v>
      </c>
      <c r="AB372" s="115"/>
      <c r="AC372" s="60"/>
      <c r="AD372" s="42"/>
      <c r="AE372" s="115" t="s">
        <v>1085</v>
      </c>
      <c r="AF372" s="115"/>
      <c r="AG372" s="60"/>
      <c r="AH372" s="42"/>
      <c r="AI372" s="144">
        <v>563883</v>
      </c>
      <c r="AJ372" s="144"/>
      <c r="AK372" s="60"/>
    </row>
    <row r="373" spans="1:37" ht="15.75" thickBot="1">
      <c r="A373" s="12"/>
      <c r="B373" s="141"/>
      <c r="C373" s="136"/>
      <c r="D373" s="136"/>
      <c r="E373" s="61"/>
      <c r="F373" s="42"/>
      <c r="G373" s="136"/>
      <c r="H373" s="136"/>
      <c r="I373" s="61"/>
      <c r="J373" s="42"/>
      <c r="K373" s="136"/>
      <c r="L373" s="136"/>
      <c r="M373" s="61"/>
      <c r="N373" s="42"/>
      <c r="O373" s="136"/>
      <c r="P373" s="136"/>
      <c r="Q373" s="61"/>
      <c r="R373" s="42"/>
      <c r="S373" s="136"/>
      <c r="T373" s="136"/>
      <c r="U373" s="61"/>
      <c r="V373" s="42"/>
      <c r="W373" s="102"/>
      <c r="X373" s="102"/>
      <c r="Y373" s="103"/>
      <c r="Z373" s="42"/>
      <c r="AA373" s="102"/>
      <c r="AB373" s="102"/>
      <c r="AC373" s="61"/>
      <c r="AD373" s="42"/>
      <c r="AE373" s="102"/>
      <c r="AF373" s="102"/>
      <c r="AG373" s="61"/>
      <c r="AH373" s="61"/>
      <c r="AI373" s="136"/>
      <c r="AJ373" s="136"/>
      <c r="AK373" s="61"/>
    </row>
    <row r="374" spans="1:37">
      <c r="A374" s="12"/>
      <c r="B374" s="129" t="s">
        <v>1098</v>
      </c>
      <c r="C374" s="64"/>
      <c r="D374" s="64"/>
      <c r="E374" s="64"/>
      <c r="F374" s="15"/>
      <c r="G374" s="64"/>
      <c r="H374" s="64"/>
      <c r="I374" s="64"/>
      <c r="J374" s="15"/>
      <c r="K374" s="64"/>
      <c r="L374" s="64"/>
      <c r="M374" s="64"/>
      <c r="N374" s="15"/>
      <c r="O374" s="64"/>
      <c r="P374" s="64"/>
      <c r="Q374" s="64"/>
      <c r="R374" s="15"/>
      <c r="S374" s="64"/>
      <c r="T374" s="64"/>
      <c r="U374" s="64"/>
      <c r="V374" s="15"/>
      <c r="W374" s="64"/>
      <c r="X374" s="64"/>
      <c r="Y374" s="64"/>
      <c r="Z374" s="15"/>
      <c r="AA374" s="64"/>
      <c r="AB374" s="64"/>
      <c r="AC374" s="64"/>
      <c r="AD374" s="15"/>
      <c r="AE374" s="64"/>
      <c r="AF374" s="64"/>
      <c r="AG374" s="64"/>
      <c r="AH374" s="15"/>
      <c r="AI374" s="64"/>
      <c r="AJ374" s="64"/>
      <c r="AK374" s="64"/>
    </row>
    <row r="375" spans="1:37">
      <c r="A375" s="12"/>
      <c r="B375" s="134" t="s">
        <v>1099</v>
      </c>
      <c r="C375" s="97">
        <v>61498</v>
      </c>
      <c r="D375" s="97"/>
      <c r="E375" s="42"/>
      <c r="F375" s="42"/>
      <c r="G375" s="98" t="s">
        <v>1085</v>
      </c>
      <c r="H375" s="98"/>
      <c r="I375" s="42"/>
      <c r="J375" s="42"/>
      <c r="K375" s="98" t="s">
        <v>1316</v>
      </c>
      <c r="L375" s="98"/>
      <c r="M375" s="96" t="s">
        <v>1114</v>
      </c>
      <c r="N375" s="42"/>
      <c r="O375" s="97">
        <v>3218</v>
      </c>
      <c r="P375" s="97"/>
      <c r="Q375" s="42"/>
      <c r="R375" s="42"/>
      <c r="S375" s="97">
        <v>10840</v>
      </c>
      <c r="T375" s="97"/>
      <c r="U375" s="42"/>
      <c r="V375" s="42"/>
      <c r="W375" s="98" t="s">
        <v>1317</v>
      </c>
      <c r="X375" s="98"/>
      <c r="Y375" s="96" t="s">
        <v>1114</v>
      </c>
      <c r="Z375" s="42"/>
      <c r="AA375" s="98" t="s">
        <v>1085</v>
      </c>
      <c r="AB375" s="98"/>
      <c r="AC375" s="42"/>
      <c r="AD375" s="42"/>
      <c r="AE375" s="98" t="s">
        <v>1085</v>
      </c>
      <c r="AF375" s="98"/>
      <c r="AG375" s="42"/>
      <c r="AH375" s="42"/>
      <c r="AI375" s="97">
        <v>36031</v>
      </c>
      <c r="AJ375" s="97"/>
      <c r="AK375" s="42"/>
    </row>
    <row r="376" spans="1:37" ht="15.75" thickBot="1">
      <c r="A376" s="12"/>
      <c r="B376" s="134"/>
      <c r="C376" s="136"/>
      <c r="D376" s="136"/>
      <c r="E376" s="61"/>
      <c r="F376" s="42"/>
      <c r="G376" s="102"/>
      <c r="H376" s="102"/>
      <c r="I376" s="61"/>
      <c r="J376" s="42"/>
      <c r="K376" s="102"/>
      <c r="L376" s="102"/>
      <c r="M376" s="103"/>
      <c r="N376" s="42"/>
      <c r="O376" s="136"/>
      <c r="P376" s="136"/>
      <c r="Q376" s="61"/>
      <c r="R376" s="42"/>
      <c r="S376" s="136"/>
      <c r="T376" s="136"/>
      <c r="U376" s="61"/>
      <c r="V376" s="42"/>
      <c r="W376" s="102"/>
      <c r="X376" s="102"/>
      <c r="Y376" s="103"/>
      <c r="Z376" s="42"/>
      <c r="AA376" s="102"/>
      <c r="AB376" s="102"/>
      <c r="AC376" s="61"/>
      <c r="AD376" s="42"/>
      <c r="AE376" s="102"/>
      <c r="AF376" s="102"/>
      <c r="AG376" s="61"/>
      <c r="AH376" s="61"/>
      <c r="AI376" s="136"/>
      <c r="AJ376" s="136"/>
      <c r="AK376" s="61"/>
    </row>
    <row r="377" spans="1:37">
      <c r="A377" s="12"/>
      <c r="B377" s="137" t="s">
        <v>1268</v>
      </c>
      <c r="C377" s="138">
        <v>61498</v>
      </c>
      <c r="D377" s="138"/>
      <c r="E377" s="64"/>
      <c r="F377" s="24"/>
      <c r="G377" s="104" t="s">
        <v>1085</v>
      </c>
      <c r="H377" s="104"/>
      <c r="I377" s="64"/>
      <c r="J377" s="24"/>
      <c r="K377" s="104" t="s">
        <v>1316</v>
      </c>
      <c r="L377" s="104"/>
      <c r="M377" s="140" t="s">
        <v>1114</v>
      </c>
      <c r="N377" s="24"/>
      <c r="O377" s="138">
        <v>3218</v>
      </c>
      <c r="P377" s="138"/>
      <c r="Q377" s="64"/>
      <c r="R377" s="24"/>
      <c r="S377" s="138">
        <v>10840</v>
      </c>
      <c r="T377" s="138"/>
      <c r="U377" s="64"/>
      <c r="V377" s="24"/>
      <c r="W377" s="104" t="s">
        <v>1317</v>
      </c>
      <c r="X377" s="104"/>
      <c r="Y377" s="140" t="s">
        <v>1114</v>
      </c>
      <c r="Z377" s="24"/>
      <c r="AA377" s="104" t="s">
        <v>1085</v>
      </c>
      <c r="AB377" s="104"/>
      <c r="AC377" s="64"/>
      <c r="AD377" s="24"/>
      <c r="AE377" s="104" t="s">
        <v>1085</v>
      </c>
      <c r="AF377" s="104"/>
      <c r="AG377" s="64"/>
      <c r="AH377" s="64"/>
      <c r="AI377" s="138">
        <v>36031</v>
      </c>
      <c r="AJ377" s="138"/>
      <c r="AK377" s="64"/>
    </row>
    <row r="378" spans="1:37" ht="15.75" thickBot="1">
      <c r="A378" s="12"/>
      <c r="B378" s="137"/>
      <c r="C378" s="139"/>
      <c r="D378" s="139"/>
      <c r="E378" s="55"/>
      <c r="F378" s="24"/>
      <c r="G378" s="108"/>
      <c r="H378" s="108"/>
      <c r="I378" s="55"/>
      <c r="J378" s="24"/>
      <c r="K378" s="108"/>
      <c r="L378" s="108"/>
      <c r="M378" s="114"/>
      <c r="N378" s="24"/>
      <c r="O378" s="139"/>
      <c r="P378" s="139"/>
      <c r="Q378" s="55"/>
      <c r="R378" s="24"/>
      <c r="S378" s="139"/>
      <c r="T378" s="139"/>
      <c r="U378" s="55"/>
      <c r="V378" s="24"/>
      <c r="W378" s="108"/>
      <c r="X378" s="108"/>
      <c r="Y378" s="114"/>
      <c r="Z378" s="24"/>
      <c r="AA378" s="108"/>
      <c r="AB378" s="108"/>
      <c r="AC378" s="55"/>
      <c r="AD378" s="24"/>
      <c r="AE378" s="108"/>
      <c r="AF378" s="108"/>
      <c r="AG378" s="55"/>
      <c r="AH378" s="55"/>
      <c r="AI378" s="139"/>
      <c r="AJ378" s="139"/>
      <c r="AK378" s="55"/>
    </row>
    <row r="379" spans="1:37">
      <c r="A379" s="12"/>
      <c r="B379" s="141" t="s">
        <v>1269</v>
      </c>
      <c r="C379" s="142" t="s">
        <v>1084</v>
      </c>
      <c r="D379" s="144">
        <v>504861</v>
      </c>
      <c r="E379" s="60"/>
      <c r="F379" s="42"/>
      <c r="G379" s="142" t="s">
        <v>1084</v>
      </c>
      <c r="H379" s="144">
        <v>20276</v>
      </c>
      <c r="I379" s="60"/>
      <c r="J379" s="42"/>
      <c r="K379" s="142" t="s">
        <v>1084</v>
      </c>
      <c r="L379" s="144">
        <v>22223</v>
      </c>
      <c r="M379" s="60"/>
      <c r="N379" s="42"/>
      <c r="O379" s="142" t="s">
        <v>1084</v>
      </c>
      <c r="P379" s="144">
        <v>72094</v>
      </c>
      <c r="Q379" s="60"/>
      <c r="R379" s="42"/>
      <c r="S379" s="142" t="s">
        <v>1084</v>
      </c>
      <c r="T379" s="144">
        <v>454993</v>
      </c>
      <c r="U379" s="60"/>
      <c r="V379" s="42"/>
      <c r="W379" s="142" t="s">
        <v>1084</v>
      </c>
      <c r="X379" s="115" t="s">
        <v>1318</v>
      </c>
      <c r="Y379" s="142" t="s">
        <v>1114</v>
      </c>
      <c r="Z379" s="42"/>
      <c r="AA379" s="142" t="s">
        <v>1084</v>
      </c>
      <c r="AB379" s="115" t="s">
        <v>1085</v>
      </c>
      <c r="AC379" s="60"/>
      <c r="AD379" s="42"/>
      <c r="AE379" s="142" t="s">
        <v>1084</v>
      </c>
      <c r="AF379" s="115" t="s">
        <v>1085</v>
      </c>
      <c r="AG379" s="60"/>
      <c r="AH379" s="60"/>
      <c r="AI379" s="142" t="s">
        <v>1084</v>
      </c>
      <c r="AJ379" s="144">
        <v>599914</v>
      </c>
      <c r="AK379" s="60"/>
    </row>
    <row r="380" spans="1:37" ht="15.75" thickBot="1">
      <c r="A380" s="12"/>
      <c r="B380" s="141"/>
      <c r="C380" s="143"/>
      <c r="D380" s="145"/>
      <c r="E380" s="47"/>
      <c r="F380" s="42"/>
      <c r="G380" s="143"/>
      <c r="H380" s="145"/>
      <c r="I380" s="47"/>
      <c r="J380" s="42"/>
      <c r="K380" s="143"/>
      <c r="L380" s="145"/>
      <c r="M380" s="47"/>
      <c r="N380" s="42"/>
      <c r="O380" s="143"/>
      <c r="P380" s="145"/>
      <c r="Q380" s="47"/>
      <c r="R380" s="42"/>
      <c r="S380" s="143"/>
      <c r="T380" s="145"/>
      <c r="U380" s="47"/>
      <c r="V380" s="42"/>
      <c r="W380" s="143"/>
      <c r="X380" s="122"/>
      <c r="Y380" s="143"/>
      <c r="Z380" s="42"/>
      <c r="AA380" s="143"/>
      <c r="AB380" s="122"/>
      <c r="AC380" s="47"/>
      <c r="AD380" s="42"/>
      <c r="AE380" s="143"/>
      <c r="AF380" s="122"/>
      <c r="AG380" s="47"/>
      <c r="AH380" s="47"/>
      <c r="AI380" s="143"/>
      <c r="AJ380" s="145"/>
      <c r="AK380" s="47"/>
    </row>
    <row r="381" spans="1:37" ht="15.75" thickTop="1">
      <c r="A381" s="12"/>
      <c r="B381" s="129" t="s">
        <v>1105</v>
      </c>
      <c r="C381" s="50"/>
      <c r="D381" s="50"/>
      <c r="E381" s="50"/>
      <c r="F381" s="15"/>
      <c r="G381" s="50"/>
      <c r="H381" s="50"/>
      <c r="I381" s="50"/>
      <c r="J381" s="15"/>
      <c r="K381" s="50"/>
      <c r="L381" s="50"/>
      <c r="M381" s="50"/>
      <c r="N381" s="15"/>
      <c r="O381" s="50"/>
      <c r="P381" s="50"/>
      <c r="Q381" s="50"/>
      <c r="R381" s="15"/>
      <c r="S381" s="50"/>
      <c r="T381" s="50"/>
      <c r="U381" s="50"/>
      <c r="V381" s="15"/>
      <c r="W381" s="50"/>
      <c r="X381" s="50"/>
      <c r="Y381" s="50"/>
      <c r="Z381" s="15"/>
      <c r="AA381" s="50"/>
      <c r="AB381" s="50"/>
      <c r="AC381" s="50"/>
      <c r="AD381" s="15"/>
      <c r="AE381" s="50"/>
      <c r="AF381" s="50"/>
      <c r="AG381" s="50"/>
      <c r="AH381" s="15"/>
      <c r="AI381" s="50"/>
      <c r="AJ381" s="50"/>
      <c r="AK381" s="50"/>
    </row>
    <row r="382" spans="1:37">
      <c r="A382" s="12"/>
      <c r="B382" s="128" t="s">
        <v>1299</v>
      </c>
      <c r="C382" s="42"/>
      <c r="D382" s="42"/>
      <c r="E382" s="42"/>
      <c r="F382" s="32"/>
      <c r="G382" s="42"/>
      <c r="H382" s="42"/>
      <c r="I382" s="42"/>
      <c r="J382" s="32"/>
      <c r="K382" s="42"/>
      <c r="L382" s="42"/>
      <c r="M382" s="42"/>
      <c r="N382" s="32"/>
      <c r="O382" s="42"/>
      <c r="P382" s="42"/>
      <c r="Q382" s="42"/>
      <c r="R382" s="32"/>
      <c r="S382" s="42"/>
      <c r="T382" s="42"/>
      <c r="U382" s="42"/>
      <c r="V382" s="32"/>
      <c r="W382" s="42"/>
      <c r="X382" s="42"/>
      <c r="Y382" s="42"/>
      <c r="Z382" s="32"/>
      <c r="AA382" s="42"/>
      <c r="AB382" s="42"/>
      <c r="AC382" s="42"/>
      <c r="AD382" s="32"/>
      <c r="AE382" s="42"/>
      <c r="AF382" s="42"/>
      <c r="AG382" s="42"/>
      <c r="AH382" s="32"/>
      <c r="AI382" s="42"/>
      <c r="AJ382" s="42"/>
      <c r="AK382" s="42"/>
    </row>
    <row r="383" spans="1:37">
      <c r="A383" s="12"/>
      <c r="B383" s="135" t="s">
        <v>1099</v>
      </c>
      <c r="C383" s="99" t="s">
        <v>1084</v>
      </c>
      <c r="D383" s="101" t="s">
        <v>1085</v>
      </c>
      <c r="E383" s="24"/>
      <c r="F383" s="24"/>
      <c r="G383" s="99" t="s">
        <v>1084</v>
      </c>
      <c r="H383" s="101" t="s">
        <v>1085</v>
      </c>
      <c r="I383" s="24"/>
      <c r="J383" s="24"/>
      <c r="K383" s="99" t="s">
        <v>1084</v>
      </c>
      <c r="L383" s="101" t="s">
        <v>1319</v>
      </c>
      <c r="M383" s="99" t="s">
        <v>1114</v>
      </c>
      <c r="N383" s="24"/>
      <c r="O383" s="99" t="s">
        <v>1084</v>
      </c>
      <c r="P383" s="101" t="s">
        <v>1300</v>
      </c>
      <c r="Q383" s="99" t="s">
        <v>1114</v>
      </c>
      <c r="R383" s="24"/>
      <c r="S383" s="99" t="s">
        <v>1084</v>
      </c>
      <c r="T383" s="101" t="s">
        <v>1085</v>
      </c>
      <c r="U383" s="24"/>
      <c r="V383" s="24"/>
      <c r="W383" s="99" t="s">
        <v>1084</v>
      </c>
      <c r="X383" s="101">
        <v>79</v>
      </c>
      <c r="Y383" s="24"/>
      <c r="Z383" s="24"/>
      <c r="AA383" s="99" t="s">
        <v>1084</v>
      </c>
      <c r="AB383" s="101" t="s">
        <v>1085</v>
      </c>
      <c r="AC383" s="24"/>
      <c r="AD383" s="24"/>
      <c r="AE383" s="99" t="s">
        <v>1084</v>
      </c>
      <c r="AF383" s="101" t="s">
        <v>1085</v>
      </c>
      <c r="AG383" s="24"/>
      <c r="AH383" s="24"/>
      <c r="AI383" s="99" t="s">
        <v>1084</v>
      </c>
      <c r="AJ383" s="101" t="s">
        <v>1300</v>
      </c>
      <c r="AK383" s="99" t="s">
        <v>1114</v>
      </c>
    </row>
    <row r="384" spans="1:37" ht="15.75" thickBot="1">
      <c r="A384" s="12"/>
      <c r="B384" s="135"/>
      <c r="C384" s="114"/>
      <c r="D384" s="108"/>
      <c r="E384" s="55"/>
      <c r="F384" s="24"/>
      <c r="G384" s="114"/>
      <c r="H384" s="108"/>
      <c r="I384" s="55"/>
      <c r="J384" s="24"/>
      <c r="K384" s="114"/>
      <c r="L384" s="108"/>
      <c r="M384" s="114"/>
      <c r="N384" s="24"/>
      <c r="O384" s="114"/>
      <c r="P384" s="108"/>
      <c r="Q384" s="114"/>
      <c r="R384" s="24"/>
      <c r="S384" s="114"/>
      <c r="T384" s="108"/>
      <c r="U384" s="55"/>
      <c r="V384" s="24"/>
      <c r="W384" s="114"/>
      <c r="X384" s="108"/>
      <c r="Y384" s="55"/>
      <c r="Z384" s="24"/>
      <c r="AA384" s="114"/>
      <c r="AB384" s="108"/>
      <c r="AC384" s="55"/>
      <c r="AD384" s="24"/>
      <c r="AE384" s="114"/>
      <c r="AF384" s="108"/>
      <c r="AG384" s="55"/>
      <c r="AH384" s="55"/>
      <c r="AI384" s="114"/>
      <c r="AJ384" s="108"/>
      <c r="AK384" s="114"/>
    </row>
    <row r="385" spans="1:37">
      <c r="A385" s="12"/>
      <c r="B385" s="141" t="s">
        <v>1273</v>
      </c>
      <c r="C385" s="115" t="s">
        <v>1085</v>
      </c>
      <c r="D385" s="115"/>
      <c r="E385" s="60"/>
      <c r="F385" s="42"/>
      <c r="G385" s="115" t="s">
        <v>1085</v>
      </c>
      <c r="H385" s="115"/>
      <c r="I385" s="60"/>
      <c r="J385" s="42"/>
      <c r="K385" s="115" t="s">
        <v>1319</v>
      </c>
      <c r="L385" s="115"/>
      <c r="M385" s="142" t="s">
        <v>1114</v>
      </c>
      <c r="N385" s="42"/>
      <c r="O385" s="115" t="s">
        <v>1300</v>
      </c>
      <c r="P385" s="115"/>
      <c r="Q385" s="142" t="s">
        <v>1114</v>
      </c>
      <c r="R385" s="42"/>
      <c r="S385" s="115" t="s">
        <v>1085</v>
      </c>
      <c r="T385" s="115"/>
      <c r="U385" s="60"/>
      <c r="V385" s="42"/>
      <c r="W385" s="115">
        <v>79</v>
      </c>
      <c r="X385" s="115"/>
      <c r="Y385" s="60"/>
      <c r="Z385" s="42"/>
      <c r="AA385" s="115" t="s">
        <v>1085</v>
      </c>
      <c r="AB385" s="115"/>
      <c r="AC385" s="60"/>
      <c r="AD385" s="42"/>
      <c r="AE385" s="115" t="s">
        <v>1085</v>
      </c>
      <c r="AF385" s="115"/>
      <c r="AG385" s="60"/>
      <c r="AH385" s="60"/>
      <c r="AI385" s="115" t="s">
        <v>1300</v>
      </c>
      <c r="AJ385" s="115"/>
      <c r="AK385" s="142" t="s">
        <v>1114</v>
      </c>
    </row>
    <row r="386" spans="1:37" ht="15.75" thickBot="1">
      <c r="A386" s="12"/>
      <c r="B386" s="141"/>
      <c r="C386" s="102"/>
      <c r="D386" s="102"/>
      <c r="E386" s="61"/>
      <c r="F386" s="42"/>
      <c r="G386" s="102"/>
      <c r="H386" s="102"/>
      <c r="I386" s="61"/>
      <c r="J386" s="42"/>
      <c r="K386" s="102"/>
      <c r="L386" s="102"/>
      <c r="M386" s="103"/>
      <c r="N386" s="42"/>
      <c r="O386" s="102"/>
      <c r="P386" s="102"/>
      <c r="Q386" s="103"/>
      <c r="R386" s="42"/>
      <c r="S386" s="102"/>
      <c r="T386" s="102"/>
      <c r="U386" s="61"/>
      <c r="V386" s="42"/>
      <c r="W386" s="102"/>
      <c r="X386" s="102"/>
      <c r="Y386" s="61"/>
      <c r="Z386" s="42"/>
      <c r="AA386" s="102"/>
      <c r="AB386" s="102"/>
      <c r="AC386" s="61"/>
      <c r="AD386" s="42"/>
      <c r="AE386" s="102"/>
      <c r="AF386" s="102"/>
      <c r="AG386" s="61"/>
      <c r="AH386" s="61"/>
      <c r="AI386" s="102"/>
      <c r="AJ386" s="102"/>
      <c r="AK386" s="103"/>
    </row>
    <row r="387" spans="1:37">
      <c r="A387" s="12"/>
      <c r="B387" s="129" t="s">
        <v>1274</v>
      </c>
      <c r="C387" s="64"/>
      <c r="D387" s="64"/>
      <c r="E387" s="64"/>
      <c r="F387" s="15"/>
      <c r="G387" s="64"/>
      <c r="H387" s="64"/>
      <c r="I387" s="64"/>
      <c r="J387" s="15"/>
      <c r="K387" s="64"/>
      <c r="L387" s="64"/>
      <c r="M387" s="64"/>
      <c r="N387" s="15"/>
      <c r="O387" s="64"/>
      <c r="P387" s="64"/>
      <c r="Q387" s="64"/>
      <c r="R387" s="15"/>
      <c r="S387" s="64"/>
      <c r="T387" s="64"/>
      <c r="U387" s="64"/>
      <c r="V387" s="15"/>
      <c r="W387" s="64"/>
      <c r="X387" s="64"/>
      <c r="Y387" s="64"/>
      <c r="Z387" s="15"/>
      <c r="AA387" s="64"/>
      <c r="AB387" s="64"/>
      <c r="AC387" s="64"/>
      <c r="AD387" s="15"/>
      <c r="AE387" s="64"/>
      <c r="AF387" s="64"/>
      <c r="AG387" s="64"/>
      <c r="AH387" s="15"/>
      <c r="AI387" s="64"/>
      <c r="AJ387" s="64"/>
      <c r="AK387" s="64"/>
    </row>
    <row r="388" spans="1:37">
      <c r="A388" s="12"/>
      <c r="B388" s="134" t="s">
        <v>1275</v>
      </c>
      <c r="C388" s="98" t="s">
        <v>1085</v>
      </c>
      <c r="D388" s="98"/>
      <c r="E388" s="42"/>
      <c r="F388" s="42"/>
      <c r="G388" s="98" t="s">
        <v>1320</v>
      </c>
      <c r="H388" s="98"/>
      <c r="I388" s="96" t="s">
        <v>1114</v>
      </c>
      <c r="J388" s="42"/>
      <c r="K388" s="98" t="s">
        <v>1085</v>
      </c>
      <c r="L388" s="98"/>
      <c r="M388" s="42"/>
      <c r="N388" s="42"/>
      <c r="O388" s="98" t="s">
        <v>1321</v>
      </c>
      <c r="P388" s="98"/>
      <c r="Q388" s="96" t="s">
        <v>1114</v>
      </c>
      <c r="R388" s="42"/>
      <c r="S388" s="98">
        <v>265</v>
      </c>
      <c r="T388" s="98"/>
      <c r="U388" s="42"/>
      <c r="V388" s="42"/>
      <c r="W388" s="98" t="s">
        <v>1322</v>
      </c>
      <c r="X388" s="98"/>
      <c r="Y388" s="96" t="s">
        <v>1114</v>
      </c>
      <c r="Z388" s="42"/>
      <c r="AA388" s="98" t="s">
        <v>1085</v>
      </c>
      <c r="AB388" s="98"/>
      <c r="AC388" s="42"/>
      <c r="AD388" s="42"/>
      <c r="AE388" s="98" t="s">
        <v>1085</v>
      </c>
      <c r="AF388" s="98"/>
      <c r="AG388" s="42"/>
      <c r="AH388" s="42"/>
      <c r="AI388" s="98" t="s">
        <v>1302</v>
      </c>
      <c r="AJ388" s="98"/>
      <c r="AK388" s="96" t="s">
        <v>1114</v>
      </c>
    </row>
    <row r="389" spans="1:37" ht="15.75" thickBot="1">
      <c r="A389" s="12"/>
      <c r="B389" s="134"/>
      <c r="C389" s="102"/>
      <c r="D389" s="102"/>
      <c r="E389" s="61"/>
      <c r="F389" s="42"/>
      <c r="G389" s="102"/>
      <c r="H389" s="102"/>
      <c r="I389" s="103"/>
      <c r="J389" s="42"/>
      <c r="K389" s="102"/>
      <c r="L389" s="102"/>
      <c r="M389" s="61"/>
      <c r="N389" s="42"/>
      <c r="O389" s="102"/>
      <c r="P389" s="102"/>
      <c r="Q389" s="103"/>
      <c r="R389" s="42"/>
      <c r="S389" s="102"/>
      <c r="T389" s="102"/>
      <c r="U389" s="61"/>
      <c r="V389" s="42"/>
      <c r="W389" s="102"/>
      <c r="X389" s="102"/>
      <c r="Y389" s="103"/>
      <c r="Z389" s="42"/>
      <c r="AA389" s="102"/>
      <c r="AB389" s="102"/>
      <c r="AC389" s="61"/>
      <c r="AD389" s="42"/>
      <c r="AE389" s="102"/>
      <c r="AF389" s="102"/>
      <c r="AG389" s="61"/>
      <c r="AH389" s="61"/>
      <c r="AI389" s="102"/>
      <c r="AJ389" s="102"/>
      <c r="AK389" s="103"/>
    </row>
    <row r="390" spans="1:37">
      <c r="A390" s="12"/>
      <c r="B390" s="137" t="s">
        <v>1278</v>
      </c>
      <c r="C390" s="104" t="s">
        <v>1085</v>
      </c>
      <c r="D390" s="104"/>
      <c r="E390" s="64"/>
      <c r="F390" s="24"/>
      <c r="G390" s="104" t="s">
        <v>1320</v>
      </c>
      <c r="H390" s="104"/>
      <c r="I390" s="140" t="s">
        <v>1114</v>
      </c>
      <c r="J390" s="24"/>
      <c r="K390" s="104" t="s">
        <v>1085</v>
      </c>
      <c r="L390" s="104"/>
      <c r="M390" s="64"/>
      <c r="N390" s="24"/>
      <c r="O390" s="104" t="s">
        <v>1321</v>
      </c>
      <c r="P390" s="104"/>
      <c r="Q390" s="140" t="s">
        <v>1114</v>
      </c>
      <c r="R390" s="24"/>
      <c r="S390" s="104">
        <v>265</v>
      </c>
      <c r="T390" s="104"/>
      <c r="U390" s="64"/>
      <c r="V390" s="24"/>
      <c r="W390" s="104" t="s">
        <v>1322</v>
      </c>
      <c r="X390" s="104"/>
      <c r="Y390" s="140" t="s">
        <v>1114</v>
      </c>
      <c r="Z390" s="24"/>
      <c r="AA390" s="104" t="s">
        <v>1085</v>
      </c>
      <c r="AB390" s="104"/>
      <c r="AC390" s="64"/>
      <c r="AD390" s="24"/>
      <c r="AE390" s="104" t="s">
        <v>1085</v>
      </c>
      <c r="AF390" s="104"/>
      <c r="AG390" s="64"/>
      <c r="AH390" s="64"/>
      <c r="AI390" s="104" t="s">
        <v>1302</v>
      </c>
      <c r="AJ390" s="104"/>
      <c r="AK390" s="140" t="s">
        <v>1114</v>
      </c>
    </row>
    <row r="391" spans="1:37" ht="15.75" thickBot="1">
      <c r="A391" s="12"/>
      <c r="B391" s="137"/>
      <c r="C391" s="108"/>
      <c r="D391" s="108"/>
      <c r="E391" s="55"/>
      <c r="F391" s="24"/>
      <c r="G391" s="108"/>
      <c r="H391" s="108"/>
      <c r="I391" s="114"/>
      <c r="J391" s="24"/>
      <c r="K391" s="108"/>
      <c r="L391" s="108"/>
      <c r="M391" s="55"/>
      <c r="N391" s="24"/>
      <c r="O391" s="108"/>
      <c r="P391" s="108"/>
      <c r="Q391" s="114"/>
      <c r="R391" s="24"/>
      <c r="S391" s="108"/>
      <c r="T391" s="108"/>
      <c r="U391" s="55"/>
      <c r="V391" s="24"/>
      <c r="W391" s="108"/>
      <c r="X391" s="108"/>
      <c r="Y391" s="114"/>
      <c r="Z391" s="24"/>
      <c r="AA391" s="108"/>
      <c r="AB391" s="108"/>
      <c r="AC391" s="55"/>
      <c r="AD391" s="24"/>
      <c r="AE391" s="108"/>
      <c r="AF391" s="108"/>
      <c r="AG391" s="55"/>
      <c r="AH391" s="55"/>
      <c r="AI391" s="108"/>
      <c r="AJ391" s="108"/>
      <c r="AK391" s="114"/>
    </row>
    <row r="392" spans="1:37">
      <c r="A392" s="12"/>
      <c r="B392" s="141" t="s">
        <v>1303</v>
      </c>
      <c r="C392" s="142" t="s">
        <v>1084</v>
      </c>
      <c r="D392" s="115" t="s">
        <v>1085</v>
      </c>
      <c r="E392" s="60"/>
      <c r="F392" s="42"/>
      <c r="G392" s="142" t="s">
        <v>1084</v>
      </c>
      <c r="H392" s="115" t="s">
        <v>1320</v>
      </c>
      <c r="I392" s="142" t="s">
        <v>1114</v>
      </c>
      <c r="J392" s="42"/>
      <c r="K392" s="142" t="s">
        <v>1084</v>
      </c>
      <c r="L392" s="115" t="s">
        <v>1319</v>
      </c>
      <c r="M392" s="142" t="s">
        <v>1114</v>
      </c>
      <c r="N392" s="42"/>
      <c r="O392" s="142" t="s">
        <v>1084</v>
      </c>
      <c r="P392" s="115" t="s">
        <v>1323</v>
      </c>
      <c r="Q392" s="142" t="s">
        <v>1114</v>
      </c>
      <c r="R392" s="42"/>
      <c r="S392" s="142" t="s">
        <v>1084</v>
      </c>
      <c r="T392" s="115">
        <v>265</v>
      </c>
      <c r="U392" s="60"/>
      <c r="V392" s="42"/>
      <c r="W392" s="142" t="s">
        <v>1084</v>
      </c>
      <c r="X392" s="115" t="s">
        <v>1324</v>
      </c>
      <c r="Y392" s="142" t="s">
        <v>1114</v>
      </c>
      <c r="Z392" s="42"/>
      <c r="AA392" s="142" t="s">
        <v>1084</v>
      </c>
      <c r="AB392" s="115" t="s">
        <v>1085</v>
      </c>
      <c r="AC392" s="60"/>
      <c r="AD392" s="42"/>
      <c r="AE392" s="142" t="s">
        <v>1084</v>
      </c>
      <c r="AF392" s="115" t="s">
        <v>1085</v>
      </c>
      <c r="AG392" s="60"/>
      <c r="AH392" s="60"/>
      <c r="AI392" s="142" t="s">
        <v>1084</v>
      </c>
      <c r="AJ392" s="115" t="s">
        <v>1304</v>
      </c>
      <c r="AK392" s="142" t="s">
        <v>1114</v>
      </c>
    </row>
    <row r="393" spans="1:37" ht="15.75" thickBot="1">
      <c r="A393" s="12"/>
      <c r="B393" s="141"/>
      <c r="C393" s="143"/>
      <c r="D393" s="122"/>
      <c r="E393" s="47"/>
      <c r="F393" s="42"/>
      <c r="G393" s="143"/>
      <c r="H393" s="122"/>
      <c r="I393" s="143"/>
      <c r="J393" s="42"/>
      <c r="K393" s="143"/>
      <c r="L393" s="122"/>
      <c r="M393" s="143"/>
      <c r="N393" s="42"/>
      <c r="O393" s="143"/>
      <c r="P393" s="122"/>
      <c r="Q393" s="143"/>
      <c r="R393" s="42"/>
      <c r="S393" s="143"/>
      <c r="T393" s="122"/>
      <c r="U393" s="47"/>
      <c r="V393" s="42"/>
      <c r="W393" s="143"/>
      <c r="X393" s="122"/>
      <c r="Y393" s="143"/>
      <c r="Z393" s="42"/>
      <c r="AA393" s="143"/>
      <c r="AB393" s="122"/>
      <c r="AC393" s="47"/>
      <c r="AD393" s="42"/>
      <c r="AE393" s="143"/>
      <c r="AF393" s="122"/>
      <c r="AG393" s="47"/>
      <c r="AH393" s="47"/>
      <c r="AI393" s="143"/>
      <c r="AJ393" s="122"/>
      <c r="AK393" s="143"/>
    </row>
    <row r="394" spans="1:37" ht="15.75" thickTop="1">
      <c r="A394" s="12"/>
      <c r="B394" s="22" t="s">
        <v>1221</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c r="AA394" s="22"/>
      <c r="AB394" s="22"/>
      <c r="AC394" s="22"/>
      <c r="AD394" s="22"/>
      <c r="AE394" s="22"/>
      <c r="AF394" s="22"/>
      <c r="AG394" s="22"/>
      <c r="AH394" s="22"/>
      <c r="AI394" s="22"/>
      <c r="AJ394" s="22"/>
      <c r="AK394" s="22"/>
    </row>
    <row r="395" spans="1:37">
      <c r="A395" s="12"/>
      <c r="B395" s="22" t="s">
        <v>1282</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c r="AD395" s="22"/>
      <c r="AE395" s="22"/>
      <c r="AF395" s="22"/>
      <c r="AG395" s="22"/>
      <c r="AH395" s="22"/>
      <c r="AI395" s="22"/>
      <c r="AJ395" s="22"/>
      <c r="AK395" s="22"/>
    </row>
    <row r="396" spans="1:37">
      <c r="A396" s="12"/>
      <c r="B396" s="38"/>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c r="AA396" s="38"/>
      <c r="AB396" s="38"/>
      <c r="AC396" s="38"/>
      <c r="AD396" s="38"/>
      <c r="AE396" s="38"/>
      <c r="AF396" s="38"/>
      <c r="AG396" s="38"/>
      <c r="AH396" s="38"/>
      <c r="AI396" s="38"/>
      <c r="AJ396" s="38"/>
      <c r="AK396" s="38"/>
    </row>
    <row r="397" spans="1:37">
      <c r="A397" s="12"/>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c r="AI397" s="17"/>
      <c r="AJ397" s="17"/>
      <c r="AK397" s="17"/>
    </row>
    <row r="398" spans="1:37">
      <c r="A398" s="12"/>
      <c r="B398" s="130" t="s">
        <v>1083</v>
      </c>
      <c r="C398" s="93" t="s">
        <v>1242</v>
      </c>
      <c r="D398" s="93"/>
      <c r="E398" s="93"/>
      <c r="F398" s="24"/>
      <c r="G398" s="93" t="s">
        <v>1226</v>
      </c>
      <c r="H398" s="93"/>
      <c r="I398" s="93"/>
      <c r="J398" s="24"/>
      <c r="K398" s="93" t="s">
        <v>1230</v>
      </c>
      <c r="L398" s="93"/>
      <c r="M398" s="93"/>
      <c r="N398" s="24"/>
      <c r="O398" s="93" t="s">
        <v>1284</v>
      </c>
      <c r="P398" s="93"/>
      <c r="Q398" s="93"/>
      <c r="R398" s="24"/>
      <c r="S398" s="93" t="s">
        <v>1236</v>
      </c>
      <c r="T398" s="93"/>
      <c r="U398" s="93"/>
      <c r="V398" s="24"/>
      <c r="W398" s="93" t="s">
        <v>1238</v>
      </c>
      <c r="X398" s="93"/>
      <c r="Y398" s="93"/>
      <c r="Z398" s="24"/>
      <c r="AA398" s="93" t="s">
        <v>1240</v>
      </c>
      <c r="AB398" s="93"/>
      <c r="AC398" s="93"/>
      <c r="AD398" s="24"/>
      <c r="AE398" s="93" t="s">
        <v>1241</v>
      </c>
      <c r="AF398" s="93"/>
      <c r="AG398" s="93"/>
      <c r="AH398" s="24"/>
      <c r="AI398" s="93" t="s">
        <v>1242</v>
      </c>
      <c r="AJ398" s="93"/>
      <c r="AK398" s="93"/>
    </row>
    <row r="399" spans="1:37">
      <c r="A399" s="12"/>
      <c r="B399" s="130"/>
      <c r="C399" s="93" t="s">
        <v>1283</v>
      </c>
      <c r="D399" s="93"/>
      <c r="E399" s="93"/>
      <c r="F399" s="24"/>
      <c r="G399" s="93" t="s">
        <v>1227</v>
      </c>
      <c r="H399" s="93"/>
      <c r="I399" s="93"/>
      <c r="J399" s="24"/>
      <c r="K399" s="93" t="s">
        <v>1231</v>
      </c>
      <c r="L399" s="93"/>
      <c r="M399" s="93"/>
      <c r="N399" s="24"/>
      <c r="O399" s="93" t="s">
        <v>1285</v>
      </c>
      <c r="P399" s="93"/>
      <c r="Q399" s="93"/>
      <c r="R399" s="24"/>
      <c r="S399" s="93" t="s">
        <v>1237</v>
      </c>
      <c r="T399" s="93"/>
      <c r="U399" s="93"/>
      <c r="V399" s="24"/>
      <c r="W399" s="93" t="s">
        <v>1239</v>
      </c>
      <c r="X399" s="93"/>
      <c r="Y399" s="93"/>
      <c r="Z399" s="24"/>
      <c r="AA399" s="93"/>
      <c r="AB399" s="93"/>
      <c r="AC399" s="93"/>
      <c r="AD399" s="24"/>
      <c r="AE399" s="93"/>
      <c r="AF399" s="93"/>
      <c r="AG399" s="93"/>
      <c r="AH399" s="24"/>
      <c r="AI399" s="93" t="s">
        <v>1286</v>
      </c>
      <c r="AJ399" s="93"/>
      <c r="AK399" s="93"/>
    </row>
    <row r="400" spans="1:37">
      <c r="A400" s="12"/>
      <c r="B400" s="130"/>
      <c r="C400" s="11"/>
      <c r="D400" s="11"/>
      <c r="E400" s="11"/>
      <c r="F400" s="24"/>
      <c r="G400" s="93" t="s">
        <v>1228</v>
      </c>
      <c r="H400" s="93"/>
      <c r="I400" s="93"/>
      <c r="J400" s="24"/>
      <c r="K400" s="93" t="s">
        <v>1232</v>
      </c>
      <c r="L400" s="93"/>
      <c r="M400" s="93"/>
      <c r="N400" s="24"/>
      <c r="O400" s="93" t="s">
        <v>1234</v>
      </c>
      <c r="P400" s="93"/>
      <c r="Q400" s="93"/>
      <c r="R400" s="24"/>
      <c r="S400" s="11"/>
      <c r="T400" s="11"/>
      <c r="U400" s="11"/>
      <c r="V400" s="24"/>
      <c r="W400" s="11"/>
      <c r="X400" s="11"/>
      <c r="Y400" s="11"/>
      <c r="Z400" s="24"/>
      <c r="AA400" s="93"/>
      <c r="AB400" s="93"/>
      <c r="AC400" s="93"/>
      <c r="AD400" s="24"/>
      <c r="AE400" s="93"/>
      <c r="AF400" s="93"/>
      <c r="AG400" s="93"/>
      <c r="AH400" s="24"/>
      <c r="AI400" s="11"/>
      <c r="AJ400" s="11"/>
      <c r="AK400" s="11"/>
    </row>
    <row r="401" spans="1:37" ht="15.75" thickBot="1">
      <c r="A401" s="12"/>
      <c r="B401" s="130"/>
      <c r="C401" s="132"/>
      <c r="D401" s="132"/>
      <c r="E401" s="132"/>
      <c r="F401" s="24"/>
      <c r="G401" s="39" t="s">
        <v>1229</v>
      </c>
      <c r="H401" s="39"/>
      <c r="I401" s="39"/>
      <c r="J401" s="24"/>
      <c r="K401" s="132"/>
      <c r="L401" s="132"/>
      <c r="M401" s="132"/>
      <c r="N401" s="24"/>
      <c r="O401" s="39" t="s">
        <v>1235</v>
      </c>
      <c r="P401" s="39"/>
      <c r="Q401" s="39"/>
      <c r="R401" s="24"/>
      <c r="S401" s="132"/>
      <c r="T401" s="132"/>
      <c r="U401" s="132"/>
      <c r="V401" s="24"/>
      <c r="W401" s="132"/>
      <c r="X401" s="132"/>
      <c r="Y401" s="132"/>
      <c r="Z401" s="24"/>
      <c r="AA401" s="39"/>
      <c r="AB401" s="39"/>
      <c r="AC401" s="39"/>
      <c r="AD401" s="24"/>
      <c r="AE401" s="39"/>
      <c r="AF401" s="39"/>
      <c r="AG401" s="39"/>
      <c r="AH401" s="55"/>
      <c r="AI401" s="132"/>
      <c r="AJ401" s="132"/>
      <c r="AK401" s="132"/>
    </row>
    <row r="402" spans="1:37">
      <c r="A402" s="12"/>
      <c r="B402" s="128" t="s">
        <v>1082</v>
      </c>
      <c r="C402" s="60"/>
      <c r="D402" s="60"/>
      <c r="E402" s="60"/>
      <c r="F402" s="32"/>
      <c r="G402" s="60"/>
      <c r="H402" s="60"/>
      <c r="I402" s="60"/>
      <c r="J402" s="32"/>
      <c r="K402" s="60"/>
      <c r="L402" s="60"/>
      <c r="M402" s="60"/>
      <c r="N402" s="32"/>
      <c r="O402" s="60"/>
      <c r="P402" s="60"/>
      <c r="Q402" s="60"/>
      <c r="R402" s="32"/>
      <c r="S402" s="60"/>
      <c r="T402" s="60"/>
      <c r="U402" s="60"/>
      <c r="V402" s="32"/>
      <c r="W402" s="60"/>
      <c r="X402" s="60"/>
      <c r="Y402" s="60"/>
      <c r="Z402" s="32"/>
      <c r="AA402" s="60"/>
      <c r="AB402" s="60"/>
      <c r="AC402" s="60"/>
      <c r="AD402" s="32"/>
      <c r="AE402" s="60"/>
      <c r="AF402" s="60"/>
      <c r="AG402" s="60"/>
      <c r="AH402" s="32"/>
      <c r="AI402" s="60"/>
      <c r="AJ402" s="60"/>
      <c r="AK402" s="60"/>
    </row>
    <row r="403" spans="1:37">
      <c r="A403" s="12"/>
      <c r="B403" s="129" t="s">
        <v>1086</v>
      </c>
      <c r="C403" s="24"/>
      <c r="D403" s="24"/>
      <c r="E403" s="24"/>
      <c r="F403" s="15"/>
      <c r="G403" s="24"/>
      <c r="H403" s="24"/>
      <c r="I403" s="24"/>
      <c r="J403" s="15"/>
      <c r="K403" s="24"/>
      <c r="L403" s="24"/>
      <c r="M403" s="24"/>
      <c r="N403" s="15"/>
      <c r="O403" s="24"/>
      <c r="P403" s="24"/>
      <c r="Q403" s="24"/>
      <c r="R403" s="15"/>
      <c r="S403" s="24"/>
      <c r="T403" s="24"/>
      <c r="U403" s="24"/>
      <c r="V403" s="15"/>
      <c r="W403" s="24"/>
      <c r="X403" s="24"/>
      <c r="Y403" s="24"/>
      <c r="Z403" s="15"/>
      <c r="AA403" s="24"/>
      <c r="AB403" s="24"/>
      <c r="AC403" s="24"/>
      <c r="AD403" s="15"/>
      <c r="AE403" s="24"/>
      <c r="AF403" s="24"/>
      <c r="AG403" s="24"/>
      <c r="AH403" s="15"/>
      <c r="AI403" s="24"/>
      <c r="AJ403" s="24"/>
      <c r="AK403" s="24"/>
    </row>
    <row r="404" spans="1:37">
      <c r="A404" s="12"/>
      <c r="B404" s="134" t="s">
        <v>1087</v>
      </c>
      <c r="C404" s="96" t="s">
        <v>1084</v>
      </c>
      <c r="D404" s="97">
        <v>6644</v>
      </c>
      <c r="E404" s="42"/>
      <c r="F404" s="42"/>
      <c r="G404" s="96" t="s">
        <v>1084</v>
      </c>
      <c r="H404" s="98" t="s">
        <v>1287</v>
      </c>
      <c r="I404" s="96" t="s">
        <v>1114</v>
      </c>
      <c r="J404" s="42"/>
      <c r="K404" s="96" t="s">
        <v>1084</v>
      </c>
      <c r="L404" s="98">
        <v>833</v>
      </c>
      <c r="M404" s="42"/>
      <c r="N404" s="42"/>
      <c r="O404" s="96" t="s">
        <v>1084</v>
      </c>
      <c r="P404" s="97">
        <v>3323</v>
      </c>
      <c r="Q404" s="42"/>
      <c r="R404" s="42"/>
      <c r="S404" s="96" t="s">
        <v>1084</v>
      </c>
      <c r="T404" s="97">
        <v>42051</v>
      </c>
      <c r="U404" s="42"/>
      <c r="V404" s="42"/>
      <c r="W404" s="96" t="s">
        <v>1084</v>
      </c>
      <c r="X404" s="98" t="s">
        <v>1288</v>
      </c>
      <c r="Y404" s="96" t="s">
        <v>1114</v>
      </c>
      <c r="Z404" s="42"/>
      <c r="AA404" s="96" t="s">
        <v>1084</v>
      </c>
      <c r="AB404" s="98" t="s">
        <v>1085</v>
      </c>
      <c r="AC404" s="42"/>
      <c r="AD404" s="42"/>
      <c r="AE404" s="96" t="s">
        <v>1084</v>
      </c>
      <c r="AF404" s="98" t="s">
        <v>1085</v>
      </c>
      <c r="AG404" s="42"/>
      <c r="AH404" s="42"/>
      <c r="AI404" s="96" t="s">
        <v>1084</v>
      </c>
      <c r="AJ404" s="97">
        <v>40504</v>
      </c>
      <c r="AK404" s="42"/>
    </row>
    <row r="405" spans="1:37">
      <c r="A405" s="12"/>
      <c r="B405" s="134"/>
      <c r="C405" s="96"/>
      <c r="D405" s="97"/>
      <c r="E405" s="42"/>
      <c r="F405" s="42"/>
      <c r="G405" s="96"/>
      <c r="H405" s="98"/>
      <c r="I405" s="96"/>
      <c r="J405" s="42"/>
      <c r="K405" s="96"/>
      <c r="L405" s="98"/>
      <c r="M405" s="42"/>
      <c r="N405" s="42"/>
      <c r="O405" s="96"/>
      <c r="P405" s="97"/>
      <c r="Q405" s="42"/>
      <c r="R405" s="42"/>
      <c r="S405" s="96"/>
      <c r="T405" s="97"/>
      <c r="U405" s="42"/>
      <c r="V405" s="42"/>
      <c r="W405" s="96"/>
      <c r="X405" s="98"/>
      <c r="Y405" s="96"/>
      <c r="Z405" s="42"/>
      <c r="AA405" s="96"/>
      <c r="AB405" s="98"/>
      <c r="AC405" s="42"/>
      <c r="AD405" s="42"/>
      <c r="AE405" s="96"/>
      <c r="AF405" s="98"/>
      <c r="AG405" s="42"/>
      <c r="AH405" s="42"/>
      <c r="AI405" s="96"/>
      <c r="AJ405" s="97"/>
      <c r="AK405" s="42"/>
    </row>
    <row r="406" spans="1:37">
      <c r="A406" s="12"/>
      <c r="B406" s="135" t="s">
        <v>1089</v>
      </c>
      <c r="C406" s="100">
        <v>528366</v>
      </c>
      <c r="D406" s="100"/>
      <c r="E406" s="24"/>
      <c r="F406" s="24"/>
      <c r="G406" s="100">
        <v>26119</v>
      </c>
      <c r="H406" s="100"/>
      <c r="I406" s="24"/>
      <c r="J406" s="24"/>
      <c r="K406" s="100">
        <v>43823</v>
      </c>
      <c r="L406" s="100"/>
      <c r="M406" s="24"/>
      <c r="N406" s="24"/>
      <c r="O406" s="100">
        <v>12643</v>
      </c>
      <c r="P406" s="100"/>
      <c r="Q406" s="24"/>
      <c r="R406" s="24"/>
      <c r="S406" s="100">
        <v>524864</v>
      </c>
      <c r="T406" s="100"/>
      <c r="U406" s="24"/>
      <c r="V406" s="24"/>
      <c r="W406" s="101" t="s">
        <v>1289</v>
      </c>
      <c r="X406" s="101"/>
      <c r="Y406" s="99" t="s">
        <v>1114</v>
      </c>
      <c r="Z406" s="24"/>
      <c r="AA406" s="101" t="s">
        <v>1085</v>
      </c>
      <c r="AB406" s="101"/>
      <c r="AC406" s="24"/>
      <c r="AD406" s="24"/>
      <c r="AE406" s="101" t="s">
        <v>1085</v>
      </c>
      <c r="AF406" s="101"/>
      <c r="AG406" s="24"/>
      <c r="AH406" s="24"/>
      <c r="AI406" s="100">
        <v>580772</v>
      </c>
      <c r="AJ406" s="100"/>
      <c r="AK406" s="24"/>
    </row>
    <row r="407" spans="1:37">
      <c r="A407" s="12"/>
      <c r="B407" s="135"/>
      <c r="C407" s="100"/>
      <c r="D407" s="100"/>
      <c r="E407" s="24"/>
      <c r="F407" s="24"/>
      <c r="G407" s="100"/>
      <c r="H407" s="100"/>
      <c r="I407" s="24"/>
      <c r="J407" s="24"/>
      <c r="K407" s="100"/>
      <c r="L407" s="100"/>
      <c r="M407" s="24"/>
      <c r="N407" s="24"/>
      <c r="O407" s="100"/>
      <c r="P407" s="100"/>
      <c r="Q407" s="24"/>
      <c r="R407" s="24"/>
      <c r="S407" s="100"/>
      <c r="T407" s="100"/>
      <c r="U407" s="24"/>
      <c r="V407" s="24"/>
      <c r="W407" s="101"/>
      <c r="X407" s="101"/>
      <c r="Y407" s="99"/>
      <c r="Z407" s="24"/>
      <c r="AA407" s="101"/>
      <c r="AB407" s="101"/>
      <c r="AC407" s="24"/>
      <c r="AD407" s="24"/>
      <c r="AE407" s="101"/>
      <c r="AF407" s="101"/>
      <c r="AG407" s="24"/>
      <c r="AH407" s="24"/>
      <c r="AI407" s="100"/>
      <c r="AJ407" s="100"/>
      <c r="AK407" s="24"/>
    </row>
    <row r="408" spans="1:37">
      <c r="A408" s="12"/>
      <c r="B408" s="134" t="s">
        <v>1090</v>
      </c>
      <c r="C408" s="97">
        <v>19327</v>
      </c>
      <c r="D408" s="97"/>
      <c r="E408" s="42"/>
      <c r="F408" s="42"/>
      <c r="G408" s="98">
        <v>402</v>
      </c>
      <c r="H408" s="98"/>
      <c r="I408" s="42"/>
      <c r="J408" s="42"/>
      <c r="K408" s="97">
        <v>1030</v>
      </c>
      <c r="L408" s="97"/>
      <c r="M408" s="42"/>
      <c r="N408" s="42"/>
      <c r="O408" s="97">
        <v>3069</v>
      </c>
      <c r="P408" s="97"/>
      <c r="Q408" s="42"/>
      <c r="R408" s="42"/>
      <c r="S408" s="97">
        <v>92929</v>
      </c>
      <c r="T408" s="97"/>
      <c r="U408" s="42"/>
      <c r="V408" s="42"/>
      <c r="W408" s="98" t="s">
        <v>1290</v>
      </c>
      <c r="X408" s="98"/>
      <c r="Y408" s="96" t="s">
        <v>1114</v>
      </c>
      <c r="Z408" s="42"/>
      <c r="AA408" s="98" t="s">
        <v>1085</v>
      </c>
      <c r="AB408" s="98"/>
      <c r="AC408" s="42"/>
      <c r="AD408" s="42"/>
      <c r="AE408" s="98" t="s">
        <v>1085</v>
      </c>
      <c r="AF408" s="98"/>
      <c r="AG408" s="42"/>
      <c r="AH408" s="42"/>
      <c r="AI408" s="97">
        <v>32994</v>
      </c>
      <c r="AJ408" s="97"/>
      <c r="AK408" s="42"/>
    </row>
    <row r="409" spans="1:37">
      <c r="A409" s="12"/>
      <c r="B409" s="134"/>
      <c r="C409" s="97"/>
      <c r="D409" s="97"/>
      <c r="E409" s="42"/>
      <c r="F409" s="42"/>
      <c r="G409" s="98"/>
      <c r="H409" s="98"/>
      <c r="I409" s="42"/>
      <c r="J409" s="42"/>
      <c r="K409" s="97"/>
      <c r="L409" s="97"/>
      <c r="M409" s="42"/>
      <c r="N409" s="42"/>
      <c r="O409" s="97"/>
      <c r="P409" s="97"/>
      <c r="Q409" s="42"/>
      <c r="R409" s="42"/>
      <c r="S409" s="97"/>
      <c r="T409" s="97"/>
      <c r="U409" s="42"/>
      <c r="V409" s="42"/>
      <c r="W409" s="98"/>
      <c r="X409" s="98"/>
      <c r="Y409" s="96"/>
      <c r="Z409" s="42"/>
      <c r="AA409" s="98"/>
      <c r="AB409" s="98"/>
      <c r="AC409" s="42"/>
      <c r="AD409" s="42"/>
      <c r="AE409" s="98"/>
      <c r="AF409" s="98"/>
      <c r="AG409" s="42"/>
      <c r="AH409" s="42"/>
      <c r="AI409" s="97"/>
      <c r="AJ409" s="97"/>
      <c r="AK409" s="42"/>
    </row>
    <row r="410" spans="1:37">
      <c r="A410" s="12"/>
      <c r="B410" s="135" t="s">
        <v>1091</v>
      </c>
      <c r="C410" s="100">
        <v>9546</v>
      </c>
      <c r="D410" s="100"/>
      <c r="E410" s="24"/>
      <c r="F410" s="24"/>
      <c r="G410" s="101">
        <v>171</v>
      </c>
      <c r="H410" s="101"/>
      <c r="I410" s="24"/>
      <c r="J410" s="24"/>
      <c r="K410" s="101">
        <v>844</v>
      </c>
      <c r="L410" s="101"/>
      <c r="M410" s="24"/>
      <c r="N410" s="24"/>
      <c r="O410" s="101">
        <v>652</v>
      </c>
      <c r="P410" s="101"/>
      <c r="Q410" s="24"/>
      <c r="R410" s="24"/>
      <c r="S410" s="100">
        <v>19587</v>
      </c>
      <c r="T410" s="100"/>
      <c r="U410" s="24"/>
      <c r="V410" s="24"/>
      <c r="W410" s="101" t="s">
        <v>1291</v>
      </c>
      <c r="X410" s="101"/>
      <c r="Y410" s="99" t="s">
        <v>1114</v>
      </c>
      <c r="Z410" s="24"/>
      <c r="AA410" s="101" t="s">
        <v>1085</v>
      </c>
      <c r="AB410" s="101"/>
      <c r="AC410" s="24"/>
      <c r="AD410" s="24"/>
      <c r="AE410" s="101" t="s">
        <v>1085</v>
      </c>
      <c r="AF410" s="101"/>
      <c r="AG410" s="24"/>
      <c r="AH410" s="24"/>
      <c r="AI410" s="100">
        <v>23887</v>
      </c>
      <c r="AJ410" s="100"/>
      <c r="AK410" s="24"/>
    </row>
    <row r="411" spans="1:37">
      <c r="A411" s="12"/>
      <c r="B411" s="135"/>
      <c r="C411" s="100"/>
      <c r="D411" s="100"/>
      <c r="E411" s="24"/>
      <c r="F411" s="24"/>
      <c r="G411" s="101"/>
      <c r="H411" s="101"/>
      <c r="I411" s="24"/>
      <c r="J411" s="24"/>
      <c r="K411" s="101"/>
      <c r="L411" s="101"/>
      <c r="M411" s="24"/>
      <c r="N411" s="24"/>
      <c r="O411" s="101"/>
      <c r="P411" s="101"/>
      <c r="Q411" s="24"/>
      <c r="R411" s="24"/>
      <c r="S411" s="100"/>
      <c r="T411" s="100"/>
      <c r="U411" s="24"/>
      <c r="V411" s="24"/>
      <c r="W411" s="101"/>
      <c r="X411" s="101"/>
      <c r="Y411" s="99"/>
      <c r="Z411" s="24"/>
      <c r="AA411" s="101"/>
      <c r="AB411" s="101"/>
      <c r="AC411" s="24"/>
      <c r="AD411" s="24"/>
      <c r="AE411" s="101"/>
      <c r="AF411" s="101"/>
      <c r="AG411" s="24"/>
      <c r="AH411" s="24"/>
      <c r="AI411" s="100"/>
      <c r="AJ411" s="100"/>
      <c r="AK411" s="24"/>
    </row>
    <row r="412" spans="1:37">
      <c r="A412" s="12"/>
      <c r="B412" s="134" t="s">
        <v>1092</v>
      </c>
      <c r="C412" s="98" t="s">
        <v>1085</v>
      </c>
      <c r="D412" s="98"/>
      <c r="E412" s="42"/>
      <c r="F412" s="42"/>
      <c r="G412" s="98" t="s">
        <v>1085</v>
      </c>
      <c r="H412" s="98"/>
      <c r="I412" s="42"/>
      <c r="J412" s="42"/>
      <c r="K412" s="98" t="s">
        <v>1085</v>
      </c>
      <c r="L412" s="98"/>
      <c r="M412" s="42"/>
      <c r="N412" s="42"/>
      <c r="O412" s="98" t="s">
        <v>1085</v>
      </c>
      <c r="P412" s="98"/>
      <c r="Q412" s="42"/>
      <c r="R412" s="42"/>
      <c r="S412" s="97">
        <v>24062</v>
      </c>
      <c r="T412" s="97"/>
      <c r="U412" s="42"/>
      <c r="V412" s="42"/>
      <c r="W412" s="98" t="s">
        <v>1085</v>
      </c>
      <c r="X412" s="98"/>
      <c r="Y412" s="42"/>
      <c r="Z412" s="42"/>
      <c r="AA412" s="98" t="s">
        <v>1085</v>
      </c>
      <c r="AB412" s="98"/>
      <c r="AC412" s="42"/>
      <c r="AD412" s="42"/>
      <c r="AE412" s="98" t="s">
        <v>1085</v>
      </c>
      <c r="AF412" s="98"/>
      <c r="AG412" s="42"/>
      <c r="AH412" s="42"/>
      <c r="AI412" s="97">
        <v>24062</v>
      </c>
      <c r="AJ412" s="97"/>
      <c r="AK412" s="42"/>
    </row>
    <row r="413" spans="1:37">
      <c r="A413" s="12"/>
      <c r="B413" s="134"/>
      <c r="C413" s="98"/>
      <c r="D413" s="98"/>
      <c r="E413" s="42"/>
      <c r="F413" s="42"/>
      <c r="G413" s="98"/>
      <c r="H413" s="98"/>
      <c r="I413" s="42"/>
      <c r="J413" s="42"/>
      <c r="K413" s="98"/>
      <c r="L413" s="98"/>
      <c r="M413" s="42"/>
      <c r="N413" s="42"/>
      <c r="O413" s="98"/>
      <c r="P413" s="98"/>
      <c r="Q413" s="42"/>
      <c r="R413" s="42"/>
      <c r="S413" s="97"/>
      <c r="T413" s="97"/>
      <c r="U413" s="42"/>
      <c r="V413" s="42"/>
      <c r="W413" s="98"/>
      <c r="X413" s="98"/>
      <c r="Y413" s="42"/>
      <c r="Z413" s="42"/>
      <c r="AA413" s="98"/>
      <c r="AB413" s="98"/>
      <c r="AC413" s="42"/>
      <c r="AD413" s="42"/>
      <c r="AE413" s="98"/>
      <c r="AF413" s="98"/>
      <c r="AG413" s="42"/>
      <c r="AH413" s="42"/>
      <c r="AI413" s="97"/>
      <c r="AJ413" s="97"/>
      <c r="AK413" s="42"/>
    </row>
    <row r="414" spans="1:37">
      <c r="A414" s="12"/>
      <c r="B414" s="135" t="s">
        <v>1160</v>
      </c>
      <c r="C414" s="101" t="s">
        <v>1085</v>
      </c>
      <c r="D414" s="101"/>
      <c r="E414" s="24"/>
      <c r="F414" s="24"/>
      <c r="G414" s="101" t="s">
        <v>1292</v>
      </c>
      <c r="H414" s="101"/>
      <c r="I414" s="99" t="s">
        <v>1114</v>
      </c>
      <c r="J414" s="24"/>
      <c r="K414" s="101">
        <v>647</v>
      </c>
      <c r="L414" s="101"/>
      <c r="M414" s="24"/>
      <c r="N414" s="24"/>
      <c r="O414" s="101" t="s">
        <v>1293</v>
      </c>
      <c r="P414" s="101"/>
      <c r="Q414" s="99" t="s">
        <v>1114</v>
      </c>
      <c r="R414" s="24"/>
      <c r="S414" s="100">
        <v>56436</v>
      </c>
      <c r="T414" s="100"/>
      <c r="U414" s="24"/>
      <c r="V414" s="24"/>
      <c r="W414" s="101" t="s">
        <v>1294</v>
      </c>
      <c r="X414" s="101"/>
      <c r="Y414" s="99" t="s">
        <v>1114</v>
      </c>
      <c r="Z414" s="24"/>
      <c r="AA414" s="101" t="s">
        <v>1085</v>
      </c>
      <c r="AB414" s="101"/>
      <c r="AC414" s="24"/>
      <c r="AD414" s="24"/>
      <c r="AE414" s="101" t="s">
        <v>1085</v>
      </c>
      <c r="AF414" s="101"/>
      <c r="AG414" s="24"/>
      <c r="AH414" s="24"/>
      <c r="AI414" s="100">
        <v>38069</v>
      </c>
      <c r="AJ414" s="100"/>
      <c r="AK414" s="24"/>
    </row>
    <row r="415" spans="1:37" ht="15.75" thickBot="1">
      <c r="A415" s="12"/>
      <c r="B415" s="135"/>
      <c r="C415" s="108"/>
      <c r="D415" s="108"/>
      <c r="E415" s="55"/>
      <c r="F415" s="24"/>
      <c r="G415" s="108"/>
      <c r="H415" s="108"/>
      <c r="I415" s="114"/>
      <c r="J415" s="24"/>
      <c r="K415" s="108"/>
      <c r="L415" s="108"/>
      <c r="M415" s="55"/>
      <c r="N415" s="24"/>
      <c r="O415" s="108"/>
      <c r="P415" s="108"/>
      <c r="Q415" s="114"/>
      <c r="R415" s="24"/>
      <c r="S415" s="139"/>
      <c r="T415" s="139"/>
      <c r="U415" s="55"/>
      <c r="V415" s="24"/>
      <c r="W415" s="108"/>
      <c r="X415" s="108"/>
      <c r="Y415" s="114"/>
      <c r="Z415" s="24"/>
      <c r="AA415" s="108"/>
      <c r="AB415" s="108"/>
      <c r="AC415" s="55"/>
      <c r="AD415" s="24"/>
      <c r="AE415" s="108"/>
      <c r="AF415" s="108"/>
      <c r="AG415" s="55"/>
      <c r="AH415" s="55"/>
      <c r="AI415" s="139"/>
      <c r="AJ415" s="139"/>
      <c r="AK415" s="55"/>
    </row>
    <row r="416" spans="1:37">
      <c r="A416" s="12"/>
      <c r="B416" s="141" t="s">
        <v>1097</v>
      </c>
      <c r="C416" s="144">
        <v>563883</v>
      </c>
      <c r="D416" s="144"/>
      <c r="E416" s="60"/>
      <c r="F416" s="42"/>
      <c r="G416" s="144">
        <v>20122</v>
      </c>
      <c r="H416" s="144"/>
      <c r="I416" s="60"/>
      <c r="J416" s="42"/>
      <c r="K416" s="144">
        <v>47177</v>
      </c>
      <c r="L416" s="144"/>
      <c r="M416" s="60"/>
      <c r="N416" s="42"/>
      <c r="O416" s="144">
        <v>18997</v>
      </c>
      <c r="P416" s="144"/>
      <c r="Q416" s="60"/>
      <c r="R416" s="42"/>
      <c r="S416" s="144">
        <v>660929</v>
      </c>
      <c r="T416" s="144"/>
      <c r="U416" s="60"/>
      <c r="V416" s="42"/>
      <c r="W416" s="115" t="s">
        <v>1295</v>
      </c>
      <c r="X416" s="115"/>
      <c r="Y416" s="142" t="s">
        <v>1114</v>
      </c>
      <c r="Z416" s="42"/>
      <c r="AA416" s="115" t="s">
        <v>1085</v>
      </c>
      <c r="AB416" s="115"/>
      <c r="AC416" s="60"/>
      <c r="AD416" s="42"/>
      <c r="AE416" s="115" t="s">
        <v>1085</v>
      </c>
      <c r="AF416" s="115"/>
      <c r="AG416" s="60"/>
      <c r="AH416" s="60"/>
      <c r="AI416" s="144">
        <v>740288</v>
      </c>
      <c r="AJ416" s="144"/>
      <c r="AK416" s="60"/>
    </row>
    <row r="417" spans="1:37" ht="15.75" thickBot="1">
      <c r="A417" s="12"/>
      <c r="B417" s="141"/>
      <c r="C417" s="136"/>
      <c r="D417" s="136"/>
      <c r="E417" s="61"/>
      <c r="F417" s="42"/>
      <c r="G417" s="136"/>
      <c r="H417" s="136"/>
      <c r="I417" s="61"/>
      <c r="J417" s="42"/>
      <c r="K417" s="136"/>
      <c r="L417" s="136"/>
      <c r="M417" s="61"/>
      <c r="N417" s="42"/>
      <c r="O417" s="136"/>
      <c r="P417" s="136"/>
      <c r="Q417" s="61"/>
      <c r="R417" s="42"/>
      <c r="S417" s="136"/>
      <c r="T417" s="136"/>
      <c r="U417" s="61"/>
      <c r="V417" s="42"/>
      <c r="W417" s="102"/>
      <c r="X417" s="102"/>
      <c r="Y417" s="103"/>
      <c r="Z417" s="42"/>
      <c r="AA417" s="102"/>
      <c r="AB417" s="102"/>
      <c r="AC417" s="61"/>
      <c r="AD417" s="42"/>
      <c r="AE417" s="102"/>
      <c r="AF417" s="102"/>
      <c r="AG417" s="61"/>
      <c r="AH417" s="61"/>
      <c r="AI417" s="136"/>
      <c r="AJ417" s="136"/>
      <c r="AK417" s="61"/>
    </row>
    <row r="418" spans="1:37">
      <c r="A418" s="12"/>
      <c r="B418" s="129" t="s">
        <v>1098</v>
      </c>
      <c r="C418" s="64"/>
      <c r="D418" s="64"/>
      <c r="E418" s="64"/>
      <c r="F418" s="15"/>
      <c r="G418" s="64"/>
      <c r="H418" s="64"/>
      <c r="I418" s="64"/>
      <c r="J418" s="15"/>
      <c r="K418" s="64"/>
      <c r="L418" s="64"/>
      <c r="M418" s="64"/>
      <c r="N418" s="15"/>
      <c r="O418" s="64"/>
      <c r="P418" s="64"/>
      <c r="Q418" s="64"/>
      <c r="R418" s="15"/>
      <c r="S418" s="64"/>
      <c r="T418" s="64"/>
      <c r="U418" s="64"/>
      <c r="V418" s="15"/>
      <c r="W418" s="64"/>
      <c r="X418" s="64"/>
      <c r="Y418" s="64"/>
      <c r="Z418" s="15"/>
      <c r="AA418" s="64"/>
      <c r="AB418" s="64"/>
      <c r="AC418" s="64"/>
      <c r="AD418" s="15"/>
      <c r="AE418" s="64"/>
      <c r="AF418" s="64"/>
      <c r="AG418" s="64"/>
      <c r="AH418" s="15"/>
      <c r="AI418" s="64"/>
      <c r="AJ418" s="64"/>
      <c r="AK418" s="64"/>
    </row>
    <row r="419" spans="1:37">
      <c r="A419" s="12"/>
      <c r="B419" s="134" t="s">
        <v>1099</v>
      </c>
      <c r="C419" s="97">
        <v>36031</v>
      </c>
      <c r="D419" s="97"/>
      <c r="E419" s="42"/>
      <c r="F419" s="42"/>
      <c r="G419" s="98" t="s">
        <v>1085</v>
      </c>
      <c r="H419" s="98"/>
      <c r="I419" s="42"/>
      <c r="J419" s="42"/>
      <c r="K419" s="98" t="s">
        <v>1296</v>
      </c>
      <c r="L419" s="98"/>
      <c r="M419" s="96" t="s">
        <v>1114</v>
      </c>
      <c r="N419" s="42"/>
      <c r="O419" s="97">
        <v>1070</v>
      </c>
      <c r="P419" s="97"/>
      <c r="Q419" s="42"/>
      <c r="R419" s="42"/>
      <c r="S419" s="98">
        <v>204</v>
      </c>
      <c r="T419" s="98"/>
      <c r="U419" s="42"/>
      <c r="V419" s="42"/>
      <c r="W419" s="98" t="s">
        <v>1297</v>
      </c>
      <c r="X419" s="98"/>
      <c r="Y419" s="96" t="s">
        <v>1114</v>
      </c>
      <c r="Z419" s="42"/>
      <c r="AA419" s="98" t="s">
        <v>1085</v>
      </c>
      <c r="AB419" s="98"/>
      <c r="AC419" s="42"/>
      <c r="AD419" s="42"/>
      <c r="AE419" s="98" t="s">
        <v>1085</v>
      </c>
      <c r="AF419" s="98"/>
      <c r="AG419" s="42"/>
      <c r="AH419" s="42"/>
      <c r="AI419" s="97">
        <v>16646</v>
      </c>
      <c r="AJ419" s="97"/>
      <c r="AK419" s="42"/>
    </row>
    <row r="420" spans="1:37" ht="15.75" thickBot="1">
      <c r="A420" s="12"/>
      <c r="B420" s="134"/>
      <c r="C420" s="136"/>
      <c r="D420" s="136"/>
      <c r="E420" s="61"/>
      <c r="F420" s="42"/>
      <c r="G420" s="102"/>
      <c r="H420" s="102"/>
      <c r="I420" s="61"/>
      <c r="J420" s="42"/>
      <c r="K420" s="102"/>
      <c r="L420" s="102"/>
      <c r="M420" s="103"/>
      <c r="N420" s="42"/>
      <c r="O420" s="136"/>
      <c r="P420" s="136"/>
      <c r="Q420" s="61"/>
      <c r="R420" s="42"/>
      <c r="S420" s="102"/>
      <c r="T420" s="102"/>
      <c r="U420" s="61"/>
      <c r="V420" s="42"/>
      <c r="W420" s="102"/>
      <c r="X420" s="102"/>
      <c r="Y420" s="103"/>
      <c r="Z420" s="42"/>
      <c r="AA420" s="102"/>
      <c r="AB420" s="102"/>
      <c r="AC420" s="61"/>
      <c r="AD420" s="42"/>
      <c r="AE420" s="102"/>
      <c r="AF420" s="102"/>
      <c r="AG420" s="61"/>
      <c r="AH420" s="61"/>
      <c r="AI420" s="136"/>
      <c r="AJ420" s="136"/>
      <c r="AK420" s="61"/>
    </row>
    <row r="421" spans="1:37">
      <c r="A421" s="12"/>
      <c r="B421" s="137" t="s">
        <v>1268</v>
      </c>
      <c r="C421" s="138">
        <v>36031</v>
      </c>
      <c r="D421" s="138"/>
      <c r="E421" s="64"/>
      <c r="F421" s="24"/>
      <c r="G421" s="104" t="s">
        <v>1085</v>
      </c>
      <c r="H421" s="104"/>
      <c r="I421" s="64"/>
      <c r="J421" s="24"/>
      <c r="K421" s="104" t="s">
        <v>1296</v>
      </c>
      <c r="L421" s="104"/>
      <c r="M421" s="140" t="s">
        <v>1114</v>
      </c>
      <c r="N421" s="24"/>
      <c r="O421" s="138">
        <v>1070</v>
      </c>
      <c r="P421" s="138"/>
      <c r="Q421" s="64"/>
      <c r="R421" s="24"/>
      <c r="S421" s="104">
        <v>204</v>
      </c>
      <c r="T421" s="104"/>
      <c r="U421" s="64"/>
      <c r="V421" s="24"/>
      <c r="W421" s="104" t="s">
        <v>1297</v>
      </c>
      <c r="X421" s="104"/>
      <c r="Y421" s="140" t="s">
        <v>1114</v>
      </c>
      <c r="Z421" s="24"/>
      <c r="AA421" s="104" t="s">
        <v>1085</v>
      </c>
      <c r="AB421" s="104"/>
      <c r="AC421" s="64"/>
      <c r="AD421" s="24"/>
      <c r="AE421" s="104" t="s">
        <v>1085</v>
      </c>
      <c r="AF421" s="104"/>
      <c r="AG421" s="64"/>
      <c r="AH421" s="64"/>
      <c r="AI421" s="138">
        <v>16646</v>
      </c>
      <c r="AJ421" s="138"/>
      <c r="AK421" s="64"/>
    </row>
    <row r="422" spans="1:37" ht="15.75" thickBot="1">
      <c r="A422" s="12"/>
      <c r="B422" s="137"/>
      <c r="C422" s="139"/>
      <c r="D422" s="139"/>
      <c r="E422" s="55"/>
      <c r="F422" s="24"/>
      <c r="G422" s="108"/>
      <c r="H422" s="108"/>
      <c r="I422" s="55"/>
      <c r="J422" s="24"/>
      <c r="K422" s="108"/>
      <c r="L422" s="108"/>
      <c r="M422" s="114"/>
      <c r="N422" s="24"/>
      <c r="O422" s="139"/>
      <c r="P422" s="139"/>
      <c r="Q422" s="55"/>
      <c r="R422" s="24"/>
      <c r="S422" s="108"/>
      <c r="T422" s="108"/>
      <c r="U422" s="55"/>
      <c r="V422" s="24"/>
      <c r="W422" s="108"/>
      <c r="X422" s="108"/>
      <c r="Y422" s="114"/>
      <c r="Z422" s="24"/>
      <c r="AA422" s="108"/>
      <c r="AB422" s="108"/>
      <c r="AC422" s="55"/>
      <c r="AD422" s="24"/>
      <c r="AE422" s="108"/>
      <c r="AF422" s="108"/>
      <c r="AG422" s="55"/>
      <c r="AH422" s="55"/>
      <c r="AI422" s="139"/>
      <c r="AJ422" s="139"/>
      <c r="AK422" s="55"/>
    </row>
    <row r="423" spans="1:37">
      <c r="A423" s="12"/>
      <c r="B423" s="141" t="s">
        <v>1269</v>
      </c>
      <c r="C423" s="142" t="s">
        <v>1084</v>
      </c>
      <c r="D423" s="144">
        <v>599914</v>
      </c>
      <c r="E423" s="60"/>
      <c r="F423" s="42"/>
      <c r="G423" s="142" t="s">
        <v>1084</v>
      </c>
      <c r="H423" s="144">
        <v>20122</v>
      </c>
      <c r="I423" s="60"/>
      <c r="J423" s="42"/>
      <c r="K423" s="142" t="s">
        <v>1084</v>
      </c>
      <c r="L423" s="144">
        <v>44351</v>
      </c>
      <c r="M423" s="60"/>
      <c r="N423" s="42"/>
      <c r="O423" s="142" t="s">
        <v>1084</v>
      </c>
      <c r="P423" s="144">
        <v>20067</v>
      </c>
      <c r="Q423" s="60"/>
      <c r="R423" s="42"/>
      <c r="S423" s="142" t="s">
        <v>1084</v>
      </c>
      <c r="T423" s="144">
        <v>661133</v>
      </c>
      <c r="U423" s="60"/>
      <c r="V423" s="42"/>
      <c r="W423" s="142" t="s">
        <v>1084</v>
      </c>
      <c r="X423" s="115" t="s">
        <v>1298</v>
      </c>
      <c r="Y423" s="142" t="s">
        <v>1114</v>
      </c>
      <c r="Z423" s="42"/>
      <c r="AA423" s="142" t="s">
        <v>1084</v>
      </c>
      <c r="AB423" s="115" t="s">
        <v>1085</v>
      </c>
      <c r="AC423" s="60"/>
      <c r="AD423" s="42"/>
      <c r="AE423" s="142" t="s">
        <v>1084</v>
      </c>
      <c r="AF423" s="115" t="s">
        <v>1085</v>
      </c>
      <c r="AG423" s="60"/>
      <c r="AH423" s="60"/>
      <c r="AI423" s="142" t="s">
        <v>1084</v>
      </c>
      <c r="AJ423" s="144">
        <v>756934</v>
      </c>
      <c r="AK423" s="60"/>
    </row>
    <row r="424" spans="1:37" ht="15.75" thickBot="1">
      <c r="A424" s="12"/>
      <c r="B424" s="141"/>
      <c r="C424" s="143"/>
      <c r="D424" s="145"/>
      <c r="E424" s="47"/>
      <c r="F424" s="42"/>
      <c r="G424" s="143"/>
      <c r="H424" s="145"/>
      <c r="I424" s="47"/>
      <c r="J424" s="42"/>
      <c r="K424" s="143"/>
      <c r="L424" s="145"/>
      <c r="M424" s="47"/>
      <c r="N424" s="42"/>
      <c r="O424" s="143"/>
      <c r="P424" s="145"/>
      <c r="Q424" s="47"/>
      <c r="R424" s="42"/>
      <c r="S424" s="143"/>
      <c r="T424" s="145"/>
      <c r="U424" s="47"/>
      <c r="V424" s="42"/>
      <c r="W424" s="143"/>
      <c r="X424" s="122"/>
      <c r="Y424" s="143"/>
      <c r="Z424" s="42"/>
      <c r="AA424" s="143"/>
      <c r="AB424" s="122"/>
      <c r="AC424" s="47"/>
      <c r="AD424" s="42"/>
      <c r="AE424" s="143"/>
      <c r="AF424" s="122"/>
      <c r="AG424" s="47"/>
      <c r="AH424" s="47"/>
      <c r="AI424" s="143"/>
      <c r="AJ424" s="145"/>
      <c r="AK424" s="47"/>
    </row>
    <row r="425" spans="1:37" ht="15.75" thickTop="1">
      <c r="A425" s="12"/>
      <c r="B425" s="129" t="s">
        <v>1105</v>
      </c>
      <c r="C425" s="50"/>
      <c r="D425" s="50"/>
      <c r="E425" s="50"/>
      <c r="F425" s="15"/>
      <c r="G425" s="50"/>
      <c r="H425" s="50"/>
      <c r="I425" s="50"/>
      <c r="J425" s="15"/>
      <c r="K425" s="50"/>
      <c r="L425" s="50"/>
      <c r="M425" s="50"/>
      <c r="N425" s="15"/>
      <c r="O425" s="50"/>
      <c r="P425" s="50"/>
      <c r="Q425" s="50"/>
      <c r="R425" s="15"/>
      <c r="S425" s="50"/>
      <c r="T425" s="50"/>
      <c r="U425" s="50"/>
      <c r="V425" s="15"/>
      <c r="W425" s="50"/>
      <c r="X425" s="50"/>
      <c r="Y425" s="50"/>
      <c r="Z425" s="15"/>
      <c r="AA425" s="50"/>
      <c r="AB425" s="50"/>
      <c r="AC425" s="50"/>
      <c r="AD425" s="15"/>
      <c r="AE425" s="50"/>
      <c r="AF425" s="50"/>
      <c r="AG425" s="50"/>
      <c r="AH425" s="15"/>
      <c r="AI425" s="50"/>
      <c r="AJ425" s="50"/>
      <c r="AK425" s="50"/>
    </row>
    <row r="426" spans="1:37">
      <c r="A426" s="12"/>
      <c r="B426" s="128" t="s">
        <v>1299</v>
      </c>
      <c r="C426" s="42"/>
      <c r="D426" s="42"/>
      <c r="E426" s="42"/>
      <c r="F426" s="32"/>
      <c r="G426" s="42"/>
      <c r="H426" s="42"/>
      <c r="I426" s="42"/>
      <c r="J426" s="32"/>
      <c r="K426" s="42"/>
      <c r="L426" s="42"/>
      <c r="M426" s="42"/>
      <c r="N426" s="32"/>
      <c r="O426" s="42"/>
      <c r="P426" s="42"/>
      <c r="Q426" s="42"/>
      <c r="R426" s="32"/>
      <c r="S426" s="42"/>
      <c r="T426" s="42"/>
      <c r="U426" s="42"/>
      <c r="V426" s="32"/>
      <c r="W426" s="42"/>
      <c r="X426" s="42"/>
      <c r="Y426" s="42"/>
      <c r="Z426" s="32"/>
      <c r="AA426" s="42"/>
      <c r="AB426" s="42"/>
      <c r="AC426" s="42"/>
      <c r="AD426" s="32"/>
      <c r="AE426" s="42"/>
      <c r="AF426" s="42"/>
      <c r="AG426" s="42"/>
      <c r="AH426" s="32"/>
      <c r="AI426" s="42"/>
      <c r="AJ426" s="42"/>
      <c r="AK426" s="42"/>
    </row>
    <row r="427" spans="1:37">
      <c r="A427" s="12"/>
      <c r="B427" s="135" t="s">
        <v>1099</v>
      </c>
      <c r="C427" s="99" t="s">
        <v>1084</v>
      </c>
      <c r="D427" s="101" t="s">
        <v>1300</v>
      </c>
      <c r="E427" s="99" t="s">
        <v>1114</v>
      </c>
      <c r="F427" s="24"/>
      <c r="G427" s="99" t="s">
        <v>1084</v>
      </c>
      <c r="H427" s="101" t="s">
        <v>1085</v>
      </c>
      <c r="I427" s="24"/>
      <c r="J427" s="24"/>
      <c r="K427" s="99" t="s">
        <v>1084</v>
      </c>
      <c r="L427" s="101" t="s">
        <v>1272</v>
      </c>
      <c r="M427" s="99" t="s">
        <v>1114</v>
      </c>
      <c r="N427" s="24"/>
      <c r="O427" s="99" t="s">
        <v>1084</v>
      </c>
      <c r="P427" s="101" t="s">
        <v>1301</v>
      </c>
      <c r="Q427" s="99" t="s">
        <v>1114</v>
      </c>
      <c r="R427" s="24"/>
      <c r="S427" s="99" t="s">
        <v>1084</v>
      </c>
      <c r="T427" s="101" t="s">
        <v>1085</v>
      </c>
      <c r="U427" s="24"/>
      <c r="V427" s="24"/>
      <c r="W427" s="99" t="s">
        <v>1084</v>
      </c>
      <c r="X427" s="101">
        <v>78</v>
      </c>
      <c r="Y427" s="24"/>
      <c r="Z427" s="24"/>
      <c r="AA427" s="99" t="s">
        <v>1084</v>
      </c>
      <c r="AB427" s="101" t="s">
        <v>1085</v>
      </c>
      <c r="AC427" s="24"/>
      <c r="AD427" s="24"/>
      <c r="AE427" s="99" t="s">
        <v>1084</v>
      </c>
      <c r="AF427" s="101" t="s">
        <v>1085</v>
      </c>
      <c r="AG427" s="24"/>
      <c r="AH427" s="24"/>
      <c r="AI427" s="99" t="s">
        <v>1084</v>
      </c>
      <c r="AJ427" s="101" t="s">
        <v>1198</v>
      </c>
      <c r="AK427" s="99" t="s">
        <v>1114</v>
      </c>
    </row>
    <row r="428" spans="1:37" ht="15.75" thickBot="1">
      <c r="A428" s="12"/>
      <c r="B428" s="135"/>
      <c r="C428" s="114"/>
      <c r="D428" s="108"/>
      <c r="E428" s="114"/>
      <c r="F428" s="24"/>
      <c r="G428" s="114"/>
      <c r="H428" s="108"/>
      <c r="I428" s="55"/>
      <c r="J428" s="24"/>
      <c r="K428" s="114"/>
      <c r="L428" s="108"/>
      <c r="M428" s="114"/>
      <c r="N428" s="24"/>
      <c r="O428" s="114"/>
      <c r="P428" s="108"/>
      <c r="Q428" s="114"/>
      <c r="R428" s="24"/>
      <c r="S428" s="114"/>
      <c r="T428" s="108"/>
      <c r="U428" s="55"/>
      <c r="V428" s="24"/>
      <c r="W428" s="114"/>
      <c r="X428" s="108"/>
      <c r="Y428" s="55"/>
      <c r="Z428" s="24"/>
      <c r="AA428" s="114"/>
      <c r="AB428" s="108"/>
      <c r="AC428" s="55"/>
      <c r="AD428" s="24"/>
      <c r="AE428" s="114"/>
      <c r="AF428" s="108"/>
      <c r="AG428" s="55"/>
      <c r="AH428" s="55"/>
      <c r="AI428" s="114"/>
      <c r="AJ428" s="108"/>
      <c r="AK428" s="114"/>
    </row>
    <row r="429" spans="1:37">
      <c r="A429" s="12"/>
      <c r="B429" s="141" t="s">
        <v>1273</v>
      </c>
      <c r="C429" s="115" t="s">
        <v>1300</v>
      </c>
      <c r="D429" s="115"/>
      <c r="E429" s="142" t="s">
        <v>1114</v>
      </c>
      <c r="F429" s="42"/>
      <c r="G429" s="115" t="s">
        <v>1085</v>
      </c>
      <c r="H429" s="115"/>
      <c r="I429" s="60"/>
      <c r="J429" s="42"/>
      <c r="K429" s="115" t="s">
        <v>1272</v>
      </c>
      <c r="L429" s="115"/>
      <c r="M429" s="142" t="s">
        <v>1114</v>
      </c>
      <c r="N429" s="42"/>
      <c r="O429" s="115" t="s">
        <v>1301</v>
      </c>
      <c r="P429" s="115"/>
      <c r="Q429" s="142" t="s">
        <v>1114</v>
      </c>
      <c r="R429" s="42"/>
      <c r="S429" s="115" t="s">
        <v>1085</v>
      </c>
      <c r="T429" s="115"/>
      <c r="U429" s="60"/>
      <c r="V429" s="42"/>
      <c r="W429" s="115">
        <v>78</v>
      </c>
      <c r="X429" s="115"/>
      <c r="Y429" s="60"/>
      <c r="Z429" s="42"/>
      <c r="AA429" s="115" t="s">
        <v>1085</v>
      </c>
      <c r="AB429" s="115"/>
      <c r="AC429" s="60"/>
      <c r="AD429" s="42"/>
      <c r="AE429" s="115" t="s">
        <v>1085</v>
      </c>
      <c r="AF429" s="115"/>
      <c r="AG429" s="60"/>
      <c r="AH429" s="60"/>
      <c r="AI429" s="115" t="s">
        <v>1198</v>
      </c>
      <c r="AJ429" s="115"/>
      <c r="AK429" s="142" t="s">
        <v>1114</v>
      </c>
    </row>
    <row r="430" spans="1:37" ht="15.75" thickBot="1">
      <c r="A430" s="12"/>
      <c r="B430" s="141"/>
      <c r="C430" s="102"/>
      <c r="D430" s="102"/>
      <c r="E430" s="103"/>
      <c r="F430" s="42"/>
      <c r="G430" s="102"/>
      <c r="H430" s="102"/>
      <c r="I430" s="61"/>
      <c r="J430" s="42"/>
      <c r="K430" s="102"/>
      <c r="L430" s="102"/>
      <c r="M430" s="103"/>
      <c r="N430" s="42"/>
      <c r="O430" s="102"/>
      <c r="P430" s="102"/>
      <c r="Q430" s="103"/>
      <c r="R430" s="42"/>
      <c r="S430" s="102"/>
      <c r="T430" s="102"/>
      <c r="U430" s="61"/>
      <c r="V430" s="42"/>
      <c r="W430" s="102"/>
      <c r="X430" s="102"/>
      <c r="Y430" s="61"/>
      <c r="Z430" s="42"/>
      <c r="AA430" s="102"/>
      <c r="AB430" s="102"/>
      <c r="AC430" s="61"/>
      <c r="AD430" s="42"/>
      <c r="AE430" s="102"/>
      <c r="AF430" s="102"/>
      <c r="AG430" s="61"/>
      <c r="AH430" s="61"/>
      <c r="AI430" s="102"/>
      <c r="AJ430" s="102"/>
      <c r="AK430" s="103"/>
    </row>
    <row r="431" spans="1:37">
      <c r="A431" s="12"/>
      <c r="B431" s="129" t="s">
        <v>1274</v>
      </c>
      <c r="C431" s="64"/>
      <c r="D431" s="64"/>
      <c r="E431" s="64"/>
      <c r="F431" s="15"/>
      <c r="G431" s="64"/>
      <c r="H431" s="64"/>
      <c r="I431" s="64"/>
      <c r="J431" s="15"/>
      <c r="K431" s="64"/>
      <c r="L431" s="64"/>
      <c r="M431" s="64"/>
      <c r="N431" s="15"/>
      <c r="O431" s="64"/>
      <c r="P431" s="64"/>
      <c r="Q431" s="64"/>
      <c r="R431" s="15"/>
      <c r="S431" s="64"/>
      <c r="T431" s="64"/>
      <c r="U431" s="64"/>
      <c r="V431" s="15"/>
      <c r="W431" s="64"/>
      <c r="X431" s="64"/>
      <c r="Y431" s="64"/>
      <c r="Z431" s="15"/>
      <c r="AA431" s="64"/>
      <c r="AB431" s="64"/>
      <c r="AC431" s="64"/>
      <c r="AD431" s="15"/>
      <c r="AE431" s="64"/>
      <c r="AF431" s="64"/>
      <c r="AG431" s="64"/>
      <c r="AH431" s="15"/>
      <c r="AI431" s="64"/>
      <c r="AJ431" s="64"/>
      <c r="AK431" s="64"/>
    </row>
    <row r="432" spans="1:37">
      <c r="A432" s="12"/>
      <c r="B432" s="134" t="s">
        <v>1275</v>
      </c>
      <c r="C432" s="98" t="s">
        <v>1302</v>
      </c>
      <c r="D432" s="98"/>
      <c r="E432" s="96" t="s">
        <v>1114</v>
      </c>
      <c r="F432" s="42"/>
      <c r="G432" s="98" t="s">
        <v>1203</v>
      </c>
      <c r="H432" s="98"/>
      <c r="I432" s="96" t="s">
        <v>1114</v>
      </c>
      <c r="J432" s="42"/>
      <c r="K432" s="98" t="s">
        <v>1085</v>
      </c>
      <c r="L432" s="98"/>
      <c r="M432" s="42"/>
      <c r="N432" s="42"/>
      <c r="O432" s="98">
        <v>20</v>
      </c>
      <c r="P432" s="98"/>
      <c r="Q432" s="42"/>
      <c r="R432" s="42"/>
      <c r="S432" s="98">
        <v>370</v>
      </c>
      <c r="T432" s="98"/>
      <c r="U432" s="42"/>
      <c r="V432" s="42"/>
      <c r="W432" s="98" t="s">
        <v>1085</v>
      </c>
      <c r="X432" s="98"/>
      <c r="Y432" s="42"/>
      <c r="Z432" s="42"/>
      <c r="AA432" s="98" t="s">
        <v>1085</v>
      </c>
      <c r="AB432" s="98"/>
      <c r="AC432" s="42"/>
      <c r="AD432" s="42"/>
      <c r="AE432" s="98" t="s">
        <v>1085</v>
      </c>
      <c r="AF432" s="98"/>
      <c r="AG432" s="42"/>
      <c r="AH432" s="42"/>
      <c r="AI432" s="98" t="s">
        <v>1206</v>
      </c>
      <c r="AJ432" s="98"/>
      <c r="AK432" s="96" t="s">
        <v>1114</v>
      </c>
    </row>
    <row r="433" spans="1:37" ht="15.75" thickBot="1">
      <c r="A433" s="12"/>
      <c r="B433" s="134"/>
      <c r="C433" s="102"/>
      <c r="D433" s="102"/>
      <c r="E433" s="103"/>
      <c r="F433" s="42"/>
      <c r="G433" s="102"/>
      <c r="H433" s="102"/>
      <c r="I433" s="103"/>
      <c r="J433" s="42"/>
      <c r="K433" s="102"/>
      <c r="L433" s="102"/>
      <c r="M433" s="61"/>
      <c r="N433" s="42"/>
      <c r="O433" s="102"/>
      <c r="P433" s="102"/>
      <c r="Q433" s="61"/>
      <c r="R433" s="42"/>
      <c r="S433" s="102"/>
      <c r="T433" s="102"/>
      <c r="U433" s="61"/>
      <c r="V433" s="42"/>
      <c r="W433" s="102"/>
      <c r="X433" s="102"/>
      <c r="Y433" s="61"/>
      <c r="Z433" s="42"/>
      <c r="AA433" s="102"/>
      <c r="AB433" s="102"/>
      <c r="AC433" s="61"/>
      <c r="AD433" s="42"/>
      <c r="AE433" s="102"/>
      <c r="AF433" s="102"/>
      <c r="AG433" s="61"/>
      <c r="AH433" s="61"/>
      <c r="AI433" s="102"/>
      <c r="AJ433" s="102"/>
      <c r="AK433" s="103"/>
    </row>
    <row r="434" spans="1:37">
      <c r="A434" s="12"/>
      <c r="B434" s="137" t="s">
        <v>1278</v>
      </c>
      <c r="C434" s="104" t="s">
        <v>1302</v>
      </c>
      <c r="D434" s="104"/>
      <c r="E434" s="140" t="s">
        <v>1114</v>
      </c>
      <c r="F434" s="24"/>
      <c r="G434" s="104" t="s">
        <v>1203</v>
      </c>
      <c r="H434" s="104"/>
      <c r="I434" s="140" t="s">
        <v>1114</v>
      </c>
      <c r="J434" s="24"/>
      <c r="K434" s="104" t="s">
        <v>1085</v>
      </c>
      <c r="L434" s="104"/>
      <c r="M434" s="64"/>
      <c r="N434" s="24"/>
      <c r="O434" s="104">
        <v>20</v>
      </c>
      <c r="P434" s="104"/>
      <c r="Q434" s="64"/>
      <c r="R434" s="24"/>
      <c r="S434" s="104">
        <v>370</v>
      </c>
      <c r="T434" s="104"/>
      <c r="U434" s="64"/>
      <c r="V434" s="24"/>
      <c r="W434" s="104" t="s">
        <v>1085</v>
      </c>
      <c r="X434" s="104"/>
      <c r="Y434" s="64"/>
      <c r="Z434" s="24"/>
      <c r="AA434" s="104" t="s">
        <v>1085</v>
      </c>
      <c r="AB434" s="104"/>
      <c r="AC434" s="64"/>
      <c r="AD434" s="24"/>
      <c r="AE434" s="104" t="s">
        <v>1085</v>
      </c>
      <c r="AF434" s="104"/>
      <c r="AG434" s="64"/>
      <c r="AH434" s="64"/>
      <c r="AI434" s="104" t="s">
        <v>1206</v>
      </c>
      <c r="AJ434" s="104"/>
      <c r="AK434" s="140" t="s">
        <v>1114</v>
      </c>
    </row>
    <row r="435" spans="1:37" ht="15.75" thickBot="1">
      <c r="A435" s="12"/>
      <c r="B435" s="137"/>
      <c r="C435" s="108"/>
      <c r="D435" s="108"/>
      <c r="E435" s="114"/>
      <c r="F435" s="24"/>
      <c r="G435" s="108"/>
      <c r="H435" s="108"/>
      <c r="I435" s="114"/>
      <c r="J435" s="24"/>
      <c r="K435" s="108"/>
      <c r="L435" s="108"/>
      <c r="M435" s="55"/>
      <c r="N435" s="24"/>
      <c r="O435" s="108"/>
      <c r="P435" s="108"/>
      <c r="Q435" s="55"/>
      <c r="R435" s="24"/>
      <c r="S435" s="108"/>
      <c r="T435" s="108"/>
      <c r="U435" s="55"/>
      <c r="V435" s="24"/>
      <c r="W435" s="108"/>
      <c r="X435" s="108"/>
      <c r="Y435" s="55"/>
      <c r="Z435" s="24"/>
      <c r="AA435" s="108"/>
      <c r="AB435" s="108"/>
      <c r="AC435" s="55"/>
      <c r="AD435" s="24"/>
      <c r="AE435" s="108"/>
      <c r="AF435" s="108"/>
      <c r="AG435" s="55"/>
      <c r="AH435" s="55"/>
      <c r="AI435" s="108"/>
      <c r="AJ435" s="108"/>
      <c r="AK435" s="114"/>
    </row>
    <row r="436" spans="1:37">
      <c r="A436" s="12"/>
      <c r="B436" s="141" t="s">
        <v>1303</v>
      </c>
      <c r="C436" s="142" t="s">
        <v>1084</v>
      </c>
      <c r="D436" s="115" t="s">
        <v>1304</v>
      </c>
      <c r="E436" s="142" t="s">
        <v>1114</v>
      </c>
      <c r="F436" s="42"/>
      <c r="G436" s="142" t="s">
        <v>1084</v>
      </c>
      <c r="H436" s="115" t="s">
        <v>1203</v>
      </c>
      <c r="I436" s="142" t="s">
        <v>1114</v>
      </c>
      <c r="J436" s="42"/>
      <c r="K436" s="142" t="s">
        <v>1084</v>
      </c>
      <c r="L436" s="115" t="s">
        <v>1272</v>
      </c>
      <c r="M436" s="142" t="s">
        <v>1114</v>
      </c>
      <c r="N436" s="42"/>
      <c r="O436" s="142" t="s">
        <v>1084</v>
      </c>
      <c r="P436" s="115" t="s">
        <v>1305</v>
      </c>
      <c r="Q436" s="142" t="s">
        <v>1114</v>
      </c>
      <c r="R436" s="42"/>
      <c r="S436" s="142" t="s">
        <v>1084</v>
      </c>
      <c r="T436" s="115">
        <v>370</v>
      </c>
      <c r="U436" s="60"/>
      <c r="V436" s="42"/>
      <c r="W436" s="142" t="s">
        <v>1084</v>
      </c>
      <c r="X436" s="115">
        <v>78</v>
      </c>
      <c r="Y436" s="60"/>
      <c r="Z436" s="42"/>
      <c r="AA436" s="142" t="s">
        <v>1084</v>
      </c>
      <c r="AB436" s="115" t="s">
        <v>1085</v>
      </c>
      <c r="AC436" s="60"/>
      <c r="AD436" s="42"/>
      <c r="AE436" s="142" t="s">
        <v>1084</v>
      </c>
      <c r="AF436" s="115" t="s">
        <v>1085</v>
      </c>
      <c r="AG436" s="60"/>
      <c r="AH436" s="60"/>
      <c r="AI436" s="142" t="s">
        <v>1084</v>
      </c>
      <c r="AJ436" s="115" t="s">
        <v>1209</v>
      </c>
      <c r="AK436" s="142" t="s">
        <v>1114</v>
      </c>
    </row>
    <row r="437" spans="1:37" ht="15.75" thickBot="1">
      <c r="A437" s="12"/>
      <c r="B437" s="141"/>
      <c r="C437" s="143"/>
      <c r="D437" s="122"/>
      <c r="E437" s="143"/>
      <c r="F437" s="42"/>
      <c r="G437" s="143"/>
      <c r="H437" s="122"/>
      <c r="I437" s="143"/>
      <c r="J437" s="42"/>
      <c r="K437" s="143"/>
      <c r="L437" s="122"/>
      <c r="M437" s="143"/>
      <c r="N437" s="42"/>
      <c r="O437" s="143"/>
      <c r="P437" s="122"/>
      <c r="Q437" s="143"/>
      <c r="R437" s="42"/>
      <c r="S437" s="143"/>
      <c r="T437" s="122"/>
      <c r="U437" s="47"/>
      <c r="V437" s="42"/>
      <c r="W437" s="143"/>
      <c r="X437" s="122"/>
      <c r="Y437" s="47"/>
      <c r="Z437" s="42"/>
      <c r="AA437" s="143"/>
      <c r="AB437" s="122"/>
      <c r="AC437" s="47"/>
      <c r="AD437" s="42"/>
      <c r="AE437" s="143"/>
      <c r="AF437" s="122"/>
      <c r="AG437" s="47"/>
      <c r="AH437" s="47"/>
      <c r="AI437" s="143"/>
      <c r="AJ437" s="122"/>
      <c r="AK437" s="143"/>
    </row>
    <row r="438" spans="1:37" ht="15.75" thickTop="1"/>
  </sheetData>
  <mergeCells count="3395">
    <mergeCell ref="A179:A302"/>
    <mergeCell ref="B179:AK179"/>
    <mergeCell ref="B253:AK253"/>
    <mergeCell ref="A303:A437"/>
    <mergeCell ref="B303:AK303"/>
    <mergeCell ref="B304:AK304"/>
    <mergeCell ref="B355:AK355"/>
    <mergeCell ref="B394:AK394"/>
    <mergeCell ref="B395:AK395"/>
    <mergeCell ref="AI436:AI437"/>
    <mergeCell ref="AJ436:AJ437"/>
    <mergeCell ref="AK436:AK437"/>
    <mergeCell ref="A1:A2"/>
    <mergeCell ref="B1:AK1"/>
    <mergeCell ref="B2:AK2"/>
    <mergeCell ref="B3:AK3"/>
    <mergeCell ref="A4:A178"/>
    <mergeCell ref="B4:AK4"/>
    <mergeCell ref="B104:AK104"/>
    <mergeCell ref="AC436:AC437"/>
    <mergeCell ref="AD436:AD437"/>
    <mergeCell ref="AE436:AE437"/>
    <mergeCell ref="AF436:AF437"/>
    <mergeCell ref="AG436:AG437"/>
    <mergeCell ref="AH436:AH437"/>
    <mergeCell ref="W436:W437"/>
    <mergeCell ref="X436:X437"/>
    <mergeCell ref="Y436:Y437"/>
    <mergeCell ref="Z436:Z437"/>
    <mergeCell ref="AA436:AA437"/>
    <mergeCell ref="AB436:AB437"/>
    <mergeCell ref="Q436:Q437"/>
    <mergeCell ref="R436:R437"/>
    <mergeCell ref="S436:S437"/>
    <mergeCell ref="T436:T437"/>
    <mergeCell ref="U436:U437"/>
    <mergeCell ref="V436:V437"/>
    <mergeCell ref="K436:K437"/>
    <mergeCell ref="L436:L437"/>
    <mergeCell ref="M436:M437"/>
    <mergeCell ref="N436:N437"/>
    <mergeCell ref="O436:O437"/>
    <mergeCell ref="P436:P437"/>
    <mergeCell ref="AK434:AK435"/>
    <mergeCell ref="B436:B437"/>
    <mergeCell ref="C436:C437"/>
    <mergeCell ref="D436:D437"/>
    <mergeCell ref="E436:E437"/>
    <mergeCell ref="F436:F437"/>
    <mergeCell ref="G436:G437"/>
    <mergeCell ref="H436:H437"/>
    <mergeCell ref="I436:I437"/>
    <mergeCell ref="J436:J437"/>
    <mergeCell ref="AC434:AC435"/>
    <mergeCell ref="AD434:AD435"/>
    <mergeCell ref="AE434:AF435"/>
    <mergeCell ref="AG434:AG435"/>
    <mergeCell ref="AH434:AH435"/>
    <mergeCell ref="AI434:AJ435"/>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I432:AJ433"/>
    <mergeCell ref="AK432:AK433"/>
    <mergeCell ref="B434:B435"/>
    <mergeCell ref="C434:D435"/>
    <mergeCell ref="E434:E435"/>
    <mergeCell ref="F434:F435"/>
    <mergeCell ref="G434:H435"/>
    <mergeCell ref="I434:I435"/>
    <mergeCell ref="J434:J435"/>
    <mergeCell ref="K434:L435"/>
    <mergeCell ref="AA432:AB433"/>
    <mergeCell ref="AC432:AC433"/>
    <mergeCell ref="AD432:AD433"/>
    <mergeCell ref="AE432:AF433"/>
    <mergeCell ref="AG432:AG433"/>
    <mergeCell ref="AH432:AH433"/>
    <mergeCell ref="S432:T433"/>
    <mergeCell ref="U432:U433"/>
    <mergeCell ref="V432:V433"/>
    <mergeCell ref="W432:X433"/>
    <mergeCell ref="Y432:Y433"/>
    <mergeCell ref="Z432:Z433"/>
    <mergeCell ref="K432:L433"/>
    <mergeCell ref="M432:M433"/>
    <mergeCell ref="N432:N433"/>
    <mergeCell ref="O432:P433"/>
    <mergeCell ref="Q432:Q433"/>
    <mergeCell ref="R432:R433"/>
    <mergeCell ref="AA431:AC431"/>
    <mergeCell ref="AE431:AG431"/>
    <mergeCell ref="AI431:AK431"/>
    <mergeCell ref="B432:B433"/>
    <mergeCell ref="C432:D433"/>
    <mergeCell ref="E432:E433"/>
    <mergeCell ref="F432:F433"/>
    <mergeCell ref="G432:H433"/>
    <mergeCell ref="I432:I433"/>
    <mergeCell ref="J432:J433"/>
    <mergeCell ref="AG429:AG430"/>
    <mergeCell ref="AH429:AH430"/>
    <mergeCell ref="AI429:AJ430"/>
    <mergeCell ref="AK429:AK430"/>
    <mergeCell ref="C431:E431"/>
    <mergeCell ref="G431:I431"/>
    <mergeCell ref="K431:M431"/>
    <mergeCell ref="O431:Q431"/>
    <mergeCell ref="S431:U431"/>
    <mergeCell ref="W431:Y431"/>
    <mergeCell ref="Y429:Y430"/>
    <mergeCell ref="Z429:Z430"/>
    <mergeCell ref="AA429:AB430"/>
    <mergeCell ref="AC429:AC430"/>
    <mergeCell ref="AD429:AD430"/>
    <mergeCell ref="AE429:AF430"/>
    <mergeCell ref="Q429:Q430"/>
    <mergeCell ref="R429:R430"/>
    <mergeCell ref="S429:T430"/>
    <mergeCell ref="U429:U430"/>
    <mergeCell ref="V429:V430"/>
    <mergeCell ref="W429:X430"/>
    <mergeCell ref="I429:I430"/>
    <mergeCell ref="J429:J430"/>
    <mergeCell ref="K429:L430"/>
    <mergeCell ref="M429:M430"/>
    <mergeCell ref="N429:N430"/>
    <mergeCell ref="O429:P430"/>
    <mergeCell ref="AG427:AG428"/>
    <mergeCell ref="AH427:AH428"/>
    <mergeCell ref="AI427:AI428"/>
    <mergeCell ref="AJ427:AJ428"/>
    <mergeCell ref="AK427:AK428"/>
    <mergeCell ref="B429:B430"/>
    <mergeCell ref="C429:D430"/>
    <mergeCell ref="E429:E430"/>
    <mergeCell ref="F429:F430"/>
    <mergeCell ref="G429:H430"/>
    <mergeCell ref="AA427:AA428"/>
    <mergeCell ref="AB427:AB428"/>
    <mergeCell ref="AC427:AC428"/>
    <mergeCell ref="AD427:AD428"/>
    <mergeCell ref="AE427:AE428"/>
    <mergeCell ref="AF427:AF428"/>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AA426:AC426"/>
    <mergeCell ref="AE426:AG426"/>
    <mergeCell ref="AI426:AK426"/>
    <mergeCell ref="B427:B428"/>
    <mergeCell ref="C427:C428"/>
    <mergeCell ref="D427:D428"/>
    <mergeCell ref="E427:E428"/>
    <mergeCell ref="F427:F428"/>
    <mergeCell ref="G427:G428"/>
    <mergeCell ref="H427:H428"/>
    <mergeCell ref="W425:Y425"/>
    <mergeCell ref="AA425:AC425"/>
    <mergeCell ref="AE425:AG425"/>
    <mergeCell ref="AI425:AK425"/>
    <mergeCell ref="C426:E426"/>
    <mergeCell ref="G426:I426"/>
    <mergeCell ref="K426:M426"/>
    <mergeCell ref="O426:Q426"/>
    <mergeCell ref="S426:U426"/>
    <mergeCell ref="W426:Y426"/>
    <mergeCell ref="AG423:AG424"/>
    <mergeCell ref="AH423:AH424"/>
    <mergeCell ref="AI423:AI424"/>
    <mergeCell ref="AJ423:AJ424"/>
    <mergeCell ref="AK423:AK424"/>
    <mergeCell ref="C425:E425"/>
    <mergeCell ref="G425:I425"/>
    <mergeCell ref="K425:M425"/>
    <mergeCell ref="O425:Q425"/>
    <mergeCell ref="S425:U425"/>
    <mergeCell ref="AA423:AA424"/>
    <mergeCell ref="AB423:AB424"/>
    <mergeCell ref="AC423:AC424"/>
    <mergeCell ref="AD423:AD424"/>
    <mergeCell ref="AE423:AE424"/>
    <mergeCell ref="AF423:AF424"/>
    <mergeCell ref="U423:U424"/>
    <mergeCell ref="V423:V424"/>
    <mergeCell ref="W423:W424"/>
    <mergeCell ref="X423:X424"/>
    <mergeCell ref="Y423:Y424"/>
    <mergeCell ref="Z423:Z424"/>
    <mergeCell ref="O423:O424"/>
    <mergeCell ref="P423:P424"/>
    <mergeCell ref="Q423:Q424"/>
    <mergeCell ref="R423:R424"/>
    <mergeCell ref="S423:S424"/>
    <mergeCell ref="T423:T424"/>
    <mergeCell ref="I423:I424"/>
    <mergeCell ref="J423:J424"/>
    <mergeCell ref="K423:K424"/>
    <mergeCell ref="L423:L424"/>
    <mergeCell ref="M423:M424"/>
    <mergeCell ref="N423:N424"/>
    <mergeCell ref="AH421:AH422"/>
    <mergeCell ref="AI421:AJ422"/>
    <mergeCell ref="AK421:AK422"/>
    <mergeCell ref="B423:B424"/>
    <mergeCell ref="C423:C424"/>
    <mergeCell ref="D423:D424"/>
    <mergeCell ref="E423:E424"/>
    <mergeCell ref="F423:F424"/>
    <mergeCell ref="G423:G424"/>
    <mergeCell ref="H423:H424"/>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AD419:AD420"/>
    <mergeCell ref="AE419:AF420"/>
    <mergeCell ref="AG419:AG420"/>
    <mergeCell ref="AH419:AH420"/>
    <mergeCell ref="AI419:AJ420"/>
    <mergeCell ref="AK419:AK420"/>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I418:AK418"/>
    <mergeCell ref="B419:B420"/>
    <mergeCell ref="C419:D420"/>
    <mergeCell ref="E419:E420"/>
    <mergeCell ref="F419:F420"/>
    <mergeCell ref="G419:H420"/>
    <mergeCell ref="I419:I420"/>
    <mergeCell ref="J419:J420"/>
    <mergeCell ref="K419:L420"/>
    <mergeCell ref="M419:M420"/>
    <mergeCell ref="AI416:AJ417"/>
    <mergeCell ref="AK416:AK417"/>
    <mergeCell ref="C418:E418"/>
    <mergeCell ref="G418:I418"/>
    <mergeCell ref="K418:M418"/>
    <mergeCell ref="O418:Q418"/>
    <mergeCell ref="S418:U418"/>
    <mergeCell ref="W418:Y418"/>
    <mergeCell ref="AA418:AC418"/>
    <mergeCell ref="AE418:AG418"/>
    <mergeCell ref="AA416:AB417"/>
    <mergeCell ref="AC416:AC417"/>
    <mergeCell ref="AD416:AD417"/>
    <mergeCell ref="AE416:AF417"/>
    <mergeCell ref="AG416:AG417"/>
    <mergeCell ref="AH416:AH417"/>
    <mergeCell ref="S416:T417"/>
    <mergeCell ref="U416:U417"/>
    <mergeCell ref="V416:V417"/>
    <mergeCell ref="W416:X417"/>
    <mergeCell ref="Y416:Y417"/>
    <mergeCell ref="Z416:Z417"/>
    <mergeCell ref="K416:L417"/>
    <mergeCell ref="M416:M417"/>
    <mergeCell ref="N416:N417"/>
    <mergeCell ref="O416:P417"/>
    <mergeCell ref="Q416:Q417"/>
    <mergeCell ref="R416:R417"/>
    <mergeCell ref="AH414:AH415"/>
    <mergeCell ref="AI414:AJ415"/>
    <mergeCell ref="AK414:AK415"/>
    <mergeCell ref="B416:B417"/>
    <mergeCell ref="C416:D417"/>
    <mergeCell ref="E416:E417"/>
    <mergeCell ref="F416:F417"/>
    <mergeCell ref="G416:H417"/>
    <mergeCell ref="I416:I417"/>
    <mergeCell ref="J416:J417"/>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AD412:AD413"/>
    <mergeCell ref="AE412:AF413"/>
    <mergeCell ref="AG412:AG413"/>
    <mergeCell ref="AH412:AH413"/>
    <mergeCell ref="AI412:AJ413"/>
    <mergeCell ref="AK412:AK413"/>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K410:AK411"/>
    <mergeCell ref="B412:B413"/>
    <mergeCell ref="C412:D413"/>
    <mergeCell ref="E412:E413"/>
    <mergeCell ref="F412:F413"/>
    <mergeCell ref="G412:H413"/>
    <mergeCell ref="I412:I413"/>
    <mergeCell ref="J412:J413"/>
    <mergeCell ref="K412:L413"/>
    <mergeCell ref="M412:M413"/>
    <mergeCell ref="AC410:AC411"/>
    <mergeCell ref="AD410:AD411"/>
    <mergeCell ref="AE410:AF411"/>
    <mergeCell ref="AG410:AG411"/>
    <mergeCell ref="AH410:AH411"/>
    <mergeCell ref="AI410:AJ411"/>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I408:AJ409"/>
    <mergeCell ref="AK408:AK409"/>
    <mergeCell ref="B410:B411"/>
    <mergeCell ref="C410:D411"/>
    <mergeCell ref="E410:E411"/>
    <mergeCell ref="F410:F411"/>
    <mergeCell ref="G410:H411"/>
    <mergeCell ref="I410:I411"/>
    <mergeCell ref="J410:J411"/>
    <mergeCell ref="K410:L411"/>
    <mergeCell ref="AA408:AB409"/>
    <mergeCell ref="AC408:AC409"/>
    <mergeCell ref="AD408:AD409"/>
    <mergeCell ref="AE408:AF409"/>
    <mergeCell ref="AG408:AG409"/>
    <mergeCell ref="AH408:AH409"/>
    <mergeCell ref="S408:T409"/>
    <mergeCell ref="U408:U409"/>
    <mergeCell ref="V408:V409"/>
    <mergeCell ref="W408:X409"/>
    <mergeCell ref="Y408:Y409"/>
    <mergeCell ref="Z408:Z409"/>
    <mergeCell ref="K408:L409"/>
    <mergeCell ref="M408:M409"/>
    <mergeCell ref="N408:N409"/>
    <mergeCell ref="O408:P409"/>
    <mergeCell ref="Q408:Q409"/>
    <mergeCell ref="R408:R409"/>
    <mergeCell ref="AH406:AH407"/>
    <mergeCell ref="AI406:AJ407"/>
    <mergeCell ref="AK406:AK407"/>
    <mergeCell ref="B408:B409"/>
    <mergeCell ref="C408:D409"/>
    <mergeCell ref="E408:E409"/>
    <mergeCell ref="F408:F409"/>
    <mergeCell ref="G408:H409"/>
    <mergeCell ref="I408:I409"/>
    <mergeCell ref="J408:J409"/>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AH404:AH405"/>
    <mergeCell ref="AI404:AI405"/>
    <mergeCell ref="AJ404:AJ405"/>
    <mergeCell ref="AK404:AK405"/>
    <mergeCell ref="B406:B407"/>
    <mergeCell ref="C406:D407"/>
    <mergeCell ref="E406:E407"/>
    <mergeCell ref="F406:F407"/>
    <mergeCell ref="G406:H407"/>
    <mergeCell ref="I406:I407"/>
    <mergeCell ref="AB404:AB405"/>
    <mergeCell ref="AC404:AC405"/>
    <mergeCell ref="AD404:AD405"/>
    <mergeCell ref="AE404:AE405"/>
    <mergeCell ref="AF404:AF405"/>
    <mergeCell ref="AG404:AG405"/>
    <mergeCell ref="V404:V405"/>
    <mergeCell ref="W404:W405"/>
    <mergeCell ref="X404:X405"/>
    <mergeCell ref="Y404:Y405"/>
    <mergeCell ref="Z404:Z405"/>
    <mergeCell ref="AA404:AA405"/>
    <mergeCell ref="P404:P405"/>
    <mergeCell ref="Q404:Q405"/>
    <mergeCell ref="R404:R405"/>
    <mergeCell ref="S404:S405"/>
    <mergeCell ref="T404:T405"/>
    <mergeCell ref="U404:U405"/>
    <mergeCell ref="J404:J405"/>
    <mergeCell ref="K404:K405"/>
    <mergeCell ref="L404:L405"/>
    <mergeCell ref="M404:M405"/>
    <mergeCell ref="N404:N405"/>
    <mergeCell ref="O404:O405"/>
    <mergeCell ref="AE403:AG403"/>
    <mergeCell ref="AI403:AK403"/>
    <mergeCell ref="B404:B405"/>
    <mergeCell ref="C404:C405"/>
    <mergeCell ref="D404:D405"/>
    <mergeCell ref="E404:E405"/>
    <mergeCell ref="F404:F405"/>
    <mergeCell ref="G404:G405"/>
    <mergeCell ref="H404:H405"/>
    <mergeCell ref="I404:I405"/>
    <mergeCell ref="AA402:AC402"/>
    <mergeCell ref="AE402:AG402"/>
    <mergeCell ref="AI402:AK402"/>
    <mergeCell ref="C403:E403"/>
    <mergeCell ref="G403:I403"/>
    <mergeCell ref="K403:M403"/>
    <mergeCell ref="O403:Q403"/>
    <mergeCell ref="S403:U403"/>
    <mergeCell ref="W403:Y403"/>
    <mergeCell ref="AA403:AC403"/>
    <mergeCell ref="C402:E402"/>
    <mergeCell ref="G402:I402"/>
    <mergeCell ref="K402:M402"/>
    <mergeCell ref="O402:Q402"/>
    <mergeCell ref="S402:U402"/>
    <mergeCell ref="W402:Y402"/>
    <mergeCell ref="Z398:Z401"/>
    <mergeCell ref="AA398:AC401"/>
    <mergeCell ref="AD398:AD401"/>
    <mergeCell ref="AE398:AG401"/>
    <mergeCell ref="AH398:AH401"/>
    <mergeCell ref="AI398:AK398"/>
    <mergeCell ref="AI399:AK399"/>
    <mergeCell ref="AI400:AK400"/>
    <mergeCell ref="AI401:AK401"/>
    <mergeCell ref="S398:U398"/>
    <mergeCell ref="S399:U399"/>
    <mergeCell ref="S400:U400"/>
    <mergeCell ref="S401:U401"/>
    <mergeCell ref="V398:V401"/>
    <mergeCell ref="W398:Y398"/>
    <mergeCell ref="W399:Y399"/>
    <mergeCell ref="W400:Y400"/>
    <mergeCell ref="W401:Y401"/>
    <mergeCell ref="N398:N401"/>
    <mergeCell ref="O398:Q398"/>
    <mergeCell ref="O399:Q399"/>
    <mergeCell ref="O400:Q400"/>
    <mergeCell ref="O401:Q401"/>
    <mergeCell ref="R398:R401"/>
    <mergeCell ref="G398:I398"/>
    <mergeCell ref="G399:I399"/>
    <mergeCell ref="G400:I400"/>
    <mergeCell ref="G401:I401"/>
    <mergeCell ref="J398:J401"/>
    <mergeCell ref="K398:M398"/>
    <mergeCell ref="K399:M399"/>
    <mergeCell ref="K400:M400"/>
    <mergeCell ref="K401:M401"/>
    <mergeCell ref="B398:B401"/>
    <mergeCell ref="C398:E398"/>
    <mergeCell ref="C399:E399"/>
    <mergeCell ref="C400:E400"/>
    <mergeCell ref="C401:E401"/>
    <mergeCell ref="F398:F401"/>
    <mergeCell ref="AG392:AG393"/>
    <mergeCell ref="AH392:AH393"/>
    <mergeCell ref="AI392:AI393"/>
    <mergeCell ref="AJ392:AJ393"/>
    <mergeCell ref="AK392:AK393"/>
    <mergeCell ref="B396:AK396"/>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H390:AH391"/>
    <mergeCell ref="AI390:AJ391"/>
    <mergeCell ref="AK390:AK391"/>
    <mergeCell ref="B392:B393"/>
    <mergeCell ref="C392:C393"/>
    <mergeCell ref="D392:D393"/>
    <mergeCell ref="E392:E393"/>
    <mergeCell ref="F392:F393"/>
    <mergeCell ref="G392:G393"/>
    <mergeCell ref="H392:H393"/>
    <mergeCell ref="Z390:Z391"/>
    <mergeCell ref="AA390:AB391"/>
    <mergeCell ref="AC390:AC391"/>
    <mergeCell ref="AD390:AD391"/>
    <mergeCell ref="AE390:AF391"/>
    <mergeCell ref="AG390:AG391"/>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AD388:AD389"/>
    <mergeCell ref="AE388:AF389"/>
    <mergeCell ref="AG388:AG389"/>
    <mergeCell ref="AH388:AH389"/>
    <mergeCell ref="AI388:AJ389"/>
    <mergeCell ref="AK388:AK389"/>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I387:AK387"/>
    <mergeCell ref="B388:B389"/>
    <mergeCell ref="C388:D389"/>
    <mergeCell ref="E388:E389"/>
    <mergeCell ref="F388:F389"/>
    <mergeCell ref="G388:H389"/>
    <mergeCell ref="I388:I389"/>
    <mergeCell ref="J388:J389"/>
    <mergeCell ref="K388:L389"/>
    <mergeCell ref="M388:M389"/>
    <mergeCell ref="AI385:AJ386"/>
    <mergeCell ref="AK385:AK386"/>
    <mergeCell ref="C387:E387"/>
    <mergeCell ref="G387:I387"/>
    <mergeCell ref="K387:M387"/>
    <mergeCell ref="O387:Q387"/>
    <mergeCell ref="S387:U387"/>
    <mergeCell ref="W387:Y387"/>
    <mergeCell ref="AA387:AC387"/>
    <mergeCell ref="AE387:AG387"/>
    <mergeCell ref="AA385:AB386"/>
    <mergeCell ref="AC385:AC386"/>
    <mergeCell ref="AD385:AD386"/>
    <mergeCell ref="AE385:AF386"/>
    <mergeCell ref="AG385:AG386"/>
    <mergeCell ref="AH385:AH386"/>
    <mergeCell ref="S385:T386"/>
    <mergeCell ref="U385:U386"/>
    <mergeCell ref="V385:V386"/>
    <mergeCell ref="W385:X386"/>
    <mergeCell ref="Y385:Y386"/>
    <mergeCell ref="Z385:Z386"/>
    <mergeCell ref="K385:L386"/>
    <mergeCell ref="M385:M386"/>
    <mergeCell ref="N385:N386"/>
    <mergeCell ref="O385:P386"/>
    <mergeCell ref="Q385:Q386"/>
    <mergeCell ref="R385:R386"/>
    <mergeCell ref="AI383:AI384"/>
    <mergeCell ref="AJ383:AJ384"/>
    <mergeCell ref="AK383:AK384"/>
    <mergeCell ref="B385:B386"/>
    <mergeCell ref="C385:D386"/>
    <mergeCell ref="E385:E386"/>
    <mergeCell ref="F385:F386"/>
    <mergeCell ref="G385:H386"/>
    <mergeCell ref="I385:I386"/>
    <mergeCell ref="J385:J386"/>
    <mergeCell ref="AC383:AC384"/>
    <mergeCell ref="AD383:AD384"/>
    <mergeCell ref="AE383:AE384"/>
    <mergeCell ref="AF383:AF384"/>
    <mergeCell ref="AG383:AG384"/>
    <mergeCell ref="AH383:AH384"/>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I382:AK382"/>
    <mergeCell ref="B383:B384"/>
    <mergeCell ref="C383:C384"/>
    <mergeCell ref="D383:D384"/>
    <mergeCell ref="E383:E384"/>
    <mergeCell ref="F383:F384"/>
    <mergeCell ref="G383:G384"/>
    <mergeCell ref="H383:H384"/>
    <mergeCell ref="I383:I384"/>
    <mergeCell ref="J383:J384"/>
    <mergeCell ref="AE381:AG381"/>
    <mergeCell ref="AI381:AK381"/>
    <mergeCell ref="C382:E382"/>
    <mergeCell ref="G382:I382"/>
    <mergeCell ref="K382:M382"/>
    <mergeCell ref="O382:Q382"/>
    <mergeCell ref="S382:U382"/>
    <mergeCell ref="W382:Y382"/>
    <mergeCell ref="AA382:AC382"/>
    <mergeCell ref="AE382:AG382"/>
    <mergeCell ref="AI379:AI380"/>
    <mergeCell ref="AJ379:AJ380"/>
    <mergeCell ref="AK379:AK380"/>
    <mergeCell ref="C381:E381"/>
    <mergeCell ref="G381:I381"/>
    <mergeCell ref="K381:M381"/>
    <mergeCell ref="O381:Q381"/>
    <mergeCell ref="S381:U381"/>
    <mergeCell ref="W381:Y381"/>
    <mergeCell ref="AA381:AC381"/>
    <mergeCell ref="AC379:AC380"/>
    <mergeCell ref="AD379:AD380"/>
    <mergeCell ref="AE379:AE380"/>
    <mergeCell ref="AF379:AF380"/>
    <mergeCell ref="AG379:AG380"/>
    <mergeCell ref="AH379:AH380"/>
    <mergeCell ref="W379:W380"/>
    <mergeCell ref="X379:X380"/>
    <mergeCell ref="Y379:Y380"/>
    <mergeCell ref="Z379:Z380"/>
    <mergeCell ref="AA379:AA380"/>
    <mergeCell ref="AB379:AB380"/>
    <mergeCell ref="Q379:Q380"/>
    <mergeCell ref="R379:R380"/>
    <mergeCell ref="S379:S380"/>
    <mergeCell ref="T379:T380"/>
    <mergeCell ref="U379:U380"/>
    <mergeCell ref="V379:V380"/>
    <mergeCell ref="K379:K380"/>
    <mergeCell ref="L379:L380"/>
    <mergeCell ref="M379:M380"/>
    <mergeCell ref="N379:N380"/>
    <mergeCell ref="O379:O380"/>
    <mergeCell ref="P379:P380"/>
    <mergeCell ref="AK377:AK378"/>
    <mergeCell ref="B379:B380"/>
    <mergeCell ref="C379:C380"/>
    <mergeCell ref="D379:D380"/>
    <mergeCell ref="E379:E380"/>
    <mergeCell ref="F379:F380"/>
    <mergeCell ref="G379:G380"/>
    <mergeCell ref="H379:H380"/>
    <mergeCell ref="I379:I380"/>
    <mergeCell ref="J379:J380"/>
    <mergeCell ref="AC377:AC378"/>
    <mergeCell ref="AD377:AD378"/>
    <mergeCell ref="AE377:AF378"/>
    <mergeCell ref="AG377:AG378"/>
    <mergeCell ref="AH377:AH378"/>
    <mergeCell ref="AI377:AJ378"/>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I375:AJ376"/>
    <mergeCell ref="AK375:AK376"/>
    <mergeCell ref="B377:B378"/>
    <mergeCell ref="C377:D378"/>
    <mergeCell ref="E377:E378"/>
    <mergeCell ref="F377:F378"/>
    <mergeCell ref="G377:H378"/>
    <mergeCell ref="I377:I378"/>
    <mergeCell ref="J377:J378"/>
    <mergeCell ref="K377:L378"/>
    <mergeCell ref="AA375:AB376"/>
    <mergeCell ref="AC375:AC376"/>
    <mergeCell ref="AD375:AD376"/>
    <mergeCell ref="AE375:AF376"/>
    <mergeCell ref="AG375:AG376"/>
    <mergeCell ref="AH375:AH376"/>
    <mergeCell ref="S375:T376"/>
    <mergeCell ref="U375:U376"/>
    <mergeCell ref="V375:V376"/>
    <mergeCell ref="W375:X376"/>
    <mergeCell ref="Y375:Y376"/>
    <mergeCell ref="Z375:Z376"/>
    <mergeCell ref="K375:L376"/>
    <mergeCell ref="M375:M376"/>
    <mergeCell ref="N375:N376"/>
    <mergeCell ref="O375:P376"/>
    <mergeCell ref="Q375:Q376"/>
    <mergeCell ref="R375:R376"/>
    <mergeCell ref="AA374:AC374"/>
    <mergeCell ref="AE374:AG374"/>
    <mergeCell ref="AI374:AK374"/>
    <mergeCell ref="B375:B376"/>
    <mergeCell ref="C375:D376"/>
    <mergeCell ref="E375:E376"/>
    <mergeCell ref="F375:F376"/>
    <mergeCell ref="G375:H376"/>
    <mergeCell ref="I375:I376"/>
    <mergeCell ref="J375:J376"/>
    <mergeCell ref="C374:E374"/>
    <mergeCell ref="G374:I374"/>
    <mergeCell ref="K374:M374"/>
    <mergeCell ref="O374:Q374"/>
    <mergeCell ref="S374:U374"/>
    <mergeCell ref="W374:Y374"/>
    <mergeCell ref="AD372:AD373"/>
    <mergeCell ref="AE372:AF373"/>
    <mergeCell ref="AG372:AG373"/>
    <mergeCell ref="AH372:AH373"/>
    <mergeCell ref="AI372:AJ373"/>
    <mergeCell ref="AK372:AK373"/>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K370:AK371"/>
    <mergeCell ref="B372:B373"/>
    <mergeCell ref="C372:D373"/>
    <mergeCell ref="E372:E373"/>
    <mergeCell ref="F372:F373"/>
    <mergeCell ref="G372:H373"/>
    <mergeCell ref="I372:I373"/>
    <mergeCell ref="J372:J373"/>
    <mergeCell ref="K372:L373"/>
    <mergeCell ref="M372:M373"/>
    <mergeCell ref="AC370:AC371"/>
    <mergeCell ref="AD370:AD371"/>
    <mergeCell ref="AE370:AF371"/>
    <mergeCell ref="AG370:AG371"/>
    <mergeCell ref="AH370:AH371"/>
    <mergeCell ref="AI370:AJ371"/>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I368:AJ369"/>
    <mergeCell ref="AK368:AK369"/>
    <mergeCell ref="B370:B371"/>
    <mergeCell ref="C370:D371"/>
    <mergeCell ref="E370:E371"/>
    <mergeCell ref="F370:F371"/>
    <mergeCell ref="G370:H371"/>
    <mergeCell ref="I370:I371"/>
    <mergeCell ref="J370:J371"/>
    <mergeCell ref="K370:L371"/>
    <mergeCell ref="AA368:AB369"/>
    <mergeCell ref="AC368:AC369"/>
    <mergeCell ref="AD368:AD369"/>
    <mergeCell ref="AE368:AF369"/>
    <mergeCell ref="AG368:AG369"/>
    <mergeCell ref="AH368:AH369"/>
    <mergeCell ref="S368:T369"/>
    <mergeCell ref="U368:U369"/>
    <mergeCell ref="V368:V369"/>
    <mergeCell ref="W368:X369"/>
    <mergeCell ref="Y368:Y369"/>
    <mergeCell ref="Z368:Z369"/>
    <mergeCell ref="K368:L369"/>
    <mergeCell ref="M368:M369"/>
    <mergeCell ref="N368:N369"/>
    <mergeCell ref="O368:P369"/>
    <mergeCell ref="Q368:Q369"/>
    <mergeCell ref="R368:R369"/>
    <mergeCell ref="AH366:AH367"/>
    <mergeCell ref="AI366:AJ367"/>
    <mergeCell ref="AK366:AK367"/>
    <mergeCell ref="B368:B369"/>
    <mergeCell ref="C368:D369"/>
    <mergeCell ref="E368:E369"/>
    <mergeCell ref="F368:F369"/>
    <mergeCell ref="G368:H369"/>
    <mergeCell ref="I368:I369"/>
    <mergeCell ref="J368:J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AH364:AH365"/>
    <mergeCell ref="AI364:AI365"/>
    <mergeCell ref="AJ364:AJ365"/>
    <mergeCell ref="AK364:AK365"/>
    <mergeCell ref="B366:B367"/>
    <mergeCell ref="C366:D367"/>
    <mergeCell ref="E366:E367"/>
    <mergeCell ref="F366:F367"/>
    <mergeCell ref="G366:H367"/>
    <mergeCell ref="I366:I367"/>
    <mergeCell ref="AB364:AB365"/>
    <mergeCell ref="AC364:AC365"/>
    <mergeCell ref="AD364:AD365"/>
    <mergeCell ref="AE364:AE365"/>
    <mergeCell ref="AF364:AF365"/>
    <mergeCell ref="AG364:AG365"/>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AE363:AG363"/>
    <mergeCell ref="AI363:AK363"/>
    <mergeCell ref="B364:B365"/>
    <mergeCell ref="C364:C365"/>
    <mergeCell ref="D364:D365"/>
    <mergeCell ref="E364:E365"/>
    <mergeCell ref="F364:F365"/>
    <mergeCell ref="G364:G365"/>
    <mergeCell ref="H364:H365"/>
    <mergeCell ref="I364:I365"/>
    <mergeCell ref="AA362:AC362"/>
    <mergeCell ref="AE362:AG362"/>
    <mergeCell ref="AI362:AK362"/>
    <mergeCell ref="C363:E363"/>
    <mergeCell ref="G363:I363"/>
    <mergeCell ref="K363:M363"/>
    <mergeCell ref="O363:Q363"/>
    <mergeCell ref="S363:U363"/>
    <mergeCell ref="W363:Y363"/>
    <mergeCell ref="AA363:AC363"/>
    <mergeCell ref="C362:E362"/>
    <mergeCell ref="G362:I362"/>
    <mergeCell ref="K362:M362"/>
    <mergeCell ref="O362:Q362"/>
    <mergeCell ref="S362:U362"/>
    <mergeCell ref="W362:Y362"/>
    <mergeCell ref="Z358:Z361"/>
    <mergeCell ref="AA358:AC361"/>
    <mergeCell ref="AD358:AD361"/>
    <mergeCell ref="AE358:AG361"/>
    <mergeCell ref="AH358:AH361"/>
    <mergeCell ref="AI358:AK358"/>
    <mergeCell ref="AI359:AK359"/>
    <mergeCell ref="AI360:AK360"/>
    <mergeCell ref="AI361:AK361"/>
    <mergeCell ref="S358:U358"/>
    <mergeCell ref="S359:U359"/>
    <mergeCell ref="S360:U360"/>
    <mergeCell ref="S361:U361"/>
    <mergeCell ref="V358:V361"/>
    <mergeCell ref="W358:Y358"/>
    <mergeCell ref="W359:Y359"/>
    <mergeCell ref="W360:Y360"/>
    <mergeCell ref="W361:Y361"/>
    <mergeCell ref="N358:N361"/>
    <mergeCell ref="O358:Q358"/>
    <mergeCell ref="O359:Q359"/>
    <mergeCell ref="O360:Q360"/>
    <mergeCell ref="O361:Q361"/>
    <mergeCell ref="R358:R361"/>
    <mergeCell ref="G358:I358"/>
    <mergeCell ref="G359:I359"/>
    <mergeCell ref="G360:I360"/>
    <mergeCell ref="G361:I361"/>
    <mergeCell ref="J358:J361"/>
    <mergeCell ref="K358:M358"/>
    <mergeCell ref="K359:M359"/>
    <mergeCell ref="K360:M360"/>
    <mergeCell ref="K361:M361"/>
    <mergeCell ref="AI353:AI354"/>
    <mergeCell ref="AJ353:AJ354"/>
    <mergeCell ref="AK353:AK354"/>
    <mergeCell ref="B356:AK356"/>
    <mergeCell ref="B358:B361"/>
    <mergeCell ref="C358:E358"/>
    <mergeCell ref="C359:E359"/>
    <mergeCell ref="C360:E360"/>
    <mergeCell ref="C361:E361"/>
    <mergeCell ref="F358:F361"/>
    <mergeCell ref="AC353:AC354"/>
    <mergeCell ref="AD353:AD354"/>
    <mergeCell ref="AE353:AE354"/>
    <mergeCell ref="AF353:AF354"/>
    <mergeCell ref="AG353:AG354"/>
    <mergeCell ref="AH353:AH354"/>
    <mergeCell ref="W353:W354"/>
    <mergeCell ref="X353:X354"/>
    <mergeCell ref="Y353:Y354"/>
    <mergeCell ref="Z353:Z354"/>
    <mergeCell ref="AA353:AA354"/>
    <mergeCell ref="AB353:AB354"/>
    <mergeCell ref="Q353:Q354"/>
    <mergeCell ref="R353:R354"/>
    <mergeCell ref="S353:S354"/>
    <mergeCell ref="T353:T354"/>
    <mergeCell ref="U353:U354"/>
    <mergeCell ref="V353:V354"/>
    <mergeCell ref="K353:K354"/>
    <mergeCell ref="L353:L354"/>
    <mergeCell ref="M353:M354"/>
    <mergeCell ref="N353:N354"/>
    <mergeCell ref="O353:O354"/>
    <mergeCell ref="P353:P354"/>
    <mergeCell ref="AK351:AK352"/>
    <mergeCell ref="B353:B354"/>
    <mergeCell ref="C353:C354"/>
    <mergeCell ref="D353:D354"/>
    <mergeCell ref="E353:E354"/>
    <mergeCell ref="F353:F354"/>
    <mergeCell ref="G353:G354"/>
    <mergeCell ref="H353:H354"/>
    <mergeCell ref="I353:I354"/>
    <mergeCell ref="J353:J354"/>
    <mergeCell ref="AC351:AC352"/>
    <mergeCell ref="AD351:AD352"/>
    <mergeCell ref="AE351:AF352"/>
    <mergeCell ref="AG351:AG352"/>
    <mergeCell ref="AH351:AH352"/>
    <mergeCell ref="AI351:AJ352"/>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I349:AJ350"/>
    <mergeCell ref="AK349:AK350"/>
    <mergeCell ref="B351:B352"/>
    <mergeCell ref="C351:D352"/>
    <mergeCell ref="E351:E352"/>
    <mergeCell ref="F351:F352"/>
    <mergeCell ref="G351:H352"/>
    <mergeCell ref="I351:I352"/>
    <mergeCell ref="J351:J352"/>
    <mergeCell ref="K351:L352"/>
    <mergeCell ref="AA349:AB350"/>
    <mergeCell ref="AC349:AC350"/>
    <mergeCell ref="AD349:AD350"/>
    <mergeCell ref="AE349:AF350"/>
    <mergeCell ref="AG349:AG350"/>
    <mergeCell ref="AH349:AH350"/>
    <mergeCell ref="S349:T350"/>
    <mergeCell ref="U349:U350"/>
    <mergeCell ref="V349:V350"/>
    <mergeCell ref="W349:X350"/>
    <mergeCell ref="Y349:Y350"/>
    <mergeCell ref="Z349:Z350"/>
    <mergeCell ref="K349:L350"/>
    <mergeCell ref="M349:M350"/>
    <mergeCell ref="N349:N350"/>
    <mergeCell ref="O349:P350"/>
    <mergeCell ref="Q349:Q350"/>
    <mergeCell ref="R349:R350"/>
    <mergeCell ref="AA348:AC348"/>
    <mergeCell ref="AE348:AG348"/>
    <mergeCell ref="AI348:AK348"/>
    <mergeCell ref="B349:B350"/>
    <mergeCell ref="C349:D350"/>
    <mergeCell ref="E349:E350"/>
    <mergeCell ref="F349:F350"/>
    <mergeCell ref="G349:H350"/>
    <mergeCell ref="I349:I350"/>
    <mergeCell ref="J349:J350"/>
    <mergeCell ref="AG346:AG347"/>
    <mergeCell ref="AH346:AH347"/>
    <mergeCell ref="AI346:AJ347"/>
    <mergeCell ref="AK346:AK347"/>
    <mergeCell ref="C348:E348"/>
    <mergeCell ref="G348:I348"/>
    <mergeCell ref="K348:M348"/>
    <mergeCell ref="O348:Q348"/>
    <mergeCell ref="S348:U348"/>
    <mergeCell ref="W348:Y348"/>
    <mergeCell ref="Y346:Y347"/>
    <mergeCell ref="Z346:Z347"/>
    <mergeCell ref="AA346:AB347"/>
    <mergeCell ref="AC346:AC347"/>
    <mergeCell ref="AD346:AD347"/>
    <mergeCell ref="AE346:AF347"/>
    <mergeCell ref="Q346:Q347"/>
    <mergeCell ref="R346:R347"/>
    <mergeCell ref="S346:T347"/>
    <mergeCell ref="U346:U347"/>
    <mergeCell ref="V346:V347"/>
    <mergeCell ref="W346:X347"/>
    <mergeCell ref="I346:I347"/>
    <mergeCell ref="J346:J347"/>
    <mergeCell ref="K346:L347"/>
    <mergeCell ref="M346:M347"/>
    <mergeCell ref="N346:N347"/>
    <mergeCell ref="O346:P347"/>
    <mergeCell ref="AG344:AG345"/>
    <mergeCell ref="AH344:AH345"/>
    <mergeCell ref="AI344:AI345"/>
    <mergeCell ref="AJ344:AJ345"/>
    <mergeCell ref="AK344:AK345"/>
    <mergeCell ref="B346:B347"/>
    <mergeCell ref="C346:D347"/>
    <mergeCell ref="E346:E347"/>
    <mergeCell ref="F346:F347"/>
    <mergeCell ref="G346:H347"/>
    <mergeCell ref="AA344:AA345"/>
    <mergeCell ref="AB344:AB345"/>
    <mergeCell ref="AC344:AC345"/>
    <mergeCell ref="AD344:AD345"/>
    <mergeCell ref="AE344:AE345"/>
    <mergeCell ref="AF344:AF345"/>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AA343:AC343"/>
    <mergeCell ref="AE343:AG343"/>
    <mergeCell ref="AI343:AK343"/>
    <mergeCell ref="B344:B345"/>
    <mergeCell ref="C344:C345"/>
    <mergeCell ref="D344:D345"/>
    <mergeCell ref="E344:E345"/>
    <mergeCell ref="F344:F345"/>
    <mergeCell ref="G344:G345"/>
    <mergeCell ref="H344:H345"/>
    <mergeCell ref="W342:Y342"/>
    <mergeCell ref="AA342:AC342"/>
    <mergeCell ref="AE342:AG342"/>
    <mergeCell ref="AI342:AK342"/>
    <mergeCell ref="C343:E343"/>
    <mergeCell ref="G343:I343"/>
    <mergeCell ref="K343:M343"/>
    <mergeCell ref="O343:Q343"/>
    <mergeCell ref="S343:U343"/>
    <mergeCell ref="W343:Y343"/>
    <mergeCell ref="AG340:AG341"/>
    <mergeCell ref="AH340:AH341"/>
    <mergeCell ref="AI340:AI341"/>
    <mergeCell ref="AJ340:AJ341"/>
    <mergeCell ref="AK340:AK341"/>
    <mergeCell ref="C342:E342"/>
    <mergeCell ref="G342:I342"/>
    <mergeCell ref="K342:M342"/>
    <mergeCell ref="O342:Q342"/>
    <mergeCell ref="S342:U342"/>
    <mergeCell ref="AA340:AA341"/>
    <mergeCell ref="AB340:AB341"/>
    <mergeCell ref="AC340:AC341"/>
    <mergeCell ref="AD340:AD341"/>
    <mergeCell ref="AE340:AE341"/>
    <mergeCell ref="AF340:AF341"/>
    <mergeCell ref="U340:U341"/>
    <mergeCell ref="V340:V341"/>
    <mergeCell ref="W340:W341"/>
    <mergeCell ref="X340:X341"/>
    <mergeCell ref="Y340:Y341"/>
    <mergeCell ref="Z340:Z341"/>
    <mergeCell ref="O340:O341"/>
    <mergeCell ref="P340:P341"/>
    <mergeCell ref="Q340:Q341"/>
    <mergeCell ref="R340:R341"/>
    <mergeCell ref="S340:S341"/>
    <mergeCell ref="T340:T341"/>
    <mergeCell ref="I340:I341"/>
    <mergeCell ref="J340:J341"/>
    <mergeCell ref="K340:K341"/>
    <mergeCell ref="L340:L341"/>
    <mergeCell ref="M340:M341"/>
    <mergeCell ref="N340:N341"/>
    <mergeCell ref="AH338:AH339"/>
    <mergeCell ref="AI338:AJ339"/>
    <mergeCell ref="AK338:AK339"/>
    <mergeCell ref="B340:B341"/>
    <mergeCell ref="C340:C341"/>
    <mergeCell ref="D340:D341"/>
    <mergeCell ref="E340:E341"/>
    <mergeCell ref="F340:F341"/>
    <mergeCell ref="G340:G341"/>
    <mergeCell ref="H340:H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AD336:AD337"/>
    <mergeCell ref="AE336:AF337"/>
    <mergeCell ref="AG336:AG337"/>
    <mergeCell ref="AH336:AH337"/>
    <mergeCell ref="AI336:AJ337"/>
    <mergeCell ref="AK336:AK337"/>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K334:AK335"/>
    <mergeCell ref="B336:B337"/>
    <mergeCell ref="C336:D337"/>
    <mergeCell ref="E336:E337"/>
    <mergeCell ref="F336:F337"/>
    <mergeCell ref="G336:H337"/>
    <mergeCell ref="I336:I337"/>
    <mergeCell ref="J336:J337"/>
    <mergeCell ref="K336:L337"/>
    <mergeCell ref="M336:M337"/>
    <mergeCell ref="AC334:AC335"/>
    <mergeCell ref="AD334:AD335"/>
    <mergeCell ref="AE334:AF335"/>
    <mergeCell ref="AG334:AG335"/>
    <mergeCell ref="AH334:AH335"/>
    <mergeCell ref="AI334:AJ335"/>
    <mergeCell ref="U334:U335"/>
    <mergeCell ref="V334:V335"/>
    <mergeCell ref="W334:X335"/>
    <mergeCell ref="Y334:Y335"/>
    <mergeCell ref="Z334:Z335"/>
    <mergeCell ref="AA334:AB335"/>
    <mergeCell ref="M334:M335"/>
    <mergeCell ref="N334:N335"/>
    <mergeCell ref="O334:P335"/>
    <mergeCell ref="Q334:Q335"/>
    <mergeCell ref="R334:R335"/>
    <mergeCell ref="S334:T335"/>
    <mergeCell ref="AE333:AG333"/>
    <mergeCell ref="AI333:AK333"/>
    <mergeCell ref="B334:B335"/>
    <mergeCell ref="C334:D335"/>
    <mergeCell ref="E334:E335"/>
    <mergeCell ref="F334:F335"/>
    <mergeCell ref="G334:H335"/>
    <mergeCell ref="I334:I335"/>
    <mergeCell ref="J334:J335"/>
    <mergeCell ref="K334:L335"/>
    <mergeCell ref="AH331:AH332"/>
    <mergeCell ref="AI331:AJ332"/>
    <mergeCell ref="AK331:AK332"/>
    <mergeCell ref="C333:E333"/>
    <mergeCell ref="G333:I333"/>
    <mergeCell ref="K333:M333"/>
    <mergeCell ref="O333:Q333"/>
    <mergeCell ref="S333:U333"/>
    <mergeCell ref="W333:Y333"/>
    <mergeCell ref="AA333:AC333"/>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D329:AD330"/>
    <mergeCell ref="AE329:AF330"/>
    <mergeCell ref="AG329:AG330"/>
    <mergeCell ref="AH329:AH330"/>
    <mergeCell ref="AI329:AJ330"/>
    <mergeCell ref="AK329:AK330"/>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K327:AK328"/>
    <mergeCell ref="B329:B330"/>
    <mergeCell ref="C329:D330"/>
    <mergeCell ref="E329:E330"/>
    <mergeCell ref="F329:F330"/>
    <mergeCell ref="G329:H330"/>
    <mergeCell ref="I329:I330"/>
    <mergeCell ref="J329:J330"/>
    <mergeCell ref="K329:L330"/>
    <mergeCell ref="M329:M330"/>
    <mergeCell ref="AC327:AC328"/>
    <mergeCell ref="AD327:AD328"/>
    <mergeCell ref="AE327:AF328"/>
    <mergeCell ref="AG327:AG328"/>
    <mergeCell ref="AH327:AH328"/>
    <mergeCell ref="AI327:AJ328"/>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I325:AJ326"/>
    <mergeCell ref="AK325:AK326"/>
    <mergeCell ref="B327:B328"/>
    <mergeCell ref="C327:D328"/>
    <mergeCell ref="E327:E328"/>
    <mergeCell ref="F327:F328"/>
    <mergeCell ref="G327:H328"/>
    <mergeCell ref="I327:I328"/>
    <mergeCell ref="J327:J328"/>
    <mergeCell ref="K327:L328"/>
    <mergeCell ref="AA325:AB326"/>
    <mergeCell ref="AC325:AC326"/>
    <mergeCell ref="AD325:AD326"/>
    <mergeCell ref="AE325:AF326"/>
    <mergeCell ref="AG325:AG326"/>
    <mergeCell ref="AH325:AH326"/>
    <mergeCell ref="S325:T326"/>
    <mergeCell ref="U325:U326"/>
    <mergeCell ref="V325:V326"/>
    <mergeCell ref="W325:X326"/>
    <mergeCell ref="Y325:Y326"/>
    <mergeCell ref="Z325:Z326"/>
    <mergeCell ref="K325:L326"/>
    <mergeCell ref="M325:M326"/>
    <mergeCell ref="N325:N326"/>
    <mergeCell ref="O325:P326"/>
    <mergeCell ref="Q325:Q326"/>
    <mergeCell ref="R325:R326"/>
    <mergeCell ref="AH323:AH324"/>
    <mergeCell ref="AI323:AJ324"/>
    <mergeCell ref="AK323:AK324"/>
    <mergeCell ref="B325:B326"/>
    <mergeCell ref="C325:D326"/>
    <mergeCell ref="E325:E326"/>
    <mergeCell ref="F325:F326"/>
    <mergeCell ref="G325:H326"/>
    <mergeCell ref="I325:I326"/>
    <mergeCell ref="J325:J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D321:AD322"/>
    <mergeCell ref="AE321:AF322"/>
    <mergeCell ref="AG321:AG322"/>
    <mergeCell ref="AH321:AH322"/>
    <mergeCell ref="AI321:AJ322"/>
    <mergeCell ref="AK321:AK322"/>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K319:AK320"/>
    <mergeCell ref="B321:B322"/>
    <mergeCell ref="C321:D322"/>
    <mergeCell ref="E321:E322"/>
    <mergeCell ref="F321:F322"/>
    <mergeCell ref="G321:H322"/>
    <mergeCell ref="I321:I322"/>
    <mergeCell ref="J321:J322"/>
    <mergeCell ref="K321:L322"/>
    <mergeCell ref="M321:M322"/>
    <mergeCell ref="AC319:AC320"/>
    <mergeCell ref="AD319:AD320"/>
    <mergeCell ref="AE319:AF320"/>
    <mergeCell ref="AG319:AG320"/>
    <mergeCell ref="AH319:AH320"/>
    <mergeCell ref="AI319:AJ320"/>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I317:AJ318"/>
    <mergeCell ref="AK317:AK318"/>
    <mergeCell ref="B319:B320"/>
    <mergeCell ref="C319:D320"/>
    <mergeCell ref="E319:E320"/>
    <mergeCell ref="F319:F320"/>
    <mergeCell ref="G319:H320"/>
    <mergeCell ref="I319:I320"/>
    <mergeCell ref="J319:J320"/>
    <mergeCell ref="K319:L320"/>
    <mergeCell ref="AA317:AB318"/>
    <mergeCell ref="AC317:AC318"/>
    <mergeCell ref="AD317:AD318"/>
    <mergeCell ref="AE317:AF318"/>
    <mergeCell ref="AG317:AG318"/>
    <mergeCell ref="AH317:AH318"/>
    <mergeCell ref="S317:T318"/>
    <mergeCell ref="U317:U318"/>
    <mergeCell ref="V317:V318"/>
    <mergeCell ref="W317:X318"/>
    <mergeCell ref="Y317:Y318"/>
    <mergeCell ref="Z317:Z318"/>
    <mergeCell ref="K317:L318"/>
    <mergeCell ref="M317:M318"/>
    <mergeCell ref="N317:N318"/>
    <mergeCell ref="O317:P318"/>
    <mergeCell ref="Q317:Q318"/>
    <mergeCell ref="R317:R318"/>
    <mergeCell ref="AH315:AH316"/>
    <mergeCell ref="AI315:AJ316"/>
    <mergeCell ref="AK315:AK316"/>
    <mergeCell ref="B317:B318"/>
    <mergeCell ref="C317:D318"/>
    <mergeCell ref="E317:E318"/>
    <mergeCell ref="F317:F318"/>
    <mergeCell ref="G317:H318"/>
    <mergeCell ref="I317:I318"/>
    <mergeCell ref="J317:J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AH313:AH314"/>
    <mergeCell ref="AI313:AI314"/>
    <mergeCell ref="AJ313:AJ314"/>
    <mergeCell ref="AK313:AK314"/>
    <mergeCell ref="B315:B316"/>
    <mergeCell ref="C315:D316"/>
    <mergeCell ref="E315:E316"/>
    <mergeCell ref="F315:F316"/>
    <mergeCell ref="G315:H316"/>
    <mergeCell ref="I315:I316"/>
    <mergeCell ref="AB313:AB314"/>
    <mergeCell ref="AC313:AC314"/>
    <mergeCell ref="AD313:AD314"/>
    <mergeCell ref="AE313:AE314"/>
    <mergeCell ref="AF313:AF314"/>
    <mergeCell ref="AG313:AG314"/>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E312:AG312"/>
    <mergeCell ref="AI312:AK312"/>
    <mergeCell ref="B313:B314"/>
    <mergeCell ref="C313:C314"/>
    <mergeCell ref="D313:D314"/>
    <mergeCell ref="E313:E314"/>
    <mergeCell ref="F313:F314"/>
    <mergeCell ref="G313:G314"/>
    <mergeCell ref="H313:H314"/>
    <mergeCell ref="I313:I314"/>
    <mergeCell ref="AA311:AC311"/>
    <mergeCell ref="AE311:AG311"/>
    <mergeCell ref="AI311:AK311"/>
    <mergeCell ref="C312:E312"/>
    <mergeCell ref="G312:I312"/>
    <mergeCell ref="K312:M312"/>
    <mergeCell ref="O312:Q312"/>
    <mergeCell ref="S312:U312"/>
    <mergeCell ref="W312:Y312"/>
    <mergeCell ref="AA312:AC312"/>
    <mergeCell ref="C311:E311"/>
    <mergeCell ref="G311:I311"/>
    <mergeCell ref="K311:M311"/>
    <mergeCell ref="O311:Q311"/>
    <mergeCell ref="S311:U311"/>
    <mergeCell ref="W311:Y311"/>
    <mergeCell ref="AD307:AD310"/>
    <mergeCell ref="AE307:AG310"/>
    <mergeCell ref="AH307:AH310"/>
    <mergeCell ref="AI307:AK307"/>
    <mergeCell ref="AI308:AK308"/>
    <mergeCell ref="AI309:AK309"/>
    <mergeCell ref="AI310:AK310"/>
    <mergeCell ref="W307:Y307"/>
    <mergeCell ref="W308:Y308"/>
    <mergeCell ref="W309:Y309"/>
    <mergeCell ref="W310:Y310"/>
    <mergeCell ref="Z307:Z310"/>
    <mergeCell ref="AA307:AC310"/>
    <mergeCell ref="R307:R310"/>
    <mergeCell ref="S307:U307"/>
    <mergeCell ref="S308:U308"/>
    <mergeCell ref="S309:U309"/>
    <mergeCell ref="S310:U310"/>
    <mergeCell ref="V307:V310"/>
    <mergeCell ref="K307:M307"/>
    <mergeCell ref="K308:M308"/>
    <mergeCell ref="K309:M309"/>
    <mergeCell ref="K310:M310"/>
    <mergeCell ref="N307:N310"/>
    <mergeCell ref="O307:Q307"/>
    <mergeCell ref="O308:Q308"/>
    <mergeCell ref="O309:Q309"/>
    <mergeCell ref="O310:Q310"/>
    <mergeCell ref="F307:F310"/>
    <mergeCell ref="G307:I307"/>
    <mergeCell ref="G308:I308"/>
    <mergeCell ref="G309:I309"/>
    <mergeCell ref="G310:I310"/>
    <mergeCell ref="J307:J310"/>
    <mergeCell ref="C298:E298"/>
    <mergeCell ref="K298:M298"/>
    <mergeCell ref="O298:Q298"/>
    <mergeCell ref="S298:T298"/>
    <mergeCell ref="B305:AK305"/>
    <mergeCell ref="B307:B310"/>
    <mergeCell ref="C307:E307"/>
    <mergeCell ref="C308:E308"/>
    <mergeCell ref="C309:E309"/>
    <mergeCell ref="C310:E310"/>
    <mergeCell ref="C296:E296"/>
    <mergeCell ref="K296:L296"/>
    <mergeCell ref="O296:P296"/>
    <mergeCell ref="S296:T296"/>
    <mergeCell ref="C297:E297"/>
    <mergeCell ref="K297:L297"/>
    <mergeCell ref="O297:P297"/>
    <mergeCell ref="S297:T297"/>
    <mergeCell ref="Q293:Q294"/>
    <mergeCell ref="R293:R294"/>
    <mergeCell ref="S293:T294"/>
    <mergeCell ref="U293:U294"/>
    <mergeCell ref="C295:E295"/>
    <mergeCell ref="K295:L295"/>
    <mergeCell ref="O295:P295"/>
    <mergeCell ref="S295:T295"/>
    <mergeCell ref="I293:I294"/>
    <mergeCell ref="J293:J294"/>
    <mergeCell ref="K293:L294"/>
    <mergeCell ref="M293:M294"/>
    <mergeCell ref="N293:N294"/>
    <mergeCell ref="O293:P294"/>
    <mergeCell ref="B293:B294"/>
    <mergeCell ref="C293:D294"/>
    <mergeCell ref="E293:E294"/>
    <mergeCell ref="F293:F294"/>
    <mergeCell ref="G293:G294"/>
    <mergeCell ref="H293:H294"/>
    <mergeCell ref="C291:E291"/>
    <mergeCell ref="K291:L291"/>
    <mergeCell ref="O291:P291"/>
    <mergeCell ref="S291:T291"/>
    <mergeCell ref="C292:E292"/>
    <mergeCell ref="K292:M292"/>
    <mergeCell ref="O292:Q292"/>
    <mergeCell ref="S292:T292"/>
    <mergeCell ref="Q288:Q289"/>
    <mergeCell ref="R288:R289"/>
    <mergeCell ref="S288:T289"/>
    <mergeCell ref="U288:U289"/>
    <mergeCell ref="C290:E290"/>
    <mergeCell ref="K290:L290"/>
    <mergeCell ref="O290:P290"/>
    <mergeCell ref="S290:T290"/>
    <mergeCell ref="I288:I289"/>
    <mergeCell ref="J288:J289"/>
    <mergeCell ref="K288:L289"/>
    <mergeCell ref="M288:M289"/>
    <mergeCell ref="N288:N289"/>
    <mergeCell ref="O288:P289"/>
    <mergeCell ref="B288:B289"/>
    <mergeCell ref="C288:D289"/>
    <mergeCell ref="E288:E289"/>
    <mergeCell ref="F288:F289"/>
    <mergeCell ref="G288:G289"/>
    <mergeCell ref="H288:H289"/>
    <mergeCell ref="P286:P287"/>
    <mergeCell ref="Q286:Q287"/>
    <mergeCell ref="R286:R287"/>
    <mergeCell ref="S286:S287"/>
    <mergeCell ref="T286:T287"/>
    <mergeCell ref="U286:U287"/>
    <mergeCell ref="J286:J287"/>
    <mergeCell ref="K286:K287"/>
    <mergeCell ref="L286:L287"/>
    <mergeCell ref="M286:M287"/>
    <mergeCell ref="N286:N287"/>
    <mergeCell ref="O286:O287"/>
    <mergeCell ref="R284:R285"/>
    <mergeCell ref="S284:T285"/>
    <mergeCell ref="U284:U285"/>
    <mergeCell ref="B286:B287"/>
    <mergeCell ref="C286:D287"/>
    <mergeCell ref="E286:E287"/>
    <mergeCell ref="F286:F287"/>
    <mergeCell ref="G286:G287"/>
    <mergeCell ref="H286:H287"/>
    <mergeCell ref="I286:I287"/>
    <mergeCell ref="J284:J285"/>
    <mergeCell ref="K284:L285"/>
    <mergeCell ref="M284:M285"/>
    <mergeCell ref="N284:N285"/>
    <mergeCell ref="O284:P285"/>
    <mergeCell ref="Q284:Q285"/>
    <mergeCell ref="Q282:Q283"/>
    <mergeCell ref="R282:R283"/>
    <mergeCell ref="S282:T283"/>
    <mergeCell ref="U282:U283"/>
    <mergeCell ref="B284:B285"/>
    <mergeCell ref="C284:E285"/>
    <mergeCell ref="F284:F285"/>
    <mergeCell ref="G284:G285"/>
    <mergeCell ref="H284:H285"/>
    <mergeCell ref="I284:I285"/>
    <mergeCell ref="I282:I283"/>
    <mergeCell ref="J282:J283"/>
    <mergeCell ref="K282:L283"/>
    <mergeCell ref="M282:M283"/>
    <mergeCell ref="N282:N283"/>
    <mergeCell ref="O282:P283"/>
    <mergeCell ref="B282:B283"/>
    <mergeCell ref="C282:D283"/>
    <mergeCell ref="E282:E283"/>
    <mergeCell ref="F282:F283"/>
    <mergeCell ref="G282:G283"/>
    <mergeCell ref="H282:H283"/>
    <mergeCell ref="N280:N281"/>
    <mergeCell ref="O280:P281"/>
    <mergeCell ref="Q280:Q281"/>
    <mergeCell ref="R280:R281"/>
    <mergeCell ref="S280:T281"/>
    <mergeCell ref="U280:U281"/>
    <mergeCell ref="U278:U279"/>
    <mergeCell ref="B280:B281"/>
    <mergeCell ref="C280:E281"/>
    <mergeCell ref="F280:F281"/>
    <mergeCell ref="G280:G281"/>
    <mergeCell ref="H280:H281"/>
    <mergeCell ref="I280:I281"/>
    <mergeCell ref="J280:J281"/>
    <mergeCell ref="K280:L281"/>
    <mergeCell ref="M280:M281"/>
    <mergeCell ref="M278:M279"/>
    <mergeCell ref="N278:N279"/>
    <mergeCell ref="O278:P279"/>
    <mergeCell ref="Q278:Q279"/>
    <mergeCell ref="R278:R279"/>
    <mergeCell ref="S278:T279"/>
    <mergeCell ref="U276:U277"/>
    <mergeCell ref="B278:B279"/>
    <mergeCell ref="C278:D279"/>
    <mergeCell ref="E278:E279"/>
    <mergeCell ref="F278:F279"/>
    <mergeCell ref="G278:G279"/>
    <mergeCell ref="H278:H279"/>
    <mergeCell ref="I278:I279"/>
    <mergeCell ref="J278:J279"/>
    <mergeCell ref="K278:L279"/>
    <mergeCell ref="M276:M277"/>
    <mergeCell ref="N276:N277"/>
    <mergeCell ref="O276:P277"/>
    <mergeCell ref="Q276:Q277"/>
    <mergeCell ref="R276:R277"/>
    <mergeCell ref="S276:T277"/>
    <mergeCell ref="U274:U275"/>
    <mergeCell ref="B276:B277"/>
    <mergeCell ref="C276:D277"/>
    <mergeCell ref="E276:E277"/>
    <mergeCell ref="F276:F277"/>
    <mergeCell ref="G276:G277"/>
    <mergeCell ref="H276:H277"/>
    <mergeCell ref="I276:I277"/>
    <mergeCell ref="J276:J277"/>
    <mergeCell ref="K276:L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C273:E273"/>
    <mergeCell ref="K273:M273"/>
    <mergeCell ref="O273:Q273"/>
    <mergeCell ref="S273:T273"/>
    <mergeCell ref="B274:B275"/>
    <mergeCell ref="C274:D275"/>
    <mergeCell ref="E274:E275"/>
    <mergeCell ref="F274:F275"/>
    <mergeCell ref="G274:G275"/>
    <mergeCell ref="H274:H275"/>
    <mergeCell ref="C271:E271"/>
    <mergeCell ref="K271:L271"/>
    <mergeCell ref="O271:P271"/>
    <mergeCell ref="S271:T271"/>
    <mergeCell ref="C272:E272"/>
    <mergeCell ref="K272:L272"/>
    <mergeCell ref="O272:P272"/>
    <mergeCell ref="S272:T272"/>
    <mergeCell ref="Q268:Q269"/>
    <mergeCell ref="R268:R269"/>
    <mergeCell ref="S268:T269"/>
    <mergeCell ref="U268:U269"/>
    <mergeCell ref="C270:E270"/>
    <mergeCell ref="K270:L270"/>
    <mergeCell ref="O270:P270"/>
    <mergeCell ref="S270:T270"/>
    <mergeCell ref="I268:I269"/>
    <mergeCell ref="J268:J269"/>
    <mergeCell ref="K268:L269"/>
    <mergeCell ref="M268:M269"/>
    <mergeCell ref="N268:N269"/>
    <mergeCell ref="O268:P269"/>
    <mergeCell ref="B268:B269"/>
    <mergeCell ref="C268:D269"/>
    <mergeCell ref="E268:E269"/>
    <mergeCell ref="F268:F269"/>
    <mergeCell ref="G268:G269"/>
    <mergeCell ref="H268:H269"/>
    <mergeCell ref="C266:E266"/>
    <mergeCell ref="K266:L266"/>
    <mergeCell ref="O266:P266"/>
    <mergeCell ref="S266:T266"/>
    <mergeCell ref="C267:E267"/>
    <mergeCell ref="K267:M267"/>
    <mergeCell ref="O267:Q267"/>
    <mergeCell ref="S267:T267"/>
    <mergeCell ref="C264:E264"/>
    <mergeCell ref="K264:L264"/>
    <mergeCell ref="O264:P264"/>
    <mergeCell ref="S264:T264"/>
    <mergeCell ref="C265:E265"/>
    <mergeCell ref="K265:L265"/>
    <mergeCell ref="O265:P265"/>
    <mergeCell ref="S265:T265"/>
    <mergeCell ref="S261:T262"/>
    <mergeCell ref="U261:U262"/>
    <mergeCell ref="C263:E263"/>
    <mergeCell ref="K263:L263"/>
    <mergeCell ref="O263:P263"/>
    <mergeCell ref="S263:T263"/>
    <mergeCell ref="K261:L262"/>
    <mergeCell ref="M261:M262"/>
    <mergeCell ref="N261:N262"/>
    <mergeCell ref="O261:P262"/>
    <mergeCell ref="Q261:Q262"/>
    <mergeCell ref="R261:R262"/>
    <mergeCell ref="T259:T260"/>
    <mergeCell ref="U259:U260"/>
    <mergeCell ref="B261:B262"/>
    <mergeCell ref="C261:D262"/>
    <mergeCell ref="E261:E262"/>
    <mergeCell ref="F261:F262"/>
    <mergeCell ref="G261:G262"/>
    <mergeCell ref="H261:H262"/>
    <mergeCell ref="I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C258:E258"/>
    <mergeCell ref="K258:M258"/>
    <mergeCell ref="O258:Q258"/>
    <mergeCell ref="S258:U258"/>
    <mergeCell ref="B259:B260"/>
    <mergeCell ref="C259:C260"/>
    <mergeCell ref="D259:D260"/>
    <mergeCell ref="E259:E260"/>
    <mergeCell ref="F259:F260"/>
    <mergeCell ref="G259:G260"/>
    <mergeCell ref="B254:U254"/>
    <mergeCell ref="C256:E257"/>
    <mergeCell ref="I256:I257"/>
    <mergeCell ref="K256:Q256"/>
    <mergeCell ref="S256:U256"/>
    <mergeCell ref="S257:U257"/>
    <mergeCell ref="K257:M257"/>
    <mergeCell ref="O257:Q257"/>
    <mergeCell ref="J247:J248"/>
    <mergeCell ref="K247:M248"/>
    <mergeCell ref="N247:N248"/>
    <mergeCell ref="O247:Q248"/>
    <mergeCell ref="R247:R248"/>
    <mergeCell ref="S247:U248"/>
    <mergeCell ref="R245:R246"/>
    <mergeCell ref="S245:T246"/>
    <mergeCell ref="U245:U246"/>
    <mergeCell ref="B247:B248"/>
    <mergeCell ref="C247:D248"/>
    <mergeCell ref="E247:E248"/>
    <mergeCell ref="F247:F248"/>
    <mergeCell ref="G247:G248"/>
    <mergeCell ref="H247:H248"/>
    <mergeCell ref="I247:I248"/>
    <mergeCell ref="J245:J246"/>
    <mergeCell ref="K245:L246"/>
    <mergeCell ref="M245:M246"/>
    <mergeCell ref="N245:N246"/>
    <mergeCell ref="O245:P246"/>
    <mergeCell ref="Q245:Q246"/>
    <mergeCell ref="Q243:Q244"/>
    <mergeCell ref="R243:R244"/>
    <mergeCell ref="S243:T244"/>
    <mergeCell ref="U243:U244"/>
    <mergeCell ref="B245:B246"/>
    <mergeCell ref="C245:E246"/>
    <mergeCell ref="F245:F246"/>
    <mergeCell ref="G245:G246"/>
    <mergeCell ref="H245:H246"/>
    <mergeCell ref="I245:I246"/>
    <mergeCell ref="I243:I244"/>
    <mergeCell ref="J243:J244"/>
    <mergeCell ref="K243:L244"/>
    <mergeCell ref="M243:M244"/>
    <mergeCell ref="N243:N244"/>
    <mergeCell ref="O243:P244"/>
    <mergeCell ref="C242:E242"/>
    <mergeCell ref="K242:M242"/>
    <mergeCell ref="O242:Q242"/>
    <mergeCell ref="S242:T242"/>
    <mergeCell ref="B243:B244"/>
    <mergeCell ref="C243:D244"/>
    <mergeCell ref="E243:E244"/>
    <mergeCell ref="F243:F244"/>
    <mergeCell ref="G243:G244"/>
    <mergeCell ref="H243:H244"/>
    <mergeCell ref="C240:E240"/>
    <mergeCell ref="K240:L240"/>
    <mergeCell ref="O240:P240"/>
    <mergeCell ref="S240:T240"/>
    <mergeCell ref="C241:E241"/>
    <mergeCell ref="K241:L241"/>
    <mergeCell ref="O241:P241"/>
    <mergeCell ref="S241:T241"/>
    <mergeCell ref="Q237:Q238"/>
    <mergeCell ref="R237:R238"/>
    <mergeCell ref="S237:T238"/>
    <mergeCell ref="U237:U238"/>
    <mergeCell ref="C239:E239"/>
    <mergeCell ref="K239:L239"/>
    <mergeCell ref="O239:P239"/>
    <mergeCell ref="S239:T239"/>
    <mergeCell ref="I237:I238"/>
    <mergeCell ref="J237:J238"/>
    <mergeCell ref="K237:L238"/>
    <mergeCell ref="M237:M238"/>
    <mergeCell ref="N237:N238"/>
    <mergeCell ref="O237:P238"/>
    <mergeCell ref="C236:E236"/>
    <mergeCell ref="K236:M236"/>
    <mergeCell ref="O236:Q236"/>
    <mergeCell ref="S236:U236"/>
    <mergeCell ref="B237:B238"/>
    <mergeCell ref="C237:D238"/>
    <mergeCell ref="E237:E238"/>
    <mergeCell ref="F237:F238"/>
    <mergeCell ref="G237:G238"/>
    <mergeCell ref="H237:H238"/>
    <mergeCell ref="B232:U232"/>
    <mergeCell ref="C234:E235"/>
    <mergeCell ref="I234:I235"/>
    <mergeCell ref="K234:Q234"/>
    <mergeCell ref="S234:U234"/>
    <mergeCell ref="S235:U235"/>
    <mergeCell ref="K235:M235"/>
    <mergeCell ref="O235:Q235"/>
    <mergeCell ref="C230:E230"/>
    <mergeCell ref="K230:L230"/>
    <mergeCell ref="O230:P230"/>
    <mergeCell ref="S230:T230"/>
    <mergeCell ref="C231:E231"/>
    <mergeCell ref="K231:M231"/>
    <mergeCell ref="O231:Q231"/>
    <mergeCell ref="S231:T231"/>
    <mergeCell ref="Q227:Q228"/>
    <mergeCell ref="R227:R228"/>
    <mergeCell ref="S227:T228"/>
    <mergeCell ref="U227:U228"/>
    <mergeCell ref="C229:E229"/>
    <mergeCell ref="K229:L229"/>
    <mergeCell ref="O229:P229"/>
    <mergeCell ref="S229:T229"/>
    <mergeCell ref="I227:I228"/>
    <mergeCell ref="J227:J228"/>
    <mergeCell ref="K227:L228"/>
    <mergeCell ref="M227:M228"/>
    <mergeCell ref="N227:N228"/>
    <mergeCell ref="O227:P228"/>
    <mergeCell ref="B227:B228"/>
    <mergeCell ref="C227:D228"/>
    <mergeCell ref="E227:E228"/>
    <mergeCell ref="F227:F228"/>
    <mergeCell ref="G227:G228"/>
    <mergeCell ref="H227:H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R223:R224"/>
    <mergeCell ref="S223:T224"/>
    <mergeCell ref="U223:U224"/>
    <mergeCell ref="B225:B226"/>
    <mergeCell ref="C225:D226"/>
    <mergeCell ref="E225:E226"/>
    <mergeCell ref="F225:F226"/>
    <mergeCell ref="G225:G226"/>
    <mergeCell ref="H225:H226"/>
    <mergeCell ref="I225:I226"/>
    <mergeCell ref="J223:J224"/>
    <mergeCell ref="K223:L224"/>
    <mergeCell ref="M223:M224"/>
    <mergeCell ref="N223:N224"/>
    <mergeCell ref="O223:P224"/>
    <mergeCell ref="Q223:Q224"/>
    <mergeCell ref="Q221:Q222"/>
    <mergeCell ref="R221:R222"/>
    <mergeCell ref="S221:T222"/>
    <mergeCell ref="U221:U222"/>
    <mergeCell ref="B223:B224"/>
    <mergeCell ref="C223:E224"/>
    <mergeCell ref="F223:F224"/>
    <mergeCell ref="G223:G224"/>
    <mergeCell ref="H223:H224"/>
    <mergeCell ref="I223:I224"/>
    <mergeCell ref="I221:I222"/>
    <mergeCell ref="J221:J222"/>
    <mergeCell ref="K221:L222"/>
    <mergeCell ref="M221:M222"/>
    <mergeCell ref="N221:N222"/>
    <mergeCell ref="O221:P222"/>
    <mergeCell ref="B221:B222"/>
    <mergeCell ref="C221:D222"/>
    <mergeCell ref="E221:E222"/>
    <mergeCell ref="F221:F222"/>
    <mergeCell ref="G221:G222"/>
    <mergeCell ref="H221:H222"/>
    <mergeCell ref="N219:N220"/>
    <mergeCell ref="O219:P220"/>
    <mergeCell ref="Q219:Q220"/>
    <mergeCell ref="R219:R220"/>
    <mergeCell ref="S219:T220"/>
    <mergeCell ref="U219:U220"/>
    <mergeCell ref="U217:U218"/>
    <mergeCell ref="B219:B220"/>
    <mergeCell ref="C219:E220"/>
    <mergeCell ref="F219:F220"/>
    <mergeCell ref="G219:G220"/>
    <mergeCell ref="H219:H220"/>
    <mergeCell ref="I219:I220"/>
    <mergeCell ref="J219:J220"/>
    <mergeCell ref="K219:L220"/>
    <mergeCell ref="M219:M220"/>
    <mergeCell ref="M217:M218"/>
    <mergeCell ref="N217:N218"/>
    <mergeCell ref="O217:P218"/>
    <mergeCell ref="Q217:Q218"/>
    <mergeCell ref="R217:R218"/>
    <mergeCell ref="S217:T218"/>
    <mergeCell ref="U215:U216"/>
    <mergeCell ref="B217:B218"/>
    <mergeCell ref="C217:D218"/>
    <mergeCell ref="E217:E218"/>
    <mergeCell ref="F217:F218"/>
    <mergeCell ref="G217:G218"/>
    <mergeCell ref="H217:H218"/>
    <mergeCell ref="I217:I218"/>
    <mergeCell ref="J217:J218"/>
    <mergeCell ref="K217:L218"/>
    <mergeCell ref="M215:M216"/>
    <mergeCell ref="N215:N216"/>
    <mergeCell ref="O215:P216"/>
    <mergeCell ref="Q215:Q216"/>
    <mergeCell ref="R215:R216"/>
    <mergeCell ref="S215:T216"/>
    <mergeCell ref="U213:U214"/>
    <mergeCell ref="B215:B216"/>
    <mergeCell ref="C215:D216"/>
    <mergeCell ref="E215:E216"/>
    <mergeCell ref="F215:F216"/>
    <mergeCell ref="G215:G216"/>
    <mergeCell ref="H215:H216"/>
    <mergeCell ref="I215:I216"/>
    <mergeCell ref="J215:J216"/>
    <mergeCell ref="K215:L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D214"/>
    <mergeCell ref="E213:E214"/>
    <mergeCell ref="F213:F214"/>
    <mergeCell ref="G213:G214"/>
    <mergeCell ref="H213:H214"/>
    <mergeCell ref="C211:E211"/>
    <mergeCell ref="K211:L211"/>
    <mergeCell ref="O211:P211"/>
    <mergeCell ref="S211:T211"/>
    <mergeCell ref="C212:E212"/>
    <mergeCell ref="K212:M212"/>
    <mergeCell ref="O212:Q212"/>
    <mergeCell ref="S212:T212"/>
    <mergeCell ref="C209:E209"/>
    <mergeCell ref="K209:L209"/>
    <mergeCell ref="O209:P209"/>
    <mergeCell ref="S209:T209"/>
    <mergeCell ref="C210:E210"/>
    <mergeCell ref="K210:L210"/>
    <mergeCell ref="O210:P210"/>
    <mergeCell ref="S210:T210"/>
    <mergeCell ref="Q206:Q207"/>
    <mergeCell ref="R206:R207"/>
    <mergeCell ref="S206:T207"/>
    <mergeCell ref="U206:U207"/>
    <mergeCell ref="C208:E208"/>
    <mergeCell ref="K208:L208"/>
    <mergeCell ref="O208:P208"/>
    <mergeCell ref="S208:T208"/>
    <mergeCell ref="I206:I207"/>
    <mergeCell ref="J206:J207"/>
    <mergeCell ref="K206:L207"/>
    <mergeCell ref="M206:M207"/>
    <mergeCell ref="N206:N207"/>
    <mergeCell ref="O206:P207"/>
    <mergeCell ref="B206:B207"/>
    <mergeCell ref="C206:D207"/>
    <mergeCell ref="E206:E207"/>
    <mergeCell ref="F206:F207"/>
    <mergeCell ref="G206:G207"/>
    <mergeCell ref="H206:H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Q202:Q203"/>
    <mergeCell ref="R202:R203"/>
    <mergeCell ref="S202:T203"/>
    <mergeCell ref="U202:U203"/>
    <mergeCell ref="B204:B205"/>
    <mergeCell ref="C204:E205"/>
    <mergeCell ref="F204:F205"/>
    <mergeCell ref="G204:G205"/>
    <mergeCell ref="H204:H205"/>
    <mergeCell ref="I204:I205"/>
    <mergeCell ref="I202:I203"/>
    <mergeCell ref="J202:J203"/>
    <mergeCell ref="K202:L203"/>
    <mergeCell ref="M202:M203"/>
    <mergeCell ref="N202:N203"/>
    <mergeCell ref="O202:P203"/>
    <mergeCell ref="C201:E201"/>
    <mergeCell ref="K201:M201"/>
    <mergeCell ref="O201:Q201"/>
    <mergeCell ref="S201:T201"/>
    <mergeCell ref="B202:B203"/>
    <mergeCell ref="C202:D203"/>
    <mergeCell ref="E202:E203"/>
    <mergeCell ref="F202:F203"/>
    <mergeCell ref="G202:G203"/>
    <mergeCell ref="H202:H203"/>
    <mergeCell ref="C199:E199"/>
    <mergeCell ref="K199:L199"/>
    <mergeCell ref="O199:P199"/>
    <mergeCell ref="S199:T199"/>
    <mergeCell ref="C200:E200"/>
    <mergeCell ref="K200:L200"/>
    <mergeCell ref="O200:P200"/>
    <mergeCell ref="S200:T200"/>
    <mergeCell ref="Q196:Q197"/>
    <mergeCell ref="R196:R197"/>
    <mergeCell ref="S196:T197"/>
    <mergeCell ref="U196:U197"/>
    <mergeCell ref="C198:E198"/>
    <mergeCell ref="K198:L198"/>
    <mergeCell ref="O198:P198"/>
    <mergeCell ref="S198:T198"/>
    <mergeCell ref="I196:I197"/>
    <mergeCell ref="J196:J197"/>
    <mergeCell ref="K196:L197"/>
    <mergeCell ref="M196:M197"/>
    <mergeCell ref="N196:N197"/>
    <mergeCell ref="O196:P197"/>
    <mergeCell ref="B196:B197"/>
    <mergeCell ref="C196:D197"/>
    <mergeCell ref="E196:E197"/>
    <mergeCell ref="F196:F197"/>
    <mergeCell ref="G196:G197"/>
    <mergeCell ref="H196:H197"/>
    <mergeCell ref="C194:E194"/>
    <mergeCell ref="K194:L194"/>
    <mergeCell ref="O194:P194"/>
    <mergeCell ref="S194:T194"/>
    <mergeCell ref="C195:E195"/>
    <mergeCell ref="K195:M195"/>
    <mergeCell ref="O195:Q195"/>
    <mergeCell ref="S195:T195"/>
    <mergeCell ref="C192:E192"/>
    <mergeCell ref="K192:L192"/>
    <mergeCell ref="O192:P192"/>
    <mergeCell ref="S192:T192"/>
    <mergeCell ref="C193:E193"/>
    <mergeCell ref="K193:L193"/>
    <mergeCell ref="O193:P193"/>
    <mergeCell ref="S193:T193"/>
    <mergeCell ref="O189:P190"/>
    <mergeCell ref="Q189:Q190"/>
    <mergeCell ref="R189:R190"/>
    <mergeCell ref="S189:T190"/>
    <mergeCell ref="U189:U190"/>
    <mergeCell ref="C191:E191"/>
    <mergeCell ref="K191:L191"/>
    <mergeCell ref="O191:P191"/>
    <mergeCell ref="S191:T191"/>
    <mergeCell ref="H189:H190"/>
    <mergeCell ref="I189:I190"/>
    <mergeCell ref="J189:J190"/>
    <mergeCell ref="K189:L190"/>
    <mergeCell ref="M189:M190"/>
    <mergeCell ref="N189:N190"/>
    <mergeCell ref="Q187:Q188"/>
    <mergeCell ref="R187:R188"/>
    <mergeCell ref="S187:S188"/>
    <mergeCell ref="T187:T188"/>
    <mergeCell ref="U187:U188"/>
    <mergeCell ref="B189:B190"/>
    <mergeCell ref="C189:D190"/>
    <mergeCell ref="E189:E190"/>
    <mergeCell ref="F189:F190"/>
    <mergeCell ref="G189:G190"/>
    <mergeCell ref="K187:K188"/>
    <mergeCell ref="L187:L188"/>
    <mergeCell ref="M187:M188"/>
    <mergeCell ref="N187:N188"/>
    <mergeCell ref="O187:O188"/>
    <mergeCell ref="P187:P188"/>
    <mergeCell ref="T185:T186"/>
    <mergeCell ref="U185:U186"/>
    <mergeCell ref="B187:B188"/>
    <mergeCell ref="C187:D188"/>
    <mergeCell ref="E187:E188"/>
    <mergeCell ref="F187:F188"/>
    <mergeCell ref="G187:G188"/>
    <mergeCell ref="H187:H188"/>
    <mergeCell ref="I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C184:E184"/>
    <mergeCell ref="K184:M184"/>
    <mergeCell ref="O184:Q184"/>
    <mergeCell ref="S184:U184"/>
    <mergeCell ref="B185:B186"/>
    <mergeCell ref="C185:C186"/>
    <mergeCell ref="D185:D186"/>
    <mergeCell ref="E185:E186"/>
    <mergeCell ref="F185:F186"/>
    <mergeCell ref="G185:G186"/>
    <mergeCell ref="R174:R175"/>
    <mergeCell ref="B180:U180"/>
    <mergeCell ref="C182:E183"/>
    <mergeCell ref="I182:I183"/>
    <mergeCell ref="K182:Q182"/>
    <mergeCell ref="S182:U182"/>
    <mergeCell ref="S183:U183"/>
    <mergeCell ref="K183:M183"/>
    <mergeCell ref="O183:Q183"/>
    <mergeCell ref="J174:J175"/>
    <mergeCell ref="K174:K175"/>
    <mergeCell ref="L174:M175"/>
    <mergeCell ref="N174:N175"/>
    <mergeCell ref="O174:O175"/>
    <mergeCell ref="P174:Q175"/>
    <mergeCell ref="B174:B175"/>
    <mergeCell ref="C174:C175"/>
    <mergeCell ref="D174:E175"/>
    <mergeCell ref="F174:F175"/>
    <mergeCell ref="G174:G175"/>
    <mergeCell ref="H174:I175"/>
    <mergeCell ref="N171:N172"/>
    <mergeCell ref="O171:O172"/>
    <mergeCell ref="P171:Q172"/>
    <mergeCell ref="R171:R172"/>
    <mergeCell ref="D173:E173"/>
    <mergeCell ref="H173:I173"/>
    <mergeCell ref="L173:M173"/>
    <mergeCell ref="P173:Q173"/>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P154:Q155"/>
    <mergeCell ref="R154:R155"/>
    <mergeCell ref="D156:F156"/>
    <mergeCell ref="H156:J156"/>
    <mergeCell ref="L156:N156"/>
    <mergeCell ref="P156:R156"/>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N144:N145"/>
    <mergeCell ref="O144:O145"/>
    <mergeCell ref="P144:P145"/>
    <mergeCell ref="Q144:Q145"/>
    <mergeCell ref="R144:R145"/>
    <mergeCell ref="D146:F146"/>
    <mergeCell ref="H146:J146"/>
    <mergeCell ref="L146:N146"/>
    <mergeCell ref="P146:R146"/>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D109:F109"/>
    <mergeCell ref="H109:J109"/>
    <mergeCell ref="L109:N109"/>
    <mergeCell ref="P109:R109"/>
    <mergeCell ref="R99:R100"/>
    <mergeCell ref="B105:R105"/>
    <mergeCell ref="D107:F107"/>
    <mergeCell ref="H107:J107"/>
    <mergeCell ref="L107:N107"/>
    <mergeCell ref="P107:R107"/>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Q97"/>
    <mergeCell ref="R96:R97"/>
    <mergeCell ref="D98:E98"/>
    <mergeCell ref="H98:I98"/>
    <mergeCell ref="L98:M98"/>
    <mergeCell ref="P98:Q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P75:Q76"/>
    <mergeCell ref="R75:R76"/>
    <mergeCell ref="D77:F77"/>
    <mergeCell ref="H77:J77"/>
    <mergeCell ref="L77:N77"/>
    <mergeCell ref="P77:R77"/>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D50:F50"/>
    <mergeCell ref="H50:J50"/>
    <mergeCell ref="L50:N50"/>
    <mergeCell ref="P50:R50"/>
    <mergeCell ref="D51:R51"/>
    <mergeCell ref="D52:F52"/>
    <mergeCell ref="H52:J52"/>
    <mergeCell ref="L52:N52"/>
    <mergeCell ref="P52:R52"/>
    <mergeCell ref="N45:N46"/>
    <mergeCell ref="O45:O46"/>
    <mergeCell ref="P45:Q46"/>
    <mergeCell ref="R45:R46"/>
    <mergeCell ref="B47:R47"/>
    <mergeCell ref="D49:F49"/>
    <mergeCell ref="H49:J49"/>
    <mergeCell ref="L49:N49"/>
    <mergeCell ref="P49:R49"/>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4.5703125" customWidth="1"/>
    <col min="4" max="4" width="3.140625" customWidth="1"/>
    <col min="5" max="5" width="15.42578125" customWidth="1"/>
    <col min="6" max="6" width="2.42578125" customWidth="1"/>
    <col min="7" max="7" width="14.5703125" customWidth="1"/>
    <col min="8" max="8" width="3.140625" customWidth="1"/>
    <col min="9" max="9" width="13" customWidth="1"/>
    <col min="10" max="10" width="2.42578125" customWidth="1"/>
  </cols>
  <sheetData>
    <row r="1" spans="1:10" ht="15" customHeight="1">
      <c r="A1" s="8" t="s">
        <v>1745</v>
      </c>
      <c r="B1" s="8" t="s">
        <v>1</v>
      </c>
      <c r="C1" s="8"/>
      <c r="D1" s="8"/>
      <c r="E1" s="8"/>
      <c r="F1" s="8"/>
      <c r="G1" s="8"/>
      <c r="H1" s="8"/>
      <c r="I1" s="8"/>
      <c r="J1" s="8"/>
    </row>
    <row r="2" spans="1:10" ht="15" customHeight="1">
      <c r="A2" s="8"/>
      <c r="B2" s="8" t="s">
        <v>2</v>
      </c>
      <c r="C2" s="8"/>
      <c r="D2" s="8"/>
      <c r="E2" s="8"/>
      <c r="F2" s="8"/>
      <c r="G2" s="8"/>
      <c r="H2" s="8"/>
      <c r="I2" s="8"/>
      <c r="J2" s="8"/>
    </row>
    <row r="3" spans="1:10">
      <c r="A3" s="3" t="s">
        <v>1327</v>
      </c>
      <c r="B3" s="11"/>
      <c r="C3" s="11"/>
      <c r="D3" s="11"/>
      <c r="E3" s="11"/>
      <c r="F3" s="11"/>
      <c r="G3" s="11"/>
      <c r="H3" s="11"/>
      <c r="I3" s="11"/>
      <c r="J3" s="11"/>
    </row>
    <row r="4" spans="1:10" ht="25.5" customHeight="1">
      <c r="A4" s="12" t="s">
        <v>1746</v>
      </c>
      <c r="B4" s="24" t="s">
        <v>1331</v>
      </c>
      <c r="C4" s="24"/>
      <c r="D4" s="24"/>
      <c r="E4" s="24"/>
      <c r="F4" s="24"/>
      <c r="G4" s="24"/>
      <c r="H4" s="24"/>
      <c r="I4" s="24"/>
      <c r="J4" s="24"/>
    </row>
    <row r="5" spans="1:10">
      <c r="A5" s="12"/>
      <c r="B5" s="38"/>
      <c r="C5" s="38"/>
      <c r="D5" s="38"/>
      <c r="E5" s="38"/>
      <c r="F5" s="38"/>
      <c r="G5" s="38"/>
      <c r="H5" s="38"/>
      <c r="I5" s="38"/>
      <c r="J5" s="38"/>
    </row>
    <row r="6" spans="1:10">
      <c r="A6" s="12"/>
      <c r="B6" s="17"/>
      <c r="C6" s="17"/>
      <c r="D6" s="17"/>
      <c r="E6" s="17"/>
      <c r="F6" s="17"/>
      <c r="G6" s="17"/>
      <c r="H6" s="17"/>
      <c r="I6" s="17"/>
      <c r="J6" s="17"/>
    </row>
    <row r="7" spans="1:10" ht="15.75" thickBot="1">
      <c r="A7" s="12"/>
      <c r="B7" s="15"/>
      <c r="C7" s="15"/>
      <c r="D7" s="150" t="s">
        <v>1332</v>
      </c>
      <c r="E7" s="150"/>
      <c r="F7" s="150"/>
      <c r="G7" s="150"/>
      <c r="H7" s="150"/>
      <c r="I7" s="150"/>
      <c r="J7" s="150"/>
    </row>
    <row r="8" spans="1:10" ht="15.75" thickBot="1">
      <c r="A8" s="12"/>
      <c r="B8" s="15"/>
      <c r="C8" s="15"/>
      <c r="D8" s="151" t="s">
        <v>1333</v>
      </c>
      <c r="E8" s="151"/>
      <c r="F8" s="151"/>
      <c r="G8" s="15"/>
      <c r="H8" s="153">
        <v>41639</v>
      </c>
      <c r="I8" s="153"/>
      <c r="J8" s="153"/>
    </row>
    <row r="9" spans="1:10">
      <c r="A9" s="12"/>
      <c r="B9" s="36" t="s">
        <v>1082</v>
      </c>
      <c r="C9" s="32"/>
      <c r="D9" s="154" t="s">
        <v>1083</v>
      </c>
      <c r="E9" s="154"/>
      <c r="F9" s="154"/>
      <c r="G9" s="154"/>
      <c r="H9" s="154"/>
      <c r="I9" s="154"/>
      <c r="J9" s="154"/>
    </row>
    <row r="10" spans="1:10" ht="23.25" customHeight="1">
      <c r="A10" s="12"/>
      <c r="B10" s="155" t="s">
        <v>1334</v>
      </c>
      <c r="C10" s="24"/>
      <c r="D10" s="26" t="s">
        <v>1084</v>
      </c>
      <c r="E10" s="53">
        <v>72410</v>
      </c>
      <c r="F10" s="24"/>
      <c r="G10" s="24"/>
      <c r="H10" s="26" t="s">
        <v>1084</v>
      </c>
      <c r="I10" s="53">
        <v>96856</v>
      </c>
      <c r="J10" s="24"/>
    </row>
    <row r="11" spans="1:10">
      <c r="A11" s="12"/>
      <c r="B11" s="155"/>
      <c r="C11" s="24"/>
      <c r="D11" s="26"/>
      <c r="E11" s="53"/>
      <c r="F11" s="24"/>
      <c r="G11" s="24"/>
      <c r="H11" s="26"/>
      <c r="I11" s="53"/>
      <c r="J11" s="24"/>
    </row>
    <row r="12" spans="1:10">
      <c r="A12" s="12"/>
      <c r="B12" s="156" t="s">
        <v>1335</v>
      </c>
      <c r="C12" s="42"/>
      <c r="D12" s="45">
        <v>1205779</v>
      </c>
      <c r="E12" s="45"/>
      <c r="F12" s="42"/>
      <c r="G12" s="42"/>
      <c r="H12" s="45">
        <v>813933</v>
      </c>
      <c r="I12" s="45"/>
      <c r="J12" s="42"/>
    </row>
    <row r="13" spans="1:10">
      <c r="A13" s="12"/>
      <c r="B13" s="156"/>
      <c r="C13" s="42"/>
      <c r="D13" s="45"/>
      <c r="E13" s="45"/>
      <c r="F13" s="42"/>
      <c r="G13" s="42"/>
      <c r="H13" s="45"/>
      <c r="I13" s="45"/>
      <c r="J13" s="42"/>
    </row>
    <row r="14" spans="1:10">
      <c r="A14" s="12"/>
      <c r="B14" s="30" t="s">
        <v>1105</v>
      </c>
      <c r="C14" s="15"/>
      <c r="D14" s="24"/>
      <c r="E14" s="24"/>
      <c r="F14" s="24"/>
      <c r="G14" s="15"/>
      <c r="H14" s="24"/>
      <c r="I14" s="24"/>
      <c r="J14" s="24"/>
    </row>
    <row r="15" spans="1:10" ht="39">
      <c r="A15" s="12"/>
      <c r="B15" s="149" t="s">
        <v>1336</v>
      </c>
      <c r="C15" s="32"/>
      <c r="D15" s="33" t="s">
        <v>1084</v>
      </c>
      <c r="E15" s="34" t="s">
        <v>1113</v>
      </c>
      <c r="F15" s="33" t="s">
        <v>1114</v>
      </c>
      <c r="G15" s="32"/>
      <c r="H15" s="33" t="s">
        <v>1084</v>
      </c>
      <c r="I15" s="34" t="s">
        <v>1191</v>
      </c>
      <c r="J15" s="33" t="s">
        <v>1114</v>
      </c>
    </row>
    <row r="16" spans="1:10" ht="26.25">
      <c r="A16" s="12"/>
      <c r="B16" s="148" t="s">
        <v>1337</v>
      </c>
      <c r="C16" s="15"/>
      <c r="D16" s="52" t="s">
        <v>1338</v>
      </c>
      <c r="E16" s="52"/>
      <c r="F16" s="21" t="s">
        <v>1114</v>
      </c>
      <c r="G16" s="15"/>
      <c r="H16" s="52" t="s">
        <v>1339</v>
      </c>
      <c r="I16" s="52"/>
      <c r="J16" s="21" t="s">
        <v>1114</v>
      </c>
    </row>
    <row r="17" spans="1:10">
      <c r="A17" s="12"/>
      <c r="B17" s="36" t="s">
        <v>1340</v>
      </c>
      <c r="C17" s="32"/>
      <c r="D17" s="48" t="s">
        <v>1341</v>
      </c>
      <c r="E17" s="48"/>
      <c r="F17" s="33" t="s">
        <v>1114</v>
      </c>
      <c r="G17" s="32"/>
      <c r="H17" s="48" t="s">
        <v>1342</v>
      </c>
      <c r="I17" s="48"/>
      <c r="J17" s="33" t="s">
        <v>1114</v>
      </c>
    </row>
  </sheetData>
  <mergeCells count="33">
    <mergeCell ref="A1:A2"/>
    <mergeCell ref="B1:J1"/>
    <mergeCell ref="B2:J2"/>
    <mergeCell ref="B3:J3"/>
    <mergeCell ref="A4:A17"/>
    <mergeCell ref="B4:J4"/>
    <mergeCell ref="J12:J13"/>
    <mergeCell ref="D14:F14"/>
    <mergeCell ref="H14:J14"/>
    <mergeCell ref="D16:E16"/>
    <mergeCell ref="H16:I16"/>
    <mergeCell ref="D17:E17"/>
    <mergeCell ref="H17:I17"/>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3" width="36.5703125" bestFit="1" customWidth="1"/>
    <col min="4" max="4" width="30.5703125" customWidth="1"/>
    <col min="5" max="5" width="10.7109375" customWidth="1"/>
    <col min="6" max="6" width="3.42578125" customWidth="1"/>
    <col min="7" max="7" width="13.140625" customWidth="1"/>
    <col min="8" max="8" width="4" customWidth="1"/>
    <col min="9" max="9" width="11.28515625" customWidth="1"/>
    <col min="10" max="10" width="14" customWidth="1"/>
    <col min="11" max="11" width="36.5703125" customWidth="1"/>
    <col min="12" max="12" width="9.5703125" customWidth="1"/>
  </cols>
  <sheetData>
    <row r="1" spans="1:12" ht="15" customHeight="1">
      <c r="A1" s="8" t="s">
        <v>17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44</v>
      </c>
      <c r="B3" s="11"/>
      <c r="C3" s="11"/>
      <c r="D3" s="11"/>
      <c r="E3" s="11"/>
      <c r="F3" s="11"/>
      <c r="G3" s="11"/>
      <c r="H3" s="11"/>
      <c r="I3" s="11"/>
      <c r="J3" s="11"/>
      <c r="K3" s="11"/>
      <c r="L3" s="11"/>
    </row>
    <row r="4" spans="1:12">
      <c r="A4" s="12" t="s">
        <v>1748</v>
      </c>
      <c r="B4" s="24" t="s">
        <v>1345</v>
      </c>
      <c r="C4" s="24"/>
      <c r="D4" s="24"/>
      <c r="E4" s="24"/>
      <c r="F4" s="24"/>
      <c r="G4" s="24"/>
      <c r="H4" s="24"/>
      <c r="I4" s="24"/>
      <c r="J4" s="24"/>
      <c r="K4" s="24"/>
      <c r="L4" s="24"/>
    </row>
    <row r="5" spans="1:12">
      <c r="A5" s="12"/>
      <c r="B5" s="174" t="s">
        <v>1346</v>
      </c>
      <c r="C5" s="174"/>
      <c r="D5" s="174"/>
      <c r="E5" s="174"/>
      <c r="F5" s="174"/>
      <c r="G5" s="174"/>
      <c r="H5" s="174"/>
      <c r="I5" s="174"/>
      <c r="J5" s="174"/>
      <c r="K5" s="174"/>
      <c r="L5" s="174"/>
    </row>
    <row r="6" spans="1:12">
      <c r="A6" s="12"/>
      <c r="B6" s="38"/>
      <c r="C6" s="38"/>
      <c r="D6" s="38"/>
      <c r="E6" s="38"/>
      <c r="F6" s="38"/>
      <c r="G6" s="38"/>
      <c r="H6" s="38"/>
      <c r="I6" s="38"/>
      <c r="J6" s="38"/>
      <c r="K6" s="38"/>
      <c r="L6" s="38"/>
    </row>
    <row r="7" spans="1:12">
      <c r="A7" s="12"/>
      <c r="B7" s="17"/>
      <c r="C7" s="17"/>
      <c r="D7" s="17"/>
      <c r="E7" s="17"/>
      <c r="F7" s="17"/>
      <c r="G7" s="17"/>
      <c r="H7" s="17"/>
      <c r="I7" s="17"/>
      <c r="J7" s="17"/>
      <c r="K7" s="17"/>
      <c r="L7" s="17"/>
    </row>
    <row r="8" spans="1:12">
      <c r="A8" s="12"/>
      <c r="B8" s="137" t="s">
        <v>1347</v>
      </c>
      <c r="C8" s="24"/>
      <c r="D8" s="28" t="s">
        <v>1348</v>
      </c>
      <c r="E8" s="24"/>
      <c r="F8" s="93" t="s">
        <v>1350</v>
      </c>
      <c r="G8" s="93"/>
      <c r="H8" s="93"/>
      <c r="I8" s="24"/>
      <c r="J8" s="93" t="s">
        <v>1352</v>
      </c>
      <c r="K8" s="93"/>
      <c r="L8" s="93"/>
    </row>
    <row r="9" spans="1:12">
      <c r="A9" s="12"/>
      <c r="B9" s="137"/>
      <c r="C9" s="24"/>
      <c r="D9" s="28" t="s">
        <v>1349</v>
      </c>
      <c r="E9" s="24"/>
      <c r="F9" s="93" t="s">
        <v>1351</v>
      </c>
      <c r="G9" s="93"/>
      <c r="H9" s="93"/>
      <c r="I9" s="24"/>
      <c r="J9" s="93"/>
      <c r="K9" s="93"/>
      <c r="L9" s="93"/>
    </row>
    <row r="10" spans="1:12" ht="15.75" thickBot="1">
      <c r="A10" s="12"/>
      <c r="B10" s="162"/>
      <c r="C10" s="24"/>
      <c r="D10" s="127"/>
      <c r="E10" s="24"/>
      <c r="F10" s="131">
        <v>42004</v>
      </c>
      <c r="G10" s="131"/>
      <c r="H10" s="131"/>
      <c r="I10" s="24"/>
      <c r="J10" s="39"/>
      <c r="K10" s="39"/>
      <c r="L10" s="39"/>
    </row>
    <row r="11" spans="1:12">
      <c r="A11" s="12"/>
      <c r="B11" s="116" t="s">
        <v>1083</v>
      </c>
      <c r="C11" s="15"/>
      <c r="D11" s="15"/>
      <c r="E11" s="15"/>
      <c r="F11" s="64"/>
      <c r="G11" s="64"/>
      <c r="H11" s="64"/>
      <c r="I11" s="15"/>
      <c r="J11" s="64"/>
      <c r="K11" s="64"/>
      <c r="L11" s="64"/>
    </row>
    <row r="12" spans="1:12">
      <c r="A12" s="12"/>
      <c r="B12" s="36" t="s">
        <v>1353</v>
      </c>
      <c r="C12" s="32"/>
      <c r="D12" s="32"/>
      <c r="E12" s="32"/>
      <c r="F12" s="42"/>
      <c r="G12" s="42"/>
      <c r="H12" s="42"/>
      <c r="I12" s="32"/>
      <c r="J12" s="42"/>
      <c r="K12" s="42"/>
      <c r="L12" s="42"/>
    </row>
    <row r="13" spans="1:12">
      <c r="A13" s="12"/>
      <c r="B13" s="163" t="s">
        <v>1099</v>
      </c>
      <c r="C13" s="24"/>
      <c r="D13" s="164" t="s">
        <v>702</v>
      </c>
      <c r="E13" s="24"/>
      <c r="F13" s="26" t="s">
        <v>1084</v>
      </c>
      <c r="G13" s="52" t="s">
        <v>1266</v>
      </c>
      <c r="H13" s="26" t="s">
        <v>1114</v>
      </c>
      <c r="I13" s="24"/>
      <c r="J13" s="26" t="s">
        <v>1084</v>
      </c>
      <c r="K13" s="53">
        <v>4547</v>
      </c>
      <c r="L13" s="24"/>
    </row>
    <row r="14" spans="1:12">
      <c r="A14" s="12"/>
      <c r="B14" s="163"/>
      <c r="C14" s="24"/>
      <c r="D14" s="164"/>
      <c r="E14" s="24"/>
      <c r="F14" s="26"/>
      <c r="G14" s="52"/>
      <c r="H14" s="26"/>
      <c r="I14" s="24"/>
      <c r="J14" s="26"/>
      <c r="K14" s="53"/>
      <c r="L14" s="24"/>
    </row>
    <row r="15" spans="1:12">
      <c r="A15" s="12"/>
      <c r="B15" s="165" t="s">
        <v>1101</v>
      </c>
      <c r="C15" s="42"/>
      <c r="D15" s="166" t="s">
        <v>702</v>
      </c>
      <c r="E15" s="42"/>
      <c r="F15" s="48" t="s">
        <v>1354</v>
      </c>
      <c r="G15" s="48"/>
      <c r="H15" s="43" t="s">
        <v>1114</v>
      </c>
      <c r="I15" s="42"/>
      <c r="J15" s="45">
        <v>2059</v>
      </c>
      <c r="K15" s="45"/>
      <c r="L15" s="42"/>
    </row>
    <row r="16" spans="1:12">
      <c r="A16" s="12"/>
      <c r="B16" s="165"/>
      <c r="C16" s="42"/>
      <c r="D16" s="166"/>
      <c r="E16" s="42"/>
      <c r="F16" s="48"/>
      <c r="G16" s="48"/>
      <c r="H16" s="43"/>
      <c r="I16" s="42"/>
      <c r="J16" s="45"/>
      <c r="K16" s="45"/>
      <c r="L16" s="42"/>
    </row>
    <row r="17" spans="1:12">
      <c r="A17" s="12"/>
      <c r="B17" s="163" t="s">
        <v>1100</v>
      </c>
      <c r="C17" s="24"/>
      <c r="D17" s="164" t="s">
        <v>702</v>
      </c>
      <c r="E17" s="24"/>
      <c r="F17" s="53">
        <v>1938</v>
      </c>
      <c r="G17" s="53"/>
      <c r="H17" s="24"/>
      <c r="I17" s="24"/>
      <c r="J17" s="52" t="s">
        <v>1355</v>
      </c>
      <c r="K17" s="52"/>
      <c r="L17" s="26" t="s">
        <v>1114</v>
      </c>
    </row>
    <row r="18" spans="1:12">
      <c r="A18" s="12"/>
      <c r="B18" s="163"/>
      <c r="C18" s="24"/>
      <c r="D18" s="164"/>
      <c r="E18" s="24"/>
      <c r="F18" s="53"/>
      <c r="G18" s="53"/>
      <c r="H18" s="24"/>
      <c r="I18" s="24"/>
      <c r="J18" s="52"/>
      <c r="K18" s="52"/>
      <c r="L18" s="26"/>
    </row>
    <row r="19" spans="1:12">
      <c r="A19" s="12"/>
      <c r="B19" s="165" t="s">
        <v>1103</v>
      </c>
      <c r="C19" s="42"/>
      <c r="D19" s="166" t="s">
        <v>727</v>
      </c>
      <c r="E19" s="42"/>
      <c r="F19" s="45">
        <v>12975</v>
      </c>
      <c r="G19" s="45"/>
      <c r="H19" s="42"/>
      <c r="I19" s="42"/>
      <c r="J19" s="48">
        <v>3</v>
      </c>
      <c r="K19" s="48"/>
      <c r="L19" s="42"/>
    </row>
    <row r="20" spans="1:12">
      <c r="A20" s="12"/>
      <c r="B20" s="165"/>
      <c r="C20" s="42"/>
      <c r="D20" s="166"/>
      <c r="E20" s="42"/>
      <c r="F20" s="45"/>
      <c r="G20" s="45"/>
      <c r="H20" s="42"/>
      <c r="I20" s="42"/>
      <c r="J20" s="48"/>
      <c r="K20" s="48"/>
      <c r="L20" s="42"/>
    </row>
    <row r="21" spans="1:12">
      <c r="A21" s="12"/>
      <c r="B21" s="163" t="s">
        <v>1102</v>
      </c>
      <c r="C21" s="24"/>
      <c r="D21" s="164" t="s">
        <v>718</v>
      </c>
      <c r="E21" s="24"/>
      <c r="F21" s="53">
        <v>10610</v>
      </c>
      <c r="G21" s="53"/>
      <c r="H21" s="24"/>
      <c r="I21" s="24"/>
      <c r="J21" s="53">
        <v>5101</v>
      </c>
      <c r="K21" s="53"/>
      <c r="L21" s="24"/>
    </row>
    <row r="22" spans="1:12">
      <c r="A22" s="12"/>
      <c r="B22" s="163"/>
      <c r="C22" s="24"/>
      <c r="D22" s="164"/>
      <c r="E22" s="24"/>
      <c r="F22" s="53"/>
      <c r="G22" s="53"/>
      <c r="H22" s="24"/>
      <c r="I22" s="24"/>
      <c r="J22" s="53"/>
      <c r="K22" s="53"/>
      <c r="L22" s="24"/>
    </row>
    <row r="23" spans="1:12">
      <c r="A23" s="12"/>
      <c r="B23" s="165" t="s">
        <v>1108</v>
      </c>
      <c r="C23" s="42"/>
      <c r="D23" s="166" t="s">
        <v>1356</v>
      </c>
      <c r="E23" s="42"/>
      <c r="F23" s="45">
        <v>4841</v>
      </c>
      <c r="G23" s="45"/>
      <c r="H23" s="42"/>
      <c r="I23" s="42"/>
      <c r="J23" s="48">
        <v>261</v>
      </c>
      <c r="K23" s="48"/>
      <c r="L23" s="42"/>
    </row>
    <row r="24" spans="1:12">
      <c r="A24" s="12"/>
      <c r="B24" s="165"/>
      <c r="C24" s="42"/>
      <c r="D24" s="166"/>
      <c r="E24" s="42"/>
      <c r="F24" s="45"/>
      <c r="G24" s="45"/>
      <c r="H24" s="42"/>
      <c r="I24" s="42"/>
      <c r="J24" s="48"/>
      <c r="K24" s="48"/>
      <c r="L24" s="42"/>
    </row>
    <row r="25" spans="1:12">
      <c r="A25" s="12"/>
      <c r="B25" s="163" t="s">
        <v>1109</v>
      </c>
      <c r="C25" s="24"/>
      <c r="D25" s="164" t="s">
        <v>780</v>
      </c>
      <c r="E25" s="24"/>
      <c r="F25" s="53">
        <v>3845</v>
      </c>
      <c r="G25" s="53"/>
      <c r="H25" s="24"/>
      <c r="I25" s="24"/>
      <c r="J25" s="52">
        <v>884</v>
      </c>
      <c r="K25" s="52"/>
      <c r="L25" s="24"/>
    </row>
    <row r="26" spans="1:12">
      <c r="A26" s="12"/>
      <c r="B26" s="163"/>
      <c r="C26" s="24"/>
      <c r="D26" s="164"/>
      <c r="E26" s="24"/>
      <c r="F26" s="53"/>
      <c r="G26" s="53"/>
      <c r="H26" s="24"/>
      <c r="I26" s="24"/>
      <c r="J26" s="52"/>
      <c r="K26" s="52"/>
      <c r="L26" s="24"/>
    </row>
    <row r="27" spans="1:12">
      <c r="A27" s="12"/>
      <c r="B27" s="165" t="s">
        <v>1357</v>
      </c>
      <c r="C27" s="42"/>
      <c r="D27" s="160" t="s">
        <v>1358</v>
      </c>
      <c r="E27" s="42"/>
      <c r="F27" s="45">
        <v>1147</v>
      </c>
      <c r="G27" s="45"/>
      <c r="H27" s="42"/>
      <c r="I27" s="42"/>
      <c r="J27" s="48" t="s">
        <v>1359</v>
      </c>
      <c r="K27" s="48"/>
      <c r="L27" s="43" t="s">
        <v>1114</v>
      </c>
    </row>
    <row r="28" spans="1:12" ht="15.75" thickBot="1">
      <c r="A28" s="12"/>
      <c r="B28" s="165"/>
      <c r="C28" s="42"/>
      <c r="D28" s="160" t="s">
        <v>718</v>
      </c>
      <c r="E28" s="42"/>
      <c r="F28" s="63"/>
      <c r="G28" s="63"/>
      <c r="H28" s="61"/>
      <c r="I28" s="42"/>
      <c r="J28" s="59"/>
      <c r="K28" s="59"/>
      <c r="L28" s="81"/>
    </row>
    <row r="29" spans="1:12">
      <c r="A29" s="12"/>
      <c r="B29" s="24"/>
      <c r="C29" s="24"/>
      <c r="D29" s="24"/>
      <c r="E29" s="24"/>
      <c r="F29" s="73">
        <v>26098</v>
      </c>
      <c r="G29" s="73"/>
      <c r="H29" s="64"/>
      <c r="I29" s="24"/>
      <c r="J29" s="73">
        <v>9338</v>
      </c>
      <c r="K29" s="73"/>
      <c r="L29" s="64"/>
    </row>
    <row r="30" spans="1:12" ht="15.75" thickBot="1">
      <c r="A30" s="12"/>
      <c r="B30" s="24"/>
      <c r="C30" s="24"/>
      <c r="D30" s="24"/>
      <c r="E30" s="24"/>
      <c r="F30" s="56"/>
      <c r="G30" s="56"/>
      <c r="H30" s="55"/>
      <c r="I30" s="24"/>
      <c r="J30" s="56"/>
      <c r="K30" s="56"/>
      <c r="L30" s="55"/>
    </row>
    <row r="31" spans="1:12">
      <c r="A31" s="12"/>
      <c r="B31" s="36" t="s">
        <v>1360</v>
      </c>
      <c r="C31" s="32"/>
      <c r="D31" s="32"/>
      <c r="E31" s="32"/>
      <c r="F31" s="60"/>
      <c r="G31" s="60"/>
      <c r="H31" s="60"/>
      <c r="I31" s="32"/>
      <c r="J31" s="60"/>
      <c r="K31" s="60"/>
      <c r="L31" s="60"/>
    </row>
    <row r="32" spans="1:12">
      <c r="A32" s="12"/>
      <c r="B32" s="163" t="s">
        <v>1099</v>
      </c>
      <c r="C32" s="24"/>
      <c r="D32" s="164" t="s">
        <v>702</v>
      </c>
      <c r="E32" s="24"/>
      <c r="F32" s="52" t="s">
        <v>1272</v>
      </c>
      <c r="G32" s="52"/>
      <c r="H32" s="26" t="s">
        <v>1114</v>
      </c>
      <c r="I32" s="24"/>
      <c r="J32" s="52">
        <v>111</v>
      </c>
      <c r="K32" s="52"/>
      <c r="L32" s="24"/>
    </row>
    <row r="33" spans="1:12">
      <c r="A33" s="12"/>
      <c r="B33" s="163"/>
      <c r="C33" s="24"/>
      <c r="D33" s="164"/>
      <c r="E33" s="24"/>
      <c r="F33" s="52"/>
      <c r="G33" s="52"/>
      <c r="H33" s="26"/>
      <c r="I33" s="24"/>
      <c r="J33" s="52"/>
      <c r="K33" s="52"/>
      <c r="L33" s="24"/>
    </row>
    <row r="34" spans="1:12">
      <c r="A34" s="12"/>
      <c r="B34" s="165" t="s">
        <v>1101</v>
      </c>
      <c r="C34" s="42"/>
      <c r="D34" s="166" t="s">
        <v>702</v>
      </c>
      <c r="E34" s="42"/>
      <c r="F34" s="45">
        <v>3111</v>
      </c>
      <c r="G34" s="45"/>
      <c r="H34" s="42"/>
      <c r="I34" s="42"/>
      <c r="J34" s="48" t="s">
        <v>1361</v>
      </c>
      <c r="K34" s="48"/>
      <c r="L34" s="43" t="s">
        <v>1114</v>
      </c>
    </row>
    <row r="35" spans="1:12">
      <c r="A35" s="12"/>
      <c r="B35" s="165"/>
      <c r="C35" s="42"/>
      <c r="D35" s="166"/>
      <c r="E35" s="42"/>
      <c r="F35" s="45"/>
      <c r="G35" s="45"/>
      <c r="H35" s="42"/>
      <c r="I35" s="42"/>
      <c r="J35" s="48"/>
      <c r="K35" s="48"/>
      <c r="L35" s="43"/>
    </row>
    <row r="36" spans="1:12">
      <c r="A36" s="12"/>
      <c r="B36" s="163" t="s">
        <v>1100</v>
      </c>
      <c r="C36" s="24"/>
      <c r="D36" s="164" t="s">
        <v>702</v>
      </c>
      <c r="E36" s="24"/>
      <c r="F36" s="52" t="s">
        <v>1362</v>
      </c>
      <c r="G36" s="52"/>
      <c r="H36" s="26" t="s">
        <v>1114</v>
      </c>
      <c r="I36" s="24"/>
      <c r="J36" s="53">
        <v>6926</v>
      </c>
      <c r="K36" s="53"/>
      <c r="L36" s="24"/>
    </row>
    <row r="37" spans="1:12">
      <c r="A37" s="12"/>
      <c r="B37" s="163"/>
      <c r="C37" s="24"/>
      <c r="D37" s="164"/>
      <c r="E37" s="24"/>
      <c r="F37" s="52"/>
      <c r="G37" s="52"/>
      <c r="H37" s="26"/>
      <c r="I37" s="24"/>
      <c r="J37" s="53"/>
      <c r="K37" s="53"/>
      <c r="L37" s="24"/>
    </row>
    <row r="38" spans="1:12">
      <c r="A38" s="12"/>
      <c r="B38" s="165" t="s">
        <v>1124</v>
      </c>
      <c r="C38" s="42"/>
      <c r="D38" s="166" t="s">
        <v>702</v>
      </c>
      <c r="E38" s="42"/>
      <c r="F38" s="48">
        <v>270</v>
      </c>
      <c r="G38" s="48"/>
      <c r="H38" s="42"/>
      <c r="I38" s="42"/>
      <c r="J38" s="48" t="s">
        <v>1363</v>
      </c>
      <c r="K38" s="48"/>
      <c r="L38" s="43" t="s">
        <v>1114</v>
      </c>
    </row>
    <row r="39" spans="1:12">
      <c r="A39" s="12"/>
      <c r="B39" s="165"/>
      <c r="C39" s="42"/>
      <c r="D39" s="166"/>
      <c r="E39" s="42"/>
      <c r="F39" s="48"/>
      <c r="G39" s="48"/>
      <c r="H39" s="42"/>
      <c r="I39" s="42"/>
      <c r="J39" s="48"/>
      <c r="K39" s="48"/>
      <c r="L39" s="43"/>
    </row>
    <row r="40" spans="1:12">
      <c r="A40" s="12"/>
      <c r="B40" s="163" t="s">
        <v>1103</v>
      </c>
      <c r="C40" s="24"/>
      <c r="D40" s="164" t="s">
        <v>727</v>
      </c>
      <c r="E40" s="24"/>
      <c r="F40" s="52" t="s">
        <v>1364</v>
      </c>
      <c r="G40" s="52"/>
      <c r="H40" s="26" t="s">
        <v>1114</v>
      </c>
      <c r="I40" s="24"/>
      <c r="J40" s="52">
        <v>46</v>
      </c>
      <c r="K40" s="52"/>
      <c r="L40" s="24"/>
    </row>
    <row r="41" spans="1:12">
      <c r="A41" s="12"/>
      <c r="B41" s="163"/>
      <c r="C41" s="24"/>
      <c r="D41" s="164"/>
      <c r="E41" s="24"/>
      <c r="F41" s="52"/>
      <c r="G41" s="52"/>
      <c r="H41" s="26"/>
      <c r="I41" s="24"/>
      <c r="J41" s="52"/>
      <c r="K41" s="52"/>
      <c r="L41" s="24"/>
    </row>
    <row r="42" spans="1:12">
      <c r="A42" s="12"/>
      <c r="B42" s="159" t="s">
        <v>1102</v>
      </c>
      <c r="C42" s="32"/>
      <c r="D42" s="160" t="s">
        <v>718</v>
      </c>
      <c r="E42" s="32"/>
      <c r="F42" s="48" t="s">
        <v>1365</v>
      </c>
      <c r="G42" s="48"/>
      <c r="H42" s="33" t="s">
        <v>1114</v>
      </c>
      <c r="I42" s="32"/>
      <c r="J42" s="48" t="s">
        <v>1366</v>
      </c>
      <c r="K42" s="48"/>
      <c r="L42" s="33" t="s">
        <v>1114</v>
      </c>
    </row>
    <row r="43" spans="1:12">
      <c r="A43" s="12"/>
      <c r="B43" s="163" t="s">
        <v>1108</v>
      </c>
      <c r="C43" s="24"/>
      <c r="D43" s="164" t="s">
        <v>1356</v>
      </c>
      <c r="E43" s="24"/>
      <c r="F43" s="52" t="s">
        <v>1367</v>
      </c>
      <c r="G43" s="52"/>
      <c r="H43" s="26" t="s">
        <v>1114</v>
      </c>
      <c r="I43" s="24"/>
      <c r="J43" s="53">
        <v>2291</v>
      </c>
      <c r="K43" s="53"/>
      <c r="L43" s="24"/>
    </row>
    <row r="44" spans="1:12">
      <c r="A44" s="12"/>
      <c r="B44" s="163"/>
      <c r="C44" s="24"/>
      <c r="D44" s="164"/>
      <c r="E44" s="24"/>
      <c r="F44" s="52"/>
      <c r="G44" s="52"/>
      <c r="H44" s="26"/>
      <c r="I44" s="24"/>
      <c r="J44" s="53"/>
      <c r="K44" s="53"/>
      <c r="L44" s="24"/>
    </row>
    <row r="45" spans="1:12">
      <c r="A45" s="12"/>
      <c r="B45" s="159" t="s">
        <v>1109</v>
      </c>
      <c r="C45" s="32"/>
      <c r="D45" s="160" t="s">
        <v>780</v>
      </c>
      <c r="E45" s="32"/>
      <c r="F45" s="48" t="s">
        <v>1368</v>
      </c>
      <c r="G45" s="48"/>
      <c r="H45" s="33" t="s">
        <v>1114</v>
      </c>
      <c r="I45" s="32"/>
      <c r="J45" s="48" t="s">
        <v>1369</v>
      </c>
      <c r="K45" s="48"/>
      <c r="L45" s="33" t="s">
        <v>1114</v>
      </c>
    </row>
    <row r="46" spans="1:12">
      <c r="A46" s="12"/>
      <c r="B46" s="163" t="s">
        <v>1357</v>
      </c>
      <c r="C46" s="24"/>
      <c r="D46" s="158" t="s">
        <v>1358</v>
      </c>
      <c r="E46" s="24"/>
      <c r="F46" s="52" t="s">
        <v>1370</v>
      </c>
      <c r="G46" s="52"/>
      <c r="H46" s="26" t="s">
        <v>1114</v>
      </c>
      <c r="I46" s="24"/>
      <c r="J46" s="52" t="s">
        <v>1371</v>
      </c>
      <c r="K46" s="52"/>
      <c r="L46" s="26" t="s">
        <v>1114</v>
      </c>
    </row>
    <row r="47" spans="1:12" ht="15.75" thickBot="1">
      <c r="A47" s="12"/>
      <c r="B47" s="163"/>
      <c r="C47" s="24"/>
      <c r="D47" s="158" t="s">
        <v>1356</v>
      </c>
      <c r="E47" s="24"/>
      <c r="F47" s="54"/>
      <c r="G47" s="54"/>
      <c r="H47" s="82"/>
      <c r="I47" s="24"/>
      <c r="J47" s="54"/>
      <c r="K47" s="54"/>
      <c r="L47" s="82"/>
    </row>
    <row r="48" spans="1:12" ht="15.75" thickBot="1">
      <c r="A48" s="12"/>
      <c r="B48" s="32"/>
      <c r="C48" s="32"/>
      <c r="D48" s="32"/>
      <c r="E48" s="32"/>
      <c r="F48" s="167" t="s">
        <v>1372</v>
      </c>
      <c r="G48" s="167"/>
      <c r="H48" s="161" t="s">
        <v>1114</v>
      </c>
      <c r="I48" s="32"/>
      <c r="J48" s="167" t="s">
        <v>1373</v>
      </c>
      <c r="K48" s="167"/>
      <c r="L48" s="161" t="s">
        <v>1114</v>
      </c>
    </row>
    <row r="49" spans="1:12" ht="15.75" thickBot="1">
      <c r="A49" s="12"/>
      <c r="B49" s="21" t="s">
        <v>936</v>
      </c>
      <c r="C49" s="15"/>
      <c r="D49" s="15"/>
      <c r="E49" s="15"/>
      <c r="F49" s="68" t="s">
        <v>1084</v>
      </c>
      <c r="G49" s="69" t="s">
        <v>1374</v>
      </c>
      <c r="H49" s="68" t="s">
        <v>1114</v>
      </c>
      <c r="I49" s="15"/>
      <c r="J49" s="68" t="s">
        <v>1084</v>
      </c>
      <c r="K49" s="69" t="s">
        <v>1375</v>
      </c>
      <c r="L49" s="68" t="s">
        <v>1114</v>
      </c>
    </row>
    <row r="50" spans="1:12" ht="15.75" thickTop="1">
      <c r="A50" s="12"/>
      <c r="B50" s="174" t="s">
        <v>1376</v>
      </c>
      <c r="C50" s="174"/>
      <c r="D50" s="174"/>
      <c r="E50" s="174"/>
      <c r="F50" s="174"/>
      <c r="G50" s="174"/>
      <c r="H50" s="174"/>
      <c r="I50" s="174"/>
      <c r="J50" s="174"/>
      <c r="K50" s="174"/>
      <c r="L50" s="174"/>
    </row>
    <row r="51" spans="1:12">
      <c r="A51" s="12"/>
      <c r="B51" s="38"/>
      <c r="C51" s="38"/>
      <c r="D51" s="38"/>
      <c r="E51" s="38"/>
      <c r="F51" s="38"/>
      <c r="G51" s="38"/>
      <c r="H51" s="38"/>
      <c r="I51" s="38"/>
      <c r="J51" s="38"/>
      <c r="K51" s="38"/>
      <c r="L51" s="38"/>
    </row>
    <row r="52" spans="1:12">
      <c r="A52" s="12"/>
      <c r="B52" s="17"/>
      <c r="C52" s="17"/>
      <c r="D52" s="17"/>
      <c r="E52" s="17"/>
      <c r="F52" s="17"/>
      <c r="G52" s="17"/>
      <c r="H52" s="17"/>
      <c r="I52" s="17"/>
      <c r="J52" s="17"/>
      <c r="K52" s="17"/>
      <c r="L52" s="17"/>
    </row>
    <row r="53" spans="1:12">
      <c r="A53" s="12"/>
      <c r="B53" s="137" t="s">
        <v>1347</v>
      </c>
      <c r="C53" s="24"/>
      <c r="D53" s="28" t="s">
        <v>1348</v>
      </c>
      <c r="E53" s="24"/>
      <c r="F53" s="93" t="s">
        <v>1350</v>
      </c>
      <c r="G53" s="93"/>
      <c r="H53" s="93"/>
      <c r="I53" s="24"/>
      <c r="J53" s="93" t="s">
        <v>1377</v>
      </c>
      <c r="K53" s="93"/>
      <c r="L53" s="93"/>
    </row>
    <row r="54" spans="1:12">
      <c r="A54" s="12"/>
      <c r="B54" s="137"/>
      <c r="C54" s="24"/>
      <c r="D54" s="28" t="s">
        <v>1349</v>
      </c>
      <c r="E54" s="24"/>
      <c r="F54" s="93" t="s">
        <v>1351</v>
      </c>
      <c r="G54" s="93"/>
      <c r="H54" s="93"/>
      <c r="I54" s="24"/>
      <c r="J54" s="93"/>
      <c r="K54" s="93"/>
      <c r="L54" s="93"/>
    </row>
    <row r="55" spans="1:12" ht="15.75" thickBot="1">
      <c r="A55" s="12"/>
      <c r="B55" s="162"/>
      <c r="C55" s="24"/>
      <c r="D55" s="127"/>
      <c r="E55" s="24"/>
      <c r="F55" s="131">
        <v>41639</v>
      </c>
      <c r="G55" s="131"/>
      <c r="H55" s="131"/>
      <c r="I55" s="24"/>
      <c r="J55" s="39"/>
      <c r="K55" s="39"/>
      <c r="L55" s="39"/>
    </row>
    <row r="56" spans="1:12">
      <c r="A56" s="12"/>
      <c r="B56" s="116" t="s">
        <v>1083</v>
      </c>
      <c r="C56" s="15"/>
      <c r="D56" s="15"/>
      <c r="E56" s="15"/>
      <c r="F56" s="64"/>
      <c r="G56" s="64"/>
      <c r="H56" s="64"/>
      <c r="I56" s="15"/>
      <c r="J56" s="64"/>
      <c r="K56" s="64"/>
      <c r="L56" s="64"/>
    </row>
    <row r="57" spans="1:12">
      <c r="A57" s="12"/>
      <c r="B57" s="36" t="s">
        <v>1353</v>
      </c>
      <c r="C57" s="32"/>
      <c r="D57" s="32"/>
      <c r="E57" s="32"/>
      <c r="F57" s="42"/>
      <c r="G57" s="42"/>
      <c r="H57" s="42"/>
      <c r="I57" s="32"/>
      <c r="J57" s="42"/>
      <c r="K57" s="42"/>
      <c r="L57" s="42"/>
    </row>
    <row r="58" spans="1:12">
      <c r="A58" s="12"/>
      <c r="B58" s="163" t="s">
        <v>1099</v>
      </c>
      <c r="C58" s="24"/>
      <c r="D58" s="164" t="s">
        <v>702</v>
      </c>
      <c r="E58" s="24"/>
      <c r="F58" s="26" t="s">
        <v>1084</v>
      </c>
      <c r="G58" s="52" t="s">
        <v>1296</v>
      </c>
      <c r="H58" s="26" t="s">
        <v>1114</v>
      </c>
      <c r="I58" s="24"/>
      <c r="J58" s="26" t="s">
        <v>1084</v>
      </c>
      <c r="K58" s="53">
        <v>1070</v>
      </c>
      <c r="L58" s="24"/>
    </row>
    <row r="59" spans="1:12">
      <c r="A59" s="12"/>
      <c r="B59" s="163"/>
      <c r="C59" s="24"/>
      <c r="D59" s="164"/>
      <c r="E59" s="24"/>
      <c r="F59" s="26"/>
      <c r="G59" s="52"/>
      <c r="H59" s="26"/>
      <c r="I59" s="24"/>
      <c r="J59" s="26"/>
      <c r="K59" s="53"/>
      <c r="L59" s="24"/>
    </row>
    <row r="60" spans="1:12">
      <c r="A60" s="12"/>
      <c r="B60" s="165" t="s">
        <v>1101</v>
      </c>
      <c r="C60" s="42"/>
      <c r="D60" s="166" t="s">
        <v>702</v>
      </c>
      <c r="E60" s="42"/>
      <c r="F60" s="48" t="s">
        <v>1378</v>
      </c>
      <c r="G60" s="48"/>
      <c r="H60" s="43" t="s">
        <v>1114</v>
      </c>
      <c r="I60" s="42"/>
      <c r="J60" s="45">
        <v>1082</v>
      </c>
      <c r="K60" s="45"/>
      <c r="L60" s="42"/>
    </row>
    <row r="61" spans="1:12">
      <c r="A61" s="12"/>
      <c r="B61" s="165"/>
      <c r="C61" s="42"/>
      <c r="D61" s="166"/>
      <c r="E61" s="42"/>
      <c r="F61" s="48"/>
      <c r="G61" s="48"/>
      <c r="H61" s="43"/>
      <c r="I61" s="42"/>
      <c r="J61" s="45"/>
      <c r="K61" s="45"/>
      <c r="L61" s="42"/>
    </row>
    <row r="62" spans="1:12">
      <c r="A62" s="12"/>
      <c r="B62" s="163" t="s">
        <v>1100</v>
      </c>
      <c r="C62" s="24"/>
      <c r="D62" s="164" t="s">
        <v>702</v>
      </c>
      <c r="E62" s="24"/>
      <c r="F62" s="52">
        <v>626</v>
      </c>
      <c r="G62" s="52"/>
      <c r="H62" s="24"/>
      <c r="I62" s="24"/>
      <c r="J62" s="53">
        <v>1026</v>
      </c>
      <c r="K62" s="53"/>
      <c r="L62" s="24"/>
    </row>
    <row r="63" spans="1:12">
      <c r="A63" s="12"/>
      <c r="B63" s="163"/>
      <c r="C63" s="24"/>
      <c r="D63" s="164"/>
      <c r="E63" s="24"/>
      <c r="F63" s="52"/>
      <c r="G63" s="52"/>
      <c r="H63" s="24"/>
      <c r="I63" s="24"/>
      <c r="J63" s="53"/>
      <c r="K63" s="53"/>
      <c r="L63" s="24"/>
    </row>
    <row r="64" spans="1:12">
      <c r="A64" s="12"/>
      <c r="B64" s="165" t="s">
        <v>1103</v>
      </c>
      <c r="C64" s="42"/>
      <c r="D64" s="166" t="s">
        <v>727</v>
      </c>
      <c r="E64" s="42"/>
      <c r="F64" s="45">
        <v>2992</v>
      </c>
      <c r="G64" s="45"/>
      <c r="H64" s="42"/>
      <c r="I64" s="42"/>
      <c r="J64" s="48">
        <v>4</v>
      </c>
      <c r="K64" s="48"/>
      <c r="L64" s="42"/>
    </row>
    <row r="65" spans="1:12">
      <c r="A65" s="12"/>
      <c r="B65" s="165"/>
      <c r="C65" s="42"/>
      <c r="D65" s="166"/>
      <c r="E65" s="42"/>
      <c r="F65" s="45"/>
      <c r="G65" s="45"/>
      <c r="H65" s="42"/>
      <c r="I65" s="42"/>
      <c r="J65" s="48"/>
      <c r="K65" s="48"/>
      <c r="L65" s="42"/>
    </row>
    <row r="66" spans="1:12">
      <c r="A66" s="12"/>
      <c r="B66" s="163" t="s">
        <v>1102</v>
      </c>
      <c r="C66" s="24"/>
      <c r="D66" s="164" t="s">
        <v>718</v>
      </c>
      <c r="E66" s="24"/>
      <c r="F66" s="52" t="s">
        <v>1379</v>
      </c>
      <c r="G66" s="52"/>
      <c r="H66" s="26" t="s">
        <v>1114</v>
      </c>
      <c r="I66" s="24"/>
      <c r="J66" s="53">
        <v>23548</v>
      </c>
      <c r="K66" s="53"/>
      <c r="L66" s="24"/>
    </row>
    <row r="67" spans="1:12">
      <c r="A67" s="12"/>
      <c r="B67" s="163"/>
      <c r="C67" s="24"/>
      <c r="D67" s="164"/>
      <c r="E67" s="24"/>
      <c r="F67" s="52"/>
      <c r="G67" s="52"/>
      <c r="H67" s="26"/>
      <c r="I67" s="24"/>
      <c r="J67" s="53"/>
      <c r="K67" s="53"/>
      <c r="L67" s="24"/>
    </row>
    <row r="68" spans="1:12">
      <c r="A68" s="12"/>
      <c r="B68" s="165" t="s">
        <v>1357</v>
      </c>
      <c r="C68" s="42"/>
      <c r="D68" s="160" t="s">
        <v>1358</v>
      </c>
      <c r="E68" s="42"/>
      <c r="F68" s="48">
        <v>115</v>
      </c>
      <c r="G68" s="48"/>
      <c r="H68" s="42"/>
      <c r="I68" s="42"/>
      <c r="J68" s="48" t="s">
        <v>1380</v>
      </c>
      <c r="K68" s="48"/>
      <c r="L68" s="43" t="s">
        <v>1114</v>
      </c>
    </row>
    <row r="69" spans="1:12" ht="15.75" thickBot="1">
      <c r="A69" s="12"/>
      <c r="B69" s="165"/>
      <c r="C69" s="42"/>
      <c r="D69" s="160" t="s">
        <v>718</v>
      </c>
      <c r="E69" s="42"/>
      <c r="F69" s="59"/>
      <c r="G69" s="59"/>
      <c r="H69" s="61"/>
      <c r="I69" s="42"/>
      <c r="J69" s="59"/>
      <c r="K69" s="59"/>
      <c r="L69" s="81"/>
    </row>
    <row r="70" spans="1:12">
      <c r="A70" s="12"/>
      <c r="B70" s="24"/>
      <c r="C70" s="24"/>
      <c r="D70" s="24"/>
      <c r="E70" s="24"/>
      <c r="F70" s="72" t="s">
        <v>1381</v>
      </c>
      <c r="G70" s="72"/>
      <c r="H70" s="75" t="s">
        <v>1114</v>
      </c>
      <c r="I70" s="24"/>
      <c r="J70" s="73">
        <v>26486</v>
      </c>
      <c r="K70" s="73"/>
      <c r="L70" s="64"/>
    </row>
    <row r="71" spans="1:12" ht="15.75" thickBot="1">
      <c r="A71" s="12"/>
      <c r="B71" s="24"/>
      <c r="C71" s="24"/>
      <c r="D71" s="24"/>
      <c r="E71" s="24"/>
      <c r="F71" s="54"/>
      <c r="G71" s="54"/>
      <c r="H71" s="82"/>
      <c r="I71" s="24"/>
      <c r="J71" s="56"/>
      <c r="K71" s="56"/>
      <c r="L71" s="55"/>
    </row>
    <row r="72" spans="1:12">
      <c r="A72" s="12"/>
      <c r="B72" s="36" t="s">
        <v>1360</v>
      </c>
      <c r="C72" s="32"/>
      <c r="D72" s="32"/>
      <c r="E72" s="32"/>
      <c r="F72" s="60"/>
      <c r="G72" s="60"/>
      <c r="H72" s="60"/>
      <c r="I72" s="32"/>
      <c r="J72" s="60"/>
      <c r="K72" s="60"/>
      <c r="L72" s="60"/>
    </row>
    <row r="73" spans="1:12" ht="26.25">
      <c r="A73" s="12"/>
      <c r="B73" s="157" t="s">
        <v>1099</v>
      </c>
      <c r="C73" s="15"/>
      <c r="D73" s="158" t="s">
        <v>702</v>
      </c>
      <c r="E73" s="15"/>
      <c r="F73" s="52" t="s">
        <v>1272</v>
      </c>
      <c r="G73" s="52"/>
      <c r="H73" s="21" t="s">
        <v>1114</v>
      </c>
      <c r="I73" s="15"/>
      <c r="J73" s="52" t="s">
        <v>1301</v>
      </c>
      <c r="K73" s="52"/>
      <c r="L73" s="21" t="s">
        <v>1114</v>
      </c>
    </row>
    <row r="74" spans="1:12">
      <c r="A74" s="12"/>
      <c r="B74" s="165" t="s">
        <v>1101</v>
      </c>
      <c r="C74" s="42"/>
      <c r="D74" s="166" t="s">
        <v>702</v>
      </c>
      <c r="E74" s="42"/>
      <c r="F74" s="45">
        <v>1870</v>
      </c>
      <c r="G74" s="45"/>
      <c r="H74" s="42"/>
      <c r="I74" s="42"/>
      <c r="J74" s="45">
        <v>2869</v>
      </c>
      <c r="K74" s="45"/>
      <c r="L74" s="42"/>
    </row>
    <row r="75" spans="1:12">
      <c r="A75" s="12"/>
      <c r="B75" s="165"/>
      <c r="C75" s="42"/>
      <c r="D75" s="166"/>
      <c r="E75" s="42"/>
      <c r="F75" s="45"/>
      <c r="G75" s="45"/>
      <c r="H75" s="42"/>
      <c r="I75" s="42"/>
      <c r="J75" s="45"/>
      <c r="K75" s="45"/>
      <c r="L75" s="42"/>
    </row>
    <row r="76" spans="1:12" ht="26.25">
      <c r="A76" s="12"/>
      <c r="B76" s="157" t="s">
        <v>1100</v>
      </c>
      <c r="C76" s="15"/>
      <c r="D76" s="158" t="s">
        <v>702</v>
      </c>
      <c r="E76" s="15"/>
      <c r="F76" s="52" t="s">
        <v>1382</v>
      </c>
      <c r="G76" s="52"/>
      <c r="H76" s="21" t="s">
        <v>1114</v>
      </c>
      <c r="I76" s="15"/>
      <c r="J76" s="52" t="s">
        <v>1383</v>
      </c>
      <c r="K76" s="52"/>
      <c r="L76" s="21" t="s">
        <v>1114</v>
      </c>
    </row>
    <row r="77" spans="1:12">
      <c r="A77" s="12"/>
      <c r="B77" s="159" t="s">
        <v>1103</v>
      </c>
      <c r="C77" s="32"/>
      <c r="D77" s="160" t="s">
        <v>727</v>
      </c>
      <c r="E77" s="32"/>
      <c r="F77" s="48" t="s">
        <v>1384</v>
      </c>
      <c r="G77" s="48"/>
      <c r="H77" s="33" t="s">
        <v>1114</v>
      </c>
      <c r="I77" s="32"/>
      <c r="J77" s="48" t="s">
        <v>1385</v>
      </c>
      <c r="K77" s="48"/>
      <c r="L77" s="33" t="s">
        <v>1114</v>
      </c>
    </row>
    <row r="78" spans="1:12">
      <c r="A78" s="12"/>
      <c r="B78" s="163" t="s">
        <v>1102</v>
      </c>
      <c r="C78" s="24"/>
      <c r="D78" s="164" t="s">
        <v>718</v>
      </c>
      <c r="E78" s="24"/>
      <c r="F78" s="52">
        <v>319</v>
      </c>
      <c r="G78" s="52"/>
      <c r="H78" s="24"/>
      <c r="I78" s="24"/>
      <c r="J78" s="52" t="s">
        <v>1386</v>
      </c>
      <c r="K78" s="52"/>
      <c r="L78" s="26" t="s">
        <v>1114</v>
      </c>
    </row>
    <row r="79" spans="1:12">
      <c r="A79" s="12"/>
      <c r="B79" s="163"/>
      <c r="C79" s="24"/>
      <c r="D79" s="164"/>
      <c r="E79" s="24"/>
      <c r="F79" s="52"/>
      <c r="G79" s="52"/>
      <c r="H79" s="24"/>
      <c r="I79" s="24"/>
      <c r="J79" s="52"/>
      <c r="K79" s="52"/>
      <c r="L79" s="26"/>
    </row>
    <row r="80" spans="1:12">
      <c r="A80" s="12"/>
      <c r="B80" s="159" t="s">
        <v>1108</v>
      </c>
      <c r="C80" s="32"/>
      <c r="D80" s="160" t="s">
        <v>718</v>
      </c>
      <c r="E80" s="32"/>
      <c r="F80" s="48" t="s">
        <v>1387</v>
      </c>
      <c r="G80" s="48"/>
      <c r="H80" s="33" t="s">
        <v>1114</v>
      </c>
      <c r="I80" s="32"/>
      <c r="J80" s="48" t="s">
        <v>1388</v>
      </c>
      <c r="K80" s="48"/>
      <c r="L80" s="33" t="s">
        <v>1114</v>
      </c>
    </row>
    <row r="81" spans="1:12">
      <c r="A81" s="12"/>
      <c r="B81" s="163" t="s">
        <v>1109</v>
      </c>
      <c r="C81" s="24"/>
      <c r="D81" s="164" t="s">
        <v>780</v>
      </c>
      <c r="E81" s="24"/>
      <c r="F81" s="52" t="s">
        <v>1085</v>
      </c>
      <c r="G81" s="52"/>
      <c r="H81" s="24"/>
      <c r="I81" s="24"/>
      <c r="J81" s="52" t="s">
        <v>1203</v>
      </c>
      <c r="K81" s="52"/>
      <c r="L81" s="26" t="s">
        <v>1114</v>
      </c>
    </row>
    <row r="82" spans="1:12">
      <c r="A82" s="12"/>
      <c r="B82" s="163"/>
      <c r="C82" s="24"/>
      <c r="D82" s="164"/>
      <c r="E82" s="24"/>
      <c r="F82" s="52"/>
      <c r="G82" s="52"/>
      <c r="H82" s="24"/>
      <c r="I82" s="24"/>
      <c r="J82" s="52"/>
      <c r="K82" s="52"/>
      <c r="L82" s="26"/>
    </row>
    <row r="83" spans="1:12" ht="15.75" thickBot="1">
      <c r="A83" s="12"/>
      <c r="B83" s="159" t="s">
        <v>1357</v>
      </c>
      <c r="C83" s="32"/>
      <c r="D83" s="160" t="s">
        <v>1389</v>
      </c>
      <c r="E83" s="32"/>
      <c r="F83" s="59" t="s">
        <v>1390</v>
      </c>
      <c r="G83" s="59"/>
      <c r="H83" s="161" t="s">
        <v>1114</v>
      </c>
      <c r="I83" s="32"/>
      <c r="J83" s="59" t="s">
        <v>1201</v>
      </c>
      <c r="K83" s="59"/>
      <c r="L83" s="161" t="s">
        <v>1114</v>
      </c>
    </row>
    <row r="84" spans="1:12" ht="15.75" thickBot="1">
      <c r="A84" s="12"/>
      <c r="B84" s="15"/>
      <c r="C84" s="15"/>
      <c r="D84" s="15"/>
      <c r="E84" s="15"/>
      <c r="F84" s="83" t="s">
        <v>1391</v>
      </c>
      <c r="G84" s="83"/>
      <c r="H84" s="66" t="s">
        <v>1114</v>
      </c>
      <c r="I84" s="15"/>
      <c r="J84" s="83" t="s">
        <v>1392</v>
      </c>
      <c r="K84" s="83"/>
      <c r="L84" s="66" t="s">
        <v>1114</v>
      </c>
    </row>
    <row r="85" spans="1:12">
      <c r="A85" s="12"/>
      <c r="B85" s="43" t="s">
        <v>936</v>
      </c>
      <c r="C85" s="42"/>
      <c r="D85" s="42"/>
      <c r="E85" s="42"/>
      <c r="F85" s="85" t="s">
        <v>1084</v>
      </c>
      <c r="G85" s="58" t="s">
        <v>1393</v>
      </c>
      <c r="H85" s="85" t="s">
        <v>1114</v>
      </c>
      <c r="I85" s="42"/>
      <c r="J85" s="85" t="s">
        <v>1084</v>
      </c>
      <c r="K85" s="62">
        <v>13482</v>
      </c>
      <c r="L85" s="60"/>
    </row>
    <row r="86" spans="1:12" ht="15.75" thickBot="1">
      <c r="A86" s="12"/>
      <c r="B86" s="43"/>
      <c r="C86" s="42"/>
      <c r="D86" s="42"/>
      <c r="E86" s="42"/>
      <c r="F86" s="44"/>
      <c r="G86" s="49"/>
      <c r="H86" s="44"/>
      <c r="I86" s="42"/>
      <c r="J86" s="44"/>
      <c r="K86" s="46"/>
      <c r="L86" s="47"/>
    </row>
    <row r="87" spans="1:12" ht="15.75" thickTop="1">
      <c r="A87" s="12"/>
      <c r="B87" s="175" t="s">
        <v>1394</v>
      </c>
      <c r="C87" s="175"/>
      <c r="D87" s="175"/>
      <c r="E87" s="175"/>
      <c r="F87" s="175"/>
      <c r="G87" s="175"/>
      <c r="H87" s="175"/>
      <c r="I87" s="175"/>
      <c r="J87" s="175"/>
      <c r="K87" s="175"/>
      <c r="L87" s="175"/>
    </row>
    <row r="88" spans="1:12">
      <c r="A88" s="12"/>
      <c r="B88" s="38"/>
      <c r="C88" s="38"/>
      <c r="D88" s="38"/>
      <c r="E88" s="38"/>
      <c r="F88" s="38"/>
      <c r="G88" s="38"/>
      <c r="H88" s="38"/>
      <c r="I88" s="38"/>
      <c r="J88" s="38"/>
      <c r="K88" s="38"/>
      <c r="L88" s="38"/>
    </row>
    <row r="89" spans="1:12">
      <c r="A89" s="12"/>
      <c r="B89" s="17"/>
      <c r="C89" s="17"/>
      <c r="D89" s="17"/>
      <c r="E89" s="17"/>
      <c r="F89" s="17"/>
      <c r="G89" s="17"/>
      <c r="H89" s="17"/>
      <c r="I89" s="17"/>
      <c r="J89" s="17"/>
      <c r="K89" s="17"/>
      <c r="L89" s="17"/>
    </row>
    <row r="90" spans="1:12">
      <c r="A90" s="12"/>
      <c r="B90" s="137" t="s">
        <v>1347</v>
      </c>
      <c r="C90" s="24"/>
      <c r="D90" s="28" t="s">
        <v>1348</v>
      </c>
      <c r="E90" s="24"/>
      <c r="F90" s="93" t="s">
        <v>1350</v>
      </c>
      <c r="G90" s="93"/>
      <c r="H90" s="93"/>
      <c r="I90" s="24"/>
      <c r="J90" s="93" t="s">
        <v>1395</v>
      </c>
      <c r="K90" s="93"/>
      <c r="L90" s="93"/>
    </row>
    <row r="91" spans="1:12">
      <c r="A91" s="12"/>
      <c r="B91" s="137"/>
      <c r="C91" s="24"/>
      <c r="D91" s="28" t="s">
        <v>1349</v>
      </c>
      <c r="E91" s="24"/>
      <c r="F91" s="93" t="s">
        <v>1351</v>
      </c>
      <c r="G91" s="93"/>
      <c r="H91" s="93"/>
      <c r="I91" s="24"/>
      <c r="J91" s="93"/>
      <c r="K91" s="93"/>
      <c r="L91" s="93"/>
    </row>
    <row r="92" spans="1:12" ht="15.75" thickBot="1">
      <c r="A92" s="12"/>
      <c r="B92" s="162"/>
      <c r="C92" s="24"/>
      <c r="D92" s="127"/>
      <c r="E92" s="24"/>
      <c r="F92" s="131">
        <v>41274</v>
      </c>
      <c r="G92" s="131"/>
      <c r="H92" s="131"/>
      <c r="I92" s="24"/>
      <c r="J92" s="39"/>
      <c r="K92" s="39"/>
      <c r="L92" s="39"/>
    </row>
    <row r="93" spans="1:12">
      <c r="A93" s="12"/>
      <c r="B93" s="116" t="s">
        <v>1083</v>
      </c>
      <c r="C93" s="15"/>
      <c r="D93" s="15"/>
      <c r="E93" s="15"/>
      <c r="F93" s="64"/>
      <c r="G93" s="64"/>
      <c r="H93" s="64"/>
      <c r="I93" s="15"/>
      <c r="J93" s="64"/>
      <c r="K93" s="64"/>
      <c r="L93" s="64"/>
    </row>
    <row r="94" spans="1:12">
      <c r="A94" s="12"/>
      <c r="B94" s="36" t="s">
        <v>1353</v>
      </c>
      <c r="C94" s="32"/>
      <c r="D94" s="32"/>
      <c r="E94" s="32"/>
      <c r="F94" s="42"/>
      <c r="G94" s="42"/>
      <c r="H94" s="42"/>
      <c r="I94" s="32"/>
      <c r="J94" s="42"/>
      <c r="K94" s="42"/>
      <c r="L94" s="42"/>
    </row>
    <row r="95" spans="1:12">
      <c r="A95" s="12"/>
      <c r="B95" s="163" t="s">
        <v>1099</v>
      </c>
      <c r="C95" s="24"/>
      <c r="D95" s="164" t="s">
        <v>702</v>
      </c>
      <c r="E95" s="24"/>
      <c r="F95" s="26" t="s">
        <v>1084</v>
      </c>
      <c r="G95" s="52" t="s">
        <v>1316</v>
      </c>
      <c r="H95" s="26" t="s">
        <v>1114</v>
      </c>
      <c r="I95" s="24"/>
      <c r="J95" s="26" t="s">
        <v>1084</v>
      </c>
      <c r="K95" s="53">
        <v>3218</v>
      </c>
      <c r="L95" s="24"/>
    </row>
    <row r="96" spans="1:12">
      <c r="A96" s="12"/>
      <c r="B96" s="163"/>
      <c r="C96" s="24"/>
      <c r="D96" s="164"/>
      <c r="E96" s="24"/>
      <c r="F96" s="26"/>
      <c r="G96" s="52"/>
      <c r="H96" s="26"/>
      <c r="I96" s="24"/>
      <c r="J96" s="26"/>
      <c r="K96" s="53"/>
      <c r="L96" s="24"/>
    </row>
    <row r="97" spans="1:12" ht="26.25">
      <c r="A97" s="12"/>
      <c r="B97" s="159" t="s">
        <v>1101</v>
      </c>
      <c r="C97" s="32"/>
      <c r="D97" s="160" t="s">
        <v>702</v>
      </c>
      <c r="E97" s="32"/>
      <c r="F97" s="48" t="s">
        <v>1396</v>
      </c>
      <c r="G97" s="48"/>
      <c r="H97" s="33" t="s">
        <v>1114</v>
      </c>
      <c r="I97" s="32"/>
      <c r="J97" s="48" t="s">
        <v>1397</v>
      </c>
      <c r="K97" s="48"/>
      <c r="L97" s="33" t="s">
        <v>1114</v>
      </c>
    </row>
    <row r="98" spans="1:12">
      <c r="A98" s="12"/>
      <c r="B98" s="163" t="s">
        <v>1100</v>
      </c>
      <c r="C98" s="24"/>
      <c r="D98" s="164" t="s">
        <v>702</v>
      </c>
      <c r="E98" s="24"/>
      <c r="F98" s="52" t="s">
        <v>1398</v>
      </c>
      <c r="G98" s="52"/>
      <c r="H98" s="26" t="s">
        <v>1114</v>
      </c>
      <c r="I98" s="24"/>
      <c r="J98" s="52">
        <v>570</v>
      </c>
      <c r="K98" s="52"/>
      <c r="L98" s="24"/>
    </row>
    <row r="99" spans="1:12">
      <c r="A99" s="12"/>
      <c r="B99" s="163"/>
      <c r="C99" s="24"/>
      <c r="D99" s="164"/>
      <c r="E99" s="24"/>
      <c r="F99" s="52"/>
      <c r="G99" s="52"/>
      <c r="H99" s="26"/>
      <c r="I99" s="24"/>
      <c r="J99" s="52"/>
      <c r="K99" s="52"/>
      <c r="L99" s="24"/>
    </row>
    <row r="100" spans="1:12">
      <c r="A100" s="12"/>
      <c r="B100" s="165" t="s">
        <v>1102</v>
      </c>
      <c r="C100" s="42"/>
      <c r="D100" s="166" t="s">
        <v>718</v>
      </c>
      <c r="E100" s="42"/>
      <c r="F100" s="48">
        <v>169</v>
      </c>
      <c r="G100" s="48"/>
      <c r="H100" s="42"/>
      <c r="I100" s="42"/>
      <c r="J100" s="48" t="s">
        <v>1399</v>
      </c>
      <c r="K100" s="48"/>
      <c r="L100" s="43" t="s">
        <v>1114</v>
      </c>
    </row>
    <row r="101" spans="1:12">
      <c r="A101" s="12"/>
      <c r="B101" s="165"/>
      <c r="C101" s="42"/>
      <c r="D101" s="166"/>
      <c r="E101" s="42"/>
      <c r="F101" s="48"/>
      <c r="G101" s="48"/>
      <c r="H101" s="42"/>
      <c r="I101" s="42"/>
      <c r="J101" s="48"/>
      <c r="K101" s="48"/>
      <c r="L101" s="43"/>
    </row>
    <row r="102" spans="1:12" ht="15.75" thickBot="1">
      <c r="A102" s="12"/>
      <c r="B102" s="157" t="s">
        <v>1108</v>
      </c>
      <c r="C102" s="15"/>
      <c r="D102" s="158" t="s">
        <v>718</v>
      </c>
      <c r="E102" s="15"/>
      <c r="F102" s="54" t="s">
        <v>1400</v>
      </c>
      <c r="G102" s="54"/>
      <c r="H102" s="21" t="s">
        <v>1114</v>
      </c>
      <c r="I102" s="15"/>
      <c r="J102" s="54" t="s">
        <v>1401</v>
      </c>
      <c r="K102" s="54"/>
      <c r="L102" s="21" t="s">
        <v>1114</v>
      </c>
    </row>
    <row r="103" spans="1:12" ht="15.75" thickBot="1">
      <c r="A103" s="12"/>
      <c r="B103" s="32"/>
      <c r="C103" s="32"/>
      <c r="D103" s="32"/>
      <c r="E103" s="32"/>
      <c r="F103" s="167" t="s">
        <v>1402</v>
      </c>
      <c r="G103" s="167"/>
      <c r="H103" s="169" t="s">
        <v>1114</v>
      </c>
      <c r="I103" s="32"/>
      <c r="J103" s="167" t="s">
        <v>1403</v>
      </c>
      <c r="K103" s="167"/>
      <c r="L103" s="169" t="s">
        <v>1114</v>
      </c>
    </row>
    <row r="104" spans="1:12">
      <c r="A104" s="12"/>
      <c r="B104" s="30" t="s">
        <v>1360</v>
      </c>
      <c r="C104" s="15"/>
      <c r="D104" s="15"/>
      <c r="E104" s="15"/>
      <c r="F104" s="64"/>
      <c r="G104" s="64"/>
      <c r="H104" s="64"/>
      <c r="I104" s="15"/>
      <c r="J104" s="64"/>
      <c r="K104" s="64"/>
      <c r="L104" s="64"/>
    </row>
    <row r="105" spans="1:12" ht="26.25">
      <c r="A105" s="12"/>
      <c r="B105" s="159" t="s">
        <v>1099</v>
      </c>
      <c r="C105" s="32"/>
      <c r="D105" s="160" t="s">
        <v>702</v>
      </c>
      <c r="E105" s="32"/>
      <c r="F105" s="48" t="s">
        <v>1319</v>
      </c>
      <c r="G105" s="48"/>
      <c r="H105" s="33" t="s">
        <v>1114</v>
      </c>
      <c r="I105" s="32"/>
      <c r="J105" s="48" t="s">
        <v>1300</v>
      </c>
      <c r="K105" s="48"/>
      <c r="L105" s="33" t="s">
        <v>1114</v>
      </c>
    </row>
    <row r="106" spans="1:12">
      <c r="A106" s="12"/>
      <c r="B106" s="163" t="s">
        <v>1101</v>
      </c>
      <c r="C106" s="24"/>
      <c r="D106" s="164" t="s">
        <v>702</v>
      </c>
      <c r="E106" s="24"/>
      <c r="F106" s="53">
        <v>9665</v>
      </c>
      <c r="G106" s="53"/>
      <c r="H106" s="24"/>
      <c r="I106" s="24"/>
      <c r="J106" s="52" t="s">
        <v>1404</v>
      </c>
      <c r="K106" s="52"/>
      <c r="L106" s="26" t="s">
        <v>1114</v>
      </c>
    </row>
    <row r="107" spans="1:12">
      <c r="A107" s="12"/>
      <c r="B107" s="163"/>
      <c r="C107" s="24"/>
      <c r="D107" s="164"/>
      <c r="E107" s="24"/>
      <c r="F107" s="53"/>
      <c r="G107" s="53"/>
      <c r="H107" s="24"/>
      <c r="I107" s="24"/>
      <c r="J107" s="52"/>
      <c r="K107" s="52"/>
      <c r="L107" s="26"/>
    </row>
    <row r="108" spans="1:12" ht="26.25">
      <c r="A108" s="12"/>
      <c r="B108" s="159" t="s">
        <v>1100</v>
      </c>
      <c r="C108" s="32"/>
      <c r="D108" s="160" t="s">
        <v>702</v>
      </c>
      <c r="E108" s="32"/>
      <c r="F108" s="48" t="s">
        <v>1405</v>
      </c>
      <c r="G108" s="48"/>
      <c r="H108" s="33" t="s">
        <v>1114</v>
      </c>
      <c r="I108" s="32"/>
      <c r="J108" s="48" t="s">
        <v>1406</v>
      </c>
      <c r="K108" s="48"/>
      <c r="L108" s="33" t="s">
        <v>1114</v>
      </c>
    </row>
    <row r="109" spans="1:12">
      <c r="A109" s="12"/>
      <c r="B109" s="163" t="s">
        <v>1103</v>
      </c>
      <c r="C109" s="24"/>
      <c r="D109" s="164" t="s">
        <v>727</v>
      </c>
      <c r="E109" s="24"/>
      <c r="F109" s="52" t="s">
        <v>1407</v>
      </c>
      <c r="G109" s="52"/>
      <c r="H109" s="26" t="s">
        <v>1114</v>
      </c>
      <c r="I109" s="24"/>
      <c r="J109" s="52">
        <v>209</v>
      </c>
      <c r="K109" s="52"/>
      <c r="L109" s="24"/>
    </row>
    <row r="110" spans="1:12">
      <c r="A110" s="12"/>
      <c r="B110" s="163"/>
      <c r="C110" s="24"/>
      <c r="D110" s="164"/>
      <c r="E110" s="24"/>
      <c r="F110" s="52"/>
      <c r="G110" s="52"/>
      <c r="H110" s="26"/>
      <c r="I110" s="24"/>
      <c r="J110" s="52"/>
      <c r="K110" s="52"/>
      <c r="L110" s="24"/>
    </row>
    <row r="111" spans="1:12">
      <c r="A111" s="12"/>
      <c r="B111" s="165" t="s">
        <v>1102</v>
      </c>
      <c r="C111" s="42"/>
      <c r="D111" s="166" t="s">
        <v>718</v>
      </c>
      <c r="E111" s="42"/>
      <c r="F111" s="48" t="s">
        <v>1408</v>
      </c>
      <c r="G111" s="48"/>
      <c r="H111" s="43" t="s">
        <v>1114</v>
      </c>
      <c r="I111" s="42"/>
      <c r="J111" s="45">
        <v>16094</v>
      </c>
      <c r="K111" s="45"/>
      <c r="L111" s="42"/>
    </row>
    <row r="112" spans="1:12">
      <c r="A112" s="12"/>
      <c r="B112" s="165"/>
      <c r="C112" s="42"/>
      <c r="D112" s="166"/>
      <c r="E112" s="42"/>
      <c r="F112" s="48"/>
      <c r="G112" s="48"/>
      <c r="H112" s="43"/>
      <c r="I112" s="42"/>
      <c r="J112" s="45"/>
      <c r="K112" s="45"/>
      <c r="L112" s="42"/>
    </row>
    <row r="113" spans="1:12">
      <c r="A113" s="12"/>
      <c r="B113" s="163" t="s">
        <v>1108</v>
      </c>
      <c r="C113" s="24"/>
      <c r="D113" s="164" t="s">
        <v>718</v>
      </c>
      <c r="E113" s="24"/>
      <c r="F113" s="52" t="s">
        <v>1085</v>
      </c>
      <c r="G113" s="52"/>
      <c r="H113" s="24"/>
      <c r="I113" s="24"/>
      <c r="J113" s="52" t="s">
        <v>1409</v>
      </c>
      <c r="K113" s="52"/>
      <c r="L113" s="26" t="s">
        <v>1114</v>
      </c>
    </row>
    <row r="114" spans="1:12" ht="15.75" thickBot="1">
      <c r="A114" s="12"/>
      <c r="B114" s="163"/>
      <c r="C114" s="24"/>
      <c r="D114" s="164"/>
      <c r="E114" s="24"/>
      <c r="F114" s="54"/>
      <c r="G114" s="54"/>
      <c r="H114" s="55"/>
      <c r="I114" s="24"/>
      <c r="J114" s="54"/>
      <c r="K114" s="54"/>
      <c r="L114" s="82"/>
    </row>
    <row r="115" spans="1:12">
      <c r="A115" s="12"/>
      <c r="B115" s="42"/>
      <c r="C115" s="42"/>
      <c r="D115" s="42"/>
      <c r="E115" s="42"/>
      <c r="F115" s="58" t="s">
        <v>1410</v>
      </c>
      <c r="G115" s="58"/>
      <c r="H115" s="85" t="s">
        <v>1114</v>
      </c>
      <c r="I115" s="42"/>
      <c r="J115" s="62">
        <v>15618</v>
      </c>
      <c r="K115" s="62"/>
      <c r="L115" s="60"/>
    </row>
    <row r="116" spans="1:12" ht="15.75" thickBot="1">
      <c r="A116" s="12"/>
      <c r="B116" s="42"/>
      <c r="C116" s="42"/>
      <c r="D116" s="42"/>
      <c r="E116" s="42"/>
      <c r="F116" s="59"/>
      <c r="G116" s="59"/>
      <c r="H116" s="81"/>
      <c r="I116" s="42"/>
      <c r="J116" s="63"/>
      <c r="K116" s="63"/>
      <c r="L116" s="61"/>
    </row>
    <row r="117" spans="1:12">
      <c r="A117" s="12"/>
      <c r="B117" s="26" t="s">
        <v>936</v>
      </c>
      <c r="C117" s="24"/>
      <c r="D117" s="24"/>
      <c r="E117" s="24"/>
      <c r="F117" s="75" t="s">
        <v>1084</v>
      </c>
      <c r="G117" s="72" t="s">
        <v>1411</v>
      </c>
      <c r="H117" s="75" t="s">
        <v>1114</v>
      </c>
      <c r="I117" s="24"/>
      <c r="J117" s="75" t="s">
        <v>1084</v>
      </c>
      <c r="K117" s="73">
        <v>13417</v>
      </c>
      <c r="L117" s="64"/>
    </row>
    <row r="118" spans="1:12" ht="15.75" thickBot="1">
      <c r="A118" s="12"/>
      <c r="B118" s="26"/>
      <c r="C118" s="24"/>
      <c r="D118" s="24"/>
      <c r="E118" s="24"/>
      <c r="F118" s="76"/>
      <c r="G118" s="77"/>
      <c r="H118" s="76"/>
      <c r="I118" s="24"/>
      <c r="J118" s="76"/>
      <c r="K118" s="79"/>
      <c r="L118" s="78"/>
    </row>
    <row r="119" spans="1:12" ht="15.75" thickTop="1">
      <c r="A119" s="12" t="s">
        <v>1749</v>
      </c>
      <c r="B119" s="24" t="s">
        <v>1412</v>
      </c>
      <c r="C119" s="24"/>
      <c r="D119" s="24"/>
      <c r="E119" s="24"/>
      <c r="F119" s="24"/>
      <c r="G119" s="24"/>
      <c r="H119" s="24"/>
      <c r="I119" s="24"/>
      <c r="J119" s="24"/>
      <c r="K119" s="24"/>
      <c r="L119" s="24"/>
    </row>
    <row r="120" spans="1:12">
      <c r="A120" s="12"/>
      <c r="B120" s="38"/>
      <c r="C120" s="38"/>
      <c r="D120" s="38"/>
      <c r="E120" s="38"/>
      <c r="F120" s="38"/>
      <c r="G120" s="38"/>
      <c r="H120" s="38"/>
      <c r="I120" s="38"/>
      <c r="J120" s="38"/>
    </row>
    <row r="121" spans="1:12">
      <c r="A121" s="12"/>
      <c r="B121" s="17"/>
      <c r="C121" s="17"/>
      <c r="D121" s="17"/>
      <c r="E121" s="17"/>
      <c r="F121" s="17"/>
      <c r="G121" s="17"/>
      <c r="H121" s="17"/>
      <c r="I121" s="17"/>
      <c r="J121" s="17"/>
    </row>
    <row r="122" spans="1:12" ht="15.75" thickBot="1">
      <c r="A122" s="12"/>
      <c r="B122" s="171" t="s">
        <v>1347</v>
      </c>
      <c r="C122" s="15"/>
      <c r="D122" s="150" t="s">
        <v>1413</v>
      </c>
      <c r="E122" s="150"/>
      <c r="F122" s="150"/>
      <c r="G122" s="15"/>
      <c r="H122" s="150" t="s">
        <v>1282</v>
      </c>
      <c r="I122" s="150"/>
      <c r="J122" s="150"/>
    </row>
    <row r="123" spans="1:12">
      <c r="A123" s="12"/>
      <c r="B123" s="15"/>
      <c r="C123" s="15"/>
      <c r="D123" s="40" t="s">
        <v>1083</v>
      </c>
      <c r="E123" s="40"/>
      <c r="F123" s="40"/>
      <c r="G123" s="40"/>
      <c r="H123" s="40"/>
      <c r="I123" s="40"/>
      <c r="J123" s="40"/>
    </row>
    <row r="124" spans="1:12">
      <c r="A124" s="12"/>
      <c r="B124" s="43" t="s">
        <v>1102</v>
      </c>
      <c r="C124" s="42"/>
      <c r="D124" s="43" t="s">
        <v>1084</v>
      </c>
      <c r="E124" s="45">
        <v>2227315</v>
      </c>
      <c r="F124" s="42"/>
      <c r="G124" s="42"/>
      <c r="H124" s="43" t="s">
        <v>1084</v>
      </c>
      <c r="I124" s="45">
        <v>828442</v>
      </c>
      <c r="J124" s="42"/>
    </row>
    <row r="125" spans="1:12">
      <c r="A125" s="12"/>
      <c r="B125" s="43"/>
      <c r="C125" s="42"/>
      <c r="D125" s="43"/>
      <c r="E125" s="45"/>
      <c r="F125" s="42"/>
      <c r="G125" s="42"/>
      <c r="H125" s="43"/>
      <c r="I125" s="45"/>
      <c r="J125" s="42"/>
    </row>
    <row r="126" spans="1:12">
      <c r="A126" s="12"/>
      <c r="B126" s="26" t="s">
        <v>1414</v>
      </c>
      <c r="C126" s="24"/>
      <c r="D126" s="53">
        <v>552411</v>
      </c>
      <c r="E126" s="53"/>
      <c r="F126" s="24"/>
      <c r="G126" s="24"/>
      <c r="H126" s="53">
        <v>319603</v>
      </c>
      <c r="I126" s="53"/>
      <c r="J126" s="24"/>
    </row>
    <row r="127" spans="1:12">
      <c r="A127" s="12"/>
      <c r="B127" s="26"/>
      <c r="C127" s="24"/>
      <c r="D127" s="53"/>
      <c r="E127" s="53"/>
      <c r="F127" s="24"/>
      <c r="G127" s="24"/>
      <c r="H127" s="53"/>
      <c r="I127" s="53"/>
      <c r="J127" s="24"/>
    </row>
    <row r="128" spans="1:12">
      <c r="A128" s="12"/>
      <c r="B128" s="43" t="s">
        <v>1103</v>
      </c>
      <c r="C128" s="42"/>
      <c r="D128" s="45">
        <v>55108</v>
      </c>
      <c r="E128" s="45"/>
      <c r="F128" s="42"/>
      <c r="G128" s="42"/>
      <c r="H128" s="45">
        <v>29212</v>
      </c>
      <c r="I128" s="45"/>
      <c r="J128" s="42"/>
    </row>
    <row r="129" spans="1:12">
      <c r="A129" s="12"/>
      <c r="B129" s="43"/>
      <c r="C129" s="42"/>
      <c r="D129" s="45"/>
      <c r="E129" s="45"/>
      <c r="F129" s="42"/>
      <c r="G129" s="42"/>
      <c r="H129" s="45"/>
      <c r="I129" s="45"/>
      <c r="J129" s="42"/>
    </row>
    <row r="130" spans="1:12">
      <c r="A130" s="12"/>
      <c r="B130" s="26" t="s">
        <v>1108</v>
      </c>
      <c r="C130" s="24"/>
      <c r="D130" s="53">
        <v>738830</v>
      </c>
      <c r="E130" s="53"/>
      <c r="F130" s="24"/>
      <c r="G130" s="24"/>
      <c r="H130" s="53">
        <v>134831</v>
      </c>
      <c r="I130" s="53"/>
      <c r="J130" s="24"/>
    </row>
    <row r="131" spans="1:12">
      <c r="A131" s="12"/>
      <c r="B131" s="26"/>
      <c r="C131" s="24"/>
      <c r="D131" s="53"/>
      <c r="E131" s="53"/>
      <c r="F131" s="24"/>
      <c r="G131" s="24"/>
      <c r="H131" s="53"/>
      <c r="I131" s="53"/>
      <c r="J131" s="24"/>
    </row>
    <row r="132" spans="1:12">
      <c r="A132" s="12"/>
      <c r="B132" s="43" t="s">
        <v>1107</v>
      </c>
      <c r="C132" s="42"/>
      <c r="D132" s="45">
        <v>926369</v>
      </c>
      <c r="E132" s="45"/>
      <c r="F132" s="42"/>
      <c r="G132" s="42"/>
      <c r="H132" s="45">
        <v>10736</v>
      </c>
      <c r="I132" s="45"/>
      <c r="J132" s="42"/>
    </row>
    <row r="133" spans="1:12">
      <c r="A133" s="12"/>
      <c r="B133" s="43"/>
      <c r="C133" s="42"/>
      <c r="D133" s="45"/>
      <c r="E133" s="45"/>
      <c r="F133" s="42"/>
      <c r="G133" s="42"/>
      <c r="H133" s="45"/>
      <c r="I133" s="45"/>
      <c r="J133" s="42"/>
    </row>
    <row r="134" spans="1:12">
      <c r="A134" s="12"/>
      <c r="B134" s="26" t="s">
        <v>1109</v>
      </c>
      <c r="C134" s="24"/>
      <c r="D134" s="53">
        <v>42143</v>
      </c>
      <c r="E134" s="53"/>
      <c r="F134" s="24"/>
      <c r="G134" s="24"/>
      <c r="H134" s="52">
        <v>369</v>
      </c>
      <c r="I134" s="52"/>
      <c r="J134" s="24"/>
    </row>
    <row r="135" spans="1:12">
      <c r="A135" s="12"/>
      <c r="B135" s="26"/>
      <c r="C135" s="24"/>
      <c r="D135" s="53"/>
      <c r="E135" s="53"/>
      <c r="F135" s="24"/>
      <c r="G135" s="24"/>
      <c r="H135" s="52"/>
      <c r="I135" s="52"/>
      <c r="J135" s="24"/>
    </row>
    <row r="136" spans="1:12">
      <c r="A136" s="12"/>
      <c r="B136" s="43" t="s">
        <v>1110</v>
      </c>
      <c r="C136" s="42"/>
      <c r="D136" s="48">
        <v>120</v>
      </c>
      <c r="E136" s="48"/>
      <c r="F136" s="42"/>
      <c r="G136" s="42"/>
      <c r="H136" s="48" t="s">
        <v>1085</v>
      </c>
      <c r="I136" s="48"/>
      <c r="J136" s="42"/>
    </row>
    <row r="137" spans="1:12">
      <c r="A137" s="12"/>
      <c r="B137" s="43"/>
      <c r="C137" s="42"/>
      <c r="D137" s="48"/>
      <c r="E137" s="48"/>
      <c r="F137" s="42"/>
      <c r="G137" s="42"/>
      <c r="H137" s="48"/>
      <c r="I137" s="48"/>
      <c r="J137" s="42"/>
    </row>
    <row r="138" spans="1:12">
      <c r="A138" s="12" t="s">
        <v>1750</v>
      </c>
      <c r="B138" s="24" t="s">
        <v>1416</v>
      </c>
      <c r="C138" s="24"/>
      <c r="D138" s="24"/>
      <c r="E138" s="24"/>
      <c r="F138" s="24"/>
      <c r="G138" s="24"/>
      <c r="H138" s="24"/>
      <c r="I138" s="24"/>
      <c r="J138" s="24"/>
      <c r="K138" s="24"/>
      <c r="L138" s="24"/>
    </row>
    <row r="139" spans="1:12">
      <c r="A139" s="12"/>
      <c r="B139" s="38"/>
      <c r="C139" s="38"/>
      <c r="D139" s="38"/>
      <c r="E139" s="38"/>
      <c r="F139" s="38"/>
      <c r="G139" s="38"/>
      <c r="H139" s="38"/>
      <c r="I139" s="38"/>
      <c r="J139" s="38"/>
    </row>
    <row r="140" spans="1:12">
      <c r="A140" s="12"/>
      <c r="B140" s="17"/>
      <c r="C140" s="17"/>
      <c r="D140" s="17"/>
      <c r="E140" s="17"/>
      <c r="F140" s="17"/>
      <c r="G140" s="17"/>
      <c r="H140" s="17"/>
      <c r="I140" s="17"/>
      <c r="J140" s="17"/>
    </row>
    <row r="141" spans="1:12">
      <c r="A141" s="12"/>
      <c r="B141" s="71" t="s">
        <v>1417</v>
      </c>
      <c r="C141" s="24"/>
      <c r="D141" s="173" t="s">
        <v>1418</v>
      </c>
      <c r="E141" s="173"/>
      <c r="F141" s="173"/>
      <c r="G141" s="24"/>
      <c r="H141" s="173" t="s">
        <v>1418</v>
      </c>
      <c r="I141" s="173"/>
      <c r="J141" s="173"/>
    </row>
    <row r="142" spans="1:12" ht="15.75" thickBot="1">
      <c r="A142" s="12"/>
      <c r="B142" s="172"/>
      <c r="C142" s="24"/>
      <c r="D142" s="152">
        <v>42004</v>
      </c>
      <c r="E142" s="152"/>
      <c r="F142" s="152"/>
      <c r="G142" s="24"/>
      <c r="H142" s="150" t="s">
        <v>1419</v>
      </c>
      <c r="I142" s="150"/>
      <c r="J142" s="150"/>
    </row>
    <row r="143" spans="1:12">
      <c r="A143" s="12"/>
      <c r="B143" s="20" t="s">
        <v>1083</v>
      </c>
      <c r="C143" s="15"/>
      <c r="D143" s="64"/>
      <c r="E143" s="64"/>
      <c r="F143" s="64"/>
      <c r="G143" s="15"/>
      <c r="H143" s="64"/>
      <c r="I143" s="64"/>
      <c r="J143" s="64"/>
    </row>
    <row r="144" spans="1:12">
      <c r="A144" s="12"/>
      <c r="B144" s="43" t="s">
        <v>1420</v>
      </c>
      <c r="C144" s="42"/>
      <c r="D144" s="43" t="s">
        <v>1084</v>
      </c>
      <c r="E144" s="45">
        <v>27741</v>
      </c>
      <c r="F144" s="42"/>
      <c r="G144" s="42"/>
      <c r="H144" s="43" t="s">
        <v>1084</v>
      </c>
      <c r="I144" s="45">
        <v>1421</v>
      </c>
      <c r="J144" s="42"/>
    </row>
    <row r="145" spans="1:10">
      <c r="A145" s="12"/>
      <c r="B145" s="43"/>
      <c r="C145" s="42"/>
      <c r="D145" s="43"/>
      <c r="E145" s="45"/>
      <c r="F145" s="42"/>
      <c r="G145" s="42"/>
      <c r="H145" s="43"/>
      <c r="I145" s="45"/>
      <c r="J145" s="42"/>
    </row>
    <row r="146" spans="1:10" ht="23.25" customHeight="1">
      <c r="A146" s="12"/>
      <c r="B146" s="155" t="s">
        <v>1421</v>
      </c>
      <c r="C146" s="24"/>
      <c r="D146" s="26" t="s">
        <v>1084</v>
      </c>
      <c r="E146" s="52" t="s">
        <v>1422</v>
      </c>
      <c r="F146" s="26" t="s">
        <v>1114</v>
      </c>
      <c r="G146" s="24"/>
      <c r="H146" s="26" t="s">
        <v>1084</v>
      </c>
      <c r="I146" s="52">
        <v>57</v>
      </c>
      <c r="J146" s="24"/>
    </row>
    <row r="147" spans="1:10">
      <c r="A147" s="12"/>
      <c r="B147" s="155"/>
      <c r="C147" s="24"/>
      <c r="D147" s="26"/>
      <c r="E147" s="52"/>
      <c r="F147" s="26"/>
      <c r="G147" s="24"/>
      <c r="H147" s="26"/>
      <c r="I147" s="52"/>
      <c r="J147" s="24"/>
    </row>
    <row r="148" spans="1:10" ht="26.25">
      <c r="A148" s="12"/>
      <c r="B148" s="32" t="s">
        <v>1423</v>
      </c>
      <c r="C148" s="32"/>
      <c r="D148" s="33" t="s">
        <v>1084</v>
      </c>
      <c r="E148" s="34" t="s">
        <v>1424</v>
      </c>
      <c r="F148" s="33" t="s">
        <v>1114</v>
      </c>
      <c r="G148" s="32"/>
      <c r="H148" s="33" t="s">
        <v>1084</v>
      </c>
      <c r="I148" s="34" t="s">
        <v>1425</v>
      </c>
      <c r="J148" s="33" t="s">
        <v>1114</v>
      </c>
    </row>
    <row r="149" spans="1:10" ht="23.25" customHeight="1">
      <c r="A149" s="12"/>
      <c r="B149" s="155" t="s">
        <v>1426</v>
      </c>
      <c r="C149" s="24"/>
      <c r="D149" s="26" t="s">
        <v>1084</v>
      </c>
      <c r="E149" s="53">
        <v>54874</v>
      </c>
      <c r="F149" s="24"/>
      <c r="G149" s="24"/>
      <c r="H149" s="26" t="s">
        <v>1084</v>
      </c>
      <c r="I149" s="52">
        <v>249</v>
      </c>
      <c r="J149" s="24"/>
    </row>
    <row r="150" spans="1:10">
      <c r="A150" s="12"/>
      <c r="B150" s="155"/>
      <c r="C150" s="24"/>
      <c r="D150" s="26"/>
      <c r="E150" s="53"/>
      <c r="F150" s="24"/>
      <c r="G150" s="24"/>
      <c r="H150" s="26"/>
      <c r="I150" s="52"/>
      <c r="J150" s="24"/>
    </row>
    <row r="151" spans="1:10">
      <c r="A151" s="12"/>
      <c r="B151" s="17"/>
      <c r="C151" s="17"/>
    </row>
    <row r="152" spans="1:10" ht="33.75">
      <c r="A152" s="12"/>
      <c r="B152" s="86">
        <v>-1</v>
      </c>
      <c r="C152" s="118" t="s">
        <v>1427</v>
      </c>
    </row>
    <row r="153" spans="1:10">
      <c r="A153" s="12"/>
      <c r="B153" s="17"/>
      <c r="C153" s="17"/>
    </row>
    <row r="154" spans="1:10" ht="225">
      <c r="A154" s="12"/>
      <c r="B154" s="86">
        <v>-2</v>
      </c>
      <c r="C154" s="118" t="s">
        <v>1428</v>
      </c>
    </row>
  </sheetData>
  <mergeCells count="509">
    <mergeCell ref="B50:L50"/>
    <mergeCell ref="B87:L87"/>
    <mergeCell ref="A119:A137"/>
    <mergeCell ref="B119:L119"/>
    <mergeCell ref="A138:A154"/>
    <mergeCell ref="B138:L138"/>
    <mergeCell ref="H149:H150"/>
    <mergeCell ref="I149:I150"/>
    <mergeCell ref="J149:J150"/>
    <mergeCell ref="A1:A2"/>
    <mergeCell ref="B1:L1"/>
    <mergeCell ref="B2:L2"/>
    <mergeCell ref="B3:L3"/>
    <mergeCell ref="A4:A118"/>
    <mergeCell ref="B4:L4"/>
    <mergeCell ref="B5:L5"/>
    <mergeCell ref="B149:B150"/>
    <mergeCell ref="C149:C150"/>
    <mergeCell ref="D149:D150"/>
    <mergeCell ref="E149:E150"/>
    <mergeCell ref="F149:F150"/>
    <mergeCell ref="G149:G150"/>
    <mergeCell ref="J144:J145"/>
    <mergeCell ref="B146:B147"/>
    <mergeCell ref="C146:C147"/>
    <mergeCell ref="D146:D147"/>
    <mergeCell ref="E146:E147"/>
    <mergeCell ref="F146:F147"/>
    <mergeCell ref="G146:G147"/>
    <mergeCell ref="H146:H147"/>
    <mergeCell ref="I146:I147"/>
    <mergeCell ref="J146:J147"/>
    <mergeCell ref="D143:F143"/>
    <mergeCell ref="H143:J143"/>
    <mergeCell ref="B144:B145"/>
    <mergeCell ref="C144:C145"/>
    <mergeCell ref="D144:D145"/>
    <mergeCell ref="E144:E145"/>
    <mergeCell ref="F144:F145"/>
    <mergeCell ref="G144:G145"/>
    <mergeCell ref="H144:H145"/>
    <mergeCell ref="I144:I145"/>
    <mergeCell ref="J136:J137"/>
    <mergeCell ref="B139:J139"/>
    <mergeCell ref="B141:B142"/>
    <mergeCell ref="C141:C142"/>
    <mergeCell ref="D141:F141"/>
    <mergeCell ref="D142:F142"/>
    <mergeCell ref="G141:G142"/>
    <mergeCell ref="H141:J141"/>
    <mergeCell ref="H142:J142"/>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K117:K118"/>
    <mergeCell ref="L117:L118"/>
    <mergeCell ref="B120:J120"/>
    <mergeCell ref="D122:F122"/>
    <mergeCell ref="H122:J122"/>
    <mergeCell ref="D123:J123"/>
    <mergeCell ref="L115:L116"/>
    <mergeCell ref="B117:B118"/>
    <mergeCell ref="C117:C118"/>
    <mergeCell ref="D117:D118"/>
    <mergeCell ref="E117:E118"/>
    <mergeCell ref="F117:F118"/>
    <mergeCell ref="G117:G118"/>
    <mergeCell ref="H117:H118"/>
    <mergeCell ref="I117:I118"/>
    <mergeCell ref="J117:J118"/>
    <mergeCell ref="J113:K114"/>
    <mergeCell ref="L113:L114"/>
    <mergeCell ref="B115:B116"/>
    <mergeCell ref="C115:C116"/>
    <mergeCell ref="D115:D116"/>
    <mergeCell ref="E115:E116"/>
    <mergeCell ref="F115:G116"/>
    <mergeCell ref="H115:H116"/>
    <mergeCell ref="I115:I116"/>
    <mergeCell ref="J115:K116"/>
    <mergeCell ref="I111:I112"/>
    <mergeCell ref="J111:K112"/>
    <mergeCell ref="L111:L112"/>
    <mergeCell ref="B113:B114"/>
    <mergeCell ref="C113:C114"/>
    <mergeCell ref="D113:D114"/>
    <mergeCell ref="E113:E114"/>
    <mergeCell ref="F113:G114"/>
    <mergeCell ref="H113:H114"/>
    <mergeCell ref="I113:I114"/>
    <mergeCell ref="H109:H110"/>
    <mergeCell ref="I109:I110"/>
    <mergeCell ref="J109:K110"/>
    <mergeCell ref="L109:L110"/>
    <mergeCell ref="B111:B112"/>
    <mergeCell ref="C111:C112"/>
    <mergeCell ref="D111:D112"/>
    <mergeCell ref="E111:E112"/>
    <mergeCell ref="F111:G112"/>
    <mergeCell ref="H111:H112"/>
    <mergeCell ref="I106:I107"/>
    <mergeCell ref="J106:K107"/>
    <mergeCell ref="L106:L107"/>
    <mergeCell ref="F108:G108"/>
    <mergeCell ref="J108:K108"/>
    <mergeCell ref="B109:B110"/>
    <mergeCell ref="C109:C110"/>
    <mergeCell ref="D109:D110"/>
    <mergeCell ref="E109:E110"/>
    <mergeCell ref="F109:G110"/>
    <mergeCell ref="F104:H104"/>
    <mergeCell ref="J104:L104"/>
    <mergeCell ref="F105:G105"/>
    <mergeCell ref="J105:K105"/>
    <mergeCell ref="B106:B107"/>
    <mergeCell ref="C106:C107"/>
    <mergeCell ref="D106:D107"/>
    <mergeCell ref="E106:E107"/>
    <mergeCell ref="F106:G107"/>
    <mergeCell ref="H106:H107"/>
    <mergeCell ref="J100:K101"/>
    <mergeCell ref="L100:L101"/>
    <mergeCell ref="F102:G102"/>
    <mergeCell ref="J102:K102"/>
    <mergeCell ref="F103:G103"/>
    <mergeCell ref="J103:K103"/>
    <mergeCell ref="I98:I99"/>
    <mergeCell ref="J98:K99"/>
    <mergeCell ref="L98:L99"/>
    <mergeCell ref="B100:B101"/>
    <mergeCell ref="C100:C101"/>
    <mergeCell ref="D100:D101"/>
    <mergeCell ref="E100:E101"/>
    <mergeCell ref="F100:G101"/>
    <mergeCell ref="H100:H101"/>
    <mergeCell ref="I100:I101"/>
    <mergeCell ref="B98:B99"/>
    <mergeCell ref="C98:C99"/>
    <mergeCell ref="D98:D99"/>
    <mergeCell ref="E98:E99"/>
    <mergeCell ref="F98:G99"/>
    <mergeCell ref="H98:H99"/>
    <mergeCell ref="H95:H96"/>
    <mergeCell ref="I95:I96"/>
    <mergeCell ref="J95:J96"/>
    <mergeCell ref="K95:K96"/>
    <mergeCell ref="L95:L96"/>
    <mergeCell ref="F97:G97"/>
    <mergeCell ref="J97:K97"/>
    <mergeCell ref="B95:B96"/>
    <mergeCell ref="C95:C96"/>
    <mergeCell ref="D95:D96"/>
    <mergeCell ref="E95:E96"/>
    <mergeCell ref="F95:F96"/>
    <mergeCell ref="G95:G96"/>
    <mergeCell ref="I90:I92"/>
    <mergeCell ref="J90:L92"/>
    <mergeCell ref="F93:H93"/>
    <mergeCell ref="J93:L93"/>
    <mergeCell ref="F94:H94"/>
    <mergeCell ref="J94:L94"/>
    <mergeCell ref="J85:J86"/>
    <mergeCell ref="K85:K86"/>
    <mergeCell ref="L85:L86"/>
    <mergeCell ref="B88:L88"/>
    <mergeCell ref="B90:B92"/>
    <mergeCell ref="C90:C92"/>
    <mergeCell ref="E90:E92"/>
    <mergeCell ref="F90:H90"/>
    <mergeCell ref="F91:H91"/>
    <mergeCell ref="F92:H92"/>
    <mergeCell ref="F84:G84"/>
    <mergeCell ref="J84:K84"/>
    <mergeCell ref="B85:B86"/>
    <mergeCell ref="C85:C86"/>
    <mergeCell ref="D85:D86"/>
    <mergeCell ref="E85:E86"/>
    <mergeCell ref="F85:F86"/>
    <mergeCell ref="G85:G86"/>
    <mergeCell ref="H85:H86"/>
    <mergeCell ref="I85:I86"/>
    <mergeCell ref="H81:H82"/>
    <mergeCell ref="I81:I82"/>
    <mergeCell ref="J81:K82"/>
    <mergeCell ref="L81:L82"/>
    <mergeCell ref="F83:G83"/>
    <mergeCell ref="J83:K83"/>
    <mergeCell ref="I78:I79"/>
    <mergeCell ref="J78:K79"/>
    <mergeCell ref="L78:L79"/>
    <mergeCell ref="F80:G80"/>
    <mergeCell ref="J80:K80"/>
    <mergeCell ref="B81:B82"/>
    <mergeCell ref="C81:C82"/>
    <mergeCell ref="D81:D82"/>
    <mergeCell ref="E81:E82"/>
    <mergeCell ref="F81:G82"/>
    <mergeCell ref="B78:B79"/>
    <mergeCell ref="C78:C79"/>
    <mergeCell ref="D78:D79"/>
    <mergeCell ref="E78:E79"/>
    <mergeCell ref="F78:G79"/>
    <mergeCell ref="H78:H79"/>
    <mergeCell ref="I74:I75"/>
    <mergeCell ref="J74:K75"/>
    <mergeCell ref="L74:L75"/>
    <mergeCell ref="F76:G76"/>
    <mergeCell ref="J76:K76"/>
    <mergeCell ref="F77:G77"/>
    <mergeCell ref="J77:K77"/>
    <mergeCell ref="B74:B75"/>
    <mergeCell ref="C74:C75"/>
    <mergeCell ref="D74:D75"/>
    <mergeCell ref="E74:E75"/>
    <mergeCell ref="F74:G75"/>
    <mergeCell ref="H74:H75"/>
    <mergeCell ref="I70:I71"/>
    <mergeCell ref="J70:K71"/>
    <mergeCell ref="L70:L71"/>
    <mergeCell ref="F72:H72"/>
    <mergeCell ref="J72:L72"/>
    <mergeCell ref="F73:G73"/>
    <mergeCell ref="J73:K73"/>
    <mergeCell ref="B70:B71"/>
    <mergeCell ref="C70:C71"/>
    <mergeCell ref="D70:D71"/>
    <mergeCell ref="E70:E71"/>
    <mergeCell ref="F70:G71"/>
    <mergeCell ref="H70:H71"/>
    <mergeCell ref="L66:L67"/>
    <mergeCell ref="B68:B69"/>
    <mergeCell ref="C68:C69"/>
    <mergeCell ref="E68:E69"/>
    <mergeCell ref="F68:G69"/>
    <mergeCell ref="H68:H69"/>
    <mergeCell ref="I68:I69"/>
    <mergeCell ref="J68:K69"/>
    <mergeCell ref="L68:L69"/>
    <mergeCell ref="J64:K65"/>
    <mergeCell ref="L64:L65"/>
    <mergeCell ref="B66:B67"/>
    <mergeCell ref="C66:C67"/>
    <mergeCell ref="D66:D67"/>
    <mergeCell ref="E66:E67"/>
    <mergeCell ref="F66:G67"/>
    <mergeCell ref="H66:H67"/>
    <mergeCell ref="I66:I67"/>
    <mergeCell ref="J66:K67"/>
    <mergeCell ref="I62:I63"/>
    <mergeCell ref="J62:K63"/>
    <mergeCell ref="L62:L63"/>
    <mergeCell ref="B64:B65"/>
    <mergeCell ref="C64:C65"/>
    <mergeCell ref="D64:D65"/>
    <mergeCell ref="E64:E65"/>
    <mergeCell ref="F64:G65"/>
    <mergeCell ref="H64:H65"/>
    <mergeCell ref="I64:I65"/>
    <mergeCell ref="H60:H61"/>
    <mergeCell ref="I60:I61"/>
    <mergeCell ref="J60:K61"/>
    <mergeCell ref="L60:L61"/>
    <mergeCell ref="B62:B63"/>
    <mergeCell ref="C62:C63"/>
    <mergeCell ref="D62:D63"/>
    <mergeCell ref="E62:E63"/>
    <mergeCell ref="F62:G63"/>
    <mergeCell ref="H62:H63"/>
    <mergeCell ref="H58:H59"/>
    <mergeCell ref="I58:I59"/>
    <mergeCell ref="J58:J59"/>
    <mergeCell ref="K58:K59"/>
    <mergeCell ref="L58:L59"/>
    <mergeCell ref="B60:B61"/>
    <mergeCell ref="C60:C61"/>
    <mergeCell ref="D60:D61"/>
    <mergeCell ref="E60:E61"/>
    <mergeCell ref="F60:G61"/>
    <mergeCell ref="B58:B59"/>
    <mergeCell ref="C58:C59"/>
    <mergeCell ref="D58:D59"/>
    <mergeCell ref="E58:E59"/>
    <mergeCell ref="F58:F59"/>
    <mergeCell ref="G58:G59"/>
    <mergeCell ref="F55:H55"/>
    <mergeCell ref="I53:I55"/>
    <mergeCell ref="J53:L55"/>
    <mergeCell ref="F56:H56"/>
    <mergeCell ref="J56:L56"/>
    <mergeCell ref="F57:H57"/>
    <mergeCell ref="J57:L57"/>
    <mergeCell ref="J46:K47"/>
    <mergeCell ref="L46:L47"/>
    <mergeCell ref="F48:G48"/>
    <mergeCell ref="J48:K48"/>
    <mergeCell ref="B51:L51"/>
    <mergeCell ref="B53:B55"/>
    <mergeCell ref="C53:C55"/>
    <mergeCell ref="E53:E55"/>
    <mergeCell ref="F53:H53"/>
    <mergeCell ref="F54:H54"/>
    <mergeCell ref="J43:K44"/>
    <mergeCell ref="L43:L44"/>
    <mergeCell ref="F45:G45"/>
    <mergeCell ref="J45:K45"/>
    <mergeCell ref="B46:B47"/>
    <mergeCell ref="C46:C47"/>
    <mergeCell ref="E46:E47"/>
    <mergeCell ref="F46:G47"/>
    <mergeCell ref="H46:H47"/>
    <mergeCell ref="I46:I47"/>
    <mergeCell ref="L40:L41"/>
    <mergeCell ref="F42:G42"/>
    <mergeCell ref="J42:K42"/>
    <mergeCell ref="B43:B44"/>
    <mergeCell ref="C43:C44"/>
    <mergeCell ref="D43:D44"/>
    <mergeCell ref="E43:E44"/>
    <mergeCell ref="F43:G44"/>
    <mergeCell ref="H43:H44"/>
    <mergeCell ref="I43:I44"/>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B36:B37"/>
    <mergeCell ref="C36:C37"/>
    <mergeCell ref="D36:D37"/>
    <mergeCell ref="E36:E37"/>
    <mergeCell ref="F36:G37"/>
    <mergeCell ref="H36:H37"/>
    <mergeCell ref="L32:L33"/>
    <mergeCell ref="B34:B35"/>
    <mergeCell ref="C34:C35"/>
    <mergeCell ref="D34:D35"/>
    <mergeCell ref="E34:E35"/>
    <mergeCell ref="F34:G35"/>
    <mergeCell ref="H34:H35"/>
    <mergeCell ref="I34:I35"/>
    <mergeCell ref="J34:K35"/>
    <mergeCell ref="L34:L35"/>
    <mergeCell ref="F31:H31"/>
    <mergeCell ref="J31:L31"/>
    <mergeCell ref="B32:B33"/>
    <mergeCell ref="C32:C33"/>
    <mergeCell ref="D32:D33"/>
    <mergeCell ref="E32:E33"/>
    <mergeCell ref="F32:G33"/>
    <mergeCell ref="H32:H33"/>
    <mergeCell ref="I32:I33"/>
    <mergeCell ref="J32:K33"/>
    <mergeCell ref="L27:L28"/>
    <mergeCell ref="B29:B30"/>
    <mergeCell ref="C29:C30"/>
    <mergeCell ref="D29:D30"/>
    <mergeCell ref="E29:E30"/>
    <mergeCell ref="F29:G30"/>
    <mergeCell ref="H29:H30"/>
    <mergeCell ref="I29:I30"/>
    <mergeCell ref="J29:K30"/>
    <mergeCell ref="L29:L30"/>
    <mergeCell ref="I25:I26"/>
    <mergeCell ref="J25:K26"/>
    <mergeCell ref="L25:L26"/>
    <mergeCell ref="B27:B28"/>
    <mergeCell ref="C27:C28"/>
    <mergeCell ref="E27:E28"/>
    <mergeCell ref="F27:G28"/>
    <mergeCell ref="H27:H28"/>
    <mergeCell ref="I27:I28"/>
    <mergeCell ref="J27:K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F11:H11"/>
    <mergeCell ref="J11:L11"/>
    <mergeCell ref="F12:H12"/>
    <mergeCell ref="J12:L12"/>
    <mergeCell ref="B13:B14"/>
    <mergeCell ref="C13:C14"/>
    <mergeCell ref="D13:D14"/>
    <mergeCell ref="E13:E14"/>
    <mergeCell ref="F13:F14"/>
    <mergeCell ref="G13:G14"/>
    <mergeCell ref="B6:L6"/>
    <mergeCell ref="B8:B10"/>
    <mergeCell ref="C8:C10"/>
    <mergeCell ref="E8:E10"/>
    <mergeCell ref="F8:H8"/>
    <mergeCell ref="F9:H9"/>
    <mergeCell ref="F10:H10"/>
    <mergeCell ref="I8:I10"/>
    <mergeCell ref="J8: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9" bestFit="1" customWidth="1"/>
    <col min="4" max="4" width="2" customWidth="1"/>
    <col min="8" max="8" width="7.85546875" customWidth="1"/>
    <col min="9" max="9" width="4.28515625" customWidth="1"/>
    <col min="11" max="11" width="8" customWidth="1"/>
    <col min="12" max="12" width="18.28515625" customWidth="1"/>
    <col min="14" max="14" width="2" customWidth="1"/>
    <col min="18" max="18" width="7.85546875" customWidth="1"/>
    <col min="19" max="19" width="4.28515625" customWidth="1"/>
    <col min="21" max="21" width="8" customWidth="1"/>
    <col min="22" max="22" width="18.28515625" customWidth="1"/>
  </cols>
  <sheetData>
    <row r="1" spans="1:22" ht="15" customHeight="1">
      <c r="A1" s="8" t="s">
        <v>17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31</v>
      </c>
      <c r="B3" s="11"/>
      <c r="C3" s="11"/>
      <c r="D3" s="11"/>
      <c r="E3" s="11"/>
      <c r="F3" s="11"/>
      <c r="G3" s="11"/>
      <c r="H3" s="11"/>
      <c r="I3" s="11"/>
      <c r="J3" s="11"/>
      <c r="K3" s="11"/>
      <c r="L3" s="11"/>
      <c r="M3" s="11"/>
      <c r="N3" s="11"/>
      <c r="O3" s="11"/>
      <c r="P3" s="11"/>
      <c r="Q3" s="11"/>
      <c r="R3" s="11"/>
      <c r="S3" s="11"/>
      <c r="T3" s="11"/>
      <c r="U3" s="11"/>
      <c r="V3" s="11"/>
    </row>
    <row r="4" spans="1:22">
      <c r="A4" s="12" t="s">
        <v>1752</v>
      </c>
      <c r="B4" s="24" t="s">
        <v>1436</v>
      </c>
      <c r="C4" s="24"/>
      <c r="D4" s="24"/>
      <c r="E4" s="24"/>
      <c r="F4" s="24"/>
      <c r="G4" s="24"/>
      <c r="H4" s="24"/>
      <c r="I4" s="24"/>
      <c r="J4" s="24"/>
      <c r="K4" s="24"/>
      <c r="L4" s="24"/>
      <c r="M4" s="24"/>
      <c r="N4" s="24"/>
      <c r="O4" s="24"/>
      <c r="P4" s="24"/>
      <c r="Q4" s="24"/>
      <c r="R4" s="24"/>
      <c r="S4" s="24"/>
      <c r="T4" s="24"/>
      <c r="U4" s="24"/>
      <c r="V4" s="24"/>
    </row>
    <row r="5" spans="1:22">
      <c r="A5" s="12"/>
      <c r="B5" s="38"/>
      <c r="C5" s="38"/>
      <c r="D5" s="38"/>
      <c r="E5" s="38"/>
      <c r="F5" s="38"/>
      <c r="G5" s="38"/>
      <c r="H5" s="38"/>
      <c r="I5" s="38"/>
      <c r="J5" s="38"/>
      <c r="K5" s="38"/>
      <c r="L5" s="38"/>
      <c r="M5" s="38"/>
      <c r="N5" s="38"/>
      <c r="O5" s="38"/>
      <c r="P5" s="38"/>
      <c r="Q5" s="38"/>
      <c r="R5" s="38"/>
      <c r="S5" s="38"/>
      <c r="T5" s="38"/>
      <c r="U5" s="38"/>
      <c r="V5" s="38"/>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116" t="s">
        <v>1083</v>
      </c>
      <c r="C7" s="15"/>
      <c r="D7" s="152">
        <v>42004</v>
      </c>
      <c r="E7" s="152"/>
      <c r="F7" s="152"/>
      <c r="G7" s="152"/>
      <c r="H7" s="152"/>
      <c r="I7" s="152"/>
      <c r="J7" s="152"/>
      <c r="K7" s="152"/>
      <c r="L7" s="152"/>
      <c r="M7" s="15"/>
      <c r="N7" s="152">
        <v>41639</v>
      </c>
      <c r="O7" s="152"/>
      <c r="P7" s="152"/>
      <c r="Q7" s="152"/>
      <c r="R7" s="152"/>
      <c r="S7" s="152"/>
      <c r="T7" s="152"/>
      <c r="U7" s="152"/>
      <c r="V7" s="152"/>
    </row>
    <row r="8" spans="1:22" ht="15.75" thickBot="1">
      <c r="A8" s="12"/>
      <c r="B8" s="15"/>
      <c r="C8" s="15"/>
      <c r="D8" s="64"/>
      <c r="E8" s="64"/>
      <c r="F8" s="64"/>
      <c r="G8" s="15"/>
      <c r="H8" s="151" t="s">
        <v>1437</v>
      </c>
      <c r="I8" s="151"/>
      <c r="J8" s="151"/>
      <c r="K8" s="151"/>
      <c r="L8" s="151"/>
      <c r="M8" s="15"/>
      <c r="N8" s="64"/>
      <c r="O8" s="64"/>
      <c r="P8" s="64"/>
      <c r="Q8" s="15"/>
      <c r="R8" s="151" t="s">
        <v>1437</v>
      </c>
      <c r="S8" s="151"/>
      <c r="T8" s="151"/>
      <c r="U8" s="151"/>
      <c r="V8" s="151"/>
    </row>
    <row r="9" spans="1:22">
      <c r="A9" s="12"/>
      <c r="B9" s="71" t="s">
        <v>1438</v>
      </c>
      <c r="C9" s="24"/>
      <c r="D9" s="173" t="s">
        <v>1439</v>
      </c>
      <c r="E9" s="173"/>
      <c r="F9" s="173"/>
      <c r="G9" s="24"/>
      <c r="H9" s="176" t="s">
        <v>1441</v>
      </c>
      <c r="I9" s="176"/>
      <c r="J9" s="64"/>
      <c r="K9" s="176" t="s">
        <v>1442</v>
      </c>
      <c r="L9" s="176"/>
      <c r="M9" s="24"/>
      <c r="N9" s="173" t="s">
        <v>1439</v>
      </c>
      <c r="O9" s="173"/>
      <c r="P9" s="173"/>
      <c r="Q9" s="24"/>
      <c r="R9" s="176" t="s">
        <v>1441</v>
      </c>
      <c r="S9" s="176"/>
      <c r="T9" s="64"/>
      <c r="U9" s="176" t="s">
        <v>1442</v>
      </c>
      <c r="V9" s="176"/>
    </row>
    <row r="10" spans="1:22" ht="15.75" thickBot="1">
      <c r="A10" s="12"/>
      <c r="B10" s="172"/>
      <c r="C10" s="24"/>
      <c r="D10" s="150" t="s">
        <v>1440</v>
      </c>
      <c r="E10" s="150"/>
      <c r="F10" s="150"/>
      <c r="G10" s="24"/>
      <c r="H10" s="150"/>
      <c r="I10" s="150"/>
      <c r="J10" s="24"/>
      <c r="K10" s="150"/>
      <c r="L10" s="150"/>
      <c r="M10" s="24"/>
      <c r="N10" s="150" t="s">
        <v>1440</v>
      </c>
      <c r="O10" s="150"/>
      <c r="P10" s="150"/>
      <c r="Q10" s="24"/>
      <c r="R10" s="150"/>
      <c r="S10" s="150"/>
      <c r="T10" s="24"/>
      <c r="U10" s="150"/>
      <c r="V10" s="150"/>
    </row>
    <row r="11" spans="1:22">
      <c r="A11" s="12"/>
      <c r="B11" s="178" t="s">
        <v>1443</v>
      </c>
      <c r="C11" s="42"/>
      <c r="D11" s="85" t="s">
        <v>1084</v>
      </c>
      <c r="E11" s="62">
        <v>715194</v>
      </c>
      <c r="F11" s="60"/>
      <c r="G11" s="42"/>
      <c r="H11" s="58">
        <v>0.22</v>
      </c>
      <c r="I11" s="85" t="s">
        <v>1163</v>
      </c>
      <c r="J11" s="42"/>
      <c r="K11" s="58">
        <v>14</v>
      </c>
      <c r="L11" s="60"/>
      <c r="M11" s="42"/>
      <c r="N11" s="85" t="s">
        <v>1084</v>
      </c>
      <c r="O11" s="62">
        <v>369861</v>
      </c>
      <c r="P11" s="60"/>
      <c r="Q11" s="42"/>
      <c r="R11" s="58">
        <v>0.53</v>
      </c>
      <c r="S11" s="85" t="s">
        <v>1163</v>
      </c>
      <c r="T11" s="42"/>
      <c r="U11" s="58">
        <v>14</v>
      </c>
      <c r="V11" s="60"/>
    </row>
    <row r="12" spans="1:22">
      <c r="A12" s="12"/>
      <c r="B12" s="177"/>
      <c r="C12" s="42"/>
      <c r="D12" s="179"/>
      <c r="E12" s="180"/>
      <c r="F12" s="125"/>
      <c r="G12" s="42"/>
      <c r="H12" s="181"/>
      <c r="I12" s="179"/>
      <c r="J12" s="42"/>
      <c r="K12" s="181"/>
      <c r="L12" s="125"/>
      <c r="M12" s="42"/>
      <c r="N12" s="43"/>
      <c r="O12" s="45"/>
      <c r="P12" s="42"/>
      <c r="Q12" s="42"/>
      <c r="R12" s="48"/>
      <c r="S12" s="43"/>
      <c r="T12" s="42"/>
      <c r="U12" s="48"/>
      <c r="V12" s="42"/>
    </row>
    <row r="13" spans="1:22">
      <c r="A13" s="12"/>
      <c r="B13" s="182" t="s">
        <v>1444</v>
      </c>
      <c r="C13" s="24"/>
      <c r="D13" s="53">
        <v>322874</v>
      </c>
      <c r="E13" s="53"/>
      <c r="F13" s="24"/>
      <c r="G13" s="24"/>
      <c r="H13" s="52">
        <v>0.52</v>
      </c>
      <c r="I13" s="26" t="s">
        <v>1163</v>
      </c>
      <c r="J13" s="24"/>
      <c r="K13" s="52">
        <v>44</v>
      </c>
      <c r="L13" s="24"/>
      <c r="M13" s="24"/>
      <c r="N13" s="53">
        <v>402206</v>
      </c>
      <c r="O13" s="53"/>
      <c r="P13" s="24"/>
      <c r="Q13" s="24"/>
      <c r="R13" s="52">
        <v>1.1200000000000001</v>
      </c>
      <c r="S13" s="26" t="s">
        <v>1163</v>
      </c>
      <c r="T13" s="24"/>
      <c r="U13" s="52">
        <v>45</v>
      </c>
      <c r="V13" s="24"/>
    </row>
    <row r="14" spans="1:22">
      <c r="A14" s="12"/>
      <c r="B14" s="182"/>
      <c r="C14" s="24"/>
      <c r="D14" s="53"/>
      <c r="E14" s="53"/>
      <c r="F14" s="24"/>
      <c r="G14" s="24"/>
      <c r="H14" s="52"/>
      <c r="I14" s="26"/>
      <c r="J14" s="24"/>
      <c r="K14" s="52"/>
      <c r="L14" s="24"/>
      <c r="M14" s="24"/>
      <c r="N14" s="53"/>
      <c r="O14" s="53"/>
      <c r="P14" s="24"/>
      <c r="Q14" s="24"/>
      <c r="R14" s="52"/>
      <c r="S14" s="26"/>
      <c r="T14" s="24"/>
      <c r="U14" s="52"/>
      <c r="V14" s="24"/>
    </row>
    <row r="15" spans="1:22">
      <c r="A15" s="12"/>
      <c r="B15" s="177" t="s">
        <v>1445</v>
      </c>
      <c r="C15" s="42"/>
      <c r="D15" s="45">
        <v>289276</v>
      </c>
      <c r="E15" s="45"/>
      <c r="F15" s="42"/>
      <c r="G15" s="42"/>
      <c r="H15" s="48">
        <v>0.52</v>
      </c>
      <c r="I15" s="43" t="s">
        <v>1163</v>
      </c>
      <c r="J15" s="42"/>
      <c r="K15" s="48">
        <v>71</v>
      </c>
      <c r="L15" s="42"/>
      <c r="M15" s="42"/>
      <c r="N15" s="45">
        <v>320161</v>
      </c>
      <c r="O15" s="45"/>
      <c r="P15" s="42"/>
      <c r="Q15" s="42"/>
      <c r="R15" s="48">
        <v>0.78</v>
      </c>
      <c r="S15" s="43" t="s">
        <v>1163</v>
      </c>
      <c r="T15" s="42"/>
      <c r="U15" s="48">
        <v>72</v>
      </c>
      <c r="V15" s="42"/>
    </row>
    <row r="16" spans="1:22">
      <c r="A16" s="12"/>
      <c r="B16" s="177"/>
      <c r="C16" s="42"/>
      <c r="D16" s="45"/>
      <c r="E16" s="45"/>
      <c r="F16" s="42"/>
      <c r="G16" s="42"/>
      <c r="H16" s="48"/>
      <c r="I16" s="43"/>
      <c r="J16" s="42"/>
      <c r="K16" s="48"/>
      <c r="L16" s="42"/>
      <c r="M16" s="42"/>
      <c r="N16" s="45"/>
      <c r="O16" s="45"/>
      <c r="P16" s="42"/>
      <c r="Q16" s="42"/>
      <c r="R16" s="48"/>
      <c r="S16" s="43"/>
      <c r="T16" s="42"/>
      <c r="U16" s="48"/>
      <c r="V16" s="42"/>
    </row>
    <row r="17" spans="1:22">
      <c r="A17" s="12"/>
      <c r="B17" s="182" t="s">
        <v>1446</v>
      </c>
      <c r="C17" s="24"/>
      <c r="D17" s="52" t="s">
        <v>1085</v>
      </c>
      <c r="E17" s="52"/>
      <c r="F17" s="24"/>
      <c r="G17" s="24"/>
      <c r="H17" s="52" t="s">
        <v>1085</v>
      </c>
      <c r="I17" s="26" t="s">
        <v>1163</v>
      </c>
      <c r="J17" s="24"/>
      <c r="K17" s="52" t="s">
        <v>1085</v>
      </c>
      <c r="L17" s="24"/>
      <c r="M17" s="24"/>
      <c r="N17" s="53">
        <v>8233</v>
      </c>
      <c r="O17" s="53"/>
      <c r="P17" s="24"/>
      <c r="Q17" s="24"/>
      <c r="R17" s="52">
        <v>1.4</v>
      </c>
      <c r="S17" s="26" t="s">
        <v>1163</v>
      </c>
      <c r="T17" s="24"/>
      <c r="U17" s="52">
        <v>100</v>
      </c>
      <c r="V17" s="24"/>
    </row>
    <row r="18" spans="1:22">
      <c r="A18" s="12"/>
      <c r="B18" s="182"/>
      <c r="C18" s="24"/>
      <c r="D18" s="52"/>
      <c r="E18" s="52"/>
      <c r="F18" s="24"/>
      <c r="G18" s="24"/>
      <c r="H18" s="52"/>
      <c r="I18" s="26"/>
      <c r="J18" s="24"/>
      <c r="K18" s="52"/>
      <c r="L18" s="24"/>
      <c r="M18" s="24"/>
      <c r="N18" s="53"/>
      <c r="O18" s="53"/>
      <c r="P18" s="24"/>
      <c r="Q18" s="24"/>
      <c r="R18" s="52"/>
      <c r="S18" s="26"/>
      <c r="T18" s="24"/>
      <c r="U18" s="52"/>
      <c r="V18" s="24"/>
    </row>
    <row r="19" spans="1:22">
      <c r="A19" s="12"/>
      <c r="B19" s="177" t="s">
        <v>1447</v>
      </c>
      <c r="C19" s="42"/>
      <c r="D19" s="45">
        <v>21236</v>
      </c>
      <c r="E19" s="45"/>
      <c r="F19" s="42"/>
      <c r="G19" s="42"/>
      <c r="H19" s="48">
        <v>2.0299999999999998</v>
      </c>
      <c r="I19" s="43" t="s">
        <v>1163</v>
      </c>
      <c r="J19" s="42"/>
      <c r="K19" s="48">
        <v>139</v>
      </c>
      <c r="L19" s="42"/>
      <c r="M19" s="42"/>
      <c r="N19" s="45">
        <v>38856</v>
      </c>
      <c r="O19" s="45"/>
      <c r="P19" s="42"/>
      <c r="Q19" s="42"/>
      <c r="R19" s="48">
        <v>0.49</v>
      </c>
      <c r="S19" s="43" t="s">
        <v>1163</v>
      </c>
      <c r="T19" s="42"/>
      <c r="U19" s="48">
        <v>135</v>
      </c>
      <c r="V19" s="42"/>
    </row>
    <row r="20" spans="1:22">
      <c r="A20" s="12"/>
      <c r="B20" s="177"/>
      <c r="C20" s="42"/>
      <c r="D20" s="45"/>
      <c r="E20" s="45"/>
      <c r="F20" s="42"/>
      <c r="G20" s="42"/>
      <c r="H20" s="48"/>
      <c r="I20" s="43"/>
      <c r="J20" s="42"/>
      <c r="K20" s="48"/>
      <c r="L20" s="42"/>
      <c r="M20" s="42"/>
      <c r="N20" s="45"/>
      <c r="O20" s="45"/>
      <c r="P20" s="42"/>
      <c r="Q20" s="42"/>
      <c r="R20" s="48"/>
      <c r="S20" s="43"/>
      <c r="T20" s="42"/>
      <c r="U20" s="48"/>
      <c r="V20" s="42"/>
    </row>
    <row r="21" spans="1:22">
      <c r="A21" s="12"/>
      <c r="B21" s="182" t="s">
        <v>1448</v>
      </c>
      <c r="C21" s="24"/>
      <c r="D21" s="53">
        <v>123484</v>
      </c>
      <c r="E21" s="53"/>
      <c r="F21" s="24"/>
      <c r="G21" s="24"/>
      <c r="H21" s="52">
        <v>1.25</v>
      </c>
      <c r="I21" s="26" t="s">
        <v>1163</v>
      </c>
      <c r="J21" s="24"/>
      <c r="K21" s="52">
        <v>162</v>
      </c>
      <c r="L21" s="24"/>
      <c r="M21" s="24"/>
      <c r="N21" s="53">
        <v>96849</v>
      </c>
      <c r="O21" s="53"/>
      <c r="P21" s="24"/>
      <c r="Q21" s="24"/>
      <c r="R21" s="52">
        <v>1.9</v>
      </c>
      <c r="S21" s="26" t="s">
        <v>1163</v>
      </c>
      <c r="T21" s="24"/>
      <c r="U21" s="52">
        <v>179</v>
      </c>
      <c r="V21" s="24"/>
    </row>
    <row r="22" spans="1:22">
      <c r="A22" s="12"/>
      <c r="B22" s="182"/>
      <c r="C22" s="24"/>
      <c r="D22" s="53"/>
      <c r="E22" s="53"/>
      <c r="F22" s="24"/>
      <c r="G22" s="24"/>
      <c r="H22" s="52"/>
      <c r="I22" s="26"/>
      <c r="J22" s="24"/>
      <c r="K22" s="52"/>
      <c r="L22" s="24"/>
      <c r="M22" s="24"/>
      <c r="N22" s="53"/>
      <c r="O22" s="53"/>
      <c r="P22" s="24"/>
      <c r="Q22" s="24"/>
      <c r="R22" s="52"/>
      <c r="S22" s="26"/>
      <c r="T22" s="24"/>
      <c r="U22" s="52"/>
      <c r="V22" s="24"/>
    </row>
    <row r="23" spans="1:22">
      <c r="A23" s="12"/>
      <c r="B23" s="177" t="s">
        <v>1449</v>
      </c>
      <c r="C23" s="42"/>
      <c r="D23" s="45">
        <v>47768</v>
      </c>
      <c r="E23" s="45"/>
      <c r="F23" s="42"/>
      <c r="G23" s="42"/>
      <c r="H23" s="48">
        <v>0.85</v>
      </c>
      <c r="I23" s="43" t="s">
        <v>1163</v>
      </c>
      <c r="J23" s="42"/>
      <c r="K23" s="48">
        <v>274</v>
      </c>
      <c r="L23" s="42"/>
      <c r="M23" s="42"/>
      <c r="N23" s="48" t="s">
        <v>1085</v>
      </c>
      <c r="O23" s="48"/>
      <c r="P23" s="42"/>
      <c r="Q23" s="42"/>
      <c r="R23" s="48" t="s">
        <v>1085</v>
      </c>
      <c r="S23" s="43" t="s">
        <v>1163</v>
      </c>
      <c r="T23" s="42"/>
      <c r="U23" s="48" t="s">
        <v>1085</v>
      </c>
      <c r="V23" s="42"/>
    </row>
    <row r="24" spans="1:22">
      <c r="A24" s="12"/>
      <c r="B24" s="177"/>
      <c r="C24" s="42"/>
      <c r="D24" s="45"/>
      <c r="E24" s="45"/>
      <c r="F24" s="42"/>
      <c r="G24" s="42"/>
      <c r="H24" s="48"/>
      <c r="I24" s="43"/>
      <c r="J24" s="42"/>
      <c r="K24" s="48"/>
      <c r="L24" s="42"/>
      <c r="M24" s="42"/>
      <c r="N24" s="48"/>
      <c r="O24" s="48"/>
      <c r="P24" s="42"/>
      <c r="Q24" s="42"/>
      <c r="R24" s="48"/>
      <c r="S24" s="43"/>
      <c r="T24" s="42"/>
      <c r="U24" s="48"/>
      <c r="V24" s="42"/>
    </row>
    <row r="25" spans="1:22">
      <c r="A25" s="12"/>
      <c r="B25" s="182" t="s">
        <v>1450</v>
      </c>
      <c r="C25" s="24"/>
      <c r="D25" s="53">
        <v>149601</v>
      </c>
      <c r="E25" s="53"/>
      <c r="F25" s="24"/>
      <c r="G25" s="24"/>
      <c r="H25" s="52">
        <v>2.41</v>
      </c>
      <c r="I25" s="26" t="s">
        <v>1163</v>
      </c>
      <c r="J25" s="24"/>
      <c r="K25" s="52">
        <v>631</v>
      </c>
      <c r="L25" s="24"/>
      <c r="M25" s="24"/>
      <c r="N25" s="52" t="s">
        <v>1085</v>
      </c>
      <c r="O25" s="52"/>
      <c r="P25" s="24"/>
      <c r="Q25" s="24"/>
      <c r="R25" s="52" t="s">
        <v>1085</v>
      </c>
      <c r="S25" s="26" t="s">
        <v>1163</v>
      </c>
      <c r="T25" s="24"/>
      <c r="U25" s="52" t="s">
        <v>1085</v>
      </c>
      <c r="V25" s="24"/>
    </row>
    <row r="26" spans="1:22" ht="15.75" thickBot="1">
      <c r="A26" s="12"/>
      <c r="B26" s="182"/>
      <c r="C26" s="24"/>
      <c r="D26" s="56"/>
      <c r="E26" s="56"/>
      <c r="F26" s="55"/>
      <c r="G26" s="24"/>
      <c r="H26" s="54"/>
      <c r="I26" s="82"/>
      <c r="J26" s="24"/>
      <c r="K26" s="54"/>
      <c r="L26" s="55"/>
      <c r="M26" s="24"/>
      <c r="N26" s="54"/>
      <c r="O26" s="54"/>
      <c r="P26" s="55"/>
      <c r="Q26" s="24"/>
      <c r="R26" s="54"/>
      <c r="S26" s="82"/>
      <c r="T26" s="24"/>
      <c r="U26" s="54"/>
      <c r="V26" s="55"/>
    </row>
    <row r="27" spans="1:22">
      <c r="A27" s="12"/>
      <c r="B27" s="42"/>
      <c r="C27" s="42"/>
      <c r="D27" s="85" t="s">
        <v>1084</v>
      </c>
      <c r="E27" s="62">
        <v>1669433</v>
      </c>
      <c r="F27" s="60"/>
      <c r="G27" s="42"/>
      <c r="H27" s="58">
        <v>0.65</v>
      </c>
      <c r="I27" s="85" t="s">
        <v>1163</v>
      </c>
      <c r="J27" s="42"/>
      <c r="K27" s="58">
        <v>105</v>
      </c>
      <c r="L27" s="60"/>
      <c r="M27" s="42"/>
      <c r="N27" s="85" t="s">
        <v>1084</v>
      </c>
      <c r="O27" s="62">
        <v>1236166</v>
      </c>
      <c r="P27" s="60"/>
      <c r="Q27" s="42"/>
      <c r="R27" s="58">
        <v>0.9</v>
      </c>
      <c r="S27" s="85" t="s">
        <v>1163</v>
      </c>
      <c r="T27" s="42"/>
      <c r="U27" s="58">
        <v>56</v>
      </c>
      <c r="V27" s="60"/>
    </row>
    <row r="28" spans="1:22" ht="15.75" thickBot="1">
      <c r="A28" s="12"/>
      <c r="B28" s="42"/>
      <c r="C28" s="42"/>
      <c r="D28" s="44"/>
      <c r="E28" s="46"/>
      <c r="F28" s="47"/>
      <c r="G28" s="42"/>
      <c r="H28" s="49"/>
      <c r="I28" s="44"/>
      <c r="J28" s="42"/>
      <c r="K28" s="49"/>
      <c r="L28" s="47"/>
      <c r="M28" s="42"/>
      <c r="N28" s="44"/>
      <c r="O28" s="46"/>
      <c r="P28" s="47"/>
      <c r="Q28" s="42"/>
      <c r="R28" s="49"/>
      <c r="S28" s="44"/>
      <c r="T28" s="42"/>
      <c r="U28" s="49"/>
      <c r="V28" s="47"/>
    </row>
    <row r="29" spans="1:22" ht="15.75" thickTop="1"/>
  </sheetData>
  <mergeCells count="203">
    <mergeCell ref="S27:S28"/>
    <mergeCell ref="T27:T28"/>
    <mergeCell ref="U27:U28"/>
    <mergeCell ref="V27:V28"/>
    <mergeCell ref="A1:A2"/>
    <mergeCell ref="B1:V1"/>
    <mergeCell ref="B2:V2"/>
    <mergeCell ref="B3:V3"/>
    <mergeCell ref="A4:A28"/>
    <mergeCell ref="B4:V4"/>
    <mergeCell ref="M27:M28"/>
    <mergeCell ref="N27:N28"/>
    <mergeCell ref="O27:O28"/>
    <mergeCell ref="P27:P28"/>
    <mergeCell ref="Q27:Q28"/>
    <mergeCell ref="R27:R28"/>
    <mergeCell ref="G27:G28"/>
    <mergeCell ref="H27:H28"/>
    <mergeCell ref="I27:I28"/>
    <mergeCell ref="J27:J28"/>
    <mergeCell ref="K27:K28"/>
    <mergeCell ref="L27:L28"/>
    <mergeCell ref="R25:R26"/>
    <mergeCell ref="S25:S26"/>
    <mergeCell ref="T25:T26"/>
    <mergeCell ref="U25:U26"/>
    <mergeCell ref="V25:V26"/>
    <mergeCell ref="B27:B28"/>
    <mergeCell ref="C27:C28"/>
    <mergeCell ref="D27:D28"/>
    <mergeCell ref="E27:E28"/>
    <mergeCell ref="F27:F28"/>
    <mergeCell ref="K25:K26"/>
    <mergeCell ref="L25:L26"/>
    <mergeCell ref="M25:M26"/>
    <mergeCell ref="N25:O26"/>
    <mergeCell ref="P25:P26"/>
    <mergeCell ref="Q25:Q26"/>
    <mergeCell ref="U23:U24"/>
    <mergeCell ref="V23:V24"/>
    <mergeCell ref="B25:B26"/>
    <mergeCell ref="C25:C26"/>
    <mergeCell ref="D25:E26"/>
    <mergeCell ref="F25:F26"/>
    <mergeCell ref="G25:G26"/>
    <mergeCell ref="H25:H26"/>
    <mergeCell ref="I25:I26"/>
    <mergeCell ref="J25:J26"/>
    <mergeCell ref="N23:O24"/>
    <mergeCell ref="P23:P24"/>
    <mergeCell ref="Q23:Q24"/>
    <mergeCell ref="R23:R24"/>
    <mergeCell ref="S23:S24"/>
    <mergeCell ref="T23:T24"/>
    <mergeCell ref="H23:H24"/>
    <mergeCell ref="I23:I24"/>
    <mergeCell ref="J23:J24"/>
    <mergeCell ref="K23:K24"/>
    <mergeCell ref="L23:L24"/>
    <mergeCell ref="M23:M24"/>
    <mergeCell ref="R21:R22"/>
    <mergeCell ref="S21:S22"/>
    <mergeCell ref="T21:T22"/>
    <mergeCell ref="U21:U22"/>
    <mergeCell ref="V21:V22"/>
    <mergeCell ref="B23:B24"/>
    <mergeCell ref="C23:C24"/>
    <mergeCell ref="D23:E24"/>
    <mergeCell ref="F23:F24"/>
    <mergeCell ref="G23:G24"/>
    <mergeCell ref="K21:K22"/>
    <mergeCell ref="L21:L22"/>
    <mergeCell ref="M21:M22"/>
    <mergeCell ref="N21:O22"/>
    <mergeCell ref="P21:P22"/>
    <mergeCell ref="Q21:Q22"/>
    <mergeCell ref="U19:U20"/>
    <mergeCell ref="V19:V20"/>
    <mergeCell ref="B21:B22"/>
    <mergeCell ref="C21:C22"/>
    <mergeCell ref="D21:E22"/>
    <mergeCell ref="F21:F22"/>
    <mergeCell ref="G21:G22"/>
    <mergeCell ref="H21:H22"/>
    <mergeCell ref="I21:I22"/>
    <mergeCell ref="J21:J22"/>
    <mergeCell ref="N19:O20"/>
    <mergeCell ref="P19:P20"/>
    <mergeCell ref="Q19:Q20"/>
    <mergeCell ref="R19:R20"/>
    <mergeCell ref="S19:S20"/>
    <mergeCell ref="T19:T20"/>
    <mergeCell ref="H19:H20"/>
    <mergeCell ref="I19:I20"/>
    <mergeCell ref="J19:J20"/>
    <mergeCell ref="K19:K20"/>
    <mergeCell ref="L19:L20"/>
    <mergeCell ref="M19:M20"/>
    <mergeCell ref="R17:R18"/>
    <mergeCell ref="S17:S18"/>
    <mergeCell ref="T17:T18"/>
    <mergeCell ref="U17:U18"/>
    <mergeCell ref="V17:V18"/>
    <mergeCell ref="B19:B20"/>
    <mergeCell ref="C19:C20"/>
    <mergeCell ref="D19:E20"/>
    <mergeCell ref="F19:F20"/>
    <mergeCell ref="G19:G20"/>
    <mergeCell ref="K17:K18"/>
    <mergeCell ref="L17:L18"/>
    <mergeCell ref="M17:M18"/>
    <mergeCell ref="N17:O18"/>
    <mergeCell ref="P17:P18"/>
    <mergeCell ref="Q17:Q18"/>
    <mergeCell ref="U15:U16"/>
    <mergeCell ref="V15:V16"/>
    <mergeCell ref="B17:B18"/>
    <mergeCell ref="C17:C18"/>
    <mergeCell ref="D17:E18"/>
    <mergeCell ref="F17:F18"/>
    <mergeCell ref="G17:G18"/>
    <mergeCell ref="H17:H18"/>
    <mergeCell ref="I17:I18"/>
    <mergeCell ref="J17:J18"/>
    <mergeCell ref="N15:O16"/>
    <mergeCell ref="P15:P16"/>
    <mergeCell ref="Q15:Q16"/>
    <mergeCell ref="R15:R16"/>
    <mergeCell ref="S15:S16"/>
    <mergeCell ref="T15:T16"/>
    <mergeCell ref="H15:H16"/>
    <mergeCell ref="I15:I16"/>
    <mergeCell ref="J15:J16"/>
    <mergeCell ref="K15:K16"/>
    <mergeCell ref="L15:L16"/>
    <mergeCell ref="M15:M16"/>
    <mergeCell ref="R13:R14"/>
    <mergeCell ref="S13:S14"/>
    <mergeCell ref="T13:T14"/>
    <mergeCell ref="U13:U14"/>
    <mergeCell ref="V13:V14"/>
    <mergeCell ref="B15:B16"/>
    <mergeCell ref="C15:C16"/>
    <mergeCell ref="D15:E16"/>
    <mergeCell ref="F15:F16"/>
    <mergeCell ref="G15:G16"/>
    <mergeCell ref="K13:K14"/>
    <mergeCell ref="L13:L14"/>
    <mergeCell ref="M13:M14"/>
    <mergeCell ref="N13:O14"/>
    <mergeCell ref="P13:P14"/>
    <mergeCell ref="Q13:Q14"/>
    <mergeCell ref="U11:U12"/>
    <mergeCell ref="V11:V12"/>
    <mergeCell ref="B13:B14"/>
    <mergeCell ref="C13:C14"/>
    <mergeCell ref="D13:E14"/>
    <mergeCell ref="F13:F14"/>
    <mergeCell ref="G13:G14"/>
    <mergeCell ref="H13:H14"/>
    <mergeCell ref="I13:I14"/>
    <mergeCell ref="J13:J14"/>
    <mergeCell ref="O11:O12"/>
    <mergeCell ref="P11:P12"/>
    <mergeCell ref="Q11:Q12"/>
    <mergeCell ref="R11:R12"/>
    <mergeCell ref="S11:S12"/>
    <mergeCell ref="T11:T12"/>
    <mergeCell ref="I11:I12"/>
    <mergeCell ref="J11:J12"/>
    <mergeCell ref="K11:K12"/>
    <mergeCell ref="L11:L12"/>
    <mergeCell ref="M11:M12"/>
    <mergeCell ref="N11:N12"/>
    <mergeCell ref="R9:S10"/>
    <mergeCell ref="T9:T10"/>
    <mergeCell ref="U9:V10"/>
    <mergeCell ref="B11:B12"/>
    <mergeCell ref="C11:C12"/>
    <mergeCell ref="D11:D12"/>
    <mergeCell ref="E11:E12"/>
    <mergeCell ref="F11:F12"/>
    <mergeCell ref="G11:G12"/>
    <mergeCell ref="H11:H12"/>
    <mergeCell ref="J9:J10"/>
    <mergeCell ref="K9:L10"/>
    <mergeCell ref="M9:M10"/>
    <mergeCell ref="N9:P9"/>
    <mergeCell ref="N10:P10"/>
    <mergeCell ref="Q9:Q10"/>
    <mergeCell ref="B9:B10"/>
    <mergeCell ref="C9:C10"/>
    <mergeCell ref="D9:F9"/>
    <mergeCell ref="D10:F10"/>
    <mergeCell ref="G9:G10"/>
    <mergeCell ref="H9:I10"/>
    <mergeCell ref="B5:V5"/>
    <mergeCell ref="D7:L7"/>
    <mergeCell ref="N7:V7"/>
    <mergeCell ref="D8:F8"/>
    <mergeCell ref="H8:L8"/>
    <mergeCell ref="N8:P8"/>
    <mergeCell ref="R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2" width="36.5703125" bestFit="1" customWidth="1"/>
    <col min="3" max="3" width="7.42578125" bestFit="1" customWidth="1"/>
    <col min="6" max="6" width="6.85546875" customWidth="1"/>
    <col min="7" max="7" width="1.5703125" customWidth="1"/>
    <col min="9" max="9" width="7.42578125" bestFit="1" customWidth="1"/>
    <col min="10" max="10" width="1.5703125" bestFit="1" customWidth="1"/>
    <col min="12" max="12" width="7.42578125" bestFit="1" customWidth="1"/>
    <col min="15" max="15" width="6.85546875" customWidth="1"/>
    <col min="16" max="16" width="1.5703125" customWidth="1"/>
    <col min="18" max="18" width="7.42578125" bestFit="1" customWidth="1"/>
    <col min="19" max="19" width="1.5703125" bestFit="1" customWidth="1"/>
    <col min="21" max="21" width="7.42578125" bestFit="1" customWidth="1"/>
    <col min="24" max="24" width="6.85546875" customWidth="1"/>
    <col min="25" max="25" width="1.5703125" customWidth="1"/>
    <col min="27" max="27" width="7.42578125" bestFit="1" customWidth="1"/>
    <col min="28" max="28" width="1.5703125" bestFit="1" customWidth="1"/>
  </cols>
  <sheetData>
    <row r="1" spans="1:28" ht="15" customHeight="1">
      <c r="A1" s="8" t="s">
        <v>17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46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54</v>
      </c>
      <c r="B4" s="24" t="s">
        <v>1472</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c r="A7" s="12"/>
      <c r="B7" s="24"/>
      <c r="C7" s="93" t="s">
        <v>1473</v>
      </c>
      <c r="D7" s="93"/>
      <c r="E7" s="93"/>
      <c r="F7" s="93"/>
      <c r="G7" s="93"/>
      <c r="H7" s="93"/>
      <c r="I7" s="93"/>
      <c r="J7" s="93"/>
      <c r="K7" s="24"/>
      <c r="L7" s="93" t="s">
        <v>1473</v>
      </c>
      <c r="M7" s="93"/>
      <c r="N7" s="93"/>
      <c r="O7" s="93"/>
      <c r="P7" s="93"/>
      <c r="Q7" s="93"/>
      <c r="R7" s="93"/>
      <c r="S7" s="93"/>
      <c r="T7" s="24"/>
      <c r="U7" s="93" t="s">
        <v>1473</v>
      </c>
      <c r="V7" s="93"/>
      <c r="W7" s="93"/>
      <c r="X7" s="93"/>
      <c r="Y7" s="93"/>
      <c r="Z7" s="93"/>
      <c r="AA7" s="93"/>
      <c r="AB7" s="93"/>
    </row>
    <row r="8" spans="1:28" ht="15.75" thickBot="1">
      <c r="A8" s="12"/>
      <c r="B8" s="24"/>
      <c r="C8" s="131">
        <v>42004</v>
      </c>
      <c r="D8" s="131"/>
      <c r="E8" s="131"/>
      <c r="F8" s="131"/>
      <c r="G8" s="131"/>
      <c r="H8" s="131"/>
      <c r="I8" s="131"/>
      <c r="J8" s="131"/>
      <c r="K8" s="24"/>
      <c r="L8" s="131">
        <v>41639</v>
      </c>
      <c r="M8" s="131"/>
      <c r="N8" s="131"/>
      <c r="O8" s="131"/>
      <c r="P8" s="131"/>
      <c r="Q8" s="131"/>
      <c r="R8" s="131"/>
      <c r="S8" s="131"/>
      <c r="T8" s="24"/>
      <c r="U8" s="131">
        <v>41274</v>
      </c>
      <c r="V8" s="131"/>
      <c r="W8" s="131"/>
      <c r="X8" s="131"/>
      <c r="Y8" s="131"/>
      <c r="Z8" s="131"/>
      <c r="AA8" s="131"/>
      <c r="AB8" s="131"/>
    </row>
    <row r="9" spans="1:28">
      <c r="A9" s="12"/>
      <c r="B9" s="24"/>
      <c r="C9" s="183" t="s">
        <v>1474</v>
      </c>
      <c r="D9" s="183"/>
      <c r="E9" s="64"/>
      <c r="F9" s="183" t="s">
        <v>1475</v>
      </c>
      <c r="G9" s="183"/>
      <c r="H9" s="64"/>
      <c r="I9" s="183" t="s">
        <v>936</v>
      </c>
      <c r="J9" s="183"/>
      <c r="K9" s="24"/>
      <c r="L9" s="183" t="s">
        <v>1474</v>
      </c>
      <c r="M9" s="183"/>
      <c r="N9" s="64"/>
      <c r="O9" s="183" t="s">
        <v>1475</v>
      </c>
      <c r="P9" s="183"/>
      <c r="Q9" s="64"/>
      <c r="R9" s="183" t="s">
        <v>936</v>
      </c>
      <c r="S9" s="183"/>
      <c r="T9" s="24"/>
      <c r="U9" s="183" t="s">
        <v>1474</v>
      </c>
      <c r="V9" s="183"/>
      <c r="W9" s="64"/>
      <c r="X9" s="183" t="s">
        <v>1475</v>
      </c>
      <c r="Y9" s="183"/>
      <c r="Z9" s="64"/>
      <c r="AA9" s="183" t="s">
        <v>936</v>
      </c>
      <c r="AB9" s="183"/>
    </row>
    <row r="10" spans="1:28" ht="15.75" thickBot="1">
      <c r="A10" s="12"/>
      <c r="B10" s="24"/>
      <c r="C10" s="39"/>
      <c r="D10" s="39"/>
      <c r="E10" s="24"/>
      <c r="F10" s="39" t="s">
        <v>1476</v>
      </c>
      <c r="G10" s="39"/>
      <c r="H10" s="24"/>
      <c r="I10" s="39"/>
      <c r="J10" s="39"/>
      <c r="K10" s="24"/>
      <c r="L10" s="39"/>
      <c r="M10" s="39"/>
      <c r="N10" s="24"/>
      <c r="O10" s="39" t="s">
        <v>1476</v>
      </c>
      <c r="P10" s="39"/>
      <c r="Q10" s="24"/>
      <c r="R10" s="39"/>
      <c r="S10" s="39"/>
      <c r="T10" s="24"/>
      <c r="U10" s="39"/>
      <c r="V10" s="39"/>
      <c r="W10" s="184"/>
      <c r="X10" s="39" t="s">
        <v>1476</v>
      </c>
      <c r="Y10" s="39"/>
      <c r="Z10" s="184"/>
      <c r="AA10" s="39"/>
      <c r="AB10" s="39"/>
    </row>
    <row r="11" spans="1:28">
      <c r="A11" s="12"/>
      <c r="B11" s="185" t="s">
        <v>1477</v>
      </c>
      <c r="C11" s="187">
        <v>375000</v>
      </c>
      <c r="D11" s="60"/>
      <c r="E11" s="42"/>
      <c r="F11" s="187">
        <v>36052</v>
      </c>
      <c r="G11" s="60"/>
      <c r="H11" s="42"/>
      <c r="I11" s="187">
        <v>411052</v>
      </c>
      <c r="J11" s="60"/>
      <c r="K11" s="42"/>
      <c r="L11" s="187">
        <v>375000</v>
      </c>
      <c r="M11" s="60"/>
      <c r="N11" s="42"/>
      <c r="O11" s="187">
        <v>22096</v>
      </c>
      <c r="P11" s="60"/>
      <c r="Q11" s="42"/>
      <c r="R11" s="187">
        <v>397096</v>
      </c>
      <c r="S11" s="60"/>
      <c r="T11" s="42"/>
      <c r="U11" s="187">
        <v>375000</v>
      </c>
      <c r="V11" s="60"/>
      <c r="W11" s="42"/>
      <c r="X11" s="187">
        <v>15500</v>
      </c>
      <c r="Y11" s="60"/>
      <c r="Z11" s="42"/>
      <c r="AA11" s="187">
        <v>390500</v>
      </c>
      <c r="AB11" s="60"/>
    </row>
    <row r="12" spans="1:28">
      <c r="A12" s="12"/>
      <c r="B12" s="185"/>
      <c r="C12" s="186"/>
      <c r="D12" s="42"/>
      <c r="E12" s="42"/>
      <c r="F12" s="186"/>
      <c r="G12" s="42"/>
      <c r="H12" s="42"/>
      <c r="I12" s="186"/>
      <c r="J12" s="42"/>
      <c r="K12" s="42"/>
      <c r="L12" s="186"/>
      <c r="M12" s="42"/>
      <c r="N12" s="42"/>
      <c r="O12" s="186"/>
      <c r="P12" s="42"/>
      <c r="Q12" s="42"/>
      <c r="R12" s="186"/>
      <c r="S12" s="42"/>
      <c r="T12" s="42"/>
      <c r="U12" s="188"/>
      <c r="V12" s="125"/>
      <c r="W12" s="42"/>
      <c r="X12" s="188"/>
      <c r="Y12" s="125"/>
      <c r="Z12" s="42"/>
      <c r="AA12" s="188"/>
      <c r="AB12" s="125"/>
    </row>
    <row r="13" spans="1:28">
      <c r="A13" s="12"/>
      <c r="B13" s="189" t="s">
        <v>1478</v>
      </c>
      <c r="C13" s="190" t="s">
        <v>1085</v>
      </c>
      <c r="D13" s="24"/>
      <c r="E13" s="24"/>
      <c r="F13" s="191">
        <v>20084</v>
      </c>
      <c r="G13" s="24"/>
      <c r="H13" s="24"/>
      <c r="I13" s="191">
        <v>20084</v>
      </c>
      <c r="J13" s="24"/>
      <c r="K13" s="24"/>
      <c r="L13" s="190" t="s">
        <v>1085</v>
      </c>
      <c r="M13" s="24"/>
      <c r="N13" s="24"/>
      <c r="O13" s="191">
        <v>15738</v>
      </c>
      <c r="P13" s="24"/>
      <c r="Q13" s="24"/>
      <c r="R13" s="191">
        <v>15738</v>
      </c>
      <c r="S13" s="24"/>
      <c r="T13" s="24"/>
      <c r="U13" s="190" t="s">
        <v>1085</v>
      </c>
      <c r="V13" s="24"/>
      <c r="W13" s="24"/>
      <c r="X13" s="191">
        <v>7846</v>
      </c>
      <c r="Y13" s="24"/>
      <c r="Z13" s="24"/>
      <c r="AA13" s="191">
        <v>7846</v>
      </c>
      <c r="AB13" s="24"/>
    </row>
    <row r="14" spans="1:28">
      <c r="A14" s="12"/>
      <c r="B14" s="189"/>
      <c r="C14" s="190"/>
      <c r="D14" s="24"/>
      <c r="E14" s="24"/>
      <c r="F14" s="191"/>
      <c r="G14" s="24"/>
      <c r="H14" s="24"/>
      <c r="I14" s="191"/>
      <c r="J14" s="24"/>
      <c r="K14" s="24"/>
      <c r="L14" s="190"/>
      <c r="M14" s="24"/>
      <c r="N14" s="24"/>
      <c r="O14" s="191"/>
      <c r="P14" s="24"/>
      <c r="Q14" s="24"/>
      <c r="R14" s="191"/>
      <c r="S14" s="24"/>
      <c r="T14" s="24"/>
      <c r="U14" s="190"/>
      <c r="V14" s="24"/>
      <c r="W14" s="24"/>
      <c r="X14" s="191"/>
      <c r="Y14" s="24"/>
      <c r="Z14" s="24"/>
      <c r="AA14" s="191"/>
      <c r="AB14" s="24"/>
    </row>
    <row r="15" spans="1:28">
      <c r="A15" s="12"/>
      <c r="B15" s="192" t="s">
        <v>1479</v>
      </c>
      <c r="C15" s="193" t="s">
        <v>1085</v>
      </c>
      <c r="D15" s="42"/>
      <c r="E15" s="42"/>
      <c r="F15" s="193" t="s">
        <v>1480</v>
      </c>
      <c r="G15" s="185" t="s">
        <v>1114</v>
      </c>
      <c r="H15" s="42"/>
      <c r="I15" s="193" t="s">
        <v>1480</v>
      </c>
      <c r="J15" s="185" t="s">
        <v>1114</v>
      </c>
      <c r="K15" s="42"/>
      <c r="L15" s="193" t="s">
        <v>1085</v>
      </c>
      <c r="M15" s="42"/>
      <c r="N15" s="42"/>
      <c r="O15" s="193" t="s">
        <v>1481</v>
      </c>
      <c r="P15" s="185" t="s">
        <v>1114</v>
      </c>
      <c r="Q15" s="42"/>
      <c r="R15" s="193" t="s">
        <v>1481</v>
      </c>
      <c r="S15" s="185" t="s">
        <v>1114</v>
      </c>
      <c r="T15" s="42"/>
      <c r="U15" s="193" t="s">
        <v>1085</v>
      </c>
      <c r="V15" s="42"/>
      <c r="W15" s="42"/>
      <c r="X15" s="193" t="s">
        <v>1482</v>
      </c>
      <c r="Y15" s="185" t="s">
        <v>1114</v>
      </c>
      <c r="Z15" s="42"/>
      <c r="AA15" s="193" t="s">
        <v>1482</v>
      </c>
      <c r="AB15" s="185" t="s">
        <v>1114</v>
      </c>
    </row>
    <row r="16" spans="1:28" ht="15.75" thickBot="1">
      <c r="A16" s="12"/>
      <c r="B16" s="192"/>
      <c r="C16" s="194"/>
      <c r="D16" s="61"/>
      <c r="E16" s="42"/>
      <c r="F16" s="194"/>
      <c r="G16" s="195"/>
      <c r="H16" s="42"/>
      <c r="I16" s="194"/>
      <c r="J16" s="195"/>
      <c r="K16" s="42"/>
      <c r="L16" s="194"/>
      <c r="M16" s="61"/>
      <c r="N16" s="42"/>
      <c r="O16" s="194"/>
      <c r="P16" s="195"/>
      <c r="Q16" s="42"/>
      <c r="R16" s="194"/>
      <c r="S16" s="195"/>
      <c r="T16" s="42"/>
      <c r="U16" s="194"/>
      <c r="V16" s="61"/>
      <c r="W16" s="42"/>
      <c r="X16" s="194"/>
      <c r="Y16" s="195"/>
      <c r="Z16" s="42"/>
      <c r="AA16" s="194"/>
      <c r="AB16" s="195"/>
    </row>
    <row r="17" spans="1:28">
      <c r="A17" s="12"/>
      <c r="B17" s="196" t="s">
        <v>1483</v>
      </c>
      <c r="C17" s="197">
        <v>375000</v>
      </c>
      <c r="D17" s="64"/>
      <c r="E17" s="24"/>
      <c r="F17" s="197">
        <v>54314</v>
      </c>
      <c r="G17" s="64"/>
      <c r="H17" s="24"/>
      <c r="I17" s="197">
        <v>429314</v>
      </c>
      <c r="J17" s="64"/>
      <c r="K17" s="24"/>
      <c r="L17" s="197">
        <v>375000</v>
      </c>
      <c r="M17" s="64"/>
      <c r="N17" s="24"/>
      <c r="O17" s="197">
        <v>36052</v>
      </c>
      <c r="P17" s="64"/>
      <c r="Q17" s="24"/>
      <c r="R17" s="197">
        <v>411052</v>
      </c>
      <c r="S17" s="64"/>
      <c r="T17" s="24"/>
      <c r="U17" s="197">
        <v>375000</v>
      </c>
      <c r="V17" s="64"/>
      <c r="W17" s="24"/>
      <c r="X17" s="197">
        <v>22096</v>
      </c>
      <c r="Y17" s="64"/>
      <c r="Z17" s="24"/>
      <c r="AA17" s="197">
        <v>397096</v>
      </c>
      <c r="AB17" s="64"/>
    </row>
    <row r="18" spans="1:28" ht="15.75" thickBot="1">
      <c r="A18" s="12"/>
      <c r="B18" s="196"/>
      <c r="C18" s="198"/>
      <c r="D18" s="78"/>
      <c r="E18" s="24"/>
      <c r="F18" s="198"/>
      <c r="G18" s="78"/>
      <c r="H18" s="24"/>
      <c r="I18" s="198"/>
      <c r="J18" s="78"/>
      <c r="K18" s="24"/>
      <c r="L18" s="198"/>
      <c r="M18" s="78"/>
      <c r="N18" s="24"/>
      <c r="O18" s="198"/>
      <c r="P18" s="78"/>
      <c r="Q18" s="24"/>
      <c r="R18" s="198"/>
      <c r="S18" s="78"/>
      <c r="T18" s="24"/>
      <c r="U18" s="198"/>
      <c r="V18" s="78"/>
      <c r="W18" s="24"/>
      <c r="X18" s="198"/>
      <c r="Y18" s="78"/>
      <c r="Z18" s="24"/>
      <c r="AA18" s="198"/>
      <c r="AB18" s="78"/>
    </row>
    <row r="19" spans="1:28" ht="21" customHeight="1" thickTop="1">
      <c r="A19" s="12"/>
      <c r="B19" s="185" t="s">
        <v>1484</v>
      </c>
      <c r="C19" s="199">
        <v>375000</v>
      </c>
      <c r="D19" s="80"/>
      <c r="E19" s="42"/>
      <c r="F19" s="199">
        <v>29859</v>
      </c>
      <c r="G19" s="80"/>
      <c r="H19" s="42"/>
      <c r="I19" s="199">
        <v>404859</v>
      </c>
      <c r="J19" s="80"/>
      <c r="K19" s="42"/>
      <c r="L19" s="199">
        <v>375000</v>
      </c>
      <c r="M19" s="80"/>
      <c r="N19" s="42"/>
      <c r="O19" s="199">
        <v>20314</v>
      </c>
      <c r="P19" s="80"/>
      <c r="Q19" s="42"/>
      <c r="R19" s="199">
        <v>395314</v>
      </c>
      <c r="S19" s="80"/>
      <c r="T19" s="42"/>
      <c r="U19" s="199">
        <v>375000</v>
      </c>
      <c r="V19" s="80"/>
      <c r="W19" s="42"/>
      <c r="X19" s="199">
        <v>14250</v>
      </c>
      <c r="Y19" s="80"/>
      <c r="Z19" s="42"/>
      <c r="AA19" s="199">
        <v>389250</v>
      </c>
      <c r="AB19" s="80"/>
    </row>
    <row r="20" spans="1:28">
      <c r="A20" s="12"/>
      <c r="B20" s="185"/>
      <c r="C20" s="186"/>
      <c r="D20" s="42"/>
      <c r="E20" s="42"/>
      <c r="F20" s="186"/>
      <c r="G20" s="42"/>
      <c r="H20" s="42"/>
      <c r="I20" s="186"/>
      <c r="J20" s="42"/>
      <c r="K20" s="42"/>
      <c r="L20" s="186"/>
      <c r="M20" s="42"/>
      <c r="N20" s="42"/>
      <c r="O20" s="186"/>
      <c r="P20" s="42"/>
      <c r="Q20" s="42"/>
      <c r="R20" s="186"/>
      <c r="S20" s="42"/>
      <c r="T20" s="42"/>
      <c r="U20" s="186"/>
      <c r="V20" s="42"/>
      <c r="W20" s="42"/>
      <c r="X20" s="186"/>
      <c r="Y20" s="42"/>
      <c r="Z20" s="42"/>
      <c r="AA20" s="186"/>
      <c r="AB20" s="42"/>
    </row>
  </sheetData>
  <mergeCells count="172">
    <mergeCell ref="AB19:AB20"/>
    <mergeCell ref="A1:A2"/>
    <mergeCell ref="B1:AB1"/>
    <mergeCell ref="B2:AB2"/>
    <mergeCell ref="B3:AB3"/>
    <mergeCell ref="A4:A20"/>
    <mergeCell ref="B4:AB4"/>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A18"/>
    <mergeCell ref="AB17:AB18"/>
    <mergeCell ref="B19:B20"/>
    <mergeCell ref="C19:C20"/>
    <mergeCell ref="D19:D20"/>
    <mergeCell ref="E19:E20"/>
    <mergeCell ref="F19:F20"/>
    <mergeCell ref="G19:G20"/>
    <mergeCell ref="H19:H20"/>
    <mergeCell ref="I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A16"/>
    <mergeCell ref="AB15:AB16"/>
    <mergeCell ref="B17:B18"/>
    <mergeCell ref="C17:C18"/>
    <mergeCell ref="D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1:AB12"/>
    <mergeCell ref="B13:B14"/>
    <mergeCell ref="C13:C14"/>
    <mergeCell ref="D13:D14"/>
    <mergeCell ref="E13:E14"/>
    <mergeCell ref="F13:F14"/>
    <mergeCell ref="G13:G14"/>
    <mergeCell ref="H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Z9:Z10"/>
    <mergeCell ref="AA9:AB10"/>
    <mergeCell ref="B11:B12"/>
    <mergeCell ref="C11:C12"/>
    <mergeCell ref="D11:D12"/>
    <mergeCell ref="E11:E12"/>
    <mergeCell ref="F11:F12"/>
    <mergeCell ref="G11:G12"/>
    <mergeCell ref="H11:H12"/>
    <mergeCell ref="I11:I12"/>
    <mergeCell ref="Q9:Q10"/>
    <mergeCell ref="R9:S10"/>
    <mergeCell ref="T9:T10"/>
    <mergeCell ref="U9:V10"/>
    <mergeCell ref="W9:W10"/>
    <mergeCell ref="X9:Y9"/>
    <mergeCell ref="X10:Y10"/>
    <mergeCell ref="I9:J10"/>
    <mergeCell ref="K9:K10"/>
    <mergeCell ref="L9:M10"/>
    <mergeCell ref="N9:N10"/>
    <mergeCell ref="O9:P9"/>
    <mergeCell ref="O10:P10"/>
    <mergeCell ref="B9:B10"/>
    <mergeCell ref="C9:D10"/>
    <mergeCell ref="E9:E10"/>
    <mergeCell ref="F9:G9"/>
    <mergeCell ref="F10:G10"/>
    <mergeCell ref="H9:H10"/>
    <mergeCell ref="B5:AB5"/>
    <mergeCell ref="B7:B8"/>
    <mergeCell ref="C7:J7"/>
    <mergeCell ref="C8:J8"/>
    <mergeCell ref="K7:K8"/>
    <mergeCell ref="L7:S7"/>
    <mergeCell ref="L8:S8"/>
    <mergeCell ref="T7:T8"/>
    <mergeCell ref="U7:AB7"/>
    <mergeCell ref="U8:AB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1.140625" customWidth="1"/>
    <col min="4" max="5" width="10" customWidth="1"/>
    <col min="6" max="6" width="11.140625" customWidth="1"/>
    <col min="7" max="8" width="10" customWidth="1"/>
    <col min="9" max="9" width="11.140625" customWidth="1"/>
    <col min="10" max="10" width="1.7109375" customWidth="1"/>
  </cols>
  <sheetData>
    <row r="1" spans="1:10" ht="15" customHeight="1">
      <c r="A1" s="8" t="s">
        <v>1755</v>
      </c>
      <c r="B1" s="8" t="s">
        <v>1</v>
      </c>
      <c r="C1" s="8"/>
      <c r="D1" s="8"/>
      <c r="E1" s="8"/>
      <c r="F1" s="8"/>
      <c r="G1" s="8"/>
      <c r="H1" s="8"/>
      <c r="I1" s="8"/>
      <c r="J1" s="8"/>
    </row>
    <row r="2" spans="1:10" ht="15" customHeight="1">
      <c r="A2" s="8"/>
      <c r="B2" s="8" t="s">
        <v>2</v>
      </c>
      <c r="C2" s="8"/>
      <c r="D2" s="8"/>
      <c r="E2" s="8"/>
      <c r="F2" s="8"/>
      <c r="G2" s="8"/>
      <c r="H2" s="8"/>
      <c r="I2" s="8"/>
      <c r="J2" s="8"/>
    </row>
    <row r="3" spans="1:10">
      <c r="A3" s="3" t="s">
        <v>1495</v>
      </c>
      <c r="B3" s="11"/>
      <c r="C3" s="11"/>
      <c r="D3" s="11"/>
      <c r="E3" s="11"/>
      <c r="F3" s="11"/>
      <c r="G3" s="11"/>
      <c r="H3" s="11"/>
      <c r="I3" s="11"/>
      <c r="J3" s="11"/>
    </row>
    <row r="4" spans="1:10" ht="25.5" customHeight="1">
      <c r="A4" s="12" t="s">
        <v>1756</v>
      </c>
      <c r="B4" s="24" t="s">
        <v>1500</v>
      </c>
      <c r="C4" s="24"/>
      <c r="D4" s="24"/>
      <c r="E4" s="24"/>
      <c r="F4" s="24"/>
      <c r="G4" s="24"/>
      <c r="H4" s="24"/>
      <c r="I4" s="24"/>
      <c r="J4" s="24"/>
    </row>
    <row r="5" spans="1:10">
      <c r="A5" s="12"/>
      <c r="B5" s="38"/>
      <c r="C5" s="38"/>
      <c r="D5" s="38"/>
      <c r="E5" s="38"/>
      <c r="F5" s="38"/>
      <c r="G5" s="38"/>
      <c r="H5" s="38"/>
      <c r="I5" s="38"/>
      <c r="J5" s="38"/>
    </row>
    <row r="6" spans="1:10">
      <c r="A6" s="12"/>
      <c r="B6" s="17"/>
      <c r="C6" s="17"/>
      <c r="D6" s="17"/>
      <c r="E6" s="17"/>
      <c r="F6" s="17"/>
      <c r="G6" s="17"/>
      <c r="H6" s="17"/>
      <c r="I6" s="17"/>
      <c r="J6" s="17"/>
    </row>
    <row r="7" spans="1:10">
      <c r="A7" s="12"/>
      <c r="B7" s="24"/>
      <c r="C7" s="202" t="s">
        <v>1473</v>
      </c>
      <c r="D7" s="202"/>
      <c r="E7" s="24"/>
      <c r="F7" s="202" t="s">
        <v>1473</v>
      </c>
      <c r="G7" s="202"/>
      <c r="H7" s="24"/>
      <c r="I7" s="202" t="s">
        <v>1473</v>
      </c>
      <c r="J7" s="202"/>
    </row>
    <row r="8" spans="1:10" ht="15.75" thickBot="1">
      <c r="A8" s="12"/>
      <c r="B8" s="24"/>
      <c r="C8" s="203">
        <v>42004</v>
      </c>
      <c r="D8" s="203"/>
      <c r="E8" s="24"/>
      <c r="F8" s="203">
        <v>41639</v>
      </c>
      <c r="G8" s="203"/>
      <c r="H8" s="24"/>
      <c r="I8" s="203">
        <v>41274</v>
      </c>
      <c r="J8" s="203"/>
    </row>
    <row r="9" spans="1:10">
      <c r="A9" s="12"/>
      <c r="B9" s="32" t="s">
        <v>1501</v>
      </c>
      <c r="C9" s="62">
        <v>25428186</v>
      </c>
      <c r="D9" s="60"/>
      <c r="E9" s="42"/>
      <c r="F9" s="62">
        <v>20370469</v>
      </c>
      <c r="G9" s="60"/>
      <c r="H9" s="42"/>
      <c r="I9" s="62">
        <v>16447651</v>
      </c>
      <c r="J9" s="60"/>
    </row>
    <row r="10" spans="1:10" ht="26.25">
      <c r="A10" s="12"/>
      <c r="B10" s="32" t="s">
        <v>1502</v>
      </c>
      <c r="C10" s="45"/>
      <c r="D10" s="42"/>
      <c r="E10" s="42"/>
      <c r="F10" s="45"/>
      <c r="G10" s="42"/>
      <c r="H10" s="42"/>
      <c r="I10" s="180"/>
      <c r="J10" s="125"/>
    </row>
    <row r="11" spans="1:10">
      <c r="A11" s="12"/>
      <c r="B11" s="21" t="s">
        <v>1503</v>
      </c>
      <c r="C11" s="24"/>
      <c r="D11" s="24"/>
      <c r="E11" s="15"/>
      <c r="F11" s="24"/>
      <c r="G11" s="24"/>
      <c r="H11" s="15"/>
      <c r="I11" s="24"/>
      <c r="J11" s="24"/>
    </row>
    <row r="12" spans="1:10">
      <c r="A12" s="12"/>
      <c r="B12" s="165" t="s">
        <v>1504</v>
      </c>
      <c r="C12" s="45">
        <v>8000000</v>
      </c>
      <c r="D12" s="42"/>
      <c r="E12" s="42"/>
      <c r="F12" s="45">
        <v>5000000</v>
      </c>
      <c r="G12" s="42"/>
      <c r="H12" s="42"/>
      <c r="I12" s="45">
        <v>4025000</v>
      </c>
      <c r="J12" s="42"/>
    </row>
    <row r="13" spans="1:10">
      <c r="A13" s="12"/>
      <c r="B13" s="165"/>
      <c r="C13" s="45"/>
      <c r="D13" s="42"/>
      <c r="E13" s="42"/>
      <c r="F13" s="45"/>
      <c r="G13" s="42"/>
      <c r="H13" s="42"/>
      <c r="I13" s="45"/>
      <c r="J13" s="42"/>
    </row>
    <row r="14" spans="1:10">
      <c r="A14" s="12"/>
      <c r="B14" s="163" t="s">
        <v>948</v>
      </c>
      <c r="C14" s="53">
        <v>19670</v>
      </c>
      <c r="D14" s="24"/>
      <c r="E14" s="24"/>
      <c r="F14" s="53">
        <v>55935</v>
      </c>
      <c r="G14" s="24"/>
      <c r="H14" s="24"/>
      <c r="I14" s="53">
        <v>53207</v>
      </c>
      <c r="J14" s="24"/>
    </row>
    <row r="15" spans="1:10">
      <c r="A15" s="12"/>
      <c r="B15" s="163"/>
      <c r="C15" s="53"/>
      <c r="D15" s="24"/>
      <c r="E15" s="24"/>
      <c r="F15" s="53"/>
      <c r="G15" s="24"/>
      <c r="H15" s="24"/>
      <c r="I15" s="53"/>
      <c r="J15" s="24"/>
    </row>
    <row r="16" spans="1:10">
      <c r="A16" s="12"/>
      <c r="B16" s="165" t="s">
        <v>1505</v>
      </c>
      <c r="C16" s="48" t="s">
        <v>1085</v>
      </c>
      <c r="D16" s="42"/>
      <c r="E16" s="42"/>
      <c r="F16" s="48" t="s">
        <v>1085</v>
      </c>
      <c r="G16" s="42"/>
      <c r="H16" s="42"/>
      <c r="I16" s="48" t="s">
        <v>1506</v>
      </c>
      <c r="J16" s="43" t="s">
        <v>1114</v>
      </c>
    </row>
    <row r="17" spans="1:10">
      <c r="A17" s="12"/>
      <c r="B17" s="165"/>
      <c r="C17" s="48"/>
      <c r="D17" s="42"/>
      <c r="E17" s="42"/>
      <c r="F17" s="48"/>
      <c r="G17" s="42"/>
      <c r="H17" s="42"/>
      <c r="I17" s="48"/>
      <c r="J17" s="43"/>
    </row>
    <row r="18" spans="1:10">
      <c r="A18" s="12"/>
      <c r="B18" s="163" t="s">
        <v>1507</v>
      </c>
      <c r="C18" s="53">
        <v>1822</v>
      </c>
      <c r="D18" s="24"/>
      <c r="E18" s="24"/>
      <c r="F18" s="53">
        <v>1782</v>
      </c>
      <c r="G18" s="24"/>
      <c r="H18" s="24"/>
      <c r="I18" s="53">
        <v>1250</v>
      </c>
      <c r="J18" s="24"/>
    </row>
    <row r="19" spans="1:10" ht="15.75" thickBot="1">
      <c r="A19" s="12"/>
      <c r="B19" s="163"/>
      <c r="C19" s="56"/>
      <c r="D19" s="55"/>
      <c r="E19" s="24"/>
      <c r="F19" s="56"/>
      <c r="G19" s="55"/>
      <c r="H19" s="24"/>
      <c r="I19" s="56"/>
      <c r="J19" s="55"/>
    </row>
    <row r="20" spans="1:10">
      <c r="A20" s="12"/>
      <c r="B20" s="33" t="s">
        <v>1501</v>
      </c>
      <c r="C20" s="62">
        <v>33449678</v>
      </c>
      <c r="D20" s="60"/>
      <c r="E20" s="42"/>
      <c r="F20" s="62">
        <v>25428186</v>
      </c>
      <c r="G20" s="60"/>
      <c r="H20" s="42"/>
      <c r="I20" s="62">
        <v>20370469</v>
      </c>
      <c r="J20" s="60"/>
    </row>
    <row r="21" spans="1:10" ht="27" thickBot="1">
      <c r="A21" s="12"/>
      <c r="B21" s="33" t="s">
        <v>1508</v>
      </c>
      <c r="C21" s="46"/>
      <c r="D21" s="47"/>
      <c r="E21" s="42"/>
      <c r="F21" s="46"/>
      <c r="G21" s="47"/>
      <c r="H21" s="42"/>
      <c r="I21" s="46"/>
      <c r="J21" s="47"/>
    </row>
    <row r="22" spans="1:10" ht="15.75" thickTop="1"/>
  </sheetData>
  <mergeCells count="71">
    <mergeCell ref="A1:A2"/>
    <mergeCell ref="B1:J1"/>
    <mergeCell ref="B2:J2"/>
    <mergeCell ref="B3:J3"/>
    <mergeCell ref="A4:A21"/>
    <mergeCell ref="B4:J4"/>
    <mergeCell ref="J18:J19"/>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I9:I10"/>
    <mergeCell ref="J9:J10"/>
    <mergeCell ref="C11:D11"/>
    <mergeCell ref="F11:G11"/>
    <mergeCell ref="I11:J11"/>
    <mergeCell ref="B12:B13"/>
    <mergeCell ref="C12:C13"/>
    <mergeCell ref="D12:D13"/>
    <mergeCell ref="E12:E13"/>
    <mergeCell ref="F12:F13"/>
    <mergeCell ref="C9:C10"/>
    <mergeCell ref="D9:D10"/>
    <mergeCell ref="E9:E10"/>
    <mergeCell ref="F9:F10"/>
    <mergeCell ref="G9:G10"/>
    <mergeCell ref="H9:H10"/>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5.42578125" bestFit="1" customWidth="1"/>
    <col min="2" max="3"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 min="12" max="12" width="2.28515625" customWidth="1"/>
    <col min="13" max="13" width="7.5703125" customWidth="1"/>
    <col min="14" max="14" width="1.5703125" bestFit="1" customWidth="1"/>
  </cols>
  <sheetData>
    <row r="1" spans="1:14" ht="15" customHeight="1">
      <c r="A1" s="8" t="s">
        <v>1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12</v>
      </c>
      <c r="B3" s="11"/>
      <c r="C3" s="11"/>
      <c r="D3" s="11"/>
      <c r="E3" s="11"/>
      <c r="F3" s="11"/>
      <c r="G3" s="11"/>
      <c r="H3" s="11"/>
      <c r="I3" s="11"/>
      <c r="J3" s="11"/>
      <c r="K3" s="11"/>
      <c r="L3" s="11"/>
      <c r="M3" s="11"/>
      <c r="N3" s="11"/>
    </row>
    <row r="4" spans="1:14">
      <c r="A4" s="12" t="s">
        <v>1758</v>
      </c>
      <c r="B4" s="24" t="s">
        <v>1513</v>
      </c>
      <c r="C4" s="24"/>
      <c r="D4" s="24"/>
      <c r="E4" s="24"/>
      <c r="F4" s="24"/>
      <c r="G4" s="24"/>
      <c r="H4" s="24"/>
      <c r="I4" s="24"/>
      <c r="J4" s="24"/>
      <c r="K4" s="24"/>
      <c r="L4" s="24"/>
      <c r="M4" s="24"/>
      <c r="N4" s="24"/>
    </row>
    <row r="5" spans="1:14">
      <c r="A5" s="12"/>
      <c r="B5" s="38"/>
      <c r="C5" s="38"/>
      <c r="D5" s="38"/>
      <c r="E5" s="38"/>
      <c r="F5" s="38"/>
      <c r="G5" s="38"/>
      <c r="H5" s="38"/>
      <c r="I5" s="38"/>
      <c r="J5" s="38"/>
      <c r="K5" s="38"/>
      <c r="L5" s="38"/>
      <c r="M5" s="38"/>
      <c r="N5" s="38"/>
    </row>
    <row r="6" spans="1:14">
      <c r="A6" s="12"/>
      <c r="B6" s="17"/>
      <c r="C6" s="17"/>
      <c r="D6" s="17"/>
      <c r="E6" s="17"/>
      <c r="F6" s="17"/>
      <c r="G6" s="17"/>
      <c r="H6" s="17"/>
      <c r="I6" s="17"/>
      <c r="J6" s="17"/>
      <c r="K6" s="17"/>
      <c r="L6" s="17"/>
      <c r="M6" s="17"/>
      <c r="N6" s="17"/>
    </row>
    <row r="7" spans="1:14" ht="15.75" thickBot="1">
      <c r="A7" s="12"/>
      <c r="B7" s="15"/>
      <c r="C7" s="15"/>
      <c r="D7" s="204" t="s">
        <v>1514</v>
      </c>
      <c r="E7" s="204"/>
      <c r="F7" s="204"/>
      <c r="G7" s="204"/>
      <c r="H7" s="204"/>
      <c r="I7" s="204"/>
      <c r="J7" s="204"/>
      <c r="K7" s="204"/>
      <c r="L7" s="204"/>
      <c r="M7" s="204"/>
      <c r="N7" s="204"/>
    </row>
    <row r="8" spans="1:14" ht="15.75" thickBot="1">
      <c r="A8" s="12"/>
      <c r="B8" s="15"/>
      <c r="C8" s="15"/>
      <c r="D8" s="205">
        <v>2014</v>
      </c>
      <c r="E8" s="205"/>
      <c r="F8" s="205"/>
      <c r="G8" s="15"/>
      <c r="H8" s="205">
        <v>2013</v>
      </c>
      <c r="I8" s="205"/>
      <c r="J8" s="205"/>
      <c r="K8" s="15"/>
      <c r="L8" s="205">
        <v>2012</v>
      </c>
      <c r="M8" s="205"/>
      <c r="N8" s="205"/>
    </row>
    <row r="9" spans="1:14">
      <c r="A9" s="12"/>
      <c r="B9" s="116" t="s">
        <v>1515</v>
      </c>
      <c r="C9" s="15"/>
      <c r="D9" s="64"/>
      <c r="E9" s="64"/>
      <c r="F9" s="64"/>
      <c r="G9" s="15"/>
      <c r="H9" s="64"/>
      <c r="I9" s="64"/>
      <c r="J9" s="64"/>
      <c r="K9" s="15"/>
      <c r="L9" s="64"/>
      <c r="M9" s="64"/>
      <c r="N9" s="64"/>
    </row>
    <row r="10" spans="1:14">
      <c r="A10" s="12"/>
      <c r="B10" s="43" t="s">
        <v>1516</v>
      </c>
      <c r="C10" s="42"/>
      <c r="D10" s="43" t="s">
        <v>1084</v>
      </c>
      <c r="E10" s="45">
        <v>59167</v>
      </c>
      <c r="F10" s="42"/>
      <c r="G10" s="42"/>
      <c r="H10" s="43" t="s">
        <v>1084</v>
      </c>
      <c r="I10" s="45">
        <v>78524</v>
      </c>
      <c r="J10" s="42"/>
      <c r="K10" s="42"/>
      <c r="L10" s="43" t="s">
        <v>1084</v>
      </c>
      <c r="M10" s="45">
        <v>97146</v>
      </c>
      <c r="N10" s="42"/>
    </row>
    <row r="11" spans="1:14">
      <c r="A11" s="12"/>
      <c r="B11" s="43"/>
      <c r="C11" s="42"/>
      <c r="D11" s="43"/>
      <c r="E11" s="45"/>
      <c r="F11" s="42"/>
      <c r="G11" s="42"/>
      <c r="H11" s="43"/>
      <c r="I11" s="45"/>
      <c r="J11" s="42"/>
      <c r="K11" s="42"/>
      <c r="L11" s="43"/>
      <c r="M11" s="45"/>
      <c r="N11" s="42"/>
    </row>
    <row r="12" spans="1:14" ht="22.5" customHeight="1">
      <c r="A12" s="12"/>
      <c r="B12" s="24" t="s">
        <v>1517</v>
      </c>
      <c r="C12" s="24"/>
      <c r="D12" s="52">
        <v>472</v>
      </c>
      <c r="E12" s="52"/>
      <c r="F12" s="24"/>
      <c r="G12" s="24"/>
      <c r="H12" s="52">
        <v>735</v>
      </c>
      <c r="I12" s="52"/>
      <c r="J12" s="24"/>
      <c r="K12" s="24"/>
      <c r="L12" s="52" t="s">
        <v>1085</v>
      </c>
      <c r="M12" s="52"/>
      <c r="N12" s="24"/>
    </row>
    <row r="13" spans="1:14" ht="15.75" thickBot="1">
      <c r="A13" s="12"/>
      <c r="B13" s="24"/>
      <c r="C13" s="24"/>
      <c r="D13" s="54"/>
      <c r="E13" s="54"/>
      <c r="F13" s="55"/>
      <c r="G13" s="24"/>
      <c r="H13" s="54"/>
      <c r="I13" s="54"/>
      <c r="J13" s="55"/>
      <c r="K13" s="24"/>
      <c r="L13" s="54"/>
      <c r="M13" s="54"/>
      <c r="N13" s="55"/>
    </row>
    <row r="14" spans="1:14" ht="35.25" customHeight="1">
      <c r="A14" s="12"/>
      <c r="B14" s="43" t="s">
        <v>1518</v>
      </c>
      <c r="C14" s="42"/>
      <c r="D14" s="62">
        <v>59639</v>
      </c>
      <c r="E14" s="62"/>
      <c r="F14" s="60"/>
      <c r="G14" s="42"/>
      <c r="H14" s="62">
        <v>79259</v>
      </c>
      <c r="I14" s="62"/>
      <c r="J14" s="60"/>
      <c r="K14" s="42"/>
      <c r="L14" s="62">
        <v>97146</v>
      </c>
      <c r="M14" s="62"/>
      <c r="N14" s="60"/>
    </row>
    <row r="15" spans="1:14" ht="15.75" thickBot="1">
      <c r="A15" s="12"/>
      <c r="B15" s="43"/>
      <c r="C15" s="42"/>
      <c r="D15" s="63"/>
      <c r="E15" s="63"/>
      <c r="F15" s="61"/>
      <c r="G15" s="42"/>
      <c r="H15" s="63"/>
      <c r="I15" s="63"/>
      <c r="J15" s="61"/>
      <c r="K15" s="42"/>
      <c r="L15" s="63"/>
      <c r="M15" s="63"/>
      <c r="N15" s="61"/>
    </row>
    <row r="16" spans="1:14" ht="39">
      <c r="A16" s="12"/>
      <c r="B16" s="21" t="s">
        <v>1519</v>
      </c>
      <c r="C16" s="15"/>
      <c r="D16" s="64"/>
      <c r="E16" s="64"/>
      <c r="F16" s="64"/>
      <c r="G16" s="15"/>
      <c r="H16" s="64"/>
      <c r="I16" s="64"/>
      <c r="J16" s="64"/>
      <c r="K16" s="15"/>
      <c r="L16" s="64"/>
      <c r="M16" s="64"/>
      <c r="N16" s="64"/>
    </row>
    <row r="17" spans="1:14">
      <c r="A17" s="12"/>
      <c r="B17" s="43" t="s">
        <v>1520</v>
      </c>
      <c r="C17" s="42"/>
      <c r="D17" s="45">
        <v>58306</v>
      </c>
      <c r="E17" s="45"/>
      <c r="F17" s="42"/>
      <c r="G17" s="42"/>
      <c r="H17" s="45">
        <v>77219</v>
      </c>
      <c r="I17" s="45"/>
      <c r="J17" s="42"/>
      <c r="K17" s="42"/>
      <c r="L17" s="45">
        <v>95064</v>
      </c>
      <c r="M17" s="45"/>
      <c r="N17" s="42"/>
    </row>
    <row r="18" spans="1:14">
      <c r="A18" s="12"/>
      <c r="B18" s="43"/>
      <c r="C18" s="42"/>
      <c r="D18" s="45"/>
      <c r="E18" s="45"/>
      <c r="F18" s="42"/>
      <c r="G18" s="42"/>
      <c r="H18" s="45"/>
      <c r="I18" s="45"/>
      <c r="J18" s="42"/>
      <c r="K18" s="42"/>
      <c r="L18" s="45"/>
      <c r="M18" s="45"/>
      <c r="N18" s="42"/>
    </row>
    <row r="19" spans="1:14">
      <c r="A19" s="12"/>
      <c r="B19" s="26" t="s">
        <v>1521</v>
      </c>
      <c r="C19" s="24"/>
      <c r="D19" s="52">
        <v>861</v>
      </c>
      <c r="E19" s="52"/>
      <c r="F19" s="24"/>
      <c r="G19" s="24"/>
      <c r="H19" s="53">
        <v>1305</v>
      </c>
      <c r="I19" s="53"/>
      <c r="J19" s="24"/>
      <c r="K19" s="24"/>
      <c r="L19" s="53">
        <v>2082</v>
      </c>
      <c r="M19" s="53"/>
      <c r="N19" s="24"/>
    </row>
    <row r="20" spans="1:14">
      <c r="A20" s="12"/>
      <c r="B20" s="26"/>
      <c r="C20" s="24"/>
      <c r="D20" s="52"/>
      <c r="E20" s="52"/>
      <c r="F20" s="24"/>
      <c r="G20" s="24"/>
      <c r="H20" s="53"/>
      <c r="I20" s="53"/>
      <c r="J20" s="24"/>
      <c r="K20" s="24"/>
      <c r="L20" s="53"/>
      <c r="M20" s="53"/>
      <c r="N20" s="24"/>
    </row>
    <row r="21" spans="1:14">
      <c r="A21" s="12"/>
      <c r="B21" s="67" t="s">
        <v>1522</v>
      </c>
      <c r="C21" s="32"/>
      <c r="D21" s="42"/>
      <c r="E21" s="42"/>
      <c r="F21" s="42"/>
      <c r="G21" s="32"/>
      <c r="H21" s="42"/>
      <c r="I21" s="42"/>
      <c r="J21" s="42"/>
      <c r="K21" s="32"/>
      <c r="L21" s="42"/>
      <c r="M21" s="42"/>
      <c r="N21" s="42"/>
    </row>
    <row r="22" spans="1:14">
      <c r="A22" s="12"/>
      <c r="B22" s="21" t="s">
        <v>1523</v>
      </c>
      <c r="C22" s="15"/>
      <c r="D22" s="52" t="s">
        <v>1524</v>
      </c>
      <c r="E22" s="52"/>
      <c r="F22" s="21" t="s">
        <v>1114</v>
      </c>
      <c r="G22" s="15"/>
      <c r="H22" s="52" t="s">
        <v>1525</v>
      </c>
      <c r="I22" s="52"/>
      <c r="J22" s="21" t="s">
        <v>1114</v>
      </c>
      <c r="K22" s="15"/>
      <c r="L22" s="52" t="s">
        <v>1526</v>
      </c>
      <c r="M22" s="52"/>
      <c r="N22" s="21" t="s">
        <v>1114</v>
      </c>
    </row>
    <row r="23" spans="1:14">
      <c r="A23" s="12"/>
      <c r="B23" s="33" t="s">
        <v>1527</v>
      </c>
      <c r="C23" s="32"/>
      <c r="D23" s="48" t="s">
        <v>1528</v>
      </c>
      <c r="E23" s="48"/>
      <c r="F23" s="33" t="s">
        <v>1114</v>
      </c>
      <c r="G23" s="32"/>
      <c r="H23" s="48" t="s">
        <v>1529</v>
      </c>
      <c r="I23" s="48"/>
      <c r="J23" s="33" t="s">
        <v>1114</v>
      </c>
      <c r="K23" s="32"/>
      <c r="L23" s="48" t="s">
        <v>1530</v>
      </c>
      <c r="M23" s="48"/>
      <c r="N23" s="33" t="s">
        <v>1114</v>
      </c>
    </row>
    <row r="24" spans="1:14">
      <c r="A24" s="12"/>
      <c r="B24" s="26" t="s">
        <v>1531</v>
      </c>
      <c r="C24" s="24"/>
      <c r="D24" s="52" t="s">
        <v>1532</v>
      </c>
      <c r="E24" s="52"/>
      <c r="F24" s="26" t="s">
        <v>1114</v>
      </c>
      <c r="G24" s="24"/>
      <c r="H24" s="52" t="s">
        <v>1533</v>
      </c>
      <c r="I24" s="52"/>
      <c r="J24" s="26" t="s">
        <v>1114</v>
      </c>
      <c r="K24" s="24"/>
      <c r="L24" s="52" t="s">
        <v>1085</v>
      </c>
      <c r="M24" s="52"/>
      <c r="N24" s="24"/>
    </row>
    <row r="25" spans="1:14" ht="15.75" thickBot="1">
      <c r="A25" s="12"/>
      <c r="B25" s="26"/>
      <c r="C25" s="24"/>
      <c r="D25" s="54"/>
      <c r="E25" s="54"/>
      <c r="F25" s="82"/>
      <c r="G25" s="24"/>
      <c r="H25" s="54"/>
      <c r="I25" s="54"/>
      <c r="J25" s="82"/>
      <c r="K25" s="24"/>
      <c r="L25" s="54"/>
      <c r="M25" s="54"/>
      <c r="N25" s="55"/>
    </row>
    <row r="26" spans="1:14" ht="39">
      <c r="A26" s="12"/>
      <c r="B26" s="31" t="s">
        <v>1534</v>
      </c>
      <c r="C26" s="32"/>
      <c r="D26" s="58" t="s">
        <v>1535</v>
      </c>
      <c r="E26" s="58"/>
      <c r="F26" s="170" t="s">
        <v>1114</v>
      </c>
      <c r="G26" s="32"/>
      <c r="H26" s="58" t="s">
        <v>1536</v>
      </c>
      <c r="I26" s="58"/>
      <c r="J26" s="170" t="s">
        <v>1114</v>
      </c>
      <c r="K26" s="32"/>
      <c r="L26" s="58" t="s">
        <v>1537</v>
      </c>
      <c r="M26" s="58"/>
      <c r="N26" s="170" t="s">
        <v>1114</v>
      </c>
    </row>
    <row r="27" spans="1:14" ht="26.25">
      <c r="A27" s="12"/>
      <c r="B27" s="30" t="s">
        <v>1538</v>
      </c>
      <c r="C27" s="15"/>
      <c r="D27" s="24"/>
      <c r="E27" s="24"/>
      <c r="F27" s="24"/>
      <c r="G27" s="15"/>
      <c r="H27" s="24"/>
      <c r="I27" s="24"/>
      <c r="J27" s="24"/>
      <c r="K27" s="15"/>
      <c r="L27" s="24"/>
      <c r="M27" s="24"/>
      <c r="N27" s="24"/>
    </row>
    <row r="28" spans="1:14">
      <c r="A28" s="12"/>
      <c r="B28" s="43" t="s">
        <v>1523</v>
      </c>
      <c r="C28" s="42"/>
      <c r="D28" s="48" t="s">
        <v>1539</v>
      </c>
      <c r="E28" s="48"/>
      <c r="F28" s="43" t="s">
        <v>1114</v>
      </c>
      <c r="G28" s="42"/>
      <c r="H28" s="48" t="s">
        <v>1540</v>
      </c>
      <c r="I28" s="48"/>
      <c r="J28" s="43" t="s">
        <v>1114</v>
      </c>
      <c r="K28" s="42"/>
      <c r="L28" s="45">
        <v>48631</v>
      </c>
      <c r="M28" s="45"/>
      <c r="N28" s="42"/>
    </row>
    <row r="29" spans="1:14">
      <c r="A29" s="12"/>
      <c r="B29" s="43"/>
      <c r="C29" s="42"/>
      <c r="D29" s="48"/>
      <c r="E29" s="48"/>
      <c r="F29" s="43"/>
      <c r="G29" s="42"/>
      <c r="H29" s="48"/>
      <c r="I29" s="48"/>
      <c r="J29" s="43"/>
      <c r="K29" s="42"/>
      <c r="L29" s="45"/>
      <c r="M29" s="45"/>
      <c r="N29" s="42"/>
    </row>
    <row r="30" spans="1:14">
      <c r="A30" s="12"/>
      <c r="B30" s="26" t="s">
        <v>1527</v>
      </c>
      <c r="C30" s="24"/>
      <c r="D30" s="52" t="s">
        <v>1541</v>
      </c>
      <c r="E30" s="52"/>
      <c r="F30" s="26" t="s">
        <v>1114</v>
      </c>
      <c r="G30" s="24"/>
      <c r="H30" s="52" t="s">
        <v>1542</v>
      </c>
      <c r="I30" s="52"/>
      <c r="J30" s="26" t="s">
        <v>1114</v>
      </c>
      <c r="K30" s="24"/>
      <c r="L30" s="53">
        <v>1103</v>
      </c>
      <c r="M30" s="53"/>
      <c r="N30" s="24"/>
    </row>
    <row r="31" spans="1:14">
      <c r="A31" s="12"/>
      <c r="B31" s="26"/>
      <c r="C31" s="24"/>
      <c r="D31" s="52"/>
      <c r="E31" s="52"/>
      <c r="F31" s="26"/>
      <c r="G31" s="24"/>
      <c r="H31" s="52"/>
      <c r="I31" s="52"/>
      <c r="J31" s="26"/>
      <c r="K31" s="24"/>
      <c r="L31" s="53"/>
      <c r="M31" s="53"/>
      <c r="N31" s="24"/>
    </row>
    <row r="32" spans="1:14">
      <c r="A32" s="12"/>
      <c r="B32" s="43" t="s">
        <v>1531</v>
      </c>
      <c r="C32" s="42"/>
      <c r="D32" s="48" t="s">
        <v>1543</v>
      </c>
      <c r="E32" s="48"/>
      <c r="F32" s="43" t="s">
        <v>1114</v>
      </c>
      <c r="G32" s="42"/>
      <c r="H32" s="48" t="s">
        <v>1544</v>
      </c>
      <c r="I32" s="48"/>
      <c r="J32" s="43" t="s">
        <v>1114</v>
      </c>
      <c r="K32" s="42"/>
      <c r="L32" s="48" t="s">
        <v>1085</v>
      </c>
      <c r="M32" s="48"/>
      <c r="N32" s="42"/>
    </row>
    <row r="33" spans="1:14" ht="15.75" thickBot="1">
      <c r="A33" s="12"/>
      <c r="B33" s="43"/>
      <c r="C33" s="42"/>
      <c r="D33" s="59"/>
      <c r="E33" s="59"/>
      <c r="F33" s="81"/>
      <c r="G33" s="42"/>
      <c r="H33" s="59"/>
      <c r="I33" s="59"/>
      <c r="J33" s="81"/>
      <c r="K33" s="42"/>
      <c r="L33" s="59"/>
      <c r="M33" s="59"/>
      <c r="N33" s="61"/>
    </row>
    <row r="34" spans="1:14" ht="36" customHeight="1">
      <c r="A34" s="12"/>
      <c r="B34" s="155" t="s">
        <v>1545</v>
      </c>
      <c r="C34" s="24"/>
      <c r="D34" s="75" t="s">
        <v>1084</v>
      </c>
      <c r="E34" s="72" t="s">
        <v>1546</v>
      </c>
      <c r="F34" s="75" t="s">
        <v>1114</v>
      </c>
      <c r="G34" s="24"/>
      <c r="H34" s="75" t="s">
        <v>1084</v>
      </c>
      <c r="I34" s="72" t="s">
        <v>1547</v>
      </c>
      <c r="J34" s="75" t="s">
        <v>1114</v>
      </c>
      <c r="K34" s="24"/>
      <c r="L34" s="75" t="s">
        <v>1084</v>
      </c>
      <c r="M34" s="73">
        <v>49734</v>
      </c>
      <c r="N34" s="64"/>
    </row>
    <row r="35" spans="1:14">
      <c r="A35" s="12"/>
      <c r="B35" s="155"/>
      <c r="C35" s="24"/>
      <c r="D35" s="206"/>
      <c r="E35" s="207"/>
      <c r="F35" s="206"/>
      <c r="G35" s="24"/>
      <c r="H35" s="206"/>
      <c r="I35" s="207"/>
      <c r="J35" s="206"/>
      <c r="K35" s="24"/>
      <c r="L35" s="206"/>
      <c r="M35" s="208"/>
      <c r="N35" s="184"/>
    </row>
    <row r="36" spans="1:14" ht="26.25">
      <c r="A36" s="12"/>
      <c r="B36" s="33" t="s">
        <v>1548</v>
      </c>
      <c r="C36" s="32"/>
      <c r="D36" s="42"/>
      <c r="E36" s="42"/>
      <c r="F36" s="42"/>
      <c r="G36" s="32"/>
      <c r="H36" s="42"/>
      <c r="I36" s="42"/>
      <c r="J36" s="42"/>
      <c r="K36" s="32"/>
      <c r="L36" s="42"/>
      <c r="M36" s="42"/>
      <c r="N36" s="42"/>
    </row>
    <row r="37" spans="1:14">
      <c r="A37" s="12"/>
      <c r="B37" s="26" t="s">
        <v>1549</v>
      </c>
      <c r="C37" s="24"/>
      <c r="D37" s="53">
        <v>27962304</v>
      </c>
      <c r="E37" s="53"/>
      <c r="F37" s="24"/>
      <c r="G37" s="24"/>
      <c r="H37" s="53">
        <v>23587692</v>
      </c>
      <c r="I37" s="53"/>
      <c r="J37" s="24"/>
      <c r="K37" s="24"/>
      <c r="L37" s="53">
        <v>17897996</v>
      </c>
      <c r="M37" s="53"/>
      <c r="N37" s="24"/>
    </row>
    <row r="38" spans="1:14">
      <c r="A38" s="12"/>
      <c r="B38" s="26"/>
      <c r="C38" s="24"/>
      <c r="D38" s="53"/>
      <c r="E38" s="53"/>
      <c r="F38" s="24"/>
      <c r="G38" s="24"/>
      <c r="H38" s="53"/>
      <c r="I38" s="53"/>
      <c r="J38" s="24"/>
      <c r="K38" s="24"/>
      <c r="L38" s="53"/>
      <c r="M38" s="53"/>
      <c r="N38" s="24"/>
    </row>
    <row r="39" spans="1:14">
      <c r="A39" s="12"/>
      <c r="B39" s="43" t="s">
        <v>1550</v>
      </c>
      <c r="C39" s="42"/>
      <c r="D39" s="45">
        <v>413105</v>
      </c>
      <c r="E39" s="45"/>
      <c r="F39" s="42"/>
      <c r="G39" s="42"/>
      <c r="H39" s="45">
        <v>398789</v>
      </c>
      <c r="I39" s="45"/>
      <c r="J39" s="42"/>
      <c r="K39" s="42"/>
      <c r="L39" s="45">
        <v>391944</v>
      </c>
      <c r="M39" s="45"/>
      <c r="N39" s="42"/>
    </row>
    <row r="40" spans="1:14">
      <c r="A40" s="12"/>
      <c r="B40" s="43"/>
      <c r="C40" s="42"/>
      <c r="D40" s="45"/>
      <c r="E40" s="45"/>
      <c r="F40" s="42"/>
      <c r="G40" s="42"/>
      <c r="H40" s="45"/>
      <c r="I40" s="45"/>
      <c r="J40" s="42"/>
      <c r="K40" s="42"/>
      <c r="L40" s="45"/>
      <c r="M40" s="45"/>
      <c r="N40" s="42"/>
    </row>
    <row r="41" spans="1:14">
      <c r="A41" s="12"/>
      <c r="B41" s="26" t="s">
        <v>1551</v>
      </c>
      <c r="C41" s="24"/>
      <c r="D41" s="53">
        <v>212000</v>
      </c>
      <c r="E41" s="53"/>
      <c r="F41" s="24"/>
      <c r="G41" s="24"/>
      <c r="H41" s="53">
        <v>212000</v>
      </c>
      <c r="I41" s="53"/>
      <c r="J41" s="24"/>
      <c r="K41" s="24"/>
      <c r="L41" s="52" t="s">
        <v>1085</v>
      </c>
      <c r="M41" s="52"/>
      <c r="N41" s="24"/>
    </row>
    <row r="42" spans="1:14">
      <c r="A42" s="12"/>
      <c r="B42" s="26"/>
      <c r="C42" s="24"/>
      <c r="D42" s="53"/>
      <c r="E42" s="53"/>
      <c r="F42" s="24"/>
      <c r="G42" s="24"/>
      <c r="H42" s="53"/>
      <c r="I42" s="53"/>
      <c r="J42" s="24"/>
      <c r="K42" s="24"/>
      <c r="L42" s="52"/>
      <c r="M42" s="52"/>
      <c r="N42" s="24"/>
    </row>
    <row r="43" spans="1:14">
      <c r="A43" s="12"/>
      <c r="B43" s="36" t="s">
        <v>1552</v>
      </c>
      <c r="C43" s="32"/>
      <c r="D43" s="42"/>
      <c r="E43" s="42"/>
      <c r="F43" s="42"/>
      <c r="G43" s="32"/>
      <c r="H43" s="42"/>
      <c r="I43" s="42"/>
      <c r="J43" s="42"/>
      <c r="K43" s="32"/>
      <c r="L43" s="42"/>
      <c r="M43" s="42"/>
      <c r="N43" s="42"/>
    </row>
    <row r="44" spans="1:14">
      <c r="A44" s="12"/>
      <c r="B44" s="51" t="s">
        <v>1553</v>
      </c>
      <c r="C44" s="24"/>
      <c r="D44" s="26" t="s">
        <v>1084</v>
      </c>
      <c r="E44" s="52">
        <v>3.08</v>
      </c>
      <c r="F44" s="24"/>
      <c r="G44" s="24"/>
      <c r="H44" s="26" t="s">
        <v>1084</v>
      </c>
      <c r="I44" s="52">
        <v>3.83</v>
      </c>
      <c r="J44" s="24"/>
      <c r="K44" s="24"/>
      <c r="L44" s="26" t="s">
        <v>1084</v>
      </c>
      <c r="M44" s="52">
        <v>2.5</v>
      </c>
      <c r="N44" s="24"/>
    </row>
    <row r="45" spans="1:14">
      <c r="A45" s="12"/>
      <c r="B45" s="51"/>
      <c r="C45" s="24"/>
      <c r="D45" s="26"/>
      <c r="E45" s="52"/>
      <c r="F45" s="24"/>
      <c r="G45" s="24"/>
      <c r="H45" s="26"/>
      <c r="I45" s="52"/>
      <c r="J45" s="24"/>
      <c r="K45" s="24"/>
      <c r="L45" s="26"/>
      <c r="M45" s="52"/>
      <c r="N45" s="24"/>
    </row>
    <row r="46" spans="1:14">
      <c r="A46" s="12"/>
      <c r="B46" s="41" t="s">
        <v>1554</v>
      </c>
      <c r="C46" s="42"/>
      <c r="D46" s="48" t="s">
        <v>1555</v>
      </c>
      <c r="E46" s="48"/>
      <c r="F46" s="43" t="s">
        <v>1114</v>
      </c>
      <c r="G46" s="42"/>
      <c r="H46" s="48" t="s">
        <v>1556</v>
      </c>
      <c r="I46" s="48"/>
      <c r="J46" s="43" t="s">
        <v>1114</v>
      </c>
      <c r="K46" s="42"/>
      <c r="L46" s="48">
        <v>2.81</v>
      </c>
      <c r="M46" s="48"/>
      <c r="N46" s="42"/>
    </row>
    <row r="47" spans="1:14" ht="15.75" thickBot="1">
      <c r="A47" s="12"/>
      <c r="B47" s="41"/>
      <c r="C47" s="42"/>
      <c r="D47" s="59"/>
      <c r="E47" s="59"/>
      <c r="F47" s="81"/>
      <c r="G47" s="42"/>
      <c r="H47" s="59"/>
      <c r="I47" s="59"/>
      <c r="J47" s="81"/>
      <c r="K47" s="42"/>
      <c r="L47" s="59"/>
      <c r="M47" s="59"/>
      <c r="N47" s="61"/>
    </row>
    <row r="48" spans="1:14">
      <c r="A48" s="12"/>
      <c r="B48" s="24"/>
      <c r="C48" s="24"/>
      <c r="D48" s="75" t="s">
        <v>1084</v>
      </c>
      <c r="E48" s="72">
        <v>2.09</v>
      </c>
      <c r="F48" s="64"/>
      <c r="G48" s="24"/>
      <c r="H48" s="75" t="s">
        <v>1084</v>
      </c>
      <c r="I48" s="72">
        <v>3.28</v>
      </c>
      <c r="J48" s="64"/>
      <c r="K48" s="24"/>
      <c r="L48" s="75" t="s">
        <v>1084</v>
      </c>
      <c r="M48" s="72">
        <v>5.31</v>
      </c>
      <c r="N48" s="64"/>
    </row>
    <row r="49" spans="1:14" ht="15.75" thickBot="1">
      <c r="A49" s="12"/>
      <c r="B49" s="24"/>
      <c r="C49" s="24"/>
      <c r="D49" s="76"/>
      <c r="E49" s="77"/>
      <c r="F49" s="78"/>
      <c r="G49" s="24"/>
      <c r="H49" s="76"/>
      <c r="I49" s="77"/>
      <c r="J49" s="78"/>
      <c r="K49" s="24"/>
      <c r="L49" s="76"/>
      <c r="M49" s="77"/>
      <c r="N49" s="78"/>
    </row>
    <row r="50" spans="1:14" ht="15.75" thickTop="1">
      <c r="A50" s="12"/>
      <c r="B50" s="36" t="s">
        <v>1557</v>
      </c>
      <c r="C50" s="32"/>
      <c r="D50" s="80"/>
      <c r="E50" s="80"/>
      <c r="F50" s="80"/>
      <c r="G50" s="32"/>
      <c r="H50" s="80"/>
      <c r="I50" s="80"/>
      <c r="J50" s="80"/>
      <c r="K50" s="32"/>
      <c r="L50" s="80"/>
      <c r="M50" s="80"/>
      <c r="N50" s="80"/>
    </row>
    <row r="51" spans="1:14">
      <c r="A51" s="12"/>
      <c r="B51" s="51" t="s">
        <v>1553</v>
      </c>
      <c r="C51" s="24"/>
      <c r="D51" s="26" t="s">
        <v>1084</v>
      </c>
      <c r="E51" s="52">
        <v>3.08</v>
      </c>
      <c r="F51" s="24"/>
      <c r="G51" s="24"/>
      <c r="H51" s="26" t="s">
        <v>1084</v>
      </c>
      <c r="I51" s="52">
        <v>3.83</v>
      </c>
      <c r="J51" s="24"/>
      <c r="K51" s="24"/>
      <c r="L51" s="26" t="s">
        <v>1084</v>
      </c>
      <c r="M51" s="52">
        <v>2.5</v>
      </c>
      <c r="N51" s="24"/>
    </row>
    <row r="52" spans="1:14">
      <c r="A52" s="12"/>
      <c r="B52" s="51"/>
      <c r="C52" s="24"/>
      <c r="D52" s="26"/>
      <c r="E52" s="52"/>
      <c r="F52" s="24"/>
      <c r="G52" s="24"/>
      <c r="H52" s="26"/>
      <c r="I52" s="52"/>
      <c r="J52" s="24"/>
      <c r="K52" s="24"/>
      <c r="L52" s="26"/>
      <c r="M52" s="52"/>
      <c r="N52" s="24"/>
    </row>
    <row r="53" spans="1:14">
      <c r="A53" s="12"/>
      <c r="B53" s="41" t="s">
        <v>1554</v>
      </c>
      <c r="C53" s="42"/>
      <c r="D53" s="48" t="s">
        <v>1555</v>
      </c>
      <c r="E53" s="48"/>
      <c r="F53" s="43" t="s">
        <v>1114</v>
      </c>
      <c r="G53" s="42"/>
      <c r="H53" s="48" t="s">
        <v>1556</v>
      </c>
      <c r="I53" s="48"/>
      <c r="J53" s="43" t="s">
        <v>1114</v>
      </c>
      <c r="K53" s="42"/>
      <c r="L53" s="48">
        <v>2.81</v>
      </c>
      <c r="M53" s="48"/>
      <c r="N53" s="42"/>
    </row>
    <row r="54" spans="1:14" ht="15.75" thickBot="1">
      <c r="A54" s="12"/>
      <c r="B54" s="41"/>
      <c r="C54" s="42"/>
      <c r="D54" s="59"/>
      <c r="E54" s="59"/>
      <c r="F54" s="81"/>
      <c r="G54" s="42"/>
      <c r="H54" s="59"/>
      <c r="I54" s="59"/>
      <c r="J54" s="81"/>
      <c r="K54" s="42"/>
      <c r="L54" s="59"/>
      <c r="M54" s="59"/>
      <c r="N54" s="61"/>
    </row>
    <row r="55" spans="1:14">
      <c r="A55" s="12"/>
      <c r="B55" s="24"/>
      <c r="C55" s="24"/>
      <c r="D55" s="75" t="s">
        <v>1084</v>
      </c>
      <c r="E55" s="72">
        <v>2.09</v>
      </c>
      <c r="F55" s="64"/>
      <c r="G55" s="24"/>
      <c r="H55" s="75" t="s">
        <v>1084</v>
      </c>
      <c r="I55" s="72">
        <v>3.28</v>
      </c>
      <c r="J55" s="64"/>
      <c r="K55" s="24"/>
      <c r="L55" s="75" t="s">
        <v>1084</v>
      </c>
      <c r="M55" s="72">
        <v>5.31</v>
      </c>
      <c r="N55" s="64"/>
    </row>
    <row r="56" spans="1:14" ht="15.75" thickBot="1">
      <c r="A56" s="12"/>
      <c r="B56" s="24"/>
      <c r="C56" s="24"/>
      <c r="D56" s="76"/>
      <c r="E56" s="77"/>
      <c r="F56" s="78"/>
      <c r="G56" s="24"/>
      <c r="H56" s="76"/>
      <c r="I56" s="77"/>
      <c r="J56" s="78"/>
      <c r="K56" s="24"/>
      <c r="L56" s="76"/>
      <c r="M56" s="77"/>
      <c r="N56" s="78"/>
    </row>
    <row r="57" spans="1:14" ht="15.75" thickTop="1">
      <c r="A57" s="12"/>
      <c r="B57" s="17"/>
      <c r="C57" s="17"/>
    </row>
    <row r="58" spans="1:14" ht="67.5">
      <c r="A58" s="12"/>
      <c r="B58" s="86">
        <v>-1</v>
      </c>
      <c r="C58" s="86" t="s">
        <v>1558</v>
      </c>
    </row>
    <row r="59" spans="1:14">
      <c r="A59" s="12"/>
      <c r="B59" s="17"/>
      <c r="C59" s="17"/>
    </row>
    <row r="60" spans="1:14" ht="33.75">
      <c r="A60" s="12"/>
      <c r="B60" s="86">
        <v>-2</v>
      </c>
      <c r="C60" s="86" t="s">
        <v>969</v>
      </c>
    </row>
  </sheetData>
  <mergeCells count="249">
    <mergeCell ref="K55:K56"/>
    <mergeCell ref="L55:L56"/>
    <mergeCell ref="M55:M56"/>
    <mergeCell ref="N55:N56"/>
    <mergeCell ref="A1:A2"/>
    <mergeCell ref="B1:N1"/>
    <mergeCell ref="B2:N2"/>
    <mergeCell ref="B3:N3"/>
    <mergeCell ref="A4:A60"/>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M42"/>
    <mergeCell ref="N41:N42"/>
    <mergeCell ref="D43:F43"/>
    <mergeCell ref="H43:J43"/>
    <mergeCell ref="L43:N43"/>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D36:F36"/>
    <mergeCell ref="H36:J36"/>
    <mergeCell ref="L36:N36"/>
    <mergeCell ref="B37:B38"/>
    <mergeCell ref="C37:C38"/>
    <mergeCell ref="D37:E38"/>
    <mergeCell ref="F37:F38"/>
    <mergeCell ref="G37:G38"/>
    <mergeCell ref="H37:I38"/>
    <mergeCell ref="J37:J38"/>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B24:B25"/>
    <mergeCell ref="C24:C25"/>
    <mergeCell ref="D24:E25"/>
    <mergeCell ref="F24:F25"/>
    <mergeCell ref="G24:G25"/>
    <mergeCell ref="H24:I25"/>
    <mergeCell ref="D22:E22"/>
    <mergeCell ref="H22:I22"/>
    <mergeCell ref="L22:M22"/>
    <mergeCell ref="D23:E23"/>
    <mergeCell ref="H23:I23"/>
    <mergeCell ref="L23:M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11" customWidth="1"/>
    <col min="4" max="4" width="22" customWidth="1"/>
    <col min="5" max="5" width="11" customWidth="1"/>
    <col min="6" max="6" width="11.5703125" customWidth="1"/>
  </cols>
  <sheetData>
    <row r="1" spans="1:6" ht="15" customHeight="1">
      <c r="A1" s="8" t="s">
        <v>1759</v>
      </c>
      <c r="B1" s="8" t="s">
        <v>1</v>
      </c>
      <c r="C1" s="8"/>
      <c r="D1" s="8"/>
      <c r="E1" s="8"/>
      <c r="F1" s="8"/>
    </row>
    <row r="2" spans="1:6" ht="15" customHeight="1">
      <c r="A2" s="8"/>
      <c r="B2" s="8" t="s">
        <v>2</v>
      </c>
      <c r="C2" s="8"/>
      <c r="D2" s="8"/>
      <c r="E2" s="8"/>
      <c r="F2" s="8"/>
    </row>
    <row r="3" spans="1:6">
      <c r="A3" s="3" t="s">
        <v>1560</v>
      </c>
      <c r="B3" s="11"/>
      <c r="C3" s="11"/>
      <c r="D3" s="11"/>
      <c r="E3" s="11"/>
      <c r="F3" s="11"/>
    </row>
    <row r="4" spans="1:6" ht="51" customHeight="1">
      <c r="A4" s="12" t="s">
        <v>1760</v>
      </c>
      <c r="B4" s="26" t="s">
        <v>1562</v>
      </c>
      <c r="C4" s="26"/>
      <c r="D4" s="26"/>
      <c r="E4" s="26"/>
      <c r="F4" s="26"/>
    </row>
    <row r="5" spans="1:6">
      <c r="A5" s="12"/>
      <c r="B5" s="38"/>
      <c r="C5" s="38"/>
      <c r="D5" s="38"/>
    </row>
    <row r="6" spans="1:6">
      <c r="A6" s="12"/>
      <c r="B6" s="17"/>
      <c r="C6" s="17"/>
      <c r="D6" s="17"/>
    </row>
    <row r="7" spans="1:6">
      <c r="A7" s="12"/>
      <c r="B7" s="137" t="s">
        <v>1563</v>
      </c>
      <c r="C7" s="24"/>
      <c r="D7" s="28" t="s">
        <v>1564</v>
      </c>
    </row>
    <row r="8" spans="1:6">
      <c r="A8" s="12"/>
      <c r="B8" s="137"/>
      <c r="C8" s="24"/>
      <c r="D8" s="28" t="s">
        <v>1565</v>
      </c>
    </row>
    <row r="9" spans="1:6">
      <c r="A9" s="12"/>
      <c r="B9" s="137"/>
      <c r="C9" s="24"/>
      <c r="D9" s="28" t="s">
        <v>1566</v>
      </c>
    </row>
    <row r="10" spans="1:6" ht="15.75" thickBot="1">
      <c r="A10" s="12"/>
      <c r="B10" s="162"/>
      <c r="C10" s="24"/>
      <c r="D10" s="29" t="s">
        <v>1567</v>
      </c>
    </row>
    <row r="11" spans="1:6">
      <c r="A11" s="12"/>
      <c r="B11" s="33" t="s">
        <v>1568</v>
      </c>
      <c r="C11" s="32"/>
      <c r="D11" s="209">
        <v>0.22</v>
      </c>
    </row>
    <row r="12" spans="1:6">
      <c r="A12" s="12"/>
      <c r="B12" s="21" t="s">
        <v>1569</v>
      </c>
      <c r="C12" s="15"/>
      <c r="D12" s="210">
        <v>0.17</v>
      </c>
    </row>
    <row r="13" spans="1:6" ht="25.5" customHeight="1">
      <c r="A13" s="12" t="s">
        <v>1761</v>
      </c>
      <c r="B13" s="24" t="s">
        <v>1570</v>
      </c>
      <c r="C13" s="24"/>
      <c r="D13" s="24"/>
      <c r="E13" s="24"/>
      <c r="F13" s="24"/>
    </row>
    <row r="14" spans="1:6">
      <c r="A14" s="12"/>
      <c r="B14" s="38"/>
      <c r="C14" s="38"/>
      <c r="D14" s="38"/>
    </row>
    <row r="15" spans="1:6">
      <c r="A15" s="12"/>
      <c r="B15" s="17"/>
      <c r="C15" s="17"/>
      <c r="D15" s="17"/>
    </row>
    <row r="16" spans="1:6">
      <c r="A16" s="12"/>
      <c r="B16" s="137" t="s">
        <v>1563</v>
      </c>
      <c r="C16" s="24"/>
      <c r="D16" s="28" t="s">
        <v>1571</v>
      </c>
    </row>
    <row r="17" spans="1:6" ht="15.75" thickBot="1">
      <c r="A17" s="12"/>
      <c r="B17" s="162"/>
      <c r="C17" s="24"/>
      <c r="D17" s="29" t="s">
        <v>1572</v>
      </c>
    </row>
    <row r="18" spans="1:6">
      <c r="A18" s="12"/>
      <c r="B18" s="33" t="s">
        <v>1573</v>
      </c>
      <c r="C18" s="32"/>
      <c r="D18" s="209">
        <v>0.56999999999999995</v>
      </c>
    </row>
    <row r="19" spans="1:6">
      <c r="A19" s="12"/>
      <c r="B19" s="21" t="s">
        <v>1574</v>
      </c>
      <c r="C19" s="15"/>
      <c r="D19" s="210">
        <v>0.2</v>
      </c>
    </row>
    <row r="20" spans="1:6" ht="25.5" customHeight="1">
      <c r="A20" s="12" t="s">
        <v>1762</v>
      </c>
      <c r="B20" s="24" t="s">
        <v>1575</v>
      </c>
      <c r="C20" s="24"/>
      <c r="D20" s="24"/>
      <c r="E20" s="24"/>
      <c r="F20" s="24"/>
    </row>
    <row r="21" spans="1:6">
      <c r="A21" s="12"/>
      <c r="B21" s="38"/>
      <c r="C21" s="38"/>
      <c r="D21" s="38"/>
    </row>
    <row r="22" spans="1:6">
      <c r="A22" s="12"/>
      <c r="B22" s="17"/>
      <c r="C22" s="17"/>
      <c r="D22" s="17"/>
    </row>
    <row r="23" spans="1:6">
      <c r="A23" s="12"/>
      <c r="B23" s="137" t="s">
        <v>1563</v>
      </c>
      <c r="C23" s="24"/>
      <c r="D23" s="28" t="s">
        <v>1576</v>
      </c>
    </row>
    <row r="24" spans="1:6" ht="15.75" thickBot="1">
      <c r="A24" s="12"/>
      <c r="B24" s="162"/>
      <c r="C24" s="24"/>
      <c r="D24" s="29" t="s">
        <v>1577</v>
      </c>
    </row>
    <row r="25" spans="1:6">
      <c r="A25" s="12"/>
      <c r="B25" s="33" t="s">
        <v>1578</v>
      </c>
      <c r="C25" s="32"/>
      <c r="D25" s="209">
        <v>0.25</v>
      </c>
    </row>
    <row r="26" spans="1:6">
      <c r="A26" s="12"/>
      <c r="B26" s="21" t="s">
        <v>1573</v>
      </c>
      <c r="C26" s="15"/>
      <c r="D26" s="210">
        <v>0.2</v>
      </c>
    </row>
    <row r="27" spans="1:6">
      <c r="A27" s="12"/>
      <c r="B27" s="33" t="s">
        <v>1579</v>
      </c>
      <c r="C27" s="32"/>
      <c r="D27" s="209">
        <v>0.15</v>
      </c>
    </row>
    <row r="28" spans="1:6" ht="38.25" customHeight="1">
      <c r="A28" s="12" t="s">
        <v>1763</v>
      </c>
      <c r="B28" s="26" t="s">
        <v>1580</v>
      </c>
      <c r="C28" s="26"/>
      <c r="D28" s="26"/>
      <c r="E28" s="26"/>
      <c r="F28" s="26"/>
    </row>
    <row r="29" spans="1:6">
      <c r="A29" s="12"/>
      <c r="B29" s="38"/>
      <c r="C29" s="38"/>
      <c r="D29" s="38"/>
      <c r="E29" s="38"/>
      <c r="F29" s="38"/>
    </row>
    <row r="30" spans="1:6">
      <c r="A30" s="12"/>
      <c r="B30" s="17"/>
      <c r="C30" s="17"/>
      <c r="D30" s="17"/>
      <c r="E30" s="17"/>
      <c r="F30" s="17"/>
    </row>
    <row r="31" spans="1:6" ht="15.75" thickBot="1">
      <c r="A31" s="12"/>
      <c r="B31" s="15"/>
      <c r="C31" s="15"/>
      <c r="D31" s="150" t="s">
        <v>1332</v>
      </c>
      <c r="E31" s="150"/>
      <c r="F31" s="150"/>
    </row>
    <row r="32" spans="1:6" ht="15.75" thickBot="1">
      <c r="A32" s="12"/>
      <c r="B32" s="171" t="s">
        <v>1581</v>
      </c>
      <c r="C32" s="15"/>
      <c r="D32" s="146" t="s">
        <v>1333</v>
      </c>
      <c r="E32" s="15"/>
      <c r="F32" s="147">
        <v>41639</v>
      </c>
    </row>
    <row r="33" spans="1:6">
      <c r="A33" s="12"/>
      <c r="B33" s="33" t="s">
        <v>1582</v>
      </c>
      <c r="C33" s="32"/>
      <c r="D33" s="209">
        <v>0.88</v>
      </c>
      <c r="E33" s="32"/>
      <c r="F33" s="160" t="s">
        <v>1583</v>
      </c>
    </row>
    <row r="34" spans="1:6">
      <c r="A34" s="12"/>
      <c r="B34" s="21" t="s">
        <v>1584</v>
      </c>
      <c r="C34" s="15"/>
      <c r="D34" s="210">
        <v>0.11</v>
      </c>
      <c r="E34" s="15"/>
      <c r="F34" s="210">
        <v>0.73</v>
      </c>
    </row>
    <row r="35" spans="1:6">
      <c r="A35" s="12"/>
      <c r="B35" s="33" t="s">
        <v>1585</v>
      </c>
      <c r="C35" s="32"/>
      <c r="D35" s="209">
        <v>0.01</v>
      </c>
      <c r="E35" s="32"/>
      <c r="F35" s="160" t="s">
        <v>1583</v>
      </c>
    </row>
    <row r="36" spans="1:6" ht="26.25">
      <c r="A36" s="12"/>
      <c r="B36" s="21" t="s">
        <v>1586</v>
      </c>
      <c r="C36" s="15"/>
      <c r="D36" s="158" t="s">
        <v>1583</v>
      </c>
      <c r="E36" s="15"/>
      <c r="F36" s="210">
        <v>0.27</v>
      </c>
    </row>
  </sheetData>
  <mergeCells count="23">
    <mergeCell ref="B4:F4"/>
    <mergeCell ref="A13:A19"/>
    <mergeCell ref="B13:F13"/>
    <mergeCell ref="A20:A27"/>
    <mergeCell ref="B20:F20"/>
    <mergeCell ref="A28:A36"/>
    <mergeCell ref="B28:F28"/>
    <mergeCell ref="B21:D21"/>
    <mergeCell ref="B23:B24"/>
    <mergeCell ref="C23:C24"/>
    <mergeCell ref="B29:F29"/>
    <mergeCell ref="D31:F31"/>
    <mergeCell ref="A1:A2"/>
    <mergeCell ref="B1:F1"/>
    <mergeCell ref="B2:F2"/>
    <mergeCell ref="B3:F3"/>
    <mergeCell ref="A4:A12"/>
    <mergeCell ref="B5:D5"/>
    <mergeCell ref="B7:B10"/>
    <mergeCell ref="C7:C10"/>
    <mergeCell ref="B14:D14"/>
    <mergeCell ref="B16:B17"/>
    <mergeCell ref="C16:C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36.5703125" customWidth="1"/>
    <col min="6" max="6" width="12.28515625" customWidth="1"/>
    <col min="7" max="7" width="26.140625" customWidth="1"/>
    <col min="8" max="8" width="6.28515625" customWidth="1"/>
    <col min="9" max="9" width="22.85546875" customWidth="1"/>
    <col min="10" max="10" width="4.85546875" customWidth="1"/>
    <col min="11" max="11" width="26.140625" customWidth="1"/>
    <col min="12" max="12" width="7.42578125" customWidth="1"/>
    <col min="13" max="13" width="10.5703125" customWidth="1"/>
    <col min="14" max="14" width="34.140625" customWidth="1"/>
    <col min="15" max="15" width="26.140625" customWidth="1"/>
    <col min="16" max="16" width="6" customWidth="1"/>
    <col min="17" max="17" width="22" customWidth="1"/>
    <col min="18" max="18" width="4.7109375" customWidth="1"/>
    <col min="19" max="19" width="26.140625" customWidth="1"/>
    <col min="20" max="20" width="5.7109375" customWidth="1"/>
    <col min="21" max="21" width="18.7109375" customWidth="1"/>
    <col min="22" max="22" width="4.42578125" customWidth="1"/>
  </cols>
  <sheetData>
    <row r="1" spans="1:22" ht="15" customHeight="1">
      <c r="A1" s="8" t="s">
        <v>17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8</v>
      </c>
      <c r="B3" s="11"/>
      <c r="C3" s="11"/>
      <c r="D3" s="11"/>
      <c r="E3" s="11"/>
      <c r="F3" s="11"/>
      <c r="G3" s="11"/>
      <c r="H3" s="11"/>
      <c r="I3" s="11"/>
      <c r="J3" s="11"/>
      <c r="K3" s="11"/>
      <c r="L3" s="11"/>
      <c r="M3" s="11"/>
      <c r="N3" s="11"/>
      <c r="O3" s="11"/>
      <c r="P3" s="11"/>
      <c r="Q3" s="11"/>
      <c r="R3" s="11"/>
      <c r="S3" s="11"/>
      <c r="T3" s="11"/>
      <c r="U3" s="11"/>
      <c r="V3" s="11"/>
    </row>
    <row r="4" spans="1:22" ht="25.5" customHeight="1">
      <c r="A4" s="12" t="s">
        <v>1765</v>
      </c>
      <c r="B4" s="26" t="s">
        <v>1591</v>
      </c>
      <c r="C4" s="26"/>
      <c r="D4" s="26"/>
      <c r="E4" s="26"/>
      <c r="F4" s="26"/>
      <c r="G4" s="26"/>
      <c r="H4" s="26"/>
      <c r="I4" s="26"/>
      <c r="J4" s="26"/>
      <c r="K4" s="26"/>
      <c r="L4" s="26"/>
      <c r="M4" s="26"/>
      <c r="N4" s="26"/>
      <c r="O4" s="26"/>
      <c r="P4" s="26"/>
      <c r="Q4" s="26"/>
      <c r="R4" s="26"/>
      <c r="S4" s="26"/>
      <c r="T4" s="26"/>
      <c r="U4" s="26"/>
      <c r="V4" s="26"/>
    </row>
    <row r="5" spans="1:22">
      <c r="A5" s="12"/>
      <c r="B5" s="71" t="s">
        <v>1592</v>
      </c>
      <c r="C5" s="71"/>
      <c r="D5" s="71"/>
      <c r="E5" s="71"/>
      <c r="F5" s="71"/>
      <c r="G5" s="71"/>
      <c r="H5" s="71"/>
      <c r="I5" s="71"/>
      <c r="J5" s="71"/>
      <c r="K5" s="71"/>
      <c r="L5" s="71"/>
      <c r="M5" s="71"/>
      <c r="N5" s="71"/>
      <c r="O5" s="71"/>
      <c r="P5" s="71"/>
      <c r="Q5" s="71"/>
      <c r="R5" s="71"/>
      <c r="S5" s="71"/>
      <c r="T5" s="71"/>
      <c r="U5" s="71"/>
      <c r="V5" s="71"/>
    </row>
    <row r="6" spans="1:22">
      <c r="A6" s="12"/>
      <c r="B6" s="38"/>
      <c r="C6" s="38"/>
      <c r="D6" s="38"/>
      <c r="E6" s="38"/>
      <c r="F6" s="38"/>
      <c r="G6" s="38"/>
      <c r="H6" s="38"/>
      <c r="I6" s="38"/>
      <c r="J6" s="38"/>
      <c r="K6" s="38"/>
      <c r="L6" s="38"/>
      <c r="M6" s="38"/>
      <c r="N6" s="38"/>
      <c r="O6" s="38"/>
      <c r="P6" s="38"/>
      <c r="Q6" s="38"/>
      <c r="R6" s="38"/>
      <c r="S6" s="38"/>
      <c r="T6" s="38"/>
      <c r="U6" s="38"/>
      <c r="V6" s="38"/>
    </row>
    <row r="7" spans="1:22">
      <c r="A7" s="12"/>
      <c r="B7" s="17"/>
      <c r="C7" s="17"/>
      <c r="D7" s="17"/>
      <c r="E7" s="17"/>
      <c r="F7" s="17"/>
      <c r="G7" s="17"/>
      <c r="H7" s="17"/>
      <c r="I7" s="17"/>
      <c r="J7" s="17"/>
      <c r="K7" s="17"/>
      <c r="L7" s="17"/>
      <c r="M7" s="17"/>
      <c r="N7" s="17"/>
      <c r="O7" s="17"/>
      <c r="P7" s="17"/>
      <c r="Q7" s="17"/>
      <c r="R7" s="17"/>
      <c r="S7" s="17"/>
      <c r="T7" s="17"/>
      <c r="U7" s="17"/>
      <c r="V7" s="17"/>
    </row>
    <row r="8" spans="1:22" ht="22.5" customHeight="1" thickBot="1">
      <c r="A8" s="12"/>
      <c r="B8" s="27" t="s">
        <v>563</v>
      </c>
      <c r="C8" s="15"/>
      <c r="D8" s="39" t="s">
        <v>1593</v>
      </c>
      <c r="E8" s="39"/>
      <c r="F8" s="39"/>
      <c r="G8" s="15"/>
      <c r="H8" s="39" t="s">
        <v>1594</v>
      </c>
      <c r="I8" s="39"/>
      <c r="J8" s="39"/>
      <c r="K8" s="15"/>
      <c r="L8" s="39" t="s">
        <v>1595</v>
      </c>
      <c r="M8" s="39"/>
      <c r="N8" s="39"/>
      <c r="O8" s="35"/>
      <c r="P8" s="39" t="s">
        <v>1596</v>
      </c>
      <c r="Q8" s="39"/>
      <c r="R8" s="39"/>
      <c r="S8" s="15"/>
      <c r="T8" s="39" t="s">
        <v>1597</v>
      </c>
      <c r="U8" s="39"/>
      <c r="V8" s="39"/>
    </row>
    <row r="9" spans="1:22">
      <c r="A9" s="12"/>
      <c r="B9" s="116" t="s">
        <v>1083</v>
      </c>
      <c r="C9" s="15"/>
      <c r="D9" s="64"/>
      <c r="E9" s="64"/>
      <c r="F9" s="64"/>
      <c r="G9" s="15"/>
      <c r="H9" s="64"/>
      <c r="I9" s="64"/>
      <c r="J9" s="64"/>
      <c r="K9" s="15"/>
      <c r="L9" s="64"/>
      <c r="M9" s="64"/>
      <c r="N9" s="64"/>
      <c r="O9" s="15"/>
      <c r="P9" s="64"/>
      <c r="Q9" s="64"/>
      <c r="R9" s="64"/>
      <c r="S9" s="15"/>
      <c r="T9" s="64"/>
      <c r="U9" s="64"/>
      <c r="V9" s="64"/>
    </row>
    <row r="10" spans="1:22">
      <c r="A10" s="12"/>
      <c r="B10" s="36" t="s">
        <v>1598</v>
      </c>
      <c r="C10" s="32"/>
      <c r="D10" s="42"/>
      <c r="E10" s="42"/>
      <c r="F10" s="42"/>
      <c r="G10" s="32"/>
      <c r="H10" s="42"/>
      <c r="I10" s="42"/>
      <c r="J10" s="42"/>
      <c r="K10" s="32"/>
      <c r="L10" s="42"/>
      <c r="M10" s="42"/>
      <c r="N10" s="42"/>
      <c r="O10" s="32"/>
      <c r="P10" s="42"/>
      <c r="Q10" s="42"/>
      <c r="R10" s="42"/>
      <c r="S10" s="32"/>
      <c r="T10" s="42"/>
      <c r="U10" s="42"/>
      <c r="V10" s="42"/>
    </row>
    <row r="11" spans="1:22">
      <c r="A11" s="12"/>
      <c r="B11" s="26" t="s">
        <v>1353</v>
      </c>
      <c r="C11" s="24"/>
      <c r="D11" s="26" t="s">
        <v>1084</v>
      </c>
      <c r="E11" s="53">
        <v>80029</v>
      </c>
      <c r="F11" s="24"/>
      <c r="G11" s="24"/>
      <c r="H11" s="26" t="s">
        <v>1084</v>
      </c>
      <c r="I11" s="52" t="s">
        <v>1599</v>
      </c>
      <c r="J11" s="26" t="s">
        <v>1114</v>
      </c>
      <c r="K11" s="24"/>
      <c r="L11" s="26" t="s">
        <v>1084</v>
      </c>
      <c r="M11" s="52" t="s">
        <v>1085</v>
      </c>
      <c r="N11" s="24"/>
      <c r="O11" s="24"/>
      <c r="P11" s="26" t="s">
        <v>1084</v>
      </c>
      <c r="Q11" s="52" t="s">
        <v>1600</v>
      </c>
      <c r="R11" s="26" t="s">
        <v>1114</v>
      </c>
      <c r="S11" s="24"/>
      <c r="T11" s="26" t="s">
        <v>1084</v>
      </c>
      <c r="U11" s="53">
        <v>33780</v>
      </c>
      <c r="V11" s="24"/>
    </row>
    <row r="12" spans="1:22">
      <c r="A12" s="12"/>
      <c r="B12" s="26"/>
      <c r="C12" s="24"/>
      <c r="D12" s="26"/>
      <c r="E12" s="53"/>
      <c r="F12" s="24"/>
      <c r="G12" s="24"/>
      <c r="H12" s="26"/>
      <c r="I12" s="52"/>
      <c r="J12" s="26"/>
      <c r="K12" s="24"/>
      <c r="L12" s="26"/>
      <c r="M12" s="52"/>
      <c r="N12" s="24"/>
      <c r="O12" s="24"/>
      <c r="P12" s="26"/>
      <c r="Q12" s="52"/>
      <c r="R12" s="26"/>
      <c r="S12" s="24"/>
      <c r="T12" s="26"/>
      <c r="U12" s="53"/>
      <c r="V12" s="24"/>
    </row>
    <row r="13" spans="1:22">
      <c r="A13" s="12"/>
      <c r="B13" s="43" t="s">
        <v>990</v>
      </c>
      <c r="C13" s="42"/>
      <c r="D13" s="45">
        <v>172001</v>
      </c>
      <c r="E13" s="45"/>
      <c r="F13" s="42"/>
      <c r="G13" s="42"/>
      <c r="H13" s="48" t="s">
        <v>1601</v>
      </c>
      <c r="I13" s="48"/>
      <c r="J13" s="43" t="s">
        <v>1114</v>
      </c>
      <c r="K13" s="42"/>
      <c r="L13" s="48" t="s">
        <v>1085</v>
      </c>
      <c r="M13" s="48"/>
      <c r="N13" s="42"/>
      <c r="O13" s="42"/>
      <c r="P13" s="48" t="s">
        <v>1085</v>
      </c>
      <c r="Q13" s="48"/>
      <c r="R13" s="42"/>
      <c r="S13" s="42"/>
      <c r="T13" s="48" t="s">
        <v>1085</v>
      </c>
      <c r="U13" s="48"/>
      <c r="V13" s="42"/>
    </row>
    <row r="14" spans="1:22">
      <c r="A14" s="12"/>
      <c r="B14" s="43"/>
      <c r="C14" s="42"/>
      <c r="D14" s="45"/>
      <c r="E14" s="45"/>
      <c r="F14" s="42"/>
      <c r="G14" s="42"/>
      <c r="H14" s="48"/>
      <c r="I14" s="48"/>
      <c r="J14" s="43"/>
      <c r="K14" s="42"/>
      <c r="L14" s="48"/>
      <c r="M14" s="48"/>
      <c r="N14" s="42"/>
      <c r="O14" s="42"/>
      <c r="P14" s="48"/>
      <c r="Q14" s="48"/>
      <c r="R14" s="42"/>
      <c r="S14" s="42"/>
      <c r="T14" s="48"/>
      <c r="U14" s="48"/>
      <c r="V14" s="42"/>
    </row>
    <row r="15" spans="1:22">
      <c r="A15" s="12"/>
      <c r="B15" s="71" t="s">
        <v>1602</v>
      </c>
      <c r="C15" s="24"/>
      <c r="D15" s="24"/>
      <c r="E15" s="24"/>
      <c r="F15" s="24"/>
      <c r="G15" s="24"/>
      <c r="H15" s="24"/>
      <c r="I15" s="24"/>
      <c r="J15" s="24"/>
      <c r="K15" s="24"/>
      <c r="L15" s="24"/>
      <c r="M15" s="24"/>
      <c r="N15" s="24"/>
      <c r="O15" s="24"/>
      <c r="P15" s="24"/>
      <c r="Q15" s="24"/>
      <c r="R15" s="24"/>
      <c r="S15" s="24"/>
      <c r="T15" s="24"/>
      <c r="U15" s="24"/>
      <c r="V15" s="24"/>
    </row>
    <row r="16" spans="1:22">
      <c r="A16" s="12"/>
      <c r="B16" s="71"/>
      <c r="C16" s="24"/>
      <c r="D16" s="24"/>
      <c r="E16" s="24"/>
      <c r="F16" s="24"/>
      <c r="G16" s="24"/>
      <c r="H16" s="24"/>
      <c r="I16" s="24"/>
      <c r="J16" s="24"/>
      <c r="K16" s="24"/>
      <c r="L16" s="24"/>
      <c r="M16" s="24"/>
      <c r="N16" s="24"/>
      <c r="O16" s="24"/>
      <c r="P16" s="24"/>
      <c r="Q16" s="24"/>
      <c r="R16" s="24"/>
      <c r="S16" s="24"/>
      <c r="T16" s="24"/>
      <c r="U16" s="24"/>
      <c r="V16" s="24"/>
    </row>
    <row r="17" spans="1:22">
      <c r="A17" s="12"/>
      <c r="B17" s="43" t="s">
        <v>1360</v>
      </c>
      <c r="C17" s="42"/>
      <c r="D17" s="48" t="s">
        <v>1136</v>
      </c>
      <c r="E17" s="48"/>
      <c r="F17" s="43" t="s">
        <v>1114</v>
      </c>
      <c r="G17" s="42"/>
      <c r="H17" s="45">
        <v>26758</v>
      </c>
      <c r="I17" s="45"/>
      <c r="J17" s="42"/>
      <c r="K17" s="42"/>
      <c r="L17" s="48" t="s">
        <v>1085</v>
      </c>
      <c r="M17" s="48"/>
      <c r="N17" s="42"/>
      <c r="O17" s="42"/>
      <c r="P17" s="45">
        <v>17393</v>
      </c>
      <c r="Q17" s="45"/>
      <c r="R17" s="42"/>
      <c r="S17" s="42"/>
      <c r="T17" s="48" t="s">
        <v>1603</v>
      </c>
      <c r="U17" s="48"/>
      <c r="V17" s="43" t="s">
        <v>1114</v>
      </c>
    </row>
    <row r="18" spans="1:22">
      <c r="A18" s="12"/>
      <c r="B18" s="43"/>
      <c r="C18" s="42"/>
      <c r="D18" s="48"/>
      <c r="E18" s="48"/>
      <c r="F18" s="43"/>
      <c r="G18" s="42"/>
      <c r="H18" s="45"/>
      <c r="I18" s="45"/>
      <c r="J18" s="42"/>
      <c r="K18" s="42"/>
      <c r="L18" s="48"/>
      <c r="M18" s="48"/>
      <c r="N18" s="42"/>
      <c r="O18" s="42"/>
      <c r="P18" s="45"/>
      <c r="Q18" s="45"/>
      <c r="R18" s="42"/>
      <c r="S18" s="42"/>
      <c r="T18" s="48"/>
      <c r="U18" s="48"/>
      <c r="V18" s="43"/>
    </row>
    <row r="19" spans="1:22">
      <c r="A19" s="12"/>
      <c r="B19" s="26" t="s">
        <v>46</v>
      </c>
      <c r="C19" s="24"/>
      <c r="D19" s="52" t="s">
        <v>1604</v>
      </c>
      <c r="E19" s="52"/>
      <c r="F19" s="26" t="s">
        <v>1114</v>
      </c>
      <c r="G19" s="24"/>
      <c r="H19" s="53">
        <v>172001</v>
      </c>
      <c r="I19" s="53"/>
      <c r="J19" s="24"/>
      <c r="K19" s="24"/>
      <c r="L19" s="53">
        <v>1483187</v>
      </c>
      <c r="M19" s="53"/>
      <c r="N19" s="24"/>
      <c r="O19" s="24"/>
      <c r="P19" s="53">
        <v>14245</v>
      </c>
      <c r="Q19" s="53"/>
      <c r="R19" s="24"/>
      <c r="S19" s="24"/>
      <c r="T19" s="52" t="s">
        <v>1085</v>
      </c>
      <c r="U19" s="52"/>
      <c r="V19" s="24"/>
    </row>
    <row r="20" spans="1:22">
      <c r="A20" s="12"/>
      <c r="B20" s="26"/>
      <c r="C20" s="24"/>
      <c r="D20" s="52"/>
      <c r="E20" s="52"/>
      <c r="F20" s="26"/>
      <c r="G20" s="24"/>
      <c r="H20" s="53"/>
      <c r="I20" s="53"/>
      <c r="J20" s="24"/>
      <c r="K20" s="24"/>
      <c r="L20" s="53"/>
      <c r="M20" s="53"/>
      <c r="N20" s="24"/>
      <c r="O20" s="24"/>
      <c r="P20" s="53"/>
      <c r="Q20" s="53"/>
      <c r="R20" s="24"/>
      <c r="S20" s="24"/>
      <c r="T20" s="52"/>
      <c r="U20" s="52"/>
      <c r="V20" s="24"/>
    </row>
    <row r="21" spans="1:22">
      <c r="A21" s="12"/>
      <c r="B21" s="71" t="s">
        <v>1605</v>
      </c>
      <c r="C21" s="71"/>
      <c r="D21" s="71"/>
      <c r="E21" s="71"/>
      <c r="F21" s="71"/>
      <c r="G21" s="71"/>
      <c r="H21" s="71"/>
      <c r="I21" s="71"/>
      <c r="J21" s="71"/>
      <c r="K21" s="71"/>
      <c r="L21" s="71"/>
      <c r="M21" s="71"/>
      <c r="N21" s="71"/>
      <c r="O21" s="71"/>
      <c r="P21" s="71"/>
      <c r="Q21" s="71"/>
      <c r="R21" s="71"/>
      <c r="S21" s="71"/>
      <c r="T21" s="71"/>
      <c r="U21" s="71"/>
      <c r="V21" s="71"/>
    </row>
    <row r="22" spans="1:22">
      <c r="A22" s="12"/>
      <c r="B22" s="38"/>
      <c r="C22" s="38"/>
      <c r="D22" s="38"/>
      <c r="E22" s="38"/>
      <c r="F22" s="38"/>
      <c r="G22" s="38"/>
      <c r="H22" s="38"/>
      <c r="I22" s="38"/>
      <c r="J22" s="38"/>
      <c r="K22" s="38"/>
      <c r="L22" s="38"/>
      <c r="M22" s="38"/>
      <c r="N22" s="38"/>
      <c r="O22" s="38"/>
      <c r="P22" s="38"/>
      <c r="Q22" s="38"/>
      <c r="R22" s="38"/>
      <c r="S22" s="38"/>
      <c r="T22" s="38"/>
      <c r="U22" s="38"/>
      <c r="V22" s="38"/>
    </row>
    <row r="23" spans="1:22">
      <c r="A23" s="12"/>
      <c r="B23" s="17"/>
      <c r="C23" s="17"/>
      <c r="D23" s="17"/>
      <c r="E23" s="17"/>
      <c r="F23" s="17"/>
      <c r="G23" s="17"/>
      <c r="H23" s="17"/>
      <c r="I23" s="17"/>
      <c r="J23" s="17"/>
      <c r="K23" s="17"/>
      <c r="L23" s="17"/>
      <c r="M23" s="17"/>
      <c r="N23" s="17"/>
      <c r="O23" s="17"/>
      <c r="P23" s="17"/>
      <c r="Q23" s="17"/>
      <c r="R23" s="17"/>
      <c r="S23" s="17"/>
      <c r="T23" s="17"/>
      <c r="U23" s="17"/>
      <c r="V23" s="17"/>
    </row>
    <row r="24" spans="1:22" ht="22.5" customHeight="1" thickBot="1">
      <c r="A24" s="12"/>
      <c r="B24" s="27" t="s">
        <v>563</v>
      </c>
      <c r="C24" s="15"/>
      <c r="D24" s="39" t="s">
        <v>1593</v>
      </c>
      <c r="E24" s="39"/>
      <c r="F24" s="39"/>
      <c r="G24" s="15"/>
      <c r="H24" s="39" t="s">
        <v>1594</v>
      </c>
      <c r="I24" s="39"/>
      <c r="J24" s="39"/>
      <c r="K24" s="15"/>
      <c r="L24" s="39" t="s">
        <v>1595</v>
      </c>
      <c r="M24" s="39"/>
      <c r="N24" s="39"/>
      <c r="O24" s="35"/>
      <c r="P24" s="39" t="s">
        <v>1596</v>
      </c>
      <c r="Q24" s="39"/>
      <c r="R24" s="39"/>
      <c r="S24" s="15"/>
      <c r="T24" s="39" t="s">
        <v>1597</v>
      </c>
      <c r="U24" s="39"/>
      <c r="V24" s="39"/>
    </row>
    <row r="25" spans="1:22">
      <c r="A25" s="12"/>
      <c r="B25" s="116" t="s">
        <v>1083</v>
      </c>
      <c r="C25" s="15"/>
      <c r="D25" s="64"/>
      <c r="E25" s="64"/>
      <c r="F25" s="64"/>
      <c r="G25" s="15"/>
      <c r="H25" s="64"/>
      <c r="I25" s="64"/>
      <c r="J25" s="64"/>
      <c r="K25" s="15"/>
      <c r="L25" s="64"/>
      <c r="M25" s="64"/>
      <c r="N25" s="64"/>
      <c r="O25" s="15"/>
      <c r="P25" s="64"/>
      <c r="Q25" s="64"/>
      <c r="R25" s="64"/>
      <c r="S25" s="15"/>
      <c r="T25" s="64"/>
      <c r="U25" s="64"/>
      <c r="V25" s="64"/>
    </row>
    <row r="26" spans="1:22">
      <c r="A26" s="12"/>
      <c r="B26" s="36" t="s">
        <v>1598</v>
      </c>
      <c r="C26" s="32"/>
      <c r="D26" s="42"/>
      <c r="E26" s="42"/>
      <c r="F26" s="42"/>
      <c r="G26" s="32"/>
      <c r="H26" s="42"/>
      <c r="I26" s="42"/>
      <c r="J26" s="42"/>
      <c r="K26" s="32"/>
      <c r="L26" s="42"/>
      <c r="M26" s="42"/>
      <c r="N26" s="42"/>
      <c r="O26" s="32"/>
      <c r="P26" s="42"/>
      <c r="Q26" s="42"/>
      <c r="R26" s="42"/>
      <c r="S26" s="32"/>
      <c r="T26" s="42"/>
      <c r="U26" s="42"/>
      <c r="V26" s="42"/>
    </row>
    <row r="27" spans="1:22">
      <c r="A27" s="12"/>
      <c r="B27" s="26" t="s">
        <v>1353</v>
      </c>
      <c r="C27" s="24"/>
      <c r="D27" s="26" t="s">
        <v>1084</v>
      </c>
      <c r="E27" s="53">
        <v>59664</v>
      </c>
      <c r="F27" s="24"/>
      <c r="G27" s="24"/>
      <c r="H27" s="26" t="s">
        <v>1084</v>
      </c>
      <c r="I27" s="52" t="s">
        <v>1606</v>
      </c>
      <c r="J27" s="26" t="s">
        <v>1114</v>
      </c>
      <c r="K27" s="24"/>
      <c r="L27" s="26" t="s">
        <v>1084</v>
      </c>
      <c r="M27" s="52" t="s">
        <v>1085</v>
      </c>
      <c r="N27" s="24"/>
      <c r="O27" s="24"/>
      <c r="P27" s="26" t="s">
        <v>1084</v>
      </c>
      <c r="Q27" s="52" t="s">
        <v>1607</v>
      </c>
      <c r="R27" s="26" t="s">
        <v>1114</v>
      </c>
      <c r="S27" s="24"/>
      <c r="T27" s="26" t="s">
        <v>1084</v>
      </c>
      <c r="U27" s="53">
        <v>18229</v>
      </c>
      <c r="V27" s="24"/>
    </row>
    <row r="28" spans="1:22">
      <c r="A28" s="12"/>
      <c r="B28" s="26"/>
      <c r="C28" s="24"/>
      <c r="D28" s="26"/>
      <c r="E28" s="53"/>
      <c r="F28" s="24"/>
      <c r="G28" s="24"/>
      <c r="H28" s="26"/>
      <c r="I28" s="52"/>
      <c r="J28" s="26"/>
      <c r="K28" s="24"/>
      <c r="L28" s="26"/>
      <c r="M28" s="52"/>
      <c r="N28" s="24"/>
      <c r="O28" s="24"/>
      <c r="P28" s="26"/>
      <c r="Q28" s="52"/>
      <c r="R28" s="26"/>
      <c r="S28" s="24"/>
      <c r="T28" s="26"/>
      <c r="U28" s="53"/>
      <c r="V28" s="24"/>
    </row>
    <row r="29" spans="1:22">
      <c r="A29" s="12"/>
      <c r="B29" s="43" t="s">
        <v>990</v>
      </c>
      <c r="C29" s="42"/>
      <c r="D29" s="45">
        <v>27962</v>
      </c>
      <c r="E29" s="45"/>
      <c r="F29" s="42"/>
      <c r="G29" s="42"/>
      <c r="H29" s="48" t="s">
        <v>1608</v>
      </c>
      <c r="I29" s="48"/>
      <c r="J29" s="43" t="s">
        <v>1114</v>
      </c>
      <c r="K29" s="42"/>
      <c r="L29" s="48" t="s">
        <v>1085</v>
      </c>
      <c r="M29" s="48"/>
      <c r="N29" s="42"/>
      <c r="O29" s="42"/>
      <c r="P29" s="48" t="s">
        <v>1085</v>
      </c>
      <c r="Q29" s="48"/>
      <c r="R29" s="42"/>
      <c r="S29" s="42"/>
      <c r="T29" s="48" t="s">
        <v>1085</v>
      </c>
      <c r="U29" s="48"/>
      <c r="V29" s="42"/>
    </row>
    <row r="30" spans="1:22">
      <c r="A30" s="12"/>
      <c r="B30" s="43"/>
      <c r="C30" s="42"/>
      <c r="D30" s="45"/>
      <c r="E30" s="45"/>
      <c r="F30" s="42"/>
      <c r="G30" s="42"/>
      <c r="H30" s="48"/>
      <c r="I30" s="48"/>
      <c r="J30" s="43"/>
      <c r="K30" s="42"/>
      <c r="L30" s="48"/>
      <c r="M30" s="48"/>
      <c r="N30" s="42"/>
      <c r="O30" s="42"/>
      <c r="P30" s="48"/>
      <c r="Q30" s="48"/>
      <c r="R30" s="42"/>
      <c r="S30" s="42"/>
      <c r="T30" s="48"/>
      <c r="U30" s="48"/>
      <c r="V30" s="42"/>
    </row>
    <row r="31" spans="1:22">
      <c r="A31" s="12"/>
      <c r="B31" s="30" t="s">
        <v>1602</v>
      </c>
      <c r="C31" s="15"/>
      <c r="D31" s="24"/>
      <c r="E31" s="24"/>
      <c r="F31" s="24"/>
      <c r="G31" s="15"/>
      <c r="H31" s="24"/>
      <c r="I31" s="24"/>
      <c r="J31" s="24"/>
      <c r="K31" s="15"/>
      <c r="L31" s="24"/>
      <c r="M31" s="24"/>
      <c r="N31" s="24"/>
      <c r="O31" s="15"/>
      <c r="P31" s="24"/>
      <c r="Q31" s="24"/>
      <c r="R31" s="24"/>
      <c r="S31" s="15"/>
      <c r="T31" s="24"/>
      <c r="U31" s="24"/>
      <c r="V31" s="24"/>
    </row>
    <row r="32" spans="1:22">
      <c r="A32" s="12"/>
      <c r="B32" s="43" t="s">
        <v>1360</v>
      </c>
      <c r="C32" s="42"/>
      <c r="D32" s="48" t="s">
        <v>1205</v>
      </c>
      <c r="E32" s="48"/>
      <c r="F32" s="43" t="s">
        <v>1114</v>
      </c>
      <c r="G32" s="42"/>
      <c r="H32" s="45">
        <v>24162</v>
      </c>
      <c r="I32" s="45"/>
      <c r="J32" s="42"/>
      <c r="K32" s="42"/>
      <c r="L32" s="48" t="s">
        <v>1085</v>
      </c>
      <c r="M32" s="48"/>
      <c r="N32" s="42"/>
      <c r="O32" s="42"/>
      <c r="P32" s="45">
        <v>20629</v>
      </c>
      <c r="Q32" s="45"/>
      <c r="R32" s="42"/>
      <c r="S32" s="42"/>
      <c r="T32" s="48" t="s">
        <v>1085</v>
      </c>
      <c r="U32" s="48"/>
      <c r="V32" s="42"/>
    </row>
    <row r="33" spans="1:22">
      <c r="A33" s="12"/>
      <c r="B33" s="43"/>
      <c r="C33" s="42"/>
      <c r="D33" s="48"/>
      <c r="E33" s="48"/>
      <c r="F33" s="43"/>
      <c r="G33" s="42"/>
      <c r="H33" s="45"/>
      <c r="I33" s="45"/>
      <c r="J33" s="42"/>
      <c r="K33" s="42"/>
      <c r="L33" s="48"/>
      <c r="M33" s="48"/>
      <c r="N33" s="42"/>
      <c r="O33" s="42"/>
      <c r="P33" s="45"/>
      <c r="Q33" s="45"/>
      <c r="R33" s="42"/>
      <c r="S33" s="42"/>
      <c r="T33" s="48"/>
      <c r="U33" s="48"/>
      <c r="V33" s="42"/>
    </row>
    <row r="34" spans="1:22">
      <c r="A34" s="12"/>
      <c r="B34" s="26" t="s">
        <v>46</v>
      </c>
      <c r="C34" s="24"/>
      <c r="D34" s="52" t="s">
        <v>1609</v>
      </c>
      <c r="E34" s="52"/>
      <c r="F34" s="26" t="s">
        <v>1114</v>
      </c>
      <c r="G34" s="24"/>
      <c r="H34" s="53">
        <v>27962</v>
      </c>
      <c r="I34" s="53"/>
      <c r="J34" s="24"/>
      <c r="K34" s="24"/>
      <c r="L34" s="53">
        <v>1205278</v>
      </c>
      <c r="M34" s="53"/>
      <c r="N34" s="24"/>
      <c r="O34" s="24"/>
      <c r="P34" s="53">
        <v>2926</v>
      </c>
      <c r="Q34" s="53"/>
      <c r="R34" s="24"/>
      <c r="S34" s="24"/>
      <c r="T34" s="52" t="s">
        <v>1085</v>
      </c>
      <c r="U34" s="52"/>
      <c r="V34" s="24"/>
    </row>
    <row r="35" spans="1:22">
      <c r="A35" s="12"/>
      <c r="B35" s="26"/>
      <c r="C35" s="24"/>
      <c r="D35" s="52"/>
      <c r="E35" s="52"/>
      <c r="F35" s="26"/>
      <c r="G35" s="24"/>
      <c r="H35" s="53"/>
      <c r="I35" s="53"/>
      <c r="J35" s="24"/>
      <c r="K35" s="24"/>
      <c r="L35" s="53"/>
      <c r="M35" s="53"/>
      <c r="N35" s="24"/>
      <c r="O35" s="24"/>
      <c r="P35" s="53"/>
      <c r="Q35" s="53"/>
      <c r="R35" s="24"/>
      <c r="S35" s="24"/>
      <c r="T35" s="52"/>
      <c r="U35" s="52"/>
      <c r="V35" s="24"/>
    </row>
    <row r="36" spans="1:22">
      <c r="A36" s="12"/>
      <c r="B36" s="17"/>
      <c r="C36" s="17"/>
    </row>
    <row r="37" spans="1:22" ht="56.25">
      <c r="A37" s="12"/>
      <c r="B37" s="86">
        <v>-1</v>
      </c>
      <c r="C37" s="118" t="s">
        <v>65</v>
      </c>
    </row>
    <row r="38" spans="1:22">
      <c r="A38" s="12"/>
      <c r="B38" s="17"/>
      <c r="C38" s="17"/>
    </row>
    <row r="39" spans="1:22" ht="258.75">
      <c r="A39" s="12"/>
      <c r="B39" s="86">
        <v>-2</v>
      </c>
      <c r="C39" s="118" t="s">
        <v>1610</v>
      </c>
    </row>
    <row r="40" spans="1:22">
      <c r="A40" s="12"/>
      <c r="B40" s="17"/>
      <c r="C40" s="17"/>
    </row>
    <row r="41" spans="1:22" ht="101.25">
      <c r="A41" s="12"/>
      <c r="B41" s="86">
        <v>-3</v>
      </c>
      <c r="C41" s="118" t="s">
        <v>1611</v>
      </c>
    </row>
  </sheetData>
  <mergeCells count="194">
    <mergeCell ref="B5:V5"/>
    <mergeCell ref="B21:V21"/>
    <mergeCell ref="R34:R35"/>
    <mergeCell ref="S34:S35"/>
    <mergeCell ref="T34:U35"/>
    <mergeCell ref="V34:V35"/>
    <mergeCell ref="A1:A2"/>
    <mergeCell ref="B1:V1"/>
    <mergeCell ref="B2:V2"/>
    <mergeCell ref="B3:V3"/>
    <mergeCell ref="A4:A41"/>
    <mergeCell ref="B4:V4"/>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S29:S30"/>
    <mergeCell ref="T29:U30"/>
    <mergeCell ref="V29:V30"/>
    <mergeCell ref="D31:F31"/>
    <mergeCell ref="H31:J31"/>
    <mergeCell ref="L31:N31"/>
    <mergeCell ref="P31:R31"/>
    <mergeCell ref="T31:V31"/>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T25:V25"/>
    <mergeCell ref="D26:F26"/>
    <mergeCell ref="H26:J26"/>
    <mergeCell ref="L26:N26"/>
    <mergeCell ref="P26:R26"/>
    <mergeCell ref="T26:V26"/>
    <mergeCell ref="R19:R20"/>
    <mergeCell ref="S19:S20"/>
    <mergeCell ref="T19:U20"/>
    <mergeCell ref="V19:V20"/>
    <mergeCell ref="B22:V22"/>
    <mergeCell ref="D24:F24"/>
    <mergeCell ref="H24:J24"/>
    <mergeCell ref="L24:N24"/>
    <mergeCell ref="P24:R24"/>
    <mergeCell ref="T24:V24"/>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O15:O16"/>
    <mergeCell ref="P15:R16"/>
    <mergeCell ref="S15:S16"/>
    <mergeCell ref="T15:V16"/>
    <mergeCell ref="B17:B18"/>
    <mergeCell ref="C17:C18"/>
    <mergeCell ref="D17:E18"/>
    <mergeCell ref="F17:F18"/>
    <mergeCell ref="G17:G18"/>
    <mergeCell ref="H17:I18"/>
    <mergeCell ref="S13:S14"/>
    <mergeCell ref="T13:U14"/>
    <mergeCell ref="V13:V14"/>
    <mergeCell ref="B15:B16"/>
    <mergeCell ref="C15:C16"/>
    <mergeCell ref="D15:F16"/>
    <mergeCell ref="G15:G16"/>
    <mergeCell ref="H15:J16"/>
    <mergeCell ref="K15:K16"/>
    <mergeCell ref="L15:N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6" bestFit="1" customWidth="1"/>
    <col min="5" max="5" width="10.140625" bestFit="1" customWidth="1"/>
    <col min="7" max="7" width="10.140625" bestFit="1" customWidth="1"/>
    <col min="8" max="8" width="6" bestFit="1" customWidth="1"/>
    <col min="9" max="9" width="1.5703125" bestFit="1" customWidth="1"/>
    <col min="11" max="11" width="2.42578125" customWidth="1"/>
    <col min="12" max="12" width="7.42578125" customWidth="1"/>
    <col min="13" max="13" width="1.5703125" customWidth="1"/>
  </cols>
  <sheetData>
    <row r="1" spans="1:13" ht="15" customHeight="1">
      <c r="A1" s="8" t="s">
        <v>1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20</v>
      </c>
      <c r="B3" s="11"/>
      <c r="C3" s="11"/>
      <c r="D3" s="11"/>
      <c r="E3" s="11"/>
      <c r="F3" s="11"/>
      <c r="G3" s="11"/>
      <c r="H3" s="11"/>
      <c r="I3" s="11"/>
      <c r="J3" s="11"/>
      <c r="K3" s="11"/>
      <c r="L3" s="11"/>
      <c r="M3" s="11"/>
    </row>
    <row r="4" spans="1:13">
      <c r="A4" s="12" t="s">
        <v>1767</v>
      </c>
      <c r="B4" s="175" t="s">
        <v>1621</v>
      </c>
      <c r="C4" s="175"/>
      <c r="D4" s="175"/>
      <c r="E4" s="175"/>
      <c r="F4" s="175"/>
      <c r="G4" s="175"/>
      <c r="H4" s="175"/>
      <c r="I4" s="175"/>
      <c r="J4" s="175"/>
      <c r="K4" s="175"/>
      <c r="L4" s="175"/>
      <c r="M4" s="175"/>
    </row>
    <row r="5" spans="1:13">
      <c r="A5" s="12"/>
      <c r="B5" s="38"/>
      <c r="C5" s="38"/>
      <c r="D5" s="38"/>
      <c r="E5" s="38"/>
      <c r="F5" s="38"/>
      <c r="G5" s="38"/>
      <c r="H5" s="38"/>
      <c r="I5" s="38"/>
      <c r="J5" s="38"/>
      <c r="K5" s="38"/>
      <c r="L5" s="38"/>
      <c r="M5" s="38"/>
    </row>
    <row r="6" spans="1:13">
      <c r="A6" s="12"/>
      <c r="B6" s="17"/>
      <c r="C6" s="17"/>
      <c r="D6" s="17"/>
      <c r="E6" s="17"/>
      <c r="F6" s="17"/>
      <c r="G6" s="17"/>
      <c r="H6" s="17"/>
      <c r="I6" s="17"/>
      <c r="J6" s="17"/>
      <c r="K6" s="17"/>
      <c r="L6" s="17"/>
      <c r="M6" s="17"/>
    </row>
    <row r="7" spans="1:13">
      <c r="A7" s="12"/>
      <c r="B7" s="24"/>
      <c r="C7" s="202" t="s">
        <v>1473</v>
      </c>
      <c r="D7" s="202"/>
      <c r="E7" s="202"/>
      <c r="F7" s="24"/>
      <c r="G7" s="202" t="s">
        <v>1473</v>
      </c>
      <c r="H7" s="202"/>
      <c r="I7" s="202"/>
      <c r="J7" s="24"/>
      <c r="K7" s="202" t="s">
        <v>1473</v>
      </c>
      <c r="L7" s="202"/>
      <c r="M7" s="202"/>
    </row>
    <row r="8" spans="1:13" ht="15.75" thickBot="1">
      <c r="A8" s="12"/>
      <c r="B8" s="24"/>
      <c r="C8" s="203">
        <v>42004</v>
      </c>
      <c r="D8" s="203"/>
      <c r="E8" s="203"/>
      <c r="F8" s="24"/>
      <c r="G8" s="203">
        <v>41639</v>
      </c>
      <c r="H8" s="203"/>
      <c r="I8" s="203"/>
      <c r="J8" s="24"/>
      <c r="K8" s="203">
        <v>41274</v>
      </c>
      <c r="L8" s="203"/>
      <c r="M8" s="203"/>
    </row>
    <row r="9" spans="1:13" ht="23.25" customHeight="1">
      <c r="A9" s="12"/>
      <c r="B9" s="156" t="s">
        <v>1622</v>
      </c>
      <c r="C9" s="85" t="s">
        <v>1084</v>
      </c>
      <c r="D9" s="58">
        <v>24.4</v>
      </c>
      <c r="E9" s="60"/>
      <c r="F9" s="42"/>
      <c r="G9" s="85" t="s">
        <v>1084</v>
      </c>
      <c r="H9" s="58">
        <v>24.86</v>
      </c>
      <c r="I9" s="60"/>
      <c r="J9" s="42"/>
      <c r="K9" s="85" t="s">
        <v>1084</v>
      </c>
      <c r="L9" s="58">
        <v>22.55</v>
      </c>
      <c r="M9" s="60"/>
    </row>
    <row r="10" spans="1:13">
      <c r="A10" s="12"/>
      <c r="B10" s="156"/>
      <c r="C10" s="43"/>
      <c r="D10" s="48"/>
      <c r="E10" s="42"/>
      <c r="F10" s="42"/>
      <c r="G10" s="43"/>
      <c r="H10" s="48"/>
      <c r="I10" s="42"/>
      <c r="J10" s="42"/>
      <c r="K10" s="179"/>
      <c r="L10" s="181"/>
      <c r="M10" s="125"/>
    </row>
    <row r="11" spans="1:13">
      <c r="A11" s="12"/>
      <c r="B11" s="26" t="s">
        <v>1623</v>
      </c>
      <c r="C11" s="52">
        <v>2.1</v>
      </c>
      <c r="D11" s="52"/>
      <c r="E11" s="24"/>
      <c r="F11" s="24"/>
      <c r="G11" s="52">
        <v>2.11</v>
      </c>
      <c r="H11" s="52"/>
      <c r="I11" s="24"/>
      <c r="J11" s="24"/>
      <c r="K11" s="52">
        <v>1.35</v>
      </c>
      <c r="L11" s="52"/>
      <c r="M11" s="24"/>
    </row>
    <row r="12" spans="1:13">
      <c r="A12" s="12"/>
      <c r="B12" s="26"/>
      <c r="C12" s="52"/>
      <c r="D12" s="52"/>
      <c r="E12" s="24"/>
      <c r="F12" s="24"/>
      <c r="G12" s="52"/>
      <c r="H12" s="52"/>
      <c r="I12" s="24"/>
      <c r="J12" s="24"/>
      <c r="K12" s="52"/>
      <c r="L12" s="52"/>
      <c r="M12" s="24"/>
    </row>
    <row r="13" spans="1:13">
      <c r="A13" s="12"/>
      <c r="B13" s="43" t="s">
        <v>1624</v>
      </c>
      <c r="C13" s="48">
        <v>0.04</v>
      </c>
      <c r="D13" s="48"/>
      <c r="E13" s="42"/>
      <c r="F13" s="42"/>
      <c r="G13" s="48">
        <v>1.26</v>
      </c>
      <c r="H13" s="48"/>
      <c r="I13" s="42"/>
      <c r="J13" s="42"/>
      <c r="K13" s="48">
        <v>4.08</v>
      </c>
      <c r="L13" s="48"/>
      <c r="M13" s="42"/>
    </row>
    <row r="14" spans="1:13" ht="15.75" thickBot="1">
      <c r="A14" s="12"/>
      <c r="B14" s="43"/>
      <c r="C14" s="59"/>
      <c r="D14" s="59"/>
      <c r="E14" s="61"/>
      <c r="F14" s="42"/>
      <c r="G14" s="59"/>
      <c r="H14" s="59"/>
      <c r="I14" s="61"/>
      <c r="J14" s="42"/>
      <c r="K14" s="59"/>
      <c r="L14" s="59"/>
      <c r="M14" s="61"/>
    </row>
    <row r="15" spans="1:13">
      <c r="A15" s="12"/>
      <c r="B15" s="26" t="s">
        <v>1625</v>
      </c>
      <c r="C15" s="72">
        <v>2.14</v>
      </c>
      <c r="D15" s="72"/>
      <c r="E15" s="64"/>
      <c r="F15" s="24"/>
      <c r="G15" s="72">
        <v>3.37</v>
      </c>
      <c r="H15" s="72"/>
      <c r="I15" s="64"/>
      <c r="J15" s="24"/>
      <c r="K15" s="72">
        <v>5.43</v>
      </c>
      <c r="L15" s="72"/>
      <c r="M15" s="64"/>
    </row>
    <row r="16" spans="1:13">
      <c r="A16" s="12"/>
      <c r="B16" s="26"/>
      <c r="C16" s="52"/>
      <c r="D16" s="52"/>
      <c r="E16" s="24"/>
      <c r="F16" s="24"/>
      <c r="G16" s="52"/>
      <c r="H16" s="52"/>
      <c r="I16" s="24"/>
      <c r="J16" s="24"/>
      <c r="K16" s="52"/>
      <c r="L16" s="52"/>
      <c r="M16" s="24"/>
    </row>
    <row r="17" spans="1:13">
      <c r="A17" s="12"/>
      <c r="B17" s="156" t="s">
        <v>1626</v>
      </c>
      <c r="C17" s="48" t="s">
        <v>1627</v>
      </c>
      <c r="D17" s="48"/>
      <c r="E17" s="43" t="s">
        <v>1114</v>
      </c>
      <c r="F17" s="42"/>
      <c r="G17" s="48" t="s">
        <v>1628</v>
      </c>
      <c r="H17" s="48"/>
      <c r="I17" s="43" t="s">
        <v>1114</v>
      </c>
      <c r="J17" s="42"/>
      <c r="K17" s="48" t="s">
        <v>1085</v>
      </c>
      <c r="L17" s="48"/>
      <c r="M17" s="42"/>
    </row>
    <row r="18" spans="1:13" ht="15.75" thickBot="1">
      <c r="A18" s="12"/>
      <c r="B18" s="156"/>
      <c r="C18" s="59"/>
      <c r="D18" s="59"/>
      <c r="E18" s="81"/>
      <c r="F18" s="42"/>
      <c r="G18" s="59"/>
      <c r="H18" s="59"/>
      <c r="I18" s="81"/>
      <c r="J18" s="42"/>
      <c r="K18" s="59"/>
      <c r="L18" s="59"/>
      <c r="M18" s="61"/>
    </row>
    <row r="19" spans="1:13">
      <c r="A19" s="12"/>
      <c r="B19" s="24" t="s">
        <v>1629</v>
      </c>
      <c r="C19" s="72">
        <v>2.11</v>
      </c>
      <c r="D19" s="72"/>
      <c r="E19" s="64"/>
      <c r="F19" s="24"/>
      <c r="G19" s="72">
        <v>3.33</v>
      </c>
      <c r="H19" s="72"/>
      <c r="I19" s="64"/>
      <c r="J19" s="24"/>
      <c r="K19" s="72">
        <v>5.43</v>
      </c>
      <c r="L19" s="72"/>
      <c r="M19" s="64"/>
    </row>
    <row r="20" spans="1:13">
      <c r="A20" s="12"/>
      <c r="B20" s="24"/>
      <c r="C20" s="52"/>
      <c r="D20" s="52"/>
      <c r="E20" s="24"/>
      <c r="F20" s="24"/>
      <c r="G20" s="52"/>
      <c r="H20" s="52"/>
      <c r="I20" s="24"/>
      <c r="J20" s="24"/>
      <c r="K20" s="52"/>
      <c r="L20" s="52"/>
      <c r="M20" s="24"/>
    </row>
    <row r="21" spans="1:13">
      <c r="A21" s="12"/>
      <c r="B21" s="33" t="s">
        <v>1630</v>
      </c>
      <c r="C21" s="48" t="s">
        <v>1631</v>
      </c>
      <c r="D21" s="48"/>
      <c r="E21" s="33" t="s">
        <v>1114</v>
      </c>
      <c r="F21" s="32"/>
      <c r="G21" s="48" t="s">
        <v>1632</v>
      </c>
      <c r="H21" s="48"/>
      <c r="I21" s="33" t="s">
        <v>1114</v>
      </c>
      <c r="J21" s="32"/>
      <c r="K21" s="48" t="s">
        <v>1633</v>
      </c>
      <c r="L21" s="48"/>
      <c r="M21" s="33" t="s">
        <v>1114</v>
      </c>
    </row>
    <row r="22" spans="1:13" ht="26.25">
      <c r="A22" s="12"/>
      <c r="B22" s="15" t="s">
        <v>1634</v>
      </c>
      <c r="C22" s="52" t="s">
        <v>1635</v>
      </c>
      <c r="D22" s="52"/>
      <c r="E22" s="21" t="s">
        <v>1114</v>
      </c>
      <c r="F22" s="15"/>
      <c r="G22" s="52" t="s">
        <v>1636</v>
      </c>
      <c r="H22" s="52"/>
      <c r="I22" s="21" t="s">
        <v>1114</v>
      </c>
      <c r="J22" s="15"/>
      <c r="K22" s="52" t="s">
        <v>1637</v>
      </c>
      <c r="L22" s="52"/>
      <c r="M22" s="21" t="s">
        <v>1114</v>
      </c>
    </row>
    <row r="23" spans="1:13" ht="35.25" customHeight="1">
      <c r="A23" s="12"/>
      <c r="B23" s="156" t="s">
        <v>1638</v>
      </c>
      <c r="C23" s="48" t="s">
        <v>1628</v>
      </c>
      <c r="D23" s="48"/>
      <c r="E23" s="43" t="s">
        <v>1114</v>
      </c>
      <c r="F23" s="42"/>
      <c r="G23" s="48">
        <v>0.12</v>
      </c>
      <c r="H23" s="48"/>
      <c r="I23" s="42"/>
      <c r="J23" s="42"/>
      <c r="K23" s="48" t="s">
        <v>1639</v>
      </c>
      <c r="L23" s="48"/>
      <c r="M23" s="43" t="s">
        <v>1114</v>
      </c>
    </row>
    <row r="24" spans="1:13" ht="15.75" thickBot="1">
      <c r="A24" s="12"/>
      <c r="B24" s="156"/>
      <c r="C24" s="59"/>
      <c r="D24" s="59"/>
      <c r="E24" s="81"/>
      <c r="F24" s="42"/>
      <c r="G24" s="59"/>
      <c r="H24" s="59"/>
      <c r="I24" s="61"/>
      <c r="J24" s="42"/>
      <c r="K24" s="59"/>
      <c r="L24" s="59"/>
      <c r="M24" s="81"/>
    </row>
    <row r="25" spans="1:13" ht="22.5" customHeight="1">
      <c r="A25" s="12"/>
      <c r="B25" s="155" t="s">
        <v>1640</v>
      </c>
      <c r="C25" s="75" t="s">
        <v>1084</v>
      </c>
      <c r="D25" s="72">
        <v>23.38</v>
      </c>
      <c r="E25" s="64"/>
      <c r="F25" s="24"/>
      <c r="G25" s="75" t="s">
        <v>1084</v>
      </c>
      <c r="H25" s="72">
        <v>24.4</v>
      </c>
      <c r="I25" s="64"/>
      <c r="J25" s="24"/>
      <c r="K25" s="75" t="s">
        <v>1084</v>
      </c>
      <c r="L25" s="72">
        <v>24.86</v>
      </c>
      <c r="M25" s="64"/>
    </row>
    <row r="26" spans="1:13" ht="15.75" thickBot="1">
      <c r="A26" s="12"/>
      <c r="B26" s="155"/>
      <c r="C26" s="76"/>
      <c r="D26" s="77"/>
      <c r="E26" s="78"/>
      <c r="F26" s="24"/>
      <c r="G26" s="76"/>
      <c r="H26" s="77"/>
      <c r="I26" s="78"/>
      <c r="J26" s="24"/>
      <c r="K26" s="76"/>
      <c r="L26" s="77"/>
      <c r="M26" s="78"/>
    </row>
    <row r="27" spans="1:13" ht="15.75" thickTop="1">
      <c r="A27" s="12"/>
      <c r="B27" s="43" t="s">
        <v>1641</v>
      </c>
      <c r="C27" s="211">
        <v>33449678</v>
      </c>
      <c r="D27" s="211"/>
      <c r="E27" s="80"/>
      <c r="F27" s="42"/>
      <c r="G27" s="211">
        <v>25428186</v>
      </c>
      <c r="H27" s="211"/>
      <c r="I27" s="80"/>
      <c r="J27" s="42"/>
      <c r="K27" s="211">
        <v>20370469</v>
      </c>
      <c r="L27" s="211"/>
      <c r="M27" s="80"/>
    </row>
    <row r="28" spans="1:13">
      <c r="A28" s="12"/>
      <c r="B28" s="43"/>
      <c r="C28" s="45"/>
      <c r="D28" s="45"/>
      <c r="E28" s="42"/>
      <c r="F28" s="42"/>
      <c r="G28" s="45"/>
      <c r="H28" s="45"/>
      <c r="I28" s="42"/>
      <c r="J28" s="42"/>
      <c r="K28" s="45"/>
      <c r="L28" s="45"/>
      <c r="M28" s="42"/>
    </row>
    <row r="29" spans="1:13">
      <c r="A29" s="12"/>
      <c r="B29" s="17"/>
      <c r="C29" s="17"/>
    </row>
    <row r="30" spans="1:13" ht="33.75">
      <c r="A30" s="12"/>
      <c r="B30" s="86">
        <v>-1</v>
      </c>
      <c r="C30" s="212" t="s">
        <v>1642</v>
      </c>
    </row>
    <row r="31" spans="1:13">
      <c r="A31" s="12"/>
      <c r="B31" s="17"/>
      <c r="C31" s="17"/>
    </row>
    <row r="32" spans="1:13" ht="45">
      <c r="A32" s="12"/>
      <c r="B32" s="86">
        <v>-2</v>
      </c>
      <c r="C32" s="118" t="s">
        <v>1643</v>
      </c>
    </row>
    <row r="33" spans="1:13">
      <c r="A33" s="12"/>
      <c r="B33" s="17"/>
      <c r="C33" s="17"/>
    </row>
    <row r="34" spans="1:13" ht="56.25">
      <c r="A34" s="12"/>
      <c r="B34" s="86">
        <v>-3</v>
      </c>
      <c r="C34" s="118" t="s">
        <v>1644</v>
      </c>
    </row>
    <row r="35" spans="1:13">
      <c r="A35" s="12" t="s">
        <v>1768</v>
      </c>
      <c r="B35" s="24" t="s">
        <v>1647</v>
      </c>
      <c r="C35" s="24"/>
      <c r="D35" s="24"/>
      <c r="E35" s="24"/>
      <c r="F35" s="24"/>
      <c r="G35" s="24"/>
      <c r="H35" s="24"/>
      <c r="I35" s="24"/>
      <c r="J35" s="24"/>
      <c r="K35" s="24"/>
      <c r="L35" s="24"/>
      <c r="M35" s="24"/>
    </row>
    <row r="36" spans="1:13">
      <c r="A36" s="12"/>
      <c r="B36" s="175" t="s">
        <v>1648</v>
      </c>
      <c r="C36" s="175"/>
      <c r="D36" s="175"/>
      <c r="E36" s="175"/>
      <c r="F36" s="175"/>
      <c r="G36" s="175"/>
      <c r="H36" s="175"/>
      <c r="I36" s="175"/>
      <c r="J36" s="175"/>
      <c r="K36" s="175"/>
      <c r="L36" s="175"/>
      <c r="M36" s="175"/>
    </row>
    <row r="37" spans="1:13">
      <c r="A37" s="12"/>
      <c r="B37" s="38"/>
      <c r="C37" s="38"/>
      <c r="D37" s="38"/>
      <c r="E37" s="38"/>
      <c r="F37" s="38"/>
      <c r="G37" s="38"/>
    </row>
    <row r="38" spans="1:13">
      <c r="A38" s="12"/>
      <c r="B38" s="17"/>
      <c r="C38" s="17"/>
      <c r="D38" s="17"/>
      <c r="E38" s="17"/>
      <c r="F38" s="17"/>
      <c r="G38" s="17"/>
    </row>
    <row r="39" spans="1:13">
      <c r="A39" s="12"/>
      <c r="B39" s="24"/>
      <c r="C39" s="200" t="s">
        <v>1473</v>
      </c>
      <c r="D39" s="24"/>
      <c r="E39" s="200" t="s">
        <v>1473</v>
      </c>
      <c r="F39" s="24"/>
      <c r="G39" s="200" t="s">
        <v>1473</v>
      </c>
    </row>
    <row r="40" spans="1:13" ht="15.75" thickBot="1">
      <c r="A40" s="12"/>
      <c r="B40" s="24"/>
      <c r="C40" s="201">
        <v>42004</v>
      </c>
      <c r="D40" s="24"/>
      <c r="E40" s="201">
        <v>41639</v>
      </c>
      <c r="F40" s="24"/>
      <c r="G40" s="201">
        <v>41274</v>
      </c>
    </row>
    <row r="41" spans="1:13" ht="15.75" thickBot="1">
      <c r="A41" s="12"/>
      <c r="B41" s="33" t="s">
        <v>1649</v>
      </c>
      <c r="C41" s="213">
        <v>8.77E-2</v>
      </c>
      <c r="D41" s="32"/>
      <c r="E41" s="213">
        <v>0.1419</v>
      </c>
      <c r="F41" s="32"/>
      <c r="G41" s="214">
        <v>0.22159999999999999</v>
      </c>
    </row>
    <row r="42" spans="1:13" ht="15.75" thickTop="1">
      <c r="A42" s="12"/>
      <c r="B42" s="17"/>
      <c r="C42" s="17"/>
    </row>
    <row r="43" spans="1:13" ht="33.75">
      <c r="A43" s="12"/>
      <c r="B43" s="86">
        <v>-1</v>
      </c>
      <c r="C43" s="118" t="s">
        <v>1650</v>
      </c>
    </row>
    <row r="44" spans="1:13">
      <c r="A44" s="12" t="s">
        <v>1769</v>
      </c>
      <c r="B44" s="220" t="s">
        <v>1651</v>
      </c>
      <c r="C44" s="220"/>
      <c r="D44" s="220"/>
      <c r="E44" s="220"/>
      <c r="F44" s="220"/>
      <c r="G44" s="220"/>
      <c r="H44" s="220"/>
      <c r="I44" s="220"/>
      <c r="J44" s="220"/>
      <c r="K44" s="220"/>
      <c r="L44" s="220"/>
      <c r="M44" s="220"/>
    </row>
    <row r="45" spans="1:13">
      <c r="A45" s="12"/>
      <c r="B45" s="38"/>
      <c r="C45" s="38"/>
    </row>
    <row r="46" spans="1:13">
      <c r="A46" s="12"/>
      <c r="B46" s="17"/>
      <c r="C46" s="17"/>
    </row>
    <row r="47" spans="1:13">
      <c r="A47" s="12"/>
      <c r="B47" s="24"/>
      <c r="C47" s="200" t="s">
        <v>1473</v>
      </c>
    </row>
    <row r="48" spans="1:13" ht="15.75" thickBot="1">
      <c r="A48" s="12"/>
      <c r="B48" s="24"/>
      <c r="C48" s="201">
        <v>42004</v>
      </c>
    </row>
    <row r="49" spans="1:13" ht="15.75" thickBot="1">
      <c r="A49" s="12"/>
      <c r="B49" s="33" t="s">
        <v>1649</v>
      </c>
      <c r="C49" s="213">
        <v>7.3899999999999993E-2</v>
      </c>
    </row>
    <row r="50" spans="1:13" ht="15.75" thickTop="1">
      <c r="A50" s="12"/>
      <c r="B50" s="17"/>
      <c r="C50" s="17"/>
    </row>
    <row r="51" spans="1:13" ht="67.5">
      <c r="A51" s="12"/>
      <c r="B51" s="86">
        <v>-1</v>
      </c>
      <c r="C51" s="118" t="s">
        <v>1652</v>
      </c>
    </row>
    <row r="52" spans="1:13">
      <c r="A52" s="12" t="s">
        <v>1770</v>
      </c>
      <c r="B52" s="175" t="s">
        <v>1655</v>
      </c>
      <c r="C52" s="175"/>
      <c r="D52" s="175"/>
      <c r="E52" s="175"/>
      <c r="F52" s="175"/>
      <c r="G52" s="175"/>
      <c r="H52" s="175"/>
      <c r="I52" s="175"/>
      <c r="J52" s="175"/>
      <c r="K52" s="175"/>
      <c r="L52" s="175"/>
      <c r="M52" s="175"/>
    </row>
    <row r="53" spans="1:13">
      <c r="A53" s="12"/>
      <c r="B53" s="38"/>
      <c r="C53" s="38"/>
      <c r="D53" s="38"/>
      <c r="E53" s="38"/>
      <c r="F53" s="38"/>
      <c r="G53" s="38"/>
    </row>
    <row r="54" spans="1:13">
      <c r="A54" s="12"/>
      <c r="B54" s="17"/>
      <c r="C54" s="17"/>
      <c r="D54" s="17"/>
      <c r="E54" s="17"/>
      <c r="F54" s="17"/>
      <c r="G54" s="17"/>
    </row>
    <row r="55" spans="1:13">
      <c r="A55" s="12"/>
      <c r="B55" s="24"/>
      <c r="C55" s="200" t="s">
        <v>1473</v>
      </c>
      <c r="D55" s="24"/>
      <c r="E55" s="200" t="s">
        <v>1473</v>
      </c>
      <c r="F55" s="24"/>
      <c r="G55" s="200" t="s">
        <v>1473</v>
      </c>
    </row>
    <row r="56" spans="1:13" ht="15.75" thickBot="1">
      <c r="A56" s="12"/>
      <c r="B56" s="24"/>
      <c r="C56" s="201">
        <v>42004</v>
      </c>
      <c r="D56" s="24"/>
      <c r="E56" s="201">
        <v>41639</v>
      </c>
      <c r="F56" s="24"/>
      <c r="G56" s="201">
        <v>41274</v>
      </c>
    </row>
    <row r="57" spans="1:13" ht="15.75" thickBot="1">
      <c r="A57" s="12"/>
      <c r="B57" s="32" t="s">
        <v>1656</v>
      </c>
      <c r="C57" s="213">
        <v>8.6199999999999999E-2</v>
      </c>
      <c r="D57" s="32"/>
      <c r="E57" s="213">
        <v>8.4000000000000005E-2</v>
      </c>
      <c r="F57" s="32"/>
      <c r="G57" s="214">
        <v>5.5899999999999998E-2</v>
      </c>
    </row>
    <row r="58" spans="1:13" ht="15.75" thickTop="1">
      <c r="A58" s="12"/>
      <c r="B58" s="17"/>
      <c r="C58" s="17"/>
    </row>
    <row r="59" spans="1:13" ht="22.5">
      <c r="A59" s="12"/>
      <c r="B59" s="86">
        <v>-1</v>
      </c>
      <c r="C59" s="118" t="s">
        <v>1657</v>
      </c>
    </row>
    <row r="60" spans="1:13">
      <c r="A60" s="12"/>
      <c r="B60" s="17"/>
      <c r="C60" s="17"/>
    </row>
    <row r="61" spans="1:13" ht="22.5">
      <c r="A61" s="12"/>
      <c r="B61" s="86">
        <v>-2</v>
      </c>
      <c r="C61" s="118" t="s">
        <v>1658</v>
      </c>
    </row>
    <row r="62" spans="1:13">
      <c r="A62" s="12" t="s">
        <v>1771</v>
      </c>
      <c r="B62" s="175" t="s">
        <v>1659</v>
      </c>
      <c r="C62" s="175"/>
      <c r="D62" s="175"/>
      <c r="E62" s="175"/>
      <c r="F62" s="175"/>
      <c r="G62" s="175"/>
      <c r="H62" s="175"/>
      <c r="I62" s="175"/>
      <c r="J62" s="175"/>
      <c r="K62" s="175"/>
      <c r="L62" s="175"/>
      <c r="M62" s="175"/>
    </row>
    <row r="63" spans="1:13">
      <c r="A63" s="12"/>
      <c r="B63" s="38"/>
      <c r="C63" s="38"/>
      <c r="D63" s="38"/>
      <c r="E63" s="38"/>
      <c r="F63" s="38"/>
      <c r="G63" s="38"/>
    </row>
    <row r="64" spans="1:13">
      <c r="A64" s="12"/>
      <c r="B64" s="17"/>
      <c r="C64" s="17"/>
      <c r="D64" s="17"/>
      <c r="E64" s="17"/>
      <c r="F64" s="17"/>
      <c r="G64" s="17"/>
    </row>
    <row r="65" spans="1:7">
      <c r="A65" s="12"/>
      <c r="B65" s="24"/>
      <c r="C65" s="200" t="s">
        <v>1473</v>
      </c>
      <c r="D65" s="24"/>
      <c r="E65" s="200" t="s">
        <v>1473</v>
      </c>
      <c r="F65" s="24"/>
      <c r="G65" s="200" t="s">
        <v>1473</v>
      </c>
    </row>
    <row r="66" spans="1:7" ht="15.75" thickBot="1">
      <c r="A66" s="12"/>
      <c r="B66" s="24"/>
      <c r="C66" s="201">
        <v>42004</v>
      </c>
      <c r="D66" s="24"/>
      <c r="E66" s="201">
        <v>41639</v>
      </c>
      <c r="F66" s="24"/>
      <c r="G66" s="201">
        <v>41274</v>
      </c>
    </row>
    <row r="67" spans="1:7" ht="39">
      <c r="A67" s="12"/>
      <c r="B67" s="33" t="s">
        <v>1660</v>
      </c>
      <c r="C67" s="215">
        <v>-2.8000000000000001E-2</v>
      </c>
      <c r="D67" s="32"/>
      <c r="E67" s="215">
        <v>-2.7400000000000001E-2</v>
      </c>
      <c r="F67" s="32"/>
      <c r="G67" s="216">
        <v>-2.9399999999999999E-2</v>
      </c>
    </row>
    <row r="68" spans="1:7">
      <c r="A68" s="12"/>
      <c r="B68" s="21" t="s">
        <v>909</v>
      </c>
      <c r="C68" s="217">
        <v>-2.0999999999999999E-3</v>
      </c>
      <c r="D68" s="15"/>
      <c r="E68" s="217">
        <v>-1.4200000000000001E-2</v>
      </c>
      <c r="F68" s="15"/>
      <c r="G68" s="217">
        <v>-4.4299999999999999E-2</v>
      </c>
    </row>
    <row r="69" spans="1:7" ht="27" thickBot="1">
      <c r="A69" s="12"/>
      <c r="B69" s="33" t="s">
        <v>1661</v>
      </c>
      <c r="C69" s="218">
        <v>-2.1399999999999999E-2</v>
      </c>
      <c r="D69" s="32"/>
      <c r="E69" s="218">
        <v>-1.95E-2</v>
      </c>
      <c r="F69" s="32"/>
      <c r="G69" s="218">
        <v>-1.7999999999999999E-2</v>
      </c>
    </row>
    <row r="70" spans="1:7" ht="15.75" thickBot="1">
      <c r="A70" s="12"/>
      <c r="B70" s="21" t="s">
        <v>1662</v>
      </c>
      <c r="C70" s="219">
        <v>-5.1499999999999997E-2</v>
      </c>
      <c r="D70" s="15"/>
      <c r="E70" s="219">
        <v>-6.1100000000000002E-2</v>
      </c>
      <c r="F70" s="15"/>
      <c r="G70" s="219">
        <v>-9.1700000000000004E-2</v>
      </c>
    </row>
    <row r="71" spans="1:7" ht="15.75" thickTop="1">
      <c r="A71" s="12"/>
      <c r="B71" s="17"/>
      <c r="C71" s="17"/>
    </row>
    <row r="72" spans="1:7" ht="22.5">
      <c r="A72" s="12"/>
      <c r="B72" s="86">
        <v>-1</v>
      </c>
      <c r="C72" s="118" t="s">
        <v>1657</v>
      </c>
    </row>
  </sheetData>
  <mergeCells count="132">
    <mergeCell ref="A62:A72"/>
    <mergeCell ref="B62:M62"/>
    <mergeCell ref="A35:A43"/>
    <mergeCell ref="B35:M35"/>
    <mergeCell ref="B36:M36"/>
    <mergeCell ref="A44:A51"/>
    <mergeCell ref="B44:M44"/>
    <mergeCell ref="A52:A61"/>
    <mergeCell ref="B52:M52"/>
    <mergeCell ref="B63:G63"/>
    <mergeCell ref="B65:B66"/>
    <mergeCell ref="D65:D66"/>
    <mergeCell ref="F65:F66"/>
    <mergeCell ref="A1:A2"/>
    <mergeCell ref="B1:M1"/>
    <mergeCell ref="B2:M2"/>
    <mergeCell ref="B3:M3"/>
    <mergeCell ref="A4:A34"/>
    <mergeCell ref="B4:M4"/>
    <mergeCell ref="B45:C45"/>
    <mergeCell ref="B47:B48"/>
    <mergeCell ref="B53:G53"/>
    <mergeCell ref="B55:B56"/>
    <mergeCell ref="D55:D56"/>
    <mergeCell ref="F55:F56"/>
    <mergeCell ref="J27:J28"/>
    <mergeCell ref="K27:L28"/>
    <mergeCell ref="M27:M28"/>
    <mergeCell ref="B37:G37"/>
    <mergeCell ref="B39:B40"/>
    <mergeCell ref="D39:D40"/>
    <mergeCell ref="F39:F4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4"/>
  <sheetViews>
    <sheetView showGridLines="0" workbookViewId="0"/>
  </sheetViews>
  <sheetFormatPr defaultRowHeight="15"/>
  <cols>
    <col min="1" max="2" width="36.5703125" bestFit="1" customWidth="1"/>
    <col min="3" max="3" width="11.28515625" customWidth="1"/>
    <col min="4" max="4" width="36.5703125" bestFit="1" customWidth="1"/>
    <col min="5" max="5" width="11.28515625" customWidth="1"/>
  </cols>
  <sheetData>
    <row r="1" spans="1:5" ht="15" customHeight="1">
      <c r="A1" s="1" t="s">
        <v>81</v>
      </c>
      <c r="B1" s="8" t="s">
        <v>1</v>
      </c>
      <c r="C1" s="8"/>
      <c r="D1" s="8"/>
      <c r="E1" s="8"/>
    </row>
    <row r="2" spans="1:5" ht="30">
      <c r="A2" s="1" t="s">
        <v>82</v>
      </c>
      <c r="B2" s="8" t="s">
        <v>2</v>
      </c>
      <c r="C2" s="8"/>
      <c r="D2" s="8" t="s">
        <v>28</v>
      </c>
      <c r="E2" s="8"/>
    </row>
    <row r="3" spans="1:5">
      <c r="A3" s="3" t="s">
        <v>83</v>
      </c>
      <c r="B3" s="4"/>
      <c r="C3" s="4"/>
      <c r="D3" s="4"/>
      <c r="E3" s="4"/>
    </row>
    <row r="4" spans="1:5">
      <c r="A4" s="2" t="s">
        <v>84</v>
      </c>
      <c r="B4" s="7">
        <v>2172082000</v>
      </c>
      <c r="C4" s="4"/>
      <c r="D4" s="7">
        <v>1730130000</v>
      </c>
      <c r="E4" s="4"/>
    </row>
    <row r="5" spans="1:5">
      <c r="A5" s="2" t="s">
        <v>85</v>
      </c>
      <c r="B5" s="6">
        <v>2122326000</v>
      </c>
      <c r="C5" s="4"/>
      <c r="D5" s="6">
        <v>1688257000</v>
      </c>
      <c r="E5" s="4"/>
    </row>
    <row r="6" spans="1:5" ht="30">
      <c r="A6" s="2" t="s">
        <v>86</v>
      </c>
      <c r="B6" s="13">
        <v>1</v>
      </c>
      <c r="C6" s="4"/>
      <c r="D6" s="13">
        <v>1</v>
      </c>
      <c r="E6" s="4"/>
    </row>
    <row r="7" spans="1:5" ht="30">
      <c r="A7" s="2" t="s">
        <v>87</v>
      </c>
      <c r="B7" s="6">
        <v>11300000</v>
      </c>
      <c r="C7" s="4"/>
      <c r="D7" s="4"/>
      <c r="E7" s="4"/>
    </row>
    <row r="8" spans="1:5" ht="30">
      <c r="A8" s="2" t="s">
        <v>88</v>
      </c>
      <c r="B8" s="4"/>
      <c r="C8" s="4"/>
      <c r="D8" s="4"/>
      <c r="E8" s="4"/>
    </row>
    <row r="9" spans="1:5">
      <c r="A9" s="3" t="s">
        <v>83</v>
      </c>
      <c r="B9" s="4"/>
      <c r="C9" s="4"/>
      <c r="D9" s="4"/>
      <c r="E9" s="4"/>
    </row>
    <row r="10" spans="1:5" ht="30">
      <c r="A10" s="2" t="s">
        <v>89</v>
      </c>
      <c r="B10" s="13">
        <v>1.6359999999999999</v>
      </c>
      <c r="C10" s="4"/>
      <c r="D10" s="13">
        <v>1.6457999999999999</v>
      </c>
      <c r="E10" s="4"/>
    </row>
    <row r="11" spans="1:5">
      <c r="A11" s="2" t="s">
        <v>90</v>
      </c>
      <c r="B11" s="4"/>
      <c r="C11" s="4"/>
      <c r="D11" s="4"/>
      <c r="E11" s="4"/>
    </row>
    <row r="12" spans="1:5">
      <c r="A12" s="3" t="s">
        <v>83</v>
      </c>
      <c r="B12" s="4"/>
      <c r="C12" s="4"/>
      <c r="D12" s="4"/>
      <c r="E12" s="4"/>
    </row>
    <row r="13" spans="1:5" ht="30">
      <c r="A13" s="2" t="s">
        <v>89</v>
      </c>
      <c r="B13" s="13">
        <v>9.7999999999999997E-3</v>
      </c>
      <c r="C13" s="4"/>
      <c r="D13" s="13">
        <v>3.3999999999999998E-3</v>
      </c>
      <c r="E13" s="4"/>
    </row>
    <row r="14" spans="1:5">
      <c r="A14" s="2" t="s">
        <v>91</v>
      </c>
      <c r="B14" s="4"/>
      <c r="C14" s="4"/>
      <c r="D14" s="4"/>
      <c r="E14" s="4"/>
    </row>
    <row r="15" spans="1:5">
      <c r="A15" s="3" t="s">
        <v>83</v>
      </c>
      <c r="B15" s="4"/>
      <c r="C15" s="4"/>
      <c r="D15" s="4"/>
      <c r="E15" s="4"/>
    </row>
    <row r="16" spans="1:5" ht="30">
      <c r="A16" s="2" t="s">
        <v>89</v>
      </c>
      <c r="B16" s="13">
        <v>5.62E-2</v>
      </c>
      <c r="C16" s="4"/>
      <c r="D16" s="13">
        <v>2.9700000000000001E-2</v>
      </c>
      <c r="E16" s="4"/>
    </row>
    <row r="17" spans="1:5">
      <c r="A17" s="2" t="s">
        <v>92</v>
      </c>
      <c r="B17" s="4"/>
      <c r="C17" s="4"/>
      <c r="D17" s="4"/>
      <c r="E17" s="4"/>
    </row>
    <row r="18" spans="1:5">
      <c r="A18" s="3" t="s">
        <v>83</v>
      </c>
      <c r="B18" s="4"/>
      <c r="C18" s="4"/>
      <c r="D18" s="4"/>
      <c r="E18" s="4"/>
    </row>
    <row r="19" spans="1:5" ht="30">
      <c r="A19" s="2" t="s">
        <v>89</v>
      </c>
      <c r="B19" s="13">
        <v>0.80649999999999999</v>
      </c>
      <c r="C19" s="4"/>
      <c r="D19" s="13">
        <v>0.97950000000000004</v>
      </c>
      <c r="E19" s="4"/>
    </row>
    <row r="20" spans="1:5" ht="30">
      <c r="A20" s="2" t="s">
        <v>93</v>
      </c>
      <c r="B20" s="4"/>
      <c r="C20" s="4"/>
      <c r="D20" s="4"/>
      <c r="E20" s="4"/>
    </row>
    <row r="21" spans="1:5">
      <c r="A21" s="3" t="s">
        <v>83</v>
      </c>
      <c r="B21" s="4"/>
      <c r="C21" s="4"/>
      <c r="D21" s="4"/>
      <c r="E21" s="4"/>
    </row>
    <row r="22" spans="1:5" ht="30">
      <c r="A22" s="2" t="s">
        <v>89</v>
      </c>
      <c r="B22" s="13">
        <v>0.24610000000000001</v>
      </c>
      <c r="C22" s="4"/>
      <c r="D22" s="13">
        <v>0.1052</v>
      </c>
      <c r="E22" s="4"/>
    </row>
    <row r="23" spans="1:5" ht="30">
      <c r="A23" s="2" t="s">
        <v>94</v>
      </c>
      <c r="B23" s="4"/>
      <c r="C23" s="4"/>
      <c r="D23" s="4"/>
      <c r="E23" s="4"/>
    </row>
    <row r="24" spans="1:5">
      <c r="A24" s="3" t="s">
        <v>83</v>
      </c>
      <c r="B24" s="4"/>
      <c r="C24" s="4"/>
      <c r="D24" s="4"/>
      <c r="E24" s="4"/>
    </row>
    <row r="25" spans="1:5" ht="30">
      <c r="A25" s="2" t="s">
        <v>95</v>
      </c>
      <c r="B25" s="13">
        <v>1.4782</v>
      </c>
      <c r="C25" s="9" t="s">
        <v>96</v>
      </c>
      <c r="D25" s="13">
        <v>1.3774999999999999</v>
      </c>
      <c r="E25" s="9" t="s">
        <v>97</v>
      </c>
    </row>
    <row r="26" spans="1:5" ht="17.25">
      <c r="A26" s="2" t="s">
        <v>84</v>
      </c>
      <c r="B26" s="6">
        <v>1165642000</v>
      </c>
      <c r="C26" s="9" t="s">
        <v>98</v>
      </c>
      <c r="D26" s="6">
        <v>862368000</v>
      </c>
      <c r="E26" s="9" t="s">
        <v>99</v>
      </c>
    </row>
    <row r="27" spans="1:5" ht="60">
      <c r="A27" s="2" t="s">
        <v>100</v>
      </c>
      <c r="B27" s="4"/>
      <c r="C27" s="4"/>
      <c r="D27" s="4"/>
      <c r="E27" s="4"/>
    </row>
    <row r="28" spans="1:5">
      <c r="A28" s="3" t="s">
        <v>83</v>
      </c>
      <c r="B28" s="4"/>
      <c r="C28" s="4"/>
      <c r="D28" s="4"/>
      <c r="E28" s="4"/>
    </row>
    <row r="29" spans="1:5" ht="17.25">
      <c r="A29" s="2" t="s">
        <v>101</v>
      </c>
      <c r="B29" s="6">
        <v>25298000</v>
      </c>
      <c r="C29" s="9" t="s">
        <v>98</v>
      </c>
      <c r="D29" s="4"/>
      <c r="E29" s="4"/>
    </row>
    <row r="30" spans="1:5" ht="30">
      <c r="A30" s="2" t="s">
        <v>102</v>
      </c>
      <c r="B30" s="4" t="s">
        <v>103</v>
      </c>
      <c r="C30" s="9" t="s">
        <v>98</v>
      </c>
      <c r="D30" s="4"/>
      <c r="E30" s="4"/>
    </row>
    <row r="31" spans="1:5" ht="17.25">
      <c r="A31" s="2" t="s">
        <v>104</v>
      </c>
      <c r="B31" s="13">
        <v>3.5000000000000003E-2</v>
      </c>
      <c r="C31" s="9" t="s">
        <v>98</v>
      </c>
      <c r="D31" s="4"/>
      <c r="E31" s="4"/>
    </row>
    <row r="32" spans="1:5" ht="17.25">
      <c r="A32" s="2" t="s">
        <v>105</v>
      </c>
      <c r="B32" s="4" t="s">
        <v>106</v>
      </c>
      <c r="C32" s="9" t="s">
        <v>98</v>
      </c>
      <c r="D32" s="4"/>
      <c r="E32" s="4"/>
    </row>
    <row r="33" spans="1:5" ht="17.25">
      <c r="A33" s="2" t="s">
        <v>84</v>
      </c>
      <c r="B33" s="6">
        <v>26448000</v>
      </c>
      <c r="C33" s="9" t="s">
        <v>98</v>
      </c>
      <c r="D33" s="4"/>
      <c r="E33" s="4"/>
    </row>
    <row r="34" spans="1:5" ht="75">
      <c r="A34" s="2" t="s">
        <v>107</v>
      </c>
      <c r="B34" s="4"/>
      <c r="C34" s="4"/>
      <c r="D34" s="4"/>
      <c r="E34" s="4"/>
    </row>
    <row r="35" spans="1:5">
      <c r="A35" s="3" t="s">
        <v>83</v>
      </c>
      <c r="B35" s="4"/>
      <c r="C35" s="4"/>
      <c r="D35" s="4"/>
      <c r="E35" s="4"/>
    </row>
    <row r="36" spans="1:5" ht="17.25">
      <c r="A36" s="2" t="s">
        <v>101</v>
      </c>
      <c r="B36" s="6">
        <v>16987000</v>
      </c>
      <c r="C36" s="9" t="s">
        <v>98</v>
      </c>
      <c r="D36" s="4"/>
      <c r="E36" s="4"/>
    </row>
    <row r="37" spans="1:5" ht="30">
      <c r="A37" s="2" t="s">
        <v>102</v>
      </c>
      <c r="B37" s="4" t="s">
        <v>108</v>
      </c>
      <c r="C37" s="9" t="s">
        <v>98</v>
      </c>
      <c r="D37" s="4"/>
      <c r="E37" s="4"/>
    </row>
    <row r="38" spans="1:5" ht="17.25">
      <c r="A38" s="2" t="s">
        <v>104</v>
      </c>
      <c r="B38" s="13">
        <v>0.04</v>
      </c>
      <c r="C38" s="9" t="s">
        <v>98</v>
      </c>
      <c r="D38" s="4"/>
      <c r="E38" s="4"/>
    </row>
    <row r="39" spans="1:5" ht="17.25">
      <c r="A39" s="2" t="s">
        <v>105</v>
      </c>
      <c r="B39" s="4" t="s">
        <v>109</v>
      </c>
      <c r="C39" s="9" t="s">
        <v>98</v>
      </c>
      <c r="D39" s="4"/>
      <c r="E39" s="4"/>
    </row>
    <row r="40" spans="1:5" ht="17.25">
      <c r="A40" s="2" t="s">
        <v>84</v>
      </c>
      <c r="B40" s="6">
        <v>18242000</v>
      </c>
      <c r="C40" s="9" t="s">
        <v>98</v>
      </c>
      <c r="D40" s="4"/>
      <c r="E40" s="4"/>
    </row>
    <row r="41" spans="1:5" ht="60">
      <c r="A41" s="2" t="s">
        <v>110</v>
      </c>
      <c r="B41" s="4"/>
      <c r="C41" s="4"/>
      <c r="D41" s="4"/>
      <c r="E41" s="4"/>
    </row>
    <row r="42" spans="1:5">
      <c r="A42" s="3" t="s">
        <v>83</v>
      </c>
      <c r="B42" s="4"/>
      <c r="C42" s="4"/>
      <c r="D42" s="4"/>
      <c r="E42" s="4"/>
    </row>
    <row r="43" spans="1:5" ht="17.25">
      <c r="A43" s="2" t="s">
        <v>101</v>
      </c>
      <c r="B43" s="6">
        <v>16831000</v>
      </c>
      <c r="C43" s="9" t="s">
        <v>98</v>
      </c>
      <c r="D43" s="4"/>
      <c r="E43" s="4"/>
    </row>
    <row r="44" spans="1:5" ht="30">
      <c r="A44" s="2" t="s">
        <v>102</v>
      </c>
      <c r="B44" s="4" t="s">
        <v>103</v>
      </c>
      <c r="C44" s="9" t="s">
        <v>98</v>
      </c>
      <c r="D44" s="4"/>
      <c r="E44" s="4"/>
    </row>
    <row r="45" spans="1:5" ht="17.25">
      <c r="A45" s="2" t="s">
        <v>104</v>
      </c>
      <c r="B45" s="13">
        <v>0.04</v>
      </c>
      <c r="C45" s="9" t="s">
        <v>98</v>
      </c>
      <c r="D45" s="4"/>
      <c r="E45" s="4"/>
    </row>
    <row r="46" spans="1:5" ht="17.25">
      <c r="A46" s="2" t="s">
        <v>105</v>
      </c>
      <c r="B46" s="4" t="s">
        <v>111</v>
      </c>
      <c r="C46" s="9" t="s">
        <v>98</v>
      </c>
      <c r="D46" s="4"/>
      <c r="E46" s="4"/>
    </row>
    <row r="47" spans="1:5" ht="17.25">
      <c r="A47" s="2" t="s">
        <v>84</v>
      </c>
      <c r="B47" s="6">
        <v>18129000</v>
      </c>
      <c r="C47" s="9" t="s">
        <v>98</v>
      </c>
      <c r="D47" s="4"/>
      <c r="E47" s="4"/>
    </row>
    <row r="48" spans="1:5" ht="60">
      <c r="A48" s="2" t="s">
        <v>112</v>
      </c>
      <c r="B48" s="4"/>
      <c r="C48" s="4"/>
      <c r="D48" s="4"/>
      <c r="E48" s="4"/>
    </row>
    <row r="49" spans="1:5">
      <c r="A49" s="3" t="s">
        <v>83</v>
      </c>
      <c r="B49" s="4"/>
      <c r="C49" s="4"/>
      <c r="D49" s="4"/>
      <c r="E49" s="4"/>
    </row>
    <row r="50" spans="1:5" ht="17.25">
      <c r="A50" s="2" t="s">
        <v>101</v>
      </c>
      <c r="B50" s="6">
        <v>15372000</v>
      </c>
      <c r="C50" s="9" t="s">
        <v>98</v>
      </c>
      <c r="D50" s="4"/>
      <c r="E50" s="4"/>
    </row>
    <row r="51" spans="1:5" ht="30">
      <c r="A51" s="2" t="s">
        <v>102</v>
      </c>
      <c r="B51" s="4" t="s">
        <v>103</v>
      </c>
      <c r="C51" s="9" t="s">
        <v>98</v>
      </c>
      <c r="D51" s="4"/>
      <c r="E51" s="4"/>
    </row>
    <row r="52" spans="1:5" ht="17.25">
      <c r="A52" s="2" t="s">
        <v>104</v>
      </c>
      <c r="B52" s="13">
        <v>0.04</v>
      </c>
      <c r="C52" s="9" t="s">
        <v>98</v>
      </c>
      <c r="D52" s="4"/>
      <c r="E52" s="4"/>
    </row>
    <row r="53" spans="1:5" ht="17.25">
      <c r="A53" s="2" t="s">
        <v>105</v>
      </c>
      <c r="B53" s="4" t="s">
        <v>111</v>
      </c>
      <c r="C53" s="9" t="s">
        <v>98</v>
      </c>
      <c r="D53" s="4"/>
      <c r="E53" s="4"/>
    </row>
    <row r="54" spans="1:5" ht="17.25">
      <c r="A54" s="2" t="s">
        <v>84</v>
      </c>
      <c r="B54" s="6">
        <v>16540000</v>
      </c>
      <c r="C54" s="9" t="s">
        <v>98</v>
      </c>
      <c r="D54" s="4"/>
      <c r="E54" s="4"/>
    </row>
    <row r="55" spans="1:5" ht="60">
      <c r="A55" s="2" t="s">
        <v>113</v>
      </c>
      <c r="B55" s="4"/>
      <c r="C55" s="4"/>
      <c r="D55" s="4"/>
      <c r="E55" s="4"/>
    </row>
    <row r="56" spans="1:5">
      <c r="A56" s="3" t="s">
        <v>83</v>
      </c>
      <c r="B56" s="4"/>
      <c r="C56" s="4"/>
      <c r="D56" s="4"/>
      <c r="E56" s="4"/>
    </row>
    <row r="57" spans="1:5" ht="17.25">
      <c r="A57" s="2" t="s">
        <v>101</v>
      </c>
      <c r="B57" s="6">
        <v>14026000</v>
      </c>
      <c r="C57" s="9" t="s">
        <v>98</v>
      </c>
      <c r="D57" s="4"/>
      <c r="E57" s="4"/>
    </row>
    <row r="58" spans="1:5" ht="30">
      <c r="A58" s="2" t="s">
        <v>102</v>
      </c>
      <c r="B58" s="4" t="s">
        <v>103</v>
      </c>
      <c r="C58" s="9" t="s">
        <v>98</v>
      </c>
      <c r="D58" s="4"/>
      <c r="E58" s="4"/>
    </row>
    <row r="59" spans="1:5" ht="17.25">
      <c r="A59" s="2" t="s">
        <v>104</v>
      </c>
      <c r="B59" s="13">
        <v>0.05</v>
      </c>
      <c r="C59" s="9" t="s">
        <v>98</v>
      </c>
      <c r="D59" s="4"/>
      <c r="E59" s="4"/>
    </row>
    <row r="60" spans="1:5" ht="17.25">
      <c r="A60" s="2" t="s">
        <v>105</v>
      </c>
      <c r="B60" s="4" t="s">
        <v>114</v>
      </c>
      <c r="C60" s="9" t="s">
        <v>98</v>
      </c>
      <c r="D60" s="4"/>
      <c r="E60" s="4"/>
    </row>
    <row r="61" spans="1:5" ht="17.25">
      <c r="A61" s="2" t="s">
        <v>84</v>
      </c>
      <c r="B61" s="6">
        <v>15542000</v>
      </c>
      <c r="C61" s="9" t="s">
        <v>98</v>
      </c>
      <c r="D61" s="4"/>
      <c r="E61" s="4"/>
    </row>
    <row r="62" spans="1:5" ht="75">
      <c r="A62" s="2" t="s">
        <v>115</v>
      </c>
      <c r="B62" s="4"/>
      <c r="C62" s="4"/>
      <c r="D62" s="4"/>
      <c r="E62" s="4"/>
    </row>
    <row r="63" spans="1:5">
      <c r="A63" s="3" t="s">
        <v>83</v>
      </c>
      <c r="B63" s="4"/>
      <c r="C63" s="4"/>
      <c r="D63" s="4"/>
      <c r="E63" s="4"/>
    </row>
    <row r="64" spans="1:5" ht="17.25">
      <c r="A64" s="2" t="s">
        <v>101</v>
      </c>
      <c r="B64" s="6">
        <v>11953000</v>
      </c>
      <c r="C64" s="9" t="s">
        <v>98</v>
      </c>
      <c r="D64" s="4"/>
      <c r="E64" s="4"/>
    </row>
    <row r="65" spans="1:5" ht="30">
      <c r="A65" s="2" t="s">
        <v>102</v>
      </c>
      <c r="B65" s="4" t="s">
        <v>108</v>
      </c>
      <c r="C65" s="9" t="s">
        <v>98</v>
      </c>
      <c r="D65" s="4"/>
      <c r="E65" s="4"/>
    </row>
    <row r="66" spans="1:5" ht="17.25">
      <c r="A66" s="2" t="s">
        <v>104</v>
      </c>
      <c r="B66" s="13">
        <v>4.4999999999999998E-2</v>
      </c>
      <c r="C66" s="9" t="s">
        <v>98</v>
      </c>
      <c r="D66" s="4"/>
      <c r="E66" s="4"/>
    </row>
    <row r="67" spans="1:5" ht="17.25">
      <c r="A67" s="2" t="s">
        <v>105</v>
      </c>
      <c r="B67" s="4" t="s">
        <v>116</v>
      </c>
      <c r="C67" s="9" t="s">
        <v>98</v>
      </c>
      <c r="D67" s="4"/>
      <c r="E67" s="4"/>
    </row>
    <row r="68" spans="1:5" ht="17.25">
      <c r="A68" s="2" t="s">
        <v>84</v>
      </c>
      <c r="B68" s="6">
        <v>13171000</v>
      </c>
      <c r="C68" s="9" t="s">
        <v>98</v>
      </c>
      <c r="D68" s="4"/>
      <c r="E68" s="4"/>
    </row>
    <row r="69" spans="1:5" ht="75">
      <c r="A69" s="2" t="s">
        <v>117</v>
      </c>
      <c r="B69" s="4"/>
      <c r="C69" s="4"/>
      <c r="D69" s="4"/>
      <c r="E69" s="4"/>
    </row>
    <row r="70" spans="1:5">
      <c r="A70" s="3" t="s">
        <v>83</v>
      </c>
      <c r="B70" s="4"/>
      <c r="C70" s="4"/>
      <c r="D70" s="4"/>
      <c r="E70" s="4"/>
    </row>
    <row r="71" spans="1:5" ht="17.25">
      <c r="A71" s="2" t="s">
        <v>101</v>
      </c>
      <c r="B71" s="6">
        <v>12043000</v>
      </c>
      <c r="C71" s="9" t="s">
        <v>98</v>
      </c>
      <c r="D71" s="4"/>
      <c r="E71" s="4"/>
    </row>
    <row r="72" spans="1:5" ht="30">
      <c r="A72" s="2" t="s">
        <v>102</v>
      </c>
      <c r="B72" s="4" t="s">
        <v>108</v>
      </c>
      <c r="C72" s="9" t="s">
        <v>98</v>
      </c>
      <c r="D72" s="4"/>
      <c r="E72" s="4"/>
    </row>
    <row r="73" spans="1:5" ht="17.25">
      <c r="A73" s="2" t="s">
        <v>104</v>
      </c>
      <c r="B73" s="13">
        <v>0.04</v>
      </c>
      <c r="C73" s="9" t="s">
        <v>98</v>
      </c>
      <c r="D73" s="4"/>
      <c r="E73" s="4"/>
    </row>
    <row r="74" spans="1:5" ht="17.25">
      <c r="A74" s="2" t="s">
        <v>105</v>
      </c>
      <c r="B74" s="4" t="s">
        <v>118</v>
      </c>
      <c r="C74" s="9" t="s">
        <v>98</v>
      </c>
      <c r="D74" s="4"/>
      <c r="E74" s="4"/>
    </row>
    <row r="75" spans="1:5" ht="17.25">
      <c r="A75" s="2" t="s">
        <v>84</v>
      </c>
      <c r="B75" s="6">
        <v>12971000</v>
      </c>
      <c r="C75" s="9" t="s">
        <v>98</v>
      </c>
      <c r="D75" s="4"/>
      <c r="E75" s="4"/>
    </row>
    <row r="76" spans="1:5" ht="60">
      <c r="A76" s="2" t="s">
        <v>119</v>
      </c>
      <c r="B76" s="4"/>
      <c r="C76" s="4"/>
      <c r="D76" s="4"/>
      <c r="E76" s="4"/>
    </row>
    <row r="77" spans="1:5">
      <c r="A77" s="3" t="s">
        <v>83</v>
      </c>
      <c r="B77" s="4"/>
      <c r="C77" s="4"/>
      <c r="D77" s="4"/>
      <c r="E77" s="4"/>
    </row>
    <row r="78" spans="1:5" ht="17.25">
      <c r="A78" s="2" t="s">
        <v>101</v>
      </c>
      <c r="B78" s="6">
        <v>10661000</v>
      </c>
      <c r="C78" s="9" t="s">
        <v>98</v>
      </c>
      <c r="D78" s="4"/>
      <c r="E78" s="4"/>
    </row>
    <row r="79" spans="1:5" ht="30">
      <c r="A79" s="2" t="s">
        <v>102</v>
      </c>
      <c r="B79" s="4" t="s">
        <v>103</v>
      </c>
      <c r="C79" s="9" t="s">
        <v>98</v>
      </c>
      <c r="D79" s="4"/>
      <c r="E79" s="4"/>
    </row>
    <row r="80" spans="1:5" ht="17.25">
      <c r="A80" s="2" t="s">
        <v>104</v>
      </c>
      <c r="B80" s="13">
        <v>0.05</v>
      </c>
      <c r="C80" s="9" t="s">
        <v>98</v>
      </c>
      <c r="D80" s="4"/>
      <c r="E80" s="4"/>
    </row>
    <row r="81" spans="1:5" ht="17.25">
      <c r="A81" s="2" t="s">
        <v>105</v>
      </c>
      <c r="B81" s="4" t="s">
        <v>120</v>
      </c>
      <c r="C81" s="9" t="s">
        <v>98</v>
      </c>
      <c r="D81" s="4"/>
      <c r="E81" s="4"/>
    </row>
    <row r="82" spans="1:5" ht="17.25">
      <c r="A82" s="2" t="s">
        <v>84</v>
      </c>
      <c r="B82" s="6">
        <v>11902000</v>
      </c>
      <c r="C82" s="9" t="s">
        <v>98</v>
      </c>
      <c r="D82" s="4"/>
      <c r="E82" s="4"/>
    </row>
    <row r="83" spans="1:5" ht="75">
      <c r="A83" s="2" t="s">
        <v>121</v>
      </c>
      <c r="B83" s="4"/>
      <c r="C83" s="4"/>
      <c r="D83" s="4"/>
      <c r="E83" s="4"/>
    </row>
    <row r="84" spans="1:5">
      <c r="A84" s="3" t="s">
        <v>83</v>
      </c>
      <c r="B84" s="4"/>
      <c r="C84" s="4"/>
      <c r="D84" s="4"/>
      <c r="E84" s="4"/>
    </row>
    <row r="85" spans="1:5" ht="17.25">
      <c r="A85" s="2" t="s">
        <v>101</v>
      </c>
      <c r="B85" s="6">
        <v>11098000</v>
      </c>
      <c r="C85" s="9" t="s">
        <v>98</v>
      </c>
      <c r="D85" s="4"/>
      <c r="E85" s="4"/>
    </row>
    <row r="86" spans="1:5" ht="30">
      <c r="A86" s="2" t="s">
        <v>102</v>
      </c>
      <c r="B86" s="4" t="s">
        <v>108</v>
      </c>
      <c r="C86" s="9" t="s">
        <v>98</v>
      </c>
      <c r="D86" s="4"/>
      <c r="E86" s="4"/>
    </row>
    <row r="87" spans="1:5" ht="17.25">
      <c r="A87" s="2" t="s">
        <v>104</v>
      </c>
      <c r="B87" s="13">
        <v>0.04</v>
      </c>
      <c r="C87" s="9" t="s">
        <v>98</v>
      </c>
      <c r="D87" s="4"/>
      <c r="E87" s="4"/>
    </row>
    <row r="88" spans="1:5" ht="17.25">
      <c r="A88" s="2" t="s">
        <v>105</v>
      </c>
      <c r="B88" s="4" t="s">
        <v>122</v>
      </c>
      <c r="C88" s="9" t="s">
        <v>98</v>
      </c>
      <c r="D88" s="4"/>
      <c r="E88" s="4"/>
    </row>
    <row r="89" spans="1:5" ht="17.25">
      <c r="A89" s="2" t="s">
        <v>84</v>
      </c>
      <c r="B89" s="6">
        <v>11855000</v>
      </c>
      <c r="C89" s="9" t="s">
        <v>98</v>
      </c>
      <c r="D89" s="4"/>
      <c r="E89" s="4"/>
    </row>
    <row r="90" spans="1:5" ht="60">
      <c r="A90" s="2" t="s">
        <v>123</v>
      </c>
      <c r="B90" s="4"/>
      <c r="C90" s="4"/>
      <c r="D90" s="4"/>
      <c r="E90" s="4"/>
    </row>
    <row r="91" spans="1:5">
      <c r="A91" s="3" t="s">
        <v>83</v>
      </c>
      <c r="B91" s="4"/>
      <c r="C91" s="4"/>
      <c r="D91" s="4"/>
      <c r="E91" s="4"/>
    </row>
    <row r="92" spans="1:5" ht="17.25">
      <c r="A92" s="2" t="s">
        <v>101</v>
      </c>
      <c r="B92" s="6">
        <v>9186000</v>
      </c>
      <c r="C92" s="9" t="s">
        <v>98</v>
      </c>
      <c r="D92" s="4"/>
      <c r="E92" s="4"/>
    </row>
    <row r="93" spans="1:5" ht="30">
      <c r="A93" s="2" t="s">
        <v>102</v>
      </c>
      <c r="B93" s="4" t="s">
        <v>103</v>
      </c>
      <c r="C93" s="9" t="s">
        <v>98</v>
      </c>
      <c r="D93" s="4"/>
      <c r="E93" s="4"/>
    </row>
    <row r="94" spans="1:5" ht="17.25">
      <c r="A94" s="2" t="s">
        <v>104</v>
      </c>
      <c r="B94" s="13">
        <v>3.5000000000000003E-2</v>
      </c>
      <c r="C94" s="9" t="s">
        <v>98</v>
      </c>
      <c r="D94" s="4"/>
      <c r="E94" s="4"/>
    </row>
    <row r="95" spans="1:5" ht="17.25">
      <c r="A95" s="2" t="s">
        <v>105</v>
      </c>
      <c r="B95" s="4" t="s">
        <v>124</v>
      </c>
      <c r="C95" s="9" t="s">
        <v>98</v>
      </c>
      <c r="D95" s="4"/>
      <c r="E95" s="4"/>
    </row>
    <row r="96" spans="1:5" ht="17.25">
      <c r="A96" s="2" t="s">
        <v>84</v>
      </c>
      <c r="B96" s="6">
        <v>9749000</v>
      </c>
      <c r="C96" s="9" t="s">
        <v>98</v>
      </c>
      <c r="D96" s="4"/>
      <c r="E96" s="4"/>
    </row>
    <row r="97" spans="1:5" ht="75">
      <c r="A97" s="2" t="s">
        <v>125</v>
      </c>
      <c r="B97" s="4"/>
      <c r="C97" s="4"/>
      <c r="D97" s="4"/>
      <c r="E97" s="4"/>
    </row>
    <row r="98" spans="1:5">
      <c r="A98" s="3" t="s">
        <v>83</v>
      </c>
      <c r="B98" s="4"/>
      <c r="C98" s="4"/>
      <c r="D98" s="4"/>
      <c r="E98" s="4"/>
    </row>
    <row r="99" spans="1:5" ht="17.25">
      <c r="A99" s="2" t="s">
        <v>101</v>
      </c>
      <c r="B99" s="6">
        <v>9317000</v>
      </c>
      <c r="C99" s="9" t="s">
        <v>98</v>
      </c>
      <c r="D99" s="4"/>
      <c r="E99" s="4"/>
    </row>
    <row r="100" spans="1:5" ht="30">
      <c r="A100" s="2" t="s">
        <v>102</v>
      </c>
      <c r="B100" s="4" t="s">
        <v>108</v>
      </c>
      <c r="C100" s="9" t="s">
        <v>98</v>
      </c>
      <c r="D100" s="4"/>
      <c r="E100" s="4"/>
    </row>
    <row r="101" spans="1:5" ht="17.25">
      <c r="A101" s="2" t="s">
        <v>104</v>
      </c>
      <c r="B101" s="13">
        <v>3.5000000000000003E-2</v>
      </c>
      <c r="C101" s="9" t="s">
        <v>98</v>
      </c>
      <c r="D101" s="4"/>
      <c r="E101" s="4"/>
    </row>
    <row r="102" spans="1:5" ht="17.25">
      <c r="A102" s="2" t="s">
        <v>105</v>
      </c>
      <c r="B102" s="4" t="s">
        <v>126</v>
      </c>
      <c r="C102" s="9" t="s">
        <v>98</v>
      </c>
      <c r="D102" s="4"/>
      <c r="E102" s="4"/>
    </row>
    <row r="103" spans="1:5" ht="17.25">
      <c r="A103" s="2" t="s">
        <v>84</v>
      </c>
      <c r="B103" s="6">
        <v>9721000</v>
      </c>
      <c r="C103" s="9" t="s">
        <v>98</v>
      </c>
      <c r="D103" s="4"/>
      <c r="E103" s="4"/>
    </row>
    <row r="104" spans="1:5" ht="75">
      <c r="A104" s="2" t="s">
        <v>127</v>
      </c>
      <c r="B104" s="4"/>
      <c r="C104" s="4"/>
      <c r="D104" s="4"/>
      <c r="E104" s="4"/>
    </row>
    <row r="105" spans="1:5">
      <c r="A105" s="3" t="s">
        <v>83</v>
      </c>
      <c r="B105" s="4"/>
      <c r="C105" s="4"/>
      <c r="D105" s="4"/>
      <c r="E105" s="4"/>
    </row>
    <row r="106" spans="1:5" ht="17.25">
      <c r="A106" s="2" t="s">
        <v>101</v>
      </c>
      <c r="B106" s="6">
        <v>8999000</v>
      </c>
      <c r="C106" s="9" t="s">
        <v>98</v>
      </c>
      <c r="D106" s="4"/>
      <c r="E106" s="4"/>
    </row>
    <row r="107" spans="1:5" ht="30">
      <c r="A107" s="2" t="s">
        <v>102</v>
      </c>
      <c r="B107" s="4" t="s">
        <v>108</v>
      </c>
      <c r="C107" s="9" t="s">
        <v>98</v>
      </c>
      <c r="D107" s="4"/>
      <c r="E107" s="4"/>
    </row>
    <row r="108" spans="1:5" ht="17.25">
      <c r="A108" s="2" t="s">
        <v>104</v>
      </c>
      <c r="B108" s="13">
        <v>0.04</v>
      </c>
      <c r="C108" s="9" t="s">
        <v>98</v>
      </c>
      <c r="D108" s="4"/>
      <c r="E108" s="4"/>
    </row>
    <row r="109" spans="1:5" ht="17.25">
      <c r="A109" s="2" t="s">
        <v>105</v>
      </c>
      <c r="B109" s="4" t="s">
        <v>128</v>
      </c>
      <c r="C109" s="9" t="s">
        <v>98</v>
      </c>
      <c r="D109" s="4"/>
      <c r="E109" s="4"/>
    </row>
    <row r="110" spans="1:5" ht="17.25">
      <c r="A110" s="2" t="s">
        <v>84</v>
      </c>
      <c r="B110" s="6">
        <v>9639000</v>
      </c>
      <c r="C110" s="9" t="s">
        <v>98</v>
      </c>
      <c r="D110" s="4"/>
      <c r="E110" s="4"/>
    </row>
    <row r="111" spans="1:5" ht="60">
      <c r="A111" s="2" t="s">
        <v>129</v>
      </c>
      <c r="B111" s="4"/>
      <c r="C111" s="4"/>
      <c r="D111" s="4"/>
      <c r="E111" s="4"/>
    </row>
    <row r="112" spans="1:5">
      <c r="A112" s="3" t="s">
        <v>83</v>
      </c>
      <c r="B112" s="4"/>
      <c r="C112" s="4"/>
      <c r="D112" s="4"/>
      <c r="E112" s="4"/>
    </row>
    <row r="113" spans="1:5" ht="17.25">
      <c r="A113" s="2" t="s">
        <v>101</v>
      </c>
      <c r="B113" s="6">
        <v>8269000</v>
      </c>
      <c r="C113" s="9" t="s">
        <v>98</v>
      </c>
      <c r="D113" s="4"/>
      <c r="E113" s="4"/>
    </row>
    <row r="114" spans="1:5" ht="30">
      <c r="A114" s="2" t="s">
        <v>102</v>
      </c>
      <c r="B114" s="4" t="s">
        <v>103</v>
      </c>
      <c r="C114" s="9" t="s">
        <v>98</v>
      </c>
      <c r="D114" s="4"/>
      <c r="E114" s="4"/>
    </row>
    <row r="115" spans="1:5" ht="17.25">
      <c r="A115" s="2" t="s">
        <v>104</v>
      </c>
      <c r="B115" s="13">
        <v>0.04</v>
      </c>
      <c r="C115" s="9" t="s">
        <v>98</v>
      </c>
      <c r="D115" s="4"/>
      <c r="E115" s="4"/>
    </row>
    <row r="116" spans="1:5" ht="17.25">
      <c r="A116" s="2" t="s">
        <v>105</v>
      </c>
      <c r="B116" s="4" t="s">
        <v>118</v>
      </c>
      <c r="C116" s="9" t="s">
        <v>98</v>
      </c>
      <c r="D116" s="4"/>
      <c r="E116" s="4"/>
    </row>
    <row r="117" spans="1:5" ht="17.25">
      <c r="A117" s="2" t="s">
        <v>84</v>
      </c>
      <c r="B117" s="6">
        <v>8859000</v>
      </c>
      <c r="C117" s="9" t="s">
        <v>98</v>
      </c>
      <c r="D117" s="4"/>
      <c r="E117" s="4"/>
    </row>
    <row r="118" spans="1:5" ht="60">
      <c r="A118" s="2" t="s">
        <v>130</v>
      </c>
      <c r="B118" s="4"/>
      <c r="C118" s="4"/>
      <c r="D118" s="4"/>
      <c r="E118" s="4"/>
    </row>
    <row r="119" spans="1:5">
      <c r="A119" s="3" t="s">
        <v>83</v>
      </c>
      <c r="B119" s="4"/>
      <c r="C119" s="4"/>
      <c r="D119" s="4"/>
      <c r="E119" s="4"/>
    </row>
    <row r="120" spans="1:5" ht="17.25">
      <c r="A120" s="2" t="s">
        <v>101</v>
      </c>
      <c r="B120" s="6">
        <v>7982000</v>
      </c>
      <c r="C120" s="9" t="s">
        <v>98</v>
      </c>
      <c r="D120" s="4"/>
      <c r="E120" s="4"/>
    </row>
    <row r="121" spans="1:5" ht="30">
      <c r="A121" s="2" t="s">
        <v>102</v>
      </c>
      <c r="B121" s="4" t="s">
        <v>103</v>
      </c>
      <c r="C121" s="9" t="s">
        <v>98</v>
      </c>
      <c r="D121" s="4"/>
      <c r="E121" s="4"/>
    </row>
    <row r="122" spans="1:5" ht="17.25">
      <c r="A122" s="2" t="s">
        <v>104</v>
      </c>
      <c r="B122" s="13">
        <v>3.5000000000000003E-2</v>
      </c>
      <c r="C122" s="9" t="s">
        <v>98</v>
      </c>
      <c r="D122" s="4"/>
      <c r="E122" s="4"/>
    </row>
    <row r="123" spans="1:5" ht="17.25">
      <c r="A123" s="2" t="s">
        <v>105</v>
      </c>
      <c r="B123" s="4" t="s">
        <v>131</v>
      </c>
      <c r="C123" s="9" t="s">
        <v>98</v>
      </c>
      <c r="D123" s="4"/>
      <c r="E123" s="4"/>
    </row>
    <row r="124" spans="1:5" ht="17.25">
      <c r="A124" s="2" t="s">
        <v>84</v>
      </c>
      <c r="B124" s="6">
        <v>8467000</v>
      </c>
      <c r="C124" s="9" t="s">
        <v>98</v>
      </c>
      <c r="D124" s="4"/>
      <c r="E124" s="4"/>
    </row>
    <row r="125" spans="1:5" ht="75">
      <c r="A125" s="2" t="s">
        <v>132</v>
      </c>
      <c r="B125" s="4"/>
      <c r="C125" s="4"/>
      <c r="D125" s="4"/>
      <c r="E125" s="4"/>
    </row>
    <row r="126" spans="1:5">
      <c r="A126" s="3" t="s">
        <v>83</v>
      </c>
      <c r="B126" s="4"/>
      <c r="C126" s="4"/>
      <c r="D126" s="4"/>
      <c r="E126" s="4"/>
    </row>
    <row r="127" spans="1:5" ht="17.25">
      <c r="A127" s="2" t="s">
        <v>101</v>
      </c>
      <c r="B127" s="6">
        <v>7951000</v>
      </c>
      <c r="C127" s="9" t="s">
        <v>98</v>
      </c>
      <c r="D127" s="4"/>
      <c r="E127" s="4"/>
    </row>
    <row r="128" spans="1:5" ht="30">
      <c r="A128" s="2" t="s">
        <v>102</v>
      </c>
      <c r="B128" s="4" t="s">
        <v>108</v>
      </c>
      <c r="C128" s="9" t="s">
        <v>98</v>
      </c>
      <c r="D128" s="4"/>
      <c r="E128" s="4"/>
    </row>
    <row r="129" spans="1:5" ht="17.25">
      <c r="A129" s="2" t="s">
        <v>104</v>
      </c>
      <c r="B129" s="13">
        <v>3.5000000000000003E-2</v>
      </c>
      <c r="C129" s="9" t="s">
        <v>98</v>
      </c>
      <c r="D129" s="4"/>
      <c r="E129" s="4"/>
    </row>
    <row r="130" spans="1:5" ht="17.25">
      <c r="A130" s="2" t="s">
        <v>105</v>
      </c>
      <c r="B130" s="4" t="s">
        <v>126</v>
      </c>
      <c r="C130" s="9" t="s">
        <v>98</v>
      </c>
      <c r="D130" s="4"/>
      <c r="E130" s="4"/>
    </row>
    <row r="131" spans="1:5" ht="17.25">
      <c r="A131" s="2" t="s">
        <v>84</v>
      </c>
      <c r="B131" s="6">
        <v>8319000</v>
      </c>
      <c r="C131" s="9" t="s">
        <v>98</v>
      </c>
      <c r="D131" s="4"/>
      <c r="E131" s="4"/>
    </row>
    <row r="132" spans="1:5" ht="75">
      <c r="A132" s="2" t="s">
        <v>133</v>
      </c>
      <c r="B132" s="4"/>
      <c r="C132" s="4"/>
      <c r="D132" s="4"/>
      <c r="E132" s="4"/>
    </row>
    <row r="133" spans="1:5">
      <c r="A133" s="3" t="s">
        <v>83</v>
      </c>
      <c r="B133" s="4"/>
      <c r="C133" s="4"/>
      <c r="D133" s="4"/>
      <c r="E133" s="4"/>
    </row>
    <row r="134" spans="1:5" ht="17.25">
      <c r="A134" s="2" t="s">
        <v>101</v>
      </c>
      <c r="B134" s="6">
        <v>7051000</v>
      </c>
      <c r="C134" s="9" t="s">
        <v>98</v>
      </c>
      <c r="D134" s="4"/>
      <c r="E134" s="4"/>
    </row>
    <row r="135" spans="1:5" ht="30">
      <c r="A135" s="2" t="s">
        <v>102</v>
      </c>
      <c r="B135" s="4" t="s">
        <v>108</v>
      </c>
      <c r="C135" s="9" t="s">
        <v>98</v>
      </c>
      <c r="D135" s="4"/>
      <c r="E135" s="4"/>
    </row>
    <row r="136" spans="1:5" ht="17.25">
      <c r="A136" s="2" t="s">
        <v>104</v>
      </c>
      <c r="B136" s="13">
        <v>0.04</v>
      </c>
      <c r="C136" s="9" t="s">
        <v>98</v>
      </c>
      <c r="D136" s="4"/>
      <c r="E136" s="4"/>
    </row>
    <row r="137" spans="1:5" ht="17.25">
      <c r="A137" s="2" t="s">
        <v>105</v>
      </c>
      <c r="B137" s="4" t="s">
        <v>109</v>
      </c>
      <c r="C137" s="9" t="s">
        <v>98</v>
      </c>
      <c r="D137" s="4"/>
      <c r="E137" s="4"/>
    </row>
    <row r="138" spans="1:5" ht="17.25">
      <c r="A138" s="2" t="s">
        <v>84</v>
      </c>
      <c r="B138" s="6">
        <v>7572000</v>
      </c>
      <c r="C138" s="9" t="s">
        <v>98</v>
      </c>
      <c r="D138" s="4"/>
      <c r="E138" s="4"/>
    </row>
    <row r="139" spans="1:5" ht="75">
      <c r="A139" s="2" t="s">
        <v>134</v>
      </c>
      <c r="B139" s="4"/>
      <c r="C139" s="4"/>
      <c r="D139" s="4"/>
      <c r="E139" s="4"/>
    </row>
    <row r="140" spans="1:5">
      <c r="A140" s="3" t="s">
        <v>83</v>
      </c>
      <c r="B140" s="4"/>
      <c r="C140" s="4"/>
      <c r="D140" s="4"/>
      <c r="E140" s="4"/>
    </row>
    <row r="141" spans="1:5" ht="17.25">
      <c r="A141" s="2" t="s">
        <v>101</v>
      </c>
      <c r="B141" s="6">
        <v>7232000</v>
      </c>
      <c r="C141" s="9" t="s">
        <v>98</v>
      </c>
      <c r="D141" s="4"/>
      <c r="E141" s="4"/>
    </row>
    <row r="142" spans="1:5" ht="30">
      <c r="A142" s="2" t="s">
        <v>102</v>
      </c>
      <c r="B142" s="4" t="s">
        <v>108</v>
      </c>
      <c r="C142" s="9" t="s">
        <v>98</v>
      </c>
      <c r="D142" s="4"/>
      <c r="E142" s="4"/>
    </row>
    <row r="143" spans="1:5" ht="17.25">
      <c r="A143" s="2" t="s">
        <v>104</v>
      </c>
      <c r="B143" s="13">
        <v>3.5000000000000003E-2</v>
      </c>
      <c r="C143" s="9" t="s">
        <v>98</v>
      </c>
      <c r="D143" s="4"/>
      <c r="E143" s="4"/>
    </row>
    <row r="144" spans="1:5" ht="17.25">
      <c r="A144" s="2" t="s">
        <v>105</v>
      </c>
      <c r="B144" s="4" t="s">
        <v>126</v>
      </c>
      <c r="C144" s="9" t="s">
        <v>98</v>
      </c>
      <c r="D144" s="4"/>
      <c r="E144" s="4"/>
    </row>
    <row r="145" spans="1:5" ht="17.25">
      <c r="A145" s="2" t="s">
        <v>84</v>
      </c>
      <c r="B145" s="6">
        <v>7549000</v>
      </c>
      <c r="C145" s="9" t="s">
        <v>98</v>
      </c>
      <c r="D145" s="4"/>
      <c r="E145" s="4"/>
    </row>
    <row r="146" spans="1:5" ht="75">
      <c r="A146" s="2" t="s">
        <v>135</v>
      </c>
      <c r="B146" s="4"/>
      <c r="C146" s="4"/>
      <c r="D146" s="4"/>
      <c r="E146" s="4"/>
    </row>
    <row r="147" spans="1:5">
      <c r="A147" s="3" t="s">
        <v>83</v>
      </c>
      <c r="B147" s="4"/>
      <c r="C147" s="4"/>
      <c r="D147" s="4"/>
      <c r="E147" s="4"/>
    </row>
    <row r="148" spans="1:5" ht="17.25">
      <c r="A148" s="2" t="s">
        <v>101</v>
      </c>
      <c r="B148" s="6">
        <v>6983000</v>
      </c>
      <c r="C148" s="9" t="s">
        <v>98</v>
      </c>
      <c r="D148" s="4"/>
      <c r="E148" s="4"/>
    </row>
    <row r="149" spans="1:5" ht="30">
      <c r="A149" s="2" t="s">
        <v>102</v>
      </c>
      <c r="B149" s="4" t="s">
        <v>108</v>
      </c>
      <c r="C149" s="9" t="s">
        <v>98</v>
      </c>
      <c r="D149" s="4"/>
      <c r="E149" s="4"/>
    </row>
    <row r="150" spans="1:5" ht="17.25">
      <c r="A150" s="2" t="s">
        <v>104</v>
      </c>
      <c r="B150" s="13">
        <v>0.04</v>
      </c>
      <c r="C150" s="9" t="s">
        <v>98</v>
      </c>
      <c r="D150" s="4"/>
      <c r="E150" s="4"/>
    </row>
    <row r="151" spans="1:5" ht="17.25">
      <c r="A151" s="2" t="s">
        <v>105</v>
      </c>
      <c r="B151" s="4" t="s">
        <v>126</v>
      </c>
      <c r="C151" s="9" t="s">
        <v>98</v>
      </c>
      <c r="D151" s="4"/>
      <c r="E151" s="4"/>
    </row>
    <row r="152" spans="1:5" ht="17.25">
      <c r="A152" s="2" t="s">
        <v>84</v>
      </c>
      <c r="B152" s="6">
        <v>7514000</v>
      </c>
      <c r="C152" s="9" t="s">
        <v>98</v>
      </c>
      <c r="D152" s="4"/>
      <c r="E152" s="4"/>
    </row>
    <row r="153" spans="1:5" ht="75">
      <c r="A153" s="2" t="s">
        <v>136</v>
      </c>
      <c r="B153" s="4"/>
      <c r="C153" s="4"/>
      <c r="D153" s="4"/>
      <c r="E153" s="4"/>
    </row>
    <row r="154" spans="1:5">
      <c r="A154" s="3" t="s">
        <v>83</v>
      </c>
      <c r="B154" s="4"/>
      <c r="C154" s="4"/>
      <c r="D154" s="4"/>
      <c r="E154" s="4"/>
    </row>
    <row r="155" spans="1:5" ht="17.25">
      <c r="A155" s="2" t="s">
        <v>101</v>
      </c>
      <c r="B155" s="6">
        <v>6999000</v>
      </c>
      <c r="C155" s="9" t="s">
        <v>98</v>
      </c>
      <c r="D155" s="4"/>
      <c r="E155" s="4"/>
    </row>
    <row r="156" spans="1:5" ht="30">
      <c r="A156" s="2" t="s">
        <v>102</v>
      </c>
      <c r="B156" s="4" t="s">
        <v>108</v>
      </c>
      <c r="C156" s="9" t="s">
        <v>98</v>
      </c>
      <c r="D156" s="4"/>
      <c r="E156" s="4"/>
    </row>
    <row r="157" spans="1:5" ht="17.25">
      <c r="A157" s="2" t="s">
        <v>104</v>
      </c>
      <c r="B157" s="13">
        <v>3.5000000000000003E-2</v>
      </c>
      <c r="C157" s="9" t="s">
        <v>98</v>
      </c>
      <c r="D157" s="4"/>
      <c r="E157" s="4"/>
    </row>
    <row r="158" spans="1:5" ht="17.25">
      <c r="A158" s="2" t="s">
        <v>105</v>
      </c>
      <c r="B158" s="4" t="s">
        <v>126</v>
      </c>
      <c r="C158" s="9" t="s">
        <v>98</v>
      </c>
      <c r="D158" s="4"/>
      <c r="E158" s="4"/>
    </row>
    <row r="159" spans="1:5" ht="17.25">
      <c r="A159" s="2" t="s">
        <v>84</v>
      </c>
      <c r="B159" s="6">
        <v>7305000</v>
      </c>
      <c r="C159" s="9" t="s">
        <v>98</v>
      </c>
      <c r="D159" s="4"/>
      <c r="E159" s="4"/>
    </row>
    <row r="160" spans="1:5" ht="60">
      <c r="A160" s="2" t="s">
        <v>137</v>
      </c>
      <c r="B160" s="4"/>
      <c r="C160" s="4"/>
      <c r="D160" s="4"/>
      <c r="E160" s="4"/>
    </row>
    <row r="161" spans="1:5">
      <c r="A161" s="3" t="s">
        <v>83</v>
      </c>
      <c r="B161" s="4"/>
      <c r="C161" s="4"/>
      <c r="D161" s="4"/>
      <c r="E161" s="4"/>
    </row>
    <row r="162" spans="1:5" ht="17.25">
      <c r="A162" s="2" t="s">
        <v>101</v>
      </c>
      <c r="B162" s="6">
        <v>6933000</v>
      </c>
      <c r="C162" s="9" t="s">
        <v>98</v>
      </c>
      <c r="D162" s="4"/>
      <c r="E162" s="4"/>
    </row>
    <row r="163" spans="1:5" ht="30">
      <c r="A163" s="2" t="s">
        <v>102</v>
      </c>
      <c r="B163" s="4" t="s">
        <v>103</v>
      </c>
      <c r="C163" s="9" t="s">
        <v>98</v>
      </c>
      <c r="D163" s="4"/>
      <c r="E163" s="4"/>
    </row>
    <row r="164" spans="1:5" ht="17.25">
      <c r="A164" s="2" t="s">
        <v>104</v>
      </c>
      <c r="B164" s="13">
        <v>3.5000000000000003E-2</v>
      </c>
      <c r="C164" s="9" t="s">
        <v>98</v>
      </c>
      <c r="D164" s="4"/>
      <c r="E164" s="4"/>
    </row>
    <row r="165" spans="1:5" ht="17.25">
      <c r="A165" s="2" t="s">
        <v>105</v>
      </c>
      <c r="B165" s="4" t="s">
        <v>138</v>
      </c>
      <c r="C165" s="9" t="s">
        <v>98</v>
      </c>
      <c r="D165" s="4"/>
      <c r="E165" s="4"/>
    </row>
    <row r="166" spans="1:5" ht="17.25">
      <c r="A166" s="2" t="s">
        <v>84</v>
      </c>
      <c r="B166" s="6">
        <v>7274000</v>
      </c>
      <c r="C166" s="9" t="s">
        <v>98</v>
      </c>
      <c r="D166" s="4"/>
      <c r="E166" s="4"/>
    </row>
    <row r="167" spans="1:5" ht="75">
      <c r="A167" s="2" t="s">
        <v>139</v>
      </c>
      <c r="B167" s="4"/>
      <c r="C167" s="4"/>
      <c r="D167" s="4"/>
      <c r="E167" s="4"/>
    </row>
    <row r="168" spans="1:5">
      <c r="A168" s="3" t="s">
        <v>83</v>
      </c>
      <c r="B168" s="4"/>
      <c r="C168" s="4"/>
      <c r="D168" s="4"/>
      <c r="E168" s="4"/>
    </row>
    <row r="169" spans="1:5" ht="17.25">
      <c r="A169" s="2" t="s">
        <v>101</v>
      </c>
      <c r="B169" s="6">
        <v>6436000</v>
      </c>
      <c r="C169" s="9" t="s">
        <v>98</v>
      </c>
      <c r="D169" s="4"/>
      <c r="E169" s="4"/>
    </row>
    <row r="170" spans="1:5" ht="30">
      <c r="A170" s="2" t="s">
        <v>102</v>
      </c>
      <c r="B170" s="4" t="s">
        <v>108</v>
      </c>
      <c r="C170" s="9" t="s">
        <v>98</v>
      </c>
      <c r="D170" s="4"/>
      <c r="E170" s="4"/>
    </row>
    <row r="171" spans="1:5" ht="17.25">
      <c r="A171" s="2" t="s">
        <v>104</v>
      </c>
      <c r="B171" s="13">
        <v>4.4999999999999998E-2</v>
      </c>
      <c r="C171" s="9" t="s">
        <v>98</v>
      </c>
      <c r="D171" s="4"/>
      <c r="E171" s="4"/>
    </row>
    <row r="172" spans="1:5" ht="17.25">
      <c r="A172" s="2" t="s">
        <v>105</v>
      </c>
      <c r="B172" s="4" t="s">
        <v>140</v>
      </c>
      <c r="C172" s="9" t="s">
        <v>98</v>
      </c>
      <c r="D172" s="4"/>
      <c r="E172" s="4"/>
    </row>
    <row r="173" spans="1:5" ht="17.25">
      <c r="A173" s="2" t="s">
        <v>84</v>
      </c>
      <c r="B173" s="6">
        <v>7094000</v>
      </c>
      <c r="C173" s="9" t="s">
        <v>98</v>
      </c>
      <c r="D173" s="4"/>
      <c r="E173" s="4"/>
    </row>
    <row r="174" spans="1:5" ht="60">
      <c r="A174" s="2" t="s">
        <v>141</v>
      </c>
      <c r="B174" s="4"/>
      <c r="C174" s="4"/>
      <c r="D174" s="4"/>
      <c r="E174" s="4"/>
    </row>
    <row r="175" spans="1:5">
      <c r="A175" s="3" t="s">
        <v>83</v>
      </c>
      <c r="B175" s="4"/>
      <c r="C175" s="4"/>
      <c r="D175" s="4"/>
      <c r="E175" s="4"/>
    </row>
    <row r="176" spans="1:5" ht="17.25">
      <c r="A176" s="2" t="s">
        <v>101</v>
      </c>
      <c r="B176" s="6">
        <v>6564000</v>
      </c>
      <c r="C176" s="9" t="s">
        <v>98</v>
      </c>
      <c r="D176" s="4"/>
      <c r="E176" s="4"/>
    </row>
    <row r="177" spans="1:5" ht="30">
      <c r="A177" s="2" t="s">
        <v>102</v>
      </c>
      <c r="B177" s="4" t="s">
        <v>103</v>
      </c>
      <c r="C177" s="9" t="s">
        <v>98</v>
      </c>
      <c r="D177" s="4"/>
      <c r="E177" s="4"/>
    </row>
    <row r="178" spans="1:5" ht="17.25">
      <c r="A178" s="2" t="s">
        <v>104</v>
      </c>
      <c r="B178" s="13">
        <v>3.5000000000000003E-2</v>
      </c>
      <c r="C178" s="9" t="s">
        <v>98</v>
      </c>
      <c r="D178" s="4"/>
      <c r="E178" s="4"/>
    </row>
    <row r="179" spans="1:5" ht="17.25">
      <c r="A179" s="2" t="s">
        <v>105</v>
      </c>
      <c r="B179" s="4" t="s">
        <v>142</v>
      </c>
      <c r="C179" s="9" t="s">
        <v>98</v>
      </c>
      <c r="D179" s="4"/>
      <c r="E179" s="4"/>
    </row>
    <row r="180" spans="1:5" ht="17.25">
      <c r="A180" s="2" t="s">
        <v>84</v>
      </c>
      <c r="B180" s="6">
        <v>6979000</v>
      </c>
      <c r="C180" s="9" t="s">
        <v>98</v>
      </c>
      <c r="D180" s="4"/>
      <c r="E180" s="4"/>
    </row>
    <row r="181" spans="1:5" ht="60">
      <c r="A181" s="2" t="s">
        <v>143</v>
      </c>
      <c r="B181" s="4"/>
      <c r="C181" s="4"/>
      <c r="D181" s="4"/>
      <c r="E181" s="4"/>
    </row>
    <row r="182" spans="1:5">
      <c r="A182" s="3" t="s">
        <v>83</v>
      </c>
      <c r="B182" s="4"/>
      <c r="C182" s="4"/>
      <c r="D182" s="4"/>
      <c r="E182" s="4"/>
    </row>
    <row r="183" spans="1:5" ht="17.25">
      <c r="A183" s="2" t="s">
        <v>101</v>
      </c>
      <c r="B183" s="6">
        <v>6148000</v>
      </c>
      <c r="C183" s="9" t="s">
        <v>98</v>
      </c>
      <c r="D183" s="4"/>
      <c r="E183" s="4"/>
    </row>
    <row r="184" spans="1:5" ht="30">
      <c r="A184" s="2" t="s">
        <v>102</v>
      </c>
      <c r="B184" s="4" t="s">
        <v>103</v>
      </c>
      <c r="C184" s="9" t="s">
        <v>98</v>
      </c>
      <c r="D184" s="4"/>
      <c r="E184" s="4"/>
    </row>
    <row r="185" spans="1:5" ht="17.25">
      <c r="A185" s="2" t="s">
        <v>104</v>
      </c>
      <c r="B185" s="13">
        <v>0.05</v>
      </c>
      <c r="C185" s="9" t="s">
        <v>98</v>
      </c>
      <c r="D185" s="4"/>
      <c r="E185" s="4"/>
    </row>
    <row r="186" spans="1:5" ht="17.25">
      <c r="A186" s="2" t="s">
        <v>105</v>
      </c>
      <c r="B186" s="4" t="s">
        <v>144</v>
      </c>
      <c r="C186" s="9" t="s">
        <v>98</v>
      </c>
      <c r="D186" s="4"/>
      <c r="E186" s="4"/>
    </row>
    <row r="187" spans="1:5" ht="17.25">
      <c r="A187" s="2" t="s">
        <v>84</v>
      </c>
      <c r="B187" s="6">
        <v>6863000</v>
      </c>
      <c r="C187" s="9" t="s">
        <v>98</v>
      </c>
      <c r="D187" s="4"/>
      <c r="E187" s="4"/>
    </row>
    <row r="188" spans="1:5" ht="75">
      <c r="A188" s="2" t="s">
        <v>145</v>
      </c>
      <c r="B188" s="4"/>
      <c r="C188" s="4"/>
      <c r="D188" s="4"/>
      <c r="E188" s="4"/>
    </row>
    <row r="189" spans="1:5">
      <c r="A189" s="3" t="s">
        <v>83</v>
      </c>
      <c r="B189" s="4"/>
      <c r="C189" s="4"/>
      <c r="D189" s="4"/>
      <c r="E189" s="4"/>
    </row>
    <row r="190" spans="1:5" ht="17.25">
      <c r="A190" s="2" t="s">
        <v>101</v>
      </c>
      <c r="B190" s="6">
        <v>5945000</v>
      </c>
      <c r="C190" s="9" t="s">
        <v>98</v>
      </c>
      <c r="D190" s="4"/>
      <c r="E190" s="4"/>
    </row>
    <row r="191" spans="1:5" ht="30">
      <c r="A191" s="2" t="s">
        <v>102</v>
      </c>
      <c r="B191" s="4" t="s">
        <v>146</v>
      </c>
      <c r="C191" s="9" t="s">
        <v>98</v>
      </c>
      <c r="D191" s="4"/>
      <c r="E191" s="4"/>
    </row>
    <row r="192" spans="1:5" ht="17.25">
      <c r="A192" s="2" t="s">
        <v>104</v>
      </c>
      <c r="B192" s="13">
        <v>4.5900000000000003E-2</v>
      </c>
      <c r="C192" s="9" t="s">
        <v>98</v>
      </c>
      <c r="D192" s="4"/>
      <c r="E192" s="4"/>
    </row>
    <row r="193" spans="1:5" ht="17.25">
      <c r="A193" s="2" t="s">
        <v>105</v>
      </c>
      <c r="B193" s="4" t="s">
        <v>147</v>
      </c>
      <c r="C193" s="9" t="s">
        <v>98</v>
      </c>
      <c r="D193" s="4"/>
      <c r="E193" s="4"/>
    </row>
    <row r="194" spans="1:5" ht="17.25">
      <c r="A194" s="2" t="s">
        <v>84</v>
      </c>
      <c r="B194" s="6">
        <v>6695000</v>
      </c>
      <c r="C194" s="9" t="s">
        <v>98</v>
      </c>
      <c r="D194" s="4"/>
      <c r="E194" s="4"/>
    </row>
    <row r="195" spans="1:5" ht="75">
      <c r="A195" s="2" t="s">
        <v>148</v>
      </c>
      <c r="B195" s="4"/>
      <c r="C195" s="4"/>
      <c r="D195" s="4"/>
      <c r="E195" s="4"/>
    </row>
    <row r="196" spans="1:5">
      <c r="A196" s="3" t="s">
        <v>83</v>
      </c>
      <c r="B196" s="4"/>
      <c r="C196" s="4"/>
      <c r="D196" s="4"/>
      <c r="E196" s="4"/>
    </row>
    <row r="197" spans="1:5" ht="17.25">
      <c r="A197" s="2" t="s">
        <v>101</v>
      </c>
      <c r="B197" s="6">
        <v>6046000</v>
      </c>
      <c r="C197" s="9" t="s">
        <v>98</v>
      </c>
      <c r="D197" s="4"/>
      <c r="E197" s="4"/>
    </row>
    <row r="198" spans="1:5" ht="30">
      <c r="A198" s="2" t="s">
        <v>102</v>
      </c>
      <c r="B198" s="4" t="s">
        <v>108</v>
      </c>
      <c r="C198" s="9" t="s">
        <v>98</v>
      </c>
      <c r="D198" s="4"/>
      <c r="E198" s="4"/>
    </row>
    <row r="199" spans="1:5" ht="17.25">
      <c r="A199" s="2" t="s">
        <v>104</v>
      </c>
      <c r="B199" s="13">
        <v>0.04</v>
      </c>
      <c r="C199" s="9" t="s">
        <v>98</v>
      </c>
      <c r="D199" s="4"/>
      <c r="E199" s="4"/>
    </row>
    <row r="200" spans="1:5" ht="17.25">
      <c r="A200" s="2" t="s">
        <v>105</v>
      </c>
      <c r="B200" s="4" t="s">
        <v>122</v>
      </c>
      <c r="C200" s="9" t="s">
        <v>98</v>
      </c>
      <c r="D200" s="4"/>
      <c r="E200" s="4"/>
    </row>
    <row r="201" spans="1:5" ht="17.25">
      <c r="A201" s="2" t="s">
        <v>84</v>
      </c>
      <c r="B201" s="6">
        <v>6459000</v>
      </c>
      <c r="C201" s="9" t="s">
        <v>98</v>
      </c>
      <c r="D201" s="4"/>
      <c r="E201" s="4"/>
    </row>
    <row r="202" spans="1:5" ht="60">
      <c r="A202" s="2" t="s">
        <v>149</v>
      </c>
      <c r="B202" s="4"/>
      <c r="C202" s="4"/>
      <c r="D202" s="4"/>
      <c r="E202" s="4"/>
    </row>
    <row r="203" spans="1:5">
      <c r="A203" s="3" t="s">
        <v>83</v>
      </c>
      <c r="B203" s="4"/>
      <c r="C203" s="4"/>
      <c r="D203" s="4"/>
      <c r="E203" s="4"/>
    </row>
    <row r="204" spans="1:5" ht="17.25">
      <c r="A204" s="2" t="s">
        <v>101</v>
      </c>
      <c r="B204" s="6">
        <v>5782000</v>
      </c>
      <c r="C204" s="9" t="s">
        <v>98</v>
      </c>
      <c r="D204" s="4"/>
      <c r="E204" s="4"/>
    </row>
    <row r="205" spans="1:5" ht="30">
      <c r="A205" s="2" t="s">
        <v>102</v>
      </c>
      <c r="B205" s="4" t="s">
        <v>103</v>
      </c>
      <c r="C205" s="9" t="s">
        <v>98</v>
      </c>
      <c r="D205" s="4"/>
      <c r="E205" s="4"/>
    </row>
    <row r="206" spans="1:5" ht="17.25">
      <c r="A206" s="2" t="s">
        <v>104</v>
      </c>
      <c r="B206" s="13">
        <v>4.4999999999999998E-2</v>
      </c>
      <c r="C206" s="9" t="s">
        <v>98</v>
      </c>
      <c r="D206" s="4"/>
      <c r="E206" s="4"/>
    </row>
    <row r="207" spans="1:5" ht="17.25">
      <c r="A207" s="2" t="s">
        <v>105</v>
      </c>
      <c r="B207" s="4" t="s">
        <v>150</v>
      </c>
      <c r="C207" s="9" t="s">
        <v>98</v>
      </c>
      <c r="D207" s="4"/>
      <c r="E207" s="4"/>
    </row>
    <row r="208" spans="1:5" ht="17.25">
      <c r="A208" s="2" t="s">
        <v>84</v>
      </c>
      <c r="B208" s="6">
        <v>6296000</v>
      </c>
      <c r="C208" s="9" t="s">
        <v>98</v>
      </c>
      <c r="D208" s="4"/>
      <c r="E208" s="4"/>
    </row>
    <row r="209" spans="1:5" ht="60">
      <c r="A209" s="2" t="s">
        <v>151</v>
      </c>
      <c r="B209" s="4"/>
      <c r="C209" s="4"/>
      <c r="D209" s="4"/>
      <c r="E209" s="4"/>
    </row>
    <row r="210" spans="1:5">
      <c r="A210" s="3" t="s">
        <v>83</v>
      </c>
      <c r="B210" s="4"/>
      <c r="C210" s="4"/>
      <c r="D210" s="4"/>
      <c r="E210" s="4"/>
    </row>
    <row r="211" spans="1:5" ht="17.25">
      <c r="A211" s="2" t="s">
        <v>101</v>
      </c>
      <c r="B211" s="6">
        <v>5916000</v>
      </c>
      <c r="C211" s="9" t="s">
        <v>98</v>
      </c>
      <c r="D211" s="4"/>
      <c r="E211" s="4"/>
    </row>
    <row r="212" spans="1:5" ht="30">
      <c r="A212" s="2" t="s">
        <v>102</v>
      </c>
      <c r="B212" s="4" t="s">
        <v>103</v>
      </c>
      <c r="C212" s="9" t="s">
        <v>98</v>
      </c>
      <c r="D212" s="4"/>
      <c r="E212" s="4"/>
    </row>
    <row r="213" spans="1:5" ht="17.25">
      <c r="A213" s="2" t="s">
        <v>104</v>
      </c>
      <c r="B213" s="13">
        <v>4.4999999999999998E-2</v>
      </c>
      <c r="C213" s="9" t="s">
        <v>98</v>
      </c>
      <c r="D213" s="4"/>
      <c r="E213" s="4"/>
    </row>
    <row r="214" spans="1:5" ht="17.25">
      <c r="A214" s="2" t="s">
        <v>105</v>
      </c>
      <c r="B214" s="4" t="s">
        <v>152</v>
      </c>
      <c r="C214" s="9" t="s">
        <v>98</v>
      </c>
      <c r="D214" s="4"/>
      <c r="E214" s="4"/>
    </row>
    <row r="215" spans="1:5" ht="17.25">
      <c r="A215" s="2" t="s">
        <v>84</v>
      </c>
      <c r="B215" s="6">
        <v>6232000</v>
      </c>
      <c r="C215" s="9" t="s">
        <v>98</v>
      </c>
      <c r="D215" s="4"/>
      <c r="E215" s="4"/>
    </row>
    <row r="216" spans="1:5" ht="60">
      <c r="A216" s="2" t="s">
        <v>153</v>
      </c>
      <c r="B216" s="4"/>
      <c r="C216" s="4"/>
      <c r="D216" s="4"/>
      <c r="E216" s="4"/>
    </row>
    <row r="217" spans="1:5">
      <c r="A217" s="3" t="s">
        <v>83</v>
      </c>
      <c r="B217" s="4"/>
      <c r="C217" s="4"/>
      <c r="D217" s="4"/>
      <c r="E217" s="4"/>
    </row>
    <row r="218" spans="1:5" ht="17.25">
      <c r="A218" s="2" t="s">
        <v>101</v>
      </c>
      <c r="B218" s="6">
        <v>5526000</v>
      </c>
      <c r="C218" s="9" t="s">
        <v>98</v>
      </c>
      <c r="D218" s="4"/>
      <c r="E218" s="4"/>
    </row>
    <row r="219" spans="1:5" ht="30">
      <c r="A219" s="2" t="s">
        <v>102</v>
      </c>
      <c r="B219" s="4" t="s">
        <v>103</v>
      </c>
      <c r="C219" s="9" t="s">
        <v>98</v>
      </c>
      <c r="D219" s="4"/>
      <c r="E219" s="4"/>
    </row>
    <row r="220" spans="1:5" ht="17.25">
      <c r="A220" s="2" t="s">
        <v>104</v>
      </c>
      <c r="B220" s="13">
        <v>4.4999999999999998E-2</v>
      </c>
      <c r="C220" s="9" t="s">
        <v>98</v>
      </c>
      <c r="D220" s="4"/>
      <c r="E220" s="4"/>
    </row>
    <row r="221" spans="1:5" ht="17.25">
      <c r="A221" s="2" t="s">
        <v>105</v>
      </c>
      <c r="B221" s="4" t="s">
        <v>140</v>
      </c>
      <c r="C221" s="9" t="s">
        <v>98</v>
      </c>
      <c r="D221" s="4"/>
      <c r="E221" s="4"/>
    </row>
    <row r="222" spans="1:5" ht="17.25">
      <c r="A222" s="2" t="s">
        <v>84</v>
      </c>
      <c r="B222" s="6">
        <v>6108000</v>
      </c>
      <c r="C222" s="9" t="s">
        <v>98</v>
      </c>
      <c r="D222" s="4"/>
      <c r="E222" s="4"/>
    </row>
    <row r="223" spans="1:5" ht="75">
      <c r="A223" s="2" t="s">
        <v>154</v>
      </c>
      <c r="B223" s="4"/>
      <c r="C223" s="4"/>
      <c r="D223" s="4"/>
      <c r="E223" s="4"/>
    </row>
    <row r="224" spans="1:5">
      <c r="A224" s="3" t="s">
        <v>83</v>
      </c>
      <c r="B224" s="4"/>
      <c r="C224" s="4"/>
      <c r="D224" s="4"/>
      <c r="E224" s="4"/>
    </row>
    <row r="225" spans="1:5" ht="17.25">
      <c r="A225" s="2" t="s">
        <v>101</v>
      </c>
      <c r="B225" s="6">
        <v>5557000</v>
      </c>
      <c r="C225" s="9" t="s">
        <v>98</v>
      </c>
      <c r="D225" s="4"/>
      <c r="E225" s="4"/>
    </row>
    <row r="226" spans="1:5" ht="30">
      <c r="A226" s="2" t="s">
        <v>102</v>
      </c>
      <c r="B226" s="4" t="s">
        <v>108</v>
      </c>
      <c r="C226" s="9" t="s">
        <v>98</v>
      </c>
      <c r="D226" s="4"/>
      <c r="E226" s="4"/>
    </row>
    <row r="227" spans="1:5" ht="17.25">
      <c r="A227" s="2" t="s">
        <v>104</v>
      </c>
      <c r="B227" s="13">
        <v>0.04</v>
      </c>
      <c r="C227" s="9" t="s">
        <v>98</v>
      </c>
      <c r="D227" s="4"/>
      <c r="E227" s="4"/>
    </row>
    <row r="228" spans="1:5" ht="17.25">
      <c r="A228" s="2" t="s">
        <v>105</v>
      </c>
      <c r="B228" s="4" t="s">
        <v>126</v>
      </c>
      <c r="C228" s="9" t="s">
        <v>98</v>
      </c>
      <c r="D228" s="4"/>
      <c r="E228" s="4"/>
    </row>
    <row r="229" spans="1:5" ht="17.25">
      <c r="A229" s="2" t="s">
        <v>84</v>
      </c>
      <c r="B229" s="6">
        <v>5973000</v>
      </c>
      <c r="C229" s="9" t="s">
        <v>98</v>
      </c>
      <c r="D229" s="4"/>
      <c r="E229" s="4"/>
    </row>
    <row r="230" spans="1:5" ht="60">
      <c r="A230" s="2" t="s">
        <v>155</v>
      </c>
      <c r="B230" s="4"/>
      <c r="C230" s="4"/>
      <c r="D230" s="4"/>
      <c r="E230" s="4"/>
    </row>
    <row r="231" spans="1:5">
      <c r="A231" s="3" t="s">
        <v>83</v>
      </c>
      <c r="B231" s="4"/>
      <c r="C231" s="4"/>
      <c r="D231" s="4"/>
      <c r="E231" s="4"/>
    </row>
    <row r="232" spans="1:5" ht="17.25">
      <c r="A232" s="2" t="s">
        <v>101</v>
      </c>
      <c r="B232" s="6">
        <v>5220000</v>
      </c>
      <c r="C232" s="9" t="s">
        <v>98</v>
      </c>
      <c r="D232" s="4"/>
      <c r="E232" s="4"/>
    </row>
    <row r="233" spans="1:5" ht="30">
      <c r="A233" s="2" t="s">
        <v>102</v>
      </c>
      <c r="B233" s="4" t="s">
        <v>103</v>
      </c>
      <c r="C233" s="9" t="s">
        <v>98</v>
      </c>
      <c r="D233" s="4"/>
      <c r="E233" s="4"/>
    </row>
    <row r="234" spans="1:5" ht="17.25">
      <c r="A234" s="2" t="s">
        <v>104</v>
      </c>
      <c r="B234" s="13">
        <v>0.05</v>
      </c>
      <c r="C234" s="9" t="s">
        <v>98</v>
      </c>
      <c r="D234" s="4"/>
      <c r="E234" s="4"/>
    </row>
    <row r="235" spans="1:5" ht="17.25">
      <c r="A235" s="2" t="s">
        <v>105</v>
      </c>
      <c r="B235" s="4" t="s">
        <v>144</v>
      </c>
      <c r="C235" s="9" t="s">
        <v>98</v>
      </c>
      <c r="D235" s="4"/>
      <c r="E235" s="4"/>
    </row>
    <row r="236" spans="1:5" ht="17.25">
      <c r="A236" s="2" t="s">
        <v>84</v>
      </c>
      <c r="B236" s="6">
        <v>5839000</v>
      </c>
      <c r="C236" s="9" t="s">
        <v>98</v>
      </c>
      <c r="D236" s="4"/>
      <c r="E236" s="4"/>
    </row>
    <row r="237" spans="1:5" ht="60">
      <c r="A237" s="2" t="s">
        <v>156</v>
      </c>
      <c r="B237" s="4"/>
      <c r="C237" s="4"/>
      <c r="D237" s="4"/>
      <c r="E237" s="4"/>
    </row>
    <row r="238" spans="1:5">
      <c r="A238" s="3" t="s">
        <v>83</v>
      </c>
      <c r="B238" s="4"/>
      <c r="C238" s="4"/>
      <c r="D238" s="4"/>
      <c r="E238" s="4"/>
    </row>
    <row r="239" spans="1:5" ht="17.25">
      <c r="A239" s="2" t="s">
        <v>101</v>
      </c>
      <c r="B239" s="6">
        <v>5431000</v>
      </c>
      <c r="C239" s="9" t="s">
        <v>98</v>
      </c>
      <c r="D239" s="4"/>
      <c r="E239" s="4"/>
    </row>
    <row r="240" spans="1:5" ht="30">
      <c r="A240" s="2" t="s">
        <v>102</v>
      </c>
      <c r="B240" s="4" t="s">
        <v>103</v>
      </c>
      <c r="C240" s="9" t="s">
        <v>98</v>
      </c>
      <c r="D240" s="4"/>
      <c r="E240" s="4"/>
    </row>
    <row r="241" spans="1:5" ht="17.25">
      <c r="A241" s="2" t="s">
        <v>104</v>
      </c>
      <c r="B241" s="13">
        <v>0.04</v>
      </c>
      <c r="C241" s="9" t="s">
        <v>98</v>
      </c>
      <c r="D241" s="4"/>
      <c r="E241" s="4"/>
    </row>
    <row r="242" spans="1:5" ht="17.25">
      <c r="A242" s="2" t="s">
        <v>105</v>
      </c>
      <c r="B242" s="4" t="s">
        <v>118</v>
      </c>
      <c r="C242" s="9" t="s">
        <v>98</v>
      </c>
      <c r="D242" s="4"/>
      <c r="E242" s="4"/>
    </row>
    <row r="243" spans="1:5" ht="17.25">
      <c r="A243" s="2" t="s">
        <v>84</v>
      </c>
      <c r="B243" s="6">
        <v>5822000</v>
      </c>
      <c r="C243" s="9" t="s">
        <v>98</v>
      </c>
      <c r="D243" s="4"/>
      <c r="E243" s="4"/>
    </row>
    <row r="244" spans="1:5" ht="60">
      <c r="A244" s="2" t="s">
        <v>157</v>
      </c>
      <c r="B244" s="4"/>
      <c r="C244" s="4"/>
      <c r="D244" s="4"/>
      <c r="E244" s="4"/>
    </row>
    <row r="245" spans="1:5">
      <c r="A245" s="3" t="s">
        <v>83</v>
      </c>
      <c r="B245" s="4"/>
      <c r="C245" s="4"/>
      <c r="D245" s="4"/>
      <c r="E245" s="4"/>
    </row>
    <row r="246" spans="1:5" ht="17.25">
      <c r="A246" s="2" t="s">
        <v>101</v>
      </c>
      <c r="B246" s="6">
        <v>5410000</v>
      </c>
      <c r="C246" s="9" t="s">
        <v>98</v>
      </c>
      <c r="D246" s="4"/>
      <c r="E246" s="4"/>
    </row>
    <row r="247" spans="1:5" ht="30">
      <c r="A247" s="2" t="s">
        <v>102</v>
      </c>
      <c r="B247" s="4" t="s">
        <v>103</v>
      </c>
      <c r="C247" s="9" t="s">
        <v>98</v>
      </c>
      <c r="D247" s="4"/>
      <c r="E247" s="4"/>
    </row>
    <row r="248" spans="1:5" ht="17.25">
      <c r="A248" s="2" t="s">
        <v>104</v>
      </c>
      <c r="B248" s="13">
        <v>0.04</v>
      </c>
      <c r="C248" s="9" t="s">
        <v>98</v>
      </c>
      <c r="D248" s="4"/>
      <c r="E248" s="4"/>
    </row>
    <row r="249" spans="1:5" ht="17.25">
      <c r="A249" s="2" t="s">
        <v>105</v>
      </c>
      <c r="B249" s="4" t="s">
        <v>158</v>
      </c>
      <c r="C249" s="9" t="s">
        <v>98</v>
      </c>
      <c r="D249" s="4"/>
      <c r="E249" s="4"/>
    </row>
    <row r="250" spans="1:5" ht="17.25">
      <c r="A250" s="2" t="s">
        <v>84</v>
      </c>
      <c r="B250" s="6">
        <v>5819000</v>
      </c>
      <c r="C250" s="9" t="s">
        <v>98</v>
      </c>
      <c r="D250" s="4"/>
      <c r="E250" s="4"/>
    </row>
    <row r="251" spans="1:5" ht="75">
      <c r="A251" s="2" t="s">
        <v>159</v>
      </c>
      <c r="B251" s="4"/>
      <c r="C251" s="4"/>
      <c r="D251" s="4"/>
      <c r="E251" s="4"/>
    </row>
    <row r="252" spans="1:5">
      <c r="A252" s="3" t="s">
        <v>83</v>
      </c>
      <c r="B252" s="4"/>
      <c r="C252" s="4"/>
      <c r="D252" s="4"/>
      <c r="E252" s="4"/>
    </row>
    <row r="253" spans="1:5" ht="17.25">
      <c r="A253" s="2" t="s">
        <v>101</v>
      </c>
      <c r="B253" s="6">
        <v>5708000</v>
      </c>
      <c r="C253" s="9" t="s">
        <v>98</v>
      </c>
      <c r="D253" s="4"/>
      <c r="E253" s="4"/>
    </row>
    <row r="254" spans="1:5" ht="30">
      <c r="A254" s="2" t="s">
        <v>102</v>
      </c>
      <c r="B254" s="4" t="s">
        <v>108</v>
      </c>
      <c r="C254" s="9" t="s">
        <v>98</v>
      </c>
      <c r="D254" s="4"/>
      <c r="E254" s="4"/>
    </row>
    <row r="255" spans="1:5" ht="17.25">
      <c r="A255" s="2" t="s">
        <v>104</v>
      </c>
      <c r="B255" s="13">
        <v>0.03</v>
      </c>
      <c r="C255" s="9" t="s">
        <v>98</v>
      </c>
      <c r="D255" s="4"/>
      <c r="E255" s="4"/>
    </row>
    <row r="256" spans="1:5" ht="17.25">
      <c r="A256" s="2" t="s">
        <v>105</v>
      </c>
      <c r="B256" s="4" t="s">
        <v>160</v>
      </c>
      <c r="C256" s="9" t="s">
        <v>98</v>
      </c>
      <c r="D256" s="4"/>
      <c r="E256" s="4"/>
    </row>
    <row r="257" spans="1:5" ht="17.25">
      <c r="A257" s="2" t="s">
        <v>84</v>
      </c>
      <c r="B257" s="6">
        <v>5788000</v>
      </c>
      <c r="C257" s="9" t="s">
        <v>98</v>
      </c>
      <c r="D257" s="4"/>
      <c r="E257" s="4"/>
    </row>
    <row r="258" spans="1:5" ht="75">
      <c r="A258" s="2" t="s">
        <v>161</v>
      </c>
      <c r="B258" s="4"/>
      <c r="C258" s="4"/>
      <c r="D258" s="4"/>
      <c r="E258" s="4"/>
    </row>
    <row r="259" spans="1:5">
      <c r="A259" s="3" t="s">
        <v>83</v>
      </c>
      <c r="B259" s="4"/>
      <c r="C259" s="4"/>
      <c r="D259" s="4"/>
      <c r="E259" s="4"/>
    </row>
    <row r="260" spans="1:5" ht="17.25">
      <c r="A260" s="2" t="s">
        <v>101</v>
      </c>
      <c r="B260" s="6">
        <v>5402000</v>
      </c>
      <c r="C260" s="9" t="s">
        <v>98</v>
      </c>
      <c r="D260" s="4"/>
      <c r="E260" s="4"/>
    </row>
    <row r="261" spans="1:5" ht="30">
      <c r="A261" s="2" t="s">
        <v>102</v>
      </c>
      <c r="B261" s="4" t="s">
        <v>108</v>
      </c>
      <c r="C261" s="9" t="s">
        <v>98</v>
      </c>
      <c r="D261" s="4"/>
      <c r="E261" s="4"/>
    </row>
    <row r="262" spans="1:5" ht="17.25">
      <c r="A262" s="2" t="s">
        <v>104</v>
      </c>
      <c r="B262" s="13">
        <v>0.04</v>
      </c>
      <c r="C262" s="9" t="s">
        <v>98</v>
      </c>
      <c r="D262" s="4"/>
      <c r="E262" s="4"/>
    </row>
    <row r="263" spans="1:5" ht="17.25">
      <c r="A263" s="2" t="s">
        <v>105</v>
      </c>
      <c r="B263" s="4" t="s">
        <v>118</v>
      </c>
      <c r="C263" s="9" t="s">
        <v>98</v>
      </c>
      <c r="D263" s="4"/>
      <c r="E263" s="4"/>
    </row>
    <row r="264" spans="1:5" ht="17.25">
      <c r="A264" s="2" t="s">
        <v>84</v>
      </c>
      <c r="B264" s="6">
        <v>5786000</v>
      </c>
      <c r="C264" s="9" t="s">
        <v>98</v>
      </c>
      <c r="D264" s="4"/>
      <c r="E264" s="4"/>
    </row>
    <row r="265" spans="1:5" ht="60">
      <c r="A265" s="2" t="s">
        <v>162</v>
      </c>
      <c r="B265" s="4"/>
      <c r="C265" s="4"/>
      <c r="D265" s="4"/>
      <c r="E265" s="4"/>
    </row>
    <row r="266" spans="1:5">
      <c r="A266" s="3" t="s">
        <v>83</v>
      </c>
      <c r="B266" s="4"/>
      <c r="C266" s="4"/>
      <c r="D266" s="4"/>
      <c r="E266" s="4"/>
    </row>
    <row r="267" spans="1:5" ht="17.25">
      <c r="A267" s="2" t="s">
        <v>101</v>
      </c>
      <c r="B267" s="6">
        <v>5131000</v>
      </c>
      <c r="C267" s="9" t="s">
        <v>98</v>
      </c>
      <c r="D267" s="4"/>
      <c r="E267" s="4"/>
    </row>
    <row r="268" spans="1:5" ht="30">
      <c r="A268" s="2" t="s">
        <v>102</v>
      </c>
      <c r="B268" s="4" t="s">
        <v>103</v>
      </c>
      <c r="C268" s="9" t="s">
        <v>98</v>
      </c>
      <c r="D268" s="4"/>
      <c r="E268" s="4"/>
    </row>
    <row r="269" spans="1:5" ht="17.25">
      <c r="A269" s="2" t="s">
        <v>104</v>
      </c>
      <c r="B269" s="13">
        <v>5.5E-2</v>
      </c>
      <c r="C269" s="9" t="s">
        <v>98</v>
      </c>
      <c r="D269" s="4"/>
      <c r="E269" s="4"/>
    </row>
    <row r="270" spans="1:5" ht="17.25">
      <c r="A270" s="2" t="s">
        <v>105</v>
      </c>
      <c r="B270" s="4" t="s">
        <v>163</v>
      </c>
      <c r="C270" s="9" t="s">
        <v>98</v>
      </c>
      <c r="D270" s="4"/>
      <c r="E270" s="4"/>
    </row>
    <row r="271" spans="1:5" ht="17.25">
      <c r="A271" s="2" t="s">
        <v>84</v>
      </c>
      <c r="B271" s="6">
        <v>5741000</v>
      </c>
      <c r="C271" s="9" t="s">
        <v>98</v>
      </c>
      <c r="D271" s="4"/>
      <c r="E271" s="4"/>
    </row>
    <row r="272" spans="1:5" ht="60">
      <c r="A272" s="2" t="s">
        <v>164</v>
      </c>
      <c r="B272" s="4"/>
      <c r="C272" s="4"/>
      <c r="D272" s="4"/>
      <c r="E272" s="4"/>
    </row>
    <row r="273" spans="1:5">
      <c r="A273" s="3" t="s">
        <v>83</v>
      </c>
      <c r="B273" s="4"/>
      <c r="C273" s="4"/>
      <c r="D273" s="4"/>
      <c r="E273" s="4"/>
    </row>
    <row r="274" spans="1:5" ht="17.25">
      <c r="A274" s="2" t="s">
        <v>101</v>
      </c>
      <c r="B274" s="6">
        <v>5407000</v>
      </c>
      <c r="C274" s="9" t="s">
        <v>98</v>
      </c>
      <c r="D274" s="4"/>
      <c r="E274" s="4"/>
    </row>
    <row r="275" spans="1:5" ht="30">
      <c r="A275" s="2" t="s">
        <v>102</v>
      </c>
      <c r="B275" s="4" t="s">
        <v>103</v>
      </c>
      <c r="C275" s="9" t="s">
        <v>98</v>
      </c>
      <c r="D275" s="4"/>
      <c r="E275" s="4"/>
    </row>
    <row r="276" spans="1:5" ht="17.25">
      <c r="A276" s="2" t="s">
        <v>104</v>
      </c>
      <c r="B276" s="13">
        <v>3.5000000000000003E-2</v>
      </c>
      <c r="C276" s="9" t="s">
        <v>98</v>
      </c>
      <c r="D276" s="4"/>
      <c r="E276" s="4"/>
    </row>
    <row r="277" spans="1:5" ht="17.25">
      <c r="A277" s="2" t="s">
        <v>105</v>
      </c>
      <c r="B277" s="4" t="s">
        <v>126</v>
      </c>
      <c r="C277" s="9" t="s">
        <v>98</v>
      </c>
      <c r="D277" s="4"/>
      <c r="E277" s="4"/>
    </row>
    <row r="278" spans="1:5" ht="17.25">
      <c r="A278" s="2" t="s">
        <v>84</v>
      </c>
      <c r="B278" s="6">
        <v>5668000</v>
      </c>
      <c r="C278" s="9" t="s">
        <v>98</v>
      </c>
      <c r="D278" s="4"/>
      <c r="E278" s="4"/>
    </row>
    <row r="279" spans="1:5" ht="60">
      <c r="A279" s="2" t="s">
        <v>165</v>
      </c>
      <c r="B279" s="4"/>
      <c r="C279" s="4"/>
      <c r="D279" s="4"/>
      <c r="E279" s="4"/>
    </row>
    <row r="280" spans="1:5">
      <c r="A280" s="3" t="s">
        <v>83</v>
      </c>
      <c r="B280" s="4"/>
      <c r="C280" s="4"/>
      <c r="D280" s="4"/>
      <c r="E280" s="4"/>
    </row>
    <row r="281" spans="1:5" ht="17.25">
      <c r="A281" s="2" t="s">
        <v>101</v>
      </c>
      <c r="B281" s="6">
        <v>5130000</v>
      </c>
      <c r="C281" s="9" t="s">
        <v>98</v>
      </c>
      <c r="D281" s="4"/>
      <c r="E281" s="4"/>
    </row>
    <row r="282" spans="1:5" ht="30">
      <c r="A282" s="2" t="s">
        <v>102</v>
      </c>
      <c r="B282" s="4" t="s">
        <v>103</v>
      </c>
      <c r="C282" s="9" t="s">
        <v>98</v>
      </c>
      <c r="D282" s="4"/>
      <c r="E282" s="4"/>
    </row>
    <row r="283" spans="1:5" ht="17.25">
      <c r="A283" s="2" t="s">
        <v>104</v>
      </c>
      <c r="B283" s="13">
        <v>0.04</v>
      </c>
      <c r="C283" s="9" t="s">
        <v>98</v>
      </c>
      <c r="D283" s="4"/>
      <c r="E283" s="4"/>
    </row>
    <row r="284" spans="1:5" ht="17.25">
      <c r="A284" s="2" t="s">
        <v>105</v>
      </c>
      <c r="B284" s="4" t="s">
        <v>166</v>
      </c>
      <c r="C284" s="9" t="s">
        <v>98</v>
      </c>
      <c r="D284" s="4"/>
      <c r="E284" s="4"/>
    </row>
    <row r="285" spans="1:5" ht="17.25">
      <c r="A285" s="2" t="s">
        <v>84</v>
      </c>
      <c r="B285" s="6">
        <v>5502000</v>
      </c>
      <c r="C285" s="9" t="s">
        <v>98</v>
      </c>
      <c r="D285" s="4"/>
      <c r="E285" s="4"/>
    </row>
    <row r="286" spans="1:5" ht="60">
      <c r="A286" s="2" t="s">
        <v>167</v>
      </c>
      <c r="B286" s="4"/>
      <c r="C286" s="4"/>
      <c r="D286" s="4"/>
      <c r="E286" s="4"/>
    </row>
    <row r="287" spans="1:5">
      <c r="A287" s="3" t="s">
        <v>83</v>
      </c>
      <c r="B287" s="4"/>
      <c r="C287" s="4"/>
      <c r="D287" s="4"/>
      <c r="E287" s="4"/>
    </row>
    <row r="288" spans="1:5" ht="17.25">
      <c r="A288" s="2" t="s">
        <v>101</v>
      </c>
      <c r="B288" s="6">
        <v>5414000</v>
      </c>
      <c r="C288" s="9" t="s">
        <v>98</v>
      </c>
      <c r="D288" s="4"/>
      <c r="E288" s="4"/>
    </row>
    <row r="289" spans="1:5" ht="30">
      <c r="A289" s="2" t="s">
        <v>102</v>
      </c>
      <c r="B289" s="4" t="s">
        <v>103</v>
      </c>
      <c r="C289" s="9" t="s">
        <v>98</v>
      </c>
      <c r="D289" s="4"/>
      <c r="E289" s="4"/>
    </row>
    <row r="290" spans="1:5" ht="17.25">
      <c r="A290" s="2" t="s">
        <v>104</v>
      </c>
      <c r="B290" s="13">
        <v>0.03</v>
      </c>
      <c r="C290" s="9" t="s">
        <v>98</v>
      </c>
      <c r="D290" s="4"/>
      <c r="E290" s="4"/>
    </row>
    <row r="291" spans="1:5" ht="17.25">
      <c r="A291" s="2" t="s">
        <v>105</v>
      </c>
      <c r="B291" s="4" t="s">
        <v>168</v>
      </c>
      <c r="C291" s="9" t="s">
        <v>98</v>
      </c>
      <c r="D291" s="4"/>
      <c r="E291" s="4"/>
    </row>
    <row r="292" spans="1:5" ht="17.25">
      <c r="A292" s="2" t="s">
        <v>84</v>
      </c>
      <c r="B292" s="6">
        <v>5489000</v>
      </c>
      <c r="C292" s="9" t="s">
        <v>98</v>
      </c>
      <c r="D292" s="4"/>
      <c r="E292" s="4"/>
    </row>
    <row r="293" spans="1:5" ht="75">
      <c r="A293" s="2" t="s">
        <v>169</v>
      </c>
      <c r="B293" s="4"/>
      <c r="C293" s="4"/>
      <c r="D293" s="4"/>
      <c r="E293" s="4"/>
    </row>
    <row r="294" spans="1:5">
      <c r="A294" s="3" t="s">
        <v>83</v>
      </c>
      <c r="B294" s="4"/>
      <c r="C294" s="4"/>
      <c r="D294" s="4"/>
      <c r="E294" s="4"/>
    </row>
    <row r="295" spans="1:5" ht="17.25">
      <c r="A295" s="2" t="s">
        <v>101</v>
      </c>
      <c r="B295" s="6">
        <v>5058000</v>
      </c>
      <c r="C295" s="9" t="s">
        <v>98</v>
      </c>
      <c r="D295" s="4"/>
      <c r="E295" s="4"/>
    </row>
    <row r="296" spans="1:5" ht="30">
      <c r="A296" s="2" t="s">
        <v>102</v>
      </c>
      <c r="B296" s="4" t="s">
        <v>108</v>
      </c>
      <c r="C296" s="9" t="s">
        <v>98</v>
      </c>
      <c r="D296" s="4"/>
      <c r="E296" s="4"/>
    </row>
    <row r="297" spans="1:5" ht="17.25">
      <c r="A297" s="2" t="s">
        <v>104</v>
      </c>
      <c r="B297" s="13">
        <v>0.04</v>
      </c>
      <c r="C297" s="9" t="s">
        <v>98</v>
      </c>
      <c r="D297" s="4"/>
      <c r="E297" s="4"/>
    </row>
    <row r="298" spans="1:5" ht="17.25">
      <c r="A298" s="2" t="s">
        <v>105</v>
      </c>
      <c r="B298" s="4" t="s">
        <v>170</v>
      </c>
      <c r="C298" s="9" t="s">
        <v>98</v>
      </c>
      <c r="D298" s="4"/>
      <c r="E298" s="4"/>
    </row>
    <row r="299" spans="1:5" ht="17.25">
      <c r="A299" s="2" t="s">
        <v>84</v>
      </c>
      <c r="B299" s="6">
        <v>5450000</v>
      </c>
      <c r="C299" s="9" t="s">
        <v>98</v>
      </c>
      <c r="D299" s="4"/>
      <c r="E299" s="4"/>
    </row>
    <row r="300" spans="1:5" ht="60">
      <c r="A300" s="2" t="s">
        <v>171</v>
      </c>
      <c r="B300" s="4"/>
      <c r="C300" s="4"/>
      <c r="D300" s="4"/>
      <c r="E300" s="4"/>
    </row>
    <row r="301" spans="1:5">
      <c r="A301" s="3" t="s">
        <v>83</v>
      </c>
      <c r="B301" s="4"/>
      <c r="C301" s="4"/>
      <c r="D301" s="4"/>
      <c r="E301" s="4"/>
    </row>
    <row r="302" spans="1:5" ht="17.25">
      <c r="A302" s="2" t="s">
        <v>101</v>
      </c>
      <c r="B302" s="6">
        <v>4897000</v>
      </c>
      <c r="C302" s="9" t="s">
        <v>98</v>
      </c>
      <c r="D302" s="4"/>
      <c r="E302" s="4"/>
    </row>
    <row r="303" spans="1:5" ht="30">
      <c r="A303" s="2" t="s">
        <v>102</v>
      </c>
      <c r="B303" s="4" t="s">
        <v>103</v>
      </c>
      <c r="C303" s="9" t="s">
        <v>98</v>
      </c>
      <c r="D303" s="4"/>
      <c r="E303" s="4"/>
    </row>
    <row r="304" spans="1:5" ht="17.25">
      <c r="A304" s="2" t="s">
        <v>104</v>
      </c>
      <c r="B304" s="13">
        <v>4.4999999999999998E-2</v>
      </c>
      <c r="C304" s="9" t="s">
        <v>98</v>
      </c>
      <c r="D304" s="4"/>
      <c r="E304" s="4"/>
    </row>
    <row r="305" spans="1:5" ht="17.25">
      <c r="A305" s="2" t="s">
        <v>105</v>
      </c>
      <c r="B305" s="4" t="s">
        <v>172</v>
      </c>
      <c r="C305" s="9" t="s">
        <v>98</v>
      </c>
      <c r="D305" s="4"/>
      <c r="E305" s="4"/>
    </row>
    <row r="306" spans="1:5" ht="17.25">
      <c r="A306" s="2" t="s">
        <v>84</v>
      </c>
      <c r="B306" s="6">
        <v>5402000</v>
      </c>
      <c r="C306" s="9" t="s">
        <v>98</v>
      </c>
      <c r="D306" s="4"/>
      <c r="E306" s="4"/>
    </row>
    <row r="307" spans="1:5" ht="60">
      <c r="A307" s="2" t="s">
        <v>173</v>
      </c>
      <c r="B307" s="4"/>
      <c r="C307" s="4"/>
      <c r="D307" s="4"/>
      <c r="E307" s="4"/>
    </row>
    <row r="308" spans="1:5">
      <c r="A308" s="3" t="s">
        <v>83</v>
      </c>
      <c r="B308" s="4"/>
      <c r="C308" s="4"/>
      <c r="D308" s="4"/>
      <c r="E308" s="4"/>
    </row>
    <row r="309" spans="1:5" ht="17.25">
      <c r="A309" s="2" t="s">
        <v>101</v>
      </c>
      <c r="B309" s="6">
        <v>5036000</v>
      </c>
      <c r="C309" s="9" t="s">
        <v>98</v>
      </c>
      <c r="D309" s="4"/>
      <c r="E309" s="4"/>
    </row>
    <row r="310" spans="1:5" ht="30">
      <c r="A310" s="2" t="s">
        <v>102</v>
      </c>
      <c r="B310" s="4" t="s">
        <v>103</v>
      </c>
      <c r="C310" s="9" t="s">
        <v>98</v>
      </c>
      <c r="D310" s="4"/>
      <c r="E310" s="4"/>
    </row>
    <row r="311" spans="1:5" ht="17.25">
      <c r="A311" s="2" t="s">
        <v>104</v>
      </c>
      <c r="B311" s="13">
        <v>3.5000000000000003E-2</v>
      </c>
      <c r="C311" s="9" t="s">
        <v>98</v>
      </c>
      <c r="D311" s="4"/>
      <c r="E311" s="4"/>
    </row>
    <row r="312" spans="1:5" ht="17.25">
      <c r="A312" s="2" t="s">
        <v>105</v>
      </c>
      <c r="B312" s="4" t="s">
        <v>124</v>
      </c>
      <c r="C312" s="9" t="s">
        <v>98</v>
      </c>
      <c r="D312" s="4"/>
      <c r="E312" s="4"/>
    </row>
    <row r="313" spans="1:5" ht="17.25">
      <c r="A313" s="2" t="s">
        <v>84</v>
      </c>
      <c r="B313" s="6">
        <v>5353000</v>
      </c>
      <c r="C313" s="9" t="s">
        <v>98</v>
      </c>
      <c r="D313" s="4"/>
      <c r="E313" s="4"/>
    </row>
    <row r="314" spans="1:5" ht="60">
      <c r="A314" s="2" t="s">
        <v>174</v>
      </c>
      <c r="B314" s="4"/>
      <c r="C314" s="4"/>
      <c r="D314" s="4"/>
      <c r="E314" s="4"/>
    </row>
    <row r="315" spans="1:5">
      <c r="A315" s="3" t="s">
        <v>83</v>
      </c>
      <c r="B315" s="4"/>
      <c r="C315" s="4"/>
      <c r="D315" s="4"/>
      <c r="E315" s="4"/>
    </row>
    <row r="316" spans="1:5" ht="17.25">
      <c r="A316" s="2" t="s">
        <v>101</v>
      </c>
      <c r="B316" s="6">
        <v>4942000</v>
      </c>
      <c r="C316" s="9" t="s">
        <v>98</v>
      </c>
      <c r="D316" s="4"/>
      <c r="E316" s="4"/>
    </row>
    <row r="317" spans="1:5" ht="30">
      <c r="A317" s="2" t="s">
        <v>102</v>
      </c>
      <c r="B317" s="4" t="s">
        <v>103</v>
      </c>
      <c r="C317" s="9" t="s">
        <v>98</v>
      </c>
      <c r="D317" s="4"/>
      <c r="E317" s="4"/>
    </row>
    <row r="318" spans="1:5" ht="17.25">
      <c r="A318" s="2" t="s">
        <v>104</v>
      </c>
      <c r="B318" s="13">
        <v>0.04</v>
      </c>
      <c r="C318" s="9" t="s">
        <v>98</v>
      </c>
      <c r="D318" s="4"/>
      <c r="E318" s="4"/>
    </row>
    <row r="319" spans="1:5" ht="17.25">
      <c r="A319" s="2" t="s">
        <v>105</v>
      </c>
      <c r="B319" s="4" t="s">
        <v>158</v>
      </c>
      <c r="C319" s="9" t="s">
        <v>98</v>
      </c>
      <c r="D319" s="4"/>
      <c r="E319" s="4"/>
    </row>
    <row r="320" spans="1:5" ht="17.25">
      <c r="A320" s="2" t="s">
        <v>84</v>
      </c>
      <c r="B320" s="6">
        <v>5322000</v>
      </c>
      <c r="C320" s="9" t="s">
        <v>98</v>
      </c>
      <c r="D320" s="4"/>
      <c r="E320" s="4"/>
    </row>
    <row r="321" spans="1:5" ht="75">
      <c r="A321" s="2" t="s">
        <v>175</v>
      </c>
      <c r="B321" s="4"/>
      <c r="C321" s="4"/>
      <c r="D321" s="4"/>
      <c r="E321" s="4"/>
    </row>
    <row r="322" spans="1:5">
      <c r="A322" s="3" t="s">
        <v>83</v>
      </c>
      <c r="B322" s="4"/>
      <c r="C322" s="4"/>
      <c r="D322" s="4"/>
      <c r="E322" s="4"/>
    </row>
    <row r="323" spans="1:5" ht="17.25">
      <c r="A323" s="2" t="s">
        <v>101</v>
      </c>
      <c r="B323" s="6">
        <v>4922000</v>
      </c>
      <c r="C323" s="9" t="s">
        <v>98</v>
      </c>
      <c r="D323" s="4"/>
      <c r="E323" s="4"/>
    </row>
    <row r="324" spans="1:5" ht="30">
      <c r="A324" s="2" t="s">
        <v>102</v>
      </c>
      <c r="B324" s="4" t="s">
        <v>108</v>
      </c>
      <c r="C324" s="9" t="s">
        <v>98</v>
      </c>
      <c r="D324" s="4"/>
      <c r="E324" s="4"/>
    </row>
    <row r="325" spans="1:5" ht="17.25">
      <c r="A325" s="2" t="s">
        <v>104</v>
      </c>
      <c r="B325" s="13">
        <v>0.04</v>
      </c>
      <c r="C325" s="9" t="s">
        <v>98</v>
      </c>
      <c r="D325" s="4"/>
      <c r="E325" s="4"/>
    </row>
    <row r="326" spans="1:5" ht="17.25">
      <c r="A326" s="2" t="s">
        <v>105</v>
      </c>
      <c r="B326" s="4" t="s">
        <v>109</v>
      </c>
      <c r="C326" s="9" t="s">
        <v>98</v>
      </c>
      <c r="D326" s="4"/>
      <c r="E326" s="4"/>
    </row>
    <row r="327" spans="1:5" ht="17.25">
      <c r="A327" s="2" t="s">
        <v>84</v>
      </c>
      <c r="B327" s="6">
        <v>5304000</v>
      </c>
      <c r="C327" s="9" t="s">
        <v>98</v>
      </c>
      <c r="D327" s="4"/>
      <c r="E327" s="4"/>
    </row>
    <row r="328" spans="1:5" ht="60">
      <c r="A328" s="2" t="s">
        <v>176</v>
      </c>
      <c r="B328" s="4"/>
      <c r="C328" s="4"/>
      <c r="D328" s="4"/>
      <c r="E328" s="4"/>
    </row>
    <row r="329" spans="1:5">
      <c r="A329" s="3" t="s">
        <v>83</v>
      </c>
      <c r="B329" s="4"/>
      <c r="C329" s="4"/>
      <c r="D329" s="4"/>
      <c r="E329" s="4"/>
    </row>
    <row r="330" spans="1:5" ht="17.25">
      <c r="A330" s="2" t="s">
        <v>101</v>
      </c>
      <c r="B330" s="6">
        <v>4981000</v>
      </c>
      <c r="C330" s="9" t="s">
        <v>98</v>
      </c>
      <c r="D330" s="4"/>
      <c r="E330" s="4"/>
    </row>
    <row r="331" spans="1:5" ht="30">
      <c r="A331" s="2" t="s">
        <v>102</v>
      </c>
      <c r="B331" s="4" t="s">
        <v>103</v>
      </c>
      <c r="C331" s="9" t="s">
        <v>98</v>
      </c>
      <c r="D331" s="4"/>
      <c r="E331" s="4"/>
    </row>
    <row r="332" spans="1:5" ht="17.25">
      <c r="A332" s="2" t="s">
        <v>104</v>
      </c>
      <c r="B332" s="13">
        <v>3.5000000000000003E-2</v>
      </c>
      <c r="C332" s="9" t="s">
        <v>98</v>
      </c>
      <c r="D332" s="4"/>
      <c r="E332" s="4"/>
    </row>
    <row r="333" spans="1:5" ht="17.25">
      <c r="A333" s="2" t="s">
        <v>105</v>
      </c>
      <c r="B333" s="4" t="s">
        <v>177</v>
      </c>
      <c r="C333" s="9" t="s">
        <v>98</v>
      </c>
      <c r="D333" s="4"/>
      <c r="E333" s="4"/>
    </row>
    <row r="334" spans="1:5" ht="17.25">
      <c r="A334" s="2" t="s">
        <v>84</v>
      </c>
      <c r="B334" s="6">
        <v>5290000</v>
      </c>
      <c r="C334" s="9" t="s">
        <v>98</v>
      </c>
      <c r="D334" s="4"/>
      <c r="E334" s="4"/>
    </row>
    <row r="335" spans="1:5" ht="60">
      <c r="A335" s="2" t="s">
        <v>178</v>
      </c>
      <c r="B335" s="4"/>
      <c r="C335" s="4"/>
      <c r="D335" s="4"/>
      <c r="E335" s="4"/>
    </row>
    <row r="336" spans="1:5">
      <c r="A336" s="3" t="s">
        <v>83</v>
      </c>
      <c r="B336" s="4"/>
      <c r="C336" s="4"/>
      <c r="D336" s="4"/>
      <c r="E336" s="4"/>
    </row>
    <row r="337" spans="1:5" ht="17.25">
      <c r="A337" s="2" t="s">
        <v>101</v>
      </c>
      <c r="B337" s="6">
        <v>4662000</v>
      </c>
      <c r="C337" s="9" t="s">
        <v>98</v>
      </c>
      <c r="D337" s="4"/>
      <c r="E337" s="4"/>
    </row>
    <row r="338" spans="1:5" ht="30">
      <c r="A338" s="2" t="s">
        <v>102</v>
      </c>
      <c r="B338" s="4" t="s">
        <v>103</v>
      </c>
      <c r="C338" s="9" t="s">
        <v>98</v>
      </c>
      <c r="D338" s="4"/>
      <c r="E338" s="4"/>
    </row>
    <row r="339" spans="1:5" ht="17.25">
      <c r="A339" s="2" t="s">
        <v>104</v>
      </c>
      <c r="B339" s="13">
        <v>4.4999999999999998E-2</v>
      </c>
      <c r="C339" s="9" t="s">
        <v>98</v>
      </c>
      <c r="D339" s="4"/>
      <c r="E339" s="4"/>
    </row>
    <row r="340" spans="1:5" ht="17.25">
      <c r="A340" s="2" t="s">
        <v>105</v>
      </c>
      <c r="B340" s="4" t="s">
        <v>116</v>
      </c>
      <c r="C340" s="9" t="s">
        <v>98</v>
      </c>
      <c r="D340" s="4"/>
      <c r="E340" s="4"/>
    </row>
    <row r="341" spans="1:5" ht="17.25">
      <c r="A341" s="2" t="s">
        <v>84</v>
      </c>
      <c r="B341" s="6">
        <v>5146000</v>
      </c>
      <c r="C341" s="9" t="s">
        <v>98</v>
      </c>
      <c r="D341" s="4"/>
      <c r="E341" s="4"/>
    </row>
    <row r="342" spans="1:5" ht="60">
      <c r="A342" s="2" t="s">
        <v>179</v>
      </c>
      <c r="B342" s="4"/>
      <c r="C342" s="4"/>
      <c r="D342" s="4"/>
      <c r="E342" s="4"/>
    </row>
    <row r="343" spans="1:5">
      <c r="A343" s="3" t="s">
        <v>83</v>
      </c>
      <c r="B343" s="4"/>
      <c r="C343" s="4"/>
      <c r="D343" s="4"/>
      <c r="E343" s="4"/>
    </row>
    <row r="344" spans="1:5" ht="17.25">
      <c r="A344" s="2" t="s">
        <v>101</v>
      </c>
      <c r="B344" s="6">
        <v>4708000</v>
      </c>
      <c r="C344" s="9" t="s">
        <v>98</v>
      </c>
      <c r="D344" s="4"/>
      <c r="E344" s="4"/>
    </row>
    <row r="345" spans="1:5" ht="30">
      <c r="A345" s="2" t="s">
        <v>102</v>
      </c>
      <c r="B345" s="4" t="s">
        <v>103</v>
      </c>
      <c r="C345" s="9" t="s">
        <v>98</v>
      </c>
      <c r="D345" s="4"/>
      <c r="E345" s="4"/>
    </row>
    <row r="346" spans="1:5" ht="17.25">
      <c r="A346" s="2" t="s">
        <v>104</v>
      </c>
      <c r="B346" s="13">
        <v>4.4999999999999998E-2</v>
      </c>
      <c r="C346" s="9" t="s">
        <v>98</v>
      </c>
      <c r="D346" s="4"/>
      <c r="E346" s="4"/>
    </row>
    <row r="347" spans="1:5" ht="17.25">
      <c r="A347" s="2" t="s">
        <v>105</v>
      </c>
      <c r="B347" s="4" t="s">
        <v>180</v>
      </c>
      <c r="C347" s="9" t="s">
        <v>98</v>
      </c>
      <c r="D347" s="4"/>
      <c r="E347" s="4"/>
    </row>
    <row r="348" spans="1:5" ht="17.25">
      <c r="A348" s="2" t="s">
        <v>84</v>
      </c>
      <c r="B348" s="6">
        <v>5120000</v>
      </c>
      <c r="C348" s="9" t="s">
        <v>98</v>
      </c>
      <c r="D348" s="4"/>
      <c r="E348" s="4"/>
    </row>
    <row r="349" spans="1:5" ht="60">
      <c r="A349" s="2" t="s">
        <v>181</v>
      </c>
      <c r="B349" s="4"/>
      <c r="C349" s="4"/>
      <c r="D349" s="4"/>
      <c r="E349" s="4"/>
    </row>
    <row r="350" spans="1:5">
      <c r="A350" s="3" t="s">
        <v>83</v>
      </c>
      <c r="B350" s="4"/>
      <c r="C350" s="4"/>
      <c r="D350" s="4"/>
      <c r="E350" s="4"/>
    </row>
    <row r="351" spans="1:5" ht="17.25">
      <c r="A351" s="2" t="s">
        <v>101</v>
      </c>
      <c r="B351" s="6">
        <v>4585000</v>
      </c>
      <c r="C351" s="9" t="s">
        <v>98</v>
      </c>
      <c r="D351" s="4"/>
      <c r="E351" s="4"/>
    </row>
    <row r="352" spans="1:5" ht="30">
      <c r="A352" s="2" t="s">
        <v>102</v>
      </c>
      <c r="B352" s="4" t="s">
        <v>103</v>
      </c>
      <c r="C352" s="9" t="s">
        <v>98</v>
      </c>
      <c r="D352" s="4"/>
      <c r="E352" s="4"/>
    </row>
    <row r="353" spans="1:5" ht="17.25">
      <c r="A353" s="2" t="s">
        <v>104</v>
      </c>
      <c r="B353" s="13">
        <v>3.5000000000000003E-2</v>
      </c>
      <c r="C353" s="9" t="s">
        <v>98</v>
      </c>
      <c r="D353" s="4"/>
      <c r="E353" s="4"/>
    </row>
    <row r="354" spans="1:5" ht="17.25">
      <c r="A354" s="2" t="s">
        <v>105</v>
      </c>
      <c r="B354" s="4" t="s">
        <v>131</v>
      </c>
      <c r="C354" s="9" t="s">
        <v>98</v>
      </c>
      <c r="D354" s="4"/>
      <c r="E354" s="4"/>
    </row>
    <row r="355" spans="1:5" ht="17.25">
      <c r="A355" s="2" t="s">
        <v>84</v>
      </c>
      <c r="B355" s="6">
        <v>4864000</v>
      </c>
      <c r="C355" s="9" t="s">
        <v>98</v>
      </c>
      <c r="D355" s="4"/>
      <c r="E355" s="4"/>
    </row>
    <row r="356" spans="1:5" ht="75">
      <c r="A356" s="2" t="s">
        <v>182</v>
      </c>
      <c r="B356" s="4"/>
      <c r="C356" s="4"/>
      <c r="D356" s="4"/>
      <c r="E356" s="4"/>
    </row>
    <row r="357" spans="1:5">
      <c r="A357" s="3" t="s">
        <v>83</v>
      </c>
      <c r="B357" s="4"/>
      <c r="C357" s="4"/>
      <c r="D357" s="4"/>
      <c r="E357" s="4"/>
    </row>
    <row r="358" spans="1:5" ht="17.25">
      <c r="A358" s="2" t="s">
        <v>101</v>
      </c>
      <c r="B358" s="6">
        <v>4413000</v>
      </c>
      <c r="C358" s="9" t="s">
        <v>98</v>
      </c>
      <c r="D358" s="4"/>
      <c r="E358" s="4"/>
    </row>
    <row r="359" spans="1:5" ht="30">
      <c r="A359" s="2" t="s">
        <v>102</v>
      </c>
      <c r="B359" s="4" t="s">
        <v>108</v>
      </c>
      <c r="C359" s="9" t="s">
        <v>98</v>
      </c>
      <c r="D359" s="4"/>
      <c r="E359" s="4"/>
    </row>
    <row r="360" spans="1:5" ht="17.25">
      <c r="A360" s="2" t="s">
        <v>104</v>
      </c>
      <c r="B360" s="13">
        <v>4.4999999999999998E-2</v>
      </c>
      <c r="C360" s="9" t="s">
        <v>98</v>
      </c>
      <c r="D360" s="4"/>
      <c r="E360" s="4"/>
    </row>
    <row r="361" spans="1:5" ht="17.25">
      <c r="A361" s="2" t="s">
        <v>105</v>
      </c>
      <c r="B361" s="4" t="s">
        <v>150</v>
      </c>
      <c r="C361" s="9" t="s">
        <v>98</v>
      </c>
      <c r="D361" s="4"/>
      <c r="E361" s="4"/>
    </row>
    <row r="362" spans="1:5" ht="17.25">
      <c r="A362" s="2" t="s">
        <v>84</v>
      </c>
      <c r="B362" s="6">
        <v>4861000</v>
      </c>
      <c r="C362" s="9" t="s">
        <v>98</v>
      </c>
      <c r="D362" s="4"/>
      <c r="E362" s="4"/>
    </row>
    <row r="363" spans="1:5" ht="75">
      <c r="A363" s="2" t="s">
        <v>183</v>
      </c>
      <c r="B363" s="4"/>
      <c r="C363" s="4"/>
      <c r="D363" s="4"/>
      <c r="E363" s="4"/>
    </row>
    <row r="364" spans="1:5">
      <c r="A364" s="3" t="s">
        <v>83</v>
      </c>
      <c r="B364" s="4"/>
      <c r="C364" s="4"/>
      <c r="D364" s="4"/>
      <c r="E364" s="4"/>
    </row>
    <row r="365" spans="1:5" ht="17.25">
      <c r="A365" s="2" t="s">
        <v>101</v>
      </c>
      <c r="B365" s="6">
        <v>4487000</v>
      </c>
      <c r="C365" s="9" t="s">
        <v>98</v>
      </c>
      <c r="D365" s="4"/>
      <c r="E365" s="4"/>
    </row>
    <row r="366" spans="1:5" ht="30">
      <c r="A366" s="2" t="s">
        <v>102</v>
      </c>
      <c r="B366" s="4" t="s">
        <v>108</v>
      </c>
      <c r="C366" s="9" t="s">
        <v>98</v>
      </c>
      <c r="D366" s="4"/>
      <c r="E366" s="4"/>
    </row>
    <row r="367" spans="1:5" ht="17.25">
      <c r="A367" s="2" t="s">
        <v>104</v>
      </c>
      <c r="B367" s="13">
        <v>0.04</v>
      </c>
      <c r="C367" s="9" t="s">
        <v>98</v>
      </c>
      <c r="D367" s="4"/>
      <c r="E367" s="4"/>
    </row>
    <row r="368" spans="1:5" ht="17.25">
      <c r="A368" s="2" t="s">
        <v>105</v>
      </c>
      <c r="B368" s="4" t="s">
        <v>140</v>
      </c>
      <c r="C368" s="9" t="s">
        <v>98</v>
      </c>
      <c r="D368" s="4"/>
      <c r="E368" s="4"/>
    </row>
    <row r="369" spans="1:5" ht="17.25">
      <c r="A369" s="2" t="s">
        <v>84</v>
      </c>
      <c r="B369" s="6">
        <v>4835000</v>
      </c>
      <c r="C369" s="9" t="s">
        <v>98</v>
      </c>
      <c r="D369" s="4"/>
      <c r="E369" s="4"/>
    </row>
    <row r="370" spans="1:5" ht="75">
      <c r="A370" s="2" t="s">
        <v>184</v>
      </c>
      <c r="B370" s="4"/>
      <c r="C370" s="4"/>
      <c r="D370" s="4"/>
      <c r="E370" s="4"/>
    </row>
    <row r="371" spans="1:5">
      <c r="A371" s="3" t="s">
        <v>83</v>
      </c>
      <c r="B371" s="4"/>
      <c r="C371" s="4"/>
      <c r="D371" s="4"/>
      <c r="E371" s="4"/>
    </row>
    <row r="372" spans="1:5" ht="17.25">
      <c r="A372" s="2" t="s">
        <v>101</v>
      </c>
      <c r="B372" s="6">
        <v>4491000</v>
      </c>
      <c r="C372" s="9" t="s">
        <v>98</v>
      </c>
      <c r="D372" s="4"/>
      <c r="E372" s="4"/>
    </row>
    <row r="373" spans="1:5" ht="30">
      <c r="A373" s="2" t="s">
        <v>102</v>
      </c>
      <c r="B373" s="4" t="s">
        <v>108</v>
      </c>
      <c r="C373" s="9" t="s">
        <v>98</v>
      </c>
      <c r="D373" s="4"/>
      <c r="E373" s="4"/>
    </row>
    <row r="374" spans="1:5" ht="17.25">
      <c r="A374" s="2" t="s">
        <v>104</v>
      </c>
      <c r="B374" s="13">
        <v>0.04</v>
      </c>
      <c r="C374" s="9" t="s">
        <v>98</v>
      </c>
      <c r="D374" s="4"/>
      <c r="E374" s="4"/>
    </row>
    <row r="375" spans="1:5" ht="17.25">
      <c r="A375" s="2" t="s">
        <v>105</v>
      </c>
      <c r="B375" s="4" t="s">
        <v>118</v>
      </c>
      <c r="C375" s="9" t="s">
        <v>98</v>
      </c>
      <c r="D375" s="4"/>
      <c r="E375" s="4"/>
    </row>
    <row r="376" spans="1:5" ht="17.25">
      <c r="A376" s="2" t="s">
        <v>84</v>
      </c>
      <c r="B376" s="6">
        <v>4810000</v>
      </c>
      <c r="C376" s="9" t="s">
        <v>98</v>
      </c>
      <c r="D376" s="4"/>
      <c r="E376" s="4"/>
    </row>
    <row r="377" spans="1:5" ht="60">
      <c r="A377" s="2" t="s">
        <v>185</v>
      </c>
      <c r="B377" s="4"/>
      <c r="C377" s="4"/>
      <c r="D377" s="4"/>
      <c r="E377" s="4"/>
    </row>
    <row r="378" spans="1:5">
      <c r="A378" s="3" t="s">
        <v>83</v>
      </c>
      <c r="B378" s="4"/>
      <c r="C378" s="4"/>
      <c r="D378" s="4"/>
      <c r="E378" s="4"/>
    </row>
    <row r="379" spans="1:5" ht="17.25">
      <c r="A379" s="2" t="s">
        <v>101</v>
      </c>
      <c r="B379" s="6">
        <v>4468000</v>
      </c>
      <c r="C379" s="9" t="s">
        <v>98</v>
      </c>
      <c r="D379" s="4"/>
      <c r="E379" s="4"/>
    </row>
    <row r="380" spans="1:5" ht="30">
      <c r="A380" s="2" t="s">
        <v>102</v>
      </c>
      <c r="B380" s="4" t="s">
        <v>103</v>
      </c>
      <c r="C380" s="9" t="s">
        <v>98</v>
      </c>
      <c r="D380" s="4"/>
      <c r="E380" s="4"/>
    </row>
    <row r="381" spans="1:5" ht="17.25">
      <c r="A381" s="2" t="s">
        <v>104</v>
      </c>
      <c r="B381" s="13">
        <v>0.04</v>
      </c>
      <c r="C381" s="9" t="s">
        <v>98</v>
      </c>
      <c r="D381" s="4"/>
      <c r="E381" s="4"/>
    </row>
    <row r="382" spans="1:5" ht="17.25">
      <c r="A382" s="2" t="s">
        <v>105</v>
      </c>
      <c r="B382" s="4" t="s">
        <v>160</v>
      </c>
      <c r="C382" s="9" t="s">
        <v>98</v>
      </c>
      <c r="D382" s="4"/>
      <c r="E382" s="4"/>
    </row>
    <row r="383" spans="1:5" ht="17.25">
      <c r="A383" s="2" t="s">
        <v>84</v>
      </c>
      <c r="B383" s="6">
        <v>4783000</v>
      </c>
      <c r="C383" s="9" t="s">
        <v>98</v>
      </c>
      <c r="D383" s="4"/>
      <c r="E383" s="4"/>
    </row>
    <row r="384" spans="1:5" ht="60">
      <c r="A384" s="2" t="s">
        <v>186</v>
      </c>
      <c r="B384" s="4"/>
      <c r="C384" s="4"/>
      <c r="D384" s="4"/>
      <c r="E384" s="4"/>
    </row>
    <row r="385" spans="1:5">
      <c r="A385" s="3" t="s">
        <v>83</v>
      </c>
      <c r="B385" s="4"/>
      <c r="C385" s="4"/>
      <c r="D385" s="4"/>
      <c r="E385" s="4"/>
    </row>
    <row r="386" spans="1:5" ht="17.25">
      <c r="A386" s="2" t="s">
        <v>101</v>
      </c>
      <c r="B386" s="6">
        <v>4443000</v>
      </c>
      <c r="C386" s="9" t="s">
        <v>98</v>
      </c>
      <c r="D386" s="4"/>
      <c r="E386" s="4"/>
    </row>
    <row r="387" spans="1:5" ht="30">
      <c r="A387" s="2" t="s">
        <v>102</v>
      </c>
      <c r="B387" s="4" t="s">
        <v>103</v>
      </c>
      <c r="C387" s="9" t="s">
        <v>98</v>
      </c>
      <c r="D387" s="4"/>
      <c r="E387" s="4"/>
    </row>
    <row r="388" spans="1:5" ht="17.25">
      <c r="A388" s="2" t="s">
        <v>104</v>
      </c>
      <c r="B388" s="13">
        <v>0.04</v>
      </c>
      <c r="C388" s="9" t="s">
        <v>98</v>
      </c>
      <c r="D388" s="4"/>
      <c r="E388" s="4"/>
    </row>
    <row r="389" spans="1:5" ht="17.25">
      <c r="A389" s="2" t="s">
        <v>105</v>
      </c>
      <c r="B389" s="4" t="s">
        <v>109</v>
      </c>
      <c r="C389" s="9" t="s">
        <v>98</v>
      </c>
      <c r="D389" s="4"/>
      <c r="E389" s="4"/>
    </row>
    <row r="390" spans="1:5" ht="17.25">
      <c r="A390" s="2" t="s">
        <v>84</v>
      </c>
      <c r="B390" s="6">
        <v>4750000</v>
      </c>
      <c r="C390" s="9" t="s">
        <v>98</v>
      </c>
      <c r="D390" s="4"/>
      <c r="E390" s="4"/>
    </row>
    <row r="391" spans="1:5" ht="75">
      <c r="A391" s="2" t="s">
        <v>187</v>
      </c>
      <c r="B391" s="4"/>
      <c r="C391" s="4"/>
      <c r="D391" s="4"/>
      <c r="E391" s="4"/>
    </row>
    <row r="392" spans="1:5">
      <c r="A392" s="3" t="s">
        <v>83</v>
      </c>
      <c r="B392" s="4"/>
      <c r="C392" s="4"/>
      <c r="D392" s="4"/>
      <c r="E392" s="4"/>
    </row>
    <row r="393" spans="1:5" ht="17.25">
      <c r="A393" s="2" t="s">
        <v>101</v>
      </c>
      <c r="B393" s="6">
        <v>4358000</v>
      </c>
      <c r="C393" s="9" t="s">
        <v>98</v>
      </c>
      <c r="D393" s="4"/>
      <c r="E393" s="4"/>
    </row>
    <row r="394" spans="1:5" ht="30">
      <c r="A394" s="2" t="s">
        <v>102</v>
      </c>
      <c r="B394" s="4" t="s">
        <v>108</v>
      </c>
      <c r="C394" s="9" t="s">
        <v>98</v>
      </c>
      <c r="D394" s="4"/>
      <c r="E394" s="4"/>
    </row>
    <row r="395" spans="1:5" ht="17.25">
      <c r="A395" s="2" t="s">
        <v>104</v>
      </c>
      <c r="B395" s="13">
        <v>0.04</v>
      </c>
      <c r="C395" s="9" t="s">
        <v>98</v>
      </c>
      <c r="D395" s="4"/>
      <c r="E395" s="4"/>
    </row>
    <row r="396" spans="1:5" ht="17.25">
      <c r="A396" s="2" t="s">
        <v>105</v>
      </c>
      <c r="B396" s="4" t="s">
        <v>126</v>
      </c>
      <c r="C396" s="9" t="s">
        <v>98</v>
      </c>
      <c r="D396" s="4"/>
      <c r="E396" s="4"/>
    </row>
    <row r="397" spans="1:5" ht="17.25">
      <c r="A397" s="2" t="s">
        <v>84</v>
      </c>
      <c r="B397" s="6">
        <v>4689000</v>
      </c>
      <c r="C397" s="9" t="s">
        <v>98</v>
      </c>
      <c r="D397" s="4"/>
      <c r="E397" s="4"/>
    </row>
    <row r="398" spans="1:5" ht="60">
      <c r="A398" s="2" t="s">
        <v>188</v>
      </c>
      <c r="B398" s="4"/>
      <c r="C398" s="4"/>
      <c r="D398" s="4"/>
      <c r="E398" s="4"/>
    </row>
    <row r="399" spans="1:5">
      <c r="A399" s="3" t="s">
        <v>83</v>
      </c>
      <c r="B399" s="4"/>
      <c r="C399" s="4"/>
      <c r="D399" s="4"/>
      <c r="E399" s="4"/>
    </row>
    <row r="400" spans="1:5" ht="17.25">
      <c r="A400" s="2" t="s">
        <v>101</v>
      </c>
      <c r="B400" s="6">
        <v>4246000</v>
      </c>
      <c r="C400" s="9" t="s">
        <v>98</v>
      </c>
      <c r="D400" s="4"/>
      <c r="E400" s="4"/>
    </row>
    <row r="401" spans="1:5" ht="30">
      <c r="A401" s="2" t="s">
        <v>102</v>
      </c>
      <c r="B401" s="4" t="s">
        <v>103</v>
      </c>
      <c r="C401" s="9" t="s">
        <v>98</v>
      </c>
      <c r="D401" s="4"/>
      <c r="E401" s="4"/>
    </row>
    <row r="402" spans="1:5" ht="17.25">
      <c r="A402" s="2" t="s">
        <v>104</v>
      </c>
      <c r="B402" s="13">
        <v>4.4999999999999998E-2</v>
      </c>
      <c r="C402" s="9" t="s">
        <v>98</v>
      </c>
      <c r="D402" s="4"/>
      <c r="E402" s="4"/>
    </row>
    <row r="403" spans="1:5" ht="17.25">
      <c r="A403" s="2" t="s">
        <v>105</v>
      </c>
      <c r="B403" s="4" t="s">
        <v>140</v>
      </c>
      <c r="C403" s="9" t="s">
        <v>98</v>
      </c>
      <c r="D403" s="4"/>
      <c r="E403" s="4"/>
    </row>
    <row r="404" spans="1:5" ht="17.25">
      <c r="A404" s="2" t="s">
        <v>84</v>
      </c>
      <c r="B404" s="6">
        <v>4666000</v>
      </c>
      <c r="C404" s="9" t="s">
        <v>98</v>
      </c>
      <c r="D404" s="4"/>
      <c r="E404" s="4"/>
    </row>
    <row r="405" spans="1:5" ht="75">
      <c r="A405" s="2" t="s">
        <v>189</v>
      </c>
      <c r="B405" s="4"/>
      <c r="C405" s="4"/>
      <c r="D405" s="4"/>
      <c r="E405" s="4"/>
    </row>
    <row r="406" spans="1:5">
      <c r="A406" s="3" t="s">
        <v>83</v>
      </c>
      <c r="B406" s="4"/>
      <c r="C406" s="4"/>
      <c r="D406" s="4"/>
      <c r="E406" s="4"/>
    </row>
    <row r="407" spans="1:5" ht="17.25">
      <c r="A407" s="2" t="s">
        <v>101</v>
      </c>
      <c r="B407" s="6">
        <v>4131000</v>
      </c>
      <c r="C407" s="9" t="s">
        <v>98</v>
      </c>
      <c r="D407" s="4"/>
      <c r="E407" s="4"/>
    </row>
    <row r="408" spans="1:5" ht="30">
      <c r="A408" s="2" t="s">
        <v>102</v>
      </c>
      <c r="B408" s="4" t="s">
        <v>146</v>
      </c>
      <c r="C408" s="9" t="s">
        <v>98</v>
      </c>
      <c r="D408" s="4"/>
      <c r="E408" s="4"/>
    </row>
    <row r="409" spans="1:5" ht="17.25">
      <c r="A409" s="2" t="s">
        <v>104</v>
      </c>
      <c r="B409" s="13">
        <v>4.6800000000000001E-2</v>
      </c>
      <c r="C409" s="9" t="s">
        <v>98</v>
      </c>
      <c r="D409" s="4"/>
      <c r="E409" s="4"/>
    </row>
    <row r="410" spans="1:5" ht="17.25">
      <c r="A410" s="2" t="s">
        <v>105</v>
      </c>
      <c r="B410" s="4" t="s">
        <v>190</v>
      </c>
      <c r="C410" s="9" t="s">
        <v>98</v>
      </c>
      <c r="D410" s="4"/>
      <c r="E410" s="4"/>
    </row>
    <row r="411" spans="1:5" ht="17.25">
      <c r="A411" s="2" t="s">
        <v>84</v>
      </c>
      <c r="B411" s="6">
        <v>4647000</v>
      </c>
      <c r="C411" s="9" t="s">
        <v>98</v>
      </c>
      <c r="D411" s="4"/>
      <c r="E411" s="4"/>
    </row>
    <row r="412" spans="1:5" ht="60">
      <c r="A412" s="2" t="s">
        <v>191</v>
      </c>
      <c r="B412" s="4"/>
      <c r="C412" s="4"/>
      <c r="D412" s="4"/>
      <c r="E412" s="4"/>
    </row>
    <row r="413" spans="1:5">
      <c r="A413" s="3" t="s">
        <v>83</v>
      </c>
      <c r="B413" s="4"/>
      <c r="C413" s="4"/>
      <c r="D413" s="4"/>
      <c r="E413" s="4"/>
    </row>
    <row r="414" spans="1:5" ht="17.25">
      <c r="A414" s="2" t="s">
        <v>101</v>
      </c>
      <c r="B414" s="6">
        <v>4108000</v>
      </c>
      <c r="C414" s="9" t="s">
        <v>98</v>
      </c>
      <c r="D414" s="4"/>
      <c r="E414" s="4"/>
    </row>
    <row r="415" spans="1:5" ht="30">
      <c r="A415" s="2" t="s">
        <v>102</v>
      </c>
      <c r="B415" s="4" t="s">
        <v>103</v>
      </c>
      <c r="C415" s="9" t="s">
        <v>98</v>
      </c>
      <c r="D415" s="4"/>
      <c r="E415" s="4"/>
    </row>
    <row r="416" spans="1:5" ht="17.25">
      <c r="A416" s="2" t="s">
        <v>104</v>
      </c>
      <c r="B416" s="13">
        <v>4.4999999999999998E-2</v>
      </c>
      <c r="C416" s="9" t="s">
        <v>98</v>
      </c>
      <c r="D416" s="4"/>
      <c r="E416" s="4"/>
    </row>
    <row r="417" spans="1:5" ht="17.25">
      <c r="A417" s="2" t="s">
        <v>105</v>
      </c>
      <c r="B417" s="4" t="s">
        <v>150</v>
      </c>
      <c r="C417" s="9" t="s">
        <v>98</v>
      </c>
      <c r="D417" s="4"/>
      <c r="E417" s="4"/>
    </row>
    <row r="418" spans="1:5" ht="17.25">
      <c r="A418" s="2" t="s">
        <v>84</v>
      </c>
      <c r="B418" s="6">
        <v>4499000</v>
      </c>
      <c r="C418" s="9" t="s">
        <v>98</v>
      </c>
      <c r="D418" s="4"/>
      <c r="E418" s="4"/>
    </row>
    <row r="419" spans="1:5" ht="60">
      <c r="A419" s="2" t="s">
        <v>192</v>
      </c>
      <c r="B419" s="4"/>
      <c r="C419" s="4"/>
      <c r="D419" s="4"/>
      <c r="E419" s="4"/>
    </row>
    <row r="420" spans="1:5">
      <c r="A420" s="3" t="s">
        <v>83</v>
      </c>
      <c r="B420" s="4"/>
      <c r="C420" s="4"/>
      <c r="D420" s="4"/>
      <c r="E420" s="4"/>
    </row>
    <row r="421" spans="1:5" ht="17.25">
      <c r="A421" s="2" t="s">
        <v>101</v>
      </c>
      <c r="B421" s="6">
        <v>4072000</v>
      </c>
      <c r="C421" s="9" t="s">
        <v>98</v>
      </c>
      <c r="D421" s="4"/>
      <c r="E421" s="4"/>
    </row>
    <row r="422" spans="1:5" ht="30">
      <c r="A422" s="2" t="s">
        <v>102</v>
      </c>
      <c r="B422" s="4" t="s">
        <v>103</v>
      </c>
      <c r="C422" s="9" t="s">
        <v>98</v>
      </c>
      <c r="D422" s="4"/>
      <c r="E422" s="4"/>
    </row>
    <row r="423" spans="1:5" ht="17.25">
      <c r="A423" s="2" t="s">
        <v>104</v>
      </c>
      <c r="B423" s="13">
        <v>4.4999999999999998E-2</v>
      </c>
      <c r="C423" s="9" t="s">
        <v>98</v>
      </c>
      <c r="D423" s="4"/>
      <c r="E423" s="4"/>
    </row>
    <row r="424" spans="1:5" ht="17.25">
      <c r="A424" s="2" t="s">
        <v>105</v>
      </c>
      <c r="B424" s="4" t="s">
        <v>144</v>
      </c>
      <c r="C424" s="9" t="s">
        <v>98</v>
      </c>
      <c r="D424" s="4"/>
      <c r="E424" s="4"/>
    </row>
    <row r="425" spans="1:5" ht="17.25">
      <c r="A425" s="2" t="s">
        <v>84</v>
      </c>
      <c r="B425" s="6">
        <v>4475000</v>
      </c>
      <c r="C425" s="9" t="s">
        <v>98</v>
      </c>
      <c r="D425" s="4"/>
      <c r="E425" s="4"/>
    </row>
    <row r="426" spans="1:5" ht="60">
      <c r="A426" s="2" t="s">
        <v>193</v>
      </c>
      <c r="B426" s="4"/>
      <c r="C426" s="4"/>
      <c r="D426" s="4"/>
      <c r="E426" s="4"/>
    </row>
    <row r="427" spans="1:5">
      <c r="A427" s="3" t="s">
        <v>83</v>
      </c>
      <c r="B427" s="4"/>
      <c r="C427" s="4"/>
      <c r="D427" s="4"/>
      <c r="E427" s="4"/>
    </row>
    <row r="428" spans="1:5" ht="17.25">
      <c r="A428" s="2" t="s">
        <v>101</v>
      </c>
      <c r="B428" s="6">
        <v>4211000</v>
      </c>
      <c r="C428" s="9" t="s">
        <v>98</v>
      </c>
      <c r="D428" s="4"/>
      <c r="E428" s="4"/>
    </row>
    <row r="429" spans="1:5" ht="30">
      <c r="A429" s="2" t="s">
        <v>102</v>
      </c>
      <c r="B429" s="4" t="s">
        <v>103</v>
      </c>
      <c r="C429" s="9" t="s">
        <v>98</v>
      </c>
      <c r="D429" s="4"/>
      <c r="E429" s="4"/>
    </row>
    <row r="430" spans="1:5" ht="17.25">
      <c r="A430" s="2" t="s">
        <v>104</v>
      </c>
      <c r="B430" s="13">
        <v>3.5000000000000003E-2</v>
      </c>
      <c r="C430" s="9" t="s">
        <v>98</v>
      </c>
      <c r="D430" s="4"/>
      <c r="E430" s="4"/>
    </row>
    <row r="431" spans="1:5" ht="17.25">
      <c r="A431" s="2" t="s">
        <v>105</v>
      </c>
      <c r="B431" s="4" t="s">
        <v>194</v>
      </c>
      <c r="C431" s="9" t="s">
        <v>98</v>
      </c>
      <c r="D431" s="4"/>
      <c r="E431" s="4"/>
    </row>
    <row r="432" spans="1:5" ht="17.25">
      <c r="A432" s="2" t="s">
        <v>84</v>
      </c>
      <c r="B432" s="6">
        <v>4467000</v>
      </c>
      <c r="C432" s="9" t="s">
        <v>98</v>
      </c>
      <c r="D432" s="4"/>
      <c r="E432" s="4"/>
    </row>
    <row r="433" spans="1:5" ht="75">
      <c r="A433" s="2" t="s">
        <v>195</v>
      </c>
      <c r="B433" s="4"/>
      <c r="C433" s="4"/>
      <c r="D433" s="4"/>
      <c r="E433" s="4"/>
    </row>
    <row r="434" spans="1:5">
      <c r="A434" s="3" t="s">
        <v>83</v>
      </c>
      <c r="B434" s="4"/>
      <c r="C434" s="4"/>
      <c r="D434" s="4"/>
      <c r="E434" s="4"/>
    </row>
    <row r="435" spans="1:5" ht="17.25">
      <c r="A435" s="2" t="s">
        <v>101</v>
      </c>
      <c r="B435" s="6">
        <v>4181000</v>
      </c>
      <c r="C435" s="9" t="s">
        <v>98</v>
      </c>
      <c r="D435" s="4"/>
      <c r="E435" s="4"/>
    </row>
    <row r="436" spans="1:5" ht="30">
      <c r="A436" s="2" t="s">
        <v>102</v>
      </c>
      <c r="B436" s="4" t="s">
        <v>146</v>
      </c>
      <c r="C436" s="9" t="s">
        <v>98</v>
      </c>
      <c r="D436" s="4"/>
      <c r="E436" s="4"/>
    </row>
    <row r="437" spans="1:5" ht="17.25">
      <c r="A437" s="2" t="s">
        <v>104</v>
      </c>
      <c r="B437" s="13">
        <v>4.7500000000000001E-2</v>
      </c>
      <c r="C437" s="9" t="s">
        <v>98</v>
      </c>
      <c r="D437" s="4"/>
      <c r="E437" s="4"/>
    </row>
    <row r="438" spans="1:5" ht="17.25">
      <c r="A438" s="2" t="s">
        <v>105</v>
      </c>
      <c r="B438" s="4" t="s">
        <v>196</v>
      </c>
      <c r="C438" s="9" t="s">
        <v>98</v>
      </c>
      <c r="D438" s="4"/>
      <c r="E438" s="4"/>
    </row>
    <row r="439" spans="1:5" ht="17.25">
      <c r="A439" s="2" t="s">
        <v>84</v>
      </c>
      <c r="B439" s="6">
        <v>4457000</v>
      </c>
      <c r="C439" s="9" t="s">
        <v>98</v>
      </c>
      <c r="D439" s="4"/>
      <c r="E439" s="4"/>
    </row>
    <row r="440" spans="1:5" ht="60">
      <c r="A440" s="2" t="s">
        <v>197</v>
      </c>
      <c r="B440" s="4"/>
      <c r="C440" s="4"/>
      <c r="D440" s="4"/>
      <c r="E440" s="4"/>
    </row>
    <row r="441" spans="1:5">
      <c r="A441" s="3" t="s">
        <v>83</v>
      </c>
      <c r="B441" s="4"/>
      <c r="C441" s="4"/>
      <c r="D441" s="4"/>
      <c r="E441" s="4"/>
    </row>
    <row r="442" spans="1:5" ht="17.25">
      <c r="A442" s="2" t="s">
        <v>101</v>
      </c>
      <c r="B442" s="6">
        <v>4000000</v>
      </c>
      <c r="C442" s="9" t="s">
        <v>98</v>
      </c>
      <c r="D442" s="4"/>
      <c r="E442" s="4"/>
    </row>
    <row r="443" spans="1:5" ht="30">
      <c r="A443" s="2" t="s">
        <v>102</v>
      </c>
      <c r="B443" s="4" t="s">
        <v>103</v>
      </c>
      <c r="C443" s="9" t="s">
        <v>98</v>
      </c>
      <c r="D443" s="4"/>
      <c r="E443" s="4"/>
    </row>
    <row r="444" spans="1:5" ht="17.25">
      <c r="A444" s="2" t="s">
        <v>104</v>
      </c>
      <c r="B444" s="13">
        <v>0.05</v>
      </c>
      <c r="C444" s="9" t="s">
        <v>98</v>
      </c>
      <c r="D444" s="4"/>
      <c r="E444" s="4"/>
    </row>
    <row r="445" spans="1:5" ht="17.25">
      <c r="A445" s="2" t="s">
        <v>105</v>
      </c>
      <c r="B445" s="4" t="s">
        <v>150</v>
      </c>
      <c r="C445" s="9" t="s">
        <v>98</v>
      </c>
      <c r="D445" s="4"/>
      <c r="E445" s="4"/>
    </row>
    <row r="446" spans="1:5" ht="17.25">
      <c r="A446" s="2" t="s">
        <v>84</v>
      </c>
      <c r="B446" s="6">
        <v>4444000</v>
      </c>
      <c r="C446" s="9" t="s">
        <v>98</v>
      </c>
      <c r="D446" s="4"/>
      <c r="E446" s="4"/>
    </row>
    <row r="447" spans="1:5" ht="75">
      <c r="A447" s="2" t="s">
        <v>198</v>
      </c>
      <c r="B447" s="4"/>
      <c r="C447" s="4"/>
      <c r="D447" s="4"/>
      <c r="E447" s="4"/>
    </row>
    <row r="448" spans="1:5">
      <c r="A448" s="3" t="s">
        <v>83</v>
      </c>
      <c r="B448" s="4"/>
      <c r="C448" s="4"/>
      <c r="D448" s="4"/>
      <c r="E448" s="4"/>
    </row>
    <row r="449" spans="1:5" ht="17.25">
      <c r="A449" s="2" t="s">
        <v>101</v>
      </c>
      <c r="B449" s="6">
        <v>3838000</v>
      </c>
      <c r="C449" s="9" t="s">
        <v>98</v>
      </c>
      <c r="D449" s="4"/>
      <c r="E449" s="4"/>
    </row>
    <row r="450" spans="1:5" ht="30">
      <c r="A450" s="2" t="s">
        <v>102</v>
      </c>
      <c r="B450" s="4" t="s">
        <v>146</v>
      </c>
      <c r="C450" s="9" t="s">
        <v>98</v>
      </c>
      <c r="D450" s="4"/>
      <c r="E450" s="4"/>
    </row>
    <row r="451" spans="1:5" ht="17.25">
      <c r="A451" s="2" t="s">
        <v>104</v>
      </c>
      <c r="B451" s="13">
        <v>4.6100000000000002E-2</v>
      </c>
      <c r="C451" s="9" t="s">
        <v>98</v>
      </c>
      <c r="D451" s="4"/>
      <c r="E451" s="4"/>
    </row>
    <row r="452" spans="1:5" ht="17.25">
      <c r="A452" s="2" t="s">
        <v>105</v>
      </c>
      <c r="B452" s="4" t="s">
        <v>147</v>
      </c>
      <c r="C452" s="9" t="s">
        <v>98</v>
      </c>
      <c r="D452" s="4"/>
      <c r="E452" s="4"/>
    </row>
    <row r="453" spans="1:5" ht="17.25">
      <c r="A453" s="2" t="s">
        <v>84</v>
      </c>
      <c r="B453" s="6">
        <v>4322000</v>
      </c>
      <c r="C453" s="9" t="s">
        <v>98</v>
      </c>
      <c r="D453" s="4"/>
      <c r="E453" s="4"/>
    </row>
    <row r="454" spans="1:5" ht="60">
      <c r="A454" s="2" t="s">
        <v>199</v>
      </c>
      <c r="B454" s="4"/>
      <c r="C454" s="4"/>
      <c r="D454" s="4"/>
      <c r="E454" s="4"/>
    </row>
    <row r="455" spans="1:5">
      <c r="A455" s="3" t="s">
        <v>83</v>
      </c>
      <c r="B455" s="4"/>
      <c r="C455" s="4"/>
      <c r="D455" s="4"/>
      <c r="E455" s="4"/>
    </row>
    <row r="456" spans="1:5" ht="17.25">
      <c r="A456" s="2" t="s">
        <v>101</v>
      </c>
      <c r="B456" s="6">
        <v>3962000</v>
      </c>
      <c r="C456" s="9" t="s">
        <v>98</v>
      </c>
      <c r="D456" s="4"/>
      <c r="E456" s="4"/>
    </row>
    <row r="457" spans="1:5" ht="30">
      <c r="A457" s="2" t="s">
        <v>102</v>
      </c>
      <c r="B457" s="4" t="s">
        <v>103</v>
      </c>
      <c r="C457" s="9" t="s">
        <v>98</v>
      </c>
      <c r="D457" s="4"/>
      <c r="E457" s="4"/>
    </row>
    <row r="458" spans="1:5" ht="17.25">
      <c r="A458" s="2" t="s">
        <v>104</v>
      </c>
      <c r="B458" s="13">
        <v>4.4999999999999998E-2</v>
      </c>
      <c r="C458" s="9" t="s">
        <v>98</v>
      </c>
      <c r="D458" s="4"/>
      <c r="E458" s="4"/>
    </row>
    <row r="459" spans="1:5" ht="17.25">
      <c r="A459" s="2" t="s">
        <v>105</v>
      </c>
      <c r="B459" s="4" t="s">
        <v>111</v>
      </c>
      <c r="C459" s="9" t="s">
        <v>98</v>
      </c>
      <c r="D459" s="4"/>
      <c r="E459" s="4"/>
    </row>
    <row r="460" spans="1:5" ht="17.25">
      <c r="A460" s="2" t="s">
        <v>84</v>
      </c>
      <c r="B460" s="6">
        <v>4308000</v>
      </c>
      <c r="C460" s="9" t="s">
        <v>98</v>
      </c>
      <c r="D460" s="4"/>
      <c r="E460" s="4"/>
    </row>
    <row r="461" spans="1:5" ht="75">
      <c r="A461" s="2" t="s">
        <v>200</v>
      </c>
      <c r="B461" s="4"/>
      <c r="C461" s="4"/>
      <c r="D461" s="4"/>
      <c r="E461" s="4"/>
    </row>
    <row r="462" spans="1:5">
      <c r="A462" s="3" t="s">
        <v>83</v>
      </c>
      <c r="B462" s="4"/>
      <c r="C462" s="4"/>
      <c r="D462" s="4"/>
      <c r="E462" s="4"/>
    </row>
    <row r="463" spans="1:5" ht="17.25">
      <c r="A463" s="2" t="s">
        <v>101</v>
      </c>
      <c r="B463" s="6">
        <v>4141000</v>
      </c>
      <c r="C463" s="9" t="s">
        <v>98</v>
      </c>
      <c r="D463" s="4"/>
      <c r="E463" s="4"/>
    </row>
    <row r="464" spans="1:5" ht="30">
      <c r="A464" s="2" t="s">
        <v>102</v>
      </c>
      <c r="B464" s="4" t="s">
        <v>108</v>
      </c>
      <c r="C464" s="9" t="s">
        <v>98</v>
      </c>
      <c r="D464" s="4"/>
      <c r="E464" s="4"/>
    </row>
    <row r="465" spans="1:5" ht="17.25">
      <c r="A465" s="2" t="s">
        <v>104</v>
      </c>
      <c r="B465" s="13">
        <v>3.5000000000000003E-2</v>
      </c>
      <c r="C465" s="9" t="s">
        <v>98</v>
      </c>
      <c r="D465" s="4"/>
      <c r="E465" s="4"/>
    </row>
    <row r="466" spans="1:5" ht="17.25">
      <c r="A466" s="2" t="s">
        <v>105</v>
      </c>
      <c r="B466" s="4" t="s">
        <v>201</v>
      </c>
      <c r="C466" s="9" t="s">
        <v>98</v>
      </c>
      <c r="D466" s="4"/>
      <c r="E466" s="4"/>
    </row>
    <row r="467" spans="1:5" ht="17.25">
      <c r="A467" s="2" t="s">
        <v>84</v>
      </c>
      <c r="B467" s="6">
        <v>4298000</v>
      </c>
      <c r="C467" s="9" t="s">
        <v>98</v>
      </c>
      <c r="D467" s="4"/>
      <c r="E467" s="4"/>
    </row>
    <row r="468" spans="1:5" ht="75">
      <c r="A468" s="2" t="s">
        <v>202</v>
      </c>
      <c r="B468" s="4"/>
      <c r="C468" s="4"/>
      <c r="D468" s="4"/>
      <c r="E468" s="4"/>
    </row>
    <row r="469" spans="1:5">
      <c r="A469" s="3" t="s">
        <v>83</v>
      </c>
      <c r="B469" s="4"/>
      <c r="C469" s="4"/>
      <c r="D469" s="4"/>
      <c r="E469" s="4"/>
    </row>
    <row r="470" spans="1:5" ht="17.25">
      <c r="A470" s="2" t="s">
        <v>101</v>
      </c>
      <c r="B470" s="6">
        <v>3809000</v>
      </c>
      <c r="C470" s="9" t="s">
        <v>98</v>
      </c>
      <c r="D470" s="4"/>
      <c r="E470" s="4"/>
    </row>
    <row r="471" spans="1:5" ht="30">
      <c r="A471" s="2" t="s">
        <v>102</v>
      </c>
      <c r="B471" s="4" t="s">
        <v>146</v>
      </c>
      <c r="C471" s="9" t="s">
        <v>98</v>
      </c>
      <c r="D471" s="4"/>
      <c r="E471" s="4"/>
    </row>
    <row r="472" spans="1:5" ht="17.25">
      <c r="A472" s="2" t="s">
        <v>104</v>
      </c>
      <c r="B472" s="13">
        <v>4.6300000000000001E-2</v>
      </c>
      <c r="C472" s="9" t="s">
        <v>98</v>
      </c>
      <c r="D472" s="4"/>
      <c r="E472" s="4"/>
    </row>
    <row r="473" spans="1:5" ht="17.25">
      <c r="A473" s="2" t="s">
        <v>105</v>
      </c>
      <c r="B473" s="4" t="s">
        <v>203</v>
      </c>
      <c r="C473" s="9" t="s">
        <v>98</v>
      </c>
      <c r="D473" s="4"/>
      <c r="E473" s="4"/>
    </row>
    <row r="474" spans="1:5" ht="17.25">
      <c r="A474" s="2" t="s">
        <v>84</v>
      </c>
      <c r="B474" s="6">
        <v>4295000</v>
      </c>
      <c r="C474" s="9" t="s">
        <v>98</v>
      </c>
      <c r="D474" s="4"/>
      <c r="E474" s="4"/>
    </row>
    <row r="475" spans="1:5" ht="75">
      <c r="A475" s="2" t="s">
        <v>204</v>
      </c>
      <c r="B475" s="4"/>
      <c r="C475" s="4"/>
      <c r="D475" s="4"/>
      <c r="E475" s="4"/>
    </row>
    <row r="476" spans="1:5">
      <c r="A476" s="3" t="s">
        <v>83</v>
      </c>
      <c r="B476" s="4"/>
      <c r="C476" s="4"/>
      <c r="D476" s="4"/>
      <c r="E476" s="4"/>
    </row>
    <row r="477" spans="1:5" ht="17.25">
      <c r="A477" s="2" t="s">
        <v>101</v>
      </c>
      <c r="B477" s="6">
        <v>3943000</v>
      </c>
      <c r="C477" s="9" t="s">
        <v>98</v>
      </c>
      <c r="D477" s="4"/>
      <c r="E477" s="4"/>
    </row>
    <row r="478" spans="1:5" ht="30">
      <c r="A478" s="2" t="s">
        <v>102</v>
      </c>
      <c r="B478" s="4" t="s">
        <v>108</v>
      </c>
      <c r="C478" s="9" t="s">
        <v>98</v>
      </c>
      <c r="D478" s="4"/>
      <c r="E478" s="4"/>
    </row>
    <row r="479" spans="1:5" ht="17.25">
      <c r="A479" s="2" t="s">
        <v>104</v>
      </c>
      <c r="B479" s="13">
        <v>4.4999999999999998E-2</v>
      </c>
      <c r="C479" s="9" t="s">
        <v>98</v>
      </c>
      <c r="D479" s="4"/>
      <c r="E479" s="4"/>
    </row>
    <row r="480" spans="1:5" ht="17.25">
      <c r="A480" s="2" t="s">
        <v>105</v>
      </c>
      <c r="B480" s="4" t="s">
        <v>172</v>
      </c>
      <c r="C480" s="9" t="s">
        <v>98</v>
      </c>
      <c r="D480" s="4"/>
      <c r="E480" s="4"/>
    </row>
    <row r="481" spans="1:5" ht="17.25">
      <c r="A481" s="2" t="s">
        <v>84</v>
      </c>
      <c r="B481" s="6">
        <v>4294000</v>
      </c>
      <c r="C481" s="9" t="s">
        <v>98</v>
      </c>
      <c r="D481" s="4"/>
      <c r="E481" s="4"/>
    </row>
    <row r="482" spans="1:5" ht="60">
      <c r="A482" s="2" t="s">
        <v>205</v>
      </c>
      <c r="B482" s="4"/>
      <c r="C482" s="4"/>
      <c r="D482" s="4"/>
      <c r="E482" s="4"/>
    </row>
    <row r="483" spans="1:5">
      <c r="A483" s="3" t="s">
        <v>83</v>
      </c>
      <c r="B483" s="4"/>
      <c r="C483" s="4"/>
      <c r="D483" s="4"/>
      <c r="E483" s="4"/>
    </row>
    <row r="484" spans="1:5" ht="17.25">
      <c r="A484" s="2" t="s">
        <v>101</v>
      </c>
      <c r="B484" s="6">
        <v>3997000</v>
      </c>
      <c r="C484" s="9" t="s">
        <v>98</v>
      </c>
      <c r="D484" s="4"/>
      <c r="E484" s="4"/>
    </row>
    <row r="485" spans="1:5" ht="30">
      <c r="A485" s="2" t="s">
        <v>102</v>
      </c>
      <c r="B485" s="4" t="s">
        <v>103</v>
      </c>
      <c r="C485" s="9" t="s">
        <v>98</v>
      </c>
      <c r="D485" s="4"/>
      <c r="E485" s="4"/>
    </row>
    <row r="486" spans="1:5" ht="17.25">
      <c r="A486" s="2" t="s">
        <v>104</v>
      </c>
      <c r="B486" s="13">
        <v>0.04</v>
      </c>
      <c r="C486" s="9" t="s">
        <v>98</v>
      </c>
      <c r="D486" s="4"/>
      <c r="E486" s="4"/>
    </row>
    <row r="487" spans="1:5" ht="17.25">
      <c r="A487" s="2" t="s">
        <v>105</v>
      </c>
      <c r="B487" s="4" t="s">
        <v>166</v>
      </c>
      <c r="C487" s="9" t="s">
        <v>98</v>
      </c>
      <c r="D487" s="4"/>
      <c r="E487" s="4"/>
    </row>
    <row r="488" spans="1:5" ht="17.25">
      <c r="A488" s="2" t="s">
        <v>84</v>
      </c>
      <c r="B488" s="6">
        <v>4289000</v>
      </c>
      <c r="C488" s="9" t="s">
        <v>98</v>
      </c>
      <c r="D488" s="4"/>
      <c r="E488" s="4"/>
    </row>
    <row r="489" spans="1:5" ht="60">
      <c r="A489" s="2" t="s">
        <v>206</v>
      </c>
      <c r="B489" s="4"/>
      <c r="C489" s="4"/>
      <c r="D489" s="4"/>
      <c r="E489" s="4"/>
    </row>
    <row r="490" spans="1:5">
      <c r="A490" s="3" t="s">
        <v>83</v>
      </c>
      <c r="B490" s="4"/>
      <c r="C490" s="4"/>
      <c r="D490" s="4"/>
      <c r="E490" s="4"/>
    </row>
    <row r="491" spans="1:5" ht="17.25">
      <c r="A491" s="2" t="s">
        <v>101</v>
      </c>
      <c r="B491" s="6">
        <v>3809000</v>
      </c>
      <c r="C491" s="9" t="s">
        <v>98</v>
      </c>
      <c r="D491" s="4"/>
      <c r="E491" s="4"/>
    </row>
    <row r="492" spans="1:5" ht="30">
      <c r="A492" s="2" t="s">
        <v>102</v>
      </c>
      <c r="B492" s="4" t="s">
        <v>103</v>
      </c>
      <c r="C492" s="9" t="s">
        <v>98</v>
      </c>
      <c r="D492" s="4"/>
      <c r="E492" s="4"/>
    </row>
    <row r="493" spans="1:5" ht="17.25">
      <c r="A493" s="2" t="s">
        <v>104</v>
      </c>
      <c r="B493" s="13">
        <v>0.05</v>
      </c>
      <c r="C493" s="9" t="s">
        <v>98</v>
      </c>
      <c r="D493" s="4"/>
      <c r="E493" s="4"/>
    </row>
    <row r="494" spans="1:5" ht="17.25">
      <c r="A494" s="2" t="s">
        <v>105</v>
      </c>
      <c r="B494" s="4" t="s">
        <v>150</v>
      </c>
      <c r="C494" s="9" t="s">
        <v>98</v>
      </c>
      <c r="D494" s="4"/>
      <c r="E494" s="4"/>
    </row>
    <row r="495" spans="1:5" ht="17.25">
      <c r="A495" s="2" t="s">
        <v>84</v>
      </c>
      <c r="B495" s="6">
        <v>4259000</v>
      </c>
      <c r="C495" s="9" t="s">
        <v>98</v>
      </c>
      <c r="D495" s="4"/>
      <c r="E495" s="4"/>
    </row>
    <row r="496" spans="1:5" ht="60">
      <c r="A496" s="2" t="s">
        <v>207</v>
      </c>
      <c r="B496" s="4"/>
      <c r="C496" s="4"/>
      <c r="D496" s="4"/>
      <c r="E496" s="4"/>
    </row>
    <row r="497" spans="1:5">
      <c r="A497" s="3" t="s">
        <v>83</v>
      </c>
      <c r="B497" s="4"/>
      <c r="C497" s="4"/>
      <c r="D497" s="4"/>
      <c r="E497" s="4"/>
    </row>
    <row r="498" spans="1:5" ht="17.25">
      <c r="A498" s="2" t="s">
        <v>101</v>
      </c>
      <c r="B498" s="6">
        <v>3784000</v>
      </c>
      <c r="C498" s="9" t="s">
        <v>98</v>
      </c>
      <c r="D498" s="4"/>
      <c r="E498" s="4"/>
    </row>
    <row r="499" spans="1:5" ht="30">
      <c r="A499" s="2" t="s">
        <v>102</v>
      </c>
      <c r="B499" s="4" t="s">
        <v>103</v>
      </c>
      <c r="C499" s="9" t="s">
        <v>98</v>
      </c>
      <c r="D499" s="4"/>
      <c r="E499" s="4"/>
    </row>
    <row r="500" spans="1:5" ht="17.25">
      <c r="A500" s="2" t="s">
        <v>104</v>
      </c>
      <c r="B500" s="13">
        <v>0.05</v>
      </c>
      <c r="C500" s="9" t="s">
        <v>98</v>
      </c>
      <c r="D500" s="4"/>
      <c r="E500" s="4"/>
    </row>
    <row r="501" spans="1:5" ht="17.25">
      <c r="A501" s="2" t="s">
        <v>105</v>
      </c>
      <c r="B501" s="4" t="s">
        <v>126</v>
      </c>
      <c r="C501" s="9" t="s">
        <v>98</v>
      </c>
      <c r="D501" s="4"/>
      <c r="E501" s="4"/>
    </row>
    <row r="502" spans="1:5" ht="17.25">
      <c r="A502" s="2" t="s">
        <v>84</v>
      </c>
      <c r="B502" s="6">
        <v>4195000</v>
      </c>
      <c r="C502" s="9" t="s">
        <v>98</v>
      </c>
      <c r="D502" s="4"/>
      <c r="E502" s="4"/>
    </row>
    <row r="503" spans="1:5" ht="60">
      <c r="A503" s="2" t="s">
        <v>208</v>
      </c>
      <c r="B503" s="4"/>
      <c r="C503" s="4"/>
      <c r="D503" s="4"/>
      <c r="E503" s="4"/>
    </row>
    <row r="504" spans="1:5">
      <c r="A504" s="3" t="s">
        <v>83</v>
      </c>
      <c r="B504" s="4"/>
      <c r="C504" s="4"/>
      <c r="D504" s="4"/>
      <c r="E504" s="4"/>
    </row>
    <row r="505" spans="1:5" ht="17.25">
      <c r="A505" s="2" t="s">
        <v>101</v>
      </c>
      <c r="B505" s="6">
        <v>3896000</v>
      </c>
      <c r="C505" s="9" t="s">
        <v>98</v>
      </c>
      <c r="D505" s="4"/>
      <c r="E505" s="4"/>
    </row>
    <row r="506" spans="1:5" ht="30">
      <c r="A506" s="2" t="s">
        <v>102</v>
      </c>
      <c r="B506" s="4" t="s">
        <v>103</v>
      </c>
      <c r="C506" s="9" t="s">
        <v>98</v>
      </c>
      <c r="D506" s="4"/>
      <c r="E506" s="4"/>
    </row>
    <row r="507" spans="1:5" ht="17.25">
      <c r="A507" s="2" t="s">
        <v>104</v>
      </c>
      <c r="B507" s="13">
        <v>0.04</v>
      </c>
      <c r="C507" s="9" t="s">
        <v>98</v>
      </c>
      <c r="D507" s="4"/>
      <c r="E507" s="4"/>
    </row>
    <row r="508" spans="1:5" ht="17.25">
      <c r="A508" s="2" t="s">
        <v>105</v>
      </c>
      <c r="B508" s="4" t="s">
        <v>109</v>
      </c>
      <c r="C508" s="9" t="s">
        <v>98</v>
      </c>
      <c r="D508" s="4"/>
      <c r="E508" s="4"/>
    </row>
    <row r="509" spans="1:5" ht="17.25">
      <c r="A509" s="2" t="s">
        <v>84</v>
      </c>
      <c r="B509" s="6">
        <v>4193000</v>
      </c>
      <c r="C509" s="9" t="s">
        <v>98</v>
      </c>
      <c r="D509" s="4"/>
      <c r="E509" s="4"/>
    </row>
    <row r="510" spans="1:5" ht="60">
      <c r="A510" s="2" t="s">
        <v>209</v>
      </c>
      <c r="B510" s="4"/>
      <c r="C510" s="4"/>
      <c r="D510" s="4"/>
      <c r="E510" s="4"/>
    </row>
    <row r="511" spans="1:5">
      <c r="A511" s="3" t="s">
        <v>83</v>
      </c>
      <c r="B511" s="4"/>
      <c r="C511" s="4"/>
      <c r="D511" s="4"/>
      <c r="E511" s="4"/>
    </row>
    <row r="512" spans="1:5" ht="17.25">
      <c r="A512" s="2" t="s">
        <v>101</v>
      </c>
      <c r="B512" s="6">
        <v>3843000</v>
      </c>
      <c r="C512" s="9" t="s">
        <v>98</v>
      </c>
      <c r="D512" s="4"/>
      <c r="E512" s="4"/>
    </row>
    <row r="513" spans="1:5" ht="30">
      <c r="A513" s="2" t="s">
        <v>102</v>
      </c>
      <c r="B513" s="4" t="s">
        <v>103</v>
      </c>
      <c r="C513" s="9" t="s">
        <v>98</v>
      </c>
      <c r="D513" s="4"/>
      <c r="E513" s="4"/>
    </row>
    <row r="514" spans="1:5" ht="17.25">
      <c r="A514" s="2" t="s">
        <v>104</v>
      </c>
      <c r="B514" s="13">
        <v>4.4999999999999998E-2</v>
      </c>
      <c r="C514" s="9" t="s">
        <v>98</v>
      </c>
      <c r="D514" s="4"/>
      <c r="E514" s="4"/>
    </row>
    <row r="515" spans="1:5" ht="17.25">
      <c r="A515" s="2" t="s">
        <v>105</v>
      </c>
      <c r="B515" s="4" t="s">
        <v>144</v>
      </c>
      <c r="C515" s="9" t="s">
        <v>98</v>
      </c>
      <c r="D515" s="4"/>
      <c r="E515" s="4"/>
    </row>
    <row r="516" spans="1:5" ht="17.25">
      <c r="A516" s="2" t="s">
        <v>84</v>
      </c>
      <c r="B516" s="6">
        <v>4190000</v>
      </c>
      <c r="C516" s="9" t="s">
        <v>98</v>
      </c>
      <c r="D516" s="4"/>
      <c r="E516" s="4"/>
    </row>
    <row r="517" spans="1:5" ht="60">
      <c r="A517" s="2" t="s">
        <v>210</v>
      </c>
      <c r="B517" s="4"/>
      <c r="C517" s="4"/>
      <c r="D517" s="4"/>
      <c r="E517" s="4"/>
    </row>
    <row r="518" spans="1:5">
      <c r="A518" s="3" t="s">
        <v>83</v>
      </c>
      <c r="B518" s="4"/>
      <c r="C518" s="4"/>
      <c r="D518" s="4"/>
      <c r="E518" s="4"/>
    </row>
    <row r="519" spans="1:5" ht="17.25">
      <c r="A519" s="2" t="s">
        <v>101</v>
      </c>
      <c r="B519" s="6">
        <v>3884000</v>
      </c>
      <c r="C519" s="9" t="s">
        <v>98</v>
      </c>
      <c r="D519" s="4"/>
      <c r="E519" s="4"/>
    </row>
    <row r="520" spans="1:5" ht="30">
      <c r="A520" s="2" t="s">
        <v>102</v>
      </c>
      <c r="B520" s="4" t="s">
        <v>103</v>
      </c>
      <c r="C520" s="9" t="s">
        <v>98</v>
      </c>
      <c r="D520" s="4"/>
      <c r="E520" s="4"/>
    </row>
    <row r="521" spans="1:5" ht="17.25">
      <c r="A521" s="2" t="s">
        <v>104</v>
      </c>
      <c r="B521" s="13">
        <v>0.04</v>
      </c>
      <c r="C521" s="9" t="s">
        <v>98</v>
      </c>
      <c r="D521" s="4"/>
      <c r="E521" s="4"/>
    </row>
    <row r="522" spans="1:5" ht="17.25">
      <c r="A522" s="2" t="s">
        <v>105</v>
      </c>
      <c r="B522" s="4" t="s">
        <v>111</v>
      </c>
      <c r="C522" s="9" t="s">
        <v>98</v>
      </c>
      <c r="D522" s="4"/>
      <c r="E522" s="4"/>
    </row>
    <row r="523" spans="1:5" ht="17.25">
      <c r="A523" s="2" t="s">
        <v>84</v>
      </c>
      <c r="B523" s="6">
        <v>4180000</v>
      </c>
      <c r="C523" s="9" t="s">
        <v>98</v>
      </c>
      <c r="D523" s="4"/>
      <c r="E523" s="4"/>
    </row>
    <row r="524" spans="1:5" ht="60">
      <c r="A524" s="2" t="s">
        <v>211</v>
      </c>
      <c r="B524" s="4"/>
      <c r="C524" s="4"/>
      <c r="D524" s="4"/>
      <c r="E524" s="4"/>
    </row>
    <row r="525" spans="1:5">
      <c r="A525" s="3" t="s">
        <v>83</v>
      </c>
      <c r="B525" s="4"/>
      <c r="C525" s="4"/>
      <c r="D525" s="4"/>
      <c r="E525" s="4"/>
    </row>
    <row r="526" spans="1:5" ht="17.25">
      <c r="A526" s="2" t="s">
        <v>101</v>
      </c>
      <c r="B526" s="6">
        <v>3922000</v>
      </c>
      <c r="C526" s="9" t="s">
        <v>98</v>
      </c>
      <c r="D526" s="4"/>
      <c r="E526" s="4"/>
    </row>
    <row r="527" spans="1:5" ht="30">
      <c r="A527" s="2" t="s">
        <v>102</v>
      </c>
      <c r="B527" s="4" t="s">
        <v>103</v>
      </c>
      <c r="C527" s="9" t="s">
        <v>98</v>
      </c>
      <c r="D527" s="4"/>
      <c r="E527" s="4"/>
    </row>
    <row r="528" spans="1:5" ht="17.25">
      <c r="A528" s="2" t="s">
        <v>104</v>
      </c>
      <c r="B528" s="13">
        <v>3.5000000000000003E-2</v>
      </c>
      <c r="C528" s="9" t="s">
        <v>98</v>
      </c>
      <c r="D528" s="4"/>
      <c r="E528" s="4"/>
    </row>
    <row r="529" spans="1:5" ht="17.25">
      <c r="A529" s="2" t="s">
        <v>105</v>
      </c>
      <c r="B529" s="4" t="s">
        <v>124</v>
      </c>
      <c r="C529" s="9" t="s">
        <v>98</v>
      </c>
      <c r="D529" s="4"/>
      <c r="E529" s="4"/>
    </row>
    <row r="530" spans="1:5" ht="17.25">
      <c r="A530" s="2" t="s">
        <v>84</v>
      </c>
      <c r="B530" s="6">
        <v>4170000</v>
      </c>
      <c r="C530" s="9" t="s">
        <v>98</v>
      </c>
      <c r="D530" s="4"/>
      <c r="E530" s="4"/>
    </row>
    <row r="531" spans="1:5" ht="60">
      <c r="A531" s="2" t="s">
        <v>212</v>
      </c>
      <c r="B531" s="4"/>
      <c r="C531" s="4"/>
      <c r="D531" s="4"/>
      <c r="E531" s="4"/>
    </row>
    <row r="532" spans="1:5">
      <c r="A532" s="3" t="s">
        <v>83</v>
      </c>
      <c r="B532" s="4"/>
      <c r="C532" s="4"/>
      <c r="D532" s="4"/>
      <c r="E532" s="4"/>
    </row>
    <row r="533" spans="1:5" ht="17.25">
      <c r="A533" s="2" t="s">
        <v>101</v>
      </c>
      <c r="B533" s="6">
        <v>3807000</v>
      </c>
      <c r="C533" s="9" t="s">
        <v>98</v>
      </c>
      <c r="D533" s="4"/>
      <c r="E533" s="4"/>
    </row>
    <row r="534" spans="1:5" ht="30">
      <c r="A534" s="2" t="s">
        <v>102</v>
      </c>
      <c r="B534" s="4" t="s">
        <v>103</v>
      </c>
      <c r="C534" s="9" t="s">
        <v>98</v>
      </c>
      <c r="D534" s="4"/>
      <c r="E534" s="4"/>
    </row>
    <row r="535" spans="1:5" ht="17.25">
      <c r="A535" s="2" t="s">
        <v>104</v>
      </c>
      <c r="B535" s="13">
        <v>0.04</v>
      </c>
      <c r="C535" s="9" t="s">
        <v>98</v>
      </c>
      <c r="D535" s="4"/>
      <c r="E535" s="4"/>
    </row>
    <row r="536" spans="1:5" ht="17.25">
      <c r="A536" s="2" t="s">
        <v>105</v>
      </c>
      <c r="B536" s="4" t="s">
        <v>213</v>
      </c>
      <c r="C536" s="9" t="s">
        <v>98</v>
      </c>
      <c r="D536" s="4"/>
      <c r="E536" s="4"/>
    </row>
    <row r="537" spans="1:5" ht="17.25">
      <c r="A537" s="2" t="s">
        <v>84</v>
      </c>
      <c r="B537" s="6">
        <v>4123000</v>
      </c>
      <c r="C537" s="9" t="s">
        <v>98</v>
      </c>
      <c r="D537" s="4"/>
      <c r="E537" s="4"/>
    </row>
    <row r="538" spans="1:5" ht="60">
      <c r="A538" s="2" t="s">
        <v>214</v>
      </c>
      <c r="B538" s="4"/>
      <c r="C538" s="4"/>
      <c r="D538" s="4"/>
      <c r="E538" s="4"/>
    </row>
    <row r="539" spans="1:5">
      <c r="A539" s="3" t="s">
        <v>83</v>
      </c>
      <c r="B539" s="4"/>
      <c r="C539" s="4"/>
      <c r="D539" s="4"/>
      <c r="E539" s="4"/>
    </row>
    <row r="540" spans="1:5" ht="17.25">
      <c r="A540" s="2" t="s">
        <v>101</v>
      </c>
      <c r="B540" s="6">
        <v>3656000</v>
      </c>
      <c r="C540" s="9" t="s">
        <v>98</v>
      </c>
      <c r="D540" s="4"/>
      <c r="E540" s="4"/>
    </row>
    <row r="541" spans="1:5" ht="30">
      <c r="A541" s="2" t="s">
        <v>102</v>
      </c>
      <c r="B541" s="4" t="s">
        <v>103</v>
      </c>
      <c r="C541" s="9" t="s">
        <v>98</v>
      </c>
      <c r="D541" s="4"/>
      <c r="E541" s="4"/>
    </row>
    <row r="542" spans="1:5" ht="17.25">
      <c r="A542" s="2" t="s">
        <v>104</v>
      </c>
      <c r="B542" s="13">
        <v>0.05</v>
      </c>
      <c r="C542" s="9" t="s">
        <v>98</v>
      </c>
      <c r="D542" s="4"/>
      <c r="E542" s="4"/>
    </row>
    <row r="543" spans="1:5" ht="17.25">
      <c r="A543" s="2" t="s">
        <v>105</v>
      </c>
      <c r="B543" s="4" t="s">
        <v>116</v>
      </c>
      <c r="C543" s="9" t="s">
        <v>98</v>
      </c>
      <c r="D543" s="4"/>
      <c r="E543" s="4"/>
    </row>
    <row r="544" spans="1:5" ht="17.25">
      <c r="A544" s="2" t="s">
        <v>84</v>
      </c>
      <c r="B544" s="6">
        <v>4121000</v>
      </c>
      <c r="C544" s="9" t="s">
        <v>98</v>
      </c>
      <c r="D544" s="4"/>
      <c r="E544" s="4"/>
    </row>
    <row r="545" spans="1:5" ht="60">
      <c r="A545" s="2" t="s">
        <v>215</v>
      </c>
      <c r="B545" s="4"/>
      <c r="C545" s="4"/>
      <c r="D545" s="4"/>
      <c r="E545" s="4"/>
    </row>
    <row r="546" spans="1:5">
      <c r="A546" s="3" t="s">
        <v>83</v>
      </c>
      <c r="B546" s="4"/>
      <c r="C546" s="4"/>
      <c r="D546" s="4"/>
      <c r="E546" s="4"/>
    </row>
    <row r="547" spans="1:5" ht="17.25">
      <c r="A547" s="2" t="s">
        <v>101</v>
      </c>
      <c r="B547" s="6">
        <v>3816000</v>
      </c>
      <c r="C547" s="9" t="s">
        <v>98</v>
      </c>
      <c r="D547" s="4"/>
      <c r="E547" s="4"/>
    </row>
    <row r="548" spans="1:5" ht="30">
      <c r="A548" s="2" t="s">
        <v>102</v>
      </c>
      <c r="B548" s="4" t="s">
        <v>103</v>
      </c>
      <c r="C548" s="9" t="s">
        <v>98</v>
      </c>
      <c r="D548" s="4"/>
      <c r="E548" s="4"/>
    </row>
    <row r="549" spans="1:5" ht="17.25">
      <c r="A549" s="2" t="s">
        <v>104</v>
      </c>
      <c r="B549" s="13">
        <v>0.04</v>
      </c>
      <c r="C549" s="9" t="s">
        <v>98</v>
      </c>
      <c r="D549" s="4"/>
      <c r="E549" s="4"/>
    </row>
    <row r="550" spans="1:5" ht="17.25">
      <c r="A550" s="2" t="s">
        <v>105</v>
      </c>
      <c r="B550" s="4" t="s">
        <v>216</v>
      </c>
      <c r="C550" s="9" t="s">
        <v>98</v>
      </c>
      <c r="D550" s="4"/>
      <c r="E550" s="4"/>
    </row>
    <row r="551" spans="1:5" ht="17.25">
      <c r="A551" s="2" t="s">
        <v>84</v>
      </c>
      <c r="B551" s="6">
        <v>4098000</v>
      </c>
      <c r="C551" s="9" t="s">
        <v>98</v>
      </c>
      <c r="D551" s="4"/>
      <c r="E551" s="4"/>
    </row>
    <row r="552" spans="1:5" ht="60">
      <c r="A552" s="2" t="s">
        <v>217</v>
      </c>
      <c r="B552" s="4"/>
      <c r="C552" s="4"/>
      <c r="D552" s="4"/>
      <c r="E552" s="4"/>
    </row>
    <row r="553" spans="1:5">
      <c r="A553" s="3" t="s">
        <v>83</v>
      </c>
      <c r="B553" s="4"/>
      <c r="C553" s="4"/>
      <c r="D553" s="4"/>
      <c r="E553" s="4"/>
    </row>
    <row r="554" spans="1:5" ht="17.25">
      <c r="A554" s="2" t="s">
        <v>101</v>
      </c>
      <c r="B554" s="6">
        <v>3683000</v>
      </c>
      <c r="C554" s="9" t="s">
        <v>98</v>
      </c>
      <c r="D554" s="4"/>
      <c r="E554" s="4"/>
    </row>
    <row r="555" spans="1:5" ht="30">
      <c r="A555" s="2" t="s">
        <v>102</v>
      </c>
      <c r="B555" s="4" t="s">
        <v>103</v>
      </c>
      <c r="C555" s="9" t="s">
        <v>98</v>
      </c>
      <c r="D555" s="4"/>
      <c r="E555" s="4"/>
    </row>
    <row r="556" spans="1:5" ht="17.25">
      <c r="A556" s="2" t="s">
        <v>104</v>
      </c>
      <c r="B556" s="13">
        <v>0.05</v>
      </c>
      <c r="C556" s="9" t="s">
        <v>98</v>
      </c>
      <c r="D556" s="4"/>
      <c r="E556" s="4"/>
    </row>
    <row r="557" spans="1:5" ht="17.25">
      <c r="A557" s="2" t="s">
        <v>105</v>
      </c>
      <c r="B557" s="4" t="s">
        <v>111</v>
      </c>
      <c r="C557" s="9" t="s">
        <v>98</v>
      </c>
      <c r="D557" s="4"/>
      <c r="E557" s="4"/>
    </row>
    <row r="558" spans="1:5" ht="17.25">
      <c r="A558" s="2" t="s">
        <v>84</v>
      </c>
      <c r="B558" s="6">
        <v>4086000</v>
      </c>
      <c r="C558" s="9" t="s">
        <v>98</v>
      </c>
      <c r="D558" s="4"/>
      <c r="E558" s="4"/>
    </row>
    <row r="559" spans="1:5" ht="60">
      <c r="A559" s="2" t="s">
        <v>218</v>
      </c>
      <c r="B559" s="4"/>
      <c r="C559" s="4"/>
      <c r="D559" s="4"/>
      <c r="E559" s="4"/>
    </row>
    <row r="560" spans="1:5">
      <c r="A560" s="3" t="s">
        <v>83</v>
      </c>
      <c r="B560" s="4"/>
      <c r="C560" s="4"/>
      <c r="D560" s="4"/>
      <c r="E560" s="4"/>
    </row>
    <row r="561" spans="1:5" ht="17.25">
      <c r="A561" s="2" t="s">
        <v>101</v>
      </c>
      <c r="B561" s="6">
        <v>3661000</v>
      </c>
      <c r="C561" s="9" t="s">
        <v>98</v>
      </c>
      <c r="D561" s="4"/>
      <c r="E561" s="4"/>
    </row>
    <row r="562" spans="1:5" ht="30">
      <c r="A562" s="2" t="s">
        <v>102</v>
      </c>
      <c r="B562" s="4" t="s">
        <v>103</v>
      </c>
      <c r="C562" s="9" t="s">
        <v>98</v>
      </c>
      <c r="D562" s="4"/>
      <c r="E562" s="4"/>
    </row>
    <row r="563" spans="1:5" ht="17.25">
      <c r="A563" s="2" t="s">
        <v>104</v>
      </c>
      <c r="B563" s="13">
        <v>0.05</v>
      </c>
      <c r="C563" s="9" t="s">
        <v>98</v>
      </c>
      <c r="D563" s="4"/>
      <c r="E563" s="4"/>
    </row>
    <row r="564" spans="1:5" ht="17.25">
      <c r="A564" s="2" t="s">
        <v>105</v>
      </c>
      <c r="B564" s="4" t="s">
        <v>150</v>
      </c>
      <c r="C564" s="9" t="s">
        <v>98</v>
      </c>
      <c r="D564" s="4"/>
      <c r="E564" s="4"/>
    </row>
    <row r="565" spans="1:5" ht="17.25">
      <c r="A565" s="2" t="s">
        <v>84</v>
      </c>
      <c r="B565" s="6">
        <v>4085000</v>
      </c>
      <c r="C565" s="9" t="s">
        <v>98</v>
      </c>
      <c r="D565" s="4"/>
      <c r="E565" s="4"/>
    </row>
    <row r="566" spans="1:5" ht="60">
      <c r="A566" s="2" t="s">
        <v>219</v>
      </c>
      <c r="B566" s="4"/>
      <c r="C566" s="4"/>
      <c r="D566" s="4"/>
      <c r="E566" s="4"/>
    </row>
    <row r="567" spans="1:5">
      <c r="A567" s="3" t="s">
        <v>83</v>
      </c>
      <c r="B567" s="4"/>
      <c r="C567" s="4"/>
      <c r="D567" s="4"/>
      <c r="E567" s="4"/>
    </row>
    <row r="568" spans="1:5" ht="17.25">
      <c r="A568" s="2" t="s">
        <v>101</v>
      </c>
      <c r="B568" s="6">
        <v>3744000</v>
      </c>
      <c r="C568" s="9" t="s">
        <v>98</v>
      </c>
      <c r="D568" s="4"/>
      <c r="E568" s="4"/>
    </row>
    <row r="569" spans="1:5" ht="30">
      <c r="A569" s="2" t="s">
        <v>102</v>
      </c>
      <c r="B569" s="4" t="s">
        <v>103</v>
      </c>
      <c r="C569" s="9" t="s">
        <v>98</v>
      </c>
      <c r="D569" s="4"/>
      <c r="E569" s="4"/>
    </row>
    <row r="570" spans="1:5" ht="17.25">
      <c r="A570" s="2" t="s">
        <v>104</v>
      </c>
      <c r="B570" s="13">
        <v>4.4999999999999998E-2</v>
      </c>
      <c r="C570" s="9" t="s">
        <v>98</v>
      </c>
      <c r="D570" s="4"/>
      <c r="E570" s="4"/>
    </row>
    <row r="571" spans="1:5" ht="17.25">
      <c r="A571" s="2" t="s">
        <v>105</v>
      </c>
      <c r="B571" s="4" t="s">
        <v>126</v>
      </c>
      <c r="C571" s="9" t="s">
        <v>98</v>
      </c>
      <c r="D571" s="4"/>
      <c r="E571" s="4"/>
    </row>
    <row r="572" spans="1:5" ht="17.25">
      <c r="A572" s="2" t="s">
        <v>84</v>
      </c>
      <c r="B572" s="6">
        <v>4079000</v>
      </c>
      <c r="C572" s="9" t="s">
        <v>98</v>
      </c>
      <c r="D572" s="4"/>
      <c r="E572" s="4"/>
    </row>
    <row r="573" spans="1:5" ht="60">
      <c r="A573" s="2" t="s">
        <v>220</v>
      </c>
      <c r="B573" s="4"/>
      <c r="C573" s="4"/>
      <c r="D573" s="4"/>
      <c r="E573" s="4"/>
    </row>
    <row r="574" spans="1:5">
      <c r="A574" s="3" t="s">
        <v>83</v>
      </c>
      <c r="B574" s="4"/>
      <c r="C574" s="4"/>
      <c r="D574" s="4"/>
      <c r="E574" s="4"/>
    </row>
    <row r="575" spans="1:5" ht="17.25">
      <c r="A575" s="2" t="s">
        <v>101</v>
      </c>
      <c r="B575" s="6">
        <v>3692000</v>
      </c>
      <c r="C575" s="9" t="s">
        <v>98</v>
      </c>
      <c r="D575" s="4"/>
      <c r="E575" s="4"/>
    </row>
    <row r="576" spans="1:5" ht="30">
      <c r="A576" s="2" t="s">
        <v>102</v>
      </c>
      <c r="B576" s="4" t="s">
        <v>103</v>
      </c>
      <c r="C576" s="9" t="s">
        <v>98</v>
      </c>
      <c r="D576" s="4"/>
      <c r="E576" s="4"/>
    </row>
    <row r="577" spans="1:5" ht="17.25">
      <c r="A577" s="2" t="s">
        <v>104</v>
      </c>
      <c r="B577" s="13">
        <v>4.4999999999999998E-2</v>
      </c>
      <c r="C577" s="9" t="s">
        <v>98</v>
      </c>
      <c r="D577" s="4"/>
      <c r="E577" s="4"/>
    </row>
    <row r="578" spans="1:5" ht="17.25">
      <c r="A578" s="2" t="s">
        <v>105</v>
      </c>
      <c r="B578" s="4" t="s">
        <v>180</v>
      </c>
      <c r="C578" s="9" t="s">
        <v>98</v>
      </c>
      <c r="D578" s="4"/>
      <c r="E578" s="4"/>
    </row>
    <row r="579" spans="1:5" ht="17.25">
      <c r="A579" s="2" t="s">
        <v>84</v>
      </c>
      <c r="B579" s="6">
        <v>4045000</v>
      </c>
      <c r="C579" s="9" t="s">
        <v>98</v>
      </c>
      <c r="D579" s="4"/>
      <c r="E579" s="4"/>
    </row>
    <row r="580" spans="1:5" ht="60">
      <c r="A580" s="2" t="s">
        <v>221</v>
      </c>
      <c r="B580" s="4"/>
      <c r="C580" s="4"/>
      <c r="D580" s="4"/>
      <c r="E580" s="4"/>
    </row>
    <row r="581" spans="1:5">
      <c r="A581" s="3" t="s">
        <v>83</v>
      </c>
      <c r="B581" s="4"/>
      <c r="C581" s="4"/>
      <c r="D581" s="4"/>
      <c r="E581" s="4"/>
    </row>
    <row r="582" spans="1:5" ht="17.25">
      <c r="A582" s="2" t="s">
        <v>101</v>
      </c>
      <c r="B582" s="6">
        <v>3706000</v>
      </c>
      <c r="C582" s="9" t="s">
        <v>98</v>
      </c>
      <c r="D582" s="4"/>
      <c r="E582" s="4"/>
    </row>
    <row r="583" spans="1:5" ht="30">
      <c r="A583" s="2" t="s">
        <v>102</v>
      </c>
      <c r="B583" s="4" t="s">
        <v>103</v>
      </c>
      <c r="C583" s="9" t="s">
        <v>98</v>
      </c>
      <c r="D583" s="4"/>
      <c r="E583" s="4"/>
    </row>
    <row r="584" spans="1:5" ht="17.25">
      <c r="A584" s="2" t="s">
        <v>104</v>
      </c>
      <c r="B584" s="13">
        <v>0.04</v>
      </c>
      <c r="C584" s="9" t="s">
        <v>98</v>
      </c>
      <c r="D584" s="4"/>
      <c r="E584" s="4"/>
    </row>
    <row r="585" spans="1:5" ht="17.25">
      <c r="A585" s="2" t="s">
        <v>105</v>
      </c>
      <c r="B585" s="4" t="s">
        <v>109</v>
      </c>
      <c r="C585" s="9" t="s">
        <v>98</v>
      </c>
      <c r="D585" s="4"/>
      <c r="E585" s="4"/>
    </row>
    <row r="586" spans="1:5" ht="17.25">
      <c r="A586" s="2" t="s">
        <v>84</v>
      </c>
      <c r="B586" s="6">
        <v>3989000</v>
      </c>
      <c r="C586" s="9" t="s">
        <v>98</v>
      </c>
      <c r="D586" s="4"/>
      <c r="E586" s="4"/>
    </row>
    <row r="587" spans="1:5" ht="60">
      <c r="A587" s="2" t="s">
        <v>222</v>
      </c>
      <c r="B587" s="4"/>
      <c r="C587" s="4"/>
      <c r="D587" s="4"/>
      <c r="E587" s="4"/>
    </row>
    <row r="588" spans="1:5">
      <c r="A588" s="3" t="s">
        <v>83</v>
      </c>
      <c r="B588" s="4"/>
      <c r="C588" s="4"/>
      <c r="D588" s="4"/>
      <c r="E588" s="4"/>
    </row>
    <row r="589" spans="1:5" ht="17.25">
      <c r="A589" s="2" t="s">
        <v>101</v>
      </c>
      <c r="B589" s="6">
        <v>3921000</v>
      </c>
      <c r="C589" s="9" t="s">
        <v>98</v>
      </c>
      <c r="D589" s="4"/>
      <c r="E589" s="4"/>
    </row>
    <row r="590" spans="1:5" ht="30">
      <c r="A590" s="2" t="s">
        <v>102</v>
      </c>
      <c r="B590" s="4" t="s">
        <v>103</v>
      </c>
      <c r="C590" s="9" t="s">
        <v>98</v>
      </c>
      <c r="D590" s="4"/>
      <c r="E590" s="4"/>
    </row>
    <row r="591" spans="1:5" ht="17.25">
      <c r="A591" s="2" t="s">
        <v>104</v>
      </c>
      <c r="B591" s="13">
        <v>0.03</v>
      </c>
      <c r="C591" s="9" t="s">
        <v>98</v>
      </c>
      <c r="D591" s="4"/>
      <c r="E591" s="4"/>
    </row>
    <row r="592" spans="1:5" ht="17.25">
      <c r="A592" s="2" t="s">
        <v>105</v>
      </c>
      <c r="B592" s="4" t="s">
        <v>160</v>
      </c>
      <c r="C592" s="9" t="s">
        <v>98</v>
      </c>
      <c r="D592" s="4"/>
      <c r="E592" s="4"/>
    </row>
    <row r="593" spans="1:5" ht="17.25">
      <c r="A593" s="2" t="s">
        <v>84</v>
      </c>
      <c r="B593" s="6">
        <v>3978000</v>
      </c>
      <c r="C593" s="9" t="s">
        <v>98</v>
      </c>
      <c r="D593" s="4"/>
      <c r="E593" s="4"/>
    </row>
    <row r="594" spans="1:5" ht="60">
      <c r="A594" s="2" t="s">
        <v>223</v>
      </c>
      <c r="B594" s="4"/>
      <c r="C594" s="4"/>
      <c r="D594" s="4"/>
      <c r="E594" s="4"/>
    </row>
    <row r="595" spans="1:5">
      <c r="A595" s="3" t="s">
        <v>83</v>
      </c>
      <c r="B595" s="4"/>
      <c r="C595" s="4"/>
      <c r="D595" s="4"/>
      <c r="E595" s="4"/>
    </row>
    <row r="596" spans="1:5" ht="17.25">
      <c r="A596" s="2" t="s">
        <v>101</v>
      </c>
      <c r="B596" s="6">
        <v>3597000</v>
      </c>
      <c r="C596" s="9" t="s">
        <v>98</v>
      </c>
      <c r="D596" s="4"/>
      <c r="E596" s="4"/>
    </row>
    <row r="597" spans="1:5" ht="30">
      <c r="A597" s="2" t="s">
        <v>102</v>
      </c>
      <c r="B597" s="4" t="s">
        <v>103</v>
      </c>
      <c r="C597" s="9" t="s">
        <v>98</v>
      </c>
      <c r="D597" s="4"/>
      <c r="E597" s="4"/>
    </row>
    <row r="598" spans="1:5" ht="17.25">
      <c r="A598" s="2" t="s">
        <v>104</v>
      </c>
      <c r="B598" s="13">
        <v>0.05</v>
      </c>
      <c r="C598" s="9" t="s">
        <v>98</v>
      </c>
      <c r="D598" s="4"/>
      <c r="E598" s="4"/>
    </row>
    <row r="599" spans="1:5" ht="17.25">
      <c r="A599" s="2" t="s">
        <v>105</v>
      </c>
      <c r="B599" s="4" t="s">
        <v>150</v>
      </c>
      <c r="C599" s="9" t="s">
        <v>98</v>
      </c>
      <c r="D599" s="4"/>
      <c r="E599" s="4"/>
    </row>
    <row r="600" spans="1:5" ht="17.25">
      <c r="A600" s="2" t="s">
        <v>84</v>
      </c>
      <c r="B600" s="6">
        <v>3973000</v>
      </c>
      <c r="C600" s="9" t="s">
        <v>98</v>
      </c>
      <c r="D600" s="4"/>
      <c r="E600" s="4"/>
    </row>
    <row r="601" spans="1:5" ht="60">
      <c r="A601" s="2" t="s">
        <v>224</v>
      </c>
      <c r="B601" s="4"/>
      <c r="C601" s="4"/>
      <c r="D601" s="4"/>
      <c r="E601" s="4"/>
    </row>
    <row r="602" spans="1:5">
      <c r="A602" s="3" t="s">
        <v>83</v>
      </c>
      <c r="B602" s="4"/>
      <c r="C602" s="4"/>
      <c r="D602" s="4"/>
      <c r="E602" s="4"/>
    </row>
    <row r="603" spans="1:5" ht="17.25">
      <c r="A603" s="2" t="s">
        <v>101</v>
      </c>
      <c r="B603" s="6">
        <v>360009000</v>
      </c>
      <c r="C603" s="9" t="s">
        <v>98</v>
      </c>
      <c r="D603" s="6">
        <v>111228000</v>
      </c>
      <c r="E603" s="9" t="s">
        <v>99</v>
      </c>
    </row>
    <row r="604" spans="1:5" ht="30">
      <c r="A604" s="2" t="s">
        <v>102</v>
      </c>
      <c r="B604" s="4" t="s">
        <v>225</v>
      </c>
      <c r="C604" s="9" t="s">
        <v>98</v>
      </c>
      <c r="D604" s="4" t="s">
        <v>225</v>
      </c>
      <c r="E604" s="9" t="s">
        <v>99</v>
      </c>
    </row>
    <row r="605" spans="1:5" ht="17.25">
      <c r="A605" s="2" t="s">
        <v>84</v>
      </c>
      <c r="B605" s="6">
        <v>389510000</v>
      </c>
      <c r="C605" s="9" t="s">
        <v>98</v>
      </c>
      <c r="D605" s="6">
        <v>115792000</v>
      </c>
      <c r="E605" s="9" t="s">
        <v>99</v>
      </c>
    </row>
    <row r="606" spans="1:5" ht="60">
      <c r="A606" s="2" t="s">
        <v>226</v>
      </c>
      <c r="B606" s="4"/>
      <c r="C606" s="4"/>
      <c r="D606" s="4"/>
      <c r="E606" s="4"/>
    </row>
    <row r="607" spans="1:5">
      <c r="A607" s="3" t="s">
        <v>83</v>
      </c>
      <c r="B607" s="4"/>
      <c r="C607" s="4"/>
      <c r="D607" s="4"/>
      <c r="E607" s="4"/>
    </row>
    <row r="608" spans="1:5" ht="17.25">
      <c r="A608" s="2" t="s">
        <v>104</v>
      </c>
      <c r="B608" s="13">
        <v>0.03</v>
      </c>
      <c r="C608" s="9" t="s">
        <v>98</v>
      </c>
      <c r="D608" s="13">
        <v>0.03</v>
      </c>
      <c r="E608" s="9" t="s">
        <v>99</v>
      </c>
    </row>
    <row r="609" spans="1:5" ht="17.25">
      <c r="A609" s="2" t="s">
        <v>105</v>
      </c>
      <c r="B609" s="4" t="s">
        <v>227</v>
      </c>
      <c r="C609" s="9" t="s">
        <v>98</v>
      </c>
      <c r="D609" s="4" t="s">
        <v>228</v>
      </c>
      <c r="E609" s="9" t="s">
        <v>99</v>
      </c>
    </row>
    <row r="610" spans="1:5" ht="60">
      <c r="A610" s="2" t="s">
        <v>229</v>
      </c>
      <c r="B610" s="4"/>
      <c r="C610" s="4"/>
      <c r="D610" s="4"/>
      <c r="E610" s="4"/>
    </row>
    <row r="611" spans="1:5">
      <c r="A611" s="3" t="s">
        <v>83</v>
      </c>
      <c r="B611" s="4"/>
      <c r="C611" s="4"/>
      <c r="D611" s="4"/>
      <c r="E611" s="4"/>
    </row>
    <row r="612" spans="1:5" ht="17.25">
      <c r="A612" s="2" t="s">
        <v>104</v>
      </c>
      <c r="B612" s="13">
        <v>0.06</v>
      </c>
      <c r="C612" s="9" t="s">
        <v>98</v>
      </c>
      <c r="D612" s="13">
        <v>0.06</v>
      </c>
      <c r="E612" s="9" t="s">
        <v>99</v>
      </c>
    </row>
    <row r="613" spans="1:5" ht="17.25">
      <c r="A613" s="2" t="s">
        <v>105</v>
      </c>
      <c r="B613" s="4" t="s">
        <v>230</v>
      </c>
      <c r="C613" s="9" t="s">
        <v>98</v>
      </c>
      <c r="D613" s="4" t="s">
        <v>116</v>
      </c>
      <c r="E613" s="9" t="s">
        <v>99</v>
      </c>
    </row>
    <row r="614" spans="1:5" ht="60">
      <c r="A614" s="2" t="s">
        <v>231</v>
      </c>
      <c r="B614" s="4"/>
      <c r="C614" s="4"/>
      <c r="D614" s="4"/>
      <c r="E614" s="4"/>
    </row>
    <row r="615" spans="1:5">
      <c r="A615" s="3" t="s">
        <v>83</v>
      </c>
      <c r="B615" s="4"/>
      <c r="C615" s="4"/>
      <c r="D615" s="4"/>
      <c r="E615" s="4"/>
    </row>
    <row r="616" spans="1:5" ht="17.25">
      <c r="A616" s="2" t="s">
        <v>101</v>
      </c>
      <c r="B616" s="6">
        <v>187073000</v>
      </c>
      <c r="C616" s="9" t="s">
        <v>98</v>
      </c>
      <c r="D616" s="6">
        <v>80675000</v>
      </c>
      <c r="E616" s="9" t="s">
        <v>99</v>
      </c>
    </row>
    <row r="617" spans="1:5" ht="30">
      <c r="A617" s="2" t="s">
        <v>102</v>
      </c>
      <c r="B617" s="4" t="s">
        <v>232</v>
      </c>
      <c r="C617" s="9" t="s">
        <v>98</v>
      </c>
      <c r="D617" s="4" t="s">
        <v>232</v>
      </c>
      <c r="E617" s="9" t="s">
        <v>99</v>
      </c>
    </row>
    <row r="618" spans="1:5" ht="17.25">
      <c r="A618" s="2" t="s">
        <v>84</v>
      </c>
      <c r="B618" s="6">
        <v>200541000</v>
      </c>
      <c r="C618" s="9" t="s">
        <v>98</v>
      </c>
      <c r="D618" s="6">
        <v>81716000</v>
      </c>
      <c r="E618" s="9" t="s">
        <v>99</v>
      </c>
    </row>
    <row r="619" spans="1:5" ht="75">
      <c r="A619" s="2" t="s">
        <v>233</v>
      </c>
      <c r="B619" s="4"/>
      <c r="C619" s="4"/>
      <c r="D619" s="4"/>
      <c r="E619" s="4"/>
    </row>
    <row r="620" spans="1:5">
      <c r="A620" s="3" t="s">
        <v>83</v>
      </c>
      <c r="B620" s="4"/>
      <c r="C620" s="4"/>
      <c r="D620" s="4"/>
      <c r="E620" s="4"/>
    </row>
    <row r="621" spans="1:5" ht="17.25">
      <c r="A621" s="2" t="s">
        <v>104</v>
      </c>
      <c r="B621" s="13">
        <v>0.03</v>
      </c>
      <c r="C621" s="9" t="s">
        <v>98</v>
      </c>
      <c r="D621" s="13">
        <v>2.5000000000000001E-2</v>
      </c>
      <c r="E621" s="9" t="s">
        <v>99</v>
      </c>
    </row>
    <row r="622" spans="1:5" ht="17.25">
      <c r="A622" s="2" t="s">
        <v>105</v>
      </c>
      <c r="B622" s="4" t="s">
        <v>142</v>
      </c>
      <c r="C622" s="9" t="s">
        <v>98</v>
      </c>
      <c r="D622" s="4" t="s">
        <v>234</v>
      </c>
      <c r="E622" s="9" t="s">
        <v>99</v>
      </c>
    </row>
    <row r="623" spans="1:5" ht="75">
      <c r="A623" s="2" t="s">
        <v>235</v>
      </c>
      <c r="B623" s="4"/>
      <c r="C623" s="4"/>
      <c r="D623" s="4"/>
      <c r="E623" s="4"/>
    </row>
    <row r="624" spans="1:5">
      <c r="A624" s="3" t="s">
        <v>83</v>
      </c>
      <c r="B624" s="4"/>
      <c r="C624" s="4"/>
      <c r="D624" s="4"/>
      <c r="E624" s="4"/>
    </row>
    <row r="625" spans="1:5" ht="17.25">
      <c r="A625" s="2" t="s">
        <v>104</v>
      </c>
      <c r="B625" s="13">
        <v>0.06</v>
      </c>
      <c r="C625" s="9" t="s">
        <v>98</v>
      </c>
      <c r="D625" s="13">
        <v>0.06</v>
      </c>
      <c r="E625" s="9" t="s">
        <v>99</v>
      </c>
    </row>
    <row r="626" spans="1:5" ht="17.25">
      <c r="A626" s="2" t="s">
        <v>105</v>
      </c>
      <c r="B626" s="4" t="s">
        <v>230</v>
      </c>
      <c r="C626" s="9" t="s">
        <v>98</v>
      </c>
      <c r="D626" s="4" t="s">
        <v>172</v>
      </c>
      <c r="E626" s="9" t="s">
        <v>99</v>
      </c>
    </row>
    <row r="627" spans="1:5" ht="60">
      <c r="A627" s="2" t="s">
        <v>236</v>
      </c>
      <c r="B627" s="4"/>
      <c r="C627" s="4"/>
      <c r="D627" s="4"/>
      <c r="E627" s="4"/>
    </row>
    <row r="628" spans="1:5">
      <c r="A628" s="3" t="s">
        <v>83</v>
      </c>
      <c r="B628" s="4"/>
      <c r="C628" s="4"/>
      <c r="D628" s="4"/>
      <c r="E628" s="4"/>
    </row>
    <row r="629" spans="1:5" ht="17.25">
      <c r="A629" s="2" t="s">
        <v>101</v>
      </c>
      <c r="B629" s="6">
        <v>26938000</v>
      </c>
      <c r="C629" s="9" t="s">
        <v>98</v>
      </c>
      <c r="D629" s="6">
        <v>8191000</v>
      </c>
      <c r="E629" s="9" t="s">
        <v>99</v>
      </c>
    </row>
    <row r="630" spans="1:5" ht="30">
      <c r="A630" s="2" t="s">
        <v>102</v>
      </c>
      <c r="B630" s="4" t="s">
        <v>237</v>
      </c>
      <c r="C630" s="9" t="s">
        <v>98</v>
      </c>
      <c r="D630" s="4" t="s">
        <v>237</v>
      </c>
      <c r="E630" s="9" t="s">
        <v>99</v>
      </c>
    </row>
    <row r="631" spans="1:5" ht="17.25">
      <c r="A631" s="2" t="s">
        <v>84</v>
      </c>
      <c r="B631" s="6">
        <v>29466000</v>
      </c>
      <c r="C631" s="9" t="s">
        <v>98</v>
      </c>
      <c r="D631" s="6">
        <v>8949000</v>
      </c>
      <c r="E631" s="9" t="s">
        <v>99</v>
      </c>
    </row>
    <row r="632" spans="1:5" ht="75">
      <c r="A632" s="2" t="s">
        <v>238</v>
      </c>
      <c r="B632" s="4"/>
      <c r="C632" s="4"/>
      <c r="D632" s="4"/>
      <c r="E632" s="4"/>
    </row>
    <row r="633" spans="1:5">
      <c r="A633" s="3" t="s">
        <v>83</v>
      </c>
      <c r="B633" s="4"/>
      <c r="C633" s="4"/>
      <c r="D633" s="4"/>
      <c r="E633" s="4"/>
    </row>
    <row r="634" spans="1:5" ht="17.25">
      <c r="A634" s="2" t="s">
        <v>104</v>
      </c>
      <c r="B634" s="13">
        <v>4.4900000000000002E-2</v>
      </c>
      <c r="C634" s="9" t="s">
        <v>98</v>
      </c>
      <c r="D634" s="13">
        <v>4.4900000000000002E-2</v>
      </c>
      <c r="E634" s="9" t="s">
        <v>99</v>
      </c>
    </row>
    <row r="635" spans="1:5" ht="17.25">
      <c r="A635" s="2" t="s">
        <v>105</v>
      </c>
      <c r="B635" s="4" t="s">
        <v>239</v>
      </c>
      <c r="C635" s="9" t="s">
        <v>98</v>
      </c>
      <c r="D635" s="4" t="s">
        <v>240</v>
      </c>
      <c r="E635" s="9" t="s">
        <v>99</v>
      </c>
    </row>
    <row r="636" spans="1:5" ht="75">
      <c r="A636" s="2" t="s">
        <v>241</v>
      </c>
      <c r="B636" s="4"/>
      <c r="C636" s="4"/>
      <c r="D636" s="4"/>
      <c r="E636" s="4"/>
    </row>
    <row r="637" spans="1:5">
      <c r="A637" s="3" t="s">
        <v>83</v>
      </c>
      <c r="B637" s="4"/>
      <c r="C637" s="4"/>
      <c r="D637" s="4"/>
      <c r="E637" s="4"/>
    </row>
    <row r="638" spans="1:5" ht="17.25">
      <c r="A638" s="2" t="s">
        <v>104</v>
      </c>
      <c r="B638" s="13">
        <v>5.5399999999999998E-2</v>
      </c>
      <c r="C638" s="9" t="s">
        <v>98</v>
      </c>
      <c r="D638" s="13">
        <v>4.6800000000000001E-2</v>
      </c>
      <c r="E638" s="9" t="s">
        <v>99</v>
      </c>
    </row>
    <row r="639" spans="1:5" ht="17.25">
      <c r="A639" s="2" t="s">
        <v>105</v>
      </c>
      <c r="B639" s="4" t="s">
        <v>147</v>
      </c>
      <c r="C639" s="9" t="s">
        <v>98</v>
      </c>
      <c r="D639" s="4" t="s">
        <v>242</v>
      </c>
      <c r="E639" s="9" t="s">
        <v>99</v>
      </c>
    </row>
    <row r="640" spans="1:5" ht="60">
      <c r="A640" s="2" t="s">
        <v>243</v>
      </c>
      <c r="B640" s="4"/>
      <c r="C640" s="4"/>
      <c r="D640" s="4"/>
      <c r="E640" s="4"/>
    </row>
    <row r="641" spans="1:5">
      <c r="A641" s="3" t="s">
        <v>83</v>
      </c>
      <c r="B641" s="4"/>
      <c r="C641" s="4"/>
      <c r="D641" s="4"/>
      <c r="E641" s="4"/>
    </row>
    <row r="642" spans="1:5" ht="17.25">
      <c r="A642" s="2" t="s">
        <v>101</v>
      </c>
      <c r="B642" s="4"/>
      <c r="C642" s="4"/>
      <c r="D642" s="6">
        <v>38439000</v>
      </c>
      <c r="E642" s="9" t="s">
        <v>99</v>
      </c>
    </row>
    <row r="643" spans="1:5" ht="30">
      <c r="A643" s="2" t="s">
        <v>102</v>
      </c>
      <c r="B643" s="4"/>
      <c r="C643" s="4"/>
      <c r="D643" s="4" t="s">
        <v>103</v>
      </c>
      <c r="E643" s="9" t="s">
        <v>99</v>
      </c>
    </row>
    <row r="644" spans="1:5" ht="17.25">
      <c r="A644" s="2" t="s">
        <v>104</v>
      </c>
      <c r="B644" s="4"/>
      <c r="C644" s="4"/>
      <c r="D644" s="13">
        <v>3.5000000000000003E-2</v>
      </c>
      <c r="E644" s="9" t="s">
        <v>99</v>
      </c>
    </row>
    <row r="645" spans="1:5" ht="17.25">
      <c r="A645" s="2" t="s">
        <v>105</v>
      </c>
      <c r="B645" s="4"/>
      <c r="C645" s="4"/>
      <c r="D645" s="4" t="s">
        <v>160</v>
      </c>
      <c r="E645" s="9" t="s">
        <v>99</v>
      </c>
    </row>
    <row r="646" spans="1:5" ht="17.25">
      <c r="A646" s="2" t="s">
        <v>84</v>
      </c>
      <c r="B646" s="4"/>
      <c r="C646" s="4"/>
      <c r="D646" s="6">
        <v>37742000</v>
      </c>
      <c r="E646" s="9" t="s">
        <v>99</v>
      </c>
    </row>
    <row r="647" spans="1:5" ht="60">
      <c r="A647" s="2" t="s">
        <v>244</v>
      </c>
      <c r="B647" s="4"/>
      <c r="C647" s="4"/>
      <c r="D647" s="4"/>
      <c r="E647" s="4"/>
    </row>
    <row r="648" spans="1:5">
      <c r="A648" s="3" t="s">
        <v>83</v>
      </c>
      <c r="B648" s="4"/>
      <c r="C648" s="4"/>
      <c r="D648" s="4"/>
      <c r="E648" s="4"/>
    </row>
    <row r="649" spans="1:5" ht="17.25">
      <c r="A649" s="2" t="s">
        <v>101</v>
      </c>
      <c r="B649" s="4"/>
      <c r="C649" s="4"/>
      <c r="D649" s="6">
        <v>27523000</v>
      </c>
      <c r="E649" s="9" t="s">
        <v>99</v>
      </c>
    </row>
    <row r="650" spans="1:5" ht="30">
      <c r="A650" s="2" t="s">
        <v>102</v>
      </c>
      <c r="B650" s="4"/>
      <c r="C650" s="4"/>
      <c r="D650" s="4" t="s">
        <v>103</v>
      </c>
      <c r="E650" s="9" t="s">
        <v>99</v>
      </c>
    </row>
    <row r="651" spans="1:5" ht="17.25">
      <c r="A651" s="2" t="s">
        <v>104</v>
      </c>
      <c r="B651" s="4"/>
      <c r="C651" s="4"/>
      <c r="D651" s="13">
        <v>3.5000000000000003E-2</v>
      </c>
      <c r="E651" s="9" t="s">
        <v>99</v>
      </c>
    </row>
    <row r="652" spans="1:5" ht="17.25">
      <c r="A652" s="2" t="s">
        <v>105</v>
      </c>
      <c r="B652" s="4"/>
      <c r="C652" s="4"/>
      <c r="D652" s="4" t="s">
        <v>106</v>
      </c>
      <c r="E652" s="9" t="s">
        <v>99</v>
      </c>
    </row>
    <row r="653" spans="1:5" ht="17.25">
      <c r="A653" s="2" t="s">
        <v>84</v>
      </c>
      <c r="B653" s="4"/>
      <c r="C653" s="4"/>
      <c r="D653" s="6">
        <v>27407000</v>
      </c>
      <c r="E653" s="9" t="s">
        <v>99</v>
      </c>
    </row>
    <row r="654" spans="1:5" ht="60">
      <c r="A654" s="2" t="s">
        <v>245</v>
      </c>
      <c r="B654" s="4"/>
      <c r="C654" s="4"/>
      <c r="D654" s="4"/>
      <c r="E654" s="4"/>
    </row>
    <row r="655" spans="1:5">
      <c r="A655" s="3" t="s">
        <v>83</v>
      </c>
      <c r="B655" s="4"/>
      <c r="C655" s="4"/>
      <c r="D655" s="4"/>
      <c r="E655" s="4"/>
    </row>
    <row r="656" spans="1:5" ht="17.25">
      <c r="A656" s="2" t="s">
        <v>101</v>
      </c>
      <c r="B656" s="4"/>
      <c r="C656" s="4"/>
      <c r="D656" s="6">
        <v>17735000</v>
      </c>
      <c r="E656" s="9" t="s">
        <v>99</v>
      </c>
    </row>
    <row r="657" spans="1:5" ht="30">
      <c r="A657" s="2" t="s">
        <v>102</v>
      </c>
      <c r="B657" s="4"/>
      <c r="C657" s="4"/>
      <c r="D657" s="4" t="s">
        <v>103</v>
      </c>
      <c r="E657" s="9" t="s">
        <v>99</v>
      </c>
    </row>
    <row r="658" spans="1:5" ht="17.25">
      <c r="A658" s="2" t="s">
        <v>104</v>
      </c>
      <c r="B658" s="4"/>
      <c r="C658" s="4"/>
      <c r="D658" s="13">
        <v>0.04</v>
      </c>
      <c r="E658" s="9" t="s">
        <v>99</v>
      </c>
    </row>
    <row r="659" spans="1:5" ht="17.25">
      <c r="A659" s="2" t="s">
        <v>105</v>
      </c>
      <c r="B659" s="4"/>
      <c r="C659" s="4"/>
      <c r="D659" s="4" t="s">
        <v>111</v>
      </c>
      <c r="E659" s="9" t="s">
        <v>99</v>
      </c>
    </row>
    <row r="660" spans="1:5" ht="17.25">
      <c r="A660" s="2" t="s">
        <v>84</v>
      </c>
      <c r="B660" s="4"/>
      <c r="C660" s="4"/>
      <c r="D660" s="6">
        <v>18327000</v>
      </c>
      <c r="E660" s="9" t="s">
        <v>99</v>
      </c>
    </row>
    <row r="661" spans="1:5" ht="75">
      <c r="A661" s="2" t="s">
        <v>246</v>
      </c>
      <c r="B661" s="4"/>
      <c r="C661" s="4"/>
      <c r="D661" s="4"/>
      <c r="E661" s="4"/>
    </row>
    <row r="662" spans="1:5">
      <c r="A662" s="3" t="s">
        <v>83</v>
      </c>
      <c r="B662" s="4"/>
      <c r="C662" s="4"/>
      <c r="D662" s="4"/>
      <c r="E662" s="4"/>
    </row>
    <row r="663" spans="1:5" ht="17.25">
      <c r="A663" s="2" t="s">
        <v>101</v>
      </c>
      <c r="B663" s="4"/>
      <c r="C663" s="4"/>
      <c r="D663" s="6">
        <v>18267000</v>
      </c>
      <c r="E663" s="9" t="s">
        <v>99</v>
      </c>
    </row>
    <row r="664" spans="1:5" ht="30">
      <c r="A664" s="2" t="s">
        <v>102</v>
      </c>
      <c r="B664" s="4"/>
      <c r="C664" s="4"/>
      <c r="D664" s="4" t="s">
        <v>108</v>
      </c>
      <c r="E664" s="9" t="s">
        <v>99</v>
      </c>
    </row>
    <row r="665" spans="1:5" ht="17.25">
      <c r="A665" s="2" t="s">
        <v>104</v>
      </c>
      <c r="B665" s="4"/>
      <c r="C665" s="4"/>
      <c r="D665" s="13">
        <v>0.03</v>
      </c>
      <c r="E665" s="9" t="s">
        <v>99</v>
      </c>
    </row>
    <row r="666" spans="1:5" ht="17.25">
      <c r="A666" s="2" t="s">
        <v>105</v>
      </c>
      <c r="B666" s="4"/>
      <c r="C666" s="4"/>
      <c r="D666" s="4" t="s">
        <v>168</v>
      </c>
      <c r="E666" s="9" t="s">
        <v>99</v>
      </c>
    </row>
    <row r="667" spans="1:5" ht="17.25">
      <c r="A667" s="2" t="s">
        <v>84</v>
      </c>
      <c r="B667" s="4"/>
      <c r="C667" s="4"/>
      <c r="D667" s="6">
        <v>17322000</v>
      </c>
      <c r="E667" s="9" t="s">
        <v>99</v>
      </c>
    </row>
    <row r="668" spans="1:5" ht="60">
      <c r="A668" s="2" t="s">
        <v>247</v>
      </c>
      <c r="B668" s="4"/>
      <c r="C668" s="4"/>
      <c r="D668" s="4"/>
      <c r="E668" s="4"/>
    </row>
    <row r="669" spans="1:5">
      <c r="A669" s="3" t="s">
        <v>83</v>
      </c>
      <c r="B669" s="4"/>
      <c r="C669" s="4"/>
      <c r="D669" s="4"/>
      <c r="E669" s="4"/>
    </row>
    <row r="670" spans="1:5" ht="17.25">
      <c r="A670" s="2" t="s">
        <v>101</v>
      </c>
      <c r="B670" s="4"/>
      <c r="C670" s="4"/>
      <c r="D670" s="6">
        <v>15538000</v>
      </c>
      <c r="E670" s="9" t="s">
        <v>99</v>
      </c>
    </row>
    <row r="671" spans="1:5" ht="30">
      <c r="A671" s="2" t="s">
        <v>102</v>
      </c>
      <c r="B671" s="4"/>
      <c r="C671" s="4"/>
      <c r="D671" s="4" t="s">
        <v>103</v>
      </c>
      <c r="E671" s="9" t="s">
        <v>99</v>
      </c>
    </row>
    <row r="672" spans="1:5" ht="17.25">
      <c r="A672" s="2" t="s">
        <v>104</v>
      </c>
      <c r="B672" s="4"/>
      <c r="C672" s="4"/>
      <c r="D672" s="13">
        <v>0.05</v>
      </c>
      <c r="E672" s="9" t="s">
        <v>99</v>
      </c>
    </row>
    <row r="673" spans="1:5" ht="17.25">
      <c r="A673" s="2" t="s">
        <v>105</v>
      </c>
      <c r="B673" s="4"/>
      <c r="C673" s="4"/>
      <c r="D673" s="4" t="s">
        <v>114</v>
      </c>
      <c r="E673" s="9" t="s">
        <v>99</v>
      </c>
    </row>
    <row r="674" spans="1:5" ht="17.25">
      <c r="A674" s="2" t="s">
        <v>84</v>
      </c>
      <c r="B674" s="4"/>
      <c r="C674" s="4"/>
      <c r="D674" s="6">
        <v>16910000</v>
      </c>
      <c r="E674" s="9" t="s">
        <v>99</v>
      </c>
    </row>
    <row r="675" spans="1:5" ht="60">
      <c r="A675" s="2" t="s">
        <v>248</v>
      </c>
      <c r="B675" s="4"/>
      <c r="C675" s="4"/>
      <c r="D675" s="4"/>
      <c r="E675" s="4"/>
    </row>
    <row r="676" spans="1:5">
      <c r="A676" s="3" t="s">
        <v>83</v>
      </c>
      <c r="B676" s="4"/>
      <c r="C676" s="4"/>
      <c r="D676" s="4"/>
      <c r="E676" s="4"/>
    </row>
    <row r="677" spans="1:5" ht="17.25">
      <c r="A677" s="2" t="s">
        <v>101</v>
      </c>
      <c r="B677" s="4"/>
      <c r="C677" s="4"/>
      <c r="D677" s="6">
        <v>16572000</v>
      </c>
      <c r="E677" s="9" t="s">
        <v>99</v>
      </c>
    </row>
    <row r="678" spans="1:5" ht="30">
      <c r="A678" s="2" t="s">
        <v>102</v>
      </c>
      <c r="B678" s="4"/>
      <c r="C678" s="4"/>
      <c r="D678" s="4" t="s">
        <v>103</v>
      </c>
      <c r="E678" s="9" t="s">
        <v>99</v>
      </c>
    </row>
    <row r="679" spans="1:5" ht="17.25">
      <c r="A679" s="2" t="s">
        <v>104</v>
      </c>
      <c r="B679" s="4"/>
      <c r="C679" s="4"/>
      <c r="D679" s="13">
        <v>0.03</v>
      </c>
      <c r="E679" s="9" t="s">
        <v>99</v>
      </c>
    </row>
    <row r="680" spans="1:5" ht="17.25">
      <c r="A680" s="2" t="s">
        <v>105</v>
      </c>
      <c r="B680" s="4"/>
      <c r="C680" s="4"/>
      <c r="D680" s="4" t="s">
        <v>228</v>
      </c>
      <c r="E680" s="9" t="s">
        <v>99</v>
      </c>
    </row>
    <row r="681" spans="1:5" ht="17.25">
      <c r="A681" s="2" t="s">
        <v>84</v>
      </c>
      <c r="B681" s="4"/>
      <c r="C681" s="4"/>
      <c r="D681" s="6">
        <v>16729000</v>
      </c>
      <c r="E681" s="9" t="s">
        <v>99</v>
      </c>
    </row>
    <row r="682" spans="1:5" ht="60">
      <c r="A682" s="2" t="s">
        <v>249</v>
      </c>
      <c r="B682" s="4"/>
      <c r="C682" s="4"/>
      <c r="D682" s="4"/>
      <c r="E682" s="4"/>
    </row>
    <row r="683" spans="1:5">
      <c r="A683" s="3" t="s">
        <v>83</v>
      </c>
      <c r="B683" s="4"/>
      <c r="C683" s="4"/>
      <c r="D683" s="4"/>
      <c r="E683" s="4"/>
    </row>
    <row r="684" spans="1:5" ht="17.25">
      <c r="A684" s="2" t="s">
        <v>101</v>
      </c>
      <c r="B684" s="4"/>
      <c r="C684" s="4"/>
      <c r="D684" s="6">
        <v>15759000</v>
      </c>
      <c r="E684" s="9" t="s">
        <v>99</v>
      </c>
    </row>
    <row r="685" spans="1:5" ht="30">
      <c r="A685" s="2" t="s">
        <v>102</v>
      </c>
      <c r="B685" s="4"/>
      <c r="C685" s="4"/>
      <c r="D685" s="4" t="s">
        <v>103</v>
      </c>
      <c r="E685" s="9" t="s">
        <v>99</v>
      </c>
    </row>
    <row r="686" spans="1:5" ht="17.25">
      <c r="A686" s="2" t="s">
        <v>104</v>
      </c>
      <c r="B686" s="4"/>
      <c r="C686" s="4"/>
      <c r="D686" s="13">
        <v>0.04</v>
      </c>
      <c r="E686" s="9" t="s">
        <v>99</v>
      </c>
    </row>
    <row r="687" spans="1:5" ht="17.25">
      <c r="A687" s="2" t="s">
        <v>105</v>
      </c>
      <c r="B687" s="4"/>
      <c r="C687" s="4"/>
      <c r="D687" s="4" t="s">
        <v>111</v>
      </c>
      <c r="E687" s="9" t="s">
        <v>99</v>
      </c>
    </row>
    <row r="688" spans="1:5" ht="17.25">
      <c r="A688" s="2" t="s">
        <v>84</v>
      </c>
      <c r="B688" s="4"/>
      <c r="C688" s="4"/>
      <c r="D688" s="6">
        <v>16279000</v>
      </c>
      <c r="E688" s="9" t="s">
        <v>99</v>
      </c>
    </row>
    <row r="689" spans="1:5" ht="60">
      <c r="A689" s="2" t="s">
        <v>250</v>
      </c>
      <c r="B689" s="4"/>
      <c r="C689" s="4"/>
      <c r="D689" s="4"/>
      <c r="E689" s="4"/>
    </row>
    <row r="690" spans="1:5">
      <c r="A690" s="3" t="s">
        <v>83</v>
      </c>
      <c r="B690" s="4"/>
      <c r="C690" s="4"/>
      <c r="D690" s="4"/>
      <c r="E690" s="4"/>
    </row>
    <row r="691" spans="1:5" ht="17.25">
      <c r="A691" s="2" t="s">
        <v>101</v>
      </c>
      <c r="B691" s="4"/>
      <c r="C691" s="4"/>
      <c r="D691" s="6">
        <v>15017000</v>
      </c>
      <c r="E691" s="9" t="s">
        <v>99</v>
      </c>
    </row>
    <row r="692" spans="1:5" ht="30">
      <c r="A692" s="2" t="s">
        <v>102</v>
      </c>
      <c r="B692" s="4"/>
      <c r="C692" s="4"/>
      <c r="D692" s="4" t="s">
        <v>103</v>
      </c>
      <c r="E692" s="9" t="s">
        <v>99</v>
      </c>
    </row>
    <row r="693" spans="1:5" ht="17.25">
      <c r="A693" s="2" t="s">
        <v>104</v>
      </c>
      <c r="B693" s="4"/>
      <c r="C693" s="4"/>
      <c r="D693" s="13">
        <v>4.4999999999999998E-2</v>
      </c>
      <c r="E693" s="9" t="s">
        <v>99</v>
      </c>
    </row>
    <row r="694" spans="1:5" ht="17.25">
      <c r="A694" s="2" t="s">
        <v>105</v>
      </c>
      <c r="B694" s="4"/>
      <c r="C694" s="4"/>
      <c r="D694" s="4" t="s">
        <v>251</v>
      </c>
      <c r="E694" s="9" t="s">
        <v>99</v>
      </c>
    </row>
    <row r="695" spans="1:5" ht="17.25">
      <c r="A695" s="2" t="s">
        <v>84</v>
      </c>
      <c r="B695" s="4"/>
      <c r="C695" s="4"/>
      <c r="D695" s="6">
        <v>15958000</v>
      </c>
      <c r="E695" s="9" t="s">
        <v>99</v>
      </c>
    </row>
    <row r="696" spans="1:5" ht="60">
      <c r="A696" s="2" t="s">
        <v>252</v>
      </c>
      <c r="B696" s="4"/>
      <c r="C696" s="4"/>
      <c r="D696" s="4"/>
      <c r="E696" s="4"/>
    </row>
    <row r="697" spans="1:5">
      <c r="A697" s="3" t="s">
        <v>83</v>
      </c>
      <c r="B697" s="4"/>
      <c r="C697" s="4"/>
      <c r="D697" s="4"/>
      <c r="E697" s="4"/>
    </row>
    <row r="698" spans="1:5" ht="17.25">
      <c r="A698" s="2" t="s">
        <v>101</v>
      </c>
      <c r="B698" s="4"/>
      <c r="C698" s="4"/>
      <c r="D698" s="6">
        <v>14835000</v>
      </c>
      <c r="E698" s="9" t="s">
        <v>99</v>
      </c>
    </row>
    <row r="699" spans="1:5" ht="30">
      <c r="A699" s="2" t="s">
        <v>102</v>
      </c>
      <c r="B699" s="4"/>
      <c r="C699" s="4"/>
      <c r="D699" s="4" t="s">
        <v>103</v>
      </c>
      <c r="E699" s="9" t="s">
        <v>99</v>
      </c>
    </row>
    <row r="700" spans="1:5" ht="17.25">
      <c r="A700" s="2" t="s">
        <v>104</v>
      </c>
      <c r="B700" s="4"/>
      <c r="C700" s="4"/>
      <c r="D700" s="13">
        <v>4.4999999999999998E-2</v>
      </c>
      <c r="E700" s="9" t="s">
        <v>99</v>
      </c>
    </row>
    <row r="701" spans="1:5" ht="17.25">
      <c r="A701" s="2" t="s">
        <v>105</v>
      </c>
      <c r="B701" s="4"/>
      <c r="C701" s="4"/>
      <c r="D701" s="4" t="s">
        <v>253</v>
      </c>
      <c r="E701" s="9" t="s">
        <v>99</v>
      </c>
    </row>
    <row r="702" spans="1:5" ht="17.25">
      <c r="A702" s="2" t="s">
        <v>84</v>
      </c>
      <c r="B702" s="4"/>
      <c r="C702" s="4"/>
      <c r="D702" s="6">
        <v>15743000</v>
      </c>
      <c r="E702" s="9" t="s">
        <v>99</v>
      </c>
    </row>
    <row r="703" spans="1:5" ht="75">
      <c r="A703" s="2" t="s">
        <v>254</v>
      </c>
      <c r="B703" s="4"/>
      <c r="C703" s="4"/>
      <c r="D703" s="4"/>
      <c r="E703" s="4"/>
    </row>
    <row r="704" spans="1:5">
      <c r="A704" s="3" t="s">
        <v>83</v>
      </c>
      <c r="B704" s="4"/>
      <c r="C704" s="4"/>
      <c r="D704" s="4"/>
      <c r="E704" s="4"/>
    </row>
    <row r="705" spans="1:5" ht="17.25">
      <c r="A705" s="2" t="s">
        <v>101</v>
      </c>
      <c r="B705" s="4"/>
      <c r="C705" s="4"/>
      <c r="D705" s="6">
        <v>13367000</v>
      </c>
      <c r="E705" s="9" t="s">
        <v>99</v>
      </c>
    </row>
    <row r="706" spans="1:5" ht="30">
      <c r="A706" s="2" t="s">
        <v>102</v>
      </c>
      <c r="B706" s="4"/>
      <c r="C706" s="4"/>
      <c r="D706" s="4" t="s">
        <v>108</v>
      </c>
      <c r="E706" s="9" t="s">
        <v>99</v>
      </c>
    </row>
    <row r="707" spans="1:5" ht="17.25">
      <c r="A707" s="2" t="s">
        <v>104</v>
      </c>
      <c r="B707" s="4"/>
      <c r="C707" s="4"/>
      <c r="D707" s="13">
        <v>0.04</v>
      </c>
      <c r="E707" s="9" t="s">
        <v>99</v>
      </c>
    </row>
    <row r="708" spans="1:5" ht="17.25">
      <c r="A708" s="2" t="s">
        <v>105</v>
      </c>
      <c r="B708" s="4"/>
      <c r="C708" s="4"/>
      <c r="D708" s="4" t="s">
        <v>118</v>
      </c>
      <c r="E708" s="9" t="s">
        <v>99</v>
      </c>
    </row>
    <row r="709" spans="1:5" ht="17.25">
      <c r="A709" s="2" t="s">
        <v>84</v>
      </c>
      <c r="B709" s="4"/>
      <c r="C709" s="4"/>
      <c r="D709" s="6">
        <v>13783000</v>
      </c>
      <c r="E709" s="9" t="s">
        <v>99</v>
      </c>
    </row>
    <row r="710" spans="1:5" ht="75">
      <c r="A710" s="2" t="s">
        <v>255</v>
      </c>
      <c r="B710" s="4"/>
      <c r="C710" s="4"/>
      <c r="D710" s="4"/>
      <c r="E710" s="4"/>
    </row>
    <row r="711" spans="1:5">
      <c r="A711" s="3" t="s">
        <v>83</v>
      </c>
      <c r="B711" s="4"/>
      <c r="C711" s="4"/>
      <c r="D711" s="4"/>
      <c r="E711" s="4"/>
    </row>
    <row r="712" spans="1:5" ht="17.25">
      <c r="A712" s="2" t="s">
        <v>101</v>
      </c>
      <c r="B712" s="4"/>
      <c r="C712" s="4"/>
      <c r="D712" s="6">
        <v>12686000</v>
      </c>
      <c r="E712" s="9" t="s">
        <v>99</v>
      </c>
    </row>
    <row r="713" spans="1:5" ht="30">
      <c r="A713" s="2" t="s">
        <v>102</v>
      </c>
      <c r="B713" s="4"/>
      <c r="C713" s="4"/>
      <c r="D713" s="4" t="s">
        <v>108</v>
      </c>
      <c r="E713" s="9" t="s">
        <v>99</v>
      </c>
    </row>
    <row r="714" spans="1:5" ht="17.25">
      <c r="A714" s="2" t="s">
        <v>104</v>
      </c>
      <c r="B714" s="4"/>
      <c r="C714" s="4"/>
      <c r="D714" s="13">
        <v>0.05</v>
      </c>
      <c r="E714" s="9" t="s">
        <v>99</v>
      </c>
    </row>
    <row r="715" spans="1:5" ht="17.25">
      <c r="A715" s="2" t="s">
        <v>105</v>
      </c>
      <c r="B715" s="4"/>
      <c r="C715" s="4"/>
      <c r="D715" s="4" t="s">
        <v>256</v>
      </c>
      <c r="E715" s="9" t="s">
        <v>99</v>
      </c>
    </row>
    <row r="716" spans="1:5" ht="17.25">
      <c r="A716" s="2" t="s">
        <v>84</v>
      </c>
      <c r="B716" s="4"/>
      <c r="C716" s="4"/>
      <c r="D716" s="6">
        <v>13692000</v>
      </c>
      <c r="E716" s="9" t="s">
        <v>99</v>
      </c>
    </row>
    <row r="717" spans="1:5" ht="60">
      <c r="A717" s="2" t="s">
        <v>257</v>
      </c>
      <c r="B717" s="4"/>
      <c r="C717" s="4"/>
      <c r="D717" s="4"/>
      <c r="E717" s="4"/>
    </row>
    <row r="718" spans="1:5">
      <c r="A718" s="3" t="s">
        <v>83</v>
      </c>
      <c r="B718" s="4"/>
      <c r="C718" s="4"/>
      <c r="D718" s="4"/>
      <c r="E718" s="4"/>
    </row>
    <row r="719" spans="1:5" ht="17.25">
      <c r="A719" s="2" t="s">
        <v>101</v>
      </c>
      <c r="B719" s="4"/>
      <c r="C719" s="4"/>
      <c r="D719" s="6">
        <v>12316000</v>
      </c>
      <c r="E719" s="9" t="s">
        <v>99</v>
      </c>
    </row>
    <row r="720" spans="1:5" ht="30">
      <c r="A720" s="2" t="s">
        <v>102</v>
      </c>
      <c r="B720" s="4"/>
      <c r="C720" s="4"/>
      <c r="D720" s="4" t="s">
        <v>103</v>
      </c>
      <c r="E720" s="9" t="s">
        <v>99</v>
      </c>
    </row>
    <row r="721" spans="1:5" ht="17.25">
      <c r="A721" s="2" t="s">
        <v>104</v>
      </c>
      <c r="B721" s="4"/>
      <c r="C721" s="4"/>
      <c r="D721" s="13">
        <v>0.05</v>
      </c>
      <c r="E721" s="9" t="s">
        <v>99</v>
      </c>
    </row>
    <row r="722" spans="1:5" ht="17.25">
      <c r="A722" s="2" t="s">
        <v>105</v>
      </c>
      <c r="B722" s="4"/>
      <c r="C722" s="4"/>
      <c r="D722" s="4" t="s">
        <v>120</v>
      </c>
      <c r="E722" s="9" t="s">
        <v>99</v>
      </c>
    </row>
    <row r="723" spans="1:5" ht="17.25">
      <c r="A723" s="2" t="s">
        <v>84</v>
      </c>
      <c r="B723" s="4"/>
      <c r="C723" s="4"/>
      <c r="D723" s="6">
        <v>13444000</v>
      </c>
      <c r="E723" s="9" t="s">
        <v>99</v>
      </c>
    </row>
    <row r="724" spans="1:5" ht="60">
      <c r="A724" s="2" t="s">
        <v>258</v>
      </c>
      <c r="B724" s="4"/>
      <c r="C724" s="4"/>
      <c r="D724" s="4"/>
      <c r="E724" s="4"/>
    </row>
    <row r="725" spans="1:5">
      <c r="A725" s="3" t="s">
        <v>83</v>
      </c>
      <c r="B725" s="4"/>
      <c r="C725" s="4"/>
      <c r="D725" s="4"/>
      <c r="E725" s="4"/>
    </row>
    <row r="726" spans="1:5" ht="17.25">
      <c r="A726" s="2" t="s">
        <v>101</v>
      </c>
      <c r="B726" s="4"/>
      <c r="C726" s="4"/>
      <c r="D726" s="6">
        <v>11295000</v>
      </c>
      <c r="E726" s="9" t="s">
        <v>99</v>
      </c>
    </row>
    <row r="727" spans="1:5" ht="30">
      <c r="A727" s="2" t="s">
        <v>102</v>
      </c>
      <c r="B727" s="4"/>
      <c r="C727" s="4"/>
      <c r="D727" s="4" t="s">
        <v>103</v>
      </c>
      <c r="E727" s="9" t="s">
        <v>99</v>
      </c>
    </row>
    <row r="728" spans="1:5" ht="17.25">
      <c r="A728" s="2" t="s">
        <v>104</v>
      </c>
      <c r="B728" s="4"/>
      <c r="C728" s="4"/>
      <c r="D728" s="13">
        <v>4.4999999999999998E-2</v>
      </c>
      <c r="E728" s="9" t="s">
        <v>99</v>
      </c>
    </row>
    <row r="729" spans="1:5" ht="17.25">
      <c r="A729" s="2" t="s">
        <v>105</v>
      </c>
      <c r="B729" s="4"/>
      <c r="C729" s="4"/>
      <c r="D729" s="4" t="s">
        <v>150</v>
      </c>
      <c r="E729" s="9" t="s">
        <v>99</v>
      </c>
    </row>
    <row r="730" spans="1:5" ht="17.25">
      <c r="A730" s="2" t="s">
        <v>84</v>
      </c>
      <c r="B730" s="4"/>
      <c r="C730" s="4"/>
      <c r="D730" s="6">
        <v>12005000</v>
      </c>
      <c r="E730" s="9" t="s">
        <v>99</v>
      </c>
    </row>
    <row r="731" spans="1:5" ht="60">
      <c r="A731" s="2" t="s">
        <v>259</v>
      </c>
      <c r="B731" s="4"/>
      <c r="C731" s="4"/>
      <c r="D731" s="4"/>
      <c r="E731" s="4"/>
    </row>
    <row r="732" spans="1:5">
      <c r="A732" s="3" t="s">
        <v>83</v>
      </c>
      <c r="B732" s="4"/>
      <c r="C732" s="4"/>
      <c r="D732" s="4"/>
      <c r="E732" s="4"/>
    </row>
    <row r="733" spans="1:5" ht="17.25">
      <c r="A733" s="2" t="s">
        <v>101</v>
      </c>
      <c r="B733" s="4"/>
      <c r="C733" s="4"/>
      <c r="D733" s="6">
        <v>11478000</v>
      </c>
      <c r="E733" s="9" t="s">
        <v>99</v>
      </c>
    </row>
    <row r="734" spans="1:5" ht="30">
      <c r="A734" s="2" t="s">
        <v>102</v>
      </c>
      <c r="B734" s="4"/>
      <c r="C734" s="4"/>
      <c r="D734" s="4" t="s">
        <v>103</v>
      </c>
      <c r="E734" s="9" t="s">
        <v>99</v>
      </c>
    </row>
    <row r="735" spans="1:5" ht="17.25">
      <c r="A735" s="2" t="s">
        <v>104</v>
      </c>
      <c r="B735" s="4"/>
      <c r="C735" s="4"/>
      <c r="D735" s="13">
        <v>0.04</v>
      </c>
      <c r="E735" s="9" t="s">
        <v>99</v>
      </c>
    </row>
    <row r="736" spans="1:5" ht="17.25">
      <c r="A736" s="2" t="s">
        <v>105</v>
      </c>
      <c r="B736" s="4"/>
      <c r="C736" s="4"/>
      <c r="D736" s="4" t="s">
        <v>150</v>
      </c>
      <c r="E736" s="9" t="s">
        <v>99</v>
      </c>
    </row>
    <row r="737" spans="1:5" ht="17.25">
      <c r="A737" s="2" t="s">
        <v>84</v>
      </c>
      <c r="B737" s="4"/>
      <c r="C737" s="4"/>
      <c r="D737" s="6">
        <v>11861000</v>
      </c>
      <c r="E737" s="9" t="s">
        <v>99</v>
      </c>
    </row>
    <row r="738" spans="1:5" ht="60">
      <c r="A738" s="2" t="s">
        <v>260</v>
      </c>
      <c r="B738" s="4"/>
      <c r="C738" s="4"/>
      <c r="D738" s="4"/>
      <c r="E738" s="4"/>
    </row>
    <row r="739" spans="1:5">
      <c r="A739" s="3" t="s">
        <v>83</v>
      </c>
      <c r="B739" s="4"/>
      <c r="C739" s="4"/>
      <c r="D739" s="4"/>
      <c r="E739" s="4"/>
    </row>
    <row r="740" spans="1:5" ht="17.25">
      <c r="A740" s="2" t="s">
        <v>101</v>
      </c>
      <c r="B740" s="4"/>
      <c r="C740" s="4"/>
      <c r="D740" s="6">
        <v>11835000</v>
      </c>
      <c r="E740" s="9" t="s">
        <v>99</v>
      </c>
    </row>
    <row r="741" spans="1:5" ht="30">
      <c r="A741" s="2" t="s">
        <v>102</v>
      </c>
      <c r="B741" s="4"/>
      <c r="C741" s="4"/>
      <c r="D741" s="4" t="s">
        <v>103</v>
      </c>
      <c r="E741" s="9" t="s">
        <v>99</v>
      </c>
    </row>
    <row r="742" spans="1:5" ht="17.25">
      <c r="A742" s="2" t="s">
        <v>104</v>
      </c>
      <c r="B742" s="4"/>
      <c r="C742" s="4"/>
      <c r="D742" s="13">
        <v>0.03</v>
      </c>
      <c r="E742" s="9" t="s">
        <v>99</v>
      </c>
    </row>
    <row r="743" spans="1:5" ht="17.25">
      <c r="A743" s="2" t="s">
        <v>105</v>
      </c>
      <c r="B743" s="4"/>
      <c r="C743" s="4"/>
      <c r="D743" s="4" t="s">
        <v>261</v>
      </c>
      <c r="E743" s="9" t="s">
        <v>99</v>
      </c>
    </row>
    <row r="744" spans="1:5" ht="17.25">
      <c r="A744" s="2" t="s">
        <v>84</v>
      </c>
      <c r="B744" s="4"/>
      <c r="C744" s="4"/>
      <c r="D744" s="6">
        <v>11263000</v>
      </c>
      <c r="E744" s="9" t="s">
        <v>99</v>
      </c>
    </row>
    <row r="745" spans="1:5" ht="75">
      <c r="A745" s="2" t="s">
        <v>262</v>
      </c>
      <c r="B745" s="4"/>
      <c r="C745" s="4"/>
      <c r="D745" s="4"/>
      <c r="E745" s="4"/>
    </row>
    <row r="746" spans="1:5">
      <c r="A746" s="3" t="s">
        <v>83</v>
      </c>
      <c r="B746" s="4"/>
      <c r="C746" s="4"/>
      <c r="D746" s="4"/>
      <c r="E746" s="4"/>
    </row>
    <row r="747" spans="1:5" ht="17.25">
      <c r="A747" s="2" t="s">
        <v>101</v>
      </c>
      <c r="B747" s="4"/>
      <c r="C747" s="4"/>
      <c r="D747" s="6">
        <v>9697000</v>
      </c>
      <c r="E747" s="9" t="s">
        <v>99</v>
      </c>
    </row>
    <row r="748" spans="1:5" ht="30">
      <c r="A748" s="2" t="s">
        <v>102</v>
      </c>
      <c r="B748" s="4"/>
      <c r="C748" s="4"/>
      <c r="D748" s="4" t="s">
        <v>108</v>
      </c>
      <c r="E748" s="9" t="s">
        <v>99</v>
      </c>
    </row>
    <row r="749" spans="1:5" ht="17.25">
      <c r="A749" s="2" t="s">
        <v>104</v>
      </c>
      <c r="B749" s="4"/>
      <c r="C749" s="4"/>
      <c r="D749" s="13">
        <v>0.04</v>
      </c>
      <c r="E749" s="9" t="s">
        <v>99</v>
      </c>
    </row>
    <row r="750" spans="1:5" ht="17.25">
      <c r="A750" s="2" t="s">
        <v>105</v>
      </c>
      <c r="B750" s="4"/>
      <c r="C750" s="4"/>
      <c r="D750" s="4" t="s">
        <v>128</v>
      </c>
      <c r="E750" s="9" t="s">
        <v>99</v>
      </c>
    </row>
    <row r="751" spans="1:5" ht="17.25">
      <c r="A751" s="2" t="s">
        <v>84</v>
      </c>
      <c r="B751" s="4"/>
      <c r="C751" s="4"/>
      <c r="D751" s="6">
        <v>9979000</v>
      </c>
      <c r="E751" s="9" t="s">
        <v>99</v>
      </c>
    </row>
    <row r="752" spans="1:5" ht="60">
      <c r="A752" s="2" t="s">
        <v>263</v>
      </c>
      <c r="B752" s="4"/>
      <c r="C752" s="4"/>
      <c r="D752" s="4"/>
      <c r="E752" s="4"/>
    </row>
    <row r="753" spans="1:5">
      <c r="A753" s="3" t="s">
        <v>83</v>
      </c>
      <c r="B753" s="4"/>
      <c r="C753" s="4"/>
      <c r="D753" s="4"/>
      <c r="E753" s="4"/>
    </row>
    <row r="754" spans="1:5" ht="17.25">
      <c r="A754" s="2" t="s">
        <v>101</v>
      </c>
      <c r="B754" s="4"/>
      <c r="C754" s="4"/>
      <c r="D754" s="6">
        <v>9114000</v>
      </c>
      <c r="E754" s="9" t="s">
        <v>99</v>
      </c>
    </row>
    <row r="755" spans="1:5" ht="30">
      <c r="A755" s="2" t="s">
        <v>102</v>
      </c>
      <c r="B755" s="4"/>
      <c r="C755" s="4"/>
      <c r="D755" s="4" t="s">
        <v>103</v>
      </c>
      <c r="E755" s="9" t="s">
        <v>99</v>
      </c>
    </row>
    <row r="756" spans="1:5" ht="17.25">
      <c r="A756" s="2" t="s">
        <v>104</v>
      </c>
      <c r="B756" s="4"/>
      <c r="C756" s="4"/>
      <c r="D756" s="13">
        <v>0.04</v>
      </c>
      <c r="E756" s="9" t="s">
        <v>99</v>
      </c>
    </row>
    <row r="757" spans="1:5" ht="17.25">
      <c r="A757" s="2" t="s">
        <v>105</v>
      </c>
      <c r="B757" s="4"/>
      <c r="C757" s="4"/>
      <c r="D757" s="4" t="s">
        <v>118</v>
      </c>
      <c r="E757" s="9" t="s">
        <v>99</v>
      </c>
    </row>
    <row r="758" spans="1:5" ht="17.25">
      <c r="A758" s="2" t="s">
        <v>84</v>
      </c>
      <c r="B758" s="4"/>
      <c r="C758" s="4"/>
      <c r="D758" s="6">
        <v>9409000</v>
      </c>
      <c r="E758" s="9" t="s">
        <v>99</v>
      </c>
    </row>
    <row r="759" spans="1:5" ht="75">
      <c r="A759" s="2" t="s">
        <v>264</v>
      </c>
      <c r="B759" s="4"/>
      <c r="C759" s="4"/>
      <c r="D759" s="4"/>
      <c r="E759" s="4"/>
    </row>
    <row r="760" spans="1:5">
      <c r="A760" s="3" t="s">
        <v>83</v>
      </c>
      <c r="B760" s="4"/>
      <c r="C760" s="4"/>
      <c r="D760" s="4"/>
      <c r="E760" s="4"/>
    </row>
    <row r="761" spans="1:5" ht="17.25">
      <c r="A761" s="2" t="s">
        <v>101</v>
      </c>
      <c r="B761" s="4"/>
      <c r="C761" s="4"/>
      <c r="D761" s="6">
        <v>8841000</v>
      </c>
      <c r="E761" s="9" t="s">
        <v>99</v>
      </c>
    </row>
    <row r="762" spans="1:5" ht="30">
      <c r="A762" s="2" t="s">
        <v>102</v>
      </c>
      <c r="B762" s="4"/>
      <c r="C762" s="4"/>
      <c r="D762" s="4" t="s">
        <v>108</v>
      </c>
      <c r="E762" s="9" t="s">
        <v>99</v>
      </c>
    </row>
    <row r="763" spans="1:5" ht="17.25">
      <c r="A763" s="2" t="s">
        <v>104</v>
      </c>
      <c r="B763" s="4"/>
      <c r="C763" s="4"/>
      <c r="D763" s="13">
        <v>4.4999999999999998E-2</v>
      </c>
      <c r="E763" s="9" t="s">
        <v>99</v>
      </c>
    </row>
    <row r="764" spans="1:5" ht="17.25">
      <c r="A764" s="2" t="s">
        <v>105</v>
      </c>
      <c r="B764" s="4"/>
      <c r="C764" s="4"/>
      <c r="D764" s="4" t="s">
        <v>251</v>
      </c>
      <c r="E764" s="9" t="s">
        <v>99</v>
      </c>
    </row>
    <row r="765" spans="1:5" ht="17.25">
      <c r="A765" s="2" t="s">
        <v>84</v>
      </c>
      <c r="B765" s="4"/>
      <c r="C765" s="4"/>
      <c r="D765" s="6">
        <v>9378000</v>
      </c>
      <c r="E765" s="9" t="s">
        <v>99</v>
      </c>
    </row>
    <row r="766" spans="1:5" ht="60">
      <c r="A766" s="2" t="s">
        <v>265</v>
      </c>
      <c r="B766" s="4"/>
      <c r="C766" s="4"/>
      <c r="D766" s="4"/>
      <c r="E766" s="4"/>
    </row>
    <row r="767" spans="1:5">
      <c r="A767" s="3" t="s">
        <v>83</v>
      </c>
      <c r="B767" s="4"/>
      <c r="C767" s="4"/>
      <c r="D767" s="4"/>
      <c r="E767" s="4"/>
    </row>
    <row r="768" spans="1:5" ht="17.25">
      <c r="A768" s="2" t="s">
        <v>101</v>
      </c>
      <c r="B768" s="4"/>
      <c r="C768" s="4"/>
      <c r="D768" s="6">
        <v>9025000</v>
      </c>
      <c r="E768" s="9" t="s">
        <v>99</v>
      </c>
    </row>
    <row r="769" spans="1:5" ht="30">
      <c r="A769" s="2" t="s">
        <v>102</v>
      </c>
      <c r="B769" s="4"/>
      <c r="C769" s="4"/>
      <c r="D769" s="4" t="s">
        <v>103</v>
      </c>
      <c r="E769" s="9" t="s">
        <v>99</v>
      </c>
    </row>
    <row r="770" spans="1:5" ht="17.25">
      <c r="A770" s="2" t="s">
        <v>104</v>
      </c>
      <c r="B770" s="4"/>
      <c r="C770" s="4"/>
      <c r="D770" s="13">
        <v>0.04</v>
      </c>
      <c r="E770" s="9" t="s">
        <v>99</v>
      </c>
    </row>
    <row r="771" spans="1:5" ht="17.25">
      <c r="A771" s="2" t="s">
        <v>105</v>
      </c>
      <c r="B771" s="4"/>
      <c r="C771" s="4"/>
      <c r="D771" s="4" t="s">
        <v>172</v>
      </c>
      <c r="E771" s="9" t="s">
        <v>99</v>
      </c>
    </row>
    <row r="772" spans="1:5" ht="17.25">
      <c r="A772" s="2" t="s">
        <v>84</v>
      </c>
      <c r="B772" s="4"/>
      <c r="C772" s="4"/>
      <c r="D772" s="6">
        <v>9326000</v>
      </c>
      <c r="E772" s="9" t="s">
        <v>99</v>
      </c>
    </row>
    <row r="773" spans="1:5" ht="75">
      <c r="A773" s="2" t="s">
        <v>266</v>
      </c>
      <c r="B773" s="4"/>
      <c r="C773" s="4"/>
      <c r="D773" s="4"/>
      <c r="E773" s="4"/>
    </row>
    <row r="774" spans="1:5">
      <c r="A774" s="3" t="s">
        <v>83</v>
      </c>
      <c r="B774" s="4"/>
      <c r="C774" s="4"/>
      <c r="D774" s="4"/>
      <c r="E774" s="4"/>
    </row>
    <row r="775" spans="1:5" ht="17.25">
      <c r="A775" s="2" t="s">
        <v>101</v>
      </c>
      <c r="B775" s="4"/>
      <c r="C775" s="4"/>
      <c r="D775" s="6">
        <v>9747000</v>
      </c>
      <c r="E775" s="9" t="s">
        <v>99</v>
      </c>
    </row>
    <row r="776" spans="1:5" ht="30">
      <c r="A776" s="2" t="s">
        <v>102</v>
      </c>
      <c r="B776" s="4"/>
      <c r="C776" s="4"/>
      <c r="D776" s="4" t="s">
        <v>108</v>
      </c>
      <c r="E776" s="9" t="s">
        <v>99</v>
      </c>
    </row>
    <row r="777" spans="1:5" ht="17.25">
      <c r="A777" s="2" t="s">
        <v>104</v>
      </c>
      <c r="B777" s="4"/>
      <c r="C777" s="4"/>
      <c r="D777" s="13">
        <v>0.03</v>
      </c>
      <c r="E777" s="9" t="s">
        <v>99</v>
      </c>
    </row>
    <row r="778" spans="1:5" ht="17.25">
      <c r="A778" s="2" t="s">
        <v>105</v>
      </c>
      <c r="B778" s="4"/>
      <c r="C778" s="4"/>
      <c r="D778" s="4" t="s">
        <v>267</v>
      </c>
      <c r="E778" s="9" t="s">
        <v>99</v>
      </c>
    </row>
    <row r="779" spans="1:5" ht="17.25">
      <c r="A779" s="2" t="s">
        <v>84</v>
      </c>
      <c r="B779" s="4"/>
      <c r="C779" s="4"/>
      <c r="D779" s="6">
        <v>9251000</v>
      </c>
      <c r="E779" s="9" t="s">
        <v>99</v>
      </c>
    </row>
    <row r="780" spans="1:5" ht="60">
      <c r="A780" s="2" t="s">
        <v>268</v>
      </c>
      <c r="B780" s="4"/>
      <c r="C780" s="4"/>
      <c r="D780" s="4"/>
      <c r="E780" s="4"/>
    </row>
    <row r="781" spans="1:5">
      <c r="A781" s="3" t="s">
        <v>83</v>
      </c>
      <c r="B781" s="4"/>
      <c r="C781" s="4"/>
      <c r="D781" s="4"/>
      <c r="E781" s="4"/>
    </row>
    <row r="782" spans="1:5" ht="17.25">
      <c r="A782" s="2" t="s">
        <v>101</v>
      </c>
      <c r="B782" s="4"/>
      <c r="C782" s="4"/>
      <c r="D782" s="6">
        <v>8789000</v>
      </c>
      <c r="E782" s="9" t="s">
        <v>99</v>
      </c>
    </row>
    <row r="783" spans="1:5" ht="30">
      <c r="A783" s="2" t="s">
        <v>102</v>
      </c>
      <c r="B783" s="4"/>
      <c r="C783" s="4"/>
      <c r="D783" s="4" t="s">
        <v>103</v>
      </c>
      <c r="E783" s="9" t="s">
        <v>99</v>
      </c>
    </row>
    <row r="784" spans="1:5" ht="17.25">
      <c r="A784" s="2" t="s">
        <v>104</v>
      </c>
      <c r="B784" s="4"/>
      <c r="C784" s="4"/>
      <c r="D784" s="13">
        <v>0.04</v>
      </c>
      <c r="E784" s="9" t="s">
        <v>99</v>
      </c>
    </row>
    <row r="785" spans="1:5" ht="17.25">
      <c r="A785" s="2" t="s">
        <v>105</v>
      </c>
      <c r="B785" s="4"/>
      <c r="C785" s="4"/>
      <c r="D785" s="4" t="s">
        <v>111</v>
      </c>
      <c r="E785" s="9" t="s">
        <v>99</v>
      </c>
    </row>
    <row r="786" spans="1:5" ht="17.25">
      <c r="A786" s="2" t="s">
        <v>84</v>
      </c>
      <c r="B786" s="4"/>
      <c r="C786" s="4"/>
      <c r="D786" s="6">
        <v>9013000</v>
      </c>
      <c r="E786" s="9" t="s">
        <v>99</v>
      </c>
    </row>
    <row r="787" spans="1:5" ht="60">
      <c r="A787" s="2" t="s">
        <v>269</v>
      </c>
      <c r="B787" s="4"/>
      <c r="C787" s="4"/>
      <c r="D787" s="4"/>
      <c r="E787" s="4"/>
    </row>
    <row r="788" spans="1:5">
      <c r="A788" s="3" t="s">
        <v>83</v>
      </c>
      <c r="B788" s="4"/>
      <c r="C788" s="4"/>
      <c r="D788" s="4"/>
      <c r="E788" s="4"/>
    </row>
    <row r="789" spans="1:5" ht="17.25">
      <c r="A789" s="2" t="s">
        <v>101</v>
      </c>
      <c r="B789" s="4"/>
      <c r="C789" s="4"/>
      <c r="D789" s="6">
        <v>7413000</v>
      </c>
      <c r="E789" s="9" t="s">
        <v>99</v>
      </c>
    </row>
    <row r="790" spans="1:5" ht="30">
      <c r="A790" s="2" t="s">
        <v>102</v>
      </c>
      <c r="B790" s="4"/>
      <c r="C790" s="4"/>
      <c r="D790" s="4" t="s">
        <v>103</v>
      </c>
      <c r="E790" s="9" t="s">
        <v>99</v>
      </c>
    </row>
    <row r="791" spans="1:5" ht="17.25">
      <c r="A791" s="2" t="s">
        <v>104</v>
      </c>
      <c r="B791" s="4"/>
      <c r="C791" s="4"/>
      <c r="D791" s="13">
        <v>4.4999999999999998E-2</v>
      </c>
      <c r="E791" s="9" t="s">
        <v>99</v>
      </c>
    </row>
    <row r="792" spans="1:5" ht="17.25">
      <c r="A792" s="2" t="s">
        <v>105</v>
      </c>
      <c r="B792" s="4"/>
      <c r="C792" s="4"/>
      <c r="D792" s="4" t="s">
        <v>152</v>
      </c>
      <c r="E792" s="9" t="s">
        <v>99</v>
      </c>
    </row>
    <row r="793" spans="1:5" ht="17.25">
      <c r="A793" s="2" t="s">
        <v>84</v>
      </c>
      <c r="B793" s="4"/>
      <c r="C793" s="4"/>
      <c r="D793" s="6">
        <v>7898000</v>
      </c>
      <c r="E793" s="9" t="s">
        <v>99</v>
      </c>
    </row>
    <row r="794" spans="1:5" ht="60">
      <c r="A794" s="2" t="s">
        <v>270</v>
      </c>
      <c r="B794" s="4"/>
      <c r="C794" s="4"/>
      <c r="D794" s="4"/>
      <c r="E794" s="4"/>
    </row>
    <row r="795" spans="1:5">
      <c r="A795" s="3" t="s">
        <v>83</v>
      </c>
      <c r="B795" s="4"/>
      <c r="C795" s="4"/>
      <c r="D795" s="4"/>
      <c r="E795" s="4"/>
    </row>
    <row r="796" spans="1:5" ht="17.25">
      <c r="A796" s="2" t="s">
        <v>101</v>
      </c>
      <c r="B796" s="4"/>
      <c r="C796" s="4"/>
      <c r="D796" s="6">
        <v>6893000</v>
      </c>
      <c r="E796" s="9" t="s">
        <v>99</v>
      </c>
    </row>
    <row r="797" spans="1:5" ht="30">
      <c r="A797" s="2" t="s">
        <v>102</v>
      </c>
      <c r="B797" s="4"/>
      <c r="C797" s="4"/>
      <c r="D797" s="4" t="s">
        <v>103</v>
      </c>
      <c r="E797" s="9" t="s">
        <v>99</v>
      </c>
    </row>
    <row r="798" spans="1:5" ht="17.25">
      <c r="A798" s="2" t="s">
        <v>104</v>
      </c>
      <c r="B798" s="4"/>
      <c r="C798" s="4"/>
      <c r="D798" s="13">
        <v>4.4999999999999998E-2</v>
      </c>
      <c r="E798" s="9" t="s">
        <v>99</v>
      </c>
    </row>
    <row r="799" spans="1:5" ht="17.25">
      <c r="A799" s="2" t="s">
        <v>105</v>
      </c>
      <c r="B799" s="4"/>
      <c r="C799" s="4"/>
      <c r="D799" s="4" t="s">
        <v>150</v>
      </c>
      <c r="E799" s="9" t="s">
        <v>99</v>
      </c>
    </row>
    <row r="800" spans="1:5" ht="17.25">
      <c r="A800" s="2" t="s">
        <v>84</v>
      </c>
      <c r="B800" s="4"/>
      <c r="C800" s="4"/>
      <c r="D800" s="6">
        <v>7326000</v>
      </c>
      <c r="E800" s="9" t="s">
        <v>99</v>
      </c>
    </row>
    <row r="801" spans="1:5" ht="60">
      <c r="A801" s="2" t="s">
        <v>271</v>
      </c>
      <c r="B801" s="4"/>
      <c r="C801" s="4"/>
      <c r="D801" s="4"/>
      <c r="E801" s="4"/>
    </row>
    <row r="802" spans="1:5">
      <c r="A802" s="3" t="s">
        <v>83</v>
      </c>
      <c r="B802" s="4"/>
      <c r="C802" s="4"/>
      <c r="D802" s="4"/>
      <c r="E802" s="4"/>
    </row>
    <row r="803" spans="1:5" ht="17.25">
      <c r="A803" s="2" t="s">
        <v>101</v>
      </c>
      <c r="B803" s="4"/>
      <c r="C803" s="4"/>
      <c r="D803" s="6">
        <v>7327000</v>
      </c>
      <c r="E803" s="9" t="s">
        <v>99</v>
      </c>
    </row>
    <row r="804" spans="1:5" ht="30">
      <c r="A804" s="2" t="s">
        <v>102</v>
      </c>
      <c r="B804" s="4"/>
      <c r="C804" s="4"/>
      <c r="D804" s="4" t="s">
        <v>103</v>
      </c>
      <c r="E804" s="9" t="s">
        <v>99</v>
      </c>
    </row>
    <row r="805" spans="1:5" ht="17.25">
      <c r="A805" s="2" t="s">
        <v>104</v>
      </c>
      <c r="B805" s="4"/>
      <c r="C805" s="4"/>
      <c r="D805" s="13">
        <v>3.5000000000000003E-2</v>
      </c>
      <c r="E805" s="9" t="s">
        <v>99</v>
      </c>
    </row>
    <row r="806" spans="1:5" ht="17.25">
      <c r="A806" s="2" t="s">
        <v>105</v>
      </c>
      <c r="B806" s="4"/>
      <c r="C806" s="4"/>
      <c r="D806" s="4" t="s">
        <v>138</v>
      </c>
      <c r="E806" s="9" t="s">
        <v>99</v>
      </c>
    </row>
    <row r="807" spans="1:5" ht="17.25">
      <c r="A807" s="2" t="s">
        <v>84</v>
      </c>
      <c r="B807" s="4"/>
      <c r="C807" s="4"/>
      <c r="D807" s="6">
        <v>7299000</v>
      </c>
      <c r="E807" s="9" t="s">
        <v>99</v>
      </c>
    </row>
    <row r="808" spans="1:5" ht="75">
      <c r="A808" s="2" t="s">
        <v>272</v>
      </c>
      <c r="B808" s="4"/>
      <c r="C808" s="4"/>
      <c r="D808" s="4"/>
      <c r="E808" s="4"/>
    </row>
    <row r="809" spans="1:5">
      <c r="A809" s="3" t="s">
        <v>83</v>
      </c>
      <c r="B809" s="4"/>
      <c r="C809" s="4"/>
      <c r="D809" s="4"/>
      <c r="E809" s="4"/>
    </row>
    <row r="810" spans="1:5" ht="17.25">
      <c r="A810" s="2" t="s">
        <v>101</v>
      </c>
      <c r="B810" s="4"/>
      <c r="C810" s="4"/>
      <c r="D810" s="6">
        <v>6854000</v>
      </c>
      <c r="E810" s="9" t="s">
        <v>99</v>
      </c>
    </row>
    <row r="811" spans="1:5" ht="30">
      <c r="A811" s="2" t="s">
        <v>102</v>
      </c>
      <c r="B811" s="4"/>
      <c r="C811" s="4"/>
      <c r="D811" s="4" t="s">
        <v>108</v>
      </c>
      <c r="E811" s="9" t="s">
        <v>99</v>
      </c>
    </row>
    <row r="812" spans="1:5" ht="17.25">
      <c r="A812" s="2" t="s">
        <v>104</v>
      </c>
      <c r="B812" s="4"/>
      <c r="C812" s="4"/>
      <c r="D812" s="13">
        <v>0.04</v>
      </c>
      <c r="E812" s="9" t="s">
        <v>99</v>
      </c>
    </row>
    <row r="813" spans="1:5" ht="17.25">
      <c r="A813" s="2" t="s">
        <v>105</v>
      </c>
      <c r="B813" s="4"/>
      <c r="C813" s="4"/>
      <c r="D813" s="4" t="s">
        <v>150</v>
      </c>
      <c r="E813" s="9" t="s">
        <v>99</v>
      </c>
    </row>
    <row r="814" spans="1:5" ht="17.25">
      <c r="A814" s="2" t="s">
        <v>84</v>
      </c>
      <c r="B814" s="4"/>
      <c r="C814" s="4"/>
      <c r="D814" s="6">
        <v>7005000</v>
      </c>
      <c r="E814" s="9" t="s">
        <v>99</v>
      </c>
    </row>
    <row r="815" spans="1:5" ht="60">
      <c r="A815" s="2" t="s">
        <v>273</v>
      </c>
      <c r="B815" s="4"/>
      <c r="C815" s="4"/>
      <c r="D815" s="4"/>
      <c r="E815" s="4"/>
    </row>
    <row r="816" spans="1:5">
      <c r="A816" s="3" t="s">
        <v>83</v>
      </c>
      <c r="B816" s="4"/>
      <c r="C816" s="4"/>
      <c r="D816" s="4"/>
      <c r="E816" s="4"/>
    </row>
    <row r="817" spans="1:5" ht="17.25">
      <c r="A817" s="2" t="s">
        <v>101</v>
      </c>
      <c r="B817" s="4"/>
      <c r="C817" s="4"/>
      <c r="D817" s="6">
        <v>6288000</v>
      </c>
      <c r="E817" s="9" t="s">
        <v>99</v>
      </c>
    </row>
    <row r="818" spans="1:5" ht="30">
      <c r="A818" s="2" t="s">
        <v>102</v>
      </c>
      <c r="B818" s="4"/>
      <c r="C818" s="4"/>
      <c r="D818" s="4" t="s">
        <v>103</v>
      </c>
      <c r="E818" s="9" t="s">
        <v>99</v>
      </c>
    </row>
    <row r="819" spans="1:5" ht="17.25">
      <c r="A819" s="2" t="s">
        <v>104</v>
      </c>
      <c r="B819" s="4"/>
      <c r="C819" s="4"/>
      <c r="D819" s="13">
        <v>5.5E-2</v>
      </c>
      <c r="E819" s="9" t="s">
        <v>99</v>
      </c>
    </row>
    <row r="820" spans="1:5" ht="17.25">
      <c r="A820" s="2" t="s">
        <v>105</v>
      </c>
      <c r="B820" s="4"/>
      <c r="C820" s="4"/>
      <c r="D820" s="4" t="s">
        <v>163</v>
      </c>
      <c r="E820" s="9" t="s">
        <v>99</v>
      </c>
    </row>
    <row r="821" spans="1:5" ht="17.25">
      <c r="A821" s="2" t="s">
        <v>84</v>
      </c>
      <c r="B821" s="4"/>
      <c r="C821" s="4"/>
      <c r="D821" s="6">
        <v>6946000</v>
      </c>
      <c r="E821" s="9" t="s">
        <v>99</v>
      </c>
    </row>
    <row r="822" spans="1:5" ht="60">
      <c r="A822" s="2" t="s">
        <v>274</v>
      </c>
      <c r="B822" s="4"/>
      <c r="C822" s="4"/>
      <c r="D822" s="4"/>
      <c r="E822" s="4"/>
    </row>
    <row r="823" spans="1:5">
      <c r="A823" s="3" t="s">
        <v>83</v>
      </c>
      <c r="B823" s="4"/>
      <c r="C823" s="4"/>
      <c r="D823" s="4"/>
      <c r="E823" s="4"/>
    </row>
    <row r="824" spans="1:5" ht="17.25">
      <c r="A824" s="2" t="s">
        <v>101</v>
      </c>
      <c r="B824" s="4"/>
      <c r="C824" s="4"/>
      <c r="D824" s="6">
        <v>6463000</v>
      </c>
      <c r="E824" s="9" t="s">
        <v>99</v>
      </c>
    </row>
    <row r="825" spans="1:5" ht="30">
      <c r="A825" s="2" t="s">
        <v>102</v>
      </c>
      <c r="B825" s="4"/>
      <c r="C825" s="4"/>
      <c r="D825" s="4" t="s">
        <v>103</v>
      </c>
      <c r="E825" s="9" t="s">
        <v>99</v>
      </c>
    </row>
    <row r="826" spans="1:5" ht="17.25">
      <c r="A826" s="2" t="s">
        <v>104</v>
      </c>
      <c r="B826" s="4"/>
      <c r="C826" s="4"/>
      <c r="D826" s="13">
        <v>4.4999999999999998E-2</v>
      </c>
      <c r="E826" s="9" t="s">
        <v>99</v>
      </c>
    </row>
    <row r="827" spans="1:5" ht="17.25">
      <c r="A827" s="2" t="s">
        <v>105</v>
      </c>
      <c r="B827" s="4"/>
      <c r="C827" s="4"/>
      <c r="D827" s="4" t="s">
        <v>275</v>
      </c>
      <c r="E827" s="9" t="s">
        <v>99</v>
      </c>
    </row>
    <row r="828" spans="1:5" ht="17.25">
      <c r="A828" s="2" t="s">
        <v>84</v>
      </c>
      <c r="B828" s="4"/>
      <c r="C828" s="4"/>
      <c r="D828" s="6">
        <v>6865000</v>
      </c>
      <c r="E828" s="9" t="s">
        <v>99</v>
      </c>
    </row>
    <row r="829" spans="1:5" ht="60">
      <c r="A829" s="2" t="s">
        <v>276</v>
      </c>
      <c r="B829" s="4"/>
      <c r="C829" s="4"/>
      <c r="D829" s="4"/>
      <c r="E829" s="4"/>
    </row>
    <row r="830" spans="1:5">
      <c r="A830" s="3" t="s">
        <v>83</v>
      </c>
      <c r="B830" s="4"/>
      <c r="C830" s="4"/>
      <c r="D830" s="4"/>
      <c r="E830" s="4"/>
    </row>
    <row r="831" spans="1:5" ht="17.25">
      <c r="A831" s="2" t="s">
        <v>101</v>
      </c>
      <c r="B831" s="4"/>
      <c r="C831" s="4"/>
      <c r="D831" s="6">
        <v>6033000</v>
      </c>
      <c r="E831" s="9" t="s">
        <v>99</v>
      </c>
    </row>
    <row r="832" spans="1:5" ht="30">
      <c r="A832" s="2" t="s">
        <v>102</v>
      </c>
      <c r="B832" s="4"/>
      <c r="C832" s="4"/>
      <c r="D832" s="4" t="s">
        <v>103</v>
      </c>
      <c r="E832" s="9" t="s">
        <v>99</v>
      </c>
    </row>
    <row r="833" spans="1:5" ht="17.25">
      <c r="A833" s="2" t="s">
        <v>104</v>
      </c>
      <c r="B833" s="4"/>
      <c r="C833" s="4"/>
      <c r="D833" s="13">
        <v>4.4999999999999998E-2</v>
      </c>
      <c r="E833" s="9" t="s">
        <v>99</v>
      </c>
    </row>
    <row r="834" spans="1:5" ht="17.25">
      <c r="A834" s="2" t="s">
        <v>105</v>
      </c>
      <c r="B834" s="4"/>
      <c r="C834" s="4"/>
      <c r="D834" s="4" t="s">
        <v>172</v>
      </c>
      <c r="E834" s="9" t="s">
        <v>99</v>
      </c>
    </row>
    <row r="835" spans="1:5" ht="17.25">
      <c r="A835" s="2" t="s">
        <v>84</v>
      </c>
      <c r="B835" s="4"/>
      <c r="C835" s="4"/>
      <c r="D835" s="6">
        <v>6418000</v>
      </c>
      <c r="E835" s="9" t="s">
        <v>99</v>
      </c>
    </row>
    <row r="836" spans="1:5" ht="60">
      <c r="A836" s="2" t="s">
        <v>277</v>
      </c>
      <c r="B836" s="4"/>
      <c r="C836" s="4"/>
      <c r="D836" s="4"/>
      <c r="E836" s="4"/>
    </row>
    <row r="837" spans="1:5">
      <c r="A837" s="3" t="s">
        <v>83</v>
      </c>
      <c r="B837" s="4"/>
      <c r="C837" s="4"/>
      <c r="D837" s="4"/>
      <c r="E837" s="4"/>
    </row>
    <row r="838" spans="1:5" ht="17.25">
      <c r="A838" s="2" t="s">
        <v>101</v>
      </c>
      <c r="B838" s="4"/>
      <c r="C838" s="4"/>
      <c r="D838" s="6">
        <v>6022000</v>
      </c>
      <c r="E838" s="9" t="s">
        <v>99</v>
      </c>
    </row>
    <row r="839" spans="1:5" ht="30">
      <c r="A839" s="2" t="s">
        <v>102</v>
      </c>
      <c r="B839" s="4"/>
      <c r="C839" s="4"/>
      <c r="D839" s="4" t="s">
        <v>103</v>
      </c>
      <c r="E839" s="9" t="s">
        <v>99</v>
      </c>
    </row>
    <row r="840" spans="1:5" ht="17.25">
      <c r="A840" s="2" t="s">
        <v>104</v>
      </c>
      <c r="B840" s="4"/>
      <c r="C840" s="4"/>
      <c r="D840" s="13">
        <v>0.04</v>
      </c>
      <c r="E840" s="9" t="s">
        <v>99</v>
      </c>
    </row>
    <row r="841" spans="1:5" ht="17.25">
      <c r="A841" s="2" t="s">
        <v>105</v>
      </c>
      <c r="B841" s="4"/>
      <c r="C841" s="4"/>
      <c r="D841" s="4" t="s">
        <v>118</v>
      </c>
      <c r="E841" s="9" t="s">
        <v>99</v>
      </c>
    </row>
    <row r="842" spans="1:5" ht="17.25">
      <c r="A842" s="2" t="s">
        <v>84</v>
      </c>
      <c r="B842" s="4"/>
      <c r="C842" s="4"/>
      <c r="D842" s="6">
        <v>6228000</v>
      </c>
      <c r="E842" s="9" t="s">
        <v>99</v>
      </c>
    </row>
    <row r="843" spans="1:5" ht="60">
      <c r="A843" s="2" t="s">
        <v>278</v>
      </c>
      <c r="B843" s="4"/>
      <c r="C843" s="4"/>
      <c r="D843" s="4"/>
      <c r="E843" s="4"/>
    </row>
    <row r="844" spans="1:5">
      <c r="A844" s="3" t="s">
        <v>83</v>
      </c>
      <c r="B844" s="4"/>
      <c r="C844" s="4"/>
      <c r="D844" s="4"/>
      <c r="E844" s="4"/>
    </row>
    <row r="845" spans="1:5" ht="17.25">
      <c r="A845" s="2" t="s">
        <v>101</v>
      </c>
      <c r="B845" s="4"/>
      <c r="C845" s="4"/>
      <c r="D845" s="6">
        <v>6025000</v>
      </c>
      <c r="E845" s="9" t="s">
        <v>99</v>
      </c>
    </row>
    <row r="846" spans="1:5" ht="30">
      <c r="A846" s="2" t="s">
        <v>102</v>
      </c>
      <c r="B846" s="4"/>
      <c r="C846" s="4"/>
      <c r="D846" s="4" t="s">
        <v>103</v>
      </c>
      <c r="E846" s="9" t="s">
        <v>99</v>
      </c>
    </row>
    <row r="847" spans="1:5" ht="17.25">
      <c r="A847" s="2" t="s">
        <v>104</v>
      </c>
      <c r="B847" s="4"/>
      <c r="C847" s="4"/>
      <c r="D847" s="13">
        <v>0.04</v>
      </c>
      <c r="E847" s="9" t="s">
        <v>99</v>
      </c>
    </row>
    <row r="848" spans="1:5" ht="17.25">
      <c r="A848" s="2" t="s">
        <v>105</v>
      </c>
      <c r="B848" s="4"/>
      <c r="C848" s="4"/>
      <c r="D848" s="4" t="s">
        <v>150</v>
      </c>
      <c r="E848" s="9" t="s">
        <v>99</v>
      </c>
    </row>
    <row r="849" spans="1:5" ht="17.25">
      <c r="A849" s="2" t="s">
        <v>84</v>
      </c>
      <c r="B849" s="4"/>
      <c r="C849" s="4"/>
      <c r="D849" s="6">
        <v>6218000</v>
      </c>
      <c r="E849" s="9" t="s">
        <v>99</v>
      </c>
    </row>
    <row r="850" spans="1:5" ht="75">
      <c r="A850" s="2" t="s">
        <v>279</v>
      </c>
      <c r="B850" s="4"/>
      <c r="C850" s="4"/>
      <c r="D850" s="4"/>
      <c r="E850" s="4"/>
    </row>
    <row r="851" spans="1:5">
      <c r="A851" s="3" t="s">
        <v>83</v>
      </c>
      <c r="B851" s="4"/>
      <c r="C851" s="4"/>
      <c r="D851" s="4"/>
      <c r="E851" s="4"/>
    </row>
    <row r="852" spans="1:5" ht="17.25">
      <c r="A852" s="2" t="s">
        <v>101</v>
      </c>
      <c r="B852" s="4"/>
      <c r="C852" s="4"/>
      <c r="D852" s="6">
        <v>5632000</v>
      </c>
      <c r="E852" s="9" t="s">
        <v>99</v>
      </c>
    </row>
    <row r="853" spans="1:5" ht="30">
      <c r="A853" s="2" t="s">
        <v>102</v>
      </c>
      <c r="B853" s="4"/>
      <c r="C853" s="4"/>
      <c r="D853" s="4" t="s">
        <v>146</v>
      </c>
      <c r="E853" s="9" t="s">
        <v>99</v>
      </c>
    </row>
    <row r="854" spans="1:5" ht="17.25">
      <c r="A854" s="2" t="s">
        <v>104</v>
      </c>
      <c r="B854" s="4"/>
      <c r="C854" s="4"/>
      <c r="D854" s="13">
        <v>4.4600000000000001E-2</v>
      </c>
      <c r="E854" s="9" t="s">
        <v>99</v>
      </c>
    </row>
    <row r="855" spans="1:5" ht="17.25">
      <c r="A855" s="2" t="s">
        <v>105</v>
      </c>
      <c r="B855" s="4"/>
      <c r="C855" s="4"/>
      <c r="D855" s="4" t="s">
        <v>280</v>
      </c>
      <c r="E855" s="9" t="s">
        <v>99</v>
      </c>
    </row>
    <row r="856" spans="1:5" ht="17.25">
      <c r="A856" s="2" t="s">
        <v>84</v>
      </c>
      <c r="B856" s="4"/>
      <c r="C856" s="4"/>
      <c r="D856" s="6">
        <v>6136000</v>
      </c>
      <c r="E856" s="9" t="s">
        <v>99</v>
      </c>
    </row>
    <row r="857" spans="1:5" ht="60">
      <c r="A857" s="2" t="s">
        <v>281</v>
      </c>
      <c r="B857" s="4"/>
      <c r="C857" s="4"/>
      <c r="D857" s="4"/>
      <c r="E857" s="4"/>
    </row>
    <row r="858" spans="1:5">
      <c r="A858" s="3" t="s">
        <v>83</v>
      </c>
      <c r="B858" s="4"/>
      <c r="C858" s="4"/>
      <c r="D858" s="4"/>
      <c r="E858" s="4"/>
    </row>
    <row r="859" spans="1:5" ht="17.25">
      <c r="A859" s="2" t="s">
        <v>101</v>
      </c>
      <c r="B859" s="4"/>
      <c r="C859" s="4"/>
      <c r="D859" s="6">
        <v>5893000</v>
      </c>
      <c r="E859" s="9" t="s">
        <v>99</v>
      </c>
    </row>
    <row r="860" spans="1:5" ht="30">
      <c r="A860" s="2" t="s">
        <v>102</v>
      </c>
      <c r="B860" s="4"/>
      <c r="C860" s="4"/>
      <c r="D860" s="4" t="s">
        <v>103</v>
      </c>
      <c r="E860" s="9" t="s">
        <v>99</v>
      </c>
    </row>
    <row r="861" spans="1:5" ht="17.25">
      <c r="A861" s="2" t="s">
        <v>104</v>
      </c>
      <c r="B861" s="4"/>
      <c r="C861" s="4"/>
      <c r="D861" s="13">
        <v>0.04</v>
      </c>
      <c r="E861" s="9" t="s">
        <v>99</v>
      </c>
    </row>
    <row r="862" spans="1:5" ht="17.25">
      <c r="A862" s="2" t="s">
        <v>105</v>
      </c>
      <c r="B862" s="4"/>
      <c r="C862" s="4"/>
      <c r="D862" s="4" t="s">
        <v>118</v>
      </c>
      <c r="E862" s="9" t="s">
        <v>99</v>
      </c>
    </row>
    <row r="863" spans="1:5" ht="17.25">
      <c r="A863" s="2" t="s">
        <v>84</v>
      </c>
      <c r="B863" s="4"/>
      <c r="C863" s="4"/>
      <c r="D863" s="6">
        <v>6083000</v>
      </c>
      <c r="E863" s="9" t="s">
        <v>99</v>
      </c>
    </row>
    <row r="864" spans="1:5" ht="60">
      <c r="A864" s="2" t="s">
        <v>282</v>
      </c>
      <c r="B864" s="4"/>
      <c r="C864" s="4"/>
      <c r="D864" s="4"/>
      <c r="E864" s="4"/>
    </row>
    <row r="865" spans="1:5">
      <c r="A865" s="3" t="s">
        <v>83</v>
      </c>
      <c r="B865" s="4"/>
      <c r="C865" s="4"/>
      <c r="D865" s="4"/>
      <c r="E865" s="4"/>
    </row>
    <row r="866" spans="1:5" ht="17.25">
      <c r="A866" s="2" t="s">
        <v>101</v>
      </c>
      <c r="B866" s="4"/>
      <c r="C866" s="4"/>
      <c r="D866" s="6">
        <v>6342000</v>
      </c>
      <c r="E866" s="9" t="s">
        <v>99</v>
      </c>
    </row>
    <row r="867" spans="1:5" ht="30">
      <c r="A867" s="2" t="s">
        <v>102</v>
      </c>
      <c r="B867" s="4"/>
      <c r="C867" s="4"/>
      <c r="D867" s="4" t="s">
        <v>103</v>
      </c>
      <c r="E867" s="9" t="s">
        <v>99</v>
      </c>
    </row>
    <row r="868" spans="1:5" ht="17.25">
      <c r="A868" s="2" t="s">
        <v>104</v>
      </c>
      <c r="B868" s="4"/>
      <c r="C868" s="4"/>
      <c r="D868" s="13">
        <v>0.03</v>
      </c>
      <c r="E868" s="9" t="s">
        <v>99</v>
      </c>
    </row>
    <row r="869" spans="1:5" ht="17.25">
      <c r="A869" s="2" t="s">
        <v>105</v>
      </c>
      <c r="B869" s="4"/>
      <c r="C869" s="4"/>
      <c r="D869" s="4" t="s">
        <v>216</v>
      </c>
      <c r="E869" s="9" t="s">
        <v>99</v>
      </c>
    </row>
    <row r="870" spans="1:5" ht="17.25">
      <c r="A870" s="2" t="s">
        <v>84</v>
      </c>
      <c r="B870" s="4"/>
      <c r="C870" s="4"/>
      <c r="D870" s="6">
        <v>6035000</v>
      </c>
      <c r="E870" s="9" t="s">
        <v>99</v>
      </c>
    </row>
    <row r="871" spans="1:5" ht="75">
      <c r="A871" s="2" t="s">
        <v>283</v>
      </c>
      <c r="B871" s="4"/>
      <c r="C871" s="4"/>
      <c r="D871" s="4"/>
      <c r="E871" s="4"/>
    </row>
    <row r="872" spans="1:5">
      <c r="A872" s="3" t="s">
        <v>83</v>
      </c>
      <c r="B872" s="4"/>
      <c r="C872" s="4"/>
      <c r="D872" s="4"/>
      <c r="E872" s="4"/>
    </row>
    <row r="873" spans="1:5" ht="17.25">
      <c r="A873" s="2" t="s">
        <v>101</v>
      </c>
      <c r="B873" s="4"/>
      <c r="C873" s="4"/>
      <c r="D873" s="6">
        <v>6287000</v>
      </c>
      <c r="E873" s="9" t="s">
        <v>99</v>
      </c>
    </row>
    <row r="874" spans="1:5" ht="30">
      <c r="A874" s="2" t="s">
        <v>102</v>
      </c>
      <c r="B874" s="4"/>
      <c r="C874" s="4"/>
      <c r="D874" s="4" t="s">
        <v>108</v>
      </c>
      <c r="E874" s="9" t="s">
        <v>99</v>
      </c>
    </row>
    <row r="875" spans="1:5" ht="17.25">
      <c r="A875" s="2" t="s">
        <v>104</v>
      </c>
      <c r="B875" s="4"/>
      <c r="C875" s="4"/>
      <c r="D875" s="13">
        <v>0.03</v>
      </c>
      <c r="E875" s="9" t="s">
        <v>99</v>
      </c>
    </row>
    <row r="876" spans="1:5" ht="17.25">
      <c r="A876" s="2" t="s">
        <v>105</v>
      </c>
      <c r="B876" s="4"/>
      <c r="C876" s="4"/>
      <c r="D876" s="4" t="s">
        <v>160</v>
      </c>
      <c r="E876" s="9" t="s">
        <v>99</v>
      </c>
    </row>
    <row r="877" spans="1:5" ht="17.25">
      <c r="A877" s="2" t="s">
        <v>84</v>
      </c>
      <c r="B877" s="4"/>
      <c r="C877" s="4"/>
      <c r="D877" s="6">
        <v>5967000</v>
      </c>
      <c r="E877" s="9" t="s">
        <v>99</v>
      </c>
    </row>
    <row r="878" spans="1:5" ht="60">
      <c r="A878" s="2" t="s">
        <v>284</v>
      </c>
      <c r="B878" s="4"/>
      <c r="C878" s="4"/>
      <c r="D878" s="4"/>
      <c r="E878" s="4"/>
    </row>
    <row r="879" spans="1:5">
      <c r="A879" s="3" t="s">
        <v>83</v>
      </c>
      <c r="B879" s="4"/>
      <c r="C879" s="4"/>
      <c r="D879" s="4"/>
      <c r="E879" s="4"/>
    </row>
    <row r="880" spans="1:5" ht="17.25">
      <c r="A880" s="2" t="s">
        <v>101</v>
      </c>
      <c r="B880" s="4"/>
      <c r="C880" s="4"/>
      <c r="D880" s="6">
        <v>5410000</v>
      </c>
      <c r="E880" s="9" t="s">
        <v>99</v>
      </c>
    </row>
    <row r="881" spans="1:5" ht="30">
      <c r="A881" s="2" t="s">
        <v>102</v>
      </c>
      <c r="B881" s="4"/>
      <c r="C881" s="4"/>
      <c r="D881" s="4" t="s">
        <v>103</v>
      </c>
      <c r="E881" s="9" t="s">
        <v>99</v>
      </c>
    </row>
    <row r="882" spans="1:5" ht="17.25">
      <c r="A882" s="2" t="s">
        <v>104</v>
      </c>
      <c r="B882" s="4"/>
      <c r="C882" s="4"/>
      <c r="D882" s="13">
        <v>0.05</v>
      </c>
      <c r="E882" s="9" t="s">
        <v>99</v>
      </c>
    </row>
    <row r="883" spans="1:5" ht="17.25">
      <c r="A883" s="2" t="s">
        <v>105</v>
      </c>
      <c r="B883" s="4"/>
      <c r="C883" s="4"/>
      <c r="D883" s="4" t="s">
        <v>150</v>
      </c>
      <c r="E883" s="9" t="s">
        <v>99</v>
      </c>
    </row>
    <row r="884" spans="1:5" ht="17.25">
      <c r="A884" s="2" t="s">
        <v>84</v>
      </c>
      <c r="B884" s="4"/>
      <c r="C884" s="4"/>
      <c r="D884" s="6">
        <v>5925000</v>
      </c>
      <c r="E884" s="9" t="s">
        <v>99</v>
      </c>
    </row>
    <row r="885" spans="1:5" ht="75">
      <c r="A885" s="2" t="s">
        <v>285</v>
      </c>
      <c r="B885" s="4"/>
      <c r="C885" s="4"/>
      <c r="D885" s="4"/>
      <c r="E885" s="4"/>
    </row>
    <row r="886" spans="1:5">
      <c r="A886" s="3" t="s">
        <v>83</v>
      </c>
      <c r="B886" s="4"/>
      <c r="C886" s="4"/>
      <c r="D886" s="4"/>
      <c r="E886" s="4"/>
    </row>
    <row r="887" spans="1:5" ht="17.25">
      <c r="A887" s="2" t="s">
        <v>101</v>
      </c>
      <c r="B887" s="4"/>
      <c r="C887" s="4"/>
      <c r="D887" s="6">
        <v>5702000</v>
      </c>
      <c r="E887" s="9" t="s">
        <v>99</v>
      </c>
    </row>
    <row r="888" spans="1:5" ht="30">
      <c r="A888" s="2" t="s">
        <v>102</v>
      </c>
      <c r="B888" s="4"/>
      <c r="C888" s="4"/>
      <c r="D888" s="4" t="s">
        <v>108</v>
      </c>
      <c r="E888" s="9" t="s">
        <v>99</v>
      </c>
    </row>
    <row r="889" spans="1:5" ht="17.25">
      <c r="A889" s="2" t="s">
        <v>104</v>
      </c>
      <c r="B889" s="4"/>
      <c r="C889" s="4"/>
      <c r="D889" s="13">
        <v>0.04</v>
      </c>
      <c r="E889" s="9" t="s">
        <v>99</v>
      </c>
    </row>
    <row r="890" spans="1:5" ht="17.25">
      <c r="A890" s="2" t="s">
        <v>105</v>
      </c>
      <c r="B890" s="4"/>
      <c r="C890" s="4"/>
      <c r="D890" s="4" t="s">
        <v>118</v>
      </c>
      <c r="E890" s="9" t="s">
        <v>99</v>
      </c>
    </row>
    <row r="891" spans="1:5" ht="17.25">
      <c r="A891" s="2" t="s">
        <v>84</v>
      </c>
      <c r="B891" s="4"/>
      <c r="C891" s="4"/>
      <c r="D891" s="6">
        <v>5867000</v>
      </c>
      <c r="E891" s="9" t="s">
        <v>99</v>
      </c>
    </row>
    <row r="892" spans="1:5" ht="75">
      <c r="A892" s="2" t="s">
        <v>286</v>
      </c>
      <c r="B892" s="4"/>
      <c r="C892" s="4"/>
      <c r="D892" s="4"/>
      <c r="E892" s="4"/>
    </row>
    <row r="893" spans="1:5">
      <c r="A893" s="3" t="s">
        <v>83</v>
      </c>
      <c r="B893" s="4"/>
      <c r="C893" s="4"/>
      <c r="D893" s="4"/>
      <c r="E893" s="4"/>
    </row>
    <row r="894" spans="1:5" ht="17.25">
      <c r="A894" s="2" t="s">
        <v>101</v>
      </c>
      <c r="B894" s="4"/>
      <c r="C894" s="4"/>
      <c r="D894" s="6">
        <v>5361000</v>
      </c>
      <c r="E894" s="9" t="s">
        <v>99</v>
      </c>
    </row>
    <row r="895" spans="1:5" ht="30">
      <c r="A895" s="2" t="s">
        <v>102</v>
      </c>
      <c r="B895" s="4"/>
      <c r="C895" s="4"/>
      <c r="D895" s="4" t="s">
        <v>146</v>
      </c>
      <c r="E895" s="9" t="s">
        <v>99</v>
      </c>
    </row>
    <row r="896" spans="1:5" ht="17.25">
      <c r="A896" s="2" t="s">
        <v>104</v>
      </c>
      <c r="B896" s="4"/>
      <c r="C896" s="4"/>
      <c r="D896" s="13">
        <v>4.5400000000000003E-2</v>
      </c>
      <c r="E896" s="9" t="s">
        <v>99</v>
      </c>
    </row>
    <row r="897" spans="1:5" ht="17.25">
      <c r="A897" s="2" t="s">
        <v>105</v>
      </c>
      <c r="B897" s="4"/>
      <c r="C897" s="4"/>
      <c r="D897" s="4" t="s">
        <v>242</v>
      </c>
      <c r="E897" s="9" t="s">
        <v>99</v>
      </c>
    </row>
    <row r="898" spans="1:5" ht="17.25">
      <c r="A898" s="2" t="s">
        <v>84</v>
      </c>
      <c r="B898" s="4"/>
      <c r="C898" s="4"/>
      <c r="D898" s="6">
        <v>5859000</v>
      </c>
      <c r="E898" s="9" t="s">
        <v>99</v>
      </c>
    </row>
    <row r="899" spans="1:5" ht="75">
      <c r="A899" s="2" t="s">
        <v>287</v>
      </c>
      <c r="B899" s="4"/>
      <c r="C899" s="4"/>
      <c r="D899" s="4"/>
      <c r="E899" s="4"/>
    </row>
    <row r="900" spans="1:5">
      <c r="A900" s="3" t="s">
        <v>83</v>
      </c>
      <c r="B900" s="4"/>
      <c r="C900" s="4"/>
      <c r="D900" s="4"/>
      <c r="E900" s="4"/>
    </row>
    <row r="901" spans="1:5" ht="17.25">
      <c r="A901" s="2" t="s">
        <v>101</v>
      </c>
      <c r="B901" s="4"/>
      <c r="C901" s="4"/>
      <c r="D901" s="6">
        <v>5241000</v>
      </c>
      <c r="E901" s="9" t="s">
        <v>99</v>
      </c>
    </row>
    <row r="902" spans="1:5" ht="30">
      <c r="A902" s="2" t="s">
        <v>102</v>
      </c>
      <c r="B902" s="4"/>
      <c r="C902" s="4"/>
      <c r="D902" s="4" t="s">
        <v>146</v>
      </c>
      <c r="E902" s="9" t="s">
        <v>99</v>
      </c>
    </row>
    <row r="903" spans="1:5" ht="17.25">
      <c r="A903" s="2" t="s">
        <v>104</v>
      </c>
      <c r="B903" s="4"/>
      <c r="C903" s="4"/>
      <c r="D903" s="13">
        <v>4.58E-2</v>
      </c>
      <c r="E903" s="9" t="s">
        <v>99</v>
      </c>
    </row>
    <row r="904" spans="1:5" ht="17.25">
      <c r="A904" s="2" t="s">
        <v>105</v>
      </c>
      <c r="B904" s="4"/>
      <c r="C904" s="4"/>
      <c r="D904" s="4" t="s">
        <v>288</v>
      </c>
      <c r="E904" s="9" t="s">
        <v>99</v>
      </c>
    </row>
    <row r="905" spans="1:5" ht="17.25">
      <c r="A905" s="2" t="s">
        <v>84</v>
      </c>
      <c r="B905" s="4"/>
      <c r="C905" s="4"/>
      <c r="D905" s="6">
        <v>5733000</v>
      </c>
      <c r="E905" s="9" t="s">
        <v>99</v>
      </c>
    </row>
    <row r="906" spans="1:5" ht="75">
      <c r="A906" s="2" t="s">
        <v>289</v>
      </c>
      <c r="B906" s="4"/>
      <c r="C906" s="4"/>
      <c r="D906" s="4"/>
      <c r="E906" s="4"/>
    </row>
    <row r="907" spans="1:5">
      <c r="A907" s="3" t="s">
        <v>83</v>
      </c>
      <c r="B907" s="4"/>
      <c r="C907" s="4"/>
      <c r="D907" s="4"/>
      <c r="E907" s="4"/>
    </row>
    <row r="908" spans="1:5" ht="17.25">
      <c r="A908" s="2" t="s">
        <v>101</v>
      </c>
      <c r="B908" s="4"/>
      <c r="C908" s="4"/>
      <c r="D908" s="6">
        <v>5234000</v>
      </c>
      <c r="E908" s="9" t="s">
        <v>99</v>
      </c>
    </row>
    <row r="909" spans="1:5" ht="30">
      <c r="A909" s="2" t="s">
        <v>102</v>
      </c>
      <c r="B909" s="4"/>
      <c r="C909" s="4"/>
      <c r="D909" s="4" t="s">
        <v>146</v>
      </c>
      <c r="E909" s="9" t="s">
        <v>99</v>
      </c>
    </row>
    <row r="910" spans="1:5" ht="17.25">
      <c r="A910" s="2" t="s">
        <v>104</v>
      </c>
      <c r="B910" s="4"/>
      <c r="C910" s="4"/>
      <c r="D910" s="13">
        <v>4.6300000000000001E-2</v>
      </c>
      <c r="E910" s="9" t="s">
        <v>99</v>
      </c>
    </row>
    <row r="911" spans="1:5" ht="17.25">
      <c r="A911" s="2" t="s">
        <v>105</v>
      </c>
      <c r="B911" s="4"/>
      <c r="C911" s="4"/>
      <c r="D911" s="4" t="s">
        <v>290</v>
      </c>
      <c r="E911" s="9" t="s">
        <v>99</v>
      </c>
    </row>
    <row r="912" spans="1:5" ht="17.25">
      <c r="A912" s="2" t="s">
        <v>84</v>
      </c>
      <c r="B912" s="4"/>
      <c r="C912" s="4"/>
      <c r="D912" s="6">
        <v>5688000</v>
      </c>
      <c r="E912" s="9" t="s">
        <v>99</v>
      </c>
    </row>
    <row r="913" spans="1:5" ht="75">
      <c r="A913" s="2" t="s">
        <v>291</v>
      </c>
      <c r="B913" s="4"/>
      <c r="C913" s="4"/>
      <c r="D913" s="4"/>
      <c r="E913" s="4"/>
    </row>
    <row r="914" spans="1:5">
      <c r="A914" s="3" t="s">
        <v>83</v>
      </c>
      <c r="B914" s="4"/>
      <c r="C914" s="4"/>
      <c r="D914" s="4"/>
      <c r="E914" s="4"/>
    </row>
    <row r="915" spans="1:5" ht="17.25">
      <c r="A915" s="2" t="s">
        <v>101</v>
      </c>
      <c r="B915" s="4"/>
      <c r="C915" s="4"/>
      <c r="D915" s="6">
        <v>5978000</v>
      </c>
      <c r="E915" s="9" t="s">
        <v>99</v>
      </c>
    </row>
    <row r="916" spans="1:5" ht="30">
      <c r="A916" s="2" t="s">
        <v>102</v>
      </c>
      <c r="B916" s="4"/>
      <c r="C916" s="4"/>
      <c r="D916" s="4" t="s">
        <v>108</v>
      </c>
      <c r="E916" s="9" t="s">
        <v>99</v>
      </c>
    </row>
    <row r="917" spans="1:5" ht="17.25">
      <c r="A917" s="2" t="s">
        <v>104</v>
      </c>
      <c r="B917" s="4"/>
      <c r="C917" s="4"/>
      <c r="D917" s="13">
        <v>0.03</v>
      </c>
      <c r="E917" s="9" t="s">
        <v>99</v>
      </c>
    </row>
    <row r="918" spans="1:5" ht="17.25">
      <c r="A918" s="2" t="s">
        <v>105</v>
      </c>
      <c r="B918" s="4"/>
      <c r="C918" s="4"/>
      <c r="D918" s="4" t="s">
        <v>168</v>
      </c>
      <c r="E918" s="9" t="s">
        <v>99</v>
      </c>
    </row>
    <row r="919" spans="1:5" ht="17.25">
      <c r="A919" s="2" t="s">
        <v>84</v>
      </c>
      <c r="B919" s="4"/>
      <c r="C919" s="4"/>
      <c r="D919" s="6">
        <v>5676000</v>
      </c>
      <c r="E919" s="9" t="s">
        <v>99</v>
      </c>
    </row>
    <row r="920" spans="1:5" ht="75">
      <c r="A920" s="2" t="s">
        <v>292</v>
      </c>
      <c r="B920" s="4"/>
      <c r="C920" s="4"/>
      <c r="D920" s="4"/>
      <c r="E920" s="4"/>
    </row>
    <row r="921" spans="1:5">
      <c r="A921" s="3" t="s">
        <v>83</v>
      </c>
      <c r="B921" s="4"/>
      <c r="C921" s="4"/>
      <c r="D921" s="4"/>
      <c r="E921" s="4"/>
    </row>
    <row r="922" spans="1:5" ht="17.25">
      <c r="A922" s="2" t="s">
        <v>101</v>
      </c>
      <c r="B922" s="4"/>
      <c r="C922" s="4"/>
      <c r="D922" s="6">
        <v>5189000</v>
      </c>
      <c r="E922" s="9" t="s">
        <v>99</v>
      </c>
    </row>
    <row r="923" spans="1:5" ht="30">
      <c r="A923" s="2" t="s">
        <v>102</v>
      </c>
      <c r="B923" s="4"/>
      <c r="C923" s="4"/>
      <c r="D923" s="4" t="s">
        <v>146</v>
      </c>
      <c r="E923" s="9" t="s">
        <v>99</v>
      </c>
    </row>
    <row r="924" spans="1:5" ht="17.25">
      <c r="A924" s="2" t="s">
        <v>104</v>
      </c>
      <c r="B924" s="4"/>
      <c r="C924" s="4"/>
      <c r="D924" s="13">
        <v>4.5999999999999999E-2</v>
      </c>
      <c r="E924" s="9" t="s">
        <v>99</v>
      </c>
    </row>
    <row r="925" spans="1:5" ht="17.25">
      <c r="A925" s="2" t="s">
        <v>105</v>
      </c>
      <c r="B925" s="4"/>
      <c r="C925" s="4"/>
      <c r="D925" s="4" t="s">
        <v>293</v>
      </c>
      <c r="E925" s="9" t="s">
        <v>99</v>
      </c>
    </row>
    <row r="926" spans="1:5" ht="17.25">
      <c r="A926" s="2" t="s">
        <v>84</v>
      </c>
      <c r="B926" s="4"/>
      <c r="C926" s="4"/>
      <c r="D926" s="6">
        <v>5672000</v>
      </c>
      <c r="E926" s="9" t="s">
        <v>99</v>
      </c>
    </row>
    <row r="927" spans="1:5" ht="60">
      <c r="A927" s="2" t="s">
        <v>294</v>
      </c>
      <c r="B927" s="4"/>
      <c r="C927" s="4"/>
      <c r="D927" s="4"/>
      <c r="E927" s="4"/>
    </row>
    <row r="928" spans="1:5">
      <c r="A928" s="3" t="s">
        <v>83</v>
      </c>
      <c r="B928" s="4"/>
      <c r="C928" s="4"/>
      <c r="D928" s="4"/>
      <c r="E928" s="4"/>
    </row>
    <row r="929" spans="1:5" ht="17.25">
      <c r="A929" s="2" t="s">
        <v>101</v>
      </c>
      <c r="B929" s="4"/>
      <c r="C929" s="4"/>
      <c r="D929" s="6">
        <v>5338000</v>
      </c>
      <c r="E929" s="9" t="s">
        <v>99</v>
      </c>
    </row>
    <row r="930" spans="1:5" ht="30">
      <c r="A930" s="2" t="s">
        <v>102</v>
      </c>
      <c r="B930" s="4"/>
      <c r="C930" s="4"/>
      <c r="D930" s="4" t="s">
        <v>103</v>
      </c>
      <c r="E930" s="9" t="s">
        <v>99</v>
      </c>
    </row>
    <row r="931" spans="1:5" ht="17.25">
      <c r="A931" s="2" t="s">
        <v>104</v>
      </c>
      <c r="B931" s="4"/>
      <c r="C931" s="4"/>
      <c r="D931" s="13">
        <v>4.4999999999999998E-2</v>
      </c>
      <c r="E931" s="9" t="s">
        <v>99</v>
      </c>
    </row>
    <row r="932" spans="1:5" ht="17.25">
      <c r="A932" s="2" t="s">
        <v>105</v>
      </c>
      <c r="B932" s="4"/>
      <c r="C932" s="4"/>
      <c r="D932" s="4" t="s">
        <v>111</v>
      </c>
      <c r="E932" s="9" t="s">
        <v>99</v>
      </c>
    </row>
    <row r="933" spans="1:5" ht="17.25">
      <c r="A933" s="2" t="s">
        <v>84</v>
      </c>
      <c r="B933" s="4"/>
      <c r="C933" s="4"/>
      <c r="D933" s="6">
        <v>5668000</v>
      </c>
      <c r="E933" s="9" t="s">
        <v>99</v>
      </c>
    </row>
    <row r="934" spans="1:5" ht="60">
      <c r="A934" s="2" t="s">
        <v>295</v>
      </c>
      <c r="B934" s="4"/>
      <c r="C934" s="4"/>
      <c r="D934" s="4"/>
      <c r="E934" s="4"/>
    </row>
    <row r="935" spans="1:5">
      <c r="A935" s="3" t="s">
        <v>83</v>
      </c>
      <c r="B935" s="4"/>
      <c r="C935" s="4"/>
      <c r="D935" s="4"/>
      <c r="E935" s="4"/>
    </row>
    <row r="936" spans="1:5" ht="17.25">
      <c r="A936" s="2" t="s">
        <v>101</v>
      </c>
      <c r="B936" s="4"/>
      <c r="C936" s="4"/>
      <c r="D936" s="6">
        <v>5274000</v>
      </c>
      <c r="E936" s="9" t="s">
        <v>99</v>
      </c>
    </row>
    <row r="937" spans="1:5" ht="30">
      <c r="A937" s="2" t="s">
        <v>102</v>
      </c>
      <c r="B937" s="4"/>
      <c r="C937" s="4"/>
      <c r="D937" s="4" t="s">
        <v>103</v>
      </c>
      <c r="E937" s="9" t="s">
        <v>99</v>
      </c>
    </row>
    <row r="938" spans="1:5" ht="17.25">
      <c r="A938" s="2" t="s">
        <v>104</v>
      </c>
      <c r="B938" s="4"/>
      <c r="C938" s="4"/>
      <c r="D938" s="13">
        <v>0.04</v>
      </c>
      <c r="E938" s="9" t="s">
        <v>99</v>
      </c>
    </row>
    <row r="939" spans="1:5" ht="17.25">
      <c r="A939" s="2" t="s">
        <v>105</v>
      </c>
      <c r="B939" s="4"/>
      <c r="C939" s="4"/>
      <c r="D939" s="4" t="s">
        <v>296</v>
      </c>
      <c r="E939" s="9" t="s">
        <v>99</v>
      </c>
    </row>
    <row r="940" spans="1:5" ht="17.25">
      <c r="A940" s="2" t="s">
        <v>84</v>
      </c>
      <c r="B940" s="4"/>
      <c r="C940" s="4"/>
      <c r="D940" s="6">
        <v>5593000</v>
      </c>
      <c r="E940" s="9" t="s">
        <v>99</v>
      </c>
    </row>
    <row r="941" spans="1:5" ht="75">
      <c r="A941" s="2" t="s">
        <v>297</v>
      </c>
      <c r="B941" s="4"/>
      <c r="C941" s="4"/>
      <c r="D941" s="4"/>
      <c r="E941" s="4"/>
    </row>
    <row r="942" spans="1:5">
      <c r="A942" s="3" t="s">
        <v>83</v>
      </c>
      <c r="B942" s="4"/>
      <c r="C942" s="4"/>
      <c r="D942" s="4"/>
      <c r="E942" s="4"/>
    </row>
    <row r="943" spans="1:5" ht="17.25">
      <c r="A943" s="2" t="s">
        <v>101</v>
      </c>
      <c r="B943" s="4"/>
      <c r="C943" s="4"/>
      <c r="D943" s="6">
        <v>5147000</v>
      </c>
      <c r="E943" s="9" t="s">
        <v>99</v>
      </c>
    </row>
    <row r="944" spans="1:5" ht="30">
      <c r="A944" s="2" t="s">
        <v>102</v>
      </c>
      <c r="B944" s="4"/>
      <c r="C944" s="4"/>
      <c r="D944" s="4" t="s">
        <v>108</v>
      </c>
      <c r="E944" s="9" t="s">
        <v>99</v>
      </c>
    </row>
    <row r="945" spans="1:5" ht="17.25">
      <c r="A945" s="2" t="s">
        <v>104</v>
      </c>
      <c r="B945" s="4"/>
      <c r="C945" s="4"/>
      <c r="D945" s="13">
        <v>4.4999999999999998E-2</v>
      </c>
      <c r="E945" s="9" t="s">
        <v>99</v>
      </c>
    </row>
    <row r="946" spans="1:5" ht="17.25">
      <c r="A946" s="2" t="s">
        <v>105</v>
      </c>
      <c r="B946" s="4"/>
      <c r="C946" s="4"/>
      <c r="D946" s="4" t="s">
        <v>150</v>
      </c>
      <c r="E946" s="9" t="s">
        <v>99</v>
      </c>
    </row>
    <row r="947" spans="1:5" ht="17.25">
      <c r="A947" s="2" t="s">
        <v>84</v>
      </c>
      <c r="B947" s="4"/>
      <c r="C947" s="4"/>
      <c r="D947" s="6">
        <v>5460000</v>
      </c>
      <c r="E947" s="9" t="s">
        <v>99</v>
      </c>
    </row>
    <row r="948" spans="1:5" ht="75">
      <c r="A948" s="2" t="s">
        <v>298</v>
      </c>
      <c r="B948" s="4"/>
      <c r="C948" s="4"/>
      <c r="D948" s="4"/>
      <c r="E948" s="4"/>
    </row>
    <row r="949" spans="1:5">
      <c r="A949" s="3" t="s">
        <v>83</v>
      </c>
      <c r="B949" s="4"/>
      <c r="C949" s="4"/>
      <c r="D949" s="4"/>
      <c r="E949" s="4"/>
    </row>
    <row r="950" spans="1:5" ht="17.25">
      <c r="A950" s="2" t="s">
        <v>101</v>
      </c>
      <c r="B950" s="4"/>
      <c r="C950" s="4"/>
      <c r="D950" s="6">
        <v>5130000</v>
      </c>
      <c r="E950" s="9" t="s">
        <v>99</v>
      </c>
    </row>
    <row r="951" spans="1:5" ht="30">
      <c r="A951" s="2" t="s">
        <v>102</v>
      </c>
      <c r="B951" s="4"/>
      <c r="C951" s="4"/>
      <c r="D951" s="4" t="s">
        <v>108</v>
      </c>
      <c r="E951" s="9" t="s">
        <v>99</v>
      </c>
    </row>
    <row r="952" spans="1:5" ht="17.25">
      <c r="A952" s="2" t="s">
        <v>104</v>
      </c>
      <c r="B952" s="4"/>
      <c r="C952" s="4"/>
      <c r="D952" s="13">
        <v>4.4999999999999998E-2</v>
      </c>
      <c r="E952" s="9" t="s">
        <v>99</v>
      </c>
    </row>
    <row r="953" spans="1:5" ht="17.25">
      <c r="A953" s="2" t="s">
        <v>105</v>
      </c>
      <c r="B953" s="4"/>
      <c r="C953" s="4"/>
      <c r="D953" s="4" t="s">
        <v>150</v>
      </c>
      <c r="E953" s="9" t="s">
        <v>99</v>
      </c>
    </row>
    <row r="954" spans="1:5" ht="17.25">
      <c r="A954" s="2" t="s">
        <v>84</v>
      </c>
      <c r="B954" s="4"/>
      <c r="C954" s="4"/>
      <c r="D954" s="6">
        <v>5442000</v>
      </c>
      <c r="E954" s="9" t="s">
        <v>99</v>
      </c>
    </row>
    <row r="955" spans="1:5" ht="60">
      <c r="A955" s="2" t="s">
        <v>299</v>
      </c>
      <c r="B955" s="4"/>
      <c r="C955" s="4"/>
      <c r="D955" s="4"/>
      <c r="E955" s="4"/>
    </row>
    <row r="956" spans="1:5">
      <c r="A956" s="3" t="s">
        <v>83</v>
      </c>
      <c r="B956" s="4"/>
      <c r="C956" s="4"/>
      <c r="D956" s="4"/>
      <c r="E956" s="4"/>
    </row>
    <row r="957" spans="1:5" ht="17.25">
      <c r="A957" s="2" t="s">
        <v>101</v>
      </c>
      <c r="B957" s="4"/>
      <c r="C957" s="4"/>
      <c r="D957" s="6">
        <v>4904000</v>
      </c>
      <c r="E957" s="9" t="s">
        <v>99</v>
      </c>
    </row>
    <row r="958" spans="1:5" ht="30">
      <c r="A958" s="2" t="s">
        <v>102</v>
      </c>
      <c r="B958" s="4"/>
      <c r="C958" s="4"/>
      <c r="D958" s="4" t="s">
        <v>103</v>
      </c>
      <c r="E958" s="9" t="s">
        <v>99</v>
      </c>
    </row>
    <row r="959" spans="1:5" ht="17.25">
      <c r="A959" s="2" t="s">
        <v>104</v>
      </c>
      <c r="B959" s="4"/>
      <c r="C959" s="4"/>
      <c r="D959" s="13">
        <v>0.04</v>
      </c>
      <c r="E959" s="9" t="s">
        <v>99</v>
      </c>
    </row>
    <row r="960" spans="1:5" ht="17.25">
      <c r="A960" s="2" t="s">
        <v>105</v>
      </c>
      <c r="B960" s="4"/>
      <c r="C960" s="4"/>
      <c r="D960" s="4" t="s">
        <v>160</v>
      </c>
      <c r="E960" s="9" t="s">
        <v>99</v>
      </c>
    </row>
    <row r="961" spans="1:5" ht="17.25">
      <c r="A961" s="2" t="s">
        <v>84</v>
      </c>
      <c r="B961" s="4"/>
      <c r="C961" s="4"/>
      <c r="D961" s="6">
        <v>5063000</v>
      </c>
      <c r="E961" s="9" t="s">
        <v>99</v>
      </c>
    </row>
    <row r="962" spans="1:5" ht="60">
      <c r="A962" s="2" t="s">
        <v>300</v>
      </c>
      <c r="B962" s="4"/>
      <c r="C962" s="4"/>
      <c r="D962" s="4"/>
      <c r="E962" s="4"/>
    </row>
    <row r="963" spans="1:5">
      <c r="A963" s="3" t="s">
        <v>83</v>
      </c>
      <c r="B963" s="4"/>
      <c r="C963" s="4"/>
      <c r="D963" s="4"/>
      <c r="E963" s="4"/>
    </row>
    <row r="964" spans="1:5" ht="17.25">
      <c r="A964" s="2" t="s">
        <v>101</v>
      </c>
      <c r="B964" s="4"/>
      <c r="C964" s="4"/>
      <c r="D964" s="6">
        <v>4484000</v>
      </c>
      <c r="E964" s="9" t="s">
        <v>99</v>
      </c>
    </row>
    <row r="965" spans="1:5" ht="30">
      <c r="A965" s="2" t="s">
        <v>102</v>
      </c>
      <c r="B965" s="4"/>
      <c r="C965" s="4"/>
      <c r="D965" s="4" t="s">
        <v>103</v>
      </c>
      <c r="E965" s="9" t="s">
        <v>99</v>
      </c>
    </row>
    <row r="966" spans="1:5" ht="17.25">
      <c r="A966" s="2" t="s">
        <v>104</v>
      </c>
      <c r="B966" s="4"/>
      <c r="C966" s="4"/>
      <c r="D966" s="13">
        <v>0.05</v>
      </c>
      <c r="E966" s="9" t="s">
        <v>99</v>
      </c>
    </row>
    <row r="967" spans="1:5" ht="17.25">
      <c r="A967" s="2" t="s">
        <v>105</v>
      </c>
      <c r="B967" s="4"/>
      <c r="C967" s="4"/>
      <c r="D967" s="4" t="s">
        <v>150</v>
      </c>
      <c r="E967" s="9" t="s">
        <v>99</v>
      </c>
    </row>
    <row r="968" spans="1:5" ht="17.25">
      <c r="A968" s="2" t="s">
        <v>84</v>
      </c>
      <c r="B968" s="4"/>
      <c r="C968" s="4"/>
      <c r="D968" s="6">
        <v>4897000</v>
      </c>
      <c r="E968" s="9" t="s">
        <v>99</v>
      </c>
    </row>
    <row r="969" spans="1:5" ht="60">
      <c r="A969" s="2" t="s">
        <v>301</v>
      </c>
      <c r="B969" s="4"/>
      <c r="C969" s="4"/>
      <c r="D969" s="4"/>
      <c r="E969" s="4"/>
    </row>
    <row r="970" spans="1:5">
      <c r="A970" s="3" t="s">
        <v>83</v>
      </c>
      <c r="B970" s="4"/>
      <c r="C970" s="4"/>
      <c r="D970" s="4"/>
      <c r="E970" s="4"/>
    </row>
    <row r="971" spans="1:5" ht="17.25">
      <c r="A971" s="2" t="s">
        <v>101</v>
      </c>
      <c r="B971" s="4"/>
      <c r="C971" s="4"/>
      <c r="D971" s="6">
        <v>4720000</v>
      </c>
      <c r="E971" s="9" t="s">
        <v>99</v>
      </c>
    </row>
    <row r="972" spans="1:5" ht="30">
      <c r="A972" s="2" t="s">
        <v>102</v>
      </c>
      <c r="B972" s="4"/>
      <c r="C972" s="4"/>
      <c r="D972" s="4" t="s">
        <v>103</v>
      </c>
      <c r="E972" s="9" t="s">
        <v>99</v>
      </c>
    </row>
    <row r="973" spans="1:5" ht="17.25">
      <c r="A973" s="2" t="s">
        <v>104</v>
      </c>
      <c r="B973" s="4"/>
      <c r="C973" s="4"/>
      <c r="D973" s="13">
        <v>0.04</v>
      </c>
      <c r="E973" s="9" t="s">
        <v>99</v>
      </c>
    </row>
    <row r="974" spans="1:5" ht="17.25">
      <c r="A974" s="2" t="s">
        <v>105</v>
      </c>
      <c r="B974" s="4"/>
      <c r="C974" s="4"/>
      <c r="D974" s="4" t="s">
        <v>216</v>
      </c>
      <c r="E974" s="9" t="s">
        <v>99</v>
      </c>
    </row>
    <row r="975" spans="1:5" ht="17.25">
      <c r="A975" s="2" t="s">
        <v>84</v>
      </c>
      <c r="B975" s="4"/>
      <c r="C975" s="4"/>
      <c r="D975" s="6">
        <v>4873000</v>
      </c>
      <c r="E975" s="9" t="s">
        <v>99</v>
      </c>
    </row>
    <row r="976" spans="1:5" ht="75">
      <c r="A976" s="2" t="s">
        <v>302</v>
      </c>
      <c r="B976" s="4"/>
      <c r="C976" s="4"/>
      <c r="D976" s="4"/>
      <c r="E976" s="4"/>
    </row>
    <row r="977" spans="1:5">
      <c r="A977" s="3" t="s">
        <v>83</v>
      </c>
      <c r="B977" s="4"/>
      <c r="C977" s="4"/>
      <c r="D977" s="4"/>
      <c r="E977" s="4"/>
    </row>
    <row r="978" spans="1:5" ht="17.25">
      <c r="A978" s="2" t="s">
        <v>101</v>
      </c>
      <c r="B978" s="4"/>
      <c r="C978" s="4"/>
      <c r="D978" s="6">
        <v>5032000</v>
      </c>
      <c r="E978" s="9" t="s">
        <v>99</v>
      </c>
    </row>
    <row r="979" spans="1:5" ht="30">
      <c r="A979" s="2" t="s">
        <v>102</v>
      </c>
      <c r="B979" s="4"/>
      <c r="C979" s="4"/>
      <c r="D979" s="4" t="s">
        <v>108</v>
      </c>
      <c r="E979" s="9" t="s">
        <v>99</v>
      </c>
    </row>
    <row r="980" spans="1:5" ht="17.25">
      <c r="A980" s="2" t="s">
        <v>104</v>
      </c>
      <c r="B980" s="4"/>
      <c r="C980" s="4"/>
      <c r="D980" s="13">
        <v>0.03</v>
      </c>
      <c r="E980" s="9" t="s">
        <v>99</v>
      </c>
    </row>
    <row r="981" spans="1:5" ht="17.25">
      <c r="A981" s="2" t="s">
        <v>105</v>
      </c>
      <c r="B981" s="4"/>
      <c r="C981" s="4"/>
      <c r="D981" s="4" t="s">
        <v>201</v>
      </c>
      <c r="E981" s="9" t="s">
        <v>99</v>
      </c>
    </row>
    <row r="982" spans="1:5" ht="17.25">
      <c r="A982" s="2" t="s">
        <v>84</v>
      </c>
      <c r="B982" s="4"/>
      <c r="C982" s="4"/>
      <c r="D982" s="6">
        <v>4776000</v>
      </c>
      <c r="E982" s="9" t="s">
        <v>99</v>
      </c>
    </row>
    <row r="983" spans="1:5" ht="60">
      <c r="A983" s="2" t="s">
        <v>303</v>
      </c>
      <c r="B983" s="4"/>
      <c r="C983" s="4"/>
      <c r="D983" s="4"/>
      <c r="E983" s="4"/>
    </row>
    <row r="984" spans="1:5">
      <c r="A984" s="3" t="s">
        <v>83</v>
      </c>
      <c r="B984" s="4"/>
      <c r="C984" s="4"/>
      <c r="D984" s="4"/>
      <c r="E984" s="4"/>
    </row>
    <row r="985" spans="1:5" ht="17.25">
      <c r="A985" s="2" t="s">
        <v>101</v>
      </c>
      <c r="B985" s="4"/>
      <c r="C985" s="4"/>
      <c r="D985" s="6">
        <v>4472000</v>
      </c>
      <c r="E985" s="9" t="s">
        <v>99</v>
      </c>
    </row>
    <row r="986" spans="1:5" ht="30">
      <c r="A986" s="2" t="s">
        <v>102</v>
      </c>
      <c r="B986" s="4"/>
      <c r="C986" s="4"/>
      <c r="D986" s="4" t="s">
        <v>103</v>
      </c>
      <c r="E986" s="9" t="s">
        <v>99</v>
      </c>
    </row>
    <row r="987" spans="1:5" ht="17.25">
      <c r="A987" s="2" t="s">
        <v>104</v>
      </c>
      <c r="B987" s="4"/>
      <c r="C987" s="4"/>
      <c r="D987" s="13">
        <v>4.4999999999999998E-2</v>
      </c>
      <c r="E987" s="9" t="s">
        <v>99</v>
      </c>
    </row>
    <row r="988" spans="1:5" ht="17.25">
      <c r="A988" s="2" t="s">
        <v>105</v>
      </c>
      <c r="B988" s="4"/>
      <c r="C988" s="4"/>
      <c r="D988" s="4" t="s">
        <v>150</v>
      </c>
      <c r="E988" s="9" t="s">
        <v>99</v>
      </c>
    </row>
    <row r="989" spans="1:5" ht="17.25">
      <c r="A989" s="2" t="s">
        <v>84</v>
      </c>
      <c r="B989" s="4"/>
      <c r="C989" s="4"/>
      <c r="D989" s="6">
        <v>4768000</v>
      </c>
      <c r="E989" s="9" t="s">
        <v>99</v>
      </c>
    </row>
    <row r="990" spans="1:5" ht="60">
      <c r="A990" s="2" t="s">
        <v>304</v>
      </c>
      <c r="B990" s="4"/>
      <c r="C990" s="4"/>
      <c r="D990" s="4"/>
      <c r="E990" s="4"/>
    </row>
    <row r="991" spans="1:5">
      <c r="A991" s="3" t="s">
        <v>83</v>
      </c>
      <c r="B991" s="4"/>
      <c r="C991" s="4"/>
      <c r="D991" s="4"/>
      <c r="E991" s="4"/>
    </row>
    <row r="992" spans="1:5" ht="17.25">
      <c r="A992" s="2" t="s">
        <v>101</v>
      </c>
      <c r="B992" s="4"/>
      <c r="C992" s="4"/>
      <c r="D992" s="6">
        <v>4604000</v>
      </c>
      <c r="E992" s="9" t="s">
        <v>99</v>
      </c>
    </row>
    <row r="993" spans="1:5" ht="30">
      <c r="A993" s="2" t="s">
        <v>102</v>
      </c>
      <c r="B993" s="4"/>
      <c r="C993" s="4"/>
      <c r="D993" s="4" t="s">
        <v>103</v>
      </c>
      <c r="E993" s="9" t="s">
        <v>99</v>
      </c>
    </row>
    <row r="994" spans="1:5" ht="17.25">
      <c r="A994" s="2" t="s">
        <v>104</v>
      </c>
      <c r="B994" s="4"/>
      <c r="C994" s="4"/>
      <c r="D994" s="13">
        <v>0.04</v>
      </c>
      <c r="E994" s="9" t="s">
        <v>99</v>
      </c>
    </row>
    <row r="995" spans="1:5" ht="17.25">
      <c r="A995" s="2" t="s">
        <v>105</v>
      </c>
      <c r="B995" s="4"/>
      <c r="C995" s="4"/>
      <c r="D995" s="4" t="s">
        <v>111</v>
      </c>
      <c r="E995" s="9" t="s">
        <v>99</v>
      </c>
    </row>
    <row r="996" spans="1:5" ht="17.25">
      <c r="A996" s="2" t="s">
        <v>84</v>
      </c>
      <c r="B996" s="4"/>
      <c r="C996" s="4"/>
      <c r="D996" s="6">
        <v>4758000</v>
      </c>
      <c r="E996" s="9" t="s">
        <v>99</v>
      </c>
    </row>
    <row r="997" spans="1:5" ht="60">
      <c r="A997" s="2" t="s">
        <v>305</v>
      </c>
      <c r="B997" s="4"/>
      <c r="C997" s="4"/>
      <c r="D997" s="4"/>
      <c r="E997" s="4"/>
    </row>
    <row r="998" spans="1:5">
      <c r="A998" s="3" t="s">
        <v>83</v>
      </c>
      <c r="B998" s="4"/>
      <c r="C998" s="4"/>
      <c r="D998" s="4"/>
      <c r="E998" s="4"/>
    </row>
    <row r="999" spans="1:5" ht="17.25">
      <c r="A999" s="2" t="s">
        <v>101</v>
      </c>
      <c r="B999" s="4"/>
      <c r="C999" s="4"/>
      <c r="D999" s="6">
        <v>4477000</v>
      </c>
      <c r="E999" s="9" t="s">
        <v>99</v>
      </c>
    </row>
    <row r="1000" spans="1:5" ht="30">
      <c r="A1000" s="2" t="s">
        <v>102</v>
      </c>
      <c r="B1000" s="4"/>
      <c r="C1000" s="4"/>
      <c r="D1000" s="4" t="s">
        <v>103</v>
      </c>
      <c r="E1000" s="9" t="s">
        <v>99</v>
      </c>
    </row>
    <row r="1001" spans="1:5" ht="17.25">
      <c r="A1001" s="2" t="s">
        <v>104</v>
      </c>
      <c r="B1001" s="4"/>
      <c r="C1001" s="4"/>
      <c r="D1001" s="13">
        <v>4.4999999999999998E-2</v>
      </c>
      <c r="E1001" s="9" t="s">
        <v>99</v>
      </c>
    </row>
    <row r="1002" spans="1:5" ht="17.25">
      <c r="A1002" s="2" t="s">
        <v>105</v>
      </c>
      <c r="B1002" s="4"/>
      <c r="C1002" s="4"/>
      <c r="D1002" s="4" t="s">
        <v>118</v>
      </c>
      <c r="E1002" s="9" t="s">
        <v>99</v>
      </c>
    </row>
    <row r="1003" spans="1:5" ht="17.25">
      <c r="A1003" s="2" t="s">
        <v>84</v>
      </c>
      <c r="B1003" s="4"/>
      <c r="C1003" s="4"/>
      <c r="D1003" s="6">
        <v>4754000</v>
      </c>
      <c r="E1003" s="9" t="s">
        <v>99</v>
      </c>
    </row>
    <row r="1004" spans="1:5" ht="75">
      <c r="A1004" s="2" t="s">
        <v>306</v>
      </c>
      <c r="B1004" s="4"/>
      <c r="C1004" s="4"/>
      <c r="D1004" s="4"/>
      <c r="E1004" s="4"/>
    </row>
    <row r="1005" spans="1:5">
      <c r="A1005" s="3" t="s">
        <v>83</v>
      </c>
      <c r="B1005" s="4"/>
      <c r="C1005" s="4"/>
      <c r="D1005" s="4"/>
      <c r="E1005" s="4"/>
    </row>
    <row r="1006" spans="1:5" ht="17.25">
      <c r="A1006" s="2" t="s">
        <v>101</v>
      </c>
      <c r="B1006" s="4"/>
      <c r="C1006" s="4"/>
      <c r="D1006" s="6">
        <v>4581000</v>
      </c>
      <c r="E1006" s="9" t="s">
        <v>99</v>
      </c>
    </row>
    <row r="1007" spans="1:5" ht="30">
      <c r="A1007" s="2" t="s">
        <v>102</v>
      </c>
      <c r="B1007" s="4"/>
      <c r="C1007" s="4"/>
      <c r="D1007" s="4" t="s">
        <v>108</v>
      </c>
      <c r="E1007" s="9" t="s">
        <v>99</v>
      </c>
    </row>
    <row r="1008" spans="1:5" ht="17.25">
      <c r="A1008" s="2" t="s">
        <v>104</v>
      </c>
      <c r="B1008" s="4"/>
      <c r="C1008" s="4"/>
      <c r="D1008" s="13">
        <v>0.04</v>
      </c>
      <c r="E1008" s="9" t="s">
        <v>99</v>
      </c>
    </row>
    <row r="1009" spans="1:5" ht="17.25">
      <c r="A1009" s="2" t="s">
        <v>105</v>
      </c>
      <c r="B1009" s="4"/>
      <c r="C1009" s="4"/>
      <c r="D1009" s="4" t="s">
        <v>118</v>
      </c>
      <c r="E1009" s="9" t="s">
        <v>99</v>
      </c>
    </row>
    <row r="1010" spans="1:5" ht="17.25">
      <c r="A1010" s="2" t="s">
        <v>84</v>
      </c>
      <c r="B1010" s="4"/>
      <c r="C1010" s="4"/>
      <c r="D1010" s="6">
        <v>4715000</v>
      </c>
      <c r="E1010" s="9" t="s">
        <v>99</v>
      </c>
    </row>
    <row r="1011" spans="1:5" ht="75">
      <c r="A1011" s="2" t="s">
        <v>307</v>
      </c>
      <c r="B1011" s="4"/>
      <c r="C1011" s="4"/>
      <c r="D1011" s="4"/>
      <c r="E1011" s="4"/>
    </row>
    <row r="1012" spans="1:5">
      <c r="A1012" s="3" t="s">
        <v>83</v>
      </c>
      <c r="B1012" s="4"/>
      <c r="C1012" s="4"/>
      <c r="D1012" s="4"/>
      <c r="E1012" s="4"/>
    </row>
    <row r="1013" spans="1:5" ht="17.25">
      <c r="A1013" s="2" t="s">
        <v>101</v>
      </c>
      <c r="B1013" s="4"/>
      <c r="C1013" s="4"/>
      <c r="D1013" s="6">
        <v>4359000</v>
      </c>
      <c r="E1013" s="9" t="s">
        <v>99</v>
      </c>
    </row>
    <row r="1014" spans="1:5" ht="30">
      <c r="A1014" s="2" t="s">
        <v>102</v>
      </c>
      <c r="B1014" s="4"/>
      <c r="C1014" s="4"/>
      <c r="D1014" s="4" t="s">
        <v>108</v>
      </c>
      <c r="E1014" s="9" t="s">
        <v>99</v>
      </c>
    </row>
    <row r="1015" spans="1:5" ht="17.25">
      <c r="A1015" s="2" t="s">
        <v>104</v>
      </c>
      <c r="B1015" s="4"/>
      <c r="C1015" s="4"/>
      <c r="D1015" s="13">
        <v>4.4999999999999998E-2</v>
      </c>
      <c r="E1015" s="9" t="s">
        <v>99</v>
      </c>
    </row>
    <row r="1016" spans="1:5" ht="17.25">
      <c r="A1016" s="2" t="s">
        <v>105</v>
      </c>
      <c r="B1016" s="4"/>
      <c r="C1016" s="4"/>
      <c r="D1016" s="4" t="s">
        <v>275</v>
      </c>
      <c r="E1016" s="9" t="s">
        <v>99</v>
      </c>
    </row>
    <row r="1017" spans="1:5" ht="17.25">
      <c r="A1017" s="2" t="s">
        <v>84</v>
      </c>
      <c r="B1017" s="4"/>
      <c r="C1017" s="4"/>
      <c r="D1017" s="6">
        <v>4625000</v>
      </c>
      <c r="E1017" s="9" t="s">
        <v>99</v>
      </c>
    </row>
    <row r="1018" spans="1:5" ht="60">
      <c r="A1018" s="2" t="s">
        <v>308</v>
      </c>
      <c r="B1018" s="4"/>
      <c r="C1018" s="4"/>
      <c r="D1018" s="4"/>
      <c r="E1018" s="4"/>
    </row>
    <row r="1019" spans="1:5">
      <c r="A1019" s="3" t="s">
        <v>83</v>
      </c>
      <c r="B1019" s="4"/>
      <c r="C1019" s="4"/>
      <c r="D1019" s="4"/>
      <c r="E1019" s="4"/>
    </row>
    <row r="1020" spans="1:5" ht="17.25">
      <c r="A1020" s="2" t="s">
        <v>101</v>
      </c>
      <c r="B1020" s="4"/>
      <c r="C1020" s="4"/>
      <c r="D1020" s="6">
        <v>4604000</v>
      </c>
      <c r="E1020" s="9" t="s">
        <v>99</v>
      </c>
    </row>
    <row r="1021" spans="1:5" ht="30">
      <c r="A1021" s="2" t="s">
        <v>102</v>
      </c>
      <c r="B1021" s="4"/>
      <c r="C1021" s="4"/>
      <c r="D1021" s="4" t="s">
        <v>103</v>
      </c>
      <c r="E1021" s="9" t="s">
        <v>99</v>
      </c>
    </row>
    <row r="1022" spans="1:5" ht="17.25">
      <c r="A1022" s="2" t="s">
        <v>104</v>
      </c>
      <c r="B1022" s="4"/>
      <c r="C1022" s="4"/>
      <c r="D1022" s="13">
        <v>3.5000000000000003E-2</v>
      </c>
      <c r="E1022" s="9" t="s">
        <v>99</v>
      </c>
    </row>
    <row r="1023" spans="1:5" ht="17.25">
      <c r="A1023" s="2" t="s">
        <v>105</v>
      </c>
      <c r="B1023" s="4"/>
      <c r="C1023" s="4"/>
      <c r="D1023" s="4" t="s">
        <v>118</v>
      </c>
      <c r="E1023" s="9" t="s">
        <v>99</v>
      </c>
    </row>
    <row r="1024" spans="1:5" ht="17.25">
      <c r="A1024" s="2" t="s">
        <v>84</v>
      </c>
      <c r="B1024" s="4"/>
      <c r="C1024" s="4"/>
      <c r="D1024" s="6">
        <v>4586000</v>
      </c>
      <c r="E1024" s="9" t="s">
        <v>99</v>
      </c>
    </row>
    <row r="1025" spans="1:5" ht="75">
      <c r="A1025" s="2" t="s">
        <v>309</v>
      </c>
      <c r="B1025" s="4"/>
      <c r="C1025" s="4"/>
      <c r="D1025" s="4"/>
      <c r="E1025" s="4"/>
    </row>
    <row r="1026" spans="1:5">
      <c r="A1026" s="3" t="s">
        <v>83</v>
      </c>
      <c r="B1026" s="4"/>
      <c r="C1026" s="4"/>
      <c r="D1026" s="4"/>
      <c r="E1026" s="4"/>
    </row>
    <row r="1027" spans="1:5" ht="17.25">
      <c r="A1027" s="2" t="s">
        <v>101</v>
      </c>
      <c r="B1027" s="4"/>
      <c r="C1027" s="4"/>
      <c r="D1027" s="6">
        <v>4673000</v>
      </c>
      <c r="E1027" s="9" t="s">
        <v>99</v>
      </c>
    </row>
    <row r="1028" spans="1:5" ht="30">
      <c r="A1028" s="2" t="s">
        <v>102</v>
      </c>
      <c r="B1028" s="4"/>
      <c r="C1028" s="4"/>
      <c r="D1028" s="4" t="s">
        <v>108</v>
      </c>
      <c r="E1028" s="9" t="s">
        <v>99</v>
      </c>
    </row>
    <row r="1029" spans="1:5" ht="17.25">
      <c r="A1029" s="2" t="s">
        <v>104</v>
      </c>
      <c r="B1029" s="4"/>
      <c r="C1029" s="4"/>
      <c r="D1029" s="13">
        <v>0.03</v>
      </c>
      <c r="E1029" s="9" t="s">
        <v>99</v>
      </c>
    </row>
    <row r="1030" spans="1:5" ht="17.25">
      <c r="A1030" s="2" t="s">
        <v>105</v>
      </c>
      <c r="B1030" s="4"/>
      <c r="C1030" s="4"/>
      <c r="D1030" s="4" t="s">
        <v>267</v>
      </c>
      <c r="E1030" s="9" t="s">
        <v>99</v>
      </c>
    </row>
    <row r="1031" spans="1:5" ht="17.25">
      <c r="A1031" s="2" t="s">
        <v>84</v>
      </c>
      <c r="B1031" s="4"/>
      <c r="C1031" s="4"/>
      <c r="D1031" s="6">
        <v>4435000</v>
      </c>
      <c r="E1031" s="9" t="s">
        <v>99</v>
      </c>
    </row>
    <row r="1032" spans="1:5" ht="60">
      <c r="A1032" s="2" t="s">
        <v>310</v>
      </c>
      <c r="B1032" s="4"/>
      <c r="C1032" s="4"/>
      <c r="D1032" s="4"/>
      <c r="E1032" s="4"/>
    </row>
    <row r="1033" spans="1:5">
      <c r="A1033" s="3" t="s">
        <v>83</v>
      </c>
      <c r="B1033" s="4"/>
      <c r="C1033" s="4"/>
      <c r="D1033" s="4"/>
      <c r="E1033" s="4"/>
    </row>
    <row r="1034" spans="1:5" ht="17.25">
      <c r="A1034" s="2" t="s">
        <v>101</v>
      </c>
      <c r="B1034" s="4"/>
      <c r="C1034" s="4"/>
      <c r="D1034" s="6">
        <v>4060000</v>
      </c>
      <c r="E1034" s="9" t="s">
        <v>99</v>
      </c>
    </row>
    <row r="1035" spans="1:5" ht="30">
      <c r="A1035" s="2" t="s">
        <v>102</v>
      </c>
      <c r="B1035" s="4"/>
      <c r="C1035" s="4"/>
      <c r="D1035" s="4" t="s">
        <v>103</v>
      </c>
      <c r="E1035" s="9" t="s">
        <v>99</v>
      </c>
    </row>
    <row r="1036" spans="1:5" ht="17.25">
      <c r="A1036" s="2" t="s">
        <v>104</v>
      </c>
      <c r="B1036" s="4"/>
      <c r="C1036" s="4"/>
      <c r="D1036" s="13">
        <v>0.05</v>
      </c>
      <c r="E1036" s="9" t="s">
        <v>99</v>
      </c>
    </row>
    <row r="1037" spans="1:5" ht="17.25">
      <c r="A1037" s="2" t="s">
        <v>105</v>
      </c>
      <c r="B1037" s="4"/>
      <c r="C1037" s="4"/>
      <c r="D1037" s="4" t="s">
        <v>150</v>
      </c>
      <c r="E1037" s="9" t="s">
        <v>99</v>
      </c>
    </row>
    <row r="1038" spans="1:5" ht="17.25">
      <c r="A1038" s="2" t="s">
        <v>84</v>
      </c>
      <c r="B1038" s="4"/>
      <c r="C1038" s="4"/>
      <c r="D1038" s="6">
        <v>4423000</v>
      </c>
      <c r="E1038" s="9" t="s">
        <v>99</v>
      </c>
    </row>
    <row r="1039" spans="1:5" ht="60">
      <c r="A1039" s="2" t="s">
        <v>311</v>
      </c>
      <c r="B1039" s="4"/>
      <c r="C1039" s="4"/>
      <c r="D1039" s="4"/>
      <c r="E1039" s="4"/>
    </row>
    <row r="1040" spans="1:5">
      <c r="A1040" s="3" t="s">
        <v>83</v>
      </c>
      <c r="B1040" s="4"/>
      <c r="C1040" s="4"/>
      <c r="D1040" s="4"/>
      <c r="E1040" s="4"/>
    </row>
    <row r="1041" spans="1:5" ht="17.25">
      <c r="A1041" s="2" t="s">
        <v>101</v>
      </c>
      <c r="B1041" s="4"/>
      <c r="C1041" s="4"/>
      <c r="D1041" s="6">
        <v>4025000</v>
      </c>
      <c r="E1041" s="9" t="s">
        <v>99</v>
      </c>
    </row>
    <row r="1042" spans="1:5" ht="30">
      <c r="A1042" s="2" t="s">
        <v>102</v>
      </c>
      <c r="B1042" s="4"/>
      <c r="C1042" s="4"/>
      <c r="D1042" s="4" t="s">
        <v>103</v>
      </c>
      <c r="E1042" s="9" t="s">
        <v>99</v>
      </c>
    </row>
    <row r="1043" spans="1:5" ht="17.25">
      <c r="A1043" s="2" t="s">
        <v>104</v>
      </c>
      <c r="B1043" s="4"/>
      <c r="C1043" s="4"/>
      <c r="D1043" s="13">
        <v>0.05</v>
      </c>
      <c r="E1043" s="9" t="s">
        <v>99</v>
      </c>
    </row>
    <row r="1044" spans="1:5" ht="17.25">
      <c r="A1044" s="2" t="s">
        <v>105</v>
      </c>
      <c r="B1044" s="4"/>
      <c r="C1044" s="4"/>
      <c r="D1044" s="4" t="s">
        <v>150</v>
      </c>
      <c r="E1044" s="9" t="s">
        <v>99</v>
      </c>
    </row>
    <row r="1045" spans="1:5" ht="17.25">
      <c r="A1045" s="2" t="s">
        <v>84</v>
      </c>
      <c r="B1045" s="4"/>
      <c r="C1045" s="4"/>
      <c r="D1045" s="6">
        <v>4387000</v>
      </c>
      <c r="E1045" s="9" t="s">
        <v>99</v>
      </c>
    </row>
    <row r="1046" spans="1:5" ht="60">
      <c r="A1046" s="2" t="s">
        <v>312</v>
      </c>
      <c r="B1046" s="4"/>
      <c r="C1046" s="4"/>
      <c r="D1046" s="4"/>
      <c r="E1046" s="4"/>
    </row>
    <row r="1047" spans="1:5">
      <c r="A1047" s="3" t="s">
        <v>83</v>
      </c>
      <c r="B1047" s="4"/>
      <c r="C1047" s="4"/>
      <c r="D1047" s="4"/>
      <c r="E1047" s="4"/>
    </row>
    <row r="1048" spans="1:5" ht="17.25">
      <c r="A1048" s="2" t="s">
        <v>101</v>
      </c>
      <c r="B1048" s="4"/>
      <c r="C1048" s="4"/>
      <c r="D1048" s="6">
        <v>4231000</v>
      </c>
      <c r="E1048" s="9" t="s">
        <v>99</v>
      </c>
    </row>
    <row r="1049" spans="1:5" ht="30">
      <c r="A1049" s="2" t="s">
        <v>102</v>
      </c>
      <c r="B1049" s="4"/>
      <c r="C1049" s="4"/>
      <c r="D1049" s="4" t="s">
        <v>103</v>
      </c>
      <c r="E1049" s="9" t="s">
        <v>99</v>
      </c>
    </row>
    <row r="1050" spans="1:5" ht="17.25">
      <c r="A1050" s="2" t="s">
        <v>104</v>
      </c>
      <c r="B1050" s="4"/>
      <c r="C1050" s="4"/>
      <c r="D1050" s="13">
        <v>0.04</v>
      </c>
      <c r="E1050" s="9" t="s">
        <v>99</v>
      </c>
    </row>
    <row r="1051" spans="1:5" ht="17.25">
      <c r="A1051" s="2" t="s">
        <v>105</v>
      </c>
      <c r="B1051" s="4"/>
      <c r="C1051" s="4"/>
      <c r="D1051" s="4" t="s">
        <v>111</v>
      </c>
      <c r="E1051" s="9" t="s">
        <v>99</v>
      </c>
    </row>
    <row r="1052" spans="1:5" ht="17.25">
      <c r="A1052" s="2" t="s">
        <v>84</v>
      </c>
      <c r="B1052" s="4"/>
      <c r="C1052" s="4"/>
      <c r="D1052" s="6">
        <v>4372000</v>
      </c>
      <c r="E1052" s="9" t="s">
        <v>99</v>
      </c>
    </row>
    <row r="1053" spans="1:5" ht="75">
      <c r="A1053" s="2" t="s">
        <v>313</v>
      </c>
      <c r="B1053" s="4"/>
      <c r="C1053" s="4"/>
      <c r="D1053" s="4"/>
      <c r="E1053" s="4"/>
    </row>
    <row r="1054" spans="1:5">
      <c r="A1054" s="3" t="s">
        <v>83</v>
      </c>
      <c r="B1054" s="4"/>
      <c r="C1054" s="4"/>
      <c r="D1054" s="4"/>
      <c r="E1054" s="4"/>
    </row>
    <row r="1055" spans="1:5" ht="17.25">
      <c r="A1055" s="2" t="s">
        <v>101</v>
      </c>
      <c r="B1055" s="4"/>
      <c r="C1055" s="4"/>
      <c r="D1055" s="6">
        <v>3932000</v>
      </c>
      <c r="E1055" s="9" t="s">
        <v>99</v>
      </c>
    </row>
    <row r="1056" spans="1:5" ht="30">
      <c r="A1056" s="2" t="s">
        <v>102</v>
      </c>
      <c r="B1056" s="4"/>
      <c r="C1056" s="4"/>
      <c r="D1056" s="4" t="s">
        <v>146</v>
      </c>
      <c r="E1056" s="9" t="s">
        <v>99</v>
      </c>
    </row>
    <row r="1057" spans="1:5" ht="17.25">
      <c r="A1057" s="2" t="s">
        <v>104</v>
      </c>
      <c r="B1057" s="4"/>
      <c r="C1057" s="4"/>
      <c r="D1057" s="13">
        <v>4.6899999999999997E-2</v>
      </c>
      <c r="E1057" s="9" t="s">
        <v>99</v>
      </c>
    </row>
    <row r="1058" spans="1:5" ht="17.25">
      <c r="A1058" s="2" t="s">
        <v>105</v>
      </c>
      <c r="B1058" s="4"/>
      <c r="C1058" s="4"/>
      <c r="D1058" s="4" t="s">
        <v>314</v>
      </c>
      <c r="E1058" s="9" t="s">
        <v>99</v>
      </c>
    </row>
    <row r="1059" spans="1:5" ht="17.25">
      <c r="A1059" s="2" t="s">
        <v>84</v>
      </c>
      <c r="B1059" s="4"/>
      <c r="C1059" s="4"/>
      <c r="D1059" s="6">
        <v>4288000</v>
      </c>
      <c r="E1059" s="9" t="s">
        <v>99</v>
      </c>
    </row>
    <row r="1060" spans="1:5" ht="75">
      <c r="A1060" s="2" t="s">
        <v>315</v>
      </c>
      <c r="B1060" s="4"/>
      <c r="C1060" s="4"/>
      <c r="D1060" s="4"/>
      <c r="E1060" s="4"/>
    </row>
    <row r="1061" spans="1:5">
      <c r="A1061" s="3" t="s">
        <v>83</v>
      </c>
      <c r="B1061" s="4"/>
      <c r="C1061" s="4"/>
      <c r="D1061" s="4"/>
      <c r="E1061" s="4"/>
    </row>
    <row r="1062" spans="1:5" ht="17.25">
      <c r="A1062" s="2" t="s">
        <v>101</v>
      </c>
      <c r="B1062" s="4"/>
      <c r="C1062" s="4"/>
      <c r="D1062" s="6">
        <v>3886000</v>
      </c>
      <c r="E1062" s="9" t="s">
        <v>99</v>
      </c>
    </row>
    <row r="1063" spans="1:5" ht="30">
      <c r="A1063" s="2" t="s">
        <v>102</v>
      </c>
      <c r="B1063" s="4"/>
      <c r="C1063" s="4"/>
      <c r="D1063" s="4" t="s">
        <v>146</v>
      </c>
      <c r="E1063" s="9" t="s">
        <v>99</v>
      </c>
    </row>
    <row r="1064" spans="1:5" ht="17.25">
      <c r="A1064" s="2" t="s">
        <v>104</v>
      </c>
      <c r="B1064" s="4"/>
      <c r="C1064" s="4"/>
      <c r="D1064" s="13">
        <v>4.7500000000000001E-2</v>
      </c>
      <c r="E1064" s="9" t="s">
        <v>99</v>
      </c>
    </row>
    <row r="1065" spans="1:5" ht="17.25">
      <c r="A1065" s="2" t="s">
        <v>105</v>
      </c>
      <c r="B1065" s="4"/>
      <c r="C1065" s="4"/>
      <c r="D1065" s="4" t="s">
        <v>196</v>
      </c>
      <c r="E1065" s="9" t="s">
        <v>99</v>
      </c>
    </row>
    <row r="1066" spans="1:5" ht="17.25">
      <c r="A1066" s="2" t="s">
        <v>84</v>
      </c>
      <c r="B1066" s="4"/>
      <c r="C1066" s="4"/>
      <c r="D1066" s="6">
        <v>4213000</v>
      </c>
      <c r="E1066" s="9" t="s">
        <v>99</v>
      </c>
    </row>
    <row r="1067" spans="1:5" ht="60">
      <c r="A1067" s="2" t="s">
        <v>316</v>
      </c>
      <c r="B1067" s="4"/>
      <c r="C1067" s="4"/>
      <c r="D1067" s="4"/>
      <c r="E1067" s="4"/>
    </row>
    <row r="1068" spans="1:5">
      <c r="A1068" s="3" t="s">
        <v>83</v>
      </c>
      <c r="B1068" s="4"/>
      <c r="C1068" s="4"/>
      <c r="D1068" s="4"/>
      <c r="E1068" s="4"/>
    </row>
    <row r="1069" spans="1:5" ht="17.25">
      <c r="A1069" s="2" t="s">
        <v>101</v>
      </c>
      <c r="B1069" s="4"/>
      <c r="C1069" s="4"/>
      <c r="D1069" s="6">
        <v>3864000</v>
      </c>
      <c r="E1069" s="9" t="s">
        <v>99</v>
      </c>
    </row>
    <row r="1070" spans="1:5" ht="30">
      <c r="A1070" s="2" t="s">
        <v>102</v>
      </c>
      <c r="B1070" s="4"/>
      <c r="C1070" s="4"/>
      <c r="D1070" s="4" t="s">
        <v>103</v>
      </c>
      <c r="E1070" s="9" t="s">
        <v>99</v>
      </c>
    </row>
    <row r="1071" spans="1:5" ht="17.25">
      <c r="A1071" s="2" t="s">
        <v>104</v>
      </c>
      <c r="B1071" s="4"/>
      <c r="C1071" s="4"/>
      <c r="D1071" s="13">
        <v>0.05</v>
      </c>
      <c r="E1071" s="9" t="s">
        <v>99</v>
      </c>
    </row>
    <row r="1072" spans="1:5" ht="17.25">
      <c r="A1072" s="2" t="s">
        <v>105</v>
      </c>
      <c r="B1072" s="4"/>
      <c r="C1072" s="4"/>
      <c r="D1072" s="4" t="s">
        <v>317</v>
      </c>
      <c r="E1072" s="9" t="s">
        <v>99</v>
      </c>
    </row>
    <row r="1073" spans="1:5" ht="17.25">
      <c r="A1073" s="2" t="s">
        <v>84</v>
      </c>
      <c r="B1073" s="4"/>
      <c r="C1073" s="4"/>
      <c r="D1073" s="6">
        <v>4203000</v>
      </c>
      <c r="E1073" s="9" t="s">
        <v>99</v>
      </c>
    </row>
    <row r="1074" spans="1:5" ht="60">
      <c r="A1074" s="2" t="s">
        <v>318</v>
      </c>
      <c r="B1074" s="4"/>
      <c r="C1074" s="4"/>
      <c r="D1074" s="4"/>
      <c r="E1074" s="4"/>
    </row>
    <row r="1075" spans="1:5">
      <c r="A1075" s="3" t="s">
        <v>83</v>
      </c>
      <c r="B1075" s="4"/>
      <c r="C1075" s="4"/>
      <c r="D1075" s="4"/>
      <c r="E1075" s="4"/>
    </row>
    <row r="1076" spans="1:5" ht="17.25">
      <c r="A1076" s="2" t="s">
        <v>101</v>
      </c>
      <c r="B1076" s="4"/>
      <c r="C1076" s="4"/>
      <c r="D1076" s="6">
        <v>3811000</v>
      </c>
      <c r="E1076" s="9" t="s">
        <v>99</v>
      </c>
    </row>
    <row r="1077" spans="1:5" ht="30">
      <c r="A1077" s="2" t="s">
        <v>102</v>
      </c>
      <c r="B1077" s="4"/>
      <c r="C1077" s="4"/>
      <c r="D1077" s="4" t="s">
        <v>103</v>
      </c>
      <c r="E1077" s="9" t="s">
        <v>99</v>
      </c>
    </row>
    <row r="1078" spans="1:5" ht="17.25">
      <c r="A1078" s="2" t="s">
        <v>104</v>
      </c>
      <c r="B1078" s="4"/>
      <c r="C1078" s="4"/>
      <c r="D1078" s="13">
        <v>0.05</v>
      </c>
      <c r="E1078" s="9" t="s">
        <v>99</v>
      </c>
    </row>
    <row r="1079" spans="1:5" ht="17.25">
      <c r="A1079" s="2" t="s">
        <v>105</v>
      </c>
      <c r="B1079" s="4"/>
      <c r="C1079" s="4"/>
      <c r="D1079" s="4" t="s">
        <v>116</v>
      </c>
      <c r="E1079" s="9" t="s">
        <v>99</v>
      </c>
    </row>
    <row r="1080" spans="1:5" ht="17.25">
      <c r="A1080" s="2" t="s">
        <v>84</v>
      </c>
      <c r="B1080" s="4"/>
      <c r="C1080" s="4"/>
      <c r="D1080" s="6">
        <v>4169000</v>
      </c>
      <c r="E1080" s="9" t="s">
        <v>99</v>
      </c>
    </row>
    <row r="1081" spans="1:5" ht="75">
      <c r="A1081" s="2" t="s">
        <v>319</v>
      </c>
      <c r="B1081" s="4"/>
      <c r="C1081" s="4"/>
      <c r="D1081" s="4"/>
      <c r="E1081" s="4"/>
    </row>
    <row r="1082" spans="1:5">
      <c r="A1082" s="3" t="s">
        <v>83</v>
      </c>
      <c r="B1082" s="4"/>
      <c r="C1082" s="4"/>
      <c r="D1082" s="4"/>
      <c r="E1082" s="4"/>
    </row>
    <row r="1083" spans="1:5" ht="17.25">
      <c r="A1083" s="2" t="s">
        <v>101</v>
      </c>
      <c r="B1083" s="4"/>
      <c r="C1083" s="4"/>
      <c r="D1083" s="6">
        <v>3826000</v>
      </c>
      <c r="E1083" s="9" t="s">
        <v>99</v>
      </c>
    </row>
    <row r="1084" spans="1:5" ht="30">
      <c r="A1084" s="2" t="s">
        <v>102</v>
      </c>
      <c r="B1084" s="4"/>
      <c r="C1084" s="4"/>
      <c r="D1084" s="4" t="s">
        <v>146</v>
      </c>
      <c r="E1084" s="9" t="s">
        <v>99</v>
      </c>
    </row>
    <row r="1085" spans="1:5" ht="17.25">
      <c r="A1085" s="2" t="s">
        <v>104</v>
      </c>
      <c r="B1085" s="4"/>
      <c r="C1085" s="4"/>
      <c r="D1085" s="13">
        <v>4.8000000000000001E-2</v>
      </c>
      <c r="E1085" s="9" t="s">
        <v>99</v>
      </c>
    </row>
    <row r="1086" spans="1:5" ht="17.25">
      <c r="A1086" s="2" t="s">
        <v>105</v>
      </c>
      <c r="B1086" s="4"/>
      <c r="C1086" s="4"/>
      <c r="D1086" s="4" t="s">
        <v>320</v>
      </c>
      <c r="E1086" s="9" t="s">
        <v>99</v>
      </c>
    </row>
    <row r="1087" spans="1:5" ht="17.25">
      <c r="A1087" s="2" t="s">
        <v>84</v>
      </c>
      <c r="B1087" s="4"/>
      <c r="C1087" s="4"/>
      <c r="D1087" s="6">
        <v>4157000</v>
      </c>
      <c r="E1087" s="9" t="s">
        <v>99</v>
      </c>
    </row>
    <row r="1088" spans="1:5" ht="75">
      <c r="A1088" s="2" t="s">
        <v>321</v>
      </c>
      <c r="B1088" s="4"/>
      <c r="C1088" s="4"/>
      <c r="D1088" s="4"/>
      <c r="E1088" s="4"/>
    </row>
    <row r="1089" spans="1:5">
      <c r="A1089" s="3" t="s">
        <v>83</v>
      </c>
      <c r="B1089" s="4"/>
      <c r="C1089" s="4"/>
      <c r="D1089" s="4"/>
      <c r="E1089" s="4"/>
    </row>
    <row r="1090" spans="1:5" ht="17.25">
      <c r="A1090" s="2" t="s">
        <v>101</v>
      </c>
      <c r="B1090" s="4"/>
      <c r="C1090" s="4"/>
      <c r="D1090" s="6">
        <v>4225000</v>
      </c>
      <c r="E1090" s="9" t="s">
        <v>99</v>
      </c>
    </row>
    <row r="1091" spans="1:5" ht="30">
      <c r="A1091" s="2" t="s">
        <v>102</v>
      </c>
      <c r="B1091" s="4"/>
      <c r="C1091" s="4"/>
      <c r="D1091" s="4" t="s">
        <v>108</v>
      </c>
      <c r="E1091" s="9" t="s">
        <v>99</v>
      </c>
    </row>
    <row r="1092" spans="1:5" ht="17.25">
      <c r="A1092" s="2" t="s">
        <v>104</v>
      </c>
      <c r="B1092" s="4"/>
      <c r="C1092" s="4"/>
      <c r="D1092" s="13">
        <v>3.5000000000000003E-2</v>
      </c>
      <c r="E1092" s="9" t="s">
        <v>99</v>
      </c>
    </row>
    <row r="1093" spans="1:5" ht="17.25">
      <c r="A1093" s="2" t="s">
        <v>105</v>
      </c>
      <c r="B1093" s="4"/>
      <c r="C1093" s="4"/>
      <c r="D1093" s="4" t="s">
        <v>201</v>
      </c>
      <c r="E1093" s="9" t="s">
        <v>99</v>
      </c>
    </row>
    <row r="1094" spans="1:5" ht="17.25">
      <c r="A1094" s="2" t="s">
        <v>84</v>
      </c>
      <c r="B1094" s="4"/>
      <c r="C1094" s="4"/>
      <c r="D1094" s="6">
        <v>4137000</v>
      </c>
      <c r="E1094" s="9" t="s">
        <v>99</v>
      </c>
    </row>
    <row r="1095" spans="1:5" ht="75">
      <c r="A1095" s="2" t="s">
        <v>322</v>
      </c>
      <c r="B1095" s="4"/>
      <c r="C1095" s="4"/>
      <c r="D1095" s="4"/>
      <c r="E1095" s="4"/>
    </row>
    <row r="1096" spans="1:5">
      <c r="A1096" s="3" t="s">
        <v>83</v>
      </c>
      <c r="B1096" s="4"/>
      <c r="C1096" s="4"/>
      <c r="D1096" s="4"/>
      <c r="E1096" s="4"/>
    </row>
    <row r="1097" spans="1:5" ht="17.25">
      <c r="A1097" s="2" t="s">
        <v>101</v>
      </c>
      <c r="B1097" s="4"/>
      <c r="C1097" s="4"/>
      <c r="D1097" s="6">
        <v>3929000</v>
      </c>
      <c r="E1097" s="9" t="s">
        <v>99</v>
      </c>
    </row>
    <row r="1098" spans="1:5" ht="30">
      <c r="A1098" s="2" t="s">
        <v>102</v>
      </c>
      <c r="B1098" s="4"/>
      <c r="C1098" s="4"/>
      <c r="D1098" s="4" t="s">
        <v>108</v>
      </c>
      <c r="E1098" s="9" t="s">
        <v>99</v>
      </c>
    </row>
    <row r="1099" spans="1:5" ht="17.25">
      <c r="A1099" s="2" t="s">
        <v>104</v>
      </c>
      <c r="B1099" s="4"/>
      <c r="C1099" s="4"/>
      <c r="D1099" s="13">
        <v>0.04</v>
      </c>
      <c r="E1099" s="9" t="s">
        <v>99</v>
      </c>
    </row>
    <row r="1100" spans="1:5" ht="17.25">
      <c r="A1100" s="2" t="s">
        <v>105</v>
      </c>
      <c r="B1100" s="4"/>
      <c r="C1100" s="4"/>
      <c r="D1100" s="4" t="s">
        <v>150</v>
      </c>
      <c r="E1100" s="9" t="s">
        <v>99</v>
      </c>
    </row>
    <row r="1101" spans="1:5" ht="17.25">
      <c r="A1101" s="2" t="s">
        <v>84</v>
      </c>
      <c r="B1101" s="4"/>
      <c r="C1101" s="4"/>
      <c r="D1101" s="6">
        <v>4043000</v>
      </c>
      <c r="E1101" s="9" t="s">
        <v>99</v>
      </c>
    </row>
    <row r="1102" spans="1:5" ht="75">
      <c r="A1102" s="2" t="s">
        <v>323</v>
      </c>
      <c r="B1102" s="4"/>
      <c r="C1102" s="4"/>
      <c r="D1102" s="4"/>
      <c r="E1102" s="4"/>
    </row>
    <row r="1103" spans="1:5">
      <c r="A1103" s="3" t="s">
        <v>83</v>
      </c>
      <c r="B1103" s="4"/>
      <c r="C1103" s="4"/>
      <c r="D1103" s="4"/>
      <c r="E1103" s="4"/>
    </row>
    <row r="1104" spans="1:5" ht="17.25">
      <c r="A1104" s="2" t="s">
        <v>101</v>
      </c>
      <c r="B1104" s="4"/>
      <c r="C1104" s="4"/>
      <c r="D1104" s="6">
        <v>3801000</v>
      </c>
      <c r="E1104" s="9" t="s">
        <v>99</v>
      </c>
    </row>
    <row r="1105" spans="1:5" ht="30">
      <c r="A1105" s="2" t="s">
        <v>102</v>
      </c>
      <c r="B1105" s="4"/>
      <c r="C1105" s="4"/>
      <c r="D1105" s="4" t="s">
        <v>108</v>
      </c>
      <c r="E1105" s="9" t="s">
        <v>99</v>
      </c>
    </row>
    <row r="1106" spans="1:5" ht="17.25">
      <c r="A1106" s="2" t="s">
        <v>104</v>
      </c>
      <c r="B1106" s="4"/>
      <c r="C1106" s="4"/>
      <c r="D1106" s="13">
        <v>0.04</v>
      </c>
      <c r="E1106" s="9" t="s">
        <v>99</v>
      </c>
    </row>
    <row r="1107" spans="1:5" ht="17.25">
      <c r="A1107" s="2" t="s">
        <v>105</v>
      </c>
      <c r="B1107" s="4"/>
      <c r="C1107" s="4"/>
      <c r="D1107" s="4" t="s">
        <v>111</v>
      </c>
      <c r="E1107" s="9" t="s">
        <v>99</v>
      </c>
    </row>
    <row r="1108" spans="1:5" ht="17.25">
      <c r="A1108" s="2" t="s">
        <v>84</v>
      </c>
      <c r="B1108" s="4"/>
      <c r="C1108" s="4"/>
      <c r="D1108" s="6">
        <v>3885000</v>
      </c>
      <c r="E1108" s="9" t="s">
        <v>99</v>
      </c>
    </row>
    <row r="1109" spans="1:5" ht="60">
      <c r="A1109" s="2" t="s">
        <v>324</v>
      </c>
      <c r="B1109" s="4"/>
      <c r="C1109" s="4"/>
      <c r="D1109" s="4"/>
      <c r="E1109" s="4"/>
    </row>
    <row r="1110" spans="1:5">
      <c r="A1110" s="3" t="s">
        <v>83</v>
      </c>
      <c r="B1110" s="4"/>
      <c r="C1110" s="4"/>
      <c r="D1110" s="4"/>
      <c r="E1110" s="4"/>
    </row>
    <row r="1111" spans="1:5" ht="17.25">
      <c r="A1111" s="2" t="s">
        <v>101</v>
      </c>
      <c r="B1111" s="4"/>
      <c r="C1111" s="4"/>
      <c r="D1111" s="6">
        <v>3599000</v>
      </c>
      <c r="E1111" s="9" t="s">
        <v>99</v>
      </c>
    </row>
    <row r="1112" spans="1:5" ht="30">
      <c r="A1112" s="2" t="s">
        <v>102</v>
      </c>
      <c r="B1112" s="4"/>
      <c r="C1112" s="4"/>
      <c r="D1112" s="4" t="s">
        <v>103</v>
      </c>
      <c r="E1112" s="9" t="s">
        <v>99</v>
      </c>
    </row>
    <row r="1113" spans="1:5" ht="17.25">
      <c r="A1113" s="2" t="s">
        <v>104</v>
      </c>
      <c r="B1113" s="4"/>
      <c r="C1113" s="4"/>
      <c r="D1113" s="13">
        <v>4.4999999999999998E-2</v>
      </c>
      <c r="E1113" s="9" t="s">
        <v>99</v>
      </c>
    </row>
    <row r="1114" spans="1:5" ht="17.25">
      <c r="A1114" s="2" t="s">
        <v>105</v>
      </c>
      <c r="B1114" s="4"/>
      <c r="C1114" s="4"/>
      <c r="D1114" s="4" t="s">
        <v>172</v>
      </c>
      <c r="E1114" s="9" t="s">
        <v>99</v>
      </c>
    </row>
    <row r="1115" spans="1:5" ht="17.25">
      <c r="A1115" s="2" t="s">
        <v>84</v>
      </c>
      <c r="B1115" s="4"/>
      <c r="C1115" s="4"/>
      <c r="D1115" s="6">
        <v>3837000</v>
      </c>
      <c r="E1115" s="9" t="s">
        <v>99</v>
      </c>
    </row>
    <row r="1116" spans="1:5" ht="75">
      <c r="A1116" s="2" t="s">
        <v>325</v>
      </c>
      <c r="B1116" s="4"/>
      <c r="C1116" s="4"/>
      <c r="D1116" s="4"/>
      <c r="E1116" s="4"/>
    </row>
    <row r="1117" spans="1:5">
      <c r="A1117" s="3" t="s">
        <v>83</v>
      </c>
      <c r="B1117" s="4"/>
      <c r="C1117" s="4"/>
      <c r="D1117" s="4"/>
      <c r="E1117" s="4"/>
    </row>
    <row r="1118" spans="1:5" ht="17.25">
      <c r="A1118" s="2" t="s">
        <v>101</v>
      </c>
      <c r="B1118" s="4"/>
      <c r="C1118" s="4"/>
      <c r="D1118" s="6">
        <v>3737000</v>
      </c>
      <c r="E1118" s="9" t="s">
        <v>99</v>
      </c>
    </row>
    <row r="1119" spans="1:5" ht="30">
      <c r="A1119" s="2" t="s">
        <v>102</v>
      </c>
      <c r="B1119" s="4"/>
      <c r="C1119" s="4"/>
      <c r="D1119" s="4" t="s">
        <v>108</v>
      </c>
      <c r="E1119" s="9" t="s">
        <v>99</v>
      </c>
    </row>
    <row r="1120" spans="1:5" ht="17.25">
      <c r="A1120" s="2" t="s">
        <v>104</v>
      </c>
      <c r="B1120" s="4"/>
      <c r="C1120" s="4"/>
      <c r="D1120" s="13">
        <v>0.03</v>
      </c>
      <c r="E1120" s="9" t="s">
        <v>99</v>
      </c>
    </row>
    <row r="1121" spans="1:5" ht="17.25">
      <c r="A1121" s="2" t="s">
        <v>105</v>
      </c>
      <c r="B1121" s="4"/>
      <c r="C1121" s="4"/>
      <c r="D1121" s="4" t="s">
        <v>142</v>
      </c>
      <c r="E1121" s="9" t="s">
        <v>99</v>
      </c>
    </row>
    <row r="1122" spans="1:5" ht="17.25">
      <c r="A1122" s="2" t="s">
        <v>84</v>
      </c>
      <c r="B1122" s="4"/>
      <c r="C1122" s="4"/>
      <c r="D1122" s="6">
        <v>3810000</v>
      </c>
      <c r="E1122" s="9" t="s">
        <v>99</v>
      </c>
    </row>
    <row r="1123" spans="1:5" ht="75">
      <c r="A1123" s="2" t="s">
        <v>326</v>
      </c>
      <c r="B1123" s="4"/>
      <c r="C1123" s="4"/>
      <c r="D1123" s="4"/>
      <c r="E1123" s="4"/>
    </row>
    <row r="1124" spans="1:5">
      <c r="A1124" s="3" t="s">
        <v>83</v>
      </c>
      <c r="B1124" s="4"/>
      <c r="C1124" s="4"/>
      <c r="D1124" s="4"/>
      <c r="E1124" s="4"/>
    </row>
    <row r="1125" spans="1:5" ht="17.25">
      <c r="A1125" s="2" t="s">
        <v>101</v>
      </c>
      <c r="B1125" s="4"/>
      <c r="C1125" s="4"/>
      <c r="D1125" s="6">
        <v>3434000</v>
      </c>
      <c r="E1125" s="9" t="s">
        <v>99</v>
      </c>
    </row>
    <row r="1126" spans="1:5" ht="30">
      <c r="A1126" s="2" t="s">
        <v>102</v>
      </c>
      <c r="B1126" s="4"/>
      <c r="C1126" s="4"/>
      <c r="D1126" s="4" t="s">
        <v>146</v>
      </c>
      <c r="E1126" s="9" t="s">
        <v>99</v>
      </c>
    </row>
    <row r="1127" spans="1:5" ht="17.25">
      <c r="A1127" s="2" t="s">
        <v>104</v>
      </c>
      <c r="B1127" s="4"/>
      <c r="C1127" s="4"/>
      <c r="D1127" s="13">
        <v>4.6600000000000003E-2</v>
      </c>
      <c r="E1127" s="9" t="s">
        <v>99</v>
      </c>
    </row>
    <row r="1128" spans="1:5" ht="17.25">
      <c r="A1128" s="2" t="s">
        <v>105</v>
      </c>
      <c r="B1128" s="4"/>
      <c r="C1128" s="4"/>
      <c r="D1128" s="4" t="s">
        <v>327</v>
      </c>
      <c r="E1128" s="9" t="s">
        <v>99</v>
      </c>
    </row>
    <row r="1129" spans="1:5" ht="17.25">
      <c r="A1129" s="2" t="s">
        <v>84</v>
      </c>
      <c r="B1129" s="4"/>
      <c r="C1129" s="4"/>
      <c r="D1129" s="6">
        <v>3772000</v>
      </c>
      <c r="E1129" s="9" t="s">
        <v>99</v>
      </c>
    </row>
    <row r="1130" spans="1:5" ht="60">
      <c r="A1130" s="2" t="s">
        <v>328</v>
      </c>
      <c r="B1130" s="4"/>
      <c r="C1130" s="4"/>
      <c r="D1130" s="4"/>
      <c r="E1130" s="4"/>
    </row>
    <row r="1131" spans="1:5">
      <c r="A1131" s="3" t="s">
        <v>83</v>
      </c>
      <c r="B1131" s="4"/>
      <c r="C1131" s="4"/>
      <c r="D1131" s="4"/>
      <c r="E1131" s="4"/>
    </row>
    <row r="1132" spans="1:5" ht="17.25">
      <c r="A1132" s="2" t="s">
        <v>101</v>
      </c>
      <c r="B1132" s="4"/>
      <c r="C1132" s="4"/>
      <c r="D1132" s="6">
        <v>3448000</v>
      </c>
      <c r="E1132" s="9" t="s">
        <v>99</v>
      </c>
    </row>
    <row r="1133" spans="1:5" ht="30">
      <c r="A1133" s="2" t="s">
        <v>102</v>
      </c>
      <c r="B1133" s="4"/>
      <c r="C1133" s="4"/>
      <c r="D1133" s="4" t="s">
        <v>103</v>
      </c>
      <c r="E1133" s="9" t="s">
        <v>99</v>
      </c>
    </row>
    <row r="1134" spans="1:5" ht="17.25">
      <c r="A1134" s="2" t="s">
        <v>104</v>
      </c>
      <c r="B1134" s="4"/>
      <c r="C1134" s="4"/>
      <c r="D1134" s="13">
        <v>0.05</v>
      </c>
      <c r="E1134" s="9" t="s">
        <v>99</v>
      </c>
    </row>
    <row r="1135" spans="1:5" ht="17.25">
      <c r="A1135" s="2" t="s">
        <v>105</v>
      </c>
      <c r="B1135" s="4"/>
      <c r="C1135" s="4"/>
      <c r="D1135" s="4" t="s">
        <v>329</v>
      </c>
      <c r="E1135" s="9" t="s">
        <v>99</v>
      </c>
    </row>
    <row r="1136" spans="1:5" ht="17.25">
      <c r="A1136" s="2" t="s">
        <v>84</v>
      </c>
      <c r="B1136" s="4"/>
      <c r="C1136" s="4"/>
      <c r="D1136" s="6">
        <v>3759000</v>
      </c>
      <c r="E1136" s="9" t="s">
        <v>99</v>
      </c>
    </row>
    <row r="1137" spans="1:5" ht="60">
      <c r="A1137" s="2" t="s">
        <v>330</v>
      </c>
      <c r="B1137" s="4"/>
      <c r="C1137" s="4"/>
      <c r="D1137" s="4"/>
      <c r="E1137" s="4"/>
    </row>
    <row r="1138" spans="1:5">
      <c r="A1138" s="3" t="s">
        <v>83</v>
      </c>
      <c r="B1138" s="4"/>
      <c r="C1138" s="4"/>
      <c r="D1138" s="4"/>
      <c r="E1138" s="4"/>
    </row>
    <row r="1139" spans="1:5" ht="17.25">
      <c r="A1139" s="2" t="s">
        <v>101</v>
      </c>
      <c r="B1139" s="4"/>
      <c r="C1139" s="4"/>
      <c r="D1139" s="6">
        <v>3601000</v>
      </c>
      <c r="E1139" s="9" t="s">
        <v>99</v>
      </c>
    </row>
    <row r="1140" spans="1:5" ht="30">
      <c r="A1140" s="2" t="s">
        <v>102</v>
      </c>
      <c r="B1140" s="4"/>
      <c r="C1140" s="4"/>
      <c r="D1140" s="4" t="s">
        <v>103</v>
      </c>
      <c r="E1140" s="9" t="s">
        <v>99</v>
      </c>
    </row>
    <row r="1141" spans="1:5" ht="17.25">
      <c r="A1141" s="2" t="s">
        <v>104</v>
      </c>
      <c r="B1141" s="4"/>
      <c r="C1141" s="4"/>
      <c r="D1141" s="13">
        <v>0.04</v>
      </c>
      <c r="E1141" s="9" t="s">
        <v>99</v>
      </c>
    </row>
    <row r="1142" spans="1:5" ht="17.25">
      <c r="A1142" s="2" t="s">
        <v>105</v>
      </c>
      <c r="B1142" s="4"/>
      <c r="C1142" s="4"/>
      <c r="D1142" s="4" t="s">
        <v>118</v>
      </c>
      <c r="E1142" s="9" t="s">
        <v>99</v>
      </c>
    </row>
    <row r="1143" spans="1:5" ht="17.25">
      <c r="A1143" s="2" t="s">
        <v>84</v>
      </c>
      <c r="B1143" s="4"/>
      <c r="C1143" s="4"/>
      <c r="D1143" s="6">
        <v>3715000</v>
      </c>
      <c r="E1143" s="9" t="s">
        <v>99</v>
      </c>
    </row>
    <row r="1144" spans="1:5" ht="60">
      <c r="A1144" s="2" t="s">
        <v>331</v>
      </c>
      <c r="B1144" s="4"/>
      <c r="C1144" s="4"/>
      <c r="D1144" s="4"/>
      <c r="E1144" s="4"/>
    </row>
    <row r="1145" spans="1:5">
      <c r="A1145" s="3" t="s">
        <v>83</v>
      </c>
      <c r="B1145" s="4"/>
      <c r="C1145" s="4"/>
      <c r="D1145" s="4"/>
      <c r="E1145" s="4"/>
    </row>
    <row r="1146" spans="1:5" ht="17.25">
      <c r="A1146" s="2" t="s">
        <v>101</v>
      </c>
      <c r="B1146" s="4"/>
      <c r="C1146" s="4"/>
      <c r="D1146" s="6">
        <v>3594000</v>
      </c>
      <c r="E1146" s="9" t="s">
        <v>99</v>
      </c>
    </row>
    <row r="1147" spans="1:5" ht="30">
      <c r="A1147" s="2" t="s">
        <v>102</v>
      </c>
      <c r="B1147" s="4"/>
      <c r="C1147" s="4"/>
      <c r="D1147" s="4" t="s">
        <v>103</v>
      </c>
      <c r="E1147" s="9" t="s">
        <v>99</v>
      </c>
    </row>
    <row r="1148" spans="1:5" ht="17.25">
      <c r="A1148" s="2" t="s">
        <v>104</v>
      </c>
      <c r="B1148" s="4"/>
      <c r="C1148" s="4"/>
      <c r="D1148" s="13">
        <v>0.04</v>
      </c>
      <c r="E1148" s="9" t="s">
        <v>99</v>
      </c>
    </row>
    <row r="1149" spans="1:5" ht="17.25">
      <c r="A1149" s="2" t="s">
        <v>105</v>
      </c>
      <c r="B1149" s="4"/>
      <c r="C1149" s="4"/>
      <c r="D1149" s="4" t="s">
        <v>118</v>
      </c>
      <c r="E1149" s="9" t="s">
        <v>99</v>
      </c>
    </row>
    <row r="1150" spans="1:5" ht="17.25">
      <c r="A1150" s="2" t="s">
        <v>84</v>
      </c>
      <c r="B1150" s="4"/>
      <c r="C1150" s="4"/>
      <c r="D1150" s="6">
        <v>3710000</v>
      </c>
      <c r="E1150" s="9" t="s">
        <v>99</v>
      </c>
    </row>
    <row r="1151" spans="1:5" ht="60">
      <c r="A1151" s="2" t="s">
        <v>332</v>
      </c>
      <c r="B1151" s="4"/>
      <c r="C1151" s="4"/>
      <c r="D1151" s="4"/>
      <c r="E1151" s="4"/>
    </row>
    <row r="1152" spans="1:5">
      <c r="A1152" s="3" t="s">
        <v>83</v>
      </c>
      <c r="B1152" s="4"/>
      <c r="C1152" s="4"/>
      <c r="D1152" s="4"/>
      <c r="E1152" s="4"/>
    </row>
    <row r="1153" spans="1:5" ht="17.25">
      <c r="A1153" s="2" t="s">
        <v>101</v>
      </c>
      <c r="B1153" s="4"/>
      <c r="C1153" s="4"/>
      <c r="D1153" s="6">
        <v>3566000</v>
      </c>
      <c r="E1153" s="9" t="s">
        <v>99</v>
      </c>
    </row>
    <row r="1154" spans="1:5" ht="30">
      <c r="A1154" s="2" t="s">
        <v>102</v>
      </c>
      <c r="B1154" s="4"/>
      <c r="C1154" s="4"/>
      <c r="D1154" s="4" t="s">
        <v>103</v>
      </c>
      <c r="E1154" s="9" t="s">
        <v>99</v>
      </c>
    </row>
    <row r="1155" spans="1:5" ht="17.25">
      <c r="A1155" s="2" t="s">
        <v>104</v>
      </c>
      <c r="B1155" s="4"/>
      <c r="C1155" s="4"/>
      <c r="D1155" s="13">
        <v>0.04</v>
      </c>
      <c r="E1155" s="9" t="s">
        <v>99</v>
      </c>
    </row>
    <row r="1156" spans="1:5" ht="17.25">
      <c r="A1156" s="2" t="s">
        <v>105</v>
      </c>
      <c r="B1156" s="4"/>
      <c r="C1156" s="4"/>
      <c r="D1156" s="4" t="s">
        <v>118</v>
      </c>
      <c r="E1156" s="9" t="s">
        <v>99</v>
      </c>
    </row>
    <row r="1157" spans="1:5" ht="17.25">
      <c r="A1157" s="2" t="s">
        <v>84</v>
      </c>
      <c r="B1157" s="4"/>
      <c r="C1157" s="4"/>
      <c r="D1157" s="6">
        <v>3683000</v>
      </c>
      <c r="E1157" s="9" t="s">
        <v>99</v>
      </c>
    </row>
    <row r="1158" spans="1:5" ht="60">
      <c r="A1158" s="2" t="s">
        <v>333</v>
      </c>
      <c r="B1158" s="4"/>
      <c r="C1158" s="4"/>
      <c r="D1158" s="4"/>
      <c r="E1158" s="4"/>
    </row>
    <row r="1159" spans="1:5">
      <c r="A1159" s="3" t="s">
        <v>83</v>
      </c>
      <c r="B1159" s="4"/>
      <c r="C1159" s="4"/>
      <c r="D1159" s="4"/>
      <c r="E1159" s="4"/>
    </row>
    <row r="1160" spans="1:5" ht="17.25">
      <c r="A1160" s="2" t="s">
        <v>101</v>
      </c>
      <c r="B1160" s="4"/>
      <c r="C1160" s="4"/>
      <c r="D1160" s="6">
        <v>3400000</v>
      </c>
      <c r="E1160" s="9" t="s">
        <v>99</v>
      </c>
    </row>
    <row r="1161" spans="1:5" ht="30">
      <c r="A1161" s="2" t="s">
        <v>102</v>
      </c>
      <c r="B1161" s="4"/>
      <c r="C1161" s="4"/>
      <c r="D1161" s="4" t="s">
        <v>103</v>
      </c>
      <c r="E1161" s="9" t="s">
        <v>99</v>
      </c>
    </row>
    <row r="1162" spans="1:5" ht="17.25">
      <c r="A1162" s="2" t="s">
        <v>104</v>
      </c>
      <c r="B1162" s="4"/>
      <c r="C1162" s="4"/>
      <c r="D1162" s="13">
        <v>4.4999999999999998E-2</v>
      </c>
      <c r="E1162" s="9" t="s">
        <v>99</v>
      </c>
    </row>
    <row r="1163" spans="1:5" ht="17.25">
      <c r="A1163" s="2" t="s">
        <v>105</v>
      </c>
      <c r="B1163" s="4"/>
      <c r="C1163" s="4"/>
      <c r="D1163" s="4" t="s">
        <v>150</v>
      </c>
      <c r="E1163" s="9" t="s">
        <v>99</v>
      </c>
    </row>
    <row r="1164" spans="1:5" ht="17.25">
      <c r="A1164" s="2" t="s">
        <v>84</v>
      </c>
      <c r="B1164" s="4"/>
      <c r="C1164" s="4"/>
      <c r="D1164" s="6">
        <v>3613000</v>
      </c>
      <c r="E1164" s="9" t="s">
        <v>99</v>
      </c>
    </row>
    <row r="1165" spans="1:5" ht="60">
      <c r="A1165" s="2" t="s">
        <v>334</v>
      </c>
      <c r="B1165" s="4"/>
      <c r="C1165" s="4"/>
      <c r="D1165" s="4"/>
      <c r="E1165" s="4"/>
    </row>
    <row r="1166" spans="1:5">
      <c r="A1166" s="3" t="s">
        <v>83</v>
      </c>
      <c r="B1166" s="4"/>
      <c r="C1166" s="4"/>
      <c r="D1166" s="4"/>
      <c r="E1166" s="4"/>
    </row>
    <row r="1167" spans="1:5" ht="17.25">
      <c r="A1167" s="2" t="s">
        <v>101</v>
      </c>
      <c r="B1167" s="4"/>
      <c r="C1167" s="4"/>
      <c r="D1167" s="6">
        <v>3495000</v>
      </c>
      <c r="E1167" s="9" t="s">
        <v>99</v>
      </c>
    </row>
    <row r="1168" spans="1:5" ht="30">
      <c r="A1168" s="2" t="s">
        <v>102</v>
      </c>
      <c r="B1168" s="4"/>
      <c r="C1168" s="4"/>
      <c r="D1168" s="4" t="s">
        <v>103</v>
      </c>
      <c r="E1168" s="9" t="s">
        <v>99</v>
      </c>
    </row>
    <row r="1169" spans="1:5" ht="17.25">
      <c r="A1169" s="2" t="s">
        <v>104</v>
      </c>
      <c r="B1169" s="4"/>
      <c r="C1169" s="4"/>
      <c r="D1169" s="13">
        <v>0.04</v>
      </c>
      <c r="E1169" s="9" t="s">
        <v>99</v>
      </c>
    </row>
    <row r="1170" spans="1:5" ht="17.25">
      <c r="A1170" s="2" t="s">
        <v>105</v>
      </c>
      <c r="B1170" s="4"/>
      <c r="C1170" s="4"/>
      <c r="D1170" s="4" t="s">
        <v>118</v>
      </c>
      <c r="E1170" s="9" t="s">
        <v>99</v>
      </c>
    </row>
    <row r="1171" spans="1:5" ht="17.25">
      <c r="A1171" s="2" t="s">
        <v>84</v>
      </c>
      <c r="B1171" s="4"/>
      <c r="C1171" s="4"/>
      <c r="D1171" s="6">
        <v>3608000</v>
      </c>
      <c r="E1171" s="9" t="s">
        <v>99</v>
      </c>
    </row>
    <row r="1172" spans="1:5" ht="60">
      <c r="A1172" s="2" t="s">
        <v>335</v>
      </c>
      <c r="B1172" s="4"/>
      <c r="C1172" s="4"/>
      <c r="D1172" s="4"/>
      <c r="E1172" s="4"/>
    </row>
    <row r="1173" spans="1:5">
      <c r="A1173" s="3" t="s">
        <v>83</v>
      </c>
      <c r="B1173" s="4"/>
      <c r="C1173" s="4"/>
      <c r="D1173" s="4"/>
      <c r="E1173" s="4"/>
    </row>
    <row r="1174" spans="1:5" ht="17.25">
      <c r="A1174" s="2" t="s">
        <v>101</v>
      </c>
      <c r="B1174" s="4"/>
      <c r="C1174" s="4"/>
      <c r="D1174" s="6">
        <v>3273000</v>
      </c>
      <c r="E1174" s="9" t="s">
        <v>99</v>
      </c>
    </row>
    <row r="1175" spans="1:5" ht="30">
      <c r="A1175" s="2" t="s">
        <v>102</v>
      </c>
      <c r="B1175" s="4"/>
      <c r="C1175" s="4"/>
      <c r="D1175" s="4" t="s">
        <v>103</v>
      </c>
      <c r="E1175" s="9" t="s">
        <v>99</v>
      </c>
    </row>
    <row r="1176" spans="1:5" ht="17.25">
      <c r="A1176" s="2" t="s">
        <v>104</v>
      </c>
      <c r="B1176" s="4"/>
      <c r="C1176" s="4"/>
      <c r="D1176" s="13">
        <v>4.4999999999999998E-2</v>
      </c>
      <c r="E1176" s="9" t="s">
        <v>99</v>
      </c>
    </row>
    <row r="1177" spans="1:5" ht="17.25">
      <c r="A1177" s="2" t="s">
        <v>105</v>
      </c>
      <c r="B1177" s="4"/>
      <c r="C1177" s="4"/>
      <c r="D1177" s="4" t="s">
        <v>150</v>
      </c>
      <c r="E1177" s="9" t="s">
        <v>99</v>
      </c>
    </row>
    <row r="1178" spans="1:5" ht="17.25">
      <c r="A1178" s="2" t="s">
        <v>84</v>
      </c>
      <c r="B1178" s="4"/>
      <c r="C1178" s="4"/>
      <c r="D1178" s="6">
        <v>3479000</v>
      </c>
      <c r="E1178" s="9" t="s">
        <v>99</v>
      </c>
    </row>
    <row r="1179" spans="1:5" ht="75">
      <c r="A1179" s="2" t="s">
        <v>336</v>
      </c>
      <c r="B1179" s="4"/>
      <c r="C1179" s="4"/>
      <c r="D1179" s="4"/>
      <c r="E1179" s="4"/>
    </row>
    <row r="1180" spans="1:5">
      <c r="A1180" s="3" t="s">
        <v>83</v>
      </c>
      <c r="B1180" s="4"/>
      <c r="C1180" s="4"/>
      <c r="D1180" s="4"/>
      <c r="E1180" s="4"/>
    </row>
    <row r="1181" spans="1:5" ht="17.25">
      <c r="A1181" s="2" t="s">
        <v>101</v>
      </c>
      <c r="B1181" s="4"/>
      <c r="C1181" s="4"/>
      <c r="D1181" s="6">
        <v>3515000</v>
      </c>
      <c r="E1181" s="9" t="s">
        <v>99</v>
      </c>
    </row>
    <row r="1182" spans="1:5" ht="30">
      <c r="A1182" s="2" t="s">
        <v>102</v>
      </c>
      <c r="B1182" s="4"/>
      <c r="C1182" s="4"/>
      <c r="D1182" s="4" t="s">
        <v>108</v>
      </c>
      <c r="E1182" s="9" t="s">
        <v>99</v>
      </c>
    </row>
    <row r="1183" spans="1:5" ht="17.25">
      <c r="A1183" s="2" t="s">
        <v>104</v>
      </c>
      <c r="B1183" s="4"/>
      <c r="C1183" s="4"/>
      <c r="D1183" s="13">
        <v>3.5000000000000003E-2</v>
      </c>
      <c r="E1183" s="9" t="s">
        <v>99</v>
      </c>
    </row>
    <row r="1184" spans="1:5" ht="17.25">
      <c r="A1184" s="2" t="s">
        <v>105</v>
      </c>
      <c r="B1184" s="4"/>
      <c r="C1184" s="4"/>
      <c r="D1184" s="4" t="s">
        <v>201</v>
      </c>
      <c r="E1184" s="9" t="s">
        <v>99</v>
      </c>
    </row>
    <row r="1185" spans="1:5" ht="17.25">
      <c r="A1185" s="2" t="s">
        <v>84</v>
      </c>
      <c r="B1185" s="4"/>
      <c r="C1185" s="4"/>
      <c r="D1185" s="6">
        <v>3454000</v>
      </c>
      <c r="E1185" s="9" t="s">
        <v>99</v>
      </c>
    </row>
    <row r="1186" spans="1:5" ht="60">
      <c r="A1186" s="2" t="s">
        <v>337</v>
      </c>
      <c r="B1186" s="4"/>
      <c r="C1186" s="4"/>
      <c r="D1186" s="4"/>
      <c r="E1186" s="4"/>
    </row>
    <row r="1187" spans="1:5">
      <c r="A1187" s="3" t="s">
        <v>83</v>
      </c>
      <c r="B1187" s="4"/>
      <c r="C1187" s="4"/>
      <c r="D1187" s="4"/>
      <c r="E1187" s="4"/>
    </row>
    <row r="1188" spans="1:5" ht="17.25">
      <c r="A1188" s="2" t="s">
        <v>101</v>
      </c>
      <c r="B1188" s="4"/>
      <c r="C1188" s="4"/>
      <c r="D1188" s="6">
        <v>3111000</v>
      </c>
      <c r="E1188" s="9" t="s">
        <v>99</v>
      </c>
    </row>
    <row r="1189" spans="1:5" ht="30">
      <c r="A1189" s="2" t="s">
        <v>102</v>
      </c>
      <c r="B1189" s="4"/>
      <c r="C1189" s="4"/>
      <c r="D1189" s="4" t="s">
        <v>103</v>
      </c>
      <c r="E1189" s="9" t="s">
        <v>99</v>
      </c>
    </row>
    <row r="1190" spans="1:5" ht="17.25">
      <c r="A1190" s="2" t="s">
        <v>104</v>
      </c>
      <c r="B1190" s="4"/>
      <c r="C1190" s="4"/>
      <c r="D1190" s="13">
        <v>0.05</v>
      </c>
      <c r="E1190" s="9" t="s">
        <v>99</v>
      </c>
    </row>
    <row r="1191" spans="1:5" ht="17.25">
      <c r="A1191" s="2" t="s">
        <v>105</v>
      </c>
      <c r="B1191" s="4"/>
      <c r="C1191" s="4"/>
      <c r="D1191" s="4" t="s">
        <v>338</v>
      </c>
      <c r="E1191" s="9" t="s">
        <v>99</v>
      </c>
    </row>
    <row r="1192" spans="1:5" ht="17.25">
      <c r="A1192" s="2" t="s">
        <v>84</v>
      </c>
      <c r="B1192" s="4"/>
      <c r="C1192" s="4"/>
      <c r="D1192" s="6">
        <v>3429000</v>
      </c>
      <c r="E1192" s="9" t="s">
        <v>99</v>
      </c>
    </row>
    <row r="1193" spans="1:5" ht="75">
      <c r="A1193" s="2" t="s">
        <v>339</v>
      </c>
      <c r="B1193" s="4"/>
      <c r="C1193" s="4"/>
      <c r="D1193" s="4"/>
      <c r="E1193" s="4"/>
    </row>
    <row r="1194" spans="1:5">
      <c r="A1194" s="3" t="s">
        <v>83</v>
      </c>
      <c r="B1194" s="4"/>
      <c r="C1194" s="4"/>
      <c r="D1194" s="4"/>
      <c r="E1194" s="4"/>
    </row>
    <row r="1195" spans="1:5" ht="17.25">
      <c r="A1195" s="2" t="s">
        <v>101</v>
      </c>
      <c r="B1195" s="4"/>
      <c r="C1195" s="4"/>
      <c r="D1195" s="6">
        <v>3134000</v>
      </c>
      <c r="E1195" s="9" t="s">
        <v>99</v>
      </c>
    </row>
    <row r="1196" spans="1:5" ht="30">
      <c r="A1196" s="2" t="s">
        <v>102</v>
      </c>
      <c r="B1196" s="4"/>
      <c r="C1196" s="4"/>
      <c r="D1196" s="4" t="s">
        <v>146</v>
      </c>
      <c r="E1196" s="9" t="s">
        <v>99</v>
      </c>
    </row>
    <row r="1197" spans="1:5" ht="17.25">
      <c r="A1197" s="2" t="s">
        <v>104</v>
      </c>
      <c r="B1197" s="4"/>
      <c r="C1197" s="4"/>
      <c r="D1197" s="13">
        <v>4.6800000000000001E-2</v>
      </c>
      <c r="E1197" s="9" t="s">
        <v>99</v>
      </c>
    </row>
    <row r="1198" spans="1:5" ht="17.25">
      <c r="A1198" s="2" t="s">
        <v>105</v>
      </c>
      <c r="B1198" s="4"/>
      <c r="C1198" s="4"/>
      <c r="D1198" s="4" t="s">
        <v>340</v>
      </c>
      <c r="E1198" s="9" t="s">
        <v>99</v>
      </c>
    </row>
    <row r="1199" spans="1:5" ht="17.25">
      <c r="A1199" s="2" t="s">
        <v>84</v>
      </c>
      <c r="B1199" s="4"/>
      <c r="C1199" s="4"/>
      <c r="D1199" s="6">
        <v>3421000</v>
      </c>
      <c r="E1199" s="9" t="s">
        <v>99</v>
      </c>
    </row>
    <row r="1200" spans="1:5" ht="75">
      <c r="A1200" s="2" t="s">
        <v>341</v>
      </c>
      <c r="B1200" s="4"/>
      <c r="C1200" s="4"/>
      <c r="D1200" s="4"/>
      <c r="E1200" s="4"/>
    </row>
    <row r="1201" spans="1:5">
      <c r="A1201" s="3" t="s">
        <v>83</v>
      </c>
      <c r="B1201" s="4"/>
      <c r="C1201" s="4"/>
      <c r="D1201" s="4"/>
      <c r="E1201" s="4"/>
    </row>
    <row r="1202" spans="1:5" ht="17.25">
      <c r="A1202" s="2" t="s">
        <v>101</v>
      </c>
      <c r="B1202" s="4"/>
      <c r="C1202" s="4"/>
      <c r="D1202" s="6">
        <v>3094000</v>
      </c>
      <c r="E1202" s="9" t="s">
        <v>99</v>
      </c>
    </row>
    <row r="1203" spans="1:5" ht="30">
      <c r="A1203" s="2" t="s">
        <v>102</v>
      </c>
      <c r="B1203" s="4"/>
      <c r="C1203" s="4"/>
      <c r="D1203" s="4" t="s">
        <v>146</v>
      </c>
      <c r="E1203" s="9" t="s">
        <v>99</v>
      </c>
    </row>
    <row r="1204" spans="1:5" ht="17.25">
      <c r="A1204" s="2" t="s">
        <v>104</v>
      </c>
      <c r="B1204" s="4"/>
      <c r="C1204" s="4"/>
      <c r="D1204" s="13">
        <v>5.5399999999999998E-2</v>
      </c>
      <c r="E1204" s="9" t="s">
        <v>99</v>
      </c>
    </row>
    <row r="1205" spans="1:5" ht="17.25">
      <c r="A1205" s="2" t="s">
        <v>105</v>
      </c>
      <c r="B1205" s="4"/>
      <c r="C1205" s="4"/>
      <c r="D1205" s="4" t="s">
        <v>239</v>
      </c>
      <c r="E1205" s="9" t="s">
        <v>99</v>
      </c>
    </row>
    <row r="1206" spans="1:5" ht="17.25">
      <c r="A1206" s="2" t="s">
        <v>84</v>
      </c>
      <c r="B1206" s="4"/>
      <c r="C1206" s="4"/>
      <c r="D1206" s="6">
        <v>3420000</v>
      </c>
      <c r="E1206" s="9" t="s">
        <v>99</v>
      </c>
    </row>
    <row r="1207" spans="1:5" ht="60">
      <c r="A1207" s="2" t="s">
        <v>342</v>
      </c>
      <c r="B1207" s="4"/>
      <c r="C1207" s="4"/>
      <c r="D1207" s="4"/>
      <c r="E1207" s="4"/>
    </row>
    <row r="1208" spans="1:5">
      <c r="A1208" s="3" t="s">
        <v>83</v>
      </c>
      <c r="B1208" s="4"/>
      <c r="C1208" s="4"/>
      <c r="D1208" s="4"/>
      <c r="E1208" s="4"/>
    </row>
    <row r="1209" spans="1:5" ht="17.25">
      <c r="A1209" s="2" t="s">
        <v>101</v>
      </c>
      <c r="B1209" s="4"/>
      <c r="C1209" s="4"/>
      <c r="D1209" s="6">
        <v>3469000</v>
      </c>
      <c r="E1209" s="9" t="s">
        <v>99</v>
      </c>
    </row>
    <row r="1210" spans="1:5" ht="30">
      <c r="A1210" s="2" t="s">
        <v>102</v>
      </c>
      <c r="B1210" s="4"/>
      <c r="C1210" s="4"/>
      <c r="D1210" s="4" t="s">
        <v>103</v>
      </c>
      <c r="E1210" s="9" t="s">
        <v>99</v>
      </c>
    </row>
    <row r="1211" spans="1:5" ht="17.25">
      <c r="A1211" s="2" t="s">
        <v>104</v>
      </c>
      <c r="B1211" s="4"/>
      <c r="C1211" s="4"/>
      <c r="D1211" s="13">
        <v>3.5000000000000003E-2</v>
      </c>
      <c r="E1211" s="9" t="s">
        <v>99</v>
      </c>
    </row>
    <row r="1212" spans="1:5" ht="17.25">
      <c r="A1212" s="2" t="s">
        <v>105</v>
      </c>
      <c r="B1212" s="4"/>
      <c r="C1212" s="4"/>
      <c r="D1212" s="4" t="s">
        <v>343</v>
      </c>
      <c r="E1212" s="9" t="s">
        <v>99</v>
      </c>
    </row>
    <row r="1213" spans="1:5" ht="17.25">
      <c r="A1213" s="2" t="s">
        <v>84</v>
      </c>
      <c r="B1213" s="4"/>
      <c r="C1213" s="4"/>
      <c r="D1213" s="6">
        <v>3419000</v>
      </c>
      <c r="E1213" s="9" t="s">
        <v>99</v>
      </c>
    </row>
    <row r="1214" spans="1:5" ht="75">
      <c r="A1214" s="2" t="s">
        <v>344</v>
      </c>
      <c r="B1214" s="4"/>
      <c r="C1214" s="4"/>
      <c r="D1214" s="4"/>
      <c r="E1214" s="4"/>
    </row>
    <row r="1215" spans="1:5">
      <c r="A1215" s="3" t="s">
        <v>83</v>
      </c>
      <c r="B1215" s="4"/>
      <c r="C1215" s="4"/>
      <c r="D1215" s="4"/>
      <c r="E1215" s="4"/>
    </row>
    <row r="1216" spans="1:5" ht="17.25">
      <c r="A1216" s="2" t="s">
        <v>101</v>
      </c>
      <c r="B1216" s="4"/>
      <c r="C1216" s="4"/>
      <c r="D1216" s="6">
        <v>3387000</v>
      </c>
      <c r="E1216" s="9" t="s">
        <v>99</v>
      </c>
    </row>
    <row r="1217" spans="1:5" ht="30">
      <c r="A1217" s="2" t="s">
        <v>102</v>
      </c>
      <c r="B1217" s="4"/>
      <c r="C1217" s="4"/>
      <c r="D1217" s="4" t="s">
        <v>108</v>
      </c>
      <c r="E1217" s="9" t="s">
        <v>99</v>
      </c>
    </row>
    <row r="1218" spans="1:5" ht="17.25">
      <c r="A1218" s="2" t="s">
        <v>104</v>
      </c>
      <c r="B1218" s="4"/>
      <c r="C1218" s="4"/>
      <c r="D1218" s="13">
        <v>0.03</v>
      </c>
      <c r="E1218" s="9" t="s">
        <v>99</v>
      </c>
    </row>
    <row r="1219" spans="1:5" ht="17.25">
      <c r="A1219" s="2" t="s">
        <v>105</v>
      </c>
      <c r="B1219" s="4"/>
      <c r="C1219" s="4"/>
      <c r="D1219" s="4" t="s">
        <v>228</v>
      </c>
      <c r="E1219" s="9" t="s">
        <v>99</v>
      </c>
    </row>
    <row r="1220" spans="1:5" ht="17.25">
      <c r="A1220" s="2" t="s">
        <v>84</v>
      </c>
      <c r="B1220" s="4"/>
      <c r="C1220" s="4"/>
      <c r="D1220" s="6">
        <v>3412000</v>
      </c>
      <c r="E1220" s="9" t="s">
        <v>99</v>
      </c>
    </row>
    <row r="1221" spans="1:5" ht="60">
      <c r="A1221" s="2" t="s">
        <v>345</v>
      </c>
      <c r="B1221" s="4"/>
      <c r="C1221" s="4"/>
      <c r="D1221" s="4"/>
      <c r="E1221" s="4"/>
    </row>
    <row r="1222" spans="1:5">
      <c r="A1222" s="3" t="s">
        <v>83</v>
      </c>
      <c r="B1222" s="4"/>
      <c r="C1222" s="4"/>
      <c r="D1222" s="4"/>
      <c r="E1222" s="4"/>
    </row>
    <row r="1223" spans="1:5" ht="17.25">
      <c r="A1223" s="2" t="s">
        <v>101</v>
      </c>
      <c r="B1223" s="4"/>
      <c r="C1223" s="4"/>
      <c r="D1223" s="6">
        <v>3421000</v>
      </c>
      <c r="E1223" s="9" t="s">
        <v>99</v>
      </c>
    </row>
    <row r="1224" spans="1:5" ht="30">
      <c r="A1224" s="2" t="s">
        <v>102</v>
      </c>
      <c r="B1224" s="4"/>
      <c r="C1224" s="4"/>
      <c r="D1224" s="4" t="s">
        <v>103</v>
      </c>
      <c r="E1224" s="9" t="s">
        <v>99</v>
      </c>
    </row>
    <row r="1225" spans="1:5" ht="17.25">
      <c r="A1225" s="2" t="s">
        <v>104</v>
      </c>
      <c r="B1225" s="4"/>
      <c r="C1225" s="4"/>
      <c r="D1225" s="13">
        <v>3.5000000000000003E-2</v>
      </c>
      <c r="E1225" s="9" t="s">
        <v>99</v>
      </c>
    </row>
    <row r="1226" spans="1:5" ht="17.25">
      <c r="A1226" s="2" t="s">
        <v>105</v>
      </c>
      <c r="B1226" s="4"/>
      <c r="C1226" s="4"/>
      <c r="D1226" s="4" t="s">
        <v>160</v>
      </c>
      <c r="E1226" s="9" t="s">
        <v>99</v>
      </c>
    </row>
    <row r="1227" spans="1:5" ht="17.25">
      <c r="A1227" s="2" t="s">
        <v>84</v>
      </c>
      <c r="B1227" s="4"/>
      <c r="C1227" s="4"/>
      <c r="D1227" s="6">
        <v>3407000</v>
      </c>
      <c r="E1227" s="9" t="s">
        <v>99</v>
      </c>
    </row>
    <row r="1228" spans="1:5" ht="60">
      <c r="A1228" s="2" t="s">
        <v>346</v>
      </c>
      <c r="B1228" s="4"/>
      <c r="C1228" s="4"/>
      <c r="D1228" s="4"/>
      <c r="E1228" s="4"/>
    </row>
    <row r="1229" spans="1:5">
      <c r="A1229" s="3" t="s">
        <v>83</v>
      </c>
      <c r="B1229" s="4"/>
      <c r="C1229" s="4"/>
      <c r="D1229" s="4"/>
      <c r="E1229" s="4"/>
    </row>
    <row r="1230" spans="1:5" ht="17.25">
      <c r="A1230" s="2" t="s">
        <v>101</v>
      </c>
      <c r="B1230" s="4"/>
      <c r="C1230" s="4"/>
      <c r="D1230" s="6">
        <v>3170000</v>
      </c>
      <c r="E1230" s="9" t="s">
        <v>99</v>
      </c>
    </row>
    <row r="1231" spans="1:5" ht="30">
      <c r="A1231" s="2" t="s">
        <v>102</v>
      </c>
      <c r="B1231" s="4"/>
      <c r="C1231" s="4"/>
      <c r="D1231" s="4" t="s">
        <v>103</v>
      </c>
      <c r="E1231" s="9" t="s">
        <v>99</v>
      </c>
    </row>
    <row r="1232" spans="1:5" ht="17.25">
      <c r="A1232" s="2" t="s">
        <v>104</v>
      </c>
      <c r="B1232" s="4"/>
      <c r="C1232" s="4"/>
      <c r="D1232" s="13">
        <v>0.04</v>
      </c>
      <c r="E1232" s="9" t="s">
        <v>99</v>
      </c>
    </row>
    <row r="1233" spans="1:5" ht="17.25">
      <c r="A1233" s="2" t="s">
        <v>105</v>
      </c>
      <c r="B1233" s="4"/>
      <c r="C1233" s="4"/>
      <c r="D1233" s="4" t="s">
        <v>227</v>
      </c>
      <c r="E1233" s="9" t="s">
        <v>99</v>
      </c>
    </row>
    <row r="1234" spans="1:5" ht="17.25">
      <c r="A1234" s="2" t="s">
        <v>84</v>
      </c>
      <c r="B1234" s="4"/>
      <c r="C1234" s="4"/>
      <c r="D1234" s="6">
        <v>3362000</v>
      </c>
      <c r="E1234" s="9" t="s">
        <v>99</v>
      </c>
    </row>
    <row r="1235" spans="1:5" ht="60">
      <c r="A1235" s="2" t="s">
        <v>347</v>
      </c>
      <c r="B1235" s="4"/>
      <c r="C1235" s="4"/>
      <c r="D1235" s="4"/>
      <c r="E1235" s="4"/>
    </row>
    <row r="1236" spans="1:5">
      <c r="A1236" s="3" t="s">
        <v>83</v>
      </c>
      <c r="B1236" s="4"/>
      <c r="C1236" s="4"/>
      <c r="D1236" s="4"/>
      <c r="E1236" s="4"/>
    </row>
    <row r="1237" spans="1:5" ht="17.25">
      <c r="A1237" s="2" t="s">
        <v>101</v>
      </c>
      <c r="B1237" s="4"/>
      <c r="C1237" s="4"/>
      <c r="D1237" s="6">
        <v>3200000</v>
      </c>
      <c r="E1237" s="9" t="s">
        <v>99</v>
      </c>
    </row>
    <row r="1238" spans="1:5" ht="30">
      <c r="A1238" s="2" t="s">
        <v>102</v>
      </c>
      <c r="B1238" s="4"/>
      <c r="C1238" s="4"/>
      <c r="D1238" s="4" t="s">
        <v>103</v>
      </c>
      <c r="E1238" s="9" t="s">
        <v>99</v>
      </c>
    </row>
    <row r="1239" spans="1:5" ht="17.25">
      <c r="A1239" s="2" t="s">
        <v>104</v>
      </c>
      <c r="B1239" s="4"/>
      <c r="C1239" s="4"/>
      <c r="D1239" s="13">
        <v>3.5000000000000003E-2</v>
      </c>
      <c r="E1239" s="9" t="s">
        <v>99</v>
      </c>
    </row>
    <row r="1240" spans="1:5" ht="17.25">
      <c r="A1240" s="2" t="s">
        <v>105</v>
      </c>
      <c r="B1240" s="4"/>
      <c r="C1240" s="4"/>
      <c r="D1240" s="4" t="s">
        <v>348</v>
      </c>
      <c r="E1240" s="9" t="s">
        <v>99</v>
      </c>
    </row>
    <row r="1241" spans="1:5" ht="17.25">
      <c r="A1241" s="2" t="s">
        <v>84</v>
      </c>
      <c r="B1241" s="4"/>
      <c r="C1241" s="4"/>
      <c r="D1241" s="6">
        <v>3355000</v>
      </c>
      <c r="E1241" s="9" t="s">
        <v>99</v>
      </c>
    </row>
    <row r="1242" spans="1:5" ht="75">
      <c r="A1242" s="2" t="s">
        <v>349</v>
      </c>
      <c r="B1242" s="4"/>
      <c r="C1242" s="4"/>
      <c r="D1242" s="4"/>
      <c r="E1242" s="4"/>
    </row>
    <row r="1243" spans="1:5">
      <c r="A1243" s="3" t="s">
        <v>83</v>
      </c>
      <c r="B1243" s="4"/>
      <c r="C1243" s="4"/>
      <c r="D1243" s="4"/>
      <c r="E1243" s="4"/>
    </row>
    <row r="1244" spans="1:5" ht="17.25">
      <c r="A1244" s="2" t="s">
        <v>101</v>
      </c>
      <c r="B1244" s="4"/>
      <c r="C1244" s="4"/>
      <c r="D1244" s="6">
        <v>3194000</v>
      </c>
      <c r="E1244" s="9" t="s">
        <v>99</v>
      </c>
    </row>
    <row r="1245" spans="1:5" ht="30">
      <c r="A1245" s="2" t="s">
        <v>102</v>
      </c>
      <c r="B1245" s="4"/>
      <c r="C1245" s="4"/>
      <c r="D1245" s="4" t="s">
        <v>108</v>
      </c>
      <c r="E1245" s="9" t="s">
        <v>99</v>
      </c>
    </row>
    <row r="1246" spans="1:5" ht="17.25">
      <c r="A1246" s="2" t="s">
        <v>104</v>
      </c>
      <c r="B1246" s="4"/>
      <c r="C1246" s="4"/>
      <c r="D1246" s="13">
        <v>0.04</v>
      </c>
      <c r="E1246" s="9" t="s">
        <v>99</v>
      </c>
    </row>
    <row r="1247" spans="1:5" ht="17.25">
      <c r="A1247" s="2" t="s">
        <v>105</v>
      </c>
      <c r="B1247" s="4"/>
      <c r="C1247" s="4"/>
      <c r="D1247" s="4" t="s">
        <v>118</v>
      </c>
      <c r="E1247" s="9" t="s">
        <v>99</v>
      </c>
    </row>
    <row r="1248" spans="1:5" ht="17.25">
      <c r="A1248" s="2" t="s">
        <v>84</v>
      </c>
      <c r="B1248" s="4"/>
      <c r="C1248" s="4"/>
      <c r="D1248" s="6">
        <v>3294000</v>
      </c>
      <c r="E1248" s="9" t="s">
        <v>99</v>
      </c>
    </row>
    <row r="1249" spans="1:5" ht="60">
      <c r="A1249" s="2" t="s">
        <v>350</v>
      </c>
      <c r="B1249" s="4"/>
      <c r="C1249" s="4"/>
      <c r="D1249" s="4"/>
      <c r="E1249" s="4"/>
    </row>
    <row r="1250" spans="1:5">
      <c r="A1250" s="3" t="s">
        <v>83</v>
      </c>
      <c r="B1250" s="4"/>
      <c r="C1250" s="4"/>
      <c r="D1250" s="4"/>
      <c r="E1250" s="4"/>
    </row>
    <row r="1251" spans="1:5" ht="17.25">
      <c r="A1251" s="2" t="s">
        <v>101</v>
      </c>
      <c r="B1251" s="4"/>
      <c r="C1251" s="4"/>
      <c r="D1251" s="6">
        <v>3203000</v>
      </c>
      <c r="E1251" s="9" t="s">
        <v>99</v>
      </c>
    </row>
    <row r="1252" spans="1:5" ht="30">
      <c r="A1252" s="2" t="s">
        <v>102</v>
      </c>
      <c r="B1252" s="4"/>
      <c r="C1252" s="4"/>
      <c r="D1252" s="4" t="s">
        <v>103</v>
      </c>
      <c r="E1252" s="9" t="s">
        <v>99</v>
      </c>
    </row>
    <row r="1253" spans="1:5" ht="17.25">
      <c r="A1253" s="2" t="s">
        <v>104</v>
      </c>
      <c r="B1253" s="4"/>
      <c r="C1253" s="4"/>
      <c r="D1253" s="13">
        <v>0.03</v>
      </c>
      <c r="E1253" s="9" t="s">
        <v>99</v>
      </c>
    </row>
    <row r="1254" spans="1:5" ht="17.25">
      <c r="A1254" s="2" t="s">
        <v>105</v>
      </c>
      <c r="B1254" s="4"/>
      <c r="C1254" s="4"/>
      <c r="D1254" s="4" t="s">
        <v>228</v>
      </c>
      <c r="E1254" s="9" t="s">
        <v>99</v>
      </c>
    </row>
    <row r="1255" spans="1:5" ht="17.25">
      <c r="A1255" s="2" t="s">
        <v>84</v>
      </c>
      <c r="B1255" s="4"/>
      <c r="C1255" s="4"/>
      <c r="D1255" s="6">
        <v>3274000</v>
      </c>
      <c r="E1255" s="9" t="s">
        <v>99</v>
      </c>
    </row>
    <row r="1256" spans="1:5" ht="60">
      <c r="A1256" s="2" t="s">
        <v>351</v>
      </c>
      <c r="B1256" s="4"/>
      <c r="C1256" s="4"/>
      <c r="D1256" s="4"/>
      <c r="E1256" s="4"/>
    </row>
    <row r="1257" spans="1:5">
      <c r="A1257" s="3" t="s">
        <v>83</v>
      </c>
      <c r="B1257" s="4"/>
      <c r="C1257" s="4"/>
      <c r="D1257" s="4"/>
      <c r="E1257" s="4"/>
    </row>
    <row r="1258" spans="1:5" ht="17.25">
      <c r="A1258" s="2" t="s">
        <v>101</v>
      </c>
      <c r="B1258" s="4"/>
      <c r="C1258" s="4"/>
      <c r="D1258" s="6">
        <v>2981000</v>
      </c>
      <c r="E1258" s="9" t="s">
        <v>99</v>
      </c>
    </row>
    <row r="1259" spans="1:5" ht="30">
      <c r="A1259" s="2" t="s">
        <v>102</v>
      </c>
      <c r="B1259" s="4"/>
      <c r="C1259" s="4"/>
      <c r="D1259" s="4" t="s">
        <v>103</v>
      </c>
      <c r="E1259" s="9" t="s">
        <v>99</v>
      </c>
    </row>
    <row r="1260" spans="1:5" ht="17.25">
      <c r="A1260" s="2" t="s">
        <v>104</v>
      </c>
      <c r="B1260" s="4"/>
      <c r="C1260" s="4"/>
      <c r="D1260" s="13">
        <v>0.05</v>
      </c>
      <c r="E1260" s="9" t="s">
        <v>99</v>
      </c>
    </row>
    <row r="1261" spans="1:5" ht="17.25">
      <c r="A1261" s="2" t="s">
        <v>105</v>
      </c>
      <c r="B1261" s="4"/>
      <c r="C1261" s="4"/>
      <c r="D1261" s="4" t="s">
        <v>111</v>
      </c>
      <c r="E1261" s="9" t="s">
        <v>99</v>
      </c>
    </row>
    <row r="1262" spans="1:5" ht="17.25">
      <c r="A1262" s="2" t="s">
        <v>84</v>
      </c>
      <c r="B1262" s="4"/>
      <c r="C1262" s="4"/>
      <c r="D1262" s="6">
        <v>3261000</v>
      </c>
      <c r="E1262" s="9" t="s">
        <v>99</v>
      </c>
    </row>
    <row r="1263" spans="1:5" ht="60">
      <c r="A1263" s="2" t="s">
        <v>352</v>
      </c>
      <c r="B1263" s="4"/>
      <c r="C1263" s="4"/>
      <c r="D1263" s="4"/>
      <c r="E1263" s="4"/>
    </row>
    <row r="1264" spans="1:5">
      <c r="A1264" s="3" t="s">
        <v>83</v>
      </c>
      <c r="B1264" s="4"/>
      <c r="C1264" s="4"/>
      <c r="D1264" s="4"/>
      <c r="E1264" s="4"/>
    </row>
    <row r="1265" spans="1:5" ht="17.25">
      <c r="A1265" s="2" t="s">
        <v>101</v>
      </c>
      <c r="B1265" s="4"/>
      <c r="C1265" s="4"/>
      <c r="D1265" s="6">
        <v>3218000</v>
      </c>
      <c r="E1265" s="9" t="s">
        <v>99</v>
      </c>
    </row>
    <row r="1266" spans="1:5" ht="30">
      <c r="A1266" s="2" t="s">
        <v>102</v>
      </c>
      <c r="B1266" s="4"/>
      <c r="C1266" s="4"/>
      <c r="D1266" s="4" t="s">
        <v>103</v>
      </c>
      <c r="E1266" s="9" t="s">
        <v>99</v>
      </c>
    </row>
    <row r="1267" spans="1:5" ht="17.25">
      <c r="A1267" s="2" t="s">
        <v>104</v>
      </c>
      <c r="B1267" s="4"/>
      <c r="C1267" s="4"/>
      <c r="D1267" s="13">
        <v>0.03</v>
      </c>
      <c r="E1267" s="9" t="s">
        <v>99</v>
      </c>
    </row>
    <row r="1268" spans="1:5" ht="17.25">
      <c r="A1268" s="2" t="s">
        <v>105</v>
      </c>
      <c r="B1268" s="4"/>
      <c r="C1268" s="4"/>
      <c r="D1268" s="4" t="s">
        <v>142</v>
      </c>
      <c r="E1268" s="9" t="s">
        <v>99</v>
      </c>
    </row>
    <row r="1269" spans="1:5" ht="17.25">
      <c r="A1269" s="2" t="s">
        <v>84</v>
      </c>
      <c r="B1269" s="4"/>
      <c r="C1269" s="4"/>
      <c r="D1269" s="6">
        <v>3249000</v>
      </c>
      <c r="E1269" s="9" t="s">
        <v>99</v>
      </c>
    </row>
    <row r="1270" spans="1:5" ht="60">
      <c r="A1270" s="2" t="s">
        <v>353</v>
      </c>
      <c r="B1270" s="4"/>
      <c r="C1270" s="4"/>
      <c r="D1270" s="4"/>
      <c r="E1270" s="4"/>
    </row>
    <row r="1271" spans="1:5">
      <c r="A1271" s="3" t="s">
        <v>83</v>
      </c>
      <c r="B1271" s="4"/>
      <c r="C1271" s="4"/>
      <c r="D1271" s="4"/>
      <c r="E1271" s="4"/>
    </row>
    <row r="1272" spans="1:5" ht="17.25">
      <c r="A1272" s="2" t="s">
        <v>101</v>
      </c>
      <c r="B1272" s="4"/>
      <c r="C1272" s="4"/>
      <c r="D1272" s="6">
        <v>3142000</v>
      </c>
      <c r="E1272" s="9" t="s">
        <v>99</v>
      </c>
    </row>
    <row r="1273" spans="1:5" ht="30">
      <c r="A1273" s="2" t="s">
        <v>102</v>
      </c>
      <c r="B1273" s="4"/>
      <c r="C1273" s="4"/>
      <c r="D1273" s="4" t="s">
        <v>103</v>
      </c>
      <c r="E1273" s="9" t="s">
        <v>99</v>
      </c>
    </row>
    <row r="1274" spans="1:5" ht="17.25">
      <c r="A1274" s="2" t="s">
        <v>104</v>
      </c>
      <c r="B1274" s="4"/>
      <c r="C1274" s="4"/>
      <c r="D1274" s="13">
        <v>0.04</v>
      </c>
      <c r="E1274" s="9" t="s">
        <v>99</v>
      </c>
    </row>
    <row r="1275" spans="1:5" ht="17.25">
      <c r="A1275" s="2" t="s">
        <v>105</v>
      </c>
      <c r="B1275" s="4"/>
      <c r="C1275" s="4"/>
      <c r="D1275" s="4" t="s">
        <v>150</v>
      </c>
      <c r="E1275" s="9" t="s">
        <v>99</v>
      </c>
    </row>
    <row r="1276" spans="1:5" ht="17.25">
      <c r="A1276" s="2" t="s">
        <v>84</v>
      </c>
      <c r="B1276" s="4"/>
      <c r="C1276" s="4"/>
      <c r="D1276" s="6">
        <v>3247000</v>
      </c>
      <c r="E1276" s="9" t="s">
        <v>99</v>
      </c>
    </row>
    <row r="1277" spans="1:5" ht="60">
      <c r="A1277" s="2" t="s">
        <v>354</v>
      </c>
      <c r="B1277" s="4"/>
      <c r="C1277" s="4"/>
      <c r="D1277" s="4"/>
      <c r="E1277" s="4"/>
    </row>
    <row r="1278" spans="1:5">
      <c r="A1278" s="3" t="s">
        <v>83</v>
      </c>
      <c r="B1278" s="4"/>
      <c r="C1278" s="4"/>
      <c r="D1278" s="4"/>
      <c r="E1278" s="4"/>
    </row>
    <row r="1279" spans="1:5" ht="17.25">
      <c r="A1279" s="2" t="s">
        <v>101</v>
      </c>
      <c r="B1279" s="4"/>
      <c r="C1279" s="4"/>
      <c r="D1279" s="6">
        <v>3124000</v>
      </c>
      <c r="E1279" s="9" t="s">
        <v>99</v>
      </c>
    </row>
    <row r="1280" spans="1:5" ht="30">
      <c r="A1280" s="2" t="s">
        <v>102</v>
      </c>
      <c r="B1280" s="4"/>
      <c r="C1280" s="4"/>
      <c r="D1280" s="4" t="s">
        <v>103</v>
      </c>
      <c r="E1280" s="9" t="s">
        <v>99</v>
      </c>
    </row>
    <row r="1281" spans="1:5" ht="17.25">
      <c r="A1281" s="2" t="s">
        <v>104</v>
      </c>
      <c r="B1281" s="4"/>
      <c r="C1281" s="4"/>
      <c r="D1281" s="13">
        <v>0.03</v>
      </c>
      <c r="E1281" s="9" t="s">
        <v>99</v>
      </c>
    </row>
    <row r="1282" spans="1:5" ht="17.25">
      <c r="A1282" s="2" t="s">
        <v>105</v>
      </c>
      <c r="B1282" s="4"/>
      <c r="C1282" s="4"/>
      <c r="D1282" s="4" t="s">
        <v>355</v>
      </c>
      <c r="E1282" s="9" t="s">
        <v>99</v>
      </c>
    </row>
    <row r="1283" spans="1:5" ht="17.25">
      <c r="A1283" s="2" t="s">
        <v>84</v>
      </c>
      <c r="B1283" s="4"/>
      <c r="C1283" s="4"/>
      <c r="D1283" s="6">
        <v>3193000</v>
      </c>
      <c r="E1283" s="9" t="s">
        <v>99</v>
      </c>
    </row>
    <row r="1284" spans="1:5" ht="75">
      <c r="A1284" s="2" t="s">
        <v>356</v>
      </c>
      <c r="B1284" s="4"/>
      <c r="C1284" s="4"/>
      <c r="D1284" s="4"/>
      <c r="E1284" s="4"/>
    </row>
    <row r="1285" spans="1:5">
      <c r="A1285" s="3" t="s">
        <v>83</v>
      </c>
      <c r="B1285" s="4"/>
      <c r="C1285" s="4"/>
      <c r="D1285" s="4"/>
      <c r="E1285" s="4"/>
    </row>
    <row r="1286" spans="1:5" ht="17.25">
      <c r="A1286" s="2" t="s">
        <v>101</v>
      </c>
      <c r="B1286" s="4"/>
      <c r="C1286" s="4"/>
      <c r="D1286" s="6">
        <v>2998000</v>
      </c>
      <c r="E1286" s="9" t="s">
        <v>99</v>
      </c>
    </row>
    <row r="1287" spans="1:5" ht="30">
      <c r="A1287" s="2" t="s">
        <v>102</v>
      </c>
      <c r="B1287" s="4"/>
      <c r="C1287" s="4"/>
      <c r="D1287" s="4" t="s">
        <v>108</v>
      </c>
      <c r="E1287" s="9" t="s">
        <v>99</v>
      </c>
    </row>
    <row r="1288" spans="1:5" ht="17.25">
      <c r="A1288" s="2" t="s">
        <v>104</v>
      </c>
      <c r="B1288" s="4"/>
      <c r="C1288" s="4"/>
      <c r="D1288" s="13">
        <v>4.4999999999999998E-2</v>
      </c>
      <c r="E1288" s="9" t="s">
        <v>99</v>
      </c>
    </row>
    <row r="1289" spans="1:5" ht="17.25">
      <c r="A1289" s="2" t="s">
        <v>105</v>
      </c>
      <c r="B1289" s="4"/>
      <c r="C1289" s="4"/>
      <c r="D1289" s="4" t="s">
        <v>275</v>
      </c>
      <c r="E1289" s="9" t="s">
        <v>99</v>
      </c>
    </row>
    <row r="1290" spans="1:5" ht="17.25">
      <c r="A1290" s="2" t="s">
        <v>84</v>
      </c>
      <c r="B1290" s="4"/>
      <c r="C1290" s="4"/>
      <c r="D1290" s="6">
        <v>3191000</v>
      </c>
      <c r="E1290" s="9" t="s">
        <v>99</v>
      </c>
    </row>
    <row r="1291" spans="1:5" ht="60">
      <c r="A1291" s="2" t="s">
        <v>357</v>
      </c>
      <c r="B1291" s="4"/>
      <c r="C1291" s="4"/>
      <c r="D1291" s="4"/>
      <c r="E1291" s="4"/>
    </row>
    <row r="1292" spans="1:5">
      <c r="A1292" s="3" t="s">
        <v>83</v>
      </c>
      <c r="B1292" s="4"/>
      <c r="C1292" s="4"/>
      <c r="D1292" s="4"/>
      <c r="E1292" s="4"/>
    </row>
    <row r="1293" spans="1:5" ht="17.25">
      <c r="A1293" s="2" t="s">
        <v>101</v>
      </c>
      <c r="B1293" s="4"/>
      <c r="C1293" s="4"/>
      <c r="D1293" s="6">
        <v>2996000</v>
      </c>
      <c r="E1293" s="9" t="s">
        <v>99</v>
      </c>
    </row>
    <row r="1294" spans="1:5" ht="30">
      <c r="A1294" s="2" t="s">
        <v>102</v>
      </c>
      <c r="B1294" s="4"/>
      <c r="C1294" s="4"/>
      <c r="D1294" s="4" t="s">
        <v>103</v>
      </c>
      <c r="E1294" s="9" t="s">
        <v>99</v>
      </c>
    </row>
    <row r="1295" spans="1:5" ht="17.25">
      <c r="A1295" s="2" t="s">
        <v>104</v>
      </c>
      <c r="B1295" s="4"/>
      <c r="C1295" s="4"/>
      <c r="D1295" s="13">
        <v>4.4999999999999998E-2</v>
      </c>
      <c r="E1295" s="9" t="s">
        <v>99</v>
      </c>
    </row>
    <row r="1296" spans="1:5" ht="17.25">
      <c r="A1296" s="2" t="s">
        <v>105</v>
      </c>
      <c r="B1296" s="4"/>
      <c r="C1296" s="4"/>
      <c r="D1296" s="4" t="s">
        <v>216</v>
      </c>
      <c r="E1296" s="9" t="s">
        <v>99</v>
      </c>
    </row>
    <row r="1297" spans="1:5" ht="17.25">
      <c r="A1297" s="2" t="s">
        <v>84</v>
      </c>
      <c r="B1297" s="4"/>
      <c r="C1297" s="4"/>
      <c r="D1297" s="6">
        <v>3182000</v>
      </c>
      <c r="E1297" s="9" t="s">
        <v>99</v>
      </c>
    </row>
    <row r="1298" spans="1:5" ht="30">
      <c r="A1298" s="2" t="s">
        <v>358</v>
      </c>
      <c r="B1298" s="4"/>
      <c r="C1298" s="4"/>
      <c r="D1298" s="4"/>
      <c r="E1298" s="4"/>
    </row>
    <row r="1299" spans="1:5">
      <c r="A1299" s="3" t="s">
        <v>83</v>
      </c>
      <c r="B1299" s="4"/>
      <c r="C1299" s="4"/>
      <c r="D1299" s="4"/>
      <c r="E1299" s="4"/>
    </row>
    <row r="1300" spans="1:5" ht="30">
      <c r="A1300" s="2" t="s">
        <v>95</v>
      </c>
      <c r="B1300" s="13">
        <v>1.2E-2</v>
      </c>
      <c r="C1300" s="9" t="s">
        <v>96</v>
      </c>
      <c r="D1300" s="13">
        <v>3.0599999999999999E-2</v>
      </c>
      <c r="E1300" s="9" t="s">
        <v>97</v>
      </c>
    </row>
    <row r="1301" spans="1:5" ht="17.25">
      <c r="A1301" s="2" t="s">
        <v>84</v>
      </c>
      <c r="B1301" s="6">
        <v>9441000</v>
      </c>
      <c r="C1301" s="9" t="s">
        <v>98</v>
      </c>
      <c r="D1301" s="6">
        <v>19132000</v>
      </c>
      <c r="E1301" s="9" t="s">
        <v>99</v>
      </c>
    </row>
    <row r="1302" spans="1:5" ht="60">
      <c r="A1302" s="2" t="s">
        <v>359</v>
      </c>
      <c r="B1302" s="4"/>
      <c r="C1302" s="4"/>
      <c r="D1302" s="4"/>
      <c r="E1302" s="4"/>
    </row>
    <row r="1303" spans="1:5">
      <c r="A1303" s="3" t="s">
        <v>83</v>
      </c>
      <c r="B1303" s="4"/>
      <c r="C1303" s="4"/>
      <c r="D1303" s="4"/>
      <c r="E1303" s="4"/>
    </row>
    <row r="1304" spans="1:5" ht="17.25">
      <c r="A1304" s="2" t="s">
        <v>101</v>
      </c>
      <c r="B1304" s="6">
        <v>56737000</v>
      </c>
      <c r="C1304" s="9" t="s">
        <v>98</v>
      </c>
      <c r="D1304" s="6">
        <v>97796000</v>
      </c>
      <c r="E1304" s="9" t="s">
        <v>99</v>
      </c>
    </row>
    <row r="1305" spans="1:5" ht="30">
      <c r="A1305" s="2" t="s">
        <v>102</v>
      </c>
      <c r="B1305" s="4" t="s">
        <v>360</v>
      </c>
      <c r="C1305" s="9" t="s">
        <v>98</v>
      </c>
      <c r="D1305" s="4" t="s">
        <v>360</v>
      </c>
      <c r="E1305" s="9" t="s">
        <v>99</v>
      </c>
    </row>
    <row r="1306" spans="1:5" ht="17.25">
      <c r="A1306" s="2" t="s">
        <v>84</v>
      </c>
      <c r="B1306" s="6">
        <v>6971000</v>
      </c>
      <c r="C1306" s="9" t="s">
        <v>98</v>
      </c>
      <c r="D1306" s="6">
        <v>13821000</v>
      </c>
      <c r="E1306" s="9" t="s">
        <v>99</v>
      </c>
    </row>
    <row r="1307" spans="1:5" ht="60">
      <c r="A1307" s="2" t="s">
        <v>361</v>
      </c>
      <c r="B1307" s="4"/>
      <c r="C1307" s="4"/>
      <c r="D1307" s="4"/>
      <c r="E1307" s="4"/>
    </row>
    <row r="1308" spans="1:5">
      <c r="A1308" s="3" t="s">
        <v>83</v>
      </c>
      <c r="B1308" s="4"/>
      <c r="C1308" s="4"/>
      <c r="D1308" s="4"/>
      <c r="E1308" s="4"/>
    </row>
    <row r="1309" spans="1:5" ht="17.25">
      <c r="A1309" s="2" t="s">
        <v>104</v>
      </c>
      <c r="B1309" s="13">
        <v>0.03</v>
      </c>
      <c r="C1309" s="9" t="s">
        <v>98</v>
      </c>
      <c r="D1309" s="13">
        <v>0.03</v>
      </c>
      <c r="E1309" s="9" t="s">
        <v>99</v>
      </c>
    </row>
    <row r="1310" spans="1:5" ht="17.25">
      <c r="A1310" s="2" t="s">
        <v>105</v>
      </c>
      <c r="B1310" s="4" t="s">
        <v>362</v>
      </c>
      <c r="C1310" s="9" t="s">
        <v>98</v>
      </c>
      <c r="D1310" s="4" t="s">
        <v>362</v>
      </c>
      <c r="E1310" s="9" t="s">
        <v>99</v>
      </c>
    </row>
    <row r="1311" spans="1:5" ht="60">
      <c r="A1311" s="2" t="s">
        <v>363</v>
      </c>
      <c r="B1311" s="4"/>
      <c r="C1311" s="4"/>
      <c r="D1311" s="4"/>
      <c r="E1311" s="4"/>
    </row>
    <row r="1312" spans="1:5">
      <c r="A1312" s="3" t="s">
        <v>83</v>
      </c>
      <c r="B1312" s="4"/>
      <c r="C1312" s="4"/>
      <c r="D1312" s="4"/>
      <c r="E1312" s="4"/>
    </row>
    <row r="1313" spans="1:5" ht="17.25">
      <c r="A1313" s="2" t="s">
        <v>104</v>
      </c>
      <c r="B1313" s="13">
        <v>5.5E-2</v>
      </c>
      <c r="C1313" s="9" t="s">
        <v>98</v>
      </c>
      <c r="D1313" s="13">
        <v>5.5E-2</v>
      </c>
      <c r="E1313" s="9" t="s">
        <v>99</v>
      </c>
    </row>
    <row r="1314" spans="1:5" ht="17.25">
      <c r="A1314" s="2" t="s">
        <v>105</v>
      </c>
      <c r="B1314" s="4" t="s">
        <v>201</v>
      </c>
      <c r="C1314" s="9" t="s">
        <v>98</v>
      </c>
      <c r="D1314" s="4" t="s">
        <v>201</v>
      </c>
      <c r="E1314" s="9" t="s">
        <v>99</v>
      </c>
    </row>
    <row r="1315" spans="1:5" ht="60">
      <c r="A1315" s="2" t="s">
        <v>364</v>
      </c>
      <c r="B1315" s="4"/>
      <c r="C1315" s="4"/>
      <c r="D1315" s="4"/>
      <c r="E1315" s="4"/>
    </row>
    <row r="1316" spans="1:5">
      <c r="A1316" s="3" t="s">
        <v>83</v>
      </c>
      <c r="B1316" s="4"/>
      <c r="C1316" s="4"/>
      <c r="D1316" s="4"/>
      <c r="E1316" s="4"/>
    </row>
    <row r="1317" spans="1:5" ht="17.25">
      <c r="A1317" s="2" t="s">
        <v>101</v>
      </c>
      <c r="B1317" s="6">
        <v>16165000</v>
      </c>
      <c r="C1317" s="9" t="s">
        <v>98</v>
      </c>
      <c r="D1317" s="6">
        <v>21959000</v>
      </c>
      <c r="E1317" s="9" t="s">
        <v>99</v>
      </c>
    </row>
    <row r="1318" spans="1:5" ht="30">
      <c r="A1318" s="2" t="s">
        <v>102</v>
      </c>
      <c r="B1318" s="4" t="s">
        <v>365</v>
      </c>
      <c r="C1318" s="9" t="s">
        <v>98</v>
      </c>
      <c r="D1318" s="4" t="s">
        <v>365</v>
      </c>
      <c r="E1318" s="9" t="s">
        <v>99</v>
      </c>
    </row>
    <row r="1319" spans="1:5" ht="17.25">
      <c r="A1319" s="2" t="s">
        <v>84</v>
      </c>
      <c r="B1319" s="6">
        <v>2009000</v>
      </c>
      <c r="C1319" s="9" t="s">
        <v>98</v>
      </c>
      <c r="D1319" s="6">
        <v>3577000</v>
      </c>
      <c r="E1319" s="9" t="s">
        <v>99</v>
      </c>
    </row>
    <row r="1320" spans="1:5" ht="60">
      <c r="A1320" s="2" t="s">
        <v>366</v>
      </c>
      <c r="B1320" s="4"/>
      <c r="C1320" s="4"/>
      <c r="D1320" s="4"/>
      <c r="E1320" s="4"/>
    </row>
    <row r="1321" spans="1:5">
      <c r="A1321" s="3" t="s">
        <v>83</v>
      </c>
      <c r="B1321" s="4"/>
      <c r="C1321" s="4"/>
      <c r="D1321" s="4"/>
      <c r="E1321" s="4"/>
    </row>
    <row r="1322" spans="1:5" ht="17.25">
      <c r="A1322" s="2" t="s">
        <v>104</v>
      </c>
      <c r="B1322" s="13">
        <v>3.5000000000000003E-2</v>
      </c>
      <c r="C1322" s="9" t="s">
        <v>98</v>
      </c>
      <c r="D1322" s="13">
        <v>0.03</v>
      </c>
      <c r="E1322" s="9" t="s">
        <v>99</v>
      </c>
    </row>
    <row r="1323" spans="1:5" ht="17.25">
      <c r="A1323" s="2" t="s">
        <v>105</v>
      </c>
      <c r="B1323" s="4" t="s">
        <v>367</v>
      </c>
      <c r="C1323" s="9" t="s">
        <v>98</v>
      </c>
      <c r="D1323" s="4" t="s">
        <v>367</v>
      </c>
      <c r="E1323" s="9" t="s">
        <v>99</v>
      </c>
    </row>
    <row r="1324" spans="1:5" ht="60">
      <c r="A1324" s="2" t="s">
        <v>368</v>
      </c>
      <c r="B1324" s="4"/>
      <c r="C1324" s="4"/>
      <c r="D1324" s="4"/>
      <c r="E1324" s="4"/>
    </row>
    <row r="1325" spans="1:5">
      <c r="A1325" s="3" t="s">
        <v>83</v>
      </c>
      <c r="B1325" s="4"/>
      <c r="C1325" s="4"/>
      <c r="D1325" s="4"/>
      <c r="E1325" s="4"/>
    </row>
    <row r="1326" spans="1:5" ht="17.25">
      <c r="A1326" s="2" t="s">
        <v>104</v>
      </c>
      <c r="B1326" s="13">
        <v>5.5E-2</v>
      </c>
      <c r="C1326" s="9" t="s">
        <v>98</v>
      </c>
      <c r="D1326" s="13">
        <v>5.5E-2</v>
      </c>
      <c r="E1326" s="9" t="s">
        <v>99</v>
      </c>
    </row>
    <row r="1327" spans="1:5" ht="17.25">
      <c r="A1327" s="2" t="s">
        <v>105</v>
      </c>
      <c r="B1327" s="4" t="s">
        <v>369</v>
      </c>
      <c r="C1327" s="9" t="s">
        <v>98</v>
      </c>
      <c r="D1327" s="4" t="s">
        <v>160</v>
      </c>
      <c r="E1327" s="9" t="s">
        <v>99</v>
      </c>
    </row>
    <row r="1328" spans="1:5" ht="60">
      <c r="A1328" s="2" t="s">
        <v>370</v>
      </c>
      <c r="B1328" s="4"/>
      <c r="C1328" s="4"/>
      <c r="D1328" s="4"/>
      <c r="E1328" s="4"/>
    </row>
    <row r="1329" spans="1:5">
      <c r="A1329" s="3" t="s">
        <v>83</v>
      </c>
      <c r="B1329" s="4"/>
      <c r="C1329" s="4"/>
      <c r="D1329" s="4"/>
      <c r="E1329" s="4"/>
    </row>
    <row r="1330" spans="1:5" ht="17.25">
      <c r="A1330" s="2" t="s">
        <v>101</v>
      </c>
      <c r="B1330" s="6">
        <v>2142000</v>
      </c>
      <c r="C1330" s="9" t="s">
        <v>98</v>
      </c>
      <c r="D1330" s="6">
        <v>10460000</v>
      </c>
      <c r="E1330" s="9" t="s">
        <v>99</v>
      </c>
    </row>
    <row r="1331" spans="1:5" ht="30">
      <c r="A1331" s="2" t="s">
        <v>102</v>
      </c>
      <c r="B1331" s="4" t="s">
        <v>371</v>
      </c>
      <c r="C1331" s="9" t="s">
        <v>98</v>
      </c>
      <c r="D1331" s="4" t="s">
        <v>371</v>
      </c>
      <c r="E1331" s="9" t="s">
        <v>99</v>
      </c>
    </row>
    <row r="1332" spans="1:5" ht="17.25">
      <c r="A1332" s="2" t="s">
        <v>104</v>
      </c>
      <c r="B1332" s="13">
        <v>4.7500000000000001E-2</v>
      </c>
      <c r="C1332" s="9" t="s">
        <v>98</v>
      </c>
      <c r="D1332" s="4"/>
      <c r="E1332" s="4"/>
    </row>
    <row r="1333" spans="1:5" ht="17.25">
      <c r="A1333" s="2" t="s">
        <v>105</v>
      </c>
      <c r="B1333" s="4" t="s">
        <v>372</v>
      </c>
      <c r="C1333" s="9" t="s">
        <v>98</v>
      </c>
      <c r="D1333" s="4"/>
      <c r="E1333" s="4"/>
    </row>
    <row r="1334" spans="1:5" ht="17.25">
      <c r="A1334" s="2" t="s">
        <v>84</v>
      </c>
      <c r="B1334" s="6">
        <v>461000</v>
      </c>
      <c r="C1334" s="9" t="s">
        <v>98</v>
      </c>
      <c r="D1334" s="6">
        <v>1734000</v>
      </c>
      <c r="E1334" s="9" t="s">
        <v>99</v>
      </c>
    </row>
    <row r="1335" spans="1:5" ht="75">
      <c r="A1335" s="2" t="s">
        <v>373</v>
      </c>
      <c r="B1335" s="4"/>
      <c r="C1335" s="4"/>
      <c r="D1335" s="4"/>
      <c r="E1335" s="4"/>
    </row>
    <row r="1336" spans="1:5">
      <c r="A1336" s="3" t="s">
        <v>83</v>
      </c>
      <c r="B1336" s="4"/>
      <c r="C1336" s="4"/>
      <c r="D1336" s="4"/>
      <c r="E1336" s="4"/>
    </row>
    <row r="1337" spans="1:5" ht="17.25">
      <c r="A1337" s="2" t="s">
        <v>104</v>
      </c>
      <c r="B1337" s="4"/>
      <c r="C1337" s="4"/>
      <c r="D1337" s="13">
        <v>0.03</v>
      </c>
      <c r="E1337" s="9" t="s">
        <v>99</v>
      </c>
    </row>
    <row r="1338" spans="1:5" ht="17.25">
      <c r="A1338" s="2" t="s">
        <v>105</v>
      </c>
      <c r="B1338" s="4"/>
      <c r="C1338" s="4"/>
      <c r="D1338" s="4" t="s">
        <v>374</v>
      </c>
      <c r="E1338" s="9" t="s">
        <v>99</v>
      </c>
    </row>
    <row r="1339" spans="1:5" ht="75">
      <c r="A1339" s="2" t="s">
        <v>375</v>
      </c>
      <c r="B1339" s="4"/>
      <c r="C1339" s="4"/>
      <c r="D1339" s="4"/>
      <c r="E1339" s="4"/>
    </row>
    <row r="1340" spans="1:5">
      <c r="A1340" s="3" t="s">
        <v>83</v>
      </c>
      <c r="B1340" s="4"/>
      <c r="C1340" s="4"/>
      <c r="D1340" s="4"/>
      <c r="E1340" s="4"/>
    </row>
    <row r="1341" spans="1:5" ht="17.25">
      <c r="A1341" s="2" t="s">
        <v>104</v>
      </c>
      <c r="B1341" s="4"/>
      <c r="C1341" s="4"/>
      <c r="D1341" s="13">
        <v>5.5E-2</v>
      </c>
      <c r="E1341" s="9" t="s">
        <v>99</v>
      </c>
    </row>
    <row r="1342" spans="1:5" ht="17.25">
      <c r="A1342" s="2" t="s">
        <v>105</v>
      </c>
      <c r="B1342" s="4"/>
      <c r="C1342" s="4"/>
      <c r="D1342" s="4" t="s">
        <v>138</v>
      </c>
      <c r="E1342" s="9" t="s">
        <v>99</v>
      </c>
    </row>
    <row r="1343" spans="1:5" ht="30">
      <c r="A1343" s="2" t="s">
        <v>376</v>
      </c>
      <c r="B1343" s="4"/>
      <c r="C1343" s="4"/>
      <c r="D1343" s="4"/>
      <c r="E1343" s="4"/>
    </row>
    <row r="1344" spans="1:5">
      <c r="A1344" s="3" t="s">
        <v>83</v>
      </c>
      <c r="B1344" s="4"/>
      <c r="C1344" s="4"/>
      <c r="D1344" s="4"/>
      <c r="E1344" s="4"/>
    </row>
    <row r="1345" spans="1:5" ht="30">
      <c r="A1345" s="2" t="s">
        <v>95</v>
      </c>
      <c r="B1345" s="13">
        <v>9.1800000000000007E-2</v>
      </c>
      <c r="C1345" s="9" t="s">
        <v>96</v>
      </c>
      <c r="D1345" s="13">
        <v>0.1547</v>
      </c>
      <c r="E1345" s="9" t="s">
        <v>97</v>
      </c>
    </row>
    <row r="1346" spans="1:5">
      <c r="A1346" s="2" t="s">
        <v>101</v>
      </c>
      <c r="B1346" s="6">
        <v>71598000</v>
      </c>
      <c r="C1346" s="4"/>
      <c r="D1346" s="6">
        <v>101150000</v>
      </c>
      <c r="E1346" s="4"/>
    </row>
    <row r="1347" spans="1:5" ht="17.25">
      <c r="A1347" s="2" t="s">
        <v>84</v>
      </c>
      <c r="B1347" s="6">
        <v>72410000</v>
      </c>
      <c r="C1347" s="9" t="s">
        <v>98</v>
      </c>
      <c r="D1347" s="6">
        <v>96856000</v>
      </c>
      <c r="E1347" s="9" t="s">
        <v>99</v>
      </c>
    </row>
    <row r="1348" spans="1:5" ht="45">
      <c r="A1348" s="2" t="s">
        <v>377</v>
      </c>
      <c r="B1348" s="4"/>
      <c r="C1348" s="4"/>
      <c r="D1348" s="4"/>
      <c r="E1348" s="4"/>
    </row>
    <row r="1349" spans="1:5">
      <c r="A1349" s="3" t="s">
        <v>83</v>
      </c>
      <c r="B1349" s="4"/>
      <c r="C1349" s="4"/>
      <c r="D1349" s="4"/>
      <c r="E1349" s="4"/>
    </row>
    <row r="1350" spans="1:5" ht="17.25">
      <c r="A1350" s="2" t="s">
        <v>101</v>
      </c>
      <c r="B1350" s="6">
        <v>44478000</v>
      </c>
      <c r="C1350" s="9" t="s">
        <v>98</v>
      </c>
      <c r="D1350" s="4"/>
      <c r="E1350" s="4"/>
    </row>
    <row r="1351" spans="1:5" ht="30">
      <c r="A1351" s="2" t="s">
        <v>102</v>
      </c>
      <c r="B1351" s="4" t="s">
        <v>378</v>
      </c>
      <c r="C1351" s="9" t="s">
        <v>98</v>
      </c>
      <c r="D1351" s="4"/>
      <c r="E1351" s="4"/>
    </row>
    <row r="1352" spans="1:5" ht="17.25">
      <c r="A1352" s="2" t="s">
        <v>104</v>
      </c>
      <c r="B1352" s="13">
        <v>0.03</v>
      </c>
      <c r="C1352" s="9" t="s">
        <v>98</v>
      </c>
      <c r="D1352" s="4"/>
      <c r="E1352" s="4"/>
    </row>
    <row r="1353" spans="1:5" ht="17.25">
      <c r="A1353" s="2" t="s">
        <v>105</v>
      </c>
      <c r="B1353" s="4" t="s">
        <v>379</v>
      </c>
      <c r="C1353" s="9" t="s">
        <v>98</v>
      </c>
      <c r="D1353" s="4"/>
      <c r="E1353" s="4"/>
    </row>
    <row r="1354" spans="1:5" ht="17.25">
      <c r="A1354" s="2" t="s">
        <v>84</v>
      </c>
      <c r="B1354" s="6">
        <v>45015000</v>
      </c>
      <c r="C1354" s="9" t="s">
        <v>98</v>
      </c>
      <c r="D1354" s="4"/>
      <c r="E1354" s="4"/>
    </row>
    <row r="1355" spans="1:5" ht="60">
      <c r="A1355" s="2" t="s">
        <v>380</v>
      </c>
      <c r="B1355" s="4"/>
      <c r="C1355" s="4"/>
      <c r="D1355" s="4"/>
      <c r="E1355" s="4"/>
    </row>
    <row r="1356" spans="1:5">
      <c r="A1356" s="3" t="s">
        <v>83</v>
      </c>
      <c r="B1356" s="4"/>
      <c r="C1356" s="4"/>
      <c r="D1356" s="4"/>
      <c r="E1356" s="4"/>
    </row>
    <row r="1357" spans="1:5" ht="17.25">
      <c r="A1357" s="2" t="s">
        <v>101</v>
      </c>
      <c r="B1357" s="6">
        <v>27120000</v>
      </c>
      <c r="C1357" s="9" t="s">
        <v>98</v>
      </c>
      <c r="D1357" s="4"/>
      <c r="E1357" s="4"/>
    </row>
    <row r="1358" spans="1:5" ht="30">
      <c r="A1358" s="2" t="s">
        <v>102</v>
      </c>
      <c r="B1358" s="4" t="s">
        <v>381</v>
      </c>
      <c r="C1358" s="9" t="s">
        <v>98</v>
      </c>
      <c r="D1358" s="4"/>
      <c r="E1358" s="4"/>
    </row>
    <row r="1359" spans="1:5" ht="17.25">
      <c r="A1359" s="2" t="s">
        <v>104</v>
      </c>
      <c r="B1359" s="13">
        <v>0.03</v>
      </c>
      <c r="C1359" s="9" t="s">
        <v>98</v>
      </c>
      <c r="D1359" s="4"/>
      <c r="E1359" s="4"/>
    </row>
    <row r="1360" spans="1:5" ht="17.25">
      <c r="A1360" s="2" t="s">
        <v>105</v>
      </c>
      <c r="B1360" s="4" t="s">
        <v>379</v>
      </c>
      <c r="C1360" s="9" t="s">
        <v>98</v>
      </c>
      <c r="D1360" s="4"/>
      <c r="E1360" s="4"/>
    </row>
    <row r="1361" spans="1:5" ht="17.25">
      <c r="A1361" s="2" t="s">
        <v>84</v>
      </c>
      <c r="B1361" s="6">
        <v>27395000</v>
      </c>
      <c r="C1361" s="9" t="s">
        <v>98</v>
      </c>
      <c r="D1361" s="4"/>
      <c r="E1361" s="4"/>
    </row>
    <row r="1362" spans="1:5" ht="60">
      <c r="A1362" s="2" t="s">
        <v>382</v>
      </c>
      <c r="B1362" s="4"/>
      <c r="C1362" s="4"/>
      <c r="D1362" s="4"/>
      <c r="E1362" s="4"/>
    </row>
    <row r="1363" spans="1:5">
      <c r="A1363" s="3" t="s">
        <v>83</v>
      </c>
      <c r="B1363" s="4"/>
      <c r="C1363" s="4"/>
      <c r="D1363" s="4"/>
      <c r="E1363" s="4"/>
    </row>
    <row r="1364" spans="1:5" ht="17.25">
      <c r="A1364" s="2" t="s">
        <v>101</v>
      </c>
      <c r="B1364" s="4"/>
      <c r="C1364" s="4"/>
      <c r="D1364" s="6">
        <v>63300000</v>
      </c>
      <c r="E1364" s="9" t="s">
        <v>99</v>
      </c>
    </row>
    <row r="1365" spans="1:5" ht="30">
      <c r="A1365" s="2" t="s">
        <v>102</v>
      </c>
      <c r="B1365" s="4"/>
      <c r="C1365" s="4"/>
      <c r="D1365" s="4" t="s">
        <v>381</v>
      </c>
      <c r="E1365" s="9" t="s">
        <v>99</v>
      </c>
    </row>
    <row r="1366" spans="1:5" ht="17.25">
      <c r="A1366" s="2" t="s">
        <v>104</v>
      </c>
      <c r="B1366" s="4"/>
      <c r="C1366" s="4"/>
      <c r="D1366" s="13">
        <v>0.03</v>
      </c>
      <c r="E1366" s="9" t="s">
        <v>99</v>
      </c>
    </row>
    <row r="1367" spans="1:5" ht="17.25">
      <c r="A1367" s="2" t="s">
        <v>105</v>
      </c>
      <c r="B1367" s="4"/>
      <c r="C1367" s="4"/>
      <c r="D1367" s="4" t="s">
        <v>383</v>
      </c>
      <c r="E1367" s="9" t="s">
        <v>99</v>
      </c>
    </row>
    <row r="1368" spans="1:5" ht="17.25">
      <c r="A1368" s="2" t="s">
        <v>84</v>
      </c>
      <c r="B1368" s="4"/>
      <c r="C1368" s="4"/>
      <c r="D1368" s="6">
        <v>60016000</v>
      </c>
      <c r="E1368" s="9" t="s">
        <v>99</v>
      </c>
    </row>
    <row r="1369" spans="1:5" ht="60">
      <c r="A1369" s="2" t="s">
        <v>384</v>
      </c>
      <c r="B1369" s="4"/>
      <c r="C1369" s="4"/>
      <c r="D1369" s="4"/>
      <c r="E1369" s="4"/>
    </row>
    <row r="1370" spans="1:5">
      <c r="A1370" s="3" t="s">
        <v>83</v>
      </c>
      <c r="B1370" s="4"/>
      <c r="C1370" s="4"/>
      <c r="D1370" s="4"/>
      <c r="E1370" s="4"/>
    </row>
    <row r="1371" spans="1:5" ht="17.25">
      <c r="A1371" s="2" t="s">
        <v>101</v>
      </c>
      <c r="B1371" s="4"/>
      <c r="C1371" s="4"/>
      <c r="D1371" s="6">
        <v>31150000</v>
      </c>
      <c r="E1371" s="9" t="s">
        <v>99</v>
      </c>
    </row>
    <row r="1372" spans="1:5" ht="30">
      <c r="A1372" s="2" t="s">
        <v>102</v>
      </c>
      <c r="B1372" s="4"/>
      <c r="C1372" s="4"/>
      <c r="D1372" s="4" t="s">
        <v>378</v>
      </c>
      <c r="E1372" s="9" t="s">
        <v>99</v>
      </c>
    </row>
    <row r="1373" spans="1:5" ht="17.25">
      <c r="A1373" s="2" t="s">
        <v>104</v>
      </c>
      <c r="B1373" s="4"/>
      <c r="C1373" s="4"/>
      <c r="D1373" s="13">
        <v>0.03</v>
      </c>
      <c r="E1373" s="9" t="s">
        <v>99</v>
      </c>
    </row>
    <row r="1374" spans="1:5" ht="17.25">
      <c r="A1374" s="2" t="s">
        <v>105</v>
      </c>
      <c r="B1374" s="4"/>
      <c r="C1374" s="4"/>
      <c r="D1374" s="4" t="s">
        <v>383</v>
      </c>
      <c r="E1374" s="9" t="s">
        <v>99</v>
      </c>
    </row>
    <row r="1375" spans="1:5" ht="17.25">
      <c r="A1375" s="2" t="s">
        <v>84</v>
      </c>
      <c r="B1375" s="4"/>
      <c r="C1375" s="4"/>
      <c r="D1375" s="6">
        <v>29612000</v>
      </c>
      <c r="E1375" s="9" t="s">
        <v>99</v>
      </c>
    </row>
    <row r="1376" spans="1:5" ht="60">
      <c r="A1376" s="2" t="s">
        <v>385</v>
      </c>
      <c r="B1376" s="4"/>
      <c r="C1376" s="4"/>
      <c r="D1376" s="4"/>
      <c r="E1376" s="4"/>
    </row>
    <row r="1377" spans="1:5">
      <c r="A1377" s="3" t="s">
        <v>83</v>
      </c>
      <c r="B1377" s="4"/>
      <c r="C1377" s="4"/>
      <c r="D1377" s="4"/>
      <c r="E1377" s="4"/>
    </row>
    <row r="1378" spans="1:5" ht="17.25">
      <c r="A1378" s="2" t="s">
        <v>101</v>
      </c>
      <c r="B1378" s="4"/>
      <c r="C1378" s="4"/>
      <c r="D1378" s="6">
        <v>6700000</v>
      </c>
      <c r="E1378" s="9" t="s">
        <v>99</v>
      </c>
    </row>
    <row r="1379" spans="1:5" ht="30">
      <c r="A1379" s="2" t="s">
        <v>102</v>
      </c>
      <c r="B1379" s="4"/>
      <c r="C1379" s="4"/>
      <c r="D1379" s="4" t="s">
        <v>381</v>
      </c>
      <c r="E1379" s="9" t="s">
        <v>99</v>
      </c>
    </row>
    <row r="1380" spans="1:5" ht="17.25">
      <c r="A1380" s="2" t="s">
        <v>104</v>
      </c>
      <c r="B1380" s="4"/>
      <c r="C1380" s="4"/>
      <c r="D1380" s="13">
        <v>0.05</v>
      </c>
      <c r="E1380" s="9" t="s">
        <v>99</v>
      </c>
    </row>
    <row r="1381" spans="1:5" ht="17.25">
      <c r="A1381" s="2" t="s">
        <v>105</v>
      </c>
      <c r="B1381" s="4"/>
      <c r="C1381" s="4"/>
      <c r="D1381" s="4" t="s">
        <v>383</v>
      </c>
      <c r="E1381" s="9" t="s">
        <v>99</v>
      </c>
    </row>
    <row r="1382" spans="1:5" ht="17.25">
      <c r="A1382" s="2" t="s">
        <v>84</v>
      </c>
      <c r="B1382" s="4"/>
      <c r="C1382" s="4"/>
      <c r="D1382" s="6">
        <v>7228000</v>
      </c>
      <c r="E1382" s="9" t="s">
        <v>99</v>
      </c>
    </row>
    <row r="1383" spans="1:5">
      <c r="A1383" s="2" t="s">
        <v>386</v>
      </c>
      <c r="B1383" s="4"/>
      <c r="C1383" s="4"/>
      <c r="D1383" s="4"/>
      <c r="E1383" s="4"/>
    </row>
    <row r="1384" spans="1:5">
      <c r="A1384" s="3" t="s">
        <v>83</v>
      </c>
      <c r="B1384" s="4"/>
      <c r="C1384" s="4"/>
      <c r="D1384" s="4"/>
      <c r="E1384" s="4"/>
    </row>
    <row r="1385" spans="1:5" ht="30">
      <c r="A1385" s="2" t="s">
        <v>95</v>
      </c>
      <c r="B1385" s="13">
        <v>1.5820000000000001</v>
      </c>
      <c r="C1385" s="9" t="s">
        <v>96</v>
      </c>
      <c r="D1385" s="13">
        <v>1.5628</v>
      </c>
      <c r="E1385" s="9" t="s">
        <v>97</v>
      </c>
    </row>
    <row r="1386" spans="1:5" ht="17.25">
      <c r="A1386" s="2" t="s">
        <v>84</v>
      </c>
      <c r="B1386" s="6">
        <v>1247493000</v>
      </c>
      <c r="C1386" s="9" t="s">
        <v>98</v>
      </c>
      <c r="D1386" s="6">
        <v>978356000</v>
      </c>
      <c r="E1386" s="9" t="s">
        <v>99</v>
      </c>
    </row>
    <row r="1387" spans="1:5" ht="17.25">
      <c r="A1387" s="2" t="s">
        <v>85</v>
      </c>
      <c r="B1387" s="6">
        <v>1230414000</v>
      </c>
      <c r="C1387" s="9" t="s">
        <v>98</v>
      </c>
      <c r="D1387" s="6">
        <v>992207000</v>
      </c>
      <c r="E1387" s="9" t="s">
        <v>99</v>
      </c>
    </row>
    <row r="1388" spans="1:5" ht="30">
      <c r="A1388" s="2" t="s">
        <v>387</v>
      </c>
      <c r="B1388" s="4"/>
      <c r="C1388" s="4"/>
      <c r="D1388" s="4"/>
      <c r="E1388" s="4"/>
    </row>
    <row r="1389" spans="1:5">
      <c r="A1389" s="3" t="s">
        <v>83</v>
      </c>
      <c r="B1389" s="4"/>
      <c r="C1389" s="4"/>
      <c r="D1389" s="4"/>
      <c r="E1389" s="4"/>
    </row>
    <row r="1390" spans="1:5" ht="30">
      <c r="A1390" s="2" t="s">
        <v>95</v>
      </c>
      <c r="B1390" s="13">
        <v>2.6200000000000001E-2</v>
      </c>
      <c r="C1390" s="9" t="s">
        <v>96</v>
      </c>
      <c r="D1390" s="13">
        <v>4.8899999999999999E-2</v>
      </c>
      <c r="E1390" s="9" t="s">
        <v>97</v>
      </c>
    </row>
    <row r="1391" spans="1:5" ht="17.25">
      <c r="A1391" s="2" t="s">
        <v>84</v>
      </c>
      <c r="B1391" s="6">
        <v>20647000</v>
      </c>
      <c r="C1391" s="9" t="s">
        <v>98</v>
      </c>
      <c r="D1391" s="6">
        <v>30618000</v>
      </c>
      <c r="E1391" s="9" t="s">
        <v>99</v>
      </c>
    </row>
    <row r="1392" spans="1:5" ht="60">
      <c r="A1392" s="2" t="s">
        <v>388</v>
      </c>
      <c r="B1392" s="4"/>
      <c r="C1392" s="4"/>
      <c r="D1392" s="4"/>
      <c r="E1392" s="4"/>
    </row>
    <row r="1393" spans="1:5">
      <c r="A1393" s="3" t="s">
        <v>83</v>
      </c>
      <c r="B1393" s="4"/>
      <c r="C1393" s="4"/>
      <c r="D1393" s="4"/>
      <c r="E1393" s="4"/>
    </row>
    <row r="1394" spans="1:5" ht="17.25">
      <c r="A1394" s="2" t="s">
        <v>101</v>
      </c>
      <c r="B1394" s="6">
        <v>6265000</v>
      </c>
      <c r="C1394" s="9" t="s">
        <v>98</v>
      </c>
      <c r="D1394" s="6">
        <v>3667000</v>
      </c>
      <c r="E1394" s="9" t="s">
        <v>99</v>
      </c>
    </row>
    <row r="1395" spans="1:5" ht="30">
      <c r="A1395" s="2" t="s">
        <v>102</v>
      </c>
      <c r="B1395" s="4" t="s">
        <v>225</v>
      </c>
      <c r="C1395" s="9" t="s">
        <v>98</v>
      </c>
      <c r="D1395" s="4" t="s">
        <v>225</v>
      </c>
      <c r="E1395" s="9" t="s">
        <v>99</v>
      </c>
    </row>
    <row r="1396" spans="1:5" ht="17.25">
      <c r="A1396" s="2" t="s">
        <v>84</v>
      </c>
      <c r="B1396" s="6">
        <v>6692000</v>
      </c>
      <c r="C1396" s="9" t="s">
        <v>98</v>
      </c>
      <c r="D1396" s="6">
        <v>3900000</v>
      </c>
      <c r="E1396" s="9" t="s">
        <v>99</v>
      </c>
    </row>
    <row r="1397" spans="1:5" ht="60">
      <c r="A1397" s="2" t="s">
        <v>389</v>
      </c>
      <c r="B1397" s="4"/>
      <c r="C1397" s="4"/>
      <c r="D1397" s="4"/>
      <c r="E1397" s="4"/>
    </row>
    <row r="1398" spans="1:5">
      <c r="A1398" s="3" t="s">
        <v>83</v>
      </c>
      <c r="B1398" s="4"/>
      <c r="C1398" s="4"/>
      <c r="D1398" s="4"/>
      <c r="E1398" s="4"/>
    </row>
    <row r="1399" spans="1:5" ht="17.25">
      <c r="A1399" s="2" t="s">
        <v>104</v>
      </c>
      <c r="B1399" s="13">
        <v>5.04E-2</v>
      </c>
      <c r="C1399" s="9" t="s">
        <v>98</v>
      </c>
      <c r="D1399" s="13">
        <v>2.64E-2</v>
      </c>
      <c r="E1399" s="9" t="s">
        <v>99</v>
      </c>
    </row>
    <row r="1400" spans="1:5" ht="17.25">
      <c r="A1400" s="2" t="s">
        <v>105</v>
      </c>
      <c r="B1400" s="4" t="s">
        <v>390</v>
      </c>
      <c r="C1400" s="9" t="s">
        <v>98</v>
      </c>
      <c r="D1400" s="4" t="s">
        <v>391</v>
      </c>
      <c r="E1400" s="9" t="s">
        <v>99</v>
      </c>
    </row>
    <row r="1401" spans="1:5" ht="60">
      <c r="A1401" s="2" t="s">
        <v>392</v>
      </c>
      <c r="B1401" s="4"/>
      <c r="C1401" s="4"/>
      <c r="D1401" s="4"/>
      <c r="E1401" s="4"/>
    </row>
    <row r="1402" spans="1:5">
      <c r="A1402" s="3" t="s">
        <v>83</v>
      </c>
      <c r="B1402" s="4"/>
      <c r="C1402" s="4"/>
      <c r="D1402" s="4"/>
      <c r="E1402" s="4"/>
    </row>
    <row r="1403" spans="1:5" ht="17.25">
      <c r="A1403" s="2" t="s">
        <v>104</v>
      </c>
      <c r="B1403" s="13">
        <v>6.0499999999999998E-2</v>
      </c>
      <c r="C1403" s="9" t="s">
        <v>98</v>
      </c>
      <c r="D1403" s="13">
        <v>6.0499999999999998E-2</v>
      </c>
      <c r="E1403" s="9" t="s">
        <v>99</v>
      </c>
    </row>
    <row r="1404" spans="1:5" ht="17.25">
      <c r="A1404" s="2" t="s">
        <v>105</v>
      </c>
      <c r="B1404" s="4" t="s">
        <v>393</v>
      </c>
      <c r="C1404" s="9" t="s">
        <v>98</v>
      </c>
      <c r="D1404" s="4" t="s">
        <v>393</v>
      </c>
      <c r="E1404" s="9" t="s">
        <v>99</v>
      </c>
    </row>
    <row r="1405" spans="1:5" ht="60">
      <c r="A1405" s="2" t="s">
        <v>394</v>
      </c>
      <c r="B1405" s="4"/>
      <c r="C1405" s="4"/>
      <c r="D1405" s="4"/>
      <c r="E1405" s="4"/>
    </row>
    <row r="1406" spans="1:5">
      <c r="A1406" s="3" t="s">
        <v>83</v>
      </c>
      <c r="B1406" s="4"/>
      <c r="C1406" s="4"/>
      <c r="D1406" s="4"/>
      <c r="E1406" s="4"/>
    </row>
    <row r="1407" spans="1:5" ht="17.25">
      <c r="A1407" s="2" t="s">
        <v>101</v>
      </c>
      <c r="B1407" s="6">
        <v>4653000</v>
      </c>
      <c r="C1407" s="9" t="s">
        <v>98</v>
      </c>
      <c r="D1407" s="6">
        <v>3148000</v>
      </c>
      <c r="E1407" s="9" t="s">
        <v>99</v>
      </c>
    </row>
    <row r="1408" spans="1:5" ht="30">
      <c r="A1408" s="2" t="s">
        <v>102</v>
      </c>
      <c r="B1408" s="4" t="s">
        <v>232</v>
      </c>
      <c r="C1408" s="9" t="s">
        <v>98</v>
      </c>
      <c r="D1408" s="4" t="s">
        <v>232</v>
      </c>
      <c r="E1408" s="9" t="s">
        <v>99</v>
      </c>
    </row>
    <row r="1409" spans="1:5" ht="17.25">
      <c r="A1409" s="2" t="s">
        <v>84</v>
      </c>
      <c r="B1409" s="6">
        <v>4876000</v>
      </c>
      <c r="C1409" s="9" t="s">
        <v>98</v>
      </c>
      <c r="D1409" s="6">
        <v>3341000</v>
      </c>
      <c r="E1409" s="9" t="s">
        <v>99</v>
      </c>
    </row>
    <row r="1410" spans="1:5" ht="75">
      <c r="A1410" s="2" t="s">
        <v>395</v>
      </c>
      <c r="B1410" s="4"/>
      <c r="C1410" s="4"/>
      <c r="D1410" s="4"/>
      <c r="E1410" s="4"/>
    </row>
    <row r="1411" spans="1:5">
      <c r="A1411" s="3" t="s">
        <v>83</v>
      </c>
      <c r="B1411" s="4"/>
      <c r="C1411" s="4"/>
      <c r="D1411" s="4"/>
      <c r="E1411" s="4"/>
    </row>
    <row r="1412" spans="1:5" ht="17.25">
      <c r="A1412" s="2" t="s">
        <v>104</v>
      </c>
      <c r="B1412" s="13">
        <v>2.3599999999999999E-2</v>
      </c>
      <c r="C1412" s="9" t="s">
        <v>98</v>
      </c>
      <c r="D1412" s="13">
        <v>5.8299999999999998E-2</v>
      </c>
      <c r="E1412" s="9" t="s">
        <v>99</v>
      </c>
    </row>
    <row r="1413" spans="1:5" ht="17.25">
      <c r="A1413" s="2" t="s">
        <v>105</v>
      </c>
      <c r="B1413" s="4" t="s">
        <v>396</v>
      </c>
      <c r="C1413" s="9" t="s">
        <v>98</v>
      </c>
      <c r="D1413" s="4" t="s">
        <v>396</v>
      </c>
      <c r="E1413" s="9" t="s">
        <v>99</v>
      </c>
    </row>
    <row r="1414" spans="1:5" ht="75">
      <c r="A1414" s="2" t="s">
        <v>397</v>
      </c>
      <c r="B1414" s="4"/>
      <c r="C1414" s="4"/>
      <c r="D1414" s="4"/>
      <c r="E1414" s="4"/>
    </row>
    <row r="1415" spans="1:5">
      <c r="A1415" s="3" t="s">
        <v>83</v>
      </c>
      <c r="B1415" s="4"/>
      <c r="C1415" s="4"/>
      <c r="D1415" s="4"/>
      <c r="E1415" s="4"/>
    </row>
    <row r="1416" spans="1:5" ht="17.25">
      <c r="A1416" s="2" t="s">
        <v>104</v>
      </c>
      <c r="B1416" s="13">
        <v>5.9400000000000001E-2</v>
      </c>
      <c r="C1416" s="9" t="s">
        <v>98</v>
      </c>
      <c r="D1416" s="13">
        <v>5.8900000000000001E-2</v>
      </c>
      <c r="E1416" s="9" t="s">
        <v>99</v>
      </c>
    </row>
    <row r="1417" spans="1:5" ht="17.25">
      <c r="A1417" s="2" t="s">
        <v>105</v>
      </c>
      <c r="B1417" s="4" t="s">
        <v>158</v>
      </c>
      <c r="C1417" s="9" t="s">
        <v>98</v>
      </c>
      <c r="D1417" s="4" t="s">
        <v>398</v>
      </c>
      <c r="E1417" s="9" t="s">
        <v>99</v>
      </c>
    </row>
    <row r="1418" spans="1:5" ht="60">
      <c r="A1418" s="2" t="s">
        <v>399</v>
      </c>
      <c r="B1418" s="4"/>
      <c r="C1418" s="4"/>
      <c r="D1418" s="4"/>
      <c r="E1418" s="4"/>
    </row>
    <row r="1419" spans="1:5">
      <c r="A1419" s="3" t="s">
        <v>83</v>
      </c>
      <c r="B1419" s="4"/>
      <c r="C1419" s="4"/>
      <c r="D1419" s="4"/>
      <c r="E1419" s="4"/>
    </row>
    <row r="1420" spans="1:5" ht="17.25">
      <c r="A1420" s="2" t="s">
        <v>101</v>
      </c>
      <c r="B1420" s="6">
        <v>3404000</v>
      </c>
      <c r="C1420" s="9" t="s">
        <v>98</v>
      </c>
      <c r="D1420" s="4"/>
      <c r="E1420" s="4"/>
    </row>
    <row r="1421" spans="1:5" ht="30">
      <c r="A1421" s="2" t="s">
        <v>102</v>
      </c>
      <c r="B1421" s="4" t="s">
        <v>400</v>
      </c>
      <c r="C1421" s="9" t="s">
        <v>98</v>
      </c>
      <c r="D1421" s="4"/>
      <c r="E1421" s="4"/>
    </row>
    <row r="1422" spans="1:5" ht="17.25">
      <c r="A1422" s="2" t="s">
        <v>104</v>
      </c>
      <c r="B1422" s="13">
        <v>2.47E-2</v>
      </c>
      <c r="C1422" s="9" t="s">
        <v>98</v>
      </c>
      <c r="D1422" s="4"/>
      <c r="E1422" s="4"/>
    </row>
    <row r="1423" spans="1:5" ht="17.25">
      <c r="A1423" s="2" t="s">
        <v>105</v>
      </c>
      <c r="B1423" s="4" t="s">
        <v>147</v>
      </c>
      <c r="C1423" s="9" t="s">
        <v>98</v>
      </c>
      <c r="D1423" s="4"/>
      <c r="E1423" s="4"/>
    </row>
    <row r="1424" spans="1:5" ht="17.25">
      <c r="A1424" s="2" t="s">
        <v>84</v>
      </c>
      <c r="B1424" s="6">
        <v>3673000</v>
      </c>
      <c r="C1424" s="9" t="s">
        <v>98</v>
      </c>
      <c r="D1424" s="4"/>
      <c r="E1424" s="4"/>
    </row>
    <row r="1425" spans="1:5" ht="75">
      <c r="A1425" s="2" t="s">
        <v>401</v>
      </c>
      <c r="B1425" s="4"/>
      <c r="C1425" s="4"/>
      <c r="D1425" s="4"/>
      <c r="E1425" s="4"/>
    </row>
    <row r="1426" spans="1:5">
      <c r="A1426" s="3" t="s">
        <v>83</v>
      </c>
      <c r="B1426" s="4"/>
      <c r="C1426" s="4"/>
      <c r="D1426" s="4"/>
      <c r="E1426" s="4"/>
    </row>
    <row r="1427" spans="1:5" ht="17.25">
      <c r="A1427" s="2" t="s">
        <v>101</v>
      </c>
      <c r="B1427" s="6">
        <v>5084000</v>
      </c>
      <c r="C1427" s="9" t="s">
        <v>98</v>
      </c>
      <c r="D1427" s="4"/>
      <c r="E1427" s="4"/>
    </row>
    <row r="1428" spans="1:5" ht="30">
      <c r="A1428" s="2" t="s">
        <v>102</v>
      </c>
      <c r="B1428" s="4" t="s">
        <v>108</v>
      </c>
      <c r="C1428" s="9" t="s">
        <v>98</v>
      </c>
      <c r="D1428" s="4"/>
      <c r="E1428" s="4"/>
    </row>
    <row r="1429" spans="1:5" ht="17.25">
      <c r="A1429" s="2" t="s">
        <v>104</v>
      </c>
      <c r="B1429" s="13">
        <v>4.9200000000000001E-2</v>
      </c>
      <c r="C1429" s="9" t="s">
        <v>98</v>
      </c>
      <c r="D1429" s="4"/>
      <c r="E1429" s="4"/>
    </row>
    <row r="1430" spans="1:5" ht="17.25">
      <c r="A1430" s="2" t="s">
        <v>105</v>
      </c>
      <c r="B1430" s="4" t="s">
        <v>402</v>
      </c>
      <c r="C1430" s="9" t="s">
        <v>98</v>
      </c>
      <c r="D1430" s="4"/>
      <c r="E1430" s="4"/>
    </row>
    <row r="1431" spans="1:5" ht="17.25">
      <c r="A1431" s="2" t="s">
        <v>84</v>
      </c>
      <c r="B1431" s="6">
        <v>5406000</v>
      </c>
      <c r="C1431" s="9" t="s">
        <v>98</v>
      </c>
      <c r="D1431" s="4"/>
      <c r="E1431" s="4"/>
    </row>
    <row r="1432" spans="1:5" ht="75">
      <c r="A1432" s="2" t="s">
        <v>403</v>
      </c>
      <c r="B1432" s="4"/>
      <c r="C1432" s="4"/>
      <c r="D1432" s="4"/>
      <c r="E1432" s="4"/>
    </row>
    <row r="1433" spans="1:5">
      <c r="A1433" s="3" t="s">
        <v>83</v>
      </c>
      <c r="B1433" s="4"/>
      <c r="C1433" s="4"/>
      <c r="D1433" s="4"/>
      <c r="E1433" s="4"/>
    </row>
    <row r="1434" spans="1:5" ht="17.25">
      <c r="A1434" s="2" t="s">
        <v>101</v>
      </c>
      <c r="B1434" s="4"/>
      <c r="C1434" s="4"/>
      <c r="D1434" s="6">
        <v>6281000</v>
      </c>
      <c r="E1434" s="9" t="s">
        <v>99</v>
      </c>
    </row>
    <row r="1435" spans="1:5" ht="30">
      <c r="A1435" s="2" t="s">
        <v>102</v>
      </c>
      <c r="B1435" s="4"/>
      <c r="C1435" s="4"/>
      <c r="D1435" s="4" t="s">
        <v>108</v>
      </c>
      <c r="E1435" s="9" t="s">
        <v>99</v>
      </c>
    </row>
    <row r="1436" spans="1:5" ht="17.25">
      <c r="A1436" s="2" t="s">
        <v>104</v>
      </c>
      <c r="B1436" s="4"/>
      <c r="C1436" s="4"/>
      <c r="D1436" s="13">
        <v>4.9200000000000001E-2</v>
      </c>
      <c r="E1436" s="9" t="s">
        <v>99</v>
      </c>
    </row>
    <row r="1437" spans="1:5" ht="17.25">
      <c r="A1437" s="2" t="s">
        <v>105</v>
      </c>
      <c r="B1437" s="4"/>
      <c r="C1437" s="4"/>
      <c r="D1437" s="4" t="s">
        <v>402</v>
      </c>
      <c r="E1437" s="9" t="s">
        <v>99</v>
      </c>
    </row>
    <row r="1438" spans="1:5" ht="17.25">
      <c r="A1438" s="2" t="s">
        <v>84</v>
      </c>
      <c r="B1438" s="4"/>
      <c r="C1438" s="4"/>
      <c r="D1438" s="6">
        <v>6709000</v>
      </c>
      <c r="E1438" s="9" t="s">
        <v>99</v>
      </c>
    </row>
    <row r="1439" spans="1:5" ht="60">
      <c r="A1439" s="2" t="s">
        <v>404</v>
      </c>
      <c r="B1439" s="4"/>
      <c r="C1439" s="4"/>
      <c r="D1439" s="4"/>
      <c r="E1439" s="4"/>
    </row>
    <row r="1440" spans="1:5">
      <c r="A1440" s="3" t="s">
        <v>83</v>
      </c>
      <c r="B1440" s="4"/>
      <c r="C1440" s="4"/>
      <c r="D1440" s="4"/>
      <c r="E1440" s="4"/>
    </row>
    <row r="1441" spans="1:5" ht="17.25">
      <c r="A1441" s="2" t="s">
        <v>101</v>
      </c>
      <c r="B1441" s="4"/>
      <c r="C1441" s="4"/>
      <c r="D1441" s="6">
        <v>4935000</v>
      </c>
      <c r="E1441" s="9" t="s">
        <v>99</v>
      </c>
    </row>
    <row r="1442" spans="1:5" ht="30">
      <c r="A1442" s="2" t="s">
        <v>102</v>
      </c>
      <c r="B1442" s="4"/>
      <c r="C1442" s="4"/>
      <c r="D1442" s="4" t="s">
        <v>103</v>
      </c>
      <c r="E1442" s="9" t="s">
        <v>99</v>
      </c>
    </row>
    <row r="1443" spans="1:5" ht="17.25">
      <c r="A1443" s="2" t="s">
        <v>104</v>
      </c>
      <c r="B1443" s="4"/>
      <c r="C1443" s="4"/>
      <c r="D1443" s="13">
        <v>4.2700000000000002E-2</v>
      </c>
      <c r="E1443" s="9" t="s">
        <v>99</v>
      </c>
    </row>
    <row r="1444" spans="1:5" ht="17.25">
      <c r="A1444" s="2" t="s">
        <v>105</v>
      </c>
      <c r="B1444" s="4"/>
      <c r="C1444" s="4"/>
      <c r="D1444" s="4" t="s">
        <v>405</v>
      </c>
      <c r="E1444" s="9" t="s">
        <v>99</v>
      </c>
    </row>
    <row r="1445" spans="1:5" ht="17.25">
      <c r="A1445" s="2" t="s">
        <v>84</v>
      </c>
      <c r="B1445" s="4"/>
      <c r="C1445" s="4"/>
      <c r="D1445" s="6">
        <v>5256000</v>
      </c>
      <c r="E1445" s="9" t="s">
        <v>99</v>
      </c>
    </row>
    <row r="1446" spans="1:5" ht="60">
      <c r="A1446" s="2" t="s">
        <v>406</v>
      </c>
      <c r="B1446" s="4"/>
      <c r="C1446" s="4"/>
      <c r="D1446" s="4"/>
      <c r="E1446" s="4"/>
    </row>
    <row r="1447" spans="1:5">
      <c r="A1447" s="3" t="s">
        <v>83</v>
      </c>
      <c r="B1447" s="4"/>
      <c r="C1447" s="4"/>
      <c r="D1447" s="4"/>
      <c r="E1447" s="4"/>
    </row>
    <row r="1448" spans="1:5" ht="17.25">
      <c r="A1448" s="2" t="s">
        <v>101</v>
      </c>
      <c r="B1448" s="4"/>
      <c r="C1448" s="4"/>
      <c r="D1448" s="6">
        <v>3674000</v>
      </c>
      <c r="E1448" s="9" t="s">
        <v>99</v>
      </c>
    </row>
    <row r="1449" spans="1:5" ht="30">
      <c r="A1449" s="2" t="s">
        <v>102</v>
      </c>
      <c r="B1449" s="4"/>
      <c r="C1449" s="4"/>
      <c r="D1449" s="4" t="s">
        <v>103</v>
      </c>
      <c r="E1449" s="9" t="s">
        <v>99</v>
      </c>
    </row>
    <row r="1450" spans="1:5" ht="17.25">
      <c r="A1450" s="2" t="s">
        <v>104</v>
      </c>
      <c r="B1450" s="4"/>
      <c r="C1450" s="4"/>
      <c r="D1450" s="13">
        <v>5.7299999999999997E-2</v>
      </c>
      <c r="E1450" s="9" t="s">
        <v>99</v>
      </c>
    </row>
    <row r="1451" spans="1:5" ht="17.25">
      <c r="A1451" s="2" t="s">
        <v>105</v>
      </c>
      <c r="B1451" s="4"/>
      <c r="C1451" s="4"/>
      <c r="D1451" s="4" t="s">
        <v>398</v>
      </c>
      <c r="E1451" s="9" t="s">
        <v>99</v>
      </c>
    </row>
    <row r="1452" spans="1:5" ht="17.25">
      <c r="A1452" s="2" t="s">
        <v>84</v>
      </c>
      <c r="B1452" s="4"/>
      <c r="C1452" s="4"/>
      <c r="D1452" s="6">
        <v>3937000</v>
      </c>
      <c r="E1452" s="9" t="s">
        <v>99</v>
      </c>
    </row>
    <row r="1453" spans="1:5" ht="60">
      <c r="A1453" s="2" t="s">
        <v>407</v>
      </c>
      <c r="B1453" s="4"/>
      <c r="C1453" s="4"/>
      <c r="D1453" s="4"/>
      <c r="E1453" s="4"/>
    </row>
    <row r="1454" spans="1:5">
      <c r="A1454" s="3" t="s">
        <v>83</v>
      </c>
      <c r="B1454" s="4"/>
      <c r="C1454" s="4"/>
      <c r="D1454" s="4"/>
      <c r="E1454" s="4"/>
    </row>
    <row r="1455" spans="1:5" ht="17.25">
      <c r="A1455" s="2" t="s">
        <v>101</v>
      </c>
      <c r="B1455" s="4"/>
      <c r="C1455" s="4"/>
      <c r="D1455" s="6">
        <v>3646000</v>
      </c>
      <c r="E1455" s="9" t="s">
        <v>99</v>
      </c>
    </row>
    <row r="1456" spans="1:5" ht="30">
      <c r="A1456" s="2" t="s">
        <v>102</v>
      </c>
      <c r="B1456" s="4"/>
      <c r="C1456" s="4"/>
      <c r="D1456" s="4" t="s">
        <v>103</v>
      </c>
      <c r="E1456" s="9" t="s">
        <v>99</v>
      </c>
    </row>
    <row r="1457" spans="1:5" ht="17.25">
      <c r="A1457" s="2" t="s">
        <v>104</v>
      </c>
      <c r="B1457" s="4"/>
      <c r="C1457" s="4"/>
      <c r="D1457" s="13">
        <v>2.53E-2</v>
      </c>
      <c r="E1457" s="9" t="s">
        <v>99</v>
      </c>
    </row>
    <row r="1458" spans="1:5" ht="17.25">
      <c r="A1458" s="2" t="s">
        <v>105</v>
      </c>
      <c r="B1458" s="4"/>
      <c r="C1458" s="4"/>
      <c r="D1458" s="4" t="s">
        <v>408</v>
      </c>
      <c r="E1458" s="9" t="s">
        <v>99</v>
      </c>
    </row>
    <row r="1459" spans="1:5" ht="17.25">
      <c r="A1459" s="2" t="s">
        <v>84</v>
      </c>
      <c r="B1459" s="4"/>
      <c r="C1459" s="4"/>
      <c r="D1459" s="6">
        <v>3878000</v>
      </c>
      <c r="E1459" s="9" t="s">
        <v>99</v>
      </c>
    </row>
    <row r="1460" spans="1:5" ht="60">
      <c r="A1460" s="2" t="s">
        <v>409</v>
      </c>
      <c r="B1460" s="4"/>
      <c r="C1460" s="4"/>
      <c r="D1460" s="4"/>
      <c r="E1460" s="4"/>
    </row>
    <row r="1461" spans="1:5">
      <c r="A1461" s="3" t="s">
        <v>83</v>
      </c>
      <c r="B1461" s="4"/>
      <c r="C1461" s="4"/>
      <c r="D1461" s="4"/>
      <c r="E1461" s="4"/>
    </row>
    <row r="1462" spans="1:5" ht="17.25">
      <c r="A1462" s="2" t="s">
        <v>101</v>
      </c>
      <c r="B1462" s="4"/>
      <c r="C1462" s="4"/>
      <c r="D1462" s="6">
        <v>3395000</v>
      </c>
      <c r="E1462" s="9" t="s">
        <v>99</v>
      </c>
    </row>
    <row r="1463" spans="1:5" ht="30">
      <c r="A1463" s="2" t="s">
        <v>102</v>
      </c>
      <c r="B1463" s="4"/>
      <c r="C1463" s="4"/>
      <c r="D1463" s="4" t="s">
        <v>103</v>
      </c>
      <c r="E1463" s="9" t="s">
        <v>99</v>
      </c>
    </row>
    <row r="1464" spans="1:5" ht="17.25">
      <c r="A1464" s="2" t="s">
        <v>104</v>
      </c>
      <c r="B1464" s="4"/>
      <c r="C1464" s="4"/>
      <c r="D1464" s="13">
        <v>6.0999999999999999E-2</v>
      </c>
      <c r="E1464" s="9" t="s">
        <v>99</v>
      </c>
    </row>
    <row r="1465" spans="1:5" ht="17.25">
      <c r="A1465" s="2" t="s">
        <v>105</v>
      </c>
      <c r="B1465" s="4"/>
      <c r="C1465" s="4"/>
      <c r="D1465" s="4" t="s">
        <v>410</v>
      </c>
      <c r="E1465" s="9" t="s">
        <v>99</v>
      </c>
    </row>
    <row r="1466" spans="1:5" ht="17.25">
      <c r="A1466" s="2" t="s">
        <v>84</v>
      </c>
      <c r="B1466" s="4"/>
      <c r="C1466" s="4"/>
      <c r="D1466" s="6">
        <v>3597000</v>
      </c>
      <c r="E1466" s="9" t="s">
        <v>99</v>
      </c>
    </row>
    <row r="1467" spans="1:5" ht="30">
      <c r="A1467" s="2" t="s">
        <v>411</v>
      </c>
      <c r="B1467" s="4"/>
      <c r="C1467" s="4"/>
      <c r="D1467" s="4"/>
      <c r="E1467" s="4"/>
    </row>
    <row r="1468" spans="1:5">
      <c r="A1468" s="3" t="s">
        <v>83</v>
      </c>
      <c r="B1468" s="4"/>
      <c r="C1468" s="4"/>
      <c r="D1468" s="4"/>
      <c r="E1468" s="4"/>
    </row>
    <row r="1469" spans="1:5" ht="30">
      <c r="A1469" s="2" t="s">
        <v>95</v>
      </c>
      <c r="B1469" s="13">
        <v>2.7799999999999998E-2</v>
      </c>
      <c r="C1469" s="9" t="s">
        <v>96</v>
      </c>
      <c r="D1469" s="13">
        <v>3.4099999999999998E-2</v>
      </c>
      <c r="E1469" s="9" t="s">
        <v>97</v>
      </c>
    </row>
    <row r="1470" spans="1:5" ht="17.25">
      <c r="A1470" s="2" t="s">
        <v>84</v>
      </c>
      <c r="B1470" s="6">
        <v>21944000</v>
      </c>
      <c r="C1470" s="9" t="s">
        <v>98</v>
      </c>
      <c r="D1470" s="6">
        <v>21372000</v>
      </c>
      <c r="E1470" s="9" t="s">
        <v>99</v>
      </c>
    </row>
    <row r="1471" spans="1:5" ht="60">
      <c r="A1471" s="2" t="s">
        <v>412</v>
      </c>
      <c r="B1471" s="4"/>
      <c r="C1471" s="4"/>
      <c r="D1471" s="4"/>
      <c r="E1471" s="4"/>
    </row>
    <row r="1472" spans="1:5">
      <c r="A1472" s="3" t="s">
        <v>83</v>
      </c>
      <c r="B1472" s="4"/>
      <c r="C1472" s="4"/>
      <c r="D1472" s="4"/>
      <c r="E1472" s="4"/>
    </row>
    <row r="1473" spans="1:5" ht="17.25">
      <c r="A1473" s="2" t="s">
        <v>101</v>
      </c>
      <c r="B1473" s="6">
        <v>28251000</v>
      </c>
      <c r="C1473" s="9" t="s">
        <v>98</v>
      </c>
      <c r="D1473" s="6">
        <v>25322000</v>
      </c>
      <c r="E1473" s="9" t="s">
        <v>99</v>
      </c>
    </row>
    <row r="1474" spans="1:5" ht="30">
      <c r="A1474" s="2" t="s">
        <v>102</v>
      </c>
      <c r="B1474" s="4" t="s">
        <v>360</v>
      </c>
      <c r="C1474" s="9" t="s">
        <v>98</v>
      </c>
      <c r="D1474" s="4" t="s">
        <v>360</v>
      </c>
      <c r="E1474" s="9" t="s">
        <v>99</v>
      </c>
    </row>
    <row r="1475" spans="1:5" ht="17.25">
      <c r="A1475" s="2" t="s">
        <v>84</v>
      </c>
      <c r="B1475" s="6">
        <v>4508000</v>
      </c>
      <c r="C1475" s="9" t="s">
        <v>98</v>
      </c>
      <c r="D1475" s="6">
        <v>4600000</v>
      </c>
      <c r="E1475" s="9" t="s">
        <v>99</v>
      </c>
    </row>
    <row r="1476" spans="1:5" ht="60">
      <c r="A1476" s="2" t="s">
        <v>413</v>
      </c>
      <c r="B1476" s="4"/>
      <c r="C1476" s="4"/>
      <c r="D1476" s="4"/>
      <c r="E1476" s="4"/>
    </row>
    <row r="1477" spans="1:5">
      <c r="A1477" s="3" t="s">
        <v>83</v>
      </c>
      <c r="B1477" s="4"/>
      <c r="C1477" s="4"/>
      <c r="D1477" s="4"/>
      <c r="E1477" s="4"/>
    </row>
    <row r="1478" spans="1:5" ht="17.25">
      <c r="A1478" s="2" t="s">
        <v>104</v>
      </c>
      <c r="B1478" s="13">
        <v>5.5E-2</v>
      </c>
      <c r="C1478" s="9" t="s">
        <v>98</v>
      </c>
      <c r="D1478" s="13">
        <v>5.5E-2</v>
      </c>
      <c r="E1478" s="9" t="s">
        <v>99</v>
      </c>
    </row>
    <row r="1479" spans="1:5" ht="17.25">
      <c r="A1479" s="2" t="s">
        <v>105</v>
      </c>
      <c r="B1479" s="4" t="s">
        <v>414</v>
      </c>
      <c r="C1479" s="9" t="s">
        <v>98</v>
      </c>
      <c r="D1479" s="4" t="s">
        <v>415</v>
      </c>
      <c r="E1479" s="9" t="s">
        <v>99</v>
      </c>
    </row>
    <row r="1480" spans="1:5" ht="60">
      <c r="A1480" s="2" t="s">
        <v>416</v>
      </c>
      <c r="B1480" s="4"/>
      <c r="C1480" s="4"/>
      <c r="D1480" s="4"/>
      <c r="E1480" s="4"/>
    </row>
    <row r="1481" spans="1:5">
      <c r="A1481" s="3" t="s">
        <v>83</v>
      </c>
      <c r="B1481" s="4"/>
      <c r="C1481" s="4"/>
      <c r="D1481" s="4"/>
      <c r="E1481" s="4"/>
    </row>
    <row r="1482" spans="1:5" ht="17.25">
      <c r="A1482" s="2" t="s">
        <v>104</v>
      </c>
      <c r="B1482" s="13">
        <v>6.5799999999999997E-2</v>
      </c>
      <c r="C1482" s="9" t="s">
        <v>98</v>
      </c>
      <c r="D1482" s="13">
        <v>6.59E-2</v>
      </c>
      <c r="E1482" s="9" t="s">
        <v>99</v>
      </c>
    </row>
    <row r="1483" spans="1:5" ht="17.25">
      <c r="A1483" s="2" t="s">
        <v>105</v>
      </c>
      <c r="B1483" s="4" t="s">
        <v>128</v>
      </c>
      <c r="C1483" s="9" t="s">
        <v>98</v>
      </c>
      <c r="D1483" s="4" t="s">
        <v>128</v>
      </c>
      <c r="E1483" s="9" t="s">
        <v>99</v>
      </c>
    </row>
    <row r="1484" spans="1:5" ht="60">
      <c r="A1484" s="2" t="s">
        <v>417</v>
      </c>
      <c r="B1484" s="4"/>
      <c r="C1484" s="4"/>
      <c r="D1484" s="4"/>
      <c r="E1484" s="4"/>
    </row>
    <row r="1485" spans="1:5">
      <c r="A1485" s="3" t="s">
        <v>83</v>
      </c>
      <c r="B1485" s="4"/>
      <c r="C1485" s="4"/>
      <c r="D1485" s="4"/>
      <c r="E1485" s="4"/>
    </row>
    <row r="1486" spans="1:5" ht="17.25">
      <c r="A1486" s="2" t="s">
        <v>101</v>
      </c>
      <c r="B1486" s="6">
        <v>13048000</v>
      </c>
      <c r="C1486" s="9" t="s">
        <v>98</v>
      </c>
      <c r="D1486" s="6">
        <v>18180000</v>
      </c>
      <c r="E1486" s="9" t="s">
        <v>99</v>
      </c>
    </row>
    <row r="1487" spans="1:5" ht="30">
      <c r="A1487" s="2" t="s">
        <v>102</v>
      </c>
      <c r="B1487" s="4" t="s">
        <v>365</v>
      </c>
      <c r="C1487" s="9" t="s">
        <v>98</v>
      </c>
      <c r="D1487" s="4" t="s">
        <v>365</v>
      </c>
      <c r="E1487" s="9" t="s">
        <v>99</v>
      </c>
    </row>
    <row r="1488" spans="1:5" ht="17.25">
      <c r="A1488" s="2" t="s">
        <v>84</v>
      </c>
      <c r="B1488" s="6">
        <v>1872000</v>
      </c>
      <c r="C1488" s="9" t="s">
        <v>98</v>
      </c>
      <c r="D1488" s="6">
        <v>2433000</v>
      </c>
      <c r="E1488" s="9" t="s">
        <v>99</v>
      </c>
    </row>
    <row r="1489" spans="1:5" ht="60">
      <c r="A1489" s="2" t="s">
        <v>418</v>
      </c>
      <c r="B1489" s="4"/>
      <c r="C1489" s="4"/>
      <c r="D1489" s="4"/>
      <c r="E1489" s="4"/>
    </row>
    <row r="1490" spans="1:5">
      <c r="A1490" s="3" t="s">
        <v>83</v>
      </c>
      <c r="B1490" s="4"/>
      <c r="C1490" s="4"/>
      <c r="D1490" s="4"/>
      <c r="E1490" s="4"/>
    </row>
    <row r="1491" spans="1:5" ht="17.25">
      <c r="A1491" s="2" t="s">
        <v>104</v>
      </c>
      <c r="B1491" s="13">
        <v>5.8400000000000001E-2</v>
      </c>
      <c r="C1491" s="9" t="s">
        <v>98</v>
      </c>
      <c r="D1491" s="13">
        <v>5.8299999999999998E-2</v>
      </c>
      <c r="E1491" s="9" t="s">
        <v>99</v>
      </c>
    </row>
    <row r="1492" spans="1:5" ht="17.25">
      <c r="A1492" s="2" t="s">
        <v>105</v>
      </c>
      <c r="B1492" s="4" t="s">
        <v>374</v>
      </c>
      <c r="C1492" s="9" t="s">
        <v>98</v>
      </c>
      <c r="D1492" s="4" t="s">
        <v>419</v>
      </c>
      <c r="E1492" s="9" t="s">
        <v>99</v>
      </c>
    </row>
    <row r="1493" spans="1:5" ht="60">
      <c r="A1493" s="2" t="s">
        <v>420</v>
      </c>
      <c r="B1493" s="4"/>
      <c r="C1493" s="4"/>
      <c r="D1493" s="4"/>
      <c r="E1493" s="4"/>
    </row>
    <row r="1494" spans="1:5">
      <c r="A1494" s="3" t="s">
        <v>83</v>
      </c>
      <c r="B1494" s="4"/>
      <c r="C1494" s="4"/>
      <c r="D1494" s="4"/>
      <c r="E1494" s="4"/>
    </row>
    <row r="1495" spans="1:5" ht="17.25">
      <c r="A1495" s="2" t="s">
        <v>104</v>
      </c>
      <c r="B1495" s="13">
        <v>6.4699999999999994E-2</v>
      </c>
      <c r="C1495" s="9" t="s">
        <v>98</v>
      </c>
      <c r="D1495" s="13">
        <v>6.5299999999999997E-2</v>
      </c>
      <c r="E1495" s="9" t="s">
        <v>99</v>
      </c>
    </row>
    <row r="1496" spans="1:5" ht="17.25">
      <c r="A1496" s="2" t="s">
        <v>105</v>
      </c>
      <c r="B1496" s="4" t="s">
        <v>421</v>
      </c>
      <c r="C1496" s="9" t="s">
        <v>98</v>
      </c>
      <c r="D1496" s="4" t="s">
        <v>421</v>
      </c>
      <c r="E1496" s="9" t="s">
        <v>99</v>
      </c>
    </row>
    <row r="1497" spans="1:5" ht="60">
      <c r="A1497" s="2" t="s">
        <v>422</v>
      </c>
      <c r="B1497" s="4"/>
      <c r="C1497" s="4"/>
      <c r="D1497" s="4"/>
      <c r="E1497" s="4"/>
    </row>
    <row r="1498" spans="1:5">
      <c r="A1498" s="3" t="s">
        <v>83</v>
      </c>
      <c r="B1498" s="4"/>
      <c r="C1498" s="4"/>
      <c r="D1498" s="4"/>
      <c r="E1498" s="4"/>
    </row>
    <row r="1499" spans="1:5" ht="17.25">
      <c r="A1499" s="2" t="s">
        <v>101</v>
      </c>
      <c r="B1499" s="6">
        <v>183794000</v>
      </c>
      <c r="C1499" s="9" t="s">
        <v>98</v>
      </c>
      <c r="D1499" s="6">
        <v>108194000</v>
      </c>
      <c r="E1499" s="9" t="s">
        <v>99</v>
      </c>
    </row>
    <row r="1500" spans="1:5" ht="30">
      <c r="A1500" s="2" t="s">
        <v>102</v>
      </c>
      <c r="B1500" s="4" t="s">
        <v>371</v>
      </c>
      <c r="C1500" s="9" t="s">
        <v>98</v>
      </c>
      <c r="D1500" s="4" t="s">
        <v>371</v>
      </c>
      <c r="E1500" s="9" t="s">
        <v>99</v>
      </c>
    </row>
    <row r="1501" spans="1:5" ht="17.25">
      <c r="A1501" s="2" t="s">
        <v>84</v>
      </c>
      <c r="B1501" s="6">
        <v>13591000</v>
      </c>
      <c r="C1501" s="9" t="s">
        <v>98</v>
      </c>
      <c r="D1501" s="6">
        <v>11987000</v>
      </c>
      <c r="E1501" s="9" t="s">
        <v>99</v>
      </c>
    </row>
    <row r="1502" spans="1:5" ht="75">
      <c r="A1502" s="2" t="s">
        <v>423</v>
      </c>
      <c r="B1502" s="4"/>
      <c r="C1502" s="4"/>
      <c r="D1502" s="4"/>
      <c r="E1502" s="4"/>
    </row>
    <row r="1503" spans="1:5">
      <c r="A1503" s="3" t="s">
        <v>83</v>
      </c>
      <c r="B1503" s="4"/>
      <c r="C1503" s="4"/>
      <c r="D1503" s="4"/>
      <c r="E1503" s="4"/>
    </row>
    <row r="1504" spans="1:5" ht="17.25">
      <c r="A1504" s="2" t="s">
        <v>104</v>
      </c>
      <c r="B1504" s="13">
        <v>4.0000000000000001E-3</v>
      </c>
      <c r="C1504" s="9" t="s">
        <v>98</v>
      </c>
      <c r="D1504" s="13">
        <v>1.6400000000000001E-2</v>
      </c>
      <c r="E1504" s="9" t="s">
        <v>99</v>
      </c>
    </row>
    <row r="1505" spans="1:5" ht="17.25">
      <c r="A1505" s="2" t="s">
        <v>105</v>
      </c>
      <c r="B1505" s="4" t="s">
        <v>138</v>
      </c>
      <c r="C1505" s="9" t="s">
        <v>98</v>
      </c>
      <c r="D1505" s="4" t="s">
        <v>138</v>
      </c>
      <c r="E1505" s="9" t="s">
        <v>99</v>
      </c>
    </row>
    <row r="1506" spans="1:5" ht="75">
      <c r="A1506" s="2" t="s">
        <v>424</v>
      </c>
      <c r="B1506" s="4"/>
      <c r="C1506" s="4"/>
      <c r="D1506" s="4"/>
      <c r="E1506" s="4"/>
    </row>
    <row r="1507" spans="1:5">
      <c r="A1507" s="3" t="s">
        <v>83</v>
      </c>
      <c r="B1507" s="4"/>
      <c r="C1507" s="4"/>
      <c r="D1507" s="4"/>
      <c r="E1507" s="4"/>
    </row>
    <row r="1508" spans="1:5" ht="17.25">
      <c r="A1508" s="2" t="s">
        <v>104</v>
      </c>
      <c r="B1508" s="13">
        <v>6.5799999999999997E-2</v>
      </c>
      <c r="C1508" s="9" t="s">
        <v>98</v>
      </c>
      <c r="D1508" s="13">
        <v>6.5799999999999997E-2</v>
      </c>
      <c r="E1508" s="9" t="s">
        <v>99</v>
      </c>
    </row>
    <row r="1509" spans="1:5" ht="17.25">
      <c r="A1509" s="2" t="s">
        <v>105</v>
      </c>
      <c r="B1509" s="4" t="s">
        <v>425</v>
      </c>
      <c r="C1509" s="9" t="s">
        <v>98</v>
      </c>
      <c r="D1509" s="4" t="s">
        <v>426</v>
      </c>
      <c r="E1509" s="9" t="s">
        <v>99</v>
      </c>
    </row>
    <row r="1510" spans="1:5" ht="60">
      <c r="A1510" s="2" t="s">
        <v>427</v>
      </c>
      <c r="B1510" s="4"/>
      <c r="C1510" s="4"/>
      <c r="D1510" s="4"/>
      <c r="E1510" s="4"/>
    </row>
    <row r="1511" spans="1:5">
      <c r="A1511" s="3" t="s">
        <v>83</v>
      </c>
      <c r="B1511" s="4"/>
      <c r="C1511" s="4"/>
      <c r="D1511" s="4"/>
      <c r="E1511" s="4"/>
    </row>
    <row r="1512" spans="1:5" ht="17.25">
      <c r="A1512" s="2" t="s">
        <v>101</v>
      </c>
      <c r="B1512" s="6">
        <v>21145000</v>
      </c>
      <c r="C1512" s="9" t="s">
        <v>428</v>
      </c>
      <c r="D1512" s="6">
        <v>22796000</v>
      </c>
      <c r="E1512" s="9" t="s">
        <v>429</v>
      </c>
    </row>
    <row r="1513" spans="1:5" ht="30">
      <c r="A1513" s="2" t="s">
        <v>102</v>
      </c>
      <c r="B1513" s="4" t="s">
        <v>430</v>
      </c>
      <c r="C1513" s="9" t="s">
        <v>428</v>
      </c>
      <c r="D1513" s="4" t="s">
        <v>431</v>
      </c>
      <c r="E1513" s="9" t="s">
        <v>429</v>
      </c>
    </row>
    <row r="1514" spans="1:5" ht="17.25">
      <c r="A1514" s="2" t="s">
        <v>104</v>
      </c>
      <c r="B1514" s="13">
        <v>4.3400000000000001E-2</v>
      </c>
      <c r="C1514" s="9" t="s">
        <v>428</v>
      </c>
      <c r="D1514" s="13">
        <v>4.3400000000000001E-2</v>
      </c>
      <c r="E1514" s="9" t="s">
        <v>429</v>
      </c>
    </row>
    <row r="1515" spans="1:5" ht="17.25">
      <c r="A1515" s="2" t="s">
        <v>105</v>
      </c>
      <c r="B1515" s="4" t="s">
        <v>432</v>
      </c>
      <c r="C1515" s="9" t="s">
        <v>428</v>
      </c>
      <c r="D1515" s="4" t="s">
        <v>432</v>
      </c>
      <c r="E1515" s="9" t="s">
        <v>429</v>
      </c>
    </row>
    <row r="1516" spans="1:5" ht="17.25">
      <c r="A1516" s="2" t="s">
        <v>84</v>
      </c>
      <c r="B1516" s="6">
        <v>1973000</v>
      </c>
      <c r="C1516" s="9" t="s">
        <v>428</v>
      </c>
      <c r="D1516" s="6">
        <v>2352000</v>
      </c>
      <c r="E1516" s="9" t="s">
        <v>429</v>
      </c>
    </row>
    <row r="1517" spans="1:5" ht="30">
      <c r="A1517" s="2" t="s">
        <v>433</v>
      </c>
      <c r="B1517" s="4"/>
      <c r="C1517" s="4"/>
      <c r="D1517" s="4"/>
      <c r="E1517" s="4"/>
    </row>
    <row r="1518" spans="1:5">
      <c r="A1518" s="3" t="s">
        <v>83</v>
      </c>
      <c r="B1518" s="4"/>
      <c r="C1518" s="4"/>
      <c r="D1518" s="4"/>
      <c r="E1518" s="4"/>
    </row>
    <row r="1519" spans="1:5" ht="30">
      <c r="A1519" s="2" t="s">
        <v>95</v>
      </c>
      <c r="B1519" s="13">
        <v>5.3999999999999999E-2</v>
      </c>
      <c r="C1519" s="9" t="s">
        <v>96</v>
      </c>
      <c r="D1519" s="13">
        <v>8.3000000000000004E-2</v>
      </c>
      <c r="E1519" s="9" t="s">
        <v>97</v>
      </c>
    </row>
    <row r="1520" spans="1:5" ht="17.25">
      <c r="A1520" s="2" t="s">
        <v>84</v>
      </c>
      <c r="B1520" s="6">
        <v>42591000</v>
      </c>
      <c r="C1520" s="9" t="s">
        <v>98</v>
      </c>
      <c r="D1520" s="6">
        <v>51990000</v>
      </c>
      <c r="E1520" s="9" t="s">
        <v>99</v>
      </c>
    </row>
    <row r="1521" spans="1:5" ht="17.25">
      <c r="A1521" s="2" t="s">
        <v>85</v>
      </c>
      <c r="B1521" s="6">
        <v>41787000</v>
      </c>
      <c r="C1521" s="9" t="s">
        <v>98</v>
      </c>
      <c r="D1521" s="6">
        <v>50969000</v>
      </c>
      <c r="E1521" s="9" t="s">
        <v>99</v>
      </c>
    </row>
    <row r="1522" spans="1:5">
      <c r="A1522" s="2" t="s">
        <v>434</v>
      </c>
      <c r="B1522" s="4"/>
      <c r="C1522" s="4"/>
      <c r="D1522" s="4"/>
      <c r="E1522" s="4"/>
    </row>
    <row r="1523" spans="1:5">
      <c r="A1523" s="3" t="s">
        <v>83</v>
      </c>
      <c r="B1523" s="4"/>
      <c r="C1523" s="4"/>
      <c r="D1523" s="4"/>
      <c r="E1523" s="4"/>
    </row>
    <row r="1524" spans="1:5" ht="30">
      <c r="A1524" s="2" t="s">
        <v>95</v>
      </c>
      <c r="B1524" s="13">
        <v>1.6359999999999999</v>
      </c>
      <c r="C1524" s="9" t="s">
        <v>96</v>
      </c>
      <c r="D1524" s="13">
        <v>1.6457999999999999</v>
      </c>
      <c r="E1524" s="9" t="s">
        <v>97</v>
      </c>
    </row>
    <row r="1525" spans="1:5" ht="17.25">
      <c r="A1525" s="2" t="s">
        <v>84</v>
      </c>
      <c r="B1525" s="6">
        <v>1290084000</v>
      </c>
      <c r="C1525" s="9" t="s">
        <v>98</v>
      </c>
      <c r="D1525" s="6">
        <v>1030346000</v>
      </c>
      <c r="E1525" s="9" t="s">
        <v>99</v>
      </c>
    </row>
    <row r="1526" spans="1:5" ht="17.25">
      <c r="A1526" s="2" t="s">
        <v>85</v>
      </c>
      <c r="B1526" s="6">
        <v>1272201000</v>
      </c>
      <c r="C1526" s="9" t="s">
        <v>98</v>
      </c>
      <c r="D1526" s="6">
        <v>1043176000</v>
      </c>
      <c r="E1526" s="9" t="s">
        <v>99</v>
      </c>
    </row>
    <row r="1527" spans="1:5" ht="30">
      <c r="A1527" s="2" t="s">
        <v>435</v>
      </c>
      <c r="B1527" s="4"/>
      <c r="C1527" s="4"/>
      <c r="D1527" s="4"/>
      <c r="E1527" s="4"/>
    </row>
    <row r="1528" spans="1:5">
      <c r="A1528" s="3" t="s">
        <v>83</v>
      </c>
      <c r="B1528" s="4"/>
      <c r="C1528" s="4"/>
      <c r="D1528" s="4"/>
      <c r="E1528" s="4"/>
    </row>
    <row r="1529" spans="1:5" ht="30">
      <c r="A1529" s="2" t="s">
        <v>95</v>
      </c>
      <c r="B1529" s="13">
        <v>0.76949999999999996</v>
      </c>
      <c r="C1529" s="9" t="s">
        <v>436</v>
      </c>
      <c r="D1529" s="13">
        <v>0.97399999999999998</v>
      </c>
      <c r="E1529" s="9" t="s">
        <v>437</v>
      </c>
    </row>
    <row r="1530" spans="1:5" ht="17.25">
      <c r="A1530" s="2" t="s">
        <v>84</v>
      </c>
      <c r="B1530" s="6">
        <v>606757000</v>
      </c>
      <c r="C1530" s="9" t="s">
        <v>438</v>
      </c>
      <c r="D1530" s="6">
        <v>609766000</v>
      </c>
      <c r="E1530" s="9" t="s">
        <v>439</v>
      </c>
    </row>
    <row r="1531" spans="1:5" ht="17.25">
      <c r="A1531" s="2" t="s">
        <v>85</v>
      </c>
      <c r="B1531" s="6">
        <v>571834000</v>
      </c>
      <c r="C1531" s="9" t="s">
        <v>438</v>
      </c>
      <c r="D1531" s="6">
        <v>555708000</v>
      </c>
      <c r="E1531" s="9" t="s">
        <v>439</v>
      </c>
    </row>
    <row r="1532" spans="1:5" ht="45">
      <c r="A1532" s="2" t="s">
        <v>440</v>
      </c>
      <c r="B1532" s="4"/>
      <c r="C1532" s="4"/>
      <c r="D1532" s="4"/>
      <c r="E1532" s="4"/>
    </row>
    <row r="1533" spans="1:5">
      <c r="A1533" s="3" t="s">
        <v>83</v>
      </c>
      <c r="B1533" s="4"/>
      <c r="C1533" s="4"/>
      <c r="D1533" s="4"/>
      <c r="E1533" s="4"/>
    </row>
    <row r="1534" spans="1:5" ht="17.25">
      <c r="A1534" s="2" t="s">
        <v>101</v>
      </c>
      <c r="B1534" s="6">
        <v>963038000</v>
      </c>
      <c r="C1534" s="9" t="s">
        <v>438</v>
      </c>
      <c r="D1534" s="6">
        <v>920032000</v>
      </c>
      <c r="E1534" s="9" t="s">
        <v>439</v>
      </c>
    </row>
    <row r="1535" spans="1:5" ht="17.25">
      <c r="A1535" s="2" t="s">
        <v>102</v>
      </c>
      <c r="B1535" s="4" t="s">
        <v>441</v>
      </c>
      <c r="C1535" s="9" t="s">
        <v>438</v>
      </c>
      <c r="D1535" s="4" t="s">
        <v>441</v>
      </c>
      <c r="E1535" s="9" t="s">
        <v>439</v>
      </c>
    </row>
    <row r="1536" spans="1:5" ht="17.25">
      <c r="A1536" s="2" t="s">
        <v>84</v>
      </c>
      <c r="B1536" s="6">
        <v>606757000</v>
      </c>
      <c r="C1536" s="9" t="s">
        <v>438</v>
      </c>
      <c r="D1536" s="6">
        <v>609766000</v>
      </c>
      <c r="E1536" s="9" t="s">
        <v>439</v>
      </c>
    </row>
    <row r="1537" spans="1:5" ht="45">
      <c r="A1537" s="2" t="s">
        <v>442</v>
      </c>
      <c r="B1537" s="4"/>
      <c r="C1537" s="4"/>
      <c r="D1537" s="4"/>
      <c r="E1537" s="4"/>
    </row>
    <row r="1538" spans="1:5">
      <c r="A1538" s="3" t="s">
        <v>83</v>
      </c>
      <c r="B1538" s="4"/>
      <c r="C1538" s="4"/>
      <c r="D1538" s="4"/>
      <c r="E1538" s="4"/>
    </row>
    <row r="1539" spans="1:5" ht="17.25">
      <c r="A1539" s="2" t="s">
        <v>104</v>
      </c>
      <c r="B1539" s="13">
        <v>0</v>
      </c>
      <c r="C1539" s="9" t="s">
        <v>438</v>
      </c>
      <c r="D1539" s="13">
        <v>2.3999999999999998E-3</v>
      </c>
      <c r="E1539" s="9" t="s">
        <v>439</v>
      </c>
    </row>
    <row r="1540" spans="1:5" ht="17.25">
      <c r="A1540" s="2" t="s">
        <v>105</v>
      </c>
      <c r="B1540" s="4" t="s">
        <v>443</v>
      </c>
      <c r="C1540" s="9" t="s">
        <v>438</v>
      </c>
      <c r="D1540" s="4" t="s">
        <v>444</v>
      </c>
      <c r="E1540" s="9" t="s">
        <v>439</v>
      </c>
    </row>
    <row r="1541" spans="1:5" ht="45">
      <c r="A1541" s="2" t="s">
        <v>445</v>
      </c>
      <c r="B1541" s="4"/>
      <c r="C1541" s="4"/>
      <c r="D1541" s="4"/>
      <c r="E1541" s="4"/>
    </row>
    <row r="1542" spans="1:5">
      <c r="A1542" s="3" t="s">
        <v>83</v>
      </c>
      <c r="B1542" s="4"/>
      <c r="C1542" s="4"/>
      <c r="D1542" s="4"/>
      <c r="E1542" s="4"/>
    </row>
    <row r="1543" spans="1:5" ht="17.25">
      <c r="A1543" s="2" t="s">
        <v>104</v>
      </c>
      <c r="B1543" s="13">
        <v>0.1225</v>
      </c>
      <c r="C1543" s="9" t="s">
        <v>438</v>
      </c>
      <c r="D1543" s="13">
        <v>9.35E-2</v>
      </c>
      <c r="E1543" s="9" t="s">
        <v>439</v>
      </c>
    </row>
    <row r="1544" spans="1:5" ht="17.25">
      <c r="A1544" s="2" t="s">
        <v>105</v>
      </c>
      <c r="B1544" s="4" t="s">
        <v>196</v>
      </c>
      <c r="C1544" s="9" t="s">
        <v>438</v>
      </c>
      <c r="D1544" s="4" t="s">
        <v>446</v>
      </c>
      <c r="E1544" s="9" t="s">
        <v>439</v>
      </c>
    </row>
    <row r="1545" spans="1:5" ht="30">
      <c r="A1545" s="2" t="s">
        <v>447</v>
      </c>
      <c r="B1545" s="4"/>
      <c r="C1545" s="4"/>
      <c r="D1545" s="4"/>
      <c r="E1545" s="4"/>
    </row>
    <row r="1546" spans="1:5">
      <c r="A1546" s="3" t="s">
        <v>83</v>
      </c>
      <c r="B1546" s="4"/>
      <c r="C1546" s="4"/>
      <c r="D1546" s="4"/>
      <c r="E1546" s="4"/>
    </row>
    <row r="1547" spans="1:5" ht="30">
      <c r="A1547" s="2" t="s">
        <v>95</v>
      </c>
      <c r="B1547" s="13">
        <v>4.1000000000000003E-3</v>
      </c>
      <c r="C1547" s="9" t="s">
        <v>436</v>
      </c>
      <c r="D1547" s="13">
        <v>4.4999999999999997E-3</v>
      </c>
      <c r="E1547" s="9" t="s">
        <v>437</v>
      </c>
    </row>
    <row r="1548" spans="1:5" ht="17.25">
      <c r="A1548" s="2" t="s">
        <v>84</v>
      </c>
      <c r="B1548" s="6">
        <v>3248000</v>
      </c>
      <c r="C1548" s="9" t="s">
        <v>438</v>
      </c>
      <c r="D1548" s="6">
        <v>2784000</v>
      </c>
      <c r="E1548" s="9" t="s">
        <v>439</v>
      </c>
    </row>
    <row r="1549" spans="1:5" ht="17.25">
      <c r="A1549" s="2" t="s">
        <v>85</v>
      </c>
      <c r="B1549" s="6">
        <v>2737000</v>
      </c>
      <c r="C1549" s="9" t="s">
        <v>438</v>
      </c>
      <c r="D1549" s="6">
        <v>2477000</v>
      </c>
      <c r="E1549" s="9" t="s">
        <v>439</v>
      </c>
    </row>
    <row r="1550" spans="1:5" ht="30">
      <c r="A1550" s="2" t="s">
        <v>448</v>
      </c>
      <c r="B1550" s="4"/>
      <c r="C1550" s="4"/>
      <c r="D1550" s="4"/>
      <c r="E1550" s="4"/>
    </row>
    <row r="1551" spans="1:5">
      <c r="A1551" s="3" t="s">
        <v>83</v>
      </c>
      <c r="B1551" s="4"/>
      <c r="C1551" s="4"/>
      <c r="D1551" s="4"/>
      <c r="E1551" s="4"/>
    </row>
    <row r="1552" spans="1:5" ht="17.25">
      <c r="A1552" s="2" t="s">
        <v>101</v>
      </c>
      <c r="B1552" s="6">
        <v>5800000</v>
      </c>
      <c r="C1552" s="9" t="s">
        <v>438</v>
      </c>
      <c r="D1552" s="6">
        <v>5800000</v>
      </c>
      <c r="E1552" s="9" t="s">
        <v>439</v>
      </c>
    </row>
    <row r="1553" spans="1:5" ht="17.25">
      <c r="A1553" s="2" t="s">
        <v>102</v>
      </c>
      <c r="B1553" s="4" t="s">
        <v>441</v>
      </c>
      <c r="C1553" s="9" t="s">
        <v>438</v>
      </c>
      <c r="D1553" s="4" t="s">
        <v>441</v>
      </c>
      <c r="E1553" s="9" t="s">
        <v>439</v>
      </c>
    </row>
    <row r="1554" spans="1:5" ht="17.25">
      <c r="A1554" s="2" t="s">
        <v>104</v>
      </c>
      <c r="B1554" s="13">
        <v>0</v>
      </c>
      <c r="C1554" s="9" t="s">
        <v>438</v>
      </c>
      <c r="D1554" s="13">
        <v>0</v>
      </c>
      <c r="E1554" s="9" t="s">
        <v>439</v>
      </c>
    </row>
    <row r="1555" spans="1:5" ht="17.25">
      <c r="A1555" s="2" t="s">
        <v>105</v>
      </c>
      <c r="B1555" s="4" t="s">
        <v>449</v>
      </c>
      <c r="C1555" s="9" t="s">
        <v>438</v>
      </c>
      <c r="D1555" s="4" t="s">
        <v>449</v>
      </c>
      <c r="E1555" s="9" t="s">
        <v>439</v>
      </c>
    </row>
    <row r="1556" spans="1:5" ht="17.25">
      <c r="A1556" s="2" t="s">
        <v>84</v>
      </c>
      <c r="B1556" s="6">
        <v>3248000</v>
      </c>
      <c r="C1556" s="9" t="s">
        <v>438</v>
      </c>
      <c r="D1556" s="6">
        <v>2784000</v>
      </c>
      <c r="E1556" s="9" t="s">
        <v>439</v>
      </c>
    </row>
    <row r="1557" spans="1:5" ht="30">
      <c r="A1557" s="2" t="s">
        <v>450</v>
      </c>
      <c r="B1557" s="4"/>
      <c r="C1557" s="4"/>
      <c r="D1557" s="4"/>
      <c r="E1557" s="4"/>
    </row>
    <row r="1558" spans="1:5">
      <c r="A1558" s="3" t="s">
        <v>83</v>
      </c>
      <c r="B1558" s="4"/>
      <c r="C1558" s="4"/>
      <c r="D1558" s="4"/>
      <c r="E1558" s="4"/>
    </row>
    <row r="1559" spans="1:5" ht="30">
      <c r="A1559" s="2" t="s">
        <v>95</v>
      </c>
      <c r="B1559" s="13">
        <v>3.0999999999999999E-3</v>
      </c>
      <c r="C1559" s="9" t="s">
        <v>436</v>
      </c>
      <c r="D1559" s="13">
        <v>1.9E-3</v>
      </c>
      <c r="E1559" s="9" t="s">
        <v>437</v>
      </c>
    </row>
    <row r="1560" spans="1:5" ht="17.25">
      <c r="A1560" s="2" t="s">
        <v>84</v>
      </c>
      <c r="B1560" s="6">
        <v>2423000</v>
      </c>
      <c r="C1560" s="9" t="s">
        <v>438</v>
      </c>
      <c r="D1560" s="6">
        <v>1216000</v>
      </c>
      <c r="E1560" s="9" t="s">
        <v>439</v>
      </c>
    </row>
    <row r="1561" spans="1:5" ht="17.25">
      <c r="A1561" s="2" t="s">
        <v>85</v>
      </c>
      <c r="B1561" s="6">
        <v>1602000</v>
      </c>
      <c r="C1561" s="9" t="s">
        <v>438</v>
      </c>
      <c r="D1561" s="6">
        <v>519000</v>
      </c>
      <c r="E1561" s="9" t="s">
        <v>439</v>
      </c>
    </row>
    <row r="1562" spans="1:5" ht="30">
      <c r="A1562" s="2" t="s">
        <v>451</v>
      </c>
      <c r="B1562" s="4"/>
      <c r="C1562" s="4"/>
      <c r="D1562" s="4"/>
      <c r="E1562" s="4"/>
    </row>
    <row r="1563" spans="1:5">
      <c r="A1563" s="3" t="s">
        <v>83</v>
      </c>
      <c r="B1563" s="4"/>
      <c r="C1563" s="4"/>
      <c r="D1563" s="4"/>
      <c r="E1563" s="4"/>
    </row>
    <row r="1564" spans="1:5" ht="17.25">
      <c r="A1564" s="2" t="s">
        <v>101</v>
      </c>
      <c r="B1564" s="6">
        <v>65223000</v>
      </c>
      <c r="C1564" s="9" t="s">
        <v>438</v>
      </c>
      <c r="D1564" s="6">
        <v>50649000</v>
      </c>
      <c r="E1564" s="9" t="s">
        <v>439</v>
      </c>
    </row>
    <row r="1565" spans="1:5" ht="17.25">
      <c r="A1565" s="2" t="s">
        <v>102</v>
      </c>
      <c r="B1565" s="4" t="s">
        <v>441</v>
      </c>
      <c r="C1565" s="9" t="s">
        <v>438</v>
      </c>
      <c r="D1565" s="4" t="s">
        <v>441</v>
      </c>
      <c r="E1565" s="9" t="s">
        <v>439</v>
      </c>
    </row>
    <row r="1566" spans="1:5" ht="17.25">
      <c r="A1566" s="2" t="s">
        <v>84</v>
      </c>
      <c r="B1566" s="6">
        <v>2423000</v>
      </c>
      <c r="C1566" s="9" t="s">
        <v>438</v>
      </c>
      <c r="D1566" s="6">
        <v>1216000</v>
      </c>
      <c r="E1566" s="9" t="s">
        <v>439</v>
      </c>
    </row>
    <row r="1567" spans="1:5" ht="45">
      <c r="A1567" s="2" t="s">
        <v>452</v>
      </c>
      <c r="B1567" s="4"/>
      <c r="C1567" s="4"/>
      <c r="D1567" s="4"/>
      <c r="E1567" s="4"/>
    </row>
    <row r="1568" spans="1:5">
      <c r="A1568" s="3" t="s">
        <v>83</v>
      </c>
      <c r="B1568" s="4"/>
      <c r="C1568" s="4"/>
      <c r="D1568" s="4"/>
      <c r="E1568" s="4"/>
    </row>
    <row r="1569" spans="1:5" ht="17.25">
      <c r="A1569" s="2" t="s">
        <v>104</v>
      </c>
      <c r="B1569" s="13">
        <v>5.0000000000000001E-3</v>
      </c>
      <c r="C1569" s="9" t="s">
        <v>438</v>
      </c>
      <c r="D1569" s="13">
        <v>5.0000000000000001E-3</v>
      </c>
      <c r="E1569" s="9" t="s">
        <v>439</v>
      </c>
    </row>
    <row r="1570" spans="1:5" ht="17.25">
      <c r="A1570" s="2" t="s">
        <v>105</v>
      </c>
      <c r="B1570" s="4" t="s">
        <v>166</v>
      </c>
      <c r="C1570" s="9" t="s">
        <v>438</v>
      </c>
      <c r="D1570" s="4" t="s">
        <v>166</v>
      </c>
      <c r="E1570" s="9" t="s">
        <v>439</v>
      </c>
    </row>
    <row r="1571" spans="1:5" ht="45">
      <c r="A1571" s="2" t="s">
        <v>453</v>
      </c>
      <c r="B1571" s="4"/>
      <c r="C1571" s="4"/>
      <c r="D1571" s="4"/>
      <c r="E1571" s="4"/>
    </row>
    <row r="1572" spans="1:5">
      <c r="A1572" s="3" t="s">
        <v>83</v>
      </c>
      <c r="B1572" s="4"/>
      <c r="C1572" s="4"/>
      <c r="D1572" s="4"/>
      <c r="E1572" s="4"/>
    </row>
    <row r="1573" spans="1:5" ht="17.25">
      <c r="A1573" s="2" t="s">
        <v>104</v>
      </c>
      <c r="B1573" s="13">
        <v>0.02</v>
      </c>
      <c r="C1573" s="9" t="s">
        <v>438</v>
      </c>
      <c r="D1573" s="13">
        <v>0.02</v>
      </c>
      <c r="E1573" s="9" t="s">
        <v>439</v>
      </c>
    </row>
    <row r="1574" spans="1:5" ht="17.25">
      <c r="A1574" s="2" t="s">
        <v>105</v>
      </c>
      <c r="B1574" s="4" t="s">
        <v>454</v>
      </c>
      <c r="C1574" s="9" t="s">
        <v>438</v>
      </c>
      <c r="D1574" s="4" t="s">
        <v>455</v>
      </c>
      <c r="E1574" s="9" t="s">
        <v>439</v>
      </c>
    </row>
    <row r="1575" spans="1:5" ht="30">
      <c r="A1575" s="2" t="s">
        <v>456</v>
      </c>
      <c r="B1575" s="4"/>
      <c r="C1575" s="4"/>
      <c r="D1575" s="4"/>
      <c r="E1575" s="4"/>
    </row>
    <row r="1576" spans="1:5">
      <c r="A1576" s="3" t="s">
        <v>83</v>
      </c>
      <c r="B1576" s="4"/>
      <c r="C1576" s="4"/>
      <c r="D1576" s="4"/>
      <c r="E1576" s="4"/>
    </row>
    <row r="1577" spans="1:5" ht="30">
      <c r="A1577" s="2" t="s">
        <v>95</v>
      </c>
      <c r="B1577" s="13">
        <v>0</v>
      </c>
      <c r="C1577" s="9" t="s">
        <v>436</v>
      </c>
      <c r="D1577" s="13">
        <v>0</v>
      </c>
      <c r="E1577" s="9" t="s">
        <v>437</v>
      </c>
    </row>
    <row r="1578" spans="1:5" ht="17.25">
      <c r="A1578" s="2" t="s">
        <v>84</v>
      </c>
      <c r="B1578" s="4">
        <v>0</v>
      </c>
      <c r="C1578" s="9" t="s">
        <v>438</v>
      </c>
      <c r="D1578" s="4">
        <v>0</v>
      </c>
      <c r="E1578" s="9" t="s">
        <v>439</v>
      </c>
    </row>
    <row r="1579" spans="1:5" ht="17.25">
      <c r="A1579" s="2" t="s">
        <v>85</v>
      </c>
      <c r="B1579" s="6">
        <v>302000</v>
      </c>
      <c r="C1579" s="9" t="s">
        <v>438</v>
      </c>
      <c r="D1579" s="6">
        <v>345000</v>
      </c>
      <c r="E1579" s="9" t="s">
        <v>439</v>
      </c>
    </row>
    <row r="1580" spans="1:5" ht="30">
      <c r="A1580" s="2" t="s">
        <v>457</v>
      </c>
      <c r="B1580" s="4"/>
      <c r="C1580" s="4"/>
      <c r="D1580" s="4"/>
      <c r="E1580" s="4"/>
    </row>
    <row r="1581" spans="1:5">
      <c r="A1581" s="3" t="s">
        <v>83</v>
      </c>
      <c r="B1581" s="4"/>
      <c r="C1581" s="4"/>
      <c r="D1581" s="4"/>
      <c r="E1581" s="4"/>
    </row>
    <row r="1582" spans="1:5" ht="17.25">
      <c r="A1582" s="2" t="s">
        <v>101</v>
      </c>
      <c r="B1582" s="6">
        <v>111629000</v>
      </c>
      <c r="C1582" s="9" t="s">
        <v>438</v>
      </c>
      <c r="D1582" s="6">
        <v>127491000</v>
      </c>
      <c r="E1582" s="9" t="s">
        <v>439</v>
      </c>
    </row>
    <row r="1583" spans="1:5" ht="17.25">
      <c r="A1583" s="2" t="s">
        <v>102</v>
      </c>
      <c r="B1583" s="4" t="s">
        <v>441</v>
      </c>
      <c r="C1583" s="9" t="s">
        <v>438</v>
      </c>
      <c r="D1583" s="4" t="s">
        <v>441</v>
      </c>
      <c r="E1583" s="9" t="s">
        <v>439</v>
      </c>
    </row>
    <row r="1584" spans="1:5" ht="17.25">
      <c r="A1584" s="2" t="s">
        <v>104</v>
      </c>
      <c r="B1584" s="13">
        <v>0</v>
      </c>
      <c r="C1584" s="9" t="s">
        <v>438</v>
      </c>
      <c r="D1584" s="13">
        <v>0</v>
      </c>
      <c r="E1584" s="9" t="s">
        <v>439</v>
      </c>
    </row>
    <row r="1585" spans="1:5" ht="17.25">
      <c r="A1585" s="2" t="s">
        <v>84</v>
      </c>
      <c r="B1585" s="4">
        <v>0</v>
      </c>
      <c r="C1585" s="9" t="s">
        <v>438</v>
      </c>
      <c r="D1585" s="4">
        <v>0</v>
      </c>
      <c r="E1585" s="9" t="s">
        <v>439</v>
      </c>
    </row>
    <row r="1586" spans="1:5" ht="45">
      <c r="A1586" s="2" t="s">
        <v>458</v>
      </c>
      <c r="B1586" s="4"/>
      <c r="C1586" s="4"/>
      <c r="D1586" s="4"/>
      <c r="E1586" s="4"/>
    </row>
    <row r="1587" spans="1:5">
      <c r="A1587" s="3" t="s">
        <v>83</v>
      </c>
      <c r="B1587" s="4"/>
      <c r="C1587" s="4"/>
      <c r="D1587" s="4"/>
      <c r="E1587" s="4"/>
    </row>
    <row r="1588" spans="1:5" ht="17.25">
      <c r="A1588" s="2" t="s">
        <v>105</v>
      </c>
      <c r="B1588" s="4" t="s">
        <v>396</v>
      </c>
      <c r="C1588" s="9" t="s">
        <v>438</v>
      </c>
      <c r="D1588" s="4" t="s">
        <v>396</v>
      </c>
      <c r="E1588" s="9" t="s">
        <v>439</v>
      </c>
    </row>
    <row r="1589" spans="1:5" ht="45">
      <c r="A1589" s="2" t="s">
        <v>459</v>
      </c>
      <c r="B1589" s="4"/>
      <c r="C1589" s="4"/>
      <c r="D1589" s="4"/>
      <c r="E1589" s="4"/>
    </row>
    <row r="1590" spans="1:5">
      <c r="A1590" s="3" t="s">
        <v>83</v>
      </c>
      <c r="B1590" s="4"/>
      <c r="C1590" s="4"/>
      <c r="D1590" s="4"/>
      <c r="E1590" s="4"/>
    </row>
    <row r="1591" spans="1:5" ht="17.25">
      <c r="A1591" s="2" t="s">
        <v>105</v>
      </c>
      <c r="B1591" s="4" t="s">
        <v>460</v>
      </c>
      <c r="C1591" s="9" t="s">
        <v>438</v>
      </c>
      <c r="D1591" s="4" t="s">
        <v>461</v>
      </c>
      <c r="E1591" s="9" t="s">
        <v>439</v>
      </c>
    </row>
    <row r="1592" spans="1:5">
      <c r="A1592" s="2" t="s">
        <v>462</v>
      </c>
      <c r="B1592" s="4"/>
      <c r="C1592" s="4"/>
      <c r="D1592" s="4"/>
      <c r="E1592" s="4"/>
    </row>
    <row r="1593" spans="1:5">
      <c r="A1593" s="3" t="s">
        <v>83</v>
      </c>
      <c r="B1593" s="4"/>
      <c r="C1593" s="4"/>
      <c r="D1593" s="4"/>
      <c r="E1593" s="4"/>
    </row>
    <row r="1594" spans="1:5" ht="30">
      <c r="A1594" s="2" t="s">
        <v>95</v>
      </c>
      <c r="B1594" s="13">
        <v>0.77669999999999995</v>
      </c>
      <c r="C1594" s="9" t="s">
        <v>436</v>
      </c>
      <c r="D1594" s="13">
        <v>0.98040000000000005</v>
      </c>
      <c r="E1594" s="9" t="s">
        <v>437</v>
      </c>
    </row>
    <row r="1595" spans="1:5" ht="17.25">
      <c r="A1595" s="2" t="s">
        <v>84</v>
      </c>
      <c r="B1595" s="6">
        <v>612428000</v>
      </c>
      <c r="C1595" s="9" t="s">
        <v>438</v>
      </c>
      <c r="D1595" s="6">
        <v>613766000</v>
      </c>
      <c r="E1595" s="9" t="s">
        <v>439</v>
      </c>
    </row>
    <row r="1596" spans="1:5" ht="17.25">
      <c r="A1596" s="2" t="s">
        <v>85</v>
      </c>
      <c r="B1596" s="6">
        <v>576475000</v>
      </c>
      <c r="C1596" s="9" t="s">
        <v>438</v>
      </c>
      <c r="D1596" s="6">
        <v>559049000</v>
      </c>
      <c r="E1596" s="9" t="s">
        <v>439</v>
      </c>
    </row>
    <row r="1597" spans="1:5">
      <c r="A1597" s="2" t="s">
        <v>463</v>
      </c>
      <c r="B1597" s="4"/>
      <c r="C1597" s="4"/>
      <c r="D1597" s="4"/>
      <c r="E1597" s="4"/>
    </row>
    <row r="1598" spans="1:5">
      <c r="A1598" s="3" t="s">
        <v>83</v>
      </c>
      <c r="B1598" s="4"/>
      <c r="C1598" s="4"/>
      <c r="D1598" s="4"/>
      <c r="E1598" s="4"/>
    </row>
    <row r="1599" spans="1:5" ht="30">
      <c r="A1599" s="2" t="s">
        <v>95</v>
      </c>
      <c r="B1599" s="13">
        <v>2.4127000000000001</v>
      </c>
      <c r="C1599" s="9" t="s">
        <v>436</v>
      </c>
      <c r="D1599" s="13">
        <v>2.6261999999999999</v>
      </c>
      <c r="E1599" s="9" t="s">
        <v>437</v>
      </c>
    </row>
    <row r="1600" spans="1:5" ht="17.25">
      <c r="A1600" s="2" t="s">
        <v>84</v>
      </c>
      <c r="B1600" s="6">
        <v>1902512000</v>
      </c>
      <c r="C1600" s="9" t="s">
        <v>438</v>
      </c>
      <c r="D1600" s="6">
        <v>1644112000</v>
      </c>
      <c r="E1600" s="9" t="s">
        <v>439</v>
      </c>
    </row>
    <row r="1601" spans="1:5" ht="17.25">
      <c r="A1601" s="2" t="s">
        <v>85</v>
      </c>
      <c r="B1601" s="6">
        <v>1848676000</v>
      </c>
      <c r="C1601" s="9" t="s">
        <v>438</v>
      </c>
      <c r="D1601" s="6">
        <v>1602225000</v>
      </c>
      <c r="E1601" s="9" t="s">
        <v>439</v>
      </c>
    </row>
    <row r="1602" spans="1:5" ht="30">
      <c r="A1602" s="2" t="s">
        <v>464</v>
      </c>
      <c r="B1602" s="4"/>
      <c r="C1602" s="4"/>
      <c r="D1602" s="4"/>
      <c r="E1602" s="4"/>
    </row>
    <row r="1603" spans="1:5">
      <c r="A1603" s="3" t="s">
        <v>83</v>
      </c>
      <c r="B1603" s="4"/>
      <c r="C1603" s="4"/>
      <c r="D1603" s="4"/>
      <c r="E1603" s="4"/>
    </row>
    <row r="1604" spans="1:5" ht="30">
      <c r="A1604" s="2" t="s">
        <v>95</v>
      </c>
      <c r="B1604" s="4"/>
      <c r="C1604" s="4"/>
      <c r="D1604" s="13">
        <v>6.08E-2</v>
      </c>
      <c r="E1604" s="9" t="s">
        <v>437</v>
      </c>
    </row>
    <row r="1605" spans="1:5" ht="17.25">
      <c r="A1605" s="2" t="s">
        <v>84</v>
      </c>
      <c r="B1605" s="4"/>
      <c r="C1605" s="4"/>
      <c r="D1605" s="6">
        <v>38069000</v>
      </c>
      <c r="E1605" s="9" t="s">
        <v>439</v>
      </c>
    </row>
    <row r="1606" spans="1:5" ht="17.25">
      <c r="A1606" s="2" t="s">
        <v>85</v>
      </c>
      <c r="B1606" s="4"/>
      <c r="C1606" s="4"/>
      <c r="D1606" s="6">
        <v>38758000</v>
      </c>
      <c r="E1606" s="9" t="s">
        <v>439</v>
      </c>
    </row>
    <row r="1607" spans="1:5" ht="30">
      <c r="A1607" s="2" t="s">
        <v>465</v>
      </c>
      <c r="B1607" s="4"/>
      <c r="C1607" s="4"/>
      <c r="D1607" s="4"/>
      <c r="E1607" s="4"/>
    </row>
    <row r="1608" spans="1:5">
      <c r="A1608" s="3" t="s">
        <v>83</v>
      </c>
      <c r="B1608" s="4"/>
      <c r="C1608" s="4"/>
      <c r="D1608" s="4"/>
      <c r="E1608" s="4"/>
    </row>
    <row r="1609" spans="1:5" ht="17.25">
      <c r="A1609" s="2" t="s">
        <v>101</v>
      </c>
      <c r="B1609" s="4"/>
      <c r="C1609" s="4"/>
      <c r="D1609" s="6">
        <v>42822000</v>
      </c>
      <c r="E1609" s="9" t="s">
        <v>439</v>
      </c>
    </row>
    <row r="1610" spans="1:5" ht="17.25">
      <c r="A1610" s="2" t="s">
        <v>102</v>
      </c>
      <c r="B1610" s="4"/>
      <c r="C1610" s="4"/>
      <c r="D1610" s="4" t="s">
        <v>441</v>
      </c>
      <c r="E1610" s="9" t="s">
        <v>439</v>
      </c>
    </row>
    <row r="1611" spans="1:5" ht="17.25">
      <c r="A1611" s="2" t="s">
        <v>84</v>
      </c>
      <c r="B1611" s="4"/>
      <c r="C1611" s="4"/>
      <c r="D1611" s="6">
        <v>38069000</v>
      </c>
      <c r="E1611" s="9" t="s">
        <v>439</v>
      </c>
    </row>
    <row r="1612" spans="1:5" ht="45">
      <c r="A1612" s="2" t="s">
        <v>466</v>
      </c>
      <c r="B1612" s="4"/>
      <c r="C1612" s="4"/>
      <c r="D1612" s="4"/>
      <c r="E1612" s="4"/>
    </row>
    <row r="1613" spans="1:5">
      <c r="A1613" s="3" t="s">
        <v>83</v>
      </c>
      <c r="B1613" s="4"/>
      <c r="C1613" s="4"/>
      <c r="D1613" s="4"/>
      <c r="E1613" s="4"/>
    </row>
    <row r="1614" spans="1:5" ht="17.25">
      <c r="A1614" s="2" t="s">
        <v>104</v>
      </c>
      <c r="B1614" s="4"/>
      <c r="C1614" s="4"/>
      <c r="D1614" s="13">
        <v>0</v>
      </c>
      <c r="E1614" s="9" t="s">
        <v>439</v>
      </c>
    </row>
    <row r="1615" spans="1:5" ht="17.25">
      <c r="A1615" s="2" t="s">
        <v>105</v>
      </c>
      <c r="B1615" s="4"/>
      <c r="C1615" s="4"/>
      <c r="D1615" s="4" t="s">
        <v>467</v>
      </c>
      <c r="E1615" s="9" t="s">
        <v>439</v>
      </c>
    </row>
    <row r="1616" spans="1:5" ht="45">
      <c r="A1616" s="2" t="s">
        <v>468</v>
      </c>
      <c r="B1616" s="4"/>
      <c r="C1616" s="4"/>
      <c r="D1616" s="4"/>
      <c r="E1616" s="4"/>
    </row>
    <row r="1617" spans="1:5">
      <c r="A1617" s="3" t="s">
        <v>83</v>
      </c>
      <c r="B1617" s="4"/>
      <c r="C1617" s="4"/>
      <c r="D1617" s="4"/>
      <c r="E1617" s="4"/>
    </row>
    <row r="1618" spans="1:5" ht="17.25">
      <c r="A1618" s="2" t="s">
        <v>104</v>
      </c>
      <c r="B1618" s="4"/>
      <c r="C1618" s="4"/>
      <c r="D1618" s="13">
        <v>9.74E-2</v>
      </c>
      <c r="E1618" s="9" t="s">
        <v>439</v>
      </c>
    </row>
    <row r="1619" spans="1:5" ht="17.25">
      <c r="A1619" s="2" t="s">
        <v>105</v>
      </c>
      <c r="B1619" s="4"/>
      <c r="C1619" s="4"/>
      <c r="D1619" s="4" t="s">
        <v>329</v>
      </c>
      <c r="E1619" s="9" t="s">
        <v>439</v>
      </c>
    </row>
    <row r="1620" spans="1:5" ht="30">
      <c r="A1620" s="2" t="s">
        <v>469</v>
      </c>
      <c r="B1620" s="4"/>
      <c r="C1620" s="4"/>
      <c r="D1620" s="4"/>
      <c r="E1620" s="4"/>
    </row>
    <row r="1621" spans="1:5">
      <c r="A1621" s="3" t="s">
        <v>83</v>
      </c>
      <c r="B1621" s="4"/>
      <c r="C1621" s="4"/>
      <c r="D1621" s="4"/>
      <c r="E1621" s="4"/>
    </row>
    <row r="1622" spans="1:5" ht="30">
      <c r="A1622" s="2" t="s">
        <v>95</v>
      </c>
      <c r="B1622" s="13">
        <v>0.1855</v>
      </c>
      <c r="C1622" s="9" t="s">
        <v>436</v>
      </c>
      <c r="D1622" s="4"/>
      <c r="E1622" s="4"/>
    </row>
    <row r="1623" spans="1:5" ht="17.25">
      <c r="A1623" s="2" t="s">
        <v>84</v>
      </c>
      <c r="B1623" s="6">
        <v>146288000</v>
      </c>
      <c r="C1623" s="9" t="s">
        <v>438</v>
      </c>
      <c r="D1623" s="4"/>
      <c r="E1623" s="4"/>
    </row>
    <row r="1624" spans="1:5" ht="17.25">
      <c r="A1624" s="2" t="s">
        <v>85</v>
      </c>
      <c r="B1624" s="6">
        <v>149386000</v>
      </c>
      <c r="C1624" s="9" t="s">
        <v>438</v>
      </c>
      <c r="D1624" s="4"/>
      <c r="E1624" s="4"/>
    </row>
    <row r="1625" spans="1:5" ht="45">
      <c r="A1625" s="2" t="s">
        <v>470</v>
      </c>
      <c r="B1625" s="4"/>
      <c r="C1625" s="4"/>
      <c r="D1625" s="4"/>
      <c r="E1625" s="4"/>
    </row>
    <row r="1626" spans="1:5">
      <c r="A1626" s="3" t="s">
        <v>83</v>
      </c>
      <c r="B1626" s="4"/>
      <c r="C1626" s="4"/>
      <c r="D1626" s="4"/>
      <c r="E1626" s="4"/>
    </row>
    <row r="1627" spans="1:5" ht="17.25">
      <c r="A1627" s="2" t="s">
        <v>101</v>
      </c>
      <c r="B1627" s="6">
        <v>169458000</v>
      </c>
      <c r="C1627" s="9" t="s">
        <v>438</v>
      </c>
      <c r="D1627" s="4"/>
      <c r="E1627" s="4"/>
    </row>
    <row r="1628" spans="1:5" ht="17.25">
      <c r="A1628" s="2" t="s">
        <v>102</v>
      </c>
      <c r="B1628" s="4" t="s">
        <v>441</v>
      </c>
      <c r="C1628" s="9" t="s">
        <v>438</v>
      </c>
      <c r="D1628" s="4"/>
      <c r="E1628" s="4"/>
    </row>
    <row r="1629" spans="1:5" ht="17.25">
      <c r="A1629" s="2" t="s">
        <v>84</v>
      </c>
      <c r="B1629" s="6">
        <v>146288000</v>
      </c>
      <c r="C1629" s="9" t="s">
        <v>438</v>
      </c>
      <c r="D1629" s="4"/>
      <c r="E1629" s="4"/>
    </row>
    <row r="1630" spans="1:5" ht="45">
      <c r="A1630" s="2" t="s">
        <v>471</v>
      </c>
      <c r="B1630" s="4"/>
      <c r="C1630" s="4"/>
      <c r="D1630" s="4"/>
      <c r="E1630" s="4"/>
    </row>
    <row r="1631" spans="1:5">
      <c r="A1631" s="3" t="s">
        <v>83</v>
      </c>
      <c r="B1631" s="4"/>
      <c r="C1631" s="4"/>
      <c r="D1631" s="4"/>
      <c r="E1631" s="4"/>
    </row>
    <row r="1632" spans="1:5" ht="17.25">
      <c r="A1632" s="2" t="s">
        <v>104</v>
      </c>
      <c r="B1632" s="13">
        <v>0</v>
      </c>
      <c r="C1632" s="9" t="s">
        <v>438</v>
      </c>
      <c r="D1632" s="4"/>
      <c r="E1632" s="4"/>
    </row>
    <row r="1633" spans="1:5" ht="17.25">
      <c r="A1633" s="2" t="s">
        <v>105</v>
      </c>
      <c r="B1633" s="4" t="s">
        <v>472</v>
      </c>
      <c r="C1633" s="9" t="s">
        <v>438</v>
      </c>
      <c r="D1633" s="4"/>
      <c r="E1633" s="4"/>
    </row>
    <row r="1634" spans="1:5" ht="45">
      <c r="A1634" s="2" t="s">
        <v>473</v>
      </c>
      <c r="B1634" s="4"/>
      <c r="C1634" s="4"/>
      <c r="D1634" s="4"/>
      <c r="E1634" s="4"/>
    </row>
    <row r="1635" spans="1:5">
      <c r="A1635" s="3" t="s">
        <v>83</v>
      </c>
      <c r="B1635" s="4"/>
      <c r="C1635" s="4"/>
      <c r="D1635" s="4"/>
      <c r="E1635" s="4"/>
    </row>
    <row r="1636" spans="1:5" ht="17.25">
      <c r="A1636" s="2" t="s">
        <v>104</v>
      </c>
      <c r="B1636" s="13">
        <v>0.49</v>
      </c>
      <c r="C1636" s="9" t="s">
        <v>438</v>
      </c>
      <c r="D1636" s="4"/>
      <c r="E1636" s="4"/>
    </row>
    <row r="1637" spans="1:5" ht="17.25">
      <c r="A1637" s="2" t="s">
        <v>105</v>
      </c>
      <c r="B1637" s="4" t="s">
        <v>474</v>
      </c>
      <c r="C1637" s="9" t="s">
        <v>438</v>
      </c>
      <c r="D1637" s="4"/>
      <c r="E1637" s="4"/>
    </row>
    <row r="1638" spans="1:5">
      <c r="A1638" s="2" t="s">
        <v>475</v>
      </c>
      <c r="B1638" s="4"/>
      <c r="C1638" s="4"/>
      <c r="D1638" s="4"/>
      <c r="E1638" s="4"/>
    </row>
    <row r="1639" spans="1:5">
      <c r="A1639" s="3" t="s">
        <v>83</v>
      </c>
      <c r="B1639" s="4"/>
      <c r="C1639" s="4"/>
      <c r="D1639" s="4"/>
      <c r="E1639" s="4"/>
    </row>
    <row r="1640" spans="1:5" ht="30">
      <c r="A1640" s="2" t="s">
        <v>95</v>
      </c>
      <c r="B1640" s="13">
        <v>5.4100000000000002E-2</v>
      </c>
      <c r="C1640" s="9" t="s">
        <v>436</v>
      </c>
      <c r="D1640" s="4"/>
      <c r="E1640" s="4"/>
    </row>
    <row r="1641" spans="1:5" ht="17.25">
      <c r="A1641" s="2" t="s">
        <v>84</v>
      </c>
      <c r="B1641" s="6">
        <v>42708000</v>
      </c>
      <c r="C1641" s="9" t="s">
        <v>438</v>
      </c>
      <c r="D1641" s="4"/>
      <c r="E1641" s="4"/>
    </row>
    <row r="1642" spans="1:5" ht="17.25">
      <c r="A1642" s="2" t="s">
        <v>85</v>
      </c>
      <c r="B1642" s="6">
        <v>43585000</v>
      </c>
      <c r="C1642" s="9" t="s">
        <v>438</v>
      </c>
      <c r="D1642" s="4"/>
      <c r="E1642" s="4"/>
    </row>
    <row r="1643" spans="1:5" ht="30">
      <c r="A1643" s="2" t="s">
        <v>476</v>
      </c>
      <c r="B1643" s="4"/>
      <c r="C1643" s="4"/>
      <c r="D1643" s="4"/>
      <c r="E1643" s="4"/>
    </row>
    <row r="1644" spans="1:5">
      <c r="A1644" s="3" t="s">
        <v>83</v>
      </c>
      <c r="B1644" s="4"/>
      <c r="C1644" s="4"/>
      <c r="D1644" s="4"/>
      <c r="E1644" s="4"/>
    </row>
    <row r="1645" spans="1:5" ht="17.25">
      <c r="A1645" s="2" t="s">
        <v>101</v>
      </c>
      <c r="B1645" s="6">
        <v>46006000</v>
      </c>
      <c r="C1645" s="9" t="s">
        <v>438</v>
      </c>
      <c r="D1645" s="4"/>
      <c r="E1645" s="4"/>
    </row>
    <row r="1646" spans="1:5" ht="17.25">
      <c r="A1646" s="2" t="s">
        <v>102</v>
      </c>
      <c r="B1646" s="4" t="s">
        <v>441</v>
      </c>
      <c r="C1646" s="9" t="s">
        <v>438</v>
      </c>
      <c r="D1646" s="4"/>
      <c r="E1646" s="4"/>
    </row>
    <row r="1647" spans="1:5" ht="17.25">
      <c r="A1647" s="2" t="s">
        <v>84</v>
      </c>
      <c r="B1647" s="6">
        <v>42708000</v>
      </c>
      <c r="C1647" s="9" t="s">
        <v>438</v>
      </c>
      <c r="D1647" s="4"/>
      <c r="E1647" s="4"/>
    </row>
    <row r="1648" spans="1:5" ht="30">
      <c r="A1648" s="2" t="s">
        <v>477</v>
      </c>
      <c r="B1648" s="4"/>
      <c r="C1648" s="4"/>
      <c r="D1648" s="4"/>
      <c r="E1648" s="4"/>
    </row>
    <row r="1649" spans="1:5">
      <c r="A1649" s="3" t="s">
        <v>83</v>
      </c>
      <c r="B1649" s="4"/>
      <c r="C1649" s="4"/>
      <c r="D1649" s="4"/>
      <c r="E1649" s="4"/>
    </row>
    <row r="1650" spans="1:5" ht="17.25">
      <c r="A1650" s="2" t="s">
        <v>104</v>
      </c>
      <c r="B1650" s="13">
        <v>5.2499999999999998E-2</v>
      </c>
      <c r="C1650" s="9" t="s">
        <v>438</v>
      </c>
      <c r="D1650" s="4"/>
      <c r="E1650" s="4"/>
    </row>
    <row r="1651" spans="1:5" ht="17.25">
      <c r="A1651" s="2" t="s">
        <v>105</v>
      </c>
      <c r="B1651" s="4" t="s">
        <v>478</v>
      </c>
      <c r="C1651" s="9" t="s">
        <v>438</v>
      </c>
      <c r="D1651" s="4"/>
      <c r="E1651" s="4"/>
    </row>
    <row r="1652" spans="1:5" ht="45">
      <c r="A1652" s="2" t="s">
        <v>479</v>
      </c>
      <c r="B1652" s="4"/>
      <c r="C1652" s="4"/>
      <c r="D1652" s="4"/>
      <c r="E1652" s="4"/>
    </row>
    <row r="1653" spans="1:5">
      <c r="A1653" s="3" t="s">
        <v>83</v>
      </c>
      <c r="B1653" s="4"/>
      <c r="C1653" s="4"/>
      <c r="D1653" s="4"/>
      <c r="E1653" s="4"/>
    </row>
    <row r="1654" spans="1:5" ht="17.25">
      <c r="A1654" s="2" t="s">
        <v>104</v>
      </c>
      <c r="B1654" s="13">
        <v>0.15</v>
      </c>
      <c r="C1654" s="9" t="s">
        <v>438</v>
      </c>
      <c r="D1654" s="4"/>
      <c r="E1654" s="4"/>
    </row>
    <row r="1655" spans="1:5" ht="17.25">
      <c r="A1655" s="2" t="s">
        <v>105</v>
      </c>
      <c r="B1655" s="4" t="s">
        <v>480</v>
      </c>
      <c r="C1655" s="9" t="s">
        <v>438</v>
      </c>
      <c r="D1655" s="4"/>
      <c r="E1655" s="4"/>
    </row>
    <row r="1656" spans="1:5">
      <c r="A1656" s="2" t="s">
        <v>481</v>
      </c>
      <c r="B1656" s="4"/>
      <c r="C1656" s="4"/>
      <c r="D1656" s="4"/>
      <c r="E1656" s="4"/>
    </row>
    <row r="1657" spans="1:5">
      <c r="A1657" s="3" t="s">
        <v>83</v>
      </c>
      <c r="B1657" s="4"/>
      <c r="C1657" s="4"/>
      <c r="D1657" s="4"/>
      <c r="E1657" s="4"/>
    </row>
    <row r="1658" spans="1:5" ht="30">
      <c r="A1658" s="2" t="s">
        <v>95</v>
      </c>
      <c r="B1658" s="13">
        <v>3.5900000000000001E-2</v>
      </c>
      <c r="C1658" s="9" t="s">
        <v>482</v>
      </c>
      <c r="D1658" s="13">
        <v>3.8199999999999998E-2</v>
      </c>
      <c r="E1658" s="9" t="s">
        <v>483</v>
      </c>
    </row>
    <row r="1659" spans="1:5" ht="17.25">
      <c r="A1659" s="2" t="s">
        <v>84</v>
      </c>
      <c r="B1659" s="6">
        <v>28309000</v>
      </c>
      <c r="C1659" s="9" t="s">
        <v>484</v>
      </c>
      <c r="D1659" s="6">
        <v>23887000</v>
      </c>
      <c r="E1659" s="9" t="s">
        <v>485</v>
      </c>
    </row>
    <row r="1660" spans="1:5" ht="17.25">
      <c r="A1660" s="2" t="s">
        <v>85</v>
      </c>
      <c r="B1660" s="6">
        <v>28266000</v>
      </c>
      <c r="C1660" s="9" t="s">
        <v>484</v>
      </c>
      <c r="D1660" s="6">
        <v>23212000</v>
      </c>
      <c r="E1660" s="9" t="s">
        <v>485</v>
      </c>
    </row>
    <row r="1661" spans="1:5" ht="30">
      <c r="A1661" s="2" t="s">
        <v>486</v>
      </c>
      <c r="B1661" s="4"/>
      <c r="C1661" s="4"/>
      <c r="D1661" s="4"/>
      <c r="E1661" s="4"/>
    </row>
    <row r="1662" spans="1:5">
      <c r="A1662" s="3" t="s">
        <v>83</v>
      </c>
      <c r="B1662" s="4"/>
      <c r="C1662" s="4"/>
      <c r="D1662" s="4"/>
      <c r="E1662" s="4"/>
    </row>
    <row r="1663" spans="1:5" ht="17.25">
      <c r="A1663" s="2" t="s">
        <v>101</v>
      </c>
      <c r="B1663" s="6">
        <v>32519000</v>
      </c>
      <c r="C1663" s="9" t="s">
        <v>484</v>
      </c>
      <c r="D1663" s="6">
        <v>26227000</v>
      </c>
      <c r="E1663" s="9" t="s">
        <v>485</v>
      </c>
    </row>
    <row r="1664" spans="1:5" ht="17.25">
      <c r="A1664" s="2" t="s">
        <v>102</v>
      </c>
      <c r="B1664" s="4" t="s">
        <v>441</v>
      </c>
      <c r="C1664" s="9" t="s">
        <v>484</v>
      </c>
      <c r="D1664" s="4" t="s">
        <v>441</v>
      </c>
      <c r="E1664" s="9" t="s">
        <v>485</v>
      </c>
    </row>
    <row r="1665" spans="1:5" ht="17.25">
      <c r="A1665" s="2" t="s">
        <v>84</v>
      </c>
      <c r="B1665" s="6">
        <v>28309000</v>
      </c>
      <c r="C1665" s="9" t="s">
        <v>484</v>
      </c>
      <c r="D1665" s="6">
        <v>23887000</v>
      </c>
      <c r="E1665" s="9" t="s">
        <v>485</v>
      </c>
    </row>
    <row r="1666" spans="1:5" ht="45">
      <c r="A1666" s="2" t="s">
        <v>487</v>
      </c>
      <c r="B1666" s="4"/>
      <c r="C1666" s="4"/>
      <c r="D1666" s="4"/>
      <c r="E1666" s="4"/>
    </row>
    <row r="1667" spans="1:5">
      <c r="A1667" s="3" t="s">
        <v>83</v>
      </c>
      <c r="B1667" s="4"/>
      <c r="C1667" s="4"/>
      <c r="D1667" s="4"/>
      <c r="E1667" s="4"/>
    </row>
    <row r="1668" spans="1:5" ht="17.25">
      <c r="A1668" s="2" t="s">
        <v>104</v>
      </c>
      <c r="B1668" s="13">
        <v>0</v>
      </c>
      <c r="C1668" s="9" t="s">
        <v>484</v>
      </c>
      <c r="D1668" s="13">
        <v>0</v>
      </c>
      <c r="E1668" s="9" t="s">
        <v>485</v>
      </c>
    </row>
    <row r="1669" spans="1:5" ht="17.25">
      <c r="A1669" s="2" t="s">
        <v>105</v>
      </c>
      <c r="B1669" s="4" t="s">
        <v>379</v>
      </c>
      <c r="C1669" s="9" t="s">
        <v>484</v>
      </c>
      <c r="D1669" s="4" t="s">
        <v>488</v>
      </c>
      <c r="E1669" s="9" t="s">
        <v>485</v>
      </c>
    </row>
    <row r="1670" spans="1:5" ht="45">
      <c r="A1670" s="2" t="s">
        <v>489</v>
      </c>
      <c r="B1670" s="4"/>
      <c r="C1670" s="4"/>
      <c r="D1670" s="4"/>
      <c r="E1670" s="4"/>
    </row>
    <row r="1671" spans="1:5">
      <c r="A1671" s="3" t="s">
        <v>83</v>
      </c>
      <c r="B1671" s="4"/>
      <c r="C1671" s="4"/>
      <c r="D1671" s="4"/>
      <c r="E1671" s="4"/>
    </row>
    <row r="1672" spans="1:5" ht="17.25">
      <c r="A1672" s="2" t="s">
        <v>104</v>
      </c>
      <c r="B1672" s="13">
        <v>0.1</v>
      </c>
      <c r="C1672" s="9" t="s">
        <v>484</v>
      </c>
      <c r="D1672" s="13">
        <v>7.2499999999999995E-2</v>
      </c>
      <c r="E1672" s="9" t="s">
        <v>485</v>
      </c>
    </row>
    <row r="1673" spans="1:5" ht="17.25">
      <c r="A1673" s="2" t="s">
        <v>105</v>
      </c>
      <c r="B1673" s="4" t="s">
        <v>490</v>
      </c>
      <c r="C1673" s="9" t="s">
        <v>484</v>
      </c>
      <c r="D1673" s="4" t="s">
        <v>491</v>
      </c>
      <c r="E1673" s="9" t="s">
        <v>485</v>
      </c>
    </row>
    <row r="1674" spans="1:5">
      <c r="A1674" s="2" t="s">
        <v>492</v>
      </c>
      <c r="B1674" s="4"/>
      <c r="C1674" s="4"/>
      <c r="D1674" s="4"/>
      <c r="E1674" s="4"/>
    </row>
    <row r="1675" spans="1:5">
      <c r="A1675" s="3" t="s">
        <v>83</v>
      </c>
      <c r="B1675" s="4"/>
      <c r="C1675" s="4"/>
      <c r="D1675" s="4"/>
      <c r="E1675" s="4"/>
    </row>
    <row r="1676" spans="1:5" ht="30">
      <c r="A1676" s="2" t="s">
        <v>95</v>
      </c>
      <c r="B1676" s="13">
        <v>3.49E-2</v>
      </c>
      <c r="C1676" s="9" t="s">
        <v>436</v>
      </c>
      <c r="D1676" s="13">
        <v>3.8399999999999997E-2</v>
      </c>
      <c r="E1676" s="9" t="s">
        <v>437</v>
      </c>
    </row>
    <row r="1677" spans="1:5" ht="17.25">
      <c r="A1677" s="2" t="s">
        <v>84</v>
      </c>
      <c r="B1677" s="6">
        <v>27482000</v>
      </c>
      <c r="C1677" s="9" t="s">
        <v>438</v>
      </c>
      <c r="D1677" s="6">
        <v>24062000</v>
      </c>
      <c r="E1677" s="9" t="s">
        <v>439</v>
      </c>
    </row>
    <row r="1678" spans="1:5" ht="17.25">
      <c r="A1678" s="2" t="s">
        <v>85</v>
      </c>
      <c r="B1678" s="6">
        <v>27398000</v>
      </c>
      <c r="C1678" s="9" t="s">
        <v>438</v>
      </c>
      <c r="D1678" s="6">
        <v>24062000</v>
      </c>
      <c r="E1678" s="9" t="s">
        <v>439</v>
      </c>
    </row>
    <row r="1679" spans="1:5" ht="30">
      <c r="A1679" s="2" t="s">
        <v>493</v>
      </c>
      <c r="B1679" s="4"/>
      <c r="C1679" s="4"/>
      <c r="D1679" s="4"/>
      <c r="E1679" s="4"/>
    </row>
    <row r="1680" spans="1:5">
      <c r="A1680" s="3" t="s">
        <v>83</v>
      </c>
      <c r="B1680" s="4"/>
      <c r="C1680" s="4"/>
      <c r="D1680" s="4"/>
      <c r="E1680" s="4"/>
    </row>
    <row r="1681" spans="1:5" ht="17.25">
      <c r="A1681" s="2" t="s">
        <v>101</v>
      </c>
      <c r="B1681" s="6">
        <v>44336000</v>
      </c>
      <c r="C1681" s="9" t="s">
        <v>438</v>
      </c>
      <c r="D1681" s="6">
        <v>36218000</v>
      </c>
      <c r="E1681" s="9" t="s">
        <v>439</v>
      </c>
    </row>
    <row r="1682" spans="1:5" ht="17.25">
      <c r="A1682" s="2" t="s">
        <v>102</v>
      </c>
      <c r="B1682" s="4" t="s">
        <v>441</v>
      </c>
      <c r="C1682" s="9" t="s">
        <v>438</v>
      </c>
      <c r="D1682" s="4" t="s">
        <v>441</v>
      </c>
      <c r="E1682" s="9" t="s">
        <v>439</v>
      </c>
    </row>
    <row r="1683" spans="1:5" ht="17.25">
      <c r="A1683" s="2" t="s">
        <v>104</v>
      </c>
      <c r="B1683" s="13">
        <v>0</v>
      </c>
      <c r="C1683" s="9" t="s">
        <v>438</v>
      </c>
      <c r="D1683" s="13">
        <v>0</v>
      </c>
      <c r="E1683" s="9" t="s">
        <v>439</v>
      </c>
    </row>
    <row r="1684" spans="1:5" ht="17.25">
      <c r="A1684" s="2" t="s">
        <v>84</v>
      </c>
      <c r="B1684" s="6">
        <v>27482000</v>
      </c>
      <c r="C1684" s="9" t="s">
        <v>438</v>
      </c>
      <c r="D1684" s="6">
        <v>24062000</v>
      </c>
      <c r="E1684" s="9" t="s">
        <v>439</v>
      </c>
    </row>
    <row r="1685" spans="1:5" ht="45">
      <c r="A1685" s="2" t="s">
        <v>494</v>
      </c>
      <c r="B1685" s="4"/>
      <c r="C1685" s="4"/>
      <c r="D1685" s="4"/>
      <c r="E1685" s="4"/>
    </row>
    <row r="1686" spans="1:5">
      <c r="A1686" s="3" t="s">
        <v>83</v>
      </c>
      <c r="B1686" s="4"/>
      <c r="C1686" s="4"/>
      <c r="D1686" s="4"/>
      <c r="E1686" s="4"/>
    </row>
    <row r="1687" spans="1:5" ht="17.25">
      <c r="A1687" s="2" t="s">
        <v>105</v>
      </c>
      <c r="B1687" s="4" t="s">
        <v>495</v>
      </c>
      <c r="C1687" s="9" t="s">
        <v>438</v>
      </c>
      <c r="D1687" s="4" t="s">
        <v>496</v>
      </c>
      <c r="E1687" s="9" t="s">
        <v>439</v>
      </c>
    </row>
    <row r="1688" spans="1:5" ht="45">
      <c r="A1688" s="2" t="s">
        <v>497</v>
      </c>
      <c r="B1688" s="4"/>
      <c r="C1688" s="4"/>
      <c r="D1688" s="4"/>
      <c r="E1688" s="4"/>
    </row>
    <row r="1689" spans="1:5">
      <c r="A1689" s="3" t="s">
        <v>83</v>
      </c>
      <c r="B1689" s="4"/>
      <c r="C1689" s="4"/>
      <c r="D1689" s="4"/>
      <c r="E1689" s="4"/>
    </row>
    <row r="1690" spans="1:5" ht="17.25">
      <c r="A1690" s="2" t="s">
        <v>105</v>
      </c>
      <c r="B1690" s="4" t="s">
        <v>498</v>
      </c>
      <c r="C1690" s="9" t="s">
        <v>438</v>
      </c>
      <c r="D1690" s="4" t="s">
        <v>106</v>
      </c>
      <c r="E1690" s="9" t="s">
        <v>439</v>
      </c>
    </row>
    <row r="1691" spans="1:5">
      <c r="A1691" s="2" t="s">
        <v>499</v>
      </c>
      <c r="B1691" s="4"/>
      <c r="C1691" s="4"/>
      <c r="D1691" s="4"/>
      <c r="E1691" s="4"/>
    </row>
    <row r="1692" spans="1:5">
      <c r="A1692" s="3" t="s">
        <v>83</v>
      </c>
      <c r="B1692" s="4"/>
      <c r="C1692" s="4"/>
      <c r="D1692" s="4"/>
      <c r="E1692" s="4"/>
    </row>
    <row r="1693" spans="1:5" ht="30">
      <c r="A1693" s="2" t="s">
        <v>95</v>
      </c>
      <c r="B1693" s="13">
        <v>1.0999999999999999E-2</v>
      </c>
      <c r="C1693" s="9" t="s">
        <v>500</v>
      </c>
      <c r="D1693" s="4"/>
      <c r="E1693" s="4"/>
    </row>
    <row r="1694" spans="1:5" ht="17.25">
      <c r="A1694" s="2" t="s">
        <v>84</v>
      </c>
      <c r="B1694" s="6">
        <v>8635000</v>
      </c>
      <c r="C1694" s="9" t="s">
        <v>501</v>
      </c>
      <c r="D1694" s="4"/>
      <c r="E1694" s="4"/>
    </row>
    <row r="1695" spans="1:5" ht="17.25">
      <c r="A1695" s="2" t="s">
        <v>85</v>
      </c>
      <c r="B1695" s="6">
        <v>8748000</v>
      </c>
      <c r="C1695" s="9" t="s">
        <v>501</v>
      </c>
      <c r="D1695" s="4"/>
      <c r="E1695" s="4"/>
    </row>
    <row r="1696" spans="1:5" ht="30">
      <c r="A1696" s="2" t="s">
        <v>502</v>
      </c>
      <c r="B1696" s="4"/>
      <c r="C1696" s="4"/>
      <c r="D1696" s="4"/>
      <c r="E1696" s="4"/>
    </row>
    <row r="1697" spans="1:5">
      <c r="A1697" s="3" t="s">
        <v>83</v>
      </c>
      <c r="B1697" s="4"/>
      <c r="C1697" s="4"/>
      <c r="D1697" s="4"/>
      <c r="E1697" s="4"/>
    </row>
    <row r="1698" spans="1:5" ht="17.25">
      <c r="A1698" s="2" t="s">
        <v>101</v>
      </c>
      <c r="B1698" s="4">
        <v>50</v>
      </c>
      <c r="C1698" s="9" t="s">
        <v>501</v>
      </c>
      <c r="D1698" s="4"/>
      <c r="E1698" s="4"/>
    </row>
    <row r="1699" spans="1:5" ht="17.25">
      <c r="A1699" s="2" t="s">
        <v>102</v>
      </c>
      <c r="B1699" s="4" t="s">
        <v>503</v>
      </c>
      <c r="C1699" s="9" t="s">
        <v>501</v>
      </c>
      <c r="D1699" s="4"/>
      <c r="E1699" s="4"/>
    </row>
    <row r="1700" spans="1:5" ht="17.25">
      <c r="A1700" s="2" t="s">
        <v>84</v>
      </c>
      <c r="B1700" s="6">
        <v>6591000</v>
      </c>
      <c r="C1700" s="9" t="s">
        <v>501</v>
      </c>
      <c r="D1700" s="4"/>
      <c r="E1700" s="4"/>
    </row>
    <row r="1701" spans="1:5" ht="30">
      <c r="A1701" s="2" t="s">
        <v>504</v>
      </c>
      <c r="B1701" s="4"/>
      <c r="C1701" s="4"/>
      <c r="D1701" s="4"/>
      <c r="E1701" s="4"/>
    </row>
    <row r="1702" spans="1:5">
      <c r="A1702" s="3" t="s">
        <v>83</v>
      </c>
      <c r="B1702" s="4"/>
      <c r="C1702" s="4"/>
      <c r="D1702" s="4"/>
      <c r="E1702" s="4"/>
    </row>
    <row r="1703" spans="1:5" ht="17.25">
      <c r="A1703" s="2" t="s">
        <v>101</v>
      </c>
      <c r="B1703" s="4">
        <v>1</v>
      </c>
      <c r="C1703" s="9" t="s">
        <v>501</v>
      </c>
      <c r="D1703" s="4"/>
      <c r="E1703" s="4"/>
    </row>
    <row r="1704" spans="1:5" ht="17.25">
      <c r="A1704" s="2" t="s">
        <v>102</v>
      </c>
      <c r="B1704" s="4" t="s">
        <v>505</v>
      </c>
      <c r="C1704" s="9" t="s">
        <v>501</v>
      </c>
      <c r="D1704" s="4"/>
      <c r="E1704" s="4"/>
    </row>
    <row r="1705" spans="1:5" ht="17.25">
      <c r="A1705" s="2" t="s">
        <v>84</v>
      </c>
      <c r="B1705" s="6">
        <v>2044000</v>
      </c>
      <c r="C1705" s="9" t="s">
        <v>501</v>
      </c>
      <c r="D1705" s="4"/>
      <c r="E1705" s="4"/>
    </row>
    <row r="1706" spans="1:5" ht="30">
      <c r="A1706" s="2" t="s">
        <v>506</v>
      </c>
      <c r="B1706" s="4"/>
      <c r="C1706" s="4"/>
      <c r="D1706" s="4"/>
      <c r="E1706" s="4"/>
    </row>
    <row r="1707" spans="1:5">
      <c r="A1707" s="3" t="s">
        <v>83</v>
      </c>
      <c r="B1707" s="4"/>
      <c r="C1707" s="4"/>
      <c r="D1707" s="4"/>
      <c r="E1707" s="4"/>
    </row>
    <row r="1708" spans="1:5" ht="30">
      <c r="A1708" s="2" t="s">
        <v>95</v>
      </c>
      <c r="B1708" s="13">
        <v>1.84E-2</v>
      </c>
      <c r="C1708" s="9" t="s">
        <v>436</v>
      </c>
      <c r="D1708" s="4"/>
      <c r="E1708" s="4"/>
    </row>
    <row r="1709" spans="1:5" ht="17.25">
      <c r="A1709" s="2" t="s">
        <v>84</v>
      </c>
      <c r="B1709" s="6">
        <v>14512000</v>
      </c>
      <c r="C1709" s="9" t="s">
        <v>438</v>
      </c>
      <c r="D1709" s="4"/>
      <c r="E1709" s="4"/>
    </row>
    <row r="1710" spans="1:5" ht="17.25">
      <c r="A1710" s="2" t="s">
        <v>85</v>
      </c>
      <c r="B1710" s="6">
        <v>14717000</v>
      </c>
      <c r="C1710" s="9" t="s">
        <v>438</v>
      </c>
      <c r="D1710" s="4"/>
      <c r="E1710" s="4"/>
    </row>
    <row r="1711" spans="1:5" ht="30">
      <c r="A1711" s="2" t="s">
        <v>507</v>
      </c>
      <c r="B1711" s="4"/>
      <c r="C1711" s="4"/>
      <c r="D1711" s="4"/>
      <c r="E1711" s="4"/>
    </row>
    <row r="1712" spans="1:5">
      <c r="A1712" s="3" t="s">
        <v>83</v>
      </c>
      <c r="B1712" s="4"/>
      <c r="C1712" s="4"/>
      <c r="D1712" s="4"/>
      <c r="E1712" s="4"/>
    </row>
    <row r="1713" spans="1:5" ht="30">
      <c r="A1713" s="2" t="s">
        <v>95</v>
      </c>
      <c r="B1713" s="13">
        <v>1.84E-2</v>
      </c>
      <c r="C1713" s="4"/>
      <c r="D1713" s="4"/>
      <c r="E1713" s="4"/>
    </row>
    <row r="1714" spans="1:5">
      <c r="A1714" s="2" t="s">
        <v>84</v>
      </c>
      <c r="B1714" s="6">
        <v>14512000</v>
      </c>
      <c r="C1714" s="4"/>
      <c r="D1714" s="4"/>
      <c r="E1714" s="4"/>
    </row>
    <row r="1715" spans="1:5">
      <c r="A1715" s="2" t="s">
        <v>85</v>
      </c>
      <c r="B1715" s="6">
        <v>14717000</v>
      </c>
      <c r="C1715" s="4"/>
      <c r="D1715" s="4"/>
      <c r="E1715" s="4"/>
    </row>
    <row r="1716" spans="1:5" ht="75">
      <c r="A1716" s="2" t="s">
        <v>508</v>
      </c>
      <c r="B1716" s="4"/>
      <c r="C1716" s="4"/>
      <c r="D1716" s="4"/>
      <c r="E1716" s="4"/>
    </row>
    <row r="1717" spans="1:5">
      <c r="A1717" s="3" t="s">
        <v>83</v>
      </c>
      <c r="B1717" s="4"/>
      <c r="C1717" s="4"/>
      <c r="D1717" s="4"/>
      <c r="E1717" s="4"/>
    </row>
    <row r="1718" spans="1:5" ht="45">
      <c r="A1718" s="2" t="s">
        <v>102</v>
      </c>
      <c r="B1718" s="4" t="s">
        <v>509</v>
      </c>
      <c r="C1718" s="9" t="s">
        <v>438</v>
      </c>
      <c r="D1718" s="4"/>
      <c r="E1718" s="4"/>
    </row>
    <row r="1719" spans="1:5" ht="17.25">
      <c r="A1719" s="2" t="s">
        <v>84</v>
      </c>
      <c r="B1719" s="6">
        <v>6241000</v>
      </c>
      <c r="C1719" s="9" t="s">
        <v>438</v>
      </c>
      <c r="D1719" s="4"/>
      <c r="E1719" s="4"/>
    </row>
    <row r="1720" spans="1:5" ht="17.25">
      <c r="A1720" s="2" t="s">
        <v>510</v>
      </c>
      <c r="B1720" s="6">
        <v>6241</v>
      </c>
      <c r="C1720" s="9" t="s">
        <v>438</v>
      </c>
      <c r="D1720" s="4"/>
      <c r="E1720" s="4"/>
    </row>
    <row r="1721" spans="1:5" ht="45">
      <c r="A1721" s="2" t="s">
        <v>511</v>
      </c>
      <c r="B1721" s="4"/>
      <c r="C1721" s="4"/>
      <c r="D1721" s="4"/>
      <c r="E1721" s="4"/>
    </row>
    <row r="1722" spans="1:5">
      <c r="A1722" s="3" t="s">
        <v>83</v>
      </c>
      <c r="B1722" s="4"/>
      <c r="C1722" s="4"/>
      <c r="D1722" s="4"/>
      <c r="E1722" s="4"/>
    </row>
    <row r="1723" spans="1:5" ht="17.25">
      <c r="A1723" s="2" t="s">
        <v>102</v>
      </c>
      <c r="B1723" s="4" t="s">
        <v>512</v>
      </c>
      <c r="C1723" s="9" t="s">
        <v>438</v>
      </c>
      <c r="D1723" s="4"/>
      <c r="E1723" s="4"/>
    </row>
    <row r="1724" spans="1:5" ht="17.25">
      <c r="A1724" s="2" t="s">
        <v>84</v>
      </c>
      <c r="B1724" s="6">
        <v>2860000</v>
      </c>
      <c r="C1724" s="9" t="s">
        <v>438</v>
      </c>
      <c r="D1724" s="4"/>
      <c r="E1724" s="4"/>
    </row>
    <row r="1725" spans="1:5" ht="17.25">
      <c r="A1725" s="2" t="s">
        <v>510</v>
      </c>
      <c r="B1725" s="4">
        <v>88</v>
      </c>
      <c r="C1725" s="9" t="s">
        <v>438</v>
      </c>
      <c r="D1725" s="4"/>
      <c r="E1725" s="4"/>
    </row>
    <row r="1726" spans="1:5" ht="60">
      <c r="A1726" s="2" t="s">
        <v>513</v>
      </c>
      <c r="B1726" s="4"/>
      <c r="C1726" s="4"/>
      <c r="D1726" s="4"/>
      <c r="E1726" s="4"/>
    </row>
    <row r="1727" spans="1:5">
      <c r="A1727" s="3" t="s">
        <v>83</v>
      </c>
      <c r="B1727" s="4"/>
      <c r="C1727" s="4"/>
      <c r="D1727" s="4"/>
      <c r="E1727" s="4"/>
    </row>
    <row r="1728" spans="1:5" ht="30">
      <c r="A1728" s="2" t="s">
        <v>102</v>
      </c>
      <c r="B1728" s="4" t="s">
        <v>514</v>
      </c>
      <c r="C1728" s="9" t="s">
        <v>438</v>
      </c>
      <c r="D1728" s="4"/>
      <c r="E1728" s="4"/>
    </row>
    <row r="1729" spans="1:5" ht="17.25">
      <c r="A1729" s="2" t="s">
        <v>84</v>
      </c>
      <c r="B1729" s="6">
        <v>2673000</v>
      </c>
      <c r="C1729" s="9" t="s">
        <v>438</v>
      </c>
      <c r="D1729" s="4"/>
      <c r="E1729" s="4"/>
    </row>
    <row r="1730" spans="1:5" ht="60">
      <c r="A1730" s="2" t="s">
        <v>515</v>
      </c>
      <c r="B1730" s="4"/>
      <c r="C1730" s="4"/>
      <c r="D1730" s="4"/>
      <c r="E1730" s="4"/>
    </row>
    <row r="1731" spans="1:5">
      <c r="A1731" s="3" t="s">
        <v>83</v>
      </c>
      <c r="B1731" s="4"/>
      <c r="C1731" s="4"/>
      <c r="D1731" s="4"/>
      <c r="E1731" s="4"/>
    </row>
    <row r="1732" spans="1:5" ht="30">
      <c r="A1732" s="2" t="s">
        <v>102</v>
      </c>
      <c r="B1732" s="4" t="s">
        <v>516</v>
      </c>
      <c r="C1732" s="9" t="s">
        <v>438</v>
      </c>
      <c r="D1732" s="4"/>
      <c r="E1732" s="4"/>
    </row>
    <row r="1733" spans="1:5" ht="17.25">
      <c r="A1733" s="2" t="s">
        <v>84</v>
      </c>
      <c r="B1733" s="6">
        <v>2500000</v>
      </c>
      <c r="C1733" s="9" t="s">
        <v>438</v>
      </c>
      <c r="D1733" s="4"/>
      <c r="E1733" s="4"/>
    </row>
    <row r="1734" spans="1:5" ht="17.25">
      <c r="A1734" s="2" t="s">
        <v>510</v>
      </c>
      <c r="B1734" s="6">
        <v>7657</v>
      </c>
      <c r="C1734" s="9" t="s">
        <v>438</v>
      </c>
      <c r="D1734" s="4"/>
      <c r="E1734" s="4"/>
    </row>
    <row r="1735" spans="1:5" ht="60">
      <c r="A1735" s="2" t="s">
        <v>517</v>
      </c>
      <c r="B1735" s="4"/>
      <c r="C1735" s="4"/>
      <c r="D1735" s="4"/>
      <c r="E1735" s="4"/>
    </row>
    <row r="1736" spans="1:5">
      <c r="A1736" s="3" t="s">
        <v>83</v>
      </c>
      <c r="B1736" s="4"/>
      <c r="C1736" s="4"/>
      <c r="D1736" s="4"/>
      <c r="E1736" s="4"/>
    </row>
    <row r="1737" spans="1:5" ht="30">
      <c r="A1737" s="2" t="s">
        <v>102</v>
      </c>
      <c r="B1737" s="4" t="s">
        <v>518</v>
      </c>
      <c r="C1737" s="9" t="s">
        <v>438</v>
      </c>
      <c r="D1737" s="4"/>
      <c r="E1737" s="4"/>
    </row>
    <row r="1738" spans="1:5" ht="17.25">
      <c r="A1738" s="2" t="s">
        <v>84</v>
      </c>
      <c r="B1738" s="6">
        <v>238000</v>
      </c>
      <c r="C1738" s="9" t="s">
        <v>438</v>
      </c>
      <c r="D1738" s="4"/>
      <c r="E1738" s="4"/>
    </row>
    <row r="1739" spans="1:5" ht="17.25">
      <c r="A1739" s="2" t="s">
        <v>510</v>
      </c>
      <c r="B1739" s="4">
        <v>728</v>
      </c>
      <c r="C1739" s="9" t="s">
        <v>438</v>
      </c>
      <c r="D1739" s="4"/>
      <c r="E1739" s="4"/>
    </row>
    <row r="1740" spans="1:5">
      <c r="A1740" s="2" t="s">
        <v>519</v>
      </c>
      <c r="B1740" s="4"/>
      <c r="C1740" s="4"/>
      <c r="D1740" s="4"/>
      <c r="E1740" s="4"/>
    </row>
    <row r="1741" spans="1:5">
      <c r="A1741" s="3" t="s">
        <v>83</v>
      </c>
      <c r="B1741" s="4"/>
      <c r="C1741" s="4"/>
      <c r="D1741" s="4"/>
      <c r="E1741" s="4"/>
    </row>
    <row r="1742" spans="1:5" ht="30">
      <c r="A1742" s="2" t="s">
        <v>95</v>
      </c>
      <c r="B1742" s="13">
        <v>2.0999999999999999E-3</v>
      </c>
      <c r="C1742" s="9" t="s">
        <v>436</v>
      </c>
      <c r="D1742" s="4"/>
      <c r="E1742" s="4"/>
    </row>
    <row r="1743" spans="1:5" ht="17.25">
      <c r="A1743" s="2" t="s">
        <v>84</v>
      </c>
      <c r="B1743" s="6">
        <v>1636000</v>
      </c>
      <c r="C1743" s="9" t="s">
        <v>438</v>
      </c>
      <c r="D1743" s="4"/>
      <c r="E1743" s="4"/>
    </row>
    <row r="1744" spans="1:5" ht="17.25">
      <c r="A1744" s="2" t="s">
        <v>85</v>
      </c>
      <c r="B1744" s="6">
        <v>1550000</v>
      </c>
      <c r="C1744" s="9" t="s">
        <v>438</v>
      </c>
      <c r="D1744" s="4"/>
      <c r="E1744" s="4"/>
    </row>
    <row r="1745" spans="1:5" ht="30">
      <c r="A1745" s="2" t="s">
        <v>520</v>
      </c>
      <c r="B1745" s="4"/>
      <c r="C1745" s="4"/>
      <c r="D1745" s="4"/>
      <c r="E1745" s="4"/>
    </row>
    <row r="1746" spans="1:5">
      <c r="A1746" s="3" t="s">
        <v>83</v>
      </c>
      <c r="B1746" s="4"/>
      <c r="C1746" s="4"/>
      <c r="D1746" s="4"/>
      <c r="E1746" s="4"/>
    </row>
    <row r="1747" spans="1:5" ht="17.25">
      <c r="A1747" s="2" t="s">
        <v>101</v>
      </c>
      <c r="B1747" s="6">
        <v>1560000</v>
      </c>
      <c r="C1747" s="9" t="s">
        <v>438</v>
      </c>
      <c r="D1747" s="4"/>
      <c r="E1747" s="4"/>
    </row>
    <row r="1748" spans="1:5" ht="17.25">
      <c r="A1748" s="2" t="s">
        <v>102</v>
      </c>
      <c r="B1748" s="4" t="s">
        <v>521</v>
      </c>
      <c r="C1748" s="9" t="s">
        <v>438</v>
      </c>
      <c r="D1748" s="4"/>
      <c r="E1748" s="4"/>
    </row>
    <row r="1749" spans="1:5" ht="17.25">
      <c r="A1749" s="2" t="s">
        <v>104</v>
      </c>
      <c r="B1749" s="13">
        <v>0.03</v>
      </c>
      <c r="C1749" s="9" t="s">
        <v>438</v>
      </c>
      <c r="D1749" s="4"/>
      <c r="E1749" s="4"/>
    </row>
    <row r="1750" spans="1:5" ht="17.25">
      <c r="A1750" s="2" t="s">
        <v>105</v>
      </c>
      <c r="B1750" s="4" t="s">
        <v>126</v>
      </c>
      <c r="C1750" s="9" t="s">
        <v>438</v>
      </c>
      <c r="D1750" s="4"/>
      <c r="E1750" s="4"/>
    </row>
    <row r="1751" spans="1:5" ht="17.25">
      <c r="A1751" s="2" t="s">
        <v>84</v>
      </c>
      <c r="B1751" s="6">
        <v>1636000</v>
      </c>
      <c r="C1751" s="9" t="s">
        <v>438</v>
      </c>
      <c r="D1751" s="4"/>
      <c r="E1751" s="4"/>
    </row>
    <row r="1752" spans="1:5">
      <c r="A1752" s="2" t="s">
        <v>522</v>
      </c>
      <c r="B1752" s="4"/>
      <c r="C1752" s="4"/>
      <c r="D1752" s="4"/>
      <c r="E1752" s="4"/>
    </row>
    <row r="1753" spans="1:5">
      <c r="A1753" s="3" t="s">
        <v>83</v>
      </c>
      <c r="B1753" s="4"/>
      <c r="C1753" s="4"/>
      <c r="D1753" s="4"/>
      <c r="E1753" s="4"/>
    </row>
    <row r="1754" spans="1:5" ht="30">
      <c r="A1754" s="2" t="s">
        <v>95</v>
      </c>
      <c r="B1754" s="13">
        <v>2.7545999999999999</v>
      </c>
      <c r="C1754" s="9" t="s">
        <v>436</v>
      </c>
      <c r="D1754" s="13">
        <v>2.7635999999999998</v>
      </c>
      <c r="E1754" s="9" t="s">
        <v>437</v>
      </c>
    </row>
    <row r="1755" spans="1:5">
      <c r="A1755" s="2" t="s">
        <v>101</v>
      </c>
      <c r="B1755" s="4"/>
      <c r="C1755" s="4"/>
      <c r="D1755" s="6">
        <v>2478291000</v>
      </c>
      <c r="E1755" s="4"/>
    </row>
    <row r="1756" spans="1:5" ht="17.25">
      <c r="A1756" s="2" t="s">
        <v>84</v>
      </c>
      <c r="B1756" s="6">
        <v>2172082000</v>
      </c>
      <c r="C1756" s="9" t="s">
        <v>438</v>
      </c>
      <c r="D1756" s="6">
        <v>1730130000</v>
      </c>
      <c r="E1756" s="9" t="s">
        <v>439</v>
      </c>
    </row>
    <row r="1757" spans="1:5" ht="17.25">
      <c r="A1757" s="2" t="s">
        <v>85</v>
      </c>
      <c r="B1757" s="6">
        <v>2122326000</v>
      </c>
      <c r="C1757" s="9" t="s">
        <v>438</v>
      </c>
      <c r="D1757" s="6">
        <v>1688257000</v>
      </c>
      <c r="E1757" s="9" t="s">
        <v>439</v>
      </c>
    </row>
    <row r="1758" spans="1:5" ht="30">
      <c r="A1758" s="2" t="s">
        <v>523</v>
      </c>
      <c r="B1758" s="4"/>
      <c r="C1758" s="4"/>
      <c r="D1758" s="4"/>
      <c r="E1758" s="4"/>
    </row>
    <row r="1759" spans="1:5">
      <c r="A1759" s="3" t="s">
        <v>83</v>
      </c>
      <c r="B1759" s="4"/>
      <c r="C1759" s="4"/>
      <c r="D1759" s="4"/>
      <c r="E1759" s="4"/>
    </row>
    <row r="1760" spans="1:5" ht="30">
      <c r="A1760" s="2" t="s">
        <v>95</v>
      </c>
      <c r="B1760" s="13">
        <v>2.6446000000000001</v>
      </c>
      <c r="C1760" s="4"/>
      <c r="D1760" s="13">
        <v>2.7544</v>
      </c>
      <c r="E1760" s="4"/>
    </row>
    <row r="1761" spans="1:5">
      <c r="A1761" s="2" t="s">
        <v>101</v>
      </c>
      <c r="B1761" s="6">
        <v>2863057000</v>
      </c>
      <c r="C1761" s="4"/>
      <c r="D1761" s="6">
        <v>2470650000</v>
      </c>
      <c r="E1761" s="4"/>
    </row>
    <row r="1762" spans="1:5">
      <c r="A1762" s="2" t="s">
        <v>84</v>
      </c>
      <c r="B1762" s="6">
        <v>2092959000</v>
      </c>
      <c r="C1762" s="4"/>
      <c r="D1762" s="6">
        <v>1724370000</v>
      </c>
      <c r="E1762" s="4"/>
    </row>
    <row r="1763" spans="1:5">
      <c r="A1763" s="2" t="s">
        <v>85</v>
      </c>
      <c r="B1763" s="6">
        <v>2038249000</v>
      </c>
      <c r="C1763" s="4"/>
      <c r="D1763" s="6">
        <v>1682533000</v>
      </c>
      <c r="E1763" s="4"/>
    </row>
    <row r="1764" spans="1:5" ht="30">
      <c r="A1764" s="2" t="s">
        <v>524</v>
      </c>
      <c r="B1764" s="4"/>
      <c r="C1764" s="4"/>
      <c r="D1764" s="4"/>
      <c r="E1764" s="4"/>
    </row>
    <row r="1765" spans="1:5">
      <c r="A1765" s="3" t="s">
        <v>83</v>
      </c>
      <c r="B1765" s="4"/>
      <c r="C1765" s="4"/>
      <c r="D1765" s="4"/>
      <c r="E1765" s="4"/>
    </row>
    <row r="1766" spans="1:5" ht="30">
      <c r="A1766" s="2" t="s">
        <v>95</v>
      </c>
      <c r="B1766" s="13">
        <v>9.1600000000000001E-2</v>
      </c>
      <c r="C1766" s="4"/>
      <c r="D1766" s="13">
        <v>9.1999999999999998E-3</v>
      </c>
      <c r="E1766" s="4"/>
    </row>
    <row r="1767" spans="1:5">
      <c r="A1767" s="2" t="s">
        <v>101</v>
      </c>
      <c r="B1767" s="6">
        <v>69724000</v>
      </c>
      <c r="C1767" s="4"/>
      <c r="D1767" s="6">
        <v>7641000</v>
      </c>
      <c r="E1767" s="4"/>
    </row>
    <row r="1768" spans="1:5">
      <c r="A1768" s="2" t="s">
        <v>84</v>
      </c>
      <c r="B1768" s="6">
        <v>64611000</v>
      </c>
      <c r="C1768" s="4"/>
      <c r="D1768" s="6">
        <v>5760000</v>
      </c>
      <c r="E1768" s="4"/>
    </row>
    <row r="1769" spans="1:5">
      <c r="A1769" s="2" t="s">
        <v>85</v>
      </c>
      <c r="B1769" s="6">
        <v>69360000</v>
      </c>
      <c r="C1769" s="4"/>
      <c r="D1769" s="6">
        <v>5724000</v>
      </c>
      <c r="E1769" s="4"/>
    </row>
    <row r="1770" spans="1:5" ht="45">
      <c r="A1770" s="2" t="s">
        <v>525</v>
      </c>
      <c r="B1770" s="4"/>
      <c r="C1770" s="4"/>
      <c r="D1770" s="4"/>
      <c r="E1770" s="4"/>
    </row>
    <row r="1771" spans="1:5">
      <c r="A1771" s="3" t="s">
        <v>83</v>
      </c>
      <c r="B1771" s="4"/>
      <c r="C1771" s="4"/>
      <c r="D1771" s="4"/>
      <c r="E1771" s="4"/>
    </row>
    <row r="1772" spans="1:5" ht="30">
      <c r="A1772" s="2" t="s">
        <v>95</v>
      </c>
      <c r="B1772" s="13">
        <v>1.0029999999999999</v>
      </c>
      <c r="C1772" s="4"/>
      <c r="D1772" s="13">
        <v>1.0085</v>
      </c>
      <c r="E1772" s="4"/>
    </row>
    <row r="1773" spans="1:5" ht="45">
      <c r="A1773" s="2" t="s">
        <v>526</v>
      </c>
      <c r="B1773" s="4"/>
      <c r="C1773" s="4"/>
      <c r="D1773" s="4"/>
      <c r="E1773" s="4"/>
    </row>
    <row r="1774" spans="1:5">
      <c r="A1774" s="3" t="s">
        <v>83</v>
      </c>
      <c r="B1774" s="4"/>
      <c r="C1774" s="4"/>
      <c r="D1774" s="4"/>
      <c r="E1774" s="4"/>
    </row>
    <row r="1775" spans="1:5" ht="30">
      <c r="A1775" s="2" t="s">
        <v>95</v>
      </c>
      <c r="B1775" s="13">
        <v>0.53969999999999996</v>
      </c>
      <c r="C1775" s="4"/>
      <c r="D1775" s="13">
        <v>0.51370000000000005</v>
      </c>
      <c r="E1775" s="4"/>
    </row>
    <row r="1776" spans="1:5" ht="45">
      <c r="A1776" s="2" t="s">
        <v>527</v>
      </c>
      <c r="B1776" s="4"/>
      <c r="C1776" s="4"/>
      <c r="D1776" s="4"/>
      <c r="E1776" s="4"/>
    </row>
    <row r="1777" spans="1:5">
      <c r="A1777" s="3" t="s">
        <v>83</v>
      </c>
      <c r="B1777" s="4"/>
      <c r="C1777" s="4"/>
      <c r="D1777" s="4"/>
      <c r="E1777" s="4"/>
    </row>
    <row r="1778" spans="1:5" ht="30">
      <c r="A1778" s="2" t="s">
        <v>95</v>
      </c>
      <c r="B1778" s="13">
        <v>9.3299999999999994E-2</v>
      </c>
      <c r="C1778" s="4"/>
      <c r="D1778" s="13">
        <v>0.1236</v>
      </c>
      <c r="E1778" s="4"/>
    </row>
    <row r="1779" spans="1:5" ht="60">
      <c r="A1779" s="2" t="s">
        <v>528</v>
      </c>
      <c r="B1779" s="4"/>
      <c r="C1779" s="4"/>
      <c r="D1779" s="4"/>
      <c r="E1779" s="4"/>
    </row>
    <row r="1780" spans="1:5">
      <c r="A1780" s="3" t="s">
        <v>83</v>
      </c>
      <c r="B1780" s="4"/>
      <c r="C1780" s="4"/>
      <c r="D1780" s="4"/>
      <c r="E1780" s="4"/>
    </row>
    <row r="1781" spans="1:5">
      <c r="A1781" s="2" t="s">
        <v>84</v>
      </c>
      <c r="B1781" s="4"/>
      <c r="C1781" s="4"/>
      <c r="D1781" s="7">
        <v>5000000</v>
      </c>
      <c r="E1781" s="4"/>
    </row>
    <row r="1782" spans="1:5">
      <c r="A1782" s="11"/>
      <c r="B1782" s="11"/>
      <c r="C1782" s="11"/>
      <c r="D1782" s="11"/>
      <c r="E1782" s="11"/>
    </row>
    <row r="1783" spans="1:5" ht="15" customHeight="1">
      <c r="A1783" s="2" t="s">
        <v>34</v>
      </c>
      <c r="B1783" s="12" t="s">
        <v>529</v>
      </c>
      <c r="C1783" s="12"/>
      <c r="D1783" s="12"/>
      <c r="E1783" s="12"/>
    </row>
    <row r="1784" spans="1:5" ht="15" customHeight="1">
      <c r="A1784" s="2" t="s">
        <v>64</v>
      </c>
      <c r="B1784" s="12" t="s">
        <v>530</v>
      </c>
      <c r="C1784" s="12"/>
      <c r="D1784" s="12"/>
      <c r="E1784" s="12"/>
    </row>
    <row r="1785" spans="1:5" ht="270" customHeight="1">
      <c r="A1785" s="2" t="s">
        <v>531</v>
      </c>
      <c r="B1785" s="12" t="s">
        <v>532</v>
      </c>
      <c r="C1785" s="12"/>
      <c r="D1785" s="12"/>
      <c r="E1785" s="12"/>
    </row>
    <row r="1786" spans="1:5" ht="135" customHeight="1">
      <c r="A1786" s="2" t="s">
        <v>533</v>
      </c>
      <c r="B1786" s="12" t="s">
        <v>534</v>
      </c>
      <c r="C1786" s="12"/>
      <c r="D1786" s="12"/>
      <c r="E1786" s="12"/>
    </row>
    <row r="1787" spans="1:5" ht="45" customHeight="1">
      <c r="A1787" s="2" t="s">
        <v>535</v>
      </c>
      <c r="B1787" s="12" t="s">
        <v>536</v>
      </c>
      <c r="C1787" s="12"/>
      <c r="D1787" s="12"/>
      <c r="E1787" s="12"/>
    </row>
    <row r="1788" spans="1:5" ht="135" customHeight="1">
      <c r="A1788" s="2" t="s">
        <v>537</v>
      </c>
      <c r="B1788" s="12" t="s">
        <v>538</v>
      </c>
      <c r="C1788" s="12"/>
      <c r="D1788" s="12"/>
      <c r="E1788" s="12"/>
    </row>
    <row r="1789" spans="1:5" ht="180" customHeight="1">
      <c r="A1789" s="2" t="s">
        <v>539</v>
      </c>
      <c r="B1789" s="12" t="s">
        <v>540</v>
      </c>
      <c r="C1789" s="12"/>
      <c r="D1789" s="12"/>
      <c r="E1789" s="12"/>
    </row>
    <row r="1790" spans="1:5" ht="45" customHeight="1">
      <c r="A1790" s="2" t="s">
        <v>541</v>
      </c>
      <c r="B1790" s="12" t="s">
        <v>542</v>
      </c>
      <c r="C1790" s="12"/>
      <c r="D1790" s="12"/>
      <c r="E1790" s="12"/>
    </row>
    <row r="1791" spans="1:5" ht="30" customHeight="1">
      <c r="A1791" s="2" t="s">
        <v>543</v>
      </c>
      <c r="B1791" s="12" t="s">
        <v>544</v>
      </c>
      <c r="C1791" s="12"/>
      <c r="D1791" s="12"/>
      <c r="E1791" s="12"/>
    </row>
    <row r="1792" spans="1:5" ht="30" customHeight="1">
      <c r="A1792" s="2" t="s">
        <v>545</v>
      </c>
      <c r="B1792" s="12" t="s">
        <v>546</v>
      </c>
      <c r="C1792" s="12"/>
      <c r="D1792" s="12"/>
      <c r="E1792" s="12"/>
    </row>
    <row r="1793" spans="1:5" ht="30" customHeight="1">
      <c r="A1793" s="2" t="s">
        <v>547</v>
      </c>
      <c r="B1793" s="12" t="s">
        <v>548</v>
      </c>
      <c r="C1793" s="12"/>
      <c r="D1793" s="12"/>
      <c r="E1793" s="12"/>
    </row>
    <row r="1794" spans="1:5" ht="15" customHeight="1">
      <c r="A1794" s="2" t="s">
        <v>549</v>
      </c>
      <c r="B1794" s="12" t="s">
        <v>550</v>
      </c>
      <c r="C1794" s="12"/>
      <c r="D1794" s="12"/>
      <c r="E1794" s="12"/>
    </row>
  </sheetData>
  <mergeCells count="16">
    <mergeCell ref="B1791:E1791"/>
    <mergeCell ref="B1792:E1792"/>
    <mergeCell ref="B1793:E1793"/>
    <mergeCell ref="B1794:E1794"/>
    <mergeCell ref="B1785:E1785"/>
    <mergeCell ref="B1786:E1786"/>
    <mergeCell ref="B1787:E1787"/>
    <mergeCell ref="B1788:E1788"/>
    <mergeCell ref="B1789:E1789"/>
    <mergeCell ref="B1790:E1790"/>
    <mergeCell ref="B1:E1"/>
    <mergeCell ref="B2:C2"/>
    <mergeCell ref="D2:E2"/>
    <mergeCell ref="A1782:E1782"/>
    <mergeCell ref="B1783:E1783"/>
    <mergeCell ref="B1784:E178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6.5703125" bestFit="1" customWidth="1"/>
    <col min="5" max="5" width="1.5703125" bestFit="1" customWidth="1"/>
    <col min="7" max="7" width="4.42578125" customWidth="1"/>
    <col min="8" max="8" width="14.7109375" customWidth="1"/>
    <col min="9" max="9" width="3.42578125" customWidth="1"/>
    <col min="11" max="11" width="5.140625" customWidth="1"/>
    <col min="12" max="12" width="18.140625" customWidth="1"/>
    <col min="13" max="13" width="4" customWidth="1"/>
    <col min="15" max="15" width="7.42578125" customWidth="1"/>
    <col min="16" max="16" width="24.42578125" customWidth="1"/>
    <col min="17" max="17" width="5.85546875" customWidth="1"/>
  </cols>
  <sheetData>
    <row r="1" spans="1:17" ht="15" customHeight="1">
      <c r="A1" s="8" t="s">
        <v>17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64</v>
      </c>
      <c r="B3" s="11"/>
      <c r="C3" s="11"/>
      <c r="D3" s="11"/>
      <c r="E3" s="11"/>
      <c r="F3" s="11"/>
      <c r="G3" s="11"/>
      <c r="H3" s="11"/>
      <c r="I3" s="11"/>
      <c r="J3" s="11"/>
      <c r="K3" s="11"/>
      <c r="L3" s="11"/>
      <c r="M3" s="11"/>
      <c r="N3" s="11"/>
      <c r="O3" s="11"/>
      <c r="P3" s="11"/>
      <c r="Q3" s="11"/>
    </row>
    <row r="4" spans="1:17">
      <c r="A4" s="12" t="s">
        <v>1773</v>
      </c>
      <c r="B4" s="24" t="s">
        <v>1667</v>
      </c>
      <c r="C4" s="24"/>
      <c r="D4" s="24"/>
      <c r="E4" s="24"/>
      <c r="F4" s="24"/>
      <c r="G4" s="24"/>
      <c r="H4" s="24"/>
      <c r="I4" s="24"/>
      <c r="J4" s="24"/>
      <c r="K4" s="24"/>
      <c r="L4" s="24"/>
      <c r="M4" s="24"/>
      <c r="N4" s="24"/>
      <c r="O4" s="24"/>
      <c r="P4" s="24"/>
      <c r="Q4" s="24"/>
    </row>
    <row r="5" spans="1:17">
      <c r="A5" s="12"/>
      <c r="B5" s="38"/>
      <c r="C5" s="38"/>
      <c r="D5" s="38"/>
      <c r="E5" s="38"/>
      <c r="F5" s="38"/>
      <c r="G5" s="38"/>
      <c r="H5" s="38"/>
      <c r="I5" s="38"/>
      <c r="J5" s="38"/>
      <c r="K5" s="38"/>
      <c r="L5" s="38"/>
      <c r="M5" s="38"/>
      <c r="N5" s="38"/>
      <c r="O5" s="38"/>
      <c r="P5" s="38"/>
      <c r="Q5" s="38"/>
    </row>
    <row r="6" spans="1:17">
      <c r="A6" s="12"/>
      <c r="B6" s="17"/>
      <c r="C6" s="17"/>
      <c r="D6" s="17"/>
      <c r="E6" s="17"/>
      <c r="F6" s="17"/>
      <c r="G6" s="17"/>
      <c r="H6" s="17"/>
      <c r="I6" s="17"/>
      <c r="J6" s="17"/>
      <c r="K6" s="17"/>
      <c r="L6" s="17"/>
      <c r="M6" s="17"/>
      <c r="N6" s="17"/>
      <c r="O6" s="17"/>
      <c r="P6" s="17"/>
      <c r="Q6" s="17"/>
    </row>
    <row r="7" spans="1:17">
      <c r="A7" s="12"/>
      <c r="B7" s="24"/>
      <c r="C7" s="93" t="s">
        <v>1668</v>
      </c>
      <c r="D7" s="93"/>
      <c r="E7" s="93"/>
      <c r="F7" s="24"/>
      <c r="G7" s="93" t="s">
        <v>1669</v>
      </c>
      <c r="H7" s="93"/>
      <c r="I7" s="93"/>
      <c r="J7" s="24"/>
      <c r="K7" s="93" t="s">
        <v>1670</v>
      </c>
      <c r="L7" s="93"/>
      <c r="M7" s="93"/>
      <c r="N7" s="24"/>
      <c r="O7" s="93" t="s">
        <v>1673</v>
      </c>
      <c r="P7" s="93"/>
      <c r="Q7" s="93"/>
    </row>
    <row r="8" spans="1:17">
      <c r="A8" s="12"/>
      <c r="B8" s="24"/>
      <c r="C8" s="93"/>
      <c r="D8" s="93"/>
      <c r="E8" s="93"/>
      <c r="F8" s="24"/>
      <c r="G8" s="133">
        <v>41820</v>
      </c>
      <c r="H8" s="133"/>
      <c r="I8" s="133"/>
      <c r="J8" s="24"/>
      <c r="K8" s="93" t="s">
        <v>1671</v>
      </c>
      <c r="L8" s="93"/>
      <c r="M8" s="93"/>
      <c r="N8" s="24"/>
      <c r="O8" s="93"/>
      <c r="P8" s="93"/>
      <c r="Q8" s="93"/>
    </row>
    <row r="9" spans="1:17" ht="15.75" thickBot="1">
      <c r="A9" s="12"/>
      <c r="B9" s="24"/>
      <c r="C9" s="39"/>
      <c r="D9" s="39"/>
      <c r="E9" s="39"/>
      <c r="F9" s="24"/>
      <c r="G9" s="132"/>
      <c r="H9" s="132"/>
      <c r="I9" s="132"/>
      <c r="J9" s="24"/>
      <c r="K9" s="39" t="s">
        <v>1672</v>
      </c>
      <c r="L9" s="39"/>
      <c r="M9" s="39"/>
      <c r="N9" s="24"/>
      <c r="O9" s="39"/>
      <c r="P9" s="39"/>
      <c r="Q9" s="39"/>
    </row>
    <row r="10" spans="1:17">
      <c r="A10" s="12"/>
      <c r="B10" s="116" t="s">
        <v>1674</v>
      </c>
      <c r="C10" s="64"/>
      <c r="D10" s="64"/>
      <c r="E10" s="64"/>
      <c r="F10" s="15"/>
      <c r="G10" s="64"/>
      <c r="H10" s="64"/>
      <c r="I10" s="64"/>
      <c r="J10" s="15"/>
      <c r="K10" s="64"/>
      <c r="L10" s="64"/>
      <c r="M10" s="64"/>
      <c r="N10" s="15"/>
      <c r="O10" s="64"/>
      <c r="P10" s="64"/>
      <c r="Q10" s="64"/>
    </row>
    <row r="11" spans="1:17">
      <c r="A11" s="12"/>
      <c r="B11" s="30" t="s">
        <v>903</v>
      </c>
      <c r="C11" s="24"/>
      <c r="D11" s="24"/>
      <c r="E11" s="24"/>
      <c r="F11" s="15"/>
      <c r="G11" s="24"/>
      <c r="H11" s="24"/>
      <c r="I11" s="24"/>
      <c r="J11" s="15"/>
      <c r="K11" s="24"/>
      <c r="L11" s="24"/>
      <c r="M11" s="24"/>
      <c r="N11" s="15"/>
      <c r="O11" s="24"/>
      <c r="P11" s="24"/>
      <c r="Q11" s="24"/>
    </row>
    <row r="12" spans="1:17">
      <c r="A12" s="12"/>
      <c r="B12" s="165" t="s">
        <v>904</v>
      </c>
      <c r="C12" s="43" t="s">
        <v>1084</v>
      </c>
      <c r="D12" s="45">
        <v>21496</v>
      </c>
      <c r="E12" s="42"/>
      <c r="F12" s="42"/>
      <c r="G12" s="43" t="s">
        <v>1084</v>
      </c>
      <c r="H12" s="45">
        <v>20996</v>
      </c>
      <c r="I12" s="42"/>
      <c r="J12" s="42"/>
      <c r="K12" s="43" t="s">
        <v>1084</v>
      </c>
      <c r="L12" s="45">
        <v>22353</v>
      </c>
      <c r="M12" s="42"/>
      <c r="N12" s="42"/>
      <c r="O12" s="43" t="s">
        <v>1084</v>
      </c>
      <c r="P12" s="45">
        <v>28688</v>
      </c>
      <c r="Q12" s="42"/>
    </row>
    <row r="13" spans="1:17">
      <c r="A13" s="12"/>
      <c r="B13" s="165"/>
      <c r="C13" s="43"/>
      <c r="D13" s="45"/>
      <c r="E13" s="42"/>
      <c r="F13" s="42"/>
      <c r="G13" s="43"/>
      <c r="H13" s="45"/>
      <c r="I13" s="42"/>
      <c r="J13" s="42"/>
      <c r="K13" s="43"/>
      <c r="L13" s="45"/>
      <c r="M13" s="42"/>
      <c r="N13" s="42"/>
      <c r="O13" s="43"/>
      <c r="P13" s="45"/>
      <c r="Q13" s="42"/>
    </row>
    <row r="14" spans="1:17">
      <c r="A14" s="12"/>
      <c r="B14" s="163" t="s">
        <v>905</v>
      </c>
      <c r="C14" s="52" t="s">
        <v>1085</v>
      </c>
      <c r="D14" s="52"/>
      <c r="E14" s="24"/>
      <c r="F14" s="24"/>
      <c r="G14" s="52" t="s">
        <v>1085</v>
      </c>
      <c r="H14" s="52"/>
      <c r="I14" s="24"/>
      <c r="J14" s="24"/>
      <c r="K14" s="52">
        <v>168</v>
      </c>
      <c r="L14" s="52"/>
      <c r="M14" s="24"/>
      <c r="N14" s="24"/>
      <c r="O14" s="52">
        <v>150</v>
      </c>
      <c r="P14" s="52"/>
      <c r="Q14" s="24"/>
    </row>
    <row r="15" spans="1:17" ht="15.75" thickBot="1">
      <c r="A15" s="12"/>
      <c r="B15" s="163"/>
      <c r="C15" s="54"/>
      <c r="D15" s="54"/>
      <c r="E15" s="55"/>
      <c r="F15" s="24"/>
      <c r="G15" s="54"/>
      <c r="H15" s="54"/>
      <c r="I15" s="55"/>
      <c r="J15" s="24"/>
      <c r="K15" s="54"/>
      <c r="L15" s="54"/>
      <c r="M15" s="55"/>
      <c r="N15" s="24"/>
      <c r="O15" s="54"/>
      <c r="P15" s="54"/>
      <c r="Q15" s="55"/>
    </row>
    <row r="16" spans="1:17">
      <c r="A16" s="12"/>
      <c r="B16" s="57" t="s">
        <v>906</v>
      </c>
      <c r="C16" s="62">
        <v>21496</v>
      </c>
      <c r="D16" s="62"/>
      <c r="E16" s="60"/>
      <c r="F16" s="42"/>
      <c r="G16" s="62">
        <v>20996</v>
      </c>
      <c r="H16" s="62"/>
      <c r="I16" s="60"/>
      <c r="J16" s="42"/>
      <c r="K16" s="62">
        <v>22521</v>
      </c>
      <c r="L16" s="62"/>
      <c r="M16" s="60"/>
      <c r="N16" s="42"/>
      <c r="O16" s="62">
        <v>28838</v>
      </c>
      <c r="P16" s="62"/>
      <c r="Q16" s="60"/>
    </row>
    <row r="17" spans="1:17" ht="15.75" thickBot="1">
      <c r="A17" s="12"/>
      <c r="B17" s="57"/>
      <c r="C17" s="63"/>
      <c r="D17" s="63"/>
      <c r="E17" s="61"/>
      <c r="F17" s="42"/>
      <c r="G17" s="63"/>
      <c r="H17" s="63"/>
      <c r="I17" s="61"/>
      <c r="J17" s="42"/>
      <c r="K17" s="63"/>
      <c r="L17" s="63"/>
      <c r="M17" s="61"/>
      <c r="N17" s="42"/>
      <c r="O17" s="63"/>
      <c r="P17" s="63"/>
      <c r="Q17" s="61"/>
    </row>
    <row r="18" spans="1:17">
      <c r="A18" s="12"/>
      <c r="B18" s="30" t="s">
        <v>907</v>
      </c>
      <c r="C18" s="64"/>
      <c r="D18" s="64"/>
      <c r="E18" s="64"/>
      <c r="F18" s="15"/>
      <c r="G18" s="64"/>
      <c r="H18" s="64"/>
      <c r="I18" s="64"/>
      <c r="J18" s="15"/>
      <c r="K18" s="64"/>
      <c r="L18" s="64"/>
      <c r="M18" s="64"/>
      <c r="N18" s="15"/>
      <c r="O18" s="64"/>
      <c r="P18" s="64"/>
      <c r="Q18" s="64"/>
    </row>
    <row r="19" spans="1:17">
      <c r="A19" s="12"/>
      <c r="B19" s="165" t="s">
        <v>908</v>
      </c>
      <c r="C19" s="45">
        <v>2364</v>
      </c>
      <c r="D19" s="45"/>
      <c r="E19" s="42"/>
      <c r="F19" s="42"/>
      <c r="G19" s="45">
        <v>2368</v>
      </c>
      <c r="H19" s="45"/>
      <c r="I19" s="42"/>
      <c r="J19" s="42"/>
      <c r="K19" s="45">
        <v>3056</v>
      </c>
      <c r="L19" s="45"/>
      <c r="M19" s="42"/>
      <c r="N19" s="42"/>
      <c r="O19" s="45">
        <v>2963</v>
      </c>
      <c r="P19" s="45"/>
      <c r="Q19" s="42"/>
    </row>
    <row r="20" spans="1:17">
      <c r="A20" s="12"/>
      <c r="B20" s="165"/>
      <c r="C20" s="45"/>
      <c r="D20" s="45"/>
      <c r="E20" s="42"/>
      <c r="F20" s="42"/>
      <c r="G20" s="45"/>
      <c r="H20" s="45"/>
      <c r="I20" s="42"/>
      <c r="J20" s="42"/>
      <c r="K20" s="45"/>
      <c r="L20" s="45"/>
      <c r="M20" s="42"/>
      <c r="N20" s="42"/>
      <c r="O20" s="45"/>
      <c r="P20" s="45"/>
      <c r="Q20" s="42"/>
    </row>
    <row r="21" spans="1:17">
      <c r="A21" s="12"/>
      <c r="B21" s="163" t="s">
        <v>909</v>
      </c>
      <c r="C21" s="52" t="s">
        <v>1085</v>
      </c>
      <c r="D21" s="52"/>
      <c r="E21" s="24"/>
      <c r="F21" s="24"/>
      <c r="G21" s="52" t="s">
        <v>1085</v>
      </c>
      <c r="H21" s="52"/>
      <c r="I21" s="24"/>
      <c r="J21" s="24"/>
      <c r="K21" s="53">
        <v>1400</v>
      </c>
      <c r="L21" s="53"/>
      <c r="M21" s="24"/>
      <c r="N21" s="24"/>
      <c r="O21" s="52" t="s">
        <v>1085</v>
      </c>
      <c r="P21" s="52"/>
      <c r="Q21" s="24"/>
    </row>
    <row r="22" spans="1:17">
      <c r="A22" s="12"/>
      <c r="B22" s="163"/>
      <c r="C22" s="52"/>
      <c r="D22" s="52"/>
      <c r="E22" s="24"/>
      <c r="F22" s="24"/>
      <c r="G22" s="52"/>
      <c r="H22" s="52"/>
      <c r="I22" s="24"/>
      <c r="J22" s="24"/>
      <c r="K22" s="53"/>
      <c r="L22" s="53"/>
      <c r="M22" s="24"/>
      <c r="N22" s="24"/>
      <c r="O22" s="52"/>
      <c r="P22" s="52"/>
      <c r="Q22" s="24"/>
    </row>
    <row r="23" spans="1:17">
      <c r="A23" s="12"/>
      <c r="B23" s="165" t="s">
        <v>910</v>
      </c>
      <c r="C23" s="45">
        <v>2627</v>
      </c>
      <c r="D23" s="45"/>
      <c r="E23" s="42"/>
      <c r="F23" s="42"/>
      <c r="G23" s="45">
        <v>2416</v>
      </c>
      <c r="H23" s="45"/>
      <c r="I23" s="42"/>
      <c r="J23" s="42"/>
      <c r="K23" s="45">
        <v>2179</v>
      </c>
      <c r="L23" s="45"/>
      <c r="M23" s="42"/>
      <c r="N23" s="42"/>
      <c r="O23" s="45">
        <v>2705</v>
      </c>
      <c r="P23" s="45"/>
      <c r="Q23" s="42"/>
    </row>
    <row r="24" spans="1:17">
      <c r="A24" s="12"/>
      <c r="B24" s="165"/>
      <c r="C24" s="45"/>
      <c r="D24" s="45"/>
      <c r="E24" s="42"/>
      <c r="F24" s="42"/>
      <c r="G24" s="45"/>
      <c r="H24" s="45"/>
      <c r="I24" s="42"/>
      <c r="J24" s="42"/>
      <c r="K24" s="45"/>
      <c r="L24" s="45"/>
      <c r="M24" s="42"/>
      <c r="N24" s="42"/>
      <c r="O24" s="45"/>
      <c r="P24" s="45"/>
      <c r="Q24" s="42"/>
    </row>
    <row r="25" spans="1:17">
      <c r="A25" s="12"/>
      <c r="B25" s="163" t="s">
        <v>911</v>
      </c>
      <c r="C25" s="52">
        <v>430</v>
      </c>
      <c r="D25" s="52"/>
      <c r="E25" s="24"/>
      <c r="F25" s="24"/>
      <c r="G25" s="53">
        <v>1232</v>
      </c>
      <c r="H25" s="53"/>
      <c r="I25" s="24"/>
      <c r="J25" s="24"/>
      <c r="K25" s="53">
        <v>1217</v>
      </c>
      <c r="L25" s="53"/>
      <c r="M25" s="24"/>
      <c r="N25" s="24"/>
      <c r="O25" s="53">
        <v>1810</v>
      </c>
      <c r="P25" s="53"/>
      <c r="Q25" s="24"/>
    </row>
    <row r="26" spans="1:17">
      <c r="A26" s="12"/>
      <c r="B26" s="163"/>
      <c r="C26" s="52"/>
      <c r="D26" s="52"/>
      <c r="E26" s="24"/>
      <c r="F26" s="24"/>
      <c r="G26" s="53"/>
      <c r="H26" s="53"/>
      <c r="I26" s="24"/>
      <c r="J26" s="24"/>
      <c r="K26" s="53"/>
      <c r="L26" s="53"/>
      <c r="M26" s="24"/>
      <c r="N26" s="24"/>
      <c r="O26" s="53"/>
      <c r="P26" s="53"/>
      <c r="Q26" s="24"/>
    </row>
    <row r="27" spans="1:17">
      <c r="A27" s="12"/>
      <c r="B27" s="165" t="s">
        <v>1675</v>
      </c>
      <c r="C27" s="45">
        <v>1994</v>
      </c>
      <c r="D27" s="45"/>
      <c r="E27" s="42"/>
      <c r="F27" s="42"/>
      <c r="G27" s="45">
        <v>1974</v>
      </c>
      <c r="H27" s="45"/>
      <c r="I27" s="42"/>
      <c r="J27" s="42"/>
      <c r="K27" s="45">
        <v>2070</v>
      </c>
      <c r="L27" s="45"/>
      <c r="M27" s="42"/>
      <c r="N27" s="42"/>
      <c r="O27" s="45">
        <v>2295</v>
      </c>
      <c r="P27" s="45"/>
      <c r="Q27" s="42"/>
    </row>
    <row r="28" spans="1:17" ht="15.75" thickBot="1">
      <c r="A28" s="12"/>
      <c r="B28" s="165"/>
      <c r="C28" s="63"/>
      <c r="D28" s="63"/>
      <c r="E28" s="61"/>
      <c r="F28" s="42"/>
      <c r="G28" s="63"/>
      <c r="H28" s="63"/>
      <c r="I28" s="61"/>
      <c r="J28" s="42"/>
      <c r="K28" s="63"/>
      <c r="L28" s="63"/>
      <c r="M28" s="61"/>
      <c r="N28" s="42"/>
      <c r="O28" s="63"/>
      <c r="P28" s="63"/>
      <c r="Q28" s="61"/>
    </row>
    <row r="29" spans="1:17">
      <c r="A29" s="12"/>
      <c r="B29" s="155" t="s">
        <v>919</v>
      </c>
      <c r="C29" s="73">
        <v>7415</v>
      </c>
      <c r="D29" s="73"/>
      <c r="E29" s="64"/>
      <c r="F29" s="24"/>
      <c r="G29" s="73">
        <v>7990</v>
      </c>
      <c r="H29" s="73"/>
      <c r="I29" s="64"/>
      <c r="J29" s="24"/>
      <c r="K29" s="73">
        <v>9922</v>
      </c>
      <c r="L29" s="73"/>
      <c r="M29" s="64"/>
      <c r="N29" s="24"/>
      <c r="O29" s="73">
        <v>9773</v>
      </c>
      <c r="P29" s="73"/>
      <c r="Q29" s="64"/>
    </row>
    <row r="30" spans="1:17" ht="15.75" thickBot="1">
      <c r="A30" s="12"/>
      <c r="B30" s="155"/>
      <c r="C30" s="56"/>
      <c r="D30" s="56"/>
      <c r="E30" s="55"/>
      <c r="F30" s="24"/>
      <c r="G30" s="56"/>
      <c r="H30" s="56"/>
      <c r="I30" s="55"/>
      <c r="J30" s="24"/>
      <c r="K30" s="56"/>
      <c r="L30" s="56"/>
      <c r="M30" s="55"/>
      <c r="N30" s="24"/>
      <c r="O30" s="56"/>
      <c r="P30" s="56"/>
      <c r="Q30" s="55"/>
    </row>
    <row r="31" spans="1:17">
      <c r="A31" s="12"/>
      <c r="B31" s="57" t="s">
        <v>920</v>
      </c>
      <c r="C31" s="62">
        <v>14081</v>
      </c>
      <c r="D31" s="62"/>
      <c r="E31" s="60"/>
      <c r="F31" s="42"/>
      <c r="G31" s="62">
        <v>13006</v>
      </c>
      <c r="H31" s="62"/>
      <c r="I31" s="60"/>
      <c r="J31" s="42"/>
      <c r="K31" s="62">
        <v>12599</v>
      </c>
      <c r="L31" s="62"/>
      <c r="M31" s="60"/>
      <c r="N31" s="42"/>
      <c r="O31" s="62">
        <v>19065</v>
      </c>
      <c r="P31" s="62"/>
      <c r="Q31" s="60"/>
    </row>
    <row r="32" spans="1:17" ht="15.75" thickBot="1">
      <c r="A32" s="12"/>
      <c r="B32" s="57"/>
      <c r="C32" s="63"/>
      <c r="D32" s="63"/>
      <c r="E32" s="61"/>
      <c r="F32" s="42"/>
      <c r="G32" s="63"/>
      <c r="H32" s="63"/>
      <c r="I32" s="61"/>
      <c r="J32" s="42"/>
      <c r="K32" s="63"/>
      <c r="L32" s="63"/>
      <c r="M32" s="61"/>
      <c r="N32" s="42"/>
      <c r="O32" s="63"/>
      <c r="P32" s="63"/>
      <c r="Q32" s="61"/>
    </row>
    <row r="33" spans="1:17" ht="51.75">
      <c r="A33" s="12"/>
      <c r="B33" s="30" t="s">
        <v>1676</v>
      </c>
      <c r="C33" s="64"/>
      <c r="D33" s="64"/>
      <c r="E33" s="64"/>
      <c r="F33" s="15"/>
      <c r="G33" s="64"/>
      <c r="H33" s="64"/>
      <c r="I33" s="64"/>
      <c r="J33" s="15"/>
      <c r="K33" s="64"/>
      <c r="L33" s="64"/>
      <c r="M33" s="64"/>
      <c r="N33" s="15"/>
      <c r="O33" s="64"/>
      <c r="P33" s="64"/>
      <c r="Q33" s="64"/>
    </row>
    <row r="34" spans="1:17" ht="23.25" customHeight="1">
      <c r="A34" s="12"/>
      <c r="B34" s="165" t="s">
        <v>944</v>
      </c>
      <c r="C34" s="45">
        <v>11408</v>
      </c>
      <c r="D34" s="45"/>
      <c r="E34" s="42"/>
      <c r="F34" s="42"/>
      <c r="G34" s="45">
        <v>3684</v>
      </c>
      <c r="H34" s="45"/>
      <c r="I34" s="42"/>
      <c r="J34" s="42"/>
      <c r="K34" s="48" t="s">
        <v>1677</v>
      </c>
      <c r="L34" s="48"/>
      <c r="M34" s="43" t="s">
        <v>1114</v>
      </c>
      <c r="N34" s="42"/>
      <c r="O34" s="48" t="s">
        <v>1678</v>
      </c>
      <c r="P34" s="48"/>
      <c r="Q34" s="43" t="s">
        <v>1114</v>
      </c>
    </row>
    <row r="35" spans="1:17">
      <c r="A35" s="12"/>
      <c r="B35" s="165"/>
      <c r="C35" s="45"/>
      <c r="D35" s="45"/>
      <c r="E35" s="42"/>
      <c r="F35" s="42"/>
      <c r="G35" s="45"/>
      <c r="H35" s="45"/>
      <c r="I35" s="42"/>
      <c r="J35" s="42"/>
      <c r="K35" s="48"/>
      <c r="L35" s="48"/>
      <c r="M35" s="43"/>
      <c r="N35" s="42"/>
      <c r="O35" s="48"/>
      <c r="P35" s="48"/>
      <c r="Q35" s="43"/>
    </row>
    <row r="36" spans="1:17" ht="22.5" customHeight="1">
      <c r="A36" s="12"/>
      <c r="B36" s="163" t="s">
        <v>945</v>
      </c>
      <c r="C36" s="52" t="s">
        <v>1679</v>
      </c>
      <c r="D36" s="52"/>
      <c r="E36" s="26" t="s">
        <v>1114</v>
      </c>
      <c r="F36" s="24"/>
      <c r="G36" s="53">
        <v>4514</v>
      </c>
      <c r="H36" s="53"/>
      <c r="I36" s="24"/>
      <c r="J36" s="24"/>
      <c r="K36" s="53">
        <v>9031</v>
      </c>
      <c r="L36" s="53"/>
      <c r="M36" s="24"/>
      <c r="N36" s="24"/>
      <c r="O36" s="52" t="s">
        <v>1680</v>
      </c>
      <c r="P36" s="52"/>
      <c r="Q36" s="26" t="s">
        <v>1114</v>
      </c>
    </row>
    <row r="37" spans="1:17" ht="15.75" thickBot="1">
      <c r="A37" s="12"/>
      <c r="B37" s="163"/>
      <c r="C37" s="54"/>
      <c r="D37" s="54"/>
      <c r="E37" s="82"/>
      <c r="F37" s="24"/>
      <c r="G37" s="56"/>
      <c r="H37" s="56"/>
      <c r="I37" s="55"/>
      <c r="J37" s="24"/>
      <c r="K37" s="56"/>
      <c r="L37" s="56"/>
      <c r="M37" s="55"/>
      <c r="N37" s="24"/>
      <c r="O37" s="54"/>
      <c r="P37" s="54"/>
      <c r="Q37" s="82"/>
    </row>
    <row r="38" spans="1:17" ht="35.25" customHeight="1">
      <c r="A38" s="12"/>
      <c r="B38" s="57" t="s">
        <v>1676</v>
      </c>
      <c r="C38" s="62">
        <v>8757</v>
      </c>
      <c r="D38" s="62"/>
      <c r="E38" s="60"/>
      <c r="F38" s="42"/>
      <c r="G38" s="62">
        <v>8198</v>
      </c>
      <c r="H38" s="62"/>
      <c r="I38" s="60"/>
      <c r="J38" s="42"/>
      <c r="K38" s="58">
        <v>548</v>
      </c>
      <c r="L38" s="58"/>
      <c r="M38" s="60"/>
      <c r="N38" s="42"/>
      <c r="O38" s="58" t="s">
        <v>1681</v>
      </c>
      <c r="P38" s="58"/>
      <c r="Q38" s="85" t="s">
        <v>1114</v>
      </c>
    </row>
    <row r="39" spans="1:17" ht="15.75" thickBot="1">
      <c r="A39" s="12"/>
      <c r="B39" s="57"/>
      <c r="C39" s="63"/>
      <c r="D39" s="63"/>
      <c r="E39" s="61"/>
      <c r="F39" s="42"/>
      <c r="G39" s="63"/>
      <c r="H39" s="63"/>
      <c r="I39" s="61"/>
      <c r="J39" s="42"/>
      <c r="K39" s="59"/>
      <c r="L39" s="59"/>
      <c r="M39" s="61"/>
      <c r="N39" s="42"/>
      <c r="O39" s="59"/>
      <c r="P39" s="59"/>
      <c r="Q39" s="81"/>
    </row>
    <row r="40" spans="1:17">
      <c r="A40" s="12"/>
      <c r="B40" s="71" t="s">
        <v>1682</v>
      </c>
      <c r="C40" s="73">
        <v>22838</v>
      </c>
      <c r="D40" s="73"/>
      <c r="E40" s="64"/>
      <c r="F40" s="24"/>
      <c r="G40" s="73">
        <v>21204</v>
      </c>
      <c r="H40" s="73"/>
      <c r="I40" s="64"/>
      <c r="J40" s="24"/>
      <c r="K40" s="73">
        <v>13147</v>
      </c>
      <c r="L40" s="73"/>
      <c r="M40" s="64"/>
      <c r="N40" s="24"/>
      <c r="O40" s="73">
        <v>2760</v>
      </c>
      <c r="P40" s="73"/>
      <c r="Q40" s="64"/>
    </row>
    <row r="41" spans="1:17" ht="15.75" thickBot="1">
      <c r="A41" s="12"/>
      <c r="B41" s="71"/>
      <c r="C41" s="56"/>
      <c r="D41" s="56"/>
      <c r="E41" s="55"/>
      <c r="F41" s="24"/>
      <c r="G41" s="56"/>
      <c r="H41" s="56"/>
      <c r="I41" s="55"/>
      <c r="J41" s="24"/>
      <c r="K41" s="56"/>
      <c r="L41" s="56"/>
      <c r="M41" s="55"/>
      <c r="N41" s="24"/>
      <c r="O41" s="56"/>
      <c r="P41" s="56"/>
      <c r="Q41" s="55"/>
    </row>
    <row r="42" spans="1:17" ht="35.25" customHeight="1">
      <c r="A42" s="12"/>
      <c r="B42" s="57" t="s">
        <v>1683</v>
      </c>
      <c r="C42" s="58">
        <v>203</v>
      </c>
      <c r="D42" s="58"/>
      <c r="E42" s="60"/>
      <c r="F42" s="42"/>
      <c r="G42" s="58">
        <v>257</v>
      </c>
      <c r="H42" s="58"/>
      <c r="I42" s="60"/>
      <c r="J42" s="42"/>
      <c r="K42" s="58">
        <v>199</v>
      </c>
      <c r="L42" s="58"/>
      <c r="M42" s="60"/>
      <c r="N42" s="42"/>
      <c r="O42" s="58">
        <v>123</v>
      </c>
      <c r="P42" s="58"/>
      <c r="Q42" s="60"/>
    </row>
    <row r="43" spans="1:17" ht="15.75" thickBot="1">
      <c r="A43" s="12"/>
      <c r="B43" s="57"/>
      <c r="C43" s="59"/>
      <c r="D43" s="59"/>
      <c r="E43" s="61"/>
      <c r="F43" s="42"/>
      <c r="G43" s="59"/>
      <c r="H43" s="59"/>
      <c r="I43" s="61"/>
      <c r="J43" s="42"/>
      <c r="K43" s="59"/>
      <c r="L43" s="59"/>
      <c r="M43" s="61"/>
      <c r="N43" s="42"/>
      <c r="O43" s="59"/>
      <c r="P43" s="59"/>
      <c r="Q43" s="61"/>
    </row>
    <row r="44" spans="1:17" ht="22.5" customHeight="1">
      <c r="A44" s="12"/>
      <c r="B44" s="71" t="s">
        <v>1684</v>
      </c>
      <c r="C44" s="75" t="s">
        <v>1084</v>
      </c>
      <c r="D44" s="73">
        <v>22635</v>
      </c>
      <c r="E44" s="64"/>
      <c r="F44" s="24"/>
      <c r="G44" s="75" t="s">
        <v>1084</v>
      </c>
      <c r="H44" s="73">
        <v>20947</v>
      </c>
      <c r="I44" s="64"/>
      <c r="J44" s="24"/>
      <c r="K44" s="75" t="s">
        <v>1084</v>
      </c>
      <c r="L44" s="73">
        <v>12948</v>
      </c>
      <c r="M44" s="64"/>
      <c r="N44" s="24"/>
      <c r="O44" s="75" t="s">
        <v>1084</v>
      </c>
      <c r="P44" s="73">
        <v>2637</v>
      </c>
      <c r="Q44" s="64"/>
    </row>
    <row r="45" spans="1:17" ht="15.75" thickBot="1">
      <c r="A45" s="12"/>
      <c r="B45" s="71"/>
      <c r="C45" s="76"/>
      <c r="D45" s="79"/>
      <c r="E45" s="78"/>
      <c r="F45" s="24"/>
      <c r="G45" s="76"/>
      <c r="H45" s="79"/>
      <c r="I45" s="78"/>
      <c r="J45" s="24"/>
      <c r="K45" s="76"/>
      <c r="L45" s="79"/>
      <c r="M45" s="78"/>
      <c r="N45" s="24"/>
      <c r="O45" s="76"/>
      <c r="P45" s="79"/>
      <c r="Q45" s="78"/>
    </row>
    <row r="46" spans="1:17" ht="39.75" thickTop="1">
      <c r="A46" s="12"/>
      <c r="B46" s="36" t="s">
        <v>933</v>
      </c>
      <c r="C46" s="80"/>
      <c r="D46" s="80"/>
      <c r="E46" s="80"/>
      <c r="F46" s="32"/>
      <c r="G46" s="80"/>
      <c r="H46" s="80"/>
      <c r="I46" s="80"/>
      <c r="J46" s="32"/>
      <c r="K46" s="80"/>
      <c r="L46" s="80"/>
      <c r="M46" s="80"/>
      <c r="N46" s="32"/>
      <c r="O46" s="80"/>
      <c r="P46" s="80"/>
      <c r="Q46" s="80"/>
    </row>
    <row r="47" spans="1:17">
      <c r="A47" s="12"/>
      <c r="B47" s="163" t="s">
        <v>1685</v>
      </c>
      <c r="C47" s="26" t="s">
        <v>1084</v>
      </c>
      <c r="D47" s="52">
        <v>0.88</v>
      </c>
      <c r="E47" s="24"/>
      <c r="F47" s="24"/>
      <c r="G47" s="26" t="s">
        <v>1084</v>
      </c>
      <c r="H47" s="52">
        <v>0.81</v>
      </c>
      <c r="I47" s="24"/>
      <c r="J47" s="24"/>
      <c r="K47" s="26" t="s">
        <v>1084</v>
      </c>
      <c r="L47" s="52">
        <v>0.46</v>
      </c>
      <c r="M47" s="24"/>
      <c r="N47" s="24"/>
      <c r="O47" s="26" t="s">
        <v>1084</v>
      </c>
      <c r="P47" s="52">
        <v>0.08</v>
      </c>
      <c r="Q47" s="24"/>
    </row>
    <row r="48" spans="1:17">
      <c r="A48" s="12"/>
      <c r="B48" s="163"/>
      <c r="C48" s="26"/>
      <c r="D48" s="52"/>
      <c r="E48" s="24"/>
      <c r="F48" s="24"/>
      <c r="G48" s="26"/>
      <c r="H48" s="52"/>
      <c r="I48" s="24"/>
      <c r="J48" s="24"/>
      <c r="K48" s="26"/>
      <c r="L48" s="52"/>
      <c r="M48" s="24"/>
      <c r="N48" s="24"/>
      <c r="O48" s="26"/>
      <c r="P48" s="52"/>
      <c r="Q48" s="24"/>
    </row>
    <row r="49" spans="1:17">
      <c r="A49" s="12"/>
      <c r="B49" s="17"/>
      <c r="C49" s="17"/>
    </row>
    <row r="50" spans="1:17" ht="22.5">
      <c r="A50" s="12"/>
      <c r="B50" s="86">
        <v>-1</v>
      </c>
      <c r="C50" s="118" t="s">
        <v>1686</v>
      </c>
    </row>
    <row r="51" spans="1:17">
      <c r="A51" s="12"/>
      <c r="B51" s="17"/>
      <c r="C51" s="17"/>
    </row>
    <row r="52" spans="1:17" ht="78.75">
      <c r="A52" s="12"/>
      <c r="B52" s="86">
        <v>-2</v>
      </c>
      <c r="C52" s="118" t="s">
        <v>1687</v>
      </c>
    </row>
    <row r="53" spans="1:17">
      <c r="A53" s="12"/>
      <c r="B53" s="221"/>
      <c r="C53" s="221"/>
      <c r="D53" s="221"/>
      <c r="E53" s="221"/>
      <c r="F53" s="221"/>
      <c r="G53" s="221"/>
      <c r="H53" s="221"/>
      <c r="I53" s="221"/>
      <c r="J53" s="221"/>
      <c r="K53" s="221"/>
      <c r="L53" s="221"/>
      <c r="M53" s="221"/>
      <c r="N53" s="221"/>
      <c r="O53" s="221"/>
      <c r="P53" s="221"/>
      <c r="Q53" s="221"/>
    </row>
    <row r="54" spans="1:17">
      <c r="A54" s="12"/>
      <c r="B54" s="38"/>
      <c r="C54" s="38"/>
      <c r="D54" s="38"/>
      <c r="E54" s="38"/>
      <c r="F54" s="38"/>
      <c r="G54" s="38"/>
      <c r="H54" s="38"/>
      <c r="I54" s="38"/>
      <c r="J54" s="38"/>
      <c r="K54" s="38"/>
      <c r="L54" s="38"/>
      <c r="M54" s="38"/>
      <c r="N54" s="38"/>
      <c r="O54" s="38"/>
      <c r="P54" s="38"/>
      <c r="Q54" s="38"/>
    </row>
    <row r="55" spans="1:17">
      <c r="A55" s="12"/>
      <c r="B55" s="17"/>
      <c r="C55" s="17"/>
      <c r="D55" s="17"/>
      <c r="E55" s="17"/>
      <c r="F55" s="17"/>
      <c r="G55" s="17"/>
      <c r="H55" s="17"/>
      <c r="I55" s="17"/>
      <c r="J55" s="17"/>
      <c r="K55" s="17"/>
      <c r="L55" s="17"/>
      <c r="M55" s="17"/>
      <c r="N55" s="17"/>
      <c r="O55" s="17"/>
      <c r="P55" s="17"/>
      <c r="Q55" s="17"/>
    </row>
    <row r="56" spans="1:17">
      <c r="A56" s="12"/>
      <c r="B56" s="24"/>
      <c r="C56" s="93" t="s">
        <v>1688</v>
      </c>
      <c r="D56" s="93"/>
      <c r="E56" s="93"/>
      <c r="F56" s="24"/>
      <c r="G56" s="93" t="s">
        <v>1669</v>
      </c>
      <c r="H56" s="93"/>
      <c r="I56" s="93"/>
      <c r="J56" s="24"/>
      <c r="K56" s="93" t="s">
        <v>1670</v>
      </c>
      <c r="L56" s="93"/>
      <c r="M56" s="93"/>
      <c r="N56" s="24"/>
      <c r="O56" s="93" t="s">
        <v>1690</v>
      </c>
      <c r="P56" s="93"/>
      <c r="Q56" s="93"/>
    </row>
    <row r="57" spans="1:17" ht="15.75" thickBot="1">
      <c r="A57" s="12"/>
      <c r="B57" s="24"/>
      <c r="C57" s="39"/>
      <c r="D57" s="39"/>
      <c r="E57" s="39"/>
      <c r="F57" s="24"/>
      <c r="G57" s="131">
        <v>41455</v>
      </c>
      <c r="H57" s="131"/>
      <c r="I57" s="131"/>
      <c r="J57" s="24"/>
      <c r="K57" s="39" t="s">
        <v>1689</v>
      </c>
      <c r="L57" s="39"/>
      <c r="M57" s="39"/>
      <c r="N57" s="24"/>
      <c r="O57" s="39"/>
      <c r="P57" s="39"/>
      <c r="Q57" s="39"/>
    </row>
    <row r="58" spans="1:17">
      <c r="A58" s="12"/>
      <c r="B58" s="116" t="s">
        <v>1674</v>
      </c>
      <c r="C58" s="64"/>
      <c r="D58" s="64"/>
      <c r="E58" s="64"/>
      <c r="F58" s="15"/>
      <c r="G58" s="64"/>
      <c r="H58" s="64"/>
      <c r="I58" s="64"/>
      <c r="J58" s="15"/>
      <c r="K58" s="64"/>
      <c r="L58" s="64"/>
      <c r="M58" s="64"/>
      <c r="N58" s="15"/>
      <c r="O58" s="64"/>
      <c r="P58" s="64"/>
      <c r="Q58" s="64"/>
    </row>
    <row r="59" spans="1:17">
      <c r="A59" s="12"/>
      <c r="B59" s="30" t="s">
        <v>903</v>
      </c>
      <c r="C59" s="24"/>
      <c r="D59" s="24"/>
      <c r="E59" s="24"/>
      <c r="F59" s="15"/>
      <c r="G59" s="24"/>
      <c r="H59" s="24"/>
      <c r="I59" s="24"/>
      <c r="J59" s="15"/>
      <c r="K59" s="24"/>
      <c r="L59" s="24"/>
      <c r="M59" s="24"/>
      <c r="N59" s="15"/>
      <c r="O59" s="24"/>
      <c r="P59" s="24"/>
      <c r="Q59" s="24"/>
    </row>
    <row r="60" spans="1:17">
      <c r="A60" s="12"/>
      <c r="B60" s="165" t="s">
        <v>904</v>
      </c>
      <c r="C60" s="43" t="s">
        <v>1084</v>
      </c>
      <c r="D60" s="45">
        <v>18382</v>
      </c>
      <c r="E60" s="42"/>
      <c r="F60" s="42"/>
      <c r="G60" s="43" t="s">
        <v>1084</v>
      </c>
      <c r="H60" s="45">
        <v>20335</v>
      </c>
      <c r="I60" s="42"/>
      <c r="J60" s="42"/>
      <c r="K60" s="43" t="s">
        <v>1084</v>
      </c>
      <c r="L60" s="45">
        <v>24069</v>
      </c>
      <c r="M60" s="42"/>
      <c r="N60" s="42"/>
      <c r="O60" s="43" t="s">
        <v>1084</v>
      </c>
      <c r="P60" s="45">
        <v>22954</v>
      </c>
      <c r="Q60" s="42"/>
    </row>
    <row r="61" spans="1:17">
      <c r="A61" s="12"/>
      <c r="B61" s="165"/>
      <c r="C61" s="43"/>
      <c r="D61" s="45"/>
      <c r="E61" s="42"/>
      <c r="F61" s="42"/>
      <c r="G61" s="43"/>
      <c r="H61" s="45"/>
      <c r="I61" s="42"/>
      <c r="J61" s="42"/>
      <c r="K61" s="43"/>
      <c r="L61" s="45"/>
      <c r="M61" s="42"/>
      <c r="N61" s="42"/>
      <c r="O61" s="43"/>
      <c r="P61" s="45"/>
      <c r="Q61" s="42"/>
    </row>
    <row r="62" spans="1:17">
      <c r="A62" s="12"/>
      <c r="B62" s="163" t="s">
        <v>905</v>
      </c>
      <c r="C62" s="52" t="s">
        <v>1085</v>
      </c>
      <c r="D62" s="52"/>
      <c r="E62" s="24"/>
      <c r="F62" s="24"/>
      <c r="G62" s="52" t="s">
        <v>1085</v>
      </c>
      <c r="H62" s="52"/>
      <c r="I62" s="24"/>
      <c r="J62" s="24"/>
      <c r="K62" s="52" t="s">
        <v>1085</v>
      </c>
      <c r="L62" s="52"/>
      <c r="M62" s="24"/>
      <c r="N62" s="24"/>
      <c r="O62" s="52" t="s">
        <v>1085</v>
      </c>
      <c r="P62" s="52"/>
      <c r="Q62" s="24"/>
    </row>
    <row r="63" spans="1:17" ht="15.75" thickBot="1">
      <c r="A63" s="12"/>
      <c r="B63" s="163"/>
      <c r="C63" s="54"/>
      <c r="D63" s="54"/>
      <c r="E63" s="55"/>
      <c r="F63" s="24"/>
      <c r="G63" s="54"/>
      <c r="H63" s="54"/>
      <c r="I63" s="55"/>
      <c r="J63" s="24"/>
      <c r="K63" s="54"/>
      <c r="L63" s="54"/>
      <c r="M63" s="55"/>
      <c r="N63" s="24"/>
      <c r="O63" s="54"/>
      <c r="P63" s="54"/>
      <c r="Q63" s="55"/>
    </row>
    <row r="64" spans="1:17">
      <c r="A64" s="12"/>
      <c r="B64" s="57" t="s">
        <v>906</v>
      </c>
      <c r="C64" s="62">
        <v>18382</v>
      </c>
      <c r="D64" s="62"/>
      <c r="E64" s="60"/>
      <c r="F64" s="42"/>
      <c r="G64" s="62">
        <v>20335</v>
      </c>
      <c r="H64" s="62"/>
      <c r="I64" s="60"/>
      <c r="J64" s="42"/>
      <c r="K64" s="62">
        <v>24069</v>
      </c>
      <c r="L64" s="62"/>
      <c r="M64" s="60"/>
      <c r="N64" s="42"/>
      <c r="O64" s="62">
        <v>22954</v>
      </c>
      <c r="P64" s="62"/>
      <c r="Q64" s="60"/>
    </row>
    <row r="65" spans="1:17" ht="15.75" thickBot="1">
      <c r="A65" s="12"/>
      <c r="B65" s="57"/>
      <c r="C65" s="63"/>
      <c r="D65" s="63"/>
      <c r="E65" s="61"/>
      <c r="F65" s="42"/>
      <c r="G65" s="63"/>
      <c r="H65" s="63"/>
      <c r="I65" s="61"/>
      <c r="J65" s="42"/>
      <c r="K65" s="63"/>
      <c r="L65" s="63"/>
      <c r="M65" s="61"/>
      <c r="N65" s="42"/>
      <c r="O65" s="63"/>
      <c r="P65" s="63"/>
      <c r="Q65" s="61"/>
    </row>
    <row r="66" spans="1:17">
      <c r="A66" s="12"/>
      <c r="B66" s="30" t="s">
        <v>907</v>
      </c>
      <c r="C66" s="64"/>
      <c r="D66" s="64"/>
      <c r="E66" s="64"/>
      <c r="F66" s="15"/>
      <c r="G66" s="64"/>
      <c r="H66" s="64"/>
      <c r="I66" s="64"/>
      <c r="J66" s="15"/>
      <c r="K66" s="64"/>
      <c r="L66" s="64"/>
      <c r="M66" s="64"/>
      <c r="N66" s="15"/>
      <c r="O66" s="64"/>
      <c r="P66" s="64"/>
      <c r="Q66" s="64"/>
    </row>
    <row r="67" spans="1:17">
      <c r="A67" s="12"/>
      <c r="B67" s="165" t="s">
        <v>908</v>
      </c>
      <c r="C67" s="45">
        <v>1967</v>
      </c>
      <c r="D67" s="45"/>
      <c r="E67" s="42"/>
      <c r="F67" s="42"/>
      <c r="G67" s="45">
        <v>2405</v>
      </c>
      <c r="H67" s="45"/>
      <c r="I67" s="42"/>
      <c r="J67" s="42"/>
      <c r="K67" s="45">
        <v>2378</v>
      </c>
      <c r="L67" s="45"/>
      <c r="M67" s="42"/>
      <c r="N67" s="42"/>
      <c r="O67" s="45">
        <v>2365</v>
      </c>
      <c r="P67" s="45"/>
      <c r="Q67" s="42"/>
    </row>
    <row r="68" spans="1:17">
      <c r="A68" s="12"/>
      <c r="B68" s="165"/>
      <c r="C68" s="45"/>
      <c r="D68" s="45"/>
      <c r="E68" s="42"/>
      <c r="F68" s="42"/>
      <c r="G68" s="45"/>
      <c r="H68" s="45"/>
      <c r="I68" s="42"/>
      <c r="J68" s="42"/>
      <c r="K68" s="45"/>
      <c r="L68" s="45"/>
      <c r="M68" s="42"/>
      <c r="N68" s="42"/>
      <c r="O68" s="45"/>
      <c r="P68" s="45"/>
      <c r="Q68" s="42"/>
    </row>
    <row r="69" spans="1:17">
      <c r="A69" s="12"/>
      <c r="B69" s="163" t="s">
        <v>909</v>
      </c>
      <c r="C69" s="53">
        <v>2055</v>
      </c>
      <c r="D69" s="53"/>
      <c r="E69" s="24"/>
      <c r="F69" s="24"/>
      <c r="G69" s="53">
        <v>1182</v>
      </c>
      <c r="H69" s="53"/>
      <c r="I69" s="24"/>
      <c r="J69" s="24"/>
      <c r="K69" s="53">
        <v>2038</v>
      </c>
      <c r="L69" s="53"/>
      <c r="M69" s="24"/>
      <c r="N69" s="24"/>
      <c r="O69" s="53">
        <v>3091</v>
      </c>
      <c r="P69" s="53"/>
      <c r="Q69" s="24"/>
    </row>
    <row r="70" spans="1:17">
      <c r="A70" s="12"/>
      <c r="B70" s="163"/>
      <c r="C70" s="53"/>
      <c r="D70" s="53"/>
      <c r="E70" s="24"/>
      <c r="F70" s="24"/>
      <c r="G70" s="53"/>
      <c r="H70" s="53"/>
      <c r="I70" s="24"/>
      <c r="J70" s="24"/>
      <c r="K70" s="53"/>
      <c r="L70" s="53"/>
      <c r="M70" s="24"/>
      <c r="N70" s="24"/>
      <c r="O70" s="53"/>
      <c r="P70" s="53"/>
      <c r="Q70" s="24"/>
    </row>
    <row r="71" spans="1:17">
      <c r="A71" s="12"/>
      <c r="B71" s="165" t="s">
        <v>910</v>
      </c>
      <c r="C71" s="45">
        <v>2142</v>
      </c>
      <c r="D71" s="45"/>
      <c r="E71" s="42"/>
      <c r="F71" s="42"/>
      <c r="G71" s="45">
        <v>2582</v>
      </c>
      <c r="H71" s="45"/>
      <c r="I71" s="42"/>
      <c r="J71" s="42"/>
      <c r="K71" s="45">
        <v>3277</v>
      </c>
      <c r="L71" s="45"/>
      <c r="M71" s="42"/>
      <c r="N71" s="42"/>
      <c r="O71" s="45">
        <v>3024</v>
      </c>
      <c r="P71" s="45"/>
      <c r="Q71" s="42"/>
    </row>
    <row r="72" spans="1:17">
      <c r="A72" s="12"/>
      <c r="B72" s="165"/>
      <c r="C72" s="45"/>
      <c r="D72" s="45"/>
      <c r="E72" s="42"/>
      <c r="F72" s="42"/>
      <c r="G72" s="45"/>
      <c r="H72" s="45"/>
      <c r="I72" s="42"/>
      <c r="J72" s="42"/>
      <c r="K72" s="45"/>
      <c r="L72" s="45"/>
      <c r="M72" s="42"/>
      <c r="N72" s="42"/>
      <c r="O72" s="45"/>
      <c r="P72" s="45"/>
      <c r="Q72" s="42"/>
    </row>
    <row r="73" spans="1:17">
      <c r="A73" s="12"/>
      <c r="B73" s="163" t="s">
        <v>911</v>
      </c>
      <c r="C73" s="52" t="s">
        <v>1085</v>
      </c>
      <c r="D73" s="52"/>
      <c r="E73" s="24"/>
      <c r="F73" s="24"/>
      <c r="G73" s="52">
        <v>327</v>
      </c>
      <c r="H73" s="52"/>
      <c r="I73" s="24"/>
      <c r="J73" s="24"/>
      <c r="K73" s="52">
        <v>85</v>
      </c>
      <c r="L73" s="52"/>
      <c r="M73" s="24"/>
      <c r="N73" s="24"/>
      <c r="O73" s="52">
        <v>84</v>
      </c>
      <c r="P73" s="52"/>
      <c r="Q73" s="24"/>
    </row>
    <row r="74" spans="1:17">
      <c r="A74" s="12"/>
      <c r="B74" s="163"/>
      <c r="C74" s="52"/>
      <c r="D74" s="52"/>
      <c r="E74" s="24"/>
      <c r="F74" s="24"/>
      <c r="G74" s="52"/>
      <c r="H74" s="52"/>
      <c r="I74" s="24"/>
      <c r="J74" s="24"/>
      <c r="K74" s="52"/>
      <c r="L74" s="52"/>
      <c r="M74" s="24"/>
      <c r="N74" s="24"/>
      <c r="O74" s="52"/>
      <c r="P74" s="52"/>
      <c r="Q74" s="24"/>
    </row>
    <row r="75" spans="1:17">
      <c r="A75" s="12"/>
      <c r="B75" s="165" t="s">
        <v>1675</v>
      </c>
      <c r="C75" s="45">
        <v>1649</v>
      </c>
      <c r="D75" s="45"/>
      <c r="E75" s="42"/>
      <c r="F75" s="42"/>
      <c r="G75" s="45">
        <v>1671</v>
      </c>
      <c r="H75" s="45"/>
      <c r="I75" s="42"/>
      <c r="J75" s="42"/>
      <c r="K75" s="45">
        <v>1885</v>
      </c>
      <c r="L75" s="45"/>
      <c r="M75" s="42"/>
      <c r="N75" s="42"/>
      <c r="O75" s="45">
        <v>1878</v>
      </c>
      <c r="P75" s="45"/>
      <c r="Q75" s="42"/>
    </row>
    <row r="76" spans="1:17" ht="15.75" thickBot="1">
      <c r="A76" s="12"/>
      <c r="B76" s="165"/>
      <c r="C76" s="63"/>
      <c r="D76" s="63"/>
      <c r="E76" s="61"/>
      <c r="F76" s="42"/>
      <c r="G76" s="63"/>
      <c r="H76" s="63"/>
      <c r="I76" s="61"/>
      <c r="J76" s="42"/>
      <c r="K76" s="63"/>
      <c r="L76" s="63"/>
      <c r="M76" s="61"/>
      <c r="N76" s="42"/>
      <c r="O76" s="63"/>
      <c r="P76" s="63"/>
      <c r="Q76" s="61"/>
    </row>
    <row r="77" spans="1:17">
      <c r="A77" s="12"/>
      <c r="B77" s="155" t="s">
        <v>919</v>
      </c>
      <c r="C77" s="73">
        <v>7813</v>
      </c>
      <c r="D77" s="73"/>
      <c r="E77" s="64"/>
      <c r="F77" s="24"/>
      <c r="G77" s="73">
        <v>8167</v>
      </c>
      <c r="H77" s="73"/>
      <c r="I77" s="64"/>
      <c r="J77" s="24"/>
      <c r="K77" s="73">
        <v>9663</v>
      </c>
      <c r="L77" s="73"/>
      <c r="M77" s="64"/>
      <c r="N77" s="24"/>
      <c r="O77" s="73">
        <v>10442</v>
      </c>
      <c r="P77" s="73"/>
      <c r="Q77" s="64"/>
    </row>
    <row r="78" spans="1:17" ht="15.75" thickBot="1">
      <c r="A78" s="12"/>
      <c r="B78" s="155"/>
      <c r="C78" s="56"/>
      <c r="D78" s="56"/>
      <c r="E78" s="55"/>
      <c r="F78" s="24"/>
      <c r="G78" s="56"/>
      <c r="H78" s="56"/>
      <c r="I78" s="55"/>
      <c r="J78" s="24"/>
      <c r="K78" s="56"/>
      <c r="L78" s="56"/>
      <c r="M78" s="55"/>
      <c r="N78" s="24"/>
      <c r="O78" s="56"/>
      <c r="P78" s="56"/>
      <c r="Q78" s="55"/>
    </row>
    <row r="79" spans="1:17">
      <c r="A79" s="12"/>
      <c r="B79" s="57" t="s">
        <v>920</v>
      </c>
      <c r="C79" s="62">
        <v>10569</v>
      </c>
      <c r="D79" s="62"/>
      <c r="E79" s="60"/>
      <c r="F79" s="42"/>
      <c r="G79" s="62">
        <v>12168</v>
      </c>
      <c r="H79" s="62"/>
      <c r="I79" s="60"/>
      <c r="J79" s="42"/>
      <c r="K79" s="62">
        <v>14406</v>
      </c>
      <c r="L79" s="62"/>
      <c r="M79" s="60"/>
      <c r="N79" s="42"/>
      <c r="O79" s="62">
        <v>12512</v>
      </c>
      <c r="P79" s="62"/>
      <c r="Q79" s="60"/>
    </row>
    <row r="80" spans="1:17" ht="15.75" thickBot="1">
      <c r="A80" s="12"/>
      <c r="B80" s="57"/>
      <c r="C80" s="63"/>
      <c r="D80" s="63"/>
      <c r="E80" s="61"/>
      <c r="F80" s="42"/>
      <c r="G80" s="63"/>
      <c r="H80" s="63"/>
      <c r="I80" s="61"/>
      <c r="J80" s="42"/>
      <c r="K80" s="63"/>
      <c r="L80" s="63"/>
      <c r="M80" s="61"/>
      <c r="N80" s="42"/>
      <c r="O80" s="63"/>
      <c r="P80" s="63"/>
      <c r="Q80" s="61"/>
    </row>
    <row r="81" spans="1:17" ht="51.75">
      <c r="A81" s="12"/>
      <c r="B81" s="30" t="s">
        <v>1676</v>
      </c>
      <c r="C81" s="64"/>
      <c r="D81" s="64"/>
      <c r="E81" s="64"/>
      <c r="F81" s="15"/>
      <c r="G81" s="64"/>
      <c r="H81" s="64"/>
      <c r="I81" s="64"/>
      <c r="J81" s="15"/>
      <c r="K81" s="64"/>
      <c r="L81" s="64"/>
      <c r="M81" s="64"/>
      <c r="N81" s="15"/>
      <c r="O81" s="64"/>
      <c r="P81" s="64"/>
      <c r="Q81" s="64"/>
    </row>
    <row r="82" spans="1:17" ht="23.25" customHeight="1">
      <c r="A82" s="12"/>
      <c r="B82" s="165" t="s">
        <v>944</v>
      </c>
      <c r="C82" s="45">
        <v>12592</v>
      </c>
      <c r="D82" s="45"/>
      <c r="E82" s="42"/>
      <c r="F82" s="42"/>
      <c r="G82" s="45">
        <v>5671</v>
      </c>
      <c r="H82" s="45"/>
      <c r="I82" s="42"/>
      <c r="J82" s="42"/>
      <c r="K82" s="45">
        <v>4289</v>
      </c>
      <c r="L82" s="45"/>
      <c r="M82" s="42"/>
      <c r="N82" s="42"/>
      <c r="O82" s="48" t="s">
        <v>1691</v>
      </c>
      <c r="P82" s="48"/>
      <c r="Q82" s="43" t="s">
        <v>1114</v>
      </c>
    </row>
    <row r="83" spans="1:17">
      <c r="A83" s="12"/>
      <c r="B83" s="165"/>
      <c r="C83" s="45"/>
      <c r="D83" s="45"/>
      <c r="E83" s="42"/>
      <c r="F83" s="42"/>
      <c r="G83" s="45"/>
      <c r="H83" s="45"/>
      <c r="I83" s="42"/>
      <c r="J83" s="42"/>
      <c r="K83" s="45"/>
      <c r="L83" s="45"/>
      <c r="M83" s="42"/>
      <c r="N83" s="42"/>
      <c r="O83" s="48"/>
      <c r="P83" s="48"/>
      <c r="Q83" s="43"/>
    </row>
    <row r="84" spans="1:17" ht="22.5" customHeight="1">
      <c r="A84" s="12"/>
      <c r="B84" s="163" t="s">
        <v>945</v>
      </c>
      <c r="C84" s="53">
        <v>17585</v>
      </c>
      <c r="D84" s="53"/>
      <c r="E84" s="24"/>
      <c r="F84" s="24"/>
      <c r="G84" s="52" t="s">
        <v>1692</v>
      </c>
      <c r="H84" s="52"/>
      <c r="I84" s="26" t="s">
        <v>1114</v>
      </c>
      <c r="J84" s="24"/>
      <c r="K84" s="52" t="s">
        <v>1693</v>
      </c>
      <c r="L84" s="52"/>
      <c r="M84" s="26" t="s">
        <v>1114</v>
      </c>
      <c r="N84" s="24"/>
      <c r="O84" s="53">
        <v>7126</v>
      </c>
      <c r="P84" s="53"/>
      <c r="Q84" s="24"/>
    </row>
    <row r="85" spans="1:17" ht="15.75" thickBot="1">
      <c r="A85" s="12"/>
      <c r="B85" s="163"/>
      <c r="C85" s="56"/>
      <c r="D85" s="56"/>
      <c r="E85" s="55"/>
      <c r="F85" s="24"/>
      <c r="G85" s="54"/>
      <c r="H85" s="54"/>
      <c r="I85" s="82"/>
      <c r="J85" s="24"/>
      <c r="K85" s="54"/>
      <c r="L85" s="54"/>
      <c r="M85" s="82"/>
      <c r="N85" s="24"/>
      <c r="O85" s="56"/>
      <c r="P85" s="56"/>
      <c r="Q85" s="55"/>
    </row>
    <row r="86" spans="1:17" ht="35.25" customHeight="1">
      <c r="A86" s="12"/>
      <c r="B86" s="57" t="s">
        <v>1676</v>
      </c>
      <c r="C86" s="62">
        <v>30177</v>
      </c>
      <c r="D86" s="62"/>
      <c r="E86" s="60"/>
      <c r="F86" s="42"/>
      <c r="G86" s="58" t="s">
        <v>1694</v>
      </c>
      <c r="H86" s="58"/>
      <c r="I86" s="85" t="s">
        <v>1114</v>
      </c>
      <c r="J86" s="42"/>
      <c r="K86" s="58" t="s">
        <v>1695</v>
      </c>
      <c r="L86" s="58"/>
      <c r="M86" s="85" t="s">
        <v>1114</v>
      </c>
      <c r="N86" s="42"/>
      <c r="O86" s="62">
        <v>2576</v>
      </c>
      <c r="P86" s="62"/>
      <c r="Q86" s="60"/>
    </row>
    <row r="87" spans="1:17" ht="15.75" thickBot="1">
      <c r="A87" s="12"/>
      <c r="B87" s="57"/>
      <c r="C87" s="63"/>
      <c r="D87" s="63"/>
      <c r="E87" s="61"/>
      <c r="F87" s="42"/>
      <c r="G87" s="59"/>
      <c r="H87" s="59"/>
      <c r="I87" s="81"/>
      <c r="J87" s="42"/>
      <c r="K87" s="59"/>
      <c r="L87" s="59"/>
      <c r="M87" s="81"/>
      <c r="N87" s="42"/>
      <c r="O87" s="63"/>
      <c r="P87" s="63"/>
      <c r="Q87" s="61"/>
    </row>
    <row r="88" spans="1:17">
      <c r="A88" s="12"/>
      <c r="B88" s="71" t="s">
        <v>1682</v>
      </c>
      <c r="C88" s="73">
        <v>40746</v>
      </c>
      <c r="D88" s="73"/>
      <c r="E88" s="64"/>
      <c r="F88" s="24"/>
      <c r="G88" s="73">
        <v>11705</v>
      </c>
      <c r="H88" s="73"/>
      <c r="I88" s="64"/>
      <c r="J88" s="24"/>
      <c r="K88" s="73">
        <v>11823</v>
      </c>
      <c r="L88" s="73"/>
      <c r="M88" s="64"/>
      <c r="N88" s="24"/>
      <c r="O88" s="73">
        <v>15088</v>
      </c>
      <c r="P88" s="73"/>
      <c r="Q88" s="64"/>
    </row>
    <row r="89" spans="1:17" ht="15.75" thickBot="1">
      <c r="A89" s="12"/>
      <c r="B89" s="71"/>
      <c r="C89" s="56"/>
      <c r="D89" s="56"/>
      <c r="E89" s="55"/>
      <c r="F89" s="24"/>
      <c r="G89" s="56"/>
      <c r="H89" s="56"/>
      <c r="I89" s="55"/>
      <c r="J89" s="24"/>
      <c r="K89" s="56"/>
      <c r="L89" s="56"/>
      <c r="M89" s="55"/>
      <c r="N89" s="24"/>
      <c r="O89" s="56"/>
      <c r="P89" s="56"/>
      <c r="Q89" s="55"/>
    </row>
    <row r="90" spans="1:17" ht="35.25" customHeight="1">
      <c r="A90" s="12"/>
      <c r="B90" s="57" t="s">
        <v>1683</v>
      </c>
      <c r="C90" s="58">
        <v>411</v>
      </c>
      <c r="D90" s="58"/>
      <c r="E90" s="60"/>
      <c r="F90" s="42"/>
      <c r="G90" s="58">
        <v>105</v>
      </c>
      <c r="H90" s="58"/>
      <c r="I90" s="60"/>
      <c r="J90" s="42"/>
      <c r="K90" s="58">
        <v>96</v>
      </c>
      <c r="L90" s="58"/>
      <c r="M90" s="60"/>
      <c r="N90" s="42"/>
      <c r="O90" s="58">
        <v>226</v>
      </c>
      <c r="P90" s="58"/>
      <c r="Q90" s="60"/>
    </row>
    <row r="91" spans="1:17" ht="15.75" thickBot="1">
      <c r="A91" s="12"/>
      <c r="B91" s="57"/>
      <c r="C91" s="59"/>
      <c r="D91" s="59"/>
      <c r="E91" s="61"/>
      <c r="F91" s="42"/>
      <c r="G91" s="59"/>
      <c r="H91" s="59"/>
      <c r="I91" s="61"/>
      <c r="J91" s="42"/>
      <c r="K91" s="59"/>
      <c r="L91" s="59"/>
      <c r="M91" s="61"/>
      <c r="N91" s="42"/>
      <c r="O91" s="59"/>
      <c r="P91" s="59"/>
      <c r="Q91" s="61"/>
    </row>
    <row r="92" spans="1:17" ht="22.5" customHeight="1">
      <c r="A92" s="12"/>
      <c r="B92" s="71" t="s">
        <v>1684</v>
      </c>
      <c r="C92" s="75" t="s">
        <v>1084</v>
      </c>
      <c r="D92" s="73">
        <v>40335</v>
      </c>
      <c r="E92" s="64"/>
      <c r="F92" s="24"/>
      <c r="G92" s="75" t="s">
        <v>1084</v>
      </c>
      <c r="H92" s="73">
        <v>11600</v>
      </c>
      <c r="I92" s="64"/>
      <c r="J92" s="24"/>
      <c r="K92" s="75" t="s">
        <v>1084</v>
      </c>
      <c r="L92" s="73">
        <v>11727</v>
      </c>
      <c r="M92" s="64"/>
      <c r="N92" s="24"/>
      <c r="O92" s="75" t="s">
        <v>1084</v>
      </c>
      <c r="P92" s="73">
        <v>14862</v>
      </c>
      <c r="Q92" s="64"/>
    </row>
    <row r="93" spans="1:17" ht="15.75" thickBot="1">
      <c r="A93" s="12"/>
      <c r="B93" s="71"/>
      <c r="C93" s="76"/>
      <c r="D93" s="79"/>
      <c r="E93" s="78"/>
      <c r="F93" s="24"/>
      <c r="G93" s="76"/>
      <c r="H93" s="79"/>
      <c r="I93" s="78"/>
      <c r="J93" s="24"/>
      <c r="K93" s="76"/>
      <c r="L93" s="79"/>
      <c r="M93" s="78"/>
      <c r="N93" s="24"/>
      <c r="O93" s="76"/>
      <c r="P93" s="79"/>
      <c r="Q93" s="78"/>
    </row>
    <row r="94" spans="1:17" ht="39.75" thickTop="1">
      <c r="A94" s="12"/>
      <c r="B94" s="36" t="s">
        <v>933</v>
      </c>
      <c r="C94" s="80"/>
      <c r="D94" s="80"/>
      <c r="E94" s="80"/>
      <c r="F94" s="32"/>
      <c r="G94" s="80"/>
      <c r="H94" s="80"/>
      <c r="I94" s="80"/>
      <c r="J94" s="32"/>
      <c r="K94" s="80"/>
      <c r="L94" s="80"/>
      <c r="M94" s="80"/>
      <c r="N94" s="32"/>
      <c r="O94" s="80"/>
      <c r="P94" s="80"/>
      <c r="Q94" s="80"/>
    </row>
    <row r="95" spans="1:17">
      <c r="A95" s="12"/>
      <c r="B95" s="163" t="s">
        <v>1696</v>
      </c>
      <c r="C95" s="26" t="s">
        <v>1084</v>
      </c>
      <c r="D95" s="52">
        <v>1.94</v>
      </c>
      <c r="E95" s="24"/>
      <c r="F95" s="24"/>
      <c r="G95" s="26" t="s">
        <v>1084</v>
      </c>
      <c r="H95" s="52">
        <v>0.49</v>
      </c>
      <c r="I95" s="24"/>
      <c r="J95" s="24"/>
      <c r="K95" s="26" t="s">
        <v>1084</v>
      </c>
      <c r="L95" s="52">
        <v>0.45</v>
      </c>
      <c r="M95" s="24"/>
      <c r="N95" s="24"/>
      <c r="O95" s="26" t="s">
        <v>1084</v>
      </c>
      <c r="P95" s="52">
        <v>0.57999999999999996</v>
      </c>
      <c r="Q95" s="24"/>
    </row>
    <row r="96" spans="1:17">
      <c r="A96" s="12"/>
      <c r="B96" s="163"/>
      <c r="C96" s="26"/>
      <c r="D96" s="52"/>
      <c r="E96" s="24"/>
      <c r="F96" s="24"/>
      <c r="G96" s="26"/>
      <c r="H96" s="52"/>
      <c r="I96" s="24"/>
      <c r="J96" s="24"/>
      <c r="K96" s="26"/>
      <c r="L96" s="52"/>
      <c r="M96" s="24"/>
      <c r="N96" s="24"/>
      <c r="O96" s="26"/>
      <c r="P96" s="52"/>
      <c r="Q96" s="24"/>
    </row>
    <row r="97" spans="1:3">
      <c r="A97" s="12"/>
      <c r="B97" s="17"/>
      <c r="C97" s="17"/>
    </row>
    <row r="98" spans="1:3" ht="78.75">
      <c r="A98" s="12"/>
      <c r="B98" s="86">
        <v>-1</v>
      </c>
      <c r="C98" s="118" t="s">
        <v>1697</v>
      </c>
    </row>
  </sheetData>
  <mergeCells count="503">
    <mergeCell ref="B53:Q53"/>
    <mergeCell ref="N95:N96"/>
    <mergeCell ref="O95:O96"/>
    <mergeCell ref="P95:P96"/>
    <mergeCell ref="Q95:Q96"/>
    <mergeCell ref="A1:A2"/>
    <mergeCell ref="B1:Q1"/>
    <mergeCell ref="B2:Q2"/>
    <mergeCell ref="B3:Q3"/>
    <mergeCell ref="A4:A98"/>
    <mergeCell ref="B4:Q4"/>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6:J57"/>
    <mergeCell ref="K56:M56"/>
    <mergeCell ref="K57:M57"/>
    <mergeCell ref="N56:N57"/>
    <mergeCell ref="O56:Q57"/>
    <mergeCell ref="C58:E58"/>
    <mergeCell ref="G58:I58"/>
    <mergeCell ref="K58:M58"/>
    <mergeCell ref="O58:Q58"/>
    <mergeCell ref="N47:N48"/>
    <mergeCell ref="O47:O48"/>
    <mergeCell ref="P47:P48"/>
    <mergeCell ref="Q47:Q48"/>
    <mergeCell ref="B54:Q54"/>
    <mergeCell ref="B56:B57"/>
    <mergeCell ref="C56:E57"/>
    <mergeCell ref="F56:F57"/>
    <mergeCell ref="G56:I56"/>
    <mergeCell ref="G57:I57"/>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N7:N9"/>
    <mergeCell ref="O7:Q9"/>
    <mergeCell ref="C10:E10"/>
    <mergeCell ref="G10:I10"/>
    <mergeCell ref="K10:M10"/>
    <mergeCell ref="O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774</v>
      </c>
      <c r="B1" s="1" t="s">
        <v>2</v>
      </c>
    </row>
    <row r="2" spans="1:2">
      <c r="A2" s="2" t="s">
        <v>937</v>
      </c>
      <c r="B2" s="4"/>
    </row>
    <row r="3" spans="1:2" ht="45">
      <c r="A3" s="3" t="s">
        <v>1775</v>
      </c>
      <c r="B3" s="4"/>
    </row>
    <row r="4" spans="1:2">
      <c r="A4" s="2" t="s">
        <v>1776</v>
      </c>
      <c r="B4" s="13">
        <v>0.99399999999999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1777</v>
      </c>
      <c r="B1" s="1" t="s">
        <v>1</v>
      </c>
    </row>
    <row r="2" spans="1:2">
      <c r="A2" s="8"/>
      <c r="B2" s="1" t="s">
        <v>2</v>
      </c>
    </row>
    <row r="3" spans="1:2" ht="30">
      <c r="A3" s="3" t="s">
        <v>1778</v>
      </c>
      <c r="B3" s="4"/>
    </row>
    <row r="4" spans="1:2" ht="30">
      <c r="A4" s="2" t="s">
        <v>1779</v>
      </c>
      <c r="B4" s="4" t="s">
        <v>1780</v>
      </c>
    </row>
    <row r="5" spans="1:2" ht="30">
      <c r="A5" s="2" t="s">
        <v>1781</v>
      </c>
      <c r="B5" s="4"/>
    </row>
    <row r="6" spans="1:2" ht="30">
      <c r="A6" s="3" t="s">
        <v>1778</v>
      </c>
      <c r="B6" s="4"/>
    </row>
    <row r="7" spans="1:2">
      <c r="A7" s="2" t="s">
        <v>1782</v>
      </c>
      <c r="B7" s="4" t="s">
        <v>1783</v>
      </c>
    </row>
    <row r="8" spans="1:2" ht="30">
      <c r="A8" s="2" t="s">
        <v>1784</v>
      </c>
      <c r="B8" s="4"/>
    </row>
    <row r="9" spans="1:2" ht="30">
      <c r="A9" s="3" t="s">
        <v>1778</v>
      </c>
      <c r="B9" s="4"/>
    </row>
    <row r="10" spans="1:2">
      <c r="A10" s="2" t="s">
        <v>1785</v>
      </c>
      <c r="B10" s="4" t="s">
        <v>1786</v>
      </c>
    </row>
    <row r="11" spans="1:2" ht="60">
      <c r="A11" s="2" t="s">
        <v>1787</v>
      </c>
      <c r="B11" s="4"/>
    </row>
    <row r="12" spans="1:2" ht="30">
      <c r="A12" s="3" t="s">
        <v>1778</v>
      </c>
      <c r="B12" s="4"/>
    </row>
    <row r="13" spans="1:2">
      <c r="A13" s="2" t="s">
        <v>1782</v>
      </c>
      <c r="B13" s="4" t="s">
        <v>1783</v>
      </c>
    </row>
    <row r="14" spans="1:2" ht="60">
      <c r="A14" s="2" t="s">
        <v>1788</v>
      </c>
      <c r="B14" s="4"/>
    </row>
    <row r="15" spans="1:2" ht="30">
      <c r="A15" s="3" t="s">
        <v>1778</v>
      </c>
      <c r="B15" s="4"/>
    </row>
    <row r="16" spans="1:2">
      <c r="A16" s="2" t="s">
        <v>1782</v>
      </c>
      <c r="B16" s="4" t="s">
        <v>17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8"/>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8" t="s">
        <v>1790</v>
      </c>
      <c r="B1" s="8" t="s">
        <v>1</v>
      </c>
      <c r="C1" s="8"/>
      <c r="D1" s="8"/>
      <c r="E1" s="8"/>
    </row>
    <row r="2" spans="1:5" ht="15" customHeight="1">
      <c r="A2" s="8"/>
      <c r="B2" s="8" t="s">
        <v>2</v>
      </c>
      <c r="C2" s="8"/>
      <c r="D2" s="8" t="s">
        <v>28</v>
      </c>
      <c r="E2" s="8"/>
    </row>
    <row r="3" spans="1:5" ht="45">
      <c r="A3" s="3" t="s">
        <v>1791</v>
      </c>
      <c r="B3" s="4"/>
      <c r="C3" s="4"/>
      <c r="D3" s="4"/>
      <c r="E3" s="4"/>
    </row>
    <row r="4" spans="1:5" ht="30">
      <c r="A4" s="2" t="s">
        <v>1792</v>
      </c>
      <c r="B4" s="7">
        <v>80029000</v>
      </c>
      <c r="C4" s="9" t="s">
        <v>34</v>
      </c>
      <c r="D4" s="7">
        <v>59664000</v>
      </c>
      <c r="E4" s="9" t="s">
        <v>34</v>
      </c>
    </row>
    <row r="5" spans="1:5" ht="17.25">
      <c r="A5" s="2" t="s">
        <v>552</v>
      </c>
      <c r="B5" s="6">
        <v>172001000</v>
      </c>
      <c r="C5" s="9" t="s">
        <v>34</v>
      </c>
      <c r="D5" s="6">
        <v>27962000</v>
      </c>
      <c r="E5" s="9" t="s">
        <v>34</v>
      </c>
    </row>
    <row r="6" spans="1:5">
      <c r="A6" s="2" t="s">
        <v>597</v>
      </c>
      <c r="B6" s="6">
        <v>-1291370000</v>
      </c>
      <c r="C6" s="4"/>
      <c r="D6" s="6">
        <v>-845614000</v>
      </c>
      <c r="E6" s="4"/>
    </row>
    <row r="7" spans="1:5" ht="30">
      <c r="A7" s="2" t="s">
        <v>1793</v>
      </c>
      <c r="B7" s="6">
        <v>-66116000</v>
      </c>
      <c r="C7" s="9" t="s">
        <v>34</v>
      </c>
      <c r="D7" s="6">
        <v>-44791000</v>
      </c>
      <c r="E7" s="9" t="s">
        <v>34</v>
      </c>
    </row>
    <row r="8" spans="1:5">
      <c r="A8" s="2" t="s">
        <v>1794</v>
      </c>
      <c r="B8" s="4"/>
      <c r="C8" s="4"/>
      <c r="D8" s="4"/>
      <c r="E8" s="4"/>
    </row>
    <row r="9" spans="1:5" ht="45">
      <c r="A9" s="3" t="s">
        <v>1791</v>
      </c>
      <c r="B9" s="4"/>
      <c r="C9" s="4"/>
      <c r="D9" s="4"/>
      <c r="E9" s="4"/>
    </row>
    <row r="10" spans="1:5" ht="30">
      <c r="A10" s="2" t="s">
        <v>1795</v>
      </c>
      <c r="B10" s="6">
        <v>2200000</v>
      </c>
      <c r="C10" s="4"/>
      <c r="D10" s="6">
        <v>2300000</v>
      </c>
      <c r="E10" s="4"/>
    </row>
    <row r="11" spans="1:5">
      <c r="A11" s="2" t="s">
        <v>1796</v>
      </c>
      <c r="B11" s="4"/>
      <c r="C11" s="4"/>
      <c r="D11" s="4"/>
      <c r="E11" s="4"/>
    </row>
    <row r="12" spans="1:5" ht="45">
      <c r="A12" s="3" t="s">
        <v>1791</v>
      </c>
      <c r="B12" s="4"/>
      <c r="C12" s="4"/>
      <c r="D12" s="4"/>
      <c r="E12" s="4"/>
    </row>
    <row r="13" spans="1:5">
      <c r="A13" s="2" t="s">
        <v>30</v>
      </c>
      <c r="B13" s="6">
        <v>114140000</v>
      </c>
      <c r="C13" s="4"/>
      <c r="D13" s="6">
        <v>183489000</v>
      </c>
      <c r="E13" s="4"/>
    </row>
    <row r="14" spans="1:5" ht="45">
      <c r="A14" s="2" t="s">
        <v>1797</v>
      </c>
      <c r="B14" s="6">
        <v>261000</v>
      </c>
      <c r="C14" s="4"/>
      <c r="D14" s="4">
        <v>0</v>
      </c>
      <c r="E14" s="4"/>
    </row>
    <row r="15" spans="1:5" ht="45">
      <c r="A15" s="2" t="s">
        <v>1798</v>
      </c>
      <c r="B15" s="6">
        <v>-26597000</v>
      </c>
      <c r="C15" s="4"/>
      <c r="D15" s="6">
        <v>-8742000</v>
      </c>
      <c r="E15" s="4"/>
    </row>
    <row r="16" spans="1:5" ht="30">
      <c r="A16" s="2" t="s">
        <v>1799</v>
      </c>
      <c r="B16" s="4"/>
      <c r="C16" s="4"/>
      <c r="D16" s="4"/>
      <c r="E16" s="4"/>
    </row>
    <row r="17" spans="1:5" ht="45">
      <c r="A17" s="3" t="s">
        <v>1791</v>
      </c>
      <c r="B17" s="4"/>
      <c r="C17" s="4"/>
      <c r="D17" s="4"/>
      <c r="E17" s="4"/>
    </row>
    <row r="18" spans="1:5">
      <c r="A18" s="2" t="s">
        <v>597</v>
      </c>
      <c r="B18" s="6">
        <v>-26516000</v>
      </c>
      <c r="C18" s="4"/>
      <c r="D18" s="6">
        <v>-6369000</v>
      </c>
      <c r="E18" s="4"/>
    </row>
    <row r="19" spans="1:5" ht="45">
      <c r="A19" s="2" t="s">
        <v>1800</v>
      </c>
      <c r="B19" s="4"/>
      <c r="C19" s="4"/>
      <c r="D19" s="4"/>
      <c r="E19" s="4"/>
    </row>
    <row r="20" spans="1:5" ht="45">
      <c r="A20" s="3" t="s">
        <v>1791</v>
      </c>
      <c r="B20" s="4"/>
      <c r="C20" s="4"/>
      <c r="D20" s="4"/>
      <c r="E20" s="4"/>
    </row>
    <row r="21" spans="1:5">
      <c r="A21" s="2" t="s">
        <v>597</v>
      </c>
      <c r="B21" s="4">
        <v>0</v>
      </c>
      <c r="C21" s="4"/>
      <c r="D21" s="4">
        <v>0</v>
      </c>
      <c r="E21" s="4"/>
    </row>
    <row r="22" spans="1:5" ht="45">
      <c r="A22" s="2" t="s">
        <v>1801</v>
      </c>
      <c r="B22" s="4"/>
      <c r="C22" s="4"/>
      <c r="D22" s="4"/>
      <c r="E22" s="4"/>
    </row>
    <row r="23" spans="1:5" ht="45">
      <c r="A23" s="3" t="s">
        <v>1791</v>
      </c>
      <c r="B23" s="4"/>
      <c r="C23" s="4"/>
      <c r="D23" s="4"/>
      <c r="E23" s="4"/>
    </row>
    <row r="24" spans="1:5">
      <c r="A24" s="2" t="s">
        <v>597</v>
      </c>
      <c r="B24" s="4">
        <v>0</v>
      </c>
      <c r="C24" s="4"/>
      <c r="D24" s="4">
        <v>0</v>
      </c>
      <c r="E24" s="4"/>
    </row>
    <row r="25" spans="1:5" ht="45">
      <c r="A25" s="2" t="s">
        <v>1802</v>
      </c>
      <c r="B25" s="4"/>
      <c r="C25" s="4"/>
      <c r="D25" s="4"/>
      <c r="E25" s="4"/>
    </row>
    <row r="26" spans="1:5" ht="45">
      <c r="A26" s="3" t="s">
        <v>1791</v>
      </c>
      <c r="B26" s="4"/>
      <c r="C26" s="4"/>
      <c r="D26" s="4"/>
      <c r="E26" s="4"/>
    </row>
    <row r="27" spans="1:5">
      <c r="A27" s="2" t="s">
        <v>597</v>
      </c>
      <c r="B27" s="6">
        <v>-26516000</v>
      </c>
      <c r="C27" s="4"/>
      <c r="D27" s="6">
        <v>-6369000</v>
      </c>
      <c r="E27" s="4"/>
    </row>
    <row r="28" spans="1:5" ht="30">
      <c r="A28" s="2" t="s">
        <v>1803</v>
      </c>
      <c r="B28" s="4"/>
      <c r="C28" s="4"/>
      <c r="D28" s="4"/>
      <c r="E28" s="4"/>
    </row>
    <row r="29" spans="1:5" ht="45">
      <c r="A29" s="3" t="s">
        <v>1791</v>
      </c>
      <c r="B29" s="4"/>
      <c r="C29" s="4"/>
      <c r="D29" s="4"/>
      <c r="E29" s="4"/>
    </row>
    <row r="30" spans="1:5" ht="30">
      <c r="A30" s="2" t="s">
        <v>1793</v>
      </c>
      <c r="B30" s="6">
        <v>-81000</v>
      </c>
      <c r="C30" s="4"/>
      <c r="D30" s="6">
        <v>-2373000</v>
      </c>
      <c r="E30" s="4"/>
    </row>
    <row r="31" spans="1:5" ht="60">
      <c r="A31" s="2" t="s">
        <v>1804</v>
      </c>
      <c r="B31" s="4"/>
      <c r="C31" s="4"/>
      <c r="D31" s="4"/>
      <c r="E31" s="4"/>
    </row>
    <row r="32" spans="1:5" ht="45">
      <c r="A32" s="3" t="s">
        <v>1791</v>
      </c>
      <c r="B32" s="4"/>
      <c r="C32" s="4"/>
      <c r="D32" s="4"/>
      <c r="E32" s="4"/>
    </row>
    <row r="33" spans="1:5" ht="30">
      <c r="A33" s="2" t="s">
        <v>1793</v>
      </c>
      <c r="B33" s="4">
        <v>0</v>
      </c>
      <c r="C33" s="4"/>
      <c r="D33" s="4">
        <v>0</v>
      </c>
      <c r="E33" s="4"/>
    </row>
    <row r="34" spans="1:5" ht="60">
      <c r="A34" s="2" t="s">
        <v>1805</v>
      </c>
      <c r="B34" s="4"/>
      <c r="C34" s="4"/>
      <c r="D34" s="4"/>
      <c r="E34" s="4"/>
    </row>
    <row r="35" spans="1:5" ht="45">
      <c r="A35" s="3" t="s">
        <v>1791</v>
      </c>
      <c r="B35" s="4"/>
      <c r="C35" s="4"/>
      <c r="D35" s="4"/>
      <c r="E35" s="4"/>
    </row>
    <row r="36" spans="1:5" ht="30">
      <c r="A36" s="2" t="s">
        <v>1793</v>
      </c>
      <c r="B36" s="4">
        <v>0</v>
      </c>
      <c r="C36" s="4"/>
      <c r="D36" s="4">
        <v>0</v>
      </c>
      <c r="E36" s="4"/>
    </row>
    <row r="37" spans="1:5" ht="60">
      <c r="A37" s="2" t="s">
        <v>1806</v>
      </c>
      <c r="B37" s="4"/>
      <c r="C37" s="4"/>
      <c r="D37" s="4"/>
      <c r="E37" s="4"/>
    </row>
    <row r="38" spans="1:5" ht="45">
      <c r="A38" s="3" t="s">
        <v>1791</v>
      </c>
      <c r="B38" s="4"/>
      <c r="C38" s="4"/>
      <c r="D38" s="4"/>
      <c r="E38" s="4"/>
    </row>
    <row r="39" spans="1:5" ht="30">
      <c r="A39" s="2" t="s">
        <v>1793</v>
      </c>
      <c r="B39" s="4">
        <v>0</v>
      </c>
      <c r="C39" s="4"/>
      <c r="D39" s="4">
        <v>0</v>
      </c>
      <c r="E39" s="4"/>
    </row>
    <row r="40" spans="1:5" ht="60">
      <c r="A40" s="2" t="s">
        <v>1807</v>
      </c>
      <c r="B40" s="4"/>
      <c r="C40" s="4"/>
      <c r="D40" s="4"/>
      <c r="E40" s="4"/>
    </row>
    <row r="41" spans="1:5" ht="45">
      <c r="A41" s="3" t="s">
        <v>1791</v>
      </c>
      <c r="B41" s="4"/>
      <c r="C41" s="4"/>
      <c r="D41" s="4"/>
      <c r="E41" s="4"/>
    </row>
    <row r="42" spans="1:5" ht="30">
      <c r="A42" s="2" t="s">
        <v>1793</v>
      </c>
      <c r="B42" s="4">
        <v>0</v>
      </c>
      <c r="C42" s="4"/>
      <c r="D42" s="4"/>
      <c r="E42" s="4"/>
    </row>
    <row r="43" spans="1:5" ht="45">
      <c r="A43" s="2" t="s">
        <v>1808</v>
      </c>
      <c r="B43" s="4"/>
      <c r="C43" s="4"/>
      <c r="D43" s="4"/>
      <c r="E43" s="4"/>
    </row>
    <row r="44" spans="1:5" ht="45">
      <c r="A44" s="3" t="s">
        <v>1791</v>
      </c>
      <c r="B44" s="4"/>
      <c r="C44" s="4"/>
      <c r="D44" s="4"/>
      <c r="E44" s="4"/>
    </row>
    <row r="45" spans="1:5" ht="30">
      <c r="A45" s="2" t="s">
        <v>1793</v>
      </c>
      <c r="B45" s="4">
        <v>0</v>
      </c>
      <c r="C45" s="4"/>
      <c r="D45" s="4">
        <v>0</v>
      </c>
      <c r="E45" s="4"/>
    </row>
    <row r="46" spans="1:5" ht="45">
      <c r="A46" s="2" t="s">
        <v>1809</v>
      </c>
      <c r="B46" s="4"/>
      <c r="C46" s="4"/>
      <c r="D46" s="4"/>
      <c r="E46" s="4"/>
    </row>
    <row r="47" spans="1:5" ht="45">
      <c r="A47" s="3" t="s">
        <v>1791</v>
      </c>
      <c r="B47" s="4"/>
      <c r="C47" s="4"/>
      <c r="D47" s="4"/>
      <c r="E47" s="4"/>
    </row>
    <row r="48" spans="1:5" ht="30">
      <c r="A48" s="2" t="s">
        <v>1793</v>
      </c>
      <c r="B48" s="4">
        <v>0</v>
      </c>
      <c r="C48" s="4"/>
      <c r="D48" s="4">
        <v>0</v>
      </c>
      <c r="E48" s="4"/>
    </row>
    <row r="49" spans="1:5" ht="45">
      <c r="A49" s="2" t="s">
        <v>1810</v>
      </c>
      <c r="B49" s="4"/>
      <c r="C49" s="4"/>
      <c r="D49" s="4"/>
      <c r="E49" s="4"/>
    </row>
    <row r="50" spans="1:5" ht="45">
      <c r="A50" s="3" t="s">
        <v>1791</v>
      </c>
      <c r="B50" s="4"/>
      <c r="C50" s="4"/>
      <c r="D50" s="4"/>
      <c r="E50" s="4"/>
    </row>
    <row r="51" spans="1:5" ht="30">
      <c r="A51" s="2" t="s">
        <v>1793</v>
      </c>
      <c r="B51" s="4">
        <v>0</v>
      </c>
      <c r="C51" s="4"/>
      <c r="D51" s="4"/>
      <c r="E51" s="4"/>
    </row>
    <row r="52" spans="1:5" ht="45">
      <c r="A52" s="2" t="s">
        <v>1811</v>
      </c>
      <c r="B52" s="4"/>
      <c r="C52" s="4"/>
      <c r="D52" s="4"/>
      <c r="E52" s="4"/>
    </row>
    <row r="53" spans="1:5" ht="45">
      <c r="A53" s="3" t="s">
        <v>1791</v>
      </c>
      <c r="B53" s="4"/>
      <c r="C53" s="4"/>
      <c r="D53" s="4"/>
      <c r="E53" s="4"/>
    </row>
    <row r="54" spans="1:5" ht="30">
      <c r="A54" s="2" t="s">
        <v>1793</v>
      </c>
      <c r="B54" s="4">
        <v>0</v>
      </c>
      <c r="C54" s="4"/>
      <c r="D54" s="4">
        <v>0</v>
      </c>
      <c r="E54" s="4"/>
    </row>
    <row r="55" spans="1:5" ht="45">
      <c r="A55" s="2" t="s">
        <v>1812</v>
      </c>
      <c r="B55" s="4"/>
      <c r="C55" s="4"/>
      <c r="D55" s="4"/>
      <c r="E55" s="4"/>
    </row>
    <row r="56" spans="1:5" ht="45">
      <c r="A56" s="3" t="s">
        <v>1791</v>
      </c>
      <c r="B56" s="4"/>
      <c r="C56" s="4"/>
      <c r="D56" s="4"/>
      <c r="E56" s="4"/>
    </row>
    <row r="57" spans="1:5" ht="30">
      <c r="A57" s="2" t="s">
        <v>1793</v>
      </c>
      <c r="B57" s="6">
        <v>-81000</v>
      </c>
      <c r="C57" s="4"/>
      <c r="D57" s="6">
        <v>-2373000</v>
      </c>
      <c r="E57" s="4"/>
    </row>
    <row r="58" spans="1:5" ht="45">
      <c r="A58" s="2" t="s">
        <v>1813</v>
      </c>
      <c r="B58" s="4"/>
      <c r="C58" s="4"/>
      <c r="D58" s="4"/>
      <c r="E58" s="4"/>
    </row>
    <row r="59" spans="1:5" ht="45">
      <c r="A59" s="3" t="s">
        <v>1791</v>
      </c>
      <c r="B59" s="4"/>
      <c r="C59" s="4"/>
      <c r="D59" s="4"/>
      <c r="E59" s="4"/>
    </row>
    <row r="60" spans="1:5" ht="30">
      <c r="A60" s="2" t="s">
        <v>1793</v>
      </c>
      <c r="B60" s="4">
        <v>0</v>
      </c>
      <c r="C60" s="4"/>
      <c r="D60" s="4">
        <v>0</v>
      </c>
      <c r="E60" s="4"/>
    </row>
    <row r="61" spans="1:5" ht="30">
      <c r="A61" s="2" t="s">
        <v>1814</v>
      </c>
      <c r="B61" s="4"/>
      <c r="C61" s="4"/>
      <c r="D61" s="4"/>
      <c r="E61" s="4"/>
    </row>
    <row r="62" spans="1:5" ht="45">
      <c r="A62" s="3" t="s">
        <v>1791</v>
      </c>
      <c r="B62" s="4"/>
      <c r="C62" s="4"/>
      <c r="D62" s="4"/>
      <c r="E62" s="4"/>
    </row>
    <row r="63" spans="1:5" ht="17.25">
      <c r="A63" s="2" t="s">
        <v>1815</v>
      </c>
      <c r="B63" s="4">
        <v>0</v>
      </c>
      <c r="C63" s="9" t="s">
        <v>64</v>
      </c>
      <c r="D63" s="4">
        <v>0</v>
      </c>
      <c r="E63" s="9" t="s">
        <v>531</v>
      </c>
    </row>
    <row r="64" spans="1:5" ht="30">
      <c r="A64" s="2" t="s">
        <v>1816</v>
      </c>
      <c r="B64" s="4"/>
      <c r="C64" s="4"/>
      <c r="D64" s="4"/>
      <c r="E64" s="4"/>
    </row>
    <row r="65" spans="1:5" ht="45">
      <c r="A65" s="3" t="s">
        <v>1791</v>
      </c>
      <c r="B65" s="4"/>
      <c r="C65" s="4"/>
      <c r="D65" s="4"/>
      <c r="E65" s="4"/>
    </row>
    <row r="66" spans="1:5">
      <c r="A66" s="2" t="s">
        <v>1086</v>
      </c>
      <c r="B66" s="4">
        <v>0</v>
      </c>
      <c r="C66" s="4"/>
      <c r="D66" s="4">
        <v>0</v>
      </c>
      <c r="E66" s="4"/>
    </row>
    <row r="67" spans="1:5" ht="45">
      <c r="A67" s="2" t="s">
        <v>1817</v>
      </c>
      <c r="B67" s="4"/>
      <c r="C67" s="4"/>
      <c r="D67" s="4"/>
      <c r="E67" s="4"/>
    </row>
    <row r="68" spans="1:5" ht="45">
      <c r="A68" s="3" t="s">
        <v>1791</v>
      </c>
      <c r="B68" s="4"/>
      <c r="C68" s="4"/>
      <c r="D68" s="4"/>
      <c r="E68" s="4"/>
    </row>
    <row r="69" spans="1:5">
      <c r="A69" s="2" t="s">
        <v>1086</v>
      </c>
      <c r="B69" s="4">
        <v>0</v>
      </c>
      <c r="C69" s="4"/>
      <c r="D69" s="4">
        <v>0</v>
      </c>
      <c r="E69" s="4"/>
    </row>
    <row r="70" spans="1:5" ht="45">
      <c r="A70" s="2" t="s">
        <v>1818</v>
      </c>
      <c r="B70" s="4"/>
      <c r="C70" s="4"/>
      <c r="D70" s="4"/>
      <c r="E70" s="4"/>
    </row>
    <row r="71" spans="1:5" ht="45">
      <c r="A71" s="3" t="s">
        <v>1791</v>
      </c>
      <c r="B71" s="4"/>
      <c r="C71" s="4"/>
      <c r="D71" s="4"/>
      <c r="E71" s="4"/>
    </row>
    <row r="72" spans="1:5">
      <c r="A72" s="2" t="s">
        <v>1086</v>
      </c>
      <c r="B72" s="4">
        <v>0</v>
      </c>
      <c r="C72" s="4"/>
      <c r="D72" s="4"/>
      <c r="E72" s="4"/>
    </row>
    <row r="73" spans="1:5" ht="45">
      <c r="A73" s="2" t="s">
        <v>1819</v>
      </c>
      <c r="B73" s="4"/>
      <c r="C73" s="4"/>
      <c r="D73" s="4"/>
      <c r="E73" s="4"/>
    </row>
    <row r="74" spans="1:5" ht="45">
      <c r="A74" s="3" t="s">
        <v>1791</v>
      </c>
      <c r="B74" s="4"/>
      <c r="C74" s="4"/>
      <c r="D74" s="4"/>
      <c r="E74" s="4"/>
    </row>
    <row r="75" spans="1:5">
      <c r="A75" s="2" t="s">
        <v>1086</v>
      </c>
      <c r="B75" s="4">
        <v>0</v>
      </c>
      <c r="C75" s="4"/>
      <c r="D75" s="4">
        <v>0</v>
      </c>
      <c r="E75" s="4"/>
    </row>
    <row r="76" spans="1:5" ht="45">
      <c r="A76" s="2" t="s">
        <v>1820</v>
      </c>
      <c r="B76" s="4"/>
      <c r="C76" s="4"/>
      <c r="D76" s="4"/>
      <c r="E76" s="4"/>
    </row>
    <row r="77" spans="1:5" ht="45">
      <c r="A77" s="3" t="s">
        <v>1791</v>
      </c>
      <c r="B77" s="4"/>
      <c r="C77" s="4"/>
      <c r="D77" s="4"/>
      <c r="E77" s="4"/>
    </row>
    <row r="78" spans="1:5">
      <c r="A78" s="2" t="s">
        <v>1086</v>
      </c>
      <c r="B78" s="4">
        <v>0</v>
      </c>
      <c r="C78" s="4"/>
      <c r="D78" s="4">
        <v>0</v>
      </c>
      <c r="E78" s="4"/>
    </row>
    <row r="79" spans="1:5" ht="45">
      <c r="A79" s="2" t="s">
        <v>1821</v>
      </c>
      <c r="B79" s="4"/>
      <c r="C79" s="4"/>
      <c r="D79" s="4"/>
      <c r="E79" s="4"/>
    </row>
    <row r="80" spans="1:5" ht="45">
      <c r="A80" s="3" t="s">
        <v>1791</v>
      </c>
      <c r="B80" s="4"/>
      <c r="C80" s="4"/>
      <c r="D80" s="4"/>
      <c r="E80" s="4"/>
    </row>
    <row r="81" spans="1:5">
      <c r="A81" s="2" t="s">
        <v>1086</v>
      </c>
      <c r="B81" s="4">
        <v>0</v>
      </c>
      <c r="C81" s="4"/>
      <c r="D81" s="4">
        <v>0</v>
      </c>
      <c r="E81" s="4"/>
    </row>
    <row r="82" spans="1:5" ht="45">
      <c r="A82" s="2" t="s">
        <v>1822</v>
      </c>
      <c r="B82" s="4"/>
      <c r="C82" s="4"/>
      <c r="D82" s="4"/>
      <c r="E82" s="4"/>
    </row>
    <row r="83" spans="1:5" ht="45">
      <c r="A83" s="3" t="s">
        <v>1791</v>
      </c>
      <c r="B83" s="4"/>
      <c r="C83" s="4"/>
      <c r="D83" s="4"/>
      <c r="E83" s="4"/>
    </row>
    <row r="84" spans="1:5">
      <c r="A84" s="2" t="s">
        <v>1086</v>
      </c>
      <c r="B84" s="4">
        <v>0</v>
      </c>
      <c r="C84" s="4"/>
      <c r="D84" s="4">
        <v>0</v>
      </c>
      <c r="E84" s="4"/>
    </row>
    <row r="85" spans="1:5" ht="45">
      <c r="A85" s="2" t="s">
        <v>1823</v>
      </c>
      <c r="B85" s="4"/>
      <c r="C85" s="4"/>
      <c r="D85" s="4"/>
      <c r="E85" s="4"/>
    </row>
    <row r="86" spans="1:5" ht="45">
      <c r="A86" s="3" t="s">
        <v>1791</v>
      </c>
      <c r="B86" s="4"/>
      <c r="C86" s="4"/>
      <c r="D86" s="4"/>
      <c r="E86" s="4"/>
    </row>
    <row r="87" spans="1:5">
      <c r="A87" s="2" t="s">
        <v>1086</v>
      </c>
      <c r="B87" s="4"/>
      <c r="C87" s="4"/>
      <c r="D87" s="4">
        <v>0</v>
      </c>
      <c r="E87" s="4"/>
    </row>
    <row r="88" spans="1:5" ht="45">
      <c r="A88" s="2" t="s">
        <v>1824</v>
      </c>
      <c r="B88" s="4"/>
      <c r="C88" s="4"/>
      <c r="D88" s="4"/>
      <c r="E88" s="4"/>
    </row>
    <row r="89" spans="1:5" ht="45">
      <c r="A89" s="3" t="s">
        <v>1791</v>
      </c>
      <c r="B89" s="4"/>
      <c r="C89" s="4"/>
      <c r="D89" s="4"/>
      <c r="E89" s="4"/>
    </row>
    <row r="90" spans="1:5">
      <c r="A90" s="2" t="s">
        <v>1086</v>
      </c>
      <c r="B90" s="4">
        <v>0</v>
      </c>
      <c r="C90" s="4"/>
      <c r="D90" s="4"/>
      <c r="E90" s="4"/>
    </row>
    <row r="91" spans="1:5" ht="30">
      <c r="A91" s="2" t="s">
        <v>1825</v>
      </c>
      <c r="B91" s="4"/>
      <c r="C91" s="4"/>
      <c r="D91" s="4"/>
      <c r="E91" s="4"/>
    </row>
    <row r="92" spans="1:5" ht="45">
      <c r="A92" s="3" t="s">
        <v>1791</v>
      </c>
      <c r="B92" s="4"/>
      <c r="C92" s="4"/>
      <c r="D92" s="4"/>
      <c r="E92" s="4"/>
    </row>
    <row r="93" spans="1:5">
      <c r="A93" s="2" t="s">
        <v>1086</v>
      </c>
      <c r="B93" s="4">
        <v>0</v>
      </c>
      <c r="C93" s="4"/>
      <c r="D93" s="4"/>
      <c r="E93" s="4"/>
    </row>
    <row r="94" spans="1:5" ht="45">
      <c r="A94" s="2" t="s">
        <v>1826</v>
      </c>
      <c r="B94" s="4"/>
      <c r="C94" s="4"/>
      <c r="D94" s="4"/>
      <c r="E94" s="4"/>
    </row>
    <row r="95" spans="1:5" ht="45">
      <c r="A95" s="3" t="s">
        <v>1791</v>
      </c>
      <c r="B95" s="4"/>
      <c r="C95" s="4"/>
      <c r="D95" s="4"/>
      <c r="E95" s="4"/>
    </row>
    <row r="96" spans="1:5">
      <c r="A96" s="2" t="s">
        <v>1086</v>
      </c>
      <c r="B96" s="4">
        <v>0</v>
      </c>
      <c r="C96" s="4"/>
      <c r="D96" s="4"/>
      <c r="E96" s="4"/>
    </row>
    <row r="97" spans="1:5" ht="45">
      <c r="A97" s="2" t="s">
        <v>1827</v>
      </c>
      <c r="B97" s="4"/>
      <c r="C97" s="4"/>
      <c r="D97" s="4"/>
      <c r="E97" s="4"/>
    </row>
    <row r="98" spans="1:5" ht="45">
      <c r="A98" s="3" t="s">
        <v>1791</v>
      </c>
      <c r="B98" s="4"/>
      <c r="C98" s="4"/>
      <c r="D98" s="4"/>
      <c r="E98" s="4"/>
    </row>
    <row r="99" spans="1:5">
      <c r="A99" s="2" t="s">
        <v>1086</v>
      </c>
      <c r="B99" s="4">
        <v>0</v>
      </c>
      <c r="C99" s="4"/>
      <c r="D99" s="4"/>
      <c r="E99" s="4"/>
    </row>
    <row r="100" spans="1:5" ht="30">
      <c r="A100" s="2" t="s">
        <v>1828</v>
      </c>
      <c r="B100" s="4"/>
      <c r="C100" s="4"/>
      <c r="D100" s="4"/>
      <c r="E100" s="4"/>
    </row>
    <row r="101" spans="1:5" ht="45">
      <c r="A101" s="3" t="s">
        <v>1791</v>
      </c>
      <c r="B101" s="4"/>
      <c r="C101" s="4"/>
      <c r="D101" s="4"/>
      <c r="E101" s="4"/>
    </row>
    <row r="102" spans="1:5" ht="30">
      <c r="A102" s="2" t="s">
        <v>1792</v>
      </c>
      <c r="B102" s="6">
        <v>261000</v>
      </c>
      <c r="C102" s="4"/>
      <c r="D102" s="4">
        <v>0</v>
      </c>
      <c r="E102" s="4"/>
    </row>
    <row r="103" spans="1:5" ht="60">
      <c r="A103" s="2" t="s">
        <v>1829</v>
      </c>
      <c r="B103" s="4"/>
      <c r="C103" s="4"/>
      <c r="D103" s="4"/>
      <c r="E103" s="4"/>
    </row>
    <row r="104" spans="1:5" ht="45">
      <c r="A104" s="3" t="s">
        <v>1791</v>
      </c>
      <c r="B104" s="4"/>
      <c r="C104" s="4"/>
      <c r="D104" s="4"/>
      <c r="E104" s="4"/>
    </row>
    <row r="105" spans="1:5" ht="30">
      <c r="A105" s="2" t="s">
        <v>1792</v>
      </c>
      <c r="B105" s="4">
        <v>0</v>
      </c>
      <c r="C105" s="4"/>
      <c r="D105" s="4">
        <v>0</v>
      </c>
      <c r="E105" s="4"/>
    </row>
    <row r="106" spans="1:5" ht="60">
      <c r="A106" s="2" t="s">
        <v>1830</v>
      </c>
      <c r="B106" s="4"/>
      <c r="C106" s="4"/>
      <c r="D106" s="4"/>
      <c r="E106" s="4"/>
    </row>
    <row r="107" spans="1:5" ht="45">
      <c r="A107" s="3" t="s">
        <v>1791</v>
      </c>
      <c r="B107" s="4"/>
      <c r="C107" s="4"/>
      <c r="D107" s="4"/>
      <c r="E107" s="4"/>
    </row>
    <row r="108" spans="1:5" ht="30">
      <c r="A108" s="2" t="s">
        <v>1792</v>
      </c>
      <c r="B108" s="4">
        <v>0</v>
      </c>
      <c r="C108" s="4"/>
      <c r="D108" s="4">
        <v>0</v>
      </c>
      <c r="E108" s="4"/>
    </row>
    <row r="109" spans="1:5" ht="60">
      <c r="A109" s="2" t="s">
        <v>1831</v>
      </c>
      <c r="B109" s="4"/>
      <c r="C109" s="4"/>
      <c r="D109" s="4"/>
      <c r="E109" s="4"/>
    </row>
    <row r="110" spans="1:5" ht="45">
      <c r="A110" s="3" t="s">
        <v>1791</v>
      </c>
      <c r="B110" s="4"/>
      <c r="C110" s="4"/>
      <c r="D110" s="4"/>
      <c r="E110" s="4"/>
    </row>
    <row r="111" spans="1:5" ht="30">
      <c r="A111" s="2" t="s">
        <v>1792</v>
      </c>
      <c r="B111" s="4">
        <v>0</v>
      </c>
      <c r="C111" s="4"/>
      <c r="D111" s="4">
        <v>0</v>
      </c>
      <c r="E111" s="4"/>
    </row>
    <row r="112" spans="1:5" ht="45">
      <c r="A112" s="2" t="s">
        <v>1832</v>
      </c>
      <c r="B112" s="4"/>
      <c r="C112" s="4"/>
      <c r="D112" s="4"/>
      <c r="E112" s="4"/>
    </row>
    <row r="113" spans="1:5" ht="45">
      <c r="A113" s="3" t="s">
        <v>1791</v>
      </c>
      <c r="B113" s="4"/>
      <c r="C113" s="4"/>
      <c r="D113" s="4"/>
      <c r="E113" s="4"/>
    </row>
    <row r="114" spans="1:5" ht="30">
      <c r="A114" s="2" t="s">
        <v>1792</v>
      </c>
      <c r="B114" s="4">
        <v>0</v>
      </c>
      <c r="C114" s="4"/>
      <c r="D114" s="4">
        <v>0</v>
      </c>
      <c r="E114" s="4"/>
    </row>
    <row r="115" spans="1:5" ht="45">
      <c r="A115" s="2" t="s">
        <v>1833</v>
      </c>
      <c r="B115" s="4"/>
      <c r="C115" s="4"/>
      <c r="D115" s="4"/>
      <c r="E115" s="4"/>
    </row>
    <row r="116" spans="1:5" ht="45">
      <c r="A116" s="3" t="s">
        <v>1791</v>
      </c>
      <c r="B116" s="4"/>
      <c r="C116" s="4"/>
      <c r="D116" s="4"/>
      <c r="E116" s="4"/>
    </row>
    <row r="117" spans="1:5" ht="30">
      <c r="A117" s="2" t="s">
        <v>1792</v>
      </c>
      <c r="B117" s="4">
        <v>0</v>
      </c>
      <c r="C117" s="4"/>
      <c r="D117" s="4">
        <v>0</v>
      </c>
      <c r="E117" s="4"/>
    </row>
    <row r="118" spans="1:5" ht="45">
      <c r="A118" s="2" t="s">
        <v>1834</v>
      </c>
      <c r="B118" s="4"/>
      <c r="C118" s="4"/>
      <c r="D118" s="4"/>
      <c r="E118" s="4"/>
    </row>
    <row r="119" spans="1:5" ht="45">
      <c r="A119" s="3" t="s">
        <v>1791</v>
      </c>
      <c r="B119" s="4"/>
      <c r="C119" s="4"/>
      <c r="D119" s="4"/>
      <c r="E119" s="4"/>
    </row>
    <row r="120" spans="1:5" ht="30">
      <c r="A120" s="2" t="s">
        <v>1792</v>
      </c>
      <c r="B120" s="4">
        <v>0</v>
      </c>
      <c r="C120" s="4"/>
      <c r="D120" s="4"/>
      <c r="E120" s="4"/>
    </row>
    <row r="121" spans="1:5" ht="45">
      <c r="A121" s="2" t="s">
        <v>1835</v>
      </c>
      <c r="B121" s="4"/>
      <c r="C121" s="4"/>
      <c r="D121" s="4"/>
      <c r="E121" s="4"/>
    </row>
    <row r="122" spans="1:5" ht="45">
      <c r="A122" s="3" t="s">
        <v>1791</v>
      </c>
      <c r="B122" s="4"/>
      <c r="C122" s="4"/>
      <c r="D122" s="4"/>
      <c r="E122" s="4"/>
    </row>
    <row r="123" spans="1:5" ht="30">
      <c r="A123" s="2" t="s">
        <v>1792</v>
      </c>
      <c r="B123" s="4">
        <v>0</v>
      </c>
      <c r="C123" s="4"/>
      <c r="D123" s="4">
        <v>0</v>
      </c>
      <c r="E123" s="4"/>
    </row>
    <row r="124" spans="1:5" ht="45">
      <c r="A124" s="2" t="s">
        <v>1836</v>
      </c>
      <c r="B124" s="4"/>
      <c r="C124" s="4"/>
      <c r="D124" s="4"/>
      <c r="E124" s="4"/>
    </row>
    <row r="125" spans="1:5" ht="45">
      <c r="A125" s="3" t="s">
        <v>1791</v>
      </c>
      <c r="B125" s="4"/>
      <c r="C125" s="4"/>
      <c r="D125" s="4"/>
      <c r="E125" s="4"/>
    </row>
    <row r="126" spans="1:5" ht="30">
      <c r="A126" s="2" t="s">
        <v>1792</v>
      </c>
      <c r="B126" s="6">
        <v>261000</v>
      </c>
      <c r="C126" s="4"/>
      <c r="D126" s="4"/>
      <c r="E126" s="4"/>
    </row>
    <row r="127" spans="1:5" ht="45">
      <c r="A127" s="2" t="s">
        <v>1837</v>
      </c>
      <c r="B127" s="4"/>
      <c r="C127" s="4"/>
      <c r="D127" s="4"/>
      <c r="E127" s="4"/>
    </row>
    <row r="128" spans="1:5" ht="45">
      <c r="A128" s="3" t="s">
        <v>1791</v>
      </c>
      <c r="B128" s="4"/>
      <c r="C128" s="4"/>
      <c r="D128" s="4"/>
      <c r="E128" s="4"/>
    </row>
    <row r="129" spans="1:5" ht="30">
      <c r="A129" s="2" t="s">
        <v>1792</v>
      </c>
      <c r="B129" s="4">
        <v>0</v>
      </c>
      <c r="C129" s="4"/>
      <c r="D129" s="4"/>
      <c r="E129" s="4"/>
    </row>
    <row r="130" spans="1:5" ht="45">
      <c r="A130" s="2" t="s">
        <v>1838</v>
      </c>
      <c r="B130" s="4"/>
      <c r="C130" s="4"/>
      <c r="D130" s="4"/>
      <c r="E130" s="4"/>
    </row>
    <row r="131" spans="1:5" ht="45">
      <c r="A131" s="3" t="s">
        <v>1791</v>
      </c>
      <c r="B131" s="4"/>
      <c r="C131" s="4"/>
      <c r="D131" s="4"/>
      <c r="E131" s="4"/>
    </row>
    <row r="132" spans="1:5" ht="30">
      <c r="A132" s="2" t="s">
        <v>1792</v>
      </c>
      <c r="B132" s="4">
        <v>0</v>
      </c>
      <c r="C132" s="4"/>
      <c r="D132" s="4"/>
      <c r="E132" s="4"/>
    </row>
    <row r="133" spans="1:5" ht="30">
      <c r="A133" s="2" t="s">
        <v>1839</v>
      </c>
      <c r="B133" s="4"/>
      <c r="C133" s="4"/>
      <c r="D133" s="4"/>
      <c r="E133" s="4"/>
    </row>
    <row r="134" spans="1:5" ht="45">
      <c r="A134" s="3" t="s">
        <v>1791</v>
      </c>
      <c r="B134" s="4"/>
      <c r="C134" s="4"/>
      <c r="D134" s="4"/>
      <c r="E134" s="4"/>
    </row>
    <row r="135" spans="1:5">
      <c r="A135" s="2" t="s">
        <v>552</v>
      </c>
      <c r="B135" s="4">
        <v>0</v>
      </c>
      <c r="C135" s="4"/>
      <c r="D135" s="4">
        <v>0</v>
      </c>
      <c r="E135" s="4"/>
    </row>
    <row r="136" spans="1:5">
      <c r="A136" s="2" t="s">
        <v>1840</v>
      </c>
      <c r="B136" s="4"/>
      <c r="C136" s="4"/>
      <c r="D136" s="4"/>
      <c r="E136" s="4"/>
    </row>
    <row r="137" spans="1:5" ht="45">
      <c r="A137" s="3" t="s">
        <v>1791</v>
      </c>
      <c r="B137" s="4"/>
      <c r="C137" s="4"/>
      <c r="D137" s="4"/>
      <c r="E137" s="4"/>
    </row>
    <row r="138" spans="1:5">
      <c r="A138" s="2" t="s">
        <v>30</v>
      </c>
      <c r="B138" s="4">
        <v>0</v>
      </c>
      <c r="C138" s="4"/>
      <c r="D138" s="4">
        <v>0</v>
      </c>
      <c r="E138" s="4"/>
    </row>
    <row r="139" spans="1:5" ht="45">
      <c r="A139" s="2" t="s">
        <v>1797</v>
      </c>
      <c r="B139" s="6">
        <v>1785365000</v>
      </c>
      <c r="C139" s="4"/>
      <c r="D139" s="6">
        <v>1060822000</v>
      </c>
      <c r="E139" s="4"/>
    </row>
    <row r="140" spans="1:5" ht="45">
      <c r="A140" s="2" t="s">
        <v>1798</v>
      </c>
      <c r="B140" s="6">
        <v>-1330650000</v>
      </c>
      <c r="C140" s="4"/>
      <c r="D140" s="6">
        <v>-881313000</v>
      </c>
      <c r="E140" s="4"/>
    </row>
    <row r="141" spans="1:5" ht="30">
      <c r="A141" s="2" t="s">
        <v>1841</v>
      </c>
      <c r="B141" s="4"/>
      <c r="C141" s="4"/>
      <c r="D141" s="4"/>
      <c r="E141" s="4"/>
    </row>
    <row r="142" spans="1:5" ht="45">
      <c r="A142" s="3" t="s">
        <v>1791</v>
      </c>
      <c r="B142" s="4"/>
      <c r="C142" s="4"/>
      <c r="D142" s="4"/>
      <c r="E142" s="4"/>
    </row>
    <row r="143" spans="1:5">
      <c r="A143" s="2" t="s">
        <v>597</v>
      </c>
      <c r="B143" s="6">
        <v>-1264854000</v>
      </c>
      <c r="C143" s="4"/>
      <c r="D143" s="6">
        <v>-839245000</v>
      </c>
      <c r="E143" s="4"/>
    </row>
    <row r="144" spans="1:5" ht="45">
      <c r="A144" s="2" t="s">
        <v>1842</v>
      </c>
      <c r="B144" s="4"/>
      <c r="C144" s="4"/>
      <c r="D144" s="4"/>
      <c r="E144" s="4"/>
    </row>
    <row r="145" spans="1:5" ht="45">
      <c r="A145" s="3" t="s">
        <v>1791</v>
      </c>
      <c r="B145" s="4"/>
      <c r="C145" s="4"/>
      <c r="D145" s="4"/>
      <c r="E145" s="4"/>
    </row>
    <row r="146" spans="1:5">
      <c r="A146" s="2" t="s">
        <v>597</v>
      </c>
      <c r="B146" s="6">
        <v>-1209539000</v>
      </c>
      <c r="C146" s="4"/>
      <c r="D146" s="6">
        <v>-811957000</v>
      </c>
      <c r="E146" s="4"/>
    </row>
    <row r="147" spans="1:5" ht="45">
      <c r="A147" s="2" t="s">
        <v>1843</v>
      </c>
      <c r="B147" s="4"/>
      <c r="C147" s="4"/>
      <c r="D147" s="4"/>
      <c r="E147" s="4"/>
    </row>
    <row r="148" spans="1:5" ht="45">
      <c r="A148" s="3" t="s">
        <v>1791</v>
      </c>
      <c r="B148" s="4"/>
      <c r="C148" s="4"/>
      <c r="D148" s="4"/>
      <c r="E148" s="4"/>
    </row>
    <row r="149" spans="1:5">
      <c r="A149" s="2" t="s">
        <v>597</v>
      </c>
      <c r="B149" s="6">
        <v>-55315000</v>
      </c>
      <c r="C149" s="4"/>
      <c r="D149" s="6">
        <v>-27288000</v>
      </c>
      <c r="E149" s="4"/>
    </row>
    <row r="150" spans="1:5" ht="45">
      <c r="A150" s="2" t="s">
        <v>1844</v>
      </c>
      <c r="B150" s="4"/>
      <c r="C150" s="4"/>
      <c r="D150" s="4"/>
      <c r="E150" s="4"/>
    </row>
    <row r="151" spans="1:5" ht="45">
      <c r="A151" s="3" t="s">
        <v>1791</v>
      </c>
      <c r="B151" s="4"/>
      <c r="C151" s="4"/>
      <c r="D151" s="4"/>
      <c r="E151" s="4"/>
    </row>
    <row r="152" spans="1:5">
      <c r="A152" s="2" t="s">
        <v>597</v>
      </c>
      <c r="B152" s="4">
        <v>0</v>
      </c>
      <c r="C152" s="4"/>
      <c r="D152" s="4">
        <v>0</v>
      </c>
      <c r="E152" s="4"/>
    </row>
    <row r="153" spans="1:5" ht="30">
      <c r="A153" s="2" t="s">
        <v>1845</v>
      </c>
      <c r="B153" s="4"/>
      <c r="C153" s="4"/>
      <c r="D153" s="4"/>
      <c r="E153" s="4"/>
    </row>
    <row r="154" spans="1:5" ht="45">
      <c r="A154" s="3" t="s">
        <v>1791</v>
      </c>
      <c r="B154" s="4"/>
      <c r="C154" s="4"/>
      <c r="D154" s="4"/>
      <c r="E154" s="4"/>
    </row>
    <row r="155" spans="1:5" ht="30">
      <c r="A155" s="2" t="s">
        <v>1793</v>
      </c>
      <c r="B155" s="6">
        <v>-65796000</v>
      </c>
      <c r="C155" s="4"/>
      <c r="D155" s="6">
        <v>-42068000</v>
      </c>
      <c r="E155" s="4"/>
    </row>
    <row r="156" spans="1:5" ht="60">
      <c r="A156" s="2" t="s">
        <v>1846</v>
      </c>
      <c r="B156" s="4"/>
      <c r="C156" s="4"/>
      <c r="D156" s="4"/>
      <c r="E156" s="4"/>
    </row>
    <row r="157" spans="1:5" ht="45">
      <c r="A157" s="3" t="s">
        <v>1791</v>
      </c>
      <c r="B157" s="4"/>
      <c r="C157" s="4"/>
      <c r="D157" s="4"/>
      <c r="E157" s="4"/>
    </row>
    <row r="158" spans="1:5" ht="30">
      <c r="A158" s="2" t="s">
        <v>1793</v>
      </c>
      <c r="B158" s="6">
        <v>-4410000</v>
      </c>
      <c r="C158" s="4"/>
      <c r="D158" s="6">
        <v>-11866000</v>
      </c>
      <c r="E158" s="4"/>
    </row>
    <row r="159" spans="1:5" ht="60">
      <c r="A159" s="2" t="s">
        <v>1847</v>
      </c>
      <c r="B159" s="4"/>
      <c r="C159" s="4"/>
      <c r="D159" s="4"/>
      <c r="E159" s="4"/>
    </row>
    <row r="160" spans="1:5" ht="45">
      <c r="A160" s="3" t="s">
        <v>1791</v>
      </c>
      <c r="B160" s="4"/>
      <c r="C160" s="4"/>
      <c r="D160" s="4"/>
      <c r="E160" s="4"/>
    </row>
    <row r="161" spans="1:5" ht="30">
      <c r="A161" s="2" t="s">
        <v>1793</v>
      </c>
      <c r="B161" s="4">
        <v>0</v>
      </c>
      <c r="C161" s="4"/>
      <c r="D161" s="4">
        <v>0</v>
      </c>
      <c r="E161" s="4"/>
    </row>
    <row r="162" spans="1:5" ht="60">
      <c r="A162" s="2" t="s">
        <v>1848</v>
      </c>
      <c r="B162" s="4"/>
      <c r="C162" s="4"/>
      <c r="D162" s="4"/>
      <c r="E162" s="4"/>
    </row>
    <row r="163" spans="1:5" ht="45">
      <c r="A163" s="3" t="s">
        <v>1791</v>
      </c>
      <c r="B163" s="4"/>
      <c r="C163" s="4"/>
      <c r="D163" s="4"/>
      <c r="E163" s="4"/>
    </row>
    <row r="164" spans="1:5" ht="30">
      <c r="A164" s="2" t="s">
        <v>1793</v>
      </c>
      <c r="B164" s="6">
        <v>-28588000</v>
      </c>
      <c r="C164" s="4"/>
      <c r="D164" s="6">
        <v>-24949000</v>
      </c>
      <c r="E164" s="4"/>
    </row>
    <row r="165" spans="1:5" ht="60">
      <c r="A165" s="2" t="s">
        <v>1849</v>
      </c>
      <c r="B165" s="4"/>
      <c r="C165" s="4"/>
      <c r="D165" s="4"/>
      <c r="E165" s="4"/>
    </row>
    <row r="166" spans="1:5" ht="45">
      <c r="A166" s="3" t="s">
        <v>1791</v>
      </c>
      <c r="B166" s="4"/>
      <c r="C166" s="4"/>
      <c r="D166" s="4"/>
      <c r="E166" s="4"/>
    </row>
    <row r="167" spans="1:5" ht="30">
      <c r="A167" s="2" t="s">
        <v>1793</v>
      </c>
      <c r="B167" s="6">
        <v>-2953000</v>
      </c>
      <c r="C167" s="4"/>
      <c r="D167" s="4"/>
      <c r="E167" s="4"/>
    </row>
    <row r="168" spans="1:5" ht="45">
      <c r="A168" s="2" t="s">
        <v>1850</v>
      </c>
      <c r="B168" s="4"/>
      <c r="C168" s="4"/>
      <c r="D168" s="4"/>
      <c r="E168" s="4"/>
    </row>
    <row r="169" spans="1:5" ht="45">
      <c r="A169" s="3" t="s">
        <v>1791</v>
      </c>
      <c r="B169" s="4"/>
      <c r="C169" s="4"/>
      <c r="D169" s="4"/>
      <c r="E169" s="4"/>
    </row>
    <row r="170" spans="1:5" ht="30">
      <c r="A170" s="2" t="s">
        <v>1793</v>
      </c>
      <c r="B170" s="6">
        <v>-29405000</v>
      </c>
      <c r="C170" s="4"/>
      <c r="D170" s="6">
        <v>-5064000</v>
      </c>
      <c r="E170" s="4"/>
    </row>
    <row r="171" spans="1:5" ht="45">
      <c r="A171" s="2" t="s">
        <v>1851</v>
      </c>
      <c r="B171" s="4"/>
      <c r="C171" s="4"/>
      <c r="D171" s="4"/>
      <c r="E171" s="4"/>
    </row>
    <row r="172" spans="1:5" ht="45">
      <c r="A172" s="3" t="s">
        <v>1791</v>
      </c>
      <c r="B172" s="4"/>
      <c r="C172" s="4"/>
      <c r="D172" s="4"/>
      <c r="E172" s="4"/>
    </row>
    <row r="173" spans="1:5" ht="30">
      <c r="A173" s="2" t="s">
        <v>1793</v>
      </c>
      <c r="B173" s="6">
        <v>-21000</v>
      </c>
      <c r="C173" s="4"/>
      <c r="D173" s="6">
        <v>-67000</v>
      </c>
      <c r="E173" s="4"/>
    </row>
    <row r="174" spans="1:5" ht="45">
      <c r="A174" s="2" t="s">
        <v>1852</v>
      </c>
      <c r="B174" s="4"/>
      <c r="C174" s="4"/>
      <c r="D174" s="4"/>
      <c r="E174" s="4"/>
    </row>
    <row r="175" spans="1:5" ht="45">
      <c r="A175" s="3" t="s">
        <v>1791</v>
      </c>
      <c r="B175" s="4"/>
      <c r="C175" s="4"/>
      <c r="D175" s="4"/>
      <c r="E175" s="4"/>
    </row>
    <row r="176" spans="1:5" ht="30">
      <c r="A176" s="2" t="s">
        <v>1793</v>
      </c>
      <c r="B176" s="6">
        <v>-137000</v>
      </c>
      <c r="C176" s="4"/>
      <c r="D176" s="4"/>
      <c r="E176" s="4"/>
    </row>
    <row r="177" spans="1:5" ht="45">
      <c r="A177" s="2" t="s">
        <v>1853</v>
      </c>
      <c r="B177" s="4"/>
      <c r="C177" s="4"/>
      <c r="D177" s="4"/>
      <c r="E177" s="4"/>
    </row>
    <row r="178" spans="1:5" ht="45">
      <c r="A178" s="3" t="s">
        <v>1791</v>
      </c>
      <c r="B178" s="4"/>
      <c r="C178" s="4"/>
      <c r="D178" s="4"/>
      <c r="E178" s="4"/>
    </row>
    <row r="179" spans="1:5" ht="30">
      <c r="A179" s="2" t="s">
        <v>1793</v>
      </c>
      <c r="B179" s="6">
        <v>-146000</v>
      </c>
      <c r="C179" s="4"/>
      <c r="D179" s="6">
        <v>-84000</v>
      </c>
      <c r="E179" s="4"/>
    </row>
    <row r="180" spans="1:5" ht="45">
      <c r="A180" s="2" t="s">
        <v>1854</v>
      </c>
      <c r="B180" s="4"/>
      <c r="C180" s="4"/>
      <c r="D180" s="4"/>
      <c r="E180" s="4"/>
    </row>
    <row r="181" spans="1:5" ht="45">
      <c r="A181" s="3" t="s">
        <v>1791</v>
      </c>
      <c r="B181" s="4"/>
      <c r="C181" s="4"/>
      <c r="D181" s="4"/>
      <c r="E181" s="4"/>
    </row>
    <row r="182" spans="1:5" ht="30">
      <c r="A182" s="2" t="s">
        <v>1793</v>
      </c>
      <c r="B182" s="4">
        <v>0</v>
      </c>
      <c r="C182" s="4"/>
      <c r="D182" s="4">
        <v>0</v>
      </c>
      <c r="E182" s="4"/>
    </row>
    <row r="183" spans="1:5" ht="45">
      <c r="A183" s="2" t="s">
        <v>1855</v>
      </c>
      <c r="B183" s="4"/>
      <c r="C183" s="4"/>
      <c r="D183" s="4"/>
      <c r="E183" s="4"/>
    </row>
    <row r="184" spans="1:5" ht="45">
      <c r="A184" s="3" t="s">
        <v>1791</v>
      </c>
      <c r="B184" s="4"/>
      <c r="C184" s="4"/>
      <c r="D184" s="4"/>
      <c r="E184" s="4"/>
    </row>
    <row r="185" spans="1:5" ht="30">
      <c r="A185" s="2" t="s">
        <v>1793</v>
      </c>
      <c r="B185" s="6">
        <v>-136000</v>
      </c>
      <c r="C185" s="4"/>
      <c r="D185" s="6">
        <v>-38000</v>
      </c>
      <c r="E185" s="4"/>
    </row>
    <row r="186" spans="1:5" ht="30">
      <c r="A186" s="2" t="s">
        <v>1856</v>
      </c>
      <c r="B186" s="4"/>
      <c r="C186" s="4"/>
      <c r="D186" s="4"/>
      <c r="E186" s="4"/>
    </row>
    <row r="187" spans="1:5" ht="45">
      <c r="A187" s="3" t="s">
        <v>1791</v>
      </c>
      <c r="B187" s="4"/>
      <c r="C187" s="4"/>
      <c r="D187" s="4"/>
      <c r="E187" s="4"/>
    </row>
    <row r="188" spans="1:5" ht="17.25">
      <c r="A188" s="2" t="s">
        <v>1815</v>
      </c>
      <c r="B188" s="4">
        <v>0</v>
      </c>
      <c r="C188" s="9" t="s">
        <v>64</v>
      </c>
      <c r="D188" s="4">
        <v>0</v>
      </c>
      <c r="E188" s="9" t="s">
        <v>531</v>
      </c>
    </row>
    <row r="189" spans="1:5" ht="30">
      <c r="A189" s="2" t="s">
        <v>1857</v>
      </c>
      <c r="B189" s="4"/>
      <c r="C189" s="4"/>
      <c r="D189" s="4"/>
      <c r="E189" s="4"/>
    </row>
    <row r="190" spans="1:5" ht="45">
      <c r="A190" s="3" t="s">
        <v>1791</v>
      </c>
      <c r="B190" s="4"/>
      <c r="C190" s="4"/>
      <c r="D190" s="4"/>
      <c r="E190" s="4"/>
    </row>
    <row r="191" spans="1:5">
      <c r="A191" s="2" t="s">
        <v>1086</v>
      </c>
      <c r="B191" s="6">
        <v>1545083000</v>
      </c>
      <c r="C191" s="4"/>
      <c r="D191" s="6">
        <v>989842000</v>
      </c>
      <c r="E191" s="4"/>
    </row>
    <row r="192" spans="1:5" ht="45">
      <c r="A192" s="2" t="s">
        <v>1858</v>
      </c>
      <c r="B192" s="4"/>
      <c r="C192" s="4"/>
      <c r="D192" s="4"/>
      <c r="E192" s="4"/>
    </row>
    <row r="193" spans="1:5" ht="45">
      <c r="A193" s="3" t="s">
        <v>1791</v>
      </c>
      <c r="B193" s="4"/>
      <c r="C193" s="4"/>
      <c r="D193" s="4"/>
      <c r="E193" s="4"/>
    </row>
    <row r="194" spans="1:5">
      <c r="A194" s="2" t="s">
        <v>1086</v>
      </c>
      <c r="B194" s="6">
        <v>1258699000</v>
      </c>
      <c r="C194" s="4"/>
      <c r="D194" s="6">
        <v>989842000</v>
      </c>
      <c r="E194" s="4"/>
    </row>
    <row r="195" spans="1:5" ht="45">
      <c r="A195" s="2" t="s">
        <v>1859</v>
      </c>
      <c r="B195" s="4"/>
      <c r="C195" s="4"/>
      <c r="D195" s="4"/>
      <c r="E195" s="4"/>
    </row>
    <row r="196" spans="1:5" ht="45">
      <c r="A196" s="3" t="s">
        <v>1791</v>
      </c>
      <c r="B196" s="4"/>
      <c r="C196" s="4"/>
      <c r="D196" s="4"/>
      <c r="E196" s="4"/>
    </row>
    <row r="197" spans="1:5">
      <c r="A197" s="2" t="s">
        <v>1086</v>
      </c>
      <c r="B197" s="6">
        <v>1636000</v>
      </c>
      <c r="C197" s="4"/>
      <c r="D197" s="4"/>
      <c r="E197" s="4"/>
    </row>
    <row r="198" spans="1:5" ht="45">
      <c r="A198" s="2" t="s">
        <v>1860</v>
      </c>
      <c r="B198" s="4"/>
      <c r="C198" s="4"/>
      <c r="D198" s="4"/>
      <c r="E198" s="4"/>
    </row>
    <row r="199" spans="1:5" ht="45">
      <c r="A199" s="3" t="s">
        <v>1791</v>
      </c>
      <c r="B199" s="4"/>
      <c r="C199" s="4"/>
      <c r="D199" s="4"/>
      <c r="E199" s="4"/>
    </row>
    <row r="200" spans="1:5">
      <c r="A200" s="2" t="s">
        <v>1086</v>
      </c>
      <c r="B200" s="6">
        <v>284748000</v>
      </c>
      <c r="C200" s="4"/>
      <c r="D200" s="4">
        <v>0</v>
      </c>
      <c r="E200" s="4"/>
    </row>
    <row r="201" spans="1:5" ht="45">
      <c r="A201" s="2" t="s">
        <v>1861</v>
      </c>
      <c r="B201" s="4"/>
      <c r="C201" s="4"/>
      <c r="D201" s="4"/>
      <c r="E201" s="4"/>
    </row>
    <row r="202" spans="1:5" ht="45">
      <c r="A202" s="3" t="s">
        <v>1791</v>
      </c>
      <c r="B202" s="4"/>
      <c r="C202" s="4"/>
      <c r="D202" s="4"/>
      <c r="E202" s="4"/>
    </row>
    <row r="203" spans="1:5">
      <c r="A203" s="2" t="s">
        <v>1086</v>
      </c>
      <c r="B203" s="4">
        <v>0</v>
      </c>
      <c r="C203" s="4"/>
      <c r="D203" s="4">
        <v>0</v>
      </c>
      <c r="E203" s="4"/>
    </row>
    <row r="204" spans="1:5" ht="45">
      <c r="A204" s="2" t="s">
        <v>1862</v>
      </c>
      <c r="B204" s="4"/>
      <c r="C204" s="4"/>
      <c r="D204" s="4"/>
      <c r="E204" s="4"/>
    </row>
    <row r="205" spans="1:5" ht="45">
      <c r="A205" s="3" t="s">
        <v>1791</v>
      </c>
      <c r="B205" s="4"/>
      <c r="C205" s="4"/>
      <c r="D205" s="4"/>
      <c r="E205" s="4"/>
    </row>
    <row r="206" spans="1:5">
      <c r="A206" s="2" t="s">
        <v>1086</v>
      </c>
      <c r="B206" s="4">
        <v>0</v>
      </c>
      <c r="C206" s="4"/>
      <c r="D206" s="4">
        <v>0</v>
      </c>
      <c r="E206" s="4"/>
    </row>
    <row r="207" spans="1:5" ht="45">
      <c r="A207" s="2" t="s">
        <v>1863</v>
      </c>
      <c r="B207" s="4"/>
      <c r="C207" s="4"/>
      <c r="D207" s="4"/>
      <c r="E207" s="4"/>
    </row>
    <row r="208" spans="1:5" ht="45">
      <c r="A208" s="3" t="s">
        <v>1791</v>
      </c>
      <c r="B208" s="4"/>
      <c r="C208" s="4"/>
      <c r="D208" s="4"/>
      <c r="E208" s="4"/>
    </row>
    <row r="209" spans="1:5">
      <c r="A209" s="2" t="s">
        <v>1086</v>
      </c>
      <c r="B209" s="4">
        <v>0</v>
      </c>
      <c r="C209" s="4"/>
      <c r="D209" s="4">
        <v>0</v>
      </c>
      <c r="E209" s="4"/>
    </row>
    <row r="210" spans="1:5" ht="45">
      <c r="A210" s="2" t="s">
        <v>1864</v>
      </c>
      <c r="B210" s="4"/>
      <c r="C210" s="4"/>
      <c r="D210" s="4"/>
      <c r="E210" s="4"/>
    </row>
    <row r="211" spans="1:5" ht="45">
      <c r="A211" s="3" t="s">
        <v>1791</v>
      </c>
      <c r="B211" s="4"/>
      <c r="C211" s="4"/>
      <c r="D211" s="4"/>
      <c r="E211" s="4"/>
    </row>
    <row r="212" spans="1:5">
      <c r="A212" s="2" t="s">
        <v>1086</v>
      </c>
      <c r="B212" s="4"/>
      <c r="C212" s="4"/>
      <c r="D212" s="4">
        <v>0</v>
      </c>
      <c r="E212" s="4"/>
    </row>
    <row r="213" spans="1:5" ht="45">
      <c r="A213" s="2" t="s">
        <v>1865</v>
      </c>
      <c r="B213" s="4"/>
      <c r="C213" s="4"/>
      <c r="D213" s="4"/>
      <c r="E213" s="4"/>
    </row>
    <row r="214" spans="1:5" ht="45">
      <c r="A214" s="3" t="s">
        <v>1791</v>
      </c>
      <c r="B214" s="4"/>
      <c r="C214" s="4"/>
      <c r="D214" s="4"/>
      <c r="E214" s="4"/>
    </row>
    <row r="215" spans="1:5">
      <c r="A215" s="2" t="s">
        <v>1086</v>
      </c>
      <c r="B215" s="4">
        <v>0</v>
      </c>
      <c r="C215" s="4"/>
      <c r="D215" s="4"/>
      <c r="E215" s="4"/>
    </row>
    <row r="216" spans="1:5" ht="30">
      <c r="A216" s="2" t="s">
        <v>1866</v>
      </c>
      <c r="B216" s="4"/>
      <c r="C216" s="4"/>
      <c r="D216" s="4"/>
      <c r="E216" s="4"/>
    </row>
    <row r="217" spans="1:5" ht="45">
      <c r="A217" s="3" t="s">
        <v>1791</v>
      </c>
      <c r="B217" s="4"/>
      <c r="C217" s="4"/>
      <c r="D217" s="4"/>
      <c r="E217" s="4"/>
    </row>
    <row r="218" spans="1:5">
      <c r="A218" s="2" t="s">
        <v>1086</v>
      </c>
      <c r="B218" s="4">
        <v>0</v>
      </c>
      <c r="C218" s="4"/>
      <c r="D218" s="4"/>
      <c r="E218" s="4"/>
    </row>
    <row r="219" spans="1:5" ht="45">
      <c r="A219" s="2" t="s">
        <v>1867</v>
      </c>
      <c r="B219" s="4"/>
      <c r="C219" s="4"/>
      <c r="D219" s="4"/>
      <c r="E219" s="4"/>
    </row>
    <row r="220" spans="1:5" ht="45">
      <c r="A220" s="3" t="s">
        <v>1791</v>
      </c>
      <c r="B220" s="4"/>
      <c r="C220" s="4"/>
      <c r="D220" s="4"/>
      <c r="E220" s="4"/>
    </row>
    <row r="221" spans="1:5">
      <c r="A221" s="2" t="s">
        <v>1086</v>
      </c>
      <c r="B221" s="4">
        <v>0</v>
      </c>
      <c r="C221" s="4"/>
      <c r="D221" s="4"/>
      <c r="E221" s="4"/>
    </row>
    <row r="222" spans="1:5" ht="45">
      <c r="A222" s="2" t="s">
        <v>1868</v>
      </c>
      <c r="B222" s="4"/>
      <c r="C222" s="4"/>
      <c r="D222" s="4"/>
      <c r="E222" s="4"/>
    </row>
    <row r="223" spans="1:5" ht="45">
      <c r="A223" s="3" t="s">
        <v>1791</v>
      </c>
      <c r="B223" s="4"/>
      <c r="C223" s="4"/>
      <c r="D223" s="4"/>
      <c r="E223" s="4"/>
    </row>
    <row r="224" spans="1:5">
      <c r="A224" s="2" t="s">
        <v>1086</v>
      </c>
      <c r="B224" s="4">
        <v>0</v>
      </c>
      <c r="C224" s="4"/>
      <c r="D224" s="4"/>
      <c r="E224" s="4"/>
    </row>
    <row r="225" spans="1:5" ht="30">
      <c r="A225" s="2" t="s">
        <v>1869</v>
      </c>
      <c r="B225" s="4"/>
      <c r="C225" s="4"/>
      <c r="D225" s="4"/>
      <c r="E225" s="4"/>
    </row>
    <row r="226" spans="1:5" ht="45">
      <c r="A226" s="3" t="s">
        <v>1791</v>
      </c>
      <c r="B226" s="4"/>
      <c r="C226" s="4"/>
      <c r="D226" s="4"/>
      <c r="E226" s="4"/>
    </row>
    <row r="227" spans="1:5" ht="30">
      <c r="A227" s="2" t="s">
        <v>1792</v>
      </c>
      <c r="B227" s="6">
        <v>68281000</v>
      </c>
      <c r="C227" s="4"/>
      <c r="D227" s="6">
        <v>43018000</v>
      </c>
      <c r="E227" s="4"/>
    </row>
    <row r="228" spans="1:5" ht="60">
      <c r="A228" s="2" t="s">
        <v>1870</v>
      </c>
      <c r="B228" s="4"/>
      <c r="C228" s="4"/>
      <c r="D228" s="4"/>
      <c r="E228" s="4"/>
    </row>
    <row r="229" spans="1:5" ht="45">
      <c r="A229" s="3" t="s">
        <v>1791</v>
      </c>
      <c r="B229" s="4"/>
      <c r="C229" s="4"/>
      <c r="D229" s="4"/>
      <c r="E229" s="4"/>
    </row>
    <row r="230" spans="1:5" ht="30">
      <c r="A230" s="2" t="s">
        <v>1792</v>
      </c>
      <c r="B230" s="6">
        <v>1881000</v>
      </c>
      <c r="C230" s="4"/>
      <c r="D230" s="6">
        <v>4937000</v>
      </c>
      <c r="E230" s="4"/>
    </row>
    <row r="231" spans="1:5" ht="60">
      <c r="A231" s="2" t="s">
        <v>1871</v>
      </c>
      <c r="B231" s="4"/>
      <c r="C231" s="4"/>
      <c r="D231" s="4"/>
      <c r="E231" s="4"/>
    </row>
    <row r="232" spans="1:5" ht="45">
      <c r="A232" s="3" t="s">
        <v>1791</v>
      </c>
      <c r="B232" s="4"/>
      <c r="C232" s="4"/>
      <c r="D232" s="4"/>
      <c r="E232" s="4"/>
    </row>
    <row r="233" spans="1:5" ht="30">
      <c r="A233" s="2" t="s">
        <v>1792</v>
      </c>
      <c r="B233" s="4">
        <v>0</v>
      </c>
      <c r="C233" s="4"/>
      <c r="D233" s="4">
        <v>0</v>
      </c>
      <c r="E233" s="4"/>
    </row>
    <row r="234" spans="1:5" ht="60">
      <c r="A234" s="2" t="s">
        <v>1872</v>
      </c>
      <c r="B234" s="4"/>
      <c r="C234" s="4"/>
      <c r="D234" s="4"/>
      <c r="E234" s="4"/>
    </row>
    <row r="235" spans="1:5" ht="45">
      <c r="A235" s="3" t="s">
        <v>1791</v>
      </c>
      <c r="B235" s="4"/>
      <c r="C235" s="4"/>
      <c r="D235" s="4"/>
      <c r="E235" s="4"/>
    </row>
    <row r="236" spans="1:5" ht="30">
      <c r="A236" s="2" t="s">
        <v>1792</v>
      </c>
      <c r="B236" s="6">
        <v>35865000</v>
      </c>
      <c r="C236" s="4"/>
      <c r="D236" s="6">
        <v>14273000</v>
      </c>
      <c r="E236" s="4"/>
    </row>
    <row r="237" spans="1:5" ht="45">
      <c r="A237" s="2" t="s">
        <v>1873</v>
      </c>
      <c r="B237" s="4"/>
      <c r="C237" s="4"/>
      <c r="D237" s="4"/>
      <c r="E237" s="4"/>
    </row>
    <row r="238" spans="1:5" ht="45">
      <c r="A238" s="3" t="s">
        <v>1791</v>
      </c>
      <c r="B238" s="4"/>
      <c r="C238" s="4"/>
      <c r="D238" s="4"/>
      <c r="E238" s="4"/>
    </row>
    <row r="239" spans="1:5" ht="30">
      <c r="A239" s="2" t="s">
        <v>1792</v>
      </c>
      <c r="B239" s="6">
        <v>28654000</v>
      </c>
      <c r="C239" s="4"/>
      <c r="D239" s="6">
        <v>23553000</v>
      </c>
      <c r="E239" s="4"/>
    </row>
    <row r="240" spans="1:5" ht="45">
      <c r="A240" s="2" t="s">
        <v>1874</v>
      </c>
      <c r="B240" s="4"/>
      <c r="C240" s="4"/>
      <c r="D240" s="4"/>
      <c r="E240" s="4"/>
    </row>
    <row r="241" spans="1:5" ht="45">
      <c r="A241" s="3" t="s">
        <v>1791</v>
      </c>
      <c r="B241" s="4"/>
      <c r="C241" s="4"/>
      <c r="D241" s="4"/>
      <c r="E241" s="4"/>
    </row>
    <row r="242" spans="1:5" ht="30">
      <c r="A242" s="2" t="s">
        <v>1792</v>
      </c>
      <c r="B242" s="6">
        <v>8000</v>
      </c>
      <c r="C242" s="4"/>
      <c r="D242" s="6">
        <v>4000</v>
      </c>
      <c r="E242" s="4"/>
    </row>
    <row r="243" spans="1:5" ht="45">
      <c r="A243" s="2" t="s">
        <v>1875</v>
      </c>
      <c r="B243" s="4"/>
      <c r="C243" s="4"/>
      <c r="D243" s="4"/>
      <c r="E243" s="4"/>
    </row>
    <row r="244" spans="1:5" ht="45">
      <c r="A244" s="3" t="s">
        <v>1791</v>
      </c>
      <c r="B244" s="4"/>
      <c r="C244" s="4"/>
      <c r="D244" s="4"/>
      <c r="E244" s="4"/>
    </row>
    <row r="245" spans="1:5" ht="30">
      <c r="A245" s="2" t="s">
        <v>1792</v>
      </c>
      <c r="B245" s="6">
        <v>344000</v>
      </c>
      <c r="C245" s="4"/>
      <c r="D245" s="4"/>
      <c r="E245" s="4"/>
    </row>
    <row r="246" spans="1:5" ht="45">
      <c r="A246" s="2" t="s">
        <v>1876</v>
      </c>
      <c r="B246" s="4"/>
      <c r="C246" s="4"/>
      <c r="D246" s="4"/>
      <c r="E246" s="4"/>
    </row>
    <row r="247" spans="1:5" ht="45">
      <c r="A247" s="3" t="s">
        <v>1791</v>
      </c>
      <c r="B247" s="4"/>
      <c r="C247" s="4"/>
      <c r="D247" s="4"/>
      <c r="E247" s="4"/>
    </row>
    <row r="248" spans="1:5" ht="30">
      <c r="A248" s="2" t="s">
        <v>1792</v>
      </c>
      <c r="B248" s="6">
        <v>645000</v>
      </c>
      <c r="C248" s="4"/>
      <c r="D248" s="6">
        <v>251000</v>
      </c>
      <c r="E248" s="4"/>
    </row>
    <row r="249" spans="1:5" ht="45">
      <c r="A249" s="2" t="s">
        <v>1877</v>
      </c>
      <c r="B249" s="4"/>
      <c r="C249" s="4"/>
      <c r="D249" s="4"/>
      <c r="E249" s="4"/>
    </row>
    <row r="250" spans="1:5" ht="45">
      <c r="A250" s="3" t="s">
        <v>1791</v>
      </c>
      <c r="B250" s="4"/>
      <c r="C250" s="4"/>
      <c r="D250" s="4"/>
      <c r="E250" s="4"/>
    </row>
    <row r="251" spans="1:5" ht="30">
      <c r="A251" s="2" t="s">
        <v>1792</v>
      </c>
      <c r="B251" s="4">
        <v>0</v>
      </c>
      <c r="C251" s="4"/>
      <c r="D251" s="4"/>
      <c r="E251" s="4"/>
    </row>
    <row r="252" spans="1:5" ht="45">
      <c r="A252" s="2" t="s">
        <v>1878</v>
      </c>
      <c r="B252" s="4"/>
      <c r="C252" s="4"/>
      <c r="D252" s="4"/>
      <c r="E252" s="4"/>
    </row>
    <row r="253" spans="1:5" ht="45">
      <c r="A253" s="3" t="s">
        <v>1791</v>
      </c>
      <c r="B253" s="4"/>
      <c r="C253" s="4"/>
      <c r="D253" s="4"/>
      <c r="E253" s="4"/>
    </row>
    <row r="254" spans="1:5" ht="30">
      <c r="A254" s="2" t="s">
        <v>1792</v>
      </c>
      <c r="B254" s="6">
        <v>884000</v>
      </c>
      <c r="C254" s="4"/>
      <c r="D254" s="4"/>
      <c r="E254" s="4"/>
    </row>
    <row r="255" spans="1:5" ht="45">
      <c r="A255" s="2" t="s">
        <v>1879</v>
      </c>
      <c r="B255" s="4"/>
      <c r="C255" s="4"/>
      <c r="D255" s="4"/>
      <c r="E255" s="4"/>
    </row>
    <row r="256" spans="1:5" ht="45">
      <c r="A256" s="3" t="s">
        <v>1791</v>
      </c>
      <c r="B256" s="4"/>
      <c r="C256" s="4"/>
      <c r="D256" s="4"/>
      <c r="E256" s="4"/>
    </row>
    <row r="257" spans="1:5" ht="30">
      <c r="A257" s="2" t="s">
        <v>1792</v>
      </c>
      <c r="B257" s="4">
        <v>0</v>
      </c>
      <c r="C257" s="4"/>
      <c r="D257" s="4"/>
      <c r="E257" s="4"/>
    </row>
    <row r="258" spans="1:5" ht="30">
      <c r="A258" s="2" t="s">
        <v>1880</v>
      </c>
      <c r="B258" s="4"/>
      <c r="C258" s="4"/>
      <c r="D258" s="4"/>
      <c r="E258" s="4"/>
    </row>
    <row r="259" spans="1:5" ht="45">
      <c r="A259" s="3" t="s">
        <v>1791</v>
      </c>
      <c r="B259" s="4"/>
      <c r="C259" s="4"/>
      <c r="D259" s="4"/>
      <c r="E259" s="4"/>
    </row>
    <row r="260" spans="1:5">
      <c r="A260" s="2" t="s">
        <v>552</v>
      </c>
      <c r="B260" s="6">
        <v>172001000</v>
      </c>
      <c r="C260" s="4"/>
      <c r="D260" s="6">
        <v>27962000</v>
      </c>
      <c r="E260" s="4"/>
    </row>
    <row r="261" spans="1:5">
      <c r="A261" s="2" t="s">
        <v>1881</v>
      </c>
      <c r="B261" s="4"/>
      <c r="C261" s="4"/>
      <c r="D261" s="4"/>
      <c r="E261" s="4"/>
    </row>
    <row r="262" spans="1:5" ht="45">
      <c r="A262" s="3" t="s">
        <v>1791</v>
      </c>
      <c r="B262" s="4"/>
      <c r="C262" s="4"/>
      <c r="D262" s="4"/>
      <c r="E262" s="4"/>
    </row>
    <row r="263" spans="1:5">
      <c r="A263" s="2" t="s">
        <v>30</v>
      </c>
      <c r="B263" s="4">
        <v>0</v>
      </c>
      <c r="C263" s="4"/>
      <c r="D263" s="4">
        <v>0</v>
      </c>
      <c r="E263" s="4"/>
    </row>
    <row r="264" spans="1:5" ht="45">
      <c r="A264" s="2" t="s">
        <v>1797</v>
      </c>
      <c r="B264" s="6">
        <v>638486000</v>
      </c>
      <c r="C264" s="4"/>
      <c r="D264" s="6">
        <v>756934000</v>
      </c>
      <c r="E264" s="4"/>
    </row>
    <row r="265" spans="1:5" ht="45">
      <c r="A265" s="2" t="s">
        <v>1798</v>
      </c>
      <c r="B265" s="6">
        <v>-1013000</v>
      </c>
      <c r="C265" s="4"/>
      <c r="D265" s="6">
        <v>-1333000</v>
      </c>
      <c r="E265" s="4"/>
    </row>
    <row r="266" spans="1:5" ht="30">
      <c r="A266" s="2" t="s">
        <v>1882</v>
      </c>
      <c r="B266" s="4"/>
      <c r="C266" s="4"/>
      <c r="D266" s="4"/>
      <c r="E266" s="4"/>
    </row>
    <row r="267" spans="1:5" ht="45">
      <c r="A267" s="3" t="s">
        <v>1791</v>
      </c>
      <c r="B267" s="4"/>
      <c r="C267" s="4"/>
      <c r="D267" s="4"/>
      <c r="E267" s="4"/>
    </row>
    <row r="268" spans="1:5">
      <c r="A268" s="2" t="s">
        <v>597</v>
      </c>
      <c r="B268" s="4">
        <v>0</v>
      </c>
      <c r="C268" s="4"/>
      <c r="D268" s="4">
        <v>0</v>
      </c>
      <c r="E268" s="4"/>
    </row>
    <row r="269" spans="1:5" ht="45">
      <c r="A269" s="2" t="s">
        <v>1883</v>
      </c>
      <c r="B269" s="4"/>
      <c r="C269" s="4"/>
      <c r="D269" s="4"/>
      <c r="E269" s="4"/>
    </row>
    <row r="270" spans="1:5" ht="45">
      <c r="A270" s="3" t="s">
        <v>1791</v>
      </c>
      <c r="B270" s="4"/>
      <c r="C270" s="4"/>
      <c r="D270" s="4"/>
      <c r="E270" s="4"/>
    </row>
    <row r="271" spans="1:5">
      <c r="A271" s="2" t="s">
        <v>597</v>
      </c>
      <c r="B271" s="4">
        <v>0</v>
      </c>
      <c r="C271" s="4"/>
      <c r="D271" s="4">
        <v>0</v>
      </c>
      <c r="E271" s="4"/>
    </row>
    <row r="272" spans="1:5" ht="45">
      <c r="A272" s="2" t="s">
        <v>1884</v>
      </c>
      <c r="B272" s="4"/>
      <c r="C272" s="4"/>
      <c r="D272" s="4"/>
      <c r="E272" s="4"/>
    </row>
    <row r="273" spans="1:5" ht="45">
      <c r="A273" s="3" t="s">
        <v>1791</v>
      </c>
      <c r="B273" s="4"/>
      <c r="C273" s="4"/>
      <c r="D273" s="4"/>
      <c r="E273" s="4"/>
    </row>
    <row r="274" spans="1:5">
      <c r="A274" s="2" t="s">
        <v>597</v>
      </c>
      <c r="B274" s="4">
        <v>0</v>
      </c>
      <c r="C274" s="4"/>
      <c r="D274" s="4">
        <v>0</v>
      </c>
      <c r="E274" s="4"/>
    </row>
    <row r="275" spans="1:5" ht="45">
      <c r="A275" s="2" t="s">
        <v>1885</v>
      </c>
      <c r="B275" s="4"/>
      <c r="C275" s="4"/>
      <c r="D275" s="4"/>
      <c r="E275" s="4"/>
    </row>
    <row r="276" spans="1:5" ht="45">
      <c r="A276" s="3" t="s">
        <v>1791</v>
      </c>
      <c r="B276" s="4"/>
      <c r="C276" s="4"/>
      <c r="D276" s="4"/>
      <c r="E276" s="4"/>
    </row>
    <row r="277" spans="1:5">
      <c r="A277" s="2" t="s">
        <v>597</v>
      </c>
      <c r="B277" s="4">
        <v>0</v>
      </c>
      <c r="C277" s="4"/>
      <c r="D277" s="4">
        <v>0</v>
      </c>
      <c r="E277" s="4"/>
    </row>
    <row r="278" spans="1:5" ht="30">
      <c r="A278" s="2" t="s">
        <v>1886</v>
      </c>
      <c r="B278" s="4"/>
      <c r="C278" s="4"/>
      <c r="D278" s="4"/>
      <c r="E278" s="4"/>
    </row>
    <row r="279" spans="1:5" ht="45">
      <c r="A279" s="3" t="s">
        <v>1791</v>
      </c>
      <c r="B279" s="4"/>
      <c r="C279" s="4"/>
      <c r="D279" s="4"/>
      <c r="E279" s="4"/>
    </row>
    <row r="280" spans="1:5" ht="30">
      <c r="A280" s="2" t="s">
        <v>1793</v>
      </c>
      <c r="B280" s="6">
        <v>-239000</v>
      </c>
      <c r="C280" s="4"/>
      <c r="D280" s="6">
        <v>-350000</v>
      </c>
      <c r="E280" s="4"/>
    </row>
    <row r="281" spans="1:5" ht="60">
      <c r="A281" s="2" t="s">
        <v>1887</v>
      </c>
      <c r="B281" s="4"/>
      <c r="C281" s="4"/>
      <c r="D281" s="4"/>
      <c r="E281" s="4"/>
    </row>
    <row r="282" spans="1:5" ht="45">
      <c r="A282" s="3" t="s">
        <v>1791</v>
      </c>
      <c r="B282" s="4"/>
      <c r="C282" s="4"/>
      <c r="D282" s="4"/>
      <c r="E282" s="4"/>
    </row>
    <row r="283" spans="1:5" ht="30">
      <c r="A283" s="2" t="s">
        <v>1793</v>
      </c>
      <c r="B283" s="4">
        <v>0</v>
      </c>
      <c r="C283" s="4"/>
      <c r="D283" s="4">
        <v>0</v>
      </c>
      <c r="E283" s="4"/>
    </row>
    <row r="284" spans="1:5" ht="60">
      <c r="A284" s="2" t="s">
        <v>1888</v>
      </c>
      <c r="B284" s="4"/>
      <c r="C284" s="4"/>
      <c r="D284" s="4"/>
      <c r="E284" s="4"/>
    </row>
    <row r="285" spans="1:5" ht="45">
      <c r="A285" s="3" t="s">
        <v>1791</v>
      </c>
      <c r="B285" s="4"/>
      <c r="C285" s="4"/>
      <c r="D285" s="4"/>
      <c r="E285" s="4"/>
    </row>
    <row r="286" spans="1:5" ht="30">
      <c r="A286" s="2" t="s">
        <v>1793</v>
      </c>
      <c r="B286" s="6">
        <v>-239000</v>
      </c>
      <c r="C286" s="4"/>
      <c r="D286" s="6">
        <v>-350000</v>
      </c>
      <c r="E286" s="4"/>
    </row>
    <row r="287" spans="1:5" ht="60">
      <c r="A287" s="2" t="s">
        <v>1889</v>
      </c>
      <c r="B287" s="4"/>
      <c r="C287" s="4"/>
      <c r="D287" s="4"/>
      <c r="E287" s="4"/>
    </row>
    <row r="288" spans="1:5" ht="45">
      <c r="A288" s="3" t="s">
        <v>1791</v>
      </c>
      <c r="B288" s="4"/>
      <c r="C288" s="4"/>
      <c r="D288" s="4"/>
      <c r="E288" s="4"/>
    </row>
    <row r="289" spans="1:5" ht="30">
      <c r="A289" s="2" t="s">
        <v>1793</v>
      </c>
      <c r="B289" s="4">
        <v>0</v>
      </c>
      <c r="C289" s="4"/>
      <c r="D289" s="4">
        <v>0</v>
      </c>
      <c r="E289" s="4"/>
    </row>
    <row r="290" spans="1:5" ht="60">
      <c r="A290" s="2" t="s">
        <v>1890</v>
      </c>
      <c r="B290" s="4"/>
      <c r="C290" s="4"/>
      <c r="D290" s="4"/>
      <c r="E290" s="4"/>
    </row>
    <row r="291" spans="1:5" ht="45">
      <c r="A291" s="3" t="s">
        <v>1791</v>
      </c>
      <c r="B291" s="4"/>
      <c r="C291" s="4"/>
      <c r="D291" s="4"/>
      <c r="E291" s="4"/>
    </row>
    <row r="292" spans="1:5" ht="30">
      <c r="A292" s="2" t="s">
        <v>1793</v>
      </c>
      <c r="B292" s="4">
        <v>0</v>
      </c>
      <c r="C292" s="4"/>
      <c r="D292" s="4"/>
      <c r="E292" s="4"/>
    </row>
    <row r="293" spans="1:5" ht="45">
      <c r="A293" s="2" t="s">
        <v>1891</v>
      </c>
      <c r="B293" s="4"/>
      <c r="C293" s="4"/>
      <c r="D293" s="4"/>
      <c r="E293" s="4"/>
    </row>
    <row r="294" spans="1:5" ht="45">
      <c r="A294" s="3" t="s">
        <v>1791</v>
      </c>
      <c r="B294" s="4"/>
      <c r="C294" s="4"/>
      <c r="D294" s="4"/>
      <c r="E294" s="4"/>
    </row>
    <row r="295" spans="1:5" ht="30">
      <c r="A295" s="2" t="s">
        <v>1793</v>
      </c>
      <c r="B295" s="4">
        <v>0</v>
      </c>
      <c r="C295" s="4"/>
      <c r="D295" s="4">
        <v>0</v>
      </c>
      <c r="E295" s="4"/>
    </row>
    <row r="296" spans="1:5" ht="45">
      <c r="A296" s="2" t="s">
        <v>1892</v>
      </c>
      <c r="B296" s="4"/>
      <c r="C296" s="4"/>
      <c r="D296" s="4"/>
      <c r="E296" s="4"/>
    </row>
    <row r="297" spans="1:5" ht="45">
      <c r="A297" s="3" t="s">
        <v>1791</v>
      </c>
      <c r="B297" s="4"/>
      <c r="C297" s="4"/>
      <c r="D297" s="4"/>
      <c r="E297" s="4"/>
    </row>
    <row r="298" spans="1:5" ht="30">
      <c r="A298" s="2" t="s">
        <v>1793</v>
      </c>
      <c r="B298" s="4">
        <v>0</v>
      </c>
      <c r="C298" s="4"/>
      <c r="D298" s="4">
        <v>0</v>
      </c>
      <c r="E298" s="4"/>
    </row>
    <row r="299" spans="1:5" ht="45">
      <c r="A299" s="2" t="s">
        <v>1893</v>
      </c>
      <c r="B299" s="4"/>
      <c r="C299" s="4"/>
      <c r="D299" s="4"/>
      <c r="E299" s="4"/>
    </row>
    <row r="300" spans="1:5" ht="45">
      <c r="A300" s="3" t="s">
        <v>1791</v>
      </c>
      <c r="B300" s="4"/>
      <c r="C300" s="4"/>
      <c r="D300" s="4"/>
      <c r="E300" s="4"/>
    </row>
    <row r="301" spans="1:5" ht="30">
      <c r="A301" s="2" t="s">
        <v>1793</v>
      </c>
      <c r="B301" s="4">
        <v>0</v>
      </c>
      <c r="C301" s="4"/>
      <c r="D301" s="4"/>
      <c r="E301" s="4"/>
    </row>
    <row r="302" spans="1:5" ht="45">
      <c r="A302" s="2" t="s">
        <v>1894</v>
      </c>
      <c r="B302" s="4"/>
      <c r="C302" s="4"/>
      <c r="D302" s="4"/>
      <c r="E302" s="4"/>
    </row>
    <row r="303" spans="1:5" ht="45">
      <c r="A303" s="3" t="s">
        <v>1791</v>
      </c>
      <c r="B303" s="4"/>
      <c r="C303" s="4"/>
      <c r="D303" s="4"/>
      <c r="E303" s="4"/>
    </row>
    <row r="304" spans="1:5" ht="30">
      <c r="A304" s="2" t="s">
        <v>1793</v>
      </c>
      <c r="B304" s="4">
        <v>0</v>
      </c>
      <c r="C304" s="4"/>
      <c r="D304" s="4">
        <v>0</v>
      </c>
      <c r="E304" s="4"/>
    </row>
    <row r="305" spans="1:5" ht="45">
      <c r="A305" s="2" t="s">
        <v>1895</v>
      </c>
      <c r="B305" s="4"/>
      <c r="C305" s="4"/>
      <c r="D305" s="4"/>
      <c r="E305" s="4"/>
    </row>
    <row r="306" spans="1:5" ht="45">
      <c r="A306" s="3" t="s">
        <v>1791</v>
      </c>
      <c r="B306" s="4"/>
      <c r="C306" s="4"/>
      <c r="D306" s="4"/>
      <c r="E306" s="4"/>
    </row>
    <row r="307" spans="1:5" ht="30">
      <c r="A307" s="2" t="s">
        <v>1793</v>
      </c>
      <c r="B307" s="4">
        <v>0</v>
      </c>
      <c r="C307" s="4"/>
      <c r="D307" s="4">
        <v>0</v>
      </c>
      <c r="E307" s="4"/>
    </row>
    <row r="308" spans="1:5" ht="45">
      <c r="A308" s="2" t="s">
        <v>1896</v>
      </c>
      <c r="B308" s="4"/>
      <c r="C308" s="4"/>
      <c r="D308" s="4"/>
      <c r="E308" s="4"/>
    </row>
    <row r="309" spans="1:5" ht="45">
      <c r="A309" s="3" t="s">
        <v>1791</v>
      </c>
      <c r="B309" s="4"/>
      <c r="C309" s="4"/>
      <c r="D309" s="4"/>
      <c r="E309" s="4"/>
    </row>
    <row r="310" spans="1:5" ht="30">
      <c r="A310" s="2" t="s">
        <v>1793</v>
      </c>
      <c r="B310" s="4">
        <v>0</v>
      </c>
      <c r="C310" s="4"/>
      <c r="D310" s="4">
        <v>0</v>
      </c>
      <c r="E310" s="4"/>
    </row>
    <row r="311" spans="1:5" ht="30">
      <c r="A311" s="2" t="s">
        <v>1897</v>
      </c>
      <c r="B311" s="4"/>
      <c r="C311" s="4"/>
      <c r="D311" s="4"/>
      <c r="E311" s="4"/>
    </row>
    <row r="312" spans="1:5" ht="45">
      <c r="A312" s="3" t="s">
        <v>1791</v>
      </c>
      <c r="B312" s="4"/>
      <c r="C312" s="4"/>
      <c r="D312" s="4"/>
      <c r="E312" s="4"/>
    </row>
    <row r="313" spans="1:5" ht="17.25">
      <c r="A313" s="2" t="s">
        <v>1815</v>
      </c>
      <c r="B313" s="6">
        <v>-774000</v>
      </c>
      <c r="C313" s="9" t="s">
        <v>64</v>
      </c>
      <c r="D313" s="6">
        <v>-983000</v>
      </c>
      <c r="E313" s="9" t="s">
        <v>531</v>
      </c>
    </row>
    <row r="314" spans="1:5" ht="30">
      <c r="A314" s="2" t="s">
        <v>1898</v>
      </c>
      <c r="B314" s="4"/>
      <c r="C314" s="4"/>
      <c r="D314" s="4"/>
      <c r="E314" s="4"/>
    </row>
    <row r="315" spans="1:5" ht="45">
      <c r="A315" s="3" t="s">
        <v>1791</v>
      </c>
      <c r="B315" s="4"/>
      <c r="C315" s="4"/>
      <c r="D315" s="4"/>
      <c r="E315" s="4"/>
    </row>
    <row r="316" spans="1:5">
      <c r="A316" s="2" t="s">
        <v>1086</v>
      </c>
      <c r="B316" s="6">
        <v>626999000</v>
      </c>
      <c r="C316" s="4"/>
      <c r="D316" s="6">
        <v>740288000</v>
      </c>
      <c r="E316" s="4"/>
    </row>
    <row r="317" spans="1:5" ht="45">
      <c r="A317" s="2" t="s">
        <v>1899</v>
      </c>
      <c r="B317" s="4"/>
      <c r="C317" s="4"/>
      <c r="D317" s="4"/>
      <c r="E317" s="4"/>
    </row>
    <row r="318" spans="1:5" ht="45">
      <c r="A318" s="3" t="s">
        <v>1791</v>
      </c>
      <c r="B318" s="4"/>
      <c r="C318" s="4"/>
      <c r="D318" s="4"/>
      <c r="E318" s="4"/>
    </row>
    <row r="319" spans="1:5">
      <c r="A319" s="2" t="s">
        <v>1086</v>
      </c>
      <c r="B319" s="6">
        <v>31385000</v>
      </c>
      <c r="C319" s="4"/>
      <c r="D319" s="6">
        <v>40504000</v>
      </c>
      <c r="E319" s="4"/>
    </row>
    <row r="320" spans="1:5" ht="45">
      <c r="A320" s="2" t="s">
        <v>1900</v>
      </c>
      <c r="B320" s="4"/>
      <c r="C320" s="4"/>
      <c r="D320" s="4"/>
      <c r="E320" s="4"/>
    </row>
    <row r="321" spans="1:5" ht="45">
      <c r="A321" s="3" t="s">
        <v>1791</v>
      </c>
      <c r="B321" s="4"/>
      <c r="C321" s="4"/>
      <c r="D321" s="4"/>
      <c r="E321" s="4"/>
    </row>
    <row r="322" spans="1:5">
      <c r="A322" s="2" t="s">
        <v>1086</v>
      </c>
      <c r="B322" s="4">
        <v>0</v>
      </c>
      <c r="C322" s="4"/>
      <c r="D322" s="4"/>
      <c r="E322" s="4"/>
    </row>
    <row r="323" spans="1:5" ht="45">
      <c r="A323" s="2" t="s">
        <v>1901</v>
      </c>
      <c r="B323" s="4"/>
      <c r="C323" s="4"/>
      <c r="D323" s="4"/>
      <c r="E323" s="4"/>
    </row>
    <row r="324" spans="1:5" ht="45">
      <c r="A324" s="3" t="s">
        <v>1791</v>
      </c>
      <c r="B324" s="4"/>
      <c r="C324" s="4"/>
      <c r="D324" s="4"/>
      <c r="E324" s="4"/>
    </row>
    <row r="325" spans="1:5">
      <c r="A325" s="2" t="s">
        <v>1086</v>
      </c>
      <c r="B325" s="6">
        <v>274369000</v>
      </c>
      <c r="C325" s="4"/>
      <c r="D325" s="6">
        <v>580772000</v>
      </c>
      <c r="E325" s="4"/>
    </row>
    <row r="326" spans="1:5" ht="45">
      <c r="A326" s="2" t="s">
        <v>1902</v>
      </c>
      <c r="B326" s="4"/>
      <c r="C326" s="4"/>
      <c r="D326" s="4"/>
      <c r="E326" s="4"/>
    </row>
    <row r="327" spans="1:5" ht="45">
      <c r="A327" s="3" t="s">
        <v>1791</v>
      </c>
      <c r="B327" s="4"/>
      <c r="C327" s="4"/>
      <c r="D327" s="4"/>
      <c r="E327" s="4"/>
    </row>
    <row r="328" spans="1:5">
      <c r="A328" s="2" t="s">
        <v>1086</v>
      </c>
      <c r="B328" s="6">
        <v>53311000</v>
      </c>
      <c r="C328" s="4"/>
      <c r="D328" s="6">
        <v>32994000</v>
      </c>
      <c r="E328" s="4"/>
    </row>
    <row r="329" spans="1:5" ht="45">
      <c r="A329" s="2" t="s">
        <v>1903</v>
      </c>
      <c r="B329" s="4"/>
      <c r="C329" s="4"/>
      <c r="D329" s="4"/>
      <c r="E329" s="4"/>
    </row>
    <row r="330" spans="1:5" ht="45">
      <c r="A330" s="3" t="s">
        <v>1791</v>
      </c>
      <c r="B330" s="4"/>
      <c r="C330" s="4"/>
      <c r="D330" s="4"/>
      <c r="E330" s="4"/>
    </row>
    <row r="331" spans="1:5">
      <c r="A331" s="2" t="s">
        <v>1086</v>
      </c>
      <c r="B331" s="6">
        <v>28309000</v>
      </c>
      <c r="C331" s="4"/>
      <c r="D331" s="6">
        <v>23887000</v>
      </c>
      <c r="E331" s="4"/>
    </row>
    <row r="332" spans="1:5" ht="45">
      <c r="A332" s="2" t="s">
        <v>1904</v>
      </c>
      <c r="B332" s="4"/>
      <c r="C332" s="4"/>
      <c r="D332" s="4"/>
      <c r="E332" s="4"/>
    </row>
    <row r="333" spans="1:5" ht="45">
      <c r="A333" s="3" t="s">
        <v>1791</v>
      </c>
      <c r="B333" s="4"/>
      <c r="C333" s="4"/>
      <c r="D333" s="4"/>
      <c r="E333" s="4"/>
    </row>
    <row r="334" spans="1:5">
      <c r="A334" s="2" t="s">
        <v>1086</v>
      </c>
      <c r="B334" s="6">
        <v>27482000</v>
      </c>
      <c r="C334" s="4"/>
      <c r="D334" s="6">
        <v>24062000</v>
      </c>
      <c r="E334" s="4"/>
    </row>
    <row r="335" spans="1:5" ht="45">
      <c r="A335" s="2" t="s">
        <v>1905</v>
      </c>
      <c r="B335" s="4"/>
      <c r="C335" s="4"/>
      <c r="D335" s="4"/>
      <c r="E335" s="4"/>
    </row>
    <row r="336" spans="1:5" ht="45">
      <c r="A336" s="3" t="s">
        <v>1791</v>
      </c>
      <c r="B336" s="4"/>
      <c r="C336" s="4"/>
      <c r="D336" s="4"/>
      <c r="E336" s="4"/>
    </row>
    <row r="337" spans="1:5">
      <c r="A337" s="2" t="s">
        <v>1086</v>
      </c>
      <c r="B337" s="4"/>
      <c r="C337" s="4"/>
      <c r="D337" s="6">
        <v>38069000</v>
      </c>
      <c r="E337" s="4"/>
    </row>
    <row r="338" spans="1:5" ht="45">
      <c r="A338" s="2" t="s">
        <v>1906</v>
      </c>
      <c r="B338" s="4"/>
      <c r="C338" s="4"/>
      <c r="D338" s="4"/>
      <c r="E338" s="4"/>
    </row>
    <row r="339" spans="1:5" ht="45">
      <c r="A339" s="3" t="s">
        <v>1791</v>
      </c>
      <c r="B339" s="4"/>
      <c r="C339" s="4"/>
      <c r="D339" s="4"/>
      <c r="E339" s="4"/>
    </row>
    <row r="340" spans="1:5">
      <c r="A340" s="2" t="s">
        <v>1086</v>
      </c>
      <c r="B340" s="6">
        <v>146288000</v>
      </c>
      <c r="C340" s="4"/>
      <c r="D340" s="4"/>
      <c r="E340" s="4"/>
    </row>
    <row r="341" spans="1:5" ht="30">
      <c r="A341" s="2" t="s">
        <v>1907</v>
      </c>
      <c r="B341" s="4"/>
      <c r="C341" s="4"/>
      <c r="D341" s="4"/>
      <c r="E341" s="4"/>
    </row>
    <row r="342" spans="1:5" ht="45">
      <c r="A342" s="3" t="s">
        <v>1791</v>
      </c>
      <c r="B342" s="4"/>
      <c r="C342" s="4"/>
      <c r="D342" s="4"/>
      <c r="E342" s="4"/>
    </row>
    <row r="343" spans="1:5">
      <c r="A343" s="2" t="s">
        <v>1086</v>
      </c>
      <c r="B343" s="6">
        <v>42708000</v>
      </c>
      <c r="C343" s="4"/>
      <c r="D343" s="4"/>
      <c r="E343" s="4"/>
    </row>
    <row r="344" spans="1:5" ht="45">
      <c r="A344" s="2" t="s">
        <v>1908</v>
      </c>
      <c r="B344" s="4"/>
      <c r="C344" s="4"/>
      <c r="D344" s="4"/>
      <c r="E344" s="4"/>
    </row>
    <row r="345" spans="1:5" ht="45">
      <c r="A345" s="3" t="s">
        <v>1791</v>
      </c>
      <c r="B345" s="4"/>
      <c r="C345" s="4"/>
      <c r="D345" s="4"/>
      <c r="E345" s="4"/>
    </row>
    <row r="346" spans="1:5">
      <c r="A346" s="2" t="s">
        <v>1086</v>
      </c>
      <c r="B346" s="6">
        <v>8635000</v>
      </c>
      <c r="C346" s="4"/>
      <c r="D346" s="4"/>
      <c r="E346" s="4"/>
    </row>
    <row r="347" spans="1:5" ht="45">
      <c r="A347" s="2" t="s">
        <v>1909</v>
      </c>
      <c r="B347" s="4"/>
      <c r="C347" s="4"/>
      <c r="D347" s="4"/>
      <c r="E347" s="4"/>
    </row>
    <row r="348" spans="1:5" ht="45">
      <c r="A348" s="3" t="s">
        <v>1791</v>
      </c>
      <c r="B348" s="4"/>
      <c r="C348" s="4"/>
      <c r="D348" s="4"/>
      <c r="E348" s="4"/>
    </row>
    <row r="349" spans="1:5">
      <c r="A349" s="2" t="s">
        <v>1086</v>
      </c>
      <c r="B349" s="6">
        <v>14512000</v>
      </c>
      <c r="C349" s="4"/>
      <c r="D349" s="4"/>
      <c r="E349" s="4"/>
    </row>
    <row r="350" spans="1:5" ht="30">
      <c r="A350" s="2" t="s">
        <v>1910</v>
      </c>
      <c r="B350" s="4"/>
      <c r="C350" s="4"/>
      <c r="D350" s="4"/>
      <c r="E350" s="4"/>
    </row>
    <row r="351" spans="1:5" ht="45">
      <c r="A351" s="3" t="s">
        <v>1791</v>
      </c>
      <c r="B351" s="4"/>
      <c r="C351" s="4"/>
      <c r="D351" s="4"/>
      <c r="E351" s="4"/>
    </row>
    <row r="352" spans="1:5" ht="30">
      <c r="A352" s="2" t="s">
        <v>1792</v>
      </c>
      <c r="B352" s="6">
        <v>11487000</v>
      </c>
      <c r="C352" s="4"/>
      <c r="D352" s="6">
        <v>16646000</v>
      </c>
      <c r="E352" s="4"/>
    </row>
    <row r="353" spans="1:5" ht="60">
      <c r="A353" s="2" t="s">
        <v>1911</v>
      </c>
      <c r="B353" s="4"/>
      <c r="C353" s="4"/>
      <c r="D353" s="4"/>
      <c r="E353" s="4"/>
    </row>
    <row r="354" spans="1:5" ht="45">
      <c r="A354" s="3" t="s">
        <v>1791</v>
      </c>
      <c r="B354" s="4"/>
      <c r="C354" s="4"/>
      <c r="D354" s="4"/>
      <c r="E354" s="4"/>
    </row>
    <row r="355" spans="1:5" ht="30">
      <c r="A355" s="2" t="s">
        <v>1792</v>
      </c>
      <c r="B355" s="4">
        <v>0</v>
      </c>
      <c r="C355" s="4"/>
      <c r="D355" s="4">
        <v>0</v>
      </c>
      <c r="E355" s="4"/>
    </row>
    <row r="356" spans="1:5" ht="60">
      <c r="A356" s="2" t="s">
        <v>1912</v>
      </c>
      <c r="B356" s="4"/>
      <c r="C356" s="4"/>
      <c r="D356" s="4"/>
      <c r="E356" s="4"/>
    </row>
    <row r="357" spans="1:5" ht="45">
      <c r="A357" s="3" t="s">
        <v>1791</v>
      </c>
      <c r="B357" s="4"/>
      <c r="C357" s="4"/>
      <c r="D357" s="4"/>
      <c r="E357" s="4"/>
    </row>
    <row r="358" spans="1:5" ht="30">
      <c r="A358" s="2" t="s">
        <v>1792</v>
      </c>
      <c r="B358" s="6">
        <v>11387000</v>
      </c>
      <c r="C358" s="4"/>
      <c r="D358" s="6">
        <v>16646000</v>
      </c>
      <c r="E358" s="4"/>
    </row>
    <row r="359" spans="1:5" ht="60">
      <c r="A359" s="2" t="s">
        <v>1913</v>
      </c>
      <c r="B359" s="4"/>
      <c r="C359" s="4"/>
      <c r="D359" s="4"/>
      <c r="E359" s="4"/>
    </row>
    <row r="360" spans="1:5" ht="45">
      <c r="A360" s="3" t="s">
        <v>1791</v>
      </c>
      <c r="B360" s="4"/>
      <c r="C360" s="4"/>
      <c r="D360" s="4"/>
      <c r="E360" s="4"/>
    </row>
    <row r="361" spans="1:5" ht="30">
      <c r="A361" s="2" t="s">
        <v>1792</v>
      </c>
      <c r="B361" s="4">
        <v>0</v>
      </c>
      <c r="C361" s="4"/>
      <c r="D361" s="4">
        <v>0</v>
      </c>
      <c r="E361" s="4"/>
    </row>
    <row r="362" spans="1:5" ht="45">
      <c r="A362" s="2" t="s">
        <v>1914</v>
      </c>
      <c r="B362" s="4"/>
      <c r="C362" s="4"/>
      <c r="D362" s="4"/>
      <c r="E362" s="4"/>
    </row>
    <row r="363" spans="1:5" ht="45">
      <c r="A363" s="3" t="s">
        <v>1791</v>
      </c>
      <c r="B363" s="4"/>
      <c r="C363" s="4"/>
      <c r="D363" s="4"/>
      <c r="E363" s="4"/>
    </row>
    <row r="364" spans="1:5" ht="30">
      <c r="A364" s="2" t="s">
        <v>1792</v>
      </c>
      <c r="B364" s="4">
        <v>0</v>
      </c>
      <c r="C364" s="4"/>
      <c r="D364" s="4">
        <v>0</v>
      </c>
      <c r="E364" s="4"/>
    </row>
    <row r="365" spans="1:5" ht="45">
      <c r="A365" s="2" t="s">
        <v>1915</v>
      </c>
      <c r="B365" s="4"/>
      <c r="C365" s="4"/>
      <c r="D365" s="4"/>
      <c r="E365" s="4"/>
    </row>
    <row r="366" spans="1:5" ht="45">
      <c r="A366" s="3" t="s">
        <v>1791</v>
      </c>
      <c r="B366" s="4"/>
      <c r="C366" s="4"/>
      <c r="D366" s="4"/>
      <c r="E366" s="4"/>
    </row>
    <row r="367" spans="1:5" ht="30">
      <c r="A367" s="2" t="s">
        <v>1792</v>
      </c>
      <c r="B367" s="4">
        <v>0</v>
      </c>
      <c r="C367" s="4"/>
      <c r="D367" s="4">
        <v>0</v>
      </c>
      <c r="E367" s="4"/>
    </row>
    <row r="368" spans="1:5" ht="45">
      <c r="A368" s="2" t="s">
        <v>1916</v>
      </c>
      <c r="B368" s="4"/>
      <c r="C368" s="4"/>
      <c r="D368" s="4"/>
      <c r="E368" s="4"/>
    </row>
    <row r="369" spans="1:5" ht="45">
      <c r="A369" s="3" t="s">
        <v>1791</v>
      </c>
      <c r="B369" s="4"/>
      <c r="C369" s="4"/>
      <c r="D369" s="4"/>
      <c r="E369" s="4"/>
    </row>
    <row r="370" spans="1:5" ht="30">
      <c r="A370" s="2" t="s">
        <v>1792</v>
      </c>
      <c r="B370" s="4">
        <v>0</v>
      </c>
      <c r="C370" s="4"/>
      <c r="D370" s="4"/>
      <c r="E370" s="4"/>
    </row>
    <row r="371" spans="1:5" ht="45">
      <c r="A371" s="2" t="s">
        <v>1917</v>
      </c>
      <c r="B371" s="4"/>
      <c r="C371" s="4"/>
      <c r="D371" s="4"/>
      <c r="E371" s="4"/>
    </row>
    <row r="372" spans="1:5" ht="45">
      <c r="A372" s="3" t="s">
        <v>1791</v>
      </c>
      <c r="B372" s="4"/>
      <c r="C372" s="4"/>
      <c r="D372" s="4"/>
      <c r="E372" s="4"/>
    </row>
    <row r="373" spans="1:5" ht="30">
      <c r="A373" s="2" t="s">
        <v>1792</v>
      </c>
      <c r="B373" s="4">
        <v>0</v>
      </c>
      <c r="C373" s="4"/>
      <c r="D373" s="4">
        <v>0</v>
      </c>
      <c r="E373" s="4"/>
    </row>
    <row r="374" spans="1:5" ht="45">
      <c r="A374" s="2" t="s">
        <v>1918</v>
      </c>
      <c r="B374" s="4"/>
      <c r="C374" s="4"/>
      <c r="D374" s="4"/>
      <c r="E374" s="4"/>
    </row>
    <row r="375" spans="1:5" ht="45">
      <c r="A375" s="3" t="s">
        <v>1791</v>
      </c>
      <c r="B375" s="4"/>
      <c r="C375" s="4"/>
      <c r="D375" s="4"/>
      <c r="E375" s="4"/>
    </row>
    <row r="376" spans="1:5" ht="30">
      <c r="A376" s="2" t="s">
        <v>1792</v>
      </c>
      <c r="B376" s="4">
        <v>0</v>
      </c>
      <c r="C376" s="4"/>
      <c r="D376" s="4"/>
      <c r="E376" s="4"/>
    </row>
    <row r="377" spans="1:5" ht="45">
      <c r="A377" s="2" t="s">
        <v>1919</v>
      </c>
      <c r="B377" s="4"/>
      <c r="C377" s="4"/>
      <c r="D377" s="4"/>
      <c r="E377" s="4"/>
    </row>
    <row r="378" spans="1:5" ht="45">
      <c r="A378" s="3" t="s">
        <v>1791</v>
      </c>
      <c r="B378" s="4"/>
      <c r="C378" s="4"/>
      <c r="D378" s="4"/>
      <c r="E378" s="4"/>
    </row>
    <row r="379" spans="1:5" ht="30">
      <c r="A379" s="2" t="s">
        <v>1792</v>
      </c>
      <c r="B379" s="4">
        <v>0</v>
      </c>
      <c r="C379" s="4"/>
      <c r="D379" s="4"/>
      <c r="E379" s="4"/>
    </row>
    <row r="380" spans="1:5" ht="45">
      <c r="A380" s="2" t="s">
        <v>1920</v>
      </c>
      <c r="B380" s="4"/>
      <c r="C380" s="4"/>
      <c r="D380" s="4"/>
      <c r="E380" s="4"/>
    </row>
    <row r="381" spans="1:5" ht="45">
      <c r="A381" s="3" t="s">
        <v>1791</v>
      </c>
      <c r="B381" s="4"/>
      <c r="C381" s="4"/>
      <c r="D381" s="4"/>
      <c r="E381" s="4"/>
    </row>
    <row r="382" spans="1:5" ht="30">
      <c r="A382" s="2" t="s">
        <v>1792</v>
      </c>
      <c r="B382" s="6">
        <v>100000</v>
      </c>
      <c r="C382" s="4"/>
      <c r="D382" s="4"/>
      <c r="E382" s="4"/>
    </row>
    <row r="383" spans="1:5" ht="30">
      <c r="A383" s="2" t="s">
        <v>1921</v>
      </c>
      <c r="B383" s="4"/>
      <c r="C383" s="4"/>
      <c r="D383" s="4"/>
      <c r="E383" s="4"/>
    </row>
    <row r="384" spans="1:5" ht="45">
      <c r="A384" s="3" t="s">
        <v>1791</v>
      </c>
      <c r="B384" s="4"/>
      <c r="C384" s="4"/>
      <c r="D384" s="4"/>
      <c r="E384" s="4"/>
    </row>
    <row r="385" spans="1:5">
      <c r="A385" s="2" t="s">
        <v>552</v>
      </c>
      <c r="B385" s="4">
        <v>0</v>
      </c>
      <c r="C385" s="4"/>
      <c r="D385" s="4">
        <v>0</v>
      </c>
      <c r="E385" s="4"/>
    </row>
    <row r="386" spans="1:5" ht="30">
      <c r="A386" s="2" t="s">
        <v>1922</v>
      </c>
      <c r="B386" s="4"/>
      <c r="C386" s="4"/>
      <c r="D386" s="4"/>
      <c r="E386" s="4"/>
    </row>
    <row r="387" spans="1:5" ht="45">
      <c r="A387" s="3" t="s">
        <v>1791</v>
      </c>
      <c r="B387" s="4"/>
      <c r="C387" s="4"/>
      <c r="D387" s="4"/>
      <c r="E387" s="4"/>
    </row>
    <row r="388" spans="1:5">
      <c r="A388" s="2" t="s">
        <v>30</v>
      </c>
      <c r="B388" s="6">
        <v>114140000</v>
      </c>
      <c r="C388" s="4"/>
      <c r="D388" s="6">
        <v>183489000</v>
      </c>
      <c r="E388" s="4"/>
    </row>
    <row r="389" spans="1:5" ht="45">
      <c r="A389" s="2" t="s">
        <v>1797</v>
      </c>
      <c r="B389" s="6">
        <v>2424112000</v>
      </c>
      <c r="C389" s="4"/>
      <c r="D389" s="6">
        <v>1817756000</v>
      </c>
      <c r="E389" s="4"/>
    </row>
    <row r="390" spans="1:5" ht="45">
      <c r="A390" s="2" t="s">
        <v>1798</v>
      </c>
      <c r="B390" s="6">
        <v>-1358260000</v>
      </c>
      <c r="C390" s="4"/>
      <c r="D390" s="6">
        <v>-891388000</v>
      </c>
      <c r="E390" s="4"/>
    </row>
    <row r="391" spans="1:5" ht="45">
      <c r="A391" s="2" t="s">
        <v>1923</v>
      </c>
      <c r="B391" s="4"/>
      <c r="C391" s="4"/>
      <c r="D391" s="4"/>
      <c r="E391" s="4"/>
    </row>
    <row r="392" spans="1:5" ht="45">
      <c r="A392" s="3" t="s">
        <v>1791</v>
      </c>
      <c r="B392" s="4"/>
      <c r="C392" s="4"/>
      <c r="D392" s="4"/>
      <c r="E392" s="4"/>
    </row>
    <row r="393" spans="1:5">
      <c r="A393" s="2" t="s">
        <v>597</v>
      </c>
      <c r="B393" s="6">
        <v>-1291370000</v>
      </c>
      <c r="C393" s="4"/>
      <c r="D393" s="6">
        <v>-845614000</v>
      </c>
      <c r="E393" s="4"/>
    </row>
    <row r="394" spans="1:5" ht="75">
      <c r="A394" s="2" t="s">
        <v>1924</v>
      </c>
      <c r="B394" s="4"/>
      <c r="C394" s="4"/>
      <c r="D394" s="4"/>
      <c r="E394" s="4"/>
    </row>
    <row r="395" spans="1:5" ht="45">
      <c r="A395" s="3" t="s">
        <v>1791</v>
      </c>
      <c r="B395" s="4"/>
      <c r="C395" s="4"/>
      <c r="D395" s="4"/>
      <c r="E395" s="4"/>
    </row>
    <row r="396" spans="1:5">
      <c r="A396" s="2" t="s">
        <v>597</v>
      </c>
      <c r="B396" s="6">
        <v>-1209539000</v>
      </c>
      <c r="C396" s="4"/>
      <c r="D396" s="6">
        <v>-811957000</v>
      </c>
      <c r="E396" s="4"/>
    </row>
    <row r="397" spans="1:5" ht="60">
      <c r="A397" s="2" t="s">
        <v>1925</v>
      </c>
      <c r="B397" s="4"/>
      <c r="C397" s="4"/>
      <c r="D397" s="4"/>
      <c r="E397" s="4"/>
    </row>
    <row r="398" spans="1:5" ht="45">
      <c r="A398" s="3" t="s">
        <v>1791</v>
      </c>
      <c r="B398" s="4"/>
      <c r="C398" s="4"/>
      <c r="D398" s="4"/>
      <c r="E398" s="4"/>
    </row>
    <row r="399" spans="1:5">
      <c r="A399" s="2" t="s">
        <v>597</v>
      </c>
      <c r="B399" s="6">
        <v>-55315000</v>
      </c>
      <c r="C399" s="4"/>
      <c r="D399" s="6">
        <v>-27288000</v>
      </c>
      <c r="E399" s="4"/>
    </row>
    <row r="400" spans="1:5" ht="60">
      <c r="A400" s="2" t="s">
        <v>1926</v>
      </c>
      <c r="B400" s="4"/>
      <c r="C400" s="4"/>
      <c r="D400" s="4"/>
      <c r="E400" s="4"/>
    </row>
    <row r="401" spans="1:5" ht="45">
      <c r="A401" s="3" t="s">
        <v>1791</v>
      </c>
      <c r="B401" s="4"/>
      <c r="C401" s="4"/>
      <c r="D401" s="4"/>
      <c r="E401" s="4"/>
    </row>
    <row r="402" spans="1:5">
      <c r="A402" s="2" t="s">
        <v>597</v>
      </c>
      <c r="B402" s="6">
        <v>-26516000</v>
      </c>
      <c r="C402" s="4"/>
      <c r="D402" s="6">
        <v>-6369000</v>
      </c>
      <c r="E402" s="4"/>
    </row>
    <row r="403" spans="1:5" ht="45">
      <c r="A403" s="2" t="s">
        <v>1927</v>
      </c>
      <c r="B403" s="4"/>
      <c r="C403" s="4"/>
      <c r="D403" s="4"/>
      <c r="E403" s="4"/>
    </row>
    <row r="404" spans="1:5" ht="45">
      <c r="A404" s="3" t="s">
        <v>1791</v>
      </c>
      <c r="B404" s="4"/>
      <c r="C404" s="4"/>
      <c r="D404" s="4"/>
      <c r="E404" s="4"/>
    </row>
    <row r="405" spans="1:5" ht="30">
      <c r="A405" s="2" t="s">
        <v>1793</v>
      </c>
      <c r="B405" s="6">
        <v>-66116000</v>
      </c>
      <c r="C405" s="4"/>
      <c r="D405" s="6">
        <v>-44791000</v>
      </c>
      <c r="E405" s="4"/>
    </row>
    <row r="406" spans="1:5" ht="75">
      <c r="A406" s="2" t="s">
        <v>1928</v>
      </c>
      <c r="B406" s="4"/>
      <c r="C406" s="4"/>
      <c r="D406" s="4"/>
      <c r="E406" s="4"/>
    </row>
    <row r="407" spans="1:5" ht="45">
      <c r="A407" s="3" t="s">
        <v>1791</v>
      </c>
      <c r="B407" s="4"/>
      <c r="C407" s="4"/>
      <c r="D407" s="4"/>
      <c r="E407" s="4"/>
    </row>
    <row r="408" spans="1:5" ht="30">
      <c r="A408" s="2" t="s">
        <v>1793</v>
      </c>
      <c r="B408" s="6">
        <v>-4410000</v>
      </c>
      <c r="C408" s="4"/>
      <c r="D408" s="6">
        <v>-11866000</v>
      </c>
      <c r="E408" s="4"/>
    </row>
    <row r="409" spans="1:5" ht="75">
      <c r="A409" s="2" t="s">
        <v>1929</v>
      </c>
      <c r="B409" s="4"/>
      <c r="C409" s="4"/>
      <c r="D409" s="4"/>
      <c r="E409" s="4"/>
    </row>
    <row r="410" spans="1:5" ht="45">
      <c r="A410" s="3" t="s">
        <v>1791</v>
      </c>
      <c r="B410" s="4"/>
      <c r="C410" s="4"/>
      <c r="D410" s="4"/>
      <c r="E410" s="4"/>
    </row>
    <row r="411" spans="1:5" ht="30">
      <c r="A411" s="2" t="s">
        <v>1793</v>
      </c>
      <c r="B411" s="6">
        <v>-239000</v>
      </c>
      <c r="C411" s="4"/>
      <c r="D411" s="6">
        <v>-350000</v>
      </c>
      <c r="E411" s="4"/>
    </row>
    <row r="412" spans="1:5" ht="75">
      <c r="A412" s="2" t="s">
        <v>1930</v>
      </c>
      <c r="B412" s="4"/>
      <c r="C412" s="4"/>
      <c r="D412" s="4"/>
      <c r="E412" s="4"/>
    </row>
    <row r="413" spans="1:5" ht="45">
      <c r="A413" s="3" t="s">
        <v>1791</v>
      </c>
      <c r="B413" s="4"/>
      <c r="C413" s="4"/>
      <c r="D413" s="4"/>
      <c r="E413" s="4"/>
    </row>
    <row r="414" spans="1:5" ht="30">
      <c r="A414" s="2" t="s">
        <v>1793</v>
      </c>
      <c r="B414" s="6">
        <v>-28588000</v>
      </c>
      <c r="C414" s="4"/>
      <c r="D414" s="6">
        <v>-24949000</v>
      </c>
      <c r="E414" s="4"/>
    </row>
    <row r="415" spans="1:5" ht="75">
      <c r="A415" s="2" t="s">
        <v>1931</v>
      </c>
      <c r="B415" s="4"/>
      <c r="C415" s="4"/>
      <c r="D415" s="4"/>
      <c r="E415" s="4"/>
    </row>
    <row r="416" spans="1:5" ht="45">
      <c r="A416" s="3" t="s">
        <v>1791</v>
      </c>
      <c r="B416" s="4"/>
      <c r="C416" s="4"/>
      <c r="D416" s="4"/>
      <c r="E416" s="4"/>
    </row>
    <row r="417" spans="1:5" ht="30">
      <c r="A417" s="2" t="s">
        <v>1793</v>
      </c>
      <c r="B417" s="6">
        <v>-2953000</v>
      </c>
      <c r="C417" s="4"/>
      <c r="D417" s="4"/>
      <c r="E417" s="4"/>
    </row>
    <row r="418" spans="1:5" ht="60">
      <c r="A418" s="2" t="s">
        <v>1932</v>
      </c>
      <c r="B418" s="4"/>
      <c r="C418" s="4"/>
      <c r="D418" s="4"/>
      <c r="E418" s="4"/>
    </row>
    <row r="419" spans="1:5" ht="45">
      <c r="A419" s="3" t="s">
        <v>1791</v>
      </c>
      <c r="B419" s="4"/>
      <c r="C419" s="4"/>
      <c r="D419" s="4"/>
      <c r="E419" s="4"/>
    </row>
    <row r="420" spans="1:5" ht="30">
      <c r="A420" s="2" t="s">
        <v>1793</v>
      </c>
      <c r="B420" s="6">
        <v>-29405000</v>
      </c>
      <c r="C420" s="4"/>
      <c r="D420" s="6">
        <v>-5064000</v>
      </c>
      <c r="E420" s="4"/>
    </row>
    <row r="421" spans="1:5" ht="60">
      <c r="A421" s="2" t="s">
        <v>1933</v>
      </c>
      <c r="B421" s="4"/>
      <c r="C421" s="4"/>
      <c r="D421" s="4"/>
      <c r="E421" s="4"/>
    </row>
    <row r="422" spans="1:5" ht="45">
      <c r="A422" s="3" t="s">
        <v>1791</v>
      </c>
      <c r="B422" s="4"/>
      <c r="C422" s="4"/>
      <c r="D422" s="4"/>
      <c r="E422" s="4"/>
    </row>
    <row r="423" spans="1:5" ht="30">
      <c r="A423" s="2" t="s">
        <v>1793</v>
      </c>
      <c r="B423" s="6">
        <v>-21000</v>
      </c>
      <c r="C423" s="4"/>
      <c r="D423" s="6">
        <v>-67000</v>
      </c>
      <c r="E423" s="4"/>
    </row>
    <row r="424" spans="1:5" ht="60">
      <c r="A424" s="2" t="s">
        <v>1934</v>
      </c>
      <c r="B424" s="4"/>
      <c r="C424" s="4"/>
      <c r="D424" s="4"/>
      <c r="E424" s="4"/>
    </row>
    <row r="425" spans="1:5" ht="45">
      <c r="A425" s="3" t="s">
        <v>1791</v>
      </c>
      <c r="B425" s="4"/>
      <c r="C425" s="4"/>
      <c r="D425" s="4"/>
      <c r="E425" s="4"/>
    </row>
    <row r="426" spans="1:5" ht="30">
      <c r="A426" s="2" t="s">
        <v>1793</v>
      </c>
      <c r="B426" s="6">
        <v>-137000</v>
      </c>
      <c r="C426" s="4"/>
      <c r="D426" s="4"/>
      <c r="E426" s="4"/>
    </row>
    <row r="427" spans="1:5" ht="60">
      <c r="A427" s="2" t="s">
        <v>1935</v>
      </c>
      <c r="B427" s="4"/>
      <c r="C427" s="4"/>
      <c r="D427" s="4"/>
      <c r="E427" s="4"/>
    </row>
    <row r="428" spans="1:5" ht="45">
      <c r="A428" s="3" t="s">
        <v>1791</v>
      </c>
      <c r="B428" s="4"/>
      <c r="C428" s="4"/>
      <c r="D428" s="4"/>
      <c r="E428" s="4"/>
    </row>
    <row r="429" spans="1:5" ht="30">
      <c r="A429" s="2" t="s">
        <v>1793</v>
      </c>
      <c r="B429" s="6">
        <v>-146000</v>
      </c>
      <c r="C429" s="4"/>
      <c r="D429" s="6">
        <v>-84000</v>
      </c>
      <c r="E429" s="4"/>
    </row>
    <row r="430" spans="1:5" ht="60">
      <c r="A430" s="2" t="s">
        <v>1936</v>
      </c>
      <c r="B430" s="4"/>
      <c r="C430" s="4"/>
      <c r="D430" s="4"/>
      <c r="E430" s="4"/>
    </row>
    <row r="431" spans="1:5" ht="45">
      <c r="A431" s="3" t="s">
        <v>1791</v>
      </c>
      <c r="B431" s="4"/>
      <c r="C431" s="4"/>
      <c r="D431" s="4"/>
      <c r="E431" s="4"/>
    </row>
    <row r="432" spans="1:5" ht="30">
      <c r="A432" s="2" t="s">
        <v>1793</v>
      </c>
      <c r="B432" s="6">
        <v>-81000</v>
      </c>
      <c r="C432" s="4"/>
      <c r="D432" s="6">
        <v>-2373000</v>
      </c>
      <c r="E432" s="4"/>
    </row>
    <row r="433" spans="1:5" ht="60">
      <c r="A433" s="2" t="s">
        <v>1937</v>
      </c>
      <c r="B433" s="4"/>
      <c r="C433" s="4"/>
      <c r="D433" s="4"/>
      <c r="E433" s="4"/>
    </row>
    <row r="434" spans="1:5" ht="45">
      <c r="A434" s="3" t="s">
        <v>1791</v>
      </c>
      <c r="B434" s="4"/>
      <c r="C434" s="4"/>
      <c r="D434" s="4"/>
      <c r="E434" s="4"/>
    </row>
    <row r="435" spans="1:5" ht="30">
      <c r="A435" s="2" t="s">
        <v>1793</v>
      </c>
      <c r="B435" s="6">
        <v>-136000</v>
      </c>
      <c r="C435" s="4"/>
      <c r="D435" s="6">
        <v>-38000</v>
      </c>
      <c r="E435" s="4"/>
    </row>
    <row r="436" spans="1:5" ht="45">
      <c r="A436" s="2" t="s">
        <v>1938</v>
      </c>
      <c r="B436" s="4"/>
      <c r="C436" s="4"/>
      <c r="D436" s="4"/>
      <c r="E436" s="4"/>
    </row>
    <row r="437" spans="1:5" ht="45">
      <c r="A437" s="3" t="s">
        <v>1791</v>
      </c>
      <c r="B437" s="4"/>
      <c r="C437" s="4"/>
      <c r="D437" s="4"/>
      <c r="E437" s="4"/>
    </row>
    <row r="438" spans="1:5" ht="17.25">
      <c r="A438" s="2" t="s">
        <v>1815</v>
      </c>
      <c r="B438" s="6">
        <v>-774000</v>
      </c>
      <c r="C438" s="9" t="s">
        <v>64</v>
      </c>
      <c r="D438" s="6">
        <v>-983000</v>
      </c>
      <c r="E438" s="9" t="s">
        <v>531</v>
      </c>
    </row>
    <row r="439" spans="1:5" ht="45">
      <c r="A439" s="2" t="s">
        <v>1939</v>
      </c>
      <c r="B439" s="4"/>
      <c r="C439" s="4"/>
      <c r="D439" s="4"/>
      <c r="E439" s="4"/>
    </row>
    <row r="440" spans="1:5" ht="45">
      <c r="A440" s="3" t="s">
        <v>1791</v>
      </c>
      <c r="B440" s="4"/>
      <c r="C440" s="4"/>
      <c r="D440" s="4"/>
      <c r="E440" s="4"/>
    </row>
    <row r="441" spans="1:5">
      <c r="A441" s="2" t="s">
        <v>1086</v>
      </c>
      <c r="B441" s="6">
        <v>2172082000</v>
      </c>
      <c r="C441" s="4"/>
      <c r="D441" s="6">
        <v>1730130000</v>
      </c>
      <c r="E441" s="4"/>
    </row>
    <row r="442" spans="1:5" ht="60">
      <c r="A442" s="2" t="s">
        <v>1940</v>
      </c>
      <c r="B442" s="4"/>
      <c r="C442" s="4"/>
      <c r="D442" s="4"/>
      <c r="E442" s="4"/>
    </row>
    <row r="443" spans="1:5" ht="45">
      <c r="A443" s="3" t="s">
        <v>1791</v>
      </c>
      <c r="B443" s="4"/>
      <c r="C443" s="4"/>
      <c r="D443" s="4"/>
      <c r="E443" s="4"/>
    </row>
    <row r="444" spans="1:5">
      <c r="A444" s="2" t="s">
        <v>1086</v>
      </c>
      <c r="B444" s="6">
        <v>1290084000</v>
      </c>
      <c r="C444" s="4"/>
      <c r="D444" s="6">
        <v>1030346000</v>
      </c>
      <c r="E444" s="4"/>
    </row>
    <row r="445" spans="1:5" ht="60">
      <c r="A445" s="2" t="s">
        <v>1941</v>
      </c>
      <c r="B445" s="4"/>
      <c r="C445" s="4"/>
      <c r="D445" s="4"/>
      <c r="E445" s="4"/>
    </row>
    <row r="446" spans="1:5" ht="45">
      <c r="A446" s="3" t="s">
        <v>1791</v>
      </c>
      <c r="B446" s="4"/>
      <c r="C446" s="4"/>
      <c r="D446" s="4"/>
      <c r="E446" s="4"/>
    </row>
    <row r="447" spans="1:5">
      <c r="A447" s="2" t="s">
        <v>1086</v>
      </c>
      <c r="B447" s="6">
        <v>1636000</v>
      </c>
      <c r="C447" s="4"/>
      <c r="D447" s="4"/>
      <c r="E447" s="4"/>
    </row>
    <row r="448" spans="1:5" ht="60">
      <c r="A448" s="2" t="s">
        <v>1942</v>
      </c>
      <c r="B448" s="4"/>
      <c r="C448" s="4"/>
      <c r="D448" s="4"/>
      <c r="E448" s="4"/>
    </row>
    <row r="449" spans="1:5" ht="45">
      <c r="A449" s="3" t="s">
        <v>1791</v>
      </c>
      <c r="B449" s="4"/>
      <c r="C449" s="4"/>
      <c r="D449" s="4"/>
      <c r="E449" s="4"/>
    </row>
    <row r="450" spans="1:5">
      <c r="A450" s="2" t="s">
        <v>1086</v>
      </c>
      <c r="B450" s="6">
        <v>559117000</v>
      </c>
      <c r="C450" s="4"/>
      <c r="D450" s="6">
        <v>580772000</v>
      </c>
      <c r="E450" s="4"/>
    </row>
    <row r="451" spans="1:5" ht="60">
      <c r="A451" s="2" t="s">
        <v>1943</v>
      </c>
      <c r="B451" s="4"/>
      <c r="C451" s="4"/>
      <c r="D451" s="4"/>
      <c r="E451" s="4"/>
    </row>
    <row r="452" spans="1:5" ht="45">
      <c r="A452" s="3" t="s">
        <v>1791</v>
      </c>
      <c r="B452" s="4"/>
      <c r="C452" s="4"/>
      <c r="D452" s="4"/>
      <c r="E452" s="4"/>
    </row>
    <row r="453" spans="1:5">
      <c r="A453" s="2" t="s">
        <v>1086</v>
      </c>
      <c r="B453" s="6">
        <v>53311000</v>
      </c>
      <c r="C453" s="4"/>
      <c r="D453" s="6">
        <v>32994000</v>
      </c>
      <c r="E453" s="4"/>
    </row>
    <row r="454" spans="1:5" ht="60">
      <c r="A454" s="2" t="s">
        <v>1944</v>
      </c>
      <c r="B454" s="4"/>
      <c r="C454" s="4"/>
      <c r="D454" s="4"/>
      <c r="E454" s="4"/>
    </row>
    <row r="455" spans="1:5" ht="45">
      <c r="A455" s="3" t="s">
        <v>1791</v>
      </c>
      <c r="B455" s="4"/>
      <c r="C455" s="4"/>
      <c r="D455" s="4"/>
      <c r="E455" s="4"/>
    </row>
    <row r="456" spans="1:5">
      <c r="A456" s="2" t="s">
        <v>1086</v>
      </c>
      <c r="B456" s="6">
        <v>28309000</v>
      </c>
      <c r="C456" s="4"/>
      <c r="D456" s="6">
        <v>23887000</v>
      </c>
      <c r="E456" s="4"/>
    </row>
    <row r="457" spans="1:5" ht="60">
      <c r="A457" s="2" t="s">
        <v>1945</v>
      </c>
      <c r="B457" s="4"/>
      <c r="C457" s="4"/>
      <c r="D457" s="4"/>
      <c r="E457" s="4"/>
    </row>
    <row r="458" spans="1:5" ht="45">
      <c r="A458" s="3" t="s">
        <v>1791</v>
      </c>
      <c r="B458" s="4"/>
      <c r="C458" s="4"/>
      <c r="D458" s="4"/>
      <c r="E458" s="4"/>
    </row>
    <row r="459" spans="1:5">
      <c r="A459" s="2" t="s">
        <v>1086</v>
      </c>
      <c r="B459" s="6">
        <v>27482000</v>
      </c>
      <c r="C459" s="4"/>
      <c r="D459" s="6">
        <v>24062000</v>
      </c>
      <c r="E459" s="4"/>
    </row>
    <row r="460" spans="1:5" ht="60">
      <c r="A460" s="2" t="s">
        <v>1946</v>
      </c>
      <c r="B460" s="4"/>
      <c r="C460" s="4"/>
      <c r="D460" s="4"/>
      <c r="E460" s="4"/>
    </row>
    <row r="461" spans="1:5" ht="45">
      <c r="A461" s="3" t="s">
        <v>1791</v>
      </c>
      <c r="B461" s="4"/>
      <c r="C461" s="4"/>
      <c r="D461" s="4"/>
      <c r="E461" s="4"/>
    </row>
    <row r="462" spans="1:5">
      <c r="A462" s="2" t="s">
        <v>1086</v>
      </c>
      <c r="B462" s="4"/>
      <c r="C462" s="4"/>
      <c r="D462" s="6">
        <v>38069000</v>
      </c>
      <c r="E462" s="4"/>
    </row>
    <row r="463" spans="1:5" ht="60">
      <c r="A463" s="2" t="s">
        <v>1947</v>
      </c>
      <c r="B463" s="4"/>
      <c r="C463" s="4"/>
      <c r="D463" s="4"/>
      <c r="E463" s="4"/>
    </row>
    <row r="464" spans="1:5" ht="45">
      <c r="A464" s="3" t="s">
        <v>1791</v>
      </c>
      <c r="B464" s="4"/>
      <c r="C464" s="4"/>
      <c r="D464" s="4"/>
      <c r="E464" s="4"/>
    </row>
    <row r="465" spans="1:5">
      <c r="A465" s="2" t="s">
        <v>1086</v>
      </c>
      <c r="B465" s="6">
        <v>146288000</v>
      </c>
      <c r="C465" s="4"/>
      <c r="D465" s="4"/>
      <c r="E465" s="4"/>
    </row>
    <row r="466" spans="1:5" ht="45">
      <c r="A466" s="2" t="s">
        <v>1948</v>
      </c>
      <c r="B466" s="4"/>
      <c r="C466" s="4"/>
      <c r="D466" s="4"/>
      <c r="E466" s="4"/>
    </row>
    <row r="467" spans="1:5" ht="45">
      <c r="A467" s="3" t="s">
        <v>1791</v>
      </c>
      <c r="B467" s="4"/>
      <c r="C467" s="4"/>
      <c r="D467" s="4"/>
      <c r="E467" s="4"/>
    </row>
    <row r="468" spans="1:5">
      <c r="A468" s="2" t="s">
        <v>1086</v>
      </c>
      <c r="B468" s="6">
        <v>42708000</v>
      </c>
      <c r="C468" s="4"/>
      <c r="D468" s="4"/>
      <c r="E468" s="4"/>
    </row>
    <row r="469" spans="1:5" ht="60">
      <c r="A469" s="2" t="s">
        <v>1949</v>
      </c>
      <c r="B469" s="4"/>
      <c r="C469" s="4"/>
      <c r="D469" s="4"/>
      <c r="E469" s="4"/>
    </row>
    <row r="470" spans="1:5" ht="45">
      <c r="A470" s="3" t="s">
        <v>1791</v>
      </c>
      <c r="B470" s="4"/>
      <c r="C470" s="4"/>
      <c r="D470" s="4"/>
      <c r="E470" s="4"/>
    </row>
    <row r="471" spans="1:5">
      <c r="A471" s="2" t="s">
        <v>1086</v>
      </c>
      <c r="B471" s="6">
        <v>8635000</v>
      </c>
      <c r="C471" s="4"/>
      <c r="D471" s="4"/>
      <c r="E471" s="4"/>
    </row>
    <row r="472" spans="1:5" ht="60">
      <c r="A472" s="2" t="s">
        <v>1950</v>
      </c>
      <c r="B472" s="4"/>
      <c r="C472" s="4"/>
      <c r="D472" s="4"/>
      <c r="E472" s="4"/>
    </row>
    <row r="473" spans="1:5" ht="45">
      <c r="A473" s="3" t="s">
        <v>1791</v>
      </c>
      <c r="B473" s="4"/>
      <c r="C473" s="4"/>
      <c r="D473" s="4"/>
      <c r="E473" s="4"/>
    </row>
    <row r="474" spans="1:5">
      <c r="A474" s="2" t="s">
        <v>1086</v>
      </c>
      <c r="B474" s="6">
        <v>14512000</v>
      </c>
      <c r="C474" s="4"/>
      <c r="D474" s="4"/>
      <c r="E474" s="4"/>
    </row>
    <row r="475" spans="1:5" ht="45">
      <c r="A475" s="2" t="s">
        <v>1951</v>
      </c>
      <c r="B475" s="4"/>
      <c r="C475" s="4"/>
      <c r="D475" s="4"/>
      <c r="E475" s="4"/>
    </row>
    <row r="476" spans="1:5" ht="45">
      <c r="A476" s="3" t="s">
        <v>1791</v>
      </c>
      <c r="B476" s="4"/>
      <c r="C476" s="4"/>
      <c r="D476" s="4"/>
      <c r="E476" s="4"/>
    </row>
    <row r="477" spans="1:5" ht="30">
      <c r="A477" s="2" t="s">
        <v>1792</v>
      </c>
      <c r="B477" s="6">
        <v>80029000</v>
      </c>
      <c r="C477" s="4"/>
      <c r="D477" s="6">
        <v>59664000</v>
      </c>
      <c r="E477" s="4"/>
    </row>
    <row r="478" spans="1:5" ht="75">
      <c r="A478" s="2" t="s">
        <v>1952</v>
      </c>
      <c r="B478" s="4"/>
      <c r="C478" s="4"/>
      <c r="D478" s="4"/>
      <c r="E478" s="4"/>
    </row>
    <row r="479" spans="1:5" ht="45">
      <c r="A479" s="3" t="s">
        <v>1791</v>
      </c>
      <c r="B479" s="4"/>
      <c r="C479" s="4"/>
      <c r="D479" s="4"/>
      <c r="E479" s="4"/>
    </row>
    <row r="480" spans="1:5" ht="30">
      <c r="A480" s="2" t="s">
        <v>1792</v>
      </c>
      <c r="B480" s="6">
        <v>1881000</v>
      </c>
      <c r="C480" s="4"/>
      <c r="D480" s="6">
        <v>4937000</v>
      </c>
      <c r="E480" s="4"/>
    </row>
    <row r="481" spans="1:5" ht="75">
      <c r="A481" s="2" t="s">
        <v>1953</v>
      </c>
      <c r="B481" s="4"/>
      <c r="C481" s="4"/>
      <c r="D481" s="4"/>
      <c r="E481" s="4"/>
    </row>
    <row r="482" spans="1:5" ht="45">
      <c r="A482" s="3" t="s">
        <v>1791</v>
      </c>
      <c r="B482" s="4"/>
      <c r="C482" s="4"/>
      <c r="D482" s="4"/>
      <c r="E482" s="4"/>
    </row>
    <row r="483" spans="1:5" ht="30">
      <c r="A483" s="2" t="s">
        <v>1792</v>
      </c>
      <c r="B483" s="6">
        <v>11387000</v>
      </c>
      <c r="C483" s="4"/>
      <c r="D483" s="6">
        <v>16646000</v>
      </c>
      <c r="E483" s="4"/>
    </row>
    <row r="484" spans="1:5" ht="75">
      <c r="A484" s="2" t="s">
        <v>1954</v>
      </c>
      <c r="B484" s="4"/>
      <c r="C484" s="4"/>
      <c r="D484" s="4"/>
      <c r="E484" s="4"/>
    </row>
    <row r="485" spans="1:5" ht="45">
      <c r="A485" s="3" t="s">
        <v>1791</v>
      </c>
      <c r="B485" s="4"/>
      <c r="C485" s="4"/>
      <c r="D485" s="4"/>
      <c r="E485" s="4"/>
    </row>
    <row r="486" spans="1:5" ht="30">
      <c r="A486" s="2" t="s">
        <v>1792</v>
      </c>
      <c r="B486" s="6">
        <v>35865000</v>
      </c>
      <c r="C486" s="4"/>
      <c r="D486" s="6">
        <v>14273000</v>
      </c>
      <c r="E486" s="4"/>
    </row>
    <row r="487" spans="1:5" ht="60">
      <c r="A487" s="2" t="s">
        <v>1955</v>
      </c>
      <c r="B487" s="4"/>
      <c r="C487" s="4"/>
      <c r="D487" s="4"/>
      <c r="E487" s="4"/>
    </row>
    <row r="488" spans="1:5" ht="45">
      <c r="A488" s="3" t="s">
        <v>1791</v>
      </c>
      <c r="B488" s="4"/>
      <c r="C488" s="4"/>
      <c r="D488" s="4"/>
      <c r="E488" s="4"/>
    </row>
    <row r="489" spans="1:5" ht="30">
      <c r="A489" s="2" t="s">
        <v>1792</v>
      </c>
      <c r="B489" s="6">
        <v>28654000</v>
      </c>
      <c r="C489" s="4"/>
      <c r="D489" s="6">
        <v>23553000</v>
      </c>
      <c r="E489" s="4"/>
    </row>
    <row r="490" spans="1:5" ht="60">
      <c r="A490" s="2" t="s">
        <v>1956</v>
      </c>
      <c r="B490" s="4"/>
      <c r="C490" s="4"/>
      <c r="D490" s="4"/>
      <c r="E490" s="4"/>
    </row>
    <row r="491" spans="1:5" ht="45">
      <c r="A491" s="3" t="s">
        <v>1791</v>
      </c>
      <c r="B491" s="4"/>
      <c r="C491" s="4"/>
      <c r="D491" s="4"/>
      <c r="E491" s="4"/>
    </row>
    <row r="492" spans="1:5" ht="30">
      <c r="A492" s="2" t="s">
        <v>1792</v>
      </c>
      <c r="B492" s="6">
        <v>8000</v>
      </c>
      <c r="C492" s="4"/>
      <c r="D492" s="6">
        <v>4000</v>
      </c>
      <c r="E492" s="4"/>
    </row>
    <row r="493" spans="1:5" ht="60">
      <c r="A493" s="2" t="s">
        <v>1957</v>
      </c>
      <c r="B493" s="4"/>
      <c r="C493" s="4"/>
      <c r="D493" s="4"/>
      <c r="E493" s="4"/>
    </row>
    <row r="494" spans="1:5" ht="45">
      <c r="A494" s="3" t="s">
        <v>1791</v>
      </c>
      <c r="B494" s="4"/>
      <c r="C494" s="4"/>
      <c r="D494" s="4"/>
      <c r="E494" s="4"/>
    </row>
    <row r="495" spans="1:5" ht="30">
      <c r="A495" s="2" t="s">
        <v>1792</v>
      </c>
      <c r="B495" s="6">
        <v>344000</v>
      </c>
      <c r="C495" s="4"/>
      <c r="D495" s="4"/>
      <c r="E495" s="4"/>
    </row>
    <row r="496" spans="1:5" ht="60">
      <c r="A496" s="2" t="s">
        <v>1958</v>
      </c>
      <c r="B496" s="4"/>
      <c r="C496" s="4"/>
      <c r="D496" s="4"/>
      <c r="E496" s="4"/>
    </row>
    <row r="497" spans="1:5" ht="45">
      <c r="A497" s="3" t="s">
        <v>1791</v>
      </c>
      <c r="B497" s="4"/>
      <c r="C497" s="4"/>
      <c r="D497" s="4"/>
      <c r="E497" s="4"/>
    </row>
    <row r="498" spans="1:5" ht="30">
      <c r="A498" s="2" t="s">
        <v>1792</v>
      </c>
      <c r="B498" s="6">
        <v>645000</v>
      </c>
      <c r="C498" s="4"/>
      <c r="D498" s="6">
        <v>251000</v>
      </c>
      <c r="E498" s="4"/>
    </row>
    <row r="499" spans="1:5" ht="60">
      <c r="A499" s="2" t="s">
        <v>1959</v>
      </c>
      <c r="B499" s="4"/>
      <c r="C499" s="4"/>
      <c r="D499" s="4"/>
      <c r="E499" s="4"/>
    </row>
    <row r="500" spans="1:5" ht="45">
      <c r="A500" s="3" t="s">
        <v>1791</v>
      </c>
      <c r="B500" s="4"/>
      <c r="C500" s="4"/>
      <c r="D500" s="4"/>
      <c r="E500" s="4"/>
    </row>
    <row r="501" spans="1:5" ht="30">
      <c r="A501" s="2" t="s">
        <v>1792</v>
      </c>
      <c r="B501" s="6">
        <v>261000</v>
      </c>
      <c r="C501" s="4"/>
      <c r="D501" s="4"/>
      <c r="E501" s="4"/>
    </row>
    <row r="502" spans="1:5" ht="60">
      <c r="A502" s="2" t="s">
        <v>1960</v>
      </c>
      <c r="B502" s="4"/>
      <c r="C502" s="4"/>
      <c r="D502" s="4"/>
      <c r="E502" s="4"/>
    </row>
    <row r="503" spans="1:5" ht="45">
      <c r="A503" s="3" t="s">
        <v>1791</v>
      </c>
      <c r="B503" s="4"/>
      <c r="C503" s="4"/>
      <c r="D503" s="4"/>
      <c r="E503" s="4"/>
    </row>
    <row r="504" spans="1:5" ht="30">
      <c r="A504" s="2" t="s">
        <v>1792</v>
      </c>
      <c r="B504" s="6">
        <v>884000</v>
      </c>
      <c r="C504" s="4"/>
      <c r="D504" s="4"/>
      <c r="E504" s="4"/>
    </row>
    <row r="505" spans="1:5" ht="60">
      <c r="A505" s="2" t="s">
        <v>1961</v>
      </c>
      <c r="B505" s="4"/>
      <c r="C505" s="4"/>
      <c r="D505" s="4"/>
      <c r="E505" s="4"/>
    </row>
    <row r="506" spans="1:5" ht="45">
      <c r="A506" s="3" t="s">
        <v>1791</v>
      </c>
      <c r="B506" s="4"/>
      <c r="C506" s="4"/>
      <c r="D506" s="4"/>
      <c r="E506" s="4"/>
    </row>
    <row r="507" spans="1:5" ht="30">
      <c r="A507" s="2" t="s">
        <v>1792</v>
      </c>
      <c r="B507" s="6">
        <v>100000</v>
      </c>
      <c r="C507" s="4"/>
      <c r="D507" s="4"/>
      <c r="E507" s="4"/>
    </row>
    <row r="508" spans="1:5" ht="45">
      <c r="A508" s="2" t="s">
        <v>1962</v>
      </c>
      <c r="B508" s="4"/>
      <c r="C508" s="4"/>
      <c r="D508" s="4"/>
      <c r="E508" s="4"/>
    </row>
    <row r="509" spans="1:5" ht="45">
      <c r="A509" s="3" t="s">
        <v>1791</v>
      </c>
      <c r="B509" s="4"/>
      <c r="C509" s="4"/>
      <c r="D509" s="4"/>
      <c r="E509" s="4"/>
    </row>
    <row r="510" spans="1:5">
      <c r="A510" s="2" t="s">
        <v>552</v>
      </c>
      <c r="B510" s="6">
        <v>172001000</v>
      </c>
      <c r="C510" s="4"/>
      <c r="D510" s="6">
        <v>27962000</v>
      </c>
      <c r="E510" s="4"/>
    </row>
    <row r="511" spans="1:5" ht="30">
      <c r="A511" s="2" t="s">
        <v>1963</v>
      </c>
      <c r="B511" s="4"/>
      <c r="C511" s="4"/>
      <c r="D511" s="4"/>
      <c r="E511" s="4"/>
    </row>
    <row r="512" spans="1:5" ht="45">
      <c r="A512" s="3" t="s">
        <v>1791</v>
      </c>
      <c r="B512" s="4"/>
      <c r="C512" s="4"/>
      <c r="D512" s="4"/>
      <c r="E512" s="4"/>
    </row>
    <row r="513" spans="1:5" ht="30">
      <c r="A513" s="2" t="s">
        <v>1964</v>
      </c>
      <c r="B513" s="4"/>
      <c r="C513" s="4"/>
      <c r="D513" s="4">
        <v>0</v>
      </c>
      <c r="E513" s="4"/>
    </row>
    <row r="514" spans="1:5" ht="30">
      <c r="A514" s="2" t="s">
        <v>1965</v>
      </c>
      <c r="B514" s="7">
        <v>0</v>
      </c>
      <c r="C514" s="4"/>
      <c r="D514" s="4"/>
      <c r="E514" s="4"/>
    </row>
    <row r="515" spans="1:5">
      <c r="A515" s="11"/>
      <c r="B515" s="11"/>
      <c r="C515" s="11"/>
      <c r="D515" s="11"/>
      <c r="E515" s="11"/>
    </row>
    <row r="516" spans="1:5" ht="45" customHeight="1">
      <c r="A516" s="2" t="s">
        <v>34</v>
      </c>
      <c r="B516" s="12" t="s">
        <v>65</v>
      </c>
      <c r="C516" s="12"/>
      <c r="D516" s="12"/>
      <c r="E516" s="12"/>
    </row>
    <row r="517" spans="1:5" ht="45" customHeight="1">
      <c r="A517" s="2" t="s">
        <v>64</v>
      </c>
      <c r="B517" s="12" t="s">
        <v>1966</v>
      </c>
      <c r="C517" s="12"/>
      <c r="D517" s="12"/>
      <c r="E517" s="12"/>
    </row>
    <row r="518" spans="1:5" ht="45" customHeight="1">
      <c r="A518" s="2" t="s">
        <v>531</v>
      </c>
      <c r="B518" s="12" t="s">
        <v>1967</v>
      </c>
      <c r="C518" s="12"/>
      <c r="D518" s="12"/>
      <c r="E518" s="12"/>
    </row>
  </sheetData>
  <mergeCells count="8">
    <mergeCell ref="B517:E517"/>
    <mergeCell ref="B518:E518"/>
    <mergeCell ref="A1:A2"/>
    <mergeCell ref="B1:E1"/>
    <mergeCell ref="B2:C2"/>
    <mergeCell ref="D2:E2"/>
    <mergeCell ref="A515:E515"/>
    <mergeCell ref="B516:E5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workbookViewId="0"/>
  </sheetViews>
  <sheetFormatPr defaultRowHeight="15"/>
  <cols>
    <col min="1" max="1" width="36.5703125" bestFit="1" customWidth="1"/>
    <col min="2" max="2" width="34.140625" customWidth="1"/>
    <col min="3" max="3" width="5" customWidth="1"/>
    <col min="4" max="4" width="31.85546875" customWidth="1"/>
    <col min="5" max="5" width="5" customWidth="1"/>
  </cols>
  <sheetData>
    <row r="1" spans="1:5" ht="30" customHeight="1">
      <c r="A1" s="8" t="s">
        <v>1968</v>
      </c>
      <c r="B1" s="8" t="s">
        <v>1</v>
      </c>
      <c r="C1" s="8"/>
      <c r="D1" s="8"/>
      <c r="E1" s="8"/>
    </row>
    <row r="2" spans="1:5" ht="15" customHeight="1">
      <c r="A2" s="8"/>
      <c r="B2" s="8" t="s">
        <v>2</v>
      </c>
      <c r="C2" s="8"/>
      <c r="D2" s="8" t="s">
        <v>28</v>
      </c>
      <c r="E2" s="8"/>
    </row>
    <row r="3" spans="1:5" ht="30">
      <c r="A3" s="3" t="s">
        <v>1969</v>
      </c>
      <c r="B3" s="4"/>
      <c r="C3" s="4"/>
      <c r="D3" s="4"/>
      <c r="E3" s="4"/>
    </row>
    <row r="4" spans="1:5">
      <c r="A4" s="2" t="s">
        <v>1275</v>
      </c>
      <c r="B4" s="6">
        <v>774000</v>
      </c>
      <c r="C4" s="4"/>
      <c r="D4" s="6">
        <v>983000</v>
      </c>
      <c r="E4" s="4"/>
    </row>
    <row r="5" spans="1:5">
      <c r="A5" s="2" t="s">
        <v>1881</v>
      </c>
      <c r="B5" s="4"/>
      <c r="C5" s="4"/>
      <c r="D5" s="4"/>
      <c r="E5" s="4"/>
    </row>
    <row r="6" spans="1:5" ht="30">
      <c r="A6" s="3" t="s">
        <v>1969</v>
      </c>
      <c r="B6" s="4"/>
      <c r="C6" s="4"/>
      <c r="D6" s="4"/>
      <c r="E6" s="4"/>
    </row>
    <row r="7" spans="1:5">
      <c r="A7" s="2" t="s">
        <v>1970</v>
      </c>
      <c r="B7" s="6">
        <v>638486000</v>
      </c>
      <c r="C7" s="4"/>
      <c r="D7" s="6">
        <v>756934000</v>
      </c>
      <c r="E7" s="4"/>
    </row>
    <row r="8" spans="1:5" ht="75">
      <c r="A8" s="2" t="s">
        <v>1971</v>
      </c>
      <c r="B8" s="4"/>
      <c r="C8" s="4"/>
      <c r="D8" s="4"/>
      <c r="E8" s="4"/>
    </row>
    <row r="9" spans="1:5" ht="30">
      <c r="A9" s="3" t="s">
        <v>1969</v>
      </c>
      <c r="B9" s="4"/>
      <c r="C9" s="4"/>
      <c r="D9" s="4"/>
      <c r="E9" s="4"/>
    </row>
    <row r="10" spans="1:5" ht="17.25">
      <c r="A10" s="2" t="s">
        <v>1970</v>
      </c>
      <c r="B10" s="6">
        <v>201373000</v>
      </c>
      <c r="C10" s="9" t="s">
        <v>34</v>
      </c>
      <c r="D10" s="4"/>
      <c r="E10" s="4"/>
    </row>
    <row r="11" spans="1:5" ht="75">
      <c r="A11" s="2" t="s">
        <v>1972</v>
      </c>
      <c r="B11" s="4"/>
      <c r="C11" s="4"/>
      <c r="D11" s="4"/>
      <c r="E11" s="4"/>
    </row>
    <row r="12" spans="1:5" ht="30">
      <c r="A12" s="3" t="s">
        <v>1969</v>
      </c>
      <c r="B12" s="4"/>
      <c r="C12" s="4"/>
      <c r="D12" s="4"/>
      <c r="E12" s="4"/>
    </row>
    <row r="13" spans="1:5" ht="17.25">
      <c r="A13" s="2" t="s">
        <v>1159</v>
      </c>
      <c r="B13" s="4">
        <v>1.83</v>
      </c>
      <c r="C13" s="9" t="s">
        <v>34</v>
      </c>
      <c r="D13" s="4"/>
      <c r="E13" s="4"/>
    </row>
    <row r="14" spans="1:5" ht="75">
      <c r="A14" s="2" t="s">
        <v>1973</v>
      </c>
      <c r="B14" s="4"/>
      <c r="C14" s="4"/>
      <c r="D14" s="4"/>
      <c r="E14" s="4"/>
    </row>
    <row r="15" spans="1:5" ht="30">
      <c r="A15" s="3" t="s">
        <v>1969</v>
      </c>
      <c r="B15" s="4"/>
      <c r="C15" s="4"/>
      <c r="D15" s="4"/>
      <c r="E15" s="4"/>
    </row>
    <row r="16" spans="1:5" ht="17.25">
      <c r="A16" s="2" t="s">
        <v>1159</v>
      </c>
      <c r="B16" s="4">
        <v>119.58</v>
      </c>
      <c r="C16" s="9" t="s">
        <v>34</v>
      </c>
      <c r="D16" s="4"/>
      <c r="E16" s="4"/>
    </row>
    <row r="17" spans="1:5" ht="90">
      <c r="A17" s="2" t="s">
        <v>1974</v>
      </c>
      <c r="B17" s="4"/>
      <c r="C17" s="4"/>
      <c r="D17" s="4"/>
      <c r="E17" s="4"/>
    </row>
    <row r="18" spans="1:5" ht="30">
      <c r="A18" s="3" t="s">
        <v>1969</v>
      </c>
      <c r="B18" s="4"/>
      <c r="C18" s="4"/>
      <c r="D18" s="4"/>
      <c r="E18" s="4"/>
    </row>
    <row r="19" spans="1:5" ht="17.25">
      <c r="A19" s="2" t="s">
        <v>1159</v>
      </c>
      <c r="B19" s="4">
        <v>73.58</v>
      </c>
      <c r="C19" s="9" t="s">
        <v>34</v>
      </c>
      <c r="D19" s="4"/>
      <c r="E19" s="4"/>
    </row>
    <row r="20" spans="1:5" ht="90">
      <c r="A20" s="2" t="s">
        <v>1975</v>
      </c>
      <c r="B20" s="4"/>
      <c r="C20" s="4"/>
      <c r="D20" s="4"/>
      <c r="E20" s="4"/>
    </row>
    <row r="21" spans="1:5" ht="30">
      <c r="A21" s="3" t="s">
        <v>1969</v>
      </c>
      <c r="B21" s="4"/>
      <c r="C21" s="4"/>
      <c r="D21" s="4"/>
      <c r="E21" s="4"/>
    </row>
    <row r="22" spans="1:5" ht="17.25">
      <c r="A22" s="2" t="s">
        <v>1970</v>
      </c>
      <c r="B22" s="4"/>
      <c r="C22" s="4"/>
      <c r="D22" s="6">
        <v>550701000</v>
      </c>
      <c r="E22" s="9" t="s">
        <v>64</v>
      </c>
    </row>
    <row r="23" spans="1:5" ht="90">
      <c r="A23" s="2" t="s">
        <v>1976</v>
      </c>
      <c r="B23" s="4"/>
      <c r="C23" s="4"/>
      <c r="D23" s="4"/>
      <c r="E23" s="4"/>
    </row>
    <row r="24" spans="1:5" ht="30">
      <c r="A24" s="3" t="s">
        <v>1969</v>
      </c>
      <c r="B24" s="4"/>
      <c r="C24" s="4"/>
      <c r="D24" s="4"/>
      <c r="E24" s="4"/>
    </row>
    <row r="25" spans="1:5" ht="17.25">
      <c r="A25" s="2" t="s">
        <v>1159</v>
      </c>
      <c r="B25" s="4"/>
      <c r="C25" s="4"/>
      <c r="D25" s="4">
        <v>1.8</v>
      </c>
      <c r="E25" s="9" t="s">
        <v>64</v>
      </c>
    </row>
    <row r="26" spans="1:5" ht="90">
      <c r="A26" s="2" t="s">
        <v>1977</v>
      </c>
      <c r="B26" s="4"/>
      <c r="C26" s="4"/>
      <c r="D26" s="4"/>
      <c r="E26" s="4"/>
    </row>
    <row r="27" spans="1:5" ht="30">
      <c r="A27" s="3" t="s">
        <v>1969</v>
      </c>
      <c r="B27" s="4"/>
      <c r="C27" s="4"/>
      <c r="D27" s="4"/>
      <c r="E27" s="4"/>
    </row>
    <row r="28" spans="1:5" ht="17.25">
      <c r="A28" s="2" t="s">
        <v>1159</v>
      </c>
      <c r="B28" s="4"/>
      <c r="C28" s="4"/>
      <c r="D28" s="4">
        <v>110.35</v>
      </c>
      <c r="E28" s="9" t="s">
        <v>64</v>
      </c>
    </row>
    <row r="29" spans="1:5" ht="105">
      <c r="A29" s="2" t="s">
        <v>1978</v>
      </c>
      <c r="B29" s="4"/>
      <c r="C29" s="4"/>
      <c r="D29" s="4"/>
      <c r="E29" s="4"/>
    </row>
    <row r="30" spans="1:5" ht="30">
      <c r="A30" s="3" t="s">
        <v>1969</v>
      </c>
      <c r="B30" s="4"/>
      <c r="C30" s="4"/>
      <c r="D30" s="4"/>
      <c r="E30" s="4"/>
    </row>
    <row r="31" spans="1:5" ht="17.25">
      <c r="A31" s="2" t="s">
        <v>1159</v>
      </c>
      <c r="B31" s="4"/>
      <c r="C31" s="4"/>
      <c r="D31" s="4">
        <v>78.09</v>
      </c>
      <c r="E31" s="9" t="s">
        <v>64</v>
      </c>
    </row>
    <row r="32" spans="1:5" ht="75">
      <c r="A32" s="2" t="s">
        <v>1979</v>
      </c>
      <c r="B32" s="4"/>
      <c r="C32" s="4"/>
      <c r="D32" s="4"/>
      <c r="E32" s="4"/>
    </row>
    <row r="33" spans="1:5" ht="30">
      <c r="A33" s="3" t="s">
        <v>1969</v>
      </c>
      <c r="B33" s="4"/>
      <c r="C33" s="4"/>
      <c r="D33" s="4"/>
      <c r="E33" s="4"/>
    </row>
    <row r="34" spans="1:5">
      <c r="A34" s="2" t="s">
        <v>1970</v>
      </c>
      <c r="B34" s="4"/>
      <c r="C34" s="4"/>
      <c r="D34" s="6">
        <v>34489000</v>
      </c>
      <c r="E34" s="4"/>
    </row>
    <row r="35" spans="1:5" ht="90">
      <c r="A35" s="2" t="s">
        <v>1980</v>
      </c>
      <c r="B35" s="4"/>
      <c r="C35" s="4"/>
      <c r="D35" s="4"/>
      <c r="E35" s="4"/>
    </row>
    <row r="36" spans="1:5" ht="30">
      <c r="A36" s="3" t="s">
        <v>1969</v>
      </c>
      <c r="B36" s="4"/>
      <c r="C36" s="4"/>
      <c r="D36" s="4"/>
      <c r="E36" s="4"/>
    </row>
    <row r="37" spans="1:5">
      <c r="A37" s="2" t="s">
        <v>1159</v>
      </c>
      <c r="B37" s="4"/>
      <c r="C37" s="4"/>
      <c r="D37" s="4">
        <v>14.25</v>
      </c>
      <c r="E37" s="4"/>
    </row>
    <row r="38" spans="1:5" ht="90">
      <c r="A38" s="2" t="s">
        <v>1981</v>
      </c>
      <c r="B38" s="4"/>
      <c r="C38" s="4"/>
      <c r="D38" s="4"/>
      <c r="E38" s="4"/>
    </row>
    <row r="39" spans="1:5" ht="30">
      <c r="A39" s="3" t="s">
        <v>1969</v>
      </c>
      <c r="B39" s="4"/>
      <c r="C39" s="4"/>
      <c r="D39" s="4"/>
      <c r="E39" s="4"/>
    </row>
    <row r="40" spans="1:5">
      <c r="A40" s="2" t="s">
        <v>1159</v>
      </c>
      <c r="B40" s="4"/>
      <c r="C40" s="4"/>
      <c r="D40" s="4">
        <v>102.89</v>
      </c>
      <c r="E40" s="4"/>
    </row>
    <row r="41" spans="1:5" ht="90">
      <c r="A41" s="2" t="s">
        <v>1982</v>
      </c>
      <c r="B41" s="4"/>
      <c r="C41" s="4"/>
      <c r="D41" s="4"/>
      <c r="E41" s="4"/>
    </row>
    <row r="42" spans="1:5" ht="30">
      <c r="A42" s="3" t="s">
        <v>1969</v>
      </c>
      <c r="B42" s="4"/>
      <c r="C42" s="4"/>
      <c r="D42" s="4"/>
      <c r="E42" s="4"/>
    </row>
    <row r="43" spans="1:5">
      <c r="A43" s="2" t="s">
        <v>1159</v>
      </c>
      <c r="B43" s="4"/>
      <c r="C43" s="4"/>
      <c r="D43" s="4">
        <v>74.239999999999995</v>
      </c>
      <c r="E43" s="4"/>
    </row>
    <row r="44" spans="1:5" ht="60">
      <c r="A44" s="2" t="s">
        <v>1983</v>
      </c>
      <c r="B44" s="4"/>
      <c r="C44" s="4"/>
      <c r="D44" s="4"/>
      <c r="E44" s="4"/>
    </row>
    <row r="45" spans="1:5" ht="30">
      <c r="A45" s="3" t="s">
        <v>1969</v>
      </c>
      <c r="B45" s="4"/>
      <c r="C45" s="4"/>
      <c r="D45" s="4"/>
      <c r="E45" s="4"/>
    </row>
    <row r="46" spans="1:5">
      <c r="A46" s="2" t="s">
        <v>1970</v>
      </c>
      <c r="B46" s="6">
        <v>40919000</v>
      </c>
      <c r="C46" s="4"/>
      <c r="D46" s="4"/>
      <c r="E46" s="4"/>
    </row>
    <row r="47" spans="1:5" ht="75">
      <c r="A47" s="2" t="s">
        <v>1984</v>
      </c>
      <c r="B47" s="4"/>
      <c r="C47" s="4"/>
      <c r="D47" s="4"/>
      <c r="E47" s="4"/>
    </row>
    <row r="48" spans="1:5" ht="30">
      <c r="A48" s="3" t="s">
        <v>1969</v>
      </c>
      <c r="B48" s="4"/>
      <c r="C48" s="4"/>
      <c r="D48" s="4"/>
      <c r="E48" s="4"/>
    </row>
    <row r="49" spans="1:5">
      <c r="A49" s="2" t="s">
        <v>1159</v>
      </c>
      <c r="B49" s="4">
        <v>5.62</v>
      </c>
      <c r="C49" s="4"/>
      <c r="D49" s="4"/>
      <c r="E49" s="4"/>
    </row>
    <row r="50" spans="1:5" ht="75">
      <c r="A50" s="2" t="s">
        <v>1985</v>
      </c>
      <c r="B50" s="4"/>
      <c r="C50" s="4"/>
      <c r="D50" s="4"/>
      <c r="E50" s="4"/>
    </row>
    <row r="51" spans="1:5" ht="30">
      <c r="A51" s="3" t="s">
        <v>1969</v>
      </c>
      <c r="B51" s="4"/>
      <c r="C51" s="4"/>
      <c r="D51" s="4"/>
      <c r="E51" s="4"/>
    </row>
    <row r="52" spans="1:5">
      <c r="A52" s="2" t="s">
        <v>1159</v>
      </c>
      <c r="B52" s="4">
        <v>103.25</v>
      </c>
      <c r="C52" s="4"/>
      <c r="D52" s="4"/>
      <c r="E52" s="4"/>
    </row>
    <row r="53" spans="1:5" ht="75">
      <c r="A53" s="2" t="s">
        <v>1986</v>
      </c>
      <c r="B53" s="4"/>
      <c r="C53" s="4"/>
      <c r="D53" s="4"/>
      <c r="E53" s="4"/>
    </row>
    <row r="54" spans="1:5" ht="30">
      <c r="A54" s="3" t="s">
        <v>1969</v>
      </c>
      <c r="B54" s="4"/>
      <c r="C54" s="4"/>
      <c r="D54" s="4"/>
      <c r="E54" s="4"/>
    </row>
    <row r="55" spans="1:5">
      <c r="A55" s="2" t="s">
        <v>1159</v>
      </c>
      <c r="B55" s="4">
        <v>66.56</v>
      </c>
      <c r="C55" s="4"/>
      <c r="D55" s="4"/>
      <c r="E55" s="4"/>
    </row>
    <row r="56" spans="1:5" ht="60">
      <c r="A56" s="2" t="s">
        <v>1987</v>
      </c>
      <c r="B56" s="4"/>
      <c r="C56" s="4"/>
      <c r="D56" s="4"/>
      <c r="E56" s="4"/>
    </row>
    <row r="57" spans="1:5" ht="30">
      <c r="A57" s="3" t="s">
        <v>1969</v>
      </c>
      <c r="B57" s="4"/>
      <c r="C57" s="4"/>
      <c r="D57" s="4"/>
      <c r="E57" s="4"/>
    </row>
    <row r="58" spans="1:5">
      <c r="A58" s="2" t="s">
        <v>1970</v>
      </c>
      <c r="B58" s="6">
        <v>22928000</v>
      </c>
      <c r="C58" s="4"/>
      <c r="D58" s="6">
        <v>38783000</v>
      </c>
      <c r="E58" s="4"/>
    </row>
    <row r="59" spans="1:5" ht="75">
      <c r="A59" s="2" t="s">
        <v>1988</v>
      </c>
      <c r="B59" s="4"/>
      <c r="C59" s="4"/>
      <c r="D59" s="4"/>
      <c r="E59" s="4"/>
    </row>
    <row r="60" spans="1:5" ht="30">
      <c r="A60" s="3" t="s">
        <v>1969</v>
      </c>
      <c r="B60" s="4"/>
      <c r="C60" s="4"/>
      <c r="D60" s="4"/>
      <c r="E60" s="4"/>
    </row>
    <row r="61" spans="1:5">
      <c r="A61" s="2" t="s">
        <v>1159</v>
      </c>
      <c r="B61" s="4">
        <v>3.62</v>
      </c>
      <c r="C61" s="4"/>
      <c r="D61" s="4">
        <v>6.26</v>
      </c>
      <c r="E61" s="4"/>
    </row>
    <row r="62" spans="1:5" ht="75">
      <c r="A62" s="2" t="s">
        <v>1989</v>
      </c>
      <c r="B62" s="4"/>
      <c r="C62" s="4"/>
      <c r="D62" s="4"/>
      <c r="E62" s="4"/>
    </row>
    <row r="63" spans="1:5" ht="30">
      <c r="A63" s="3" t="s">
        <v>1969</v>
      </c>
      <c r="B63" s="4"/>
      <c r="C63" s="4"/>
      <c r="D63" s="4"/>
      <c r="E63" s="4"/>
    </row>
    <row r="64" spans="1:5">
      <c r="A64" s="2" t="s">
        <v>1159</v>
      </c>
      <c r="B64" s="4">
        <v>24.86</v>
      </c>
      <c r="C64" s="4"/>
      <c r="D64" s="4">
        <v>33.770000000000003</v>
      </c>
      <c r="E64" s="4"/>
    </row>
    <row r="65" spans="1:5" ht="75">
      <c r="A65" s="2" t="s">
        <v>1990</v>
      </c>
      <c r="B65" s="4"/>
      <c r="C65" s="4"/>
      <c r="D65" s="4"/>
      <c r="E65" s="4"/>
    </row>
    <row r="66" spans="1:5" ht="30">
      <c r="A66" s="3" t="s">
        <v>1969</v>
      </c>
      <c r="B66" s="4"/>
      <c r="C66" s="4"/>
      <c r="D66" s="4"/>
      <c r="E66" s="4"/>
    </row>
    <row r="67" spans="1:5">
      <c r="A67" s="2" t="s">
        <v>1159</v>
      </c>
      <c r="B67" s="4">
        <v>11.38</v>
      </c>
      <c r="C67" s="4"/>
      <c r="D67" s="4">
        <v>14.53</v>
      </c>
      <c r="E67" s="4"/>
    </row>
    <row r="68" spans="1:5" ht="45">
      <c r="A68" s="2" t="s">
        <v>1991</v>
      </c>
      <c r="B68" s="4"/>
      <c r="C68" s="4"/>
      <c r="D68" s="4"/>
      <c r="E68" s="4"/>
    </row>
    <row r="69" spans="1:5" ht="30">
      <c r="A69" s="3" t="s">
        <v>1969</v>
      </c>
      <c r="B69" s="4"/>
      <c r="C69" s="4"/>
      <c r="D69" s="4"/>
      <c r="E69" s="4"/>
    </row>
    <row r="70" spans="1:5">
      <c r="A70" s="2" t="s">
        <v>1970</v>
      </c>
      <c r="B70" s="6">
        <v>123029000</v>
      </c>
      <c r="C70" s="4"/>
      <c r="D70" s="4"/>
      <c r="E70" s="4"/>
    </row>
    <row r="71" spans="1:5" ht="60">
      <c r="A71" s="2" t="s">
        <v>1992</v>
      </c>
      <c r="B71" s="4"/>
      <c r="C71" s="4"/>
      <c r="D71" s="4"/>
      <c r="E71" s="4"/>
    </row>
    <row r="72" spans="1:5" ht="30">
      <c r="A72" s="3" t="s">
        <v>1969</v>
      </c>
      <c r="B72" s="4"/>
      <c r="C72" s="4"/>
      <c r="D72" s="4"/>
      <c r="E72" s="4"/>
    </row>
    <row r="73" spans="1:5">
      <c r="A73" s="2" t="s">
        <v>1159</v>
      </c>
      <c r="B73" s="4">
        <v>21.5</v>
      </c>
      <c r="C73" s="4"/>
      <c r="D73" s="4"/>
      <c r="E73" s="4"/>
    </row>
    <row r="74" spans="1:5" ht="60">
      <c r="A74" s="2" t="s">
        <v>1993</v>
      </c>
      <c r="B74" s="4"/>
      <c r="C74" s="4"/>
      <c r="D74" s="4"/>
      <c r="E74" s="4"/>
    </row>
    <row r="75" spans="1:5" ht="30">
      <c r="A75" s="3" t="s">
        <v>1969</v>
      </c>
      <c r="B75" s="4"/>
      <c r="C75" s="4"/>
      <c r="D75" s="4"/>
      <c r="E75" s="4"/>
    </row>
    <row r="76" spans="1:5">
      <c r="A76" s="2" t="s">
        <v>1159</v>
      </c>
      <c r="B76" s="4">
        <v>137</v>
      </c>
      <c r="C76" s="4"/>
      <c r="D76" s="4"/>
      <c r="E76" s="4"/>
    </row>
    <row r="77" spans="1:5" ht="60">
      <c r="A77" s="2" t="s">
        <v>1994</v>
      </c>
      <c r="B77" s="4"/>
      <c r="C77" s="4"/>
      <c r="D77" s="4"/>
      <c r="E77" s="4"/>
    </row>
    <row r="78" spans="1:5" ht="30">
      <c r="A78" s="3" t="s">
        <v>1969</v>
      </c>
      <c r="B78" s="4"/>
      <c r="C78" s="4"/>
      <c r="D78" s="4"/>
      <c r="E78" s="4"/>
    </row>
    <row r="79" spans="1:5">
      <c r="A79" s="2" t="s">
        <v>1159</v>
      </c>
      <c r="B79" s="4">
        <v>94.91</v>
      </c>
      <c r="C79" s="4"/>
      <c r="D79" s="4"/>
      <c r="E79" s="4"/>
    </row>
    <row r="80" spans="1:5" ht="75">
      <c r="A80" s="2" t="s">
        <v>1995</v>
      </c>
      <c r="B80" s="4"/>
      <c r="C80" s="4"/>
      <c r="D80" s="4"/>
      <c r="E80" s="4"/>
    </row>
    <row r="81" spans="1:5" ht="30">
      <c r="A81" s="3" t="s">
        <v>1969</v>
      </c>
      <c r="B81" s="4"/>
      <c r="C81" s="4"/>
      <c r="D81" s="4"/>
      <c r="E81" s="4"/>
    </row>
    <row r="82" spans="1:5">
      <c r="A82" s="2" t="s">
        <v>1970</v>
      </c>
      <c r="B82" s="6">
        <v>45668000</v>
      </c>
      <c r="C82" s="4"/>
      <c r="D82" s="4"/>
      <c r="E82" s="4"/>
    </row>
    <row r="83" spans="1:5" ht="75">
      <c r="A83" s="2" t="s">
        <v>1996</v>
      </c>
      <c r="B83" s="4"/>
      <c r="C83" s="4"/>
      <c r="D83" s="4"/>
      <c r="E83" s="4"/>
    </row>
    <row r="84" spans="1:5" ht="30">
      <c r="A84" s="3" t="s">
        <v>1969</v>
      </c>
      <c r="B84" s="4"/>
      <c r="C84" s="4"/>
      <c r="D84" s="4"/>
      <c r="E84" s="4"/>
    </row>
    <row r="85" spans="1:5">
      <c r="A85" s="2" t="s">
        <v>1159</v>
      </c>
      <c r="B85" s="4">
        <v>73</v>
      </c>
      <c r="C85" s="4"/>
      <c r="D85" s="4"/>
      <c r="E85" s="4"/>
    </row>
    <row r="86" spans="1:5">
      <c r="A86" s="2" t="s">
        <v>1162</v>
      </c>
      <c r="B86" s="13">
        <v>7.4999999999999997E-2</v>
      </c>
      <c r="C86" s="4"/>
      <c r="D86" s="4"/>
      <c r="E86" s="4"/>
    </row>
    <row r="87" spans="1:5" ht="75">
      <c r="A87" s="2" t="s">
        <v>1997</v>
      </c>
      <c r="B87" s="4"/>
      <c r="C87" s="4"/>
      <c r="D87" s="4"/>
      <c r="E87" s="4"/>
    </row>
    <row r="88" spans="1:5" ht="30">
      <c r="A88" s="3" t="s">
        <v>1969</v>
      </c>
      <c r="B88" s="4"/>
      <c r="C88" s="4"/>
      <c r="D88" s="4"/>
      <c r="E88" s="4"/>
    </row>
    <row r="89" spans="1:5">
      <c r="A89" s="2" t="s">
        <v>1159</v>
      </c>
      <c r="B89" s="4">
        <v>108</v>
      </c>
      <c r="C89" s="4"/>
      <c r="D89" s="4"/>
      <c r="E89" s="4"/>
    </row>
    <row r="90" spans="1:5">
      <c r="A90" s="2" t="s">
        <v>1162</v>
      </c>
      <c r="B90" s="13">
        <v>0.24299999999999999</v>
      </c>
      <c r="C90" s="4"/>
      <c r="D90" s="4"/>
      <c r="E90" s="4"/>
    </row>
    <row r="91" spans="1:5" ht="90">
      <c r="A91" s="2" t="s">
        <v>1998</v>
      </c>
      <c r="B91" s="4"/>
      <c r="C91" s="4"/>
      <c r="D91" s="4"/>
      <c r="E91" s="4"/>
    </row>
    <row r="92" spans="1:5" ht="30">
      <c r="A92" s="3" t="s">
        <v>1969</v>
      </c>
      <c r="B92" s="4"/>
      <c r="C92" s="4"/>
      <c r="D92" s="4"/>
      <c r="E92" s="4"/>
    </row>
    <row r="93" spans="1:5">
      <c r="A93" s="2" t="s">
        <v>1159</v>
      </c>
      <c r="B93" s="4">
        <v>95.08</v>
      </c>
      <c r="C93" s="4"/>
      <c r="D93" s="4"/>
      <c r="E93" s="4"/>
    </row>
    <row r="94" spans="1:5">
      <c r="A94" s="2" t="s">
        <v>1162</v>
      </c>
      <c r="B94" s="13">
        <v>0.13300000000000001</v>
      </c>
      <c r="C94" s="4"/>
      <c r="D94" s="4"/>
      <c r="E94" s="4"/>
    </row>
    <row r="95" spans="1:5" ht="60">
      <c r="A95" s="2" t="s">
        <v>1999</v>
      </c>
      <c r="B95" s="4"/>
      <c r="C95" s="4"/>
      <c r="D95" s="4"/>
      <c r="E95" s="4"/>
    </row>
    <row r="96" spans="1:5" ht="30">
      <c r="A96" s="3" t="s">
        <v>1969</v>
      </c>
      <c r="B96" s="4"/>
      <c r="C96" s="4"/>
      <c r="D96" s="4"/>
      <c r="E96" s="4"/>
    </row>
    <row r="97" spans="1:5">
      <c r="A97" s="2" t="s">
        <v>1970</v>
      </c>
      <c r="B97" s="6">
        <v>72222000</v>
      </c>
      <c r="C97" s="4"/>
      <c r="D97" s="6">
        <v>67158000</v>
      </c>
      <c r="E97" s="4"/>
    </row>
    <row r="98" spans="1:5" ht="75">
      <c r="A98" s="2" t="s">
        <v>2000</v>
      </c>
      <c r="B98" s="4"/>
      <c r="C98" s="4"/>
      <c r="D98" s="4"/>
      <c r="E98" s="4"/>
    </row>
    <row r="99" spans="1:5" ht="30">
      <c r="A99" s="3" t="s">
        <v>1969</v>
      </c>
      <c r="B99" s="4"/>
      <c r="C99" s="4"/>
      <c r="D99" s="4"/>
      <c r="E99" s="4"/>
    </row>
    <row r="100" spans="1:5">
      <c r="A100" s="2" t="s">
        <v>1162</v>
      </c>
      <c r="B100" s="13">
        <v>0.03</v>
      </c>
      <c r="C100" s="4"/>
      <c r="D100" s="13">
        <v>3.7999999999999999E-2</v>
      </c>
      <c r="E100" s="4"/>
    </row>
    <row r="101" spans="1:5">
      <c r="A101" s="2" t="s">
        <v>1164</v>
      </c>
      <c r="B101" s="13">
        <v>6.7000000000000004E-2</v>
      </c>
      <c r="C101" s="4"/>
      <c r="D101" s="13">
        <v>6.9000000000000006E-2</v>
      </c>
      <c r="E101" s="4"/>
    </row>
    <row r="102" spans="1:5">
      <c r="A102" s="2" t="s">
        <v>1165</v>
      </c>
      <c r="B102" s="13">
        <v>0</v>
      </c>
      <c r="C102" s="4"/>
      <c r="D102" s="13">
        <v>4.2999999999999997E-2</v>
      </c>
      <c r="E102" s="4"/>
    </row>
    <row r="103" spans="1:5">
      <c r="A103" s="2" t="s">
        <v>1166</v>
      </c>
      <c r="B103" s="13">
        <v>0</v>
      </c>
      <c r="C103" s="4"/>
      <c r="D103" s="13">
        <v>3.0000000000000001E-3</v>
      </c>
      <c r="E103" s="4"/>
    </row>
    <row r="104" spans="1:5" ht="30">
      <c r="A104" s="2" t="s">
        <v>1167</v>
      </c>
      <c r="B104" s="13">
        <v>0</v>
      </c>
      <c r="C104" s="4"/>
      <c r="D104" s="13">
        <v>0.14099999999999999</v>
      </c>
      <c r="E104" s="4"/>
    </row>
    <row r="105" spans="1:5" ht="75">
      <c r="A105" s="2" t="s">
        <v>2001</v>
      </c>
      <c r="B105" s="4"/>
      <c r="C105" s="4"/>
      <c r="D105" s="4"/>
      <c r="E105" s="4"/>
    </row>
    <row r="106" spans="1:5" ht="30">
      <c r="A106" s="3" t="s">
        <v>1969</v>
      </c>
      <c r="B106" s="4"/>
      <c r="C106" s="4"/>
      <c r="D106" s="4"/>
      <c r="E106" s="4"/>
    </row>
    <row r="107" spans="1:5">
      <c r="A107" s="2" t="s">
        <v>1162</v>
      </c>
      <c r="B107" s="13">
        <v>0.13600000000000001</v>
      </c>
      <c r="C107" s="4"/>
      <c r="D107" s="13">
        <v>0.20499999999999999</v>
      </c>
      <c r="E107" s="4"/>
    </row>
    <row r="108" spans="1:5">
      <c r="A108" s="2" t="s">
        <v>1164</v>
      </c>
      <c r="B108" s="13">
        <v>1</v>
      </c>
      <c r="C108" s="4"/>
      <c r="D108" s="13">
        <v>0.64500000000000002</v>
      </c>
      <c r="E108" s="4"/>
    </row>
    <row r="109" spans="1:5">
      <c r="A109" s="2" t="s">
        <v>1165</v>
      </c>
      <c r="B109" s="13">
        <v>0.44500000000000001</v>
      </c>
      <c r="C109" s="4"/>
      <c r="D109" s="13">
        <v>0.35199999999999998</v>
      </c>
      <c r="E109" s="4"/>
    </row>
    <row r="110" spans="1:5">
      <c r="A110" s="2" t="s">
        <v>1166</v>
      </c>
      <c r="B110" s="13">
        <v>0.224</v>
      </c>
      <c r="C110" s="4"/>
      <c r="D110" s="13">
        <v>0.17100000000000001</v>
      </c>
      <c r="E110" s="4"/>
    </row>
    <row r="111" spans="1:5" ht="30">
      <c r="A111" s="2" t="s">
        <v>1167</v>
      </c>
      <c r="B111" s="13">
        <v>0.86399999999999999</v>
      </c>
      <c r="C111" s="4"/>
      <c r="D111" s="13">
        <v>0.873</v>
      </c>
      <c r="E111" s="4"/>
    </row>
    <row r="112" spans="1:5" ht="75">
      <c r="A112" s="2" t="s">
        <v>2002</v>
      </c>
      <c r="B112" s="4"/>
      <c r="C112" s="4"/>
      <c r="D112" s="4"/>
      <c r="E112" s="4"/>
    </row>
    <row r="113" spans="1:5" ht="30">
      <c r="A113" s="3" t="s">
        <v>1969</v>
      </c>
      <c r="B113" s="4"/>
      <c r="C113" s="4"/>
      <c r="D113" s="4"/>
      <c r="E113" s="4"/>
    </row>
    <row r="114" spans="1:5">
      <c r="A114" s="2" t="s">
        <v>1162</v>
      </c>
      <c r="B114" s="13">
        <v>7.0000000000000007E-2</v>
      </c>
      <c r="C114" s="4"/>
      <c r="D114" s="13">
        <v>0.08</v>
      </c>
      <c r="E114" s="4"/>
    </row>
    <row r="115" spans="1:5">
      <c r="A115" s="2" t="s">
        <v>1164</v>
      </c>
      <c r="B115" s="13">
        <v>0.45600000000000002</v>
      </c>
      <c r="C115" s="4"/>
      <c r="D115" s="13">
        <v>0.29699999999999999</v>
      </c>
      <c r="E115" s="4"/>
    </row>
    <row r="116" spans="1:5">
      <c r="A116" s="2" t="s">
        <v>1165</v>
      </c>
      <c r="B116" s="13">
        <v>0.113</v>
      </c>
      <c r="C116" s="4"/>
      <c r="D116" s="13">
        <v>0.17399999999999999</v>
      </c>
      <c r="E116" s="4"/>
    </row>
    <row r="117" spans="1:5">
      <c r="A117" s="2" t="s">
        <v>1166</v>
      </c>
      <c r="B117" s="13">
        <v>0.08</v>
      </c>
      <c r="C117" s="4"/>
      <c r="D117" s="13">
        <v>9.0999999999999998E-2</v>
      </c>
      <c r="E117" s="4"/>
    </row>
    <row r="118" spans="1:5" ht="30">
      <c r="A118" s="2" t="s">
        <v>1167</v>
      </c>
      <c r="B118" s="13">
        <v>0.35099999999999998</v>
      </c>
      <c r="C118" s="4"/>
      <c r="D118" s="13">
        <v>0.438</v>
      </c>
      <c r="E118" s="4"/>
    </row>
    <row r="119" spans="1:5">
      <c r="A119" s="2" t="s">
        <v>2003</v>
      </c>
      <c r="B119" s="13">
        <v>1</v>
      </c>
      <c r="C119" s="4"/>
      <c r="D119" s="13">
        <v>1</v>
      </c>
      <c r="E119" s="4"/>
    </row>
    <row r="120" spans="1:5" ht="60">
      <c r="A120" s="2" t="s">
        <v>2004</v>
      </c>
      <c r="B120" s="4"/>
      <c r="C120" s="4"/>
      <c r="D120" s="4"/>
      <c r="E120" s="4"/>
    </row>
    <row r="121" spans="1:5" ht="30">
      <c r="A121" s="3" t="s">
        <v>1969</v>
      </c>
      <c r="B121" s="4"/>
      <c r="C121" s="4"/>
      <c r="D121" s="4"/>
      <c r="E121" s="4"/>
    </row>
    <row r="122" spans="1:5">
      <c r="A122" s="2" t="s">
        <v>1970</v>
      </c>
      <c r="B122" s="6">
        <v>12392000</v>
      </c>
      <c r="C122" s="4"/>
      <c r="D122" s="6">
        <v>3480000</v>
      </c>
      <c r="E122" s="4"/>
    </row>
    <row r="123" spans="1:5" ht="75">
      <c r="A123" s="2" t="s">
        <v>2005</v>
      </c>
      <c r="B123" s="4"/>
      <c r="C123" s="4"/>
      <c r="D123" s="4"/>
      <c r="E123" s="4"/>
    </row>
    <row r="124" spans="1:5" ht="30">
      <c r="A124" s="3" t="s">
        <v>1969</v>
      </c>
      <c r="B124" s="4"/>
      <c r="C124" s="4"/>
      <c r="D124" s="4"/>
      <c r="E124" s="4"/>
    </row>
    <row r="125" spans="1:5">
      <c r="A125" s="2" t="s">
        <v>1162</v>
      </c>
      <c r="B125" s="13">
        <v>0.12</v>
      </c>
      <c r="C125" s="4"/>
      <c r="D125" s="13">
        <v>9.1999999999999998E-2</v>
      </c>
      <c r="E125" s="4"/>
    </row>
    <row r="126" spans="1:5">
      <c r="A126" s="2" t="s">
        <v>1165</v>
      </c>
      <c r="B126" s="13">
        <v>1E-3</v>
      </c>
      <c r="C126" s="4"/>
      <c r="D126" s="13">
        <v>2E-3</v>
      </c>
      <c r="E126" s="4"/>
    </row>
    <row r="127" spans="1:5">
      <c r="A127" s="2" t="s">
        <v>1166</v>
      </c>
      <c r="B127" s="13">
        <v>8.9999999999999993E-3</v>
      </c>
      <c r="C127" s="4"/>
      <c r="D127" s="13">
        <v>0.154</v>
      </c>
      <c r="E127" s="4"/>
    </row>
    <row r="128" spans="1:5" ht="30">
      <c r="A128" s="2" t="s">
        <v>1167</v>
      </c>
      <c r="B128" s="13">
        <v>0.85299999999999998</v>
      </c>
      <c r="C128" s="4"/>
      <c r="D128" s="13">
        <v>0.84399999999999997</v>
      </c>
      <c r="E128" s="4"/>
    </row>
    <row r="129" spans="1:5" ht="75">
      <c r="A129" s="2" t="s">
        <v>2006</v>
      </c>
      <c r="B129" s="4"/>
      <c r="C129" s="4"/>
      <c r="D129" s="4"/>
      <c r="E129" s="4"/>
    </row>
    <row r="130" spans="1:5" ht="30">
      <c r="A130" s="3" t="s">
        <v>1969</v>
      </c>
      <c r="B130" s="4"/>
      <c r="C130" s="4"/>
      <c r="D130" s="4"/>
      <c r="E130" s="4"/>
    </row>
    <row r="131" spans="1:5">
      <c r="A131" s="2" t="s">
        <v>1162</v>
      </c>
      <c r="B131" s="13">
        <v>0.51100000000000001</v>
      </c>
      <c r="C131" s="4"/>
      <c r="D131" s="13">
        <v>0.182</v>
      </c>
      <c r="E131" s="4"/>
    </row>
    <row r="132" spans="1:5">
      <c r="A132" s="2" t="s">
        <v>1165</v>
      </c>
      <c r="B132" s="13">
        <v>2.5000000000000001E-2</v>
      </c>
      <c r="C132" s="4"/>
      <c r="D132" s="13">
        <v>2E-3</v>
      </c>
      <c r="E132" s="4"/>
    </row>
    <row r="133" spans="1:5">
      <c r="A133" s="2" t="s">
        <v>1166</v>
      </c>
      <c r="B133" s="13">
        <v>0.13500000000000001</v>
      </c>
      <c r="C133" s="4"/>
      <c r="D133" s="13">
        <v>0.154</v>
      </c>
      <c r="E133" s="4"/>
    </row>
    <row r="134" spans="1:5" ht="30">
      <c r="A134" s="2" t="s">
        <v>1167</v>
      </c>
      <c r="B134" s="13">
        <v>0.99</v>
      </c>
      <c r="C134" s="4"/>
      <c r="D134" s="13">
        <v>0.84399999999999997</v>
      </c>
      <c r="E134" s="4"/>
    </row>
    <row r="135" spans="1:5" ht="75">
      <c r="A135" s="2" t="s">
        <v>2007</v>
      </c>
      <c r="B135" s="4"/>
      <c r="C135" s="4"/>
      <c r="D135" s="4"/>
      <c r="E135" s="4"/>
    </row>
    <row r="136" spans="1:5" ht="30">
      <c r="A136" s="3" t="s">
        <v>1969</v>
      </c>
      <c r="B136" s="4"/>
      <c r="C136" s="4"/>
      <c r="D136" s="4"/>
      <c r="E136" s="4"/>
    </row>
    <row r="137" spans="1:5">
      <c r="A137" s="2" t="s">
        <v>1162</v>
      </c>
      <c r="B137" s="13">
        <v>0.23699999999999999</v>
      </c>
      <c r="C137" s="4"/>
      <c r="D137" s="13">
        <v>0.13500000000000001</v>
      </c>
      <c r="E137" s="4"/>
    </row>
    <row r="138" spans="1:5">
      <c r="A138" s="2" t="s">
        <v>1165</v>
      </c>
      <c r="B138" s="13">
        <v>7.0000000000000001E-3</v>
      </c>
      <c r="C138" s="4"/>
      <c r="D138" s="13">
        <v>2E-3</v>
      </c>
      <c r="E138" s="4"/>
    </row>
    <row r="139" spans="1:5">
      <c r="A139" s="2" t="s">
        <v>1166</v>
      </c>
      <c r="B139" s="13">
        <v>6.2E-2</v>
      </c>
      <c r="C139" s="4"/>
      <c r="D139" s="13">
        <v>0.154</v>
      </c>
      <c r="E139" s="4"/>
    </row>
    <row r="140" spans="1:5" ht="30">
      <c r="A140" s="2" t="s">
        <v>1167</v>
      </c>
      <c r="B140" s="13">
        <v>0.93100000000000005</v>
      </c>
      <c r="C140" s="4"/>
      <c r="D140" s="13">
        <v>0.84399999999999997</v>
      </c>
      <c r="E140" s="4"/>
    </row>
    <row r="141" spans="1:5">
      <c r="A141" s="2" t="s">
        <v>2003</v>
      </c>
      <c r="B141" s="13">
        <v>1</v>
      </c>
      <c r="C141" s="4"/>
      <c r="D141" s="13">
        <v>1</v>
      </c>
      <c r="E141" s="4"/>
    </row>
    <row r="142" spans="1:5" ht="60">
      <c r="A142" s="2" t="s">
        <v>2008</v>
      </c>
      <c r="B142" s="4"/>
      <c r="C142" s="4"/>
      <c r="D142" s="4"/>
      <c r="E142" s="4"/>
    </row>
    <row r="143" spans="1:5" ht="30">
      <c r="A143" s="3" t="s">
        <v>1969</v>
      </c>
      <c r="B143" s="4"/>
      <c r="C143" s="4"/>
      <c r="D143" s="4"/>
      <c r="E143" s="4"/>
    </row>
    <row r="144" spans="1:5">
      <c r="A144" s="2" t="s">
        <v>1970</v>
      </c>
      <c r="B144" s="6">
        <v>21328000</v>
      </c>
      <c r="C144" s="4"/>
      <c r="D144" s="6">
        <v>8788000</v>
      </c>
      <c r="E144" s="4"/>
    </row>
    <row r="145" spans="1:5" ht="60">
      <c r="A145" s="2" t="s">
        <v>2009</v>
      </c>
      <c r="B145" s="4"/>
      <c r="C145" s="4"/>
      <c r="D145" s="4"/>
      <c r="E145" s="4"/>
    </row>
    <row r="146" spans="1:5" ht="30">
      <c r="A146" s="3" t="s">
        <v>1969</v>
      </c>
      <c r="B146" s="4"/>
      <c r="C146" s="4"/>
      <c r="D146" s="4"/>
      <c r="E146" s="4"/>
    </row>
    <row r="147" spans="1:5">
      <c r="A147" s="2" t="s">
        <v>1162</v>
      </c>
      <c r="B147" s="13">
        <v>9.1999999999999998E-2</v>
      </c>
      <c r="C147" s="4"/>
      <c r="D147" s="13">
        <v>0.127</v>
      </c>
      <c r="E147" s="4"/>
    </row>
    <row r="148" spans="1:5" ht="60">
      <c r="A148" s="2" t="s">
        <v>2010</v>
      </c>
      <c r="B148" s="4"/>
      <c r="C148" s="4"/>
      <c r="D148" s="4"/>
      <c r="E148" s="4"/>
    </row>
    <row r="149" spans="1:5" ht="30">
      <c r="A149" s="3" t="s">
        <v>1969</v>
      </c>
      <c r="B149" s="4"/>
      <c r="C149" s="4"/>
      <c r="D149" s="4"/>
      <c r="E149" s="4"/>
    </row>
    <row r="150" spans="1:5">
      <c r="A150" s="2" t="s">
        <v>1162</v>
      </c>
      <c r="B150" s="13">
        <v>0.13100000000000001</v>
      </c>
      <c r="C150" s="4"/>
      <c r="D150" s="13">
        <v>0.128</v>
      </c>
      <c r="E150" s="4"/>
    </row>
    <row r="151" spans="1:5" ht="75">
      <c r="A151" s="2" t="s">
        <v>2011</v>
      </c>
      <c r="B151" s="4"/>
      <c r="C151" s="4"/>
      <c r="D151" s="4"/>
      <c r="E151" s="4"/>
    </row>
    <row r="152" spans="1:5" ht="30">
      <c r="A152" s="3" t="s">
        <v>1969</v>
      </c>
      <c r="B152" s="4"/>
      <c r="C152" s="4"/>
      <c r="D152" s="4"/>
      <c r="E152" s="4"/>
    </row>
    <row r="153" spans="1:5">
      <c r="A153" s="2" t="s">
        <v>1162</v>
      </c>
      <c r="B153" s="13">
        <v>0.10299999999999999</v>
      </c>
      <c r="C153" s="4"/>
      <c r="D153" s="13">
        <v>0.127</v>
      </c>
      <c r="E153" s="4"/>
    </row>
    <row r="154" spans="1:5" ht="60">
      <c r="A154" s="2" t="s">
        <v>2012</v>
      </c>
      <c r="B154" s="4"/>
      <c r="C154" s="4"/>
      <c r="D154" s="4"/>
      <c r="E154" s="4"/>
    </row>
    <row r="155" spans="1:5" ht="30">
      <c r="A155" s="3" t="s">
        <v>1969</v>
      </c>
      <c r="B155" s="4"/>
      <c r="C155" s="4"/>
      <c r="D155" s="4"/>
      <c r="E155" s="4"/>
    </row>
    <row r="156" spans="1:5">
      <c r="A156" s="2" t="s">
        <v>1970</v>
      </c>
      <c r="B156" s="6">
        <v>6981000</v>
      </c>
      <c r="C156" s="4"/>
      <c r="D156" s="6">
        <v>10123000</v>
      </c>
      <c r="E156" s="4"/>
    </row>
    <row r="157" spans="1:5" ht="60">
      <c r="A157" s="2" t="s">
        <v>2013</v>
      </c>
      <c r="B157" s="4"/>
      <c r="C157" s="4"/>
      <c r="D157" s="4"/>
      <c r="E157" s="4"/>
    </row>
    <row r="158" spans="1:5" ht="30">
      <c r="A158" s="3" t="s">
        <v>1969</v>
      </c>
      <c r="B158" s="4"/>
      <c r="C158" s="4"/>
      <c r="D158" s="4"/>
      <c r="E158" s="4"/>
    </row>
    <row r="159" spans="1:5">
      <c r="A159" s="2" t="s">
        <v>1162</v>
      </c>
      <c r="B159" s="13">
        <v>0.153</v>
      </c>
      <c r="C159" s="4"/>
      <c r="D159" s="13">
        <v>0.15</v>
      </c>
      <c r="E159" s="4"/>
    </row>
    <row r="160" spans="1:5">
      <c r="A160" s="2" t="s">
        <v>1171</v>
      </c>
      <c r="B160" s="4" t="s">
        <v>2014</v>
      </c>
      <c r="C160" s="4"/>
      <c r="D160" s="4" t="s">
        <v>2015</v>
      </c>
      <c r="E160" s="4"/>
    </row>
    <row r="161" spans="1:5" ht="60">
      <c r="A161" s="2" t="s">
        <v>2016</v>
      </c>
      <c r="B161" s="4"/>
      <c r="C161" s="4"/>
      <c r="D161" s="4"/>
      <c r="E161" s="4"/>
    </row>
    <row r="162" spans="1:5" ht="30">
      <c r="A162" s="3" t="s">
        <v>1969</v>
      </c>
      <c r="B162" s="4"/>
      <c r="C162" s="4"/>
      <c r="D162" s="4"/>
      <c r="E162" s="4"/>
    </row>
    <row r="163" spans="1:5">
      <c r="A163" s="2" t="s">
        <v>1162</v>
      </c>
      <c r="B163" s="13">
        <v>0.20100000000000001</v>
      </c>
      <c r="C163" s="4"/>
      <c r="D163" s="13">
        <v>0.15</v>
      </c>
      <c r="E163" s="4"/>
    </row>
    <row r="164" spans="1:5">
      <c r="A164" s="2" t="s">
        <v>1171</v>
      </c>
      <c r="B164" s="4" t="s">
        <v>2017</v>
      </c>
      <c r="C164" s="4"/>
      <c r="D164" s="4" t="s">
        <v>2018</v>
      </c>
      <c r="E164" s="4"/>
    </row>
    <row r="165" spans="1:5" ht="75">
      <c r="A165" s="2" t="s">
        <v>2019</v>
      </c>
      <c r="B165" s="4"/>
      <c r="C165" s="4"/>
      <c r="D165" s="4"/>
      <c r="E165" s="4"/>
    </row>
    <row r="166" spans="1:5" ht="30">
      <c r="A166" s="3" t="s">
        <v>1969</v>
      </c>
      <c r="B166" s="4"/>
      <c r="C166" s="4"/>
      <c r="D166" s="4"/>
      <c r="E166" s="4"/>
    </row>
    <row r="167" spans="1:5">
      <c r="A167" s="2" t="s">
        <v>1162</v>
      </c>
      <c r="B167" s="13">
        <v>0.16400000000000001</v>
      </c>
      <c r="C167" s="4"/>
      <c r="D167" s="13">
        <v>0.15</v>
      </c>
      <c r="E167" s="4"/>
    </row>
    <row r="168" spans="1:5">
      <c r="A168" s="2" t="s">
        <v>1171</v>
      </c>
      <c r="B168" s="4" t="s">
        <v>2020</v>
      </c>
      <c r="C168" s="4"/>
      <c r="D168" s="4" t="s">
        <v>2021</v>
      </c>
      <c r="E168" s="4"/>
    </row>
    <row r="169" spans="1:5" ht="60">
      <c r="A169" s="2" t="s">
        <v>2022</v>
      </c>
      <c r="B169" s="4"/>
      <c r="C169" s="4"/>
      <c r="D169" s="4"/>
      <c r="E169" s="4"/>
    </row>
    <row r="170" spans="1:5" ht="30">
      <c r="A170" s="3" t="s">
        <v>1969</v>
      </c>
      <c r="B170" s="4"/>
      <c r="C170" s="4"/>
      <c r="D170" s="4"/>
      <c r="E170" s="4"/>
    </row>
    <row r="171" spans="1:5">
      <c r="A171" s="2" t="s">
        <v>1970</v>
      </c>
      <c r="B171" s="6">
        <v>8457000</v>
      </c>
      <c r="C171" s="4"/>
      <c r="D171" s="6">
        <v>1721000</v>
      </c>
      <c r="E171" s="4"/>
    </row>
    <row r="172" spans="1:5" ht="75">
      <c r="A172" s="2" t="s">
        <v>2023</v>
      </c>
      <c r="B172" s="4"/>
      <c r="C172" s="4"/>
      <c r="D172" s="4"/>
      <c r="E172" s="4"/>
    </row>
    <row r="173" spans="1:5" ht="30">
      <c r="A173" s="3" t="s">
        <v>1969</v>
      </c>
      <c r="B173" s="4"/>
      <c r="C173" s="4"/>
      <c r="D173" s="4"/>
      <c r="E173" s="4"/>
    </row>
    <row r="174" spans="1:5">
      <c r="A174" s="2" t="s">
        <v>1164</v>
      </c>
      <c r="B174" s="13">
        <v>0.502</v>
      </c>
      <c r="C174" s="4"/>
      <c r="D174" s="13">
        <v>0.49</v>
      </c>
      <c r="E174" s="4"/>
    </row>
    <row r="175" spans="1:5" ht="30">
      <c r="A175" s="2" t="s">
        <v>1167</v>
      </c>
      <c r="B175" s="13">
        <v>0</v>
      </c>
      <c r="C175" s="4"/>
      <c r="D175" s="13">
        <v>0.41899999999999998</v>
      </c>
      <c r="E175" s="4"/>
    </row>
    <row r="176" spans="1:5" ht="17.25">
      <c r="A176" s="2" t="s">
        <v>2024</v>
      </c>
      <c r="B176" s="13">
        <v>1.54E-2</v>
      </c>
      <c r="C176" s="9" t="s">
        <v>531</v>
      </c>
      <c r="D176" s="13">
        <v>3.49E-2</v>
      </c>
      <c r="E176" s="9" t="s">
        <v>531</v>
      </c>
    </row>
    <row r="177" spans="1:5" ht="75">
      <c r="A177" s="2" t="s">
        <v>2025</v>
      </c>
      <c r="B177" s="4"/>
      <c r="C177" s="4"/>
      <c r="D177" s="4"/>
      <c r="E177" s="4"/>
    </row>
    <row r="178" spans="1:5" ht="30">
      <c r="A178" s="3" t="s">
        <v>1969</v>
      </c>
      <c r="B178" s="4"/>
      <c r="C178" s="4"/>
      <c r="D178" s="4"/>
      <c r="E178" s="4"/>
    </row>
    <row r="179" spans="1:5">
      <c r="A179" s="2" t="s">
        <v>1164</v>
      </c>
      <c r="B179" s="13">
        <v>1</v>
      </c>
      <c r="C179" s="4"/>
      <c r="D179" s="13">
        <v>0.58099999999999996</v>
      </c>
      <c r="E179" s="4"/>
    </row>
    <row r="180" spans="1:5" ht="30">
      <c r="A180" s="2" t="s">
        <v>1167</v>
      </c>
      <c r="B180" s="13">
        <v>0.498</v>
      </c>
      <c r="C180" s="4"/>
      <c r="D180" s="13">
        <v>0.51</v>
      </c>
      <c r="E180" s="4"/>
    </row>
    <row r="181" spans="1:5" ht="17.25">
      <c r="A181" s="2" t="s">
        <v>2024</v>
      </c>
      <c r="B181" s="13">
        <v>0.17960000000000001</v>
      </c>
      <c r="C181" s="9" t="s">
        <v>531</v>
      </c>
      <c r="D181" s="13">
        <v>6.4500000000000002E-2</v>
      </c>
      <c r="E181" s="9" t="s">
        <v>531</v>
      </c>
    </row>
    <row r="182" spans="1:5" ht="75">
      <c r="A182" s="2" t="s">
        <v>2026</v>
      </c>
      <c r="B182" s="4"/>
      <c r="C182" s="4"/>
      <c r="D182" s="4"/>
      <c r="E182" s="4"/>
    </row>
    <row r="183" spans="1:5" ht="30">
      <c r="A183" s="3" t="s">
        <v>1969</v>
      </c>
      <c r="B183" s="4"/>
      <c r="C183" s="4"/>
      <c r="D183" s="4"/>
      <c r="E183" s="4"/>
    </row>
    <row r="184" spans="1:5">
      <c r="A184" s="2" t="s">
        <v>1164</v>
      </c>
      <c r="B184" s="13">
        <v>0.755</v>
      </c>
      <c r="C184" s="4"/>
      <c r="D184" s="13">
        <v>0.51200000000000001</v>
      </c>
      <c r="E184" s="4"/>
    </row>
    <row r="185" spans="1:5" ht="30">
      <c r="A185" s="2" t="s">
        <v>1167</v>
      </c>
      <c r="B185" s="13">
        <v>0.245</v>
      </c>
      <c r="C185" s="4"/>
      <c r="D185" s="13">
        <v>0.48799999999999999</v>
      </c>
      <c r="E185" s="4"/>
    </row>
    <row r="186" spans="1:5">
      <c r="A186" s="2" t="s">
        <v>2003</v>
      </c>
      <c r="B186" s="13">
        <v>1</v>
      </c>
      <c r="C186" s="4"/>
      <c r="D186" s="13">
        <v>1</v>
      </c>
      <c r="E186" s="4"/>
    </row>
    <row r="187" spans="1:5" ht="17.25">
      <c r="A187" s="2" t="s">
        <v>2024</v>
      </c>
      <c r="B187" s="13">
        <v>3.5900000000000001E-2</v>
      </c>
      <c r="C187" s="9" t="s">
        <v>531</v>
      </c>
      <c r="D187" s="13">
        <v>4.2200000000000001E-2</v>
      </c>
      <c r="E187" s="9" t="s">
        <v>531</v>
      </c>
    </row>
    <row r="188" spans="1:5" ht="60">
      <c r="A188" s="2" t="s">
        <v>2027</v>
      </c>
      <c r="B188" s="4"/>
      <c r="C188" s="4"/>
      <c r="D188" s="4"/>
      <c r="E188" s="4"/>
    </row>
    <row r="189" spans="1:5" ht="30">
      <c r="A189" s="3" t="s">
        <v>1969</v>
      </c>
      <c r="B189" s="4"/>
      <c r="C189" s="4"/>
      <c r="D189" s="4"/>
      <c r="E189" s="4"/>
    </row>
    <row r="190" spans="1:5">
      <c r="A190" s="2" t="s">
        <v>1970</v>
      </c>
      <c r="B190" s="6">
        <v>36117000</v>
      </c>
      <c r="C190" s="4"/>
      <c r="D190" s="4"/>
      <c r="E190" s="4"/>
    </row>
    <row r="191" spans="1:5" ht="75">
      <c r="A191" s="2" t="s">
        <v>2028</v>
      </c>
      <c r="B191" s="4"/>
      <c r="C191" s="4"/>
      <c r="D191" s="4"/>
      <c r="E191" s="4"/>
    </row>
    <row r="192" spans="1:5" ht="30">
      <c r="A192" s="3" t="s">
        <v>1969</v>
      </c>
      <c r="B192" s="4"/>
      <c r="C192" s="4"/>
      <c r="D192" s="4"/>
      <c r="E192" s="4"/>
    </row>
    <row r="193" spans="1:5">
      <c r="A193" s="2" t="s">
        <v>1162</v>
      </c>
      <c r="B193" s="13">
        <v>6.0999999999999999E-2</v>
      </c>
      <c r="C193" s="4"/>
      <c r="D193" s="4"/>
      <c r="E193" s="4"/>
    </row>
    <row r="194" spans="1:5">
      <c r="A194" s="2" t="s">
        <v>1171</v>
      </c>
      <c r="B194" s="4" t="s">
        <v>2029</v>
      </c>
      <c r="C194" s="4"/>
      <c r="D194" s="4"/>
      <c r="E194" s="4"/>
    </row>
    <row r="195" spans="1:5" ht="75">
      <c r="A195" s="2" t="s">
        <v>2030</v>
      </c>
      <c r="B195" s="4"/>
      <c r="C195" s="4"/>
      <c r="D195" s="4"/>
      <c r="E195" s="4"/>
    </row>
    <row r="196" spans="1:5" ht="30">
      <c r="A196" s="3" t="s">
        <v>1969</v>
      </c>
      <c r="B196" s="4"/>
      <c r="C196" s="4"/>
      <c r="D196" s="4"/>
      <c r="E196" s="4"/>
    </row>
    <row r="197" spans="1:5">
      <c r="A197" s="2" t="s">
        <v>1162</v>
      </c>
      <c r="B197" s="13">
        <v>0.12</v>
      </c>
      <c r="C197" s="4"/>
      <c r="D197" s="4"/>
      <c r="E197" s="4"/>
    </row>
    <row r="198" spans="1:5">
      <c r="A198" s="2" t="s">
        <v>1171</v>
      </c>
      <c r="B198" s="4" t="s">
        <v>2031</v>
      </c>
      <c r="C198" s="4"/>
      <c r="D198" s="4"/>
      <c r="E198" s="4"/>
    </row>
    <row r="199" spans="1:5" ht="75">
      <c r="A199" s="2" t="s">
        <v>2032</v>
      </c>
      <c r="B199" s="4"/>
      <c r="C199" s="4"/>
      <c r="D199" s="4"/>
      <c r="E199" s="4"/>
    </row>
    <row r="200" spans="1:5" ht="30">
      <c r="A200" s="3" t="s">
        <v>1969</v>
      </c>
      <c r="B200" s="4"/>
      <c r="C200" s="4"/>
      <c r="D200" s="4"/>
      <c r="E200" s="4"/>
    </row>
    <row r="201" spans="1:5">
      <c r="A201" s="2" t="s">
        <v>1162</v>
      </c>
      <c r="B201" s="13">
        <v>7.2999999999999995E-2</v>
      </c>
      <c r="C201" s="4"/>
      <c r="D201" s="4"/>
      <c r="E201" s="4"/>
    </row>
    <row r="202" spans="1:5">
      <c r="A202" s="2" t="s">
        <v>1171</v>
      </c>
      <c r="B202" s="4" t="s">
        <v>2033</v>
      </c>
      <c r="C202" s="4"/>
      <c r="D202" s="4"/>
      <c r="E202" s="4"/>
    </row>
    <row r="203" spans="1:5" ht="45">
      <c r="A203" s="2" t="s">
        <v>2034</v>
      </c>
      <c r="B203" s="4"/>
      <c r="C203" s="4"/>
      <c r="D203" s="4"/>
      <c r="E203" s="4"/>
    </row>
    <row r="204" spans="1:5" ht="30">
      <c r="A204" s="3" t="s">
        <v>1969</v>
      </c>
      <c r="B204" s="4"/>
      <c r="C204" s="4"/>
      <c r="D204" s="4"/>
      <c r="E204" s="4"/>
    </row>
    <row r="205" spans="1:5">
      <c r="A205" s="2" t="s">
        <v>1970</v>
      </c>
      <c r="B205" s="4"/>
      <c r="C205" s="4"/>
      <c r="D205" s="6">
        <v>24062000</v>
      </c>
      <c r="E205" s="4"/>
    </row>
    <row r="206" spans="1:5" ht="60">
      <c r="A206" s="2" t="s">
        <v>2035</v>
      </c>
      <c r="B206" s="4"/>
      <c r="C206" s="4"/>
      <c r="D206" s="4"/>
      <c r="E206" s="4"/>
    </row>
    <row r="207" spans="1:5" ht="30">
      <c r="A207" s="3" t="s">
        <v>1969</v>
      </c>
      <c r="B207" s="4"/>
      <c r="C207" s="4"/>
      <c r="D207" s="4"/>
      <c r="E207" s="4"/>
    </row>
    <row r="208" spans="1:5">
      <c r="A208" s="2" t="s">
        <v>1162</v>
      </c>
      <c r="B208" s="4"/>
      <c r="C208" s="4"/>
      <c r="D208" s="13">
        <v>7.3999999999999996E-2</v>
      </c>
      <c r="E208" s="4"/>
    </row>
    <row r="209" spans="1:5">
      <c r="A209" s="2" t="s">
        <v>1171</v>
      </c>
      <c r="B209" s="4"/>
      <c r="C209" s="4"/>
      <c r="D209" s="4" t="s">
        <v>2036</v>
      </c>
      <c r="E209" s="4"/>
    </row>
    <row r="210" spans="1:5" ht="60">
      <c r="A210" s="2" t="s">
        <v>2037</v>
      </c>
      <c r="B210" s="4"/>
      <c r="C210" s="4"/>
      <c r="D210" s="4"/>
      <c r="E210" s="4"/>
    </row>
    <row r="211" spans="1:5" ht="30">
      <c r="A211" s="3" t="s">
        <v>1969</v>
      </c>
      <c r="B211" s="4"/>
      <c r="C211" s="4"/>
      <c r="D211" s="4"/>
      <c r="E211" s="4"/>
    </row>
    <row r="212" spans="1:5">
      <c r="A212" s="2" t="s">
        <v>1162</v>
      </c>
      <c r="B212" s="4"/>
      <c r="C212" s="4"/>
      <c r="D212" s="13">
        <v>7.3999999999999996E-2</v>
      </c>
      <c r="E212" s="4"/>
    </row>
    <row r="213" spans="1:5">
      <c r="A213" s="2" t="s">
        <v>1171</v>
      </c>
      <c r="B213" s="4"/>
      <c r="C213" s="4"/>
      <c r="D213" s="4" t="s">
        <v>2036</v>
      </c>
      <c r="E213" s="4"/>
    </row>
    <row r="214" spans="1:5" ht="60">
      <c r="A214" s="2" t="s">
        <v>2038</v>
      </c>
      <c r="B214" s="4"/>
      <c r="C214" s="4"/>
      <c r="D214" s="4"/>
      <c r="E214" s="4"/>
    </row>
    <row r="215" spans="1:5" ht="30">
      <c r="A215" s="3" t="s">
        <v>1969</v>
      </c>
      <c r="B215" s="4"/>
      <c r="C215" s="4"/>
      <c r="D215" s="4"/>
      <c r="E215" s="4"/>
    </row>
    <row r="216" spans="1:5">
      <c r="A216" s="2" t="s">
        <v>1162</v>
      </c>
      <c r="B216" s="4"/>
      <c r="C216" s="4"/>
      <c r="D216" s="13">
        <v>7.3999999999999996E-2</v>
      </c>
      <c r="E216" s="4"/>
    </row>
    <row r="217" spans="1:5">
      <c r="A217" s="2" t="s">
        <v>1171</v>
      </c>
      <c r="B217" s="4"/>
      <c r="C217" s="4"/>
      <c r="D217" s="4" t="s">
        <v>2036</v>
      </c>
      <c r="E217" s="4"/>
    </row>
    <row r="218" spans="1:5" ht="60">
      <c r="A218" s="2" t="s">
        <v>2039</v>
      </c>
      <c r="B218" s="4"/>
      <c r="C218" s="4"/>
      <c r="D218" s="4"/>
      <c r="E218" s="4"/>
    </row>
    <row r="219" spans="1:5" ht="30">
      <c r="A219" s="3" t="s">
        <v>1969</v>
      </c>
      <c r="B219" s="4"/>
      <c r="C219" s="4"/>
      <c r="D219" s="4"/>
      <c r="E219" s="4"/>
    </row>
    <row r="220" spans="1:5">
      <c r="A220" s="2" t="s">
        <v>1970</v>
      </c>
      <c r="B220" s="6">
        <v>23259000</v>
      </c>
      <c r="C220" s="4"/>
      <c r="D220" s="4"/>
      <c r="E220" s="4"/>
    </row>
    <row r="221" spans="1:5" ht="60">
      <c r="A221" s="2" t="s">
        <v>2040</v>
      </c>
      <c r="B221" s="4"/>
      <c r="C221" s="4"/>
      <c r="D221" s="4"/>
      <c r="E221" s="4"/>
    </row>
    <row r="222" spans="1:5" ht="30">
      <c r="A222" s="3" t="s">
        <v>1969</v>
      </c>
      <c r="B222" s="4"/>
      <c r="C222" s="4"/>
      <c r="D222" s="4"/>
      <c r="E222" s="4"/>
    </row>
    <row r="223" spans="1:5">
      <c r="A223" s="2" t="s">
        <v>1162</v>
      </c>
      <c r="B223" s="13">
        <v>0</v>
      </c>
      <c r="C223" s="4"/>
      <c r="D223" s="4"/>
      <c r="E223" s="4"/>
    </row>
    <row r="224" spans="1:5">
      <c r="A224" s="2" t="s">
        <v>1164</v>
      </c>
      <c r="B224" s="13">
        <v>0.627</v>
      </c>
      <c r="C224" s="4"/>
      <c r="D224" s="4"/>
      <c r="E224" s="4"/>
    </row>
    <row r="225" spans="1:5">
      <c r="A225" s="2" t="s">
        <v>1165</v>
      </c>
      <c r="B225" s="13">
        <v>0.04</v>
      </c>
      <c r="C225" s="4"/>
      <c r="D225" s="4"/>
      <c r="E225" s="4"/>
    </row>
    <row r="226" spans="1:5">
      <c r="A226" s="2" t="s">
        <v>1166</v>
      </c>
      <c r="B226" s="13">
        <v>1.7000000000000001E-2</v>
      </c>
      <c r="C226" s="4"/>
      <c r="D226" s="4"/>
      <c r="E226" s="4"/>
    </row>
    <row r="227" spans="1:5" ht="30">
      <c r="A227" s="2" t="s">
        <v>1167</v>
      </c>
      <c r="B227" s="13">
        <v>0.316</v>
      </c>
      <c r="C227" s="4"/>
      <c r="D227" s="4"/>
      <c r="E227" s="4"/>
    </row>
    <row r="228" spans="1:5" ht="60">
      <c r="A228" s="2" t="s">
        <v>2041</v>
      </c>
      <c r="B228" s="4"/>
      <c r="C228" s="4"/>
      <c r="D228" s="4"/>
      <c r="E228" s="4"/>
    </row>
    <row r="229" spans="1:5" ht="30">
      <c r="A229" s="3" t="s">
        <v>1969</v>
      </c>
      <c r="B229" s="4"/>
      <c r="C229" s="4"/>
      <c r="D229" s="4"/>
      <c r="E229" s="4"/>
    </row>
    <row r="230" spans="1:5">
      <c r="A230" s="2" t="s">
        <v>1162</v>
      </c>
      <c r="B230" s="13">
        <v>0.14399999999999999</v>
      </c>
      <c r="C230" s="4"/>
      <c r="D230" s="4"/>
      <c r="E230" s="4"/>
    </row>
    <row r="231" spans="1:5">
      <c r="A231" s="2" t="s">
        <v>1164</v>
      </c>
      <c r="B231" s="13">
        <v>0.627</v>
      </c>
      <c r="C231" s="4"/>
      <c r="D231" s="4"/>
      <c r="E231" s="4"/>
    </row>
    <row r="232" spans="1:5">
      <c r="A232" s="2" t="s">
        <v>1165</v>
      </c>
      <c r="B232" s="13">
        <v>0.04</v>
      </c>
      <c r="C232" s="4"/>
      <c r="D232" s="4"/>
      <c r="E232" s="4"/>
    </row>
    <row r="233" spans="1:5">
      <c r="A233" s="2" t="s">
        <v>1166</v>
      </c>
      <c r="B233" s="13">
        <v>1.7000000000000001E-2</v>
      </c>
      <c r="C233" s="4"/>
      <c r="D233" s="4"/>
      <c r="E233" s="4"/>
    </row>
    <row r="234" spans="1:5" ht="30">
      <c r="A234" s="2" t="s">
        <v>1167</v>
      </c>
      <c r="B234" s="13">
        <v>0.316</v>
      </c>
      <c r="C234" s="4"/>
      <c r="D234" s="4"/>
      <c r="E234" s="4"/>
    </row>
    <row r="235" spans="1:5" ht="75">
      <c r="A235" s="2" t="s">
        <v>2042</v>
      </c>
      <c r="B235" s="4"/>
      <c r="C235" s="4"/>
      <c r="D235" s="4"/>
      <c r="E235" s="4"/>
    </row>
    <row r="236" spans="1:5" ht="30">
      <c r="A236" s="3" t="s">
        <v>1969</v>
      </c>
      <c r="B236" s="4"/>
      <c r="C236" s="4"/>
      <c r="D236" s="4"/>
      <c r="E236" s="4"/>
    </row>
    <row r="237" spans="1:5">
      <c r="A237" s="2" t="s">
        <v>1162</v>
      </c>
      <c r="B237" s="13">
        <v>9.0999999999999998E-2</v>
      </c>
      <c r="C237" s="4"/>
      <c r="D237" s="4"/>
      <c r="E237" s="4"/>
    </row>
    <row r="238" spans="1:5">
      <c r="A238" s="2" t="s">
        <v>1164</v>
      </c>
      <c r="B238" s="13">
        <v>0.627</v>
      </c>
      <c r="C238" s="4"/>
      <c r="D238" s="4"/>
      <c r="E238" s="4"/>
    </row>
    <row r="239" spans="1:5">
      <c r="A239" s="2" t="s">
        <v>1165</v>
      </c>
      <c r="B239" s="13">
        <v>0.04</v>
      </c>
      <c r="C239" s="4"/>
      <c r="D239" s="4"/>
      <c r="E239" s="4"/>
    </row>
    <row r="240" spans="1:5">
      <c r="A240" s="2" t="s">
        <v>1166</v>
      </c>
      <c r="B240" s="13">
        <v>1.7000000000000001E-2</v>
      </c>
      <c r="C240" s="4"/>
      <c r="D240" s="4"/>
      <c r="E240" s="4"/>
    </row>
    <row r="241" spans="1:5" ht="30">
      <c r="A241" s="2" t="s">
        <v>1167</v>
      </c>
      <c r="B241" s="13">
        <v>0.316</v>
      </c>
      <c r="C241" s="4"/>
      <c r="D241" s="4"/>
      <c r="E241" s="4"/>
    </row>
    <row r="242" spans="1:5">
      <c r="A242" s="2" t="s">
        <v>2003</v>
      </c>
      <c r="B242" s="13">
        <v>1</v>
      </c>
      <c r="C242" s="4"/>
      <c r="D242" s="4"/>
      <c r="E242" s="4"/>
    </row>
    <row r="243" spans="1:5" ht="60">
      <c r="A243" s="2" t="s">
        <v>2043</v>
      </c>
      <c r="B243" s="4"/>
      <c r="C243" s="4"/>
      <c r="D243" s="4"/>
      <c r="E243" s="4"/>
    </row>
    <row r="244" spans="1:5" ht="30">
      <c r="A244" s="3" t="s">
        <v>1969</v>
      </c>
      <c r="B244" s="4"/>
      <c r="C244" s="4"/>
      <c r="D244" s="4"/>
      <c r="E244" s="4"/>
    </row>
    <row r="245" spans="1:5">
      <c r="A245" s="2" t="s">
        <v>1970</v>
      </c>
      <c r="B245" s="6">
        <v>11148000</v>
      </c>
      <c r="C245" s="4"/>
      <c r="D245" s="6">
        <v>16296000</v>
      </c>
      <c r="E245" s="4"/>
    </row>
    <row r="246" spans="1:5" ht="75">
      <c r="A246" s="2" t="s">
        <v>2044</v>
      </c>
      <c r="B246" s="4"/>
      <c r="C246" s="4"/>
      <c r="D246" s="4"/>
      <c r="E246" s="4"/>
    </row>
    <row r="247" spans="1:5" ht="30">
      <c r="A247" s="3" t="s">
        <v>1969</v>
      </c>
      <c r="B247" s="4"/>
      <c r="C247" s="4"/>
      <c r="D247" s="4"/>
      <c r="E247" s="4"/>
    </row>
    <row r="248" spans="1:5">
      <c r="A248" s="2" t="s">
        <v>1164</v>
      </c>
      <c r="B248" s="13">
        <v>0.17799999999999999</v>
      </c>
      <c r="C248" s="4"/>
      <c r="D248" s="13">
        <v>0.193</v>
      </c>
      <c r="E248" s="4"/>
    </row>
    <row r="249" spans="1:5">
      <c r="A249" s="2" t="s">
        <v>1165</v>
      </c>
      <c r="B249" s="13">
        <v>0.16500000000000001</v>
      </c>
      <c r="C249" s="4"/>
      <c r="D249" s="13">
        <v>0.155</v>
      </c>
      <c r="E249" s="4"/>
    </row>
    <row r="250" spans="1:5">
      <c r="A250" s="2" t="s">
        <v>1166</v>
      </c>
      <c r="B250" s="13">
        <v>7.6999999999999999E-2</v>
      </c>
      <c r="C250" s="4"/>
      <c r="D250" s="13">
        <v>8.2000000000000003E-2</v>
      </c>
      <c r="E250" s="4"/>
    </row>
    <row r="251" spans="1:5" ht="30">
      <c r="A251" s="2" t="s">
        <v>1167</v>
      </c>
      <c r="B251" s="13">
        <v>0.159</v>
      </c>
      <c r="C251" s="4"/>
      <c r="D251" s="13">
        <v>0.157</v>
      </c>
      <c r="E251" s="4"/>
    </row>
    <row r="252" spans="1:5" ht="75">
      <c r="A252" s="2" t="s">
        <v>2045</v>
      </c>
      <c r="B252" s="4"/>
      <c r="C252" s="4"/>
      <c r="D252" s="4"/>
      <c r="E252" s="4"/>
    </row>
    <row r="253" spans="1:5" ht="30">
      <c r="A253" s="3" t="s">
        <v>1969</v>
      </c>
      <c r="B253" s="4"/>
      <c r="C253" s="4"/>
      <c r="D253" s="4"/>
      <c r="E253" s="4"/>
    </row>
    <row r="254" spans="1:5">
      <c r="A254" s="2" t="s">
        <v>1164</v>
      </c>
      <c r="B254" s="13">
        <v>0.55800000000000005</v>
      </c>
      <c r="C254" s="4"/>
      <c r="D254" s="13">
        <v>0.59</v>
      </c>
      <c r="E254" s="4"/>
    </row>
    <row r="255" spans="1:5">
      <c r="A255" s="2" t="s">
        <v>1165</v>
      </c>
      <c r="B255" s="13">
        <v>0.377</v>
      </c>
      <c r="C255" s="4"/>
      <c r="D255" s="13">
        <v>0.47799999999999998</v>
      </c>
      <c r="E255" s="4"/>
    </row>
    <row r="256" spans="1:5">
      <c r="A256" s="2" t="s">
        <v>1166</v>
      </c>
      <c r="B256" s="13">
        <v>0.185</v>
      </c>
      <c r="C256" s="4"/>
      <c r="D256" s="13">
        <v>0.152</v>
      </c>
      <c r="E256" s="4"/>
    </row>
    <row r="257" spans="1:5" ht="30">
      <c r="A257" s="2" t="s">
        <v>1167</v>
      </c>
      <c r="B257" s="13">
        <v>0.434</v>
      </c>
      <c r="C257" s="4"/>
      <c r="D257" s="13">
        <v>0.41199999999999998</v>
      </c>
      <c r="E257" s="4"/>
    </row>
    <row r="258" spans="1:5" ht="75">
      <c r="A258" s="2" t="s">
        <v>2046</v>
      </c>
      <c r="B258" s="4"/>
      <c r="C258" s="4"/>
      <c r="D258" s="4"/>
      <c r="E258" s="4"/>
    </row>
    <row r="259" spans="1:5" ht="30">
      <c r="A259" s="3" t="s">
        <v>1969</v>
      </c>
      <c r="B259" s="4"/>
      <c r="C259" s="4"/>
      <c r="D259" s="4"/>
      <c r="E259" s="4"/>
    </row>
    <row r="260" spans="1:5">
      <c r="A260" s="2" t="s">
        <v>1164</v>
      </c>
      <c r="B260" s="13">
        <v>0.32500000000000001</v>
      </c>
      <c r="C260" s="4"/>
      <c r="D260" s="13">
        <v>0.29899999999999999</v>
      </c>
      <c r="E260" s="4"/>
    </row>
    <row r="261" spans="1:5">
      <c r="A261" s="2" t="s">
        <v>1165</v>
      </c>
      <c r="B261" s="13">
        <v>0.29699999999999999</v>
      </c>
      <c r="C261" s="4"/>
      <c r="D261" s="13">
        <v>0.34799999999999998</v>
      </c>
      <c r="E261" s="4"/>
    </row>
    <row r="262" spans="1:5">
      <c r="A262" s="2" t="s">
        <v>1166</v>
      </c>
      <c r="B262" s="13">
        <v>0.128</v>
      </c>
      <c r="C262" s="4"/>
      <c r="D262" s="13">
        <v>0.13100000000000001</v>
      </c>
      <c r="E262" s="4"/>
    </row>
    <row r="263" spans="1:5" ht="30">
      <c r="A263" s="2" t="s">
        <v>1167</v>
      </c>
      <c r="B263" s="13">
        <v>0.25</v>
      </c>
      <c r="C263" s="4"/>
      <c r="D263" s="13">
        <v>0.222</v>
      </c>
      <c r="E263" s="4"/>
    </row>
    <row r="264" spans="1:5">
      <c r="A264" s="2" t="s">
        <v>2003</v>
      </c>
      <c r="B264" s="13">
        <v>1</v>
      </c>
      <c r="C264" s="4"/>
      <c r="D264" s="13">
        <v>1</v>
      </c>
      <c r="E264" s="4"/>
    </row>
    <row r="265" spans="1:5" ht="105">
      <c r="A265" s="2" t="s">
        <v>2047</v>
      </c>
      <c r="B265" s="4"/>
      <c r="C265" s="4"/>
      <c r="D265" s="4"/>
      <c r="E265" s="4"/>
    </row>
    <row r="266" spans="1:5" ht="30">
      <c r="A266" s="3" t="s">
        <v>1969</v>
      </c>
      <c r="B266" s="4"/>
      <c r="C266" s="4"/>
      <c r="D266" s="4"/>
      <c r="E266" s="4"/>
    </row>
    <row r="267" spans="1:5">
      <c r="A267" s="2" t="s">
        <v>1970</v>
      </c>
      <c r="B267" s="6">
        <v>6241000</v>
      </c>
      <c r="C267" s="4"/>
      <c r="D267" s="4"/>
      <c r="E267" s="4"/>
    </row>
    <row r="268" spans="1:5" ht="105">
      <c r="A268" s="2" t="s">
        <v>2048</v>
      </c>
      <c r="B268" s="4"/>
      <c r="C268" s="4"/>
      <c r="D268" s="4"/>
      <c r="E268" s="4"/>
    </row>
    <row r="269" spans="1:5" ht="30">
      <c r="A269" s="3" t="s">
        <v>1969</v>
      </c>
      <c r="B269" s="4"/>
      <c r="C269" s="4"/>
      <c r="D269" s="4"/>
      <c r="E269" s="4"/>
    </row>
    <row r="270" spans="1:5">
      <c r="A270" s="2" t="s">
        <v>1162</v>
      </c>
      <c r="B270" s="13">
        <v>0.1</v>
      </c>
      <c r="C270" s="4"/>
      <c r="D270" s="4"/>
      <c r="E270" s="4"/>
    </row>
    <row r="271" spans="1:5">
      <c r="A271" s="2" t="s">
        <v>1180</v>
      </c>
      <c r="B271" s="4" t="s">
        <v>2049</v>
      </c>
      <c r="C271" s="4"/>
      <c r="D271" s="4"/>
      <c r="E271" s="4"/>
    </row>
    <row r="272" spans="1:5" ht="105">
      <c r="A272" s="2" t="s">
        <v>2050</v>
      </c>
      <c r="B272" s="4"/>
      <c r="C272" s="4"/>
      <c r="D272" s="4"/>
      <c r="E272" s="4"/>
    </row>
    <row r="273" spans="1:5" ht="30">
      <c r="A273" s="3" t="s">
        <v>1969</v>
      </c>
      <c r="B273" s="4"/>
      <c r="C273" s="4"/>
      <c r="D273" s="4"/>
      <c r="E273" s="4"/>
    </row>
    <row r="274" spans="1:5">
      <c r="A274" s="2" t="s">
        <v>1162</v>
      </c>
      <c r="B274" s="13">
        <v>0.1</v>
      </c>
      <c r="C274" s="4"/>
      <c r="D274" s="4"/>
      <c r="E274" s="4"/>
    </row>
    <row r="275" spans="1:5">
      <c r="A275" s="2" t="s">
        <v>1180</v>
      </c>
      <c r="B275" s="4" t="s">
        <v>2049</v>
      </c>
      <c r="C275" s="4"/>
      <c r="D275" s="4"/>
      <c r="E275" s="4"/>
    </row>
    <row r="276" spans="1:5" ht="120">
      <c r="A276" s="2" t="s">
        <v>2051</v>
      </c>
      <c r="B276" s="4"/>
      <c r="C276" s="4"/>
      <c r="D276" s="4"/>
      <c r="E276" s="4"/>
    </row>
    <row r="277" spans="1:5" ht="30">
      <c r="A277" s="3" t="s">
        <v>1969</v>
      </c>
      <c r="B277" s="4"/>
      <c r="C277" s="4"/>
      <c r="D277" s="4"/>
      <c r="E277" s="4"/>
    </row>
    <row r="278" spans="1:5">
      <c r="A278" s="2" t="s">
        <v>1162</v>
      </c>
      <c r="B278" s="13">
        <v>0.1</v>
      </c>
      <c r="C278" s="4"/>
      <c r="D278" s="4"/>
      <c r="E278" s="4"/>
    </row>
    <row r="279" spans="1:5">
      <c r="A279" s="2" t="s">
        <v>1180</v>
      </c>
      <c r="B279" s="4" t="s">
        <v>2049</v>
      </c>
      <c r="C279" s="4"/>
      <c r="D279" s="4"/>
      <c r="E279" s="4"/>
    </row>
    <row r="280" spans="1:5" ht="90">
      <c r="A280" s="2" t="s">
        <v>2052</v>
      </c>
      <c r="B280" s="4"/>
      <c r="C280" s="4"/>
      <c r="D280" s="4"/>
      <c r="E280" s="4"/>
    </row>
    <row r="281" spans="1:5" ht="30">
      <c r="A281" s="3" t="s">
        <v>1969</v>
      </c>
      <c r="B281" s="4"/>
      <c r="C281" s="4"/>
      <c r="D281" s="4"/>
      <c r="E281" s="4"/>
    </row>
    <row r="282" spans="1:5">
      <c r="A282" s="2" t="s">
        <v>1970</v>
      </c>
      <c r="B282" s="6">
        <v>5411000</v>
      </c>
      <c r="C282" s="4"/>
      <c r="D282" s="4"/>
      <c r="E282" s="4"/>
    </row>
    <row r="283" spans="1:5">
      <c r="A283" s="11"/>
      <c r="B283" s="11"/>
      <c r="C283" s="11"/>
      <c r="D283" s="11"/>
      <c r="E283" s="11"/>
    </row>
    <row r="284" spans="1:5" ht="15" customHeight="1">
      <c r="A284" s="2" t="s">
        <v>34</v>
      </c>
      <c r="B284" s="12" t="s">
        <v>2053</v>
      </c>
      <c r="C284" s="12"/>
      <c r="D284" s="12"/>
      <c r="E284" s="12"/>
    </row>
    <row r="285" spans="1:5" ht="15" customHeight="1">
      <c r="A285" s="2" t="s">
        <v>64</v>
      </c>
      <c r="B285" s="12" t="s">
        <v>2054</v>
      </c>
      <c r="C285" s="12"/>
      <c r="D285" s="12"/>
      <c r="E285" s="12"/>
    </row>
    <row r="286" spans="1:5" ht="15" customHeight="1">
      <c r="A286" s="2" t="s">
        <v>531</v>
      </c>
      <c r="B286" s="12" t="s">
        <v>1186</v>
      </c>
      <c r="C286" s="12"/>
      <c r="D286" s="12"/>
      <c r="E286" s="12"/>
    </row>
  </sheetData>
  <mergeCells count="8">
    <mergeCell ref="B285:E285"/>
    <mergeCell ref="B286:E286"/>
    <mergeCell ref="A1:A2"/>
    <mergeCell ref="B1:E1"/>
    <mergeCell ref="B2:C2"/>
    <mergeCell ref="D2:E2"/>
    <mergeCell ref="A283:E283"/>
    <mergeCell ref="B284:E28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cols>
    <col min="1" max="1" width="36.5703125" bestFit="1" customWidth="1"/>
    <col min="2" max="4" width="12.5703125" bestFit="1" customWidth="1"/>
  </cols>
  <sheetData>
    <row r="1" spans="1:4" ht="30" customHeight="1">
      <c r="A1" s="8" t="s">
        <v>2055</v>
      </c>
      <c r="B1" s="8" t="s">
        <v>1</v>
      </c>
      <c r="C1" s="8"/>
      <c r="D1" s="8"/>
    </row>
    <row r="2" spans="1:4">
      <c r="A2" s="8"/>
      <c r="B2" s="1" t="s">
        <v>2</v>
      </c>
      <c r="C2" s="1" t="s">
        <v>28</v>
      </c>
      <c r="D2" s="1" t="s">
        <v>902</v>
      </c>
    </row>
    <row r="3" spans="1:4" ht="60">
      <c r="A3" s="3" t="s">
        <v>2056</v>
      </c>
      <c r="B3" s="4"/>
      <c r="C3" s="4"/>
      <c r="D3" s="4"/>
    </row>
    <row r="4" spans="1:4">
      <c r="A4" s="2" t="s">
        <v>2057</v>
      </c>
      <c r="B4" s="7">
        <v>756934000</v>
      </c>
      <c r="C4" s="7">
        <v>599914000</v>
      </c>
      <c r="D4" s="7">
        <v>504861000</v>
      </c>
    </row>
    <row r="5" spans="1:4" ht="30">
      <c r="A5" s="2" t="s">
        <v>2058</v>
      </c>
      <c r="B5" s="6">
        <v>13309000</v>
      </c>
      <c r="C5" s="6">
        <v>20122000</v>
      </c>
      <c r="D5" s="6">
        <v>20276000</v>
      </c>
    </row>
    <row r="6" spans="1:4">
      <c r="A6" s="2" t="s">
        <v>2059</v>
      </c>
      <c r="B6" s="6">
        <v>47557000</v>
      </c>
      <c r="C6" s="6">
        <v>44351000</v>
      </c>
      <c r="D6" s="6">
        <v>22223000</v>
      </c>
    </row>
    <row r="7" spans="1:4" ht="30">
      <c r="A7" s="2" t="s">
        <v>2060</v>
      </c>
      <c r="B7" s="6">
        <v>-20446000</v>
      </c>
      <c r="C7" s="6">
        <v>20067000</v>
      </c>
      <c r="D7" s="6">
        <v>72094000</v>
      </c>
    </row>
    <row r="8" spans="1:4">
      <c r="A8" s="2" t="s">
        <v>2061</v>
      </c>
      <c r="B8" s="6">
        <v>782596000</v>
      </c>
      <c r="C8" s="6">
        <v>661133000</v>
      </c>
      <c r="D8" s="6">
        <v>454993000</v>
      </c>
    </row>
    <row r="9" spans="1:4">
      <c r="A9" s="2" t="s">
        <v>2062</v>
      </c>
      <c r="B9" s="6">
        <v>-656716000</v>
      </c>
      <c r="C9" s="6">
        <v>-588653000</v>
      </c>
      <c r="D9" s="6">
        <v>-474533000</v>
      </c>
    </row>
    <row r="10" spans="1:4">
      <c r="A10" s="2" t="s">
        <v>2063</v>
      </c>
      <c r="B10" s="4">
        <v>0</v>
      </c>
      <c r="C10" s="4">
        <v>0</v>
      </c>
      <c r="D10" s="4">
        <v>0</v>
      </c>
    </row>
    <row r="11" spans="1:4">
      <c r="A11" s="2" t="s">
        <v>2064</v>
      </c>
      <c r="B11" s="6">
        <v>-284748000</v>
      </c>
      <c r="C11" s="4">
        <v>0</v>
      </c>
      <c r="D11" s="4">
        <v>0</v>
      </c>
    </row>
    <row r="12" spans="1:4">
      <c r="A12" s="2" t="s">
        <v>2065</v>
      </c>
      <c r="B12" s="6">
        <v>638486000</v>
      </c>
      <c r="C12" s="6">
        <v>756934000</v>
      </c>
      <c r="D12" s="6">
        <v>599914000</v>
      </c>
    </row>
    <row r="13" spans="1:4">
      <c r="A13" s="2" t="s">
        <v>2066</v>
      </c>
      <c r="B13" s="6">
        <v>-1333000</v>
      </c>
      <c r="C13" s="6">
        <v>-1336000</v>
      </c>
      <c r="D13" s="4">
        <v>0</v>
      </c>
    </row>
    <row r="14" spans="1:4" ht="30">
      <c r="A14" s="2" t="s">
        <v>2067</v>
      </c>
      <c r="B14" s="6">
        <v>-15000</v>
      </c>
      <c r="C14" s="6">
        <v>-38000</v>
      </c>
      <c r="D14" s="6">
        <v>-55000</v>
      </c>
    </row>
    <row r="15" spans="1:4">
      <c r="A15" s="2" t="s">
        <v>2068</v>
      </c>
      <c r="B15" s="6">
        <v>-78000</v>
      </c>
      <c r="C15" s="6">
        <v>-78000</v>
      </c>
      <c r="D15" s="6">
        <v>-79000</v>
      </c>
    </row>
    <row r="16" spans="1:4" ht="30">
      <c r="A16" s="2" t="s">
        <v>2069</v>
      </c>
      <c r="B16" s="6">
        <v>89000</v>
      </c>
      <c r="C16" s="6">
        <v>-329000</v>
      </c>
      <c r="D16" s="6">
        <v>-24000</v>
      </c>
    </row>
    <row r="17" spans="1:4">
      <c r="A17" s="2" t="s">
        <v>2070</v>
      </c>
      <c r="B17" s="6">
        <v>246000</v>
      </c>
      <c r="C17" s="6">
        <v>370000</v>
      </c>
      <c r="D17" s="6">
        <v>265000</v>
      </c>
    </row>
    <row r="18" spans="1:4">
      <c r="A18" s="2" t="s">
        <v>2071</v>
      </c>
      <c r="B18" s="6">
        <v>78000</v>
      </c>
      <c r="C18" s="6">
        <v>78000</v>
      </c>
      <c r="D18" s="6">
        <v>-1443000</v>
      </c>
    </row>
    <row r="19" spans="1:4">
      <c r="A19" s="2" t="s">
        <v>2072</v>
      </c>
      <c r="B19" s="4">
        <v>0</v>
      </c>
      <c r="C19" s="4">
        <v>0</v>
      </c>
      <c r="D19" s="4">
        <v>0</v>
      </c>
    </row>
    <row r="20" spans="1:4">
      <c r="A20" s="2" t="s">
        <v>2073</v>
      </c>
      <c r="B20" s="4">
        <v>0</v>
      </c>
      <c r="C20" s="4">
        <v>0</v>
      </c>
      <c r="D20" s="4">
        <v>0</v>
      </c>
    </row>
    <row r="21" spans="1:4">
      <c r="A21" s="2" t="s">
        <v>2074</v>
      </c>
      <c r="B21" s="6">
        <v>-1013000</v>
      </c>
      <c r="C21" s="6">
        <v>-1333000</v>
      </c>
      <c r="D21" s="6">
        <v>-1336000</v>
      </c>
    </row>
    <row r="22" spans="1:4" ht="30">
      <c r="A22" s="2" t="s">
        <v>2075</v>
      </c>
      <c r="B22" s="6">
        <v>6300000</v>
      </c>
      <c r="C22" s="6">
        <v>27000000</v>
      </c>
      <c r="D22" s="6">
        <v>52400000</v>
      </c>
    </row>
    <row r="23" spans="1:4" ht="30">
      <c r="A23" s="2" t="s">
        <v>2076</v>
      </c>
      <c r="B23" s="6">
        <v>-1600000</v>
      </c>
      <c r="C23" s="6">
        <v>-8400000</v>
      </c>
      <c r="D23" s="6">
        <v>-10800000</v>
      </c>
    </row>
    <row r="24" spans="1:4" ht="30">
      <c r="A24" s="2" t="s">
        <v>2077</v>
      </c>
      <c r="B24" s="6">
        <v>-100000</v>
      </c>
      <c r="C24" s="6">
        <v>-300000</v>
      </c>
      <c r="D24" s="6">
        <v>-1000</v>
      </c>
    </row>
    <row r="25" spans="1:4" ht="30">
      <c r="A25" s="2" t="s">
        <v>2078</v>
      </c>
      <c r="B25" s="6">
        <v>-22000</v>
      </c>
      <c r="C25" s="6">
        <v>20000</v>
      </c>
      <c r="D25" s="6">
        <v>-23000</v>
      </c>
    </row>
    <row r="26" spans="1:4">
      <c r="A26" s="2" t="s">
        <v>1794</v>
      </c>
      <c r="B26" s="4"/>
      <c r="C26" s="4"/>
      <c r="D26" s="4"/>
    </row>
    <row r="27" spans="1:4" ht="60">
      <c r="A27" s="3" t="s">
        <v>2056</v>
      </c>
      <c r="B27" s="4"/>
      <c r="C27" s="4"/>
      <c r="D27" s="4"/>
    </row>
    <row r="28" spans="1:4">
      <c r="A28" s="2" t="s">
        <v>2066</v>
      </c>
      <c r="B28" s="6">
        <v>-983000</v>
      </c>
      <c r="C28" s="6">
        <v>-1335000</v>
      </c>
      <c r="D28" s="4">
        <v>0</v>
      </c>
    </row>
    <row r="29" spans="1:4" ht="30">
      <c r="A29" s="2" t="s">
        <v>2067</v>
      </c>
      <c r="B29" s="6">
        <v>-15000</v>
      </c>
      <c r="C29" s="6">
        <v>-38000</v>
      </c>
      <c r="D29" s="6">
        <v>-55000</v>
      </c>
    </row>
    <row r="30" spans="1:4">
      <c r="A30" s="2" t="s">
        <v>2068</v>
      </c>
      <c r="B30" s="4">
        <v>0</v>
      </c>
      <c r="C30" s="4">
        <v>0</v>
      </c>
      <c r="D30" s="4">
        <v>0</v>
      </c>
    </row>
    <row r="31" spans="1:4" ht="30">
      <c r="A31" s="2" t="s">
        <v>2069</v>
      </c>
      <c r="B31" s="6">
        <v>-22000</v>
      </c>
      <c r="C31" s="6">
        <v>20000</v>
      </c>
      <c r="D31" s="6">
        <v>-23000</v>
      </c>
    </row>
    <row r="32" spans="1:4">
      <c r="A32" s="2" t="s">
        <v>2079</v>
      </c>
      <c r="B32" s="6">
        <v>246000</v>
      </c>
      <c r="C32" s="6">
        <v>370000</v>
      </c>
      <c r="D32" s="6">
        <v>265000</v>
      </c>
    </row>
    <row r="33" spans="1:4">
      <c r="A33" s="2" t="s">
        <v>2080</v>
      </c>
      <c r="B33" s="4">
        <v>0</v>
      </c>
      <c r="C33" s="4">
        <v>0</v>
      </c>
      <c r="D33" s="6">
        <v>-1522000</v>
      </c>
    </row>
    <row r="34" spans="1:4">
      <c r="A34" s="2" t="s">
        <v>2072</v>
      </c>
      <c r="B34" s="4">
        <v>0</v>
      </c>
      <c r="C34" s="4">
        <v>0</v>
      </c>
      <c r="D34" s="4">
        <v>0</v>
      </c>
    </row>
    <row r="35" spans="1:4">
      <c r="A35" s="2" t="s">
        <v>2073</v>
      </c>
      <c r="B35" s="4">
        <v>0</v>
      </c>
      <c r="C35" s="4">
        <v>0</v>
      </c>
      <c r="D35" s="4">
        <v>0</v>
      </c>
    </row>
    <row r="36" spans="1:4">
      <c r="A36" s="2" t="s">
        <v>2074</v>
      </c>
      <c r="B36" s="6">
        <v>-774000</v>
      </c>
      <c r="C36" s="6">
        <v>-983000</v>
      </c>
      <c r="D36" s="6">
        <v>-1335000</v>
      </c>
    </row>
    <row r="37" spans="1:4">
      <c r="A37" s="2" t="s">
        <v>2081</v>
      </c>
      <c r="B37" s="4"/>
      <c r="C37" s="4"/>
      <c r="D37" s="4"/>
    </row>
    <row r="38" spans="1:4" ht="60">
      <c r="A38" s="3" t="s">
        <v>2056</v>
      </c>
      <c r="B38" s="4"/>
      <c r="C38" s="4"/>
      <c r="D38" s="4"/>
    </row>
    <row r="39" spans="1:4">
      <c r="A39" s="2" t="s">
        <v>2057</v>
      </c>
      <c r="B39" s="6">
        <v>740288000</v>
      </c>
      <c r="C39" s="6">
        <v>563883000</v>
      </c>
      <c r="D39" s="6">
        <v>443363000</v>
      </c>
    </row>
    <row r="40" spans="1:4" ht="30">
      <c r="A40" s="2" t="s">
        <v>2058</v>
      </c>
      <c r="B40" s="6">
        <v>13309000</v>
      </c>
      <c r="C40" s="6">
        <v>20122000</v>
      </c>
      <c r="D40" s="6">
        <v>20276000</v>
      </c>
    </row>
    <row r="41" spans="1:4">
      <c r="A41" s="2" t="s">
        <v>2059</v>
      </c>
      <c r="B41" s="6">
        <v>52153000</v>
      </c>
      <c r="C41" s="6">
        <v>47177000</v>
      </c>
      <c r="D41" s="6">
        <v>23387000</v>
      </c>
    </row>
    <row r="42" spans="1:4" ht="30">
      <c r="A42" s="2" t="s">
        <v>2060</v>
      </c>
      <c r="B42" s="6">
        <v>-24993000</v>
      </c>
      <c r="C42" s="6">
        <v>18997000</v>
      </c>
      <c r="D42" s="6">
        <v>68876000</v>
      </c>
    </row>
    <row r="43" spans="1:4">
      <c r="A43" s="2" t="s">
        <v>2061</v>
      </c>
      <c r="B43" s="6">
        <v>782032000</v>
      </c>
      <c r="C43" s="6">
        <v>660929000</v>
      </c>
      <c r="D43" s="6">
        <v>444153000</v>
      </c>
    </row>
    <row r="44" spans="1:4">
      <c r="A44" s="2" t="s">
        <v>2062</v>
      </c>
      <c r="B44" s="6">
        <v>-651042000</v>
      </c>
      <c r="C44" s="6">
        <v>-570820000</v>
      </c>
      <c r="D44" s="6">
        <v>-436172000</v>
      </c>
    </row>
    <row r="45" spans="1:4">
      <c r="A45" s="2" t="s">
        <v>2063</v>
      </c>
      <c r="B45" s="4">
        <v>0</v>
      </c>
      <c r="C45" s="4">
        <v>0</v>
      </c>
      <c r="D45" s="4">
        <v>0</v>
      </c>
    </row>
    <row r="46" spans="1:4">
      <c r="A46" s="2" t="s">
        <v>2064</v>
      </c>
      <c r="B46" s="6">
        <v>-284748000</v>
      </c>
      <c r="C46" s="4">
        <v>0</v>
      </c>
      <c r="D46" s="4">
        <v>0</v>
      </c>
    </row>
    <row r="47" spans="1:4">
      <c r="A47" s="2" t="s">
        <v>2065</v>
      </c>
      <c r="B47" s="6">
        <v>626999000</v>
      </c>
      <c r="C47" s="6">
        <v>740288000</v>
      </c>
      <c r="D47" s="6">
        <v>563883000</v>
      </c>
    </row>
    <row r="48" spans="1:4" ht="45">
      <c r="A48" s="2" t="s">
        <v>2082</v>
      </c>
      <c r="B48" s="4"/>
      <c r="C48" s="4"/>
      <c r="D48" s="4"/>
    </row>
    <row r="49" spans="1:4" ht="60">
      <c r="A49" s="3" t="s">
        <v>2056</v>
      </c>
      <c r="B49" s="4"/>
      <c r="C49" s="4"/>
      <c r="D49" s="4"/>
    </row>
    <row r="50" spans="1:4">
      <c r="A50" s="2" t="s">
        <v>2057</v>
      </c>
      <c r="B50" s="6">
        <v>40504000</v>
      </c>
      <c r="C50" s="6">
        <v>6644000</v>
      </c>
      <c r="D50" s="6">
        <v>5337000</v>
      </c>
    </row>
    <row r="51" spans="1:4" ht="30">
      <c r="A51" s="2" t="s">
        <v>2058</v>
      </c>
      <c r="B51" s="6">
        <v>-8738000</v>
      </c>
      <c r="C51" s="6">
        <v>-5929000</v>
      </c>
      <c r="D51" s="6">
        <v>-2277000</v>
      </c>
    </row>
    <row r="52" spans="1:4">
      <c r="A52" s="2" t="s">
        <v>2059</v>
      </c>
      <c r="B52" s="6">
        <v>1404000</v>
      </c>
      <c r="C52" s="6">
        <v>833000</v>
      </c>
      <c r="D52" s="6">
        <v>111000</v>
      </c>
    </row>
    <row r="53" spans="1:4" ht="30">
      <c r="A53" s="2" t="s">
        <v>2060</v>
      </c>
      <c r="B53" s="6">
        <v>-2078000</v>
      </c>
      <c r="C53" s="6">
        <v>3323000</v>
      </c>
      <c r="D53" s="6">
        <v>-568000</v>
      </c>
    </row>
    <row r="54" spans="1:4">
      <c r="A54" s="2" t="s">
        <v>2061</v>
      </c>
      <c r="B54" s="6">
        <v>8448000</v>
      </c>
      <c r="C54" s="6">
        <v>42051000</v>
      </c>
      <c r="D54" s="6">
        <v>5201000</v>
      </c>
    </row>
    <row r="55" spans="1:4">
      <c r="A55" s="2" t="s">
        <v>2062</v>
      </c>
      <c r="B55" s="6">
        <v>-8155000</v>
      </c>
      <c r="C55" s="6">
        <v>-6418000</v>
      </c>
      <c r="D55" s="6">
        <v>-1160000</v>
      </c>
    </row>
    <row r="56" spans="1:4">
      <c r="A56" s="2" t="s">
        <v>2063</v>
      </c>
      <c r="B56" s="4">
        <v>0</v>
      </c>
      <c r="C56" s="4">
        <v>0</v>
      </c>
      <c r="D56" s="4">
        <v>0</v>
      </c>
    </row>
    <row r="57" spans="1:4">
      <c r="A57" s="2" t="s">
        <v>2064</v>
      </c>
      <c r="B57" s="4">
        <v>0</v>
      </c>
      <c r="C57" s="4">
        <v>0</v>
      </c>
      <c r="D57" s="4">
        <v>0</v>
      </c>
    </row>
    <row r="58" spans="1:4">
      <c r="A58" s="2" t="s">
        <v>2065</v>
      </c>
      <c r="B58" s="6">
        <v>31385000</v>
      </c>
      <c r="C58" s="6">
        <v>40504000</v>
      </c>
      <c r="D58" s="6">
        <v>6644000</v>
      </c>
    </row>
    <row r="59" spans="1:4" ht="45">
      <c r="A59" s="2" t="s">
        <v>2083</v>
      </c>
      <c r="B59" s="4"/>
      <c r="C59" s="4"/>
      <c r="D59" s="4"/>
    </row>
    <row r="60" spans="1:4" ht="60">
      <c r="A60" s="3" t="s">
        <v>2056</v>
      </c>
      <c r="B60" s="4"/>
      <c r="C60" s="4"/>
      <c r="D60" s="4"/>
    </row>
    <row r="61" spans="1:4">
      <c r="A61" s="2" t="s">
        <v>2057</v>
      </c>
      <c r="B61" s="6">
        <v>580772000</v>
      </c>
      <c r="C61" s="6">
        <v>528366000</v>
      </c>
      <c r="D61" s="6">
        <v>417533000</v>
      </c>
    </row>
    <row r="62" spans="1:4" ht="30">
      <c r="A62" s="2" t="s">
        <v>2058</v>
      </c>
      <c r="B62" s="6">
        <v>20544000</v>
      </c>
      <c r="C62" s="6">
        <v>26119000</v>
      </c>
      <c r="D62" s="6">
        <v>21896000</v>
      </c>
    </row>
    <row r="63" spans="1:4">
      <c r="A63" s="2" t="s">
        <v>2059</v>
      </c>
      <c r="B63" s="6">
        <v>38600000</v>
      </c>
      <c r="C63" s="6">
        <v>43823000</v>
      </c>
      <c r="D63" s="6">
        <v>15657000</v>
      </c>
    </row>
    <row r="64" spans="1:4" ht="30">
      <c r="A64" s="2" t="s">
        <v>2060</v>
      </c>
      <c r="B64" s="6">
        <v>-18406000</v>
      </c>
      <c r="C64" s="6">
        <v>12643000</v>
      </c>
      <c r="D64" s="6">
        <v>69286000</v>
      </c>
    </row>
    <row r="65" spans="1:4">
      <c r="A65" s="2" t="s">
        <v>2061</v>
      </c>
      <c r="B65" s="6">
        <v>382956000</v>
      </c>
      <c r="C65" s="6">
        <v>524864000</v>
      </c>
      <c r="D65" s="6">
        <v>323554000</v>
      </c>
    </row>
    <row r="66" spans="1:4">
      <c r="A66" s="2" t="s">
        <v>2062</v>
      </c>
      <c r="B66" s="6">
        <v>-445349000</v>
      </c>
      <c r="C66" s="6">
        <v>-456043000</v>
      </c>
      <c r="D66" s="6">
        <v>-319560000</v>
      </c>
    </row>
    <row r="67" spans="1:4">
      <c r="A67" s="2" t="s">
        <v>2063</v>
      </c>
      <c r="B67" s="4">
        <v>0</v>
      </c>
      <c r="C67" s="4">
        <v>0</v>
      </c>
      <c r="D67" s="4">
        <v>0</v>
      </c>
    </row>
    <row r="68" spans="1:4">
      <c r="A68" s="2" t="s">
        <v>2064</v>
      </c>
      <c r="B68" s="6">
        <v>-284748000</v>
      </c>
      <c r="C68" s="4">
        <v>0</v>
      </c>
      <c r="D68" s="4">
        <v>0</v>
      </c>
    </row>
    <row r="69" spans="1:4">
      <c r="A69" s="2" t="s">
        <v>2065</v>
      </c>
      <c r="B69" s="6">
        <v>274369000</v>
      </c>
      <c r="C69" s="6">
        <v>580772000</v>
      </c>
      <c r="D69" s="6">
        <v>528366000</v>
      </c>
    </row>
    <row r="70" spans="1:4" ht="45">
      <c r="A70" s="2" t="s">
        <v>2084</v>
      </c>
      <c r="B70" s="4"/>
      <c r="C70" s="4"/>
      <c r="D70" s="4"/>
    </row>
    <row r="71" spans="1:4" ht="60">
      <c r="A71" s="3" t="s">
        <v>2056</v>
      </c>
      <c r="B71" s="4"/>
      <c r="C71" s="4"/>
      <c r="D71" s="4"/>
    </row>
    <row r="72" spans="1:4">
      <c r="A72" s="2" t="s">
        <v>2057</v>
      </c>
      <c r="B72" s="6">
        <v>32994000</v>
      </c>
      <c r="C72" s="6">
        <v>19327000</v>
      </c>
      <c r="D72" s="6">
        <v>16093000</v>
      </c>
    </row>
    <row r="73" spans="1:4" ht="30">
      <c r="A73" s="2" t="s">
        <v>2058</v>
      </c>
      <c r="B73" s="6">
        <v>1328000</v>
      </c>
      <c r="C73" s="6">
        <v>402000</v>
      </c>
      <c r="D73" s="6">
        <v>570000</v>
      </c>
    </row>
    <row r="74" spans="1:4">
      <c r="A74" s="2" t="s">
        <v>2059</v>
      </c>
      <c r="B74" s="6">
        <v>7055000</v>
      </c>
      <c r="C74" s="6">
        <v>1030000</v>
      </c>
      <c r="D74" s="6">
        <v>7619000</v>
      </c>
    </row>
    <row r="75" spans="1:4" ht="30">
      <c r="A75" s="2" t="s">
        <v>2060</v>
      </c>
      <c r="B75" s="6">
        <v>-357000</v>
      </c>
      <c r="C75" s="6">
        <v>3069000</v>
      </c>
      <c r="D75" s="6">
        <v>-255000</v>
      </c>
    </row>
    <row r="76" spans="1:4">
      <c r="A76" s="2" t="s">
        <v>2061</v>
      </c>
      <c r="B76" s="6">
        <v>116128000</v>
      </c>
      <c r="C76" s="6">
        <v>92929000</v>
      </c>
      <c r="D76" s="6">
        <v>110752000</v>
      </c>
    </row>
    <row r="77" spans="1:4">
      <c r="A77" s="2" t="s">
        <v>2062</v>
      </c>
      <c r="B77" s="6">
        <v>-103837000</v>
      </c>
      <c r="C77" s="6">
        <v>-83763000</v>
      </c>
      <c r="D77" s="6">
        <v>-115452000</v>
      </c>
    </row>
    <row r="78" spans="1:4">
      <c r="A78" s="2" t="s">
        <v>2063</v>
      </c>
      <c r="B78" s="4">
        <v>0</v>
      </c>
      <c r="C78" s="4">
        <v>0</v>
      </c>
      <c r="D78" s="4">
        <v>0</v>
      </c>
    </row>
    <row r="79" spans="1:4">
      <c r="A79" s="2" t="s">
        <v>2064</v>
      </c>
      <c r="B79" s="4">
        <v>0</v>
      </c>
      <c r="C79" s="4">
        <v>0</v>
      </c>
      <c r="D79" s="4">
        <v>0</v>
      </c>
    </row>
    <row r="80" spans="1:4">
      <c r="A80" s="2" t="s">
        <v>2065</v>
      </c>
      <c r="B80" s="6">
        <v>53311000</v>
      </c>
      <c r="C80" s="6">
        <v>32994000</v>
      </c>
      <c r="D80" s="6">
        <v>19327000</v>
      </c>
    </row>
    <row r="81" spans="1:4" ht="30">
      <c r="A81" s="2" t="s">
        <v>2085</v>
      </c>
      <c r="B81" s="4"/>
      <c r="C81" s="4"/>
      <c r="D81" s="4"/>
    </row>
    <row r="82" spans="1:4" ht="60">
      <c r="A82" s="3" t="s">
        <v>2056</v>
      </c>
      <c r="B82" s="4"/>
      <c r="C82" s="4"/>
      <c r="D82" s="4"/>
    </row>
    <row r="83" spans="1:4">
      <c r="A83" s="2" t="s">
        <v>2057</v>
      </c>
      <c r="B83" s="6">
        <v>23887000</v>
      </c>
      <c r="C83" s="6">
        <v>9546000</v>
      </c>
      <c r="D83" s="6">
        <v>4400000</v>
      </c>
    </row>
    <row r="84" spans="1:4" ht="30">
      <c r="A84" s="2" t="s">
        <v>2058</v>
      </c>
      <c r="B84" s="6">
        <v>2739000</v>
      </c>
      <c r="C84" s="6">
        <v>171000</v>
      </c>
      <c r="D84" s="6">
        <v>87000</v>
      </c>
    </row>
    <row r="85" spans="1:4">
      <c r="A85" s="2" t="s">
        <v>2059</v>
      </c>
      <c r="B85" s="6">
        <v>3156000</v>
      </c>
      <c r="C85" s="6">
        <v>844000</v>
      </c>
      <c r="D85" s="4">
        <v>0</v>
      </c>
    </row>
    <row r="86" spans="1:4" ht="30">
      <c r="A86" s="2" t="s">
        <v>2060</v>
      </c>
      <c r="B86" s="6">
        <v>-632000</v>
      </c>
      <c r="C86" s="6">
        <v>652000</v>
      </c>
      <c r="D86" s="6">
        <v>413000</v>
      </c>
    </row>
    <row r="87" spans="1:4">
      <c r="A87" s="2" t="s">
        <v>2061</v>
      </c>
      <c r="B87" s="6">
        <v>41856000</v>
      </c>
      <c r="C87" s="6">
        <v>19587000</v>
      </c>
      <c r="D87" s="6">
        <v>4646000</v>
      </c>
    </row>
    <row r="88" spans="1:4">
      <c r="A88" s="2" t="s">
        <v>2062</v>
      </c>
      <c r="B88" s="6">
        <v>-42697000</v>
      </c>
      <c r="C88" s="6">
        <v>-6913000</v>
      </c>
      <c r="D88" s="4">
        <v>0</v>
      </c>
    </row>
    <row r="89" spans="1:4">
      <c r="A89" s="2" t="s">
        <v>2063</v>
      </c>
      <c r="B89" s="4">
        <v>0</v>
      </c>
      <c r="C89" s="4">
        <v>0</v>
      </c>
      <c r="D89" s="4">
        <v>0</v>
      </c>
    </row>
    <row r="90" spans="1:4">
      <c r="A90" s="2" t="s">
        <v>2064</v>
      </c>
      <c r="B90" s="4">
        <v>0</v>
      </c>
      <c r="C90" s="4">
        <v>0</v>
      </c>
      <c r="D90" s="4">
        <v>0</v>
      </c>
    </row>
    <row r="91" spans="1:4">
      <c r="A91" s="2" t="s">
        <v>2065</v>
      </c>
      <c r="B91" s="6">
        <v>28309000</v>
      </c>
      <c r="C91" s="6">
        <v>23887000</v>
      </c>
      <c r="D91" s="6">
        <v>9546000</v>
      </c>
    </row>
    <row r="92" spans="1:4" ht="30">
      <c r="A92" s="2" t="s">
        <v>2086</v>
      </c>
      <c r="B92" s="4"/>
      <c r="C92" s="4"/>
      <c r="D92" s="4"/>
    </row>
    <row r="93" spans="1:4" ht="60">
      <c r="A93" s="3" t="s">
        <v>2056</v>
      </c>
      <c r="B93" s="4"/>
      <c r="C93" s="4"/>
      <c r="D93" s="4"/>
    </row>
    <row r="94" spans="1:4">
      <c r="A94" s="2" t="s">
        <v>2057</v>
      </c>
      <c r="B94" s="6">
        <v>24062000</v>
      </c>
      <c r="C94" s="4">
        <v>0</v>
      </c>
      <c r="D94" s="4"/>
    </row>
    <row r="95" spans="1:4" ht="30">
      <c r="A95" s="2" t="s">
        <v>2058</v>
      </c>
      <c r="B95" s="6">
        <v>1267000</v>
      </c>
      <c r="C95" s="4">
        <v>0</v>
      </c>
      <c r="D95" s="4"/>
    </row>
    <row r="96" spans="1:4">
      <c r="A96" s="2" t="s">
        <v>2059</v>
      </c>
      <c r="B96" s="6">
        <v>1424000</v>
      </c>
      <c r="C96" s="4">
        <v>0</v>
      </c>
      <c r="D96" s="4"/>
    </row>
    <row r="97" spans="1:4" ht="30">
      <c r="A97" s="2" t="s">
        <v>2060</v>
      </c>
      <c r="B97" s="6">
        <v>84000</v>
      </c>
      <c r="C97" s="4">
        <v>0</v>
      </c>
      <c r="D97" s="4"/>
    </row>
    <row r="98" spans="1:4">
      <c r="A98" s="2" t="s">
        <v>2061</v>
      </c>
      <c r="B98" s="6">
        <v>14863000</v>
      </c>
      <c r="C98" s="6">
        <v>24062000</v>
      </c>
      <c r="D98" s="4"/>
    </row>
    <row r="99" spans="1:4">
      <c r="A99" s="2" t="s">
        <v>2062</v>
      </c>
      <c r="B99" s="6">
        <v>-14218000</v>
      </c>
      <c r="C99" s="4">
        <v>0</v>
      </c>
      <c r="D99" s="4"/>
    </row>
    <row r="100" spans="1:4">
      <c r="A100" s="2" t="s">
        <v>2063</v>
      </c>
      <c r="B100" s="4">
        <v>0</v>
      </c>
      <c r="C100" s="4">
        <v>0</v>
      </c>
      <c r="D100" s="4"/>
    </row>
    <row r="101" spans="1:4">
      <c r="A101" s="2" t="s">
        <v>2064</v>
      </c>
      <c r="B101" s="4">
        <v>0</v>
      </c>
      <c r="C101" s="4">
        <v>0</v>
      </c>
      <c r="D101" s="4"/>
    </row>
    <row r="102" spans="1:4">
      <c r="A102" s="2" t="s">
        <v>2065</v>
      </c>
      <c r="B102" s="6">
        <v>27482000</v>
      </c>
      <c r="C102" s="6">
        <v>24062000</v>
      </c>
      <c r="D102" s="4"/>
    </row>
    <row r="103" spans="1:4" ht="30">
      <c r="A103" s="2" t="s">
        <v>2087</v>
      </c>
      <c r="B103" s="4"/>
      <c r="C103" s="4"/>
      <c r="D103" s="4"/>
    </row>
    <row r="104" spans="1:4" ht="60">
      <c r="A104" s="3" t="s">
        <v>2056</v>
      </c>
      <c r="B104" s="4"/>
      <c r="C104" s="4"/>
      <c r="D104" s="4"/>
    </row>
    <row r="105" spans="1:4">
      <c r="A105" s="2" t="s">
        <v>2057</v>
      </c>
      <c r="B105" s="6">
        <v>38069000</v>
      </c>
      <c r="C105" s="4"/>
      <c r="D105" s="4"/>
    </row>
    <row r="106" spans="1:4" ht="30">
      <c r="A106" s="2" t="s">
        <v>2058</v>
      </c>
      <c r="B106" s="6">
        <v>-3761000</v>
      </c>
      <c r="C106" s="4"/>
      <c r="D106" s="4"/>
    </row>
    <row r="107" spans="1:4">
      <c r="A107" s="2" t="s">
        <v>2059</v>
      </c>
      <c r="B107" s="6">
        <v>342000</v>
      </c>
      <c r="C107" s="4"/>
      <c r="D107" s="4"/>
    </row>
    <row r="108" spans="1:4" ht="30">
      <c r="A108" s="2" t="s">
        <v>2060</v>
      </c>
      <c r="B108" s="6">
        <v>-2409000</v>
      </c>
      <c r="C108" s="4"/>
      <c r="D108" s="4"/>
    </row>
    <row r="109" spans="1:4">
      <c r="A109" s="2" t="s">
        <v>2061</v>
      </c>
      <c r="B109" s="6">
        <v>148009000</v>
      </c>
      <c r="C109" s="4"/>
      <c r="D109" s="4"/>
    </row>
    <row r="110" spans="1:4">
      <c r="A110" s="2" t="s">
        <v>2062</v>
      </c>
      <c r="B110" s="6">
        <v>-33962000</v>
      </c>
      <c r="C110" s="4"/>
      <c r="D110" s="4"/>
    </row>
    <row r="111" spans="1:4">
      <c r="A111" s="2" t="s">
        <v>2063</v>
      </c>
      <c r="B111" s="4">
        <v>0</v>
      </c>
      <c r="C111" s="4"/>
      <c r="D111" s="4"/>
    </row>
    <row r="112" spans="1:4">
      <c r="A112" s="2" t="s">
        <v>2064</v>
      </c>
      <c r="B112" s="4">
        <v>0</v>
      </c>
      <c r="C112" s="4"/>
      <c r="D112" s="4"/>
    </row>
    <row r="113" spans="1:4">
      <c r="A113" s="2" t="s">
        <v>2065</v>
      </c>
      <c r="B113" s="6">
        <v>146288000</v>
      </c>
      <c r="C113" s="4"/>
      <c r="D113" s="4"/>
    </row>
    <row r="114" spans="1:4" ht="30">
      <c r="A114" s="2" t="s">
        <v>2088</v>
      </c>
      <c r="B114" s="4"/>
      <c r="C114" s="4"/>
      <c r="D114" s="4"/>
    </row>
    <row r="115" spans="1:4" ht="60">
      <c r="A115" s="3" t="s">
        <v>2056</v>
      </c>
      <c r="B115" s="4"/>
      <c r="C115" s="4"/>
      <c r="D115" s="4"/>
    </row>
    <row r="116" spans="1:4">
      <c r="A116" s="2" t="s">
        <v>2057</v>
      </c>
      <c r="B116" s="4">
        <v>0</v>
      </c>
      <c r="C116" s="4"/>
      <c r="D116" s="4"/>
    </row>
    <row r="117" spans="1:4" ht="30">
      <c r="A117" s="2" t="s">
        <v>2058</v>
      </c>
      <c r="B117" s="6">
        <v>-70000</v>
      </c>
      <c r="C117" s="4"/>
      <c r="D117" s="4"/>
    </row>
    <row r="118" spans="1:4">
      <c r="A118" s="2" t="s">
        <v>2059</v>
      </c>
      <c r="B118" s="4">
        <v>0</v>
      </c>
      <c r="C118" s="4"/>
      <c r="D118" s="4"/>
    </row>
    <row r="119" spans="1:4" ht="30">
      <c r="A119" s="2" t="s">
        <v>2060</v>
      </c>
      <c r="B119" s="6">
        <v>-877000</v>
      </c>
      <c r="C119" s="4"/>
      <c r="D119" s="4"/>
    </row>
    <row r="120" spans="1:4">
      <c r="A120" s="2" t="s">
        <v>2061</v>
      </c>
      <c r="B120" s="6">
        <v>43808000</v>
      </c>
      <c r="C120" s="4"/>
      <c r="D120" s="4"/>
    </row>
    <row r="121" spans="1:4">
      <c r="A121" s="2" t="s">
        <v>2062</v>
      </c>
      <c r="B121" s="6">
        <v>-153000</v>
      </c>
      <c r="C121" s="4"/>
      <c r="D121" s="4"/>
    </row>
    <row r="122" spans="1:4">
      <c r="A122" s="2" t="s">
        <v>2063</v>
      </c>
      <c r="B122" s="4">
        <v>0</v>
      </c>
      <c r="C122" s="4"/>
      <c r="D122" s="4"/>
    </row>
    <row r="123" spans="1:4">
      <c r="A123" s="2" t="s">
        <v>2064</v>
      </c>
      <c r="B123" s="4">
        <v>0</v>
      </c>
      <c r="C123" s="4"/>
      <c r="D123" s="4"/>
    </row>
    <row r="124" spans="1:4">
      <c r="A124" s="2" t="s">
        <v>2065</v>
      </c>
      <c r="B124" s="6">
        <v>42708000</v>
      </c>
      <c r="C124" s="4"/>
      <c r="D124" s="4"/>
    </row>
    <row r="125" spans="1:4" ht="30">
      <c r="A125" s="2" t="s">
        <v>2089</v>
      </c>
      <c r="B125" s="4"/>
      <c r="C125" s="4"/>
      <c r="D125" s="4"/>
    </row>
    <row r="126" spans="1:4" ht="60">
      <c r="A126" s="3" t="s">
        <v>2056</v>
      </c>
      <c r="B126" s="4"/>
      <c r="C126" s="4"/>
      <c r="D126" s="4"/>
    </row>
    <row r="127" spans="1:4">
      <c r="A127" s="2" t="s">
        <v>2057</v>
      </c>
      <c r="B127" s="4">
        <v>0</v>
      </c>
      <c r="C127" s="4"/>
      <c r="D127" s="4"/>
    </row>
    <row r="128" spans="1:4" ht="30">
      <c r="A128" s="2" t="s">
        <v>2058</v>
      </c>
      <c r="B128" s="4">
        <v>0</v>
      </c>
      <c r="C128" s="4"/>
      <c r="D128" s="4"/>
    </row>
    <row r="129" spans="1:4">
      <c r="A129" s="2" t="s">
        <v>2059</v>
      </c>
      <c r="B129" s="6">
        <v>172000</v>
      </c>
      <c r="C129" s="4"/>
      <c r="D129" s="4"/>
    </row>
    <row r="130" spans="1:4" ht="30">
      <c r="A130" s="2" t="s">
        <v>2060</v>
      </c>
      <c r="B130" s="6">
        <v>-113000</v>
      </c>
      <c r="C130" s="4"/>
      <c r="D130" s="4"/>
    </row>
    <row r="131" spans="1:4">
      <c r="A131" s="2" t="s">
        <v>2061</v>
      </c>
      <c r="B131" s="6">
        <v>11247000</v>
      </c>
      <c r="C131" s="4"/>
      <c r="D131" s="4"/>
    </row>
    <row r="132" spans="1:4">
      <c r="A132" s="2" t="s">
        <v>2062</v>
      </c>
      <c r="B132" s="6">
        <v>-2671000</v>
      </c>
      <c r="C132" s="4"/>
      <c r="D132" s="4"/>
    </row>
    <row r="133" spans="1:4">
      <c r="A133" s="2" t="s">
        <v>2063</v>
      </c>
      <c r="B133" s="4">
        <v>0</v>
      </c>
      <c r="C133" s="4"/>
      <c r="D133" s="4"/>
    </row>
    <row r="134" spans="1:4">
      <c r="A134" s="2" t="s">
        <v>2064</v>
      </c>
      <c r="B134" s="4">
        <v>0</v>
      </c>
      <c r="C134" s="4"/>
      <c r="D134" s="4"/>
    </row>
    <row r="135" spans="1:4">
      <c r="A135" s="2" t="s">
        <v>2065</v>
      </c>
      <c r="B135" s="6">
        <v>8635000</v>
      </c>
      <c r="C135" s="4"/>
      <c r="D135" s="4"/>
    </row>
    <row r="136" spans="1:4" ht="30">
      <c r="A136" s="2" t="s">
        <v>2090</v>
      </c>
      <c r="B136" s="4"/>
      <c r="C136" s="4"/>
      <c r="D136" s="4"/>
    </row>
    <row r="137" spans="1:4" ht="60">
      <c r="A137" s="3" t="s">
        <v>2056</v>
      </c>
      <c r="B137" s="4"/>
      <c r="C137" s="4"/>
      <c r="D137" s="4"/>
    </row>
    <row r="138" spans="1:4">
      <c r="A138" s="2" t="s">
        <v>2057</v>
      </c>
      <c r="B138" s="4"/>
      <c r="C138" s="4">
        <v>0</v>
      </c>
      <c r="D138" s="4"/>
    </row>
    <row r="139" spans="1:4" ht="30">
      <c r="A139" s="2" t="s">
        <v>2058</v>
      </c>
      <c r="B139" s="4"/>
      <c r="C139" s="6">
        <v>-641000</v>
      </c>
      <c r="D139" s="4"/>
    </row>
    <row r="140" spans="1:4">
      <c r="A140" s="2" t="s">
        <v>2059</v>
      </c>
      <c r="B140" s="4"/>
      <c r="C140" s="6">
        <v>647000</v>
      </c>
      <c r="D140" s="4"/>
    </row>
    <row r="141" spans="1:4" ht="30">
      <c r="A141" s="2" t="s">
        <v>2060</v>
      </c>
      <c r="B141" s="4"/>
      <c r="C141" s="6">
        <v>-690000</v>
      </c>
      <c r="D141" s="4"/>
    </row>
    <row r="142" spans="1:4">
      <c r="A142" s="2" t="s">
        <v>2061</v>
      </c>
      <c r="B142" s="4"/>
      <c r="C142" s="6">
        <v>56436000</v>
      </c>
      <c r="D142" s="4"/>
    </row>
    <row r="143" spans="1:4">
      <c r="A143" s="2" t="s">
        <v>2062</v>
      </c>
      <c r="B143" s="4"/>
      <c r="C143" s="6">
        <v>-17683000</v>
      </c>
      <c r="D143" s="4"/>
    </row>
    <row r="144" spans="1:4">
      <c r="A144" s="2" t="s">
        <v>2063</v>
      </c>
      <c r="B144" s="4"/>
      <c r="C144" s="4">
        <v>0</v>
      </c>
      <c r="D144" s="4"/>
    </row>
    <row r="145" spans="1:4">
      <c r="A145" s="2" t="s">
        <v>2064</v>
      </c>
      <c r="B145" s="4"/>
      <c r="C145" s="4">
        <v>0</v>
      </c>
      <c r="D145" s="4"/>
    </row>
    <row r="146" spans="1:4">
      <c r="A146" s="2" t="s">
        <v>2065</v>
      </c>
      <c r="B146" s="4"/>
      <c r="C146" s="6">
        <v>38069000</v>
      </c>
      <c r="D146" s="4"/>
    </row>
    <row r="147" spans="1:4" ht="30">
      <c r="A147" s="2" t="s">
        <v>2091</v>
      </c>
      <c r="B147" s="4"/>
      <c r="C147" s="4"/>
      <c r="D147" s="4"/>
    </row>
    <row r="148" spans="1:4" ht="60">
      <c r="A148" s="3" t="s">
        <v>2056</v>
      </c>
      <c r="B148" s="4"/>
      <c r="C148" s="4"/>
      <c r="D148" s="4"/>
    </row>
    <row r="149" spans="1:4">
      <c r="A149" s="2" t="s">
        <v>2057</v>
      </c>
      <c r="B149" s="4">
        <v>0</v>
      </c>
      <c r="C149" s="4"/>
      <c r="D149" s="4"/>
    </row>
    <row r="150" spans="1:4" ht="30">
      <c r="A150" s="2" t="s">
        <v>2058</v>
      </c>
      <c r="B150" s="4">
        <v>0</v>
      </c>
      <c r="C150" s="4"/>
      <c r="D150" s="4"/>
    </row>
    <row r="151" spans="1:4">
      <c r="A151" s="2" t="s">
        <v>2059</v>
      </c>
      <c r="B151" s="4">
        <v>0</v>
      </c>
      <c r="C151" s="4"/>
      <c r="D151" s="4"/>
    </row>
    <row r="152" spans="1:4" ht="30">
      <c r="A152" s="2" t="s">
        <v>2060</v>
      </c>
      <c r="B152" s="6">
        <v>-205000</v>
      </c>
      <c r="C152" s="4"/>
      <c r="D152" s="4"/>
    </row>
    <row r="153" spans="1:4">
      <c r="A153" s="2" t="s">
        <v>2061</v>
      </c>
      <c r="B153" s="6">
        <v>14717000</v>
      </c>
      <c r="C153" s="4"/>
      <c r="D153" s="4"/>
    </row>
    <row r="154" spans="1:4">
      <c r="A154" s="2" t="s">
        <v>2062</v>
      </c>
      <c r="B154" s="4">
        <v>0</v>
      </c>
      <c r="C154" s="4"/>
      <c r="D154" s="4"/>
    </row>
    <row r="155" spans="1:4">
      <c r="A155" s="2" t="s">
        <v>2063</v>
      </c>
      <c r="B155" s="4">
        <v>0</v>
      </c>
      <c r="C155" s="4"/>
      <c r="D155" s="4"/>
    </row>
    <row r="156" spans="1:4">
      <c r="A156" s="2" t="s">
        <v>2064</v>
      </c>
      <c r="B156" s="4">
        <v>0</v>
      </c>
      <c r="C156" s="4"/>
      <c r="D156" s="4"/>
    </row>
    <row r="157" spans="1:4">
      <c r="A157" s="2" t="s">
        <v>2065</v>
      </c>
      <c r="B157" s="6">
        <v>14512000</v>
      </c>
      <c r="C157" s="4"/>
      <c r="D157" s="4"/>
    </row>
    <row r="158" spans="1:4" ht="30">
      <c r="A158" s="2" t="s">
        <v>695</v>
      </c>
      <c r="B158" s="4"/>
      <c r="C158" s="4"/>
      <c r="D158" s="4"/>
    </row>
    <row r="159" spans="1:4" ht="60">
      <c r="A159" s="3" t="s">
        <v>2056</v>
      </c>
      <c r="B159" s="4"/>
      <c r="C159" s="4"/>
      <c r="D159" s="4"/>
    </row>
    <row r="160" spans="1:4">
      <c r="A160" s="2" t="s">
        <v>2057</v>
      </c>
      <c r="B160" s="6">
        <v>16646000</v>
      </c>
      <c r="C160" s="6">
        <v>36031000</v>
      </c>
      <c r="D160" s="6">
        <v>61498000</v>
      </c>
    </row>
    <row r="161" spans="1:4" ht="30">
      <c r="A161" s="2" t="s">
        <v>2058</v>
      </c>
      <c r="B161" s="4">
        <v>0</v>
      </c>
      <c r="C161" s="4">
        <v>0</v>
      </c>
      <c r="D161" s="4">
        <v>0</v>
      </c>
    </row>
    <row r="162" spans="1:4">
      <c r="A162" s="2" t="s">
        <v>2059</v>
      </c>
      <c r="B162" s="6">
        <v>-4596000</v>
      </c>
      <c r="C162" s="6">
        <v>-2826000</v>
      </c>
      <c r="D162" s="6">
        <v>-1164000</v>
      </c>
    </row>
    <row r="163" spans="1:4" ht="30">
      <c r="A163" s="2" t="s">
        <v>2060</v>
      </c>
      <c r="B163" s="6">
        <v>4547000</v>
      </c>
      <c r="C163" s="6">
        <v>1070000</v>
      </c>
      <c r="D163" s="6">
        <v>3218000</v>
      </c>
    </row>
    <row r="164" spans="1:4">
      <c r="A164" s="2" t="s">
        <v>2061</v>
      </c>
      <c r="B164" s="6">
        <v>564000</v>
      </c>
      <c r="C164" s="6">
        <v>204000</v>
      </c>
      <c r="D164" s="6">
        <v>10840000</v>
      </c>
    </row>
    <row r="165" spans="1:4">
      <c r="A165" s="2" t="s">
        <v>2062</v>
      </c>
      <c r="B165" s="6">
        <v>-5674000</v>
      </c>
      <c r="C165" s="6">
        <v>-17833000</v>
      </c>
      <c r="D165" s="6">
        <v>-38361000</v>
      </c>
    </row>
    <row r="166" spans="1:4">
      <c r="A166" s="2" t="s">
        <v>2063</v>
      </c>
      <c r="B166" s="4">
        <v>0</v>
      </c>
      <c r="C166" s="4">
        <v>0</v>
      </c>
      <c r="D166" s="4">
        <v>0</v>
      </c>
    </row>
    <row r="167" spans="1:4">
      <c r="A167" s="2" t="s">
        <v>2064</v>
      </c>
      <c r="B167" s="4">
        <v>0</v>
      </c>
      <c r="C167" s="4">
        <v>0</v>
      </c>
      <c r="D167" s="4">
        <v>0</v>
      </c>
    </row>
    <row r="168" spans="1:4">
      <c r="A168" s="2" t="s">
        <v>2065</v>
      </c>
      <c r="B168" s="6">
        <v>11487000</v>
      </c>
      <c r="C168" s="6">
        <v>16646000</v>
      </c>
      <c r="D168" s="6">
        <v>36031000</v>
      </c>
    </row>
    <row r="169" spans="1:4" ht="45">
      <c r="A169" s="2" t="s">
        <v>2092</v>
      </c>
      <c r="B169" s="4"/>
      <c r="C169" s="4"/>
      <c r="D169" s="4"/>
    </row>
    <row r="170" spans="1:4" ht="60">
      <c r="A170" s="3" t="s">
        <v>2056</v>
      </c>
      <c r="B170" s="4"/>
      <c r="C170" s="4"/>
      <c r="D170" s="4"/>
    </row>
    <row r="171" spans="1:4">
      <c r="A171" s="2" t="s">
        <v>2057</v>
      </c>
      <c r="B171" s="6">
        <v>16646000</v>
      </c>
      <c r="C171" s="6">
        <v>36031000</v>
      </c>
      <c r="D171" s="6">
        <v>61498000</v>
      </c>
    </row>
    <row r="172" spans="1:4" ht="30">
      <c r="A172" s="2" t="s">
        <v>2058</v>
      </c>
      <c r="B172" s="4">
        <v>0</v>
      </c>
      <c r="C172" s="4">
        <v>0</v>
      </c>
      <c r="D172" s="4">
        <v>0</v>
      </c>
    </row>
    <row r="173" spans="1:4">
      <c r="A173" s="2" t="s">
        <v>2059</v>
      </c>
      <c r="B173" s="6">
        <v>-4596000</v>
      </c>
      <c r="C173" s="6">
        <v>-2826000</v>
      </c>
      <c r="D173" s="6">
        <v>-1164000</v>
      </c>
    </row>
    <row r="174" spans="1:4" ht="30">
      <c r="A174" s="2" t="s">
        <v>2060</v>
      </c>
      <c r="B174" s="6">
        <v>4547000</v>
      </c>
      <c r="C174" s="6">
        <v>1070000</v>
      </c>
      <c r="D174" s="6">
        <v>3218000</v>
      </c>
    </row>
    <row r="175" spans="1:4">
      <c r="A175" s="2" t="s">
        <v>2061</v>
      </c>
      <c r="B175" s="6">
        <v>464000</v>
      </c>
      <c r="C175" s="6">
        <v>204000</v>
      </c>
      <c r="D175" s="6">
        <v>10840000</v>
      </c>
    </row>
    <row r="176" spans="1:4">
      <c r="A176" s="2" t="s">
        <v>2062</v>
      </c>
      <c r="B176" s="6">
        <v>-5674000</v>
      </c>
      <c r="C176" s="6">
        <v>-17833000</v>
      </c>
      <c r="D176" s="6">
        <v>-38361000</v>
      </c>
    </row>
    <row r="177" spans="1:4">
      <c r="A177" s="2" t="s">
        <v>2063</v>
      </c>
      <c r="B177" s="4">
        <v>0</v>
      </c>
      <c r="C177" s="4">
        <v>0</v>
      </c>
      <c r="D177" s="4">
        <v>0</v>
      </c>
    </row>
    <row r="178" spans="1:4">
      <c r="A178" s="2" t="s">
        <v>2064</v>
      </c>
      <c r="B178" s="4">
        <v>0</v>
      </c>
      <c r="C178" s="4">
        <v>0</v>
      </c>
      <c r="D178" s="4">
        <v>0</v>
      </c>
    </row>
    <row r="179" spans="1:4">
      <c r="A179" s="2" t="s">
        <v>2065</v>
      </c>
      <c r="B179" s="6">
        <v>11387000</v>
      </c>
      <c r="C179" s="6">
        <v>16646000</v>
      </c>
      <c r="D179" s="6">
        <v>36031000</v>
      </c>
    </row>
    <row r="180" spans="1:4" ht="30">
      <c r="A180" s="2" t="s">
        <v>786</v>
      </c>
      <c r="B180" s="4"/>
      <c r="C180" s="4"/>
      <c r="D180" s="4"/>
    </row>
    <row r="181" spans="1:4" ht="60">
      <c r="A181" s="3" t="s">
        <v>2056</v>
      </c>
      <c r="B181" s="4"/>
      <c r="C181" s="4"/>
      <c r="D181" s="4"/>
    </row>
    <row r="182" spans="1:4">
      <c r="A182" s="2" t="s">
        <v>2057</v>
      </c>
      <c r="B182" s="4">
        <v>0</v>
      </c>
      <c r="C182" s="4"/>
      <c r="D182" s="4"/>
    </row>
    <row r="183" spans="1:4" ht="30">
      <c r="A183" s="2" t="s">
        <v>2058</v>
      </c>
      <c r="B183" s="4">
        <v>0</v>
      </c>
      <c r="C183" s="4"/>
      <c r="D183" s="4"/>
    </row>
    <row r="184" spans="1:4">
      <c r="A184" s="2" t="s">
        <v>2059</v>
      </c>
      <c r="B184" s="4">
        <v>0</v>
      </c>
      <c r="C184" s="4"/>
      <c r="D184" s="4"/>
    </row>
    <row r="185" spans="1:4" ht="30">
      <c r="A185" s="2" t="s">
        <v>2060</v>
      </c>
      <c r="B185" s="4">
        <v>0</v>
      </c>
      <c r="C185" s="4"/>
      <c r="D185" s="4"/>
    </row>
    <row r="186" spans="1:4">
      <c r="A186" s="2" t="s">
        <v>2061</v>
      </c>
      <c r="B186" s="6">
        <v>100000</v>
      </c>
      <c r="C186" s="4"/>
      <c r="D186" s="4"/>
    </row>
    <row r="187" spans="1:4">
      <c r="A187" s="2" t="s">
        <v>2062</v>
      </c>
      <c r="B187" s="4">
        <v>0</v>
      </c>
      <c r="C187" s="4"/>
      <c r="D187" s="4"/>
    </row>
    <row r="188" spans="1:4">
      <c r="A188" s="2" t="s">
        <v>2063</v>
      </c>
      <c r="B188" s="4">
        <v>0</v>
      </c>
      <c r="C188" s="4"/>
      <c r="D188" s="4"/>
    </row>
    <row r="189" spans="1:4">
      <c r="A189" s="2" t="s">
        <v>2064</v>
      </c>
      <c r="B189" s="4">
        <v>0</v>
      </c>
      <c r="C189" s="4"/>
      <c r="D189" s="4"/>
    </row>
    <row r="190" spans="1:4">
      <c r="A190" s="2" t="s">
        <v>2065</v>
      </c>
      <c r="B190" s="6">
        <v>100000</v>
      </c>
      <c r="C190" s="4"/>
      <c r="D190" s="4"/>
    </row>
    <row r="191" spans="1:4" ht="30">
      <c r="A191" s="2" t="s">
        <v>789</v>
      </c>
      <c r="B191" s="4"/>
      <c r="C191" s="4"/>
      <c r="D191" s="4"/>
    </row>
    <row r="192" spans="1:4" ht="60">
      <c r="A192" s="3" t="s">
        <v>2056</v>
      </c>
      <c r="B192" s="4"/>
      <c r="C192" s="4"/>
      <c r="D192" s="4"/>
    </row>
    <row r="193" spans="1:4">
      <c r="A193" s="2" t="s">
        <v>2066</v>
      </c>
      <c r="B193" s="6">
        <v>-350000</v>
      </c>
      <c r="C193" s="6">
        <v>-1000</v>
      </c>
      <c r="D193" s="4">
        <v>0</v>
      </c>
    </row>
    <row r="194" spans="1:4" ht="30">
      <c r="A194" s="2" t="s">
        <v>2067</v>
      </c>
      <c r="B194" s="4">
        <v>0</v>
      </c>
      <c r="C194" s="4">
        <v>0</v>
      </c>
      <c r="D194" s="4">
        <v>0</v>
      </c>
    </row>
    <row r="195" spans="1:4">
      <c r="A195" s="2" t="s">
        <v>2068</v>
      </c>
      <c r="B195" s="6">
        <v>-78000</v>
      </c>
      <c r="C195" s="6">
        <v>-78000</v>
      </c>
      <c r="D195" s="6">
        <v>-79000</v>
      </c>
    </row>
    <row r="196" spans="1:4" ht="30">
      <c r="A196" s="2" t="s">
        <v>2069</v>
      </c>
      <c r="B196" s="6">
        <v>111000</v>
      </c>
      <c r="C196" s="6">
        <v>-349000</v>
      </c>
      <c r="D196" s="6">
        <v>-1000</v>
      </c>
    </row>
    <row r="197" spans="1:4">
      <c r="A197" s="2" t="s">
        <v>2093</v>
      </c>
      <c r="B197" s="4">
        <v>0</v>
      </c>
      <c r="C197" s="4">
        <v>0</v>
      </c>
      <c r="D197" s="4">
        <v>0</v>
      </c>
    </row>
    <row r="198" spans="1:4">
      <c r="A198" s="2" t="s">
        <v>2094</v>
      </c>
      <c r="B198" s="6">
        <v>78000</v>
      </c>
      <c r="C198" s="6">
        <v>78000</v>
      </c>
      <c r="D198" s="6">
        <v>79000</v>
      </c>
    </row>
    <row r="199" spans="1:4">
      <c r="A199" s="2" t="s">
        <v>2072</v>
      </c>
      <c r="B199" s="4">
        <v>0</v>
      </c>
      <c r="C199" s="4">
        <v>0</v>
      </c>
      <c r="D199" s="4">
        <v>0</v>
      </c>
    </row>
    <row r="200" spans="1:4">
      <c r="A200" s="2" t="s">
        <v>2073</v>
      </c>
      <c r="B200" s="4">
        <v>0</v>
      </c>
      <c r="C200" s="4">
        <v>0</v>
      </c>
      <c r="D200" s="4">
        <v>0</v>
      </c>
    </row>
    <row r="201" spans="1:4">
      <c r="A201" s="2" t="s">
        <v>2074</v>
      </c>
      <c r="B201" s="6">
        <v>-239000</v>
      </c>
      <c r="C201" s="6">
        <v>-350000</v>
      </c>
      <c r="D201" s="6">
        <v>-1000</v>
      </c>
    </row>
    <row r="202" spans="1:4" ht="45">
      <c r="A202" s="2" t="s">
        <v>2095</v>
      </c>
      <c r="B202" s="4"/>
      <c r="C202" s="4"/>
      <c r="D202" s="4"/>
    </row>
    <row r="203" spans="1:4" ht="60">
      <c r="A203" s="3" t="s">
        <v>2056</v>
      </c>
      <c r="B203" s="4"/>
      <c r="C203" s="4"/>
      <c r="D203" s="4"/>
    </row>
    <row r="204" spans="1:4">
      <c r="A204" s="2" t="s">
        <v>2066</v>
      </c>
      <c r="B204" s="6">
        <v>-350000</v>
      </c>
      <c r="C204" s="6">
        <v>-1000</v>
      </c>
      <c r="D204" s="4">
        <v>0</v>
      </c>
    </row>
    <row r="205" spans="1:4" ht="30">
      <c r="A205" s="2" t="s">
        <v>2067</v>
      </c>
      <c r="B205" s="4">
        <v>0</v>
      </c>
      <c r="C205" s="4">
        <v>0</v>
      </c>
      <c r="D205" s="4">
        <v>0</v>
      </c>
    </row>
    <row r="206" spans="1:4">
      <c r="A206" s="2" t="s">
        <v>2068</v>
      </c>
      <c r="B206" s="6">
        <v>-78000</v>
      </c>
      <c r="C206" s="6">
        <v>-78000</v>
      </c>
      <c r="D206" s="6">
        <v>-79000</v>
      </c>
    </row>
    <row r="207" spans="1:4" ht="30">
      <c r="A207" s="2" t="s">
        <v>2069</v>
      </c>
      <c r="B207" s="6">
        <v>111000</v>
      </c>
      <c r="C207" s="6">
        <v>-349000</v>
      </c>
      <c r="D207" s="6">
        <v>-1000</v>
      </c>
    </row>
    <row r="208" spans="1:4">
      <c r="A208" s="2" t="s">
        <v>2093</v>
      </c>
      <c r="B208" s="4">
        <v>0</v>
      </c>
      <c r="C208" s="4">
        <v>0</v>
      </c>
      <c r="D208" s="4">
        <v>0</v>
      </c>
    </row>
    <row r="209" spans="1:4">
      <c r="A209" s="2" t="s">
        <v>2094</v>
      </c>
      <c r="B209" s="6">
        <v>78000</v>
      </c>
      <c r="C209" s="6">
        <v>78000</v>
      </c>
      <c r="D209" s="6">
        <v>79000</v>
      </c>
    </row>
    <row r="210" spans="1:4">
      <c r="A210" s="2" t="s">
        <v>2072</v>
      </c>
      <c r="B210" s="4">
        <v>0</v>
      </c>
      <c r="C210" s="4">
        <v>0</v>
      </c>
      <c r="D210" s="4">
        <v>0</v>
      </c>
    </row>
    <row r="211" spans="1:4">
      <c r="A211" s="2" t="s">
        <v>2073</v>
      </c>
      <c r="B211" s="4">
        <v>0</v>
      </c>
      <c r="C211" s="4">
        <v>0</v>
      </c>
      <c r="D211" s="4">
        <v>0</v>
      </c>
    </row>
    <row r="212" spans="1:4">
      <c r="A212" s="2" t="s">
        <v>2074</v>
      </c>
      <c r="B212" s="7">
        <v>-239000</v>
      </c>
      <c r="C212" s="7">
        <v>-350000</v>
      </c>
      <c r="D212" s="7">
        <v>-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85546875" customWidth="1"/>
    <col min="3" max="3" width="15" customWidth="1"/>
    <col min="4" max="4" width="25.140625" customWidth="1"/>
    <col min="5" max="5" width="15" customWidth="1"/>
  </cols>
  <sheetData>
    <row r="1" spans="1:5" ht="15" customHeight="1">
      <c r="A1" s="1" t="s">
        <v>2096</v>
      </c>
      <c r="B1" s="8" t="s">
        <v>2</v>
      </c>
      <c r="C1" s="8"/>
      <c r="D1" s="8" t="s">
        <v>28</v>
      </c>
      <c r="E1" s="8"/>
    </row>
    <row r="2" spans="1:5" ht="30">
      <c r="A2" s="3" t="s">
        <v>2097</v>
      </c>
      <c r="B2" s="4"/>
      <c r="C2" s="4"/>
      <c r="D2" s="4"/>
      <c r="E2" s="4"/>
    </row>
    <row r="3" spans="1:5">
      <c r="A3" s="2" t="s">
        <v>84</v>
      </c>
      <c r="B3" s="7">
        <v>2172082000</v>
      </c>
      <c r="C3" s="4"/>
      <c r="D3" s="7">
        <v>1730130000</v>
      </c>
      <c r="E3" s="4"/>
    </row>
    <row r="4" spans="1:5">
      <c r="A4" s="2" t="s">
        <v>38</v>
      </c>
      <c r="B4" s="6">
        <v>1237592000</v>
      </c>
      <c r="C4" s="4"/>
      <c r="D4" s="6">
        <v>883005000</v>
      </c>
      <c r="E4" s="4"/>
    </row>
    <row r="5" spans="1:5" ht="30">
      <c r="A5" s="2" t="s">
        <v>2098</v>
      </c>
      <c r="B5" s="6">
        <v>-1291370000</v>
      </c>
      <c r="C5" s="4"/>
      <c r="D5" s="6">
        <v>-845614000</v>
      </c>
      <c r="E5" s="4"/>
    </row>
    <row r="6" spans="1:5">
      <c r="A6" s="2" t="s">
        <v>48</v>
      </c>
      <c r="B6" s="6">
        <v>98747000</v>
      </c>
      <c r="C6" s="4"/>
      <c r="D6" s="6">
        <v>193047000</v>
      </c>
      <c r="E6" s="4"/>
    </row>
    <row r="7" spans="1:5" ht="30">
      <c r="A7" s="2" t="s">
        <v>2099</v>
      </c>
      <c r="B7" s="4"/>
      <c r="C7" s="4"/>
      <c r="D7" s="4"/>
      <c r="E7" s="4"/>
    </row>
    <row r="8" spans="1:5" ht="30">
      <c r="A8" s="3" t="s">
        <v>2097</v>
      </c>
      <c r="B8" s="4"/>
      <c r="C8" s="4"/>
      <c r="D8" s="4"/>
      <c r="E8" s="4"/>
    </row>
    <row r="9" spans="1:5" ht="17.25">
      <c r="A9" s="2" t="s">
        <v>84</v>
      </c>
      <c r="B9" s="6">
        <v>72410000</v>
      </c>
      <c r="C9" s="9" t="s">
        <v>436</v>
      </c>
      <c r="D9" s="6">
        <v>96856000</v>
      </c>
      <c r="E9" s="9" t="s">
        <v>2100</v>
      </c>
    </row>
    <row r="10" spans="1:5" ht="30">
      <c r="A10" s="2" t="s">
        <v>2101</v>
      </c>
      <c r="B10" s="6">
        <v>71598000</v>
      </c>
      <c r="C10" s="4"/>
      <c r="D10" s="6">
        <v>101150000</v>
      </c>
      <c r="E10" s="4"/>
    </row>
    <row r="11" spans="1:5">
      <c r="A11" s="2" t="s">
        <v>38</v>
      </c>
      <c r="B11" s="6">
        <v>1205779000</v>
      </c>
      <c r="C11" s="4"/>
      <c r="D11" s="6">
        <v>813933000</v>
      </c>
      <c r="E11" s="4"/>
    </row>
    <row r="12" spans="1:5" ht="30">
      <c r="A12" s="2" t="s">
        <v>599</v>
      </c>
      <c r="B12" s="4"/>
      <c r="C12" s="4"/>
      <c r="D12" s="4"/>
      <c r="E12" s="4"/>
    </row>
    <row r="13" spans="1:5" ht="30">
      <c r="A13" s="3" t="s">
        <v>2097</v>
      </c>
      <c r="B13" s="4"/>
      <c r="C13" s="4"/>
      <c r="D13" s="4"/>
      <c r="E13" s="4"/>
    </row>
    <row r="14" spans="1:5" ht="30">
      <c r="A14" s="2" t="s">
        <v>2098</v>
      </c>
      <c r="B14" s="6">
        <v>-1209539000</v>
      </c>
      <c r="C14" s="9" t="s">
        <v>2102</v>
      </c>
      <c r="D14" s="6">
        <v>-811957000</v>
      </c>
      <c r="E14" s="9" t="s">
        <v>2103</v>
      </c>
    </row>
    <row r="15" spans="1:5" ht="30">
      <c r="A15" s="2" t="s">
        <v>2104</v>
      </c>
      <c r="B15" s="6">
        <v>-1135218000</v>
      </c>
      <c r="C15" s="4"/>
      <c r="D15" s="6">
        <v>-784888000</v>
      </c>
      <c r="E15" s="4"/>
    </row>
    <row r="16" spans="1:5">
      <c r="A16" s="2" t="s">
        <v>48</v>
      </c>
      <c r="B16" s="6">
        <v>-71832000</v>
      </c>
      <c r="C16" s="4"/>
      <c r="D16" s="6">
        <v>-96762000</v>
      </c>
      <c r="E16" s="4"/>
    </row>
    <row r="17" spans="1:5">
      <c r="A17" s="2" t="s">
        <v>2105</v>
      </c>
      <c r="B17" s="7">
        <v>-1137129000</v>
      </c>
      <c r="C17" s="4"/>
      <c r="D17" s="7">
        <v>-715101000</v>
      </c>
      <c r="E17" s="4"/>
    </row>
    <row r="18" spans="1:5">
      <c r="A18" s="11"/>
      <c r="B18" s="11"/>
      <c r="C18" s="11"/>
      <c r="D18" s="11"/>
      <c r="E18" s="11"/>
    </row>
    <row r="19" spans="1:5" ht="15" customHeight="1">
      <c r="A19" s="2" t="s">
        <v>34</v>
      </c>
      <c r="B19" s="12" t="s">
        <v>529</v>
      </c>
      <c r="C19" s="12"/>
      <c r="D19" s="12"/>
      <c r="E19" s="12"/>
    </row>
    <row r="20" spans="1:5" ht="270" customHeight="1">
      <c r="A20" s="2" t="s">
        <v>64</v>
      </c>
      <c r="B20" s="12" t="s">
        <v>532</v>
      </c>
      <c r="C20" s="12"/>
      <c r="D20" s="12"/>
      <c r="E20" s="12"/>
    </row>
    <row r="21" spans="1:5" ht="60" customHeight="1">
      <c r="A21" s="2" t="s">
        <v>531</v>
      </c>
      <c r="B21" s="12" t="s">
        <v>536</v>
      </c>
      <c r="C21" s="12"/>
      <c r="D21" s="12"/>
      <c r="E21" s="12"/>
    </row>
    <row r="22" spans="1:5" ht="165" customHeight="1">
      <c r="A22" s="2" t="s">
        <v>533</v>
      </c>
      <c r="B22" s="12" t="s">
        <v>534</v>
      </c>
      <c r="C22" s="12"/>
      <c r="D22" s="12"/>
      <c r="E22" s="12"/>
    </row>
    <row r="23" spans="1:5" ht="60" customHeight="1">
      <c r="A23" s="2" t="s">
        <v>535</v>
      </c>
      <c r="B23" s="12" t="s">
        <v>542</v>
      </c>
      <c r="C23" s="12"/>
      <c r="D23" s="12"/>
      <c r="E23" s="12"/>
    </row>
    <row r="24" spans="1:5" ht="165" customHeight="1">
      <c r="A24" s="2" t="s">
        <v>537</v>
      </c>
      <c r="B24" s="12" t="s">
        <v>538</v>
      </c>
      <c r="C24" s="12"/>
      <c r="D24" s="12"/>
      <c r="E24" s="12"/>
    </row>
    <row r="25" spans="1:5" ht="195" customHeight="1">
      <c r="A25" s="2" t="s">
        <v>539</v>
      </c>
      <c r="B25" s="12" t="s">
        <v>540</v>
      </c>
      <c r="C25" s="12"/>
      <c r="D25" s="12"/>
      <c r="E25" s="12"/>
    </row>
    <row r="26" spans="1:5" ht="45" customHeight="1">
      <c r="A26" s="2" t="s">
        <v>541</v>
      </c>
      <c r="B26" s="12" t="s">
        <v>680</v>
      </c>
      <c r="C26" s="12"/>
      <c r="D26" s="12"/>
      <c r="E26" s="12"/>
    </row>
    <row r="27" spans="1:5" ht="45" customHeight="1">
      <c r="A27" s="2" t="s">
        <v>543</v>
      </c>
      <c r="B27" s="12" t="s">
        <v>681</v>
      </c>
      <c r="C27" s="12"/>
      <c r="D27" s="12"/>
      <c r="E27" s="12"/>
    </row>
  </sheetData>
  <mergeCells count="12">
    <mergeCell ref="B22:E22"/>
    <mergeCell ref="B23:E23"/>
    <mergeCell ref="B24:E24"/>
    <mergeCell ref="B25:E25"/>
    <mergeCell ref="B26:E26"/>
    <mergeCell ref="B27:E27"/>
    <mergeCell ref="B1:C1"/>
    <mergeCell ref="D1:E1"/>
    <mergeCell ref="A18:E18"/>
    <mergeCell ref="B19:E19"/>
    <mergeCell ref="B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34" bestFit="1" customWidth="1"/>
    <col min="3" max="3" width="27.42578125" bestFit="1" customWidth="1"/>
    <col min="4" max="4" width="13.42578125" bestFit="1" customWidth="1"/>
  </cols>
  <sheetData>
    <row r="1" spans="1:4" ht="15" customHeight="1">
      <c r="A1" s="1" t="s">
        <v>2106</v>
      </c>
      <c r="B1" s="8" t="s">
        <v>1</v>
      </c>
      <c r="C1" s="8"/>
      <c r="D1" s="8"/>
    </row>
    <row r="2" spans="1:4" ht="30">
      <c r="A2" s="1" t="s">
        <v>595</v>
      </c>
      <c r="B2" s="1" t="s">
        <v>2</v>
      </c>
      <c r="C2" s="1" t="s">
        <v>28</v>
      </c>
      <c r="D2" s="1" t="s">
        <v>902</v>
      </c>
    </row>
    <row r="3" spans="1:4">
      <c r="A3" s="3" t="s">
        <v>2107</v>
      </c>
      <c r="B3" s="4"/>
      <c r="C3" s="4"/>
      <c r="D3" s="4"/>
    </row>
    <row r="4" spans="1:4" ht="30">
      <c r="A4" s="2" t="s">
        <v>2108</v>
      </c>
      <c r="B4" s="7">
        <v>-11211</v>
      </c>
      <c r="C4" s="7">
        <v>-21479</v>
      </c>
      <c r="D4" s="7">
        <v>-34797</v>
      </c>
    </row>
    <row r="5" spans="1:4" ht="30">
      <c r="A5" s="2" t="s">
        <v>2109</v>
      </c>
      <c r="B5" s="6">
        <v>-8272</v>
      </c>
      <c r="C5" s="6">
        <v>13482</v>
      </c>
      <c r="D5" s="6">
        <v>13417</v>
      </c>
    </row>
    <row r="6" spans="1:4" ht="30">
      <c r="A6" s="2" t="s">
        <v>695</v>
      </c>
      <c r="B6" s="4"/>
      <c r="C6" s="4"/>
      <c r="D6" s="4"/>
    </row>
    <row r="7" spans="1:4">
      <c r="A7" s="3" t="s">
        <v>2107</v>
      </c>
      <c r="B7" s="4"/>
      <c r="C7" s="4"/>
      <c r="D7" s="4"/>
    </row>
    <row r="8" spans="1:4" ht="30">
      <c r="A8" s="2" t="s">
        <v>2108</v>
      </c>
      <c r="B8" s="6">
        <v>26098</v>
      </c>
      <c r="C8" s="6">
        <v>-7876</v>
      </c>
      <c r="D8" s="6">
        <v>-17464</v>
      </c>
    </row>
    <row r="9" spans="1:4" ht="30">
      <c r="A9" s="2" t="s">
        <v>2109</v>
      </c>
      <c r="B9" s="6">
        <v>9338</v>
      </c>
      <c r="C9" s="6">
        <v>26486</v>
      </c>
      <c r="D9" s="6">
        <v>-2201</v>
      </c>
    </row>
    <row r="10" spans="1:4" ht="45">
      <c r="A10" s="2" t="s">
        <v>2092</v>
      </c>
      <c r="B10" s="4"/>
      <c r="C10" s="4"/>
      <c r="D10" s="4"/>
    </row>
    <row r="11" spans="1:4">
      <c r="A11" s="3" t="s">
        <v>2107</v>
      </c>
      <c r="B11" s="4"/>
      <c r="C11" s="4"/>
      <c r="D11" s="4"/>
    </row>
    <row r="12" spans="1:4">
      <c r="A12" s="2" t="s">
        <v>701</v>
      </c>
      <c r="B12" s="4" t="s">
        <v>702</v>
      </c>
      <c r="C12" s="4" t="s">
        <v>702</v>
      </c>
      <c r="D12" s="4" t="s">
        <v>702</v>
      </c>
    </row>
    <row r="13" spans="1:4" ht="30">
      <c r="A13" s="2" t="s">
        <v>2108</v>
      </c>
      <c r="B13" s="6">
        <v>-4596</v>
      </c>
      <c r="C13" s="6">
        <v>-2826</v>
      </c>
      <c r="D13" s="6">
        <v>-1164</v>
      </c>
    </row>
    <row r="14" spans="1:4" ht="30">
      <c r="A14" s="2" t="s">
        <v>2109</v>
      </c>
      <c r="B14" s="6">
        <v>4547</v>
      </c>
      <c r="C14" s="6">
        <v>1070</v>
      </c>
      <c r="D14" s="6">
        <v>3218</v>
      </c>
    </row>
    <row r="15" spans="1:4" ht="45">
      <c r="A15" s="2" t="s">
        <v>2110</v>
      </c>
      <c r="B15" s="4"/>
      <c r="C15" s="4"/>
      <c r="D15" s="4"/>
    </row>
    <row r="16" spans="1:4">
      <c r="A16" s="3" t="s">
        <v>2107</v>
      </c>
      <c r="B16" s="4"/>
      <c r="C16" s="4"/>
      <c r="D16" s="4"/>
    </row>
    <row r="17" spans="1:4">
      <c r="A17" s="2" t="s">
        <v>701</v>
      </c>
      <c r="B17" s="4" t="s">
        <v>702</v>
      </c>
      <c r="C17" s="4" t="s">
        <v>702</v>
      </c>
      <c r="D17" s="4" t="s">
        <v>702</v>
      </c>
    </row>
    <row r="18" spans="1:4" ht="30">
      <c r="A18" s="2" t="s">
        <v>2108</v>
      </c>
      <c r="B18" s="6">
        <v>-4662</v>
      </c>
      <c r="C18" s="6">
        <v>-5954</v>
      </c>
      <c r="D18" s="6">
        <v>-14870</v>
      </c>
    </row>
    <row r="19" spans="1:4" ht="30">
      <c r="A19" s="2" t="s">
        <v>2109</v>
      </c>
      <c r="B19" s="6">
        <v>2059</v>
      </c>
      <c r="C19" s="6">
        <v>1082</v>
      </c>
      <c r="D19" s="6">
        <v>-5887</v>
      </c>
    </row>
    <row r="20" spans="1:4" ht="45">
      <c r="A20" s="2" t="s">
        <v>2111</v>
      </c>
      <c r="B20" s="4"/>
      <c r="C20" s="4"/>
      <c r="D20" s="4"/>
    </row>
    <row r="21" spans="1:4">
      <c r="A21" s="3" t="s">
        <v>2107</v>
      </c>
      <c r="B21" s="4"/>
      <c r="C21" s="4"/>
      <c r="D21" s="4"/>
    </row>
    <row r="22" spans="1:4">
      <c r="A22" s="2" t="s">
        <v>701</v>
      </c>
      <c r="B22" s="4" t="s">
        <v>702</v>
      </c>
      <c r="C22" s="4" t="s">
        <v>702</v>
      </c>
      <c r="D22" s="4" t="s">
        <v>702</v>
      </c>
    </row>
    <row r="23" spans="1:4" ht="30">
      <c r="A23" s="2" t="s">
        <v>2108</v>
      </c>
      <c r="B23" s="6">
        <v>1938</v>
      </c>
      <c r="C23" s="4">
        <v>626</v>
      </c>
      <c r="D23" s="6">
        <v>-1548</v>
      </c>
    </row>
    <row r="24" spans="1:4" ht="30">
      <c r="A24" s="2" t="s">
        <v>2109</v>
      </c>
      <c r="B24" s="6">
        <v>-2589</v>
      </c>
      <c r="C24" s="6">
        <v>1026</v>
      </c>
      <c r="D24" s="4">
        <v>570</v>
      </c>
    </row>
    <row r="25" spans="1:4" ht="45">
      <c r="A25" s="2" t="s">
        <v>2112</v>
      </c>
      <c r="B25" s="4"/>
      <c r="C25" s="4"/>
      <c r="D25" s="4"/>
    </row>
    <row r="26" spans="1:4">
      <c r="A26" s="3" t="s">
        <v>2107</v>
      </c>
      <c r="B26" s="4"/>
      <c r="C26" s="4"/>
      <c r="D26" s="4"/>
    </row>
    <row r="27" spans="1:4">
      <c r="A27" s="2" t="s">
        <v>701</v>
      </c>
      <c r="B27" s="4" t="s">
        <v>727</v>
      </c>
      <c r="C27" s="4" t="s">
        <v>727</v>
      </c>
      <c r="D27" s="4"/>
    </row>
    <row r="28" spans="1:4" ht="30">
      <c r="A28" s="2" t="s">
        <v>2108</v>
      </c>
      <c r="B28" s="6">
        <v>12975</v>
      </c>
      <c r="C28" s="6">
        <v>2992</v>
      </c>
      <c r="D28" s="4"/>
    </row>
    <row r="29" spans="1:4" ht="30">
      <c r="A29" s="2" t="s">
        <v>2109</v>
      </c>
      <c r="B29" s="4">
        <v>3</v>
      </c>
      <c r="C29" s="4">
        <v>4</v>
      </c>
      <c r="D29" s="4"/>
    </row>
    <row r="30" spans="1:4" ht="45">
      <c r="A30" s="2" t="s">
        <v>2113</v>
      </c>
      <c r="B30" s="4"/>
      <c r="C30" s="4"/>
      <c r="D30" s="4"/>
    </row>
    <row r="31" spans="1:4">
      <c r="A31" s="3" t="s">
        <v>2107</v>
      </c>
      <c r="B31" s="4"/>
      <c r="C31" s="4"/>
      <c r="D31" s="4"/>
    </row>
    <row r="32" spans="1:4">
      <c r="A32" s="2" t="s">
        <v>701</v>
      </c>
      <c r="B32" s="4" t="s">
        <v>718</v>
      </c>
      <c r="C32" s="4" t="s">
        <v>718</v>
      </c>
      <c r="D32" s="4" t="s">
        <v>718</v>
      </c>
    </row>
    <row r="33" spans="1:4" ht="30">
      <c r="A33" s="2" t="s">
        <v>2108</v>
      </c>
      <c r="B33" s="6">
        <v>10610</v>
      </c>
      <c r="C33" s="6">
        <v>-2829</v>
      </c>
      <c r="D33" s="4">
        <v>169</v>
      </c>
    </row>
    <row r="34" spans="1:4" ht="30">
      <c r="A34" s="2" t="s">
        <v>2109</v>
      </c>
      <c r="B34" s="6">
        <v>5101</v>
      </c>
      <c r="C34" s="6">
        <v>23548</v>
      </c>
      <c r="D34" s="4">
        <v>-91</v>
      </c>
    </row>
    <row r="35" spans="1:4" ht="30">
      <c r="A35" s="2" t="s">
        <v>764</v>
      </c>
      <c r="B35" s="4"/>
      <c r="C35" s="4"/>
      <c r="D35" s="4"/>
    </row>
    <row r="36" spans="1:4">
      <c r="A36" s="3" t="s">
        <v>2107</v>
      </c>
      <c r="B36" s="4"/>
      <c r="C36" s="4"/>
      <c r="D36" s="4"/>
    </row>
    <row r="37" spans="1:4">
      <c r="A37" s="2" t="s">
        <v>701</v>
      </c>
      <c r="B37" s="4" t="s">
        <v>1356</v>
      </c>
      <c r="C37" s="4"/>
      <c r="D37" s="4" t="s">
        <v>718</v>
      </c>
    </row>
    <row r="38" spans="1:4" ht="30">
      <c r="A38" s="2" t="s">
        <v>2108</v>
      </c>
      <c r="B38" s="6">
        <v>4841</v>
      </c>
      <c r="C38" s="4"/>
      <c r="D38" s="4">
        <v>-51</v>
      </c>
    </row>
    <row r="39" spans="1:4" ht="30">
      <c r="A39" s="2" t="s">
        <v>2109</v>
      </c>
      <c r="B39" s="4">
        <v>261</v>
      </c>
      <c r="C39" s="4"/>
      <c r="D39" s="4">
        <v>-11</v>
      </c>
    </row>
    <row r="40" spans="1:4" ht="30">
      <c r="A40" s="2" t="s">
        <v>782</v>
      </c>
      <c r="B40" s="4"/>
      <c r="C40" s="4"/>
      <c r="D40" s="4"/>
    </row>
    <row r="41" spans="1:4">
      <c r="A41" s="3" t="s">
        <v>2107</v>
      </c>
      <c r="B41" s="4"/>
      <c r="C41" s="4"/>
      <c r="D41" s="4"/>
    </row>
    <row r="42" spans="1:4">
      <c r="A42" s="2" t="s">
        <v>701</v>
      </c>
      <c r="B42" s="4" t="s">
        <v>780</v>
      </c>
      <c r="C42" s="4"/>
      <c r="D42" s="4"/>
    </row>
    <row r="43" spans="1:4" ht="30">
      <c r="A43" s="2" t="s">
        <v>2108</v>
      </c>
      <c r="B43" s="6">
        <v>3845</v>
      </c>
      <c r="C43" s="4"/>
      <c r="D43" s="4"/>
    </row>
    <row r="44" spans="1:4" ht="30">
      <c r="A44" s="2" t="s">
        <v>2109</v>
      </c>
      <c r="B44" s="4">
        <v>884</v>
      </c>
      <c r="C44" s="4"/>
      <c r="D44" s="4"/>
    </row>
    <row r="45" spans="1:4" ht="45">
      <c r="A45" s="2" t="s">
        <v>2114</v>
      </c>
      <c r="B45" s="4"/>
      <c r="C45" s="4"/>
      <c r="D45" s="4"/>
    </row>
    <row r="46" spans="1:4">
      <c r="A46" s="3" t="s">
        <v>2107</v>
      </c>
      <c r="B46" s="4"/>
      <c r="C46" s="4"/>
      <c r="D46" s="4"/>
    </row>
    <row r="47" spans="1:4">
      <c r="A47" s="2" t="s">
        <v>701</v>
      </c>
      <c r="B47" s="4" t="s">
        <v>2115</v>
      </c>
      <c r="C47" s="4" t="s">
        <v>2115</v>
      </c>
      <c r="D47" s="4"/>
    </row>
    <row r="48" spans="1:4" ht="30">
      <c r="A48" s="2" t="s">
        <v>2108</v>
      </c>
      <c r="B48" s="6">
        <v>1147</v>
      </c>
      <c r="C48" s="4">
        <v>115</v>
      </c>
      <c r="D48" s="4"/>
    </row>
    <row r="49" spans="1:4" ht="30">
      <c r="A49" s="2" t="s">
        <v>2109</v>
      </c>
      <c r="B49" s="4">
        <v>-928</v>
      </c>
      <c r="C49" s="4">
        <v>-244</v>
      </c>
      <c r="D49" s="4"/>
    </row>
    <row r="50" spans="1:4" ht="30">
      <c r="A50" s="2" t="s">
        <v>789</v>
      </c>
      <c r="B50" s="4"/>
      <c r="C50" s="4"/>
      <c r="D50" s="4"/>
    </row>
    <row r="51" spans="1:4">
      <c r="A51" s="3" t="s">
        <v>2107</v>
      </c>
      <c r="B51" s="4"/>
      <c r="C51" s="4"/>
      <c r="D51" s="4"/>
    </row>
    <row r="52" spans="1:4" ht="30">
      <c r="A52" s="2" t="s">
        <v>2108</v>
      </c>
      <c r="B52" s="6">
        <v>-37309</v>
      </c>
      <c r="C52" s="6">
        <v>-13603</v>
      </c>
      <c r="D52" s="6">
        <v>-17333</v>
      </c>
    </row>
    <row r="53" spans="1:4" ht="30">
      <c r="A53" s="2" t="s">
        <v>2109</v>
      </c>
      <c r="B53" s="6">
        <v>-17610</v>
      </c>
      <c r="C53" s="6">
        <v>-13004</v>
      </c>
      <c r="D53" s="6">
        <v>15618</v>
      </c>
    </row>
    <row r="54" spans="1:4" ht="45">
      <c r="A54" s="2" t="s">
        <v>2095</v>
      </c>
      <c r="B54" s="4"/>
      <c r="C54" s="4"/>
      <c r="D54" s="4"/>
    </row>
    <row r="55" spans="1:4">
      <c r="A55" s="3" t="s">
        <v>2107</v>
      </c>
      <c r="B55" s="4"/>
      <c r="C55" s="4"/>
      <c r="D55" s="4"/>
    </row>
    <row r="56" spans="1:4">
      <c r="A56" s="2" t="s">
        <v>701</v>
      </c>
      <c r="B56" s="4" t="s">
        <v>702</v>
      </c>
      <c r="C56" s="4" t="s">
        <v>702</v>
      </c>
      <c r="D56" s="4" t="s">
        <v>702</v>
      </c>
    </row>
    <row r="57" spans="1:4" ht="30">
      <c r="A57" s="2" t="s">
        <v>2108</v>
      </c>
      <c r="B57" s="4">
        <v>-78</v>
      </c>
      <c r="C57" s="4">
        <v>-78</v>
      </c>
      <c r="D57" s="4">
        <v>-79</v>
      </c>
    </row>
    <row r="58" spans="1:4" ht="30">
      <c r="A58" s="2" t="s">
        <v>2109</v>
      </c>
      <c r="B58" s="4">
        <v>111</v>
      </c>
      <c r="C58" s="4">
        <v>-349</v>
      </c>
      <c r="D58" s="4">
        <v>-1</v>
      </c>
    </row>
    <row r="59" spans="1:4" ht="45">
      <c r="A59" s="2" t="s">
        <v>2116</v>
      </c>
      <c r="B59" s="4"/>
      <c r="C59" s="4"/>
      <c r="D59" s="4"/>
    </row>
    <row r="60" spans="1:4">
      <c r="A60" s="3" t="s">
        <v>2107</v>
      </c>
      <c r="B60" s="4"/>
      <c r="C60" s="4"/>
      <c r="D60" s="4"/>
    </row>
    <row r="61" spans="1:4">
      <c r="A61" s="2" t="s">
        <v>701</v>
      </c>
      <c r="B61" s="4" t="s">
        <v>702</v>
      </c>
      <c r="C61" s="4" t="s">
        <v>702</v>
      </c>
      <c r="D61" s="4" t="s">
        <v>702</v>
      </c>
    </row>
    <row r="62" spans="1:4" ht="30">
      <c r="A62" s="2" t="s">
        <v>2108</v>
      </c>
      <c r="B62" s="6">
        <v>3111</v>
      </c>
      <c r="C62" s="6">
        <v>1870</v>
      </c>
      <c r="D62" s="6">
        <v>9665</v>
      </c>
    </row>
    <row r="63" spans="1:4" ht="30">
      <c r="A63" s="2" t="s">
        <v>2109</v>
      </c>
      <c r="B63" s="6">
        <v>-1743</v>
      </c>
      <c r="C63" s="6">
        <v>2869</v>
      </c>
      <c r="D63" s="4">
        <v>-491</v>
      </c>
    </row>
    <row r="64" spans="1:4" ht="45">
      <c r="A64" s="2" t="s">
        <v>2117</v>
      </c>
      <c r="B64" s="4"/>
      <c r="C64" s="4"/>
      <c r="D64" s="4"/>
    </row>
    <row r="65" spans="1:4">
      <c r="A65" s="3" t="s">
        <v>2107</v>
      </c>
      <c r="B65" s="4"/>
      <c r="C65" s="4"/>
      <c r="D65" s="4"/>
    </row>
    <row r="66" spans="1:4">
      <c r="A66" s="2" t="s">
        <v>701</v>
      </c>
      <c r="B66" s="4" t="s">
        <v>702</v>
      </c>
      <c r="C66" s="4" t="s">
        <v>702</v>
      </c>
      <c r="D66" s="4" t="s">
        <v>702</v>
      </c>
    </row>
    <row r="67" spans="1:4" ht="30">
      <c r="A67" s="2" t="s">
        <v>2108</v>
      </c>
      <c r="B67" s="6">
        <v>-6242</v>
      </c>
      <c r="C67" s="6">
        <v>-9573</v>
      </c>
      <c r="D67" s="4">
        <v>-579</v>
      </c>
    </row>
    <row r="68" spans="1:4" ht="30">
      <c r="A68" s="2" t="s">
        <v>2109</v>
      </c>
      <c r="B68" s="6">
        <v>6926</v>
      </c>
      <c r="C68" s="6">
        <v>-9157</v>
      </c>
      <c r="D68" s="4">
        <v>-122</v>
      </c>
    </row>
    <row r="69" spans="1:4" ht="45">
      <c r="A69" s="2" t="s">
        <v>2118</v>
      </c>
      <c r="B69" s="4"/>
      <c r="C69" s="4"/>
      <c r="D69" s="4"/>
    </row>
    <row r="70" spans="1:4">
      <c r="A70" s="3" t="s">
        <v>2107</v>
      </c>
      <c r="B70" s="4"/>
      <c r="C70" s="4"/>
      <c r="D70" s="4"/>
    </row>
    <row r="71" spans="1:4">
      <c r="A71" s="2" t="s">
        <v>701</v>
      </c>
      <c r="B71" s="4" t="s">
        <v>702</v>
      </c>
      <c r="C71" s="4"/>
      <c r="D71" s="4"/>
    </row>
    <row r="72" spans="1:4" ht="30">
      <c r="A72" s="2" t="s">
        <v>2108</v>
      </c>
      <c r="B72" s="4">
        <v>270</v>
      </c>
      <c r="C72" s="4"/>
      <c r="D72" s="4"/>
    </row>
    <row r="73" spans="1:4" ht="30">
      <c r="A73" s="2" t="s">
        <v>2109</v>
      </c>
      <c r="B73" s="4">
        <v>-782</v>
      </c>
      <c r="C73" s="4"/>
      <c r="D73" s="4"/>
    </row>
    <row r="74" spans="1:4" ht="45">
      <c r="A74" s="2" t="s">
        <v>2119</v>
      </c>
      <c r="B74" s="4"/>
      <c r="C74" s="4"/>
      <c r="D74" s="4"/>
    </row>
    <row r="75" spans="1:4">
      <c r="A75" s="3" t="s">
        <v>2107</v>
      </c>
      <c r="B75" s="4"/>
      <c r="C75" s="4"/>
      <c r="D75" s="4"/>
    </row>
    <row r="76" spans="1:4">
      <c r="A76" s="2" t="s">
        <v>701</v>
      </c>
      <c r="B76" s="4" t="s">
        <v>727</v>
      </c>
      <c r="C76" s="4" t="s">
        <v>727</v>
      </c>
      <c r="D76" s="4" t="s">
        <v>727</v>
      </c>
    </row>
    <row r="77" spans="1:4" ht="30">
      <c r="A77" s="2" t="s">
        <v>2108</v>
      </c>
      <c r="B77" s="6">
        <v>-5671</v>
      </c>
      <c r="C77" s="6">
        <v>-5260</v>
      </c>
      <c r="D77" s="6">
        <v>-3563</v>
      </c>
    </row>
    <row r="78" spans="1:4" ht="30">
      <c r="A78" s="2" t="s">
        <v>2109</v>
      </c>
      <c r="B78" s="4">
        <v>46</v>
      </c>
      <c r="C78" s="4">
        <v>-3</v>
      </c>
      <c r="D78" s="4">
        <v>209</v>
      </c>
    </row>
    <row r="79" spans="1:4" ht="45">
      <c r="A79" s="2" t="s">
        <v>2120</v>
      </c>
      <c r="B79" s="4"/>
      <c r="C79" s="4"/>
      <c r="D79" s="4"/>
    </row>
    <row r="80" spans="1:4">
      <c r="A80" s="3" t="s">
        <v>2107</v>
      </c>
      <c r="B80" s="4"/>
      <c r="C80" s="4"/>
      <c r="D80" s="4"/>
    </row>
    <row r="81" spans="1:4">
      <c r="A81" s="2" t="s">
        <v>701</v>
      </c>
      <c r="B81" s="4" t="s">
        <v>718</v>
      </c>
      <c r="C81" s="4" t="s">
        <v>718</v>
      </c>
      <c r="D81" s="4" t="s">
        <v>718</v>
      </c>
    </row>
    <row r="82" spans="1:4" ht="30">
      <c r="A82" s="2" t="s">
        <v>2108</v>
      </c>
      <c r="B82" s="6">
        <v>-23939</v>
      </c>
      <c r="C82" s="4">
        <v>319</v>
      </c>
      <c r="D82" s="6">
        <v>-22777</v>
      </c>
    </row>
    <row r="83" spans="1:4" ht="30">
      <c r="A83" s="2" t="s">
        <v>2109</v>
      </c>
      <c r="B83" s="6">
        <v>-24318</v>
      </c>
      <c r="C83" s="6">
        <v>-3940</v>
      </c>
      <c r="D83" s="6">
        <v>16094</v>
      </c>
    </row>
    <row r="84" spans="1:4" ht="30">
      <c r="A84" s="2" t="s">
        <v>843</v>
      </c>
      <c r="B84" s="4"/>
      <c r="C84" s="4"/>
      <c r="D84" s="4"/>
    </row>
    <row r="85" spans="1:4">
      <c r="A85" s="3" t="s">
        <v>2107</v>
      </c>
      <c r="B85" s="4"/>
      <c r="C85" s="4"/>
      <c r="D85" s="4"/>
    </row>
    <row r="86" spans="1:4">
      <c r="A86" s="2" t="s">
        <v>701</v>
      </c>
      <c r="B86" s="4" t="s">
        <v>1356</v>
      </c>
      <c r="C86" s="4" t="s">
        <v>718</v>
      </c>
      <c r="D86" s="4" t="s">
        <v>718</v>
      </c>
    </row>
    <row r="87" spans="1:4" ht="30">
      <c r="A87" s="2" t="s">
        <v>2108</v>
      </c>
      <c r="B87" s="4">
        <v>-252</v>
      </c>
      <c r="C87" s="4">
        <v>-795</v>
      </c>
      <c r="D87" s="4">
        <v>0</v>
      </c>
    </row>
    <row r="88" spans="1:4" ht="30">
      <c r="A88" s="2" t="s">
        <v>2109</v>
      </c>
      <c r="B88" s="6">
        <v>2291</v>
      </c>
      <c r="C88" s="6">
        <v>-2302</v>
      </c>
      <c r="D88" s="4">
        <v>-71</v>
      </c>
    </row>
    <row r="89" spans="1:4" ht="30">
      <c r="A89" s="2" t="s">
        <v>854</v>
      </c>
      <c r="B89" s="4"/>
      <c r="C89" s="4"/>
      <c r="D89" s="4"/>
    </row>
    <row r="90" spans="1:4">
      <c r="A90" s="3" t="s">
        <v>2107</v>
      </c>
      <c r="B90" s="4"/>
      <c r="C90" s="4"/>
      <c r="D90" s="4"/>
    </row>
    <row r="91" spans="1:4">
      <c r="A91" s="2" t="s">
        <v>701</v>
      </c>
      <c r="B91" s="4" t="s">
        <v>780</v>
      </c>
      <c r="C91" s="4" t="s">
        <v>780</v>
      </c>
      <c r="D91" s="4"/>
    </row>
    <row r="92" spans="1:4" ht="30">
      <c r="A92" s="2" t="s">
        <v>2108</v>
      </c>
      <c r="B92" s="6">
        <v>-2215</v>
      </c>
      <c r="C92" s="4">
        <v>0</v>
      </c>
      <c r="D92" s="4"/>
    </row>
    <row r="93" spans="1:4" ht="30">
      <c r="A93" s="2" t="s">
        <v>2109</v>
      </c>
      <c r="B93" s="4">
        <v>-98</v>
      </c>
      <c r="C93" s="4">
        <v>-38</v>
      </c>
      <c r="D93" s="4"/>
    </row>
    <row r="94" spans="1:4" ht="45">
      <c r="A94" s="2" t="s">
        <v>2121</v>
      </c>
      <c r="B94" s="4"/>
      <c r="C94" s="4"/>
      <c r="D94" s="4"/>
    </row>
    <row r="95" spans="1:4">
      <c r="A95" s="3" t="s">
        <v>2107</v>
      </c>
      <c r="B95" s="4"/>
      <c r="C95" s="4"/>
      <c r="D95" s="4"/>
    </row>
    <row r="96" spans="1:4">
      <c r="A96" s="2" t="s">
        <v>701</v>
      </c>
      <c r="B96" s="4" t="s">
        <v>2122</v>
      </c>
      <c r="C96" s="4" t="s">
        <v>1389</v>
      </c>
      <c r="D96" s="4"/>
    </row>
    <row r="97" spans="1:4" ht="30">
      <c r="A97" s="2" t="s">
        <v>2108</v>
      </c>
      <c r="B97" s="6">
        <v>-2293</v>
      </c>
      <c r="C97" s="4">
        <v>-86</v>
      </c>
      <c r="D97" s="4"/>
    </row>
    <row r="98" spans="1:4" ht="30">
      <c r="A98" s="2" t="s">
        <v>2109</v>
      </c>
      <c r="B98" s="7">
        <v>-43</v>
      </c>
      <c r="C98" s="7">
        <v>-84</v>
      </c>
      <c r="D9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123</v>
      </c>
      <c r="B1" s="8" t="s">
        <v>1</v>
      </c>
      <c r="C1" s="8"/>
    </row>
    <row r="2" spans="1:3" ht="30">
      <c r="A2" s="1" t="s">
        <v>595</v>
      </c>
      <c r="B2" s="1" t="s">
        <v>2</v>
      </c>
      <c r="C2" s="1" t="s">
        <v>28</v>
      </c>
    </row>
    <row r="3" spans="1:3">
      <c r="A3" s="2" t="s">
        <v>2124</v>
      </c>
      <c r="B3" s="4"/>
      <c r="C3" s="4"/>
    </row>
    <row r="4" spans="1:3">
      <c r="A4" s="3" t="s">
        <v>2107</v>
      </c>
      <c r="B4" s="4"/>
      <c r="C4" s="4"/>
    </row>
    <row r="5" spans="1:3">
      <c r="A5" s="2" t="s">
        <v>2125</v>
      </c>
      <c r="B5" s="7">
        <v>2227315</v>
      </c>
      <c r="C5" s="7">
        <v>828442</v>
      </c>
    </row>
    <row r="6" spans="1:3">
      <c r="A6" s="2" t="s">
        <v>2126</v>
      </c>
      <c r="B6" s="4"/>
      <c r="C6" s="4"/>
    </row>
    <row r="7" spans="1:3">
      <c r="A7" s="3" t="s">
        <v>2107</v>
      </c>
      <c r="B7" s="4"/>
      <c r="C7" s="4"/>
    </row>
    <row r="8" spans="1:3">
      <c r="A8" s="2" t="s">
        <v>2125</v>
      </c>
      <c r="B8" s="6">
        <v>552411</v>
      </c>
      <c r="C8" s="6">
        <v>319603</v>
      </c>
    </row>
    <row r="9" spans="1:3">
      <c r="A9" s="2" t="s">
        <v>2127</v>
      </c>
      <c r="B9" s="4"/>
      <c r="C9" s="4"/>
    </row>
    <row r="10" spans="1:3">
      <c r="A10" s="3" t="s">
        <v>2107</v>
      </c>
      <c r="B10" s="4"/>
      <c r="C10" s="4"/>
    </row>
    <row r="11" spans="1:3">
      <c r="A11" s="2" t="s">
        <v>2125</v>
      </c>
      <c r="B11" s="6">
        <v>55108</v>
      </c>
      <c r="C11" s="6">
        <v>29212</v>
      </c>
    </row>
    <row r="12" spans="1:3">
      <c r="A12" s="2" t="s">
        <v>2128</v>
      </c>
      <c r="B12" s="4"/>
      <c r="C12" s="4"/>
    </row>
    <row r="13" spans="1:3">
      <c r="A13" s="3" t="s">
        <v>2107</v>
      </c>
      <c r="B13" s="4"/>
      <c r="C13" s="4"/>
    </row>
    <row r="14" spans="1:3">
      <c r="A14" s="2" t="s">
        <v>2125</v>
      </c>
      <c r="B14" s="6">
        <v>738830</v>
      </c>
      <c r="C14" s="6">
        <v>134831</v>
      </c>
    </row>
    <row r="15" spans="1:3">
      <c r="A15" s="2" t="s">
        <v>2129</v>
      </c>
      <c r="B15" s="4"/>
      <c r="C15" s="4"/>
    </row>
    <row r="16" spans="1:3">
      <c r="A16" s="3" t="s">
        <v>2107</v>
      </c>
      <c r="B16" s="4"/>
      <c r="C16" s="4"/>
    </row>
    <row r="17" spans="1:3">
      <c r="A17" s="2" t="s">
        <v>2125</v>
      </c>
      <c r="B17" s="6">
        <v>926369</v>
      </c>
      <c r="C17" s="6">
        <v>10736</v>
      </c>
    </row>
    <row r="18" spans="1:3">
      <c r="A18" s="2" t="s">
        <v>2130</v>
      </c>
      <c r="B18" s="4"/>
      <c r="C18" s="4"/>
    </row>
    <row r="19" spans="1:3">
      <c r="A19" s="3" t="s">
        <v>2107</v>
      </c>
      <c r="B19" s="4"/>
      <c r="C19" s="4"/>
    </row>
    <row r="20" spans="1:3">
      <c r="A20" s="2" t="s">
        <v>2125</v>
      </c>
      <c r="B20" s="6">
        <v>42143</v>
      </c>
      <c r="C20" s="4">
        <v>369</v>
      </c>
    </row>
    <row r="21" spans="1:3">
      <c r="A21" s="2" t="s">
        <v>2131</v>
      </c>
      <c r="B21" s="4"/>
      <c r="C21" s="4"/>
    </row>
    <row r="22" spans="1:3">
      <c r="A22" s="3" t="s">
        <v>2107</v>
      </c>
      <c r="B22" s="4"/>
      <c r="C22" s="4"/>
    </row>
    <row r="23" spans="1:3">
      <c r="A23" s="2" t="s">
        <v>2125</v>
      </c>
      <c r="B23" s="7">
        <v>120</v>
      </c>
      <c r="C23"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132</v>
      </c>
      <c r="B1" s="8" t="s">
        <v>2</v>
      </c>
      <c r="C1" s="8"/>
      <c r="D1" s="8" t="s">
        <v>28</v>
      </c>
      <c r="E1" s="8"/>
    </row>
    <row r="2" spans="1:5" ht="30">
      <c r="A2" s="1" t="s">
        <v>595</v>
      </c>
      <c r="B2" s="8"/>
      <c r="C2" s="8"/>
      <c r="D2" s="8"/>
      <c r="E2" s="8"/>
    </row>
    <row r="3" spans="1:5" ht="30">
      <c r="A3" s="2" t="s">
        <v>2133</v>
      </c>
      <c r="B3" s="4"/>
      <c r="C3" s="4"/>
      <c r="D3" s="4"/>
      <c r="E3" s="4"/>
    </row>
    <row r="4" spans="1:5">
      <c r="A4" s="3" t="s">
        <v>2134</v>
      </c>
      <c r="B4" s="4"/>
      <c r="C4" s="4"/>
      <c r="D4" s="4"/>
      <c r="E4" s="4"/>
    </row>
    <row r="5" spans="1:5" ht="30">
      <c r="A5" s="2" t="s">
        <v>1420</v>
      </c>
      <c r="B5" s="7">
        <v>27741</v>
      </c>
      <c r="C5" s="4"/>
      <c r="D5" s="7">
        <v>1421</v>
      </c>
      <c r="E5" s="4"/>
    </row>
    <row r="6" spans="1:5" ht="17.25">
      <c r="A6" s="2" t="s">
        <v>2135</v>
      </c>
      <c r="B6" s="6">
        <v>-341014</v>
      </c>
      <c r="C6" s="9" t="s">
        <v>34</v>
      </c>
      <c r="D6" s="6">
        <v>-120497</v>
      </c>
      <c r="E6" s="9" t="s">
        <v>34</v>
      </c>
    </row>
    <row r="7" spans="1:5" ht="30">
      <c r="A7" s="2" t="s">
        <v>2136</v>
      </c>
      <c r="B7" s="4"/>
      <c r="C7" s="4"/>
      <c r="D7" s="4"/>
      <c r="E7" s="4"/>
    </row>
    <row r="8" spans="1:5">
      <c r="A8" s="3" t="s">
        <v>2134</v>
      </c>
      <c r="B8" s="4"/>
      <c r="C8" s="4"/>
      <c r="D8" s="4"/>
      <c r="E8" s="4"/>
    </row>
    <row r="9" spans="1:5" ht="30">
      <c r="A9" s="2" t="s">
        <v>1420</v>
      </c>
      <c r="B9" s="6">
        <v>-3287</v>
      </c>
      <c r="C9" s="9" t="s">
        <v>64</v>
      </c>
      <c r="D9" s="4">
        <v>57</v>
      </c>
      <c r="E9" s="9" t="s">
        <v>64</v>
      </c>
    </row>
    <row r="10" spans="1:5" ht="17.25">
      <c r="A10" s="2" t="s">
        <v>2135</v>
      </c>
      <c r="B10" s="7">
        <v>54874</v>
      </c>
      <c r="C10" s="9" t="s">
        <v>64</v>
      </c>
      <c r="D10" s="7">
        <v>249</v>
      </c>
      <c r="E10" s="9" t="s">
        <v>64</v>
      </c>
    </row>
    <row r="11" spans="1:5">
      <c r="A11" s="11"/>
      <c r="B11" s="11"/>
      <c r="C11" s="11"/>
      <c r="D11" s="11"/>
      <c r="E11" s="11"/>
    </row>
    <row r="12" spans="1:5" ht="120" customHeight="1">
      <c r="A12" s="2" t="s">
        <v>34</v>
      </c>
      <c r="B12" s="12" t="s">
        <v>1428</v>
      </c>
      <c r="C12" s="12"/>
      <c r="D12" s="12"/>
      <c r="E12" s="12"/>
    </row>
    <row r="13" spans="1:5" ht="30" customHeight="1">
      <c r="A13" s="2" t="s">
        <v>64</v>
      </c>
      <c r="B13" s="12" t="s">
        <v>1427</v>
      </c>
      <c r="C13" s="12"/>
      <c r="D13" s="12"/>
      <c r="E13" s="12"/>
    </row>
  </sheetData>
  <mergeCells count="5">
    <mergeCell ref="B1:C2"/>
    <mergeCell ref="D1:E2"/>
    <mergeCell ref="A11:E11"/>
    <mergeCell ref="B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2" width="36.5703125" bestFit="1" customWidth="1"/>
    <col min="3" max="3" width="8.5703125" customWidth="1"/>
    <col min="4" max="4" width="36.5703125" bestFit="1" customWidth="1"/>
    <col min="5" max="5" width="8.5703125" customWidth="1"/>
  </cols>
  <sheetData>
    <row r="1" spans="1:5" ht="30" customHeight="1">
      <c r="A1" s="8" t="s">
        <v>551</v>
      </c>
      <c r="B1" s="8" t="s">
        <v>1</v>
      </c>
      <c r="C1" s="8"/>
      <c r="D1" s="8"/>
      <c r="E1" s="8"/>
    </row>
    <row r="2" spans="1:5" ht="15" customHeight="1">
      <c r="A2" s="8"/>
      <c r="B2" s="8" t="s">
        <v>2</v>
      </c>
      <c r="C2" s="8"/>
      <c r="D2" s="8" t="s">
        <v>28</v>
      </c>
      <c r="E2" s="8"/>
    </row>
    <row r="3" spans="1:5">
      <c r="A3" s="3" t="s">
        <v>83</v>
      </c>
      <c r="B3" s="4"/>
      <c r="C3" s="4"/>
      <c r="D3" s="4"/>
      <c r="E3" s="4"/>
    </row>
    <row r="4" spans="1:5" ht="17.25">
      <c r="A4" s="2" t="s">
        <v>552</v>
      </c>
      <c r="B4" s="7">
        <v>172001000</v>
      </c>
      <c r="C4" s="9" t="s">
        <v>34</v>
      </c>
      <c r="D4" s="7">
        <v>27962000</v>
      </c>
      <c r="E4" s="9" t="s">
        <v>34</v>
      </c>
    </row>
    <row r="5" spans="1:5">
      <c r="A5" s="2" t="s">
        <v>72</v>
      </c>
      <c r="B5" s="6">
        <v>172001000</v>
      </c>
      <c r="C5" s="4"/>
      <c r="D5" s="6">
        <v>27943000</v>
      </c>
      <c r="E5" s="4"/>
    </row>
    <row r="6" spans="1:5">
      <c r="A6" s="2" t="s">
        <v>553</v>
      </c>
      <c r="B6" s="4"/>
      <c r="C6" s="4"/>
      <c r="D6" s="4"/>
      <c r="E6" s="4"/>
    </row>
    <row r="7" spans="1:5">
      <c r="A7" s="3" t="s">
        <v>83</v>
      </c>
      <c r="B7" s="4"/>
      <c r="C7" s="4"/>
      <c r="D7" s="4"/>
      <c r="E7" s="4"/>
    </row>
    <row r="8" spans="1:5">
      <c r="A8" s="2" t="s">
        <v>101</v>
      </c>
      <c r="B8" s="6">
        <v>172001000</v>
      </c>
      <c r="C8" s="4"/>
      <c r="D8" s="6">
        <v>27962000</v>
      </c>
      <c r="E8" s="4"/>
    </row>
    <row r="9" spans="1:5" ht="17.25">
      <c r="A9" s="2" t="s">
        <v>552</v>
      </c>
      <c r="B9" s="6">
        <v>172001000</v>
      </c>
      <c r="C9" s="9" t="s">
        <v>554</v>
      </c>
      <c r="D9" s="6">
        <v>27962000</v>
      </c>
      <c r="E9" s="9" t="s">
        <v>555</v>
      </c>
    </row>
    <row r="10" spans="1:5" ht="30">
      <c r="A10" s="2" t="s">
        <v>95</v>
      </c>
      <c r="B10" s="13">
        <v>0.21809999999999999</v>
      </c>
      <c r="C10" s="9" t="s">
        <v>556</v>
      </c>
      <c r="D10" s="13">
        <v>4.4699999999999997E-2</v>
      </c>
      <c r="E10" s="9" t="s">
        <v>557</v>
      </c>
    </row>
    <row r="11" spans="1:5" ht="17.25">
      <c r="A11" s="2" t="s">
        <v>72</v>
      </c>
      <c r="B11" s="6">
        <v>172001000</v>
      </c>
      <c r="C11" s="9" t="s">
        <v>554</v>
      </c>
      <c r="D11" s="6">
        <v>27943000</v>
      </c>
      <c r="E11" s="9" t="s">
        <v>555</v>
      </c>
    </row>
    <row r="12" spans="1:5" ht="75">
      <c r="A12" s="2" t="s">
        <v>558</v>
      </c>
      <c r="B12" s="4"/>
      <c r="C12" s="4"/>
      <c r="D12" s="4"/>
      <c r="E12" s="4"/>
    </row>
    <row r="13" spans="1:5">
      <c r="A13" s="3" t="s">
        <v>83</v>
      </c>
      <c r="B13" s="4"/>
      <c r="C13" s="4"/>
      <c r="D13" s="4"/>
      <c r="E13" s="4"/>
    </row>
    <row r="14" spans="1:5" ht="17.25">
      <c r="A14" s="2" t="s">
        <v>101</v>
      </c>
      <c r="B14" s="6">
        <v>122256000</v>
      </c>
      <c r="C14" s="9" t="s">
        <v>554</v>
      </c>
      <c r="D14" s="4"/>
      <c r="E14" s="4"/>
    </row>
    <row r="15" spans="1:5" ht="17.25">
      <c r="A15" s="2" t="s">
        <v>559</v>
      </c>
      <c r="B15" s="6">
        <v>122870000</v>
      </c>
      <c r="C15" s="9" t="s">
        <v>554</v>
      </c>
      <c r="D15" s="4"/>
      <c r="E15" s="4"/>
    </row>
    <row r="16" spans="1:5" ht="17.25">
      <c r="A16" s="2" t="s">
        <v>560</v>
      </c>
      <c r="B16" s="13">
        <v>1.4999999999999999E-2</v>
      </c>
      <c r="C16" s="9" t="s">
        <v>554</v>
      </c>
      <c r="D16" s="4"/>
      <c r="E16" s="4"/>
    </row>
    <row r="17" spans="1:5" ht="17.25">
      <c r="A17" s="2" t="s">
        <v>561</v>
      </c>
      <c r="B17" s="4" t="s">
        <v>562</v>
      </c>
      <c r="C17" s="9" t="s">
        <v>554</v>
      </c>
      <c r="D17" s="4"/>
      <c r="E17" s="4"/>
    </row>
    <row r="18" spans="1:5" ht="60">
      <c r="A18" s="2" t="s">
        <v>563</v>
      </c>
      <c r="B18" s="4" t="s">
        <v>564</v>
      </c>
      <c r="C18" s="9" t="s">
        <v>554</v>
      </c>
      <c r="D18" s="4"/>
      <c r="E18" s="4"/>
    </row>
    <row r="19" spans="1:5" ht="17.25">
      <c r="A19" s="2" t="s">
        <v>104</v>
      </c>
      <c r="B19" s="13">
        <v>-2.2000000000000001E-3</v>
      </c>
      <c r="C19" s="9" t="s">
        <v>554</v>
      </c>
      <c r="D19" s="4"/>
      <c r="E19" s="4"/>
    </row>
    <row r="20" spans="1:5" ht="17.25">
      <c r="A20" s="2" t="s">
        <v>565</v>
      </c>
      <c r="B20" s="4" t="s">
        <v>379</v>
      </c>
      <c r="C20" s="9" t="s">
        <v>554</v>
      </c>
      <c r="D20" s="4"/>
      <c r="E20" s="4"/>
    </row>
    <row r="21" spans="1:5" ht="17.25">
      <c r="A21" s="2" t="s">
        <v>552</v>
      </c>
      <c r="B21" s="6">
        <v>122256000</v>
      </c>
      <c r="C21" s="9" t="s">
        <v>554</v>
      </c>
      <c r="D21" s="4"/>
      <c r="E21" s="4"/>
    </row>
    <row r="22" spans="1:5" ht="75">
      <c r="A22" s="2" t="s">
        <v>566</v>
      </c>
      <c r="B22" s="4"/>
      <c r="C22" s="4"/>
      <c r="D22" s="4"/>
      <c r="E22" s="4"/>
    </row>
    <row r="23" spans="1:5">
      <c r="A23" s="3" t="s">
        <v>83</v>
      </c>
      <c r="B23" s="4"/>
      <c r="C23" s="4"/>
      <c r="D23" s="4"/>
      <c r="E23" s="4"/>
    </row>
    <row r="24" spans="1:5" ht="17.25">
      <c r="A24" s="2" t="s">
        <v>101</v>
      </c>
      <c r="B24" s="6">
        <v>13090000</v>
      </c>
      <c r="C24" s="9" t="s">
        <v>554</v>
      </c>
      <c r="D24" s="4"/>
      <c r="E24" s="4"/>
    </row>
    <row r="25" spans="1:5" ht="17.25">
      <c r="A25" s="2" t="s">
        <v>559</v>
      </c>
      <c r="B25" s="6">
        <v>11508000</v>
      </c>
      <c r="C25" s="9" t="s">
        <v>554</v>
      </c>
      <c r="D25" s="4"/>
      <c r="E25" s="4"/>
    </row>
    <row r="26" spans="1:5" ht="17.25">
      <c r="A26" s="2" t="s">
        <v>560</v>
      </c>
      <c r="B26" s="13">
        <v>2.75E-2</v>
      </c>
      <c r="C26" s="9" t="s">
        <v>554</v>
      </c>
      <c r="D26" s="4"/>
      <c r="E26" s="4"/>
    </row>
    <row r="27" spans="1:5" ht="17.25">
      <c r="A27" s="2" t="s">
        <v>561</v>
      </c>
      <c r="B27" s="4" t="s">
        <v>567</v>
      </c>
      <c r="C27" s="9" t="s">
        <v>554</v>
      </c>
      <c r="D27" s="4"/>
      <c r="E27" s="4"/>
    </row>
    <row r="28" spans="1:5" ht="60">
      <c r="A28" s="2" t="s">
        <v>563</v>
      </c>
      <c r="B28" s="4" t="s">
        <v>568</v>
      </c>
      <c r="C28" s="9" t="s">
        <v>554</v>
      </c>
      <c r="D28" s="4"/>
      <c r="E28" s="4"/>
    </row>
    <row r="29" spans="1:5" ht="17.25">
      <c r="A29" s="2" t="s">
        <v>104</v>
      </c>
      <c r="B29" s="13">
        <v>-1E-3</v>
      </c>
      <c r="C29" s="9" t="s">
        <v>554</v>
      </c>
      <c r="D29" s="4"/>
      <c r="E29" s="4"/>
    </row>
    <row r="30" spans="1:5" ht="17.25">
      <c r="A30" s="2" t="s">
        <v>565</v>
      </c>
      <c r="B30" s="4" t="s">
        <v>379</v>
      </c>
      <c r="C30" s="9" t="s">
        <v>554</v>
      </c>
      <c r="D30" s="4"/>
      <c r="E30" s="4"/>
    </row>
    <row r="31" spans="1:5" ht="17.25">
      <c r="A31" s="2" t="s">
        <v>552</v>
      </c>
      <c r="B31" s="6">
        <v>13090000</v>
      </c>
      <c r="C31" s="9" t="s">
        <v>554</v>
      </c>
      <c r="D31" s="4"/>
      <c r="E31" s="4"/>
    </row>
    <row r="32" spans="1:5" ht="75">
      <c r="A32" s="2" t="s">
        <v>569</v>
      </c>
      <c r="B32" s="4"/>
      <c r="C32" s="4"/>
      <c r="D32" s="4"/>
      <c r="E32" s="4"/>
    </row>
    <row r="33" spans="1:5">
      <c r="A33" s="3" t="s">
        <v>83</v>
      </c>
      <c r="B33" s="4"/>
      <c r="C33" s="4"/>
      <c r="D33" s="4"/>
      <c r="E33" s="4"/>
    </row>
    <row r="34" spans="1:5" ht="17.25">
      <c r="A34" s="2" t="s">
        <v>101</v>
      </c>
      <c r="B34" s="6">
        <v>9712000</v>
      </c>
      <c r="C34" s="9" t="s">
        <v>554</v>
      </c>
      <c r="D34" s="4"/>
      <c r="E34" s="4"/>
    </row>
    <row r="35" spans="1:5" ht="17.25">
      <c r="A35" s="2" t="s">
        <v>559</v>
      </c>
      <c r="B35" s="6">
        <v>8390000</v>
      </c>
      <c r="C35" s="9" t="s">
        <v>554</v>
      </c>
      <c r="D35" s="4"/>
      <c r="E35" s="4"/>
    </row>
    <row r="36" spans="1:5" ht="17.25">
      <c r="A36" s="2" t="s">
        <v>560</v>
      </c>
      <c r="B36" s="13">
        <v>3.7499999999999999E-2</v>
      </c>
      <c r="C36" s="9" t="s">
        <v>554</v>
      </c>
      <c r="D36" s="4"/>
      <c r="E36" s="4"/>
    </row>
    <row r="37" spans="1:5" ht="17.25">
      <c r="A37" s="2" t="s">
        <v>561</v>
      </c>
      <c r="B37" s="4" t="s">
        <v>570</v>
      </c>
      <c r="C37" s="9" t="s">
        <v>554</v>
      </c>
      <c r="D37" s="4"/>
      <c r="E37" s="4"/>
    </row>
    <row r="38" spans="1:5" ht="60">
      <c r="A38" s="2" t="s">
        <v>563</v>
      </c>
      <c r="B38" s="4" t="s">
        <v>571</v>
      </c>
      <c r="C38" s="9" t="s">
        <v>554</v>
      </c>
      <c r="D38" s="4"/>
      <c r="E38" s="4"/>
    </row>
    <row r="39" spans="1:5" ht="17.25">
      <c r="A39" s="2" t="s">
        <v>104</v>
      </c>
      <c r="B39" s="13">
        <v>-1E-3</v>
      </c>
      <c r="C39" s="9" t="s">
        <v>554</v>
      </c>
      <c r="D39" s="4"/>
      <c r="E39" s="4"/>
    </row>
    <row r="40" spans="1:5" ht="17.25">
      <c r="A40" s="2" t="s">
        <v>565</v>
      </c>
      <c r="B40" s="4" t="s">
        <v>379</v>
      </c>
      <c r="C40" s="9" t="s">
        <v>554</v>
      </c>
      <c r="D40" s="4"/>
      <c r="E40" s="4"/>
    </row>
    <row r="41" spans="1:5" ht="17.25">
      <c r="A41" s="2" t="s">
        <v>552</v>
      </c>
      <c r="B41" s="6">
        <v>9712000</v>
      </c>
      <c r="C41" s="9" t="s">
        <v>554</v>
      </c>
      <c r="D41" s="4"/>
      <c r="E41" s="4"/>
    </row>
    <row r="42" spans="1:5" ht="75">
      <c r="A42" s="2" t="s">
        <v>572</v>
      </c>
      <c r="B42" s="4"/>
      <c r="C42" s="4"/>
      <c r="D42" s="4"/>
      <c r="E42" s="4"/>
    </row>
    <row r="43" spans="1:5">
      <c r="A43" s="3" t="s">
        <v>83</v>
      </c>
      <c r="B43" s="4"/>
      <c r="C43" s="4"/>
      <c r="D43" s="4"/>
      <c r="E43" s="4"/>
    </row>
    <row r="44" spans="1:5" ht="17.25">
      <c r="A44" s="2" t="s">
        <v>101</v>
      </c>
      <c r="B44" s="6">
        <v>7465000</v>
      </c>
      <c r="C44" s="9" t="s">
        <v>554</v>
      </c>
      <c r="D44" s="4"/>
      <c r="E44" s="4"/>
    </row>
    <row r="45" spans="1:5" ht="17.25">
      <c r="A45" s="2" t="s">
        <v>559</v>
      </c>
      <c r="B45" s="6">
        <v>7410000</v>
      </c>
      <c r="C45" s="9" t="s">
        <v>554</v>
      </c>
      <c r="D45" s="4"/>
      <c r="E45" s="4"/>
    </row>
    <row r="46" spans="1:5" ht="17.25">
      <c r="A46" s="2" t="s">
        <v>560</v>
      </c>
      <c r="B46" s="13">
        <v>2.2499999999999999E-2</v>
      </c>
      <c r="C46" s="9" t="s">
        <v>554</v>
      </c>
      <c r="D46" s="4"/>
      <c r="E46" s="4"/>
    </row>
    <row r="47" spans="1:5" ht="17.25">
      <c r="A47" s="2" t="s">
        <v>561</v>
      </c>
      <c r="B47" s="4" t="s">
        <v>573</v>
      </c>
      <c r="C47" s="9" t="s">
        <v>554</v>
      </c>
      <c r="D47" s="4"/>
      <c r="E47" s="4"/>
    </row>
    <row r="48" spans="1:5" ht="45">
      <c r="A48" s="2" t="s">
        <v>563</v>
      </c>
      <c r="B48" s="4" t="s">
        <v>574</v>
      </c>
      <c r="C48" s="9" t="s">
        <v>554</v>
      </c>
      <c r="D48" s="4"/>
      <c r="E48" s="4"/>
    </row>
    <row r="49" spans="1:5" ht="17.25">
      <c r="A49" s="2" t="s">
        <v>104</v>
      </c>
      <c r="B49" s="13">
        <v>-2.2000000000000001E-3</v>
      </c>
      <c r="C49" s="9" t="s">
        <v>554</v>
      </c>
      <c r="D49" s="4"/>
      <c r="E49" s="4"/>
    </row>
    <row r="50" spans="1:5" ht="17.25">
      <c r="A50" s="2" t="s">
        <v>565</v>
      </c>
      <c r="B50" s="4" t="s">
        <v>379</v>
      </c>
      <c r="C50" s="9" t="s">
        <v>554</v>
      </c>
      <c r="D50" s="4"/>
      <c r="E50" s="4"/>
    </row>
    <row r="51" spans="1:5" ht="17.25">
      <c r="A51" s="2" t="s">
        <v>552</v>
      </c>
      <c r="B51" s="6">
        <v>7465000</v>
      </c>
      <c r="C51" s="9" t="s">
        <v>554</v>
      </c>
      <c r="D51" s="4"/>
      <c r="E51" s="4"/>
    </row>
    <row r="52" spans="1:5" ht="75">
      <c r="A52" s="2" t="s">
        <v>575</v>
      </c>
      <c r="B52" s="4"/>
      <c r="C52" s="4"/>
      <c r="D52" s="4"/>
      <c r="E52" s="4"/>
    </row>
    <row r="53" spans="1:5">
      <c r="A53" s="3" t="s">
        <v>83</v>
      </c>
      <c r="B53" s="4"/>
      <c r="C53" s="4"/>
      <c r="D53" s="4"/>
      <c r="E53" s="4"/>
    </row>
    <row r="54" spans="1:5" ht="17.25">
      <c r="A54" s="2" t="s">
        <v>101</v>
      </c>
      <c r="B54" s="6">
        <v>6888000</v>
      </c>
      <c r="C54" s="9" t="s">
        <v>554</v>
      </c>
      <c r="D54" s="4"/>
      <c r="E54" s="4"/>
    </row>
    <row r="55" spans="1:5" ht="17.25">
      <c r="A55" s="2" t="s">
        <v>559</v>
      </c>
      <c r="B55" s="6">
        <v>6393000</v>
      </c>
      <c r="C55" s="9" t="s">
        <v>554</v>
      </c>
      <c r="D55" s="4"/>
      <c r="E55" s="4"/>
    </row>
    <row r="56" spans="1:5" ht="17.25">
      <c r="A56" s="2" t="s">
        <v>560</v>
      </c>
      <c r="B56" s="13">
        <v>0.04</v>
      </c>
      <c r="C56" s="9" t="s">
        <v>554</v>
      </c>
      <c r="D56" s="4"/>
      <c r="E56" s="4"/>
    </row>
    <row r="57" spans="1:5" ht="17.25">
      <c r="A57" s="2" t="s">
        <v>561</v>
      </c>
      <c r="B57" s="4" t="s">
        <v>576</v>
      </c>
      <c r="C57" s="9" t="s">
        <v>554</v>
      </c>
      <c r="D57" s="4"/>
      <c r="E57" s="4"/>
    </row>
    <row r="58" spans="1:5" ht="60">
      <c r="A58" s="2" t="s">
        <v>563</v>
      </c>
      <c r="B58" s="4" t="s">
        <v>577</v>
      </c>
      <c r="C58" s="9" t="s">
        <v>554</v>
      </c>
      <c r="D58" s="4"/>
      <c r="E58" s="4"/>
    </row>
    <row r="59" spans="1:5" ht="17.25">
      <c r="A59" s="2" t="s">
        <v>104</v>
      </c>
      <c r="B59" s="13">
        <v>1.5E-3</v>
      </c>
      <c r="C59" s="9" t="s">
        <v>554</v>
      </c>
      <c r="D59" s="4"/>
      <c r="E59" s="4"/>
    </row>
    <row r="60" spans="1:5" ht="17.25">
      <c r="A60" s="2" t="s">
        <v>565</v>
      </c>
      <c r="B60" s="4" t="s">
        <v>379</v>
      </c>
      <c r="C60" s="9" t="s">
        <v>554</v>
      </c>
      <c r="D60" s="4"/>
      <c r="E60" s="4"/>
    </row>
    <row r="61" spans="1:5" ht="17.25">
      <c r="A61" s="2" t="s">
        <v>552</v>
      </c>
      <c r="B61" s="6">
        <v>6888000</v>
      </c>
      <c r="C61" s="9" t="s">
        <v>554</v>
      </c>
      <c r="D61" s="4"/>
      <c r="E61" s="4"/>
    </row>
    <row r="62" spans="1:5" ht="75">
      <c r="A62" s="2" t="s">
        <v>578</v>
      </c>
      <c r="B62" s="4"/>
      <c r="C62" s="4"/>
      <c r="D62" s="4"/>
      <c r="E62" s="4"/>
    </row>
    <row r="63" spans="1:5">
      <c r="A63" s="3" t="s">
        <v>83</v>
      </c>
      <c r="B63" s="4"/>
      <c r="C63" s="4"/>
      <c r="D63" s="4"/>
      <c r="E63" s="4"/>
    </row>
    <row r="64" spans="1:5" ht="17.25">
      <c r="A64" s="2" t="s">
        <v>101</v>
      </c>
      <c r="B64" s="6">
        <v>4975000</v>
      </c>
      <c r="C64" s="9" t="s">
        <v>554</v>
      </c>
      <c r="D64" s="4"/>
      <c r="E64" s="4"/>
    </row>
    <row r="65" spans="1:5" ht="17.25">
      <c r="A65" s="2" t="s">
        <v>559</v>
      </c>
      <c r="B65" s="6">
        <v>5000000</v>
      </c>
      <c r="C65" s="9" t="s">
        <v>554</v>
      </c>
      <c r="D65" s="4"/>
      <c r="E65" s="4"/>
    </row>
    <row r="66" spans="1:5" ht="17.25">
      <c r="A66" s="2" t="s">
        <v>560</v>
      </c>
      <c r="B66" s="13">
        <v>1.2500000000000001E-2</v>
      </c>
      <c r="C66" s="9" t="s">
        <v>554</v>
      </c>
      <c r="D66" s="4"/>
      <c r="E66" s="4"/>
    </row>
    <row r="67" spans="1:5" ht="17.25">
      <c r="A67" s="2" t="s">
        <v>561</v>
      </c>
      <c r="B67" s="4" t="s">
        <v>570</v>
      </c>
      <c r="C67" s="9" t="s">
        <v>554</v>
      </c>
      <c r="D67" s="4"/>
      <c r="E67" s="4"/>
    </row>
    <row r="68" spans="1:5" ht="45">
      <c r="A68" s="2" t="s">
        <v>563</v>
      </c>
      <c r="B68" s="4" t="s">
        <v>579</v>
      </c>
      <c r="C68" s="9" t="s">
        <v>554</v>
      </c>
      <c r="D68" s="4"/>
      <c r="E68" s="4"/>
    </row>
    <row r="69" spans="1:5" ht="17.25">
      <c r="A69" s="2" t="s">
        <v>104</v>
      </c>
      <c r="B69" s="13">
        <v>-1E-3</v>
      </c>
      <c r="C69" s="9" t="s">
        <v>554</v>
      </c>
      <c r="D69" s="4"/>
      <c r="E69" s="4"/>
    </row>
    <row r="70" spans="1:5" ht="17.25">
      <c r="A70" s="2" t="s">
        <v>565</v>
      </c>
      <c r="B70" s="4" t="s">
        <v>379</v>
      </c>
      <c r="C70" s="9" t="s">
        <v>554</v>
      </c>
      <c r="D70" s="4"/>
      <c r="E70" s="4"/>
    </row>
    <row r="71" spans="1:5" ht="17.25">
      <c r="A71" s="2" t="s">
        <v>552</v>
      </c>
      <c r="B71" s="6">
        <v>4975000</v>
      </c>
      <c r="C71" s="9" t="s">
        <v>554</v>
      </c>
      <c r="D71" s="4"/>
      <c r="E71" s="4"/>
    </row>
    <row r="72" spans="1:5" ht="60">
      <c r="A72" s="2" t="s">
        <v>580</v>
      </c>
      <c r="B72" s="4"/>
      <c r="C72" s="4"/>
      <c r="D72" s="4"/>
      <c r="E72" s="4"/>
    </row>
    <row r="73" spans="1:5">
      <c r="A73" s="3" t="s">
        <v>83</v>
      </c>
      <c r="B73" s="4"/>
      <c r="C73" s="4"/>
      <c r="D73" s="4"/>
      <c r="E73" s="4"/>
    </row>
    <row r="74" spans="1:5" ht="17.25">
      <c r="A74" s="2" t="s">
        <v>101</v>
      </c>
      <c r="B74" s="6">
        <v>3379000</v>
      </c>
      <c r="C74" s="9" t="s">
        <v>554</v>
      </c>
      <c r="D74" s="4"/>
      <c r="E74" s="4"/>
    </row>
    <row r="75" spans="1:5" ht="17.25">
      <c r="A75" s="2" t="s">
        <v>559</v>
      </c>
      <c r="B75" s="6">
        <v>3354000</v>
      </c>
      <c r="C75" s="9" t="s">
        <v>554</v>
      </c>
      <c r="D75" s="4"/>
      <c r="E75" s="4"/>
    </row>
    <row r="76" spans="1:5" ht="17.25">
      <c r="A76" s="2" t="s">
        <v>560</v>
      </c>
      <c r="B76" s="13">
        <v>2.2499999999999999E-2</v>
      </c>
      <c r="C76" s="9" t="s">
        <v>554</v>
      </c>
      <c r="D76" s="4"/>
      <c r="E76" s="4"/>
    </row>
    <row r="77" spans="1:5" ht="17.25">
      <c r="A77" s="2" t="s">
        <v>561</v>
      </c>
      <c r="B77" s="4" t="s">
        <v>573</v>
      </c>
      <c r="C77" s="9" t="s">
        <v>554</v>
      </c>
      <c r="D77" s="4"/>
      <c r="E77" s="4"/>
    </row>
    <row r="78" spans="1:5" ht="45">
      <c r="A78" s="2" t="s">
        <v>563</v>
      </c>
      <c r="B78" s="4" t="s">
        <v>581</v>
      </c>
      <c r="C78" s="9" t="s">
        <v>554</v>
      </c>
      <c r="D78" s="4"/>
      <c r="E78" s="4"/>
    </row>
    <row r="79" spans="1:5" ht="17.25">
      <c r="A79" s="2" t="s">
        <v>104</v>
      </c>
      <c r="B79" s="13">
        <v>-2.5000000000000001E-3</v>
      </c>
      <c r="C79" s="9" t="s">
        <v>554</v>
      </c>
      <c r="D79" s="4"/>
      <c r="E79" s="4"/>
    </row>
    <row r="80" spans="1:5" ht="17.25">
      <c r="A80" s="2" t="s">
        <v>565</v>
      </c>
      <c r="B80" s="4" t="s">
        <v>379</v>
      </c>
      <c r="C80" s="9" t="s">
        <v>554</v>
      </c>
      <c r="D80" s="4"/>
      <c r="E80" s="4"/>
    </row>
    <row r="81" spans="1:5" ht="17.25">
      <c r="A81" s="2" t="s">
        <v>552</v>
      </c>
      <c r="B81" s="6">
        <v>3379000</v>
      </c>
      <c r="C81" s="9" t="s">
        <v>554</v>
      </c>
      <c r="D81" s="4"/>
      <c r="E81" s="4"/>
    </row>
    <row r="82" spans="1:5" ht="75">
      <c r="A82" s="2" t="s">
        <v>582</v>
      </c>
      <c r="B82" s="4"/>
      <c r="C82" s="4"/>
      <c r="D82" s="4"/>
      <c r="E82" s="4"/>
    </row>
    <row r="83" spans="1:5">
      <c r="A83" s="3" t="s">
        <v>83</v>
      </c>
      <c r="B83" s="4"/>
      <c r="C83" s="4"/>
      <c r="D83" s="4"/>
      <c r="E83" s="4"/>
    </row>
    <row r="84" spans="1:5" ht="17.25">
      <c r="A84" s="2" t="s">
        <v>101</v>
      </c>
      <c r="B84" s="6">
        <v>2173000</v>
      </c>
      <c r="C84" s="9" t="s">
        <v>554</v>
      </c>
      <c r="D84" s="4"/>
      <c r="E84" s="4"/>
    </row>
    <row r="85" spans="1:5" ht="17.25">
      <c r="A85" s="2" t="s">
        <v>559</v>
      </c>
      <c r="B85" s="6">
        <v>2000000</v>
      </c>
      <c r="C85" s="9" t="s">
        <v>554</v>
      </c>
      <c r="D85" s="4"/>
      <c r="E85" s="4"/>
    </row>
    <row r="86" spans="1:5" ht="17.25">
      <c r="A86" s="2" t="s">
        <v>560</v>
      </c>
      <c r="B86" s="13">
        <v>3.1300000000000001E-2</v>
      </c>
      <c r="C86" s="9" t="s">
        <v>554</v>
      </c>
      <c r="D86" s="4"/>
      <c r="E86" s="4"/>
    </row>
    <row r="87" spans="1:5" ht="17.25">
      <c r="A87" s="2" t="s">
        <v>561</v>
      </c>
      <c r="B87" s="4" t="s">
        <v>583</v>
      </c>
      <c r="C87" s="9" t="s">
        <v>554</v>
      </c>
      <c r="D87" s="4"/>
      <c r="E87" s="4"/>
    </row>
    <row r="88" spans="1:5" ht="45">
      <c r="A88" s="2" t="s">
        <v>563</v>
      </c>
      <c r="B88" s="4" t="s">
        <v>584</v>
      </c>
      <c r="C88" s="9" t="s">
        <v>554</v>
      </c>
      <c r="D88" s="4"/>
      <c r="E88" s="4"/>
    </row>
    <row r="89" spans="1:5" ht="17.25">
      <c r="A89" s="2" t="s">
        <v>104</v>
      </c>
      <c r="B89" s="13">
        <v>-3.0000000000000001E-3</v>
      </c>
      <c r="C89" s="9" t="s">
        <v>554</v>
      </c>
      <c r="D89" s="4"/>
      <c r="E89" s="4"/>
    </row>
    <row r="90" spans="1:5" ht="17.25">
      <c r="A90" s="2" t="s">
        <v>565</v>
      </c>
      <c r="B90" s="4" t="s">
        <v>379</v>
      </c>
      <c r="C90" s="9" t="s">
        <v>554</v>
      </c>
      <c r="D90" s="4"/>
      <c r="E90" s="4"/>
    </row>
    <row r="91" spans="1:5" ht="17.25">
      <c r="A91" s="2" t="s">
        <v>552</v>
      </c>
      <c r="B91" s="6">
        <v>2173000</v>
      </c>
      <c r="C91" s="9" t="s">
        <v>554</v>
      </c>
      <c r="D91" s="4"/>
      <c r="E91" s="4"/>
    </row>
    <row r="92" spans="1:5" ht="75">
      <c r="A92" s="2" t="s">
        <v>585</v>
      </c>
      <c r="B92" s="4"/>
      <c r="C92" s="4"/>
      <c r="D92" s="4"/>
      <c r="E92" s="4"/>
    </row>
    <row r="93" spans="1:5">
      <c r="A93" s="3" t="s">
        <v>83</v>
      </c>
      <c r="B93" s="4"/>
      <c r="C93" s="4"/>
      <c r="D93" s="4"/>
      <c r="E93" s="4"/>
    </row>
    <row r="94" spans="1:5" ht="17.25">
      <c r="A94" s="2" t="s">
        <v>101</v>
      </c>
      <c r="B94" s="6">
        <v>2063000</v>
      </c>
      <c r="C94" s="9" t="s">
        <v>554</v>
      </c>
      <c r="D94" s="4"/>
      <c r="E94" s="4"/>
    </row>
    <row r="95" spans="1:5" ht="17.25">
      <c r="A95" s="2" t="s">
        <v>559</v>
      </c>
      <c r="B95" s="6">
        <v>1827000</v>
      </c>
      <c r="C95" s="9" t="s">
        <v>554</v>
      </c>
      <c r="D95" s="4"/>
      <c r="E95" s="4"/>
    </row>
    <row r="96" spans="1:5" ht="17.25">
      <c r="A96" s="2" t="s">
        <v>560</v>
      </c>
      <c r="B96" s="13">
        <v>2.75E-2</v>
      </c>
      <c r="C96" s="9" t="s">
        <v>554</v>
      </c>
      <c r="D96" s="4"/>
      <c r="E96" s="4"/>
    </row>
    <row r="97" spans="1:5" ht="17.25">
      <c r="A97" s="2" t="s">
        <v>561</v>
      </c>
      <c r="B97" s="4" t="s">
        <v>567</v>
      </c>
      <c r="C97" s="9" t="s">
        <v>554</v>
      </c>
      <c r="D97" s="4"/>
      <c r="E97" s="4"/>
    </row>
    <row r="98" spans="1:5" ht="60">
      <c r="A98" s="2" t="s">
        <v>563</v>
      </c>
      <c r="B98" s="4" t="s">
        <v>586</v>
      </c>
      <c r="C98" s="9" t="s">
        <v>554</v>
      </c>
      <c r="D98" s="4"/>
      <c r="E98" s="4"/>
    </row>
    <row r="99" spans="1:5" ht="17.25">
      <c r="A99" s="2" t="s">
        <v>104</v>
      </c>
      <c r="B99" s="13">
        <v>-1E-3</v>
      </c>
      <c r="C99" s="9" t="s">
        <v>554</v>
      </c>
      <c r="D99" s="4"/>
      <c r="E99" s="4"/>
    </row>
    <row r="100" spans="1:5" ht="17.25">
      <c r="A100" s="2" t="s">
        <v>565</v>
      </c>
      <c r="B100" s="4" t="s">
        <v>379</v>
      </c>
      <c r="C100" s="9" t="s">
        <v>554</v>
      </c>
      <c r="D100" s="4"/>
      <c r="E100" s="4"/>
    </row>
    <row r="101" spans="1:5" ht="17.25">
      <c r="A101" s="2" t="s">
        <v>552</v>
      </c>
      <c r="B101" s="6">
        <v>2063000</v>
      </c>
      <c r="C101" s="9" t="s">
        <v>554</v>
      </c>
      <c r="D101" s="4"/>
      <c r="E101" s="4"/>
    </row>
    <row r="102" spans="1:5" ht="75">
      <c r="A102" s="2" t="s">
        <v>587</v>
      </c>
      <c r="B102" s="4"/>
      <c r="C102" s="4"/>
      <c r="D102" s="4"/>
      <c r="E102" s="4"/>
    </row>
    <row r="103" spans="1:5">
      <c r="A103" s="3" t="s">
        <v>83</v>
      </c>
      <c r="B103" s="4"/>
      <c r="C103" s="4"/>
      <c r="D103" s="4"/>
      <c r="E103" s="4"/>
    </row>
    <row r="104" spans="1:5" ht="17.25">
      <c r="A104" s="2" t="s">
        <v>101</v>
      </c>
      <c r="B104" s="4"/>
      <c r="C104" s="4"/>
      <c r="D104" s="6">
        <v>19675000</v>
      </c>
      <c r="E104" s="9" t="s">
        <v>555</v>
      </c>
    </row>
    <row r="105" spans="1:5" ht="17.25">
      <c r="A105" s="2" t="s">
        <v>559</v>
      </c>
      <c r="B105" s="4"/>
      <c r="C105" s="4"/>
      <c r="D105" s="6">
        <v>20000000</v>
      </c>
      <c r="E105" s="9" t="s">
        <v>555</v>
      </c>
    </row>
    <row r="106" spans="1:5" ht="17.25">
      <c r="A106" s="2" t="s">
        <v>560</v>
      </c>
      <c r="B106" s="4"/>
      <c r="C106" s="4"/>
      <c r="D106" s="13">
        <v>1.2500000000000001E-2</v>
      </c>
      <c r="E106" s="9" t="s">
        <v>555</v>
      </c>
    </row>
    <row r="107" spans="1:5" ht="17.25">
      <c r="A107" s="2" t="s">
        <v>561</v>
      </c>
      <c r="B107" s="4"/>
      <c r="C107" s="4"/>
      <c r="D107" s="4" t="s">
        <v>570</v>
      </c>
      <c r="E107" s="9" t="s">
        <v>555</v>
      </c>
    </row>
    <row r="108" spans="1:5" ht="60">
      <c r="A108" s="2" t="s">
        <v>563</v>
      </c>
      <c r="B108" s="4"/>
      <c r="C108" s="4"/>
      <c r="D108" s="4" t="s">
        <v>588</v>
      </c>
      <c r="E108" s="9" t="s">
        <v>555</v>
      </c>
    </row>
    <row r="109" spans="1:5" ht="17.25">
      <c r="A109" s="2" t="s">
        <v>104</v>
      </c>
      <c r="B109" s="4"/>
      <c r="C109" s="4"/>
      <c r="D109" s="13">
        <v>-5.0000000000000001E-4</v>
      </c>
      <c r="E109" s="9" t="s">
        <v>555</v>
      </c>
    </row>
    <row r="110" spans="1:5" ht="17.25">
      <c r="A110" s="2" t="s">
        <v>565</v>
      </c>
      <c r="B110" s="4"/>
      <c r="C110" s="4"/>
      <c r="D110" s="4" t="s">
        <v>383</v>
      </c>
      <c r="E110" s="9" t="s">
        <v>555</v>
      </c>
    </row>
    <row r="111" spans="1:5" ht="17.25">
      <c r="A111" s="2" t="s">
        <v>552</v>
      </c>
      <c r="B111" s="4"/>
      <c r="C111" s="4"/>
      <c r="D111" s="6">
        <v>19675000</v>
      </c>
      <c r="E111" s="9" t="s">
        <v>555</v>
      </c>
    </row>
    <row r="112" spans="1:5" ht="75">
      <c r="A112" s="2" t="s">
        <v>589</v>
      </c>
      <c r="B112" s="4"/>
      <c r="C112" s="4"/>
      <c r="D112" s="4"/>
      <c r="E112" s="4"/>
    </row>
    <row r="113" spans="1:5">
      <c r="A113" s="3" t="s">
        <v>83</v>
      </c>
      <c r="B113" s="4"/>
      <c r="C113" s="4"/>
      <c r="D113" s="4"/>
      <c r="E113" s="4"/>
    </row>
    <row r="114" spans="1:5" ht="17.25">
      <c r="A114" s="2" t="s">
        <v>101</v>
      </c>
      <c r="B114" s="4"/>
      <c r="C114" s="4"/>
      <c r="D114" s="6">
        <v>8287000</v>
      </c>
      <c r="E114" s="9" t="s">
        <v>555</v>
      </c>
    </row>
    <row r="115" spans="1:5" ht="17.25">
      <c r="A115" s="2" t="s">
        <v>559</v>
      </c>
      <c r="B115" s="4"/>
      <c r="C115" s="4"/>
      <c r="D115" s="6">
        <v>7751000</v>
      </c>
      <c r="E115" s="9" t="s">
        <v>555</v>
      </c>
    </row>
    <row r="116" spans="1:5" ht="17.25">
      <c r="A116" s="2" t="s">
        <v>560</v>
      </c>
      <c r="B116" s="4"/>
      <c r="C116" s="4"/>
      <c r="D116" s="13">
        <v>3.7499999999999999E-2</v>
      </c>
      <c r="E116" s="9" t="s">
        <v>555</v>
      </c>
    </row>
    <row r="117" spans="1:5" ht="17.25">
      <c r="A117" s="2" t="s">
        <v>561</v>
      </c>
      <c r="B117" s="4"/>
      <c r="C117" s="4"/>
      <c r="D117" s="4" t="s">
        <v>570</v>
      </c>
      <c r="E117" s="9" t="s">
        <v>555</v>
      </c>
    </row>
    <row r="118" spans="1:5" ht="60">
      <c r="A118" s="2" t="s">
        <v>563</v>
      </c>
      <c r="B118" s="4"/>
      <c r="C118" s="4"/>
      <c r="D118" s="4" t="s">
        <v>590</v>
      </c>
      <c r="E118" s="9" t="s">
        <v>555</v>
      </c>
    </row>
    <row r="119" spans="1:5" ht="17.25">
      <c r="A119" s="2" t="s">
        <v>104</v>
      </c>
      <c r="B119" s="4"/>
      <c r="C119" s="4"/>
      <c r="D119" s="13">
        <v>0</v>
      </c>
      <c r="E119" s="9" t="s">
        <v>555</v>
      </c>
    </row>
    <row r="120" spans="1:5" ht="17.25">
      <c r="A120" s="2" t="s">
        <v>565</v>
      </c>
      <c r="B120" s="4"/>
      <c r="C120" s="4"/>
      <c r="D120" s="4" t="s">
        <v>383</v>
      </c>
      <c r="E120" s="9" t="s">
        <v>555</v>
      </c>
    </row>
    <row r="121" spans="1:5" ht="17.25">
      <c r="A121" s="2" t="s">
        <v>552</v>
      </c>
      <c r="B121" s="4"/>
      <c r="C121" s="4"/>
      <c r="D121" s="6">
        <v>8287000</v>
      </c>
      <c r="E121" s="9" t="s">
        <v>555</v>
      </c>
    </row>
    <row r="122" spans="1:5" ht="30">
      <c r="A122" s="2" t="s">
        <v>591</v>
      </c>
      <c r="B122" s="4"/>
      <c r="C122" s="4"/>
      <c r="D122" s="4"/>
      <c r="E122" s="4"/>
    </row>
    <row r="123" spans="1:5">
      <c r="A123" s="3" t="s">
        <v>83</v>
      </c>
      <c r="B123" s="4"/>
      <c r="C123" s="4"/>
      <c r="D123" s="4"/>
      <c r="E123" s="4"/>
    </row>
    <row r="124" spans="1:5">
      <c r="A124" s="2" t="s">
        <v>101</v>
      </c>
      <c r="B124" s="6">
        <v>140248000</v>
      </c>
      <c r="C124" s="4"/>
      <c r="D124" s="6">
        <v>19675000</v>
      </c>
      <c r="E124" s="4"/>
    </row>
    <row r="125" spans="1:5">
      <c r="A125" s="2" t="s">
        <v>552</v>
      </c>
      <c r="B125" s="6">
        <v>140248000</v>
      </c>
      <c r="C125" s="4"/>
      <c r="D125" s="6">
        <v>19675000</v>
      </c>
      <c r="E125" s="4"/>
    </row>
    <row r="126" spans="1:5" ht="30">
      <c r="A126" s="2" t="s">
        <v>95</v>
      </c>
      <c r="B126" s="13">
        <v>0.17780000000000001</v>
      </c>
      <c r="C126" s="4"/>
      <c r="D126" s="13">
        <v>3.15E-2</v>
      </c>
      <c r="E126" s="4"/>
    </row>
    <row r="127" spans="1:5">
      <c r="A127" s="2" t="s">
        <v>72</v>
      </c>
      <c r="B127" s="6">
        <v>140248000</v>
      </c>
      <c r="C127" s="4"/>
      <c r="D127" s="6">
        <v>19675000</v>
      </c>
      <c r="E127" s="4"/>
    </row>
    <row r="128" spans="1:5" ht="30">
      <c r="A128" s="2" t="s">
        <v>592</v>
      </c>
      <c r="B128" s="4"/>
      <c r="C128" s="4"/>
      <c r="D128" s="4"/>
      <c r="E128" s="4"/>
    </row>
    <row r="129" spans="1:5">
      <c r="A129" s="3" t="s">
        <v>83</v>
      </c>
      <c r="B129" s="4"/>
      <c r="C129" s="4"/>
      <c r="D129" s="4"/>
      <c r="E129" s="4"/>
    </row>
    <row r="130" spans="1:5">
      <c r="A130" s="2" t="s">
        <v>101</v>
      </c>
      <c r="B130" s="6">
        <v>31753000</v>
      </c>
      <c r="C130" s="4"/>
      <c r="D130" s="6">
        <v>8287000</v>
      </c>
      <c r="E130" s="4"/>
    </row>
    <row r="131" spans="1:5">
      <c r="A131" s="2" t="s">
        <v>552</v>
      </c>
      <c r="B131" s="6">
        <v>31753000</v>
      </c>
      <c r="C131" s="4"/>
      <c r="D131" s="6">
        <v>8287000</v>
      </c>
      <c r="E131" s="4"/>
    </row>
    <row r="132" spans="1:5" ht="30">
      <c r="A132" s="2" t="s">
        <v>95</v>
      </c>
      <c r="B132" s="13">
        <v>4.0300000000000002E-2</v>
      </c>
      <c r="C132" s="4"/>
      <c r="D132" s="13">
        <v>1.32E-2</v>
      </c>
      <c r="E132" s="4"/>
    </row>
    <row r="133" spans="1:5">
      <c r="A133" s="2" t="s">
        <v>72</v>
      </c>
      <c r="B133" s="7">
        <v>31753000</v>
      </c>
      <c r="C133" s="4"/>
      <c r="D133" s="7">
        <v>8268000</v>
      </c>
      <c r="E133" s="4"/>
    </row>
    <row r="134" spans="1:5">
      <c r="A134" s="11"/>
      <c r="B134" s="11"/>
      <c r="C134" s="11"/>
      <c r="D134" s="11"/>
      <c r="E134" s="11"/>
    </row>
    <row r="135" spans="1:5" ht="45" customHeight="1">
      <c r="A135" s="2" t="s">
        <v>34</v>
      </c>
      <c r="B135" s="12" t="s">
        <v>65</v>
      </c>
      <c r="C135" s="12"/>
      <c r="D135" s="12"/>
      <c r="E135" s="12"/>
    </row>
    <row r="136" spans="1:5" ht="15" customHeight="1">
      <c r="A136" s="2" t="s">
        <v>64</v>
      </c>
      <c r="B136" s="12" t="s">
        <v>529</v>
      </c>
      <c r="C136" s="12"/>
      <c r="D136" s="12"/>
      <c r="E136" s="12"/>
    </row>
    <row r="137" spans="1:5" ht="30" customHeight="1">
      <c r="A137" s="2" t="s">
        <v>531</v>
      </c>
      <c r="B137" s="12" t="s">
        <v>593</v>
      </c>
      <c r="C137" s="12"/>
      <c r="D137" s="12"/>
      <c r="E137" s="12"/>
    </row>
    <row r="138" spans="1:5" ht="270" customHeight="1">
      <c r="A138" s="2" t="s">
        <v>533</v>
      </c>
      <c r="B138" s="12" t="s">
        <v>532</v>
      </c>
      <c r="C138" s="12"/>
      <c r="D138" s="12"/>
      <c r="E138" s="12"/>
    </row>
    <row r="139" spans="1:5" ht="180" customHeight="1">
      <c r="A139" s="2" t="s">
        <v>535</v>
      </c>
      <c r="B139" s="12" t="s">
        <v>540</v>
      </c>
      <c r="C139" s="12"/>
      <c r="D139" s="12"/>
      <c r="E139" s="12"/>
    </row>
    <row r="140" spans="1:5" ht="15" customHeight="1">
      <c r="A140" s="2" t="s">
        <v>537</v>
      </c>
      <c r="B140" s="12" t="s">
        <v>530</v>
      </c>
      <c r="C140" s="12"/>
      <c r="D140" s="12"/>
      <c r="E140" s="12"/>
    </row>
  </sheetData>
  <mergeCells count="11">
    <mergeCell ref="B136:E136"/>
    <mergeCell ref="B137:E137"/>
    <mergeCell ref="B138:E138"/>
    <mergeCell ref="B139:E139"/>
    <mergeCell ref="B140:E140"/>
    <mergeCell ref="A1:A2"/>
    <mergeCell ref="B1:E1"/>
    <mergeCell ref="B2:C2"/>
    <mergeCell ref="D2:E2"/>
    <mergeCell ref="A134:E134"/>
    <mergeCell ref="B135:E1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37</v>
      </c>
      <c r="B1" s="8" t="s">
        <v>1</v>
      </c>
      <c r="C1" s="8"/>
    </row>
    <row r="2" spans="1:3">
      <c r="A2" s="1" t="s">
        <v>2138</v>
      </c>
      <c r="B2" s="1" t="s">
        <v>2</v>
      </c>
      <c r="C2" s="1" t="s">
        <v>28</v>
      </c>
    </row>
    <row r="3" spans="1:3">
      <c r="A3" s="3" t="s">
        <v>2107</v>
      </c>
      <c r="B3" s="4"/>
      <c r="C3" s="4"/>
    </row>
    <row r="4" spans="1:3" ht="30">
      <c r="A4" s="2" t="s">
        <v>2139</v>
      </c>
      <c r="B4" s="13">
        <v>1.5E-3</v>
      </c>
      <c r="C4" s="13">
        <v>2.5000000000000001E-3</v>
      </c>
    </row>
    <row r="5" spans="1:3" ht="30">
      <c r="A5" s="2" t="s">
        <v>2140</v>
      </c>
      <c r="B5" s="13">
        <v>0.05</v>
      </c>
      <c r="C5" s="13">
        <v>0.05</v>
      </c>
    </row>
    <row r="6" spans="1:3" ht="30">
      <c r="A6" s="2" t="s">
        <v>2133</v>
      </c>
      <c r="B6" s="4"/>
      <c r="C6" s="4"/>
    </row>
    <row r="7" spans="1:3">
      <c r="A7" s="3" t="s">
        <v>2107</v>
      </c>
      <c r="B7" s="4"/>
      <c r="C7" s="4"/>
    </row>
    <row r="8" spans="1:3">
      <c r="A8" s="2" t="s">
        <v>2141</v>
      </c>
      <c r="B8" s="10">
        <v>28.9</v>
      </c>
      <c r="C8" s="10">
        <v>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142</v>
      </c>
      <c r="B1" s="8" t="s">
        <v>1</v>
      </c>
      <c r="C1" s="8"/>
      <c r="D1" s="8"/>
      <c r="E1" s="8"/>
    </row>
    <row r="2" spans="1:5" ht="30">
      <c r="A2" s="1" t="s">
        <v>595</v>
      </c>
      <c r="B2" s="8" t="s">
        <v>2</v>
      </c>
      <c r="C2" s="8"/>
      <c r="D2" s="8" t="s">
        <v>28</v>
      </c>
      <c r="E2" s="8"/>
    </row>
    <row r="3" spans="1:5" ht="30">
      <c r="A3" s="3" t="s">
        <v>2143</v>
      </c>
      <c r="B3" s="4"/>
      <c r="C3" s="4"/>
      <c r="D3" s="4"/>
      <c r="E3" s="4"/>
    </row>
    <row r="4" spans="1:5" ht="17.25">
      <c r="A4" s="2" t="s">
        <v>46</v>
      </c>
      <c r="B4" s="7">
        <v>1669433</v>
      </c>
      <c r="C4" s="9" t="s">
        <v>34</v>
      </c>
      <c r="D4" s="7">
        <v>1236166</v>
      </c>
      <c r="E4" s="9" t="s">
        <v>34</v>
      </c>
    </row>
    <row r="5" spans="1:5">
      <c r="A5" s="2" t="s">
        <v>2144</v>
      </c>
      <c r="B5" s="13">
        <v>6.4999999999999997E-3</v>
      </c>
      <c r="C5" s="4"/>
      <c r="D5" s="13">
        <v>8.9999999999999993E-3</v>
      </c>
      <c r="E5" s="4"/>
    </row>
    <row r="6" spans="1:5" ht="30">
      <c r="A6" s="2" t="s">
        <v>2145</v>
      </c>
      <c r="B6" s="4" t="s">
        <v>2146</v>
      </c>
      <c r="C6" s="4"/>
      <c r="D6" s="4" t="s">
        <v>2147</v>
      </c>
      <c r="E6" s="4"/>
    </row>
    <row r="7" spans="1:5">
      <c r="A7" s="2" t="s">
        <v>2148</v>
      </c>
      <c r="B7" s="4"/>
      <c r="C7" s="4"/>
      <c r="D7" s="4"/>
      <c r="E7" s="4"/>
    </row>
    <row r="8" spans="1:5" ht="30">
      <c r="A8" s="3" t="s">
        <v>2143</v>
      </c>
      <c r="B8" s="4"/>
      <c r="C8" s="4"/>
      <c r="D8" s="4"/>
      <c r="E8" s="4"/>
    </row>
    <row r="9" spans="1:5">
      <c r="A9" s="2" t="s">
        <v>46</v>
      </c>
      <c r="B9" s="6">
        <v>715194</v>
      </c>
      <c r="C9" s="4"/>
      <c r="D9" s="6">
        <v>369861</v>
      </c>
      <c r="E9" s="4"/>
    </row>
    <row r="10" spans="1:5">
      <c r="A10" s="2" t="s">
        <v>2144</v>
      </c>
      <c r="B10" s="13">
        <v>2.2000000000000001E-3</v>
      </c>
      <c r="C10" s="4"/>
      <c r="D10" s="13">
        <v>5.3E-3</v>
      </c>
      <c r="E10" s="4"/>
    </row>
    <row r="11" spans="1:5" ht="30">
      <c r="A11" s="2" t="s">
        <v>2145</v>
      </c>
      <c r="B11" s="4" t="s">
        <v>2149</v>
      </c>
      <c r="C11" s="4"/>
      <c r="D11" s="4" t="s">
        <v>2149</v>
      </c>
      <c r="E11" s="4"/>
    </row>
    <row r="12" spans="1:5">
      <c r="A12" s="2" t="s">
        <v>2150</v>
      </c>
      <c r="B12" s="4"/>
      <c r="C12" s="4"/>
      <c r="D12" s="4"/>
      <c r="E12" s="4"/>
    </row>
    <row r="13" spans="1:5" ht="30">
      <c r="A13" s="3" t="s">
        <v>2143</v>
      </c>
      <c r="B13" s="4"/>
      <c r="C13" s="4"/>
      <c r="D13" s="4"/>
      <c r="E13" s="4"/>
    </row>
    <row r="14" spans="1:5">
      <c r="A14" s="2" t="s">
        <v>46</v>
      </c>
      <c r="B14" s="6">
        <v>322874</v>
      </c>
      <c r="C14" s="4"/>
      <c r="D14" s="6">
        <v>402206</v>
      </c>
      <c r="E14" s="4"/>
    </row>
    <row r="15" spans="1:5">
      <c r="A15" s="2" t="s">
        <v>2144</v>
      </c>
      <c r="B15" s="13">
        <v>5.1999999999999998E-3</v>
      </c>
      <c r="C15" s="4"/>
      <c r="D15" s="13">
        <v>1.12E-2</v>
      </c>
      <c r="E15" s="4"/>
    </row>
    <row r="16" spans="1:5" ht="30">
      <c r="A16" s="2" t="s">
        <v>2145</v>
      </c>
      <c r="B16" s="4" t="s">
        <v>2151</v>
      </c>
      <c r="C16" s="4"/>
      <c r="D16" s="4" t="s">
        <v>2152</v>
      </c>
      <c r="E16" s="4"/>
    </row>
    <row r="17" spans="1:5">
      <c r="A17" s="2" t="s">
        <v>2153</v>
      </c>
      <c r="B17" s="4"/>
      <c r="C17" s="4"/>
      <c r="D17" s="4"/>
      <c r="E17" s="4"/>
    </row>
    <row r="18" spans="1:5" ht="30">
      <c r="A18" s="3" t="s">
        <v>2143</v>
      </c>
      <c r="B18" s="4"/>
      <c r="C18" s="4"/>
      <c r="D18" s="4"/>
      <c r="E18" s="4"/>
    </row>
    <row r="19" spans="1:5">
      <c r="A19" s="2" t="s">
        <v>46</v>
      </c>
      <c r="B19" s="6">
        <v>289276</v>
      </c>
      <c r="C19" s="4"/>
      <c r="D19" s="6">
        <v>320161</v>
      </c>
      <c r="E19" s="4"/>
    </row>
    <row r="20" spans="1:5">
      <c r="A20" s="2" t="s">
        <v>2144</v>
      </c>
      <c r="B20" s="13">
        <v>5.1999999999999998E-3</v>
      </c>
      <c r="C20" s="4"/>
      <c r="D20" s="13">
        <v>7.7999999999999996E-3</v>
      </c>
      <c r="E20" s="4"/>
    </row>
    <row r="21" spans="1:5" ht="30">
      <c r="A21" s="2" t="s">
        <v>2145</v>
      </c>
      <c r="B21" s="4" t="s">
        <v>2154</v>
      </c>
      <c r="C21" s="4"/>
      <c r="D21" s="4" t="s">
        <v>2155</v>
      </c>
      <c r="E21" s="4"/>
    </row>
    <row r="22" spans="1:5">
      <c r="A22" s="2" t="s">
        <v>2156</v>
      </c>
      <c r="B22" s="4"/>
      <c r="C22" s="4"/>
      <c r="D22" s="4"/>
      <c r="E22" s="4"/>
    </row>
    <row r="23" spans="1:5" ht="30">
      <c r="A23" s="3" t="s">
        <v>2143</v>
      </c>
      <c r="B23" s="4"/>
      <c r="C23" s="4"/>
      <c r="D23" s="4"/>
      <c r="E23" s="4"/>
    </row>
    <row r="24" spans="1:5">
      <c r="A24" s="2" t="s">
        <v>46</v>
      </c>
      <c r="B24" s="4">
        <v>0</v>
      </c>
      <c r="C24" s="4"/>
      <c r="D24" s="6">
        <v>8233</v>
      </c>
      <c r="E24" s="4"/>
    </row>
    <row r="25" spans="1:5">
      <c r="A25" s="2" t="s">
        <v>2144</v>
      </c>
      <c r="B25" s="13">
        <v>0</v>
      </c>
      <c r="C25" s="4"/>
      <c r="D25" s="13">
        <v>1.4E-2</v>
      </c>
      <c r="E25" s="4"/>
    </row>
    <row r="26" spans="1:5" ht="30">
      <c r="A26" s="2" t="s">
        <v>2145</v>
      </c>
      <c r="B26" s="4" t="s">
        <v>2157</v>
      </c>
      <c r="C26" s="4"/>
      <c r="D26" s="4" t="s">
        <v>2158</v>
      </c>
      <c r="E26" s="4"/>
    </row>
    <row r="27" spans="1:5">
      <c r="A27" s="2" t="s">
        <v>2159</v>
      </c>
      <c r="B27" s="4"/>
      <c r="C27" s="4"/>
      <c r="D27" s="4"/>
      <c r="E27" s="4"/>
    </row>
    <row r="28" spans="1:5" ht="30">
      <c r="A28" s="3" t="s">
        <v>2143</v>
      </c>
      <c r="B28" s="4"/>
      <c r="C28" s="4"/>
      <c r="D28" s="4"/>
      <c r="E28" s="4"/>
    </row>
    <row r="29" spans="1:5">
      <c r="A29" s="2" t="s">
        <v>46</v>
      </c>
      <c r="B29" s="6">
        <v>21236</v>
      </c>
      <c r="C29" s="4"/>
      <c r="D29" s="6">
        <v>38856</v>
      </c>
      <c r="E29" s="4"/>
    </row>
    <row r="30" spans="1:5">
      <c r="A30" s="2" t="s">
        <v>2144</v>
      </c>
      <c r="B30" s="13">
        <v>2.0299999999999999E-2</v>
      </c>
      <c r="C30" s="4"/>
      <c r="D30" s="13">
        <v>4.8999999999999998E-3</v>
      </c>
      <c r="E30" s="4"/>
    </row>
    <row r="31" spans="1:5" ht="30">
      <c r="A31" s="2" t="s">
        <v>2145</v>
      </c>
      <c r="B31" s="4" t="s">
        <v>2160</v>
      </c>
      <c r="C31" s="4"/>
      <c r="D31" s="4" t="s">
        <v>2161</v>
      </c>
      <c r="E31" s="4"/>
    </row>
    <row r="32" spans="1:5">
      <c r="A32" s="2" t="s">
        <v>2162</v>
      </c>
      <c r="B32" s="4"/>
      <c r="C32" s="4"/>
      <c r="D32" s="4"/>
      <c r="E32" s="4"/>
    </row>
    <row r="33" spans="1:5" ht="30">
      <c r="A33" s="3" t="s">
        <v>2143</v>
      </c>
      <c r="B33" s="4"/>
      <c r="C33" s="4"/>
      <c r="D33" s="4"/>
      <c r="E33" s="4"/>
    </row>
    <row r="34" spans="1:5">
      <c r="A34" s="2" t="s">
        <v>46</v>
      </c>
      <c r="B34" s="6">
        <v>123484</v>
      </c>
      <c r="C34" s="4"/>
      <c r="D34" s="6">
        <v>96849</v>
      </c>
      <c r="E34" s="4"/>
    </row>
    <row r="35" spans="1:5">
      <c r="A35" s="2" t="s">
        <v>2144</v>
      </c>
      <c r="B35" s="13">
        <v>1.2500000000000001E-2</v>
      </c>
      <c r="C35" s="4"/>
      <c r="D35" s="13">
        <v>1.9E-2</v>
      </c>
      <c r="E35" s="4"/>
    </row>
    <row r="36" spans="1:5" ht="30">
      <c r="A36" s="2" t="s">
        <v>2145</v>
      </c>
      <c r="B36" s="4" t="s">
        <v>2163</v>
      </c>
      <c r="C36" s="4"/>
      <c r="D36" s="4" t="s">
        <v>2164</v>
      </c>
      <c r="E36" s="4"/>
    </row>
    <row r="37" spans="1:5">
      <c r="A37" s="2" t="s">
        <v>2165</v>
      </c>
      <c r="B37" s="4"/>
      <c r="C37" s="4"/>
      <c r="D37" s="4"/>
      <c r="E37" s="4"/>
    </row>
    <row r="38" spans="1:5" ht="30">
      <c r="A38" s="3" t="s">
        <v>2143</v>
      </c>
      <c r="B38" s="4"/>
      <c r="C38" s="4"/>
      <c r="D38" s="4"/>
      <c r="E38" s="4"/>
    </row>
    <row r="39" spans="1:5">
      <c r="A39" s="2" t="s">
        <v>46</v>
      </c>
      <c r="B39" s="6">
        <v>47768</v>
      </c>
      <c r="C39" s="4"/>
      <c r="D39" s="4">
        <v>0</v>
      </c>
      <c r="E39" s="4"/>
    </row>
    <row r="40" spans="1:5">
      <c r="A40" s="2" t="s">
        <v>2144</v>
      </c>
      <c r="B40" s="13">
        <v>8.5000000000000006E-3</v>
      </c>
      <c r="C40" s="4"/>
      <c r="D40" s="13">
        <v>0</v>
      </c>
      <c r="E40" s="4"/>
    </row>
    <row r="41" spans="1:5" ht="30">
      <c r="A41" s="2" t="s">
        <v>2145</v>
      </c>
      <c r="B41" s="4" t="s">
        <v>2166</v>
      </c>
      <c r="C41" s="4"/>
      <c r="D41" s="4" t="s">
        <v>2157</v>
      </c>
      <c r="E41" s="4"/>
    </row>
    <row r="42" spans="1:5" ht="30">
      <c r="A42" s="2" t="s">
        <v>2167</v>
      </c>
      <c r="B42" s="4"/>
      <c r="C42" s="4"/>
      <c r="D42" s="4"/>
      <c r="E42" s="4"/>
    </row>
    <row r="43" spans="1:5" ht="30">
      <c r="A43" s="3" t="s">
        <v>2143</v>
      </c>
      <c r="B43" s="4"/>
      <c r="C43" s="4"/>
      <c r="D43" s="4"/>
      <c r="E43" s="4"/>
    </row>
    <row r="44" spans="1:5">
      <c r="A44" s="2" t="s">
        <v>46</v>
      </c>
      <c r="B44" s="7">
        <v>149601</v>
      </c>
      <c r="C44" s="4"/>
      <c r="D44" s="7">
        <v>0</v>
      </c>
      <c r="E44" s="4"/>
    </row>
    <row r="45" spans="1:5">
      <c r="A45" s="2" t="s">
        <v>2144</v>
      </c>
      <c r="B45" s="13">
        <v>2.41E-2</v>
      </c>
      <c r="C45" s="4"/>
      <c r="D45" s="13">
        <v>0</v>
      </c>
      <c r="E45" s="4"/>
    </row>
    <row r="46" spans="1:5" ht="30">
      <c r="A46" s="2" t="s">
        <v>2145</v>
      </c>
      <c r="B46" s="4" t="s">
        <v>2168</v>
      </c>
      <c r="C46" s="4"/>
      <c r="D46" s="4" t="s">
        <v>2157</v>
      </c>
      <c r="E46" s="4"/>
    </row>
    <row r="47" spans="1:5">
      <c r="A47" s="11"/>
      <c r="B47" s="11"/>
      <c r="C47" s="11"/>
      <c r="D47" s="11"/>
      <c r="E47" s="11"/>
    </row>
    <row r="48" spans="1:5" ht="45" customHeight="1">
      <c r="A48" s="2" t="s">
        <v>34</v>
      </c>
      <c r="B48" s="12" t="s">
        <v>65</v>
      </c>
      <c r="C48" s="12"/>
      <c r="D48" s="12"/>
      <c r="E48" s="12"/>
    </row>
  </sheetData>
  <mergeCells count="5">
    <mergeCell ref="B1:E1"/>
    <mergeCell ref="B2:C2"/>
    <mergeCell ref="D2:E2"/>
    <mergeCell ref="A47:E47"/>
    <mergeCell ref="B48:E4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8" t="s">
        <v>2169</v>
      </c>
      <c r="B1" s="8" t="s">
        <v>1</v>
      </c>
      <c r="C1" s="8"/>
      <c r="D1" s="8"/>
      <c r="E1" s="8"/>
    </row>
    <row r="2" spans="1:5" ht="15" customHeight="1">
      <c r="A2" s="8"/>
      <c r="B2" s="8" t="s">
        <v>2</v>
      </c>
      <c r="C2" s="8"/>
      <c r="D2" s="8" t="s">
        <v>28</v>
      </c>
      <c r="E2" s="8"/>
    </row>
    <row r="3" spans="1:5" ht="30">
      <c r="A3" s="3" t="s">
        <v>2143</v>
      </c>
      <c r="B3" s="4"/>
      <c r="C3" s="4"/>
      <c r="D3" s="4"/>
      <c r="E3" s="4"/>
    </row>
    <row r="4" spans="1:5" ht="30">
      <c r="A4" s="2" t="s">
        <v>2170</v>
      </c>
      <c r="B4" s="6">
        <v>150000000</v>
      </c>
      <c r="C4" s="4"/>
      <c r="D4" s="4"/>
      <c r="E4" s="4"/>
    </row>
    <row r="5" spans="1:5" ht="30">
      <c r="A5" s="2" t="s">
        <v>2171</v>
      </c>
      <c r="B5" s="4" t="s">
        <v>2172</v>
      </c>
      <c r="C5" s="4"/>
      <c r="D5" s="4"/>
      <c r="E5" s="4"/>
    </row>
    <row r="6" spans="1:5" ht="30">
      <c r="A6" s="2" t="s">
        <v>2173</v>
      </c>
      <c r="B6" s="4" t="s">
        <v>2021</v>
      </c>
      <c r="C6" s="4"/>
      <c r="D6" s="4"/>
      <c r="E6" s="4"/>
    </row>
    <row r="7" spans="1:5" ht="17.25">
      <c r="A7" s="2" t="s">
        <v>46</v>
      </c>
      <c r="B7" s="6">
        <v>1669433000</v>
      </c>
      <c r="C7" s="9" t="s">
        <v>34</v>
      </c>
      <c r="D7" s="6">
        <v>1236166000</v>
      </c>
      <c r="E7" s="9" t="s">
        <v>34</v>
      </c>
    </row>
    <row r="8" spans="1:5" ht="45">
      <c r="A8" s="2" t="s">
        <v>2174</v>
      </c>
      <c r="B8" s="4">
        <v>16</v>
      </c>
      <c r="C8" s="4"/>
      <c r="D8" s="4">
        <v>14</v>
      </c>
      <c r="E8" s="4"/>
    </row>
    <row r="9" spans="1:5" ht="30">
      <c r="A9" s="2" t="s">
        <v>2175</v>
      </c>
      <c r="B9" s="13">
        <v>0.23</v>
      </c>
      <c r="C9" s="4"/>
      <c r="D9" s="13">
        <v>0.39</v>
      </c>
      <c r="E9" s="4"/>
    </row>
    <row r="10" spans="1:5" ht="45">
      <c r="A10" s="2" t="s">
        <v>2176</v>
      </c>
      <c r="B10" s="4">
        <v>1</v>
      </c>
      <c r="C10" s="4"/>
      <c r="D10" s="4">
        <v>2</v>
      </c>
      <c r="E10" s="4"/>
    </row>
    <row r="11" spans="1:5" ht="30">
      <c r="A11" s="2" t="s">
        <v>2177</v>
      </c>
      <c r="B11" s="6">
        <v>50100000</v>
      </c>
      <c r="C11" s="4"/>
      <c r="D11" s="6">
        <v>48700000</v>
      </c>
      <c r="E11" s="4"/>
    </row>
    <row r="12" spans="1:5" ht="30">
      <c r="A12" s="2" t="s">
        <v>2178</v>
      </c>
      <c r="B12" s="6">
        <v>1930000000</v>
      </c>
      <c r="C12" s="4"/>
      <c r="D12" s="6">
        <v>1460000000</v>
      </c>
      <c r="E12" s="4"/>
    </row>
    <row r="13" spans="1:5" ht="45">
      <c r="A13" s="2" t="s">
        <v>2179</v>
      </c>
      <c r="B13" s="6">
        <v>145500000</v>
      </c>
      <c r="C13" s="4"/>
      <c r="D13" s="6">
        <v>13300000</v>
      </c>
      <c r="E13" s="4"/>
    </row>
    <row r="14" spans="1:5">
      <c r="A14" s="2" t="s">
        <v>2180</v>
      </c>
      <c r="B14" s="4"/>
      <c r="C14" s="4"/>
      <c r="D14" s="4"/>
      <c r="E14" s="4"/>
    </row>
    <row r="15" spans="1:5" ht="30">
      <c r="A15" s="3" t="s">
        <v>2143</v>
      </c>
      <c r="B15" s="4"/>
      <c r="C15" s="4"/>
      <c r="D15" s="4"/>
      <c r="E15" s="4"/>
    </row>
    <row r="16" spans="1:5" ht="30">
      <c r="A16" s="2" t="s">
        <v>2181</v>
      </c>
      <c r="B16" s="4" t="s">
        <v>2182</v>
      </c>
      <c r="C16" s="4"/>
      <c r="D16" s="4"/>
      <c r="E16" s="4"/>
    </row>
    <row r="17" spans="1:5" ht="30">
      <c r="A17" s="2" t="s">
        <v>2183</v>
      </c>
      <c r="B17" s="4" t="s">
        <v>1789</v>
      </c>
      <c r="C17" s="4"/>
      <c r="D17" s="4"/>
      <c r="E17" s="4"/>
    </row>
    <row r="18" spans="1:5" ht="30">
      <c r="A18" s="2" t="s">
        <v>2184</v>
      </c>
      <c r="B18" s="4" t="s">
        <v>2185</v>
      </c>
      <c r="C18" s="4"/>
      <c r="D18" s="4" t="s">
        <v>2185</v>
      </c>
      <c r="E18" s="4"/>
    </row>
    <row r="19" spans="1:5" ht="30">
      <c r="A19" s="2" t="s">
        <v>2186</v>
      </c>
      <c r="B19" s="13">
        <v>-1.4999999999999999E-2</v>
      </c>
      <c r="C19" s="4"/>
      <c r="D19" s="13">
        <v>3.2000000000000002E-3</v>
      </c>
      <c r="E19" s="4"/>
    </row>
    <row r="20" spans="1:5">
      <c r="A20" s="2" t="s">
        <v>2187</v>
      </c>
      <c r="B20" s="4"/>
      <c r="C20" s="4"/>
      <c r="D20" s="4"/>
      <c r="E20" s="4"/>
    </row>
    <row r="21" spans="1:5" ht="30">
      <c r="A21" s="3" t="s">
        <v>2143</v>
      </c>
      <c r="B21" s="4"/>
      <c r="C21" s="4"/>
      <c r="D21" s="4"/>
      <c r="E21" s="4"/>
    </row>
    <row r="22" spans="1:5" ht="30">
      <c r="A22" s="2" t="s">
        <v>2181</v>
      </c>
      <c r="B22" s="4" t="s">
        <v>2188</v>
      </c>
      <c r="C22" s="4"/>
      <c r="D22" s="4"/>
      <c r="E22" s="4"/>
    </row>
    <row r="23" spans="1:5" ht="30">
      <c r="A23" s="2" t="s">
        <v>2184</v>
      </c>
      <c r="B23" s="4" t="s">
        <v>2168</v>
      </c>
      <c r="C23" s="4"/>
      <c r="D23" s="4" t="s">
        <v>2188</v>
      </c>
      <c r="E23" s="4"/>
    </row>
    <row r="24" spans="1:5" ht="30">
      <c r="A24" s="2" t="s">
        <v>2186</v>
      </c>
      <c r="B24" s="13">
        <v>2.4199999999999999E-2</v>
      </c>
      <c r="C24" s="4"/>
      <c r="D24" s="13">
        <v>2.2700000000000001E-2</v>
      </c>
      <c r="E24" s="4"/>
    </row>
    <row r="25" spans="1:5" ht="30">
      <c r="A25" s="2" t="s">
        <v>2189</v>
      </c>
      <c r="B25" s="4"/>
      <c r="C25" s="4"/>
      <c r="D25" s="4"/>
      <c r="E25" s="4"/>
    </row>
    <row r="26" spans="1:5" ht="30">
      <c r="A26" s="3" t="s">
        <v>2143</v>
      </c>
      <c r="B26" s="4"/>
      <c r="C26" s="4"/>
      <c r="D26" s="4"/>
      <c r="E26" s="4"/>
    </row>
    <row r="27" spans="1:5" ht="17.25">
      <c r="A27" s="2" t="s">
        <v>2190</v>
      </c>
      <c r="B27" s="6">
        <v>14245000</v>
      </c>
      <c r="C27" s="9" t="s">
        <v>697</v>
      </c>
      <c r="D27" s="6">
        <v>2926000</v>
      </c>
      <c r="E27" s="9" t="s">
        <v>697</v>
      </c>
    </row>
    <row r="28" spans="1:5" ht="30">
      <c r="A28" s="2" t="s">
        <v>1795</v>
      </c>
      <c r="B28" s="6">
        <v>12500000</v>
      </c>
      <c r="C28" s="4"/>
      <c r="D28" s="6">
        <v>20600000</v>
      </c>
      <c r="E28" s="4"/>
    </row>
    <row r="29" spans="1:5">
      <c r="A29" s="11"/>
      <c r="B29" s="11"/>
      <c r="C29" s="11"/>
      <c r="D29" s="11"/>
      <c r="E29" s="11"/>
    </row>
    <row r="30" spans="1:5" ht="30" customHeight="1">
      <c r="A30" s="2" t="s">
        <v>34</v>
      </c>
      <c r="B30" s="12" t="s">
        <v>65</v>
      </c>
      <c r="C30" s="12"/>
      <c r="D30" s="12"/>
      <c r="E30" s="12"/>
    </row>
    <row r="31" spans="1:5" ht="150" customHeight="1">
      <c r="A31" s="2" t="s">
        <v>64</v>
      </c>
      <c r="B31" s="12" t="s">
        <v>2191</v>
      </c>
      <c r="C31" s="12"/>
      <c r="D31" s="12"/>
      <c r="E31" s="12"/>
    </row>
    <row r="32" spans="1:5" ht="60" customHeight="1">
      <c r="A32" s="2" t="s">
        <v>531</v>
      </c>
      <c r="B32" s="12" t="s">
        <v>1611</v>
      </c>
      <c r="C32" s="12"/>
      <c r="D32" s="12"/>
      <c r="E32" s="12"/>
    </row>
  </sheetData>
  <mergeCells count="8">
    <mergeCell ref="B31:E31"/>
    <mergeCell ref="B32:E32"/>
    <mergeCell ref="A1:A2"/>
    <mergeCell ref="B1:E1"/>
    <mergeCell ref="B2:C2"/>
    <mergeCell ref="D2:E2"/>
    <mergeCell ref="A29:E29"/>
    <mergeCell ref="B30:E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 bestFit="1" customWidth="1"/>
    <col min="6" max="6" width="12.5703125" bestFit="1" customWidth="1"/>
    <col min="7" max="8" width="12.28515625" bestFit="1" customWidth="1"/>
    <col min="9" max="9" width="12" bestFit="1" customWidth="1"/>
    <col min="10" max="10" width="12.5703125" bestFit="1" customWidth="1"/>
    <col min="11" max="11" width="36.5703125" bestFit="1" customWidth="1"/>
    <col min="12" max="13" width="12.28515625" bestFit="1" customWidth="1"/>
  </cols>
  <sheetData>
    <row r="1" spans="1:13" ht="15" customHeight="1">
      <c r="A1" s="1" t="s">
        <v>2192</v>
      </c>
      <c r="B1" s="8" t="s">
        <v>2193</v>
      </c>
      <c r="C1" s="8"/>
      <c r="D1" s="8"/>
      <c r="E1" s="8"/>
      <c r="F1" s="8"/>
      <c r="G1" s="8"/>
      <c r="H1" s="8"/>
      <c r="I1" s="8"/>
      <c r="J1" s="8"/>
      <c r="K1" s="8" t="s">
        <v>1</v>
      </c>
      <c r="L1" s="8"/>
      <c r="M1" s="8"/>
    </row>
    <row r="2" spans="1:13" ht="30">
      <c r="A2" s="1" t="s">
        <v>595</v>
      </c>
      <c r="B2" s="1" t="s">
        <v>2</v>
      </c>
      <c r="C2" s="8" t="s">
        <v>2194</v>
      </c>
      <c r="D2" s="8"/>
      <c r="E2" s="1" t="s">
        <v>4</v>
      </c>
      <c r="F2" s="1" t="s">
        <v>2195</v>
      </c>
      <c r="G2" s="1" t="s">
        <v>28</v>
      </c>
      <c r="H2" s="1" t="s">
        <v>2196</v>
      </c>
      <c r="I2" s="1" t="s">
        <v>2197</v>
      </c>
      <c r="J2" s="1" t="s">
        <v>2198</v>
      </c>
      <c r="K2" s="1" t="s">
        <v>2</v>
      </c>
      <c r="L2" s="1" t="s">
        <v>28</v>
      </c>
      <c r="M2" s="1" t="s">
        <v>902</v>
      </c>
    </row>
    <row r="3" spans="1:13" ht="30">
      <c r="A3" s="3" t="s">
        <v>1454</v>
      </c>
      <c r="B3" s="4"/>
      <c r="C3" s="4"/>
      <c r="D3" s="4"/>
      <c r="E3" s="4"/>
      <c r="F3" s="4"/>
      <c r="G3" s="4"/>
      <c r="H3" s="4"/>
      <c r="I3" s="4"/>
      <c r="J3" s="4"/>
      <c r="K3" s="4"/>
      <c r="L3" s="4"/>
      <c r="M3" s="4"/>
    </row>
    <row r="4" spans="1:13" ht="30">
      <c r="A4" s="2" t="s">
        <v>2199</v>
      </c>
      <c r="B4" s="4"/>
      <c r="C4" s="4"/>
      <c r="D4" s="4"/>
      <c r="E4" s="4"/>
      <c r="F4" s="4"/>
      <c r="G4" s="4"/>
      <c r="H4" s="4"/>
      <c r="I4" s="4"/>
      <c r="J4" s="4"/>
      <c r="K4" s="13">
        <v>1.4999999999999999E-2</v>
      </c>
      <c r="L4" s="4"/>
      <c r="M4" s="4"/>
    </row>
    <row r="5" spans="1:13" ht="409.5">
      <c r="A5" s="2" t="s">
        <v>2200</v>
      </c>
      <c r="B5" s="4"/>
      <c r="C5" s="4"/>
      <c r="D5" s="4"/>
      <c r="E5" s="4"/>
      <c r="F5" s="4"/>
      <c r="G5" s="4"/>
      <c r="H5" s="4"/>
      <c r="I5" s="4"/>
      <c r="J5" s="4"/>
      <c r="K5" s="4" t="s">
        <v>2201</v>
      </c>
      <c r="L5" s="4"/>
      <c r="M5" s="4"/>
    </row>
    <row r="6" spans="1:13" ht="17.25">
      <c r="A6" s="2" t="s">
        <v>2202</v>
      </c>
      <c r="B6" s="7">
        <v>2963</v>
      </c>
      <c r="C6" s="7">
        <v>3056</v>
      </c>
      <c r="D6" s="9" t="s">
        <v>34</v>
      </c>
      <c r="E6" s="7">
        <v>2368</v>
      </c>
      <c r="F6" s="7">
        <v>2364</v>
      </c>
      <c r="G6" s="7">
        <v>2365</v>
      </c>
      <c r="H6" s="7">
        <v>2378</v>
      </c>
      <c r="I6" s="7">
        <v>2405</v>
      </c>
      <c r="J6" s="7">
        <v>1967</v>
      </c>
      <c r="K6" s="7">
        <v>10751</v>
      </c>
      <c r="L6" s="7">
        <v>9115</v>
      </c>
      <c r="M6" s="7">
        <v>6835</v>
      </c>
    </row>
    <row r="7" spans="1:13">
      <c r="A7" s="2" t="s">
        <v>2203</v>
      </c>
      <c r="B7" s="4"/>
      <c r="C7" s="4"/>
      <c r="D7" s="4"/>
      <c r="E7" s="4"/>
      <c r="F7" s="4"/>
      <c r="G7" s="4"/>
      <c r="H7" s="4"/>
      <c r="I7" s="4"/>
      <c r="J7" s="4"/>
      <c r="K7" s="13">
        <v>0.25</v>
      </c>
      <c r="L7" s="4"/>
      <c r="M7" s="4"/>
    </row>
    <row r="8" spans="1:13" ht="409.5">
      <c r="A8" s="2" t="s">
        <v>2204</v>
      </c>
      <c r="B8" s="4"/>
      <c r="C8" s="4"/>
      <c r="D8" s="4"/>
      <c r="E8" s="4"/>
      <c r="F8" s="4"/>
      <c r="G8" s="4"/>
      <c r="H8" s="4"/>
      <c r="I8" s="4"/>
      <c r="J8" s="4"/>
      <c r="K8" s="4" t="s">
        <v>2205</v>
      </c>
      <c r="L8" s="4"/>
      <c r="M8" s="4"/>
    </row>
    <row r="9" spans="1:13">
      <c r="A9" s="2" t="s">
        <v>2206</v>
      </c>
      <c r="B9" s="4"/>
      <c r="C9" s="4"/>
      <c r="D9" s="4"/>
      <c r="E9" s="4"/>
      <c r="F9" s="4"/>
      <c r="G9" s="4"/>
      <c r="H9" s="4"/>
      <c r="I9" s="4"/>
      <c r="J9" s="4"/>
      <c r="K9" s="13">
        <v>0.09</v>
      </c>
      <c r="L9" s="4"/>
      <c r="M9" s="4"/>
    </row>
    <row r="10" spans="1:13">
      <c r="A10" s="2" t="s">
        <v>2207</v>
      </c>
      <c r="B10" s="4"/>
      <c r="C10" s="4"/>
      <c r="D10" s="4"/>
      <c r="E10" s="4"/>
      <c r="F10" s="4"/>
      <c r="G10" s="4"/>
      <c r="H10" s="4"/>
      <c r="I10" s="4"/>
      <c r="J10" s="4"/>
      <c r="K10" s="13">
        <v>0.03</v>
      </c>
      <c r="L10" s="4"/>
      <c r="M10" s="4"/>
    </row>
    <row r="11" spans="1:13" ht="17.25">
      <c r="A11" s="2" t="s">
        <v>2208</v>
      </c>
      <c r="B11" s="7">
        <v>0</v>
      </c>
      <c r="C11" s="7">
        <v>1400</v>
      </c>
      <c r="D11" s="9" t="s">
        <v>34</v>
      </c>
      <c r="E11" s="7">
        <v>0</v>
      </c>
      <c r="F11" s="7">
        <v>0</v>
      </c>
      <c r="G11" s="7">
        <v>3091</v>
      </c>
      <c r="H11" s="7">
        <v>2038</v>
      </c>
      <c r="I11" s="7">
        <v>1182</v>
      </c>
      <c r="J11" s="7">
        <v>2055</v>
      </c>
      <c r="K11" s="7">
        <v>1400</v>
      </c>
      <c r="L11" s="7">
        <v>8366</v>
      </c>
      <c r="M11" s="7">
        <v>19145</v>
      </c>
    </row>
    <row r="12" spans="1:13" ht="30">
      <c r="A12" s="2" t="s">
        <v>2209</v>
      </c>
      <c r="B12" s="4"/>
      <c r="C12" s="4"/>
      <c r="D12" s="4"/>
      <c r="E12" s="4"/>
      <c r="F12" s="4"/>
      <c r="G12" s="4"/>
      <c r="H12" s="4"/>
      <c r="I12" s="4"/>
      <c r="J12" s="4"/>
      <c r="K12" s="13">
        <v>0.1</v>
      </c>
      <c r="L12" s="4"/>
      <c r="M12" s="4"/>
    </row>
    <row r="13" spans="1:13">
      <c r="A13" s="11"/>
      <c r="B13" s="11"/>
      <c r="C13" s="11"/>
      <c r="D13" s="11"/>
      <c r="E13" s="11"/>
      <c r="F13" s="11"/>
      <c r="G13" s="11"/>
      <c r="H13" s="11"/>
      <c r="I13" s="11"/>
      <c r="J13" s="11"/>
      <c r="K13" s="11"/>
      <c r="L13" s="11"/>
      <c r="M13" s="11"/>
    </row>
    <row r="14" spans="1:13" ht="15" customHeight="1">
      <c r="A14" s="2" t="s">
        <v>34</v>
      </c>
      <c r="B14" s="12" t="s">
        <v>1686</v>
      </c>
      <c r="C14" s="12"/>
      <c r="D14" s="12"/>
      <c r="E14" s="12"/>
      <c r="F14" s="12"/>
      <c r="G14" s="12"/>
      <c r="H14" s="12"/>
      <c r="I14" s="12"/>
      <c r="J14" s="12"/>
      <c r="K14" s="12"/>
      <c r="L14" s="12"/>
      <c r="M14" s="12"/>
    </row>
  </sheetData>
  <mergeCells count="5">
    <mergeCell ref="B1:J1"/>
    <mergeCell ref="K1:M1"/>
    <mergeCell ref="C2:D2"/>
    <mergeCell ref="A13:M13"/>
    <mergeCell ref="B14:M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10</v>
      </c>
      <c r="B1" s="8" t="s">
        <v>1</v>
      </c>
      <c r="C1" s="8"/>
      <c r="D1" s="8"/>
      <c r="E1" s="1" t="s">
        <v>2211</v>
      </c>
    </row>
    <row r="2" spans="1:5" ht="30">
      <c r="A2" s="1" t="s">
        <v>68</v>
      </c>
      <c r="B2" s="1" t="s">
        <v>2</v>
      </c>
      <c r="C2" s="1" t="s">
        <v>28</v>
      </c>
      <c r="D2" s="1" t="s">
        <v>902</v>
      </c>
      <c r="E2" s="1" t="s">
        <v>2212</v>
      </c>
    </row>
    <row r="3" spans="1:5" ht="45">
      <c r="A3" s="3" t="s">
        <v>2213</v>
      </c>
      <c r="B3" s="4"/>
      <c r="C3" s="4"/>
      <c r="D3" s="4"/>
      <c r="E3" s="4"/>
    </row>
    <row r="4" spans="1:5" ht="30">
      <c r="A4" s="2" t="s">
        <v>2214</v>
      </c>
      <c r="B4" s="7">
        <v>267</v>
      </c>
      <c r="C4" s="7">
        <v>179</v>
      </c>
      <c r="D4" s="7">
        <v>135</v>
      </c>
      <c r="E4" s="4"/>
    </row>
    <row r="5" spans="1:5" ht="30">
      <c r="A5" s="2" t="s">
        <v>2215</v>
      </c>
      <c r="B5" s="4"/>
      <c r="C5" s="4"/>
      <c r="D5" s="4"/>
      <c r="E5" s="4"/>
    </row>
    <row r="6" spans="1:5" ht="45">
      <c r="A6" s="3" t="s">
        <v>2213</v>
      </c>
      <c r="B6" s="4"/>
      <c r="C6" s="4"/>
      <c r="D6" s="4"/>
      <c r="E6" s="4"/>
    </row>
    <row r="7" spans="1:5">
      <c r="A7" s="2" t="s">
        <v>2216</v>
      </c>
      <c r="B7" s="4"/>
      <c r="C7" s="4"/>
      <c r="D7" s="4"/>
      <c r="E7" s="6">
        <v>3750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2217</v>
      </c>
      <c r="B1" s="8" t="s">
        <v>1</v>
      </c>
      <c r="C1" s="8"/>
      <c r="D1" s="8"/>
    </row>
    <row r="2" spans="1:4">
      <c r="A2" s="8"/>
      <c r="B2" s="1" t="s">
        <v>2</v>
      </c>
      <c r="C2" s="1" t="s">
        <v>28</v>
      </c>
      <c r="D2" s="1" t="s">
        <v>902</v>
      </c>
    </row>
    <row r="3" spans="1:4" ht="75">
      <c r="A3" s="3" t="s">
        <v>2218</v>
      </c>
      <c r="B3" s="4"/>
      <c r="C3" s="4"/>
      <c r="D3" s="4"/>
    </row>
    <row r="4" spans="1:4">
      <c r="A4" s="2" t="s">
        <v>1479</v>
      </c>
      <c r="B4" s="6">
        <v>-1822</v>
      </c>
      <c r="C4" s="6">
        <v>-1782</v>
      </c>
      <c r="D4" s="6">
        <v>-1250</v>
      </c>
    </row>
    <row r="5" spans="1:4" ht="30">
      <c r="A5" s="2" t="s">
        <v>2219</v>
      </c>
      <c r="B5" s="4"/>
      <c r="C5" s="4"/>
      <c r="D5" s="4"/>
    </row>
    <row r="6" spans="1:4" ht="75">
      <c r="A6" s="3" t="s">
        <v>2218</v>
      </c>
      <c r="B6" s="4"/>
      <c r="C6" s="4"/>
      <c r="D6" s="4"/>
    </row>
    <row r="7" spans="1:4">
      <c r="A7" s="2" t="s">
        <v>2220</v>
      </c>
      <c r="B7" s="6">
        <v>411052</v>
      </c>
      <c r="C7" s="6">
        <v>397096</v>
      </c>
      <c r="D7" s="6">
        <v>390500</v>
      </c>
    </row>
    <row r="8" spans="1:4">
      <c r="A8" s="2" t="s">
        <v>1478</v>
      </c>
      <c r="B8" s="6">
        <v>20084</v>
      </c>
      <c r="C8" s="6">
        <v>15738</v>
      </c>
      <c r="D8" s="6">
        <v>7846</v>
      </c>
    </row>
    <row r="9" spans="1:4">
      <c r="A9" s="2" t="s">
        <v>1479</v>
      </c>
      <c r="B9" s="6">
        <v>-1822</v>
      </c>
      <c r="C9" s="6">
        <v>-1782</v>
      </c>
      <c r="D9" s="6">
        <v>-1250</v>
      </c>
    </row>
    <row r="10" spans="1:4">
      <c r="A10" s="2" t="s">
        <v>2220</v>
      </c>
      <c r="B10" s="6">
        <v>429314</v>
      </c>
      <c r="C10" s="6">
        <v>411052</v>
      </c>
      <c r="D10" s="6">
        <v>397096</v>
      </c>
    </row>
    <row r="11" spans="1:4">
      <c r="A11" s="2" t="s">
        <v>2221</v>
      </c>
      <c r="B11" s="6">
        <v>404859</v>
      </c>
      <c r="C11" s="6">
        <v>395314</v>
      </c>
      <c r="D11" s="6">
        <v>389250</v>
      </c>
    </row>
    <row r="12" spans="1:4" ht="30">
      <c r="A12" s="2" t="s">
        <v>2215</v>
      </c>
      <c r="B12" s="4"/>
      <c r="C12" s="4"/>
      <c r="D12" s="4"/>
    </row>
    <row r="13" spans="1:4" ht="75">
      <c r="A13" s="3" t="s">
        <v>2218</v>
      </c>
      <c r="B13" s="4"/>
      <c r="C13" s="4"/>
      <c r="D13" s="4"/>
    </row>
    <row r="14" spans="1:4">
      <c r="A14" s="2" t="s">
        <v>2220</v>
      </c>
      <c r="B14" s="6">
        <v>375000</v>
      </c>
      <c r="C14" s="6">
        <v>375000</v>
      </c>
      <c r="D14" s="6">
        <v>375000</v>
      </c>
    </row>
    <row r="15" spans="1:4">
      <c r="A15" s="2" t="s">
        <v>1478</v>
      </c>
      <c r="B15" s="4">
        <v>0</v>
      </c>
      <c r="C15" s="4">
        <v>0</v>
      </c>
      <c r="D15" s="4">
        <v>0</v>
      </c>
    </row>
    <row r="16" spans="1:4">
      <c r="A16" s="2" t="s">
        <v>1479</v>
      </c>
      <c r="B16" s="4">
        <v>0</v>
      </c>
      <c r="C16" s="4">
        <v>0</v>
      </c>
      <c r="D16" s="4">
        <v>0</v>
      </c>
    </row>
    <row r="17" spans="1:4">
      <c r="A17" s="2" t="s">
        <v>2220</v>
      </c>
      <c r="B17" s="6">
        <v>375000</v>
      </c>
      <c r="C17" s="6">
        <v>375000</v>
      </c>
      <c r="D17" s="6">
        <v>375000</v>
      </c>
    </row>
    <row r="18" spans="1:4">
      <c r="A18" s="2" t="s">
        <v>2221</v>
      </c>
      <c r="B18" s="6">
        <v>375000</v>
      </c>
      <c r="C18" s="6">
        <v>375000</v>
      </c>
      <c r="D18" s="6">
        <v>375000</v>
      </c>
    </row>
    <row r="19" spans="1:4" ht="30">
      <c r="A19" s="2" t="s">
        <v>2222</v>
      </c>
      <c r="B19" s="4"/>
      <c r="C19" s="4"/>
      <c r="D19" s="4"/>
    </row>
    <row r="20" spans="1:4" ht="75">
      <c r="A20" s="3" t="s">
        <v>2218</v>
      </c>
      <c r="B20" s="4"/>
      <c r="C20" s="4"/>
      <c r="D20" s="4"/>
    </row>
    <row r="21" spans="1:4">
      <c r="A21" s="2" t="s">
        <v>2220</v>
      </c>
      <c r="B21" s="6">
        <v>36052</v>
      </c>
      <c r="C21" s="6">
        <v>22096</v>
      </c>
      <c r="D21" s="6">
        <v>15500</v>
      </c>
    </row>
    <row r="22" spans="1:4">
      <c r="A22" s="2" t="s">
        <v>1478</v>
      </c>
      <c r="B22" s="6">
        <v>20084</v>
      </c>
      <c r="C22" s="6">
        <v>15738</v>
      </c>
      <c r="D22" s="6">
        <v>7846</v>
      </c>
    </row>
    <row r="23" spans="1:4">
      <c r="A23" s="2" t="s">
        <v>1479</v>
      </c>
      <c r="B23" s="6">
        <v>-1822</v>
      </c>
      <c r="C23" s="6">
        <v>-1782</v>
      </c>
      <c r="D23" s="6">
        <v>-1250</v>
      </c>
    </row>
    <row r="24" spans="1:4">
      <c r="A24" s="2" t="s">
        <v>2220</v>
      </c>
      <c r="B24" s="6">
        <v>54314</v>
      </c>
      <c r="C24" s="6">
        <v>36052</v>
      </c>
      <c r="D24" s="6">
        <v>22096</v>
      </c>
    </row>
    <row r="25" spans="1:4">
      <c r="A25" s="2" t="s">
        <v>2221</v>
      </c>
      <c r="B25" s="6">
        <v>29859</v>
      </c>
      <c r="C25" s="6">
        <v>20314</v>
      </c>
      <c r="D25" s="6">
        <v>142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30">
      <c r="A1" s="1" t="s">
        <v>2223</v>
      </c>
      <c r="B1" s="1" t="s">
        <v>2224</v>
      </c>
      <c r="C1" s="1" t="s">
        <v>1</v>
      </c>
      <c r="D1" s="1"/>
      <c r="E1" s="1"/>
      <c r="F1" s="1"/>
    </row>
    <row r="2" spans="1:6" ht="30">
      <c r="A2" s="1" t="s">
        <v>68</v>
      </c>
      <c r="B2" s="1" t="s">
        <v>2225</v>
      </c>
      <c r="C2" s="1" t="s">
        <v>2</v>
      </c>
      <c r="D2" s="1" t="s">
        <v>28</v>
      </c>
      <c r="E2" s="1" t="s">
        <v>902</v>
      </c>
      <c r="F2" s="1" t="s">
        <v>2226</v>
      </c>
    </row>
    <row r="3" spans="1:6">
      <c r="A3" s="3" t="s">
        <v>2227</v>
      </c>
      <c r="B3" s="4"/>
      <c r="C3" s="4"/>
      <c r="D3" s="4"/>
      <c r="E3" s="4"/>
      <c r="F3" s="4"/>
    </row>
    <row r="4" spans="1:6" ht="30">
      <c r="A4" s="2" t="s">
        <v>2228</v>
      </c>
      <c r="B4" s="4"/>
      <c r="C4" s="6">
        <v>6389</v>
      </c>
      <c r="D4" s="7">
        <v>5648</v>
      </c>
      <c r="E4" s="4"/>
      <c r="F4" s="4"/>
    </row>
    <row r="5" spans="1:6">
      <c r="A5" s="2" t="s">
        <v>938</v>
      </c>
      <c r="B5" s="4"/>
      <c r="C5" s="4"/>
      <c r="D5" s="4"/>
      <c r="E5" s="4"/>
      <c r="F5" s="4"/>
    </row>
    <row r="6" spans="1:6">
      <c r="A6" s="3" t="s">
        <v>2227</v>
      </c>
      <c r="B6" s="4"/>
      <c r="C6" s="4"/>
      <c r="D6" s="4"/>
      <c r="E6" s="4"/>
      <c r="F6" s="4"/>
    </row>
    <row r="7" spans="1:6" ht="30">
      <c r="A7" s="2" t="s">
        <v>2228</v>
      </c>
      <c r="B7" s="4"/>
      <c r="C7" s="6">
        <v>6389</v>
      </c>
      <c r="D7" s="6">
        <v>5648</v>
      </c>
      <c r="E7" s="4">
        <v>0</v>
      </c>
      <c r="F7" s="4">
        <v>0</v>
      </c>
    </row>
    <row r="8" spans="1:6" ht="45">
      <c r="A8" s="2" t="s">
        <v>2229</v>
      </c>
      <c r="B8" s="4"/>
      <c r="C8" s="4"/>
      <c r="D8" s="4"/>
      <c r="E8" s="4"/>
      <c r="F8" s="4"/>
    </row>
    <row r="9" spans="1:6">
      <c r="A9" s="3" t="s">
        <v>2227</v>
      </c>
      <c r="B9" s="4"/>
      <c r="C9" s="4"/>
      <c r="D9" s="4"/>
      <c r="E9" s="4"/>
      <c r="F9" s="4"/>
    </row>
    <row r="10" spans="1:6">
      <c r="A10" s="2" t="s">
        <v>2230</v>
      </c>
      <c r="B10" s="6">
        <v>212000</v>
      </c>
      <c r="C10" s="4"/>
      <c r="D10" s="4"/>
      <c r="E10" s="4"/>
      <c r="F10" s="4"/>
    </row>
    <row r="11" spans="1:6">
      <c r="A11" s="2" t="s">
        <v>2231</v>
      </c>
      <c r="B11" s="4"/>
      <c r="C11" s="6">
        <v>212000</v>
      </c>
      <c r="D11" s="4"/>
      <c r="E11" s="4"/>
      <c r="F11" s="4"/>
    </row>
    <row r="12" spans="1:6" ht="30">
      <c r="A12" s="2" t="s">
        <v>2232</v>
      </c>
      <c r="B12" s="4"/>
      <c r="C12" s="13">
        <v>6.0000000000000001E-3</v>
      </c>
      <c r="D12" s="4"/>
      <c r="E12" s="4"/>
      <c r="F12" s="4"/>
    </row>
    <row r="13" spans="1:6" ht="45">
      <c r="A13" s="2" t="s">
        <v>2233</v>
      </c>
      <c r="B13" s="4"/>
      <c r="C13" s="4"/>
      <c r="D13" s="4"/>
      <c r="E13" s="4"/>
      <c r="F13" s="4"/>
    </row>
    <row r="14" spans="1:6">
      <c r="A14" s="3" t="s">
        <v>2227</v>
      </c>
      <c r="B14" s="4"/>
      <c r="C14" s="4"/>
      <c r="D14" s="4"/>
      <c r="E14" s="4"/>
      <c r="F14" s="4"/>
    </row>
    <row r="15" spans="1:6" ht="30">
      <c r="A15" s="2" t="s">
        <v>2232</v>
      </c>
      <c r="B15" s="4"/>
      <c r="C15" s="13">
        <v>0.05</v>
      </c>
      <c r="D15" s="4"/>
      <c r="E15" s="4"/>
      <c r="F15" s="4"/>
    </row>
    <row r="16" spans="1:6" ht="30">
      <c r="A16" s="2" t="s">
        <v>2228</v>
      </c>
      <c r="B16" s="4"/>
      <c r="C16" s="6">
        <v>1500</v>
      </c>
      <c r="D16" s="4"/>
      <c r="E16" s="4"/>
      <c r="F1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28515625" bestFit="1" customWidth="1"/>
    <col min="3" max="3" width="11.140625" bestFit="1" customWidth="1"/>
    <col min="4" max="4" width="12.42578125" bestFit="1" customWidth="1"/>
    <col min="5" max="7" width="12.5703125" bestFit="1" customWidth="1"/>
    <col min="8" max="8" width="16.42578125" bestFit="1" customWidth="1"/>
    <col min="9" max="9" width="12.42578125" bestFit="1" customWidth="1"/>
    <col min="10" max="10" width="12.28515625" bestFit="1" customWidth="1"/>
  </cols>
  <sheetData>
    <row r="1" spans="1:10" ht="15" customHeight="1">
      <c r="A1" s="8" t="s">
        <v>2234</v>
      </c>
      <c r="B1" s="8" t="s">
        <v>2224</v>
      </c>
      <c r="C1" s="8"/>
      <c r="D1" s="8"/>
      <c r="E1" s="8" t="s">
        <v>1</v>
      </c>
      <c r="F1" s="8"/>
      <c r="G1" s="8"/>
      <c r="H1" s="1" t="s">
        <v>2235</v>
      </c>
      <c r="I1" s="8" t="s">
        <v>2224</v>
      </c>
      <c r="J1" s="8"/>
    </row>
    <row r="2" spans="1:10">
      <c r="A2" s="8"/>
      <c r="B2" s="1" t="s">
        <v>2236</v>
      </c>
      <c r="C2" s="222">
        <v>41408</v>
      </c>
      <c r="D2" s="1" t="s">
        <v>2237</v>
      </c>
      <c r="E2" s="1" t="s">
        <v>2</v>
      </c>
      <c r="F2" s="1" t="s">
        <v>28</v>
      </c>
      <c r="G2" s="1" t="s">
        <v>902</v>
      </c>
      <c r="H2" s="1" t="s">
        <v>2</v>
      </c>
      <c r="I2" s="1" t="s">
        <v>2238</v>
      </c>
      <c r="J2" s="1" t="s">
        <v>2239</v>
      </c>
    </row>
    <row r="3" spans="1:10" ht="30">
      <c r="A3" s="3" t="s">
        <v>2240</v>
      </c>
      <c r="B3" s="4"/>
      <c r="C3" s="4"/>
      <c r="D3" s="4"/>
      <c r="E3" s="4"/>
      <c r="F3" s="4"/>
      <c r="G3" s="4"/>
      <c r="H3" s="4"/>
      <c r="I3" s="4"/>
      <c r="J3" s="4"/>
    </row>
    <row r="4" spans="1:10">
      <c r="A4" s="2" t="s">
        <v>974</v>
      </c>
      <c r="B4" s="4"/>
      <c r="C4" s="4"/>
      <c r="D4" s="4"/>
      <c r="E4" s="10">
        <v>3.08</v>
      </c>
      <c r="F4" s="10">
        <v>3.83</v>
      </c>
      <c r="G4" s="10">
        <v>2.5</v>
      </c>
      <c r="H4" s="4"/>
      <c r="I4" s="4"/>
      <c r="J4" s="4"/>
    </row>
    <row r="5" spans="1:10">
      <c r="A5" s="2" t="s">
        <v>2241</v>
      </c>
      <c r="B5" s="4"/>
      <c r="C5" s="4"/>
      <c r="D5" s="4"/>
      <c r="E5" s="7">
        <v>-86449000</v>
      </c>
      <c r="F5" s="7">
        <v>-92067000</v>
      </c>
      <c r="G5" s="7">
        <v>-47412000</v>
      </c>
      <c r="H5" s="4"/>
      <c r="I5" s="4"/>
      <c r="J5" s="4"/>
    </row>
    <row r="6" spans="1:10" ht="30">
      <c r="A6" s="2" t="s">
        <v>2242</v>
      </c>
      <c r="B6" s="6">
        <v>8000000</v>
      </c>
      <c r="C6" s="6">
        <v>5000000</v>
      </c>
      <c r="D6" s="4"/>
      <c r="E6" s="6">
        <v>8000000</v>
      </c>
      <c r="F6" s="6">
        <v>5000000</v>
      </c>
      <c r="G6" s="6">
        <v>4025000</v>
      </c>
      <c r="H6" s="4"/>
      <c r="I6" s="4"/>
      <c r="J6" s="4"/>
    </row>
    <row r="7" spans="1:10">
      <c r="A7" s="2" t="s">
        <v>2243</v>
      </c>
      <c r="B7" s="6">
        <v>188200000</v>
      </c>
      <c r="C7" s="6">
        <v>125300000</v>
      </c>
      <c r="D7" s="4"/>
      <c r="E7" s="4"/>
      <c r="F7" s="4"/>
      <c r="G7" s="4"/>
      <c r="H7" s="4"/>
      <c r="I7" s="4"/>
      <c r="J7" s="4"/>
    </row>
    <row r="8" spans="1:10" ht="30">
      <c r="A8" s="2" t="s">
        <v>2244</v>
      </c>
      <c r="B8" s="4"/>
      <c r="C8" s="4"/>
      <c r="D8" s="4"/>
      <c r="E8" s="4"/>
      <c r="F8" s="4"/>
      <c r="G8" s="4"/>
      <c r="H8" s="4"/>
      <c r="I8" s="4"/>
      <c r="J8" s="13">
        <v>0.15</v>
      </c>
    </row>
    <row r="9" spans="1:10">
      <c r="A9" s="2" t="s">
        <v>2245</v>
      </c>
      <c r="B9" s="4"/>
      <c r="C9" s="4"/>
      <c r="D9" s="6">
        <v>10000000</v>
      </c>
      <c r="E9" s="4"/>
      <c r="F9" s="4"/>
      <c r="G9" s="4"/>
      <c r="H9" s="4"/>
      <c r="I9" s="4"/>
      <c r="J9" s="4"/>
    </row>
    <row r="10" spans="1:10">
      <c r="A10" s="2" t="s">
        <v>953</v>
      </c>
      <c r="B10" s="4"/>
      <c r="C10" s="4"/>
      <c r="D10" s="4"/>
      <c r="E10" s="4">
        <v>0</v>
      </c>
      <c r="F10" s="4">
        <v>0</v>
      </c>
      <c r="G10" s="6">
        <v>-156639</v>
      </c>
      <c r="H10" s="6">
        <v>-217619</v>
      </c>
      <c r="I10" s="4"/>
      <c r="J10" s="4"/>
    </row>
    <row r="11" spans="1:10">
      <c r="A11" s="2" t="s">
        <v>2246</v>
      </c>
      <c r="B11" s="4"/>
      <c r="C11" s="4"/>
      <c r="D11" s="4"/>
      <c r="E11" s="4">
        <v>0</v>
      </c>
      <c r="F11" s="4">
        <v>0</v>
      </c>
      <c r="G11" s="6">
        <v>3430000</v>
      </c>
      <c r="H11" s="6">
        <v>4500000</v>
      </c>
      <c r="I11" s="4"/>
      <c r="J11" s="4"/>
    </row>
    <row r="12" spans="1:10" ht="30">
      <c r="A12" s="2" t="s">
        <v>2247</v>
      </c>
      <c r="B12" s="4"/>
      <c r="C12" s="4"/>
      <c r="D12" s="4"/>
      <c r="E12" s="4"/>
      <c r="F12" s="4"/>
      <c r="G12" s="4"/>
      <c r="H12" s="10">
        <v>20.59</v>
      </c>
      <c r="I12" s="4"/>
      <c r="J12" s="4"/>
    </row>
    <row r="13" spans="1:10" ht="45">
      <c r="A13" s="2" t="s">
        <v>2248</v>
      </c>
      <c r="B13" s="4"/>
      <c r="C13" s="4"/>
      <c r="D13" s="4"/>
      <c r="E13" s="6">
        <v>34090992</v>
      </c>
      <c r="F13" s="6">
        <v>26051238</v>
      </c>
      <c r="G13" s="4"/>
      <c r="H13" s="6">
        <v>34090992</v>
      </c>
      <c r="I13" s="4"/>
      <c r="J13" s="4"/>
    </row>
    <row r="14" spans="1:10" ht="45">
      <c r="A14" s="2" t="s">
        <v>2249</v>
      </c>
      <c r="B14" s="4"/>
      <c r="C14" s="4"/>
      <c r="D14" s="4"/>
      <c r="E14" s="4"/>
      <c r="F14" s="4"/>
      <c r="G14" s="6">
        <v>20767565</v>
      </c>
      <c r="H14" s="4"/>
      <c r="I14" s="4"/>
      <c r="J14" s="4"/>
    </row>
    <row r="15" spans="1:10">
      <c r="A15" s="2" t="s">
        <v>2250</v>
      </c>
      <c r="B15" s="4"/>
      <c r="C15" s="4"/>
      <c r="D15" s="4"/>
      <c r="E15" s="4"/>
      <c r="F15" s="4"/>
      <c r="G15" s="4"/>
      <c r="H15" s="4"/>
      <c r="I15" s="4"/>
      <c r="J15" s="4"/>
    </row>
    <row r="16" spans="1:10" ht="30">
      <c r="A16" s="3" t="s">
        <v>2240</v>
      </c>
      <c r="B16" s="4"/>
      <c r="C16" s="4"/>
      <c r="D16" s="4"/>
      <c r="E16" s="4"/>
      <c r="F16" s="4"/>
      <c r="G16" s="4"/>
      <c r="H16" s="4"/>
      <c r="I16" s="4"/>
      <c r="J16" s="4"/>
    </row>
    <row r="17" spans="1:10" ht="30">
      <c r="A17" s="2" t="s">
        <v>2242</v>
      </c>
      <c r="B17" s="4"/>
      <c r="C17" s="4"/>
      <c r="D17" s="4"/>
      <c r="E17" s="4"/>
      <c r="F17" s="4"/>
      <c r="G17" s="4"/>
      <c r="H17" s="4"/>
      <c r="I17" s="6">
        <v>3500000</v>
      </c>
      <c r="J17" s="4"/>
    </row>
    <row r="18" spans="1:10">
      <c r="A18" s="2" t="s">
        <v>2243</v>
      </c>
      <c r="B18" s="4"/>
      <c r="C18" s="4"/>
      <c r="D18" s="4"/>
      <c r="E18" s="4"/>
      <c r="F18" s="4"/>
      <c r="G18" s="4"/>
      <c r="H18" s="4"/>
      <c r="I18" s="6">
        <v>76700000</v>
      </c>
      <c r="J18" s="4"/>
    </row>
    <row r="19" spans="1:10" ht="30">
      <c r="A19" s="2" t="s">
        <v>2251</v>
      </c>
      <c r="B19" s="4"/>
      <c r="C19" s="4"/>
      <c r="D19" s="4"/>
      <c r="E19" s="4"/>
      <c r="F19" s="4"/>
      <c r="G19" s="4"/>
      <c r="H19" s="4"/>
      <c r="I19" s="4"/>
      <c r="J19" s="4"/>
    </row>
    <row r="20" spans="1:10" ht="30">
      <c r="A20" s="3" t="s">
        <v>2240</v>
      </c>
      <c r="B20" s="4"/>
      <c r="C20" s="4"/>
      <c r="D20" s="4"/>
      <c r="E20" s="4"/>
      <c r="F20" s="4"/>
      <c r="G20" s="4"/>
      <c r="H20" s="4"/>
      <c r="I20" s="4"/>
      <c r="J20" s="4"/>
    </row>
    <row r="21" spans="1:10" ht="30">
      <c r="A21" s="2" t="s">
        <v>2242</v>
      </c>
      <c r="B21" s="4"/>
      <c r="C21" s="4"/>
      <c r="D21" s="4"/>
      <c r="E21" s="4"/>
      <c r="F21" s="4"/>
      <c r="G21" s="4"/>
      <c r="H21" s="4"/>
      <c r="I21" s="4"/>
      <c r="J21" s="6">
        <v>525000</v>
      </c>
    </row>
    <row r="22" spans="1:10">
      <c r="A22" s="2" t="s">
        <v>2243</v>
      </c>
      <c r="B22" s="4"/>
      <c r="C22" s="4"/>
      <c r="D22" s="4"/>
      <c r="E22" s="4"/>
      <c r="F22" s="4"/>
      <c r="G22" s="4"/>
      <c r="H22" s="4"/>
      <c r="I22" s="4"/>
      <c r="J22" s="7">
        <v>11100000</v>
      </c>
    </row>
  </sheetData>
  <mergeCells count="4">
    <mergeCell ref="A1:A2"/>
    <mergeCell ref="B1:D1"/>
    <mergeCell ref="E1:G1"/>
    <mergeCell ref="I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0.28515625" bestFit="1" customWidth="1"/>
    <col min="4" max="6" width="12.28515625" bestFit="1" customWidth="1"/>
    <col min="7" max="7" width="16.42578125" bestFit="1" customWidth="1"/>
  </cols>
  <sheetData>
    <row r="1" spans="1:7" ht="30" customHeight="1">
      <c r="A1" s="8" t="s">
        <v>2252</v>
      </c>
      <c r="B1" s="8" t="s">
        <v>2224</v>
      </c>
      <c r="C1" s="8"/>
      <c r="D1" s="8" t="s">
        <v>1</v>
      </c>
      <c r="E1" s="8"/>
      <c r="F1" s="8"/>
      <c r="G1" s="1" t="s">
        <v>2235</v>
      </c>
    </row>
    <row r="2" spans="1:7">
      <c r="A2" s="8"/>
      <c r="B2" s="1" t="s">
        <v>2236</v>
      </c>
      <c r="C2" s="222">
        <v>41408</v>
      </c>
      <c r="D2" s="1" t="s">
        <v>2</v>
      </c>
      <c r="E2" s="1" t="s">
        <v>28</v>
      </c>
      <c r="F2" s="1" t="s">
        <v>902</v>
      </c>
      <c r="G2" s="1" t="s">
        <v>2</v>
      </c>
    </row>
    <row r="3" spans="1:7" ht="30">
      <c r="A3" s="3" t="s">
        <v>2253</v>
      </c>
      <c r="B3" s="4"/>
      <c r="C3" s="4"/>
      <c r="D3" s="4"/>
      <c r="E3" s="4"/>
      <c r="F3" s="4"/>
      <c r="G3" s="4"/>
    </row>
    <row r="4" spans="1:7" ht="30">
      <c r="A4" s="2" t="s">
        <v>2254</v>
      </c>
      <c r="B4" s="4"/>
      <c r="C4" s="4"/>
      <c r="D4" s="6">
        <v>25428186</v>
      </c>
      <c r="E4" s="6">
        <v>20370469</v>
      </c>
      <c r="F4" s="6">
        <v>16447651</v>
      </c>
      <c r="G4" s="4"/>
    </row>
    <row r="5" spans="1:7" ht="30">
      <c r="A5" s="2" t="s">
        <v>2242</v>
      </c>
      <c r="B5" s="6">
        <v>8000000</v>
      </c>
      <c r="C5" s="6">
        <v>5000000</v>
      </c>
      <c r="D5" s="6">
        <v>8000000</v>
      </c>
      <c r="E5" s="6">
        <v>5000000</v>
      </c>
      <c r="F5" s="6">
        <v>4025000</v>
      </c>
      <c r="G5" s="4"/>
    </row>
    <row r="6" spans="1:7" ht="30">
      <c r="A6" s="2" t="s">
        <v>948</v>
      </c>
      <c r="B6" s="4"/>
      <c r="C6" s="4"/>
      <c r="D6" s="6">
        <v>19670</v>
      </c>
      <c r="E6" s="6">
        <v>55935</v>
      </c>
      <c r="F6" s="6">
        <v>53207</v>
      </c>
      <c r="G6" s="4"/>
    </row>
    <row r="7" spans="1:7">
      <c r="A7" s="2" t="s">
        <v>953</v>
      </c>
      <c r="B7" s="4"/>
      <c r="C7" s="4"/>
      <c r="D7" s="4">
        <v>0</v>
      </c>
      <c r="E7" s="4">
        <v>0</v>
      </c>
      <c r="F7" s="6">
        <v>-156639</v>
      </c>
      <c r="G7" s="6">
        <v>-217619</v>
      </c>
    </row>
    <row r="8" spans="1:7">
      <c r="A8" s="2" t="s">
        <v>2255</v>
      </c>
      <c r="B8" s="4"/>
      <c r="C8" s="4"/>
      <c r="D8" s="6">
        <v>1822</v>
      </c>
      <c r="E8" s="6">
        <v>1782</v>
      </c>
      <c r="F8" s="6">
        <v>1250</v>
      </c>
      <c r="G8" s="4"/>
    </row>
    <row r="9" spans="1:7" ht="30">
      <c r="A9" s="2" t="s">
        <v>2256</v>
      </c>
      <c r="B9" s="4"/>
      <c r="C9" s="4"/>
      <c r="D9" s="6">
        <v>33449678</v>
      </c>
      <c r="E9" s="6">
        <v>25428186</v>
      </c>
      <c r="F9" s="6">
        <v>20370469</v>
      </c>
      <c r="G9" s="6">
        <v>33449678</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19.140625" customWidth="1"/>
    <col min="3" max="3" width="18.140625" customWidth="1"/>
    <col min="4" max="4" width="4" customWidth="1"/>
    <col min="5" max="5" width="18.7109375" customWidth="1"/>
    <col min="6" max="6" width="19.7109375" customWidth="1"/>
    <col min="7" max="8" width="19.140625" customWidth="1"/>
    <col min="9" max="9" width="18.7109375" customWidth="1"/>
    <col min="10" max="10" width="19.7109375" customWidth="1"/>
    <col min="11" max="11" width="18.140625" customWidth="1"/>
    <col min="12" max="12" width="7.140625" customWidth="1"/>
    <col min="13" max="13" width="18.140625" customWidth="1"/>
    <col min="14" max="14" width="7.140625" customWidth="1"/>
    <col min="15" max="15" width="18.140625" customWidth="1"/>
    <col min="16" max="16" width="7.140625" customWidth="1"/>
  </cols>
  <sheetData>
    <row r="1" spans="1:16" ht="15" customHeight="1">
      <c r="A1" s="8" t="s">
        <v>2257</v>
      </c>
      <c r="B1" s="8" t="s">
        <v>2193</v>
      </c>
      <c r="C1" s="8"/>
      <c r="D1" s="8"/>
      <c r="E1" s="8"/>
      <c r="F1" s="8"/>
      <c r="G1" s="8"/>
      <c r="H1" s="8"/>
      <c r="I1" s="8"/>
      <c r="J1" s="8"/>
      <c r="K1" s="8" t="s">
        <v>1</v>
      </c>
      <c r="L1" s="8"/>
      <c r="M1" s="8"/>
      <c r="N1" s="8"/>
      <c r="O1" s="8"/>
      <c r="P1" s="8"/>
    </row>
    <row r="2" spans="1:16" ht="15" customHeight="1">
      <c r="A2" s="8"/>
      <c r="B2" s="1" t="s">
        <v>2</v>
      </c>
      <c r="C2" s="8" t="s">
        <v>2194</v>
      </c>
      <c r="D2" s="8"/>
      <c r="E2" s="1" t="s">
        <v>4</v>
      </c>
      <c r="F2" s="1" t="s">
        <v>2195</v>
      </c>
      <c r="G2" s="1" t="s">
        <v>28</v>
      </c>
      <c r="H2" s="1" t="s">
        <v>2196</v>
      </c>
      <c r="I2" s="1" t="s">
        <v>2197</v>
      </c>
      <c r="J2" s="1" t="s">
        <v>2198</v>
      </c>
      <c r="K2" s="8" t="s">
        <v>2</v>
      </c>
      <c r="L2" s="8"/>
      <c r="M2" s="8" t="s">
        <v>28</v>
      </c>
      <c r="N2" s="8"/>
      <c r="O2" s="8" t="s">
        <v>902</v>
      </c>
      <c r="P2" s="8"/>
    </row>
    <row r="3" spans="1:16" ht="45">
      <c r="A3" s="3" t="s">
        <v>2258</v>
      </c>
      <c r="B3" s="4"/>
      <c r="C3" s="4"/>
      <c r="D3" s="4"/>
      <c r="E3" s="4"/>
      <c r="F3" s="4"/>
      <c r="G3" s="4"/>
      <c r="H3" s="4"/>
      <c r="I3" s="4"/>
      <c r="J3" s="4"/>
      <c r="K3" s="4"/>
      <c r="L3" s="4"/>
      <c r="M3" s="4"/>
      <c r="N3" s="4"/>
      <c r="O3" s="4"/>
      <c r="P3" s="4"/>
    </row>
    <row r="4" spans="1:16" ht="30">
      <c r="A4" s="2" t="s">
        <v>932</v>
      </c>
      <c r="B4" s="7">
        <v>2637000</v>
      </c>
      <c r="C4" s="7">
        <v>12948000</v>
      </c>
      <c r="D4" s="9" t="s">
        <v>34</v>
      </c>
      <c r="E4" s="7">
        <v>20947000</v>
      </c>
      <c r="F4" s="7">
        <v>22635000</v>
      </c>
      <c r="G4" s="7">
        <v>14862000</v>
      </c>
      <c r="H4" s="7">
        <v>11727000</v>
      </c>
      <c r="I4" s="7">
        <v>11600000</v>
      </c>
      <c r="J4" s="7">
        <v>40335000</v>
      </c>
      <c r="K4" s="7">
        <v>59167000</v>
      </c>
      <c r="L4" s="4"/>
      <c r="M4" s="7">
        <v>78524000</v>
      </c>
      <c r="N4" s="4"/>
      <c r="O4" s="7">
        <v>97146000</v>
      </c>
      <c r="P4" s="4"/>
    </row>
    <row r="5" spans="1:16" ht="30">
      <c r="A5" s="2" t="s">
        <v>2259</v>
      </c>
      <c r="B5" s="4"/>
      <c r="C5" s="4"/>
      <c r="D5" s="4"/>
      <c r="E5" s="4"/>
      <c r="F5" s="4"/>
      <c r="G5" s="4"/>
      <c r="H5" s="4"/>
      <c r="I5" s="4"/>
      <c r="J5" s="4"/>
      <c r="K5" s="6">
        <v>472000</v>
      </c>
      <c r="L5" s="9" t="s">
        <v>64</v>
      </c>
      <c r="M5" s="6">
        <v>735000</v>
      </c>
      <c r="N5" s="9" t="s">
        <v>64</v>
      </c>
      <c r="O5" s="4">
        <v>0</v>
      </c>
      <c r="P5" s="9" t="s">
        <v>64</v>
      </c>
    </row>
    <row r="6" spans="1:16" ht="45">
      <c r="A6" s="2" t="s">
        <v>2260</v>
      </c>
      <c r="B6" s="4"/>
      <c r="C6" s="4"/>
      <c r="D6" s="4"/>
      <c r="E6" s="4"/>
      <c r="F6" s="4"/>
      <c r="G6" s="4"/>
      <c r="H6" s="4"/>
      <c r="I6" s="4"/>
      <c r="J6" s="4"/>
      <c r="K6" s="6">
        <v>59639000</v>
      </c>
      <c r="L6" s="4"/>
      <c r="M6" s="6">
        <v>79259000</v>
      </c>
      <c r="N6" s="4"/>
      <c r="O6" s="6">
        <v>97146000</v>
      </c>
      <c r="P6" s="4"/>
    </row>
    <row r="7" spans="1:16" ht="45">
      <c r="A7" s="2" t="s">
        <v>2261</v>
      </c>
      <c r="B7" s="4"/>
      <c r="C7" s="4"/>
      <c r="D7" s="4"/>
      <c r="E7" s="4"/>
      <c r="F7" s="4"/>
      <c r="G7" s="4"/>
      <c r="H7" s="4"/>
      <c r="I7" s="4"/>
      <c r="J7" s="4"/>
      <c r="K7" s="6">
        <v>58306000</v>
      </c>
      <c r="L7" s="4"/>
      <c r="M7" s="6">
        <v>77219000</v>
      </c>
      <c r="N7" s="4"/>
      <c r="O7" s="6">
        <v>95064000</v>
      </c>
      <c r="P7" s="4"/>
    </row>
    <row r="8" spans="1:16" ht="30">
      <c r="A8" s="2" t="s">
        <v>2262</v>
      </c>
      <c r="B8" s="4"/>
      <c r="C8" s="4"/>
      <c r="D8" s="4"/>
      <c r="E8" s="4"/>
      <c r="F8" s="4"/>
      <c r="G8" s="4"/>
      <c r="H8" s="4"/>
      <c r="I8" s="4"/>
      <c r="J8" s="4"/>
      <c r="K8" s="6">
        <v>861000</v>
      </c>
      <c r="L8" s="4"/>
      <c r="M8" s="6">
        <v>1305000</v>
      </c>
      <c r="N8" s="4"/>
      <c r="O8" s="6">
        <v>2082000</v>
      </c>
      <c r="P8" s="4"/>
    </row>
    <row r="9" spans="1:16">
      <c r="A9" s="3" t="s">
        <v>2263</v>
      </c>
      <c r="B9" s="4"/>
      <c r="C9" s="4"/>
      <c r="D9" s="4"/>
      <c r="E9" s="4"/>
      <c r="F9" s="4"/>
      <c r="G9" s="4"/>
      <c r="H9" s="4"/>
      <c r="I9" s="4"/>
      <c r="J9" s="4"/>
      <c r="K9" s="4"/>
      <c r="L9" s="4"/>
      <c r="M9" s="4"/>
      <c r="N9" s="4"/>
      <c r="O9" s="4"/>
      <c r="P9" s="4"/>
    </row>
    <row r="10" spans="1:16" ht="17.25">
      <c r="A10" s="2" t="s">
        <v>1523</v>
      </c>
      <c r="B10" s="4"/>
      <c r="C10" s="4"/>
      <c r="D10" s="4"/>
      <c r="E10" s="4"/>
      <c r="F10" s="4"/>
      <c r="G10" s="4"/>
      <c r="H10" s="4"/>
      <c r="I10" s="4"/>
      <c r="J10" s="4"/>
      <c r="K10" s="6">
        <v>-84527000</v>
      </c>
      <c r="L10" s="9" t="s">
        <v>531</v>
      </c>
      <c r="M10" s="6">
        <v>-89732000</v>
      </c>
      <c r="N10" s="9" t="s">
        <v>531</v>
      </c>
      <c r="O10" s="6">
        <v>-46433000</v>
      </c>
      <c r="P10" s="9" t="s">
        <v>531</v>
      </c>
    </row>
    <row r="11" spans="1:16" ht="17.25">
      <c r="A11" s="2" t="s">
        <v>1527</v>
      </c>
      <c r="B11" s="4"/>
      <c r="C11" s="4"/>
      <c r="D11" s="4"/>
      <c r="E11" s="4"/>
      <c r="F11" s="4"/>
      <c r="G11" s="4"/>
      <c r="H11" s="4"/>
      <c r="I11" s="4"/>
      <c r="J11" s="4"/>
      <c r="K11" s="6">
        <v>-1269000</v>
      </c>
      <c r="L11" s="9" t="s">
        <v>531</v>
      </c>
      <c r="M11" s="6">
        <v>-1524000</v>
      </c>
      <c r="N11" s="9" t="s">
        <v>531</v>
      </c>
      <c r="O11" s="6">
        <v>-979000</v>
      </c>
      <c r="P11" s="9" t="s">
        <v>531</v>
      </c>
    </row>
    <row r="12" spans="1:16" ht="17.25">
      <c r="A12" s="2" t="s">
        <v>2264</v>
      </c>
      <c r="B12" s="4"/>
      <c r="C12" s="4"/>
      <c r="D12" s="4"/>
      <c r="E12" s="4"/>
      <c r="F12" s="4"/>
      <c r="G12" s="4"/>
      <c r="H12" s="4"/>
      <c r="I12" s="4"/>
      <c r="J12" s="4"/>
      <c r="K12" s="6">
        <v>-653000</v>
      </c>
      <c r="L12" s="9" t="s">
        <v>531</v>
      </c>
      <c r="M12" s="6">
        <v>-811000</v>
      </c>
      <c r="N12" s="9" t="s">
        <v>531</v>
      </c>
      <c r="O12" s="4">
        <v>0</v>
      </c>
      <c r="P12" s="9" t="s">
        <v>531</v>
      </c>
    </row>
    <row r="13" spans="1:16" ht="45">
      <c r="A13" s="2" t="s">
        <v>1534</v>
      </c>
      <c r="B13" s="4"/>
      <c r="C13" s="4"/>
      <c r="D13" s="4"/>
      <c r="E13" s="4"/>
      <c r="F13" s="4"/>
      <c r="G13" s="4"/>
      <c r="H13" s="4"/>
      <c r="I13" s="4"/>
      <c r="J13" s="4"/>
      <c r="K13" s="6">
        <v>-86449000</v>
      </c>
      <c r="L13" s="9" t="s">
        <v>2265</v>
      </c>
      <c r="M13" s="6">
        <v>-92067000</v>
      </c>
      <c r="N13" s="9" t="s">
        <v>2265</v>
      </c>
      <c r="O13" s="6">
        <v>-47412000</v>
      </c>
      <c r="P13" s="9" t="s">
        <v>2265</v>
      </c>
    </row>
    <row r="14" spans="1:16" ht="30">
      <c r="A14" s="3" t="s">
        <v>1538</v>
      </c>
      <c r="B14" s="4"/>
      <c r="C14" s="4"/>
      <c r="D14" s="4"/>
      <c r="E14" s="4"/>
      <c r="F14" s="4"/>
      <c r="G14" s="4"/>
      <c r="H14" s="4"/>
      <c r="I14" s="4"/>
      <c r="J14" s="4"/>
      <c r="K14" s="4"/>
      <c r="L14" s="4"/>
      <c r="M14" s="4"/>
      <c r="N14" s="4"/>
      <c r="O14" s="4"/>
      <c r="P14" s="4"/>
    </row>
    <row r="15" spans="1:16">
      <c r="A15" s="2" t="s">
        <v>1523</v>
      </c>
      <c r="B15" s="4"/>
      <c r="C15" s="4"/>
      <c r="D15" s="4"/>
      <c r="E15" s="4"/>
      <c r="F15" s="4"/>
      <c r="G15" s="4"/>
      <c r="H15" s="4"/>
      <c r="I15" s="4"/>
      <c r="J15" s="4"/>
      <c r="K15" s="6">
        <v>-26221000</v>
      </c>
      <c r="L15" s="4"/>
      <c r="M15" s="6">
        <v>-12513000</v>
      </c>
      <c r="N15" s="4"/>
      <c r="O15" s="6">
        <v>48631000</v>
      </c>
      <c r="P15" s="4"/>
    </row>
    <row r="16" spans="1:16">
      <c r="A16" s="2" t="s">
        <v>2266</v>
      </c>
      <c r="B16" s="4"/>
      <c r="C16" s="4"/>
      <c r="D16" s="4"/>
      <c r="E16" s="4"/>
      <c r="F16" s="4"/>
      <c r="G16" s="4"/>
      <c r="H16" s="4"/>
      <c r="I16" s="4"/>
      <c r="J16" s="4"/>
      <c r="K16" s="6">
        <v>-408000</v>
      </c>
      <c r="L16" s="4"/>
      <c r="M16" s="6">
        <v>-219000</v>
      </c>
      <c r="N16" s="4"/>
      <c r="O16" s="6">
        <v>1103000</v>
      </c>
      <c r="P16" s="4"/>
    </row>
    <row r="17" spans="1:16">
      <c r="A17" s="2" t="s">
        <v>1531</v>
      </c>
      <c r="B17" s="4"/>
      <c r="C17" s="4"/>
      <c r="D17" s="4"/>
      <c r="E17" s="4"/>
      <c r="F17" s="4"/>
      <c r="G17" s="4"/>
      <c r="H17" s="4"/>
      <c r="I17" s="4"/>
      <c r="J17" s="4"/>
      <c r="K17" s="6">
        <v>-181000</v>
      </c>
      <c r="L17" s="4"/>
      <c r="M17" s="6">
        <v>-76000</v>
      </c>
      <c r="N17" s="4"/>
      <c r="O17" s="4">
        <v>0</v>
      </c>
      <c r="P17" s="4"/>
    </row>
    <row r="18" spans="1:16" ht="60">
      <c r="A18" s="2" t="s">
        <v>1545</v>
      </c>
      <c r="B18" s="4"/>
      <c r="C18" s="4"/>
      <c r="D18" s="4"/>
      <c r="E18" s="4"/>
      <c r="F18" s="4"/>
      <c r="G18" s="4"/>
      <c r="H18" s="4"/>
      <c r="I18" s="4"/>
      <c r="J18" s="4"/>
      <c r="K18" s="6">
        <v>-26810000</v>
      </c>
      <c r="L18" s="4"/>
      <c r="M18" s="6">
        <v>-12808000</v>
      </c>
      <c r="N18" s="4"/>
      <c r="O18" s="6">
        <v>49734000</v>
      </c>
      <c r="P18" s="4"/>
    </row>
    <row r="19" spans="1:16" ht="30">
      <c r="A19" s="3" t="s">
        <v>1548</v>
      </c>
      <c r="B19" s="4"/>
      <c r="C19" s="4"/>
      <c r="D19" s="4"/>
      <c r="E19" s="4"/>
      <c r="F19" s="4"/>
      <c r="G19" s="4"/>
      <c r="H19" s="4"/>
      <c r="I19" s="4"/>
      <c r="J19" s="4"/>
      <c r="K19" s="4"/>
      <c r="L19" s="4"/>
      <c r="M19" s="4"/>
      <c r="N19" s="4"/>
      <c r="O19" s="4"/>
      <c r="P19" s="4"/>
    </row>
    <row r="20" spans="1:16" ht="30">
      <c r="A20" s="2" t="s">
        <v>1549</v>
      </c>
      <c r="B20" s="4"/>
      <c r="C20" s="4"/>
      <c r="D20" s="4"/>
      <c r="E20" s="4"/>
      <c r="F20" s="4"/>
      <c r="G20" s="4"/>
      <c r="H20" s="4"/>
      <c r="I20" s="4"/>
      <c r="J20" s="4"/>
      <c r="K20" s="6">
        <v>27962304</v>
      </c>
      <c r="L20" s="4"/>
      <c r="M20" s="6">
        <v>23587692</v>
      </c>
      <c r="N20" s="4"/>
      <c r="O20" s="6">
        <v>17897996</v>
      </c>
      <c r="P20" s="4"/>
    </row>
    <row r="21" spans="1:16" ht="30">
      <c r="A21" s="2" t="s">
        <v>1550</v>
      </c>
      <c r="B21" s="4"/>
      <c r="C21" s="4"/>
      <c r="D21" s="4"/>
      <c r="E21" s="4"/>
      <c r="F21" s="4"/>
      <c r="G21" s="4"/>
      <c r="H21" s="4"/>
      <c r="I21" s="4"/>
      <c r="J21" s="4"/>
      <c r="K21" s="6">
        <v>413105</v>
      </c>
      <c r="L21" s="4"/>
      <c r="M21" s="6">
        <v>398789</v>
      </c>
      <c r="N21" s="4"/>
      <c r="O21" s="6">
        <v>391944</v>
      </c>
      <c r="P21" s="4"/>
    </row>
    <row r="22" spans="1:16" ht="30">
      <c r="A22" s="2" t="s">
        <v>1551</v>
      </c>
      <c r="B22" s="4"/>
      <c r="C22" s="4"/>
      <c r="D22" s="4"/>
      <c r="E22" s="4"/>
      <c r="F22" s="4"/>
      <c r="G22" s="4"/>
      <c r="H22" s="4"/>
      <c r="I22" s="4"/>
      <c r="J22" s="4"/>
      <c r="K22" s="6">
        <v>212000</v>
      </c>
      <c r="L22" s="4"/>
      <c r="M22" s="6">
        <v>212000</v>
      </c>
      <c r="N22" s="4"/>
      <c r="O22" s="4">
        <v>0</v>
      </c>
      <c r="P22" s="4"/>
    </row>
    <row r="23" spans="1:16">
      <c r="A23" s="3" t="s">
        <v>1552</v>
      </c>
      <c r="B23" s="4"/>
      <c r="C23" s="4"/>
      <c r="D23" s="4"/>
      <c r="E23" s="4"/>
      <c r="F23" s="4"/>
      <c r="G23" s="4"/>
      <c r="H23" s="4"/>
      <c r="I23" s="4"/>
      <c r="J23" s="4"/>
      <c r="K23" s="4"/>
      <c r="L23" s="4"/>
      <c r="M23" s="4"/>
      <c r="N23" s="4"/>
      <c r="O23" s="4"/>
      <c r="P23" s="4"/>
    </row>
    <row r="24" spans="1:16">
      <c r="A24" s="2" t="s">
        <v>2267</v>
      </c>
      <c r="B24" s="4"/>
      <c r="C24" s="4"/>
      <c r="D24" s="4"/>
      <c r="E24" s="4"/>
      <c r="F24" s="4"/>
      <c r="G24" s="4"/>
      <c r="H24" s="4"/>
      <c r="I24" s="4"/>
      <c r="J24" s="4"/>
      <c r="K24" s="10">
        <v>3.08</v>
      </c>
      <c r="L24" s="4"/>
      <c r="M24" s="10">
        <v>3.83</v>
      </c>
      <c r="N24" s="4"/>
      <c r="O24" s="10">
        <v>2.5</v>
      </c>
      <c r="P24" s="4"/>
    </row>
    <row r="25" spans="1:16">
      <c r="A25" s="2" t="s">
        <v>2268</v>
      </c>
      <c r="B25" s="4"/>
      <c r="C25" s="4"/>
      <c r="D25" s="4"/>
      <c r="E25" s="4"/>
      <c r="F25" s="4"/>
      <c r="G25" s="4"/>
      <c r="H25" s="4"/>
      <c r="I25" s="4"/>
      <c r="J25" s="4"/>
      <c r="K25" s="10">
        <v>-0.99</v>
      </c>
      <c r="L25" s="4"/>
      <c r="M25" s="10">
        <v>-0.55000000000000004</v>
      </c>
      <c r="N25" s="4"/>
      <c r="O25" s="10">
        <v>2.81</v>
      </c>
      <c r="P25" s="4"/>
    </row>
    <row r="26" spans="1:16" ht="30">
      <c r="A26" s="2" t="s">
        <v>2269</v>
      </c>
      <c r="B26" s="4"/>
      <c r="C26" s="4"/>
      <c r="D26" s="4"/>
      <c r="E26" s="4"/>
      <c r="F26" s="4"/>
      <c r="G26" s="4"/>
      <c r="H26" s="4"/>
      <c r="I26" s="4"/>
      <c r="J26" s="4"/>
      <c r="K26" s="10">
        <v>2.09</v>
      </c>
      <c r="L26" s="4"/>
      <c r="M26" s="10">
        <v>3.28</v>
      </c>
      <c r="N26" s="4"/>
      <c r="O26" s="10">
        <v>5.31</v>
      </c>
      <c r="P26" s="4"/>
    </row>
    <row r="27" spans="1:16">
      <c r="A27" s="3" t="s">
        <v>1557</v>
      </c>
      <c r="B27" s="4"/>
      <c r="C27" s="4"/>
      <c r="D27" s="4"/>
      <c r="E27" s="4"/>
      <c r="F27" s="4"/>
      <c r="G27" s="4"/>
      <c r="H27" s="4"/>
      <c r="I27" s="4"/>
      <c r="J27" s="4"/>
      <c r="K27" s="4"/>
      <c r="L27" s="4"/>
      <c r="M27" s="4"/>
      <c r="N27" s="4"/>
      <c r="O27" s="4"/>
      <c r="P27" s="4"/>
    </row>
    <row r="28" spans="1:16">
      <c r="A28" s="2" t="s">
        <v>2267</v>
      </c>
      <c r="B28" s="4"/>
      <c r="C28" s="4"/>
      <c r="D28" s="4"/>
      <c r="E28" s="4"/>
      <c r="F28" s="4"/>
      <c r="G28" s="4"/>
      <c r="H28" s="4"/>
      <c r="I28" s="4"/>
      <c r="J28" s="4"/>
      <c r="K28" s="10">
        <v>3.08</v>
      </c>
      <c r="L28" s="4"/>
      <c r="M28" s="10">
        <v>3.83</v>
      </c>
      <c r="N28" s="4"/>
      <c r="O28" s="10">
        <v>2.5</v>
      </c>
      <c r="P28" s="4"/>
    </row>
    <row r="29" spans="1:16">
      <c r="A29" s="2" t="s">
        <v>2268</v>
      </c>
      <c r="B29" s="4"/>
      <c r="C29" s="4"/>
      <c r="D29" s="4"/>
      <c r="E29" s="4"/>
      <c r="F29" s="4"/>
      <c r="G29" s="4"/>
      <c r="H29" s="4"/>
      <c r="I29" s="4"/>
      <c r="J29" s="4"/>
      <c r="K29" s="10">
        <v>-0.99</v>
      </c>
      <c r="L29" s="4"/>
      <c r="M29" s="10">
        <v>-0.55000000000000004</v>
      </c>
      <c r="N29" s="4"/>
      <c r="O29" s="10">
        <v>2.81</v>
      </c>
      <c r="P29" s="4"/>
    </row>
    <row r="30" spans="1:16" ht="30">
      <c r="A30" s="2" t="s">
        <v>2270</v>
      </c>
      <c r="B30" s="4"/>
      <c r="C30" s="4"/>
      <c r="D30" s="4"/>
      <c r="E30" s="4"/>
      <c r="F30" s="4"/>
      <c r="G30" s="4"/>
      <c r="H30" s="4"/>
      <c r="I30" s="4"/>
      <c r="J30" s="4"/>
      <c r="K30" s="10">
        <v>2.09</v>
      </c>
      <c r="L30" s="4"/>
      <c r="M30" s="10">
        <v>3.28</v>
      </c>
      <c r="N30" s="4"/>
      <c r="O30" s="10">
        <v>5.31</v>
      </c>
      <c r="P30" s="4"/>
    </row>
    <row r="31" spans="1:16" ht="30">
      <c r="A31" s="2" t="s">
        <v>2271</v>
      </c>
      <c r="B31" s="4"/>
      <c r="C31" s="4"/>
      <c r="D31" s="4"/>
      <c r="E31" s="4"/>
      <c r="F31" s="4"/>
      <c r="G31" s="4"/>
      <c r="H31" s="4"/>
      <c r="I31" s="4"/>
      <c r="J31" s="4"/>
      <c r="K31" s="7">
        <v>300000</v>
      </c>
      <c r="L31" s="4"/>
      <c r="M31" s="7">
        <v>100000</v>
      </c>
      <c r="N31" s="4"/>
      <c r="O31" s="4"/>
      <c r="P31" s="4"/>
    </row>
    <row r="32" spans="1:16">
      <c r="A32" s="11"/>
      <c r="B32" s="11"/>
      <c r="C32" s="11"/>
      <c r="D32" s="11"/>
      <c r="E32" s="11"/>
      <c r="F32" s="11"/>
      <c r="G32" s="11"/>
      <c r="H32" s="11"/>
      <c r="I32" s="11"/>
      <c r="J32" s="11"/>
      <c r="K32" s="11"/>
      <c r="L32" s="11"/>
      <c r="M32" s="11"/>
      <c r="N32" s="11"/>
      <c r="O32" s="11"/>
      <c r="P32" s="11"/>
    </row>
    <row r="33" spans="1:16" ht="15" customHeight="1">
      <c r="A33" s="2" t="s">
        <v>34</v>
      </c>
      <c r="B33" s="12" t="s">
        <v>1686</v>
      </c>
      <c r="C33" s="12"/>
      <c r="D33" s="12"/>
      <c r="E33" s="12"/>
      <c r="F33" s="12"/>
      <c r="G33" s="12"/>
      <c r="H33" s="12"/>
      <c r="I33" s="12"/>
      <c r="J33" s="12"/>
      <c r="K33" s="12"/>
      <c r="L33" s="12"/>
      <c r="M33" s="12"/>
      <c r="N33" s="12"/>
      <c r="O33" s="12"/>
      <c r="P33" s="12"/>
    </row>
    <row r="34" spans="1:16" ht="15" customHeight="1">
      <c r="A34" s="2" t="s">
        <v>64</v>
      </c>
      <c r="B34" s="12" t="s">
        <v>2272</v>
      </c>
      <c r="C34" s="12"/>
      <c r="D34" s="12"/>
      <c r="E34" s="12"/>
      <c r="F34" s="12"/>
      <c r="G34" s="12"/>
      <c r="H34" s="12"/>
      <c r="I34" s="12"/>
      <c r="J34" s="12"/>
      <c r="K34" s="12"/>
      <c r="L34" s="12"/>
      <c r="M34" s="12"/>
      <c r="N34" s="12"/>
      <c r="O34" s="12"/>
      <c r="P34" s="12"/>
    </row>
    <row r="35" spans="1:16" ht="15" customHeight="1">
      <c r="A35" s="2" t="s">
        <v>531</v>
      </c>
      <c r="B35" s="12" t="s">
        <v>969</v>
      </c>
      <c r="C35" s="12"/>
      <c r="D35" s="12"/>
      <c r="E35" s="12"/>
      <c r="F35" s="12"/>
      <c r="G35" s="12"/>
      <c r="H35" s="12"/>
      <c r="I35" s="12"/>
      <c r="J35" s="12"/>
      <c r="K35" s="12"/>
      <c r="L35" s="12"/>
      <c r="M35" s="12"/>
      <c r="N35" s="12"/>
      <c r="O35" s="12"/>
      <c r="P35" s="12"/>
    </row>
    <row r="36" spans="1:16" ht="15" customHeight="1">
      <c r="A36" s="2" t="s">
        <v>533</v>
      </c>
      <c r="B36" s="12" t="s">
        <v>968</v>
      </c>
      <c r="C36" s="12"/>
      <c r="D36" s="12"/>
      <c r="E36" s="12"/>
      <c r="F36" s="12"/>
      <c r="G36" s="12"/>
      <c r="H36" s="12"/>
      <c r="I36" s="12"/>
      <c r="J36" s="12"/>
      <c r="K36" s="12"/>
      <c r="L36" s="12"/>
      <c r="M36" s="12"/>
      <c r="N36" s="12"/>
      <c r="O36" s="12"/>
      <c r="P36" s="12"/>
    </row>
  </sheetData>
  <mergeCells count="12">
    <mergeCell ref="A32:P32"/>
    <mergeCell ref="B33:P33"/>
    <mergeCell ref="B34:P34"/>
    <mergeCell ref="B35:P35"/>
    <mergeCell ref="B36:P36"/>
    <mergeCell ref="A1:A2"/>
    <mergeCell ref="B1:J1"/>
    <mergeCell ref="K1:P1"/>
    <mergeCell ref="C2:D2"/>
    <mergeCell ref="K2:L2"/>
    <mergeCell ref="M2:N2"/>
    <mergeCell ref="O2: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9"/>
  <sheetViews>
    <sheetView showGridLines="0" workbookViewId="0"/>
  </sheetViews>
  <sheetFormatPr defaultRowHeight="15"/>
  <cols>
    <col min="1" max="2" width="36.5703125" bestFit="1" customWidth="1"/>
    <col min="3" max="3" width="8.5703125" customWidth="1"/>
    <col min="4" max="4" width="36.5703125" bestFit="1" customWidth="1"/>
    <col min="5" max="5" width="8.5703125" customWidth="1"/>
  </cols>
  <sheetData>
    <row r="1" spans="1:5" ht="15" customHeight="1">
      <c r="A1" s="1" t="s">
        <v>594</v>
      </c>
      <c r="B1" s="8" t="s">
        <v>1</v>
      </c>
      <c r="C1" s="8"/>
      <c r="D1" s="8"/>
      <c r="E1" s="8"/>
    </row>
    <row r="2" spans="1:5" ht="30">
      <c r="A2" s="1" t="s">
        <v>595</v>
      </c>
      <c r="B2" s="8" t="s">
        <v>2</v>
      </c>
      <c r="C2" s="8"/>
      <c r="D2" s="8" t="s">
        <v>28</v>
      </c>
      <c r="E2" s="8"/>
    </row>
    <row r="3" spans="1:5" ht="30">
      <c r="A3" s="3" t="s">
        <v>596</v>
      </c>
      <c r="B3" s="4"/>
      <c r="C3" s="4"/>
      <c r="D3" s="4"/>
      <c r="E3" s="4"/>
    </row>
    <row r="4" spans="1:5">
      <c r="A4" s="2" t="s">
        <v>597</v>
      </c>
      <c r="B4" s="7">
        <v>-1291370</v>
      </c>
      <c r="C4" s="4"/>
      <c r="D4" s="7">
        <v>-845614</v>
      </c>
      <c r="E4" s="4"/>
    </row>
    <row r="5" spans="1:5">
      <c r="A5" s="2" t="s">
        <v>598</v>
      </c>
      <c r="B5" s="6">
        <v>-1290091</v>
      </c>
      <c r="C5" s="4"/>
      <c r="D5" s="6">
        <v>-847602</v>
      </c>
      <c r="E5" s="4"/>
    </row>
    <row r="6" spans="1:5" ht="30">
      <c r="A6" s="2" t="s">
        <v>599</v>
      </c>
      <c r="B6" s="4"/>
      <c r="C6" s="4"/>
      <c r="D6" s="4"/>
      <c r="E6" s="4"/>
    </row>
    <row r="7" spans="1:5" ht="30">
      <c r="A7" s="3" t="s">
        <v>596</v>
      </c>
      <c r="B7" s="4"/>
      <c r="C7" s="4"/>
      <c r="D7" s="4"/>
      <c r="E7" s="4"/>
    </row>
    <row r="8" spans="1:5" ht="30">
      <c r="A8" s="2" t="s">
        <v>600</v>
      </c>
      <c r="B8" s="13">
        <v>-1.5339</v>
      </c>
      <c r="C8" s="9" t="s">
        <v>436</v>
      </c>
      <c r="D8" s="13">
        <v>-1.2968999999999999</v>
      </c>
      <c r="E8" s="9" t="s">
        <v>601</v>
      </c>
    </row>
    <row r="9" spans="1:5">
      <c r="A9" s="2" t="s">
        <v>101</v>
      </c>
      <c r="B9" s="6">
        <v>-1135218</v>
      </c>
      <c r="C9" s="4"/>
      <c r="D9" s="6">
        <v>-784888</v>
      </c>
      <c r="E9" s="4"/>
    </row>
    <row r="10" spans="1:5" ht="17.25">
      <c r="A10" s="2" t="s">
        <v>597</v>
      </c>
      <c r="B10" s="6">
        <v>-1209539</v>
      </c>
      <c r="C10" s="9" t="s">
        <v>438</v>
      </c>
      <c r="D10" s="6">
        <v>-811957</v>
      </c>
      <c r="E10" s="9" t="s">
        <v>602</v>
      </c>
    </row>
    <row r="11" spans="1:5" ht="17.25">
      <c r="A11" s="2" t="s">
        <v>598</v>
      </c>
      <c r="B11" s="6">
        <v>-1205876</v>
      </c>
      <c r="C11" s="9" t="s">
        <v>438</v>
      </c>
      <c r="D11" s="6">
        <v>-813757</v>
      </c>
      <c r="E11" s="9" t="s">
        <v>602</v>
      </c>
    </row>
    <row r="12" spans="1:5" ht="60">
      <c r="A12" s="2" t="s">
        <v>603</v>
      </c>
      <c r="B12" s="4"/>
      <c r="C12" s="4"/>
      <c r="D12" s="4"/>
      <c r="E12" s="4"/>
    </row>
    <row r="13" spans="1:5" ht="30">
      <c r="A13" s="3" t="s">
        <v>596</v>
      </c>
      <c r="B13" s="4"/>
      <c r="C13" s="4"/>
      <c r="D13" s="4"/>
      <c r="E13" s="4"/>
    </row>
    <row r="14" spans="1:5" ht="17.25">
      <c r="A14" s="2" t="s">
        <v>101</v>
      </c>
      <c r="B14" s="6">
        <v>-213928</v>
      </c>
      <c r="C14" s="9" t="s">
        <v>438</v>
      </c>
      <c r="D14" s="4"/>
      <c r="E14" s="4"/>
    </row>
    <row r="15" spans="1:5" ht="30">
      <c r="A15" s="2" t="s">
        <v>563</v>
      </c>
      <c r="B15" s="4" t="s">
        <v>604</v>
      </c>
      <c r="C15" s="9" t="s">
        <v>438</v>
      </c>
      <c r="D15" s="4"/>
      <c r="E15" s="4"/>
    </row>
    <row r="16" spans="1:5" ht="17.25">
      <c r="A16" s="2" t="s">
        <v>104</v>
      </c>
      <c r="B16" s="13">
        <v>0.04</v>
      </c>
      <c r="C16" s="9" t="s">
        <v>438</v>
      </c>
      <c r="D16" s="4"/>
      <c r="E16" s="4"/>
    </row>
    <row r="17" spans="1:5" ht="17.25">
      <c r="A17" s="2" t="s">
        <v>565</v>
      </c>
      <c r="B17" s="4" t="s">
        <v>379</v>
      </c>
      <c r="C17" s="9" t="s">
        <v>438</v>
      </c>
      <c r="D17" s="4"/>
      <c r="E17" s="4"/>
    </row>
    <row r="18" spans="1:5" ht="17.25">
      <c r="A18" s="2" t="s">
        <v>597</v>
      </c>
      <c r="B18" s="6">
        <v>-228376</v>
      </c>
      <c r="C18" s="9" t="s">
        <v>438</v>
      </c>
      <c r="D18" s="4"/>
      <c r="E18" s="4"/>
    </row>
    <row r="19" spans="1:5" ht="60">
      <c r="A19" s="2" t="s">
        <v>605</v>
      </c>
      <c r="B19" s="4"/>
      <c r="C19" s="4"/>
      <c r="D19" s="4"/>
      <c r="E19" s="4"/>
    </row>
    <row r="20" spans="1:5" ht="30">
      <c r="A20" s="3" t="s">
        <v>596</v>
      </c>
      <c r="B20" s="4"/>
      <c r="C20" s="4"/>
      <c r="D20" s="4"/>
      <c r="E20" s="4"/>
    </row>
    <row r="21" spans="1:5" ht="17.25">
      <c r="A21" s="2" t="s">
        <v>101</v>
      </c>
      <c r="B21" s="6">
        <v>-205082</v>
      </c>
      <c r="C21" s="9" t="s">
        <v>438</v>
      </c>
      <c r="D21" s="4"/>
      <c r="E21" s="4"/>
    </row>
    <row r="22" spans="1:5" ht="30">
      <c r="A22" s="2" t="s">
        <v>563</v>
      </c>
      <c r="B22" s="4" t="s">
        <v>604</v>
      </c>
      <c r="C22" s="9" t="s">
        <v>438</v>
      </c>
      <c r="D22" s="4"/>
      <c r="E22" s="4"/>
    </row>
    <row r="23" spans="1:5" ht="17.25">
      <c r="A23" s="2" t="s">
        <v>104</v>
      </c>
      <c r="B23" s="13">
        <v>3.5000000000000003E-2</v>
      </c>
      <c r="C23" s="9" t="s">
        <v>438</v>
      </c>
      <c r="D23" s="4"/>
      <c r="E23" s="4"/>
    </row>
    <row r="24" spans="1:5" ht="17.25">
      <c r="A24" s="2" t="s">
        <v>565</v>
      </c>
      <c r="B24" s="4" t="s">
        <v>379</v>
      </c>
      <c r="C24" s="9" t="s">
        <v>438</v>
      </c>
      <c r="D24" s="4"/>
      <c r="E24" s="4"/>
    </row>
    <row r="25" spans="1:5" ht="17.25">
      <c r="A25" s="2" t="s">
        <v>597</v>
      </c>
      <c r="B25" s="6">
        <v>-213870</v>
      </c>
      <c r="C25" s="9" t="s">
        <v>438</v>
      </c>
      <c r="D25" s="4"/>
      <c r="E25" s="4"/>
    </row>
    <row r="26" spans="1:5" ht="60">
      <c r="A26" s="2" t="s">
        <v>606</v>
      </c>
      <c r="B26" s="4"/>
      <c r="C26" s="4"/>
      <c r="D26" s="4"/>
      <c r="E26" s="4"/>
    </row>
    <row r="27" spans="1:5" ht="30">
      <c r="A27" s="3" t="s">
        <v>596</v>
      </c>
      <c r="B27" s="4"/>
      <c r="C27" s="4"/>
      <c r="D27" s="4"/>
      <c r="E27" s="4"/>
    </row>
    <row r="28" spans="1:5" ht="17.25">
      <c r="A28" s="2" t="s">
        <v>101</v>
      </c>
      <c r="B28" s="6">
        <v>-146580</v>
      </c>
      <c r="C28" s="9" t="s">
        <v>438</v>
      </c>
      <c r="D28" s="4"/>
      <c r="E28" s="4"/>
    </row>
    <row r="29" spans="1:5" ht="30">
      <c r="A29" s="2" t="s">
        <v>563</v>
      </c>
      <c r="B29" s="4" t="s">
        <v>607</v>
      </c>
      <c r="C29" s="9" t="s">
        <v>438</v>
      </c>
      <c r="D29" s="4"/>
      <c r="E29" s="4"/>
    </row>
    <row r="30" spans="1:5" ht="17.25">
      <c r="A30" s="2" t="s">
        <v>104</v>
      </c>
      <c r="B30" s="13">
        <v>3.5000000000000003E-2</v>
      </c>
      <c r="C30" s="9" t="s">
        <v>438</v>
      </c>
      <c r="D30" s="4"/>
      <c r="E30" s="4"/>
    </row>
    <row r="31" spans="1:5" ht="17.25">
      <c r="A31" s="2" t="s">
        <v>565</v>
      </c>
      <c r="B31" s="4" t="s">
        <v>379</v>
      </c>
      <c r="C31" s="9" t="s">
        <v>438</v>
      </c>
      <c r="D31" s="4"/>
      <c r="E31" s="4"/>
    </row>
    <row r="32" spans="1:5" ht="17.25">
      <c r="A32" s="2" t="s">
        <v>597</v>
      </c>
      <c r="B32" s="6">
        <v>-154837</v>
      </c>
      <c r="C32" s="9" t="s">
        <v>438</v>
      </c>
      <c r="D32" s="4"/>
      <c r="E32" s="4"/>
    </row>
    <row r="33" spans="1:5" ht="60">
      <c r="A33" s="2" t="s">
        <v>608</v>
      </c>
      <c r="B33" s="4"/>
      <c r="C33" s="4"/>
      <c r="D33" s="4"/>
      <c r="E33" s="4"/>
    </row>
    <row r="34" spans="1:5" ht="30">
      <c r="A34" s="3" t="s">
        <v>596</v>
      </c>
      <c r="B34" s="4"/>
      <c r="C34" s="4"/>
      <c r="D34" s="4"/>
      <c r="E34" s="4"/>
    </row>
    <row r="35" spans="1:5" ht="17.25">
      <c r="A35" s="2" t="s">
        <v>101</v>
      </c>
      <c r="B35" s="6">
        <v>-123117</v>
      </c>
      <c r="C35" s="9" t="s">
        <v>438</v>
      </c>
      <c r="D35" s="4"/>
      <c r="E35" s="4"/>
    </row>
    <row r="36" spans="1:5" ht="30">
      <c r="A36" s="2" t="s">
        <v>563</v>
      </c>
      <c r="B36" s="4" t="s">
        <v>609</v>
      </c>
      <c r="C36" s="9" t="s">
        <v>438</v>
      </c>
      <c r="D36" s="4"/>
      <c r="E36" s="4"/>
    </row>
    <row r="37" spans="1:5" ht="17.25">
      <c r="A37" s="2" t="s">
        <v>104</v>
      </c>
      <c r="B37" s="13">
        <v>0.04</v>
      </c>
      <c r="C37" s="9" t="s">
        <v>438</v>
      </c>
      <c r="D37" s="4"/>
      <c r="E37" s="4"/>
    </row>
    <row r="38" spans="1:5" ht="17.25">
      <c r="A38" s="2" t="s">
        <v>565</v>
      </c>
      <c r="B38" s="4" t="s">
        <v>379</v>
      </c>
      <c r="C38" s="9" t="s">
        <v>438</v>
      </c>
      <c r="D38" s="4"/>
      <c r="E38" s="4"/>
    </row>
    <row r="39" spans="1:5" ht="17.25">
      <c r="A39" s="2" t="s">
        <v>597</v>
      </c>
      <c r="B39" s="6">
        <v>-131254</v>
      </c>
      <c r="C39" s="9" t="s">
        <v>438</v>
      </c>
      <c r="D39" s="4"/>
      <c r="E39" s="4"/>
    </row>
    <row r="40" spans="1:5" ht="60">
      <c r="A40" s="2" t="s">
        <v>610</v>
      </c>
      <c r="B40" s="4"/>
      <c r="C40" s="4"/>
      <c r="D40" s="4"/>
      <c r="E40" s="4"/>
    </row>
    <row r="41" spans="1:5" ht="30">
      <c r="A41" s="3" t="s">
        <v>596</v>
      </c>
      <c r="B41" s="4"/>
      <c r="C41" s="4"/>
      <c r="D41" s="4"/>
      <c r="E41" s="4"/>
    </row>
    <row r="42" spans="1:5" ht="17.25">
      <c r="A42" s="2" t="s">
        <v>101</v>
      </c>
      <c r="B42" s="6">
        <v>-92080</v>
      </c>
      <c r="C42" s="9" t="s">
        <v>438</v>
      </c>
      <c r="D42" s="4"/>
      <c r="E42" s="4"/>
    </row>
    <row r="43" spans="1:5" ht="30">
      <c r="A43" s="2" t="s">
        <v>563</v>
      </c>
      <c r="B43" s="4" t="s">
        <v>604</v>
      </c>
      <c r="C43" s="9" t="s">
        <v>438</v>
      </c>
      <c r="D43" s="4"/>
      <c r="E43" s="4"/>
    </row>
    <row r="44" spans="1:5" ht="17.25">
      <c r="A44" s="2" t="s">
        <v>104</v>
      </c>
      <c r="B44" s="13">
        <v>4.4999999999999998E-2</v>
      </c>
      <c r="C44" s="9" t="s">
        <v>438</v>
      </c>
      <c r="D44" s="4"/>
      <c r="E44" s="4"/>
    </row>
    <row r="45" spans="1:5" ht="17.25">
      <c r="A45" s="2" t="s">
        <v>565</v>
      </c>
      <c r="B45" s="4" t="s">
        <v>379</v>
      </c>
      <c r="C45" s="9" t="s">
        <v>438</v>
      </c>
      <c r="D45" s="4"/>
      <c r="E45" s="4"/>
    </row>
    <row r="46" spans="1:5" ht="17.25">
      <c r="A46" s="2" t="s">
        <v>597</v>
      </c>
      <c r="B46" s="6">
        <v>-99968</v>
      </c>
      <c r="C46" s="9" t="s">
        <v>438</v>
      </c>
      <c r="D46" s="4"/>
      <c r="E46" s="4"/>
    </row>
    <row r="47" spans="1:5" ht="60">
      <c r="A47" s="2" t="s">
        <v>611</v>
      </c>
      <c r="B47" s="4"/>
      <c r="C47" s="4"/>
      <c r="D47" s="4"/>
      <c r="E47" s="4"/>
    </row>
    <row r="48" spans="1:5" ht="30">
      <c r="A48" s="3" t="s">
        <v>596</v>
      </c>
      <c r="B48" s="4"/>
      <c r="C48" s="4"/>
      <c r="D48" s="4"/>
      <c r="E48" s="4"/>
    </row>
    <row r="49" spans="1:5" ht="17.25">
      <c r="A49" s="2" t="s">
        <v>101</v>
      </c>
      <c r="B49" s="6">
        <v>-54100</v>
      </c>
      <c r="C49" s="9" t="s">
        <v>438</v>
      </c>
      <c r="D49" s="4"/>
      <c r="E49" s="4"/>
    </row>
    <row r="50" spans="1:5" ht="30">
      <c r="A50" s="2" t="s">
        <v>563</v>
      </c>
      <c r="B50" s="4" t="s">
        <v>604</v>
      </c>
      <c r="C50" s="9" t="s">
        <v>438</v>
      </c>
      <c r="D50" s="4"/>
      <c r="E50" s="4"/>
    </row>
    <row r="51" spans="1:5" ht="17.25">
      <c r="A51" s="2" t="s">
        <v>104</v>
      </c>
      <c r="B51" s="13">
        <v>0.05</v>
      </c>
      <c r="C51" s="9" t="s">
        <v>438</v>
      </c>
      <c r="D51" s="4"/>
      <c r="E51" s="4"/>
    </row>
    <row r="52" spans="1:5" ht="17.25">
      <c r="A52" s="2" t="s">
        <v>565</v>
      </c>
      <c r="B52" s="4" t="s">
        <v>612</v>
      </c>
      <c r="C52" s="9" t="s">
        <v>438</v>
      </c>
      <c r="D52" s="4"/>
      <c r="E52" s="4"/>
    </row>
    <row r="53" spans="1:5" ht="17.25">
      <c r="A53" s="2" t="s">
        <v>597</v>
      </c>
      <c r="B53" s="6">
        <v>-59698</v>
      </c>
      <c r="C53" s="9" t="s">
        <v>438</v>
      </c>
      <c r="D53" s="4"/>
      <c r="E53" s="4"/>
    </row>
    <row r="54" spans="1:5" ht="60">
      <c r="A54" s="2" t="s">
        <v>613</v>
      </c>
      <c r="B54" s="4"/>
      <c r="C54" s="4"/>
      <c r="D54" s="4"/>
      <c r="E54" s="4"/>
    </row>
    <row r="55" spans="1:5" ht="30">
      <c r="A55" s="3" t="s">
        <v>596</v>
      </c>
      <c r="B55" s="4"/>
      <c r="C55" s="4"/>
      <c r="D55" s="4"/>
      <c r="E55" s="4"/>
    </row>
    <row r="56" spans="1:5" ht="17.25">
      <c r="A56" s="2" t="s">
        <v>101</v>
      </c>
      <c r="B56" s="6">
        <v>-48150</v>
      </c>
      <c r="C56" s="9" t="s">
        <v>438</v>
      </c>
      <c r="D56" s="4"/>
      <c r="E56" s="4"/>
    </row>
    <row r="57" spans="1:5" ht="30">
      <c r="A57" s="2" t="s">
        <v>563</v>
      </c>
      <c r="B57" s="4" t="s">
        <v>604</v>
      </c>
      <c r="C57" s="9" t="s">
        <v>438</v>
      </c>
      <c r="D57" s="4"/>
      <c r="E57" s="4"/>
    </row>
    <row r="58" spans="1:5" ht="17.25">
      <c r="A58" s="2" t="s">
        <v>104</v>
      </c>
      <c r="B58" s="13">
        <v>0.05</v>
      </c>
      <c r="C58" s="9" t="s">
        <v>438</v>
      </c>
      <c r="D58" s="4"/>
      <c r="E58" s="4"/>
    </row>
    <row r="59" spans="1:5" ht="17.25">
      <c r="A59" s="2" t="s">
        <v>565</v>
      </c>
      <c r="B59" s="4" t="s">
        <v>379</v>
      </c>
      <c r="C59" s="9" t="s">
        <v>438</v>
      </c>
      <c r="D59" s="4"/>
      <c r="E59" s="4"/>
    </row>
    <row r="60" spans="1:5" ht="17.25">
      <c r="A60" s="2" t="s">
        <v>597</v>
      </c>
      <c r="B60" s="6">
        <v>-53193</v>
      </c>
      <c r="C60" s="9" t="s">
        <v>438</v>
      </c>
      <c r="D60" s="4"/>
      <c r="E60" s="4"/>
    </row>
    <row r="61" spans="1:5" ht="60">
      <c r="A61" s="2" t="s">
        <v>610</v>
      </c>
      <c r="B61" s="4"/>
      <c r="C61" s="4"/>
      <c r="D61" s="4"/>
      <c r="E61" s="4"/>
    </row>
    <row r="62" spans="1:5" ht="30">
      <c r="A62" s="3" t="s">
        <v>596</v>
      </c>
      <c r="B62" s="4"/>
      <c r="C62" s="4"/>
      <c r="D62" s="4"/>
      <c r="E62" s="4"/>
    </row>
    <row r="63" spans="1:5" ht="17.25">
      <c r="A63" s="2" t="s">
        <v>101</v>
      </c>
      <c r="B63" s="6">
        <v>-48800</v>
      </c>
      <c r="C63" s="9" t="s">
        <v>438</v>
      </c>
      <c r="D63" s="4"/>
      <c r="E63" s="4"/>
    </row>
    <row r="64" spans="1:5" ht="30">
      <c r="A64" s="2" t="s">
        <v>563</v>
      </c>
      <c r="B64" s="4" t="s">
        <v>604</v>
      </c>
      <c r="C64" s="9" t="s">
        <v>438</v>
      </c>
      <c r="D64" s="4"/>
      <c r="E64" s="4"/>
    </row>
    <row r="65" spans="1:5" ht="17.25">
      <c r="A65" s="2" t="s">
        <v>104</v>
      </c>
      <c r="B65" s="13">
        <v>4.4999999999999998E-2</v>
      </c>
      <c r="C65" s="9" t="s">
        <v>438</v>
      </c>
      <c r="D65" s="4"/>
      <c r="E65" s="4"/>
    </row>
    <row r="66" spans="1:5" ht="17.25">
      <c r="A66" s="2" t="s">
        <v>565</v>
      </c>
      <c r="B66" s="4" t="s">
        <v>612</v>
      </c>
      <c r="C66" s="9" t="s">
        <v>438</v>
      </c>
      <c r="D66" s="4"/>
      <c r="E66" s="4"/>
    </row>
    <row r="67" spans="1:5" ht="17.25">
      <c r="A67" s="2" t="s">
        <v>597</v>
      </c>
      <c r="B67" s="6">
        <v>-52889</v>
      </c>
      <c r="C67" s="9" t="s">
        <v>438</v>
      </c>
      <c r="D67" s="4"/>
      <c r="E67" s="4"/>
    </row>
    <row r="68" spans="1:5" ht="60">
      <c r="A68" s="2" t="s">
        <v>614</v>
      </c>
      <c r="B68" s="4"/>
      <c r="C68" s="4"/>
      <c r="D68" s="4"/>
      <c r="E68" s="4"/>
    </row>
    <row r="69" spans="1:5" ht="30">
      <c r="A69" s="3" t="s">
        <v>596</v>
      </c>
      <c r="B69" s="4"/>
      <c r="C69" s="4"/>
      <c r="D69" s="4"/>
      <c r="E69" s="4"/>
    </row>
    <row r="70" spans="1:5" ht="17.25">
      <c r="A70" s="2" t="s">
        <v>101</v>
      </c>
      <c r="B70" s="6">
        <v>-38360</v>
      </c>
      <c r="C70" s="9" t="s">
        <v>438</v>
      </c>
      <c r="D70" s="4"/>
      <c r="E70" s="4"/>
    </row>
    <row r="71" spans="1:5" ht="30">
      <c r="A71" s="2" t="s">
        <v>563</v>
      </c>
      <c r="B71" s="4" t="s">
        <v>607</v>
      </c>
      <c r="C71" s="9" t="s">
        <v>438</v>
      </c>
      <c r="D71" s="4"/>
      <c r="E71" s="4"/>
    </row>
    <row r="72" spans="1:5" ht="17.25">
      <c r="A72" s="2" t="s">
        <v>104</v>
      </c>
      <c r="B72" s="13">
        <v>0.03</v>
      </c>
      <c r="C72" s="9" t="s">
        <v>438</v>
      </c>
      <c r="D72" s="4"/>
      <c r="E72" s="4"/>
    </row>
    <row r="73" spans="1:5" ht="17.25">
      <c r="A73" s="2" t="s">
        <v>565</v>
      </c>
      <c r="B73" s="4" t="s">
        <v>379</v>
      </c>
      <c r="C73" s="9" t="s">
        <v>438</v>
      </c>
      <c r="D73" s="4"/>
      <c r="E73" s="4"/>
    </row>
    <row r="74" spans="1:5" ht="17.25">
      <c r="A74" s="2" t="s">
        <v>597</v>
      </c>
      <c r="B74" s="6">
        <v>-39870</v>
      </c>
      <c r="C74" s="9" t="s">
        <v>438</v>
      </c>
      <c r="D74" s="4"/>
      <c r="E74" s="4"/>
    </row>
    <row r="75" spans="1:5" ht="60">
      <c r="A75" s="2" t="s">
        <v>615</v>
      </c>
      <c r="B75" s="4"/>
      <c r="C75" s="4"/>
      <c r="D75" s="4"/>
      <c r="E75" s="4"/>
    </row>
    <row r="76" spans="1:5" ht="30">
      <c r="A76" s="3" t="s">
        <v>596</v>
      </c>
      <c r="B76" s="4"/>
      <c r="C76" s="4"/>
      <c r="D76" s="4"/>
      <c r="E76" s="4"/>
    </row>
    <row r="77" spans="1:5" ht="17.25">
      <c r="A77" s="2" t="s">
        <v>101</v>
      </c>
      <c r="B77" s="6">
        <v>-36081</v>
      </c>
      <c r="C77" s="9" t="s">
        <v>438</v>
      </c>
      <c r="D77" s="4"/>
      <c r="E77" s="4"/>
    </row>
    <row r="78" spans="1:5" ht="30">
      <c r="A78" s="2" t="s">
        <v>563</v>
      </c>
      <c r="B78" s="4" t="s">
        <v>609</v>
      </c>
      <c r="C78" s="9" t="s">
        <v>438</v>
      </c>
      <c r="D78" s="4"/>
      <c r="E78" s="4"/>
    </row>
    <row r="79" spans="1:5" ht="17.25">
      <c r="A79" s="2" t="s">
        <v>104</v>
      </c>
      <c r="B79" s="13">
        <v>4.4999999999999998E-2</v>
      </c>
      <c r="C79" s="9" t="s">
        <v>438</v>
      </c>
      <c r="D79" s="4"/>
      <c r="E79" s="4"/>
    </row>
    <row r="80" spans="1:5" ht="17.25">
      <c r="A80" s="2" t="s">
        <v>565</v>
      </c>
      <c r="B80" s="4" t="s">
        <v>379</v>
      </c>
      <c r="C80" s="9" t="s">
        <v>438</v>
      </c>
      <c r="D80" s="4"/>
      <c r="E80" s="4"/>
    </row>
    <row r="81" spans="1:5" ht="17.25">
      <c r="A81" s="2" t="s">
        <v>597</v>
      </c>
      <c r="B81" s="6">
        <v>-39111</v>
      </c>
      <c r="C81" s="9" t="s">
        <v>438</v>
      </c>
      <c r="D81" s="4"/>
      <c r="E81" s="4"/>
    </row>
    <row r="82" spans="1:5" ht="60">
      <c r="A82" s="2" t="s">
        <v>608</v>
      </c>
      <c r="B82" s="4"/>
      <c r="C82" s="4"/>
      <c r="D82" s="4"/>
      <c r="E82" s="4"/>
    </row>
    <row r="83" spans="1:5" ht="30">
      <c r="A83" s="3" t="s">
        <v>596</v>
      </c>
      <c r="B83" s="4"/>
      <c r="C83" s="4"/>
      <c r="D83" s="4"/>
      <c r="E83" s="4"/>
    </row>
    <row r="84" spans="1:5" ht="17.25">
      <c r="A84" s="2" t="s">
        <v>101</v>
      </c>
      <c r="B84" s="6">
        <v>-26400</v>
      </c>
      <c r="C84" s="9" t="s">
        <v>438</v>
      </c>
      <c r="D84" s="4"/>
      <c r="E84" s="4"/>
    </row>
    <row r="85" spans="1:5" ht="30">
      <c r="A85" s="2" t="s">
        <v>563</v>
      </c>
      <c r="B85" s="4" t="s">
        <v>609</v>
      </c>
      <c r="C85" s="9" t="s">
        <v>438</v>
      </c>
      <c r="D85" s="4"/>
      <c r="E85" s="4"/>
    </row>
    <row r="86" spans="1:5" ht="17.25">
      <c r="A86" s="2" t="s">
        <v>104</v>
      </c>
      <c r="B86" s="13">
        <v>0.04</v>
      </c>
      <c r="C86" s="9" t="s">
        <v>438</v>
      </c>
      <c r="D86" s="4"/>
      <c r="E86" s="4"/>
    </row>
    <row r="87" spans="1:5" ht="17.25">
      <c r="A87" s="2" t="s">
        <v>565</v>
      </c>
      <c r="B87" s="4" t="s">
        <v>612</v>
      </c>
      <c r="C87" s="9" t="s">
        <v>438</v>
      </c>
      <c r="D87" s="4"/>
      <c r="E87" s="4"/>
    </row>
    <row r="88" spans="1:5" ht="17.25">
      <c r="A88" s="2" t="s">
        <v>597</v>
      </c>
      <c r="B88" s="6">
        <v>-28071</v>
      </c>
      <c r="C88" s="9" t="s">
        <v>438</v>
      </c>
      <c r="D88" s="4"/>
      <c r="E88" s="4"/>
    </row>
    <row r="89" spans="1:5" ht="60">
      <c r="A89" s="2" t="s">
        <v>616</v>
      </c>
      <c r="B89" s="4"/>
      <c r="C89" s="4"/>
      <c r="D89" s="4"/>
      <c r="E89" s="4"/>
    </row>
    <row r="90" spans="1:5" ht="30">
      <c r="A90" s="3" t="s">
        <v>596</v>
      </c>
      <c r="B90" s="4"/>
      <c r="C90" s="4"/>
      <c r="D90" s="4"/>
      <c r="E90" s="4"/>
    </row>
    <row r="91" spans="1:5" ht="17.25">
      <c r="A91" s="2" t="s">
        <v>101</v>
      </c>
      <c r="B91" s="6">
        <v>-21840</v>
      </c>
      <c r="C91" s="9" t="s">
        <v>438</v>
      </c>
      <c r="D91" s="4"/>
      <c r="E91" s="4"/>
    </row>
    <row r="92" spans="1:5" ht="30">
      <c r="A92" s="2" t="s">
        <v>563</v>
      </c>
      <c r="B92" s="4" t="s">
        <v>604</v>
      </c>
      <c r="C92" s="9" t="s">
        <v>438</v>
      </c>
      <c r="D92" s="4"/>
      <c r="E92" s="4"/>
    </row>
    <row r="93" spans="1:5" ht="17.25">
      <c r="A93" s="2" t="s">
        <v>104</v>
      </c>
      <c r="B93" s="13">
        <v>0.04</v>
      </c>
      <c r="C93" s="9" t="s">
        <v>438</v>
      </c>
      <c r="D93" s="4"/>
      <c r="E93" s="4"/>
    </row>
    <row r="94" spans="1:5" ht="17.25">
      <c r="A94" s="2" t="s">
        <v>565</v>
      </c>
      <c r="B94" s="4" t="s">
        <v>612</v>
      </c>
      <c r="C94" s="9" t="s">
        <v>438</v>
      </c>
      <c r="D94" s="4"/>
      <c r="E94" s="4"/>
    </row>
    <row r="95" spans="1:5" ht="17.25">
      <c r="A95" s="2" t="s">
        <v>597</v>
      </c>
      <c r="B95" s="6">
        <v>-23255</v>
      </c>
      <c r="C95" s="9" t="s">
        <v>438</v>
      </c>
      <c r="D95" s="4"/>
      <c r="E95" s="4"/>
    </row>
    <row r="96" spans="1:5" ht="60">
      <c r="A96" s="2" t="s">
        <v>617</v>
      </c>
      <c r="B96" s="4"/>
      <c r="C96" s="4"/>
      <c r="D96" s="4"/>
      <c r="E96" s="4"/>
    </row>
    <row r="97" spans="1:5" ht="30">
      <c r="A97" s="3" t="s">
        <v>596</v>
      </c>
      <c r="B97" s="4"/>
      <c r="C97" s="4"/>
      <c r="D97" s="4"/>
      <c r="E97" s="4"/>
    </row>
    <row r="98" spans="1:5" ht="17.25">
      <c r="A98" s="2" t="s">
        <v>101</v>
      </c>
      <c r="B98" s="6">
        <v>-20300</v>
      </c>
      <c r="C98" s="9" t="s">
        <v>438</v>
      </c>
      <c r="D98" s="4"/>
      <c r="E98" s="4"/>
    </row>
    <row r="99" spans="1:5" ht="30">
      <c r="A99" s="2" t="s">
        <v>563</v>
      </c>
      <c r="B99" s="4" t="s">
        <v>618</v>
      </c>
      <c r="C99" s="9" t="s">
        <v>438</v>
      </c>
      <c r="D99" s="4"/>
      <c r="E99" s="4"/>
    </row>
    <row r="100" spans="1:5" ht="17.25">
      <c r="A100" s="2" t="s">
        <v>104</v>
      </c>
      <c r="B100" s="13">
        <v>3.5000000000000003E-2</v>
      </c>
      <c r="C100" s="9" t="s">
        <v>438</v>
      </c>
      <c r="D100" s="4"/>
      <c r="E100" s="4"/>
    </row>
    <row r="101" spans="1:5" ht="17.25">
      <c r="A101" s="2" t="s">
        <v>565</v>
      </c>
      <c r="B101" s="4" t="s">
        <v>379</v>
      </c>
      <c r="C101" s="9" t="s">
        <v>438</v>
      </c>
      <c r="D101" s="4"/>
      <c r="E101" s="4"/>
    </row>
    <row r="102" spans="1:5" ht="17.25">
      <c r="A102" s="2" t="s">
        <v>597</v>
      </c>
      <c r="B102" s="6">
        <v>-21429</v>
      </c>
      <c r="C102" s="9" t="s">
        <v>438</v>
      </c>
      <c r="D102" s="4"/>
      <c r="E102" s="4"/>
    </row>
    <row r="103" spans="1:5" ht="60">
      <c r="A103" s="2" t="s">
        <v>619</v>
      </c>
      <c r="B103" s="4"/>
      <c r="C103" s="4"/>
      <c r="D103" s="4"/>
      <c r="E103" s="4"/>
    </row>
    <row r="104" spans="1:5" ht="30">
      <c r="A104" s="3" t="s">
        <v>596</v>
      </c>
      <c r="B104" s="4"/>
      <c r="C104" s="4"/>
      <c r="D104" s="4"/>
      <c r="E104" s="4"/>
    </row>
    <row r="105" spans="1:5" ht="17.25">
      <c r="A105" s="2" t="s">
        <v>101</v>
      </c>
      <c r="B105" s="6">
        <v>-15850</v>
      </c>
      <c r="C105" s="9" t="s">
        <v>438</v>
      </c>
      <c r="D105" s="4"/>
      <c r="E105" s="4"/>
    </row>
    <row r="106" spans="1:5" ht="30">
      <c r="A106" s="2" t="s">
        <v>563</v>
      </c>
      <c r="B106" s="4" t="s">
        <v>607</v>
      </c>
      <c r="C106" s="9" t="s">
        <v>438</v>
      </c>
      <c r="D106" s="4"/>
      <c r="E106" s="4"/>
    </row>
    <row r="107" spans="1:5" ht="17.25">
      <c r="A107" s="2" t="s">
        <v>104</v>
      </c>
      <c r="B107" s="13">
        <v>2.5000000000000001E-2</v>
      </c>
      <c r="C107" s="9" t="s">
        <v>438</v>
      </c>
      <c r="D107" s="4"/>
      <c r="E107" s="4"/>
    </row>
    <row r="108" spans="1:5" ht="17.25">
      <c r="A108" s="2" t="s">
        <v>565</v>
      </c>
      <c r="B108" s="4" t="s">
        <v>379</v>
      </c>
      <c r="C108" s="9" t="s">
        <v>438</v>
      </c>
      <c r="D108" s="4"/>
      <c r="E108" s="4"/>
    </row>
    <row r="109" spans="1:5" ht="17.25">
      <c r="A109" s="2" t="s">
        <v>597</v>
      </c>
      <c r="B109" s="6">
        <v>-16140</v>
      </c>
      <c r="C109" s="9" t="s">
        <v>438</v>
      </c>
      <c r="D109" s="4"/>
      <c r="E109" s="4"/>
    </row>
    <row r="110" spans="1:5" ht="60">
      <c r="A110" s="2" t="s">
        <v>620</v>
      </c>
      <c r="B110" s="4"/>
      <c r="C110" s="4"/>
      <c r="D110" s="4"/>
      <c r="E110" s="4"/>
    </row>
    <row r="111" spans="1:5" ht="30">
      <c r="A111" s="3" t="s">
        <v>596</v>
      </c>
      <c r="B111" s="4"/>
      <c r="C111" s="4"/>
      <c r="D111" s="4"/>
      <c r="E111" s="4"/>
    </row>
    <row r="112" spans="1:5" ht="17.25">
      <c r="A112" s="2" t="s">
        <v>101</v>
      </c>
      <c r="B112" s="6">
        <v>-14020</v>
      </c>
      <c r="C112" s="9" t="s">
        <v>438</v>
      </c>
      <c r="D112" s="4"/>
      <c r="E112" s="4"/>
    </row>
    <row r="113" spans="1:5" ht="30">
      <c r="A113" s="2" t="s">
        <v>563</v>
      </c>
      <c r="B113" s="4" t="s">
        <v>609</v>
      </c>
      <c r="C113" s="9" t="s">
        <v>438</v>
      </c>
      <c r="D113" s="4"/>
      <c r="E113" s="4"/>
    </row>
    <row r="114" spans="1:5" ht="17.25">
      <c r="A114" s="2" t="s">
        <v>104</v>
      </c>
      <c r="B114" s="13">
        <v>3.5000000000000003E-2</v>
      </c>
      <c r="C114" s="9" t="s">
        <v>438</v>
      </c>
      <c r="D114" s="4"/>
      <c r="E114" s="4"/>
    </row>
    <row r="115" spans="1:5" ht="17.25">
      <c r="A115" s="2" t="s">
        <v>565</v>
      </c>
      <c r="B115" s="4" t="s">
        <v>379</v>
      </c>
      <c r="C115" s="9" t="s">
        <v>438</v>
      </c>
      <c r="D115" s="4"/>
      <c r="E115" s="4"/>
    </row>
    <row r="116" spans="1:5" ht="17.25">
      <c r="A116" s="2" t="s">
        <v>597</v>
      </c>
      <c r="B116" s="6">
        <v>-14579</v>
      </c>
      <c r="C116" s="9" t="s">
        <v>438</v>
      </c>
      <c r="D116" s="4"/>
      <c r="E116" s="4"/>
    </row>
    <row r="117" spans="1:5" ht="60">
      <c r="A117" s="2" t="s">
        <v>621</v>
      </c>
      <c r="B117" s="4"/>
      <c r="C117" s="4"/>
      <c r="D117" s="4"/>
      <c r="E117" s="4"/>
    </row>
    <row r="118" spans="1:5" ht="30">
      <c r="A118" s="3" t="s">
        <v>596</v>
      </c>
      <c r="B118" s="4"/>
      <c r="C118" s="4"/>
      <c r="D118" s="4"/>
      <c r="E118" s="4"/>
    </row>
    <row r="119" spans="1:5" ht="17.25">
      <c r="A119" s="2" t="s">
        <v>101</v>
      </c>
      <c r="B119" s="6">
        <v>-7900</v>
      </c>
      <c r="C119" s="9" t="s">
        <v>438</v>
      </c>
      <c r="D119" s="4"/>
      <c r="E119" s="4"/>
    </row>
    <row r="120" spans="1:5" ht="30">
      <c r="A120" s="2" t="s">
        <v>563</v>
      </c>
      <c r="B120" s="4" t="s">
        <v>607</v>
      </c>
      <c r="C120" s="9" t="s">
        <v>438</v>
      </c>
      <c r="D120" s="4"/>
      <c r="E120" s="4"/>
    </row>
    <row r="121" spans="1:5" ht="17.25">
      <c r="A121" s="2" t="s">
        <v>104</v>
      </c>
      <c r="B121" s="13">
        <v>0.04</v>
      </c>
      <c r="C121" s="9" t="s">
        <v>438</v>
      </c>
      <c r="D121" s="4"/>
      <c r="E121" s="4"/>
    </row>
    <row r="122" spans="1:5" ht="17.25">
      <c r="A122" s="2" t="s">
        <v>565</v>
      </c>
      <c r="B122" s="4" t="s">
        <v>612</v>
      </c>
      <c r="C122" s="9" t="s">
        <v>438</v>
      </c>
      <c r="D122" s="4"/>
      <c r="E122" s="4"/>
    </row>
    <row r="123" spans="1:5" ht="17.25">
      <c r="A123" s="2" t="s">
        <v>597</v>
      </c>
      <c r="B123" s="6">
        <v>-8365</v>
      </c>
      <c r="C123" s="9" t="s">
        <v>438</v>
      </c>
      <c r="D123" s="4"/>
      <c r="E123" s="4"/>
    </row>
    <row r="124" spans="1:5" ht="60">
      <c r="A124" s="2" t="s">
        <v>622</v>
      </c>
      <c r="B124" s="4"/>
      <c r="C124" s="4"/>
      <c r="D124" s="4"/>
      <c r="E124" s="4"/>
    </row>
    <row r="125" spans="1:5" ht="30">
      <c r="A125" s="3" t="s">
        <v>596</v>
      </c>
      <c r="B125" s="4"/>
      <c r="C125" s="4"/>
      <c r="D125" s="4"/>
      <c r="E125" s="4"/>
    </row>
    <row r="126" spans="1:5" ht="17.25">
      <c r="A126" s="2" t="s">
        <v>101</v>
      </c>
      <c r="B126" s="6">
        <v>-6860</v>
      </c>
      <c r="C126" s="9" t="s">
        <v>438</v>
      </c>
      <c r="D126" s="4"/>
      <c r="E126" s="4"/>
    </row>
    <row r="127" spans="1:5" ht="30">
      <c r="A127" s="2" t="s">
        <v>563</v>
      </c>
      <c r="B127" s="4" t="s">
        <v>604</v>
      </c>
      <c r="C127" s="9" t="s">
        <v>438</v>
      </c>
      <c r="D127" s="4"/>
      <c r="E127" s="4"/>
    </row>
    <row r="128" spans="1:5" ht="17.25">
      <c r="A128" s="2" t="s">
        <v>104</v>
      </c>
      <c r="B128" s="13">
        <v>5.5E-2</v>
      </c>
      <c r="C128" s="9" t="s">
        <v>438</v>
      </c>
      <c r="D128" s="4"/>
      <c r="E128" s="4"/>
    </row>
    <row r="129" spans="1:5" ht="17.25">
      <c r="A129" s="2" t="s">
        <v>565</v>
      </c>
      <c r="B129" s="4" t="s">
        <v>379</v>
      </c>
      <c r="C129" s="9" t="s">
        <v>438</v>
      </c>
      <c r="D129" s="4"/>
      <c r="E129" s="4"/>
    </row>
    <row r="130" spans="1:5" ht="17.25">
      <c r="A130" s="2" t="s">
        <v>597</v>
      </c>
      <c r="B130" s="6">
        <v>-7673</v>
      </c>
      <c r="C130" s="9" t="s">
        <v>438</v>
      </c>
      <c r="D130" s="4"/>
      <c r="E130" s="4"/>
    </row>
    <row r="131" spans="1:5" ht="60">
      <c r="A131" s="2" t="s">
        <v>623</v>
      </c>
      <c r="B131" s="4"/>
      <c r="C131" s="4"/>
      <c r="D131" s="4"/>
      <c r="E131" s="4"/>
    </row>
    <row r="132" spans="1:5" ht="30">
      <c r="A132" s="3" t="s">
        <v>596</v>
      </c>
      <c r="B132" s="4"/>
      <c r="C132" s="4"/>
      <c r="D132" s="4"/>
      <c r="E132" s="4"/>
    </row>
    <row r="133" spans="1:5" ht="17.25">
      <c r="A133" s="2" t="s">
        <v>101</v>
      </c>
      <c r="B133" s="6">
        <v>-6000</v>
      </c>
      <c r="C133" s="9" t="s">
        <v>438</v>
      </c>
      <c r="D133" s="6">
        <v>-23200</v>
      </c>
      <c r="E133" s="9" t="s">
        <v>602</v>
      </c>
    </row>
    <row r="134" spans="1:5" ht="30">
      <c r="A134" s="2" t="s">
        <v>563</v>
      </c>
      <c r="B134" s="4" t="s">
        <v>609</v>
      </c>
      <c r="C134" s="9" t="s">
        <v>438</v>
      </c>
      <c r="D134" s="4" t="s">
        <v>609</v>
      </c>
      <c r="E134" s="9" t="s">
        <v>602</v>
      </c>
    </row>
    <row r="135" spans="1:5" ht="17.25">
      <c r="A135" s="2" t="s">
        <v>104</v>
      </c>
      <c r="B135" s="13">
        <v>0.05</v>
      </c>
      <c r="C135" s="9" t="s">
        <v>438</v>
      </c>
      <c r="D135" s="13">
        <v>0.05</v>
      </c>
      <c r="E135" s="9" t="s">
        <v>602</v>
      </c>
    </row>
    <row r="136" spans="1:5" ht="17.25">
      <c r="A136" s="2" t="s">
        <v>565</v>
      </c>
      <c r="B136" s="4" t="s">
        <v>379</v>
      </c>
      <c r="C136" s="9" t="s">
        <v>438</v>
      </c>
      <c r="D136" s="4" t="s">
        <v>624</v>
      </c>
      <c r="E136" s="9" t="s">
        <v>602</v>
      </c>
    </row>
    <row r="137" spans="1:5" ht="17.25">
      <c r="A137" s="2" t="s">
        <v>597</v>
      </c>
      <c r="B137" s="6">
        <v>-6622</v>
      </c>
      <c r="C137" s="9" t="s">
        <v>438</v>
      </c>
      <c r="D137" s="6">
        <v>-24996</v>
      </c>
      <c r="E137" s="9" t="s">
        <v>602</v>
      </c>
    </row>
    <row r="138" spans="1:5" ht="60">
      <c r="A138" s="2" t="s">
        <v>625</v>
      </c>
      <c r="B138" s="4"/>
      <c r="C138" s="4"/>
      <c r="D138" s="4"/>
      <c r="E138" s="4"/>
    </row>
    <row r="139" spans="1:5" ht="30">
      <c r="A139" s="3" t="s">
        <v>596</v>
      </c>
      <c r="B139" s="4"/>
      <c r="C139" s="4"/>
      <c r="D139" s="4"/>
      <c r="E139" s="4"/>
    </row>
    <row r="140" spans="1:5" ht="17.25">
      <c r="A140" s="2" t="s">
        <v>101</v>
      </c>
      <c r="B140" s="6">
        <v>-4100</v>
      </c>
      <c r="C140" s="9" t="s">
        <v>438</v>
      </c>
      <c r="D140" s="4"/>
      <c r="E140" s="4"/>
    </row>
    <row r="141" spans="1:5" ht="30">
      <c r="A141" s="2" t="s">
        <v>563</v>
      </c>
      <c r="B141" s="4" t="s">
        <v>618</v>
      </c>
      <c r="C141" s="9" t="s">
        <v>438</v>
      </c>
      <c r="D141" s="4"/>
      <c r="E141" s="4"/>
    </row>
    <row r="142" spans="1:5" ht="17.25">
      <c r="A142" s="2" t="s">
        <v>104</v>
      </c>
      <c r="B142" s="13">
        <v>0.03</v>
      </c>
      <c r="C142" s="9" t="s">
        <v>438</v>
      </c>
      <c r="D142" s="4"/>
      <c r="E142" s="4"/>
    </row>
    <row r="143" spans="1:5" ht="17.25">
      <c r="A143" s="2" t="s">
        <v>565</v>
      </c>
      <c r="B143" s="4" t="s">
        <v>379</v>
      </c>
      <c r="C143" s="9" t="s">
        <v>438</v>
      </c>
      <c r="D143" s="4"/>
      <c r="E143" s="4"/>
    </row>
    <row r="144" spans="1:5" ht="17.25">
      <c r="A144" s="2" t="s">
        <v>597</v>
      </c>
      <c r="B144" s="6">
        <v>-4256</v>
      </c>
      <c r="C144" s="9" t="s">
        <v>438</v>
      </c>
      <c r="D144" s="4"/>
      <c r="E144" s="4"/>
    </row>
    <row r="145" spans="1:5" ht="60">
      <c r="A145" s="2" t="s">
        <v>626</v>
      </c>
      <c r="B145" s="4"/>
      <c r="C145" s="4"/>
      <c r="D145" s="4"/>
      <c r="E145" s="4"/>
    </row>
    <row r="146" spans="1:5" ht="30">
      <c r="A146" s="3" t="s">
        <v>596</v>
      </c>
      <c r="B146" s="4"/>
      <c r="C146" s="4"/>
      <c r="D146" s="4"/>
      <c r="E146" s="4"/>
    </row>
    <row r="147" spans="1:5" ht="17.25">
      <c r="A147" s="2" t="s">
        <v>101</v>
      </c>
      <c r="B147" s="6">
        <v>-3270</v>
      </c>
      <c r="C147" s="9" t="s">
        <v>438</v>
      </c>
      <c r="D147" s="4"/>
      <c r="E147" s="4"/>
    </row>
    <row r="148" spans="1:5" ht="30">
      <c r="A148" s="2" t="s">
        <v>563</v>
      </c>
      <c r="B148" s="4" t="s">
        <v>627</v>
      </c>
      <c r="C148" s="9" t="s">
        <v>438</v>
      </c>
      <c r="D148" s="4"/>
      <c r="E148" s="4"/>
    </row>
    <row r="149" spans="1:5" ht="17.25">
      <c r="A149" s="2" t="s">
        <v>104</v>
      </c>
      <c r="B149" s="13">
        <v>0.04</v>
      </c>
      <c r="C149" s="9" t="s">
        <v>438</v>
      </c>
      <c r="D149" s="4"/>
      <c r="E149" s="4"/>
    </row>
    <row r="150" spans="1:5" ht="17.25">
      <c r="A150" s="2" t="s">
        <v>565</v>
      </c>
      <c r="B150" s="4" t="s">
        <v>379</v>
      </c>
      <c r="C150" s="9" t="s">
        <v>438</v>
      </c>
      <c r="D150" s="4"/>
      <c r="E150" s="4"/>
    </row>
    <row r="151" spans="1:5" ht="17.25">
      <c r="A151" s="2" t="s">
        <v>597</v>
      </c>
      <c r="B151" s="6">
        <v>-3465</v>
      </c>
      <c r="C151" s="9" t="s">
        <v>438</v>
      </c>
      <c r="D151" s="4"/>
      <c r="E151" s="4"/>
    </row>
    <row r="152" spans="1:5" ht="60">
      <c r="A152" s="2" t="s">
        <v>628</v>
      </c>
      <c r="B152" s="4"/>
      <c r="C152" s="4"/>
      <c r="D152" s="4"/>
      <c r="E152" s="4"/>
    </row>
    <row r="153" spans="1:5" ht="30">
      <c r="A153" s="3" t="s">
        <v>596</v>
      </c>
      <c r="B153" s="4"/>
      <c r="C153" s="4"/>
      <c r="D153" s="4"/>
      <c r="E153" s="4"/>
    </row>
    <row r="154" spans="1:5" ht="17.25">
      <c r="A154" s="2" t="s">
        <v>101</v>
      </c>
      <c r="B154" s="6">
        <v>-1300</v>
      </c>
      <c r="C154" s="9" t="s">
        <v>438</v>
      </c>
      <c r="D154" s="4"/>
      <c r="E154" s="4"/>
    </row>
    <row r="155" spans="1:5" ht="30">
      <c r="A155" s="2" t="s">
        <v>563</v>
      </c>
      <c r="B155" s="4" t="s">
        <v>629</v>
      </c>
      <c r="C155" s="4"/>
      <c r="D155" s="4"/>
      <c r="E155" s="4"/>
    </row>
    <row r="156" spans="1:5" ht="17.25">
      <c r="A156" s="2" t="s">
        <v>104</v>
      </c>
      <c r="B156" s="13">
        <v>5.5E-2</v>
      </c>
      <c r="C156" s="9" t="s">
        <v>438</v>
      </c>
      <c r="D156" s="4"/>
      <c r="E156" s="4"/>
    </row>
    <row r="157" spans="1:5" ht="17.25">
      <c r="A157" s="2" t="s">
        <v>565</v>
      </c>
      <c r="B157" s="4" t="s">
        <v>379</v>
      </c>
      <c r="C157" s="9" t="s">
        <v>438</v>
      </c>
      <c r="D157" s="4"/>
      <c r="E157" s="4"/>
    </row>
    <row r="158" spans="1:5" ht="17.25">
      <c r="A158" s="2" t="s">
        <v>597</v>
      </c>
      <c r="B158" s="6">
        <v>-1453</v>
      </c>
      <c r="C158" s="9" t="s">
        <v>438</v>
      </c>
      <c r="D158" s="4"/>
      <c r="E158" s="4"/>
    </row>
    <row r="159" spans="1:5" ht="60">
      <c r="A159" s="2" t="s">
        <v>630</v>
      </c>
      <c r="B159" s="4"/>
      <c r="C159" s="4"/>
      <c r="D159" s="4"/>
      <c r="E159" s="4"/>
    </row>
    <row r="160" spans="1:5" ht="30">
      <c r="A160" s="3" t="s">
        <v>596</v>
      </c>
      <c r="B160" s="4"/>
      <c r="C160" s="4"/>
      <c r="D160" s="4"/>
      <c r="E160" s="4"/>
    </row>
    <row r="161" spans="1:5" ht="17.25">
      <c r="A161" s="2" t="s">
        <v>101</v>
      </c>
      <c r="B161" s="6">
        <v>-1100</v>
      </c>
      <c r="C161" s="9" t="s">
        <v>438</v>
      </c>
      <c r="D161" s="4"/>
      <c r="E161" s="4"/>
    </row>
    <row r="162" spans="1:5" ht="30">
      <c r="A162" s="2" t="s">
        <v>563</v>
      </c>
      <c r="B162" s="4" t="s">
        <v>631</v>
      </c>
      <c r="C162" s="9" t="s">
        <v>438</v>
      </c>
      <c r="D162" s="4"/>
      <c r="E162" s="4"/>
    </row>
    <row r="163" spans="1:5" ht="17.25">
      <c r="A163" s="2" t="s">
        <v>104</v>
      </c>
      <c r="B163" s="13">
        <v>0.04</v>
      </c>
      <c r="C163" s="9" t="s">
        <v>438</v>
      </c>
      <c r="D163" s="4"/>
      <c r="E163" s="4"/>
    </row>
    <row r="164" spans="1:5" ht="17.25">
      <c r="A164" s="2" t="s">
        <v>565</v>
      </c>
      <c r="B164" s="4" t="s">
        <v>379</v>
      </c>
      <c r="C164" s="9" t="s">
        <v>438</v>
      </c>
      <c r="D164" s="4"/>
      <c r="E164" s="4"/>
    </row>
    <row r="165" spans="1:5" ht="17.25">
      <c r="A165" s="2" t="s">
        <v>597</v>
      </c>
      <c r="B165" s="6">
        <v>-1165</v>
      </c>
      <c r="C165" s="9" t="s">
        <v>438</v>
      </c>
      <c r="D165" s="4"/>
      <c r="E165" s="4"/>
    </row>
    <row r="166" spans="1:5" ht="60">
      <c r="A166" s="2" t="s">
        <v>632</v>
      </c>
      <c r="B166" s="4"/>
      <c r="C166" s="4"/>
      <c r="D166" s="4"/>
      <c r="E166" s="4"/>
    </row>
    <row r="167" spans="1:5" ht="30">
      <c r="A167" s="3" t="s">
        <v>596</v>
      </c>
      <c r="B167" s="4"/>
      <c r="C167" s="4"/>
      <c r="D167" s="4"/>
      <c r="E167" s="4"/>
    </row>
    <row r="168" spans="1:5" ht="17.25">
      <c r="A168" s="2" t="s">
        <v>101</v>
      </c>
      <c r="B168" s="4"/>
      <c r="C168" s="4"/>
      <c r="D168" s="6">
        <v>-156890</v>
      </c>
      <c r="E168" s="9" t="s">
        <v>602</v>
      </c>
    </row>
    <row r="169" spans="1:5" ht="30">
      <c r="A169" s="2" t="s">
        <v>563</v>
      </c>
      <c r="B169" s="4"/>
      <c r="C169" s="4"/>
      <c r="D169" s="4" t="s">
        <v>604</v>
      </c>
      <c r="E169" s="9" t="s">
        <v>602</v>
      </c>
    </row>
    <row r="170" spans="1:5" ht="17.25">
      <c r="A170" s="2" t="s">
        <v>104</v>
      </c>
      <c r="B170" s="4"/>
      <c r="C170" s="4"/>
      <c r="D170" s="13">
        <v>0.04</v>
      </c>
      <c r="E170" s="9" t="s">
        <v>602</v>
      </c>
    </row>
    <row r="171" spans="1:5" ht="17.25">
      <c r="A171" s="2" t="s">
        <v>565</v>
      </c>
      <c r="B171" s="4"/>
      <c r="C171" s="4"/>
      <c r="D171" s="4" t="s">
        <v>383</v>
      </c>
      <c r="E171" s="9" t="s">
        <v>602</v>
      </c>
    </row>
    <row r="172" spans="1:5" ht="17.25">
      <c r="A172" s="2" t="s">
        <v>597</v>
      </c>
      <c r="B172" s="4"/>
      <c r="C172" s="4"/>
      <c r="D172" s="6">
        <v>-161689</v>
      </c>
      <c r="E172" s="9" t="s">
        <v>602</v>
      </c>
    </row>
    <row r="173" spans="1:5" ht="60">
      <c r="A173" s="2" t="s">
        <v>633</v>
      </c>
      <c r="B173" s="4"/>
      <c r="C173" s="4"/>
      <c r="D173" s="4"/>
      <c r="E173" s="4"/>
    </row>
    <row r="174" spans="1:5" ht="30">
      <c r="A174" s="3" t="s">
        <v>596</v>
      </c>
      <c r="B174" s="4"/>
      <c r="C174" s="4"/>
      <c r="D174" s="4"/>
      <c r="E174" s="4"/>
    </row>
    <row r="175" spans="1:5" ht="17.25">
      <c r="A175" s="2" t="s">
        <v>101</v>
      </c>
      <c r="B175" s="4"/>
      <c r="C175" s="4"/>
      <c r="D175" s="6">
        <v>-136182</v>
      </c>
      <c r="E175" s="9" t="s">
        <v>602</v>
      </c>
    </row>
    <row r="176" spans="1:5" ht="30">
      <c r="A176" s="2" t="s">
        <v>563</v>
      </c>
      <c r="B176" s="4"/>
      <c r="C176" s="4"/>
      <c r="D176" s="4" t="s">
        <v>604</v>
      </c>
      <c r="E176" s="9" t="s">
        <v>602</v>
      </c>
    </row>
    <row r="177" spans="1:5" ht="17.25">
      <c r="A177" s="2" t="s">
        <v>104</v>
      </c>
      <c r="B177" s="4"/>
      <c r="C177" s="4"/>
      <c r="D177" s="13">
        <v>3.5000000000000003E-2</v>
      </c>
      <c r="E177" s="9" t="s">
        <v>602</v>
      </c>
    </row>
    <row r="178" spans="1:5" ht="17.25">
      <c r="A178" s="2" t="s">
        <v>565</v>
      </c>
      <c r="B178" s="4"/>
      <c r="C178" s="4"/>
      <c r="D178" s="4" t="s">
        <v>383</v>
      </c>
      <c r="E178" s="9" t="s">
        <v>602</v>
      </c>
    </row>
    <row r="179" spans="1:5" ht="17.25">
      <c r="A179" s="2" t="s">
        <v>597</v>
      </c>
      <c r="B179" s="4"/>
      <c r="C179" s="4"/>
      <c r="D179" s="6">
        <v>-135427</v>
      </c>
      <c r="E179" s="9" t="s">
        <v>602</v>
      </c>
    </row>
    <row r="180" spans="1:5" ht="60">
      <c r="A180" s="2" t="s">
        <v>634</v>
      </c>
      <c r="B180" s="4"/>
      <c r="C180" s="4"/>
      <c r="D180" s="4"/>
      <c r="E180" s="4"/>
    </row>
    <row r="181" spans="1:5" ht="30">
      <c r="A181" s="3" t="s">
        <v>596</v>
      </c>
      <c r="B181" s="4"/>
      <c r="C181" s="4"/>
      <c r="D181" s="4"/>
      <c r="E181" s="4"/>
    </row>
    <row r="182" spans="1:5" ht="17.25">
      <c r="A182" s="2" t="s">
        <v>101</v>
      </c>
      <c r="B182" s="4"/>
      <c r="C182" s="4"/>
      <c r="D182" s="6">
        <v>-96700</v>
      </c>
      <c r="E182" s="9" t="s">
        <v>602</v>
      </c>
    </row>
    <row r="183" spans="1:5" ht="30">
      <c r="A183" s="2" t="s">
        <v>563</v>
      </c>
      <c r="B183" s="4"/>
      <c r="C183" s="4"/>
      <c r="D183" s="4" t="s">
        <v>604</v>
      </c>
      <c r="E183" s="9" t="s">
        <v>602</v>
      </c>
    </row>
    <row r="184" spans="1:5" ht="17.25">
      <c r="A184" s="2" t="s">
        <v>104</v>
      </c>
      <c r="B184" s="4"/>
      <c r="C184" s="4"/>
      <c r="D184" s="13">
        <v>4.4999999999999998E-2</v>
      </c>
      <c r="E184" s="9" t="s">
        <v>602</v>
      </c>
    </row>
    <row r="185" spans="1:5" ht="17.25">
      <c r="A185" s="2" t="s">
        <v>565</v>
      </c>
      <c r="B185" s="4"/>
      <c r="C185" s="4"/>
      <c r="D185" s="4" t="s">
        <v>383</v>
      </c>
      <c r="E185" s="9" t="s">
        <v>602</v>
      </c>
    </row>
    <row r="186" spans="1:5" ht="17.25">
      <c r="A186" s="2" t="s">
        <v>597</v>
      </c>
      <c r="B186" s="4"/>
      <c r="C186" s="4"/>
      <c r="D186" s="6">
        <v>-102559</v>
      </c>
      <c r="E186" s="9" t="s">
        <v>602</v>
      </c>
    </row>
    <row r="187" spans="1:5" ht="60">
      <c r="A187" s="2" t="s">
        <v>635</v>
      </c>
      <c r="B187" s="4"/>
      <c r="C187" s="4"/>
      <c r="D187" s="4"/>
      <c r="E187" s="4"/>
    </row>
    <row r="188" spans="1:5" ht="30">
      <c r="A188" s="3" t="s">
        <v>596</v>
      </c>
      <c r="B188" s="4"/>
      <c r="C188" s="4"/>
      <c r="D188" s="4"/>
      <c r="E188" s="4"/>
    </row>
    <row r="189" spans="1:5" ht="17.25">
      <c r="A189" s="2" t="s">
        <v>101</v>
      </c>
      <c r="B189" s="4"/>
      <c r="C189" s="4"/>
      <c r="D189" s="6">
        <v>-89600</v>
      </c>
      <c r="E189" s="9" t="s">
        <v>602</v>
      </c>
    </row>
    <row r="190" spans="1:5" ht="30">
      <c r="A190" s="2" t="s">
        <v>563</v>
      </c>
      <c r="B190" s="4"/>
      <c r="C190" s="4"/>
      <c r="D190" s="4" t="s">
        <v>607</v>
      </c>
      <c r="E190" s="9" t="s">
        <v>602</v>
      </c>
    </row>
    <row r="191" spans="1:5" ht="17.25">
      <c r="A191" s="2" t="s">
        <v>104</v>
      </c>
      <c r="B191" s="4"/>
      <c r="C191" s="4"/>
      <c r="D191" s="13">
        <v>3.5000000000000003E-2</v>
      </c>
      <c r="E191" s="9" t="s">
        <v>602</v>
      </c>
    </row>
    <row r="192" spans="1:5" ht="17.25">
      <c r="A192" s="2" t="s">
        <v>565</v>
      </c>
      <c r="B192" s="4"/>
      <c r="C192" s="4"/>
      <c r="D192" s="4" t="s">
        <v>383</v>
      </c>
      <c r="E192" s="9" t="s">
        <v>602</v>
      </c>
    </row>
    <row r="193" spans="1:5" ht="17.25">
      <c r="A193" s="2" t="s">
        <v>597</v>
      </c>
      <c r="B193" s="4"/>
      <c r="C193" s="4"/>
      <c r="D193" s="6">
        <v>-93716</v>
      </c>
      <c r="E193" s="9" t="s">
        <v>602</v>
      </c>
    </row>
    <row r="194" spans="1:5" ht="60">
      <c r="A194" s="2" t="s">
        <v>636</v>
      </c>
      <c r="B194" s="4"/>
      <c r="C194" s="4"/>
      <c r="D194" s="4"/>
      <c r="E194" s="4"/>
    </row>
    <row r="195" spans="1:5" ht="30">
      <c r="A195" s="3" t="s">
        <v>596</v>
      </c>
      <c r="B195" s="4"/>
      <c r="C195" s="4"/>
      <c r="D195" s="4"/>
      <c r="E195" s="4"/>
    </row>
    <row r="196" spans="1:5" ht="17.25">
      <c r="A196" s="2" t="s">
        <v>101</v>
      </c>
      <c r="B196" s="4"/>
      <c r="C196" s="4"/>
      <c r="D196" s="6">
        <v>-57600</v>
      </c>
      <c r="E196" s="9" t="s">
        <v>602</v>
      </c>
    </row>
    <row r="197" spans="1:5" ht="30">
      <c r="A197" s="2" t="s">
        <v>563</v>
      </c>
      <c r="B197" s="4"/>
      <c r="C197" s="4"/>
      <c r="D197" s="4" t="s">
        <v>604</v>
      </c>
      <c r="E197" s="9" t="s">
        <v>602</v>
      </c>
    </row>
    <row r="198" spans="1:5" ht="17.25">
      <c r="A198" s="2" t="s">
        <v>104</v>
      </c>
      <c r="B198" s="4"/>
      <c r="C198" s="4"/>
      <c r="D198" s="13">
        <v>0.05</v>
      </c>
      <c r="E198" s="9" t="s">
        <v>602</v>
      </c>
    </row>
    <row r="199" spans="1:5" ht="17.25">
      <c r="A199" s="2" t="s">
        <v>565</v>
      </c>
      <c r="B199" s="4"/>
      <c r="C199" s="4"/>
      <c r="D199" s="4" t="s">
        <v>383</v>
      </c>
      <c r="E199" s="9" t="s">
        <v>602</v>
      </c>
    </row>
    <row r="200" spans="1:5" ht="17.25">
      <c r="A200" s="2" t="s">
        <v>597</v>
      </c>
      <c r="B200" s="4"/>
      <c r="C200" s="4"/>
      <c r="D200" s="6">
        <v>-62617</v>
      </c>
      <c r="E200" s="9" t="s">
        <v>602</v>
      </c>
    </row>
    <row r="201" spans="1:5" ht="60">
      <c r="A201" s="2" t="s">
        <v>637</v>
      </c>
      <c r="B201" s="4"/>
      <c r="C201" s="4"/>
      <c r="D201" s="4"/>
      <c r="E201" s="4"/>
    </row>
    <row r="202" spans="1:5" ht="30">
      <c r="A202" s="3" t="s">
        <v>596</v>
      </c>
      <c r="B202" s="4"/>
      <c r="C202" s="4"/>
      <c r="D202" s="4"/>
      <c r="E202" s="4"/>
    </row>
    <row r="203" spans="1:5" ht="17.25">
      <c r="A203" s="2" t="s">
        <v>101</v>
      </c>
      <c r="B203" s="4"/>
      <c r="C203" s="4"/>
      <c r="D203" s="6">
        <v>-58960</v>
      </c>
      <c r="E203" s="9" t="s">
        <v>602</v>
      </c>
    </row>
    <row r="204" spans="1:5" ht="30">
      <c r="A204" s="2" t="s">
        <v>563</v>
      </c>
      <c r="B204" s="4"/>
      <c r="C204" s="4"/>
      <c r="D204" s="4" t="s">
        <v>607</v>
      </c>
      <c r="E204" s="9" t="s">
        <v>602</v>
      </c>
    </row>
    <row r="205" spans="1:5" ht="17.25">
      <c r="A205" s="2" t="s">
        <v>104</v>
      </c>
      <c r="B205" s="4"/>
      <c r="C205" s="4"/>
      <c r="D205" s="13">
        <v>0.03</v>
      </c>
      <c r="E205" s="9" t="s">
        <v>602</v>
      </c>
    </row>
    <row r="206" spans="1:5" ht="17.25">
      <c r="A206" s="2" t="s">
        <v>565</v>
      </c>
      <c r="B206" s="4"/>
      <c r="C206" s="4"/>
      <c r="D206" s="4" t="s">
        <v>383</v>
      </c>
      <c r="E206" s="9" t="s">
        <v>602</v>
      </c>
    </row>
    <row r="207" spans="1:5" ht="17.25">
      <c r="A207" s="2" t="s">
        <v>597</v>
      </c>
      <c r="B207" s="4"/>
      <c r="C207" s="4"/>
      <c r="D207" s="6">
        <v>-60158</v>
      </c>
      <c r="E207" s="9" t="s">
        <v>602</v>
      </c>
    </row>
    <row r="208" spans="1:5" ht="60">
      <c r="A208" s="2" t="s">
        <v>638</v>
      </c>
      <c r="B208" s="4"/>
      <c r="C208" s="4"/>
      <c r="D208" s="4"/>
      <c r="E208" s="4"/>
    </row>
    <row r="209" spans="1:5" ht="30">
      <c r="A209" s="3" t="s">
        <v>596</v>
      </c>
      <c r="B209" s="4"/>
      <c r="C209" s="4"/>
      <c r="D209" s="4"/>
      <c r="E209" s="4"/>
    </row>
    <row r="210" spans="1:5" ht="17.25">
      <c r="A210" s="2" t="s">
        <v>101</v>
      </c>
      <c r="B210" s="4"/>
      <c r="C210" s="4"/>
      <c r="D210" s="6">
        <v>-57837</v>
      </c>
      <c r="E210" s="9" t="s">
        <v>602</v>
      </c>
    </row>
    <row r="211" spans="1:5" ht="30">
      <c r="A211" s="2" t="s">
        <v>563</v>
      </c>
      <c r="B211" s="4"/>
      <c r="C211" s="4"/>
      <c r="D211" s="4" t="s">
        <v>609</v>
      </c>
      <c r="E211" s="9" t="s">
        <v>602</v>
      </c>
    </row>
    <row r="212" spans="1:5" ht="17.25">
      <c r="A212" s="2" t="s">
        <v>104</v>
      </c>
      <c r="B212" s="4"/>
      <c r="C212" s="4"/>
      <c r="D212" s="13">
        <v>0.04</v>
      </c>
      <c r="E212" s="9" t="s">
        <v>602</v>
      </c>
    </row>
    <row r="213" spans="1:5" ht="17.25">
      <c r="A213" s="2" t="s">
        <v>565</v>
      </c>
      <c r="B213" s="4"/>
      <c r="C213" s="4"/>
      <c r="D213" s="4" t="s">
        <v>383</v>
      </c>
      <c r="E213" s="9" t="s">
        <v>602</v>
      </c>
    </row>
    <row r="214" spans="1:5" ht="17.25">
      <c r="A214" s="2" t="s">
        <v>597</v>
      </c>
      <c r="B214" s="4"/>
      <c r="C214" s="4"/>
      <c r="D214" s="6">
        <v>-59409</v>
      </c>
      <c r="E214" s="9" t="s">
        <v>602</v>
      </c>
    </row>
    <row r="215" spans="1:5" ht="60">
      <c r="A215" s="2" t="s">
        <v>639</v>
      </c>
      <c r="B215" s="4"/>
      <c r="C215" s="4"/>
      <c r="D215" s="4"/>
      <c r="E215" s="4"/>
    </row>
    <row r="216" spans="1:5" ht="30">
      <c r="A216" s="3" t="s">
        <v>596</v>
      </c>
      <c r="B216" s="4"/>
      <c r="C216" s="4"/>
      <c r="D216" s="4"/>
      <c r="E216" s="4"/>
    </row>
    <row r="217" spans="1:5" ht="17.25">
      <c r="A217" s="2" t="s">
        <v>101</v>
      </c>
      <c r="B217" s="4"/>
      <c r="C217" s="4"/>
      <c r="D217" s="6">
        <v>-31150</v>
      </c>
      <c r="E217" s="9" t="s">
        <v>602</v>
      </c>
    </row>
    <row r="218" spans="1:5" ht="30">
      <c r="A218" s="2" t="s">
        <v>563</v>
      </c>
      <c r="B218" s="4"/>
      <c r="C218" s="4"/>
      <c r="D218" s="4" t="s">
        <v>607</v>
      </c>
      <c r="E218" s="9" t="s">
        <v>602</v>
      </c>
    </row>
    <row r="219" spans="1:5" ht="17.25">
      <c r="A219" s="2" t="s">
        <v>104</v>
      </c>
      <c r="B219" s="4"/>
      <c r="C219" s="4"/>
      <c r="D219" s="13">
        <v>2.5000000000000001E-2</v>
      </c>
      <c r="E219" s="9" t="s">
        <v>602</v>
      </c>
    </row>
    <row r="220" spans="1:5" ht="17.25">
      <c r="A220" s="2" t="s">
        <v>565</v>
      </c>
      <c r="B220" s="4"/>
      <c r="C220" s="4"/>
      <c r="D220" s="4" t="s">
        <v>383</v>
      </c>
      <c r="E220" s="9" t="s">
        <v>602</v>
      </c>
    </row>
    <row r="221" spans="1:5" ht="17.25">
      <c r="A221" s="2" t="s">
        <v>597</v>
      </c>
      <c r="B221" s="4"/>
      <c r="C221" s="4"/>
      <c r="D221" s="6">
        <v>-30816</v>
      </c>
      <c r="E221" s="9" t="s">
        <v>602</v>
      </c>
    </row>
    <row r="222" spans="1:5" ht="60">
      <c r="A222" s="2" t="s">
        <v>640</v>
      </c>
      <c r="B222" s="4"/>
      <c r="C222" s="4"/>
      <c r="D222" s="4"/>
      <c r="E222" s="4"/>
    </row>
    <row r="223" spans="1:5" ht="30">
      <c r="A223" s="3" t="s">
        <v>596</v>
      </c>
      <c r="B223" s="4"/>
      <c r="C223" s="4"/>
      <c r="D223" s="4"/>
      <c r="E223" s="4"/>
    </row>
    <row r="224" spans="1:5" ht="17.25">
      <c r="A224" s="2" t="s">
        <v>101</v>
      </c>
      <c r="B224" s="4"/>
      <c r="C224" s="4"/>
      <c r="D224" s="6">
        <v>-24400</v>
      </c>
      <c r="E224" s="9" t="s">
        <v>602</v>
      </c>
    </row>
    <row r="225" spans="1:5" ht="30">
      <c r="A225" s="2" t="s">
        <v>563</v>
      </c>
      <c r="B225" s="4"/>
      <c r="C225" s="4"/>
      <c r="D225" s="4" t="s">
        <v>604</v>
      </c>
      <c r="E225" s="9" t="s">
        <v>602</v>
      </c>
    </row>
    <row r="226" spans="1:5" ht="17.25">
      <c r="A226" s="2" t="s">
        <v>104</v>
      </c>
      <c r="B226" s="4"/>
      <c r="C226" s="4"/>
      <c r="D226" s="13">
        <v>4.4999999999999998E-2</v>
      </c>
      <c r="E226" s="9" t="s">
        <v>602</v>
      </c>
    </row>
    <row r="227" spans="1:5" ht="17.25">
      <c r="A227" s="2" t="s">
        <v>565</v>
      </c>
      <c r="B227" s="4"/>
      <c r="C227" s="4"/>
      <c r="D227" s="4" t="s">
        <v>624</v>
      </c>
      <c r="E227" s="9" t="s">
        <v>602</v>
      </c>
    </row>
    <row r="228" spans="1:5" ht="17.25">
      <c r="A228" s="2" t="s">
        <v>597</v>
      </c>
      <c r="B228" s="4"/>
      <c r="C228" s="4"/>
      <c r="D228" s="6">
        <v>-25798</v>
      </c>
      <c r="E228" s="9" t="s">
        <v>602</v>
      </c>
    </row>
    <row r="229" spans="1:5" ht="60">
      <c r="A229" s="2" t="s">
        <v>641</v>
      </c>
      <c r="B229" s="4"/>
      <c r="C229" s="4"/>
      <c r="D229" s="4"/>
      <c r="E229" s="4"/>
    </row>
    <row r="230" spans="1:5" ht="30">
      <c r="A230" s="3" t="s">
        <v>596</v>
      </c>
      <c r="B230" s="4"/>
      <c r="C230" s="4"/>
      <c r="D230" s="4"/>
      <c r="E230" s="4"/>
    </row>
    <row r="231" spans="1:5" ht="17.25">
      <c r="A231" s="2" t="s">
        <v>101</v>
      </c>
      <c r="B231" s="4"/>
      <c r="C231" s="4"/>
      <c r="D231" s="6">
        <v>-16604</v>
      </c>
      <c r="E231" s="9" t="s">
        <v>602</v>
      </c>
    </row>
    <row r="232" spans="1:5" ht="30">
      <c r="A232" s="2" t="s">
        <v>563</v>
      </c>
      <c r="B232" s="4"/>
      <c r="C232" s="4"/>
      <c r="D232" s="4" t="s">
        <v>607</v>
      </c>
      <c r="E232" s="9" t="s">
        <v>602</v>
      </c>
    </row>
    <row r="233" spans="1:5" ht="17.25">
      <c r="A233" s="2" t="s">
        <v>104</v>
      </c>
      <c r="B233" s="4"/>
      <c r="C233" s="4"/>
      <c r="D233" s="13">
        <v>0.04</v>
      </c>
      <c r="E233" s="9" t="s">
        <v>602</v>
      </c>
    </row>
    <row r="234" spans="1:5" ht="17.25">
      <c r="A234" s="2" t="s">
        <v>565</v>
      </c>
      <c r="B234" s="4"/>
      <c r="C234" s="4"/>
      <c r="D234" s="4" t="s">
        <v>383</v>
      </c>
      <c r="E234" s="9" t="s">
        <v>602</v>
      </c>
    </row>
    <row r="235" spans="1:5" ht="17.25">
      <c r="A235" s="2" t="s">
        <v>597</v>
      </c>
      <c r="B235" s="4"/>
      <c r="C235" s="4"/>
      <c r="D235" s="6">
        <v>-17589</v>
      </c>
      <c r="E235" s="9" t="s">
        <v>602</v>
      </c>
    </row>
    <row r="236" spans="1:5" ht="60">
      <c r="A236" s="2" t="s">
        <v>642</v>
      </c>
      <c r="B236" s="4"/>
      <c r="C236" s="4"/>
      <c r="D236" s="4"/>
      <c r="E236" s="4"/>
    </row>
    <row r="237" spans="1:5" ht="30">
      <c r="A237" s="3" t="s">
        <v>596</v>
      </c>
      <c r="B237" s="4"/>
      <c r="C237" s="4"/>
      <c r="D237" s="4"/>
      <c r="E237" s="4"/>
    </row>
    <row r="238" spans="1:5" ht="17.25">
      <c r="A238" s="2" t="s">
        <v>101</v>
      </c>
      <c r="B238" s="4"/>
      <c r="C238" s="4"/>
      <c r="D238" s="6">
        <v>-8200</v>
      </c>
      <c r="E238" s="9" t="s">
        <v>602</v>
      </c>
    </row>
    <row r="239" spans="1:5" ht="30">
      <c r="A239" s="2" t="s">
        <v>563</v>
      </c>
      <c r="B239" s="4"/>
      <c r="C239" s="4"/>
      <c r="D239" s="4" t="s">
        <v>618</v>
      </c>
      <c r="E239" s="9" t="s">
        <v>602</v>
      </c>
    </row>
    <row r="240" spans="1:5" ht="17.25">
      <c r="A240" s="2" t="s">
        <v>104</v>
      </c>
      <c r="B240" s="4"/>
      <c r="C240" s="4"/>
      <c r="D240" s="13">
        <v>3.5000000000000003E-2</v>
      </c>
      <c r="E240" s="9" t="s">
        <v>602</v>
      </c>
    </row>
    <row r="241" spans="1:5" ht="17.25">
      <c r="A241" s="2" t="s">
        <v>565</v>
      </c>
      <c r="B241" s="4"/>
      <c r="C241" s="4"/>
      <c r="D241" s="4" t="s">
        <v>383</v>
      </c>
      <c r="E241" s="9" t="s">
        <v>602</v>
      </c>
    </row>
    <row r="242" spans="1:5" ht="17.25">
      <c r="A242" s="2" t="s">
        <v>597</v>
      </c>
      <c r="B242" s="4"/>
      <c r="C242" s="4"/>
      <c r="D242" s="6">
        <v>-8550</v>
      </c>
      <c r="E242" s="9" t="s">
        <v>602</v>
      </c>
    </row>
    <row r="243" spans="1:5" ht="60">
      <c r="A243" s="2" t="s">
        <v>643</v>
      </c>
      <c r="B243" s="4"/>
      <c r="C243" s="4"/>
      <c r="D243" s="4"/>
      <c r="E243" s="4"/>
    </row>
    <row r="244" spans="1:5" ht="30">
      <c r="A244" s="3" t="s">
        <v>596</v>
      </c>
      <c r="B244" s="4"/>
      <c r="C244" s="4"/>
      <c r="D244" s="4"/>
      <c r="E244" s="4"/>
    </row>
    <row r="245" spans="1:5" ht="17.25">
      <c r="A245" s="2" t="s">
        <v>101</v>
      </c>
      <c r="B245" s="4"/>
      <c r="C245" s="4"/>
      <c r="D245" s="6">
        <v>-6700</v>
      </c>
      <c r="E245" s="9" t="s">
        <v>602</v>
      </c>
    </row>
    <row r="246" spans="1:5" ht="30">
      <c r="A246" s="2" t="s">
        <v>563</v>
      </c>
      <c r="B246" s="4"/>
      <c r="C246" s="4"/>
      <c r="D246" s="4" t="s">
        <v>604</v>
      </c>
      <c r="E246" s="9" t="s">
        <v>602</v>
      </c>
    </row>
    <row r="247" spans="1:5" ht="17.25">
      <c r="A247" s="2" t="s">
        <v>104</v>
      </c>
      <c r="B247" s="4"/>
      <c r="C247" s="4"/>
      <c r="D247" s="13">
        <v>5.5E-2</v>
      </c>
      <c r="E247" s="9" t="s">
        <v>602</v>
      </c>
    </row>
    <row r="248" spans="1:5" ht="17.25">
      <c r="A248" s="2" t="s">
        <v>565</v>
      </c>
      <c r="B248" s="4"/>
      <c r="C248" s="4"/>
      <c r="D248" s="4" t="s">
        <v>383</v>
      </c>
      <c r="E248" s="9" t="s">
        <v>602</v>
      </c>
    </row>
    <row r="249" spans="1:5" ht="17.25">
      <c r="A249" s="2" t="s">
        <v>597</v>
      </c>
      <c r="B249" s="4"/>
      <c r="C249" s="4"/>
      <c r="D249" s="6">
        <v>-7373</v>
      </c>
      <c r="E249" s="9" t="s">
        <v>602</v>
      </c>
    </row>
    <row r="250" spans="1:5" ht="60">
      <c r="A250" s="2" t="s">
        <v>644</v>
      </c>
      <c r="B250" s="4"/>
      <c r="C250" s="4"/>
      <c r="D250" s="4"/>
      <c r="E250" s="4"/>
    </row>
    <row r="251" spans="1:5" ht="30">
      <c r="A251" s="3" t="s">
        <v>596</v>
      </c>
      <c r="B251" s="4"/>
      <c r="C251" s="4"/>
      <c r="D251" s="4"/>
      <c r="E251" s="4"/>
    </row>
    <row r="252" spans="1:5" ht="17.25">
      <c r="A252" s="2" t="s">
        <v>101</v>
      </c>
      <c r="B252" s="4"/>
      <c r="C252" s="4"/>
      <c r="D252" s="6">
        <v>-6550</v>
      </c>
      <c r="E252" s="9" t="s">
        <v>602</v>
      </c>
    </row>
    <row r="253" spans="1:5" ht="30">
      <c r="A253" s="2" t="s">
        <v>563</v>
      </c>
      <c r="B253" s="4"/>
      <c r="C253" s="4"/>
      <c r="D253" s="4" t="s">
        <v>609</v>
      </c>
      <c r="E253" s="9" t="s">
        <v>602</v>
      </c>
    </row>
    <row r="254" spans="1:5" ht="17.25">
      <c r="A254" s="2" t="s">
        <v>104</v>
      </c>
      <c r="B254" s="4"/>
      <c r="C254" s="4"/>
      <c r="D254" s="13">
        <v>3.5000000000000003E-2</v>
      </c>
      <c r="E254" s="9" t="s">
        <v>602</v>
      </c>
    </row>
    <row r="255" spans="1:5" ht="17.25">
      <c r="A255" s="2" t="s">
        <v>565</v>
      </c>
      <c r="B255" s="4"/>
      <c r="C255" s="4"/>
      <c r="D255" s="4" t="s">
        <v>383</v>
      </c>
      <c r="E255" s="9" t="s">
        <v>602</v>
      </c>
    </row>
    <row r="256" spans="1:5" ht="17.25">
      <c r="A256" s="2" t="s">
        <v>597</v>
      </c>
      <c r="B256" s="4"/>
      <c r="C256" s="4"/>
      <c r="D256" s="6">
        <v>-6495</v>
      </c>
      <c r="E256" s="9" t="s">
        <v>602</v>
      </c>
    </row>
    <row r="257" spans="1:5" ht="60">
      <c r="A257" s="2" t="s">
        <v>645</v>
      </c>
      <c r="B257" s="4"/>
      <c r="C257" s="4"/>
      <c r="D257" s="4"/>
      <c r="E257" s="4"/>
    </row>
    <row r="258" spans="1:5" ht="30">
      <c r="A258" s="3" t="s">
        <v>596</v>
      </c>
      <c r="B258" s="4"/>
      <c r="C258" s="4"/>
      <c r="D258" s="4"/>
      <c r="E258" s="4"/>
    </row>
    <row r="259" spans="1:5" ht="17.25">
      <c r="A259" s="2" t="s">
        <v>101</v>
      </c>
      <c r="B259" s="4"/>
      <c r="C259" s="4"/>
      <c r="D259" s="6">
        <v>-4100</v>
      </c>
      <c r="E259" s="9" t="s">
        <v>602</v>
      </c>
    </row>
    <row r="260" spans="1:5" ht="30">
      <c r="A260" s="2" t="s">
        <v>563</v>
      </c>
      <c r="B260" s="4"/>
      <c r="C260" s="4"/>
      <c r="D260" s="4" t="s">
        <v>618</v>
      </c>
      <c r="E260" s="9" t="s">
        <v>602</v>
      </c>
    </row>
    <row r="261" spans="1:5" ht="17.25">
      <c r="A261" s="2" t="s">
        <v>104</v>
      </c>
      <c r="B261" s="4"/>
      <c r="C261" s="4"/>
      <c r="D261" s="13">
        <v>0.03</v>
      </c>
      <c r="E261" s="9" t="s">
        <v>602</v>
      </c>
    </row>
    <row r="262" spans="1:5" ht="17.25">
      <c r="A262" s="2" t="s">
        <v>565</v>
      </c>
      <c r="B262" s="4"/>
      <c r="C262" s="4"/>
      <c r="D262" s="4" t="s">
        <v>383</v>
      </c>
      <c r="E262" s="9" t="s">
        <v>602</v>
      </c>
    </row>
    <row r="263" spans="1:5" ht="17.25">
      <c r="A263" s="2" t="s">
        <v>597</v>
      </c>
      <c r="B263" s="4"/>
      <c r="C263" s="4"/>
      <c r="D263" s="6">
        <v>-4175</v>
      </c>
      <c r="E263" s="9" t="s">
        <v>602</v>
      </c>
    </row>
    <row r="264" spans="1:5" ht="60">
      <c r="A264" s="2" t="s">
        <v>646</v>
      </c>
      <c r="B264" s="4"/>
      <c r="C264" s="4"/>
      <c r="D264" s="4"/>
      <c r="E264" s="4"/>
    </row>
    <row r="265" spans="1:5" ht="30">
      <c r="A265" s="3" t="s">
        <v>596</v>
      </c>
      <c r="B265" s="4"/>
      <c r="C265" s="4"/>
      <c r="D265" s="4"/>
      <c r="E265" s="4"/>
    </row>
    <row r="266" spans="1:5" ht="17.25">
      <c r="A266" s="2" t="s">
        <v>101</v>
      </c>
      <c r="B266" s="4"/>
      <c r="C266" s="4"/>
      <c r="D266" s="6">
        <v>-3900</v>
      </c>
      <c r="E266" s="9" t="s">
        <v>602</v>
      </c>
    </row>
    <row r="267" spans="1:5" ht="30">
      <c r="A267" s="2" t="s">
        <v>563</v>
      </c>
      <c r="B267" s="4"/>
      <c r="C267" s="4"/>
      <c r="D267" s="4" t="s">
        <v>609</v>
      </c>
      <c r="E267" s="9" t="s">
        <v>602</v>
      </c>
    </row>
    <row r="268" spans="1:5" ht="17.25">
      <c r="A268" s="2" t="s">
        <v>104</v>
      </c>
      <c r="B268" s="4"/>
      <c r="C268" s="4"/>
      <c r="D268" s="13">
        <v>4.4999999999999998E-2</v>
      </c>
      <c r="E268" s="9" t="s">
        <v>602</v>
      </c>
    </row>
    <row r="269" spans="1:5" ht="17.25">
      <c r="A269" s="2" t="s">
        <v>565</v>
      </c>
      <c r="B269" s="4"/>
      <c r="C269" s="4"/>
      <c r="D269" s="4" t="s">
        <v>383</v>
      </c>
      <c r="E269" s="9" t="s">
        <v>602</v>
      </c>
    </row>
    <row r="270" spans="1:5" ht="17.25">
      <c r="A270" s="2" t="s">
        <v>597</v>
      </c>
      <c r="B270" s="4"/>
      <c r="C270" s="4"/>
      <c r="D270" s="6">
        <v>-4129</v>
      </c>
      <c r="E270" s="9" t="s">
        <v>602</v>
      </c>
    </row>
    <row r="271" spans="1:5" ht="60">
      <c r="A271" s="2" t="s">
        <v>647</v>
      </c>
      <c r="B271" s="4"/>
      <c r="C271" s="4"/>
      <c r="D271" s="4"/>
      <c r="E271" s="4"/>
    </row>
    <row r="272" spans="1:5" ht="30">
      <c r="A272" s="3" t="s">
        <v>596</v>
      </c>
      <c r="B272" s="4"/>
      <c r="C272" s="4"/>
      <c r="D272" s="4"/>
      <c r="E272" s="4"/>
    </row>
    <row r="273" spans="1:5" ht="17.25">
      <c r="A273" s="2" t="s">
        <v>101</v>
      </c>
      <c r="B273" s="4"/>
      <c r="C273" s="4"/>
      <c r="D273" s="6">
        <v>-2500</v>
      </c>
      <c r="E273" s="9" t="s">
        <v>602</v>
      </c>
    </row>
    <row r="274" spans="1:5" ht="30">
      <c r="A274" s="2" t="s">
        <v>563</v>
      </c>
      <c r="B274" s="4"/>
      <c r="C274" s="4"/>
      <c r="D274" s="4" t="s">
        <v>648</v>
      </c>
      <c r="E274" s="9" t="s">
        <v>602</v>
      </c>
    </row>
    <row r="275" spans="1:5" ht="17.25">
      <c r="A275" s="2" t="s">
        <v>104</v>
      </c>
      <c r="B275" s="4"/>
      <c r="C275" s="4"/>
      <c r="D275" s="13">
        <v>0.06</v>
      </c>
      <c r="E275" s="9" t="s">
        <v>602</v>
      </c>
    </row>
    <row r="276" spans="1:5" ht="17.25">
      <c r="A276" s="2" t="s">
        <v>565</v>
      </c>
      <c r="B276" s="4"/>
      <c r="C276" s="4"/>
      <c r="D276" s="4" t="s">
        <v>383</v>
      </c>
      <c r="E276" s="9" t="s">
        <v>602</v>
      </c>
    </row>
    <row r="277" spans="1:5" ht="17.25">
      <c r="A277" s="2" t="s">
        <v>597</v>
      </c>
      <c r="B277" s="4"/>
      <c r="C277" s="4"/>
      <c r="D277" s="6">
        <v>-2776</v>
      </c>
      <c r="E277" s="9" t="s">
        <v>602</v>
      </c>
    </row>
    <row r="278" spans="1:5" ht="60">
      <c r="A278" s="2" t="s">
        <v>649</v>
      </c>
      <c r="B278" s="4"/>
      <c r="C278" s="4"/>
      <c r="D278" s="4"/>
      <c r="E278" s="4"/>
    </row>
    <row r="279" spans="1:5" ht="30">
      <c r="A279" s="3" t="s">
        <v>596</v>
      </c>
      <c r="B279" s="4"/>
      <c r="C279" s="4"/>
      <c r="D279" s="4"/>
      <c r="E279" s="4"/>
    </row>
    <row r="280" spans="1:5" ht="17.25">
      <c r="A280" s="2" t="s">
        <v>101</v>
      </c>
      <c r="B280" s="4"/>
      <c r="C280" s="4"/>
      <c r="D280" s="6">
        <v>-3815</v>
      </c>
      <c r="E280" s="9" t="s">
        <v>602</v>
      </c>
    </row>
    <row r="281" spans="1:5" ht="30">
      <c r="A281" s="2" t="s">
        <v>563</v>
      </c>
      <c r="B281" s="4"/>
      <c r="C281" s="4"/>
      <c r="D281" s="4" t="s">
        <v>650</v>
      </c>
      <c r="E281" s="9" t="s">
        <v>602</v>
      </c>
    </row>
    <row r="282" spans="1:5" ht="17.25">
      <c r="A282" s="2" t="s">
        <v>565</v>
      </c>
      <c r="B282" s="4"/>
      <c r="C282" s="4"/>
      <c r="D282" s="4" t="s">
        <v>383</v>
      </c>
      <c r="E282" s="9" t="s">
        <v>602</v>
      </c>
    </row>
    <row r="283" spans="1:5" ht="17.25">
      <c r="A283" s="2" t="s">
        <v>597</v>
      </c>
      <c r="B283" s="4"/>
      <c r="C283" s="4"/>
      <c r="D283" s="6">
        <v>-3685</v>
      </c>
      <c r="E283" s="9" t="s">
        <v>602</v>
      </c>
    </row>
    <row r="284" spans="1:5" ht="45">
      <c r="A284" s="2" t="s">
        <v>651</v>
      </c>
      <c r="B284" s="4"/>
      <c r="C284" s="4"/>
      <c r="D284" s="4"/>
      <c r="E284" s="4"/>
    </row>
    <row r="285" spans="1:5" ht="30">
      <c r="A285" s="3" t="s">
        <v>596</v>
      </c>
      <c r="B285" s="4"/>
      <c r="C285" s="4"/>
      <c r="D285" s="4"/>
      <c r="E285" s="4"/>
    </row>
    <row r="286" spans="1:5" ht="30">
      <c r="A286" s="2" t="s">
        <v>600</v>
      </c>
      <c r="B286" s="13">
        <v>-1.2195</v>
      </c>
      <c r="C286" s="4"/>
      <c r="D286" s="13">
        <v>-1.1189</v>
      </c>
      <c r="E286" s="4"/>
    </row>
    <row r="287" spans="1:5" ht="45">
      <c r="A287" s="2" t="s">
        <v>652</v>
      </c>
      <c r="B287" s="4"/>
      <c r="C287" s="4"/>
      <c r="D287" s="4"/>
      <c r="E287" s="4"/>
    </row>
    <row r="288" spans="1:5" ht="30">
      <c r="A288" s="3" t="s">
        <v>596</v>
      </c>
      <c r="B288" s="4"/>
      <c r="C288" s="4"/>
      <c r="D288" s="4"/>
      <c r="E288" s="4"/>
    </row>
    <row r="289" spans="1:5" ht="30">
      <c r="A289" s="2" t="s">
        <v>600</v>
      </c>
      <c r="B289" s="13">
        <v>-0.31440000000000001</v>
      </c>
      <c r="C289" s="4"/>
      <c r="D289" s="13">
        <v>-0.17799999999999999</v>
      </c>
      <c r="E289" s="4"/>
    </row>
    <row r="290" spans="1:5" ht="75">
      <c r="A290" s="2" t="s">
        <v>653</v>
      </c>
      <c r="B290" s="4"/>
      <c r="C290" s="4"/>
      <c r="D290" s="4"/>
      <c r="E290" s="4"/>
    </row>
    <row r="291" spans="1:5" ht="30">
      <c r="A291" s="3" t="s">
        <v>596</v>
      </c>
      <c r="B291" s="4"/>
      <c r="C291" s="4"/>
      <c r="D291" s="4"/>
      <c r="E291" s="4"/>
    </row>
    <row r="292" spans="1:5" ht="17.25">
      <c r="A292" s="2" t="s">
        <v>104</v>
      </c>
      <c r="B292" s="4"/>
      <c r="C292" s="4"/>
      <c r="D292" s="13">
        <v>2.5000000000000001E-2</v>
      </c>
      <c r="E292" s="9" t="s">
        <v>602</v>
      </c>
    </row>
    <row r="293" spans="1:5" ht="75">
      <c r="A293" s="2" t="s">
        <v>654</v>
      </c>
      <c r="B293" s="4"/>
      <c r="C293" s="4"/>
      <c r="D293" s="4"/>
      <c r="E293" s="4"/>
    </row>
    <row r="294" spans="1:5" ht="30">
      <c r="A294" s="3" t="s">
        <v>596</v>
      </c>
      <c r="B294" s="4"/>
      <c r="C294" s="4"/>
      <c r="D294" s="4"/>
      <c r="E294" s="4"/>
    </row>
    <row r="295" spans="1:5" ht="17.25">
      <c r="A295" s="2" t="s">
        <v>104</v>
      </c>
      <c r="B295" s="4"/>
      <c r="C295" s="4"/>
      <c r="D295" s="13">
        <v>5.5E-2</v>
      </c>
      <c r="E295" s="9" t="s">
        <v>602</v>
      </c>
    </row>
    <row r="296" spans="1:5">
      <c r="A296" s="2" t="s">
        <v>655</v>
      </c>
      <c r="B296" s="4"/>
      <c r="C296" s="4"/>
      <c r="D296" s="4"/>
      <c r="E296" s="4"/>
    </row>
    <row r="297" spans="1:5" ht="30">
      <c r="A297" s="3" t="s">
        <v>596</v>
      </c>
      <c r="B297" s="4"/>
      <c r="C297" s="4"/>
      <c r="D297" s="4"/>
      <c r="E297" s="4"/>
    </row>
    <row r="298" spans="1:5" ht="30">
      <c r="A298" s="2" t="s">
        <v>600</v>
      </c>
      <c r="B298" s="13">
        <v>-7.0199999999999999E-2</v>
      </c>
      <c r="C298" s="9" t="s">
        <v>656</v>
      </c>
      <c r="D298" s="13">
        <v>-4.36E-2</v>
      </c>
      <c r="E298" s="9" t="s">
        <v>657</v>
      </c>
    </row>
    <row r="299" spans="1:5" ht="17.25">
      <c r="A299" s="2" t="s">
        <v>597</v>
      </c>
      <c r="B299" s="6">
        <v>-55315</v>
      </c>
      <c r="C299" s="9" t="s">
        <v>658</v>
      </c>
      <c r="D299" s="6">
        <v>-27288</v>
      </c>
      <c r="E299" s="9" t="s">
        <v>659</v>
      </c>
    </row>
    <row r="300" spans="1:5" ht="17.25">
      <c r="A300" s="2" t="s">
        <v>598</v>
      </c>
      <c r="B300" s="6">
        <v>-56610</v>
      </c>
      <c r="C300" s="9" t="s">
        <v>658</v>
      </c>
      <c r="D300" s="6">
        <v>-27532</v>
      </c>
      <c r="E300" s="9" t="s">
        <v>659</v>
      </c>
    </row>
    <row r="301" spans="1:5" ht="30">
      <c r="A301" s="2" t="s">
        <v>660</v>
      </c>
      <c r="B301" s="4"/>
      <c r="C301" s="4"/>
      <c r="D301" s="4"/>
      <c r="E301" s="4"/>
    </row>
    <row r="302" spans="1:5" ht="30">
      <c r="A302" s="3" t="s">
        <v>596</v>
      </c>
      <c r="B302" s="4"/>
      <c r="C302" s="4"/>
      <c r="D302" s="4"/>
      <c r="E302" s="4"/>
    </row>
    <row r="303" spans="1:5" ht="17.25">
      <c r="A303" s="2" t="s">
        <v>101</v>
      </c>
      <c r="B303" s="6">
        <v>-28118</v>
      </c>
      <c r="C303" s="9" t="s">
        <v>658</v>
      </c>
      <c r="D303" s="6">
        <v>-7337</v>
      </c>
      <c r="E303" s="9" t="s">
        <v>659</v>
      </c>
    </row>
    <row r="304" spans="1:5" ht="17.25">
      <c r="A304" s="2" t="s">
        <v>563</v>
      </c>
      <c r="B304" s="4" t="s">
        <v>661</v>
      </c>
      <c r="C304" s="9" t="s">
        <v>658</v>
      </c>
      <c r="D304" s="4" t="s">
        <v>662</v>
      </c>
      <c r="E304" s="9" t="s">
        <v>659</v>
      </c>
    </row>
    <row r="305" spans="1:5" ht="17.25">
      <c r="A305" s="2" t="s">
        <v>104</v>
      </c>
      <c r="B305" s="4"/>
      <c r="C305" s="4"/>
      <c r="D305" s="13">
        <v>3.7499999999999999E-2</v>
      </c>
      <c r="E305" s="9" t="s">
        <v>659</v>
      </c>
    </row>
    <row r="306" spans="1:5" ht="17.25">
      <c r="A306" s="2" t="s">
        <v>565</v>
      </c>
      <c r="B306" s="4"/>
      <c r="C306" s="4"/>
      <c r="D306" s="4" t="s">
        <v>570</v>
      </c>
      <c r="E306" s="9" t="s">
        <v>659</v>
      </c>
    </row>
    <row r="307" spans="1:5" ht="17.25">
      <c r="A307" s="2" t="s">
        <v>597</v>
      </c>
      <c r="B307" s="6">
        <v>-30606</v>
      </c>
      <c r="C307" s="9" t="s">
        <v>658</v>
      </c>
      <c r="D307" s="6">
        <v>-7681</v>
      </c>
      <c r="E307" s="9" t="s">
        <v>659</v>
      </c>
    </row>
    <row r="308" spans="1:5" ht="45">
      <c r="A308" s="2" t="s">
        <v>663</v>
      </c>
      <c r="B308" s="4"/>
      <c r="C308" s="4"/>
      <c r="D308" s="4"/>
      <c r="E308" s="4"/>
    </row>
    <row r="309" spans="1:5" ht="30">
      <c r="A309" s="3" t="s">
        <v>596</v>
      </c>
      <c r="B309" s="4"/>
      <c r="C309" s="4"/>
      <c r="D309" s="4"/>
      <c r="E309" s="4"/>
    </row>
    <row r="310" spans="1:5" ht="17.25">
      <c r="A310" s="2" t="s">
        <v>101</v>
      </c>
      <c r="B310" s="6">
        <v>-22485</v>
      </c>
      <c r="C310" s="9" t="s">
        <v>658</v>
      </c>
      <c r="D310" s="6">
        <v>-20000</v>
      </c>
      <c r="E310" s="9" t="s">
        <v>659</v>
      </c>
    </row>
    <row r="311" spans="1:5" ht="17.25">
      <c r="A311" s="2" t="s">
        <v>563</v>
      </c>
      <c r="B311" s="4" t="s">
        <v>664</v>
      </c>
      <c r="C311" s="9" t="s">
        <v>658</v>
      </c>
      <c r="D311" s="4" t="s">
        <v>664</v>
      </c>
      <c r="E311" s="9" t="s">
        <v>659</v>
      </c>
    </row>
    <row r="312" spans="1:5" ht="17.25">
      <c r="A312" s="2" t="s">
        <v>104</v>
      </c>
      <c r="B312" s="4"/>
      <c r="C312" s="4"/>
      <c r="D312" s="13">
        <v>1.2500000000000001E-2</v>
      </c>
      <c r="E312" s="9" t="s">
        <v>659</v>
      </c>
    </row>
    <row r="313" spans="1:5" ht="17.25">
      <c r="A313" s="2" t="s">
        <v>565</v>
      </c>
      <c r="B313" s="4"/>
      <c r="C313" s="4"/>
      <c r="D313" s="4" t="s">
        <v>570</v>
      </c>
      <c r="E313" s="9" t="s">
        <v>659</v>
      </c>
    </row>
    <row r="314" spans="1:5" ht="17.25">
      <c r="A314" s="2" t="s">
        <v>597</v>
      </c>
      <c r="B314" s="6">
        <v>-22560</v>
      </c>
      <c r="C314" s="9" t="s">
        <v>658</v>
      </c>
      <c r="D314" s="6">
        <v>-19607</v>
      </c>
      <c r="E314" s="9" t="s">
        <v>659</v>
      </c>
    </row>
    <row r="315" spans="1:5" ht="30">
      <c r="A315" s="2" t="s">
        <v>665</v>
      </c>
      <c r="B315" s="4"/>
      <c r="C315" s="4"/>
      <c r="D315" s="4"/>
      <c r="E315" s="4"/>
    </row>
    <row r="316" spans="1:5" ht="30">
      <c r="A316" s="3" t="s">
        <v>596</v>
      </c>
      <c r="B316" s="4"/>
      <c r="C316" s="4"/>
      <c r="D316" s="4"/>
      <c r="E316" s="4"/>
    </row>
    <row r="317" spans="1:5" ht="17.25">
      <c r="A317" s="2" t="s">
        <v>101</v>
      </c>
      <c r="B317" s="6">
        <v>-2000</v>
      </c>
      <c r="C317" s="9" t="s">
        <v>658</v>
      </c>
      <c r="D317" s="4"/>
      <c r="E317" s="4"/>
    </row>
    <row r="318" spans="1:5" ht="17.25">
      <c r="A318" s="2" t="s">
        <v>563</v>
      </c>
      <c r="B318" s="4" t="s">
        <v>521</v>
      </c>
      <c r="C318" s="9" t="s">
        <v>658</v>
      </c>
      <c r="D318" s="4"/>
      <c r="E318" s="4"/>
    </row>
    <row r="319" spans="1:5" ht="17.25">
      <c r="A319" s="2" t="s">
        <v>104</v>
      </c>
      <c r="B319" s="13">
        <v>3.1300000000000001E-2</v>
      </c>
      <c r="C319" s="9" t="s">
        <v>658</v>
      </c>
      <c r="D319" s="4"/>
      <c r="E319" s="4"/>
    </row>
    <row r="320" spans="1:5" ht="17.25">
      <c r="A320" s="2" t="s">
        <v>565</v>
      </c>
      <c r="B320" s="4" t="s">
        <v>583</v>
      </c>
      <c r="C320" s="9" t="s">
        <v>658</v>
      </c>
      <c r="D320" s="4"/>
      <c r="E320" s="4"/>
    </row>
    <row r="321" spans="1:5" ht="17.25">
      <c r="A321" s="2" t="s">
        <v>597</v>
      </c>
      <c r="B321" s="6">
        <v>-2149</v>
      </c>
      <c r="C321" s="9" t="s">
        <v>658</v>
      </c>
      <c r="D321" s="4"/>
      <c r="E321" s="4"/>
    </row>
    <row r="322" spans="1:5" ht="45">
      <c r="A322" s="2" t="s">
        <v>666</v>
      </c>
      <c r="B322" s="4"/>
      <c r="C322" s="4"/>
      <c r="D322" s="4"/>
      <c r="E322" s="4"/>
    </row>
    <row r="323" spans="1:5" ht="30">
      <c r="A323" s="3" t="s">
        <v>596</v>
      </c>
      <c r="B323" s="4"/>
      <c r="C323" s="4"/>
      <c r="D323" s="4"/>
      <c r="E323" s="4"/>
    </row>
    <row r="324" spans="1:5" ht="17.25">
      <c r="A324" s="2" t="s">
        <v>104</v>
      </c>
      <c r="B324" s="13">
        <v>2.75E-2</v>
      </c>
      <c r="C324" s="9" t="s">
        <v>658</v>
      </c>
      <c r="D324" s="4"/>
      <c r="E324" s="4"/>
    </row>
    <row r="325" spans="1:5" ht="17.25">
      <c r="A325" s="2" t="s">
        <v>565</v>
      </c>
      <c r="B325" s="4" t="s">
        <v>576</v>
      </c>
      <c r="C325" s="9" t="s">
        <v>658</v>
      </c>
      <c r="D325" s="4"/>
      <c r="E325" s="4"/>
    </row>
    <row r="326" spans="1:5" ht="45">
      <c r="A326" s="2" t="s">
        <v>667</v>
      </c>
      <c r="B326" s="4"/>
      <c r="C326" s="4"/>
      <c r="D326" s="4"/>
      <c r="E326" s="4"/>
    </row>
    <row r="327" spans="1:5" ht="30">
      <c r="A327" s="3" t="s">
        <v>596</v>
      </c>
      <c r="B327" s="4"/>
      <c r="C327" s="4"/>
      <c r="D327" s="4"/>
      <c r="E327" s="4"/>
    </row>
    <row r="328" spans="1:5" ht="17.25">
      <c r="A328" s="2" t="s">
        <v>104</v>
      </c>
      <c r="B328" s="13">
        <v>1.2500000000000001E-2</v>
      </c>
      <c r="C328" s="9" t="s">
        <v>658</v>
      </c>
      <c r="D328" s="4"/>
      <c r="E328" s="4"/>
    </row>
    <row r="329" spans="1:5" ht="17.25">
      <c r="A329" s="2" t="s">
        <v>565</v>
      </c>
      <c r="B329" s="4" t="s">
        <v>570</v>
      </c>
      <c r="C329" s="9" t="s">
        <v>658</v>
      </c>
      <c r="D329" s="4"/>
      <c r="E329" s="4"/>
    </row>
    <row r="330" spans="1:5" ht="45">
      <c r="A330" s="2" t="s">
        <v>668</v>
      </c>
      <c r="B330" s="4"/>
      <c r="C330" s="4"/>
      <c r="D330" s="4"/>
      <c r="E330" s="4"/>
    </row>
    <row r="331" spans="1:5" ht="30">
      <c r="A331" s="3" t="s">
        <v>596</v>
      </c>
      <c r="B331" s="4"/>
      <c r="C331" s="4"/>
      <c r="D331" s="4"/>
      <c r="E331" s="4"/>
    </row>
    <row r="332" spans="1:5" ht="17.25">
      <c r="A332" s="2" t="s">
        <v>104</v>
      </c>
      <c r="B332" s="13">
        <v>0.04</v>
      </c>
      <c r="C332" s="9" t="s">
        <v>658</v>
      </c>
      <c r="D332" s="4"/>
      <c r="E332" s="4"/>
    </row>
    <row r="333" spans="1:5" ht="17.25">
      <c r="A333" s="2" t="s">
        <v>565</v>
      </c>
      <c r="B333" s="4" t="s">
        <v>567</v>
      </c>
      <c r="C333" s="9" t="s">
        <v>658</v>
      </c>
      <c r="D333" s="4"/>
      <c r="E333" s="4"/>
    </row>
    <row r="334" spans="1:5" ht="45">
      <c r="A334" s="2" t="s">
        <v>669</v>
      </c>
      <c r="B334" s="4"/>
      <c r="C334" s="4"/>
      <c r="D334" s="4"/>
      <c r="E334" s="4"/>
    </row>
    <row r="335" spans="1:5" ht="30">
      <c r="A335" s="3" t="s">
        <v>596</v>
      </c>
      <c r="B335" s="4"/>
      <c r="C335" s="4"/>
      <c r="D335" s="4"/>
      <c r="E335" s="4"/>
    </row>
    <row r="336" spans="1:5" ht="17.25">
      <c r="A336" s="2" t="s">
        <v>104</v>
      </c>
      <c r="B336" s="13">
        <v>2.2499999999999999E-2</v>
      </c>
      <c r="C336" s="9" t="s">
        <v>658</v>
      </c>
      <c r="D336" s="4"/>
      <c r="E336" s="4"/>
    </row>
    <row r="337" spans="1:5" ht="17.25">
      <c r="A337" s="2" t="s">
        <v>565</v>
      </c>
      <c r="B337" s="4" t="s">
        <v>573</v>
      </c>
      <c r="C337" s="9" t="s">
        <v>658</v>
      </c>
      <c r="D337" s="4"/>
      <c r="E337" s="4"/>
    </row>
    <row r="338" spans="1:5">
      <c r="A338" s="2" t="s">
        <v>670</v>
      </c>
      <c r="B338" s="4"/>
      <c r="C338" s="4"/>
      <c r="D338" s="4"/>
      <c r="E338" s="4"/>
    </row>
    <row r="339" spans="1:5" ht="30">
      <c r="A339" s="3" t="s">
        <v>596</v>
      </c>
      <c r="B339" s="4"/>
      <c r="C339" s="4"/>
      <c r="D339" s="4"/>
      <c r="E339" s="4"/>
    </row>
    <row r="340" spans="1:5" ht="30">
      <c r="A340" s="2" t="s">
        <v>600</v>
      </c>
      <c r="B340" s="13">
        <v>-3.3599999999999998E-2</v>
      </c>
      <c r="C340" s="9" t="s">
        <v>656</v>
      </c>
      <c r="D340" s="13">
        <v>-1.0200000000000001E-2</v>
      </c>
      <c r="E340" s="9" t="s">
        <v>657</v>
      </c>
    </row>
    <row r="341" spans="1:5" ht="17.25">
      <c r="A341" s="2" t="s">
        <v>597</v>
      </c>
      <c r="B341" s="6">
        <v>-26516</v>
      </c>
      <c r="C341" s="9" t="s">
        <v>658</v>
      </c>
      <c r="D341" s="6">
        <v>-6369</v>
      </c>
      <c r="E341" s="9" t="s">
        <v>659</v>
      </c>
    </row>
    <row r="342" spans="1:5" ht="17.25">
      <c r="A342" s="2" t="s">
        <v>598</v>
      </c>
      <c r="B342" s="6">
        <v>-27605</v>
      </c>
      <c r="C342" s="9" t="s">
        <v>658</v>
      </c>
      <c r="D342" s="6">
        <v>-6313</v>
      </c>
      <c r="E342" s="9" t="s">
        <v>659</v>
      </c>
    </row>
    <row r="343" spans="1:5" ht="45">
      <c r="A343" s="2" t="s">
        <v>671</v>
      </c>
      <c r="B343" s="4"/>
      <c r="C343" s="4"/>
      <c r="D343" s="4"/>
      <c r="E343" s="4"/>
    </row>
    <row r="344" spans="1:5" ht="30">
      <c r="A344" s="3" t="s">
        <v>596</v>
      </c>
      <c r="B344" s="4"/>
      <c r="C344" s="4"/>
      <c r="D344" s="4"/>
      <c r="E344" s="4"/>
    </row>
    <row r="345" spans="1:5" ht="30">
      <c r="A345" s="2" t="s">
        <v>563</v>
      </c>
      <c r="B345" s="4" t="s">
        <v>672</v>
      </c>
      <c r="C345" s="9" t="s">
        <v>658</v>
      </c>
      <c r="D345" s="4" t="s">
        <v>672</v>
      </c>
      <c r="E345" s="9" t="s">
        <v>659</v>
      </c>
    </row>
    <row r="346" spans="1:5" ht="17.25">
      <c r="A346" s="2" t="s">
        <v>597</v>
      </c>
      <c r="B346" s="6">
        <v>-26516</v>
      </c>
      <c r="C346" s="9" t="s">
        <v>658</v>
      </c>
      <c r="D346" s="6">
        <v>-6369</v>
      </c>
      <c r="E346" s="9" t="s">
        <v>659</v>
      </c>
    </row>
    <row r="347" spans="1:5" ht="30">
      <c r="A347" s="2" t="s">
        <v>673</v>
      </c>
      <c r="B347" s="6">
        <v>-2986</v>
      </c>
      <c r="C347" s="9" t="s">
        <v>658</v>
      </c>
      <c r="D347" s="4">
        <v>-763</v>
      </c>
      <c r="E347" s="9" t="s">
        <v>659</v>
      </c>
    </row>
    <row r="348" spans="1:5" ht="30">
      <c r="A348" s="2" t="s">
        <v>674</v>
      </c>
      <c r="B348" s="4"/>
      <c r="C348" s="4"/>
      <c r="D348" s="4"/>
      <c r="E348" s="4"/>
    </row>
    <row r="349" spans="1:5" ht="30">
      <c r="A349" s="3" t="s">
        <v>596</v>
      </c>
      <c r="B349" s="4"/>
      <c r="C349" s="4"/>
      <c r="D349" s="4"/>
      <c r="E349" s="4"/>
    </row>
    <row r="350" spans="1:5" ht="30">
      <c r="A350" s="2" t="s">
        <v>600</v>
      </c>
      <c r="B350" s="13">
        <v>-1.6376999999999999</v>
      </c>
      <c r="C350" s="9" t="s">
        <v>656</v>
      </c>
      <c r="D350" s="13">
        <v>-1.3507</v>
      </c>
      <c r="E350" s="9" t="s">
        <v>657</v>
      </c>
    </row>
    <row r="351" spans="1:5" ht="17.25">
      <c r="A351" s="2" t="s">
        <v>597</v>
      </c>
      <c r="B351" s="6">
        <v>-1291370</v>
      </c>
      <c r="C351" s="9" t="s">
        <v>658</v>
      </c>
      <c r="D351" s="6">
        <v>-845614</v>
      </c>
      <c r="E351" s="9" t="s">
        <v>659</v>
      </c>
    </row>
    <row r="352" spans="1:5" ht="17.25">
      <c r="A352" s="2" t="s">
        <v>598</v>
      </c>
      <c r="B352" s="6">
        <v>-1290091</v>
      </c>
      <c r="C352" s="9" t="s">
        <v>658</v>
      </c>
      <c r="D352" s="6">
        <v>-847602</v>
      </c>
      <c r="E352" s="9" t="s">
        <v>659</v>
      </c>
    </row>
    <row r="353" spans="1:5" ht="45">
      <c r="A353" s="2" t="s">
        <v>675</v>
      </c>
      <c r="B353" s="4"/>
      <c r="C353" s="4"/>
      <c r="D353" s="4"/>
      <c r="E353" s="4"/>
    </row>
    <row r="354" spans="1:5" ht="30">
      <c r="A354" s="3" t="s">
        <v>596</v>
      </c>
      <c r="B354" s="4"/>
      <c r="C354" s="4"/>
      <c r="D354" s="4"/>
      <c r="E354" s="4"/>
    </row>
    <row r="355" spans="1:5" ht="30">
      <c r="A355" s="2" t="s">
        <v>600</v>
      </c>
      <c r="B355" s="4"/>
      <c r="C355" s="4"/>
      <c r="D355" s="13">
        <v>-1.23E-2</v>
      </c>
      <c r="E355" s="4"/>
    </row>
    <row r="356" spans="1:5">
      <c r="A356" s="2" t="s">
        <v>101</v>
      </c>
      <c r="B356" s="4"/>
      <c r="C356" s="4"/>
      <c r="D356" s="6">
        <v>-7337</v>
      </c>
      <c r="E356" s="4"/>
    </row>
    <row r="357" spans="1:5">
      <c r="A357" s="2" t="s">
        <v>597</v>
      </c>
      <c r="B357" s="4"/>
      <c r="C357" s="4"/>
      <c r="D357" s="6">
        <v>-7681</v>
      </c>
      <c r="E357" s="4"/>
    </row>
    <row r="358" spans="1:5">
      <c r="A358" s="2" t="s">
        <v>598</v>
      </c>
      <c r="B358" s="4"/>
      <c r="C358" s="4"/>
      <c r="D358" s="6">
        <v>-7633</v>
      </c>
      <c r="E358" s="4"/>
    </row>
    <row r="359" spans="1:5" ht="30">
      <c r="A359" s="2" t="s">
        <v>676</v>
      </c>
      <c r="B359" s="4"/>
      <c r="C359" s="4"/>
      <c r="D359" s="4"/>
      <c r="E359" s="4"/>
    </row>
    <row r="360" spans="1:5" ht="30">
      <c r="A360" s="3" t="s">
        <v>596</v>
      </c>
      <c r="B360" s="4"/>
      <c r="C360" s="4"/>
      <c r="D360" s="4"/>
      <c r="E360" s="4"/>
    </row>
    <row r="361" spans="1:5" ht="30">
      <c r="A361" s="2" t="s">
        <v>600</v>
      </c>
      <c r="B361" s="13">
        <v>-3.8800000000000001E-2</v>
      </c>
      <c r="C361" s="4"/>
      <c r="D361" s="4"/>
      <c r="E361" s="4"/>
    </row>
    <row r="362" spans="1:5">
      <c r="A362" s="2" t="s">
        <v>101</v>
      </c>
      <c r="B362" s="6">
        <v>-28118</v>
      </c>
      <c r="C362" s="4"/>
      <c r="D362" s="4"/>
      <c r="E362" s="4"/>
    </row>
    <row r="363" spans="1:5">
      <c r="A363" s="2" t="s">
        <v>597</v>
      </c>
      <c r="B363" s="6">
        <v>-30606</v>
      </c>
      <c r="C363" s="4"/>
      <c r="D363" s="4"/>
      <c r="E363" s="4"/>
    </row>
    <row r="364" spans="1:5">
      <c r="A364" s="2" t="s">
        <v>598</v>
      </c>
      <c r="B364" s="6">
        <v>-32008</v>
      </c>
      <c r="C364" s="4"/>
      <c r="D364" s="4"/>
      <c r="E364" s="4"/>
    </row>
    <row r="365" spans="1:5" ht="30">
      <c r="A365" s="2" t="s">
        <v>677</v>
      </c>
      <c r="B365" s="4"/>
      <c r="C365" s="4"/>
      <c r="D365" s="4"/>
      <c r="E365" s="4"/>
    </row>
    <row r="366" spans="1:5" ht="30">
      <c r="A366" s="3" t="s">
        <v>596</v>
      </c>
      <c r="B366" s="4"/>
      <c r="C366" s="4"/>
      <c r="D366" s="4"/>
      <c r="E366" s="4"/>
    </row>
    <row r="367" spans="1:5" ht="30">
      <c r="A367" s="2" t="s">
        <v>600</v>
      </c>
      <c r="B367" s="13">
        <v>-3.3599999999999998E-2</v>
      </c>
      <c r="C367" s="4"/>
      <c r="D367" s="13">
        <v>-1.0200000000000001E-2</v>
      </c>
      <c r="E367" s="4"/>
    </row>
    <row r="368" spans="1:5">
      <c r="A368" s="2" t="s">
        <v>597</v>
      </c>
      <c r="B368" s="6">
        <v>-26516</v>
      </c>
      <c r="C368" s="4"/>
      <c r="D368" s="6">
        <v>-6369</v>
      </c>
      <c r="E368" s="4"/>
    </row>
    <row r="369" spans="1:5" ht="30">
      <c r="A369" s="2" t="s">
        <v>673</v>
      </c>
      <c r="B369" s="6">
        <v>-2986</v>
      </c>
      <c r="C369" s="4"/>
      <c r="D369" s="4">
        <v>-763</v>
      </c>
      <c r="E369" s="4"/>
    </row>
    <row r="370" spans="1:5">
      <c r="A370" s="2" t="s">
        <v>598</v>
      </c>
      <c r="B370" s="6">
        <v>-27605</v>
      </c>
      <c r="C370" s="4"/>
      <c r="D370" s="6">
        <v>-6313</v>
      </c>
      <c r="E370" s="4"/>
    </row>
    <row r="371" spans="1:5" ht="45">
      <c r="A371" s="2" t="s">
        <v>678</v>
      </c>
      <c r="B371" s="4"/>
      <c r="C371" s="4"/>
      <c r="D371" s="4"/>
      <c r="E371" s="4"/>
    </row>
    <row r="372" spans="1:5" ht="30">
      <c r="A372" s="3" t="s">
        <v>596</v>
      </c>
      <c r="B372" s="4"/>
      <c r="C372" s="4"/>
      <c r="D372" s="4"/>
      <c r="E372" s="4"/>
    </row>
    <row r="373" spans="1:5" ht="30">
      <c r="A373" s="2" t="s">
        <v>600</v>
      </c>
      <c r="B373" s="4"/>
      <c r="C373" s="4"/>
      <c r="D373" s="13">
        <v>-1.3282</v>
      </c>
      <c r="E373" s="4"/>
    </row>
    <row r="374" spans="1:5">
      <c r="A374" s="2" t="s">
        <v>101</v>
      </c>
      <c r="B374" s="4"/>
      <c r="C374" s="4"/>
      <c r="D374" s="6">
        <v>-804888</v>
      </c>
      <c r="E374" s="4"/>
    </row>
    <row r="375" spans="1:5">
      <c r="A375" s="2" t="s">
        <v>597</v>
      </c>
      <c r="B375" s="4"/>
      <c r="C375" s="4"/>
      <c r="D375" s="6">
        <v>-831564</v>
      </c>
      <c r="E375" s="4"/>
    </row>
    <row r="376" spans="1:5">
      <c r="A376" s="2" t="s">
        <v>598</v>
      </c>
      <c r="B376" s="4"/>
      <c r="C376" s="4"/>
      <c r="D376" s="6">
        <v>-833656</v>
      </c>
      <c r="E376" s="4"/>
    </row>
    <row r="377" spans="1:5" ht="60">
      <c r="A377" s="2" t="s">
        <v>679</v>
      </c>
      <c r="B377" s="4"/>
      <c r="C377" s="4"/>
      <c r="D377" s="4"/>
      <c r="E377" s="4"/>
    </row>
    <row r="378" spans="1:5" ht="30">
      <c r="A378" s="3" t="s">
        <v>596</v>
      </c>
      <c r="B378" s="4"/>
      <c r="C378" s="4"/>
      <c r="D378" s="4"/>
      <c r="E378" s="4"/>
    </row>
    <row r="379" spans="1:5" ht="30">
      <c r="A379" s="2" t="s">
        <v>600</v>
      </c>
      <c r="B379" s="13">
        <v>-1.5652999999999999</v>
      </c>
      <c r="C379" s="4"/>
      <c r="D379" s="4"/>
      <c r="E379" s="4"/>
    </row>
    <row r="380" spans="1:5">
      <c r="A380" s="2" t="s">
        <v>101</v>
      </c>
      <c r="B380" s="6">
        <v>-1159703</v>
      </c>
      <c r="C380" s="4"/>
      <c r="D380" s="4"/>
      <c r="E380" s="4"/>
    </row>
    <row r="381" spans="1:5">
      <c r="A381" s="2" t="s">
        <v>597</v>
      </c>
      <c r="B381" s="6">
        <v>-1234248</v>
      </c>
      <c r="C381" s="4"/>
      <c r="D381" s="4"/>
      <c r="E381" s="4"/>
    </row>
    <row r="382" spans="1:5">
      <c r="A382" s="2" t="s">
        <v>598</v>
      </c>
      <c r="B382" s="7">
        <v>-1230478</v>
      </c>
      <c r="C382" s="4"/>
      <c r="D382" s="4"/>
      <c r="E382" s="4"/>
    </row>
    <row r="383" spans="1:5">
      <c r="A383" s="11"/>
      <c r="B383" s="11"/>
      <c r="C383" s="11"/>
      <c r="D383" s="11"/>
      <c r="E383" s="11"/>
    </row>
    <row r="384" spans="1:5" ht="15" customHeight="1">
      <c r="A384" s="2" t="s">
        <v>34</v>
      </c>
      <c r="B384" s="12" t="s">
        <v>529</v>
      </c>
      <c r="C384" s="12"/>
      <c r="D384" s="12"/>
      <c r="E384" s="12"/>
    </row>
    <row r="385" spans="1:5" ht="15" customHeight="1">
      <c r="A385" s="2" t="s">
        <v>64</v>
      </c>
      <c r="B385" s="12" t="s">
        <v>530</v>
      </c>
      <c r="C385" s="12"/>
      <c r="D385" s="12"/>
      <c r="E385" s="12"/>
    </row>
    <row r="386" spans="1:5" ht="270" customHeight="1">
      <c r="A386" s="2" t="s">
        <v>531</v>
      </c>
      <c r="B386" s="12" t="s">
        <v>532</v>
      </c>
      <c r="C386" s="12"/>
      <c r="D386" s="12"/>
      <c r="E386" s="12"/>
    </row>
    <row r="387" spans="1:5" ht="45" customHeight="1">
      <c r="A387" s="2" t="s">
        <v>533</v>
      </c>
      <c r="B387" s="12" t="s">
        <v>680</v>
      </c>
      <c r="C387" s="12"/>
      <c r="D387" s="12"/>
      <c r="E387" s="12"/>
    </row>
    <row r="388" spans="1:5" ht="180" customHeight="1">
      <c r="A388" s="2" t="s">
        <v>535</v>
      </c>
      <c r="B388" s="12" t="s">
        <v>540</v>
      </c>
      <c r="C388" s="12"/>
      <c r="D388" s="12"/>
      <c r="E388" s="12"/>
    </row>
    <row r="389" spans="1:5" ht="45" customHeight="1">
      <c r="A389" s="2" t="s">
        <v>537</v>
      </c>
      <c r="B389" s="12" t="s">
        <v>681</v>
      </c>
      <c r="C389" s="12"/>
      <c r="D389" s="12"/>
      <c r="E389" s="12"/>
    </row>
  </sheetData>
  <mergeCells count="10">
    <mergeCell ref="B386:E386"/>
    <mergeCell ref="B387:E387"/>
    <mergeCell ref="B388:E388"/>
    <mergeCell ref="B389:E389"/>
    <mergeCell ref="B1:E1"/>
    <mergeCell ref="B2:C2"/>
    <mergeCell ref="D2:E2"/>
    <mergeCell ref="A383:E383"/>
    <mergeCell ref="B384:E384"/>
    <mergeCell ref="B385:E38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s>
  <sheetData>
    <row r="1" spans="1:5" ht="15" customHeight="1">
      <c r="A1" s="8" t="s">
        <v>2273</v>
      </c>
      <c r="B1" s="1" t="s">
        <v>1</v>
      </c>
      <c r="C1" s="1"/>
      <c r="D1" s="1"/>
      <c r="E1" s="1"/>
    </row>
    <row r="2" spans="1:5">
      <c r="A2" s="8"/>
      <c r="B2" s="1" t="s">
        <v>2</v>
      </c>
      <c r="C2" s="1" t="s">
        <v>28</v>
      </c>
      <c r="D2" s="1" t="s">
        <v>902</v>
      </c>
      <c r="E2" s="1" t="s">
        <v>2226</v>
      </c>
    </row>
    <row r="3" spans="1:5">
      <c r="A3" s="3" t="s">
        <v>1560</v>
      </c>
      <c r="B3" s="4"/>
      <c r="C3" s="4"/>
      <c r="D3" s="4"/>
      <c r="E3" s="4"/>
    </row>
    <row r="4" spans="1:5" ht="60">
      <c r="A4" s="2" t="s">
        <v>2274</v>
      </c>
      <c r="B4" s="7">
        <v>1940000000</v>
      </c>
      <c r="C4" s="4"/>
      <c r="D4" s="4"/>
      <c r="E4" s="4"/>
    </row>
    <row r="5" spans="1:5" ht="45">
      <c r="A5" s="2" t="s">
        <v>2179</v>
      </c>
      <c r="B5" s="6">
        <v>145500000</v>
      </c>
      <c r="C5" s="6">
        <v>13300000</v>
      </c>
      <c r="D5" s="4"/>
      <c r="E5" s="4"/>
    </row>
    <row r="6" spans="1:5" ht="30">
      <c r="A6" s="2" t="s">
        <v>2275</v>
      </c>
      <c r="B6" s="6">
        <v>158700000</v>
      </c>
      <c r="C6" s="4"/>
      <c r="D6" s="4"/>
      <c r="E6" s="4"/>
    </row>
    <row r="7" spans="1:5" ht="30">
      <c r="A7" s="2" t="s">
        <v>2276</v>
      </c>
      <c r="B7" s="7">
        <v>114140000</v>
      </c>
      <c r="C7" s="7">
        <v>183489000</v>
      </c>
      <c r="D7" s="7">
        <v>59084000</v>
      </c>
      <c r="E7" s="7">
        <v>62737000</v>
      </c>
    </row>
    <row r="8" spans="1:5">
      <c r="A8" s="2" t="s">
        <v>2277</v>
      </c>
      <c r="B8" s="13">
        <v>0.15</v>
      </c>
      <c r="C8" s="4"/>
      <c r="D8" s="4"/>
      <c r="E8"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278</v>
      </c>
      <c r="B1" s="1" t="s">
        <v>2</v>
      </c>
    </row>
    <row r="2" spans="1:2">
      <c r="A2" s="2" t="s">
        <v>2279</v>
      </c>
      <c r="B2" s="4"/>
    </row>
    <row r="3" spans="1:2">
      <c r="A3" s="3" t="s">
        <v>2280</v>
      </c>
      <c r="B3" s="4"/>
    </row>
    <row r="4" spans="1:2" ht="30">
      <c r="A4" s="2" t="s">
        <v>2281</v>
      </c>
      <c r="B4" s="13">
        <v>0.22</v>
      </c>
    </row>
    <row r="5" spans="1:2">
      <c r="A5" s="2" t="s">
        <v>2282</v>
      </c>
      <c r="B5" s="4"/>
    </row>
    <row r="6" spans="1:2">
      <c r="A6" s="3" t="s">
        <v>2280</v>
      </c>
      <c r="B6" s="4"/>
    </row>
    <row r="7" spans="1:2" ht="30">
      <c r="A7" s="2" t="s">
        <v>2281</v>
      </c>
      <c r="B7" s="13">
        <v>0.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2283</v>
      </c>
      <c r="B1" s="1" t="s">
        <v>2</v>
      </c>
    </row>
    <row r="2" spans="1:2">
      <c r="A2" s="2" t="s">
        <v>2284</v>
      </c>
      <c r="B2" s="4"/>
    </row>
    <row r="3" spans="1:2">
      <c r="A3" s="3" t="s">
        <v>2280</v>
      </c>
      <c r="B3" s="4"/>
    </row>
    <row r="4" spans="1:2">
      <c r="A4" s="2" t="s">
        <v>2285</v>
      </c>
      <c r="B4" s="13">
        <v>0.56999999999999995</v>
      </c>
    </row>
    <row r="5" spans="1:2">
      <c r="A5" s="2" t="s">
        <v>2286</v>
      </c>
      <c r="B5" s="4"/>
    </row>
    <row r="6" spans="1:2">
      <c r="A6" s="3" t="s">
        <v>2280</v>
      </c>
      <c r="B6" s="4"/>
    </row>
    <row r="7" spans="1:2">
      <c r="A7" s="2" t="s">
        <v>2285</v>
      </c>
      <c r="B7" s="13">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87</v>
      </c>
      <c r="B1" s="1" t="s">
        <v>2</v>
      </c>
    </row>
    <row r="2" spans="1:2">
      <c r="A2" s="2" t="s">
        <v>2288</v>
      </c>
      <c r="B2" s="4"/>
    </row>
    <row r="3" spans="1:2">
      <c r="A3" s="3" t="s">
        <v>2280</v>
      </c>
      <c r="B3" s="4"/>
    </row>
    <row r="4" spans="1:2" ht="30">
      <c r="A4" s="2" t="s">
        <v>2289</v>
      </c>
      <c r="B4" s="13">
        <v>0.25</v>
      </c>
    </row>
    <row r="5" spans="1:2">
      <c r="A5" s="2" t="s">
        <v>2284</v>
      </c>
      <c r="B5" s="4"/>
    </row>
    <row r="6" spans="1:2">
      <c r="A6" s="3" t="s">
        <v>2280</v>
      </c>
      <c r="B6" s="4"/>
    </row>
    <row r="7" spans="1:2" ht="30">
      <c r="A7" s="2" t="s">
        <v>2289</v>
      </c>
      <c r="B7" s="13">
        <v>0.2</v>
      </c>
    </row>
    <row r="8" spans="1:2">
      <c r="A8" s="2" t="s">
        <v>2290</v>
      </c>
      <c r="B8" s="4"/>
    </row>
    <row r="9" spans="1:2">
      <c r="A9" s="3" t="s">
        <v>2280</v>
      </c>
      <c r="B9" s="4"/>
    </row>
    <row r="10" spans="1:2" ht="30">
      <c r="A10" s="2" t="s">
        <v>2289</v>
      </c>
      <c r="B10" s="13">
        <v>0.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91</v>
      </c>
      <c r="B1" s="1" t="s">
        <v>2</v>
      </c>
      <c r="C1" s="1" t="s">
        <v>28</v>
      </c>
    </row>
    <row r="2" spans="1:3" ht="30">
      <c r="A2" s="2" t="s">
        <v>2292</v>
      </c>
      <c r="B2" s="4"/>
      <c r="C2" s="4"/>
    </row>
    <row r="3" spans="1:3">
      <c r="A3" s="3" t="s">
        <v>2280</v>
      </c>
      <c r="B3" s="4"/>
      <c r="C3" s="4"/>
    </row>
    <row r="4" spans="1:3" ht="30">
      <c r="A4" s="2" t="s">
        <v>2293</v>
      </c>
      <c r="B4" s="13">
        <v>0.88</v>
      </c>
      <c r="C4" s="13">
        <v>0</v>
      </c>
    </row>
    <row r="5" spans="1:3" ht="30">
      <c r="A5" s="2" t="s">
        <v>2294</v>
      </c>
      <c r="B5" s="4"/>
      <c r="C5" s="4"/>
    </row>
    <row r="6" spans="1:3">
      <c r="A6" s="3" t="s">
        <v>2280</v>
      </c>
      <c r="B6" s="4"/>
      <c r="C6" s="4"/>
    </row>
    <row r="7" spans="1:3" ht="30">
      <c r="A7" s="2" t="s">
        <v>2293</v>
      </c>
      <c r="B7" s="13">
        <v>0.11</v>
      </c>
      <c r="C7" s="13">
        <v>0.73</v>
      </c>
    </row>
    <row r="8" spans="1:3">
      <c r="A8" s="2" t="s">
        <v>2295</v>
      </c>
      <c r="B8" s="4"/>
      <c r="C8" s="4"/>
    </row>
    <row r="9" spans="1:3">
      <c r="A9" s="3" t="s">
        <v>2280</v>
      </c>
      <c r="B9" s="4"/>
      <c r="C9" s="4"/>
    </row>
    <row r="10" spans="1:3" ht="30">
      <c r="A10" s="2" t="s">
        <v>2293</v>
      </c>
      <c r="B10" s="13">
        <v>0.01</v>
      </c>
      <c r="C10" s="13">
        <v>0</v>
      </c>
    </row>
    <row r="11" spans="1:3" ht="30">
      <c r="A11" s="2" t="s">
        <v>2296</v>
      </c>
      <c r="B11" s="4"/>
      <c r="C11" s="4"/>
    </row>
    <row r="12" spans="1:3">
      <c r="A12" s="3" t="s">
        <v>2280</v>
      </c>
      <c r="B12" s="4"/>
      <c r="C12" s="4"/>
    </row>
    <row r="13" spans="1:3" ht="30">
      <c r="A13" s="2" t="s">
        <v>2293</v>
      </c>
      <c r="B13" s="13">
        <v>0</v>
      </c>
      <c r="C13" s="13">
        <v>0.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2.85546875" customWidth="1"/>
  </cols>
  <sheetData>
    <row r="1" spans="1:5" ht="15" customHeight="1">
      <c r="A1" s="1" t="s">
        <v>2297</v>
      </c>
      <c r="B1" s="8" t="s">
        <v>2</v>
      </c>
      <c r="C1" s="8"/>
      <c r="D1" s="8" t="s">
        <v>28</v>
      </c>
      <c r="E1" s="8"/>
    </row>
    <row r="2" spans="1:5" ht="30">
      <c r="A2" s="3" t="s">
        <v>2298</v>
      </c>
      <c r="B2" s="4"/>
      <c r="C2" s="4"/>
      <c r="D2" s="4"/>
      <c r="E2" s="4"/>
    </row>
    <row r="3" spans="1:5" ht="30">
      <c r="A3" s="2" t="s">
        <v>1792</v>
      </c>
      <c r="B3" s="7">
        <v>80029000</v>
      </c>
      <c r="C3" s="9" t="s">
        <v>34</v>
      </c>
      <c r="D3" s="7">
        <v>59664000</v>
      </c>
      <c r="E3" s="9" t="s">
        <v>34</v>
      </c>
    </row>
    <row r="4" spans="1:5" ht="17.25">
      <c r="A4" s="2" t="s">
        <v>552</v>
      </c>
      <c r="B4" s="6">
        <v>172001000</v>
      </c>
      <c r="C4" s="9" t="s">
        <v>34</v>
      </c>
      <c r="D4" s="6">
        <v>27962000</v>
      </c>
      <c r="E4" s="9" t="s">
        <v>34</v>
      </c>
    </row>
    <row r="5" spans="1:5" ht="30">
      <c r="A5" s="2" t="s">
        <v>1793</v>
      </c>
      <c r="B5" s="6">
        <v>-66116000</v>
      </c>
      <c r="C5" s="9" t="s">
        <v>34</v>
      </c>
      <c r="D5" s="6">
        <v>-44791000</v>
      </c>
      <c r="E5" s="9" t="s">
        <v>34</v>
      </c>
    </row>
    <row r="6" spans="1:5" ht="17.25">
      <c r="A6" s="2" t="s">
        <v>2299</v>
      </c>
      <c r="B6" s="6">
        <v>-1669433000</v>
      </c>
      <c r="C6" s="9" t="s">
        <v>34</v>
      </c>
      <c r="D6" s="6">
        <v>-1236166000</v>
      </c>
      <c r="E6" s="9" t="s">
        <v>34</v>
      </c>
    </row>
    <row r="7" spans="1:5" ht="30">
      <c r="A7" s="2" t="s">
        <v>2300</v>
      </c>
      <c r="B7" s="6">
        <v>-40671000</v>
      </c>
      <c r="C7" s="4"/>
      <c r="D7" s="6">
        <v>-24162000</v>
      </c>
      <c r="E7" s="4"/>
    </row>
    <row r="8" spans="1:5" ht="30">
      <c r="A8" s="2" t="s">
        <v>2301</v>
      </c>
      <c r="B8" s="6">
        <v>-172001000</v>
      </c>
      <c r="C8" s="4"/>
      <c r="D8" s="6">
        <v>-27962000</v>
      </c>
      <c r="E8" s="4"/>
    </row>
    <row r="9" spans="1:5" ht="30">
      <c r="A9" s="2" t="s">
        <v>2302</v>
      </c>
      <c r="B9" s="6">
        <v>26758000</v>
      </c>
      <c r="C9" s="4"/>
      <c r="D9" s="6">
        <v>24162000</v>
      </c>
      <c r="E9" s="4"/>
    </row>
    <row r="10" spans="1:5" ht="30">
      <c r="A10" s="2" t="s">
        <v>2303</v>
      </c>
      <c r="B10" s="6">
        <v>172001000</v>
      </c>
      <c r="C10" s="4"/>
      <c r="D10" s="6">
        <v>27962000</v>
      </c>
      <c r="E10" s="4"/>
    </row>
    <row r="11" spans="1:5" ht="30">
      <c r="A11" s="2" t="s">
        <v>2304</v>
      </c>
      <c r="B11" s="4">
        <v>0</v>
      </c>
      <c r="C11" s="4"/>
      <c r="D11" s="4">
        <v>0</v>
      </c>
      <c r="E11" s="4"/>
    </row>
    <row r="12" spans="1:5" ht="30">
      <c r="A12" s="2" t="s">
        <v>2305</v>
      </c>
      <c r="B12" s="4">
        <v>0</v>
      </c>
      <c r="C12" s="4"/>
      <c r="D12" s="4">
        <v>0</v>
      </c>
      <c r="E12" s="4"/>
    </row>
    <row r="13" spans="1:5" ht="45">
      <c r="A13" s="2" t="s">
        <v>2306</v>
      </c>
      <c r="B13" s="6">
        <v>1940000000</v>
      </c>
      <c r="C13" s="4"/>
      <c r="D13" s="6">
        <v>1480000000</v>
      </c>
      <c r="E13" s="4"/>
    </row>
    <row r="14" spans="1:5" ht="30">
      <c r="A14" s="2" t="s">
        <v>695</v>
      </c>
      <c r="B14" s="4"/>
      <c r="C14" s="4"/>
      <c r="D14" s="4"/>
      <c r="E14" s="4"/>
    </row>
    <row r="15" spans="1:5" ht="30">
      <c r="A15" s="3" t="s">
        <v>2298</v>
      </c>
      <c r="B15" s="4"/>
      <c r="C15" s="4"/>
      <c r="D15" s="4"/>
      <c r="E15" s="4"/>
    </row>
    <row r="16" spans="1:5" ht="30">
      <c r="A16" s="2" t="s">
        <v>1792</v>
      </c>
      <c r="B16" s="6">
        <v>80029000</v>
      </c>
      <c r="C16" s="9" t="s">
        <v>697</v>
      </c>
      <c r="D16" s="6">
        <v>59664000</v>
      </c>
      <c r="E16" s="9" t="s">
        <v>698</v>
      </c>
    </row>
    <row r="17" spans="1:5" ht="30">
      <c r="A17" s="2" t="s">
        <v>2307</v>
      </c>
      <c r="B17" s="4">
        <v>0</v>
      </c>
      <c r="C17" s="9" t="s">
        <v>2308</v>
      </c>
      <c r="D17" s="4">
        <v>0</v>
      </c>
      <c r="E17" s="9" t="s">
        <v>2308</v>
      </c>
    </row>
    <row r="18" spans="1:5" ht="17.25">
      <c r="A18" s="2" t="s">
        <v>2190</v>
      </c>
      <c r="B18" s="6">
        <v>-5578000</v>
      </c>
      <c r="C18" s="9" t="s">
        <v>2308</v>
      </c>
      <c r="D18" s="6">
        <v>-17273000</v>
      </c>
      <c r="E18" s="9" t="s">
        <v>2308</v>
      </c>
    </row>
    <row r="19" spans="1:5">
      <c r="A19" s="2" t="s">
        <v>2309</v>
      </c>
      <c r="B19" s="6">
        <v>33780000</v>
      </c>
      <c r="C19" s="4"/>
      <c r="D19" s="6">
        <v>18229000</v>
      </c>
      <c r="E19" s="4"/>
    </row>
    <row r="20" spans="1:5">
      <c r="A20" s="2" t="s">
        <v>2310</v>
      </c>
      <c r="B20" s="6">
        <v>22700000</v>
      </c>
      <c r="C20" s="4"/>
      <c r="D20" s="6">
        <v>3200000</v>
      </c>
      <c r="E20" s="4"/>
    </row>
    <row r="21" spans="1:5" ht="30">
      <c r="A21" s="2" t="s">
        <v>2311</v>
      </c>
      <c r="B21" s="4"/>
      <c r="C21" s="4"/>
      <c r="D21" s="4"/>
      <c r="E21" s="4"/>
    </row>
    <row r="22" spans="1:5" ht="30">
      <c r="A22" s="3" t="s">
        <v>2298</v>
      </c>
      <c r="B22" s="4"/>
      <c r="C22" s="4"/>
      <c r="D22" s="4"/>
      <c r="E22" s="4"/>
    </row>
    <row r="23" spans="1:5" ht="30">
      <c r="A23" s="2" t="s">
        <v>2307</v>
      </c>
      <c r="B23" s="4">
        <v>0</v>
      </c>
      <c r="C23" s="9" t="s">
        <v>2308</v>
      </c>
      <c r="D23" s="4">
        <v>0</v>
      </c>
      <c r="E23" s="9" t="s">
        <v>2308</v>
      </c>
    </row>
    <row r="24" spans="1:5" ht="17.25">
      <c r="A24" s="2" t="s">
        <v>2190</v>
      </c>
      <c r="B24" s="4">
        <v>0</v>
      </c>
      <c r="C24" s="9" t="s">
        <v>2308</v>
      </c>
      <c r="D24" s="4">
        <v>0</v>
      </c>
      <c r="E24" s="9" t="s">
        <v>2308</v>
      </c>
    </row>
    <row r="25" spans="1:5" ht="30">
      <c r="A25" s="2" t="s">
        <v>2189</v>
      </c>
      <c r="B25" s="4"/>
      <c r="C25" s="4"/>
      <c r="D25" s="4"/>
      <c r="E25" s="4"/>
    </row>
    <row r="26" spans="1:5" ht="30">
      <c r="A26" s="3" t="s">
        <v>2298</v>
      </c>
      <c r="B26" s="4"/>
      <c r="C26" s="4"/>
      <c r="D26" s="4"/>
      <c r="E26" s="4"/>
    </row>
    <row r="27" spans="1:5" ht="30">
      <c r="A27" s="2" t="s">
        <v>2307</v>
      </c>
      <c r="B27" s="6">
        <v>1483187000</v>
      </c>
      <c r="C27" s="9" t="s">
        <v>2308</v>
      </c>
      <c r="D27" s="6">
        <v>1205278000</v>
      </c>
      <c r="E27" s="9" t="s">
        <v>2308</v>
      </c>
    </row>
    <row r="28" spans="1:5" ht="17.25">
      <c r="A28" s="2" t="s">
        <v>2190</v>
      </c>
      <c r="B28" s="6">
        <v>14245000</v>
      </c>
      <c r="C28" s="9" t="s">
        <v>2308</v>
      </c>
      <c r="D28" s="6">
        <v>2926000</v>
      </c>
      <c r="E28" s="9" t="s">
        <v>2308</v>
      </c>
    </row>
    <row r="29" spans="1:5" ht="30">
      <c r="A29" s="2" t="s">
        <v>789</v>
      </c>
      <c r="B29" s="4"/>
      <c r="C29" s="4"/>
      <c r="D29" s="4"/>
      <c r="E29" s="4"/>
    </row>
    <row r="30" spans="1:5" ht="30">
      <c r="A30" s="3" t="s">
        <v>2298</v>
      </c>
      <c r="B30" s="4"/>
      <c r="C30" s="4"/>
      <c r="D30" s="4"/>
      <c r="E30" s="4"/>
    </row>
    <row r="31" spans="1:5" ht="30">
      <c r="A31" s="2" t="s">
        <v>1793</v>
      </c>
      <c r="B31" s="6">
        <v>-66116000</v>
      </c>
      <c r="C31" s="9" t="s">
        <v>2312</v>
      </c>
      <c r="D31" s="6">
        <v>-44791000</v>
      </c>
      <c r="E31" s="9" t="s">
        <v>698</v>
      </c>
    </row>
    <row r="32" spans="1:5" ht="30">
      <c r="A32" s="2" t="s">
        <v>2307</v>
      </c>
      <c r="B32" s="4">
        <v>0</v>
      </c>
      <c r="C32" s="9" t="s">
        <v>2308</v>
      </c>
      <c r="D32" s="4">
        <v>0</v>
      </c>
      <c r="E32" s="9" t="s">
        <v>2308</v>
      </c>
    </row>
    <row r="33" spans="1:5" ht="17.25">
      <c r="A33" s="2" t="s">
        <v>2190</v>
      </c>
      <c r="B33" s="6">
        <v>17393000</v>
      </c>
      <c r="C33" s="9" t="s">
        <v>2308</v>
      </c>
      <c r="D33" s="6">
        <v>20629000</v>
      </c>
      <c r="E33" s="9" t="s">
        <v>2308</v>
      </c>
    </row>
    <row r="34" spans="1:5">
      <c r="A34" s="2" t="s">
        <v>2309</v>
      </c>
      <c r="B34" s="6">
        <v>-21965000</v>
      </c>
      <c r="C34" s="4"/>
      <c r="D34" s="4">
        <v>0</v>
      </c>
      <c r="E34" s="4"/>
    </row>
    <row r="35" spans="1:5">
      <c r="A35" s="2" t="s">
        <v>2310</v>
      </c>
      <c r="B35" s="7">
        <v>23200000</v>
      </c>
      <c r="C35" s="4"/>
      <c r="D35" s="7">
        <v>36400000</v>
      </c>
      <c r="E35" s="4"/>
    </row>
    <row r="36" spans="1:5">
      <c r="A36" s="11"/>
      <c r="B36" s="11"/>
      <c r="C36" s="11"/>
      <c r="D36" s="11"/>
      <c r="E36" s="11"/>
    </row>
    <row r="37" spans="1:5" ht="30" customHeight="1">
      <c r="A37" s="2" t="s">
        <v>34</v>
      </c>
      <c r="B37" s="12" t="s">
        <v>65</v>
      </c>
      <c r="C37" s="12"/>
      <c r="D37" s="12"/>
      <c r="E37" s="12"/>
    </row>
    <row r="38" spans="1:5" ht="15" customHeight="1">
      <c r="A38" s="2" t="s">
        <v>64</v>
      </c>
      <c r="B38" s="12" t="s">
        <v>529</v>
      </c>
      <c r="C38" s="12"/>
      <c r="D38" s="12"/>
      <c r="E38" s="12"/>
    </row>
    <row r="39" spans="1:5" ht="255" customHeight="1">
      <c r="A39" s="2" t="s">
        <v>531</v>
      </c>
      <c r="B39" s="12" t="s">
        <v>532</v>
      </c>
      <c r="C39" s="12"/>
      <c r="D39" s="12"/>
      <c r="E39" s="12"/>
    </row>
    <row r="40" spans="1:5" ht="165" customHeight="1">
      <c r="A40" s="2" t="s">
        <v>533</v>
      </c>
      <c r="B40" s="12" t="s">
        <v>540</v>
      </c>
      <c r="C40" s="12"/>
      <c r="D40" s="12"/>
      <c r="E40" s="12"/>
    </row>
    <row r="41" spans="1:5" ht="150" customHeight="1">
      <c r="A41" s="2" t="s">
        <v>535</v>
      </c>
      <c r="B41" s="12" t="s">
        <v>2191</v>
      </c>
      <c r="C41" s="12"/>
      <c r="D41" s="12"/>
      <c r="E41" s="12"/>
    </row>
    <row r="42" spans="1:5" ht="60" customHeight="1">
      <c r="A42" s="2" t="s">
        <v>537</v>
      </c>
      <c r="B42" s="12" t="s">
        <v>1611</v>
      </c>
      <c r="C42" s="12"/>
      <c r="D42" s="12"/>
      <c r="E42" s="12"/>
    </row>
    <row r="43" spans="1:5" ht="30" customHeight="1">
      <c r="A43" s="2" t="s">
        <v>539</v>
      </c>
      <c r="B43" s="12" t="s">
        <v>890</v>
      </c>
      <c r="C43" s="12"/>
      <c r="D43" s="12"/>
      <c r="E43" s="12"/>
    </row>
  </sheetData>
  <mergeCells count="10">
    <mergeCell ref="B40:E40"/>
    <mergeCell ref="B41:E41"/>
    <mergeCell ref="B42:E42"/>
    <mergeCell ref="B43:E43"/>
    <mergeCell ref="B1:C1"/>
    <mergeCell ref="D1:E1"/>
    <mergeCell ref="A36:E36"/>
    <mergeCell ref="B37:E37"/>
    <mergeCell ref="B38:E38"/>
    <mergeCell ref="B39:E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2313</v>
      </c>
      <c r="B1" s="8" t="s">
        <v>2</v>
      </c>
    </row>
    <row r="2" spans="1:2">
      <c r="A2" s="1" t="s">
        <v>2138</v>
      </c>
      <c r="B2" s="8"/>
    </row>
    <row r="3" spans="1:2">
      <c r="A3" s="2" t="s">
        <v>475</v>
      </c>
      <c r="B3" s="4"/>
    </row>
    <row r="4" spans="1:2">
      <c r="A4" s="3" t="s">
        <v>2314</v>
      </c>
      <c r="B4" s="4"/>
    </row>
    <row r="5" spans="1:2" ht="30">
      <c r="A5" s="2" t="s">
        <v>2315</v>
      </c>
      <c r="B5" s="7">
        <v>4</v>
      </c>
    </row>
    <row r="6" spans="1:2" ht="30">
      <c r="A6" s="2" t="s">
        <v>2316</v>
      </c>
      <c r="B6" s="4"/>
    </row>
    <row r="7" spans="1:2">
      <c r="A7" s="3" t="s">
        <v>2314</v>
      </c>
      <c r="B7" s="4"/>
    </row>
    <row r="8" spans="1:2" ht="30">
      <c r="A8" s="2" t="s">
        <v>2315</v>
      </c>
      <c r="B8" s="4">
        <v>2</v>
      </c>
    </row>
    <row r="9" spans="1:2" ht="30">
      <c r="A9" s="2" t="s">
        <v>2317</v>
      </c>
      <c r="B9" s="4"/>
    </row>
    <row r="10" spans="1:2">
      <c r="A10" s="3" t="s">
        <v>2314</v>
      </c>
      <c r="B10" s="4"/>
    </row>
    <row r="11" spans="1:2" ht="30">
      <c r="A11" s="2" t="s">
        <v>2315</v>
      </c>
      <c r="B11" s="4">
        <v>2</v>
      </c>
    </row>
    <row r="12" spans="1:2">
      <c r="A12" s="2" t="s">
        <v>2318</v>
      </c>
      <c r="B12" s="4"/>
    </row>
    <row r="13" spans="1:2">
      <c r="A13" s="3" t="s">
        <v>2314</v>
      </c>
      <c r="B13" s="4"/>
    </row>
    <row r="14" spans="1:2" ht="30">
      <c r="A14" s="2" t="s">
        <v>2315</v>
      </c>
      <c r="B14" s="4">
        <v>70</v>
      </c>
    </row>
    <row r="15" spans="1:2">
      <c r="A15" s="2" t="s">
        <v>2319</v>
      </c>
      <c r="B15" s="10">
        <v>11.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320</v>
      </c>
      <c r="B1" s="8" t="s">
        <v>1</v>
      </c>
      <c r="C1" s="8"/>
      <c r="D1" s="8"/>
    </row>
    <row r="2" spans="1:4">
      <c r="A2" s="8"/>
      <c r="B2" s="1" t="s">
        <v>2</v>
      </c>
      <c r="C2" s="1" t="s">
        <v>28</v>
      </c>
      <c r="D2" s="1" t="s">
        <v>902</v>
      </c>
    </row>
    <row r="3" spans="1:4">
      <c r="A3" s="3" t="s">
        <v>1620</v>
      </c>
      <c r="B3" s="4"/>
      <c r="C3" s="4"/>
      <c r="D3" s="4"/>
    </row>
    <row r="4" spans="1:4">
      <c r="A4" s="2" t="s">
        <v>2321</v>
      </c>
      <c r="B4" s="13">
        <v>1.5E-3</v>
      </c>
      <c r="C4" s="13">
        <v>0.18110000000000001</v>
      </c>
      <c r="D4" s="13">
        <v>0.469899999999999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s>
  <sheetData>
    <row r="1" spans="1:8" ht="30" customHeight="1">
      <c r="A1" s="8" t="s">
        <v>2322</v>
      </c>
      <c r="B1" s="8" t="s">
        <v>1</v>
      </c>
      <c r="C1" s="8"/>
      <c r="D1" s="8"/>
      <c r="E1" s="8"/>
      <c r="F1" s="8"/>
      <c r="G1" s="8"/>
      <c r="H1" s="1"/>
    </row>
    <row r="2" spans="1:8" ht="15" customHeight="1">
      <c r="A2" s="8"/>
      <c r="B2" s="8" t="s">
        <v>2</v>
      </c>
      <c r="C2" s="8"/>
      <c r="D2" s="8" t="s">
        <v>28</v>
      </c>
      <c r="E2" s="8"/>
      <c r="F2" s="8" t="s">
        <v>902</v>
      </c>
      <c r="G2" s="8"/>
      <c r="H2" s="1" t="s">
        <v>2226</v>
      </c>
    </row>
    <row r="3" spans="1:8" ht="30">
      <c r="A3" s="3" t="s">
        <v>2323</v>
      </c>
      <c r="B3" s="4"/>
      <c r="C3" s="4"/>
      <c r="D3" s="4"/>
      <c r="E3" s="4"/>
      <c r="F3" s="4"/>
      <c r="G3" s="4"/>
      <c r="H3" s="4"/>
    </row>
    <row r="4" spans="1:8" ht="45">
      <c r="A4" s="2" t="s">
        <v>1622</v>
      </c>
      <c r="B4" s="10">
        <v>24.4</v>
      </c>
      <c r="C4" s="9" t="s">
        <v>34</v>
      </c>
      <c r="D4" s="10">
        <v>24.86</v>
      </c>
      <c r="E4" s="9" t="s">
        <v>34</v>
      </c>
      <c r="F4" s="10">
        <v>22.55</v>
      </c>
      <c r="G4" s="4"/>
      <c r="H4" s="4"/>
    </row>
    <row r="5" spans="1:8">
      <c r="A5" s="2" t="s">
        <v>1623</v>
      </c>
      <c r="B5" s="10">
        <v>2.1</v>
      </c>
      <c r="C5" s="4"/>
      <c r="D5" s="10">
        <v>2.11</v>
      </c>
      <c r="E5" s="4"/>
      <c r="F5" s="10">
        <v>1.35</v>
      </c>
      <c r="G5" s="4"/>
      <c r="H5" s="4"/>
    </row>
    <row r="6" spans="1:8">
      <c r="A6" s="2" t="s">
        <v>1624</v>
      </c>
      <c r="B6" s="10">
        <v>0.04</v>
      </c>
      <c r="C6" s="4"/>
      <c r="D6" s="10">
        <v>1.26</v>
      </c>
      <c r="E6" s="4"/>
      <c r="F6" s="10">
        <v>4.08</v>
      </c>
      <c r="G6" s="4"/>
      <c r="H6" s="4"/>
    </row>
    <row r="7" spans="1:8" ht="30">
      <c r="A7" s="2" t="s">
        <v>1625</v>
      </c>
      <c r="B7" s="10">
        <v>2.14</v>
      </c>
      <c r="C7" s="4"/>
      <c r="D7" s="10">
        <v>3.37</v>
      </c>
      <c r="E7" s="4"/>
      <c r="F7" s="10">
        <v>5.43</v>
      </c>
      <c r="G7" s="4"/>
      <c r="H7" s="4"/>
    </row>
    <row r="8" spans="1:8" ht="45">
      <c r="A8" s="2" t="s">
        <v>1626</v>
      </c>
      <c r="B8" s="10">
        <v>-0.03</v>
      </c>
      <c r="C8" s="4"/>
      <c r="D8" s="10">
        <v>-0.04</v>
      </c>
      <c r="E8" s="4"/>
      <c r="F8" s="7">
        <v>0</v>
      </c>
      <c r="G8" s="4"/>
      <c r="H8" s="4"/>
    </row>
    <row r="9" spans="1:8" ht="30">
      <c r="A9" s="2" t="s">
        <v>2324</v>
      </c>
      <c r="B9" s="10">
        <v>2.11</v>
      </c>
      <c r="C9" s="9" t="s">
        <v>64</v>
      </c>
      <c r="D9" s="10">
        <v>3.33</v>
      </c>
      <c r="E9" s="9" t="s">
        <v>64</v>
      </c>
      <c r="F9" s="10">
        <v>5.43</v>
      </c>
      <c r="G9" s="9" t="s">
        <v>64</v>
      </c>
      <c r="H9" s="4"/>
    </row>
    <row r="10" spans="1:8">
      <c r="A10" s="2" t="s">
        <v>2325</v>
      </c>
      <c r="B10" s="10">
        <v>-3.08</v>
      </c>
      <c r="C10" s="4"/>
      <c r="D10" s="10">
        <v>-3.83</v>
      </c>
      <c r="E10" s="4"/>
      <c r="F10" s="10">
        <v>-2.5</v>
      </c>
      <c r="G10" s="4"/>
      <c r="H10" s="4"/>
    </row>
    <row r="11" spans="1:8" ht="30">
      <c r="A11" s="2" t="s">
        <v>2326</v>
      </c>
      <c r="B11" s="10">
        <v>-0.01</v>
      </c>
      <c r="C11" s="9" t="s">
        <v>531</v>
      </c>
      <c r="D11" s="10">
        <v>-0.08</v>
      </c>
      <c r="E11" s="9" t="s">
        <v>531</v>
      </c>
      <c r="F11" s="10">
        <v>-0.15</v>
      </c>
      <c r="G11" s="9" t="s">
        <v>531</v>
      </c>
      <c r="H11" s="4"/>
    </row>
    <row r="12" spans="1:8" ht="60">
      <c r="A12" s="2" t="s">
        <v>1638</v>
      </c>
      <c r="B12" s="10">
        <v>-0.04</v>
      </c>
      <c r="C12" s="4"/>
      <c r="D12" s="10">
        <v>0.12</v>
      </c>
      <c r="E12" s="4"/>
      <c r="F12" s="10">
        <v>-0.47</v>
      </c>
      <c r="G12" s="4"/>
      <c r="H12" s="4"/>
    </row>
    <row r="13" spans="1:8" ht="45">
      <c r="A13" s="2" t="s">
        <v>2327</v>
      </c>
      <c r="B13" s="10">
        <v>23.38</v>
      </c>
      <c r="C13" s="9" t="s">
        <v>34</v>
      </c>
      <c r="D13" s="10">
        <v>24.4</v>
      </c>
      <c r="E13" s="9" t="s">
        <v>34</v>
      </c>
      <c r="F13" s="10">
        <v>24.86</v>
      </c>
      <c r="G13" s="9" t="s">
        <v>34</v>
      </c>
      <c r="H13" s="4"/>
    </row>
    <row r="14" spans="1:8">
      <c r="A14" s="2" t="s">
        <v>1641</v>
      </c>
      <c r="B14" s="6">
        <v>33449678</v>
      </c>
      <c r="C14" s="4"/>
      <c r="D14" s="6">
        <v>25428186</v>
      </c>
      <c r="E14" s="4"/>
      <c r="F14" s="6">
        <v>20370469</v>
      </c>
      <c r="G14" s="4"/>
      <c r="H14" s="6">
        <v>16447651</v>
      </c>
    </row>
    <row r="15" spans="1:8" ht="45">
      <c r="A15" s="2" t="s">
        <v>2328</v>
      </c>
      <c r="B15" s="10">
        <v>23.09</v>
      </c>
      <c r="C15" s="4"/>
      <c r="D15" s="10">
        <v>23.99</v>
      </c>
      <c r="E15" s="4"/>
      <c r="F15" s="10">
        <v>24.38</v>
      </c>
      <c r="G15" s="4"/>
      <c r="H15" s="4"/>
    </row>
    <row r="16" spans="1:8">
      <c r="A16" s="11"/>
      <c r="B16" s="11"/>
      <c r="C16" s="11"/>
      <c r="D16" s="11"/>
      <c r="E16" s="11"/>
      <c r="F16" s="11"/>
      <c r="G16" s="11"/>
      <c r="H16" s="11"/>
    </row>
    <row r="17" spans="1:8" ht="30" customHeight="1">
      <c r="A17" s="2" t="s">
        <v>34</v>
      </c>
      <c r="B17" s="12" t="s">
        <v>66</v>
      </c>
      <c r="C17" s="12"/>
      <c r="D17" s="12"/>
      <c r="E17" s="12"/>
      <c r="F17" s="12"/>
      <c r="G17" s="12"/>
      <c r="H17" s="12"/>
    </row>
    <row r="18" spans="1:8" ht="15" customHeight="1">
      <c r="A18" s="2" t="s">
        <v>64</v>
      </c>
      <c r="B18" s="12" t="s">
        <v>1642</v>
      </c>
      <c r="C18" s="12"/>
      <c r="D18" s="12"/>
      <c r="E18" s="12"/>
      <c r="F18" s="12"/>
      <c r="G18" s="12"/>
      <c r="H18" s="12"/>
    </row>
    <row r="19" spans="1:8" ht="15" customHeight="1">
      <c r="A19" s="2" t="s">
        <v>531</v>
      </c>
      <c r="B19" s="12" t="s">
        <v>1643</v>
      </c>
      <c r="C19" s="12"/>
      <c r="D19" s="12"/>
      <c r="E19" s="12"/>
      <c r="F19" s="12"/>
      <c r="G19" s="12"/>
      <c r="H19" s="12"/>
    </row>
  </sheetData>
  <mergeCells count="9">
    <mergeCell ref="B17:H17"/>
    <mergeCell ref="B18:H18"/>
    <mergeCell ref="B19:H19"/>
    <mergeCell ref="A1:A2"/>
    <mergeCell ref="B1:G1"/>
    <mergeCell ref="B2:C2"/>
    <mergeCell ref="D2:E2"/>
    <mergeCell ref="F2:G2"/>
    <mergeCell ref="A16:H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25" customWidth="1"/>
    <col min="3" max="3" width="10.5703125" customWidth="1"/>
    <col min="4" max="4" width="26.28515625" customWidth="1"/>
    <col min="5" max="5" width="9.28515625" customWidth="1"/>
    <col min="6" max="6" width="26.28515625" customWidth="1"/>
    <col min="7" max="7" width="9.28515625" customWidth="1"/>
  </cols>
  <sheetData>
    <row r="1" spans="1:7" ht="30" customHeight="1">
      <c r="A1" s="8" t="s">
        <v>2329</v>
      </c>
      <c r="B1" s="8" t="s">
        <v>1</v>
      </c>
      <c r="C1" s="8"/>
      <c r="D1" s="8"/>
      <c r="E1" s="8"/>
      <c r="F1" s="8"/>
      <c r="G1" s="8"/>
    </row>
    <row r="2" spans="1:7" ht="15" customHeight="1">
      <c r="A2" s="8"/>
      <c r="B2" s="8" t="s">
        <v>2</v>
      </c>
      <c r="C2" s="8"/>
      <c r="D2" s="8" t="s">
        <v>28</v>
      </c>
      <c r="E2" s="8"/>
      <c r="F2" s="8" t="s">
        <v>902</v>
      </c>
      <c r="G2" s="8"/>
    </row>
    <row r="3" spans="1:7">
      <c r="A3" s="3" t="s">
        <v>1620</v>
      </c>
      <c r="B3" s="4"/>
      <c r="C3" s="4"/>
      <c r="D3" s="4"/>
      <c r="E3" s="4"/>
      <c r="F3" s="4"/>
      <c r="G3" s="4"/>
    </row>
    <row r="4" spans="1:7" ht="17.25">
      <c r="A4" s="2" t="s">
        <v>1649</v>
      </c>
      <c r="B4" s="13">
        <v>8.77E-2</v>
      </c>
      <c r="C4" s="9" t="s">
        <v>34</v>
      </c>
      <c r="D4" s="13">
        <v>0.1419</v>
      </c>
      <c r="E4" s="9" t="s">
        <v>34</v>
      </c>
      <c r="F4" s="13">
        <v>0.22159999999999999</v>
      </c>
      <c r="G4" s="9" t="s">
        <v>34</v>
      </c>
    </row>
    <row r="5" spans="1:7">
      <c r="A5" s="11"/>
      <c r="B5" s="11"/>
      <c r="C5" s="11"/>
      <c r="D5" s="11"/>
      <c r="E5" s="11"/>
      <c r="F5" s="11"/>
      <c r="G5" s="11"/>
    </row>
    <row r="6" spans="1:7" ht="15" customHeight="1">
      <c r="A6" s="2" t="s">
        <v>34</v>
      </c>
      <c r="B6" s="12" t="s">
        <v>1650</v>
      </c>
      <c r="C6" s="12"/>
      <c r="D6" s="12"/>
      <c r="E6" s="12"/>
      <c r="F6" s="12"/>
      <c r="G6" s="12"/>
    </row>
  </sheetData>
  <mergeCells count="7">
    <mergeCell ref="B6:G6"/>
    <mergeCell ref="A1:A2"/>
    <mergeCell ref="B1:G1"/>
    <mergeCell ref="B2:C2"/>
    <mergeCell ref="D2:E2"/>
    <mergeCell ref="F2:G2"/>
    <mergeCell ref="A5: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8"/>
  <sheetViews>
    <sheetView showGridLines="0" workbookViewId="0"/>
  </sheetViews>
  <sheetFormatPr defaultRowHeight="15"/>
  <cols>
    <col min="1" max="1" width="36.5703125" bestFit="1" customWidth="1"/>
    <col min="2" max="2" width="31.140625" customWidth="1"/>
    <col min="3" max="3" width="23" customWidth="1"/>
    <col min="4" max="4" width="30.85546875" customWidth="1"/>
    <col min="5" max="5" width="16.7109375" customWidth="1"/>
  </cols>
  <sheetData>
    <row r="1" spans="1:5" ht="15" customHeight="1">
      <c r="A1" s="8" t="s">
        <v>682</v>
      </c>
      <c r="B1" s="8" t="s">
        <v>1</v>
      </c>
      <c r="C1" s="8"/>
      <c r="D1" s="8"/>
      <c r="E1" s="8"/>
    </row>
    <row r="2" spans="1:5" ht="15" customHeight="1">
      <c r="A2" s="8"/>
      <c r="B2" s="8" t="s">
        <v>2</v>
      </c>
      <c r="C2" s="8"/>
      <c r="D2" s="8" t="s">
        <v>28</v>
      </c>
      <c r="E2" s="8"/>
    </row>
    <row r="3" spans="1:5" ht="15" customHeight="1">
      <c r="A3" s="8"/>
      <c r="B3" s="8" t="s">
        <v>683</v>
      </c>
      <c r="C3" s="8"/>
      <c r="D3" s="8" t="s">
        <v>683</v>
      </c>
      <c r="E3" s="8"/>
    </row>
    <row r="4" spans="1:5" ht="30">
      <c r="A4" s="3" t="s">
        <v>684</v>
      </c>
      <c r="B4" s="4"/>
      <c r="C4" s="4"/>
      <c r="D4" s="4"/>
      <c r="E4" s="4"/>
    </row>
    <row r="5" spans="1:5" ht="17.25">
      <c r="A5" s="2" t="s">
        <v>685</v>
      </c>
      <c r="B5" s="7">
        <v>80029000</v>
      </c>
      <c r="C5" s="9" t="s">
        <v>34</v>
      </c>
      <c r="D5" s="7">
        <v>59664000</v>
      </c>
      <c r="E5" s="9" t="s">
        <v>34</v>
      </c>
    </row>
    <row r="6" spans="1:5" ht="17.25">
      <c r="A6" s="2" t="s">
        <v>686</v>
      </c>
      <c r="B6" s="6">
        <v>-66116000</v>
      </c>
      <c r="C6" s="9" t="s">
        <v>34</v>
      </c>
      <c r="D6" s="6">
        <v>-44791000</v>
      </c>
      <c r="E6" s="9" t="s">
        <v>34</v>
      </c>
    </row>
    <row r="7" spans="1:5">
      <c r="A7" s="2" t="s">
        <v>687</v>
      </c>
      <c r="B7" s="6">
        <v>61560000</v>
      </c>
      <c r="C7" s="4"/>
      <c r="D7" s="6">
        <v>50533000</v>
      </c>
      <c r="E7" s="4"/>
    </row>
    <row r="8" spans="1:5">
      <c r="A8" s="2" t="s">
        <v>688</v>
      </c>
      <c r="B8" s="6">
        <v>-33555000</v>
      </c>
      <c r="C8" s="4"/>
      <c r="D8" s="6">
        <v>-29746000</v>
      </c>
      <c r="E8" s="4"/>
    </row>
    <row r="9" spans="1:5">
      <c r="A9" s="2" t="s">
        <v>689</v>
      </c>
      <c r="B9" s="4"/>
      <c r="C9" s="4"/>
      <c r="D9" s="4"/>
      <c r="E9" s="4"/>
    </row>
    <row r="10" spans="1:5" ht="30">
      <c r="A10" s="3" t="s">
        <v>684</v>
      </c>
      <c r="B10" s="4"/>
      <c r="C10" s="4"/>
      <c r="D10" s="4"/>
      <c r="E10" s="4"/>
    </row>
    <row r="11" spans="1:5">
      <c r="A11" s="2" t="s">
        <v>690</v>
      </c>
      <c r="B11" s="6">
        <v>1000000</v>
      </c>
      <c r="C11" s="4"/>
      <c r="D11" s="6">
        <v>1000000</v>
      </c>
      <c r="E11" s="4"/>
    </row>
    <row r="12" spans="1:5">
      <c r="A12" s="2" t="s">
        <v>691</v>
      </c>
      <c r="B12" s="4">
        <v>1</v>
      </c>
      <c r="C12" s="4"/>
      <c r="D12" s="4">
        <v>1</v>
      </c>
      <c r="E12" s="4"/>
    </row>
    <row r="13" spans="1:5" ht="30">
      <c r="A13" s="2" t="s">
        <v>692</v>
      </c>
      <c r="B13" s="4"/>
      <c r="C13" s="4"/>
      <c r="D13" s="4"/>
      <c r="E13" s="4"/>
    </row>
    <row r="14" spans="1:5" ht="30">
      <c r="A14" s="3" t="s">
        <v>684</v>
      </c>
      <c r="B14" s="4"/>
      <c r="C14" s="4"/>
      <c r="D14" s="4"/>
      <c r="E14" s="4"/>
    </row>
    <row r="15" spans="1:5">
      <c r="A15" s="2" t="s">
        <v>693</v>
      </c>
      <c r="B15" s="6">
        <v>1346</v>
      </c>
      <c r="C15" s="4"/>
      <c r="D15" s="6">
        <v>1847</v>
      </c>
      <c r="E15" s="4"/>
    </row>
    <row r="16" spans="1:5" ht="30">
      <c r="A16" s="2" t="s">
        <v>694</v>
      </c>
      <c r="B16" s="4"/>
      <c r="C16" s="4"/>
      <c r="D16" s="4"/>
      <c r="E16" s="4"/>
    </row>
    <row r="17" spans="1:5" ht="30">
      <c r="A17" s="3" t="s">
        <v>684</v>
      </c>
      <c r="B17" s="4"/>
      <c r="C17" s="4"/>
      <c r="D17" s="4"/>
      <c r="E17" s="4"/>
    </row>
    <row r="18" spans="1:5">
      <c r="A18" s="2" t="s">
        <v>693</v>
      </c>
      <c r="B18" s="4">
        <v>110</v>
      </c>
      <c r="C18" s="4"/>
      <c r="D18" s="4"/>
      <c r="E18" s="4"/>
    </row>
    <row r="19" spans="1:5" ht="30">
      <c r="A19" s="2" t="s">
        <v>695</v>
      </c>
      <c r="B19" s="4"/>
      <c r="C19" s="4"/>
      <c r="D19" s="4"/>
      <c r="E19" s="4"/>
    </row>
    <row r="20" spans="1:5" ht="30">
      <c r="A20" s="3" t="s">
        <v>684</v>
      </c>
      <c r="B20" s="4"/>
      <c r="C20" s="4"/>
      <c r="D20" s="4"/>
      <c r="E20" s="4"/>
    </row>
    <row r="21" spans="1:5">
      <c r="A21" s="2" t="s">
        <v>696</v>
      </c>
      <c r="B21" s="6">
        <v>1401261000</v>
      </c>
      <c r="C21" s="4"/>
      <c r="D21" s="4"/>
      <c r="E21" s="4"/>
    </row>
    <row r="22" spans="1:5" ht="17.25">
      <c r="A22" s="2" t="s">
        <v>685</v>
      </c>
      <c r="B22" s="6">
        <v>80029000</v>
      </c>
      <c r="C22" s="9" t="s">
        <v>697</v>
      </c>
      <c r="D22" s="6">
        <v>59664000</v>
      </c>
      <c r="E22" s="9" t="s">
        <v>698</v>
      </c>
    </row>
    <row r="23" spans="1:5" ht="30">
      <c r="A23" s="2" t="s">
        <v>95</v>
      </c>
      <c r="B23" s="13">
        <v>0.10150000000000001</v>
      </c>
      <c r="C23" s="9" t="s">
        <v>555</v>
      </c>
      <c r="D23" s="13">
        <v>9.5299999999999996E-2</v>
      </c>
      <c r="E23" s="9" t="s">
        <v>699</v>
      </c>
    </row>
    <row r="24" spans="1:5" ht="17.25">
      <c r="A24" s="2" t="s">
        <v>687</v>
      </c>
      <c r="B24" s="6">
        <v>61560000</v>
      </c>
      <c r="C24" s="9" t="s">
        <v>697</v>
      </c>
      <c r="D24" s="6">
        <v>50533000</v>
      </c>
      <c r="E24" s="9" t="s">
        <v>698</v>
      </c>
    </row>
    <row r="25" spans="1:5" ht="45">
      <c r="A25" s="2" t="s">
        <v>700</v>
      </c>
      <c r="B25" s="4"/>
      <c r="C25" s="4"/>
      <c r="D25" s="4"/>
      <c r="E25" s="4"/>
    </row>
    <row r="26" spans="1:5" ht="30">
      <c r="A26" s="3" t="s">
        <v>684</v>
      </c>
      <c r="B26" s="4"/>
      <c r="C26" s="4"/>
      <c r="D26" s="4"/>
      <c r="E26" s="4"/>
    </row>
    <row r="27" spans="1:5" ht="17.25">
      <c r="A27" s="2" t="s">
        <v>701</v>
      </c>
      <c r="B27" s="4" t="s">
        <v>702</v>
      </c>
      <c r="C27" s="9" t="s">
        <v>703</v>
      </c>
      <c r="D27" s="4" t="s">
        <v>702</v>
      </c>
      <c r="E27" s="9" t="s">
        <v>704</v>
      </c>
    </row>
    <row r="28" spans="1:5" ht="17.25">
      <c r="A28" s="2" t="s">
        <v>696</v>
      </c>
      <c r="B28" s="6">
        <v>3734000</v>
      </c>
      <c r="C28" s="9" t="s">
        <v>703</v>
      </c>
      <c r="D28" s="6">
        <v>1990000</v>
      </c>
      <c r="E28" s="9" t="s">
        <v>704</v>
      </c>
    </row>
    <row r="29" spans="1:5" ht="17.25">
      <c r="A29" s="2" t="s">
        <v>705</v>
      </c>
      <c r="B29" s="4"/>
      <c r="C29" s="4"/>
      <c r="D29" s="4" t="s">
        <v>706</v>
      </c>
      <c r="E29" s="9" t="s">
        <v>704</v>
      </c>
    </row>
    <row r="30" spans="1:5" ht="17.25">
      <c r="A30" s="2" t="s">
        <v>685</v>
      </c>
      <c r="B30" s="6">
        <v>61000</v>
      </c>
      <c r="C30" s="9" t="s">
        <v>703</v>
      </c>
      <c r="D30" s="6">
        <v>61000</v>
      </c>
      <c r="E30" s="9" t="s">
        <v>704</v>
      </c>
    </row>
    <row r="31" spans="1:5" ht="17.25">
      <c r="A31" s="2" t="s">
        <v>688</v>
      </c>
      <c r="B31" s="6">
        <v>-249000</v>
      </c>
      <c r="C31" s="9" t="s">
        <v>703</v>
      </c>
      <c r="D31" s="6">
        <v>-217000</v>
      </c>
      <c r="E31" s="9" t="s">
        <v>704</v>
      </c>
    </row>
    <row r="32" spans="1:5" ht="60">
      <c r="A32" s="2" t="s">
        <v>707</v>
      </c>
      <c r="B32" s="4"/>
      <c r="C32" s="4"/>
      <c r="D32" s="4"/>
      <c r="E32" s="4"/>
    </row>
    <row r="33" spans="1:5" ht="30">
      <c r="A33" s="3" t="s">
        <v>684</v>
      </c>
      <c r="B33" s="4"/>
      <c r="C33" s="4"/>
      <c r="D33" s="4"/>
      <c r="E33" s="4"/>
    </row>
    <row r="34" spans="1:5" ht="17.25">
      <c r="A34" s="2" t="s">
        <v>705</v>
      </c>
      <c r="B34" s="4" t="s">
        <v>706</v>
      </c>
      <c r="C34" s="9" t="s">
        <v>703</v>
      </c>
      <c r="D34" s="4"/>
      <c r="E34" s="4"/>
    </row>
    <row r="35" spans="1:5" ht="60">
      <c r="A35" s="2" t="s">
        <v>708</v>
      </c>
      <c r="B35" s="4"/>
      <c r="C35" s="4"/>
      <c r="D35" s="4"/>
      <c r="E35" s="4"/>
    </row>
    <row r="36" spans="1:5" ht="30">
      <c r="A36" s="3" t="s">
        <v>684</v>
      </c>
      <c r="B36" s="4"/>
      <c r="C36" s="4"/>
      <c r="D36" s="4"/>
      <c r="E36" s="4"/>
    </row>
    <row r="37" spans="1:5" ht="17.25">
      <c r="A37" s="2" t="s">
        <v>705</v>
      </c>
      <c r="B37" s="4" t="s">
        <v>709</v>
      </c>
      <c r="C37" s="9" t="s">
        <v>703</v>
      </c>
      <c r="D37" s="4"/>
      <c r="E37" s="4"/>
    </row>
    <row r="38" spans="1:5" ht="45">
      <c r="A38" s="2" t="s">
        <v>710</v>
      </c>
      <c r="B38" s="4"/>
      <c r="C38" s="4"/>
      <c r="D38" s="4"/>
      <c r="E38" s="4"/>
    </row>
    <row r="39" spans="1:5" ht="30">
      <c r="A39" s="3" t="s">
        <v>684</v>
      </c>
      <c r="B39" s="4"/>
      <c r="C39" s="4"/>
      <c r="D39" s="4"/>
      <c r="E39" s="4"/>
    </row>
    <row r="40" spans="1:5" ht="17.25">
      <c r="A40" s="2" t="s">
        <v>701</v>
      </c>
      <c r="B40" s="4" t="s">
        <v>702</v>
      </c>
      <c r="C40" s="9" t="s">
        <v>703</v>
      </c>
      <c r="D40" s="4" t="s">
        <v>702</v>
      </c>
      <c r="E40" s="9" t="s">
        <v>711</v>
      </c>
    </row>
    <row r="41" spans="1:5" ht="17.25">
      <c r="A41" s="2" t="s">
        <v>696</v>
      </c>
      <c r="B41" s="6">
        <v>311983000</v>
      </c>
      <c r="C41" s="9" t="s">
        <v>703</v>
      </c>
      <c r="D41" s="6">
        <v>70425000</v>
      </c>
      <c r="E41" s="9" t="s">
        <v>711</v>
      </c>
    </row>
    <row r="42" spans="1:5" ht="17.25">
      <c r="A42" s="2" t="s">
        <v>705</v>
      </c>
      <c r="B42" s="4"/>
      <c r="C42" s="4"/>
      <c r="D42" s="4" t="s">
        <v>712</v>
      </c>
      <c r="E42" s="9" t="s">
        <v>711</v>
      </c>
    </row>
    <row r="43" spans="1:5" ht="17.25">
      <c r="A43" s="2" t="s">
        <v>685</v>
      </c>
      <c r="B43" s="6">
        <v>35865000</v>
      </c>
      <c r="C43" s="9" t="s">
        <v>703</v>
      </c>
      <c r="D43" s="6">
        <v>14273000</v>
      </c>
      <c r="E43" s="9" t="s">
        <v>711</v>
      </c>
    </row>
    <row r="44" spans="1:5" ht="17.25">
      <c r="A44" s="2" t="s">
        <v>687</v>
      </c>
      <c r="B44" s="6">
        <v>37428000</v>
      </c>
      <c r="C44" s="9" t="s">
        <v>703</v>
      </c>
      <c r="D44" s="6">
        <v>13248000</v>
      </c>
      <c r="E44" s="9" t="s">
        <v>711</v>
      </c>
    </row>
    <row r="45" spans="1:5" ht="60">
      <c r="A45" s="2" t="s">
        <v>713</v>
      </c>
      <c r="B45" s="4"/>
      <c r="C45" s="4"/>
      <c r="D45" s="4"/>
      <c r="E45" s="4"/>
    </row>
    <row r="46" spans="1:5" ht="30">
      <c r="A46" s="3" t="s">
        <v>684</v>
      </c>
      <c r="B46" s="4"/>
      <c r="C46" s="4"/>
      <c r="D46" s="4"/>
      <c r="E46" s="4"/>
    </row>
    <row r="47" spans="1:5" ht="17.25">
      <c r="A47" s="2" t="s">
        <v>705</v>
      </c>
      <c r="B47" s="4" t="s">
        <v>714</v>
      </c>
      <c r="C47" s="9" t="s">
        <v>703</v>
      </c>
      <c r="D47" s="4"/>
      <c r="E47" s="4"/>
    </row>
    <row r="48" spans="1:5" ht="60">
      <c r="A48" s="2" t="s">
        <v>715</v>
      </c>
      <c r="B48" s="4"/>
      <c r="C48" s="4"/>
      <c r="D48" s="4"/>
      <c r="E48" s="4"/>
    </row>
    <row r="49" spans="1:5" ht="30">
      <c r="A49" s="3" t="s">
        <v>684</v>
      </c>
      <c r="B49" s="4"/>
      <c r="C49" s="4"/>
      <c r="D49" s="4"/>
      <c r="E49" s="4"/>
    </row>
    <row r="50" spans="1:5" ht="17.25">
      <c r="A50" s="2" t="s">
        <v>705</v>
      </c>
      <c r="B50" s="4" t="s">
        <v>716</v>
      </c>
      <c r="C50" s="9" t="s">
        <v>703</v>
      </c>
      <c r="D50" s="4"/>
      <c r="E50" s="4"/>
    </row>
    <row r="51" spans="1:5" ht="45">
      <c r="A51" s="2" t="s">
        <v>717</v>
      </c>
      <c r="B51" s="4"/>
      <c r="C51" s="4"/>
      <c r="D51" s="4"/>
      <c r="E51" s="4"/>
    </row>
    <row r="52" spans="1:5" ht="30">
      <c r="A52" s="3" t="s">
        <v>684</v>
      </c>
      <c r="B52" s="4"/>
      <c r="C52" s="4"/>
      <c r="D52" s="4"/>
      <c r="E52" s="4"/>
    </row>
    <row r="53" spans="1:5" ht="17.25">
      <c r="A53" s="2" t="s">
        <v>701</v>
      </c>
      <c r="B53" s="4" t="s">
        <v>718</v>
      </c>
      <c r="C53" s="9" t="s">
        <v>719</v>
      </c>
      <c r="D53" s="4" t="s">
        <v>718</v>
      </c>
      <c r="E53" s="9" t="s">
        <v>720</v>
      </c>
    </row>
    <row r="54" spans="1:5" ht="17.25">
      <c r="A54" s="2" t="s">
        <v>696</v>
      </c>
      <c r="B54" s="6">
        <v>1017067000</v>
      </c>
      <c r="C54" s="9" t="s">
        <v>719</v>
      </c>
      <c r="D54" s="6">
        <v>153100000</v>
      </c>
      <c r="E54" s="9" t="s">
        <v>720</v>
      </c>
    </row>
    <row r="55" spans="1:5" ht="17.25">
      <c r="A55" s="2" t="s">
        <v>685</v>
      </c>
      <c r="B55" s="6">
        <v>23243000</v>
      </c>
      <c r="C55" s="9" t="s">
        <v>719</v>
      </c>
      <c r="D55" s="6">
        <v>1978000</v>
      </c>
      <c r="E55" s="9" t="s">
        <v>720</v>
      </c>
    </row>
    <row r="56" spans="1:5" ht="45">
      <c r="A56" s="2" t="s">
        <v>721</v>
      </c>
      <c r="B56" s="4"/>
      <c r="C56" s="4"/>
      <c r="D56" s="4"/>
      <c r="E56" s="4"/>
    </row>
    <row r="57" spans="1:5" ht="30">
      <c r="A57" s="3" t="s">
        <v>684</v>
      </c>
      <c r="B57" s="4"/>
      <c r="C57" s="4"/>
      <c r="D57" s="4"/>
      <c r="E57" s="4"/>
    </row>
    <row r="58" spans="1:5" ht="17.25">
      <c r="A58" s="2" t="s">
        <v>705</v>
      </c>
      <c r="B58" s="4" t="s">
        <v>722</v>
      </c>
      <c r="C58" s="9" t="s">
        <v>719</v>
      </c>
      <c r="D58" s="4" t="s">
        <v>723</v>
      </c>
      <c r="E58" s="9" t="s">
        <v>720</v>
      </c>
    </row>
    <row r="59" spans="1:5" ht="45">
      <c r="A59" s="2" t="s">
        <v>724</v>
      </c>
      <c r="B59" s="4"/>
      <c r="C59" s="4"/>
      <c r="D59" s="4"/>
      <c r="E59" s="4"/>
    </row>
    <row r="60" spans="1:5" ht="30">
      <c r="A60" s="3" t="s">
        <v>684</v>
      </c>
      <c r="B60" s="4"/>
      <c r="C60" s="4"/>
      <c r="D60" s="4"/>
      <c r="E60" s="4"/>
    </row>
    <row r="61" spans="1:5" ht="17.25">
      <c r="A61" s="2" t="s">
        <v>705</v>
      </c>
      <c r="B61" s="4" t="s">
        <v>180</v>
      </c>
      <c r="C61" s="9" t="s">
        <v>719</v>
      </c>
      <c r="D61" s="4" t="s">
        <v>725</v>
      </c>
      <c r="E61" s="9" t="s">
        <v>720</v>
      </c>
    </row>
    <row r="62" spans="1:5" ht="45">
      <c r="A62" s="2" t="s">
        <v>726</v>
      </c>
      <c r="B62" s="4"/>
      <c r="C62" s="4"/>
      <c r="D62" s="4"/>
      <c r="E62" s="4"/>
    </row>
    <row r="63" spans="1:5" ht="30">
      <c r="A63" s="3" t="s">
        <v>684</v>
      </c>
      <c r="B63" s="4"/>
      <c r="C63" s="4"/>
      <c r="D63" s="4"/>
      <c r="E63" s="4"/>
    </row>
    <row r="64" spans="1:5" ht="17.25">
      <c r="A64" s="2" t="s">
        <v>701</v>
      </c>
      <c r="B64" s="4" t="s">
        <v>727</v>
      </c>
      <c r="C64" s="9" t="s">
        <v>728</v>
      </c>
      <c r="D64" s="4" t="s">
        <v>727</v>
      </c>
      <c r="E64" s="9" t="s">
        <v>729</v>
      </c>
    </row>
    <row r="65" spans="1:5" ht="17.25">
      <c r="A65" s="2" t="s">
        <v>696</v>
      </c>
      <c r="B65" s="6">
        <v>875000</v>
      </c>
      <c r="C65" s="9" t="s">
        <v>728</v>
      </c>
      <c r="D65" s="6">
        <v>3044000</v>
      </c>
      <c r="E65" s="9" t="s">
        <v>729</v>
      </c>
    </row>
    <row r="66" spans="1:5" ht="17.25">
      <c r="A66" s="2" t="s">
        <v>705</v>
      </c>
      <c r="B66" s="4" t="s">
        <v>472</v>
      </c>
      <c r="C66" s="9" t="s">
        <v>728</v>
      </c>
      <c r="D66" s="4"/>
      <c r="E66" s="4"/>
    </row>
    <row r="67" spans="1:5" ht="17.25">
      <c r="A67" s="2" t="s">
        <v>685</v>
      </c>
      <c r="B67" s="6">
        <v>8000</v>
      </c>
      <c r="C67" s="9" t="s">
        <v>728</v>
      </c>
      <c r="D67" s="6">
        <v>4000</v>
      </c>
      <c r="E67" s="9" t="s">
        <v>729</v>
      </c>
    </row>
    <row r="68" spans="1:5" ht="45">
      <c r="A68" s="2" t="s">
        <v>730</v>
      </c>
      <c r="B68" s="4"/>
      <c r="C68" s="4"/>
      <c r="D68" s="4"/>
      <c r="E68" s="4"/>
    </row>
    <row r="69" spans="1:5" ht="30">
      <c r="A69" s="3" t="s">
        <v>684</v>
      </c>
      <c r="B69" s="4"/>
      <c r="C69" s="4"/>
      <c r="D69" s="4"/>
      <c r="E69" s="4"/>
    </row>
    <row r="70" spans="1:5" ht="17.25">
      <c r="A70" s="2" t="s">
        <v>705</v>
      </c>
      <c r="B70" s="4"/>
      <c r="C70" s="4"/>
      <c r="D70" s="4" t="s">
        <v>488</v>
      </c>
      <c r="E70" s="9" t="s">
        <v>729</v>
      </c>
    </row>
    <row r="71" spans="1:5" ht="45">
      <c r="A71" s="2" t="s">
        <v>731</v>
      </c>
      <c r="B71" s="4"/>
      <c r="C71" s="4"/>
      <c r="D71" s="4"/>
      <c r="E71" s="4"/>
    </row>
    <row r="72" spans="1:5" ht="30">
      <c r="A72" s="3" t="s">
        <v>684</v>
      </c>
      <c r="B72" s="4"/>
      <c r="C72" s="4"/>
      <c r="D72" s="4"/>
      <c r="E72" s="4"/>
    </row>
    <row r="73" spans="1:5" ht="17.25">
      <c r="A73" s="2" t="s">
        <v>705</v>
      </c>
      <c r="B73" s="4"/>
      <c r="C73" s="4"/>
      <c r="D73" s="4" t="s">
        <v>472</v>
      </c>
      <c r="E73" s="9" t="s">
        <v>729</v>
      </c>
    </row>
    <row r="74" spans="1:5" ht="45">
      <c r="A74" s="2" t="s">
        <v>732</v>
      </c>
      <c r="B74" s="4"/>
      <c r="C74" s="4"/>
      <c r="D74" s="4"/>
      <c r="E74" s="4"/>
    </row>
    <row r="75" spans="1:5" ht="30">
      <c r="A75" s="3" t="s">
        <v>684</v>
      </c>
      <c r="B75" s="4"/>
      <c r="C75" s="4"/>
      <c r="D75" s="4"/>
      <c r="E75" s="4"/>
    </row>
    <row r="76" spans="1:5" ht="17.25">
      <c r="A76" s="2" t="s">
        <v>701</v>
      </c>
      <c r="B76" s="4" t="s">
        <v>702</v>
      </c>
      <c r="C76" s="9" t="s">
        <v>733</v>
      </c>
      <c r="D76" s="4" t="s">
        <v>702</v>
      </c>
      <c r="E76" s="9" t="s">
        <v>734</v>
      </c>
    </row>
    <row r="77" spans="1:5" ht="17.25">
      <c r="A77" s="2" t="s">
        <v>696</v>
      </c>
      <c r="B77" s="6">
        <v>-17691000</v>
      </c>
      <c r="C77" s="9" t="s">
        <v>733</v>
      </c>
      <c r="D77" s="6">
        <v>-23426000</v>
      </c>
      <c r="E77" s="9" t="s">
        <v>734</v>
      </c>
    </row>
    <row r="78" spans="1:5" ht="17.25">
      <c r="A78" s="2" t="s">
        <v>685</v>
      </c>
      <c r="B78" s="6">
        <v>11387000</v>
      </c>
      <c r="C78" s="9" t="s">
        <v>733</v>
      </c>
      <c r="D78" s="6">
        <v>16646000</v>
      </c>
      <c r="E78" s="9" t="s">
        <v>734</v>
      </c>
    </row>
    <row r="79" spans="1:5" ht="60">
      <c r="A79" s="2" t="s">
        <v>735</v>
      </c>
      <c r="B79" s="4"/>
      <c r="C79" s="4"/>
      <c r="D79" s="4"/>
      <c r="E79" s="4"/>
    </row>
    <row r="80" spans="1:5" ht="30">
      <c r="A80" s="3" t="s">
        <v>684</v>
      </c>
      <c r="B80" s="4"/>
      <c r="C80" s="4"/>
      <c r="D80" s="4"/>
      <c r="E80" s="4"/>
    </row>
    <row r="81" spans="1:5" ht="17.25">
      <c r="A81" s="2" t="s">
        <v>705</v>
      </c>
      <c r="B81" s="4" t="s">
        <v>736</v>
      </c>
      <c r="C81" s="9" t="s">
        <v>733</v>
      </c>
      <c r="D81" s="4" t="s">
        <v>736</v>
      </c>
      <c r="E81" s="9" t="s">
        <v>734</v>
      </c>
    </row>
    <row r="82" spans="1:5" ht="60">
      <c r="A82" s="2" t="s">
        <v>737</v>
      </c>
      <c r="B82" s="4"/>
      <c r="C82" s="4"/>
      <c r="D82" s="4"/>
      <c r="E82" s="4"/>
    </row>
    <row r="83" spans="1:5" ht="30">
      <c r="A83" s="3" t="s">
        <v>684</v>
      </c>
      <c r="B83" s="4"/>
      <c r="C83" s="4"/>
      <c r="D83" s="4"/>
      <c r="E83" s="4"/>
    </row>
    <row r="84" spans="1:5" ht="17.25">
      <c r="A84" s="2" t="s">
        <v>705</v>
      </c>
      <c r="B84" s="4" t="s">
        <v>738</v>
      </c>
      <c r="C84" s="9" t="s">
        <v>733</v>
      </c>
      <c r="D84" s="4" t="s">
        <v>738</v>
      </c>
      <c r="E84" s="9" t="s">
        <v>734</v>
      </c>
    </row>
    <row r="85" spans="1:5" ht="45">
      <c r="A85" s="2" t="s">
        <v>739</v>
      </c>
      <c r="B85" s="4"/>
      <c r="C85" s="4"/>
      <c r="D85" s="4"/>
      <c r="E85" s="4"/>
    </row>
    <row r="86" spans="1:5" ht="30">
      <c r="A86" s="3" t="s">
        <v>684</v>
      </c>
      <c r="B86" s="4"/>
      <c r="C86" s="4"/>
      <c r="D86" s="4"/>
      <c r="E86" s="4"/>
    </row>
    <row r="87" spans="1:5" ht="17.25">
      <c r="A87" s="2" t="s">
        <v>701</v>
      </c>
      <c r="B87" s="4" t="s">
        <v>702</v>
      </c>
      <c r="C87" s="9" t="s">
        <v>733</v>
      </c>
      <c r="D87" s="4" t="s">
        <v>702</v>
      </c>
      <c r="E87" s="9" t="s">
        <v>740</v>
      </c>
    </row>
    <row r="88" spans="1:5" ht="17.25">
      <c r="A88" s="2" t="s">
        <v>696</v>
      </c>
      <c r="B88" s="6">
        <v>-50981000</v>
      </c>
      <c r="C88" s="9" t="s">
        <v>733</v>
      </c>
      <c r="D88" s="6">
        <v>-72422000</v>
      </c>
      <c r="E88" s="9" t="s">
        <v>740</v>
      </c>
    </row>
    <row r="89" spans="1:5" ht="17.25">
      <c r="A89" s="2" t="s">
        <v>685</v>
      </c>
      <c r="B89" s="6">
        <v>1820000</v>
      </c>
      <c r="C89" s="9" t="s">
        <v>733</v>
      </c>
      <c r="D89" s="6">
        <v>4876000</v>
      </c>
      <c r="E89" s="9" t="s">
        <v>740</v>
      </c>
    </row>
    <row r="90" spans="1:5" ht="60">
      <c r="A90" s="2" t="s">
        <v>741</v>
      </c>
      <c r="B90" s="4"/>
      <c r="C90" s="4"/>
      <c r="D90" s="4"/>
      <c r="E90" s="4"/>
    </row>
    <row r="91" spans="1:5" ht="30">
      <c r="A91" s="3" t="s">
        <v>684</v>
      </c>
      <c r="B91" s="4"/>
      <c r="C91" s="4"/>
      <c r="D91" s="4"/>
      <c r="E91" s="4"/>
    </row>
    <row r="92" spans="1:5" ht="17.25">
      <c r="A92" s="2" t="s">
        <v>705</v>
      </c>
      <c r="B92" s="4" t="s">
        <v>742</v>
      </c>
      <c r="C92" s="9" t="s">
        <v>733</v>
      </c>
      <c r="D92" s="4" t="s">
        <v>742</v>
      </c>
      <c r="E92" s="9" t="s">
        <v>740</v>
      </c>
    </row>
    <row r="93" spans="1:5" ht="60">
      <c r="A93" s="2" t="s">
        <v>743</v>
      </c>
      <c r="B93" s="4"/>
      <c r="C93" s="4"/>
      <c r="D93" s="4"/>
      <c r="E93" s="4"/>
    </row>
    <row r="94" spans="1:5" ht="30">
      <c r="A94" s="3" t="s">
        <v>684</v>
      </c>
      <c r="B94" s="4"/>
      <c r="C94" s="4"/>
      <c r="D94" s="4"/>
      <c r="E94" s="4"/>
    </row>
    <row r="95" spans="1:5" ht="17.25">
      <c r="A95" s="2" t="s">
        <v>705</v>
      </c>
      <c r="B95" s="4" t="s">
        <v>744</v>
      </c>
      <c r="C95" s="9" t="s">
        <v>733</v>
      </c>
      <c r="D95" s="4" t="s">
        <v>709</v>
      </c>
      <c r="E95" s="9" t="s">
        <v>740</v>
      </c>
    </row>
    <row r="96" spans="1:5" ht="45">
      <c r="A96" s="2" t="s">
        <v>745</v>
      </c>
      <c r="B96" s="4"/>
      <c r="C96" s="4"/>
      <c r="D96" s="4"/>
      <c r="E96" s="4"/>
    </row>
    <row r="97" spans="1:5" ht="30">
      <c r="A97" s="3" t="s">
        <v>684</v>
      </c>
      <c r="B97" s="4"/>
      <c r="C97" s="4"/>
      <c r="D97" s="4"/>
      <c r="E97" s="4"/>
    </row>
    <row r="98" spans="1:5" ht="17.25">
      <c r="A98" s="2" t="s">
        <v>701</v>
      </c>
      <c r="B98" s="4" t="s">
        <v>718</v>
      </c>
      <c r="C98" s="9" t="s">
        <v>746</v>
      </c>
      <c r="D98" s="4" t="s">
        <v>718</v>
      </c>
      <c r="E98" s="9" t="s">
        <v>747</v>
      </c>
    </row>
    <row r="99" spans="1:5" ht="17.25">
      <c r="A99" s="2" t="s">
        <v>696</v>
      </c>
      <c r="B99" s="6">
        <v>-627931000</v>
      </c>
      <c r="C99" s="9" t="s">
        <v>746</v>
      </c>
      <c r="D99" s="6">
        <v>-840600000</v>
      </c>
      <c r="E99" s="9" t="s">
        <v>747</v>
      </c>
    </row>
    <row r="100" spans="1:5" ht="17.25">
      <c r="A100" s="2" t="s">
        <v>685</v>
      </c>
      <c r="B100" s="6">
        <v>5411000</v>
      </c>
      <c r="C100" s="9" t="s">
        <v>746</v>
      </c>
      <c r="D100" s="6">
        <v>21575000</v>
      </c>
      <c r="E100" s="9" t="s">
        <v>747</v>
      </c>
    </row>
    <row r="101" spans="1:5" ht="45">
      <c r="A101" s="2" t="s">
        <v>748</v>
      </c>
      <c r="B101" s="4"/>
      <c r="C101" s="4"/>
      <c r="D101" s="4"/>
      <c r="E101" s="4"/>
    </row>
    <row r="102" spans="1:5" ht="30">
      <c r="A102" s="3" t="s">
        <v>684</v>
      </c>
      <c r="B102" s="4"/>
      <c r="C102" s="4"/>
      <c r="D102" s="4"/>
      <c r="E102" s="4"/>
    </row>
    <row r="103" spans="1:5" ht="17.25">
      <c r="A103" s="2" t="s">
        <v>705</v>
      </c>
      <c r="B103" s="4" t="s">
        <v>749</v>
      </c>
      <c r="C103" s="9" t="s">
        <v>746</v>
      </c>
      <c r="D103" s="4" t="s">
        <v>750</v>
      </c>
      <c r="E103" s="9" t="s">
        <v>747</v>
      </c>
    </row>
    <row r="104" spans="1:5" ht="45">
      <c r="A104" s="2" t="s">
        <v>751</v>
      </c>
      <c r="B104" s="4"/>
      <c r="C104" s="4"/>
      <c r="D104" s="4"/>
      <c r="E104" s="4"/>
    </row>
    <row r="105" spans="1:5" ht="30">
      <c r="A105" s="3" t="s">
        <v>684</v>
      </c>
      <c r="B105" s="4"/>
      <c r="C105" s="4"/>
      <c r="D105" s="4"/>
      <c r="E105" s="4"/>
    </row>
    <row r="106" spans="1:5" ht="17.25">
      <c r="A106" s="2" t="s">
        <v>705</v>
      </c>
      <c r="B106" s="4" t="s">
        <v>180</v>
      </c>
      <c r="C106" s="9" t="s">
        <v>746</v>
      </c>
      <c r="D106" s="4" t="s">
        <v>118</v>
      </c>
      <c r="E106" s="9" t="s">
        <v>747</v>
      </c>
    </row>
    <row r="107" spans="1:5" ht="45">
      <c r="A107" s="2" t="s">
        <v>752</v>
      </c>
      <c r="B107" s="4"/>
      <c r="C107" s="4"/>
      <c r="D107" s="4"/>
      <c r="E107" s="4"/>
    </row>
    <row r="108" spans="1:5" ht="30">
      <c r="A108" s="3" t="s">
        <v>684</v>
      </c>
      <c r="B108" s="4"/>
      <c r="C108" s="4"/>
      <c r="D108" s="4"/>
      <c r="E108" s="4"/>
    </row>
    <row r="109" spans="1:5" ht="17.25">
      <c r="A109" s="2" t="s">
        <v>701</v>
      </c>
      <c r="B109" s="4"/>
      <c r="C109" s="4"/>
      <c r="D109" s="4" t="s">
        <v>727</v>
      </c>
      <c r="E109" s="9" t="s">
        <v>729</v>
      </c>
    </row>
    <row r="110" spans="1:5" ht="17.25">
      <c r="A110" s="2" t="s">
        <v>696</v>
      </c>
      <c r="B110" s="4"/>
      <c r="C110" s="4"/>
      <c r="D110" s="6">
        <v>-23000</v>
      </c>
      <c r="E110" s="9" t="s">
        <v>729</v>
      </c>
    </row>
    <row r="111" spans="1:5" ht="17.25">
      <c r="A111" s="2" t="s">
        <v>705</v>
      </c>
      <c r="B111" s="4"/>
      <c r="C111" s="4"/>
      <c r="D111" s="4" t="s">
        <v>753</v>
      </c>
      <c r="E111" s="9" t="s">
        <v>729</v>
      </c>
    </row>
    <row r="112" spans="1:5" ht="17.25">
      <c r="A112" s="2" t="s">
        <v>685</v>
      </c>
      <c r="B112" s="4"/>
      <c r="C112" s="4"/>
      <c r="D112" s="4">
        <v>0</v>
      </c>
      <c r="E112" s="9" t="s">
        <v>729</v>
      </c>
    </row>
    <row r="113" spans="1:5" ht="30">
      <c r="A113" s="2" t="s">
        <v>754</v>
      </c>
      <c r="B113" s="4"/>
      <c r="C113" s="4"/>
      <c r="D113" s="4"/>
      <c r="E113" s="4"/>
    </row>
    <row r="114" spans="1:5" ht="30">
      <c r="A114" s="3" t="s">
        <v>684</v>
      </c>
      <c r="B114" s="4"/>
      <c r="C114" s="4"/>
      <c r="D114" s="4"/>
      <c r="E114" s="4"/>
    </row>
    <row r="115" spans="1:5" ht="17.25">
      <c r="A115" s="2" t="s">
        <v>685</v>
      </c>
      <c r="B115" s="6">
        <v>77795000</v>
      </c>
      <c r="C115" s="9" t="s">
        <v>697</v>
      </c>
      <c r="D115" s="6">
        <v>59413000</v>
      </c>
      <c r="E115" s="9" t="s">
        <v>698</v>
      </c>
    </row>
    <row r="116" spans="1:5" ht="30">
      <c r="A116" s="2" t="s">
        <v>95</v>
      </c>
      <c r="B116" s="13">
        <v>9.8699999999999996E-2</v>
      </c>
      <c r="C116" s="9" t="s">
        <v>555</v>
      </c>
      <c r="D116" s="13">
        <v>9.4899999999999998E-2</v>
      </c>
      <c r="E116" s="9" t="s">
        <v>699</v>
      </c>
    </row>
    <row r="117" spans="1:5" ht="17.25">
      <c r="A117" s="2" t="s">
        <v>687</v>
      </c>
      <c r="B117" s="6">
        <v>59299000</v>
      </c>
      <c r="C117" s="9" t="s">
        <v>697</v>
      </c>
      <c r="D117" s="6">
        <v>50039000</v>
      </c>
      <c r="E117" s="9" t="s">
        <v>698</v>
      </c>
    </row>
    <row r="118" spans="1:5" ht="45">
      <c r="A118" s="2" t="s">
        <v>755</v>
      </c>
      <c r="B118" s="4"/>
      <c r="C118" s="4"/>
      <c r="D118" s="4"/>
      <c r="E118" s="4"/>
    </row>
    <row r="119" spans="1:5" ht="30">
      <c r="A119" s="3" t="s">
        <v>684</v>
      </c>
      <c r="B119" s="4"/>
      <c r="C119" s="4"/>
      <c r="D119" s="4"/>
      <c r="E119" s="4"/>
    </row>
    <row r="120" spans="1:5" ht="17.25">
      <c r="A120" s="2" t="s">
        <v>701</v>
      </c>
      <c r="B120" s="4" t="s">
        <v>718</v>
      </c>
      <c r="C120" s="9" t="s">
        <v>756</v>
      </c>
      <c r="D120" s="4"/>
      <c r="E120" s="4"/>
    </row>
    <row r="121" spans="1:5" ht="17.25">
      <c r="A121" s="2" t="s">
        <v>696</v>
      </c>
      <c r="B121" s="6">
        <v>109300000</v>
      </c>
      <c r="C121" s="9" t="s">
        <v>756</v>
      </c>
      <c r="D121" s="4"/>
      <c r="E121" s="4"/>
    </row>
    <row r="122" spans="1:5" ht="17.25">
      <c r="A122" s="2" t="s">
        <v>705</v>
      </c>
      <c r="B122" s="4" t="s">
        <v>757</v>
      </c>
      <c r="C122" s="9" t="s">
        <v>756</v>
      </c>
      <c r="D122" s="4"/>
      <c r="E122" s="4"/>
    </row>
    <row r="123" spans="1:5" ht="17.25">
      <c r="A123" s="2" t="s">
        <v>685</v>
      </c>
      <c r="B123" s="6">
        <v>162000</v>
      </c>
      <c r="C123" s="9" t="s">
        <v>756</v>
      </c>
      <c r="D123" s="4"/>
      <c r="E123" s="4"/>
    </row>
    <row r="124" spans="1:5" ht="45">
      <c r="A124" s="2" t="s">
        <v>758</v>
      </c>
      <c r="B124" s="4"/>
      <c r="C124" s="4"/>
      <c r="D124" s="4"/>
      <c r="E124" s="4"/>
    </row>
    <row r="125" spans="1:5" ht="30">
      <c r="A125" s="3" t="s">
        <v>684</v>
      </c>
      <c r="B125" s="4"/>
      <c r="C125" s="4"/>
      <c r="D125" s="4"/>
      <c r="E125" s="4"/>
    </row>
    <row r="126" spans="1:5" ht="17.25">
      <c r="A126" s="2" t="s">
        <v>701</v>
      </c>
      <c r="B126" s="4" t="s">
        <v>718</v>
      </c>
      <c r="C126" s="9" t="s">
        <v>759</v>
      </c>
      <c r="D126" s="4"/>
      <c r="E126" s="4"/>
    </row>
    <row r="127" spans="1:5" ht="17.25">
      <c r="A127" s="2" t="s">
        <v>696</v>
      </c>
      <c r="B127" s="6">
        <v>11000000</v>
      </c>
      <c r="C127" s="9" t="s">
        <v>759</v>
      </c>
      <c r="D127" s="4"/>
      <c r="E127" s="4"/>
    </row>
    <row r="128" spans="1:5" ht="17.25">
      <c r="A128" s="2" t="s">
        <v>705</v>
      </c>
      <c r="B128" s="4" t="s">
        <v>467</v>
      </c>
      <c r="C128" s="9" t="s">
        <v>759</v>
      </c>
      <c r="D128" s="4"/>
      <c r="E128" s="4"/>
    </row>
    <row r="129" spans="1:5" ht="17.25">
      <c r="A129" s="2" t="s">
        <v>685</v>
      </c>
      <c r="B129" s="6">
        <v>7000</v>
      </c>
      <c r="C129" s="9" t="s">
        <v>759</v>
      </c>
      <c r="D129" s="4"/>
      <c r="E129" s="4"/>
    </row>
    <row r="130" spans="1:5" ht="45">
      <c r="A130" s="2" t="s">
        <v>760</v>
      </c>
      <c r="B130" s="4"/>
      <c r="C130" s="4"/>
      <c r="D130" s="4"/>
      <c r="E130" s="4"/>
    </row>
    <row r="131" spans="1:5" ht="30">
      <c r="A131" s="3" t="s">
        <v>684</v>
      </c>
      <c r="B131" s="4"/>
      <c r="C131" s="4"/>
      <c r="D131" s="4"/>
      <c r="E131" s="4"/>
    </row>
    <row r="132" spans="1:5" ht="17.25">
      <c r="A132" s="2" t="s">
        <v>701</v>
      </c>
      <c r="B132" s="4" t="s">
        <v>718</v>
      </c>
      <c r="C132" s="9" t="s">
        <v>759</v>
      </c>
      <c r="D132" s="4"/>
      <c r="E132" s="4"/>
    </row>
    <row r="133" spans="1:5" ht="17.25">
      <c r="A133" s="2" t="s">
        <v>696</v>
      </c>
      <c r="B133" s="6">
        <v>-520000000</v>
      </c>
      <c r="C133" s="9" t="s">
        <v>759</v>
      </c>
      <c r="D133" s="4"/>
      <c r="E133" s="4"/>
    </row>
    <row r="134" spans="1:5" ht="17.25">
      <c r="A134" s="2" t="s">
        <v>685</v>
      </c>
      <c r="B134" s="6">
        <v>92000</v>
      </c>
      <c r="C134" s="9" t="s">
        <v>759</v>
      </c>
      <c r="D134" s="4"/>
      <c r="E134" s="4"/>
    </row>
    <row r="135" spans="1:5" ht="45">
      <c r="A135" s="2" t="s">
        <v>761</v>
      </c>
      <c r="B135" s="4"/>
      <c r="C135" s="4"/>
      <c r="D135" s="4"/>
      <c r="E135" s="4"/>
    </row>
    <row r="136" spans="1:5" ht="30">
      <c r="A136" s="3" t="s">
        <v>684</v>
      </c>
      <c r="B136" s="4"/>
      <c r="C136" s="4"/>
      <c r="D136" s="4"/>
      <c r="E136" s="4"/>
    </row>
    <row r="137" spans="1:5" ht="17.25">
      <c r="A137" s="2" t="s">
        <v>705</v>
      </c>
      <c r="B137" s="4" t="s">
        <v>753</v>
      </c>
      <c r="C137" s="9" t="s">
        <v>759</v>
      </c>
      <c r="D137" s="4"/>
      <c r="E137" s="4"/>
    </row>
    <row r="138" spans="1:5" ht="45">
      <c r="A138" s="2" t="s">
        <v>762</v>
      </c>
      <c r="B138" s="4"/>
      <c r="C138" s="4"/>
      <c r="D138" s="4"/>
      <c r="E138" s="4"/>
    </row>
    <row r="139" spans="1:5" ht="30">
      <c r="A139" s="3" t="s">
        <v>684</v>
      </c>
      <c r="B139" s="4"/>
      <c r="C139" s="4"/>
      <c r="D139" s="4"/>
      <c r="E139" s="4"/>
    </row>
    <row r="140" spans="1:5" ht="17.25">
      <c r="A140" s="2" t="s">
        <v>705</v>
      </c>
      <c r="B140" s="4" t="s">
        <v>763</v>
      </c>
      <c r="C140" s="9" t="s">
        <v>759</v>
      </c>
      <c r="D140" s="4"/>
      <c r="E140" s="4"/>
    </row>
    <row r="141" spans="1:5" ht="30">
      <c r="A141" s="2" t="s">
        <v>764</v>
      </c>
      <c r="B141" s="4"/>
      <c r="C141" s="4"/>
      <c r="D141" s="4"/>
      <c r="E141" s="4"/>
    </row>
    <row r="142" spans="1:5" ht="30">
      <c r="A142" s="3" t="s">
        <v>684</v>
      </c>
      <c r="B142" s="4"/>
      <c r="C142" s="4"/>
      <c r="D142" s="4"/>
      <c r="E142" s="4"/>
    </row>
    <row r="143" spans="1:5" ht="17.25">
      <c r="A143" s="2" t="s">
        <v>685</v>
      </c>
      <c r="B143" s="6">
        <v>261000</v>
      </c>
      <c r="C143" s="9" t="s">
        <v>697</v>
      </c>
      <c r="D143" s="4"/>
      <c r="E143" s="4"/>
    </row>
    <row r="144" spans="1:5" ht="30">
      <c r="A144" s="2" t="s">
        <v>95</v>
      </c>
      <c r="B144" s="13">
        <v>2.9999999999999997E-4</v>
      </c>
      <c r="C144" s="9" t="s">
        <v>555</v>
      </c>
      <c r="D144" s="4"/>
      <c r="E144" s="4"/>
    </row>
    <row r="145" spans="1:5" ht="45">
      <c r="A145" s="2" t="s">
        <v>765</v>
      </c>
      <c r="B145" s="4"/>
      <c r="C145" s="4"/>
      <c r="D145" s="4"/>
      <c r="E145" s="4"/>
    </row>
    <row r="146" spans="1:5" ht="30">
      <c r="A146" s="3" t="s">
        <v>684</v>
      </c>
      <c r="B146" s="4"/>
      <c r="C146" s="4"/>
      <c r="D146" s="4"/>
      <c r="E146" s="4"/>
    </row>
    <row r="147" spans="1:5" ht="17.25">
      <c r="A147" s="2" t="s">
        <v>701</v>
      </c>
      <c r="B147" s="4" t="s">
        <v>718</v>
      </c>
      <c r="C147" s="9" t="s">
        <v>766</v>
      </c>
      <c r="D147" s="4"/>
      <c r="E147" s="4"/>
    </row>
    <row r="148" spans="1:5" ht="17.25">
      <c r="A148" s="2" t="s">
        <v>696</v>
      </c>
      <c r="B148" s="6">
        <v>822800000</v>
      </c>
      <c r="C148" s="9" t="s">
        <v>766</v>
      </c>
      <c r="D148" s="4"/>
      <c r="E148" s="4"/>
    </row>
    <row r="149" spans="1:5" ht="17.25">
      <c r="A149" s="2" t="s">
        <v>685</v>
      </c>
      <c r="B149" s="6">
        <v>344000</v>
      </c>
      <c r="C149" s="9" t="s">
        <v>766</v>
      </c>
      <c r="D149" s="4"/>
      <c r="E149" s="4"/>
    </row>
    <row r="150" spans="1:5" ht="45">
      <c r="A150" s="2" t="s">
        <v>767</v>
      </c>
      <c r="B150" s="4"/>
      <c r="C150" s="4"/>
      <c r="D150" s="4"/>
      <c r="E150" s="4"/>
    </row>
    <row r="151" spans="1:5" ht="30">
      <c r="A151" s="3" t="s">
        <v>684</v>
      </c>
      <c r="B151" s="4"/>
      <c r="C151" s="4"/>
      <c r="D151" s="4"/>
      <c r="E151" s="4"/>
    </row>
    <row r="152" spans="1:5" ht="17.25">
      <c r="A152" s="2" t="s">
        <v>705</v>
      </c>
      <c r="B152" s="4" t="s">
        <v>379</v>
      </c>
      <c r="C152" s="9" t="s">
        <v>766</v>
      </c>
      <c r="D152" s="4"/>
      <c r="E152" s="4"/>
    </row>
    <row r="153" spans="1:5" ht="45">
      <c r="A153" s="2" t="s">
        <v>768</v>
      </c>
      <c r="B153" s="4"/>
      <c r="C153" s="4"/>
      <c r="D153" s="4"/>
      <c r="E153" s="4"/>
    </row>
    <row r="154" spans="1:5" ht="30">
      <c r="A154" s="3" t="s">
        <v>684</v>
      </c>
      <c r="B154" s="4"/>
      <c r="C154" s="4"/>
      <c r="D154" s="4"/>
      <c r="E154" s="4"/>
    </row>
    <row r="155" spans="1:5" ht="17.25">
      <c r="A155" s="2" t="s">
        <v>705</v>
      </c>
      <c r="B155" s="4" t="s">
        <v>472</v>
      </c>
      <c r="C155" s="9" t="s">
        <v>766</v>
      </c>
      <c r="D155" s="4"/>
      <c r="E155" s="4"/>
    </row>
    <row r="156" spans="1:5" ht="45">
      <c r="A156" s="2" t="s">
        <v>769</v>
      </c>
      <c r="B156" s="4"/>
      <c r="C156" s="4"/>
      <c r="D156" s="4"/>
      <c r="E156" s="4"/>
    </row>
    <row r="157" spans="1:5" ht="30">
      <c r="A157" s="3" t="s">
        <v>684</v>
      </c>
      <c r="B157" s="4"/>
      <c r="C157" s="4"/>
      <c r="D157" s="4"/>
      <c r="E157" s="4"/>
    </row>
    <row r="158" spans="1:5" ht="17.25">
      <c r="A158" s="2" t="s">
        <v>701</v>
      </c>
      <c r="B158" s="4" t="s">
        <v>702</v>
      </c>
      <c r="C158" s="9" t="s">
        <v>770</v>
      </c>
      <c r="D158" s="4" t="s">
        <v>702</v>
      </c>
      <c r="E158" s="9" t="s">
        <v>771</v>
      </c>
    </row>
    <row r="159" spans="1:5" ht="17.25">
      <c r="A159" s="2" t="s">
        <v>696</v>
      </c>
      <c r="B159" s="6">
        <v>364400000</v>
      </c>
      <c r="C159" s="9" t="s">
        <v>770</v>
      </c>
      <c r="D159" s="6">
        <v>22588000</v>
      </c>
      <c r="E159" s="9" t="s">
        <v>771</v>
      </c>
    </row>
    <row r="160" spans="1:5" ht="17.25">
      <c r="A160" s="2" t="s">
        <v>705</v>
      </c>
      <c r="B160" s="4"/>
      <c r="C160" s="4"/>
      <c r="D160" s="4" t="s">
        <v>488</v>
      </c>
      <c r="E160" s="9" t="s">
        <v>771</v>
      </c>
    </row>
    <row r="161" spans="1:5" ht="17.25">
      <c r="A161" s="2" t="s">
        <v>685</v>
      </c>
      <c r="B161" s="6">
        <v>625000</v>
      </c>
      <c r="C161" s="9" t="s">
        <v>770</v>
      </c>
      <c r="D161" s="6">
        <v>190000</v>
      </c>
      <c r="E161" s="9" t="s">
        <v>771</v>
      </c>
    </row>
    <row r="162" spans="1:5" ht="60">
      <c r="A162" s="2" t="s">
        <v>772</v>
      </c>
      <c r="B162" s="4"/>
      <c r="C162" s="4"/>
      <c r="D162" s="4"/>
      <c r="E162" s="4"/>
    </row>
    <row r="163" spans="1:5" ht="30">
      <c r="A163" s="3" t="s">
        <v>684</v>
      </c>
      <c r="B163" s="4"/>
      <c r="C163" s="4"/>
      <c r="D163" s="4"/>
      <c r="E163" s="4"/>
    </row>
    <row r="164" spans="1:5" ht="17.25">
      <c r="A164" s="2" t="s">
        <v>705</v>
      </c>
      <c r="B164" s="4" t="s">
        <v>379</v>
      </c>
      <c r="C164" s="9" t="s">
        <v>770</v>
      </c>
      <c r="D164" s="4"/>
      <c r="E164" s="4"/>
    </row>
    <row r="165" spans="1:5" ht="60">
      <c r="A165" s="2" t="s">
        <v>773</v>
      </c>
      <c r="B165" s="4"/>
      <c r="C165" s="4"/>
      <c r="D165" s="4"/>
      <c r="E165" s="4"/>
    </row>
    <row r="166" spans="1:5" ht="30">
      <c r="A166" s="3" t="s">
        <v>684</v>
      </c>
      <c r="B166" s="4"/>
      <c r="C166" s="4"/>
      <c r="D166" s="4"/>
      <c r="E166" s="4"/>
    </row>
    <row r="167" spans="1:5" ht="17.25">
      <c r="A167" s="2" t="s">
        <v>705</v>
      </c>
      <c r="B167" s="4" t="s">
        <v>757</v>
      </c>
      <c r="C167" s="9" t="s">
        <v>770</v>
      </c>
      <c r="D167" s="4"/>
      <c r="E167" s="4"/>
    </row>
    <row r="168" spans="1:5" ht="45">
      <c r="A168" s="2" t="s">
        <v>774</v>
      </c>
      <c r="B168" s="4"/>
      <c r="C168" s="4"/>
      <c r="D168" s="4"/>
      <c r="E168" s="4"/>
    </row>
    <row r="169" spans="1:5" ht="30">
      <c r="A169" s="3" t="s">
        <v>684</v>
      </c>
      <c r="B169" s="4"/>
      <c r="C169" s="4"/>
      <c r="D169" s="4"/>
      <c r="E169" s="4"/>
    </row>
    <row r="170" spans="1:5" ht="17.25">
      <c r="A170" s="2" t="s">
        <v>701</v>
      </c>
      <c r="B170" s="4" t="s">
        <v>718</v>
      </c>
      <c r="C170" s="9" t="s">
        <v>775</v>
      </c>
      <c r="D170" s="4"/>
      <c r="E170" s="4"/>
    </row>
    <row r="171" spans="1:5" ht="17.25">
      <c r="A171" s="2" t="s">
        <v>696</v>
      </c>
      <c r="B171" s="6">
        <v>11000000</v>
      </c>
      <c r="C171" s="9" t="s">
        <v>775</v>
      </c>
      <c r="D171" s="4"/>
      <c r="E171" s="4"/>
    </row>
    <row r="172" spans="1:5" ht="17.25">
      <c r="A172" s="2" t="s">
        <v>685</v>
      </c>
      <c r="B172" s="6">
        <v>20000</v>
      </c>
      <c r="C172" s="9" t="s">
        <v>775</v>
      </c>
      <c r="D172" s="4"/>
      <c r="E172" s="4"/>
    </row>
    <row r="173" spans="1:5" ht="60">
      <c r="A173" s="2" t="s">
        <v>776</v>
      </c>
      <c r="B173" s="4"/>
      <c r="C173" s="4"/>
      <c r="D173" s="4"/>
      <c r="E173" s="4"/>
    </row>
    <row r="174" spans="1:5" ht="30">
      <c r="A174" s="3" t="s">
        <v>684</v>
      </c>
      <c r="B174" s="4"/>
      <c r="C174" s="4"/>
      <c r="D174" s="4"/>
      <c r="E174" s="4"/>
    </row>
    <row r="175" spans="1:5" ht="17.25">
      <c r="A175" s="2" t="s">
        <v>705</v>
      </c>
      <c r="B175" s="4" t="s">
        <v>612</v>
      </c>
      <c r="C175" s="9" t="s">
        <v>775</v>
      </c>
      <c r="D175" s="4"/>
      <c r="E175" s="4"/>
    </row>
    <row r="176" spans="1:5" ht="60">
      <c r="A176" s="2" t="s">
        <v>777</v>
      </c>
      <c r="B176" s="4"/>
      <c r="C176" s="4"/>
      <c r="D176" s="4"/>
      <c r="E176" s="4"/>
    </row>
    <row r="177" spans="1:5" ht="30">
      <c r="A177" s="3" t="s">
        <v>684</v>
      </c>
      <c r="B177" s="4"/>
      <c r="C177" s="4"/>
      <c r="D177" s="4"/>
      <c r="E177" s="4"/>
    </row>
    <row r="178" spans="1:5" ht="17.25">
      <c r="A178" s="2" t="s">
        <v>705</v>
      </c>
      <c r="B178" s="4" t="s">
        <v>757</v>
      </c>
      <c r="C178" s="9" t="s">
        <v>775</v>
      </c>
      <c r="D178" s="4"/>
      <c r="E178" s="4"/>
    </row>
    <row r="179" spans="1:5" ht="30">
      <c r="A179" s="2" t="s">
        <v>778</v>
      </c>
      <c r="B179" s="4"/>
      <c r="C179" s="4"/>
      <c r="D179" s="4"/>
      <c r="E179" s="4"/>
    </row>
    <row r="180" spans="1:5" ht="30">
      <c r="A180" s="3" t="s">
        <v>684</v>
      </c>
      <c r="B180" s="4"/>
      <c r="C180" s="4"/>
      <c r="D180" s="4"/>
      <c r="E180" s="4"/>
    </row>
    <row r="181" spans="1:5" ht="17.25">
      <c r="A181" s="2" t="s">
        <v>685</v>
      </c>
      <c r="B181" s="6">
        <v>989000</v>
      </c>
      <c r="C181" s="9" t="s">
        <v>697</v>
      </c>
      <c r="D181" s="6">
        <v>251000</v>
      </c>
      <c r="E181" s="9" t="s">
        <v>698</v>
      </c>
    </row>
    <row r="182" spans="1:5" ht="30">
      <c r="A182" s="2" t="s">
        <v>95</v>
      </c>
      <c r="B182" s="13">
        <v>1.2999999999999999E-3</v>
      </c>
      <c r="C182" s="9" t="s">
        <v>555</v>
      </c>
      <c r="D182" s="13">
        <v>4.0000000000000002E-4</v>
      </c>
      <c r="E182" s="9" t="s">
        <v>699</v>
      </c>
    </row>
    <row r="183" spans="1:5" ht="17.25">
      <c r="A183" s="2" t="s">
        <v>687</v>
      </c>
      <c r="B183" s="6">
        <v>2161000</v>
      </c>
      <c r="C183" s="9" t="s">
        <v>697</v>
      </c>
      <c r="D183" s="6">
        <v>494000</v>
      </c>
      <c r="E183" s="9" t="s">
        <v>698</v>
      </c>
    </row>
    <row r="184" spans="1:5" ht="45">
      <c r="A184" s="2" t="s">
        <v>779</v>
      </c>
      <c r="B184" s="4"/>
      <c r="C184" s="4"/>
      <c r="D184" s="4"/>
      <c r="E184" s="4"/>
    </row>
    <row r="185" spans="1:5" ht="30">
      <c r="A185" s="3" t="s">
        <v>684</v>
      </c>
      <c r="B185" s="4"/>
      <c r="C185" s="4"/>
      <c r="D185" s="4"/>
      <c r="E185" s="4"/>
    </row>
    <row r="186" spans="1:5" ht="17.25">
      <c r="A186" s="2" t="s">
        <v>701</v>
      </c>
      <c r="B186" s="4" t="s">
        <v>780</v>
      </c>
      <c r="C186" s="9" t="s">
        <v>781</v>
      </c>
      <c r="D186" s="4"/>
      <c r="E186" s="4"/>
    </row>
    <row r="187" spans="1:5" ht="17.25">
      <c r="A187" s="2" t="s">
        <v>696</v>
      </c>
      <c r="B187" s="6">
        <v>-35849000</v>
      </c>
      <c r="C187" s="9" t="s">
        <v>781</v>
      </c>
      <c r="D187" s="4"/>
      <c r="E187" s="4"/>
    </row>
    <row r="188" spans="1:5" ht="17.25">
      <c r="A188" s="2" t="s">
        <v>705</v>
      </c>
      <c r="B188" s="4" t="s">
        <v>757</v>
      </c>
      <c r="C188" s="9" t="s">
        <v>781</v>
      </c>
      <c r="D188" s="4"/>
      <c r="E188" s="4"/>
    </row>
    <row r="189" spans="1:5" ht="17.25">
      <c r="A189" s="2" t="s">
        <v>685</v>
      </c>
      <c r="B189" s="6">
        <v>884000</v>
      </c>
      <c r="C189" s="9" t="s">
        <v>781</v>
      </c>
      <c r="D189" s="4"/>
      <c r="E189" s="4"/>
    </row>
    <row r="190" spans="1:5" ht="30">
      <c r="A190" s="2" t="s">
        <v>782</v>
      </c>
      <c r="B190" s="4"/>
      <c r="C190" s="4"/>
      <c r="D190" s="4"/>
      <c r="E190" s="4"/>
    </row>
    <row r="191" spans="1:5" ht="30">
      <c r="A191" s="3" t="s">
        <v>684</v>
      </c>
      <c r="B191" s="4"/>
      <c r="C191" s="4"/>
      <c r="D191" s="4"/>
      <c r="E191" s="4"/>
    </row>
    <row r="192" spans="1:5" ht="17.25">
      <c r="A192" s="2" t="s">
        <v>685</v>
      </c>
      <c r="B192" s="6">
        <v>884000</v>
      </c>
      <c r="C192" s="9" t="s">
        <v>697</v>
      </c>
      <c r="D192" s="4"/>
      <c r="E192" s="4"/>
    </row>
    <row r="193" spans="1:5" ht="30">
      <c r="A193" s="2" t="s">
        <v>95</v>
      </c>
      <c r="B193" s="13">
        <v>1.1000000000000001E-3</v>
      </c>
      <c r="C193" s="9" t="s">
        <v>555</v>
      </c>
      <c r="D193" s="4"/>
      <c r="E193" s="4"/>
    </row>
    <row r="194" spans="1:5" ht="45">
      <c r="A194" s="2" t="s">
        <v>783</v>
      </c>
      <c r="B194" s="4"/>
      <c r="C194" s="4"/>
      <c r="D194" s="4"/>
      <c r="E194" s="4"/>
    </row>
    <row r="195" spans="1:5" ht="30">
      <c r="A195" s="3" t="s">
        <v>684</v>
      </c>
      <c r="B195" s="4"/>
      <c r="C195" s="4"/>
      <c r="D195" s="4"/>
      <c r="E195" s="4"/>
    </row>
    <row r="196" spans="1:5" ht="17.25">
      <c r="A196" s="2" t="s">
        <v>701</v>
      </c>
      <c r="B196" s="4"/>
      <c r="C196" s="4"/>
      <c r="D196" s="4" t="s">
        <v>718</v>
      </c>
      <c r="E196" s="9" t="s">
        <v>784</v>
      </c>
    </row>
    <row r="197" spans="1:5" ht="17.25">
      <c r="A197" s="2" t="s">
        <v>696</v>
      </c>
      <c r="B197" s="4"/>
      <c r="C197" s="4"/>
      <c r="D197" s="6">
        <v>15000000</v>
      </c>
      <c r="E197" s="9" t="s">
        <v>784</v>
      </c>
    </row>
    <row r="198" spans="1:5" ht="17.25">
      <c r="A198" s="2" t="s">
        <v>705</v>
      </c>
      <c r="B198" s="4"/>
      <c r="C198" s="4"/>
      <c r="D198" s="4" t="s">
        <v>785</v>
      </c>
      <c r="E198" s="9" t="s">
        <v>784</v>
      </c>
    </row>
    <row r="199" spans="1:5" ht="17.25">
      <c r="A199" s="2" t="s">
        <v>685</v>
      </c>
      <c r="B199" s="4"/>
      <c r="C199" s="4"/>
      <c r="D199" s="6">
        <v>61000</v>
      </c>
      <c r="E199" s="9" t="s">
        <v>784</v>
      </c>
    </row>
    <row r="200" spans="1:5" ht="30">
      <c r="A200" s="2" t="s">
        <v>786</v>
      </c>
      <c r="B200" s="4"/>
      <c r="C200" s="4"/>
      <c r="D200" s="4"/>
      <c r="E200" s="4"/>
    </row>
    <row r="201" spans="1:5" ht="30">
      <c r="A201" s="3" t="s">
        <v>684</v>
      </c>
      <c r="B201" s="4"/>
      <c r="C201" s="4"/>
      <c r="D201" s="4"/>
      <c r="E201" s="4"/>
    </row>
    <row r="202" spans="1:5" ht="17.25">
      <c r="A202" s="2" t="s">
        <v>701</v>
      </c>
      <c r="B202" s="4" t="s">
        <v>727</v>
      </c>
      <c r="C202" s="9" t="s">
        <v>787</v>
      </c>
      <c r="D202" s="4"/>
      <c r="E202" s="4"/>
    </row>
    <row r="203" spans="1:5" ht="17.25">
      <c r="A203" s="2" t="s">
        <v>696</v>
      </c>
      <c r="B203" s="6">
        <v>1554000</v>
      </c>
      <c r="C203" s="9" t="s">
        <v>788</v>
      </c>
      <c r="D203" s="4"/>
      <c r="E203" s="4"/>
    </row>
    <row r="204" spans="1:5" ht="17.25">
      <c r="A204" s="2" t="s">
        <v>685</v>
      </c>
      <c r="B204" s="6">
        <v>100000</v>
      </c>
      <c r="C204" s="9" t="s">
        <v>788</v>
      </c>
      <c r="D204" s="4"/>
      <c r="E204" s="4"/>
    </row>
    <row r="205" spans="1:5" ht="30">
      <c r="A205" s="2" t="s">
        <v>95</v>
      </c>
      <c r="B205" s="13">
        <v>1E-4</v>
      </c>
      <c r="C205" s="9" t="s">
        <v>555</v>
      </c>
      <c r="D205" s="4"/>
      <c r="E205" s="4"/>
    </row>
    <row r="206" spans="1:5" ht="17.25">
      <c r="A206" s="2" t="s">
        <v>687</v>
      </c>
      <c r="B206" s="6">
        <v>100000</v>
      </c>
      <c r="C206" s="9" t="s">
        <v>697</v>
      </c>
      <c r="D206" s="4"/>
      <c r="E206" s="4"/>
    </row>
    <row r="207" spans="1:5" ht="30">
      <c r="A207" s="2" t="s">
        <v>789</v>
      </c>
      <c r="B207" s="4"/>
      <c r="C207" s="4"/>
      <c r="D207" s="4"/>
      <c r="E207" s="4"/>
    </row>
    <row r="208" spans="1:5" ht="30">
      <c r="A208" s="3" t="s">
        <v>684</v>
      </c>
      <c r="B208" s="4"/>
      <c r="C208" s="4"/>
      <c r="D208" s="4"/>
      <c r="E208" s="4"/>
    </row>
    <row r="209" spans="1:5">
      <c r="A209" s="2" t="s">
        <v>790</v>
      </c>
      <c r="B209" s="6">
        <v>-973998000</v>
      </c>
      <c r="C209" s="4"/>
      <c r="D209" s="4"/>
      <c r="E209" s="4"/>
    </row>
    <row r="210" spans="1:5" ht="17.25">
      <c r="A210" s="2" t="s">
        <v>686</v>
      </c>
      <c r="B210" s="6">
        <v>-66116000</v>
      </c>
      <c r="C210" s="9" t="s">
        <v>791</v>
      </c>
      <c r="D210" s="6">
        <v>-44791000</v>
      </c>
      <c r="E210" s="9" t="s">
        <v>698</v>
      </c>
    </row>
    <row r="211" spans="1:5" ht="30">
      <c r="A211" s="2" t="s">
        <v>95</v>
      </c>
      <c r="B211" s="13">
        <v>-8.3900000000000002E-2</v>
      </c>
      <c r="C211" s="9" t="s">
        <v>792</v>
      </c>
      <c r="D211" s="13">
        <v>-7.1599999999999997E-2</v>
      </c>
      <c r="E211" s="9" t="s">
        <v>699</v>
      </c>
    </row>
    <row r="212" spans="1:5" ht="17.25">
      <c r="A212" s="2" t="s">
        <v>688</v>
      </c>
      <c r="B212" s="6">
        <v>-33555000</v>
      </c>
      <c r="C212" s="9" t="s">
        <v>791</v>
      </c>
      <c r="D212" s="6">
        <v>-29746000</v>
      </c>
      <c r="E212" s="9" t="s">
        <v>698</v>
      </c>
    </row>
    <row r="213" spans="1:5" ht="45">
      <c r="A213" s="2" t="s">
        <v>793</v>
      </c>
      <c r="B213" s="4"/>
      <c r="C213" s="4"/>
      <c r="D213" s="4"/>
      <c r="E213" s="4"/>
    </row>
    <row r="214" spans="1:5" ht="30">
      <c r="A214" s="3" t="s">
        <v>684</v>
      </c>
      <c r="B214" s="4"/>
      <c r="C214" s="4"/>
      <c r="D214" s="4"/>
      <c r="E214" s="4"/>
    </row>
    <row r="215" spans="1:5" ht="17.25">
      <c r="A215" s="2" t="s">
        <v>701</v>
      </c>
      <c r="B215" s="4" t="s">
        <v>702</v>
      </c>
      <c r="C215" s="9" t="s">
        <v>794</v>
      </c>
      <c r="D215" s="4" t="s">
        <v>702</v>
      </c>
      <c r="E215" s="9" t="s">
        <v>704</v>
      </c>
    </row>
    <row r="216" spans="1:5" ht="17.25">
      <c r="A216" s="2" t="s">
        <v>790</v>
      </c>
      <c r="B216" s="6">
        <v>17113000</v>
      </c>
      <c r="C216" s="9" t="s">
        <v>794</v>
      </c>
      <c r="D216" s="6">
        <v>44082000</v>
      </c>
      <c r="E216" s="9" t="s">
        <v>704</v>
      </c>
    </row>
    <row r="217" spans="1:5" ht="17.25">
      <c r="A217" s="2" t="s">
        <v>686</v>
      </c>
      <c r="B217" s="6">
        <v>-4248000</v>
      </c>
      <c r="C217" s="9" t="s">
        <v>794</v>
      </c>
      <c r="D217" s="6">
        <v>-11866000</v>
      </c>
      <c r="E217" s="9" t="s">
        <v>704</v>
      </c>
    </row>
    <row r="218" spans="1:5" ht="17.25">
      <c r="A218" s="2" t="s">
        <v>688</v>
      </c>
      <c r="B218" s="6">
        <v>-5160000</v>
      </c>
      <c r="C218" s="9" t="s">
        <v>794</v>
      </c>
      <c r="D218" s="6">
        <v>-14331000</v>
      </c>
      <c r="E218" s="9" t="s">
        <v>704</v>
      </c>
    </row>
    <row r="219" spans="1:5" ht="60">
      <c r="A219" s="2" t="s">
        <v>795</v>
      </c>
      <c r="B219" s="4"/>
      <c r="C219" s="4"/>
      <c r="D219" s="4"/>
      <c r="E219" s="4"/>
    </row>
    <row r="220" spans="1:5" ht="30">
      <c r="A220" s="3" t="s">
        <v>684</v>
      </c>
      <c r="B220" s="4"/>
      <c r="C220" s="4"/>
      <c r="D220" s="4"/>
      <c r="E220" s="4"/>
    </row>
    <row r="221" spans="1:5" ht="17.25">
      <c r="A221" s="2" t="s">
        <v>705</v>
      </c>
      <c r="B221" s="4" t="s">
        <v>796</v>
      </c>
      <c r="C221" s="9" t="s">
        <v>794</v>
      </c>
      <c r="D221" s="4" t="s">
        <v>797</v>
      </c>
      <c r="E221" s="9" t="s">
        <v>704</v>
      </c>
    </row>
    <row r="222" spans="1:5" ht="60">
      <c r="A222" s="2" t="s">
        <v>798</v>
      </c>
      <c r="B222" s="4"/>
      <c r="C222" s="4"/>
      <c r="D222" s="4"/>
      <c r="E222" s="4"/>
    </row>
    <row r="223" spans="1:5" ht="30">
      <c r="A223" s="3" t="s">
        <v>684</v>
      </c>
      <c r="B223" s="4"/>
      <c r="C223" s="4"/>
      <c r="D223" s="4"/>
      <c r="E223" s="4"/>
    </row>
    <row r="224" spans="1:5" ht="17.25">
      <c r="A224" s="2" t="s">
        <v>705</v>
      </c>
      <c r="B224" s="4" t="s">
        <v>744</v>
      </c>
      <c r="C224" s="9" t="s">
        <v>794</v>
      </c>
      <c r="D224" s="4" t="s">
        <v>744</v>
      </c>
      <c r="E224" s="9" t="s">
        <v>704</v>
      </c>
    </row>
    <row r="225" spans="1:5" ht="45">
      <c r="A225" s="2" t="s">
        <v>799</v>
      </c>
      <c r="B225" s="4"/>
      <c r="C225" s="4"/>
      <c r="D225" s="4"/>
      <c r="E225" s="4"/>
    </row>
    <row r="226" spans="1:5" ht="30">
      <c r="A226" s="3" t="s">
        <v>684</v>
      </c>
      <c r="B226" s="4"/>
      <c r="C226" s="4"/>
      <c r="D226" s="4"/>
      <c r="E226" s="4"/>
    </row>
    <row r="227" spans="1:5" ht="17.25">
      <c r="A227" s="2" t="s">
        <v>701</v>
      </c>
      <c r="B227" s="4" t="s">
        <v>702</v>
      </c>
      <c r="C227" s="9" t="s">
        <v>794</v>
      </c>
      <c r="D227" s="4" t="s">
        <v>702</v>
      </c>
      <c r="E227" s="9" t="s">
        <v>711</v>
      </c>
    </row>
    <row r="228" spans="1:5" ht="17.25">
      <c r="A228" s="2" t="s">
        <v>790</v>
      </c>
      <c r="B228" s="6">
        <v>3756000</v>
      </c>
      <c r="C228" s="9" t="s">
        <v>794</v>
      </c>
      <c r="D228" s="6">
        <v>4000000</v>
      </c>
      <c r="E228" s="9" t="s">
        <v>711</v>
      </c>
    </row>
    <row r="229" spans="1:5" ht="17.25">
      <c r="A229" s="2" t="s">
        <v>705</v>
      </c>
      <c r="B229" s="4" t="s">
        <v>714</v>
      </c>
      <c r="C229" s="9" t="s">
        <v>794</v>
      </c>
      <c r="D229" s="4" t="s">
        <v>714</v>
      </c>
      <c r="E229" s="9" t="s">
        <v>711</v>
      </c>
    </row>
    <row r="230" spans="1:5" ht="17.25">
      <c r="A230" s="2" t="s">
        <v>686</v>
      </c>
      <c r="B230" s="6">
        <v>-1231000</v>
      </c>
      <c r="C230" s="9" t="s">
        <v>794</v>
      </c>
      <c r="D230" s="6">
        <v>-1047000</v>
      </c>
      <c r="E230" s="9" t="s">
        <v>711</v>
      </c>
    </row>
    <row r="231" spans="1:5" ht="17.25">
      <c r="A231" s="2" t="s">
        <v>688</v>
      </c>
      <c r="B231" s="6">
        <v>-1200000</v>
      </c>
      <c r="C231" s="9" t="s">
        <v>794</v>
      </c>
      <c r="D231" s="6">
        <v>-1200000</v>
      </c>
      <c r="E231" s="9" t="s">
        <v>711</v>
      </c>
    </row>
    <row r="232" spans="1:5" ht="45">
      <c r="A232" s="2" t="s">
        <v>800</v>
      </c>
      <c r="B232" s="4"/>
      <c r="C232" s="4"/>
      <c r="D232" s="4"/>
      <c r="E232" s="4"/>
    </row>
    <row r="233" spans="1:5" ht="30">
      <c r="A233" s="3" t="s">
        <v>684</v>
      </c>
      <c r="B233" s="4"/>
      <c r="C233" s="4"/>
      <c r="D233" s="4"/>
      <c r="E233" s="4"/>
    </row>
    <row r="234" spans="1:5" ht="17.25">
      <c r="A234" s="2" t="s">
        <v>701</v>
      </c>
      <c r="B234" s="4" t="s">
        <v>702</v>
      </c>
      <c r="C234" s="9" t="s">
        <v>794</v>
      </c>
      <c r="D234" s="4"/>
      <c r="E234" s="4"/>
    </row>
    <row r="235" spans="1:5" ht="17.25">
      <c r="A235" s="2" t="s">
        <v>790</v>
      </c>
      <c r="B235" s="6">
        <v>4428000</v>
      </c>
      <c r="C235" s="9" t="s">
        <v>794</v>
      </c>
      <c r="D235" s="4"/>
      <c r="E235" s="4"/>
    </row>
    <row r="236" spans="1:5" ht="17.25">
      <c r="A236" s="2" t="s">
        <v>686</v>
      </c>
      <c r="B236" s="6">
        <v>-2706000</v>
      </c>
      <c r="C236" s="9" t="s">
        <v>794</v>
      </c>
      <c r="D236" s="4"/>
      <c r="E236" s="4"/>
    </row>
    <row r="237" spans="1:5" ht="17.25">
      <c r="A237" s="2" t="s">
        <v>688</v>
      </c>
      <c r="B237" s="6">
        <v>-1951000</v>
      </c>
      <c r="C237" s="9" t="s">
        <v>794</v>
      </c>
      <c r="D237" s="4"/>
      <c r="E237" s="4"/>
    </row>
    <row r="238" spans="1:5" ht="60">
      <c r="A238" s="2" t="s">
        <v>801</v>
      </c>
      <c r="B238" s="4"/>
      <c r="C238" s="4"/>
      <c r="D238" s="4"/>
      <c r="E238" s="4"/>
    </row>
    <row r="239" spans="1:5" ht="30">
      <c r="A239" s="3" t="s">
        <v>684</v>
      </c>
      <c r="B239" s="4"/>
      <c r="C239" s="4"/>
      <c r="D239" s="4"/>
      <c r="E239" s="4"/>
    </row>
    <row r="240" spans="1:5" ht="17.25">
      <c r="A240" s="2" t="s">
        <v>705</v>
      </c>
      <c r="B240" s="4" t="s">
        <v>802</v>
      </c>
      <c r="C240" s="9" t="s">
        <v>794</v>
      </c>
      <c r="D240" s="4"/>
      <c r="E240" s="4"/>
    </row>
    <row r="241" spans="1:5" ht="60">
      <c r="A241" s="2" t="s">
        <v>803</v>
      </c>
      <c r="B241" s="4"/>
      <c r="C241" s="4"/>
      <c r="D241" s="4"/>
      <c r="E241" s="4"/>
    </row>
    <row r="242" spans="1:5" ht="30">
      <c r="A242" s="3" t="s">
        <v>684</v>
      </c>
      <c r="B242" s="4"/>
      <c r="C242" s="4"/>
      <c r="D242" s="4"/>
      <c r="E242" s="4"/>
    </row>
    <row r="243" spans="1:5" ht="17.25">
      <c r="A243" s="2" t="s">
        <v>705</v>
      </c>
      <c r="B243" s="4" t="s">
        <v>716</v>
      </c>
      <c r="C243" s="9" t="s">
        <v>794</v>
      </c>
      <c r="D243" s="4"/>
      <c r="E243" s="4"/>
    </row>
    <row r="244" spans="1:5" ht="45">
      <c r="A244" s="2" t="s">
        <v>804</v>
      </c>
      <c r="B244" s="4"/>
      <c r="C244" s="4"/>
      <c r="D244" s="4"/>
      <c r="E244" s="4"/>
    </row>
    <row r="245" spans="1:5" ht="30">
      <c r="A245" s="3" t="s">
        <v>684</v>
      </c>
      <c r="B245" s="4"/>
      <c r="C245" s="4"/>
      <c r="D245" s="4"/>
      <c r="E245" s="4"/>
    </row>
    <row r="246" spans="1:5" ht="17.25">
      <c r="A246" s="2" t="s">
        <v>701</v>
      </c>
      <c r="B246" s="4" t="s">
        <v>718</v>
      </c>
      <c r="C246" s="9" t="s">
        <v>805</v>
      </c>
      <c r="D246" s="4" t="s">
        <v>718</v>
      </c>
      <c r="E246" s="9" t="s">
        <v>720</v>
      </c>
    </row>
    <row r="247" spans="1:5" ht="17.25">
      <c r="A247" s="2" t="s">
        <v>790</v>
      </c>
      <c r="B247" s="6">
        <v>230410000</v>
      </c>
      <c r="C247" s="9" t="s">
        <v>805</v>
      </c>
      <c r="D247" s="6">
        <v>234600000</v>
      </c>
      <c r="E247" s="9" t="s">
        <v>720</v>
      </c>
    </row>
    <row r="248" spans="1:5" ht="17.25">
      <c r="A248" s="2" t="s">
        <v>686</v>
      </c>
      <c r="B248" s="6">
        <v>-678000</v>
      </c>
      <c r="C248" s="9" t="s">
        <v>805</v>
      </c>
      <c r="D248" s="6">
        <v>-2857000</v>
      </c>
      <c r="E248" s="9" t="s">
        <v>720</v>
      </c>
    </row>
    <row r="249" spans="1:5" ht="45">
      <c r="A249" s="2" t="s">
        <v>806</v>
      </c>
      <c r="B249" s="4"/>
      <c r="C249" s="4"/>
      <c r="D249" s="4"/>
      <c r="E249" s="4"/>
    </row>
    <row r="250" spans="1:5" ht="30">
      <c r="A250" s="3" t="s">
        <v>684</v>
      </c>
      <c r="B250" s="4"/>
      <c r="C250" s="4"/>
      <c r="D250" s="4"/>
      <c r="E250" s="4"/>
    </row>
    <row r="251" spans="1:5" ht="17.25">
      <c r="A251" s="2" t="s">
        <v>705</v>
      </c>
      <c r="B251" s="4" t="s">
        <v>749</v>
      </c>
      <c r="C251" s="9" t="s">
        <v>805</v>
      </c>
      <c r="D251" s="4" t="s">
        <v>807</v>
      </c>
      <c r="E251" s="9" t="s">
        <v>720</v>
      </c>
    </row>
    <row r="252" spans="1:5" ht="45">
      <c r="A252" s="2" t="s">
        <v>808</v>
      </c>
      <c r="B252" s="4"/>
      <c r="C252" s="4"/>
      <c r="D252" s="4"/>
      <c r="E252" s="4"/>
    </row>
    <row r="253" spans="1:5" ht="30">
      <c r="A253" s="3" t="s">
        <v>684</v>
      </c>
      <c r="B253" s="4"/>
      <c r="C253" s="4"/>
      <c r="D253" s="4"/>
      <c r="E253" s="4"/>
    </row>
    <row r="254" spans="1:5" ht="17.25">
      <c r="A254" s="2" t="s">
        <v>705</v>
      </c>
      <c r="B254" s="4" t="s">
        <v>180</v>
      </c>
      <c r="C254" s="9" t="s">
        <v>805</v>
      </c>
      <c r="D254" s="4" t="s">
        <v>128</v>
      </c>
      <c r="E254" s="9" t="s">
        <v>720</v>
      </c>
    </row>
    <row r="255" spans="1:5" ht="45">
      <c r="A255" s="2" t="s">
        <v>809</v>
      </c>
      <c r="B255" s="4"/>
      <c r="C255" s="4"/>
      <c r="D255" s="4"/>
      <c r="E255" s="4"/>
    </row>
    <row r="256" spans="1:5" ht="30">
      <c r="A256" s="3" t="s">
        <v>684</v>
      </c>
      <c r="B256" s="4"/>
      <c r="C256" s="4"/>
      <c r="D256" s="4"/>
      <c r="E256" s="4"/>
    </row>
    <row r="257" spans="1:5" ht="17.25">
      <c r="A257" s="2" t="s">
        <v>701</v>
      </c>
      <c r="B257" s="4" t="s">
        <v>727</v>
      </c>
      <c r="C257" s="9" t="s">
        <v>810</v>
      </c>
      <c r="D257" s="4" t="s">
        <v>727</v>
      </c>
      <c r="E257" s="9" t="s">
        <v>729</v>
      </c>
    </row>
    <row r="258" spans="1:5" ht="17.25">
      <c r="A258" s="2" t="s">
        <v>790</v>
      </c>
      <c r="B258" s="6">
        <v>72075000</v>
      </c>
      <c r="C258" s="9" t="s">
        <v>810</v>
      </c>
      <c r="D258" s="6">
        <v>47974000</v>
      </c>
      <c r="E258" s="9" t="s">
        <v>729</v>
      </c>
    </row>
    <row r="259" spans="1:5" ht="17.25">
      <c r="A259" s="2" t="s">
        <v>705</v>
      </c>
      <c r="B259" s="4"/>
      <c r="C259" s="4"/>
      <c r="D259" s="4" t="s">
        <v>472</v>
      </c>
      <c r="E259" s="9" t="s">
        <v>729</v>
      </c>
    </row>
    <row r="260" spans="1:5" ht="17.25">
      <c r="A260" s="2" t="s">
        <v>686</v>
      </c>
      <c r="B260" s="6">
        <v>-21000</v>
      </c>
      <c r="C260" s="9" t="s">
        <v>810</v>
      </c>
      <c r="D260" s="4">
        <v>0</v>
      </c>
      <c r="E260" s="9" t="s">
        <v>729</v>
      </c>
    </row>
    <row r="261" spans="1:5" ht="45">
      <c r="A261" s="2" t="s">
        <v>811</v>
      </c>
      <c r="B261" s="4"/>
      <c r="C261" s="4"/>
      <c r="D261" s="4"/>
      <c r="E261" s="4"/>
    </row>
    <row r="262" spans="1:5" ht="30">
      <c r="A262" s="3" t="s">
        <v>684</v>
      </c>
      <c r="B262" s="4"/>
      <c r="C262" s="4"/>
      <c r="D262" s="4"/>
      <c r="E262" s="4"/>
    </row>
    <row r="263" spans="1:5" ht="17.25">
      <c r="A263" s="2" t="s">
        <v>705</v>
      </c>
      <c r="B263" s="4" t="s">
        <v>379</v>
      </c>
      <c r="C263" s="9" t="s">
        <v>810</v>
      </c>
      <c r="D263" s="4"/>
      <c r="E263" s="4"/>
    </row>
    <row r="264" spans="1:5" ht="45">
      <c r="A264" s="2" t="s">
        <v>812</v>
      </c>
      <c r="B264" s="4"/>
      <c r="C264" s="4"/>
      <c r="D264" s="4"/>
      <c r="E264" s="4"/>
    </row>
    <row r="265" spans="1:5" ht="30">
      <c r="A265" s="3" t="s">
        <v>684</v>
      </c>
      <c r="B265" s="4"/>
      <c r="C265" s="4"/>
      <c r="D265" s="4"/>
      <c r="E265" s="4"/>
    </row>
    <row r="266" spans="1:5" ht="17.25">
      <c r="A266" s="2" t="s">
        <v>705</v>
      </c>
      <c r="B266" s="4" t="s">
        <v>750</v>
      </c>
      <c r="C266" s="9" t="s">
        <v>810</v>
      </c>
      <c r="D266" s="4"/>
      <c r="E266" s="4"/>
    </row>
    <row r="267" spans="1:5" ht="45">
      <c r="A267" s="2" t="s">
        <v>813</v>
      </c>
      <c r="B267" s="4"/>
      <c r="C267" s="4"/>
      <c r="D267" s="4"/>
      <c r="E267" s="4"/>
    </row>
    <row r="268" spans="1:5" ht="30">
      <c r="A268" s="3" t="s">
        <v>684</v>
      </c>
      <c r="B268" s="4"/>
      <c r="C268" s="4"/>
      <c r="D268" s="4"/>
      <c r="E268" s="4"/>
    </row>
    <row r="269" spans="1:5" ht="17.25">
      <c r="A269" s="2" t="s">
        <v>701</v>
      </c>
      <c r="B269" s="4" t="s">
        <v>702</v>
      </c>
      <c r="C269" s="9" t="s">
        <v>814</v>
      </c>
      <c r="D269" s="4" t="s">
        <v>702</v>
      </c>
      <c r="E269" s="9" t="s">
        <v>734</v>
      </c>
    </row>
    <row r="270" spans="1:5" ht="17.25">
      <c r="A270" s="2" t="s">
        <v>790</v>
      </c>
      <c r="B270" s="6">
        <v>-3000000</v>
      </c>
      <c r="C270" s="9" t="s">
        <v>814</v>
      </c>
      <c r="D270" s="6">
        <v>-3000000</v>
      </c>
      <c r="E270" s="9" t="s">
        <v>734</v>
      </c>
    </row>
    <row r="271" spans="1:5" ht="17.25">
      <c r="A271" s="2" t="s">
        <v>705</v>
      </c>
      <c r="B271" s="4" t="s">
        <v>815</v>
      </c>
      <c r="C271" s="9" t="s">
        <v>814</v>
      </c>
      <c r="D271" s="4" t="s">
        <v>815</v>
      </c>
      <c r="E271" s="9" t="s">
        <v>734</v>
      </c>
    </row>
    <row r="272" spans="1:5" ht="17.25">
      <c r="A272" s="2" t="s">
        <v>686</v>
      </c>
      <c r="B272" s="6">
        <v>-239000</v>
      </c>
      <c r="C272" s="9" t="s">
        <v>814</v>
      </c>
      <c r="D272" s="6">
        <v>-350000</v>
      </c>
      <c r="E272" s="9" t="s">
        <v>734</v>
      </c>
    </row>
    <row r="273" spans="1:5" ht="45">
      <c r="A273" s="2" t="s">
        <v>816</v>
      </c>
      <c r="B273" s="4"/>
      <c r="C273" s="4"/>
      <c r="D273" s="4"/>
      <c r="E273" s="4"/>
    </row>
    <row r="274" spans="1:5" ht="30">
      <c r="A274" s="3" t="s">
        <v>684</v>
      </c>
      <c r="B274" s="4"/>
      <c r="C274" s="4"/>
      <c r="D274" s="4"/>
      <c r="E274" s="4"/>
    </row>
    <row r="275" spans="1:5" ht="17.25">
      <c r="A275" s="2" t="s">
        <v>701</v>
      </c>
      <c r="B275" s="4" t="s">
        <v>702</v>
      </c>
      <c r="C275" s="9" t="s">
        <v>814</v>
      </c>
      <c r="D275" s="4"/>
      <c r="E275" s="4"/>
    </row>
    <row r="276" spans="1:5" ht="17.25">
      <c r="A276" s="2" t="s">
        <v>790</v>
      </c>
      <c r="B276" s="6">
        <v>-20050000</v>
      </c>
      <c r="C276" s="9" t="s">
        <v>814</v>
      </c>
      <c r="D276" s="4"/>
      <c r="E276" s="4"/>
    </row>
    <row r="277" spans="1:5" ht="17.25">
      <c r="A277" s="2" t="s">
        <v>705</v>
      </c>
      <c r="B277" s="4" t="s">
        <v>709</v>
      </c>
      <c r="C277" s="9" t="s">
        <v>814</v>
      </c>
      <c r="D277" s="4"/>
      <c r="E277" s="4"/>
    </row>
    <row r="278" spans="1:5" ht="17.25">
      <c r="A278" s="2" t="s">
        <v>686</v>
      </c>
      <c r="B278" s="6">
        <v>-162000</v>
      </c>
      <c r="C278" s="9" t="s">
        <v>814</v>
      </c>
      <c r="D278" s="4"/>
      <c r="E278" s="4"/>
    </row>
    <row r="279" spans="1:5" ht="45">
      <c r="A279" s="2" t="s">
        <v>817</v>
      </c>
      <c r="B279" s="4"/>
      <c r="C279" s="4"/>
      <c r="D279" s="4"/>
      <c r="E279" s="4"/>
    </row>
    <row r="280" spans="1:5" ht="30">
      <c r="A280" s="3" t="s">
        <v>684</v>
      </c>
      <c r="B280" s="4"/>
      <c r="C280" s="4"/>
      <c r="D280" s="4"/>
      <c r="E280" s="4"/>
    </row>
    <row r="281" spans="1:5" ht="17.25">
      <c r="A281" s="2" t="s">
        <v>701</v>
      </c>
      <c r="B281" s="4" t="s">
        <v>702</v>
      </c>
      <c r="C281" s="9" t="s">
        <v>814</v>
      </c>
      <c r="D281" s="4" t="s">
        <v>702</v>
      </c>
      <c r="E281" s="9" t="s">
        <v>818</v>
      </c>
    </row>
    <row r="282" spans="1:5" ht="17.25">
      <c r="A282" s="2" t="s">
        <v>790</v>
      </c>
      <c r="B282" s="6">
        <v>-352945000</v>
      </c>
      <c r="C282" s="9" t="s">
        <v>814</v>
      </c>
      <c r="D282" s="6">
        <v>-337815000</v>
      </c>
      <c r="E282" s="9" t="s">
        <v>818</v>
      </c>
    </row>
    <row r="283" spans="1:5" ht="17.25">
      <c r="A283" s="2" t="s">
        <v>686</v>
      </c>
      <c r="B283" s="6">
        <v>-27357000</v>
      </c>
      <c r="C283" s="9" t="s">
        <v>814</v>
      </c>
      <c r="D283" s="6">
        <v>-23902000</v>
      </c>
      <c r="E283" s="9" t="s">
        <v>818</v>
      </c>
    </row>
    <row r="284" spans="1:5" ht="60">
      <c r="A284" s="2" t="s">
        <v>819</v>
      </c>
      <c r="B284" s="4"/>
      <c r="C284" s="4"/>
      <c r="D284" s="4"/>
      <c r="E284" s="4"/>
    </row>
    <row r="285" spans="1:5" ht="30">
      <c r="A285" s="3" t="s">
        <v>684</v>
      </c>
      <c r="B285" s="4"/>
      <c r="C285" s="4"/>
      <c r="D285" s="4"/>
      <c r="E285" s="4"/>
    </row>
    <row r="286" spans="1:5" ht="17.25">
      <c r="A286" s="2" t="s">
        <v>705</v>
      </c>
      <c r="B286" s="4" t="s">
        <v>491</v>
      </c>
      <c r="C286" s="9" t="s">
        <v>814</v>
      </c>
      <c r="D286" s="4" t="s">
        <v>491</v>
      </c>
      <c r="E286" s="9" t="s">
        <v>818</v>
      </c>
    </row>
    <row r="287" spans="1:5" ht="60">
      <c r="A287" s="2" t="s">
        <v>820</v>
      </c>
      <c r="B287" s="4"/>
      <c r="C287" s="4"/>
      <c r="D287" s="4"/>
      <c r="E287" s="4"/>
    </row>
    <row r="288" spans="1:5" ht="30">
      <c r="A288" s="3" t="s">
        <v>684</v>
      </c>
      <c r="B288" s="4"/>
      <c r="C288" s="4"/>
      <c r="D288" s="4"/>
      <c r="E288" s="4"/>
    </row>
    <row r="289" spans="1:5" ht="17.25">
      <c r="A289" s="2" t="s">
        <v>705</v>
      </c>
      <c r="B289" s="4" t="s">
        <v>716</v>
      </c>
      <c r="C289" s="9" t="s">
        <v>814</v>
      </c>
      <c r="D289" s="4" t="s">
        <v>712</v>
      </c>
      <c r="E289" s="9" t="s">
        <v>818</v>
      </c>
    </row>
    <row r="290" spans="1:5" ht="45">
      <c r="A290" s="2" t="s">
        <v>821</v>
      </c>
      <c r="B290" s="4"/>
      <c r="C290" s="4"/>
      <c r="D290" s="4"/>
      <c r="E290" s="4"/>
    </row>
    <row r="291" spans="1:5" ht="30">
      <c r="A291" s="3" t="s">
        <v>684</v>
      </c>
      <c r="B291" s="4"/>
      <c r="C291" s="4"/>
      <c r="D291" s="4"/>
      <c r="E291" s="4"/>
    </row>
    <row r="292" spans="1:5" ht="17.25">
      <c r="A292" s="2" t="s">
        <v>701</v>
      </c>
      <c r="B292" s="4" t="s">
        <v>718</v>
      </c>
      <c r="C292" s="9" t="s">
        <v>822</v>
      </c>
      <c r="D292" s="4" t="s">
        <v>718</v>
      </c>
      <c r="E292" s="9" t="s">
        <v>747</v>
      </c>
    </row>
    <row r="293" spans="1:5" ht="17.25">
      <c r="A293" s="2" t="s">
        <v>790</v>
      </c>
      <c r="B293" s="6">
        <v>-1024716000</v>
      </c>
      <c r="C293" s="9" t="s">
        <v>822</v>
      </c>
      <c r="D293" s="6">
        <v>-323800000</v>
      </c>
      <c r="E293" s="9" t="s">
        <v>747</v>
      </c>
    </row>
    <row r="294" spans="1:5" ht="17.25">
      <c r="A294" s="2" t="s">
        <v>686</v>
      </c>
      <c r="B294" s="6">
        <v>-28727000</v>
      </c>
      <c r="C294" s="9" t="s">
        <v>822</v>
      </c>
      <c r="D294" s="6">
        <v>-2207000</v>
      </c>
      <c r="E294" s="9" t="s">
        <v>747</v>
      </c>
    </row>
    <row r="295" spans="1:5" ht="45">
      <c r="A295" s="2" t="s">
        <v>823</v>
      </c>
      <c r="B295" s="4"/>
      <c r="C295" s="4"/>
      <c r="D295" s="4"/>
      <c r="E295" s="4"/>
    </row>
    <row r="296" spans="1:5" ht="30">
      <c r="A296" s="3" t="s">
        <v>684</v>
      </c>
      <c r="B296" s="4"/>
      <c r="C296" s="4"/>
      <c r="D296" s="4"/>
      <c r="E296" s="4"/>
    </row>
    <row r="297" spans="1:5" ht="17.25">
      <c r="A297" s="2" t="s">
        <v>705</v>
      </c>
      <c r="B297" s="4" t="s">
        <v>757</v>
      </c>
      <c r="C297" s="9" t="s">
        <v>822</v>
      </c>
      <c r="D297" s="4" t="s">
        <v>757</v>
      </c>
      <c r="E297" s="9" t="s">
        <v>747</v>
      </c>
    </row>
    <row r="298" spans="1:5" ht="45">
      <c r="A298" s="2" t="s">
        <v>824</v>
      </c>
      <c r="B298" s="4"/>
      <c r="C298" s="4"/>
      <c r="D298" s="4"/>
      <c r="E298" s="4"/>
    </row>
    <row r="299" spans="1:5" ht="30">
      <c r="A299" s="3" t="s">
        <v>684</v>
      </c>
      <c r="B299" s="4"/>
      <c r="C299" s="4"/>
      <c r="D299" s="4"/>
      <c r="E299" s="4"/>
    </row>
    <row r="300" spans="1:5" ht="17.25">
      <c r="A300" s="2" t="s">
        <v>705</v>
      </c>
      <c r="B300" s="4" t="s">
        <v>126</v>
      </c>
      <c r="C300" s="9" t="s">
        <v>822</v>
      </c>
      <c r="D300" s="4" t="s">
        <v>275</v>
      </c>
      <c r="E300" s="9" t="s">
        <v>747</v>
      </c>
    </row>
    <row r="301" spans="1:5" ht="45">
      <c r="A301" s="2" t="s">
        <v>825</v>
      </c>
      <c r="B301" s="4"/>
      <c r="C301" s="4"/>
      <c r="D301" s="4"/>
      <c r="E301" s="4"/>
    </row>
    <row r="302" spans="1:5" ht="30">
      <c r="A302" s="3" t="s">
        <v>684</v>
      </c>
      <c r="B302" s="4"/>
      <c r="C302" s="4"/>
      <c r="D302" s="4"/>
      <c r="E302" s="4"/>
    </row>
    <row r="303" spans="1:5" ht="17.25">
      <c r="A303" s="2" t="s">
        <v>701</v>
      </c>
      <c r="B303" s="4"/>
      <c r="C303" s="4"/>
      <c r="D303" s="4" t="s">
        <v>727</v>
      </c>
      <c r="E303" s="9" t="s">
        <v>729</v>
      </c>
    </row>
    <row r="304" spans="1:5" ht="17.25">
      <c r="A304" s="2" t="s">
        <v>790</v>
      </c>
      <c r="B304" s="4"/>
      <c r="C304" s="4"/>
      <c r="D304" s="6">
        <v>-10374000</v>
      </c>
      <c r="E304" s="9" t="s">
        <v>729</v>
      </c>
    </row>
    <row r="305" spans="1:5" ht="17.25">
      <c r="A305" s="2" t="s">
        <v>686</v>
      </c>
      <c r="B305" s="4"/>
      <c r="C305" s="4"/>
      <c r="D305" s="6">
        <v>-67000</v>
      </c>
      <c r="E305" s="9" t="s">
        <v>729</v>
      </c>
    </row>
    <row r="306" spans="1:5" ht="45">
      <c r="A306" s="2" t="s">
        <v>826</v>
      </c>
      <c r="B306" s="4"/>
      <c r="C306" s="4"/>
      <c r="D306" s="4"/>
      <c r="E306" s="4"/>
    </row>
    <row r="307" spans="1:5" ht="30">
      <c r="A307" s="3" t="s">
        <v>684</v>
      </c>
      <c r="B307" s="4"/>
      <c r="C307" s="4"/>
      <c r="D307" s="4"/>
      <c r="E307" s="4"/>
    </row>
    <row r="308" spans="1:5" ht="17.25">
      <c r="A308" s="2" t="s">
        <v>705</v>
      </c>
      <c r="B308" s="4"/>
      <c r="C308" s="4"/>
      <c r="D308" s="4" t="s">
        <v>827</v>
      </c>
      <c r="E308" s="9" t="s">
        <v>729</v>
      </c>
    </row>
    <row r="309" spans="1:5" ht="45">
      <c r="A309" s="2" t="s">
        <v>828</v>
      </c>
      <c r="B309" s="4"/>
      <c r="C309" s="4"/>
      <c r="D309" s="4"/>
      <c r="E309" s="4"/>
    </row>
    <row r="310" spans="1:5" ht="30">
      <c r="A310" s="3" t="s">
        <v>684</v>
      </c>
      <c r="B310" s="4"/>
      <c r="C310" s="4"/>
      <c r="D310" s="4"/>
      <c r="E310" s="4"/>
    </row>
    <row r="311" spans="1:5" ht="17.25">
      <c r="A311" s="2" t="s">
        <v>705</v>
      </c>
      <c r="B311" s="4"/>
      <c r="C311" s="4"/>
      <c r="D311" s="4" t="s">
        <v>753</v>
      </c>
      <c r="E311" s="9" t="s">
        <v>729</v>
      </c>
    </row>
    <row r="312" spans="1:5" ht="45">
      <c r="A312" s="2" t="s">
        <v>829</v>
      </c>
      <c r="B312" s="4"/>
      <c r="C312" s="4"/>
      <c r="D312" s="4"/>
      <c r="E312" s="4"/>
    </row>
    <row r="313" spans="1:5" ht="30">
      <c r="A313" s="3" t="s">
        <v>684</v>
      </c>
      <c r="B313" s="4"/>
      <c r="C313" s="4"/>
      <c r="D313" s="4"/>
      <c r="E313" s="4"/>
    </row>
    <row r="314" spans="1:5" ht="17.25">
      <c r="A314" s="2" t="s">
        <v>701</v>
      </c>
      <c r="B314" s="4" t="s">
        <v>702</v>
      </c>
      <c r="C314" s="9" t="s">
        <v>814</v>
      </c>
      <c r="D314" s="4"/>
      <c r="E314" s="4"/>
    </row>
    <row r="315" spans="1:5" ht="17.25">
      <c r="A315" s="2" t="s">
        <v>790</v>
      </c>
      <c r="B315" s="6">
        <v>-5970000</v>
      </c>
      <c r="C315" s="9" t="s">
        <v>814</v>
      </c>
      <c r="D315" s="4"/>
      <c r="E315" s="4"/>
    </row>
    <row r="316" spans="1:5" ht="17.25">
      <c r="A316" s="2" t="s">
        <v>686</v>
      </c>
      <c r="B316" s="6">
        <v>-247000</v>
      </c>
      <c r="C316" s="9" t="s">
        <v>814</v>
      </c>
      <c r="D316" s="4"/>
      <c r="E316" s="4"/>
    </row>
    <row r="317" spans="1:5" ht="60">
      <c r="A317" s="2" t="s">
        <v>830</v>
      </c>
      <c r="B317" s="4"/>
      <c r="C317" s="4"/>
      <c r="D317" s="4"/>
      <c r="E317" s="4"/>
    </row>
    <row r="318" spans="1:5" ht="30">
      <c r="A318" s="3" t="s">
        <v>684</v>
      </c>
      <c r="B318" s="4"/>
      <c r="C318" s="4"/>
      <c r="D318" s="4"/>
      <c r="E318" s="4"/>
    </row>
    <row r="319" spans="1:5" ht="17.25">
      <c r="A319" s="2" t="s">
        <v>705</v>
      </c>
      <c r="B319" s="4" t="s">
        <v>831</v>
      </c>
      <c r="C319" s="9" t="s">
        <v>814</v>
      </c>
      <c r="D319" s="4"/>
      <c r="E319" s="4"/>
    </row>
    <row r="320" spans="1:5" ht="60">
      <c r="A320" s="2" t="s">
        <v>832</v>
      </c>
      <c r="B320" s="4"/>
      <c r="C320" s="4"/>
      <c r="D320" s="4"/>
      <c r="E320" s="4"/>
    </row>
    <row r="321" spans="1:5" ht="30">
      <c r="A321" s="3" t="s">
        <v>684</v>
      </c>
      <c r="B321" s="4"/>
      <c r="C321" s="4"/>
      <c r="D321" s="4"/>
      <c r="E321" s="4"/>
    </row>
    <row r="322" spans="1:5" ht="17.25">
      <c r="A322" s="2" t="s">
        <v>705</v>
      </c>
      <c r="B322" s="4" t="s">
        <v>716</v>
      </c>
      <c r="C322" s="9" t="s">
        <v>814</v>
      </c>
      <c r="D322" s="4"/>
      <c r="E322" s="4"/>
    </row>
    <row r="323" spans="1:5" ht="30">
      <c r="A323" s="2" t="s">
        <v>833</v>
      </c>
      <c r="B323" s="4"/>
      <c r="C323" s="4"/>
      <c r="D323" s="4"/>
      <c r="E323" s="4"/>
    </row>
    <row r="324" spans="1:5" ht="30">
      <c r="A324" s="3" t="s">
        <v>684</v>
      </c>
      <c r="B324" s="4"/>
      <c r="C324" s="4"/>
      <c r="D324" s="4"/>
      <c r="E324" s="4"/>
    </row>
    <row r="325" spans="1:5" ht="17.25">
      <c r="A325" s="2" t="s">
        <v>686</v>
      </c>
      <c r="B325" s="6">
        <v>-65616000</v>
      </c>
      <c r="C325" s="9" t="s">
        <v>791</v>
      </c>
      <c r="D325" s="6">
        <v>-42296000</v>
      </c>
      <c r="E325" s="9" t="s">
        <v>698</v>
      </c>
    </row>
    <row r="326" spans="1:5" ht="30">
      <c r="A326" s="2" t="s">
        <v>95</v>
      </c>
      <c r="B326" s="13">
        <v>-8.3199999999999996E-2</v>
      </c>
      <c r="C326" s="9" t="s">
        <v>792</v>
      </c>
      <c r="D326" s="13">
        <v>-6.7599999999999993E-2</v>
      </c>
      <c r="E326" s="9" t="s">
        <v>699</v>
      </c>
    </row>
    <row r="327" spans="1:5" ht="17.25">
      <c r="A327" s="2" t="s">
        <v>688</v>
      </c>
      <c r="B327" s="6">
        <v>-33400000</v>
      </c>
      <c r="C327" s="9" t="s">
        <v>791</v>
      </c>
      <c r="D327" s="6">
        <v>-29746000</v>
      </c>
      <c r="E327" s="9" t="s">
        <v>698</v>
      </c>
    </row>
    <row r="328" spans="1:5" ht="45">
      <c r="A328" s="2" t="s">
        <v>834</v>
      </c>
      <c r="B328" s="4"/>
      <c r="C328" s="4"/>
      <c r="D328" s="4"/>
      <c r="E328" s="4"/>
    </row>
    <row r="329" spans="1:5" ht="30">
      <c r="A329" s="3" t="s">
        <v>684</v>
      </c>
      <c r="B329" s="4"/>
      <c r="C329" s="4"/>
      <c r="D329" s="4"/>
      <c r="E329" s="4"/>
    </row>
    <row r="330" spans="1:5" ht="17.25">
      <c r="A330" s="2" t="s">
        <v>701</v>
      </c>
      <c r="B330" s="4" t="s">
        <v>718</v>
      </c>
      <c r="C330" s="9" t="s">
        <v>835</v>
      </c>
      <c r="D330" s="4" t="s">
        <v>718</v>
      </c>
      <c r="E330" s="9" t="s">
        <v>836</v>
      </c>
    </row>
    <row r="331" spans="1:5" ht="17.25">
      <c r="A331" s="2" t="s">
        <v>790</v>
      </c>
      <c r="B331" s="6">
        <v>50600000</v>
      </c>
      <c r="C331" s="9" t="s">
        <v>835</v>
      </c>
      <c r="D331" s="6">
        <v>227200000</v>
      </c>
      <c r="E331" s="9" t="s">
        <v>836</v>
      </c>
    </row>
    <row r="332" spans="1:5" ht="17.25">
      <c r="A332" s="2" t="s">
        <v>705</v>
      </c>
      <c r="B332" s="4" t="s">
        <v>757</v>
      </c>
      <c r="C332" s="9" t="s">
        <v>835</v>
      </c>
      <c r="D332" s="4" t="s">
        <v>837</v>
      </c>
      <c r="E332" s="9" t="s">
        <v>836</v>
      </c>
    </row>
    <row r="333" spans="1:5" ht="17.25">
      <c r="A333" s="2" t="s">
        <v>686</v>
      </c>
      <c r="B333" s="6">
        <v>-13000</v>
      </c>
      <c r="C333" s="9" t="s">
        <v>835</v>
      </c>
      <c r="D333" s="6">
        <v>-2370000</v>
      </c>
      <c r="E333" s="9" t="s">
        <v>836</v>
      </c>
    </row>
    <row r="334" spans="1:5" ht="45">
      <c r="A334" s="2" t="s">
        <v>838</v>
      </c>
      <c r="B334" s="4"/>
      <c r="C334" s="4"/>
      <c r="D334" s="4"/>
      <c r="E334" s="4"/>
    </row>
    <row r="335" spans="1:5" ht="30">
      <c r="A335" s="3" t="s">
        <v>684</v>
      </c>
      <c r="B335" s="4"/>
      <c r="C335" s="4"/>
      <c r="D335" s="4"/>
      <c r="E335" s="4"/>
    </row>
    <row r="336" spans="1:5" ht="17.25">
      <c r="A336" s="2" t="s">
        <v>701</v>
      </c>
      <c r="B336" s="4" t="s">
        <v>718</v>
      </c>
      <c r="C336" s="9" t="s">
        <v>839</v>
      </c>
      <c r="D336" s="4" t="s">
        <v>718</v>
      </c>
      <c r="E336" s="9" t="s">
        <v>840</v>
      </c>
    </row>
    <row r="337" spans="1:5" ht="17.25">
      <c r="A337" s="2" t="s">
        <v>790</v>
      </c>
      <c r="B337" s="6">
        <v>-179000000</v>
      </c>
      <c r="C337" s="9" t="s">
        <v>839</v>
      </c>
      <c r="D337" s="6">
        <v>-14000000</v>
      </c>
      <c r="E337" s="9" t="s">
        <v>840</v>
      </c>
    </row>
    <row r="338" spans="1:5" ht="17.25">
      <c r="A338" s="2" t="s">
        <v>686</v>
      </c>
      <c r="B338" s="6">
        <v>-68000</v>
      </c>
      <c r="C338" s="9" t="s">
        <v>839</v>
      </c>
      <c r="D338" s="6">
        <v>-3000</v>
      </c>
      <c r="E338" s="9" t="s">
        <v>840</v>
      </c>
    </row>
    <row r="339" spans="1:5" ht="45">
      <c r="A339" s="2" t="s">
        <v>841</v>
      </c>
      <c r="B339" s="4"/>
      <c r="C339" s="4"/>
      <c r="D339" s="4"/>
      <c r="E339" s="4"/>
    </row>
    <row r="340" spans="1:5" ht="30">
      <c r="A340" s="3" t="s">
        <v>684</v>
      </c>
      <c r="B340" s="4"/>
      <c r="C340" s="4"/>
      <c r="D340" s="4"/>
      <c r="E340" s="4"/>
    </row>
    <row r="341" spans="1:5" ht="17.25">
      <c r="A341" s="2" t="s">
        <v>705</v>
      </c>
      <c r="B341" s="4" t="s">
        <v>757</v>
      </c>
      <c r="C341" s="9" t="s">
        <v>839</v>
      </c>
      <c r="D341" s="4" t="s">
        <v>837</v>
      </c>
      <c r="E341" s="9" t="s">
        <v>840</v>
      </c>
    </row>
    <row r="342" spans="1:5" ht="45">
      <c r="A342" s="2" t="s">
        <v>842</v>
      </c>
      <c r="B342" s="4"/>
      <c r="C342" s="4"/>
      <c r="D342" s="4"/>
      <c r="E342" s="4"/>
    </row>
    <row r="343" spans="1:5" ht="30">
      <c r="A343" s="3" t="s">
        <v>684</v>
      </c>
      <c r="B343" s="4"/>
      <c r="C343" s="4"/>
      <c r="D343" s="4"/>
      <c r="E343" s="4"/>
    </row>
    <row r="344" spans="1:5" ht="17.25">
      <c r="A344" s="2" t="s">
        <v>705</v>
      </c>
      <c r="B344" s="4" t="s">
        <v>472</v>
      </c>
      <c r="C344" s="9" t="s">
        <v>839</v>
      </c>
      <c r="D344" s="4" t="s">
        <v>753</v>
      </c>
      <c r="E344" s="9" t="s">
        <v>840</v>
      </c>
    </row>
    <row r="345" spans="1:5" ht="30">
      <c r="A345" s="2" t="s">
        <v>843</v>
      </c>
      <c r="B345" s="4"/>
      <c r="C345" s="4"/>
      <c r="D345" s="4"/>
      <c r="E345" s="4"/>
    </row>
    <row r="346" spans="1:5" ht="30">
      <c r="A346" s="3" t="s">
        <v>684</v>
      </c>
      <c r="B346" s="4"/>
      <c r="C346" s="4"/>
      <c r="D346" s="4"/>
      <c r="E346" s="4"/>
    </row>
    <row r="347" spans="1:5" ht="17.25">
      <c r="A347" s="2" t="s">
        <v>686</v>
      </c>
      <c r="B347" s="6">
        <v>-81000</v>
      </c>
      <c r="C347" s="9" t="s">
        <v>791</v>
      </c>
      <c r="D347" s="6">
        <v>-2373000</v>
      </c>
      <c r="E347" s="9" t="s">
        <v>698</v>
      </c>
    </row>
    <row r="348" spans="1:5" ht="30">
      <c r="A348" s="2" t="s">
        <v>95</v>
      </c>
      <c r="B348" s="13">
        <v>-1E-4</v>
      </c>
      <c r="C348" s="9" t="s">
        <v>792</v>
      </c>
      <c r="D348" s="13">
        <v>-3.8E-3</v>
      </c>
      <c r="E348" s="9" t="s">
        <v>699</v>
      </c>
    </row>
    <row r="349" spans="1:5" ht="45">
      <c r="A349" s="2" t="s">
        <v>844</v>
      </c>
      <c r="B349" s="4"/>
      <c r="C349" s="4"/>
      <c r="D349" s="4"/>
      <c r="E349" s="4"/>
    </row>
    <row r="350" spans="1:5" ht="30">
      <c r="A350" s="3" t="s">
        <v>684</v>
      </c>
      <c r="B350" s="4"/>
      <c r="C350" s="4"/>
      <c r="D350" s="4"/>
      <c r="E350" s="4"/>
    </row>
    <row r="351" spans="1:5" ht="17.25">
      <c r="A351" s="2" t="s">
        <v>701</v>
      </c>
      <c r="B351" s="4" t="s">
        <v>718</v>
      </c>
      <c r="C351" s="9" t="s">
        <v>845</v>
      </c>
      <c r="D351" s="4"/>
      <c r="E351" s="4"/>
    </row>
    <row r="352" spans="1:5" ht="17.25">
      <c r="A352" s="2" t="s">
        <v>790</v>
      </c>
      <c r="B352" s="6">
        <v>260000000</v>
      </c>
      <c r="C352" s="9" t="s">
        <v>845</v>
      </c>
      <c r="D352" s="4"/>
      <c r="E352" s="4"/>
    </row>
    <row r="353" spans="1:5" ht="17.25">
      <c r="A353" s="2" t="s">
        <v>705</v>
      </c>
      <c r="B353" s="4" t="s">
        <v>757</v>
      </c>
      <c r="C353" s="9" t="s">
        <v>845</v>
      </c>
      <c r="D353" s="4"/>
      <c r="E353" s="4"/>
    </row>
    <row r="354" spans="1:5" ht="17.25">
      <c r="A354" s="2" t="s">
        <v>686</v>
      </c>
      <c r="B354" s="6">
        <v>-137000</v>
      </c>
      <c r="C354" s="9" t="s">
        <v>845</v>
      </c>
      <c r="D354" s="4"/>
      <c r="E354" s="4"/>
    </row>
    <row r="355" spans="1:5" ht="45">
      <c r="A355" s="2" t="s">
        <v>846</v>
      </c>
      <c r="B355" s="4"/>
      <c r="C355" s="4"/>
      <c r="D355" s="4"/>
      <c r="E355" s="4"/>
    </row>
    <row r="356" spans="1:5" ht="30">
      <c r="A356" s="3" t="s">
        <v>684</v>
      </c>
      <c r="B356" s="4"/>
      <c r="C356" s="4"/>
      <c r="D356" s="4"/>
      <c r="E356" s="4"/>
    </row>
    <row r="357" spans="1:5" ht="17.25">
      <c r="A357" s="2" t="s">
        <v>701</v>
      </c>
      <c r="B357" s="4" t="s">
        <v>702</v>
      </c>
      <c r="C357" s="9" t="s">
        <v>847</v>
      </c>
      <c r="D357" s="4"/>
      <c r="E357" s="4"/>
    </row>
    <row r="358" spans="1:5" ht="17.25">
      <c r="A358" s="2" t="s">
        <v>790</v>
      </c>
      <c r="B358" s="6">
        <v>-25900000</v>
      </c>
      <c r="C358" s="9" t="s">
        <v>847</v>
      </c>
      <c r="D358" s="4"/>
      <c r="E358" s="4"/>
    </row>
    <row r="359" spans="1:5" ht="17.25">
      <c r="A359" s="2" t="s">
        <v>705</v>
      </c>
      <c r="B359" s="4" t="s">
        <v>848</v>
      </c>
      <c r="C359" s="9" t="s">
        <v>847</v>
      </c>
      <c r="D359" s="4"/>
      <c r="E359" s="4"/>
    </row>
    <row r="360" spans="1:5" ht="17.25">
      <c r="A360" s="2" t="s">
        <v>686</v>
      </c>
      <c r="B360" s="6">
        <v>-146000</v>
      </c>
      <c r="C360" s="9" t="s">
        <v>847</v>
      </c>
      <c r="D360" s="4"/>
      <c r="E360" s="4"/>
    </row>
    <row r="361" spans="1:5" ht="45">
      <c r="A361" s="2" t="s">
        <v>849</v>
      </c>
      <c r="B361" s="4"/>
      <c r="C361" s="4"/>
      <c r="D361" s="4"/>
      <c r="E361" s="4"/>
    </row>
    <row r="362" spans="1:5" ht="30">
      <c r="A362" s="3" t="s">
        <v>684</v>
      </c>
      <c r="B362" s="4"/>
      <c r="C362" s="4"/>
      <c r="D362" s="4"/>
      <c r="E362" s="4"/>
    </row>
    <row r="363" spans="1:5" ht="17.25">
      <c r="A363" s="2" t="s">
        <v>701</v>
      </c>
      <c r="B363" s="4" t="s">
        <v>718</v>
      </c>
      <c r="C363" s="9" t="s">
        <v>850</v>
      </c>
      <c r="D363" s="4"/>
      <c r="E363" s="4"/>
    </row>
    <row r="364" spans="1:5" ht="17.25">
      <c r="A364" s="2" t="s">
        <v>790</v>
      </c>
      <c r="B364" s="6">
        <v>-10200000</v>
      </c>
      <c r="C364" s="9" t="s">
        <v>850</v>
      </c>
      <c r="D364" s="4"/>
      <c r="E364" s="4"/>
    </row>
    <row r="365" spans="1:5" ht="17.25">
      <c r="A365" s="2" t="s">
        <v>705</v>
      </c>
      <c r="B365" s="4" t="s">
        <v>379</v>
      </c>
      <c r="C365" s="9" t="s">
        <v>850</v>
      </c>
      <c r="D365" s="4"/>
      <c r="E365" s="4"/>
    </row>
    <row r="366" spans="1:5" ht="17.25">
      <c r="A366" s="2" t="s">
        <v>686</v>
      </c>
      <c r="B366" s="4">
        <v>0</v>
      </c>
      <c r="C366" s="9" t="s">
        <v>850</v>
      </c>
      <c r="D366" s="4"/>
      <c r="E366" s="4"/>
    </row>
    <row r="367" spans="1:5" ht="30">
      <c r="A367" s="2" t="s">
        <v>851</v>
      </c>
      <c r="B367" s="4"/>
      <c r="C367" s="4"/>
      <c r="D367" s="4"/>
      <c r="E367" s="4"/>
    </row>
    <row r="368" spans="1:5" ht="30">
      <c r="A368" s="3" t="s">
        <v>684</v>
      </c>
      <c r="B368" s="4"/>
      <c r="C368" s="4"/>
      <c r="D368" s="4"/>
      <c r="E368" s="4"/>
    </row>
    <row r="369" spans="1:5" ht="17.25">
      <c r="A369" s="2" t="s">
        <v>686</v>
      </c>
      <c r="B369" s="6">
        <v>-283000</v>
      </c>
      <c r="C369" s="9" t="s">
        <v>791</v>
      </c>
      <c r="D369" s="6">
        <v>-84000</v>
      </c>
      <c r="E369" s="9" t="s">
        <v>698</v>
      </c>
    </row>
    <row r="370" spans="1:5" ht="30">
      <c r="A370" s="2" t="s">
        <v>95</v>
      </c>
      <c r="B370" s="13">
        <v>-4.0000000000000002E-4</v>
      </c>
      <c r="C370" s="9" t="s">
        <v>792</v>
      </c>
      <c r="D370" s="13">
        <v>-1E-4</v>
      </c>
      <c r="E370" s="9" t="s">
        <v>699</v>
      </c>
    </row>
    <row r="371" spans="1:5" ht="17.25">
      <c r="A371" s="2" t="s">
        <v>688</v>
      </c>
      <c r="B371" s="6">
        <v>-155000</v>
      </c>
      <c r="C371" s="9" t="s">
        <v>791</v>
      </c>
      <c r="D371" s="4"/>
      <c r="E371" s="4"/>
    </row>
    <row r="372" spans="1:5" ht="45">
      <c r="A372" s="2" t="s">
        <v>852</v>
      </c>
      <c r="B372" s="4"/>
      <c r="C372" s="4"/>
      <c r="D372" s="4"/>
      <c r="E372" s="4"/>
    </row>
    <row r="373" spans="1:5" ht="30">
      <c r="A373" s="3" t="s">
        <v>684</v>
      </c>
      <c r="B373" s="4"/>
      <c r="C373" s="4"/>
      <c r="D373" s="4"/>
      <c r="E373" s="4"/>
    </row>
    <row r="374" spans="1:5" ht="17.25">
      <c r="A374" s="2" t="s">
        <v>701</v>
      </c>
      <c r="B374" s="4" t="s">
        <v>780</v>
      </c>
      <c r="C374" s="9" t="s">
        <v>853</v>
      </c>
      <c r="D374" s="4" t="s">
        <v>780</v>
      </c>
      <c r="E374" s="9" t="s">
        <v>698</v>
      </c>
    </row>
    <row r="375" spans="1:5" ht="17.25">
      <c r="A375" s="2" t="s">
        <v>790</v>
      </c>
      <c r="B375" s="6">
        <v>-117000</v>
      </c>
      <c r="C375" s="9" t="s">
        <v>853</v>
      </c>
      <c r="D375" s="6">
        <v>-6575000</v>
      </c>
      <c r="E375" s="9" t="s">
        <v>698</v>
      </c>
    </row>
    <row r="376" spans="1:5" ht="17.25">
      <c r="A376" s="2" t="s">
        <v>705</v>
      </c>
      <c r="B376" s="4" t="s">
        <v>757</v>
      </c>
      <c r="C376" s="9" t="s">
        <v>853</v>
      </c>
      <c r="D376" s="4" t="s">
        <v>837</v>
      </c>
      <c r="E376" s="9" t="s">
        <v>698</v>
      </c>
    </row>
    <row r="377" spans="1:5" ht="17.25">
      <c r="A377" s="2" t="s">
        <v>686</v>
      </c>
      <c r="B377" s="4">
        <v>0</v>
      </c>
      <c r="C377" s="9" t="s">
        <v>853</v>
      </c>
      <c r="D377" s="6">
        <v>-38000</v>
      </c>
      <c r="E377" s="9" t="s">
        <v>698</v>
      </c>
    </row>
    <row r="378" spans="1:5" ht="30">
      <c r="A378" s="2" t="s">
        <v>854</v>
      </c>
      <c r="B378" s="4"/>
      <c r="C378" s="4"/>
      <c r="D378" s="4"/>
      <c r="E378" s="4"/>
    </row>
    <row r="379" spans="1:5" ht="30">
      <c r="A379" s="3" t="s">
        <v>684</v>
      </c>
      <c r="B379" s="4"/>
      <c r="C379" s="4"/>
      <c r="D379" s="4"/>
      <c r="E379" s="4"/>
    </row>
    <row r="380" spans="1:5" ht="17.25">
      <c r="A380" s="2" t="s">
        <v>686</v>
      </c>
      <c r="B380" s="6">
        <v>-136000</v>
      </c>
      <c r="C380" s="9" t="s">
        <v>791</v>
      </c>
      <c r="D380" s="6">
        <v>-38000</v>
      </c>
      <c r="E380" s="9" t="s">
        <v>698</v>
      </c>
    </row>
    <row r="381" spans="1:5" ht="30">
      <c r="A381" s="2" t="s">
        <v>95</v>
      </c>
      <c r="B381" s="13">
        <v>-2.0000000000000001E-4</v>
      </c>
      <c r="C381" s="9" t="s">
        <v>792</v>
      </c>
      <c r="D381" s="13">
        <v>-1E-4</v>
      </c>
      <c r="E381" s="9" t="s">
        <v>699</v>
      </c>
    </row>
    <row r="382" spans="1:5" ht="45">
      <c r="A382" s="2" t="s">
        <v>855</v>
      </c>
      <c r="B382" s="4"/>
      <c r="C382" s="4"/>
      <c r="D382" s="4"/>
      <c r="E382" s="4"/>
    </row>
    <row r="383" spans="1:5" ht="30">
      <c r="A383" s="3" t="s">
        <v>684</v>
      </c>
      <c r="B383" s="4"/>
      <c r="C383" s="4"/>
      <c r="D383" s="4"/>
      <c r="E383" s="4"/>
    </row>
    <row r="384" spans="1:5" ht="17.25">
      <c r="A384" s="2" t="s">
        <v>701</v>
      </c>
      <c r="B384" s="4"/>
      <c r="C384" s="4"/>
      <c r="D384" s="4" t="s">
        <v>718</v>
      </c>
      <c r="E384" s="9" t="s">
        <v>856</v>
      </c>
    </row>
    <row r="385" spans="1:5" ht="17.25">
      <c r="A385" s="2" t="s">
        <v>790</v>
      </c>
      <c r="B385" s="4"/>
      <c r="C385" s="4"/>
      <c r="D385" s="6">
        <v>-4000000</v>
      </c>
      <c r="E385" s="9" t="s">
        <v>856</v>
      </c>
    </row>
    <row r="386" spans="1:5" ht="17.25">
      <c r="A386" s="2" t="s">
        <v>705</v>
      </c>
      <c r="B386" s="4"/>
      <c r="C386" s="4"/>
      <c r="D386" s="4" t="s">
        <v>785</v>
      </c>
      <c r="E386" s="9" t="s">
        <v>856</v>
      </c>
    </row>
    <row r="387" spans="1:5" ht="17.25">
      <c r="A387" s="2" t="s">
        <v>686</v>
      </c>
      <c r="B387" s="4"/>
      <c r="C387" s="4"/>
      <c r="D387" s="6">
        <v>-84000</v>
      </c>
      <c r="E387" s="9" t="s">
        <v>856</v>
      </c>
    </row>
    <row r="388" spans="1:5" ht="45">
      <c r="A388" s="2" t="s">
        <v>857</v>
      </c>
      <c r="B388" s="4"/>
      <c r="C388" s="4"/>
      <c r="D388" s="4"/>
      <c r="E388" s="4"/>
    </row>
    <row r="389" spans="1:5" ht="30">
      <c r="A389" s="3" t="s">
        <v>684</v>
      </c>
      <c r="B389" s="4"/>
      <c r="C389" s="4"/>
      <c r="D389" s="4"/>
      <c r="E389" s="4"/>
    </row>
    <row r="390" spans="1:5" ht="17.25">
      <c r="A390" s="2" t="s">
        <v>701</v>
      </c>
      <c r="B390" s="4" t="s">
        <v>780</v>
      </c>
      <c r="C390" s="9" t="s">
        <v>858</v>
      </c>
      <c r="D390" s="4"/>
      <c r="E390" s="4"/>
    </row>
    <row r="391" spans="1:5" ht="17.25">
      <c r="A391" s="2" t="s">
        <v>790</v>
      </c>
      <c r="B391" s="6">
        <v>9518000</v>
      </c>
      <c r="C391" s="9" t="s">
        <v>858</v>
      </c>
      <c r="D391" s="4"/>
      <c r="E391" s="4"/>
    </row>
    <row r="392" spans="1:5" ht="17.25">
      <c r="A392" s="2" t="s">
        <v>705</v>
      </c>
      <c r="B392" s="4" t="s">
        <v>757</v>
      </c>
      <c r="C392" s="9" t="s">
        <v>858</v>
      </c>
      <c r="D392" s="4"/>
      <c r="E392" s="4"/>
    </row>
    <row r="393" spans="1:5" ht="17.25">
      <c r="A393" s="2" t="s">
        <v>686</v>
      </c>
      <c r="B393" s="6">
        <v>-136000</v>
      </c>
      <c r="C393" s="9" t="s">
        <v>858</v>
      </c>
      <c r="D393" s="4"/>
      <c r="E393" s="4"/>
    </row>
    <row r="394" spans="1:5" ht="30">
      <c r="A394" s="2" t="s">
        <v>859</v>
      </c>
      <c r="B394" s="4"/>
      <c r="C394" s="4"/>
      <c r="D394" s="4"/>
      <c r="E394" s="4"/>
    </row>
    <row r="395" spans="1:5" ht="30">
      <c r="A395" s="3" t="s">
        <v>684</v>
      </c>
      <c r="B395" s="4"/>
      <c r="C395" s="4"/>
      <c r="D395" s="4"/>
      <c r="E395" s="4"/>
    </row>
    <row r="396" spans="1:5">
      <c r="A396" s="2" t="s">
        <v>696</v>
      </c>
      <c r="B396" s="6">
        <v>1401261000</v>
      </c>
      <c r="C396" s="4"/>
      <c r="D396" s="4"/>
      <c r="E396" s="4"/>
    </row>
    <row r="397" spans="1:5">
      <c r="A397" s="2" t="s">
        <v>685</v>
      </c>
      <c r="B397" s="6">
        <v>80029000</v>
      </c>
      <c r="C397" s="4"/>
      <c r="D397" s="4"/>
      <c r="E397" s="4"/>
    </row>
    <row r="398" spans="1:5" ht="30">
      <c r="A398" s="2" t="s">
        <v>95</v>
      </c>
      <c r="B398" s="13">
        <v>0.10150000000000001</v>
      </c>
      <c r="C398" s="4"/>
      <c r="D398" s="4"/>
      <c r="E398" s="4"/>
    </row>
    <row r="399" spans="1:5">
      <c r="A399" s="2" t="s">
        <v>687</v>
      </c>
      <c r="B399" s="6">
        <v>61560000</v>
      </c>
      <c r="C399" s="4"/>
      <c r="D399" s="4"/>
      <c r="E399" s="4"/>
    </row>
    <row r="400" spans="1:5" ht="30">
      <c r="A400" s="2" t="s">
        <v>860</v>
      </c>
      <c r="B400" s="4"/>
      <c r="C400" s="4"/>
      <c r="D400" s="4"/>
      <c r="E400" s="4"/>
    </row>
    <row r="401" spans="1:5" ht="30">
      <c r="A401" s="3" t="s">
        <v>684</v>
      </c>
      <c r="B401" s="4"/>
      <c r="C401" s="4"/>
      <c r="D401" s="4"/>
      <c r="E401" s="4"/>
    </row>
    <row r="402" spans="1:5">
      <c r="A402" s="2" t="s">
        <v>790</v>
      </c>
      <c r="B402" s="6">
        <v>-936799000</v>
      </c>
      <c r="C402" s="4"/>
      <c r="D402" s="4"/>
      <c r="E402" s="4"/>
    </row>
    <row r="403" spans="1:5">
      <c r="A403" s="2" t="s">
        <v>686</v>
      </c>
      <c r="B403" s="6">
        <v>-63084000</v>
      </c>
      <c r="C403" s="4"/>
      <c r="D403" s="4"/>
      <c r="E403" s="4"/>
    </row>
    <row r="404" spans="1:5" ht="30">
      <c r="A404" s="2" t="s">
        <v>95</v>
      </c>
      <c r="B404" s="13">
        <v>-0.08</v>
      </c>
      <c r="C404" s="4"/>
      <c r="D404" s="4"/>
      <c r="E404" s="4"/>
    </row>
    <row r="405" spans="1:5">
      <c r="A405" s="2" t="s">
        <v>688</v>
      </c>
      <c r="B405" s="6">
        <v>-30598000</v>
      </c>
      <c r="C405" s="4"/>
      <c r="D405" s="4"/>
      <c r="E405" s="4"/>
    </row>
    <row r="406" spans="1:5" ht="30">
      <c r="A406" s="2" t="s">
        <v>861</v>
      </c>
      <c r="B406" s="4"/>
      <c r="C406" s="4"/>
      <c r="D406" s="4"/>
      <c r="E406" s="4"/>
    </row>
    <row r="407" spans="1:5" ht="30">
      <c r="A407" s="3" t="s">
        <v>684</v>
      </c>
      <c r="B407" s="4"/>
      <c r="C407" s="4"/>
      <c r="D407" s="4"/>
      <c r="E407" s="4"/>
    </row>
    <row r="408" spans="1:5">
      <c r="A408" s="2" t="s">
        <v>696</v>
      </c>
      <c r="B408" s="4">
        <v>0</v>
      </c>
      <c r="C408" s="4"/>
      <c r="D408" s="4"/>
      <c r="E408" s="4"/>
    </row>
    <row r="409" spans="1:5">
      <c r="A409" s="2" t="s">
        <v>685</v>
      </c>
      <c r="B409" s="4">
        <v>0</v>
      </c>
      <c r="C409" s="4"/>
      <c r="D409" s="4"/>
      <c r="E409" s="4"/>
    </row>
    <row r="410" spans="1:5" ht="30">
      <c r="A410" s="2" t="s">
        <v>95</v>
      </c>
      <c r="B410" s="13">
        <v>0</v>
      </c>
      <c r="C410" s="4"/>
      <c r="D410" s="4"/>
      <c r="E410" s="4"/>
    </row>
    <row r="411" spans="1:5">
      <c r="A411" s="2" t="s">
        <v>687</v>
      </c>
      <c r="B411" s="4">
        <v>0</v>
      </c>
      <c r="C411" s="4"/>
      <c r="D411" s="4"/>
      <c r="E411" s="4"/>
    </row>
    <row r="412" spans="1:5" ht="30">
      <c r="A412" s="2" t="s">
        <v>862</v>
      </c>
      <c r="B412" s="4"/>
      <c r="C412" s="4"/>
      <c r="D412" s="4"/>
      <c r="E412" s="4"/>
    </row>
    <row r="413" spans="1:5" ht="30">
      <c r="A413" s="3" t="s">
        <v>684</v>
      </c>
      <c r="B413" s="4"/>
      <c r="C413" s="4"/>
      <c r="D413" s="4"/>
      <c r="E413" s="4"/>
    </row>
    <row r="414" spans="1:5">
      <c r="A414" s="2" t="s">
        <v>790</v>
      </c>
      <c r="B414" s="6">
        <v>-37199000</v>
      </c>
      <c r="C414" s="4"/>
      <c r="D414" s="4"/>
      <c r="E414" s="4"/>
    </row>
    <row r="415" spans="1:5">
      <c r="A415" s="2" t="s">
        <v>686</v>
      </c>
      <c r="B415" s="6">
        <v>-3032000</v>
      </c>
      <c r="C415" s="4"/>
      <c r="D415" s="4"/>
      <c r="E415" s="4"/>
    </row>
    <row r="416" spans="1:5" ht="30">
      <c r="A416" s="2" t="s">
        <v>95</v>
      </c>
      <c r="B416" s="13">
        <v>-3.8999999999999998E-3</v>
      </c>
      <c r="C416" s="4"/>
      <c r="D416" s="4"/>
      <c r="E416" s="4"/>
    </row>
    <row r="417" spans="1:5">
      <c r="A417" s="2" t="s">
        <v>688</v>
      </c>
      <c r="B417" s="7">
        <v>-2957000</v>
      </c>
      <c r="C417" s="4"/>
      <c r="D417" s="4"/>
      <c r="E417" s="4"/>
    </row>
    <row r="418" spans="1:5" ht="45">
      <c r="A418" s="2" t="s">
        <v>863</v>
      </c>
      <c r="B418" s="4"/>
      <c r="C418" s="4"/>
      <c r="D418" s="4"/>
      <c r="E418" s="4"/>
    </row>
    <row r="419" spans="1:5" ht="30">
      <c r="A419" s="3" t="s">
        <v>684</v>
      </c>
      <c r="B419" s="4"/>
      <c r="C419" s="4"/>
      <c r="D419" s="4"/>
      <c r="E419" s="4"/>
    </row>
    <row r="420" spans="1:5" ht="30">
      <c r="A420" s="2" t="s">
        <v>95</v>
      </c>
      <c r="B420" s="13">
        <v>-5.1799999999999999E-2</v>
      </c>
      <c r="C420" s="4"/>
      <c r="D420" s="4"/>
      <c r="E420" s="4"/>
    </row>
    <row r="421" spans="1:5">
      <c r="A421" s="11"/>
      <c r="B421" s="11"/>
      <c r="C421" s="11"/>
      <c r="D421" s="11"/>
      <c r="E421" s="11"/>
    </row>
    <row r="422" spans="1:5" ht="30" customHeight="1">
      <c r="A422" s="2" t="s">
        <v>34</v>
      </c>
      <c r="B422" s="12" t="s">
        <v>65</v>
      </c>
      <c r="C422" s="12"/>
      <c r="D422" s="12"/>
      <c r="E422" s="12"/>
    </row>
    <row r="423" spans="1:5" ht="15" customHeight="1">
      <c r="A423" s="2" t="s">
        <v>64</v>
      </c>
      <c r="B423" s="12" t="s">
        <v>529</v>
      </c>
      <c r="C423" s="12"/>
      <c r="D423" s="12"/>
      <c r="E423" s="12"/>
    </row>
    <row r="424" spans="1:5" ht="270" customHeight="1">
      <c r="A424" s="2" t="s">
        <v>531</v>
      </c>
      <c r="B424" s="12" t="s">
        <v>532</v>
      </c>
      <c r="C424" s="12"/>
      <c r="D424" s="12"/>
      <c r="E424" s="12"/>
    </row>
    <row r="425" spans="1:5" ht="165" customHeight="1">
      <c r="A425" s="2" t="s">
        <v>533</v>
      </c>
      <c r="B425" s="12" t="s">
        <v>540</v>
      </c>
      <c r="C425" s="12"/>
      <c r="D425" s="12"/>
      <c r="E425" s="12"/>
    </row>
    <row r="426" spans="1:5" ht="15" customHeight="1">
      <c r="A426" s="2" t="s">
        <v>535</v>
      </c>
      <c r="B426" s="12" t="s">
        <v>530</v>
      </c>
      <c r="C426" s="12"/>
      <c r="D426" s="12"/>
      <c r="E426" s="12"/>
    </row>
    <row r="427" spans="1:5" ht="15" customHeight="1">
      <c r="A427" s="2" t="s">
        <v>537</v>
      </c>
      <c r="B427" s="12" t="s">
        <v>864</v>
      </c>
      <c r="C427" s="12"/>
      <c r="D427" s="12"/>
      <c r="E427" s="12"/>
    </row>
    <row r="428" spans="1:5" ht="15" customHeight="1">
      <c r="A428" s="2" t="s">
        <v>539</v>
      </c>
      <c r="B428" s="12" t="s">
        <v>865</v>
      </c>
      <c r="C428" s="12"/>
      <c r="D428" s="12"/>
      <c r="E428" s="12"/>
    </row>
    <row r="429" spans="1:5" ht="15" customHeight="1">
      <c r="A429" s="2" t="s">
        <v>541</v>
      </c>
      <c r="B429" s="12" t="s">
        <v>866</v>
      </c>
      <c r="C429" s="12"/>
      <c r="D429" s="12"/>
      <c r="E429" s="12"/>
    </row>
    <row r="430" spans="1:5" ht="15" customHeight="1">
      <c r="A430" s="2" t="s">
        <v>543</v>
      </c>
      <c r="B430" s="12" t="s">
        <v>867</v>
      </c>
      <c r="C430" s="12"/>
      <c r="D430" s="12"/>
      <c r="E430" s="12"/>
    </row>
    <row r="431" spans="1:5" ht="15" customHeight="1">
      <c r="A431" s="2" t="s">
        <v>545</v>
      </c>
      <c r="B431" s="12" t="s">
        <v>868</v>
      </c>
      <c r="C431" s="12"/>
      <c r="D431" s="12"/>
      <c r="E431" s="12"/>
    </row>
    <row r="432" spans="1:5" ht="15" customHeight="1">
      <c r="A432" s="2" t="s">
        <v>547</v>
      </c>
      <c r="B432" s="12" t="s">
        <v>869</v>
      </c>
      <c r="C432" s="12"/>
      <c r="D432" s="12"/>
      <c r="E432" s="12"/>
    </row>
    <row r="433" spans="1:5" ht="15" customHeight="1">
      <c r="A433" s="2" t="s">
        <v>549</v>
      </c>
      <c r="B433" s="12" t="s">
        <v>870</v>
      </c>
      <c r="C433" s="12"/>
      <c r="D433" s="12"/>
      <c r="E433" s="12"/>
    </row>
    <row r="434" spans="1:5" ht="15" customHeight="1">
      <c r="A434" s="2" t="s">
        <v>871</v>
      </c>
      <c r="B434" s="12" t="s">
        <v>872</v>
      </c>
      <c r="C434" s="12"/>
      <c r="D434" s="12"/>
      <c r="E434" s="12"/>
    </row>
    <row r="435" spans="1:5" ht="15" customHeight="1">
      <c r="A435" s="2" t="s">
        <v>873</v>
      </c>
      <c r="B435" s="12" t="s">
        <v>874</v>
      </c>
      <c r="C435" s="12"/>
      <c r="D435" s="12"/>
      <c r="E435" s="12"/>
    </row>
    <row r="436" spans="1:5" ht="30" customHeight="1">
      <c r="A436" s="2" t="s">
        <v>875</v>
      </c>
      <c r="B436" s="12" t="s">
        <v>876</v>
      </c>
      <c r="C436" s="12"/>
      <c r="D436" s="12"/>
      <c r="E436" s="12"/>
    </row>
    <row r="437" spans="1:5" ht="15" customHeight="1">
      <c r="A437" s="2" t="s">
        <v>877</v>
      </c>
      <c r="B437" s="12" t="s">
        <v>878</v>
      </c>
      <c r="C437" s="12"/>
      <c r="D437" s="12"/>
      <c r="E437" s="12"/>
    </row>
    <row r="438" spans="1:5" ht="30" customHeight="1">
      <c r="A438" s="2" t="s">
        <v>879</v>
      </c>
      <c r="B438" s="12" t="s">
        <v>880</v>
      </c>
      <c r="C438" s="12"/>
      <c r="D438" s="12"/>
      <c r="E438" s="12"/>
    </row>
    <row r="439" spans="1:5" ht="30" customHeight="1">
      <c r="A439" s="2" t="s">
        <v>881</v>
      </c>
      <c r="B439" s="12" t="s">
        <v>882</v>
      </c>
      <c r="C439" s="12"/>
      <c r="D439" s="12"/>
      <c r="E439" s="12"/>
    </row>
    <row r="440" spans="1:5" ht="30" customHeight="1">
      <c r="A440" s="2" t="s">
        <v>883</v>
      </c>
      <c r="B440" s="12" t="s">
        <v>884</v>
      </c>
      <c r="C440" s="12"/>
      <c r="D440" s="12"/>
      <c r="E440" s="12"/>
    </row>
    <row r="441" spans="1:5" ht="15" customHeight="1">
      <c r="A441" s="2" t="s">
        <v>885</v>
      </c>
      <c r="B441" s="12" t="s">
        <v>886</v>
      </c>
      <c r="C441" s="12"/>
      <c r="D441" s="12"/>
      <c r="E441" s="12"/>
    </row>
    <row r="442" spans="1:5" ht="15" customHeight="1">
      <c r="A442" s="2" t="s">
        <v>887</v>
      </c>
      <c r="B442" s="12" t="s">
        <v>888</v>
      </c>
      <c r="C442" s="12"/>
      <c r="D442" s="12"/>
      <c r="E442" s="12"/>
    </row>
    <row r="443" spans="1:5" ht="30" customHeight="1">
      <c r="A443" s="2" t="s">
        <v>889</v>
      </c>
      <c r="B443" s="12" t="s">
        <v>890</v>
      </c>
      <c r="C443" s="12"/>
      <c r="D443" s="12"/>
      <c r="E443" s="12"/>
    </row>
    <row r="444" spans="1:5" ht="15" customHeight="1">
      <c r="A444" s="2" t="s">
        <v>891</v>
      </c>
      <c r="B444" s="12" t="s">
        <v>892</v>
      </c>
      <c r="C444" s="12"/>
      <c r="D444" s="12"/>
      <c r="E444" s="12"/>
    </row>
    <row r="445" spans="1:5" ht="30" customHeight="1">
      <c r="A445" s="2" t="s">
        <v>893</v>
      </c>
      <c r="B445" s="12" t="s">
        <v>894</v>
      </c>
      <c r="C445" s="12"/>
      <c r="D445" s="12"/>
      <c r="E445" s="12"/>
    </row>
    <row r="446" spans="1:5" ht="30" customHeight="1">
      <c r="A446" s="2" t="s">
        <v>895</v>
      </c>
      <c r="B446" s="12" t="s">
        <v>896</v>
      </c>
      <c r="C446" s="12"/>
      <c r="D446" s="12"/>
      <c r="E446" s="12"/>
    </row>
    <row r="447" spans="1:5" ht="30" customHeight="1">
      <c r="A447" s="2" t="s">
        <v>897</v>
      </c>
      <c r="B447" s="12" t="s">
        <v>898</v>
      </c>
      <c r="C447" s="12"/>
      <c r="D447" s="12"/>
      <c r="E447" s="12"/>
    </row>
    <row r="448" spans="1:5" ht="15" customHeight="1">
      <c r="A448" s="2" t="s">
        <v>899</v>
      </c>
      <c r="B448" s="12" t="s">
        <v>900</v>
      </c>
      <c r="C448" s="12"/>
      <c r="D448" s="12"/>
      <c r="E448" s="12"/>
    </row>
  </sheetData>
  <mergeCells count="34">
    <mergeCell ref="B445:E445"/>
    <mergeCell ref="B446:E446"/>
    <mergeCell ref="B447:E447"/>
    <mergeCell ref="B448:E448"/>
    <mergeCell ref="B439:E439"/>
    <mergeCell ref="B440:E440"/>
    <mergeCell ref="B441:E441"/>
    <mergeCell ref="B442:E442"/>
    <mergeCell ref="B443:E443"/>
    <mergeCell ref="B444:E444"/>
    <mergeCell ref="B433:E433"/>
    <mergeCell ref="B434:E434"/>
    <mergeCell ref="B435:E435"/>
    <mergeCell ref="B436:E436"/>
    <mergeCell ref="B437:E437"/>
    <mergeCell ref="B438:E438"/>
    <mergeCell ref="B427:E427"/>
    <mergeCell ref="B428:E428"/>
    <mergeCell ref="B429:E429"/>
    <mergeCell ref="B430:E430"/>
    <mergeCell ref="B431:E431"/>
    <mergeCell ref="B432:E432"/>
    <mergeCell ref="A421:E421"/>
    <mergeCell ref="B422:E422"/>
    <mergeCell ref="B423:E423"/>
    <mergeCell ref="B424:E424"/>
    <mergeCell ref="B425:E425"/>
    <mergeCell ref="B426:E426"/>
    <mergeCell ref="A1:A3"/>
    <mergeCell ref="B1:E1"/>
    <mergeCell ref="B2:C2"/>
    <mergeCell ref="B3:C3"/>
    <mergeCell ref="D2:E2"/>
    <mergeCell ref="D3:E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4" customWidth="1"/>
  </cols>
  <sheetData>
    <row r="1" spans="1:3" ht="45" customHeight="1">
      <c r="A1" s="8" t="s">
        <v>2330</v>
      </c>
      <c r="B1" s="8" t="s">
        <v>1</v>
      </c>
      <c r="C1" s="8"/>
    </row>
    <row r="2" spans="1:3" ht="15" customHeight="1">
      <c r="A2" s="8"/>
      <c r="B2" s="8" t="s">
        <v>2</v>
      </c>
      <c r="C2" s="8"/>
    </row>
    <row r="3" spans="1:3">
      <c r="A3" s="3" t="s">
        <v>2331</v>
      </c>
      <c r="B3" s="4"/>
      <c r="C3" s="4"/>
    </row>
    <row r="4" spans="1:3">
      <c r="A4" s="2" t="s">
        <v>2332</v>
      </c>
      <c r="B4" s="6">
        <v>641314</v>
      </c>
      <c r="C4" s="4"/>
    </row>
    <row r="5" spans="1:3" ht="17.25">
      <c r="A5" s="2" t="s">
        <v>1649</v>
      </c>
      <c r="B5" s="13">
        <v>7.3899999999999993E-2</v>
      </c>
      <c r="C5" s="9" t="s">
        <v>34</v>
      </c>
    </row>
    <row r="6" spans="1:3" ht="30">
      <c r="A6" s="2" t="s">
        <v>2333</v>
      </c>
      <c r="B6" s="13">
        <v>1.8800000000000001E-2</v>
      </c>
      <c r="C6" s="4"/>
    </row>
    <row r="7" spans="1:3">
      <c r="A7" s="11"/>
      <c r="B7" s="11"/>
      <c r="C7" s="11"/>
    </row>
    <row r="8" spans="1:3" ht="90" customHeight="1">
      <c r="A8" s="2" t="s">
        <v>34</v>
      </c>
      <c r="B8" s="12" t="s">
        <v>2334</v>
      </c>
      <c r="C8" s="12"/>
    </row>
  </sheetData>
  <mergeCells count="5">
    <mergeCell ref="A1:A2"/>
    <mergeCell ref="B1:C1"/>
    <mergeCell ref="B2:C2"/>
    <mergeCell ref="A7:C7"/>
    <mergeCell ref="B8:C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3.5703125" customWidth="1"/>
    <col min="3" max="3" width="10.140625" customWidth="1"/>
    <col min="4" max="4" width="13.5703125" customWidth="1"/>
    <col min="5" max="5" width="10.140625" customWidth="1"/>
    <col min="6" max="6" width="13.5703125" customWidth="1"/>
    <col min="7" max="7" width="10.140625" customWidth="1"/>
  </cols>
  <sheetData>
    <row r="1" spans="1:7" ht="30" customHeight="1">
      <c r="A1" s="8" t="s">
        <v>2335</v>
      </c>
      <c r="B1" s="8" t="s">
        <v>1</v>
      </c>
      <c r="C1" s="8"/>
      <c r="D1" s="8"/>
      <c r="E1" s="8"/>
      <c r="F1" s="8"/>
      <c r="G1" s="8"/>
    </row>
    <row r="2" spans="1:7" ht="15" customHeight="1">
      <c r="A2" s="8"/>
      <c r="B2" s="8" t="s">
        <v>2</v>
      </c>
      <c r="C2" s="8"/>
      <c r="D2" s="8" t="s">
        <v>28</v>
      </c>
      <c r="E2" s="8"/>
      <c r="F2" s="8" t="s">
        <v>902</v>
      </c>
      <c r="G2" s="8"/>
    </row>
    <row r="3" spans="1:7">
      <c r="A3" s="3" t="s">
        <v>1620</v>
      </c>
      <c r="B3" s="4"/>
      <c r="C3" s="4"/>
      <c r="D3" s="4"/>
      <c r="E3" s="4"/>
      <c r="F3" s="4"/>
      <c r="G3" s="4"/>
    </row>
    <row r="4" spans="1:7" ht="17.25">
      <c r="A4" s="2" t="s">
        <v>1623</v>
      </c>
      <c r="B4" s="13">
        <v>8.6199999999999999E-2</v>
      </c>
      <c r="C4" s="9" t="s">
        <v>2336</v>
      </c>
      <c r="D4" s="13">
        <v>8.4000000000000005E-2</v>
      </c>
      <c r="E4" s="9" t="s">
        <v>2336</v>
      </c>
      <c r="F4" s="13">
        <v>5.5899999999999998E-2</v>
      </c>
      <c r="G4" s="9" t="s">
        <v>2336</v>
      </c>
    </row>
    <row r="5" spans="1:7">
      <c r="A5" s="11"/>
      <c r="B5" s="11"/>
      <c r="C5" s="11"/>
      <c r="D5" s="11"/>
      <c r="E5" s="11"/>
      <c r="F5" s="11"/>
      <c r="G5" s="11"/>
    </row>
    <row r="6" spans="1:7" ht="15" customHeight="1">
      <c r="A6" s="2" t="s">
        <v>34</v>
      </c>
      <c r="B6" s="12" t="s">
        <v>1658</v>
      </c>
      <c r="C6" s="12"/>
      <c r="D6" s="12"/>
      <c r="E6" s="12"/>
      <c r="F6" s="12"/>
      <c r="G6" s="12"/>
    </row>
    <row r="7" spans="1:7" ht="15" customHeight="1">
      <c r="A7" s="2" t="s">
        <v>64</v>
      </c>
      <c r="B7" s="12" t="s">
        <v>1657</v>
      </c>
      <c r="C7" s="12"/>
      <c r="D7" s="12"/>
      <c r="E7" s="12"/>
      <c r="F7" s="12"/>
      <c r="G7" s="12"/>
    </row>
  </sheetData>
  <mergeCells count="8">
    <mergeCell ref="B6:G6"/>
    <mergeCell ref="B7:G7"/>
    <mergeCell ref="A1:A2"/>
    <mergeCell ref="B1:G1"/>
    <mergeCell ref="B2:C2"/>
    <mergeCell ref="D2:E2"/>
    <mergeCell ref="F2:G2"/>
    <mergeCell ref="A5:G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1.7109375" customWidth="1"/>
    <col min="3" max="3" width="4.42578125" customWidth="1"/>
    <col min="4" max="4" width="11.7109375" customWidth="1"/>
    <col min="5" max="5" width="4.42578125" customWidth="1"/>
    <col min="6" max="6" width="11.7109375" customWidth="1"/>
    <col min="7" max="7" width="4.42578125" customWidth="1"/>
  </cols>
  <sheetData>
    <row r="1" spans="1:7" ht="15" customHeight="1">
      <c r="A1" s="8" t="s">
        <v>2337</v>
      </c>
      <c r="B1" s="8" t="s">
        <v>1</v>
      </c>
      <c r="C1" s="8"/>
      <c r="D1" s="8"/>
      <c r="E1" s="8"/>
      <c r="F1" s="8"/>
      <c r="G1" s="8"/>
    </row>
    <row r="2" spans="1:7" ht="15" customHeight="1">
      <c r="A2" s="8"/>
      <c r="B2" s="8" t="s">
        <v>2</v>
      </c>
      <c r="C2" s="8"/>
      <c r="D2" s="8" t="s">
        <v>28</v>
      </c>
      <c r="E2" s="8"/>
      <c r="F2" s="8" t="s">
        <v>902</v>
      </c>
      <c r="G2" s="8"/>
    </row>
    <row r="3" spans="1:7">
      <c r="A3" s="3" t="s">
        <v>1620</v>
      </c>
      <c r="B3" s="4"/>
      <c r="C3" s="4"/>
      <c r="D3" s="4"/>
      <c r="E3" s="4"/>
      <c r="F3" s="4"/>
      <c r="G3" s="4"/>
    </row>
    <row r="4" spans="1:7" ht="45">
      <c r="A4" s="2" t="s">
        <v>1660</v>
      </c>
      <c r="B4" s="13">
        <v>-2.8000000000000001E-2</v>
      </c>
      <c r="C4" s="9" t="s">
        <v>34</v>
      </c>
      <c r="D4" s="13">
        <v>-2.7400000000000001E-2</v>
      </c>
      <c r="E4" s="9" t="s">
        <v>34</v>
      </c>
      <c r="F4" s="13">
        <v>-2.9399999999999999E-2</v>
      </c>
      <c r="G4" s="9" t="s">
        <v>34</v>
      </c>
    </row>
    <row r="5" spans="1:7" ht="30">
      <c r="A5" s="2" t="s">
        <v>2338</v>
      </c>
      <c r="B5" s="13">
        <v>-2.0999999999999999E-3</v>
      </c>
      <c r="C5" s="9" t="s">
        <v>34</v>
      </c>
      <c r="D5" s="13">
        <v>-1.4200000000000001E-2</v>
      </c>
      <c r="E5" s="9" t="s">
        <v>34</v>
      </c>
      <c r="F5" s="13">
        <v>-4.4299999999999999E-2</v>
      </c>
      <c r="G5" s="9" t="s">
        <v>34</v>
      </c>
    </row>
    <row r="6" spans="1:7" ht="30">
      <c r="A6" s="2" t="s">
        <v>1661</v>
      </c>
      <c r="B6" s="13">
        <v>-2.1399999999999999E-2</v>
      </c>
      <c r="C6" s="9" t="s">
        <v>34</v>
      </c>
      <c r="D6" s="13">
        <v>-1.95E-2</v>
      </c>
      <c r="E6" s="9" t="s">
        <v>34</v>
      </c>
      <c r="F6" s="13">
        <v>-1.7999999999999999E-2</v>
      </c>
      <c r="G6" s="9" t="s">
        <v>34</v>
      </c>
    </row>
    <row r="7" spans="1:7" ht="17.25">
      <c r="A7" s="2" t="s">
        <v>1662</v>
      </c>
      <c r="B7" s="13">
        <v>-5.1499999999999997E-2</v>
      </c>
      <c r="C7" s="9" t="s">
        <v>34</v>
      </c>
      <c r="D7" s="13">
        <v>-6.1100000000000002E-2</v>
      </c>
      <c r="E7" s="9" t="s">
        <v>34</v>
      </c>
      <c r="F7" s="13">
        <v>-9.1700000000000004E-2</v>
      </c>
      <c r="G7" s="9" t="s">
        <v>34</v>
      </c>
    </row>
    <row r="8" spans="1:7">
      <c r="A8" s="11"/>
      <c r="B8" s="11"/>
      <c r="C8" s="11"/>
      <c r="D8" s="11"/>
      <c r="E8" s="11"/>
      <c r="F8" s="11"/>
      <c r="G8" s="11"/>
    </row>
    <row r="9" spans="1:7" ht="15" customHeight="1">
      <c r="A9" s="2" t="s">
        <v>34</v>
      </c>
      <c r="B9" s="12" t="s">
        <v>1657</v>
      </c>
      <c r="C9" s="12"/>
      <c r="D9" s="12"/>
      <c r="E9" s="12"/>
      <c r="F9" s="12"/>
      <c r="G9" s="12"/>
    </row>
  </sheetData>
  <mergeCells count="7">
    <mergeCell ref="B9:G9"/>
    <mergeCell ref="A1:A2"/>
    <mergeCell ref="B1:G1"/>
    <mergeCell ref="B2:C2"/>
    <mergeCell ref="D2:E2"/>
    <mergeCell ref="F2:G2"/>
    <mergeCell ref="A8:G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8.42578125" customWidth="1"/>
    <col min="3" max="3" width="5.7109375" customWidth="1"/>
    <col min="4" max="4" width="16.140625" customWidth="1"/>
    <col min="5" max="5" width="9.140625" customWidth="1"/>
    <col min="6" max="6" width="17.85546875" customWidth="1"/>
    <col min="7" max="7" width="5.7109375" customWidth="1"/>
    <col min="8" max="8" width="18.7109375" customWidth="1"/>
    <col min="9" max="9" width="6" customWidth="1"/>
    <col min="10" max="10" width="18.42578125" customWidth="1"/>
    <col min="11" max="11" width="5.7109375" customWidth="1"/>
    <col min="12" max="12" width="18.42578125" customWidth="1"/>
    <col min="13" max="13" width="5.7109375" customWidth="1"/>
    <col min="14" max="14" width="17.85546875" customWidth="1"/>
    <col min="15" max="15" width="5.7109375" customWidth="1"/>
    <col min="16" max="16" width="18.7109375" customWidth="1"/>
    <col min="17" max="17" width="6" customWidth="1"/>
    <col min="18" max="20" width="25" customWidth="1"/>
  </cols>
  <sheetData>
    <row r="1" spans="1:20" ht="15" customHeight="1">
      <c r="A1" s="1" t="s">
        <v>2339</v>
      </c>
      <c r="B1" s="8" t="s">
        <v>2193</v>
      </c>
      <c r="C1" s="8"/>
      <c r="D1" s="8"/>
      <c r="E1" s="8"/>
      <c r="F1" s="8"/>
      <c r="G1" s="8"/>
      <c r="H1" s="8"/>
      <c r="I1" s="8"/>
      <c r="J1" s="8"/>
      <c r="K1" s="8"/>
      <c r="L1" s="8"/>
      <c r="M1" s="8"/>
      <c r="N1" s="8"/>
      <c r="O1" s="8"/>
      <c r="P1" s="8"/>
      <c r="Q1" s="8"/>
      <c r="R1" s="8" t="s">
        <v>1</v>
      </c>
      <c r="S1" s="8"/>
      <c r="T1" s="8"/>
    </row>
    <row r="2" spans="1:20" ht="30">
      <c r="A2" s="1" t="s">
        <v>27</v>
      </c>
      <c r="B2" s="8" t="s">
        <v>2</v>
      </c>
      <c r="C2" s="8"/>
      <c r="D2" s="8" t="s">
        <v>2194</v>
      </c>
      <c r="E2" s="8"/>
      <c r="F2" s="8" t="s">
        <v>4</v>
      </c>
      <c r="G2" s="8"/>
      <c r="H2" s="8" t="s">
        <v>2195</v>
      </c>
      <c r="I2" s="8"/>
      <c r="J2" s="8" t="s">
        <v>28</v>
      </c>
      <c r="K2" s="8"/>
      <c r="L2" s="8" t="s">
        <v>2196</v>
      </c>
      <c r="M2" s="8"/>
      <c r="N2" s="8" t="s">
        <v>2197</v>
      </c>
      <c r="O2" s="8"/>
      <c r="P2" s="8" t="s">
        <v>2198</v>
      </c>
      <c r="Q2" s="8"/>
      <c r="R2" s="1" t="s">
        <v>2</v>
      </c>
      <c r="S2" s="1" t="s">
        <v>28</v>
      </c>
      <c r="T2" s="1" t="s">
        <v>902</v>
      </c>
    </row>
    <row r="3" spans="1:20">
      <c r="A3" s="3" t="s">
        <v>903</v>
      </c>
      <c r="B3" s="4"/>
      <c r="C3" s="4"/>
      <c r="D3" s="4"/>
      <c r="E3" s="4"/>
      <c r="F3" s="4"/>
      <c r="G3" s="4"/>
      <c r="H3" s="4"/>
      <c r="I3" s="4"/>
      <c r="J3" s="4"/>
      <c r="K3" s="4"/>
      <c r="L3" s="4"/>
      <c r="M3" s="4"/>
      <c r="N3" s="4"/>
      <c r="O3" s="4"/>
      <c r="P3" s="4"/>
      <c r="Q3" s="4"/>
      <c r="R3" s="4"/>
      <c r="S3" s="4"/>
      <c r="T3" s="4"/>
    </row>
    <row r="4" spans="1:20" ht="17.25">
      <c r="A4" s="2" t="s">
        <v>904</v>
      </c>
      <c r="B4" s="7">
        <v>28688</v>
      </c>
      <c r="C4" s="4"/>
      <c r="D4" s="7">
        <v>22353</v>
      </c>
      <c r="E4" s="9" t="s">
        <v>34</v>
      </c>
      <c r="F4" s="7">
        <v>20996</v>
      </c>
      <c r="G4" s="4"/>
      <c r="H4" s="7">
        <v>21496</v>
      </c>
      <c r="I4" s="4"/>
      <c r="J4" s="7">
        <v>22954</v>
      </c>
      <c r="K4" s="4"/>
      <c r="L4" s="7">
        <v>24069</v>
      </c>
      <c r="M4" s="4"/>
      <c r="N4" s="7">
        <v>20335</v>
      </c>
      <c r="O4" s="4"/>
      <c r="P4" s="7">
        <v>18382</v>
      </c>
      <c r="Q4" s="4"/>
      <c r="R4" s="7">
        <v>93533</v>
      </c>
      <c r="S4" s="7">
        <v>85740</v>
      </c>
      <c r="T4" s="7">
        <v>63857</v>
      </c>
    </row>
    <row r="5" spans="1:20" ht="17.25">
      <c r="A5" s="2" t="s">
        <v>905</v>
      </c>
      <c r="B5" s="4">
        <v>150</v>
      </c>
      <c r="C5" s="4"/>
      <c r="D5" s="4">
        <v>168</v>
      </c>
      <c r="E5" s="9" t="s">
        <v>34</v>
      </c>
      <c r="F5" s="4">
        <v>0</v>
      </c>
      <c r="G5" s="4"/>
      <c r="H5" s="4">
        <v>0</v>
      </c>
      <c r="I5" s="4"/>
      <c r="J5" s="4">
        <v>0</v>
      </c>
      <c r="K5" s="4"/>
      <c r="L5" s="4">
        <v>0</v>
      </c>
      <c r="M5" s="4"/>
      <c r="N5" s="4">
        <v>0</v>
      </c>
      <c r="O5" s="4"/>
      <c r="P5" s="4">
        <v>0</v>
      </c>
      <c r="Q5" s="4"/>
      <c r="R5" s="4">
        <v>318</v>
      </c>
      <c r="S5" s="4">
        <v>0</v>
      </c>
      <c r="T5" s="4">
        <v>0</v>
      </c>
    </row>
    <row r="6" spans="1:20" ht="17.25">
      <c r="A6" s="2" t="s">
        <v>906</v>
      </c>
      <c r="B6" s="6">
        <v>28838</v>
      </c>
      <c r="C6" s="4"/>
      <c r="D6" s="6">
        <v>22521</v>
      </c>
      <c r="E6" s="9" t="s">
        <v>34</v>
      </c>
      <c r="F6" s="6">
        <v>20996</v>
      </c>
      <c r="G6" s="4"/>
      <c r="H6" s="6">
        <v>21496</v>
      </c>
      <c r="I6" s="4"/>
      <c r="J6" s="6">
        <v>22954</v>
      </c>
      <c r="K6" s="4"/>
      <c r="L6" s="6">
        <v>24069</v>
      </c>
      <c r="M6" s="4"/>
      <c r="N6" s="6">
        <v>20335</v>
      </c>
      <c r="O6" s="4"/>
      <c r="P6" s="6">
        <v>18382</v>
      </c>
      <c r="Q6" s="4"/>
      <c r="R6" s="6">
        <v>93851</v>
      </c>
      <c r="S6" s="6">
        <v>85740</v>
      </c>
      <c r="T6" s="6">
        <v>63857</v>
      </c>
    </row>
    <row r="7" spans="1:20">
      <c r="A7" s="3" t="s">
        <v>907</v>
      </c>
      <c r="B7" s="4"/>
      <c r="C7" s="4"/>
      <c r="D7" s="4"/>
      <c r="E7" s="4"/>
      <c r="F7" s="4"/>
      <c r="G7" s="4"/>
      <c r="H7" s="4"/>
      <c r="I7" s="4"/>
      <c r="J7" s="4"/>
      <c r="K7" s="4"/>
      <c r="L7" s="4"/>
      <c r="M7" s="4"/>
      <c r="N7" s="4"/>
      <c r="O7" s="4"/>
      <c r="P7" s="4"/>
      <c r="Q7" s="4"/>
      <c r="R7" s="4"/>
      <c r="S7" s="4"/>
      <c r="T7" s="4"/>
    </row>
    <row r="8" spans="1:20" ht="17.25">
      <c r="A8" s="2" t="s">
        <v>908</v>
      </c>
      <c r="B8" s="6">
        <v>2963</v>
      </c>
      <c r="C8" s="4"/>
      <c r="D8" s="6">
        <v>3056</v>
      </c>
      <c r="E8" s="9" t="s">
        <v>34</v>
      </c>
      <c r="F8" s="6">
        <v>2368</v>
      </c>
      <c r="G8" s="4"/>
      <c r="H8" s="6">
        <v>2364</v>
      </c>
      <c r="I8" s="4"/>
      <c r="J8" s="6">
        <v>2365</v>
      </c>
      <c r="K8" s="4"/>
      <c r="L8" s="6">
        <v>2378</v>
      </c>
      <c r="M8" s="4"/>
      <c r="N8" s="6">
        <v>2405</v>
      </c>
      <c r="O8" s="4"/>
      <c r="P8" s="6">
        <v>1967</v>
      </c>
      <c r="Q8" s="4"/>
      <c r="R8" s="6">
        <v>10751</v>
      </c>
      <c r="S8" s="6">
        <v>9115</v>
      </c>
      <c r="T8" s="6">
        <v>6835</v>
      </c>
    </row>
    <row r="9" spans="1:20" ht="17.25">
      <c r="A9" s="2" t="s">
        <v>909</v>
      </c>
      <c r="B9" s="4">
        <v>0</v>
      </c>
      <c r="C9" s="4"/>
      <c r="D9" s="6">
        <v>1400</v>
      </c>
      <c r="E9" s="9" t="s">
        <v>34</v>
      </c>
      <c r="F9" s="4">
        <v>0</v>
      </c>
      <c r="G9" s="4"/>
      <c r="H9" s="4">
        <v>0</v>
      </c>
      <c r="I9" s="4"/>
      <c r="J9" s="6">
        <v>3091</v>
      </c>
      <c r="K9" s="4"/>
      <c r="L9" s="6">
        <v>2038</v>
      </c>
      <c r="M9" s="4"/>
      <c r="N9" s="6">
        <v>1182</v>
      </c>
      <c r="O9" s="4"/>
      <c r="P9" s="6">
        <v>2055</v>
      </c>
      <c r="Q9" s="4"/>
      <c r="R9" s="6">
        <v>1400</v>
      </c>
      <c r="S9" s="6">
        <v>8366</v>
      </c>
      <c r="T9" s="6">
        <v>19145</v>
      </c>
    </row>
    <row r="10" spans="1:20" ht="17.25">
      <c r="A10" s="2" t="s">
        <v>910</v>
      </c>
      <c r="B10" s="6">
        <v>2705</v>
      </c>
      <c r="C10" s="4"/>
      <c r="D10" s="6">
        <v>2179</v>
      </c>
      <c r="E10" s="9" t="s">
        <v>34</v>
      </c>
      <c r="F10" s="6">
        <v>2416</v>
      </c>
      <c r="G10" s="4"/>
      <c r="H10" s="6">
        <v>2627</v>
      </c>
      <c r="I10" s="4"/>
      <c r="J10" s="6">
        <v>3024</v>
      </c>
      <c r="K10" s="4"/>
      <c r="L10" s="6">
        <v>3277</v>
      </c>
      <c r="M10" s="4"/>
      <c r="N10" s="6">
        <v>2582</v>
      </c>
      <c r="O10" s="4"/>
      <c r="P10" s="6">
        <v>2142</v>
      </c>
      <c r="Q10" s="4"/>
      <c r="R10" s="6">
        <v>9927</v>
      </c>
      <c r="S10" s="6">
        <v>11025</v>
      </c>
      <c r="T10" s="6">
        <v>7799</v>
      </c>
    </row>
    <row r="11" spans="1:20" ht="17.25">
      <c r="A11" s="2" t="s">
        <v>911</v>
      </c>
      <c r="B11" s="6">
        <v>1810</v>
      </c>
      <c r="C11" s="4"/>
      <c r="D11" s="6">
        <v>1217</v>
      </c>
      <c r="E11" s="9" t="s">
        <v>34</v>
      </c>
      <c r="F11" s="6">
        <v>1232</v>
      </c>
      <c r="G11" s="4"/>
      <c r="H11" s="4">
        <v>430</v>
      </c>
      <c r="I11" s="4"/>
      <c r="J11" s="4">
        <v>84</v>
      </c>
      <c r="K11" s="4"/>
      <c r="L11" s="4">
        <v>85</v>
      </c>
      <c r="M11" s="4"/>
      <c r="N11" s="4">
        <v>327</v>
      </c>
      <c r="O11" s="4"/>
      <c r="P11" s="4">
        <v>0</v>
      </c>
      <c r="Q11" s="4"/>
      <c r="R11" s="6">
        <v>4689</v>
      </c>
      <c r="S11" s="4">
        <v>496</v>
      </c>
      <c r="T11" s="4">
        <v>0</v>
      </c>
    </row>
    <row r="12" spans="1:20" ht="17.25">
      <c r="A12" s="2" t="s">
        <v>1675</v>
      </c>
      <c r="B12" s="6">
        <v>2295</v>
      </c>
      <c r="C12" s="4"/>
      <c r="D12" s="6">
        <v>2070</v>
      </c>
      <c r="E12" s="9" t="s">
        <v>34</v>
      </c>
      <c r="F12" s="6">
        <v>1974</v>
      </c>
      <c r="G12" s="4"/>
      <c r="H12" s="6">
        <v>1994</v>
      </c>
      <c r="I12" s="4"/>
      <c r="J12" s="6">
        <v>1878</v>
      </c>
      <c r="K12" s="4"/>
      <c r="L12" s="6">
        <v>1885</v>
      </c>
      <c r="M12" s="4"/>
      <c r="N12" s="6">
        <v>1671</v>
      </c>
      <c r="O12" s="4"/>
      <c r="P12" s="6">
        <v>1649</v>
      </c>
      <c r="Q12" s="4"/>
      <c r="R12" s="4"/>
      <c r="S12" s="4"/>
      <c r="T12" s="4"/>
    </row>
    <row r="13" spans="1:20" ht="17.25">
      <c r="A13" s="2" t="s">
        <v>919</v>
      </c>
      <c r="B13" s="6">
        <v>9773</v>
      </c>
      <c r="C13" s="4"/>
      <c r="D13" s="6">
        <v>9922</v>
      </c>
      <c r="E13" s="9" t="s">
        <v>34</v>
      </c>
      <c r="F13" s="6">
        <v>7990</v>
      </c>
      <c r="G13" s="4"/>
      <c r="H13" s="6">
        <v>7415</v>
      </c>
      <c r="I13" s="4"/>
      <c r="J13" s="6">
        <v>10442</v>
      </c>
      <c r="K13" s="4"/>
      <c r="L13" s="6">
        <v>9663</v>
      </c>
      <c r="M13" s="4"/>
      <c r="N13" s="6">
        <v>8167</v>
      </c>
      <c r="O13" s="4"/>
      <c r="P13" s="6">
        <v>7813</v>
      </c>
      <c r="Q13" s="4"/>
      <c r="R13" s="6">
        <v>35100</v>
      </c>
      <c r="S13" s="6">
        <v>36085</v>
      </c>
      <c r="T13" s="6">
        <v>39670</v>
      </c>
    </row>
    <row r="14" spans="1:20" ht="17.25">
      <c r="A14" s="2" t="s">
        <v>943</v>
      </c>
      <c r="B14" s="6">
        <v>19065</v>
      </c>
      <c r="C14" s="4"/>
      <c r="D14" s="6">
        <v>12599</v>
      </c>
      <c r="E14" s="9" t="s">
        <v>34</v>
      </c>
      <c r="F14" s="6">
        <v>13006</v>
      </c>
      <c r="G14" s="4"/>
      <c r="H14" s="6">
        <v>14081</v>
      </c>
      <c r="I14" s="4"/>
      <c r="J14" s="6">
        <v>12512</v>
      </c>
      <c r="K14" s="4"/>
      <c r="L14" s="6">
        <v>14406</v>
      </c>
      <c r="M14" s="4"/>
      <c r="N14" s="6">
        <v>12168</v>
      </c>
      <c r="O14" s="4"/>
      <c r="P14" s="6">
        <v>10569</v>
      </c>
      <c r="Q14" s="4"/>
      <c r="R14" s="6">
        <v>58751</v>
      </c>
      <c r="S14" s="6">
        <v>49655</v>
      </c>
      <c r="T14" s="6">
        <v>24187</v>
      </c>
    </row>
    <row r="15" spans="1:20" ht="75">
      <c r="A15" s="3" t="s">
        <v>929</v>
      </c>
      <c r="B15" s="4"/>
      <c r="C15" s="4"/>
      <c r="D15" s="4"/>
      <c r="E15" s="4"/>
      <c r="F15" s="4"/>
      <c r="G15" s="4"/>
      <c r="H15" s="4"/>
      <c r="I15" s="4"/>
      <c r="J15" s="4"/>
      <c r="K15" s="4"/>
      <c r="L15" s="4"/>
      <c r="M15" s="4"/>
      <c r="N15" s="4"/>
      <c r="O15" s="4"/>
      <c r="P15" s="4"/>
      <c r="Q15" s="4"/>
      <c r="R15" s="4"/>
      <c r="S15" s="4"/>
      <c r="T15" s="4"/>
    </row>
    <row r="16" spans="1:20" ht="45">
      <c r="A16" s="2" t="s">
        <v>925</v>
      </c>
      <c r="B16" s="6">
        <v>-2447</v>
      </c>
      <c r="C16" s="4"/>
      <c r="D16" s="6">
        <v>-8483</v>
      </c>
      <c r="E16" s="9" t="s">
        <v>34</v>
      </c>
      <c r="F16" s="6">
        <v>3684</v>
      </c>
      <c r="G16" s="4"/>
      <c r="H16" s="6">
        <v>11408</v>
      </c>
      <c r="I16" s="4"/>
      <c r="J16" s="6">
        <v>-4550</v>
      </c>
      <c r="K16" s="4"/>
      <c r="L16" s="6">
        <v>4289</v>
      </c>
      <c r="M16" s="4"/>
      <c r="N16" s="6">
        <v>5671</v>
      </c>
      <c r="O16" s="4"/>
      <c r="P16" s="6">
        <v>12592</v>
      </c>
      <c r="Q16" s="4"/>
      <c r="R16" s="6">
        <v>4162</v>
      </c>
      <c r="S16" s="6">
        <v>18002</v>
      </c>
      <c r="T16" s="6">
        <v>-11247</v>
      </c>
    </row>
    <row r="17" spans="1:20" ht="45">
      <c r="A17" s="2" t="s">
        <v>2340</v>
      </c>
      <c r="B17" s="6">
        <v>-13858</v>
      </c>
      <c r="C17" s="4"/>
      <c r="D17" s="6">
        <v>9031</v>
      </c>
      <c r="E17" s="9" t="s">
        <v>34</v>
      </c>
      <c r="F17" s="6">
        <v>4514</v>
      </c>
      <c r="G17" s="4"/>
      <c r="H17" s="6">
        <v>-2651</v>
      </c>
      <c r="I17" s="4"/>
      <c r="J17" s="6">
        <v>7126</v>
      </c>
      <c r="K17" s="4"/>
      <c r="L17" s="6">
        <v>-6872</v>
      </c>
      <c r="M17" s="4"/>
      <c r="N17" s="6">
        <v>-6134</v>
      </c>
      <c r="O17" s="4"/>
      <c r="P17" s="6">
        <v>17585</v>
      </c>
      <c r="Q17" s="4"/>
      <c r="R17" s="6">
        <v>-2964</v>
      </c>
      <c r="S17" s="6">
        <v>11705</v>
      </c>
      <c r="T17" s="6">
        <v>84206</v>
      </c>
    </row>
    <row r="18" spans="1:20" ht="60">
      <c r="A18" s="2" t="s">
        <v>929</v>
      </c>
      <c r="B18" s="6">
        <v>-16305</v>
      </c>
      <c r="C18" s="4"/>
      <c r="D18" s="4">
        <v>548</v>
      </c>
      <c r="E18" s="9" t="s">
        <v>34</v>
      </c>
      <c r="F18" s="6">
        <v>8198</v>
      </c>
      <c r="G18" s="4"/>
      <c r="H18" s="6">
        <v>8757</v>
      </c>
      <c r="I18" s="4"/>
      <c r="J18" s="6">
        <v>2576</v>
      </c>
      <c r="K18" s="4"/>
      <c r="L18" s="6">
        <v>-2583</v>
      </c>
      <c r="M18" s="4"/>
      <c r="N18" s="4">
        <v>-463</v>
      </c>
      <c r="O18" s="4"/>
      <c r="P18" s="6">
        <v>30177</v>
      </c>
      <c r="Q18" s="4"/>
      <c r="R18" s="6">
        <v>1198</v>
      </c>
      <c r="S18" s="6">
        <v>29707</v>
      </c>
      <c r="T18" s="6">
        <v>72959</v>
      </c>
    </row>
    <row r="19" spans="1:20" ht="30">
      <c r="A19" s="2" t="s">
        <v>930</v>
      </c>
      <c r="B19" s="6">
        <v>2760</v>
      </c>
      <c r="C19" s="4"/>
      <c r="D19" s="6">
        <v>13147</v>
      </c>
      <c r="E19" s="9" t="s">
        <v>34</v>
      </c>
      <c r="F19" s="6">
        <v>21204</v>
      </c>
      <c r="G19" s="4"/>
      <c r="H19" s="6">
        <v>22838</v>
      </c>
      <c r="I19" s="4"/>
      <c r="J19" s="6">
        <v>15088</v>
      </c>
      <c r="K19" s="4"/>
      <c r="L19" s="6">
        <v>11823</v>
      </c>
      <c r="M19" s="4"/>
      <c r="N19" s="6">
        <v>11705</v>
      </c>
      <c r="O19" s="4"/>
      <c r="P19" s="6">
        <v>40746</v>
      </c>
      <c r="Q19" s="4"/>
      <c r="R19" s="6">
        <v>59949</v>
      </c>
      <c r="S19" s="6">
        <v>79362</v>
      </c>
      <c r="T19" s="6">
        <v>97146</v>
      </c>
    </row>
    <row r="20" spans="1:20" ht="30">
      <c r="A20" s="2" t="s">
        <v>931</v>
      </c>
      <c r="B20" s="4">
        <v>123</v>
      </c>
      <c r="C20" s="4"/>
      <c r="D20" s="4">
        <v>199</v>
      </c>
      <c r="E20" s="9" t="s">
        <v>34</v>
      </c>
      <c r="F20" s="4">
        <v>257</v>
      </c>
      <c r="G20" s="4"/>
      <c r="H20" s="4">
        <v>203</v>
      </c>
      <c r="I20" s="4"/>
      <c r="J20" s="4">
        <v>226</v>
      </c>
      <c r="K20" s="4"/>
      <c r="L20" s="4">
        <v>96</v>
      </c>
      <c r="M20" s="4"/>
      <c r="N20" s="4">
        <v>105</v>
      </c>
      <c r="O20" s="4"/>
      <c r="P20" s="4">
        <v>411</v>
      </c>
      <c r="Q20" s="4"/>
      <c r="R20" s="4">
        <v>782</v>
      </c>
      <c r="S20" s="4">
        <v>838</v>
      </c>
      <c r="T20" s="4">
        <v>0</v>
      </c>
    </row>
    <row r="21" spans="1:20" ht="30">
      <c r="A21" s="2" t="s">
        <v>932</v>
      </c>
      <c r="B21" s="7">
        <v>2637</v>
      </c>
      <c r="C21" s="4"/>
      <c r="D21" s="7">
        <v>12948</v>
      </c>
      <c r="E21" s="9" t="s">
        <v>34</v>
      </c>
      <c r="F21" s="7">
        <v>20947</v>
      </c>
      <c r="G21" s="4"/>
      <c r="H21" s="7">
        <v>22635</v>
      </c>
      <c r="I21" s="4"/>
      <c r="J21" s="7">
        <v>14862</v>
      </c>
      <c r="K21" s="4"/>
      <c r="L21" s="7">
        <v>11727</v>
      </c>
      <c r="M21" s="4"/>
      <c r="N21" s="7">
        <v>11600</v>
      </c>
      <c r="O21" s="4"/>
      <c r="P21" s="7">
        <v>40335</v>
      </c>
      <c r="Q21" s="4"/>
      <c r="R21" s="7">
        <v>59167</v>
      </c>
      <c r="S21" s="7">
        <v>78524</v>
      </c>
      <c r="T21" s="7">
        <v>97146</v>
      </c>
    </row>
    <row r="22" spans="1:20" ht="45">
      <c r="A22" s="3" t="s">
        <v>933</v>
      </c>
      <c r="B22" s="4"/>
      <c r="C22" s="4"/>
      <c r="D22" s="4"/>
      <c r="E22" s="4"/>
      <c r="F22" s="4"/>
      <c r="G22" s="4"/>
      <c r="H22" s="4"/>
      <c r="I22" s="4"/>
      <c r="J22" s="4"/>
      <c r="K22" s="4"/>
      <c r="L22" s="4"/>
      <c r="M22" s="4"/>
      <c r="N22" s="4"/>
      <c r="O22" s="4"/>
      <c r="P22" s="4"/>
      <c r="Q22" s="4"/>
      <c r="R22" s="4"/>
      <c r="S22" s="4"/>
      <c r="T22" s="4"/>
    </row>
    <row r="23" spans="1:20" ht="17.25">
      <c r="A23" s="2" t="s">
        <v>934</v>
      </c>
      <c r="B23" s="10">
        <v>0.08</v>
      </c>
      <c r="C23" s="9" t="s">
        <v>64</v>
      </c>
      <c r="D23" s="10">
        <v>0.46</v>
      </c>
      <c r="E23" s="9" t="s">
        <v>2336</v>
      </c>
      <c r="F23" s="10">
        <v>0.81</v>
      </c>
      <c r="G23" s="9" t="s">
        <v>64</v>
      </c>
      <c r="H23" s="10">
        <v>0.88</v>
      </c>
      <c r="I23" s="9" t="s">
        <v>64</v>
      </c>
      <c r="J23" s="10">
        <v>0.57999999999999996</v>
      </c>
      <c r="K23" s="9" t="s">
        <v>531</v>
      </c>
      <c r="L23" s="10">
        <v>0.45</v>
      </c>
      <c r="M23" s="9" t="s">
        <v>531</v>
      </c>
      <c r="N23" s="10">
        <v>0.49</v>
      </c>
      <c r="O23" s="9" t="s">
        <v>531</v>
      </c>
      <c r="P23" s="10">
        <v>1.94</v>
      </c>
      <c r="Q23" s="9" t="s">
        <v>531</v>
      </c>
      <c r="R23" s="10">
        <v>2.09</v>
      </c>
      <c r="S23" s="10">
        <v>3.28</v>
      </c>
      <c r="T23" s="10">
        <v>5.31</v>
      </c>
    </row>
    <row r="24" spans="1:20">
      <c r="A24" s="11"/>
      <c r="B24" s="11"/>
      <c r="C24" s="11"/>
      <c r="D24" s="11"/>
      <c r="E24" s="11"/>
      <c r="F24" s="11"/>
      <c r="G24" s="11"/>
      <c r="H24" s="11"/>
      <c r="I24" s="11"/>
      <c r="J24" s="11"/>
      <c r="K24" s="11"/>
      <c r="L24" s="11"/>
      <c r="M24" s="11"/>
      <c r="N24" s="11"/>
      <c r="O24" s="11"/>
      <c r="P24" s="11"/>
      <c r="Q24" s="11"/>
      <c r="R24" s="11"/>
      <c r="S24" s="11"/>
      <c r="T24" s="11"/>
    </row>
    <row r="25" spans="1:20" ht="15" customHeight="1">
      <c r="A25" s="2" t="s">
        <v>34</v>
      </c>
      <c r="B25" s="12" t="s">
        <v>1686</v>
      </c>
      <c r="C25" s="12"/>
      <c r="D25" s="12"/>
      <c r="E25" s="12"/>
      <c r="F25" s="12"/>
      <c r="G25" s="12"/>
      <c r="H25" s="12"/>
      <c r="I25" s="12"/>
      <c r="J25" s="12"/>
      <c r="K25" s="12"/>
      <c r="L25" s="12"/>
      <c r="M25" s="12"/>
      <c r="N25" s="12"/>
      <c r="O25" s="12"/>
      <c r="P25" s="12"/>
      <c r="Q25" s="12"/>
      <c r="R25" s="12"/>
      <c r="S25" s="12"/>
      <c r="T25" s="12"/>
    </row>
    <row r="26" spans="1:20" ht="15" customHeight="1">
      <c r="A26" s="2" t="s">
        <v>64</v>
      </c>
      <c r="B26" s="12" t="s">
        <v>1687</v>
      </c>
      <c r="C26" s="12"/>
      <c r="D26" s="12"/>
      <c r="E26" s="12"/>
      <c r="F26" s="12"/>
      <c r="G26" s="12"/>
      <c r="H26" s="12"/>
      <c r="I26" s="12"/>
      <c r="J26" s="12"/>
      <c r="K26" s="12"/>
      <c r="L26" s="12"/>
      <c r="M26" s="12"/>
      <c r="N26" s="12"/>
      <c r="O26" s="12"/>
      <c r="P26" s="12"/>
      <c r="Q26" s="12"/>
      <c r="R26" s="12"/>
      <c r="S26" s="12"/>
      <c r="T26" s="12"/>
    </row>
    <row r="27" spans="1:20" ht="15" customHeight="1">
      <c r="A27" s="2" t="s">
        <v>531</v>
      </c>
      <c r="B27" s="12" t="s">
        <v>1697</v>
      </c>
      <c r="C27" s="12"/>
      <c r="D27" s="12"/>
      <c r="E27" s="12"/>
      <c r="F27" s="12"/>
      <c r="G27" s="12"/>
      <c r="H27" s="12"/>
      <c r="I27" s="12"/>
      <c r="J27" s="12"/>
      <c r="K27" s="12"/>
      <c r="L27" s="12"/>
      <c r="M27" s="12"/>
      <c r="N27" s="12"/>
      <c r="O27" s="12"/>
      <c r="P27" s="12"/>
      <c r="Q27" s="12"/>
      <c r="R27" s="12"/>
      <c r="S27" s="12"/>
      <c r="T27" s="12"/>
    </row>
  </sheetData>
  <mergeCells count="14">
    <mergeCell ref="A24:T24"/>
    <mergeCell ref="B25:T25"/>
    <mergeCell ref="B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2341</v>
      </c>
      <c r="B1" s="1" t="s">
        <v>2224</v>
      </c>
    </row>
    <row r="2" spans="1:2">
      <c r="A2" s="8"/>
      <c r="B2" s="1" t="s">
        <v>2342</v>
      </c>
    </row>
    <row r="3" spans="1:2">
      <c r="A3" s="2" t="s">
        <v>2343</v>
      </c>
      <c r="B3" s="4"/>
    </row>
    <row r="4" spans="1:2">
      <c r="A4" s="3" t="s">
        <v>2344</v>
      </c>
      <c r="B4" s="4"/>
    </row>
    <row r="5" spans="1:2">
      <c r="A5" s="2" t="s">
        <v>2345</v>
      </c>
      <c r="B5" s="10">
        <v>0.65</v>
      </c>
    </row>
    <row r="6" spans="1:2">
      <c r="A6" s="2" t="s">
        <v>2346</v>
      </c>
      <c r="B6" s="5">
        <v>42045</v>
      </c>
    </row>
    <row r="7" spans="1:2">
      <c r="A7" s="2" t="s">
        <v>2347</v>
      </c>
      <c r="B7" s="5">
        <v>42079</v>
      </c>
    </row>
    <row r="8" spans="1:2">
      <c r="A8" s="2" t="s">
        <v>2348</v>
      </c>
      <c r="B8" s="5">
        <v>4206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ht="30">
      <c r="A2" s="1" t="s">
        <v>27</v>
      </c>
      <c r="B2" s="1" t="s">
        <v>2</v>
      </c>
      <c r="C2" s="1" t="s">
        <v>28</v>
      </c>
      <c r="D2" s="1" t="s">
        <v>902</v>
      </c>
    </row>
    <row r="3" spans="1:4">
      <c r="A3" s="3" t="s">
        <v>903</v>
      </c>
      <c r="B3" s="4"/>
      <c r="C3" s="4"/>
      <c r="D3" s="4"/>
    </row>
    <row r="4" spans="1:4">
      <c r="A4" s="2" t="s">
        <v>904</v>
      </c>
      <c r="B4" s="7">
        <v>93533</v>
      </c>
      <c r="C4" s="7">
        <v>85740</v>
      </c>
      <c r="D4" s="7">
        <v>63857</v>
      </c>
    </row>
    <row r="5" spans="1:4">
      <c r="A5" s="2" t="s">
        <v>905</v>
      </c>
      <c r="B5" s="4">
        <v>318</v>
      </c>
      <c r="C5" s="4">
        <v>0</v>
      </c>
      <c r="D5" s="4">
        <v>0</v>
      </c>
    </row>
    <row r="6" spans="1:4">
      <c r="A6" s="2" t="s">
        <v>906</v>
      </c>
      <c r="B6" s="6">
        <v>93851</v>
      </c>
      <c r="C6" s="6">
        <v>85740</v>
      </c>
      <c r="D6" s="6">
        <v>63857</v>
      </c>
    </row>
    <row r="7" spans="1:4">
      <c r="A7" s="3" t="s">
        <v>907</v>
      </c>
      <c r="B7" s="4"/>
      <c r="C7" s="4"/>
      <c r="D7" s="4"/>
    </row>
    <row r="8" spans="1:4">
      <c r="A8" s="2" t="s">
        <v>908</v>
      </c>
      <c r="B8" s="6">
        <v>10751</v>
      </c>
      <c r="C8" s="6">
        <v>9115</v>
      </c>
      <c r="D8" s="6">
        <v>6835</v>
      </c>
    </row>
    <row r="9" spans="1:4">
      <c r="A9" s="2" t="s">
        <v>909</v>
      </c>
      <c r="B9" s="6">
        <v>1400</v>
      </c>
      <c r="C9" s="6">
        <v>8366</v>
      </c>
      <c r="D9" s="6">
        <v>19145</v>
      </c>
    </row>
    <row r="10" spans="1:4">
      <c r="A10" s="2" t="s">
        <v>910</v>
      </c>
      <c r="B10" s="6">
        <v>9927</v>
      </c>
      <c r="C10" s="6">
        <v>11025</v>
      </c>
      <c r="D10" s="6">
        <v>7799</v>
      </c>
    </row>
    <row r="11" spans="1:4">
      <c r="A11" s="2" t="s">
        <v>911</v>
      </c>
      <c r="B11" s="6">
        <v>4689</v>
      </c>
      <c r="C11" s="4">
        <v>496</v>
      </c>
      <c r="D11" s="4">
        <v>0</v>
      </c>
    </row>
    <row r="12" spans="1:4">
      <c r="A12" s="2" t="s">
        <v>912</v>
      </c>
      <c r="B12" s="6">
        <v>1182</v>
      </c>
      <c r="C12" s="6">
        <v>1721</v>
      </c>
      <c r="D12" s="6">
        <v>1308</v>
      </c>
    </row>
    <row r="13" spans="1:4">
      <c r="A13" s="2" t="s">
        <v>913</v>
      </c>
      <c r="B13" s="6">
        <v>1853</v>
      </c>
      <c r="C13" s="6">
        <v>1308</v>
      </c>
      <c r="D13" s="6">
        <v>1154</v>
      </c>
    </row>
    <row r="14" spans="1:4">
      <c r="A14" s="2" t="s">
        <v>914</v>
      </c>
      <c r="B14" s="6">
        <v>2795</v>
      </c>
      <c r="C14" s="6">
        <v>1783</v>
      </c>
      <c r="D14" s="6">
        <v>1386</v>
      </c>
    </row>
    <row r="15" spans="1:4">
      <c r="A15" s="2" t="s">
        <v>915</v>
      </c>
      <c r="B15" s="6">
        <v>1231</v>
      </c>
      <c r="C15" s="6">
        <v>1133</v>
      </c>
      <c r="D15" s="4">
        <v>923</v>
      </c>
    </row>
    <row r="16" spans="1:4">
      <c r="A16" s="2" t="s">
        <v>916</v>
      </c>
      <c r="B16" s="4">
        <v>734</v>
      </c>
      <c r="C16" s="4">
        <v>706</v>
      </c>
      <c r="D16" s="4">
        <v>720</v>
      </c>
    </row>
    <row r="17" spans="1:4">
      <c r="A17" s="2" t="s">
        <v>917</v>
      </c>
      <c r="B17" s="4">
        <v>271</v>
      </c>
      <c r="C17" s="4">
        <v>253</v>
      </c>
      <c r="D17" s="4">
        <v>265</v>
      </c>
    </row>
    <row r="18" spans="1:4">
      <c r="A18" s="2" t="s">
        <v>918</v>
      </c>
      <c r="B18" s="4">
        <v>267</v>
      </c>
      <c r="C18" s="4">
        <v>179</v>
      </c>
      <c r="D18" s="4">
        <v>135</v>
      </c>
    </row>
    <row r="19" spans="1:4">
      <c r="A19" s="2" t="s">
        <v>919</v>
      </c>
      <c r="B19" s="6">
        <v>35100</v>
      </c>
      <c r="C19" s="6">
        <v>36085</v>
      </c>
      <c r="D19" s="6">
        <v>39670</v>
      </c>
    </row>
    <row r="20" spans="1:4">
      <c r="A20" s="2" t="s">
        <v>920</v>
      </c>
      <c r="B20" s="6">
        <v>58751</v>
      </c>
      <c r="C20" s="6">
        <v>49655</v>
      </c>
      <c r="D20" s="6">
        <v>24187</v>
      </c>
    </row>
    <row r="21" spans="1:4">
      <c r="A21" s="3" t="s">
        <v>921</v>
      </c>
      <c r="B21" s="4"/>
      <c r="C21" s="4"/>
      <c r="D21" s="4"/>
    </row>
    <row r="22" spans="1:4">
      <c r="A22" s="2" t="s">
        <v>922</v>
      </c>
      <c r="B22" s="6">
        <v>16859</v>
      </c>
      <c r="C22" s="6">
        <v>39485</v>
      </c>
      <c r="D22" s="6">
        <v>23550</v>
      </c>
    </row>
    <row r="23" spans="1:4">
      <c r="A23" s="2" t="s">
        <v>923</v>
      </c>
      <c r="B23" s="6">
        <v>-11211</v>
      </c>
      <c r="C23" s="6">
        <v>-21479</v>
      </c>
      <c r="D23" s="6">
        <v>-34797</v>
      </c>
    </row>
    <row r="24" spans="1:4">
      <c r="A24" s="2" t="s">
        <v>924</v>
      </c>
      <c r="B24" s="6">
        <v>-1486</v>
      </c>
      <c r="C24" s="4">
        <v>-4</v>
      </c>
      <c r="D24" s="4">
        <v>0</v>
      </c>
    </row>
    <row r="25" spans="1:4" ht="45">
      <c r="A25" s="2" t="s">
        <v>925</v>
      </c>
      <c r="B25" s="6">
        <v>4162</v>
      </c>
      <c r="C25" s="6">
        <v>18002</v>
      </c>
      <c r="D25" s="6">
        <v>-11247</v>
      </c>
    </row>
    <row r="26" spans="1:4">
      <c r="A26" s="3" t="s">
        <v>926</v>
      </c>
      <c r="B26" s="4"/>
      <c r="C26" s="4"/>
      <c r="D26" s="4"/>
    </row>
    <row r="27" spans="1:4">
      <c r="A27" s="2" t="s">
        <v>922</v>
      </c>
      <c r="B27" s="6">
        <v>6258</v>
      </c>
      <c r="C27" s="6">
        <v>-1819</v>
      </c>
      <c r="D27" s="6">
        <v>70789</v>
      </c>
    </row>
    <row r="28" spans="1:4">
      <c r="A28" s="2" t="s">
        <v>923</v>
      </c>
      <c r="B28" s="6">
        <v>-8272</v>
      </c>
      <c r="C28" s="6">
        <v>13482</v>
      </c>
      <c r="D28" s="6">
        <v>13417</v>
      </c>
    </row>
    <row r="29" spans="1:4">
      <c r="A29" s="2" t="s">
        <v>927</v>
      </c>
      <c r="B29" s="4">
        <v>-950</v>
      </c>
      <c r="C29" s="4">
        <v>42</v>
      </c>
      <c r="D29" s="4">
        <v>0</v>
      </c>
    </row>
    <row r="30" spans="1:4" ht="60">
      <c r="A30" s="2" t="s">
        <v>928</v>
      </c>
      <c r="B30" s="6">
        <v>-2964</v>
      </c>
      <c r="C30" s="6">
        <v>11705</v>
      </c>
      <c r="D30" s="6">
        <v>84206</v>
      </c>
    </row>
    <row r="31" spans="1:4" ht="60">
      <c r="A31" s="2" t="s">
        <v>929</v>
      </c>
      <c r="B31" s="6">
        <v>1198</v>
      </c>
      <c r="C31" s="6">
        <v>29707</v>
      </c>
      <c r="D31" s="6">
        <v>72959</v>
      </c>
    </row>
    <row r="32" spans="1:4" ht="30">
      <c r="A32" s="2" t="s">
        <v>930</v>
      </c>
      <c r="B32" s="6">
        <v>59949</v>
      </c>
      <c r="C32" s="6">
        <v>79362</v>
      </c>
      <c r="D32" s="6">
        <v>97146</v>
      </c>
    </row>
    <row r="33" spans="1:4" ht="30">
      <c r="A33" s="2" t="s">
        <v>931</v>
      </c>
      <c r="B33" s="4">
        <v>782</v>
      </c>
      <c r="C33" s="4">
        <v>838</v>
      </c>
      <c r="D33" s="4">
        <v>0</v>
      </c>
    </row>
    <row r="34" spans="1:4" ht="30">
      <c r="A34" s="2" t="s">
        <v>932</v>
      </c>
      <c r="B34" s="7">
        <v>59167</v>
      </c>
      <c r="C34" s="7">
        <v>78524</v>
      </c>
      <c r="D34" s="7">
        <v>97146</v>
      </c>
    </row>
    <row r="35" spans="1:4" ht="45">
      <c r="A35" s="3" t="s">
        <v>933</v>
      </c>
      <c r="B35" s="4"/>
      <c r="C35" s="4"/>
      <c r="D35" s="4"/>
    </row>
    <row r="36" spans="1:4">
      <c r="A36" s="2" t="s">
        <v>934</v>
      </c>
      <c r="B36" s="10">
        <v>2.09</v>
      </c>
      <c r="C36" s="10">
        <v>3.28</v>
      </c>
      <c r="D36" s="10">
        <v>5.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9.5703125" customWidth="1"/>
    <col min="3" max="3" width="33.85546875" customWidth="1"/>
    <col min="4" max="4" width="9.5703125" customWidth="1"/>
    <col min="5" max="5" width="36.5703125" customWidth="1"/>
    <col min="6" max="6" width="32" bestFit="1" customWidth="1"/>
  </cols>
  <sheetData>
    <row r="1" spans="1:6" ht="30" customHeight="1">
      <c r="A1" s="8" t="s">
        <v>935</v>
      </c>
      <c r="B1" s="8"/>
      <c r="C1" s="8" t="s">
        <v>936</v>
      </c>
      <c r="D1" s="8"/>
      <c r="E1" s="8" t="s">
        <v>937</v>
      </c>
      <c r="F1" s="8" t="s">
        <v>938</v>
      </c>
    </row>
    <row r="2" spans="1:6" ht="15" customHeight="1">
      <c r="A2" s="8" t="s">
        <v>595</v>
      </c>
      <c r="B2" s="8"/>
      <c r="C2" s="8"/>
      <c r="D2" s="8"/>
      <c r="E2" s="8"/>
      <c r="F2" s="8"/>
    </row>
    <row r="3" spans="1:6" ht="45">
      <c r="A3" s="2" t="s">
        <v>939</v>
      </c>
      <c r="B3" s="9"/>
      <c r="C3" s="7">
        <v>370916</v>
      </c>
      <c r="D3" s="4"/>
      <c r="E3" s="4"/>
      <c r="F3" s="4"/>
    </row>
    <row r="4" spans="1:6" ht="30">
      <c r="A4" s="2" t="s">
        <v>940</v>
      </c>
      <c r="B4" s="9"/>
      <c r="C4" s="4"/>
      <c r="D4" s="4"/>
      <c r="E4" s="4"/>
      <c r="F4" s="4">
        <v>0</v>
      </c>
    </row>
    <row r="5" spans="1:6" ht="30">
      <c r="A5" s="2" t="s">
        <v>941</v>
      </c>
      <c r="B5" s="9"/>
      <c r="C5" s="4"/>
      <c r="D5" s="4"/>
      <c r="E5" s="6">
        <v>370916</v>
      </c>
      <c r="F5" s="4"/>
    </row>
    <row r="6" spans="1:6" ht="30">
      <c r="A6" s="3" t="s">
        <v>942</v>
      </c>
      <c r="B6" s="9"/>
      <c r="C6" s="4"/>
      <c r="D6" s="4"/>
      <c r="E6" s="4"/>
      <c r="F6" s="4"/>
    </row>
    <row r="7" spans="1:6" ht="17.25">
      <c r="A7" s="2" t="s">
        <v>943</v>
      </c>
      <c r="B7" s="9"/>
      <c r="C7" s="6">
        <v>24187</v>
      </c>
      <c r="D7" s="4"/>
      <c r="E7" s="4"/>
      <c r="F7" s="4"/>
    </row>
    <row r="8" spans="1:6" ht="45">
      <c r="A8" s="2" t="s">
        <v>944</v>
      </c>
      <c r="B8" s="9"/>
      <c r="C8" s="6">
        <v>-11247</v>
      </c>
      <c r="D8" s="4"/>
      <c r="E8" s="4"/>
      <c r="F8" s="4"/>
    </row>
    <row r="9" spans="1:6" ht="45">
      <c r="A9" s="2" t="s">
        <v>945</v>
      </c>
      <c r="B9" s="9"/>
      <c r="C9" s="6">
        <v>84206</v>
      </c>
      <c r="D9" s="4"/>
      <c r="E9" s="4"/>
      <c r="F9" s="4"/>
    </row>
    <row r="10" spans="1:6" ht="30">
      <c r="A10" s="2" t="s">
        <v>932</v>
      </c>
      <c r="B10" s="9"/>
      <c r="C10" s="6">
        <v>97146</v>
      </c>
      <c r="D10" s="4"/>
      <c r="E10" s="6">
        <v>97146</v>
      </c>
      <c r="F10" s="4"/>
    </row>
    <row r="11" spans="1:6" ht="30">
      <c r="A11" s="2" t="s">
        <v>931</v>
      </c>
      <c r="B11" s="9"/>
      <c r="C11" s="4">
        <v>0</v>
      </c>
      <c r="D11" s="4"/>
      <c r="E11" s="4"/>
      <c r="F11" s="4">
        <v>0</v>
      </c>
    </row>
    <row r="12" spans="1:6" ht="30">
      <c r="A12" s="2" t="s">
        <v>930</v>
      </c>
      <c r="B12" s="9"/>
      <c r="C12" s="6">
        <v>97146</v>
      </c>
      <c r="D12" s="4"/>
      <c r="E12" s="4"/>
      <c r="F12" s="4"/>
    </row>
    <row r="13" spans="1:6" ht="30">
      <c r="A13" s="3" t="s">
        <v>946</v>
      </c>
      <c r="B13" s="9"/>
      <c r="C13" s="4"/>
      <c r="D13" s="4"/>
      <c r="E13" s="4"/>
      <c r="F13" s="4"/>
    </row>
    <row r="14" spans="1:6" ht="17.25">
      <c r="A14" s="2" t="s">
        <v>947</v>
      </c>
      <c r="B14" s="9" t="s">
        <v>34</v>
      </c>
      <c r="C14" s="6">
        <v>88142</v>
      </c>
      <c r="D14" s="4"/>
      <c r="E14" s="6">
        <v>88142</v>
      </c>
      <c r="F14" s="4"/>
    </row>
    <row r="15" spans="1:6" ht="30">
      <c r="A15" s="2" t="s">
        <v>948</v>
      </c>
      <c r="B15" s="9"/>
      <c r="C15" s="6">
        <v>1180</v>
      </c>
      <c r="D15" s="4"/>
      <c r="E15" s="6">
        <v>1180</v>
      </c>
      <c r="F15" s="4"/>
    </row>
    <row r="16" spans="1:6" ht="30">
      <c r="A16" s="2" t="s">
        <v>949</v>
      </c>
      <c r="B16" s="9"/>
      <c r="C16" s="4">
        <v>0</v>
      </c>
      <c r="D16" s="4"/>
      <c r="E16" s="4"/>
      <c r="F16" s="4">
        <v>0</v>
      </c>
    </row>
    <row r="17" spans="1:6" ht="17.25">
      <c r="A17" s="2" t="s">
        <v>950</v>
      </c>
      <c r="B17" s="9" t="s">
        <v>64</v>
      </c>
      <c r="C17" s="6">
        <v>-47412</v>
      </c>
      <c r="D17" s="9" t="s">
        <v>531</v>
      </c>
      <c r="E17" s="6">
        <v>-47412</v>
      </c>
      <c r="F17" s="4">
        <v>0</v>
      </c>
    </row>
    <row r="18" spans="1:6" ht="30">
      <c r="A18" s="2" t="s">
        <v>951</v>
      </c>
      <c r="B18" s="9"/>
      <c r="C18" s="4">
        <v>0</v>
      </c>
      <c r="D18" s="4"/>
      <c r="E18" s="4"/>
      <c r="F18" s="4">
        <v>0</v>
      </c>
    </row>
    <row r="19" spans="1:6" ht="17.25">
      <c r="A19" s="2" t="s">
        <v>952</v>
      </c>
      <c r="B19" s="9"/>
      <c r="C19" s="4">
        <v>0</v>
      </c>
      <c r="D19" s="4"/>
      <c r="E19" s="4">
        <v>0</v>
      </c>
      <c r="F19" s="4">
        <v>0</v>
      </c>
    </row>
    <row r="20" spans="1:6" ht="17.25">
      <c r="A20" s="2" t="s">
        <v>953</v>
      </c>
      <c r="B20" s="9"/>
      <c r="C20" s="6">
        <v>-3430</v>
      </c>
      <c r="D20" s="4"/>
      <c r="E20" s="6">
        <v>-3430</v>
      </c>
      <c r="F20" s="4"/>
    </row>
    <row r="21" spans="1:6" ht="17.25">
      <c r="A21" s="2" t="s">
        <v>954</v>
      </c>
      <c r="B21" s="9"/>
      <c r="C21" s="4">
        <v>-322</v>
      </c>
      <c r="D21" s="4"/>
      <c r="E21" s="4">
        <v>-322</v>
      </c>
      <c r="F21" s="4"/>
    </row>
    <row r="22" spans="1:6" ht="17.25">
      <c r="A22" s="2" t="s">
        <v>955</v>
      </c>
      <c r="B22" s="9"/>
      <c r="C22" s="4">
        <v>135</v>
      </c>
      <c r="D22" s="4"/>
      <c r="E22" s="4">
        <v>135</v>
      </c>
      <c r="F22" s="4">
        <v>0</v>
      </c>
    </row>
    <row r="23" spans="1:6" ht="30">
      <c r="A23" s="2" t="s">
        <v>956</v>
      </c>
      <c r="B23" s="9"/>
      <c r="C23" s="6">
        <v>38293</v>
      </c>
      <c r="D23" s="4"/>
      <c r="E23" s="6">
        <v>38293</v>
      </c>
      <c r="F23" s="4">
        <v>0</v>
      </c>
    </row>
    <row r="24" spans="1:6" ht="17.25">
      <c r="A24" s="2" t="s">
        <v>957</v>
      </c>
      <c r="B24" s="9"/>
      <c r="C24" s="6">
        <v>135439</v>
      </c>
      <c r="D24" s="4"/>
      <c r="E24" s="6">
        <v>135439</v>
      </c>
      <c r="F24" s="4">
        <v>0</v>
      </c>
    </row>
    <row r="25" spans="1:6" ht="45">
      <c r="A25" s="2" t="s">
        <v>958</v>
      </c>
      <c r="B25" s="9"/>
      <c r="C25" s="6">
        <v>506355</v>
      </c>
      <c r="D25" s="4"/>
      <c r="E25" s="4"/>
      <c r="F25" s="4"/>
    </row>
    <row r="26" spans="1:6" ht="30">
      <c r="A26" s="2" t="s">
        <v>959</v>
      </c>
      <c r="B26" s="9"/>
      <c r="C26" s="4"/>
      <c r="D26" s="4"/>
      <c r="E26" s="4"/>
      <c r="F26" s="4">
        <v>0</v>
      </c>
    </row>
    <row r="27" spans="1:6" ht="30">
      <c r="A27" s="2" t="s">
        <v>960</v>
      </c>
      <c r="B27" s="9"/>
      <c r="C27" s="4"/>
      <c r="D27" s="4"/>
      <c r="E27" s="6">
        <v>506355</v>
      </c>
      <c r="F27" s="4"/>
    </row>
    <row r="28" spans="1:6" ht="30">
      <c r="A28" s="3" t="s">
        <v>942</v>
      </c>
      <c r="B28" s="9"/>
      <c r="C28" s="4"/>
      <c r="D28" s="4"/>
      <c r="E28" s="4"/>
      <c r="F28" s="4"/>
    </row>
    <row r="29" spans="1:6" ht="17.25">
      <c r="A29" s="2" t="s">
        <v>943</v>
      </c>
      <c r="B29" s="9"/>
      <c r="C29" s="6">
        <v>49655</v>
      </c>
      <c r="D29" s="4"/>
      <c r="E29" s="4"/>
      <c r="F29" s="4"/>
    </row>
    <row r="30" spans="1:6" ht="45">
      <c r="A30" s="2" t="s">
        <v>944</v>
      </c>
      <c r="B30" s="9"/>
      <c r="C30" s="6">
        <v>18002</v>
      </c>
      <c r="D30" s="4"/>
      <c r="E30" s="4"/>
      <c r="F30" s="4"/>
    </row>
    <row r="31" spans="1:6" ht="45">
      <c r="A31" s="2" t="s">
        <v>945</v>
      </c>
      <c r="B31" s="9"/>
      <c r="C31" s="6">
        <v>11705</v>
      </c>
      <c r="D31" s="4"/>
      <c r="E31" s="4"/>
      <c r="F31" s="4"/>
    </row>
    <row r="32" spans="1:6" ht="30">
      <c r="A32" s="2" t="s">
        <v>932</v>
      </c>
      <c r="B32" s="9"/>
      <c r="C32" s="6">
        <v>78524</v>
      </c>
      <c r="D32" s="4"/>
      <c r="E32" s="6">
        <v>78524</v>
      </c>
      <c r="F32" s="4"/>
    </row>
    <row r="33" spans="1:6" ht="30">
      <c r="A33" s="2" t="s">
        <v>931</v>
      </c>
      <c r="B33" s="9"/>
      <c r="C33" s="4">
        <v>838</v>
      </c>
      <c r="D33" s="4"/>
      <c r="E33" s="4"/>
      <c r="F33" s="4">
        <v>838</v>
      </c>
    </row>
    <row r="34" spans="1:6" ht="30">
      <c r="A34" s="2" t="s">
        <v>930</v>
      </c>
      <c r="B34" s="9"/>
      <c r="C34" s="6">
        <v>79362</v>
      </c>
      <c r="D34" s="4"/>
      <c r="E34" s="4"/>
      <c r="F34" s="4"/>
    </row>
    <row r="35" spans="1:6" ht="30">
      <c r="A35" s="3" t="s">
        <v>946</v>
      </c>
      <c r="B35" s="9"/>
      <c r="C35" s="4"/>
      <c r="D35" s="4"/>
      <c r="E35" s="4"/>
      <c r="F35" s="4"/>
    </row>
    <row r="36" spans="1:6" ht="17.25">
      <c r="A36" s="2" t="s">
        <v>947</v>
      </c>
      <c r="B36" s="9" t="s">
        <v>34</v>
      </c>
      <c r="C36" s="6">
        <v>125600</v>
      </c>
      <c r="D36" s="4"/>
      <c r="E36" s="6">
        <v>125600</v>
      </c>
      <c r="F36" s="4"/>
    </row>
    <row r="37" spans="1:6" ht="30">
      <c r="A37" s="2" t="s">
        <v>948</v>
      </c>
      <c r="B37" s="9"/>
      <c r="C37" s="6">
        <v>1262</v>
      </c>
      <c r="D37" s="4"/>
      <c r="E37" s="6">
        <v>1262</v>
      </c>
      <c r="F37" s="4"/>
    </row>
    <row r="38" spans="1:6" ht="30">
      <c r="A38" s="2" t="s">
        <v>949</v>
      </c>
      <c r="B38" s="9"/>
      <c r="C38" s="6">
        <v>5880</v>
      </c>
      <c r="D38" s="4"/>
      <c r="E38" s="4"/>
      <c r="F38" s="6">
        <v>5880</v>
      </c>
    </row>
    <row r="39" spans="1:6" ht="17.25">
      <c r="A39" s="2" t="s">
        <v>950</v>
      </c>
      <c r="B39" s="9" t="s">
        <v>64</v>
      </c>
      <c r="C39" s="6">
        <v>-92067</v>
      </c>
      <c r="D39" s="9" t="s">
        <v>531</v>
      </c>
      <c r="E39" s="6">
        <v>-91256</v>
      </c>
      <c r="F39" s="4">
        <v>-811</v>
      </c>
    </row>
    <row r="40" spans="1:6" ht="30">
      <c r="A40" s="2" t="s">
        <v>951</v>
      </c>
      <c r="B40" s="9"/>
      <c r="C40" s="4">
        <v>-260</v>
      </c>
      <c r="D40" s="4"/>
      <c r="E40" s="4"/>
      <c r="F40" s="4">
        <v>-260</v>
      </c>
    </row>
    <row r="41" spans="1:6" ht="17.25">
      <c r="A41" s="2" t="s">
        <v>952</v>
      </c>
      <c r="B41" s="9"/>
      <c r="C41" s="4">
        <v>0</v>
      </c>
      <c r="D41" s="4"/>
      <c r="E41" s="4">
        <v>0</v>
      </c>
      <c r="F41" s="4">
        <v>0</v>
      </c>
    </row>
    <row r="42" spans="1:6" ht="17.25">
      <c r="A42" s="2" t="s">
        <v>953</v>
      </c>
      <c r="B42" s="9"/>
      <c r="C42" s="4">
        <v>0</v>
      </c>
      <c r="D42" s="4"/>
      <c r="E42" s="4">
        <v>0</v>
      </c>
      <c r="F42" s="4"/>
    </row>
    <row r="43" spans="1:6" ht="17.25">
      <c r="A43" s="2" t="s">
        <v>954</v>
      </c>
      <c r="B43" s="9"/>
      <c r="C43" s="4">
        <v>-262</v>
      </c>
      <c r="D43" s="4"/>
      <c r="E43" s="4">
        <v>-262</v>
      </c>
      <c r="F43" s="4"/>
    </row>
    <row r="44" spans="1:6" ht="17.25">
      <c r="A44" s="2" t="s">
        <v>955</v>
      </c>
      <c r="B44" s="9"/>
      <c r="C44" s="4">
        <v>179</v>
      </c>
      <c r="D44" s="4"/>
      <c r="E44" s="4">
        <v>178</v>
      </c>
      <c r="F44" s="4">
        <v>1</v>
      </c>
    </row>
    <row r="45" spans="1:6" ht="30">
      <c r="A45" s="2" t="s">
        <v>956</v>
      </c>
      <c r="B45" s="9"/>
      <c r="C45" s="6">
        <v>40332</v>
      </c>
      <c r="D45" s="4"/>
      <c r="E45" s="6">
        <v>35522</v>
      </c>
      <c r="F45" s="6">
        <v>4810</v>
      </c>
    </row>
    <row r="46" spans="1:6" ht="17.25">
      <c r="A46" s="2" t="s">
        <v>957</v>
      </c>
      <c r="B46" s="9"/>
      <c r="C46" s="6">
        <v>119694</v>
      </c>
      <c r="D46" s="4"/>
      <c r="E46" s="6">
        <v>114046</v>
      </c>
      <c r="F46" s="6">
        <v>5648</v>
      </c>
    </row>
    <row r="47" spans="1:6" ht="45">
      <c r="A47" s="2" t="s">
        <v>961</v>
      </c>
      <c r="B47" s="9"/>
      <c r="C47" s="6">
        <v>626049</v>
      </c>
      <c r="D47" s="4"/>
      <c r="E47" s="4"/>
      <c r="F47" s="4"/>
    </row>
    <row r="48" spans="1:6" ht="30">
      <c r="A48" s="2" t="s">
        <v>962</v>
      </c>
      <c r="B48" s="9"/>
      <c r="C48" s="6">
        <v>5648</v>
      </c>
      <c r="D48" s="4"/>
      <c r="E48" s="4"/>
      <c r="F48" s="6">
        <v>5648</v>
      </c>
    </row>
    <row r="49" spans="1:6" ht="30">
      <c r="A49" s="2" t="s">
        <v>963</v>
      </c>
      <c r="B49" s="9"/>
      <c r="C49" s="6">
        <v>620401</v>
      </c>
      <c r="D49" s="4"/>
      <c r="E49" s="6">
        <v>620401</v>
      </c>
      <c r="F49" s="4"/>
    </row>
    <row r="50" spans="1:6" ht="30">
      <c r="A50" s="3" t="s">
        <v>942</v>
      </c>
      <c r="B50" s="9"/>
      <c r="C50" s="4"/>
      <c r="D50" s="4"/>
      <c r="E50" s="4"/>
      <c r="F50" s="4"/>
    </row>
    <row r="51" spans="1:6" ht="17.25">
      <c r="A51" s="2" t="s">
        <v>943</v>
      </c>
      <c r="B51" s="9"/>
      <c r="C51" s="6">
        <v>58751</v>
      </c>
      <c r="D51" s="4"/>
      <c r="E51" s="4"/>
      <c r="F51" s="4"/>
    </row>
    <row r="52" spans="1:6" ht="45">
      <c r="A52" s="2" t="s">
        <v>944</v>
      </c>
      <c r="B52" s="9"/>
      <c r="C52" s="6">
        <v>4162</v>
      </c>
      <c r="D52" s="4"/>
      <c r="E52" s="4"/>
      <c r="F52" s="4"/>
    </row>
    <row r="53" spans="1:6" ht="45">
      <c r="A53" s="2" t="s">
        <v>945</v>
      </c>
      <c r="B53" s="9"/>
      <c r="C53" s="6">
        <v>-2964</v>
      </c>
      <c r="D53" s="4"/>
      <c r="E53" s="4"/>
      <c r="F53" s="4"/>
    </row>
    <row r="54" spans="1:6" ht="30">
      <c r="A54" s="2" t="s">
        <v>932</v>
      </c>
      <c r="B54" s="9"/>
      <c r="C54" s="6">
        <v>59167</v>
      </c>
      <c r="D54" s="4"/>
      <c r="E54" s="6">
        <v>59167</v>
      </c>
      <c r="F54" s="4"/>
    </row>
    <row r="55" spans="1:6" ht="30">
      <c r="A55" s="2" t="s">
        <v>931</v>
      </c>
      <c r="B55" s="9"/>
      <c r="C55" s="4">
        <v>782</v>
      </c>
      <c r="D55" s="4"/>
      <c r="E55" s="4"/>
      <c r="F55" s="4">
        <v>782</v>
      </c>
    </row>
    <row r="56" spans="1:6" ht="30">
      <c r="A56" s="2" t="s">
        <v>930</v>
      </c>
      <c r="B56" s="9"/>
      <c r="C56" s="6">
        <v>59949</v>
      </c>
      <c r="D56" s="4"/>
      <c r="E56" s="4"/>
      <c r="F56" s="4"/>
    </row>
    <row r="57" spans="1:6" ht="30">
      <c r="A57" s="3" t="s">
        <v>946</v>
      </c>
      <c r="B57" s="9"/>
      <c r="C57" s="4"/>
      <c r="D57" s="4"/>
      <c r="E57" s="4"/>
      <c r="F57" s="4"/>
    </row>
    <row r="58" spans="1:6" ht="17.25">
      <c r="A58" s="2" t="s">
        <v>947</v>
      </c>
      <c r="B58" s="9" t="s">
        <v>34</v>
      </c>
      <c r="C58" s="6">
        <v>188400</v>
      </c>
      <c r="D58" s="4"/>
      <c r="E58" s="6">
        <v>188400</v>
      </c>
      <c r="F58" s="4"/>
    </row>
    <row r="59" spans="1:6" ht="30">
      <c r="A59" s="2" t="s">
        <v>948</v>
      </c>
      <c r="B59" s="9"/>
      <c r="C59" s="4">
        <v>449</v>
      </c>
      <c r="D59" s="4"/>
      <c r="E59" s="4">
        <v>449</v>
      </c>
      <c r="F59" s="4"/>
    </row>
    <row r="60" spans="1:6" ht="30">
      <c r="A60" s="2" t="s">
        <v>949</v>
      </c>
      <c r="B60" s="9"/>
      <c r="C60" s="6">
        <v>1793</v>
      </c>
      <c r="D60" s="4"/>
      <c r="E60" s="4"/>
      <c r="F60" s="6">
        <v>1793</v>
      </c>
    </row>
    <row r="61" spans="1:6" ht="17.25">
      <c r="A61" s="2" t="s">
        <v>950</v>
      </c>
      <c r="B61" s="9" t="s">
        <v>64</v>
      </c>
      <c r="C61" s="6">
        <v>-86449</v>
      </c>
      <c r="D61" s="9" t="s">
        <v>531</v>
      </c>
      <c r="E61" s="6">
        <v>-85796</v>
      </c>
      <c r="F61" s="4">
        <v>-653</v>
      </c>
    </row>
    <row r="62" spans="1:6" ht="30">
      <c r="A62" s="2" t="s">
        <v>951</v>
      </c>
      <c r="B62" s="9"/>
      <c r="C62" s="6">
        <v>-1667</v>
      </c>
      <c r="D62" s="4"/>
      <c r="E62" s="4"/>
      <c r="F62" s="6">
        <v>-1667</v>
      </c>
    </row>
    <row r="63" spans="1:6" ht="17.25">
      <c r="A63" s="2" t="s">
        <v>952</v>
      </c>
      <c r="B63" s="9"/>
      <c r="C63" s="4">
        <v>0</v>
      </c>
      <c r="D63" s="4"/>
      <c r="E63" s="4">
        <v>-484</v>
      </c>
      <c r="F63" s="4">
        <v>484</v>
      </c>
    </row>
    <row r="64" spans="1:6" ht="17.25">
      <c r="A64" s="2" t="s">
        <v>953</v>
      </c>
      <c r="B64" s="9"/>
      <c r="C64" s="4">
        <v>0</v>
      </c>
      <c r="D64" s="4"/>
      <c r="E64" s="4">
        <v>0</v>
      </c>
      <c r="F64" s="4"/>
    </row>
    <row r="65" spans="1:6" ht="17.25">
      <c r="A65" s="2" t="s">
        <v>954</v>
      </c>
      <c r="B65" s="9"/>
      <c r="C65" s="4">
        <v>-247</v>
      </c>
      <c r="D65" s="4"/>
      <c r="E65" s="4">
        <v>-247</v>
      </c>
      <c r="F65" s="4"/>
    </row>
    <row r="66" spans="1:6" ht="17.25">
      <c r="A66" s="2" t="s">
        <v>955</v>
      </c>
      <c r="B66" s="9"/>
      <c r="C66" s="4">
        <v>267</v>
      </c>
      <c r="D66" s="4"/>
      <c r="E66" s="4">
        <v>265</v>
      </c>
      <c r="F66" s="4">
        <v>2</v>
      </c>
    </row>
    <row r="67" spans="1:6" ht="30">
      <c r="A67" s="2" t="s">
        <v>956</v>
      </c>
      <c r="B67" s="9"/>
      <c r="C67" s="6">
        <v>102546</v>
      </c>
      <c r="D67" s="4"/>
      <c r="E67" s="6">
        <v>102587</v>
      </c>
      <c r="F67" s="4">
        <v>-41</v>
      </c>
    </row>
    <row r="68" spans="1:6" ht="17.25">
      <c r="A68" s="2" t="s">
        <v>957</v>
      </c>
      <c r="B68" s="9"/>
      <c r="C68" s="6">
        <v>162495</v>
      </c>
      <c r="D68" s="4"/>
      <c r="E68" s="6">
        <v>161754</v>
      </c>
      <c r="F68" s="4">
        <v>741</v>
      </c>
    </row>
    <row r="69" spans="1:6" ht="45">
      <c r="A69" s="2" t="s">
        <v>964</v>
      </c>
      <c r="B69" s="9"/>
      <c r="C69" s="6">
        <v>788544</v>
      </c>
      <c r="D69" s="4"/>
      <c r="E69" s="4"/>
      <c r="F69" s="4"/>
    </row>
    <row r="70" spans="1:6" ht="30">
      <c r="A70" s="2" t="s">
        <v>965</v>
      </c>
      <c r="B70" s="9"/>
      <c r="C70" s="6">
        <v>6389</v>
      </c>
      <c r="D70" s="4"/>
      <c r="E70" s="4"/>
      <c r="F70" s="6">
        <v>6389</v>
      </c>
    </row>
    <row r="71" spans="1:6" ht="30">
      <c r="A71" s="2" t="s">
        <v>966</v>
      </c>
      <c r="B71" s="9"/>
      <c r="C71" s="7">
        <v>782155</v>
      </c>
      <c r="D71" s="4"/>
      <c r="E71" s="7">
        <v>782155</v>
      </c>
      <c r="F71" s="4"/>
    </row>
    <row r="72" spans="1:6">
      <c r="A72" s="11"/>
      <c r="B72" s="11"/>
      <c r="C72" s="11"/>
      <c r="D72" s="11"/>
      <c r="E72" s="11"/>
    </row>
    <row r="73" spans="1:6" ht="30" customHeight="1">
      <c r="A73" s="2" t="s">
        <v>34</v>
      </c>
      <c r="B73" s="12" t="s">
        <v>967</v>
      </c>
      <c r="C73" s="12"/>
      <c r="D73" s="12"/>
      <c r="E73" s="12"/>
    </row>
    <row r="74" spans="1:6" ht="30" customHeight="1">
      <c r="A74" s="2" t="s">
        <v>64</v>
      </c>
      <c r="B74" s="12" t="s">
        <v>968</v>
      </c>
      <c r="C74" s="12"/>
      <c r="D74" s="12"/>
      <c r="E74" s="12"/>
    </row>
    <row r="75" spans="1:6" ht="30" customHeight="1">
      <c r="A75" s="2" t="s">
        <v>531</v>
      </c>
      <c r="B75" s="12" t="s">
        <v>969</v>
      </c>
      <c r="C75" s="12"/>
      <c r="D75" s="12"/>
      <c r="E75" s="12"/>
    </row>
  </sheetData>
  <mergeCells count="9">
    <mergeCell ref="B73:E73"/>
    <mergeCell ref="B74:E74"/>
    <mergeCell ref="B75:E75"/>
    <mergeCell ref="A1:B1"/>
    <mergeCell ref="A2:B2"/>
    <mergeCell ref="C1:D2"/>
    <mergeCell ref="E1:E2"/>
    <mergeCell ref="F1:F2"/>
    <mergeCell ref="A72:E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_Of_Asse</vt:lpstr>
      <vt:lpstr>Consolidated_Statement_Of_Asse1</vt:lpstr>
      <vt:lpstr>Consolidated_Condensed_Schedul</vt:lpstr>
      <vt:lpstr>Consolidated_Condensed_Schedul1</vt:lpstr>
      <vt:lpstr>Consolidated_Condensed_Schedul2</vt:lpstr>
      <vt:lpstr>Consolidated_Condensed_Schedul3</vt:lpstr>
      <vt:lpstr>Consolidated_Statement_Of_Oper</vt:lpstr>
      <vt:lpstr>Consolidated_Statement_Of_Chan</vt:lpstr>
      <vt:lpstr>Consolidated_Statement_Of_Chan1</vt:lpstr>
      <vt:lpstr>Consolidated_Statement_Of_Cash</vt:lpstr>
      <vt:lpstr>Organization_and_Investment_Ob</vt:lpstr>
      <vt:lpstr>Significant_Accounting_Policie</vt:lpstr>
      <vt:lpstr>Valuation</vt:lpstr>
      <vt:lpstr>To_Be_Announced_RMBS</vt:lpstr>
      <vt:lpstr>Financial_Derivatives</vt:lpstr>
      <vt:lpstr>Borrowings_under_Reverse_Repur</vt:lpstr>
      <vt:lpstr>Base_Management_Fee_And_Incent</vt:lpstr>
      <vt:lpstr>LongTerm_Incentive_Plan_Units</vt:lpstr>
      <vt:lpstr>Noncontrolling_Interests</vt:lpstr>
      <vt:lpstr>Common_Share_Capitalization</vt:lpstr>
      <vt:lpstr>Earnings_Per_Share</vt:lpstr>
      <vt:lpstr>Counterparty_Risk</vt:lpstr>
      <vt:lpstr>Offsetting_of_Assets_and_Liabi</vt:lpstr>
      <vt:lpstr>Contingencies_And_Commitments</vt:lpstr>
      <vt:lpstr>Financial_Highlights</vt:lpstr>
      <vt:lpstr>Condensed_Quarterly_Financial_</vt:lpstr>
      <vt:lpstr>Subsequent_Events</vt:lpstr>
      <vt:lpstr>Significant_Accounting_Policie1</vt:lpstr>
      <vt:lpstr>Valuation_Tables</vt:lpstr>
      <vt:lpstr>To_Be_Announced_RMBS_Tables</vt:lpstr>
      <vt:lpstr>Financial_Derivatives_Tables</vt:lpstr>
      <vt:lpstr>Borrowings_under_Reverse_Repur1</vt:lpstr>
      <vt:lpstr>LongTerm_Incentive_Plan_Units_</vt:lpstr>
      <vt:lpstr>Common_Share_Capitalization_Ta</vt:lpstr>
      <vt:lpstr>Earnings_Per_Share_Tables</vt:lpstr>
      <vt:lpstr>Counterparty_Risk_Tables</vt:lpstr>
      <vt:lpstr>Offsetting_of_Assets_and_Liabi1</vt:lpstr>
      <vt:lpstr>Financial_Highlights_Tables</vt:lpstr>
      <vt:lpstr>Condensed_Quarterly_Financial_1</vt:lpstr>
      <vt:lpstr>Organization_and_Investment_Ob1</vt:lpstr>
      <vt:lpstr>Significant_Accounting_Policie2</vt:lpstr>
      <vt:lpstr>Valuation_Schedule_Of_Financia</vt:lpstr>
      <vt:lpstr>Valuation_Schedule_Of_Signific</vt:lpstr>
      <vt:lpstr>Valuation_Fair_Value_Measureme</vt:lpstr>
      <vt:lpstr>To_Be_Announced_RMBS_Details</vt:lpstr>
      <vt:lpstr>Financial_Derivatives_Schedule</vt:lpstr>
      <vt:lpstr>Financial_Derivatives_Financia</vt:lpstr>
      <vt:lpstr>Financial_Derivatives_Schedule1</vt:lpstr>
      <vt:lpstr>Financial_Derivatives_Narrativ</vt:lpstr>
      <vt:lpstr>Schedule_of_Reverse_Repurchase</vt:lpstr>
      <vt:lpstr>Borrowings_under_Repurchase_Ag</vt:lpstr>
      <vt:lpstr>Base_Management_Fee_And_Incent1</vt:lpstr>
      <vt:lpstr>LongTerm_Incentive_Plan_Units_1</vt:lpstr>
      <vt:lpstr>LongTerm_Incentive_Plan_Units_2</vt:lpstr>
      <vt:lpstr>Noncontrolling_Interests_Detai</vt:lpstr>
      <vt:lpstr>Common_Share_Capitalization_Na</vt:lpstr>
      <vt:lpstr>Common_Share_Capitalization_Su</vt:lpstr>
      <vt:lpstr>Earnings_Per_Share_Details</vt:lpstr>
      <vt:lpstr>Counterparty_Risk_Narrative_De</vt:lpstr>
      <vt:lpstr>Counterparty_Risk_Of_Total_Col</vt:lpstr>
      <vt:lpstr>Counterparty_Risk_Of_Due_from_</vt:lpstr>
      <vt:lpstr>Counterparty_Risk_Of_Total_Rec</vt:lpstr>
      <vt:lpstr>Counterparty_Risk_Cash_and_Cas</vt:lpstr>
      <vt:lpstr>Offsetting_of_Assets_and_Liabi2</vt:lpstr>
      <vt:lpstr>Contingencies_And_Commitments_</vt:lpstr>
      <vt:lpstr>Financial_Highlights_Narrative</vt:lpstr>
      <vt:lpstr>Financial_Highlights_Results_O</vt:lpstr>
      <vt:lpstr>Financial_Highlights_Net_Asset</vt:lpstr>
      <vt:lpstr>Financial_Highlights_Net_Asset1</vt:lpstr>
      <vt:lpstr>Financial_Highlights_Net_Inves</vt:lpstr>
      <vt:lpstr>Financial_Highlights_Expense_R</vt:lpstr>
      <vt:lpstr>Condensed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20:02Z</dcterms:created>
  <dcterms:modified xsi:type="dcterms:W3CDTF">2015-03-13T20:20:02Z</dcterms:modified>
</cp:coreProperties>
</file>